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Inc" sheetId="4" r:id="rId4"/>
    <sheet name="Consolidated_Statements_of_Sha" sheetId="114" r:id="rId5"/>
    <sheet name="Consolidated_Statements_Of_Cas" sheetId="6" r:id="rId6"/>
    <sheet name="Summary_of_Significant_Account" sheetId="115" r:id="rId7"/>
    <sheet name="Acquisition_of_Ally_Financial_" sheetId="116" r:id="rId8"/>
    <sheet name="Goodwill" sheetId="117" r:id="rId9"/>
    <sheet name="Finance_Receivables" sheetId="118" r:id="rId10"/>
    <sheet name="Restricted_Cash" sheetId="119" r:id="rId11"/>
    <sheet name="Leased_Vehicles" sheetId="120" r:id="rId12"/>
    <sheet name="Debt" sheetId="121" r:id="rId13"/>
    <sheet name="Variable_Interest_Entities" sheetId="122" r:id="rId14"/>
    <sheet name="Derivative_Financial_Instrumen" sheetId="123" r:id="rId15"/>
    <sheet name="Fair_Values_of_Assets_and_Liab" sheetId="124" r:id="rId16"/>
    <sheet name="Commitments_and_Contingencies" sheetId="125" r:id="rId17"/>
    <sheet name="Parent_Company_Stock_Based_Com" sheetId="126" r:id="rId18"/>
    <sheet name="Employee_Benefit_Plan" sheetId="127" r:id="rId19"/>
    <sheet name="Income_Taxes" sheetId="128" r:id="rId20"/>
    <sheet name="Supplemental_Cash_Flow_Informa" sheetId="129" r:id="rId21"/>
    <sheet name="Fair_Value_Of_Financial_Instru" sheetId="130" r:id="rId22"/>
    <sheet name="Segment_Reporting_and_Geograph" sheetId="131" r:id="rId23"/>
    <sheet name="Accumulated_Other_Comprehensiv" sheetId="132" r:id="rId24"/>
    <sheet name="Regulatory_Capital_and_Other_R" sheetId="133" r:id="rId25"/>
    <sheet name="Quarterly_Financial_Data" sheetId="134" r:id="rId26"/>
    <sheet name="Guarantor_Consolidating_Financ" sheetId="135" r:id="rId27"/>
    <sheet name="Summary_of_Significant_Account1" sheetId="136" r:id="rId28"/>
    <sheet name="Summary_of_Significant_Account2" sheetId="137" r:id="rId29"/>
    <sheet name="Acquisition_of_Ally_Financial_1" sheetId="138" r:id="rId30"/>
    <sheet name="Goodwill_Tables" sheetId="139" r:id="rId31"/>
    <sheet name="Finance_Receivables_Tables" sheetId="140" r:id="rId32"/>
    <sheet name="Restricted_Cash_Tables" sheetId="141" r:id="rId33"/>
    <sheet name="Leased_Vehicles_Tables" sheetId="142" r:id="rId34"/>
    <sheet name="Debt_Tables" sheetId="143" r:id="rId35"/>
    <sheet name="Variable_Interest_Entities_Tab" sheetId="144" r:id="rId36"/>
    <sheet name="Derivative_Financial_Instrumen1" sheetId="145" r:id="rId37"/>
    <sheet name="Fair_Values_of_Assets_and_Liab1" sheetId="146" r:id="rId38"/>
    <sheet name="Commitments_and_Contingencies_" sheetId="147" r:id="rId39"/>
    <sheet name="Parent_Company_Stock_Based_Com1" sheetId="148" r:id="rId40"/>
    <sheet name="Income_Taxes_Tables" sheetId="149" r:id="rId41"/>
    <sheet name="Supplemental_Cash_Flow_Informa1" sheetId="150" r:id="rId42"/>
    <sheet name="Fair_Value_Of_Financial_Instru1" sheetId="151" r:id="rId43"/>
    <sheet name="Segment_Reporting_and_Geograph1" sheetId="152" r:id="rId44"/>
    <sheet name="Accumulated_Other_Comprehensiv1" sheetId="153" r:id="rId45"/>
    <sheet name="Regulatory_Capital_and_Other_R1" sheetId="154" r:id="rId46"/>
    <sheet name="Quarterly_Financial_Data_Table" sheetId="155" r:id="rId47"/>
    <sheet name="Guarantor_Consolidating_Financ1" sheetId="156" r:id="rId48"/>
    <sheet name="Summary_of_Significant_Account3" sheetId="157" r:id="rId49"/>
    <sheet name="Summary_of_Significant_Account4" sheetId="50" r:id="rId50"/>
    <sheet name="Acquisition_of_Ally_Financial_2" sheetId="51" r:id="rId51"/>
    <sheet name="Acquisition_of_Ally_Financial_3" sheetId="158" r:id="rId52"/>
    <sheet name="Acquisition_of_Ally_Financial_4" sheetId="159" r:id="rId53"/>
    <sheet name="Acquisition_of_Ally_Financial_5" sheetId="54" r:id="rId54"/>
    <sheet name="Goodwill_Narrative_Details" sheetId="55" r:id="rId55"/>
    <sheet name="Goodwill_Details" sheetId="56" r:id="rId56"/>
    <sheet name="Finance_Receivables_Narrative_" sheetId="160" r:id="rId57"/>
    <sheet name="Finance_Receivables_Finance_Re" sheetId="58" r:id="rId58"/>
    <sheet name="Finance_Receivables_Finance_Re1" sheetId="59" r:id="rId59"/>
    <sheet name="Finance_Receivables_Internatio" sheetId="161" r:id="rId60"/>
    <sheet name="Finance_Receivables_Accretable" sheetId="61" r:id="rId61"/>
    <sheet name="Finance_Receivables_Activity_i" sheetId="62" r:id="rId62"/>
    <sheet name="Finance_Receivables_Allowance_" sheetId="63" r:id="rId63"/>
    <sheet name="Finance_Receivables_Credit_Qua" sheetId="162" r:id="rId64"/>
    <sheet name="Finance_Receivables_Delinquenc" sheetId="163" r:id="rId65"/>
    <sheet name="Finance_Receivables_Troubled_D" sheetId="164" r:id="rId66"/>
    <sheet name="Finance_Receivables_Commercial" sheetId="67" r:id="rId67"/>
    <sheet name="Finance_Receivables_Activity_i1" sheetId="68" r:id="rId68"/>
    <sheet name="Finance_Receivables_Credit_Ris" sheetId="165" r:id="rId69"/>
    <sheet name="Restricted_Cash_Details" sheetId="166" r:id="rId70"/>
    <sheet name="Leased_Vehicles_Narrative_Deta" sheetId="167" r:id="rId71"/>
    <sheet name="Leased_Vehicles_Details" sheetId="168" r:id="rId72"/>
    <sheet name="Leased_Vehicles_Leased_Vehicle" sheetId="73" r:id="rId73"/>
    <sheet name="Leased_Vehicles_Minimum_rental" sheetId="169" r:id="rId74"/>
    <sheet name="Debt_Narrative_Details" sheetId="170" r:id="rId75"/>
    <sheet name="Debt_Short_Term_and_Long_Term_" sheetId="171" r:id="rId76"/>
    <sheet name="Debt_Repayments_of_Principal_a" sheetId="172" r:id="rId77"/>
    <sheet name="Variable_Interest_Entities_Nar" sheetId="78" r:id="rId78"/>
    <sheet name="Variable_Interest_Entities_Det" sheetId="173" r:id="rId79"/>
    <sheet name="Derivative_Financial_Instrumen2" sheetId="80" r:id="rId80"/>
    <sheet name="Derivative_Financial_Instrumen3" sheetId="174" r:id="rId81"/>
    <sheet name="Derivative_Financial_Instrumen4" sheetId="82" r:id="rId82"/>
    <sheet name="Fair_Values_of_Assets_and_Liab2" sheetId="83" r:id="rId83"/>
    <sheet name="Fair_Values_of_Assets_and_Liab3" sheetId="84" r:id="rId84"/>
    <sheet name="Commitments_and_Contingencies_1" sheetId="85" r:id="rId85"/>
    <sheet name="Commitments_and_Contingencies_2" sheetId="86" r:id="rId86"/>
    <sheet name="Commitments_and_Contingencies_3" sheetId="175" r:id="rId87"/>
    <sheet name="Parent_Company_Stock_Based_Com2" sheetId="88" r:id="rId88"/>
    <sheet name="Parent_Company_Stock_Based_Com3" sheetId="89" r:id="rId89"/>
    <sheet name="Parent_Company_Stock_Based_Com4" sheetId="90" r:id="rId90"/>
    <sheet name="Employee_Benefit_Plan_Narrativ" sheetId="91" r:id="rId91"/>
    <sheet name="Income_Taxes_Narrative_Details" sheetId="92" r:id="rId92"/>
    <sheet name="Income_Taxes_Income_Before_Inc" sheetId="93" r:id="rId93"/>
    <sheet name="Income_Taxes_Income_Tax_Provis" sheetId="94" r:id="rId94"/>
    <sheet name="Income_Taxes_Effective_Income_" sheetId="95" r:id="rId95"/>
    <sheet name="Income_Taxes_Deferred_Income_T" sheetId="176" r:id="rId96"/>
    <sheet name="Income_Taxes_Reconciliation_of" sheetId="97" r:id="rId97"/>
    <sheet name="Supplemental_Cash_Flow_Informa2" sheetId="98" r:id="rId98"/>
    <sheet name="Supplemental_Cash_Flow_Informa3" sheetId="99" r:id="rId99"/>
    <sheet name="Fair_Value_Of_Financial_Instru2" sheetId="177" r:id="rId100"/>
    <sheet name="Segment_Reporting_and_Geograph2" sheetId="178" r:id="rId101"/>
    <sheet name="Segment_Reporting_and_Geograph3" sheetId="102" r:id="rId102"/>
    <sheet name="Segment_Reporting_and_Geograph4" sheetId="179" r:id="rId103"/>
    <sheet name="Segment_Reporting_and_Geograph5" sheetId="104" r:id="rId104"/>
    <sheet name="Accumulated_Other_Comprehensiv2" sheetId="105" r:id="rId105"/>
    <sheet name="Regulatory_Capital_and_Other_R2" sheetId="180" r:id="rId106"/>
    <sheet name="Regulatory_Capital_and_Other_R3" sheetId="107" r:id="rId107"/>
    <sheet name="Quarterly_Financial_Data_Detai" sheetId="108" r:id="rId108"/>
    <sheet name="Guarantor_Consolidating_Financ2" sheetId="181" r:id="rId109"/>
    <sheet name="Guarantor_Consolidating_Financ3" sheetId="110" r:id="rId110"/>
    <sheet name="Guarantor_Consolidating_Financ4"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59" uniqueCount="1638">
  <si>
    <t>Document and Entity Information Document (USD $)</t>
  </si>
  <si>
    <t>In Thousands, except Share data, unless otherwise specified</t>
  </si>
  <si>
    <t>12 Months Ended</t>
  </si>
  <si>
    <t>Dec. 31, 2014</t>
  </si>
  <si>
    <t>Feb. 04, 2015</t>
  </si>
  <si>
    <t>Document and Entity Information [Abstract]</t>
  </si>
  <si>
    <t>Document Type</t>
  </si>
  <si>
    <t>10-K</t>
  </si>
  <si>
    <t>Amendment Flag</t>
  </si>
  <si>
    <t>Document Period End Date</t>
  </si>
  <si>
    <t>Document Fiscal Year Focus</t>
  </si>
  <si>
    <t>Document Fiscal Period Focus</t>
  </si>
  <si>
    <t>FY</t>
  </si>
  <si>
    <t>Trading Symbol</t>
  </si>
  <si>
    <t>acf</t>
  </si>
  <si>
    <t>Entity Registrant Name</t>
  </si>
  <si>
    <t>General Motors Financial Company, Inc.</t>
  </si>
  <si>
    <t>Entity Central Index Key</t>
  </si>
  <si>
    <t>Current Fiscal Year End Date</t>
  </si>
  <si>
    <t>Entity Filer Category</t>
  </si>
  <si>
    <t>Non-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Cash and cash equivalents</t>
  </si>
  <si>
    <t>Finance receivables, net (Note 4) ($23,109 and $21,781 in VIEs; Note 8)</t>
  </si>
  <si>
    <t>Leased vehicles, net (Note 6) ($4,595 and $1,803 in VIEs; Note 8)</t>
  </si>
  <si>
    <t>Restricted cash (Note 5)</t>
  </si>
  <si>
    <t>Goodwill (Note 3)</t>
  </si>
  <si>
    <t>Property and equipment, net of accumulated depreciation of $59 and $38</t>
  </si>
  <si>
    <t>Deferred income taxes (Note 14)</t>
  </si>
  <si>
    <t>Related party receivables</t>
  </si>
  <si>
    <t>Other assets</t>
  </si>
  <si>
    <t>Total assets</t>
  </si>
  <si>
    <t>Liabilities:</t>
  </si>
  <si>
    <t>Secured debt (Note 7) ($22,794 and $19,448 in VIEs; Note 8)</t>
  </si>
  <si>
    <t>Unsecured debt (Note 7)</t>
  </si>
  <si>
    <t>Accounts payable and accrued expenses</t>
  </si>
  <si>
    <t>Deferred income</t>
  </si>
  <si>
    <t>Taxes payable</t>
  </si>
  <si>
    <t>Related party taxes payable</t>
  </si>
  <si>
    <t>Related party payables</t>
  </si>
  <si>
    <t>Other liabilities</t>
  </si>
  <si>
    <t>Total liabilities</t>
  </si>
  <si>
    <t>Commitments and contingencies (Note 11)</t>
  </si>
  <si>
    <t>  </t>
  </si>
  <si>
    <t>Shareholder's equity:</t>
  </si>
  <si>
    <t>Common stock, $1.00 par value per share, 1,000 shares authorized and 505 and 502 shares issued</t>
  </si>
  <si>
    <t>Additional paid-in capital</t>
  </si>
  <si>
    <t>Accumulated other comprehensive (loss) income (Note 18)</t>
  </si>
  <si>
    <t>Retained earnings</t>
  </si>
  <si>
    <t>Total stockholders' equity</t>
  </si>
  <si>
    <t>Total liabilities and shareholder's equity</t>
  </si>
  <si>
    <t>Consolidated Balance Sheets (Parentheticals) (USD $)</t>
  </si>
  <si>
    <t>In Millions, except Share data, unless otherwise specified</t>
  </si>
  <si>
    <t>Common Stock, Number of Shares, Par Value and Other Disclosures [Abstract]</t>
  </si>
  <si>
    <t>Common stock par value per share</t>
  </si>
  <si>
    <t>Entity Common Stock, Shares Authorized</t>
  </si>
  <si>
    <t>Entity Common Stock, Shares issued</t>
  </si>
  <si>
    <t>Statement [Line Items]</t>
  </si>
  <si>
    <t>Accumulated depreciation</t>
  </si>
  <si>
    <t>Variable Interest Entity, Primary Beneficiary [Member]</t>
  </si>
  <si>
    <t>Consolidated Statements Of Income And Comprehensive Income (USD $)</t>
  </si>
  <si>
    <t>Dec. 31, 2012</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Acquisition and integration expenses</t>
  </si>
  <si>
    <t>Total costs and expenses</t>
  </si>
  <si>
    <t>Income before income taxes</t>
  </si>
  <si>
    <t>Income tax provision (Note 14)</t>
  </si>
  <si>
    <t>Net income</t>
  </si>
  <si>
    <t>Other comprehensive income</t>
  </si>
  <si>
    <t>Unrealized losses on cash flow hedges</t>
  </si>
  <si>
    <t>Defined benefit plans, net</t>
  </si>
  <si>
    <t>Foreign currency translation adjustment</t>
  </si>
  <si>
    <t>Income tax provision</t>
  </si>
  <si>
    <t>Other comprehensive (loss) income, net</t>
  </si>
  <si>
    <t>Comprehensive income</t>
  </si>
  <si>
    <t>Consolidated Statements of Shareholder's Equity Statement (USD $)</t>
  </si>
  <si>
    <t>Total</t>
  </si>
  <si>
    <t>Common Stock [Member]</t>
  </si>
  <si>
    <t>Additional Paid-in Capital [Member]</t>
  </si>
  <si>
    <t>Accumulated Other Comprehensive Income (Loss) [Member]</t>
  </si>
  <si>
    <t>Retained Earnings [Member]</t>
  </si>
  <si>
    <t>Balance at beginning of period at Dec. 31, 2011</t>
  </si>
  <si>
    <t>Balance at beginning of period (shares) at Dec. 31, 2011</t>
  </si>
  <si>
    <t>Increase (Decrease) in Stockholders' Equity [Roll Forward]</t>
  </si>
  <si>
    <t>Common stock issued (shares)</t>
  </si>
  <si>
    <t>Common stock issued</t>
  </si>
  <si>
    <t>Share-based compensation expense</t>
  </si>
  <si>
    <t>Capital contribution from GM</t>
  </si>
  <si>
    <t>Salary stock plan modification</t>
  </si>
  <si>
    <t>Differences between tax payments due under consolidated return and separate return basis</t>
  </si>
  <si>
    <t>Other comprehensive (loss) income, net of income tax</t>
  </si>
  <si>
    <t>Balance at end of period at Dec. 31, 2012</t>
  </si>
  <si>
    <t>Balance at end of period (shares) at Dec. 31, 2012</t>
  </si>
  <si>
    <t>Balance at end of period at Dec. 31, 2013</t>
  </si>
  <si>
    <t>Balance at end of period (shares) at Dec. 31, 2013</t>
  </si>
  <si>
    <t>Balance at end of period at Dec. 31, 2014</t>
  </si>
  <si>
    <t>Balance at end of period (shares) at Dec. 31, 2014</t>
  </si>
  <si>
    <t>Consolidated Statements Of Cash Flows (USD $)</t>
  </si>
  <si>
    <t>Net Cash Provided by (Used in) Operating Activities, Continuing Operations [Abstract]</t>
  </si>
  <si>
    <t>Adjustments to reconcile net income to net cash provided by operating activities</t>
  </si>
  <si>
    <t>Depreciation and amortization</t>
  </si>
  <si>
    <t>Accretion and amortization of loan and leasing fees</t>
  </si>
  <si>
    <t>Amortization of carrying value adjustment</t>
  </si>
  <si>
    <t>Amortization of purchase accounting adjustment</t>
  </si>
  <si>
    <t>Deferred income taxes</t>
  </si>
  <si>
    <t>Stock-based compensation expense</t>
  </si>
  <si>
    <t>Other</t>
  </si>
  <si>
    <t>Changes in assets and liabilities, net of assets and liabilities acquired:</t>
  </si>
  <si>
    <t>Net cash provided by operating activities</t>
  </si>
  <si>
    <t>Cash flows from investing activities:</t>
  </si>
  <si>
    <t>Purchases of consumer finance receivables, net</t>
  </si>
  <si>
    <t>Principal collections and recoveries on consumer finance receivables</t>
  </si>
  <si>
    <t>Net funding of commercial finance receivables</t>
  </si>
  <si>
    <t>Purchases of leased vehicles, net</t>
  </si>
  <si>
    <t>Proceeds from termination of leased vehicles</t>
  </si>
  <si>
    <t>Acquisition of companies, net of cash acquired</t>
  </si>
  <si>
    <t>Purchases of property and equipment</t>
  </si>
  <si>
    <t>Change in restricted cash</t>
  </si>
  <si>
    <t>Change in other asset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Borrowings on related party line of credit</t>
  </si>
  <si>
    <t>Payments on related party line of credit</t>
  </si>
  <si>
    <t>Repayment of debt to Ally Financial</t>
  </si>
  <si>
    <t>Capital contributions from related party</t>
  </si>
  <si>
    <t>Debt issuance costs</t>
  </si>
  <si>
    <t>Retirement of debt</t>
  </si>
  <si>
    <t>Net cash provided by financing activities</t>
  </si>
  <si>
    <t>Net increase (decrease) in cash and cash equivalents</t>
  </si>
  <si>
    <t>Effect of foreign exchange rate changes on cash and cash equivalents</t>
  </si>
  <si>
    <t>Cash and cash equivalents at beginning of period</t>
  </si>
  <si>
    <t>Cash and cash equivalents at end of period</t>
  </si>
  <si>
    <t>Summary of Significant Accounting Policies</t>
  </si>
  <si>
    <t>Accounting Policies [Abstract]</t>
  </si>
  <si>
    <t>Note 1.</t>
  </si>
  <si>
    <t>History and Operations</t>
  </si>
  <si>
    <r>
      <t xml:space="preserve">We were formed on August 1, 1986, and, since September 1992, have been in the business of providing automotive financing solutions to dealers and consumers. We have been a wholly-owned subsidiary of General Motors Company ("GM") since October 2010. We acquired Ally Financial's auto finance and financial services operations in Europe and Latin America in 2013. The aggregate consideration for these acquisitions was </t>
    </r>
    <r>
      <rPr>
        <sz val="10"/>
        <color rgb="FF000000"/>
        <rFont val="Inherit"/>
      </rPr>
      <t>$3.3 billion</t>
    </r>
    <r>
      <rPr>
        <sz val="10"/>
        <color theme="1"/>
        <rFont val="Inherit"/>
      </rPr>
      <t xml:space="preserve">. In addition to the purchase price, we also funded intercompany loans to certain of the entities we acquired in Europe, of which </t>
    </r>
    <r>
      <rPr>
        <sz val="10"/>
        <color rgb="FF000000"/>
        <rFont val="Inherit"/>
      </rPr>
      <t>$1.4 billion</t>
    </r>
    <r>
      <rPr>
        <sz val="10"/>
        <color theme="1"/>
        <rFont val="Inherit"/>
      </rPr>
      <t xml:space="preserve"> was used to repay loans from Ally Financial to such European entities. The operations that we have acquired as of December 31, 2014 from Ally Financial are referred to as the "international operations." The results of operations of the acquired entities since the applicable acquisition dates are included in our financial statements for the years ended December 31, 2014 and 2013. </t>
    </r>
  </si>
  <si>
    <t>Additionally, on January 2, 2015, we completed a transaction under which we acquired Ally Financial's 40% equity interest in SAIC-GMAC. The aggregate purchase price was approximately $1.0 billion, subject to certain post-closing adjustments. Also effective on January 2, 2015, we sold a 5% equity interest in SAIC-GMAC to Shanghai Automotive Group Finance Company Ltd. (“SAIC FC”), a current shareholder of SAIC-GMAC for a purchase price of approximately $120 million, subject to certain post-closing adjustments. Payment of the purchase price for this 5% equity interest is subject to certain regulatory approvals and is due from SAIC FC to us by May 5, 2015. As a result of these transactions, we now own a 35% equity interest in SAIC-GMAC. GM contributed $700 million in equity to us in December 2014 to facilitate this acquisition.</t>
  </si>
  <si>
    <t>Basis of Presentation</t>
  </si>
  <si>
    <t>The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accounts have been eliminated in consolidation.</t>
  </si>
  <si>
    <t xml:space="preserve">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costs and expenses during the reporting periods. Actual results could differ from those estimates and those differences may be material. These estimates include, among other things, the determination of the allowance for loan losses on finance receivables, estimated recovery value on leased vehicles, goodwill, income taxes and the expected cash flows on pre-acquisition consumer finance receivables. </t>
  </si>
  <si>
    <t xml:space="preserve">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loss. Foreign currency transaction gains or losses are recorded directly to the consolidated statements of income and comprehensive income, regardless of whether such amounts are realized or unrealized. We may enter into foreign currency derivatives to mitigate our exposure to changes in foreign exchange rates. See Note 9 - "Derivative Financial Instruments and Hedging Activities" for further discussion. </t>
  </si>
  <si>
    <t>Subsequent to the issuance of our 2013 consolidated financial statements, we identified items not properly classified in the consolidated statement of cash flows for the year ended December 31, 2013.  The adjustments to previously reported amounts within the various sections of the consolidated statement of cash flows had a net effect of decreasing net cash provided by operating activities by $148 million and decreasing net cash used in investing activities by $148 million, and were principally related to net funding of commercial finance receivables. </t>
  </si>
  <si>
    <t>Net Presentation of Cash Flows Related to Commercial Finance Receivables</t>
  </si>
  <si>
    <t>Our commercial finance receivables are primarily comprised of floorplan financing to dealers.  The floorplan financing loans are generally repayable by the dealer within two to 10 days after the dealer sells or leases a financed vehicle. In our experience, these loans are typically repaid in less than 90 days of when the credit is extended. Furthermore, we typically have the unilateral ability to call the loans and receive payment within 30 days of the call. Therefore, the presentation of the cash flows related to commercial finance receivables are reflected on the consolidated statements of cash flows as "Net funding of commercial finance receivables." Certain prior period amounts have been reclassified to conform to this presentation.</t>
  </si>
  <si>
    <t xml:space="preserve">We have revolving debt agreements to finance our commercial lending activities. The revolving period of these agreements ranges from 6 to 18 months; however,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else the equivalent amount in new receivables must be added to the borrowing base. Despite the revolving term exceeding 90 days, the actual term for repayment of advances under these agreements is when we receive repayment from the dealers, which is typically within 90 days of when the credit is extended. Therefore, for 2014, the cash flows related to these revolving debt agreements are reflected on the consolidated statements of cash flows as “Net change in debt (original maturities less than three months).” </t>
  </si>
  <si>
    <t>Cash Equivalents</t>
  </si>
  <si>
    <t>Investments in highly liquid securities with original maturities of 90 days or less are included in cash and cash equivalents.</t>
  </si>
  <si>
    <t>Consumer Finance Receivables and the Allowance for Loan Losses</t>
  </si>
  <si>
    <t>Our finance receivables are reported in two portfolios: pre-acquisition and post-acquisition. The pre-acquisition finance receivables portfolio consists of (i) finance receivables originated in North America prior to the merger with GM, all of which were considered to have had deterioration in credit quality, and (ii) finance receivables that were considered to have had deterioration in credit quality that were acquired with the international operations. The pre-acquisition portfolio will decrease over time with the amortization of the acquired receivables.</t>
  </si>
  <si>
    <t>The post-acquisition finance receivables portfolio is comprised of (i) finance receivables originated in North America since the merger with GM, (ii) finance receivables originated in the international operations since the applicable acquisition dates and (iii) finance receivables that were considered to have had no deterioration in credit quality that were acquired with the international operations. The post-acquisition portfolio is expected to grow over time as we originate new receivables.</t>
  </si>
  <si>
    <t>Pre-Acquisition Finance Receivables</t>
  </si>
  <si>
    <t>Following the merger with GM and the acquisition of the international operations, we further divided the pre-acquisition finance receivables into multiple pools based on common risk characteristics. Through acquisition accounting adjustments, the allowance for loan losses that existed at the merger with GM and the acquisition dates was eliminated and the receivables were adjusted to fair value. The pre-acquisition finance receivables were acquired at a discount, which contains two components: a non-accretable difference and an accretable yield. A non-accretable difference is the excess of contractually required payments (undiscounted amount of all uncollected contractual principal and interest payments, both past due and scheduled for the future) over the amount of cash flows, considering the impact of defaults and prepayments, expected to be collected. An accretable yield is the excess of the cash flows, considering the impact of defaults and prepayments, expected to be collected over the initial investment in the loans, which at the merger with GM and acquisition dates was fair value. The accretable yield is recorded as finance charge income over the life of the acquired receivables.</t>
  </si>
  <si>
    <t>Any deterioration in the performance of the pre-acquisition finance receivables from their expected performance will result in an incremental provision for loan losses. Improvements in the performance of the pre-acquisition finance receivables which results in a significant increase in actual or expected cash flows will result first in the reversal of any incremental related allowance for loan losses and then in a transfer of the excess from the non-accretable difference to accretable yield, which will be recorded as finance charge income over the remaining life of the receivables.</t>
  </si>
  <si>
    <t>Once a pool of loans is assembled, the integrity of the pool is maintained. A loan is removed from a pool only if it is sold (other than to a consolidated VIE), paid in full or written off. Our policy is to remove a loan individually from a pool based on comparing any amount received upon disposition of the loan or underlying collateral with the contractual amount remaining due. The excess of the contractual amount remaining due over the amount received upon its disposition is absorbed by the non-accretable difference. This removal method assumes that the amount received approximates pool performance expectations. The remaining accretable yield balance is unaffected and any material change in remaining effective yield caused by this removal method is addressed by our quarterly cash flow evaluation process for each pool. For loans that are resolved by payment in full, there is no reduction in the amount of non-accretable difference for the pool because there is no difference between the amount received and the contractual amount of the loan.</t>
  </si>
  <si>
    <t>Post-Acquisition Finance Receivables and Allowance for Loan Losses</t>
  </si>
  <si>
    <t>Our consumer finance receivables portfolio consists of smaller-balance, homogeneous loans, divided into two primary portfolio segments: finance receivables originated in the North America Segment and finance receivables originated or acquired in the International Segment, and are carried at amortized cost, net of allowance for loan losses. Each of these portfolios is further divided into pools based on common risk characteristics, such as origination year, contract type, and geography. These pools are collectively evaluated for impairment based on a statistical calculation, which is supplemented by management judgment. The allowance is aggregated for each of the portfolio segments. Provisions for loan losses are charged to operations in amounts sufficient to maintain the allowance for loan losses at levels considered adequate to cover probable losses inherent in our finance receivables.</t>
  </si>
  <si>
    <t>We use a combination of forecasting methodologies to determine the allowance for loan losses, including roll rate modeling and static pool modeling techniques. A roll rate model is generally used to project near term losses and static pool models are generally used to project losses over the remaining life. Probable losses are estimated for groups of accounts aggregated by past-due status and origination month. Generally, loss experience over the last 10 years is evaluated. Recent performance is more heavily weighted when determining the allowance to result in an estimate that is more reflective of the current internal and external environments. Factors that are considered when estimating the allowance include historical delinquency migration to loss, probability of default ("PD") and loss given default ("LGD"). PD and LGD are specifically estimated for each monthly vintage (i.e., group of originations) in cases where vintage models are used. PD is estimated based on expectations that are aligned with internal credit scores. LGD is projected based on historical trends experienced over the last 10 years, weighted toward more recent performance in order to consider recent market supply and demand factors that impact wholesale used vehicle pricing. While forecasted probable losses are quantitatively derived, we assess the recent internal operating and external environments and may qualitatively adjust certain assumptions to result in an allowance that is more reflective of losses that are expected to occur in the current environment.</t>
  </si>
  <si>
    <t xml:space="preserve">We also use historical charge-off experience to determine a loss confirmation period ("LCP"). The LCP is a key assumption within our models and represents the average amount of time between when a loss event first occurs to when the receivable is charged-off. This LCP is the basis of our allowance and is applied to the forecasted probable credit losses to determine the amount of losses we believe exist at the balance sheet date. </t>
  </si>
  <si>
    <t>We believe these factors are relevant in estimating incurr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consumer loss forecast models and portfolio indicators on a quarterly basis to incorporate information reflective of the current economic environment.</t>
  </si>
  <si>
    <t xml:space="preserve">Assumptions regarding credit losses and loss confirmation periods are reviewed periodically and may be impacted by actual performance of finance receivables and changes in any of the factors discussed above. Should the credit loss assumption or LCP increase, there would be an increase in the amount of allowance for loan losses required, which would decrease the net carrying value of finance receivables and increase the amount of provision for loan losses. </t>
  </si>
  <si>
    <t>The finance receivables acquired with the international operations that were considered to have no deterioration in credit quality at the time of the acquisition were recorded at fair value, resulting in a small discount. The purchase discount will accrete to income over the life of the receivables, based on contractual cash flows, using the effective interest method. Provisions for loan losses are charged to operations in amounts equal to net credit losses for the period. Any subsequent deterioration in the performance of the acquired receivables will result in an incremental provision for loan losses.</t>
  </si>
  <si>
    <t>Finance receivables that are considered impaired, including troubled debt restructurings ("TDRs") are individually evaluated for impairment. In assessing the risk of individually impaired loans such as TDRs,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t>
  </si>
  <si>
    <t>Commercial Finance Receivables and the Allowance for Loan Losses</t>
  </si>
  <si>
    <t xml:space="preserve">Our commercial lending offerings consist of floorplan financing, which are loans to finance vehicle inventory, also known as wholesale or inventory financing, as well as dealer loans, which are loans to finance improvements to dealership facilities, to provide working capital, and to purchase and/or finance dealership real estate. </t>
  </si>
  <si>
    <t>Commercial finance receivables are carried at amortized cost, net of allowance for loan losses. Provisions for loan losses are charged to operations in amounts sufficient to maintain the allowance for loan losses at levels considered adequate to cover probable credit losses inherent in the commercial finance receivables. For the International Segment, we established the allowance for loan losses based on historical loss experience. Since we began offering commercial lending in the North America Segment in 2012, we performed an analysis of the experience of comparable commercial lenders in order to estimate probable credit losses inherent in our portfolio. The commercial finance receivables are aggregated into loan-risk pools, which are determined based on our internally-developed risk rating system. Based upon our risk ratings, we also determine if any specific dealer loan is considered impaired. If impaired loans are identified, specific reserves are established, as appropriate, and the loan is segregated for separate monitoring.</t>
  </si>
  <si>
    <t>Charge-off Policy</t>
  </si>
  <si>
    <t xml:space="preserve">Our policy is to charge off a consumer account in the month in which the account becomes 120 days contractually delinquent if we have not yet recorded a repossession charge-off. In the North America Segment, we charge off accounts in repossession when the automobile is repossessed and legally available for disposition. In the International Segment, we charge off accounts when the repossession process is started. A charge-off generally represents the difference between the estimated net sales proceeds and the amount of the contract, including accrued interest. Accounts in repossession that have been charged off and have been removed from finance receivables and the related repossessed automobiles, aggregating $31 million and $27 million at December 31, 2014 and 2013, are included in other assets on the consolidated balance sheets pending sale and represent a non-cash investing activity. </t>
  </si>
  <si>
    <t>Commercial finance receivables are individually evaluated and, where collectability of the recorded balance is in doubt, are written down to the fair value of the collateral less costs to sell. Commercial receivables are charged off at the earlier of when they are deemed uncollectible or reach 360 days past due.</t>
  </si>
  <si>
    <t>Troubled Debt Restructurings</t>
  </si>
  <si>
    <t>In evaluating whether a loan modification constitutes a TDR, our policy for consumer loans is that both of the following must exist: (i) the modification constitutes a concession; and (ii) the debtor is experiencing financial difficulties. In accordance with our policies and guidelines, we, at times, offer payment deferrals to consumers. Each deferral allows the consumer to move up to two delinquent monthly payments to the end of the loan generally by paying a fee (approximately the interest portion of the payment deferred, except where state law provides for a lesser amount). A loan that is deferred two or more times would be considered significantly delayed and therefore meet the definition of a concession. A loan currently in payment default as the result of being delinquent would also represent a debtor experiencing financial difficulties. Therefore, considering these two factors, we have determined that the second deferment granted by us on a consumer loan will be considered a TDR and the loan impaired. Accounts in Chapter 13 bankruptcy that have an interest rate or principal adjustment as part of a confirmed bankruptcy plan would also be considered TDRs. Consumer finance receivables that become classified as TDRs are separately assessed for impairment. A specific allowance is estimated based on the present value of expected cash flows of the receivable discounted at the loan's original effective interest rate. The entire pre-acquisition portfolio is considered to be credit-impaired and is therefore subject to Accounting Standards Codification ("ASC") 310-30. Because these pools were subject to ASC 310-30, the loans in these pools are excluded from the TDR policy.</t>
  </si>
  <si>
    <t xml:space="preserve">Commercial receivables subject to forbearance, moratoriums, extension agreements, or other actions intended to minimize economic loss and to avoid foreclosure or repossession of collateral are classified as TDRs. We do not grant concessions on the principal balance of dealer loans. </t>
  </si>
  <si>
    <t>Variable Interest Entities – Securitizations and Credit Facilities</t>
  </si>
  <si>
    <t>We finance our loan and lease origination volume through the use of our credit facilities and execution of securitization transactions, which both utilize special purpose entities ("SPEs"). In a credit facility, we transfer finance receivables or lease-related assets to special purpose finance subsidiari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t>
  </si>
  <si>
    <t>In our securitizations, we transfer finance receivables or lease-related assets to SPEs structured as securitization trusts ("Trusts"), which issue one or more classes of asset-backed securities. The asset-backed securities are in turn sold to investors.</t>
  </si>
  <si>
    <t>Our continuing involvement with the credit facilities and Trusts consist of servicing assets held by the SPEs and holding residual interests in the SPEs. These transactions are structured without recourse. The SPEs are considered VIEs under U.S. GAAP and are consolidated because we have: (i) power over the significant activities of the entity and (ii) an obligation to absorb losses or the right to receive benefits from the VIE which are potentially significant to the VIE.</t>
  </si>
  <si>
    <t>Our servicing fees are not considered significant variable interests in the VIEs; however, because we also retain residual interests in the SPEs, either in the form of debt securities or equity interests, we have an obligation to absorb losses or the right to receive benefits that are potentially significant to the SPEs. Accordingly, we are the primary beneficiary of the VIEs and are required to consolidate them within our consolidated financial statements. Therefore, the finance receivables, leasing related assets, borrowings under our credit facilities and, following a securitization, the related securitization notes payable remain on the consolidated balance sheets. See Note 4 - "Finance Receivables," Note 7 - "Debt" and Note 8 - "Variable Interest Entities" for further information.</t>
  </si>
  <si>
    <t>We are not required, and do not currently intend, to provide any additional financial support to SPEs. While these subsidiaries are included in our consolidated financial statements, these subsidiaries are separate legal entities and the finance receivables and other assets held by these subsidiaries are legally owned by them and are not available to our creditors or creditors of our other subsidiaries.</t>
  </si>
  <si>
    <t>Except for purchase accounting adjustments, we recognize finance charge, lease vehicle and fee income on the securitized assets and interest expense on the secured debt issued in a securitization transaction, and record a provision for loan losses to recognize probable loan losses inherent in the securitized assets. Cash pledged to support securitization transactions is deposited to a restricted account and recorded on our consolidated balance sheets as restricted cash, which is invested in highly liquid securities with original maturities of 90 days or less.</t>
  </si>
  <si>
    <t>Property and Equipment</t>
  </si>
  <si>
    <t>As a result of the merger with GM and acquisition of the international operations, our property and equipment was adjusted to an estimated fair market value. Subsequent to the merger with GM, property and equipment additions are carried at amortized cost. Depreciation is generally provided on a straight-line basis over the estimated useful lives of the assets, which ranges from 1 to 25 years. The basis of assets sold or retired and the related accumulated depreciation are removed from the accounts at the time of disposition and any resulting gain or loss is included in operations. Maintenance, repairs and minor replacements are charged to operations as incurred; major replacements and betterments are capitalized.</t>
  </si>
  <si>
    <t>Leased Vehicles</t>
  </si>
  <si>
    <t>Leased vehicles consist of automobiles leased to consumers. Leased vehicles acquired since the merger with GM are carried at amortized cost less manufacturer incentives. Depreciation expense is recorded on a straight-line basis over the term of the lease agreement. Leased vehicles are depreciated to the estimated residual value at the end of the lease term. Under the accounting for impairment or disposal of long-lived assets, residual values of operating leases are evaluated individually for impairment when indicators of impairment exis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 and the proceeds from the disposition of the asset, including any insurance proceeds.</t>
  </si>
  <si>
    <t>Goodwill</t>
  </si>
  <si>
    <t>The excess of the purchase price of the merger with GM over the fair value of the net assets acquired was recorded as goodwill, and was attributed to the North America reporting unit, which was our only reporting unit at that time. With the acquisition of the international operations, we added two additional reporting units: Latin America and Europe. The excess of the purchase price of the acquisition of the international operations over the fair value of the net assets acquired was all attributed to the Latin America reporting unit. We performed our annual goodwill impairment testing as of October 1, 2014 for each reporting unit. No impairment charges were recognized to either the North America or the Latin America reporting unit in the years ended December 31, 2014, 2013 or 2012.</t>
  </si>
  <si>
    <t>If the fair value of any reporting unit is less than the carrying amount reflected in the balance sheet, an indication exists that the amount of goodwill attributed to a reporting unit may be impaired, and we perform a second step of the impairment test. In the second step, we compare the goodwill amount reflected in the balance sheet to the implied fair value of the reporting unit's goodwill, determined by allocating the reporting unit's fair value to all of its assets and liabilities in a manner similar to a purchase price allocation.</t>
  </si>
  <si>
    <t xml:space="preserve">We determined the fair value of each reporting unit with consideration to valuations under the market approach and the income approach. The income approach evaluates the cash flow of the reporting unit over a specified time, discounted at an appropriate market rate to arrive at an indication of the most probable selling price. Factors contributing to the determination of the reporting unit's operating performance were historical performance and management's estimates of future performance. </t>
  </si>
  <si>
    <t>The following table reflects certain key estimates and assumptions used in our 2014 impairment testing of the North America reporting unit, which represents 89% of our goodwill balance:</t>
  </si>
  <si>
    <t>Market approach assumptions:</t>
  </si>
  <si>
    <t>   Trailing-twelve months' earnings multiple</t>
  </si>
  <si>
    <t xml:space="preserve">   </t>
  </si>
  <si>
    <t>9.4x</t>
  </si>
  <si>
    <t>   Forward earnings multiple</t>
  </si>
  <si>
    <t>8.9x</t>
  </si>
  <si>
    <t>   Weighting applied</t>
  </si>
  <si>
    <t>Income approach assumptions:</t>
  </si>
  <si>
    <t xml:space="preserve">   Cost of equity </t>
  </si>
  <si>
    <t xml:space="preserve">   Targeted equity-to-earning assets ratio </t>
  </si>
  <si>
    <t>10.5% declining to 7.5%</t>
  </si>
  <si>
    <r>
      <t>The results of the first step of the impairment test indicated that the fair value exceeded the carrying value of the North America reporting unit by 59%. It was therefore not necessary to perform the second step analysis. If actual market conditions are less favorable than those projected by the industry or us, or if events occur or circumstances change that would reduce the fair value of our goodwill below the amount reflected in the balance sheet, we may be required to conduct an interim test and possibly recognize impairment charges, which could be material, in future periods.</t>
    </r>
    <r>
      <rPr>
        <sz val="7"/>
        <color theme="1"/>
        <rFont val="Inherit"/>
      </rPr>
      <t xml:space="preserve">  </t>
    </r>
  </si>
  <si>
    <t>Derivative Financial Instruments</t>
  </si>
  <si>
    <t>We recognize all of our derivative financial instruments as either assets or liabilities on our consolidated balance sheets at fair value. The accounting for changes in the fair value of each derivative financial instrument depends on whether it has been designated and qualifies as an accounting hedge, as well as the type of hedging relationship identified.</t>
  </si>
  <si>
    <t>Our special purpose finance subsidiaries are often contractually required to purchase derivative instruments, which could include interest rate cap agreements and/or interest rate swap agreements which are explained below, as credit enhancement in connection with securitization transactions and credit facilities.</t>
  </si>
  <si>
    <t>We do not use derivative instruments for trading or speculative purposes.</t>
  </si>
  <si>
    <r>
      <t xml:space="preserve">Interest Rate Swap Agreements. </t>
    </r>
    <r>
      <rPr>
        <sz val="10"/>
        <color theme="1"/>
        <rFont val="Inherit"/>
      </rPr>
      <t>We utilize interest rate swap agreements to convert floating rate exposures on securities issued in securitization transactions to fixed rates, thereby hedging the variability in interest expense paid. Cash flows from derivatives used to manage interest rate risk are classified as operating activities. At December 31, 2014, none of our interest rate swap agreements were designated as cash flow hedges for accounting purposes.</t>
    </r>
  </si>
  <si>
    <r>
      <t xml:space="preserve">Interest Rate Cap Agreements. </t>
    </r>
    <r>
      <rPr>
        <sz val="10"/>
        <color theme="1"/>
        <rFont val="Inherit"/>
      </rPr>
      <t>We often purchase interest rate cap agreements to limit floating rate exposures in our credit facilities. As part of our interest rate risk management strategy and when economically feasible, we may simultaneously sell a corresponding interest rate cap agreement in order to offset the premium paid to purchase the interest rate cap agreement and thus retain the interest rate risk. Because the interest rate cap agreements entered into by us or our special purpose finance subsidiaries do not qualify for hedge accounting, changes in the fair value of interest rate cap agreements purchased by the special purpose finance subsidiaries and interest rate cap agreements sold by us are recorded in interest expense on our consolidated statements of income and comprehensive income.</t>
    </r>
  </si>
  <si>
    <t>Interest rate risk management contrac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contracts that have become favorable to us. We manage the credit risk of such contracts by using highly rated counterparties, establishing risk limits and monitoring the credit ratings of the counterparties.</t>
  </si>
  <si>
    <t xml:space="preserve">We maintain a policy of requiring that all derivative contracts be governed by an International Swaps and Derivatives Association Master Agreement. We enter into arrangements with individual counterparties that we believe are creditworthy and generally settle on a net basis. In addition, we perform a quarterly assessment of our counterparty credit risk, including a review of credit ratings, credit default swap rates and potential nonperformance of the counterparty. </t>
  </si>
  <si>
    <r>
      <t xml:space="preserve">Foreign Currency Swaps. </t>
    </r>
    <r>
      <rPr>
        <sz val="10"/>
        <color theme="1"/>
        <rFont val="Inherit"/>
      </rPr>
      <t>Our policy is to minimize exposure to changes in currency exchange rates. To meet funding objectives, we borrow in a variety of currencies. We face exposure to currency exchange rates when the currency of our receivables differs from the currency of the debt funding those receivables. When possible, we fund receivables with debt in the same currency, minimizing exposure to exchange rate movements. When a different currency is used, we may use foreign currency swaps to convert our debt obligations to the local currency of the receivables.</t>
    </r>
  </si>
  <si>
    <t>Income Taxes</t>
  </si>
  <si>
    <t>On our stand-alone financial statement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r the entire deferred tax asset will not be realized.</t>
  </si>
  <si>
    <t xml:space="preserve">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t>
  </si>
  <si>
    <t>Revenue Recognition</t>
  </si>
  <si>
    <t xml:space="preserve">Finance charge income related to consumer finance receivables is recognized using the effective interest method. Fees and commissions received and direct costs of originating loans are generally deferred and amortized over the term of the related finance receivables using the effective interest method and are removed from the consolidated balance sheets when the related finance receivables are sold, charged off or paid in full. Accrual of finance charge income is suspended on accounts that are more than 60 days delinquent, accounts in bankruptcy and accounts in repossession. Payments received on non-accrual loans are first applied to any fees due, then to any interest due and, finally, any remaining amounts received are recorded to principal. Interest accrual resumes once an account has received payments bringing the delinquency status to less than 60 days past due. </t>
  </si>
  <si>
    <t xml:space="preserve">Finance charge income related to commercial finance receivables is recognized using the accrual method. Accrual of finance charge income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delinquency status fully current and collection of contractual principal and interest is reasonably expected (including amounts previously charged-off) or, for TDRs, when repayment is reasonably assured based on the modified terms of the loan. </t>
  </si>
  <si>
    <t>Operating lease rental income for leased vehicles is recognized on a straight-line basis over the lease term. Net deferred origination fees or costs are amortized on a straight-line basis over the term of the lease agreement.</t>
  </si>
  <si>
    <t>Parent Company Stock-Based Compensation</t>
  </si>
  <si>
    <t>We measure and record compensation expense for parent company stock-based compensation awards based on the award's estimated fair value. We record compensation expense over the applicable vesting period of an award.</t>
  </si>
  <si>
    <t>Salary stock awards granted are fully vested and nonforfeitable upon grant; therefore, compensation cost is recorded on the date of grant.</t>
  </si>
  <si>
    <t xml:space="preserve">See Note 12 - "Parent Company Stock-Based Compensation" for further information. </t>
  </si>
  <si>
    <t>Segment Information</t>
  </si>
  <si>
    <t>We offer substantially similar products and services throughout many different regions, subject to local regulations and market conditions. 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7 - "Segment Reporting and Geographic Information."</t>
  </si>
  <si>
    <t>Related Party Transactions</t>
  </si>
  <si>
    <r>
      <t xml:space="preserve">We offer loan and lease finance products through GM-franchised dealers to consumers purchasing new and certain used vehicles manufactured by GM and make commercial loans directly to GM-franchised dealers and their affiliates. Under subvention programs, GM makes cash payments to us for offering incentivized rates and structures on consumer loan and lease finance products. In addition, GM makes payments to us to cover certain interest payments on commercial loans. At </t>
    </r>
    <r>
      <rPr>
        <sz val="10"/>
        <color rgb="FF000000"/>
        <rFont val="Times New Roman"/>
        <family val="1"/>
      </rPr>
      <t>December 31, 2014 and 2013</t>
    </r>
    <r>
      <rPr>
        <sz val="10"/>
        <color theme="1"/>
        <rFont val="Inherit"/>
      </rPr>
      <t xml:space="preserve">, we had intercompany receivables from GM in the amount of </t>
    </r>
    <r>
      <rPr>
        <sz val="10"/>
        <color rgb="FF000000"/>
        <rFont val="Times New Roman"/>
        <family val="1"/>
      </rPr>
      <t>$384 million</t>
    </r>
    <r>
      <rPr>
        <sz val="10"/>
        <color theme="1"/>
        <rFont val="Inherit"/>
      </rPr>
      <t xml:space="preserve"> and </t>
    </r>
    <r>
      <rPr>
        <sz val="10"/>
        <color rgb="FF000000"/>
        <rFont val="Times New Roman"/>
        <family val="1"/>
      </rPr>
      <t>$129 million</t>
    </r>
    <r>
      <rPr>
        <sz val="10"/>
        <color theme="1"/>
        <rFont val="Inherit"/>
      </rPr>
      <t xml:space="preserve"> under these programs. </t>
    </r>
  </si>
  <si>
    <r>
      <t xml:space="preserve">At </t>
    </r>
    <r>
      <rPr>
        <sz val="10"/>
        <color rgb="FF000000"/>
        <rFont val="Times New Roman"/>
        <family val="1"/>
      </rPr>
      <t>December 31, 2014 and 2013</t>
    </r>
    <r>
      <rPr>
        <sz val="10"/>
        <color theme="1"/>
        <rFont val="Inherit"/>
      </rPr>
      <t xml:space="preserve">, we had </t>
    </r>
    <r>
      <rPr>
        <sz val="10"/>
        <color rgb="FF000000"/>
        <rFont val="Times New Roman"/>
        <family val="1"/>
      </rPr>
      <t>$176 million</t>
    </r>
    <r>
      <rPr>
        <sz val="10"/>
        <color theme="1"/>
        <rFont val="Inherit"/>
      </rPr>
      <t xml:space="preserve"> and </t>
    </r>
    <r>
      <rPr>
        <sz val="10"/>
        <color rgb="FF000000"/>
        <rFont val="Times New Roman"/>
        <family val="1"/>
      </rPr>
      <t>$62 million</t>
    </r>
    <r>
      <rPr>
        <sz val="10"/>
        <color theme="1"/>
        <rFont val="Inherit"/>
      </rPr>
      <t xml:space="preserve"> in commercial loans outstanding to dealers that are consolidated by GM. Our international operations also provide financing to certain GM subsidiaries through factoring and other wholesale financing arrangements. At </t>
    </r>
    <r>
      <rPr>
        <sz val="10"/>
        <color rgb="FF000000"/>
        <rFont val="Times New Roman"/>
        <family val="1"/>
      </rPr>
      <t>December 31, 2014 and 2013</t>
    </r>
    <r>
      <rPr>
        <sz val="10"/>
        <color theme="1"/>
        <rFont val="Inherit"/>
      </rPr>
      <t xml:space="preserve">, </t>
    </r>
    <r>
      <rPr>
        <sz val="10"/>
        <color rgb="FF000000"/>
        <rFont val="Inherit"/>
      </rPr>
      <t>$289 million</t>
    </r>
    <r>
      <rPr>
        <sz val="10"/>
        <color theme="1"/>
        <rFont val="Inherit"/>
      </rPr>
      <t xml:space="preserve"> and $588 million were outstanding under such arrangements, and are included in commercial finance receivables. At </t>
    </r>
    <r>
      <rPr>
        <sz val="10"/>
        <color rgb="FF000000"/>
        <rFont val="Times New Roman"/>
        <family val="1"/>
      </rPr>
      <t>December 31, 2014 and 2013</t>
    </r>
    <r>
      <rPr>
        <sz val="10"/>
        <color theme="1"/>
        <rFont val="Inherit"/>
      </rPr>
      <t xml:space="preserve">, we had </t>
    </r>
    <r>
      <rPr>
        <sz val="10"/>
        <color rgb="FF000000"/>
        <rFont val="Inherit"/>
      </rPr>
      <t>$433 million</t>
    </r>
    <r>
      <rPr>
        <sz val="10"/>
        <color theme="1"/>
        <rFont val="Inherit"/>
      </rPr>
      <t xml:space="preserve"> and $368 million of related party payables due to GM, primarily for commercial finance receivables originated but not yet funded. These payables typically settle within 30 days.</t>
    </r>
  </si>
  <si>
    <t xml:space="preserve">As discussed in Note 14 - "Income Taxes" we have a tax sharing agreement with GM for our U.S. operations. Under our tax sharing arrangement with GM, payments related to our U.S. operations for the tax years 2010 through 2014 were deferred for four years from their original due date. During 2014, accrued tax payments of $30 million associated with the 2010 tax year, which were due to GM in 2014, and $266 million associated with the 2011 tax year, which would have been due to GM in 2015, were converted to and treated as capital contributions. As of December 31, 2014 and 2013, we have recorded related party taxes payable to GM in the amount of $636 million and $643 million. </t>
  </si>
  <si>
    <t xml:space="preserve">In September 2014, we and GM entered into a Support Agreement (the “Support Agreement”). Pursuant to the Support Agreemen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t December 31, 2014, our earning assets leverage ratio was 6.5, which was below the applicable ratio of 8.0. </t>
  </si>
  <si>
    <r>
      <t xml:space="preserve">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GM also agreed to certain provisions intended to ensure that we maintain adequate access to liquidity. Pursuant to these provisions, GM provided us with the $1.0 billion GM Junior Subordinated Revolving Credit Facility, which replaced an existing </t>
    </r>
    <r>
      <rPr>
        <sz val="10"/>
        <color rgb="FF000000"/>
        <rFont val="Inherit"/>
      </rPr>
      <t>$600 million</t>
    </r>
    <r>
      <rPr>
        <sz val="10"/>
        <color theme="1"/>
        <rFont val="Inherit"/>
      </rPr>
      <t xml:space="preserve"> intercompany credit facility with GM. There were no advances outstanding under the GM Junior Subordinated Revolving Credit Facility at </t>
    </r>
    <r>
      <rPr>
        <sz val="10"/>
        <color rgb="FF000000"/>
        <rFont val="Inherit"/>
      </rPr>
      <t>December 31, 2014</t>
    </r>
    <r>
      <rPr>
        <sz val="10"/>
        <color theme="1"/>
        <rFont val="Inherit"/>
      </rPr>
      <t>.</t>
    </r>
  </si>
  <si>
    <t>In October 2014, GM amended its two primary unsecured revolving credit facilities increasing GM's aggregate borrowing capacity from $11.0 billion to $12.5 billion. These facilities consist of a three-year, $5.0 billion facility and a five-year, $7.5 billion facility. We have the ability to borrow up to $2.0 billion against each of GM's unsecured revolving credit facilities, subject to available capacity. Our borrowings under GM's facilities are limited by GM's ability to borrow the entire amount available under the facilities. Therefore, we may be able to borrow up to $4.0 billion in total or may be unable to borrow depending on GM's borrowing activity. If we do borrow under these facilities, we expect such borrowings would be short-term in nature and, except in extraordinary circumstances, would not be used to fund our operating activities in the ordinary course of business. Neither we, nor any of our subsidiaries, guarantee any obligations under these facilities and none of our or our subsidiaries' assets secure these facilities.</t>
  </si>
  <si>
    <t>In December 2014, GM contributed $700 million to us to facilitate our acquisition of Ally Financial's equity interest in SAIC-GMAC.</t>
  </si>
  <si>
    <t>Accounting Standards Not Yet Adopted</t>
  </si>
  <si>
    <t>In May 2014 the Financial Accounting Standards Board issued ASU 2014-09, “Revenue from Contracts with Customers” ("ASU 2014-09") which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solidated financial statements.</t>
  </si>
  <si>
    <t>Acquisition of Ally Financial International Operations</t>
  </si>
  <si>
    <t>Business Combinations [Abstract]</t>
  </si>
  <si>
    <t xml:space="preserve">Acquisition of Ally Financial International Operations </t>
  </si>
  <si>
    <t xml:space="preserve">In November 2012, we entered into a definitive agreement with Ally Financial to acquire 100% of the outstanding equity interests in the top level holding companies of its automotive finance and financial services operations in Europe and Latin America and a separate agreement to acquire Ally Financial's non-controlling equity interest in SAIC-GMAC, which conducts auto finance operations in China. </t>
  </si>
  <si>
    <t>On April 1, 2013, we completed the acquisition of Ally Financial's European and Latin American auto finance and financial services operations except for France, Portugal and Brazil. On June 1, 2013, we completed the acquisition of Ally Financial's auto finance and financial services operations in France and Portugal, and on October 1, 2013 we completed the acquisition of Ally Financial's auto finance and financial services operations in Brazil. The aggregate consideration for these acquisitions was $3.3 billion, subject to certain closing adjustments. In addition, we repaid debt of $1.4 billion that was assumed as part of the acquisitions. We recorded the fair value of the assets acquired and liabilities assumed on the acquisition dates.</t>
  </si>
  <si>
    <t>On January 2, 2015, we completed a transaction under which we acquired Ally Financial's 40% equity interest in SAIC-GMAC. The aggregate purchase price was approximately $1.0 billion, subject to certain post-closing adjustments. Also effective on January 2, 2015, we sold a 5% equity interest in SAIC-GMAC to SAIC FC, a current shareholder of SAIC-GMAC for a purchase price of approximately $120 million, subject to certain post-closing adjustments. Payment of the purchase price for this 5% equity interest is subject to certain regulatory approvals and is due from SAIC FC to us by May 5, 2015. As a result of these transactions, we now own a 35% equity interest in SAIC-GMAC. The valuation of the equity interest acquired was not yet complete at the time of this filing on Form 10-K because it was not practicable.</t>
  </si>
  <si>
    <t>The international operations were originally a part of General Motors Acceptance Corporation, the former captive finance subsidiary of GM, and due to this longstanding relationship, the majority of the international operations business is related to GM and its dealer network. With the acquisition of the international operations, we have expanded to become a global captive finance company, and expect to realize numerous strategic benefits, including increased finance penetration resulting from a broadened relationship with GM, geographic diversification of our customer base and transition of our business into a full-spectrum credit platform.</t>
  </si>
  <si>
    <t xml:space="preserve">The acquisition of the international operations has been accounted for as a business combination, whereby the purchase price of the transaction was allocated to the identifiable assets and liabilities assumed based upon their fair values. The estimates of the fair values recorded were determined based on fair value measurement principles (see Note 10 - "Fair Values of Assets and Liabilities" for further discussion) and reflect significant assumptions and judgments. Material valuation inputs for finance receivables included adjustments to monthly principal and interest cash flows for prepayments and credit loss expectations; and discount rates developed based on the relative risk of the cash flows which considered loan type, market rates as of our valuation date, credit loss expectations and capital structure. Material valuation inputs for debt included discount rates developed based on the relative risk of the contractual cash flows, taking into consideration market rates and liquidity expectations for each country. Certain assumptions and judgments that were considered to be appropriate at the applicable acquisition date may prove to be incorrect if market conditions change. </t>
  </si>
  <si>
    <t xml:space="preserve">The excess of the purchase price over the estimated fair values of the net assets acquired was recorded as goodwill, which is primarily attributed to the value of the incremental GM business expected. The goodwill amount was $138 million, and was assigned to our Latin America reporting unit. The goodwill will not be deductible for tax purposes. </t>
  </si>
  <si>
    <t>The following table summarizes the aggregate consideration and the assets acquired and liabilities assumed with the acquisition of the international operations, excluding the equity interest in SAIC-GMAC (in millions):</t>
  </si>
  <si>
    <t>Acquired International Operations</t>
  </si>
  <si>
    <t>Cash</t>
  </si>
  <si>
    <t>$</t>
  </si>
  <si>
    <t>Restricted cash</t>
  </si>
  <si>
    <t>Finance receivables</t>
  </si>
  <si>
    <t>Other assets, including identifiable intangible assets</t>
  </si>
  <si>
    <t>Secured and unsecured debt</t>
  </si>
  <si>
    <t>(12,833</t>
  </si>
  <si>
    <t>)</t>
  </si>
  <si>
    <t>(1,483</t>
  </si>
  <si>
    <t>Identifiable net assets acquired</t>
  </si>
  <si>
    <t>Goodwill resulting from the acquisition</t>
  </si>
  <si>
    <t>Aggregate consideration</t>
  </si>
  <si>
    <t>The following table provides information related to finance receivables acquired which had no deterioration in credit quality as of the applicable acquisition dates (in millions):</t>
  </si>
  <si>
    <t>Consumer</t>
  </si>
  <si>
    <t>Commercial</t>
  </si>
  <si>
    <t>Contractually required payments receivable</t>
  </si>
  <si>
    <t>Cash flows not expected to be collected</t>
  </si>
  <si>
    <t>Fair value</t>
  </si>
  <si>
    <t>The results of the acquired operations are included in our results beginning April 1, 2013, except for the results of the operations in Portugal and France, which are included in our results beginning June 1, 2013 and the results of the operations in Brazil, which are included in our results beginning October 1, 2013. The following table summarizes the actual amounts of revenue and earnings of the international operations included in our consolidated financial statements for the year ended December 31, 2013 and the supplemental pro forma revenue and earnings of the combined entity as if the acquisitions had occurred on January 1, 2012 (in millions):</t>
  </si>
  <si>
    <t xml:space="preserve">International Operations Amounts Included in Results </t>
  </si>
  <si>
    <t>Supplemental Pro Forma - Combined</t>
  </si>
  <si>
    <t>Year Ended December 31, 2013</t>
  </si>
  <si>
    <t>Years Ended December 31,</t>
  </si>
  <si>
    <t>Goodwill and Intangible Assets Disclosure [Abstract]</t>
  </si>
  <si>
    <t>The excess of the purchase price paid by GM over the fair value of the assets and liabilities acquired in our merger was recorded as goodwill of $1.1 billion, which was allocated to the North America reporting unit.</t>
  </si>
  <si>
    <r>
      <t xml:space="preserve">During 2013, we completed the acquisition of Ally Financial's European and Latin American auto finance and financial services operations. The aggregate consideration for these acquisitions was </t>
    </r>
    <r>
      <rPr>
        <sz val="10"/>
        <color rgb="FF000000"/>
        <rFont val="Inherit"/>
      </rPr>
      <t>$3.3 billion</t>
    </r>
    <r>
      <rPr>
        <sz val="10"/>
        <color theme="1"/>
        <rFont val="Inherit"/>
      </rPr>
      <t>. Purchase accounting for the acquisitions resulted in goodwill of $138 million, which was allocated to the Latin America reporting unit.</t>
    </r>
  </si>
  <si>
    <t>We performed goodwill impairment testing as of October 1, 2014, in accordance with the policy described in Note 1 - "Summary of Significant Accounting Policies - Goodwill." The impairment testing indicated no impairment in any reporting unit.</t>
  </si>
  <si>
    <t>The following table summarizes the changes in the carrying amounts of goodwill by segment (in millions):</t>
  </si>
  <si>
    <t>North America</t>
  </si>
  <si>
    <r>
      <t>International</t>
    </r>
    <r>
      <rPr>
        <b/>
        <sz val="5"/>
        <color theme="1"/>
        <rFont val="Inherit"/>
      </rPr>
      <t>(a)</t>
    </r>
  </si>
  <si>
    <t>Balance at beginning of period</t>
  </si>
  <si>
    <t>—</t>
  </si>
  <si>
    <t>Acquisition</t>
  </si>
  <si>
    <t>Foreign currency translation</t>
  </si>
  <si>
    <t>(2</t>
  </si>
  <si>
    <t>Balance at end of period</t>
  </si>
  <si>
    <t>_________________ </t>
  </si>
  <si>
    <t>(a)</t>
  </si>
  <si>
    <t>See Note 2 - "Acquisition of Ally Financial International Operations" for further discussion. Goodwill increased $6 million during 2014 due to certain post-closing adjustments to the purchase price.</t>
  </si>
  <si>
    <t>Finance Receivables</t>
  </si>
  <si>
    <t>Accounts, Notes, Loans and Financing Receivable, Gross, Allowance, and Net [Abstract]</t>
  </si>
  <si>
    <t xml:space="preserve">Finance Receivables </t>
  </si>
  <si>
    <t>Below is information about finance receivables that have been divided into two portfolios: pre-acquisition and post-acquisition. See Note 1 - "Summary of Significant Accounting Policies."</t>
  </si>
  <si>
    <t>The finance receivables portfolio consists of the following (in millions):</t>
  </si>
  <si>
    <t>December 31, 2014</t>
  </si>
  <si>
    <t>December 31, 2013</t>
  </si>
  <si>
    <t xml:space="preserve">North </t>
  </si>
  <si>
    <t>America</t>
  </si>
  <si>
    <t>International</t>
  </si>
  <si>
    <t>Pre-acquisition consumer finance receivables - outstanding balance</t>
  </si>
  <si>
    <t>Pre-acquisition consumer finance receivables - carrying value</t>
  </si>
  <si>
    <r>
      <t>Post-acquisition consumer finance receivables, collectively evaluated for impairment, net of fees</t>
    </r>
    <r>
      <rPr>
        <sz val="7"/>
        <color theme="1"/>
        <rFont val="Inherit"/>
      </rPr>
      <t>(a)</t>
    </r>
  </si>
  <si>
    <t>Post-acquisition consumer finance receivables, individually evaluated for impairment, net of fees</t>
  </si>
  <si>
    <r>
      <t>Total post-acquisition consumer finance receivables</t>
    </r>
    <r>
      <rPr>
        <sz val="7"/>
        <color theme="1"/>
        <rFont val="Inherit"/>
      </rPr>
      <t>(b)</t>
    </r>
  </si>
  <si>
    <t>Total consumer finance receivables, gross</t>
  </si>
  <si>
    <t>Less: allowance for loan losses - collective</t>
  </si>
  <si>
    <t>(405</t>
  </si>
  <si>
    <t>(78</t>
  </si>
  <si>
    <t>(483</t>
  </si>
  <si>
    <t>(365</t>
  </si>
  <si>
    <t>(29</t>
  </si>
  <si>
    <t>(394</t>
  </si>
  <si>
    <t>Less: allowance for loan losses - specific</t>
  </si>
  <si>
    <t>(172</t>
  </si>
  <si>
    <t>(103</t>
  </si>
  <si>
    <t>Total consumer finance receivables, net</t>
  </si>
  <si>
    <t>Commercial finance receivables, collectively evaluated for impairment, net of fees</t>
  </si>
  <si>
    <t>Commercial finance receivables, individually evaluated for impairment, net of fees</t>
  </si>
  <si>
    <t>Total commercial finance receivables, gross</t>
  </si>
  <si>
    <t>(21</t>
  </si>
  <si>
    <t>(14</t>
  </si>
  <si>
    <t>(35</t>
  </si>
  <si>
    <t>(17</t>
  </si>
  <si>
    <t>(27</t>
  </si>
  <si>
    <t>(44</t>
  </si>
  <si>
    <t>(5</t>
  </si>
  <si>
    <t>(7</t>
  </si>
  <si>
    <t>Total commercial finance receivables, net</t>
  </si>
  <si>
    <t>Total finance receivables, net</t>
  </si>
  <si>
    <t xml:space="preserve">________________ </t>
  </si>
  <si>
    <t>Amounts reported for International include $1.0 billion of direct-financing leases at December 31, 2014 and 2013.</t>
  </si>
  <si>
    <t>(b)</t>
  </si>
  <si>
    <t>Net of unamortized premiums and discounts, and deferred fees and costs of $245 million and $156 million at December 31, 2014 and 2013.</t>
  </si>
  <si>
    <t>Consumer Finance Receivables</t>
  </si>
  <si>
    <t>Pre-acquisition Consumer Finance Receivables</t>
  </si>
  <si>
    <r>
      <t>Following is a summary of activity in our pre-acquisition consumer finance receivables portfolio (in millions):</t>
    </r>
    <r>
      <rPr>
        <sz val="9"/>
        <color theme="1"/>
        <rFont val="Inherit"/>
      </rPr>
      <t> </t>
    </r>
  </si>
  <si>
    <t>Year Ended December 31, 2014</t>
  </si>
  <si>
    <t>Pre-acquisition consumer finance receivables - outstanding balance, beginning of period</t>
  </si>
  <si>
    <t>Pre-acquisition consumer finance receivables - carrying value, beginning of period</t>
  </si>
  <si>
    <t>Principal collections and other</t>
  </si>
  <si>
    <t>(505</t>
  </si>
  <si>
    <t>(211</t>
  </si>
  <si>
    <t>(716</t>
  </si>
  <si>
    <t>Change in carrying value adjustment</t>
  </si>
  <si>
    <t>(8</t>
  </si>
  <si>
    <t>(36</t>
  </si>
  <si>
    <t>International operations acquisition</t>
  </si>
  <si>
    <t>(1,078</t>
  </si>
  <si>
    <t>(270</t>
  </si>
  <si>
    <t>(1,348</t>
  </si>
  <si>
    <t>(1,899</t>
  </si>
  <si>
    <t>(54</t>
  </si>
  <si>
    <t>(170</t>
  </si>
  <si>
    <t>(39</t>
  </si>
  <si>
    <t>The following table provides information related to the credit-impaired consumer finance receivables acquired with the international operations on the applicable acquisition dates (in millions):</t>
  </si>
  <si>
    <t xml:space="preserve">Contractually required payments receivable </t>
  </si>
  <si>
    <t xml:space="preserve">Cash flows expected to be collected </t>
  </si>
  <si>
    <t>We review our pre-acquisition portfolio for differences between contractual cash flows and the cash flows expected to be collected to determine if the difference is attributable, at least in part, to credit quality. During the years ended December 31, 2014, 2013 and 2012, as a result of improvements in the credit performance of the pre-acquisition portfolio, expected cash flows increased by $52 million, $74 million and $170 million. We transferred the amount of excess cash flows from the non-accretable difference to accretable yield. This excess will be amortized through finance charge income over the remaining life of the portfolio. As a result of the decrease in the pre-acquisition portfolio through amortization, as well as the stabilization of the portfolio's performance, the amount of excess cash flows transferred to accretable yield and subsequently amortized through finance charge income has decreased.</t>
  </si>
  <si>
    <r>
      <t>A summary of the activity in the accretable yield on the pre-acquisition consumer finance receivables portfolios is as follows (in millions):</t>
    </r>
    <r>
      <rPr>
        <sz val="9"/>
        <color theme="1"/>
        <rFont val="Inherit"/>
      </rPr>
      <t> </t>
    </r>
  </si>
  <si>
    <t>Accretion of accretable yield</t>
  </si>
  <si>
    <t>(139</t>
  </si>
  <si>
    <t>(50</t>
  </si>
  <si>
    <t>(189</t>
  </si>
  <si>
    <t>Transfer from non-accretable difference</t>
  </si>
  <si>
    <t>(278</t>
  </si>
  <si>
    <t>(64</t>
  </si>
  <si>
    <t>(342</t>
  </si>
  <si>
    <t>(503</t>
  </si>
  <si>
    <t>Post-acquisition Consumer Finance Receivables</t>
  </si>
  <si>
    <t>We generally purchase consumer finance contracts from auto dealers without recourse, and accordingly, the dealer has no liability to us if the consumer defaults on the contract. Depending upon the contract structure and consumer credit attributes, we may pay dealers a participation fee or we may charge dealers a non-refundable acquisition fee when purchasing individual finance contracts. We also have subvention programs with GM and other new vehicle manufacturers, under which the manufacturers provide us cash payments in order for us to offer lower interest rates on consumer finance contracts we purchase. We record the amortization of participation fees and subvention and accretion of acquisition fees to finance charge income using the effective interest method.</t>
  </si>
  <si>
    <r>
      <t>Following is a summary of activity in our post-acquisition consumer finance receivables portfolio (in millions):</t>
    </r>
    <r>
      <rPr>
        <sz val="9"/>
        <color theme="1"/>
        <rFont val="Inherit"/>
      </rPr>
      <t> </t>
    </r>
  </si>
  <si>
    <t>Post-acquisition consumer finance receivables, net of fees - beginning of period</t>
  </si>
  <si>
    <t>Loans purchased</t>
  </si>
  <si>
    <t>Charge-offs</t>
  </si>
  <si>
    <t>(776</t>
  </si>
  <si>
    <t>(138</t>
  </si>
  <si>
    <t>(914</t>
  </si>
  <si>
    <t>(3,541</t>
  </si>
  <si>
    <t>(6,014</t>
  </si>
  <si>
    <t>(9,555</t>
  </si>
  <si>
    <t>(1,403</t>
  </si>
  <si>
    <t>(1,408</t>
  </si>
  <si>
    <t>(584</t>
  </si>
  <si>
    <t>(638</t>
  </si>
  <si>
    <t>(304</t>
  </si>
  <si>
    <t>(2,811</t>
  </si>
  <si>
    <t>(2,886</t>
  </si>
  <si>
    <t>(5,697</t>
  </si>
  <si>
    <t>(1,758</t>
  </si>
  <si>
    <t>A summary of the activity in the allowance for consumer loan losses is as follows (in millions):</t>
  </si>
  <si>
    <t>Recoveries</t>
  </si>
  <si>
    <t>(11</t>
  </si>
  <si>
    <t>Consumer Credit Quality</t>
  </si>
  <si>
    <t>We use proprietary scoring systems in the underwriting process that measure the credit quality of the receivables using several factors, such as credit bureau information, consumer credit risk scores (e.g. FICO score), and contract characteristics. In addition to the use of our proprietary scoring systems, we consider other individual consumer factors, such as employment history, financial stability, and capacity to pay. At the time of loan origination, substantially all of our international consumers have the equivalent of prime credit scores. In the North America Segment, however, our consumer finance receivables are predominantly sub-prime. A summary of the credit risk profile by FICO score band, determined at origination, of the consumer finance receivables in the North America Segment is as follows (dollars in millions):</t>
  </si>
  <si>
    <t>Amount</t>
  </si>
  <si>
    <t>Percent</t>
  </si>
  <si>
    <t>FICO Score less than 540</t>
  </si>
  <si>
    <t>%</t>
  </si>
  <si>
    <t>FICO Score 540 to 619</t>
  </si>
  <si>
    <t>FICO Score 620 to 679</t>
  </si>
  <si>
    <t>FICO Score 680 and greater</t>
  </si>
  <si>
    <r>
      <t>Balance at end of period</t>
    </r>
    <r>
      <rPr>
        <sz val="7"/>
        <color theme="1"/>
        <rFont val="Inherit"/>
      </rPr>
      <t>(a)</t>
    </r>
  </si>
  <si>
    <t>Balance at the end of the period is the sum of pre-acquisition consumer finance receivables-outstanding balance and post-acquisition consumer finance receivables, net of fees for North America Segment.</t>
  </si>
  <si>
    <r>
      <t>In addition, we review the credit quality of all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subject to local laws, we generally have the right to repossess the vehicle in the event the consumer defaults on the payment terms of the contract. The following is a summary of the contractual amounts of consumer finance receivables, which is not significantly different than recorded investment, that are (i) more than 30 days delinquent, but not yet in repossession, and (ii) in repossession, but not yet charged off (dollars in millions):</t>
    </r>
    <r>
      <rPr>
        <sz val="9"/>
        <color theme="1"/>
        <rFont val="Inherit"/>
      </rPr>
      <t> </t>
    </r>
  </si>
  <si>
    <t>Percent of Contractual Amount Due</t>
  </si>
  <si>
    <t>31 - 60 days</t>
  </si>
  <si>
    <t>Greater than 60 days</t>
  </si>
  <si>
    <t>In repossession</t>
  </si>
  <si>
    <r>
      <t xml:space="preserve">The accrual of finance charge income has been suspended on </t>
    </r>
    <r>
      <rPr>
        <sz val="10"/>
        <color rgb="FF000000"/>
        <rFont val="Inherit"/>
      </rPr>
      <t>$682 million</t>
    </r>
    <r>
      <rPr>
        <sz val="10"/>
        <color theme="1"/>
        <rFont val="Inherit"/>
      </rPr>
      <t xml:space="preserve"> and </t>
    </r>
    <r>
      <rPr>
        <sz val="10"/>
        <color rgb="FF000000"/>
        <rFont val="Inherit"/>
      </rPr>
      <t>$642 million</t>
    </r>
    <r>
      <rPr>
        <sz val="10"/>
        <color theme="1"/>
        <rFont val="Inherit"/>
      </rPr>
      <t xml:space="preserve"> of consumer finance receivables (based on contractual amount due) at </t>
    </r>
    <r>
      <rPr>
        <sz val="10"/>
        <color rgb="FF000000"/>
        <rFont val="Inherit"/>
      </rPr>
      <t>December 31, 2014</t>
    </r>
    <r>
      <rPr>
        <sz val="10"/>
        <color theme="1"/>
        <rFont val="Inherit"/>
      </rPr>
      <t xml:space="preserve"> and December 31, 2013. </t>
    </r>
  </si>
  <si>
    <t>Impaired Consumer Finance Receivables - TDRs</t>
  </si>
  <si>
    <t>Consumer finance receivables in the post-acquisition portfolio that become classified as troubled debt restructuring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and therefore, there are no additional financial effects of deferred loans becoming classified as TDRs. Accounts in Chapter 13 bankruptcy would have already been placed on non-accrual; therefore, there are no additional financial effects from these loans becoming classified as TDRs. At December 31, 2014 and 2013, the outstanding balance of consumer finance receivables in the International Segment determined to be TDRs was insignificant; therefore, the following information is presented with regard to the TDRs in the North America Segment only.</t>
  </si>
  <si>
    <t>The outstanding recorded investment for consumer finance receivables that are considered to be TDRs and the related allowance is presented below (in millions):</t>
  </si>
  <si>
    <t>Outstanding recorded investment</t>
  </si>
  <si>
    <t>Less: allowance for loan losses</t>
  </si>
  <si>
    <t>Outstanding recorded investment, net of allowance</t>
  </si>
  <si>
    <t>Unpaid principal balance</t>
  </si>
  <si>
    <t>Finance charge income from loans classified as TDRs is accounted for in the same manner as other accruing loans. Cash collections on these loans are allocated according to the same payment hierarchy methodology applied to loans that are not classified as TDRs. Additional information about loans classified as TDRs is presented below (in millions):</t>
  </si>
  <si>
    <t>Average recorded investment</t>
  </si>
  <si>
    <t>Interest income recognized</t>
  </si>
  <si>
    <t>The following table provides information on consumer loans at the time they became classified as TDRs (dollars in millions):</t>
  </si>
  <si>
    <t>Number of Accounts</t>
  </si>
  <si>
    <t>Recorded investment</t>
  </si>
  <si>
    <t>A redefault is when an account meets the requirements for evaluation under our charge-off policy (See Note 1 - "Summary of Significant Accounting Policies" for additional information). The unpaid principal balance, net of recoveries, of loans that redefaulted during the reporting period and were within 12 months or less of being modified as a TDR were $25 million, $22 million and $4 million for the years ended December 31, 2014, 2013 and 2012.</t>
  </si>
  <si>
    <t>Commercial Finance Receivables</t>
  </si>
  <si>
    <r>
      <t>Following is a summary of activity in our commercial finance receivables portfolio (in millions):</t>
    </r>
    <r>
      <rPr>
        <sz val="9"/>
        <color theme="1"/>
        <rFont val="Inherit"/>
      </rPr>
      <t> </t>
    </r>
  </si>
  <si>
    <t>Commercial finance receivables, net of fees - beginning of period</t>
  </si>
  <si>
    <t>(23</t>
  </si>
  <si>
    <t>(494</t>
  </si>
  <si>
    <t>(517</t>
  </si>
  <si>
    <t>Net funding (collections) of commercial finance receivables</t>
  </si>
  <si>
    <t>(246</t>
  </si>
  <si>
    <t>(3</t>
  </si>
  <si>
    <t>A summary of the activity in the allowance for commercial loan losses is as follows (in millions):</t>
  </si>
  <si>
    <t>(13</t>
  </si>
  <si>
    <t>(9</t>
  </si>
  <si>
    <t>Commercial Credit Quality</t>
  </si>
  <si>
    <t>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t>
  </si>
  <si>
    <t>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capitalization and leverage, liquidity and cash flow, profitability and credit history. </t>
  </si>
  <si>
    <t>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typically perform a credit review of each dealer at least annually and adjust the dealer's risk rating, if necessary.</t>
  </si>
  <si>
    <t>Performance of our commercial finance receivables is evaluated based on our internal dealer risk rating analysis, as payment for wholesale receivables is generally not required until the dealer has sold or leased the vehicle inventory. Wholesale and dealer loan receivables with the same dealer customer share the same risk rating.</t>
  </si>
  <si>
    <r>
      <t>A summary of the credit risk profile by dealer grouping of the commercial finance receivables is as follows (in millions):</t>
    </r>
    <r>
      <rPr>
        <sz val="9"/>
        <color theme="1"/>
        <rFont val="Inherit"/>
      </rPr>
      <t> </t>
    </r>
  </si>
  <si>
    <t xml:space="preserve">Group I </t>
  </si>
  <si>
    <t>-</t>
  </si>
  <si>
    <t>Dealers with superior financial metrics</t>
  </si>
  <si>
    <t xml:space="preserve">Group II </t>
  </si>
  <si>
    <t>Dealers with strong financial metrics</t>
  </si>
  <si>
    <t xml:space="preserve">Group III </t>
  </si>
  <si>
    <t>Dealers with fair financial metrics</t>
  </si>
  <si>
    <t>Group IV</t>
  </si>
  <si>
    <t>Dealers with weak financial metrics</t>
  </si>
  <si>
    <t xml:space="preserve">Group V </t>
  </si>
  <si>
    <t>Dealers warranting special mention due to potential weaknesses</t>
  </si>
  <si>
    <t xml:space="preserve">Group VI </t>
  </si>
  <si>
    <t>Dealers with loans classified as substandard, doubtful or impaired</t>
  </si>
  <si>
    <t>The credit lines for Group VI dealers are typically suspended, and no further funding is extended to these dealers. </t>
  </si>
  <si>
    <t>At December 31, 2014 and 2013, substantially all of our commercial finance receivables were current with respect to payment status.</t>
  </si>
  <si>
    <t xml:space="preserve">Impaired Commercial Finance Receivables </t>
  </si>
  <si>
    <t xml:space="preserve">We consider a loan impaired when, based on current information and events, it is probable that we will be unable to collect all amounts due according to the contractual terms of the loan agreement. The amount of impairment is based on expected proceeds, including the estimated amount of future cash flows and/or the fair value of underlying collateral, compared to the recorded investment of the loan. A specific allowance for losses is established in the amount of any measured impairment. </t>
  </si>
  <si>
    <t>Commercial finance receivables classified as TDRs are assessed for impairment and included in our allowance for credit losses based on the present value of the expected future cash flows of the receivable discounted at the loan's original effective interest rate. For receivables where foreclosure is probable, the fair value of the collateral is used to estimate the specific impairment. At December 31, 2014 and 2013, there were no outstanding commercial finance receivables classified as TDRs.</t>
  </si>
  <si>
    <t>Restricted Cash</t>
  </si>
  <si>
    <t>Cash and Cash Equivalents [Abstract]</t>
  </si>
  <si>
    <t xml:space="preserve">The following table summarizes the components of restricted cash (in millions): </t>
  </si>
  <si>
    <t>Revolving credit facilities</t>
  </si>
  <si>
    <t xml:space="preserve">Securitization notes payable - consumer </t>
  </si>
  <si>
    <t xml:space="preserve">Securitization notes payable - commercial </t>
  </si>
  <si>
    <t>Total restricted cash</t>
  </si>
  <si>
    <t>Restricted cash for securitization notes payable and revolving credit facilities is comprised of funds deposited in restricted cash accounts as collateral required to support securitization transactions or to provide additional collateral for borrowings under revolving credit facilities. Additionally, these funds include monthly collections from borrowers that have not yet been used for repayment of debt.</t>
  </si>
  <si>
    <t>Other restricted cash is primarily comprised of interest-bearing cash in Brazil held in escrow pending resolution of tax and civil litigation.</t>
  </si>
  <si>
    <t>Property Subject to or Available for Operating Lease, Net [Abstract]</t>
  </si>
  <si>
    <t>Our operating lease program is offered primarily in the North America Segment. At December 31, 2014 and 2013, the amount of leased vehicles accounted for as operating leases in the International Segment is insignificant; therefore, the following information regarding our leased vehicles is presented on a consolidated basis.</t>
  </si>
  <si>
    <r>
      <t>Following is a summary of our leased vehicles (in millions):</t>
    </r>
    <r>
      <rPr>
        <sz val="9"/>
        <color theme="1"/>
        <rFont val="Inherit"/>
      </rPr>
      <t> </t>
    </r>
  </si>
  <si>
    <t>Leased vehicles</t>
  </si>
  <si>
    <t>Manufacturer incentives</t>
  </si>
  <si>
    <t>(1,479</t>
  </si>
  <si>
    <t>(659</t>
  </si>
  <si>
    <t>Less: accumulated depreciation</t>
  </si>
  <si>
    <t>(1,208</t>
  </si>
  <si>
    <t>(642</t>
  </si>
  <si>
    <t>Leased vehicles, net</t>
  </si>
  <si>
    <r>
      <t>A summary of the changes in our leased vehicles is as follows (in millions):</t>
    </r>
    <r>
      <rPr>
        <sz val="9"/>
        <color theme="1"/>
        <rFont val="Inherit"/>
      </rPr>
      <t> </t>
    </r>
  </si>
  <si>
    <t>Leased vehicles purchased</t>
  </si>
  <si>
    <t>Leased vehicles returned - end of term</t>
  </si>
  <si>
    <t>(878</t>
  </si>
  <si>
    <t>(343</t>
  </si>
  <si>
    <t>(76</t>
  </si>
  <si>
    <t>Leased vehicles returned - default</t>
  </si>
  <si>
    <t>(58</t>
  </si>
  <si>
    <t>(28</t>
  </si>
  <si>
    <t>(844</t>
  </si>
  <si>
    <t>(360</t>
  </si>
  <si>
    <t>(180</t>
  </si>
  <si>
    <t>(146</t>
  </si>
  <si>
    <t>(55</t>
  </si>
  <si>
    <r>
      <t xml:space="preserve">At December 31, 2014 and 2013, our Canadian subsidiary was servicing </t>
    </r>
    <r>
      <rPr>
        <sz val="10"/>
        <color rgb="FF000000"/>
        <rFont val="Inherit"/>
      </rPr>
      <t>$110 million</t>
    </r>
    <r>
      <rPr>
        <sz val="10"/>
        <color theme="1"/>
        <rFont val="Inherit"/>
      </rPr>
      <t xml:space="preserve"> and </t>
    </r>
    <r>
      <rPr>
        <sz val="10"/>
        <color rgb="FF000000"/>
        <rFont val="Times New Roman"/>
        <family val="1"/>
      </rPr>
      <t>$303 million</t>
    </r>
    <r>
      <rPr>
        <sz val="10"/>
        <color theme="1"/>
        <rFont val="Inherit"/>
      </rPr>
      <t xml:space="preserve"> of leased vehicles for a third party.</t>
    </r>
  </si>
  <si>
    <t xml:space="preserve">The following table summarizes minimum rental payments due to us as lessor under operating leases (in millions): </t>
  </si>
  <si>
    <t>Years Ending December 31,</t>
  </si>
  <si>
    <t>Minimum rental payments under operating leases</t>
  </si>
  <si>
    <t>Debt</t>
  </si>
  <si>
    <t>Debt Disclosure [Abstract]</t>
  </si>
  <si>
    <r>
      <t>Debt consists of the following (in millions):</t>
    </r>
    <r>
      <rPr>
        <sz val="9"/>
        <color theme="1"/>
        <rFont val="Inherit"/>
      </rPr>
      <t> </t>
    </r>
  </si>
  <si>
    <t>Secured Debt</t>
  </si>
  <si>
    <t>Total secured debt</t>
  </si>
  <si>
    <t>Unsecured Debt</t>
  </si>
  <si>
    <t>Senior notes</t>
  </si>
  <si>
    <t>Credit facilities</t>
  </si>
  <si>
    <t>Other unsecured debt</t>
  </si>
  <si>
    <t>Total unsecured debt</t>
  </si>
  <si>
    <t xml:space="preserve">Most of the secured debt was issued by variable interest entities, as further discussed in Note 8 - "Variable Interest Entities." This debt is repayable only from proceeds related to the underlying pledged finance receivables and leasing related assets. </t>
  </si>
  <si>
    <r>
      <t xml:space="preserve">Interest rates on the secured debt in the North America Segment are primarily fixed, ranging from 1.00% to 4.65% at </t>
    </r>
    <r>
      <rPr>
        <sz val="10"/>
        <color rgb="FF000000"/>
        <rFont val="Times New Roman"/>
        <family val="1"/>
      </rPr>
      <t>December 31, 2014</t>
    </r>
    <r>
      <rPr>
        <sz val="10"/>
        <color theme="1"/>
        <rFont val="Inherit"/>
      </rPr>
      <t xml:space="preserve">. Interest rates on the secured debt in the International Segment are primarily floating, ranging from </t>
    </r>
    <r>
      <rPr>
        <sz val="10"/>
        <color rgb="FF000000"/>
        <rFont val="Times New Roman"/>
        <family val="1"/>
      </rPr>
      <t>0.35%</t>
    </r>
    <r>
      <rPr>
        <sz val="10"/>
        <color theme="1"/>
        <rFont val="Inherit"/>
      </rPr>
      <t xml:space="preserve"> to </t>
    </r>
    <r>
      <rPr>
        <sz val="10"/>
        <color rgb="FF000000"/>
        <rFont val="Times New Roman"/>
        <family val="1"/>
      </rPr>
      <t>13.43%</t>
    </r>
    <r>
      <rPr>
        <sz val="10"/>
        <color theme="1"/>
        <rFont val="Inherit"/>
      </rPr>
      <t xml:space="preserve"> at </t>
    </r>
    <r>
      <rPr>
        <sz val="10"/>
        <color rgb="FF000000"/>
        <rFont val="Times New Roman"/>
        <family val="1"/>
      </rPr>
      <t>December 31, 2014</t>
    </r>
    <r>
      <rPr>
        <sz val="10"/>
        <color theme="1"/>
        <rFont val="Inherit"/>
      </rPr>
      <t xml:space="preserve">. Issuance costs on the secured debt of $60 million as of </t>
    </r>
    <r>
      <rPr>
        <sz val="10"/>
        <color rgb="FF000000"/>
        <rFont val="Times New Roman"/>
        <family val="1"/>
      </rPr>
      <t>December 31, 2014</t>
    </r>
    <r>
      <rPr>
        <sz val="10"/>
        <color theme="1"/>
        <rFont val="Inherit"/>
      </rPr>
      <t xml:space="preserve"> and $37 million as of </t>
    </r>
    <r>
      <rPr>
        <sz val="10"/>
        <color rgb="FF000000"/>
        <rFont val="Times New Roman"/>
        <family val="1"/>
      </rPr>
      <t>December 31, 2013</t>
    </r>
    <r>
      <rPr>
        <sz val="10"/>
        <color theme="1"/>
        <rFont val="Inherit"/>
      </rPr>
      <t xml:space="preserve"> are included in other assets on the consolidated balance sheets, and are amortized to interest expense over the expected term of the secured debt. </t>
    </r>
  </si>
  <si>
    <t xml:space="preserve">The terms of our revolving credit facilities provide for a revolving period and subsequent amortization period, and are expected to be repaid over periods ranging up to five years. During 2014, we entered into new credit facilities and increased capacity on existing credit facilities for a total borrowing capacity increase of $5.5 billion. </t>
  </si>
  <si>
    <t>Securitization notes payable at December 31, 2014 are due beginning in 2016 through 2022. In the year ended December 31, 2014 we issued securitization notes payable of $10.7 billion with a weighted-average interest rate of 1.4% maturing on various dates through 2022.</t>
  </si>
  <si>
    <t>In connection with our merger with GM, we recorded an acquisition accounting premium that is being accreted to interest expense over the expected term of the securitization notes payable outstanding at the merger date. Accretion for the years ended December 31, 2014, 2013 and 2012 was $1 million, $10 million and $32 million. In connection with our acquisition of the international operations, we recorded an acquisition accounting discount that will amortize to interest expense over the expected term of the secured debt outstanding at the applicable acquisition date. Amortization for the years ended December 31, 2014 and 2013 was $30 million and $12 million. At December 31, 2014, the remaining acquisition accounting discount of $17 million is included in secured debt.</t>
  </si>
  <si>
    <t xml:space="preserve">We are required to hold funds in restricted cash accounts to provide additional collateral for borrowings under certain of our secured debt agreements. Additionally, certain of our secured revolving credit facilities contain various covenants requiring minimum financial ratios, asset quality and portfolio performance ratios (portfolio net loss and delinquency ratios and pool level cumulative net loss ratios) as well as limits on deferment levels. Failure to meet any of these covenants could result in an event of default under these agreements. If an event of default occurs under these agreements, the lenders could elect to declare all amounts outstanding under these agreements to be immediately due and payable, enforce their interests against collateral pledged under these agreements, restrict our ability to obtain additional borrowings under these agreements and/or remove us as servicer. At December 31, 2014, we were in compliance with all covenants related to our secured revolving credit facilities. </t>
  </si>
  <si>
    <r>
      <t xml:space="preserve">At </t>
    </r>
    <r>
      <rPr>
        <sz val="10"/>
        <color rgb="FF000000"/>
        <rFont val="Inherit"/>
      </rPr>
      <t>December 31, 2014</t>
    </r>
    <r>
      <rPr>
        <sz val="10"/>
        <color theme="1"/>
        <rFont val="Inherit"/>
      </rPr>
      <t xml:space="preserve">, we had </t>
    </r>
    <r>
      <rPr>
        <sz val="10"/>
        <color rgb="FF000000"/>
        <rFont val="Inherit"/>
      </rPr>
      <t>$8.4 billion</t>
    </r>
    <r>
      <rPr>
        <sz val="10"/>
        <color theme="1"/>
        <rFont val="Inherit"/>
      </rPr>
      <t xml:space="preserve"> outstanding in senior notes that mature from 2016 through 2023 and have interest rates that range from </t>
    </r>
    <r>
      <rPr>
        <sz val="10"/>
        <color rgb="FF000000"/>
        <rFont val="Inherit"/>
      </rPr>
      <t>1.875%</t>
    </r>
    <r>
      <rPr>
        <sz val="10"/>
        <color theme="1"/>
        <rFont val="Inherit"/>
      </rPr>
      <t xml:space="preserve"> to </t>
    </r>
    <r>
      <rPr>
        <sz val="10"/>
        <color rgb="FF000000"/>
        <rFont val="Inherit"/>
      </rPr>
      <t>6.75%</t>
    </r>
    <r>
      <rPr>
        <sz val="10"/>
        <color theme="1"/>
        <rFont val="Inherit"/>
      </rPr>
      <t xml:space="preserve">. </t>
    </r>
  </si>
  <si>
    <t xml:space="preserve">Our top-tier holding company has outstanding $7.5 billion of senior notes which may be redeemed, at our option, in whole or in part, at any time before maturity at the redemption prices set forth in the indentures that govern the senior notes, plus accrued and unpaid interest, to the redemption date. In addition, if a change of control occurs, as that term is defined in the indentures that govern the senior notes, prior to us being rated "investment grade" by at least two of three listed rating agencies, the holders of these senior notes will have the right, subject to certain conditions, to require us to repurchase their senior notes at a purchase price equal to 101% of the aggregate principal amount of senior notes repurchased plus accrued and unpaid interest, as of the date of repurchase. All of our senior notes are guaranteed solely by AmeriCredit Financial Services, Inc. ("AFSI"); none of our other subsidiaries are guarantors of our senior notes. See Note 21 - "Guarantor Consolidating Financial Statements" for further discussion. </t>
  </si>
  <si>
    <t>In May 2014, our primary Canadian operating subsidiary issued C$400 million of 3.25% senior notes through a private placement in Canada. The notes are due in May 2017 with interest payable semiannually. These notes are guaranteed by our top-tier holding company and by AFSI.</t>
  </si>
  <si>
    <t xml:space="preserve">In July 2014, our top-tier holding company issued $1.5 billion in senior notes, of which $700 million are due in July 2017 and $800 million are due in July 2019. Interest rates on the respective tranches are 2.625% and 3.50%, payable semiannually. </t>
  </si>
  <si>
    <t xml:space="preserve">In September 2014, our top-tier holding company issued $2.0 billion in senior notes, of which $750 million are due in September 2017 and $1.25 billion are due in September 2021. Interest on the respective tranches is 3.00% and 4.375%, and is payable semiannually. </t>
  </si>
  <si>
    <t xml:space="preserve">In October 2014, a European subsidiary issued €500 million of 1.875% notes under our Euro medium term notes program, which are listed on the Irish Stock Exchange. These notes are due in October 2019 with interest payable annually. These notes are guaranteed by our top-tier holding company and by AFSI. </t>
  </si>
  <si>
    <t xml:space="preserve">Subsequent to December 31, 2014, our top-tier holding company issued an additional $2.0 billion in fixed rate senior notes, of which $1.0 billion are due in January 2020 and $1.0 billion are due in January 2025. Interest rates on the respective tranches are 3.15% and 4.0%, payable semiannually. In addition, our top-tier holding company issued $250 million in floating rate senior notes which are due in January 2020. The interest rate, which is reset quarterly, is equal to three-month LIBOR plus 1.56%. </t>
  </si>
  <si>
    <t>The terms of the senior notes provide for customary events of default, including nonpayment, failure to comply with covenants or other agreements in the indentures, if any subsidiary guarantee shall cease to be in full force and effect or any guarantor shall deny or disaffirm its obligations under its subsidiary guarantee, and certain events of bankruptcy or insolvency. In the case of the senior notes issued by our top-tier holding company and by our primary Canadian operating subsidiary, if any event of default occurs and is continuing with respect to a series of senior notes, the trustee or the holders of at least 25% in principal amount of the then outstanding senior notes of such series may declare all of the senior notes of such series to be due and payable immediately. In the case of the Euro medium term notes, if any event of default occurs and is continuing with respect to a note, any holder may declare such note to be due and payable immediately. At December 31, 2014, we were in compliance with all covenants related to our senior notes.</t>
  </si>
  <si>
    <t>The International Segment utilizes unsecured credit facilities with banks as well as non-bank instruments as funding sources. During 2014, we entered into $282 million of new unsecured committed credit facilities.</t>
  </si>
  <si>
    <t>The terms of advances under our unsecured credit facilities are determined and agreed to by us and the lender on the borrowing date for each advance and can have maturities up to five years. Interest rates on unsecured credit facilities and other unsecured debt ranged from 0.98% to 13.35% at December 31, 2014.</t>
  </si>
  <si>
    <t>In connection with our acquisition of the international operations, we recorded an acquisition discount that will amortize to interest expense over the expected term of the unsecured debt at the applicable acquisition date. Amortization for the years ended December 31, 2014 and 2013 was $4 million and $2 million. At December 31, 2014, the remaining acquisition accounting discount of $1 million is included in unsecured debt.</t>
  </si>
  <si>
    <r>
      <t xml:space="preserve">Issuance costs on the unsecured debt of $75 million as of </t>
    </r>
    <r>
      <rPr>
        <sz val="10"/>
        <color rgb="FF000000"/>
        <rFont val="Times New Roman"/>
        <family val="1"/>
      </rPr>
      <t>December 31, 2014</t>
    </r>
    <r>
      <rPr>
        <sz val="10"/>
        <color theme="1"/>
        <rFont val="Inherit"/>
      </rPr>
      <t xml:space="preserve"> and $40 million as of </t>
    </r>
    <r>
      <rPr>
        <sz val="10"/>
        <color rgb="FF000000"/>
        <rFont val="Times New Roman"/>
        <family val="1"/>
      </rPr>
      <t>December 31, 2013</t>
    </r>
    <r>
      <rPr>
        <sz val="10"/>
        <color theme="1"/>
        <rFont val="Inherit"/>
      </rPr>
      <t xml:space="preserve"> are included in other assets on the consolidated balance sheets, and are amortized to interest expense over the expected term of the unsecured debt. </t>
    </r>
  </si>
  <si>
    <t>Contractual Debt Obligations</t>
  </si>
  <si>
    <t>The following table presents the expected scheduled principal and interest payments under our contractual debt obligations (in millions):</t>
  </si>
  <si>
    <t>Thereafter</t>
  </si>
  <si>
    <t>Secured debt</t>
  </si>
  <si>
    <t>Unsecured debt</t>
  </si>
  <si>
    <t>Interest</t>
  </si>
  <si>
    <t>Variable Interest Entities</t>
  </si>
  <si>
    <t>Variable Interest Entities [Abstract]</t>
  </si>
  <si>
    <t xml:space="preserve">Variable Interest Entities </t>
  </si>
  <si>
    <t>Securitizations and credit facilities</t>
  </si>
  <si>
    <t>The following table summarizes the assets and liabilities of our consolidated VIEs related to securitization and credit facilities (in millions):</t>
  </si>
  <si>
    <t>VIE assets</t>
  </si>
  <si>
    <t>VIE liabilities</t>
  </si>
  <si>
    <t>The assets of the VIEs and the restricted cash we hold serve as the sole source of repayment for the debt issued by these entities. Investors in the notes issued by the VIEs do not have recourse to us or our other assets, with the exception of customary representation and warranty repurchase provisions and indemnities we provide as the servicer.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t>
  </si>
  <si>
    <t>In addition, we entered into interest rate swaps and caps with certain SPEs that issue variable rate debt against fixed rate securitized assets. Under the terms of these swaps, the SPEs are obligated to pay us a fixed rate of interest on certain payment dates in exchange for receiving a floating rate of interest on notional amounts equal to the outstanding balance of the secured debt. This arrangement enables the SPEs to mitigate the interest rate risk inherent in issuing variable rate debt that is secured by fixed rate securitized assets, as required to maintain ratings on such securitizations. See Note 9 - "Derivative Financial Instruments and Hedging Activities" for further discussion.</t>
  </si>
  <si>
    <t>Other VIEs</t>
  </si>
  <si>
    <t>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Prior to December 2013, the voting interests in these entities were indirectly wholly-owned by us. At December 31, 2014 and 2013, total assets of these entities were $4.5 billion and $3.9 billion, which were comprised primarily of cash and cash equivalents and finance receivables, and total liabilities were $4.0 billion and $3.0 billion, which were comprised primarily of debt, accounts payable (primarily trade) and accrued liabilities. For the years ended December 31, 2014 and 2013, total revenue recorded by these entities was $192 million and $172 million and net income was $28 million and $30 million. These amounts are stated prior to intercompany eliminations and include amounts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t>
  </si>
  <si>
    <t>Transfers of finance receivables to non-VIEs</t>
  </si>
  <si>
    <t>Under certain debt agreements, we transfer finance receivables to third-party banks, which are not considered VIEs.  These transfers do not meet the criteria to be considered sales; therefore, the finance receivables and the related debt are included in our consolidated financial statements.  Any collections received on the transferred receivables are available only for the repayment of the related debt.  At December 31, 2014 and 2013, $2.5 billion and $2.8 billion in finance receivables had been transferred in secured funding arrangements to third-party banks, to which $2.4 billion and $2.7 billion in secured debt was outstanding.</t>
  </si>
  <si>
    <t>Derivative Financial Instruments and Hedging Activities</t>
  </si>
  <si>
    <t>Derivative Instruments and Hedging Activities Disclosure [Abstract]</t>
  </si>
  <si>
    <r>
      <t>Derivative swap and cap agreements consist of the following (in millions):</t>
    </r>
    <r>
      <rPr>
        <sz val="9"/>
        <color theme="1"/>
        <rFont val="Inherit"/>
      </rPr>
      <t> </t>
    </r>
  </si>
  <si>
    <t>Notional</t>
  </si>
  <si>
    <r>
      <t>Fair Value</t>
    </r>
    <r>
      <rPr>
        <b/>
        <sz val="5"/>
        <color theme="1"/>
        <rFont val="Inherit"/>
      </rPr>
      <t>(a)</t>
    </r>
  </si>
  <si>
    <t>Interest rate swaps</t>
  </si>
  <si>
    <t>Interest rate caps</t>
  </si>
  <si>
    <t>Foreign currency swaps</t>
  </si>
  <si>
    <r>
      <t>Total assets</t>
    </r>
    <r>
      <rPr>
        <sz val="7"/>
        <color theme="1"/>
        <rFont val="Inherit"/>
      </rPr>
      <t>(b)</t>
    </r>
  </si>
  <si>
    <t>Liabilities</t>
  </si>
  <si>
    <r>
      <t>Total liabilities</t>
    </r>
    <r>
      <rPr>
        <sz val="7"/>
        <color theme="1"/>
        <rFont val="Inherit"/>
      </rPr>
      <t>(c)</t>
    </r>
  </si>
  <si>
    <r>
      <t> </t>
    </r>
    <r>
      <rPr>
        <sz val="10"/>
        <color theme="1"/>
        <rFont val="Inherit"/>
      </rPr>
      <t xml:space="preserve">_________________ </t>
    </r>
  </si>
  <si>
    <t>See Note 10 - "Fair Values of Assets and Liabilities" for further discussion of fair value disclosure related to the derivatives.</t>
  </si>
  <si>
    <t>Included in other assets on the consolidated balance sheets.</t>
  </si>
  <si>
    <t>(c)</t>
  </si>
  <si>
    <t>Included in other liabilities on the consolidated balance sheets.</t>
  </si>
  <si>
    <t>We purchase interest rate cap agreements to limit floating rate exposures on certain of our revolving secured debt. We also utilize interest rate swap agreements to convert floating rate exposures on certain of our revolving debt or on securities issued in securitization transactions to fixed rates, thereby hedging the variability in interest expense paid.</t>
  </si>
  <si>
    <r>
      <t xml:space="preserve">We provided loans denominated in foreign currencies (Euro, British Pound and Swedish Krona) to certain of our international entities for the equivalent of </t>
    </r>
    <r>
      <rPr>
        <sz val="10"/>
        <color rgb="FF000000"/>
        <rFont val="Times New Roman"/>
        <family val="1"/>
      </rPr>
      <t>$1.0 billion</t>
    </r>
    <r>
      <rPr>
        <sz val="10"/>
        <color theme="1"/>
        <rFont val="Inherit"/>
      </rPr>
      <t xml:space="preserve"> at December 31, 2014. We purchase foreign currency swaps to hedge against any valuation change in the loans due to changes in foreign exchange rates. In addition, our operations in the U.K. issued $550 million in debt denominated in U.S. Dollars and put a cross-currency swap in place to hedge against any valuation change in the debt due to changes in exchange rates.</t>
    </r>
  </si>
  <si>
    <t>The following tables present information on the effect of derivative instruments on the consolidated statements of income and comprehensive income (in millions):</t>
  </si>
  <si>
    <t>Income (Losses) Recognized In Income</t>
  </si>
  <si>
    <t>Non-designated hedges:</t>
  </si>
  <si>
    <r>
      <t>Interest rate contracts</t>
    </r>
    <r>
      <rPr>
        <sz val="7"/>
        <color theme="1"/>
        <rFont val="Inherit"/>
      </rPr>
      <t>(a)</t>
    </r>
  </si>
  <si>
    <t>(51</t>
  </si>
  <si>
    <t>(1</t>
  </si>
  <si>
    <r>
      <t>Foreign currency derivatives</t>
    </r>
    <r>
      <rPr>
        <sz val="7"/>
        <color theme="1"/>
        <rFont val="Inherit"/>
      </rPr>
      <t>(b)</t>
    </r>
  </si>
  <si>
    <t>(118</t>
  </si>
  <si>
    <t>(119</t>
  </si>
  <si>
    <r>
      <t> </t>
    </r>
    <r>
      <rPr>
        <sz val="10"/>
        <color theme="1"/>
        <rFont val="Inherit"/>
      </rPr>
      <t>_________________</t>
    </r>
  </si>
  <si>
    <t>Losses recognized in earnings are included in interest expense.</t>
  </si>
  <si>
    <t>Activity is substantially offset by translation activity (included in operating expenses) related to the foreign currency-denominated loans described above.</t>
  </si>
  <si>
    <t>Fair Values of Assets and Liabilities</t>
  </si>
  <si>
    <t>Fair Value Disclosures [Abstract]</t>
  </si>
  <si>
    <r>
      <t xml:space="preserve">ASC 820, </t>
    </r>
    <r>
      <rPr>
        <i/>
        <sz val="10"/>
        <color theme="1"/>
        <rFont val="Inherit"/>
      </rPr>
      <t>Fair Value Measurements</t>
    </r>
    <r>
      <rPr>
        <sz val="10"/>
        <color theme="1"/>
        <rFont val="Inherit"/>
      </rPr>
      <t>, provides a framework for measuring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 requires that valuation techniques maximize the use of observable inputs and minimize the use of unobservable inputs and also establishes a fair value hierarchy which prioritizes the valuation inputs into three broad levels.</t>
    </r>
  </si>
  <si>
    <t>There are three general valuation techniques that may be used to measure fair value, as described below:</t>
  </si>
  <si>
    <t>(i)</t>
  </si>
  <si>
    <t>Market approach – Uses prices and other relevant information generated by market transactions involving identical or comparable assets or liabilities. Prices may be indicated by pricing guides, sale transactions, market trades, or other sources;</t>
  </si>
  <si>
    <t>(ii)</t>
  </si>
  <si>
    <t>Cost approach – Based on the amount that currently would be required to replace the service capacity of an asset (replacement cost); and</t>
  </si>
  <si>
    <t>(iii)</t>
  </si>
  <si>
    <t>Income approach – Uses valuation techniques to convert future amounts to a single present amount based on current market expectations about the future amounts (includes present value techniques and option-pricing models). Net present value is an income approach that considers a stream of expected cash flows, discounted at an appropriate market interest rate.</t>
  </si>
  <si>
    <t>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t>
  </si>
  <si>
    <t>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A brief description of the valuation techniques used for our Level 3 assets and liabilities is provided below.</t>
  </si>
  <si>
    <t>Derivatives</t>
  </si>
  <si>
    <t>The fair values of our interest rate cap derivatives and foreign currency derivatives are valued based on quoted market prices received from bank counterparties and/or observable inputs for similar instruments and are classified as Level 2.</t>
  </si>
  <si>
    <t>Our interest rate swaps are not exchange traded but instead trade in over-the-counter markets where quoted market prices are not readily available. Any derivative fair value measurements using significant assumptions that are unobservable are classified as Level 3, which include interest rate swaps whose remaining terms extend beyond market observable interest rate yield curves. The fair value of our interest rate swaps use observable and unobservable inputs within a cash flow model. Those unobservable inputs reflect assumptions regarding expected prepayments, deferrals, delinquencies and charge-offs of the loans within the finance receivable portfolio. The cash flow model produces an estimated amortization schedule of the finance receivables which is the basis for the calculation of the series of expected payments and receipts that derive the fair value of the interest rate swaps. The series of payments are calculated and discounted using observable interest rate yield curves. The counterparties' non-performance risk to the derivative trades is also considered when measuring the fair value of the derivatives. Macroeconomic factors after purchase could negatively affect the credit performance of our portfolio and our counterparties and therefore, could potentially impact the assumptions used in our cash flow model.</t>
  </si>
  <si>
    <r>
      <t>Assets and liabilities itemized below were measured at fair value on a recurring basis, using either the market approach (i) or the income approach (ii) (in millions):</t>
    </r>
    <r>
      <rPr>
        <sz val="9"/>
        <color theme="1"/>
        <rFont val="Inherit"/>
      </rPr>
      <t> </t>
    </r>
  </si>
  <si>
    <t>Fair Value</t>
  </si>
  <si>
    <t>Level</t>
  </si>
  <si>
    <r>
      <t>Money market funds</t>
    </r>
    <r>
      <rPr>
        <sz val="7"/>
        <color theme="1"/>
        <rFont val="Inherit"/>
      </rPr>
      <t>(i)(a)</t>
    </r>
  </si>
  <si>
    <t>Derivatives not designated as hedging instruments:</t>
  </si>
  <si>
    <r>
      <t>Interest rate swaps</t>
    </r>
    <r>
      <rPr>
        <sz val="7"/>
        <color theme="1"/>
        <rFont val="Inherit"/>
      </rPr>
      <t>(ii)</t>
    </r>
  </si>
  <si>
    <r>
      <t>Interest rate caps</t>
    </r>
    <r>
      <rPr>
        <sz val="7"/>
        <color theme="1"/>
        <rFont val="Inherit"/>
      </rPr>
      <t>(i)</t>
    </r>
  </si>
  <si>
    <r>
      <t>Foreign currency swaps</t>
    </r>
    <r>
      <rPr>
        <sz val="7"/>
        <color theme="1"/>
        <rFont val="Inherit"/>
      </rPr>
      <t>(i)</t>
    </r>
  </si>
  <si>
    <r>
      <t>_________________ </t>
    </r>
    <r>
      <rPr>
        <sz val="9"/>
        <color theme="1"/>
        <rFont val="Inherit"/>
      </rPr>
      <t>   </t>
    </r>
  </si>
  <si>
    <t>Excludes cash in banks of $1.2 billion and $1.6 billion at December 31, 2014 and 2013.</t>
  </si>
  <si>
    <t>The tables below present a reconciliation for interest rate swap agreements measured at fair value on a recurring basis using significant unobservable inputs (Level 3) (in millions):</t>
  </si>
  <si>
    <t>(6</t>
  </si>
  <si>
    <t>Total realized and unrealized gains included in earnings</t>
  </si>
  <si>
    <t>Purchases</t>
  </si>
  <si>
    <t>(19</t>
  </si>
  <si>
    <t>Settlements</t>
  </si>
  <si>
    <t>(4</t>
  </si>
  <si>
    <t>Commitments and Contingencies</t>
  </si>
  <si>
    <t>Commitments and Contingencies Disclosure [Abstract]</t>
  </si>
  <si>
    <t>Leases</t>
  </si>
  <si>
    <t>We lease space for our operating facilities and administrative offices under leases with terms up to 10 years with renewal options. Certain leases contain lease escalation clauses for real estate taxes and other operating expenses and renewal option clauses calling for increased rents.</t>
  </si>
  <si>
    <r>
      <t>A summary of lease expense is as follows (in millions):</t>
    </r>
    <r>
      <rPr>
        <sz val="9"/>
        <color theme="1"/>
        <rFont val="Inherit"/>
      </rPr>
      <t> </t>
    </r>
  </si>
  <si>
    <t>Lease expense</t>
  </si>
  <si>
    <r>
      <t>Operating lease commitments are as follows (in millions):</t>
    </r>
    <r>
      <rPr>
        <sz val="9"/>
        <color theme="1"/>
        <rFont val="Inherit"/>
      </rPr>
      <t> </t>
    </r>
  </si>
  <si>
    <t>Operating lease commitments</t>
  </si>
  <si>
    <t>Concentrations of Credit Risk</t>
  </si>
  <si>
    <t xml:space="preserve">Financial instruments which potentially subject us to concentrations of credit risk are primarily cash equivalents, restricted cash, derivative financial instruments and finance receivables. Our cash equivalents and restricted cash represent investments in highly rated securities placed through various major financial institutions. The counterparties to our derivative financial instruments are various major financial institutions. </t>
  </si>
  <si>
    <t xml:space="preserve">Consumer finance receivables in the North America Segment represent contracts with consumers residing throughout the U.S. and Canada, with borrowers located in Texas accounting for 16.4% of the portfolio as of December 31, 2014. No other state accounted for more than 10% of consumer finance receivables. Consumer finance receivables in the International Segment represent contracts with consumers residing throughout Europe and Latin America. Borrowers located in Brazil, Germany and the U.K. accounted for 30.3%, 20.8% and 23.4% of the international consumer finance receivables as of December 31, 2014. No other country accounted for more than 10% of consumer finance receivables. </t>
  </si>
  <si>
    <t>At December 31, 2014, substantially all of our commercial finance receivables represent loans to GM-franchised dealerships and their affiliates.</t>
  </si>
  <si>
    <t>Guarantees of Indebtedness</t>
  </si>
  <si>
    <t xml:space="preserve">The payments of principal and interest on senior notes issued by our top-tier holding company, our primary Canadian operating subsidiary and a European subsidiary are guaranteed by our primary U.S. operating subsidiary, AFSI. At December 31, 2014 and 2013, the par value of our senior notes was $8.4 billion and $4.0 billion. See Note 21 - "Guarantor Consolidating Financial Statements" for further discussion. </t>
  </si>
  <si>
    <t>Legal Proceeding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December 31, 2014, we estimated our reasonably possible legal exposure for unfavorable outcomes up to $118 million, and have accrued $52 million.</t>
  </si>
  <si>
    <t>Other Administrative Tax Matters</t>
  </si>
  <si>
    <t xml:space="preserve">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t>
  </si>
  <si>
    <r>
      <t xml:space="preserve">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t>
    </r>
    <r>
      <rPr>
        <sz val="10"/>
        <color rgb="FF000000"/>
        <rFont val="Times New Roman"/>
        <family val="1"/>
      </rPr>
      <t>$60 million</t>
    </r>
    <r>
      <rPr>
        <sz val="10"/>
        <color theme="1"/>
        <rFont val="Inherit"/>
      </rPr>
      <t>.</t>
    </r>
  </si>
  <si>
    <t>Parent Company Stock Based Compensation</t>
  </si>
  <si>
    <t>Disclosure of Compensation Related Costs, Share-based Payments [Abstract]</t>
  </si>
  <si>
    <t>Parent Stock Based Compensation</t>
  </si>
  <si>
    <t xml:space="preserve">Parent Company Stock-Based Compensation </t>
  </si>
  <si>
    <t xml:space="preserve">Our parent company provides certain stock-based compensation plans for employees and key executive officers. Restricted Stock Units ("RSUs") and Performance Share Units ("PSUs") granted under these plans are valued at the grant date fair value of GM common stock. </t>
  </si>
  <si>
    <t>Long-Term Incentive Plan</t>
  </si>
  <si>
    <t xml:space="preserve">The RSUs and PSUs granted either cliff vest or ratably vest over a three-year service period, as defined in the terms for each award. We have elected to record compensation expense for these RSUs and PSUs on a straight-line basis over the entire vesting period. </t>
  </si>
  <si>
    <t xml:space="preserve">The ultimate number of PSUs earned will be determined at the end of the specified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t>
  </si>
  <si>
    <t>Salary Stock</t>
  </si>
  <si>
    <t xml:space="preserve">In 2013 and 2012, a portion of each participant's salary was accrued on each salary payment date and converted to RSUs on a quarterly basis. The awards are fully vested and nonforfeitable upon grant, therefore compensation cost is recognized on the date of grant. In June 2013 the plan was amended to provide for cash or share settlement of awards based on election by the participant. The liability for these awards continues to be remeasured to fair value at the end of each reporting period. </t>
  </si>
  <si>
    <t>The following table summarizes information about RSUs and PSUs granted to our employees and key executive officers under the parent company stock-based compensation programs (units in thousands):</t>
  </si>
  <si>
    <t>Shares</t>
  </si>
  <si>
    <t>Weighted-Average Grant Date Fair Value</t>
  </si>
  <si>
    <t>Weighted-Average Remaining Contractual Term (years)</t>
  </si>
  <si>
    <t>Outstanding at beginning of period</t>
  </si>
  <si>
    <t>Granted</t>
  </si>
  <si>
    <t>Settled</t>
  </si>
  <si>
    <t>(834</t>
  </si>
  <si>
    <t>Forfeited or expired</t>
  </si>
  <si>
    <t>(96</t>
  </si>
  <si>
    <t>Outstanding at end of period</t>
  </si>
  <si>
    <t>Units unvested and expected to vest at December 31, 2014</t>
  </si>
  <si>
    <t>Units vested and payable at December 31, 2014</t>
  </si>
  <si>
    <t>The following table summarizes compensation expense recorded for stock-based incentive plans (in millions):</t>
  </si>
  <si>
    <t>Compensation expense</t>
  </si>
  <si>
    <t>Income tax benefit</t>
  </si>
  <si>
    <t>Compensation expense, net of tax</t>
  </si>
  <si>
    <t>At December 31, 2014 and 2013, total unrecognized compensation expense for unvested equity awards granted was $31 million and $20 million. The total fair value of RSUs and PSUs vested in 2014, 2013 and 2012 was $9 million for each year.</t>
  </si>
  <si>
    <t>During 2014, 2013 and 2012, total payments for 359,000, 317,000 and 111,000 RSUs settled in cash under stock incentive plans were $13 million, $10 million and $3 million.</t>
  </si>
  <si>
    <t>Employee Benefit Plan</t>
  </si>
  <si>
    <t>Compensation and Retirement Disclosure [Abstract]</t>
  </si>
  <si>
    <t>Employee Benefit Plans</t>
  </si>
  <si>
    <t>We have defined contribution retirement plans covering substantially all employees in the North America Segment as well as in Brazil and the U.K. We recognized $12 million, $8 million and $7 million in compensation expense for 2014, 2013 and 2012 related to these plans. Contributions to the plans were made in cash.</t>
  </si>
  <si>
    <t>Certain employees in the International Segment are eligible to participate in plans that provide for pension payments upon retirement based on factors such as length of services and salary. The associated liability was $115 million and $108 million at December 31, 2014 and 2013. We recognized $6 million and $5 million in net periodic pension expense in 2014 and 2013.</t>
  </si>
  <si>
    <t>Income Tax Disclosure [Abstract]</t>
  </si>
  <si>
    <t xml:space="preserve">Income Taxes </t>
  </si>
  <si>
    <t>The following table summarizes income before income taxes (in millions):</t>
  </si>
  <si>
    <t>U.S. income</t>
  </si>
  <si>
    <t>Non-U.S. income</t>
  </si>
  <si>
    <t xml:space="preserve">Income Tax Expense </t>
  </si>
  <si>
    <t>The following table summarizes income tax expense (in millions):</t>
  </si>
  <si>
    <t>Current income tax expense:</t>
  </si>
  <si>
    <t>U.S. federal</t>
  </si>
  <si>
    <t>U.S. state and local</t>
  </si>
  <si>
    <t>Non-U.S.</t>
  </si>
  <si>
    <t>Total current</t>
  </si>
  <si>
    <t>Deferred income tax expense:</t>
  </si>
  <si>
    <t>(87</t>
  </si>
  <si>
    <t>Total deferred</t>
  </si>
  <si>
    <t>(83</t>
  </si>
  <si>
    <t>Total income tax provision</t>
  </si>
  <si>
    <r>
      <t xml:space="preserve">Provisions are made for estimated U.S. and non-U.S. income taxes, less available tax credits and deductions, which may be incurred on the remittance of our basis differences in investments in foreign subsidiaries not deemed to be indefinitely reinvested. Taxes have not been provided on basis differences in investments as a result of earnings in foreign subsidiaries which are deemed indefinitely reinvested of </t>
    </r>
    <r>
      <rPr>
        <sz val="10"/>
        <color rgb="FF000000"/>
        <rFont val="Times New Roman"/>
        <family val="1"/>
      </rPr>
      <t>$26 million</t>
    </r>
    <r>
      <rPr>
        <sz val="10"/>
        <color theme="1"/>
        <rFont val="Inherit"/>
      </rPr>
      <t xml:space="preserve"> and $115 million at December 31, 2014 and 2013. Quantification of the deferred tax liability, if any, associated with indefinitely reinvested basis differences is not practicable.</t>
    </r>
  </si>
  <si>
    <t xml:space="preserve">Our effective income tax rate on income before income taxes differs from the U.S. statutory rate as follows: </t>
  </si>
  <si>
    <t>U.S. statutory tax rate</t>
  </si>
  <si>
    <t> %</t>
  </si>
  <si>
    <t>Non-U.S. income taxed at other than 35%</t>
  </si>
  <si>
    <t>(2.2</t>
  </si>
  <si>
    <t>(1.7</t>
  </si>
  <si>
    <t>State and local income taxes</t>
  </si>
  <si>
    <t>U.S. tax on non-U.S. earnings</t>
  </si>
  <si>
    <t>Adjustment to reserve for uncertain tax positions, net</t>
  </si>
  <si>
    <t>(0.3</t>
  </si>
  <si>
    <t>Valuation allowance</t>
  </si>
  <si>
    <t>(4.9</t>
  </si>
  <si>
    <t>(2.0</t>
  </si>
  <si>
    <t>(0.4</t>
  </si>
  <si>
    <t>Effective tax rate</t>
  </si>
  <si>
    <t>Deferred Income Tax Assets and Liabilities</t>
  </si>
  <si>
    <t>Deferred income tax assets and liabilities at December 31, 2014 and 2013 reflect the effect of temporary differences between amounts of assets, liabilities and equity for financial reporting purposes and the basis of such assets, liabilities and equity as measured by tax laws, as well as tax loss and tax credit carryforwards.</t>
  </si>
  <si>
    <t xml:space="preserve">The following table summarizes the components of temporary differences and carryforwards that give rise to deferred tax assets and liabilities (in millions): </t>
  </si>
  <si>
    <t>Deferred tax assets:</t>
  </si>
  <si>
    <r>
      <t>Net operating loss carryforward</t>
    </r>
    <r>
      <rPr>
        <sz val="7"/>
        <color theme="1"/>
        <rFont val="Inherit"/>
      </rPr>
      <t>(a)</t>
    </r>
  </si>
  <si>
    <t>Market value difference of loan portfolio</t>
  </si>
  <si>
    <t>Purchase accounting adjustments</t>
  </si>
  <si>
    <t>Accruals</t>
  </si>
  <si>
    <t>Income tax benefits from uncertain tax positions</t>
  </si>
  <si>
    <t>Total deferred tax assets before valuation allowance</t>
  </si>
  <si>
    <t>Less: valuation allowance</t>
  </si>
  <si>
    <t>(57</t>
  </si>
  <si>
    <t>(104</t>
  </si>
  <si>
    <t>Total deferred tax assets</t>
  </si>
  <si>
    <t>Deferred tax liabilities:</t>
  </si>
  <si>
    <t>Capitalized direct loan origination costs</t>
  </si>
  <si>
    <t>Fee income</t>
  </si>
  <si>
    <t>Depreciable assets</t>
  </si>
  <si>
    <t>Intangible assets</t>
  </si>
  <si>
    <t>Accrued commissions</t>
  </si>
  <si>
    <t>Deferred acquisition costs/revenue</t>
  </si>
  <si>
    <t>Total deferred tax liabilities</t>
  </si>
  <si>
    <t>Net deferred tax asset</t>
  </si>
  <si>
    <t xml:space="preserve">_________________ </t>
  </si>
  <si>
    <t>Includes tax-effected operating losses of $58 million expiring through 2035 and $147 million that may be carried forward indefinitely at December 31, 2014.</t>
  </si>
  <si>
    <t>As of December 31, 2014, we have $57 million in valuation allowances against deferred tax assets in non-U.S. jurisdictions. The movement in the valuation allowance during 2014 primarily related to the release of the full valuation allowance related to U.S. foreign tax credits.  A transaction occurred in 2014 that generated significant foreign source income and the full balance of the credits were utilized.</t>
  </si>
  <si>
    <t>Uncertain Tax Positions</t>
  </si>
  <si>
    <r>
      <t>The following table summarizes activity of unrecognized tax benefits (in millions):</t>
    </r>
    <r>
      <rPr>
        <sz val="9"/>
        <color theme="1"/>
        <rFont val="Inherit"/>
      </rPr>
      <t> </t>
    </r>
  </si>
  <si>
    <t>Beginning balance</t>
  </si>
  <si>
    <t>International operations acquired amounts</t>
  </si>
  <si>
    <t>Additions to prior years' tax positions</t>
  </si>
  <si>
    <t>Reductions to prior years' tax positions</t>
  </si>
  <si>
    <t>(12</t>
  </si>
  <si>
    <t>Additions to current year tax positions</t>
  </si>
  <si>
    <t>Reductions in tax positions due to lapse of statutory limitations</t>
  </si>
  <si>
    <t>(20</t>
  </si>
  <si>
    <t>Ending balance</t>
  </si>
  <si>
    <r>
      <t xml:space="preserve">At December 31, 2014, 2013 and 2012, there were </t>
    </r>
    <r>
      <rPr>
        <sz val="10"/>
        <color rgb="FF000000"/>
        <rFont val="Times New Roman"/>
        <family val="1"/>
      </rPr>
      <t>$71 million</t>
    </r>
    <r>
      <rPr>
        <sz val="10"/>
        <color theme="1"/>
        <rFont val="Inherit"/>
      </rPr>
      <t xml:space="preserve">, </t>
    </r>
    <r>
      <rPr>
        <sz val="10"/>
        <color rgb="FF000000"/>
        <rFont val="Times New Roman"/>
        <family val="1"/>
      </rPr>
      <t>$104 million</t>
    </r>
    <r>
      <rPr>
        <sz val="10"/>
        <color theme="1"/>
        <rFont val="Inherit"/>
      </rPr>
      <t xml:space="preserve"> and $28 million of net unrecognized tax benefits that, if recognized, would favorably affect the effective tax rate.</t>
    </r>
  </si>
  <si>
    <t xml:space="preserve">We recognize accrued interest and penalties associated with uncertain tax positions as a component of the income tax provision. Accrued interest and penalties are included within the related tax liability line on the consolidated balance sheets. </t>
  </si>
  <si>
    <r>
      <t xml:space="preserve">In 2014, 2013 and 2012, we recorded income tax related interest expense (benefit) and penalties of </t>
    </r>
    <r>
      <rPr>
        <sz val="10"/>
        <color rgb="FF000000"/>
        <rFont val="Times New Roman"/>
        <family val="1"/>
      </rPr>
      <t>$(12) million</t>
    </r>
    <r>
      <rPr>
        <sz val="10"/>
        <color theme="1"/>
        <rFont val="Inherit"/>
      </rPr>
      <t xml:space="preserve">, </t>
    </r>
    <r>
      <rPr>
        <sz val="10"/>
        <color rgb="FF000000"/>
        <rFont val="Times New Roman"/>
        <family val="1"/>
      </rPr>
      <t>$(7) million</t>
    </r>
    <r>
      <rPr>
        <sz val="10"/>
        <color theme="1"/>
        <rFont val="Inherit"/>
      </rPr>
      <t xml:space="preserve"> and </t>
    </r>
    <r>
      <rPr>
        <sz val="10"/>
        <color rgb="FF000000"/>
        <rFont val="Times New Roman"/>
        <family val="1"/>
      </rPr>
      <t>$5 million</t>
    </r>
    <r>
      <rPr>
        <sz val="10"/>
        <color theme="1"/>
        <rFont val="Inherit"/>
      </rPr>
      <t xml:space="preserve">. The interest and penalty benefit in 2014 is due primarily to remeasurements, settlements and statute of limitations expirations. At December 31, 2014 and 2013, we had liabilities of </t>
    </r>
    <r>
      <rPr>
        <sz val="10"/>
        <color rgb="FF000000"/>
        <rFont val="Times New Roman"/>
        <family val="1"/>
      </rPr>
      <t>$125 million</t>
    </r>
    <r>
      <rPr>
        <sz val="10"/>
        <color theme="1"/>
        <rFont val="Inherit"/>
      </rPr>
      <t xml:space="preserve"> and </t>
    </r>
    <r>
      <rPr>
        <sz val="10"/>
        <color rgb="FF000000"/>
        <rFont val="Times New Roman"/>
        <family val="1"/>
      </rPr>
      <t>$149 million</t>
    </r>
    <r>
      <rPr>
        <sz val="10"/>
        <color theme="1"/>
        <rFont val="Inherit"/>
      </rPr>
      <t xml:space="preserve"> for income tax related interest and penalties.</t>
    </r>
  </si>
  <si>
    <r>
      <t xml:space="preserve">At December 31, 2014, we believe that it is reasonably possible that the balance of the gross unrecognized tax benefits could decrease between </t>
    </r>
    <r>
      <rPr>
        <sz val="10"/>
        <color rgb="FF000000"/>
        <rFont val="Times New Roman"/>
        <family val="1"/>
      </rPr>
      <t>$20 million</t>
    </r>
    <r>
      <rPr>
        <sz val="10"/>
        <color theme="1"/>
        <rFont val="Inherit"/>
      </rPr>
      <t xml:space="preserve"> to </t>
    </r>
    <r>
      <rPr>
        <sz val="10"/>
        <color rgb="FF000000"/>
        <rFont val="Times New Roman"/>
        <family val="1"/>
      </rPr>
      <t>$31 million</t>
    </r>
    <r>
      <rPr>
        <sz val="10"/>
        <color theme="1"/>
        <rFont val="Inherit"/>
      </rPr>
      <t xml:space="preserve"> in the next twelve months due to settlements or the expiration of statutes of limitations.</t>
    </r>
  </si>
  <si>
    <t>Periodically we make deposits to taxing jurisdictions which reduce our unrecognized tax benefit balance, but are not reflected in the reconciliation above. The amount of deposits that reduce our unrecognized tax benefit liability in the consolidated balance sheets was $22 million at December 31, 2014 and $44 million at December 31, 2013.</t>
  </si>
  <si>
    <t>Other Matters</t>
  </si>
  <si>
    <t xml:space="preserve">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Under our tax sharing arrangement with GM, payments related to our U.S. operations for the tax years 2010 through 2014 were deferred for 4 years from their original due date. During 2014, accrued tax payments of $30 million associated with the 2010 tax year, which were due to GM in 2014, and $266 million associated with the 2011 tax year, which would have been due to GM in 2015, were converted to and treated as capital contributions. As of December 31, 2014 and 2013, we have recorded related party taxes payable to GM in the amount of $636 million and $643 million. </t>
  </si>
  <si>
    <t>Income tax returns are filed in multiple jurisdictions and are subject to examination by taxing authorities throughout the world. We have open tax years from 2007 to 2014 with various tax jurisdictions. Our U.S. federal tax return is considered open for tax years 2013 and 2014.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si>
  <si>
    <t>Supplemental Cash Flow Information</t>
  </si>
  <si>
    <t>Supplemental Cash Flow Elements [Abstract]</t>
  </si>
  <si>
    <t xml:space="preserve">Supplemental Cash Flow Information </t>
  </si>
  <si>
    <t>Cash payments for interest costs and income taxes consist of the following (in millions):</t>
  </si>
  <si>
    <t>Interest costs (none capitalized)</t>
  </si>
  <si>
    <t>Income taxes</t>
  </si>
  <si>
    <t>Non-cash investing items consist of the following (in millions):</t>
  </si>
  <si>
    <t>Subvention receivable from GM</t>
  </si>
  <si>
    <t>Commercial loan funding payable to GM</t>
  </si>
  <si>
    <t>Fair Value Of Financial Instruments</t>
  </si>
  <si>
    <t>Fair Value Of Financial Instruments [Abstract]</t>
  </si>
  <si>
    <t>Fair Values of Financial Instruments</t>
  </si>
  <si>
    <t>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t>
  </si>
  <si>
    <t>Estimated fair values, carrying values and various methods and assumptions used in valuing our financial instruments are set forth below (in millions):</t>
  </si>
  <si>
    <t> Level</t>
  </si>
  <si>
    <t>Carrying</t>
  </si>
  <si>
    <t>Value</t>
  </si>
  <si>
    <t>Estimated</t>
  </si>
  <si>
    <t>Financial assets:</t>
  </si>
  <si>
    <r>
      <t>(a)</t>
    </r>
    <r>
      <rPr>
        <sz val="10"/>
        <color theme="1"/>
        <rFont val="Inherit"/>
      </rPr>
      <t> </t>
    </r>
  </si>
  <si>
    <t>Finance receivables, net</t>
  </si>
  <si>
    <r>
      <t>(b)</t>
    </r>
    <r>
      <rPr>
        <sz val="10"/>
        <color theme="1"/>
        <rFont val="Inherit"/>
      </rPr>
      <t> </t>
    </r>
  </si>
  <si>
    <t>Interest rate swap agreements</t>
  </si>
  <si>
    <r>
      <t>(c)</t>
    </r>
    <r>
      <rPr>
        <sz val="10"/>
        <color theme="1"/>
        <rFont val="Inherit"/>
      </rPr>
      <t> </t>
    </r>
  </si>
  <si>
    <t>Interest rate cap agreements purchased</t>
  </si>
  <si>
    <r>
      <t>(d)</t>
    </r>
    <r>
      <rPr>
        <sz val="10"/>
        <color theme="1"/>
        <rFont val="Inherit"/>
      </rPr>
      <t> </t>
    </r>
  </si>
  <si>
    <t>Foreign currency swap agreements</t>
  </si>
  <si>
    <t>Financial liabilities:</t>
  </si>
  <si>
    <r>
      <t>(e)</t>
    </r>
    <r>
      <rPr>
        <sz val="10"/>
        <color theme="1"/>
        <rFont val="Inherit"/>
      </rPr>
      <t> </t>
    </r>
  </si>
  <si>
    <r>
      <t>(f)</t>
    </r>
    <r>
      <rPr>
        <sz val="10"/>
        <color theme="1"/>
        <rFont val="Inherit"/>
      </rPr>
      <t> </t>
    </r>
  </si>
  <si>
    <r>
      <t>(g)</t>
    </r>
    <r>
      <rPr>
        <sz val="10"/>
        <color theme="1"/>
        <rFont val="Inherit"/>
      </rPr>
      <t> </t>
    </r>
  </si>
  <si>
    <r>
      <t>(h)</t>
    </r>
    <r>
      <rPr>
        <sz val="10"/>
        <color theme="1"/>
        <rFont val="Inherit"/>
      </rPr>
      <t> </t>
    </r>
  </si>
  <si>
    <r>
      <t>(i)</t>
    </r>
    <r>
      <rPr>
        <sz val="10"/>
        <color theme="1"/>
        <rFont val="Inherit"/>
      </rPr>
      <t> </t>
    </r>
  </si>
  <si>
    <t>Interest rate cap agreements sold</t>
  </si>
  <si>
    <t>Cash and cash equivalents and restricted cash bear interest at market rates; therefore, carrying value is considered to be a reasonable estimate of fair value.</t>
  </si>
  <si>
    <t>The fair value of the consumer finance receivables in the North America Segment is estimated based upon forecasted cash flows on the receivables discounted using a pre-tax weighted-average cost of capital. The fair value of the consumer finance receivables in the International Segment is estimated based on forecasted cash flows on the receivables discounted using current origination rates for similar type loans. Commercial finance receivables generally have variable interest rates and maturities of one year or less. Therefore, the carrying value is considered to be a reasonable estimate of fair value.</t>
  </si>
  <si>
    <t>The fair values of the interest rate swap agreements are estimated by discounting future net cash flows expected to be settled using current risk-adjusted rates.</t>
  </si>
  <si>
    <t>(d)</t>
  </si>
  <si>
    <t>The fair values of the interest rate cap agreements and foreign currency swap agreements are based on quoted market prices.</t>
  </si>
  <si>
    <t>(e)</t>
  </si>
  <si>
    <t xml:space="preserve">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debt is based on quoted market prices, when available. If quoted market prices are not available, the market value is estimated using quoted market prices of similar securities. </t>
  </si>
  <si>
    <t>(f)</t>
  </si>
  <si>
    <t>The level 2 secured debt in the International Segment has terms of one year or less, or has been priced within the last six months; therefore, par value is considered to be a reasonable estimate of fair value.</t>
  </si>
  <si>
    <t>(g)</t>
  </si>
  <si>
    <t xml:space="preserve">The fair value of level 3 secured debt and unsecured debt in the International Segment is estimated by discounting future net cash flows expected to be settled using current risk-adjusted rates. </t>
  </si>
  <si>
    <t>(h)</t>
  </si>
  <si>
    <t>The fair value of unsecured debt in the North America Segment is based on quoted market prices in thinly-traded markets.</t>
  </si>
  <si>
    <t>The level 2 unsecured debt in the International Segment has terms of one year or less; therefore, par value is considered to be a reasonable estimate of fair value.The fair value of senior notes is based on quoted market prices in thinly-traded markets.</t>
  </si>
  <si>
    <t>The fair value of our consumer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Segment Reporting and Geographic Information</t>
  </si>
  <si>
    <t>Segment Reporting [Abstract]</t>
  </si>
  <si>
    <t>Segments</t>
  </si>
  <si>
    <t>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t>
  </si>
  <si>
    <t>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t>
  </si>
  <si>
    <t xml:space="preserve">All inter-segment balances and transactions have been eliminated. Key operating data for our operating segments were as follows (in millions): </t>
  </si>
  <si>
    <t>North</t>
  </si>
  <si>
    <t>Corporate</t>
  </si>
  <si>
    <t>Eliminations</t>
  </si>
  <si>
    <t>(56</t>
  </si>
  <si>
    <t>Operating expenses, including leased vehicle expenses</t>
  </si>
  <si>
    <t>(43</t>
  </si>
  <si>
    <t>Geographic Information</t>
  </si>
  <si>
    <t>Operating data related to our operations in the U.S., Canada, Brazil, Mexico, Germany, the U.K. and all other foreign countries is as follows (in millions):</t>
  </si>
  <si>
    <t>At and for the Year Ended December 31, 2014</t>
  </si>
  <si>
    <t>At and for the Year Ended December 31, 2013</t>
  </si>
  <si>
    <t>Total revenue:</t>
  </si>
  <si>
    <t>U.S.</t>
  </si>
  <si>
    <t>Canada</t>
  </si>
  <si>
    <r>
      <t xml:space="preserve">Brazil </t>
    </r>
    <r>
      <rPr>
        <sz val="7"/>
        <color theme="1"/>
        <rFont val="Inherit"/>
      </rPr>
      <t>(a)</t>
    </r>
  </si>
  <si>
    <t>Mexico</t>
  </si>
  <si>
    <t>Germany</t>
  </si>
  <si>
    <t>U.K.</t>
  </si>
  <si>
    <t>All other</t>
  </si>
  <si>
    <t>Financial receivables, net:</t>
  </si>
  <si>
    <t>Brazil</t>
  </si>
  <si>
    <r>
      <t>Long-lived assets</t>
    </r>
    <r>
      <rPr>
        <sz val="7"/>
        <color theme="1"/>
        <rFont val="Inherit"/>
      </rPr>
      <t>(b)</t>
    </r>
    <r>
      <rPr>
        <sz val="10"/>
        <color theme="1"/>
        <rFont val="Inherit"/>
      </rPr>
      <t>:</t>
    </r>
  </si>
  <si>
    <t>Total long-lived assets</t>
  </si>
  <si>
    <t>The increase is primarily due to the timing of the acquisition of the operations in Brazil, which was completed on October 1, 2013.</t>
  </si>
  <si>
    <t>Includes $7.1 billion and $3.4 billion of vehicles on operating leases at December 2014 and 2013.</t>
  </si>
  <si>
    <t>Accumulated Other Comprehensive (Loss) Income</t>
  </si>
  <si>
    <t>Accumulated Other Comprehensive Income (Loss), Net of Tax [Abstract]</t>
  </si>
  <si>
    <t>Accumulated Other Comprehensive Income (Loss)</t>
  </si>
  <si>
    <t>A summary of changes in accumulated other comprehensive (loss) income is as follows (in millions):</t>
  </si>
  <si>
    <t>Unrealized gains on cash flow hedges:</t>
  </si>
  <si>
    <t>Reclassification into earnings, in interest expense, net of taxes</t>
  </si>
  <si>
    <t>Defined benefit plans, net:</t>
  </si>
  <si>
    <t>Unrealized (loss) gain on subsidiary pension, net of tax</t>
  </si>
  <si>
    <t>Foreign currency translation adjustment:</t>
  </si>
  <si>
    <t xml:space="preserve">Translation (loss) gain </t>
  </si>
  <si>
    <t>(430</t>
  </si>
  <si>
    <t>(422</t>
  </si>
  <si>
    <t>Total accumulated other comprehensive (loss) income</t>
  </si>
  <si>
    <t>(433</t>
  </si>
  <si>
    <t>Regulatory Capital and Other Regulatory Matters</t>
  </si>
  <si>
    <t>Regulatory Capital and Other Regulatory Matters [Abstract]</t>
  </si>
  <si>
    <t>The International Segment includes the operations of certain stand-alone entities that operate in local markets as either banks or regulated finance companies and are subject to regulatory restrictions. These regulatory restrictions, among other things, require that these entities meet certain minimum capital requirements and may restrict dividend distributions and ownership of certain assets. We were in compliance with all regulatory requirements at December 31, 2014. The following table lists the minimum statutory capital requirements and the actual statutory capital reported for our significant regulated international banks at December 31, 2014:</t>
  </si>
  <si>
    <t>Country</t>
  </si>
  <si>
    <t>Minimum Capital Requirement</t>
  </si>
  <si>
    <t>Actual Capital</t>
  </si>
  <si>
    <t>Total assets of our regulated international banks and finance companies were approximately $11.4 billion and $12.1 billion at December 31, 2014 and 2013.</t>
  </si>
  <si>
    <t>Quarterly Financial Data</t>
  </si>
  <si>
    <t>Quarterly Financial Data [Abstract]</t>
  </si>
  <si>
    <t>Quarterly Financial Data (unaudited)</t>
  </si>
  <si>
    <t>The following tables summarize supplementary quarterly financial information (in millions):</t>
  </si>
  <si>
    <t>First</t>
  </si>
  <si>
    <t>Quarter</t>
  </si>
  <si>
    <t>Second</t>
  </si>
  <si>
    <t>Third</t>
  </si>
  <si>
    <t>Fourth</t>
  </si>
  <si>
    <t>Guarantor Consolidating Financial Statements</t>
  </si>
  <si>
    <t>Guarantor Consolidating Financial Statements [abstract]</t>
  </si>
  <si>
    <t xml:space="preserve">Guarantor Consolidating Financial Statements </t>
  </si>
  <si>
    <t>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t>
  </si>
  <si>
    <r>
      <t xml:space="preserve">The consolidating financial statements present consolidating financial data for (i) General Motors Financial Company, Inc. (on a parent only basis), (ii) the Guarantor, (iii) the combined Non-Guarantor Subsidiaries, (iv) an elimination column for adjustments to arrive at the information for the parent company and our subsidiaries on a consolidated basis and (v) the parent company and our subsidiaries on a consolidated basis at </t>
    </r>
    <r>
      <rPr>
        <sz val="10"/>
        <color rgb="FF000000"/>
        <rFont val="Inherit"/>
      </rPr>
      <t>December 31, 2014</t>
    </r>
    <r>
      <rPr>
        <sz val="10"/>
        <color theme="1"/>
        <rFont val="Inherit"/>
      </rPr>
      <t xml:space="preserve"> and December 31, 2013 and for the </t>
    </r>
    <r>
      <rPr>
        <sz val="10"/>
        <color rgb="FF000000"/>
        <rFont val="Inherit"/>
      </rPr>
      <t>years ended December 31, 2014, 2013 and 2012</t>
    </r>
    <r>
      <rPr>
        <sz val="10"/>
        <color theme="1"/>
        <rFont val="Inherit"/>
      </rPr>
      <t>.</t>
    </r>
  </si>
  <si>
    <t>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t>GENERAL MOTORS FINANCIAL COMPANY, INC.</t>
  </si>
  <si>
    <t>CONSOLIDATING BALANCE SHEET</t>
  </si>
  <si>
    <r>
      <t>December 31, 2014</t>
    </r>
    <r>
      <rPr>
        <b/>
        <sz val="10"/>
        <color theme="1"/>
        <rFont val="Inherit"/>
      </rPr>
      <t xml:space="preserve"> </t>
    </r>
  </si>
  <si>
    <r>
      <t>(in millions)</t>
    </r>
    <r>
      <rPr>
        <b/>
        <sz val="9"/>
        <color theme="1"/>
        <rFont val="Inherit"/>
      </rPr>
      <t> </t>
    </r>
  </si>
  <si>
    <t>General</t>
  </si>
  <si>
    <t>Motors</t>
  </si>
  <si>
    <t>Financial</t>
  </si>
  <si>
    <t>Company,</t>
  </si>
  <si>
    <t>Inc.</t>
  </si>
  <si>
    <t>Guarantor</t>
  </si>
  <si>
    <t>Non-</t>
  </si>
  <si>
    <t>Guarantors</t>
  </si>
  <si>
    <t>Consolidated</t>
  </si>
  <si>
    <t xml:space="preserve">Restricted cash </t>
  </si>
  <si>
    <t>Property and equipment, net</t>
  </si>
  <si>
    <t>(288</t>
  </si>
  <si>
    <t>Due from affiliates</t>
  </si>
  <si>
    <t>(7,187</t>
  </si>
  <si>
    <t>Investment in affiliates</t>
  </si>
  <si>
    <t>(11,744</t>
  </si>
  <si>
    <t>(19,219</t>
  </si>
  <si>
    <t>Liabilities and Shareholder's Equity</t>
  </si>
  <si>
    <t>Deferred taxes liabilities</t>
  </si>
  <si>
    <t>Related party payable</t>
  </si>
  <si>
    <t>Due to affiliates</t>
  </si>
  <si>
    <t>(7,475</t>
  </si>
  <si>
    <t>Common stock</t>
  </si>
  <si>
    <t>(690</t>
  </si>
  <si>
    <t>(4,143</t>
  </si>
  <si>
    <t>Accumulated other comprehensive income</t>
  </si>
  <si>
    <t>(432</t>
  </si>
  <si>
    <t>(410</t>
  </si>
  <si>
    <t>(7,384</t>
  </si>
  <si>
    <t>Total shareholder's equity</t>
  </si>
  <si>
    <t xml:space="preserve">December 31, 2013 </t>
  </si>
  <si>
    <t>(4,617</t>
  </si>
  <si>
    <t>(10,559</t>
  </si>
  <si>
    <t>(15,180</t>
  </si>
  <si>
    <t>(46</t>
  </si>
  <si>
    <t>(4,622</t>
  </si>
  <si>
    <t>(532</t>
  </si>
  <si>
    <t>(3,912</t>
  </si>
  <si>
    <t>Accumulated other comprehensive income (loss)</t>
  </si>
  <si>
    <t>(16</t>
  </si>
  <si>
    <t>(6,098</t>
  </si>
  <si>
    <t>(10,558</t>
  </si>
  <si>
    <t>CONSOLIDATING STATEMENT OF INCOME</t>
  </si>
  <si>
    <t xml:space="preserve">Year Ended December 31, 2014 </t>
  </si>
  <si>
    <t>(in millions)</t>
  </si>
  <si>
    <t>(389</t>
  </si>
  <si>
    <t>(251</t>
  </si>
  <si>
    <t>Loss (income) before income taxes and equity in income of affiliates</t>
  </si>
  <si>
    <t>(323</t>
  </si>
  <si>
    <t>Income tax (benefit) provision</t>
  </si>
  <si>
    <t>(Loss) income before equity in income of affiliates</t>
  </si>
  <si>
    <t>(220</t>
  </si>
  <si>
    <t>Equity in income of affiliates, net of tax</t>
  </si>
  <si>
    <t>(1,280</t>
  </si>
  <si>
    <t>(789</t>
  </si>
  <si>
    <t xml:space="preserve">Year Ended December 31, 2013 </t>
  </si>
  <si>
    <t>(408</t>
  </si>
  <si>
    <t xml:space="preserve">Other operating expenses </t>
  </si>
  <si>
    <t>(100</t>
  </si>
  <si>
    <t>(247</t>
  </si>
  <si>
    <t>(161</t>
  </si>
  <si>
    <t>(24</t>
  </si>
  <si>
    <t>(147</t>
  </si>
  <si>
    <t>(42</t>
  </si>
  <si>
    <t>(18</t>
  </si>
  <si>
    <t>(105</t>
  </si>
  <si>
    <r>
      <t>Equity in income of affiliates, net of tax</t>
    </r>
    <r>
      <rPr>
        <sz val="7"/>
        <color theme="1"/>
        <rFont val="Inherit"/>
      </rPr>
      <t>(a)</t>
    </r>
  </si>
  <si>
    <t>(1,135</t>
  </si>
  <si>
    <t>(1,149</t>
  </si>
  <si>
    <t xml:space="preserve">Equity in income of affiliates has been reclassified from revenue to present the amount after the income tax provision. </t>
  </si>
  <si>
    <t xml:space="preserve">Year Ended December 31, 2012 </t>
  </si>
  <si>
    <t>(412</t>
  </si>
  <si>
    <t>(115</t>
  </si>
  <si>
    <t>(37</t>
  </si>
  <si>
    <t>(41</t>
  </si>
  <si>
    <t>(26</t>
  </si>
  <si>
    <t>(98</t>
  </si>
  <si>
    <t>(1,088</t>
  </si>
  <si>
    <t>(1,094</t>
  </si>
  <si>
    <t>Equity in income of affiliates has been reclassified from revenue to present the amount after the income tax provision.</t>
  </si>
  <si>
    <t>CONSOLIDATING STATEMENT OF CASH FLOWS</t>
  </si>
  <si>
    <r>
      <t>Year Ended December 31, 2014</t>
    </r>
    <r>
      <rPr>
        <b/>
        <sz val="10"/>
        <color theme="1"/>
        <rFont val="Inherit"/>
      </rPr>
      <t xml:space="preserve"> </t>
    </r>
  </si>
  <si>
    <t>Cash flows from operating activities:</t>
  </si>
  <si>
    <t>Adjustments to reconcile net income to net cash provided by operating activities:</t>
  </si>
  <si>
    <t>(367</t>
  </si>
  <si>
    <t>(363</t>
  </si>
  <si>
    <t>(230</t>
  </si>
  <si>
    <t>(234</t>
  </si>
  <si>
    <t>Equity in income of affiliates</t>
  </si>
  <si>
    <t>(757</t>
  </si>
  <si>
    <t>(523</t>
  </si>
  <si>
    <t>Changes in assets and liabilities:</t>
  </si>
  <si>
    <t>(88</t>
  </si>
  <si>
    <t>(25</t>
  </si>
  <si>
    <t>(60</t>
  </si>
  <si>
    <t>(63</t>
  </si>
  <si>
    <t>(6,797</t>
  </si>
  <si>
    <t>(12,898</t>
  </si>
  <si>
    <t>(14,749</t>
  </si>
  <si>
    <t>(99</t>
  </si>
  <si>
    <t>Proceeds from sale of consumer finance receivables, net</t>
  </si>
  <si>
    <t>(4,946</t>
  </si>
  <si>
    <t>(128</t>
  </si>
  <si>
    <t>(1,770</t>
  </si>
  <si>
    <t>(1,898</t>
  </si>
  <si>
    <t>(4,882</t>
  </si>
  <si>
    <t>Acquisition of international operations, net of cash on hand</t>
  </si>
  <si>
    <t>(32</t>
  </si>
  <si>
    <t>(52</t>
  </si>
  <si>
    <t>(235</t>
  </si>
  <si>
    <t>(232</t>
  </si>
  <si>
    <t>Net change in investment in affiliates</t>
  </si>
  <si>
    <t>(357</t>
  </si>
  <si>
    <t>(403</t>
  </si>
  <si>
    <t>(2,122</t>
  </si>
  <si>
    <t>(8,327</t>
  </si>
  <si>
    <t>(10,468</t>
  </si>
  <si>
    <t>(16,890</t>
  </si>
  <si>
    <t>(1,889</t>
  </si>
  <si>
    <t>Net capital contributions from related party</t>
  </si>
  <si>
    <t>(382</t>
  </si>
  <si>
    <t>(127</t>
  </si>
  <si>
    <t>Net change in due from/due to affiliates</t>
  </si>
  <si>
    <t>(4,012</t>
  </si>
  <si>
    <t>Net cash provided by (used in) financing activities</t>
  </si>
  <si>
    <t>(80</t>
  </si>
  <si>
    <t>(90</t>
  </si>
  <si>
    <t>(92</t>
  </si>
  <si>
    <t>(94</t>
  </si>
  <si>
    <t>(53</t>
  </si>
  <si>
    <t>(171</t>
  </si>
  <si>
    <t>(551</t>
  </si>
  <si>
    <t>(71</t>
  </si>
  <si>
    <t>Net cash (used in) provided by operating activities</t>
  </si>
  <si>
    <t>(30</t>
  </si>
  <si>
    <t>(5,134</t>
  </si>
  <si>
    <t>(10,375</t>
  </si>
  <si>
    <t>(9,573</t>
  </si>
  <si>
    <t>(124</t>
  </si>
  <si>
    <t>(5,936</t>
  </si>
  <si>
    <t>(1,351</t>
  </si>
  <si>
    <t>(1,266</t>
  </si>
  <si>
    <t>(2,262</t>
  </si>
  <si>
    <t>(3,222</t>
  </si>
  <si>
    <t>(863</t>
  </si>
  <si>
    <t>(2,615</t>
  </si>
  <si>
    <t>(267</t>
  </si>
  <si>
    <t>(818</t>
  </si>
  <si>
    <t>(3,251</t>
  </si>
  <si>
    <t>(983</t>
  </si>
  <si>
    <t>(5,777</t>
  </si>
  <si>
    <t>(8,255</t>
  </si>
  <si>
    <t>(13,222</t>
  </si>
  <si>
    <t>(2,699</t>
  </si>
  <si>
    <t>(1,100</t>
  </si>
  <si>
    <t>(1,416</t>
  </si>
  <si>
    <t>(850</t>
  </si>
  <si>
    <t>(668</t>
  </si>
  <si>
    <t>(194</t>
  </si>
  <si>
    <t>(909</t>
  </si>
  <si>
    <t>(1,759</t>
  </si>
  <si>
    <t>(857</t>
  </si>
  <si>
    <t>(206</t>
  </si>
  <si>
    <t>(10</t>
  </si>
  <si>
    <t>(65</t>
  </si>
  <si>
    <t>(489</t>
  </si>
  <si>
    <t>(599</t>
  </si>
  <si>
    <t>Intercompany taxes payable</t>
  </si>
  <si>
    <t> Net cash provided by operating activities</t>
  </si>
  <si>
    <t>(5,556</t>
  </si>
  <si>
    <t>(4,888</t>
  </si>
  <si>
    <t>(557</t>
  </si>
  <si>
    <t>(1,077</t>
  </si>
  <si>
    <t>(45</t>
  </si>
  <si>
    <t>(2,738</t>
  </si>
  <si>
    <t>Net cash (used in) provided by investing activities</t>
  </si>
  <si>
    <t>(1,598</t>
  </si>
  <si>
    <t>(2,840</t>
  </si>
  <si>
    <t>(6,233</t>
  </si>
  <si>
    <t>(48</t>
  </si>
  <si>
    <t>Net capital contribution to related party</t>
  </si>
  <si>
    <t>(2,745</t>
  </si>
  <si>
    <t>(1,188</t>
  </si>
  <si>
    <t>(1,032</t>
  </si>
  <si>
    <t>Net cash (used in) provided by financing activities</t>
  </si>
  <si>
    <t>(201</t>
  </si>
  <si>
    <t>Summary of Significant Accounting Policies (Policies)</t>
  </si>
  <si>
    <t>Merger, Policy</t>
  </si>
  <si>
    <r>
      <t xml:space="preserve">We have been a wholly-owned subsidiary of General Motors Company ("GM") since October 2010. We acquired Ally Financial's auto finance and financial services operations in Europe and Latin America in 2013. The aggregate consideration for these acquisitions was </t>
    </r>
    <r>
      <rPr>
        <sz val="10"/>
        <color rgb="FF000000"/>
        <rFont val="Inherit"/>
      </rPr>
      <t>$3.3 billion</t>
    </r>
    <r>
      <rPr>
        <sz val="10"/>
        <color theme="1"/>
        <rFont val="Inherit"/>
      </rPr>
      <t xml:space="preserve">. In addition to the purchase price, we also funded intercompany loans to certain of the entities we acquired in Europe, of which </t>
    </r>
    <r>
      <rPr>
        <sz val="10"/>
        <color rgb="FF000000"/>
        <rFont val="Inherit"/>
      </rPr>
      <t>$1.4 billion</t>
    </r>
    <r>
      <rPr>
        <sz val="10"/>
        <color theme="1"/>
        <rFont val="Inherit"/>
      </rPr>
      <t xml:space="preserve"> was used to repay loans from Ally Financial to such European entities. The operations that we have acquired as of December 31, 2014 from Ally Financial are referred to as the "international operations." The results of operations of the acquired entities since the applicable acquisition dates are included in our financial statements for the years ended December 31, 2014 and 2013. </t>
    </r>
  </si>
  <si>
    <t>Basis of Presentation, Policy</t>
  </si>
  <si>
    <t>Cash Equivalents, Policy</t>
  </si>
  <si>
    <t>Consumer Finance Receivables and the Allowance for Loan Losses, Policy</t>
  </si>
  <si>
    <t>Commercial Finance Receivables and the Allowance for Loan Losses, Policy</t>
  </si>
  <si>
    <t>Charge-off Policy, Policy</t>
  </si>
  <si>
    <t>Troubled Debt Restructuring, Policy</t>
  </si>
  <si>
    <t>Variable Interest Entities - Securitizations and Credit Facilities, Policy</t>
  </si>
  <si>
    <t>Property and Equipment, Policy</t>
  </si>
  <si>
    <t>Leased Vehicles, Policy</t>
  </si>
  <si>
    <t>Goodwill, Policy</t>
  </si>
  <si>
    <t>Derivative Financial Instruments, Policy</t>
  </si>
  <si>
    <t>Income Taxes, Policy</t>
  </si>
  <si>
    <t>Revenue Recognition, Policy</t>
  </si>
  <si>
    <t>Parent Company Stock Based Compensation, Policy</t>
  </si>
  <si>
    <t>Segment Information, Policy</t>
  </si>
  <si>
    <t>Related Party Transaction, Policy</t>
  </si>
  <si>
    <t>Recent Accounting Pronouncements, Policy</t>
  </si>
  <si>
    <t>Summary of Significant Accounting Policies (Tables)</t>
  </si>
  <si>
    <t>Schedule of Goodwill Impairment Test</t>
  </si>
  <si>
    <t>Acquisition of Ally Financial International Operations (Tables)</t>
  </si>
  <si>
    <t>Business Acquisition [Line Items]</t>
  </si>
  <si>
    <t>Finance Receivables Acquired</t>
  </si>
  <si>
    <t>Revenue and Earnings of International Operations in Consolidated Financial Statements</t>
  </si>
  <si>
    <t>The following table summarizes the actual amounts of revenue and earnings of the international operations included in our consolidated financial statements for the year ended December 31, 2013 and the supplemental pro forma revenue and earnings of the combined entity as if the acquisitions had occurred on January 1, 2012 (in millions):</t>
  </si>
  <si>
    <t>Ally Financial [Member]</t>
  </si>
  <si>
    <t>Aggregate Consideration of Assets Acquired and Liabilities Assumed</t>
  </si>
  <si>
    <t>Goodwill (Tables)</t>
  </si>
  <si>
    <t>Schedule of Goodwill</t>
  </si>
  <si>
    <t>Finance Receivables (Tables)</t>
  </si>
  <si>
    <t>Finance Receivables Portfolio</t>
  </si>
  <si>
    <t>Summary of Finance Receivables</t>
  </si>
  <si>
    <t>Schedule of International Impaired Consumer Finance Receivables Acquired</t>
  </si>
  <si>
    <t>Activity in the Accretable Yield</t>
  </si>
  <si>
    <t>Finance Receivables Summary - Post Acquisition Receivables</t>
  </si>
  <si>
    <t>Allowance for Credit Losses on Financing Receivables</t>
  </si>
  <si>
    <t>Financing Receivable Credit Quality Indicators</t>
  </si>
  <si>
    <t>A summary of the credit risk profile by FICO score band, determined at origination, of the consumer finance receivables in the North America Segment is as follows (dollars in millions):</t>
  </si>
  <si>
    <t>Past Due Financing Receivables</t>
  </si>
  <si>
    <t>Troubled Debt Restructurings on Financing Receivables</t>
  </si>
  <si>
    <t>Activity in Commercial Finance Receivables Portfolio</t>
  </si>
  <si>
    <t>Activity of the Allowance for Commercial Loans</t>
  </si>
  <si>
    <t>Credit Risk Profile of Commercial Financing Receivables</t>
  </si>
  <si>
    <t>Restricted Cash (Tables)</t>
  </si>
  <si>
    <t>Schedule of Components of Restricted Cash</t>
  </si>
  <si>
    <t>Leased Vehicles (Tables)</t>
  </si>
  <si>
    <t>Summary of Leased Vehicles</t>
  </si>
  <si>
    <t>Summary of Changes in Leased Vehicles</t>
  </si>
  <si>
    <t>Schedule of Future Minimum Rental Payments Due</t>
  </si>
  <si>
    <t>Debt (Tables)</t>
  </si>
  <si>
    <t>Schedule of Debt</t>
  </si>
  <si>
    <t>Schedule of Maturities of Long-term Debt</t>
  </si>
  <si>
    <t>Variable Interest Entities (Tables)</t>
  </si>
  <si>
    <t>Summary of Consolidated VIEs Assets and Liabilities</t>
  </si>
  <si>
    <t>Derivative Financial Instruments and Hedging Activities (Tables)</t>
  </si>
  <si>
    <t>Derivative Swap and Cap Agreement</t>
  </si>
  <si>
    <t>Effect of Derivative Instruments on Consolidated Statements of Income and Comprehensive Income</t>
  </si>
  <si>
    <t>Fair Values of Assets and Liabilities (Tables)</t>
  </si>
  <si>
    <t>Fair Value of Assets and Liabilities Measured on Recurring Basis</t>
  </si>
  <si>
    <t>Reconciliation of Interest Rate Swap Agreements Measured at Fair Value</t>
  </si>
  <si>
    <t>Commitments and Contingencies (Tables)</t>
  </si>
  <si>
    <t>Schedule of Lease Expense</t>
  </si>
  <si>
    <t>Schedule of Future Minimum Rental Payments for Operating Leases</t>
  </si>
  <si>
    <t>Parent Company Stock Based Compensation (Tables)</t>
  </si>
  <si>
    <t>Schedule of Nonvested Restricted Stock Units Activity</t>
  </si>
  <si>
    <t>Schedule of Compensation Expense</t>
  </si>
  <si>
    <t>Income Taxes (Tables)</t>
  </si>
  <si>
    <t>Summary of Income (Loss) Before Income Taxes</t>
  </si>
  <si>
    <t>Summary of Income Tax Expense (Benefit)</t>
  </si>
  <si>
    <t>Effective Income Tax Rate Reconciliation</t>
  </si>
  <si>
    <t>Schedule of Deferred Tax Assets and Liabilities</t>
  </si>
  <si>
    <t>Summary of Unrecognized Tax Benefits Activity</t>
  </si>
  <si>
    <t>Supplemental Cash Flow Information (Tables)</t>
  </si>
  <si>
    <t>Cash Payments for Interest Costs and Income Taxes</t>
  </si>
  <si>
    <t>Noncash Activity</t>
  </si>
  <si>
    <t>Fair Value Of Financial Instruments (Tables)</t>
  </si>
  <si>
    <t>Fair Value, by Balance Sheet Grouping</t>
  </si>
  <si>
    <t>Segment Reporting and Geographic Information (Tables)</t>
  </si>
  <si>
    <t>Schedule of Segment Reporting Information</t>
  </si>
  <si>
    <t xml:space="preserve">Key operating data for our operating segments were as follows (in millions): </t>
  </si>
  <si>
    <t>Schedule of Operating Data by Geographical Areas</t>
  </si>
  <si>
    <t>Accumulated Other Comprehensive (Loss) Income (Tables)</t>
  </si>
  <si>
    <t>Changes in Accumulated Other Comprehensive Income (Loss)</t>
  </si>
  <si>
    <t>Regulatory Capital and Other Regulatory Matters (Tables)</t>
  </si>
  <si>
    <t>Capital Requirements on Foreign Financial Institutions</t>
  </si>
  <si>
    <t>The following table lists the minimum statutory capital requirements and the actual statutory capital reported for our significant regulated international banks at December 31, 2014:</t>
  </si>
  <si>
    <t>Quarterly Financial Data (Tables)</t>
  </si>
  <si>
    <t>Summary of Quarterly Financial Results</t>
  </si>
  <si>
    <t>Guarantor Consolidating Financial Statements (Tables)</t>
  </si>
  <si>
    <t>Condensed Balance Sheet</t>
  </si>
  <si>
    <t>Condensed Income Statement</t>
  </si>
  <si>
    <t>Condensed Cash Flow Statement</t>
  </si>
  <si>
    <t>Summary of Significant Accounting Policies - Narrative (Details) (USD $)</t>
  </si>
  <si>
    <t>1 Months Ended</t>
  </si>
  <si>
    <t>3 Months Ended</t>
  </si>
  <si>
    <t>0 Months Ended</t>
  </si>
  <si>
    <t>payments</t>
  </si>
  <si>
    <t>Oct. 31, 2014</t>
  </si>
  <si>
    <t>Jan. 02, 2015</t>
  </si>
  <si>
    <t>Sep. 30, 2014</t>
  </si>
  <si>
    <t>Jan. 03, 2015</t>
  </si>
  <si>
    <t>Summary of Significant Accounting Policies [Line Items]</t>
  </si>
  <si>
    <t>Contributions from GM</t>
  </si>
  <si>
    <t>Adjustment to net cash used by investing activities</t>
  </si>
  <si>
    <t>Probable loss experience period</t>
  </si>
  <si>
    <t>10 years</t>
  </si>
  <si>
    <t>Allowance for credit losses</t>
  </si>
  <si>
    <t>Number of delinquent payments that can be moved</t>
  </si>
  <si>
    <t>Intercompany subvention receivable</t>
  </si>
  <si>
    <t>Intercompany Receivable - Commercial Lending</t>
  </si>
  <si>
    <t>Intercompany Receivables - Wholesale financing</t>
  </si>
  <si>
    <t>Intercompany Receivable - Commercial Receivables</t>
  </si>
  <si>
    <t>Earnings asset leverage ratio</t>
  </si>
  <si>
    <t>Total borrowing capacity</t>
  </si>
  <si>
    <t>Line of Credit Facilities - GM Related Party Facility</t>
  </si>
  <si>
    <t>Minimum [Member]</t>
  </si>
  <si>
    <t>Property, Plant and Equipment, Useful Life</t>
  </si>
  <si>
    <t>1 year</t>
  </si>
  <si>
    <t>Maximum [Member]</t>
  </si>
  <si>
    <t>25 years</t>
  </si>
  <si>
    <t>Ally Financial International Operations [Member]</t>
  </si>
  <si>
    <t>Payments to acquire business</t>
  </si>
  <si>
    <t>Liabilities incurred</t>
  </si>
  <si>
    <t>Consumer Finance Receivables [Member]</t>
  </si>
  <si>
    <t>Contractually delinquent period</t>
  </si>
  <si>
    <t>120 days</t>
  </si>
  <si>
    <t>Commercial Finance Receivables [Member]</t>
  </si>
  <si>
    <t>Typical repayment period</t>
  </si>
  <si>
    <t>90 days</t>
  </si>
  <si>
    <t>360 days</t>
  </si>
  <si>
    <t>Commercial Finance Receivables [Member] | Minimum [Member]</t>
  </si>
  <si>
    <t>Dealer repayable period</t>
  </si>
  <si>
    <t>2 days</t>
  </si>
  <si>
    <t>Credit facility expiration period</t>
  </si>
  <si>
    <t>6 months</t>
  </si>
  <si>
    <t>Commercial Finance Receivables [Member] | Maximum [Member]</t>
  </si>
  <si>
    <t>10 days</t>
  </si>
  <si>
    <t>Payment period after loan is called</t>
  </si>
  <si>
    <t>30 days</t>
  </si>
  <si>
    <t>18 months</t>
  </si>
  <si>
    <t>Corporate Revolving Credit Facility [Member] | Line of Credit [Member]</t>
  </si>
  <si>
    <t>Junior Subordinated Revolving Credit Facility [Member] | Line of Credit [Member]</t>
  </si>
  <si>
    <t>Three and Five Year Credit Facilities [Member] | Line of Credit [Member]</t>
  </si>
  <si>
    <t>Parent Company [Member]</t>
  </si>
  <si>
    <t>Number of revolving credit facilities</t>
  </si>
  <si>
    <t>Parent Company [Member] | Three Year Credit Facility [Member] | Line of Credit [Member]</t>
  </si>
  <si>
    <t>Debt instrument term</t>
  </si>
  <si>
    <t>3 years</t>
  </si>
  <si>
    <t>Parent Company [Member] | Five Year Credit Facility [Member] | Line of Credit [Member]</t>
  </si>
  <si>
    <t>5 years</t>
  </si>
  <si>
    <t>Subsequent Event [Member] | SAIC GMAC [Member]</t>
  </si>
  <si>
    <t>Ownership percentage</t>
  </si>
  <si>
    <t>Proceeds from sale of interest</t>
  </si>
  <si>
    <t>Subsequent Event [Member] | Subsidiaries [Member]</t>
  </si>
  <si>
    <t>Ownership percentage by noncontrolling owners (percent)</t>
  </si>
  <si>
    <t>Summary of Significant Accounting Policies - Goodwill Impairment Test (Details)</t>
  </si>
  <si>
    <t>Market Approach Assumption [Member]</t>
  </si>
  <si>
    <t>Goodwill Impairment Test [Line Items]</t>
  </si>
  <si>
    <t>Trailing-twelve months earnings multiple</t>
  </si>
  <si>
    <t>Forward earnings multiple</t>
  </si>
  <si>
    <t>Weighting applied (percent)</t>
  </si>
  <si>
    <t>Income Approach Assumption [Member]</t>
  </si>
  <si>
    <t>Cost of equity (percent)</t>
  </si>
  <si>
    <t>Income Approach Assumption [Member] | Maximum [Member]</t>
  </si>
  <si>
    <t>Targeted equity-to-earning assets ratio</t>
  </si>
  <si>
    <t>Income Approach Assumption [Member] | Minimum [Member]</t>
  </si>
  <si>
    <t>North America Segment [Member]</t>
  </si>
  <si>
    <t>Fair value in excess of carrying amount (percent)</t>
  </si>
  <si>
    <t>North America Segment [Member] | Goodwill [Member]</t>
  </si>
  <si>
    <t>Percentage of goodwill balance</t>
  </si>
  <si>
    <t>Acquisition of Ally Financial International Operations - Narrative (Details) (USD $)</t>
  </si>
  <si>
    <t>Nov. 30, 2012</t>
  </si>
  <si>
    <t>SAIC GMAC [Member] | Subsequent Event [Member]</t>
  </si>
  <si>
    <t>Acquisition of Ally Financial International Operations - Purchase Price Allocation (Details) (USD $)</t>
  </si>
  <si>
    <t>Acquisition of Ally Financial International Operations - Contractually Required Payments Receivable (Details) (USD $)</t>
  </si>
  <si>
    <t>Consumer Finance Receivables [Member] | Ally Financial [Member]</t>
  </si>
  <si>
    <t>Commercial Finance Receivables [Member] | Ally Financial [Member]</t>
  </si>
  <si>
    <t>Acquisition of Ally Financial International Operations - Pro Forma Table - Acquisition (Details) (USD $)</t>
  </si>
  <si>
    <t>Jun. 30, 2014</t>
  </si>
  <si>
    <t>Mar. 31, 2014</t>
  </si>
  <si>
    <t>Sep. 30, 2013</t>
  </si>
  <si>
    <t>Jun. 30, 2013</t>
  </si>
  <si>
    <t>Mar. 31, 2013</t>
  </si>
  <si>
    <t>Revenues</t>
  </si>
  <si>
    <t>Ally Financial [Member] | International [Member]</t>
  </si>
  <si>
    <t>Goodwill - Narrative (Details) (USD $)</t>
  </si>
  <si>
    <t>Dec. 31, 2011</t>
  </si>
  <si>
    <t>Goodwill (Details) (USD $)</t>
  </si>
  <si>
    <t>Goodwill [Roll Forward]</t>
  </si>
  <si>
    <t>[1]</t>
  </si>
  <si>
    <t>International Segment [Member]</t>
  </si>
  <si>
    <t>Finance Receivables - Narrative (Details) (USD $)</t>
  </si>
  <si>
    <t>portfolio</t>
  </si>
  <si>
    <t>Accounts, Notes, Loans and Financing Receivable [Line Items]</t>
  </si>
  <si>
    <t>Number Of Portfolios</t>
  </si>
  <si>
    <t>Financing Receivable, Recorded Investment, Nonaccrual Status</t>
  </si>
  <si>
    <t>Troubled Debt Restructurings - Subsequent Default</t>
  </si>
  <si>
    <t>Pre-Acquisition Portfolio [Member] | Consumer Finance Receivables [Member]</t>
  </si>
  <si>
    <t>Pre-Acquisition Portfolio [Member] | Consumer Finance Receivables [Member] | North America Segment [Member]</t>
  </si>
  <si>
    <t>Finance Receivables - Finance Receivables, net (Details) (USD $)</t>
  </si>
  <si>
    <t>Financing Receivable, Gross</t>
  </si>
  <si>
    <t>Financing Receivable, Allowance for Credit Losses, Collectively Evaluated for Impairment</t>
  </si>
  <si>
    <t>Financing Receivable, Allowance for Credit Losses, Individually Evaluated for Impairment</t>
  </si>
  <si>
    <t>Notes, Loans and Financing Receivable, Net</t>
  </si>
  <si>
    <t>Consumer Finance Receivables [Member] | North America Segment [Member]</t>
  </si>
  <si>
    <t>Direct-financing leases</t>
  </si>
  <si>
    <t>Consumer Finance Receivables [Member] | International Segment [Member]</t>
  </si>
  <si>
    <t>Financing Receivable, Collectively Evaluated for Impairment</t>
  </si>
  <si>
    <t>Financing Receivable, Individually Evaluated for Impairment</t>
  </si>
  <si>
    <t>Commercial Finance Receivables [Member] | North America Segment [Member]</t>
  </si>
  <si>
    <t>Commercial Finance Receivables [Member] | International Segment [Member]</t>
  </si>
  <si>
    <t>Pre-Acquisition Portfolio [Member]</t>
  </si>
  <si>
    <t>Notes Receivable Carrying Amount</t>
  </si>
  <si>
    <t>Pre-Acquisition Portfolio [Member] | Consumer Finance Receivables [Member] | International Segment [Member]</t>
  </si>
  <si>
    <t>Post-Acquisition Portfolio [Member] | Consumer Finance Receivables [Member]</t>
  </si>
  <si>
    <t>Post-Acquisition Portfolio [Member] | Consumer Finance Receivables [Member] | North America Segment [Member]</t>
  </si>
  <si>
    <t>Post-Acquisition Portfolio [Member] | Consumer Finance Receivables [Member] | International Segment [Member]</t>
  </si>
  <si>
    <t>Finance Receivables - Finance Receivables Summary (Details) (Consumer Loan [Member], Pre-Acquisition Portfolio [Member], USD $)</t>
  </si>
  <si>
    <t>Accounts Notes And Loans Receivable Rollforward [Roll Forward]</t>
  </si>
  <si>
    <t>Finance Receivables - International Credit-impaired Consumer Finance Receivables Acquired (Details) (International Segment [Member], Pre-Acquisition Portfolio [Member], Consumer Loan [Member], USD $)</t>
  </si>
  <si>
    <t>International Segment [Member] | Pre-Acquisition Portfolio [Member] | Consumer Loan [Member]</t>
  </si>
  <si>
    <t>Financing Receivable, Impaired [Line Items]</t>
  </si>
  <si>
    <t>Cash flows expected to be collected</t>
  </si>
  <si>
    <t>Finance Receivables - Accretable Yield (Details) (Consumer Finance Receivables [Member], Pre-Acquisition Portfolio [Member], USD $)</t>
  </si>
  <si>
    <t>Certain Loans Acquired in Transfer Not Accounted for as Debt Securities, Accretable Yield Movement Schedule [Roll Forward]</t>
  </si>
  <si>
    <t>Finance Receivables - Activity in post-acquisition consumer finance receivables portfolio (Details) (Consumer Finance Receivables [Member], USD $)</t>
  </si>
  <si>
    <t>Post-Acquisition Portfolio [Member]</t>
  </si>
  <si>
    <t>Post-Acquisition Portfolio [Member] | International Segment [Member]</t>
  </si>
  <si>
    <t>Post-Acquisition Portfolio [Member] | North America Segment [Member]</t>
  </si>
  <si>
    <t>Finance Receivables - Allowance for Loan Losses (Details) (USD $)</t>
  </si>
  <si>
    <t>Financing Receivable, Allowance for Credit Losses [Roll Forward]</t>
  </si>
  <si>
    <t>Post-Acquisition Portfolio [Member] | North America Segment [Member] | Consumer Finance Receivables [Member]</t>
  </si>
  <si>
    <t>Post-Acquisition Portfolio [Member] | International Segment [Member] | Consumer Finance Receivables [Member]</t>
  </si>
  <si>
    <t>Finance Receivables - Credit Quality (Details) (Consumer Finance Receivables [Member], North America Segment [Member], USD $)</t>
  </si>
  <si>
    <t>Financing Receivable, Recorded Investment [Line Items]</t>
  </si>
  <si>
    <t>FICO Scores Less Than 540 [Member]</t>
  </si>
  <si>
    <t>FICO score 540 to 599 [Member]</t>
  </si>
  <si>
    <t>FICO score 600 to 659 [Member]</t>
  </si>
  <si>
    <t>FICO score 660 and greater [Member]</t>
  </si>
  <si>
    <t>(a)Balance at the end of the period is the sum of pre-acquisition consumer finance receivables-outstanding balance and post-acquisition consumer finance receivables, net of fees for North America Segment.</t>
  </si>
  <si>
    <t>Finance Receivables - Delinquency (Details) (Consumer Finance Receivables [Member], USD $)</t>
  </si>
  <si>
    <t>Financing Receivable, Recorded Investment, Past Due [Line Items]</t>
  </si>
  <si>
    <t>31-60 Days</t>
  </si>
  <si>
    <t>Greater than 60 Days</t>
  </si>
  <si>
    <t>Greater than 30 Days Past Due</t>
  </si>
  <si>
    <t>Financing Receivable, Recorded Investment, Past Due</t>
  </si>
  <si>
    <t>31-60 Days Past Due Percentage of Contractual Amount</t>
  </si>
  <si>
    <t>Greater than 60 Days Past Due Percent of Contractual Amount Due</t>
  </si>
  <si>
    <t>Greater than 30 Days Past Due Percent of Contractual Amount Due</t>
  </si>
  <si>
    <t>In repossession Percent of Contractual Amount Due</t>
  </si>
  <si>
    <t>Finance Receivables - Troubled Debt Restructurings (Details) (North America Segment [Member], Consumer Finance Receivables [Member], USD $)</t>
  </si>
  <si>
    <t>account</t>
  </si>
  <si>
    <t>North America Segment [Member] | Consumer Finance Receivables [Member]</t>
  </si>
  <si>
    <t>Finance Receivables - Commercial Finance Receivables (Details) (Commercial Finance Receivables [Member], USD $)</t>
  </si>
  <si>
    <t>Finance Receivables - Activity in Allowance for Commercial Loan Losses (Details) (USD $)</t>
  </si>
  <si>
    <t>North America Segment [Member] | Commercial Finance Receivables [Member]</t>
  </si>
  <si>
    <t>International Segment [Member] | Commercial Finance Receivables [Member]</t>
  </si>
  <si>
    <t>Finance Receivables - Credit Risk Profile by Dealer grouping of Commercial Finance Receivables (Details) (Commercial Finance Receivables [Member], USD $)</t>
  </si>
  <si>
    <t>Group I [Member]</t>
  </si>
  <si>
    <t>Group II [Member]</t>
  </si>
  <si>
    <t>Group III [Member]</t>
  </si>
  <si>
    <t>Group IV [Member]</t>
  </si>
  <si>
    <t>Group V [Member]</t>
  </si>
  <si>
    <t>Group VI [Member]</t>
  </si>
  <si>
    <t>Restricted Cash (Details) (USD $)</t>
  </si>
  <si>
    <t>Restricted Cash and Cash Equivalents Items [Line Items]</t>
  </si>
  <si>
    <t>Restricted Cash and Cash Equivalents</t>
  </si>
  <si>
    <t>Revolving Credit Facilities [Member]</t>
  </si>
  <si>
    <t>Securitization Notes Payable - Consumer [Member]</t>
  </si>
  <si>
    <t>Securitization Notes Payable - Commercial [Member]</t>
  </si>
  <si>
    <t>Other [Member]</t>
  </si>
  <si>
    <t>North America Segment [Member] | Revolving Credit Facilities [Member]</t>
  </si>
  <si>
    <t>North America Segment [Member] | Securitization Notes Payable - Consumer [Member]</t>
  </si>
  <si>
    <t>North America Segment [Member] | Securitization Notes Payable - Commercial [Member]</t>
  </si>
  <si>
    <t>North America Segment [Member] | Other [Member]</t>
  </si>
  <si>
    <t>International Segment [Member] | Revolving Credit Facilities [Member]</t>
  </si>
  <si>
    <t>International Segment [Member] | Securitization Notes Payable - Consumer [Member]</t>
  </si>
  <si>
    <t>International Segment [Member] | Securitization Notes Payable - Commercial [Member]</t>
  </si>
  <si>
    <t>International Segment [Member] | Other [Member]</t>
  </si>
  <si>
    <t>Leased Vehicles - Narrative (Details) (Canadian Subsidiary [Member], Property Subject to Operating Lease [Member], USD $)</t>
  </si>
  <si>
    <t>Canadian Subsidiary [Member] | Property Subject to Operating Lease [Member]</t>
  </si>
  <si>
    <t>Servicing Assets at Fair Value [Line Items]</t>
  </si>
  <si>
    <t>Servicing Asset at Fair Value, Amount</t>
  </si>
  <si>
    <t>Leased Vehicles (Details) (USD $)</t>
  </si>
  <si>
    <t>Manufacturing Incentives</t>
  </si>
  <si>
    <t>Leased Vehicles Accounted For Operating Leases Net Of Manufacturing Incentives</t>
  </si>
  <si>
    <t>Leased Vehicles - Leased Vehicles Summary (Details) (USD $)</t>
  </si>
  <si>
    <t>Manufacturing incentives</t>
  </si>
  <si>
    <t>Leased Vehicles - Minimum rental payments (Details) (USD $)</t>
  </si>
  <si>
    <t>Operating Leases, Future Minimum Payments Receivable [Abstract]</t>
  </si>
  <si>
    <t>Debt - Narrative (Details)</t>
  </si>
  <si>
    <t>9 Months Ended</t>
  </si>
  <si>
    <t>CAD</t>
  </si>
  <si>
    <t>USD ($)</t>
  </si>
  <si>
    <t>Secured Debt [Member]</t>
  </si>
  <si>
    <t>Securitization Notes Payable [Member]</t>
  </si>
  <si>
    <t>Unsecured Debt [Member]</t>
  </si>
  <si>
    <t>European Medium Term Notes [Member]</t>
  </si>
  <si>
    <t>EUR (€)</t>
  </si>
  <si>
    <t>North America [Member]</t>
  </si>
  <si>
    <t>Senior Notes [Member]</t>
  </si>
  <si>
    <t>International [Member]</t>
  </si>
  <si>
    <t>Line of Credit [Member]</t>
  </si>
  <si>
    <t>Jul. 31, 2014</t>
  </si>
  <si>
    <t>July 2017 [Member]</t>
  </si>
  <si>
    <t>July 2019 [Member]</t>
  </si>
  <si>
    <t>September 2017 [Member]</t>
  </si>
  <si>
    <t>September 2021 [Member]</t>
  </si>
  <si>
    <t>Subsequent Event [Member]</t>
  </si>
  <si>
    <t>Senior Notes Due January 2020 [Member]</t>
  </si>
  <si>
    <t>Senior Notes Due January 2025 [Member]</t>
  </si>
  <si>
    <t>Floating Rate Senior Notes Due January 2020 [Member]</t>
  </si>
  <si>
    <t>London Interbank Offered Rate (LIBOR) [Member]</t>
  </si>
  <si>
    <t>Debt Instrument [Line Items]</t>
  </si>
  <si>
    <t>Interest rate, minimum (percent)</t>
  </si>
  <si>
    <t>Interest rate, maximum (percent)</t>
  </si>
  <si>
    <t>Issuance costs</t>
  </si>
  <si>
    <t>Expiration period</t>
  </si>
  <si>
    <t>Weighted average interest rate (percent)</t>
  </si>
  <si>
    <t>Amortization of purchase accounting premium</t>
  </si>
  <si>
    <t>Accretion of discount</t>
  </si>
  <si>
    <t>Acquisition accounting discount - secured debt</t>
  </si>
  <si>
    <t>Proceeds from issuance of medium-term notes</t>
  </si>
  <si>
    <t>Proceeds from issuance of senior long-term debt</t>
  </si>
  <si>
    <t>Face amount of debt</t>
  </si>
  <si>
    <t>Interest rate (percent)</t>
  </si>
  <si>
    <t>Accretion expense</t>
  </si>
  <si>
    <t>Unamortized discount</t>
  </si>
  <si>
    <t>Debt - Short Term and Long Term Debt (Details) (USD $)</t>
  </si>
  <si>
    <t>Short Term and Long Term Debt [Line Items]</t>
  </si>
  <si>
    <t>Revolving Credit Facility [Member]</t>
  </si>
  <si>
    <t>Securitization Notes Payable [Member] | Consumer Finance Receivables [Member]</t>
  </si>
  <si>
    <t>Securitization Notes Payable [Member] | Commercial Finance Receivables [Member]</t>
  </si>
  <si>
    <t>Other Unsecured Debt [Member]</t>
  </si>
  <si>
    <t>North America [Member] | Revolving Credit Facility [Member]</t>
  </si>
  <si>
    <t>North America [Member] | Securitization Notes Payable [Member] | Consumer Finance Receivables [Member]</t>
  </si>
  <si>
    <t>North America [Member] | Securitization Notes Payable [Member] | Commercial Finance Receivables [Member]</t>
  </si>
  <si>
    <t>North America [Member] | Senior Notes [Member]</t>
  </si>
  <si>
    <t>North America [Member] | Other Unsecured Debt [Member]</t>
  </si>
  <si>
    <t>International [Member] | Revolving Credit Facility [Member]</t>
  </si>
  <si>
    <t>International [Member] | Securitization Notes Payable [Member] | Consumer Finance Receivables [Member]</t>
  </si>
  <si>
    <t>International [Member] | Securitization Notes Payable [Member] | Commercial Finance Receivables [Member]</t>
  </si>
  <si>
    <t>International [Member] | Senior Notes [Member]</t>
  </si>
  <si>
    <t>International [Member] | Other Unsecured Debt [Member]</t>
  </si>
  <si>
    <t>Debt - Repayments of Principal and Interest (Details) (USD $)</t>
  </si>
  <si>
    <t>Repayments of interest In 2015</t>
  </si>
  <si>
    <t>Repayments of interest In 2016</t>
  </si>
  <si>
    <t>Repayments of interest In 2017</t>
  </si>
  <si>
    <t>Repayments of interest In 2018</t>
  </si>
  <si>
    <t>Repayments of interest In 2019</t>
  </si>
  <si>
    <t>Repayments of interest thereafter</t>
  </si>
  <si>
    <t>Interest Payable</t>
  </si>
  <si>
    <t>Total repayments in 2015</t>
  </si>
  <si>
    <t>Total repayments in 2016</t>
  </si>
  <si>
    <t>Total repayments in 2017</t>
  </si>
  <si>
    <t>Total repayments in 2018</t>
  </si>
  <si>
    <t>Total repayments in 2019</t>
  </si>
  <si>
    <t>Total repayments thereafter</t>
  </si>
  <si>
    <t>Total repayments of principal and interest</t>
  </si>
  <si>
    <t>Repayments of principal in 2015</t>
  </si>
  <si>
    <t>Repayments of principal in 2016</t>
  </si>
  <si>
    <t>Repayments of principal in 2017</t>
  </si>
  <si>
    <t>Repayments of principal in 2018</t>
  </si>
  <si>
    <t>Repayments of principal in 2019</t>
  </si>
  <si>
    <t>Repayments of principal thereafter</t>
  </si>
  <si>
    <t>Long-term Debt</t>
  </si>
  <si>
    <t>Variable Interest Entities - Narrative (Details) (USD $)</t>
  </si>
  <si>
    <t>Variable Interest Entity [Line Items]</t>
  </si>
  <si>
    <t>Transfers of Finance Receivables</t>
  </si>
  <si>
    <t>Transfers of Finance Receivables Outstanding Balance</t>
  </si>
  <si>
    <t>Germany [Member]</t>
  </si>
  <si>
    <t>Germany [Member] | Subsidiaries [Member]</t>
  </si>
  <si>
    <t>Variable Interest Entities (Details) (USD $)</t>
  </si>
  <si>
    <t>Variable Interest Entity, Primary Beneficiary, Aggregated Disclosure [Member]</t>
  </si>
  <si>
    <t>Derivative Financial Instruments and Hedging Activities - Narrative (Details) (USD $)</t>
  </si>
  <si>
    <t>Foreign Currency Swaps [Member] | Derivative Financial Instruments, Liabilities [Member]</t>
  </si>
  <si>
    <t>Derivative [Line Items]</t>
  </si>
  <si>
    <t>Payments to Fund Long-term Loans to Related Parties</t>
  </si>
  <si>
    <t>Currency Swap [Member]</t>
  </si>
  <si>
    <t>Derivative, Notional Amount</t>
  </si>
  <si>
    <t>Derivative Financial Instruments and Hedging Activities (Details) (USD $)</t>
  </si>
  <si>
    <t>Derivatives, Fair Value [Line Items]</t>
  </si>
  <si>
    <t>Derivative Liability, Fair Value</t>
  </si>
  <si>
    <t>Assets [Member]</t>
  </si>
  <si>
    <t>Derivative Asset, Notional Amount</t>
  </si>
  <si>
    <t>Derivative Asset, Fair Value</t>
  </si>
  <si>
    <t>[1],[2]</t>
  </si>
  <si>
    <t>Assets [Member] | Interest Rate Swap [Member]</t>
  </si>
  <si>
    <t>[2]</t>
  </si>
  <si>
    <t>Assets [Member] | Interest Rate Cap [Member]</t>
  </si>
  <si>
    <t>Assets [Member] | Foreign Currency Swaps [Member]</t>
  </si>
  <si>
    <t>Liabilities [Member]</t>
  </si>
  <si>
    <t>Derivative Liability, Notional Amount</t>
  </si>
  <si>
    <t>[3]</t>
  </si>
  <si>
    <t>[2],[3]</t>
  </si>
  <si>
    <t>Liabilities [Member] | Interest Rate Swap [Member]</t>
  </si>
  <si>
    <t>Liabilities [Member] | Interest Rate Cap [Member]</t>
  </si>
  <si>
    <t>Liabilities [Member] | Foreign Currency Swaps [Member]</t>
  </si>
  <si>
    <t>Derivative Financial Instruments and Hedging Activities - Derivatives Income (Losses) Recognized in Income (Details) (USD $)</t>
  </si>
  <si>
    <t>Interest rate contracts</t>
  </si>
  <si>
    <t>Foreign currency derivatives</t>
  </si>
  <si>
    <t>Non-designated hedges</t>
  </si>
  <si>
    <t>Fair Values of Assets and Liabilities - Assets and Liabilities Measured at Fair Value on Recurring Basis (Details) (USD $)</t>
  </si>
  <si>
    <t>Fair Value, Assets and Liabilities Measured on Recurring and Nonrecurring Basis [Line Items]</t>
  </si>
  <si>
    <t>Derivative Liability</t>
  </si>
  <si>
    <t>Amount excluded from money market funds</t>
  </si>
  <si>
    <t>Fair Value, Measurements, Recurring [Member] | Not Designated as Hedging Instrument [Member]</t>
  </si>
  <si>
    <t>Assets, Fair Value Disclosure</t>
  </si>
  <si>
    <t>Liabilities Fair Value Disclosure</t>
  </si>
  <si>
    <t>Fair Value, Measurements, Recurring [Member] | Fair Value, Inputs, Level 1 [Member]</t>
  </si>
  <si>
    <t>Cash and Cash Equivalents, Fair Value Disclosure</t>
  </si>
  <si>
    <t>Fair Value, Measurements, Recurring [Member] | Fair Value, Inputs, Level 2 [Member] | Not Designated as Hedging Instrument [Member] | Interest Rate Cap [Member]</t>
  </si>
  <si>
    <t>Derivative Asset</t>
  </si>
  <si>
    <t>Fair Value, Measurements, Recurring [Member] | Fair Value, Inputs, Level 2 [Member] | Not Designated as Hedging Instrument [Member] | Foreign Currency Swaps [Member]</t>
  </si>
  <si>
    <t>Fair Value, Measurements, Recurring [Member] | Fair Value, Inputs, Level 3 [Member] | Not Designated as Hedging Instrument [Member] | Interest Rate Swap [Member]</t>
  </si>
  <si>
    <t>Fair Values of Assets and Liabilities - Level 3 Rollforward (Details) (USD $)</t>
  </si>
  <si>
    <t>Beginning Balance</t>
  </si>
  <si>
    <t>Ending Balance</t>
  </si>
  <si>
    <t>Commitments and Contingencies - Narrative (Details) (USD $)</t>
  </si>
  <si>
    <t>Commitment and Contingencies [Line Items]</t>
  </si>
  <si>
    <t>Estimate of possible loss</t>
  </si>
  <si>
    <t>Loss contingency accrual</t>
  </si>
  <si>
    <t>Indirect tax contingency</t>
  </si>
  <si>
    <t>Geographic Concentration Risk [Member] | Accounts Receivable [Member]</t>
  </si>
  <si>
    <t>Concentration risk (percent)</t>
  </si>
  <si>
    <t>Brazil [Member] | Geographic Concentration Risk [Member] | Accounts Receivable [Member]</t>
  </si>
  <si>
    <t>Germany [Member] | Geographic Concentration Risk [Member] | Accounts Receivable [Member]</t>
  </si>
  <si>
    <t>U.K. [Member] | Geographic Concentration Risk [Member] | Accounts Receivable [Member]</t>
  </si>
  <si>
    <t>Administrative Offices And Other [Member] | Maximum [Member]</t>
  </si>
  <si>
    <t>Term of contract</t>
  </si>
  <si>
    <t>Commitments and Contingencies - Lease Expense (Details) (USD $)</t>
  </si>
  <si>
    <t>Commitments and Contingencies - Operating Lease Commitments (Details) (USD $)</t>
  </si>
  <si>
    <t>Parent Company Stock Based Compensation - Narrative (Details) (USD $)</t>
  </si>
  <si>
    <t>In Millions, except Share data in Thousands, unless otherwise specified</t>
  </si>
  <si>
    <t>Share-based Compensation Arrangement by Share-based Payment Award [Line Items]</t>
  </si>
  <si>
    <t>Unamortized compensation expense</t>
  </si>
  <si>
    <t>Total fair value of awards vested</t>
  </si>
  <si>
    <t>RSU's settled with cash (in shares)</t>
  </si>
  <si>
    <t>RSU's settled in cash</t>
  </si>
  <si>
    <t>Restricted Stock Units (RSUs) [Member]</t>
  </si>
  <si>
    <t>Award vesting period</t>
  </si>
  <si>
    <t>Parent Company Stock Based Compensation - RSUs Granted Employees and Key Executive Officers Under Parent Company Stock Based Compensation Programs (Details) (USD $)</t>
  </si>
  <si>
    <t>In Thousands, except Per Share data, unless otherwise specified</t>
  </si>
  <si>
    <t>Shares outstanding</t>
  </si>
  <si>
    <t>Outstanding at beginning of period (in shares)</t>
  </si>
  <si>
    <t>Granted (in shares)</t>
  </si>
  <si>
    <t>Settled (in shares)</t>
  </si>
  <si>
    <t>Forfeited or expired (in shares)</t>
  </si>
  <si>
    <t>Outstanding at end of period (in shares)</t>
  </si>
  <si>
    <t>RSUs unvested and expected to vest at end of period (in shares)</t>
  </si>
  <si>
    <t>RSUs vested and payable at end of period (in shares)</t>
  </si>
  <si>
    <t>Weighted Average Grant Date Fair Value</t>
  </si>
  <si>
    <t>Outstanding at beginning of period (in dollars per share)</t>
  </si>
  <si>
    <t>Granted (in dollars per share)</t>
  </si>
  <si>
    <t>Settled (in dollars per share)</t>
  </si>
  <si>
    <t>Forfeited or expired (in dollars per share)</t>
  </si>
  <si>
    <t>Outstanding at end of period (in dollars per share)</t>
  </si>
  <si>
    <t>RSUs unvested and expected to vest at end of period (in dollars per share)</t>
  </si>
  <si>
    <t>RSUs vested and payable at end of period</t>
  </si>
  <si>
    <t>Weighted-Average Remaining Contractual Term</t>
  </si>
  <si>
    <t>RSUs at beginning of period (in years)</t>
  </si>
  <si>
    <t>1 year 1 month 6 days</t>
  </si>
  <si>
    <t>RSUs unvested and expected to vest at end of period (in years)</t>
  </si>
  <si>
    <t>1 year 6 months</t>
  </si>
  <si>
    <t>RSU's vested and payable at end of period (in years)</t>
  </si>
  <si>
    <t>1 year 9 months 18 days</t>
  </si>
  <si>
    <t>Parent Company Stock Based Compensation - Compensation Expense of Stock-based Incentive Plans (Details) (USD $)</t>
  </si>
  <si>
    <t>Employee Benefit Plan - Narrative (Details) (USD $)</t>
  </si>
  <si>
    <t>Defined Benefit Plan Disclosure [Line Items]</t>
  </si>
  <si>
    <t>Net periodic expense</t>
  </si>
  <si>
    <t>Pension and Other Postretirement Defined Benefit Plans, Liabilities</t>
  </si>
  <si>
    <t>Income Taxes - Narrative (Details) (USD $)</t>
  </si>
  <si>
    <t>Income Taxes [Line Items]</t>
  </si>
  <si>
    <t>Undistributed earnings of foreign subsidiaries</t>
  </si>
  <si>
    <t>Net operating loss carryforward</t>
  </si>
  <si>
    <t>Unrecognized tax benefits that would impact effective tax rate</t>
  </si>
  <si>
    <t>Penalties and interest expense</t>
  </si>
  <si>
    <t>Penalties accrued</t>
  </si>
  <si>
    <t>Gross unrecognized tax benefits could decrease, lower bound</t>
  </si>
  <si>
    <t>Gross unrecognized tax benefits could decrease, upper bound</t>
  </si>
  <si>
    <t>Deposit to reduce unrecognized tax benefit liabilities</t>
  </si>
  <si>
    <t>Tax Year 2035 [Member]</t>
  </si>
  <si>
    <t>Expiring Indefinitely [Member]</t>
  </si>
  <si>
    <t>U.S. [Member]</t>
  </si>
  <si>
    <t>Deferral period</t>
  </si>
  <si>
    <t>4 years</t>
  </si>
  <si>
    <t>U.S. [Member] | Tax Year 2010 [Member]</t>
  </si>
  <si>
    <t>U.S. [Member] | Tax Year 2011 [Member]</t>
  </si>
  <si>
    <t>Foreign Tax Authority [Member]</t>
  </si>
  <si>
    <t>Includes tax-effected operating losses of $58 million expiring through 2035 and $147 million that may be carried forward indefinitely at DecemberB 31, 2014.</t>
  </si>
  <si>
    <t>Income Taxes - Income Before Income Taxes (Details) (USD $)</t>
  </si>
  <si>
    <t>Income Taxes - Income Tax Provision (Details) (USD $)</t>
  </si>
  <si>
    <t>Current income tax expense</t>
  </si>
  <si>
    <t>Deferred income tax expense</t>
  </si>
  <si>
    <t>Income Taxes - Effective Income Tax Rate on Income Before Income Taxes (Details)</t>
  </si>
  <si>
    <t>Income Taxes - Deferred Income Tax Assets and Liabilities (Details) (USD $)</t>
  </si>
  <si>
    <t>Income Taxes - Reconciliation of Beginning and Ending Balances of Total Amounts of Gross Unrecognized Tax Benefits (Details) (USD $)</t>
  </si>
  <si>
    <t>International operation acquired amounts</t>
  </si>
  <si>
    <t>Supplemental Cash Flow Information - Cash Payments For Interest Costs And Income Taxes (Details) (USD $)</t>
  </si>
  <si>
    <t>Supplemental Cash Flow Information - Noncash Activity (Details) (USD $)</t>
  </si>
  <si>
    <t>Fair Value Of Financial Instruments (Details) (USD $)</t>
  </si>
  <si>
    <t>Fair Value, Balance Sheet Grouping, Financial Statement Captions [Line Items]</t>
  </si>
  <si>
    <t>Carrying (Reported) Amount, Fair Value Disclosure [Member]</t>
  </si>
  <si>
    <t>Finance Receivables, Net</t>
  </si>
  <si>
    <t>Carrying (Reported) Amount, Fair Value Disclosure [Member] | Interest Rate Swap [Member]</t>
  </si>
  <si>
    <t>Carrying (Reported) Amount, Fair Value Disclosure [Member] | Interest Rate Cap [Member]</t>
  </si>
  <si>
    <t>[4]</t>
  </si>
  <si>
    <t>Carrying (Reported) Amount, Fair Value Disclosure [Member] | Foreign Exchange Contract [Member]</t>
  </si>
  <si>
    <t>Estimated fair value measurement [Member]</t>
  </si>
  <si>
    <t>Estimated fair value measurement [Member] | Interest Rate Swap [Member]</t>
  </si>
  <si>
    <t>Estimated fair value measurement [Member] | Interest Rate Cap [Member]</t>
  </si>
  <si>
    <t>Estimated fair value measurement [Member] | Foreign Exchange Contract [Member]</t>
  </si>
  <si>
    <t>North America Segment [Member] | Secured Debt [Member] | Fair Value, Inputs, Level 2 [Member] | Carrying (Reported) Amount, Fair Value Disclosure [Member]</t>
  </si>
  <si>
    <t>Debt Instrument, Fair Value Disclosure</t>
  </si>
  <si>
    <t>[5]</t>
  </si>
  <si>
    <t>North America Segment [Member] | Secured Debt [Member] | Fair Value, Inputs, Level 2 [Member] | Estimated fair value measurement [Member]</t>
  </si>
  <si>
    <t>North America Segment [Member] | Unsecured Debt [Member] | Fair Value, Inputs, Level 2 [Member] | Carrying (Reported) Amount, Fair Value Disclosure [Member]</t>
  </si>
  <si>
    <t>[6]</t>
  </si>
  <si>
    <t>North America Segment [Member] | Unsecured Debt [Member] | Fair Value, Inputs, Level 2 [Member] | Estimated fair value measurement [Member]</t>
  </si>
  <si>
    <t>International Segment [Member] | Secured Debt [Member] | Fair Value, Inputs, Level 2 [Member] | Carrying (Reported) Amount, Fair Value Disclosure [Member]</t>
  </si>
  <si>
    <t>[7]</t>
  </si>
  <si>
    <t>International Segment [Member] | Secured Debt [Member] | Fair Value, Inputs, Level 2 [Member] | Estimated fair value measurement [Member]</t>
  </si>
  <si>
    <t>International Segment [Member] | Secured Debt [Member] | Fair Value, Inputs, Level 3 [Member] | Carrying (Reported) Amount, Fair Value Disclosure [Member]</t>
  </si>
  <si>
    <t>[8]</t>
  </si>
  <si>
    <t>International Segment [Member] | Secured Debt [Member] | Fair Value, Inputs, Level 3 [Member] | Estimated fair value measurement [Member]</t>
  </si>
  <si>
    <t>International Segment [Member] | Unsecured Debt [Member] | Fair Value, Inputs, Level 2 [Member] | Carrying (Reported) Amount, Fair Value Disclosure [Member]</t>
  </si>
  <si>
    <t>[9]</t>
  </si>
  <si>
    <t>International Segment [Member] | Unsecured Debt [Member] | Fair Value, Inputs, Level 2 [Member] | Estimated fair value measurement [Member]</t>
  </si>
  <si>
    <t>International Segment [Member] | Unsecured Debt [Member] | Fair Value, Inputs, Level 3 [Member] | Carrying (Reported) Amount, Fair Value Disclosure [Member]</t>
  </si>
  <si>
    <t>International Segment [Member] | Unsecured Debt [Member] | Fair Value, Inputs, Level 3 [Member] | Estimated fair value measurement [Member]</t>
  </si>
  <si>
    <t>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debt is based on quoted market prices, when available. If quoted market prices are not available, the market value is estimated using quoted market prices of similar securities.</t>
  </si>
  <si>
    <t>The fair value of level 3 secured debt and unsecured debt in the International Segment is estimated by discounting future net cash flows expected to be settled using current risk-adjusted rates.</t>
  </si>
  <si>
    <t>Segment Reporting and Geographic Information - Narrative (Details)</t>
  </si>
  <si>
    <t>segment</t>
  </si>
  <si>
    <t>Number of operating segments</t>
  </si>
  <si>
    <t>Segment Reporting and Geographic Information - Operations Reporting by Revenue (Details) (USD $)</t>
  </si>
  <si>
    <t>Segment Reporting Information [Line Items]</t>
  </si>
  <si>
    <t>Operating Segments [Member] | North America Segment [Member]</t>
  </si>
  <si>
    <t>Operating Segments [Member] | International Segment [Member]</t>
  </si>
  <si>
    <t>Corporate, Non-Segment [Member]</t>
  </si>
  <si>
    <t>Intersegment Eliminations [Member]</t>
  </si>
  <si>
    <t>Segment Reporting and Geographic Information - Operations Reporting by Assets (Details) (USD $)</t>
  </si>
  <si>
    <t>Segment Reporting and Geographic Information - Geographic Information (Details) (USD $)</t>
  </si>
  <si>
    <t>Revenues from External Customers and Long-Lived Assets [Line Items]</t>
  </si>
  <si>
    <t>Long-lived assets</t>
  </si>
  <si>
    <t>Canada [Member]</t>
  </si>
  <si>
    <t>Brazil [Member]</t>
  </si>
  <si>
    <t>Mexico [Member]</t>
  </si>
  <si>
    <t>U.K. [Member]</t>
  </si>
  <si>
    <t>All Other Countries [Member]</t>
  </si>
  <si>
    <t>Accumulated Other Comprehensive (Loss) Income (Details) (USD $)</t>
  </si>
  <si>
    <t>Changes in Accumulated Other Comprehensive Income [Roll Forward]</t>
  </si>
  <si>
    <t>Translation gain (loss)</t>
  </si>
  <si>
    <t>Total accumulated other comprehensive income (loss)</t>
  </si>
  <si>
    <t>Regulatory Capital and Other Regulatory Matters - Narrative (Details) (USD $)</t>
  </si>
  <si>
    <t>Capital Requirements on Foreign Financial Institutions [Line Items]</t>
  </si>
  <si>
    <t>International Regulated Bank And Finance Companies [Member]</t>
  </si>
  <si>
    <t>Regulatory Capital and Other Regulatory Matters - Minimum Capital Requirements and Actual Capital Reported (Details)</t>
  </si>
  <si>
    <t>Compliance with Regulatory Capital Requirements under Banking Regulations [Line Items]</t>
  </si>
  <si>
    <t>Quarterly Financial Data (Details) (USD $)</t>
  </si>
  <si>
    <t>Guarantor Consolidating Financial Statements - Current Period Guarantor Balance Sheet (Details) (USD $)</t>
  </si>
  <si>
    <t>Condensed Balance Sheet Statements, Captions [Line Items]</t>
  </si>
  <si>
    <t>Due from Affiliates</t>
  </si>
  <si>
    <t>Investments in and Advance to Affiliates, Subsidiaries, Associates, and Joint Ventures</t>
  </si>
  <si>
    <t>Due to Affiliate</t>
  </si>
  <si>
    <t>Additional Paid in Capital, Common Stock</t>
  </si>
  <si>
    <t>Retained Earnings (Accumulated Deficit)</t>
  </si>
  <si>
    <t>Guarantor Subsidiaries [Member]</t>
  </si>
  <si>
    <t>Non-Guarantor Subsidiaries [Member]</t>
  </si>
  <si>
    <t>Consolidation, Eliminations [Member]</t>
  </si>
  <si>
    <t>Guarantor Consolidating Financial Statements - Guarantor Income Statements (Details) (USD $)</t>
  </si>
  <si>
    <t>Condensed Income Statements, Captions [Line Items]</t>
  </si>
  <si>
    <t>Income (Loss) from Subsidiaries, Net of Tax</t>
  </si>
  <si>
    <t>Guarantor Consolidating Financial Statements - Guarantor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u/>
      <sz val="11"/>
      <color theme="10"/>
      <name val="Calibri"/>
      <family val="2"/>
      <scheme val="minor"/>
    </font>
    <font>
      <b/>
      <sz val="8"/>
      <color theme="1"/>
      <name val="Inherit"/>
    </font>
    <font>
      <b/>
      <sz val="5"/>
      <color theme="1"/>
      <name val="Inherit"/>
    </font>
    <font>
      <i/>
      <sz val="9"/>
      <color theme="1"/>
      <name val="Inherit"/>
    </font>
    <font>
      <sz val="9"/>
      <color theme="1"/>
      <name val="Inherit"/>
    </font>
    <font>
      <sz val="8"/>
      <color theme="1"/>
      <name val="Inherit"/>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42"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6" fillId="0" borderId="0" xfId="42" applyAlignment="1">
      <alignment wrapText="1"/>
    </xf>
    <xf numFmtId="0" fontId="20"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6" fillId="0" borderId="0" xfId="42" applyAlignment="1">
      <alignment horizontal="justify" vertical="top" wrapText="1"/>
    </xf>
    <xf numFmtId="0" fontId="23" fillId="33" borderId="0" xfId="0" applyFont="1" applyFill="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center"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9" fillId="0" borderId="0" xfId="0" applyFont="1" applyAlignment="1">
      <alignment horizontal="left" vertical="top" wrapText="1" indent="2"/>
    </xf>
    <xf numFmtId="0" fontId="23"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33" borderId="0" xfId="0" applyFont="1" applyFill="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31" fillId="0" borderId="0" xfId="0" applyFont="1" applyAlignment="1">
      <alignment horizontal="left" wrapText="1"/>
    </xf>
    <xf numFmtId="0" fontId="21" fillId="33" borderId="0" xfId="0" applyFont="1" applyFill="1" applyAlignment="1">
      <alignment vertical="top" wrapText="1"/>
    </xf>
    <xf numFmtId="15" fontId="27"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left" wrapText="1" indent="6"/>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0" fillId="0" borderId="0" xfId="0" applyFont="1" applyAlignment="1">
      <alignment wrapText="1"/>
    </xf>
    <xf numFmtId="0" fontId="21" fillId="0" borderId="0" xfId="0" applyFont="1" applyAlignment="1">
      <alignment horizontal="justify" vertical="top" wrapText="1"/>
    </xf>
    <xf numFmtId="15" fontId="27" fillId="0" borderId="13" xfId="0" applyNumberFormat="1"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3" fillId="0" borderId="0" xfId="0" applyFont="1" applyAlignment="1">
      <alignment horizontal="left" vertical="top" wrapText="1"/>
    </xf>
    <xf numFmtId="0" fontId="19" fillId="0" borderId="0" xfId="0" applyFont="1" applyAlignment="1">
      <alignment horizontal="justify"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0" borderId="0" xfId="0" applyFont="1" applyAlignment="1">
      <alignment horizontal="left" vertical="center" wrapText="1" indent="2"/>
    </xf>
    <xf numFmtId="0" fontId="21" fillId="33" borderId="0" xfId="0" applyFont="1" applyFill="1" applyAlignment="1">
      <alignment horizontal="right" vertical="center" wrapText="1"/>
    </xf>
    <xf numFmtId="0" fontId="21" fillId="33" borderId="0" xfId="0" applyFont="1" applyFill="1" applyAlignment="1">
      <alignment horizontal="left" vertical="center" wrapText="1" indent="3"/>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0" borderId="0" xfId="0" applyFont="1" applyAlignment="1">
      <alignment horizontal="left" vertical="center" wrapText="1" indent="3"/>
    </xf>
    <xf numFmtId="0" fontId="21" fillId="0" borderId="11" xfId="0" applyFont="1" applyBorder="1" applyAlignment="1">
      <alignment horizontal="righ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wrapText="1" indent="4"/>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3" fillId="0" borderId="0" xfId="0" applyFont="1" applyAlignment="1">
      <alignment horizontal="left" vertical="top" wrapText="1" indent="3"/>
    </xf>
    <xf numFmtId="0" fontId="27" fillId="33" borderId="13" xfId="0" applyFont="1" applyFill="1" applyBorder="1" applyAlignment="1">
      <alignment horizontal="center" wrapText="1"/>
    </xf>
    <xf numFmtId="0" fontId="31" fillId="0" borderId="0" xfId="0" applyFont="1" applyAlignment="1">
      <alignment horizontal="left" wrapText="1"/>
    </xf>
    <xf numFmtId="0" fontId="19" fillId="0" borderId="0" xfId="0" applyFont="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7"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33" fillId="0" borderId="0" xfId="0" applyFont="1" applyAlignment="1">
      <alignment horizontal="left" vertical="top" wrapText="1"/>
    </xf>
    <xf numFmtId="0" fontId="30" fillId="0" borderId="0" xfId="0" applyFont="1" applyAlignment="1">
      <alignment horizontal="left" vertical="top" wrapText="1"/>
    </xf>
    <xf numFmtId="0" fontId="33" fillId="33" borderId="0" xfId="0" applyFont="1" applyFill="1" applyAlignment="1">
      <alignment horizontal="left" vertical="top" wrapText="1"/>
    </xf>
    <xf numFmtId="0" fontId="0" fillId="0" borderId="10" xfId="0" applyBorder="1" applyAlignment="1">
      <alignmen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vertical="top"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vertical="top" wrapText="1" indent="2"/>
    </xf>
    <xf numFmtId="0" fontId="30" fillId="0" borderId="0" xfId="0" applyFont="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3" fillId="0" borderId="0" xfId="0" applyFont="1" applyAlignment="1">
      <alignment horizontal="left" vertical="top" wrapText="1" indent="5"/>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33" borderId="0" xfId="0" applyFont="1" applyFill="1" applyAlignment="1">
      <alignment horizontal="left" vertical="top" wrapText="1" indent="2"/>
    </xf>
    <xf numFmtId="0" fontId="30" fillId="33" borderId="0" xfId="0" applyFont="1" applyFill="1" applyAlignment="1">
      <alignmen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3" fillId="33" borderId="0" xfId="0" applyFont="1" applyFill="1" applyAlignment="1">
      <alignment horizontal="left" vertical="top" wrapText="1" indent="5"/>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3" fillId="0" borderId="0" xfId="0" applyFont="1" applyAlignment="1">
      <alignment horizontal="left" vertical="top" wrapText="1" indent="2"/>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9" fillId="0" borderId="0" xfId="0" applyFont="1" applyAlignment="1">
      <alignment horizontal="left" vertical="top" wrapText="1" indent="3"/>
    </xf>
    <xf numFmtId="0" fontId="29" fillId="0" borderId="0" xfId="0" applyFont="1" applyAlignment="1">
      <alignment vertical="top" wrapText="1"/>
    </xf>
    <xf numFmtId="0" fontId="27" fillId="0" borderId="0" xfId="0" applyFont="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indent="3"/>
    </xf>
    <xf numFmtId="0" fontId="27" fillId="33" borderId="0" xfId="0" applyFont="1" applyFill="1" applyAlignment="1">
      <alignment horizontal="left" wrapText="1"/>
    </xf>
    <xf numFmtId="0" fontId="31" fillId="33" borderId="0" xfId="0" applyFont="1" applyFill="1" applyAlignment="1">
      <alignment horizontal="left" wrapText="1" indent="3"/>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0" xfId="0" applyFont="1" applyFill="1" applyAlignment="1">
      <alignment horizontal="left" wrapText="1" indent="5"/>
    </xf>
    <xf numFmtId="0" fontId="31" fillId="0" borderId="0" xfId="0" applyFont="1" applyAlignment="1">
      <alignment horizontal="left" wrapText="1" indent="5"/>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27" fillId="0" borderId="0" xfId="0" applyFont="1" applyAlignment="1">
      <alignment horizontal="left" wrapText="1" indent="7"/>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indent="3"/>
    </xf>
    <xf numFmtId="3" fontId="31" fillId="0" borderId="0" xfId="0" applyNumberFormat="1" applyFont="1" applyAlignment="1">
      <alignment horizontal="right" wrapText="1"/>
    </xf>
    <xf numFmtId="0" fontId="31" fillId="33" borderId="0" xfId="0" applyFont="1" applyFill="1" applyAlignment="1">
      <alignment horizontal="left" wrapText="1" indent="2"/>
    </xf>
    <xf numFmtId="0" fontId="27" fillId="33" borderId="0" xfId="0" applyFont="1" applyFill="1" applyAlignment="1">
      <alignment horizontal="left" wrapText="1" indent="6"/>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27" fillId="0" borderId="0" xfId="0" applyFont="1" applyAlignment="1">
      <alignment horizontal="left" wrapText="1" indent="5"/>
    </xf>
    <xf numFmtId="0" fontId="31" fillId="33" borderId="0"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27" fillId="0" borderId="0" xfId="0" applyFont="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1" fillId="33" borderId="0" xfId="0" applyFont="1" applyFill="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5"/>
    </xf>
    <xf numFmtId="0" fontId="19"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04</v>
      </c>
      <c r="C6" s="4"/>
    </row>
    <row r="7" spans="1:3">
      <c r="A7" s="2" t="s">
        <v>10</v>
      </c>
      <c r="B7" s="4">
        <v>2014</v>
      </c>
      <c r="C7" s="4"/>
    </row>
    <row r="8" spans="1:3">
      <c r="A8" s="2" t="s">
        <v>11</v>
      </c>
      <c r="B8" s="4" t="s">
        <v>12</v>
      </c>
      <c r="C8" s="4"/>
    </row>
    <row r="9" spans="1:3">
      <c r="A9" s="2" t="s">
        <v>13</v>
      </c>
      <c r="B9" s="4" t="s">
        <v>14</v>
      </c>
      <c r="C9" s="4"/>
    </row>
    <row r="10" spans="1:3" ht="30">
      <c r="A10" s="2" t="s">
        <v>15</v>
      </c>
      <c r="B10" s="4" t="s">
        <v>16</v>
      </c>
      <c r="C10" s="4"/>
    </row>
    <row r="11" spans="1:3">
      <c r="A11" s="2" t="s">
        <v>17</v>
      </c>
      <c r="B11" s="4">
        <v>804269</v>
      </c>
      <c r="C11" s="4"/>
    </row>
    <row r="12" spans="1:3">
      <c r="A12" s="2" t="s">
        <v>18</v>
      </c>
      <c r="B12" s="4">
        <f>--12-31</f>
        <v>-19</v>
      </c>
      <c r="C12" s="4"/>
    </row>
    <row r="13" spans="1:3">
      <c r="A13" s="2" t="s">
        <v>19</v>
      </c>
      <c r="B13" s="4" t="s">
        <v>20</v>
      </c>
      <c r="C13" s="4"/>
    </row>
    <row r="14" spans="1:3" ht="30">
      <c r="A14" s="2" t="s">
        <v>21</v>
      </c>
      <c r="B14" s="4"/>
      <c r="C14" s="4">
        <v>505</v>
      </c>
    </row>
    <row r="15" spans="1:3">
      <c r="A15" s="2" t="s">
        <v>22</v>
      </c>
      <c r="B15" s="4" t="s">
        <v>23</v>
      </c>
      <c r="C15" s="4"/>
    </row>
    <row r="16" spans="1:3">
      <c r="A16" s="2" t="s">
        <v>24</v>
      </c>
      <c r="B16" s="4" t="s">
        <v>25</v>
      </c>
      <c r="C16" s="4"/>
    </row>
    <row r="17" spans="1:3">
      <c r="A17" s="2" t="s">
        <v>26</v>
      </c>
      <c r="B17" s="4" t="s">
        <v>23</v>
      </c>
      <c r="C17" s="4"/>
    </row>
    <row r="18" spans="1:3">
      <c r="A18" s="2" t="s">
        <v>27</v>
      </c>
      <c r="B18" s="6">
        <v>0</v>
      </c>
      <c r="C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5"/>
  <sheetViews>
    <sheetView showGridLines="0" workbookViewId="0"/>
  </sheetViews>
  <sheetFormatPr defaultRowHeight="15"/>
  <cols>
    <col min="1" max="4" width="36.5703125" bestFit="1" customWidth="1"/>
    <col min="5" max="5" width="14.5703125" customWidth="1"/>
    <col min="6" max="6" width="20.42578125" customWidth="1"/>
    <col min="7" max="7" width="18.140625" customWidth="1"/>
    <col min="8" max="8" width="24" customWidth="1"/>
    <col min="9" max="9" width="7.28515625" customWidth="1"/>
    <col min="10" max="12" width="24" customWidth="1"/>
    <col min="13" max="13" width="7.28515625" customWidth="1"/>
    <col min="14" max="14" width="18.140625" customWidth="1"/>
    <col min="15" max="15" width="14.5703125" customWidth="1"/>
    <col min="16" max="16" width="24" customWidth="1"/>
    <col min="17" max="17" width="5.5703125" customWidth="1"/>
    <col min="18" max="18" width="7.28515625" customWidth="1"/>
    <col min="19" max="19" width="20.42578125" customWidth="1"/>
    <col min="20" max="20" width="24" customWidth="1"/>
    <col min="21" max="21" width="5.5703125" customWidth="1"/>
    <col min="22" max="22" width="7.28515625" customWidth="1"/>
    <col min="23" max="23" width="14.5703125" customWidth="1"/>
    <col min="24" max="24" width="24" customWidth="1"/>
    <col min="25" max="25" width="5.5703125" customWidth="1"/>
    <col min="26" max="26" width="7.28515625" customWidth="1"/>
    <col min="27" max="27" width="20.42578125" customWidth="1"/>
    <col min="28" max="29" width="33.42578125" customWidth="1"/>
    <col min="30" max="30" width="17.42578125" customWidth="1"/>
    <col min="31" max="31" width="11.5703125" customWidth="1"/>
  </cols>
  <sheetData>
    <row r="1" spans="1:31" ht="15" customHeight="1">
      <c r="A1" s="8" t="s">
        <v>30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309</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row>
    <row r="4" spans="1:31">
      <c r="A4" s="23" t="s">
        <v>308</v>
      </c>
      <c r="B4" s="65" t="s">
        <v>31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row>
    <row r="5" spans="1:31" ht="15" customHeight="1">
      <c r="A5" s="23"/>
      <c r="B5" s="26" t="s">
        <v>31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23"/>
      <c r="B6" s="25" t="s">
        <v>31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row>
    <row r="7" spans="1:31">
      <c r="A7" s="23"/>
      <c r="B7" s="21"/>
      <c r="C7" s="21"/>
      <c r="D7" s="21"/>
      <c r="E7" s="21"/>
      <c r="F7" s="21"/>
      <c r="G7" s="21"/>
      <c r="H7" s="21"/>
      <c r="I7" s="21"/>
      <c r="J7" s="21"/>
      <c r="K7" s="21"/>
      <c r="L7" s="21"/>
      <c r="M7" s="21"/>
      <c r="N7" s="21"/>
      <c r="O7" s="21"/>
      <c r="P7" s="21"/>
      <c r="Q7" s="21"/>
      <c r="R7" s="21"/>
      <c r="S7" s="21"/>
      <c r="T7" s="21"/>
      <c r="U7" s="21"/>
      <c r="V7" s="21"/>
      <c r="W7" s="21"/>
      <c r="X7" s="21"/>
      <c r="Y7" s="21"/>
    </row>
    <row r="8" spans="1:31">
      <c r="A8" s="23"/>
      <c r="B8" s="9"/>
      <c r="C8" s="9"/>
      <c r="D8" s="9"/>
      <c r="E8" s="9"/>
      <c r="F8" s="9"/>
      <c r="G8" s="9"/>
      <c r="H8" s="9"/>
      <c r="I8" s="9"/>
      <c r="J8" s="9"/>
      <c r="K8" s="9"/>
      <c r="L8" s="9"/>
      <c r="M8" s="9"/>
      <c r="N8" s="9"/>
      <c r="O8" s="9"/>
      <c r="P8" s="9"/>
      <c r="Q8" s="9"/>
      <c r="R8" s="9"/>
      <c r="S8" s="9"/>
      <c r="T8" s="9"/>
      <c r="U8" s="9"/>
      <c r="V8" s="9"/>
      <c r="W8" s="9"/>
      <c r="X8" s="9"/>
      <c r="Y8" s="9"/>
    </row>
    <row r="9" spans="1:31" ht="15.75" thickBot="1">
      <c r="A9" s="23"/>
      <c r="B9" s="18"/>
      <c r="C9" s="42" t="s">
        <v>313</v>
      </c>
      <c r="D9" s="42"/>
      <c r="E9" s="42"/>
      <c r="F9" s="42"/>
      <c r="G9" s="42"/>
      <c r="H9" s="42"/>
      <c r="I9" s="42"/>
      <c r="J9" s="42"/>
      <c r="K9" s="42"/>
      <c r="L9" s="42"/>
      <c r="M9" s="42"/>
      <c r="N9" s="18"/>
      <c r="O9" s="42" t="s">
        <v>314</v>
      </c>
      <c r="P9" s="42"/>
      <c r="Q9" s="42"/>
      <c r="R9" s="42"/>
      <c r="S9" s="42"/>
      <c r="T9" s="42"/>
      <c r="U9" s="42"/>
      <c r="V9" s="42"/>
      <c r="W9" s="42"/>
      <c r="X9" s="42"/>
      <c r="Y9" s="42"/>
    </row>
    <row r="10" spans="1:31">
      <c r="A10" s="23"/>
      <c r="B10" s="29"/>
      <c r="C10" s="63" t="s">
        <v>315</v>
      </c>
      <c r="D10" s="63"/>
      <c r="E10" s="63"/>
      <c r="F10" s="78"/>
      <c r="G10" s="63" t="s">
        <v>317</v>
      </c>
      <c r="H10" s="63"/>
      <c r="I10" s="63"/>
      <c r="J10" s="78"/>
      <c r="K10" s="63" t="s">
        <v>97</v>
      </c>
      <c r="L10" s="63"/>
      <c r="M10" s="63"/>
      <c r="N10" s="29"/>
      <c r="O10" s="63" t="s">
        <v>315</v>
      </c>
      <c r="P10" s="63"/>
      <c r="Q10" s="63"/>
      <c r="R10" s="78"/>
      <c r="S10" s="63" t="s">
        <v>317</v>
      </c>
      <c r="T10" s="63"/>
      <c r="U10" s="63"/>
      <c r="V10" s="78"/>
      <c r="W10" s="63" t="s">
        <v>97</v>
      </c>
      <c r="X10" s="63"/>
      <c r="Y10" s="63"/>
    </row>
    <row r="11" spans="1:31" ht="15.75" thickBot="1">
      <c r="A11" s="23"/>
      <c r="B11" s="29"/>
      <c r="C11" s="42" t="s">
        <v>316</v>
      </c>
      <c r="D11" s="42"/>
      <c r="E11" s="42"/>
      <c r="F11" s="29"/>
      <c r="G11" s="42"/>
      <c r="H11" s="42"/>
      <c r="I11" s="42"/>
      <c r="J11" s="29"/>
      <c r="K11" s="42"/>
      <c r="L11" s="42"/>
      <c r="M11" s="42"/>
      <c r="N11" s="29"/>
      <c r="O11" s="42" t="s">
        <v>316</v>
      </c>
      <c r="P11" s="42"/>
      <c r="Q11" s="42"/>
      <c r="R11" s="57"/>
      <c r="S11" s="42"/>
      <c r="T11" s="42"/>
      <c r="U11" s="42"/>
      <c r="V11" s="57"/>
      <c r="W11" s="42"/>
      <c r="X11" s="42"/>
      <c r="Y11" s="42"/>
    </row>
    <row r="12" spans="1:31">
      <c r="A12" s="23"/>
      <c r="B12" s="85" t="s">
        <v>282</v>
      </c>
      <c r="C12" s="48"/>
      <c r="D12" s="48"/>
      <c r="E12" s="48"/>
      <c r="F12" s="14"/>
      <c r="G12" s="48"/>
      <c r="H12" s="48"/>
      <c r="I12" s="48"/>
      <c r="J12" s="14"/>
      <c r="K12" s="48"/>
      <c r="L12" s="48"/>
      <c r="M12" s="48"/>
      <c r="N12" s="14"/>
      <c r="O12" s="48"/>
      <c r="P12" s="48"/>
      <c r="Q12" s="48"/>
      <c r="R12" s="38"/>
      <c r="S12" s="48"/>
      <c r="T12" s="48"/>
      <c r="U12" s="48"/>
      <c r="V12" s="38"/>
      <c r="W12" s="48"/>
      <c r="X12" s="48"/>
      <c r="Y12" s="48"/>
    </row>
    <row r="13" spans="1:31">
      <c r="A13" s="23"/>
      <c r="B13" s="70" t="s">
        <v>318</v>
      </c>
      <c r="C13" s="50" t="s">
        <v>270</v>
      </c>
      <c r="D13" s="51">
        <v>361</v>
      </c>
      <c r="E13" s="29"/>
      <c r="F13" s="29"/>
      <c r="G13" s="50" t="s">
        <v>270</v>
      </c>
      <c r="H13" s="51">
        <v>147</v>
      </c>
      <c r="I13" s="29"/>
      <c r="J13" s="29"/>
      <c r="K13" s="50" t="s">
        <v>270</v>
      </c>
      <c r="L13" s="51">
        <v>508</v>
      </c>
      <c r="M13" s="29"/>
      <c r="N13" s="29"/>
      <c r="O13" s="50" t="s">
        <v>270</v>
      </c>
      <c r="P13" s="51">
        <v>931</v>
      </c>
      <c r="Q13" s="29"/>
      <c r="R13" s="29"/>
      <c r="S13" s="50" t="s">
        <v>270</v>
      </c>
      <c r="T13" s="51">
        <v>363</v>
      </c>
      <c r="U13" s="29"/>
      <c r="V13" s="29"/>
      <c r="W13" s="50" t="s">
        <v>270</v>
      </c>
      <c r="X13" s="87">
        <v>1294</v>
      </c>
      <c r="Y13" s="29"/>
    </row>
    <row r="14" spans="1:31" ht="15.75" thickBot="1">
      <c r="A14" s="23"/>
      <c r="B14" s="70"/>
      <c r="C14" s="75"/>
      <c r="D14" s="81"/>
      <c r="E14" s="79"/>
      <c r="F14" s="29"/>
      <c r="G14" s="75"/>
      <c r="H14" s="81"/>
      <c r="I14" s="79"/>
      <c r="J14" s="29"/>
      <c r="K14" s="75"/>
      <c r="L14" s="81"/>
      <c r="M14" s="79"/>
      <c r="N14" s="29"/>
      <c r="O14" s="75"/>
      <c r="P14" s="81"/>
      <c r="Q14" s="79"/>
      <c r="R14" s="29"/>
      <c r="S14" s="75"/>
      <c r="T14" s="81"/>
      <c r="U14" s="79"/>
      <c r="V14" s="29"/>
      <c r="W14" s="75"/>
      <c r="X14" s="77"/>
      <c r="Y14" s="79"/>
    </row>
    <row r="15" spans="1:31" ht="15.75" thickTop="1">
      <c r="A15" s="23"/>
      <c r="B15" s="88" t="s">
        <v>319</v>
      </c>
      <c r="C15" s="89" t="s">
        <v>270</v>
      </c>
      <c r="D15" s="90">
        <v>313</v>
      </c>
      <c r="E15" s="91"/>
      <c r="F15" s="53"/>
      <c r="G15" s="89" t="s">
        <v>270</v>
      </c>
      <c r="H15" s="90">
        <v>146</v>
      </c>
      <c r="I15" s="91"/>
      <c r="J15" s="53"/>
      <c r="K15" s="89" t="s">
        <v>270</v>
      </c>
      <c r="L15" s="90">
        <v>459</v>
      </c>
      <c r="M15" s="91"/>
      <c r="N15" s="53"/>
      <c r="O15" s="89" t="s">
        <v>270</v>
      </c>
      <c r="P15" s="90">
        <v>826</v>
      </c>
      <c r="Q15" s="91"/>
      <c r="R15" s="53"/>
      <c r="S15" s="89" t="s">
        <v>270</v>
      </c>
      <c r="T15" s="90">
        <v>348</v>
      </c>
      <c r="U15" s="91"/>
      <c r="V15" s="53"/>
      <c r="W15" s="89" t="s">
        <v>270</v>
      </c>
      <c r="X15" s="92">
        <v>1174</v>
      </c>
      <c r="Y15" s="91"/>
    </row>
    <row r="16" spans="1:31" ht="15.75" thickBot="1">
      <c r="A16" s="23"/>
      <c r="B16" s="88"/>
      <c r="C16" s="72"/>
      <c r="D16" s="71"/>
      <c r="E16" s="73"/>
      <c r="F16" s="53"/>
      <c r="G16" s="72"/>
      <c r="H16" s="71"/>
      <c r="I16" s="73"/>
      <c r="J16" s="53"/>
      <c r="K16" s="72"/>
      <c r="L16" s="71"/>
      <c r="M16" s="73"/>
      <c r="N16" s="53"/>
      <c r="O16" s="72"/>
      <c r="P16" s="71"/>
      <c r="Q16" s="73"/>
      <c r="R16" s="53"/>
      <c r="S16" s="72"/>
      <c r="T16" s="71"/>
      <c r="U16" s="73"/>
      <c r="V16" s="53"/>
      <c r="W16" s="72"/>
      <c r="X16" s="93"/>
      <c r="Y16" s="73"/>
    </row>
    <row r="17" spans="1:25" ht="23.25" customHeight="1">
      <c r="A17" s="23"/>
      <c r="B17" s="70" t="s">
        <v>320</v>
      </c>
      <c r="C17" s="76">
        <v>11814</v>
      </c>
      <c r="D17" s="76"/>
      <c r="E17" s="78"/>
      <c r="F17" s="29"/>
      <c r="G17" s="76">
        <v>12116</v>
      </c>
      <c r="H17" s="76"/>
      <c r="I17" s="78"/>
      <c r="J17" s="29"/>
      <c r="K17" s="76">
        <v>23930</v>
      </c>
      <c r="L17" s="76"/>
      <c r="M17" s="78"/>
      <c r="N17" s="29"/>
      <c r="O17" s="76">
        <v>9795</v>
      </c>
      <c r="P17" s="76"/>
      <c r="Q17" s="78"/>
      <c r="R17" s="29"/>
      <c r="S17" s="76">
        <v>11394</v>
      </c>
      <c r="T17" s="76"/>
      <c r="U17" s="78"/>
      <c r="V17" s="29"/>
      <c r="W17" s="76">
        <v>21189</v>
      </c>
      <c r="X17" s="76"/>
      <c r="Y17" s="78"/>
    </row>
    <row r="18" spans="1:25">
      <c r="A18" s="23"/>
      <c r="B18" s="70"/>
      <c r="C18" s="87"/>
      <c r="D18" s="87"/>
      <c r="E18" s="29"/>
      <c r="F18" s="29"/>
      <c r="G18" s="87"/>
      <c r="H18" s="87"/>
      <c r="I18" s="29"/>
      <c r="J18" s="29"/>
      <c r="K18" s="87"/>
      <c r="L18" s="87"/>
      <c r="M18" s="29"/>
      <c r="N18" s="29"/>
      <c r="O18" s="87"/>
      <c r="P18" s="87"/>
      <c r="Q18" s="29"/>
      <c r="R18" s="29"/>
      <c r="S18" s="87"/>
      <c r="T18" s="87"/>
      <c r="U18" s="29"/>
      <c r="V18" s="29"/>
      <c r="W18" s="87"/>
      <c r="X18" s="87"/>
      <c r="Y18" s="29"/>
    </row>
    <row r="19" spans="1:25" ht="22.5" customHeight="1">
      <c r="A19" s="23"/>
      <c r="B19" s="69" t="s">
        <v>321</v>
      </c>
      <c r="C19" s="52">
        <v>1234</v>
      </c>
      <c r="D19" s="52"/>
      <c r="E19" s="53"/>
      <c r="F19" s="53"/>
      <c r="G19" s="54" t="s">
        <v>300</v>
      </c>
      <c r="H19" s="54"/>
      <c r="I19" s="53"/>
      <c r="J19" s="53"/>
      <c r="K19" s="52">
        <v>1234</v>
      </c>
      <c r="L19" s="52"/>
      <c r="M19" s="53"/>
      <c r="N19" s="53"/>
      <c r="O19" s="54">
        <v>767</v>
      </c>
      <c r="P19" s="54"/>
      <c r="Q19" s="53"/>
      <c r="R19" s="53"/>
      <c r="S19" s="54" t="s">
        <v>300</v>
      </c>
      <c r="T19" s="54"/>
      <c r="U19" s="53"/>
      <c r="V19" s="53"/>
      <c r="W19" s="54">
        <v>767</v>
      </c>
      <c r="X19" s="54"/>
      <c r="Y19" s="53"/>
    </row>
    <row r="20" spans="1:25" ht="15.75" thickBot="1">
      <c r="A20" s="23"/>
      <c r="B20" s="69"/>
      <c r="C20" s="93"/>
      <c r="D20" s="93"/>
      <c r="E20" s="73"/>
      <c r="F20" s="53"/>
      <c r="G20" s="71"/>
      <c r="H20" s="71"/>
      <c r="I20" s="73"/>
      <c r="J20" s="53"/>
      <c r="K20" s="93"/>
      <c r="L20" s="93"/>
      <c r="M20" s="73"/>
      <c r="N20" s="53"/>
      <c r="O20" s="71"/>
      <c r="P20" s="71"/>
      <c r="Q20" s="73"/>
      <c r="R20" s="53"/>
      <c r="S20" s="71"/>
      <c r="T20" s="71"/>
      <c r="U20" s="73"/>
      <c r="V20" s="53"/>
      <c r="W20" s="71"/>
      <c r="X20" s="71"/>
      <c r="Y20" s="73"/>
    </row>
    <row r="21" spans="1:25">
      <c r="A21" s="23"/>
      <c r="B21" s="70" t="s">
        <v>322</v>
      </c>
      <c r="C21" s="76">
        <v>13048</v>
      </c>
      <c r="D21" s="76"/>
      <c r="E21" s="78"/>
      <c r="F21" s="29"/>
      <c r="G21" s="76">
        <v>12116</v>
      </c>
      <c r="H21" s="76"/>
      <c r="I21" s="78"/>
      <c r="J21" s="29"/>
      <c r="K21" s="76">
        <v>25164</v>
      </c>
      <c r="L21" s="76"/>
      <c r="M21" s="78"/>
      <c r="N21" s="29"/>
      <c r="O21" s="76">
        <v>10562</v>
      </c>
      <c r="P21" s="76"/>
      <c r="Q21" s="78"/>
      <c r="R21" s="29"/>
      <c r="S21" s="76">
        <v>11394</v>
      </c>
      <c r="T21" s="76"/>
      <c r="U21" s="78"/>
      <c r="V21" s="29"/>
      <c r="W21" s="76">
        <v>21956</v>
      </c>
      <c r="X21" s="76"/>
      <c r="Y21" s="78"/>
    </row>
    <row r="22" spans="1:25" ht="15.75" thickBot="1">
      <c r="A22" s="23"/>
      <c r="B22" s="70"/>
      <c r="C22" s="94"/>
      <c r="D22" s="94"/>
      <c r="E22" s="57"/>
      <c r="F22" s="29"/>
      <c r="G22" s="94"/>
      <c r="H22" s="94"/>
      <c r="I22" s="57"/>
      <c r="J22" s="29"/>
      <c r="K22" s="94"/>
      <c r="L22" s="94"/>
      <c r="M22" s="57"/>
      <c r="N22" s="29"/>
      <c r="O22" s="94"/>
      <c r="P22" s="94"/>
      <c r="Q22" s="57"/>
      <c r="R22" s="29"/>
      <c r="S22" s="94"/>
      <c r="T22" s="94"/>
      <c r="U22" s="57"/>
      <c r="V22" s="29"/>
      <c r="W22" s="94"/>
      <c r="X22" s="94"/>
      <c r="Y22" s="57"/>
    </row>
    <row r="23" spans="1:25">
      <c r="A23" s="23"/>
      <c r="B23" s="69" t="s">
        <v>323</v>
      </c>
      <c r="C23" s="56">
        <v>13361</v>
      </c>
      <c r="D23" s="56"/>
      <c r="E23" s="48"/>
      <c r="F23" s="53"/>
      <c r="G23" s="56">
        <v>12262</v>
      </c>
      <c r="H23" s="56"/>
      <c r="I23" s="48"/>
      <c r="J23" s="53"/>
      <c r="K23" s="56">
        <v>25623</v>
      </c>
      <c r="L23" s="56"/>
      <c r="M23" s="48"/>
      <c r="N23" s="53"/>
      <c r="O23" s="56">
        <v>11388</v>
      </c>
      <c r="P23" s="56"/>
      <c r="Q23" s="48"/>
      <c r="R23" s="53"/>
      <c r="S23" s="56">
        <v>11742</v>
      </c>
      <c r="T23" s="56"/>
      <c r="U23" s="48"/>
      <c r="V23" s="53"/>
      <c r="W23" s="56">
        <v>23130</v>
      </c>
      <c r="X23" s="56"/>
      <c r="Y23" s="48"/>
    </row>
    <row r="24" spans="1:25">
      <c r="A24" s="23"/>
      <c r="B24" s="69"/>
      <c r="C24" s="52"/>
      <c r="D24" s="52"/>
      <c r="E24" s="53"/>
      <c r="F24" s="53"/>
      <c r="G24" s="52"/>
      <c r="H24" s="52"/>
      <c r="I24" s="53"/>
      <c r="J24" s="53"/>
      <c r="K24" s="52"/>
      <c r="L24" s="52"/>
      <c r="M24" s="53"/>
      <c r="N24" s="53"/>
      <c r="O24" s="52"/>
      <c r="P24" s="52"/>
      <c r="Q24" s="53"/>
      <c r="R24" s="53"/>
      <c r="S24" s="52"/>
      <c r="T24" s="52"/>
      <c r="U24" s="53"/>
      <c r="V24" s="53"/>
      <c r="W24" s="52"/>
      <c r="X24" s="52"/>
      <c r="Y24" s="53"/>
    </row>
    <row r="25" spans="1:25" ht="25.5">
      <c r="A25" s="23"/>
      <c r="B25" s="68" t="s">
        <v>324</v>
      </c>
      <c r="C25" s="51" t="s">
        <v>325</v>
      </c>
      <c r="D25" s="51"/>
      <c r="E25" s="15" t="s">
        <v>276</v>
      </c>
      <c r="F25" s="18"/>
      <c r="G25" s="51" t="s">
        <v>326</v>
      </c>
      <c r="H25" s="51"/>
      <c r="I25" s="15" t="s">
        <v>276</v>
      </c>
      <c r="J25" s="18"/>
      <c r="K25" s="51" t="s">
        <v>327</v>
      </c>
      <c r="L25" s="51"/>
      <c r="M25" s="15" t="s">
        <v>276</v>
      </c>
      <c r="N25" s="18"/>
      <c r="O25" s="51" t="s">
        <v>328</v>
      </c>
      <c r="P25" s="51"/>
      <c r="Q25" s="15" t="s">
        <v>276</v>
      </c>
      <c r="R25" s="18"/>
      <c r="S25" s="51" t="s">
        <v>329</v>
      </c>
      <c r="T25" s="51"/>
      <c r="U25" s="15" t="s">
        <v>276</v>
      </c>
      <c r="V25" s="18"/>
      <c r="W25" s="51" t="s">
        <v>330</v>
      </c>
      <c r="X25" s="51"/>
      <c r="Y25" s="15" t="s">
        <v>276</v>
      </c>
    </row>
    <row r="26" spans="1:25">
      <c r="A26" s="23"/>
      <c r="B26" s="69" t="s">
        <v>331</v>
      </c>
      <c r="C26" s="54" t="s">
        <v>332</v>
      </c>
      <c r="D26" s="54"/>
      <c r="E26" s="43" t="s">
        <v>276</v>
      </c>
      <c r="F26" s="53"/>
      <c r="G26" s="54" t="s">
        <v>300</v>
      </c>
      <c r="H26" s="54"/>
      <c r="I26" s="53"/>
      <c r="J26" s="53"/>
      <c r="K26" s="54" t="s">
        <v>332</v>
      </c>
      <c r="L26" s="54"/>
      <c r="M26" s="43" t="s">
        <v>276</v>
      </c>
      <c r="N26" s="53"/>
      <c r="O26" s="54" t="s">
        <v>333</v>
      </c>
      <c r="P26" s="54"/>
      <c r="Q26" s="43" t="s">
        <v>276</v>
      </c>
      <c r="R26" s="53"/>
      <c r="S26" s="54" t="s">
        <v>300</v>
      </c>
      <c r="T26" s="54"/>
      <c r="U26" s="53"/>
      <c r="V26" s="53"/>
      <c r="W26" s="54" t="s">
        <v>333</v>
      </c>
      <c r="X26" s="54"/>
      <c r="Y26" s="43" t="s">
        <v>276</v>
      </c>
    </row>
    <row r="27" spans="1:25" ht="15.75" thickBot="1">
      <c r="A27" s="23"/>
      <c r="B27" s="69"/>
      <c r="C27" s="71"/>
      <c r="D27" s="71"/>
      <c r="E27" s="72"/>
      <c r="F27" s="53"/>
      <c r="G27" s="71"/>
      <c r="H27" s="71"/>
      <c r="I27" s="73"/>
      <c r="J27" s="53"/>
      <c r="K27" s="71"/>
      <c r="L27" s="71"/>
      <c r="M27" s="72"/>
      <c r="N27" s="53"/>
      <c r="O27" s="71"/>
      <c r="P27" s="71"/>
      <c r="Q27" s="72"/>
      <c r="R27" s="53"/>
      <c r="S27" s="71"/>
      <c r="T27" s="71"/>
      <c r="U27" s="73"/>
      <c r="V27" s="53"/>
      <c r="W27" s="71"/>
      <c r="X27" s="71"/>
      <c r="Y27" s="72"/>
    </row>
    <row r="28" spans="1:25">
      <c r="A28" s="23"/>
      <c r="B28" s="70" t="s">
        <v>334</v>
      </c>
      <c r="C28" s="76">
        <v>12784</v>
      </c>
      <c r="D28" s="76"/>
      <c r="E28" s="78"/>
      <c r="F28" s="29"/>
      <c r="G28" s="76">
        <v>12184</v>
      </c>
      <c r="H28" s="76"/>
      <c r="I28" s="78"/>
      <c r="J28" s="29"/>
      <c r="K28" s="76">
        <v>24968</v>
      </c>
      <c r="L28" s="76"/>
      <c r="M28" s="78"/>
      <c r="N28" s="29"/>
      <c r="O28" s="76">
        <v>10920</v>
      </c>
      <c r="P28" s="76"/>
      <c r="Q28" s="78"/>
      <c r="R28" s="29"/>
      <c r="S28" s="76">
        <v>11713</v>
      </c>
      <c r="T28" s="76"/>
      <c r="U28" s="78"/>
      <c r="V28" s="29"/>
      <c r="W28" s="76">
        <v>22633</v>
      </c>
      <c r="X28" s="76"/>
      <c r="Y28" s="78"/>
    </row>
    <row r="29" spans="1:25" ht="15.75" thickBot="1">
      <c r="A29" s="23"/>
      <c r="B29" s="70"/>
      <c r="C29" s="94"/>
      <c r="D29" s="94"/>
      <c r="E29" s="57"/>
      <c r="F29" s="29"/>
      <c r="G29" s="94"/>
      <c r="H29" s="94"/>
      <c r="I29" s="57"/>
      <c r="J29" s="29"/>
      <c r="K29" s="94"/>
      <c r="L29" s="94"/>
      <c r="M29" s="57"/>
      <c r="N29" s="29"/>
      <c r="O29" s="94"/>
      <c r="P29" s="94"/>
      <c r="Q29" s="57"/>
      <c r="R29" s="29"/>
      <c r="S29" s="94"/>
      <c r="T29" s="94"/>
      <c r="U29" s="57"/>
      <c r="V29" s="29"/>
      <c r="W29" s="94"/>
      <c r="X29" s="94"/>
      <c r="Y29" s="57"/>
    </row>
    <row r="30" spans="1:25">
      <c r="A30" s="23"/>
      <c r="B30" s="85" t="s">
        <v>283</v>
      </c>
      <c r="C30" s="48"/>
      <c r="D30" s="48"/>
      <c r="E30" s="48"/>
      <c r="F30" s="14"/>
      <c r="G30" s="48"/>
      <c r="H30" s="48"/>
      <c r="I30" s="48"/>
      <c r="J30" s="14"/>
      <c r="K30" s="48"/>
      <c r="L30" s="48"/>
      <c r="M30" s="48"/>
      <c r="N30" s="14"/>
      <c r="O30" s="48"/>
      <c r="P30" s="48"/>
      <c r="Q30" s="48"/>
      <c r="R30" s="14"/>
      <c r="S30" s="48"/>
      <c r="T30" s="48"/>
      <c r="U30" s="48"/>
      <c r="V30" s="14"/>
      <c r="W30" s="48"/>
      <c r="X30" s="48"/>
      <c r="Y30" s="48"/>
    </row>
    <row r="31" spans="1:25" ht="23.25" customHeight="1">
      <c r="A31" s="23"/>
      <c r="B31" s="70" t="s">
        <v>335</v>
      </c>
      <c r="C31" s="87">
        <v>3180</v>
      </c>
      <c r="D31" s="87"/>
      <c r="E31" s="29"/>
      <c r="F31" s="29"/>
      <c r="G31" s="87">
        <v>4803</v>
      </c>
      <c r="H31" s="87"/>
      <c r="I31" s="29"/>
      <c r="J31" s="29"/>
      <c r="K31" s="87">
        <v>7983</v>
      </c>
      <c r="L31" s="87"/>
      <c r="M31" s="29"/>
      <c r="N31" s="29"/>
      <c r="O31" s="87">
        <v>1975</v>
      </c>
      <c r="P31" s="87"/>
      <c r="Q31" s="29"/>
      <c r="R31" s="29"/>
      <c r="S31" s="87">
        <v>4627</v>
      </c>
      <c r="T31" s="87"/>
      <c r="U31" s="29"/>
      <c r="V31" s="29"/>
      <c r="W31" s="87">
        <v>6602</v>
      </c>
      <c r="X31" s="87"/>
      <c r="Y31" s="29"/>
    </row>
    <row r="32" spans="1:25">
      <c r="A32" s="23"/>
      <c r="B32" s="70"/>
      <c r="C32" s="87"/>
      <c r="D32" s="87"/>
      <c r="E32" s="29"/>
      <c r="F32" s="29"/>
      <c r="G32" s="87"/>
      <c r="H32" s="87"/>
      <c r="I32" s="29"/>
      <c r="J32" s="29"/>
      <c r="K32" s="87"/>
      <c r="L32" s="87"/>
      <c r="M32" s="29"/>
      <c r="N32" s="29"/>
      <c r="O32" s="87"/>
      <c r="P32" s="87"/>
      <c r="Q32" s="29"/>
      <c r="R32" s="29"/>
      <c r="S32" s="87"/>
      <c r="T32" s="87"/>
      <c r="U32" s="29"/>
      <c r="V32" s="29"/>
      <c r="W32" s="87"/>
      <c r="X32" s="87"/>
      <c r="Y32" s="29"/>
    </row>
    <row r="33" spans="1:31" ht="22.5" customHeight="1">
      <c r="A33" s="23"/>
      <c r="B33" s="69" t="s">
        <v>336</v>
      </c>
      <c r="C33" s="54" t="s">
        <v>300</v>
      </c>
      <c r="D33" s="54"/>
      <c r="E33" s="53"/>
      <c r="F33" s="53"/>
      <c r="G33" s="54">
        <v>89</v>
      </c>
      <c r="H33" s="54"/>
      <c r="I33" s="53"/>
      <c r="J33" s="53"/>
      <c r="K33" s="54">
        <v>89</v>
      </c>
      <c r="L33" s="54"/>
      <c r="M33" s="53"/>
      <c r="N33" s="53"/>
      <c r="O33" s="54" t="s">
        <v>300</v>
      </c>
      <c r="P33" s="54"/>
      <c r="Q33" s="53"/>
      <c r="R33" s="53"/>
      <c r="S33" s="54">
        <v>98</v>
      </c>
      <c r="T33" s="54"/>
      <c r="U33" s="53"/>
      <c r="V33" s="53"/>
      <c r="W33" s="54">
        <v>98</v>
      </c>
      <c r="X33" s="54"/>
      <c r="Y33" s="53"/>
    </row>
    <row r="34" spans="1:31" ht="15.75" thickBot="1">
      <c r="A34" s="23"/>
      <c r="B34" s="69"/>
      <c r="C34" s="71"/>
      <c r="D34" s="71"/>
      <c r="E34" s="73"/>
      <c r="F34" s="53"/>
      <c r="G34" s="71"/>
      <c r="H34" s="71"/>
      <c r="I34" s="73"/>
      <c r="J34" s="53"/>
      <c r="K34" s="71"/>
      <c r="L34" s="71"/>
      <c r="M34" s="73"/>
      <c r="N34" s="53"/>
      <c r="O34" s="71"/>
      <c r="P34" s="71"/>
      <c r="Q34" s="73"/>
      <c r="R34" s="53"/>
      <c r="S34" s="71"/>
      <c r="T34" s="71"/>
      <c r="U34" s="73"/>
      <c r="V34" s="53"/>
      <c r="W34" s="71"/>
      <c r="X34" s="71"/>
      <c r="Y34" s="73"/>
    </row>
    <row r="35" spans="1:31">
      <c r="A35" s="23"/>
      <c r="B35" s="70" t="s">
        <v>337</v>
      </c>
      <c r="C35" s="76">
        <v>3180</v>
      </c>
      <c r="D35" s="76"/>
      <c r="E35" s="78"/>
      <c r="F35" s="29"/>
      <c r="G35" s="76">
        <v>4892</v>
      </c>
      <c r="H35" s="76"/>
      <c r="I35" s="78"/>
      <c r="J35" s="29"/>
      <c r="K35" s="76">
        <v>8072</v>
      </c>
      <c r="L35" s="76"/>
      <c r="M35" s="78"/>
      <c r="N35" s="29"/>
      <c r="O35" s="76">
        <v>1975</v>
      </c>
      <c r="P35" s="76"/>
      <c r="Q35" s="78"/>
      <c r="R35" s="29"/>
      <c r="S35" s="76">
        <v>4725</v>
      </c>
      <c r="T35" s="76"/>
      <c r="U35" s="78"/>
      <c r="V35" s="29"/>
      <c r="W35" s="76">
        <v>6700</v>
      </c>
      <c r="X35" s="76"/>
      <c r="Y35" s="78"/>
    </row>
    <row r="36" spans="1:31">
      <c r="A36" s="23"/>
      <c r="B36" s="70"/>
      <c r="C36" s="87"/>
      <c r="D36" s="87"/>
      <c r="E36" s="29"/>
      <c r="F36" s="29"/>
      <c r="G36" s="87"/>
      <c r="H36" s="87"/>
      <c r="I36" s="29"/>
      <c r="J36" s="29"/>
      <c r="K36" s="87"/>
      <c r="L36" s="87"/>
      <c r="M36" s="29"/>
      <c r="N36" s="29"/>
      <c r="O36" s="87"/>
      <c r="P36" s="87"/>
      <c r="Q36" s="29"/>
      <c r="R36" s="29"/>
      <c r="S36" s="87"/>
      <c r="T36" s="87"/>
      <c r="U36" s="29"/>
      <c r="V36" s="29"/>
      <c r="W36" s="87"/>
      <c r="X36" s="87"/>
      <c r="Y36" s="29"/>
    </row>
    <row r="37" spans="1:31" ht="25.5">
      <c r="A37" s="23"/>
      <c r="B37" s="67" t="s">
        <v>324</v>
      </c>
      <c r="C37" s="54" t="s">
        <v>338</v>
      </c>
      <c r="D37" s="54"/>
      <c r="E37" s="13" t="s">
        <v>276</v>
      </c>
      <c r="F37" s="14"/>
      <c r="G37" s="54" t="s">
        <v>339</v>
      </c>
      <c r="H37" s="54"/>
      <c r="I37" s="13" t="s">
        <v>276</v>
      </c>
      <c r="J37" s="14"/>
      <c r="K37" s="54" t="s">
        <v>340</v>
      </c>
      <c r="L37" s="54"/>
      <c r="M37" s="13" t="s">
        <v>276</v>
      </c>
      <c r="N37" s="14"/>
      <c r="O37" s="54" t="s">
        <v>341</v>
      </c>
      <c r="P37" s="54"/>
      <c r="Q37" s="13" t="s">
        <v>276</v>
      </c>
      <c r="R37" s="14"/>
      <c r="S37" s="54" t="s">
        <v>342</v>
      </c>
      <c r="T37" s="54"/>
      <c r="U37" s="13" t="s">
        <v>276</v>
      </c>
      <c r="V37" s="14"/>
      <c r="W37" s="54" t="s">
        <v>343</v>
      </c>
      <c r="X37" s="54"/>
      <c r="Y37" s="13" t="s">
        <v>276</v>
      </c>
    </row>
    <row r="38" spans="1:31">
      <c r="A38" s="23"/>
      <c r="B38" s="70" t="s">
        <v>331</v>
      </c>
      <c r="C38" s="51" t="s">
        <v>300</v>
      </c>
      <c r="D38" s="51"/>
      <c r="E38" s="29"/>
      <c r="F38" s="29"/>
      <c r="G38" s="51" t="s">
        <v>344</v>
      </c>
      <c r="H38" s="51"/>
      <c r="I38" s="50" t="s">
        <v>276</v>
      </c>
      <c r="J38" s="29"/>
      <c r="K38" s="51" t="s">
        <v>344</v>
      </c>
      <c r="L38" s="51"/>
      <c r="M38" s="50" t="s">
        <v>276</v>
      </c>
      <c r="N38" s="29"/>
      <c r="O38" s="51" t="s">
        <v>300</v>
      </c>
      <c r="P38" s="51"/>
      <c r="Q38" s="29"/>
      <c r="R38" s="29"/>
      <c r="S38" s="51" t="s">
        <v>345</v>
      </c>
      <c r="T38" s="51"/>
      <c r="U38" s="50" t="s">
        <v>276</v>
      </c>
      <c r="V38" s="29"/>
      <c r="W38" s="51" t="s">
        <v>345</v>
      </c>
      <c r="X38" s="51"/>
      <c r="Y38" s="50" t="s">
        <v>276</v>
      </c>
    </row>
    <row r="39" spans="1:31" ht="15.75" thickBot="1">
      <c r="A39" s="23"/>
      <c r="B39" s="70"/>
      <c r="C39" s="55"/>
      <c r="D39" s="55"/>
      <c r="E39" s="57"/>
      <c r="F39" s="29"/>
      <c r="G39" s="55"/>
      <c r="H39" s="55"/>
      <c r="I39" s="95"/>
      <c r="J39" s="29"/>
      <c r="K39" s="55"/>
      <c r="L39" s="55"/>
      <c r="M39" s="95"/>
      <c r="N39" s="29"/>
      <c r="O39" s="55"/>
      <c r="P39" s="55"/>
      <c r="Q39" s="57"/>
      <c r="R39" s="29"/>
      <c r="S39" s="55"/>
      <c r="T39" s="55"/>
      <c r="U39" s="95"/>
      <c r="V39" s="29"/>
      <c r="W39" s="55"/>
      <c r="X39" s="55"/>
      <c r="Y39" s="95"/>
    </row>
    <row r="40" spans="1:31">
      <c r="A40" s="23"/>
      <c r="B40" s="69" t="s">
        <v>346</v>
      </c>
      <c r="C40" s="56">
        <v>3159</v>
      </c>
      <c r="D40" s="56"/>
      <c r="E40" s="48"/>
      <c r="F40" s="53"/>
      <c r="G40" s="56">
        <v>4873</v>
      </c>
      <c r="H40" s="56"/>
      <c r="I40" s="48"/>
      <c r="J40" s="53"/>
      <c r="K40" s="56">
        <v>8032</v>
      </c>
      <c r="L40" s="56"/>
      <c r="M40" s="48"/>
      <c r="N40" s="53"/>
      <c r="O40" s="56">
        <v>1958</v>
      </c>
      <c r="P40" s="56"/>
      <c r="Q40" s="48"/>
      <c r="R40" s="53"/>
      <c r="S40" s="56">
        <v>4691</v>
      </c>
      <c r="T40" s="56"/>
      <c r="U40" s="48"/>
      <c r="V40" s="53"/>
      <c r="W40" s="56">
        <v>6649</v>
      </c>
      <c r="X40" s="56"/>
      <c r="Y40" s="48"/>
    </row>
    <row r="41" spans="1:31" ht="15.75" thickBot="1">
      <c r="A41" s="23"/>
      <c r="B41" s="69"/>
      <c r="C41" s="93"/>
      <c r="D41" s="93"/>
      <c r="E41" s="73"/>
      <c r="F41" s="53"/>
      <c r="G41" s="93"/>
      <c r="H41" s="93"/>
      <c r="I41" s="73"/>
      <c r="J41" s="53"/>
      <c r="K41" s="93"/>
      <c r="L41" s="93"/>
      <c r="M41" s="73"/>
      <c r="N41" s="53"/>
      <c r="O41" s="93"/>
      <c r="P41" s="93"/>
      <c r="Q41" s="73"/>
      <c r="R41" s="53"/>
      <c r="S41" s="93"/>
      <c r="T41" s="93"/>
      <c r="U41" s="73"/>
      <c r="V41" s="53"/>
      <c r="W41" s="93"/>
      <c r="X41" s="93"/>
      <c r="Y41" s="73"/>
    </row>
    <row r="42" spans="1:31">
      <c r="A42" s="23"/>
      <c r="B42" s="96" t="s">
        <v>347</v>
      </c>
      <c r="C42" s="74" t="s">
        <v>270</v>
      </c>
      <c r="D42" s="76">
        <v>15943</v>
      </c>
      <c r="E42" s="78"/>
      <c r="F42" s="29"/>
      <c r="G42" s="74" t="s">
        <v>270</v>
      </c>
      <c r="H42" s="76">
        <v>17057</v>
      </c>
      <c r="I42" s="78"/>
      <c r="J42" s="29"/>
      <c r="K42" s="74" t="s">
        <v>270</v>
      </c>
      <c r="L42" s="76">
        <v>33000</v>
      </c>
      <c r="M42" s="78"/>
      <c r="N42" s="29"/>
      <c r="O42" s="74" t="s">
        <v>270</v>
      </c>
      <c r="P42" s="76">
        <v>12878</v>
      </c>
      <c r="Q42" s="78"/>
      <c r="R42" s="29"/>
      <c r="S42" s="74" t="s">
        <v>270</v>
      </c>
      <c r="T42" s="76">
        <v>16404</v>
      </c>
      <c r="U42" s="78"/>
      <c r="V42" s="29"/>
      <c r="W42" s="74" t="s">
        <v>270</v>
      </c>
      <c r="X42" s="76">
        <v>29282</v>
      </c>
      <c r="Y42" s="78"/>
    </row>
    <row r="43" spans="1:31" ht="15.75" thickBot="1">
      <c r="A43" s="23"/>
      <c r="B43" s="96"/>
      <c r="C43" s="75"/>
      <c r="D43" s="77"/>
      <c r="E43" s="79"/>
      <c r="F43" s="29"/>
      <c r="G43" s="75"/>
      <c r="H43" s="77"/>
      <c r="I43" s="79"/>
      <c r="J43" s="29"/>
      <c r="K43" s="75"/>
      <c r="L43" s="77"/>
      <c r="M43" s="79"/>
      <c r="N43" s="29"/>
      <c r="O43" s="75"/>
      <c r="P43" s="77"/>
      <c r="Q43" s="79"/>
      <c r="R43" s="29"/>
      <c r="S43" s="75"/>
      <c r="T43" s="77"/>
      <c r="U43" s="79"/>
      <c r="V43" s="29"/>
      <c r="W43" s="75"/>
      <c r="X43" s="77"/>
      <c r="Y43" s="79"/>
    </row>
    <row r="44" spans="1:31" ht="15.75" thickTop="1">
      <c r="A44" s="23"/>
      <c r="B44" s="29" t="s">
        <v>348</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row>
    <row r="45" spans="1:31">
      <c r="A45" s="23"/>
      <c r="B45" s="9"/>
      <c r="C45" s="9"/>
    </row>
    <row r="46" spans="1:31" ht="38.25">
      <c r="A46" s="23"/>
      <c r="B46" s="97" t="s">
        <v>306</v>
      </c>
      <c r="C46" s="98" t="s">
        <v>349</v>
      </c>
    </row>
    <row r="47" spans="1:31">
      <c r="A47" s="23"/>
      <c r="B47" s="9"/>
      <c r="C47" s="9"/>
    </row>
    <row r="48" spans="1:31" ht="51">
      <c r="A48" s="23"/>
      <c r="B48" s="82" t="s">
        <v>350</v>
      </c>
      <c r="C48" s="98" t="s">
        <v>351</v>
      </c>
    </row>
    <row r="49" spans="1:31">
      <c r="A49" s="23"/>
      <c r="B49" s="28" t="s">
        <v>352</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row>
    <row r="50" spans="1:31">
      <c r="A50" s="23"/>
      <c r="B50" s="27" t="s">
        <v>353</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row>
    <row r="51" spans="1:31">
      <c r="A51" s="23"/>
      <c r="B51" s="25" t="s">
        <v>354</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row>
    <row r="52" spans="1:31">
      <c r="A52" s="23"/>
      <c r="B52" s="21"/>
      <c r="C52" s="21"/>
      <c r="D52" s="21"/>
      <c r="E52" s="21"/>
      <c r="F52" s="21"/>
      <c r="G52" s="21"/>
      <c r="H52" s="21"/>
      <c r="I52" s="21"/>
      <c r="J52" s="21"/>
      <c r="K52" s="21"/>
      <c r="L52" s="21"/>
      <c r="M52" s="21"/>
    </row>
    <row r="53" spans="1:31">
      <c r="A53" s="23"/>
      <c r="B53" s="9"/>
      <c r="C53" s="9"/>
      <c r="D53" s="9"/>
      <c r="E53" s="9"/>
      <c r="F53" s="9"/>
      <c r="G53" s="9"/>
      <c r="H53" s="9"/>
      <c r="I53" s="9"/>
      <c r="J53" s="9"/>
      <c r="K53" s="9"/>
      <c r="L53" s="9"/>
      <c r="M53" s="9"/>
    </row>
    <row r="54" spans="1:31" ht="15.75" thickBot="1">
      <c r="A54" s="23"/>
      <c r="B54" s="18"/>
      <c r="C54" s="42" t="s">
        <v>355</v>
      </c>
      <c r="D54" s="42"/>
      <c r="E54" s="42"/>
      <c r="F54" s="42"/>
      <c r="G54" s="42"/>
      <c r="H54" s="42"/>
      <c r="I54" s="42"/>
      <c r="J54" s="42"/>
      <c r="K54" s="42"/>
      <c r="L54" s="42"/>
      <c r="M54" s="42"/>
    </row>
    <row r="55" spans="1:31" ht="15.75" thickBot="1">
      <c r="A55" s="23"/>
      <c r="B55" s="18"/>
      <c r="C55" s="64" t="s">
        <v>297</v>
      </c>
      <c r="D55" s="64"/>
      <c r="E55" s="64"/>
      <c r="F55" s="18"/>
      <c r="G55" s="64" t="s">
        <v>317</v>
      </c>
      <c r="H55" s="64"/>
      <c r="I55" s="64"/>
      <c r="J55" s="18"/>
      <c r="K55" s="64" t="s">
        <v>97</v>
      </c>
      <c r="L55" s="64"/>
      <c r="M55" s="64"/>
    </row>
    <row r="56" spans="1:31" ht="22.5" customHeight="1">
      <c r="A56" s="23"/>
      <c r="B56" s="101" t="s">
        <v>356</v>
      </c>
      <c r="C56" s="44" t="s">
        <v>270</v>
      </c>
      <c r="D56" s="46">
        <v>931</v>
      </c>
      <c r="E56" s="48"/>
      <c r="F56" s="53"/>
      <c r="G56" s="44" t="s">
        <v>270</v>
      </c>
      <c r="H56" s="46">
        <v>363</v>
      </c>
      <c r="I56" s="48"/>
      <c r="J56" s="53"/>
      <c r="K56" s="44" t="s">
        <v>270</v>
      </c>
      <c r="L56" s="56">
        <v>1294</v>
      </c>
      <c r="M56" s="48"/>
    </row>
    <row r="57" spans="1:31" ht="15.75" thickBot="1">
      <c r="A57" s="23"/>
      <c r="B57" s="101"/>
      <c r="C57" s="58"/>
      <c r="D57" s="102"/>
      <c r="E57" s="60"/>
      <c r="F57" s="53"/>
      <c r="G57" s="58"/>
      <c r="H57" s="102"/>
      <c r="I57" s="60"/>
      <c r="J57" s="53"/>
      <c r="K57" s="58"/>
      <c r="L57" s="59"/>
      <c r="M57" s="60"/>
    </row>
    <row r="58" spans="1:31" ht="23.25" customHeight="1" thickTop="1">
      <c r="A58" s="23"/>
      <c r="B58" s="103" t="s">
        <v>357</v>
      </c>
      <c r="C58" s="104" t="s">
        <v>270</v>
      </c>
      <c r="D58" s="105">
        <v>826</v>
      </c>
      <c r="E58" s="106"/>
      <c r="F58" s="29"/>
      <c r="G58" s="104" t="s">
        <v>270</v>
      </c>
      <c r="H58" s="105">
        <v>348</v>
      </c>
      <c r="I58" s="106"/>
      <c r="J58" s="29"/>
      <c r="K58" s="104" t="s">
        <v>270</v>
      </c>
      <c r="L58" s="107">
        <v>1174</v>
      </c>
      <c r="M58" s="106"/>
    </row>
    <row r="59" spans="1:31">
      <c r="A59" s="23"/>
      <c r="B59" s="103"/>
      <c r="C59" s="50"/>
      <c r="D59" s="51"/>
      <c r="E59" s="29"/>
      <c r="F59" s="29"/>
      <c r="G59" s="50"/>
      <c r="H59" s="51"/>
      <c r="I59" s="29"/>
      <c r="J59" s="29"/>
      <c r="K59" s="50"/>
      <c r="L59" s="87"/>
      <c r="M59" s="29"/>
    </row>
    <row r="60" spans="1:31">
      <c r="A60" s="23"/>
      <c r="B60" s="100" t="s">
        <v>358</v>
      </c>
      <c r="C60" s="54" t="s">
        <v>359</v>
      </c>
      <c r="D60" s="54"/>
      <c r="E60" s="13" t="s">
        <v>276</v>
      </c>
      <c r="F60" s="14"/>
      <c r="G60" s="54" t="s">
        <v>360</v>
      </c>
      <c r="H60" s="54"/>
      <c r="I60" s="13" t="s">
        <v>276</v>
      </c>
      <c r="J60" s="14"/>
      <c r="K60" s="54" t="s">
        <v>361</v>
      </c>
      <c r="L60" s="54"/>
      <c r="M60" s="13" t="s">
        <v>276</v>
      </c>
    </row>
    <row r="61" spans="1:31">
      <c r="A61" s="23"/>
      <c r="B61" s="103" t="s">
        <v>362</v>
      </c>
      <c r="C61" s="51" t="s">
        <v>363</v>
      </c>
      <c r="D61" s="51"/>
      <c r="E61" s="50" t="s">
        <v>276</v>
      </c>
      <c r="F61" s="29"/>
      <c r="G61" s="51">
        <v>45</v>
      </c>
      <c r="H61" s="51"/>
      <c r="I61" s="29"/>
      <c r="J61" s="29"/>
      <c r="K61" s="51">
        <v>37</v>
      </c>
      <c r="L61" s="51"/>
      <c r="M61" s="29"/>
    </row>
    <row r="62" spans="1:31">
      <c r="A62" s="23"/>
      <c r="B62" s="103"/>
      <c r="C62" s="51"/>
      <c r="D62" s="51"/>
      <c r="E62" s="50"/>
      <c r="F62" s="29"/>
      <c r="G62" s="51"/>
      <c r="H62" s="51"/>
      <c r="I62" s="29"/>
      <c r="J62" s="29"/>
      <c r="K62" s="51"/>
      <c r="L62" s="51"/>
      <c r="M62" s="29"/>
    </row>
    <row r="63" spans="1:31">
      <c r="A63" s="23"/>
      <c r="B63" s="101" t="s">
        <v>302</v>
      </c>
      <c r="C63" s="54" t="s">
        <v>300</v>
      </c>
      <c r="D63" s="54"/>
      <c r="E63" s="53"/>
      <c r="F63" s="53"/>
      <c r="G63" s="54" t="s">
        <v>364</v>
      </c>
      <c r="H63" s="54"/>
      <c r="I63" s="43" t="s">
        <v>276</v>
      </c>
      <c r="J63" s="53"/>
      <c r="K63" s="54" t="s">
        <v>364</v>
      </c>
      <c r="L63" s="54"/>
      <c r="M63" s="43" t="s">
        <v>276</v>
      </c>
    </row>
    <row r="64" spans="1:31" ht="15.75" thickBot="1">
      <c r="A64" s="23"/>
      <c r="B64" s="101"/>
      <c r="C64" s="71"/>
      <c r="D64" s="71"/>
      <c r="E64" s="73"/>
      <c r="F64" s="53"/>
      <c r="G64" s="71"/>
      <c r="H64" s="71"/>
      <c r="I64" s="72"/>
      <c r="J64" s="53"/>
      <c r="K64" s="71"/>
      <c r="L64" s="71"/>
      <c r="M64" s="72"/>
    </row>
    <row r="65" spans="1:17">
      <c r="A65" s="23"/>
      <c r="B65" s="96" t="s">
        <v>304</v>
      </c>
      <c r="C65" s="74" t="s">
        <v>270</v>
      </c>
      <c r="D65" s="80">
        <v>313</v>
      </c>
      <c r="E65" s="78"/>
      <c r="F65" s="29"/>
      <c r="G65" s="74" t="s">
        <v>270</v>
      </c>
      <c r="H65" s="80">
        <v>146</v>
      </c>
      <c r="I65" s="78"/>
      <c r="J65" s="29"/>
      <c r="K65" s="74" t="s">
        <v>270</v>
      </c>
      <c r="L65" s="80">
        <v>459</v>
      </c>
      <c r="M65" s="78"/>
    </row>
    <row r="66" spans="1:17" ht="15.75" thickBot="1">
      <c r="A66" s="23"/>
      <c r="B66" s="96"/>
      <c r="C66" s="75"/>
      <c r="D66" s="81"/>
      <c r="E66" s="79"/>
      <c r="F66" s="29"/>
      <c r="G66" s="75"/>
      <c r="H66" s="81"/>
      <c r="I66" s="79"/>
      <c r="J66" s="29"/>
      <c r="K66" s="75"/>
      <c r="L66" s="81"/>
      <c r="M66" s="79"/>
    </row>
    <row r="67" spans="1:17" ht="15.75" thickTop="1">
      <c r="A67" s="23"/>
      <c r="B67" s="21"/>
      <c r="C67" s="21"/>
      <c r="D67" s="21"/>
      <c r="E67" s="21"/>
      <c r="F67" s="21"/>
      <c r="G67" s="21"/>
      <c r="H67" s="21"/>
      <c r="I67" s="21"/>
      <c r="J67" s="21"/>
      <c r="K67" s="21"/>
      <c r="L67" s="21"/>
      <c r="M67" s="21"/>
      <c r="N67" s="21"/>
      <c r="O67" s="21"/>
      <c r="P67" s="21"/>
      <c r="Q67" s="21"/>
    </row>
    <row r="68" spans="1:17">
      <c r="A68" s="23"/>
      <c r="B68" s="9"/>
      <c r="C68" s="9"/>
      <c r="D68" s="9"/>
      <c r="E68" s="9"/>
      <c r="F68" s="9"/>
      <c r="G68" s="9"/>
      <c r="H68" s="9"/>
      <c r="I68" s="9"/>
      <c r="J68" s="9"/>
      <c r="K68" s="9"/>
      <c r="L68" s="9"/>
      <c r="M68" s="9"/>
      <c r="N68" s="9"/>
      <c r="O68" s="9"/>
      <c r="P68" s="9"/>
      <c r="Q68" s="9"/>
    </row>
    <row r="69" spans="1:17" ht="15.75" thickBot="1">
      <c r="A69" s="23"/>
      <c r="B69" s="18"/>
      <c r="C69" s="42" t="s">
        <v>291</v>
      </c>
      <c r="D69" s="42"/>
      <c r="E69" s="42"/>
      <c r="F69" s="42"/>
      <c r="G69" s="42"/>
      <c r="H69" s="42"/>
      <c r="I69" s="42"/>
      <c r="J69" s="42"/>
      <c r="K69" s="42"/>
      <c r="L69" s="42"/>
      <c r="M69" s="42"/>
      <c r="N69" s="42"/>
      <c r="O69" s="42"/>
      <c r="P69" s="42"/>
      <c r="Q69" s="42"/>
    </row>
    <row r="70" spans="1:17" ht="15.75" thickBot="1">
      <c r="A70" s="23"/>
      <c r="B70" s="18"/>
      <c r="C70" s="64">
        <v>2013</v>
      </c>
      <c r="D70" s="64"/>
      <c r="E70" s="64"/>
      <c r="F70" s="64"/>
      <c r="G70" s="64"/>
      <c r="H70" s="64"/>
      <c r="I70" s="64"/>
      <c r="J70" s="64"/>
      <c r="K70" s="64"/>
      <c r="L70" s="64"/>
      <c r="M70" s="64"/>
      <c r="N70" s="18"/>
      <c r="O70" s="64">
        <v>2012</v>
      </c>
      <c r="P70" s="64"/>
      <c r="Q70" s="64"/>
    </row>
    <row r="71" spans="1:17" ht="15.75" thickBot="1">
      <c r="A71" s="23"/>
      <c r="B71" s="18"/>
      <c r="C71" s="64" t="s">
        <v>297</v>
      </c>
      <c r="D71" s="64"/>
      <c r="E71" s="64"/>
      <c r="F71" s="18"/>
      <c r="G71" s="64" t="s">
        <v>317</v>
      </c>
      <c r="H71" s="64"/>
      <c r="I71" s="64"/>
      <c r="J71" s="18"/>
      <c r="K71" s="64" t="s">
        <v>97</v>
      </c>
      <c r="L71" s="64"/>
      <c r="M71" s="64"/>
      <c r="N71" s="18"/>
      <c r="O71" s="64" t="s">
        <v>297</v>
      </c>
      <c r="P71" s="64"/>
      <c r="Q71" s="64"/>
    </row>
    <row r="72" spans="1:17" ht="22.5" customHeight="1">
      <c r="A72" s="23"/>
      <c r="B72" s="103" t="s">
        <v>356</v>
      </c>
      <c r="C72" s="74" t="s">
        <v>270</v>
      </c>
      <c r="D72" s="76">
        <v>2162</v>
      </c>
      <c r="E72" s="78"/>
      <c r="F72" s="29"/>
      <c r="G72" s="74" t="s">
        <v>270</v>
      </c>
      <c r="H72" s="80" t="s">
        <v>300</v>
      </c>
      <c r="I72" s="78"/>
      <c r="J72" s="29"/>
      <c r="K72" s="74" t="s">
        <v>270</v>
      </c>
      <c r="L72" s="76">
        <v>2162</v>
      </c>
      <c r="M72" s="78"/>
      <c r="N72" s="29"/>
      <c r="O72" s="74" t="s">
        <v>270</v>
      </c>
      <c r="P72" s="76">
        <v>4366</v>
      </c>
      <c r="Q72" s="78"/>
    </row>
    <row r="73" spans="1:17" ht="15.75" thickBot="1">
      <c r="A73" s="23"/>
      <c r="B73" s="103"/>
      <c r="C73" s="75"/>
      <c r="D73" s="77"/>
      <c r="E73" s="79"/>
      <c r="F73" s="29"/>
      <c r="G73" s="75"/>
      <c r="H73" s="81"/>
      <c r="I73" s="79"/>
      <c r="J73" s="29"/>
      <c r="K73" s="75"/>
      <c r="L73" s="77"/>
      <c r="M73" s="79"/>
      <c r="N73" s="29"/>
      <c r="O73" s="75"/>
      <c r="P73" s="77"/>
      <c r="Q73" s="79"/>
    </row>
    <row r="74" spans="1:17" ht="23.25" customHeight="1" thickTop="1">
      <c r="A74" s="23"/>
      <c r="B74" s="101" t="s">
        <v>357</v>
      </c>
      <c r="C74" s="89" t="s">
        <v>270</v>
      </c>
      <c r="D74" s="92">
        <v>1958</v>
      </c>
      <c r="E74" s="91"/>
      <c r="F74" s="53"/>
      <c r="G74" s="89" t="s">
        <v>270</v>
      </c>
      <c r="H74" s="90" t="s">
        <v>300</v>
      </c>
      <c r="I74" s="91"/>
      <c r="J74" s="53"/>
      <c r="K74" s="89" t="s">
        <v>270</v>
      </c>
      <c r="L74" s="92">
        <v>1958</v>
      </c>
      <c r="M74" s="91"/>
      <c r="N74" s="53"/>
      <c r="O74" s="89" t="s">
        <v>270</v>
      </c>
      <c r="P74" s="92">
        <v>4027</v>
      </c>
      <c r="Q74" s="91"/>
    </row>
    <row r="75" spans="1:17">
      <c r="A75" s="23"/>
      <c r="B75" s="101"/>
      <c r="C75" s="43"/>
      <c r="D75" s="52"/>
      <c r="E75" s="53"/>
      <c r="F75" s="53"/>
      <c r="G75" s="43"/>
      <c r="H75" s="54"/>
      <c r="I75" s="53"/>
      <c r="J75" s="53"/>
      <c r="K75" s="43"/>
      <c r="L75" s="52"/>
      <c r="M75" s="53"/>
      <c r="N75" s="53"/>
      <c r="O75" s="43"/>
      <c r="P75" s="52"/>
      <c r="Q75" s="53"/>
    </row>
    <row r="76" spans="1:17">
      <c r="A76" s="23"/>
      <c r="B76" s="96" t="s">
        <v>365</v>
      </c>
      <c r="C76" s="51" t="s">
        <v>300</v>
      </c>
      <c r="D76" s="51"/>
      <c r="E76" s="29"/>
      <c r="F76" s="29"/>
      <c r="G76" s="51">
        <v>601</v>
      </c>
      <c r="H76" s="51"/>
      <c r="I76" s="29"/>
      <c r="J76" s="29"/>
      <c r="K76" s="51">
        <v>601</v>
      </c>
      <c r="L76" s="51"/>
      <c r="M76" s="29"/>
      <c r="N76" s="29"/>
      <c r="O76" s="51" t="s">
        <v>300</v>
      </c>
      <c r="P76" s="51"/>
      <c r="Q76" s="29"/>
    </row>
    <row r="77" spans="1:17">
      <c r="A77" s="23"/>
      <c r="B77" s="96"/>
      <c r="C77" s="51"/>
      <c r="D77" s="51"/>
      <c r="E77" s="29"/>
      <c r="F77" s="29"/>
      <c r="G77" s="51"/>
      <c r="H77" s="51"/>
      <c r="I77" s="29"/>
      <c r="J77" s="29"/>
      <c r="K77" s="51"/>
      <c r="L77" s="51"/>
      <c r="M77" s="29"/>
      <c r="N77" s="29"/>
      <c r="O77" s="51"/>
      <c r="P77" s="51"/>
      <c r="Q77" s="29"/>
    </row>
    <row r="78" spans="1:17">
      <c r="A78" s="23"/>
      <c r="B78" s="100" t="s">
        <v>358</v>
      </c>
      <c r="C78" s="54" t="s">
        <v>366</v>
      </c>
      <c r="D78" s="54"/>
      <c r="E78" s="13" t="s">
        <v>276</v>
      </c>
      <c r="F78" s="14"/>
      <c r="G78" s="54" t="s">
        <v>367</v>
      </c>
      <c r="H78" s="54"/>
      <c r="I78" s="13" t="s">
        <v>276</v>
      </c>
      <c r="J78" s="14"/>
      <c r="K78" s="54" t="s">
        <v>368</v>
      </c>
      <c r="L78" s="54"/>
      <c r="M78" s="13" t="s">
        <v>276</v>
      </c>
      <c r="N78" s="14"/>
      <c r="O78" s="54" t="s">
        <v>369</v>
      </c>
      <c r="P78" s="54"/>
      <c r="Q78" s="13" t="s">
        <v>276</v>
      </c>
    </row>
    <row r="79" spans="1:17">
      <c r="A79" s="23"/>
      <c r="B79" s="103" t="s">
        <v>362</v>
      </c>
      <c r="C79" s="51" t="s">
        <v>370</v>
      </c>
      <c r="D79" s="51"/>
      <c r="E79" s="50" t="s">
        <v>276</v>
      </c>
      <c r="F79" s="29"/>
      <c r="G79" s="51">
        <v>56</v>
      </c>
      <c r="H79" s="51"/>
      <c r="I79" s="29"/>
      <c r="J79" s="29"/>
      <c r="K79" s="51">
        <v>2</v>
      </c>
      <c r="L79" s="51"/>
      <c r="M79" s="29"/>
      <c r="N79" s="29"/>
      <c r="O79" s="51" t="s">
        <v>371</v>
      </c>
      <c r="P79" s="51"/>
      <c r="Q79" s="50" t="s">
        <v>276</v>
      </c>
    </row>
    <row r="80" spans="1:17">
      <c r="A80" s="23"/>
      <c r="B80" s="103"/>
      <c r="C80" s="51"/>
      <c r="D80" s="51"/>
      <c r="E80" s="50"/>
      <c r="F80" s="29"/>
      <c r="G80" s="51"/>
      <c r="H80" s="51"/>
      <c r="I80" s="29"/>
      <c r="J80" s="29"/>
      <c r="K80" s="51"/>
      <c r="L80" s="51"/>
      <c r="M80" s="29"/>
      <c r="N80" s="29"/>
      <c r="O80" s="51"/>
      <c r="P80" s="51"/>
      <c r="Q80" s="50"/>
    </row>
    <row r="81" spans="1:31">
      <c r="A81" s="23"/>
      <c r="B81" s="101" t="s">
        <v>302</v>
      </c>
      <c r="C81" s="54" t="s">
        <v>300</v>
      </c>
      <c r="D81" s="54"/>
      <c r="E81" s="53"/>
      <c r="F81" s="53"/>
      <c r="G81" s="54" t="s">
        <v>372</v>
      </c>
      <c r="H81" s="54"/>
      <c r="I81" s="43" t="s">
        <v>276</v>
      </c>
      <c r="J81" s="53"/>
      <c r="K81" s="54" t="s">
        <v>372</v>
      </c>
      <c r="L81" s="54"/>
      <c r="M81" s="43" t="s">
        <v>276</v>
      </c>
      <c r="N81" s="53"/>
      <c r="O81" s="54" t="s">
        <v>300</v>
      </c>
      <c r="P81" s="54"/>
      <c r="Q81" s="53"/>
    </row>
    <row r="82" spans="1:31" ht="15.75" thickBot="1">
      <c r="A82" s="23"/>
      <c r="B82" s="101"/>
      <c r="C82" s="71"/>
      <c r="D82" s="71"/>
      <c r="E82" s="73"/>
      <c r="F82" s="53"/>
      <c r="G82" s="71"/>
      <c r="H82" s="71"/>
      <c r="I82" s="72"/>
      <c r="J82" s="53"/>
      <c r="K82" s="71"/>
      <c r="L82" s="71"/>
      <c r="M82" s="72"/>
      <c r="N82" s="53"/>
      <c r="O82" s="71"/>
      <c r="P82" s="71"/>
      <c r="Q82" s="73"/>
    </row>
    <row r="83" spans="1:31">
      <c r="A83" s="23"/>
      <c r="B83" s="96" t="s">
        <v>304</v>
      </c>
      <c r="C83" s="74" t="s">
        <v>270</v>
      </c>
      <c r="D83" s="80">
        <v>826</v>
      </c>
      <c r="E83" s="78"/>
      <c r="F83" s="29"/>
      <c r="G83" s="74" t="s">
        <v>270</v>
      </c>
      <c r="H83" s="80">
        <v>348</v>
      </c>
      <c r="I83" s="78"/>
      <c r="J83" s="29"/>
      <c r="K83" s="74" t="s">
        <v>270</v>
      </c>
      <c r="L83" s="76">
        <v>1174</v>
      </c>
      <c r="M83" s="78"/>
      <c r="N83" s="29"/>
      <c r="O83" s="74" t="s">
        <v>270</v>
      </c>
      <c r="P83" s="76">
        <v>1958</v>
      </c>
      <c r="Q83" s="78"/>
    </row>
    <row r="84" spans="1:31" ht="15.75" thickBot="1">
      <c r="A84" s="23"/>
      <c r="B84" s="96"/>
      <c r="C84" s="75"/>
      <c r="D84" s="81"/>
      <c r="E84" s="79"/>
      <c r="F84" s="29"/>
      <c r="G84" s="75"/>
      <c r="H84" s="81"/>
      <c r="I84" s="79"/>
      <c r="J84" s="29"/>
      <c r="K84" s="75"/>
      <c r="L84" s="77"/>
      <c r="M84" s="79"/>
      <c r="N84" s="29"/>
      <c r="O84" s="75"/>
      <c r="P84" s="77"/>
      <c r="Q84" s="79"/>
    </row>
    <row r="85" spans="1:31" ht="15.75" thickTop="1">
      <c r="A85" s="23"/>
      <c r="B85" s="25" t="s">
        <v>373</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row>
    <row r="86" spans="1:31">
      <c r="A86" s="23"/>
      <c r="B86" s="21"/>
      <c r="C86" s="21"/>
      <c r="D86" s="21"/>
      <c r="E86" s="21"/>
      <c r="F86" s="21"/>
    </row>
    <row r="87" spans="1:31">
      <c r="A87" s="23"/>
      <c r="B87" s="9"/>
      <c r="C87" s="9"/>
      <c r="D87" s="9"/>
      <c r="E87" s="9"/>
      <c r="F87" s="9"/>
    </row>
    <row r="88" spans="1:31">
      <c r="A88" s="23"/>
      <c r="B88" s="43" t="s">
        <v>374</v>
      </c>
      <c r="C88" s="53"/>
      <c r="D88" s="43" t="s">
        <v>270</v>
      </c>
      <c r="E88" s="54">
        <v>799</v>
      </c>
      <c r="F88" s="53"/>
    </row>
    <row r="89" spans="1:31">
      <c r="A89" s="23"/>
      <c r="B89" s="43"/>
      <c r="C89" s="53"/>
      <c r="D89" s="43"/>
      <c r="E89" s="54"/>
      <c r="F89" s="53"/>
    </row>
    <row r="90" spans="1:31">
      <c r="A90" s="23"/>
      <c r="B90" s="50" t="s">
        <v>375</v>
      </c>
      <c r="C90" s="29"/>
      <c r="D90" s="50" t="s">
        <v>270</v>
      </c>
      <c r="E90" s="51">
        <v>728</v>
      </c>
      <c r="F90" s="29"/>
    </row>
    <row r="91" spans="1:31">
      <c r="A91" s="23"/>
      <c r="B91" s="50"/>
      <c r="C91" s="29"/>
      <c r="D91" s="50"/>
      <c r="E91" s="51"/>
      <c r="F91" s="29"/>
    </row>
    <row r="92" spans="1:31">
      <c r="A92" s="23"/>
      <c r="B92" s="43" t="s">
        <v>286</v>
      </c>
      <c r="C92" s="53"/>
      <c r="D92" s="43" t="s">
        <v>270</v>
      </c>
      <c r="E92" s="54">
        <v>601</v>
      </c>
      <c r="F92" s="53"/>
    </row>
    <row r="93" spans="1:31">
      <c r="A93" s="23"/>
      <c r="B93" s="43"/>
      <c r="C93" s="53"/>
      <c r="D93" s="43"/>
      <c r="E93" s="54"/>
      <c r="F93" s="53"/>
    </row>
    <row r="94" spans="1:31" ht="25.5" customHeight="1">
      <c r="A94" s="23"/>
      <c r="B94" s="25" t="s">
        <v>376</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row>
    <row r="95" spans="1:31">
      <c r="A95" s="23"/>
      <c r="B95" s="25" t="s">
        <v>377</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row>
    <row r="96" spans="1:31">
      <c r="A96" s="23"/>
      <c r="B96" s="21"/>
      <c r="C96" s="21"/>
      <c r="D96" s="21"/>
      <c r="E96" s="21"/>
      <c r="F96" s="21"/>
      <c r="G96" s="21"/>
      <c r="H96" s="21"/>
      <c r="I96" s="21"/>
      <c r="J96" s="21"/>
      <c r="K96" s="21"/>
      <c r="L96" s="21"/>
      <c r="M96" s="21"/>
    </row>
    <row r="97" spans="1:17">
      <c r="A97" s="23"/>
      <c r="B97" s="9"/>
      <c r="C97" s="9"/>
      <c r="D97" s="9"/>
      <c r="E97" s="9"/>
      <c r="F97" s="9"/>
      <c r="G97" s="9"/>
      <c r="H97" s="9"/>
      <c r="I97" s="9"/>
      <c r="J97" s="9"/>
      <c r="K97" s="9"/>
      <c r="L97" s="9"/>
      <c r="M97" s="9"/>
    </row>
    <row r="98" spans="1:17" ht="15.75" thickBot="1">
      <c r="A98" s="23"/>
      <c r="B98" s="18"/>
      <c r="C98" s="42" t="s">
        <v>355</v>
      </c>
      <c r="D98" s="42"/>
      <c r="E98" s="42"/>
      <c r="F98" s="42"/>
      <c r="G98" s="42"/>
      <c r="H98" s="42"/>
      <c r="I98" s="42"/>
      <c r="J98" s="42"/>
      <c r="K98" s="42"/>
      <c r="L98" s="42"/>
      <c r="M98" s="42"/>
    </row>
    <row r="99" spans="1:17" ht="15.75" thickBot="1">
      <c r="A99" s="23"/>
      <c r="B99" s="18"/>
      <c r="C99" s="64" t="s">
        <v>297</v>
      </c>
      <c r="D99" s="64"/>
      <c r="E99" s="64"/>
      <c r="F99" s="66"/>
      <c r="G99" s="64" t="s">
        <v>317</v>
      </c>
      <c r="H99" s="64"/>
      <c r="I99" s="64"/>
      <c r="J99" s="66"/>
      <c r="K99" s="64" t="s">
        <v>97</v>
      </c>
      <c r="L99" s="64"/>
      <c r="M99" s="64"/>
    </row>
    <row r="100" spans="1:17">
      <c r="A100" s="23"/>
      <c r="B100" s="108" t="s">
        <v>299</v>
      </c>
      <c r="C100" s="44" t="s">
        <v>270</v>
      </c>
      <c r="D100" s="46">
        <v>181</v>
      </c>
      <c r="E100" s="48"/>
      <c r="F100" s="53"/>
      <c r="G100" s="44" t="s">
        <v>270</v>
      </c>
      <c r="H100" s="46">
        <v>74</v>
      </c>
      <c r="I100" s="48"/>
      <c r="J100" s="53"/>
      <c r="K100" s="44" t="s">
        <v>270</v>
      </c>
      <c r="L100" s="46">
        <v>255</v>
      </c>
      <c r="M100" s="48"/>
    </row>
    <row r="101" spans="1:17">
      <c r="A101" s="23"/>
      <c r="B101" s="108"/>
      <c r="C101" s="45"/>
      <c r="D101" s="47"/>
      <c r="E101" s="49"/>
      <c r="F101" s="53"/>
      <c r="G101" s="45"/>
      <c r="H101" s="47"/>
      <c r="I101" s="49"/>
      <c r="J101" s="53"/>
      <c r="K101" s="45"/>
      <c r="L101" s="47"/>
      <c r="M101" s="49"/>
    </row>
    <row r="102" spans="1:17">
      <c r="A102" s="23"/>
      <c r="B102" s="86" t="s">
        <v>378</v>
      </c>
      <c r="C102" s="51" t="s">
        <v>379</v>
      </c>
      <c r="D102" s="51"/>
      <c r="E102" s="15" t="s">
        <v>276</v>
      </c>
      <c r="F102" s="18"/>
      <c r="G102" s="51" t="s">
        <v>380</v>
      </c>
      <c r="H102" s="51"/>
      <c r="I102" s="15" t="s">
        <v>276</v>
      </c>
      <c r="J102" s="18"/>
      <c r="K102" s="51" t="s">
        <v>381</v>
      </c>
      <c r="L102" s="51"/>
      <c r="M102" s="15" t="s">
        <v>276</v>
      </c>
    </row>
    <row r="103" spans="1:17">
      <c r="A103" s="23"/>
      <c r="B103" s="108" t="s">
        <v>382</v>
      </c>
      <c r="C103" s="54">
        <v>46</v>
      </c>
      <c r="D103" s="54"/>
      <c r="E103" s="53"/>
      <c r="F103" s="53"/>
      <c r="G103" s="54">
        <v>6</v>
      </c>
      <c r="H103" s="54"/>
      <c r="I103" s="53"/>
      <c r="J103" s="53"/>
      <c r="K103" s="54">
        <v>52</v>
      </c>
      <c r="L103" s="54"/>
      <c r="M103" s="53"/>
    </row>
    <row r="104" spans="1:17">
      <c r="A104" s="23"/>
      <c r="B104" s="108"/>
      <c r="C104" s="54"/>
      <c r="D104" s="54"/>
      <c r="E104" s="53"/>
      <c r="F104" s="53"/>
      <c r="G104" s="54"/>
      <c r="H104" s="54"/>
      <c r="I104" s="53"/>
      <c r="J104" s="53"/>
      <c r="K104" s="54"/>
      <c r="L104" s="54"/>
      <c r="M104" s="53"/>
    </row>
    <row r="105" spans="1:17">
      <c r="A105" s="23"/>
      <c r="B105" s="96" t="s">
        <v>302</v>
      </c>
      <c r="C105" s="51" t="s">
        <v>300</v>
      </c>
      <c r="D105" s="51"/>
      <c r="E105" s="29"/>
      <c r="F105" s="29"/>
      <c r="G105" s="51" t="s">
        <v>345</v>
      </c>
      <c r="H105" s="51"/>
      <c r="I105" s="50" t="s">
        <v>276</v>
      </c>
      <c r="J105" s="29"/>
      <c r="K105" s="51" t="s">
        <v>345</v>
      </c>
      <c r="L105" s="51"/>
      <c r="M105" s="50" t="s">
        <v>276</v>
      </c>
    </row>
    <row r="106" spans="1:17" ht="15.75" thickBot="1">
      <c r="A106" s="23"/>
      <c r="B106" s="96"/>
      <c r="C106" s="55"/>
      <c r="D106" s="55"/>
      <c r="E106" s="57"/>
      <c r="F106" s="29"/>
      <c r="G106" s="55"/>
      <c r="H106" s="55"/>
      <c r="I106" s="95"/>
      <c r="J106" s="29"/>
      <c r="K106" s="55"/>
      <c r="L106" s="55"/>
      <c r="M106" s="95"/>
    </row>
    <row r="107" spans="1:17">
      <c r="A107" s="23"/>
      <c r="B107" s="108" t="s">
        <v>304</v>
      </c>
      <c r="C107" s="44" t="s">
        <v>270</v>
      </c>
      <c r="D107" s="46">
        <v>88</v>
      </c>
      <c r="E107" s="48"/>
      <c r="F107" s="53"/>
      <c r="G107" s="44" t="s">
        <v>270</v>
      </c>
      <c r="H107" s="46">
        <v>23</v>
      </c>
      <c r="I107" s="48"/>
      <c r="J107" s="53"/>
      <c r="K107" s="44" t="s">
        <v>270</v>
      </c>
      <c r="L107" s="46">
        <v>111</v>
      </c>
      <c r="M107" s="48"/>
    </row>
    <row r="108" spans="1:17" ht="15.75" thickBot="1">
      <c r="A108" s="23"/>
      <c r="B108" s="108"/>
      <c r="C108" s="58"/>
      <c r="D108" s="102"/>
      <c r="E108" s="60"/>
      <c r="F108" s="53"/>
      <c r="G108" s="58"/>
      <c r="H108" s="102"/>
      <c r="I108" s="60"/>
      <c r="J108" s="53"/>
      <c r="K108" s="58"/>
      <c r="L108" s="102"/>
      <c r="M108" s="60"/>
    </row>
    <row r="109" spans="1:17" ht="15.75" thickTop="1">
      <c r="A109" s="23"/>
      <c r="B109" s="21"/>
      <c r="C109" s="21"/>
      <c r="D109" s="21"/>
      <c r="E109" s="21"/>
      <c r="F109" s="21"/>
      <c r="G109" s="21"/>
      <c r="H109" s="21"/>
      <c r="I109" s="21"/>
      <c r="J109" s="21"/>
      <c r="K109" s="21"/>
      <c r="L109" s="21"/>
      <c r="M109" s="21"/>
      <c r="N109" s="21"/>
      <c r="O109" s="21"/>
      <c r="P109" s="21"/>
      <c r="Q109" s="21"/>
    </row>
    <row r="110" spans="1:17">
      <c r="A110" s="23"/>
      <c r="B110" s="9"/>
      <c r="C110" s="9"/>
      <c r="D110" s="9"/>
      <c r="E110" s="9"/>
      <c r="F110" s="9"/>
      <c r="G110" s="9"/>
      <c r="H110" s="9"/>
      <c r="I110" s="9"/>
      <c r="J110" s="9"/>
      <c r="K110" s="9"/>
      <c r="L110" s="9"/>
      <c r="M110" s="9"/>
      <c r="N110" s="9"/>
      <c r="O110" s="9"/>
      <c r="P110" s="9"/>
      <c r="Q110" s="9"/>
    </row>
    <row r="111" spans="1:17" ht="15.75" thickBot="1">
      <c r="A111" s="23"/>
      <c r="B111" s="18"/>
      <c r="C111" s="42" t="s">
        <v>291</v>
      </c>
      <c r="D111" s="42"/>
      <c r="E111" s="42"/>
      <c r="F111" s="42"/>
      <c r="G111" s="42"/>
      <c r="H111" s="42"/>
      <c r="I111" s="42"/>
      <c r="J111" s="42"/>
      <c r="K111" s="42"/>
      <c r="L111" s="42"/>
      <c r="M111" s="42"/>
      <c r="N111" s="42"/>
      <c r="O111" s="42"/>
      <c r="P111" s="42"/>
      <c r="Q111" s="42"/>
    </row>
    <row r="112" spans="1:17" ht="15.75" thickBot="1">
      <c r="A112" s="23"/>
      <c r="B112" s="18"/>
      <c r="C112" s="64">
        <v>2013</v>
      </c>
      <c r="D112" s="64"/>
      <c r="E112" s="64"/>
      <c r="F112" s="64"/>
      <c r="G112" s="64"/>
      <c r="H112" s="64"/>
      <c r="I112" s="64"/>
      <c r="J112" s="64"/>
      <c r="K112" s="64"/>
      <c r="L112" s="64"/>
      <c r="M112" s="64"/>
      <c r="N112" s="18"/>
      <c r="O112" s="64">
        <v>2012</v>
      </c>
      <c r="P112" s="64"/>
      <c r="Q112" s="64"/>
    </row>
    <row r="113" spans="1:31" ht="15.75" thickBot="1">
      <c r="A113" s="23"/>
      <c r="B113" s="18"/>
      <c r="C113" s="64" t="s">
        <v>297</v>
      </c>
      <c r="D113" s="64"/>
      <c r="E113" s="64"/>
      <c r="F113" s="66"/>
      <c r="G113" s="64" t="s">
        <v>317</v>
      </c>
      <c r="H113" s="64"/>
      <c r="I113" s="64"/>
      <c r="J113" s="66"/>
      <c r="K113" s="64" t="s">
        <v>97</v>
      </c>
      <c r="L113" s="64"/>
      <c r="M113" s="64"/>
      <c r="N113" s="18"/>
      <c r="O113" s="64" t="s">
        <v>297</v>
      </c>
      <c r="P113" s="64"/>
      <c r="Q113" s="64"/>
    </row>
    <row r="114" spans="1:31">
      <c r="A114" s="23"/>
      <c r="B114" s="96" t="s">
        <v>299</v>
      </c>
      <c r="C114" s="74" t="s">
        <v>270</v>
      </c>
      <c r="D114" s="80">
        <v>404</v>
      </c>
      <c r="E114" s="78"/>
      <c r="F114" s="29"/>
      <c r="G114" s="74" t="s">
        <v>270</v>
      </c>
      <c r="H114" s="80" t="s">
        <v>300</v>
      </c>
      <c r="I114" s="78"/>
      <c r="J114" s="29"/>
      <c r="K114" s="74" t="s">
        <v>270</v>
      </c>
      <c r="L114" s="80">
        <v>404</v>
      </c>
      <c r="M114" s="78"/>
      <c r="N114" s="29"/>
      <c r="O114" s="74" t="s">
        <v>270</v>
      </c>
      <c r="P114" s="80">
        <v>737</v>
      </c>
      <c r="Q114" s="78"/>
    </row>
    <row r="115" spans="1:31">
      <c r="A115" s="23"/>
      <c r="B115" s="96"/>
      <c r="C115" s="109"/>
      <c r="D115" s="110"/>
      <c r="E115" s="111"/>
      <c r="F115" s="29"/>
      <c r="G115" s="109"/>
      <c r="H115" s="110"/>
      <c r="I115" s="111"/>
      <c r="J115" s="29"/>
      <c r="K115" s="109"/>
      <c r="L115" s="110"/>
      <c r="M115" s="111"/>
      <c r="N115" s="29"/>
      <c r="O115" s="109"/>
      <c r="P115" s="110"/>
      <c r="Q115" s="111"/>
    </row>
    <row r="116" spans="1:31">
      <c r="A116" s="23"/>
      <c r="B116" s="108" t="s">
        <v>365</v>
      </c>
      <c r="C116" s="54" t="s">
        <v>300</v>
      </c>
      <c r="D116" s="54"/>
      <c r="E116" s="53"/>
      <c r="F116" s="53"/>
      <c r="G116" s="54">
        <v>127</v>
      </c>
      <c r="H116" s="54"/>
      <c r="I116" s="53"/>
      <c r="J116" s="53"/>
      <c r="K116" s="54">
        <v>127</v>
      </c>
      <c r="L116" s="54"/>
      <c r="M116" s="53"/>
      <c r="N116" s="53"/>
      <c r="O116" s="54" t="s">
        <v>300</v>
      </c>
      <c r="P116" s="54"/>
      <c r="Q116" s="53"/>
    </row>
    <row r="117" spans="1:31">
      <c r="A117" s="23"/>
      <c r="B117" s="108"/>
      <c r="C117" s="54"/>
      <c r="D117" s="54"/>
      <c r="E117" s="53"/>
      <c r="F117" s="53"/>
      <c r="G117" s="54"/>
      <c r="H117" s="54"/>
      <c r="I117" s="53"/>
      <c r="J117" s="53"/>
      <c r="K117" s="54"/>
      <c r="L117" s="54"/>
      <c r="M117" s="53"/>
      <c r="N117" s="53"/>
      <c r="O117" s="54"/>
      <c r="P117" s="54"/>
      <c r="Q117" s="53"/>
    </row>
    <row r="118" spans="1:31">
      <c r="A118" s="23"/>
      <c r="B118" s="86" t="s">
        <v>378</v>
      </c>
      <c r="C118" s="51" t="s">
        <v>383</v>
      </c>
      <c r="D118" s="51"/>
      <c r="E118" s="15" t="s">
        <v>276</v>
      </c>
      <c r="F118" s="18"/>
      <c r="G118" s="51" t="s">
        <v>384</v>
      </c>
      <c r="H118" s="51"/>
      <c r="I118" s="15" t="s">
        <v>276</v>
      </c>
      <c r="J118" s="18"/>
      <c r="K118" s="51" t="s">
        <v>385</v>
      </c>
      <c r="L118" s="51"/>
      <c r="M118" s="15" t="s">
        <v>276</v>
      </c>
      <c r="N118" s="18"/>
      <c r="O118" s="51" t="s">
        <v>386</v>
      </c>
      <c r="P118" s="51"/>
      <c r="Q118" s="15" t="s">
        <v>276</v>
      </c>
    </row>
    <row r="119" spans="1:31">
      <c r="A119" s="23"/>
      <c r="B119" s="108" t="s">
        <v>382</v>
      </c>
      <c r="C119" s="54">
        <v>55</v>
      </c>
      <c r="D119" s="54"/>
      <c r="E119" s="53"/>
      <c r="F119" s="53"/>
      <c r="G119" s="54">
        <v>19</v>
      </c>
      <c r="H119" s="54"/>
      <c r="I119" s="53"/>
      <c r="J119" s="53"/>
      <c r="K119" s="54">
        <v>74</v>
      </c>
      <c r="L119" s="54"/>
      <c r="M119" s="53"/>
      <c r="N119" s="53"/>
      <c r="O119" s="54">
        <v>170</v>
      </c>
      <c r="P119" s="54"/>
      <c r="Q119" s="53"/>
    </row>
    <row r="120" spans="1:31">
      <c r="A120" s="23"/>
      <c r="B120" s="108"/>
      <c r="C120" s="54"/>
      <c r="D120" s="54"/>
      <c r="E120" s="53"/>
      <c r="F120" s="53"/>
      <c r="G120" s="54"/>
      <c r="H120" s="54"/>
      <c r="I120" s="53"/>
      <c r="J120" s="53"/>
      <c r="K120" s="54"/>
      <c r="L120" s="54"/>
      <c r="M120" s="53"/>
      <c r="N120" s="53"/>
      <c r="O120" s="54"/>
      <c r="P120" s="54"/>
      <c r="Q120" s="53"/>
    </row>
    <row r="121" spans="1:31">
      <c r="A121" s="23"/>
      <c r="B121" s="96" t="s">
        <v>302</v>
      </c>
      <c r="C121" s="51" t="s">
        <v>300</v>
      </c>
      <c r="D121" s="51"/>
      <c r="E121" s="29"/>
      <c r="F121" s="29"/>
      <c r="G121" s="51" t="s">
        <v>363</v>
      </c>
      <c r="H121" s="51"/>
      <c r="I121" s="50" t="s">
        <v>276</v>
      </c>
      <c r="J121" s="29"/>
      <c r="K121" s="51" t="s">
        <v>363</v>
      </c>
      <c r="L121" s="51"/>
      <c r="M121" s="50" t="s">
        <v>276</v>
      </c>
      <c r="N121" s="29"/>
      <c r="O121" s="51" t="s">
        <v>300</v>
      </c>
      <c r="P121" s="51"/>
      <c r="Q121" s="29"/>
    </row>
    <row r="122" spans="1:31" ht="15.75" thickBot="1">
      <c r="A122" s="23"/>
      <c r="B122" s="96"/>
      <c r="C122" s="55"/>
      <c r="D122" s="55"/>
      <c r="E122" s="57"/>
      <c r="F122" s="29"/>
      <c r="G122" s="55"/>
      <c r="H122" s="55"/>
      <c r="I122" s="95"/>
      <c r="J122" s="29"/>
      <c r="K122" s="55"/>
      <c r="L122" s="55"/>
      <c r="M122" s="95"/>
      <c r="N122" s="29"/>
      <c r="O122" s="55"/>
      <c r="P122" s="55"/>
      <c r="Q122" s="57"/>
    </row>
    <row r="123" spans="1:31">
      <c r="A123" s="23"/>
      <c r="B123" s="108" t="s">
        <v>304</v>
      </c>
      <c r="C123" s="44" t="s">
        <v>270</v>
      </c>
      <c r="D123" s="46">
        <v>181</v>
      </c>
      <c r="E123" s="48"/>
      <c r="F123" s="53"/>
      <c r="G123" s="44" t="s">
        <v>270</v>
      </c>
      <c r="H123" s="46">
        <v>74</v>
      </c>
      <c r="I123" s="48"/>
      <c r="J123" s="53"/>
      <c r="K123" s="44" t="s">
        <v>270</v>
      </c>
      <c r="L123" s="46">
        <v>255</v>
      </c>
      <c r="M123" s="48"/>
      <c r="N123" s="53"/>
      <c r="O123" s="44" t="s">
        <v>270</v>
      </c>
      <c r="P123" s="46">
        <v>404</v>
      </c>
      <c r="Q123" s="48"/>
    </row>
    <row r="124" spans="1:31" ht="15.75" thickBot="1">
      <c r="A124" s="23"/>
      <c r="B124" s="108"/>
      <c r="C124" s="58"/>
      <c r="D124" s="102"/>
      <c r="E124" s="60"/>
      <c r="F124" s="53"/>
      <c r="G124" s="58"/>
      <c r="H124" s="102"/>
      <c r="I124" s="60"/>
      <c r="J124" s="53"/>
      <c r="K124" s="58"/>
      <c r="L124" s="102"/>
      <c r="M124" s="60"/>
      <c r="N124" s="53"/>
      <c r="O124" s="58"/>
      <c r="P124" s="102"/>
      <c r="Q124" s="60"/>
    </row>
    <row r="125" spans="1:31" ht="15.75" thickTop="1">
      <c r="A125" s="23"/>
      <c r="B125" s="119" t="s">
        <v>387</v>
      </c>
      <c r="C125" s="119"/>
      <c r="D125" s="119"/>
      <c r="E125" s="119"/>
      <c r="F125" s="119"/>
      <c r="G125" s="119"/>
      <c r="H125" s="119"/>
      <c r="I125" s="119"/>
      <c r="J125" s="119"/>
      <c r="K125" s="119"/>
      <c r="L125" s="119"/>
      <c r="M125" s="119"/>
      <c r="N125" s="119"/>
      <c r="O125" s="119"/>
      <c r="P125" s="119"/>
      <c r="Q125" s="119"/>
      <c r="R125" s="119"/>
      <c r="S125" s="119"/>
      <c r="T125" s="119"/>
      <c r="U125" s="119"/>
      <c r="V125" s="119"/>
      <c r="W125" s="119"/>
      <c r="X125" s="119"/>
      <c r="Y125" s="119"/>
      <c r="Z125" s="119"/>
      <c r="AA125" s="119"/>
      <c r="AB125" s="119"/>
      <c r="AC125" s="119"/>
      <c r="AD125" s="119"/>
      <c r="AE125" s="119"/>
    </row>
    <row r="126" spans="1:31" ht="25.5" customHeight="1">
      <c r="A126" s="23"/>
      <c r="B126" s="25" t="s">
        <v>388</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row>
    <row r="127" spans="1:31">
      <c r="A127" s="23"/>
      <c r="B127" s="25" t="s">
        <v>389</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row>
    <row r="128" spans="1:31">
      <c r="A128" s="23"/>
      <c r="B128" s="21"/>
      <c r="C128" s="21"/>
      <c r="D128" s="21"/>
      <c r="E128" s="21"/>
      <c r="F128" s="21"/>
      <c r="G128" s="21"/>
      <c r="H128" s="21"/>
      <c r="I128" s="21"/>
      <c r="J128" s="21"/>
      <c r="K128" s="21"/>
      <c r="L128" s="21"/>
      <c r="M128" s="21"/>
    </row>
    <row r="129" spans="1:31">
      <c r="A129" s="23"/>
      <c r="B129" s="9"/>
      <c r="C129" s="9"/>
      <c r="D129" s="9"/>
      <c r="E129" s="9"/>
      <c r="F129" s="9"/>
      <c r="G129" s="9"/>
      <c r="H129" s="9"/>
      <c r="I129" s="9"/>
      <c r="J129" s="9"/>
      <c r="K129" s="9"/>
      <c r="L129" s="9"/>
      <c r="M129" s="9"/>
    </row>
    <row r="130" spans="1:31" ht="15.75" thickBot="1">
      <c r="A130" s="23"/>
      <c r="B130" s="18"/>
      <c r="C130" s="42" t="s">
        <v>355</v>
      </c>
      <c r="D130" s="42"/>
      <c r="E130" s="42"/>
      <c r="F130" s="42"/>
      <c r="G130" s="42"/>
      <c r="H130" s="42"/>
      <c r="I130" s="42"/>
      <c r="J130" s="42"/>
      <c r="K130" s="42"/>
      <c r="L130" s="42"/>
      <c r="M130" s="42"/>
    </row>
    <row r="131" spans="1:31" ht="15.75" thickBot="1">
      <c r="A131" s="23"/>
      <c r="B131" s="18"/>
      <c r="C131" s="64" t="s">
        <v>297</v>
      </c>
      <c r="D131" s="64"/>
      <c r="E131" s="64"/>
      <c r="F131" s="18"/>
      <c r="G131" s="64" t="s">
        <v>317</v>
      </c>
      <c r="H131" s="64"/>
      <c r="I131" s="64"/>
      <c r="J131" s="18"/>
      <c r="K131" s="64" t="s">
        <v>97</v>
      </c>
      <c r="L131" s="64"/>
      <c r="M131" s="64"/>
    </row>
    <row r="132" spans="1:31" ht="23.25" customHeight="1">
      <c r="A132" s="23"/>
      <c r="B132" s="101" t="s">
        <v>390</v>
      </c>
      <c r="C132" s="44" t="s">
        <v>270</v>
      </c>
      <c r="D132" s="56">
        <v>10562</v>
      </c>
      <c r="E132" s="48"/>
      <c r="F132" s="53"/>
      <c r="G132" s="44" t="s">
        <v>270</v>
      </c>
      <c r="H132" s="56">
        <v>11394</v>
      </c>
      <c r="I132" s="48"/>
      <c r="J132" s="53"/>
      <c r="K132" s="44" t="s">
        <v>270</v>
      </c>
      <c r="L132" s="56">
        <v>21956</v>
      </c>
      <c r="M132" s="48"/>
    </row>
    <row r="133" spans="1:31">
      <c r="A133" s="23"/>
      <c r="B133" s="101"/>
      <c r="C133" s="45"/>
      <c r="D133" s="61"/>
      <c r="E133" s="49"/>
      <c r="F133" s="53"/>
      <c r="G133" s="45"/>
      <c r="H133" s="61"/>
      <c r="I133" s="49"/>
      <c r="J133" s="53"/>
      <c r="K133" s="45"/>
      <c r="L133" s="61"/>
      <c r="M133" s="49"/>
    </row>
    <row r="134" spans="1:31">
      <c r="A134" s="23"/>
      <c r="B134" s="50" t="s">
        <v>391</v>
      </c>
      <c r="C134" s="87">
        <v>6808</v>
      </c>
      <c r="D134" s="87"/>
      <c r="E134" s="29"/>
      <c r="F134" s="29"/>
      <c r="G134" s="87">
        <v>8277</v>
      </c>
      <c r="H134" s="87"/>
      <c r="I134" s="29"/>
      <c r="J134" s="29"/>
      <c r="K134" s="87">
        <v>15085</v>
      </c>
      <c r="L134" s="87"/>
      <c r="M134" s="29"/>
    </row>
    <row r="135" spans="1:31">
      <c r="A135" s="23"/>
      <c r="B135" s="50"/>
      <c r="C135" s="87"/>
      <c r="D135" s="87"/>
      <c r="E135" s="29"/>
      <c r="F135" s="29"/>
      <c r="G135" s="87"/>
      <c r="H135" s="87"/>
      <c r="I135" s="29"/>
      <c r="J135" s="29"/>
      <c r="K135" s="87"/>
      <c r="L135" s="87"/>
      <c r="M135" s="29"/>
    </row>
    <row r="136" spans="1:31">
      <c r="A136" s="23"/>
      <c r="B136" s="13" t="s">
        <v>392</v>
      </c>
      <c r="C136" s="54" t="s">
        <v>393</v>
      </c>
      <c r="D136" s="54"/>
      <c r="E136" s="13" t="s">
        <v>276</v>
      </c>
      <c r="F136" s="14"/>
      <c r="G136" s="54" t="s">
        <v>394</v>
      </c>
      <c r="H136" s="54"/>
      <c r="I136" s="13" t="s">
        <v>276</v>
      </c>
      <c r="J136" s="14"/>
      <c r="K136" s="54" t="s">
        <v>395</v>
      </c>
      <c r="L136" s="54"/>
      <c r="M136" s="13" t="s">
        <v>276</v>
      </c>
    </row>
    <row r="137" spans="1:31">
      <c r="A137" s="23"/>
      <c r="B137" s="15" t="s">
        <v>358</v>
      </c>
      <c r="C137" s="51" t="s">
        <v>396</v>
      </c>
      <c r="D137" s="51"/>
      <c r="E137" s="15" t="s">
        <v>276</v>
      </c>
      <c r="F137" s="18"/>
      <c r="G137" s="51" t="s">
        <v>397</v>
      </c>
      <c r="H137" s="51"/>
      <c r="I137" s="15" t="s">
        <v>276</v>
      </c>
      <c r="J137" s="18"/>
      <c r="K137" s="51" t="s">
        <v>398</v>
      </c>
      <c r="L137" s="51"/>
      <c r="M137" s="15" t="s">
        <v>276</v>
      </c>
    </row>
    <row r="138" spans="1:31">
      <c r="A138" s="23"/>
      <c r="B138" s="101" t="s">
        <v>362</v>
      </c>
      <c r="C138" s="54" t="s">
        <v>300</v>
      </c>
      <c r="D138" s="54"/>
      <c r="E138" s="53"/>
      <c r="F138" s="53"/>
      <c r="G138" s="54" t="s">
        <v>300</v>
      </c>
      <c r="H138" s="54"/>
      <c r="I138" s="53"/>
      <c r="J138" s="53"/>
      <c r="K138" s="54" t="s">
        <v>300</v>
      </c>
      <c r="L138" s="54"/>
      <c r="M138" s="53"/>
    </row>
    <row r="139" spans="1:31">
      <c r="A139" s="23"/>
      <c r="B139" s="101"/>
      <c r="C139" s="54"/>
      <c r="D139" s="54"/>
      <c r="E139" s="53"/>
      <c r="F139" s="53"/>
      <c r="G139" s="54"/>
      <c r="H139" s="54"/>
      <c r="I139" s="53"/>
      <c r="J139" s="53"/>
      <c r="K139" s="54"/>
      <c r="L139" s="54"/>
      <c r="M139" s="53"/>
    </row>
    <row r="140" spans="1:31" ht="15.75" thickBot="1">
      <c r="A140" s="23"/>
      <c r="B140" s="15" t="s">
        <v>302</v>
      </c>
      <c r="C140" s="55" t="s">
        <v>344</v>
      </c>
      <c r="D140" s="55"/>
      <c r="E140" s="40" t="s">
        <v>276</v>
      </c>
      <c r="F140" s="18"/>
      <c r="G140" s="55" t="s">
        <v>399</v>
      </c>
      <c r="H140" s="55"/>
      <c r="I140" s="40" t="s">
        <v>276</v>
      </c>
      <c r="J140" s="18"/>
      <c r="K140" s="55" t="s">
        <v>400</v>
      </c>
      <c r="L140" s="55"/>
      <c r="M140" s="40" t="s">
        <v>276</v>
      </c>
    </row>
    <row r="141" spans="1:31">
      <c r="A141" s="23"/>
      <c r="B141" s="43" t="s">
        <v>304</v>
      </c>
      <c r="C141" s="44" t="s">
        <v>270</v>
      </c>
      <c r="D141" s="56">
        <v>13048</v>
      </c>
      <c r="E141" s="48"/>
      <c r="F141" s="53"/>
      <c r="G141" s="44" t="s">
        <v>270</v>
      </c>
      <c r="H141" s="56">
        <v>12116</v>
      </c>
      <c r="I141" s="48"/>
      <c r="J141" s="53"/>
      <c r="K141" s="44" t="s">
        <v>270</v>
      </c>
      <c r="L141" s="56">
        <v>25164</v>
      </c>
      <c r="M141" s="48"/>
    </row>
    <row r="142" spans="1:31" ht="15.75" thickBot="1">
      <c r="A142" s="23"/>
      <c r="B142" s="43"/>
      <c r="C142" s="58"/>
      <c r="D142" s="59"/>
      <c r="E142" s="60"/>
      <c r="F142" s="53"/>
      <c r="G142" s="58"/>
      <c r="H142" s="59"/>
      <c r="I142" s="60"/>
      <c r="J142" s="53"/>
      <c r="K142" s="58"/>
      <c r="L142" s="59"/>
      <c r="M142" s="60"/>
    </row>
    <row r="143" spans="1:31" ht="15.75" thickTop="1">
      <c r="A143" s="23"/>
      <c r="B143" s="120"/>
      <c r="C143" s="120"/>
      <c r="D143" s="120"/>
      <c r="E143" s="120"/>
      <c r="F143" s="120"/>
      <c r="G143" s="120"/>
      <c r="H143" s="120"/>
      <c r="I143" s="120"/>
      <c r="J143" s="120"/>
      <c r="K143" s="120"/>
      <c r="L143" s="120"/>
      <c r="M143" s="120"/>
      <c r="N143" s="120"/>
      <c r="O143" s="120"/>
      <c r="P143" s="120"/>
      <c r="Q143" s="120"/>
      <c r="R143" s="120"/>
      <c r="S143" s="120"/>
      <c r="T143" s="120"/>
      <c r="U143" s="120"/>
      <c r="V143" s="120"/>
      <c r="W143" s="120"/>
      <c r="X143" s="120"/>
      <c r="Y143" s="120"/>
      <c r="Z143" s="120"/>
      <c r="AA143" s="120"/>
      <c r="AB143" s="120"/>
      <c r="AC143" s="120"/>
      <c r="AD143" s="120"/>
      <c r="AE143" s="120"/>
    </row>
    <row r="144" spans="1:31">
      <c r="A144" s="23"/>
      <c r="B144" s="21"/>
      <c r="C144" s="21"/>
      <c r="D144" s="21"/>
      <c r="E144" s="21"/>
      <c r="F144" s="21"/>
      <c r="G144" s="21"/>
      <c r="H144" s="21"/>
      <c r="I144" s="21"/>
      <c r="J144" s="21"/>
      <c r="K144" s="21"/>
      <c r="L144" s="21"/>
      <c r="M144" s="21"/>
      <c r="N144" s="21"/>
      <c r="O144" s="21"/>
      <c r="P144" s="21"/>
      <c r="Q144" s="21"/>
    </row>
    <row r="145" spans="1:17">
      <c r="A145" s="23"/>
      <c r="B145" s="9"/>
      <c r="C145" s="9"/>
      <c r="D145" s="9"/>
      <c r="E145" s="9"/>
      <c r="F145" s="9"/>
      <c r="G145" s="9"/>
      <c r="H145" s="9"/>
      <c r="I145" s="9"/>
      <c r="J145" s="9"/>
      <c r="K145" s="9"/>
      <c r="L145" s="9"/>
      <c r="M145" s="9"/>
      <c r="N145" s="9"/>
      <c r="O145" s="9"/>
      <c r="P145" s="9"/>
      <c r="Q145" s="9"/>
    </row>
    <row r="146" spans="1:17" ht="15.75" thickBot="1">
      <c r="A146" s="23"/>
      <c r="B146" s="18"/>
      <c r="C146" s="42" t="s">
        <v>291</v>
      </c>
      <c r="D146" s="42"/>
      <c r="E146" s="42"/>
      <c r="F146" s="42"/>
      <c r="G146" s="42"/>
      <c r="H146" s="42"/>
      <c r="I146" s="42"/>
      <c r="J146" s="42"/>
      <c r="K146" s="42"/>
      <c r="L146" s="42"/>
      <c r="M146" s="42"/>
      <c r="N146" s="42"/>
      <c r="O146" s="42"/>
      <c r="P146" s="42"/>
      <c r="Q146" s="42"/>
    </row>
    <row r="147" spans="1:17" ht="15.75" thickBot="1">
      <c r="A147" s="23"/>
      <c r="B147" s="18"/>
      <c r="C147" s="64">
        <v>2013</v>
      </c>
      <c r="D147" s="64"/>
      <c r="E147" s="64"/>
      <c r="F147" s="64"/>
      <c r="G147" s="64"/>
      <c r="H147" s="64"/>
      <c r="I147" s="64"/>
      <c r="J147" s="64"/>
      <c r="K147" s="64"/>
      <c r="L147" s="64"/>
      <c r="M147" s="64"/>
      <c r="N147" s="66"/>
      <c r="O147" s="64">
        <v>2012</v>
      </c>
      <c r="P147" s="64"/>
      <c r="Q147" s="64"/>
    </row>
    <row r="148" spans="1:17" ht="15.75" thickBot="1">
      <c r="A148" s="23"/>
      <c r="B148" s="18"/>
      <c r="C148" s="64" t="s">
        <v>297</v>
      </c>
      <c r="D148" s="64"/>
      <c r="E148" s="64"/>
      <c r="F148" s="18"/>
      <c r="G148" s="64" t="s">
        <v>317</v>
      </c>
      <c r="H148" s="64"/>
      <c r="I148" s="64"/>
      <c r="J148" s="18"/>
      <c r="K148" s="64" t="s">
        <v>97</v>
      </c>
      <c r="L148" s="64"/>
      <c r="M148" s="64"/>
      <c r="N148" s="18"/>
      <c r="O148" s="64" t="s">
        <v>297</v>
      </c>
      <c r="P148" s="64"/>
      <c r="Q148" s="64"/>
    </row>
    <row r="149" spans="1:17" ht="23.25" customHeight="1">
      <c r="A149" s="23"/>
      <c r="B149" s="103" t="s">
        <v>390</v>
      </c>
      <c r="C149" s="74" t="s">
        <v>270</v>
      </c>
      <c r="D149" s="76">
        <v>8831</v>
      </c>
      <c r="E149" s="78"/>
      <c r="F149" s="29"/>
      <c r="G149" s="74" t="s">
        <v>270</v>
      </c>
      <c r="H149" s="80" t="s">
        <v>300</v>
      </c>
      <c r="I149" s="78"/>
      <c r="J149" s="29"/>
      <c r="K149" s="74" t="s">
        <v>270</v>
      </c>
      <c r="L149" s="76">
        <v>8831</v>
      </c>
      <c r="M149" s="78"/>
      <c r="N149" s="29"/>
      <c r="O149" s="74" t="s">
        <v>270</v>
      </c>
      <c r="P149" s="76">
        <v>5314</v>
      </c>
      <c r="Q149" s="78"/>
    </row>
    <row r="150" spans="1:17">
      <c r="A150" s="23"/>
      <c r="B150" s="103"/>
      <c r="C150" s="109"/>
      <c r="D150" s="112"/>
      <c r="E150" s="111"/>
      <c r="F150" s="29"/>
      <c r="G150" s="109"/>
      <c r="H150" s="110"/>
      <c r="I150" s="111"/>
      <c r="J150" s="29"/>
      <c r="K150" s="109"/>
      <c r="L150" s="112"/>
      <c r="M150" s="111"/>
      <c r="N150" s="29"/>
      <c r="O150" s="109"/>
      <c r="P150" s="112"/>
      <c r="Q150" s="111"/>
    </row>
    <row r="151" spans="1:17">
      <c r="A151" s="23"/>
      <c r="B151" s="43" t="s">
        <v>365</v>
      </c>
      <c r="C151" s="54" t="s">
        <v>300</v>
      </c>
      <c r="D151" s="54"/>
      <c r="E151" s="53"/>
      <c r="F151" s="53"/>
      <c r="G151" s="52">
        <v>9709</v>
      </c>
      <c r="H151" s="52"/>
      <c r="I151" s="53"/>
      <c r="J151" s="53"/>
      <c r="K151" s="52">
        <v>9709</v>
      </c>
      <c r="L151" s="52"/>
      <c r="M151" s="53"/>
      <c r="N151" s="53"/>
      <c r="O151" s="54" t="s">
        <v>300</v>
      </c>
      <c r="P151" s="54"/>
      <c r="Q151" s="53"/>
    </row>
    <row r="152" spans="1:17">
      <c r="A152" s="23"/>
      <c r="B152" s="43"/>
      <c r="C152" s="54"/>
      <c r="D152" s="54"/>
      <c r="E152" s="53"/>
      <c r="F152" s="53"/>
      <c r="G152" s="52"/>
      <c r="H152" s="52"/>
      <c r="I152" s="53"/>
      <c r="J152" s="53"/>
      <c r="K152" s="52"/>
      <c r="L152" s="52"/>
      <c r="M152" s="53"/>
      <c r="N152" s="53"/>
      <c r="O152" s="54"/>
      <c r="P152" s="54"/>
      <c r="Q152" s="53"/>
    </row>
    <row r="153" spans="1:17">
      <c r="A153" s="23"/>
      <c r="B153" s="50" t="s">
        <v>391</v>
      </c>
      <c r="C153" s="87">
        <v>5126</v>
      </c>
      <c r="D153" s="87"/>
      <c r="E153" s="29"/>
      <c r="F153" s="29"/>
      <c r="G153" s="87">
        <v>4471</v>
      </c>
      <c r="H153" s="87"/>
      <c r="I153" s="29"/>
      <c r="J153" s="29"/>
      <c r="K153" s="87">
        <v>9597</v>
      </c>
      <c r="L153" s="87"/>
      <c r="M153" s="29"/>
      <c r="N153" s="29"/>
      <c r="O153" s="87">
        <v>5579</v>
      </c>
      <c r="P153" s="87"/>
      <c r="Q153" s="29"/>
    </row>
    <row r="154" spans="1:17">
      <c r="A154" s="23"/>
      <c r="B154" s="50"/>
      <c r="C154" s="87"/>
      <c r="D154" s="87"/>
      <c r="E154" s="29"/>
      <c r="F154" s="29"/>
      <c r="G154" s="87"/>
      <c r="H154" s="87"/>
      <c r="I154" s="29"/>
      <c r="J154" s="29"/>
      <c r="K154" s="87"/>
      <c r="L154" s="87"/>
      <c r="M154" s="29"/>
      <c r="N154" s="29"/>
      <c r="O154" s="87"/>
      <c r="P154" s="87"/>
      <c r="Q154" s="29"/>
    </row>
    <row r="155" spans="1:17">
      <c r="A155" s="23"/>
      <c r="B155" s="13" t="s">
        <v>392</v>
      </c>
      <c r="C155" s="54" t="s">
        <v>401</v>
      </c>
      <c r="D155" s="54"/>
      <c r="E155" s="13" t="s">
        <v>276</v>
      </c>
      <c r="F155" s="14"/>
      <c r="G155" s="54" t="s">
        <v>370</v>
      </c>
      <c r="H155" s="54"/>
      <c r="I155" s="13" t="s">
        <v>276</v>
      </c>
      <c r="J155" s="14"/>
      <c r="K155" s="54" t="s">
        <v>402</v>
      </c>
      <c r="L155" s="54"/>
      <c r="M155" s="13" t="s">
        <v>276</v>
      </c>
      <c r="N155" s="14"/>
      <c r="O155" s="54" t="s">
        <v>403</v>
      </c>
      <c r="P155" s="54"/>
      <c r="Q155" s="13" t="s">
        <v>276</v>
      </c>
    </row>
    <row r="156" spans="1:17">
      <c r="A156" s="23"/>
      <c r="B156" s="15" t="s">
        <v>358</v>
      </c>
      <c r="C156" s="51" t="s">
        <v>404</v>
      </c>
      <c r="D156" s="51"/>
      <c r="E156" s="15" t="s">
        <v>276</v>
      </c>
      <c r="F156" s="18"/>
      <c r="G156" s="51" t="s">
        <v>405</v>
      </c>
      <c r="H156" s="51"/>
      <c r="I156" s="15" t="s">
        <v>276</v>
      </c>
      <c r="J156" s="18"/>
      <c r="K156" s="51" t="s">
        <v>406</v>
      </c>
      <c r="L156" s="51"/>
      <c r="M156" s="15" t="s">
        <v>276</v>
      </c>
      <c r="N156" s="18"/>
      <c r="O156" s="51" t="s">
        <v>407</v>
      </c>
      <c r="P156" s="51"/>
      <c r="Q156" s="15" t="s">
        <v>276</v>
      </c>
    </row>
    <row r="157" spans="1:17">
      <c r="A157" s="23"/>
      <c r="B157" s="101" t="s">
        <v>362</v>
      </c>
      <c r="C157" s="54" t="s">
        <v>300</v>
      </c>
      <c r="D157" s="54"/>
      <c r="E157" s="53"/>
      <c r="F157" s="53"/>
      <c r="G157" s="54">
        <v>14</v>
      </c>
      <c r="H157" s="54"/>
      <c r="I157" s="53"/>
      <c r="J157" s="53"/>
      <c r="K157" s="54">
        <v>14</v>
      </c>
      <c r="L157" s="54"/>
      <c r="M157" s="53"/>
      <c r="N157" s="53"/>
      <c r="O157" s="54" t="s">
        <v>300</v>
      </c>
      <c r="P157" s="54"/>
      <c r="Q157" s="53"/>
    </row>
    <row r="158" spans="1:17">
      <c r="A158" s="23"/>
      <c r="B158" s="101"/>
      <c r="C158" s="54"/>
      <c r="D158" s="54"/>
      <c r="E158" s="53"/>
      <c r="F158" s="53"/>
      <c r="G158" s="54"/>
      <c r="H158" s="54"/>
      <c r="I158" s="53"/>
      <c r="J158" s="53"/>
      <c r="K158" s="54"/>
      <c r="L158" s="54"/>
      <c r="M158" s="53"/>
      <c r="N158" s="53"/>
      <c r="O158" s="54"/>
      <c r="P158" s="54"/>
      <c r="Q158" s="53"/>
    </row>
    <row r="159" spans="1:17">
      <c r="A159" s="23"/>
      <c r="B159" s="50" t="s">
        <v>302</v>
      </c>
      <c r="C159" s="51" t="s">
        <v>300</v>
      </c>
      <c r="D159" s="51"/>
      <c r="E159" s="29"/>
      <c r="F159" s="29"/>
      <c r="G159" s="51">
        <v>140</v>
      </c>
      <c r="H159" s="51"/>
      <c r="I159" s="29"/>
      <c r="J159" s="29"/>
      <c r="K159" s="51">
        <v>140</v>
      </c>
      <c r="L159" s="51"/>
      <c r="M159" s="29"/>
      <c r="N159" s="29"/>
      <c r="O159" s="51" t="s">
        <v>300</v>
      </c>
      <c r="P159" s="51"/>
      <c r="Q159" s="29"/>
    </row>
    <row r="160" spans="1:17" ht="15.75" thickBot="1">
      <c r="A160" s="23"/>
      <c r="B160" s="50"/>
      <c r="C160" s="55"/>
      <c r="D160" s="55"/>
      <c r="E160" s="57"/>
      <c r="F160" s="29"/>
      <c r="G160" s="55"/>
      <c r="H160" s="55"/>
      <c r="I160" s="57"/>
      <c r="J160" s="29"/>
      <c r="K160" s="55"/>
      <c r="L160" s="55"/>
      <c r="M160" s="57"/>
      <c r="N160" s="29"/>
      <c r="O160" s="55"/>
      <c r="P160" s="55"/>
      <c r="Q160" s="57"/>
    </row>
    <row r="161" spans="1:31">
      <c r="A161" s="23"/>
      <c r="B161" s="43" t="s">
        <v>304</v>
      </c>
      <c r="C161" s="44" t="s">
        <v>270</v>
      </c>
      <c r="D161" s="56">
        <v>10562</v>
      </c>
      <c r="E161" s="48"/>
      <c r="F161" s="53"/>
      <c r="G161" s="44" t="s">
        <v>270</v>
      </c>
      <c r="H161" s="56">
        <v>11394</v>
      </c>
      <c r="I161" s="48"/>
      <c r="J161" s="53"/>
      <c r="K161" s="44" t="s">
        <v>270</v>
      </c>
      <c r="L161" s="56">
        <v>21956</v>
      </c>
      <c r="M161" s="48"/>
      <c r="N161" s="53"/>
      <c r="O161" s="44" t="s">
        <v>270</v>
      </c>
      <c r="P161" s="56">
        <v>8831</v>
      </c>
      <c r="Q161" s="48"/>
    </row>
    <row r="162" spans="1:31" ht="15.75" thickBot="1">
      <c r="A162" s="23"/>
      <c r="B162" s="43"/>
      <c r="C162" s="58"/>
      <c r="D162" s="59"/>
      <c r="E162" s="60"/>
      <c r="F162" s="53"/>
      <c r="G162" s="58"/>
      <c r="H162" s="59"/>
      <c r="I162" s="60"/>
      <c r="J162" s="53"/>
      <c r="K162" s="58"/>
      <c r="L162" s="59"/>
      <c r="M162" s="60"/>
      <c r="N162" s="53"/>
      <c r="O162" s="58"/>
      <c r="P162" s="59"/>
      <c r="Q162" s="60"/>
    </row>
    <row r="163" spans="1:31" ht="15.75" thickTop="1">
      <c r="A163" s="23"/>
      <c r="B163" s="25" t="s">
        <v>408</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row>
    <row r="164" spans="1:31">
      <c r="A164" s="23"/>
      <c r="B164" s="21"/>
      <c r="C164" s="21"/>
      <c r="D164" s="21"/>
      <c r="E164" s="21"/>
      <c r="F164" s="21"/>
      <c r="G164" s="21"/>
      <c r="H164" s="21"/>
      <c r="I164" s="21"/>
      <c r="J164" s="21"/>
      <c r="K164" s="21"/>
      <c r="L164" s="21"/>
      <c r="M164" s="21"/>
    </row>
    <row r="165" spans="1:31">
      <c r="A165" s="23"/>
      <c r="B165" s="9"/>
      <c r="C165" s="9"/>
      <c r="D165" s="9"/>
      <c r="E165" s="9"/>
      <c r="F165" s="9"/>
      <c r="G165" s="9"/>
      <c r="H165" s="9"/>
      <c r="I165" s="9"/>
      <c r="J165" s="9"/>
      <c r="K165" s="9"/>
      <c r="L165" s="9"/>
      <c r="M165" s="9"/>
    </row>
    <row r="166" spans="1:31" ht="15.75" thickBot="1">
      <c r="A166" s="23"/>
      <c r="B166" s="18"/>
      <c r="C166" s="42" t="s">
        <v>355</v>
      </c>
      <c r="D166" s="42"/>
      <c r="E166" s="42"/>
      <c r="F166" s="42"/>
      <c r="G166" s="42"/>
      <c r="H166" s="42"/>
      <c r="I166" s="42"/>
      <c r="J166" s="42"/>
      <c r="K166" s="42"/>
      <c r="L166" s="42"/>
      <c r="M166" s="42"/>
    </row>
    <row r="167" spans="1:31" ht="15.75" thickBot="1">
      <c r="A167" s="23"/>
      <c r="B167" s="18"/>
      <c r="C167" s="64" t="s">
        <v>297</v>
      </c>
      <c r="D167" s="64"/>
      <c r="E167" s="64"/>
      <c r="F167" s="66"/>
      <c r="G167" s="64" t="s">
        <v>317</v>
      </c>
      <c r="H167" s="64"/>
      <c r="I167" s="64"/>
      <c r="J167" s="66"/>
      <c r="K167" s="64" t="s">
        <v>97</v>
      </c>
      <c r="L167" s="64"/>
      <c r="M167" s="64"/>
    </row>
    <row r="168" spans="1:31">
      <c r="A168" s="23"/>
      <c r="B168" s="108" t="s">
        <v>299</v>
      </c>
      <c r="C168" s="44" t="s">
        <v>270</v>
      </c>
      <c r="D168" s="46">
        <v>468</v>
      </c>
      <c r="E168" s="48"/>
      <c r="F168" s="53"/>
      <c r="G168" s="44" t="s">
        <v>270</v>
      </c>
      <c r="H168" s="46">
        <v>29</v>
      </c>
      <c r="I168" s="48"/>
      <c r="J168" s="53"/>
      <c r="K168" s="44" t="s">
        <v>270</v>
      </c>
      <c r="L168" s="46">
        <v>497</v>
      </c>
      <c r="M168" s="48"/>
    </row>
    <row r="169" spans="1:31">
      <c r="A169" s="23"/>
      <c r="B169" s="108"/>
      <c r="C169" s="45"/>
      <c r="D169" s="47"/>
      <c r="E169" s="49"/>
      <c r="F169" s="53"/>
      <c r="G169" s="45"/>
      <c r="H169" s="47"/>
      <c r="I169" s="49"/>
      <c r="J169" s="53"/>
      <c r="K169" s="45"/>
      <c r="L169" s="47"/>
      <c r="M169" s="49"/>
    </row>
    <row r="170" spans="1:31">
      <c r="A170" s="23"/>
      <c r="B170" s="96" t="s">
        <v>82</v>
      </c>
      <c r="C170" s="51">
        <v>468</v>
      </c>
      <c r="D170" s="51"/>
      <c r="E170" s="29"/>
      <c r="F170" s="29"/>
      <c r="G170" s="51">
        <v>145</v>
      </c>
      <c r="H170" s="51"/>
      <c r="I170" s="29"/>
      <c r="J170" s="29"/>
      <c r="K170" s="51">
        <v>613</v>
      </c>
      <c r="L170" s="51"/>
      <c r="M170" s="29"/>
    </row>
    <row r="171" spans="1:31">
      <c r="A171" s="23"/>
      <c r="B171" s="96"/>
      <c r="C171" s="51"/>
      <c r="D171" s="51"/>
      <c r="E171" s="29"/>
      <c r="F171" s="29"/>
      <c r="G171" s="51"/>
      <c r="H171" s="51"/>
      <c r="I171" s="29"/>
      <c r="J171" s="29"/>
      <c r="K171" s="51"/>
      <c r="L171" s="51"/>
      <c r="M171" s="29"/>
    </row>
    <row r="172" spans="1:31">
      <c r="A172" s="23"/>
      <c r="B172" s="100" t="s">
        <v>392</v>
      </c>
      <c r="C172" s="54" t="s">
        <v>393</v>
      </c>
      <c r="D172" s="54"/>
      <c r="E172" s="13" t="s">
        <v>276</v>
      </c>
      <c r="F172" s="14"/>
      <c r="G172" s="54" t="s">
        <v>394</v>
      </c>
      <c r="H172" s="54"/>
      <c r="I172" s="13" t="s">
        <v>276</v>
      </c>
      <c r="J172" s="14"/>
      <c r="K172" s="54" t="s">
        <v>395</v>
      </c>
      <c r="L172" s="54"/>
      <c r="M172" s="13" t="s">
        <v>276</v>
      </c>
    </row>
    <row r="173" spans="1:31">
      <c r="A173" s="23"/>
      <c r="B173" s="96" t="s">
        <v>409</v>
      </c>
      <c r="C173" s="51">
        <v>417</v>
      </c>
      <c r="D173" s="51"/>
      <c r="E173" s="29"/>
      <c r="F173" s="29"/>
      <c r="G173" s="51">
        <v>53</v>
      </c>
      <c r="H173" s="51"/>
      <c r="I173" s="29"/>
      <c r="J173" s="29"/>
      <c r="K173" s="51">
        <v>470</v>
      </c>
      <c r="L173" s="51"/>
      <c r="M173" s="29"/>
    </row>
    <row r="174" spans="1:31">
      <c r="A174" s="23"/>
      <c r="B174" s="96"/>
      <c r="C174" s="51"/>
      <c r="D174" s="51"/>
      <c r="E174" s="29"/>
      <c r="F174" s="29"/>
      <c r="G174" s="51"/>
      <c r="H174" s="51"/>
      <c r="I174" s="29"/>
      <c r="J174" s="29"/>
      <c r="K174" s="51"/>
      <c r="L174" s="51"/>
      <c r="M174" s="29"/>
    </row>
    <row r="175" spans="1:31">
      <c r="A175" s="23"/>
      <c r="B175" s="43" t="s">
        <v>302</v>
      </c>
      <c r="C175" s="54" t="s">
        <v>300</v>
      </c>
      <c r="D175" s="54"/>
      <c r="E175" s="53"/>
      <c r="F175" s="53"/>
      <c r="G175" s="54" t="s">
        <v>410</v>
      </c>
      <c r="H175" s="54"/>
      <c r="I175" s="43" t="s">
        <v>276</v>
      </c>
      <c r="J175" s="53"/>
      <c r="K175" s="54" t="s">
        <v>410</v>
      </c>
      <c r="L175" s="54"/>
      <c r="M175" s="43" t="s">
        <v>276</v>
      </c>
    </row>
    <row r="176" spans="1:31" ht="15.75" thickBot="1">
      <c r="A176" s="23"/>
      <c r="B176" s="43"/>
      <c r="C176" s="71"/>
      <c r="D176" s="71"/>
      <c r="E176" s="73"/>
      <c r="F176" s="53"/>
      <c r="G176" s="71"/>
      <c r="H176" s="71"/>
      <c r="I176" s="72"/>
      <c r="J176" s="53"/>
      <c r="K176" s="71"/>
      <c r="L176" s="71"/>
      <c r="M176" s="72"/>
    </row>
    <row r="177" spans="1:17">
      <c r="A177" s="23"/>
      <c r="B177" s="96" t="s">
        <v>304</v>
      </c>
      <c r="C177" s="74" t="s">
        <v>270</v>
      </c>
      <c r="D177" s="80">
        <v>577</v>
      </c>
      <c r="E177" s="78"/>
      <c r="F177" s="29"/>
      <c r="G177" s="74" t="s">
        <v>270</v>
      </c>
      <c r="H177" s="80">
        <v>78</v>
      </c>
      <c r="I177" s="78"/>
      <c r="J177" s="29"/>
      <c r="K177" s="74" t="s">
        <v>270</v>
      </c>
      <c r="L177" s="80">
        <v>655</v>
      </c>
      <c r="M177" s="78"/>
    </row>
    <row r="178" spans="1:17" ht="15.75" thickBot="1">
      <c r="A178" s="23"/>
      <c r="B178" s="96"/>
      <c r="C178" s="75"/>
      <c r="D178" s="81"/>
      <c r="E178" s="79"/>
      <c r="F178" s="29"/>
      <c r="G178" s="75"/>
      <c r="H178" s="81"/>
      <c r="I178" s="79"/>
      <c r="J178" s="29"/>
      <c r="K178" s="75"/>
      <c r="L178" s="81"/>
      <c r="M178" s="79"/>
    </row>
    <row r="179" spans="1:17" ht="15.75" thickTop="1">
      <c r="A179" s="23"/>
      <c r="B179" s="21"/>
      <c r="C179" s="21"/>
      <c r="D179" s="21"/>
      <c r="E179" s="21"/>
      <c r="F179" s="21"/>
      <c r="G179" s="21"/>
      <c r="H179" s="21"/>
      <c r="I179" s="21"/>
      <c r="J179" s="21"/>
      <c r="K179" s="21"/>
      <c r="L179" s="21"/>
      <c r="M179" s="21"/>
      <c r="N179" s="21"/>
      <c r="O179" s="21"/>
      <c r="P179" s="21"/>
      <c r="Q179" s="21"/>
    </row>
    <row r="180" spans="1:17">
      <c r="A180" s="23"/>
      <c r="B180" s="9"/>
      <c r="C180" s="9"/>
      <c r="D180" s="9"/>
      <c r="E180" s="9"/>
      <c r="F180" s="9"/>
      <c r="G180" s="9"/>
      <c r="H180" s="9"/>
      <c r="I180" s="9"/>
      <c r="J180" s="9"/>
      <c r="K180" s="9"/>
      <c r="L180" s="9"/>
      <c r="M180" s="9"/>
      <c r="N180" s="9"/>
      <c r="O180" s="9"/>
      <c r="P180" s="9"/>
      <c r="Q180" s="9"/>
    </row>
    <row r="181" spans="1:17" ht="15.75" thickBot="1">
      <c r="A181" s="23"/>
      <c r="B181" s="18"/>
      <c r="C181" s="42" t="s">
        <v>291</v>
      </c>
      <c r="D181" s="42"/>
      <c r="E181" s="42"/>
      <c r="F181" s="42"/>
      <c r="G181" s="42"/>
      <c r="H181" s="42"/>
      <c r="I181" s="42"/>
      <c r="J181" s="42"/>
      <c r="K181" s="42"/>
      <c r="L181" s="42"/>
      <c r="M181" s="42"/>
      <c r="N181" s="42"/>
      <c r="O181" s="42"/>
      <c r="P181" s="42"/>
      <c r="Q181" s="42"/>
    </row>
    <row r="182" spans="1:17" ht="15.75" thickBot="1">
      <c r="A182" s="23"/>
      <c r="B182" s="18"/>
      <c r="C182" s="64">
        <v>2013</v>
      </c>
      <c r="D182" s="64"/>
      <c r="E182" s="64"/>
      <c r="F182" s="64"/>
      <c r="G182" s="64"/>
      <c r="H182" s="64"/>
      <c r="I182" s="64"/>
      <c r="J182" s="64"/>
      <c r="K182" s="64"/>
      <c r="L182" s="64"/>
      <c r="M182" s="64"/>
      <c r="N182" s="18"/>
      <c r="O182" s="64">
        <v>2012</v>
      </c>
      <c r="P182" s="64"/>
      <c r="Q182" s="64"/>
    </row>
    <row r="183" spans="1:17" ht="15.75" thickBot="1">
      <c r="A183" s="23"/>
      <c r="B183" s="18"/>
      <c r="C183" s="64" t="s">
        <v>297</v>
      </c>
      <c r="D183" s="64"/>
      <c r="E183" s="64"/>
      <c r="F183" s="66"/>
      <c r="G183" s="64" t="s">
        <v>317</v>
      </c>
      <c r="H183" s="64"/>
      <c r="I183" s="64"/>
      <c r="J183" s="66"/>
      <c r="K183" s="64" t="s">
        <v>97</v>
      </c>
      <c r="L183" s="64"/>
      <c r="M183" s="64"/>
      <c r="N183" s="18"/>
      <c r="O183" s="64" t="s">
        <v>297</v>
      </c>
      <c r="P183" s="64"/>
      <c r="Q183" s="64"/>
    </row>
    <row r="184" spans="1:17">
      <c r="A184" s="23"/>
      <c r="B184" s="96" t="s">
        <v>299</v>
      </c>
      <c r="C184" s="74" t="s">
        <v>270</v>
      </c>
      <c r="D184" s="80">
        <v>345</v>
      </c>
      <c r="E184" s="78"/>
      <c r="F184" s="29"/>
      <c r="G184" s="74" t="s">
        <v>270</v>
      </c>
      <c r="H184" s="80" t="s">
        <v>300</v>
      </c>
      <c r="I184" s="78"/>
      <c r="J184" s="29"/>
      <c r="K184" s="74" t="s">
        <v>270</v>
      </c>
      <c r="L184" s="80">
        <v>345</v>
      </c>
      <c r="M184" s="78"/>
      <c r="N184" s="29"/>
      <c r="O184" s="74" t="s">
        <v>270</v>
      </c>
      <c r="P184" s="80">
        <v>179</v>
      </c>
      <c r="Q184" s="78"/>
    </row>
    <row r="185" spans="1:17">
      <c r="A185" s="23"/>
      <c r="B185" s="96"/>
      <c r="C185" s="109"/>
      <c r="D185" s="110"/>
      <c r="E185" s="111"/>
      <c r="F185" s="29"/>
      <c r="G185" s="109"/>
      <c r="H185" s="110"/>
      <c r="I185" s="111"/>
      <c r="J185" s="29"/>
      <c r="K185" s="109"/>
      <c r="L185" s="110"/>
      <c r="M185" s="111"/>
      <c r="N185" s="29"/>
      <c r="O185" s="109"/>
      <c r="P185" s="110"/>
      <c r="Q185" s="111"/>
    </row>
    <row r="186" spans="1:17">
      <c r="A186" s="23"/>
      <c r="B186" s="108" t="s">
        <v>82</v>
      </c>
      <c r="C186" s="54">
        <v>380</v>
      </c>
      <c r="D186" s="54"/>
      <c r="E186" s="53"/>
      <c r="F186" s="53"/>
      <c r="G186" s="54">
        <v>52</v>
      </c>
      <c r="H186" s="54"/>
      <c r="I186" s="53"/>
      <c r="J186" s="53"/>
      <c r="K186" s="54">
        <v>432</v>
      </c>
      <c r="L186" s="54"/>
      <c r="M186" s="53"/>
      <c r="N186" s="53"/>
      <c r="O186" s="54">
        <v>298</v>
      </c>
      <c r="P186" s="54"/>
      <c r="Q186" s="53"/>
    </row>
    <row r="187" spans="1:17">
      <c r="A187" s="23"/>
      <c r="B187" s="108"/>
      <c r="C187" s="54"/>
      <c r="D187" s="54"/>
      <c r="E187" s="53"/>
      <c r="F187" s="53"/>
      <c r="G187" s="54"/>
      <c r="H187" s="54"/>
      <c r="I187" s="53"/>
      <c r="J187" s="53"/>
      <c r="K187" s="54"/>
      <c r="L187" s="54"/>
      <c r="M187" s="53"/>
      <c r="N187" s="53"/>
      <c r="O187" s="54"/>
      <c r="P187" s="54"/>
      <c r="Q187" s="53"/>
    </row>
    <row r="188" spans="1:17">
      <c r="A188" s="23"/>
      <c r="B188" s="86" t="s">
        <v>392</v>
      </c>
      <c r="C188" s="51" t="s">
        <v>401</v>
      </c>
      <c r="D188" s="51"/>
      <c r="E188" s="15" t="s">
        <v>276</v>
      </c>
      <c r="F188" s="18"/>
      <c r="G188" s="51" t="s">
        <v>370</v>
      </c>
      <c r="H188" s="51"/>
      <c r="I188" s="15" t="s">
        <v>276</v>
      </c>
      <c r="J188" s="18"/>
      <c r="K188" s="51" t="s">
        <v>402</v>
      </c>
      <c r="L188" s="51"/>
      <c r="M188" s="15" t="s">
        <v>276</v>
      </c>
      <c r="N188" s="18"/>
      <c r="O188" s="51" t="s">
        <v>403</v>
      </c>
      <c r="P188" s="51"/>
      <c r="Q188" s="15" t="s">
        <v>276</v>
      </c>
    </row>
    <row r="189" spans="1:17">
      <c r="A189" s="23"/>
      <c r="B189" s="108" t="s">
        <v>409</v>
      </c>
      <c r="C189" s="54">
        <v>327</v>
      </c>
      <c r="D189" s="54"/>
      <c r="E189" s="53"/>
      <c r="F189" s="53"/>
      <c r="G189" s="54">
        <v>29</v>
      </c>
      <c r="H189" s="54"/>
      <c r="I189" s="53"/>
      <c r="J189" s="53"/>
      <c r="K189" s="54">
        <v>356</v>
      </c>
      <c r="L189" s="54"/>
      <c r="M189" s="53"/>
      <c r="N189" s="53"/>
      <c r="O189" s="54">
        <v>172</v>
      </c>
      <c r="P189" s="54"/>
      <c r="Q189" s="53"/>
    </row>
    <row r="190" spans="1:17">
      <c r="A190" s="23"/>
      <c r="B190" s="108"/>
      <c r="C190" s="54"/>
      <c r="D190" s="54"/>
      <c r="E190" s="53"/>
      <c r="F190" s="53"/>
      <c r="G190" s="54"/>
      <c r="H190" s="54"/>
      <c r="I190" s="53"/>
      <c r="J190" s="53"/>
      <c r="K190" s="54"/>
      <c r="L190" s="54"/>
      <c r="M190" s="53"/>
      <c r="N190" s="53"/>
      <c r="O190" s="54"/>
      <c r="P190" s="54"/>
      <c r="Q190" s="53"/>
    </row>
    <row r="191" spans="1:17">
      <c r="A191" s="23"/>
      <c r="B191" s="50" t="s">
        <v>302</v>
      </c>
      <c r="C191" s="51" t="s">
        <v>300</v>
      </c>
      <c r="D191" s="51"/>
      <c r="E191" s="29"/>
      <c r="F191" s="29"/>
      <c r="G191" s="51">
        <v>2</v>
      </c>
      <c r="H191" s="51"/>
      <c r="I191" s="29"/>
      <c r="J191" s="29"/>
      <c r="K191" s="51">
        <v>2</v>
      </c>
      <c r="L191" s="51"/>
      <c r="M191" s="29"/>
      <c r="N191" s="29"/>
      <c r="O191" s="51" t="s">
        <v>300</v>
      </c>
      <c r="P191" s="51"/>
      <c r="Q191" s="29"/>
    </row>
    <row r="192" spans="1:17" ht="15.75" thickBot="1">
      <c r="A192" s="23"/>
      <c r="B192" s="50"/>
      <c r="C192" s="55"/>
      <c r="D192" s="55"/>
      <c r="E192" s="57"/>
      <c r="F192" s="29"/>
      <c r="G192" s="55"/>
      <c r="H192" s="55"/>
      <c r="I192" s="57"/>
      <c r="J192" s="29"/>
      <c r="K192" s="55"/>
      <c r="L192" s="55"/>
      <c r="M192" s="57"/>
      <c r="N192" s="29"/>
      <c r="O192" s="55"/>
      <c r="P192" s="55"/>
      <c r="Q192" s="57"/>
    </row>
    <row r="193" spans="1:31">
      <c r="A193" s="23"/>
      <c r="B193" s="108" t="s">
        <v>304</v>
      </c>
      <c r="C193" s="44" t="s">
        <v>270</v>
      </c>
      <c r="D193" s="46">
        <v>468</v>
      </c>
      <c r="E193" s="48"/>
      <c r="F193" s="53"/>
      <c r="G193" s="44" t="s">
        <v>270</v>
      </c>
      <c r="H193" s="46">
        <v>29</v>
      </c>
      <c r="I193" s="48"/>
      <c r="J193" s="53"/>
      <c r="K193" s="44" t="s">
        <v>270</v>
      </c>
      <c r="L193" s="46">
        <v>497</v>
      </c>
      <c r="M193" s="48"/>
      <c r="N193" s="53"/>
      <c r="O193" s="44" t="s">
        <v>270</v>
      </c>
      <c r="P193" s="46">
        <v>345</v>
      </c>
      <c r="Q193" s="48"/>
    </row>
    <row r="194" spans="1:31" ht="15.75" thickBot="1">
      <c r="A194" s="23"/>
      <c r="B194" s="108"/>
      <c r="C194" s="58"/>
      <c r="D194" s="102"/>
      <c r="E194" s="60"/>
      <c r="F194" s="53"/>
      <c r="G194" s="58"/>
      <c r="H194" s="102"/>
      <c r="I194" s="60"/>
      <c r="J194" s="53"/>
      <c r="K194" s="58"/>
      <c r="L194" s="102"/>
      <c r="M194" s="60"/>
      <c r="N194" s="53"/>
      <c r="O194" s="58"/>
      <c r="P194" s="102"/>
      <c r="Q194" s="60"/>
    </row>
    <row r="195" spans="1:31" ht="15.75" thickTop="1">
      <c r="A195" s="23"/>
      <c r="B195" s="119" t="s">
        <v>411</v>
      </c>
      <c r="C195" s="119"/>
      <c r="D195" s="119"/>
      <c r="E195" s="119"/>
      <c r="F195" s="119"/>
      <c r="G195" s="119"/>
      <c r="H195" s="119"/>
      <c r="I195" s="119"/>
      <c r="J195" s="119"/>
      <c r="K195" s="119"/>
      <c r="L195" s="119"/>
      <c r="M195" s="119"/>
      <c r="N195" s="119"/>
      <c r="O195" s="119"/>
      <c r="P195" s="119"/>
      <c r="Q195" s="119"/>
      <c r="R195" s="119"/>
      <c r="S195" s="119"/>
      <c r="T195" s="119"/>
      <c r="U195" s="119"/>
      <c r="V195" s="119"/>
      <c r="W195" s="119"/>
      <c r="X195" s="119"/>
      <c r="Y195" s="119"/>
      <c r="Z195" s="119"/>
      <c r="AA195" s="119"/>
      <c r="AB195" s="119"/>
      <c r="AC195" s="119"/>
      <c r="AD195" s="119"/>
      <c r="AE195" s="119"/>
    </row>
    <row r="196" spans="1:31" ht="25.5" customHeight="1">
      <c r="A196" s="23"/>
      <c r="B196" s="25" t="s">
        <v>412</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row>
    <row r="197" spans="1:31">
      <c r="A197" s="23"/>
      <c r="B197" s="21"/>
      <c r="C197" s="21"/>
      <c r="D197" s="21"/>
      <c r="E197" s="21"/>
      <c r="F197" s="21"/>
      <c r="G197" s="21"/>
      <c r="H197" s="21"/>
      <c r="I197" s="21"/>
      <c r="J197" s="21"/>
      <c r="K197" s="21"/>
      <c r="L197" s="21"/>
      <c r="M197" s="21"/>
      <c r="N197" s="21"/>
      <c r="O197" s="21"/>
    </row>
    <row r="198" spans="1:31">
      <c r="A198" s="23"/>
      <c r="B198" s="9"/>
      <c r="C198" s="9"/>
      <c r="D198" s="9"/>
      <c r="E198" s="9"/>
      <c r="F198" s="9"/>
      <c r="G198" s="9"/>
      <c r="H198" s="9"/>
      <c r="I198" s="9"/>
      <c r="J198" s="9"/>
      <c r="K198" s="9"/>
      <c r="L198" s="9"/>
      <c r="M198" s="9"/>
      <c r="N198" s="9"/>
      <c r="O198" s="9"/>
    </row>
    <row r="199" spans="1:31" ht="15.75" thickBot="1">
      <c r="A199" s="23"/>
      <c r="B199" s="18"/>
      <c r="C199" s="42" t="s">
        <v>313</v>
      </c>
      <c r="D199" s="42"/>
      <c r="E199" s="42"/>
      <c r="F199" s="42"/>
      <c r="G199" s="42"/>
      <c r="H199" s="42"/>
      <c r="I199" s="18"/>
      <c r="J199" s="42" t="s">
        <v>314</v>
      </c>
      <c r="K199" s="42"/>
      <c r="L199" s="42"/>
      <c r="M199" s="42"/>
      <c r="N199" s="42"/>
      <c r="O199" s="42"/>
    </row>
    <row r="200" spans="1:31" ht="15.75" thickBot="1">
      <c r="A200" s="23"/>
      <c r="B200" s="113"/>
      <c r="C200" s="64" t="s">
        <v>413</v>
      </c>
      <c r="D200" s="64"/>
      <c r="E200" s="64"/>
      <c r="F200" s="18"/>
      <c r="G200" s="64" t="s">
        <v>414</v>
      </c>
      <c r="H200" s="64"/>
      <c r="I200" s="18"/>
      <c r="J200" s="64" t="s">
        <v>413</v>
      </c>
      <c r="K200" s="64"/>
      <c r="L200" s="64"/>
      <c r="M200" s="18"/>
      <c r="N200" s="64" t="s">
        <v>414</v>
      </c>
      <c r="O200" s="64"/>
    </row>
    <row r="201" spans="1:31">
      <c r="A201" s="23"/>
      <c r="B201" s="108" t="s">
        <v>415</v>
      </c>
      <c r="C201" s="44" t="s">
        <v>270</v>
      </c>
      <c r="D201" s="56">
        <v>3805</v>
      </c>
      <c r="E201" s="48"/>
      <c r="F201" s="53"/>
      <c r="G201" s="46">
        <v>28.4</v>
      </c>
      <c r="H201" s="44" t="s">
        <v>416</v>
      </c>
      <c r="I201" s="53"/>
      <c r="J201" s="44" t="s">
        <v>270</v>
      </c>
      <c r="K201" s="56">
        <v>3511</v>
      </c>
      <c r="L201" s="48"/>
      <c r="M201" s="53"/>
      <c r="N201" s="46">
        <v>30.6</v>
      </c>
      <c r="O201" s="44" t="s">
        <v>416</v>
      </c>
    </row>
    <row r="202" spans="1:31">
      <c r="A202" s="23"/>
      <c r="B202" s="108"/>
      <c r="C202" s="43"/>
      <c r="D202" s="52"/>
      <c r="E202" s="53"/>
      <c r="F202" s="53"/>
      <c r="G202" s="54"/>
      <c r="H202" s="43"/>
      <c r="I202" s="53"/>
      <c r="J202" s="43"/>
      <c r="K202" s="52"/>
      <c r="L202" s="53"/>
      <c r="M202" s="53"/>
      <c r="N202" s="54"/>
      <c r="O202" s="43"/>
    </row>
    <row r="203" spans="1:31">
      <c r="A203" s="23"/>
      <c r="B203" s="96" t="s">
        <v>417</v>
      </c>
      <c r="C203" s="87">
        <v>7308</v>
      </c>
      <c r="D203" s="87"/>
      <c r="E203" s="29"/>
      <c r="F203" s="29"/>
      <c r="G203" s="51">
        <v>54.5</v>
      </c>
      <c r="H203" s="29"/>
      <c r="I203" s="29"/>
      <c r="J203" s="87">
        <v>6645</v>
      </c>
      <c r="K203" s="87"/>
      <c r="L203" s="29"/>
      <c r="M203" s="29"/>
      <c r="N203" s="51">
        <v>57.8</v>
      </c>
      <c r="O203" s="29"/>
    </row>
    <row r="204" spans="1:31">
      <c r="A204" s="23"/>
      <c r="B204" s="96"/>
      <c r="C204" s="87"/>
      <c r="D204" s="87"/>
      <c r="E204" s="29"/>
      <c r="F204" s="29"/>
      <c r="G204" s="51"/>
      <c r="H204" s="29"/>
      <c r="I204" s="29"/>
      <c r="J204" s="87"/>
      <c r="K204" s="87"/>
      <c r="L204" s="29"/>
      <c r="M204" s="29"/>
      <c r="N204" s="51"/>
      <c r="O204" s="29"/>
    </row>
    <row r="205" spans="1:31">
      <c r="A205" s="23"/>
      <c r="B205" s="108" t="s">
        <v>418</v>
      </c>
      <c r="C205" s="52">
        <v>1698</v>
      </c>
      <c r="D205" s="52"/>
      <c r="E205" s="53"/>
      <c r="F205" s="53"/>
      <c r="G205" s="54">
        <v>12.7</v>
      </c>
      <c r="H205" s="53"/>
      <c r="I205" s="53"/>
      <c r="J205" s="52">
        <v>1217</v>
      </c>
      <c r="K205" s="52"/>
      <c r="L205" s="53"/>
      <c r="M205" s="53"/>
      <c r="N205" s="54">
        <v>10.6</v>
      </c>
      <c r="O205" s="53"/>
    </row>
    <row r="206" spans="1:31">
      <c r="A206" s="23"/>
      <c r="B206" s="108"/>
      <c r="C206" s="52"/>
      <c r="D206" s="52"/>
      <c r="E206" s="53"/>
      <c r="F206" s="53"/>
      <c r="G206" s="54"/>
      <c r="H206" s="53"/>
      <c r="I206" s="53"/>
      <c r="J206" s="52"/>
      <c r="K206" s="52"/>
      <c r="L206" s="53"/>
      <c r="M206" s="53"/>
      <c r="N206" s="54"/>
      <c r="O206" s="53"/>
    </row>
    <row r="207" spans="1:31">
      <c r="A207" s="23"/>
      <c r="B207" s="96" t="s">
        <v>419</v>
      </c>
      <c r="C207" s="51">
        <v>598</v>
      </c>
      <c r="D207" s="51"/>
      <c r="E207" s="29"/>
      <c r="F207" s="29"/>
      <c r="G207" s="51">
        <v>4.4000000000000004</v>
      </c>
      <c r="H207" s="29"/>
      <c r="I207" s="29"/>
      <c r="J207" s="51">
        <v>120</v>
      </c>
      <c r="K207" s="51"/>
      <c r="L207" s="29"/>
      <c r="M207" s="29"/>
      <c r="N207" s="51">
        <v>1</v>
      </c>
      <c r="O207" s="29"/>
    </row>
    <row r="208" spans="1:31" ht="15.75" thickBot="1">
      <c r="A208" s="23"/>
      <c r="B208" s="96"/>
      <c r="C208" s="55"/>
      <c r="D208" s="55"/>
      <c r="E208" s="57"/>
      <c r="F208" s="29"/>
      <c r="G208" s="55"/>
      <c r="H208" s="57"/>
      <c r="I208" s="29"/>
      <c r="J208" s="55"/>
      <c r="K208" s="55"/>
      <c r="L208" s="57"/>
      <c r="M208" s="29"/>
      <c r="N208" s="55"/>
      <c r="O208" s="57"/>
    </row>
    <row r="209" spans="1:31">
      <c r="A209" s="23"/>
      <c r="B209" s="114" t="s">
        <v>420</v>
      </c>
      <c r="C209" s="44" t="s">
        <v>270</v>
      </c>
      <c r="D209" s="56">
        <v>13409</v>
      </c>
      <c r="E209" s="48"/>
      <c r="F209" s="53"/>
      <c r="G209" s="46">
        <v>100</v>
      </c>
      <c r="H209" s="44" t="s">
        <v>416</v>
      </c>
      <c r="I209" s="53"/>
      <c r="J209" s="44" t="s">
        <v>270</v>
      </c>
      <c r="K209" s="56">
        <v>11493</v>
      </c>
      <c r="L209" s="48"/>
      <c r="M209" s="53"/>
      <c r="N209" s="46">
        <v>100</v>
      </c>
      <c r="O209" s="44" t="s">
        <v>416</v>
      </c>
    </row>
    <row r="210" spans="1:31" ht="15.75" thickBot="1">
      <c r="A210" s="23"/>
      <c r="B210" s="114"/>
      <c r="C210" s="58"/>
      <c r="D210" s="59"/>
      <c r="E210" s="60"/>
      <c r="F210" s="53"/>
      <c r="G210" s="102"/>
      <c r="H210" s="58"/>
      <c r="I210" s="53"/>
      <c r="J210" s="58"/>
      <c r="K210" s="59"/>
      <c r="L210" s="60"/>
      <c r="M210" s="53"/>
      <c r="N210" s="102"/>
      <c r="O210" s="58"/>
    </row>
    <row r="211" spans="1:31" ht="15.75" thickTop="1">
      <c r="A211" s="23"/>
      <c r="B211" s="25" t="s">
        <v>305</v>
      </c>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c r="AE211" s="25"/>
    </row>
    <row r="212" spans="1:31">
      <c r="A212" s="23"/>
      <c r="B212" s="9"/>
      <c r="C212" s="9"/>
    </row>
    <row r="213" spans="1:31" ht="76.5">
      <c r="A213" s="23"/>
      <c r="B213" s="82" t="s">
        <v>306</v>
      </c>
      <c r="C213" s="83" t="s">
        <v>421</v>
      </c>
    </row>
    <row r="214" spans="1:31" ht="25.5" customHeight="1">
      <c r="A214" s="23"/>
      <c r="B214" s="25" t="s">
        <v>422</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row>
    <row r="215" spans="1:31">
      <c r="A215" s="23"/>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row>
    <row r="216" spans="1:31">
      <c r="A216" s="23"/>
      <c r="B216" s="9"/>
      <c r="C216" s="9"/>
      <c r="D216" s="9"/>
      <c r="E216" s="9"/>
      <c r="F216" s="9"/>
      <c r="G216" s="9"/>
      <c r="H216" s="9"/>
      <c r="I216" s="9"/>
      <c r="J216" s="9"/>
      <c r="K216" s="9"/>
      <c r="L216" s="9"/>
      <c r="M216" s="9"/>
      <c r="N216" s="9"/>
      <c r="O216" s="9"/>
      <c r="P216" s="9"/>
      <c r="Q216" s="9"/>
      <c r="R216" s="9"/>
      <c r="S216" s="9"/>
      <c r="T216" s="9"/>
      <c r="U216" s="9"/>
      <c r="V216" s="9"/>
      <c r="W216" s="9"/>
      <c r="X216" s="9"/>
      <c r="Y216" s="9"/>
      <c r="Z216" s="9"/>
      <c r="AA216" s="9"/>
      <c r="AB216" s="9"/>
      <c r="AC216" s="9"/>
      <c r="AD216" s="9"/>
      <c r="AE216" s="9"/>
    </row>
    <row r="217" spans="1:31" ht="15.75" thickBot="1">
      <c r="A217" s="23"/>
      <c r="B217" s="18"/>
      <c r="C217" s="115">
        <v>42004</v>
      </c>
      <c r="D217" s="115"/>
      <c r="E217" s="115"/>
      <c r="F217" s="115"/>
      <c r="G217" s="115"/>
      <c r="H217" s="115"/>
      <c r="I217" s="115"/>
      <c r="J217" s="115"/>
      <c r="K217" s="115"/>
      <c r="L217" s="115"/>
      <c r="M217" s="115"/>
      <c r="N217" s="115"/>
      <c r="O217" s="115"/>
      <c r="P217" s="115"/>
      <c r="Q217" s="18"/>
      <c r="R217" s="115">
        <v>41639</v>
      </c>
      <c r="S217" s="115"/>
      <c r="T217" s="115"/>
      <c r="U217" s="115"/>
      <c r="V217" s="115"/>
      <c r="W217" s="115"/>
      <c r="X217" s="115"/>
      <c r="Y217" s="115"/>
      <c r="Z217" s="115"/>
      <c r="AA217" s="115"/>
      <c r="AB217" s="115"/>
      <c r="AC217" s="115"/>
      <c r="AD217" s="115"/>
      <c r="AE217" s="115"/>
    </row>
    <row r="218" spans="1:31" ht="15.75" thickBot="1">
      <c r="A218" s="23"/>
      <c r="B218" s="18"/>
      <c r="C218" s="64" t="s">
        <v>297</v>
      </c>
      <c r="D218" s="64"/>
      <c r="E218" s="64"/>
      <c r="F218" s="18"/>
      <c r="G218" s="64" t="s">
        <v>317</v>
      </c>
      <c r="H218" s="64"/>
      <c r="I218" s="64"/>
      <c r="J218" s="18"/>
      <c r="K218" s="64" t="s">
        <v>97</v>
      </c>
      <c r="L218" s="64"/>
      <c r="M218" s="64"/>
      <c r="N218" s="18"/>
      <c r="O218" s="64" t="s">
        <v>423</v>
      </c>
      <c r="P218" s="64"/>
      <c r="Q218" s="18"/>
      <c r="R218" s="64" t="s">
        <v>297</v>
      </c>
      <c r="S218" s="64"/>
      <c r="T218" s="64"/>
      <c r="U218" s="18"/>
      <c r="V218" s="64" t="s">
        <v>317</v>
      </c>
      <c r="W218" s="64"/>
      <c r="X218" s="64"/>
      <c r="Y218" s="18"/>
      <c r="Z218" s="64" t="s">
        <v>97</v>
      </c>
      <c r="AA218" s="64"/>
      <c r="AB218" s="64"/>
      <c r="AC218" s="18"/>
      <c r="AD218" s="64" t="s">
        <v>423</v>
      </c>
      <c r="AE218" s="64"/>
    </row>
    <row r="219" spans="1:31">
      <c r="A219" s="23"/>
      <c r="B219" s="43" t="s">
        <v>424</v>
      </c>
      <c r="C219" s="44" t="s">
        <v>270</v>
      </c>
      <c r="D219" s="46">
        <v>994</v>
      </c>
      <c r="E219" s="48"/>
      <c r="F219" s="53"/>
      <c r="G219" s="44" t="s">
        <v>270</v>
      </c>
      <c r="H219" s="46">
        <v>89</v>
      </c>
      <c r="I219" s="48"/>
      <c r="J219" s="53"/>
      <c r="K219" s="44" t="s">
        <v>270</v>
      </c>
      <c r="L219" s="56">
        <v>1083</v>
      </c>
      <c r="M219" s="48"/>
      <c r="N219" s="53"/>
      <c r="O219" s="46">
        <v>4.2</v>
      </c>
      <c r="P219" s="44" t="s">
        <v>416</v>
      </c>
      <c r="Q219" s="53"/>
      <c r="R219" s="44" t="s">
        <v>270</v>
      </c>
      <c r="S219" s="46">
        <v>858</v>
      </c>
      <c r="T219" s="48"/>
      <c r="U219" s="53"/>
      <c r="V219" s="44" t="s">
        <v>270</v>
      </c>
      <c r="W219" s="46">
        <v>94</v>
      </c>
      <c r="X219" s="48"/>
      <c r="Y219" s="53"/>
      <c r="Z219" s="44" t="s">
        <v>270</v>
      </c>
      <c r="AA219" s="46">
        <v>952</v>
      </c>
      <c r="AB219" s="48"/>
      <c r="AC219" s="53"/>
      <c r="AD219" s="46">
        <v>4.0999999999999996</v>
      </c>
      <c r="AE219" s="44" t="s">
        <v>416</v>
      </c>
    </row>
    <row r="220" spans="1:31">
      <c r="A220" s="23"/>
      <c r="B220" s="43"/>
      <c r="C220" s="45"/>
      <c r="D220" s="47"/>
      <c r="E220" s="49"/>
      <c r="F220" s="53"/>
      <c r="G220" s="45"/>
      <c r="H220" s="47"/>
      <c r="I220" s="49"/>
      <c r="J220" s="53"/>
      <c r="K220" s="45"/>
      <c r="L220" s="61"/>
      <c r="M220" s="49"/>
      <c r="N220" s="53"/>
      <c r="O220" s="47"/>
      <c r="P220" s="45"/>
      <c r="Q220" s="53"/>
      <c r="R220" s="45"/>
      <c r="S220" s="47"/>
      <c r="T220" s="49"/>
      <c r="U220" s="53"/>
      <c r="V220" s="45"/>
      <c r="W220" s="47"/>
      <c r="X220" s="49"/>
      <c r="Y220" s="53"/>
      <c r="Z220" s="45"/>
      <c r="AA220" s="47"/>
      <c r="AB220" s="49"/>
      <c r="AC220" s="53"/>
      <c r="AD220" s="47"/>
      <c r="AE220" s="45"/>
    </row>
    <row r="221" spans="1:31">
      <c r="A221" s="23"/>
      <c r="B221" s="50" t="s">
        <v>425</v>
      </c>
      <c r="C221" s="51">
        <v>328</v>
      </c>
      <c r="D221" s="51"/>
      <c r="E221" s="29"/>
      <c r="F221" s="29"/>
      <c r="G221" s="51">
        <v>104</v>
      </c>
      <c r="H221" s="51"/>
      <c r="I221" s="29"/>
      <c r="J221" s="29"/>
      <c r="K221" s="51">
        <v>432</v>
      </c>
      <c r="L221" s="51"/>
      <c r="M221" s="29"/>
      <c r="N221" s="29"/>
      <c r="O221" s="51">
        <v>1.7</v>
      </c>
      <c r="P221" s="29"/>
      <c r="Q221" s="29"/>
      <c r="R221" s="51">
        <v>296</v>
      </c>
      <c r="S221" s="51"/>
      <c r="T221" s="29"/>
      <c r="U221" s="29"/>
      <c r="V221" s="51">
        <v>112</v>
      </c>
      <c r="W221" s="51"/>
      <c r="X221" s="29"/>
      <c r="Y221" s="29"/>
      <c r="Z221" s="51">
        <v>408</v>
      </c>
      <c r="AA221" s="51"/>
      <c r="AB221" s="29"/>
      <c r="AC221" s="29"/>
      <c r="AD221" s="51">
        <v>1.7</v>
      </c>
      <c r="AE221" s="29"/>
    </row>
    <row r="222" spans="1:31" ht="15.75" thickBot="1">
      <c r="A222" s="23"/>
      <c r="B222" s="50"/>
      <c r="C222" s="55"/>
      <c r="D222" s="55"/>
      <c r="E222" s="57"/>
      <c r="F222" s="29"/>
      <c r="G222" s="55"/>
      <c r="H222" s="55"/>
      <c r="I222" s="57"/>
      <c r="J222" s="29"/>
      <c r="K222" s="55"/>
      <c r="L222" s="55"/>
      <c r="M222" s="57"/>
      <c r="N222" s="29"/>
      <c r="O222" s="55"/>
      <c r="P222" s="57"/>
      <c r="Q222" s="29"/>
      <c r="R222" s="55"/>
      <c r="S222" s="55"/>
      <c r="T222" s="57"/>
      <c r="U222" s="29"/>
      <c r="V222" s="55"/>
      <c r="W222" s="55"/>
      <c r="X222" s="57"/>
      <c r="Y222" s="29"/>
      <c r="Z222" s="55"/>
      <c r="AA222" s="55"/>
      <c r="AB222" s="57"/>
      <c r="AC222" s="29"/>
      <c r="AD222" s="55"/>
      <c r="AE222" s="57"/>
    </row>
    <row r="223" spans="1:31">
      <c r="A223" s="23"/>
      <c r="B223" s="53"/>
      <c r="C223" s="56">
        <v>1322</v>
      </c>
      <c r="D223" s="56"/>
      <c r="E223" s="48"/>
      <c r="F223" s="53"/>
      <c r="G223" s="46">
        <v>193</v>
      </c>
      <c r="H223" s="46"/>
      <c r="I223" s="48"/>
      <c r="J223" s="53"/>
      <c r="K223" s="56">
        <v>1515</v>
      </c>
      <c r="L223" s="56"/>
      <c r="M223" s="48"/>
      <c r="N223" s="53"/>
      <c r="O223" s="46">
        <v>5.9</v>
      </c>
      <c r="P223" s="48"/>
      <c r="Q223" s="53"/>
      <c r="R223" s="56">
        <v>1154</v>
      </c>
      <c r="S223" s="56"/>
      <c r="T223" s="48"/>
      <c r="U223" s="53"/>
      <c r="V223" s="46">
        <v>206</v>
      </c>
      <c r="W223" s="46"/>
      <c r="X223" s="48"/>
      <c r="Y223" s="53"/>
      <c r="Z223" s="56">
        <v>1360</v>
      </c>
      <c r="AA223" s="56"/>
      <c r="AB223" s="48"/>
      <c r="AC223" s="53"/>
      <c r="AD223" s="46">
        <v>5.8</v>
      </c>
      <c r="AE223" s="48"/>
    </row>
    <row r="224" spans="1:31">
      <c r="A224" s="23"/>
      <c r="B224" s="53"/>
      <c r="C224" s="52"/>
      <c r="D224" s="52"/>
      <c r="E224" s="53"/>
      <c r="F224" s="53"/>
      <c r="G224" s="47"/>
      <c r="H224" s="47"/>
      <c r="I224" s="49"/>
      <c r="J224" s="53"/>
      <c r="K224" s="52"/>
      <c r="L224" s="52"/>
      <c r="M224" s="53"/>
      <c r="N224" s="53"/>
      <c r="O224" s="54"/>
      <c r="P224" s="53"/>
      <c r="Q224" s="53"/>
      <c r="R224" s="52"/>
      <c r="S224" s="52"/>
      <c r="T224" s="53"/>
      <c r="U224" s="53"/>
      <c r="V224" s="47"/>
      <c r="W224" s="47"/>
      <c r="X224" s="49"/>
      <c r="Y224" s="53"/>
      <c r="Z224" s="52"/>
      <c r="AA224" s="52"/>
      <c r="AB224" s="53"/>
      <c r="AC224" s="53"/>
      <c r="AD224" s="54"/>
      <c r="AE224" s="53"/>
    </row>
    <row r="225" spans="1:31">
      <c r="A225" s="23"/>
      <c r="B225" s="50" t="s">
        <v>426</v>
      </c>
      <c r="C225" s="51">
        <v>36</v>
      </c>
      <c r="D225" s="51"/>
      <c r="E225" s="29"/>
      <c r="F225" s="29"/>
      <c r="G225" s="51">
        <v>4</v>
      </c>
      <c r="H225" s="51"/>
      <c r="I225" s="29"/>
      <c r="J225" s="29"/>
      <c r="K225" s="51">
        <v>40</v>
      </c>
      <c r="L225" s="51"/>
      <c r="M225" s="29"/>
      <c r="N225" s="29"/>
      <c r="O225" s="51">
        <v>0.2</v>
      </c>
      <c r="P225" s="29"/>
      <c r="Q225" s="29"/>
      <c r="R225" s="51">
        <v>38</v>
      </c>
      <c r="S225" s="51"/>
      <c r="T225" s="29"/>
      <c r="U225" s="29"/>
      <c r="V225" s="51">
        <v>3</v>
      </c>
      <c r="W225" s="51"/>
      <c r="X225" s="29"/>
      <c r="Y225" s="29"/>
      <c r="Z225" s="51">
        <v>41</v>
      </c>
      <c r="AA225" s="51"/>
      <c r="AB225" s="29"/>
      <c r="AC225" s="29"/>
      <c r="AD225" s="51">
        <v>0.2</v>
      </c>
      <c r="AE225" s="29"/>
    </row>
    <row r="226" spans="1:31" ht="15.75" thickBot="1">
      <c r="A226" s="23"/>
      <c r="B226" s="50"/>
      <c r="C226" s="55"/>
      <c r="D226" s="55"/>
      <c r="E226" s="57"/>
      <c r="F226" s="29"/>
      <c r="G226" s="55"/>
      <c r="H226" s="55"/>
      <c r="I226" s="57"/>
      <c r="J226" s="29"/>
      <c r="K226" s="55"/>
      <c r="L226" s="55"/>
      <c r="M226" s="57"/>
      <c r="N226" s="29"/>
      <c r="O226" s="55"/>
      <c r="P226" s="57"/>
      <c r="Q226" s="29"/>
      <c r="R226" s="55"/>
      <c r="S226" s="55"/>
      <c r="T226" s="57"/>
      <c r="U226" s="29"/>
      <c r="V226" s="55"/>
      <c r="W226" s="55"/>
      <c r="X226" s="57"/>
      <c r="Y226" s="29"/>
      <c r="Z226" s="55"/>
      <c r="AA226" s="55"/>
      <c r="AB226" s="57"/>
      <c r="AC226" s="29"/>
      <c r="AD226" s="55"/>
      <c r="AE226" s="57"/>
    </row>
    <row r="227" spans="1:31">
      <c r="A227" s="23"/>
      <c r="B227" s="43" t="s">
        <v>304</v>
      </c>
      <c r="C227" s="44" t="s">
        <v>270</v>
      </c>
      <c r="D227" s="56">
        <v>1358</v>
      </c>
      <c r="E227" s="48"/>
      <c r="F227" s="53"/>
      <c r="G227" s="44" t="s">
        <v>270</v>
      </c>
      <c r="H227" s="46">
        <v>197</v>
      </c>
      <c r="I227" s="48"/>
      <c r="J227" s="53"/>
      <c r="K227" s="44" t="s">
        <v>270</v>
      </c>
      <c r="L227" s="56">
        <v>1555</v>
      </c>
      <c r="M227" s="48"/>
      <c r="N227" s="53"/>
      <c r="O227" s="46">
        <v>6.1</v>
      </c>
      <c r="P227" s="44" t="s">
        <v>416</v>
      </c>
      <c r="Q227" s="53"/>
      <c r="R227" s="44" t="s">
        <v>270</v>
      </c>
      <c r="S227" s="56">
        <v>1192</v>
      </c>
      <c r="T227" s="48"/>
      <c r="U227" s="53"/>
      <c r="V227" s="44" t="s">
        <v>270</v>
      </c>
      <c r="W227" s="46">
        <v>209</v>
      </c>
      <c r="X227" s="48"/>
      <c r="Y227" s="53"/>
      <c r="Z227" s="44" t="s">
        <v>270</v>
      </c>
      <c r="AA227" s="56">
        <v>1401</v>
      </c>
      <c r="AB227" s="48"/>
      <c r="AC227" s="53"/>
      <c r="AD227" s="46">
        <v>6</v>
      </c>
      <c r="AE227" s="44" t="s">
        <v>416</v>
      </c>
    </row>
    <row r="228" spans="1:31" ht="15.75" thickBot="1">
      <c r="A228" s="23"/>
      <c r="B228" s="43"/>
      <c r="C228" s="58"/>
      <c r="D228" s="59"/>
      <c r="E228" s="60"/>
      <c r="F228" s="53"/>
      <c r="G228" s="58"/>
      <c r="H228" s="102"/>
      <c r="I228" s="60"/>
      <c r="J228" s="53"/>
      <c r="K228" s="58"/>
      <c r="L228" s="59"/>
      <c r="M228" s="60"/>
      <c r="N228" s="53"/>
      <c r="O228" s="102"/>
      <c r="P228" s="58"/>
      <c r="Q228" s="53"/>
      <c r="R228" s="58"/>
      <c r="S228" s="59"/>
      <c r="T228" s="60"/>
      <c r="U228" s="53"/>
      <c r="V228" s="58"/>
      <c r="W228" s="102"/>
      <c r="X228" s="60"/>
      <c r="Y228" s="53"/>
      <c r="Z228" s="58"/>
      <c r="AA228" s="59"/>
      <c r="AB228" s="60"/>
      <c r="AC228" s="53"/>
      <c r="AD228" s="102"/>
      <c r="AE228" s="58"/>
    </row>
    <row r="229" spans="1:31" ht="15.75" thickTop="1">
      <c r="A229" s="23"/>
      <c r="B229" s="25" t="s">
        <v>427</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c r="AE229" s="25"/>
    </row>
    <row r="230" spans="1:31">
      <c r="A230" s="23"/>
      <c r="B230" s="121" t="s">
        <v>428</v>
      </c>
      <c r="C230" s="121"/>
      <c r="D230" s="121"/>
      <c r="E230" s="121"/>
      <c r="F230" s="121"/>
      <c r="G230" s="121"/>
      <c r="H230" s="121"/>
      <c r="I230" s="121"/>
      <c r="J230" s="121"/>
      <c r="K230" s="121"/>
      <c r="L230" s="121"/>
      <c r="M230" s="121"/>
      <c r="N230" s="121"/>
      <c r="O230" s="121"/>
      <c r="P230" s="121"/>
      <c r="Q230" s="121"/>
      <c r="R230" s="121"/>
      <c r="S230" s="121"/>
      <c r="T230" s="121"/>
      <c r="U230" s="121"/>
      <c r="V230" s="121"/>
      <c r="W230" s="121"/>
      <c r="X230" s="121"/>
      <c r="Y230" s="121"/>
      <c r="Z230" s="121"/>
      <c r="AA230" s="121"/>
      <c r="AB230" s="121"/>
      <c r="AC230" s="121"/>
      <c r="AD230" s="121"/>
      <c r="AE230" s="121"/>
    </row>
    <row r="231" spans="1:31" ht="25.5" customHeight="1">
      <c r="A231" s="23"/>
      <c r="B231" s="25" t="s">
        <v>429</v>
      </c>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row>
    <row r="232" spans="1:31">
      <c r="A232" s="23"/>
      <c r="B232" s="25" t="s">
        <v>430</v>
      </c>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row>
    <row r="233" spans="1:31">
      <c r="A233" s="23"/>
      <c r="B233" s="21"/>
      <c r="C233" s="21"/>
      <c r="D233" s="21"/>
      <c r="E233" s="21"/>
      <c r="F233" s="21"/>
      <c r="G233" s="21"/>
      <c r="H233" s="21"/>
      <c r="I233" s="21"/>
    </row>
    <row r="234" spans="1:31">
      <c r="A234" s="23"/>
      <c r="B234" s="9"/>
      <c r="C234" s="9"/>
      <c r="D234" s="9"/>
      <c r="E234" s="9"/>
      <c r="F234" s="9"/>
      <c r="G234" s="9"/>
      <c r="H234" s="9"/>
      <c r="I234" s="9"/>
    </row>
    <row r="235" spans="1:31" ht="15.75" thickBot="1">
      <c r="A235" s="23"/>
      <c r="B235" s="18"/>
      <c r="C235" s="42" t="s">
        <v>313</v>
      </c>
      <c r="D235" s="42"/>
      <c r="E235" s="42"/>
      <c r="F235" s="18"/>
      <c r="G235" s="42" t="s">
        <v>314</v>
      </c>
      <c r="H235" s="42"/>
      <c r="I235" s="42"/>
    </row>
    <row r="236" spans="1:31">
      <c r="A236" s="23"/>
      <c r="B236" s="103" t="s">
        <v>431</v>
      </c>
      <c r="C236" s="74" t="s">
        <v>270</v>
      </c>
      <c r="D236" s="76">
        <v>1234</v>
      </c>
      <c r="E236" s="78"/>
      <c r="F236" s="29"/>
      <c r="G236" s="74" t="s">
        <v>270</v>
      </c>
      <c r="H236" s="80">
        <v>767</v>
      </c>
      <c r="I236" s="78"/>
    </row>
    <row r="237" spans="1:31">
      <c r="A237" s="23"/>
      <c r="B237" s="103"/>
      <c r="C237" s="109"/>
      <c r="D237" s="112"/>
      <c r="E237" s="111"/>
      <c r="F237" s="29"/>
      <c r="G237" s="109"/>
      <c r="H237" s="110"/>
      <c r="I237" s="111"/>
    </row>
    <row r="238" spans="1:31" ht="15.75" thickBot="1">
      <c r="A238" s="23"/>
      <c r="B238" s="67" t="s">
        <v>432</v>
      </c>
      <c r="C238" s="71" t="s">
        <v>332</v>
      </c>
      <c r="D238" s="71"/>
      <c r="E238" s="116" t="s">
        <v>276</v>
      </c>
      <c r="F238" s="14"/>
      <c r="G238" s="71" t="s">
        <v>333</v>
      </c>
      <c r="H238" s="71"/>
      <c r="I238" s="116" t="s">
        <v>276</v>
      </c>
    </row>
    <row r="239" spans="1:31">
      <c r="A239" s="23"/>
      <c r="B239" s="103" t="s">
        <v>433</v>
      </c>
      <c r="C239" s="74" t="s">
        <v>270</v>
      </c>
      <c r="D239" s="76">
        <v>1062</v>
      </c>
      <c r="E239" s="78"/>
      <c r="F239" s="29"/>
      <c r="G239" s="74" t="s">
        <v>270</v>
      </c>
      <c r="H239" s="80">
        <v>664</v>
      </c>
      <c r="I239" s="78"/>
    </row>
    <row r="240" spans="1:31" ht="15.75" thickBot="1">
      <c r="A240" s="23"/>
      <c r="B240" s="103"/>
      <c r="C240" s="75"/>
      <c r="D240" s="77"/>
      <c r="E240" s="79"/>
      <c r="F240" s="29"/>
      <c r="G240" s="75"/>
      <c r="H240" s="81"/>
      <c r="I240" s="79"/>
    </row>
    <row r="241" spans="1:31" ht="15.75" thickTop="1">
      <c r="A241" s="23"/>
      <c r="B241" s="69" t="s">
        <v>434</v>
      </c>
      <c r="C241" s="89" t="s">
        <v>270</v>
      </c>
      <c r="D241" s="92">
        <v>1255</v>
      </c>
      <c r="E241" s="91"/>
      <c r="F241" s="53"/>
      <c r="G241" s="89" t="s">
        <v>270</v>
      </c>
      <c r="H241" s="90">
        <v>779</v>
      </c>
      <c r="I241" s="91"/>
    </row>
    <row r="242" spans="1:31">
      <c r="A242" s="23"/>
      <c r="B242" s="69"/>
      <c r="C242" s="45"/>
      <c r="D242" s="61"/>
      <c r="E242" s="49"/>
      <c r="F242" s="53"/>
      <c r="G242" s="45"/>
      <c r="H242" s="47"/>
      <c r="I242" s="49"/>
    </row>
    <row r="243" spans="1:31">
      <c r="A243" s="23"/>
      <c r="B243" s="25" t="s">
        <v>435</v>
      </c>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c r="AA243" s="25"/>
      <c r="AB243" s="25"/>
      <c r="AC243" s="25"/>
      <c r="AD243" s="25"/>
      <c r="AE243" s="25"/>
    </row>
    <row r="244" spans="1:31">
      <c r="A244" s="23"/>
      <c r="B244" s="21"/>
      <c r="C244" s="21"/>
      <c r="D244" s="21"/>
      <c r="E244" s="21"/>
      <c r="F244" s="21"/>
      <c r="G244" s="21"/>
      <c r="H244" s="21"/>
      <c r="I244" s="21"/>
      <c r="J244" s="21"/>
      <c r="K244" s="21"/>
      <c r="L244" s="21"/>
      <c r="M244" s="21"/>
    </row>
    <row r="245" spans="1:31">
      <c r="A245" s="23"/>
      <c r="B245" s="9"/>
      <c r="C245" s="9"/>
      <c r="D245" s="9"/>
      <c r="E245" s="9"/>
      <c r="F245" s="9"/>
      <c r="G245" s="9"/>
      <c r="H245" s="9"/>
      <c r="I245" s="9"/>
      <c r="J245" s="9"/>
      <c r="K245" s="9"/>
      <c r="L245" s="9"/>
      <c r="M245" s="9"/>
    </row>
    <row r="246" spans="1:31" ht="15.75" thickBot="1">
      <c r="A246" s="23"/>
      <c r="B246" s="18"/>
      <c r="C246" s="42" t="s">
        <v>291</v>
      </c>
      <c r="D246" s="42"/>
      <c r="E246" s="42"/>
      <c r="F246" s="42"/>
      <c r="G246" s="42"/>
      <c r="H246" s="42"/>
      <c r="I246" s="42"/>
      <c r="J246" s="42"/>
      <c r="K246" s="42"/>
      <c r="L246" s="42"/>
      <c r="M246" s="42"/>
    </row>
    <row r="247" spans="1:31" ht="15.75" thickBot="1">
      <c r="A247" s="23"/>
      <c r="B247" s="18"/>
      <c r="C247" s="64">
        <v>2014</v>
      </c>
      <c r="D247" s="64"/>
      <c r="E247" s="64"/>
      <c r="F247" s="18"/>
      <c r="G247" s="64">
        <v>2013</v>
      </c>
      <c r="H247" s="64"/>
      <c r="I247" s="64"/>
      <c r="J247" s="41"/>
      <c r="K247" s="64">
        <v>2012</v>
      </c>
      <c r="L247" s="64"/>
      <c r="M247" s="64"/>
    </row>
    <row r="248" spans="1:31">
      <c r="A248" s="23"/>
      <c r="B248" s="43" t="s">
        <v>436</v>
      </c>
      <c r="C248" s="44" t="s">
        <v>270</v>
      </c>
      <c r="D248" s="46">
        <v>996</v>
      </c>
      <c r="E248" s="48"/>
      <c r="F248" s="53"/>
      <c r="G248" s="44" t="s">
        <v>270</v>
      </c>
      <c r="H248" s="46">
        <v>487</v>
      </c>
      <c r="I248" s="48"/>
      <c r="J248" s="48"/>
      <c r="K248" s="44" t="s">
        <v>270</v>
      </c>
      <c r="L248" s="46">
        <v>102</v>
      </c>
      <c r="M248" s="48"/>
    </row>
    <row r="249" spans="1:31">
      <c r="A249" s="23"/>
      <c r="B249" s="43"/>
      <c r="C249" s="45"/>
      <c r="D249" s="47"/>
      <c r="E249" s="49"/>
      <c r="F249" s="53"/>
      <c r="G249" s="45"/>
      <c r="H249" s="47"/>
      <c r="I249" s="49"/>
      <c r="J249" s="49"/>
      <c r="K249" s="45"/>
      <c r="L249" s="47"/>
      <c r="M249" s="49"/>
    </row>
    <row r="250" spans="1:31">
      <c r="A250" s="23"/>
      <c r="B250" s="50" t="s">
        <v>437</v>
      </c>
      <c r="C250" s="51">
        <v>123</v>
      </c>
      <c r="D250" s="51"/>
      <c r="E250" s="29"/>
      <c r="F250" s="29"/>
      <c r="G250" s="51">
        <v>70</v>
      </c>
      <c r="H250" s="51"/>
      <c r="I250" s="29"/>
      <c r="J250" s="29"/>
      <c r="K250" s="51">
        <v>11</v>
      </c>
      <c r="L250" s="51"/>
      <c r="M250" s="29"/>
    </row>
    <row r="251" spans="1:31">
      <c r="A251" s="23"/>
      <c r="B251" s="50"/>
      <c r="C251" s="51"/>
      <c r="D251" s="51"/>
      <c r="E251" s="29"/>
      <c r="F251" s="29"/>
      <c r="G251" s="51"/>
      <c r="H251" s="51"/>
      <c r="I251" s="29"/>
      <c r="J251" s="29"/>
      <c r="K251" s="51"/>
      <c r="L251" s="51"/>
      <c r="M251" s="29"/>
    </row>
    <row r="252" spans="1:31">
      <c r="A252" s="23"/>
      <c r="B252" s="25" t="s">
        <v>438</v>
      </c>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row>
    <row r="253" spans="1:31">
      <c r="A253" s="23"/>
      <c r="B253" s="21"/>
      <c r="C253" s="21"/>
      <c r="D253" s="21"/>
      <c r="E253" s="21"/>
      <c r="F253" s="21"/>
      <c r="G253" s="21"/>
      <c r="H253" s="21"/>
      <c r="I253" s="21"/>
      <c r="J253" s="21"/>
      <c r="K253" s="21"/>
      <c r="L253" s="21"/>
      <c r="M253" s="21"/>
      <c r="N253" s="21"/>
      <c r="O253" s="21"/>
    </row>
    <row r="254" spans="1:31">
      <c r="A254" s="23"/>
      <c r="B254" s="9"/>
      <c r="C254" s="9"/>
      <c r="D254" s="9"/>
      <c r="E254" s="9"/>
      <c r="F254" s="9"/>
      <c r="G254" s="9"/>
      <c r="H254" s="9"/>
      <c r="I254" s="9"/>
      <c r="J254" s="9"/>
      <c r="K254" s="9"/>
      <c r="L254" s="9"/>
      <c r="M254" s="9"/>
      <c r="N254" s="9"/>
      <c r="O254" s="9"/>
    </row>
    <row r="255" spans="1:31" ht="15.75" thickBot="1">
      <c r="A255" s="23"/>
      <c r="B255" s="18"/>
      <c r="C255" s="42" t="s">
        <v>313</v>
      </c>
      <c r="D255" s="42"/>
      <c r="E255" s="42"/>
      <c r="F255" s="42"/>
      <c r="G255" s="42"/>
      <c r="H255" s="42"/>
      <c r="I255" s="18"/>
      <c r="J255" s="42" t="s">
        <v>314</v>
      </c>
      <c r="K255" s="42"/>
      <c r="L255" s="42"/>
      <c r="M255" s="42"/>
      <c r="N255" s="42"/>
      <c r="O255" s="42"/>
    </row>
    <row r="256" spans="1:31" ht="15.75" thickBot="1">
      <c r="A256" s="23"/>
      <c r="B256" s="18"/>
      <c r="C256" s="64" t="s">
        <v>439</v>
      </c>
      <c r="D256" s="64"/>
      <c r="E256" s="18"/>
      <c r="F256" s="64" t="s">
        <v>413</v>
      </c>
      <c r="G256" s="64"/>
      <c r="H256" s="64"/>
      <c r="I256" s="18"/>
      <c r="J256" s="64" t="s">
        <v>439</v>
      </c>
      <c r="K256" s="64"/>
      <c r="L256" s="18"/>
      <c r="M256" s="64" t="s">
        <v>413</v>
      </c>
      <c r="N256" s="64"/>
      <c r="O256" s="64"/>
    </row>
    <row r="257" spans="1:31">
      <c r="A257" s="23"/>
      <c r="B257" s="50" t="s">
        <v>440</v>
      </c>
      <c r="C257" s="76">
        <v>49490</v>
      </c>
      <c r="D257" s="78"/>
      <c r="E257" s="29"/>
      <c r="F257" s="74" t="s">
        <v>270</v>
      </c>
      <c r="G257" s="80">
        <v>794</v>
      </c>
      <c r="H257" s="78"/>
      <c r="I257" s="29"/>
      <c r="J257" s="76">
        <v>38196</v>
      </c>
      <c r="K257" s="78"/>
      <c r="L257" s="29"/>
      <c r="M257" s="74" t="s">
        <v>270</v>
      </c>
      <c r="N257" s="80">
        <v>643</v>
      </c>
      <c r="O257" s="78"/>
    </row>
    <row r="258" spans="1:31">
      <c r="A258" s="23"/>
      <c r="B258" s="50"/>
      <c r="C258" s="112"/>
      <c r="D258" s="111"/>
      <c r="E258" s="29"/>
      <c r="F258" s="109"/>
      <c r="G258" s="110"/>
      <c r="H258" s="111"/>
      <c r="I258" s="29"/>
      <c r="J258" s="112"/>
      <c r="K258" s="111"/>
      <c r="L258" s="29"/>
      <c r="M258" s="109"/>
      <c r="N258" s="110"/>
      <c r="O258" s="111"/>
    </row>
    <row r="259" spans="1:31" ht="15" customHeight="1">
      <c r="A259" s="23"/>
      <c r="B259" s="26" t="s">
        <v>441</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c r="AE259" s="26"/>
    </row>
    <row r="260" spans="1:31">
      <c r="A260" s="23"/>
      <c r="B260" s="28" t="s">
        <v>442</v>
      </c>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row>
    <row r="261" spans="1:31">
      <c r="A261" s="23"/>
      <c r="B261" s="25" t="s">
        <v>443</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row>
    <row r="262" spans="1:31">
      <c r="A262" s="23"/>
      <c r="B262" s="21"/>
      <c r="C262" s="21"/>
      <c r="D262" s="21"/>
      <c r="E262" s="21"/>
      <c r="F262" s="21"/>
      <c r="G262" s="21"/>
      <c r="H262" s="21"/>
      <c r="I262" s="21"/>
      <c r="J262" s="21"/>
      <c r="K262" s="21"/>
      <c r="L262" s="21"/>
      <c r="M262" s="21"/>
    </row>
    <row r="263" spans="1:31">
      <c r="A263" s="23"/>
      <c r="B263" s="9"/>
      <c r="C263" s="9"/>
      <c r="D263" s="9"/>
      <c r="E263" s="9"/>
      <c r="F263" s="9"/>
      <c r="G263" s="9"/>
      <c r="H263" s="9"/>
      <c r="I263" s="9"/>
      <c r="J263" s="9"/>
      <c r="K263" s="9"/>
      <c r="L263" s="9"/>
      <c r="M263" s="9"/>
    </row>
    <row r="264" spans="1:31" ht="15.75" thickBot="1">
      <c r="A264" s="23"/>
      <c r="B264" s="18"/>
      <c r="C264" s="42" t="s">
        <v>355</v>
      </c>
      <c r="D264" s="42"/>
      <c r="E264" s="42"/>
      <c r="F264" s="42"/>
      <c r="G264" s="42"/>
      <c r="H264" s="42"/>
      <c r="I264" s="42"/>
      <c r="J264" s="42"/>
      <c r="K264" s="42"/>
      <c r="L264" s="42"/>
      <c r="M264" s="42"/>
    </row>
    <row r="265" spans="1:31" ht="15.75" thickBot="1">
      <c r="A265" s="23"/>
      <c r="B265" s="18"/>
      <c r="C265" s="64" t="s">
        <v>297</v>
      </c>
      <c r="D265" s="64"/>
      <c r="E265" s="64"/>
      <c r="F265" s="18"/>
      <c r="G265" s="64" t="s">
        <v>317</v>
      </c>
      <c r="H265" s="64"/>
      <c r="I265" s="64"/>
      <c r="J265" s="18"/>
      <c r="K265" s="64" t="s">
        <v>97</v>
      </c>
      <c r="L265" s="64"/>
      <c r="M265" s="64"/>
    </row>
    <row r="266" spans="1:31">
      <c r="A266" s="23"/>
      <c r="B266" s="69" t="s">
        <v>444</v>
      </c>
      <c r="C266" s="44" t="s">
        <v>270</v>
      </c>
      <c r="D266" s="56">
        <v>1975</v>
      </c>
      <c r="E266" s="48"/>
      <c r="F266" s="53"/>
      <c r="G266" s="44" t="s">
        <v>270</v>
      </c>
      <c r="H266" s="56">
        <v>4725</v>
      </c>
      <c r="I266" s="48"/>
      <c r="J266" s="53"/>
      <c r="K266" s="44" t="s">
        <v>270</v>
      </c>
      <c r="L266" s="56">
        <v>6700</v>
      </c>
      <c r="M266" s="48"/>
    </row>
    <row r="267" spans="1:31">
      <c r="A267" s="23"/>
      <c r="B267" s="69"/>
      <c r="C267" s="45"/>
      <c r="D267" s="61"/>
      <c r="E267" s="49"/>
      <c r="F267" s="53"/>
      <c r="G267" s="45"/>
      <c r="H267" s="61"/>
      <c r="I267" s="49"/>
      <c r="J267" s="53"/>
      <c r="K267" s="45"/>
      <c r="L267" s="61"/>
      <c r="M267" s="49"/>
    </row>
    <row r="268" spans="1:31">
      <c r="A268" s="23"/>
      <c r="B268" s="96" t="s">
        <v>133</v>
      </c>
      <c r="C268" s="87">
        <v>1228</v>
      </c>
      <c r="D268" s="87"/>
      <c r="E268" s="29"/>
      <c r="F268" s="29"/>
      <c r="G268" s="51">
        <v>661</v>
      </c>
      <c r="H268" s="51"/>
      <c r="I268" s="29"/>
      <c r="J268" s="29"/>
      <c r="K268" s="87">
        <v>1889</v>
      </c>
      <c r="L268" s="87"/>
      <c r="M268" s="29"/>
    </row>
    <row r="269" spans="1:31">
      <c r="A269" s="23"/>
      <c r="B269" s="96"/>
      <c r="C269" s="87"/>
      <c r="D269" s="87"/>
      <c r="E269" s="29"/>
      <c r="F269" s="29"/>
      <c r="G269" s="51"/>
      <c r="H269" s="51"/>
      <c r="I269" s="29"/>
      <c r="J269" s="29"/>
      <c r="K269" s="87"/>
      <c r="L269" s="87"/>
      <c r="M269" s="29"/>
    </row>
    <row r="270" spans="1:31">
      <c r="A270" s="23"/>
      <c r="B270" s="108" t="s">
        <v>392</v>
      </c>
      <c r="C270" s="54" t="s">
        <v>300</v>
      </c>
      <c r="D270" s="54"/>
      <c r="E270" s="53"/>
      <c r="F270" s="53"/>
      <c r="G270" s="54" t="s">
        <v>300</v>
      </c>
      <c r="H270" s="54"/>
      <c r="I270" s="53"/>
      <c r="J270" s="53"/>
      <c r="K270" s="54" t="s">
        <v>300</v>
      </c>
      <c r="L270" s="54"/>
      <c r="M270" s="53"/>
    </row>
    <row r="271" spans="1:31">
      <c r="A271" s="23"/>
      <c r="B271" s="108"/>
      <c r="C271" s="54"/>
      <c r="D271" s="54"/>
      <c r="E271" s="53"/>
      <c r="F271" s="53"/>
      <c r="G271" s="54"/>
      <c r="H271" s="54"/>
      <c r="I271" s="53"/>
      <c r="J271" s="53"/>
      <c r="K271" s="54"/>
      <c r="L271" s="54"/>
      <c r="M271" s="53"/>
    </row>
    <row r="272" spans="1:31" ht="15.75" thickBot="1">
      <c r="A272" s="23"/>
      <c r="B272" s="15" t="s">
        <v>302</v>
      </c>
      <c r="C272" s="55" t="s">
        <v>445</v>
      </c>
      <c r="D272" s="55"/>
      <c r="E272" s="40" t="s">
        <v>276</v>
      </c>
      <c r="F272" s="18"/>
      <c r="G272" s="55" t="s">
        <v>446</v>
      </c>
      <c r="H272" s="55"/>
      <c r="I272" s="40" t="s">
        <v>276</v>
      </c>
      <c r="J272" s="18"/>
      <c r="K272" s="55" t="s">
        <v>447</v>
      </c>
      <c r="L272" s="55"/>
      <c r="M272" s="40" t="s">
        <v>276</v>
      </c>
    </row>
    <row r="273" spans="1:17">
      <c r="A273" s="23"/>
      <c r="B273" s="108" t="s">
        <v>304</v>
      </c>
      <c r="C273" s="44" t="s">
        <v>270</v>
      </c>
      <c r="D273" s="56">
        <v>3180</v>
      </c>
      <c r="E273" s="48"/>
      <c r="F273" s="53"/>
      <c r="G273" s="44" t="s">
        <v>270</v>
      </c>
      <c r="H273" s="56">
        <v>4892</v>
      </c>
      <c r="I273" s="48"/>
      <c r="J273" s="53"/>
      <c r="K273" s="44" t="s">
        <v>270</v>
      </c>
      <c r="L273" s="56">
        <v>8072</v>
      </c>
      <c r="M273" s="48"/>
    </row>
    <row r="274" spans="1:17" ht="15.75" thickBot="1">
      <c r="A274" s="23"/>
      <c r="B274" s="108"/>
      <c r="C274" s="58"/>
      <c r="D274" s="59"/>
      <c r="E274" s="60"/>
      <c r="F274" s="53"/>
      <c r="G274" s="58"/>
      <c r="H274" s="59"/>
      <c r="I274" s="60"/>
      <c r="J274" s="53"/>
      <c r="K274" s="58"/>
      <c r="L274" s="59"/>
      <c r="M274" s="60"/>
    </row>
    <row r="275" spans="1:17" ht="15.75" thickTop="1">
      <c r="A275" s="23"/>
      <c r="B275" s="21"/>
      <c r="C275" s="21"/>
      <c r="D275" s="21"/>
      <c r="E275" s="21"/>
      <c r="F275" s="21"/>
      <c r="G275" s="21"/>
      <c r="H275" s="21"/>
      <c r="I275" s="21"/>
      <c r="J275" s="21"/>
      <c r="K275" s="21"/>
      <c r="L275" s="21"/>
      <c r="M275" s="21"/>
      <c r="N275" s="21"/>
      <c r="O275" s="21"/>
      <c r="P275" s="21"/>
      <c r="Q275" s="21"/>
    </row>
    <row r="276" spans="1:17">
      <c r="A276" s="23"/>
      <c r="B276" s="9"/>
      <c r="C276" s="9"/>
      <c r="D276" s="9"/>
      <c r="E276" s="9"/>
      <c r="F276" s="9"/>
      <c r="G276" s="9"/>
      <c r="H276" s="9"/>
      <c r="I276" s="9"/>
      <c r="J276" s="9"/>
      <c r="K276" s="9"/>
      <c r="L276" s="9"/>
      <c r="M276" s="9"/>
      <c r="N276" s="9"/>
      <c r="O276" s="9"/>
      <c r="P276" s="9"/>
      <c r="Q276" s="9"/>
    </row>
    <row r="277" spans="1:17" ht="15.75" thickBot="1">
      <c r="A277" s="23"/>
      <c r="B277" s="18"/>
      <c r="C277" s="42" t="s">
        <v>291</v>
      </c>
      <c r="D277" s="42"/>
      <c r="E277" s="42"/>
      <c r="F277" s="42"/>
      <c r="G277" s="42"/>
      <c r="H277" s="42"/>
      <c r="I277" s="42"/>
      <c r="J277" s="42"/>
      <c r="K277" s="42"/>
      <c r="L277" s="42"/>
      <c r="M277" s="42"/>
      <c r="N277" s="42"/>
      <c r="O277" s="42"/>
      <c r="P277" s="42"/>
      <c r="Q277" s="42"/>
    </row>
    <row r="278" spans="1:17" ht="15.75" thickBot="1">
      <c r="A278" s="23"/>
      <c r="B278" s="18"/>
      <c r="C278" s="64">
        <v>2013</v>
      </c>
      <c r="D278" s="64"/>
      <c r="E278" s="64"/>
      <c r="F278" s="64"/>
      <c r="G278" s="64"/>
      <c r="H278" s="64"/>
      <c r="I278" s="64"/>
      <c r="J278" s="64"/>
      <c r="K278" s="64"/>
      <c r="L278" s="64"/>
      <c r="M278" s="64"/>
      <c r="N278" s="66"/>
      <c r="O278" s="64">
        <v>2012</v>
      </c>
      <c r="P278" s="64"/>
      <c r="Q278" s="64"/>
    </row>
    <row r="279" spans="1:17" ht="15.75" thickBot="1">
      <c r="A279" s="23"/>
      <c r="B279" s="18"/>
      <c r="C279" s="64" t="s">
        <v>297</v>
      </c>
      <c r="D279" s="64"/>
      <c r="E279" s="64"/>
      <c r="F279" s="18"/>
      <c r="G279" s="64" t="s">
        <v>317</v>
      </c>
      <c r="H279" s="64"/>
      <c r="I279" s="64"/>
      <c r="J279" s="18"/>
      <c r="K279" s="64" t="s">
        <v>97</v>
      </c>
      <c r="L279" s="64"/>
      <c r="M279" s="64"/>
      <c r="N279" s="18"/>
      <c r="O279" s="64" t="s">
        <v>297</v>
      </c>
      <c r="P279" s="64"/>
      <c r="Q279" s="64"/>
    </row>
    <row r="280" spans="1:17">
      <c r="A280" s="23"/>
      <c r="B280" s="70" t="s">
        <v>444</v>
      </c>
      <c r="C280" s="74" t="s">
        <v>270</v>
      </c>
      <c r="D280" s="80">
        <v>560</v>
      </c>
      <c r="E280" s="78"/>
      <c r="F280" s="29"/>
      <c r="G280" s="74" t="s">
        <v>270</v>
      </c>
      <c r="H280" s="80" t="s">
        <v>300</v>
      </c>
      <c r="I280" s="78"/>
      <c r="J280" s="29"/>
      <c r="K280" s="74" t="s">
        <v>270</v>
      </c>
      <c r="L280" s="80">
        <v>560</v>
      </c>
      <c r="M280" s="78"/>
      <c r="N280" s="29"/>
      <c r="O280" s="74" t="s">
        <v>270</v>
      </c>
      <c r="P280" s="80" t="s">
        <v>300</v>
      </c>
      <c r="Q280" s="78"/>
    </row>
    <row r="281" spans="1:17">
      <c r="A281" s="23"/>
      <c r="B281" s="70"/>
      <c r="C281" s="109"/>
      <c r="D281" s="110"/>
      <c r="E281" s="111"/>
      <c r="F281" s="29"/>
      <c r="G281" s="109"/>
      <c r="H281" s="110"/>
      <c r="I281" s="111"/>
      <c r="J281" s="29"/>
      <c r="K281" s="109"/>
      <c r="L281" s="110"/>
      <c r="M281" s="111"/>
      <c r="N281" s="29"/>
      <c r="O281" s="109"/>
      <c r="P281" s="110"/>
      <c r="Q281" s="111"/>
    </row>
    <row r="282" spans="1:17">
      <c r="A282" s="23"/>
      <c r="B282" s="108" t="s">
        <v>365</v>
      </c>
      <c r="C282" s="54" t="s">
        <v>300</v>
      </c>
      <c r="D282" s="54"/>
      <c r="E282" s="53"/>
      <c r="F282" s="53"/>
      <c r="G282" s="52">
        <v>4834</v>
      </c>
      <c r="H282" s="52"/>
      <c r="I282" s="53"/>
      <c r="J282" s="53"/>
      <c r="K282" s="52">
        <v>4834</v>
      </c>
      <c r="L282" s="52"/>
      <c r="M282" s="53"/>
      <c r="N282" s="53"/>
      <c r="O282" s="54" t="s">
        <v>300</v>
      </c>
      <c r="P282" s="54"/>
      <c r="Q282" s="53"/>
    </row>
    <row r="283" spans="1:17">
      <c r="A283" s="23"/>
      <c r="B283" s="108"/>
      <c r="C283" s="54"/>
      <c r="D283" s="54"/>
      <c r="E283" s="53"/>
      <c r="F283" s="53"/>
      <c r="G283" s="52"/>
      <c r="H283" s="52"/>
      <c r="I283" s="53"/>
      <c r="J283" s="53"/>
      <c r="K283" s="52"/>
      <c r="L283" s="52"/>
      <c r="M283" s="53"/>
      <c r="N283" s="53"/>
      <c r="O283" s="54"/>
      <c r="P283" s="54"/>
      <c r="Q283" s="53"/>
    </row>
    <row r="284" spans="1:17">
      <c r="A284" s="23"/>
      <c r="B284" s="96" t="s">
        <v>448</v>
      </c>
      <c r="C284" s="87">
        <v>1424</v>
      </c>
      <c r="D284" s="87"/>
      <c r="E284" s="29"/>
      <c r="F284" s="29"/>
      <c r="G284" s="51" t="s">
        <v>449</v>
      </c>
      <c r="H284" s="51"/>
      <c r="I284" s="50" t="s">
        <v>276</v>
      </c>
      <c r="J284" s="29"/>
      <c r="K284" s="87">
        <v>1178</v>
      </c>
      <c r="L284" s="87"/>
      <c r="M284" s="29"/>
      <c r="N284" s="29"/>
      <c r="O284" s="51">
        <v>560</v>
      </c>
      <c r="P284" s="51"/>
      <c r="Q284" s="29"/>
    </row>
    <row r="285" spans="1:17">
      <c r="A285" s="23"/>
      <c r="B285" s="96"/>
      <c r="C285" s="87"/>
      <c r="D285" s="87"/>
      <c r="E285" s="29"/>
      <c r="F285" s="29"/>
      <c r="G285" s="51"/>
      <c r="H285" s="51"/>
      <c r="I285" s="50"/>
      <c r="J285" s="29"/>
      <c r="K285" s="87"/>
      <c r="L285" s="87"/>
      <c r="M285" s="29"/>
      <c r="N285" s="29"/>
      <c r="O285" s="51"/>
      <c r="P285" s="51"/>
      <c r="Q285" s="29"/>
    </row>
    <row r="286" spans="1:17">
      <c r="A286" s="23"/>
      <c r="B286" s="108" t="s">
        <v>392</v>
      </c>
      <c r="C286" s="54" t="s">
        <v>303</v>
      </c>
      <c r="D286" s="54"/>
      <c r="E286" s="43" t="s">
        <v>276</v>
      </c>
      <c r="F286" s="53"/>
      <c r="G286" s="54" t="s">
        <v>450</v>
      </c>
      <c r="H286" s="54"/>
      <c r="I286" s="43" t="s">
        <v>276</v>
      </c>
      <c r="J286" s="53"/>
      <c r="K286" s="54" t="s">
        <v>344</v>
      </c>
      <c r="L286" s="54"/>
      <c r="M286" s="43" t="s">
        <v>276</v>
      </c>
      <c r="N286" s="53"/>
      <c r="O286" s="54" t="s">
        <v>300</v>
      </c>
      <c r="P286" s="54"/>
      <c r="Q286" s="53"/>
    </row>
    <row r="287" spans="1:17">
      <c r="A287" s="23"/>
      <c r="B287" s="108"/>
      <c r="C287" s="54"/>
      <c r="D287" s="54"/>
      <c r="E287" s="43"/>
      <c r="F287" s="53"/>
      <c r="G287" s="54"/>
      <c r="H287" s="54"/>
      <c r="I287" s="43"/>
      <c r="J287" s="53"/>
      <c r="K287" s="54"/>
      <c r="L287" s="54"/>
      <c r="M287" s="43"/>
      <c r="N287" s="53"/>
      <c r="O287" s="54"/>
      <c r="P287" s="54"/>
      <c r="Q287" s="53"/>
    </row>
    <row r="288" spans="1:17">
      <c r="A288" s="23"/>
      <c r="B288" s="50" t="s">
        <v>302</v>
      </c>
      <c r="C288" s="51" t="s">
        <v>345</v>
      </c>
      <c r="D288" s="51"/>
      <c r="E288" s="50" t="s">
        <v>276</v>
      </c>
      <c r="F288" s="29"/>
      <c r="G288" s="51">
        <v>140</v>
      </c>
      <c r="H288" s="51"/>
      <c r="I288" s="29"/>
      <c r="J288" s="29"/>
      <c r="K288" s="51">
        <v>133</v>
      </c>
      <c r="L288" s="51"/>
      <c r="M288" s="29"/>
      <c r="N288" s="29"/>
      <c r="O288" s="51" t="s">
        <v>300</v>
      </c>
      <c r="P288" s="51"/>
      <c r="Q288" s="29"/>
    </row>
    <row r="289" spans="1:31" ht="15.75" thickBot="1">
      <c r="A289" s="23"/>
      <c r="B289" s="50"/>
      <c r="C289" s="55"/>
      <c r="D289" s="55"/>
      <c r="E289" s="95"/>
      <c r="F289" s="29"/>
      <c r="G289" s="55"/>
      <c r="H289" s="55"/>
      <c r="I289" s="57"/>
      <c r="J289" s="29"/>
      <c r="K289" s="55"/>
      <c r="L289" s="55"/>
      <c r="M289" s="57"/>
      <c r="N289" s="29"/>
      <c r="O289" s="55"/>
      <c r="P289" s="55"/>
      <c r="Q289" s="57"/>
    </row>
    <row r="290" spans="1:31">
      <c r="A290" s="23"/>
      <c r="B290" s="108" t="s">
        <v>304</v>
      </c>
      <c r="C290" s="44" t="s">
        <v>270</v>
      </c>
      <c r="D290" s="56">
        <v>1975</v>
      </c>
      <c r="E290" s="48"/>
      <c r="F290" s="53"/>
      <c r="G290" s="44" t="s">
        <v>270</v>
      </c>
      <c r="H290" s="56">
        <v>4725</v>
      </c>
      <c r="I290" s="48"/>
      <c r="J290" s="53"/>
      <c r="K290" s="44" t="s">
        <v>270</v>
      </c>
      <c r="L290" s="56">
        <v>6700</v>
      </c>
      <c r="M290" s="48"/>
      <c r="N290" s="53"/>
      <c r="O290" s="44" t="s">
        <v>270</v>
      </c>
      <c r="P290" s="46">
        <v>560</v>
      </c>
      <c r="Q290" s="48"/>
    </row>
    <row r="291" spans="1:31" ht="15.75" thickBot="1">
      <c r="A291" s="23"/>
      <c r="B291" s="108"/>
      <c r="C291" s="58"/>
      <c r="D291" s="59"/>
      <c r="E291" s="60"/>
      <c r="F291" s="53"/>
      <c r="G291" s="58"/>
      <c r="H291" s="59"/>
      <c r="I291" s="60"/>
      <c r="J291" s="53"/>
      <c r="K291" s="58"/>
      <c r="L291" s="59"/>
      <c r="M291" s="60"/>
      <c r="N291" s="53"/>
      <c r="O291" s="58"/>
      <c r="P291" s="102"/>
      <c r="Q291" s="60"/>
    </row>
    <row r="292" spans="1:31" ht="15.75" thickTop="1">
      <c r="A292" s="23"/>
      <c r="B292" s="50" t="s">
        <v>451</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row>
    <row r="293" spans="1:31">
      <c r="A293" s="23"/>
      <c r="B293" s="21"/>
      <c r="C293" s="21"/>
      <c r="D293" s="21"/>
      <c r="E293" s="21"/>
      <c r="F293" s="21"/>
      <c r="G293" s="21"/>
      <c r="H293" s="21"/>
      <c r="I293" s="21"/>
      <c r="J293" s="21"/>
      <c r="K293" s="21"/>
      <c r="L293" s="21"/>
      <c r="M293" s="21"/>
    </row>
    <row r="294" spans="1:31">
      <c r="A294" s="23"/>
      <c r="B294" s="9"/>
      <c r="C294" s="9"/>
      <c r="D294" s="9"/>
      <c r="E294" s="9"/>
      <c r="F294" s="9"/>
      <c r="G294" s="9"/>
      <c r="H294" s="9"/>
      <c r="I294" s="9"/>
      <c r="J294" s="9"/>
      <c r="K294" s="9"/>
      <c r="L294" s="9"/>
      <c r="M294" s="9"/>
    </row>
    <row r="295" spans="1:31" ht="15.75" thickBot="1">
      <c r="A295" s="23"/>
      <c r="B295" s="18"/>
      <c r="C295" s="42" t="s">
        <v>355</v>
      </c>
      <c r="D295" s="42"/>
      <c r="E295" s="42"/>
      <c r="F295" s="42"/>
      <c r="G295" s="42"/>
      <c r="H295" s="42"/>
      <c r="I295" s="42"/>
      <c r="J295" s="42"/>
      <c r="K295" s="42"/>
      <c r="L295" s="42"/>
      <c r="M295" s="42"/>
    </row>
    <row r="296" spans="1:31" ht="15.75" thickBot="1">
      <c r="A296" s="23"/>
      <c r="B296" s="18"/>
      <c r="C296" s="64" t="s">
        <v>297</v>
      </c>
      <c r="D296" s="64"/>
      <c r="E296" s="64"/>
      <c r="F296" s="66"/>
      <c r="G296" s="64" t="s">
        <v>317</v>
      </c>
      <c r="H296" s="64"/>
      <c r="I296" s="64"/>
      <c r="J296" s="66"/>
      <c r="K296" s="64" t="s">
        <v>97</v>
      </c>
      <c r="L296" s="64"/>
      <c r="M296" s="64"/>
    </row>
    <row r="297" spans="1:31">
      <c r="A297" s="23"/>
      <c r="B297" s="108" t="s">
        <v>299</v>
      </c>
      <c r="C297" s="44" t="s">
        <v>270</v>
      </c>
      <c r="D297" s="46">
        <v>17</v>
      </c>
      <c r="E297" s="48"/>
      <c r="F297" s="53"/>
      <c r="G297" s="44" t="s">
        <v>270</v>
      </c>
      <c r="H297" s="46">
        <v>34</v>
      </c>
      <c r="I297" s="48"/>
      <c r="J297" s="53"/>
      <c r="K297" s="44" t="s">
        <v>270</v>
      </c>
      <c r="L297" s="46">
        <v>51</v>
      </c>
      <c r="M297" s="48"/>
    </row>
    <row r="298" spans="1:31">
      <c r="A298" s="23"/>
      <c r="B298" s="108"/>
      <c r="C298" s="45"/>
      <c r="D298" s="47"/>
      <c r="E298" s="49"/>
      <c r="F298" s="53"/>
      <c r="G298" s="45"/>
      <c r="H298" s="47"/>
      <c r="I298" s="49"/>
      <c r="J298" s="53"/>
      <c r="K298" s="45"/>
      <c r="L298" s="47"/>
      <c r="M298" s="49"/>
    </row>
    <row r="299" spans="1:31">
      <c r="A299" s="23"/>
      <c r="B299" s="96" t="s">
        <v>82</v>
      </c>
      <c r="C299" s="51">
        <v>4</v>
      </c>
      <c r="D299" s="51"/>
      <c r="E299" s="29"/>
      <c r="F299" s="29"/>
      <c r="G299" s="51" t="s">
        <v>452</v>
      </c>
      <c r="H299" s="51"/>
      <c r="I299" s="50" t="s">
        <v>276</v>
      </c>
      <c r="J299" s="29"/>
      <c r="K299" s="51" t="s">
        <v>453</v>
      </c>
      <c r="L299" s="51"/>
      <c r="M299" s="50" t="s">
        <v>276</v>
      </c>
    </row>
    <row r="300" spans="1:31">
      <c r="A300" s="23"/>
      <c r="B300" s="96"/>
      <c r="C300" s="51"/>
      <c r="D300" s="51"/>
      <c r="E300" s="29"/>
      <c r="F300" s="29"/>
      <c r="G300" s="51"/>
      <c r="H300" s="51"/>
      <c r="I300" s="50"/>
      <c r="J300" s="29"/>
      <c r="K300" s="51"/>
      <c r="L300" s="51"/>
      <c r="M300" s="50"/>
    </row>
    <row r="301" spans="1:31">
      <c r="A301" s="23"/>
      <c r="B301" s="108" t="s">
        <v>409</v>
      </c>
      <c r="C301" s="54" t="s">
        <v>300</v>
      </c>
      <c r="D301" s="54"/>
      <c r="E301" s="53"/>
      <c r="F301" s="53"/>
      <c r="G301" s="54" t="s">
        <v>300</v>
      </c>
      <c r="H301" s="54"/>
      <c r="I301" s="53"/>
      <c r="J301" s="53"/>
      <c r="K301" s="54" t="s">
        <v>300</v>
      </c>
      <c r="L301" s="54"/>
      <c r="M301" s="53"/>
    </row>
    <row r="302" spans="1:31">
      <c r="A302" s="23"/>
      <c r="B302" s="108"/>
      <c r="C302" s="54"/>
      <c r="D302" s="54"/>
      <c r="E302" s="53"/>
      <c r="F302" s="53"/>
      <c r="G302" s="54"/>
      <c r="H302" s="54"/>
      <c r="I302" s="53"/>
      <c r="J302" s="53"/>
      <c r="K302" s="54"/>
      <c r="L302" s="54"/>
      <c r="M302" s="53"/>
    </row>
    <row r="303" spans="1:31">
      <c r="A303" s="23"/>
      <c r="B303" s="96" t="s">
        <v>392</v>
      </c>
      <c r="C303" s="51" t="s">
        <v>300</v>
      </c>
      <c r="D303" s="51"/>
      <c r="E303" s="29"/>
      <c r="F303" s="29"/>
      <c r="G303" s="51" t="s">
        <v>300</v>
      </c>
      <c r="H303" s="51"/>
      <c r="I303" s="29"/>
      <c r="J303" s="29"/>
      <c r="K303" s="51" t="s">
        <v>300</v>
      </c>
      <c r="L303" s="51"/>
      <c r="M303" s="29"/>
    </row>
    <row r="304" spans="1:31">
      <c r="A304" s="23"/>
      <c r="B304" s="96"/>
      <c r="C304" s="51"/>
      <c r="D304" s="51"/>
      <c r="E304" s="29"/>
      <c r="F304" s="29"/>
      <c r="G304" s="51"/>
      <c r="H304" s="51"/>
      <c r="I304" s="29"/>
      <c r="J304" s="29"/>
      <c r="K304" s="51"/>
      <c r="L304" s="51"/>
      <c r="M304" s="29"/>
    </row>
    <row r="305" spans="1:31">
      <c r="A305" s="23"/>
      <c r="B305" s="43" t="s">
        <v>302</v>
      </c>
      <c r="C305" s="54" t="s">
        <v>300</v>
      </c>
      <c r="D305" s="54"/>
      <c r="E305" s="53"/>
      <c r="F305" s="53"/>
      <c r="G305" s="54" t="s">
        <v>303</v>
      </c>
      <c r="H305" s="54"/>
      <c r="I305" s="43" t="s">
        <v>276</v>
      </c>
      <c r="J305" s="53"/>
      <c r="K305" s="54" t="s">
        <v>303</v>
      </c>
      <c r="L305" s="54"/>
      <c r="M305" s="43" t="s">
        <v>276</v>
      </c>
    </row>
    <row r="306" spans="1:31" ht="15.75" thickBot="1">
      <c r="A306" s="23"/>
      <c r="B306" s="43"/>
      <c r="C306" s="71"/>
      <c r="D306" s="71"/>
      <c r="E306" s="73"/>
      <c r="F306" s="53"/>
      <c r="G306" s="71"/>
      <c r="H306" s="71"/>
      <c r="I306" s="72"/>
      <c r="J306" s="53"/>
      <c r="K306" s="71"/>
      <c r="L306" s="71"/>
      <c r="M306" s="72"/>
    </row>
    <row r="307" spans="1:31">
      <c r="A307" s="23"/>
      <c r="B307" s="96" t="s">
        <v>304</v>
      </c>
      <c r="C307" s="74" t="s">
        <v>270</v>
      </c>
      <c r="D307" s="80">
        <v>21</v>
      </c>
      <c r="E307" s="78"/>
      <c r="F307" s="29"/>
      <c r="G307" s="74" t="s">
        <v>270</v>
      </c>
      <c r="H307" s="80">
        <v>19</v>
      </c>
      <c r="I307" s="78"/>
      <c r="J307" s="29"/>
      <c r="K307" s="74" t="s">
        <v>270</v>
      </c>
      <c r="L307" s="80">
        <v>40</v>
      </c>
      <c r="M307" s="78"/>
    </row>
    <row r="308" spans="1:31" ht="15.75" thickBot="1">
      <c r="A308" s="23"/>
      <c r="B308" s="96"/>
      <c r="C308" s="75"/>
      <c r="D308" s="81"/>
      <c r="E308" s="79"/>
      <c r="F308" s="29"/>
      <c r="G308" s="75"/>
      <c r="H308" s="81"/>
      <c r="I308" s="79"/>
      <c r="J308" s="29"/>
      <c r="K308" s="75"/>
      <c r="L308" s="81"/>
      <c r="M308" s="79"/>
    </row>
    <row r="309" spans="1:31" ht="15.75" thickTop="1">
      <c r="A309" s="23"/>
      <c r="B309" s="120"/>
      <c r="C309" s="120"/>
      <c r="D309" s="120"/>
      <c r="E309" s="120"/>
      <c r="F309" s="120"/>
      <c r="G309" s="120"/>
      <c r="H309" s="120"/>
      <c r="I309" s="120"/>
      <c r="J309" s="120"/>
      <c r="K309" s="120"/>
      <c r="L309" s="120"/>
      <c r="M309" s="120"/>
      <c r="N309" s="120"/>
      <c r="O309" s="120"/>
      <c r="P309" s="120"/>
      <c r="Q309" s="120"/>
      <c r="R309" s="120"/>
      <c r="S309" s="120"/>
      <c r="T309" s="120"/>
      <c r="U309" s="120"/>
      <c r="V309" s="120"/>
      <c r="W309" s="120"/>
      <c r="X309" s="120"/>
      <c r="Y309" s="120"/>
      <c r="Z309" s="120"/>
      <c r="AA309" s="120"/>
      <c r="AB309" s="120"/>
      <c r="AC309" s="120"/>
      <c r="AD309" s="120"/>
      <c r="AE309" s="120"/>
    </row>
    <row r="310" spans="1:31">
      <c r="A310" s="23"/>
      <c r="B310" s="21"/>
      <c r="C310" s="21"/>
      <c r="D310" s="21"/>
      <c r="E310" s="21"/>
      <c r="F310" s="21"/>
      <c r="G310" s="21"/>
      <c r="H310" s="21"/>
      <c r="I310" s="21"/>
      <c r="J310" s="21"/>
      <c r="K310" s="21"/>
      <c r="L310" s="21"/>
      <c r="M310" s="21"/>
      <c r="N310" s="21"/>
      <c r="O310" s="21"/>
      <c r="P310" s="21"/>
      <c r="Q310" s="21"/>
    </row>
    <row r="311" spans="1:31">
      <c r="A311" s="23"/>
      <c r="B311" s="9"/>
      <c r="C311" s="9"/>
      <c r="D311" s="9"/>
      <c r="E311" s="9"/>
      <c r="F311" s="9"/>
      <c r="G311" s="9"/>
      <c r="H311" s="9"/>
      <c r="I311" s="9"/>
      <c r="J311" s="9"/>
      <c r="K311" s="9"/>
      <c r="L311" s="9"/>
      <c r="M311" s="9"/>
      <c r="N311" s="9"/>
      <c r="O311" s="9"/>
      <c r="P311" s="9"/>
      <c r="Q311" s="9"/>
    </row>
    <row r="312" spans="1:31" ht="15.75" thickBot="1">
      <c r="A312" s="23"/>
      <c r="B312" s="18"/>
      <c r="C312" s="42" t="s">
        <v>291</v>
      </c>
      <c r="D312" s="42"/>
      <c r="E312" s="42"/>
      <c r="F312" s="42"/>
      <c r="G312" s="42"/>
      <c r="H312" s="42"/>
      <c r="I312" s="42"/>
      <c r="J312" s="42"/>
      <c r="K312" s="42"/>
      <c r="L312" s="42"/>
      <c r="M312" s="42"/>
      <c r="N312" s="42"/>
      <c r="O312" s="42"/>
      <c r="P312" s="42"/>
      <c r="Q312" s="42"/>
    </row>
    <row r="313" spans="1:31" ht="15.75" thickBot="1">
      <c r="A313" s="23"/>
      <c r="B313" s="18"/>
      <c r="C313" s="64">
        <v>2013</v>
      </c>
      <c r="D313" s="64"/>
      <c r="E313" s="64"/>
      <c r="F313" s="64"/>
      <c r="G313" s="64"/>
      <c r="H313" s="64"/>
      <c r="I313" s="64"/>
      <c r="J313" s="64"/>
      <c r="K313" s="64"/>
      <c r="L313" s="64"/>
      <c r="M313" s="64"/>
      <c r="N313" s="18"/>
      <c r="O313" s="64">
        <v>2012</v>
      </c>
      <c r="P313" s="64"/>
      <c r="Q313" s="64"/>
    </row>
    <row r="314" spans="1:31" ht="15.75" thickBot="1">
      <c r="A314" s="23"/>
      <c r="B314" s="18"/>
      <c r="C314" s="64" t="s">
        <v>297</v>
      </c>
      <c r="D314" s="64"/>
      <c r="E314" s="64"/>
      <c r="F314" s="66"/>
      <c r="G314" s="64" t="s">
        <v>317</v>
      </c>
      <c r="H314" s="64"/>
      <c r="I314" s="64"/>
      <c r="J314" s="66"/>
      <c r="K314" s="64" t="s">
        <v>97</v>
      </c>
      <c r="L314" s="64"/>
      <c r="M314" s="64"/>
      <c r="N314" s="18"/>
      <c r="O314" s="64" t="s">
        <v>297</v>
      </c>
      <c r="P314" s="64"/>
      <c r="Q314" s="64"/>
    </row>
    <row r="315" spans="1:31">
      <c r="A315" s="23"/>
      <c r="B315" s="96" t="s">
        <v>299</v>
      </c>
      <c r="C315" s="74" t="s">
        <v>270</v>
      </c>
      <c r="D315" s="80">
        <v>6</v>
      </c>
      <c r="E315" s="78"/>
      <c r="F315" s="29"/>
      <c r="G315" s="74" t="s">
        <v>270</v>
      </c>
      <c r="H315" s="80" t="s">
        <v>300</v>
      </c>
      <c r="I315" s="78"/>
      <c r="J315" s="29"/>
      <c r="K315" s="74" t="s">
        <v>270</v>
      </c>
      <c r="L315" s="80">
        <v>6</v>
      </c>
      <c r="M315" s="78"/>
      <c r="N315" s="29"/>
      <c r="O315" s="74" t="s">
        <v>270</v>
      </c>
      <c r="P315" s="80" t="s">
        <v>300</v>
      </c>
      <c r="Q315" s="78"/>
    </row>
    <row r="316" spans="1:31">
      <c r="A316" s="23"/>
      <c r="B316" s="96"/>
      <c r="C316" s="109"/>
      <c r="D316" s="110"/>
      <c r="E316" s="111"/>
      <c r="F316" s="29"/>
      <c r="G316" s="109"/>
      <c r="H316" s="110"/>
      <c r="I316" s="111"/>
      <c r="J316" s="29"/>
      <c r="K316" s="109"/>
      <c r="L316" s="110"/>
      <c r="M316" s="111"/>
      <c r="N316" s="29"/>
      <c r="O316" s="109"/>
      <c r="P316" s="110"/>
      <c r="Q316" s="111"/>
    </row>
    <row r="317" spans="1:31">
      <c r="A317" s="23"/>
      <c r="B317" s="108" t="s">
        <v>82</v>
      </c>
      <c r="C317" s="54">
        <v>13</v>
      </c>
      <c r="D317" s="54"/>
      <c r="E317" s="53"/>
      <c r="F317" s="53"/>
      <c r="G317" s="54">
        <v>30</v>
      </c>
      <c r="H317" s="54"/>
      <c r="I317" s="53"/>
      <c r="J317" s="53"/>
      <c r="K317" s="54">
        <v>43</v>
      </c>
      <c r="L317" s="54"/>
      <c r="M317" s="53"/>
      <c r="N317" s="53"/>
      <c r="O317" s="54">
        <v>6</v>
      </c>
      <c r="P317" s="54"/>
      <c r="Q317" s="53"/>
    </row>
    <row r="318" spans="1:31">
      <c r="A318" s="23"/>
      <c r="B318" s="108"/>
      <c r="C318" s="54"/>
      <c r="D318" s="54"/>
      <c r="E318" s="53"/>
      <c r="F318" s="53"/>
      <c r="G318" s="54"/>
      <c r="H318" s="54"/>
      <c r="I318" s="53"/>
      <c r="J318" s="53"/>
      <c r="K318" s="54"/>
      <c r="L318" s="54"/>
      <c r="M318" s="53"/>
      <c r="N318" s="53"/>
      <c r="O318" s="54"/>
      <c r="P318" s="54"/>
      <c r="Q318" s="53"/>
    </row>
    <row r="319" spans="1:31">
      <c r="A319" s="23"/>
      <c r="B319" s="96" t="s">
        <v>409</v>
      </c>
      <c r="C319" s="51" t="s">
        <v>300</v>
      </c>
      <c r="D319" s="51"/>
      <c r="E319" s="29"/>
      <c r="F319" s="29"/>
      <c r="G319" s="51">
        <v>6</v>
      </c>
      <c r="H319" s="51"/>
      <c r="I319" s="29"/>
      <c r="J319" s="29"/>
      <c r="K319" s="51">
        <v>6</v>
      </c>
      <c r="L319" s="51"/>
      <c r="M319" s="29"/>
      <c r="N319" s="29"/>
      <c r="O319" s="51" t="s">
        <v>300</v>
      </c>
      <c r="P319" s="51"/>
      <c r="Q319" s="29"/>
    </row>
    <row r="320" spans="1:31">
      <c r="A320" s="23"/>
      <c r="B320" s="96"/>
      <c r="C320" s="51"/>
      <c r="D320" s="51"/>
      <c r="E320" s="29"/>
      <c r="F320" s="29"/>
      <c r="G320" s="51"/>
      <c r="H320" s="51"/>
      <c r="I320" s="29"/>
      <c r="J320" s="29"/>
      <c r="K320" s="51"/>
      <c r="L320" s="51"/>
      <c r="M320" s="29"/>
      <c r="N320" s="29"/>
      <c r="O320" s="51"/>
      <c r="P320" s="51"/>
      <c r="Q320" s="29"/>
    </row>
    <row r="321" spans="1:31">
      <c r="A321" s="23"/>
      <c r="B321" s="108" t="s">
        <v>392</v>
      </c>
      <c r="C321" s="54" t="s">
        <v>303</v>
      </c>
      <c r="D321" s="54"/>
      <c r="E321" s="43" t="s">
        <v>276</v>
      </c>
      <c r="F321" s="53"/>
      <c r="G321" s="54" t="s">
        <v>450</v>
      </c>
      <c r="H321" s="54"/>
      <c r="I321" s="43" t="s">
        <v>276</v>
      </c>
      <c r="J321" s="53"/>
      <c r="K321" s="54" t="s">
        <v>344</v>
      </c>
      <c r="L321" s="54"/>
      <c r="M321" s="43" t="s">
        <v>276</v>
      </c>
      <c r="N321" s="53"/>
      <c r="O321" s="54" t="s">
        <v>300</v>
      </c>
      <c r="P321" s="54"/>
      <c r="Q321" s="53"/>
    </row>
    <row r="322" spans="1:31">
      <c r="A322" s="23"/>
      <c r="B322" s="108"/>
      <c r="C322" s="54"/>
      <c r="D322" s="54"/>
      <c r="E322" s="43"/>
      <c r="F322" s="53"/>
      <c r="G322" s="54"/>
      <c r="H322" s="54"/>
      <c r="I322" s="43"/>
      <c r="J322" s="53"/>
      <c r="K322" s="54"/>
      <c r="L322" s="54"/>
      <c r="M322" s="43"/>
      <c r="N322" s="53"/>
      <c r="O322" s="54"/>
      <c r="P322" s="54"/>
      <c r="Q322" s="53"/>
    </row>
    <row r="323" spans="1:31">
      <c r="A323" s="23"/>
      <c r="B323" s="50" t="s">
        <v>302</v>
      </c>
      <c r="C323" s="51" t="s">
        <v>300</v>
      </c>
      <c r="D323" s="51"/>
      <c r="E323" s="29"/>
      <c r="F323" s="29"/>
      <c r="G323" s="51">
        <v>1</v>
      </c>
      <c r="H323" s="51"/>
      <c r="I323" s="29"/>
      <c r="J323" s="29"/>
      <c r="K323" s="51">
        <v>1</v>
      </c>
      <c r="L323" s="51"/>
      <c r="M323" s="29"/>
      <c r="N323" s="29"/>
      <c r="O323" s="51" t="s">
        <v>300</v>
      </c>
      <c r="P323" s="51"/>
      <c r="Q323" s="29"/>
    </row>
    <row r="324" spans="1:31" ht="15.75" thickBot="1">
      <c r="A324" s="23"/>
      <c r="B324" s="50"/>
      <c r="C324" s="55"/>
      <c r="D324" s="55"/>
      <c r="E324" s="57"/>
      <c r="F324" s="29"/>
      <c r="G324" s="55"/>
      <c r="H324" s="55"/>
      <c r="I324" s="57"/>
      <c r="J324" s="29"/>
      <c r="K324" s="55"/>
      <c r="L324" s="55"/>
      <c r="M324" s="57"/>
      <c r="N324" s="29"/>
      <c r="O324" s="55"/>
      <c r="P324" s="55"/>
      <c r="Q324" s="57"/>
    </row>
    <row r="325" spans="1:31">
      <c r="A325" s="23"/>
      <c r="B325" s="108" t="s">
        <v>304</v>
      </c>
      <c r="C325" s="44" t="s">
        <v>270</v>
      </c>
      <c r="D325" s="46">
        <v>17</v>
      </c>
      <c r="E325" s="48"/>
      <c r="F325" s="53"/>
      <c r="G325" s="44" t="s">
        <v>270</v>
      </c>
      <c r="H325" s="46">
        <v>34</v>
      </c>
      <c r="I325" s="48"/>
      <c r="J325" s="53"/>
      <c r="K325" s="44" t="s">
        <v>270</v>
      </c>
      <c r="L325" s="46">
        <v>51</v>
      </c>
      <c r="M325" s="48"/>
      <c r="N325" s="53"/>
      <c r="O325" s="44" t="s">
        <v>270</v>
      </c>
      <c r="P325" s="46">
        <v>6</v>
      </c>
      <c r="Q325" s="48"/>
    </row>
    <row r="326" spans="1:31" ht="15.75" thickBot="1">
      <c r="A326" s="23"/>
      <c r="B326" s="108"/>
      <c r="C326" s="58"/>
      <c r="D326" s="102"/>
      <c r="E326" s="60"/>
      <c r="F326" s="53"/>
      <c r="G326" s="58"/>
      <c r="H326" s="102"/>
      <c r="I326" s="60"/>
      <c r="J326" s="53"/>
      <c r="K326" s="58"/>
      <c r="L326" s="102"/>
      <c r="M326" s="60"/>
      <c r="N326" s="53"/>
      <c r="O326" s="58"/>
      <c r="P326" s="102"/>
      <c r="Q326" s="60"/>
    </row>
    <row r="327" spans="1:31" ht="15.75" thickTop="1">
      <c r="A327" s="23"/>
      <c r="B327" s="22"/>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row>
    <row r="328" spans="1:31">
      <c r="A328" s="23"/>
      <c r="B328" s="121" t="s">
        <v>454</v>
      </c>
      <c r="C328" s="121"/>
      <c r="D328" s="121"/>
      <c r="E328" s="121"/>
      <c r="F328" s="121"/>
      <c r="G328" s="121"/>
      <c r="H328" s="121"/>
      <c r="I328" s="121"/>
      <c r="J328" s="121"/>
      <c r="K328" s="121"/>
      <c r="L328" s="121"/>
      <c r="M328" s="121"/>
      <c r="N328" s="121"/>
      <c r="O328" s="121"/>
      <c r="P328" s="121"/>
      <c r="Q328" s="121"/>
      <c r="R328" s="121"/>
      <c r="S328" s="121"/>
      <c r="T328" s="121"/>
      <c r="U328" s="121"/>
      <c r="V328" s="121"/>
      <c r="W328" s="121"/>
      <c r="X328" s="121"/>
      <c r="Y328" s="121"/>
      <c r="Z328" s="121"/>
      <c r="AA328" s="121"/>
      <c r="AB328" s="121"/>
      <c r="AC328" s="121"/>
      <c r="AD328" s="121"/>
      <c r="AE328" s="121"/>
    </row>
    <row r="329" spans="1:31">
      <c r="A329" s="23"/>
      <c r="B329" s="25" t="s">
        <v>455</v>
      </c>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c r="AE329" s="25"/>
    </row>
    <row r="330" spans="1:31">
      <c r="A330" s="23"/>
      <c r="B330" s="25" t="s">
        <v>456</v>
      </c>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c r="AE330" s="25"/>
    </row>
    <row r="331" spans="1:31">
      <c r="A331" s="23"/>
      <c r="B331" s="25" t="s">
        <v>457</v>
      </c>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c r="AA331" s="25"/>
      <c r="AB331" s="25"/>
      <c r="AC331" s="25"/>
      <c r="AD331" s="25"/>
      <c r="AE331" s="25"/>
    </row>
    <row r="332" spans="1:31">
      <c r="A332" s="23"/>
      <c r="B332" s="25" t="s">
        <v>458</v>
      </c>
      <c r="C332" s="25"/>
      <c r="D332" s="25"/>
      <c r="E332" s="25"/>
      <c r="F332" s="25"/>
      <c r="G332" s="25"/>
      <c r="H332" s="25"/>
      <c r="I332" s="25"/>
      <c r="J332" s="25"/>
      <c r="K332" s="25"/>
      <c r="L332" s="25"/>
      <c r="M332" s="25"/>
      <c r="N332" s="25"/>
      <c r="O332" s="25"/>
      <c r="P332" s="25"/>
      <c r="Q332" s="25"/>
      <c r="R332" s="25"/>
      <c r="S332" s="25"/>
      <c r="T332" s="25"/>
      <c r="U332" s="25"/>
      <c r="V332" s="25"/>
      <c r="W332" s="25"/>
      <c r="X332" s="25"/>
      <c r="Y332" s="25"/>
      <c r="Z332" s="25"/>
      <c r="AA332" s="25"/>
      <c r="AB332" s="25"/>
      <c r="AC332" s="25"/>
      <c r="AD332" s="25"/>
      <c r="AE332" s="25"/>
    </row>
    <row r="333" spans="1:31">
      <c r="A333" s="23"/>
      <c r="B333" s="25" t="s">
        <v>459</v>
      </c>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row>
    <row r="334" spans="1:31">
      <c r="A334" s="23"/>
      <c r="B334" s="21"/>
      <c r="C334" s="21"/>
      <c r="D334" s="21"/>
      <c r="E334" s="21"/>
      <c r="F334" s="21"/>
      <c r="G334" s="21"/>
      <c r="H334" s="21"/>
      <c r="I334" s="21"/>
      <c r="J334" s="21"/>
      <c r="K334" s="21"/>
    </row>
    <row r="335" spans="1:31">
      <c r="A335" s="23"/>
      <c r="B335" s="9"/>
      <c r="C335" s="9"/>
      <c r="D335" s="9"/>
      <c r="E335" s="9"/>
      <c r="F335" s="9"/>
      <c r="G335" s="9"/>
      <c r="H335" s="9"/>
      <c r="I335" s="9"/>
      <c r="J335" s="9"/>
      <c r="K335" s="9"/>
    </row>
    <row r="336" spans="1:31" ht="15.75" thickBot="1">
      <c r="A336" s="23"/>
      <c r="B336" s="18"/>
      <c r="C336" s="18"/>
      <c r="D336" s="18"/>
      <c r="E336" s="42" t="s">
        <v>313</v>
      </c>
      <c r="F336" s="42"/>
      <c r="G336" s="42"/>
      <c r="H336" s="18"/>
      <c r="I336" s="42" t="s">
        <v>314</v>
      </c>
      <c r="J336" s="42"/>
      <c r="K336" s="42"/>
    </row>
    <row r="337" spans="1:31">
      <c r="A337" s="23"/>
      <c r="B337" s="50" t="s">
        <v>460</v>
      </c>
      <c r="C337" s="117" t="s">
        <v>461</v>
      </c>
      <c r="D337" s="50" t="s">
        <v>462</v>
      </c>
      <c r="E337" s="74" t="s">
        <v>270</v>
      </c>
      <c r="F337" s="76">
        <v>1062</v>
      </c>
      <c r="G337" s="78"/>
      <c r="H337" s="29"/>
      <c r="I337" s="74" t="s">
        <v>270</v>
      </c>
      <c r="J337" s="80">
        <v>598</v>
      </c>
      <c r="K337" s="78"/>
    </row>
    <row r="338" spans="1:31">
      <c r="A338" s="23"/>
      <c r="B338" s="50"/>
      <c r="C338" s="117"/>
      <c r="D338" s="50"/>
      <c r="E338" s="109"/>
      <c r="F338" s="112"/>
      <c r="G338" s="111"/>
      <c r="H338" s="29"/>
      <c r="I338" s="109"/>
      <c r="J338" s="110"/>
      <c r="K338" s="111"/>
    </row>
    <row r="339" spans="1:31">
      <c r="A339" s="23"/>
      <c r="B339" s="43" t="s">
        <v>463</v>
      </c>
      <c r="C339" s="118" t="s">
        <v>461</v>
      </c>
      <c r="D339" s="43" t="s">
        <v>464</v>
      </c>
      <c r="E339" s="52">
        <v>2090</v>
      </c>
      <c r="F339" s="52"/>
      <c r="G339" s="53"/>
      <c r="H339" s="53"/>
      <c r="I339" s="52">
        <v>1588</v>
      </c>
      <c r="J339" s="52"/>
      <c r="K339" s="53"/>
    </row>
    <row r="340" spans="1:31">
      <c r="A340" s="23"/>
      <c r="B340" s="43"/>
      <c r="C340" s="118"/>
      <c r="D340" s="43"/>
      <c r="E340" s="52"/>
      <c r="F340" s="52"/>
      <c r="G340" s="53"/>
      <c r="H340" s="53"/>
      <c r="I340" s="52"/>
      <c r="J340" s="52"/>
      <c r="K340" s="53"/>
    </row>
    <row r="341" spans="1:31">
      <c r="A341" s="23"/>
      <c r="B341" s="50" t="s">
        <v>465</v>
      </c>
      <c r="C341" s="117" t="s">
        <v>461</v>
      </c>
      <c r="D341" s="50" t="s">
        <v>466</v>
      </c>
      <c r="E341" s="87">
        <v>2856</v>
      </c>
      <c r="F341" s="87"/>
      <c r="G341" s="29"/>
      <c r="H341" s="29"/>
      <c r="I341" s="87">
        <v>2174</v>
      </c>
      <c r="J341" s="87"/>
      <c r="K341" s="29"/>
    </row>
    <row r="342" spans="1:31">
      <c r="A342" s="23"/>
      <c r="B342" s="50"/>
      <c r="C342" s="117"/>
      <c r="D342" s="50"/>
      <c r="E342" s="87"/>
      <c r="F342" s="87"/>
      <c r="G342" s="29"/>
      <c r="H342" s="29"/>
      <c r="I342" s="87"/>
      <c r="J342" s="87"/>
      <c r="K342" s="29"/>
    </row>
    <row r="343" spans="1:31">
      <c r="A343" s="23"/>
      <c r="B343" s="43" t="s">
        <v>467</v>
      </c>
      <c r="C343" s="118" t="s">
        <v>461</v>
      </c>
      <c r="D343" s="43" t="s">
        <v>468</v>
      </c>
      <c r="E343" s="52">
        <v>1250</v>
      </c>
      <c r="F343" s="52"/>
      <c r="G343" s="53"/>
      <c r="H343" s="53"/>
      <c r="I343" s="52">
        <v>1622</v>
      </c>
      <c r="J343" s="52"/>
      <c r="K343" s="53"/>
    </row>
    <row r="344" spans="1:31">
      <c r="A344" s="23"/>
      <c r="B344" s="43"/>
      <c r="C344" s="118"/>
      <c r="D344" s="43"/>
      <c r="E344" s="52"/>
      <c r="F344" s="52"/>
      <c r="G344" s="53"/>
      <c r="H344" s="53"/>
      <c r="I344" s="52"/>
      <c r="J344" s="52"/>
      <c r="K344" s="53"/>
    </row>
    <row r="345" spans="1:31">
      <c r="A345" s="23"/>
      <c r="B345" s="50" t="s">
        <v>469</v>
      </c>
      <c r="C345" s="117" t="s">
        <v>461</v>
      </c>
      <c r="D345" s="50" t="s">
        <v>470</v>
      </c>
      <c r="E345" s="51">
        <v>559</v>
      </c>
      <c r="F345" s="51"/>
      <c r="G345" s="29"/>
      <c r="H345" s="29"/>
      <c r="I345" s="51">
        <v>488</v>
      </c>
      <c r="J345" s="51"/>
      <c r="K345" s="29"/>
    </row>
    <row r="346" spans="1:31">
      <c r="A346" s="23"/>
      <c r="B346" s="50"/>
      <c r="C346" s="117"/>
      <c r="D346" s="50"/>
      <c r="E346" s="51"/>
      <c r="F346" s="51"/>
      <c r="G346" s="29"/>
      <c r="H346" s="29"/>
      <c r="I346" s="51"/>
      <c r="J346" s="51"/>
      <c r="K346" s="29"/>
    </row>
    <row r="347" spans="1:31">
      <c r="A347" s="23"/>
      <c r="B347" s="43" t="s">
        <v>471</v>
      </c>
      <c r="C347" s="118" t="s">
        <v>461</v>
      </c>
      <c r="D347" s="43" t="s">
        <v>472</v>
      </c>
      <c r="E347" s="54">
        <v>255</v>
      </c>
      <c r="F347" s="54"/>
      <c r="G347" s="53"/>
      <c r="H347" s="53"/>
      <c r="I347" s="54">
        <v>230</v>
      </c>
      <c r="J347" s="54"/>
      <c r="K347" s="53"/>
    </row>
    <row r="348" spans="1:31" ht="15.75" thickBot="1">
      <c r="A348" s="23"/>
      <c r="B348" s="43"/>
      <c r="C348" s="118"/>
      <c r="D348" s="43"/>
      <c r="E348" s="71"/>
      <c r="F348" s="71"/>
      <c r="G348" s="73"/>
      <c r="H348" s="53"/>
      <c r="I348" s="71"/>
      <c r="J348" s="71"/>
      <c r="K348" s="73"/>
    </row>
    <row r="349" spans="1:31">
      <c r="A349" s="23"/>
      <c r="B349" s="96" t="s">
        <v>304</v>
      </c>
      <c r="C349" s="96"/>
      <c r="D349" s="96"/>
      <c r="E349" s="74" t="s">
        <v>270</v>
      </c>
      <c r="F349" s="76">
        <v>8072</v>
      </c>
      <c r="G349" s="78"/>
      <c r="H349" s="29"/>
      <c r="I349" s="74" t="s">
        <v>270</v>
      </c>
      <c r="J349" s="76">
        <v>6700</v>
      </c>
      <c r="K349" s="78"/>
    </row>
    <row r="350" spans="1:31" ht="15.75" thickBot="1">
      <c r="A350" s="23"/>
      <c r="B350" s="96"/>
      <c r="C350" s="96"/>
      <c r="D350" s="96"/>
      <c r="E350" s="75"/>
      <c r="F350" s="77"/>
      <c r="G350" s="79"/>
      <c r="H350" s="29"/>
      <c r="I350" s="75"/>
      <c r="J350" s="77"/>
      <c r="K350" s="79"/>
    </row>
    <row r="351" spans="1:31" ht="15.75" thickTop="1">
      <c r="A351" s="23"/>
      <c r="B351" s="25" t="s">
        <v>473</v>
      </c>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c r="AE351" s="25"/>
    </row>
    <row r="352" spans="1:31">
      <c r="A352" s="23"/>
      <c r="B352" s="25" t="s">
        <v>474</v>
      </c>
      <c r="C352" s="25"/>
      <c r="D352" s="25"/>
      <c r="E352" s="25"/>
      <c r="F352" s="25"/>
      <c r="G352" s="25"/>
      <c r="H352" s="25"/>
      <c r="I352" s="25"/>
      <c r="J352" s="25"/>
      <c r="K352" s="25"/>
      <c r="L352" s="25"/>
      <c r="M352" s="25"/>
      <c r="N352" s="25"/>
      <c r="O352" s="25"/>
      <c r="P352" s="25"/>
      <c r="Q352" s="25"/>
      <c r="R352" s="25"/>
      <c r="S352" s="25"/>
      <c r="T352" s="25"/>
      <c r="U352" s="25"/>
      <c r="V352" s="25"/>
      <c r="W352" s="25"/>
      <c r="X352" s="25"/>
      <c r="Y352" s="25"/>
      <c r="Z352" s="25"/>
      <c r="AA352" s="25"/>
      <c r="AB352" s="25"/>
      <c r="AC352" s="25"/>
      <c r="AD352" s="25"/>
      <c r="AE352" s="25"/>
    </row>
    <row r="353" spans="1:31">
      <c r="A353" s="23"/>
      <c r="B353" s="27" t="s">
        <v>475</v>
      </c>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27"/>
      <c r="AB353" s="27"/>
      <c r="AC353" s="27"/>
      <c r="AD353" s="27"/>
      <c r="AE353" s="27"/>
    </row>
    <row r="354" spans="1:31">
      <c r="A354" s="23"/>
      <c r="B354" s="25" t="s">
        <v>476</v>
      </c>
      <c r="C354" s="25"/>
      <c r="D354" s="25"/>
      <c r="E354" s="25"/>
      <c r="F354" s="25"/>
      <c r="G354" s="25"/>
      <c r="H354" s="25"/>
      <c r="I354" s="25"/>
      <c r="J354" s="25"/>
      <c r="K354" s="25"/>
      <c r="L354" s="25"/>
      <c r="M354" s="25"/>
      <c r="N354" s="25"/>
      <c r="O354" s="25"/>
      <c r="P354" s="25"/>
      <c r="Q354" s="25"/>
      <c r="R354" s="25"/>
      <c r="S354" s="25"/>
      <c r="T354" s="25"/>
      <c r="U354" s="25"/>
      <c r="V354" s="25"/>
      <c r="W354" s="25"/>
      <c r="X354" s="25"/>
      <c r="Y354" s="25"/>
      <c r="Z354" s="25"/>
      <c r="AA354" s="25"/>
      <c r="AB354" s="25"/>
      <c r="AC354" s="25"/>
      <c r="AD354" s="25"/>
      <c r="AE354" s="25"/>
    </row>
    <row r="355" spans="1:31">
      <c r="A355" s="23"/>
      <c r="B355" s="25" t="s">
        <v>477</v>
      </c>
      <c r="C355" s="25"/>
      <c r="D355" s="25"/>
      <c r="E355" s="25"/>
      <c r="F355" s="25"/>
      <c r="G355" s="25"/>
      <c r="H355" s="25"/>
      <c r="I355" s="25"/>
      <c r="J355" s="25"/>
      <c r="K355" s="25"/>
      <c r="L355" s="25"/>
      <c r="M355" s="25"/>
      <c r="N355" s="25"/>
      <c r="O355" s="25"/>
      <c r="P355" s="25"/>
      <c r="Q355" s="25"/>
      <c r="R355" s="25"/>
      <c r="S355" s="25"/>
      <c r="T355" s="25"/>
      <c r="U355" s="25"/>
      <c r="V355" s="25"/>
      <c r="W355" s="25"/>
      <c r="X355" s="25"/>
      <c r="Y355" s="25"/>
      <c r="Z355" s="25"/>
      <c r="AA355" s="25"/>
      <c r="AB355" s="25"/>
      <c r="AC355" s="25"/>
      <c r="AD355" s="25"/>
      <c r="AE355" s="25"/>
    </row>
  </sheetData>
  <mergeCells count="1595">
    <mergeCell ref="B353:AE353"/>
    <mergeCell ref="B354:AE354"/>
    <mergeCell ref="B355:AE355"/>
    <mergeCell ref="B330:AE330"/>
    <mergeCell ref="B331:AE331"/>
    <mergeCell ref="B332:AE332"/>
    <mergeCell ref="B333:AE333"/>
    <mergeCell ref="B351:AE351"/>
    <mergeCell ref="B352:AE352"/>
    <mergeCell ref="B243:AE243"/>
    <mergeCell ref="B252:AE252"/>
    <mergeCell ref="B259:AE259"/>
    <mergeCell ref="B260:AE260"/>
    <mergeCell ref="B261:AE261"/>
    <mergeCell ref="B292:AE292"/>
    <mergeCell ref="B211:AE211"/>
    <mergeCell ref="B214:AE214"/>
    <mergeCell ref="B229:AE229"/>
    <mergeCell ref="B230:AE230"/>
    <mergeCell ref="B231:AE231"/>
    <mergeCell ref="B232:AE232"/>
    <mergeCell ref="B50:AE50"/>
    <mergeCell ref="B51:AE51"/>
    <mergeCell ref="B85:AE85"/>
    <mergeCell ref="B94:AE94"/>
    <mergeCell ref="B95:AE95"/>
    <mergeCell ref="B125:AE125"/>
    <mergeCell ref="A1:A2"/>
    <mergeCell ref="B1:AE1"/>
    <mergeCell ref="B2:AE2"/>
    <mergeCell ref="B3:AE3"/>
    <mergeCell ref="A4:A355"/>
    <mergeCell ref="B4:AE4"/>
    <mergeCell ref="B5:AE5"/>
    <mergeCell ref="B6:AE6"/>
    <mergeCell ref="B44:AE44"/>
    <mergeCell ref="B49:AE49"/>
    <mergeCell ref="I347:J348"/>
    <mergeCell ref="K347:K348"/>
    <mergeCell ref="B349:D350"/>
    <mergeCell ref="E349:E350"/>
    <mergeCell ref="F349:F350"/>
    <mergeCell ref="G349:G350"/>
    <mergeCell ref="H349:H350"/>
    <mergeCell ref="I349:I350"/>
    <mergeCell ref="J349:J350"/>
    <mergeCell ref="K349:K350"/>
    <mergeCell ref="B347:B348"/>
    <mergeCell ref="C347:C348"/>
    <mergeCell ref="D347:D348"/>
    <mergeCell ref="E347:F348"/>
    <mergeCell ref="G347:G348"/>
    <mergeCell ref="H347:H348"/>
    <mergeCell ref="I343:J344"/>
    <mergeCell ref="K343:K344"/>
    <mergeCell ref="B345:B346"/>
    <mergeCell ref="C345:C346"/>
    <mergeCell ref="D345:D346"/>
    <mergeCell ref="E345:F346"/>
    <mergeCell ref="G345:G346"/>
    <mergeCell ref="H345:H346"/>
    <mergeCell ref="I345:J346"/>
    <mergeCell ref="K345:K346"/>
    <mergeCell ref="B343:B344"/>
    <mergeCell ref="C343:C344"/>
    <mergeCell ref="D343:D344"/>
    <mergeCell ref="E343:F344"/>
    <mergeCell ref="G343:G344"/>
    <mergeCell ref="H343:H344"/>
    <mergeCell ref="I339:J340"/>
    <mergeCell ref="K339:K340"/>
    <mergeCell ref="B341:B342"/>
    <mergeCell ref="C341:C342"/>
    <mergeCell ref="D341:D342"/>
    <mergeCell ref="E341:F342"/>
    <mergeCell ref="G341:G342"/>
    <mergeCell ref="H341:H342"/>
    <mergeCell ref="I341:J342"/>
    <mergeCell ref="K341:K342"/>
    <mergeCell ref="H337:H338"/>
    <mergeCell ref="I337:I338"/>
    <mergeCell ref="J337:J338"/>
    <mergeCell ref="K337:K338"/>
    <mergeCell ref="B339:B340"/>
    <mergeCell ref="C339:C340"/>
    <mergeCell ref="D339:D340"/>
    <mergeCell ref="E339:F340"/>
    <mergeCell ref="G339:G340"/>
    <mergeCell ref="H339:H340"/>
    <mergeCell ref="B337:B338"/>
    <mergeCell ref="C337:C338"/>
    <mergeCell ref="D337:D338"/>
    <mergeCell ref="E337:E338"/>
    <mergeCell ref="F337:F338"/>
    <mergeCell ref="G337:G338"/>
    <mergeCell ref="N325:N326"/>
    <mergeCell ref="O325:O326"/>
    <mergeCell ref="P325:P326"/>
    <mergeCell ref="Q325:Q326"/>
    <mergeCell ref="B334:K334"/>
    <mergeCell ref="E336:G336"/>
    <mergeCell ref="I336:K336"/>
    <mergeCell ref="B327:AE327"/>
    <mergeCell ref="B328:AE328"/>
    <mergeCell ref="B329:AE329"/>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N315:N316"/>
    <mergeCell ref="O315:O316"/>
    <mergeCell ref="P315:P316"/>
    <mergeCell ref="Q315:Q316"/>
    <mergeCell ref="B317:B318"/>
    <mergeCell ref="C317:D318"/>
    <mergeCell ref="E317:E318"/>
    <mergeCell ref="F317:F318"/>
    <mergeCell ref="G317:H318"/>
    <mergeCell ref="I317:I318"/>
    <mergeCell ref="H315:H316"/>
    <mergeCell ref="I315:I316"/>
    <mergeCell ref="J315:J316"/>
    <mergeCell ref="K315:K316"/>
    <mergeCell ref="L315:L316"/>
    <mergeCell ref="M315:M316"/>
    <mergeCell ref="C314:E314"/>
    <mergeCell ref="G314:I314"/>
    <mergeCell ref="K314:M314"/>
    <mergeCell ref="O314:Q314"/>
    <mergeCell ref="B315:B316"/>
    <mergeCell ref="C315:C316"/>
    <mergeCell ref="D315:D316"/>
    <mergeCell ref="E315:E316"/>
    <mergeCell ref="F315:F316"/>
    <mergeCell ref="G315:G316"/>
    <mergeCell ref="K307:K308"/>
    <mergeCell ref="L307:L308"/>
    <mergeCell ref="M307:M308"/>
    <mergeCell ref="B310:Q310"/>
    <mergeCell ref="C312:Q312"/>
    <mergeCell ref="C313:M313"/>
    <mergeCell ref="O313:Q313"/>
    <mergeCell ref="B309:AE309"/>
    <mergeCell ref="M305:M306"/>
    <mergeCell ref="B307:B308"/>
    <mergeCell ref="C307:C308"/>
    <mergeCell ref="D307:D308"/>
    <mergeCell ref="E307:E308"/>
    <mergeCell ref="F307:F308"/>
    <mergeCell ref="G307:G308"/>
    <mergeCell ref="H307:H308"/>
    <mergeCell ref="I307:I308"/>
    <mergeCell ref="J307:J308"/>
    <mergeCell ref="K303:L304"/>
    <mergeCell ref="M303:M304"/>
    <mergeCell ref="B305:B306"/>
    <mergeCell ref="C305:D306"/>
    <mergeCell ref="E305:E306"/>
    <mergeCell ref="F305:F306"/>
    <mergeCell ref="G305:H306"/>
    <mergeCell ref="I305:I306"/>
    <mergeCell ref="J305:J306"/>
    <mergeCell ref="K305:L306"/>
    <mergeCell ref="J301:J302"/>
    <mergeCell ref="K301:L302"/>
    <mergeCell ref="M301:M302"/>
    <mergeCell ref="B303:B304"/>
    <mergeCell ref="C303:D304"/>
    <mergeCell ref="E303:E304"/>
    <mergeCell ref="F303:F304"/>
    <mergeCell ref="G303:H304"/>
    <mergeCell ref="I303:I304"/>
    <mergeCell ref="J303:J304"/>
    <mergeCell ref="I299:I300"/>
    <mergeCell ref="J299:J300"/>
    <mergeCell ref="K299:L300"/>
    <mergeCell ref="M299:M300"/>
    <mergeCell ref="B301:B302"/>
    <mergeCell ref="C301:D302"/>
    <mergeCell ref="E301:E302"/>
    <mergeCell ref="F301:F302"/>
    <mergeCell ref="G301:H302"/>
    <mergeCell ref="I301:I302"/>
    <mergeCell ref="I297:I298"/>
    <mergeCell ref="J297:J298"/>
    <mergeCell ref="K297:K298"/>
    <mergeCell ref="L297:L298"/>
    <mergeCell ref="M297:M298"/>
    <mergeCell ref="B299:B300"/>
    <mergeCell ref="C299:D300"/>
    <mergeCell ref="E299:E300"/>
    <mergeCell ref="F299:F300"/>
    <mergeCell ref="G299:H300"/>
    <mergeCell ref="C296:E296"/>
    <mergeCell ref="G296:I296"/>
    <mergeCell ref="K296:M296"/>
    <mergeCell ref="B297:B298"/>
    <mergeCell ref="C297:C298"/>
    <mergeCell ref="D297:D298"/>
    <mergeCell ref="E297:E298"/>
    <mergeCell ref="F297:F298"/>
    <mergeCell ref="G297:G298"/>
    <mergeCell ref="H297:H298"/>
    <mergeCell ref="N290:N291"/>
    <mergeCell ref="O290:O291"/>
    <mergeCell ref="P290:P291"/>
    <mergeCell ref="Q290:Q291"/>
    <mergeCell ref="B293:M293"/>
    <mergeCell ref="C295:M295"/>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M273:M274"/>
    <mergeCell ref="B275:Q275"/>
    <mergeCell ref="C277:Q277"/>
    <mergeCell ref="C278:M278"/>
    <mergeCell ref="O278:Q278"/>
    <mergeCell ref="C279:E279"/>
    <mergeCell ref="G279:I279"/>
    <mergeCell ref="K279:M279"/>
    <mergeCell ref="O279:Q279"/>
    <mergeCell ref="G273:G274"/>
    <mergeCell ref="H273:H274"/>
    <mergeCell ref="I273:I274"/>
    <mergeCell ref="J273:J274"/>
    <mergeCell ref="K273:K274"/>
    <mergeCell ref="L273:L274"/>
    <mergeCell ref="K270:L271"/>
    <mergeCell ref="M270:M271"/>
    <mergeCell ref="C272:D272"/>
    <mergeCell ref="G272:H272"/>
    <mergeCell ref="K272:L272"/>
    <mergeCell ref="B273:B274"/>
    <mergeCell ref="C273:C274"/>
    <mergeCell ref="D273:D274"/>
    <mergeCell ref="E273:E274"/>
    <mergeCell ref="F273:F274"/>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57:N258"/>
    <mergeCell ref="O257:O258"/>
    <mergeCell ref="B262:M262"/>
    <mergeCell ref="C264:M264"/>
    <mergeCell ref="C265:E265"/>
    <mergeCell ref="G265:I265"/>
    <mergeCell ref="K265:M265"/>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3:O253"/>
    <mergeCell ref="C255:H255"/>
    <mergeCell ref="J255:O255"/>
    <mergeCell ref="C256:D256"/>
    <mergeCell ref="F256:H256"/>
    <mergeCell ref="J256:K256"/>
    <mergeCell ref="M256:O256"/>
    <mergeCell ref="M248:M249"/>
    <mergeCell ref="B250:B251"/>
    <mergeCell ref="C250:D251"/>
    <mergeCell ref="E250:E251"/>
    <mergeCell ref="F250:F251"/>
    <mergeCell ref="G250:H251"/>
    <mergeCell ref="I250:I251"/>
    <mergeCell ref="J250:J251"/>
    <mergeCell ref="K250:L251"/>
    <mergeCell ref="M250:M251"/>
    <mergeCell ref="G248:G249"/>
    <mergeCell ref="H248:H249"/>
    <mergeCell ref="I248:I249"/>
    <mergeCell ref="J248:J249"/>
    <mergeCell ref="K248:K249"/>
    <mergeCell ref="L248:L249"/>
    <mergeCell ref="B244:M244"/>
    <mergeCell ref="C246:M246"/>
    <mergeCell ref="C247:E247"/>
    <mergeCell ref="G247:I247"/>
    <mergeCell ref="K247:M247"/>
    <mergeCell ref="B248:B249"/>
    <mergeCell ref="C248:C249"/>
    <mergeCell ref="D248:D249"/>
    <mergeCell ref="E248:E249"/>
    <mergeCell ref="F248:F249"/>
    <mergeCell ref="H239:H240"/>
    <mergeCell ref="I239:I240"/>
    <mergeCell ref="B241:B242"/>
    <mergeCell ref="C241:C242"/>
    <mergeCell ref="D241:D242"/>
    <mergeCell ref="E241:E242"/>
    <mergeCell ref="F241:F242"/>
    <mergeCell ref="G241:G242"/>
    <mergeCell ref="H241:H242"/>
    <mergeCell ref="I241:I242"/>
    <mergeCell ref="H236:H237"/>
    <mergeCell ref="I236:I237"/>
    <mergeCell ref="C238:D238"/>
    <mergeCell ref="G238:H238"/>
    <mergeCell ref="B239:B240"/>
    <mergeCell ref="C239:C240"/>
    <mergeCell ref="D239:D240"/>
    <mergeCell ref="E239:E240"/>
    <mergeCell ref="F239:F240"/>
    <mergeCell ref="G239:G240"/>
    <mergeCell ref="AE227:AE228"/>
    <mergeCell ref="B233:I233"/>
    <mergeCell ref="C235:E235"/>
    <mergeCell ref="G235:I235"/>
    <mergeCell ref="B236:B237"/>
    <mergeCell ref="C236:C237"/>
    <mergeCell ref="D236:D237"/>
    <mergeCell ref="E236:E237"/>
    <mergeCell ref="F236:F237"/>
    <mergeCell ref="G236:G237"/>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Z225:AA226"/>
    <mergeCell ref="AB225:AB226"/>
    <mergeCell ref="AC225:AC226"/>
    <mergeCell ref="AD225:AD226"/>
    <mergeCell ref="AE225:AE226"/>
    <mergeCell ref="B227:B228"/>
    <mergeCell ref="C227:C228"/>
    <mergeCell ref="D227:D228"/>
    <mergeCell ref="E227:E228"/>
    <mergeCell ref="F227:F228"/>
    <mergeCell ref="R225:S226"/>
    <mergeCell ref="T225:T226"/>
    <mergeCell ref="U225:U226"/>
    <mergeCell ref="V225:W226"/>
    <mergeCell ref="X225:X226"/>
    <mergeCell ref="Y225:Y226"/>
    <mergeCell ref="K225:L226"/>
    <mergeCell ref="M225:M226"/>
    <mergeCell ref="N225:N226"/>
    <mergeCell ref="O225:O226"/>
    <mergeCell ref="P225:P226"/>
    <mergeCell ref="Q225:Q226"/>
    <mergeCell ref="AC223:AC224"/>
    <mergeCell ref="AD223:AD224"/>
    <mergeCell ref="AE223:AE224"/>
    <mergeCell ref="B225:B226"/>
    <mergeCell ref="C225:D226"/>
    <mergeCell ref="E225:E226"/>
    <mergeCell ref="F225:F226"/>
    <mergeCell ref="G225:H226"/>
    <mergeCell ref="I225:I226"/>
    <mergeCell ref="J225:J226"/>
    <mergeCell ref="U223:U224"/>
    <mergeCell ref="V223:W224"/>
    <mergeCell ref="X223:X224"/>
    <mergeCell ref="Y223:Y224"/>
    <mergeCell ref="Z223:AA224"/>
    <mergeCell ref="AB223:AB224"/>
    <mergeCell ref="N223:N224"/>
    <mergeCell ref="O223:O224"/>
    <mergeCell ref="P223:P224"/>
    <mergeCell ref="Q223:Q224"/>
    <mergeCell ref="R223:S224"/>
    <mergeCell ref="T223:T224"/>
    <mergeCell ref="AE221:AE222"/>
    <mergeCell ref="B223:B224"/>
    <mergeCell ref="C223:D224"/>
    <mergeCell ref="E223:E224"/>
    <mergeCell ref="F223:F224"/>
    <mergeCell ref="G223:H224"/>
    <mergeCell ref="I223:I224"/>
    <mergeCell ref="J223:J224"/>
    <mergeCell ref="K223:L224"/>
    <mergeCell ref="M223:M224"/>
    <mergeCell ref="X221:X222"/>
    <mergeCell ref="Y221:Y222"/>
    <mergeCell ref="Z221:AA222"/>
    <mergeCell ref="AB221:AB222"/>
    <mergeCell ref="AC221:AC222"/>
    <mergeCell ref="AD221:AD222"/>
    <mergeCell ref="P221:P222"/>
    <mergeCell ref="Q221:Q222"/>
    <mergeCell ref="R221:S222"/>
    <mergeCell ref="T221:T222"/>
    <mergeCell ref="U221:U222"/>
    <mergeCell ref="V221:W222"/>
    <mergeCell ref="I221:I222"/>
    <mergeCell ref="J221:J222"/>
    <mergeCell ref="K221:L222"/>
    <mergeCell ref="M221:M222"/>
    <mergeCell ref="N221:N222"/>
    <mergeCell ref="O221:O222"/>
    <mergeCell ref="AA219:AA220"/>
    <mergeCell ref="AB219:AB220"/>
    <mergeCell ref="AC219:AC220"/>
    <mergeCell ref="AD219:AD220"/>
    <mergeCell ref="AE219:AE220"/>
    <mergeCell ref="B221:B222"/>
    <mergeCell ref="C221:D222"/>
    <mergeCell ref="E221:E222"/>
    <mergeCell ref="F221:F222"/>
    <mergeCell ref="G221:H222"/>
    <mergeCell ref="U219:U220"/>
    <mergeCell ref="V219:V220"/>
    <mergeCell ref="W219:W220"/>
    <mergeCell ref="X219:X220"/>
    <mergeCell ref="Y219:Y220"/>
    <mergeCell ref="Z219:Z220"/>
    <mergeCell ref="O219:O220"/>
    <mergeCell ref="P219:P220"/>
    <mergeCell ref="Q219:Q220"/>
    <mergeCell ref="R219:R220"/>
    <mergeCell ref="S219:S220"/>
    <mergeCell ref="T219:T220"/>
    <mergeCell ref="I219:I220"/>
    <mergeCell ref="J219:J220"/>
    <mergeCell ref="K219:K220"/>
    <mergeCell ref="L219:L220"/>
    <mergeCell ref="M219:M220"/>
    <mergeCell ref="N219:N220"/>
    <mergeCell ref="V218:X218"/>
    <mergeCell ref="Z218:AB218"/>
    <mergeCell ref="AD218:AE218"/>
    <mergeCell ref="B219:B220"/>
    <mergeCell ref="C219:C220"/>
    <mergeCell ref="D219:D220"/>
    <mergeCell ref="E219:E220"/>
    <mergeCell ref="F219:F220"/>
    <mergeCell ref="G219:G220"/>
    <mergeCell ref="H219:H220"/>
    <mergeCell ref="N209:N210"/>
    <mergeCell ref="O209:O210"/>
    <mergeCell ref="B215:AE215"/>
    <mergeCell ref="C217:P217"/>
    <mergeCell ref="R217:AE217"/>
    <mergeCell ref="C218:E218"/>
    <mergeCell ref="G218:I218"/>
    <mergeCell ref="K218:M218"/>
    <mergeCell ref="O218:P218"/>
    <mergeCell ref="R218:T218"/>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I208"/>
    <mergeCell ref="J207:K208"/>
    <mergeCell ref="L207:L208"/>
    <mergeCell ref="M207:M208"/>
    <mergeCell ref="N207:N208"/>
    <mergeCell ref="O207:O208"/>
    <mergeCell ref="B207:B208"/>
    <mergeCell ref="C207:D208"/>
    <mergeCell ref="E207:E208"/>
    <mergeCell ref="F207:F208"/>
    <mergeCell ref="G207:G208"/>
    <mergeCell ref="H207:H208"/>
    <mergeCell ref="I205:I206"/>
    <mergeCell ref="J205:K206"/>
    <mergeCell ref="L205:L206"/>
    <mergeCell ref="M205:M206"/>
    <mergeCell ref="N205:N206"/>
    <mergeCell ref="O205:O206"/>
    <mergeCell ref="L203:L204"/>
    <mergeCell ref="M203:M204"/>
    <mergeCell ref="N203:N204"/>
    <mergeCell ref="O203:O204"/>
    <mergeCell ref="B205:B206"/>
    <mergeCell ref="C205:D206"/>
    <mergeCell ref="E205:E206"/>
    <mergeCell ref="F205:F206"/>
    <mergeCell ref="G205:G206"/>
    <mergeCell ref="H205:H206"/>
    <mergeCell ref="N201:N202"/>
    <mergeCell ref="O201:O202"/>
    <mergeCell ref="B203:B204"/>
    <mergeCell ref="C203:D204"/>
    <mergeCell ref="E203:E204"/>
    <mergeCell ref="F203:F204"/>
    <mergeCell ref="G203:G204"/>
    <mergeCell ref="H203:H204"/>
    <mergeCell ref="I203:I204"/>
    <mergeCell ref="J203:K204"/>
    <mergeCell ref="H201:H202"/>
    <mergeCell ref="I201:I202"/>
    <mergeCell ref="J201:J202"/>
    <mergeCell ref="K201:K202"/>
    <mergeCell ref="L201:L202"/>
    <mergeCell ref="M201:M202"/>
    <mergeCell ref="C200:E200"/>
    <mergeCell ref="G200:H200"/>
    <mergeCell ref="J200:L200"/>
    <mergeCell ref="N200:O200"/>
    <mergeCell ref="B201:B202"/>
    <mergeCell ref="C201:C202"/>
    <mergeCell ref="D201:D202"/>
    <mergeCell ref="E201:E202"/>
    <mergeCell ref="F201:F202"/>
    <mergeCell ref="G201:G202"/>
    <mergeCell ref="N193:N194"/>
    <mergeCell ref="O193:O194"/>
    <mergeCell ref="P193:P194"/>
    <mergeCell ref="Q193:Q194"/>
    <mergeCell ref="B197:O197"/>
    <mergeCell ref="C199:H199"/>
    <mergeCell ref="J199:O199"/>
    <mergeCell ref="B195:AE195"/>
    <mergeCell ref="B196:AE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D188"/>
    <mergeCell ref="G188:H188"/>
    <mergeCell ref="K188:L188"/>
    <mergeCell ref="O188:P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M182"/>
    <mergeCell ref="O182:Q182"/>
    <mergeCell ref="C183:E183"/>
    <mergeCell ref="G183:I183"/>
    <mergeCell ref="K183:M183"/>
    <mergeCell ref="O183:Q183"/>
    <mergeCell ref="J177:J178"/>
    <mergeCell ref="K177:K178"/>
    <mergeCell ref="L177:L178"/>
    <mergeCell ref="M177:M178"/>
    <mergeCell ref="B179:Q179"/>
    <mergeCell ref="C181:Q181"/>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I170:I171"/>
    <mergeCell ref="J170:J171"/>
    <mergeCell ref="K170:L171"/>
    <mergeCell ref="M170:M171"/>
    <mergeCell ref="C172:D172"/>
    <mergeCell ref="G172:H172"/>
    <mergeCell ref="K172:L172"/>
    <mergeCell ref="I168:I169"/>
    <mergeCell ref="J168:J169"/>
    <mergeCell ref="K168:K169"/>
    <mergeCell ref="L168:L169"/>
    <mergeCell ref="M168:M169"/>
    <mergeCell ref="B170:B171"/>
    <mergeCell ref="C170:D171"/>
    <mergeCell ref="E170:E171"/>
    <mergeCell ref="F170:F171"/>
    <mergeCell ref="G170:H171"/>
    <mergeCell ref="C167:E167"/>
    <mergeCell ref="G167:I167"/>
    <mergeCell ref="K167:M167"/>
    <mergeCell ref="B168:B169"/>
    <mergeCell ref="C168:C169"/>
    <mergeCell ref="D168:D169"/>
    <mergeCell ref="E168:E169"/>
    <mergeCell ref="F168:F169"/>
    <mergeCell ref="G168:G169"/>
    <mergeCell ref="H168:H169"/>
    <mergeCell ref="N161:N162"/>
    <mergeCell ref="O161:O162"/>
    <mergeCell ref="P161:P162"/>
    <mergeCell ref="Q161:Q162"/>
    <mergeCell ref="B164:M164"/>
    <mergeCell ref="C166:M166"/>
    <mergeCell ref="B163:AE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D155"/>
    <mergeCell ref="G155:H155"/>
    <mergeCell ref="K155:L155"/>
    <mergeCell ref="O155:P155"/>
    <mergeCell ref="C156:D156"/>
    <mergeCell ref="G156:H156"/>
    <mergeCell ref="K156:L156"/>
    <mergeCell ref="O156:P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1:M142"/>
    <mergeCell ref="B144:Q144"/>
    <mergeCell ref="C146:Q146"/>
    <mergeCell ref="C147:M147"/>
    <mergeCell ref="O147:Q147"/>
    <mergeCell ref="C148:E148"/>
    <mergeCell ref="G148:I148"/>
    <mergeCell ref="K148:M148"/>
    <mergeCell ref="O148:Q148"/>
    <mergeCell ref="B143:AE143"/>
    <mergeCell ref="G141:G142"/>
    <mergeCell ref="H141:H142"/>
    <mergeCell ref="I141:I142"/>
    <mergeCell ref="J141:J142"/>
    <mergeCell ref="K141:K142"/>
    <mergeCell ref="L141:L142"/>
    <mergeCell ref="K138:L139"/>
    <mergeCell ref="M138:M139"/>
    <mergeCell ref="C140:D140"/>
    <mergeCell ref="G140:H140"/>
    <mergeCell ref="K140:L140"/>
    <mergeCell ref="B141:B142"/>
    <mergeCell ref="C141:C142"/>
    <mergeCell ref="D141:D142"/>
    <mergeCell ref="E141:E142"/>
    <mergeCell ref="F141:F142"/>
    <mergeCell ref="C137:D137"/>
    <mergeCell ref="G137:H137"/>
    <mergeCell ref="K137:L137"/>
    <mergeCell ref="B138:B139"/>
    <mergeCell ref="C138:D139"/>
    <mergeCell ref="E138:E139"/>
    <mergeCell ref="F138:F139"/>
    <mergeCell ref="G138:H139"/>
    <mergeCell ref="I138:I139"/>
    <mergeCell ref="J138:J139"/>
    <mergeCell ref="I134:I135"/>
    <mergeCell ref="J134:J135"/>
    <mergeCell ref="K134:L135"/>
    <mergeCell ref="M134:M135"/>
    <mergeCell ref="C136:D136"/>
    <mergeCell ref="G136:H136"/>
    <mergeCell ref="K136:L136"/>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N123:N124"/>
    <mergeCell ref="O123:O124"/>
    <mergeCell ref="P123:P124"/>
    <mergeCell ref="Q123:Q124"/>
    <mergeCell ref="B128:M128"/>
    <mergeCell ref="C130:M130"/>
    <mergeCell ref="B126:AE126"/>
    <mergeCell ref="B127:AE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D118"/>
    <mergeCell ref="G118:H118"/>
    <mergeCell ref="K118:L118"/>
    <mergeCell ref="O118:P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M112"/>
    <mergeCell ref="O112:Q112"/>
    <mergeCell ref="C113:E113"/>
    <mergeCell ref="G113:I113"/>
    <mergeCell ref="K113:M113"/>
    <mergeCell ref="O113:Q113"/>
    <mergeCell ref="J107:J108"/>
    <mergeCell ref="K107:K108"/>
    <mergeCell ref="L107:L108"/>
    <mergeCell ref="M107:M108"/>
    <mergeCell ref="B109:Q109"/>
    <mergeCell ref="C111:Q111"/>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M100:M101"/>
    <mergeCell ref="C102:D102"/>
    <mergeCell ref="G102:H102"/>
    <mergeCell ref="K102:L102"/>
    <mergeCell ref="B103:B104"/>
    <mergeCell ref="C103:D104"/>
    <mergeCell ref="E103:E104"/>
    <mergeCell ref="F103:F104"/>
    <mergeCell ref="G103:H104"/>
    <mergeCell ref="I103:I104"/>
    <mergeCell ref="G100:G101"/>
    <mergeCell ref="H100:H101"/>
    <mergeCell ref="I100:I101"/>
    <mergeCell ref="J100:J101"/>
    <mergeCell ref="K100:K101"/>
    <mergeCell ref="L100:L101"/>
    <mergeCell ref="B96:M96"/>
    <mergeCell ref="C98:M98"/>
    <mergeCell ref="C99:E99"/>
    <mergeCell ref="G99:I99"/>
    <mergeCell ref="K99:M99"/>
    <mergeCell ref="B100:B101"/>
    <mergeCell ref="C100:C101"/>
    <mergeCell ref="D100:D101"/>
    <mergeCell ref="E100:E101"/>
    <mergeCell ref="F100:F101"/>
    <mergeCell ref="B90:B91"/>
    <mergeCell ref="C90:C91"/>
    <mergeCell ref="D90:D91"/>
    <mergeCell ref="E90:E91"/>
    <mergeCell ref="F90:F91"/>
    <mergeCell ref="B92:B93"/>
    <mergeCell ref="C92:C93"/>
    <mergeCell ref="D92:D93"/>
    <mergeCell ref="E92:E93"/>
    <mergeCell ref="F92:F93"/>
    <mergeCell ref="N83:N84"/>
    <mergeCell ref="O83:O84"/>
    <mergeCell ref="P83:P84"/>
    <mergeCell ref="Q83:Q84"/>
    <mergeCell ref="B86:F86"/>
    <mergeCell ref="B88:B89"/>
    <mergeCell ref="C88:C89"/>
    <mergeCell ref="D88:D89"/>
    <mergeCell ref="E88:E89"/>
    <mergeCell ref="F88:F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M70"/>
    <mergeCell ref="O70:Q70"/>
    <mergeCell ref="C71:E71"/>
    <mergeCell ref="G71:I71"/>
    <mergeCell ref="K71:M71"/>
    <mergeCell ref="O71:Q71"/>
    <mergeCell ref="J65:J66"/>
    <mergeCell ref="K65:K66"/>
    <mergeCell ref="L65:L66"/>
    <mergeCell ref="M65:M66"/>
    <mergeCell ref="B67:Q67"/>
    <mergeCell ref="C69:Q69"/>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K58:K59"/>
    <mergeCell ref="L58:L59"/>
    <mergeCell ref="M58:M59"/>
    <mergeCell ref="C60:D60"/>
    <mergeCell ref="G60:H60"/>
    <mergeCell ref="K60:L60"/>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B52:M52"/>
    <mergeCell ref="C54:M54"/>
    <mergeCell ref="C55:E55"/>
    <mergeCell ref="G55:I55"/>
    <mergeCell ref="K55:M55"/>
    <mergeCell ref="B56:B57"/>
    <mergeCell ref="C56:C57"/>
    <mergeCell ref="D56:D57"/>
    <mergeCell ref="E56:E57"/>
    <mergeCell ref="F56:F5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0"/>
    <mergeCell ref="O11:Q11"/>
    <mergeCell ref="R10:R11"/>
    <mergeCell ref="S10:U11"/>
    <mergeCell ref="V10:V11"/>
    <mergeCell ref="B7:Y7"/>
    <mergeCell ref="C9:M9"/>
    <mergeCell ref="O9:Y9"/>
    <mergeCell ref="B10:B11"/>
    <mergeCell ref="C10:E10"/>
    <mergeCell ref="C11:E11"/>
    <mergeCell ref="F10:F11"/>
    <mergeCell ref="G10:I11"/>
    <mergeCell ref="J10:J11"/>
    <mergeCell ref="K10:M11"/>
  </mergeCells>
  <hyperlinks>
    <hyperlink ref="B5" location="s50A04E0B5218072873315753DEBC69F5" display="s50A04E0B5218072873315753DEBC69F5"/>
    <hyperlink ref="B259" location="s50A04E0B5218072873315753DEBC69F5" display="s50A04E0B5218072873315753DEBC69F5"/>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64</v>
      </c>
      <c r="B1" s="8" t="s">
        <v>3</v>
      </c>
      <c r="C1" s="8"/>
      <c r="D1" s="8" t="s">
        <v>30</v>
      </c>
      <c r="E1" s="8"/>
    </row>
    <row r="2" spans="1:5">
      <c r="A2" s="1" t="s">
        <v>29</v>
      </c>
      <c r="B2" s="8"/>
      <c r="C2" s="8"/>
      <c r="D2" s="8"/>
      <c r="E2" s="8"/>
    </row>
    <row r="3" spans="1:5" ht="45">
      <c r="A3" s="3" t="s">
        <v>1565</v>
      </c>
      <c r="B3" s="4"/>
      <c r="C3" s="4"/>
      <c r="D3" s="4"/>
      <c r="E3" s="4"/>
    </row>
    <row r="4" spans="1:5">
      <c r="A4" s="2" t="s">
        <v>35</v>
      </c>
      <c r="B4" s="6">
        <v>2071</v>
      </c>
      <c r="C4" s="4"/>
      <c r="D4" s="6">
        <v>1958</v>
      </c>
      <c r="E4" s="4"/>
    </row>
    <row r="5" spans="1:5">
      <c r="A5" s="2" t="s">
        <v>1330</v>
      </c>
      <c r="B5" s="7">
        <v>2071</v>
      </c>
      <c r="C5" s="4"/>
      <c r="D5" s="7">
        <v>1958</v>
      </c>
      <c r="E5" s="4"/>
    </row>
    <row r="6" spans="1:5">
      <c r="A6" s="2" t="s">
        <v>1468</v>
      </c>
      <c r="B6" s="4">
        <v>184</v>
      </c>
      <c r="C6" s="4"/>
      <c r="D6" s="4">
        <v>160</v>
      </c>
      <c r="E6" s="4"/>
    </row>
    <row r="7" spans="1:5" ht="30">
      <c r="A7" s="2" t="s">
        <v>1566</v>
      </c>
      <c r="B7" s="4"/>
      <c r="C7" s="4"/>
      <c r="D7" s="4"/>
      <c r="E7" s="4"/>
    </row>
    <row r="8" spans="1:5" ht="45">
      <c r="A8" s="3" t="s">
        <v>1565</v>
      </c>
      <c r="B8" s="4"/>
      <c r="C8" s="4"/>
      <c r="D8" s="4"/>
      <c r="E8" s="4"/>
    </row>
    <row r="9" spans="1:5" ht="30">
      <c r="A9" s="2" t="s">
        <v>1474</v>
      </c>
      <c r="B9" s="7">
        <v>2974</v>
      </c>
      <c r="C9" s="256" t="s">
        <v>1253</v>
      </c>
      <c r="D9" s="7">
        <v>1074</v>
      </c>
      <c r="E9" s="256" t="s">
        <v>1253</v>
      </c>
    </row>
    <row r="10" spans="1:5" ht="17.25">
      <c r="A10" s="2" t="s">
        <v>1567</v>
      </c>
      <c r="B10" s="7">
        <v>33000</v>
      </c>
      <c r="C10" s="256" t="s">
        <v>1452</v>
      </c>
      <c r="D10" s="7">
        <v>29282</v>
      </c>
      <c r="E10" s="256" t="s">
        <v>1452</v>
      </c>
    </row>
    <row r="11" spans="1:5" ht="17.25">
      <c r="A11" s="2" t="s">
        <v>35</v>
      </c>
      <c r="B11" s="7">
        <v>2071</v>
      </c>
      <c r="C11" s="256" t="s">
        <v>1253</v>
      </c>
      <c r="D11" s="7">
        <v>1958</v>
      </c>
      <c r="E11" s="256" t="s">
        <v>1253</v>
      </c>
    </row>
    <row r="12" spans="1:5" ht="45">
      <c r="A12" s="2" t="s">
        <v>1568</v>
      </c>
      <c r="B12" s="4"/>
      <c r="C12" s="4"/>
      <c r="D12" s="4"/>
      <c r="E12" s="4"/>
    </row>
    <row r="13" spans="1:5" ht="45">
      <c r="A13" s="3" t="s">
        <v>1565</v>
      </c>
      <c r="B13" s="4"/>
      <c r="C13" s="4"/>
      <c r="D13" s="4"/>
      <c r="E13" s="4"/>
    </row>
    <row r="14" spans="1:5" ht="17.25">
      <c r="A14" s="2" t="s">
        <v>1476</v>
      </c>
      <c r="B14" s="4">
        <v>6</v>
      </c>
      <c r="C14" s="256" t="s">
        <v>1457</v>
      </c>
      <c r="D14" s="4">
        <v>11</v>
      </c>
      <c r="E14" s="256" t="s">
        <v>1457</v>
      </c>
    </row>
    <row r="15" spans="1:5" ht="17.25">
      <c r="A15" s="2" t="s">
        <v>1468</v>
      </c>
      <c r="B15" s="4">
        <v>39</v>
      </c>
      <c r="C15" s="256" t="s">
        <v>1457</v>
      </c>
      <c r="D15" s="4">
        <v>17</v>
      </c>
      <c r="E15" s="256" t="s">
        <v>1457</v>
      </c>
    </row>
    <row r="16" spans="1:5" ht="45">
      <c r="A16" s="2" t="s">
        <v>1569</v>
      </c>
      <c r="B16" s="4"/>
      <c r="C16" s="4"/>
      <c r="D16" s="4"/>
      <c r="E16" s="4"/>
    </row>
    <row r="17" spans="1:5" ht="45">
      <c r="A17" s="3" t="s">
        <v>1565</v>
      </c>
      <c r="B17" s="4"/>
      <c r="C17" s="4"/>
      <c r="D17" s="4"/>
      <c r="E17" s="4"/>
    </row>
    <row r="18" spans="1:5" ht="17.25">
      <c r="A18" s="2" t="s">
        <v>1476</v>
      </c>
      <c r="B18" s="4">
        <v>6</v>
      </c>
      <c r="C18" s="256" t="s">
        <v>1570</v>
      </c>
      <c r="D18" s="4">
        <v>7</v>
      </c>
      <c r="E18" s="256" t="s">
        <v>1570</v>
      </c>
    </row>
    <row r="19" spans="1:5" ht="17.25">
      <c r="A19" s="2" t="s">
        <v>1468</v>
      </c>
      <c r="B19" s="4">
        <v>6</v>
      </c>
      <c r="C19" s="256" t="s">
        <v>1570</v>
      </c>
      <c r="D19" s="4">
        <v>7</v>
      </c>
      <c r="E19" s="256" t="s">
        <v>1570</v>
      </c>
    </row>
    <row r="20" spans="1:5" ht="45">
      <c r="A20" s="2" t="s">
        <v>1571</v>
      </c>
      <c r="B20" s="4"/>
      <c r="C20" s="4"/>
      <c r="D20" s="4"/>
      <c r="E20" s="4"/>
    </row>
    <row r="21" spans="1:5" ht="45">
      <c r="A21" s="3" t="s">
        <v>1565</v>
      </c>
      <c r="B21" s="4"/>
      <c r="C21" s="4"/>
      <c r="D21" s="4"/>
      <c r="E21" s="4"/>
    </row>
    <row r="22" spans="1:5" ht="17.25">
      <c r="A22" s="2" t="s">
        <v>1476</v>
      </c>
      <c r="B22" s="4">
        <v>4</v>
      </c>
      <c r="C22" s="256" t="s">
        <v>1570</v>
      </c>
      <c r="D22" s="4">
        <v>3</v>
      </c>
      <c r="E22" s="256" t="s">
        <v>1570</v>
      </c>
    </row>
    <row r="23" spans="1:5" ht="17.25">
      <c r="A23" s="2" t="s">
        <v>1468</v>
      </c>
      <c r="B23" s="4">
        <v>1</v>
      </c>
      <c r="C23" s="256" t="s">
        <v>1570</v>
      </c>
      <c r="D23" s="4">
        <v>29</v>
      </c>
      <c r="E23" s="256" t="s">
        <v>1570</v>
      </c>
    </row>
    <row r="24" spans="1:5" ht="30">
      <c r="A24" s="2" t="s">
        <v>1572</v>
      </c>
      <c r="B24" s="4"/>
      <c r="C24" s="4"/>
      <c r="D24" s="4"/>
      <c r="E24" s="4"/>
    </row>
    <row r="25" spans="1:5" ht="45">
      <c r="A25" s="3" t="s">
        <v>1565</v>
      </c>
      <c r="B25" s="4"/>
      <c r="C25" s="4"/>
      <c r="D25" s="4"/>
      <c r="E25" s="4"/>
    </row>
    <row r="26" spans="1:5" ht="30">
      <c r="A26" s="2" t="s">
        <v>1474</v>
      </c>
      <c r="B26" s="7">
        <v>2974</v>
      </c>
      <c r="C26" s="256" t="s">
        <v>1253</v>
      </c>
      <c r="D26" s="7">
        <v>1074</v>
      </c>
      <c r="E26" s="256" t="s">
        <v>1253</v>
      </c>
    </row>
    <row r="27" spans="1:5" ht="17.25">
      <c r="A27" s="2" t="s">
        <v>1567</v>
      </c>
      <c r="B27" s="7">
        <v>33573</v>
      </c>
      <c r="C27" s="256" t="s">
        <v>1452</v>
      </c>
      <c r="D27" s="7">
        <v>29301</v>
      </c>
      <c r="E27" s="256" t="s">
        <v>1452</v>
      </c>
    </row>
    <row r="28" spans="1:5" ht="17.25">
      <c r="A28" s="2" t="s">
        <v>35</v>
      </c>
      <c r="B28" s="7">
        <v>2071</v>
      </c>
      <c r="C28" s="256" t="s">
        <v>1253</v>
      </c>
      <c r="D28" s="7">
        <v>1958</v>
      </c>
      <c r="E28" s="256" t="s">
        <v>1253</v>
      </c>
    </row>
    <row r="29" spans="1:5" ht="45">
      <c r="A29" s="2" t="s">
        <v>1573</v>
      </c>
      <c r="B29" s="4"/>
      <c r="C29" s="4"/>
      <c r="D29" s="4"/>
      <c r="E29" s="4"/>
    </row>
    <row r="30" spans="1:5" ht="45">
      <c r="A30" s="3" t="s">
        <v>1565</v>
      </c>
      <c r="B30" s="4"/>
      <c r="C30" s="4"/>
      <c r="D30" s="4"/>
      <c r="E30" s="4"/>
    </row>
    <row r="31" spans="1:5" ht="17.25">
      <c r="A31" s="2" t="s">
        <v>1476</v>
      </c>
      <c r="B31" s="4">
        <v>6</v>
      </c>
      <c r="C31" s="256" t="s">
        <v>1457</v>
      </c>
      <c r="D31" s="4">
        <v>11</v>
      </c>
      <c r="E31" s="256" t="s">
        <v>1457</v>
      </c>
    </row>
    <row r="32" spans="1:5" ht="17.25">
      <c r="A32" s="2" t="s">
        <v>1468</v>
      </c>
      <c r="B32" s="4">
        <v>39</v>
      </c>
      <c r="C32" s="256" t="s">
        <v>1457</v>
      </c>
      <c r="D32" s="4">
        <v>17</v>
      </c>
      <c r="E32" s="256" t="s">
        <v>1457</v>
      </c>
    </row>
    <row r="33" spans="1:5" ht="45">
      <c r="A33" s="2" t="s">
        <v>1574</v>
      </c>
      <c r="B33" s="4"/>
      <c r="C33" s="4"/>
      <c r="D33" s="4"/>
      <c r="E33" s="4"/>
    </row>
    <row r="34" spans="1:5" ht="45">
      <c r="A34" s="3" t="s">
        <v>1565</v>
      </c>
      <c r="B34" s="4"/>
      <c r="C34" s="4"/>
      <c r="D34" s="4"/>
      <c r="E34" s="4"/>
    </row>
    <row r="35" spans="1:5" ht="17.25">
      <c r="A35" s="2" t="s">
        <v>1476</v>
      </c>
      <c r="B35" s="4">
        <v>6</v>
      </c>
      <c r="C35" s="256" t="s">
        <v>1570</v>
      </c>
      <c r="D35" s="4">
        <v>7</v>
      </c>
      <c r="E35" s="256" t="s">
        <v>1570</v>
      </c>
    </row>
    <row r="36" spans="1:5" ht="17.25">
      <c r="A36" s="2" t="s">
        <v>1468</v>
      </c>
      <c r="B36" s="4">
        <v>6</v>
      </c>
      <c r="C36" s="256" t="s">
        <v>1570</v>
      </c>
      <c r="D36" s="4">
        <v>7</v>
      </c>
      <c r="E36" s="256" t="s">
        <v>1570</v>
      </c>
    </row>
    <row r="37" spans="1:5" ht="45">
      <c r="A37" s="2" t="s">
        <v>1575</v>
      </c>
      <c r="B37" s="4"/>
      <c r="C37" s="4"/>
      <c r="D37" s="4"/>
      <c r="E37" s="4"/>
    </row>
    <row r="38" spans="1:5" ht="45">
      <c r="A38" s="3" t="s">
        <v>1565</v>
      </c>
      <c r="B38" s="4"/>
      <c r="C38" s="4"/>
      <c r="D38" s="4"/>
      <c r="E38" s="4"/>
    </row>
    <row r="39" spans="1:5" ht="17.25">
      <c r="A39" s="2" t="s">
        <v>1476</v>
      </c>
      <c r="B39" s="4">
        <v>4</v>
      </c>
      <c r="C39" s="256" t="s">
        <v>1570</v>
      </c>
      <c r="D39" s="4">
        <v>3</v>
      </c>
      <c r="E39" s="256" t="s">
        <v>1570</v>
      </c>
    </row>
    <row r="40" spans="1:5" ht="17.25">
      <c r="A40" s="2" t="s">
        <v>1468</v>
      </c>
      <c r="B40" s="4">
        <v>1</v>
      </c>
      <c r="C40" s="256" t="s">
        <v>1570</v>
      </c>
      <c r="D40" s="4">
        <v>29</v>
      </c>
      <c r="E40" s="256" t="s">
        <v>1570</v>
      </c>
    </row>
    <row r="41" spans="1:5">
      <c r="A41" s="2" t="s">
        <v>1230</v>
      </c>
      <c r="B41" s="4"/>
      <c r="C41" s="4"/>
      <c r="D41" s="4"/>
      <c r="E41" s="4"/>
    </row>
    <row r="42" spans="1:5" ht="45">
      <c r="A42" s="3" t="s">
        <v>1565</v>
      </c>
      <c r="B42" s="4"/>
      <c r="C42" s="4"/>
      <c r="D42" s="4"/>
      <c r="E42" s="4"/>
    </row>
    <row r="43" spans="1:5">
      <c r="A43" s="2" t="s">
        <v>1330</v>
      </c>
      <c r="B43" s="7">
        <v>1154</v>
      </c>
      <c r="C43" s="4"/>
      <c r="D43" s="4">
        <v>978</v>
      </c>
      <c r="E43" s="4"/>
    </row>
    <row r="44" spans="1:5" ht="75">
      <c r="A44" s="2" t="s">
        <v>1576</v>
      </c>
      <c r="B44" s="4"/>
      <c r="C44" s="4"/>
      <c r="D44" s="4"/>
      <c r="E44" s="4"/>
    </row>
    <row r="45" spans="1:5" ht="45">
      <c r="A45" s="3" t="s">
        <v>1565</v>
      </c>
      <c r="B45" s="4"/>
      <c r="C45" s="4"/>
      <c r="D45" s="4"/>
      <c r="E45" s="4"/>
    </row>
    <row r="46" spans="1:5" ht="17.25">
      <c r="A46" s="2" t="s">
        <v>1577</v>
      </c>
      <c r="B46" s="7">
        <v>15454</v>
      </c>
      <c r="C46" s="256" t="s">
        <v>1578</v>
      </c>
      <c r="D46" s="7">
        <v>12479</v>
      </c>
      <c r="E46" s="256" t="s">
        <v>1578</v>
      </c>
    </row>
    <row r="47" spans="1:5" ht="60">
      <c r="A47" s="2" t="s">
        <v>1579</v>
      </c>
      <c r="B47" s="4"/>
      <c r="C47" s="4"/>
      <c r="D47" s="4"/>
      <c r="E47" s="4"/>
    </row>
    <row r="48" spans="1:5" ht="45">
      <c r="A48" s="3" t="s">
        <v>1565</v>
      </c>
      <c r="B48" s="4"/>
      <c r="C48" s="4"/>
      <c r="D48" s="4"/>
      <c r="E48" s="4"/>
    </row>
    <row r="49" spans="1:5" ht="17.25">
      <c r="A49" s="2" t="s">
        <v>1577</v>
      </c>
      <c r="B49" s="7">
        <v>15497</v>
      </c>
      <c r="C49" s="256" t="s">
        <v>1578</v>
      </c>
      <c r="D49" s="7">
        <v>12565</v>
      </c>
      <c r="E49" s="256" t="s">
        <v>1578</v>
      </c>
    </row>
    <row r="50" spans="1:5" ht="75">
      <c r="A50" s="2" t="s">
        <v>1580</v>
      </c>
      <c r="B50" s="4"/>
      <c r="C50" s="4"/>
      <c r="D50" s="4"/>
      <c r="E50" s="4"/>
    </row>
    <row r="51" spans="1:5" ht="45">
      <c r="A51" s="3" t="s">
        <v>1565</v>
      </c>
      <c r="B51" s="4"/>
      <c r="C51" s="4"/>
      <c r="D51" s="4"/>
      <c r="E51" s="4"/>
    </row>
    <row r="52" spans="1:5" ht="17.25">
      <c r="A52" s="2" t="s">
        <v>1577</v>
      </c>
      <c r="B52" s="7">
        <v>7846</v>
      </c>
      <c r="C52" s="256" t="s">
        <v>1581</v>
      </c>
      <c r="D52" s="7">
        <v>4000</v>
      </c>
      <c r="E52" s="256" t="s">
        <v>1581</v>
      </c>
    </row>
    <row r="53" spans="1:5" ht="75">
      <c r="A53" s="2" t="s">
        <v>1582</v>
      </c>
      <c r="B53" s="4"/>
      <c r="C53" s="4"/>
      <c r="D53" s="4"/>
      <c r="E53" s="4"/>
    </row>
    <row r="54" spans="1:5" ht="45">
      <c r="A54" s="3" t="s">
        <v>1565</v>
      </c>
      <c r="B54" s="4"/>
      <c r="C54" s="4"/>
      <c r="D54" s="4"/>
      <c r="E54" s="4"/>
    </row>
    <row r="55" spans="1:5" ht="17.25">
      <c r="A55" s="2" t="s">
        <v>1577</v>
      </c>
      <c r="B55" s="7">
        <v>8092</v>
      </c>
      <c r="C55" s="256" t="s">
        <v>1581</v>
      </c>
      <c r="D55" s="7">
        <v>4106</v>
      </c>
      <c r="E55" s="256" t="s">
        <v>1581</v>
      </c>
    </row>
    <row r="56" spans="1:5">
      <c r="A56" s="2" t="s">
        <v>1254</v>
      </c>
      <c r="B56" s="4"/>
      <c r="C56" s="4"/>
      <c r="D56" s="4"/>
      <c r="E56" s="4"/>
    </row>
    <row r="57" spans="1:5" ht="45">
      <c r="A57" s="3" t="s">
        <v>1565</v>
      </c>
      <c r="B57" s="4"/>
      <c r="C57" s="4"/>
      <c r="D57" s="4"/>
      <c r="E57" s="4"/>
    </row>
    <row r="58" spans="1:5">
      <c r="A58" s="2" t="s">
        <v>1330</v>
      </c>
      <c r="B58" s="4">
        <v>917</v>
      </c>
      <c r="C58" s="4"/>
      <c r="D58" s="4">
        <v>980</v>
      </c>
      <c r="E58" s="4"/>
    </row>
    <row r="59" spans="1:5" ht="75">
      <c r="A59" s="2" t="s">
        <v>1583</v>
      </c>
      <c r="B59" s="4"/>
      <c r="C59" s="4"/>
      <c r="D59" s="4"/>
      <c r="E59" s="4"/>
    </row>
    <row r="60" spans="1:5" ht="45">
      <c r="A60" s="3" t="s">
        <v>1565</v>
      </c>
      <c r="B60" s="4"/>
      <c r="C60" s="4"/>
      <c r="D60" s="4"/>
      <c r="E60" s="4"/>
    </row>
    <row r="61" spans="1:5" ht="17.25">
      <c r="A61" s="2" t="s">
        <v>1577</v>
      </c>
      <c r="B61" s="7">
        <v>5690</v>
      </c>
      <c r="C61" s="256" t="s">
        <v>1584</v>
      </c>
      <c r="D61" s="7">
        <v>5113</v>
      </c>
      <c r="E61" s="256" t="s">
        <v>1584</v>
      </c>
    </row>
    <row r="62" spans="1:5" ht="60">
      <c r="A62" s="2" t="s">
        <v>1585</v>
      </c>
      <c r="B62" s="4"/>
      <c r="C62" s="4"/>
      <c r="D62" s="4"/>
      <c r="E62" s="4"/>
    </row>
    <row r="63" spans="1:5" ht="45">
      <c r="A63" s="3" t="s">
        <v>1565</v>
      </c>
      <c r="B63" s="4"/>
      <c r="C63" s="4"/>
      <c r="D63" s="4"/>
      <c r="E63" s="4"/>
    </row>
    <row r="64" spans="1:5" ht="17.25">
      <c r="A64" s="2" t="s">
        <v>1577</v>
      </c>
      <c r="B64" s="7">
        <v>5694</v>
      </c>
      <c r="C64" s="256" t="s">
        <v>1584</v>
      </c>
      <c r="D64" s="7">
        <v>5113</v>
      </c>
      <c r="E64" s="256" t="s">
        <v>1584</v>
      </c>
    </row>
    <row r="65" spans="1:5" ht="75">
      <c r="A65" s="2" t="s">
        <v>1586</v>
      </c>
      <c r="B65" s="4"/>
      <c r="C65" s="4"/>
      <c r="D65" s="4"/>
      <c r="E65" s="4"/>
    </row>
    <row r="66" spans="1:5" ht="45">
      <c r="A66" s="3" t="s">
        <v>1565</v>
      </c>
      <c r="B66" s="4"/>
      <c r="C66" s="4"/>
      <c r="D66" s="4"/>
      <c r="E66" s="4"/>
    </row>
    <row r="67" spans="1:5" ht="17.25">
      <c r="A67" s="2" t="s">
        <v>1577</v>
      </c>
      <c r="B67" s="7">
        <v>4070</v>
      </c>
      <c r="C67" s="256" t="s">
        <v>1587</v>
      </c>
      <c r="D67" s="7">
        <v>4481</v>
      </c>
      <c r="E67" s="256" t="s">
        <v>1587</v>
      </c>
    </row>
    <row r="68" spans="1:5" ht="60">
      <c r="A68" s="2" t="s">
        <v>1588</v>
      </c>
      <c r="B68" s="4"/>
      <c r="C68" s="4"/>
      <c r="D68" s="4"/>
      <c r="E68" s="4"/>
    </row>
    <row r="69" spans="1:5" ht="45">
      <c r="A69" s="3" t="s">
        <v>1565</v>
      </c>
      <c r="B69" s="4"/>
      <c r="C69" s="4"/>
      <c r="D69" s="4"/>
      <c r="E69" s="4"/>
    </row>
    <row r="70" spans="1:5" ht="17.25">
      <c r="A70" s="2" t="s">
        <v>1577</v>
      </c>
      <c r="B70" s="7">
        <v>4037</v>
      </c>
      <c r="C70" s="256" t="s">
        <v>1587</v>
      </c>
      <c r="D70" s="7">
        <v>4492</v>
      </c>
      <c r="E70" s="256" t="s">
        <v>1587</v>
      </c>
    </row>
    <row r="71" spans="1:5" ht="75">
      <c r="A71" s="2" t="s">
        <v>1589</v>
      </c>
      <c r="B71" s="4"/>
      <c r="C71" s="4"/>
      <c r="D71" s="4"/>
      <c r="E71" s="4"/>
    </row>
    <row r="72" spans="1:5" ht="45">
      <c r="A72" s="3" t="s">
        <v>1565</v>
      </c>
      <c r="B72" s="4"/>
      <c r="C72" s="4"/>
      <c r="D72" s="4"/>
      <c r="E72" s="4"/>
    </row>
    <row r="73" spans="1:5" ht="17.25">
      <c r="A73" s="2" t="s">
        <v>1577</v>
      </c>
      <c r="B73" s="7">
        <v>3496</v>
      </c>
      <c r="C73" s="256" t="s">
        <v>1590</v>
      </c>
      <c r="D73" s="7">
        <v>1282</v>
      </c>
      <c r="E73" s="256" t="s">
        <v>1590</v>
      </c>
    </row>
    <row r="74" spans="1:5" ht="75">
      <c r="A74" s="2" t="s">
        <v>1591</v>
      </c>
      <c r="B74" s="4"/>
      <c r="C74" s="4"/>
      <c r="D74" s="4"/>
      <c r="E74" s="4"/>
    </row>
    <row r="75" spans="1:5" ht="45">
      <c r="A75" s="3" t="s">
        <v>1565</v>
      </c>
      <c r="B75" s="4"/>
      <c r="C75" s="4"/>
      <c r="D75" s="4"/>
      <c r="E75" s="4"/>
    </row>
    <row r="76" spans="1:5" ht="17.25">
      <c r="A76" s="2" t="s">
        <v>1577</v>
      </c>
      <c r="B76" s="7">
        <v>3507</v>
      </c>
      <c r="C76" s="256" t="s">
        <v>1590</v>
      </c>
      <c r="D76" s="7">
        <v>1282</v>
      </c>
      <c r="E76" s="256" t="s">
        <v>1590</v>
      </c>
    </row>
    <row r="77" spans="1:5" ht="75">
      <c r="A77" s="2" t="s">
        <v>1592</v>
      </c>
      <c r="B77" s="4"/>
      <c r="C77" s="4"/>
      <c r="D77" s="4"/>
      <c r="E77" s="4"/>
    </row>
    <row r="78" spans="1:5" ht="45">
      <c r="A78" s="3" t="s">
        <v>1565</v>
      </c>
      <c r="B78" s="4"/>
      <c r="C78" s="4"/>
      <c r="D78" s="4"/>
      <c r="E78" s="4"/>
    </row>
    <row r="79" spans="1:5" ht="17.25">
      <c r="A79" s="2" t="s">
        <v>1577</v>
      </c>
      <c r="B79" s="4">
        <v>875</v>
      </c>
      <c r="C79" s="256" t="s">
        <v>1587</v>
      </c>
      <c r="D79" s="7">
        <v>1691</v>
      </c>
      <c r="E79" s="256" t="s">
        <v>1587</v>
      </c>
    </row>
    <row r="80" spans="1:5" ht="75">
      <c r="A80" s="2" t="s">
        <v>1593</v>
      </c>
      <c r="B80" s="4"/>
      <c r="C80" s="4"/>
      <c r="D80" s="4"/>
      <c r="E80" s="4"/>
    </row>
    <row r="81" spans="1:5" ht="45">
      <c r="A81" s="3" t="s">
        <v>1565</v>
      </c>
      <c r="B81" s="4"/>
      <c r="C81" s="4"/>
      <c r="D81" s="4"/>
      <c r="E81" s="4"/>
    </row>
    <row r="82" spans="1:5" ht="17.25">
      <c r="A82" s="2" t="s">
        <v>1577</v>
      </c>
      <c r="B82" s="6">
        <v>880</v>
      </c>
      <c r="C82" s="256" t="s">
        <v>1587</v>
      </c>
      <c r="D82" s="6">
        <v>1690</v>
      </c>
      <c r="E82" s="256" t="s">
        <v>1587</v>
      </c>
    </row>
    <row r="83" spans="1:5">
      <c r="A83" s="22"/>
      <c r="B83" s="22"/>
      <c r="C83" s="22"/>
      <c r="D83" s="22"/>
      <c r="E83" s="22"/>
    </row>
    <row r="84" spans="1:5" ht="30" customHeight="1">
      <c r="A84" s="2" t="s">
        <v>1253</v>
      </c>
      <c r="B84" s="23" t="s">
        <v>791</v>
      </c>
      <c r="C84" s="23"/>
      <c r="D84" s="23"/>
      <c r="E84" s="23"/>
    </row>
    <row r="85" spans="1:5" ht="90" customHeight="1">
      <c r="A85" s="2" t="s">
        <v>1452</v>
      </c>
      <c r="B85" s="23" t="s">
        <v>792</v>
      </c>
      <c r="C85" s="23"/>
      <c r="D85" s="23"/>
      <c r="E85" s="23"/>
    </row>
    <row r="86" spans="1:5" ht="30" customHeight="1">
      <c r="A86" s="2" t="s">
        <v>1457</v>
      </c>
      <c r="B86" s="23" t="s">
        <v>793</v>
      </c>
      <c r="C86" s="23"/>
      <c r="D86" s="23"/>
      <c r="E86" s="23"/>
    </row>
    <row r="87" spans="1:5" ht="30" customHeight="1">
      <c r="A87" s="2" t="s">
        <v>1570</v>
      </c>
      <c r="B87" s="23" t="s">
        <v>795</v>
      </c>
      <c r="C87" s="23"/>
      <c r="D87" s="23"/>
      <c r="E87" s="23"/>
    </row>
    <row r="88" spans="1:5" ht="75" customHeight="1">
      <c r="A88" s="2" t="s">
        <v>1578</v>
      </c>
      <c r="B88" s="23" t="s">
        <v>1594</v>
      </c>
      <c r="C88" s="23"/>
      <c r="D88" s="23"/>
      <c r="E88" s="23"/>
    </row>
    <row r="89" spans="1:5" ht="30" customHeight="1">
      <c r="A89" s="2" t="s">
        <v>1581</v>
      </c>
      <c r="B89" s="23" t="s">
        <v>803</v>
      </c>
      <c r="C89" s="23"/>
      <c r="D89" s="23"/>
      <c r="E89" s="23"/>
    </row>
    <row r="90" spans="1:5" ht="30" customHeight="1">
      <c r="A90" s="2" t="s">
        <v>1584</v>
      </c>
      <c r="B90" s="23" t="s">
        <v>799</v>
      </c>
      <c r="C90" s="23"/>
      <c r="D90" s="23"/>
      <c r="E90" s="23"/>
    </row>
    <row r="91" spans="1:5" ht="30" customHeight="1">
      <c r="A91" s="2" t="s">
        <v>1587</v>
      </c>
      <c r="B91" s="23" t="s">
        <v>1595</v>
      </c>
      <c r="C91" s="23"/>
      <c r="D91" s="23"/>
      <c r="E91" s="23"/>
    </row>
    <row r="92" spans="1:5" ht="45" customHeight="1">
      <c r="A92" s="2" t="s">
        <v>1590</v>
      </c>
      <c r="B92" s="23" t="s">
        <v>804</v>
      </c>
      <c r="C92" s="23"/>
      <c r="D92" s="23"/>
      <c r="E92" s="23"/>
    </row>
  </sheetData>
  <mergeCells count="12">
    <mergeCell ref="B87:E87"/>
    <mergeCell ref="B88:E88"/>
    <mergeCell ref="B89:E89"/>
    <mergeCell ref="B90:E90"/>
    <mergeCell ref="B91:E91"/>
    <mergeCell ref="B92:E92"/>
    <mergeCell ref="B1:C2"/>
    <mergeCell ref="D1:E2"/>
    <mergeCell ref="A83:E83"/>
    <mergeCell ref="B84:E84"/>
    <mergeCell ref="B85:E85"/>
    <mergeCell ref="B86:E8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96</v>
      </c>
      <c r="B1" s="1" t="s">
        <v>2</v>
      </c>
    </row>
    <row r="2" spans="1:2">
      <c r="A2" s="8"/>
      <c r="B2" s="1" t="s">
        <v>3</v>
      </c>
    </row>
    <row r="3" spans="1:2">
      <c r="A3" s="8"/>
      <c r="B3" s="1" t="s">
        <v>1597</v>
      </c>
    </row>
    <row r="4" spans="1:2">
      <c r="A4" s="3" t="s">
        <v>807</v>
      </c>
      <c r="B4" s="4"/>
    </row>
    <row r="5" spans="1:2">
      <c r="A5" s="2" t="s">
        <v>1598</v>
      </c>
      <c r="B5" s="4">
        <v>2</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9</v>
      </c>
      <c r="B1" s="8" t="s">
        <v>1158</v>
      </c>
      <c r="C1" s="8"/>
      <c r="D1" s="8"/>
      <c r="E1" s="8"/>
      <c r="F1" s="8"/>
      <c r="G1" s="8"/>
      <c r="H1" s="8"/>
      <c r="I1" s="8"/>
      <c r="J1" s="8" t="s">
        <v>2</v>
      </c>
      <c r="K1" s="8"/>
      <c r="L1" s="8"/>
    </row>
    <row r="2" spans="1:12">
      <c r="A2" s="1" t="s">
        <v>29</v>
      </c>
      <c r="B2" s="1" t="s">
        <v>3</v>
      </c>
      <c r="C2" s="1" t="s">
        <v>1163</v>
      </c>
      <c r="D2" s="1" t="s">
        <v>1242</v>
      </c>
      <c r="E2" s="1" t="s">
        <v>1243</v>
      </c>
      <c r="F2" s="1" t="s">
        <v>30</v>
      </c>
      <c r="G2" s="1" t="s">
        <v>1244</v>
      </c>
      <c r="H2" s="1" t="s">
        <v>1245</v>
      </c>
      <c r="I2" s="1" t="s">
        <v>1246</v>
      </c>
      <c r="J2" s="1" t="s">
        <v>3</v>
      </c>
      <c r="K2" s="1" t="s">
        <v>30</v>
      </c>
      <c r="L2" s="1" t="s">
        <v>71</v>
      </c>
    </row>
    <row r="3" spans="1:12" ht="30">
      <c r="A3" s="3" t="s">
        <v>1600</v>
      </c>
      <c r="B3" s="4"/>
      <c r="C3" s="4"/>
      <c r="D3" s="4"/>
      <c r="E3" s="4"/>
      <c r="F3" s="4"/>
      <c r="G3" s="4"/>
      <c r="H3" s="4"/>
      <c r="I3" s="4"/>
      <c r="J3" s="4"/>
      <c r="K3" s="4"/>
      <c r="L3" s="4"/>
    </row>
    <row r="4" spans="1:12">
      <c r="A4" s="2" t="s">
        <v>76</v>
      </c>
      <c r="B4" s="6">
        <v>1305</v>
      </c>
      <c r="C4" s="6">
        <v>1261</v>
      </c>
      <c r="D4" s="6">
        <v>1191</v>
      </c>
      <c r="E4" s="6">
        <v>1097</v>
      </c>
      <c r="F4" s="6">
        <v>1101</v>
      </c>
      <c r="G4" s="6">
        <v>867</v>
      </c>
      <c r="H4" s="6">
        <v>836</v>
      </c>
      <c r="I4" s="6">
        <v>540</v>
      </c>
      <c r="J4" s="6">
        <v>4854</v>
      </c>
      <c r="K4" s="6">
        <v>3344</v>
      </c>
      <c r="L4" s="6">
        <v>1960</v>
      </c>
    </row>
    <row r="5" spans="1:12" ht="30">
      <c r="A5" s="2" t="s">
        <v>816</v>
      </c>
      <c r="B5" s="4"/>
      <c r="C5" s="4"/>
      <c r="D5" s="4"/>
      <c r="E5" s="4"/>
      <c r="F5" s="4"/>
      <c r="G5" s="4"/>
      <c r="H5" s="4"/>
      <c r="I5" s="4"/>
      <c r="J5" s="7">
        <v>2009</v>
      </c>
      <c r="K5" s="7">
        <v>1223</v>
      </c>
      <c r="L5" s="4"/>
    </row>
    <row r="6" spans="1:12">
      <c r="A6" s="2" t="s">
        <v>82</v>
      </c>
      <c r="B6" s="4"/>
      <c r="C6" s="4"/>
      <c r="D6" s="4"/>
      <c r="E6" s="4"/>
      <c r="F6" s="4"/>
      <c r="G6" s="4"/>
      <c r="H6" s="4"/>
      <c r="I6" s="4"/>
      <c r="J6" s="4">
        <v>604</v>
      </c>
      <c r="K6" s="4">
        <v>475</v>
      </c>
      <c r="L6" s="4"/>
    </row>
    <row r="7" spans="1:12">
      <c r="A7" s="2" t="s">
        <v>83</v>
      </c>
      <c r="B7" s="4"/>
      <c r="C7" s="4"/>
      <c r="D7" s="4"/>
      <c r="E7" s="4"/>
      <c r="F7" s="4"/>
      <c r="G7" s="4"/>
      <c r="H7" s="4"/>
      <c r="I7" s="4"/>
      <c r="J7" s="7">
        <v>1426</v>
      </c>
      <c r="K7" s="4">
        <v>721</v>
      </c>
      <c r="L7" s="4">
        <v>283</v>
      </c>
    </row>
    <row r="8" spans="1:12">
      <c r="A8" s="2" t="s">
        <v>84</v>
      </c>
      <c r="B8" s="4"/>
      <c r="C8" s="4"/>
      <c r="D8" s="4"/>
      <c r="E8" s="4"/>
      <c r="F8" s="4"/>
      <c r="G8" s="4"/>
      <c r="H8" s="4"/>
      <c r="I8" s="4"/>
      <c r="J8" s="4">
        <v>0</v>
      </c>
      <c r="K8" s="4">
        <v>42</v>
      </c>
      <c r="L8" s="4">
        <v>20</v>
      </c>
    </row>
    <row r="9" spans="1:12">
      <c r="A9" s="2" t="s">
        <v>86</v>
      </c>
      <c r="B9" s="4"/>
      <c r="C9" s="4"/>
      <c r="D9" s="4"/>
      <c r="E9" s="4"/>
      <c r="F9" s="4"/>
      <c r="G9" s="4"/>
      <c r="H9" s="4"/>
      <c r="I9" s="4"/>
      <c r="J9" s="4">
        <v>815</v>
      </c>
      <c r="K9" s="4">
        <v>883</v>
      </c>
      <c r="L9" s="4">
        <v>744</v>
      </c>
    </row>
    <row r="10" spans="1:12" ht="30">
      <c r="A10" s="2" t="s">
        <v>1601</v>
      </c>
      <c r="B10" s="4"/>
      <c r="C10" s="4"/>
      <c r="D10" s="4"/>
      <c r="E10" s="4"/>
      <c r="F10" s="4"/>
      <c r="G10" s="4"/>
      <c r="H10" s="4"/>
      <c r="I10" s="4"/>
      <c r="J10" s="4"/>
      <c r="K10" s="4"/>
      <c r="L10" s="4"/>
    </row>
    <row r="11" spans="1:12" ht="30">
      <c r="A11" s="3" t="s">
        <v>1600</v>
      </c>
      <c r="B11" s="4"/>
      <c r="C11" s="4"/>
      <c r="D11" s="4"/>
      <c r="E11" s="4"/>
      <c r="F11" s="4"/>
      <c r="G11" s="4"/>
      <c r="H11" s="4"/>
      <c r="I11" s="4"/>
      <c r="J11" s="4"/>
      <c r="K11" s="4"/>
      <c r="L11" s="4"/>
    </row>
    <row r="12" spans="1:12">
      <c r="A12" s="2" t="s">
        <v>76</v>
      </c>
      <c r="B12" s="4"/>
      <c r="C12" s="4"/>
      <c r="D12" s="4"/>
      <c r="E12" s="4"/>
      <c r="F12" s="4"/>
      <c r="G12" s="4"/>
      <c r="H12" s="4"/>
      <c r="I12" s="4"/>
      <c r="J12" s="7">
        <v>2909</v>
      </c>
      <c r="K12" s="7">
        <v>2376</v>
      </c>
      <c r="L12" s="4"/>
    </row>
    <row r="13" spans="1:12" ht="30">
      <c r="A13" s="2" t="s">
        <v>816</v>
      </c>
      <c r="B13" s="4"/>
      <c r="C13" s="4"/>
      <c r="D13" s="4"/>
      <c r="E13" s="4"/>
      <c r="F13" s="4"/>
      <c r="G13" s="4"/>
      <c r="H13" s="4"/>
      <c r="I13" s="4"/>
      <c r="J13" s="7">
        <v>1385</v>
      </c>
      <c r="K13" s="4">
        <v>893</v>
      </c>
      <c r="L13" s="4"/>
    </row>
    <row r="14" spans="1:12">
      <c r="A14" s="2" t="s">
        <v>82</v>
      </c>
      <c r="B14" s="4"/>
      <c r="C14" s="4"/>
      <c r="D14" s="4"/>
      <c r="E14" s="4"/>
      <c r="F14" s="4"/>
      <c r="G14" s="4"/>
      <c r="H14" s="4"/>
      <c r="I14" s="4"/>
      <c r="J14" s="4">
        <v>472</v>
      </c>
      <c r="K14" s="4">
        <v>393</v>
      </c>
      <c r="L14" s="4"/>
    </row>
    <row r="15" spans="1:12">
      <c r="A15" s="2" t="s">
        <v>83</v>
      </c>
      <c r="B15" s="4"/>
      <c r="C15" s="4"/>
      <c r="D15" s="4"/>
      <c r="E15" s="4"/>
      <c r="F15" s="4"/>
      <c r="G15" s="4"/>
      <c r="H15" s="4"/>
      <c r="I15" s="4"/>
      <c r="J15" s="4">
        <v>459</v>
      </c>
      <c r="K15" s="4">
        <v>360</v>
      </c>
      <c r="L15" s="4"/>
    </row>
    <row r="16" spans="1:12">
      <c r="A16" s="2" t="s">
        <v>84</v>
      </c>
      <c r="B16" s="4"/>
      <c r="C16" s="4"/>
      <c r="D16" s="4"/>
      <c r="E16" s="4"/>
      <c r="F16" s="4"/>
      <c r="G16" s="4"/>
      <c r="H16" s="4"/>
      <c r="I16" s="4"/>
      <c r="J16" s="4"/>
      <c r="K16" s="4">
        <v>0</v>
      </c>
      <c r="L16" s="4"/>
    </row>
    <row r="17" spans="1:12">
      <c r="A17" s="2" t="s">
        <v>86</v>
      </c>
      <c r="B17" s="4"/>
      <c r="C17" s="4"/>
      <c r="D17" s="4"/>
      <c r="E17" s="4"/>
      <c r="F17" s="4"/>
      <c r="G17" s="4"/>
      <c r="H17" s="4"/>
      <c r="I17" s="4"/>
      <c r="J17" s="4">
        <v>593</v>
      </c>
      <c r="K17" s="4">
        <v>730</v>
      </c>
      <c r="L17" s="4"/>
    </row>
    <row r="18" spans="1:12" ht="30">
      <c r="A18" s="2" t="s">
        <v>1602</v>
      </c>
      <c r="B18" s="4"/>
      <c r="C18" s="4"/>
      <c r="D18" s="4"/>
      <c r="E18" s="4"/>
      <c r="F18" s="4"/>
      <c r="G18" s="4"/>
      <c r="H18" s="4"/>
      <c r="I18" s="4"/>
      <c r="J18" s="4"/>
      <c r="K18" s="4"/>
      <c r="L18" s="4"/>
    </row>
    <row r="19" spans="1:12" ht="30">
      <c r="A19" s="3" t="s">
        <v>1600</v>
      </c>
      <c r="B19" s="4"/>
      <c r="C19" s="4"/>
      <c r="D19" s="4"/>
      <c r="E19" s="4"/>
      <c r="F19" s="4"/>
      <c r="G19" s="4"/>
      <c r="H19" s="4"/>
      <c r="I19" s="4"/>
      <c r="J19" s="4"/>
      <c r="K19" s="4"/>
      <c r="L19" s="4"/>
    </row>
    <row r="20" spans="1:12">
      <c r="A20" s="2" t="s">
        <v>76</v>
      </c>
      <c r="B20" s="4"/>
      <c r="C20" s="4"/>
      <c r="D20" s="4"/>
      <c r="E20" s="4"/>
      <c r="F20" s="4"/>
      <c r="G20" s="4"/>
      <c r="H20" s="4"/>
      <c r="I20" s="4"/>
      <c r="J20" s="7">
        <v>1945</v>
      </c>
      <c r="K20" s="4">
        <v>968</v>
      </c>
      <c r="L20" s="4"/>
    </row>
    <row r="21" spans="1:12" ht="30">
      <c r="A21" s="2" t="s">
        <v>816</v>
      </c>
      <c r="B21" s="4"/>
      <c r="C21" s="4"/>
      <c r="D21" s="4"/>
      <c r="E21" s="4"/>
      <c r="F21" s="4"/>
      <c r="G21" s="4"/>
      <c r="H21" s="4"/>
      <c r="I21" s="4"/>
      <c r="J21" s="4">
        <v>624</v>
      </c>
      <c r="K21" s="4">
        <v>330</v>
      </c>
      <c r="L21" s="4"/>
    </row>
    <row r="22" spans="1:12">
      <c r="A22" s="2" t="s">
        <v>82</v>
      </c>
      <c r="B22" s="4"/>
      <c r="C22" s="4"/>
      <c r="D22" s="4"/>
      <c r="E22" s="4"/>
      <c r="F22" s="4"/>
      <c r="G22" s="4"/>
      <c r="H22" s="4"/>
      <c r="I22" s="4"/>
      <c r="J22" s="4">
        <v>132</v>
      </c>
      <c r="K22" s="4">
        <v>82</v>
      </c>
      <c r="L22" s="4"/>
    </row>
    <row r="23" spans="1:12">
      <c r="A23" s="2" t="s">
        <v>83</v>
      </c>
      <c r="B23" s="4"/>
      <c r="C23" s="4"/>
      <c r="D23" s="4"/>
      <c r="E23" s="4"/>
      <c r="F23" s="4"/>
      <c r="G23" s="4"/>
      <c r="H23" s="4"/>
      <c r="I23" s="4"/>
      <c r="J23" s="4">
        <v>954</v>
      </c>
      <c r="K23" s="4">
        <v>362</v>
      </c>
      <c r="L23" s="4"/>
    </row>
    <row r="24" spans="1:12">
      <c r="A24" s="2" t="s">
        <v>84</v>
      </c>
      <c r="B24" s="4"/>
      <c r="C24" s="4"/>
      <c r="D24" s="4"/>
      <c r="E24" s="4"/>
      <c r="F24" s="4"/>
      <c r="G24" s="4"/>
      <c r="H24" s="4"/>
      <c r="I24" s="4"/>
      <c r="J24" s="4"/>
      <c r="K24" s="4">
        <v>42</v>
      </c>
      <c r="L24" s="4"/>
    </row>
    <row r="25" spans="1:12">
      <c r="A25" s="2" t="s">
        <v>86</v>
      </c>
      <c r="B25" s="4"/>
      <c r="C25" s="4"/>
      <c r="D25" s="4"/>
      <c r="E25" s="4"/>
      <c r="F25" s="4"/>
      <c r="G25" s="4"/>
      <c r="H25" s="4"/>
      <c r="I25" s="4"/>
      <c r="J25" s="4">
        <v>235</v>
      </c>
      <c r="K25" s="4">
        <v>152</v>
      </c>
      <c r="L25" s="4"/>
    </row>
    <row r="26" spans="1:12">
      <c r="A26" s="2" t="s">
        <v>1603</v>
      </c>
      <c r="B26" s="4"/>
      <c r="C26" s="4"/>
      <c r="D26" s="4"/>
      <c r="E26" s="4"/>
      <c r="F26" s="4"/>
      <c r="G26" s="4"/>
      <c r="H26" s="4"/>
      <c r="I26" s="4"/>
      <c r="J26" s="4"/>
      <c r="K26" s="4"/>
      <c r="L26" s="4"/>
    </row>
    <row r="27" spans="1:12" ht="30">
      <c r="A27" s="3" t="s">
        <v>1600</v>
      </c>
      <c r="B27" s="4"/>
      <c r="C27" s="4"/>
      <c r="D27" s="4"/>
      <c r="E27" s="4"/>
      <c r="F27" s="4"/>
      <c r="G27" s="4"/>
      <c r="H27" s="4"/>
      <c r="I27" s="4"/>
      <c r="J27" s="4"/>
      <c r="K27" s="4"/>
      <c r="L27" s="4"/>
    </row>
    <row r="28" spans="1:12">
      <c r="A28" s="2" t="s">
        <v>76</v>
      </c>
      <c r="B28" s="4"/>
      <c r="C28" s="4"/>
      <c r="D28" s="4"/>
      <c r="E28" s="4"/>
      <c r="F28" s="4"/>
      <c r="G28" s="4"/>
      <c r="H28" s="4"/>
      <c r="I28" s="4"/>
      <c r="J28" s="4">
        <v>56</v>
      </c>
      <c r="K28" s="4">
        <v>43</v>
      </c>
      <c r="L28" s="4"/>
    </row>
    <row r="29" spans="1:12" ht="30">
      <c r="A29" s="2" t="s">
        <v>816</v>
      </c>
      <c r="B29" s="4"/>
      <c r="C29" s="4"/>
      <c r="D29" s="4"/>
      <c r="E29" s="4"/>
      <c r="F29" s="4"/>
      <c r="G29" s="4"/>
      <c r="H29" s="4"/>
      <c r="I29" s="4"/>
      <c r="J29" s="4">
        <v>0</v>
      </c>
      <c r="K29" s="4">
        <v>0</v>
      </c>
      <c r="L29" s="4"/>
    </row>
    <row r="30" spans="1:12">
      <c r="A30" s="2" t="s">
        <v>82</v>
      </c>
      <c r="B30" s="4"/>
      <c r="C30" s="4"/>
      <c r="D30" s="4"/>
      <c r="E30" s="4"/>
      <c r="F30" s="4"/>
      <c r="G30" s="4"/>
      <c r="H30" s="4"/>
      <c r="I30" s="4"/>
      <c r="J30" s="4">
        <v>0</v>
      </c>
      <c r="K30" s="4">
        <v>0</v>
      </c>
      <c r="L30" s="4"/>
    </row>
    <row r="31" spans="1:12">
      <c r="A31" s="2" t="s">
        <v>83</v>
      </c>
      <c r="B31" s="4"/>
      <c r="C31" s="4"/>
      <c r="D31" s="4"/>
      <c r="E31" s="4"/>
      <c r="F31" s="4"/>
      <c r="G31" s="4"/>
      <c r="H31" s="4"/>
      <c r="I31" s="4"/>
      <c r="J31" s="4">
        <v>69</v>
      </c>
      <c r="K31" s="4">
        <v>42</v>
      </c>
      <c r="L31" s="4"/>
    </row>
    <row r="32" spans="1:12">
      <c r="A32" s="2" t="s">
        <v>84</v>
      </c>
      <c r="B32" s="4"/>
      <c r="C32" s="4"/>
      <c r="D32" s="4"/>
      <c r="E32" s="4"/>
      <c r="F32" s="4"/>
      <c r="G32" s="4"/>
      <c r="H32" s="4"/>
      <c r="I32" s="4"/>
      <c r="J32" s="4"/>
      <c r="K32" s="4">
        <v>0</v>
      </c>
      <c r="L32" s="4"/>
    </row>
    <row r="33" spans="1:12">
      <c r="A33" s="2" t="s">
        <v>86</v>
      </c>
      <c r="B33" s="4"/>
      <c r="C33" s="4"/>
      <c r="D33" s="4"/>
      <c r="E33" s="4"/>
      <c r="F33" s="4"/>
      <c r="G33" s="4"/>
      <c r="H33" s="4"/>
      <c r="I33" s="4"/>
      <c r="J33" s="4">
        <v>-13</v>
      </c>
      <c r="K33" s="4">
        <v>1</v>
      </c>
      <c r="L33" s="4"/>
    </row>
    <row r="34" spans="1:12">
      <c r="A34" s="2" t="s">
        <v>1604</v>
      </c>
      <c r="B34" s="4"/>
      <c r="C34" s="4"/>
      <c r="D34" s="4"/>
      <c r="E34" s="4"/>
      <c r="F34" s="4"/>
      <c r="G34" s="4"/>
      <c r="H34" s="4"/>
      <c r="I34" s="4"/>
      <c r="J34" s="4"/>
      <c r="K34" s="4"/>
      <c r="L34" s="4"/>
    </row>
    <row r="35" spans="1:12" ht="30">
      <c r="A35" s="3" t="s">
        <v>1600</v>
      </c>
      <c r="B35" s="4"/>
      <c r="C35" s="4"/>
      <c r="D35" s="4"/>
      <c r="E35" s="4"/>
      <c r="F35" s="4"/>
      <c r="G35" s="4"/>
      <c r="H35" s="4"/>
      <c r="I35" s="4"/>
      <c r="J35" s="4"/>
      <c r="K35" s="4"/>
      <c r="L35" s="4"/>
    </row>
    <row r="36" spans="1:12">
      <c r="A36" s="2" t="s">
        <v>76</v>
      </c>
      <c r="B36" s="4"/>
      <c r="C36" s="4"/>
      <c r="D36" s="4"/>
      <c r="E36" s="4"/>
      <c r="F36" s="4"/>
      <c r="G36" s="4"/>
      <c r="H36" s="4"/>
      <c r="I36" s="4"/>
      <c r="J36" s="4">
        <v>-56</v>
      </c>
      <c r="K36" s="4">
        <v>-43</v>
      </c>
      <c r="L36" s="4"/>
    </row>
    <row r="37" spans="1:12" ht="30">
      <c r="A37" s="2" t="s">
        <v>816</v>
      </c>
      <c r="B37" s="4"/>
      <c r="C37" s="4"/>
      <c r="D37" s="4"/>
      <c r="E37" s="4"/>
      <c r="F37" s="4"/>
      <c r="G37" s="4"/>
      <c r="H37" s="4"/>
      <c r="I37" s="4"/>
      <c r="J37" s="4">
        <v>0</v>
      </c>
      <c r="K37" s="4">
        <v>0</v>
      </c>
      <c r="L37" s="4"/>
    </row>
    <row r="38" spans="1:12">
      <c r="A38" s="2" t="s">
        <v>82</v>
      </c>
      <c r="B38" s="4"/>
      <c r="C38" s="4"/>
      <c r="D38" s="4"/>
      <c r="E38" s="4"/>
      <c r="F38" s="4"/>
      <c r="G38" s="4"/>
      <c r="H38" s="4"/>
      <c r="I38" s="4"/>
      <c r="J38" s="4">
        <v>0</v>
      </c>
      <c r="K38" s="4">
        <v>0</v>
      </c>
      <c r="L38" s="4"/>
    </row>
    <row r="39" spans="1:12">
      <c r="A39" s="2" t="s">
        <v>83</v>
      </c>
      <c r="B39" s="4"/>
      <c r="C39" s="4"/>
      <c r="D39" s="4"/>
      <c r="E39" s="4"/>
      <c r="F39" s="4"/>
      <c r="G39" s="4"/>
      <c r="H39" s="4"/>
      <c r="I39" s="4"/>
      <c r="J39" s="4">
        <v>-56</v>
      </c>
      <c r="K39" s="4">
        <v>-43</v>
      </c>
      <c r="L39" s="4"/>
    </row>
    <row r="40" spans="1:12">
      <c r="A40" s="2" t="s">
        <v>84</v>
      </c>
      <c r="B40" s="4"/>
      <c r="C40" s="4"/>
      <c r="D40" s="4"/>
      <c r="E40" s="4"/>
      <c r="F40" s="4"/>
      <c r="G40" s="4"/>
      <c r="H40" s="4"/>
      <c r="I40" s="4"/>
      <c r="J40" s="4"/>
      <c r="K40" s="4">
        <v>0</v>
      </c>
      <c r="L40" s="4"/>
    </row>
    <row r="41" spans="1:12">
      <c r="A41" s="2" t="s">
        <v>86</v>
      </c>
      <c r="B41" s="4"/>
      <c r="C41" s="4"/>
      <c r="D41" s="4"/>
      <c r="E41" s="4"/>
      <c r="F41" s="4"/>
      <c r="G41" s="4"/>
      <c r="H41" s="4"/>
      <c r="I41" s="4"/>
      <c r="J41" s="6">
        <v>0</v>
      </c>
      <c r="K41" s="6">
        <v>0</v>
      </c>
      <c r="L41" s="4"/>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05</v>
      </c>
      <c r="B1" s="8" t="s">
        <v>3</v>
      </c>
      <c r="C1" s="8" t="s">
        <v>30</v>
      </c>
    </row>
    <row r="2" spans="1:3">
      <c r="A2" s="1" t="s">
        <v>29</v>
      </c>
      <c r="B2" s="8"/>
      <c r="C2" s="8"/>
    </row>
    <row r="3" spans="1:3" ht="30">
      <c r="A3" s="3" t="s">
        <v>1600</v>
      </c>
      <c r="B3" s="4"/>
      <c r="C3" s="4"/>
    </row>
    <row r="4" spans="1:3" ht="30">
      <c r="A4" s="2" t="s">
        <v>33</v>
      </c>
      <c r="B4" s="6">
        <v>33000</v>
      </c>
      <c r="C4" s="6">
        <v>29282</v>
      </c>
    </row>
    <row r="5" spans="1:3">
      <c r="A5" s="2" t="s">
        <v>41</v>
      </c>
      <c r="B5" s="7">
        <v>47724</v>
      </c>
      <c r="C5" s="7">
        <v>37990</v>
      </c>
    </row>
    <row r="6" spans="1:3">
      <c r="A6" s="2" t="s">
        <v>1230</v>
      </c>
      <c r="B6" s="4"/>
      <c r="C6" s="4"/>
    </row>
    <row r="7" spans="1:3" ht="30">
      <c r="A7" s="3" t="s">
        <v>1600</v>
      </c>
      <c r="B7" s="4"/>
      <c r="C7" s="4"/>
    </row>
    <row r="8" spans="1:3" ht="30">
      <c r="A8" s="2" t="s">
        <v>33</v>
      </c>
      <c r="B8" s="7">
        <v>15943</v>
      </c>
      <c r="C8" s="7">
        <v>12878</v>
      </c>
    </row>
    <row r="9" spans="1:3">
      <c r="A9" s="2" t="s">
        <v>41</v>
      </c>
      <c r="B9" s="7">
        <v>27687</v>
      </c>
      <c r="C9" s="7">
        <v>19094</v>
      </c>
    </row>
    <row r="10" spans="1:3">
      <c r="A10" s="2" t="s">
        <v>1254</v>
      </c>
      <c r="B10" s="4"/>
      <c r="C10" s="4"/>
    </row>
    <row r="11" spans="1:3" ht="30">
      <c r="A11" s="3" t="s">
        <v>1600</v>
      </c>
      <c r="B11" s="4"/>
      <c r="C11" s="4"/>
    </row>
    <row r="12" spans="1:3" ht="30">
      <c r="A12" s="2" t="s">
        <v>33</v>
      </c>
      <c r="B12" s="7">
        <v>17057</v>
      </c>
      <c r="C12" s="7">
        <v>16404</v>
      </c>
    </row>
    <row r="13" spans="1:3">
      <c r="A13" s="2" t="s">
        <v>41</v>
      </c>
      <c r="B13" s="6">
        <v>20037</v>
      </c>
      <c r="C13" s="6">
        <v>1889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7" width="8.85546875" customWidth="1"/>
    <col min="8" max="8" width="3.140625" customWidth="1"/>
    <col min="9" max="9" width="12.28515625" bestFit="1" customWidth="1"/>
    <col min="10" max="10" width="12" bestFit="1" customWidth="1"/>
    <col min="11" max="11" width="12.5703125" bestFit="1" customWidth="1"/>
    <col min="12" max="12" width="8.85546875" customWidth="1"/>
    <col min="13" max="13" width="3.140625" customWidth="1"/>
    <col min="14" max="14" width="8.85546875" customWidth="1"/>
    <col min="15" max="15" width="3.140625" customWidth="1"/>
    <col min="16" max="16" width="12.28515625" bestFit="1" customWidth="1"/>
  </cols>
  <sheetData>
    <row r="1" spans="1:16" ht="15" customHeight="1">
      <c r="A1" s="1" t="s">
        <v>1606</v>
      </c>
      <c r="B1" s="8" t="s">
        <v>1158</v>
      </c>
      <c r="C1" s="8"/>
      <c r="D1" s="8"/>
      <c r="E1" s="8"/>
      <c r="F1" s="8"/>
      <c r="G1" s="8"/>
      <c r="H1" s="8"/>
      <c r="I1" s="8"/>
      <c r="J1" s="8"/>
      <c r="K1" s="8"/>
      <c r="L1" s="8" t="s">
        <v>2</v>
      </c>
      <c r="M1" s="8"/>
      <c r="N1" s="8"/>
      <c r="O1" s="8"/>
      <c r="P1" s="8"/>
    </row>
    <row r="2" spans="1:16" ht="15" customHeight="1">
      <c r="A2" s="1" t="s">
        <v>29</v>
      </c>
      <c r="B2" s="8" t="s">
        <v>3</v>
      </c>
      <c r="C2" s="8"/>
      <c r="D2" s="1" t="s">
        <v>1163</v>
      </c>
      <c r="E2" s="1" t="s">
        <v>1242</v>
      </c>
      <c r="F2" s="1" t="s">
        <v>1243</v>
      </c>
      <c r="G2" s="8" t="s">
        <v>30</v>
      </c>
      <c r="H2" s="8"/>
      <c r="I2" s="1" t="s">
        <v>1244</v>
      </c>
      <c r="J2" s="1" t="s">
        <v>1245</v>
      </c>
      <c r="K2" s="1" t="s">
        <v>1246</v>
      </c>
      <c r="L2" s="8" t="s">
        <v>3</v>
      </c>
      <c r="M2" s="8"/>
      <c r="N2" s="8" t="s">
        <v>30</v>
      </c>
      <c r="O2" s="8"/>
      <c r="P2" s="1" t="s">
        <v>71</v>
      </c>
    </row>
    <row r="3" spans="1:16" ht="30">
      <c r="A3" s="3" t="s">
        <v>1607</v>
      </c>
      <c r="B3" s="4"/>
      <c r="C3" s="4"/>
      <c r="D3" s="4"/>
      <c r="E3" s="4"/>
      <c r="F3" s="4"/>
      <c r="G3" s="4"/>
      <c r="H3" s="4"/>
      <c r="I3" s="4"/>
      <c r="J3" s="4"/>
      <c r="K3" s="4"/>
      <c r="L3" s="4"/>
      <c r="M3" s="4"/>
      <c r="N3" s="4"/>
      <c r="O3" s="4"/>
      <c r="P3" s="4"/>
    </row>
    <row r="4" spans="1:16">
      <c r="A4" s="2" t="s">
        <v>76</v>
      </c>
      <c r="B4" s="6">
        <v>1305</v>
      </c>
      <c r="C4" s="4"/>
      <c r="D4" s="6">
        <v>1261</v>
      </c>
      <c r="E4" s="6">
        <v>1191</v>
      </c>
      <c r="F4" s="6">
        <v>1097</v>
      </c>
      <c r="G4" s="6">
        <v>1101</v>
      </c>
      <c r="H4" s="4"/>
      <c r="I4" s="6">
        <v>867</v>
      </c>
      <c r="J4" s="6">
        <v>836</v>
      </c>
      <c r="K4" s="6">
        <v>540</v>
      </c>
      <c r="L4" s="6">
        <v>4854</v>
      </c>
      <c r="M4" s="4"/>
      <c r="N4" s="6">
        <v>3344</v>
      </c>
      <c r="O4" s="4"/>
      <c r="P4" s="6">
        <v>1960</v>
      </c>
    </row>
    <row r="5" spans="1:16" ht="30">
      <c r="A5" s="2" t="s">
        <v>33</v>
      </c>
      <c r="B5" s="7">
        <v>33000</v>
      </c>
      <c r="C5" s="4"/>
      <c r="D5" s="4"/>
      <c r="E5" s="4"/>
      <c r="F5" s="4"/>
      <c r="G5" s="7">
        <v>29282</v>
      </c>
      <c r="H5" s="4"/>
      <c r="I5" s="4"/>
      <c r="J5" s="4"/>
      <c r="K5" s="4"/>
      <c r="L5" s="7">
        <v>33000</v>
      </c>
      <c r="M5" s="4"/>
      <c r="N5" s="7">
        <v>29282</v>
      </c>
      <c r="O5" s="4"/>
      <c r="P5" s="4"/>
    </row>
    <row r="6" spans="1:16">
      <c r="A6" s="2" t="s">
        <v>1608</v>
      </c>
      <c r="B6" s="7">
        <v>7232</v>
      </c>
      <c r="C6" s="4"/>
      <c r="D6" s="4"/>
      <c r="E6" s="4"/>
      <c r="F6" s="4"/>
      <c r="G6" s="7">
        <v>3515</v>
      </c>
      <c r="H6" s="4"/>
      <c r="I6" s="4"/>
      <c r="J6" s="4"/>
      <c r="K6" s="4"/>
      <c r="L6" s="7">
        <v>7232</v>
      </c>
      <c r="M6" s="4"/>
      <c r="N6" s="7">
        <v>3515</v>
      </c>
      <c r="O6" s="4"/>
      <c r="P6" s="4"/>
    </row>
    <row r="7" spans="1:16" ht="30">
      <c r="A7" s="2" t="s">
        <v>34</v>
      </c>
      <c r="B7" s="7">
        <v>7060</v>
      </c>
      <c r="C7" s="4"/>
      <c r="D7" s="4"/>
      <c r="E7" s="4"/>
      <c r="F7" s="4"/>
      <c r="G7" s="7">
        <v>3383</v>
      </c>
      <c r="H7" s="4"/>
      <c r="I7" s="4"/>
      <c r="J7" s="4"/>
      <c r="K7" s="4"/>
      <c r="L7" s="7">
        <v>7060</v>
      </c>
      <c r="M7" s="4"/>
      <c r="N7" s="7">
        <v>3383</v>
      </c>
      <c r="O7" s="4"/>
      <c r="P7" s="4"/>
    </row>
    <row r="8" spans="1:16">
      <c r="A8" s="2" t="s">
        <v>1547</v>
      </c>
      <c r="B8" s="4"/>
      <c r="C8" s="4"/>
      <c r="D8" s="4"/>
      <c r="E8" s="4"/>
      <c r="F8" s="4"/>
      <c r="G8" s="4"/>
      <c r="H8" s="4"/>
      <c r="I8" s="4"/>
      <c r="J8" s="4"/>
      <c r="K8" s="4"/>
      <c r="L8" s="4"/>
      <c r="M8" s="4"/>
      <c r="N8" s="4"/>
      <c r="O8" s="4"/>
      <c r="P8" s="4"/>
    </row>
    <row r="9" spans="1:16" ht="30">
      <c r="A9" s="3" t="s">
        <v>1607</v>
      </c>
      <c r="B9" s="4"/>
      <c r="C9" s="4"/>
      <c r="D9" s="4"/>
      <c r="E9" s="4"/>
      <c r="F9" s="4"/>
      <c r="G9" s="4"/>
      <c r="H9" s="4"/>
      <c r="I9" s="4"/>
      <c r="J9" s="4"/>
      <c r="K9" s="4"/>
      <c r="L9" s="4"/>
      <c r="M9" s="4"/>
      <c r="N9" s="4"/>
      <c r="O9" s="4"/>
      <c r="P9" s="4"/>
    </row>
    <row r="10" spans="1:16">
      <c r="A10" s="2" t="s">
        <v>76</v>
      </c>
      <c r="B10" s="4"/>
      <c r="C10" s="4"/>
      <c r="D10" s="4"/>
      <c r="E10" s="4"/>
      <c r="F10" s="4"/>
      <c r="G10" s="4"/>
      <c r="H10" s="4"/>
      <c r="I10" s="4"/>
      <c r="J10" s="4"/>
      <c r="K10" s="4"/>
      <c r="L10" s="7">
        <v>2552</v>
      </c>
      <c r="M10" s="4"/>
      <c r="N10" s="7">
        <v>2185</v>
      </c>
      <c r="O10" s="4"/>
      <c r="P10" s="4"/>
    </row>
    <row r="11" spans="1:16" ht="30">
      <c r="A11" s="2" t="s">
        <v>33</v>
      </c>
      <c r="B11" s="7">
        <v>15536</v>
      </c>
      <c r="C11" s="4"/>
      <c r="D11" s="4"/>
      <c r="E11" s="4"/>
      <c r="F11" s="4"/>
      <c r="G11" s="7">
        <v>12633</v>
      </c>
      <c r="H11" s="4"/>
      <c r="I11" s="4"/>
      <c r="J11" s="4"/>
      <c r="K11" s="4"/>
      <c r="L11" s="7">
        <v>15536</v>
      </c>
      <c r="M11" s="4"/>
      <c r="N11" s="7">
        <v>12633</v>
      </c>
      <c r="O11" s="4"/>
      <c r="P11" s="4"/>
    </row>
    <row r="12" spans="1:16" ht="17.25">
      <c r="A12" s="2" t="s">
        <v>1608</v>
      </c>
      <c r="B12" s="7">
        <v>5477</v>
      </c>
      <c r="C12" s="256" t="s">
        <v>1253</v>
      </c>
      <c r="D12" s="4"/>
      <c r="E12" s="4"/>
      <c r="F12" s="4"/>
      <c r="G12" s="7">
        <v>2472</v>
      </c>
      <c r="H12" s="256" t="s">
        <v>1253</v>
      </c>
      <c r="I12" s="4"/>
      <c r="J12" s="4"/>
      <c r="K12" s="4"/>
      <c r="L12" s="7">
        <v>5477</v>
      </c>
      <c r="M12" s="256" t="s">
        <v>1253</v>
      </c>
      <c r="N12" s="7">
        <v>2472</v>
      </c>
      <c r="O12" s="256" t="s">
        <v>1253</v>
      </c>
      <c r="P12" s="4"/>
    </row>
    <row r="13" spans="1:16">
      <c r="A13" s="2" t="s">
        <v>1609</v>
      </c>
      <c r="B13" s="4"/>
      <c r="C13" s="4"/>
      <c r="D13" s="4"/>
      <c r="E13" s="4"/>
      <c r="F13" s="4"/>
      <c r="G13" s="4"/>
      <c r="H13" s="4"/>
      <c r="I13" s="4"/>
      <c r="J13" s="4"/>
      <c r="K13" s="4"/>
      <c r="L13" s="4"/>
      <c r="M13" s="4"/>
      <c r="N13" s="4"/>
      <c r="O13" s="4"/>
      <c r="P13" s="4"/>
    </row>
    <row r="14" spans="1:16" ht="30">
      <c r="A14" s="3" t="s">
        <v>1607</v>
      </c>
      <c r="B14" s="4"/>
      <c r="C14" s="4"/>
      <c r="D14" s="4"/>
      <c r="E14" s="4"/>
      <c r="F14" s="4"/>
      <c r="G14" s="4"/>
      <c r="H14" s="4"/>
      <c r="I14" s="4"/>
      <c r="J14" s="4"/>
      <c r="K14" s="4"/>
      <c r="L14" s="4"/>
      <c r="M14" s="4"/>
      <c r="N14" s="4"/>
      <c r="O14" s="4"/>
      <c r="P14" s="4"/>
    </row>
    <row r="15" spans="1:16">
      <c r="A15" s="2" t="s">
        <v>76</v>
      </c>
      <c r="B15" s="4"/>
      <c r="C15" s="4"/>
      <c r="D15" s="4"/>
      <c r="E15" s="4"/>
      <c r="F15" s="4"/>
      <c r="G15" s="4"/>
      <c r="H15" s="4"/>
      <c r="I15" s="4"/>
      <c r="J15" s="4"/>
      <c r="K15" s="4"/>
      <c r="L15" s="4">
        <v>357</v>
      </c>
      <c r="M15" s="4"/>
      <c r="N15" s="4">
        <v>204</v>
      </c>
      <c r="O15" s="4"/>
      <c r="P15" s="4"/>
    </row>
    <row r="16" spans="1:16" ht="30">
      <c r="A16" s="2" t="s">
        <v>33</v>
      </c>
      <c r="B16" s="4">
        <v>407</v>
      </c>
      <c r="C16" s="4"/>
      <c r="D16" s="4"/>
      <c r="E16" s="4"/>
      <c r="F16" s="4"/>
      <c r="G16" s="4">
        <v>247</v>
      </c>
      <c r="H16" s="4"/>
      <c r="I16" s="4"/>
      <c r="J16" s="4"/>
      <c r="K16" s="4"/>
      <c r="L16" s="4">
        <v>407</v>
      </c>
      <c r="M16" s="4"/>
      <c r="N16" s="4">
        <v>247</v>
      </c>
      <c r="O16" s="4"/>
      <c r="P16" s="4"/>
    </row>
    <row r="17" spans="1:16" ht="17.25">
      <c r="A17" s="2" t="s">
        <v>1608</v>
      </c>
      <c r="B17" s="7">
        <v>1635</v>
      </c>
      <c r="C17" s="256" t="s">
        <v>1253</v>
      </c>
      <c r="D17" s="4"/>
      <c r="E17" s="4"/>
      <c r="F17" s="4"/>
      <c r="G17" s="4">
        <v>965</v>
      </c>
      <c r="H17" s="256" t="s">
        <v>1253</v>
      </c>
      <c r="I17" s="4"/>
      <c r="J17" s="4"/>
      <c r="K17" s="4"/>
      <c r="L17" s="7">
        <v>1635</v>
      </c>
      <c r="M17" s="256" t="s">
        <v>1253</v>
      </c>
      <c r="N17" s="4">
        <v>965</v>
      </c>
      <c r="O17" s="256" t="s">
        <v>1253</v>
      </c>
      <c r="P17" s="4"/>
    </row>
    <row r="18" spans="1:16">
      <c r="A18" s="2" t="s">
        <v>1610</v>
      </c>
      <c r="B18" s="4"/>
      <c r="C18" s="4"/>
      <c r="D18" s="4"/>
      <c r="E18" s="4"/>
      <c r="F18" s="4"/>
      <c r="G18" s="4"/>
      <c r="H18" s="4"/>
      <c r="I18" s="4"/>
      <c r="J18" s="4"/>
      <c r="K18" s="4"/>
      <c r="L18" s="4"/>
      <c r="M18" s="4"/>
      <c r="N18" s="4"/>
      <c r="O18" s="4"/>
      <c r="P18" s="4"/>
    </row>
    <row r="19" spans="1:16" ht="30">
      <c r="A19" s="3" t="s">
        <v>1607</v>
      </c>
      <c r="B19" s="4"/>
      <c r="C19" s="4"/>
      <c r="D19" s="4"/>
      <c r="E19" s="4"/>
      <c r="F19" s="4"/>
      <c r="G19" s="4"/>
      <c r="H19" s="4"/>
      <c r="I19" s="4"/>
      <c r="J19" s="4"/>
      <c r="K19" s="4"/>
      <c r="L19" s="4"/>
      <c r="M19" s="4"/>
      <c r="N19" s="4"/>
      <c r="O19" s="4"/>
      <c r="P19" s="4"/>
    </row>
    <row r="20" spans="1:16" ht="17.25">
      <c r="A20" s="2" t="s">
        <v>76</v>
      </c>
      <c r="B20" s="4"/>
      <c r="C20" s="4"/>
      <c r="D20" s="4"/>
      <c r="E20" s="4"/>
      <c r="F20" s="4"/>
      <c r="G20" s="4"/>
      <c r="H20" s="4"/>
      <c r="I20" s="4"/>
      <c r="J20" s="4"/>
      <c r="K20" s="4"/>
      <c r="L20" s="4">
        <v>964</v>
      </c>
      <c r="M20" s="256" t="s">
        <v>1452</v>
      </c>
      <c r="N20" s="4">
        <v>234</v>
      </c>
      <c r="O20" s="256" t="s">
        <v>1452</v>
      </c>
      <c r="P20" s="4"/>
    </row>
    <row r="21" spans="1:16" ht="30">
      <c r="A21" s="2" t="s">
        <v>33</v>
      </c>
      <c r="B21" s="7">
        <v>4575</v>
      </c>
      <c r="C21" s="4"/>
      <c r="D21" s="4"/>
      <c r="E21" s="4"/>
      <c r="F21" s="4"/>
      <c r="G21" s="7">
        <v>4355</v>
      </c>
      <c r="H21" s="4"/>
      <c r="I21" s="4"/>
      <c r="J21" s="4"/>
      <c r="K21" s="4"/>
      <c r="L21" s="7">
        <v>4575</v>
      </c>
      <c r="M21" s="4"/>
      <c r="N21" s="7">
        <v>4355</v>
      </c>
      <c r="O21" s="4"/>
      <c r="P21" s="4"/>
    </row>
    <row r="22" spans="1:16" ht="17.25">
      <c r="A22" s="2" t="s">
        <v>1608</v>
      </c>
      <c r="B22" s="4">
        <v>4</v>
      </c>
      <c r="C22" s="256" t="s">
        <v>1253</v>
      </c>
      <c r="D22" s="4"/>
      <c r="E22" s="4"/>
      <c r="F22" s="4"/>
      <c r="G22" s="4">
        <v>4</v>
      </c>
      <c r="H22" s="256" t="s">
        <v>1253</v>
      </c>
      <c r="I22" s="4"/>
      <c r="J22" s="4"/>
      <c r="K22" s="4"/>
      <c r="L22" s="4">
        <v>4</v>
      </c>
      <c r="M22" s="256" t="s">
        <v>1253</v>
      </c>
      <c r="N22" s="4">
        <v>4</v>
      </c>
      <c r="O22" s="256" t="s">
        <v>1253</v>
      </c>
      <c r="P22" s="4"/>
    </row>
    <row r="23" spans="1:16">
      <c r="A23" s="2" t="s">
        <v>1611</v>
      </c>
      <c r="B23" s="4"/>
      <c r="C23" s="4"/>
      <c r="D23" s="4"/>
      <c r="E23" s="4"/>
      <c r="F23" s="4"/>
      <c r="G23" s="4"/>
      <c r="H23" s="4"/>
      <c r="I23" s="4"/>
      <c r="J23" s="4"/>
      <c r="K23" s="4"/>
      <c r="L23" s="4"/>
      <c r="M23" s="4"/>
      <c r="N23" s="4"/>
      <c r="O23" s="4"/>
      <c r="P23" s="4"/>
    </row>
    <row r="24" spans="1:16" ht="30">
      <c r="A24" s="3" t="s">
        <v>1607</v>
      </c>
      <c r="B24" s="4"/>
      <c r="C24" s="4"/>
      <c r="D24" s="4"/>
      <c r="E24" s="4"/>
      <c r="F24" s="4"/>
      <c r="G24" s="4"/>
      <c r="H24" s="4"/>
      <c r="I24" s="4"/>
      <c r="J24" s="4"/>
      <c r="K24" s="4"/>
      <c r="L24" s="4"/>
      <c r="M24" s="4"/>
      <c r="N24" s="4"/>
      <c r="O24" s="4"/>
      <c r="P24" s="4"/>
    </row>
    <row r="25" spans="1:16">
      <c r="A25" s="2" t="s">
        <v>76</v>
      </c>
      <c r="B25" s="4"/>
      <c r="C25" s="4"/>
      <c r="D25" s="4"/>
      <c r="E25" s="4"/>
      <c r="F25" s="4"/>
      <c r="G25" s="4"/>
      <c r="H25" s="4"/>
      <c r="I25" s="4"/>
      <c r="J25" s="4"/>
      <c r="K25" s="4"/>
      <c r="L25" s="4">
        <v>209</v>
      </c>
      <c r="M25" s="4"/>
      <c r="N25" s="4">
        <v>158</v>
      </c>
      <c r="O25" s="4"/>
      <c r="P25" s="4"/>
    </row>
    <row r="26" spans="1:16" ht="30">
      <c r="A26" s="2" t="s">
        <v>33</v>
      </c>
      <c r="B26" s="7">
        <v>1752</v>
      </c>
      <c r="C26" s="4"/>
      <c r="D26" s="4"/>
      <c r="E26" s="4"/>
      <c r="F26" s="4"/>
      <c r="G26" s="7">
        <v>1647</v>
      </c>
      <c r="H26" s="4"/>
      <c r="I26" s="4"/>
      <c r="J26" s="4"/>
      <c r="K26" s="4"/>
      <c r="L26" s="7">
        <v>1752</v>
      </c>
      <c r="M26" s="4"/>
      <c r="N26" s="7">
        <v>1647</v>
      </c>
      <c r="O26" s="4"/>
      <c r="P26" s="4"/>
    </row>
    <row r="27" spans="1:16" ht="17.25">
      <c r="A27" s="2" t="s">
        <v>1608</v>
      </c>
      <c r="B27" s="4">
        <v>4</v>
      </c>
      <c r="C27" s="256" t="s">
        <v>1253</v>
      </c>
      <c r="D27" s="4"/>
      <c r="E27" s="4"/>
      <c r="F27" s="4"/>
      <c r="G27" s="4">
        <v>3</v>
      </c>
      <c r="H27" s="256" t="s">
        <v>1253</v>
      </c>
      <c r="I27" s="4"/>
      <c r="J27" s="4"/>
      <c r="K27" s="4"/>
      <c r="L27" s="4">
        <v>4</v>
      </c>
      <c r="M27" s="256" t="s">
        <v>1253</v>
      </c>
      <c r="N27" s="4">
        <v>3</v>
      </c>
      <c r="O27" s="256" t="s">
        <v>1253</v>
      </c>
      <c r="P27" s="4"/>
    </row>
    <row r="28" spans="1:16">
      <c r="A28" s="2" t="s">
        <v>1434</v>
      </c>
      <c r="B28" s="4"/>
      <c r="C28" s="4"/>
      <c r="D28" s="4"/>
      <c r="E28" s="4"/>
      <c r="F28" s="4"/>
      <c r="G28" s="4"/>
      <c r="H28" s="4"/>
      <c r="I28" s="4"/>
      <c r="J28" s="4"/>
      <c r="K28" s="4"/>
      <c r="L28" s="4"/>
      <c r="M28" s="4"/>
      <c r="N28" s="4"/>
      <c r="O28" s="4"/>
      <c r="P28" s="4"/>
    </row>
    <row r="29" spans="1:16" ht="30">
      <c r="A29" s="3" t="s">
        <v>1607</v>
      </c>
      <c r="B29" s="4"/>
      <c r="C29" s="4"/>
      <c r="D29" s="4"/>
      <c r="E29" s="4"/>
      <c r="F29" s="4"/>
      <c r="G29" s="4"/>
      <c r="H29" s="4"/>
      <c r="I29" s="4"/>
      <c r="J29" s="4"/>
      <c r="K29" s="4"/>
      <c r="L29" s="4"/>
      <c r="M29" s="4"/>
      <c r="N29" s="4"/>
      <c r="O29" s="4"/>
      <c r="P29" s="4"/>
    </row>
    <row r="30" spans="1:16">
      <c r="A30" s="2" t="s">
        <v>76</v>
      </c>
      <c r="B30" s="4"/>
      <c r="C30" s="4"/>
      <c r="D30" s="4"/>
      <c r="E30" s="4"/>
      <c r="F30" s="4"/>
      <c r="G30" s="4"/>
      <c r="H30" s="4"/>
      <c r="I30" s="4"/>
      <c r="J30" s="4"/>
      <c r="K30" s="4"/>
      <c r="L30" s="4">
        <v>225</v>
      </c>
      <c r="M30" s="4"/>
      <c r="N30" s="4">
        <v>172</v>
      </c>
      <c r="O30" s="4"/>
      <c r="P30" s="4"/>
    </row>
    <row r="31" spans="1:16" ht="30">
      <c r="A31" s="2" t="s">
        <v>33</v>
      </c>
      <c r="B31" s="7">
        <v>3572</v>
      </c>
      <c r="C31" s="4"/>
      <c r="D31" s="4"/>
      <c r="E31" s="4"/>
      <c r="F31" s="4"/>
      <c r="G31" s="7">
        <v>3992</v>
      </c>
      <c r="H31" s="4"/>
      <c r="I31" s="4"/>
      <c r="J31" s="4"/>
      <c r="K31" s="4"/>
      <c r="L31" s="7">
        <v>3572</v>
      </c>
      <c r="M31" s="4"/>
      <c r="N31" s="7">
        <v>3992</v>
      </c>
      <c r="O31" s="4"/>
      <c r="P31" s="4"/>
    </row>
    <row r="32" spans="1:16" ht="17.25">
      <c r="A32" s="2" t="s">
        <v>1608</v>
      </c>
      <c r="B32" s="4">
        <v>38</v>
      </c>
      <c r="C32" s="256" t="s">
        <v>1253</v>
      </c>
      <c r="D32" s="4"/>
      <c r="E32" s="4"/>
      <c r="F32" s="4"/>
      <c r="G32" s="4">
        <v>12</v>
      </c>
      <c r="H32" s="256" t="s">
        <v>1253</v>
      </c>
      <c r="I32" s="4"/>
      <c r="J32" s="4"/>
      <c r="K32" s="4"/>
      <c r="L32" s="4">
        <v>38</v>
      </c>
      <c r="M32" s="256" t="s">
        <v>1253</v>
      </c>
      <c r="N32" s="4">
        <v>12</v>
      </c>
      <c r="O32" s="256" t="s">
        <v>1253</v>
      </c>
      <c r="P32" s="4"/>
    </row>
    <row r="33" spans="1:16">
      <c r="A33" s="2" t="s">
        <v>1612</v>
      </c>
      <c r="B33" s="4"/>
      <c r="C33" s="4"/>
      <c r="D33" s="4"/>
      <c r="E33" s="4"/>
      <c r="F33" s="4"/>
      <c r="G33" s="4"/>
      <c r="H33" s="4"/>
      <c r="I33" s="4"/>
      <c r="J33" s="4"/>
      <c r="K33" s="4"/>
      <c r="L33" s="4"/>
      <c r="M33" s="4"/>
      <c r="N33" s="4"/>
      <c r="O33" s="4"/>
      <c r="P33" s="4"/>
    </row>
    <row r="34" spans="1:16" ht="30">
      <c r="A34" s="3" t="s">
        <v>1607</v>
      </c>
      <c r="B34" s="4"/>
      <c r="C34" s="4"/>
      <c r="D34" s="4"/>
      <c r="E34" s="4"/>
      <c r="F34" s="4"/>
      <c r="G34" s="4"/>
      <c r="H34" s="4"/>
      <c r="I34" s="4"/>
      <c r="J34" s="4"/>
      <c r="K34" s="4"/>
      <c r="L34" s="4"/>
      <c r="M34" s="4"/>
      <c r="N34" s="4"/>
      <c r="O34" s="4"/>
      <c r="P34" s="4"/>
    </row>
    <row r="35" spans="1:16">
      <c r="A35" s="2" t="s">
        <v>76</v>
      </c>
      <c r="B35" s="4"/>
      <c r="C35" s="4"/>
      <c r="D35" s="4"/>
      <c r="E35" s="4"/>
      <c r="F35" s="4"/>
      <c r="G35" s="4"/>
      <c r="H35" s="4"/>
      <c r="I35" s="4"/>
      <c r="J35" s="4"/>
      <c r="K35" s="4"/>
      <c r="L35" s="4">
        <v>229</v>
      </c>
      <c r="M35" s="4"/>
      <c r="N35" s="4">
        <v>150</v>
      </c>
      <c r="O35" s="4"/>
      <c r="P35" s="4"/>
    </row>
    <row r="36" spans="1:16" ht="30">
      <c r="A36" s="2" t="s">
        <v>33</v>
      </c>
      <c r="B36" s="7">
        <v>3999</v>
      </c>
      <c r="C36" s="4"/>
      <c r="D36" s="4"/>
      <c r="E36" s="4"/>
      <c r="F36" s="4"/>
      <c r="G36" s="7">
        <v>3168</v>
      </c>
      <c r="H36" s="4"/>
      <c r="I36" s="4"/>
      <c r="J36" s="4"/>
      <c r="K36" s="4"/>
      <c r="L36" s="7">
        <v>3999</v>
      </c>
      <c r="M36" s="4"/>
      <c r="N36" s="7">
        <v>3168</v>
      </c>
      <c r="O36" s="4"/>
      <c r="P36" s="4"/>
    </row>
    <row r="37" spans="1:16" ht="17.25">
      <c r="A37" s="2" t="s">
        <v>1608</v>
      </c>
      <c r="B37" s="4">
        <v>57</v>
      </c>
      <c r="C37" s="256" t="s">
        <v>1253</v>
      </c>
      <c r="D37" s="4"/>
      <c r="E37" s="4"/>
      <c r="F37" s="4"/>
      <c r="G37" s="4">
        <v>50</v>
      </c>
      <c r="H37" s="256" t="s">
        <v>1253</v>
      </c>
      <c r="I37" s="4"/>
      <c r="J37" s="4"/>
      <c r="K37" s="4"/>
      <c r="L37" s="4">
        <v>57</v>
      </c>
      <c r="M37" s="256" t="s">
        <v>1253</v>
      </c>
      <c r="N37" s="4">
        <v>50</v>
      </c>
      <c r="O37" s="256" t="s">
        <v>1253</v>
      </c>
      <c r="P37" s="4"/>
    </row>
    <row r="38" spans="1:16">
      <c r="A38" s="2" t="s">
        <v>1613</v>
      </c>
      <c r="B38" s="4"/>
      <c r="C38" s="4"/>
      <c r="D38" s="4"/>
      <c r="E38" s="4"/>
      <c r="F38" s="4"/>
      <c r="G38" s="4"/>
      <c r="H38" s="4"/>
      <c r="I38" s="4"/>
      <c r="J38" s="4"/>
      <c r="K38" s="4"/>
      <c r="L38" s="4"/>
      <c r="M38" s="4"/>
      <c r="N38" s="4"/>
      <c r="O38" s="4"/>
      <c r="P38" s="4"/>
    </row>
    <row r="39" spans="1:16" ht="30">
      <c r="A39" s="3" t="s">
        <v>1607</v>
      </c>
      <c r="B39" s="4"/>
      <c r="C39" s="4"/>
      <c r="D39" s="4"/>
      <c r="E39" s="4"/>
      <c r="F39" s="4"/>
      <c r="G39" s="4"/>
      <c r="H39" s="4"/>
      <c r="I39" s="4"/>
      <c r="J39" s="4"/>
      <c r="K39" s="4"/>
      <c r="L39" s="4"/>
      <c r="M39" s="4"/>
      <c r="N39" s="4"/>
      <c r="O39" s="4"/>
      <c r="P39" s="4"/>
    </row>
    <row r="40" spans="1:16">
      <c r="A40" s="2" t="s">
        <v>76</v>
      </c>
      <c r="B40" s="4"/>
      <c r="C40" s="4"/>
      <c r="D40" s="4"/>
      <c r="E40" s="4"/>
      <c r="F40" s="4"/>
      <c r="G40" s="4"/>
      <c r="H40" s="4"/>
      <c r="I40" s="4"/>
      <c r="J40" s="4"/>
      <c r="K40" s="4"/>
      <c r="L40" s="4">
        <v>318</v>
      </c>
      <c r="M40" s="4"/>
      <c r="N40" s="4">
        <v>241</v>
      </c>
      <c r="O40" s="4"/>
      <c r="P40" s="4"/>
    </row>
    <row r="41" spans="1:16" ht="30">
      <c r="A41" s="2" t="s">
        <v>33</v>
      </c>
      <c r="B41" s="7">
        <v>3159</v>
      </c>
      <c r="C41" s="4"/>
      <c r="D41" s="4"/>
      <c r="E41" s="4"/>
      <c r="F41" s="4"/>
      <c r="G41" s="7">
        <v>3240</v>
      </c>
      <c r="H41" s="4"/>
      <c r="I41" s="4"/>
      <c r="J41" s="4"/>
      <c r="K41" s="4"/>
      <c r="L41" s="7">
        <v>3159</v>
      </c>
      <c r="M41" s="4"/>
      <c r="N41" s="7">
        <v>3240</v>
      </c>
      <c r="O41" s="4"/>
      <c r="P41" s="4"/>
    </row>
    <row r="42" spans="1:16" ht="17.25">
      <c r="A42" s="2" t="s">
        <v>1608</v>
      </c>
      <c r="B42" s="6">
        <v>17</v>
      </c>
      <c r="C42" s="256" t="s">
        <v>1253</v>
      </c>
      <c r="D42" s="4"/>
      <c r="E42" s="4"/>
      <c r="F42" s="4"/>
      <c r="G42" s="6">
        <v>9</v>
      </c>
      <c r="H42" s="256" t="s">
        <v>1253</v>
      </c>
      <c r="I42" s="4"/>
      <c r="J42" s="4"/>
      <c r="K42" s="4"/>
      <c r="L42" s="6">
        <v>17</v>
      </c>
      <c r="M42" s="256" t="s">
        <v>1253</v>
      </c>
      <c r="N42" s="6">
        <v>9</v>
      </c>
      <c r="O42" s="256" t="s">
        <v>1253</v>
      </c>
      <c r="P42" s="4"/>
    </row>
    <row r="43" spans="1:16">
      <c r="A43" s="22"/>
      <c r="B43" s="22"/>
      <c r="C43" s="22"/>
      <c r="D43" s="22"/>
      <c r="E43" s="22"/>
      <c r="F43" s="22"/>
      <c r="G43" s="22"/>
      <c r="H43" s="22"/>
      <c r="I43" s="22"/>
      <c r="J43" s="22"/>
      <c r="K43" s="22"/>
      <c r="L43" s="22"/>
      <c r="M43" s="22"/>
      <c r="N43" s="22"/>
      <c r="O43" s="22"/>
      <c r="P43" s="22"/>
    </row>
    <row r="44" spans="1:16" ht="15" customHeight="1">
      <c r="A44" s="2" t="s">
        <v>1253</v>
      </c>
      <c r="B44" s="23" t="s">
        <v>835</v>
      </c>
      <c r="C44" s="23"/>
      <c r="D44" s="23"/>
      <c r="E44" s="23"/>
      <c r="F44" s="23"/>
      <c r="G44" s="23"/>
      <c r="H44" s="23"/>
      <c r="I44" s="23"/>
      <c r="J44" s="23"/>
      <c r="K44" s="23"/>
      <c r="L44" s="23"/>
      <c r="M44" s="23"/>
      <c r="N44" s="23"/>
      <c r="O44" s="23"/>
      <c r="P44" s="23"/>
    </row>
    <row r="45" spans="1:16" ht="15" customHeight="1">
      <c r="A45" s="2" t="s">
        <v>1452</v>
      </c>
      <c r="B45" s="23" t="s">
        <v>834</v>
      </c>
      <c r="C45" s="23"/>
      <c r="D45" s="23"/>
      <c r="E45" s="23"/>
      <c r="F45" s="23"/>
      <c r="G45" s="23"/>
      <c r="H45" s="23"/>
      <c r="I45" s="23"/>
      <c r="J45" s="23"/>
      <c r="K45" s="23"/>
      <c r="L45" s="23"/>
      <c r="M45" s="23"/>
      <c r="N45" s="23"/>
      <c r="O45" s="23"/>
      <c r="P45" s="23"/>
    </row>
  </sheetData>
  <mergeCells count="9">
    <mergeCell ref="A43:P43"/>
    <mergeCell ref="B44:P44"/>
    <mergeCell ref="B45:P45"/>
    <mergeCell ref="B1:K1"/>
    <mergeCell ref="L1:P1"/>
    <mergeCell ref="B2:C2"/>
    <mergeCell ref="G2:H2"/>
    <mergeCell ref="L2:M2"/>
    <mergeCell ref="N2:O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2</v>
      </c>
      <c r="C1" s="8"/>
      <c r="D1" s="8"/>
    </row>
    <row r="2" spans="1:4">
      <c r="A2" s="1" t="s">
        <v>29</v>
      </c>
      <c r="B2" s="1" t="s">
        <v>3</v>
      </c>
      <c r="C2" s="1" t="s">
        <v>30</v>
      </c>
      <c r="D2" s="1" t="s">
        <v>71</v>
      </c>
    </row>
    <row r="3" spans="1:4" ht="30">
      <c r="A3" s="3" t="s">
        <v>1615</v>
      </c>
      <c r="B3" s="4"/>
      <c r="C3" s="4"/>
      <c r="D3" s="4"/>
    </row>
    <row r="4" spans="1:4">
      <c r="A4" s="2" t="s">
        <v>299</v>
      </c>
      <c r="B4" s="6">
        <v>0</v>
      </c>
      <c r="C4" s="6">
        <v>0</v>
      </c>
      <c r="D4" s="6">
        <v>2</v>
      </c>
    </row>
    <row r="5" spans="1:4" ht="30">
      <c r="A5" s="2" t="s">
        <v>841</v>
      </c>
      <c r="B5" s="4">
        <v>0</v>
      </c>
      <c r="C5" s="4">
        <v>0</v>
      </c>
      <c r="D5" s="4">
        <v>-2</v>
      </c>
    </row>
    <row r="6" spans="1:4">
      <c r="A6" s="2" t="s">
        <v>304</v>
      </c>
      <c r="B6" s="4">
        <v>0</v>
      </c>
      <c r="C6" s="4">
        <v>0</v>
      </c>
      <c r="D6" s="4">
        <v>0</v>
      </c>
    </row>
    <row r="7" spans="1:4">
      <c r="A7" s="2" t="s">
        <v>299</v>
      </c>
      <c r="B7" s="4">
        <v>3</v>
      </c>
      <c r="C7" s="4">
        <v>0</v>
      </c>
      <c r="D7" s="4">
        <v>0</v>
      </c>
    </row>
    <row r="8" spans="1:4" ht="30">
      <c r="A8" s="2" t="s">
        <v>843</v>
      </c>
      <c r="B8" s="4">
        <v>-14</v>
      </c>
      <c r="C8" s="4">
        <v>3</v>
      </c>
      <c r="D8" s="4">
        <v>0</v>
      </c>
    </row>
    <row r="9" spans="1:4">
      <c r="A9" s="2" t="s">
        <v>304</v>
      </c>
      <c r="B9" s="4">
        <v>-11</v>
      </c>
      <c r="C9" s="4">
        <v>3</v>
      </c>
      <c r="D9" s="4">
        <v>0</v>
      </c>
    </row>
    <row r="10" spans="1:4">
      <c r="A10" s="2" t="s">
        <v>299</v>
      </c>
      <c r="B10" s="4">
        <v>8</v>
      </c>
      <c r="C10" s="4">
        <v>-3</v>
      </c>
      <c r="D10" s="4">
        <v>-9</v>
      </c>
    </row>
    <row r="11" spans="1:4">
      <c r="A11" s="2" t="s">
        <v>1616</v>
      </c>
      <c r="B11" s="4">
        <v>-430</v>
      </c>
      <c r="C11" s="4">
        <v>11</v>
      </c>
      <c r="D11" s="4">
        <v>6</v>
      </c>
    </row>
    <row r="12" spans="1:4">
      <c r="A12" s="2" t="s">
        <v>304</v>
      </c>
      <c r="B12" s="4">
        <v>-422</v>
      </c>
      <c r="C12" s="4">
        <v>8</v>
      </c>
      <c r="D12" s="4">
        <v>-3</v>
      </c>
    </row>
    <row r="13" spans="1:4" ht="30">
      <c r="A13" s="2" t="s">
        <v>1617</v>
      </c>
      <c r="B13" s="6">
        <v>-433</v>
      </c>
      <c r="C13" s="6">
        <v>11</v>
      </c>
      <c r="D13" s="6">
        <v>-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18</v>
      </c>
      <c r="B1" s="8" t="s">
        <v>3</v>
      </c>
      <c r="C1" s="8" t="s">
        <v>30</v>
      </c>
    </row>
    <row r="2" spans="1:3">
      <c r="A2" s="1" t="s">
        <v>29</v>
      </c>
      <c r="B2" s="8"/>
      <c r="C2" s="8"/>
    </row>
    <row r="3" spans="1:3" ht="30">
      <c r="A3" s="3" t="s">
        <v>1619</v>
      </c>
      <c r="B3" s="4"/>
      <c r="C3" s="4"/>
    </row>
    <row r="4" spans="1:3">
      <c r="A4" s="2" t="s">
        <v>31</v>
      </c>
      <c r="B4" s="6">
        <v>47724</v>
      </c>
      <c r="C4" s="6">
        <v>37990</v>
      </c>
    </row>
    <row r="5" spans="1:3" ht="30">
      <c r="A5" s="2" t="s">
        <v>1620</v>
      </c>
      <c r="B5" s="4"/>
      <c r="C5" s="4"/>
    </row>
    <row r="6" spans="1:3" ht="30">
      <c r="A6" s="3" t="s">
        <v>1619</v>
      </c>
      <c r="B6" s="4"/>
      <c r="C6" s="4"/>
    </row>
    <row r="7" spans="1:3">
      <c r="A7" s="2" t="s">
        <v>31</v>
      </c>
      <c r="B7" s="6">
        <v>11400</v>
      </c>
      <c r="C7" s="6">
        <v>1210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621</v>
      </c>
      <c r="B1" s="1" t="s">
        <v>3</v>
      </c>
    </row>
    <row r="2" spans="1:2">
      <c r="A2" s="2" t="s">
        <v>1434</v>
      </c>
      <c r="B2" s="4"/>
    </row>
    <row r="3" spans="1:2" ht="45">
      <c r="A3" s="3" t="s">
        <v>1622</v>
      </c>
      <c r="B3" s="4"/>
    </row>
    <row r="4" spans="1:2">
      <c r="A4" s="2" t="s">
        <v>854</v>
      </c>
      <c r="B4" s="255">
        <v>0.08</v>
      </c>
    </row>
    <row r="5" spans="1:2">
      <c r="A5" s="2" t="s">
        <v>855</v>
      </c>
      <c r="B5" s="255">
        <v>0.189</v>
      </c>
    </row>
    <row r="6" spans="1:2">
      <c r="A6" s="2" t="s">
        <v>1610</v>
      </c>
      <c r="B6" s="4"/>
    </row>
    <row r="7" spans="1:2" ht="45">
      <c r="A7" s="3" t="s">
        <v>1622</v>
      </c>
      <c r="B7" s="4"/>
    </row>
    <row r="8" spans="1:2">
      <c r="A8" s="2" t="s">
        <v>854</v>
      </c>
      <c r="B8" s="255">
        <v>0.11</v>
      </c>
    </row>
    <row r="9" spans="1:2">
      <c r="A9" s="2" t="s">
        <v>855</v>
      </c>
      <c r="B9" s="255">
        <v>0.1189999999999999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3</v>
      </c>
      <c r="B1" s="8" t="s">
        <v>1158</v>
      </c>
      <c r="C1" s="8"/>
      <c r="D1" s="8"/>
      <c r="E1" s="8"/>
      <c r="F1" s="8"/>
      <c r="G1" s="8"/>
      <c r="H1" s="8"/>
      <c r="I1" s="8"/>
      <c r="J1" s="8" t="s">
        <v>2</v>
      </c>
      <c r="K1" s="8"/>
      <c r="L1" s="8"/>
    </row>
    <row r="2" spans="1:12">
      <c r="A2" s="1" t="s">
        <v>29</v>
      </c>
      <c r="B2" s="1" t="s">
        <v>3</v>
      </c>
      <c r="C2" s="1" t="s">
        <v>1163</v>
      </c>
      <c r="D2" s="1" t="s">
        <v>1242</v>
      </c>
      <c r="E2" s="1" t="s">
        <v>1243</v>
      </c>
      <c r="F2" s="1" t="s">
        <v>30</v>
      </c>
      <c r="G2" s="1" t="s">
        <v>1244</v>
      </c>
      <c r="H2" s="1" t="s">
        <v>1245</v>
      </c>
      <c r="I2" s="1" t="s">
        <v>1246</v>
      </c>
      <c r="J2" s="1" t="s">
        <v>3</v>
      </c>
      <c r="K2" s="1" t="s">
        <v>30</v>
      </c>
      <c r="L2" s="1" t="s">
        <v>71</v>
      </c>
    </row>
    <row r="3" spans="1:12">
      <c r="A3" s="3" t="s">
        <v>858</v>
      </c>
      <c r="B3" s="4"/>
      <c r="C3" s="4"/>
      <c r="D3" s="4"/>
      <c r="E3" s="4"/>
      <c r="F3" s="4"/>
      <c r="G3" s="4"/>
      <c r="H3" s="4"/>
      <c r="I3" s="4"/>
      <c r="J3" s="4"/>
      <c r="K3" s="4"/>
      <c r="L3" s="4"/>
    </row>
    <row r="4" spans="1:12">
      <c r="A4" s="2" t="s">
        <v>76</v>
      </c>
      <c r="B4" s="6">
        <v>1305</v>
      </c>
      <c r="C4" s="6">
        <v>1261</v>
      </c>
      <c r="D4" s="6">
        <v>1191</v>
      </c>
      <c r="E4" s="6">
        <v>1097</v>
      </c>
      <c r="F4" s="6">
        <v>1101</v>
      </c>
      <c r="G4" s="6">
        <v>867</v>
      </c>
      <c r="H4" s="6">
        <v>836</v>
      </c>
      <c r="I4" s="6">
        <v>540</v>
      </c>
      <c r="J4" s="6">
        <v>4854</v>
      </c>
      <c r="K4" s="6">
        <v>3344</v>
      </c>
      <c r="L4" s="6">
        <v>1960</v>
      </c>
    </row>
    <row r="5" spans="1:12">
      <c r="A5" s="2" t="s">
        <v>86</v>
      </c>
      <c r="B5" s="4">
        <v>120</v>
      </c>
      <c r="C5" s="4">
        <v>208</v>
      </c>
      <c r="D5" s="4">
        <v>265</v>
      </c>
      <c r="E5" s="4">
        <v>222</v>
      </c>
      <c r="F5" s="4">
        <v>210</v>
      </c>
      <c r="G5" s="4">
        <v>239</v>
      </c>
      <c r="H5" s="4">
        <v>264</v>
      </c>
      <c r="I5" s="4">
        <v>170</v>
      </c>
      <c r="J5" s="4">
        <v>815</v>
      </c>
      <c r="K5" s="4">
        <v>883</v>
      </c>
      <c r="L5" s="4">
        <v>744</v>
      </c>
    </row>
    <row r="6" spans="1:12">
      <c r="A6" s="2" t="s">
        <v>88</v>
      </c>
      <c r="B6" s="6">
        <v>59</v>
      </c>
      <c r="C6" s="6">
        <v>158</v>
      </c>
      <c r="D6" s="6">
        <v>175</v>
      </c>
      <c r="E6" s="6">
        <v>145</v>
      </c>
      <c r="F6" s="6">
        <v>121</v>
      </c>
      <c r="G6" s="6">
        <v>161</v>
      </c>
      <c r="H6" s="6">
        <v>178</v>
      </c>
      <c r="I6" s="6">
        <v>106</v>
      </c>
      <c r="J6" s="6">
        <v>537</v>
      </c>
      <c r="K6" s="6">
        <v>566</v>
      </c>
      <c r="L6" s="6">
        <v>463</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624</v>
      </c>
      <c r="B1" s="8" t="s">
        <v>3</v>
      </c>
      <c r="C1" s="8" t="s">
        <v>30</v>
      </c>
      <c r="D1" s="8" t="s">
        <v>71</v>
      </c>
      <c r="E1" s="8" t="s">
        <v>1250</v>
      </c>
    </row>
    <row r="2" spans="1:5">
      <c r="A2" s="1" t="s">
        <v>29</v>
      </c>
      <c r="B2" s="8"/>
      <c r="C2" s="8"/>
      <c r="D2" s="8"/>
      <c r="E2" s="8"/>
    </row>
    <row r="3" spans="1:5" ht="30">
      <c r="A3" s="3" t="s">
        <v>1625</v>
      </c>
      <c r="B3" s="4"/>
      <c r="C3" s="4"/>
      <c r="D3" s="4"/>
      <c r="E3" s="4"/>
    </row>
    <row r="4" spans="1:5">
      <c r="A4" s="2" t="s">
        <v>32</v>
      </c>
      <c r="B4" s="6">
        <v>2974</v>
      </c>
      <c r="C4" s="6">
        <v>1074</v>
      </c>
      <c r="D4" s="6">
        <v>1289</v>
      </c>
      <c r="E4" s="6">
        <v>572</v>
      </c>
    </row>
    <row r="5" spans="1:5" ht="30">
      <c r="A5" s="2" t="s">
        <v>33</v>
      </c>
      <c r="B5" s="7">
        <v>33000</v>
      </c>
      <c r="C5" s="7">
        <v>29282</v>
      </c>
      <c r="D5" s="4"/>
      <c r="E5" s="4"/>
    </row>
    <row r="6" spans="1:5" ht="30">
      <c r="A6" s="2" t="s">
        <v>34</v>
      </c>
      <c r="B6" s="7">
        <v>7060</v>
      </c>
      <c r="C6" s="7">
        <v>3383</v>
      </c>
      <c r="D6" s="4"/>
      <c r="E6" s="4"/>
    </row>
    <row r="7" spans="1:5">
      <c r="A7" s="2" t="s">
        <v>35</v>
      </c>
      <c r="B7" s="7">
        <v>2071</v>
      </c>
      <c r="C7" s="7">
        <v>1958</v>
      </c>
      <c r="D7" s="4"/>
      <c r="E7" s="4"/>
    </row>
    <row r="8" spans="1:5">
      <c r="A8" s="2" t="s">
        <v>36</v>
      </c>
      <c r="B8" s="7">
        <v>1244</v>
      </c>
      <c r="C8" s="7">
        <v>1240</v>
      </c>
      <c r="D8" s="7">
        <v>1108</v>
      </c>
      <c r="E8" s="4"/>
    </row>
    <row r="9" spans="1:5" ht="45">
      <c r="A9" s="2" t="s">
        <v>37</v>
      </c>
      <c r="B9" s="4">
        <v>172</v>
      </c>
      <c r="C9" s="4">
        <v>132</v>
      </c>
      <c r="D9" s="4"/>
      <c r="E9" s="4"/>
    </row>
    <row r="10" spans="1:5">
      <c r="A10" s="2" t="s">
        <v>38</v>
      </c>
      <c r="B10" s="4">
        <v>341</v>
      </c>
      <c r="C10" s="4">
        <v>359</v>
      </c>
      <c r="D10" s="4"/>
      <c r="E10" s="4"/>
    </row>
    <row r="11" spans="1:5">
      <c r="A11" s="2" t="s">
        <v>39</v>
      </c>
      <c r="B11" s="4">
        <v>384</v>
      </c>
      <c r="C11" s="4">
        <v>129</v>
      </c>
      <c r="D11" s="4"/>
      <c r="E11" s="4"/>
    </row>
    <row r="12" spans="1:5">
      <c r="A12" s="2" t="s">
        <v>40</v>
      </c>
      <c r="B12" s="4">
        <v>478</v>
      </c>
      <c r="C12" s="4">
        <v>433</v>
      </c>
      <c r="D12" s="4"/>
      <c r="E12" s="4"/>
    </row>
    <row r="13" spans="1:5">
      <c r="A13" s="2" t="s">
        <v>1626</v>
      </c>
      <c r="B13" s="4">
        <v>0</v>
      </c>
      <c r="C13" s="4">
        <v>0</v>
      </c>
      <c r="D13" s="4"/>
      <c r="E13" s="4"/>
    </row>
    <row r="14" spans="1:5" ht="45">
      <c r="A14" s="2" t="s">
        <v>1627</v>
      </c>
      <c r="B14" s="4">
        <v>0</v>
      </c>
      <c r="C14" s="4">
        <v>0</v>
      </c>
      <c r="D14" s="4"/>
      <c r="E14" s="4"/>
    </row>
    <row r="15" spans="1:5">
      <c r="A15" s="2" t="s">
        <v>41</v>
      </c>
      <c r="B15" s="7">
        <v>47724</v>
      </c>
      <c r="C15" s="7">
        <v>37990</v>
      </c>
      <c r="D15" s="4"/>
      <c r="E15" s="4"/>
    </row>
    <row r="16" spans="1:5">
      <c r="A16" s="2" t="s">
        <v>547</v>
      </c>
      <c r="B16" s="7">
        <v>25214</v>
      </c>
      <c r="C16" s="7">
        <v>22073</v>
      </c>
      <c r="D16" s="4"/>
      <c r="E16" s="4"/>
    </row>
    <row r="17" spans="1:5">
      <c r="A17" s="2" t="s">
        <v>548</v>
      </c>
      <c r="B17" s="7">
        <v>12217</v>
      </c>
      <c r="C17" s="7">
        <v>6973</v>
      </c>
      <c r="D17" s="4"/>
      <c r="E17" s="4"/>
    </row>
    <row r="18" spans="1:5" ht="30">
      <c r="A18" s="2" t="s">
        <v>45</v>
      </c>
      <c r="B18" s="7">
        <v>1002</v>
      </c>
      <c r="C18" s="4">
        <v>946</v>
      </c>
      <c r="D18" s="4"/>
      <c r="E18" s="4"/>
    </row>
    <row r="19" spans="1:5">
      <c r="A19" s="2" t="s">
        <v>46</v>
      </c>
      <c r="B19" s="4">
        <v>392</v>
      </c>
      <c r="C19" s="4">
        <v>168</v>
      </c>
      <c r="D19" s="4"/>
      <c r="E19" s="4"/>
    </row>
    <row r="20" spans="1:5">
      <c r="A20" s="2" t="s">
        <v>38</v>
      </c>
      <c r="B20" s="4">
        <v>20</v>
      </c>
      <c r="C20" s="4">
        <v>87</v>
      </c>
      <c r="D20" s="4"/>
      <c r="E20" s="4"/>
    </row>
    <row r="21" spans="1:5">
      <c r="A21" s="2" t="s">
        <v>47</v>
      </c>
      <c r="B21" s="4">
        <v>234</v>
      </c>
      <c r="C21" s="4">
        <v>287</v>
      </c>
      <c r="D21" s="4"/>
      <c r="E21" s="4"/>
    </row>
    <row r="22" spans="1:5">
      <c r="A22" s="2" t="s">
        <v>48</v>
      </c>
      <c r="B22" s="4">
        <v>636</v>
      </c>
      <c r="C22" s="4">
        <v>643</v>
      </c>
      <c r="D22" s="4"/>
      <c r="E22" s="4"/>
    </row>
    <row r="23" spans="1:5">
      <c r="A23" s="2" t="s">
        <v>49</v>
      </c>
      <c r="B23" s="4">
        <v>433</v>
      </c>
      <c r="C23" s="4">
        <v>368</v>
      </c>
      <c r="D23" s="4"/>
      <c r="E23" s="4"/>
    </row>
    <row r="24" spans="1:5">
      <c r="A24" s="2" t="s">
        <v>1468</v>
      </c>
      <c r="B24" s="4">
        <v>184</v>
      </c>
      <c r="C24" s="4">
        <v>160</v>
      </c>
      <c r="D24" s="4"/>
      <c r="E24" s="4"/>
    </row>
    <row r="25" spans="1:5">
      <c r="A25" s="2" t="s">
        <v>1628</v>
      </c>
      <c r="B25" s="4">
        <v>0</v>
      </c>
      <c r="C25" s="4">
        <v>0</v>
      </c>
      <c r="D25" s="4"/>
      <c r="E25" s="4"/>
    </row>
    <row r="26" spans="1:5">
      <c r="A26" s="2" t="s">
        <v>51</v>
      </c>
      <c r="B26" s="7">
        <v>40332</v>
      </c>
      <c r="C26" s="7">
        <v>31705</v>
      </c>
      <c r="D26" s="4"/>
      <c r="E26" s="4"/>
    </row>
    <row r="27" spans="1:5" ht="45">
      <c r="A27" s="2" t="s">
        <v>55</v>
      </c>
      <c r="B27" s="4">
        <v>0</v>
      </c>
      <c r="C27" s="4">
        <v>0</v>
      </c>
      <c r="D27" s="4"/>
      <c r="E27" s="4"/>
    </row>
    <row r="28" spans="1:5" ht="30">
      <c r="A28" s="2" t="s">
        <v>1629</v>
      </c>
      <c r="B28" s="7">
        <v>5799</v>
      </c>
      <c r="C28" s="7">
        <v>4785</v>
      </c>
      <c r="D28" s="4"/>
      <c r="E28" s="4"/>
    </row>
    <row r="29" spans="1:5" ht="30">
      <c r="A29" s="2" t="s">
        <v>57</v>
      </c>
      <c r="B29" s="4">
        <v>-433</v>
      </c>
      <c r="C29" s="4">
        <v>11</v>
      </c>
      <c r="D29" s="4">
        <v>-3</v>
      </c>
      <c r="E29" s="4"/>
    </row>
    <row r="30" spans="1:5" ht="30">
      <c r="A30" s="2" t="s">
        <v>1630</v>
      </c>
      <c r="B30" s="7">
        <v>2026</v>
      </c>
      <c r="C30" s="7">
        <v>1489</v>
      </c>
      <c r="D30" s="4"/>
      <c r="E30" s="4"/>
    </row>
    <row r="31" spans="1:5">
      <c r="A31" s="2" t="s">
        <v>59</v>
      </c>
      <c r="B31" s="7">
        <v>7392</v>
      </c>
      <c r="C31" s="7">
        <v>6285</v>
      </c>
      <c r="D31" s="4"/>
      <c r="E31" s="4"/>
    </row>
    <row r="32" spans="1:5" ht="30">
      <c r="A32" s="2" t="s">
        <v>60</v>
      </c>
      <c r="B32" s="7">
        <v>47724</v>
      </c>
      <c r="C32" s="7">
        <v>37990</v>
      </c>
      <c r="D32" s="4"/>
      <c r="E32" s="4"/>
    </row>
    <row r="33" spans="1:5">
      <c r="A33" s="2" t="s">
        <v>1207</v>
      </c>
      <c r="B33" s="4"/>
      <c r="C33" s="4"/>
      <c r="D33" s="4"/>
      <c r="E33" s="4"/>
    </row>
    <row r="34" spans="1:5" ht="30">
      <c r="A34" s="3" t="s">
        <v>1625</v>
      </c>
      <c r="B34" s="4"/>
      <c r="C34" s="4"/>
      <c r="D34" s="4"/>
      <c r="E34" s="4"/>
    </row>
    <row r="35" spans="1:5">
      <c r="A35" s="2" t="s">
        <v>32</v>
      </c>
      <c r="B35" s="4">
        <v>0</v>
      </c>
      <c r="C35" s="4">
        <v>0</v>
      </c>
      <c r="D35" s="4">
        <v>0</v>
      </c>
      <c r="E35" s="4">
        <v>0</v>
      </c>
    </row>
    <row r="36" spans="1:5" ht="30">
      <c r="A36" s="2" t="s">
        <v>33</v>
      </c>
      <c r="B36" s="4">
        <v>0</v>
      </c>
      <c r="C36" s="4">
        <v>0</v>
      </c>
      <c r="D36" s="4"/>
      <c r="E36" s="4"/>
    </row>
    <row r="37" spans="1:5" ht="30">
      <c r="A37" s="2" t="s">
        <v>34</v>
      </c>
      <c r="B37" s="4">
        <v>0</v>
      </c>
      <c r="C37" s="4">
        <v>0</v>
      </c>
      <c r="D37" s="4"/>
      <c r="E37" s="4"/>
    </row>
    <row r="38" spans="1:5">
      <c r="A38" s="2" t="s">
        <v>35</v>
      </c>
      <c r="B38" s="4">
        <v>0</v>
      </c>
      <c r="C38" s="4">
        <v>0</v>
      </c>
      <c r="D38" s="4"/>
      <c r="E38" s="4"/>
    </row>
    <row r="39" spans="1:5">
      <c r="A39" s="2" t="s">
        <v>36</v>
      </c>
      <c r="B39" s="7">
        <v>1095</v>
      </c>
      <c r="C39" s="7">
        <v>1095</v>
      </c>
      <c r="D39" s="4"/>
      <c r="E39" s="4"/>
    </row>
    <row r="40" spans="1:5" ht="45">
      <c r="A40" s="2" t="s">
        <v>37</v>
      </c>
      <c r="B40" s="4">
        <v>0</v>
      </c>
      <c r="C40" s="4">
        <v>0</v>
      </c>
      <c r="D40" s="4"/>
      <c r="E40" s="4"/>
    </row>
    <row r="41" spans="1:5">
      <c r="A41" s="2" t="s">
        <v>38</v>
      </c>
      <c r="B41" s="4">
        <v>28</v>
      </c>
      <c r="C41" s="4">
        <v>1</v>
      </c>
      <c r="D41" s="4"/>
      <c r="E41" s="4"/>
    </row>
    <row r="42" spans="1:5">
      <c r="A42" s="2" t="s">
        <v>39</v>
      </c>
      <c r="B42" s="4">
        <v>0</v>
      </c>
      <c r="C42" s="4">
        <v>29</v>
      </c>
      <c r="D42" s="4"/>
      <c r="E42" s="4"/>
    </row>
    <row r="43" spans="1:5">
      <c r="A43" s="2" t="s">
        <v>40</v>
      </c>
      <c r="B43" s="4">
        <v>94</v>
      </c>
      <c r="C43" s="4">
        <v>74</v>
      </c>
      <c r="D43" s="4"/>
      <c r="E43" s="4"/>
    </row>
    <row r="44" spans="1:5">
      <c r="A44" s="2" t="s">
        <v>1626</v>
      </c>
      <c r="B44" s="7">
        <v>6787</v>
      </c>
      <c r="C44" s="7">
        <v>3754</v>
      </c>
      <c r="D44" s="4"/>
      <c r="E44" s="4"/>
    </row>
    <row r="45" spans="1:5" ht="45">
      <c r="A45" s="2" t="s">
        <v>1627</v>
      </c>
      <c r="B45" s="7">
        <v>7685</v>
      </c>
      <c r="C45" s="7">
        <v>6994</v>
      </c>
      <c r="D45" s="4"/>
      <c r="E45" s="4"/>
    </row>
    <row r="46" spans="1:5">
      <c r="A46" s="2" t="s">
        <v>41</v>
      </c>
      <c r="B46" s="7">
        <v>15689</v>
      </c>
      <c r="C46" s="7">
        <v>11947</v>
      </c>
      <c r="D46" s="4"/>
      <c r="E46" s="4"/>
    </row>
    <row r="47" spans="1:5">
      <c r="A47" s="2" t="s">
        <v>547</v>
      </c>
      <c r="B47" s="4">
        <v>0</v>
      </c>
      <c r="C47" s="4">
        <v>0</v>
      </c>
      <c r="D47" s="4"/>
      <c r="E47" s="4"/>
    </row>
    <row r="48" spans="1:5">
      <c r="A48" s="2" t="s">
        <v>548</v>
      </c>
      <c r="B48" s="7">
        <v>7500</v>
      </c>
      <c r="C48" s="7">
        <v>4000</v>
      </c>
      <c r="D48" s="4"/>
      <c r="E48" s="4"/>
    </row>
    <row r="49" spans="1:5" ht="30">
      <c r="A49" s="2" t="s">
        <v>45</v>
      </c>
      <c r="B49" s="4">
        <v>78</v>
      </c>
      <c r="C49" s="4">
        <v>101</v>
      </c>
      <c r="D49" s="4"/>
      <c r="E49" s="4"/>
    </row>
    <row r="50" spans="1:5">
      <c r="A50" s="2" t="s">
        <v>46</v>
      </c>
      <c r="B50" s="4">
        <v>0</v>
      </c>
      <c r="C50" s="4">
        <v>0</v>
      </c>
      <c r="D50" s="4"/>
      <c r="E50" s="4"/>
    </row>
    <row r="51" spans="1:5">
      <c r="A51" s="2" t="s">
        <v>38</v>
      </c>
      <c r="B51" s="4">
        <v>0</v>
      </c>
      <c r="C51" s="4">
        <v>-28</v>
      </c>
      <c r="D51" s="4"/>
      <c r="E51" s="4"/>
    </row>
    <row r="52" spans="1:5">
      <c r="A52" s="2" t="s">
        <v>47</v>
      </c>
      <c r="B52" s="4">
        <v>79</v>
      </c>
      <c r="C52" s="4">
        <v>83</v>
      </c>
      <c r="D52" s="4"/>
      <c r="E52" s="4"/>
    </row>
    <row r="53" spans="1:5">
      <c r="A53" s="2" t="s">
        <v>48</v>
      </c>
      <c r="B53" s="4">
        <v>636</v>
      </c>
      <c r="C53" s="4">
        <v>643</v>
      </c>
      <c r="D53" s="4"/>
      <c r="E53" s="4"/>
    </row>
    <row r="54" spans="1:5">
      <c r="A54" s="2" t="s">
        <v>49</v>
      </c>
      <c r="B54" s="4">
        <v>0</v>
      </c>
      <c r="C54" s="4">
        <v>0</v>
      </c>
      <c r="D54" s="4"/>
      <c r="E54" s="4"/>
    </row>
    <row r="55" spans="1:5">
      <c r="A55" s="2" t="s">
        <v>1468</v>
      </c>
      <c r="B55" s="4">
        <v>3</v>
      </c>
      <c r="C55" s="4">
        <v>0</v>
      </c>
      <c r="D55" s="4"/>
      <c r="E55" s="4"/>
    </row>
    <row r="56" spans="1:5">
      <c r="A56" s="2" t="s">
        <v>1628</v>
      </c>
      <c r="B56" s="4">
        <v>0</v>
      </c>
      <c r="C56" s="4">
        <v>863</v>
      </c>
      <c r="D56" s="4"/>
      <c r="E56" s="4"/>
    </row>
    <row r="57" spans="1:5">
      <c r="A57" s="2" t="s">
        <v>51</v>
      </c>
      <c r="B57" s="7">
        <v>8296</v>
      </c>
      <c r="C57" s="7">
        <v>5662</v>
      </c>
      <c r="D57" s="4"/>
      <c r="E57" s="4"/>
    </row>
    <row r="58" spans="1:5" ht="45">
      <c r="A58" s="2" t="s">
        <v>55</v>
      </c>
      <c r="B58" s="4">
        <v>0</v>
      </c>
      <c r="C58" s="4">
        <v>0</v>
      </c>
      <c r="D58" s="4"/>
      <c r="E58" s="4"/>
    </row>
    <row r="59" spans="1:5" ht="30">
      <c r="A59" s="2" t="s">
        <v>1629</v>
      </c>
      <c r="B59" s="7">
        <v>5799</v>
      </c>
      <c r="C59" s="7">
        <v>4785</v>
      </c>
      <c r="D59" s="4"/>
      <c r="E59" s="4"/>
    </row>
    <row r="60" spans="1:5" ht="30">
      <c r="A60" s="2" t="s">
        <v>57</v>
      </c>
      <c r="B60" s="4">
        <v>-432</v>
      </c>
      <c r="C60" s="4">
        <v>11</v>
      </c>
      <c r="D60" s="4"/>
      <c r="E60" s="4"/>
    </row>
    <row r="61" spans="1:5" ht="30">
      <c r="A61" s="2" t="s">
        <v>1630</v>
      </c>
      <c r="B61" s="7">
        <v>2026</v>
      </c>
      <c r="C61" s="7">
        <v>1489</v>
      </c>
      <c r="D61" s="4"/>
      <c r="E61" s="4"/>
    </row>
    <row r="62" spans="1:5">
      <c r="A62" s="2" t="s">
        <v>59</v>
      </c>
      <c r="B62" s="7">
        <v>7393</v>
      </c>
      <c r="C62" s="7">
        <v>6285</v>
      </c>
      <c r="D62" s="4"/>
      <c r="E62" s="4"/>
    </row>
    <row r="63" spans="1:5" ht="30">
      <c r="A63" s="2" t="s">
        <v>60</v>
      </c>
      <c r="B63" s="7">
        <v>15689</v>
      </c>
      <c r="C63" s="7">
        <v>11947</v>
      </c>
      <c r="D63" s="4"/>
      <c r="E63" s="4"/>
    </row>
    <row r="64" spans="1:5">
      <c r="A64" s="2" t="s">
        <v>1631</v>
      </c>
      <c r="B64" s="4"/>
      <c r="C64" s="4"/>
      <c r="D64" s="4"/>
      <c r="E64" s="4"/>
    </row>
    <row r="65" spans="1:5" ht="30">
      <c r="A65" s="3" t="s">
        <v>1625</v>
      </c>
      <c r="B65" s="4"/>
      <c r="C65" s="4"/>
      <c r="D65" s="4"/>
      <c r="E65" s="4"/>
    </row>
    <row r="66" spans="1:5">
      <c r="A66" s="2" t="s">
        <v>32</v>
      </c>
      <c r="B66" s="7">
        <v>2266</v>
      </c>
      <c r="C66" s="4">
        <v>395</v>
      </c>
      <c r="D66" s="7">
        <v>1252</v>
      </c>
      <c r="E66" s="4">
        <v>501</v>
      </c>
    </row>
    <row r="67" spans="1:5" ht="30">
      <c r="A67" s="2" t="s">
        <v>33</v>
      </c>
      <c r="B67" s="7">
        <v>2401</v>
      </c>
      <c r="C67" s="4">
        <v>612</v>
      </c>
      <c r="D67" s="4"/>
      <c r="E67" s="4"/>
    </row>
    <row r="68" spans="1:5" ht="30">
      <c r="A68" s="2" t="s">
        <v>34</v>
      </c>
      <c r="B68" s="4">
        <v>0</v>
      </c>
      <c r="C68" s="4">
        <v>0</v>
      </c>
      <c r="D68" s="4"/>
      <c r="E68" s="4"/>
    </row>
    <row r="69" spans="1:5">
      <c r="A69" s="2" t="s">
        <v>35</v>
      </c>
      <c r="B69" s="4">
        <v>17</v>
      </c>
      <c r="C69" s="4">
        <v>20</v>
      </c>
      <c r="D69" s="4"/>
      <c r="E69" s="4"/>
    </row>
    <row r="70" spans="1:5">
      <c r="A70" s="2" t="s">
        <v>36</v>
      </c>
      <c r="B70" s="4">
        <v>0</v>
      </c>
      <c r="C70" s="4">
        <v>0</v>
      </c>
      <c r="D70" s="4"/>
      <c r="E70" s="4"/>
    </row>
    <row r="71" spans="1:5" ht="45">
      <c r="A71" s="2" t="s">
        <v>37</v>
      </c>
      <c r="B71" s="4">
        <v>23</v>
      </c>
      <c r="C71" s="4">
        <v>5</v>
      </c>
      <c r="D71" s="4"/>
      <c r="E71" s="4"/>
    </row>
    <row r="72" spans="1:5">
      <c r="A72" s="2" t="s">
        <v>38</v>
      </c>
      <c r="B72" s="4">
        <v>0</v>
      </c>
      <c r="C72" s="4">
        <v>0</v>
      </c>
      <c r="D72" s="4"/>
      <c r="E72" s="4"/>
    </row>
    <row r="73" spans="1:5">
      <c r="A73" s="2" t="s">
        <v>39</v>
      </c>
      <c r="B73" s="4">
        <v>11</v>
      </c>
      <c r="C73" s="4">
        <v>0</v>
      </c>
      <c r="D73" s="4"/>
      <c r="E73" s="4"/>
    </row>
    <row r="74" spans="1:5">
      <c r="A74" s="2" t="s">
        <v>40</v>
      </c>
      <c r="B74" s="4">
        <v>18</v>
      </c>
      <c r="C74" s="4">
        <v>5</v>
      </c>
      <c r="D74" s="4"/>
      <c r="E74" s="4"/>
    </row>
    <row r="75" spans="1:5">
      <c r="A75" s="2" t="s">
        <v>1626</v>
      </c>
      <c r="B75" s="4">
        <v>0</v>
      </c>
      <c r="C75" s="4">
        <v>863</v>
      </c>
      <c r="D75" s="4"/>
      <c r="E75" s="4"/>
    </row>
    <row r="76" spans="1:5" ht="45">
      <c r="A76" s="2" t="s">
        <v>1627</v>
      </c>
      <c r="B76" s="7">
        <v>4059</v>
      </c>
      <c r="C76" s="7">
        <v>3565</v>
      </c>
      <c r="D76" s="4"/>
      <c r="E76" s="4"/>
    </row>
    <row r="77" spans="1:5">
      <c r="A77" s="2" t="s">
        <v>41</v>
      </c>
      <c r="B77" s="7">
        <v>8795</v>
      </c>
      <c r="C77" s="7">
        <v>5465</v>
      </c>
      <c r="D77" s="4"/>
      <c r="E77" s="4"/>
    </row>
    <row r="78" spans="1:5">
      <c r="A78" s="2" t="s">
        <v>547</v>
      </c>
      <c r="B78" s="4">
        <v>0</v>
      </c>
      <c r="C78" s="4">
        <v>0</v>
      </c>
      <c r="D78" s="4"/>
      <c r="E78" s="4"/>
    </row>
    <row r="79" spans="1:5">
      <c r="A79" s="2" t="s">
        <v>548</v>
      </c>
      <c r="B79" s="4">
        <v>0</v>
      </c>
      <c r="C79" s="4">
        <v>0</v>
      </c>
      <c r="D79" s="4"/>
      <c r="E79" s="4"/>
    </row>
    <row r="80" spans="1:5" ht="30">
      <c r="A80" s="2" t="s">
        <v>45</v>
      </c>
      <c r="B80" s="4">
        <v>156</v>
      </c>
      <c r="C80" s="4">
        <v>133</v>
      </c>
      <c r="D80" s="4"/>
      <c r="E80" s="4"/>
    </row>
    <row r="81" spans="1:5">
      <c r="A81" s="2" t="s">
        <v>46</v>
      </c>
      <c r="B81" s="4">
        <v>0</v>
      </c>
      <c r="C81" s="4">
        <v>0</v>
      </c>
      <c r="D81" s="4"/>
      <c r="E81" s="4"/>
    </row>
    <row r="82" spans="1:5">
      <c r="A82" s="2" t="s">
        <v>38</v>
      </c>
      <c r="B82" s="4">
        <v>288</v>
      </c>
      <c r="C82" s="4">
        <v>161</v>
      </c>
      <c r="D82" s="4"/>
      <c r="E82" s="4"/>
    </row>
    <row r="83" spans="1:5">
      <c r="A83" s="2" t="s">
        <v>47</v>
      </c>
      <c r="B83" s="4">
        <v>0</v>
      </c>
      <c r="C83" s="4">
        <v>0</v>
      </c>
      <c r="D83" s="4"/>
      <c r="E83" s="4"/>
    </row>
    <row r="84" spans="1:5">
      <c r="A84" s="2" t="s">
        <v>48</v>
      </c>
      <c r="B84" s="4">
        <v>0</v>
      </c>
      <c r="C84" s="4">
        <v>0</v>
      </c>
      <c r="D84" s="4"/>
      <c r="E84" s="4"/>
    </row>
    <row r="85" spans="1:5">
      <c r="A85" s="2" t="s">
        <v>49</v>
      </c>
      <c r="B85" s="4">
        <v>0</v>
      </c>
      <c r="C85" s="4">
        <v>0</v>
      </c>
      <c r="D85" s="4"/>
      <c r="E85" s="4"/>
    </row>
    <row r="86" spans="1:5">
      <c r="A86" s="2" t="s">
        <v>1468</v>
      </c>
      <c r="B86" s="4">
        <v>12</v>
      </c>
      <c r="C86" s="4">
        <v>14</v>
      </c>
      <c r="D86" s="4"/>
      <c r="E86" s="4"/>
    </row>
    <row r="87" spans="1:5">
      <c r="A87" s="2" t="s">
        <v>1628</v>
      </c>
      <c r="B87" s="7">
        <v>4164</v>
      </c>
      <c r="C87" s="7">
        <v>1474</v>
      </c>
      <c r="D87" s="4"/>
      <c r="E87" s="4"/>
    </row>
    <row r="88" spans="1:5">
      <c r="A88" s="2" t="s">
        <v>51</v>
      </c>
      <c r="B88" s="7">
        <v>4620</v>
      </c>
      <c r="C88" s="7">
        <v>1782</v>
      </c>
      <c r="D88" s="4"/>
      <c r="E88" s="4"/>
    </row>
    <row r="89" spans="1:5" ht="45">
      <c r="A89" s="2" t="s">
        <v>55</v>
      </c>
      <c r="B89" s="4">
        <v>0</v>
      </c>
      <c r="C89" s="4">
        <v>0</v>
      </c>
      <c r="D89" s="4"/>
      <c r="E89" s="4"/>
    </row>
    <row r="90" spans="1:5" ht="30">
      <c r="A90" s="2" t="s">
        <v>1629</v>
      </c>
      <c r="B90" s="4">
        <v>79</v>
      </c>
      <c r="C90" s="4">
        <v>79</v>
      </c>
      <c r="D90" s="4"/>
      <c r="E90" s="4"/>
    </row>
    <row r="91" spans="1:5" ht="30">
      <c r="A91" s="2" t="s">
        <v>57</v>
      </c>
      <c r="B91" s="4">
        <v>-64</v>
      </c>
      <c r="C91" s="4">
        <v>-8</v>
      </c>
      <c r="D91" s="4"/>
      <c r="E91" s="4"/>
    </row>
    <row r="92" spans="1:5" ht="30">
      <c r="A92" s="2" t="s">
        <v>1630</v>
      </c>
      <c r="B92" s="7">
        <v>4160</v>
      </c>
      <c r="C92" s="7">
        <v>3612</v>
      </c>
      <c r="D92" s="4"/>
      <c r="E92" s="4"/>
    </row>
    <row r="93" spans="1:5">
      <c r="A93" s="2" t="s">
        <v>59</v>
      </c>
      <c r="B93" s="7">
        <v>4175</v>
      </c>
      <c r="C93" s="7">
        <v>3683</v>
      </c>
      <c r="D93" s="4"/>
      <c r="E93" s="4"/>
    </row>
    <row r="94" spans="1:5" ht="30">
      <c r="A94" s="2" t="s">
        <v>60</v>
      </c>
      <c r="B94" s="7">
        <v>8795</v>
      </c>
      <c r="C94" s="7">
        <v>5465</v>
      </c>
      <c r="D94" s="4"/>
      <c r="E94" s="4"/>
    </row>
    <row r="95" spans="1:5">
      <c r="A95" s="2" t="s">
        <v>1632</v>
      </c>
      <c r="B95" s="4"/>
      <c r="C95" s="4"/>
      <c r="D95" s="4"/>
      <c r="E95" s="4"/>
    </row>
    <row r="96" spans="1:5" ht="30">
      <c r="A96" s="3" t="s">
        <v>1625</v>
      </c>
      <c r="B96" s="4"/>
      <c r="C96" s="4"/>
      <c r="D96" s="4"/>
      <c r="E96" s="4"/>
    </row>
    <row r="97" spans="1:5">
      <c r="A97" s="2" t="s">
        <v>32</v>
      </c>
      <c r="B97" s="4">
        <v>708</v>
      </c>
      <c r="C97" s="4">
        <v>679</v>
      </c>
      <c r="D97" s="4">
        <v>37</v>
      </c>
      <c r="E97" s="4">
        <v>71</v>
      </c>
    </row>
    <row r="98" spans="1:5" ht="30">
      <c r="A98" s="2" t="s">
        <v>33</v>
      </c>
      <c r="B98" s="7">
        <v>30599</v>
      </c>
      <c r="C98" s="7">
        <v>28670</v>
      </c>
      <c r="D98" s="4"/>
      <c r="E98" s="4"/>
    </row>
    <row r="99" spans="1:5" ht="30">
      <c r="A99" s="2" t="s">
        <v>34</v>
      </c>
      <c r="B99" s="7">
        <v>7060</v>
      </c>
      <c r="C99" s="7">
        <v>3383</v>
      </c>
      <c r="D99" s="4"/>
      <c r="E99" s="4"/>
    </row>
    <row r="100" spans="1:5">
      <c r="A100" s="2" t="s">
        <v>35</v>
      </c>
      <c r="B100" s="7">
        <v>2054</v>
      </c>
      <c r="C100" s="7">
        <v>1938</v>
      </c>
      <c r="D100" s="4"/>
      <c r="E100" s="4"/>
    </row>
    <row r="101" spans="1:5">
      <c r="A101" s="2" t="s">
        <v>36</v>
      </c>
      <c r="B101" s="4">
        <v>149</v>
      </c>
      <c r="C101" s="4">
        <v>145</v>
      </c>
      <c r="D101" s="4"/>
      <c r="E101" s="4"/>
    </row>
    <row r="102" spans="1:5" ht="45">
      <c r="A102" s="2" t="s">
        <v>37</v>
      </c>
      <c r="B102" s="4">
        <v>149</v>
      </c>
      <c r="C102" s="4">
        <v>127</v>
      </c>
      <c r="D102" s="4"/>
      <c r="E102" s="4"/>
    </row>
    <row r="103" spans="1:5">
      <c r="A103" s="2" t="s">
        <v>38</v>
      </c>
      <c r="B103" s="4">
        <v>601</v>
      </c>
      <c r="C103" s="4">
        <v>358</v>
      </c>
      <c r="D103" s="4"/>
      <c r="E103" s="4"/>
    </row>
    <row r="104" spans="1:5">
      <c r="A104" s="2" t="s">
        <v>39</v>
      </c>
      <c r="B104" s="4">
        <v>373</v>
      </c>
      <c r="C104" s="4">
        <v>100</v>
      </c>
      <c r="D104" s="4"/>
      <c r="E104" s="4"/>
    </row>
    <row r="105" spans="1:5">
      <c r="A105" s="2" t="s">
        <v>40</v>
      </c>
      <c r="B105" s="4">
        <v>366</v>
      </c>
      <c r="C105" s="4">
        <v>358</v>
      </c>
      <c r="D105" s="4"/>
      <c r="E105" s="4"/>
    </row>
    <row r="106" spans="1:5">
      <c r="A106" s="2" t="s">
        <v>1626</v>
      </c>
      <c r="B106" s="4">
        <v>400</v>
      </c>
      <c r="C106" s="4">
        <v>0</v>
      </c>
      <c r="D106" s="4"/>
      <c r="E106" s="4"/>
    </row>
    <row r="107" spans="1:5" ht="45">
      <c r="A107" s="2" t="s">
        <v>1627</v>
      </c>
      <c r="B107" s="4">
        <v>0</v>
      </c>
      <c r="C107" s="4">
        <v>0</v>
      </c>
      <c r="D107" s="4"/>
      <c r="E107" s="4"/>
    </row>
    <row r="108" spans="1:5">
      <c r="A108" s="2" t="s">
        <v>41</v>
      </c>
      <c r="B108" s="7">
        <v>42459</v>
      </c>
      <c r="C108" s="7">
        <v>35758</v>
      </c>
      <c r="D108" s="4"/>
      <c r="E108" s="4"/>
    </row>
    <row r="109" spans="1:5">
      <c r="A109" s="2" t="s">
        <v>547</v>
      </c>
      <c r="B109" s="7">
        <v>25214</v>
      </c>
      <c r="C109" s="7">
        <v>22073</v>
      </c>
      <c r="D109" s="4"/>
      <c r="E109" s="4"/>
    </row>
    <row r="110" spans="1:5">
      <c r="A110" s="2" t="s">
        <v>548</v>
      </c>
      <c r="B110" s="7">
        <v>4717</v>
      </c>
      <c r="C110" s="7">
        <v>2973</v>
      </c>
      <c r="D110" s="4"/>
      <c r="E110" s="4"/>
    </row>
    <row r="111" spans="1:5" ht="30">
      <c r="A111" s="2" t="s">
        <v>45</v>
      </c>
      <c r="B111" s="4">
        <v>768</v>
      </c>
      <c r="C111" s="4">
        <v>716</v>
      </c>
      <c r="D111" s="4"/>
      <c r="E111" s="4"/>
    </row>
    <row r="112" spans="1:5">
      <c r="A112" s="2" t="s">
        <v>46</v>
      </c>
      <c r="B112" s="4">
        <v>392</v>
      </c>
      <c r="C112" s="4">
        <v>168</v>
      </c>
      <c r="D112" s="4"/>
      <c r="E112" s="4"/>
    </row>
    <row r="113" spans="1:5">
      <c r="A113" s="2" t="s">
        <v>38</v>
      </c>
      <c r="B113" s="4">
        <v>20</v>
      </c>
      <c r="C113" s="4">
        <v>-46</v>
      </c>
      <c r="D113" s="4"/>
      <c r="E113" s="4"/>
    </row>
    <row r="114" spans="1:5">
      <c r="A114" s="2" t="s">
        <v>47</v>
      </c>
      <c r="B114" s="4">
        <v>155</v>
      </c>
      <c r="C114" s="4">
        <v>204</v>
      </c>
      <c r="D114" s="4"/>
      <c r="E114" s="4"/>
    </row>
    <row r="115" spans="1:5">
      <c r="A115" s="2" t="s">
        <v>48</v>
      </c>
      <c r="B115" s="4">
        <v>0</v>
      </c>
      <c r="C115" s="4">
        <v>1</v>
      </c>
      <c r="D115" s="4"/>
      <c r="E115" s="4"/>
    </row>
    <row r="116" spans="1:5">
      <c r="A116" s="2" t="s">
        <v>49</v>
      </c>
      <c r="B116" s="4">
        <v>433</v>
      </c>
      <c r="C116" s="4">
        <v>368</v>
      </c>
      <c r="D116" s="4"/>
      <c r="E116" s="4"/>
    </row>
    <row r="117" spans="1:5">
      <c r="A117" s="2" t="s">
        <v>1468</v>
      </c>
      <c r="B117" s="4">
        <v>169</v>
      </c>
      <c r="C117" s="4">
        <v>146</v>
      </c>
      <c r="D117" s="4"/>
      <c r="E117" s="4"/>
    </row>
    <row r="118" spans="1:5">
      <c r="A118" s="2" t="s">
        <v>1628</v>
      </c>
      <c r="B118" s="7">
        <v>3023</v>
      </c>
      <c r="C118" s="7">
        <v>2280</v>
      </c>
      <c r="D118" s="4"/>
      <c r="E118" s="4"/>
    </row>
    <row r="119" spans="1:5">
      <c r="A119" s="2" t="s">
        <v>51</v>
      </c>
      <c r="B119" s="7">
        <v>34891</v>
      </c>
      <c r="C119" s="7">
        <v>28883</v>
      </c>
      <c r="D119" s="4"/>
      <c r="E119" s="4"/>
    </row>
    <row r="120" spans="1:5" ht="45">
      <c r="A120" s="2" t="s">
        <v>55</v>
      </c>
      <c r="B120" s="4">
        <v>690</v>
      </c>
      <c r="C120" s="4">
        <v>532</v>
      </c>
      <c r="D120" s="4"/>
      <c r="E120" s="4"/>
    </row>
    <row r="121" spans="1:5" ht="30">
      <c r="A121" s="2" t="s">
        <v>1629</v>
      </c>
      <c r="B121" s="7">
        <v>4064</v>
      </c>
      <c r="C121" s="7">
        <v>3833</v>
      </c>
      <c r="D121" s="4"/>
      <c r="E121" s="4"/>
    </row>
    <row r="122" spans="1:5" ht="30">
      <c r="A122" s="2" t="s">
        <v>57</v>
      </c>
      <c r="B122" s="4">
        <v>-410</v>
      </c>
      <c r="C122" s="4">
        <v>24</v>
      </c>
      <c r="D122" s="4"/>
      <c r="E122" s="4"/>
    </row>
    <row r="123" spans="1:5" ht="30">
      <c r="A123" s="2" t="s">
        <v>1630</v>
      </c>
      <c r="B123" s="7">
        <v>3224</v>
      </c>
      <c r="C123" s="7">
        <v>2486</v>
      </c>
      <c r="D123" s="4"/>
      <c r="E123" s="4"/>
    </row>
    <row r="124" spans="1:5">
      <c r="A124" s="2" t="s">
        <v>59</v>
      </c>
      <c r="B124" s="7">
        <v>7568</v>
      </c>
      <c r="C124" s="7">
        <v>6875</v>
      </c>
      <c r="D124" s="4"/>
      <c r="E124" s="4"/>
    </row>
    <row r="125" spans="1:5" ht="30">
      <c r="A125" s="2" t="s">
        <v>60</v>
      </c>
      <c r="B125" s="7">
        <v>42459</v>
      </c>
      <c r="C125" s="7">
        <v>35758</v>
      </c>
      <c r="D125" s="4"/>
      <c r="E125" s="4"/>
    </row>
    <row r="126" spans="1:5">
      <c r="A126" s="2" t="s">
        <v>1633</v>
      </c>
      <c r="B126" s="4"/>
      <c r="C126" s="4"/>
      <c r="D126" s="4"/>
      <c r="E126" s="4"/>
    </row>
    <row r="127" spans="1:5" ht="30">
      <c r="A127" s="3" t="s">
        <v>1625</v>
      </c>
      <c r="B127" s="4"/>
      <c r="C127" s="4"/>
      <c r="D127" s="4"/>
      <c r="E127" s="4"/>
    </row>
    <row r="128" spans="1:5">
      <c r="A128" s="2" t="s">
        <v>32</v>
      </c>
      <c r="B128" s="4">
        <v>0</v>
      </c>
      <c r="C128" s="4">
        <v>0</v>
      </c>
      <c r="D128" s="4">
        <v>0</v>
      </c>
      <c r="E128" s="4">
        <v>0</v>
      </c>
    </row>
    <row r="129" spans="1:5" ht="30">
      <c r="A129" s="2" t="s">
        <v>33</v>
      </c>
      <c r="B129" s="4">
        <v>0</v>
      </c>
      <c r="C129" s="4">
        <v>0</v>
      </c>
      <c r="D129" s="4"/>
      <c r="E129" s="4"/>
    </row>
    <row r="130" spans="1:5" ht="30">
      <c r="A130" s="2" t="s">
        <v>34</v>
      </c>
      <c r="B130" s="4">
        <v>0</v>
      </c>
      <c r="C130" s="4">
        <v>0</v>
      </c>
      <c r="D130" s="4"/>
      <c r="E130" s="4"/>
    </row>
    <row r="131" spans="1:5">
      <c r="A131" s="2" t="s">
        <v>35</v>
      </c>
      <c r="B131" s="4">
        <v>0</v>
      </c>
      <c r="C131" s="4">
        <v>0</v>
      </c>
      <c r="D131" s="4"/>
      <c r="E131" s="4"/>
    </row>
    <row r="132" spans="1:5">
      <c r="A132" s="2" t="s">
        <v>36</v>
      </c>
      <c r="B132" s="4">
        <v>0</v>
      </c>
      <c r="C132" s="4">
        <v>0</v>
      </c>
      <c r="D132" s="4"/>
      <c r="E132" s="4"/>
    </row>
    <row r="133" spans="1:5" ht="45">
      <c r="A133" s="2" t="s">
        <v>37</v>
      </c>
      <c r="B133" s="4">
        <v>0</v>
      </c>
      <c r="C133" s="4">
        <v>0</v>
      </c>
      <c r="D133" s="4"/>
      <c r="E133" s="4"/>
    </row>
    <row r="134" spans="1:5">
      <c r="A134" s="2" t="s">
        <v>38</v>
      </c>
      <c r="B134" s="4">
        <v>-288</v>
      </c>
      <c r="C134" s="4">
        <v>0</v>
      </c>
      <c r="D134" s="4"/>
      <c r="E134" s="4"/>
    </row>
    <row r="135" spans="1:5">
      <c r="A135" s="2" t="s">
        <v>39</v>
      </c>
      <c r="B135" s="4">
        <v>0</v>
      </c>
      <c r="C135" s="4">
        <v>0</v>
      </c>
      <c r="D135" s="4"/>
      <c r="E135" s="4"/>
    </row>
    <row r="136" spans="1:5">
      <c r="A136" s="2" t="s">
        <v>40</v>
      </c>
      <c r="B136" s="4">
        <v>0</v>
      </c>
      <c r="C136" s="4">
        <v>-4</v>
      </c>
      <c r="D136" s="4"/>
      <c r="E136" s="4"/>
    </row>
    <row r="137" spans="1:5">
      <c r="A137" s="2" t="s">
        <v>1626</v>
      </c>
      <c r="B137" s="7">
        <v>-7187</v>
      </c>
      <c r="C137" s="7">
        <v>-4617</v>
      </c>
      <c r="D137" s="4"/>
      <c r="E137" s="4"/>
    </row>
    <row r="138" spans="1:5" ht="45">
      <c r="A138" s="2" t="s">
        <v>1627</v>
      </c>
      <c r="B138" s="7">
        <v>-11744</v>
      </c>
      <c r="C138" s="7">
        <v>-10559</v>
      </c>
      <c r="D138" s="4"/>
      <c r="E138" s="4"/>
    </row>
    <row r="139" spans="1:5">
      <c r="A139" s="2" t="s">
        <v>41</v>
      </c>
      <c r="B139" s="7">
        <v>-19219</v>
      </c>
      <c r="C139" s="7">
        <v>-15180</v>
      </c>
      <c r="D139" s="4"/>
      <c r="E139" s="4"/>
    </row>
    <row r="140" spans="1:5">
      <c r="A140" s="2" t="s">
        <v>547</v>
      </c>
      <c r="B140" s="4">
        <v>0</v>
      </c>
      <c r="C140" s="4">
        <v>0</v>
      </c>
      <c r="D140" s="4"/>
      <c r="E140" s="4"/>
    </row>
    <row r="141" spans="1:5">
      <c r="A141" s="2" t="s">
        <v>548</v>
      </c>
      <c r="B141" s="4">
        <v>0</v>
      </c>
      <c r="C141" s="4">
        <v>0</v>
      </c>
      <c r="D141" s="4"/>
      <c r="E141" s="4"/>
    </row>
    <row r="142" spans="1:5" ht="30">
      <c r="A142" s="2" t="s">
        <v>45</v>
      </c>
      <c r="B142" s="4">
        <v>0</v>
      </c>
      <c r="C142" s="4">
        <v>-4</v>
      </c>
      <c r="D142" s="4"/>
      <c r="E142" s="4"/>
    </row>
    <row r="143" spans="1:5">
      <c r="A143" s="2" t="s">
        <v>46</v>
      </c>
      <c r="B143" s="4">
        <v>0</v>
      </c>
      <c r="C143" s="4">
        <v>0</v>
      </c>
      <c r="D143" s="4"/>
      <c r="E143" s="4"/>
    </row>
    <row r="144" spans="1:5">
      <c r="A144" s="2" t="s">
        <v>38</v>
      </c>
      <c r="B144" s="4">
        <v>-288</v>
      </c>
      <c r="C144" s="4">
        <v>0</v>
      </c>
      <c r="D144" s="4"/>
      <c r="E144" s="4"/>
    </row>
    <row r="145" spans="1:5">
      <c r="A145" s="2" t="s">
        <v>47</v>
      </c>
      <c r="B145" s="4">
        <v>0</v>
      </c>
      <c r="C145" s="4">
        <v>0</v>
      </c>
      <c r="D145" s="4"/>
      <c r="E145" s="4"/>
    </row>
    <row r="146" spans="1:5">
      <c r="A146" s="2" t="s">
        <v>48</v>
      </c>
      <c r="B146" s="4" t="s">
        <v>53</v>
      </c>
      <c r="C146" s="4">
        <v>-1</v>
      </c>
      <c r="D146" s="4"/>
      <c r="E146" s="4"/>
    </row>
    <row r="147" spans="1:5">
      <c r="A147" s="2" t="s">
        <v>49</v>
      </c>
      <c r="B147" s="4">
        <v>0</v>
      </c>
      <c r="C147" s="4">
        <v>0</v>
      </c>
      <c r="D147" s="4"/>
      <c r="E147" s="4"/>
    </row>
    <row r="148" spans="1:5">
      <c r="A148" s="2" t="s">
        <v>1468</v>
      </c>
      <c r="B148" s="4">
        <v>0</v>
      </c>
      <c r="C148" s="4">
        <v>0</v>
      </c>
      <c r="D148" s="4"/>
      <c r="E148" s="4"/>
    </row>
    <row r="149" spans="1:5">
      <c r="A149" s="2" t="s">
        <v>1628</v>
      </c>
      <c r="B149" s="7">
        <v>-7187</v>
      </c>
      <c r="C149" s="7">
        <v>-4617</v>
      </c>
      <c r="D149" s="4"/>
      <c r="E149" s="4"/>
    </row>
    <row r="150" spans="1:5">
      <c r="A150" s="2" t="s">
        <v>51</v>
      </c>
      <c r="B150" s="7">
        <v>-7475</v>
      </c>
      <c r="C150" s="7">
        <v>-4622</v>
      </c>
      <c r="D150" s="4"/>
      <c r="E150" s="4"/>
    </row>
    <row r="151" spans="1:5" ht="45">
      <c r="A151" s="2" t="s">
        <v>55</v>
      </c>
      <c r="B151" s="4">
        <v>-690</v>
      </c>
      <c r="C151" s="4">
        <v>-532</v>
      </c>
      <c r="D151" s="4"/>
      <c r="E151" s="4"/>
    </row>
    <row r="152" spans="1:5" ht="30">
      <c r="A152" s="2" t="s">
        <v>1629</v>
      </c>
      <c r="B152" s="7">
        <v>-4143</v>
      </c>
      <c r="C152" s="7">
        <v>-3912</v>
      </c>
      <c r="D152" s="4"/>
      <c r="E152" s="4"/>
    </row>
    <row r="153" spans="1:5" ht="30">
      <c r="A153" s="2" t="s">
        <v>57</v>
      </c>
      <c r="B153" s="4">
        <v>473</v>
      </c>
      <c r="C153" s="4">
        <v>-16</v>
      </c>
      <c r="D153" s="4"/>
      <c r="E153" s="4"/>
    </row>
    <row r="154" spans="1:5" ht="30">
      <c r="A154" s="2" t="s">
        <v>1630</v>
      </c>
      <c r="B154" s="7">
        <v>-7384</v>
      </c>
      <c r="C154" s="7">
        <v>-6098</v>
      </c>
      <c r="D154" s="4"/>
      <c r="E154" s="4"/>
    </row>
    <row r="155" spans="1:5">
      <c r="A155" s="2" t="s">
        <v>59</v>
      </c>
      <c r="B155" s="7">
        <v>-11744</v>
      </c>
      <c r="C155" s="7">
        <v>-10558</v>
      </c>
      <c r="D155" s="4"/>
      <c r="E155" s="4"/>
    </row>
    <row r="156" spans="1:5" ht="30">
      <c r="A156" s="2" t="s">
        <v>60</v>
      </c>
      <c r="B156" s="6">
        <v>-19219</v>
      </c>
      <c r="C156" s="6">
        <v>-15180</v>
      </c>
      <c r="D156" s="4"/>
      <c r="E156"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4.140625" bestFit="1" customWidth="1"/>
    <col min="2" max="2" width="36.5703125" bestFit="1" customWidth="1"/>
    <col min="3" max="3" width="3.7109375" customWidth="1"/>
    <col min="4" max="4" width="10.42578125" customWidth="1"/>
    <col min="5" max="6" width="17.28515625" customWidth="1"/>
    <col min="7" max="7" width="3.7109375" customWidth="1"/>
    <col min="8" max="8" width="7.42578125" customWidth="1"/>
    <col min="9" max="10" width="17.28515625" customWidth="1"/>
    <col min="11" max="11" width="3.7109375" customWidth="1"/>
    <col min="12" max="12" width="10.42578125" customWidth="1"/>
    <col min="13" max="14" width="17.28515625" customWidth="1"/>
    <col min="15" max="15" width="3.7109375" customWidth="1"/>
    <col min="16" max="16" width="7.42578125" customWidth="1"/>
    <col min="17" max="18" width="17.28515625" customWidth="1"/>
    <col min="19" max="19" width="3.7109375" customWidth="1"/>
    <col min="20" max="20" width="7.42578125" customWidth="1"/>
    <col min="21" max="22" width="17.28515625" customWidth="1"/>
    <col min="23" max="23" width="3.7109375" customWidth="1"/>
    <col min="24" max="24" width="10.42578125" customWidth="1"/>
    <col min="25" max="25" width="17.28515625" customWidth="1"/>
  </cols>
  <sheetData>
    <row r="1" spans="1:25" ht="15" customHeight="1">
      <c r="A1" s="8" t="s">
        <v>47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79</v>
      </c>
      <c r="B3" s="22"/>
      <c r="C3" s="22"/>
      <c r="D3" s="22"/>
      <c r="E3" s="22"/>
      <c r="F3" s="22"/>
      <c r="G3" s="22"/>
      <c r="H3" s="22"/>
      <c r="I3" s="22"/>
      <c r="J3" s="22"/>
      <c r="K3" s="22"/>
      <c r="L3" s="22"/>
      <c r="M3" s="22"/>
      <c r="N3" s="22"/>
      <c r="O3" s="22"/>
      <c r="P3" s="22"/>
      <c r="Q3" s="22"/>
      <c r="R3" s="22"/>
      <c r="S3" s="22"/>
      <c r="T3" s="22"/>
      <c r="U3" s="22"/>
      <c r="V3" s="22"/>
      <c r="W3" s="22"/>
      <c r="X3" s="22"/>
      <c r="Y3" s="22"/>
    </row>
    <row r="4" spans="1:25">
      <c r="A4" s="23" t="s">
        <v>478</v>
      </c>
      <c r="B4" s="65" t="s">
        <v>478</v>
      </c>
      <c r="C4" s="65"/>
      <c r="D4" s="65"/>
      <c r="E4" s="65"/>
      <c r="F4" s="65"/>
      <c r="G4" s="65"/>
      <c r="H4" s="65"/>
      <c r="I4" s="65"/>
      <c r="J4" s="65"/>
      <c r="K4" s="65"/>
      <c r="L4" s="65"/>
      <c r="M4" s="65"/>
      <c r="N4" s="65"/>
      <c r="O4" s="65"/>
      <c r="P4" s="65"/>
      <c r="Q4" s="65"/>
      <c r="R4" s="65"/>
      <c r="S4" s="65"/>
      <c r="T4" s="65"/>
      <c r="U4" s="65"/>
      <c r="V4" s="65"/>
      <c r="W4" s="65"/>
      <c r="X4" s="65"/>
      <c r="Y4" s="65"/>
    </row>
    <row r="5" spans="1:25">
      <c r="A5" s="23"/>
      <c r="B5" s="29" t="s">
        <v>480</v>
      </c>
      <c r="C5" s="29"/>
      <c r="D5" s="29"/>
      <c r="E5" s="29"/>
      <c r="F5" s="29"/>
      <c r="G5" s="29"/>
      <c r="H5" s="29"/>
      <c r="I5" s="29"/>
      <c r="J5" s="29"/>
      <c r="K5" s="29"/>
      <c r="L5" s="29"/>
      <c r="M5" s="29"/>
      <c r="N5" s="29"/>
      <c r="O5" s="29"/>
      <c r="P5" s="29"/>
      <c r="Q5" s="29"/>
      <c r="R5" s="29"/>
      <c r="S5" s="29"/>
      <c r="T5" s="29"/>
      <c r="U5" s="29"/>
      <c r="V5" s="29"/>
      <c r="W5" s="29"/>
      <c r="X5" s="29"/>
      <c r="Y5" s="29"/>
    </row>
    <row r="6" spans="1:25">
      <c r="A6" s="23"/>
      <c r="B6" s="21"/>
      <c r="C6" s="21"/>
      <c r="D6" s="21"/>
      <c r="E6" s="21"/>
      <c r="F6" s="21"/>
      <c r="G6" s="21"/>
      <c r="H6" s="21"/>
      <c r="I6" s="21"/>
      <c r="J6" s="21"/>
      <c r="K6" s="21"/>
      <c r="L6" s="21"/>
      <c r="M6" s="21"/>
      <c r="N6" s="21"/>
      <c r="O6" s="21"/>
      <c r="P6" s="21"/>
      <c r="Q6" s="21"/>
      <c r="R6" s="21"/>
      <c r="S6" s="21"/>
      <c r="T6" s="21"/>
      <c r="U6" s="21"/>
      <c r="V6" s="21"/>
      <c r="W6" s="21"/>
      <c r="X6" s="21"/>
      <c r="Y6" s="21"/>
    </row>
    <row r="7" spans="1:25">
      <c r="A7" s="23"/>
      <c r="B7" s="9"/>
      <c r="C7" s="9"/>
      <c r="D7" s="9"/>
      <c r="E7" s="9"/>
      <c r="F7" s="9"/>
      <c r="G7" s="9"/>
      <c r="H7" s="9"/>
      <c r="I7" s="9"/>
      <c r="J7" s="9"/>
      <c r="K7" s="9"/>
      <c r="L7" s="9"/>
      <c r="M7" s="9"/>
      <c r="N7" s="9"/>
      <c r="O7" s="9"/>
      <c r="P7" s="9"/>
      <c r="Q7" s="9"/>
      <c r="R7" s="9"/>
      <c r="S7" s="9"/>
      <c r="T7" s="9"/>
      <c r="U7" s="9"/>
      <c r="V7" s="9"/>
      <c r="W7" s="9"/>
      <c r="X7" s="9"/>
      <c r="Y7" s="9"/>
    </row>
    <row r="8" spans="1:25" ht="15.75" thickBot="1">
      <c r="A8" s="23"/>
      <c r="B8" s="18"/>
      <c r="C8" s="42" t="s">
        <v>313</v>
      </c>
      <c r="D8" s="42"/>
      <c r="E8" s="42"/>
      <c r="F8" s="42"/>
      <c r="G8" s="42"/>
      <c r="H8" s="42"/>
      <c r="I8" s="42"/>
      <c r="J8" s="42"/>
      <c r="K8" s="42"/>
      <c r="L8" s="42"/>
      <c r="M8" s="42"/>
      <c r="N8" s="18"/>
      <c r="O8" s="42" t="s">
        <v>314</v>
      </c>
      <c r="P8" s="42"/>
      <c r="Q8" s="42"/>
      <c r="R8" s="42"/>
      <c r="S8" s="42"/>
      <c r="T8" s="42"/>
      <c r="U8" s="42"/>
      <c r="V8" s="42"/>
      <c r="W8" s="42"/>
      <c r="X8" s="42"/>
      <c r="Y8" s="42"/>
    </row>
    <row r="9" spans="1:25" ht="15.75" thickBot="1">
      <c r="A9" s="23"/>
      <c r="B9" s="18"/>
      <c r="C9" s="64" t="s">
        <v>297</v>
      </c>
      <c r="D9" s="64"/>
      <c r="E9" s="64"/>
      <c r="F9" s="66"/>
      <c r="G9" s="64" t="s">
        <v>317</v>
      </c>
      <c r="H9" s="64"/>
      <c r="I9" s="64"/>
      <c r="J9" s="66"/>
      <c r="K9" s="64" t="s">
        <v>97</v>
      </c>
      <c r="L9" s="64"/>
      <c r="M9" s="64"/>
      <c r="N9" s="18"/>
      <c r="O9" s="64" t="s">
        <v>297</v>
      </c>
      <c r="P9" s="64"/>
      <c r="Q9" s="64"/>
      <c r="R9" s="66"/>
      <c r="S9" s="64" t="s">
        <v>317</v>
      </c>
      <c r="T9" s="64"/>
      <c r="U9" s="64"/>
      <c r="V9" s="66"/>
      <c r="W9" s="64" t="s">
        <v>97</v>
      </c>
      <c r="X9" s="64"/>
      <c r="Y9" s="64"/>
    </row>
    <row r="10" spans="1:25">
      <c r="A10" s="23"/>
      <c r="B10" s="88" t="s">
        <v>481</v>
      </c>
      <c r="C10" s="44" t="s">
        <v>270</v>
      </c>
      <c r="D10" s="46">
        <v>53</v>
      </c>
      <c r="E10" s="48"/>
      <c r="F10" s="53"/>
      <c r="G10" s="44" t="s">
        <v>270</v>
      </c>
      <c r="H10" s="46">
        <v>273</v>
      </c>
      <c r="I10" s="48"/>
      <c r="J10" s="48"/>
      <c r="K10" s="44" t="s">
        <v>270</v>
      </c>
      <c r="L10" s="46">
        <v>326</v>
      </c>
      <c r="M10" s="48"/>
      <c r="N10" s="53"/>
      <c r="O10" s="44" t="s">
        <v>270</v>
      </c>
      <c r="P10" s="46">
        <v>62</v>
      </c>
      <c r="Q10" s="48"/>
      <c r="R10" s="53"/>
      <c r="S10" s="44" t="s">
        <v>270</v>
      </c>
      <c r="T10" s="46">
        <v>326</v>
      </c>
      <c r="U10" s="48"/>
      <c r="V10" s="48"/>
      <c r="W10" s="44" t="s">
        <v>270</v>
      </c>
      <c r="X10" s="46">
        <v>388</v>
      </c>
      <c r="Y10" s="48"/>
    </row>
    <row r="11" spans="1:25">
      <c r="A11" s="23"/>
      <c r="B11" s="88"/>
      <c r="C11" s="45"/>
      <c r="D11" s="47"/>
      <c r="E11" s="49"/>
      <c r="F11" s="53"/>
      <c r="G11" s="45"/>
      <c r="H11" s="47"/>
      <c r="I11" s="49"/>
      <c r="J11" s="49"/>
      <c r="K11" s="45"/>
      <c r="L11" s="47"/>
      <c r="M11" s="49"/>
      <c r="N11" s="53"/>
      <c r="O11" s="45"/>
      <c r="P11" s="47"/>
      <c r="Q11" s="49"/>
      <c r="R11" s="53"/>
      <c r="S11" s="45"/>
      <c r="T11" s="47"/>
      <c r="U11" s="49"/>
      <c r="V11" s="49"/>
      <c r="W11" s="45"/>
      <c r="X11" s="47"/>
      <c r="Y11" s="49"/>
    </row>
    <row r="12" spans="1:25">
      <c r="A12" s="23"/>
      <c r="B12" s="124" t="s">
        <v>482</v>
      </c>
      <c r="C12" s="87">
        <v>1072</v>
      </c>
      <c r="D12" s="87"/>
      <c r="E12" s="29"/>
      <c r="F12" s="29"/>
      <c r="G12" s="51">
        <v>258</v>
      </c>
      <c r="H12" s="51"/>
      <c r="I12" s="29"/>
      <c r="J12" s="29"/>
      <c r="K12" s="87">
        <v>1330</v>
      </c>
      <c r="L12" s="87"/>
      <c r="M12" s="29"/>
      <c r="N12" s="29"/>
      <c r="O12" s="51">
        <v>890</v>
      </c>
      <c r="P12" s="51"/>
      <c r="Q12" s="29"/>
      <c r="R12" s="29"/>
      <c r="S12" s="51">
        <v>208</v>
      </c>
      <c r="T12" s="51"/>
      <c r="U12" s="29"/>
      <c r="V12" s="29"/>
      <c r="W12" s="87">
        <v>1098</v>
      </c>
      <c r="X12" s="87"/>
      <c r="Y12" s="29"/>
    </row>
    <row r="13" spans="1:25">
      <c r="A13" s="23"/>
      <c r="B13" s="124"/>
      <c r="C13" s="87"/>
      <c r="D13" s="87"/>
      <c r="E13" s="29"/>
      <c r="F13" s="29"/>
      <c r="G13" s="51"/>
      <c r="H13" s="51"/>
      <c r="I13" s="29"/>
      <c r="J13" s="29"/>
      <c r="K13" s="87"/>
      <c r="L13" s="87"/>
      <c r="M13" s="29"/>
      <c r="N13" s="29"/>
      <c r="O13" s="51"/>
      <c r="P13" s="51"/>
      <c r="Q13" s="29"/>
      <c r="R13" s="29"/>
      <c r="S13" s="51"/>
      <c r="T13" s="51"/>
      <c r="U13" s="29"/>
      <c r="V13" s="29"/>
      <c r="W13" s="87"/>
      <c r="X13" s="87"/>
      <c r="Y13" s="29"/>
    </row>
    <row r="14" spans="1:25">
      <c r="A14" s="23"/>
      <c r="B14" s="125" t="s">
        <v>483</v>
      </c>
      <c r="C14" s="54" t="s">
        <v>300</v>
      </c>
      <c r="D14" s="54"/>
      <c r="E14" s="53"/>
      <c r="F14" s="53"/>
      <c r="G14" s="54">
        <v>65</v>
      </c>
      <c r="H14" s="54"/>
      <c r="I14" s="53"/>
      <c r="J14" s="53"/>
      <c r="K14" s="54">
        <v>65</v>
      </c>
      <c r="L14" s="54"/>
      <c r="M14" s="53"/>
      <c r="N14" s="53"/>
      <c r="O14" s="54" t="s">
        <v>300</v>
      </c>
      <c r="P14" s="54"/>
      <c r="Q14" s="53"/>
      <c r="R14" s="53"/>
      <c r="S14" s="54">
        <v>89</v>
      </c>
      <c r="T14" s="54"/>
      <c r="U14" s="53"/>
      <c r="V14" s="53"/>
      <c r="W14" s="54">
        <v>89</v>
      </c>
      <c r="X14" s="54"/>
      <c r="Y14" s="53"/>
    </row>
    <row r="15" spans="1:25">
      <c r="A15" s="23"/>
      <c r="B15" s="125"/>
      <c r="C15" s="54"/>
      <c r="D15" s="54"/>
      <c r="E15" s="53"/>
      <c r="F15" s="53"/>
      <c r="G15" s="54"/>
      <c r="H15" s="54"/>
      <c r="I15" s="53"/>
      <c r="J15" s="53"/>
      <c r="K15" s="54"/>
      <c r="L15" s="54"/>
      <c r="M15" s="53"/>
      <c r="N15" s="53"/>
      <c r="O15" s="54"/>
      <c r="P15" s="54"/>
      <c r="Q15" s="53"/>
      <c r="R15" s="53"/>
      <c r="S15" s="54"/>
      <c r="T15" s="54"/>
      <c r="U15" s="53"/>
      <c r="V15" s="53"/>
      <c r="W15" s="54"/>
      <c r="X15" s="54"/>
      <c r="Y15" s="53"/>
    </row>
    <row r="16" spans="1:25">
      <c r="A16" s="23"/>
      <c r="B16" s="124" t="s">
        <v>127</v>
      </c>
      <c r="C16" s="51">
        <v>29</v>
      </c>
      <c r="D16" s="51"/>
      <c r="E16" s="29"/>
      <c r="F16" s="29"/>
      <c r="G16" s="51">
        <v>321</v>
      </c>
      <c r="H16" s="51"/>
      <c r="I16" s="29"/>
      <c r="J16" s="29"/>
      <c r="K16" s="51">
        <v>350</v>
      </c>
      <c r="L16" s="51"/>
      <c r="M16" s="29"/>
      <c r="N16" s="29"/>
      <c r="O16" s="51">
        <v>26</v>
      </c>
      <c r="P16" s="51"/>
      <c r="Q16" s="29"/>
      <c r="R16" s="29"/>
      <c r="S16" s="51">
        <v>357</v>
      </c>
      <c r="T16" s="51"/>
      <c r="U16" s="29"/>
      <c r="V16" s="29"/>
      <c r="W16" s="51">
        <v>383</v>
      </c>
      <c r="X16" s="51"/>
      <c r="Y16" s="29"/>
    </row>
    <row r="17" spans="1:25" ht="15.75" thickBot="1">
      <c r="A17" s="23"/>
      <c r="B17" s="124"/>
      <c r="C17" s="55"/>
      <c r="D17" s="55"/>
      <c r="E17" s="57"/>
      <c r="F17" s="57"/>
      <c r="G17" s="55"/>
      <c r="H17" s="55"/>
      <c r="I17" s="57"/>
      <c r="J17" s="57"/>
      <c r="K17" s="55"/>
      <c r="L17" s="55"/>
      <c r="M17" s="57"/>
      <c r="N17" s="57"/>
      <c r="O17" s="55"/>
      <c r="P17" s="55"/>
      <c r="Q17" s="57"/>
      <c r="R17" s="57"/>
      <c r="S17" s="55"/>
      <c r="T17" s="55"/>
      <c r="U17" s="57"/>
      <c r="V17" s="57"/>
      <c r="W17" s="55"/>
      <c r="X17" s="55"/>
      <c r="Y17" s="57"/>
    </row>
    <row r="18" spans="1:25">
      <c r="A18" s="23"/>
      <c r="B18" s="88" t="s">
        <v>484</v>
      </c>
      <c r="C18" s="44" t="s">
        <v>270</v>
      </c>
      <c r="D18" s="56">
        <v>1154</v>
      </c>
      <c r="E18" s="48"/>
      <c r="F18" s="48"/>
      <c r="G18" s="44" t="s">
        <v>270</v>
      </c>
      <c r="H18" s="46">
        <v>917</v>
      </c>
      <c r="I18" s="48"/>
      <c r="J18" s="48"/>
      <c r="K18" s="44" t="s">
        <v>270</v>
      </c>
      <c r="L18" s="56">
        <v>2071</v>
      </c>
      <c r="M18" s="48"/>
      <c r="N18" s="48"/>
      <c r="O18" s="44" t="s">
        <v>270</v>
      </c>
      <c r="P18" s="46">
        <v>978</v>
      </c>
      <c r="Q18" s="48"/>
      <c r="R18" s="48"/>
      <c r="S18" s="44" t="s">
        <v>270</v>
      </c>
      <c r="T18" s="46">
        <v>980</v>
      </c>
      <c r="U18" s="48"/>
      <c r="V18" s="48"/>
      <c r="W18" s="44" t="s">
        <v>270</v>
      </c>
      <c r="X18" s="56">
        <v>1958</v>
      </c>
      <c r="Y18" s="48"/>
    </row>
    <row r="19" spans="1:25" ht="15.75" thickBot="1">
      <c r="A19" s="23"/>
      <c r="B19" s="88"/>
      <c r="C19" s="58"/>
      <c r="D19" s="59"/>
      <c r="E19" s="60"/>
      <c r="F19" s="53"/>
      <c r="G19" s="58"/>
      <c r="H19" s="102"/>
      <c r="I19" s="60"/>
      <c r="J19" s="53"/>
      <c r="K19" s="58"/>
      <c r="L19" s="59"/>
      <c r="M19" s="60"/>
      <c r="N19" s="53"/>
      <c r="O19" s="58"/>
      <c r="P19" s="102"/>
      <c r="Q19" s="60"/>
      <c r="R19" s="53"/>
      <c r="S19" s="58"/>
      <c r="T19" s="102"/>
      <c r="U19" s="60"/>
      <c r="V19" s="53"/>
      <c r="W19" s="58"/>
      <c r="X19" s="59"/>
      <c r="Y19" s="60"/>
    </row>
    <row r="20" spans="1:25" ht="25.5" customHeight="1" thickTop="1">
      <c r="A20" s="23"/>
      <c r="B20" s="25" t="s">
        <v>485</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23"/>
      <c r="B21" s="25" t="s">
        <v>486</v>
      </c>
      <c r="C21" s="25"/>
      <c r="D21" s="25"/>
      <c r="E21" s="25"/>
      <c r="F21" s="25"/>
      <c r="G21" s="25"/>
      <c r="H21" s="25"/>
      <c r="I21" s="25"/>
      <c r="J21" s="25"/>
      <c r="K21" s="25"/>
      <c r="L21" s="25"/>
      <c r="M21" s="25"/>
      <c r="N21" s="25"/>
      <c r="O21" s="25"/>
      <c r="P21" s="25"/>
      <c r="Q21" s="25"/>
      <c r="R21" s="25"/>
      <c r="S21" s="25"/>
      <c r="T21" s="25"/>
      <c r="U21" s="25"/>
      <c r="V21" s="25"/>
      <c r="W21" s="25"/>
      <c r="X21" s="25"/>
      <c r="Y21" s="25"/>
    </row>
  </sheetData>
  <mergeCells count="120">
    <mergeCell ref="A1:A2"/>
    <mergeCell ref="B1:Y1"/>
    <mergeCell ref="B2:Y2"/>
    <mergeCell ref="B3:Y3"/>
    <mergeCell ref="A4:A21"/>
    <mergeCell ref="B4:Y4"/>
    <mergeCell ref="B5:Y5"/>
    <mergeCell ref="B20:Y20"/>
    <mergeCell ref="B21:Y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9.140625" customWidth="1"/>
    <col min="14" max="14" width="2.85546875" customWidth="1"/>
  </cols>
  <sheetData>
    <row r="1" spans="1:14" ht="15" customHeight="1">
      <c r="A1" s="1" t="s">
        <v>1634</v>
      </c>
      <c r="B1" s="8" t="s">
        <v>1158</v>
      </c>
      <c r="C1" s="8"/>
      <c r="D1" s="8"/>
      <c r="E1" s="8"/>
      <c r="F1" s="8"/>
      <c r="G1" s="8"/>
      <c r="H1" s="8"/>
      <c r="I1" s="8"/>
      <c r="J1" s="8" t="s">
        <v>2</v>
      </c>
      <c r="K1" s="8"/>
      <c r="L1" s="8"/>
      <c r="M1" s="8"/>
      <c r="N1" s="8"/>
    </row>
    <row r="2" spans="1:14" ht="15" customHeight="1">
      <c r="A2" s="1" t="s">
        <v>29</v>
      </c>
      <c r="B2" s="1" t="s">
        <v>3</v>
      </c>
      <c r="C2" s="1" t="s">
        <v>1163</v>
      </c>
      <c r="D2" s="1" t="s">
        <v>1242</v>
      </c>
      <c r="E2" s="1" t="s">
        <v>1243</v>
      </c>
      <c r="F2" s="1" t="s">
        <v>30</v>
      </c>
      <c r="G2" s="1" t="s">
        <v>1244</v>
      </c>
      <c r="H2" s="1" t="s">
        <v>1245</v>
      </c>
      <c r="I2" s="1" t="s">
        <v>1246</v>
      </c>
      <c r="J2" s="1" t="s">
        <v>3</v>
      </c>
      <c r="K2" s="8" t="s">
        <v>30</v>
      </c>
      <c r="L2" s="8"/>
      <c r="M2" s="8" t="s">
        <v>71</v>
      </c>
      <c r="N2" s="8"/>
    </row>
    <row r="3" spans="1:14" ht="30">
      <c r="A3" s="3" t="s">
        <v>1635</v>
      </c>
      <c r="B3" s="4"/>
      <c r="C3" s="4"/>
      <c r="D3" s="4"/>
      <c r="E3" s="4"/>
      <c r="F3" s="4"/>
      <c r="G3" s="4"/>
      <c r="H3" s="4"/>
      <c r="I3" s="4"/>
      <c r="J3" s="4"/>
      <c r="K3" s="4"/>
      <c r="L3" s="4"/>
      <c r="M3" s="4"/>
      <c r="N3" s="4"/>
    </row>
    <row r="4" spans="1:14">
      <c r="A4" s="2" t="s">
        <v>73</v>
      </c>
      <c r="B4" s="4"/>
      <c r="C4" s="4"/>
      <c r="D4" s="4"/>
      <c r="E4" s="4"/>
      <c r="F4" s="4"/>
      <c r="G4" s="4"/>
      <c r="H4" s="4"/>
      <c r="I4" s="4"/>
      <c r="J4" s="6">
        <v>3475</v>
      </c>
      <c r="K4" s="6">
        <v>2563</v>
      </c>
      <c r="L4" s="4"/>
      <c r="M4" s="6">
        <v>1594</v>
      </c>
      <c r="N4" s="4"/>
    </row>
    <row r="5" spans="1:14">
      <c r="A5" s="2" t="s">
        <v>74</v>
      </c>
      <c r="B5" s="4"/>
      <c r="C5" s="4"/>
      <c r="D5" s="4"/>
      <c r="E5" s="4"/>
      <c r="F5" s="4"/>
      <c r="G5" s="4"/>
      <c r="H5" s="4"/>
      <c r="I5" s="4"/>
      <c r="J5" s="7">
        <v>1090</v>
      </c>
      <c r="K5" s="4">
        <v>595</v>
      </c>
      <c r="L5" s="4"/>
      <c r="M5" s="4">
        <v>289</v>
      </c>
      <c r="N5" s="4"/>
    </row>
    <row r="6" spans="1:14">
      <c r="A6" s="2" t="s">
        <v>75</v>
      </c>
      <c r="B6" s="4"/>
      <c r="C6" s="4"/>
      <c r="D6" s="4"/>
      <c r="E6" s="4"/>
      <c r="F6" s="4"/>
      <c r="G6" s="4"/>
      <c r="H6" s="4"/>
      <c r="I6" s="4"/>
      <c r="J6" s="4">
        <v>289</v>
      </c>
      <c r="K6" s="4">
        <v>186</v>
      </c>
      <c r="L6" s="4"/>
      <c r="M6" s="4">
        <v>77</v>
      </c>
      <c r="N6" s="4"/>
    </row>
    <row r="7" spans="1:14">
      <c r="A7" s="2" t="s">
        <v>76</v>
      </c>
      <c r="B7" s="7">
        <v>1305</v>
      </c>
      <c r="C7" s="7">
        <v>1261</v>
      </c>
      <c r="D7" s="7">
        <v>1191</v>
      </c>
      <c r="E7" s="7">
        <v>1097</v>
      </c>
      <c r="F7" s="7">
        <v>1101</v>
      </c>
      <c r="G7" s="4">
        <v>867</v>
      </c>
      <c r="H7" s="4">
        <v>836</v>
      </c>
      <c r="I7" s="4">
        <v>540</v>
      </c>
      <c r="J7" s="7">
        <v>4854</v>
      </c>
      <c r="K7" s="7">
        <v>3344</v>
      </c>
      <c r="L7" s="4"/>
      <c r="M7" s="7">
        <v>1960</v>
      </c>
      <c r="N7" s="4"/>
    </row>
    <row r="8" spans="1:14">
      <c r="A8" s="2" t="s">
        <v>78</v>
      </c>
      <c r="B8" s="4"/>
      <c r="C8" s="4"/>
      <c r="D8" s="4"/>
      <c r="E8" s="4"/>
      <c r="F8" s="4"/>
      <c r="G8" s="4"/>
      <c r="H8" s="4"/>
      <c r="I8" s="4"/>
      <c r="J8" s="4">
        <v>614</v>
      </c>
      <c r="K8" s="4">
        <v>448</v>
      </c>
      <c r="L8" s="4"/>
      <c r="M8" s="4">
        <v>298</v>
      </c>
      <c r="N8" s="4"/>
    </row>
    <row r="9" spans="1:14">
      <c r="A9" s="2" t="s">
        <v>79</v>
      </c>
      <c r="B9" s="4"/>
      <c r="C9" s="4"/>
      <c r="D9" s="4"/>
      <c r="E9" s="4"/>
      <c r="F9" s="4"/>
      <c r="G9" s="4"/>
      <c r="H9" s="4"/>
      <c r="I9" s="4"/>
      <c r="J9" s="4">
        <v>548</v>
      </c>
      <c r="K9" s="4">
        <v>322</v>
      </c>
      <c r="L9" s="4"/>
      <c r="M9" s="4">
        <v>100</v>
      </c>
      <c r="N9" s="4"/>
    </row>
    <row r="10" spans="1:14">
      <c r="A10" s="2" t="s">
        <v>80</v>
      </c>
      <c r="B10" s="4"/>
      <c r="C10" s="4"/>
      <c r="D10" s="4"/>
      <c r="E10" s="4"/>
      <c r="F10" s="4"/>
      <c r="G10" s="4"/>
      <c r="H10" s="4"/>
      <c r="I10" s="4"/>
      <c r="J10" s="7">
        <v>1162</v>
      </c>
      <c r="K10" s="4">
        <v>770</v>
      </c>
      <c r="L10" s="4"/>
      <c r="M10" s="4">
        <v>398</v>
      </c>
      <c r="N10" s="4"/>
    </row>
    <row r="11" spans="1:14">
      <c r="A11" s="2" t="s">
        <v>81</v>
      </c>
      <c r="B11" s="4"/>
      <c r="C11" s="4"/>
      <c r="D11" s="4"/>
      <c r="E11" s="4"/>
      <c r="F11" s="4"/>
      <c r="G11" s="4"/>
      <c r="H11" s="4"/>
      <c r="I11" s="4"/>
      <c r="J11" s="4">
        <v>847</v>
      </c>
      <c r="K11" s="4">
        <v>453</v>
      </c>
      <c r="L11" s="4"/>
      <c r="M11" s="4">
        <v>211</v>
      </c>
      <c r="N11" s="4"/>
    </row>
    <row r="12" spans="1:14">
      <c r="A12" s="2" t="s">
        <v>82</v>
      </c>
      <c r="B12" s="4"/>
      <c r="C12" s="4"/>
      <c r="D12" s="4"/>
      <c r="E12" s="4"/>
      <c r="F12" s="4"/>
      <c r="G12" s="4"/>
      <c r="H12" s="4"/>
      <c r="I12" s="4"/>
      <c r="J12" s="4">
        <v>604</v>
      </c>
      <c r="K12" s="4">
        <v>475</v>
      </c>
      <c r="L12" s="4"/>
      <c r="M12" s="4">
        <v>304</v>
      </c>
      <c r="N12" s="4"/>
    </row>
    <row r="13" spans="1:14">
      <c r="A13" s="2" t="s">
        <v>83</v>
      </c>
      <c r="B13" s="4"/>
      <c r="C13" s="4"/>
      <c r="D13" s="4"/>
      <c r="E13" s="4"/>
      <c r="F13" s="4"/>
      <c r="G13" s="4"/>
      <c r="H13" s="4"/>
      <c r="I13" s="4"/>
      <c r="J13" s="7">
        <v>1426</v>
      </c>
      <c r="K13" s="4">
        <v>721</v>
      </c>
      <c r="L13" s="4"/>
      <c r="M13" s="4">
        <v>283</v>
      </c>
      <c r="N13" s="4"/>
    </row>
    <row r="14" spans="1:14">
      <c r="A14" s="2" t="s">
        <v>84</v>
      </c>
      <c r="B14" s="4"/>
      <c r="C14" s="4"/>
      <c r="D14" s="4"/>
      <c r="E14" s="4"/>
      <c r="F14" s="4"/>
      <c r="G14" s="4"/>
      <c r="H14" s="4"/>
      <c r="I14" s="4"/>
      <c r="J14" s="4">
        <v>0</v>
      </c>
      <c r="K14" s="4">
        <v>42</v>
      </c>
      <c r="L14" s="4"/>
      <c r="M14" s="4">
        <v>20</v>
      </c>
      <c r="N14" s="4"/>
    </row>
    <row r="15" spans="1:14">
      <c r="A15" s="2" t="s">
        <v>85</v>
      </c>
      <c r="B15" s="4"/>
      <c r="C15" s="4"/>
      <c r="D15" s="4"/>
      <c r="E15" s="4"/>
      <c r="F15" s="4"/>
      <c r="G15" s="4"/>
      <c r="H15" s="4"/>
      <c r="I15" s="4"/>
      <c r="J15" s="7">
        <v>4039</v>
      </c>
      <c r="K15" s="7">
        <v>2461</v>
      </c>
      <c r="L15" s="4"/>
      <c r="M15" s="7">
        <v>1216</v>
      </c>
      <c r="N15" s="4"/>
    </row>
    <row r="16" spans="1:14">
      <c r="A16" s="2" t="s">
        <v>86</v>
      </c>
      <c r="B16" s="4">
        <v>120</v>
      </c>
      <c r="C16" s="4">
        <v>208</v>
      </c>
      <c r="D16" s="4">
        <v>265</v>
      </c>
      <c r="E16" s="4">
        <v>222</v>
      </c>
      <c r="F16" s="4">
        <v>210</v>
      </c>
      <c r="G16" s="4">
        <v>239</v>
      </c>
      <c r="H16" s="4">
        <v>264</v>
      </c>
      <c r="I16" s="4">
        <v>170</v>
      </c>
      <c r="J16" s="4">
        <v>815</v>
      </c>
      <c r="K16" s="4">
        <v>883</v>
      </c>
      <c r="L16" s="4"/>
      <c r="M16" s="4">
        <v>744</v>
      </c>
      <c r="N16" s="4"/>
    </row>
    <row r="17" spans="1:14">
      <c r="A17" s="2" t="s">
        <v>925</v>
      </c>
      <c r="B17" s="4"/>
      <c r="C17" s="4"/>
      <c r="D17" s="4"/>
      <c r="E17" s="4"/>
      <c r="F17" s="4"/>
      <c r="G17" s="4"/>
      <c r="H17" s="4"/>
      <c r="I17" s="4"/>
      <c r="J17" s="4">
        <v>278</v>
      </c>
      <c r="K17" s="4">
        <v>317</v>
      </c>
      <c r="L17" s="4"/>
      <c r="M17" s="4">
        <v>281</v>
      </c>
      <c r="N17" s="4"/>
    </row>
    <row r="18" spans="1:14" ht="30">
      <c r="A18" s="2" t="s">
        <v>926</v>
      </c>
      <c r="B18" s="4"/>
      <c r="C18" s="4"/>
      <c r="D18" s="4"/>
      <c r="E18" s="4"/>
      <c r="F18" s="4"/>
      <c r="G18" s="4"/>
      <c r="H18" s="4"/>
      <c r="I18" s="4"/>
      <c r="J18" s="4">
        <v>537</v>
      </c>
      <c r="K18" s="4">
        <v>566</v>
      </c>
      <c r="L18" s="4"/>
      <c r="M18" s="4">
        <v>463</v>
      </c>
      <c r="N18" s="4"/>
    </row>
    <row r="19" spans="1:14" ht="30">
      <c r="A19" s="2" t="s">
        <v>1636</v>
      </c>
      <c r="B19" s="4"/>
      <c r="C19" s="4"/>
      <c r="D19" s="4"/>
      <c r="E19" s="4"/>
      <c r="F19" s="4"/>
      <c r="G19" s="4"/>
      <c r="H19" s="4"/>
      <c r="I19" s="4"/>
      <c r="J19" s="4">
        <v>0</v>
      </c>
      <c r="K19" s="4">
        <v>0</v>
      </c>
      <c r="L19" s="256" t="s">
        <v>1253</v>
      </c>
      <c r="M19" s="4">
        <v>0</v>
      </c>
      <c r="N19" s="256" t="s">
        <v>1253</v>
      </c>
    </row>
    <row r="20" spans="1:14">
      <c r="A20" s="2" t="s">
        <v>88</v>
      </c>
      <c r="B20" s="4">
        <v>59</v>
      </c>
      <c r="C20" s="4">
        <v>158</v>
      </c>
      <c r="D20" s="4">
        <v>175</v>
      </c>
      <c r="E20" s="4">
        <v>145</v>
      </c>
      <c r="F20" s="4">
        <v>121</v>
      </c>
      <c r="G20" s="4">
        <v>161</v>
      </c>
      <c r="H20" s="4">
        <v>178</v>
      </c>
      <c r="I20" s="4">
        <v>106</v>
      </c>
      <c r="J20" s="4">
        <v>537</v>
      </c>
      <c r="K20" s="4">
        <v>566</v>
      </c>
      <c r="L20" s="4"/>
      <c r="M20" s="4">
        <v>463</v>
      </c>
      <c r="N20" s="4"/>
    </row>
    <row r="21" spans="1:14">
      <c r="A21" s="2" t="s">
        <v>95</v>
      </c>
      <c r="B21" s="4"/>
      <c r="C21" s="4"/>
      <c r="D21" s="4"/>
      <c r="E21" s="4"/>
      <c r="F21" s="4"/>
      <c r="G21" s="4"/>
      <c r="H21" s="4"/>
      <c r="I21" s="4"/>
      <c r="J21" s="4">
        <v>93</v>
      </c>
      <c r="K21" s="4">
        <v>580</v>
      </c>
      <c r="L21" s="4"/>
      <c r="M21" s="4">
        <v>467</v>
      </c>
      <c r="N21" s="4"/>
    </row>
    <row r="22" spans="1:14">
      <c r="A22" s="2" t="s">
        <v>1207</v>
      </c>
      <c r="B22" s="4"/>
      <c r="C22" s="4"/>
      <c r="D22" s="4"/>
      <c r="E22" s="4"/>
      <c r="F22" s="4"/>
      <c r="G22" s="4"/>
      <c r="H22" s="4"/>
      <c r="I22" s="4"/>
      <c r="J22" s="4"/>
      <c r="K22" s="4"/>
      <c r="L22" s="4"/>
      <c r="M22" s="4"/>
      <c r="N22" s="4"/>
    </row>
    <row r="23" spans="1:14" ht="30">
      <c r="A23" s="3" t="s">
        <v>1635</v>
      </c>
      <c r="B23" s="4"/>
      <c r="C23" s="4"/>
      <c r="D23" s="4"/>
      <c r="E23" s="4"/>
      <c r="F23" s="4"/>
      <c r="G23" s="4"/>
      <c r="H23" s="4"/>
      <c r="I23" s="4"/>
      <c r="J23" s="4"/>
      <c r="K23" s="4"/>
      <c r="L23" s="4"/>
      <c r="M23" s="4"/>
      <c r="N23" s="4"/>
    </row>
    <row r="24" spans="1:14">
      <c r="A24" s="2" t="s">
        <v>73</v>
      </c>
      <c r="B24" s="4"/>
      <c r="C24" s="4"/>
      <c r="D24" s="4"/>
      <c r="E24" s="4"/>
      <c r="F24" s="4"/>
      <c r="G24" s="4"/>
      <c r="H24" s="4"/>
      <c r="I24" s="4"/>
      <c r="J24" s="4">
        <v>0</v>
      </c>
      <c r="K24" s="4">
        <v>0</v>
      </c>
      <c r="L24" s="4"/>
      <c r="M24" s="4">
        <v>0</v>
      </c>
      <c r="N24" s="4"/>
    </row>
    <row r="25" spans="1:14">
      <c r="A25" s="2" t="s">
        <v>74</v>
      </c>
      <c r="B25" s="4"/>
      <c r="C25" s="4"/>
      <c r="D25" s="4"/>
      <c r="E25" s="4"/>
      <c r="F25" s="4"/>
      <c r="G25" s="4"/>
      <c r="H25" s="4"/>
      <c r="I25" s="4"/>
      <c r="J25" s="4">
        <v>0</v>
      </c>
      <c r="K25" s="4">
        <v>0</v>
      </c>
      <c r="L25" s="4"/>
      <c r="M25" s="4">
        <v>0</v>
      </c>
      <c r="N25" s="4"/>
    </row>
    <row r="26" spans="1:14">
      <c r="A26" s="2" t="s">
        <v>75</v>
      </c>
      <c r="B26" s="4"/>
      <c r="C26" s="4"/>
      <c r="D26" s="4"/>
      <c r="E26" s="4"/>
      <c r="F26" s="4"/>
      <c r="G26" s="4"/>
      <c r="H26" s="4"/>
      <c r="I26" s="4"/>
      <c r="J26" s="4">
        <v>68</v>
      </c>
      <c r="K26" s="4">
        <v>56</v>
      </c>
      <c r="L26" s="4"/>
      <c r="M26" s="4">
        <v>45</v>
      </c>
      <c r="N26" s="4"/>
    </row>
    <row r="27" spans="1:14">
      <c r="A27" s="2" t="s">
        <v>76</v>
      </c>
      <c r="B27" s="4"/>
      <c r="C27" s="4"/>
      <c r="D27" s="4"/>
      <c r="E27" s="4"/>
      <c r="F27" s="4"/>
      <c r="G27" s="4"/>
      <c r="H27" s="4"/>
      <c r="I27" s="4"/>
      <c r="J27" s="4">
        <v>68</v>
      </c>
      <c r="K27" s="4">
        <v>56</v>
      </c>
      <c r="L27" s="4"/>
      <c r="M27" s="4">
        <v>45</v>
      </c>
      <c r="N27" s="4"/>
    </row>
    <row r="28" spans="1:14">
      <c r="A28" s="2" t="s">
        <v>78</v>
      </c>
      <c r="B28" s="4"/>
      <c r="C28" s="4"/>
      <c r="D28" s="4"/>
      <c r="E28" s="4"/>
      <c r="F28" s="4"/>
      <c r="G28" s="4"/>
      <c r="H28" s="4"/>
      <c r="I28" s="4"/>
      <c r="J28" s="4">
        <v>0</v>
      </c>
      <c r="K28" s="4">
        <v>0</v>
      </c>
      <c r="L28" s="4"/>
      <c r="M28" s="4">
        <v>0</v>
      </c>
      <c r="N28" s="4"/>
    </row>
    <row r="29" spans="1:14">
      <c r="A29" s="2" t="s">
        <v>79</v>
      </c>
      <c r="B29" s="4"/>
      <c r="C29" s="4"/>
      <c r="D29" s="4"/>
      <c r="E29" s="4"/>
      <c r="F29" s="4"/>
      <c r="G29" s="4"/>
      <c r="H29" s="4"/>
      <c r="I29" s="4"/>
      <c r="J29" s="4">
        <v>159</v>
      </c>
      <c r="K29" s="4">
        <v>-100</v>
      </c>
      <c r="L29" s="4"/>
      <c r="M29" s="4">
        <v>15</v>
      </c>
      <c r="N29" s="4"/>
    </row>
    <row r="30" spans="1:14">
      <c r="A30" s="2" t="s">
        <v>80</v>
      </c>
      <c r="B30" s="4"/>
      <c r="C30" s="4"/>
      <c r="D30" s="4"/>
      <c r="E30" s="4"/>
      <c r="F30" s="4"/>
      <c r="G30" s="4"/>
      <c r="H30" s="4"/>
      <c r="I30" s="4"/>
      <c r="J30" s="4">
        <v>159</v>
      </c>
      <c r="K30" s="4">
        <v>-100</v>
      </c>
      <c r="L30" s="4"/>
      <c r="M30" s="4">
        <v>15</v>
      </c>
      <c r="N30" s="4"/>
    </row>
    <row r="31" spans="1:14">
      <c r="A31" s="2" t="s">
        <v>81</v>
      </c>
      <c r="B31" s="4"/>
      <c r="C31" s="4"/>
      <c r="D31" s="4"/>
      <c r="E31" s="4"/>
      <c r="F31" s="4"/>
      <c r="G31" s="4"/>
      <c r="H31" s="4"/>
      <c r="I31" s="4"/>
      <c r="J31" s="4">
        <v>0</v>
      </c>
      <c r="K31" s="4">
        <v>0</v>
      </c>
      <c r="L31" s="4"/>
      <c r="M31" s="4">
        <v>0</v>
      </c>
      <c r="N31" s="4"/>
    </row>
    <row r="32" spans="1:14">
      <c r="A32" s="2" t="s">
        <v>82</v>
      </c>
      <c r="B32" s="4"/>
      <c r="C32" s="4"/>
      <c r="D32" s="4"/>
      <c r="E32" s="4"/>
      <c r="F32" s="4"/>
      <c r="G32" s="4"/>
      <c r="H32" s="4"/>
      <c r="I32" s="4"/>
      <c r="J32" s="4">
        <v>0</v>
      </c>
      <c r="K32" s="4">
        <v>0</v>
      </c>
      <c r="L32" s="4"/>
      <c r="M32" s="4">
        <v>0</v>
      </c>
      <c r="N32" s="4"/>
    </row>
    <row r="33" spans="1:14">
      <c r="A33" s="2" t="s">
        <v>83</v>
      </c>
      <c r="B33" s="4"/>
      <c r="C33" s="4"/>
      <c r="D33" s="4"/>
      <c r="E33" s="4"/>
      <c r="F33" s="4"/>
      <c r="G33" s="4"/>
      <c r="H33" s="4"/>
      <c r="I33" s="4"/>
      <c r="J33" s="4">
        <v>232</v>
      </c>
      <c r="K33" s="4">
        <v>180</v>
      </c>
      <c r="L33" s="4"/>
      <c r="M33" s="4">
        <v>67</v>
      </c>
      <c r="N33" s="4"/>
    </row>
    <row r="34" spans="1:14">
      <c r="A34" s="2" t="s">
        <v>84</v>
      </c>
      <c r="B34" s="4"/>
      <c r="C34" s="4"/>
      <c r="D34" s="4"/>
      <c r="E34" s="4"/>
      <c r="F34" s="4"/>
      <c r="G34" s="4"/>
      <c r="H34" s="4"/>
      <c r="I34" s="4"/>
      <c r="J34" s="4"/>
      <c r="K34" s="4">
        <v>0</v>
      </c>
      <c r="L34" s="4"/>
      <c r="M34" s="4">
        <v>0</v>
      </c>
      <c r="N34" s="4"/>
    </row>
    <row r="35" spans="1:14">
      <c r="A35" s="2" t="s">
        <v>85</v>
      </c>
      <c r="B35" s="4"/>
      <c r="C35" s="4"/>
      <c r="D35" s="4"/>
      <c r="E35" s="4"/>
      <c r="F35" s="4"/>
      <c r="G35" s="4"/>
      <c r="H35" s="4"/>
      <c r="I35" s="4"/>
      <c r="J35" s="4">
        <v>391</v>
      </c>
      <c r="K35" s="4">
        <v>80</v>
      </c>
      <c r="L35" s="4"/>
      <c r="M35" s="4">
        <v>82</v>
      </c>
      <c r="N35" s="4"/>
    </row>
    <row r="36" spans="1:14">
      <c r="A36" s="2" t="s">
        <v>86</v>
      </c>
      <c r="B36" s="4"/>
      <c r="C36" s="4"/>
      <c r="D36" s="4"/>
      <c r="E36" s="4"/>
      <c r="F36" s="4"/>
      <c r="G36" s="4"/>
      <c r="H36" s="4"/>
      <c r="I36" s="4"/>
      <c r="J36" s="4">
        <v>-323</v>
      </c>
      <c r="K36" s="4">
        <v>-24</v>
      </c>
      <c r="L36" s="4"/>
      <c r="M36" s="4">
        <v>-37</v>
      </c>
      <c r="N36" s="4"/>
    </row>
    <row r="37" spans="1:14">
      <c r="A37" s="2" t="s">
        <v>925</v>
      </c>
      <c r="B37" s="4"/>
      <c r="C37" s="4"/>
      <c r="D37" s="4"/>
      <c r="E37" s="4"/>
      <c r="F37" s="4"/>
      <c r="G37" s="4"/>
      <c r="H37" s="4"/>
      <c r="I37" s="4"/>
      <c r="J37" s="4">
        <v>-103</v>
      </c>
      <c r="K37" s="4">
        <v>-6</v>
      </c>
      <c r="L37" s="4"/>
      <c r="M37" s="4">
        <v>-11</v>
      </c>
      <c r="N37" s="4"/>
    </row>
    <row r="38" spans="1:14" ht="30">
      <c r="A38" s="2" t="s">
        <v>926</v>
      </c>
      <c r="B38" s="4"/>
      <c r="C38" s="4"/>
      <c r="D38" s="4"/>
      <c r="E38" s="4"/>
      <c r="F38" s="4"/>
      <c r="G38" s="4"/>
      <c r="H38" s="4"/>
      <c r="I38" s="4"/>
      <c r="J38" s="4">
        <v>-220</v>
      </c>
      <c r="K38" s="4">
        <v>-18</v>
      </c>
      <c r="L38" s="4"/>
      <c r="M38" s="4">
        <v>-26</v>
      </c>
      <c r="N38" s="4"/>
    </row>
    <row r="39" spans="1:14" ht="30">
      <c r="A39" s="2" t="s">
        <v>1636</v>
      </c>
      <c r="B39" s="4"/>
      <c r="C39" s="4"/>
      <c r="D39" s="4"/>
      <c r="E39" s="4"/>
      <c r="F39" s="4"/>
      <c r="G39" s="4"/>
      <c r="H39" s="4"/>
      <c r="I39" s="4"/>
      <c r="J39" s="4">
        <v>757</v>
      </c>
      <c r="K39" s="4">
        <v>584</v>
      </c>
      <c r="L39" s="256" t="s">
        <v>1253</v>
      </c>
      <c r="M39" s="4">
        <v>489</v>
      </c>
      <c r="N39" s="256" t="s">
        <v>1253</v>
      </c>
    </row>
    <row r="40" spans="1:14">
      <c r="A40" s="2" t="s">
        <v>88</v>
      </c>
      <c r="B40" s="4"/>
      <c r="C40" s="4"/>
      <c r="D40" s="4"/>
      <c r="E40" s="4"/>
      <c r="F40" s="4"/>
      <c r="G40" s="4"/>
      <c r="H40" s="4"/>
      <c r="I40" s="4"/>
      <c r="J40" s="4">
        <v>537</v>
      </c>
      <c r="K40" s="4">
        <v>566</v>
      </c>
      <c r="L40" s="4"/>
      <c r="M40" s="4">
        <v>463</v>
      </c>
      <c r="N40" s="4"/>
    </row>
    <row r="41" spans="1:14">
      <c r="A41" s="2" t="s">
        <v>95</v>
      </c>
      <c r="B41" s="4"/>
      <c r="C41" s="4"/>
      <c r="D41" s="4"/>
      <c r="E41" s="4"/>
      <c r="F41" s="4"/>
      <c r="G41" s="4"/>
      <c r="H41" s="4"/>
      <c r="I41" s="4"/>
      <c r="J41" s="4">
        <v>93</v>
      </c>
      <c r="K41" s="4">
        <v>580</v>
      </c>
      <c r="L41" s="4"/>
      <c r="M41" s="4">
        <v>467</v>
      </c>
      <c r="N41" s="4"/>
    </row>
    <row r="42" spans="1:14">
      <c r="A42" s="2" t="s">
        <v>1631</v>
      </c>
      <c r="B42" s="4"/>
      <c r="C42" s="4"/>
      <c r="D42" s="4"/>
      <c r="E42" s="4"/>
      <c r="F42" s="4"/>
      <c r="G42" s="4"/>
      <c r="H42" s="4"/>
      <c r="I42" s="4"/>
      <c r="J42" s="4"/>
      <c r="K42" s="4"/>
      <c r="L42" s="4"/>
      <c r="M42" s="4"/>
      <c r="N42" s="4"/>
    </row>
    <row r="43" spans="1:14" ht="30">
      <c r="A43" s="3" t="s">
        <v>1635</v>
      </c>
      <c r="B43" s="4"/>
      <c r="C43" s="4"/>
      <c r="D43" s="4"/>
      <c r="E43" s="4"/>
      <c r="F43" s="4"/>
      <c r="G43" s="4"/>
      <c r="H43" s="4"/>
      <c r="I43" s="4"/>
      <c r="J43" s="4"/>
      <c r="K43" s="4"/>
      <c r="L43" s="4"/>
      <c r="M43" s="4"/>
      <c r="N43" s="4"/>
    </row>
    <row r="44" spans="1:14">
      <c r="A44" s="2" t="s">
        <v>73</v>
      </c>
      <c r="B44" s="4"/>
      <c r="C44" s="4"/>
      <c r="D44" s="4"/>
      <c r="E44" s="4"/>
      <c r="F44" s="4"/>
      <c r="G44" s="4"/>
      <c r="H44" s="4"/>
      <c r="I44" s="4"/>
      <c r="J44" s="4">
        <v>194</v>
      </c>
      <c r="K44" s="4">
        <v>140</v>
      </c>
      <c r="L44" s="4"/>
      <c r="M44" s="4">
        <v>150</v>
      </c>
      <c r="N44" s="4"/>
    </row>
    <row r="45" spans="1:14">
      <c r="A45" s="2" t="s">
        <v>74</v>
      </c>
      <c r="B45" s="4"/>
      <c r="C45" s="4"/>
      <c r="D45" s="4"/>
      <c r="E45" s="4"/>
      <c r="F45" s="4"/>
      <c r="G45" s="4"/>
      <c r="H45" s="4"/>
      <c r="I45" s="4"/>
      <c r="J45" s="4">
        <v>0</v>
      </c>
      <c r="K45" s="4">
        <v>0</v>
      </c>
      <c r="L45" s="4"/>
      <c r="M45" s="4">
        <v>0</v>
      </c>
      <c r="N45" s="4"/>
    </row>
    <row r="46" spans="1:14">
      <c r="A46" s="2" t="s">
        <v>75</v>
      </c>
      <c r="B46" s="4"/>
      <c r="C46" s="4"/>
      <c r="D46" s="4"/>
      <c r="E46" s="4"/>
      <c r="F46" s="4"/>
      <c r="G46" s="4"/>
      <c r="H46" s="4"/>
      <c r="I46" s="4"/>
      <c r="J46" s="4">
        <v>432</v>
      </c>
      <c r="K46" s="4">
        <v>433</v>
      </c>
      <c r="L46" s="4"/>
      <c r="M46" s="4">
        <v>194</v>
      </c>
      <c r="N46" s="4"/>
    </row>
    <row r="47" spans="1:14">
      <c r="A47" s="2" t="s">
        <v>76</v>
      </c>
      <c r="B47" s="4"/>
      <c r="C47" s="4"/>
      <c r="D47" s="4"/>
      <c r="E47" s="4"/>
      <c r="F47" s="4"/>
      <c r="G47" s="4"/>
      <c r="H47" s="4"/>
      <c r="I47" s="4"/>
      <c r="J47" s="4">
        <v>626</v>
      </c>
      <c r="K47" s="4">
        <v>573</v>
      </c>
      <c r="L47" s="4"/>
      <c r="M47" s="4">
        <v>344</v>
      </c>
      <c r="N47" s="4"/>
    </row>
    <row r="48" spans="1:14">
      <c r="A48" s="2" t="s">
        <v>78</v>
      </c>
      <c r="B48" s="4"/>
      <c r="C48" s="4"/>
      <c r="D48" s="4"/>
      <c r="E48" s="4"/>
      <c r="F48" s="4"/>
      <c r="G48" s="4"/>
      <c r="H48" s="4"/>
      <c r="I48" s="4"/>
      <c r="J48" s="4">
        <v>249</v>
      </c>
      <c r="K48" s="4">
        <v>216</v>
      </c>
      <c r="L48" s="4"/>
      <c r="M48" s="4">
        <v>201</v>
      </c>
      <c r="N48" s="4"/>
    </row>
    <row r="49" spans="1:14">
      <c r="A49" s="2" t="s">
        <v>79</v>
      </c>
      <c r="B49" s="4"/>
      <c r="C49" s="4"/>
      <c r="D49" s="4"/>
      <c r="E49" s="4"/>
      <c r="F49" s="4"/>
      <c r="G49" s="4"/>
      <c r="H49" s="4"/>
      <c r="I49" s="4"/>
      <c r="J49" s="4">
        <v>-17</v>
      </c>
      <c r="K49" s="4">
        <v>228</v>
      </c>
      <c r="L49" s="4"/>
      <c r="M49" s="4">
        <v>-115</v>
      </c>
      <c r="N49" s="4"/>
    </row>
    <row r="50" spans="1:14">
      <c r="A50" s="2" t="s">
        <v>80</v>
      </c>
      <c r="B50" s="4"/>
      <c r="C50" s="4"/>
      <c r="D50" s="4"/>
      <c r="E50" s="4"/>
      <c r="F50" s="4"/>
      <c r="G50" s="4"/>
      <c r="H50" s="4"/>
      <c r="I50" s="4"/>
      <c r="J50" s="4">
        <v>232</v>
      </c>
      <c r="K50" s="4">
        <v>444</v>
      </c>
      <c r="L50" s="4"/>
      <c r="M50" s="4">
        <v>86</v>
      </c>
      <c r="N50" s="4"/>
    </row>
    <row r="51" spans="1:14">
      <c r="A51" s="2" t="s">
        <v>81</v>
      </c>
      <c r="B51" s="4"/>
      <c r="C51" s="4"/>
      <c r="D51" s="4"/>
      <c r="E51" s="4"/>
      <c r="F51" s="4"/>
      <c r="G51" s="4"/>
      <c r="H51" s="4"/>
      <c r="I51" s="4"/>
      <c r="J51" s="4">
        <v>0</v>
      </c>
      <c r="K51" s="4">
        <v>0</v>
      </c>
      <c r="L51" s="4"/>
      <c r="M51" s="4">
        <v>0</v>
      </c>
      <c r="N51" s="4"/>
    </row>
    <row r="52" spans="1:14">
      <c r="A52" s="2" t="s">
        <v>82</v>
      </c>
      <c r="B52" s="4"/>
      <c r="C52" s="4"/>
      <c r="D52" s="4"/>
      <c r="E52" s="4"/>
      <c r="F52" s="4"/>
      <c r="G52" s="4"/>
      <c r="H52" s="4"/>
      <c r="I52" s="4"/>
      <c r="J52" s="4">
        <v>334</v>
      </c>
      <c r="K52" s="4">
        <v>239</v>
      </c>
      <c r="L52" s="4"/>
      <c r="M52" s="4">
        <v>231</v>
      </c>
      <c r="N52" s="4"/>
    </row>
    <row r="53" spans="1:14">
      <c r="A53" s="2" t="s">
        <v>83</v>
      </c>
      <c r="B53" s="4"/>
      <c r="C53" s="4"/>
      <c r="D53" s="4"/>
      <c r="E53" s="4"/>
      <c r="F53" s="4"/>
      <c r="G53" s="4"/>
      <c r="H53" s="4"/>
      <c r="I53" s="4"/>
      <c r="J53" s="4">
        <v>23</v>
      </c>
      <c r="K53" s="4">
        <v>37</v>
      </c>
      <c r="L53" s="4"/>
      <c r="M53" s="4">
        <v>166</v>
      </c>
      <c r="N53" s="4"/>
    </row>
    <row r="54" spans="1:14">
      <c r="A54" s="2" t="s">
        <v>84</v>
      </c>
      <c r="B54" s="4"/>
      <c r="C54" s="4"/>
      <c r="D54" s="4"/>
      <c r="E54" s="4"/>
      <c r="F54" s="4"/>
      <c r="G54" s="4"/>
      <c r="H54" s="4"/>
      <c r="I54" s="4"/>
      <c r="J54" s="4"/>
      <c r="K54" s="4">
        <v>0</v>
      </c>
      <c r="L54" s="4"/>
      <c r="M54" s="4">
        <v>0</v>
      </c>
      <c r="N54" s="4"/>
    </row>
    <row r="55" spans="1:14">
      <c r="A55" s="2" t="s">
        <v>85</v>
      </c>
      <c r="B55" s="4"/>
      <c r="C55" s="4"/>
      <c r="D55" s="4"/>
      <c r="E55" s="4"/>
      <c r="F55" s="4"/>
      <c r="G55" s="4"/>
      <c r="H55" s="4"/>
      <c r="I55" s="4"/>
      <c r="J55" s="4">
        <v>589</v>
      </c>
      <c r="K55" s="4">
        <v>720</v>
      </c>
      <c r="L55" s="4"/>
      <c r="M55" s="4">
        <v>483</v>
      </c>
      <c r="N55" s="4"/>
    </row>
    <row r="56" spans="1:14">
      <c r="A56" s="2" t="s">
        <v>86</v>
      </c>
      <c r="B56" s="4"/>
      <c r="C56" s="4"/>
      <c r="D56" s="4"/>
      <c r="E56" s="4"/>
      <c r="F56" s="4"/>
      <c r="G56" s="4"/>
      <c r="H56" s="4"/>
      <c r="I56" s="4"/>
      <c r="J56" s="4">
        <v>37</v>
      </c>
      <c r="K56" s="4">
        <v>-147</v>
      </c>
      <c r="L56" s="4"/>
      <c r="M56" s="4">
        <v>-139</v>
      </c>
      <c r="N56" s="4"/>
    </row>
    <row r="57" spans="1:14">
      <c r="A57" s="2" t="s">
        <v>925</v>
      </c>
      <c r="B57" s="4"/>
      <c r="C57" s="4"/>
      <c r="D57" s="4"/>
      <c r="E57" s="4"/>
      <c r="F57" s="4"/>
      <c r="G57" s="4"/>
      <c r="H57" s="4"/>
      <c r="I57" s="4"/>
      <c r="J57" s="4">
        <v>12</v>
      </c>
      <c r="K57" s="4">
        <v>-42</v>
      </c>
      <c r="L57" s="4"/>
      <c r="M57" s="4">
        <v>-41</v>
      </c>
      <c r="N57" s="4"/>
    </row>
    <row r="58" spans="1:14" ht="30">
      <c r="A58" s="2" t="s">
        <v>926</v>
      </c>
      <c r="B58" s="4"/>
      <c r="C58" s="4"/>
      <c r="D58" s="4"/>
      <c r="E58" s="4"/>
      <c r="F58" s="4"/>
      <c r="G58" s="4"/>
      <c r="H58" s="4"/>
      <c r="I58" s="4"/>
      <c r="J58" s="4">
        <v>25</v>
      </c>
      <c r="K58" s="4">
        <v>-105</v>
      </c>
      <c r="L58" s="4"/>
      <c r="M58" s="4">
        <v>-98</v>
      </c>
      <c r="N58" s="4"/>
    </row>
    <row r="59" spans="1:14" ht="30">
      <c r="A59" s="2" t="s">
        <v>1636</v>
      </c>
      <c r="B59" s="4"/>
      <c r="C59" s="4"/>
      <c r="D59" s="4"/>
      <c r="E59" s="4"/>
      <c r="F59" s="4"/>
      <c r="G59" s="4"/>
      <c r="H59" s="4"/>
      <c r="I59" s="4"/>
      <c r="J59" s="4">
        <v>523</v>
      </c>
      <c r="K59" s="4">
        <v>551</v>
      </c>
      <c r="L59" s="256" t="s">
        <v>1253</v>
      </c>
      <c r="M59" s="4">
        <v>599</v>
      </c>
      <c r="N59" s="256" t="s">
        <v>1253</v>
      </c>
    </row>
    <row r="60" spans="1:14">
      <c r="A60" s="2" t="s">
        <v>88</v>
      </c>
      <c r="B60" s="4"/>
      <c r="C60" s="4"/>
      <c r="D60" s="4"/>
      <c r="E60" s="4"/>
      <c r="F60" s="4"/>
      <c r="G60" s="4"/>
      <c r="H60" s="4"/>
      <c r="I60" s="4"/>
      <c r="J60" s="4">
        <v>548</v>
      </c>
      <c r="K60" s="4">
        <v>446</v>
      </c>
      <c r="L60" s="4"/>
      <c r="M60" s="4">
        <v>501</v>
      </c>
      <c r="N60" s="4"/>
    </row>
    <row r="61" spans="1:14">
      <c r="A61" s="2" t="s">
        <v>95</v>
      </c>
      <c r="B61" s="4"/>
      <c r="C61" s="4"/>
      <c r="D61" s="4"/>
      <c r="E61" s="4"/>
      <c r="F61" s="4"/>
      <c r="G61" s="4"/>
      <c r="H61" s="4"/>
      <c r="I61" s="4"/>
      <c r="J61" s="4">
        <v>491</v>
      </c>
      <c r="K61" s="4">
        <v>449</v>
      </c>
      <c r="L61" s="4"/>
      <c r="M61" s="4">
        <v>501</v>
      </c>
      <c r="N61" s="4"/>
    </row>
    <row r="62" spans="1:14">
      <c r="A62" s="2" t="s">
        <v>1632</v>
      </c>
      <c r="B62" s="4"/>
      <c r="C62" s="4"/>
      <c r="D62" s="4"/>
      <c r="E62" s="4"/>
      <c r="F62" s="4"/>
      <c r="G62" s="4"/>
      <c r="H62" s="4"/>
      <c r="I62" s="4"/>
      <c r="J62" s="4"/>
      <c r="K62" s="4"/>
      <c r="L62" s="4"/>
      <c r="M62" s="4"/>
      <c r="N62" s="4"/>
    </row>
    <row r="63" spans="1:14" ht="30">
      <c r="A63" s="3" t="s">
        <v>1635</v>
      </c>
      <c r="B63" s="4"/>
      <c r="C63" s="4"/>
      <c r="D63" s="4"/>
      <c r="E63" s="4"/>
      <c r="F63" s="4"/>
      <c r="G63" s="4"/>
      <c r="H63" s="4"/>
      <c r="I63" s="4"/>
      <c r="J63" s="4"/>
      <c r="K63" s="4"/>
      <c r="L63" s="4"/>
      <c r="M63" s="4"/>
      <c r="N63" s="4"/>
    </row>
    <row r="64" spans="1:14">
      <c r="A64" s="2" t="s">
        <v>73</v>
      </c>
      <c r="B64" s="4"/>
      <c r="C64" s="4"/>
      <c r="D64" s="4"/>
      <c r="E64" s="4"/>
      <c r="F64" s="4"/>
      <c r="G64" s="4"/>
      <c r="H64" s="4"/>
      <c r="I64" s="4"/>
      <c r="J64" s="7">
        <v>3281</v>
      </c>
      <c r="K64" s="7">
        <v>2423</v>
      </c>
      <c r="L64" s="4"/>
      <c r="M64" s="7">
        <v>1444</v>
      </c>
      <c r="N64" s="4"/>
    </row>
    <row r="65" spans="1:14">
      <c r="A65" s="2" t="s">
        <v>74</v>
      </c>
      <c r="B65" s="4"/>
      <c r="C65" s="4"/>
      <c r="D65" s="4"/>
      <c r="E65" s="4"/>
      <c r="F65" s="4"/>
      <c r="G65" s="4"/>
      <c r="H65" s="4"/>
      <c r="I65" s="4"/>
      <c r="J65" s="7">
        <v>1090</v>
      </c>
      <c r="K65" s="4">
        <v>595</v>
      </c>
      <c r="L65" s="4"/>
      <c r="M65" s="4">
        <v>289</v>
      </c>
      <c r="N65" s="4"/>
    </row>
    <row r="66" spans="1:14">
      <c r="A66" s="2" t="s">
        <v>75</v>
      </c>
      <c r="B66" s="4"/>
      <c r="C66" s="4"/>
      <c r="D66" s="4"/>
      <c r="E66" s="4"/>
      <c r="F66" s="4"/>
      <c r="G66" s="4"/>
      <c r="H66" s="4"/>
      <c r="I66" s="4"/>
      <c r="J66" s="4">
        <v>178</v>
      </c>
      <c r="K66" s="4">
        <v>105</v>
      </c>
      <c r="L66" s="4"/>
      <c r="M66" s="4">
        <v>250</v>
      </c>
      <c r="N66" s="4"/>
    </row>
    <row r="67" spans="1:14">
      <c r="A67" s="2" t="s">
        <v>76</v>
      </c>
      <c r="B67" s="4"/>
      <c r="C67" s="4"/>
      <c r="D67" s="4"/>
      <c r="E67" s="4"/>
      <c r="F67" s="4"/>
      <c r="G67" s="4"/>
      <c r="H67" s="4"/>
      <c r="I67" s="4"/>
      <c r="J67" s="7">
        <v>4549</v>
      </c>
      <c r="K67" s="7">
        <v>3123</v>
      </c>
      <c r="L67" s="4"/>
      <c r="M67" s="7">
        <v>1983</v>
      </c>
      <c r="N67" s="4"/>
    </row>
    <row r="68" spans="1:14">
      <c r="A68" s="2" t="s">
        <v>78</v>
      </c>
      <c r="B68" s="4"/>
      <c r="C68" s="4"/>
      <c r="D68" s="4"/>
      <c r="E68" s="4"/>
      <c r="F68" s="4"/>
      <c r="G68" s="4"/>
      <c r="H68" s="4"/>
      <c r="I68" s="4"/>
      <c r="J68" s="4">
        <v>365</v>
      </c>
      <c r="K68" s="4">
        <v>232</v>
      </c>
      <c r="L68" s="4"/>
      <c r="M68" s="4">
        <v>97</v>
      </c>
      <c r="N68" s="4"/>
    </row>
    <row r="69" spans="1:14">
      <c r="A69" s="2" t="s">
        <v>79</v>
      </c>
      <c r="B69" s="4"/>
      <c r="C69" s="4"/>
      <c r="D69" s="4"/>
      <c r="E69" s="4"/>
      <c r="F69" s="4"/>
      <c r="G69" s="4"/>
      <c r="H69" s="4"/>
      <c r="I69" s="4"/>
      <c r="J69" s="4">
        <v>657</v>
      </c>
      <c r="K69" s="4">
        <v>441</v>
      </c>
      <c r="L69" s="4"/>
      <c r="M69" s="4">
        <v>200</v>
      </c>
      <c r="N69" s="4"/>
    </row>
    <row r="70" spans="1:14">
      <c r="A70" s="2" t="s">
        <v>80</v>
      </c>
      <c r="B70" s="4"/>
      <c r="C70" s="4"/>
      <c r="D70" s="4"/>
      <c r="E70" s="4"/>
      <c r="F70" s="4"/>
      <c r="G70" s="4"/>
      <c r="H70" s="4"/>
      <c r="I70" s="4"/>
      <c r="J70" s="7">
        <v>1022</v>
      </c>
      <c r="K70" s="4">
        <v>673</v>
      </c>
      <c r="L70" s="4"/>
      <c r="M70" s="4">
        <v>297</v>
      </c>
      <c r="N70" s="4"/>
    </row>
    <row r="71" spans="1:14">
      <c r="A71" s="2" t="s">
        <v>81</v>
      </c>
      <c r="B71" s="4"/>
      <c r="C71" s="4"/>
      <c r="D71" s="4"/>
      <c r="E71" s="4"/>
      <c r="F71" s="4"/>
      <c r="G71" s="4"/>
      <c r="H71" s="4"/>
      <c r="I71" s="4"/>
      <c r="J71" s="4">
        <v>847</v>
      </c>
      <c r="K71" s="4">
        <v>453</v>
      </c>
      <c r="L71" s="4"/>
      <c r="M71" s="4">
        <v>211</v>
      </c>
      <c r="N71" s="4"/>
    </row>
    <row r="72" spans="1:14">
      <c r="A72" s="2" t="s">
        <v>82</v>
      </c>
      <c r="B72" s="4"/>
      <c r="C72" s="4"/>
      <c r="D72" s="4"/>
      <c r="E72" s="4"/>
      <c r="F72" s="4"/>
      <c r="G72" s="4"/>
      <c r="H72" s="4"/>
      <c r="I72" s="4"/>
      <c r="J72" s="4">
        <v>270</v>
      </c>
      <c r="K72" s="4">
        <v>236</v>
      </c>
      <c r="L72" s="4"/>
      <c r="M72" s="4">
        <v>73</v>
      </c>
      <c r="N72" s="4"/>
    </row>
    <row r="73" spans="1:14">
      <c r="A73" s="2" t="s">
        <v>83</v>
      </c>
      <c r="B73" s="4"/>
      <c r="C73" s="4"/>
      <c r="D73" s="4"/>
      <c r="E73" s="4"/>
      <c r="F73" s="4"/>
      <c r="G73" s="4"/>
      <c r="H73" s="4"/>
      <c r="I73" s="4"/>
      <c r="J73" s="7">
        <v>1309</v>
      </c>
      <c r="K73" s="4">
        <v>665</v>
      </c>
      <c r="L73" s="4"/>
      <c r="M73" s="4">
        <v>462</v>
      </c>
      <c r="N73" s="4"/>
    </row>
    <row r="74" spans="1:14">
      <c r="A74" s="2" t="s">
        <v>84</v>
      </c>
      <c r="B74" s="4"/>
      <c r="C74" s="4"/>
      <c r="D74" s="4"/>
      <c r="E74" s="4"/>
      <c r="F74" s="4"/>
      <c r="G74" s="4"/>
      <c r="H74" s="4"/>
      <c r="I74" s="4"/>
      <c r="J74" s="4"/>
      <c r="K74" s="4">
        <v>42</v>
      </c>
      <c r="L74" s="4"/>
      <c r="M74" s="4">
        <v>20</v>
      </c>
      <c r="N74" s="4"/>
    </row>
    <row r="75" spans="1:14">
      <c r="A75" s="2" t="s">
        <v>85</v>
      </c>
      <c r="B75" s="4"/>
      <c r="C75" s="4"/>
      <c r="D75" s="4"/>
      <c r="E75" s="4"/>
      <c r="F75" s="4"/>
      <c r="G75" s="4"/>
      <c r="H75" s="4"/>
      <c r="I75" s="4"/>
      <c r="J75" s="7">
        <v>3448</v>
      </c>
      <c r="K75" s="7">
        <v>2069</v>
      </c>
      <c r="L75" s="4"/>
      <c r="M75" s="7">
        <v>1063</v>
      </c>
      <c r="N75" s="4"/>
    </row>
    <row r="76" spans="1:14">
      <c r="A76" s="2" t="s">
        <v>86</v>
      </c>
      <c r="B76" s="4"/>
      <c r="C76" s="4"/>
      <c r="D76" s="4"/>
      <c r="E76" s="4"/>
      <c r="F76" s="4"/>
      <c r="G76" s="4"/>
      <c r="H76" s="4"/>
      <c r="I76" s="4"/>
      <c r="J76" s="7">
        <v>1101</v>
      </c>
      <c r="K76" s="7">
        <v>1054</v>
      </c>
      <c r="L76" s="4"/>
      <c r="M76" s="4">
        <v>920</v>
      </c>
      <c r="N76" s="4"/>
    </row>
    <row r="77" spans="1:14">
      <c r="A77" s="2" t="s">
        <v>925</v>
      </c>
      <c r="B77" s="4"/>
      <c r="C77" s="4"/>
      <c r="D77" s="4"/>
      <c r="E77" s="4"/>
      <c r="F77" s="4"/>
      <c r="G77" s="4"/>
      <c r="H77" s="4"/>
      <c r="I77" s="4"/>
      <c r="J77" s="4">
        <v>369</v>
      </c>
      <c r="K77" s="4">
        <v>365</v>
      </c>
      <c r="L77" s="4"/>
      <c r="M77" s="4">
        <v>333</v>
      </c>
      <c r="N77" s="4"/>
    </row>
    <row r="78" spans="1:14" ht="30">
      <c r="A78" s="2" t="s">
        <v>926</v>
      </c>
      <c r="B78" s="4"/>
      <c r="C78" s="4"/>
      <c r="D78" s="4"/>
      <c r="E78" s="4"/>
      <c r="F78" s="4"/>
      <c r="G78" s="4"/>
      <c r="H78" s="4"/>
      <c r="I78" s="4"/>
      <c r="J78" s="4">
        <v>732</v>
      </c>
      <c r="K78" s="4">
        <v>689</v>
      </c>
      <c r="L78" s="4"/>
      <c r="M78" s="4">
        <v>587</v>
      </c>
      <c r="N78" s="4"/>
    </row>
    <row r="79" spans="1:14" ht="30">
      <c r="A79" s="2" t="s">
        <v>1636</v>
      </c>
      <c r="B79" s="4"/>
      <c r="C79" s="4"/>
      <c r="D79" s="4"/>
      <c r="E79" s="4"/>
      <c r="F79" s="4"/>
      <c r="G79" s="4"/>
      <c r="H79" s="4"/>
      <c r="I79" s="4"/>
      <c r="J79" s="4">
        <v>0</v>
      </c>
      <c r="K79" s="4">
        <v>0</v>
      </c>
      <c r="L79" s="256" t="s">
        <v>1253</v>
      </c>
      <c r="M79" s="4">
        <v>0</v>
      </c>
      <c r="N79" s="256" t="s">
        <v>1253</v>
      </c>
    </row>
    <row r="80" spans="1:14">
      <c r="A80" s="2" t="s">
        <v>88</v>
      </c>
      <c r="B80" s="4"/>
      <c r="C80" s="4"/>
      <c r="D80" s="4"/>
      <c r="E80" s="4"/>
      <c r="F80" s="4"/>
      <c r="G80" s="4"/>
      <c r="H80" s="4"/>
      <c r="I80" s="4"/>
      <c r="J80" s="4">
        <v>732</v>
      </c>
      <c r="K80" s="4">
        <v>689</v>
      </c>
      <c r="L80" s="4"/>
      <c r="M80" s="4">
        <v>587</v>
      </c>
      <c r="N80" s="4"/>
    </row>
    <row r="81" spans="1:14">
      <c r="A81" s="2" t="s">
        <v>95</v>
      </c>
      <c r="B81" s="4"/>
      <c r="C81" s="4"/>
      <c r="D81" s="4"/>
      <c r="E81" s="4"/>
      <c r="F81" s="4"/>
      <c r="G81" s="4"/>
      <c r="H81" s="4"/>
      <c r="I81" s="4"/>
      <c r="J81" s="4">
        <v>298</v>
      </c>
      <c r="K81" s="4">
        <v>700</v>
      </c>
      <c r="L81" s="4"/>
      <c r="M81" s="4">
        <v>593</v>
      </c>
      <c r="N81" s="4"/>
    </row>
    <row r="82" spans="1:14">
      <c r="A82" s="2" t="s">
        <v>1633</v>
      </c>
      <c r="B82" s="4"/>
      <c r="C82" s="4"/>
      <c r="D82" s="4"/>
      <c r="E82" s="4"/>
      <c r="F82" s="4"/>
      <c r="G82" s="4"/>
      <c r="H82" s="4"/>
      <c r="I82" s="4"/>
      <c r="J82" s="4"/>
      <c r="K82" s="4"/>
      <c r="L82" s="4"/>
      <c r="M82" s="4"/>
      <c r="N82" s="4"/>
    </row>
    <row r="83" spans="1:14" ht="30">
      <c r="A83" s="3" t="s">
        <v>1635</v>
      </c>
      <c r="B83" s="4"/>
      <c r="C83" s="4"/>
      <c r="D83" s="4"/>
      <c r="E83" s="4"/>
      <c r="F83" s="4"/>
      <c r="G83" s="4"/>
      <c r="H83" s="4"/>
      <c r="I83" s="4"/>
      <c r="J83" s="4"/>
      <c r="K83" s="4"/>
      <c r="L83" s="4"/>
      <c r="M83" s="4"/>
      <c r="N83" s="4"/>
    </row>
    <row r="84" spans="1:14">
      <c r="A84" s="2" t="s">
        <v>73</v>
      </c>
      <c r="B84" s="4"/>
      <c r="C84" s="4"/>
      <c r="D84" s="4"/>
      <c r="E84" s="4"/>
      <c r="F84" s="4"/>
      <c r="G84" s="4"/>
      <c r="H84" s="4"/>
      <c r="I84" s="4"/>
      <c r="J84" s="4">
        <v>0</v>
      </c>
      <c r="K84" s="4">
        <v>0</v>
      </c>
      <c r="L84" s="4"/>
      <c r="M84" s="4">
        <v>0</v>
      </c>
      <c r="N84" s="4"/>
    </row>
    <row r="85" spans="1:14">
      <c r="A85" s="2" t="s">
        <v>74</v>
      </c>
      <c r="B85" s="4"/>
      <c r="C85" s="4"/>
      <c r="D85" s="4"/>
      <c r="E85" s="4"/>
      <c r="F85" s="4"/>
      <c r="G85" s="4"/>
      <c r="H85" s="4"/>
      <c r="I85" s="4"/>
      <c r="J85" s="4">
        <v>0</v>
      </c>
      <c r="K85" s="4">
        <v>0</v>
      </c>
      <c r="L85" s="4"/>
      <c r="M85" s="4">
        <v>0</v>
      </c>
      <c r="N85" s="4"/>
    </row>
    <row r="86" spans="1:14">
      <c r="A86" s="2" t="s">
        <v>75</v>
      </c>
      <c r="B86" s="4"/>
      <c r="C86" s="4"/>
      <c r="D86" s="4"/>
      <c r="E86" s="4"/>
      <c r="F86" s="4"/>
      <c r="G86" s="4"/>
      <c r="H86" s="4"/>
      <c r="I86" s="4"/>
      <c r="J86" s="4">
        <v>-389</v>
      </c>
      <c r="K86" s="4">
        <v>-408</v>
      </c>
      <c r="L86" s="4"/>
      <c r="M86" s="4">
        <v>-412</v>
      </c>
      <c r="N86" s="4"/>
    </row>
    <row r="87" spans="1:14">
      <c r="A87" s="2" t="s">
        <v>76</v>
      </c>
      <c r="B87" s="4"/>
      <c r="C87" s="4"/>
      <c r="D87" s="4"/>
      <c r="E87" s="4"/>
      <c r="F87" s="4"/>
      <c r="G87" s="4"/>
      <c r="H87" s="4"/>
      <c r="I87" s="4"/>
      <c r="J87" s="4">
        <v>-389</v>
      </c>
      <c r="K87" s="4">
        <v>-408</v>
      </c>
      <c r="L87" s="4"/>
      <c r="M87" s="4">
        <v>-412</v>
      </c>
      <c r="N87" s="4"/>
    </row>
    <row r="88" spans="1:14">
      <c r="A88" s="2" t="s">
        <v>78</v>
      </c>
      <c r="B88" s="4"/>
      <c r="C88" s="4"/>
      <c r="D88" s="4"/>
      <c r="E88" s="4"/>
      <c r="F88" s="4"/>
      <c r="G88" s="4"/>
      <c r="H88" s="4"/>
      <c r="I88" s="4"/>
      <c r="J88" s="4">
        <v>0</v>
      </c>
      <c r="K88" s="4">
        <v>0</v>
      </c>
      <c r="L88" s="4"/>
      <c r="M88" s="4">
        <v>0</v>
      </c>
      <c r="N88" s="4"/>
    </row>
    <row r="89" spans="1:14">
      <c r="A89" s="2" t="s">
        <v>79</v>
      </c>
      <c r="B89" s="4"/>
      <c r="C89" s="4"/>
      <c r="D89" s="4"/>
      <c r="E89" s="4"/>
      <c r="F89" s="4"/>
      <c r="G89" s="4"/>
      <c r="H89" s="4"/>
      <c r="I89" s="4"/>
      <c r="J89" s="4">
        <v>-251</v>
      </c>
      <c r="K89" s="4">
        <v>-247</v>
      </c>
      <c r="L89" s="4"/>
      <c r="M89" s="4">
        <v>0</v>
      </c>
      <c r="N89" s="4"/>
    </row>
    <row r="90" spans="1:14">
      <c r="A90" s="2" t="s">
        <v>80</v>
      </c>
      <c r="B90" s="4"/>
      <c r="C90" s="4"/>
      <c r="D90" s="4"/>
      <c r="E90" s="4"/>
      <c r="F90" s="4"/>
      <c r="G90" s="4"/>
      <c r="H90" s="4"/>
      <c r="I90" s="4"/>
      <c r="J90" s="4">
        <v>-251</v>
      </c>
      <c r="K90" s="4">
        <v>-247</v>
      </c>
      <c r="L90" s="4"/>
      <c r="M90" s="4">
        <v>0</v>
      </c>
      <c r="N90" s="4"/>
    </row>
    <row r="91" spans="1:14">
      <c r="A91" s="2" t="s">
        <v>81</v>
      </c>
      <c r="B91" s="4"/>
      <c r="C91" s="4"/>
      <c r="D91" s="4"/>
      <c r="E91" s="4"/>
      <c r="F91" s="4"/>
      <c r="G91" s="4"/>
      <c r="H91" s="4"/>
      <c r="I91" s="4"/>
      <c r="J91" s="4">
        <v>0</v>
      </c>
      <c r="K91" s="4">
        <v>0</v>
      </c>
      <c r="L91" s="4"/>
      <c r="M91" s="4">
        <v>0</v>
      </c>
      <c r="N91" s="4"/>
    </row>
    <row r="92" spans="1:14">
      <c r="A92" s="2" t="s">
        <v>82</v>
      </c>
      <c r="B92" s="4"/>
      <c r="C92" s="4"/>
      <c r="D92" s="4"/>
      <c r="E92" s="4"/>
      <c r="F92" s="4"/>
      <c r="G92" s="4"/>
      <c r="H92" s="4"/>
      <c r="I92" s="4"/>
      <c r="J92" s="4">
        <v>0</v>
      </c>
      <c r="K92" s="4">
        <v>0</v>
      </c>
      <c r="L92" s="4"/>
      <c r="M92" s="4">
        <v>0</v>
      </c>
      <c r="N92" s="4"/>
    </row>
    <row r="93" spans="1:14">
      <c r="A93" s="2" t="s">
        <v>83</v>
      </c>
      <c r="B93" s="4"/>
      <c r="C93" s="4"/>
      <c r="D93" s="4"/>
      <c r="E93" s="4"/>
      <c r="F93" s="4"/>
      <c r="G93" s="4"/>
      <c r="H93" s="4"/>
      <c r="I93" s="4"/>
      <c r="J93" s="4">
        <v>-138</v>
      </c>
      <c r="K93" s="4">
        <v>-161</v>
      </c>
      <c r="L93" s="4"/>
      <c r="M93" s="4">
        <v>-412</v>
      </c>
      <c r="N93" s="4"/>
    </row>
    <row r="94" spans="1:14">
      <c r="A94" s="2" t="s">
        <v>84</v>
      </c>
      <c r="B94" s="4"/>
      <c r="C94" s="4"/>
      <c r="D94" s="4"/>
      <c r="E94" s="4"/>
      <c r="F94" s="4"/>
      <c r="G94" s="4"/>
      <c r="H94" s="4"/>
      <c r="I94" s="4"/>
      <c r="J94" s="4"/>
      <c r="K94" s="4">
        <v>0</v>
      </c>
      <c r="L94" s="4"/>
      <c r="M94" s="4">
        <v>0</v>
      </c>
      <c r="N94" s="4"/>
    </row>
    <row r="95" spans="1:14">
      <c r="A95" s="2" t="s">
        <v>85</v>
      </c>
      <c r="B95" s="4"/>
      <c r="C95" s="4"/>
      <c r="D95" s="4"/>
      <c r="E95" s="4"/>
      <c r="F95" s="4"/>
      <c r="G95" s="4"/>
      <c r="H95" s="4"/>
      <c r="I95" s="4"/>
      <c r="J95" s="4">
        <v>-389</v>
      </c>
      <c r="K95" s="4">
        <v>-408</v>
      </c>
      <c r="L95" s="4"/>
      <c r="M95" s="4">
        <v>-412</v>
      </c>
      <c r="N95" s="4"/>
    </row>
    <row r="96" spans="1:14">
      <c r="A96" s="2" t="s">
        <v>86</v>
      </c>
      <c r="B96" s="4"/>
      <c r="C96" s="4"/>
      <c r="D96" s="4"/>
      <c r="E96" s="4"/>
      <c r="F96" s="4"/>
      <c r="G96" s="4"/>
      <c r="H96" s="4"/>
      <c r="I96" s="4"/>
      <c r="J96" s="4">
        <v>0</v>
      </c>
      <c r="K96" s="4">
        <v>0</v>
      </c>
      <c r="L96" s="4"/>
      <c r="M96" s="4">
        <v>0</v>
      </c>
      <c r="N96" s="4"/>
    </row>
    <row r="97" spans="1:14">
      <c r="A97" s="2" t="s">
        <v>925</v>
      </c>
      <c r="B97" s="4"/>
      <c r="C97" s="4"/>
      <c r="D97" s="4"/>
      <c r="E97" s="4"/>
      <c r="F97" s="4"/>
      <c r="G97" s="4"/>
      <c r="H97" s="4"/>
      <c r="I97" s="4"/>
      <c r="J97" s="4">
        <v>0</v>
      </c>
      <c r="K97" s="4">
        <v>0</v>
      </c>
      <c r="L97" s="4"/>
      <c r="M97" s="4">
        <v>0</v>
      </c>
      <c r="N97" s="4"/>
    </row>
    <row r="98" spans="1:14" ht="30">
      <c r="A98" s="2" t="s">
        <v>926</v>
      </c>
      <c r="B98" s="4"/>
      <c r="C98" s="4"/>
      <c r="D98" s="4"/>
      <c r="E98" s="4"/>
      <c r="F98" s="4"/>
      <c r="G98" s="4"/>
      <c r="H98" s="4"/>
      <c r="I98" s="4"/>
      <c r="J98" s="4">
        <v>0</v>
      </c>
      <c r="K98" s="4">
        <v>0</v>
      </c>
      <c r="L98" s="4"/>
      <c r="M98" s="4">
        <v>0</v>
      </c>
      <c r="N98" s="4"/>
    </row>
    <row r="99" spans="1:14" ht="30">
      <c r="A99" s="2" t="s">
        <v>1636</v>
      </c>
      <c r="B99" s="4"/>
      <c r="C99" s="4"/>
      <c r="D99" s="4"/>
      <c r="E99" s="4"/>
      <c r="F99" s="4"/>
      <c r="G99" s="4"/>
      <c r="H99" s="4"/>
      <c r="I99" s="4"/>
      <c r="J99" s="7">
        <v>-1280</v>
      </c>
      <c r="K99" s="7">
        <v>-1135</v>
      </c>
      <c r="L99" s="256" t="s">
        <v>1253</v>
      </c>
      <c r="M99" s="7">
        <v>-1088</v>
      </c>
      <c r="N99" s="256" t="s">
        <v>1253</v>
      </c>
    </row>
    <row r="100" spans="1:14">
      <c r="A100" s="2" t="s">
        <v>88</v>
      </c>
      <c r="B100" s="4"/>
      <c r="C100" s="4"/>
      <c r="D100" s="4"/>
      <c r="E100" s="4"/>
      <c r="F100" s="4"/>
      <c r="G100" s="4"/>
      <c r="H100" s="4"/>
      <c r="I100" s="4"/>
      <c r="J100" s="7">
        <v>-1280</v>
      </c>
      <c r="K100" s="7">
        <v>-1135</v>
      </c>
      <c r="L100" s="4"/>
      <c r="M100" s="7">
        <v>-1088</v>
      </c>
      <c r="N100" s="4"/>
    </row>
    <row r="101" spans="1:14">
      <c r="A101" s="2" t="s">
        <v>95</v>
      </c>
      <c r="B101" s="4"/>
      <c r="C101" s="4"/>
      <c r="D101" s="4"/>
      <c r="E101" s="4"/>
      <c r="F101" s="4"/>
      <c r="G101" s="4"/>
      <c r="H101" s="4"/>
      <c r="I101" s="4"/>
      <c r="J101" s="6">
        <v>-789</v>
      </c>
      <c r="K101" s="6">
        <v>-1149</v>
      </c>
      <c r="L101" s="4"/>
      <c r="M101" s="6">
        <v>-1094</v>
      </c>
      <c r="N101" s="4"/>
    </row>
    <row r="102" spans="1:14">
      <c r="A102" s="22"/>
      <c r="B102" s="22"/>
      <c r="C102" s="22"/>
      <c r="D102" s="22"/>
      <c r="E102" s="22"/>
      <c r="F102" s="22"/>
      <c r="G102" s="22"/>
      <c r="H102" s="22"/>
      <c r="I102" s="22"/>
      <c r="J102" s="22"/>
      <c r="K102" s="22"/>
      <c r="L102" s="22"/>
      <c r="M102" s="22"/>
      <c r="N102" s="22"/>
    </row>
    <row r="103" spans="1:14" ht="15" customHeight="1">
      <c r="A103" s="2" t="s">
        <v>1253</v>
      </c>
      <c r="B103" s="23" t="s">
        <v>955</v>
      </c>
      <c r="C103" s="23"/>
      <c r="D103" s="23"/>
      <c r="E103" s="23"/>
      <c r="F103" s="23"/>
      <c r="G103" s="23"/>
      <c r="H103" s="23"/>
      <c r="I103" s="23"/>
      <c r="J103" s="23"/>
      <c r="K103" s="23"/>
      <c r="L103" s="23"/>
      <c r="M103" s="23"/>
      <c r="N103" s="23"/>
    </row>
  </sheetData>
  <mergeCells count="6">
    <mergeCell ref="B1:I1"/>
    <mergeCell ref="J1:N1"/>
    <mergeCell ref="K2:L2"/>
    <mergeCell ref="M2:N2"/>
    <mergeCell ref="A102:N102"/>
    <mergeCell ref="B103:N10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8" t="s">
        <v>2</v>
      </c>
      <c r="C1" s="8"/>
      <c r="D1" s="8"/>
    </row>
    <row r="2" spans="1:4">
      <c r="A2" s="1" t="s">
        <v>29</v>
      </c>
      <c r="B2" s="1" t="s">
        <v>3</v>
      </c>
      <c r="C2" s="1" t="s">
        <v>30</v>
      </c>
      <c r="D2" s="1" t="s">
        <v>71</v>
      </c>
    </row>
    <row r="3" spans="1:4" ht="45">
      <c r="A3" s="3" t="s">
        <v>119</v>
      </c>
      <c r="B3" s="4"/>
      <c r="C3" s="4"/>
      <c r="D3" s="4"/>
    </row>
    <row r="4" spans="1:4">
      <c r="A4" s="2" t="s">
        <v>88</v>
      </c>
      <c r="B4" s="6">
        <v>537</v>
      </c>
      <c r="C4" s="6">
        <v>566</v>
      </c>
      <c r="D4" s="6">
        <v>463</v>
      </c>
    </row>
    <row r="5" spans="1:4" ht="45">
      <c r="A5" s="3" t="s">
        <v>120</v>
      </c>
      <c r="B5" s="4"/>
      <c r="C5" s="4"/>
      <c r="D5" s="4"/>
    </row>
    <row r="6" spans="1:4">
      <c r="A6" s="2" t="s">
        <v>121</v>
      </c>
      <c r="B6" s="4">
        <v>992</v>
      </c>
      <c r="C6" s="4">
        <v>545</v>
      </c>
      <c r="D6" s="4">
        <v>255</v>
      </c>
    </row>
    <row r="7" spans="1:4" ht="30">
      <c r="A7" s="2" t="s">
        <v>122</v>
      </c>
      <c r="B7" s="4">
        <v>-363</v>
      </c>
      <c r="C7" s="4">
        <v>-88</v>
      </c>
      <c r="D7" s="4">
        <v>-53</v>
      </c>
    </row>
    <row r="8" spans="1:4" ht="30">
      <c r="A8" s="2" t="s">
        <v>123</v>
      </c>
      <c r="B8" s="4">
        <v>-234</v>
      </c>
      <c r="C8" s="4">
        <v>-94</v>
      </c>
      <c r="D8" s="4">
        <v>-11</v>
      </c>
    </row>
    <row r="9" spans="1:4" ht="30">
      <c r="A9" s="2" t="s">
        <v>124</v>
      </c>
      <c r="B9" s="4">
        <v>33</v>
      </c>
      <c r="C9" s="4">
        <v>4</v>
      </c>
      <c r="D9" s="4">
        <v>-32</v>
      </c>
    </row>
    <row r="10" spans="1:4">
      <c r="A10" s="2" t="s">
        <v>82</v>
      </c>
      <c r="B10" s="4">
        <v>604</v>
      </c>
      <c r="C10" s="4">
        <v>475</v>
      </c>
      <c r="D10" s="4">
        <v>304</v>
      </c>
    </row>
    <row r="11" spans="1:4">
      <c r="A11" s="2" t="s">
        <v>125</v>
      </c>
      <c r="B11" s="4">
        <v>-83</v>
      </c>
      <c r="C11" s="4">
        <v>179</v>
      </c>
      <c r="D11" s="4">
        <v>3</v>
      </c>
    </row>
    <row r="12" spans="1:4">
      <c r="A12" s="2" t="s">
        <v>126</v>
      </c>
      <c r="B12" s="4">
        <v>19</v>
      </c>
      <c r="C12" s="4">
        <v>9</v>
      </c>
      <c r="D12" s="4">
        <v>4</v>
      </c>
    </row>
    <row r="13" spans="1:4">
      <c r="A13" s="2" t="s">
        <v>127</v>
      </c>
      <c r="B13" s="4">
        <v>149</v>
      </c>
      <c r="C13" s="4">
        <v>-171</v>
      </c>
      <c r="D13" s="4">
        <v>-11</v>
      </c>
    </row>
    <row r="14" spans="1:4">
      <c r="A14" s="2" t="s">
        <v>964</v>
      </c>
      <c r="B14" s="4">
        <v>0</v>
      </c>
      <c r="C14" s="4">
        <v>0</v>
      </c>
      <c r="D14" s="4">
        <v>0</v>
      </c>
    </row>
    <row r="15" spans="1:4" ht="30">
      <c r="A15" s="3" t="s">
        <v>128</v>
      </c>
      <c r="B15" s="4"/>
      <c r="C15" s="4"/>
      <c r="D15" s="4"/>
    </row>
    <row r="16" spans="1:4">
      <c r="A16" s="2" t="s">
        <v>40</v>
      </c>
      <c r="B16" s="4">
        <v>-88</v>
      </c>
      <c r="C16" s="4">
        <v>-127</v>
      </c>
      <c r="D16" s="4">
        <v>2</v>
      </c>
    </row>
    <row r="17" spans="1:4" ht="30">
      <c r="A17" s="2" t="s">
        <v>45</v>
      </c>
      <c r="B17" s="4">
        <v>133</v>
      </c>
      <c r="C17" s="4">
        <v>195</v>
      </c>
      <c r="D17" s="4">
        <v>48</v>
      </c>
    </row>
    <row r="18" spans="1:4">
      <c r="A18" s="2" t="s">
        <v>47</v>
      </c>
      <c r="B18" s="4">
        <v>-63</v>
      </c>
      <c r="C18" s="4">
        <v>20</v>
      </c>
      <c r="D18" s="4">
        <v>8</v>
      </c>
    </row>
    <row r="19" spans="1:4">
      <c r="A19" s="2" t="s">
        <v>49</v>
      </c>
      <c r="B19" s="4">
        <v>5</v>
      </c>
      <c r="C19" s="4">
        <v>-39</v>
      </c>
      <c r="D19" s="4">
        <v>0</v>
      </c>
    </row>
    <row r="20" spans="1:4">
      <c r="A20" s="2" t="s">
        <v>48</v>
      </c>
      <c r="B20" s="4">
        <v>-7</v>
      </c>
      <c r="C20" s="4">
        <v>84</v>
      </c>
      <c r="D20" s="4">
        <v>258</v>
      </c>
    </row>
    <row r="21" spans="1:4" ht="30">
      <c r="A21" s="2" t="s">
        <v>129</v>
      </c>
      <c r="B21" s="7">
        <v>1634</v>
      </c>
      <c r="C21" s="7">
        <v>1558</v>
      </c>
      <c r="D21" s="7">
        <v>1238</v>
      </c>
    </row>
    <row r="22" spans="1:4">
      <c r="A22" s="3" t="s">
        <v>130</v>
      </c>
      <c r="B22" s="4"/>
      <c r="C22" s="4"/>
      <c r="D22" s="4"/>
    </row>
    <row r="23" spans="1:4" ht="30">
      <c r="A23" s="2" t="s">
        <v>131</v>
      </c>
      <c r="B23" s="7">
        <v>-14749</v>
      </c>
      <c r="C23" s="7">
        <v>-9573</v>
      </c>
      <c r="D23" s="7">
        <v>-5556</v>
      </c>
    </row>
    <row r="24" spans="1:4" ht="30">
      <c r="A24" s="2" t="s">
        <v>132</v>
      </c>
      <c r="B24" s="7">
        <v>10860</v>
      </c>
      <c r="C24" s="7">
        <v>7524</v>
      </c>
      <c r="D24" s="7">
        <v>4007</v>
      </c>
    </row>
    <row r="25" spans="1:4" ht="30">
      <c r="A25" s="2" t="s">
        <v>976</v>
      </c>
      <c r="B25" s="4">
        <v>0</v>
      </c>
      <c r="C25" s="4">
        <v>0</v>
      </c>
      <c r="D25" s="4">
        <v>0</v>
      </c>
    </row>
    <row r="26" spans="1:4" ht="30">
      <c r="A26" s="2" t="s">
        <v>133</v>
      </c>
      <c r="B26" s="7">
        <v>-1898</v>
      </c>
      <c r="C26" s="7">
        <v>-1266</v>
      </c>
      <c r="D26" s="4">
        <v>-557</v>
      </c>
    </row>
    <row r="27" spans="1:4">
      <c r="A27" s="2" t="s">
        <v>134</v>
      </c>
      <c r="B27" s="7">
        <v>-4882</v>
      </c>
      <c r="C27" s="7">
        <v>-2262</v>
      </c>
      <c r="D27" s="7">
        <v>-1077</v>
      </c>
    </row>
    <row r="28" spans="1:4" ht="30">
      <c r="A28" s="2" t="s">
        <v>135</v>
      </c>
      <c r="B28" s="4">
        <v>533</v>
      </c>
      <c r="C28" s="4">
        <v>217</v>
      </c>
      <c r="D28" s="4">
        <v>55</v>
      </c>
    </row>
    <row r="29" spans="1:4" ht="30">
      <c r="A29" s="2" t="s">
        <v>136</v>
      </c>
      <c r="B29" s="4">
        <v>-46</v>
      </c>
      <c r="C29" s="7">
        <v>-2615</v>
      </c>
      <c r="D29" s="4">
        <v>0</v>
      </c>
    </row>
    <row r="30" spans="1:4">
      <c r="A30" s="2" t="s">
        <v>137</v>
      </c>
      <c r="B30" s="4">
        <v>-52</v>
      </c>
      <c r="C30" s="4">
        <v>-16</v>
      </c>
      <c r="D30" s="4">
        <v>-13</v>
      </c>
    </row>
    <row r="31" spans="1:4">
      <c r="A31" s="2" t="s">
        <v>138</v>
      </c>
      <c r="B31" s="4">
        <v>-232</v>
      </c>
      <c r="C31" s="4">
        <v>-267</v>
      </c>
      <c r="D31" s="4">
        <v>312</v>
      </c>
    </row>
    <row r="32" spans="1:4">
      <c r="A32" s="2" t="s">
        <v>139</v>
      </c>
      <c r="B32" s="4">
        <v>-2</v>
      </c>
      <c r="C32" s="4">
        <v>3</v>
      </c>
      <c r="D32" s="4">
        <v>-11</v>
      </c>
    </row>
    <row r="33" spans="1:4">
      <c r="A33" s="2" t="s">
        <v>987</v>
      </c>
      <c r="B33" s="4">
        <v>0</v>
      </c>
      <c r="C33" s="4">
        <v>0</v>
      </c>
      <c r="D33" s="4">
        <v>0</v>
      </c>
    </row>
    <row r="34" spans="1:4">
      <c r="A34" s="2" t="s">
        <v>140</v>
      </c>
      <c r="B34" s="7">
        <v>-10468</v>
      </c>
      <c r="C34" s="7">
        <v>-8255</v>
      </c>
      <c r="D34" s="7">
        <v>-2840</v>
      </c>
    </row>
    <row r="35" spans="1:4">
      <c r="A35" s="3" t="s">
        <v>141</v>
      </c>
      <c r="B35" s="4"/>
      <c r="C35" s="4"/>
      <c r="D35" s="4"/>
    </row>
    <row r="36" spans="1:4" ht="30">
      <c r="A36" s="2" t="s">
        <v>142</v>
      </c>
      <c r="B36" s="4">
        <v>470</v>
      </c>
      <c r="C36" s="4">
        <v>0</v>
      </c>
      <c r="D36" s="4">
        <v>0</v>
      </c>
    </row>
    <row r="37" spans="1:4" ht="30">
      <c r="A37" s="2" t="s">
        <v>143</v>
      </c>
      <c r="B37" s="7">
        <v>21080</v>
      </c>
      <c r="C37" s="7">
        <v>17378</v>
      </c>
      <c r="D37" s="7">
        <v>7600</v>
      </c>
    </row>
    <row r="38" spans="1:4">
      <c r="A38" s="2" t="s">
        <v>144</v>
      </c>
      <c r="B38" s="7">
        <v>-16890</v>
      </c>
      <c r="C38" s="7">
        <v>-13222</v>
      </c>
      <c r="D38" s="7">
        <v>-6233</v>
      </c>
    </row>
    <row r="39" spans="1:4" ht="30">
      <c r="A39" s="2" t="s">
        <v>145</v>
      </c>
      <c r="B39" s="7">
        <v>7174</v>
      </c>
      <c r="C39" s="7">
        <v>5224</v>
      </c>
      <c r="D39" s="7">
        <v>1000</v>
      </c>
    </row>
    <row r="40" spans="1:4">
      <c r="A40" s="2" t="s">
        <v>152</v>
      </c>
      <c r="B40" s="4">
        <v>0</v>
      </c>
      <c r="C40" s="4">
        <v>0</v>
      </c>
      <c r="D40" s="4">
        <v>-1</v>
      </c>
    </row>
    <row r="41" spans="1:4">
      <c r="A41" s="2" t="s">
        <v>146</v>
      </c>
      <c r="B41" s="7">
        <v>-1889</v>
      </c>
      <c r="C41" s="7">
        <v>-2699</v>
      </c>
      <c r="D41" s="4">
        <v>0</v>
      </c>
    </row>
    <row r="42" spans="1:4" ht="30">
      <c r="A42" s="2" t="s">
        <v>147</v>
      </c>
      <c r="B42" s="4">
        <v>0</v>
      </c>
      <c r="C42" s="7">
        <v>1100</v>
      </c>
      <c r="D42" s="4">
        <v>0</v>
      </c>
    </row>
    <row r="43" spans="1:4" ht="30">
      <c r="A43" s="2" t="s">
        <v>148</v>
      </c>
      <c r="B43" s="4">
        <v>0</v>
      </c>
      <c r="C43" s="7">
        <v>-1100</v>
      </c>
      <c r="D43" s="4">
        <v>0</v>
      </c>
    </row>
    <row r="44" spans="1:4">
      <c r="A44" s="2" t="s">
        <v>149</v>
      </c>
      <c r="B44" s="4">
        <v>0</v>
      </c>
      <c r="C44" s="7">
        <v>-1416</v>
      </c>
      <c r="D44" s="4">
        <v>0</v>
      </c>
    </row>
    <row r="45" spans="1:4" ht="30">
      <c r="A45" s="2" t="s">
        <v>150</v>
      </c>
      <c r="B45" s="4">
        <v>996</v>
      </c>
      <c r="C45" s="7">
        <v>1300</v>
      </c>
      <c r="D45" s="4">
        <v>0</v>
      </c>
    </row>
    <row r="46" spans="1:4">
      <c r="A46" s="2" t="s">
        <v>151</v>
      </c>
      <c r="B46" s="4">
        <v>-127</v>
      </c>
      <c r="C46" s="4">
        <v>-76</v>
      </c>
      <c r="D46" s="4">
        <v>-48</v>
      </c>
    </row>
    <row r="47" spans="1:4" ht="30">
      <c r="A47" s="2" t="s">
        <v>998</v>
      </c>
      <c r="B47" s="4">
        <v>0</v>
      </c>
      <c r="C47" s="4">
        <v>0</v>
      </c>
      <c r="D47" s="4">
        <v>0</v>
      </c>
    </row>
    <row r="48" spans="1:4">
      <c r="A48" s="2" t="s">
        <v>127</v>
      </c>
      <c r="B48" s="4">
        <v>0</v>
      </c>
      <c r="C48" s="4">
        <v>2</v>
      </c>
      <c r="D48" s="4">
        <v>0</v>
      </c>
    </row>
    <row r="49" spans="1:4" ht="30">
      <c r="A49" s="2" t="s">
        <v>153</v>
      </c>
      <c r="B49" s="7">
        <v>10814</v>
      </c>
      <c r="C49" s="7">
        <v>6491</v>
      </c>
      <c r="D49" s="7">
        <v>2318</v>
      </c>
    </row>
    <row r="50" spans="1:4" ht="30">
      <c r="A50" s="2" t="s">
        <v>154</v>
      </c>
      <c r="B50" s="7">
        <v>1980</v>
      </c>
      <c r="C50" s="4">
        <v>-206</v>
      </c>
      <c r="D50" s="4">
        <v>716</v>
      </c>
    </row>
    <row r="51" spans="1:4" ht="30">
      <c r="A51" s="2" t="s">
        <v>155</v>
      </c>
      <c r="B51" s="4">
        <v>-80</v>
      </c>
      <c r="C51" s="4">
        <v>-9</v>
      </c>
      <c r="D51" s="4">
        <v>1</v>
      </c>
    </row>
    <row r="52" spans="1:4" ht="30">
      <c r="A52" s="2" t="s">
        <v>156</v>
      </c>
      <c r="B52" s="7">
        <v>1074</v>
      </c>
      <c r="C52" s="7">
        <v>1289</v>
      </c>
      <c r="D52" s="4">
        <v>572</v>
      </c>
    </row>
    <row r="53" spans="1:4" ht="30">
      <c r="A53" s="2" t="s">
        <v>157</v>
      </c>
      <c r="B53" s="7">
        <v>2974</v>
      </c>
      <c r="C53" s="7">
        <v>1074</v>
      </c>
      <c r="D53" s="7">
        <v>1289</v>
      </c>
    </row>
    <row r="54" spans="1:4">
      <c r="A54" s="2" t="s">
        <v>1207</v>
      </c>
      <c r="B54" s="4"/>
      <c r="C54" s="4"/>
      <c r="D54" s="4"/>
    </row>
    <row r="55" spans="1:4" ht="45">
      <c r="A55" s="3" t="s">
        <v>119</v>
      </c>
      <c r="B55" s="4"/>
      <c r="C55" s="4"/>
      <c r="D55" s="4"/>
    </row>
    <row r="56" spans="1:4">
      <c r="A56" s="2" t="s">
        <v>88</v>
      </c>
      <c r="B56" s="4">
        <v>537</v>
      </c>
      <c r="C56" s="4">
        <v>566</v>
      </c>
      <c r="D56" s="4">
        <v>463</v>
      </c>
    </row>
    <row r="57" spans="1:4" ht="45">
      <c r="A57" s="3" t="s">
        <v>120</v>
      </c>
      <c r="B57" s="4"/>
      <c r="C57" s="4"/>
      <c r="D57" s="4"/>
    </row>
    <row r="58" spans="1:4">
      <c r="A58" s="2" t="s">
        <v>121</v>
      </c>
      <c r="B58" s="4">
        <v>14</v>
      </c>
      <c r="C58" s="4">
        <v>8</v>
      </c>
      <c r="D58" s="4">
        <v>3</v>
      </c>
    </row>
    <row r="59" spans="1:4" ht="30">
      <c r="A59" s="2" t="s">
        <v>122</v>
      </c>
      <c r="B59" s="4">
        <v>0</v>
      </c>
      <c r="C59" s="4">
        <v>0</v>
      </c>
      <c r="D59" s="4">
        <v>0</v>
      </c>
    </row>
    <row r="60" spans="1:4" ht="30">
      <c r="A60" s="2" t="s">
        <v>123</v>
      </c>
      <c r="B60" s="4">
        <v>0</v>
      </c>
      <c r="C60" s="4">
        <v>0</v>
      </c>
      <c r="D60" s="4">
        <v>0</v>
      </c>
    </row>
    <row r="61" spans="1:4" ht="30">
      <c r="A61" s="2" t="s">
        <v>124</v>
      </c>
      <c r="B61" s="4">
        <v>0</v>
      </c>
      <c r="C61" s="4">
        <v>0</v>
      </c>
      <c r="D61" s="4">
        <v>0</v>
      </c>
    </row>
    <row r="62" spans="1:4">
      <c r="A62" s="2" t="s">
        <v>82</v>
      </c>
      <c r="B62" s="4">
        <v>0</v>
      </c>
      <c r="C62" s="4">
        <v>0</v>
      </c>
      <c r="D62" s="4">
        <v>0</v>
      </c>
    </row>
    <row r="63" spans="1:4">
      <c r="A63" s="2" t="s">
        <v>125</v>
      </c>
      <c r="B63" s="4">
        <v>1</v>
      </c>
      <c r="C63" s="4">
        <v>9</v>
      </c>
      <c r="D63" s="4">
        <v>-10</v>
      </c>
    </row>
    <row r="64" spans="1:4">
      <c r="A64" s="2" t="s">
        <v>126</v>
      </c>
      <c r="B64" s="4">
        <v>18</v>
      </c>
      <c r="C64" s="4">
        <v>9</v>
      </c>
      <c r="D64" s="4">
        <v>4</v>
      </c>
    </row>
    <row r="65" spans="1:4">
      <c r="A65" s="2" t="s">
        <v>127</v>
      </c>
      <c r="B65" s="4">
        <v>137</v>
      </c>
      <c r="C65" s="4">
        <v>-118</v>
      </c>
      <c r="D65" s="4">
        <v>0</v>
      </c>
    </row>
    <row r="66" spans="1:4">
      <c r="A66" s="2" t="s">
        <v>964</v>
      </c>
      <c r="B66" s="4">
        <v>-757</v>
      </c>
      <c r="C66" s="4">
        <v>-584</v>
      </c>
      <c r="D66" s="4">
        <v>-489</v>
      </c>
    </row>
    <row r="67" spans="1:4" ht="30">
      <c r="A67" s="3" t="s">
        <v>128</v>
      </c>
      <c r="B67" s="4"/>
      <c r="C67" s="4"/>
      <c r="D67" s="4"/>
    </row>
    <row r="68" spans="1:4">
      <c r="A68" s="2" t="s">
        <v>40</v>
      </c>
      <c r="B68" s="4">
        <v>-18</v>
      </c>
      <c r="C68" s="4">
        <v>-71</v>
      </c>
      <c r="D68" s="4">
        <v>3</v>
      </c>
    </row>
    <row r="69" spans="1:4" ht="30">
      <c r="A69" s="2" t="s">
        <v>45</v>
      </c>
      <c r="B69" s="4">
        <v>36</v>
      </c>
      <c r="C69" s="4">
        <v>73</v>
      </c>
      <c r="D69" s="4">
        <v>3</v>
      </c>
    </row>
    <row r="70" spans="1:4">
      <c r="A70" s="2" t="s">
        <v>47</v>
      </c>
      <c r="B70" s="4">
        <v>-3</v>
      </c>
      <c r="C70" s="4">
        <v>-6</v>
      </c>
      <c r="D70" s="4">
        <v>11</v>
      </c>
    </row>
    <row r="71" spans="1:4">
      <c r="A71" s="2" t="s">
        <v>49</v>
      </c>
      <c r="B71" s="4">
        <v>0</v>
      </c>
      <c r="C71" s="4">
        <v>0</v>
      </c>
      <c r="D71" s="4"/>
    </row>
    <row r="72" spans="1:4">
      <c r="A72" s="2" t="s">
        <v>48</v>
      </c>
      <c r="B72" s="4">
        <v>-7</v>
      </c>
      <c r="C72" s="4">
        <v>84</v>
      </c>
      <c r="D72" s="4">
        <v>258</v>
      </c>
    </row>
    <row r="73" spans="1:4" ht="30">
      <c r="A73" s="2" t="s">
        <v>129</v>
      </c>
      <c r="B73" s="4">
        <v>-42</v>
      </c>
      <c r="C73" s="4">
        <v>-30</v>
      </c>
      <c r="D73" s="4">
        <v>246</v>
      </c>
    </row>
    <row r="74" spans="1:4">
      <c r="A74" s="3" t="s">
        <v>130</v>
      </c>
      <c r="B74" s="4"/>
      <c r="C74" s="4"/>
      <c r="D74" s="4"/>
    </row>
    <row r="75" spans="1:4" ht="30">
      <c r="A75" s="2" t="s">
        <v>131</v>
      </c>
      <c r="B75" s="4">
        <v>0</v>
      </c>
      <c r="C75" s="4">
        <v>0</v>
      </c>
      <c r="D75" s="4">
        <v>0</v>
      </c>
    </row>
    <row r="76" spans="1:4" ht="30">
      <c r="A76" s="2" t="s">
        <v>132</v>
      </c>
      <c r="B76" s="4">
        <v>0</v>
      </c>
      <c r="C76" s="4">
        <v>0</v>
      </c>
      <c r="D76" s="4">
        <v>0</v>
      </c>
    </row>
    <row r="77" spans="1:4" ht="30">
      <c r="A77" s="2" t="s">
        <v>976</v>
      </c>
      <c r="B77" s="4"/>
      <c r="C77" s="4">
        <v>0</v>
      </c>
      <c r="D77" s="4">
        <v>0</v>
      </c>
    </row>
    <row r="78" spans="1:4" ht="30">
      <c r="A78" s="2" t="s">
        <v>133</v>
      </c>
      <c r="B78" s="4">
        <v>0</v>
      </c>
      <c r="C78" s="4">
        <v>0</v>
      </c>
      <c r="D78" s="4">
        <v>0</v>
      </c>
    </row>
    <row r="79" spans="1:4">
      <c r="A79" s="2" t="s">
        <v>134</v>
      </c>
      <c r="B79" s="4">
        <v>0</v>
      </c>
      <c r="C79" s="4">
        <v>0</v>
      </c>
      <c r="D79" s="4">
        <v>0</v>
      </c>
    </row>
    <row r="80" spans="1:4" ht="30">
      <c r="A80" s="2" t="s">
        <v>135</v>
      </c>
      <c r="B80" s="4">
        <v>0</v>
      </c>
      <c r="C80" s="4">
        <v>0</v>
      </c>
      <c r="D80" s="4">
        <v>0</v>
      </c>
    </row>
    <row r="81" spans="1:4" ht="30">
      <c r="A81" s="2" t="s">
        <v>136</v>
      </c>
      <c r="B81" s="4">
        <v>-46</v>
      </c>
      <c r="C81" s="7">
        <v>-3222</v>
      </c>
      <c r="D81" s="4"/>
    </row>
    <row r="82" spans="1:4">
      <c r="A82" s="2" t="s">
        <v>137</v>
      </c>
      <c r="B82" s="4">
        <v>0</v>
      </c>
      <c r="C82" s="4">
        <v>0</v>
      </c>
      <c r="D82" s="4">
        <v>0</v>
      </c>
    </row>
    <row r="83" spans="1:4">
      <c r="A83" s="2" t="s">
        <v>138</v>
      </c>
      <c r="B83" s="4">
        <v>0</v>
      </c>
      <c r="C83" s="4">
        <v>0</v>
      </c>
      <c r="D83" s="4">
        <v>0</v>
      </c>
    </row>
    <row r="84" spans="1:4">
      <c r="A84" s="2" t="s">
        <v>139</v>
      </c>
      <c r="B84" s="4">
        <v>0</v>
      </c>
      <c r="C84" s="4">
        <v>0</v>
      </c>
      <c r="D84" s="4">
        <v>-45</v>
      </c>
    </row>
    <row r="85" spans="1:4">
      <c r="A85" s="2" t="s">
        <v>987</v>
      </c>
      <c r="B85" s="4">
        <v>-357</v>
      </c>
      <c r="C85" s="4">
        <v>-29</v>
      </c>
      <c r="D85" s="4">
        <v>0</v>
      </c>
    </row>
    <row r="86" spans="1:4">
      <c r="A86" s="2" t="s">
        <v>140</v>
      </c>
      <c r="B86" s="4">
        <v>-403</v>
      </c>
      <c r="C86" s="7">
        <v>-3251</v>
      </c>
      <c r="D86" s="4">
        <v>-45</v>
      </c>
    </row>
    <row r="87" spans="1:4">
      <c r="A87" s="3" t="s">
        <v>141</v>
      </c>
      <c r="B87" s="4"/>
      <c r="C87" s="4"/>
      <c r="D87" s="4"/>
    </row>
    <row r="88" spans="1:4" ht="30">
      <c r="A88" s="2" t="s">
        <v>142</v>
      </c>
      <c r="B88" s="4">
        <v>0</v>
      </c>
      <c r="C88" s="4"/>
      <c r="D88" s="4"/>
    </row>
    <row r="89" spans="1:4" ht="30">
      <c r="A89" s="2" t="s">
        <v>143</v>
      </c>
      <c r="B89" s="4">
        <v>0</v>
      </c>
      <c r="C89" s="4">
        <v>0</v>
      </c>
      <c r="D89" s="4">
        <v>0</v>
      </c>
    </row>
    <row r="90" spans="1:4">
      <c r="A90" s="2" t="s">
        <v>144</v>
      </c>
      <c r="B90" s="4">
        <v>0</v>
      </c>
      <c r="C90" s="4">
        <v>0</v>
      </c>
      <c r="D90" s="4">
        <v>0</v>
      </c>
    </row>
    <row r="91" spans="1:4" ht="30">
      <c r="A91" s="2" t="s">
        <v>145</v>
      </c>
      <c r="B91" s="7">
        <v>3500</v>
      </c>
      <c r="C91" s="7">
        <v>2500</v>
      </c>
      <c r="D91" s="7">
        <v>1000</v>
      </c>
    </row>
    <row r="92" spans="1:4">
      <c r="A92" s="2" t="s">
        <v>152</v>
      </c>
      <c r="B92" s="4"/>
      <c r="C92" s="4"/>
      <c r="D92" s="4">
        <v>-1</v>
      </c>
    </row>
    <row r="93" spans="1:4">
      <c r="A93" s="2" t="s">
        <v>146</v>
      </c>
      <c r="B93" s="4">
        <v>0</v>
      </c>
      <c r="C93" s="4">
        <v>0</v>
      </c>
      <c r="D93" s="4"/>
    </row>
    <row r="94" spans="1:4" ht="30">
      <c r="A94" s="2" t="s">
        <v>147</v>
      </c>
      <c r="B94" s="4"/>
      <c r="C94" s="7">
        <v>1100</v>
      </c>
      <c r="D94" s="4"/>
    </row>
    <row r="95" spans="1:4" ht="30">
      <c r="A95" s="2" t="s">
        <v>148</v>
      </c>
      <c r="B95" s="4"/>
      <c r="C95" s="7">
        <v>-1100</v>
      </c>
      <c r="D95" s="4"/>
    </row>
    <row r="96" spans="1:4">
      <c r="A96" s="2" t="s">
        <v>149</v>
      </c>
      <c r="B96" s="4"/>
      <c r="C96" s="4">
        <v>0</v>
      </c>
      <c r="D96" s="4"/>
    </row>
    <row r="97" spans="1:4" ht="30">
      <c r="A97" s="2" t="s">
        <v>150</v>
      </c>
      <c r="B97" s="4">
        <v>996</v>
      </c>
      <c r="C97" s="7">
        <v>1478</v>
      </c>
      <c r="D97" s="4">
        <v>0</v>
      </c>
    </row>
    <row r="98" spans="1:4">
      <c r="A98" s="2" t="s">
        <v>151</v>
      </c>
      <c r="B98" s="4">
        <v>-39</v>
      </c>
      <c r="C98" s="4">
        <v>-30</v>
      </c>
      <c r="D98" s="4">
        <v>-12</v>
      </c>
    </row>
    <row r="99" spans="1:4" ht="30">
      <c r="A99" s="2" t="s">
        <v>998</v>
      </c>
      <c r="B99" s="7">
        <v>-4012</v>
      </c>
      <c r="C99" s="4">
        <v>-668</v>
      </c>
      <c r="D99" s="7">
        <v>-1188</v>
      </c>
    </row>
    <row r="100" spans="1:4">
      <c r="A100" s="2" t="s">
        <v>127</v>
      </c>
      <c r="B100" s="4">
        <v>0</v>
      </c>
      <c r="C100" s="4">
        <v>1</v>
      </c>
      <c r="D100" s="4"/>
    </row>
    <row r="101" spans="1:4" ht="30">
      <c r="A101" s="2" t="s">
        <v>153</v>
      </c>
      <c r="B101" s="4">
        <v>445</v>
      </c>
      <c r="C101" s="7">
        <v>3281</v>
      </c>
      <c r="D101" s="4">
        <v>-201</v>
      </c>
    </row>
    <row r="102" spans="1:4" ht="30">
      <c r="A102" s="2" t="s">
        <v>154</v>
      </c>
      <c r="B102" s="4">
        <v>0</v>
      </c>
      <c r="C102" s="4">
        <v>0</v>
      </c>
      <c r="D102" s="4">
        <v>0</v>
      </c>
    </row>
    <row r="103" spans="1:4" ht="30">
      <c r="A103" s="2" t="s">
        <v>155</v>
      </c>
      <c r="B103" s="4">
        <v>0</v>
      </c>
      <c r="C103" s="4">
        <v>0</v>
      </c>
      <c r="D103" s="4">
        <v>0</v>
      </c>
    </row>
    <row r="104" spans="1:4" ht="30">
      <c r="A104" s="2" t="s">
        <v>156</v>
      </c>
      <c r="B104" s="4">
        <v>0</v>
      </c>
      <c r="C104" s="4">
        <v>0</v>
      </c>
      <c r="D104" s="4">
        <v>0</v>
      </c>
    </row>
    <row r="105" spans="1:4" ht="30">
      <c r="A105" s="2" t="s">
        <v>157</v>
      </c>
      <c r="B105" s="4">
        <v>0</v>
      </c>
      <c r="C105" s="4">
        <v>0</v>
      </c>
      <c r="D105" s="4">
        <v>0</v>
      </c>
    </row>
    <row r="106" spans="1:4">
      <c r="A106" s="2" t="s">
        <v>1631</v>
      </c>
      <c r="B106" s="4"/>
      <c r="C106" s="4"/>
      <c r="D106" s="4"/>
    </row>
    <row r="107" spans="1:4" ht="45">
      <c r="A107" s="3" t="s">
        <v>119</v>
      </c>
      <c r="B107" s="4"/>
      <c r="C107" s="4"/>
      <c r="D107" s="4"/>
    </row>
    <row r="108" spans="1:4">
      <c r="A108" s="2" t="s">
        <v>88</v>
      </c>
      <c r="B108" s="4">
        <v>548</v>
      </c>
      <c r="C108" s="4">
        <v>446</v>
      </c>
      <c r="D108" s="4">
        <v>501</v>
      </c>
    </row>
    <row r="109" spans="1:4" ht="45">
      <c r="A109" s="3" t="s">
        <v>120</v>
      </c>
      <c r="B109" s="4"/>
      <c r="C109" s="4"/>
      <c r="D109" s="4"/>
    </row>
    <row r="110" spans="1:4">
      <c r="A110" s="2" t="s">
        <v>121</v>
      </c>
      <c r="B110" s="4">
        <v>2</v>
      </c>
      <c r="C110" s="4">
        <v>2</v>
      </c>
      <c r="D110" s="4">
        <v>2</v>
      </c>
    </row>
    <row r="111" spans="1:4" ht="30">
      <c r="A111" s="2" t="s">
        <v>122</v>
      </c>
      <c r="B111" s="4">
        <v>4</v>
      </c>
      <c r="C111" s="4">
        <v>2</v>
      </c>
      <c r="D111" s="4">
        <v>0</v>
      </c>
    </row>
    <row r="112" spans="1:4" ht="30">
      <c r="A112" s="2" t="s">
        <v>123</v>
      </c>
      <c r="B112" s="4">
        <v>-4</v>
      </c>
      <c r="C112" s="4">
        <v>-2</v>
      </c>
      <c r="D112" s="4">
        <v>0</v>
      </c>
    </row>
    <row r="113" spans="1:4" ht="30">
      <c r="A113" s="2" t="s">
        <v>124</v>
      </c>
      <c r="B113" s="4">
        <v>0</v>
      </c>
      <c r="C113" s="4">
        <v>0</v>
      </c>
      <c r="D113" s="4">
        <v>0</v>
      </c>
    </row>
    <row r="114" spans="1:4">
      <c r="A114" s="2" t="s">
        <v>82</v>
      </c>
      <c r="B114" s="4">
        <v>334</v>
      </c>
      <c r="C114" s="4">
        <v>239</v>
      </c>
      <c r="D114" s="4">
        <v>231</v>
      </c>
    </row>
    <row r="115" spans="1:4">
      <c r="A115" s="2" t="s">
        <v>125</v>
      </c>
      <c r="B115" s="4">
        <v>127</v>
      </c>
      <c r="C115" s="4">
        <v>133</v>
      </c>
      <c r="D115" s="4">
        <v>78</v>
      </c>
    </row>
    <row r="116" spans="1:4">
      <c r="A116" s="2" t="s">
        <v>126</v>
      </c>
      <c r="B116" s="4">
        <v>0</v>
      </c>
      <c r="C116" s="4">
        <v>0</v>
      </c>
      <c r="D116" s="4">
        <v>0</v>
      </c>
    </row>
    <row r="117" spans="1:4">
      <c r="A117" s="2" t="s">
        <v>127</v>
      </c>
      <c r="B117" s="4">
        <v>-2</v>
      </c>
      <c r="C117" s="4">
        <v>0</v>
      </c>
      <c r="D117" s="4">
        <v>2</v>
      </c>
    </row>
    <row r="118" spans="1:4">
      <c r="A118" s="2" t="s">
        <v>964</v>
      </c>
      <c r="B118" s="4">
        <v>-523</v>
      </c>
      <c r="C118" s="4">
        <v>-551</v>
      </c>
      <c r="D118" s="4">
        <v>-599</v>
      </c>
    </row>
    <row r="119" spans="1:4" ht="30">
      <c r="A119" s="3" t="s">
        <v>128</v>
      </c>
      <c r="B119" s="4"/>
      <c r="C119" s="4"/>
      <c r="D119" s="4"/>
    </row>
    <row r="120" spans="1:4">
      <c r="A120" s="2" t="s">
        <v>40</v>
      </c>
      <c r="B120" s="4">
        <v>-14</v>
      </c>
      <c r="C120" s="4">
        <v>22</v>
      </c>
      <c r="D120" s="4">
        <v>-4</v>
      </c>
    </row>
    <row r="121" spans="1:4" ht="30">
      <c r="A121" s="2" t="s">
        <v>45</v>
      </c>
      <c r="B121" s="4">
        <v>-25</v>
      </c>
      <c r="C121" s="4">
        <v>34</v>
      </c>
      <c r="D121" s="4">
        <v>32</v>
      </c>
    </row>
    <row r="122" spans="1:4">
      <c r="A122" s="2" t="s">
        <v>47</v>
      </c>
      <c r="B122" s="4">
        <v>0</v>
      </c>
      <c r="C122" s="4">
        <v>-5</v>
      </c>
      <c r="D122" s="4">
        <v>-1</v>
      </c>
    </row>
    <row r="123" spans="1:4">
      <c r="A123" s="2" t="s">
        <v>49</v>
      </c>
      <c r="B123" s="4">
        <v>0</v>
      </c>
      <c r="C123" s="4">
        <v>0</v>
      </c>
      <c r="D123" s="4"/>
    </row>
    <row r="124" spans="1:4">
      <c r="A124" s="2" t="s">
        <v>48</v>
      </c>
      <c r="B124" s="4">
        <v>0</v>
      </c>
      <c r="C124" s="4">
        <v>0</v>
      </c>
      <c r="D124" s="4">
        <v>0</v>
      </c>
    </row>
    <row r="125" spans="1:4" ht="30">
      <c r="A125" s="2" t="s">
        <v>129</v>
      </c>
      <c r="B125" s="4">
        <v>447</v>
      </c>
      <c r="C125" s="4">
        <v>320</v>
      </c>
      <c r="D125" s="4">
        <v>242</v>
      </c>
    </row>
    <row r="126" spans="1:4">
      <c r="A126" s="3" t="s">
        <v>130</v>
      </c>
      <c r="B126" s="4"/>
      <c r="C126" s="4"/>
      <c r="D126" s="4"/>
    </row>
    <row r="127" spans="1:4" ht="30">
      <c r="A127" s="2" t="s">
        <v>131</v>
      </c>
      <c r="B127" s="7">
        <v>-6797</v>
      </c>
      <c r="C127" s="7">
        <v>-5134</v>
      </c>
      <c r="D127" s="7">
        <v>-5556</v>
      </c>
    </row>
    <row r="128" spans="1:4" ht="30">
      <c r="A128" s="2" t="s">
        <v>132</v>
      </c>
      <c r="B128" s="4">
        <v>-99</v>
      </c>
      <c r="C128" s="4">
        <v>-124</v>
      </c>
      <c r="D128" s="4">
        <v>-1</v>
      </c>
    </row>
    <row r="129" spans="1:4" ht="30">
      <c r="A129" s="2" t="s">
        <v>976</v>
      </c>
      <c r="B129" s="7">
        <v>4946</v>
      </c>
      <c r="C129" s="7">
        <v>5936</v>
      </c>
      <c r="D129" s="7">
        <v>4888</v>
      </c>
    </row>
    <row r="130" spans="1:4" ht="30">
      <c r="A130" s="2" t="s">
        <v>133</v>
      </c>
      <c r="B130" s="4">
        <v>-128</v>
      </c>
      <c r="C130" s="4">
        <v>39</v>
      </c>
      <c r="D130" s="4">
        <v>-557</v>
      </c>
    </row>
    <row r="131" spans="1:4">
      <c r="A131" s="2" t="s">
        <v>134</v>
      </c>
      <c r="B131" s="4">
        <v>0</v>
      </c>
      <c r="C131" s="4">
        <v>0</v>
      </c>
      <c r="D131" s="4">
        <v>0</v>
      </c>
    </row>
    <row r="132" spans="1:4" ht="30">
      <c r="A132" s="2" t="s">
        <v>135</v>
      </c>
      <c r="B132" s="4">
        <v>0</v>
      </c>
      <c r="C132" s="4">
        <v>0</v>
      </c>
      <c r="D132" s="4">
        <v>0</v>
      </c>
    </row>
    <row r="133" spans="1:4" ht="30">
      <c r="A133" s="2" t="s">
        <v>136</v>
      </c>
      <c r="B133" s="4">
        <v>0</v>
      </c>
      <c r="C133" s="4">
        <v>-863</v>
      </c>
      <c r="D133" s="4"/>
    </row>
    <row r="134" spans="1:4">
      <c r="A134" s="2" t="s">
        <v>137</v>
      </c>
      <c r="B134" s="4">
        <v>-20</v>
      </c>
      <c r="C134" s="4">
        <v>-3</v>
      </c>
      <c r="D134" s="4">
        <v>-2</v>
      </c>
    </row>
    <row r="135" spans="1:4">
      <c r="A135" s="2" t="s">
        <v>138</v>
      </c>
      <c r="B135" s="4">
        <v>3</v>
      </c>
      <c r="C135" s="4">
        <v>-16</v>
      </c>
      <c r="D135" s="4">
        <v>0</v>
      </c>
    </row>
    <row r="136" spans="1:4">
      <c r="A136" s="2" t="s">
        <v>139</v>
      </c>
      <c r="B136" s="4">
        <v>0</v>
      </c>
      <c r="C136" s="4">
        <v>0</v>
      </c>
      <c r="D136" s="4">
        <v>31</v>
      </c>
    </row>
    <row r="137" spans="1:4">
      <c r="A137" s="2" t="s">
        <v>987</v>
      </c>
      <c r="B137" s="4">
        <v>-27</v>
      </c>
      <c r="C137" s="4">
        <v>-818</v>
      </c>
      <c r="D137" s="7">
        <v>2738</v>
      </c>
    </row>
    <row r="138" spans="1:4">
      <c r="A138" s="2" t="s">
        <v>140</v>
      </c>
      <c r="B138" s="7">
        <v>-2122</v>
      </c>
      <c r="C138" s="4">
        <v>-983</v>
      </c>
      <c r="D138" s="7">
        <v>1541</v>
      </c>
    </row>
    <row r="139" spans="1:4">
      <c r="A139" s="3" t="s">
        <v>141</v>
      </c>
      <c r="B139" s="4"/>
      <c r="C139" s="4"/>
      <c r="D139" s="4"/>
    </row>
    <row r="140" spans="1:4" ht="30">
      <c r="A140" s="2" t="s">
        <v>142</v>
      </c>
      <c r="B140" s="4">
        <v>0</v>
      </c>
      <c r="C140" s="4"/>
      <c r="D140" s="4"/>
    </row>
    <row r="141" spans="1:4" ht="30">
      <c r="A141" s="2" t="s">
        <v>143</v>
      </c>
      <c r="B141" s="4">
        <v>0</v>
      </c>
      <c r="C141" s="4">
        <v>0</v>
      </c>
      <c r="D141" s="4">
        <v>0</v>
      </c>
    </row>
    <row r="142" spans="1:4">
      <c r="A142" s="2" t="s">
        <v>144</v>
      </c>
      <c r="B142" s="4">
        <v>0</v>
      </c>
      <c r="C142" s="4">
        <v>0</v>
      </c>
      <c r="D142" s="4">
        <v>0</v>
      </c>
    </row>
    <row r="143" spans="1:4" ht="30">
      <c r="A143" s="2" t="s">
        <v>145</v>
      </c>
      <c r="B143" s="4">
        <v>0</v>
      </c>
      <c r="C143" s="4">
        <v>0</v>
      </c>
      <c r="D143" s="4">
        <v>0</v>
      </c>
    </row>
    <row r="144" spans="1:4">
      <c r="A144" s="2" t="s">
        <v>152</v>
      </c>
      <c r="B144" s="4"/>
      <c r="C144" s="4"/>
      <c r="D144" s="4">
        <v>0</v>
      </c>
    </row>
    <row r="145" spans="1:4">
      <c r="A145" s="2" t="s">
        <v>146</v>
      </c>
      <c r="B145" s="4">
        <v>0</v>
      </c>
      <c r="C145" s="4">
        <v>0</v>
      </c>
      <c r="D145" s="4"/>
    </row>
    <row r="146" spans="1:4" ht="30">
      <c r="A146" s="2" t="s">
        <v>147</v>
      </c>
      <c r="B146" s="4"/>
      <c r="C146" s="4">
        <v>0</v>
      </c>
      <c r="D146" s="4"/>
    </row>
    <row r="147" spans="1:4" ht="30">
      <c r="A147" s="2" t="s">
        <v>148</v>
      </c>
      <c r="B147" s="4"/>
      <c r="C147" s="4">
        <v>0</v>
      </c>
      <c r="D147" s="4"/>
    </row>
    <row r="148" spans="1:4">
      <c r="A148" s="2" t="s">
        <v>149</v>
      </c>
      <c r="B148" s="4"/>
      <c r="C148" s="4">
        <v>0</v>
      </c>
      <c r="D148" s="4"/>
    </row>
    <row r="149" spans="1:4" ht="30">
      <c r="A149" s="2" t="s">
        <v>150</v>
      </c>
      <c r="B149" s="4">
        <v>0</v>
      </c>
      <c r="C149" s="4">
        <v>0</v>
      </c>
      <c r="D149" s="4">
        <v>0</v>
      </c>
    </row>
    <row r="150" spans="1:4">
      <c r="A150" s="2" t="s">
        <v>151</v>
      </c>
      <c r="B150" s="4">
        <v>0</v>
      </c>
      <c r="C150" s="4">
        <v>0</v>
      </c>
      <c r="D150" s="4">
        <v>0</v>
      </c>
    </row>
    <row r="151" spans="1:4" ht="30">
      <c r="A151" s="2" t="s">
        <v>998</v>
      </c>
      <c r="B151" s="7">
        <v>3546</v>
      </c>
      <c r="C151" s="4">
        <v>-194</v>
      </c>
      <c r="D151" s="7">
        <v>-1032</v>
      </c>
    </row>
    <row r="152" spans="1:4">
      <c r="A152" s="2" t="s">
        <v>127</v>
      </c>
      <c r="B152" s="4">
        <v>0</v>
      </c>
      <c r="C152" s="4">
        <v>0</v>
      </c>
      <c r="D152" s="4"/>
    </row>
    <row r="153" spans="1:4" ht="30">
      <c r="A153" s="2" t="s">
        <v>153</v>
      </c>
      <c r="B153" s="7">
        <v>3546</v>
      </c>
      <c r="C153" s="4">
        <v>-194</v>
      </c>
      <c r="D153" s="7">
        <v>-1032</v>
      </c>
    </row>
    <row r="154" spans="1:4" ht="30">
      <c r="A154" s="2" t="s">
        <v>154</v>
      </c>
      <c r="B154" s="7">
        <v>1871</v>
      </c>
      <c r="C154" s="4">
        <v>-857</v>
      </c>
      <c r="D154" s="4">
        <v>751</v>
      </c>
    </row>
    <row r="155" spans="1:4" ht="30">
      <c r="A155" s="2" t="s">
        <v>155</v>
      </c>
      <c r="B155" s="4">
        <v>0</v>
      </c>
      <c r="C155" s="4">
        <v>0</v>
      </c>
      <c r="D155" s="4">
        <v>0</v>
      </c>
    </row>
    <row r="156" spans="1:4" ht="30">
      <c r="A156" s="2" t="s">
        <v>156</v>
      </c>
      <c r="B156" s="4">
        <v>395</v>
      </c>
      <c r="C156" s="7">
        <v>1252</v>
      </c>
      <c r="D156" s="4">
        <v>501</v>
      </c>
    </row>
    <row r="157" spans="1:4" ht="30">
      <c r="A157" s="2" t="s">
        <v>157</v>
      </c>
      <c r="B157" s="7">
        <v>2266</v>
      </c>
      <c r="C157" s="4">
        <v>395</v>
      </c>
      <c r="D157" s="7">
        <v>1252</v>
      </c>
    </row>
    <row r="158" spans="1:4">
      <c r="A158" s="2" t="s">
        <v>1632</v>
      </c>
      <c r="B158" s="4"/>
      <c r="C158" s="4"/>
      <c r="D158" s="4"/>
    </row>
    <row r="159" spans="1:4" ht="45">
      <c r="A159" s="3" t="s">
        <v>119</v>
      </c>
      <c r="B159" s="4"/>
      <c r="C159" s="4"/>
      <c r="D159" s="4"/>
    </row>
    <row r="160" spans="1:4">
      <c r="A160" s="2" t="s">
        <v>88</v>
      </c>
      <c r="B160" s="4">
        <v>732</v>
      </c>
      <c r="C160" s="4">
        <v>689</v>
      </c>
      <c r="D160" s="4">
        <v>587</v>
      </c>
    </row>
    <row r="161" spans="1:4" ht="45">
      <c r="A161" s="3" t="s">
        <v>120</v>
      </c>
      <c r="B161" s="4"/>
      <c r="C161" s="4"/>
      <c r="D161" s="4"/>
    </row>
    <row r="162" spans="1:4">
      <c r="A162" s="2" t="s">
        <v>121</v>
      </c>
      <c r="B162" s="4">
        <v>976</v>
      </c>
      <c r="C162" s="4">
        <v>535</v>
      </c>
      <c r="D162" s="4">
        <v>250</v>
      </c>
    </row>
    <row r="163" spans="1:4" ht="30">
      <c r="A163" s="2" t="s">
        <v>122</v>
      </c>
      <c r="B163" s="4">
        <v>-367</v>
      </c>
      <c r="C163" s="4">
        <v>-90</v>
      </c>
      <c r="D163" s="4">
        <v>-53</v>
      </c>
    </row>
    <row r="164" spans="1:4" ht="30">
      <c r="A164" s="2" t="s">
        <v>123</v>
      </c>
      <c r="B164" s="4">
        <v>-230</v>
      </c>
      <c r="C164" s="4">
        <v>-92</v>
      </c>
      <c r="D164" s="4">
        <v>-11</v>
      </c>
    </row>
    <row r="165" spans="1:4" ht="30">
      <c r="A165" s="2" t="s">
        <v>124</v>
      </c>
      <c r="B165" s="4">
        <v>33</v>
      </c>
      <c r="C165" s="4">
        <v>4</v>
      </c>
      <c r="D165" s="4">
        <v>-32</v>
      </c>
    </row>
    <row r="166" spans="1:4">
      <c r="A166" s="2" t="s">
        <v>82</v>
      </c>
      <c r="B166" s="4">
        <v>270</v>
      </c>
      <c r="C166" s="4">
        <v>236</v>
      </c>
      <c r="D166" s="4">
        <v>73</v>
      </c>
    </row>
    <row r="167" spans="1:4">
      <c r="A167" s="2" t="s">
        <v>125</v>
      </c>
      <c r="B167" s="4">
        <v>-211</v>
      </c>
      <c r="C167" s="4">
        <v>37</v>
      </c>
      <c r="D167" s="4">
        <v>-65</v>
      </c>
    </row>
    <row r="168" spans="1:4">
      <c r="A168" s="2" t="s">
        <v>126</v>
      </c>
      <c r="B168" s="4">
        <v>1</v>
      </c>
      <c r="C168" s="4">
        <v>0</v>
      </c>
      <c r="D168" s="4">
        <v>0</v>
      </c>
    </row>
    <row r="169" spans="1:4">
      <c r="A169" s="2" t="s">
        <v>127</v>
      </c>
      <c r="B169" s="4">
        <v>14</v>
      </c>
      <c r="C169" s="4">
        <v>-53</v>
      </c>
      <c r="D169" s="4">
        <v>-13</v>
      </c>
    </row>
    <row r="170" spans="1:4">
      <c r="A170" s="2" t="s">
        <v>964</v>
      </c>
      <c r="B170" s="4">
        <v>0</v>
      </c>
      <c r="C170" s="4">
        <v>0</v>
      </c>
      <c r="D170" s="4">
        <v>0</v>
      </c>
    </row>
    <row r="171" spans="1:4" ht="30">
      <c r="A171" s="3" t="s">
        <v>128</v>
      </c>
      <c r="B171" s="4"/>
      <c r="C171" s="4"/>
      <c r="D171" s="4"/>
    </row>
    <row r="172" spans="1:4">
      <c r="A172" s="2" t="s">
        <v>40</v>
      </c>
      <c r="B172" s="4">
        <v>-56</v>
      </c>
      <c r="C172" s="4">
        <v>-78</v>
      </c>
      <c r="D172" s="4">
        <v>3</v>
      </c>
    </row>
    <row r="173" spans="1:4" ht="30">
      <c r="A173" s="2" t="s">
        <v>45</v>
      </c>
      <c r="B173" s="4">
        <v>122</v>
      </c>
      <c r="C173" s="4">
        <v>88</v>
      </c>
      <c r="D173" s="4">
        <v>13</v>
      </c>
    </row>
    <row r="174" spans="1:4">
      <c r="A174" s="2" t="s">
        <v>47</v>
      </c>
      <c r="B174" s="4">
        <v>-60</v>
      </c>
      <c r="C174" s="4">
        <v>31</v>
      </c>
      <c r="D174" s="4">
        <v>-2</v>
      </c>
    </row>
    <row r="175" spans="1:4">
      <c r="A175" s="2" t="s">
        <v>49</v>
      </c>
      <c r="B175" s="4">
        <v>5</v>
      </c>
      <c r="C175" s="4">
        <v>-39</v>
      </c>
      <c r="D175" s="4"/>
    </row>
    <row r="176" spans="1:4">
      <c r="A176" s="2" t="s">
        <v>48</v>
      </c>
      <c r="B176" s="4">
        <v>0</v>
      </c>
      <c r="C176" s="4">
        <v>0</v>
      </c>
      <c r="D176" s="4">
        <v>0</v>
      </c>
    </row>
    <row r="177" spans="1:4" ht="30">
      <c r="A177" s="2" t="s">
        <v>129</v>
      </c>
      <c r="B177" s="7">
        <v>1229</v>
      </c>
      <c r="C177" s="7">
        <v>1268</v>
      </c>
      <c r="D177" s="4">
        <v>750</v>
      </c>
    </row>
    <row r="178" spans="1:4">
      <c r="A178" s="3" t="s">
        <v>130</v>
      </c>
      <c r="B178" s="4"/>
      <c r="C178" s="4"/>
      <c r="D178" s="4"/>
    </row>
    <row r="179" spans="1:4" ht="30">
      <c r="A179" s="2" t="s">
        <v>131</v>
      </c>
      <c r="B179" s="7">
        <v>-12898</v>
      </c>
      <c r="C179" s="7">
        <v>-10375</v>
      </c>
      <c r="D179" s="7">
        <v>-4888</v>
      </c>
    </row>
    <row r="180" spans="1:4" ht="30">
      <c r="A180" s="2" t="s">
        <v>132</v>
      </c>
      <c r="B180" s="7">
        <v>10959</v>
      </c>
      <c r="C180" s="7">
        <v>7648</v>
      </c>
      <c r="D180" s="7">
        <v>4008</v>
      </c>
    </row>
    <row r="181" spans="1:4" ht="30">
      <c r="A181" s="2" t="s">
        <v>976</v>
      </c>
      <c r="B181" s="4">
        <v>0</v>
      </c>
      <c r="C181" s="4">
        <v>0</v>
      </c>
      <c r="D181" s="4">
        <v>0</v>
      </c>
    </row>
    <row r="182" spans="1:4" ht="30">
      <c r="A182" s="2" t="s">
        <v>133</v>
      </c>
      <c r="B182" s="7">
        <v>-1770</v>
      </c>
      <c r="C182" s="7">
        <v>-1351</v>
      </c>
      <c r="D182" s="4">
        <v>0</v>
      </c>
    </row>
    <row r="183" spans="1:4">
      <c r="A183" s="2" t="s">
        <v>134</v>
      </c>
      <c r="B183" s="7">
        <v>-4882</v>
      </c>
      <c r="C183" s="7">
        <v>-2262</v>
      </c>
      <c r="D183" s="7">
        <v>-1077</v>
      </c>
    </row>
    <row r="184" spans="1:4" ht="30">
      <c r="A184" s="2" t="s">
        <v>135</v>
      </c>
      <c r="B184" s="4">
        <v>533</v>
      </c>
      <c r="C184" s="4">
        <v>217</v>
      </c>
      <c r="D184" s="4">
        <v>55</v>
      </c>
    </row>
    <row r="185" spans="1:4" ht="30">
      <c r="A185" s="2" t="s">
        <v>136</v>
      </c>
      <c r="B185" s="4">
        <v>0</v>
      </c>
      <c r="C185" s="4">
        <v>607</v>
      </c>
      <c r="D185" s="4"/>
    </row>
    <row r="186" spans="1:4">
      <c r="A186" s="2" t="s">
        <v>137</v>
      </c>
      <c r="B186" s="4">
        <v>-32</v>
      </c>
      <c r="C186" s="4">
        <v>-13</v>
      </c>
      <c r="D186" s="4">
        <v>-11</v>
      </c>
    </row>
    <row r="187" spans="1:4">
      <c r="A187" s="2" t="s">
        <v>138</v>
      </c>
      <c r="B187" s="4">
        <v>-235</v>
      </c>
      <c r="C187" s="4">
        <v>-251</v>
      </c>
      <c r="D187" s="4">
        <v>312</v>
      </c>
    </row>
    <row r="188" spans="1:4">
      <c r="A188" s="2" t="s">
        <v>139</v>
      </c>
      <c r="B188" s="4">
        <v>-2</v>
      </c>
      <c r="C188" s="4">
        <v>3</v>
      </c>
      <c r="D188" s="4">
        <v>3</v>
      </c>
    </row>
    <row r="189" spans="1:4">
      <c r="A189" s="2" t="s">
        <v>987</v>
      </c>
      <c r="B189" s="4">
        <v>0</v>
      </c>
      <c r="C189" s="4">
        <v>0</v>
      </c>
      <c r="D189" s="4">
        <v>0</v>
      </c>
    </row>
    <row r="190" spans="1:4">
      <c r="A190" s="2" t="s">
        <v>140</v>
      </c>
      <c r="B190" s="7">
        <v>-8327</v>
      </c>
      <c r="C190" s="7">
        <v>-5777</v>
      </c>
      <c r="D190" s="7">
        <v>-1598</v>
      </c>
    </row>
    <row r="191" spans="1:4">
      <c r="A191" s="3" t="s">
        <v>141</v>
      </c>
      <c r="B191" s="4"/>
      <c r="C191" s="4"/>
      <c r="D191" s="4"/>
    </row>
    <row r="192" spans="1:4" ht="30">
      <c r="A192" s="2" t="s">
        <v>142</v>
      </c>
      <c r="B192" s="4">
        <v>470</v>
      </c>
      <c r="C192" s="4"/>
      <c r="D192" s="4"/>
    </row>
    <row r="193" spans="1:4" ht="30">
      <c r="A193" s="2" t="s">
        <v>143</v>
      </c>
      <c r="B193" s="7">
        <v>21080</v>
      </c>
      <c r="C193" s="7">
        <v>17378</v>
      </c>
      <c r="D193" s="7">
        <v>7600</v>
      </c>
    </row>
    <row r="194" spans="1:4">
      <c r="A194" s="2" t="s">
        <v>144</v>
      </c>
      <c r="B194" s="7">
        <v>-16890</v>
      </c>
      <c r="C194" s="7">
        <v>-13222</v>
      </c>
      <c r="D194" s="7">
        <v>-6233</v>
      </c>
    </row>
    <row r="195" spans="1:4" ht="30">
      <c r="A195" s="2" t="s">
        <v>145</v>
      </c>
      <c r="B195" s="7">
        <v>3674</v>
      </c>
      <c r="C195" s="7">
        <v>2724</v>
      </c>
      <c r="D195" s="4">
        <v>0</v>
      </c>
    </row>
    <row r="196" spans="1:4">
      <c r="A196" s="2" t="s">
        <v>152</v>
      </c>
      <c r="B196" s="4"/>
      <c r="C196" s="4"/>
      <c r="D196" s="4">
        <v>0</v>
      </c>
    </row>
    <row r="197" spans="1:4">
      <c r="A197" s="2" t="s">
        <v>146</v>
      </c>
      <c r="B197" s="7">
        <v>-1889</v>
      </c>
      <c r="C197" s="7">
        <v>-2699</v>
      </c>
      <c r="D197" s="4"/>
    </row>
    <row r="198" spans="1:4" ht="30">
      <c r="A198" s="2" t="s">
        <v>147</v>
      </c>
      <c r="B198" s="4"/>
      <c r="C198" s="4">
        <v>0</v>
      </c>
      <c r="D198" s="4"/>
    </row>
    <row r="199" spans="1:4" ht="30">
      <c r="A199" s="2" t="s">
        <v>148</v>
      </c>
      <c r="B199" s="4"/>
      <c r="C199" s="4">
        <v>0</v>
      </c>
      <c r="D199" s="4"/>
    </row>
    <row r="200" spans="1:4">
      <c r="A200" s="2" t="s">
        <v>149</v>
      </c>
      <c r="B200" s="4"/>
      <c r="C200" s="7">
        <v>-1416</v>
      </c>
      <c r="D200" s="4"/>
    </row>
    <row r="201" spans="1:4" ht="30">
      <c r="A201" s="2" t="s">
        <v>150</v>
      </c>
      <c r="B201" s="4">
        <v>382</v>
      </c>
      <c r="C201" s="4">
        <v>672</v>
      </c>
      <c r="D201" s="7">
        <v>-2745</v>
      </c>
    </row>
    <row r="202" spans="1:4">
      <c r="A202" s="2" t="s">
        <v>151</v>
      </c>
      <c r="B202" s="4">
        <v>-88</v>
      </c>
      <c r="C202" s="4">
        <v>-46</v>
      </c>
      <c r="D202" s="4">
        <v>-36</v>
      </c>
    </row>
    <row r="203" spans="1:4" ht="30">
      <c r="A203" s="2" t="s">
        <v>998</v>
      </c>
      <c r="B203" s="4">
        <v>466</v>
      </c>
      <c r="C203" s="7">
        <v>1771</v>
      </c>
      <c r="D203" s="7">
        <v>2220</v>
      </c>
    </row>
    <row r="204" spans="1:4">
      <c r="A204" s="2" t="s">
        <v>127</v>
      </c>
      <c r="B204" s="4">
        <v>0</v>
      </c>
      <c r="C204" s="4">
        <v>1</v>
      </c>
      <c r="D204" s="4"/>
    </row>
    <row r="205" spans="1:4" ht="30">
      <c r="A205" s="2" t="s">
        <v>153</v>
      </c>
      <c r="B205" s="7">
        <v>7205</v>
      </c>
      <c r="C205" s="7">
        <v>5163</v>
      </c>
      <c r="D205" s="4">
        <v>806</v>
      </c>
    </row>
    <row r="206" spans="1:4" ht="30">
      <c r="A206" s="2" t="s">
        <v>154</v>
      </c>
      <c r="B206" s="4">
        <v>107</v>
      </c>
      <c r="C206" s="4">
        <v>654</v>
      </c>
      <c r="D206" s="4">
        <v>-42</v>
      </c>
    </row>
    <row r="207" spans="1:4" ht="30">
      <c r="A207" s="2" t="s">
        <v>155</v>
      </c>
      <c r="B207" s="4">
        <v>-78</v>
      </c>
      <c r="C207" s="4">
        <v>-12</v>
      </c>
      <c r="D207" s="4">
        <v>8</v>
      </c>
    </row>
    <row r="208" spans="1:4" ht="30">
      <c r="A208" s="2" t="s">
        <v>156</v>
      </c>
      <c r="B208" s="4">
        <v>679</v>
      </c>
      <c r="C208" s="4">
        <v>37</v>
      </c>
      <c r="D208" s="4">
        <v>71</v>
      </c>
    </row>
    <row r="209" spans="1:4" ht="30">
      <c r="A209" s="2" t="s">
        <v>157</v>
      </c>
      <c r="B209" s="4">
        <v>708</v>
      </c>
      <c r="C209" s="4">
        <v>679</v>
      </c>
      <c r="D209" s="4">
        <v>37</v>
      </c>
    </row>
    <row r="210" spans="1:4">
      <c r="A210" s="2" t="s">
        <v>1633</v>
      </c>
      <c r="B210" s="4"/>
      <c r="C210" s="4"/>
      <c r="D210" s="4"/>
    </row>
    <row r="211" spans="1:4" ht="45">
      <c r="A211" s="3" t="s">
        <v>119</v>
      </c>
      <c r="B211" s="4"/>
      <c r="C211" s="4"/>
      <c r="D211" s="4"/>
    </row>
    <row r="212" spans="1:4">
      <c r="A212" s="2" t="s">
        <v>88</v>
      </c>
      <c r="B212" s="7">
        <v>-1280</v>
      </c>
      <c r="C212" s="7">
        <v>-1135</v>
      </c>
      <c r="D212" s="7">
        <v>-1088</v>
      </c>
    </row>
    <row r="213" spans="1:4" ht="45">
      <c r="A213" s="3" t="s">
        <v>120</v>
      </c>
      <c r="B213" s="4"/>
      <c r="C213" s="4"/>
      <c r="D213" s="4"/>
    </row>
    <row r="214" spans="1:4">
      <c r="A214" s="2" t="s">
        <v>121</v>
      </c>
      <c r="B214" s="4">
        <v>0</v>
      </c>
      <c r="C214" s="4">
        <v>0</v>
      </c>
      <c r="D214" s="4">
        <v>0</v>
      </c>
    </row>
    <row r="215" spans="1:4" ht="30">
      <c r="A215" s="2" t="s">
        <v>122</v>
      </c>
      <c r="B215" s="4">
        <v>0</v>
      </c>
      <c r="C215" s="4">
        <v>0</v>
      </c>
      <c r="D215" s="4">
        <v>0</v>
      </c>
    </row>
    <row r="216" spans="1:4" ht="30">
      <c r="A216" s="2" t="s">
        <v>123</v>
      </c>
      <c r="B216" s="4">
        <v>0</v>
      </c>
      <c r="C216" s="4">
        <v>0</v>
      </c>
      <c r="D216" s="4">
        <v>0</v>
      </c>
    </row>
    <row r="217" spans="1:4" ht="30">
      <c r="A217" s="2" t="s">
        <v>124</v>
      </c>
      <c r="B217" s="4">
        <v>0</v>
      </c>
      <c r="C217" s="4">
        <v>0</v>
      </c>
      <c r="D217" s="4">
        <v>0</v>
      </c>
    </row>
    <row r="218" spans="1:4">
      <c r="A218" s="2" t="s">
        <v>82</v>
      </c>
      <c r="B218" s="4">
        <v>0</v>
      </c>
      <c r="C218" s="4">
        <v>0</v>
      </c>
      <c r="D218" s="4">
        <v>0</v>
      </c>
    </row>
    <row r="219" spans="1:4">
      <c r="A219" s="2" t="s">
        <v>125</v>
      </c>
      <c r="B219" s="4">
        <v>0</v>
      </c>
      <c r="C219" s="4">
        <v>0</v>
      </c>
      <c r="D219" s="4">
        <v>0</v>
      </c>
    </row>
    <row r="220" spans="1:4">
      <c r="A220" s="2" t="s">
        <v>126</v>
      </c>
      <c r="B220" s="4">
        <v>0</v>
      </c>
      <c r="C220" s="4">
        <v>0</v>
      </c>
      <c r="D220" s="4">
        <v>0</v>
      </c>
    </row>
    <row r="221" spans="1:4">
      <c r="A221" s="2" t="s">
        <v>127</v>
      </c>
      <c r="B221" s="4">
        <v>0</v>
      </c>
      <c r="C221" s="4">
        <v>0</v>
      </c>
      <c r="D221" s="4">
        <v>0</v>
      </c>
    </row>
    <row r="222" spans="1:4">
      <c r="A222" s="2" t="s">
        <v>964</v>
      </c>
      <c r="B222" s="7">
        <v>1280</v>
      </c>
      <c r="C222" s="7">
        <v>1135</v>
      </c>
      <c r="D222" s="7">
        <v>1088</v>
      </c>
    </row>
    <row r="223" spans="1:4" ht="30">
      <c r="A223" s="3" t="s">
        <v>128</v>
      </c>
      <c r="B223" s="4"/>
      <c r="C223" s="4"/>
      <c r="D223" s="4"/>
    </row>
    <row r="224" spans="1:4">
      <c r="A224" s="2" t="s">
        <v>40</v>
      </c>
      <c r="B224" s="4">
        <v>0</v>
      </c>
      <c r="C224" s="4">
        <v>0</v>
      </c>
      <c r="D224" s="4">
        <v>0</v>
      </c>
    </row>
    <row r="225" spans="1:4" ht="30">
      <c r="A225" s="2" t="s">
        <v>45</v>
      </c>
      <c r="B225" s="4">
        <v>0</v>
      </c>
      <c r="C225" s="4">
        <v>0</v>
      </c>
      <c r="D225" s="4">
        <v>0</v>
      </c>
    </row>
    <row r="226" spans="1:4">
      <c r="A226" s="2" t="s">
        <v>47</v>
      </c>
      <c r="B226" s="4">
        <v>0</v>
      </c>
      <c r="C226" s="4">
        <v>0</v>
      </c>
      <c r="D226" s="4">
        <v>0</v>
      </c>
    </row>
    <row r="227" spans="1:4">
      <c r="A227" s="2" t="s">
        <v>49</v>
      </c>
      <c r="B227" s="4">
        <v>0</v>
      </c>
      <c r="C227" s="4">
        <v>0</v>
      </c>
      <c r="D227" s="4"/>
    </row>
    <row r="228" spans="1:4">
      <c r="A228" s="2" t="s">
        <v>48</v>
      </c>
      <c r="B228" s="4">
        <v>0</v>
      </c>
      <c r="C228" s="4">
        <v>0</v>
      </c>
      <c r="D228" s="4">
        <v>0</v>
      </c>
    </row>
    <row r="229" spans="1:4" ht="30">
      <c r="A229" s="2" t="s">
        <v>129</v>
      </c>
      <c r="B229" s="4">
        <v>0</v>
      </c>
      <c r="C229" s="4">
        <v>0</v>
      </c>
      <c r="D229" s="4">
        <v>0</v>
      </c>
    </row>
    <row r="230" spans="1:4">
      <c r="A230" s="3" t="s">
        <v>130</v>
      </c>
      <c r="B230" s="4"/>
      <c r="C230" s="4"/>
      <c r="D230" s="4"/>
    </row>
    <row r="231" spans="1:4" ht="30">
      <c r="A231" s="2" t="s">
        <v>131</v>
      </c>
      <c r="B231" s="7">
        <v>4946</v>
      </c>
      <c r="C231" s="7">
        <v>5936</v>
      </c>
      <c r="D231" s="7">
        <v>4888</v>
      </c>
    </row>
    <row r="232" spans="1:4" ht="30">
      <c r="A232" s="2" t="s">
        <v>132</v>
      </c>
      <c r="B232" s="4">
        <v>0</v>
      </c>
      <c r="C232" s="4">
        <v>0</v>
      </c>
      <c r="D232" s="4">
        <v>0</v>
      </c>
    </row>
    <row r="233" spans="1:4" ht="30">
      <c r="A233" s="2" t="s">
        <v>976</v>
      </c>
      <c r="B233" s="7">
        <v>-4946</v>
      </c>
      <c r="C233" s="7">
        <v>-5936</v>
      </c>
      <c r="D233" s="7">
        <v>-4888</v>
      </c>
    </row>
    <row r="234" spans="1:4" ht="30">
      <c r="A234" s="2" t="s">
        <v>133</v>
      </c>
      <c r="B234" s="4">
        <v>0</v>
      </c>
      <c r="C234" s="4">
        <v>46</v>
      </c>
      <c r="D234" s="4">
        <v>0</v>
      </c>
    </row>
    <row r="235" spans="1:4">
      <c r="A235" s="2" t="s">
        <v>134</v>
      </c>
      <c r="B235" s="4">
        <v>0</v>
      </c>
      <c r="C235" s="4">
        <v>0</v>
      </c>
      <c r="D235" s="4">
        <v>0</v>
      </c>
    </row>
    <row r="236" spans="1:4" ht="30">
      <c r="A236" s="2" t="s">
        <v>135</v>
      </c>
      <c r="B236" s="4">
        <v>0</v>
      </c>
      <c r="C236" s="4">
        <v>0</v>
      </c>
      <c r="D236" s="4">
        <v>0</v>
      </c>
    </row>
    <row r="237" spans="1:4" ht="30">
      <c r="A237" s="2" t="s">
        <v>136</v>
      </c>
      <c r="B237" s="4">
        <v>0</v>
      </c>
      <c r="C237" s="4">
        <v>863</v>
      </c>
      <c r="D237" s="4"/>
    </row>
    <row r="238" spans="1:4">
      <c r="A238" s="2" t="s">
        <v>137</v>
      </c>
      <c r="B238" s="4">
        <v>0</v>
      </c>
      <c r="C238" s="4">
        <v>0</v>
      </c>
      <c r="D238" s="4">
        <v>0</v>
      </c>
    </row>
    <row r="239" spans="1:4">
      <c r="A239" s="2" t="s">
        <v>138</v>
      </c>
      <c r="B239" s="4">
        <v>0</v>
      </c>
      <c r="C239" s="4">
        <v>0</v>
      </c>
      <c r="D239" s="4">
        <v>0</v>
      </c>
    </row>
    <row r="240" spans="1:4">
      <c r="A240" s="2" t="s">
        <v>139</v>
      </c>
      <c r="B240" s="4">
        <v>0</v>
      </c>
      <c r="C240" s="4">
        <v>0</v>
      </c>
      <c r="D240" s="4">
        <v>0</v>
      </c>
    </row>
    <row r="241" spans="1:4">
      <c r="A241" s="2" t="s">
        <v>987</v>
      </c>
      <c r="B241" s="4">
        <v>384</v>
      </c>
      <c r="C241" s="4">
        <v>847</v>
      </c>
      <c r="D241" s="7">
        <v>-2738</v>
      </c>
    </row>
    <row r="242" spans="1:4">
      <c r="A242" s="2" t="s">
        <v>140</v>
      </c>
      <c r="B242" s="4">
        <v>384</v>
      </c>
      <c r="C242" s="7">
        <v>1756</v>
      </c>
      <c r="D242" s="7">
        <v>-2738</v>
      </c>
    </row>
    <row r="243" spans="1:4">
      <c r="A243" s="3" t="s">
        <v>141</v>
      </c>
      <c r="B243" s="4"/>
      <c r="C243" s="4"/>
      <c r="D243" s="4"/>
    </row>
    <row r="244" spans="1:4" ht="30">
      <c r="A244" s="2" t="s">
        <v>142</v>
      </c>
      <c r="B244" s="4">
        <v>0</v>
      </c>
      <c r="C244" s="4"/>
      <c r="D244" s="4"/>
    </row>
    <row r="245" spans="1:4" ht="30">
      <c r="A245" s="2" t="s">
        <v>143</v>
      </c>
      <c r="B245" s="4">
        <v>0</v>
      </c>
      <c r="C245" s="4">
        <v>0</v>
      </c>
      <c r="D245" s="4">
        <v>0</v>
      </c>
    </row>
    <row r="246" spans="1:4">
      <c r="A246" s="2" t="s">
        <v>144</v>
      </c>
      <c r="B246" s="4">
        <v>0</v>
      </c>
      <c r="C246" s="4">
        <v>0</v>
      </c>
      <c r="D246" s="4">
        <v>0</v>
      </c>
    </row>
    <row r="247" spans="1:4" ht="30">
      <c r="A247" s="2" t="s">
        <v>145</v>
      </c>
      <c r="B247" s="4">
        <v>0</v>
      </c>
      <c r="C247" s="4">
        <v>0</v>
      </c>
      <c r="D247" s="4">
        <v>0</v>
      </c>
    </row>
    <row r="248" spans="1:4">
      <c r="A248" s="2" t="s">
        <v>152</v>
      </c>
      <c r="B248" s="4"/>
      <c r="C248" s="4"/>
      <c r="D248" s="4">
        <v>0</v>
      </c>
    </row>
    <row r="249" spans="1:4">
      <c r="A249" s="2" t="s">
        <v>146</v>
      </c>
      <c r="B249" s="4">
        <v>0</v>
      </c>
      <c r="C249" s="4">
        <v>0</v>
      </c>
      <c r="D249" s="4"/>
    </row>
    <row r="250" spans="1:4" ht="30">
      <c r="A250" s="2" t="s">
        <v>147</v>
      </c>
      <c r="B250" s="4"/>
      <c r="C250" s="4">
        <v>0</v>
      </c>
      <c r="D250" s="4"/>
    </row>
    <row r="251" spans="1:4" ht="30">
      <c r="A251" s="2" t="s">
        <v>148</v>
      </c>
      <c r="B251" s="4"/>
      <c r="C251" s="4">
        <v>0</v>
      </c>
      <c r="D251" s="4"/>
    </row>
    <row r="252" spans="1:4">
      <c r="A252" s="2" t="s">
        <v>149</v>
      </c>
      <c r="B252" s="4"/>
      <c r="C252" s="4">
        <v>0</v>
      </c>
      <c r="D252" s="4"/>
    </row>
    <row r="253" spans="1:4" ht="30">
      <c r="A253" s="2" t="s">
        <v>150</v>
      </c>
      <c r="B253" s="4">
        <v>-382</v>
      </c>
      <c r="C253" s="4">
        <v>-850</v>
      </c>
      <c r="D253" s="7">
        <v>2745</v>
      </c>
    </row>
    <row r="254" spans="1:4">
      <c r="A254" s="2" t="s">
        <v>151</v>
      </c>
      <c r="B254" s="4">
        <v>0</v>
      </c>
      <c r="C254" s="4">
        <v>0</v>
      </c>
      <c r="D254" s="4">
        <v>0</v>
      </c>
    </row>
    <row r="255" spans="1:4" ht="30">
      <c r="A255" s="2" t="s">
        <v>998</v>
      </c>
      <c r="B255" s="4">
        <v>0</v>
      </c>
      <c r="C255" s="4">
        <v>-909</v>
      </c>
      <c r="D255" s="4">
        <v>0</v>
      </c>
    </row>
    <row r="256" spans="1:4">
      <c r="A256" s="2" t="s">
        <v>127</v>
      </c>
      <c r="B256" s="4">
        <v>0</v>
      </c>
      <c r="C256" s="4">
        <v>0</v>
      </c>
      <c r="D256" s="4"/>
    </row>
    <row r="257" spans="1:4" ht="30">
      <c r="A257" s="2" t="s">
        <v>153</v>
      </c>
      <c r="B257" s="4">
        <v>-382</v>
      </c>
      <c r="C257" s="7">
        <v>-1759</v>
      </c>
      <c r="D257" s="7">
        <v>2745</v>
      </c>
    </row>
    <row r="258" spans="1:4" ht="30">
      <c r="A258" s="2" t="s">
        <v>154</v>
      </c>
      <c r="B258" s="4">
        <v>2</v>
      </c>
      <c r="C258" s="4">
        <v>-3</v>
      </c>
      <c r="D258" s="4">
        <v>7</v>
      </c>
    </row>
    <row r="259" spans="1:4" ht="30">
      <c r="A259" s="2" t="s">
        <v>155</v>
      </c>
      <c r="B259" s="4">
        <v>-2</v>
      </c>
      <c r="C259" s="4">
        <v>3</v>
      </c>
      <c r="D259" s="4">
        <v>-7</v>
      </c>
    </row>
    <row r="260" spans="1:4" ht="30">
      <c r="A260" s="2" t="s">
        <v>156</v>
      </c>
      <c r="B260" s="4">
        <v>0</v>
      </c>
      <c r="C260" s="4">
        <v>0</v>
      </c>
      <c r="D260" s="4">
        <v>0</v>
      </c>
    </row>
    <row r="261" spans="1:4" ht="30">
      <c r="A261" s="2" t="s">
        <v>157</v>
      </c>
      <c r="B261" s="6">
        <v>0</v>
      </c>
      <c r="C261" s="6">
        <v>0</v>
      </c>
      <c r="D261" s="6">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4.28515625" customWidth="1"/>
    <col min="4" max="4" width="12" customWidth="1"/>
    <col min="5" max="5" width="3.28515625" customWidth="1"/>
    <col min="6" max="6" width="19.7109375" customWidth="1"/>
    <col min="7" max="7" width="4.28515625" customWidth="1"/>
    <col min="8" max="8" width="12" customWidth="1"/>
    <col min="9" max="9" width="3.28515625" customWidth="1"/>
    <col min="10" max="10" width="19.7109375" customWidth="1"/>
    <col min="11" max="11" width="4.28515625" customWidth="1"/>
    <col min="12" max="12" width="12" customWidth="1"/>
    <col min="13" max="13" width="3.28515625" customWidth="1"/>
    <col min="14" max="14" width="19.7109375" customWidth="1"/>
    <col min="15" max="15" width="4.28515625" customWidth="1"/>
    <col min="16" max="16" width="6.42578125" customWidth="1"/>
    <col min="17" max="18" width="19.7109375" customWidth="1"/>
    <col min="19" max="20" width="4.28515625" customWidth="1"/>
    <col min="21" max="21" width="19.7109375" customWidth="1"/>
  </cols>
  <sheetData>
    <row r="1" spans="1:21" ht="15" customHeight="1">
      <c r="A1" s="8" t="s">
        <v>20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87</v>
      </c>
      <c r="B3" s="22"/>
      <c r="C3" s="22"/>
      <c r="D3" s="22"/>
      <c r="E3" s="22"/>
      <c r="F3" s="22"/>
      <c r="G3" s="22"/>
      <c r="H3" s="22"/>
      <c r="I3" s="22"/>
      <c r="J3" s="22"/>
      <c r="K3" s="22"/>
      <c r="L3" s="22"/>
      <c r="M3" s="22"/>
      <c r="N3" s="22"/>
      <c r="O3" s="22"/>
      <c r="P3" s="22"/>
      <c r="Q3" s="22"/>
      <c r="R3" s="22"/>
      <c r="S3" s="22"/>
      <c r="T3" s="22"/>
      <c r="U3" s="22"/>
    </row>
    <row r="4" spans="1:21">
      <c r="A4" s="23" t="s">
        <v>207</v>
      </c>
      <c r="B4" s="65" t="s">
        <v>207</v>
      </c>
      <c r="C4" s="65"/>
      <c r="D4" s="65"/>
      <c r="E4" s="65"/>
      <c r="F4" s="65"/>
      <c r="G4" s="65"/>
      <c r="H4" s="65"/>
      <c r="I4" s="65"/>
      <c r="J4" s="65"/>
      <c r="K4" s="65"/>
      <c r="L4" s="65"/>
      <c r="M4" s="65"/>
      <c r="N4" s="65"/>
      <c r="O4" s="65"/>
      <c r="P4" s="65"/>
      <c r="Q4" s="65"/>
      <c r="R4" s="65"/>
      <c r="S4" s="65"/>
      <c r="T4" s="65"/>
      <c r="U4" s="65"/>
    </row>
    <row r="5" spans="1:21" ht="25.5" customHeight="1">
      <c r="A5" s="23"/>
      <c r="B5" s="25" t="s">
        <v>488</v>
      </c>
      <c r="C5" s="25"/>
      <c r="D5" s="25"/>
      <c r="E5" s="25"/>
      <c r="F5" s="25"/>
      <c r="G5" s="25"/>
      <c r="H5" s="25"/>
      <c r="I5" s="25"/>
      <c r="J5" s="25"/>
      <c r="K5" s="25"/>
      <c r="L5" s="25"/>
      <c r="M5" s="25"/>
      <c r="N5" s="25"/>
      <c r="O5" s="25"/>
      <c r="P5" s="25"/>
      <c r="Q5" s="25"/>
      <c r="R5" s="25"/>
      <c r="S5" s="25"/>
      <c r="T5" s="25"/>
      <c r="U5" s="25"/>
    </row>
    <row r="6" spans="1:21">
      <c r="A6" s="23"/>
      <c r="B6" s="25" t="s">
        <v>489</v>
      </c>
      <c r="C6" s="25"/>
      <c r="D6" s="25"/>
      <c r="E6" s="25"/>
      <c r="F6" s="25"/>
      <c r="G6" s="25"/>
      <c r="H6" s="25"/>
      <c r="I6" s="25"/>
      <c r="J6" s="25"/>
      <c r="K6" s="25"/>
      <c r="L6" s="25"/>
      <c r="M6" s="25"/>
      <c r="N6" s="25"/>
      <c r="O6" s="25"/>
      <c r="P6" s="25"/>
      <c r="Q6" s="25"/>
      <c r="R6" s="25"/>
      <c r="S6" s="25"/>
      <c r="T6" s="25"/>
      <c r="U6" s="25"/>
    </row>
    <row r="7" spans="1:21">
      <c r="A7" s="23"/>
      <c r="B7" s="21"/>
      <c r="C7" s="21"/>
      <c r="D7" s="21"/>
      <c r="E7" s="21"/>
      <c r="F7" s="21"/>
      <c r="G7" s="21"/>
      <c r="H7" s="21"/>
      <c r="I7" s="21"/>
    </row>
    <row r="8" spans="1:21">
      <c r="A8" s="23"/>
      <c r="B8" s="9"/>
      <c r="C8" s="9"/>
      <c r="D8" s="9"/>
      <c r="E8" s="9"/>
      <c r="F8" s="9"/>
      <c r="G8" s="9"/>
      <c r="H8" s="9"/>
      <c r="I8" s="9"/>
    </row>
    <row r="9" spans="1:21" ht="15.75" thickBot="1">
      <c r="A9" s="23"/>
      <c r="B9" s="113"/>
      <c r="C9" s="42" t="s">
        <v>313</v>
      </c>
      <c r="D9" s="42"/>
      <c r="E9" s="42"/>
      <c r="F9" s="18"/>
      <c r="G9" s="42" t="s">
        <v>314</v>
      </c>
      <c r="H9" s="42"/>
      <c r="I9" s="42"/>
    </row>
    <row r="10" spans="1:21">
      <c r="A10" s="23"/>
      <c r="B10" s="96" t="s">
        <v>490</v>
      </c>
      <c r="C10" s="74" t="s">
        <v>270</v>
      </c>
      <c r="D10" s="76">
        <v>9747</v>
      </c>
      <c r="E10" s="78"/>
      <c r="F10" s="29"/>
      <c r="G10" s="74" t="s">
        <v>270</v>
      </c>
      <c r="H10" s="76">
        <v>4684</v>
      </c>
      <c r="I10" s="78"/>
    </row>
    <row r="11" spans="1:21">
      <c r="A11" s="23"/>
      <c r="B11" s="96"/>
      <c r="C11" s="109"/>
      <c r="D11" s="112"/>
      <c r="E11" s="111"/>
      <c r="F11" s="29"/>
      <c r="G11" s="109"/>
      <c r="H11" s="112"/>
      <c r="I11" s="111"/>
    </row>
    <row r="12" spans="1:21" ht="15.75" thickBot="1">
      <c r="A12" s="23"/>
      <c r="B12" s="100" t="s">
        <v>491</v>
      </c>
      <c r="C12" s="71" t="s">
        <v>492</v>
      </c>
      <c r="D12" s="71"/>
      <c r="E12" s="116" t="s">
        <v>276</v>
      </c>
      <c r="F12" s="14"/>
      <c r="G12" s="71" t="s">
        <v>493</v>
      </c>
      <c r="H12" s="71"/>
      <c r="I12" s="116" t="s">
        <v>276</v>
      </c>
    </row>
    <row r="13" spans="1:21">
      <c r="A13" s="23"/>
      <c r="B13" s="29"/>
      <c r="C13" s="76">
        <v>8268</v>
      </c>
      <c r="D13" s="76"/>
      <c r="E13" s="78"/>
      <c r="F13" s="29"/>
      <c r="G13" s="76">
        <v>4025</v>
      </c>
      <c r="H13" s="76"/>
      <c r="I13" s="78"/>
    </row>
    <row r="14" spans="1:21">
      <c r="A14" s="23"/>
      <c r="B14" s="29"/>
      <c r="C14" s="87"/>
      <c r="D14" s="87"/>
      <c r="E14" s="29"/>
      <c r="F14" s="29"/>
      <c r="G14" s="87"/>
      <c r="H14" s="87"/>
      <c r="I14" s="29"/>
    </row>
    <row r="15" spans="1:21" ht="15.75" thickBot="1">
      <c r="A15" s="23"/>
      <c r="B15" s="100" t="s">
        <v>494</v>
      </c>
      <c r="C15" s="71" t="s">
        <v>495</v>
      </c>
      <c r="D15" s="71"/>
      <c r="E15" s="13" t="s">
        <v>276</v>
      </c>
      <c r="F15" s="14"/>
      <c r="G15" s="71" t="s">
        <v>496</v>
      </c>
      <c r="H15" s="71"/>
      <c r="I15" s="13" t="s">
        <v>276</v>
      </c>
    </row>
    <row r="16" spans="1:21">
      <c r="A16" s="23"/>
      <c r="B16" s="96" t="s">
        <v>497</v>
      </c>
      <c r="C16" s="74" t="s">
        <v>270</v>
      </c>
      <c r="D16" s="76">
        <v>7060</v>
      </c>
      <c r="E16" s="78"/>
      <c r="F16" s="29"/>
      <c r="G16" s="74" t="s">
        <v>270</v>
      </c>
      <c r="H16" s="76">
        <v>3383</v>
      </c>
      <c r="I16" s="78"/>
    </row>
    <row r="17" spans="1:21" ht="15.75" thickBot="1">
      <c r="A17" s="23"/>
      <c r="B17" s="96"/>
      <c r="C17" s="75"/>
      <c r="D17" s="77"/>
      <c r="E17" s="79"/>
      <c r="F17" s="29"/>
      <c r="G17" s="75"/>
      <c r="H17" s="77"/>
      <c r="I17" s="79"/>
    </row>
    <row r="18" spans="1:21" ht="15.75" thickTop="1">
      <c r="A18" s="23"/>
      <c r="B18" s="25" t="s">
        <v>498</v>
      </c>
      <c r="C18" s="25"/>
      <c r="D18" s="25"/>
      <c r="E18" s="25"/>
      <c r="F18" s="25"/>
      <c r="G18" s="25"/>
      <c r="H18" s="25"/>
      <c r="I18" s="25"/>
      <c r="J18" s="25"/>
      <c r="K18" s="25"/>
      <c r="L18" s="25"/>
      <c r="M18" s="25"/>
      <c r="N18" s="25"/>
      <c r="O18" s="25"/>
      <c r="P18" s="25"/>
      <c r="Q18" s="25"/>
      <c r="R18" s="25"/>
      <c r="S18" s="25"/>
      <c r="T18" s="25"/>
      <c r="U18" s="25"/>
    </row>
    <row r="19" spans="1:21">
      <c r="A19" s="23"/>
      <c r="B19" s="21"/>
      <c r="C19" s="21"/>
      <c r="D19" s="21"/>
      <c r="E19" s="21"/>
      <c r="F19" s="21"/>
      <c r="G19" s="21"/>
      <c r="H19" s="21"/>
      <c r="I19" s="21"/>
      <c r="J19" s="21"/>
      <c r="K19" s="21"/>
      <c r="L19" s="21"/>
      <c r="M19" s="21"/>
    </row>
    <row r="20" spans="1:21">
      <c r="A20" s="23"/>
      <c r="B20" s="9"/>
      <c r="C20" s="9"/>
      <c r="D20" s="9"/>
      <c r="E20" s="9"/>
      <c r="F20" s="9"/>
      <c r="G20" s="9"/>
      <c r="H20" s="9"/>
      <c r="I20" s="9"/>
      <c r="J20" s="9"/>
      <c r="K20" s="9"/>
      <c r="L20" s="9"/>
      <c r="M20" s="9"/>
    </row>
    <row r="21" spans="1:21" ht="15.75" thickBot="1">
      <c r="A21" s="23"/>
      <c r="B21" s="18"/>
      <c r="C21" s="42" t="s">
        <v>291</v>
      </c>
      <c r="D21" s="42"/>
      <c r="E21" s="42"/>
      <c r="F21" s="42"/>
      <c r="G21" s="42"/>
      <c r="H21" s="42"/>
      <c r="I21" s="42"/>
      <c r="J21" s="42"/>
      <c r="K21" s="42"/>
      <c r="L21" s="42"/>
      <c r="M21" s="42"/>
    </row>
    <row r="22" spans="1:21" ht="15.75" thickBot="1">
      <c r="A22" s="23"/>
      <c r="B22" s="113"/>
      <c r="C22" s="64">
        <v>2014</v>
      </c>
      <c r="D22" s="64"/>
      <c r="E22" s="64"/>
      <c r="F22" s="18"/>
      <c r="G22" s="64">
        <v>2013</v>
      </c>
      <c r="H22" s="64"/>
      <c r="I22" s="64"/>
      <c r="J22" s="18"/>
      <c r="K22" s="64">
        <v>2012</v>
      </c>
      <c r="L22" s="64"/>
      <c r="M22" s="64"/>
    </row>
    <row r="23" spans="1:21">
      <c r="A23" s="23"/>
      <c r="B23" s="96" t="s">
        <v>299</v>
      </c>
      <c r="C23" s="74" t="s">
        <v>270</v>
      </c>
      <c r="D23" s="76">
        <v>4025</v>
      </c>
      <c r="E23" s="78"/>
      <c r="F23" s="29"/>
      <c r="G23" s="74" t="s">
        <v>270</v>
      </c>
      <c r="H23" s="76">
        <v>1976</v>
      </c>
      <c r="I23" s="78"/>
      <c r="J23" s="29"/>
      <c r="K23" s="74" t="s">
        <v>270</v>
      </c>
      <c r="L23" s="80">
        <v>887</v>
      </c>
      <c r="M23" s="78"/>
    </row>
    <row r="24" spans="1:21">
      <c r="A24" s="23"/>
      <c r="B24" s="96"/>
      <c r="C24" s="109"/>
      <c r="D24" s="112"/>
      <c r="E24" s="111"/>
      <c r="F24" s="29"/>
      <c r="G24" s="109"/>
      <c r="H24" s="112"/>
      <c r="I24" s="111"/>
      <c r="J24" s="29"/>
      <c r="K24" s="109"/>
      <c r="L24" s="110"/>
      <c r="M24" s="111"/>
    </row>
    <row r="25" spans="1:21">
      <c r="A25" s="23"/>
      <c r="B25" s="108" t="s">
        <v>365</v>
      </c>
      <c r="C25" s="54" t="s">
        <v>300</v>
      </c>
      <c r="D25" s="54"/>
      <c r="E25" s="53"/>
      <c r="F25" s="53"/>
      <c r="G25" s="54">
        <v>5</v>
      </c>
      <c r="H25" s="54"/>
      <c r="I25" s="53"/>
      <c r="J25" s="53"/>
      <c r="K25" s="54" t="s">
        <v>300</v>
      </c>
      <c r="L25" s="54"/>
      <c r="M25" s="53"/>
    </row>
    <row r="26" spans="1:21">
      <c r="A26" s="23"/>
      <c r="B26" s="108"/>
      <c r="C26" s="54"/>
      <c r="D26" s="54"/>
      <c r="E26" s="53"/>
      <c r="F26" s="53"/>
      <c r="G26" s="54"/>
      <c r="H26" s="54"/>
      <c r="I26" s="53"/>
      <c r="J26" s="53"/>
      <c r="K26" s="54"/>
      <c r="L26" s="54"/>
      <c r="M26" s="53"/>
    </row>
    <row r="27" spans="1:21">
      <c r="A27" s="23"/>
      <c r="B27" s="96" t="s">
        <v>499</v>
      </c>
      <c r="C27" s="87">
        <v>6169</v>
      </c>
      <c r="D27" s="87"/>
      <c r="E27" s="29"/>
      <c r="F27" s="29"/>
      <c r="G27" s="87">
        <v>2830</v>
      </c>
      <c r="H27" s="87"/>
      <c r="I27" s="29"/>
      <c r="J27" s="29"/>
      <c r="K27" s="87">
        <v>1343</v>
      </c>
      <c r="L27" s="87"/>
      <c r="M27" s="29"/>
    </row>
    <row r="28" spans="1:21">
      <c r="A28" s="23"/>
      <c r="B28" s="96"/>
      <c r="C28" s="87"/>
      <c r="D28" s="87"/>
      <c r="E28" s="29"/>
      <c r="F28" s="29"/>
      <c r="G28" s="87"/>
      <c r="H28" s="87"/>
      <c r="I28" s="29"/>
      <c r="J28" s="29"/>
      <c r="K28" s="87"/>
      <c r="L28" s="87"/>
      <c r="M28" s="29"/>
    </row>
    <row r="29" spans="1:21">
      <c r="A29" s="23"/>
      <c r="B29" s="100" t="s">
        <v>500</v>
      </c>
      <c r="C29" s="54" t="s">
        <v>501</v>
      </c>
      <c r="D29" s="54"/>
      <c r="E29" s="13" t="s">
        <v>276</v>
      </c>
      <c r="F29" s="14"/>
      <c r="G29" s="54" t="s">
        <v>502</v>
      </c>
      <c r="H29" s="54"/>
      <c r="I29" s="13" t="s">
        <v>276</v>
      </c>
      <c r="J29" s="14"/>
      <c r="K29" s="54" t="s">
        <v>503</v>
      </c>
      <c r="L29" s="54"/>
      <c r="M29" s="13" t="s">
        <v>276</v>
      </c>
    </row>
    <row r="30" spans="1:21">
      <c r="A30" s="23"/>
      <c r="B30" s="86" t="s">
        <v>504</v>
      </c>
      <c r="C30" s="51" t="s">
        <v>505</v>
      </c>
      <c r="D30" s="51"/>
      <c r="E30" s="15" t="s">
        <v>276</v>
      </c>
      <c r="F30" s="18"/>
      <c r="G30" s="51" t="s">
        <v>506</v>
      </c>
      <c r="H30" s="51"/>
      <c r="I30" s="15" t="s">
        <v>276</v>
      </c>
      <c r="J30" s="18"/>
      <c r="K30" s="51" t="s">
        <v>363</v>
      </c>
      <c r="L30" s="51"/>
      <c r="M30" s="15" t="s">
        <v>276</v>
      </c>
    </row>
    <row r="31" spans="1:21">
      <c r="A31" s="23"/>
      <c r="B31" s="100" t="s">
        <v>491</v>
      </c>
      <c r="C31" s="54" t="s">
        <v>507</v>
      </c>
      <c r="D31" s="54"/>
      <c r="E31" s="13" t="s">
        <v>276</v>
      </c>
      <c r="F31" s="14"/>
      <c r="G31" s="54" t="s">
        <v>508</v>
      </c>
      <c r="H31" s="54"/>
      <c r="I31" s="13" t="s">
        <v>276</v>
      </c>
      <c r="J31" s="14"/>
      <c r="K31" s="54" t="s">
        <v>509</v>
      </c>
      <c r="L31" s="54"/>
      <c r="M31" s="13" t="s">
        <v>276</v>
      </c>
    </row>
    <row r="32" spans="1:21">
      <c r="A32" s="23"/>
      <c r="B32" s="96" t="s">
        <v>302</v>
      </c>
      <c r="C32" s="51" t="s">
        <v>510</v>
      </c>
      <c r="D32" s="51"/>
      <c r="E32" s="50" t="s">
        <v>276</v>
      </c>
      <c r="F32" s="29"/>
      <c r="G32" s="51" t="s">
        <v>511</v>
      </c>
      <c r="H32" s="51"/>
      <c r="I32" s="50" t="s">
        <v>276</v>
      </c>
      <c r="J32" s="29"/>
      <c r="K32" s="51">
        <v>10</v>
      </c>
      <c r="L32" s="51"/>
      <c r="M32" s="29"/>
    </row>
    <row r="33" spans="1:21" ht="15.75" thickBot="1">
      <c r="A33" s="23"/>
      <c r="B33" s="96"/>
      <c r="C33" s="55"/>
      <c r="D33" s="55"/>
      <c r="E33" s="95"/>
      <c r="F33" s="29"/>
      <c r="G33" s="55"/>
      <c r="H33" s="55"/>
      <c r="I33" s="95"/>
      <c r="J33" s="29"/>
      <c r="K33" s="55"/>
      <c r="L33" s="55"/>
      <c r="M33" s="57"/>
    </row>
    <row r="34" spans="1:21">
      <c r="A34" s="23"/>
      <c r="B34" s="108" t="s">
        <v>304</v>
      </c>
      <c r="C34" s="44" t="s">
        <v>270</v>
      </c>
      <c r="D34" s="56">
        <v>8268</v>
      </c>
      <c r="E34" s="48"/>
      <c r="F34" s="53"/>
      <c r="G34" s="44" t="s">
        <v>270</v>
      </c>
      <c r="H34" s="56">
        <v>4025</v>
      </c>
      <c r="I34" s="48"/>
      <c r="J34" s="53"/>
      <c r="K34" s="44" t="s">
        <v>270</v>
      </c>
      <c r="L34" s="56">
        <v>1976</v>
      </c>
      <c r="M34" s="48"/>
    </row>
    <row r="35" spans="1:21" ht="15.75" thickBot="1">
      <c r="A35" s="23"/>
      <c r="B35" s="108"/>
      <c r="C35" s="58"/>
      <c r="D35" s="59"/>
      <c r="E35" s="60"/>
      <c r="F35" s="53"/>
      <c r="G35" s="58"/>
      <c r="H35" s="59"/>
      <c r="I35" s="60"/>
      <c r="J35" s="53"/>
      <c r="K35" s="58"/>
      <c r="L35" s="59"/>
      <c r="M35" s="60"/>
    </row>
    <row r="36" spans="1:21" ht="15.75" thickTop="1">
      <c r="A36" s="23"/>
      <c r="B36" s="25" t="s">
        <v>512</v>
      </c>
      <c r="C36" s="25"/>
      <c r="D36" s="25"/>
      <c r="E36" s="25"/>
      <c r="F36" s="25"/>
      <c r="G36" s="25"/>
      <c r="H36" s="25"/>
      <c r="I36" s="25"/>
      <c r="J36" s="25"/>
      <c r="K36" s="25"/>
      <c r="L36" s="25"/>
      <c r="M36" s="25"/>
      <c r="N36" s="25"/>
      <c r="O36" s="25"/>
      <c r="P36" s="25"/>
      <c r="Q36" s="25"/>
      <c r="R36" s="25"/>
      <c r="S36" s="25"/>
      <c r="T36" s="25"/>
      <c r="U36" s="25"/>
    </row>
    <row r="37" spans="1:21">
      <c r="A37" s="23"/>
      <c r="B37" s="50" t="s">
        <v>513</v>
      </c>
      <c r="C37" s="50"/>
      <c r="D37" s="50"/>
      <c r="E37" s="50"/>
      <c r="F37" s="50"/>
      <c r="G37" s="50"/>
      <c r="H37" s="50"/>
      <c r="I37" s="50"/>
      <c r="J37" s="50"/>
      <c r="K37" s="50"/>
      <c r="L37" s="50"/>
      <c r="M37" s="50"/>
      <c r="N37" s="50"/>
      <c r="O37" s="50"/>
      <c r="P37" s="50"/>
      <c r="Q37" s="50"/>
      <c r="R37" s="50"/>
      <c r="S37" s="50"/>
      <c r="T37" s="50"/>
      <c r="U37" s="50"/>
    </row>
    <row r="38" spans="1:21">
      <c r="A38" s="23"/>
      <c r="B38" s="21"/>
      <c r="C38" s="21"/>
      <c r="D38" s="21"/>
      <c r="E38" s="21"/>
      <c r="F38" s="21"/>
      <c r="G38" s="21"/>
      <c r="H38" s="21"/>
      <c r="I38" s="21"/>
      <c r="J38" s="21"/>
      <c r="K38" s="21"/>
      <c r="L38" s="21"/>
      <c r="M38" s="21"/>
      <c r="N38" s="21"/>
      <c r="O38" s="21"/>
      <c r="P38" s="21"/>
      <c r="Q38" s="21"/>
      <c r="R38" s="21"/>
      <c r="S38" s="21"/>
      <c r="T38" s="21"/>
      <c r="U38" s="21"/>
    </row>
    <row r="39" spans="1:21">
      <c r="A39" s="23"/>
      <c r="B39" s="9"/>
      <c r="C39" s="9"/>
      <c r="D39" s="9"/>
      <c r="E39" s="9"/>
      <c r="F39" s="9"/>
      <c r="G39" s="9"/>
      <c r="H39" s="9"/>
      <c r="I39" s="9"/>
      <c r="J39" s="9"/>
      <c r="K39" s="9"/>
      <c r="L39" s="9"/>
      <c r="M39" s="9"/>
      <c r="N39" s="9"/>
      <c r="O39" s="9"/>
      <c r="P39" s="9"/>
      <c r="Q39" s="9"/>
      <c r="R39" s="9"/>
      <c r="S39" s="9"/>
      <c r="T39" s="9"/>
      <c r="U39" s="9"/>
    </row>
    <row r="40" spans="1:21" ht="15.75" thickBot="1">
      <c r="A40" s="23"/>
      <c r="B40" s="18"/>
      <c r="C40" s="42" t="s">
        <v>514</v>
      </c>
      <c r="D40" s="42"/>
      <c r="E40" s="42"/>
      <c r="F40" s="42"/>
      <c r="G40" s="42"/>
      <c r="H40" s="42"/>
      <c r="I40" s="42"/>
      <c r="J40" s="42"/>
      <c r="K40" s="42"/>
      <c r="L40" s="42"/>
      <c r="M40" s="42"/>
      <c r="N40" s="42"/>
      <c r="O40" s="42"/>
      <c r="P40" s="42"/>
      <c r="Q40" s="42"/>
      <c r="R40" s="42"/>
      <c r="S40" s="42"/>
      <c r="T40" s="42"/>
      <c r="U40" s="42"/>
    </row>
    <row r="41" spans="1:21" ht="15.75" thickBot="1">
      <c r="A41" s="23"/>
      <c r="B41" s="18"/>
      <c r="C41" s="64">
        <v>2015</v>
      </c>
      <c r="D41" s="64"/>
      <c r="E41" s="64"/>
      <c r="F41" s="18"/>
      <c r="G41" s="64">
        <v>2016</v>
      </c>
      <c r="H41" s="64"/>
      <c r="I41" s="64"/>
      <c r="J41" s="18"/>
      <c r="K41" s="64">
        <v>2017</v>
      </c>
      <c r="L41" s="64"/>
      <c r="M41" s="64"/>
      <c r="N41" s="18"/>
      <c r="O41" s="64">
        <v>2018</v>
      </c>
      <c r="P41" s="64"/>
      <c r="Q41" s="64"/>
      <c r="R41" s="18"/>
      <c r="S41" s="64">
        <v>2019</v>
      </c>
      <c r="T41" s="64"/>
      <c r="U41" s="64"/>
    </row>
    <row r="42" spans="1:21">
      <c r="A42" s="23"/>
      <c r="B42" s="101" t="s">
        <v>515</v>
      </c>
      <c r="C42" s="44" t="s">
        <v>270</v>
      </c>
      <c r="D42" s="56">
        <v>1241</v>
      </c>
      <c r="E42" s="48"/>
      <c r="F42" s="53"/>
      <c r="G42" s="44" t="s">
        <v>270</v>
      </c>
      <c r="H42" s="56">
        <v>1019</v>
      </c>
      <c r="I42" s="48"/>
      <c r="J42" s="53"/>
      <c r="K42" s="44" t="s">
        <v>270</v>
      </c>
      <c r="L42" s="46">
        <v>597</v>
      </c>
      <c r="M42" s="48"/>
      <c r="N42" s="53"/>
      <c r="O42" s="44" t="s">
        <v>270</v>
      </c>
      <c r="P42" s="46">
        <v>98</v>
      </c>
      <c r="Q42" s="48"/>
      <c r="R42" s="53"/>
      <c r="S42" s="44" t="s">
        <v>270</v>
      </c>
      <c r="T42" s="46">
        <v>5</v>
      </c>
      <c r="U42" s="48"/>
    </row>
    <row r="43" spans="1:21">
      <c r="A43" s="23"/>
      <c r="B43" s="101"/>
      <c r="C43" s="45"/>
      <c r="D43" s="61"/>
      <c r="E43" s="49"/>
      <c r="F43" s="53"/>
      <c r="G43" s="45"/>
      <c r="H43" s="61"/>
      <c r="I43" s="49"/>
      <c r="J43" s="53"/>
      <c r="K43" s="45"/>
      <c r="L43" s="47"/>
      <c r="M43" s="49"/>
      <c r="N43" s="53"/>
      <c r="O43" s="45"/>
      <c r="P43" s="47"/>
      <c r="Q43" s="49"/>
      <c r="R43" s="53"/>
      <c r="S43" s="45"/>
      <c r="T43" s="47"/>
      <c r="U43" s="49"/>
    </row>
  </sheetData>
  <mergeCells count="132">
    <mergeCell ref="B6:U6"/>
    <mergeCell ref="B18:U18"/>
    <mergeCell ref="B36:U36"/>
    <mergeCell ref="B37:U37"/>
    <mergeCell ref="S42:S43"/>
    <mergeCell ref="T42:T43"/>
    <mergeCell ref="U42:U43"/>
    <mergeCell ref="A1:A2"/>
    <mergeCell ref="B1:U1"/>
    <mergeCell ref="B2:U2"/>
    <mergeCell ref="B3:U3"/>
    <mergeCell ref="A4:A43"/>
    <mergeCell ref="B4:U4"/>
    <mergeCell ref="B5:U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J34:J35"/>
    <mergeCell ref="K34:K35"/>
    <mergeCell ref="L34:L35"/>
    <mergeCell ref="M34:M35"/>
    <mergeCell ref="B38:U38"/>
    <mergeCell ref="C40:U40"/>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6:I17"/>
    <mergeCell ref="B19:M19"/>
    <mergeCell ref="C21:M21"/>
    <mergeCell ref="C22:E22"/>
    <mergeCell ref="G22:I22"/>
    <mergeCell ref="K22:M22"/>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24.42578125" bestFit="1" customWidth="1"/>
    <col min="2" max="2" width="36.5703125" bestFit="1" customWidth="1"/>
    <col min="3" max="3" width="5.85546875" customWidth="1"/>
    <col min="4" max="4" width="20.85546875" customWidth="1"/>
    <col min="5" max="6" width="28.85546875" customWidth="1"/>
    <col min="7" max="7" width="5.85546875" customWidth="1"/>
    <col min="8" max="8" width="17.42578125" customWidth="1"/>
    <col min="9" max="10" width="28.85546875" customWidth="1"/>
    <col min="11" max="11" width="5.85546875" customWidth="1"/>
    <col min="12" max="12" width="20.85546875" customWidth="1"/>
    <col min="13" max="14" width="28.85546875" customWidth="1"/>
    <col min="15" max="15" width="5.85546875" customWidth="1"/>
    <col min="16" max="16" width="20.85546875" customWidth="1"/>
    <col min="17" max="18" width="28.85546875" customWidth="1"/>
    <col min="19" max="19" width="5.85546875" customWidth="1"/>
    <col min="20" max="20" width="17.42578125" customWidth="1"/>
    <col min="21" max="22" width="28.85546875" customWidth="1"/>
    <col min="23" max="23" width="5.85546875" customWidth="1"/>
    <col min="24" max="24" width="20.85546875" customWidth="1"/>
    <col min="25" max="26" width="28.85546875" customWidth="1"/>
    <col min="27" max="27" width="5.85546875" customWidth="1"/>
    <col min="28" max="28" width="20.85546875" customWidth="1"/>
    <col min="29" max="29" width="28.85546875" customWidth="1"/>
  </cols>
  <sheetData>
    <row r="1" spans="1:29" ht="15" customHeight="1">
      <c r="A1" s="8" t="s">
        <v>51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17</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c r="A4" s="23" t="s">
        <v>516</v>
      </c>
      <c r="B4" s="65" t="s">
        <v>516</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23"/>
      <c r="B5" s="29" t="s">
        <v>518</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23"/>
      <c r="B6" s="21"/>
      <c r="C6" s="21"/>
      <c r="D6" s="21"/>
      <c r="E6" s="21"/>
      <c r="F6" s="21"/>
      <c r="G6" s="21"/>
      <c r="H6" s="21"/>
      <c r="I6" s="21"/>
      <c r="J6" s="21"/>
      <c r="K6" s="21"/>
      <c r="L6" s="21"/>
      <c r="M6" s="21"/>
      <c r="N6" s="21"/>
      <c r="O6" s="21"/>
      <c r="P6" s="21"/>
      <c r="Q6" s="21"/>
      <c r="R6" s="21"/>
      <c r="S6" s="21"/>
      <c r="T6" s="21"/>
      <c r="U6" s="21"/>
      <c r="V6" s="21"/>
      <c r="W6" s="21"/>
      <c r="X6" s="21"/>
      <c r="Y6" s="21"/>
    </row>
    <row r="7" spans="1:29">
      <c r="A7" s="23"/>
      <c r="B7" s="9"/>
      <c r="C7" s="9"/>
      <c r="D7" s="9"/>
      <c r="E7" s="9"/>
      <c r="F7" s="9"/>
      <c r="G7" s="9"/>
      <c r="H7" s="9"/>
      <c r="I7" s="9"/>
      <c r="J7" s="9"/>
      <c r="K7" s="9"/>
      <c r="L7" s="9"/>
      <c r="M7" s="9"/>
      <c r="N7" s="9"/>
      <c r="O7" s="9"/>
      <c r="P7" s="9"/>
      <c r="Q7" s="9"/>
      <c r="R7" s="9"/>
      <c r="S7" s="9"/>
      <c r="T7" s="9"/>
      <c r="U7" s="9"/>
      <c r="V7" s="9"/>
      <c r="W7" s="9"/>
      <c r="X7" s="9"/>
      <c r="Y7" s="9"/>
    </row>
    <row r="8" spans="1:29" ht="15.75" thickBot="1">
      <c r="A8" s="23"/>
      <c r="B8" s="18"/>
      <c r="C8" s="42" t="s">
        <v>313</v>
      </c>
      <c r="D8" s="42"/>
      <c r="E8" s="42"/>
      <c r="F8" s="42"/>
      <c r="G8" s="42"/>
      <c r="H8" s="42"/>
      <c r="I8" s="42"/>
      <c r="J8" s="42"/>
      <c r="K8" s="42"/>
      <c r="L8" s="42"/>
      <c r="M8" s="42"/>
      <c r="N8" s="18"/>
      <c r="O8" s="42" t="s">
        <v>314</v>
      </c>
      <c r="P8" s="42"/>
      <c r="Q8" s="42"/>
      <c r="R8" s="42"/>
      <c r="S8" s="42"/>
      <c r="T8" s="42"/>
      <c r="U8" s="42"/>
      <c r="V8" s="42"/>
      <c r="W8" s="42"/>
      <c r="X8" s="42"/>
      <c r="Y8" s="42"/>
    </row>
    <row r="9" spans="1:29">
      <c r="A9" s="23"/>
      <c r="B9" s="29"/>
      <c r="C9" s="63" t="s">
        <v>297</v>
      </c>
      <c r="D9" s="63"/>
      <c r="E9" s="63"/>
      <c r="F9" s="78"/>
      <c r="G9" s="63" t="s">
        <v>317</v>
      </c>
      <c r="H9" s="63"/>
      <c r="I9" s="63"/>
      <c r="J9" s="78"/>
      <c r="K9" s="63" t="s">
        <v>97</v>
      </c>
      <c r="L9" s="63"/>
      <c r="M9" s="63"/>
      <c r="N9" s="29"/>
      <c r="O9" s="63" t="s">
        <v>315</v>
      </c>
      <c r="P9" s="63"/>
      <c r="Q9" s="63"/>
      <c r="R9" s="78"/>
      <c r="S9" s="63" t="s">
        <v>317</v>
      </c>
      <c r="T9" s="63"/>
      <c r="U9" s="63"/>
      <c r="V9" s="78"/>
      <c r="W9" s="63" t="s">
        <v>97</v>
      </c>
      <c r="X9" s="63"/>
      <c r="Y9" s="63"/>
    </row>
    <row r="10" spans="1:29" ht="15.75" thickBot="1">
      <c r="A10" s="23"/>
      <c r="B10" s="29"/>
      <c r="C10" s="42"/>
      <c r="D10" s="42"/>
      <c r="E10" s="42"/>
      <c r="F10" s="29"/>
      <c r="G10" s="42"/>
      <c r="H10" s="42"/>
      <c r="I10" s="42"/>
      <c r="J10" s="29"/>
      <c r="K10" s="42"/>
      <c r="L10" s="42"/>
      <c r="M10" s="42"/>
      <c r="N10" s="29"/>
      <c r="O10" s="42" t="s">
        <v>316</v>
      </c>
      <c r="P10" s="42"/>
      <c r="Q10" s="42"/>
      <c r="R10" s="29"/>
      <c r="S10" s="42"/>
      <c r="T10" s="42"/>
      <c r="U10" s="42"/>
      <c r="V10" s="29"/>
      <c r="W10" s="42"/>
      <c r="X10" s="42"/>
      <c r="Y10" s="42"/>
    </row>
    <row r="11" spans="1:29">
      <c r="A11" s="23"/>
      <c r="B11" s="43" t="s">
        <v>519</v>
      </c>
      <c r="C11" s="48"/>
      <c r="D11" s="48"/>
      <c r="E11" s="48"/>
      <c r="F11" s="53"/>
      <c r="G11" s="48"/>
      <c r="H11" s="48"/>
      <c r="I11" s="48"/>
      <c r="J11" s="53"/>
      <c r="K11" s="48"/>
      <c r="L11" s="48"/>
      <c r="M11" s="48"/>
      <c r="N11" s="53"/>
      <c r="O11" s="48"/>
      <c r="P11" s="48"/>
      <c r="Q11" s="48"/>
      <c r="R11" s="53"/>
      <c r="S11" s="48"/>
      <c r="T11" s="48"/>
      <c r="U11" s="48"/>
      <c r="V11" s="53"/>
      <c r="W11" s="48"/>
      <c r="X11" s="48"/>
      <c r="Y11" s="48"/>
    </row>
    <row r="12" spans="1:29">
      <c r="A12" s="23"/>
      <c r="B12" s="43"/>
      <c r="C12" s="53"/>
      <c r="D12" s="53"/>
      <c r="E12" s="53"/>
      <c r="F12" s="53"/>
      <c r="G12" s="53"/>
      <c r="H12" s="53"/>
      <c r="I12" s="53"/>
      <c r="J12" s="53"/>
      <c r="K12" s="53"/>
      <c r="L12" s="53"/>
      <c r="M12" s="53"/>
      <c r="N12" s="53"/>
      <c r="O12" s="53"/>
      <c r="P12" s="53"/>
      <c r="Q12" s="53"/>
      <c r="R12" s="53"/>
      <c r="S12" s="53"/>
      <c r="T12" s="53"/>
      <c r="U12" s="53"/>
      <c r="V12" s="53"/>
      <c r="W12" s="53"/>
      <c r="X12" s="53"/>
      <c r="Y12" s="53"/>
    </row>
    <row r="13" spans="1:29">
      <c r="A13" s="23"/>
      <c r="B13" s="103" t="s">
        <v>481</v>
      </c>
      <c r="C13" s="50" t="s">
        <v>270</v>
      </c>
      <c r="D13" s="87">
        <v>1701</v>
      </c>
      <c r="E13" s="29"/>
      <c r="F13" s="29"/>
      <c r="G13" s="50" t="s">
        <v>270</v>
      </c>
      <c r="H13" s="87">
        <v>5327</v>
      </c>
      <c r="I13" s="29"/>
      <c r="J13" s="29"/>
      <c r="K13" s="50" t="s">
        <v>270</v>
      </c>
      <c r="L13" s="87">
        <v>7028</v>
      </c>
      <c r="M13" s="29"/>
      <c r="N13" s="29"/>
      <c r="O13" s="50" t="s">
        <v>270</v>
      </c>
      <c r="P13" s="87">
        <v>1678</v>
      </c>
      <c r="Q13" s="29"/>
      <c r="R13" s="29"/>
      <c r="S13" s="50" t="s">
        <v>270</v>
      </c>
      <c r="T13" s="87">
        <v>5686</v>
      </c>
      <c r="U13" s="29"/>
      <c r="V13" s="29"/>
      <c r="W13" s="50" t="s">
        <v>270</v>
      </c>
      <c r="X13" s="87">
        <v>7364</v>
      </c>
      <c r="Y13" s="29"/>
    </row>
    <row r="14" spans="1:29">
      <c r="A14" s="23"/>
      <c r="B14" s="103"/>
      <c r="C14" s="50"/>
      <c r="D14" s="87"/>
      <c r="E14" s="29"/>
      <c r="F14" s="29"/>
      <c r="G14" s="50"/>
      <c r="H14" s="87"/>
      <c r="I14" s="29"/>
      <c r="J14" s="29"/>
      <c r="K14" s="50"/>
      <c r="L14" s="87"/>
      <c r="M14" s="29"/>
      <c r="N14" s="29"/>
      <c r="O14" s="50"/>
      <c r="P14" s="87"/>
      <c r="Q14" s="29"/>
      <c r="R14" s="29"/>
      <c r="S14" s="50"/>
      <c r="T14" s="87"/>
      <c r="U14" s="29"/>
      <c r="V14" s="29"/>
      <c r="W14" s="50"/>
      <c r="X14" s="87"/>
      <c r="Y14" s="29"/>
    </row>
    <row r="15" spans="1:29">
      <c r="A15" s="23"/>
      <c r="B15" s="101" t="s">
        <v>482</v>
      </c>
      <c r="C15" s="52">
        <v>13253</v>
      </c>
      <c r="D15" s="52"/>
      <c r="E15" s="53"/>
      <c r="F15" s="53"/>
      <c r="G15" s="52">
        <v>2868</v>
      </c>
      <c r="H15" s="52"/>
      <c r="I15" s="53"/>
      <c r="J15" s="53"/>
      <c r="K15" s="52">
        <v>16121</v>
      </c>
      <c r="L15" s="52"/>
      <c r="M15" s="53"/>
      <c r="N15" s="53"/>
      <c r="O15" s="52">
        <v>10801</v>
      </c>
      <c r="P15" s="52"/>
      <c r="Q15" s="53"/>
      <c r="R15" s="53"/>
      <c r="S15" s="52">
        <v>2202</v>
      </c>
      <c r="T15" s="52"/>
      <c r="U15" s="53"/>
      <c r="V15" s="53"/>
      <c r="W15" s="52">
        <v>13003</v>
      </c>
      <c r="X15" s="52"/>
      <c r="Y15" s="53"/>
    </row>
    <row r="16" spans="1:29">
      <c r="A16" s="23"/>
      <c r="B16" s="101"/>
      <c r="C16" s="52"/>
      <c r="D16" s="52"/>
      <c r="E16" s="53"/>
      <c r="F16" s="53"/>
      <c r="G16" s="52"/>
      <c r="H16" s="52"/>
      <c r="I16" s="53"/>
      <c r="J16" s="53"/>
      <c r="K16" s="52"/>
      <c r="L16" s="52"/>
      <c r="M16" s="53"/>
      <c r="N16" s="53"/>
      <c r="O16" s="52"/>
      <c r="P16" s="52"/>
      <c r="Q16" s="53"/>
      <c r="R16" s="53"/>
      <c r="S16" s="52"/>
      <c r="T16" s="52"/>
      <c r="U16" s="53"/>
      <c r="V16" s="53"/>
      <c r="W16" s="52"/>
      <c r="X16" s="52"/>
      <c r="Y16" s="53"/>
    </row>
    <row r="17" spans="1:29">
      <c r="A17" s="23"/>
      <c r="B17" s="103" t="s">
        <v>483</v>
      </c>
      <c r="C17" s="51">
        <v>500</v>
      </c>
      <c r="D17" s="51"/>
      <c r="E17" s="29"/>
      <c r="F17" s="29"/>
      <c r="G17" s="87">
        <v>1565</v>
      </c>
      <c r="H17" s="87"/>
      <c r="I17" s="29"/>
      <c r="J17" s="29"/>
      <c r="K17" s="87">
        <v>2065</v>
      </c>
      <c r="L17" s="87"/>
      <c r="M17" s="29"/>
      <c r="N17" s="29"/>
      <c r="O17" s="51" t="s">
        <v>300</v>
      </c>
      <c r="P17" s="51"/>
      <c r="Q17" s="29"/>
      <c r="R17" s="29"/>
      <c r="S17" s="87">
        <v>1706</v>
      </c>
      <c r="T17" s="87"/>
      <c r="U17" s="29"/>
      <c r="V17" s="29"/>
      <c r="W17" s="87">
        <v>1706</v>
      </c>
      <c r="X17" s="87"/>
      <c r="Y17" s="29"/>
    </row>
    <row r="18" spans="1:29" ht="15.75" thickBot="1">
      <c r="A18" s="23"/>
      <c r="B18" s="103"/>
      <c r="C18" s="55"/>
      <c r="D18" s="55"/>
      <c r="E18" s="57"/>
      <c r="F18" s="29"/>
      <c r="G18" s="94"/>
      <c r="H18" s="94"/>
      <c r="I18" s="57"/>
      <c r="J18" s="29"/>
      <c r="K18" s="94"/>
      <c r="L18" s="94"/>
      <c r="M18" s="57"/>
      <c r="N18" s="29"/>
      <c r="O18" s="55"/>
      <c r="P18" s="55"/>
      <c r="Q18" s="57"/>
      <c r="R18" s="29"/>
      <c r="S18" s="94"/>
      <c r="T18" s="94"/>
      <c r="U18" s="57"/>
      <c r="V18" s="29"/>
      <c r="W18" s="94"/>
      <c r="X18" s="94"/>
      <c r="Y18" s="57"/>
    </row>
    <row r="19" spans="1:29">
      <c r="A19" s="23"/>
      <c r="B19" s="126" t="s">
        <v>520</v>
      </c>
      <c r="C19" s="44" t="s">
        <v>270</v>
      </c>
      <c r="D19" s="56">
        <v>15454</v>
      </c>
      <c r="E19" s="48"/>
      <c r="F19" s="53"/>
      <c r="G19" s="44" t="s">
        <v>270</v>
      </c>
      <c r="H19" s="56">
        <v>9760</v>
      </c>
      <c r="I19" s="48"/>
      <c r="J19" s="53"/>
      <c r="K19" s="44" t="s">
        <v>270</v>
      </c>
      <c r="L19" s="56">
        <v>25214</v>
      </c>
      <c r="M19" s="48"/>
      <c r="N19" s="53"/>
      <c r="O19" s="44" t="s">
        <v>270</v>
      </c>
      <c r="P19" s="56">
        <v>12479</v>
      </c>
      <c r="Q19" s="48"/>
      <c r="R19" s="53"/>
      <c r="S19" s="44" t="s">
        <v>270</v>
      </c>
      <c r="T19" s="56">
        <v>9594</v>
      </c>
      <c r="U19" s="48"/>
      <c r="V19" s="53"/>
      <c r="W19" s="44" t="s">
        <v>270</v>
      </c>
      <c r="X19" s="56">
        <v>22073</v>
      </c>
      <c r="Y19" s="48"/>
    </row>
    <row r="20" spans="1:29" ht="15.75" thickBot="1">
      <c r="A20" s="23"/>
      <c r="B20" s="126"/>
      <c r="C20" s="58"/>
      <c r="D20" s="59"/>
      <c r="E20" s="60"/>
      <c r="F20" s="53"/>
      <c r="G20" s="58"/>
      <c r="H20" s="59"/>
      <c r="I20" s="60"/>
      <c r="J20" s="53"/>
      <c r="K20" s="58"/>
      <c r="L20" s="59"/>
      <c r="M20" s="60"/>
      <c r="N20" s="53"/>
      <c r="O20" s="58"/>
      <c r="P20" s="59"/>
      <c r="Q20" s="60"/>
      <c r="R20" s="53"/>
      <c r="S20" s="58"/>
      <c r="T20" s="59"/>
      <c r="U20" s="60"/>
      <c r="V20" s="53"/>
      <c r="W20" s="58"/>
      <c r="X20" s="59"/>
      <c r="Y20" s="60"/>
    </row>
    <row r="21" spans="1:29" ht="15.75" thickTop="1">
      <c r="A21" s="23"/>
      <c r="B21" s="18"/>
      <c r="C21" s="106"/>
      <c r="D21" s="106"/>
      <c r="E21" s="106"/>
      <c r="F21" s="18"/>
      <c r="G21" s="106"/>
      <c r="H21" s="106"/>
      <c r="I21" s="106"/>
      <c r="J21" s="18"/>
      <c r="K21" s="106"/>
      <c r="L21" s="106"/>
      <c r="M21" s="106"/>
      <c r="N21" s="18"/>
      <c r="O21" s="106"/>
      <c r="P21" s="106"/>
      <c r="Q21" s="106"/>
      <c r="R21" s="18"/>
      <c r="S21" s="106"/>
      <c r="T21" s="106"/>
      <c r="U21" s="106"/>
      <c r="V21" s="18"/>
      <c r="W21" s="106"/>
      <c r="X21" s="106"/>
      <c r="Y21" s="106"/>
    </row>
    <row r="22" spans="1:29">
      <c r="A22" s="23"/>
      <c r="B22" s="13" t="s">
        <v>521</v>
      </c>
      <c r="C22" s="53"/>
      <c r="D22" s="53"/>
      <c r="E22" s="53"/>
      <c r="F22" s="14"/>
      <c r="G22" s="53"/>
      <c r="H22" s="53"/>
      <c r="I22" s="53"/>
      <c r="J22" s="14"/>
      <c r="K22" s="53"/>
      <c r="L22" s="53"/>
      <c r="M22" s="53"/>
      <c r="N22" s="14"/>
      <c r="O22" s="53"/>
      <c r="P22" s="53"/>
      <c r="Q22" s="53"/>
      <c r="R22" s="14"/>
      <c r="S22" s="53"/>
      <c r="T22" s="53"/>
      <c r="U22" s="53"/>
      <c r="V22" s="14"/>
      <c r="W22" s="53"/>
      <c r="X22" s="53"/>
      <c r="Y22" s="53"/>
    </row>
    <row r="23" spans="1:29">
      <c r="A23" s="23"/>
      <c r="B23" s="103" t="s">
        <v>522</v>
      </c>
      <c r="C23" s="50" t="s">
        <v>270</v>
      </c>
      <c r="D23" s="87">
        <v>7846</v>
      </c>
      <c r="E23" s="29"/>
      <c r="F23" s="29"/>
      <c r="G23" s="50" t="s">
        <v>270</v>
      </c>
      <c r="H23" s="51">
        <v>604</v>
      </c>
      <c r="I23" s="29"/>
      <c r="J23" s="29"/>
      <c r="K23" s="50" t="s">
        <v>270</v>
      </c>
      <c r="L23" s="87">
        <v>8450</v>
      </c>
      <c r="M23" s="29"/>
      <c r="N23" s="29"/>
      <c r="O23" s="50" t="s">
        <v>270</v>
      </c>
      <c r="P23" s="87">
        <v>4000</v>
      </c>
      <c r="Q23" s="29"/>
      <c r="R23" s="29"/>
      <c r="S23" s="50" t="s">
        <v>270</v>
      </c>
      <c r="T23" s="51" t="s">
        <v>300</v>
      </c>
      <c r="U23" s="29"/>
      <c r="V23" s="29"/>
      <c r="W23" s="50" t="s">
        <v>270</v>
      </c>
      <c r="X23" s="87">
        <v>4000</v>
      </c>
      <c r="Y23" s="29"/>
    </row>
    <row r="24" spans="1:29">
      <c r="A24" s="23"/>
      <c r="B24" s="103"/>
      <c r="C24" s="50"/>
      <c r="D24" s="87"/>
      <c r="E24" s="29"/>
      <c r="F24" s="29"/>
      <c r="G24" s="50"/>
      <c r="H24" s="51"/>
      <c r="I24" s="29"/>
      <c r="J24" s="29"/>
      <c r="K24" s="50"/>
      <c r="L24" s="87"/>
      <c r="M24" s="29"/>
      <c r="N24" s="29"/>
      <c r="O24" s="50"/>
      <c r="P24" s="87"/>
      <c r="Q24" s="29"/>
      <c r="R24" s="29"/>
      <c r="S24" s="50"/>
      <c r="T24" s="51"/>
      <c r="U24" s="29"/>
      <c r="V24" s="29"/>
      <c r="W24" s="50"/>
      <c r="X24" s="87"/>
      <c r="Y24" s="29"/>
    </row>
    <row r="25" spans="1:29">
      <c r="A25" s="23"/>
      <c r="B25" s="101" t="s">
        <v>523</v>
      </c>
      <c r="C25" s="54" t="s">
        <v>300</v>
      </c>
      <c r="D25" s="54"/>
      <c r="E25" s="53"/>
      <c r="F25" s="53"/>
      <c r="G25" s="52">
        <v>2974</v>
      </c>
      <c r="H25" s="52"/>
      <c r="I25" s="53"/>
      <c r="J25" s="53"/>
      <c r="K25" s="52">
        <v>2974</v>
      </c>
      <c r="L25" s="52"/>
      <c r="M25" s="53"/>
      <c r="N25" s="53"/>
      <c r="O25" s="54" t="s">
        <v>300</v>
      </c>
      <c r="P25" s="54"/>
      <c r="Q25" s="53"/>
      <c r="R25" s="53"/>
      <c r="S25" s="52">
        <v>2370</v>
      </c>
      <c r="T25" s="52"/>
      <c r="U25" s="53"/>
      <c r="V25" s="53"/>
      <c r="W25" s="52">
        <v>2370</v>
      </c>
      <c r="X25" s="52"/>
      <c r="Y25" s="53"/>
    </row>
    <row r="26" spans="1:29">
      <c r="A26" s="23"/>
      <c r="B26" s="101"/>
      <c r="C26" s="54"/>
      <c r="D26" s="54"/>
      <c r="E26" s="53"/>
      <c r="F26" s="53"/>
      <c r="G26" s="52"/>
      <c r="H26" s="52"/>
      <c r="I26" s="53"/>
      <c r="J26" s="53"/>
      <c r="K26" s="52"/>
      <c r="L26" s="52"/>
      <c r="M26" s="53"/>
      <c r="N26" s="53"/>
      <c r="O26" s="54"/>
      <c r="P26" s="54"/>
      <c r="Q26" s="53"/>
      <c r="R26" s="53"/>
      <c r="S26" s="52"/>
      <c r="T26" s="52"/>
      <c r="U26" s="53"/>
      <c r="V26" s="53"/>
      <c r="W26" s="52"/>
      <c r="X26" s="52"/>
      <c r="Y26" s="53"/>
    </row>
    <row r="27" spans="1:29">
      <c r="A27" s="23"/>
      <c r="B27" s="103" t="s">
        <v>524</v>
      </c>
      <c r="C27" s="51" t="s">
        <v>300</v>
      </c>
      <c r="D27" s="51"/>
      <c r="E27" s="29"/>
      <c r="F27" s="29"/>
      <c r="G27" s="51">
        <v>793</v>
      </c>
      <c r="H27" s="51"/>
      <c r="I27" s="29"/>
      <c r="J27" s="29"/>
      <c r="K27" s="51">
        <v>793</v>
      </c>
      <c r="L27" s="51"/>
      <c r="M27" s="29"/>
      <c r="N27" s="29"/>
      <c r="O27" s="51" t="s">
        <v>300</v>
      </c>
      <c r="P27" s="51"/>
      <c r="Q27" s="29"/>
      <c r="R27" s="29"/>
      <c r="S27" s="51">
        <v>603</v>
      </c>
      <c r="T27" s="51"/>
      <c r="U27" s="29"/>
      <c r="V27" s="29"/>
      <c r="W27" s="51">
        <v>603</v>
      </c>
      <c r="X27" s="51"/>
      <c r="Y27" s="29"/>
    </row>
    <row r="28" spans="1:29" ht="15.75" thickBot="1">
      <c r="A28" s="23"/>
      <c r="B28" s="103"/>
      <c r="C28" s="55"/>
      <c r="D28" s="55"/>
      <c r="E28" s="57"/>
      <c r="F28" s="29"/>
      <c r="G28" s="55"/>
      <c r="H28" s="55"/>
      <c r="I28" s="57"/>
      <c r="J28" s="29"/>
      <c r="K28" s="55"/>
      <c r="L28" s="55"/>
      <c r="M28" s="57"/>
      <c r="N28" s="29"/>
      <c r="O28" s="55"/>
      <c r="P28" s="55"/>
      <c r="Q28" s="57"/>
      <c r="R28" s="29"/>
      <c r="S28" s="55"/>
      <c r="T28" s="55"/>
      <c r="U28" s="57"/>
      <c r="V28" s="29"/>
      <c r="W28" s="55"/>
      <c r="X28" s="55"/>
      <c r="Y28" s="57"/>
    </row>
    <row r="29" spans="1:29">
      <c r="A29" s="23"/>
      <c r="B29" s="126" t="s">
        <v>525</v>
      </c>
      <c r="C29" s="44" t="s">
        <v>270</v>
      </c>
      <c r="D29" s="56">
        <v>7846</v>
      </c>
      <c r="E29" s="48"/>
      <c r="F29" s="53"/>
      <c r="G29" s="44" t="s">
        <v>270</v>
      </c>
      <c r="H29" s="56">
        <v>4371</v>
      </c>
      <c r="I29" s="48"/>
      <c r="J29" s="53"/>
      <c r="K29" s="44" t="s">
        <v>270</v>
      </c>
      <c r="L29" s="56">
        <v>12217</v>
      </c>
      <c r="M29" s="48"/>
      <c r="N29" s="53"/>
      <c r="O29" s="44" t="s">
        <v>270</v>
      </c>
      <c r="P29" s="56">
        <v>4000</v>
      </c>
      <c r="Q29" s="48"/>
      <c r="R29" s="53"/>
      <c r="S29" s="44" t="s">
        <v>270</v>
      </c>
      <c r="T29" s="56">
        <v>2973</v>
      </c>
      <c r="U29" s="48"/>
      <c r="V29" s="53"/>
      <c r="W29" s="44" t="s">
        <v>270</v>
      </c>
      <c r="X29" s="56">
        <v>6973</v>
      </c>
      <c r="Y29" s="48"/>
    </row>
    <row r="30" spans="1:29" ht="15.75" thickBot="1">
      <c r="A30" s="23"/>
      <c r="B30" s="126"/>
      <c r="C30" s="58"/>
      <c r="D30" s="59"/>
      <c r="E30" s="60"/>
      <c r="F30" s="53"/>
      <c r="G30" s="58"/>
      <c r="H30" s="59"/>
      <c r="I30" s="60"/>
      <c r="J30" s="53"/>
      <c r="K30" s="58"/>
      <c r="L30" s="59"/>
      <c r="M30" s="60"/>
      <c r="N30" s="53"/>
      <c r="O30" s="58"/>
      <c r="P30" s="59"/>
      <c r="Q30" s="60"/>
      <c r="R30" s="53"/>
      <c r="S30" s="58"/>
      <c r="T30" s="59"/>
      <c r="U30" s="60"/>
      <c r="V30" s="53"/>
      <c r="W30" s="58"/>
      <c r="X30" s="59"/>
      <c r="Y30" s="60"/>
    </row>
    <row r="31" spans="1:29" ht="15.75" thickTop="1">
      <c r="A31" s="23"/>
      <c r="B31" s="24" t="s">
        <v>519</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ht="15" customHeight="1">
      <c r="A32" s="23"/>
      <c r="B32" s="26" t="s">
        <v>526</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23"/>
      <c r="B33" s="25" t="s">
        <v>527</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row>
    <row r="34" spans="1:29">
      <c r="A34" s="23"/>
      <c r="B34" s="25" t="s">
        <v>528</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23"/>
      <c r="B35" s="25" t="s">
        <v>529</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row>
    <row r="36" spans="1:29" ht="25.5" customHeight="1">
      <c r="A36" s="23"/>
      <c r="B36" s="25" t="s">
        <v>530</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ht="25.5" customHeight="1">
      <c r="A37" s="23"/>
      <c r="B37" s="25" t="s">
        <v>531</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23"/>
      <c r="B38" s="24" t="s">
        <v>521</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row>
    <row r="39" spans="1:29">
      <c r="A39" s="23"/>
      <c r="B39" s="25" t="s">
        <v>532</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row>
    <row r="40" spans="1:29" ht="30" customHeight="1">
      <c r="A40" s="23"/>
      <c r="B40" s="26" t="s">
        <v>533</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row>
    <row r="41" spans="1:29">
      <c r="A41" s="23"/>
      <c r="B41" s="25" t="s">
        <v>534</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c r="A42" s="23"/>
      <c r="B42" s="25" t="s">
        <v>535</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23"/>
      <c r="B43" s="25" t="s">
        <v>536</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row>
    <row r="44" spans="1:29">
      <c r="A44" s="23"/>
      <c r="B44" s="25" t="s">
        <v>537</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row>
    <row r="45" spans="1:29">
      <c r="A45" s="23"/>
      <c r="B45" s="25" t="s">
        <v>538</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row>
    <row r="46" spans="1:29" ht="25.5" customHeight="1">
      <c r="A46" s="23"/>
      <c r="B46" s="25" t="s">
        <v>539</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23"/>
      <c r="B47" s="25" t="s">
        <v>54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23"/>
      <c r="B48" s="25" t="s">
        <v>541</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c r="A49" s="23"/>
      <c r="B49" s="25" t="s">
        <v>542</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row>
    <row r="50" spans="1:29">
      <c r="A50" s="23"/>
      <c r="B50" s="25" t="s">
        <v>543</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row>
    <row r="51" spans="1:29">
      <c r="A51" s="23"/>
      <c r="B51" s="24" t="s">
        <v>544</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row>
    <row r="52" spans="1:29">
      <c r="A52" s="23"/>
      <c r="B52" s="25" t="s">
        <v>545</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c r="A53" s="23"/>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c r="A54" s="23"/>
      <c r="B54" s="9"/>
      <c r="C54" s="9"/>
      <c r="D54" s="9"/>
      <c r="E54" s="9"/>
      <c r="F54" s="9"/>
      <c r="G54" s="9"/>
      <c r="H54" s="9"/>
      <c r="I54" s="9"/>
      <c r="J54" s="9"/>
      <c r="K54" s="9"/>
      <c r="L54" s="9"/>
      <c r="M54" s="9"/>
      <c r="N54" s="9"/>
      <c r="O54" s="9"/>
      <c r="P54" s="9"/>
      <c r="Q54" s="9"/>
      <c r="R54" s="9"/>
      <c r="S54" s="9"/>
      <c r="T54" s="9"/>
      <c r="U54" s="9"/>
      <c r="V54" s="9"/>
      <c r="W54" s="9"/>
      <c r="X54" s="9"/>
      <c r="Y54" s="9"/>
      <c r="Z54" s="9"/>
      <c r="AA54" s="9"/>
      <c r="AB54" s="9"/>
      <c r="AC54" s="9"/>
    </row>
    <row r="55" spans="1:29" ht="15.75" thickBot="1">
      <c r="A55" s="23"/>
      <c r="B55" s="18"/>
      <c r="C55" s="42" t="s">
        <v>514</v>
      </c>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row>
    <row r="56" spans="1:29" ht="15.75" thickBot="1">
      <c r="A56" s="23"/>
      <c r="B56" s="18"/>
      <c r="C56" s="64">
        <v>2015</v>
      </c>
      <c r="D56" s="64"/>
      <c r="E56" s="64"/>
      <c r="F56" s="18"/>
      <c r="G56" s="64">
        <v>2016</v>
      </c>
      <c r="H56" s="64"/>
      <c r="I56" s="64"/>
      <c r="J56" s="18"/>
      <c r="K56" s="64">
        <v>2017</v>
      </c>
      <c r="L56" s="64"/>
      <c r="M56" s="64"/>
      <c r="N56" s="18"/>
      <c r="O56" s="64">
        <v>2018</v>
      </c>
      <c r="P56" s="64"/>
      <c r="Q56" s="64"/>
      <c r="R56" s="18"/>
      <c r="S56" s="64">
        <v>2019</v>
      </c>
      <c r="T56" s="64"/>
      <c r="U56" s="64"/>
      <c r="V56" s="18"/>
      <c r="W56" s="64" t="s">
        <v>546</v>
      </c>
      <c r="X56" s="64"/>
      <c r="Y56" s="64"/>
      <c r="Z56" s="18"/>
      <c r="AA56" s="64" t="s">
        <v>97</v>
      </c>
      <c r="AB56" s="64"/>
      <c r="AC56" s="64"/>
    </row>
    <row r="57" spans="1:29">
      <c r="A57" s="23"/>
      <c r="B57" s="43" t="s">
        <v>547</v>
      </c>
      <c r="C57" s="44" t="s">
        <v>270</v>
      </c>
      <c r="D57" s="56">
        <v>11880</v>
      </c>
      <c r="E57" s="48"/>
      <c r="F57" s="53"/>
      <c r="G57" s="44" t="s">
        <v>270</v>
      </c>
      <c r="H57" s="56">
        <v>7296</v>
      </c>
      <c r="I57" s="48"/>
      <c r="J57" s="53"/>
      <c r="K57" s="44" t="s">
        <v>270</v>
      </c>
      <c r="L57" s="56">
        <v>4353</v>
      </c>
      <c r="M57" s="48"/>
      <c r="N57" s="53"/>
      <c r="O57" s="44" t="s">
        <v>270</v>
      </c>
      <c r="P57" s="56">
        <v>1331</v>
      </c>
      <c r="Q57" s="48"/>
      <c r="R57" s="53"/>
      <c r="S57" s="44" t="s">
        <v>270</v>
      </c>
      <c r="T57" s="46">
        <v>371</v>
      </c>
      <c r="U57" s="48"/>
      <c r="V57" s="53"/>
      <c r="W57" s="44" t="s">
        <v>270</v>
      </c>
      <c r="X57" s="46" t="s">
        <v>300</v>
      </c>
      <c r="Y57" s="48"/>
      <c r="Z57" s="53"/>
      <c r="AA57" s="44" t="s">
        <v>270</v>
      </c>
      <c r="AB57" s="56">
        <v>25231</v>
      </c>
      <c r="AC57" s="48"/>
    </row>
    <row r="58" spans="1:29">
      <c r="A58" s="23"/>
      <c r="B58" s="43"/>
      <c r="C58" s="45"/>
      <c r="D58" s="61"/>
      <c r="E58" s="49"/>
      <c r="F58" s="53"/>
      <c r="G58" s="45"/>
      <c r="H58" s="61"/>
      <c r="I58" s="49"/>
      <c r="J58" s="53"/>
      <c r="K58" s="45"/>
      <c r="L58" s="61"/>
      <c r="M58" s="49"/>
      <c r="N58" s="53"/>
      <c r="O58" s="45"/>
      <c r="P58" s="61"/>
      <c r="Q58" s="49"/>
      <c r="R58" s="53"/>
      <c r="S58" s="45"/>
      <c r="T58" s="47"/>
      <c r="U58" s="49"/>
      <c r="V58" s="53"/>
      <c r="W58" s="45"/>
      <c r="X58" s="47"/>
      <c r="Y58" s="49"/>
      <c r="Z58" s="53"/>
      <c r="AA58" s="45"/>
      <c r="AB58" s="61"/>
      <c r="AC58" s="49"/>
    </row>
    <row r="59" spans="1:29">
      <c r="A59" s="23"/>
      <c r="B59" s="50" t="s">
        <v>548</v>
      </c>
      <c r="C59" s="87">
        <v>2611</v>
      </c>
      <c r="D59" s="87"/>
      <c r="E59" s="29"/>
      <c r="F59" s="29"/>
      <c r="G59" s="87">
        <v>1881</v>
      </c>
      <c r="H59" s="87"/>
      <c r="I59" s="29"/>
      <c r="J59" s="29"/>
      <c r="K59" s="87">
        <v>2902</v>
      </c>
      <c r="L59" s="87"/>
      <c r="M59" s="29"/>
      <c r="N59" s="29"/>
      <c r="O59" s="87">
        <v>1335</v>
      </c>
      <c r="P59" s="87"/>
      <c r="Q59" s="29"/>
      <c r="R59" s="29"/>
      <c r="S59" s="87">
        <v>1489</v>
      </c>
      <c r="T59" s="87"/>
      <c r="U59" s="29"/>
      <c r="V59" s="29"/>
      <c r="W59" s="87">
        <v>2000</v>
      </c>
      <c r="X59" s="87"/>
      <c r="Y59" s="29"/>
      <c r="Z59" s="29"/>
      <c r="AA59" s="87">
        <v>12218</v>
      </c>
      <c r="AB59" s="87"/>
      <c r="AC59" s="29"/>
    </row>
    <row r="60" spans="1:29">
      <c r="A60" s="23"/>
      <c r="B60" s="50"/>
      <c r="C60" s="87"/>
      <c r="D60" s="87"/>
      <c r="E60" s="29"/>
      <c r="F60" s="29"/>
      <c r="G60" s="87"/>
      <c r="H60" s="87"/>
      <c r="I60" s="29"/>
      <c r="J60" s="29"/>
      <c r="K60" s="87"/>
      <c r="L60" s="87"/>
      <c r="M60" s="29"/>
      <c r="N60" s="29"/>
      <c r="O60" s="87"/>
      <c r="P60" s="87"/>
      <c r="Q60" s="29"/>
      <c r="R60" s="29"/>
      <c r="S60" s="87"/>
      <c r="T60" s="87"/>
      <c r="U60" s="29"/>
      <c r="V60" s="29"/>
      <c r="W60" s="87"/>
      <c r="X60" s="87"/>
      <c r="Y60" s="29"/>
      <c r="Z60" s="29"/>
      <c r="AA60" s="87"/>
      <c r="AB60" s="87"/>
      <c r="AC60" s="29"/>
    </row>
    <row r="61" spans="1:29">
      <c r="A61" s="23"/>
      <c r="B61" s="43" t="s">
        <v>549</v>
      </c>
      <c r="C61" s="54">
        <v>955</v>
      </c>
      <c r="D61" s="54"/>
      <c r="E61" s="53"/>
      <c r="F61" s="53"/>
      <c r="G61" s="54">
        <v>772</v>
      </c>
      <c r="H61" s="54"/>
      <c r="I61" s="53"/>
      <c r="J61" s="53"/>
      <c r="K61" s="54">
        <v>399</v>
      </c>
      <c r="L61" s="54"/>
      <c r="M61" s="53"/>
      <c r="N61" s="53"/>
      <c r="O61" s="54">
        <v>205</v>
      </c>
      <c r="P61" s="54"/>
      <c r="Q61" s="53"/>
      <c r="R61" s="53"/>
      <c r="S61" s="54">
        <v>117</v>
      </c>
      <c r="T61" s="54"/>
      <c r="U61" s="53"/>
      <c r="V61" s="53"/>
      <c r="W61" s="54">
        <v>199</v>
      </c>
      <c r="X61" s="54"/>
      <c r="Y61" s="53"/>
      <c r="Z61" s="53"/>
      <c r="AA61" s="52">
        <v>2647</v>
      </c>
      <c r="AB61" s="52"/>
      <c r="AC61" s="53"/>
    </row>
    <row r="62" spans="1:29" ht="15.75" thickBot="1">
      <c r="A62" s="23"/>
      <c r="B62" s="43"/>
      <c r="C62" s="71"/>
      <c r="D62" s="71"/>
      <c r="E62" s="73"/>
      <c r="F62" s="53"/>
      <c r="G62" s="71"/>
      <c r="H62" s="71"/>
      <c r="I62" s="73"/>
      <c r="J62" s="53"/>
      <c r="K62" s="71"/>
      <c r="L62" s="71"/>
      <c r="M62" s="73"/>
      <c r="N62" s="53"/>
      <c r="O62" s="71"/>
      <c r="P62" s="71"/>
      <c r="Q62" s="73"/>
      <c r="R62" s="53"/>
      <c r="S62" s="71"/>
      <c r="T62" s="71"/>
      <c r="U62" s="73"/>
      <c r="V62" s="53"/>
      <c r="W62" s="71"/>
      <c r="X62" s="71"/>
      <c r="Y62" s="73"/>
      <c r="Z62" s="53"/>
      <c r="AA62" s="93"/>
      <c r="AB62" s="93"/>
      <c r="AC62" s="73"/>
    </row>
    <row r="63" spans="1:29">
      <c r="A63" s="23"/>
      <c r="B63" s="29"/>
      <c r="C63" s="74" t="s">
        <v>270</v>
      </c>
      <c r="D63" s="76">
        <v>15446</v>
      </c>
      <c r="E63" s="78"/>
      <c r="F63" s="29"/>
      <c r="G63" s="74" t="s">
        <v>270</v>
      </c>
      <c r="H63" s="76">
        <v>9949</v>
      </c>
      <c r="I63" s="78"/>
      <c r="J63" s="29"/>
      <c r="K63" s="74" t="s">
        <v>270</v>
      </c>
      <c r="L63" s="76">
        <v>7654</v>
      </c>
      <c r="M63" s="78"/>
      <c r="N63" s="29"/>
      <c r="O63" s="74" t="s">
        <v>270</v>
      </c>
      <c r="P63" s="76">
        <v>2871</v>
      </c>
      <c r="Q63" s="78"/>
      <c r="R63" s="29"/>
      <c r="S63" s="74" t="s">
        <v>270</v>
      </c>
      <c r="T63" s="76">
        <v>1977</v>
      </c>
      <c r="U63" s="78"/>
      <c r="V63" s="29"/>
      <c r="W63" s="74" t="s">
        <v>270</v>
      </c>
      <c r="X63" s="76">
        <v>2199</v>
      </c>
      <c r="Y63" s="78"/>
      <c r="Z63" s="29"/>
      <c r="AA63" s="74" t="s">
        <v>270</v>
      </c>
      <c r="AB63" s="76">
        <v>40096</v>
      </c>
      <c r="AC63" s="78"/>
    </row>
    <row r="64" spans="1:29" ht="15.75" thickBot="1">
      <c r="A64" s="23"/>
      <c r="B64" s="29"/>
      <c r="C64" s="75"/>
      <c r="D64" s="77"/>
      <c r="E64" s="79"/>
      <c r="F64" s="29"/>
      <c r="G64" s="75"/>
      <c r="H64" s="77"/>
      <c r="I64" s="79"/>
      <c r="J64" s="29"/>
      <c r="K64" s="75"/>
      <c r="L64" s="77"/>
      <c r="M64" s="79"/>
      <c r="N64" s="29"/>
      <c r="O64" s="75"/>
      <c r="P64" s="77"/>
      <c r="Q64" s="79"/>
      <c r="R64" s="29"/>
      <c r="S64" s="75"/>
      <c r="T64" s="77"/>
      <c r="U64" s="79"/>
      <c r="V64" s="29"/>
      <c r="W64" s="75"/>
      <c r="X64" s="77"/>
      <c r="Y64" s="79"/>
      <c r="Z64" s="29"/>
      <c r="AA64" s="75"/>
      <c r="AB64" s="77"/>
      <c r="AC64" s="79"/>
    </row>
    <row r="65" ht="15.75" thickTop="1"/>
  </sheetData>
  <mergeCells count="345">
    <mergeCell ref="B50:AC50"/>
    <mergeCell ref="B51:AC51"/>
    <mergeCell ref="B52:AC52"/>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AB63:AB64"/>
    <mergeCell ref="AC63:AC64"/>
    <mergeCell ref="A1:A2"/>
    <mergeCell ref="B1:AC1"/>
    <mergeCell ref="B2:AC2"/>
    <mergeCell ref="B3:AC3"/>
    <mergeCell ref="A4:A64"/>
    <mergeCell ref="B4:AC4"/>
    <mergeCell ref="B5:AC5"/>
    <mergeCell ref="B31:AC31"/>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AC53"/>
    <mergeCell ref="C55:AC55"/>
    <mergeCell ref="C56:E56"/>
    <mergeCell ref="G56:I56"/>
    <mergeCell ref="K56:M56"/>
    <mergeCell ref="O56:Q56"/>
    <mergeCell ref="S56:U56"/>
    <mergeCell ref="W56:Y56"/>
    <mergeCell ref="AA56:AC5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1:Y12"/>
    <mergeCell ref="B13:B14"/>
    <mergeCell ref="C13:C14"/>
    <mergeCell ref="D13:D14"/>
    <mergeCell ref="E13:E14"/>
    <mergeCell ref="F13:F14"/>
    <mergeCell ref="G13:G14"/>
    <mergeCell ref="H13:H14"/>
    <mergeCell ref="I13:I14"/>
    <mergeCell ref="J13:J14"/>
    <mergeCell ref="M11:M12"/>
    <mergeCell ref="N11:N12"/>
    <mergeCell ref="O11:Q12"/>
    <mergeCell ref="R11:R12"/>
    <mergeCell ref="S11:U12"/>
    <mergeCell ref="V11:V12"/>
    <mergeCell ref="B11:B12"/>
    <mergeCell ref="C11:E12"/>
    <mergeCell ref="F11:F12"/>
    <mergeCell ref="G11:I12"/>
    <mergeCell ref="J11:J12"/>
    <mergeCell ref="K11:L12"/>
    <mergeCell ref="O9:Q9"/>
    <mergeCell ref="O10:Q10"/>
    <mergeCell ref="R9:R10"/>
    <mergeCell ref="S9:U10"/>
    <mergeCell ref="V9:V10"/>
    <mergeCell ref="W9:Y10"/>
    <mergeCell ref="B6:Y6"/>
    <mergeCell ref="C8:M8"/>
    <mergeCell ref="O8:Y8"/>
    <mergeCell ref="B9:B10"/>
    <mergeCell ref="C9:E10"/>
    <mergeCell ref="F9:F10"/>
    <mergeCell ref="G9:I10"/>
    <mergeCell ref="J9:J10"/>
    <mergeCell ref="K9:M10"/>
    <mergeCell ref="N9:N10"/>
  </mergeCells>
  <hyperlinks>
    <hyperlink ref="B32" location="s27F94B4EEF4113608BBC5753E04C7CF9" display="s27F94B4EEF4113608BBC5753E04C7CF9"/>
    <hyperlink ref="B40" location="s7819DE7DE2BA3E4D1C245753E1642624" display="s7819DE7DE2BA3E4D1C245753E1642624"/>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85546875" bestFit="1" customWidth="1"/>
    <col min="2" max="2" width="36.5703125" customWidth="1"/>
    <col min="3" max="3" width="5.85546875" customWidth="1"/>
    <col min="4" max="4" width="19.42578125" customWidth="1"/>
    <col min="5" max="6" width="27.140625" customWidth="1"/>
    <col min="7" max="7" width="5.85546875" customWidth="1"/>
    <col min="8" max="8" width="19.42578125" customWidth="1"/>
    <col min="9" max="9" width="27.140625" customWidth="1"/>
  </cols>
  <sheetData>
    <row r="1" spans="1:9" ht="15" customHeight="1">
      <c r="A1" s="8" t="s">
        <v>550</v>
      </c>
      <c r="B1" s="8" t="s">
        <v>2</v>
      </c>
      <c r="C1" s="8"/>
      <c r="D1" s="8"/>
      <c r="E1" s="8"/>
      <c r="F1" s="8"/>
      <c r="G1" s="8"/>
      <c r="H1" s="8"/>
      <c r="I1" s="8"/>
    </row>
    <row r="2" spans="1:9" ht="15" customHeight="1">
      <c r="A2" s="8"/>
      <c r="B2" s="8" t="s">
        <v>3</v>
      </c>
      <c r="C2" s="8"/>
      <c r="D2" s="8"/>
      <c r="E2" s="8"/>
      <c r="F2" s="8"/>
      <c r="G2" s="8"/>
      <c r="H2" s="8"/>
      <c r="I2" s="8"/>
    </row>
    <row r="3" spans="1:9">
      <c r="A3" s="3" t="s">
        <v>551</v>
      </c>
      <c r="B3" s="22"/>
      <c r="C3" s="22"/>
      <c r="D3" s="22"/>
      <c r="E3" s="22"/>
      <c r="F3" s="22"/>
      <c r="G3" s="22"/>
      <c r="H3" s="22"/>
      <c r="I3" s="22"/>
    </row>
    <row r="4" spans="1:9">
      <c r="A4" s="23" t="s">
        <v>550</v>
      </c>
      <c r="B4" s="65" t="s">
        <v>552</v>
      </c>
      <c r="C4" s="65"/>
      <c r="D4" s="65"/>
      <c r="E4" s="65"/>
      <c r="F4" s="65"/>
      <c r="G4" s="65"/>
      <c r="H4" s="65"/>
      <c r="I4" s="65"/>
    </row>
    <row r="5" spans="1:9">
      <c r="A5" s="23"/>
      <c r="B5" s="24" t="s">
        <v>553</v>
      </c>
      <c r="C5" s="24"/>
      <c r="D5" s="24"/>
      <c r="E5" s="24"/>
      <c r="F5" s="24"/>
      <c r="G5" s="24"/>
      <c r="H5" s="24"/>
      <c r="I5" s="24"/>
    </row>
    <row r="6" spans="1:9">
      <c r="A6" s="23"/>
      <c r="B6" s="25" t="s">
        <v>554</v>
      </c>
      <c r="C6" s="25"/>
      <c r="D6" s="25"/>
      <c r="E6" s="25"/>
      <c r="F6" s="25"/>
      <c r="G6" s="25"/>
      <c r="H6" s="25"/>
      <c r="I6" s="25"/>
    </row>
    <row r="7" spans="1:9">
      <c r="A7" s="23"/>
      <c r="B7" s="21"/>
      <c r="C7" s="21"/>
      <c r="D7" s="21"/>
      <c r="E7" s="21"/>
      <c r="F7" s="21"/>
      <c r="G7" s="21"/>
      <c r="H7" s="21"/>
      <c r="I7" s="21"/>
    </row>
    <row r="8" spans="1:9">
      <c r="A8" s="23"/>
      <c r="B8" s="9"/>
      <c r="C8" s="9"/>
      <c r="D8" s="9"/>
      <c r="E8" s="9"/>
      <c r="F8" s="9"/>
      <c r="G8" s="9"/>
      <c r="H8" s="9"/>
      <c r="I8" s="9"/>
    </row>
    <row r="9" spans="1:9" ht="15.75" thickBot="1">
      <c r="A9" s="23"/>
      <c r="B9" s="18"/>
      <c r="C9" s="42" t="s">
        <v>291</v>
      </c>
      <c r="D9" s="42"/>
      <c r="E9" s="42"/>
      <c r="F9" s="42"/>
      <c r="G9" s="42"/>
      <c r="H9" s="42"/>
      <c r="I9" s="42"/>
    </row>
    <row r="10" spans="1:9" ht="15.75" thickBot="1">
      <c r="A10" s="23"/>
      <c r="B10" s="18"/>
      <c r="C10" s="64">
        <v>2014</v>
      </c>
      <c r="D10" s="64"/>
      <c r="E10" s="64"/>
      <c r="F10" s="18"/>
      <c r="G10" s="64">
        <v>2013</v>
      </c>
      <c r="H10" s="64"/>
      <c r="I10" s="64"/>
    </row>
    <row r="11" spans="1:9">
      <c r="A11" s="23"/>
      <c r="B11" s="43" t="s">
        <v>271</v>
      </c>
      <c r="C11" s="44" t="s">
        <v>270</v>
      </c>
      <c r="D11" s="56">
        <v>1721</v>
      </c>
      <c r="E11" s="48"/>
      <c r="F11" s="53"/>
      <c r="G11" s="44" t="s">
        <v>270</v>
      </c>
      <c r="H11" s="56">
        <v>1523</v>
      </c>
      <c r="I11" s="48"/>
    </row>
    <row r="12" spans="1:9">
      <c r="A12" s="23"/>
      <c r="B12" s="43"/>
      <c r="C12" s="45"/>
      <c r="D12" s="61"/>
      <c r="E12" s="49"/>
      <c r="F12" s="53"/>
      <c r="G12" s="45"/>
      <c r="H12" s="61"/>
      <c r="I12" s="49"/>
    </row>
    <row r="13" spans="1:9">
      <c r="A13" s="23"/>
      <c r="B13" s="50" t="s">
        <v>555</v>
      </c>
      <c r="C13" s="50" t="s">
        <v>270</v>
      </c>
      <c r="D13" s="87">
        <v>27704</v>
      </c>
      <c r="E13" s="29"/>
      <c r="F13" s="29"/>
      <c r="G13" s="50" t="s">
        <v>270</v>
      </c>
      <c r="H13" s="87">
        <v>23584</v>
      </c>
      <c r="I13" s="29"/>
    </row>
    <row r="14" spans="1:9">
      <c r="A14" s="23"/>
      <c r="B14" s="50"/>
      <c r="C14" s="50"/>
      <c r="D14" s="87"/>
      <c r="E14" s="29"/>
      <c r="F14" s="29"/>
      <c r="G14" s="50"/>
      <c r="H14" s="87"/>
      <c r="I14" s="29"/>
    </row>
    <row r="15" spans="1:9">
      <c r="A15" s="23"/>
      <c r="B15" s="43" t="s">
        <v>556</v>
      </c>
      <c r="C15" s="43" t="s">
        <v>270</v>
      </c>
      <c r="D15" s="52">
        <v>22794</v>
      </c>
      <c r="E15" s="53"/>
      <c r="F15" s="53"/>
      <c r="G15" s="43" t="s">
        <v>270</v>
      </c>
      <c r="H15" s="52">
        <v>19448</v>
      </c>
      <c r="I15" s="53"/>
    </row>
    <row r="16" spans="1:9">
      <c r="A16" s="23"/>
      <c r="B16" s="43"/>
      <c r="C16" s="43"/>
      <c r="D16" s="52"/>
      <c r="E16" s="53"/>
      <c r="F16" s="53"/>
      <c r="G16" s="43"/>
      <c r="H16" s="52"/>
      <c r="I16" s="53"/>
    </row>
    <row r="17" spans="1:9" ht="51" customHeight="1">
      <c r="A17" s="23"/>
      <c r="B17" s="25" t="s">
        <v>557</v>
      </c>
      <c r="C17" s="25"/>
      <c r="D17" s="25"/>
      <c r="E17" s="25"/>
      <c r="F17" s="25"/>
      <c r="G17" s="25"/>
      <c r="H17" s="25"/>
      <c r="I17" s="25"/>
    </row>
    <row r="18" spans="1:9" ht="60" customHeight="1">
      <c r="A18" s="23"/>
      <c r="B18" s="26" t="s">
        <v>558</v>
      </c>
      <c r="C18" s="26"/>
      <c r="D18" s="26"/>
      <c r="E18" s="26"/>
      <c r="F18" s="26"/>
      <c r="G18" s="26"/>
      <c r="H18" s="26"/>
      <c r="I18" s="26"/>
    </row>
    <row r="19" spans="1:9">
      <c r="A19" s="23"/>
      <c r="B19" s="24" t="s">
        <v>559</v>
      </c>
      <c r="C19" s="24"/>
      <c r="D19" s="24"/>
      <c r="E19" s="24"/>
      <c r="F19" s="24"/>
      <c r="G19" s="24"/>
      <c r="H19" s="24"/>
      <c r="I19" s="24"/>
    </row>
    <row r="20" spans="1:9" ht="102" customHeight="1">
      <c r="A20" s="23"/>
      <c r="B20" s="25" t="s">
        <v>560</v>
      </c>
      <c r="C20" s="25"/>
      <c r="D20" s="25"/>
      <c r="E20" s="25"/>
      <c r="F20" s="25"/>
      <c r="G20" s="25"/>
      <c r="H20" s="25"/>
      <c r="I20" s="25"/>
    </row>
    <row r="21" spans="1:9">
      <c r="A21" s="23"/>
      <c r="B21" s="24" t="s">
        <v>561</v>
      </c>
      <c r="C21" s="24"/>
      <c r="D21" s="24"/>
      <c r="E21" s="24"/>
      <c r="F21" s="24"/>
      <c r="G21" s="24"/>
      <c r="H21" s="24"/>
      <c r="I21" s="24"/>
    </row>
    <row r="22" spans="1:9" ht="51" customHeight="1">
      <c r="A22" s="23"/>
      <c r="B22" s="25" t="s">
        <v>562</v>
      </c>
      <c r="C22" s="25"/>
      <c r="D22" s="25"/>
      <c r="E22" s="25"/>
      <c r="F22" s="25"/>
      <c r="G22" s="25"/>
      <c r="H22" s="25"/>
      <c r="I22" s="25"/>
    </row>
  </sheetData>
  <mergeCells count="42">
    <mergeCell ref="B17:I17"/>
    <mergeCell ref="B18:I18"/>
    <mergeCell ref="B19:I19"/>
    <mergeCell ref="B20:I20"/>
    <mergeCell ref="B21:I21"/>
    <mergeCell ref="B22:I22"/>
    <mergeCell ref="H15:H16"/>
    <mergeCell ref="I15:I16"/>
    <mergeCell ref="A1:A2"/>
    <mergeCell ref="B1:I1"/>
    <mergeCell ref="B2:I2"/>
    <mergeCell ref="B3:I3"/>
    <mergeCell ref="A4:A22"/>
    <mergeCell ref="B4:I4"/>
    <mergeCell ref="B5:I5"/>
    <mergeCell ref="B6:I6"/>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hyperlinks>
    <hyperlink ref="B18" location="s2EC33E733120F38F82765753E088E47B" display="s2EC33E733120F38F82765753E088E47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5" width="5.140625" customWidth="1"/>
    <col min="6" max="6" width="30" customWidth="1"/>
    <col min="7" max="7" width="6.42578125" customWidth="1"/>
    <col min="8" max="8" width="14.85546875" customWidth="1"/>
    <col min="9" max="9" width="5.140625" customWidth="1"/>
    <col min="10" max="10" width="30" customWidth="1"/>
    <col min="11" max="11" width="6.42578125" customWidth="1"/>
    <col min="12" max="12" width="18.28515625" customWidth="1"/>
    <col min="13" max="14" width="30" customWidth="1"/>
    <col min="15" max="15" width="6.42578125" customWidth="1"/>
    <col min="16" max="16" width="9.7109375" customWidth="1"/>
    <col min="17" max="17" width="30" customWidth="1"/>
  </cols>
  <sheetData>
    <row r="1" spans="1:17" ht="15" customHeight="1">
      <c r="A1" s="8" t="s">
        <v>5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64</v>
      </c>
      <c r="B3" s="22"/>
      <c r="C3" s="22"/>
      <c r="D3" s="22"/>
      <c r="E3" s="22"/>
      <c r="F3" s="22"/>
      <c r="G3" s="22"/>
      <c r="H3" s="22"/>
      <c r="I3" s="22"/>
      <c r="J3" s="22"/>
      <c r="K3" s="22"/>
      <c r="L3" s="22"/>
      <c r="M3" s="22"/>
      <c r="N3" s="22"/>
      <c r="O3" s="22"/>
      <c r="P3" s="22"/>
      <c r="Q3" s="22"/>
    </row>
    <row r="4" spans="1:17">
      <c r="A4" s="23" t="s">
        <v>563</v>
      </c>
      <c r="B4" s="65" t="s">
        <v>563</v>
      </c>
      <c r="C4" s="65"/>
      <c r="D4" s="65"/>
      <c r="E4" s="65"/>
      <c r="F4" s="65"/>
      <c r="G4" s="65"/>
      <c r="H4" s="65"/>
      <c r="I4" s="65"/>
      <c r="J4" s="65"/>
      <c r="K4" s="65"/>
      <c r="L4" s="65"/>
      <c r="M4" s="65"/>
      <c r="N4" s="65"/>
      <c r="O4" s="65"/>
      <c r="P4" s="65"/>
      <c r="Q4" s="65"/>
    </row>
    <row r="5" spans="1:17">
      <c r="A5" s="23"/>
      <c r="B5" s="29" t="s">
        <v>565</v>
      </c>
      <c r="C5" s="29"/>
      <c r="D5" s="29"/>
      <c r="E5" s="29"/>
      <c r="F5" s="29"/>
      <c r="G5" s="29"/>
      <c r="H5" s="29"/>
      <c r="I5" s="29"/>
      <c r="J5" s="29"/>
      <c r="K5" s="29"/>
      <c r="L5" s="29"/>
      <c r="M5" s="29"/>
      <c r="N5" s="29"/>
      <c r="O5" s="29"/>
      <c r="P5" s="29"/>
      <c r="Q5" s="29"/>
    </row>
    <row r="6" spans="1:17">
      <c r="A6" s="23"/>
      <c r="B6" s="21"/>
      <c r="C6" s="21"/>
      <c r="D6" s="21"/>
      <c r="E6" s="21"/>
      <c r="F6" s="21"/>
      <c r="G6" s="21"/>
      <c r="H6" s="21"/>
      <c r="I6" s="21"/>
      <c r="J6" s="21"/>
      <c r="K6" s="21"/>
      <c r="L6" s="21"/>
      <c r="M6" s="21"/>
      <c r="N6" s="21"/>
      <c r="O6" s="21"/>
      <c r="P6" s="21"/>
      <c r="Q6" s="21"/>
    </row>
    <row r="7" spans="1:17">
      <c r="A7" s="23"/>
      <c r="B7" s="9"/>
      <c r="C7" s="9"/>
      <c r="D7" s="9"/>
      <c r="E7" s="9"/>
      <c r="F7" s="9"/>
      <c r="G7" s="9"/>
      <c r="H7" s="9"/>
      <c r="I7" s="9"/>
      <c r="J7" s="9"/>
      <c r="K7" s="9"/>
      <c r="L7" s="9"/>
      <c r="M7" s="9"/>
      <c r="N7" s="9"/>
      <c r="O7" s="9"/>
      <c r="P7" s="9"/>
      <c r="Q7" s="9"/>
    </row>
    <row r="8" spans="1:17" ht="15.75" thickBot="1">
      <c r="A8" s="23"/>
      <c r="B8" s="113"/>
      <c r="C8" s="42" t="s">
        <v>313</v>
      </c>
      <c r="D8" s="42"/>
      <c r="E8" s="42"/>
      <c r="F8" s="42"/>
      <c r="G8" s="42"/>
      <c r="H8" s="42"/>
      <c r="I8" s="42"/>
      <c r="J8" s="18"/>
      <c r="K8" s="42" t="s">
        <v>314</v>
      </c>
      <c r="L8" s="42"/>
      <c r="M8" s="42"/>
      <c r="N8" s="42"/>
      <c r="O8" s="42"/>
      <c r="P8" s="42"/>
      <c r="Q8" s="42"/>
    </row>
    <row r="9" spans="1:17" ht="15.75" thickBot="1">
      <c r="A9" s="23"/>
      <c r="B9" s="113"/>
      <c r="C9" s="64" t="s">
        <v>566</v>
      </c>
      <c r="D9" s="64"/>
      <c r="E9" s="64"/>
      <c r="F9" s="18"/>
      <c r="G9" s="64" t="s">
        <v>567</v>
      </c>
      <c r="H9" s="64"/>
      <c r="I9" s="64"/>
      <c r="J9" s="18"/>
      <c r="K9" s="64" t="s">
        <v>566</v>
      </c>
      <c r="L9" s="64"/>
      <c r="M9" s="64"/>
      <c r="N9" s="66"/>
      <c r="O9" s="64" t="s">
        <v>567</v>
      </c>
      <c r="P9" s="64"/>
      <c r="Q9" s="64"/>
    </row>
    <row r="10" spans="1:17">
      <c r="A10" s="23"/>
      <c r="B10" s="100" t="s">
        <v>31</v>
      </c>
      <c r="C10" s="48"/>
      <c r="D10" s="48"/>
      <c r="E10" s="48"/>
      <c r="F10" s="14"/>
      <c r="G10" s="48"/>
      <c r="H10" s="48"/>
      <c r="I10" s="48"/>
      <c r="J10" s="14"/>
      <c r="K10" s="48"/>
      <c r="L10" s="48"/>
      <c r="M10" s="48"/>
      <c r="N10" s="14"/>
      <c r="O10" s="48"/>
      <c r="P10" s="48"/>
      <c r="Q10" s="48"/>
    </row>
    <row r="11" spans="1:17">
      <c r="A11" s="23"/>
      <c r="B11" s="50" t="s">
        <v>568</v>
      </c>
      <c r="C11" s="50" t="s">
        <v>270</v>
      </c>
      <c r="D11" s="87">
        <v>1652</v>
      </c>
      <c r="E11" s="29"/>
      <c r="F11" s="29"/>
      <c r="G11" s="50" t="s">
        <v>270</v>
      </c>
      <c r="H11" s="51">
        <v>6</v>
      </c>
      <c r="I11" s="29"/>
      <c r="J11" s="29"/>
      <c r="K11" s="50" t="s">
        <v>270</v>
      </c>
      <c r="L11" s="87">
        <v>2422</v>
      </c>
      <c r="M11" s="29"/>
      <c r="N11" s="29"/>
      <c r="O11" s="50" t="s">
        <v>270</v>
      </c>
      <c r="P11" s="51">
        <v>11</v>
      </c>
      <c r="Q11" s="29"/>
    </row>
    <row r="12" spans="1:17">
      <c r="A12" s="23"/>
      <c r="B12" s="50"/>
      <c r="C12" s="50"/>
      <c r="D12" s="87"/>
      <c r="E12" s="29"/>
      <c r="F12" s="29"/>
      <c r="G12" s="50"/>
      <c r="H12" s="51"/>
      <c r="I12" s="29"/>
      <c r="J12" s="29"/>
      <c r="K12" s="50"/>
      <c r="L12" s="87"/>
      <c r="M12" s="29"/>
      <c r="N12" s="29"/>
      <c r="O12" s="50"/>
      <c r="P12" s="51"/>
      <c r="Q12" s="29"/>
    </row>
    <row r="13" spans="1:17">
      <c r="A13" s="23"/>
      <c r="B13" s="43" t="s">
        <v>569</v>
      </c>
      <c r="C13" s="52">
        <v>2123</v>
      </c>
      <c r="D13" s="52"/>
      <c r="E13" s="53"/>
      <c r="F13" s="53"/>
      <c r="G13" s="54">
        <v>6</v>
      </c>
      <c r="H13" s="54"/>
      <c r="I13" s="53"/>
      <c r="J13" s="53"/>
      <c r="K13" s="52">
        <v>1398</v>
      </c>
      <c r="L13" s="52"/>
      <c r="M13" s="53"/>
      <c r="N13" s="53"/>
      <c r="O13" s="54">
        <v>7</v>
      </c>
      <c r="P13" s="54"/>
      <c r="Q13" s="53"/>
    </row>
    <row r="14" spans="1:17">
      <c r="A14" s="23"/>
      <c r="B14" s="43"/>
      <c r="C14" s="52"/>
      <c r="D14" s="52"/>
      <c r="E14" s="53"/>
      <c r="F14" s="53"/>
      <c r="G14" s="54"/>
      <c r="H14" s="54"/>
      <c r="I14" s="53"/>
      <c r="J14" s="53"/>
      <c r="K14" s="52"/>
      <c r="L14" s="52"/>
      <c r="M14" s="53"/>
      <c r="N14" s="53"/>
      <c r="O14" s="54"/>
      <c r="P14" s="54"/>
      <c r="Q14" s="53"/>
    </row>
    <row r="15" spans="1:17">
      <c r="A15" s="23"/>
      <c r="B15" s="50" t="s">
        <v>570</v>
      </c>
      <c r="C15" s="87">
        <v>1594</v>
      </c>
      <c r="D15" s="87"/>
      <c r="E15" s="29"/>
      <c r="F15" s="29"/>
      <c r="G15" s="51">
        <v>4</v>
      </c>
      <c r="H15" s="51"/>
      <c r="I15" s="29"/>
      <c r="J15" s="29"/>
      <c r="K15" s="87">
        <v>1678</v>
      </c>
      <c r="L15" s="87"/>
      <c r="M15" s="29"/>
      <c r="N15" s="29"/>
      <c r="O15" s="51">
        <v>3</v>
      </c>
      <c r="P15" s="51"/>
      <c r="Q15" s="29"/>
    </row>
    <row r="16" spans="1:17" ht="15.75" thickBot="1">
      <c r="A16" s="23"/>
      <c r="B16" s="50"/>
      <c r="C16" s="94"/>
      <c r="D16" s="94"/>
      <c r="E16" s="57"/>
      <c r="F16" s="29"/>
      <c r="G16" s="55"/>
      <c r="H16" s="55"/>
      <c r="I16" s="57"/>
      <c r="J16" s="29"/>
      <c r="K16" s="94"/>
      <c r="L16" s="94"/>
      <c r="M16" s="57"/>
      <c r="N16" s="29"/>
      <c r="O16" s="55"/>
      <c r="P16" s="55"/>
      <c r="Q16" s="57"/>
    </row>
    <row r="17" spans="1:17">
      <c r="A17" s="23"/>
      <c r="B17" s="128" t="s">
        <v>571</v>
      </c>
      <c r="C17" s="44" t="s">
        <v>270</v>
      </c>
      <c r="D17" s="56">
        <v>5369</v>
      </c>
      <c r="E17" s="48"/>
      <c r="F17" s="53"/>
      <c r="G17" s="44" t="s">
        <v>270</v>
      </c>
      <c r="H17" s="46">
        <v>16</v>
      </c>
      <c r="I17" s="48"/>
      <c r="J17" s="53"/>
      <c r="K17" s="44" t="s">
        <v>270</v>
      </c>
      <c r="L17" s="56">
        <v>5498</v>
      </c>
      <c r="M17" s="48"/>
      <c r="N17" s="53"/>
      <c r="O17" s="44" t="s">
        <v>270</v>
      </c>
      <c r="P17" s="46">
        <v>21</v>
      </c>
      <c r="Q17" s="48"/>
    </row>
    <row r="18" spans="1:17" ht="15.75" thickBot="1">
      <c r="A18" s="23"/>
      <c r="B18" s="128"/>
      <c r="C18" s="58"/>
      <c r="D18" s="59"/>
      <c r="E18" s="60"/>
      <c r="F18" s="53"/>
      <c r="G18" s="58"/>
      <c r="H18" s="102"/>
      <c r="I18" s="60"/>
      <c r="J18" s="53"/>
      <c r="K18" s="58"/>
      <c r="L18" s="59"/>
      <c r="M18" s="60"/>
      <c r="N18" s="53"/>
      <c r="O18" s="58"/>
      <c r="P18" s="102"/>
      <c r="Q18" s="60"/>
    </row>
    <row r="19" spans="1:17" ht="15.75" thickTop="1">
      <c r="A19" s="23"/>
      <c r="B19" s="86" t="s">
        <v>572</v>
      </c>
      <c r="C19" s="106"/>
      <c r="D19" s="106"/>
      <c r="E19" s="106"/>
      <c r="F19" s="18"/>
      <c r="G19" s="106"/>
      <c r="H19" s="106"/>
      <c r="I19" s="106"/>
      <c r="J19" s="18"/>
      <c r="K19" s="106"/>
      <c r="L19" s="106"/>
      <c r="M19" s="106"/>
      <c r="N19" s="18"/>
      <c r="O19" s="106"/>
      <c r="P19" s="106"/>
      <c r="Q19" s="106"/>
    </row>
    <row r="20" spans="1:17">
      <c r="A20" s="23"/>
      <c r="B20" s="108" t="s">
        <v>568</v>
      </c>
      <c r="C20" s="43" t="s">
        <v>270</v>
      </c>
      <c r="D20" s="52">
        <v>5627</v>
      </c>
      <c r="E20" s="53"/>
      <c r="F20" s="53"/>
      <c r="G20" s="43" t="s">
        <v>270</v>
      </c>
      <c r="H20" s="54">
        <v>39</v>
      </c>
      <c r="I20" s="53"/>
      <c r="J20" s="53"/>
      <c r="K20" s="43" t="s">
        <v>270</v>
      </c>
      <c r="L20" s="52">
        <v>4266</v>
      </c>
      <c r="M20" s="53"/>
      <c r="N20" s="53"/>
      <c r="O20" s="43" t="s">
        <v>270</v>
      </c>
      <c r="P20" s="54">
        <v>17</v>
      </c>
      <c r="Q20" s="53"/>
    </row>
    <row r="21" spans="1:17">
      <c r="A21" s="23"/>
      <c r="B21" s="108"/>
      <c r="C21" s="43"/>
      <c r="D21" s="52"/>
      <c r="E21" s="53"/>
      <c r="F21" s="53"/>
      <c r="G21" s="43"/>
      <c r="H21" s="54"/>
      <c r="I21" s="53"/>
      <c r="J21" s="53"/>
      <c r="K21" s="43"/>
      <c r="L21" s="52"/>
      <c r="M21" s="53"/>
      <c r="N21" s="53"/>
      <c r="O21" s="43"/>
      <c r="P21" s="54"/>
      <c r="Q21" s="53"/>
    </row>
    <row r="22" spans="1:17">
      <c r="A22" s="23"/>
      <c r="B22" s="50" t="s">
        <v>569</v>
      </c>
      <c r="C22" s="87">
        <v>1804</v>
      </c>
      <c r="D22" s="87"/>
      <c r="E22" s="29"/>
      <c r="F22" s="29"/>
      <c r="G22" s="51">
        <v>6</v>
      </c>
      <c r="H22" s="51"/>
      <c r="I22" s="29"/>
      <c r="J22" s="29"/>
      <c r="K22" s="87">
        <v>1206</v>
      </c>
      <c r="L22" s="87"/>
      <c r="M22" s="29"/>
      <c r="N22" s="29"/>
      <c r="O22" s="51">
        <v>7</v>
      </c>
      <c r="P22" s="51"/>
      <c r="Q22" s="29"/>
    </row>
    <row r="23" spans="1:17">
      <c r="A23" s="23"/>
      <c r="B23" s="50"/>
      <c r="C23" s="87"/>
      <c r="D23" s="87"/>
      <c r="E23" s="29"/>
      <c r="F23" s="29"/>
      <c r="G23" s="51"/>
      <c r="H23" s="51"/>
      <c r="I23" s="29"/>
      <c r="J23" s="29"/>
      <c r="K23" s="87"/>
      <c r="L23" s="87"/>
      <c r="M23" s="29"/>
      <c r="N23" s="29"/>
      <c r="O23" s="51"/>
      <c r="P23" s="51"/>
      <c r="Q23" s="29"/>
    </row>
    <row r="24" spans="1:17">
      <c r="A24" s="23"/>
      <c r="B24" s="43" t="s">
        <v>570</v>
      </c>
      <c r="C24" s="52">
        <v>1044</v>
      </c>
      <c r="D24" s="52"/>
      <c r="E24" s="53"/>
      <c r="F24" s="53"/>
      <c r="G24" s="54">
        <v>1</v>
      </c>
      <c r="H24" s="54"/>
      <c r="I24" s="53"/>
      <c r="J24" s="53"/>
      <c r="K24" s="52">
        <v>2133</v>
      </c>
      <c r="L24" s="52"/>
      <c r="M24" s="53"/>
      <c r="N24" s="53"/>
      <c r="O24" s="54">
        <v>29</v>
      </c>
      <c r="P24" s="54"/>
      <c r="Q24" s="53"/>
    </row>
    <row r="25" spans="1:17" ht="15.75" thickBot="1">
      <c r="A25" s="23"/>
      <c r="B25" s="43"/>
      <c r="C25" s="93"/>
      <c r="D25" s="93"/>
      <c r="E25" s="73"/>
      <c r="F25" s="53"/>
      <c r="G25" s="71"/>
      <c r="H25" s="71"/>
      <c r="I25" s="73"/>
      <c r="J25" s="53"/>
      <c r="K25" s="93"/>
      <c r="L25" s="93"/>
      <c r="M25" s="73"/>
      <c r="N25" s="53"/>
      <c r="O25" s="71"/>
      <c r="P25" s="71"/>
      <c r="Q25" s="73"/>
    </row>
    <row r="26" spans="1:17">
      <c r="A26" s="23"/>
      <c r="B26" s="129" t="s">
        <v>573</v>
      </c>
      <c r="C26" s="74" t="s">
        <v>270</v>
      </c>
      <c r="D26" s="76">
        <v>8475</v>
      </c>
      <c r="E26" s="78"/>
      <c r="F26" s="29"/>
      <c r="G26" s="74" t="s">
        <v>270</v>
      </c>
      <c r="H26" s="80">
        <v>46</v>
      </c>
      <c r="I26" s="78"/>
      <c r="J26" s="29"/>
      <c r="K26" s="74" t="s">
        <v>270</v>
      </c>
      <c r="L26" s="76">
        <v>7605</v>
      </c>
      <c r="M26" s="78"/>
      <c r="N26" s="29"/>
      <c r="O26" s="74" t="s">
        <v>270</v>
      </c>
      <c r="P26" s="80">
        <v>53</v>
      </c>
      <c r="Q26" s="78"/>
    </row>
    <row r="27" spans="1:17" ht="15.75" thickBot="1">
      <c r="A27" s="23"/>
      <c r="B27" s="129"/>
      <c r="C27" s="75"/>
      <c r="D27" s="77"/>
      <c r="E27" s="79"/>
      <c r="F27" s="29"/>
      <c r="G27" s="75"/>
      <c r="H27" s="81"/>
      <c r="I27" s="79"/>
      <c r="J27" s="29"/>
      <c r="K27" s="75"/>
      <c r="L27" s="77"/>
      <c r="M27" s="79"/>
      <c r="N27" s="29"/>
      <c r="O27" s="75"/>
      <c r="P27" s="81"/>
      <c r="Q27" s="79"/>
    </row>
    <row r="28" spans="1:17" ht="15.75" thickTop="1">
      <c r="A28" s="23"/>
      <c r="B28" s="130" t="s">
        <v>574</v>
      </c>
      <c r="C28" s="130"/>
      <c r="D28" s="130"/>
      <c r="E28" s="130"/>
      <c r="F28" s="130"/>
      <c r="G28" s="130"/>
      <c r="H28" s="130"/>
      <c r="I28" s="130"/>
      <c r="J28" s="130"/>
      <c r="K28" s="130"/>
      <c r="L28" s="130"/>
      <c r="M28" s="130"/>
      <c r="N28" s="130"/>
      <c r="O28" s="130"/>
      <c r="P28" s="130"/>
      <c r="Q28" s="130"/>
    </row>
    <row r="29" spans="1:17">
      <c r="A29" s="23"/>
      <c r="B29" s="9"/>
      <c r="C29" s="9"/>
    </row>
    <row r="30" spans="1:17" ht="60">
      <c r="A30" s="23"/>
      <c r="B30" s="82" t="s">
        <v>306</v>
      </c>
      <c r="C30" s="84" t="s">
        <v>575</v>
      </c>
    </row>
    <row r="31" spans="1:17">
      <c r="A31" s="23"/>
      <c r="B31" s="9"/>
      <c r="C31" s="9"/>
    </row>
    <row r="32" spans="1:17" ht="25.5">
      <c r="A32" s="23"/>
      <c r="B32" s="82" t="s">
        <v>350</v>
      </c>
      <c r="C32" s="83" t="s">
        <v>576</v>
      </c>
    </row>
    <row r="33" spans="1:17">
      <c r="A33" s="23"/>
      <c r="B33" s="9"/>
      <c r="C33" s="9"/>
    </row>
    <row r="34" spans="1:17" ht="25.5">
      <c r="A34" s="23"/>
      <c r="B34" s="82" t="s">
        <v>577</v>
      </c>
      <c r="C34" s="83" t="s">
        <v>578</v>
      </c>
    </row>
    <row r="35" spans="1:17">
      <c r="A35" s="23"/>
      <c r="B35" s="25" t="s">
        <v>579</v>
      </c>
      <c r="C35" s="25"/>
      <c r="D35" s="25"/>
      <c r="E35" s="25"/>
      <c r="F35" s="25"/>
      <c r="G35" s="25"/>
      <c r="H35" s="25"/>
      <c r="I35" s="25"/>
      <c r="J35" s="25"/>
      <c r="K35" s="25"/>
      <c r="L35" s="25"/>
      <c r="M35" s="25"/>
      <c r="N35" s="25"/>
      <c r="O35" s="25"/>
      <c r="P35" s="25"/>
      <c r="Q35" s="25"/>
    </row>
    <row r="36" spans="1:17" ht="25.5" customHeight="1">
      <c r="A36" s="23"/>
      <c r="B36" s="25" t="s">
        <v>580</v>
      </c>
      <c r="C36" s="25"/>
      <c r="D36" s="25"/>
      <c r="E36" s="25"/>
      <c r="F36" s="25"/>
      <c r="G36" s="25"/>
      <c r="H36" s="25"/>
      <c r="I36" s="25"/>
      <c r="J36" s="25"/>
      <c r="K36" s="25"/>
      <c r="L36" s="25"/>
      <c r="M36" s="25"/>
      <c r="N36" s="25"/>
      <c r="O36" s="25"/>
      <c r="P36" s="25"/>
      <c r="Q36" s="25"/>
    </row>
    <row r="37" spans="1:17">
      <c r="A37" s="23"/>
      <c r="B37" s="25" t="s">
        <v>581</v>
      </c>
      <c r="C37" s="25"/>
      <c r="D37" s="25"/>
      <c r="E37" s="25"/>
      <c r="F37" s="25"/>
      <c r="G37" s="25"/>
      <c r="H37" s="25"/>
      <c r="I37" s="25"/>
      <c r="J37" s="25"/>
      <c r="K37" s="25"/>
      <c r="L37" s="25"/>
      <c r="M37" s="25"/>
      <c r="N37" s="25"/>
      <c r="O37" s="25"/>
      <c r="P37" s="25"/>
      <c r="Q37" s="25"/>
    </row>
    <row r="38" spans="1:17">
      <c r="A38" s="23"/>
      <c r="B38" s="21"/>
      <c r="C38" s="21"/>
      <c r="D38" s="21"/>
      <c r="E38" s="21"/>
      <c r="F38" s="21"/>
      <c r="G38" s="21"/>
      <c r="H38" s="21"/>
      <c r="I38" s="21"/>
      <c r="J38" s="21"/>
      <c r="K38" s="21"/>
      <c r="L38" s="21"/>
      <c r="M38" s="21"/>
    </row>
    <row r="39" spans="1:17">
      <c r="A39" s="23"/>
      <c r="B39" s="9"/>
      <c r="C39" s="9"/>
      <c r="D39" s="9"/>
      <c r="E39" s="9"/>
      <c r="F39" s="9"/>
      <c r="G39" s="9"/>
      <c r="H39" s="9"/>
      <c r="I39" s="9"/>
      <c r="J39" s="9"/>
      <c r="K39" s="9"/>
      <c r="L39" s="9"/>
      <c r="M39" s="9"/>
    </row>
    <row r="40" spans="1:17" ht="15.75" thickBot="1">
      <c r="A40" s="23"/>
      <c r="B40" s="18"/>
      <c r="C40" s="42" t="s">
        <v>582</v>
      </c>
      <c r="D40" s="42"/>
      <c r="E40" s="42"/>
      <c r="F40" s="42"/>
      <c r="G40" s="42"/>
      <c r="H40" s="42"/>
      <c r="I40" s="42"/>
      <c r="J40" s="42"/>
      <c r="K40" s="42"/>
      <c r="L40" s="42"/>
      <c r="M40" s="42"/>
    </row>
    <row r="41" spans="1:17" ht="15.75" thickBot="1">
      <c r="A41" s="23"/>
      <c r="B41" s="18"/>
      <c r="C41" s="64" t="s">
        <v>291</v>
      </c>
      <c r="D41" s="64"/>
      <c r="E41" s="64"/>
      <c r="F41" s="64"/>
      <c r="G41" s="64"/>
      <c r="H41" s="64"/>
      <c r="I41" s="64"/>
      <c r="J41" s="64"/>
      <c r="K41" s="64"/>
      <c r="L41" s="64"/>
      <c r="M41" s="64"/>
    </row>
    <row r="42" spans="1:17" ht="15.75" thickBot="1">
      <c r="A42" s="23"/>
      <c r="B42" s="113"/>
      <c r="C42" s="64">
        <v>2014</v>
      </c>
      <c r="D42" s="64"/>
      <c r="E42" s="64"/>
      <c r="F42" s="18"/>
      <c r="G42" s="64">
        <v>2013</v>
      </c>
      <c r="H42" s="64"/>
      <c r="I42" s="64"/>
      <c r="J42" s="18"/>
      <c r="K42" s="64">
        <v>2012</v>
      </c>
      <c r="L42" s="64"/>
      <c r="M42" s="64"/>
    </row>
    <row r="43" spans="1:17">
      <c r="A43" s="23"/>
      <c r="B43" s="100" t="s">
        <v>583</v>
      </c>
      <c r="C43" s="48"/>
      <c r="D43" s="48"/>
      <c r="E43" s="48"/>
      <c r="F43" s="14"/>
      <c r="G43" s="48"/>
      <c r="H43" s="48"/>
      <c r="I43" s="48"/>
      <c r="J43" s="14"/>
      <c r="K43" s="48"/>
      <c r="L43" s="48"/>
      <c r="M43" s="48"/>
    </row>
    <row r="44" spans="1:17">
      <c r="A44" s="23"/>
      <c r="B44" s="29" t="s">
        <v>584</v>
      </c>
      <c r="C44" s="50" t="s">
        <v>270</v>
      </c>
      <c r="D44" s="51" t="s">
        <v>585</v>
      </c>
      <c r="E44" s="50" t="s">
        <v>276</v>
      </c>
      <c r="F44" s="29"/>
      <c r="G44" s="50" t="s">
        <v>270</v>
      </c>
      <c r="H44" s="51" t="s">
        <v>586</v>
      </c>
      <c r="I44" s="50" t="s">
        <v>276</v>
      </c>
      <c r="J44" s="29"/>
      <c r="K44" s="50" t="s">
        <v>270</v>
      </c>
      <c r="L44" s="51" t="s">
        <v>300</v>
      </c>
      <c r="M44" s="29"/>
    </row>
    <row r="45" spans="1:17">
      <c r="A45" s="23"/>
      <c r="B45" s="29"/>
      <c r="C45" s="50"/>
      <c r="D45" s="51"/>
      <c r="E45" s="50"/>
      <c r="F45" s="29"/>
      <c r="G45" s="50"/>
      <c r="H45" s="51"/>
      <c r="I45" s="50"/>
      <c r="J45" s="29"/>
      <c r="K45" s="50"/>
      <c r="L45" s="51"/>
      <c r="M45" s="29"/>
    </row>
    <row r="46" spans="1:17">
      <c r="A46" s="23"/>
      <c r="B46" s="53" t="s">
        <v>587</v>
      </c>
      <c r="C46" s="54">
        <v>163</v>
      </c>
      <c r="D46" s="54"/>
      <c r="E46" s="53"/>
      <c r="F46" s="53"/>
      <c r="G46" s="54" t="s">
        <v>588</v>
      </c>
      <c r="H46" s="54"/>
      <c r="I46" s="43" t="s">
        <v>276</v>
      </c>
      <c r="J46" s="53"/>
      <c r="K46" s="54" t="s">
        <v>300</v>
      </c>
      <c r="L46" s="54"/>
      <c r="M46" s="53"/>
    </row>
    <row r="47" spans="1:17" ht="15.75" thickBot="1">
      <c r="A47" s="23"/>
      <c r="B47" s="53"/>
      <c r="C47" s="71"/>
      <c r="D47" s="71"/>
      <c r="E47" s="73"/>
      <c r="F47" s="53"/>
      <c r="G47" s="71"/>
      <c r="H47" s="71"/>
      <c r="I47" s="72"/>
      <c r="J47" s="53"/>
      <c r="K47" s="71"/>
      <c r="L47" s="71"/>
      <c r="M47" s="73"/>
    </row>
    <row r="48" spans="1:17">
      <c r="A48" s="23"/>
      <c r="B48" s="29"/>
      <c r="C48" s="74" t="s">
        <v>270</v>
      </c>
      <c r="D48" s="80">
        <v>112</v>
      </c>
      <c r="E48" s="78"/>
      <c r="F48" s="29"/>
      <c r="G48" s="74" t="s">
        <v>270</v>
      </c>
      <c r="H48" s="80" t="s">
        <v>589</v>
      </c>
      <c r="I48" s="74" t="s">
        <v>276</v>
      </c>
      <c r="J48" s="29"/>
      <c r="K48" s="74" t="s">
        <v>270</v>
      </c>
      <c r="L48" s="80" t="s">
        <v>300</v>
      </c>
      <c r="M48" s="78"/>
    </row>
    <row r="49" spans="1:17" ht="15.75" thickBot="1">
      <c r="A49" s="23"/>
      <c r="B49" s="29"/>
      <c r="C49" s="75"/>
      <c r="D49" s="81"/>
      <c r="E49" s="79"/>
      <c r="F49" s="29"/>
      <c r="G49" s="75"/>
      <c r="H49" s="81"/>
      <c r="I49" s="75"/>
      <c r="J49" s="29"/>
      <c r="K49" s="75"/>
      <c r="L49" s="81"/>
      <c r="M49" s="79"/>
    </row>
    <row r="50" spans="1:17" ht="15.75" thickTop="1">
      <c r="A50" s="23"/>
      <c r="B50" s="130" t="s">
        <v>590</v>
      </c>
      <c r="C50" s="130"/>
      <c r="D50" s="130"/>
      <c r="E50" s="130"/>
      <c r="F50" s="130"/>
      <c r="G50" s="130"/>
      <c r="H50" s="130"/>
      <c r="I50" s="130"/>
      <c r="J50" s="130"/>
      <c r="K50" s="130"/>
      <c r="L50" s="130"/>
      <c r="M50" s="130"/>
      <c r="N50" s="130"/>
      <c r="O50" s="130"/>
      <c r="P50" s="130"/>
      <c r="Q50" s="130"/>
    </row>
    <row r="51" spans="1:17">
      <c r="A51" s="23"/>
      <c r="B51" s="9"/>
      <c r="C51" s="9"/>
    </row>
    <row r="52" spans="1:17" ht="25.5">
      <c r="A52" s="23"/>
      <c r="B52" s="82" t="s">
        <v>306</v>
      </c>
      <c r="C52" s="83" t="s">
        <v>591</v>
      </c>
    </row>
    <row r="53" spans="1:17">
      <c r="A53" s="23"/>
      <c r="B53" s="9"/>
      <c r="C53" s="9"/>
    </row>
    <row r="54" spans="1:17" ht="51">
      <c r="A54" s="23"/>
      <c r="B54" s="82" t="s">
        <v>350</v>
      </c>
      <c r="C54" s="83" t="s">
        <v>592</v>
      </c>
    </row>
  </sheetData>
  <mergeCells count="181">
    <mergeCell ref="B50:Q50"/>
    <mergeCell ref="B4:Q4"/>
    <mergeCell ref="B5:Q5"/>
    <mergeCell ref="B28:Q28"/>
    <mergeCell ref="B35:Q35"/>
    <mergeCell ref="B36:Q36"/>
    <mergeCell ref="B37:Q37"/>
    <mergeCell ref="I48:I49"/>
    <mergeCell ref="J48:J49"/>
    <mergeCell ref="K48:K49"/>
    <mergeCell ref="L48:L49"/>
    <mergeCell ref="M48:M49"/>
    <mergeCell ref="A1:A2"/>
    <mergeCell ref="B1:Q1"/>
    <mergeCell ref="B2:Q2"/>
    <mergeCell ref="B3:Q3"/>
    <mergeCell ref="A4:A54"/>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K42:M42"/>
    <mergeCell ref="C43:E43"/>
    <mergeCell ref="G43:I43"/>
    <mergeCell ref="K43:M43"/>
    <mergeCell ref="N26:N27"/>
    <mergeCell ref="O26:O27"/>
    <mergeCell ref="P26:P27"/>
    <mergeCell ref="Q26:Q27"/>
    <mergeCell ref="B38:M38"/>
    <mergeCell ref="C40:M4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hyperlinks>
    <hyperlink ref="C30" location="sA16CADC349208947CF665753E0A61C36" display="sA16CADC349208947CF665753E0A61C36"/>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2.5703125" bestFit="1" customWidth="1"/>
    <col min="2" max="3" width="36.5703125" bestFit="1" customWidth="1"/>
    <col min="4" max="4" width="15" customWidth="1"/>
    <col min="5" max="5" width="16.42578125" customWidth="1"/>
    <col min="6" max="6" width="28.140625" customWidth="1"/>
    <col min="7" max="7" width="9.85546875" customWidth="1"/>
    <col min="8" max="8" width="17.85546875" customWidth="1"/>
    <col min="9" max="9" width="9.85546875" customWidth="1"/>
    <col min="10" max="10" width="28.140625" customWidth="1"/>
    <col min="11" max="11" width="9.85546875" customWidth="1"/>
    <col min="12" max="12" width="15" customWidth="1"/>
    <col min="13" max="13" width="7.7109375" customWidth="1"/>
    <col min="14" max="14" width="36.5703125" customWidth="1"/>
    <col min="15" max="15" width="9.85546875" customWidth="1"/>
    <col min="16" max="16" width="17.85546875" customWidth="1"/>
    <col min="17" max="17" width="7.7109375" customWidth="1"/>
    <col min="18" max="18" width="36.5703125" customWidth="1"/>
    <col min="19" max="19" width="9.85546875" customWidth="1"/>
    <col min="20" max="20" width="14.28515625" customWidth="1"/>
    <col min="21" max="21" width="7.7109375" customWidth="1"/>
    <col min="22" max="22" width="36.5703125" customWidth="1"/>
    <col min="23" max="23" width="9.85546875" customWidth="1"/>
    <col min="24" max="24" width="14.28515625" customWidth="1"/>
    <col min="25" max="25" width="7.7109375" customWidth="1"/>
  </cols>
  <sheetData>
    <row r="1" spans="1:25" ht="15" customHeight="1">
      <c r="A1" s="8" t="s">
        <v>59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594</v>
      </c>
      <c r="B3" s="22"/>
      <c r="C3" s="22"/>
      <c r="D3" s="22"/>
      <c r="E3" s="22"/>
      <c r="F3" s="22"/>
      <c r="G3" s="22"/>
      <c r="H3" s="22"/>
      <c r="I3" s="22"/>
      <c r="J3" s="22"/>
      <c r="K3" s="22"/>
      <c r="L3" s="22"/>
      <c r="M3" s="22"/>
      <c r="N3" s="22"/>
      <c r="O3" s="22"/>
      <c r="P3" s="22"/>
      <c r="Q3" s="22"/>
      <c r="R3" s="22"/>
      <c r="S3" s="22"/>
      <c r="T3" s="22"/>
      <c r="U3" s="22"/>
      <c r="V3" s="22"/>
      <c r="W3" s="22"/>
      <c r="X3" s="22"/>
      <c r="Y3" s="22"/>
    </row>
    <row r="4" spans="1:25">
      <c r="A4" s="23" t="s">
        <v>593</v>
      </c>
      <c r="B4" s="138" t="s">
        <v>593</v>
      </c>
      <c r="C4" s="138"/>
      <c r="D4" s="138"/>
      <c r="E4" s="138"/>
      <c r="F4" s="138"/>
      <c r="G4" s="138"/>
      <c r="H4" s="138"/>
      <c r="I4" s="138"/>
      <c r="J4" s="138"/>
      <c r="K4" s="138"/>
      <c r="L4" s="138"/>
      <c r="M4" s="138"/>
      <c r="N4" s="138"/>
      <c r="O4" s="138"/>
      <c r="P4" s="138"/>
      <c r="Q4" s="138"/>
      <c r="R4" s="138"/>
      <c r="S4" s="138"/>
      <c r="T4" s="138"/>
      <c r="U4" s="138"/>
      <c r="V4" s="138"/>
      <c r="W4" s="138"/>
      <c r="X4" s="138"/>
      <c r="Y4" s="138"/>
    </row>
    <row r="5" spans="1:25" ht="25.5" customHeight="1">
      <c r="A5" s="23"/>
      <c r="B5" s="25" t="s">
        <v>595</v>
      </c>
      <c r="C5" s="25"/>
      <c r="D5" s="25"/>
      <c r="E5" s="25"/>
      <c r="F5" s="25"/>
      <c r="G5" s="25"/>
      <c r="H5" s="25"/>
      <c r="I5" s="25"/>
      <c r="J5" s="25"/>
      <c r="K5" s="25"/>
      <c r="L5" s="25"/>
      <c r="M5" s="25"/>
      <c r="N5" s="25"/>
      <c r="O5" s="25"/>
      <c r="P5" s="25"/>
      <c r="Q5" s="25"/>
      <c r="R5" s="25"/>
      <c r="S5" s="25"/>
      <c r="T5" s="25"/>
      <c r="U5" s="25"/>
      <c r="V5" s="25"/>
      <c r="W5" s="25"/>
      <c r="X5" s="25"/>
      <c r="Y5" s="25"/>
    </row>
    <row r="6" spans="1:25">
      <c r="A6" s="23"/>
      <c r="B6" s="25" t="s">
        <v>596</v>
      </c>
      <c r="C6" s="25"/>
      <c r="D6" s="25"/>
      <c r="E6" s="25"/>
      <c r="F6" s="25"/>
      <c r="G6" s="25"/>
      <c r="H6" s="25"/>
      <c r="I6" s="25"/>
      <c r="J6" s="25"/>
      <c r="K6" s="25"/>
      <c r="L6" s="25"/>
      <c r="M6" s="25"/>
      <c r="N6" s="25"/>
      <c r="O6" s="25"/>
      <c r="P6" s="25"/>
      <c r="Q6" s="25"/>
      <c r="R6" s="25"/>
      <c r="S6" s="25"/>
      <c r="T6" s="25"/>
      <c r="U6" s="25"/>
      <c r="V6" s="25"/>
      <c r="W6" s="25"/>
      <c r="X6" s="25"/>
      <c r="Y6" s="25"/>
    </row>
    <row r="7" spans="1:25">
      <c r="A7" s="23"/>
      <c r="B7" s="9"/>
      <c r="C7" s="9"/>
    </row>
    <row r="8" spans="1:25" ht="89.25">
      <c r="A8" s="23"/>
      <c r="B8" s="68" t="s">
        <v>597</v>
      </c>
      <c r="C8" s="131" t="s">
        <v>598</v>
      </c>
    </row>
    <row r="9" spans="1:25">
      <c r="A9" s="23"/>
      <c r="B9" s="9"/>
      <c r="C9" s="9"/>
    </row>
    <row r="10" spans="1:25" ht="51">
      <c r="A10" s="23"/>
      <c r="B10" s="68" t="s">
        <v>599</v>
      </c>
      <c r="C10" s="131" t="s">
        <v>600</v>
      </c>
    </row>
    <row r="11" spans="1:25">
      <c r="A11" s="23"/>
      <c r="B11" s="9"/>
      <c r="C11" s="9"/>
    </row>
    <row r="12" spans="1:25" ht="127.5">
      <c r="A12" s="23"/>
      <c r="B12" s="68" t="s">
        <v>601</v>
      </c>
      <c r="C12" s="131" t="s">
        <v>602</v>
      </c>
    </row>
    <row r="13" spans="1:25">
      <c r="A13" s="23"/>
      <c r="B13" s="25" t="s">
        <v>603</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23"/>
      <c r="B14" s="25" t="s">
        <v>604</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23"/>
      <c r="B15" s="25" t="s">
        <v>605</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23"/>
      <c r="B16" s="27" t="s">
        <v>606</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23"/>
      <c r="B17" s="25" t="s">
        <v>607</v>
      </c>
      <c r="C17" s="25"/>
      <c r="D17" s="25"/>
      <c r="E17" s="25"/>
      <c r="F17" s="25"/>
      <c r="G17" s="25"/>
      <c r="H17" s="25"/>
      <c r="I17" s="25"/>
      <c r="J17" s="25"/>
      <c r="K17" s="25"/>
      <c r="L17" s="25"/>
      <c r="M17" s="25"/>
      <c r="N17" s="25"/>
      <c r="O17" s="25"/>
      <c r="P17" s="25"/>
      <c r="Q17" s="25"/>
      <c r="R17" s="25"/>
      <c r="S17" s="25"/>
      <c r="T17" s="25"/>
      <c r="U17" s="25"/>
      <c r="V17" s="25"/>
      <c r="W17" s="25"/>
      <c r="X17" s="25"/>
      <c r="Y17" s="25"/>
    </row>
    <row r="18" spans="1:25" ht="38.25" customHeight="1">
      <c r="A18" s="23"/>
      <c r="B18" s="25" t="s">
        <v>608</v>
      </c>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23"/>
      <c r="B19" s="25" t="s">
        <v>609</v>
      </c>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23"/>
      <c r="B20" s="21"/>
      <c r="C20" s="21"/>
      <c r="D20" s="21"/>
      <c r="E20" s="21"/>
      <c r="F20" s="21"/>
      <c r="G20" s="21"/>
      <c r="H20" s="21"/>
      <c r="I20" s="21"/>
      <c r="J20" s="21"/>
      <c r="K20" s="21"/>
    </row>
    <row r="21" spans="1:25">
      <c r="A21" s="23"/>
      <c r="B21" s="9"/>
      <c r="C21" s="9"/>
      <c r="D21" s="9"/>
      <c r="E21" s="9"/>
      <c r="F21" s="9"/>
      <c r="G21" s="9"/>
      <c r="H21" s="9"/>
      <c r="I21" s="9"/>
      <c r="J21" s="9"/>
      <c r="K21" s="9"/>
    </row>
    <row r="22" spans="1:25" ht="15.75" thickBot="1">
      <c r="A22" s="23"/>
      <c r="B22" s="18"/>
      <c r="C22" s="18"/>
      <c r="D22" s="18"/>
      <c r="E22" s="42" t="s">
        <v>610</v>
      </c>
      <c r="F22" s="42"/>
      <c r="G22" s="42"/>
      <c r="H22" s="42"/>
      <c r="I22" s="42"/>
      <c r="J22" s="42"/>
      <c r="K22" s="42"/>
    </row>
    <row r="23" spans="1:25" ht="15.75" thickBot="1">
      <c r="A23" s="23"/>
      <c r="B23" s="18"/>
      <c r="C23" s="34" t="s">
        <v>611</v>
      </c>
      <c r="D23" s="18"/>
      <c r="E23" s="132">
        <v>42004</v>
      </c>
      <c r="F23" s="132"/>
      <c r="G23" s="132"/>
      <c r="H23" s="18"/>
      <c r="I23" s="132">
        <v>41639</v>
      </c>
      <c r="J23" s="132"/>
      <c r="K23" s="132"/>
    </row>
    <row r="24" spans="1:25">
      <c r="A24" s="23"/>
      <c r="B24" s="13" t="s">
        <v>31</v>
      </c>
      <c r="C24" s="14"/>
      <c r="D24" s="14"/>
      <c r="E24" s="48"/>
      <c r="F24" s="48"/>
      <c r="G24" s="48"/>
      <c r="H24" s="14"/>
      <c r="I24" s="48"/>
      <c r="J24" s="48"/>
      <c r="K24" s="48"/>
    </row>
    <row r="25" spans="1:25">
      <c r="A25" s="23"/>
      <c r="B25" s="29" t="s">
        <v>612</v>
      </c>
      <c r="C25" s="117">
        <v>1</v>
      </c>
      <c r="D25" s="29"/>
      <c r="E25" s="133" t="s">
        <v>270</v>
      </c>
      <c r="F25" s="87">
        <v>3816</v>
      </c>
      <c r="G25" s="29"/>
      <c r="H25" s="29"/>
      <c r="I25" s="50" t="s">
        <v>270</v>
      </c>
      <c r="J25" s="87">
        <v>1452</v>
      </c>
      <c r="K25" s="29"/>
    </row>
    <row r="26" spans="1:25">
      <c r="A26" s="23"/>
      <c r="B26" s="29"/>
      <c r="C26" s="117"/>
      <c r="D26" s="29"/>
      <c r="E26" s="133"/>
      <c r="F26" s="87"/>
      <c r="G26" s="29"/>
      <c r="H26" s="29"/>
      <c r="I26" s="50"/>
      <c r="J26" s="87"/>
      <c r="K26" s="29"/>
    </row>
    <row r="27" spans="1:25" ht="26.25">
      <c r="A27" s="23"/>
      <c r="B27" s="13" t="s">
        <v>613</v>
      </c>
      <c r="C27" s="14"/>
      <c r="D27" s="14"/>
      <c r="E27" s="53"/>
      <c r="F27" s="53"/>
      <c r="G27" s="53"/>
      <c r="H27" s="14"/>
      <c r="I27" s="53"/>
      <c r="J27" s="53"/>
      <c r="K27" s="53"/>
    </row>
    <row r="28" spans="1:25">
      <c r="A28" s="23"/>
      <c r="B28" s="134" t="s">
        <v>614</v>
      </c>
      <c r="C28" s="117">
        <v>3</v>
      </c>
      <c r="D28" s="29"/>
      <c r="E28" s="51">
        <v>6</v>
      </c>
      <c r="F28" s="51"/>
      <c r="G28" s="29"/>
      <c r="H28" s="29"/>
      <c r="I28" s="51">
        <v>11</v>
      </c>
      <c r="J28" s="51"/>
      <c r="K28" s="29"/>
    </row>
    <row r="29" spans="1:25">
      <c r="A29" s="23"/>
      <c r="B29" s="134"/>
      <c r="C29" s="117"/>
      <c r="D29" s="29"/>
      <c r="E29" s="51"/>
      <c r="F29" s="51"/>
      <c r="G29" s="29"/>
      <c r="H29" s="29"/>
      <c r="I29" s="51"/>
      <c r="J29" s="51"/>
      <c r="K29" s="29"/>
    </row>
    <row r="30" spans="1:25">
      <c r="A30" s="23"/>
      <c r="B30" s="135" t="s">
        <v>615</v>
      </c>
      <c r="C30" s="118">
        <v>2</v>
      </c>
      <c r="D30" s="53"/>
      <c r="E30" s="54">
        <v>6</v>
      </c>
      <c r="F30" s="54"/>
      <c r="G30" s="53"/>
      <c r="H30" s="53"/>
      <c r="I30" s="54">
        <v>7</v>
      </c>
      <c r="J30" s="54"/>
      <c r="K30" s="53"/>
    </row>
    <row r="31" spans="1:25">
      <c r="A31" s="23"/>
      <c r="B31" s="135"/>
      <c r="C31" s="118"/>
      <c r="D31" s="53"/>
      <c r="E31" s="54"/>
      <c r="F31" s="54"/>
      <c r="G31" s="53"/>
      <c r="H31" s="53"/>
      <c r="I31" s="54"/>
      <c r="J31" s="54"/>
      <c r="K31" s="53"/>
    </row>
    <row r="32" spans="1:25">
      <c r="A32" s="23"/>
      <c r="B32" s="134" t="s">
        <v>616</v>
      </c>
      <c r="C32" s="117">
        <v>2</v>
      </c>
      <c r="D32" s="29"/>
      <c r="E32" s="51">
        <v>4</v>
      </c>
      <c r="F32" s="51"/>
      <c r="G32" s="29"/>
      <c r="H32" s="29"/>
      <c r="I32" s="51">
        <v>3</v>
      </c>
      <c r="J32" s="51"/>
      <c r="K32" s="29"/>
    </row>
    <row r="33" spans="1:25" ht="15.75" thickBot="1">
      <c r="A33" s="23"/>
      <c r="B33" s="134"/>
      <c r="C33" s="117"/>
      <c r="D33" s="29"/>
      <c r="E33" s="55"/>
      <c r="F33" s="55"/>
      <c r="G33" s="57"/>
      <c r="H33" s="29"/>
      <c r="I33" s="55"/>
      <c r="J33" s="55"/>
      <c r="K33" s="57"/>
    </row>
    <row r="34" spans="1:25">
      <c r="A34" s="23"/>
      <c r="B34" s="136" t="s">
        <v>41</v>
      </c>
      <c r="C34" s="53"/>
      <c r="D34" s="53"/>
      <c r="E34" s="44" t="s">
        <v>270</v>
      </c>
      <c r="F34" s="56">
        <v>3832</v>
      </c>
      <c r="G34" s="48"/>
      <c r="H34" s="53"/>
      <c r="I34" s="44" t="s">
        <v>270</v>
      </c>
      <c r="J34" s="56">
        <v>1473</v>
      </c>
      <c r="K34" s="48"/>
    </row>
    <row r="35" spans="1:25" ht="15.75" thickBot="1">
      <c r="A35" s="23"/>
      <c r="B35" s="136"/>
      <c r="C35" s="53"/>
      <c r="D35" s="53"/>
      <c r="E35" s="58"/>
      <c r="F35" s="59"/>
      <c r="G35" s="60"/>
      <c r="H35" s="53"/>
      <c r="I35" s="58"/>
      <c r="J35" s="59"/>
      <c r="K35" s="60"/>
    </row>
    <row r="36" spans="1:25" ht="15.75" thickTop="1">
      <c r="A36" s="23"/>
      <c r="B36" s="15" t="s">
        <v>572</v>
      </c>
      <c r="C36" s="18"/>
      <c r="D36" s="18"/>
      <c r="E36" s="106"/>
      <c r="F36" s="106"/>
      <c r="G36" s="106"/>
      <c r="H36" s="18"/>
      <c r="I36" s="106"/>
      <c r="J36" s="106"/>
      <c r="K36" s="106"/>
    </row>
    <row r="37" spans="1:25" ht="26.25">
      <c r="A37" s="23"/>
      <c r="B37" s="13" t="s">
        <v>613</v>
      </c>
      <c r="C37" s="14"/>
      <c r="D37" s="14"/>
      <c r="E37" s="53"/>
      <c r="F37" s="53"/>
      <c r="G37" s="53"/>
      <c r="H37" s="14"/>
      <c r="I37" s="53"/>
      <c r="J37" s="53"/>
      <c r="K37" s="53"/>
    </row>
    <row r="38" spans="1:25">
      <c r="A38" s="23"/>
      <c r="B38" s="134" t="s">
        <v>614</v>
      </c>
      <c r="C38" s="117">
        <v>3</v>
      </c>
      <c r="D38" s="29"/>
      <c r="E38" s="50" t="s">
        <v>270</v>
      </c>
      <c r="F38" s="51">
        <v>39</v>
      </c>
      <c r="G38" s="29"/>
      <c r="H38" s="29"/>
      <c r="I38" s="50" t="s">
        <v>270</v>
      </c>
      <c r="J38" s="51">
        <v>17</v>
      </c>
      <c r="K38" s="29"/>
    </row>
    <row r="39" spans="1:25">
      <c r="A39" s="23"/>
      <c r="B39" s="134"/>
      <c r="C39" s="117"/>
      <c r="D39" s="29"/>
      <c r="E39" s="50"/>
      <c r="F39" s="51"/>
      <c r="G39" s="29"/>
      <c r="H39" s="29"/>
      <c r="I39" s="50"/>
      <c r="J39" s="51"/>
      <c r="K39" s="29"/>
    </row>
    <row r="40" spans="1:25">
      <c r="A40" s="23"/>
      <c r="B40" s="135" t="s">
        <v>615</v>
      </c>
      <c r="C40" s="118">
        <v>2</v>
      </c>
      <c r="D40" s="53"/>
      <c r="E40" s="54">
        <v>6</v>
      </c>
      <c r="F40" s="54"/>
      <c r="G40" s="53"/>
      <c r="H40" s="53"/>
      <c r="I40" s="54">
        <v>7</v>
      </c>
      <c r="J40" s="54"/>
      <c r="K40" s="53"/>
    </row>
    <row r="41" spans="1:25">
      <c r="A41" s="23"/>
      <c r="B41" s="135"/>
      <c r="C41" s="118"/>
      <c r="D41" s="53"/>
      <c r="E41" s="54"/>
      <c r="F41" s="54"/>
      <c r="G41" s="53"/>
      <c r="H41" s="53"/>
      <c r="I41" s="54"/>
      <c r="J41" s="54"/>
      <c r="K41" s="53"/>
    </row>
    <row r="42" spans="1:25">
      <c r="A42" s="23"/>
      <c r="B42" s="134" t="s">
        <v>616</v>
      </c>
      <c r="C42" s="117">
        <v>2</v>
      </c>
      <c r="D42" s="29"/>
      <c r="E42" s="51">
        <v>1</v>
      </c>
      <c r="F42" s="51"/>
      <c r="G42" s="29"/>
      <c r="H42" s="29"/>
      <c r="I42" s="51">
        <v>29</v>
      </c>
      <c r="J42" s="51"/>
      <c r="K42" s="29"/>
    </row>
    <row r="43" spans="1:25" ht="15.75" thickBot="1">
      <c r="A43" s="23"/>
      <c r="B43" s="134"/>
      <c r="C43" s="117"/>
      <c r="D43" s="29"/>
      <c r="E43" s="55"/>
      <c r="F43" s="55"/>
      <c r="G43" s="57"/>
      <c r="H43" s="29"/>
      <c r="I43" s="55"/>
      <c r="J43" s="55"/>
      <c r="K43" s="57"/>
    </row>
    <row r="44" spans="1:25">
      <c r="A44" s="23"/>
      <c r="B44" s="136" t="s">
        <v>51</v>
      </c>
      <c r="C44" s="53"/>
      <c r="D44" s="53"/>
      <c r="E44" s="44" t="s">
        <v>270</v>
      </c>
      <c r="F44" s="46">
        <v>46</v>
      </c>
      <c r="G44" s="48"/>
      <c r="H44" s="53"/>
      <c r="I44" s="44" t="s">
        <v>270</v>
      </c>
      <c r="J44" s="46">
        <v>53</v>
      </c>
      <c r="K44" s="48"/>
    </row>
    <row r="45" spans="1:25" ht="15.75" thickBot="1">
      <c r="A45" s="23"/>
      <c r="B45" s="136"/>
      <c r="C45" s="53"/>
      <c r="D45" s="53"/>
      <c r="E45" s="58"/>
      <c r="F45" s="102"/>
      <c r="G45" s="60"/>
      <c r="H45" s="53"/>
      <c r="I45" s="58"/>
      <c r="J45" s="102"/>
      <c r="K45" s="60"/>
    </row>
    <row r="46" spans="1:25" ht="15.75" thickTop="1">
      <c r="A46" s="23"/>
      <c r="B46" s="29" t="s">
        <v>617</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23"/>
      <c r="B47" s="9"/>
      <c r="C47" s="9"/>
    </row>
    <row r="48" spans="1:25" ht="38.25">
      <c r="A48" s="23"/>
      <c r="B48" s="82" t="s">
        <v>306</v>
      </c>
      <c r="C48" s="137" t="s">
        <v>618</v>
      </c>
    </row>
    <row r="49" spans="1:25">
      <c r="A49" s="23"/>
      <c r="B49" s="25" t="s">
        <v>619</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23"/>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23"/>
      <c r="B51" s="9"/>
      <c r="C51" s="9"/>
      <c r="D51" s="9"/>
      <c r="E51" s="9"/>
      <c r="F51" s="9"/>
      <c r="G51" s="9"/>
      <c r="H51" s="9"/>
      <c r="I51" s="9"/>
      <c r="J51" s="9"/>
      <c r="K51" s="9"/>
      <c r="L51" s="9"/>
      <c r="M51" s="9"/>
      <c r="N51" s="9"/>
      <c r="O51" s="9"/>
      <c r="P51" s="9"/>
      <c r="Q51" s="9"/>
      <c r="R51" s="9"/>
      <c r="S51" s="9"/>
      <c r="T51" s="9"/>
      <c r="U51" s="9"/>
      <c r="V51" s="9"/>
      <c r="W51" s="9"/>
      <c r="X51" s="9"/>
      <c r="Y51" s="9"/>
    </row>
    <row r="52" spans="1:25" ht="15.75" thickBot="1">
      <c r="A52" s="23"/>
      <c r="B52" s="18"/>
      <c r="C52" s="115">
        <v>42004</v>
      </c>
      <c r="D52" s="115"/>
      <c r="E52" s="115"/>
      <c r="F52" s="115"/>
      <c r="G52" s="115"/>
      <c r="H52" s="115"/>
      <c r="I52" s="115"/>
      <c r="J52" s="18"/>
      <c r="K52" s="115">
        <v>41639</v>
      </c>
      <c r="L52" s="115"/>
      <c r="M52" s="115"/>
      <c r="N52" s="115"/>
      <c r="O52" s="115"/>
      <c r="P52" s="115"/>
      <c r="Q52" s="115"/>
      <c r="R52" s="18"/>
      <c r="S52" s="115">
        <v>41274</v>
      </c>
      <c r="T52" s="115"/>
      <c r="U52" s="115"/>
      <c r="V52" s="115"/>
      <c r="W52" s="115"/>
      <c r="X52" s="115"/>
      <c r="Y52" s="115"/>
    </row>
    <row r="53" spans="1:25" ht="15.75" thickBot="1">
      <c r="A53" s="23"/>
      <c r="B53" s="18"/>
      <c r="C53" s="64" t="s">
        <v>31</v>
      </c>
      <c r="D53" s="64"/>
      <c r="E53" s="64"/>
      <c r="F53" s="18"/>
      <c r="G53" s="64" t="s">
        <v>572</v>
      </c>
      <c r="H53" s="64"/>
      <c r="I53" s="64"/>
      <c r="J53" s="18"/>
      <c r="K53" s="64" t="s">
        <v>31</v>
      </c>
      <c r="L53" s="64"/>
      <c r="M53" s="64"/>
      <c r="N53" s="18"/>
      <c r="O53" s="64" t="s">
        <v>572</v>
      </c>
      <c r="P53" s="64"/>
      <c r="Q53" s="64"/>
      <c r="R53" s="18"/>
      <c r="S53" s="64" t="s">
        <v>31</v>
      </c>
      <c r="T53" s="64"/>
      <c r="U53" s="64"/>
      <c r="V53" s="18"/>
      <c r="W53" s="64" t="s">
        <v>572</v>
      </c>
      <c r="X53" s="64"/>
      <c r="Y53" s="64"/>
    </row>
    <row r="54" spans="1:25">
      <c r="A54" s="23"/>
      <c r="B54" s="108" t="s">
        <v>299</v>
      </c>
      <c r="C54" s="44" t="s">
        <v>270</v>
      </c>
      <c r="D54" s="46">
        <v>11</v>
      </c>
      <c r="E54" s="48"/>
      <c r="F54" s="53"/>
      <c r="G54" s="44" t="s">
        <v>270</v>
      </c>
      <c r="H54" s="46" t="s">
        <v>341</v>
      </c>
      <c r="I54" s="44" t="s">
        <v>276</v>
      </c>
      <c r="J54" s="53"/>
      <c r="K54" s="44" t="s">
        <v>270</v>
      </c>
      <c r="L54" s="46" t="s">
        <v>300</v>
      </c>
      <c r="M54" s="48"/>
      <c r="N54" s="53"/>
      <c r="O54" s="44" t="s">
        <v>270</v>
      </c>
      <c r="P54" s="46" t="s">
        <v>300</v>
      </c>
      <c r="Q54" s="48"/>
      <c r="R54" s="53"/>
      <c r="S54" s="44" t="s">
        <v>270</v>
      </c>
      <c r="T54" s="46">
        <v>2</v>
      </c>
      <c r="U54" s="48"/>
      <c r="V54" s="53"/>
      <c r="W54" s="44" t="s">
        <v>270</v>
      </c>
      <c r="X54" s="46" t="s">
        <v>620</v>
      </c>
      <c r="Y54" s="44" t="s">
        <v>276</v>
      </c>
    </row>
    <row r="55" spans="1:25">
      <c r="A55" s="23"/>
      <c r="B55" s="108"/>
      <c r="C55" s="45"/>
      <c r="D55" s="47"/>
      <c r="E55" s="49"/>
      <c r="F55" s="53"/>
      <c r="G55" s="45"/>
      <c r="H55" s="47"/>
      <c r="I55" s="45"/>
      <c r="J55" s="53"/>
      <c r="K55" s="45"/>
      <c r="L55" s="47"/>
      <c r="M55" s="49"/>
      <c r="N55" s="53"/>
      <c r="O55" s="45"/>
      <c r="P55" s="47"/>
      <c r="Q55" s="49"/>
      <c r="R55" s="53"/>
      <c r="S55" s="45"/>
      <c r="T55" s="47"/>
      <c r="U55" s="49"/>
      <c r="V55" s="53"/>
      <c r="W55" s="45"/>
      <c r="X55" s="47"/>
      <c r="Y55" s="45"/>
    </row>
    <row r="56" spans="1:25">
      <c r="A56" s="23"/>
      <c r="B56" s="70" t="s">
        <v>621</v>
      </c>
      <c r="C56" s="51" t="s">
        <v>586</v>
      </c>
      <c r="D56" s="51"/>
      <c r="E56" s="50" t="s">
        <v>276</v>
      </c>
      <c r="F56" s="29"/>
      <c r="G56" s="51" t="s">
        <v>380</v>
      </c>
      <c r="H56" s="51"/>
      <c r="I56" s="50" t="s">
        <v>276</v>
      </c>
      <c r="J56" s="29"/>
      <c r="K56" s="51">
        <v>8</v>
      </c>
      <c r="L56" s="51"/>
      <c r="M56" s="29"/>
      <c r="N56" s="29"/>
      <c r="O56" s="51" t="s">
        <v>453</v>
      </c>
      <c r="P56" s="51"/>
      <c r="Q56" s="50" t="s">
        <v>276</v>
      </c>
      <c r="R56" s="29"/>
      <c r="S56" s="51" t="s">
        <v>300</v>
      </c>
      <c r="T56" s="51"/>
      <c r="U56" s="29"/>
      <c r="V56" s="29"/>
      <c r="W56" s="51" t="s">
        <v>300</v>
      </c>
      <c r="X56" s="51"/>
      <c r="Y56" s="29"/>
    </row>
    <row r="57" spans="1:25">
      <c r="A57" s="23"/>
      <c r="B57" s="70"/>
      <c r="C57" s="51"/>
      <c r="D57" s="51"/>
      <c r="E57" s="50"/>
      <c r="F57" s="29"/>
      <c r="G57" s="51"/>
      <c r="H57" s="51"/>
      <c r="I57" s="50"/>
      <c r="J57" s="29"/>
      <c r="K57" s="51"/>
      <c r="L57" s="51"/>
      <c r="M57" s="29"/>
      <c r="N57" s="29"/>
      <c r="O57" s="51"/>
      <c r="P57" s="51"/>
      <c r="Q57" s="50"/>
      <c r="R57" s="29"/>
      <c r="S57" s="51"/>
      <c r="T57" s="51"/>
      <c r="U57" s="29"/>
      <c r="V57" s="29"/>
      <c r="W57" s="51"/>
      <c r="X57" s="51"/>
      <c r="Y57" s="29"/>
    </row>
    <row r="58" spans="1:25">
      <c r="A58" s="23"/>
      <c r="B58" s="128" t="s">
        <v>622</v>
      </c>
      <c r="C58" s="54" t="s">
        <v>300</v>
      </c>
      <c r="D58" s="54"/>
      <c r="E58" s="53"/>
      <c r="F58" s="53"/>
      <c r="G58" s="54" t="s">
        <v>300</v>
      </c>
      <c r="H58" s="54"/>
      <c r="I58" s="53"/>
      <c r="J58" s="53"/>
      <c r="K58" s="54">
        <v>7</v>
      </c>
      <c r="L58" s="54"/>
      <c r="M58" s="53"/>
      <c r="N58" s="53"/>
      <c r="O58" s="54" t="s">
        <v>623</v>
      </c>
      <c r="P58" s="54"/>
      <c r="Q58" s="43" t="s">
        <v>276</v>
      </c>
      <c r="R58" s="53"/>
      <c r="S58" s="54" t="s">
        <v>300</v>
      </c>
      <c r="T58" s="54"/>
      <c r="U58" s="53"/>
      <c r="V58" s="53"/>
      <c r="W58" s="54" t="s">
        <v>300</v>
      </c>
      <c r="X58" s="54"/>
      <c r="Y58" s="53"/>
    </row>
    <row r="59" spans="1:25">
      <c r="A59" s="23"/>
      <c r="B59" s="128"/>
      <c r="C59" s="54"/>
      <c r="D59" s="54"/>
      <c r="E59" s="53"/>
      <c r="F59" s="53"/>
      <c r="G59" s="54"/>
      <c r="H59" s="54"/>
      <c r="I59" s="53"/>
      <c r="J59" s="53"/>
      <c r="K59" s="54"/>
      <c r="L59" s="54"/>
      <c r="M59" s="53"/>
      <c r="N59" s="53"/>
      <c r="O59" s="54"/>
      <c r="P59" s="54"/>
      <c r="Q59" s="43"/>
      <c r="R59" s="53"/>
      <c r="S59" s="54"/>
      <c r="T59" s="54"/>
      <c r="U59" s="53"/>
      <c r="V59" s="53"/>
      <c r="W59" s="54"/>
      <c r="X59" s="54"/>
      <c r="Y59" s="53"/>
    </row>
    <row r="60" spans="1:25">
      <c r="A60" s="23"/>
      <c r="B60" s="129" t="s">
        <v>624</v>
      </c>
      <c r="C60" s="51" t="s">
        <v>450</v>
      </c>
      <c r="D60" s="51"/>
      <c r="E60" s="50" t="s">
        <v>276</v>
      </c>
      <c r="F60" s="29"/>
      <c r="G60" s="51">
        <v>22</v>
      </c>
      <c r="H60" s="51"/>
      <c r="I60" s="29"/>
      <c r="J60" s="29"/>
      <c r="K60" s="51" t="s">
        <v>625</v>
      </c>
      <c r="L60" s="51"/>
      <c r="M60" s="50" t="s">
        <v>276</v>
      </c>
      <c r="N60" s="29"/>
      <c r="O60" s="51">
        <v>11</v>
      </c>
      <c r="P60" s="51"/>
      <c r="Q60" s="29"/>
      <c r="R60" s="29"/>
      <c r="S60" s="51" t="s">
        <v>303</v>
      </c>
      <c r="T60" s="51"/>
      <c r="U60" s="50" t="s">
        <v>276</v>
      </c>
      <c r="V60" s="29"/>
      <c r="W60" s="51">
        <v>6</v>
      </c>
      <c r="X60" s="51"/>
      <c r="Y60" s="29"/>
    </row>
    <row r="61" spans="1:25">
      <c r="A61" s="23"/>
      <c r="B61" s="129"/>
      <c r="C61" s="51"/>
      <c r="D61" s="51"/>
      <c r="E61" s="50"/>
      <c r="F61" s="29"/>
      <c r="G61" s="51"/>
      <c r="H61" s="51"/>
      <c r="I61" s="29"/>
      <c r="J61" s="29"/>
      <c r="K61" s="51"/>
      <c r="L61" s="51"/>
      <c r="M61" s="50"/>
      <c r="N61" s="29"/>
      <c r="O61" s="51"/>
      <c r="P61" s="51"/>
      <c r="Q61" s="29"/>
      <c r="R61" s="29"/>
      <c r="S61" s="51"/>
      <c r="T61" s="51"/>
      <c r="U61" s="50"/>
      <c r="V61" s="29"/>
      <c r="W61" s="51"/>
      <c r="X61" s="51"/>
      <c r="Y61" s="29"/>
    </row>
    <row r="62" spans="1:25">
      <c r="A62" s="23"/>
      <c r="B62" s="128" t="s">
        <v>302</v>
      </c>
      <c r="C62" s="54" t="s">
        <v>586</v>
      </c>
      <c r="D62" s="54"/>
      <c r="E62" s="43" t="s">
        <v>276</v>
      </c>
      <c r="F62" s="53"/>
      <c r="G62" s="54">
        <v>6</v>
      </c>
      <c r="H62" s="54"/>
      <c r="I62" s="53"/>
      <c r="J62" s="53"/>
      <c r="K62" s="54" t="s">
        <v>300</v>
      </c>
      <c r="L62" s="54"/>
      <c r="M62" s="53"/>
      <c r="N62" s="53"/>
      <c r="O62" s="54" t="s">
        <v>300</v>
      </c>
      <c r="P62" s="54"/>
      <c r="Q62" s="53"/>
      <c r="R62" s="53"/>
      <c r="S62" s="54" t="s">
        <v>300</v>
      </c>
      <c r="T62" s="54"/>
      <c r="U62" s="53"/>
      <c r="V62" s="53"/>
      <c r="W62" s="54" t="s">
        <v>300</v>
      </c>
      <c r="X62" s="54"/>
      <c r="Y62" s="53"/>
    </row>
    <row r="63" spans="1:25" ht="15.75" thickBot="1">
      <c r="A63" s="23"/>
      <c r="B63" s="128"/>
      <c r="C63" s="71"/>
      <c r="D63" s="71"/>
      <c r="E63" s="72"/>
      <c r="F63" s="53"/>
      <c r="G63" s="71"/>
      <c r="H63" s="71"/>
      <c r="I63" s="73"/>
      <c r="J63" s="53"/>
      <c r="K63" s="71"/>
      <c r="L63" s="71"/>
      <c r="M63" s="73"/>
      <c r="N63" s="53"/>
      <c r="O63" s="71"/>
      <c r="P63" s="71"/>
      <c r="Q63" s="73"/>
      <c r="R63" s="53"/>
      <c r="S63" s="71"/>
      <c r="T63" s="71"/>
      <c r="U63" s="73"/>
      <c r="V63" s="53"/>
      <c r="W63" s="71"/>
      <c r="X63" s="71"/>
      <c r="Y63" s="73"/>
    </row>
    <row r="64" spans="1:25">
      <c r="A64" s="23"/>
      <c r="B64" s="96" t="s">
        <v>304</v>
      </c>
      <c r="C64" s="74" t="s">
        <v>270</v>
      </c>
      <c r="D64" s="80">
        <v>6</v>
      </c>
      <c r="E64" s="78"/>
      <c r="F64" s="29"/>
      <c r="G64" s="74" t="s">
        <v>270</v>
      </c>
      <c r="H64" s="80" t="s">
        <v>372</v>
      </c>
      <c r="I64" s="74" t="s">
        <v>276</v>
      </c>
      <c r="J64" s="29"/>
      <c r="K64" s="74" t="s">
        <v>270</v>
      </c>
      <c r="L64" s="80">
        <v>11</v>
      </c>
      <c r="M64" s="78"/>
      <c r="N64" s="29"/>
      <c r="O64" s="74" t="s">
        <v>270</v>
      </c>
      <c r="P64" s="80" t="s">
        <v>341</v>
      </c>
      <c r="Q64" s="74" t="s">
        <v>276</v>
      </c>
      <c r="R64" s="29"/>
      <c r="S64" s="74" t="s">
        <v>270</v>
      </c>
      <c r="T64" s="80" t="s">
        <v>300</v>
      </c>
      <c r="U64" s="78"/>
      <c r="V64" s="29"/>
      <c r="W64" s="74" t="s">
        <v>270</v>
      </c>
      <c r="X64" s="80" t="s">
        <v>300</v>
      </c>
      <c r="Y64" s="78"/>
    </row>
    <row r="65" spans="1:25" ht="15.75" thickBot="1">
      <c r="A65" s="23"/>
      <c r="B65" s="96"/>
      <c r="C65" s="75"/>
      <c r="D65" s="81"/>
      <c r="E65" s="79"/>
      <c r="F65" s="29"/>
      <c r="G65" s="75"/>
      <c r="H65" s="81"/>
      <c r="I65" s="75"/>
      <c r="J65" s="29"/>
      <c r="K65" s="75"/>
      <c r="L65" s="81"/>
      <c r="M65" s="79"/>
      <c r="N65" s="29"/>
      <c r="O65" s="75"/>
      <c r="P65" s="81"/>
      <c r="Q65" s="75"/>
      <c r="R65" s="29"/>
      <c r="S65" s="75"/>
      <c r="T65" s="81"/>
      <c r="U65" s="79"/>
      <c r="V65" s="29"/>
      <c r="W65" s="75"/>
      <c r="X65" s="81"/>
      <c r="Y65" s="79"/>
    </row>
    <row r="66" spans="1:25" ht="15.75" thickTop="1"/>
  </sheetData>
  <mergeCells count="239">
    <mergeCell ref="B15:Y15"/>
    <mergeCell ref="B16:Y16"/>
    <mergeCell ref="B17:Y17"/>
    <mergeCell ref="B18:Y18"/>
    <mergeCell ref="B19:Y19"/>
    <mergeCell ref="B46:Y46"/>
    <mergeCell ref="A1:A2"/>
    <mergeCell ref="B1:Y1"/>
    <mergeCell ref="B2:Y2"/>
    <mergeCell ref="B3:Y3"/>
    <mergeCell ref="A4:A65"/>
    <mergeCell ref="B4:Y4"/>
    <mergeCell ref="B5:Y5"/>
    <mergeCell ref="B6:Y6"/>
    <mergeCell ref="B13:Y13"/>
    <mergeCell ref="B14:Y1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H44:H45"/>
    <mergeCell ref="I44:I45"/>
    <mergeCell ref="J44:J45"/>
    <mergeCell ref="K44:K45"/>
    <mergeCell ref="B50:Y50"/>
    <mergeCell ref="C52:I52"/>
    <mergeCell ref="K52:Q52"/>
    <mergeCell ref="S52:Y52"/>
    <mergeCell ref="B49:Y49"/>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H38:H39"/>
    <mergeCell ref="I38:I39"/>
    <mergeCell ref="J38:J39"/>
    <mergeCell ref="K38:K39"/>
    <mergeCell ref="B40:B41"/>
    <mergeCell ref="C40:C41"/>
    <mergeCell ref="D40:D41"/>
    <mergeCell ref="E40:F41"/>
    <mergeCell ref="G40:G41"/>
    <mergeCell ref="H40:H41"/>
    <mergeCell ref="B38:B39"/>
    <mergeCell ref="C38:C39"/>
    <mergeCell ref="D38:D39"/>
    <mergeCell ref="E38:E39"/>
    <mergeCell ref="F38:F39"/>
    <mergeCell ref="G38:G39"/>
    <mergeCell ref="J34:J35"/>
    <mergeCell ref="K34:K35"/>
    <mergeCell ref="E36:G36"/>
    <mergeCell ref="I36:K36"/>
    <mergeCell ref="E37:G37"/>
    <mergeCell ref="I37:K37"/>
    <mergeCell ref="I32:J33"/>
    <mergeCell ref="K32:K33"/>
    <mergeCell ref="B34:B35"/>
    <mergeCell ref="C34:C35"/>
    <mergeCell ref="D34:D35"/>
    <mergeCell ref="E34:E35"/>
    <mergeCell ref="F34:F35"/>
    <mergeCell ref="G34:G35"/>
    <mergeCell ref="H34:H35"/>
    <mergeCell ref="I34:I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H25:H26"/>
    <mergeCell ref="I25:I26"/>
    <mergeCell ref="J25:J26"/>
    <mergeCell ref="K25:K26"/>
    <mergeCell ref="E27:G27"/>
    <mergeCell ref="I27:K27"/>
    <mergeCell ref="B25:B26"/>
    <mergeCell ref="C25:C26"/>
    <mergeCell ref="D25:D26"/>
    <mergeCell ref="E25:E26"/>
    <mergeCell ref="F25:F26"/>
    <mergeCell ref="G25:G26"/>
    <mergeCell ref="B20:K20"/>
    <mergeCell ref="E22:K22"/>
    <mergeCell ref="E23:G23"/>
    <mergeCell ref="I23:K23"/>
    <mergeCell ref="E24:G24"/>
    <mergeCell ref="I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7.140625" customWidth="1"/>
    <col min="4" max="4" width="11.140625" customWidth="1"/>
    <col min="5" max="6" width="34.28515625" customWidth="1"/>
    <col min="7" max="7" width="7.140625" customWidth="1"/>
    <col min="8" max="8" width="11.140625" customWidth="1"/>
    <col min="9" max="10" width="34.28515625" customWidth="1"/>
    <col min="11" max="11" width="7.140625" customWidth="1"/>
    <col min="12" max="12" width="11.140625" customWidth="1"/>
    <col min="13" max="14" width="34.28515625" customWidth="1"/>
    <col min="15" max="15" width="7.140625" customWidth="1"/>
    <col min="16" max="16" width="11.140625" customWidth="1"/>
    <col min="17" max="18" width="34.28515625" customWidth="1"/>
    <col min="19" max="20" width="7.140625" customWidth="1"/>
    <col min="21" max="22" width="34.28515625" customWidth="1"/>
    <col min="23" max="24" width="7.140625" customWidth="1"/>
    <col min="25" max="25" width="34.28515625" customWidth="1"/>
  </cols>
  <sheetData>
    <row r="1" spans="1:25" ht="15" customHeight="1">
      <c r="A1" s="8" t="s">
        <v>62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27</v>
      </c>
      <c r="B3" s="22"/>
      <c r="C3" s="22"/>
      <c r="D3" s="22"/>
      <c r="E3" s="22"/>
      <c r="F3" s="22"/>
      <c r="G3" s="22"/>
      <c r="H3" s="22"/>
      <c r="I3" s="22"/>
      <c r="J3" s="22"/>
      <c r="K3" s="22"/>
      <c r="L3" s="22"/>
      <c r="M3" s="22"/>
      <c r="N3" s="22"/>
      <c r="O3" s="22"/>
      <c r="P3" s="22"/>
      <c r="Q3" s="22"/>
      <c r="R3" s="22"/>
      <c r="S3" s="22"/>
      <c r="T3" s="22"/>
      <c r="U3" s="22"/>
      <c r="V3" s="22"/>
      <c r="W3" s="22"/>
      <c r="X3" s="22"/>
      <c r="Y3" s="22"/>
    </row>
    <row r="4" spans="1:25">
      <c r="A4" s="23" t="s">
        <v>626</v>
      </c>
      <c r="B4" s="138" t="s">
        <v>626</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23"/>
      <c r="B5" s="24" t="s">
        <v>628</v>
      </c>
      <c r="C5" s="24"/>
      <c r="D5" s="24"/>
      <c r="E5" s="24"/>
      <c r="F5" s="24"/>
      <c r="G5" s="24"/>
      <c r="H5" s="24"/>
      <c r="I5" s="24"/>
      <c r="J5" s="24"/>
      <c r="K5" s="24"/>
      <c r="L5" s="24"/>
      <c r="M5" s="24"/>
      <c r="N5" s="24"/>
      <c r="O5" s="24"/>
      <c r="P5" s="24"/>
      <c r="Q5" s="24"/>
      <c r="R5" s="24"/>
      <c r="S5" s="24"/>
      <c r="T5" s="24"/>
      <c r="U5" s="24"/>
      <c r="V5" s="24"/>
      <c r="W5" s="24"/>
      <c r="X5" s="24"/>
      <c r="Y5" s="24"/>
    </row>
    <row r="6" spans="1:25">
      <c r="A6" s="23"/>
      <c r="B6" s="25" t="s">
        <v>629</v>
      </c>
      <c r="C6" s="25"/>
      <c r="D6" s="25"/>
      <c r="E6" s="25"/>
      <c r="F6" s="25"/>
      <c r="G6" s="25"/>
      <c r="H6" s="25"/>
      <c r="I6" s="25"/>
      <c r="J6" s="25"/>
      <c r="K6" s="25"/>
      <c r="L6" s="25"/>
      <c r="M6" s="25"/>
      <c r="N6" s="25"/>
      <c r="O6" s="25"/>
      <c r="P6" s="25"/>
      <c r="Q6" s="25"/>
      <c r="R6" s="25"/>
      <c r="S6" s="25"/>
      <c r="T6" s="25"/>
      <c r="U6" s="25"/>
      <c r="V6" s="25"/>
      <c r="W6" s="25"/>
      <c r="X6" s="25"/>
      <c r="Y6" s="25"/>
    </row>
    <row r="7" spans="1:25">
      <c r="A7" s="23"/>
      <c r="B7" s="25" t="s">
        <v>630</v>
      </c>
      <c r="C7" s="25"/>
      <c r="D7" s="25"/>
      <c r="E7" s="25"/>
      <c r="F7" s="25"/>
      <c r="G7" s="25"/>
      <c r="H7" s="25"/>
      <c r="I7" s="25"/>
      <c r="J7" s="25"/>
      <c r="K7" s="25"/>
      <c r="L7" s="25"/>
      <c r="M7" s="25"/>
      <c r="N7" s="25"/>
      <c r="O7" s="25"/>
      <c r="P7" s="25"/>
      <c r="Q7" s="25"/>
      <c r="R7" s="25"/>
      <c r="S7" s="25"/>
      <c r="T7" s="25"/>
      <c r="U7" s="25"/>
      <c r="V7" s="25"/>
      <c r="W7" s="25"/>
      <c r="X7" s="25"/>
      <c r="Y7" s="25"/>
    </row>
    <row r="8" spans="1:25">
      <c r="A8" s="23"/>
      <c r="B8" s="21"/>
      <c r="C8" s="21"/>
      <c r="D8" s="21"/>
      <c r="E8" s="21"/>
      <c r="F8" s="21"/>
      <c r="G8" s="21"/>
      <c r="H8" s="21"/>
      <c r="I8" s="21"/>
      <c r="J8" s="21"/>
      <c r="K8" s="21"/>
      <c r="L8" s="21"/>
      <c r="M8" s="21"/>
    </row>
    <row r="9" spans="1:25">
      <c r="A9" s="23"/>
      <c r="B9" s="9"/>
      <c r="C9" s="9"/>
      <c r="D9" s="9"/>
      <c r="E9" s="9"/>
      <c r="F9" s="9"/>
      <c r="G9" s="9"/>
      <c r="H9" s="9"/>
      <c r="I9" s="9"/>
      <c r="J9" s="9"/>
      <c r="K9" s="9"/>
      <c r="L9" s="9"/>
      <c r="M9" s="9"/>
    </row>
    <row r="10" spans="1:25" ht="15.75" thickBot="1">
      <c r="A10" s="23"/>
      <c r="B10" s="113"/>
      <c r="C10" s="62" t="s">
        <v>291</v>
      </c>
      <c r="D10" s="62"/>
      <c r="E10" s="62"/>
      <c r="F10" s="62"/>
      <c r="G10" s="62"/>
      <c r="H10" s="62"/>
      <c r="I10" s="62"/>
      <c r="J10" s="62"/>
      <c r="K10" s="62"/>
      <c r="L10" s="62"/>
      <c r="M10" s="62"/>
    </row>
    <row r="11" spans="1:25" ht="15.75" thickBot="1">
      <c r="A11" s="23"/>
      <c r="B11" s="113"/>
      <c r="C11" s="64">
        <v>2014</v>
      </c>
      <c r="D11" s="64"/>
      <c r="E11" s="64"/>
      <c r="F11" s="18"/>
      <c r="G11" s="64">
        <v>2013</v>
      </c>
      <c r="H11" s="64"/>
      <c r="I11" s="64"/>
      <c r="J11" s="18"/>
      <c r="K11" s="64">
        <v>2012</v>
      </c>
      <c r="L11" s="64"/>
      <c r="M11" s="64"/>
    </row>
    <row r="12" spans="1:25">
      <c r="A12" s="23"/>
      <c r="B12" s="108" t="s">
        <v>631</v>
      </c>
      <c r="C12" s="44" t="s">
        <v>270</v>
      </c>
      <c r="D12" s="46">
        <v>28</v>
      </c>
      <c r="E12" s="48"/>
      <c r="F12" s="53"/>
      <c r="G12" s="44" t="s">
        <v>270</v>
      </c>
      <c r="H12" s="46">
        <v>21</v>
      </c>
      <c r="I12" s="48"/>
      <c r="J12" s="53"/>
      <c r="K12" s="44" t="s">
        <v>270</v>
      </c>
      <c r="L12" s="46">
        <v>13</v>
      </c>
      <c r="M12" s="48"/>
    </row>
    <row r="13" spans="1:25">
      <c r="A13" s="23"/>
      <c r="B13" s="108"/>
      <c r="C13" s="45"/>
      <c r="D13" s="47"/>
      <c r="E13" s="49"/>
      <c r="F13" s="53"/>
      <c r="G13" s="45"/>
      <c r="H13" s="47"/>
      <c r="I13" s="49"/>
      <c r="J13" s="53"/>
      <c r="K13" s="45"/>
      <c r="L13" s="47"/>
      <c r="M13" s="49"/>
    </row>
    <row r="14" spans="1:25">
      <c r="A14" s="23"/>
      <c r="B14" s="29" t="s">
        <v>632</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23"/>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23"/>
      <c r="B16" s="9"/>
      <c r="C16" s="9"/>
      <c r="D16" s="9"/>
      <c r="E16" s="9"/>
      <c r="F16" s="9"/>
      <c r="G16" s="9"/>
      <c r="H16" s="9"/>
      <c r="I16" s="9"/>
      <c r="J16" s="9"/>
      <c r="K16" s="9"/>
      <c r="L16" s="9"/>
      <c r="M16" s="9"/>
      <c r="N16" s="9"/>
      <c r="O16" s="9"/>
      <c r="P16" s="9"/>
      <c r="Q16" s="9"/>
      <c r="R16" s="9"/>
      <c r="S16" s="9"/>
      <c r="T16" s="9"/>
      <c r="U16" s="9"/>
      <c r="V16" s="9"/>
      <c r="W16" s="9"/>
      <c r="X16" s="9"/>
      <c r="Y16" s="9"/>
    </row>
    <row r="17" spans="1:25" ht="15.75" thickBot="1">
      <c r="A17" s="23"/>
      <c r="B17" s="18"/>
      <c r="C17" s="42" t="s">
        <v>514</v>
      </c>
      <c r="D17" s="42"/>
      <c r="E17" s="42"/>
      <c r="F17" s="42"/>
      <c r="G17" s="42"/>
      <c r="H17" s="42"/>
      <c r="I17" s="42"/>
      <c r="J17" s="42"/>
      <c r="K17" s="42"/>
      <c r="L17" s="42"/>
      <c r="M17" s="42"/>
      <c r="N17" s="42"/>
      <c r="O17" s="42"/>
      <c r="P17" s="42"/>
      <c r="Q17" s="42"/>
      <c r="R17" s="42"/>
      <c r="S17" s="42"/>
      <c r="T17" s="42"/>
      <c r="U17" s="42"/>
      <c r="V17" s="42"/>
      <c r="W17" s="42"/>
      <c r="X17" s="42"/>
      <c r="Y17" s="42"/>
    </row>
    <row r="18" spans="1:25" ht="15.75" thickBot="1">
      <c r="A18" s="23"/>
      <c r="B18" s="18"/>
      <c r="C18" s="64">
        <v>2015</v>
      </c>
      <c r="D18" s="64"/>
      <c r="E18" s="64"/>
      <c r="F18" s="18"/>
      <c r="G18" s="64">
        <v>2016</v>
      </c>
      <c r="H18" s="64"/>
      <c r="I18" s="64"/>
      <c r="J18" s="18"/>
      <c r="K18" s="64">
        <v>2017</v>
      </c>
      <c r="L18" s="64"/>
      <c r="M18" s="64"/>
      <c r="N18" s="18"/>
      <c r="O18" s="64">
        <v>2018</v>
      </c>
      <c r="P18" s="64"/>
      <c r="Q18" s="64"/>
      <c r="R18" s="18"/>
      <c r="S18" s="64">
        <v>2019</v>
      </c>
      <c r="T18" s="64"/>
      <c r="U18" s="64"/>
      <c r="V18" s="18"/>
      <c r="W18" s="64" t="s">
        <v>546</v>
      </c>
      <c r="X18" s="64"/>
      <c r="Y18" s="64"/>
    </row>
    <row r="19" spans="1:25">
      <c r="A19" s="23"/>
      <c r="B19" s="101" t="s">
        <v>633</v>
      </c>
      <c r="C19" s="44" t="s">
        <v>270</v>
      </c>
      <c r="D19" s="46">
        <v>21</v>
      </c>
      <c r="E19" s="48"/>
      <c r="F19" s="53"/>
      <c r="G19" s="44" t="s">
        <v>270</v>
      </c>
      <c r="H19" s="46">
        <v>17</v>
      </c>
      <c r="I19" s="48"/>
      <c r="J19" s="53"/>
      <c r="K19" s="44" t="s">
        <v>270</v>
      </c>
      <c r="L19" s="46">
        <v>16</v>
      </c>
      <c r="M19" s="48"/>
      <c r="N19" s="53"/>
      <c r="O19" s="44" t="s">
        <v>270</v>
      </c>
      <c r="P19" s="46">
        <v>12</v>
      </c>
      <c r="Q19" s="48"/>
      <c r="R19" s="53"/>
      <c r="S19" s="44" t="s">
        <v>270</v>
      </c>
      <c r="T19" s="46">
        <v>6</v>
      </c>
      <c r="U19" s="48"/>
      <c r="V19" s="53"/>
      <c r="W19" s="44" t="s">
        <v>270</v>
      </c>
      <c r="X19" s="46">
        <v>3</v>
      </c>
      <c r="Y19" s="48"/>
    </row>
    <row r="20" spans="1:25">
      <c r="A20" s="23"/>
      <c r="B20" s="101"/>
      <c r="C20" s="43"/>
      <c r="D20" s="54"/>
      <c r="E20" s="53"/>
      <c r="F20" s="53"/>
      <c r="G20" s="43"/>
      <c r="H20" s="54"/>
      <c r="I20" s="53"/>
      <c r="J20" s="53"/>
      <c r="K20" s="43"/>
      <c r="L20" s="54"/>
      <c r="M20" s="53"/>
      <c r="N20" s="53"/>
      <c r="O20" s="43"/>
      <c r="P20" s="54"/>
      <c r="Q20" s="53"/>
      <c r="R20" s="53"/>
      <c r="S20" s="43"/>
      <c r="T20" s="54"/>
      <c r="U20" s="53"/>
      <c r="V20" s="53"/>
      <c r="W20" s="43"/>
      <c r="X20" s="54"/>
      <c r="Y20" s="53"/>
    </row>
    <row r="21" spans="1:25">
      <c r="A21" s="23"/>
      <c r="B21" s="24" t="s">
        <v>634</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23"/>
      <c r="B22" s="25" t="s">
        <v>635</v>
      </c>
      <c r="C22" s="25"/>
      <c r="D22" s="25"/>
      <c r="E22" s="25"/>
      <c r="F22" s="25"/>
      <c r="G22" s="25"/>
      <c r="H22" s="25"/>
      <c r="I22" s="25"/>
      <c r="J22" s="25"/>
      <c r="K22" s="25"/>
      <c r="L22" s="25"/>
      <c r="M22" s="25"/>
      <c r="N22" s="25"/>
      <c r="O22" s="25"/>
      <c r="P22" s="25"/>
      <c r="Q22" s="25"/>
      <c r="R22" s="25"/>
      <c r="S22" s="25"/>
      <c r="T22" s="25"/>
      <c r="U22" s="25"/>
      <c r="V22" s="25"/>
      <c r="W22" s="25"/>
      <c r="X22" s="25"/>
      <c r="Y22" s="25"/>
    </row>
    <row r="23" spans="1:25" ht="25.5" customHeight="1">
      <c r="A23" s="23"/>
      <c r="B23" s="25" t="s">
        <v>636</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23"/>
      <c r="B24" s="25" t="s">
        <v>637</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23"/>
      <c r="B25" s="24" t="s">
        <v>638</v>
      </c>
      <c r="C25" s="24"/>
      <c r="D25" s="24"/>
      <c r="E25" s="24"/>
      <c r="F25" s="24"/>
      <c r="G25" s="24"/>
      <c r="H25" s="24"/>
      <c r="I25" s="24"/>
      <c r="J25" s="24"/>
      <c r="K25" s="24"/>
      <c r="L25" s="24"/>
      <c r="M25" s="24"/>
      <c r="N25" s="24"/>
      <c r="O25" s="24"/>
      <c r="P25" s="24"/>
      <c r="Q25" s="24"/>
      <c r="R25" s="24"/>
      <c r="S25" s="24"/>
      <c r="T25" s="24"/>
      <c r="U25" s="24"/>
      <c r="V25" s="24"/>
      <c r="W25" s="24"/>
      <c r="X25" s="24"/>
      <c r="Y25" s="24"/>
    </row>
    <row r="26" spans="1:25" ht="15" customHeight="1">
      <c r="A26" s="23"/>
      <c r="B26" s="26" t="s">
        <v>639</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23"/>
      <c r="B27" s="24" t="s">
        <v>640</v>
      </c>
      <c r="C27" s="24"/>
      <c r="D27" s="24"/>
      <c r="E27" s="24"/>
      <c r="F27" s="24"/>
      <c r="G27" s="24"/>
      <c r="H27" s="24"/>
      <c r="I27" s="24"/>
      <c r="J27" s="24"/>
      <c r="K27" s="24"/>
      <c r="L27" s="24"/>
      <c r="M27" s="24"/>
      <c r="N27" s="24"/>
      <c r="O27" s="24"/>
      <c r="P27" s="24"/>
      <c r="Q27" s="24"/>
      <c r="R27" s="24"/>
      <c r="S27" s="24"/>
      <c r="T27" s="24"/>
      <c r="U27" s="24"/>
      <c r="V27" s="24"/>
      <c r="W27" s="24"/>
      <c r="X27" s="24"/>
      <c r="Y27" s="24"/>
    </row>
    <row r="28" spans="1:25" ht="25.5" customHeight="1">
      <c r="A28" s="23"/>
      <c r="B28" s="25" t="s">
        <v>641</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23"/>
      <c r="B29" s="24" t="s">
        <v>642</v>
      </c>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23"/>
      <c r="B30" s="25" t="s">
        <v>643</v>
      </c>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23"/>
      <c r="B31" s="25" t="s">
        <v>644</v>
      </c>
      <c r="C31" s="25"/>
      <c r="D31" s="25"/>
      <c r="E31" s="25"/>
      <c r="F31" s="25"/>
      <c r="G31" s="25"/>
      <c r="H31" s="25"/>
      <c r="I31" s="25"/>
      <c r="J31" s="25"/>
      <c r="K31" s="25"/>
      <c r="L31" s="25"/>
      <c r="M31" s="25"/>
      <c r="N31" s="25"/>
      <c r="O31" s="25"/>
      <c r="P31" s="25"/>
      <c r="Q31" s="25"/>
      <c r="R31" s="25"/>
      <c r="S31" s="25"/>
      <c r="T31" s="25"/>
      <c r="U31" s="25"/>
      <c r="V31" s="25"/>
      <c r="W31" s="25"/>
      <c r="X31" s="25"/>
      <c r="Y31" s="25"/>
    </row>
  </sheetData>
  <mergeCells count="70">
    <mergeCell ref="B27:Y27"/>
    <mergeCell ref="B28:Y28"/>
    <mergeCell ref="B29:Y29"/>
    <mergeCell ref="B30:Y30"/>
    <mergeCell ref="B31:Y31"/>
    <mergeCell ref="B21:Y21"/>
    <mergeCell ref="B22:Y22"/>
    <mergeCell ref="B23:Y23"/>
    <mergeCell ref="B24:Y24"/>
    <mergeCell ref="B25:Y25"/>
    <mergeCell ref="B26:Y26"/>
    <mergeCell ref="A1:A2"/>
    <mergeCell ref="B1:Y1"/>
    <mergeCell ref="B2:Y2"/>
    <mergeCell ref="B3:Y3"/>
    <mergeCell ref="A4:A31"/>
    <mergeCell ref="B4:Y4"/>
    <mergeCell ref="B5:Y5"/>
    <mergeCell ref="B6:Y6"/>
    <mergeCell ref="B7:Y7"/>
    <mergeCell ref="B14:Y1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2:M13"/>
    <mergeCell ref="B15:Y15"/>
    <mergeCell ref="C17:Y17"/>
    <mergeCell ref="C18:E18"/>
    <mergeCell ref="G18:I18"/>
    <mergeCell ref="K18:M18"/>
    <mergeCell ref="O18:Q18"/>
    <mergeCell ref="S18:U18"/>
    <mergeCell ref="W18:Y18"/>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hyperlinks>
    <hyperlink ref="B26" location="s7819DE7DE2BA3E4D1C245753E1642624" display="s7819DE7DE2BA3E4D1C245753E164262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0.85546875" customWidth="1"/>
    <col min="4" max="4" width="7.42578125" customWidth="1"/>
    <col min="5" max="5" width="10.85546875" customWidth="1"/>
    <col min="6" max="6" width="7.42578125" customWidth="1"/>
    <col min="7" max="7" width="22.42578125" customWidth="1"/>
    <col min="8" max="8" width="7.42578125" customWidth="1"/>
    <col min="9" max="9" width="10.85546875" customWidth="1"/>
    <col min="10" max="10" width="36.5703125" bestFit="1" customWidth="1"/>
    <col min="11" max="11" width="34.42578125" customWidth="1"/>
    <col min="12" max="12" width="7.42578125" customWidth="1"/>
    <col min="13" max="13" width="10.85546875" customWidth="1"/>
    <col min="14" max="14" width="34.42578125" customWidth="1"/>
  </cols>
  <sheetData>
    <row r="1" spans="1:14" ht="15" customHeight="1">
      <c r="A1" s="8" t="s">
        <v>6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46</v>
      </c>
      <c r="B3" s="22"/>
      <c r="C3" s="22"/>
      <c r="D3" s="22"/>
      <c r="E3" s="22"/>
      <c r="F3" s="22"/>
      <c r="G3" s="22"/>
      <c r="H3" s="22"/>
      <c r="I3" s="22"/>
      <c r="J3" s="22"/>
      <c r="K3" s="22"/>
      <c r="L3" s="22"/>
      <c r="M3" s="22"/>
      <c r="N3" s="22"/>
    </row>
    <row r="4" spans="1:14">
      <c r="A4" s="23" t="s">
        <v>647</v>
      </c>
      <c r="B4" s="138" t="s">
        <v>648</v>
      </c>
      <c r="C4" s="138"/>
      <c r="D4" s="138"/>
      <c r="E4" s="138"/>
      <c r="F4" s="138"/>
      <c r="G4" s="138"/>
      <c r="H4" s="138"/>
      <c r="I4" s="138"/>
      <c r="J4" s="138"/>
      <c r="K4" s="138"/>
      <c r="L4" s="138"/>
      <c r="M4" s="138"/>
      <c r="N4" s="138"/>
    </row>
    <row r="5" spans="1:14">
      <c r="A5" s="23"/>
      <c r="B5" s="25" t="s">
        <v>649</v>
      </c>
      <c r="C5" s="25"/>
      <c r="D5" s="25"/>
      <c r="E5" s="25"/>
      <c r="F5" s="25"/>
      <c r="G5" s="25"/>
      <c r="H5" s="25"/>
      <c r="I5" s="25"/>
      <c r="J5" s="25"/>
      <c r="K5" s="25"/>
      <c r="L5" s="25"/>
      <c r="M5" s="25"/>
      <c r="N5" s="25"/>
    </row>
    <row r="6" spans="1:14">
      <c r="A6" s="23"/>
      <c r="B6" s="24" t="s">
        <v>650</v>
      </c>
      <c r="C6" s="24"/>
      <c r="D6" s="24"/>
      <c r="E6" s="24"/>
      <c r="F6" s="24"/>
      <c r="G6" s="24"/>
      <c r="H6" s="24"/>
      <c r="I6" s="24"/>
      <c r="J6" s="24"/>
      <c r="K6" s="24"/>
      <c r="L6" s="24"/>
      <c r="M6" s="24"/>
      <c r="N6" s="24"/>
    </row>
    <row r="7" spans="1:14">
      <c r="A7" s="23"/>
      <c r="B7" s="25" t="s">
        <v>651</v>
      </c>
      <c r="C7" s="25"/>
      <c r="D7" s="25"/>
      <c r="E7" s="25"/>
      <c r="F7" s="25"/>
      <c r="G7" s="25"/>
      <c r="H7" s="25"/>
      <c r="I7" s="25"/>
      <c r="J7" s="25"/>
      <c r="K7" s="25"/>
      <c r="L7" s="25"/>
      <c r="M7" s="25"/>
      <c r="N7" s="25"/>
    </row>
    <row r="8" spans="1:14" ht="25.5" customHeight="1">
      <c r="A8" s="23"/>
      <c r="B8" s="25" t="s">
        <v>652</v>
      </c>
      <c r="C8" s="25"/>
      <c r="D8" s="25"/>
      <c r="E8" s="25"/>
      <c r="F8" s="25"/>
      <c r="G8" s="25"/>
      <c r="H8" s="25"/>
      <c r="I8" s="25"/>
      <c r="J8" s="25"/>
      <c r="K8" s="25"/>
      <c r="L8" s="25"/>
      <c r="M8" s="25"/>
      <c r="N8" s="25"/>
    </row>
    <row r="9" spans="1:14">
      <c r="A9" s="23"/>
      <c r="B9" s="24" t="s">
        <v>653</v>
      </c>
      <c r="C9" s="24"/>
      <c r="D9" s="24"/>
      <c r="E9" s="24"/>
      <c r="F9" s="24"/>
      <c r="G9" s="24"/>
      <c r="H9" s="24"/>
      <c r="I9" s="24"/>
      <c r="J9" s="24"/>
      <c r="K9" s="24"/>
      <c r="L9" s="24"/>
      <c r="M9" s="24"/>
      <c r="N9" s="24"/>
    </row>
    <row r="10" spans="1:14" ht="25.5" customHeight="1">
      <c r="A10" s="23"/>
      <c r="B10" s="25" t="s">
        <v>654</v>
      </c>
      <c r="C10" s="25"/>
      <c r="D10" s="25"/>
      <c r="E10" s="25"/>
      <c r="F10" s="25"/>
      <c r="G10" s="25"/>
      <c r="H10" s="25"/>
      <c r="I10" s="25"/>
      <c r="J10" s="25"/>
      <c r="K10" s="25"/>
      <c r="L10" s="25"/>
      <c r="M10" s="25"/>
      <c r="N10" s="25"/>
    </row>
    <row r="11" spans="1:14">
      <c r="A11" s="23"/>
      <c r="B11" s="25" t="s">
        <v>655</v>
      </c>
      <c r="C11" s="25"/>
      <c r="D11" s="25"/>
      <c r="E11" s="25"/>
      <c r="F11" s="25"/>
      <c r="G11" s="25"/>
      <c r="H11" s="25"/>
      <c r="I11" s="25"/>
      <c r="J11" s="25"/>
      <c r="K11" s="25"/>
      <c r="L11" s="25"/>
      <c r="M11" s="25"/>
      <c r="N11" s="25"/>
    </row>
    <row r="12" spans="1:14">
      <c r="A12" s="23"/>
      <c r="B12" s="21"/>
      <c r="C12" s="21"/>
      <c r="D12" s="21"/>
      <c r="E12" s="21"/>
      <c r="F12" s="21"/>
      <c r="G12" s="21"/>
      <c r="H12" s="21"/>
      <c r="I12" s="21"/>
      <c r="J12" s="21"/>
    </row>
    <row r="13" spans="1:14">
      <c r="A13" s="23"/>
      <c r="B13" s="9"/>
      <c r="C13" s="9"/>
      <c r="D13" s="9"/>
      <c r="E13" s="9"/>
      <c r="F13" s="9"/>
      <c r="G13" s="9"/>
      <c r="H13" s="9"/>
      <c r="I13" s="9"/>
      <c r="J13" s="9"/>
    </row>
    <row r="14" spans="1:14" ht="15.75" thickBot="1">
      <c r="A14" s="23"/>
      <c r="B14" s="18"/>
      <c r="C14" s="42" t="s">
        <v>355</v>
      </c>
      <c r="D14" s="42"/>
      <c r="E14" s="42"/>
      <c r="F14" s="42"/>
      <c r="G14" s="42"/>
      <c r="H14" s="42"/>
      <c r="I14" s="42"/>
      <c r="J14" s="42"/>
    </row>
    <row r="15" spans="1:14" ht="24" thickBot="1">
      <c r="A15" s="23"/>
      <c r="B15" s="18"/>
      <c r="C15" s="64" t="s">
        <v>656</v>
      </c>
      <c r="D15" s="64"/>
      <c r="E15" s="18"/>
      <c r="F15" s="64" t="s">
        <v>657</v>
      </c>
      <c r="G15" s="64"/>
      <c r="H15" s="64"/>
      <c r="I15" s="18"/>
      <c r="J15" s="33" t="s">
        <v>658</v>
      </c>
    </row>
    <row r="16" spans="1:14">
      <c r="A16" s="23"/>
      <c r="B16" s="43" t="s">
        <v>659</v>
      </c>
      <c r="C16" s="56">
        <v>1582</v>
      </c>
      <c r="D16" s="48"/>
      <c r="E16" s="53"/>
      <c r="F16" s="44" t="s">
        <v>270</v>
      </c>
      <c r="G16" s="46">
        <v>27.34</v>
      </c>
      <c r="H16" s="48"/>
      <c r="I16" s="53"/>
      <c r="J16" s="46">
        <v>1.1000000000000001</v>
      </c>
    </row>
    <row r="17" spans="1:14">
      <c r="A17" s="23"/>
      <c r="B17" s="43"/>
      <c r="C17" s="61"/>
      <c r="D17" s="49"/>
      <c r="E17" s="53"/>
      <c r="F17" s="45"/>
      <c r="G17" s="47"/>
      <c r="H17" s="49"/>
      <c r="I17" s="53"/>
      <c r="J17" s="47"/>
    </row>
    <row r="18" spans="1:14">
      <c r="A18" s="23"/>
      <c r="B18" s="50" t="s">
        <v>660</v>
      </c>
      <c r="C18" s="51">
        <v>757</v>
      </c>
      <c r="D18" s="29"/>
      <c r="E18" s="29"/>
      <c r="F18" s="50" t="s">
        <v>270</v>
      </c>
      <c r="G18" s="51">
        <v>35.97</v>
      </c>
      <c r="H18" s="29"/>
      <c r="I18" s="29"/>
      <c r="J18" s="29"/>
    </row>
    <row r="19" spans="1:14">
      <c r="A19" s="23"/>
      <c r="B19" s="50"/>
      <c r="C19" s="51"/>
      <c r="D19" s="29"/>
      <c r="E19" s="29"/>
      <c r="F19" s="50"/>
      <c r="G19" s="51"/>
      <c r="H19" s="29"/>
      <c r="I19" s="29"/>
      <c r="J19" s="29"/>
    </row>
    <row r="20" spans="1:14">
      <c r="A20" s="23"/>
      <c r="B20" s="43" t="s">
        <v>661</v>
      </c>
      <c r="C20" s="54" t="s">
        <v>662</v>
      </c>
      <c r="D20" s="43" t="s">
        <v>276</v>
      </c>
      <c r="E20" s="53"/>
      <c r="F20" s="43" t="s">
        <v>270</v>
      </c>
      <c r="G20" s="54">
        <v>25.64</v>
      </c>
      <c r="H20" s="53"/>
      <c r="I20" s="53"/>
      <c r="J20" s="53"/>
    </row>
    <row r="21" spans="1:14">
      <c r="A21" s="23"/>
      <c r="B21" s="43"/>
      <c r="C21" s="54"/>
      <c r="D21" s="43"/>
      <c r="E21" s="53"/>
      <c r="F21" s="43"/>
      <c r="G21" s="54"/>
      <c r="H21" s="53"/>
      <c r="I21" s="53"/>
      <c r="J21" s="53"/>
    </row>
    <row r="22" spans="1:14">
      <c r="A22" s="23"/>
      <c r="B22" s="50" t="s">
        <v>663</v>
      </c>
      <c r="C22" s="51" t="s">
        <v>664</v>
      </c>
      <c r="D22" s="50" t="s">
        <v>276</v>
      </c>
      <c r="E22" s="29"/>
      <c r="F22" s="50" t="s">
        <v>270</v>
      </c>
      <c r="G22" s="51">
        <v>30.7</v>
      </c>
      <c r="H22" s="29"/>
      <c r="I22" s="29"/>
      <c r="J22" s="29"/>
    </row>
    <row r="23" spans="1:14" ht="15.75" thickBot="1">
      <c r="A23" s="23"/>
      <c r="B23" s="50"/>
      <c r="C23" s="55"/>
      <c r="D23" s="95"/>
      <c r="E23" s="29"/>
      <c r="F23" s="50"/>
      <c r="G23" s="51"/>
      <c r="H23" s="29"/>
      <c r="I23" s="29"/>
      <c r="J23" s="29"/>
    </row>
    <row r="24" spans="1:14">
      <c r="A24" s="23"/>
      <c r="B24" s="43" t="s">
        <v>665</v>
      </c>
      <c r="C24" s="56">
        <v>1409</v>
      </c>
      <c r="D24" s="48"/>
      <c r="E24" s="53"/>
      <c r="F24" s="43" t="s">
        <v>270</v>
      </c>
      <c r="G24" s="54">
        <v>32.75</v>
      </c>
      <c r="H24" s="53"/>
      <c r="I24" s="53"/>
      <c r="J24" s="54">
        <v>1.5</v>
      </c>
    </row>
    <row r="25" spans="1:14" ht="15.75" thickBot="1">
      <c r="A25" s="23"/>
      <c r="B25" s="43"/>
      <c r="C25" s="59"/>
      <c r="D25" s="60"/>
      <c r="E25" s="53"/>
      <c r="F25" s="43"/>
      <c r="G25" s="54"/>
      <c r="H25" s="53"/>
      <c r="I25" s="53"/>
      <c r="J25" s="54"/>
    </row>
    <row r="26" spans="1:14" ht="15.75" thickTop="1">
      <c r="A26" s="23"/>
      <c r="B26" s="50" t="s">
        <v>666</v>
      </c>
      <c r="C26" s="107">
        <v>1115</v>
      </c>
      <c r="D26" s="106"/>
      <c r="E26" s="29"/>
      <c r="F26" s="50" t="s">
        <v>270</v>
      </c>
      <c r="G26" s="51">
        <v>33.869999999999997</v>
      </c>
      <c r="H26" s="29"/>
      <c r="I26" s="29"/>
      <c r="J26" s="51">
        <v>1.8</v>
      </c>
    </row>
    <row r="27" spans="1:14">
      <c r="A27" s="23"/>
      <c r="B27" s="50"/>
      <c r="C27" s="87"/>
      <c r="D27" s="29"/>
      <c r="E27" s="29"/>
      <c r="F27" s="50"/>
      <c r="G27" s="51"/>
      <c r="H27" s="29"/>
      <c r="I27" s="29"/>
      <c r="J27" s="51"/>
    </row>
    <row r="28" spans="1:14">
      <c r="A28" s="23"/>
      <c r="B28" s="43" t="s">
        <v>667</v>
      </c>
      <c r="C28" s="54">
        <v>247</v>
      </c>
      <c r="D28" s="53"/>
      <c r="E28" s="53"/>
      <c r="F28" s="43" t="s">
        <v>270</v>
      </c>
      <c r="G28" s="54">
        <v>27.51</v>
      </c>
      <c r="H28" s="53"/>
      <c r="I28" s="53"/>
      <c r="J28" s="53"/>
    </row>
    <row r="29" spans="1:14">
      <c r="A29" s="23"/>
      <c r="B29" s="43"/>
      <c r="C29" s="54"/>
      <c r="D29" s="53"/>
      <c r="E29" s="53"/>
      <c r="F29" s="43"/>
      <c r="G29" s="54"/>
      <c r="H29" s="53"/>
      <c r="I29" s="53"/>
      <c r="J29" s="53"/>
    </row>
    <row r="30" spans="1:14">
      <c r="A30" s="23"/>
      <c r="B30" s="25" t="s">
        <v>668</v>
      </c>
      <c r="C30" s="25"/>
      <c r="D30" s="25"/>
      <c r="E30" s="25"/>
      <c r="F30" s="25"/>
      <c r="G30" s="25"/>
      <c r="H30" s="25"/>
      <c r="I30" s="25"/>
      <c r="J30" s="25"/>
      <c r="K30" s="25"/>
      <c r="L30" s="25"/>
      <c r="M30" s="25"/>
      <c r="N30" s="25"/>
    </row>
    <row r="31" spans="1:14">
      <c r="A31" s="23"/>
      <c r="B31" s="21"/>
      <c r="C31" s="21"/>
      <c r="D31" s="21"/>
      <c r="E31" s="21"/>
      <c r="F31" s="21"/>
      <c r="G31" s="21"/>
      <c r="H31" s="21"/>
      <c r="I31" s="21"/>
      <c r="J31" s="21"/>
      <c r="K31" s="21"/>
      <c r="L31" s="21"/>
      <c r="M31" s="21"/>
      <c r="N31" s="21"/>
    </row>
    <row r="32" spans="1:14">
      <c r="A32" s="23"/>
      <c r="B32" s="9"/>
      <c r="C32" s="9"/>
      <c r="D32" s="9"/>
      <c r="E32" s="9"/>
      <c r="F32" s="9"/>
      <c r="G32" s="9"/>
      <c r="H32" s="9"/>
      <c r="I32" s="9"/>
      <c r="J32" s="9"/>
      <c r="K32" s="9"/>
      <c r="L32" s="9"/>
      <c r="M32" s="9"/>
      <c r="N32" s="9"/>
    </row>
    <row r="33" spans="1:14" ht="15.75" thickBot="1">
      <c r="A33" s="23"/>
      <c r="B33" s="18"/>
      <c r="C33" s="18"/>
      <c r="D33" s="42" t="s">
        <v>291</v>
      </c>
      <c r="E33" s="42"/>
      <c r="F33" s="42"/>
      <c r="G33" s="42"/>
      <c r="H33" s="42"/>
      <c r="I33" s="42"/>
      <c r="J33" s="42"/>
      <c r="K33" s="42"/>
      <c r="L33" s="42"/>
      <c r="M33" s="42"/>
      <c r="N33" s="42"/>
    </row>
    <row r="34" spans="1:14" ht="15.75" thickBot="1">
      <c r="A34" s="23"/>
      <c r="B34" s="18"/>
      <c r="C34" s="18"/>
      <c r="D34" s="64">
        <v>2014</v>
      </c>
      <c r="E34" s="64"/>
      <c r="F34" s="64"/>
      <c r="G34" s="18"/>
      <c r="H34" s="64">
        <v>2013</v>
      </c>
      <c r="I34" s="64"/>
      <c r="J34" s="64"/>
      <c r="K34" s="18"/>
      <c r="L34" s="64">
        <v>2012</v>
      </c>
      <c r="M34" s="64"/>
      <c r="N34" s="64"/>
    </row>
    <row r="35" spans="1:14">
      <c r="A35" s="23"/>
      <c r="B35" s="43" t="s">
        <v>669</v>
      </c>
      <c r="C35" s="53"/>
      <c r="D35" s="44" t="s">
        <v>270</v>
      </c>
      <c r="E35" s="46">
        <v>19</v>
      </c>
      <c r="F35" s="48"/>
      <c r="G35" s="53"/>
      <c r="H35" s="44" t="s">
        <v>270</v>
      </c>
      <c r="I35" s="46">
        <v>21</v>
      </c>
      <c r="J35" s="48"/>
      <c r="K35" s="53"/>
      <c r="L35" s="44" t="s">
        <v>270</v>
      </c>
      <c r="M35" s="46">
        <v>17</v>
      </c>
      <c r="N35" s="48"/>
    </row>
    <row r="36" spans="1:14">
      <c r="A36" s="23"/>
      <c r="B36" s="43"/>
      <c r="C36" s="53"/>
      <c r="D36" s="43"/>
      <c r="E36" s="54"/>
      <c r="F36" s="53"/>
      <c r="G36" s="53"/>
      <c r="H36" s="43"/>
      <c r="I36" s="54"/>
      <c r="J36" s="53"/>
      <c r="K36" s="53"/>
      <c r="L36" s="43"/>
      <c r="M36" s="54"/>
      <c r="N36" s="53"/>
    </row>
    <row r="37" spans="1:14">
      <c r="A37" s="23"/>
      <c r="B37" s="50" t="s">
        <v>670</v>
      </c>
      <c r="C37" s="29"/>
      <c r="D37" s="51">
        <v>8</v>
      </c>
      <c r="E37" s="51"/>
      <c r="F37" s="29"/>
      <c r="G37" s="29"/>
      <c r="H37" s="51">
        <v>8</v>
      </c>
      <c r="I37" s="51"/>
      <c r="J37" s="29"/>
      <c r="K37" s="29"/>
      <c r="L37" s="51">
        <v>7</v>
      </c>
      <c r="M37" s="51"/>
      <c r="N37" s="29"/>
    </row>
    <row r="38" spans="1:14" ht="15.75" thickBot="1">
      <c r="A38" s="23"/>
      <c r="B38" s="50"/>
      <c r="C38" s="29"/>
      <c r="D38" s="55"/>
      <c r="E38" s="55"/>
      <c r="F38" s="57"/>
      <c r="G38" s="29"/>
      <c r="H38" s="55"/>
      <c r="I38" s="55"/>
      <c r="J38" s="57"/>
      <c r="K38" s="29"/>
      <c r="L38" s="55"/>
      <c r="M38" s="55"/>
      <c r="N38" s="57"/>
    </row>
    <row r="39" spans="1:14">
      <c r="A39" s="23"/>
      <c r="B39" s="43" t="s">
        <v>671</v>
      </c>
      <c r="C39" s="53"/>
      <c r="D39" s="44" t="s">
        <v>270</v>
      </c>
      <c r="E39" s="46">
        <v>11</v>
      </c>
      <c r="F39" s="48"/>
      <c r="G39" s="53"/>
      <c r="H39" s="44" t="s">
        <v>270</v>
      </c>
      <c r="I39" s="46">
        <v>13</v>
      </c>
      <c r="J39" s="48"/>
      <c r="K39" s="53"/>
      <c r="L39" s="44" t="s">
        <v>270</v>
      </c>
      <c r="M39" s="46">
        <v>10</v>
      </c>
      <c r="N39" s="48"/>
    </row>
    <row r="40" spans="1:14" ht="15.75" thickBot="1">
      <c r="A40" s="23"/>
      <c r="B40" s="43"/>
      <c r="C40" s="53"/>
      <c r="D40" s="58"/>
      <c r="E40" s="102"/>
      <c r="F40" s="60"/>
      <c r="G40" s="53"/>
      <c r="H40" s="58"/>
      <c r="I40" s="102"/>
      <c r="J40" s="60"/>
      <c r="K40" s="53"/>
      <c r="L40" s="58"/>
      <c r="M40" s="102"/>
      <c r="N40" s="60"/>
    </row>
    <row r="41" spans="1:14" ht="15.75" thickTop="1">
      <c r="A41" s="23"/>
      <c r="B41" s="25" t="s">
        <v>672</v>
      </c>
      <c r="C41" s="25"/>
      <c r="D41" s="25"/>
      <c r="E41" s="25"/>
      <c r="F41" s="25"/>
      <c r="G41" s="25"/>
      <c r="H41" s="25"/>
      <c r="I41" s="25"/>
      <c r="J41" s="25"/>
      <c r="K41" s="25"/>
      <c r="L41" s="25"/>
      <c r="M41" s="25"/>
      <c r="N41" s="25"/>
    </row>
    <row r="42" spans="1:14">
      <c r="A42" s="23"/>
      <c r="B42" s="25" t="s">
        <v>673</v>
      </c>
      <c r="C42" s="25"/>
      <c r="D42" s="25"/>
      <c r="E42" s="25"/>
      <c r="F42" s="25"/>
      <c r="G42" s="25"/>
      <c r="H42" s="25"/>
      <c r="I42" s="25"/>
      <c r="J42" s="25"/>
      <c r="K42" s="25"/>
      <c r="L42" s="25"/>
      <c r="M42" s="25"/>
      <c r="N42" s="25"/>
    </row>
  </sheetData>
  <mergeCells count="124">
    <mergeCell ref="B11:N11"/>
    <mergeCell ref="B30:N30"/>
    <mergeCell ref="B41:N41"/>
    <mergeCell ref="B42:N42"/>
    <mergeCell ref="B5:N5"/>
    <mergeCell ref="B6:N6"/>
    <mergeCell ref="B7:N7"/>
    <mergeCell ref="B8:N8"/>
    <mergeCell ref="B9:N9"/>
    <mergeCell ref="B10:N10"/>
    <mergeCell ref="K39:K40"/>
    <mergeCell ref="L39:L40"/>
    <mergeCell ref="M39:M40"/>
    <mergeCell ref="N39:N40"/>
    <mergeCell ref="A1:A2"/>
    <mergeCell ref="B1:N1"/>
    <mergeCell ref="B2:N2"/>
    <mergeCell ref="B3:N3"/>
    <mergeCell ref="A4:A42"/>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J28:J29"/>
    <mergeCell ref="B31:N31"/>
    <mergeCell ref="D33:N33"/>
    <mergeCell ref="D34:F34"/>
    <mergeCell ref="H34:J34"/>
    <mergeCell ref="L34:N34"/>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2:J12"/>
    <mergeCell ref="C14:J14"/>
    <mergeCell ref="C15:D15"/>
    <mergeCell ref="F15:H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4</v>
      </c>
      <c r="B1" s="1" t="s">
        <v>2</v>
      </c>
    </row>
    <row r="2" spans="1:2">
      <c r="A2" s="8"/>
      <c r="B2" s="1" t="s">
        <v>3</v>
      </c>
    </row>
    <row r="3" spans="1:2" ht="30">
      <c r="A3" s="3" t="s">
        <v>675</v>
      </c>
      <c r="B3" s="4"/>
    </row>
    <row r="4" spans="1:2">
      <c r="A4" s="23" t="s">
        <v>676</v>
      </c>
      <c r="B4" s="32" t="s">
        <v>676</v>
      </c>
    </row>
    <row r="5" spans="1:2" ht="115.5">
      <c r="A5" s="23"/>
      <c r="B5" s="12" t="s">
        <v>677</v>
      </c>
    </row>
    <row r="6" spans="1:2" ht="128.25">
      <c r="A6" s="23"/>
      <c r="B6" s="12" t="s">
        <v>6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8</v>
      </c>
      <c r="B1" s="8" t="s">
        <v>3</v>
      </c>
      <c r="C1" s="8" t="s">
        <v>30</v>
      </c>
    </row>
    <row r="2" spans="1:3">
      <c r="A2" s="1" t="s">
        <v>29</v>
      </c>
      <c r="B2" s="8"/>
      <c r="C2" s="8"/>
    </row>
    <row r="3" spans="1:3">
      <c r="A3" s="3" t="s">
        <v>31</v>
      </c>
      <c r="B3" s="4"/>
      <c r="C3" s="4"/>
    </row>
    <row r="4" spans="1:3">
      <c r="A4" s="2" t="s">
        <v>32</v>
      </c>
      <c r="B4" s="6">
        <v>2974</v>
      </c>
      <c r="C4" s="6">
        <v>1074</v>
      </c>
    </row>
    <row r="5" spans="1:3" ht="30">
      <c r="A5" s="2" t="s">
        <v>33</v>
      </c>
      <c r="B5" s="7">
        <v>33000</v>
      </c>
      <c r="C5" s="7">
        <v>29282</v>
      </c>
    </row>
    <row r="6" spans="1:3" ht="30">
      <c r="A6" s="2" t="s">
        <v>34</v>
      </c>
      <c r="B6" s="7">
        <v>7060</v>
      </c>
      <c r="C6" s="7">
        <v>3383</v>
      </c>
    </row>
    <row r="7" spans="1:3">
      <c r="A7" s="2" t="s">
        <v>35</v>
      </c>
      <c r="B7" s="7">
        <v>2071</v>
      </c>
      <c r="C7" s="7">
        <v>1958</v>
      </c>
    </row>
    <row r="8" spans="1:3">
      <c r="A8" s="2" t="s">
        <v>36</v>
      </c>
      <c r="B8" s="7">
        <v>1244</v>
      </c>
      <c r="C8" s="7">
        <v>1240</v>
      </c>
    </row>
    <row r="9" spans="1:3" ht="45">
      <c r="A9" s="2" t="s">
        <v>37</v>
      </c>
      <c r="B9" s="4">
        <v>172</v>
      </c>
      <c r="C9" s="4">
        <v>132</v>
      </c>
    </row>
    <row r="10" spans="1:3">
      <c r="A10" s="2" t="s">
        <v>38</v>
      </c>
      <c r="B10" s="4">
        <v>341</v>
      </c>
      <c r="C10" s="4">
        <v>359</v>
      </c>
    </row>
    <row r="11" spans="1:3">
      <c r="A11" s="2" t="s">
        <v>39</v>
      </c>
      <c r="B11" s="4">
        <v>384</v>
      </c>
      <c r="C11" s="4">
        <v>129</v>
      </c>
    </row>
    <row r="12" spans="1:3">
      <c r="A12" s="2" t="s">
        <v>40</v>
      </c>
      <c r="B12" s="4">
        <v>478</v>
      </c>
      <c r="C12" s="4">
        <v>433</v>
      </c>
    </row>
    <row r="13" spans="1:3">
      <c r="A13" s="2" t="s">
        <v>41</v>
      </c>
      <c r="B13" s="7">
        <v>47724</v>
      </c>
      <c r="C13" s="7">
        <v>37990</v>
      </c>
    </row>
    <row r="14" spans="1:3">
      <c r="A14" s="3" t="s">
        <v>42</v>
      </c>
      <c r="B14" s="4"/>
      <c r="C14" s="4"/>
    </row>
    <row r="15" spans="1:3" ht="30">
      <c r="A15" s="2" t="s">
        <v>43</v>
      </c>
      <c r="B15" s="7">
        <v>25214</v>
      </c>
      <c r="C15" s="7">
        <v>22073</v>
      </c>
    </row>
    <row r="16" spans="1:3">
      <c r="A16" s="2" t="s">
        <v>44</v>
      </c>
      <c r="B16" s="7">
        <v>12217</v>
      </c>
      <c r="C16" s="7">
        <v>6973</v>
      </c>
    </row>
    <row r="17" spans="1:3" ht="30">
      <c r="A17" s="2" t="s">
        <v>45</v>
      </c>
      <c r="B17" s="7">
        <v>1002</v>
      </c>
      <c r="C17" s="4">
        <v>946</v>
      </c>
    </row>
    <row r="18" spans="1:3">
      <c r="A18" s="2" t="s">
        <v>46</v>
      </c>
      <c r="B18" s="4">
        <v>392</v>
      </c>
      <c r="C18" s="4">
        <v>168</v>
      </c>
    </row>
    <row r="19" spans="1:3">
      <c r="A19" s="2" t="s">
        <v>38</v>
      </c>
      <c r="B19" s="4">
        <v>20</v>
      </c>
      <c r="C19" s="4">
        <v>87</v>
      </c>
    </row>
    <row r="20" spans="1:3">
      <c r="A20" s="2" t="s">
        <v>47</v>
      </c>
      <c r="B20" s="4">
        <v>234</v>
      </c>
      <c r="C20" s="4">
        <v>287</v>
      </c>
    </row>
    <row r="21" spans="1:3">
      <c r="A21" s="2" t="s">
        <v>48</v>
      </c>
      <c r="B21" s="4">
        <v>636</v>
      </c>
      <c r="C21" s="4">
        <v>643</v>
      </c>
    </row>
    <row r="22" spans="1:3">
      <c r="A22" s="2" t="s">
        <v>49</v>
      </c>
      <c r="B22" s="4">
        <v>433</v>
      </c>
      <c r="C22" s="4">
        <v>368</v>
      </c>
    </row>
    <row r="23" spans="1:3">
      <c r="A23" s="2" t="s">
        <v>50</v>
      </c>
      <c r="B23" s="4">
        <v>184</v>
      </c>
      <c r="C23" s="4">
        <v>160</v>
      </c>
    </row>
    <row r="24" spans="1:3">
      <c r="A24" s="2" t="s">
        <v>51</v>
      </c>
      <c r="B24" s="7">
        <v>40332</v>
      </c>
      <c r="C24" s="7">
        <v>31705</v>
      </c>
    </row>
    <row r="25" spans="1:3" ht="30">
      <c r="A25" s="2" t="s">
        <v>52</v>
      </c>
      <c r="B25" s="4" t="s">
        <v>53</v>
      </c>
      <c r="C25" s="4" t="s">
        <v>53</v>
      </c>
    </row>
    <row r="26" spans="1:3">
      <c r="A26" s="3" t="s">
        <v>54</v>
      </c>
      <c r="B26" s="4"/>
      <c r="C26" s="4"/>
    </row>
    <row r="27" spans="1:3" ht="45">
      <c r="A27" s="2" t="s">
        <v>55</v>
      </c>
      <c r="B27" s="4">
        <v>0</v>
      </c>
      <c r="C27" s="4">
        <v>0</v>
      </c>
    </row>
    <row r="28" spans="1:3">
      <c r="A28" s="2" t="s">
        <v>56</v>
      </c>
      <c r="B28" s="7">
        <v>5799</v>
      </c>
      <c r="C28" s="7">
        <v>4785</v>
      </c>
    </row>
    <row r="29" spans="1:3" ht="30">
      <c r="A29" s="2" t="s">
        <v>57</v>
      </c>
      <c r="B29" s="4">
        <v>-433</v>
      </c>
      <c r="C29" s="4">
        <v>11</v>
      </c>
    </row>
    <row r="30" spans="1:3">
      <c r="A30" s="2" t="s">
        <v>58</v>
      </c>
      <c r="B30" s="7">
        <v>2026</v>
      </c>
      <c r="C30" s="7">
        <v>1489</v>
      </c>
    </row>
    <row r="31" spans="1:3">
      <c r="A31" s="2" t="s">
        <v>59</v>
      </c>
      <c r="B31" s="7">
        <v>7392</v>
      </c>
      <c r="C31" s="7">
        <v>6285</v>
      </c>
    </row>
    <row r="32" spans="1:3" ht="30">
      <c r="A32" s="2" t="s">
        <v>60</v>
      </c>
      <c r="B32" s="6">
        <v>47724</v>
      </c>
      <c r="C32" s="6">
        <v>37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3" width="36.5703125" bestFit="1" customWidth="1"/>
    <col min="4" max="4" width="18.42578125" customWidth="1"/>
    <col min="5" max="5" width="7.140625" customWidth="1"/>
    <col min="6" max="6" width="23.140625" customWidth="1"/>
    <col min="7" max="7" width="15.140625" customWidth="1"/>
    <col min="8" max="8" width="18.42578125" customWidth="1"/>
    <col min="9" max="9" width="23.140625" customWidth="1"/>
    <col min="10" max="10" width="12.5703125" customWidth="1"/>
    <col min="11" max="11" width="9.140625" customWidth="1"/>
    <col min="12" max="12" width="18.42578125" customWidth="1"/>
    <col min="13" max="13" width="7.140625" customWidth="1"/>
  </cols>
  <sheetData>
    <row r="1" spans="1:13" ht="15" customHeight="1">
      <c r="A1" s="8" t="s">
        <v>2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79</v>
      </c>
      <c r="B3" s="22"/>
      <c r="C3" s="22"/>
      <c r="D3" s="22"/>
      <c r="E3" s="22"/>
      <c r="F3" s="22"/>
      <c r="G3" s="22"/>
      <c r="H3" s="22"/>
      <c r="I3" s="22"/>
      <c r="J3" s="22"/>
      <c r="K3" s="22"/>
      <c r="L3" s="22"/>
      <c r="M3" s="22"/>
    </row>
    <row r="4" spans="1:13">
      <c r="A4" s="23" t="s">
        <v>235</v>
      </c>
      <c r="B4" s="65" t="s">
        <v>680</v>
      </c>
      <c r="C4" s="65"/>
      <c r="D4" s="65"/>
      <c r="E4" s="65"/>
      <c r="F4" s="65"/>
      <c r="G4" s="65"/>
      <c r="H4" s="65"/>
      <c r="I4" s="65"/>
      <c r="J4" s="65"/>
      <c r="K4" s="65"/>
      <c r="L4" s="65"/>
      <c r="M4" s="65"/>
    </row>
    <row r="5" spans="1:13">
      <c r="A5" s="23"/>
      <c r="B5" s="29" t="s">
        <v>681</v>
      </c>
      <c r="C5" s="29"/>
      <c r="D5" s="29"/>
      <c r="E5" s="29"/>
      <c r="F5" s="29"/>
      <c r="G5" s="29"/>
      <c r="H5" s="29"/>
      <c r="I5" s="29"/>
      <c r="J5" s="29"/>
      <c r="K5" s="29"/>
      <c r="L5" s="29"/>
      <c r="M5" s="29"/>
    </row>
    <row r="6" spans="1:13">
      <c r="A6" s="23"/>
      <c r="B6" s="21"/>
      <c r="C6" s="21"/>
      <c r="D6" s="21"/>
      <c r="E6" s="21"/>
      <c r="F6" s="21"/>
      <c r="G6" s="21"/>
      <c r="H6" s="21"/>
      <c r="I6" s="21"/>
      <c r="J6" s="21"/>
      <c r="K6" s="21"/>
      <c r="L6" s="21"/>
      <c r="M6" s="21"/>
    </row>
    <row r="7" spans="1:13">
      <c r="A7" s="23"/>
      <c r="B7" s="9"/>
      <c r="C7" s="9"/>
      <c r="D7" s="9"/>
      <c r="E7" s="9"/>
      <c r="F7" s="9"/>
      <c r="G7" s="9"/>
      <c r="H7" s="9"/>
      <c r="I7" s="9"/>
      <c r="J7" s="9"/>
      <c r="K7" s="9"/>
      <c r="L7" s="9"/>
      <c r="M7" s="9"/>
    </row>
    <row r="8" spans="1:13" ht="15.75" thickBot="1">
      <c r="A8" s="23"/>
      <c r="B8" s="18"/>
      <c r="C8" s="62" t="s">
        <v>291</v>
      </c>
      <c r="D8" s="62"/>
      <c r="E8" s="62"/>
      <c r="F8" s="62"/>
      <c r="G8" s="62"/>
      <c r="H8" s="62"/>
      <c r="I8" s="62"/>
      <c r="J8" s="62"/>
      <c r="K8" s="62"/>
      <c r="L8" s="62"/>
      <c r="M8" s="62"/>
    </row>
    <row r="9" spans="1:13" ht="15.75" thickBot="1">
      <c r="A9" s="23"/>
      <c r="B9" s="18"/>
      <c r="C9" s="64">
        <v>2014</v>
      </c>
      <c r="D9" s="64"/>
      <c r="E9" s="64"/>
      <c r="F9" s="18"/>
      <c r="G9" s="64">
        <v>2013</v>
      </c>
      <c r="H9" s="64"/>
      <c r="I9" s="64"/>
      <c r="J9" s="18"/>
      <c r="K9" s="64">
        <v>2012</v>
      </c>
      <c r="L9" s="64"/>
      <c r="M9" s="64"/>
    </row>
    <row r="10" spans="1:13">
      <c r="A10" s="23"/>
      <c r="B10" s="125" t="s">
        <v>682</v>
      </c>
      <c r="C10" s="139" t="s">
        <v>270</v>
      </c>
      <c r="D10" s="141">
        <v>481</v>
      </c>
      <c r="E10" s="48"/>
      <c r="F10" s="53"/>
      <c r="G10" s="139" t="s">
        <v>270</v>
      </c>
      <c r="H10" s="141">
        <v>637</v>
      </c>
      <c r="I10" s="48"/>
      <c r="J10" s="53"/>
      <c r="K10" s="139" t="s">
        <v>270</v>
      </c>
      <c r="L10" s="141">
        <v>732</v>
      </c>
      <c r="M10" s="48"/>
    </row>
    <row r="11" spans="1:13">
      <c r="A11" s="23"/>
      <c r="B11" s="125"/>
      <c r="C11" s="140"/>
      <c r="D11" s="142"/>
      <c r="E11" s="49"/>
      <c r="F11" s="53"/>
      <c r="G11" s="140"/>
      <c r="H11" s="142"/>
      <c r="I11" s="49"/>
      <c r="J11" s="53"/>
      <c r="K11" s="140"/>
      <c r="L11" s="142"/>
      <c r="M11" s="49"/>
    </row>
    <row r="12" spans="1:13">
      <c r="A12" s="23"/>
      <c r="B12" s="124" t="s">
        <v>683</v>
      </c>
      <c r="C12" s="143">
        <v>334</v>
      </c>
      <c r="D12" s="143"/>
      <c r="E12" s="29"/>
      <c r="F12" s="29"/>
      <c r="G12" s="143">
        <v>246</v>
      </c>
      <c r="H12" s="143"/>
      <c r="I12" s="29"/>
      <c r="J12" s="29"/>
      <c r="K12" s="143">
        <v>12</v>
      </c>
      <c r="L12" s="143"/>
      <c r="M12" s="29"/>
    </row>
    <row r="13" spans="1:13" ht="15.75" thickBot="1">
      <c r="A13" s="23"/>
      <c r="B13" s="124"/>
      <c r="C13" s="144"/>
      <c r="D13" s="144"/>
      <c r="E13" s="57"/>
      <c r="F13" s="29"/>
      <c r="G13" s="144"/>
      <c r="H13" s="144"/>
      <c r="I13" s="57"/>
      <c r="J13" s="29"/>
      <c r="K13" s="144"/>
      <c r="L13" s="144"/>
      <c r="M13" s="57"/>
    </row>
    <row r="14" spans="1:13">
      <c r="A14" s="23"/>
      <c r="B14" s="125" t="s">
        <v>86</v>
      </c>
      <c r="C14" s="139" t="s">
        <v>270</v>
      </c>
      <c r="D14" s="141">
        <v>815</v>
      </c>
      <c r="E14" s="48"/>
      <c r="F14" s="53"/>
      <c r="G14" s="139" t="s">
        <v>270</v>
      </c>
      <c r="H14" s="141">
        <v>883</v>
      </c>
      <c r="I14" s="48"/>
      <c r="J14" s="53"/>
      <c r="K14" s="139" t="s">
        <v>270</v>
      </c>
      <c r="L14" s="141">
        <v>744</v>
      </c>
      <c r="M14" s="48"/>
    </row>
    <row r="15" spans="1:13" ht="15.75" thickBot="1">
      <c r="A15" s="23"/>
      <c r="B15" s="125"/>
      <c r="C15" s="145"/>
      <c r="D15" s="146"/>
      <c r="E15" s="60"/>
      <c r="F15" s="53"/>
      <c r="G15" s="145"/>
      <c r="H15" s="146"/>
      <c r="I15" s="60"/>
      <c r="J15" s="53"/>
      <c r="K15" s="145"/>
      <c r="L15" s="146"/>
      <c r="M15" s="60"/>
    </row>
    <row r="16" spans="1:13" ht="15.75" thickTop="1">
      <c r="A16" s="23"/>
      <c r="B16" s="28" t="s">
        <v>684</v>
      </c>
      <c r="C16" s="28"/>
      <c r="D16" s="28"/>
      <c r="E16" s="28"/>
      <c r="F16" s="28"/>
      <c r="G16" s="28"/>
      <c r="H16" s="28"/>
      <c r="I16" s="28"/>
      <c r="J16" s="28"/>
      <c r="K16" s="28"/>
      <c r="L16" s="28"/>
      <c r="M16" s="28"/>
    </row>
    <row r="17" spans="1:13">
      <c r="A17" s="23"/>
      <c r="B17" s="29" t="s">
        <v>685</v>
      </c>
      <c r="C17" s="29"/>
      <c r="D17" s="29"/>
      <c r="E17" s="29"/>
      <c r="F17" s="29"/>
      <c r="G17" s="29"/>
      <c r="H17" s="29"/>
      <c r="I17" s="29"/>
      <c r="J17" s="29"/>
      <c r="K17" s="29"/>
      <c r="L17" s="29"/>
      <c r="M17" s="29"/>
    </row>
    <row r="18" spans="1:13">
      <c r="A18" s="23"/>
      <c r="B18" s="21"/>
      <c r="C18" s="21"/>
      <c r="D18" s="21"/>
      <c r="E18" s="21"/>
      <c r="F18" s="21"/>
      <c r="G18" s="21"/>
      <c r="H18" s="21"/>
      <c r="I18" s="21"/>
      <c r="J18" s="21"/>
      <c r="K18" s="21"/>
      <c r="L18" s="21"/>
      <c r="M18" s="21"/>
    </row>
    <row r="19" spans="1:13">
      <c r="A19" s="23"/>
      <c r="B19" s="9"/>
      <c r="C19" s="9"/>
      <c r="D19" s="9"/>
      <c r="E19" s="9"/>
      <c r="F19" s="9"/>
      <c r="G19" s="9"/>
      <c r="H19" s="9"/>
      <c r="I19" s="9"/>
      <c r="J19" s="9"/>
      <c r="K19" s="9"/>
      <c r="L19" s="9"/>
      <c r="M19" s="9"/>
    </row>
    <row r="20" spans="1:13" ht="15.75" thickBot="1">
      <c r="A20" s="23"/>
      <c r="B20" s="18"/>
      <c r="C20" s="62" t="s">
        <v>291</v>
      </c>
      <c r="D20" s="62"/>
      <c r="E20" s="62"/>
      <c r="F20" s="62"/>
      <c r="G20" s="62"/>
      <c r="H20" s="62"/>
      <c r="I20" s="62"/>
      <c r="J20" s="62"/>
      <c r="K20" s="62"/>
      <c r="L20" s="62"/>
      <c r="M20" s="62"/>
    </row>
    <row r="21" spans="1:13" ht="15.75" thickBot="1">
      <c r="A21" s="23"/>
      <c r="B21" s="18"/>
      <c r="C21" s="64">
        <v>2014</v>
      </c>
      <c r="D21" s="64"/>
      <c r="E21" s="64"/>
      <c r="F21" s="18"/>
      <c r="G21" s="64">
        <v>2013</v>
      </c>
      <c r="H21" s="64"/>
      <c r="I21" s="64"/>
      <c r="J21" s="18"/>
      <c r="K21" s="64">
        <v>2012</v>
      </c>
      <c r="L21" s="64"/>
      <c r="M21" s="64"/>
    </row>
    <row r="22" spans="1:13">
      <c r="A22" s="23"/>
      <c r="B22" s="123" t="s">
        <v>686</v>
      </c>
      <c r="C22" s="48"/>
      <c r="D22" s="48"/>
      <c r="E22" s="48"/>
      <c r="F22" s="14"/>
      <c r="G22" s="48"/>
      <c r="H22" s="48"/>
      <c r="I22" s="48"/>
      <c r="J22" s="14"/>
      <c r="K22" s="48"/>
      <c r="L22" s="48"/>
      <c r="M22" s="48"/>
    </row>
    <row r="23" spans="1:13">
      <c r="A23" s="23"/>
      <c r="B23" s="147" t="s">
        <v>687</v>
      </c>
      <c r="C23" s="50" t="s">
        <v>270</v>
      </c>
      <c r="D23" s="51">
        <v>284</v>
      </c>
      <c r="E23" s="29"/>
      <c r="F23" s="29"/>
      <c r="G23" s="124" t="s">
        <v>270</v>
      </c>
      <c r="H23" s="143">
        <v>67</v>
      </c>
      <c r="I23" s="29"/>
      <c r="J23" s="29"/>
      <c r="K23" s="124" t="s">
        <v>270</v>
      </c>
      <c r="L23" s="143">
        <v>254</v>
      </c>
      <c r="M23" s="29"/>
    </row>
    <row r="24" spans="1:13">
      <c r="A24" s="23"/>
      <c r="B24" s="147"/>
      <c r="C24" s="50"/>
      <c r="D24" s="51"/>
      <c r="E24" s="29"/>
      <c r="F24" s="29"/>
      <c r="G24" s="124"/>
      <c r="H24" s="143"/>
      <c r="I24" s="29"/>
      <c r="J24" s="29"/>
      <c r="K24" s="124"/>
      <c r="L24" s="143"/>
      <c r="M24" s="29"/>
    </row>
    <row r="25" spans="1:13">
      <c r="A25" s="23"/>
      <c r="B25" s="88" t="s">
        <v>688</v>
      </c>
      <c r="C25" s="54">
        <v>14</v>
      </c>
      <c r="D25" s="54"/>
      <c r="E25" s="53"/>
      <c r="F25" s="53"/>
      <c r="G25" s="148">
        <v>5</v>
      </c>
      <c r="H25" s="148"/>
      <c r="I25" s="53"/>
      <c r="J25" s="53"/>
      <c r="K25" s="148">
        <v>23</v>
      </c>
      <c r="L25" s="148"/>
      <c r="M25" s="53"/>
    </row>
    <row r="26" spans="1:13">
      <c r="A26" s="23"/>
      <c r="B26" s="88"/>
      <c r="C26" s="54"/>
      <c r="D26" s="54"/>
      <c r="E26" s="53"/>
      <c r="F26" s="53"/>
      <c r="G26" s="148"/>
      <c r="H26" s="148"/>
      <c r="I26" s="53"/>
      <c r="J26" s="53"/>
      <c r="K26" s="148"/>
      <c r="L26" s="148"/>
      <c r="M26" s="53"/>
    </row>
    <row r="27" spans="1:13">
      <c r="A27" s="23"/>
      <c r="B27" s="147" t="s">
        <v>689</v>
      </c>
      <c r="C27" s="51">
        <v>63</v>
      </c>
      <c r="D27" s="51"/>
      <c r="E27" s="29"/>
      <c r="F27" s="29"/>
      <c r="G27" s="143">
        <v>66</v>
      </c>
      <c r="H27" s="143"/>
      <c r="I27" s="29"/>
      <c r="J27" s="29"/>
      <c r="K27" s="143">
        <v>1</v>
      </c>
      <c r="L27" s="143"/>
      <c r="M27" s="29"/>
    </row>
    <row r="28" spans="1:13" ht="15.75" thickBot="1">
      <c r="A28" s="23"/>
      <c r="B28" s="147"/>
      <c r="C28" s="55"/>
      <c r="D28" s="55"/>
      <c r="E28" s="57"/>
      <c r="F28" s="29"/>
      <c r="G28" s="144"/>
      <c r="H28" s="144"/>
      <c r="I28" s="57"/>
      <c r="J28" s="29"/>
      <c r="K28" s="144"/>
      <c r="L28" s="144"/>
      <c r="M28" s="57"/>
    </row>
    <row r="29" spans="1:13">
      <c r="A29" s="23"/>
      <c r="B29" s="149" t="s">
        <v>690</v>
      </c>
      <c r="C29" s="141">
        <v>361</v>
      </c>
      <c r="D29" s="141"/>
      <c r="E29" s="48"/>
      <c r="F29" s="53"/>
      <c r="G29" s="141">
        <v>138</v>
      </c>
      <c r="H29" s="141"/>
      <c r="I29" s="48"/>
      <c r="J29" s="53"/>
      <c r="K29" s="141">
        <v>278</v>
      </c>
      <c r="L29" s="141"/>
      <c r="M29" s="48"/>
    </row>
    <row r="30" spans="1:13" ht="15.75" thickBot="1">
      <c r="A30" s="23"/>
      <c r="B30" s="149"/>
      <c r="C30" s="150"/>
      <c r="D30" s="150"/>
      <c r="E30" s="73"/>
      <c r="F30" s="53"/>
      <c r="G30" s="150"/>
      <c r="H30" s="150"/>
      <c r="I30" s="73"/>
      <c r="J30" s="53"/>
      <c r="K30" s="150"/>
      <c r="L30" s="150"/>
      <c r="M30" s="73"/>
    </row>
    <row r="31" spans="1:13">
      <c r="A31" s="23"/>
      <c r="B31" s="122" t="s">
        <v>691</v>
      </c>
      <c r="C31" s="78"/>
      <c r="D31" s="78"/>
      <c r="E31" s="78"/>
      <c r="F31" s="18"/>
      <c r="G31" s="78"/>
      <c r="H31" s="78"/>
      <c r="I31" s="78"/>
      <c r="J31" s="18"/>
      <c r="K31" s="78"/>
      <c r="L31" s="78"/>
      <c r="M31" s="78"/>
    </row>
    <row r="32" spans="1:13">
      <c r="A32" s="23"/>
      <c r="B32" s="88" t="s">
        <v>687</v>
      </c>
      <c r="C32" s="54" t="s">
        <v>692</v>
      </c>
      <c r="D32" s="54"/>
      <c r="E32" s="43" t="s">
        <v>276</v>
      </c>
      <c r="F32" s="53"/>
      <c r="G32" s="148">
        <v>176</v>
      </c>
      <c r="H32" s="148"/>
      <c r="I32" s="53"/>
      <c r="J32" s="53"/>
      <c r="K32" s="148" t="s">
        <v>625</v>
      </c>
      <c r="L32" s="148"/>
      <c r="M32" s="125" t="s">
        <v>276</v>
      </c>
    </row>
    <row r="33" spans="1:13">
      <c r="A33" s="23"/>
      <c r="B33" s="88"/>
      <c r="C33" s="54"/>
      <c r="D33" s="54"/>
      <c r="E33" s="43"/>
      <c r="F33" s="53"/>
      <c r="G33" s="148"/>
      <c r="H33" s="148"/>
      <c r="I33" s="53"/>
      <c r="J33" s="53"/>
      <c r="K33" s="148"/>
      <c r="L33" s="148"/>
      <c r="M33" s="125"/>
    </row>
    <row r="34" spans="1:13">
      <c r="A34" s="23"/>
      <c r="B34" s="147" t="s">
        <v>688</v>
      </c>
      <c r="C34" s="51" t="s">
        <v>344</v>
      </c>
      <c r="D34" s="51"/>
      <c r="E34" s="50" t="s">
        <v>276</v>
      </c>
      <c r="F34" s="29"/>
      <c r="G34" s="143">
        <v>7</v>
      </c>
      <c r="H34" s="143"/>
      <c r="I34" s="29"/>
      <c r="J34" s="29"/>
      <c r="K34" s="143">
        <v>5</v>
      </c>
      <c r="L34" s="143"/>
      <c r="M34" s="29"/>
    </row>
    <row r="35" spans="1:13">
      <c r="A35" s="23"/>
      <c r="B35" s="147"/>
      <c r="C35" s="51"/>
      <c r="D35" s="51"/>
      <c r="E35" s="50"/>
      <c r="F35" s="29"/>
      <c r="G35" s="143"/>
      <c r="H35" s="143"/>
      <c r="I35" s="29"/>
      <c r="J35" s="29"/>
      <c r="K35" s="143"/>
      <c r="L35" s="143"/>
      <c r="M35" s="29"/>
    </row>
    <row r="36" spans="1:13">
      <c r="A36" s="23"/>
      <c r="B36" s="88" t="s">
        <v>689</v>
      </c>
      <c r="C36" s="54">
        <v>9</v>
      </c>
      <c r="D36" s="54"/>
      <c r="E36" s="53"/>
      <c r="F36" s="53"/>
      <c r="G36" s="148" t="s">
        <v>625</v>
      </c>
      <c r="H36" s="148"/>
      <c r="I36" s="125" t="s">
        <v>276</v>
      </c>
      <c r="J36" s="53"/>
      <c r="K36" s="148">
        <v>2</v>
      </c>
      <c r="L36" s="148"/>
      <c r="M36" s="53"/>
    </row>
    <row r="37" spans="1:13" ht="15.75" thickBot="1">
      <c r="A37" s="23"/>
      <c r="B37" s="88"/>
      <c r="C37" s="71"/>
      <c r="D37" s="71"/>
      <c r="E37" s="73"/>
      <c r="F37" s="53"/>
      <c r="G37" s="150"/>
      <c r="H37" s="150"/>
      <c r="I37" s="151"/>
      <c r="J37" s="53"/>
      <c r="K37" s="150"/>
      <c r="L37" s="150"/>
      <c r="M37" s="73"/>
    </row>
    <row r="38" spans="1:13">
      <c r="A38" s="23"/>
      <c r="B38" s="152" t="s">
        <v>693</v>
      </c>
      <c r="C38" s="153" t="s">
        <v>694</v>
      </c>
      <c r="D38" s="153"/>
      <c r="E38" s="154" t="s">
        <v>276</v>
      </c>
      <c r="F38" s="29"/>
      <c r="G38" s="153">
        <v>179</v>
      </c>
      <c r="H38" s="153"/>
      <c r="I38" s="78"/>
      <c r="J38" s="29"/>
      <c r="K38" s="153">
        <v>3</v>
      </c>
      <c r="L38" s="153"/>
      <c r="M38" s="78"/>
    </row>
    <row r="39" spans="1:13" ht="15.75" thickBot="1">
      <c r="A39" s="23"/>
      <c r="B39" s="152"/>
      <c r="C39" s="144"/>
      <c r="D39" s="144"/>
      <c r="E39" s="155"/>
      <c r="F39" s="29"/>
      <c r="G39" s="144"/>
      <c r="H39" s="144"/>
      <c r="I39" s="57"/>
      <c r="J39" s="29"/>
      <c r="K39" s="144"/>
      <c r="L39" s="144"/>
      <c r="M39" s="57"/>
    </row>
    <row r="40" spans="1:13">
      <c r="A40" s="23"/>
      <c r="B40" s="43" t="s">
        <v>695</v>
      </c>
      <c r="C40" s="44" t="s">
        <v>270</v>
      </c>
      <c r="D40" s="46">
        <v>278</v>
      </c>
      <c r="E40" s="48"/>
      <c r="F40" s="53"/>
      <c r="G40" s="139" t="s">
        <v>270</v>
      </c>
      <c r="H40" s="141">
        <v>317</v>
      </c>
      <c r="I40" s="48"/>
      <c r="J40" s="53"/>
      <c r="K40" s="139" t="s">
        <v>270</v>
      </c>
      <c r="L40" s="141">
        <v>281</v>
      </c>
      <c r="M40" s="48"/>
    </row>
    <row r="41" spans="1:13" ht="15.75" thickBot="1">
      <c r="A41" s="23"/>
      <c r="B41" s="43"/>
      <c r="C41" s="58"/>
      <c r="D41" s="102"/>
      <c r="E41" s="60"/>
      <c r="F41" s="53"/>
      <c r="G41" s="145"/>
      <c r="H41" s="146"/>
      <c r="I41" s="60"/>
      <c r="J41" s="53"/>
      <c r="K41" s="145"/>
      <c r="L41" s="146"/>
      <c r="M41" s="60"/>
    </row>
    <row r="42" spans="1:13" ht="38.25" customHeight="1" thickTop="1">
      <c r="A42" s="23"/>
      <c r="B42" s="25" t="s">
        <v>696</v>
      </c>
      <c r="C42" s="25"/>
      <c r="D42" s="25"/>
      <c r="E42" s="25"/>
      <c r="F42" s="25"/>
      <c r="G42" s="25"/>
      <c r="H42" s="25"/>
      <c r="I42" s="25"/>
      <c r="J42" s="25"/>
      <c r="K42" s="25"/>
      <c r="L42" s="25"/>
      <c r="M42" s="25"/>
    </row>
    <row r="43" spans="1:13">
      <c r="A43" s="23"/>
      <c r="B43" s="50" t="s">
        <v>697</v>
      </c>
      <c r="C43" s="50"/>
      <c r="D43" s="50"/>
      <c r="E43" s="50"/>
      <c r="F43" s="50"/>
      <c r="G43" s="50"/>
      <c r="H43" s="50"/>
      <c r="I43" s="50"/>
      <c r="J43" s="50"/>
      <c r="K43" s="50"/>
      <c r="L43" s="50"/>
      <c r="M43" s="50"/>
    </row>
    <row r="44" spans="1:13">
      <c r="A44" s="23"/>
      <c r="B44" s="21"/>
      <c r="C44" s="21"/>
      <c r="D44" s="21"/>
      <c r="E44" s="21"/>
      <c r="F44" s="21"/>
      <c r="G44" s="21"/>
      <c r="H44" s="21"/>
      <c r="I44" s="21"/>
      <c r="J44" s="21"/>
    </row>
    <row r="45" spans="1:13">
      <c r="A45" s="23"/>
      <c r="B45" s="9"/>
      <c r="C45" s="9"/>
      <c r="D45" s="9"/>
      <c r="E45" s="9"/>
      <c r="F45" s="9"/>
      <c r="G45" s="9"/>
      <c r="H45" s="9"/>
      <c r="I45" s="9"/>
      <c r="J45" s="9"/>
    </row>
    <row r="46" spans="1:13" ht="15.75" thickBot="1">
      <c r="A46" s="23"/>
      <c r="B46" s="113"/>
      <c r="C46" s="62" t="s">
        <v>291</v>
      </c>
      <c r="D46" s="62"/>
      <c r="E46" s="62"/>
      <c r="F46" s="62"/>
      <c r="G46" s="62"/>
      <c r="H46" s="62"/>
      <c r="I46" s="62"/>
      <c r="J46" s="62"/>
    </row>
    <row r="47" spans="1:13" ht="15.75" thickBot="1">
      <c r="A47" s="23"/>
      <c r="B47" s="113"/>
      <c r="C47" s="64">
        <v>2014</v>
      </c>
      <c r="D47" s="64"/>
      <c r="E47" s="18"/>
      <c r="F47" s="64">
        <v>2013</v>
      </c>
      <c r="G47" s="64"/>
      <c r="H47" s="18"/>
      <c r="I47" s="64">
        <v>2012</v>
      </c>
      <c r="J47" s="64"/>
    </row>
    <row r="48" spans="1:13">
      <c r="A48" s="23"/>
      <c r="B48" s="100" t="s">
        <v>698</v>
      </c>
      <c r="C48" s="37">
        <v>35</v>
      </c>
      <c r="D48" s="35" t="s">
        <v>699</v>
      </c>
      <c r="E48" s="14"/>
      <c r="F48" s="37">
        <v>35</v>
      </c>
      <c r="G48" s="35" t="s">
        <v>699</v>
      </c>
      <c r="H48" s="14"/>
      <c r="I48" s="37">
        <v>35</v>
      </c>
      <c r="J48" s="35" t="s">
        <v>416</v>
      </c>
    </row>
    <row r="49" spans="1:13">
      <c r="A49" s="23"/>
      <c r="B49" s="96" t="s">
        <v>700</v>
      </c>
      <c r="C49" s="51" t="s">
        <v>701</v>
      </c>
      <c r="D49" s="50" t="s">
        <v>276</v>
      </c>
      <c r="E49" s="29"/>
      <c r="F49" s="51" t="s">
        <v>702</v>
      </c>
      <c r="G49" s="50" t="s">
        <v>276</v>
      </c>
      <c r="H49" s="29"/>
      <c r="I49" s="51" t="s">
        <v>300</v>
      </c>
      <c r="J49" s="29"/>
    </row>
    <row r="50" spans="1:13">
      <c r="A50" s="23"/>
      <c r="B50" s="96"/>
      <c r="C50" s="51"/>
      <c r="D50" s="50"/>
      <c r="E50" s="29"/>
      <c r="F50" s="51"/>
      <c r="G50" s="50"/>
      <c r="H50" s="29"/>
      <c r="I50" s="51"/>
      <c r="J50" s="29"/>
    </row>
    <row r="51" spans="1:13">
      <c r="A51" s="23"/>
      <c r="B51" s="108" t="s">
        <v>703</v>
      </c>
      <c r="C51" s="54">
        <v>1.2</v>
      </c>
      <c r="D51" s="53"/>
      <c r="E51" s="53"/>
      <c r="F51" s="54">
        <v>1.1000000000000001</v>
      </c>
      <c r="G51" s="53"/>
      <c r="H51" s="53"/>
      <c r="I51" s="54">
        <v>1.2</v>
      </c>
      <c r="J51" s="53"/>
    </row>
    <row r="52" spans="1:13">
      <c r="A52" s="23"/>
      <c r="B52" s="108"/>
      <c r="C52" s="54"/>
      <c r="D52" s="53"/>
      <c r="E52" s="53"/>
      <c r="F52" s="54"/>
      <c r="G52" s="53"/>
      <c r="H52" s="53"/>
      <c r="I52" s="54"/>
      <c r="J52" s="53"/>
    </row>
    <row r="53" spans="1:13">
      <c r="A53" s="23"/>
      <c r="B53" s="96" t="s">
        <v>704</v>
      </c>
      <c r="C53" s="51">
        <v>7.2</v>
      </c>
      <c r="D53" s="29"/>
      <c r="E53" s="29"/>
      <c r="F53" s="51" t="s">
        <v>702</v>
      </c>
      <c r="G53" s="50" t="s">
        <v>276</v>
      </c>
      <c r="H53" s="29"/>
      <c r="I53" s="51" t="s">
        <v>300</v>
      </c>
      <c r="J53" s="29"/>
    </row>
    <row r="54" spans="1:13">
      <c r="A54" s="23"/>
      <c r="B54" s="96"/>
      <c r="C54" s="51"/>
      <c r="D54" s="29"/>
      <c r="E54" s="29"/>
      <c r="F54" s="51"/>
      <c r="G54" s="50"/>
      <c r="H54" s="29"/>
      <c r="I54" s="51"/>
      <c r="J54" s="29"/>
    </row>
    <row r="55" spans="1:13">
      <c r="A55" s="23"/>
      <c r="B55" s="108" t="s">
        <v>705</v>
      </c>
      <c r="C55" s="54" t="s">
        <v>706</v>
      </c>
      <c r="D55" s="43" t="s">
        <v>276</v>
      </c>
      <c r="E55" s="53"/>
      <c r="F55" s="54">
        <v>0.2</v>
      </c>
      <c r="G55" s="53"/>
      <c r="H55" s="53"/>
      <c r="I55" s="54">
        <v>1.2</v>
      </c>
      <c r="J55" s="53"/>
    </row>
    <row r="56" spans="1:13">
      <c r="A56" s="23"/>
      <c r="B56" s="108"/>
      <c r="C56" s="54"/>
      <c r="D56" s="43"/>
      <c r="E56" s="53"/>
      <c r="F56" s="54"/>
      <c r="G56" s="53"/>
      <c r="H56" s="53"/>
      <c r="I56" s="54"/>
      <c r="J56" s="53"/>
    </row>
    <row r="57" spans="1:13">
      <c r="A57" s="23"/>
      <c r="B57" s="96" t="s">
        <v>707</v>
      </c>
      <c r="C57" s="51" t="s">
        <v>708</v>
      </c>
      <c r="D57" s="50" t="s">
        <v>276</v>
      </c>
      <c r="E57" s="29"/>
      <c r="F57" s="51">
        <v>3.4</v>
      </c>
      <c r="G57" s="29"/>
      <c r="H57" s="29"/>
      <c r="I57" s="51" t="s">
        <v>300</v>
      </c>
      <c r="J57" s="29"/>
    </row>
    <row r="58" spans="1:13">
      <c r="A58" s="23"/>
      <c r="B58" s="96"/>
      <c r="C58" s="51"/>
      <c r="D58" s="50"/>
      <c r="E58" s="29"/>
      <c r="F58" s="51"/>
      <c r="G58" s="29"/>
      <c r="H58" s="29"/>
      <c r="I58" s="51"/>
      <c r="J58" s="29"/>
    </row>
    <row r="59" spans="1:13">
      <c r="A59" s="23"/>
      <c r="B59" s="108" t="s">
        <v>127</v>
      </c>
      <c r="C59" s="54" t="s">
        <v>709</v>
      </c>
      <c r="D59" s="43" t="s">
        <v>276</v>
      </c>
      <c r="E59" s="53"/>
      <c r="F59" s="54" t="s">
        <v>710</v>
      </c>
      <c r="G59" s="43" t="s">
        <v>276</v>
      </c>
      <c r="H59" s="53"/>
      <c r="I59" s="54">
        <v>0.4</v>
      </c>
      <c r="J59" s="53"/>
    </row>
    <row r="60" spans="1:13" ht="15.75" thickBot="1">
      <c r="A60" s="23"/>
      <c r="B60" s="108"/>
      <c r="C60" s="71"/>
      <c r="D60" s="72"/>
      <c r="E60" s="53"/>
      <c r="F60" s="71"/>
      <c r="G60" s="72"/>
      <c r="H60" s="53"/>
      <c r="I60" s="71"/>
      <c r="J60" s="73"/>
    </row>
    <row r="61" spans="1:13" ht="15.75" thickBot="1">
      <c r="A61" s="23"/>
      <c r="B61" s="122" t="s">
        <v>711</v>
      </c>
      <c r="C61" s="156">
        <v>34</v>
      </c>
      <c r="D61" s="157" t="s">
        <v>699</v>
      </c>
      <c r="E61" s="18"/>
      <c r="F61" s="156">
        <v>35.9</v>
      </c>
      <c r="G61" s="157" t="s">
        <v>699</v>
      </c>
      <c r="H61" s="18"/>
      <c r="I61" s="158">
        <v>37.799999999999997</v>
      </c>
      <c r="J61" s="159" t="s">
        <v>416</v>
      </c>
    </row>
    <row r="62" spans="1:13" ht="15.75" thickTop="1">
      <c r="A62" s="23"/>
      <c r="B62" s="31" t="s">
        <v>712</v>
      </c>
      <c r="C62" s="31"/>
      <c r="D62" s="31"/>
      <c r="E62" s="31"/>
      <c r="F62" s="31"/>
      <c r="G62" s="31"/>
      <c r="H62" s="31"/>
      <c r="I62" s="31"/>
      <c r="J62" s="31"/>
      <c r="K62" s="31"/>
      <c r="L62" s="31"/>
      <c r="M62" s="31"/>
    </row>
    <row r="63" spans="1:13" ht="25.5" customHeight="1">
      <c r="A63" s="23"/>
      <c r="B63" s="25" t="s">
        <v>713</v>
      </c>
      <c r="C63" s="25"/>
      <c r="D63" s="25"/>
      <c r="E63" s="25"/>
      <c r="F63" s="25"/>
      <c r="G63" s="25"/>
      <c r="H63" s="25"/>
      <c r="I63" s="25"/>
      <c r="J63" s="25"/>
      <c r="K63" s="25"/>
      <c r="L63" s="25"/>
      <c r="M63" s="25"/>
    </row>
    <row r="64" spans="1:13">
      <c r="A64" s="23"/>
      <c r="B64" s="50" t="s">
        <v>714</v>
      </c>
      <c r="C64" s="50"/>
      <c r="D64" s="50"/>
      <c r="E64" s="50"/>
      <c r="F64" s="50"/>
      <c r="G64" s="50"/>
      <c r="H64" s="50"/>
      <c r="I64" s="50"/>
      <c r="J64" s="50"/>
      <c r="K64" s="50"/>
      <c r="L64" s="50"/>
      <c r="M64" s="50"/>
    </row>
    <row r="65" spans="1:9">
      <c r="A65" s="23"/>
      <c r="B65" s="21"/>
      <c r="C65" s="21"/>
      <c r="D65" s="21"/>
      <c r="E65" s="21"/>
      <c r="F65" s="21"/>
      <c r="G65" s="21"/>
      <c r="H65" s="21"/>
      <c r="I65" s="21"/>
    </row>
    <row r="66" spans="1:9">
      <c r="A66" s="23"/>
      <c r="B66" s="9"/>
      <c r="C66" s="9"/>
      <c r="D66" s="9"/>
      <c r="E66" s="9"/>
      <c r="F66" s="9"/>
      <c r="G66" s="9"/>
      <c r="H66" s="9"/>
      <c r="I66" s="9"/>
    </row>
    <row r="67" spans="1:9" ht="15.75" thickBot="1">
      <c r="A67" s="23"/>
      <c r="B67" s="15"/>
      <c r="C67" s="42" t="s">
        <v>313</v>
      </c>
      <c r="D67" s="42"/>
      <c r="E67" s="42"/>
      <c r="F67" s="18"/>
      <c r="G67" s="42" t="s">
        <v>314</v>
      </c>
      <c r="H67" s="42"/>
      <c r="I67" s="42"/>
    </row>
    <row r="68" spans="1:9">
      <c r="A68" s="23"/>
      <c r="B68" s="100" t="s">
        <v>715</v>
      </c>
      <c r="C68" s="48"/>
      <c r="D68" s="48"/>
      <c r="E68" s="48"/>
      <c r="F68" s="14"/>
      <c r="G68" s="48"/>
      <c r="H68" s="48"/>
      <c r="I68" s="48"/>
    </row>
    <row r="69" spans="1:9">
      <c r="A69" s="23"/>
      <c r="B69" s="129" t="s">
        <v>716</v>
      </c>
      <c r="C69" s="50" t="s">
        <v>270</v>
      </c>
      <c r="D69" s="51">
        <v>205</v>
      </c>
      <c r="E69" s="29"/>
      <c r="F69" s="29"/>
      <c r="G69" s="50" t="s">
        <v>270</v>
      </c>
      <c r="H69" s="51">
        <v>254</v>
      </c>
      <c r="I69" s="29"/>
    </row>
    <row r="70" spans="1:9">
      <c r="A70" s="23"/>
      <c r="B70" s="129"/>
      <c r="C70" s="50"/>
      <c r="D70" s="51"/>
      <c r="E70" s="29"/>
      <c r="F70" s="29"/>
      <c r="G70" s="50"/>
      <c r="H70" s="51"/>
      <c r="I70" s="29"/>
    </row>
    <row r="71" spans="1:9">
      <c r="A71" s="23"/>
      <c r="B71" s="128" t="s">
        <v>717</v>
      </c>
      <c r="C71" s="54">
        <v>349</v>
      </c>
      <c r="D71" s="54"/>
      <c r="E71" s="53"/>
      <c r="F71" s="53"/>
      <c r="G71" s="54">
        <v>117</v>
      </c>
      <c r="H71" s="54"/>
      <c r="I71" s="53"/>
    </row>
    <row r="72" spans="1:9">
      <c r="A72" s="23"/>
      <c r="B72" s="128"/>
      <c r="C72" s="54"/>
      <c r="D72" s="54"/>
      <c r="E72" s="53"/>
      <c r="F72" s="53"/>
      <c r="G72" s="54"/>
      <c r="H72" s="54"/>
      <c r="I72" s="53"/>
    </row>
    <row r="73" spans="1:9">
      <c r="A73" s="23"/>
      <c r="B73" s="129" t="s">
        <v>718</v>
      </c>
      <c r="C73" s="51">
        <v>37</v>
      </c>
      <c r="D73" s="51"/>
      <c r="E73" s="29"/>
      <c r="F73" s="29"/>
      <c r="G73" s="51">
        <v>56</v>
      </c>
      <c r="H73" s="51"/>
      <c r="I73" s="29"/>
    </row>
    <row r="74" spans="1:9">
      <c r="A74" s="23"/>
      <c r="B74" s="129"/>
      <c r="C74" s="51"/>
      <c r="D74" s="51"/>
      <c r="E74" s="29"/>
      <c r="F74" s="29"/>
      <c r="G74" s="51"/>
      <c r="H74" s="51"/>
      <c r="I74" s="29"/>
    </row>
    <row r="75" spans="1:9">
      <c r="A75" s="23"/>
      <c r="B75" s="128" t="s">
        <v>719</v>
      </c>
      <c r="C75" s="54">
        <v>157</v>
      </c>
      <c r="D75" s="54"/>
      <c r="E75" s="53"/>
      <c r="F75" s="53"/>
      <c r="G75" s="54">
        <v>131</v>
      </c>
      <c r="H75" s="54"/>
      <c r="I75" s="53"/>
    </row>
    <row r="76" spans="1:9">
      <c r="A76" s="23"/>
      <c r="B76" s="128"/>
      <c r="C76" s="54"/>
      <c r="D76" s="54"/>
      <c r="E76" s="53"/>
      <c r="F76" s="53"/>
      <c r="G76" s="54"/>
      <c r="H76" s="54"/>
      <c r="I76" s="53"/>
    </row>
    <row r="77" spans="1:9">
      <c r="A77" s="23"/>
      <c r="B77" s="129" t="s">
        <v>720</v>
      </c>
      <c r="C77" s="51">
        <v>31</v>
      </c>
      <c r="D77" s="51"/>
      <c r="E77" s="29"/>
      <c r="F77" s="29"/>
      <c r="G77" s="51">
        <v>31</v>
      </c>
      <c r="H77" s="51"/>
      <c r="I77" s="29"/>
    </row>
    <row r="78" spans="1:9">
      <c r="A78" s="23"/>
      <c r="B78" s="129"/>
      <c r="C78" s="51"/>
      <c r="D78" s="51"/>
      <c r="E78" s="29"/>
      <c r="F78" s="29"/>
      <c r="G78" s="51"/>
      <c r="H78" s="51"/>
      <c r="I78" s="29"/>
    </row>
    <row r="79" spans="1:9">
      <c r="A79" s="23"/>
      <c r="B79" s="128" t="s">
        <v>127</v>
      </c>
      <c r="C79" s="54">
        <v>81</v>
      </c>
      <c r="D79" s="54"/>
      <c r="E79" s="53"/>
      <c r="F79" s="53"/>
      <c r="G79" s="54">
        <v>101</v>
      </c>
      <c r="H79" s="54"/>
      <c r="I79" s="53"/>
    </row>
    <row r="80" spans="1:9" ht="15.75" thickBot="1">
      <c r="A80" s="23"/>
      <c r="B80" s="128"/>
      <c r="C80" s="71"/>
      <c r="D80" s="71"/>
      <c r="E80" s="73"/>
      <c r="F80" s="53"/>
      <c r="G80" s="71"/>
      <c r="H80" s="71"/>
      <c r="I80" s="73"/>
    </row>
    <row r="81" spans="1:9">
      <c r="A81" s="23"/>
      <c r="B81" s="161" t="s">
        <v>721</v>
      </c>
      <c r="C81" s="80">
        <v>860</v>
      </c>
      <c r="D81" s="80"/>
      <c r="E81" s="78"/>
      <c r="F81" s="29"/>
      <c r="G81" s="80">
        <v>690</v>
      </c>
      <c r="H81" s="80"/>
      <c r="I81" s="78"/>
    </row>
    <row r="82" spans="1:9">
      <c r="A82" s="23"/>
      <c r="B82" s="161"/>
      <c r="C82" s="51"/>
      <c r="D82" s="51"/>
      <c r="E82" s="29"/>
      <c r="F82" s="29"/>
      <c r="G82" s="51"/>
      <c r="H82" s="51"/>
      <c r="I82" s="29"/>
    </row>
    <row r="83" spans="1:9" ht="15.75" thickBot="1">
      <c r="A83" s="23"/>
      <c r="B83" s="160" t="s">
        <v>722</v>
      </c>
      <c r="C83" s="71" t="s">
        <v>723</v>
      </c>
      <c r="D83" s="71"/>
      <c r="E83" s="13" t="s">
        <v>276</v>
      </c>
      <c r="F83" s="14"/>
      <c r="G83" s="71" t="s">
        <v>724</v>
      </c>
      <c r="H83" s="71"/>
      <c r="I83" s="13" t="s">
        <v>276</v>
      </c>
    </row>
    <row r="84" spans="1:9">
      <c r="A84" s="23"/>
      <c r="B84" s="162" t="s">
        <v>725</v>
      </c>
      <c r="C84" s="80">
        <v>803</v>
      </c>
      <c r="D84" s="80"/>
      <c r="E84" s="78"/>
      <c r="F84" s="29"/>
      <c r="G84" s="80">
        <v>586</v>
      </c>
      <c r="H84" s="80"/>
      <c r="I84" s="78"/>
    </row>
    <row r="85" spans="1:9" ht="15.75" thickBot="1">
      <c r="A85" s="23"/>
      <c r="B85" s="162"/>
      <c r="C85" s="55"/>
      <c r="D85" s="55"/>
      <c r="E85" s="57"/>
      <c r="F85" s="29"/>
      <c r="G85" s="55"/>
      <c r="H85" s="55"/>
      <c r="I85" s="57"/>
    </row>
    <row r="86" spans="1:9">
      <c r="A86" s="23"/>
      <c r="B86" s="100" t="s">
        <v>726</v>
      </c>
      <c r="C86" s="48"/>
      <c r="D86" s="48"/>
      <c r="E86" s="48"/>
      <c r="F86" s="14"/>
      <c r="G86" s="48"/>
      <c r="H86" s="48"/>
      <c r="I86" s="48"/>
    </row>
    <row r="87" spans="1:9">
      <c r="A87" s="23"/>
      <c r="B87" s="50" t="s">
        <v>727</v>
      </c>
      <c r="C87" s="51">
        <v>22</v>
      </c>
      <c r="D87" s="51"/>
      <c r="E87" s="29"/>
      <c r="F87" s="29"/>
      <c r="G87" s="51">
        <v>18</v>
      </c>
      <c r="H87" s="51"/>
      <c r="I87" s="29"/>
    </row>
    <row r="88" spans="1:9">
      <c r="A88" s="23"/>
      <c r="B88" s="50"/>
      <c r="C88" s="51"/>
      <c r="D88" s="51"/>
      <c r="E88" s="29"/>
      <c r="F88" s="29"/>
      <c r="G88" s="51"/>
      <c r="H88" s="51"/>
      <c r="I88" s="29"/>
    </row>
    <row r="89" spans="1:9">
      <c r="A89" s="23"/>
      <c r="B89" s="43" t="s">
        <v>728</v>
      </c>
      <c r="C89" s="54">
        <v>21</v>
      </c>
      <c r="D89" s="54"/>
      <c r="E89" s="53"/>
      <c r="F89" s="53"/>
      <c r="G89" s="54">
        <v>32</v>
      </c>
      <c r="H89" s="54"/>
      <c r="I89" s="53"/>
    </row>
    <row r="90" spans="1:9">
      <c r="A90" s="23"/>
      <c r="B90" s="43"/>
      <c r="C90" s="54"/>
      <c r="D90" s="54"/>
      <c r="E90" s="53"/>
      <c r="F90" s="53"/>
      <c r="G90" s="54"/>
      <c r="H90" s="54"/>
      <c r="I90" s="53"/>
    </row>
    <row r="91" spans="1:9">
      <c r="A91" s="23"/>
      <c r="B91" s="129" t="s">
        <v>729</v>
      </c>
      <c r="C91" s="51">
        <v>300</v>
      </c>
      <c r="D91" s="51"/>
      <c r="E91" s="29"/>
      <c r="F91" s="29"/>
      <c r="G91" s="51">
        <v>153</v>
      </c>
      <c r="H91" s="51"/>
      <c r="I91" s="29"/>
    </row>
    <row r="92" spans="1:9">
      <c r="A92" s="23"/>
      <c r="B92" s="129"/>
      <c r="C92" s="51"/>
      <c r="D92" s="51"/>
      <c r="E92" s="29"/>
      <c r="F92" s="29"/>
      <c r="G92" s="51"/>
      <c r="H92" s="51"/>
      <c r="I92" s="29"/>
    </row>
    <row r="93" spans="1:9">
      <c r="A93" s="23"/>
      <c r="B93" s="43" t="s">
        <v>730</v>
      </c>
      <c r="C93" s="54">
        <v>35</v>
      </c>
      <c r="D93" s="54"/>
      <c r="E93" s="53"/>
      <c r="F93" s="53"/>
      <c r="G93" s="54">
        <v>40</v>
      </c>
      <c r="H93" s="54"/>
      <c r="I93" s="53"/>
    </row>
    <row r="94" spans="1:9">
      <c r="A94" s="23"/>
      <c r="B94" s="43"/>
      <c r="C94" s="54"/>
      <c r="D94" s="54"/>
      <c r="E94" s="53"/>
      <c r="F94" s="53"/>
      <c r="G94" s="54"/>
      <c r="H94" s="54"/>
      <c r="I94" s="53"/>
    </row>
    <row r="95" spans="1:9">
      <c r="A95" s="23"/>
      <c r="B95" s="134" t="s">
        <v>731</v>
      </c>
      <c r="C95" s="51">
        <v>41</v>
      </c>
      <c r="D95" s="51"/>
      <c r="E95" s="29"/>
      <c r="F95" s="29"/>
      <c r="G95" s="51">
        <v>28</v>
      </c>
      <c r="H95" s="51"/>
      <c r="I95" s="29"/>
    </row>
    <row r="96" spans="1:9">
      <c r="A96" s="23"/>
      <c r="B96" s="134"/>
      <c r="C96" s="51"/>
      <c r="D96" s="51"/>
      <c r="E96" s="29"/>
      <c r="F96" s="29"/>
      <c r="G96" s="51"/>
      <c r="H96" s="51"/>
      <c r="I96" s="29"/>
    </row>
    <row r="97" spans="1:13">
      <c r="A97" s="23"/>
      <c r="B97" s="128" t="s">
        <v>732</v>
      </c>
      <c r="C97" s="54">
        <v>50</v>
      </c>
      <c r="D97" s="54"/>
      <c r="E97" s="53"/>
      <c r="F97" s="53"/>
      <c r="G97" s="54">
        <v>30</v>
      </c>
      <c r="H97" s="54"/>
      <c r="I97" s="53"/>
    </row>
    <row r="98" spans="1:13">
      <c r="A98" s="23"/>
      <c r="B98" s="128"/>
      <c r="C98" s="54"/>
      <c r="D98" s="54"/>
      <c r="E98" s="53"/>
      <c r="F98" s="53"/>
      <c r="G98" s="54"/>
      <c r="H98" s="54"/>
      <c r="I98" s="53"/>
    </row>
    <row r="99" spans="1:13">
      <c r="A99" s="23"/>
      <c r="B99" s="129" t="s">
        <v>127</v>
      </c>
      <c r="C99" s="51">
        <v>13</v>
      </c>
      <c r="D99" s="51"/>
      <c r="E99" s="29"/>
      <c r="F99" s="29"/>
      <c r="G99" s="51">
        <v>13</v>
      </c>
      <c r="H99" s="51"/>
      <c r="I99" s="29"/>
    </row>
    <row r="100" spans="1:13" ht="15.75" thickBot="1">
      <c r="A100" s="23"/>
      <c r="B100" s="129"/>
      <c r="C100" s="55"/>
      <c r="D100" s="55"/>
      <c r="E100" s="57"/>
      <c r="F100" s="29"/>
      <c r="G100" s="55"/>
      <c r="H100" s="55"/>
      <c r="I100" s="57"/>
    </row>
    <row r="101" spans="1:13">
      <c r="A101" s="23"/>
      <c r="B101" s="163" t="s">
        <v>733</v>
      </c>
      <c r="C101" s="46">
        <v>482</v>
      </c>
      <c r="D101" s="46"/>
      <c r="E101" s="48"/>
      <c r="F101" s="53"/>
      <c r="G101" s="46">
        <v>314</v>
      </c>
      <c r="H101" s="46"/>
      <c r="I101" s="48"/>
    </row>
    <row r="102" spans="1:13" ht="15.75" thickBot="1">
      <c r="A102" s="23"/>
      <c r="B102" s="163"/>
      <c r="C102" s="71"/>
      <c r="D102" s="71"/>
      <c r="E102" s="73"/>
      <c r="F102" s="53"/>
      <c r="G102" s="71"/>
      <c r="H102" s="71"/>
      <c r="I102" s="73"/>
    </row>
    <row r="103" spans="1:13">
      <c r="A103" s="23"/>
      <c r="B103" s="96" t="s">
        <v>734</v>
      </c>
      <c r="C103" s="74" t="s">
        <v>270</v>
      </c>
      <c r="D103" s="80">
        <v>321</v>
      </c>
      <c r="E103" s="78"/>
      <c r="F103" s="29"/>
      <c r="G103" s="74" t="s">
        <v>270</v>
      </c>
      <c r="H103" s="80">
        <v>272</v>
      </c>
      <c r="I103" s="78"/>
    </row>
    <row r="104" spans="1:13" ht="15.75" thickBot="1">
      <c r="A104" s="23"/>
      <c r="B104" s="96"/>
      <c r="C104" s="75"/>
      <c r="D104" s="81"/>
      <c r="E104" s="79"/>
      <c r="F104" s="29"/>
      <c r="G104" s="75"/>
      <c r="H104" s="81"/>
      <c r="I104" s="79"/>
    </row>
    <row r="105" spans="1:13" ht="15.75" thickTop="1">
      <c r="A105" s="23"/>
      <c r="B105" s="50" t="s">
        <v>735</v>
      </c>
      <c r="C105" s="50"/>
      <c r="D105" s="50"/>
      <c r="E105" s="50"/>
      <c r="F105" s="50"/>
      <c r="G105" s="50"/>
      <c r="H105" s="50"/>
      <c r="I105" s="50"/>
      <c r="J105" s="50"/>
      <c r="K105" s="50"/>
      <c r="L105" s="50"/>
      <c r="M105" s="50"/>
    </row>
    <row r="106" spans="1:13">
      <c r="A106" s="23"/>
      <c r="B106" s="9"/>
      <c r="C106" s="9"/>
    </row>
    <row r="107" spans="1:13" ht="51">
      <c r="A107" s="23"/>
      <c r="B107" s="164" t="s">
        <v>306</v>
      </c>
      <c r="C107" s="137" t="s">
        <v>736</v>
      </c>
    </row>
    <row r="108" spans="1:13" ht="25.5" customHeight="1">
      <c r="A108" s="23"/>
      <c r="B108" s="25" t="s">
        <v>737</v>
      </c>
      <c r="C108" s="25"/>
      <c r="D108" s="25"/>
      <c r="E108" s="25"/>
      <c r="F108" s="25"/>
      <c r="G108" s="25"/>
      <c r="H108" s="25"/>
      <c r="I108" s="25"/>
      <c r="J108" s="25"/>
      <c r="K108" s="25"/>
      <c r="L108" s="25"/>
      <c r="M108" s="25"/>
    </row>
    <row r="109" spans="1:13">
      <c r="A109" s="23"/>
      <c r="B109" s="28" t="s">
        <v>738</v>
      </c>
      <c r="C109" s="28"/>
      <c r="D109" s="28"/>
      <c r="E109" s="28"/>
      <c r="F109" s="28"/>
      <c r="G109" s="28"/>
      <c r="H109" s="28"/>
      <c r="I109" s="28"/>
      <c r="J109" s="28"/>
      <c r="K109" s="28"/>
      <c r="L109" s="28"/>
      <c r="M109" s="28"/>
    </row>
    <row r="110" spans="1:13">
      <c r="A110" s="23"/>
      <c r="B110" s="29" t="s">
        <v>739</v>
      </c>
      <c r="C110" s="29"/>
      <c r="D110" s="29"/>
      <c r="E110" s="29"/>
      <c r="F110" s="29"/>
      <c r="G110" s="29"/>
      <c r="H110" s="29"/>
      <c r="I110" s="29"/>
      <c r="J110" s="29"/>
      <c r="K110" s="29"/>
      <c r="L110" s="29"/>
      <c r="M110" s="29"/>
    </row>
    <row r="111" spans="1:13">
      <c r="A111" s="23"/>
      <c r="B111" s="21"/>
      <c r="C111" s="21"/>
      <c r="D111" s="21"/>
      <c r="E111" s="21"/>
      <c r="F111" s="21"/>
      <c r="G111" s="21"/>
      <c r="H111" s="21"/>
      <c r="I111" s="21"/>
      <c r="J111" s="21"/>
      <c r="K111" s="21"/>
      <c r="L111" s="21"/>
      <c r="M111" s="21"/>
    </row>
    <row r="112" spans="1:13">
      <c r="A112" s="23"/>
      <c r="B112" s="9"/>
      <c r="C112" s="9"/>
      <c r="D112" s="9"/>
      <c r="E112" s="9"/>
      <c r="F112" s="9"/>
      <c r="G112" s="9"/>
      <c r="H112" s="9"/>
      <c r="I112" s="9"/>
      <c r="J112" s="9"/>
      <c r="K112" s="9"/>
      <c r="L112" s="9"/>
      <c r="M112" s="9"/>
    </row>
    <row r="113" spans="1:13" ht="15.75" thickBot="1">
      <c r="A113" s="23"/>
      <c r="B113" s="113"/>
      <c r="C113" s="62" t="s">
        <v>291</v>
      </c>
      <c r="D113" s="62"/>
      <c r="E113" s="62"/>
      <c r="F113" s="62"/>
      <c r="G113" s="62"/>
      <c r="H113" s="62"/>
      <c r="I113" s="62"/>
      <c r="J113" s="62"/>
      <c r="K113" s="62"/>
      <c r="L113" s="62"/>
      <c r="M113" s="62"/>
    </row>
    <row r="114" spans="1:13" ht="15.75" thickBot="1">
      <c r="A114" s="23"/>
      <c r="B114" s="113"/>
      <c r="C114" s="64">
        <v>2014</v>
      </c>
      <c r="D114" s="64"/>
      <c r="E114" s="64"/>
      <c r="F114" s="18"/>
      <c r="G114" s="64">
        <v>2013</v>
      </c>
      <c r="H114" s="64"/>
      <c r="I114" s="64"/>
      <c r="J114" s="18"/>
      <c r="K114" s="64">
        <v>2012</v>
      </c>
      <c r="L114" s="64"/>
      <c r="M114" s="64"/>
    </row>
    <row r="115" spans="1:13">
      <c r="A115" s="23"/>
      <c r="B115" s="101" t="s">
        <v>740</v>
      </c>
      <c r="C115" s="44" t="s">
        <v>270</v>
      </c>
      <c r="D115" s="46">
        <v>130</v>
      </c>
      <c r="E115" s="48"/>
      <c r="F115" s="53"/>
      <c r="G115" s="44" t="s">
        <v>270</v>
      </c>
      <c r="H115" s="46">
        <v>53</v>
      </c>
      <c r="I115" s="48"/>
      <c r="J115" s="53"/>
      <c r="K115" s="44" t="s">
        <v>270</v>
      </c>
      <c r="L115" s="46">
        <v>48</v>
      </c>
      <c r="M115" s="48"/>
    </row>
    <row r="116" spans="1:13">
      <c r="A116" s="23"/>
      <c r="B116" s="101"/>
      <c r="C116" s="45"/>
      <c r="D116" s="47"/>
      <c r="E116" s="49"/>
      <c r="F116" s="53"/>
      <c r="G116" s="45"/>
      <c r="H116" s="47"/>
      <c r="I116" s="49"/>
      <c r="J116" s="53"/>
      <c r="K116" s="45"/>
      <c r="L116" s="47"/>
      <c r="M116" s="49"/>
    </row>
    <row r="117" spans="1:13">
      <c r="A117" s="23"/>
      <c r="B117" s="103" t="s">
        <v>741</v>
      </c>
      <c r="C117" s="51" t="s">
        <v>300</v>
      </c>
      <c r="D117" s="51"/>
      <c r="E117" s="29"/>
      <c r="F117" s="29"/>
      <c r="G117" s="51">
        <v>71</v>
      </c>
      <c r="H117" s="51"/>
      <c r="I117" s="29"/>
      <c r="J117" s="29"/>
      <c r="K117" s="51" t="s">
        <v>300</v>
      </c>
      <c r="L117" s="51"/>
      <c r="M117" s="29"/>
    </row>
    <row r="118" spans="1:13">
      <c r="A118" s="23"/>
      <c r="B118" s="103"/>
      <c r="C118" s="51"/>
      <c r="D118" s="51"/>
      <c r="E118" s="29"/>
      <c r="F118" s="29"/>
      <c r="G118" s="51"/>
      <c r="H118" s="51"/>
      <c r="I118" s="29"/>
      <c r="J118" s="29"/>
      <c r="K118" s="51"/>
      <c r="L118" s="51"/>
      <c r="M118" s="29"/>
    </row>
    <row r="119" spans="1:13">
      <c r="A119" s="23"/>
      <c r="B119" s="101" t="s">
        <v>742</v>
      </c>
      <c r="C119" s="54">
        <v>1</v>
      </c>
      <c r="D119" s="54"/>
      <c r="E119" s="53"/>
      <c r="F119" s="53"/>
      <c r="G119" s="54" t="s">
        <v>300</v>
      </c>
      <c r="H119" s="54"/>
      <c r="I119" s="53"/>
      <c r="J119" s="53"/>
      <c r="K119" s="54">
        <v>1</v>
      </c>
      <c r="L119" s="54"/>
      <c r="M119" s="53"/>
    </row>
    <row r="120" spans="1:13">
      <c r="A120" s="23"/>
      <c r="B120" s="101"/>
      <c r="C120" s="54"/>
      <c r="D120" s="54"/>
      <c r="E120" s="53"/>
      <c r="F120" s="53"/>
      <c r="G120" s="54"/>
      <c r="H120" s="54"/>
      <c r="I120" s="53"/>
      <c r="J120" s="53"/>
      <c r="K120" s="54"/>
      <c r="L120" s="54"/>
      <c r="M120" s="53"/>
    </row>
    <row r="121" spans="1:13">
      <c r="A121" s="23"/>
      <c r="B121" s="99" t="s">
        <v>743</v>
      </c>
      <c r="C121" s="51" t="s">
        <v>744</v>
      </c>
      <c r="D121" s="51"/>
      <c r="E121" s="15" t="s">
        <v>276</v>
      </c>
      <c r="F121" s="18"/>
      <c r="G121" s="51" t="s">
        <v>586</v>
      </c>
      <c r="H121" s="51"/>
      <c r="I121" s="15" t="s">
        <v>276</v>
      </c>
      <c r="J121" s="18"/>
      <c r="K121" s="51" t="s">
        <v>303</v>
      </c>
      <c r="L121" s="51"/>
      <c r="M121" s="15" t="s">
        <v>276</v>
      </c>
    </row>
    <row r="122" spans="1:13">
      <c r="A122" s="23"/>
      <c r="B122" s="69" t="s">
        <v>745</v>
      </c>
      <c r="C122" s="54">
        <v>7</v>
      </c>
      <c r="D122" s="54"/>
      <c r="E122" s="53"/>
      <c r="F122" s="53"/>
      <c r="G122" s="54">
        <v>12</v>
      </c>
      <c r="H122" s="54"/>
      <c r="I122" s="53"/>
      <c r="J122" s="53"/>
      <c r="K122" s="54">
        <v>9</v>
      </c>
      <c r="L122" s="54"/>
      <c r="M122" s="53"/>
    </row>
    <row r="123" spans="1:13">
      <c r="A123" s="23"/>
      <c r="B123" s="69"/>
      <c r="C123" s="54"/>
      <c r="D123" s="54"/>
      <c r="E123" s="53"/>
      <c r="F123" s="53"/>
      <c r="G123" s="54"/>
      <c r="H123" s="54"/>
      <c r="I123" s="53"/>
      <c r="J123" s="53"/>
      <c r="K123" s="54"/>
      <c r="L123" s="54"/>
      <c r="M123" s="53"/>
    </row>
    <row r="124" spans="1:13">
      <c r="A124" s="23"/>
      <c r="B124" s="70" t="s">
        <v>746</v>
      </c>
      <c r="C124" s="51" t="s">
        <v>620</v>
      </c>
      <c r="D124" s="51"/>
      <c r="E124" s="50" t="s">
        <v>276</v>
      </c>
      <c r="F124" s="29"/>
      <c r="G124" s="51" t="s">
        <v>450</v>
      </c>
      <c r="H124" s="51"/>
      <c r="I124" s="50" t="s">
        <v>276</v>
      </c>
      <c r="J124" s="29"/>
      <c r="K124" s="51" t="s">
        <v>300</v>
      </c>
      <c r="L124" s="51"/>
      <c r="M124" s="29"/>
    </row>
    <row r="125" spans="1:13">
      <c r="A125" s="23"/>
      <c r="B125" s="70"/>
      <c r="C125" s="51"/>
      <c r="D125" s="51"/>
      <c r="E125" s="50"/>
      <c r="F125" s="29"/>
      <c r="G125" s="51"/>
      <c r="H125" s="51"/>
      <c r="I125" s="50"/>
      <c r="J125" s="29"/>
      <c r="K125" s="51"/>
      <c r="L125" s="51"/>
      <c r="M125" s="29"/>
    </row>
    <row r="126" spans="1:13">
      <c r="A126" s="23"/>
      <c r="B126" s="67" t="s">
        <v>624</v>
      </c>
      <c r="C126" s="54" t="s">
        <v>747</v>
      </c>
      <c r="D126" s="54"/>
      <c r="E126" s="13" t="s">
        <v>276</v>
      </c>
      <c r="F126" s="14"/>
      <c r="G126" s="54" t="s">
        <v>586</v>
      </c>
      <c r="H126" s="54"/>
      <c r="I126" s="13" t="s">
        <v>276</v>
      </c>
      <c r="J126" s="14"/>
      <c r="K126" s="54" t="s">
        <v>450</v>
      </c>
      <c r="L126" s="54"/>
      <c r="M126" s="13" t="s">
        <v>276</v>
      </c>
    </row>
    <row r="127" spans="1:13">
      <c r="A127" s="23"/>
      <c r="B127" s="103" t="s">
        <v>302</v>
      </c>
      <c r="C127" s="51" t="s">
        <v>344</v>
      </c>
      <c r="D127" s="51"/>
      <c r="E127" s="50" t="s">
        <v>276</v>
      </c>
      <c r="F127" s="29"/>
      <c r="G127" s="51" t="s">
        <v>586</v>
      </c>
      <c r="H127" s="51"/>
      <c r="I127" s="50" t="s">
        <v>276</v>
      </c>
      <c r="J127" s="29"/>
      <c r="K127" s="51" t="s">
        <v>300</v>
      </c>
      <c r="L127" s="51"/>
      <c r="M127" s="29"/>
    </row>
    <row r="128" spans="1:13" ht="15.75" thickBot="1">
      <c r="A128" s="23"/>
      <c r="B128" s="103"/>
      <c r="C128" s="55"/>
      <c r="D128" s="55"/>
      <c r="E128" s="95"/>
      <c r="F128" s="29"/>
      <c r="G128" s="55"/>
      <c r="H128" s="55"/>
      <c r="I128" s="95"/>
      <c r="J128" s="29"/>
      <c r="K128" s="55"/>
      <c r="L128" s="55"/>
      <c r="M128" s="57"/>
    </row>
    <row r="129" spans="1:13">
      <c r="A129" s="23"/>
      <c r="B129" s="69" t="s">
        <v>748</v>
      </c>
      <c r="C129" s="44" t="s">
        <v>270</v>
      </c>
      <c r="D129" s="46">
        <v>95</v>
      </c>
      <c r="E129" s="48"/>
      <c r="F129" s="53"/>
      <c r="G129" s="44" t="s">
        <v>270</v>
      </c>
      <c r="H129" s="46">
        <v>130</v>
      </c>
      <c r="I129" s="48"/>
      <c r="J129" s="53"/>
      <c r="K129" s="44" t="s">
        <v>270</v>
      </c>
      <c r="L129" s="46">
        <v>53</v>
      </c>
      <c r="M129" s="48"/>
    </row>
    <row r="130" spans="1:13" ht="15.75" thickBot="1">
      <c r="A130" s="23"/>
      <c r="B130" s="69"/>
      <c r="C130" s="58"/>
      <c r="D130" s="102"/>
      <c r="E130" s="60"/>
      <c r="F130" s="53"/>
      <c r="G130" s="58"/>
      <c r="H130" s="102"/>
      <c r="I130" s="60"/>
      <c r="J130" s="53"/>
      <c r="K130" s="58"/>
      <c r="L130" s="102"/>
      <c r="M130" s="60"/>
    </row>
    <row r="131" spans="1:13" ht="15.75" thickTop="1">
      <c r="A131" s="23"/>
      <c r="B131" s="25" t="s">
        <v>749</v>
      </c>
      <c r="C131" s="25"/>
      <c r="D131" s="25"/>
      <c r="E131" s="25"/>
      <c r="F131" s="25"/>
      <c r="G131" s="25"/>
      <c r="H131" s="25"/>
      <c r="I131" s="25"/>
      <c r="J131" s="25"/>
      <c r="K131" s="25"/>
      <c r="L131" s="25"/>
      <c r="M131" s="25"/>
    </row>
    <row r="132" spans="1:13">
      <c r="A132" s="23"/>
      <c r="B132" s="25" t="s">
        <v>750</v>
      </c>
      <c r="C132" s="25"/>
      <c r="D132" s="25"/>
      <c r="E132" s="25"/>
      <c r="F132" s="25"/>
      <c r="G132" s="25"/>
      <c r="H132" s="25"/>
      <c r="I132" s="25"/>
      <c r="J132" s="25"/>
      <c r="K132" s="25"/>
      <c r="L132" s="25"/>
      <c r="M132" s="25"/>
    </row>
    <row r="133" spans="1:13" ht="25.5" customHeight="1">
      <c r="A133" s="23"/>
      <c r="B133" s="25" t="s">
        <v>751</v>
      </c>
      <c r="C133" s="25"/>
      <c r="D133" s="25"/>
      <c r="E133" s="25"/>
      <c r="F133" s="25"/>
      <c r="G133" s="25"/>
      <c r="H133" s="25"/>
      <c r="I133" s="25"/>
      <c r="J133" s="25"/>
      <c r="K133" s="25"/>
      <c r="L133" s="25"/>
      <c r="M133" s="25"/>
    </row>
    <row r="134" spans="1:13">
      <c r="A134" s="23"/>
      <c r="B134" s="25" t="s">
        <v>752</v>
      </c>
      <c r="C134" s="25"/>
      <c r="D134" s="25"/>
      <c r="E134" s="25"/>
      <c r="F134" s="25"/>
      <c r="G134" s="25"/>
      <c r="H134" s="25"/>
      <c r="I134" s="25"/>
      <c r="J134" s="25"/>
      <c r="K134" s="25"/>
      <c r="L134" s="25"/>
      <c r="M134" s="25"/>
    </row>
    <row r="135" spans="1:13" ht="25.5" customHeight="1">
      <c r="A135" s="23"/>
      <c r="B135" s="25" t="s">
        <v>753</v>
      </c>
      <c r="C135" s="25"/>
      <c r="D135" s="25"/>
      <c r="E135" s="25"/>
      <c r="F135" s="25"/>
      <c r="G135" s="25"/>
      <c r="H135" s="25"/>
      <c r="I135" s="25"/>
      <c r="J135" s="25"/>
      <c r="K135" s="25"/>
      <c r="L135" s="25"/>
      <c r="M135" s="25"/>
    </row>
    <row r="136" spans="1:13">
      <c r="A136" s="23"/>
      <c r="B136" s="24" t="s">
        <v>754</v>
      </c>
      <c r="C136" s="24"/>
      <c r="D136" s="24"/>
      <c r="E136" s="24"/>
      <c r="F136" s="24"/>
      <c r="G136" s="24"/>
      <c r="H136" s="24"/>
      <c r="I136" s="24"/>
      <c r="J136" s="24"/>
      <c r="K136" s="24"/>
      <c r="L136" s="24"/>
      <c r="M136" s="24"/>
    </row>
    <row r="137" spans="1:13" ht="51" customHeight="1">
      <c r="A137" s="23"/>
      <c r="B137" s="25" t="s">
        <v>755</v>
      </c>
      <c r="C137" s="25"/>
      <c r="D137" s="25"/>
      <c r="E137" s="25"/>
      <c r="F137" s="25"/>
      <c r="G137" s="25"/>
      <c r="H137" s="25"/>
      <c r="I137" s="25"/>
      <c r="J137" s="25"/>
      <c r="K137" s="25"/>
      <c r="L137" s="25"/>
      <c r="M137" s="25"/>
    </row>
    <row r="138" spans="1:13" ht="38.25" customHeight="1">
      <c r="A138" s="23"/>
      <c r="B138" s="25" t="s">
        <v>756</v>
      </c>
      <c r="C138" s="25"/>
      <c r="D138" s="25"/>
      <c r="E138" s="25"/>
      <c r="F138" s="25"/>
      <c r="G138" s="25"/>
      <c r="H138" s="25"/>
      <c r="I138" s="25"/>
      <c r="J138" s="25"/>
      <c r="K138" s="25"/>
      <c r="L138" s="25"/>
      <c r="M138" s="25"/>
    </row>
  </sheetData>
  <mergeCells count="416">
    <mergeCell ref="B136:M136"/>
    <mergeCell ref="B137:M137"/>
    <mergeCell ref="B138:M138"/>
    <mergeCell ref="B110:M110"/>
    <mergeCell ref="B131:M131"/>
    <mergeCell ref="B132:M132"/>
    <mergeCell ref="B133:M133"/>
    <mergeCell ref="B134:M134"/>
    <mergeCell ref="B135:M135"/>
    <mergeCell ref="B4:M4"/>
    <mergeCell ref="B5:M5"/>
    <mergeCell ref="B16:M16"/>
    <mergeCell ref="B17:M17"/>
    <mergeCell ref="B42:M42"/>
    <mergeCell ref="B43:M43"/>
    <mergeCell ref="I129:I130"/>
    <mergeCell ref="J129:J130"/>
    <mergeCell ref="K129:K130"/>
    <mergeCell ref="L129:L130"/>
    <mergeCell ref="M129:M130"/>
    <mergeCell ref="A1:A2"/>
    <mergeCell ref="B1:M1"/>
    <mergeCell ref="B2:M2"/>
    <mergeCell ref="B3:M3"/>
    <mergeCell ref="A4:A138"/>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J124:J125"/>
    <mergeCell ref="K124:L125"/>
    <mergeCell ref="M124:M125"/>
    <mergeCell ref="C126:D126"/>
    <mergeCell ref="G126:H126"/>
    <mergeCell ref="K126:L126"/>
    <mergeCell ref="I122:I123"/>
    <mergeCell ref="J122:J123"/>
    <mergeCell ref="K122:L123"/>
    <mergeCell ref="M122:M123"/>
    <mergeCell ref="B124:B125"/>
    <mergeCell ref="C124:D125"/>
    <mergeCell ref="E124:E125"/>
    <mergeCell ref="F124:F125"/>
    <mergeCell ref="G124:H125"/>
    <mergeCell ref="I124:I125"/>
    <mergeCell ref="K119:L120"/>
    <mergeCell ref="M119:M120"/>
    <mergeCell ref="C121:D121"/>
    <mergeCell ref="G121:H121"/>
    <mergeCell ref="K121:L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3:H104"/>
    <mergeCell ref="I103:I104"/>
    <mergeCell ref="B111:M111"/>
    <mergeCell ref="C113:M113"/>
    <mergeCell ref="C114:E114"/>
    <mergeCell ref="G114:I114"/>
    <mergeCell ref="K114:M114"/>
    <mergeCell ref="B105:M105"/>
    <mergeCell ref="B108:M108"/>
    <mergeCell ref="B109:M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B87:B88"/>
    <mergeCell ref="C87:D88"/>
    <mergeCell ref="E87:E88"/>
    <mergeCell ref="F87:F88"/>
    <mergeCell ref="G87:H88"/>
    <mergeCell ref="I87:I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9:H60"/>
    <mergeCell ref="I59:I60"/>
    <mergeCell ref="J59:J60"/>
    <mergeCell ref="B65:I65"/>
    <mergeCell ref="C67:E67"/>
    <mergeCell ref="G67:I67"/>
    <mergeCell ref="B62:M62"/>
    <mergeCell ref="B63:M63"/>
    <mergeCell ref="B64:M64"/>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4.8554687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s>
  <sheetData>
    <row r="1" spans="1:13" ht="15" customHeight="1">
      <c r="A1" s="8" t="s">
        <v>7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58</v>
      </c>
      <c r="B3" s="22"/>
      <c r="C3" s="22"/>
      <c r="D3" s="22"/>
      <c r="E3" s="22"/>
      <c r="F3" s="22"/>
      <c r="G3" s="22"/>
      <c r="H3" s="22"/>
      <c r="I3" s="22"/>
      <c r="J3" s="22"/>
      <c r="K3" s="22"/>
      <c r="L3" s="22"/>
      <c r="M3" s="22"/>
    </row>
    <row r="4" spans="1:13">
      <c r="A4" s="23" t="s">
        <v>757</v>
      </c>
      <c r="B4" s="65" t="s">
        <v>759</v>
      </c>
      <c r="C4" s="65"/>
      <c r="D4" s="65"/>
      <c r="E4" s="65"/>
      <c r="F4" s="65"/>
      <c r="G4" s="65"/>
      <c r="H4" s="65"/>
      <c r="I4" s="65"/>
      <c r="J4" s="65"/>
      <c r="K4" s="65"/>
      <c r="L4" s="65"/>
      <c r="M4" s="65"/>
    </row>
    <row r="5" spans="1:13">
      <c r="A5" s="23"/>
      <c r="B5" s="29" t="s">
        <v>760</v>
      </c>
      <c r="C5" s="29"/>
      <c r="D5" s="29"/>
      <c r="E5" s="29"/>
      <c r="F5" s="29"/>
      <c r="G5" s="29"/>
      <c r="H5" s="29"/>
      <c r="I5" s="29"/>
      <c r="J5" s="29"/>
      <c r="K5" s="29"/>
      <c r="L5" s="29"/>
      <c r="M5" s="29"/>
    </row>
    <row r="6" spans="1:13">
      <c r="A6" s="23"/>
      <c r="B6" s="21"/>
      <c r="C6" s="21"/>
      <c r="D6" s="21"/>
      <c r="E6" s="21"/>
      <c r="F6" s="21"/>
      <c r="G6" s="21"/>
      <c r="H6" s="21"/>
      <c r="I6" s="21"/>
      <c r="J6" s="21"/>
      <c r="K6" s="21"/>
      <c r="L6" s="21"/>
      <c r="M6" s="21"/>
    </row>
    <row r="7" spans="1:13">
      <c r="A7" s="23"/>
      <c r="B7" s="9"/>
      <c r="C7" s="9"/>
      <c r="D7" s="9"/>
      <c r="E7" s="9"/>
      <c r="F7" s="9"/>
      <c r="G7" s="9"/>
      <c r="H7" s="9"/>
      <c r="I7" s="9"/>
      <c r="J7" s="9"/>
      <c r="K7" s="9"/>
      <c r="L7" s="9"/>
      <c r="M7" s="9"/>
    </row>
    <row r="8" spans="1:13" ht="15.75" thickBot="1">
      <c r="A8" s="23"/>
      <c r="B8" s="18"/>
      <c r="C8" s="62" t="s">
        <v>291</v>
      </c>
      <c r="D8" s="62"/>
      <c r="E8" s="62"/>
      <c r="F8" s="62"/>
      <c r="G8" s="62"/>
      <c r="H8" s="62"/>
      <c r="I8" s="62"/>
      <c r="J8" s="62"/>
      <c r="K8" s="62"/>
      <c r="L8" s="62"/>
      <c r="M8" s="62"/>
    </row>
    <row r="9" spans="1:13" ht="15.75" thickBot="1">
      <c r="A9" s="23"/>
      <c r="B9" s="18"/>
      <c r="C9" s="64">
        <v>2014</v>
      </c>
      <c r="D9" s="64"/>
      <c r="E9" s="64"/>
      <c r="F9" s="18"/>
      <c r="G9" s="64">
        <v>2013</v>
      </c>
      <c r="H9" s="64"/>
      <c r="I9" s="64"/>
      <c r="J9" s="18"/>
      <c r="K9" s="64">
        <v>2012</v>
      </c>
      <c r="L9" s="64"/>
      <c r="M9" s="64"/>
    </row>
    <row r="10" spans="1:13">
      <c r="A10" s="23"/>
      <c r="B10" s="108" t="s">
        <v>761</v>
      </c>
      <c r="C10" s="44" t="s">
        <v>270</v>
      </c>
      <c r="D10" s="56">
        <v>1120</v>
      </c>
      <c r="E10" s="48"/>
      <c r="F10" s="53"/>
      <c r="G10" s="44" t="s">
        <v>270</v>
      </c>
      <c r="H10" s="46">
        <v>760</v>
      </c>
      <c r="I10" s="48"/>
      <c r="J10" s="53"/>
      <c r="K10" s="44" t="s">
        <v>270</v>
      </c>
      <c r="L10" s="46">
        <v>298</v>
      </c>
      <c r="M10" s="48"/>
    </row>
    <row r="11" spans="1:13">
      <c r="A11" s="23"/>
      <c r="B11" s="108"/>
      <c r="C11" s="45"/>
      <c r="D11" s="61"/>
      <c r="E11" s="49"/>
      <c r="F11" s="53"/>
      <c r="G11" s="45"/>
      <c r="H11" s="47"/>
      <c r="I11" s="49"/>
      <c r="J11" s="53"/>
      <c r="K11" s="45"/>
      <c r="L11" s="47"/>
      <c r="M11" s="49"/>
    </row>
    <row r="12" spans="1:13">
      <c r="A12" s="23"/>
      <c r="B12" s="96" t="s">
        <v>762</v>
      </c>
      <c r="C12" s="50" t="s">
        <v>270</v>
      </c>
      <c r="D12" s="51">
        <v>127</v>
      </c>
      <c r="E12" s="29"/>
      <c r="F12" s="29"/>
      <c r="G12" s="50" t="s">
        <v>270</v>
      </c>
      <c r="H12" s="51">
        <v>39</v>
      </c>
      <c r="I12" s="29"/>
      <c r="J12" s="29"/>
      <c r="K12" s="50" t="s">
        <v>270</v>
      </c>
      <c r="L12" s="51">
        <v>12</v>
      </c>
      <c r="M12" s="29"/>
    </row>
    <row r="13" spans="1:13">
      <c r="A13" s="23"/>
      <c r="B13" s="96"/>
      <c r="C13" s="50"/>
      <c r="D13" s="51"/>
      <c r="E13" s="29"/>
      <c r="F13" s="29"/>
      <c r="G13" s="50"/>
      <c r="H13" s="51"/>
      <c r="I13" s="29"/>
      <c r="J13" s="29"/>
      <c r="K13" s="50"/>
      <c r="L13" s="51"/>
      <c r="M13" s="29"/>
    </row>
    <row r="14" spans="1:13">
      <c r="A14" s="23"/>
      <c r="B14" s="29" t="s">
        <v>763</v>
      </c>
      <c r="C14" s="29"/>
      <c r="D14" s="29"/>
      <c r="E14" s="29"/>
      <c r="F14" s="29"/>
      <c r="G14" s="29"/>
      <c r="H14" s="29"/>
      <c r="I14" s="29"/>
      <c r="J14" s="29"/>
      <c r="K14" s="29"/>
      <c r="L14" s="29"/>
      <c r="M14" s="29"/>
    </row>
    <row r="15" spans="1:13">
      <c r="A15" s="23"/>
      <c r="B15" s="21"/>
      <c r="C15" s="21"/>
      <c r="D15" s="21"/>
      <c r="E15" s="21"/>
      <c r="F15" s="21"/>
      <c r="G15" s="21"/>
      <c r="H15" s="21"/>
      <c r="I15" s="21"/>
      <c r="J15" s="21"/>
      <c r="K15" s="21"/>
      <c r="L15" s="21"/>
      <c r="M15" s="21"/>
    </row>
    <row r="16" spans="1:13">
      <c r="A16" s="23"/>
      <c r="B16" s="9"/>
      <c r="C16" s="9"/>
      <c r="D16" s="9"/>
      <c r="E16" s="9"/>
      <c r="F16" s="9"/>
      <c r="G16" s="9"/>
      <c r="H16" s="9"/>
      <c r="I16" s="9"/>
      <c r="J16" s="9"/>
      <c r="K16" s="9"/>
      <c r="L16" s="9"/>
      <c r="M16" s="9"/>
    </row>
    <row r="17" spans="1:13" ht="15.75" thickBot="1">
      <c r="A17" s="23"/>
      <c r="B17" s="18"/>
      <c r="C17" s="42" t="s">
        <v>291</v>
      </c>
      <c r="D17" s="42"/>
      <c r="E17" s="42"/>
      <c r="F17" s="42"/>
      <c r="G17" s="42"/>
      <c r="H17" s="42"/>
      <c r="I17" s="42"/>
      <c r="J17" s="42"/>
      <c r="K17" s="42"/>
      <c r="L17" s="42"/>
      <c r="M17" s="42"/>
    </row>
    <row r="18" spans="1:13" ht="15.75" thickBot="1">
      <c r="A18" s="23"/>
      <c r="B18" s="14"/>
      <c r="C18" s="165">
        <v>2014</v>
      </c>
      <c r="D18" s="165"/>
      <c r="E18" s="165"/>
      <c r="F18" s="14"/>
      <c r="G18" s="165">
        <v>2013</v>
      </c>
      <c r="H18" s="165"/>
      <c r="I18" s="165"/>
      <c r="J18" s="14"/>
      <c r="K18" s="165">
        <v>2012</v>
      </c>
      <c r="L18" s="165"/>
      <c r="M18" s="165"/>
    </row>
    <row r="19" spans="1:13">
      <c r="A19" s="23"/>
      <c r="B19" s="96" t="s">
        <v>764</v>
      </c>
      <c r="C19" s="74" t="s">
        <v>270</v>
      </c>
      <c r="D19" s="80">
        <v>189</v>
      </c>
      <c r="E19" s="78"/>
      <c r="F19" s="29"/>
      <c r="G19" s="74" t="s">
        <v>270</v>
      </c>
      <c r="H19" s="80">
        <v>82</v>
      </c>
      <c r="I19" s="78"/>
      <c r="J19" s="29"/>
      <c r="K19" s="74" t="s">
        <v>270</v>
      </c>
      <c r="L19" s="80">
        <v>21</v>
      </c>
      <c r="M19" s="78"/>
    </row>
    <row r="20" spans="1:13">
      <c r="A20" s="23"/>
      <c r="B20" s="96"/>
      <c r="C20" s="50"/>
      <c r="D20" s="51"/>
      <c r="E20" s="29"/>
      <c r="F20" s="29"/>
      <c r="G20" s="50"/>
      <c r="H20" s="51"/>
      <c r="I20" s="29"/>
      <c r="J20" s="29"/>
      <c r="K20" s="50"/>
      <c r="L20" s="51"/>
      <c r="M20" s="29"/>
    </row>
    <row r="21" spans="1:13">
      <c r="A21" s="23"/>
      <c r="B21" s="108" t="s">
        <v>765</v>
      </c>
      <c r="C21" s="43" t="s">
        <v>270</v>
      </c>
      <c r="D21" s="54">
        <v>427</v>
      </c>
      <c r="E21" s="53"/>
      <c r="F21" s="53"/>
      <c r="G21" s="43" t="s">
        <v>270</v>
      </c>
      <c r="H21" s="54">
        <v>362</v>
      </c>
      <c r="I21" s="53"/>
      <c r="J21" s="53"/>
      <c r="K21" s="43" t="s">
        <v>270</v>
      </c>
      <c r="L21" s="54" t="s">
        <v>300</v>
      </c>
      <c r="M21" s="53"/>
    </row>
    <row r="22" spans="1:13">
      <c r="A22" s="23"/>
      <c r="B22" s="108"/>
      <c r="C22" s="43"/>
      <c r="D22" s="54"/>
      <c r="E22" s="53"/>
      <c r="F22" s="53"/>
      <c r="G22" s="43"/>
      <c r="H22" s="54"/>
      <c r="I22" s="53"/>
      <c r="J22" s="53"/>
      <c r="K22" s="43"/>
      <c r="L22" s="54"/>
      <c r="M22" s="53"/>
    </row>
  </sheetData>
  <mergeCells count="66">
    <mergeCell ref="A1:A2"/>
    <mergeCell ref="B1:M1"/>
    <mergeCell ref="B2:M2"/>
    <mergeCell ref="B3:M3"/>
    <mergeCell ref="A4:A22"/>
    <mergeCell ref="B4:M4"/>
    <mergeCell ref="B5:M5"/>
    <mergeCell ref="B14:M1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2:K13"/>
    <mergeCell ref="L12:L13"/>
    <mergeCell ref="M12:M13"/>
    <mergeCell ref="B15:M15"/>
    <mergeCell ref="C17:M17"/>
    <mergeCell ref="C18:E18"/>
    <mergeCell ref="G18:I18"/>
    <mergeCell ref="K18:M18"/>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3" width="36.5703125" bestFit="1" customWidth="1"/>
    <col min="4" max="4" width="15.5703125" customWidth="1"/>
    <col min="5" max="5" width="24.85546875" customWidth="1"/>
    <col min="6" max="6" width="5.42578125" customWidth="1"/>
    <col min="7" max="7" width="17.85546875" customWidth="1"/>
    <col min="8" max="9" width="24.85546875" customWidth="1"/>
    <col min="10" max="10" width="5.42578125" customWidth="1"/>
    <col min="11" max="11" width="17.85546875" customWidth="1"/>
    <col min="12" max="13" width="24.85546875" customWidth="1"/>
    <col min="14" max="14" width="5.42578125" customWidth="1"/>
    <col min="15" max="15" width="17.85546875" customWidth="1"/>
    <col min="16" max="17" width="24.85546875" customWidth="1"/>
    <col min="18" max="18" width="5.42578125" customWidth="1"/>
    <col min="19" max="19" width="17.85546875" customWidth="1"/>
    <col min="20" max="20" width="24.85546875" customWidth="1"/>
  </cols>
  <sheetData>
    <row r="1" spans="1:20" ht="15" customHeight="1">
      <c r="A1" s="8" t="s">
        <v>76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767</v>
      </c>
      <c r="B3" s="22"/>
      <c r="C3" s="22"/>
      <c r="D3" s="22"/>
      <c r="E3" s="22"/>
      <c r="F3" s="22"/>
      <c r="G3" s="22"/>
      <c r="H3" s="22"/>
      <c r="I3" s="22"/>
      <c r="J3" s="22"/>
      <c r="K3" s="22"/>
      <c r="L3" s="22"/>
      <c r="M3" s="22"/>
      <c r="N3" s="22"/>
      <c r="O3" s="22"/>
      <c r="P3" s="22"/>
      <c r="Q3" s="22"/>
      <c r="R3" s="22"/>
      <c r="S3" s="22"/>
      <c r="T3" s="22"/>
    </row>
    <row r="4" spans="1:20">
      <c r="A4" s="23" t="s">
        <v>766</v>
      </c>
      <c r="B4" s="65" t="s">
        <v>768</v>
      </c>
      <c r="C4" s="65"/>
      <c r="D4" s="65"/>
      <c r="E4" s="65"/>
      <c r="F4" s="65"/>
      <c r="G4" s="65"/>
      <c r="H4" s="65"/>
      <c r="I4" s="65"/>
      <c r="J4" s="65"/>
      <c r="K4" s="65"/>
      <c r="L4" s="65"/>
      <c r="M4" s="65"/>
      <c r="N4" s="65"/>
      <c r="O4" s="65"/>
      <c r="P4" s="65"/>
      <c r="Q4" s="65"/>
      <c r="R4" s="65"/>
      <c r="S4" s="65"/>
      <c r="T4" s="65"/>
    </row>
    <row r="5" spans="1:20" ht="25.5" customHeight="1">
      <c r="A5" s="23"/>
      <c r="B5" s="25" t="s">
        <v>769</v>
      </c>
      <c r="C5" s="25"/>
      <c r="D5" s="25"/>
      <c r="E5" s="25"/>
      <c r="F5" s="25"/>
      <c r="G5" s="25"/>
      <c r="H5" s="25"/>
      <c r="I5" s="25"/>
      <c r="J5" s="25"/>
      <c r="K5" s="25"/>
      <c r="L5" s="25"/>
      <c r="M5" s="25"/>
      <c r="N5" s="25"/>
      <c r="O5" s="25"/>
      <c r="P5" s="25"/>
      <c r="Q5" s="25"/>
      <c r="R5" s="25"/>
      <c r="S5" s="25"/>
      <c r="T5" s="25"/>
    </row>
    <row r="6" spans="1:20">
      <c r="A6" s="23"/>
      <c r="B6" s="25" t="s">
        <v>770</v>
      </c>
      <c r="C6" s="25"/>
      <c r="D6" s="25"/>
      <c r="E6" s="25"/>
      <c r="F6" s="25"/>
      <c r="G6" s="25"/>
      <c r="H6" s="25"/>
      <c r="I6" s="25"/>
      <c r="J6" s="25"/>
      <c r="K6" s="25"/>
      <c r="L6" s="25"/>
      <c r="M6" s="25"/>
      <c r="N6" s="25"/>
      <c r="O6" s="25"/>
      <c r="P6" s="25"/>
      <c r="Q6" s="25"/>
      <c r="R6" s="25"/>
      <c r="S6" s="25"/>
      <c r="T6" s="25"/>
    </row>
    <row r="7" spans="1:20">
      <c r="A7" s="23"/>
      <c r="B7" s="21"/>
      <c r="C7" s="21"/>
      <c r="D7" s="21"/>
      <c r="E7" s="21"/>
      <c r="F7" s="21"/>
      <c r="G7" s="21"/>
      <c r="H7" s="21"/>
      <c r="I7" s="21"/>
      <c r="J7" s="21"/>
      <c r="K7" s="21"/>
      <c r="L7" s="21"/>
      <c r="M7" s="21"/>
      <c r="N7" s="21"/>
      <c r="O7" s="21"/>
      <c r="P7" s="21"/>
      <c r="Q7" s="21"/>
      <c r="R7" s="21"/>
      <c r="S7" s="21"/>
      <c r="T7" s="21"/>
    </row>
    <row r="8" spans="1:20">
      <c r="A8" s="23"/>
      <c r="B8" s="9"/>
      <c r="C8" s="9"/>
      <c r="D8" s="9"/>
      <c r="E8" s="9"/>
      <c r="F8" s="9"/>
      <c r="G8" s="9"/>
      <c r="H8" s="9"/>
      <c r="I8" s="9"/>
      <c r="J8" s="9"/>
      <c r="K8" s="9"/>
      <c r="L8" s="9"/>
      <c r="M8" s="9"/>
      <c r="N8" s="9"/>
      <c r="O8" s="9"/>
      <c r="P8" s="9"/>
      <c r="Q8" s="9"/>
      <c r="R8" s="9"/>
      <c r="S8" s="9"/>
      <c r="T8" s="9"/>
    </row>
    <row r="9" spans="1:20" ht="15.75" thickBot="1">
      <c r="A9" s="23"/>
      <c r="B9" s="113"/>
      <c r="C9" s="113"/>
      <c r="D9" s="18"/>
      <c r="E9" s="18"/>
      <c r="F9" s="42" t="s">
        <v>313</v>
      </c>
      <c r="G9" s="42"/>
      <c r="H9" s="42"/>
      <c r="I9" s="42"/>
      <c r="J9" s="42"/>
      <c r="K9" s="42"/>
      <c r="L9" s="42"/>
      <c r="M9" s="18"/>
      <c r="N9" s="42" t="s">
        <v>314</v>
      </c>
      <c r="O9" s="42"/>
      <c r="P9" s="42"/>
      <c r="Q9" s="42"/>
      <c r="R9" s="42"/>
      <c r="S9" s="42"/>
      <c r="T9" s="42"/>
    </row>
    <row r="10" spans="1:20">
      <c r="A10" s="23"/>
      <c r="B10" s="166"/>
      <c r="C10" s="167"/>
      <c r="D10" s="62" t="s">
        <v>771</v>
      </c>
      <c r="E10" s="29"/>
      <c r="F10" s="63" t="s">
        <v>772</v>
      </c>
      <c r="G10" s="63"/>
      <c r="H10" s="63"/>
      <c r="I10" s="78"/>
      <c r="J10" s="63" t="s">
        <v>774</v>
      </c>
      <c r="K10" s="63"/>
      <c r="L10" s="63"/>
      <c r="M10" s="29"/>
      <c r="N10" s="63" t="s">
        <v>772</v>
      </c>
      <c r="O10" s="63"/>
      <c r="P10" s="63"/>
      <c r="Q10" s="78"/>
      <c r="R10" s="63" t="s">
        <v>774</v>
      </c>
      <c r="S10" s="63"/>
      <c r="T10" s="63"/>
    </row>
    <row r="11" spans="1:20" ht="15.75" thickBot="1">
      <c r="A11" s="23"/>
      <c r="B11" s="166"/>
      <c r="C11" s="167"/>
      <c r="D11" s="42"/>
      <c r="E11" s="29"/>
      <c r="F11" s="42" t="s">
        <v>773</v>
      </c>
      <c r="G11" s="42"/>
      <c r="H11" s="42"/>
      <c r="I11" s="29"/>
      <c r="J11" s="42" t="s">
        <v>610</v>
      </c>
      <c r="K11" s="42"/>
      <c r="L11" s="42"/>
      <c r="M11" s="29"/>
      <c r="N11" s="42" t="s">
        <v>773</v>
      </c>
      <c r="O11" s="42"/>
      <c r="P11" s="42"/>
      <c r="Q11" s="29"/>
      <c r="R11" s="42" t="s">
        <v>610</v>
      </c>
      <c r="S11" s="42"/>
      <c r="T11" s="42"/>
    </row>
    <row r="12" spans="1:20">
      <c r="A12" s="23"/>
      <c r="B12" s="86" t="s">
        <v>775</v>
      </c>
      <c r="C12" s="18"/>
      <c r="D12" s="66"/>
      <c r="E12" s="18"/>
      <c r="F12" s="78"/>
      <c r="G12" s="78"/>
      <c r="H12" s="78"/>
      <c r="I12" s="18"/>
      <c r="J12" s="78"/>
      <c r="K12" s="78"/>
      <c r="L12" s="78"/>
      <c r="M12" s="18"/>
      <c r="N12" s="78"/>
      <c r="O12" s="78"/>
      <c r="P12" s="78"/>
      <c r="Q12" s="18"/>
      <c r="R12" s="78"/>
      <c r="S12" s="78"/>
      <c r="T12" s="78"/>
    </row>
    <row r="13" spans="1:20">
      <c r="A13" s="23"/>
      <c r="B13" s="128" t="s">
        <v>32</v>
      </c>
      <c r="C13" s="168" t="s">
        <v>776</v>
      </c>
      <c r="D13" s="118">
        <v>1</v>
      </c>
      <c r="E13" s="53"/>
      <c r="F13" s="43" t="s">
        <v>270</v>
      </c>
      <c r="G13" s="52">
        <v>2974</v>
      </c>
      <c r="H13" s="53"/>
      <c r="I13" s="53"/>
      <c r="J13" s="43" t="s">
        <v>270</v>
      </c>
      <c r="K13" s="52">
        <v>2974</v>
      </c>
      <c r="L13" s="53"/>
      <c r="M13" s="53"/>
      <c r="N13" s="43" t="s">
        <v>270</v>
      </c>
      <c r="O13" s="52">
        <v>1074</v>
      </c>
      <c r="P13" s="53"/>
      <c r="Q13" s="53"/>
      <c r="R13" s="43" t="s">
        <v>270</v>
      </c>
      <c r="S13" s="52">
        <v>1074</v>
      </c>
      <c r="T13" s="53"/>
    </row>
    <row r="14" spans="1:20">
      <c r="A14" s="23"/>
      <c r="B14" s="128"/>
      <c r="C14" s="168"/>
      <c r="D14" s="118"/>
      <c r="E14" s="53"/>
      <c r="F14" s="43"/>
      <c r="G14" s="52"/>
      <c r="H14" s="53"/>
      <c r="I14" s="53"/>
      <c r="J14" s="43"/>
      <c r="K14" s="52"/>
      <c r="L14" s="53"/>
      <c r="M14" s="53"/>
      <c r="N14" s="43"/>
      <c r="O14" s="52"/>
      <c r="P14" s="53"/>
      <c r="Q14" s="53"/>
      <c r="R14" s="43"/>
      <c r="S14" s="52"/>
      <c r="T14" s="53"/>
    </row>
    <row r="15" spans="1:20">
      <c r="A15" s="23"/>
      <c r="B15" s="129" t="s">
        <v>777</v>
      </c>
      <c r="C15" s="169" t="s">
        <v>778</v>
      </c>
      <c r="D15" s="117">
        <v>3</v>
      </c>
      <c r="E15" s="29"/>
      <c r="F15" s="50" t="s">
        <v>270</v>
      </c>
      <c r="G15" s="87">
        <v>33000</v>
      </c>
      <c r="H15" s="29"/>
      <c r="I15" s="29"/>
      <c r="J15" s="50" t="s">
        <v>270</v>
      </c>
      <c r="K15" s="87">
        <v>33573</v>
      </c>
      <c r="L15" s="29"/>
      <c r="M15" s="29"/>
      <c r="N15" s="50" t="s">
        <v>270</v>
      </c>
      <c r="O15" s="87">
        <v>29282</v>
      </c>
      <c r="P15" s="29"/>
      <c r="Q15" s="29"/>
      <c r="R15" s="50" t="s">
        <v>270</v>
      </c>
      <c r="S15" s="87">
        <v>29301</v>
      </c>
      <c r="T15" s="29"/>
    </row>
    <row r="16" spans="1:20">
      <c r="A16" s="23"/>
      <c r="B16" s="129"/>
      <c r="C16" s="169"/>
      <c r="D16" s="117"/>
      <c r="E16" s="29"/>
      <c r="F16" s="50"/>
      <c r="G16" s="87"/>
      <c r="H16" s="29"/>
      <c r="I16" s="29"/>
      <c r="J16" s="50"/>
      <c r="K16" s="87"/>
      <c r="L16" s="29"/>
      <c r="M16" s="29"/>
      <c r="N16" s="50"/>
      <c r="O16" s="87"/>
      <c r="P16" s="29"/>
      <c r="Q16" s="29"/>
      <c r="R16" s="50"/>
      <c r="S16" s="87"/>
      <c r="T16" s="29"/>
    </row>
    <row r="17" spans="1:20">
      <c r="A17" s="23"/>
      <c r="B17" s="128" t="s">
        <v>271</v>
      </c>
      <c r="C17" s="168" t="s">
        <v>776</v>
      </c>
      <c r="D17" s="118">
        <v>1</v>
      </c>
      <c r="E17" s="53"/>
      <c r="F17" s="43" t="s">
        <v>270</v>
      </c>
      <c r="G17" s="52">
        <v>2071</v>
      </c>
      <c r="H17" s="53"/>
      <c r="I17" s="53"/>
      <c r="J17" s="43" t="s">
        <v>270</v>
      </c>
      <c r="K17" s="52">
        <v>2071</v>
      </c>
      <c r="L17" s="53"/>
      <c r="M17" s="53"/>
      <c r="N17" s="43" t="s">
        <v>270</v>
      </c>
      <c r="O17" s="52">
        <v>1958</v>
      </c>
      <c r="P17" s="53"/>
      <c r="Q17" s="53"/>
      <c r="R17" s="43" t="s">
        <v>270</v>
      </c>
      <c r="S17" s="52">
        <v>1958</v>
      </c>
      <c r="T17" s="53"/>
    </row>
    <row r="18" spans="1:20">
      <c r="A18" s="23"/>
      <c r="B18" s="128"/>
      <c r="C18" s="168"/>
      <c r="D18" s="118"/>
      <c r="E18" s="53"/>
      <c r="F18" s="43"/>
      <c r="G18" s="52"/>
      <c r="H18" s="53"/>
      <c r="I18" s="53"/>
      <c r="J18" s="43"/>
      <c r="K18" s="52"/>
      <c r="L18" s="53"/>
      <c r="M18" s="53"/>
      <c r="N18" s="43"/>
      <c r="O18" s="52"/>
      <c r="P18" s="53"/>
      <c r="Q18" s="53"/>
      <c r="R18" s="43"/>
      <c r="S18" s="52"/>
      <c r="T18" s="53"/>
    </row>
    <row r="19" spans="1:20">
      <c r="A19" s="23"/>
      <c r="B19" s="129" t="s">
        <v>779</v>
      </c>
      <c r="C19" s="170" t="s">
        <v>780</v>
      </c>
      <c r="D19" s="117">
        <v>3</v>
      </c>
      <c r="E19" s="29"/>
      <c r="F19" s="50" t="s">
        <v>270</v>
      </c>
      <c r="G19" s="51">
        <v>6</v>
      </c>
      <c r="H19" s="29"/>
      <c r="I19" s="29"/>
      <c r="J19" s="50" t="s">
        <v>270</v>
      </c>
      <c r="K19" s="51">
        <v>6</v>
      </c>
      <c r="L19" s="29"/>
      <c r="M19" s="29"/>
      <c r="N19" s="50" t="s">
        <v>270</v>
      </c>
      <c r="O19" s="51">
        <v>11</v>
      </c>
      <c r="P19" s="29"/>
      <c r="Q19" s="29"/>
      <c r="R19" s="50" t="s">
        <v>270</v>
      </c>
      <c r="S19" s="51">
        <v>11</v>
      </c>
      <c r="T19" s="29"/>
    </row>
    <row r="20" spans="1:20">
      <c r="A20" s="23"/>
      <c r="B20" s="129"/>
      <c r="C20" s="170"/>
      <c r="D20" s="117"/>
      <c r="E20" s="29"/>
      <c r="F20" s="50"/>
      <c r="G20" s="51"/>
      <c r="H20" s="29"/>
      <c r="I20" s="29"/>
      <c r="J20" s="50"/>
      <c r="K20" s="51"/>
      <c r="L20" s="29"/>
      <c r="M20" s="29"/>
      <c r="N20" s="50"/>
      <c r="O20" s="51"/>
      <c r="P20" s="29"/>
      <c r="Q20" s="29"/>
      <c r="R20" s="50"/>
      <c r="S20" s="51"/>
      <c r="T20" s="29"/>
    </row>
    <row r="21" spans="1:20">
      <c r="A21" s="23"/>
      <c r="B21" s="128" t="s">
        <v>781</v>
      </c>
      <c r="C21" s="168" t="s">
        <v>782</v>
      </c>
      <c r="D21" s="118">
        <v>2</v>
      </c>
      <c r="E21" s="53"/>
      <c r="F21" s="43" t="s">
        <v>270</v>
      </c>
      <c r="G21" s="54">
        <v>6</v>
      </c>
      <c r="H21" s="53"/>
      <c r="I21" s="53"/>
      <c r="J21" s="43" t="s">
        <v>270</v>
      </c>
      <c r="K21" s="54">
        <v>6</v>
      </c>
      <c r="L21" s="53"/>
      <c r="M21" s="53"/>
      <c r="N21" s="43" t="s">
        <v>270</v>
      </c>
      <c r="O21" s="54">
        <v>7</v>
      </c>
      <c r="P21" s="53"/>
      <c r="Q21" s="53"/>
      <c r="R21" s="43" t="s">
        <v>270</v>
      </c>
      <c r="S21" s="54">
        <v>7</v>
      </c>
      <c r="T21" s="53"/>
    </row>
    <row r="22" spans="1:20">
      <c r="A22" s="23"/>
      <c r="B22" s="128"/>
      <c r="C22" s="168"/>
      <c r="D22" s="118"/>
      <c r="E22" s="53"/>
      <c r="F22" s="43"/>
      <c r="G22" s="54"/>
      <c r="H22" s="53"/>
      <c r="I22" s="53"/>
      <c r="J22" s="43"/>
      <c r="K22" s="54"/>
      <c r="L22" s="53"/>
      <c r="M22" s="53"/>
      <c r="N22" s="43"/>
      <c r="O22" s="54"/>
      <c r="P22" s="53"/>
      <c r="Q22" s="53"/>
      <c r="R22" s="43"/>
      <c r="S22" s="54"/>
      <c r="T22" s="53"/>
    </row>
    <row r="23" spans="1:20">
      <c r="A23" s="23"/>
      <c r="B23" s="129" t="s">
        <v>783</v>
      </c>
      <c r="C23" s="169" t="s">
        <v>782</v>
      </c>
      <c r="D23" s="117">
        <v>2</v>
      </c>
      <c r="E23" s="29"/>
      <c r="F23" s="50" t="s">
        <v>270</v>
      </c>
      <c r="G23" s="51">
        <v>4</v>
      </c>
      <c r="H23" s="29"/>
      <c r="I23" s="29"/>
      <c r="J23" s="50" t="s">
        <v>270</v>
      </c>
      <c r="K23" s="51">
        <v>4</v>
      </c>
      <c r="L23" s="29"/>
      <c r="M23" s="29"/>
      <c r="N23" s="50" t="s">
        <v>270</v>
      </c>
      <c r="O23" s="51">
        <v>3</v>
      </c>
      <c r="P23" s="29"/>
      <c r="Q23" s="29"/>
      <c r="R23" s="50" t="s">
        <v>270</v>
      </c>
      <c r="S23" s="51">
        <v>3</v>
      </c>
      <c r="T23" s="29"/>
    </row>
    <row r="24" spans="1:20">
      <c r="A24" s="23"/>
      <c r="B24" s="129"/>
      <c r="C24" s="169"/>
      <c r="D24" s="117"/>
      <c r="E24" s="29"/>
      <c r="F24" s="50"/>
      <c r="G24" s="51"/>
      <c r="H24" s="29"/>
      <c r="I24" s="29"/>
      <c r="J24" s="50"/>
      <c r="K24" s="51"/>
      <c r="L24" s="29"/>
      <c r="M24" s="29"/>
      <c r="N24" s="50"/>
      <c r="O24" s="51"/>
      <c r="P24" s="29"/>
      <c r="Q24" s="29"/>
      <c r="R24" s="50"/>
      <c r="S24" s="51"/>
      <c r="T24" s="29"/>
    </row>
    <row r="25" spans="1:20">
      <c r="A25" s="23"/>
      <c r="B25" s="100" t="s">
        <v>784</v>
      </c>
      <c r="C25" s="14"/>
      <c r="D25" s="14"/>
      <c r="E25" s="14"/>
      <c r="F25" s="53"/>
      <c r="G25" s="53"/>
      <c r="H25" s="53"/>
      <c r="I25" s="14"/>
      <c r="J25" s="53"/>
      <c r="K25" s="53"/>
      <c r="L25" s="53"/>
      <c r="M25" s="14"/>
      <c r="N25" s="53"/>
      <c r="O25" s="53"/>
      <c r="P25" s="53"/>
      <c r="Q25" s="14"/>
      <c r="R25" s="53"/>
      <c r="S25" s="53"/>
      <c r="T25" s="53"/>
    </row>
    <row r="26" spans="1:20">
      <c r="A26" s="23"/>
      <c r="B26" s="127" t="s">
        <v>547</v>
      </c>
      <c r="C26" s="18"/>
      <c r="D26" s="18"/>
      <c r="E26" s="18"/>
      <c r="F26" s="29"/>
      <c r="G26" s="29"/>
      <c r="H26" s="29"/>
      <c r="I26" s="18"/>
      <c r="J26" s="29"/>
      <c r="K26" s="29"/>
      <c r="L26" s="29"/>
      <c r="M26" s="18"/>
      <c r="N26" s="29"/>
      <c r="O26" s="29"/>
      <c r="P26" s="29"/>
      <c r="Q26" s="18"/>
      <c r="R26" s="29"/>
      <c r="S26" s="29"/>
      <c r="T26" s="29"/>
    </row>
    <row r="27" spans="1:20">
      <c r="A27" s="23"/>
      <c r="B27" s="171" t="s">
        <v>297</v>
      </c>
      <c r="C27" s="168" t="s">
        <v>785</v>
      </c>
      <c r="D27" s="118">
        <v>2</v>
      </c>
      <c r="E27" s="53"/>
      <c r="F27" s="43" t="s">
        <v>270</v>
      </c>
      <c r="G27" s="52">
        <v>15454</v>
      </c>
      <c r="H27" s="53"/>
      <c r="I27" s="53"/>
      <c r="J27" s="43" t="s">
        <v>270</v>
      </c>
      <c r="K27" s="52">
        <v>15497</v>
      </c>
      <c r="L27" s="53"/>
      <c r="M27" s="53"/>
      <c r="N27" s="43" t="s">
        <v>270</v>
      </c>
      <c r="O27" s="52">
        <v>12479</v>
      </c>
      <c r="P27" s="53"/>
      <c r="Q27" s="53"/>
      <c r="R27" s="43" t="s">
        <v>270</v>
      </c>
      <c r="S27" s="52">
        <v>12565</v>
      </c>
      <c r="T27" s="53"/>
    </row>
    <row r="28" spans="1:20">
      <c r="A28" s="23"/>
      <c r="B28" s="171"/>
      <c r="C28" s="168"/>
      <c r="D28" s="118"/>
      <c r="E28" s="53"/>
      <c r="F28" s="43"/>
      <c r="G28" s="52"/>
      <c r="H28" s="53"/>
      <c r="I28" s="53"/>
      <c r="J28" s="43"/>
      <c r="K28" s="52"/>
      <c r="L28" s="53"/>
      <c r="M28" s="53"/>
      <c r="N28" s="43"/>
      <c r="O28" s="52"/>
      <c r="P28" s="53"/>
      <c r="Q28" s="53"/>
      <c r="R28" s="43"/>
      <c r="S28" s="52"/>
      <c r="T28" s="53"/>
    </row>
    <row r="29" spans="1:20">
      <c r="A29" s="23"/>
      <c r="B29" s="172" t="s">
        <v>317</v>
      </c>
      <c r="C29" s="169" t="s">
        <v>786</v>
      </c>
      <c r="D29" s="117">
        <v>2</v>
      </c>
      <c r="E29" s="29"/>
      <c r="F29" s="50" t="s">
        <v>270</v>
      </c>
      <c r="G29" s="87">
        <v>5690</v>
      </c>
      <c r="H29" s="29"/>
      <c r="I29" s="29"/>
      <c r="J29" s="50" t="s">
        <v>270</v>
      </c>
      <c r="K29" s="87">
        <v>5694</v>
      </c>
      <c r="L29" s="29"/>
      <c r="M29" s="29"/>
      <c r="N29" s="50" t="s">
        <v>270</v>
      </c>
      <c r="O29" s="87">
        <v>5113</v>
      </c>
      <c r="P29" s="29"/>
      <c r="Q29" s="29"/>
      <c r="R29" s="50" t="s">
        <v>270</v>
      </c>
      <c r="S29" s="87">
        <v>5113</v>
      </c>
      <c r="T29" s="29"/>
    </row>
    <row r="30" spans="1:20">
      <c r="A30" s="23"/>
      <c r="B30" s="172"/>
      <c r="C30" s="169"/>
      <c r="D30" s="117"/>
      <c r="E30" s="29"/>
      <c r="F30" s="50"/>
      <c r="G30" s="87"/>
      <c r="H30" s="29"/>
      <c r="I30" s="29"/>
      <c r="J30" s="50"/>
      <c r="K30" s="87"/>
      <c r="L30" s="29"/>
      <c r="M30" s="29"/>
      <c r="N30" s="50"/>
      <c r="O30" s="87"/>
      <c r="P30" s="29"/>
      <c r="Q30" s="29"/>
      <c r="R30" s="50"/>
      <c r="S30" s="87"/>
      <c r="T30" s="29"/>
    </row>
    <row r="31" spans="1:20">
      <c r="A31" s="23"/>
      <c r="B31" s="171" t="s">
        <v>317</v>
      </c>
      <c r="C31" s="168" t="s">
        <v>787</v>
      </c>
      <c r="D31" s="118">
        <v>3</v>
      </c>
      <c r="E31" s="53"/>
      <c r="F31" s="43" t="s">
        <v>270</v>
      </c>
      <c r="G31" s="52">
        <v>4070</v>
      </c>
      <c r="H31" s="53"/>
      <c r="I31" s="53"/>
      <c r="J31" s="43" t="s">
        <v>270</v>
      </c>
      <c r="K31" s="52">
        <v>4037</v>
      </c>
      <c r="L31" s="53"/>
      <c r="M31" s="53"/>
      <c r="N31" s="43" t="s">
        <v>270</v>
      </c>
      <c r="O31" s="52">
        <v>4481</v>
      </c>
      <c r="P31" s="53"/>
      <c r="Q31" s="53"/>
      <c r="R31" s="43" t="s">
        <v>270</v>
      </c>
      <c r="S31" s="52">
        <v>4492</v>
      </c>
      <c r="T31" s="53"/>
    </row>
    <row r="32" spans="1:20">
      <c r="A32" s="23"/>
      <c r="B32" s="171"/>
      <c r="C32" s="168"/>
      <c r="D32" s="118"/>
      <c r="E32" s="53"/>
      <c r="F32" s="43"/>
      <c r="G32" s="52"/>
      <c r="H32" s="53"/>
      <c r="I32" s="53"/>
      <c r="J32" s="43"/>
      <c r="K32" s="52"/>
      <c r="L32" s="53"/>
      <c r="M32" s="53"/>
      <c r="N32" s="43"/>
      <c r="O32" s="52"/>
      <c r="P32" s="53"/>
      <c r="Q32" s="53"/>
      <c r="R32" s="43"/>
      <c r="S32" s="52"/>
      <c r="T32" s="53"/>
    </row>
    <row r="33" spans="1:20">
      <c r="A33" s="23"/>
      <c r="B33" s="127" t="s">
        <v>548</v>
      </c>
      <c r="C33" s="18"/>
      <c r="D33" s="18"/>
      <c r="E33" s="18"/>
      <c r="F33" s="29"/>
      <c r="G33" s="29"/>
      <c r="H33" s="29"/>
      <c r="I33" s="18"/>
      <c r="J33" s="29"/>
      <c r="K33" s="29"/>
      <c r="L33" s="29"/>
      <c r="M33" s="18"/>
      <c r="N33" s="29"/>
      <c r="O33" s="29"/>
      <c r="P33" s="29"/>
      <c r="Q33" s="18"/>
      <c r="R33" s="29"/>
      <c r="S33" s="29"/>
      <c r="T33" s="29"/>
    </row>
    <row r="34" spans="1:20">
      <c r="A34" s="23"/>
      <c r="B34" s="171" t="s">
        <v>297</v>
      </c>
      <c r="C34" s="168" t="s">
        <v>788</v>
      </c>
      <c r="D34" s="118">
        <v>2</v>
      </c>
      <c r="E34" s="53"/>
      <c r="F34" s="43" t="s">
        <v>270</v>
      </c>
      <c r="G34" s="52">
        <v>7846</v>
      </c>
      <c r="H34" s="53"/>
      <c r="I34" s="53"/>
      <c r="J34" s="43" t="s">
        <v>270</v>
      </c>
      <c r="K34" s="52">
        <v>8092</v>
      </c>
      <c r="L34" s="53"/>
      <c r="M34" s="53"/>
      <c r="N34" s="43" t="s">
        <v>270</v>
      </c>
      <c r="O34" s="52">
        <v>4000</v>
      </c>
      <c r="P34" s="53"/>
      <c r="Q34" s="53"/>
      <c r="R34" s="43" t="s">
        <v>270</v>
      </c>
      <c r="S34" s="52">
        <v>4106</v>
      </c>
      <c r="T34" s="53"/>
    </row>
    <row r="35" spans="1:20">
      <c r="A35" s="23"/>
      <c r="B35" s="171"/>
      <c r="C35" s="168"/>
      <c r="D35" s="118"/>
      <c r="E35" s="53"/>
      <c r="F35" s="43"/>
      <c r="G35" s="52"/>
      <c r="H35" s="53"/>
      <c r="I35" s="53"/>
      <c r="J35" s="43"/>
      <c r="K35" s="52"/>
      <c r="L35" s="53"/>
      <c r="M35" s="53"/>
      <c r="N35" s="43"/>
      <c r="O35" s="52"/>
      <c r="P35" s="53"/>
      <c r="Q35" s="53"/>
      <c r="R35" s="43"/>
      <c r="S35" s="52"/>
      <c r="T35" s="53"/>
    </row>
    <row r="36" spans="1:20">
      <c r="A36" s="23"/>
      <c r="B36" s="172" t="s">
        <v>317</v>
      </c>
      <c r="C36" s="169" t="s">
        <v>789</v>
      </c>
      <c r="D36" s="117">
        <v>2</v>
      </c>
      <c r="E36" s="29"/>
      <c r="F36" s="50" t="s">
        <v>270</v>
      </c>
      <c r="G36" s="87">
        <v>3496</v>
      </c>
      <c r="H36" s="29"/>
      <c r="I36" s="29"/>
      <c r="J36" s="50" t="s">
        <v>270</v>
      </c>
      <c r="K36" s="87">
        <v>3507</v>
      </c>
      <c r="L36" s="29"/>
      <c r="M36" s="29"/>
      <c r="N36" s="50" t="s">
        <v>270</v>
      </c>
      <c r="O36" s="87">
        <v>1282</v>
      </c>
      <c r="P36" s="29"/>
      <c r="Q36" s="29"/>
      <c r="R36" s="50" t="s">
        <v>270</v>
      </c>
      <c r="S36" s="87">
        <v>1282</v>
      </c>
      <c r="T36" s="29"/>
    </row>
    <row r="37" spans="1:20">
      <c r="A37" s="23"/>
      <c r="B37" s="172"/>
      <c r="C37" s="169"/>
      <c r="D37" s="117"/>
      <c r="E37" s="29"/>
      <c r="F37" s="50"/>
      <c r="G37" s="87"/>
      <c r="H37" s="29"/>
      <c r="I37" s="29"/>
      <c r="J37" s="50"/>
      <c r="K37" s="87"/>
      <c r="L37" s="29"/>
      <c r="M37" s="29"/>
      <c r="N37" s="50"/>
      <c r="O37" s="87"/>
      <c r="P37" s="29"/>
      <c r="Q37" s="29"/>
      <c r="R37" s="50"/>
      <c r="S37" s="87"/>
      <c r="T37" s="29"/>
    </row>
    <row r="38" spans="1:20">
      <c r="A38" s="23"/>
      <c r="B38" s="171" t="s">
        <v>317</v>
      </c>
      <c r="C38" s="168" t="s">
        <v>787</v>
      </c>
      <c r="D38" s="118">
        <v>3</v>
      </c>
      <c r="E38" s="53"/>
      <c r="F38" s="43" t="s">
        <v>270</v>
      </c>
      <c r="G38" s="54">
        <v>875</v>
      </c>
      <c r="H38" s="53"/>
      <c r="I38" s="53"/>
      <c r="J38" s="43" t="s">
        <v>270</v>
      </c>
      <c r="K38" s="54">
        <v>880</v>
      </c>
      <c r="L38" s="53"/>
      <c r="M38" s="53"/>
      <c r="N38" s="43" t="s">
        <v>270</v>
      </c>
      <c r="O38" s="52">
        <v>1691</v>
      </c>
      <c r="P38" s="53"/>
      <c r="Q38" s="53"/>
      <c r="R38" s="43" t="s">
        <v>270</v>
      </c>
      <c r="S38" s="52">
        <v>1690</v>
      </c>
      <c r="T38" s="53"/>
    </row>
    <row r="39" spans="1:20">
      <c r="A39" s="23"/>
      <c r="B39" s="171"/>
      <c r="C39" s="168"/>
      <c r="D39" s="118"/>
      <c r="E39" s="53"/>
      <c r="F39" s="43"/>
      <c r="G39" s="54"/>
      <c r="H39" s="53"/>
      <c r="I39" s="53"/>
      <c r="J39" s="43"/>
      <c r="K39" s="54"/>
      <c r="L39" s="53"/>
      <c r="M39" s="53"/>
      <c r="N39" s="43"/>
      <c r="O39" s="52"/>
      <c r="P39" s="53"/>
      <c r="Q39" s="53"/>
      <c r="R39" s="43"/>
      <c r="S39" s="52"/>
      <c r="T39" s="53"/>
    </row>
    <row r="40" spans="1:20">
      <c r="A40" s="23"/>
      <c r="B40" s="129" t="s">
        <v>779</v>
      </c>
      <c r="C40" s="170" t="s">
        <v>780</v>
      </c>
      <c r="D40" s="117">
        <v>3</v>
      </c>
      <c r="E40" s="29"/>
      <c r="F40" s="50" t="s">
        <v>270</v>
      </c>
      <c r="G40" s="51">
        <v>39</v>
      </c>
      <c r="H40" s="29"/>
      <c r="I40" s="29"/>
      <c r="J40" s="50" t="s">
        <v>270</v>
      </c>
      <c r="K40" s="51">
        <v>39</v>
      </c>
      <c r="L40" s="29"/>
      <c r="M40" s="29"/>
      <c r="N40" s="50" t="s">
        <v>270</v>
      </c>
      <c r="O40" s="51">
        <v>17</v>
      </c>
      <c r="P40" s="29"/>
      <c r="Q40" s="29"/>
      <c r="R40" s="50" t="s">
        <v>270</v>
      </c>
      <c r="S40" s="51">
        <v>17</v>
      </c>
      <c r="T40" s="29"/>
    </row>
    <row r="41" spans="1:20">
      <c r="A41" s="23"/>
      <c r="B41" s="129"/>
      <c r="C41" s="170"/>
      <c r="D41" s="117"/>
      <c r="E41" s="29"/>
      <c r="F41" s="50"/>
      <c r="G41" s="51"/>
      <c r="H41" s="29"/>
      <c r="I41" s="29"/>
      <c r="J41" s="50"/>
      <c r="K41" s="51"/>
      <c r="L41" s="29"/>
      <c r="M41" s="29"/>
      <c r="N41" s="50"/>
      <c r="O41" s="51"/>
      <c r="P41" s="29"/>
      <c r="Q41" s="29"/>
      <c r="R41" s="50"/>
      <c r="S41" s="51"/>
      <c r="T41" s="29"/>
    </row>
    <row r="42" spans="1:20">
      <c r="A42" s="23"/>
      <c r="B42" s="128" t="s">
        <v>790</v>
      </c>
      <c r="C42" s="168" t="s">
        <v>782</v>
      </c>
      <c r="D42" s="118">
        <v>2</v>
      </c>
      <c r="E42" s="53"/>
      <c r="F42" s="43" t="s">
        <v>270</v>
      </c>
      <c r="G42" s="54">
        <v>6</v>
      </c>
      <c r="H42" s="53"/>
      <c r="I42" s="53"/>
      <c r="J42" s="43" t="s">
        <v>270</v>
      </c>
      <c r="K42" s="54">
        <v>6</v>
      </c>
      <c r="L42" s="53"/>
      <c r="M42" s="53"/>
      <c r="N42" s="43" t="s">
        <v>270</v>
      </c>
      <c r="O42" s="54">
        <v>7</v>
      </c>
      <c r="P42" s="53"/>
      <c r="Q42" s="53"/>
      <c r="R42" s="43" t="s">
        <v>270</v>
      </c>
      <c r="S42" s="54">
        <v>7</v>
      </c>
      <c r="T42" s="53"/>
    </row>
    <row r="43" spans="1:20">
      <c r="A43" s="23"/>
      <c r="B43" s="128"/>
      <c r="C43" s="168"/>
      <c r="D43" s="118"/>
      <c r="E43" s="53"/>
      <c r="F43" s="43"/>
      <c r="G43" s="54"/>
      <c r="H43" s="53"/>
      <c r="I43" s="53"/>
      <c r="J43" s="43"/>
      <c r="K43" s="54"/>
      <c r="L43" s="53"/>
      <c r="M43" s="53"/>
      <c r="N43" s="43"/>
      <c r="O43" s="54"/>
      <c r="P43" s="53"/>
      <c r="Q43" s="53"/>
      <c r="R43" s="43"/>
      <c r="S43" s="54"/>
      <c r="T43" s="53"/>
    </row>
    <row r="44" spans="1:20">
      <c r="A44" s="23"/>
      <c r="B44" s="129" t="s">
        <v>783</v>
      </c>
      <c r="C44" s="169" t="s">
        <v>782</v>
      </c>
      <c r="D44" s="117">
        <v>2</v>
      </c>
      <c r="E44" s="29"/>
      <c r="F44" s="50" t="s">
        <v>270</v>
      </c>
      <c r="G44" s="51">
        <v>1</v>
      </c>
      <c r="H44" s="29"/>
      <c r="I44" s="29"/>
      <c r="J44" s="50" t="s">
        <v>270</v>
      </c>
      <c r="K44" s="51">
        <v>1</v>
      </c>
      <c r="L44" s="29"/>
      <c r="M44" s="29"/>
      <c r="N44" s="50" t="s">
        <v>270</v>
      </c>
      <c r="O44" s="51">
        <v>29</v>
      </c>
      <c r="P44" s="29"/>
      <c r="Q44" s="29"/>
      <c r="R44" s="50" t="s">
        <v>270</v>
      </c>
      <c r="S44" s="51">
        <v>29</v>
      </c>
      <c r="T44" s="29"/>
    </row>
    <row r="45" spans="1:20">
      <c r="A45" s="23"/>
      <c r="B45" s="129"/>
      <c r="C45" s="169"/>
      <c r="D45" s="117"/>
      <c r="E45" s="29"/>
      <c r="F45" s="50"/>
      <c r="G45" s="51"/>
      <c r="H45" s="29"/>
      <c r="I45" s="29"/>
      <c r="J45" s="50"/>
      <c r="K45" s="51"/>
      <c r="L45" s="29"/>
      <c r="M45" s="29"/>
      <c r="N45" s="50"/>
      <c r="O45" s="51"/>
      <c r="P45" s="29"/>
      <c r="Q45" s="29"/>
      <c r="R45" s="50"/>
      <c r="S45" s="51"/>
      <c r="T45" s="29"/>
    </row>
    <row r="46" spans="1:20">
      <c r="A46" s="23"/>
      <c r="B46" s="29" t="s">
        <v>735</v>
      </c>
      <c r="C46" s="29"/>
      <c r="D46" s="29"/>
      <c r="E46" s="29"/>
      <c r="F46" s="29"/>
      <c r="G46" s="29"/>
      <c r="H46" s="29"/>
      <c r="I46" s="29"/>
      <c r="J46" s="29"/>
      <c r="K46" s="29"/>
      <c r="L46" s="29"/>
      <c r="M46" s="29"/>
      <c r="N46" s="29"/>
      <c r="O46" s="29"/>
      <c r="P46" s="29"/>
      <c r="Q46" s="29"/>
      <c r="R46" s="29"/>
      <c r="S46" s="29"/>
      <c r="T46" s="29"/>
    </row>
    <row r="47" spans="1:20">
      <c r="A47" s="23"/>
      <c r="B47" s="9"/>
      <c r="C47" s="9"/>
    </row>
    <row r="48" spans="1:20" ht="51">
      <c r="A48" s="23"/>
      <c r="B48" s="82" t="s">
        <v>306</v>
      </c>
      <c r="C48" s="83" t="s">
        <v>791</v>
      </c>
    </row>
    <row r="49" spans="1:3">
      <c r="A49" s="23"/>
      <c r="B49" s="9"/>
      <c r="C49" s="9"/>
    </row>
    <row r="50" spans="1:3" ht="204">
      <c r="A50" s="23"/>
      <c r="B50" s="82" t="s">
        <v>350</v>
      </c>
      <c r="C50" s="83" t="s">
        <v>792</v>
      </c>
    </row>
    <row r="51" spans="1:3">
      <c r="A51" s="23"/>
      <c r="B51" s="9"/>
      <c r="C51" s="9"/>
    </row>
    <row r="52" spans="1:3" ht="51">
      <c r="A52" s="23"/>
      <c r="B52" s="82" t="s">
        <v>577</v>
      </c>
      <c r="C52" s="83" t="s">
        <v>793</v>
      </c>
    </row>
    <row r="53" spans="1:3">
      <c r="A53" s="23"/>
      <c r="B53" s="9"/>
      <c r="C53" s="9"/>
    </row>
    <row r="54" spans="1:3" ht="51">
      <c r="A54" s="23"/>
      <c r="B54" s="82" t="s">
        <v>794</v>
      </c>
      <c r="C54" s="83" t="s">
        <v>795</v>
      </c>
    </row>
    <row r="55" spans="1:3">
      <c r="A55" s="23"/>
      <c r="B55" s="9"/>
      <c r="C55" s="9"/>
    </row>
    <row r="56" spans="1:3" ht="178.5">
      <c r="A56" s="23"/>
      <c r="B56" s="82" t="s">
        <v>796</v>
      </c>
      <c r="C56" s="83" t="s">
        <v>797</v>
      </c>
    </row>
    <row r="57" spans="1:3">
      <c r="A57" s="23"/>
      <c r="B57" s="9"/>
      <c r="C57" s="9"/>
    </row>
    <row r="58" spans="1:3" ht="76.5">
      <c r="A58" s="23"/>
      <c r="B58" s="82" t="s">
        <v>798</v>
      </c>
      <c r="C58" s="83" t="s">
        <v>799</v>
      </c>
    </row>
    <row r="59" spans="1:3">
      <c r="A59" s="23"/>
      <c r="B59" s="9"/>
      <c r="C59" s="9"/>
    </row>
    <row r="60" spans="1:3" ht="63.75">
      <c r="A60" s="23"/>
      <c r="B60" s="82" t="s">
        <v>800</v>
      </c>
      <c r="C60" s="83" t="s">
        <v>801</v>
      </c>
    </row>
    <row r="61" spans="1:3">
      <c r="A61" s="23"/>
      <c r="B61" s="9"/>
      <c r="C61" s="9"/>
    </row>
    <row r="62" spans="1:3" ht="51">
      <c r="A62" s="23"/>
      <c r="B62" s="82" t="s">
        <v>802</v>
      </c>
      <c r="C62" s="83" t="s">
        <v>803</v>
      </c>
    </row>
    <row r="63" spans="1:3">
      <c r="A63" s="23"/>
      <c r="B63" s="9"/>
      <c r="C63" s="9"/>
    </row>
    <row r="64" spans="1:3" ht="89.25">
      <c r="A64" s="23"/>
      <c r="B64" s="82" t="s">
        <v>597</v>
      </c>
      <c r="C64" s="83" t="s">
        <v>804</v>
      </c>
    </row>
    <row r="65" spans="1:20" ht="38.25" customHeight="1">
      <c r="A65" s="23"/>
      <c r="B65" s="25" t="s">
        <v>805</v>
      </c>
      <c r="C65" s="25"/>
      <c r="D65" s="25"/>
      <c r="E65" s="25"/>
      <c r="F65" s="25"/>
      <c r="G65" s="25"/>
      <c r="H65" s="25"/>
      <c r="I65" s="25"/>
      <c r="J65" s="25"/>
      <c r="K65" s="25"/>
      <c r="L65" s="25"/>
      <c r="M65" s="25"/>
      <c r="N65" s="25"/>
      <c r="O65" s="25"/>
      <c r="P65" s="25"/>
      <c r="Q65" s="25"/>
      <c r="R65" s="25"/>
      <c r="S65" s="25"/>
      <c r="T65" s="25"/>
    </row>
  </sheetData>
  <mergeCells count="329">
    <mergeCell ref="B4:T4"/>
    <mergeCell ref="B5:T5"/>
    <mergeCell ref="B6:T6"/>
    <mergeCell ref="B46:T46"/>
    <mergeCell ref="B65:T65"/>
    <mergeCell ref="P44:P45"/>
    <mergeCell ref="Q44:Q45"/>
    <mergeCell ref="R44:R45"/>
    <mergeCell ref="S44:S45"/>
    <mergeCell ref="T44:T45"/>
    <mergeCell ref="A1:A2"/>
    <mergeCell ref="B1:T1"/>
    <mergeCell ref="B2:T2"/>
    <mergeCell ref="B3:T3"/>
    <mergeCell ref="A4:A65"/>
    <mergeCell ref="J44:J45"/>
    <mergeCell ref="K44:K45"/>
    <mergeCell ref="L44:L45"/>
    <mergeCell ref="M44:M45"/>
    <mergeCell ref="N44:N45"/>
    <mergeCell ref="O44:O45"/>
    <mergeCell ref="S42:S43"/>
    <mergeCell ref="T42:T43"/>
    <mergeCell ref="B44:B45"/>
    <mergeCell ref="C44:C45"/>
    <mergeCell ref="D44:D45"/>
    <mergeCell ref="E44:E45"/>
    <mergeCell ref="F44:F45"/>
    <mergeCell ref="G44:G45"/>
    <mergeCell ref="H44:H45"/>
    <mergeCell ref="I44:I45"/>
    <mergeCell ref="M42:M43"/>
    <mergeCell ref="N42:N43"/>
    <mergeCell ref="O42:O43"/>
    <mergeCell ref="P42:P43"/>
    <mergeCell ref="Q42:Q43"/>
    <mergeCell ref="R42:R43"/>
    <mergeCell ref="G42:G43"/>
    <mergeCell ref="H42:H43"/>
    <mergeCell ref="I42:I43"/>
    <mergeCell ref="J42:J43"/>
    <mergeCell ref="K42:K43"/>
    <mergeCell ref="L42:L43"/>
    <mergeCell ref="P40:P41"/>
    <mergeCell ref="Q40:Q41"/>
    <mergeCell ref="R40:R41"/>
    <mergeCell ref="S40:S41"/>
    <mergeCell ref="T40:T41"/>
    <mergeCell ref="B42:B43"/>
    <mergeCell ref="C42:C43"/>
    <mergeCell ref="D42:D43"/>
    <mergeCell ref="E42:E43"/>
    <mergeCell ref="F42:F43"/>
    <mergeCell ref="J40:J41"/>
    <mergeCell ref="K40:K41"/>
    <mergeCell ref="L40:L41"/>
    <mergeCell ref="M40:M41"/>
    <mergeCell ref="N40:N41"/>
    <mergeCell ref="O40:O41"/>
    <mergeCell ref="S38:S39"/>
    <mergeCell ref="T38:T39"/>
    <mergeCell ref="B40:B41"/>
    <mergeCell ref="C40:C41"/>
    <mergeCell ref="D40:D41"/>
    <mergeCell ref="E40:E41"/>
    <mergeCell ref="F40:F41"/>
    <mergeCell ref="G40:G41"/>
    <mergeCell ref="H40:H41"/>
    <mergeCell ref="I40:I41"/>
    <mergeCell ref="M38:M39"/>
    <mergeCell ref="N38:N39"/>
    <mergeCell ref="O38:O39"/>
    <mergeCell ref="P38:P39"/>
    <mergeCell ref="Q38:Q39"/>
    <mergeCell ref="R38:R39"/>
    <mergeCell ref="G38:G39"/>
    <mergeCell ref="H38:H39"/>
    <mergeCell ref="I38:I39"/>
    <mergeCell ref="J38:J39"/>
    <mergeCell ref="K38:K39"/>
    <mergeCell ref="L38:L39"/>
    <mergeCell ref="P36:P37"/>
    <mergeCell ref="Q36:Q37"/>
    <mergeCell ref="R36:R37"/>
    <mergeCell ref="S36:S37"/>
    <mergeCell ref="T36:T37"/>
    <mergeCell ref="B38:B39"/>
    <mergeCell ref="C38:C39"/>
    <mergeCell ref="D38:D39"/>
    <mergeCell ref="E38:E39"/>
    <mergeCell ref="F38:F39"/>
    <mergeCell ref="J36:J37"/>
    <mergeCell ref="K36:K37"/>
    <mergeCell ref="L36:L37"/>
    <mergeCell ref="M36:M37"/>
    <mergeCell ref="N36:N37"/>
    <mergeCell ref="O36:O37"/>
    <mergeCell ref="S34:S35"/>
    <mergeCell ref="T34:T35"/>
    <mergeCell ref="B36:B37"/>
    <mergeCell ref="C36:C37"/>
    <mergeCell ref="D36:D37"/>
    <mergeCell ref="E36:E37"/>
    <mergeCell ref="F36:F37"/>
    <mergeCell ref="G36:G37"/>
    <mergeCell ref="H36:H37"/>
    <mergeCell ref="I36:I37"/>
    <mergeCell ref="M34:M35"/>
    <mergeCell ref="N34:N35"/>
    <mergeCell ref="O34:O35"/>
    <mergeCell ref="P34:P35"/>
    <mergeCell ref="Q34:Q35"/>
    <mergeCell ref="R34:R35"/>
    <mergeCell ref="G34:G35"/>
    <mergeCell ref="H34:H35"/>
    <mergeCell ref="I34:I35"/>
    <mergeCell ref="J34:J35"/>
    <mergeCell ref="K34:K35"/>
    <mergeCell ref="L34:L35"/>
    <mergeCell ref="T31:T32"/>
    <mergeCell ref="F33:H33"/>
    <mergeCell ref="J33:L33"/>
    <mergeCell ref="N33:P33"/>
    <mergeCell ref="R33:T33"/>
    <mergeCell ref="B34:B35"/>
    <mergeCell ref="C34:C35"/>
    <mergeCell ref="D34:D35"/>
    <mergeCell ref="E34:E35"/>
    <mergeCell ref="F34:F35"/>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S30"/>
    <mergeCell ref="T29:T30"/>
    <mergeCell ref="B31:B32"/>
    <mergeCell ref="C31:C32"/>
    <mergeCell ref="D31:D32"/>
    <mergeCell ref="E31:E32"/>
    <mergeCell ref="F31:F32"/>
    <mergeCell ref="G31:G32"/>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F26:H26"/>
    <mergeCell ref="J26:L26"/>
    <mergeCell ref="N26:P26"/>
    <mergeCell ref="R26:T26"/>
    <mergeCell ref="B27:B28"/>
    <mergeCell ref="C27:C28"/>
    <mergeCell ref="D27:D28"/>
    <mergeCell ref="E27:E28"/>
    <mergeCell ref="F27:F28"/>
    <mergeCell ref="G27:G28"/>
    <mergeCell ref="Q23:Q24"/>
    <mergeCell ref="R23:R24"/>
    <mergeCell ref="S23:S24"/>
    <mergeCell ref="T23:T24"/>
    <mergeCell ref="F25:H25"/>
    <mergeCell ref="J25:L25"/>
    <mergeCell ref="N25:P25"/>
    <mergeCell ref="R25:T25"/>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0"/>
    <mergeCell ref="R11:T11"/>
    <mergeCell ref="F12:H12"/>
    <mergeCell ref="J12:L12"/>
    <mergeCell ref="N12:P12"/>
    <mergeCell ref="R12:T12"/>
    <mergeCell ref="J10:L10"/>
    <mergeCell ref="J11:L11"/>
    <mergeCell ref="M10:M11"/>
    <mergeCell ref="N10:P10"/>
    <mergeCell ref="N11:P11"/>
    <mergeCell ref="Q10:Q11"/>
    <mergeCell ref="B7:T7"/>
    <mergeCell ref="F9:L9"/>
    <mergeCell ref="N9:T9"/>
    <mergeCell ref="B10:B11"/>
    <mergeCell ref="C10:C11"/>
    <mergeCell ref="D10:D11"/>
    <mergeCell ref="E10:E11"/>
    <mergeCell ref="F10:H10"/>
    <mergeCell ref="F11: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3" width="36.5703125" bestFit="1" customWidth="1"/>
    <col min="4" max="4" width="15.140625" customWidth="1"/>
    <col min="5" max="6" width="21.140625" customWidth="1"/>
    <col min="7" max="7" width="4.5703125" customWidth="1"/>
    <col min="8" max="8" width="15.140625" customWidth="1"/>
    <col min="9" max="10" width="21.140625" customWidth="1"/>
    <col min="11" max="11" width="4.5703125" customWidth="1"/>
    <col min="12" max="12" width="15.140625" customWidth="1"/>
    <col min="13" max="13" width="3.5703125" customWidth="1"/>
    <col min="14" max="14" width="21.140625" customWidth="1"/>
    <col min="15" max="15" width="4.5703125" customWidth="1"/>
    <col min="16" max="16" width="15.140625" customWidth="1"/>
    <col min="17" max="17" width="3.5703125" customWidth="1"/>
    <col min="18" max="18" width="21.140625" customWidth="1"/>
    <col min="19" max="19" width="4.5703125" customWidth="1"/>
    <col min="20" max="20" width="15.140625" customWidth="1"/>
    <col min="21" max="22" width="21.140625" customWidth="1"/>
    <col min="23" max="23" width="4.5703125" customWidth="1"/>
    <col min="24" max="24" width="15.140625" customWidth="1"/>
    <col min="25" max="25" width="21.140625" customWidth="1"/>
  </cols>
  <sheetData>
    <row r="1" spans="1:25" ht="15" customHeight="1">
      <c r="A1" s="8" t="s">
        <v>80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807</v>
      </c>
      <c r="B3" s="22"/>
      <c r="C3" s="22"/>
      <c r="D3" s="22"/>
      <c r="E3" s="22"/>
      <c r="F3" s="22"/>
      <c r="G3" s="22"/>
      <c r="H3" s="22"/>
      <c r="I3" s="22"/>
      <c r="J3" s="22"/>
      <c r="K3" s="22"/>
      <c r="L3" s="22"/>
      <c r="M3" s="22"/>
      <c r="N3" s="22"/>
      <c r="O3" s="22"/>
      <c r="P3" s="22"/>
      <c r="Q3" s="22"/>
      <c r="R3" s="22"/>
      <c r="S3" s="22"/>
      <c r="T3" s="22"/>
      <c r="U3" s="22"/>
      <c r="V3" s="22"/>
      <c r="W3" s="22"/>
      <c r="X3" s="22"/>
      <c r="Y3" s="22"/>
    </row>
    <row r="4" spans="1:25">
      <c r="A4" s="23" t="s">
        <v>806</v>
      </c>
      <c r="B4" s="65" t="s">
        <v>806</v>
      </c>
      <c r="C4" s="65"/>
      <c r="D4" s="65"/>
      <c r="E4" s="65"/>
      <c r="F4" s="65"/>
      <c r="G4" s="65"/>
      <c r="H4" s="65"/>
      <c r="I4" s="65"/>
      <c r="J4" s="65"/>
      <c r="K4" s="65"/>
      <c r="L4" s="65"/>
      <c r="M4" s="65"/>
      <c r="N4" s="65"/>
      <c r="O4" s="65"/>
      <c r="P4" s="65"/>
      <c r="Q4" s="65"/>
      <c r="R4" s="65"/>
      <c r="S4" s="65"/>
      <c r="T4" s="65"/>
      <c r="U4" s="65"/>
      <c r="V4" s="65"/>
      <c r="W4" s="65"/>
      <c r="X4" s="65"/>
      <c r="Y4" s="65"/>
    </row>
    <row r="5" spans="1:25">
      <c r="A5" s="23"/>
      <c r="B5" s="22"/>
      <c r="C5" s="22"/>
      <c r="D5" s="22"/>
      <c r="E5" s="22"/>
      <c r="F5" s="22"/>
      <c r="G5" s="22"/>
      <c r="H5" s="22"/>
      <c r="I5" s="22"/>
      <c r="J5" s="22"/>
      <c r="K5" s="22"/>
      <c r="L5" s="22"/>
      <c r="M5" s="22"/>
      <c r="N5" s="22"/>
      <c r="O5" s="22"/>
      <c r="P5" s="22"/>
      <c r="Q5" s="22"/>
      <c r="R5" s="22"/>
      <c r="S5" s="22"/>
      <c r="T5" s="22"/>
      <c r="U5" s="22"/>
      <c r="V5" s="22"/>
      <c r="W5" s="22"/>
      <c r="X5" s="22"/>
      <c r="Y5" s="22"/>
    </row>
    <row r="6" spans="1:25">
      <c r="A6" s="23"/>
      <c r="B6" s="24" t="s">
        <v>808</v>
      </c>
      <c r="C6" s="24"/>
      <c r="D6" s="24"/>
      <c r="E6" s="24"/>
      <c r="F6" s="24"/>
      <c r="G6" s="24"/>
      <c r="H6" s="24"/>
      <c r="I6" s="24"/>
      <c r="J6" s="24"/>
      <c r="K6" s="24"/>
      <c r="L6" s="24"/>
      <c r="M6" s="24"/>
      <c r="N6" s="24"/>
      <c r="O6" s="24"/>
      <c r="P6" s="24"/>
      <c r="Q6" s="24"/>
      <c r="R6" s="24"/>
      <c r="S6" s="24"/>
      <c r="T6" s="24"/>
      <c r="U6" s="24"/>
      <c r="V6" s="24"/>
      <c r="W6" s="24"/>
      <c r="X6" s="24"/>
      <c r="Y6" s="24"/>
    </row>
    <row r="7" spans="1:25">
      <c r="A7" s="23"/>
      <c r="B7" s="22"/>
      <c r="C7" s="22"/>
      <c r="D7" s="22"/>
      <c r="E7" s="22"/>
      <c r="F7" s="22"/>
      <c r="G7" s="22"/>
      <c r="H7" s="22"/>
      <c r="I7" s="22"/>
      <c r="J7" s="22"/>
      <c r="K7" s="22"/>
      <c r="L7" s="22"/>
      <c r="M7" s="22"/>
      <c r="N7" s="22"/>
      <c r="O7" s="22"/>
      <c r="P7" s="22"/>
      <c r="Q7" s="22"/>
      <c r="R7" s="22"/>
      <c r="S7" s="22"/>
      <c r="T7" s="22"/>
      <c r="U7" s="22"/>
      <c r="V7" s="22"/>
      <c r="W7" s="22"/>
      <c r="X7" s="22"/>
      <c r="Y7" s="22"/>
    </row>
    <row r="8" spans="1:25" ht="25.5" customHeight="1">
      <c r="A8" s="23"/>
      <c r="B8" s="25" t="s">
        <v>809</v>
      </c>
      <c r="C8" s="25"/>
      <c r="D8" s="25"/>
      <c r="E8" s="25"/>
      <c r="F8" s="25"/>
      <c r="G8" s="25"/>
      <c r="H8" s="25"/>
      <c r="I8" s="25"/>
      <c r="J8" s="25"/>
      <c r="K8" s="25"/>
      <c r="L8" s="25"/>
      <c r="M8" s="25"/>
      <c r="N8" s="25"/>
      <c r="O8" s="25"/>
      <c r="P8" s="25"/>
      <c r="Q8" s="25"/>
      <c r="R8" s="25"/>
      <c r="S8" s="25"/>
      <c r="T8" s="25"/>
      <c r="U8" s="25"/>
      <c r="V8" s="25"/>
      <c r="W8" s="25"/>
      <c r="X8" s="25"/>
      <c r="Y8" s="25"/>
    </row>
    <row r="9" spans="1:25">
      <c r="A9" s="23"/>
      <c r="B9" s="22"/>
      <c r="C9" s="22"/>
      <c r="D9" s="22"/>
      <c r="E9" s="22"/>
      <c r="F9" s="22"/>
      <c r="G9" s="22"/>
      <c r="H9" s="22"/>
      <c r="I9" s="22"/>
      <c r="J9" s="22"/>
      <c r="K9" s="22"/>
      <c r="L9" s="22"/>
      <c r="M9" s="22"/>
      <c r="N9" s="22"/>
      <c r="O9" s="22"/>
      <c r="P9" s="22"/>
      <c r="Q9" s="22"/>
      <c r="R9" s="22"/>
      <c r="S9" s="22"/>
      <c r="T9" s="22"/>
      <c r="U9" s="22"/>
      <c r="V9" s="22"/>
      <c r="W9" s="22"/>
      <c r="X9" s="22"/>
      <c r="Y9" s="22"/>
    </row>
    <row r="10" spans="1:25">
      <c r="A10" s="23"/>
      <c r="B10" s="25" t="s">
        <v>810</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23"/>
      <c r="B11" s="25" t="s">
        <v>811</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23"/>
      <c r="B12" s="21"/>
      <c r="C12" s="21"/>
      <c r="D12" s="21"/>
      <c r="E12" s="21"/>
      <c r="F12" s="21"/>
      <c r="G12" s="21"/>
      <c r="H12" s="21"/>
      <c r="I12" s="21"/>
      <c r="J12" s="21"/>
      <c r="K12" s="21"/>
      <c r="L12" s="21"/>
      <c r="M12" s="21"/>
      <c r="N12" s="21"/>
      <c r="O12" s="21"/>
      <c r="P12" s="21"/>
      <c r="Q12" s="21"/>
      <c r="R12" s="21"/>
      <c r="S12" s="21"/>
      <c r="T12" s="21"/>
      <c r="U12" s="21"/>
    </row>
    <row r="13" spans="1:25">
      <c r="A13" s="23"/>
      <c r="B13" s="9"/>
      <c r="C13" s="9"/>
      <c r="D13" s="9"/>
      <c r="E13" s="9"/>
      <c r="F13" s="9"/>
      <c r="G13" s="9"/>
      <c r="H13" s="9"/>
      <c r="I13" s="9"/>
      <c r="J13" s="9"/>
      <c r="K13" s="9"/>
      <c r="L13" s="9"/>
      <c r="M13" s="9"/>
      <c r="N13" s="9"/>
      <c r="O13" s="9"/>
      <c r="P13" s="9"/>
      <c r="Q13" s="9"/>
      <c r="R13" s="9"/>
      <c r="S13" s="9"/>
      <c r="T13" s="9"/>
      <c r="U13" s="9"/>
    </row>
    <row r="14" spans="1:25" ht="15.75" thickBot="1">
      <c r="A14" s="23"/>
      <c r="B14" s="18"/>
      <c r="C14" s="42" t="s">
        <v>355</v>
      </c>
      <c r="D14" s="42"/>
      <c r="E14" s="42"/>
      <c r="F14" s="42"/>
      <c r="G14" s="42"/>
      <c r="H14" s="42"/>
      <c r="I14" s="42"/>
      <c r="J14" s="42"/>
      <c r="K14" s="42"/>
      <c r="L14" s="42"/>
      <c r="M14" s="42"/>
      <c r="N14" s="42"/>
      <c r="O14" s="42"/>
      <c r="P14" s="42"/>
      <c r="Q14" s="42"/>
      <c r="R14" s="42"/>
      <c r="S14" s="42"/>
      <c r="T14" s="42"/>
      <c r="U14" s="42"/>
    </row>
    <row r="15" spans="1:25">
      <c r="A15" s="23"/>
      <c r="B15" s="29"/>
      <c r="C15" s="63" t="s">
        <v>812</v>
      </c>
      <c r="D15" s="63"/>
      <c r="E15" s="63"/>
      <c r="F15" s="78"/>
      <c r="G15" s="63" t="s">
        <v>317</v>
      </c>
      <c r="H15" s="63"/>
      <c r="I15" s="63"/>
      <c r="J15" s="78"/>
      <c r="K15" s="63" t="s">
        <v>813</v>
      </c>
      <c r="L15" s="63"/>
      <c r="M15" s="63"/>
      <c r="N15" s="78"/>
      <c r="O15" s="63" t="s">
        <v>814</v>
      </c>
      <c r="P15" s="63"/>
      <c r="Q15" s="63"/>
      <c r="R15" s="78"/>
      <c r="S15" s="63" t="s">
        <v>97</v>
      </c>
      <c r="T15" s="63"/>
      <c r="U15" s="63"/>
    </row>
    <row r="16" spans="1:25" ht="15.75" thickBot="1">
      <c r="A16" s="23"/>
      <c r="B16" s="29"/>
      <c r="C16" s="42" t="s">
        <v>316</v>
      </c>
      <c r="D16" s="42"/>
      <c r="E16" s="42"/>
      <c r="F16" s="111"/>
      <c r="G16" s="42"/>
      <c r="H16" s="42"/>
      <c r="I16" s="42"/>
      <c r="J16" s="29"/>
      <c r="K16" s="42"/>
      <c r="L16" s="42"/>
      <c r="M16" s="42"/>
      <c r="N16" s="29"/>
      <c r="O16" s="42"/>
      <c r="P16" s="42"/>
      <c r="Q16" s="42"/>
      <c r="R16" s="29"/>
      <c r="S16" s="42"/>
      <c r="T16" s="42"/>
      <c r="U16" s="42"/>
    </row>
    <row r="17" spans="1:25">
      <c r="A17" s="23"/>
      <c r="B17" s="43" t="s">
        <v>76</v>
      </c>
      <c r="C17" s="44" t="s">
        <v>270</v>
      </c>
      <c r="D17" s="56">
        <v>2909</v>
      </c>
      <c r="E17" s="48"/>
      <c r="F17" s="53"/>
      <c r="G17" s="44" t="s">
        <v>270</v>
      </c>
      <c r="H17" s="56">
        <v>1945</v>
      </c>
      <c r="I17" s="48"/>
      <c r="J17" s="53"/>
      <c r="K17" s="44" t="s">
        <v>270</v>
      </c>
      <c r="L17" s="46">
        <v>56</v>
      </c>
      <c r="M17" s="48"/>
      <c r="N17" s="53"/>
      <c r="O17" s="44" t="s">
        <v>270</v>
      </c>
      <c r="P17" s="46" t="s">
        <v>815</v>
      </c>
      <c r="Q17" s="44" t="s">
        <v>276</v>
      </c>
      <c r="R17" s="53"/>
      <c r="S17" s="44" t="s">
        <v>270</v>
      </c>
      <c r="T17" s="56">
        <v>4854</v>
      </c>
      <c r="U17" s="48"/>
    </row>
    <row r="18" spans="1:25">
      <c r="A18" s="23"/>
      <c r="B18" s="43"/>
      <c r="C18" s="45"/>
      <c r="D18" s="61"/>
      <c r="E18" s="49"/>
      <c r="F18" s="53"/>
      <c r="G18" s="45"/>
      <c r="H18" s="61"/>
      <c r="I18" s="49"/>
      <c r="J18" s="53"/>
      <c r="K18" s="45"/>
      <c r="L18" s="47"/>
      <c r="M18" s="49"/>
      <c r="N18" s="53"/>
      <c r="O18" s="45"/>
      <c r="P18" s="47"/>
      <c r="Q18" s="45"/>
      <c r="R18" s="53"/>
      <c r="S18" s="45"/>
      <c r="T18" s="61"/>
      <c r="U18" s="49"/>
    </row>
    <row r="19" spans="1:25">
      <c r="A19" s="23"/>
      <c r="B19" s="103" t="s">
        <v>816</v>
      </c>
      <c r="C19" s="87">
        <v>1385</v>
      </c>
      <c r="D19" s="87"/>
      <c r="E19" s="29"/>
      <c r="F19" s="29"/>
      <c r="G19" s="51">
        <v>624</v>
      </c>
      <c r="H19" s="51"/>
      <c r="I19" s="29"/>
      <c r="J19" s="29"/>
      <c r="K19" s="51" t="s">
        <v>300</v>
      </c>
      <c r="L19" s="51"/>
      <c r="M19" s="29"/>
      <c r="N19" s="29"/>
      <c r="O19" s="51" t="s">
        <v>300</v>
      </c>
      <c r="P19" s="51"/>
      <c r="Q19" s="29"/>
      <c r="R19" s="29"/>
      <c r="S19" s="87">
        <v>2009</v>
      </c>
      <c r="T19" s="87"/>
      <c r="U19" s="29"/>
    </row>
    <row r="20" spans="1:25">
      <c r="A20" s="23"/>
      <c r="B20" s="103"/>
      <c r="C20" s="87"/>
      <c r="D20" s="87"/>
      <c r="E20" s="29"/>
      <c r="F20" s="29"/>
      <c r="G20" s="51"/>
      <c r="H20" s="51"/>
      <c r="I20" s="29"/>
      <c r="J20" s="29"/>
      <c r="K20" s="51"/>
      <c r="L20" s="51"/>
      <c r="M20" s="29"/>
      <c r="N20" s="29"/>
      <c r="O20" s="51"/>
      <c r="P20" s="51"/>
      <c r="Q20" s="29"/>
      <c r="R20" s="29"/>
      <c r="S20" s="87"/>
      <c r="T20" s="87"/>
      <c r="U20" s="29"/>
    </row>
    <row r="21" spans="1:25">
      <c r="A21" s="23"/>
      <c r="B21" s="43" t="s">
        <v>82</v>
      </c>
      <c r="C21" s="54">
        <v>472</v>
      </c>
      <c r="D21" s="54"/>
      <c r="E21" s="53"/>
      <c r="F21" s="53"/>
      <c r="G21" s="54">
        <v>132</v>
      </c>
      <c r="H21" s="54"/>
      <c r="I21" s="53"/>
      <c r="J21" s="53"/>
      <c r="K21" s="54" t="s">
        <v>300</v>
      </c>
      <c r="L21" s="54"/>
      <c r="M21" s="53"/>
      <c r="N21" s="53"/>
      <c r="O21" s="54" t="s">
        <v>300</v>
      </c>
      <c r="P21" s="54"/>
      <c r="Q21" s="53"/>
      <c r="R21" s="53"/>
      <c r="S21" s="54">
        <v>604</v>
      </c>
      <c r="T21" s="54"/>
      <c r="U21" s="53"/>
    </row>
    <row r="22" spans="1:25">
      <c r="A22" s="23"/>
      <c r="B22" s="43"/>
      <c r="C22" s="54"/>
      <c r="D22" s="54"/>
      <c r="E22" s="53"/>
      <c r="F22" s="53"/>
      <c r="G22" s="54"/>
      <c r="H22" s="54"/>
      <c r="I22" s="53"/>
      <c r="J22" s="53"/>
      <c r="K22" s="54"/>
      <c r="L22" s="54"/>
      <c r="M22" s="53"/>
      <c r="N22" s="53"/>
      <c r="O22" s="54"/>
      <c r="P22" s="54"/>
      <c r="Q22" s="53"/>
      <c r="R22" s="53"/>
      <c r="S22" s="54"/>
      <c r="T22" s="54"/>
      <c r="U22" s="53"/>
    </row>
    <row r="23" spans="1:25">
      <c r="A23" s="23"/>
      <c r="B23" s="50" t="s">
        <v>83</v>
      </c>
      <c r="C23" s="51">
        <v>459</v>
      </c>
      <c r="D23" s="51"/>
      <c r="E23" s="29"/>
      <c r="F23" s="29"/>
      <c r="G23" s="51">
        <v>954</v>
      </c>
      <c r="H23" s="51"/>
      <c r="I23" s="29"/>
      <c r="J23" s="29"/>
      <c r="K23" s="51">
        <v>69</v>
      </c>
      <c r="L23" s="51"/>
      <c r="M23" s="29"/>
      <c r="N23" s="29"/>
      <c r="O23" s="51" t="s">
        <v>815</v>
      </c>
      <c r="P23" s="51"/>
      <c r="Q23" s="50" t="s">
        <v>276</v>
      </c>
      <c r="R23" s="29"/>
      <c r="S23" s="87">
        <v>1426</v>
      </c>
      <c r="T23" s="87"/>
      <c r="U23" s="29"/>
    </row>
    <row r="24" spans="1:25" ht="15.75" thickBot="1">
      <c r="A24" s="23"/>
      <c r="B24" s="50"/>
      <c r="C24" s="55"/>
      <c r="D24" s="55"/>
      <c r="E24" s="57"/>
      <c r="F24" s="29"/>
      <c r="G24" s="55"/>
      <c r="H24" s="55"/>
      <c r="I24" s="57"/>
      <c r="J24" s="29"/>
      <c r="K24" s="55"/>
      <c r="L24" s="55"/>
      <c r="M24" s="57"/>
      <c r="N24" s="29"/>
      <c r="O24" s="55"/>
      <c r="P24" s="55"/>
      <c r="Q24" s="95"/>
      <c r="R24" s="29"/>
      <c r="S24" s="94"/>
      <c r="T24" s="94"/>
      <c r="U24" s="57"/>
    </row>
    <row r="25" spans="1:25">
      <c r="A25" s="23"/>
      <c r="B25" s="43" t="s">
        <v>86</v>
      </c>
      <c r="C25" s="44" t="s">
        <v>270</v>
      </c>
      <c r="D25" s="46">
        <v>593</v>
      </c>
      <c r="E25" s="48"/>
      <c r="F25" s="53"/>
      <c r="G25" s="44" t="s">
        <v>270</v>
      </c>
      <c r="H25" s="46">
        <v>235</v>
      </c>
      <c r="I25" s="48"/>
      <c r="J25" s="53"/>
      <c r="K25" s="44" t="s">
        <v>270</v>
      </c>
      <c r="L25" s="46" t="s">
        <v>452</v>
      </c>
      <c r="M25" s="44" t="s">
        <v>276</v>
      </c>
      <c r="N25" s="53"/>
      <c r="O25" s="44" t="s">
        <v>270</v>
      </c>
      <c r="P25" s="46" t="s">
        <v>300</v>
      </c>
      <c r="Q25" s="48"/>
      <c r="R25" s="53"/>
      <c r="S25" s="44" t="s">
        <v>270</v>
      </c>
      <c r="T25" s="46">
        <v>815</v>
      </c>
      <c r="U25" s="48"/>
    </row>
    <row r="26" spans="1:25" ht="15.75" thickBot="1">
      <c r="A26" s="23"/>
      <c r="B26" s="43"/>
      <c r="C26" s="72"/>
      <c r="D26" s="71"/>
      <c r="E26" s="73"/>
      <c r="F26" s="53"/>
      <c r="G26" s="72"/>
      <c r="H26" s="71"/>
      <c r="I26" s="73"/>
      <c r="J26" s="53"/>
      <c r="K26" s="72"/>
      <c r="L26" s="71"/>
      <c r="M26" s="72"/>
      <c r="N26" s="53"/>
      <c r="O26" s="72"/>
      <c r="P26" s="71"/>
      <c r="Q26" s="73"/>
      <c r="R26" s="53"/>
      <c r="S26" s="72"/>
      <c r="T26" s="71"/>
      <c r="U26" s="73"/>
    </row>
    <row r="27" spans="1:25">
      <c r="A27" s="23"/>
      <c r="B27" s="120"/>
      <c r="C27" s="120"/>
      <c r="D27" s="120"/>
      <c r="E27" s="120"/>
      <c r="F27" s="120"/>
      <c r="G27" s="120"/>
      <c r="H27" s="120"/>
      <c r="I27" s="120"/>
      <c r="J27" s="120"/>
      <c r="K27" s="120"/>
      <c r="L27" s="120"/>
      <c r="M27" s="120"/>
      <c r="N27" s="120"/>
      <c r="O27" s="120"/>
      <c r="P27" s="120"/>
      <c r="Q27" s="120"/>
      <c r="R27" s="120"/>
      <c r="S27" s="120"/>
      <c r="T27" s="120"/>
      <c r="U27" s="120"/>
      <c r="V27" s="120"/>
      <c r="W27" s="120"/>
      <c r="X27" s="120"/>
      <c r="Y27" s="120"/>
    </row>
    <row r="28" spans="1:25">
      <c r="A28" s="23"/>
      <c r="B28" s="21"/>
      <c r="C28" s="21"/>
      <c r="D28" s="21"/>
      <c r="E28" s="21"/>
      <c r="F28" s="21"/>
      <c r="G28" s="21"/>
      <c r="H28" s="21"/>
      <c r="I28" s="21"/>
      <c r="J28" s="21"/>
      <c r="K28" s="21"/>
      <c r="L28" s="21"/>
      <c r="M28" s="21"/>
      <c r="N28" s="21"/>
      <c r="O28" s="21"/>
      <c r="P28" s="21"/>
      <c r="Q28" s="21"/>
      <c r="R28" s="21"/>
      <c r="S28" s="21"/>
      <c r="T28" s="21"/>
      <c r="U28" s="21"/>
    </row>
    <row r="29" spans="1:25">
      <c r="A29" s="23"/>
      <c r="B29" s="9"/>
      <c r="C29" s="9"/>
      <c r="D29" s="9"/>
      <c r="E29" s="9"/>
      <c r="F29" s="9"/>
      <c r="G29" s="9"/>
      <c r="H29" s="9"/>
      <c r="I29" s="9"/>
      <c r="J29" s="9"/>
      <c r="K29" s="9"/>
      <c r="L29" s="9"/>
      <c r="M29" s="9"/>
      <c r="N29" s="9"/>
      <c r="O29" s="9"/>
      <c r="P29" s="9"/>
      <c r="Q29" s="9"/>
      <c r="R29" s="9"/>
      <c r="S29" s="9"/>
      <c r="T29" s="9"/>
      <c r="U29" s="9"/>
    </row>
    <row r="30" spans="1:25" ht="15.75" thickBot="1">
      <c r="A30" s="23"/>
      <c r="B30" s="18"/>
      <c r="C30" s="62" t="s">
        <v>290</v>
      </c>
      <c r="D30" s="62"/>
      <c r="E30" s="62"/>
      <c r="F30" s="62"/>
      <c r="G30" s="62"/>
      <c r="H30" s="62"/>
      <c r="I30" s="62"/>
      <c r="J30" s="62"/>
      <c r="K30" s="62"/>
      <c r="L30" s="62"/>
      <c r="M30" s="62"/>
      <c r="N30" s="62"/>
      <c r="O30" s="62"/>
      <c r="P30" s="62"/>
      <c r="Q30" s="62"/>
      <c r="R30" s="62"/>
      <c r="S30" s="62"/>
      <c r="T30" s="62"/>
      <c r="U30" s="62"/>
    </row>
    <row r="31" spans="1:25">
      <c r="A31" s="23"/>
      <c r="B31" s="29"/>
      <c r="C31" s="63" t="s">
        <v>812</v>
      </c>
      <c r="D31" s="63"/>
      <c r="E31" s="63"/>
      <c r="F31" s="78"/>
      <c r="G31" s="63" t="s">
        <v>317</v>
      </c>
      <c r="H31" s="63"/>
      <c r="I31" s="63"/>
      <c r="J31" s="29"/>
      <c r="K31" s="62" t="s">
        <v>813</v>
      </c>
      <c r="L31" s="62"/>
      <c r="M31" s="62"/>
      <c r="N31" s="29"/>
      <c r="O31" s="63" t="s">
        <v>814</v>
      </c>
      <c r="P31" s="63"/>
      <c r="Q31" s="63"/>
      <c r="R31" s="29"/>
      <c r="S31" s="62" t="s">
        <v>97</v>
      </c>
      <c r="T31" s="62"/>
      <c r="U31" s="62"/>
    </row>
    <row r="32" spans="1:25" ht="15.75" thickBot="1">
      <c r="A32" s="23"/>
      <c r="B32" s="29"/>
      <c r="C32" s="42" t="s">
        <v>316</v>
      </c>
      <c r="D32" s="42"/>
      <c r="E32" s="42"/>
      <c r="F32" s="111"/>
      <c r="G32" s="42"/>
      <c r="H32" s="42"/>
      <c r="I32" s="42"/>
      <c r="J32" s="29"/>
      <c r="K32" s="42"/>
      <c r="L32" s="42"/>
      <c r="M32" s="42"/>
      <c r="N32" s="29"/>
      <c r="O32" s="42"/>
      <c r="P32" s="42"/>
      <c r="Q32" s="42"/>
      <c r="R32" s="29"/>
      <c r="S32" s="42"/>
      <c r="T32" s="42"/>
      <c r="U32" s="42"/>
    </row>
    <row r="33" spans="1:25">
      <c r="A33" s="23"/>
      <c r="B33" s="43" t="s">
        <v>76</v>
      </c>
      <c r="C33" s="44" t="s">
        <v>270</v>
      </c>
      <c r="D33" s="56">
        <v>2376</v>
      </c>
      <c r="E33" s="48"/>
      <c r="F33" s="53"/>
      <c r="G33" s="44" t="s">
        <v>270</v>
      </c>
      <c r="H33" s="46">
        <v>968</v>
      </c>
      <c r="I33" s="48"/>
      <c r="J33" s="53"/>
      <c r="K33" s="44" t="s">
        <v>270</v>
      </c>
      <c r="L33" s="46">
        <v>43</v>
      </c>
      <c r="M33" s="48"/>
      <c r="N33" s="53"/>
      <c r="O33" s="44" t="s">
        <v>270</v>
      </c>
      <c r="P33" s="46" t="s">
        <v>817</v>
      </c>
      <c r="Q33" s="44" t="s">
        <v>276</v>
      </c>
      <c r="R33" s="53"/>
      <c r="S33" s="44" t="s">
        <v>270</v>
      </c>
      <c r="T33" s="56">
        <v>3344</v>
      </c>
      <c r="U33" s="48"/>
    </row>
    <row r="34" spans="1:25">
      <c r="A34" s="23"/>
      <c r="B34" s="43"/>
      <c r="C34" s="45"/>
      <c r="D34" s="61"/>
      <c r="E34" s="49"/>
      <c r="F34" s="53"/>
      <c r="G34" s="45"/>
      <c r="H34" s="47"/>
      <c r="I34" s="49"/>
      <c r="J34" s="53"/>
      <c r="K34" s="45"/>
      <c r="L34" s="47"/>
      <c r="M34" s="49"/>
      <c r="N34" s="53"/>
      <c r="O34" s="45"/>
      <c r="P34" s="47"/>
      <c r="Q34" s="45"/>
      <c r="R34" s="53"/>
      <c r="S34" s="45"/>
      <c r="T34" s="61"/>
      <c r="U34" s="49"/>
    </row>
    <row r="35" spans="1:25">
      <c r="A35" s="23"/>
      <c r="B35" s="103" t="s">
        <v>816</v>
      </c>
      <c r="C35" s="51">
        <v>893</v>
      </c>
      <c r="D35" s="51"/>
      <c r="E35" s="29"/>
      <c r="F35" s="29"/>
      <c r="G35" s="51">
        <v>330</v>
      </c>
      <c r="H35" s="51"/>
      <c r="I35" s="29"/>
      <c r="J35" s="29"/>
      <c r="K35" s="51" t="s">
        <v>300</v>
      </c>
      <c r="L35" s="51"/>
      <c r="M35" s="29"/>
      <c r="N35" s="29"/>
      <c r="O35" s="51" t="s">
        <v>300</v>
      </c>
      <c r="P35" s="51"/>
      <c r="Q35" s="29"/>
      <c r="R35" s="29"/>
      <c r="S35" s="87">
        <v>1223</v>
      </c>
      <c r="T35" s="87"/>
      <c r="U35" s="29"/>
    </row>
    <row r="36" spans="1:25">
      <c r="A36" s="23"/>
      <c r="B36" s="103"/>
      <c r="C36" s="51"/>
      <c r="D36" s="51"/>
      <c r="E36" s="29"/>
      <c r="F36" s="29"/>
      <c r="G36" s="51"/>
      <c r="H36" s="51"/>
      <c r="I36" s="29"/>
      <c r="J36" s="29"/>
      <c r="K36" s="51"/>
      <c r="L36" s="51"/>
      <c r="M36" s="29"/>
      <c r="N36" s="29"/>
      <c r="O36" s="51"/>
      <c r="P36" s="51"/>
      <c r="Q36" s="29"/>
      <c r="R36" s="29"/>
      <c r="S36" s="87"/>
      <c r="T36" s="87"/>
      <c r="U36" s="29"/>
    </row>
    <row r="37" spans="1:25">
      <c r="A37" s="23"/>
      <c r="B37" s="43" t="s">
        <v>82</v>
      </c>
      <c r="C37" s="54">
        <v>393</v>
      </c>
      <c r="D37" s="54"/>
      <c r="E37" s="53"/>
      <c r="F37" s="53"/>
      <c r="G37" s="54">
        <v>82</v>
      </c>
      <c r="H37" s="54"/>
      <c r="I37" s="53"/>
      <c r="J37" s="53"/>
      <c r="K37" s="54" t="s">
        <v>300</v>
      </c>
      <c r="L37" s="54"/>
      <c r="M37" s="53"/>
      <c r="N37" s="53"/>
      <c r="O37" s="54" t="s">
        <v>300</v>
      </c>
      <c r="P37" s="54"/>
      <c r="Q37" s="53"/>
      <c r="R37" s="53"/>
      <c r="S37" s="54">
        <v>475</v>
      </c>
      <c r="T37" s="54"/>
      <c r="U37" s="53"/>
    </row>
    <row r="38" spans="1:25">
      <c r="A38" s="23"/>
      <c r="B38" s="43"/>
      <c r="C38" s="54"/>
      <c r="D38" s="54"/>
      <c r="E38" s="53"/>
      <c r="F38" s="53"/>
      <c r="G38" s="54"/>
      <c r="H38" s="54"/>
      <c r="I38" s="53"/>
      <c r="J38" s="53"/>
      <c r="K38" s="54"/>
      <c r="L38" s="54"/>
      <c r="M38" s="53"/>
      <c r="N38" s="53"/>
      <c r="O38" s="54"/>
      <c r="P38" s="54"/>
      <c r="Q38" s="53"/>
      <c r="R38" s="53"/>
      <c r="S38" s="54"/>
      <c r="T38" s="54"/>
      <c r="U38" s="53"/>
    </row>
    <row r="39" spans="1:25">
      <c r="A39" s="23"/>
      <c r="B39" s="50" t="s">
        <v>83</v>
      </c>
      <c r="C39" s="51">
        <v>360</v>
      </c>
      <c r="D39" s="51"/>
      <c r="E39" s="29"/>
      <c r="F39" s="29"/>
      <c r="G39" s="51">
        <v>362</v>
      </c>
      <c r="H39" s="51"/>
      <c r="I39" s="29"/>
      <c r="J39" s="29"/>
      <c r="K39" s="51">
        <v>42</v>
      </c>
      <c r="L39" s="51"/>
      <c r="M39" s="29"/>
      <c r="N39" s="29"/>
      <c r="O39" s="51" t="s">
        <v>817</v>
      </c>
      <c r="P39" s="51"/>
      <c r="Q39" s="50" t="s">
        <v>276</v>
      </c>
      <c r="R39" s="29"/>
      <c r="S39" s="51">
        <v>721</v>
      </c>
      <c r="T39" s="51"/>
      <c r="U39" s="29"/>
    </row>
    <row r="40" spans="1:25">
      <c r="A40" s="23"/>
      <c r="B40" s="50"/>
      <c r="C40" s="51"/>
      <c r="D40" s="51"/>
      <c r="E40" s="29"/>
      <c r="F40" s="29"/>
      <c r="G40" s="51"/>
      <c r="H40" s="51"/>
      <c r="I40" s="29"/>
      <c r="J40" s="29"/>
      <c r="K40" s="51"/>
      <c r="L40" s="51"/>
      <c r="M40" s="29"/>
      <c r="N40" s="29"/>
      <c r="O40" s="51"/>
      <c r="P40" s="51"/>
      <c r="Q40" s="50"/>
      <c r="R40" s="29"/>
      <c r="S40" s="51"/>
      <c r="T40" s="51"/>
      <c r="U40" s="29"/>
    </row>
    <row r="41" spans="1:25">
      <c r="A41" s="23"/>
      <c r="B41" s="43" t="s">
        <v>84</v>
      </c>
      <c r="C41" s="54" t="s">
        <v>300</v>
      </c>
      <c r="D41" s="54"/>
      <c r="E41" s="53"/>
      <c r="F41" s="53"/>
      <c r="G41" s="54">
        <v>42</v>
      </c>
      <c r="H41" s="54"/>
      <c r="I41" s="53"/>
      <c r="J41" s="53"/>
      <c r="K41" s="54" t="s">
        <v>300</v>
      </c>
      <c r="L41" s="54"/>
      <c r="M41" s="53"/>
      <c r="N41" s="53"/>
      <c r="O41" s="54" t="s">
        <v>300</v>
      </c>
      <c r="P41" s="54"/>
      <c r="Q41" s="53"/>
      <c r="R41" s="53"/>
      <c r="S41" s="54">
        <v>42</v>
      </c>
      <c r="T41" s="54"/>
      <c r="U41" s="53"/>
    </row>
    <row r="42" spans="1:25" ht="15.75" thickBot="1">
      <c r="A42" s="23"/>
      <c r="B42" s="43"/>
      <c r="C42" s="71"/>
      <c r="D42" s="71"/>
      <c r="E42" s="73"/>
      <c r="F42" s="53"/>
      <c r="G42" s="71"/>
      <c r="H42" s="71"/>
      <c r="I42" s="73"/>
      <c r="J42" s="53"/>
      <c r="K42" s="71"/>
      <c r="L42" s="71"/>
      <c r="M42" s="73"/>
      <c r="N42" s="53"/>
      <c r="O42" s="71"/>
      <c r="P42" s="71"/>
      <c r="Q42" s="73"/>
      <c r="R42" s="53"/>
      <c r="S42" s="71"/>
      <c r="T42" s="71"/>
      <c r="U42" s="73"/>
    </row>
    <row r="43" spans="1:25">
      <c r="A43" s="23"/>
      <c r="B43" s="50" t="s">
        <v>86</v>
      </c>
      <c r="C43" s="74" t="s">
        <v>270</v>
      </c>
      <c r="D43" s="80">
        <v>730</v>
      </c>
      <c r="E43" s="78"/>
      <c r="F43" s="29"/>
      <c r="G43" s="74" t="s">
        <v>270</v>
      </c>
      <c r="H43" s="80">
        <v>152</v>
      </c>
      <c r="I43" s="78"/>
      <c r="J43" s="29"/>
      <c r="K43" s="74" t="s">
        <v>270</v>
      </c>
      <c r="L43" s="80">
        <v>1</v>
      </c>
      <c r="M43" s="78"/>
      <c r="N43" s="29"/>
      <c r="O43" s="74" t="s">
        <v>270</v>
      </c>
      <c r="P43" s="80" t="s">
        <v>300</v>
      </c>
      <c r="Q43" s="78"/>
      <c r="R43" s="29"/>
      <c r="S43" s="74" t="s">
        <v>270</v>
      </c>
      <c r="T43" s="80">
        <v>883</v>
      </c>
      <c r="U43" s="78"/>
    </row>
    <row r="44" spans="1:25" ht="15.75" thickBot="1">
      <c r="A44" s="23"/>
      <c r="B44" s="50"/>
      <c r="C44" s="95"/>
      <c r="D44" s="55"/>
      <c r="E44" s="57"/>
      <c r="F44" s="29"/>
      <c r="G44" s="95"/>
      <c r="H44" s="55"/>
      <c r="I44" s="57"/>
      <c r="J44" s="29"/>
      <c r="K44" s="95"/>
      <c r="L44" s="55"/>
      <c r="M44" s="57"/>
      <c r="N44" s="29"/>
      <c r="O44" s="95"/>
      <c r="P44" s="55"/>
      <c r="Q44" s="57"/>
      <c r="R44" s="29"/>
      <c r="S44" s="95"/>
      <c r="T44" s="55"/>
      <c r="U44" s="57"/>
    </row>
    <row r="45" spans="1:25">
      <c r="A45" s="23"/>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23"/>
      <c r="B46" s="9"/>
      <c r="C46" s="9"/>
      <c r="D46" s="9"/>
      <c r="E46" s="9"/>
      <c r="F46" s="9"/>
      <c r="G46" s="9"/>
      <c r="H46" s="9"/>
      <c r="I46" s="9"/>
      <c r="J46" s="9"/>
      <c r="K46" s="9"/>
      <c r="L46" s="9"/>
      <c r="M46" s="9"/>
      <c r="N46" s="9"/>
      <c r="O46" s="9"/>
      <c r="P46" s="9"/>
      <c r="Q46" s="9"/>
      <c r="R46" s="9"/>
      <c r="S46" s="9"/>
      <c r="T46" s="9"/>
      <c r="U46" s="9"/>
      <c r="V46" s="9"/>
      <c r="W46" s="9"/>
      <c r="X46" s="9"/>
      <c r="Y46" s="9"/>
    </row>
    <row r="47" spans="1:25" ht="15.75" thickBot="1">
      <c r="A47" s="23"/>
      <c r="B47" s="18"/>
      <c r="C47" s="42" t="s">
        <v>313</v>
      </c>
      <c r="D47" s="42"/>
      <c r="E47" s="42"/>
      <c r="F47" s="42"/>
      <c r="G47" s="42"/>
      <c r="H47" s="42"/>
      <c r="I47" s="42"/>
      <c r="J47" s="42"/>
      <c r="K47" s="42"/>
      <c r="L47" s="42"/>
      <c r="M47" s="42"/>
      <c r="N47" s="18"/>
      <c r="O47" s="115">
        <v>41639</v>
      </c>
      <c r="P47" s="115"/>
      <c r="Q47" s="115"/>
      <c r="R47" s="115"/>
      <c r="S47" s="115"/>
      <c r="T47" s="115"/>
      <c r="U47" s="115"/>
      <c r="V47" s="115"/>
      <c r="W47" s="115"/>
      <c r="X47" s="115"/>
      <c r="Y47" s="115"/>
    </row>
    <row r="48" spans="1:25">
      <c r="A48" s="23"/>
      <c r="B48" s="29"/>
      <c r="C48" s="63" t="s">
        <v>812</v>
      </c>
      <c r="D48" s="63"/>
      <c r="E48" s="63"/>
      <c r="F48" s="78"/>
      <c r="G48" s="63" t="s">
        <v>317</v>
      </c>
      <c r="H48" s="63"/>
      <c r="I48" s="63"/>
      <c r="J48" s="78"/>
      <c r="K48" s="63" t="s">
        <v>97</v>
      </c>
      <c r="L48" s="63"/>
      <c r="M48" s="63"/>
      <c r="N48" s="29"/>
      <c r="O48" s="63" t="s">
        <v>812</v>
      </c>
      <c r="P48" s="63"/>
      <c r="Q48" s="63"/>
      <c r="R48" s="78"/>
      <c r="S48" s="63" t="s">
        <v>317</v>
      </c>
      <c r="T48" s="63"/>
      <c r="U48" s="63"/>
      <c r="V48" s="78"/>
      <c r="W48" s="63" t="s">
        <v>97</v>
      </c>
      <c r="X48" s="63"/>
      <c r="Y48" s="63"/>
    </row>
    <row r="49" spans="1:25" ht="15.75" thickBot="1">
      <c r="A49" s="23"/>
      <c r="B49" s="29"/>
      <c r="C49" s="42" t="s">
        <v>316</v>
      </c>
      <c r="D49" s="42"/>
      <c r="E49" s="42"/>
      <c r="F49" s="111"/>
      <c r="G49" s="42"/>
      <c r="H49" s="42"/>
      <c r="I49" s="42"/>
      <c r="J49" s="29"/>
      <c r="K49" s="42"/>
      <c r="L49" s="42"/>
      <c r="M49" s="42"/>
      <c r="N49" s="29"/>
      <c r="O49" s="42" t="s">
        <v>316</v>
      </c>
      <c r="P49" s="42"/>
      <c r="Q49" s="42"/>
      <c r="R49" s="111"/>
      <c r="S49" s="42"/>
      <c r="T49" s="42"/>
      <c r="U49" s="42"/>
      <c r="V49" s="29"/>
      <c r="W49" s="42"/>
      <c r="X49" s="42"/>
      <c r="Y49" s="42"/>
    </row>
    <row r="50" spans="1:25">
      <c r="A50" s="23"/>
      <c r="B50" s="43" t="s">
        <v>777</v>
      </c>
      <c r="C50" s="44" t="s">
        <v>270</v>
      </c>
      <c r="D50" s="56">
        <v>15943</v>
      </c>
      <c r="E50" s="48"/>
      <c r="F50" s="53"/>
      <c r="G50" s="44" t="s">
        <v>270</v>
      </c>
      <c r="H50" s="56">
        <v>17057</v>
      </c>
      <c r="I50" s="48"/>
      <c r="J50" s="53"/>
      <c r="K50" s="44" t="s">
        <v>270</v>
      </c>
      <c r="L50" s="56">
        <v>33000</v>
      </c>
      <c r="M50" s="48"/>
      <c r="N50" s="53"/>
      <c r="O50" s="44" t="s">
        <v>270</v>
      </c>
      <c r="P50" s="56">
        <v>12878</v>
      </c>
      <c r="Q50" s="48"/>
      <c r="R50" s="53"/>
      <c r="S50" s="44" t="s">
        <v>270</v>
      </c>
      <c r="T50" s="56">
        <v>16404</v>
      </c>
      <c r="U50" s="48"/>
      <c r="V50" s="53"/>
      <c r="W50" s="44" t="s">
        <v>270</v>
      </c>
      <c r="X50" s="56">
        <v>29282</v>
      </c>
      <c r="Y50" s="48"/>
    </row>
    <row r="51" spans="1:25" ht="15.75" thickBot="1">
      <c r="A51" s="23"/>
      <c r="B51" s="43"/>
      <c r="C51" s="58"/>
      <c r="D51" s="59"/>
      <c r="E51" s="60"/>
      <c r="F51" s="53"/>
      <c r="G51" s="58"/>
      <c r="H51" s="59"/>
      <c r="I51" s="60"/>
      <c r="J51" s="53"/>
      <c r="K51" s="58"/>
      <c r="L51" s="59"/>
      <c r="M51" s="60"/>
      <c r="N51" s="53"/>
      <c r="O51" s="58"/>
      <c r="P51" s="59"/>
      <c r="Q51" s="60"/>
      <c r="R51" s="53"/>
      <c r="S51" s="58"/>
      <c r="T51" s="59"/>
      <c r="U51" s="60"/>
      <c r="V51" s="53"/>
      <c r="W51" s="58"/>
      <c r="X51" s="59"/>
      <c r="Y51" s="60"/>
    </row>
    <row r="52" spans="1:25" ht="15.75" thickTop="1">
      <c r="A52" s="23"/>
      <c r="B52" s="50" t="s">
        <v>41</v>
      </c>
      <c r="C52" s="104" t="s">
        <v>270</v>
      </c>
      <c r="D52" s="107">
        <v>27687</v>
      </c>
      <c r="E52" s="106"/>
      <c r="F52" s="29"/>
      <c r="G52" s="104" t="s">
        <v>270</v>
      </c>
      <c r="H52" s="107">
        <v>20037</v>
      </c>
      <c r="I52" s="106"/>
      <c r="J52" s="29"/>
      <c r="K52" s="104" t="s">
        <v>270</v>
      </c>
      <c r="L52" s="107">
        <v>47724</v>
      </c>
      <c r="M52" s="106"/>
      <c r="N52" s="29"/>
      <c r="O52" s="104" t="s">
        <v>270</v>
      </c>
      <c r="P52" s="107">
        <v>19094</v>
      </c>
      <c r="Q52" s="106"/>
      <c r="R52" s="29"/>
      <c r="S52" s="104" t="s">
        <v>270</v>
      </c>
      <c r="T52" s="107">
        <v>18896</v>
      </c>
      <c r="U52" s="106"/>
      <c r="V52" s="29"/>
      <c r="W52" s="104" t="s">
        <v>270</v>
      </c>
      <c r="X52" s="107">
        <v>37990</v>
      </c>
      <c r="Y52" s="106"/>
    </row>
    <row r="53" spans="1:25" ht="15.75" thickBot="1">
      <c r="A53" s="23"/>
      <c r="B53" s="50"/>
      <c r="C53" s="75"/>
      <c r="D53" s="77"/>
      <c r="E53" s="79"/>
      <c r="F53" s="29"/>
      <c r="G53" s="75"/>
      <c r="H53" s="77"/>
      <c r="I53" s="79"/>
      <c r="J53" s="29"/>
      <c r="K53" s="75"/>
      <c r="L53" s="77"/>
      <c r="M53" s="79"/>
      <c r="N53" s="29"/>
      <c r="O53" s="75"/>
      <c r="P53" s="77"/>
      <c r="Q53" s="79"/>
      <c r="R53" s="29"/>
      <c r="S53" s="75"/>
      <c r="T53" s="77"/>
      <c r="U53" s="79"/>
      <c r="V53" s="29"/>
      <c r="W53" s="75"/>
      <c r="X53" s="77"/>
      <c r="Y53" s="79"/>
    </row>
    <row r="54" spans="1:25" ht="15.75" thickTop="1">
      <c r="A54" s="23"/>
      <c r="B54" s="31" t="s">
        <v>818</v>
      </c>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23"/>
      <c r="B55" s="25" t="s">
        <v>819</v>
      </c>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23"/>
      <c r="B56" s="21"/>
      <c r="C56" s="21"/>
      <c r="D56" s="21"/>
      <c r="E56" s="21"/>
      <c r="F56" s="21"/>
      <c r="G56" s="21"/>
      <c r="H56" s="21"/>
      <c r="I56" s="21"/>
    </row>
    <row r="57" spans="1:25">
      <c r="A57" s="23"/>
      <c r="B57" s="9"/>
      <c r="C57" s="9"/>
      <c r="D57" s="9"/>
      <c r="E57" s="9"/>
      <c r="F57" s="9"/>
      <c r="G57" s="9"/>
      <c r="H57" s="9"/>
      <c r="I57" s="9"/>
    </row>
    <row r="58" spans="1:25" ht="15.75" thickBot="1">
      <c r="A58" s="23"/>
      <c r="B58" s="18"/>
      <c r="C58" s="42" t="s">
        <v>820</v>
      </c>
      <c r="D58" s="42"/>
      <c r="E58" s="42"/>
      <c r="F58" s="18"/>
      <c r="G58" s="42" t="s">
        <v>821</v>
      </c>
      <c r="H58" s="42"/>
      <c r="I58" s="42"/>
    </row>
    <row r="59" spans="1:25">
      <c r="A59" s="23"/>
      <c r="B59" s="13" t="s">
        <v>822</v>
      </c>
      <c r="C59" s="48"/>
      <c r="D59" s="48"/>
      <c r="E59" s="48"/>
      <c r="F59" s="14"/>
      <c r="G59" s="48"/>
      <c r="H59" s="48"/>
      <c r="I59" s="48"/>
    </row>
    <row r="60" spans="1:25">
      <c r="A60" s="23"/>
      <c r="B60" s="103" t="s">
        <v>823</v>
      </c>
      <c r="C60" s="50" t="s">
        <v>270</v>
      </c>
      <c r="D60" s="87">
        <v>2552</v>
      </c>
      <c r="E60" s="29"/>
      <c r="F60" s="29"/>
      <c r="G60" s="50" t="s">
        <v>270</v>
      </c>
      <c r="H60" s="87">
        <v>2185</v>
      </c>
      <c r="I60" s="29"/>
    </row>
    <row r="61" spans="1:25">
      <c r="A61" s="23"/>
      <c r="B61" s="103"/>
      <c r="C61" s="50"/>
      <c r="D61" s="87"/>
      <c r="E61" s="29"/>
      <c r="F61" s="29"/>
      <c r="G61" s="50"/>
      <c r="H61" s="87"/>
      <c r="I61" s="29"/>
    </row>
    <row r="62" spans="1:25">
      <c r="A62" s="23"/>
      <c r="B62" s="101" t="s">
        <v>824</v>
      </c>
      <c r="C62" s="54">
        <v>357</v>
      </c>
      <c r="D62" s="54"/>
      <c r="E62" s="53"/>
      <c r="F62" s="53"/>
      <c r="G62" s="54">
        <v>204</v>
      </c>
      <c r="H62" s="54"/>
      <c r="I62" s="53"/>
    </row>
    <row r="63" spans="1:25">
      <c r="A63" s="23"/>
      <c r="B63" s="101"/>
      <c r="C63" s="54"/>
      <c r="D63" s="54"/>
      <c r="E63" s="53"/>
      <c r="F63" s="53"/>
      <c r="G63" s="54"/>
      <c r="H63" s="54"/>
      <c r="I63" s="53"/>
    </row>
    <row r="64" spans="1:25">
      <c r="A64" s="23"/>
      <c r="B64" s="103" t="s">
        <v>825</v>
      </c>
      <c r="C64" s="51">
        <v>964</v>
      </c>
      <c r="D64" s="51"/>
      <c r="E64" s="29"/>
      <c r="F64" s="29"/>
      <c r="G64" s="51">
        <v>234</v>
      </c>
      <c r="H64" s="51"/>
      <c r="I64" s="29"/>
    </row>
    <row r="65" spans="1:9">
      <c r="A65" s="23"/>
      <c r="B65" s="103"/>
      <c r="C65" s="51"/>
      <c r="D65" s="51"/>
      <c r="E65" s="29"/>
      <c r="F65" s="29"/>
      <c r="G65" s="51"/>
      <c r="H65" s="51"/>
      <c r="I65" s="29"/>
    </row>
    <row r="66" spans="1:9">
      <c r="A66" s="23"/>
      <c r="B66" s="101" t="s">
        <v>826</v>
      </c>
      <c r="C66" s="54">
        <v>209</v>
      </c>
      <c r="D66" s="54"/>
      <c r="E66" s="53"/>
      <c r="F66" s="53"/>
      <c r="G66" s="54">
        <v>158</v>
      </c>
      <c r="H66" s="54"/>
      <c r="I66" s="53"/>
    </row>
    <row r="67" spans="1:9">
      <c r="A67" s="23"/>
      <c r="B67" s="101"/>
      <c r="C67" s="54"/>
      <c r="D67" s="54"/>
      <c r="E67" s="53"/>
      <c r="F67" s="53"/>
      <c r="G67" s="54"/>
      <c r="H67" s="54"/>
      <c r="I67" s="53"/>
    </row>
    <row r="68" spans="1:9">
      <c r="A68" s="23"/>
      <c r="B68" s="103" t="s">
        <v>827</v>
      </c>
      <c r="C68" s="51">
        <v>225</v>
      </c>
      <c r="D68" s="51"/>
      <c r="E68" s="29"/>
      <c r="F68" s="29"/>
      <c r="G68" s="51">
        <v>172</v>
      </c>
      <c r="H68" s="51"/>
      <c r="I68" s="29"/>
    </row>
    <row r="69" spans="1:9">
      <c r="A69" s="23"/>
      <c r="B69" s="103"/>
      <c r="C69" s="51"/>
      <c r="D69" s="51"/>
      <c r="E69" s="29"/>
      <c r="F69" s="29"/>
      <c r="G69" s="51"/>
      <c r="H69" s="51"/>
      <c r="I69" s="29"/>
    </row>
    <row r="70" spans="1:9">
      <c r="A70" s="23"/>
      <c r="B70" s="101" t="s">
        <v>828</v>
      </c>
      <c r="C70" s="54">
        <v>229</v>
      </c>
      <c r="D70" s="54"/>
      <c r="E70" s="53"/>
      <c r="F70" s="53"/>
      <c r="G70" s="54">
        <v>150</v>
      </c>
      <c r="H70" s="54"/>
      <c r="I70" s="53"/>
    </row>
    <row r="71" spans="1:9">
      <c r="A71" s="23"/>
      <c r="B71" s="101"/>
      <c r="C71" s="54"/>
      <c r="D71" s="54"/>
      <c r="E71" s="53"/>
      <c r="F71" s="53"/>
      <c r="G71" s="54"/>
      <c r="H71" s="54"/>
      <c r="I71" s="53"/>
    </row>
    <row r="72" spans="1:9">
      <c r="A72" s="23"/>
      <c r="B72" s="103" t="s">
        <v>829</v>
      </c>
      <c r="C72" s="51">
        <v>318</v>
      </c>
      <c r="D72" s="51"/>
      <c r="E72" s="29"/>
      <c r="F72" s="29"/>
      <c r="G72" s="51">
        <v>241</v>
      </c>
      <c r="H72" s="51"/>
      <c r="I72" s="29"/>
    </row>
    <row r="73" spans="1:9" ht="15.75" thickBot="1">
      <c r="A73" s="23"/>
      <c r="B73" s="103"/>
      <c r="C73" s="55"/>
      <c r="D73" s="55"/>
      <c r="E73" s="57"/>
      <c r="F73" s="29"/>
      <c r="G73" s="55"/>
      <c r="H73" s="55"/>
      <c r="I73" s="57"/>
    </row>
    <row r="74" spans="1:9">
      <c r="A74" s="23"/>
      <c r="B74" s="135" t="s">
        <v>76</v>
      </c>
      <c r="C74" s="44" t="s">
        <v>270</v>
      </c>
      <c r="D74" s="56">
        <v>4854</v>
      </c>
      <c r="E74" s="48"/>
      <c r="F74" s="53"/>
      <c r="G74" s="44" t="s">
        <v>270</v>
      </c>
      <c r="H74" s="56">
        <v>3344</v>
      </c>
      <c r="I74" s="48"/>
    </row>
    <row r="75" spans="1:9" ht="15.75" thickBot="1">
      <c r="A75" s="23"/>
      <c r="B75" s="135"/>
      <c r="C75" s="58"/>
      <c r="D75" s="59"/>
      <c r="E75" s="60"/>
      <c r="F75" s="53"/>
      <c r="G75" s="58"/>
      <c r="H75" s="59"/>
      <c r="I75" s="60"/>
    </row>
    <row r="76" spans="1:9" ht="15.75" thickTop="1">
      <c r="A76" s="23"/>
      <c r="B76" s="18"/>
      <c r="C76" s="106"/>
      <c r="D76" s="106"/>
      <c r="E76" s="106"/>
      <c r="F76" s="18"/>
      <c r="G76" s="106"/>
      <c r="H76" s="106"/>
      <c r="I76" s="106"/>
    </row>
    <row r="77" spans="1:9">
      <c r="A77" s="23"/>
      <c r="B77" s="13" t="s">
        <v>830</v>
      </c>
      <c r="C77" s="53"/>
      <c r="D77" s="53"/>
      <c r="E77" s="53"/>
      <c r="F77" s="14"/>
      <c r="G77" s="53"/>
      <c r="H77" s="53"/>
      <c r="I77" s="53"/>
    </row>
    <row r="78" spans="1:9">
      <c r="A78" s="23"/>
      <c r="B78" s="103" t="s">
        <v>823</v>
      </c>
      <c r="C78" s="50" t="s">
        <v>270</v>
      </c>
      <c r="D78" s="87">
        <v>15536</v>
      </c>
      <c r="E78" s="29"/>
      <c r="F78" s="29"/>
      <c r="G78" s="50" t="s">
        <v>270</v>
      </c>
      <c r="H78" s="87">
        <v>12633</v>
      </c>
      <c r="I78" s="29"/>
    </row>
    <row r="79" spans="1:9">
      <c r="A79" s="23"/>
      <c r="B79" s="103"/>
      <c r="C79" s="50"/>
      <c r="D79" s="87"/>
      <c r="E79" s="29"/>
      <c r="F79" s="29"/>
      <c r="G79" s="50"/>
      <c r="H79" s="87"/>
      <c r="I79" s="29"/>
    </row>
    <row r="80" spans="1:9">
      <c r="A80" s="23"/>
      <c r="B80" s="101" t="s">
        <v>824</v>
      </c>
      <c r="C80" s="54">
        <v>407</v>
      </c>
      <c r="D80" s="54"/>
      <c r="E80" s="53"/>
      <c r="F80" s="53"/>
      <c r="G80" s="54">
        <v>247</v>
      </c>
      <c r="H80" s="54"/>
      <c r="I80" s="53"/>
    </row>
    <row r="81" spans="1:9">
      <c r="A81" s="23"/>
      <c r="B81" s="101"/>
      <c r="C81" s="54"/>
      <c r="D81" s="54"/>
      <c r="E81" s="53"/>
      <c r="F81" s="53"/>
      <c r="G81" s="54"/>
      <c r="H81" s="54"/>
      <c r="I81" s="53"/>
    </row>
    <row r="82" spans="1:9">
      <c r="A82" s="23"/>
      <c r="B82" s="103" t="s">
        <v>831</v>
      </c>
      <c r="C82" s="87">
        <v>4575</v>
      </c>
      <c r="D82" s="87"/>
      <c r="E82" s="29"/>
      <c r="F82" s="29"/>
      <c r="G82" s="87">
        <v>4355</v>
      </c>
      <c r="H82" s="87"/>
      <c r="I82" s="29"/>
    </row>
    <row r="83" spans="1:9">
      <c r="A83" s="23"/>
      <c r="B83" s="103"/>
      <c r="C83" s="87"/>
      <c r="D83" s="87"/>
      <c r="E83" s="29"/>
      <c r="F83" s="29"/>
      <c r="G83" s="87"/>
      <c r="H83" s="87"/>
      <c r="I83" s="29"/>
    </row>
    <row r="84" spans="1:9">
      <c r="A84" s="23"/>
      <c r="B84" s="101" t="s">
        <v>826</v>
      </c>
      <c r="C84" s="52">
        <v>1752</v>
      </c>
      <c r="D84" s="52"/>
      <c r="E84" s="53"/>
      <c r="F84" s="53"/>
      <c r="G84" s="52">
        <v>1647</v>
      </c>
      <c r="H84" s="52"/>
      <c r="I84" s="53"/>
    </row>
    <row r="85" spans="1:9">
      <c r="A85" s="23"/>
      <c r="B85" s="101"/>
      <c r="C85" s="52"/>
      <c r="D85" s="52"/>
      <c r="E85" s="53"/>
      <c r="F85" s="53"/>
      <c r="G85" s="52"/>
      <c r="H85" s="52"/>
      <c r="I85" s="53"/>
    </row>
    <row r="86" spans="1:9">
      <c r="A86" s="23"/>
      <c r="B86" s="103" t="s">
        <v>827</v>
      </c>
      <c r="C86" s="87">
        <v>3572</v>
      </c>
      <c r="D86" s="87"/>
      <c r="E86" s="29"/>
      <c r="F86" s="29"/>
      <c r="G86" s="87">
        <v>3992</v>
      </c>
      <c r="H86" s="87"/>
      <c r="I86" s="29"/>
    </row>
    <row r="87" spans="1:9">
      <c r="A87" s="23"/>
      <c r="B87" s="103"/>
      <c r="C87" s="87"/>
      <c r="D87" s="87"/>
      <c r="E87" s="29"/>
      <c r="F87" s="29"/>
      <c r="G87" s="87"/>
      <c r="H87" s="87"/>
      <c r="I87" s="29"/>
    </row>
    <row r="88" spans="1:9">
      <c r="A88" s="23"/>
      <c r="B88" s="101" t="s">
        <v>828</v>
      </c>
      <c r="C88" s="52">
        <v>3999</v>
      </c>
      <c r="D88" s="52"/>
      <c r="E88" s="53"/>
      <c r="F88" s="53"/>
      <c r="G88" s="52">
        <v>3168</v>
      </c>
      <c r="H88" s="52"/>
      <c r="I88" s="53"/>
    </row>
    <row r="89" spans="1:9">
      <c r="A89" s="23"/>
      <c r="B89" s="101"/>
      <c r="C89" s="52"/>
      <c r="D89" s="52"/>
      <c r="E89" s="53"/>
      <c r="F89" s="53"/>
      <c r="G89" s="52"/>
      <c r="H89" s="52"/>
      <c r="I89" s="53"/>
    </row>
    <row r="90" spans="1:9">
      <c r="A90" s="23"/>
      <c r="B90" s="103" t="s">
        <v>829</v>
      </c>
      <c r="C90" s="87">
        <v>3159</v>
      </c>
      <c r="D90" s="87"/>
      <c r="E90" s="29"/>
      <c r="F90" s="29"/>
      <c r="G90" s="87">
        <v>3240</v>
      </c>
      <c r="H90" s="87"/>
      <c r="I90" s="29"/>
    </row>
    <row r="91" spans="1:9" ht="15.75" thickBot="1">
      <c r="A91" s="23"/>
      <c r="B91" s="103"/>
      <c r="C91" s="94"/>
      <c r="D91" s="94"/>
      <c r="E91" s="57"/>
      <c r="F91" s="29"/>
      <c r="G91" s="94"/>
      <c r="H91" s="94"/>
      <c r="I91" s="57"/>
    </row>
    <row r="92" spans="1:9">
      <c r="A92" s="23"/>
      <c r="B92" s="135" t="s">
        <v>347</v>
      </c>
      <c r="C92" s="44" t="s">
        <v>270</v>
      </c>
      <c r="D92" s="56">
        <v>33000</v>
      </c>
      <c r="E92" s="48"/>
      <c r="F92" s="53"/>
      <c r="G92" s="44" t="s">
        <v>270</v>
      </c>
      <c r="H92" s="56">
        <v>29282</v>
      </c>
      <c r="I92" s="48"/>
    </row>
    <row r="93" spans="1:9" ht="15.75" thickBot="1">
      <c r="A93" s="23"/>
      <c r="B93" s="135"/>
      <c r="C93" s="58"/>
      <c r="D93" s="59"/>
      <c r="E93" s="60"/>
      <c r="F93" s="53"/>
      <c r="G93" s="58"/>
      <c r="H93" s="59"/>
      <c r="I93" s="60"/>
    </row>
    <row r="94" spans="1:9" ht="15.75" thickTop="1">
      <c r="A94" s="23"/>
      <c r="B94" s="18"/>
      <c r="C94" s="106"/>
      <c r="D94" s="106"/>
      <c r="E94" s="106"/>
      <c r="F94" s="18"/>
      <c r="G94" s="106"/>
      <c r="H94" s="106"/>
      <c r="I94" s="106"/>
    </row>
    <row r="95" spans="1:9">
      <c r="A95" s="23"/>
      <c r="B95" s="14" t="s">
        <v>832</v>
      </c>
      <c r="C95" s="53"/>
      <c r="D95" s="53"/>
      <c r="E95" s="53"/>
      <c r="F95" s="14"/>
      <c r="G95" s="53"/>
      <c r="H95" s="53"/>
      <c r="I95" s="53"/>
    </row>
    <row r="96" spans="1:9">
      <c r="A96" s="23"/>
      <c r="B96" s="103" t="s">
        <v>823</v>
      </c>
      <c r="C96" s="50" t="s">
        <v>270</v>
      </c>
      <c r="D96" s="87">
        <v>5477</v>
      </c>
      <c r="E96" s="29"/>
      <c r="F96" s="29"/>
      <c r="G96" s="50" t="s">
        <v>270</v>
      </c>
      <c r="H96" s="87">
        <v>2472</v>
      </c>
      <c r="I96" s="29"/>
    </row>
    <row r="97" spans="1:25">
      <c r="A97" s="23"/>
      <c r="B97" s="103"/>
      <c r="C97" s="50"/>
      <c r="D97" s="87"/>
      <c r="E97" s="29"/>
      <c r="F97" s="29"/>
      <c r="G97" s="50"/>
      <c r="H97" s="87"/>
      <c r="I97" s="29"/>
    </row>
    <row r="98" spans="1:25">
      <c r="A98" s="23"/>
      <c r="B98" s="101" t="s">
        <v>824</v>
      </c>
      <c r="C98" s="52">
        <v>1635</v>
      </c>
      <c r="D98" s="52"/>
      <c r="E98" s="53"/>
      <c r="F98" s="53"/>
      <c r="G98" s="54">
        <v>965</v>
      </c>
      <c r="H98" s="54"/>
      <c r="I98" s="53"/>
    </row>
    <row r="99" spans="1:25">
      <c r="A99" s="23"/>
      <c r="B99" s="101"/>
      <c r="C99" s="52"/>
      <c r="D99" s="52"/>
      <c r="E99" s="53"/>
      <c r="F99" s="53"/>
      <c r="G99" s="54"/>
      <c r="H99" s="54"/>
      <c r="I99" s="53"/>
    </row>
    <row r="100" spans="1:25">
      <c r="A100" s="23"/>
      <c r="B100" s="103" t="s">
        <v>831</v>
      </c>
      <c r="C100" s="51">
        <v>4</v>
      </c>
      <c r="D100" s="51"/>
      <c r="E100" s="29"/>
      <c r="F100" s="29"/>
      <c r="G100" s="51">
        <v>4</v>
      </c>
      <c r="H100" s="51"/>
      <c r="I100" s="29"/>
    </row>
    <row r="101" spans="1:25">
      <c r="A101" s="23"/>
      <c r="B101" s="103"/>
      <c r="C101" s="51"/>
      <c r="D101" s="51"/>
      <c r="E101" s="29"/>
      <c r="F101" s="29"/>
      <c r="G101" s="51"/>
      <c r="H101" s="51"/>
      <c r="I101" s="29"/>
    </row>
    <row r="102" spans="1:25">
      <c r="A102" s="23"/>
      <c r="B102" s="101" t="s">
        <v>826</v>
      </c>
      <c r="C102" s="54">
        <v>4</v>
      </c>
      <c r="D102" s="54"/>
      <c r="E102" s="53"/>
      <c r="F102" s="53"/>
      <c r="G102" s="54">
        <v>3</v>
      </c>
      <c r="H102" s="54"/>
      <c r="I102" s="53"/>
    </row>
    <row r="103" spans="1:25">
      <c r="A103" s="23"/>
      <c r="B103" s="101"/>
      <c r="C103" s="54"/>
      <c r="D103" s="54"/>
      <c r="E103" s="53"/>
      <c r="F103" s="53"/>
      <c r="G103" s="54"/>
      <c r="H103" s="54"/>
      <c r="I103" s="53"/>
    </row>
    <row r="104" spans="1:25">
      <c r="A104" s="23"/>
      <c r="B104" s="103" t="s">
        <v>827</v>
      </c>
      <c r="C104" s="51">
        <v>38</v>
      </c>
      <c r="D104" s="51"/>
      <c r="E104" s="29"/>
      <c r="F104" s="29"/>
      <c r="G104" s="51">
        <v>12</v>
      </c>
      <c r="H104" s="51"/>
      <c r="I104" s="29"/>
    </row>
    <row r="105" spans="1:25">
      <c r="A105" s="23"/>
      <c r="B105" s="103"/>
      <c r="C105" s="51"/>
      <c r="D105" s="51"/>
      <c r="E105" s="29"/>
      <c r="F105" s="29"/>
      <c r="G105" s="51"/>
      <c r="H105" s="51"/>
      <c r="I105" s="29"/>
    </row>
    <row r="106" spans="1:25">
      <c r="A106" s="23"/>
      <c r="B106" s="101" t="s">
        <v>828</v>
      </c>
      <c r="C106" s="54">
        <v>57</v>
      </c>
      <c r="D106" s="54"/>
      <c r="E106" s="53"/>
      <c r="F106" s="53"/>
      <c r="G106" s="54">
        <v>50</v>
      </c>
      <c r="H106" s="54"/>
      <c r="I106" s="53"/>
    </row>
    <row r="107" spans="1:25">
      <c r="A107" s="23"/>
      <c r="B107" s="101"/>
      <c r="C107" s="54"/>
      <c r="D107" s="54"/>
      <c r="E107" s="53"/>
      <c r="F107" s="53"/>
      <c r="G107" s="54"/>
      <c r="H107" s="54"/>
      <c r="I107" s="53"/>
    </row>
    <row r="108" spans="1:25">
      <c r="A108" s="23"/>
      <c r="B108" s="103" t="s">
        <v>829</v>
      </c>
      <c r="C108" s="51">
        <v>17</v>
      </c>
      <c r="D108" s="51"/>
      <c r="E108" s="29"/>
      <c r="F108" s="29"/>
      <c r="G108" s="51">
        <v>9</v>
      </c>
      <c r="H108" s="51"/>
      <c r="I108" s="29"/>
    </row>
    <row r="109" spans="1:25" ht="15.75" thickBot="1">
      <c r="A109" s="23"/>
      <c r="B109" s="103"/>
      <c r="C109" s="55"/>
      <c r="D109" s="55"/>
      <c r="E109" s="57"/>
      <c r="F109" s="29"/>
      <c r="G109" s="55"/>
      <c r="H109" s="55"/>
      <c r="I109" s="57"/>
    </row>
    <row r="110" spans="1:25">
      <c r="A110" s="23"/>
      <c r="B110" s="135" t="s">
        <v>833</v>
      </c>
      <c r="C110" s="44" t="s">
        <v>270</v>
      </c>
      <c r="D110" s="56">
        <v>7232</v>
      </c>
      <c r="E110" s="48"/>
      <c r="F110" s="53"/>
      <c r="G110" s="44" t="s">
        <v>270</v>
      </c>
      <c r="H110" s="56">
        <v>3515</v>
      </c>
      <c r="I110" s="48"/>
    </row>
    <row r="111" spans="1:25" ht="15.75" thickBot="1">
      <c r="A111" s="23"/>
      <c r="B111" s="135"/>
      <c r="C111" s="58"/>
      <c r="D111" s="59"/>
      <c r="E111" s="60"/>
      <c r="F111" s="53"/>
      <c r="G111" s="58"/>
      <c r="H111" s="59"/>
      <c r="I111" s="60"/>
    </row>
    <row r="112" spans="1:25" ht="15.75" thickTop="1">
      <c r="A112" s="23"/>
      <c r="B112" s="50" t="s">
        <v>735</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row>
    <row r="113" spans="1:3">
      <c r="A113" s="23"/>
      <c r="B113" s="9"/>
      <c r="C113" s="9"/>
    </row>
    <row r="114" spans="1:3" ht="51">
      <c r="A114" s="23"/>
      <c r="B114" s="82" t="s">
        <v>306</v>
      </c>
      <c r="C114" s="83" t="s">
        <v>834</v>
      </c>
    </row>
    <row r="115" spans="1:3">
      <c r="A115" s="23"/>
      <c r="B115" s="9"/>
      <c r="C115" s="9"/>
    </row>
    <row r="116" spans="1:3" ht="38.25">
      <c r="A116" s="23"/>
      <c r="B116" s="82" t="s">
        <v>350</v>
      </c>
      <c r="C116" s="83" t="s">
        <v>835</v>
      </c>
    </row>
  </sheetData>
  <mergeCells count="462">
    <mergeCell ref="B54:Y54"/>
    <mergeCell ref="B55:Y55"/>
    <mergeCell ref="B112:Y112"/>
    <mergeCell ref="B7:Y7"/>
    <mergeCell ref="B8:Y8"/>
    <mergeCell ref="B9:Y9"/>
    <mergeCell ref="B10:Y10"/>
    <mergeCell ref="B11:Y11"/>
    <mergeCell ref="B27:Y27"/>
    <mergeCell ref="H110:H111"/>
    <mergeCell ref="I110:I111"/>
    <mergeCell ref="A1:A2"/>
    <mergeCell ref="B1:Y1"/>
    <mergeCell ref="B2:Y2"/>
    <mergeCell ref="B3:Y3"/>
    <mergeCell ref="A4:A116"/>
    <mergeCell ref="B4:Y4"/>
    <mergeCell ref="B5:Y5"/>
    <mergeCell ref="B6:Y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C94:E94"/>
    <mergeCell ref="G94:I94"/>
    <mergeCell ref="C95:E95"/>
    <mergeCell ref="G95: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C76:E76"/>
    <mergeCell ref="G76:I76"/>
    <mergeCell ref="C77:E77"/>
    <mergeCell ref="G77: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Q48"/>
    <mergeCell ref="O49:Q49"/>
    <mergeCell ref="R48:R49"/>
    <mergeCell ref="S48:U49"/>
    <mergeCell ref="V48:V49"/>
    <mergeCell ref="W48:Y49"/>
    <mergeCell ref="C47:M47"/>
    <mergeCell ref="O47:Y47"/>
    <mergeCell ref="B48:B49"/>
    <mergeCell ref="C48:E48"/>
    <mergeCell ref="C49:E49"/>
    <mergeCell ref="F48:F49"/>
    <mergeCell ref="G48:I49"/>
    <mergeCell ref="J48:J49"/>
    <mergeCell ref="K48:M49"/>
    <mergeCell ref="N48:N49"/>
    <mergeCell ref="Q43:Q44"/>
    <mergeCell ref="R43:R44"/>
    <mergeCell ref="S43:S44"/>
    <mergeCell ref="T43:T44"/>
    <mergeCell ref="U43:U44"/>
    <mergeCell ref="B45:Y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O31:Q32"/>
    <mergeCell ref="R31:R32"/>
    <mergeCell ref="S31:U32"/>
    <mergeCell ref="B33:B34"/>
    <mergeCell ref="C33:C34"/>
    <mergeCell ref="D33:D34"/>
    <mergeCell ref="E33:E34"/>
    <mergeCell ref="F33:F34"/>
    <mergeCell ref="G33:G34"/>
    <mergeCell ref="H33:H34"/>
    <mergeCell ref="B28:U28"/>
    <mergeCell ref="C30:U30"/>
    <mergeCell ref="B31:B32"/>
    <mergeCell ref="C31:E31"/>
    <mergeCell ref="C32:E32"/>
    <mergeCell ref="F31:F32"/>
    <mergeCell ref="G31:I32"/>
    <mergeCell ref="J31:J32"/>
    <mergeCell ref="K31:M32"/>
    <mergeCell ref="N31:N32"/>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O15:Q16"/>
    <mergeCell ref="R15:R16"/>
    <mergeCell ref="S15:U16"/>
    <mergeCell ref="B17:B18"/>
    <mergeCell ref="C17:C18"/>
    <mergeCell ref="D17:D18"/>
    <mergeCell ref="E17:E18"/>
    <mergeCell ref="F17:F18"/>
    <mergeCell ref="G17:G18"/>
    <mergeCell ref="H17:H18"/>
    <mergeCell ref="B12:U12"/>
    <mergeCell ref="C14:U14"/>
    <mergeCell ref="B15:B16"/>
    <mergeCell ref="C15:E15"/>
    <mergeCell ref="C16:E16"/>
    <mergeCell ref="F15:F16"/>
    <mergeCell ref="G15:I16"/>
    <mergeCell ref="J15:J16"/>
    <mergeCell ref="K15:M16"/>
    <mergeCell ref="N15: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140625" customWidth="1"/>
    <col min="4" max="4" width="5.140625" customWidth="1"/>
    <col min="5" max="5" width="1.7109375" customWidth="1"/>
    <col min="6" max="6" width="10.28515625" customWidth="1"/>
    <col min="7" max="7" width="2.140625" customWidth="1"/>
    <col min="8" max="8" width="3.28515625" customWidth="1"/>
    <col min="9" max="9" width="1.7109375" customWidth="1"/>
    <col min="10" max="10" width="10.28515625" customWidth="1"/>
    <col min="11" max="11" width="2.140625" customWidth="1"/>
    <col min="12" max="12" width="2.85546875" customWidth="1"/>
    <col min="13" max="13" width="1.7109375" customWidth="1"/>
  </cols>
  <sheetData>
    <row r="1" spans="1:13" ht="15" customHeight="1">
      <c r="A1" s="8" t="s">
        <v>8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37</v>
      </c>
      <c r="B3" s="22"/>
      <c r="C3" s="22"/>
      <c r="D3" s="22"/>
      <c r="E3" s="22"/>
      <c r="F3" s="22"/>
      <c r="G3" s="22"/>
      <c r="H3" s="22"/>
      <c r="I3" s="22"/>
      <c r="J3" s="22"/>
      <c r="K3" s="22"/>
      <c r="L3" s="22"/>
      <c r="M3" s="22"/>
    </row>
    <row r="4" spans="1:13">
      <c r="A4" s="23" t="s">
        <v>838</v>
      </c>
      <c r="B4" s="65" t="s">
        <v>836</v>
      </c>
      <c r="C4" s="65"/>
      <c r="D4" s="65"/>
      <c r="E4" s="65"/>
      <c r="F4" s="65"/>
      <c r="G4" s="65"/>
      <c r="H4" s="65"/>
      <c r="I4" s="65"/>
      <c r="J4" s="65"/>
      <c r="K4" s="65"/>
      <c r="L4" s="65"/>
      <c r="M4" s="65"/>
    </row>
    <row r="5" spans="1:13" ht="25.5" customHeight="1">
      <c r="A5" s="23"/>
      <c r="B5" s="50" t="s">
        <v>839</v>
      </c>
      <c r="C5" s="50"/>
      <c r="D5" s="50"/>
      <c r="E5" s="50"/>
      <c r="F5" s="50"/>
      <c r="G5" s="50"/>
      <c r="H5" s="50"/>
      <c r="I5" s="50"/>
      <c r="J5" s="50"/>
      <c r="K5" s="50"/>
      <c r="L5" s="50"/>
      <c r="M5" s="50"/>
    </row>
    <row r="6" spans="1:13">
      <c r="A6" s="23"/>
      <c r="B6" s="21"/>
      <c r="C6" s="21"/>
      <c r="D6" s="21"/>
      <c r="E6" s="21"/>
      <c r="F6" s="21"/>
      <c r="G6" s="21"/>
      <c r="H6" s="21"/>
      <c r="I6" s="21"/>
      <c r="J6" s="21"/>
      <c r="K6" s="21"/>
      <c r="L6" s="21"/>
      <c r="M6" s="21"/>
    </row>
    <row r="7" spans="1:13">
      <c r="A7" s="23"/>
      <c r="B7" s="9"/>
      <c r="C7" s="9"/>
      <c r="D7" s="9"/>
      <c r="E7" s="9"/>
      <c r="F7" s="9"/>
      <c r="G7" s="9"/>
      <c r="H7" s="9"/>
      <c r="I7" s="9"/>
      <c r="J7" s="9"/>
      <c r="K7" s="9"/>
      <c r="L7" s="9"/>
      <c r="M7" s="9"/>
    </row>
    <row r="8" spans="1:13" ht="15.75" thickBot="1">
      <c r="A8" s="23"/>
      <c r="B8" s="18"/>
      <c r="C8" s="42" t="s">
        <v>291</v>
      </c>
      <c r="D8" s="42"/>
      <c r="E8" s="42"/>
      <c r="F8" s="42"/>
      <c r="G8" s="42"/>
      <c r="H8" s="42"/>
      <c r="I8" s="42"/>
      <c r="J8" s="42"/>
      <c r="K8" s="42"/>
      <c r="L8" s="42"/>
      <c r="M8" s="42"/>
    </row>
    <row r="9" spans="1:13" ht="15.75" thickBot="1">
      <c r="A9" s="23"/>
      <c r="B9" s="113"/>
      <c r="C9" s="64">
        <v>2014</v>
      </c>
      <c r="D9" s="64"/>
      <c r="E9" s="64"/>
      <c r="F9" s="18"/>
      <c r="G9" s="64">
        <v>2013</v>
      </c>
      <c r="H9" s="64"/>
      <c r="I9" s="64"/>
      <c r="J9" s="18"/>
      <c r="K9" s="64">
        <v>2012</v>
      </c>
      <c r="L9" s="64"/>
      <c r="M9" s="64"/>
    </row>
    <row r="10" spans="1:13">
      <c r="A10" s="23"/>
      <c r="B10" s="100" t="s">
        <v>840</v>
      </c>
      <c r="C10" s="48"/>
      <c r="D10" s="48"/>
      <c r="E10" s="48"/>
      <c r="F10" s="14"/>
      <c r="G10" s="48"/>
      <c r="H10" s="48"/>
      <c r="I10" s="48"/>
      <c r="J10" s="14"/>
      <c r="K10" s="48"/>
      <c r="L10" s="48"/>
      <c r="M10" s="48"/>
    </row>
    <row r="11" spans="1:13">
      <c r="A11" s="23"/>
      <c r="B11" s="129" t="s">
        <v>299</v>
      </c>
      <c r="C11" s="50" t="s">
        <v>270</v>
      </c>
      <c r="D11" s="51" t="s">
        <v>300</v>
      </c>
      <c r="E11" s="29"/>
      <c r="F11" s="29"/>
      <c r="G11" s="50" t="s">
        <v>270</v>
      </c>
      <c r="H11" s="51" t="s">
        <v>300</v>
      </c>
      <c r="I11" s="29"/>
      <c r="J11" s="29"/>
      <c r="K11" s="50" t="s">
        <v>270</v>
      </c>
      <c r="L11" s="51">
        <v>2</v>
      </c>
      <c r="M11" s="29"/>
    </row>
    <row r="12" spans="1:13">
      <c r="A12" s="23"/>
      <c r="B12" s="129"/>
      <c r="C12" s="50"/>
      <c r="D12" s="51"/>
      <c r="E12" s="29"/>
      <c r="F12" s="29"/>
      <c r="G12" s="50"/>
      <c r="H12" s="51"/>
      <c r="I12" s="29"/>
      <c r="J12" s="29"/>
      <c r="K12" s="50"/>
      <c r="L12" s="51"/>
      <c r="M12" s="29"/>
    </row>
    <row r="13" spans="1:13">
      <c r="A13" s="23"/>
      <c r="B13" s="69" t="s">
        <v>841</v>
      </c>
      <c r="C13" s="54" t="s">
        <v>300</v>
      </c>
      <c r="D13" s="54"/>
      <c r="E13" s="53"/>
      <c r="F13" s="53"/>
      <c r="G13" s="54" t="s">
        <v>300</v>
      </c>
      <c r="H13" s="54"/>
      <c r="I13" s="53"/>
      <c r="J13" s="53"/>
      <c r="K13" s="54" t="s">
        <v>303</v>
      </c>
      <c r="L13" s="54"/>
      <c r="M13" s="43" t="s">
        <v>276</v>
      </c>
    </row>
    <row r="14" spans="1:13" ht="15.75" thickBot="1">
      <c r="A14" s="23"/>
      <c r="B14" s="69"/>
      <c r="C14" s="71"/>
      <c r="D14" s="71"/>
      <c r="E14" s="73"/>
      <c r="F14" s="53"/>
      <c r="G14" s="71"/>
      <c r="H14" s="71"/>
      <c r="I14" s="73"/>
      <c r="J14" s="53"/>
      <c r="K14" s="71"/>
      <c r="L14" s="71"/>
      <c r="M14" s="72"/>
    </row>
    <row r="15" spans="1:13">
      <c r="A15" s="23"/>
      <c r="B15" s="162" t="s">
        <v>304</v>
      </c>
      <c r="C15" s="80" t="s">
        <v>300</v>
      </c>
      <c r="D15" s="80"/>
      <c r="E15" s="78"/>
      <c r="F15" s="29"/>
      <c r="G15" s="80" t="s">
        <v>300</v>
      </c>
      <c r="H15" s="80"/>
      <c r="I15" s="78"/>
      <c r="J15" s="29"/>
      <c r="K15" s="80" t="s">
        <v>300</v>
      </c>
      <c r="L15" s="80"/>
      <c r="M15" s="78"/>
    </row>
    <row r="16" spans="1:13" ht="15.75" thickBot="1">
      <c r="A16" s="23"/>
      <c r="B16" s="162"/>
      <c r="C16" s="55"/>
      <c r="D16" s="55"/>
      <c r="E16" s="57"/>
      <c r="F16" s="29"/>
      <c r="G16" s="55"/>
      <c r="H16" s="55"/>
      <c r="I16" s="57"/>
      <c r="J16" s="29"/>
      <c r="K16" s="55"/>
      <c r="L16" s="55"/>
      <c r="M16" s="57"/>
    </row>
    <row r="17" spans="1:13">
      <c r="A17" s="23"/>
      <c r="B17" s="100" t="s">
        <v>842</v>
      </c>
      <c r="C17" s="48"/>
      <c r="D17" s="48"/>
      <c r="E17" s="48"/>
      <c r="F17" s="14"/>
      <c r="G17" s="48"/>
      <c r="H17" s="48"/>
      <c r="I17" s="48"/>
      <c r="J17" s="14"/>
      <c r="K17" s="48"/>
      <c r="L17" s="48"/>
      <c r="M17" s="48"/>
    </row>
    <row r="18" spans="1:13">
      <c r="A18" s="23"/>
      <c r="B18" s="129" t="s">
        <v>299</v>
      </c>
      <c r="C18" s="51">
        <v>3</v>
      </c>
      <c r="D18" s="51"/>
      <c r="E18" s="29"/>
      <c r="F18" s="29"/>
      <c r="G18" s="51" t="s">
        <v>300</v>
      </c>
      <c r="H18" s="51"/>
      <c r="I18" s="29"/>
      <c r="J18" s="29"/>
      <c r="K18" s="51" t="s">
        <v>300</v>
      </c>
      <c r="L18" s="51"/>
      <c r="M18" s="29"/>
    </row>
    <row r="19" spans="1:13">
      <c r="A19" s="23"/>
      <c r="B19" s="129"/>
      <c r="C19" s="51"/>
      <c r="D19" s="51"/>
      <c r="E19" s="29"/>
      <c r="F19" s="29"/>
      <c r="G19" s="51"/>
      <c r="H19" s="51"/>
      <c r="I19" s="29"/>
      <c r="J19" s="29"/>
      <c r="K19" s="51"/>
      <c r="L19" s="51"/>
      <c r="M19" s="29"/>
    </row>
    <row r="20" spans="1:13">
      <c r="A20" s="23"/>
      <c r="B20" s="101" t="s">
        <v>843</v>
      </c>
      <c r="C20" s="54" t="s">
        <v>339</v>
      </c>
      <c r="D20" s="54"/>
      <c r="E20" s="43" t="s">
        <v>276</v>
      </c>
      <c r="F20" s="53"/>
      <c r="G20" s="54">
        <v>3</v>
      </c>
      <c r="H20" s="54"/>
      <c r="I20" s="53"/>
      <c r="J20" s="53"/>
      <c r="K20" s="54" t="s">
        <v>300</v>
      </c>
      <c r="L20" s="54"/>
      <c r="M20" s="53"/>
    </row>
    <row r="21" spans="1:13" ht="15.75" thickBot="1">
      <c r="A21" s="23"/>
      <c r="B21" s="101"/>
      <c r="C21" s="71"/>
      <c r="D21" s="71"/>
      <c r="E21" s="72"/>
      <c r="F21" s="53"/>
      <c r="G21" s="71"/>
      <c r="H21" s="71"/>
      <c r="I21" s="73"/>
      <c r="J21" s="53"/>
      <c r="K21" s="71"/>
      <c r="L21" s="71"/>
      <c r="M21" s="73"/>
    </row>
    <row r="22" spans="1:13">
      <c r="A22" s="23"/>
      <c r="B22" s="162" t="s">
        <v>304</v>
      </c>
      <c r="C22" s="80" t="s">
        <v>410</v>
      </c>
      <c r="D22" s="80"/>
      <c r="E22" s="74" t="s">
        <v>276</v>
      </c>
      <c r="F22" s="29"/>
      <c r="G22" s="80">
        <v>3</v>
      </c>
      <c r="H22" s="80"/>
      <c r="I22" s="78"/>
      <c r="J22" s="29"/>
      <c r="K22" s="80" t="s">
        <v>300</v>
      </c>
      <c r="L22" s="80"/>
      <c r="M22" s="78"/>
    </row>
    <row r="23" spans="1:13" ht="15.75" thickBot="1">
      <c r="A23" s="23"/>
      <c r="B23" s="162"/>
      <c r="C23" s="55"/>
      <c r="D23" s="55"/>
      <c r="E23" s="95"/>
      <c r="F23" s="29"/>
      <c r="G23" s="55"/>
      <c r="H23" s="55"/>
      <c r="I23" s="57"/>
      <c r="J23" s="29"/>
      <c r="K23" s="55"/>
      <c r="L23" s="55"/>
      <c r="M23" s="57"/>
    </row>
    <row r="24" spans="1:13">
      <c r="A24" s="23"/>
      <c r="B24" s="100" t="s">
        <v>844</v>
      </c>
      <c r="C24" s="48"/>
      <c r="D24" s="48"/>
      <c r="E24" s="48"/>
      <c r="F24" s="14"/>
      <c r="G24" s="48"/>
      <c r="H24" s="48"/>
      <c r="I24" s="48"/>
      <c r="J24" s="14"/>
      <c r="K24" s="48"/>
      <c r="L24" s="48"/>
      <c r="M24" s="48"/>
    </row>
    <row r="25" spans="1:13">
      <c r="A25" s="23"/>
      <c r="B25" s="129" t="s">
        <v>299</v>
      </c>
      <c r="C25" s="51">
        <v>8</v>
      </c>
      <c r="D25" s="51"/>
      <c r="E25" s="29"/>
      <c r="F25" s="29"/>
      <c r="G25" s="51" t="s">
        <v>450</v>
      </c>
      <c r="H25" s="51"/>
      <c r="I25" s="50" t="s">
        <v>276</v>
      </c>
      <c r="J25" s="29"/>
      <c r="K25" s="51" t="s">
        <v>453</v>
      </c>
      <c r="L25" s="51"/>
      <c r="M25" s="50" t="s">
        <v>276</v>
      </c>
    </row>
    <row r="26" spans="1:13">
      <c r="A26" s="23"/>
      <c r="B26" s="129"/>
      <c r="C26" s="51"/>
      <c r="D26" s="51"/>
      <c r="E26" s="29"/>
      <c r="F26" s="29"/>
      <c r="G26" s="51"/>
      <c r="H26" s="51"/>
      <c r="I26" s="50"/>
      <c r="J26" s="29"/>
      <c r="K26" s="51"/>
      <c r="L26" s="51"/>
      <c r="M26" s="50"/>
    </row>
    <row r="27" spans="1:13">
      <c r="A27" s="23"/>
      <c r="B27" s="69" t="s">
        <v>845</v>
      </c>
      <c r="C27" s="54" t="s">
        <v>846</v>
      </c>
      <c r="D27" s="54"/>
      <c r="E27" s="43" t="s">
        <v>276</v>
      </c>
      <c r="F27" s="53"/>
      <c r="G27" s="54">
        <v>11</v>
      </c>
      <c r="H27" s="54"/>
      <c r="I27" s="53"/>
      <c r="J27" s="53"/>
      <c r="K27" s="54">
        <v>6</v>
      </c>
      <c r="L27" s="54"/>
      <c r="M27" s="53"/>
    </row>
    <row r="28" spans="1:13" ht="15.75" thickBot="1">
      <c r="A28" s="23"/>
      <c r="B28" s="69"/>
      <c r="C28" s="71"/>
      <c r="D28" s="71"/>
      <c r="E28" s="72"/>
      <c r="F28" s="53"/>
      <c r="G28" s="71"/>
      <c r="H28" s="71"/>
      <c r="I28" s="73"/>
      <c r="J28" s="53"/>
      <c r="K28" s="71"/>
      <c r="L28" s="71"/>
      <c r="M28" s="73"/>
    </row>
    <row r="29" spans="1:13">
      <c r="A29" s="23"/>
      <c r="B29" s="162" t="s">
        <v>304</v>
      </c>
      <c r="C29" s="80" t="s">
        <v>847</v>
      </c>
      <c r="D29" s="80"/>
      <c r="E29" s="74" t="s">
        <v>276</v>
      </c>
      <c r="F29" s="29"/>
      <c r="G29" s="80">
        <v>8</v>
      </c>
      <c r="H29" s="80"/>
      <c r="I29" s="78"/>
      <c r="J29" s="29"/>
      <c r="K29" s="80" t="s">
        <v>450</v>
      </c>
      <c r="L29" s="80"/>
      <c r="M29" s="74" t="s">
        <v>276</v>
      </c>
    </row>
    <row r="30" spans="1:13" ht="15.75" thickBot="1">
      <c r="A30" s="23"/>
      <c r="B30" s="162"/>
      <c r="C30" s="55"/>
      <c r="D30" s="55"/>
      <c r="E30" s="95"/>
      <c r="F30" s="29"/>
      <c r="G30" s="55"/>
      <c r="H30" s="55"/>
      <c r="I30" s="57"/>
      <c r="J30" s="29"/>
      <c r="K30" s="55"/>
      <c r="L30" s="55"/>
      <c r="M30" s="95"/>
    </row>
    <row r="31" spans="1:13">
      <c r="A31" s="23"/>
      <c r="B31" s="69" t="s">
        <v>848</v>
      </c>
      <c r="C31" s="44" t="s">
        <v>270</v>
      </c>
      <c r="D31" s="46" t="s">
        <v>849</v>
      </c>
      <c r="E31" s="44" t="s">
        <v>276</v>
      </c>
      <c r="F31" s="53"/>
      <c r="G31" s="44" t="s">
        <v>270</v>
      </c>
      <c r="H31" s="46">
        <v>11</v>
      </c>
      <c r="I31" s="48"/>
      <c r="J31" s="53"/>
      <c r="K31" s="44" t="s">
        <v>270</v>
      </c>
      <c r="L31" s="46" t="s">
        <v>450</v>
      </c>
      <c r="M31" s="44" t="s">
        <v>276</v>
      </c>
    </row>
    <row r="32" spans="1:13" ht="15.75" thickBot="1">
      <c r="A32" s="23"/>
      <c r="B32" s="69"/>
      <c r="C32" s="58"/>
      <c r="D32" s="102"/>
      <c r="E32" s="58"/>
      <c r="F32" s="53"/>
      <c r="G32" s="58"/>
      <c r="H32" s="102"/>
      <c r="I32" s="60"/>
      <c r="J32" s="53"/>
      <c r="K32" s="58"/>
      <c r="L32" s="102"/>
      <c r="M32" s="58"/>
    </row>
    <row r="33" ht="15.75" thickTop="1"/>
  </sheetData>
  <mergeCells count="117">
    <mergeCell ref="B5:M5"/>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36.5703125" customWidth="1"/>
    <col min="4" max="4" width="15.7109375" customWidth="1"/>
    <col min="5" max="5" width="13.7109375" customWidth="1"/>
    <col min="6" max="6" width="36.5703125" customWidth="1"/>
    <col min="7" max="7" width="26.28515625" customWidth="1"/>
    <col min="8" max="8" width="13.7109375" customWidth="1"/>
  </cols>
  <sheetData>
    <row r="1" spans="1:8" ht="15" customHeight="1">
      <c r="A1" s="8" t="s">
        <v>850</v>
      </c>
      <c r="B1" s="8" t="s">
        <v>2</v>
      </c>
      <c r="C1" s="8"/>
      <c r="D1" s="8"/>
      <c r="E1" s="8"/>
      <c r="F1" s="8"/>
      <c r="G1" s="8"/>
      <c r="H1" s="8"/>
    </row>
    <row r="2" spans="1:8" ht="15" customHeight="1">
      <c r="A2" s="8"/>
      <c r="B2" s="8" t="s">
        <v>3</v>
      </c>
      <c r="C2" s="8"/>
      <c r="D2" s="8"/>
      <c r="E2" s="8"/>
      <c r="F2" s="8"/>
      <c r="G2" s="8"/>
      <c r="H2" s="8"/>
    </row>
    <row r="3" spans="1:8" ht="30">
      <c r="A3" s="3" t="s">
        <v>851</v>
      </c>
      <c r="B3" s="22"/>
      <c r="C3" s="22"/>
      <c r="D3" s="22"/>
      <c r="E3" s="22"/>
      <c r="F3" s="22"/>
      <c r="G3" s="22"/>
      <c r="H3" s="22"/>
    </row>
    <row r="4" spans="1:8">
      <c r="A4" s="23" t="s">
        <v>850</v>
      </c>
      <c r="B4" s="65" t="s">
        <v>850</v>
      </c>
      <c r="C4" s="65"/>
      <c r="D4" s="65"/>
      <c r="E4" s="65"/>
      <c r="F4" s="65"/>
      <c r="G4" s="65"/>
      <c r="H4" s="65"/>
    </row>
    <row r="5" spans="1:8" ht="51" customHeight="1">
      <c r="A5" s="23"/>
      <c r="B5" s="25" t="s">
        <v>852</v>
      </c>
      <c r="C5" s="25"/>
      <c r="D5" s="25"/>
      <c r="E5" s="25"/>
      <c r="F5" s="25"/>
      <c r="G5" s="25"/>
      <c r="H5" s="25"/>
    </row>
    <row r="6" spans="1:8">
      <c r="A6" s="23"/>
      <c r="B6" s="21"/>
      <c r="C6" s="21"/>
      <c r="D6" s="21"/>
      <c r="E6" s="21"/>
      <c r="F6" s="21"/>
      <c r="G6" s="21"/>
      <c r="H6" s="21"/>
    </row>
    <row r="7" spans="1:8">
      <c r="A7" s="23"/>
      <c r="B7" s="9"/>
      <c r="C7" s="9"/>
      <c r="D7" s="9"/>
      <c r="E7" s="9"/>
      <c r="F7" s="9"/>
      <c r="G7" s="9"/>
      <c r="H7" s="9"/>
    </row>
    <row r="8" spans="1:8" ht="15.75" thickBot="1">
      <c r="A8" s="23"/>
      <c r="B8" s="173" t="s">
        <v>853</v>
      </c>
      <c r="C8" s="18"/>
      <c r="D8" s="42" t="s">
        <v>854</v>
      </c>
      <c r="E8" s="42"/>
      <c r="F8" s="18"/>
      <c r="G8" s="42" t="s">
        <v>855</v>
      </c>
      <c r="H8" s="42"/>
    </row>
    <row r="9" spans="1:8">
      <c r="A9" s="23"/>
      <c r="B9" s="13" t="s">
        <v>827</v>
      </c>
      <c r="C9" s="14"/>
      <c r="D9" s="36">
        <v>8</v>
      </c>
      <c r="E9" s="13" t="s">
        <v>416</v>
      </c>
      <c r="F9" s="14"/>
      <c r="G9" s="36">
        <v>18.899999999999999</v>
      </c>
      <c r="H9" s="13" t="s">
        <v>416</v>
      </c>
    </row>
    <row r="10" spans="1:8">
      <c r="A10" s="23"/>
      <c r="B10" s="15" t="s">
        <v>831</v>
      </c>
      <c r="C10" s="18"/>
      <c r="D10" s="39">
        <v>11</v>
      </c>
      <c r="E10" s="15" t="s">
        <v>416</v>
      </c>
      <c r="F10" s="18"/>
      <c r="G10" s="39">
        <v>11.9</v>
      </c>
      <c r="H10" s="15" t="s">
        <v>416</v>
      </c>
    </row>
    <row r="11" spans="1:8">
      <c r="A11" s="23"/>
      <c r="B11" s="25" t="s">
        <v>856</v>
      </c>
      <c r="C11" s="25"/>
      <c r="D11" s="25"/>
      <c r="E11" s="25"/>
      <c r="F11" s="25"/>
      <c r="G11" s="25"/>
      <c r="H11" s="25"/>
    </row>
  </sheetData>
  <mergeCells count="11">
    <mergeCell ref="B11:H11"/>
    <mergeCell ref="B6:H6"/>
    <mergeCell ref="D8:E8"/>
    <mergeCell ref="G8:H8"/>
    <mergeCell ref="A1:A2"/>
    <mergeCell ref="B1:H1"/>
    <mergeCell ref="B2:H2"/>
    <mergeCell ref="B3:H3"/>
    <mergeCell ref="A4:A11"/>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2" bestFit="1" customWidth="1"/>
    <col min="2" max="2" width="29.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8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858</v>
      </c>
      <c r="B3" s="22"/>
      <c r="C3" s="22"/>
      <c r="D3" s="22"/>
      <c r="E3" s="22"/>
      <c r="F3" s="22"/>
      <c r="G3" s="22"/>
      <c r="H3" s="22"/>
      <c r="I3" s="22"/>
      <c r="J3" s="22"/>
      <c r="K3" s="22"/>
      <c r="L3" s="22"/>
      <c r="M3" s="22"/>
      <c r="N3" s="22"/>
      <c r="O3" s="22"/>
      <c r="P3" s="22"/>
      <c r="Q3" s="22"/>
    </row>
    <row r="4" spans="1:17">
      <c r="A4" s="23" t="s">
        <v>857</v>
      </c>
      <c r="B4" s="65" t="s">
        <v>859</v>
      </c>
      <c r="C4" s="65"/>
      <c r="D4" s="65"/>
      <c r="E4" s="65"/>
      <c r="F4" s="65"/>
      <c r="G4" s="65"/>
      <c r="H4" s="65"/>
      <c r="I4" s="65"/>
      <c r="J4" s="65"/>
      <c r="K4" s="65"/>
      <c r="L4" s="65"/>
      <c r="M4" s="65"/>
      <c r="N4" s="65"/>
      <c r="O4" s="65"/>
      <c r="P4" s="65"/>
      <c r="Q4" s="65"/>
    </row>
    <row r="5" spans="1:17">
      <c r="A5" s="23"/>
      <c r="B5" s="29" t="s">
        <v>860</v>
      </c>
      <c r="C5" s="29"/>
      <c r="D5" s="29"/>
      <c r="E5" s="29"/>
      <c r="F5" s="29"/>
      <c r="G5" s="29"/>
      <c r="H5" s="29"/>
      <c r="I5" s="29"/>
      <c r="J5" s="29"/>
      <c r="K5" s="29"/>
      <c r="L5" s="29"/>
      <c r="M5" s="29"/>
      <c r="N5" s="29"/>
      <c r="O5" s="29"/>
      <c r="P5" s="29"/>
      <c r="Q5" s="29"/>
    </row>
    <row r="6" spans="1:17">
      <c r="A6" s="23"/>
      <c r="B6" s="21"/>
      <c r="C6" s="21"/>
      <c r="D6" s="21"/>
      <c r="E6" s="21"/>
      <c r="F6" s="21"/>
      <c r="G6" s="21"/>
      <c r="H6" s="21"/>
      <c r="I6" s="21"/>
      <c r="J6" s="21"/>
      <c r="K6" s="21"/>
      <c r="L6" s="21"/>
      <c r="M6" s="21"/>
      <c r="N6" s="21"/>
      <c r="O6" s="21"/>
      <c r="P6" s="21"/>
      <c r="Q6" s="21"/>
    </row>
    <row r="7" spans="1:17">
      <c r="A7" s="23"/>
      <c r="B7" s="9"/>
      <c r="C7" s="9"/>
      <c r="D7" s="9"/>
      <c r="E7" s="9"/>
      <c r="F7" s="9"/>
      <c r="G7" s="9"/>
      <c r="H7" s="9"/>
      <c r="I7" s="9"/>
      <c r="J7" s="9"/>
      <c r="K7" s="9"/>
      <c r="L7" s="9"/>
      <c r="M7" s="9"/>
      <c r="N7" s="9"/>
      <c r="O7" s="9"/>
      <c r="P7" s="9"/>
      <c r="Q7" s="9"/>
    </row>
    <row r="8" spans="1:17">
      <c r="A8" s="23"/>
      <c r="B8" s="29"/>
      <c r="C8" s="62" t="s">
        <v>861</v>
      </c>
      <c r="D8" s="62"/>
      <c r="E8" s="62"/>
      <c r="F8" s="29"/>
      <c r="G8" s="62" t="s">
        <v>863</v>
      </c>
      <c r="H8" s="62"/>
      <c r="I8" s="62"/>
      <c r="J8" s="29"/>
      <c r="K8" s="62" t="s">
        <v>864</v>
      </c>
      <c r="L8" s="62"/>
      <c r="M8" s="62"/>
      <c r="N8" s="29"/>
      <c r="O8" s="62" t="s">
        <v>865</v>
      </c>
      <c r="P8" s="62"/>
      <c r="Q8" s="62"/>
    </row>
    <row r="9" spans="1:17" ht="15.75" thickBot="1">
      <c r="A9" s="23"/>
      <c r="B9" s="29"/>
      <c r="C9" s="42" t="s">
        <v>862</v>
      </c>
      <c r="D9" s="42"/>
      <c r="E9" s="42"/>
      <c r="F9" s="29"/>
      <c r="G9" s="42" t="s">
        <v>862</v>
      </c>
      <c r="H9" s="42"/>
      <c r="I9" s="42"/>
      <c r="J9" s="29"/>
      <c r="K9" s="42" t="s">
        <v>862</v>
      </c>
      <c r="L9" s="42"/>
      <c r="M9" s="42"/>
      <c r="N9" s="29"/>
      <c r="O9" s="42" t="s">
        <v>862</v>
      </c>
      <c r="P9" s="42"/>
      <c r="Q9" s="42"/>
    </row>
    <row r="10" spans="1:17">
      <c r="A10" s="23"/>
      <c r="B10" s="174" t="s">
        <v>355</v>
      </c>
      <c r="C10" s="48"/>
      <c r="D10" s="48"/>
      <c r="E10" s="48"/>
      <c r="F10" s="14"/>
      <c r="G10" s="48"/>
      <c r="H10" s="48"/>
      <c r="I10" s="48"/>
      <c r="J10" s="14"/>
      <c r="K10" s="48"/>
      <c r="L10" s="48"/>
      <c r="M10" s="48"/>
      <c r="N10" s="14"/>
      <c r="O10" s="48"/>
      <c r="P10" s="48"/>
      <c r="Q10" s="48"/>
    </row>
    <row r="11" spans="1:17">
      <c r="A11" s="23"/>
      <c r="B11" s="129" t="s">
        <v>76</v>
      </c>
      <c r="C11" s="50" t="s">
        <v>270</v>
      </c>
      <c r="D11" s="87">
        <v>1097</v>
      </c>
      <c r="E11" s="29"/>
      <c r="F11" s="29"/>
      <c r="G11" s="50" t="s">
        <v>270</v>
      </c>
      <c r="H11" s="87">
        <v>1191</v>
      </c>
      <c r="I11" s="29"/>
      <c r="J11" s="29"/>
      <c r="K11" s="50" t="s">
        <v>270</v>
      </c>
      <c r="L11" s="87">
        <v>1261</v>
      </c>
      <c r="M11" s="29"/>
      <c r="N11" s="29"/>
      <c r="O11" s="50" t="s">
        <v>270</v>
      </c>
      <c r="P11" s="87">
        <v>1305</v>
      </c>
      <c r="Q11" s="29"/>
    </row>
    <row r="12" spans="1:17">
      <c r="A12" s="23"/>
      <c r="B12" s="129"/>
      <c r="C12" s="50"/>
      <c r="D12" s="87"/>
      <c r="E12" s="29"/>
      <c r="F12" s="29"/>
      <c r="G12" s="50"/>
      <c r="H12" s="87"/>
      <c r="I12" s="29"/>
      <c r="J12" s="29"/>
      <c r="K12" s="50"/>
      <c r="L12" s="87"/>
      <c r="M12" s="29"/>
      <c r="N12" s="29"/>
      <c r="O12" s="50"/>
      <c r="P12" s="87"/>
      <c r="Q12" s="29"/>
    </row>
    <row r="13" spans="1:17">
      <c r="A13" s="23"/>
      <c r="B13" s="128" t="s">
        <v>86</v>
      </c>
      <c r="C13" s="43" t="s">
        <v>270</v>
      </c>
      <c r="D13" s="54">
        <v>222</v>
      </c>
      <c r="E13" s="53"/>
      <c r="F13" s="53"/>
      <c r="G13" s="43" t="s">
        <v>270</v>
      </c>
      <c r="H13" s="54">
        <v>265</v>
      </c>
      <c r="I13" s="53"/>
      <c r="J13" s="53"/>
      <c r="K13" s="43" t="s">
        <v>270</v>
      </c>
      <c r="L13" s="54">
        <v>208</v>
      </c>
      <c r="M13" s="53"/>
      <c r="N13" s="53"/>
      <c r="O13" s="43" t="s">
        <v>270</v>
      </c>
      <c r="P13" s="54">
        <v>120</v>
      </c>
      <c r="Q13" s="53"/>
    </row>
    <row r="14" spans="1:17">
      <c r="A14" s="23"/>
      <c r="B14" s="128"/>
      <c r="C14" s="43"/>
      <c r="D14" s="54"/>
      <c r="E14" s="53"/>
      <c r="F14" s="53"/>
      <c r="G14" s="43"/>
      <c r="H14" s="54"/>
      <c r="I14" s="53"/>
      <c r="J14" s="53"/>
      <c r="K14" s="43"/>
      <c r="L14" s="54"/>
      <c r="M14" s="53"/>
      <c r="N14" s="53"/>
      <c r="O14" s="43"/>
      <c r="P14" s="54"/>
      <c r="Q14" s="53"/>
    </row>
    <row r="15" spans="1:17">
      <c r="A15" s="23"/>
      <c r="B15" s="129" t="s">
        <v>88</v>
      </c>
      <c r="C15" s="50" t="s">
        <v>270</v>
      </c>
      <c r="D15" s="51">
        <v>145</v>
      </c>
      <c r="E15" s="29"/>
      <c r="F15" s="29"/>
      <c r="G15" s="50" t="s">
        <v>270</v>
      </c>
      <c r="H15" s="51">
        <v>175</v>
      </c>
      <c r="I15" s="29"/>
      <c r="J15" s="29"/>
      <c r="K15" s="50" t="s">
        <v>270</v>
      </c>
      <c r="L15" s="51">
        <v>158</v>
      </c>
      <c r="M15" s="29"/>
      <c r="N15" s="29"/>
      <c r="O15" s="50" t="s">
        <v>270</v>
      </c>
      <c r="P15" s="51">
        <v>59</v>
      </c>
      <c r="Q15" s="29"/>
    </row>
    <row r="16" spans="1:17">
      <c r="A16" s="23"/>
      <c r="B16" s="129"/>
      <c r="C16" s="50"/>
      <c r="D16" s="51"/>
      <c r="E16" s="29"/>
      <c r="F16" s="29"/>
      <c r="G16" s="50"/>
      <c r="H16" s="51"/>
      <c r="I16" s="29"/>
      <c r="J16" s="29"/>
      <c r="K16" s="50"/>
      <c r="L16" s="51"/>
      <c r="M16" s="29"/>
      <c r="N16" s="29"/>
      <c r="O16" s="50"/>
      <c r="P16" s="51"/>
      <c r="Q16" s="29"/>
    </row>
    <row r="17" spans="1:17">
      <c r="A17" s="23"/>
      <c r="B17" s="14"/>
      <c r="C17" s="53"/>
      <c r="D17" s="53"/>
      <c r="E17" s="53"/>
      <c r="F17" s="14"/>
      <c r="G17" s="53"/>
      <c r="H17" s="53"/>
      <c r="I17" s="53"/>
      <c r="J17" s="14"/>
      <c r="K17" s="53"/>
      <c r="L17" s="53"/>
      <c r="M17" s="53"/>
      <c r="N17" s="14"/>
      <c r="O17" s="53"/>
      <c r="P17" s="53"/>
      <c r="Q17" s="53"/>
    </row>
    <row r="18" spans="1:17">
      <c r="A18" s="23"/>
      <c r="B18" s="175" t="s">
        <v>290</v>
      </c>
      <c r="C18" s="29"/>
      <c r="D18" s="29"/>
      <c r="E18" s="29"/>
      <c r="F18" s="18"/>
      <c r="G18" s="29"/>
      <c r="H18" s="29"/>
      <c r="I18" s="29"/>
      <c r="J18" s="18"/>
      <c r="K18" s="29"/>
      <c r="L18" s="29"/>
      <c r="M18" s="29"/>
      <c r="N18" s="18"/>
      <c r="O18" s="29"/>
      <c r="P18" s="29"/>
      <c r="Q18" s="29"/>
    </row>
    <row r="19" spans="1:17">
      <c r="A19" s="23"/>
      <c r="B19" s="128" t="s">
        <v>76</v>
      </c>
      <c r="C19" s="43" t="s">
        <v>270</v>
      </c>
      <c r="D19" s="54">
        <v>540</v>
      </c>
      <c r="E19" s="53"/>
      <c r="F19" s="53"/>
      <c r="G19" s="43" t="s">
        <v>270</v>
      </c>
      <c r="H19" s="54">
        <v>836</v>
      </c>
      <c r="I19" s="53"/>
      <c r="J19" s="53"/>
      <c r="K19" s="43" t="s">
        <v>270</v>
      </c>
      <c r="L19" s="54">
        <v>867</v>
      </c>
      <c r="M19" s="53"/>
      <c r="N19" s="53"/>
      <c r="O19" s="43" t="s">
        <v>270</v>
      </c>
      <c r="P19" s="52">
        <v>1101</v>
      </c>
      <c r="Q19" s="53"/>
    </row>
    <row r="20" spans="1:17">
      <c r="A20" s="23"/>
      <c r="B20" s="128"/>
      <c r="C20" s="43"/>
      <c r="D20" s="54"/>
      <c r="E20" s="53"/>
      <c r="F20" s="53"/>
      <c r="G20" s="43"/>
      <c r="H20" s="54"/>
      <c r="I20" s="53"/>
      <c r="J20" s="53"/>
      <c r="K20" s="43"/>
      <c r="L20" s="54"/>
      <c r="M20" s="53"/>
      <c r="N20" s="53"/>
      <c r="O20" s="43"/>
      <c r="P20" s="52"/>
      <c r="Q20" s="53"/>
    </row>
    <row r="21" spans="1:17">
      <c r="A21" s="23"/>
      <c r="B21" s="129" t="s">
        <v>86</v>
      </c>
      <c r="C21" s="50" t="s">
        <v>270</v>
      </c>
      <c r="D21" s="51">
        <v>170</v>
      </c>
      <c r="E21" s="29"/>
      <c r="F21" s="29"/>
      <c r="G21" s="50" t="s">
        <v>270</v>
      </c>
      <c r="H21" s="51">
        <v>264</v>
      </c>
      <c r="I21" s="29"/>
      <c r="J21" s="29"/>
      <c r="K21" s="50" t="s">
        <v>270</v>
      </c>
      <c r="L21" s="51">
        <v>239</v>
      </c>
      <c r="M21" s="29"/>
      <c r="N21" s="29"/>
      <c r="O21" s="50" t="s">
        <v>270</v>
      </c>
      <c r="P21" s="51">
        <v>210</v>
      </c>
      <c r="Q21" s="29"/>
    </row>
    <row r="22" spans="1:17">
      <c r="A22" s="23"/>
      <c r="B22" s="129"/>
      <c r="C22" s="50"/>
      <c r="D22" s="51"/>
      <c r="E22" s="29"/>
      <c r="F22" s="29"/>
      <c r="G22" s="50"/>
      <c r="H22" s="51"/>
      <c r="I22" s="29"/>
      <c r="J22" s="29"/>
      <c r="K22" s="50"/>
      <c r="L22" s="51"/>
      <c r="M22" s="29"/>
      <c r="N22" s="29"/>
      <c r="O22" s="50"/>
      <c r="P22" s="51"/>
      <c r="Q22" s="29"/>
    </row>
    <row r="23" spans="1:17">
      <c r="A23" s="23"/>
      <c r="B23" s="128" t="s">
        <v>88</v>
      </c>
      <c r="C23" s="43" t="s">
        <v>270</v>
      </c>
      <c r="D23" s="54">
        <v>106</v>
      </c>
      <c r="E23" s="53"/>
      <c r="F23" s="53"/>
      <c r="G23" s="43" t="s">
        <v>270</v>
      </c>
      <c r="H23" s="54">
        <v>178</v>
      </c>
      <c r="I23" s="53"/>
      <c r="J23" s="53"/>
      <c r="K23" s="43" t="s">
        <v>270</v>
      </c>
      <c r="L23" s="54">
        <v>161</v>
      </c>
      <c r="M23" s="53"/>
      <c r="N23" s="53"/>
      <c r="O23" s="43" t="s">
        <v>270</v>
      </c>
      <c r="P23" s="54">
        <v>121</v>
      </c>
      <c r="Q23" s="53"/>
    </row>
    <row r="24" spans="1:17">
      <c r="A24" s="23"/>
      <c r="B24" s="128"/>
      <c r="C24" s="43"/>
      <c r="D24" s="54"/>
      <c r="E24" s="53"/>
      <c r="F24" s="53"/>
      <c r="G24" s="43"/>
      <c r="H24" s="54"/>
      <c r="I24" s="53"/>
      <c r="J24" s="53"/>
      <c r="K24" s="43"/>
      <c r="L24" s="54"/>
      <c r="M24" s="53"/>
      <c r="N24" s="53"/>
      <c r="O24" s="43"/>
      <c r="P24" s="54"/>
      <c r="Q24" s="53"/>
    </row>
  </sheetData>
  <mergeCells count="12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7"/>
  <sheetViews>
    <sheetView showGridLines="0" workbookViewId="0"/>
  </sheetViews>
  <sheetFormatPr defaultRowHeight="15"/>
  <cols>
    <col min="1" max="3" width="36.5703125" bestFit="1" customWidth="1"/>
    <col min="4" max="4" width="23.42578125" customWidth="1"/>
    <col min="5" max="5" width="5.7109375" customWidth="1"/>
    <col min="6" max="6" width="33.28515625" customWidth="1"/>
    <col min="7" max="7" width="7.28515625" customWidth="1"/>
    <col min="8" max="8" width="19.7109375" customWidth="1"/>
    <col min="9" max="9" width="5.7109375" customWidth="1"/>
    <col min="10" max="10" width="33.28515625" customWidth="1"/>
    <col min="11" max="11" width="7.28515625" customWidth="1"/>
    <col min="12" max="12" width="23.42578125" customWidth="1"/>
    <col min="13" max="13" width="5.7109375" customWidth="1"/>
    <col min="14" max="14" width="33.28515625" customWidth="1"/>
    <col min="15" max="15" width="7.28515625" customWidth="1"/>
    <col min="16" max="16" width="25.42578125" customWidth="1"/>
    <col min="17" max="17" width="5.7109375" customWidth="1"/>
    <col min="18" max="18" width="33.28515625" customWidth="1"/>
    <col min="19" max="19" width="7.28515625" customWidth="1"/>
    <col min="20" max="20" width="23.42578125" customWidth="1"/>
    <col min="21" max="21" width="5.7109375" customWidth="1"/>
  </cols>
  <sheetData>
    <row r="1" spans="1:21" ht="15" customHeight="1">
      <c r="A1" s="8" t="s">
        <v>86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67</v>
      </c>
      <c r="B3" s="22"/>
      <c r="C3" s="22"/>
      <c r="D3" s="22"/>
      <c r="E3" s="22"/>
      <c r="F3" s="22"/>
      <c r="G3" s="22"/>
      <c r="H3" s="22"/>
      <c r="I3" s="22"/>
      <c r="J3" s="22"/>
      <c r="K3" s="22"/>
      <c r="L3" s="22"/>
      <c r="M3" s="22"/>
      <c r="N3" s="22"/>
      <c r="O3" s="22"/>
      <c r="P3" s="22"/>
      <c r="Q3" s="22"/>
      <c r="R3" s="22"/>
      <c r="S3" s="22"/>
      <c r="T3" s="22"/>
      <c r="U3" s="22"/>
    </row>
    <row r="4" spans="1:21">
      <c r="A4" s="23" t="s">
        <v>866</v>
      </c>
      <c r="B4" s="65" t="s">
        <v>868</v>
      </c>
      <c r="C4" s="65"/>
      <c r="D4" s="65"/>
      <c r="E4" s="65"/>
      <c r="F4" s="65"/>
      <c r="G4" s="65"/>
      <c r="H4" s="65"/>
      <c r="I4" s="65"/>
      <c r="J4" s="65"/>
      <c r="K4" s="65"/>
      <c r="L4" s="65"/>
      <c r="M4" s="65"/>
      <c r="N4" s="65"/>
      <c r="O4" s="65"/>
      <c r="P4" s="65"/>
      <c r="Q4" s="65"/>
      <c r="R4" s="65"/>
      <c r="S4" s="65"/>
      <c r="T4" s="65"/>
      <c r="U4" s="65"/>
    </row>
    <row r="5" spans="1:21" ht="25.5" customHeight="1">
      <c r="A5" s="23"/>
      <c r="B5" s="25" t="s">
        <v>869</v>
      </c>
      <c r="C5" s="25"/>
      <c r="D5" s="25"/>
      <c r="E5" s="25"/>
      <c r="F5" s="25"/>
      <c r="G5" s="25"/>
      <c r="H5" s="25"/>
      <c r="I5" s="25"/>
      <c r="J5" s="25"/>
      <c r="K5" s="25"/>
      <c r="L5" s="25"/>
      <c r="M5" s="25"/>
      <c r="N5" s="25"/>
      <c r="O5" s="25"/>
      <c r="P5" s="25"/>
      <c r="Q5" s="25"/>
      <c r="R5" s="25"/>
      <c r="S5" s="25"/>
      <c r="T5" s="25"/>
      <c r="U5" s="25"/>
    </row>
    <row r="6" spans="1:21" ht="25.5" customHeight="1">
      <c r="A6" s="23"/>
      <c r="B6" s="25" t="s">
        <v>870</v>
      </c>
      <c r="C6" s="25"/>
      <c r="D6" s="25"/>
      <c r="E6" s="25"/>
      <c r="F6" s="25"/>
      <c r="G6" s="25"/>
      <c r="H6" s="25"/>
      <c r="I6" s="25"/>
      <c r="J6" s="25"/>
      <c r="K6" s="25"/>
      <c r="L6" s="25"/>
      <c r="M6" s="25"/>
      <c r="N6" s="25"/>
      <c r="O6" s="25"/>
      <c r="P6" s="25"/>
      <c r="Q6" s="25"/>
      <c r="R6" s="25"/>
      <c r="S6" s="25"/>
      <c r="T6" s="25"/>
      <c r="U6" s="25"/>
    </row>
    <row r="7" spans="1:21">
      <c r="A7" s="23"/>
      <c r="B7" s="25" t="s">
        <v>871</v>
      </c>
      <c r="C7" s="25"/>
      <c r="D7" s="25"/>
      <c r="E7" s="25"/>
      <c r="F7" s="25"/>
      <c r="G7" s="25"/>
      <c r="H7" s="25"/>
      <c r="I7" s="25"/>
      <c r="J7" s="25"/>
      <c r="K7" s="25"/>
      <c r="L7" s="25"/>
      <c r="M7" s="25"/>
      <c r="N7" s="25"/>
      <c r="O7" s="25"/>
      <c r="P7" s="25"/>
      <c r="Q7" s="25"/>
      <c r="R7" s="25"/>
      <c r="S7" s="25"/>
      <c r="T7" s="25"/>
      <c r="U7" s="25"/>
    </row>
    <row r="8" spans="1:21">
      <c r="A8" s="23"/>
      <c r="B8" s="22"/>
      <c r="C8" s="22"/>
      <c r="D8" s="22"/>
      <c r="E8" s="22"/>
      <c r="F8" s="22"/>
      <c r="G8" s="22"/>
      <c r="H8" s="22"/>
      <c r="I8" s="22"/>
      <c r="J8" s="22"/>
      <c r="K8" s="22"/>
      <c r="L8" s="22"/>
      <c r="M8" s="22"/>
      <c r="N8" s="22"/>
      <c r="O8" s="22"/>
      <c r="P8" s="22"/>
      <c r="Q8" s="22"/>
      <c r="R8" s="22"/>
      <c r="S8" s="22"/>
      <c r="T8" s="22"/>
      <c r="U8" s="22"/>
    </row>
    <row r="9" spans="1:21">
      <c r="A9" s="23"/>
      <c r="B9" s="22"/>
      <c r="C9" s="22"/>
      <c r="D9" s="22"/>
      <c r="E9" s="22"/>
      <c r="F9" s="22"/>
      <c r="G9" s="22"/>
      <c r="H9" s="22"/>
      <c r="I9" s="22"/>
      <c r="J9" s="22"/>
      <c r="K9" s="22"/>
      <c r="L9" s="22"/>
      <c r="M9" s="22"/>
      <c r="N9" s="22"/>
      <c r="O9" s="22"/>
      <c r="P9" s="22"/>
      <c r="Q9" s="22"/>
      <c r="R9" s="22"/>
      <c r="S9" s="22"/>
      <c r="T9" s="22"/>
      <c r="U9" s="22"/>
    </row>
    <row r="10" spans="1:21">
      <c r="A10" s="23"/>
      <c r="B10" s="253" t="s">
        <v>872</v>
      </c>
      <c r="C10" s="253"/>
      <c r="D10" s="253"/>
      <c r="E10" s="253"/>
      <c r="F10" s="253"/>
      <c r="G10" s="253"/>
      <c r="H10" s="253"/>
      <c r="I10" s="253"/>
      <c r="J10" s="253"/>
      <c r="K10" s="253"/>
      <c r="L10" s="253"/>
      <c r="M10" s="253"/>
      <c r="N10" s="253"/>
      <c r="O10" s="253"/>
      <c r="P10" s="253"/>
      <c r="Q10" s="253"/>
      <c r="R10" s="253"/>
      <c r="S10" s="253"/>
      <c r="T10" s="253"/>
      <c r="U10" s="253"/>
    </row>
    <row r="11" spans="1:21">
      <c r="A11" s="23"/>
      <c r="B11" s="253" t="s">
        <v>873</v>
      </c>
      <c r="C11" s="253"/>
      <c r="D11" s="253"/>
      <c r="E11" s="253"/>
      <c r="F11" s="253"/>
      <c r="G11" s="253"/>
      <c r="H11" s="253"/>
      <c r="I11" s="253"/>
      <c r="J11" s="253"/>
      <c r="K11" s="253"/>
      <c r="L11" s="253"/>
      <c r="M11" s="253"/>
      <c r="N11" s="253"/>
      <c r="O11" s="253"/>
      <c r="P11" s="253"/>
      <c r="Q11" s="253"/>
      <c r="R11" s="253"/>
      <c r="S11" s="253"/>
      <c r="T11" s="253"/>
      <c r="U11" s="253"/>
    </row>
    <row r="12" spans="1:21">
      <c r="A12" s="23"/>
      <c r="B12" s="254" t="s">
        <v>874</v>
      </c>
      <c r="C12" s="254"/>
      <c r="D12" s="254"/>
      <c r="E12" s="254"/>
      <c r="F12" s="254"/>
      <c r="G12" s="254"/>
      <c r="H12" s="254"/>
      <c r="I12" s="254"/>
      <c r="J12" s="254"/>
      <c r="K12" s="254"/>
      <c r="L12" s="254"/>
      <c r="M12" s="254"/>
      <c r="N12" s="254"/>
      <c r="O12" s="254"/>
      <c r="P12" s="254"/>
      <c r="Q12" s="254"/>
      <c r="R12" s="254"/>
      <c r="S12" s="254"/>
      <c r="T12" s="254"/>
      <c r="U12" s="254"/>
    </row>
    <row r="13" spans="1:21">
      <c r="A13" s="23"/>
      <c r="B13" s="253" t="s">
        <v>875</v>
      </c>
      <c r="C13" s="253"/>
      <c r="D13" s="253"/>
      <c r="E13" s="253"/>
      <c r="F13" s="253"/>
      <c r="G13" s="253"/>
      <c r="H13" s="253"/>
      <c r="I13" s="253"/>
      <c r="J13" s="253"/>
      <c r="K13" s="253"/>
      <c r="L13" s="253"/>
      <c r="M13" s="253"/>
      <c r="N13" s="253"/>
      <c r="O13" s="253"/>
      <c r="P13" s="253"/>
      <c r="Q13" s="253"/>
      <c r="R13" s="253"/>
      <c r="S13" s="253"/>
      <c r="T13" s="253"/>
      <c r="U13" s="253"/>
    </row>
    <row r="14" spans="1:21">
      <c r="A14" s="23"/>
      <c r="B14" s="21"/>
      <c r="C14" s="21"/>
      <c r="D14" s="21"/>
      <c r="E14" s="21"/>
      <c r="F14" s="21"/>
      <c r="G14" s="21"/>
      <c r="H14" s="21"/>
      <c r="I14" s="21"/>
      <c r="J14" s="21"/>
      <c r="K14" s="21"/>
      <c r="L14" s="21"/>
      <c r="M14" s="21"/>
      <c r="N14" s="21"/>
      <c r="O14" s="21"/>
      <c r="P14" s="21"/>
      <c r="Q14" s="21"/>
      <c r="R14" s="21"/>
      <c r="S14" s="21"/>
      <c r="T14" s="21"/>
      <c r="U14" s="21"/>
    </row>
    <row r="15" spans="1:21">
      <c r="A15" s="23"/>
      <c r="B15" s="9"/>
      <c r="C15" s="9"/>
      <c r="D15" s="9"/>
      <c r="E15" s="9"/>
      <c r="F15" s="9"/>
      <c r="G15" s="9"/>
      <c r="H15" s="9"/>
      <c r="I15" s="9"/>
      <c r="J15" s="9"/>
      <c r="K15" s="9"/>
      <c r="L15" s="9"/>
      <c r="M15" s="9"/>
      <c r="N15" s="9"/>
      <c r="O15" s="9"/>
      <c r="P15" s="9"/>
      <c r="Q15" s="9"/>
      <c r="R15" s="9"/>
      <c r="S15" s="9"/>
      <c r="T15" s="9"/>
      <c r="U15" s="9"/>
    </row>
    <row r="16" spans="1:21">
      <c r="A16" s="23"/>
      <c r="B16" s="29"/>
      <c r="C16" s="62" t="s">
        <v>876</v>
      </c>
      <c r="D16" s="62"/>
      <c r="E16" s="62"/>
      <c r="F16" s="29"/>
      <c r="G16" s="62" t="s">
        <v>881</v>
      </c>
      <c r="H16" s="62"/>
      <c r="I16" s="62"/>
      <c r="J16" s="29"/>
      <c r="K16" s="62" t="s">
        <v>882</v>
      </c>
      <c r="L16" s="62"/>
      <c r="M16" s="62"/>
      <c r="N16" s="29"/>
      <c r="O16" s="62" t="s">
        <v>814</v>
      </c>
      <c r="P16" s="62"/>
      <c r="Q16" s="62"/>
      <c r="R16" s="29"/>
      <c r="S16" s="62" t="s">
        <v>884</v>
      </c>
      <c r="T16" s="62"/>
      <c r="U16" s="62"/>
    </row>
    <row r="17" spans="1:21">
      <c r="A17" s="23"/>
      <c r="B17" s="29"/>
      <c r="C17" s="62" t="s">
        <v>877</v>
      </c>
      <c r="D17" s="62"/>
      <c r="E17" s="62"/>
      <c r="F17" s="29"/>
      <c r="G17" s="62"/>
      <c r="H17" s="62"/>
      <c r="I17" s="62"/>
      <c r="J17" s="29"/>
      <c r="K17" s="62" t="s">
        <v>883</v>
      </c>
      <c r="L17" s="62"/>
      <c r="M17" s="62"/>
      <c r="N17" s="29"/>
      <c r="O17" s="62"/>
      <c r="P17" s="62"/>
      <c r="Q17" s="62"/>
      <c r="R17" s="29"/>
      <c r="S17" s="62"/>
      <c r="T17" s="62"/>
      <c r="U17" s="62"/>
    </row>
    <row r="18" spans="1:21">
      <c r="A18" s="23"/>
      <c r="B18" s="29"/>
      <c r="C18" s="62" t="s">
        <v>878</v>
      </c>
      <c r="D18" s="62"/>
      <c r="E18" s="62"/>
      <c r="F18" s="29"/>
      <c r="G18" s="62"/>
      <c r="H18" s="62"/>
      <c r="I18" s="62"/>
      <c r="J18" s="29"/>
      <c r="K18" s="22"/>
      <c r="L18" s="22"/>
      <c r="M18" s="22"/>
      <c r="N18" s="29"/>
      <c r="O18" s="62"/>
      <c r="P18" s="62"/>
      <c r="Q18" s="62"/>
      <c r="R18" s="29"/>
      <c r="S18" s="62"/>
      <c r="T18" s="62"/>
      <c r="U18" s="62"/>
    </row>
    <row r="19" spans="1:21">
      <c r="A19" s="23"/>
      <c r="B19" s="29"/>
      <c r="C19" s="62" t="s">
        <v>879</v>
      </c>
      <c r="D19" s="62"/>
      <c r="E19" s="62"/>
      <c r="F19" s="29"/>
      <c r="G19" s="62"/>
      <c r="H19" s="62"/>
      <c r="I19" s="62"/>
      <c r="J19" s="29"/>
      <c r="K19" s="22"/>
      <c r="L19" s="22"/>
      <c r="M19" s="22"/>
      <c r="N19" s="29"/>
      <c r="O19" s="62"/>
      <c r="P19" s="62"/>
      <c r="Q19" s="62"/>
      <c r="R19" s="29"/>
      <c r="S19" s="62"/>
      <c r="T19" s="62"/>
      <c r="U19" s="62"/>
    </row>
    <row r="20" spans="1:21" ht="15.75" thickBot="1">
      <c r="A20" s="23"/>
      <c r="B20" s="29"/>
      <c r="C20" s="42" t="s">
        <v>880</v>
      </c>
      <c r="D20" s="42"/>
      <c r="E20" s="42"/>
      <c r="F20" s="29"/>
      <c r="G20" s="42"/>
      <c r="H20" s="42"/>
      <c r="I20" s="42"/>
      <c r="J20" s="29"/>
      <c r="K20" s="179"/>
      <c r="L20" s="179"/>
      <c r="M20" s="179"/>
      <c r="N20" s="29"/>
      <c r="O20" s="42"/>
      <c r="P20" s="42"/>
      <c r="Q20" s="42"/>
      <c r="R20" s="29"/>
      <c r="S20" s="42"/>
      <c r="T20" s="42"/>
      <c r="U20" s="42"/>
    </row>
    <row r="21" spans="1:21">
      <c r="A21" s="23"/>
      <c r="B21" s="176" t="s">
        <v>31</v>
      </c>
      <c r="C21" s="78"/>
      <c r="D21" s="78"/>
      <c r="E21" s="78"/>
      <c r="F21" s="18"/>
      <c r="G21" s="78"/>
      <c r="H21" s="78"/>
      <c r="I21" s="78"/>
      <c r="J21" s="18"/>
      <c r="K21" s="78"/>
      <c r="L21" s="78"/>
      <c r="M21" s="78"/>
      <c r="N21" s="18"/>
      <c r="O21" s="78"/>
      <c r="P21" s="78"/>
      <c r="Q21" s="78"/>
      <c r="R21" s="18"/>
      <c r="S21" s="78"/>
      <c r="T21" s="78"/>
      <c r="U21" s="78"/>
    </row>
    <row r="22" spans="1:21">
      <c r="A22" s="23"/>
      <c r="B22" s="180" t="s">
        <v>32</v>
      </c>
      <c r="C22" s="181" t="s">
        <v>270</v>
      </c>
      <c r="D22" s="182" t="s">
        <v>300</v>
      </c>
      <c r="E22" s="53"/>
      <c r="F22" s="53"/>
      <c r="G22" s="181" t="s">
        <v>270</v>
      </c>
      <c r="H22" s="183">
        <v>2266</v>
      </c>
      <c r="I22" s="53"/>
      <c r="J22" s="53"/>
      <c r="K22" s="181" t="s">
        <v>270</v>
      </c>
      <c r="L22" s="182">
        <v>708</v>
      </c>
      <c r="M22" s="53"/>
      <c r="N22" s="53"/>
      <c r="O22" s="181" t="s">
        <v>270</v>
      </c>
      <c r="P22" s="182" t="s">
        <v>300</v>
      </c>
      <c r="Q22" s="53"/>
      <c r="R22" s="53"/>
      <c r="S22" s="181" t="s">
        <v>270</v>
      </c>
      <c r="T22" s="183">
        <v>2974</v>
      </c>
      <c r="U22" s="53"/>
    </row>
    <row r="23" spans="1:21">
      <c r="A23" s="23"/>
      <c r="B23" s="180"/>
      <c r="C23" s="181"/>
      <c r="D23" s="182"/>
      <c r="E23" s="53"/>
      <c r="F23" s="53"/>
      <c r="G23" s="181"/>
      <c r="H23" s="183"/>
      <c r="I23" s="53"/>
      <c r="J23" s="53"/>
      <c r="K23" s="181"/>
      <c r="L23" s="182"/>
      <c r="M23" s="53"/>
      <c r="N23" s="53"/>
      <c r="O23" s="181"/>
      <c r="P23" s="182"/>
      <c r="Q23" s="53"/>
      <c r="R23" s="53"/>
      <c r="S23" s="181"/>
      <c r="T23" s="183"/>
      <c r="U23" s="53"/>
    </row>
    <row r="24" spans="1:21">
      <c r="A24" s="23"/>
      <c r="B24" s="184" t="s">
        <v>777</v>
      </c>
      <c r="C24" s="185" t="s">
        <v>300</v>
      </c>
      <c r="D24" s="185"/>
      <c r="E24" s="29"/>
      <c r="F24" s="29"/>
      <c r="G24" s="186">
        <v>2401</v>
      </c>
      <c r="H24" s="186"/>
      <c r="I24" s="29"/>
      <c r="J24" s="29"/>
      <c r="K24" s="186">
        <v>30599</v>
      </c>
      <c r="L24" s="186"/>
      <c r="M24" s="29"/>
      <c r="N24" s="29"/>
      <c r="O24" s="185" t="s">
        <v>300</v>
      </c>
      <c r="P24" s="185"/>
      <c r="Q24" s="29"/>
      <c r="R24" s="29"/>
      <c r="S24" s="186">
        <v>33000</v>
      </c>
      <c r="T24" s="186"/>
      <c r="U24" s="29"/>
    </row>
    <row r="25" spans="1:21">
      <c r="A25" s="23"/>
      <c r="B25" s="184"/>
      <c r="C25" s="185"/>
      <c r="D25" s="185"/>
      <c r="E25" s="29"/>
      <c r="F25" s="29"/>
      <c r="G25" s="186"/>
      <c r="H25" s="186"/>
      <c r="I25" s="29"/>
      <c r="J25" s="29"/>
      <c r="K25" s="186"/>
      <c r="L25" s="186"/>
      <c r="M25" s="29"/>
      <c r="N25" s="29"/>
      <c r="O25" s="185"/>
      <c r="P25" s="185"/>
      <c r="Q25" s="29"/>
      <c r="R25" s="29"/>
      <c r="S25" s="186"/>
      <c r="T25" s="186"/>
      <c r="U25" s="29"/>
    </row>
    <row r="26" spans="1:21">
      <c r="A26" s="23"/>
      <c r="B26" s="180" t="s">
        <v>497</v>
      </c>
      <c r="C26" s="182" t="s">
        <v>300</v>
      </c>
      <c r="D26" s="182"/>
      <c r="E26" s="53"/>
      <c r="F26" s="53"/>
      <c r="G26" s="182" t="s">
        <v>300</v>
      </c>
      <c r="H26" s="182"/>
      <c r="I26" s="53"/>
      <c r="J26" s="53"/>
      <c r="K26" s="183">
        <v>7060</v>
      </c>
      <c r="L26" s="183"/>
      <c r="M26" s="53"/>
      <c r="N26" s="53"/>
      <c r="O26" s="182" t="s">
        <v>300</v>
      </c>
      <c r="P26" s="182"/>
      <c r="Q26" s="53"/>
      <c r="R26" s="53"/>
      <c r="S26" s="183">
        <v>7060</v>
      </c>
      <c r="T26" s="183"/>
      <c r="U26" s="53"/>
    </row>
    <row r="27" spans="1:21">
      <c r="A27" s="23"/>
      <c r="B27" s="180"/>
      <c r="C27" s="182"/>
      <c r="D27" s="182"/>
      <c r="E27" s="53"/>
      <c r="F27" s="53"/>
      <c r="G27" s="182"/>
      <c r="H27" s="182"/>
      <c r="I27" s="53"/>
      <c r="J27" s="53"/>
      <c r="K27" s="183"/>
      <c r="L27" s="183"/>
      <c r="M27" s="53"/>
      <c r="N27" s="53"/>
      <c r="O27" s="182"/>
      <c r="P27" s="182"/>
      <c r="Q27" s="53"/>
      <c r="R27" s="53"/>
      <c r="S27" s="183"/>
      <c r="T27" s="183"/>
      <c r="U27" s="53"/>
    </row>
    <row r="28" spans="1:21">
      <c r="A28" s="23"/>
      <c r="B28" s="187" t="s">
        <v>885</v>
      </c>
      <c r="C28" s="185" t="s">
        <v>300</v>
      </c>
      <c r="D28" s="185"/>
      <c r="E28" s="29"/>
      <c r="F28" s="29"/>
      <c r="G28" s="185">
        <v>17</v>
      </c>
      <c r="H28" s="185"/>
      <c r="I28" s="29"/>
      <c r="J28" s="29"/>
      <c r="K28" s="186">
        <v>2054</v>
      </c>
      <c r="L28" s="186"/>
      <c r="M28" s="29"/>
      <c r="N28" s="29"/>
      <c r="O28" s="185" t="s">
        <v>300</v>
      </c>
      <c r="P28" s="185"/>
      <c r="Q28" s="29"/>
      <c r="R28" s="29"/>
      <c r="S28" s="186">
        <v>2071</v>
      </c>
      <c r="T28" s="186"/>
      <c r="U28" s="29"/>
    </row>
    <row r="29" spans="1:21">
      <c r="A29" s="23"/>
      <c r="B29" s="187"/>
      <c r="C29" s="185"/>
      <c r="D29" s="185"/>
      <c r="E29" s="29"/>
      <c r="F29" s="29"/>
      <c r="G29" s="185"/>
      <c r="H29" s="185"/>
      <c r="I29" s="29"/>
      <c r="J29" s="29"/>
      <c r="K29" s="186"/>
      <c r="L29" s="186"/>
      <c r="M29" s="29"/>
      <c r="N29" s="29"/>
      <c r="O29" s="185"/>
      <c r="P29" s="185"/>
      <c r="Q29" s="29"/>
      <c r="R29" s="29"/>
      <c r="S29" s="186"/>
      <c r="T29" s="186"/>
      <c r="U29" s="29"/>
    </row>
    <row r="30" spans="1:21">
      <c r="A30" s="23"/>
      <c r="B30" s="180" t="s">
        <v>209</v>
      </c>
      <c r="C30" s="183">
        <v>1095</v>
      </c>
      <c r="D30" s="183"/>
      <c r="E30" s="53"/>
      <c r="F30" s="53"/>
      <c r="G30" s="182" t="s">
        <v>300</v>
      </c>
      <c r="H30" s="182"/>
      <c r="I30" s="53"/>
      <c r="J30" s="53"/>
      <c r="K30" s="182">
        <v>149</v>
      </c>
      <c r="L30" s="182"/>
      <c r="M30" s="53"/>
      <c r="N30" s="53"/>
      <c r="O30" s="182" t="s">
        <v>300</v>
      </c>
      <c r="P30" s="182"/>
      <c r="Q30" s="53"/>
      <c r="R30" s="53"/>
      <c r="S30" s="183">
        <v>1244</v>
      </c>
      <c r="T30" s="183"/>
      <c r="U30" s="53"/>
    </row>
    <row r="31" spans="1:21">
      <c r="A31" s="23"/>
      <c r="B31" s="180"/>
      <c r="C31" s="183"/>
      <c r="D31" s="183"/>
      <c r="E31" s="53"/>
      <c r="F31" s="53"/>
      <c r="G31" s="182"/>
      <c r="H31" s="182"/>
      <c r="I31" s="53"/>
      <c r="J31" s="53"/>
      <c r="K31" s="182"/>
      <c r="L31" s="182"/>
      <c r="M31" s="53"/>
      <c r="N31" s="53"/>
      <c r="O31" s="182"/>
      <c r="P31" s="182"/>
      <c r="Q31" s="53"/>
      <c r="R31" s="53"/>
      <c r="S31" s="183"/>
      <c r="T31" s="183"/>
      <c r="U31" s="53"/>
    </row>
    <row r="32" spans="1:21">
      <c r="A32" s="23"/>
      <c r="B32" s="184" t="s">
        <v>886</v>
      </c>
      <c r="C32" s="185" t="s">
        <v>300</v>
      </c>
      <c r="D32" s="185"/>
      <c r="E32" s="29"/>
      <c r="F32" s="29"/>
      <c r="G32" s="185">
        <v>23</v>
      </c>
      <c r="H32" s="185"/>
      <c r="I32" s="29"/>
      <c r="J32" s="29"/>
      <c r="K32" s="185">
        <v>149</v>
      </c>
      <c r="L32" s="185"/>
      <c r="M32" s="29"/>
      <c r="N32" s="29"/>
      <c r="O32" s="185" t="s">
        <v>300</v>
      </c>
      <c r="P32" s="185"/>
      <c r="Q32" s="29"/>
      <c r="R32" s="29"/>
      <c r="S32" s="185">
        <v>172</v>
      </c>
      <c r="T32" s="185"/>
      <c r="U32" s="29"/>
    </row>
    <row r="33" spans="1:21">
      <c r="A33" s="23"/>
      <c r="B33" s="184"/>
      <c r="C33" s="185"/>
      <c r="D33" s="185"/>
      <c r="E33" s="29"/>
      <c r="F33" s="29"/>
      <c r="G33" s="185"/>
      <c r="H33" s="185"/>
      <c r="I33" s="29"/>
      <c r="J33" s="29"/>
      <c r="K33" s="185"/>
      <c r="L33" s="185"/>
      <c r="M33" s="29"/>
      <c r="N33" s="29"/>
      <c r="O33" s="185"/>
      <c r="P33" s="185"/>
      <c r="Q33" s="29"/>
      <c r="R33" s="29"/>
      <c r="S33" s="185"/>
      <c r="T33" s="185"/>
      <c r="U33" s="29"/>
    </row>
    <row r="34" spans="1:21">
      <c r="A34" s="23"/>
      <c r="B34" s="180" t="s">
        <v>125</v>
      </c>
      <c r="C34" s="182">
        <v>28</v>
      </c>
      <c r="D34" s="182"/>
      <c r="E34" s="53"/>
      <c r="F34" s="53"/>
      <c r="G34" s="182" t="s">
        <v>300</v>
      </c>
      <c r="H34" s="182"/>
      <c r="I34" s="53"/>
      <c r="J34" s="53"/>
      <c r="K34" s="182">
        <v>601</v>
      </c>
      <c r="L34" s="182"/>
      <c r="M34" s="53"/>
      <c r="N34" s="53"/>
      <c r="O34" s="182" t="s">
        <v>887</v>
      </c>
      <c r="P34" s="182"/>
      <c r="Q34" s="181" t="s">
        <v>276</v>
      </c>
      <c r="R34" s="53"/>
      <c r="S34" s="182">
        <v>341</v>
      </c>
      <c r="T34" s="182"/>
      <c r="U34" s="53"/>
    </row>
    <row r="35" spans="1:21">
      <c r="A35" s="23"/>
      <c r="B35" s="180"/>
      <c r="C35" s="182"/>
      <c r="D35" s="182"/>
      <c r="E35" s="53"/>
      <c r="F35" s="53"/>
      <c r="G35" s="182"/>
      <c r="H35" s="182"/>
      <c r="I35" s="53"/>
      <c r="J35" s="53"/>
      <c r="K35" s="182"/>
      <c r="L35" s="182"/>
      <c r="M35" s="53"/>
      <c r="N35" s="53"/>
      <c r="O35" s="182"/>
      <c r="P35" s="182"/>
      <c r="Q35" s="181"/>
      <c r="R35" s="53"/>
      <c r="S35" s="182"/>
      <c r="T35" s="182"/>
      <c r="U35" s="53"/>
    </row>
    <row r="36" spans="1:21">
      <c r="A36" s="23"/>
      <c r="B36" s="184" t="s">
        <v>39</v>
      </c>
      <c r="C36" s="185" t="s">
        <v>300</v>
      </c>
      <c r="D36" s="185"/>
      <c r="E36" s="29"/>
      <c r="F36" s="29"/>
      <c r="G36" s="185">
        <v>11</v>
      </c>
      <c r="H36" s="185"/>
      <c r="I36" s="29"/>
      <c r="J36" s="29"/>
      <c r="K36" s="185">
        <v>373</v>
      </c>
      <c r="L36" s="185"/>
      <c r="M36" s="29"/>
      <c r="N36" s="29"/>
      <c r="O36" s="185" t="s">
        <v>300</v>
      </c>
      <c r="P36" s="185"/>
      <c r="Q36" s="29"/>
      <c r="R36" s="29"/>
      <c r="S36" s="185">
        <v>384</v>
      </c>
      <c r="T36" s="185"/>
      <c r="U36" s="29"/>
    </row>
    <row r="37" spans="1:21">
      <c r="A37" s="23"/>
      <c r="B37" s="184"/>
      <c r="C37" s="185"/>
      <c r="D37" s="185"/>
      <c r="E37" s="29"/>
      <c r="F37" s="29"/>
      <c r="G37" s="185"/>
      <c r="H37" s="185"/>
      <c r="I37" s="29"/>
      <c r="J37" s="29"/>
      <c r="K37" s="185"/>
      <c r="L37" s="185"/>
      <c r="M37" s="29"/>
      <c r="N37" s="29"/>
      <c r="O37" s="185"/>
      <c r="P37" s="185"/>
      <c r="Q37" s="29"/>
      <c r="R37" s="29"/>
      <c r="S37" s="185"/>
      <c r="T37" s="185"/>
      <c r="U37" s="29"/>
    </row>
    <row r="38" spans="1:21">
      <c r="A38" s="23"/>
      <c r="B38" s="180" t="s">
        <v>40</v>
      </c>
      <c r="C38" s="182">
        <v>94</v>
      </c>
      <c r="D38" s="182"/>
      <c r="E38" s="53"/>
      <c r="F38" s="53"/>
      <c r="G38" s="182">
        <v>18</v>
      </c>
      <c r="H38" s="182"/>
      <c r="I38" s="53"/>
      <c r="J38" s="53"/>
      <c r="K38" s="182">
        <v>366</v>
      </c>
      <c r="L38" s="182"/>
      <c r="M38" s="53"/>
      <c r="N38" s="53"/>
      <c r="O38" s="182" t="s">
        <v>300</v>
      </c>
      <c r="P38" s="182"/>
      <c r="Q38" s="53"/>
      <c r="R38" s="53"/>
      <c r="S38" s="182">
        <v>478</v>
      </c>
      <c r="T38" s="182"/>
      <c r="U38" s="53"/>
    </row>
    <row r="39" spans="1:21">
      <c r="A39" s="23"/>
      <c r="B39" s="180"/>
      <c r="C39" s="182"/>
      <c r="D39" s="182"/>
      <c r="E39" s="53"/>
      <c r="F39" s="53"/>
      <c r="G39" s="182"/>
      <c r="H39" s="182"/>
      <c r="I39" s="53"/>
      <c r="J39" s="53"/>
      <c r="K39" s="182"/>
      <c r="L39" s="182"/>
      <c r="M39" s="53"/>
      <c r="N39" s="53"/>
      <c r="O39" s="182"/>
      <c r="P39" s="182"/>
      <c r="Q39" s="53"/>
      <c r="R39" s="53"/>
      <c r="S39" s="182"/>
      <c r="T39" s="182"/>
      <c r="U39" s="53"/>
    </row>
    <row r="40" spans="1:21">
      <c r="A40" s="23"/>
      <c r="B40" s="184" t="s">
        <v>888</v>
      </c>
      <c r="C40" s="186">
        <v>6787</v>
      </c>
      <c r="D40" s="186"/>
      <c r="E40" s="29"/>
      <c r="F40" s="29"/>
      <c r="G40" s="185" t="s">
        <v>300</v>
      </c>
      <c r="H40" s="185"/>
      <c r="I40" s="29"/>
      <c r="J40" s="29"/>
      <c r="K40" s="185">
        <v>400</v>
      </c>
      <c r="L40" s="185"/>
      <c r="M40" s="29"/>
      <c r="N40" s="29"/>
      <c r="O40" s="185" t="s">
        <v>889</v>
      </c>
      <c r="P40" s="185"/>
      <c r="Q40" s="188" t="s">
        <v>276</v>
      </c>
      <c r="R40" s="29"/>
      <c r="S40" s="185" t="s">
        <v>300</v>
      </c>
      <c r="T40" s="185"/>
      <c r="U40" s="29"/>
    </row>
    <row r="41" spans="1:21">
      <c r="A41" s="23"/>
      <c r="B41" s="184"/>
      <c r="C41" s="186"/>
      <c r="D41" s="186"/>
      <c r="E41" s="29"/>
      <c r="F41" s="29"/>
      <c r="G41" s="185"/>
      <c r="H41" s="185"/>
      <c r="I41" s="29"/>
      <c r="J41" s="29"/>
      <c r="K41" s="185"/>
      <c r="L41" s="185"/>
      <c r="M41" s="29"/>
      <c r="N41" s="29"/>
      <c r="O41" s="185"/>
      <c r="P41" s="185"/>
      <c r="Q41" s="188"/>
      <c r="R41" s="29"/>
      <c r="S41" s="185"/>
      <c r="T41" s="185"/>
      <c r="U41" s="29"/>
    </row>
    <row r="42" spans="1:21">
      <c r="A42" s="23"/>
      <c r="B42" s="180" t="s">
        <v>890</v>
      </c>
      <c r="C42" s="183">
        <v>7685</v>
      </c>
      <c r="D42" s="183"/>
      <c r="E42" s="53"/>
      <c r="F42" s="53"/>
      <c r="G42" s="183">
        <v>4059</v>
      </c>
      <c r="H42" s="183"/>
      <c r="I42" s="53"/>
      <c r="J42" s="53"/>
      <c r="K42" s="182" t="s">
        <v>300</v>
      </c>
      <c r="L42" s="182"/>
      <c r="M42" s="53"/>
      <c r="N42" s="53"/>
      <c r="O42" s="182" t="s">
        <v>891</v>
      </c>
      <c r="P42" s="182"/>
      <c r="Q42" s="181" t="s">
        <v>276</v>
      </c>
      <c r="R42" s="53"/>
      <c r="S42" s="182" t="s">
        <v>300</v>
      </c>
      <c r="T42" s="182"/>
      <c r="U42" s="53"/>
    </row>
    <row r="43" spans="1:21" ht="15.75" thickBot="1">
      <c r="A43" s="23"/>
      <c r="B43" s="180"/>
      <c r="C43" s="189"/>
      <c r="D43" s="189"/>
      <c r="E43" s="73"/>
      <c r="F43" s="53"/>
      <c r="G43" s="189"/>
      <c r="H43" s="189"/>
      <c r="I43" s="73"/>
      <c r="J43" s="53"/>
      <c r="K43" s="190"/>
      <c r="L43" s="190"/>
      <c r="M43" s="73"/>
      <c r="N43" s="53"/>
      <c r="O43" s="190"/>
      <c r="P43" s="190"/>
      <c r="Q43" s="191"/>
      <c r="R43" s="53"/>
      <c r="S43" s="190"/>
      <c r="T43" s="190"/>
      <c r="U43" s="73"/>
    </row>
    <row r="44" spans="1:21">
      <c r="A44" s="23"/>
      <c r="B44" s="192" t="s">
        <v>41</v>
      </c>
      <c r="C44" s="193" t="s">
        <v>270</v>
      </c>
      <c r="D44" s="195">
        <v>15689</v>
      </c>
      <c r="E44" s="78"/>
      <c r="F44" s="29"/>
      <c r="G44" s="193" t="s">
        <v>270</v>
      </c>
      <c r="H44" s="195">
        <v>8795</v>
      </c>
      <c r="I44" s="78"/>
      <c r="J44" s="29"/>
      <c r="K44" s="193" t="s">
        <v>270</v>
      </c>
      <c r="L44" s="195">
        <v>42459</v>
      </c>
      <c r="M44" s="78"/>
      <c r="N44" s="29"/>
      <c r="O44" s="193" t="s">
        <v>270</v>
      </c>
      <c r="P44" s="197" t="s">
        <v>892</v>
      </c>
      <c r="Q44" s="193" t="s">
        <v>276</v>
      </c>
      <c r="R44" s="29"/>
      <c r="S44" s="193" t="s">
        <v>270</v>
      </c>
      <c r="T44" s="195">
        <v>47724</v>
      </c>
      <c r="U44" s="78"/>
    </row>
    <row r="45" spans="1:21" ht="15.75" thickBot="1">
      <c r="A45" s="23"/>
      <c r="B45" s="192"/>
      <c r="C45" s="194"/>
      <c r="D45" s="196"/>
      <c r="E45" s="79"/>
      <c r="F45" s="29"/>
      <c r="G45" s="194"/>
      <c r="H45" s="196"/>
      <c r="I45" s="79"/>
      <c r="J45" s="29"/>
      <c r="K45" s="194"/>
      <c r="L45" s="196"/>
      <c r="M45" s="79"/>
      <c r="N45" s="29"/>
      <c r="O45" s="194"/>
      <c r="P45" s="198"/>
      <c r="Q45" s="194"/>
      <c r="R45" s="29"/>
      <c r="S45" s="194"/>
      <c r="T45" s="196"/>
      <c r="U45" s="79"/>
    </row>
    <row r="46" spans="1:21" ht="15.75" thickTop="1">
      <c r="A46" s="23"/>
      <c r="B46" s="178" t="s">
        <v>893</v>
      </c>
      <c r="C46" s="91"/>
      <c r="D46" s="91"/>
      <c r="E46" s="91"/>
      <c r="F46" s="14"/>
      <c r="G46" s="91"/>
      <c r="H46" s="91"/>
      <c r="I46" s="91"/>
      <c r="J46" s="14"/>
      <c r="K46" s="91"/>
      <c r="L46" s="91"/>
      <c r="M46" s="91"/>
      <c r="N46" s="14"/>
      <c r="O46" s="91"/>
      <c r="P46" s="91"/>
      <c r="Q46" s="91"/>
      <c r="R46" s="14"/>
      <c r="S46" s="91"/>
      <c r="T46" s="91"/>
      <c r="U46" s="91"/>
    </row>
    <row r="47" spans="1:21">
      <c r="A47" s="23"/>
      <c r="B47" s="176" t="s">
        <v>42</v>
      </c>
      <c r="C47" s="29"/>
      <c r="D47" s="29"/>
      <c r="E47" s="29"/>
      <c r="F47" s="18"/>
      <c r="G47" s="29"/>
      <c r="H47" s="29"/>
      <c r="I47" s="29"/>
      <c r="J47" s="18"/>
      <c r="K47" s="29"/>
      <c r="L47" s="29"/>
      <c r="M47" s="29"/>
      <c r="N47" s="18"/>
      <c r="O47" s="29"/>
      <c r="P47" s="29"/>
      <c r="Q47" s="29"/>
      <c r="R47" s="18"/>
      <c r="S47" s="29"/>
      <c r="T47" s="29"/>
      <c r="U47" s="29"/>
    </row>
    <row r="48" spans="1:21">
      <c r="A48" s="23"/>
      <c r="B48" s="199" t="s">
        <v>547</v>
      </c>
      <c r="C48" s="182" t="s">
        <v>300</v>
      </c>
      <c r="D48" s="182"/>
      <c r="E48" s="53"/>
      <c r="F48" s="53"/>
      <c r="G48" s="182" t="s">
        <v>300</v>
      </c>
      <c r="H48" s="182"/>
      <c r="I48" s="53"/>
      <c r="J48" s="53"/>
      <c r="K48" s="183">
        <v>25214</v>
      </c>
      <c r="L48" s="183"/>
      <c r="M48" s="53"/>
      <c r="N48" s="53"/>
      <c r="O48" s="182" t="s">
        <v>300</v>
      </c>
      <c r="P48" s="182"/>
      <c r="Q48" s="53"/>
      <c r="R48" s="53"/>
      <c r="S48" s="183">
        <v>25214</v>
      </c>
      <c r="T48" s="183"/>
      <c r="U48" s="53"/>
    </row>
    <row r="49" spans="1:21">
      <c r="A49" s="23"/>
      <c r="B49" s="199"/>
      <c r="C49" s="182"/>
      <c r="D49" s="182"/>
      <c r="E49" s="53"/>
      <c r="F49" s="53"/>
      <c r="G49" s="182"/>
      <c r="H49" s="182"/>
      <c r="I49" s="53"/>
      <c r="J49" s="53"/>
      <c r="K49" s="183"/>
      <c r="L49" s="183"/>
      <c r="M49" s="53"/>
      <c r="N49" s="53"/>
      <c r="O49" s="182"/>
      <c r="P49" s="182"/>
      <c r="Q49" s="53"/>
      <c r="R49" s="53"/>
      <c r="S49" s="183"/>
      <c r="T49" s="183"/>
      <c r="U49" s="53"/>
    </row>
    <row r="50" spans="1:21">
      <c r="A50" s="23"/>
      <c r="B50" s="200" t="s">
        <v>548</v>
      </c>
      <c r="C50" s="186">
        <v>7500</v>
      </c>
      <c r="D50" s="186"/>
      <c r="E50" s="29"/>
      <c r="F50" s="29"/>
      <c r="G50" s="185" t="s">
        <v>300</v>
      </c>
      <c r="H50" s="185"/>
      <c r="I50" s="29"/>
      <c r="J50" s="29"/>
      <c r="K50" s="186">
        <v>4717</v>
      </c>
      <c r="L50" s="186"/>
      <c r="M50" s="29"/>
      <c r="N50" s="29"/>
      <c r="O50" s="185" t="s">
        <v>300</v>
      </c>
      <c r="P50" s="185"/>
      <c r="Q50" s="29"/>
      <c r="R50" s="29"/>
      <c r="S50" s="186">
        <v>12217</v>
      </c>
      <c r="T50" s="186"/>
      <c r="U50" s="29"/>
    </row>
    <row r="51" spans="1:21">
      <c r="A51" s="23"/>
      <c r="B51" s="200"/>
      <c r="C51" s="186"/>
      <c r="D51" s="186"/>
      <c r="E51" s="29"/>
      <c r="F51" s="29"/>
      <c r="G51" s="185"/>
      <c r="H51" s="185"/>
      <c r="I51" s="29"/>
      <c r="J51" s="29"/>
      <c r="K51" s="186"/>
      <c r="L51" s="186"/>
      <c r="M51" s="29"/>
      <c r="N51" s="29"/>
      <c r="O51" s="185"/>
      <c r="P51" s="185"/>
      <c r="Q51" s="29"/>
      <c r="R51" s="29"/>
      <c r="S51" s="186"/>
      <c r="T51" s="186"/>
      <c r="U51" s="29"/>
    </row>
    <row r="52" spans="1:21">
      <c r="A52" s="23"/>
      <c r="B52" s="201" t="s">
        <v>45</v>
      </c>
      <c r="C52" s="182">
        <v>78</v>
      </c>
      <c r="D52" s="182"/>
      <c r="E52" s="53"/>
      <c r="F52" s="53"/>
      <c r="G52" s="182">
        <v>156</v>
      </c>
      <c r="H52" s="182"/>
      <c r="I52" s="53"/>
      <c r="J52" s="53"/>
      <c r="K52" s="182">
        <v>768</v>
      </c>
      <c r="L52" s="182"/>
      <c r="M52" s="53"/>
      <c r="N52" s="53"/>
      <c r="O52" s="182" t="s">
        <v>300</v>
      </c>
      <c r="P52" s="182"/>
      <c r="Q52" s="53"/>
      <c r="R52" s="53"/>
      <c r="S52" s="183">
        <v>1002</v>
      </c>
      <c r="T52" s="183"/>
      <c r="U52" s="53"/>
    </row>
    <row r="53" spans="1:21">
      <c r="A53" s="23"/>
      <c r="B53" s="201"/>
      <c r="C53" s="182"/>
      <c r="D53" s="182"/>
      <c r="E53" s="53"/>
      <c r="F53" s="53"/>
      <c r="G53" s="182"/>
      <c r="H53" s="182"/>
      <c r="I53" s="53"/>
      <c r="J53" s="53"/>
      <c r="K53" s="182"/>
      <c r="L53" s="182"/>
      <c r="M53" s="53"/>
      <c r="N53" s="53"/>
      <c r="O53" s="182"/>
      <c r="P53" s="182"/>
      <c r="Q53" s="53"/>
      <c r="R53" s="53"/>
      <c r="S53" s="183"/>
      <c r="T53" s="183"/>
      <c r="U53" s="53"/>
    </row>
    <row r="54" spans="1:21">
      <c r="A54" s="23"/>
      <c r="B54" s="200" t="s">
        <v>46</v>
      </c>
      <c r="C54" s="185" t="s">
        <v>300</v>
      </c>
      <c r="D54" s="185"/>
      <c r="E54" s="29"/>
      <c r="F54" s="29"/>
      <c r="G54" s="185" t="s">
        <v>300</v>
      </c>
      <c r="H54" s="185"/>
      <c r="I54" s="29"/>
      <c r="J54" s="29"/>
      <c r="K54" s="185">
        <v>392</v>
      </c>
      <c r="L54" s="185"/>
      <c r="M54" s="29"/>
      <c r="N54" s="29"/>
      <c r="O54" s="185" t="s">
        <v>300</v>
      </c>
      <c r="P54" s="185"/>
      <c r="Q54" s="29"/>
      <c r="R54" s="29"/>
      <c r="S54" s="185">
        <v>392</v>
      </c>
      <c r="T54" s="185"/>
      <c r="U54" s="29"/>
    </row>
    <row r="55" spans="1:21">
      <c r="A55" s="23"/>
      <c r="B55" s="200"/>
      <c r="C55" s="185"/>
      <c r="D55" s="185"/>
      <c r="E55" s="29"/>
      <c r="F55" s="29"/>
      <c r="G55" s="185"/>
      <c r="H55" s="185"/>
      <c r="I55" s="29"/>
      <c r="J55" s="29"/>
      <c r="K55" s="185"/>
      <c r="L55" s="185"/>
      <c r="M55" s="29"/>
      <c r="N55" s="29"/>
      <c r="O55" s="185"/>
      <c r="P55" s="185"/>
      <c r="Q55" s="29"/>
      <c r="R55" s="29"/>
      <c r="S55" s="185"/>
      <c r="T55" s="185"/>
      <c r="U55" s="29"/>
    </row>
    <row r="56" spans="1:21">
      <c r="A56" s="23"/>
      <c r="B56" s="201" t="s">
        <v>894</v>
      </c>
      <c r="C56" s="182" t="s">
        <v>300</v>
      </c>
      <c r="D56" s="182"/>
      <c r="E56" s="53"/>
      <c r="F56" s="53"/>
      <c r="G56" s="182">
        <v>288</v>
      </c>
      <c r="H56" s="182"/>
      <c r="I56" s="53"/>
      <c r="J56" s="53"/>
      <c r="K56" s="182">
        <v>20</v>
      </c>
      <c r="L56" s="182"/>
      <c r="M56" s="53"/>
      <c r="N56" s="53"/>
      <c r="O56" s="182" t="s">
        <v>887</v>
      </c>
      <c r="P56" s="182"/>
      <c r="Q56" s="181" t="s">
        <v>276</v>
      </c>
      <c r="R56" s="53"/>
      <c r="S56" s="182">
        <v>20</v>
      </c>
      <c r="T56" s="182"/>
      <c r="U56" s="53"/>
    </row>
    <row r="57" spans="1:21">
      <c r="A57" s="23"/>
      <c r="B57" s="201"/>
      <c r="C57" s="182"/>
      <c r="D57" s="182"/>
      <c r="E57" s="53"/>
      <c r="F57" s="53"/>
      <c r="G57" s="182"/>
      <c r="H57" s="182"/>
      <c r="I57" s="53"/>
      <c r="J57" s="53"/>
      <c r="K57" s="182"/>
      <c r="L57" s="182"/>
      <c r="M57" s="53"/>
      <c r="N57" s="53"/>
      <c r="O57" s="182"/>
      <c r="P57" s="182"/>
      <c r="Q57" s="181"/>
      <c r="R57" s="53"/>
      <c r="S57" s="182"/>
      <c r="T57" s="182"/>
      <c r="U57" s="53"/>
    </row>
    <row r="58" spans="1:21">
      <c r="A58" s="23"/>
      <c r="B58" s="200" t="s">
        <v>47</v>
      </c>
      <c r="C58" s="185">
        <v>79</v>
      </c>
      <c r="D58" s="185"/>
      <c r="E58" s="29"/>
      <c r="F58" s="29"/>
      <c r="G58" s="185" t="s">
        <v>300</v>
      </c>
      <c r="H58" s="185"/>
      <c r="I58" s="29"/>
      <c r="J58" s="29"/>
      <c r="K58" s="185">
        <v>155</v>
      </c>
      <c r="L58" s="185"/>
      <c r="M58" s="29"/>
      <c r="N58" s="29"/>
      <c r="O58" s="185" t="s">
        <v>300</v>
      </c>
      <c r="P58" s="185"/>
      <c r="Q58" s="29"/>
      <c r="R58" s="29"/>
      <c r="S58" s="185">
        <v>234</v>
      </c>
      <c r="T58" s="185"/>
      <c r="U58" s="29"/>
    </row>
    <row r="59" spans="1:21">
      <c r="A59" s="23"/>
      <c r="B59" s="200"/>
      <c r="C59" s="185"/>
      <c r="D59" s="185"/>
      <c r="E59" s="29"/>
      <c r="F59" s="29"/>
      <c r="G59" s="185"/>
      <c r="H59" s="185"/>
      <c r="I59" s="29"/>
      <c r="J59" s="29"/>
      <c r="K59" s="185"/>
      <c r="L59" s="185"/>
      <c r="M59" s="29"/>
      <c r="N59" s="29"/>
      <c r="O59" s="185"/>
      <c r="P59" s="185"/>
      <c r="Q59" s="29"/>
      <c r="R59" s="29"/>
      <c r="S59" s="185"/>
      <c r="T59" s="185"/>
      <c r="U59" s="29"/>
    </row>
    <row r="60" spans="1:21">
      <c r="A60" s="23"/>
      <c r="B60" s="199" t="s">
        <v>48</v>
      </c>
      <c r="C60" s="182">
        <v>636</v>
      </c>
      <c r="D60" s="182"/>
      <c r="E60" s="53"/>
      <c r="F60" s="53"/>
      <c r="G60" s="182" t="s">
        <v>300</v>
      </c>
      <c r="H60" s="182"/>
      <c r="I60" s="53"/>
      <c r="J60" s="53"/>
      <c r="K60" s="182" t="s">
        <v>300</v>
      </c>
      <c r="L60" s="182"/>
      <c r="M60" s="53"/>
      <c r="N60" s="53"/>
      <c r="O60" s="202"/>
      <c r="P60" s="202"/>
      <c r="Q60" s="202"/>
      <c r="R60" s="53"/>
      <c r="S60" s="182">
        <v>636</v>
      </c>
      <c r="T60" s="182"/>
      <c r="U60" s="53"/>
    </row>
    <row r="61" spans="1:21">
      <c r="A61" s="23"/>
      <c r="B61" s="199"/>
      <c r="C61" s="182"/>
      <c r="D61" s="182"/>
      <c r="E61" s="53"/>
      <c r="F61" s="53"/>
      <c r="G61" s="182"/>
      <c r="H61" s="182"/>
      <c r="I61" s="53"/>
      <c r="J61" s="53"/>
      <c r="K61" s="182"/>
      <c r="L61" s="182"/>
      <c r="M61" s="53"/>
      <c r="N61" s="53"/>
      <c r="O61" s="202"/>
      <c r="P61" s="202"/>
      <c r="Q61" s="202"/>
      <c r="R61" s="53"/>
      <c r="S61" s="182"/>
      <c r="T61" s="182"/>
      <c r="U61" s="53"/>
    </row>
    <row r="62" spans="1:21">
      <c r="A62" s="23"/>
      <c r="B62" s="200" t="s">
        <v>895</v>
      </c>
      <c r="C62" s="185" t="s">
        <v>300</v>
      </c>
      <c r="D62" s="185"/>
      <c r="E62" s="29"/>
      <c r="F62" s="29"/>
      <c r="G62" s="185" t="s">
        <v>300</v>
      </c>
      <c r="H62" s="185"/>
      <c r="I62" s="29"/>
      <c r="J62" s="29"/>
      <c r="K62" s="185">
        <v>433</v>
      </c>
      <c r="L62" s="185"/>
      <c r="M62" s="29"/>
      <c r="N62" s="29"/>
      <c r="O62" s="185" t="s">
        <v>300</v>
      </c>
      <c r="P62" s="185"/>
      <c r="Q62" s="29"/>
      <c r="R62" s="29"/>
      <c r="S62" s="185">
        <v>433</v>
      </c>
      <c r="T62" s="185"/>
      <c r="U62" s="29"/>
    </row>
    <row r="63" spans="1:21">
      <c r="A63" s="23"/>
      <c r="B63" s="200"/>
      <c r="C63" s="185"/>
      <c r="D63" s="185"/>
      <c r="E63" s="29"/>
      <c r="F63" s="29"/>
      <c r="G63" s="185"/>
      <c r="H63" s="185"/>
      <c r="I63" s="29"/>
      <c r="J63" s="29"/>
      <c r="K63" s="185"/>
      <c r="L63" s="185"/>
      <c r="M63" s="29"/>
      <c r="N63" s="29"/>
      <c r="O63" s="185"/>
      <c r="P63" s="185"/>
      <c r="Q63" s="29"/>
      <c r="R63" s="29"/>
      <c r="S63" s="185"/>
      <c r="T63" s="185"/>
      <c r="U63" s="29"/>
    </row>
    <row r="64" spans="1:21">
      <c r="A64" s="23"/>
      <c r="B64" s="201" t="s">
        <v>50</v>
      </c>
      <c r="C64" s="182">
        <v>3</v>
      </c>
      <c r="D64" s="182"/>
      <c r="E64" s="53"/>
      <c r="F64" s="53"/>
      <c r="G64" s="182">
        <v>12</v>
      </c>
      <c r="H64" s="182"/>
      <c r="I64" s="53"/>
      <c r="J64" s="53"/>
      <c r="K64" s="182">
        <v>169</v>
      </c>
      <c r="L64" s="182"/>
      <c r="M64" s="53"/>
      <c r="N64" s="53"/>
      <c r="O64" s="182" t="s">
        <v>300</v>
      </c>
      <c r="P64" s="182"/>
      <c r="Q64" s="53"/>
      <c r="R64" s="53"/>
      <c r="S64" s="182">
        <v>184</v>
      </c>
      <c r="T64" s="182"/>
      <c r="U64" s="53"/>
    </row>
    <row r="65" spans="1:21">
      <c r="A65" s="23"/>
      <c r="B65" s="201"/>
      <c r="C65" s="182"/>
      <c r="D65" s="182"/>
      <c r="E65" s="53"/>
      <c r="F65" s="53"/>
      <c r="G65" s="182"/>
      <c r="H65" s="182"/>
      <c r="I65" s="53"/>
      <c r="J65" s="53"/>
      <c r="K65" s="182"/>
      <c r="L65" s="182"/>
      <c r="M65" s="53"/>
      <c r="N65" s="53"/>
      <c r="O65" s="182"/>
      <c r="P65" s="182"/>
      <c r="Q65" s="53"/>
      <c r="R65" s="53"/>
      <c r="S65" s="182"/>
      <c r="T65" s="182"/>
      <c r="U65" s="53"/>
    </row>
    <row r="66" spans="1:21">
      <c r="A66" s="23"/>
      <c r="B66" s="200" t="s">
        <v>896</v>
      </c>
      <c r="C66" s="185" t="s">
        <v>300</v>
      </c>
      <c r="D66" s="185"/>
      <c r="E66" s="29"/>
      <c r="F66" s="29"/>
      <c r="G66" s="186">
        <v>4164</v>
      </c>
      <c r="H66" s="186"/>
      <c r="I66" s="29"/>
      <c r="J66" s="29"/>
      <c r="K66" s="186">
        <v>3023</v>
      </c>
      <c r="L66" s="186"/>
      <c r="M66" s="29"/>
      <c r="N66" s="29"/>
      <c r="O66" s="185" t="s">
        <v>889</v>
      </c>
      <c r="P66" s="185"/>
      <c r="Q66" s="188" t="s">
        <v>276</v>
      </c>
      <c r="R66" s="29"/>
      <c r="S66" s="185" t="s">
        <v>300</v>
      </c>
      <c r="T66" s="185"/>
      <c r="U66" s="29"/>
    </row>
    <row r="67" spans="1:21" ht="15.75" thickBot="1">
      <c r="A67" s="23"/>
      <c r="B67" s="200"/>
      <c r="C67" s="203"/>
      <c r="D67" s="203"/>
      <c r="E67" s="57"/>
      <c r="F67" s="29"/>
      <c r="G67" s="204"/>
      <c r="H67" s="204"/>
      <c r="I67" s="57"/>
      <c r="J67" s="29"/>
      <c r="K67" s="204"/>
      <c r="L67" s="204"/>
      <c r="M67" s="57"/>
      <c r="N67" s="29"/>
      <c r="O67" s="203"/>
      <c r="P67" s="203"/>
      <c r="Q67" s="205"/>
      <c r="R67" s="29"/>
      <c r="S67" s="203"/>
      <c r="T67" s="203"/>
      <c r="U67" s="57"/>
    </row>
    <row r="68" spans="1:21">
      <c r="A68" s="23"/>
      <c r="B68" s="206" t="s">
        <v>51</v>
      </c>
      <c r="C68" s="207">
        <v>8296</v>
      </c>
      <c r="D68" s="207"/>
      <c r="E68" s="48"/>
      <c r="F68" s="53"/>
      <c r="G68" s="207">
        <v>4620</v>
      </c>
      <c r="H68" s="207"/>
      <c r="I68" s="48"/>
      <c r="J68" s="53"/>
      <c r="K68" s="207">
        <v>34891</v>
      </c>
      <c r="L68" s="207"/>
      <c r="M68" s="48"/>
      <c r="N68" s="53"/>
      <c r="O68" s="208" t="s">
        <v>897</v>
      </c>
      <c r="P68" s="208"/>
      <c r="Q68" s="209" t="s">
        <v>276</v>
      </c>
      <c r="R68" s="53"/>
      <c r="S68" s="207">
        <v>40332</v>
      </c>
      <c r="T68" s="207"/>
      <c r="U68" s="48"/>
    </row>
    <row r="69" spans="1:21" ht="15.75" thickBot="1">
      <c r="A69" s="23"/>
      <c r="B69" s="206"/>
      <c r="C69" s="189"/>
      <c r="D69" s="189"/>
      <c r="E69" s="73"/>
      <c r="F69" s="53"/>
      <c r="G69" s="189"/>
      <c r="H69" s="189"/>
      <c r="I69" s="73"/>
      <c r="J69" s="53"/>
      <c r="K69" s="189"/>
      <c r="L69" s="189"/>
      <c r="M69" s="73"/>
      <c r="N69" s="53"/>
      <c r="O69" s="190"/>
      <c r="P69" s="190"/>
      <c r="Q69" s="191"/>
      <c r="R69" s="53"/>
      <c r="S69" s="189"/>
      <c r="T69" s="189"/>
      <c r="U69" s="73"/>
    </row>
    <row r="70" spans="1:21">
      <c r="A70" s="23"/>
      <c r="B70" s="176" t="s">
        <v>54</v>
      </c>
      <c r="C70" s="78"/>
      <c r="D70" s="78"/>
      <c r="E70" s="78"/>
      <c r="F70" s="18"/>
      <c r="G70" s="78"/>
      <c r="H70" s="78"/>
      <c r="I70" s="78"/>
      <c r="J70" s="18"/>
      <c r="K70" s="78"/>
      <c r="L70" s="78"/>
      <c r="M70" s="78"/>
      <c r="N70" s="18"/>
      <c r="O70" s="78"/>
      <c r="P70" s="78"/>
      <c r="Q70" s="78"/>
      <c r="R70" s="18"/>
      <c r="S70" s="78"/>
      <c r="T70" s="78"/>
      <c r="U70" s="78"/>
    </row>
    <row r="71" spans="1:21">
      <c r="A71" s="23"/>
      <c r="B71" s="199" t="s">
        <v>898</v>
      </c>
      <c r="C71" s="182" t="s">
        <v>300</v>
      </c>
      <c r="D71" s="182"/>
      <c r="E71" s="53"/>
      <c r="F71" s="53"/>
      <c r="G71" s="182" t="s">
        <v>300</v>
      </c>
      <c r="H71" s="182"/>
      <c r="I71" s="53"/>
      <c r="J71" s="53"/>
      <c r="K71" s="182">
        <v>690</v>
      </c>
      <c r="L71" s="182"/>
      <c r="M71" s="53"/>
      <c r="N71" s="53"/>
      <c r="O71" s="182" t="s">
        <v>899</v>
      </c>
      <c r="P71" s="182"/>
      <c r="Q71" s="181" t="s">
        <v>276</v>
      </c>
      <c r="R71" s="53"/>
      <c r="S71" s="182" t="s">
        <v>300</v>
      </c>
      <c r="T71" s="182"/>
      <c r="U71" s="53"/>
    </row>
    <row r="72" spans="1:21">
      <c r="A72" s="23"/>
      <c r="B72" s="199"/>
      <c r="C72" s="182"/>
      <c r="D72" s="182"/>
      <c r="E72" s="53"/>
      <c r="F72" s="53"/>
      <c r="G72" s="182"/>
      <c r="H72" s="182"/>
      <c r="I72" s="53"/>
      <c r="J72" s="53"/>
      <c r="K72" s="182"/>
      <c r="L72" s="182"/>
      <c r="M72" s="53"/>
      <c r="N72" s="53"/>
      <c r="O72" s="182"/>
      <c r="P72" s="182"/>
      <c r="Q72" s="181"/>
      <c r="R72" s="53"/>
      <c r="S72" s="182"/>
      <c r="T72" s="182"/>
      <c r="U72" s="53"/>
    </row>
    <row r="73" spans="1:21">
      <c r="A73" s="23"/>
      <c r="B73" s="200" t="s">
        <v>56</v>
      </c>
      <c r="C73" s="186">
        <v>5799</v>
      </c>
      <c r="D73" s="186"/>
      <c r="E73" s="29"/>
      <c r="F73" s="29"/>
      <c r="G73" s="185">
        <v>79</v>
      </c>
      <c r="H73" s="185"/>
      <c r="I73" s="29"/>
      <c r="J73" s="29"/>
      <c r="K73" s="186">
        <v>4064</v>
      </c>
      <c r="L73" s="186"/>
      <c r="M73" s="29"/>
      <c r="N73" s="29"/>
      <c r="O73" s="185" t="s">
        <v>900</v>
      </c>
      <c r="P73" s="185"/>
      <c r="Q73" s="188" t="s">
        <v>276</v>
      </c>
      <c r="R73" s="29"/>
      <c r="S73" s="186">
        <v>5799</v>
      </c>
      <c r="T73" s="186"/>
      <c r="U73" s="29"/>
    </row>
    <row r="74" spans="1:21">
      <c r="A74" s="23"/>
      <c r="B74" s="200"/>
      <c r="C74" s="186"/>
      <c r="D74" s="186"/>
      <c r="E74" s="29"/>
      <c r="F74" s="29"/>
      <c r="G74" s="185"/>
      <c r="H74" s="185"/>
      <c r="I74" s="29"/>
      <c r="J74" s="29"/>
      <c r="K74" s="186"/>
      <c r="L74" s="186"/>
      <c r="M74" s="29"/>
      <c r="N74" s="29"/>
      <c r="O74" s="185"/>
      <c r="P74" s="185"/>
      <c r="Q74" s="188"/>
      <c r="R74" s="29"/>
      <c r="S74" s="186"/>
      <c r="T74" s="186"/>
      <c r="U74" s="29"/>
    </row>
    <row r="75" spans="1:21">
      <c r="A75" s="23"/>
      <c r="B75" s="201" t="s">
        <v>901</v>
      </c>
      <c r="C75" s="182" t="s">
        <v>902</v>
      </c>
      <c r="D75" s="182"/>
      <c r="E75" s="181" t="s">
        <v>276</v>
      </c>
      <c r="F75" s="53"/>
      <c r="G75" s="182" t="s">
        <v>384</v>
      </c>
      <c r="H75" s="182"/>
      <c r="I75" s="181" t="s">
        <v>276</v>
      </c>
      <c r="J75" s="53"/>
      <c r="K75" s="182" t="s">
        <v>903</v>
      </c>
      <c r="L75" s="182"/>
      <c r="M75" s="181" t="s">
        <v>276</v>
      </c>
      <c r="N75" s="53"/>
      <c r="O75" s="182">
        <v>473</v>
      </c>
      <c r="P75" s="182"/>
      <c r="Q75" s="53"/>
      <c r="R75" s="53"/>
      <c r="S75" s="182" t="s">
        <v>849</v>
      </c>
      <c r="T75" s="182"/>
      <c r="U75" s="181" t="s">
        <v>276</v>
      </c>
    </row>
    <row r="76" spans="1:21">
      <c r="A76" s="23"/>
      <c r="B76" s="201"/>
      <c r="C76" s="182"/>
      <c r="D76" s="182"/>
      <c r="E76" s="181"/>
      <c r="F76" s="53"/>
      <c r="G76" s="182"/>
      <c r="H76" s="182"/>
      <c r="I76" s="181"/>
      <c r="J76" s="53"/>
      <c r="K76" s="182"/>
      <c r="L76" s="182"/>
      <c r="M76" s="181"/>
      <c r="N76" s="53"/>
      <c r="O76" s="182"/>
      <c r="P76" s="182"/>
      <c r="Q76" s="53"/>
      <c r="R76" s="53"/>
      <c r="S76" s="182"/>
      <c r="T76" s="182"/>
      <c r="U76" s="181"/>
    </row>
    <row r="77" spans="1:21">
      <c r="A77" s="23"/>
      <c r="B77" s="200" t="s">
        <v>58</v>
      </c>
      <c r="C77" s="186">
        <v>2026</v>
      </c>
      <c r="D77" s="186"/>
      <c r="E77" s="29"/>
      <c r="F77" s="29"/>
      <c r="G77" s="186">
        <v>4160</v>
      </c>
      <c r="H77" s="186"/>
      <c r="I77" s="29"/>
      <c r="J77" s="29"/>
      <c r="K77" s="186">
        <v>3224</v>
      </c>
      <c r="L77" s="186"/>
      <c r="M77" s="29"/>
      <c r="N77" s="29"/>
      <c r="O77" s="185" t="s">
        <v>904</v>
      </c>
      <c r="P77" s="185"/>
      <c r="Q77" s="188" t="s">
        <v>276</v>
      </c>
      <c r="R77" s="29"/>
      <c r="S77" s="186">
        <v>2026</v>
      </c>
      <c r="T77" s="186"/>
      <c r="U77" s="29"/>
    </row>
    <row r="78" spans="1:21" ht="15.75" thickBot="1">
      <c r="A78" s="23"/>
      <c r="B78" s="200"/>
      <c r="C78" s="204"/>
      <c r="D78" s="204"/>
      <c r="E78" s="57"/>
      <c r="F78" s="29"/>
      <c r="G78" s="204"/>
      <c r="H78" s="204"/>
      <c r="I78" s="57"/>
      <c r="J78" s="29"/>
      <c r="K78" s="204"/>
      <c r="L78" s="204"/>
      <c r="M78" s="57"/>
      <c r="N78" s="29"/>
      <c r="O78" s="203"/>
      <c r="P78" s="203"/>
      <c r="Q78" s="205"/>
      <c r="R78" s="29"/>
      <c r="S78" s="204"/>
      <c r="T78" s="204"/>
      <c r="U78" s="57"/>
    </row>
    <row r="79" spans="1:21">
      <c r="A79" s="23"/>
      <c r="B79" s="206" t="s">
        <v>905</v>
      </c>
      <c r="C79" s="207">
        <v>7393</v>
      </c>
      <c r="D79" s="207"/>
      <c r="E79" s="48"/>
      <c r="F79" s="53"/>
      <c r="G79" s="207">
        <v>4175</v>
      </c>
      <c r="H79" s="207"/>
      <c r="I79" s="48"/>
      <c r="J79" s="53"/>
      <c r="K79" s="207">
        <v>7568</v>
      </c>
      <c r="L79" s="207"/>
      <c r="M79" s="48"/>
      <c r="N79" s="53"/>
      <c r="O79" s="208" t="s">
        <v>891</v>
      </c>
      <c r="P79" s="208"/>
      <c r="Q79" s="209" t="s">
        <v>276</v>
      </c>
      <c r="R79" s="53"/>
      <c r="S79" s="207">
        <v>7392</v>
      </c>
      <c r="T79" s="207"/>
      <c r="U79" s="48"/>
    </row>
    <row r="80" spans="1:21" ht="15.75" thickBot="1">
      <c r="A80" s="23"/>
      <c r="B80" s="206"/>
      <c r="C80" s="189"/>
      <c r="D80" s="189"/>
      <c r="E80" s="73"/>
      <c r="F80" s="53"/>
      <c r="G80" s="189"/>
      <c r="H80" s="189"/>
      <c r="I80" s="73"/>
      <c r="J80" s="53"/>
      <c r="K80" s="189"/>
      <c r="L80" s="189"/>
      <c r="M80" s="73"/>
      <c r="N80" s="53"/>
      <c r="O80" s="190"/>
      <c r="P80" s="190"/>
      <c r="Q80" s="191"/>
      <c r="R80" s="53"/>
      <c r="S80" s="189"/>
      <c r="T80" s="189"/>
      <c r="U80" s="73"/>
    </row>
    <row r="81" spans="1:21">
      <c r="A81" s="23"/>
      <c r="B81" s="210" t="s">
        <v>60</v>
      </c>
      <c r="C81" s="193" t="s">
        <v>270</v>
      </c>
      <c r="D81" s="195">
        <v>15689</v>
      </c>
      <c r="E81" s="78"/>
      <c r="F81" s="29"/>
      <c r="G81" s="193" t="s">
        <v>270</v>
      </c>
      <c r="H81" s="195">
        <v>8795</v>
      </c>
      <c r="I81" s="78"/>
      <c r="J81" s="29"/>
      <c r="K81" s="193" t="s">
        <v>270</v>
      </c>
      <c r="L81" s="195">
        <v>42459</v>
      </c>
      <c r="M81" s="78"/>
      <c r="N81" s="29"/>
      <c r="O81" s="193" t="s">
        <v>270</v>
      </c>
      <c r="P81" s="197" t="s">
        <v>892</v>
      </c>
      <c r="Q81" s="193" t="s">
        <v>276</v>
      </c>
      <c r="R81" s="29"/>
      <c r="S81" s="193" t="s">
        <v>270</v>
      </c>
      <c r="T81" s="195">
        <v>47724</v>
      </c>
      <c r="U81" s="78"/>
    </row>
    <row r="82" spans="1:21" ht="15.75" thickBot="1">
      <c r="A82" s="23"/>
      <c r="B82" s="210"/>
      <c r="C82" s="194"/>
      <c r="D82" s="196"/>
      <c r="E82" s="79"/>
      <c r="F82" s="29"/>
      <c r="G82" s="194"/>
      <c r="H82" s="196"/>
      <c r="I82" s="79"/>
      <c r="J82" s="29"/>
      <c r="K82" s="194"/>
      <c r="L82" s="196"/>
      <c r="M82" s="79"/>
      <c r="N82" s="29"/>
      <c r="O82" s="194"/>
      <c r="P82" s="198"/>
      <c r="Q82" s="194"/>
      <c r="R82" s="29"/>
      <c r="S82" s="194"/>
      <c r="T82" s="196"/>
      <c r="U82" s="79"/>
    </row>
    <row r="83" spans="1:21" ht="15.75" thickTop="1">
      <c r="A83" s="23"/>
      <c r="B83" s="22"/>
      <c r="C83" s="22"/>
      <c r="D83" s="22"/>
      <c r="E83" s="22"/>
      <c r="F83" s="22"/>
      <c r="G83" s="22"/>
      <c r="H83" s="22"/>
      <c r="I83" s="22"/>
      <c r="J83" s="22"/>
      <c r="K83" s="22"/>
      <c r="L83" s="22"/>
      <c r="M83" s="22"/>
      <c r="N83" s="22"/>
      <c r="O83" s="22"/>
      <c r="P83" s="22"/>
      <c r="Q83" s="22"/>
      <c r="R83" s="22"/>
      <c r="S83" s="22"/>
      <c r="T83" s="22"/>
      <c r="U83" s="22"/>
    </row>
    <row r="84" spans="1:21">
      <c r="A84" s="23"/>
      <c r="B84" s="22"/>
      <c r="C84" s="22"/>
      <c r="D84" s="22"/>
      <c r="E84" s="22"/>
      <c r="F84" s="22"/>
      <c r="G84" s="22"/>
      <c r="H84" s="22"/>
      <c r="I84" s="22"/>
      <c r="J84" s="22"/>
      <c r="K84" s="22"/>
      <c r="L84" s="22"/>
      <c r="M84" s="22"/>
      <c r="N84" s="22"/>
      <c r="O84" s="22"/>
      <c r="P84" s="22"/>
      <c r="Q84" s="22"/>
      <c r="R84" s="22"/>
      <c r="S84" s="22"/>
      <c r="T84" s="22"/>
      <c r="U84" s="22"/>
    </row>
    <row r="85" spans="1:21">
      <c r="A85" s="23"/>
      <c r="B85" s="22"/>
      <c r="C85" s="22"/>
      <c r="D85" s="22"/>
      <c r="E85" s="22"/>
      <c r="F85" s="22"/>
      <c r="G85" s="22"/>
      <c r="H85" s="22"/>
      <c r="I85" s="22"/>
      <c r="J85" s="22"/>
      <c r="K85" s="22"/>
      <c r="L85" s="22"/>
      <c r="M85" s="22"/>
      <c r="N85" s="22"/>
      <c r="O85" s="22"/>
      <c r="P85" s="22"/>
      <c r="Q85" s="22"/>
      <c r="R85" s="22"/>
      <c r="S85" s="22"/>
      <c r="T85" s="22"/>
      <c r="U85" s="22"/>
    </row>
    <row r="86" spans="1:21">
      <c r="A86" s="23"/>
      <c r="B86" s="253" t="s">
        <v>872</v>
      </c>
      <c r="C86" s="253"/>
      <c r="D86" s="253"/>
      <c r="E86" s="253"/>
      <c r="F86" s="253"/>
      <c r="G86" s="253"/>
      <c r="H86" s="253"/>
      <c r="I86" s="253"/>
      <c r="J86" s="253"/>
      <c r="K86" s="253"/>
      <c r="L86" s="253"/>
      <c r="M86" s="253"/>
      <c r="N86" s="253"/>
      <c r="O86" s="253"/>
      <c r="P86" s="253"/>
      <c r="Q86" s="253"/>
      <c r="R86" s="253"/>
      <c r="S86" s="253"/>
      <c r="T86" s="253"/>
      <c r="U86" s="253"/>
    </row>
    <row r="87" spans="1:21">
      <c r="A87" s="23"/>
      <c r="B87" s="253" t="s">
        <v>873</v>
      </c>
      <c r="C87" s="253"/>
      <c r="D87" s="253"/>
      <c r="E87" s="253"/>
      <c r="F87" s="253"/>
      <c r="G87" s="253"/>
      <c r="H87" s="253"/>
      <c r="I87" s="253"/>
      <c r="J87" s="253"/>
      <c r="K87" s="253"/>
      <c r="L87" s="253"/>
      <c r="M87" s="253"/>
      <c r="N87" s="253"/>
      <c r="O87" s="253"/>
      <c r="P87" s="253"/>
      <c r="Q87" s="253"/>
      <c r="R87" s="253"/>
      <c r="S87" s="253"/>
      <c r="T87" s="253"/>
      <c r="U87" s="253"/>
    </row>
    <row r="88" spans="1:21">
      <c r="A88" s="23"/>
      <c r="B88" s="253" t="s">
        <v>906</v>
      </c>
      <c r="C88" s="253"/>
      <c r="D88" s="253"/>
      <c r="E88" s="253"/>
      <c r="F88" s="253"/>
      <c r="G88" s="253"/>
      <c r="H88" s="253"/>
      <c r="I88" s="253"/>
      <c r="J88" s="253"/>
      <c r="K88" s="253"/>
      <c r="L88" s="253"/>
      <c r="M88" s="253"/>
      <c r="N88" s="253"/>
      <c r="O88" s="253"/>
      <c r="P88" s="253"/>
      <c r="Q88" s="253"/>
      <c r="R88" s="253"/>
      <c r="S88" s="253"/>
      <c r="T88" s="253"/>
      <c r="U88" s="253"/>
    </row>
    <row r="89" spans="1:21">
      <c r="A89" s="23"/>
      <c r="B89" s="253" t="s">
        <v>875</v>
      </c>
      <c r="C89" s="253"/>
      <c r="D89" s="253"/>
      <c r="E89" s="253"/>
      <c r="F89" s="253"/>
      <c r="G89" s="253"/>
      <c r="H89" s="253"/>
      <c r="I89" s="253"/>
      <c r="J89" s="253"/>
      <c r="K89" s="253"/>
      <c r="L89" s="253"/>
      <c r="M89" s="253"/>
      <c r="N89" s="253"/>
      <c r="O89" s="253"/>
      <c r="P89" s="253"/>
      <c r="Q89" s="253"/>
      <c r="R89" s="253"/>
      <c r="S89" s="253"/>
      <c r="T89" s="253"/>
      <c r="U89" s="253"/>
    </row>
    <row r="90" spans="1:21">
      <c r="A90" s="23"/>
      <c r="B90" s="21"/>
      <c r="C90" s="21"/>
      <c r="D90" s="21"/>
      <c r="E90" s="21"/>
      <c r="F90" s="21"/>
      <c r="G90" s="21"/>
      <c r="H90" s="21"/>
      <c r="I90" s="21"/>
      <c r="J90" s="21"/>
      <c r="K90" s="21"/>
      <c r="L90" s="21"/>
      <c r="M90" s="21"/>
      <c r="N90" s="21"/>
      <c r="O90" s="21"/>
      <c r="P90" s="21"/>
      <c r="Q90" s="21"/>
      <c r="R90" s="21"/>
      <c r="S90" s="21"/>
      <c r="T90" s="21"/>
      <c r="U90" s="21"/>
    </row>
    <row r="91" spans="1:21">
      <c r="A91" s="23"/>
      <c r="B91" s="9"/>
      <c r="C91" s="9"/>
      <c r="D91" s="9"/>
      <c r="E91" s="9"/>
      <c r="F91" s="9"/>
      <c r="G91" s="9"/>
      <c r="H91" s="9"/>
      <c r="I91" s="9"/>
      <c r="J91" s="9"/>
      <c r="K91" s="9"/>
      <c r="L91" s="9"/>
      <c r="M91" s="9"/>
      <c r="N91" s="9"/>
      <c r="O91" s="9"/>
      <c r="P91" s="9"/>
      <c r="Q91" s="9"/>
      <c r="R91" s="9"/>
      <c r="S91" s="9"/>
      <c r="T91" s="9"/>
      <c r="U91" s="9"/>
    </row>
    <row r="92" spans="1:21">
      <c r="A92" s="23"/>
      <c r="B92" s="29"/>
      <c r="C92" s="62" t="s">
        <v>876</v>
      </c>
      <c r="D92" s="62"/>
      <c r="E92" s="62"/>
      <c r="F92" s="29"/>
      <c r="G92" s="62" t="s">
        <v>881</v>
      </c>
      <c r="H92" s="62"/>
      <c r="I92" s="62"/>
      <c r="J92" s="29"/>
      <c r="K92" s="62" t="s">
        <v>882</v>
      </c>
      <c r="L92" s="62"/>
      <c r="M92" s="62"/>
      <c r="N92" s="29"/>
      <c r="O92" s="62" t="s">
        <v>814</v>
      </c>
      <c r="P92" s="62"/>
      <c r="Q92" s="62"/>
      <c r="R92" s="29"/>
      <c r="S92" s="62" t="s">
        <v>884</v>
      </c>
      <c r="T92" s="62"/>
      <c r="U92" s="62"/>
    </row>
    <row r="93" spans="1:21">
      <c r="A93" s="23"/>
      <c r="B93" s="29"/>
      <c r="C93" s="62" t="s">
        <v>877</v>
      </c>
      <c r="D93" s="62"/>
      <c r="E93" s="62"/>
      <c r="F93" s="29"/>
      <c r="G93" s="62"/>
      <c r="H93" s="62"/>
      <c r="I93" s="62"/>
      <c r="J93" s="29"/>
      <c r="K93" s="62" t="s">
        <v>883</v>
      </c>
      <c r="L93" s="62"/>
      <c r="M93" s="62"/>
      <c r="N93" s="29"/>
      <c r="O93" s="62"/>
      <c r="P93" s="62"/>
      <c r="Q93" s="62"/>
      <c r="R93" s="29"/>
      <c r="S93" s="62"/>
      <c r="T93" s="62"/>
      <c r="U93" s="62"/>
    </row>
    <row r="94" spans="1:21">
      <c r="A94" s="23"/>
      <c r="B94" s="29"/>
      <c r="C94" s="62" t="s">
        <v>878</v>
      </c>
      <c r="D94" s="62"/>
      <c r="E94" s="62"/>
      <c r="F94" s="29"/>
      <c r="G94" s="62"/>
      <c r="H94" s="62"/>
      <c r="I94" s="62"/>
      <c r="J94" s="29"/>
      <c r="K94" s="22"/>
      <c r="L94" s="22"/>
      <c r="M94" s="22"/>
      <c r="N94" s="29"/>
      <c r="O94" s="62"/>
      <c r="P94" s="62"/>
      <c r="Q94" s="62"/>
      <c r="R94" s="29"/>
      <c r="S94" s="62"/>
      <c r="T94" s="62"/>
      <c r="U94" s="62"/>
    </row>
    <row r="95" spans="1:21">
      <c r="A95" s="23"/>
      <c r="B95" s="29"/>
      <c r="C95" s="62" t="s">
        <v>879</v>
      </c>
      <c r="D95" s="62"/>
      <c r="E95" s="62"/>
      <c r="F95" s="29"/>
      <c r="G95" s="62"/>
      <c r="H95" s="62"/>
      <c r="I95" s="62"/>
      <c r="J95" s="29"/>
      <c r="K95" s="22"/>
      <c r="L95" s="22"/>
      <c r="M95" s="22"/>
      <c r="N95" s="29"/>
      <c r="O95" s="62"/>
      <c r="P95" s="62"/>
      <c r="Q95" s="62"/>
      <c r="R95" s="29"/>
      <c r="S95" s="62"/>
      <c r="T95" s="62"/>
      <c r="U95" s="62"/>
    </row>
    <row r="96" spans="1:21" ht="15.75" thickBot="1">
      <c r="A96" s="23"/>
      <c r="B96" s="29"/>
      <c r="C96" s="42" t="s">
        <v>880</v>
      </c>
      <c r="D96" s="42"/>
      <c r="E96" s="42"/>
      <c r="F96" s="29"/>
      <c r="G96" s="42"/>
      <c r="H96" s="42"/>
      <c r="I96" s="42"/>
      <c r="J96" s="29"/>
      <c r="K96" s="179"/>
      <c r="L96" s="179"/>
      <c r="M96" s="179"/>
      <c r="N96" s="29"/>
      <c r="O96" s="42"/>
      <c r="P96" s="42"/>
      <c r="Q96" s="42"/>
      <c r="R96" s="29"/>
      <c r="S96" s="42"/>
      <c r="T96" s="42"/>
      <c r="U96" s="42"/>
    </row>
    <row r="97" spans="1:21">
      <c r="A97" s="23"/>
      <c r="B97" s="176" t="s">
        <v>31</v>
      </c>
      <c r="C97" s="78"/>
      <c r="D97" s="78"/>
      <c r="E97" s="78"/>
      <c r="F97" s="18"/>
      <c r="G97" s="78"/>
      <c r="H97" s="78"/>
      <c r="I97" s="78"/>
      <c r="J97" s="18"/>
      <c r="K97" s="78"/>
      <c r="L97" s="78"/>
      <c r="M97" s="78"/>
      <c r="N97" s="18"/>
      <c r="O97" s="78"/>
      <c r="P97" s="78"/>
      <c r="Q97" s="78"/>
      <c r="R97" s="18"/>
      <c r="S97" s="78"/>
      <c r="T97" s="78"/>
      <c r="U97" s="78"/>
    </row>
    <row r="98" spans="1:21">
      <c r="A98" s="23"/>
      <c r="B98" s="180" t="s">
        <v>32</v>
      </c>
      <c r="C98" s="181" t="s">
        <v>270</v>
      </c>
      <c r="D98" s="182" t="s">
        <v>300</v>
      </c>
      <c r="E98" s="53"/>
      <c r="F98" s="53"/>
      <c r="G98" s="181" t="s">
        <v>270</v>
      </c>
      <c r="H98" s="182">
        <v>395</v>
      </c>
      <c r="I98" s="53"/>
      <c r="J98" s="53"/>
      <c r="K98" s="181" t="s">
        <v>270</v>
      </c>
      <c r="L98" s="182">
        <v>679</v>
      </c>
      <c r="M98" s="53"/>
      <c r="N98" s="53"/>
      <c r="O98" s="181" t="s">
        <v>270</v>
      </c>
      <c r="P98" s="182" t="s">
        <v>300</v>
      </c>
      <c r="Q98" s="53"/>
      <c r="R98" s="53"/>
      <c r="S98" s="181" t="s">
        <v>270</v>
      </c>
      <c r="T98" s="183">
        <v>1074</v>
      </c>
      <c r="U98" s="53"/>
    </row>
    <row r="99" spans="1:21">
      <c r="A99" s="23"/>
      <c r="B99" s="180"/>
      <c r="C99" s="181"/>
      <c r="D99" s="182"/>
      <c r="E99" s="53"/>
      <c r="F99" s="53"/>
      <c r="G99" s="181"/>
      <c r="H99" s="182"/>
      <c r="I99" s="53"/>
      <c r="J99" s="53"/>
      <c r="K99" s="181"/>
      <c r="L99" s="182"/>
      <c r="M99" s="53"/>
      <c r="N99" s="53"/>
      <c r="O99" s="181"/>
      <c r="P99" s="182"/>
      <c r="Q99" s="53"/>
      <c r="R99" s="53"/>
      <c r="S99" s="181"/>
      <c r="T99" s="183"/>
      <c r="U99" s="53"/>
    </row>
    <row r="100" spans="1:21">
      <c r="A100" s="23"/>
      <c r="B100" s="184" t="s">
        <v>777</v>
      </c>
      <c r="C100" s="185" t="s">
        <v>300</v>
      </c>
      <c r="D100" s="185"/>
      <c r="E100" s="29"/>
      <c r="F100" s="29"/>
      <c r="G100" s="185">
        <v>612</v>
      </c>
      <c r="H100" s="185"/>
      <c r="I100" s="29"/>
      <c r="J100" s="29"/>
      <c r="K100" s="186">
        <v>28670</v>
      </c>
      <c r="L100" s="186"/>
      <c r="M100" s="29"/>
      <c r="N100" s="29"/>
      <c r="O100" s="185" t="s">
        <v>300</v>
      </c>
      <c r="P100" s="185"/>
      <c r="Q100" s="29"/>
      <c r="R100" s="29"/>
      <c r="S100" s="186">
        <v>29282</v>
      </c>
      <c r="T100" s="186"/>
      <c r="U100" s="29"/>
    </row>
    <row r="101" spans="1:21">
      <c r="A101" s="23"/>
      <c r="B101" s="184"/>
      <c r="C101" s="185"/>
      <c r="D101" s="185"/>
      <c r="E101" s="29"/>
      <c r="F101" s="29"/>
      <c r="G101" s="185"/>
      <c r="H101" s="185"/>
      <c r="I101" s="29"/>
      <c r="J101" s="29"/>
      <c r="K101" s="186"/>
      <c r="L101" s="186"/>
      <c r="M101" s="29"/>
      <c r="N101" s="29"/>
      <c r="O101" s="185"/>
      <c r="P101" s="185"/>
      <c r="Q101" s="29"/>
      <c r="R101" s="29"/>
      <c r="S101" s="186"/>
      <c r="T101" s="186"/>
      <c r="U101" s="29"/>
    </row>
    <row r="102" spans="1:21">
      <c r="A102" s="23"/>
      <c r="B102" s="180" t="s">
        <v>497</v>
      </c>
      <c r="C102" s="182" t="s">
        <v>300</v>
      </c>
      <c r="D102" s="182"/>
      <c r="E102" s="53"/>
      <c r="F102" s="53"/>
      <c r="G102" s="182" t="s">
        <v>300</v>
      </c>
      <c r="H102" s="182"/>
      <c r="I102" s="53"/>
      <c r="J102" s="53"/>
      <c r="K102" s="183">
        <v>3383</v>
      </c>
      <c r="L102" s="183"/>
      <c r="M102" s="53"/>
      <c r="N102" s="53"/>
      <c r="O102" s="182" t="s">
        <v>300</v>
      </c>
      <c r="P102" s="182"/>
      <c r="Q102" s="53"/>
      <c r="R102" s="53"/>
      <c r="S102" s="183">
        <v>3383</v>
      </c>
      <c r="T102" s="183"/>
      <c r="U102" s="53"/>
    </row>
    <row r="103" spans="1:21">
      <c r="A103" s="23"/>
      <c r="B103" s="180"/>
      <c r="C103" s="182"/>
      <c r="D103" s="182"/>
      <c r="E103" s="53"/>
      <c r="F103" s="53"/>
      <c r="G103" s="182"/>
      <c r="H103" s="182"/>
      <c r="I103" s="53"/>
      <c r="J103" s="53"/>
      <c r="K103" s="183"/>
      <c r="L103" s="183"/>
      <c r="M103" s="53"/>
      <c r="N103" s="53"/>
      <c r="O103" s="182"/>
      <c r="P103" s="182"/>
      <c r="Q103" s="53"/>
      <c r="R103" s="53"/>
      <c r="S103" s="183"/>
      <c r="T103" s="183"/>
      <c r="U103" s="53"/>
    </row>
    <row r="104" spans="1:21">
      <c r="A104" s="23"/>
      <c r="B104" s="187" t="s">
        <v>885</v>
      </c>
      <c r="C104" s="185" t="s">
        <v>300</v>
      </c>
      <c r="D104" s="185"/>
      <c r="E104" s="29"/>
      <c r="F104" s="29"/>
      <c r="G104" s="185">
        <v>20</v>
      </c>
      <c r="H104" s="185"/>
      <c r="I104" s="29"/>
      <c r="J104" s="29"/>
      <c r="K104" s="186">
        <v>1938</v>
      </c>
      <c r="L104" s="186"/>
      <c r="M104" s="29"/>
      <c r="N104" s="29"/>
      <c r="O104" s="185" t="s">
        <v>300</v>
      </c>
      <c r="P104" s="185"/>
      <c r="Q104" s="29"/>
      <c r="R104" s="29"/>
      <c r="S104" s="186">
        <v>1958</v>
      </c>
      <c r="T104" s="186"/>
      <c r="U104" s="29"/>
    </row>
    <row r="105" spans="1:21">
      <c r="A105" s="23"/>
      <c r="B105" s="187"/>
      <c r="C105" s="185"/>
      <c r="D105" s="185"/>
      <c r="E105" s="29"/>
      <c r="F105" s="29"/>
      <c r="G105" s="185"/>
      <c r="H105" s="185"/>
      <c r="I105" s="29"/>
      <c r="J105" s="29"/>
      <c r="K105" s="186"/>
      <c r="L105" s="186"/>
      <c r="M105" s="29"/>
      <c r="N105" s="29"/>
      <c r="O105" s="185"/>
      <c r="P105" s="185"/>
      <c r="Q105" s="29"/>
      <c r="R105" s="29"/>
      <c r="S105" s="186"/>
      <c r="T105" s="186"/>
      <c r="U105" s="29"/>
    </row>
    <row r="106" spans="1:21">
      <c r="A106" s="23"/>
      <c r="B106" s="180" t="s">
        <v>209</v>
      </c>
      <c r="C106" s="183">
        <v>1095</v>
      </c>
      <c r="D106" s="183"/>
      <c r="E106" s="53"/>
      <c r="F106" s="53"/>
      <c r="G106" s="182" t="s">
        <v>300</v>
      </c>
      <c r="H106" s="182"/>
      <c r="I106" s="53"/>
      <c r="J106" s="53"/>
      <c r="K106" s="182">
        <v>145</v>
      </c>
      <c r="L106" s="182"/>
      <c r="M106" s="53"/>
      <c r="N106" s="53"/>
      <c r="O106" s="182" t="s">
        <v>300</v>
      </c>
      <c r="P106" s="182"/>
      <c r="Q106" s="53"/>
      <c r="R106" s="53"/>
      <c r="S106" s="183">
        <v>1240</v>
      </c>
      <c r="T106" s="183"/>
      <c r="U106" s="53"/>
    </row>
    <row r="107" spans="1:21">
      <c r="A107" s="23"/>
      <c r="B107" s="180"/>
      <c r="C107" s="183"/>
      <c r="D107" s="183"/>
      <c r="E107" s="53"/>
      <c r="F107" s="53"/>
      <c r="G107" s="182"/>
      <c r="H107" s="182"/>
      <c r="I107" s="53"/>
      <c r="J107" s="53"/>
      <c r="K107" s="182"/>
      <c r="L107" s="182"/>
      <c r="M107" s="53"/>
      <c r="N107" s="53"/>
      <c r="O107" s="182"/>
      <c r="P107" s="182"/>
      <c r="Q107" s="53"/>
      <c r="R107" s="53"/>
      <c r="S107" s="183"/>
      <c r="T107" s="183"/>
      <c r="U107" s="53"/>
    </row>
    <row r="108" spans="1:21">
      <c r="A108" s="23"/>
      <c r="B108" s="184" t="s">
        <v>886</v>
      </c>
      <c r="C108" s="185" t="s">
        <v>300</v>
      </c>
      <c r="D108" s="185"/>
      <c r="E108" s="29"/>
      <c r="F108" s="29"/>
      <c r="G108" s="185">
        <v>5</v>
      </c>
      <c r="H108" s="185"/>
      <c r="I108" s="29"/>
      <c r="J108" s="29"/>
      <c r="K108" s="185">
        <v>127</v>
      </c>
      <c r="L108" s="185"/>
      <c r="M108" s="29"/>
      <c r="N108" s="29"/>
      <c r="O108" s="185" t="s">
        <v>300</v>
      </c>
      <c r="P108" s="185"/>
      <c r="Q108" s="29"/>
      <c r="R108" s="29"/>
      <c r="S108" s="185">
        <v>132</v>
      </c>
      <c r="T108" s="185"/>
      <c r="U108" s="29"/>
    </row>
    <row r="109" spans="1:21">
      <c r="A109" s="23"/>
      <c r="B109" s="184"/>
      <c r="C109" s="185"/>
      <c r="D109" s="185"/>
      <c r="E109" s="29"/>
      <c r="F109" s="29"/>
      <c r="G109" s="185"/>
      <c r="H109" s="185"/>
      <c r="I109" s="29"/>
      <c r="J109" s="29"/>
      <c r="K109" s="185"/>
      <c r="L109" s="185"/>
      <c r="M109" s="29"/>
      <c r="N109" s="29"/>
      <c r="O109" s="185"/>
      <c r="P109" s="185"/>
      <c r="Q109" s="29"/>
      <c r="R109" s="29"/>
      <c r="S109" s="185"/>
      <c r="T109" s="185"/>
      <c r="U109" s="29"/>
    </row>
    <row r="110" spans="1:21">
      <c r="A110" s="23"/>
      <c r="B110" s="180" t="s">
        <v>125</v>
      </c>
      <c r="C110" s="182">
        <v>1</v>
      </c>
      <c r="D110" s="182"/>
      <c r="E110" s="53"/>
      <c r="F110" s="53"/>
      <c r="G110" s="182" t="s">
        <v>300</v>
      </c>
      <c r="H110" s="182"/>
      <c r="I110" s="53"/>
      <c r="J110" s="53"/>
      <c r="K110" s="182">
        <v>358</v>
      </c>
      <c r="L110" s="182"/>
      <c r="M110" s="53"/>
      <c r="N110" s="53"/>
      <c r="O110" s="182" t="s">
        <v>300</v>
      </c>
      <c r="P110" s="182"/>
      <c r="Q110" s="53"/>
      <c r="R110" s="53"/>
      <c r="S110" s="182">
        <v>359</v>
      </c>
      <c r="T110" s="182"/>
      <c r="U110" s="53"/>
    </row>
    <row r="111" spans="1:21">
      <c r="A111" s="23"/>
      <c r="B111" s="180"/>
      <c r="C111" s="182"/>
      <c r="D111" s="182"/>
      <c r="E111" s="53"/>
      <c r="F111" s="53"/>
      <c r="G111" s="182"/>
      <c r="H111" s="182"/>
      <c r="I111" s="53"/>
      <c r="J111" s="53"/>
      <c r="K111" s="182"/>
      <c r="L111" s="182"/>
      <c r="M111" s="53"/>
      <c r="N111" s="53"/>
      <c r="O111" s="182"/>
      <c r="P111" s="182"/>
      <c r="Q111" s="53"/>
      <c r="R111" s="53"/>
      <c r="S111" s="182"/>
      <c r="T111" s="182"/>
      <c r="U111" s="53"/>
    </row>
    <row r="112" spans="1:21">
      <c r="A112" s="23"/>
      <c r="B112" s="184" t="s">
        <v>39</v>
      </c>
      <c r="C112" s="185">
        <v>29</v>
      </c>
      <c r="D112" s="185"/>
      <c r="E112" s="29"/>
      <c r="F112" s="29"/>
      <c r="G112" s="185" t="s">
        <v>300</v>
      </c>
      <c r="H112" s="185"/>
      <c r="I112" s="29"/>
      <c r="J112" s="29"/>
      <c r="K112" s="185">
        <v>100</v>
      </c>
      <c r="L112" s="185"/>
      <c r="M112" s="29"/>
      <c r="N112" s="29"/>
      <c r="O112" s="185" t="s">
        <v>300</v>
      </c>
      <c r="P112" s="185"/>
      <c r="Q112" s="29"/>
      <c r="R112" s="29"/>
      <c r="S112" s="185">
        <v>129</v>
      </c>
      <c r="T112" s="185"/>
      <c r="U112" s="29"/>
    </row>
    <row r="113" spans="1:21">
      <c r="A113" s="23"/>
      <c r="B113" s="184"/>
      <c r="C113" s="185"/>
      <c r="D113" s="185"/>
      <c r="E113" s="29"/>
      <c r="F113" s="29"/>
      <c r="G113" s="185"/>
      <c r="H113" s="185"/>
      <c r="I113" s="29"/>
      <c r="J113" s="29"/>
      <c r="K113" s="185"/>
      <c r="L113" s="185"/>
      <c r="M113" s="29"/>
      <c r="N113" s="29"/>
      <c r="O113" s="185"/>
      <c r="P113" s="185"/>
      <c r="Q113" s="29"/>
      <c r="R113" s="29"/>
      <c r="S113" s="185"/>
      <c r="T113" s="185"/>
      <c r="U113" s="29"/>
    </row>
    <row r="114" spans="1:21">
      <c r="A114" s="23"/>
      <c r="B114" s="180" t="s">
        <v>40</v>
      </c>
      <c r="C114" s="182">
        <v>74</v>
      </c>
      <c r="D114" s="182"/>
      <c r="E114" s="53"/>
      <c r="F114" s="53"/>
      <c r="G114" s="182">
        <v>5</v>
      </c>
      <c r="H114" s="182"/>
      <c r="I114" s="53"/>
      <c r="J114" s="53"/>
      <c r="K114" s="182">
        <v>358</v>
      </c>
      <c r="L114" s="182"/>
      <c r="M114" s="53"/>
      <c r="N114" s="53"/>
      <c r="O114" s="182" t="s">
        <v>625</v>
      </c>
      <c r="P114" s="182"/>
      <c r="Q114" s="181" t="s">
        <v>276</v>
      </c>
      <c r="R114" s="53"/>
      <c r="S114" s="182">
        <v>433</v>
      </c>
      <c r="T114" s="182"/>
      <c r="U114" s="53"/>
    </row>
    <row r="115" spans="1:21">
      <c r="A115" s="23"/>
      <c r="B115" s="180"/>
      <c r="C115" s="182"/>
      <c r="D115" s="182"/>
      <c r="E115" s="53"/>
      <c r="F115" s="53"/>
      <c r="G115" s="182"/>
      <c r="H115" s="182"/>
      <c r="I115" s="53"/>
      <c r="J115" s="53"/>
      <c r="K115" s="182"/>
      <c r="L115" s="182"/>
      <c r="M115" s="53"/>
      <c r="N115" s="53"/>
      <c r="O115" s="182"/>
      <c r="P115" s="182"/>
      <c r="Q115" s="181"/>
      <c r="R115" s="53"/>
      <c r="S115" s="182"/>
      <c r="T115" s="182"/>
      <c r="U115" s="53"/>
    </row>
    <row r="116" spans="1:21">
      <c r="A116" s="23"/>
      <c r="B116" s="184" t="s">
        <v>888</v>
      </c>
      <c r="C116" s="186">
        <v>3754</v>
      </c>
      <c r="D116" s="186"/>
      <c r="E116" s="29"/>
      <c r="F116" s="29"/>
      <c r="G116" s="185">
        <v>863</v>
      </c>
      <c r="H116" s="185"/>
      <c r="I116" s="29"/>
      <c r="J116" s="29"/>
      <c r="K116" s="185" t="s">
        <v>300</v>
      </c>
      <c r="L116" s="185"/>
      <c r="M116" s="29"/>
      <c r="N116" s="29"/>
      <c r="O116" s="185" t="s">
        <v>907</v>
      </c>
      <c r="P116" s="185"/>
      <c r="Q116" s="188" t="s">
        <v>276</v>
      </c>
      <c r="R116" s="29"/>
      <c r="S116" s="185" t="s">
        <v>300</v>
      </c>
      <c r="T116" s="185"/>
      <c r="U116" s="29"/>
    </row>
    <row r="117" spans="1:21">
      <c r="A117" s="23"/>
      <c r="B117" s="184"/>
      <c r="C117" s="186"/>
      <c r="D117" s="186"/>
      <c r="E117" s="29"/>
      <c r="F117" s="29"/>
      <c r="G117" s="185"/>
      <c r="H117" s="185"/>
      <c r="I117" s="29"/>
      <c r="J117" s="29"/>
      <c r="K117" s="185"/>
      <c r="L117" s="185"/>
      <c r="M117" s="29"/>
      <c r="N117" s="29"/>
      <c r="O117" s="185"/>
      <c r="P117" s="185"/>
      <c r="Q117" s="188"/>
      <c r="R117" s="29"/>
      <c r="S117" s="185"/>
      <c r="T117" s="185"/>
      <c r="U117" s="29"/>
    </row>
    <row r="118" spans="1:21">
      <c r="A118" s="23"/>
      <c r="B118" s="180" t="s">
        <v>890</v>
      </c>
      <c r="C118" s="183">
        <v>6994</v>
      </c>
      <c r="D118" s="183"/>
      <c r="E118" s="53"/>
      <c r="F118" s="53"/>
      <c r="G118" s="183">
        <v>3565</v>
      </c>
      <c r="H118" s="183"/>
      <c r="I118" s="53"/>
      <c r="J118" s="53"/>
      <c r="K118" s="182" t="s">
        <v>300</v>
      </c>
      <c r="L118" s="182"/>
      <c r="M118" s="53"/>
      <c r="N118" s="53"/>
      <c r="O118" s="182" t="s">
        <v>908</v>
      </c>
      <c r="P118" s="182"/>
      <c r="Q118" s="181" t="s">
        <v>276</v>
      </c>
      <c r="R118" s="53"/>
      <c r="S118" s="182" t="s">
        <v>300</v>
      </c>
      <c r="T118" s="182"/>
      <c r="U118" s="53"/>
    </row>
    <row r="119" spans="1:21" ht="15.75" thickBot="1">
      <c r="A119" s="23"/>
      <c r="B119" s="180"/>
      <c r="C119" s="189"/>
      <c r="D119" s="189"/>
      <c r="E119" s="73"/>
      <c r="F119" s="53"/>
      <c r="G119" s="189"/>
      <c r="H119" s="189"/>
      <c r="I119" s="73"/>
      <c r="J119" s="53"/>
      <c r="K119" s="190"/>
      <c r="L119" s="190"/>
      <c r="M119" s="73"/>
      <c r="N119" s="53"/>
      <c r="O119" s="190"/>
      <c r="P119" s="190"/>
      <c r="Q119" s="191"/>
      <c r="R119" s="53"/>
      <c r="S119" s="190"/>
      <c r="T119" s="190"/>
      <c r="U119" s="73"/>
    </row>
    <row r="120" spans="1:21">
      <c r="A120" s="23"/>
      <c r="B120" s="192" t="s">
        <v>41</v>
      </c>
      <c r="C120" s="193" t="s">
        <v>270</v>
      </c>
      <c r="D120" s="195">
        <v>11947</v>
      </c>
      <c r="E120" s="78"/>
      <c r="F120" s="29"/>
      <c r="G120" s="193" t="s">
        <v>270</v>
      </c>
      <c r="H120" s="195">
        <v>5465</v>
      </c>
      <c r="I120" s="78"/>
      <c r="J120" s="29"/>
      <c r="K120" s="193" t="s">
        <v>270</v>
      </c>
      <c r="L120" s="195">
        <v>35758</v>
      </c>
      <c r="M120" s="78"/>
      <c r="N120" s="29"/>
      <c r="O120" s="193" t="s">
        <v>270</v>
      </c>
      <c r="P120" s="197" t="s">
        <v>909</v>
      </c>
      <c r="Q120" s="193" t="s">
        <v>276</v>
      </c>
      <c r="R120" s="29"/>
      <c r="S120" s="193" t="s">
        <v>270</v>
      </c>
      <c r="T120" s="195">
        <v>37990</v>
      </c>
      <c r="U120" s="78"/>
    </row>
    <row r="121" spans="1:21" ht="15.75" thickBot="1">
      <c r="A121" s="23"/>
      <c r="B121" s="192"/>
      <c r="C121" s="194"/>
      <c r="D121" s="196"/>
      <c r="E121" s="79"/>
      <c r="F121" s="29"/>
      <c r="G121" s="194"/>
      <c r="H121" s="196"/>
      <c r="I121" s="79"/>
      <c r="J121" s="29"/>
      <c r="K121" s="194"/>
      <c r="L121" s="196"/>
      <c r="M121" s="79"/>
      <c r="N121" s="29"/>
      <c r="O121" s="194"/>
      <c r="P121" s="198"/>
      <c r="Q121" s="194"/>
      <c r="R121" s="29"/>
      <c r="S121" s="194"/>
      <c r="T121" s="196"/>
      <c r="U121" s="79"/>
    </row>
    <row r="122" spans="1:21" ht="15.75" thickTop="1">
      <c r="A122" s="23"/>
      <c r="B122" s="178" t="s">
        <v>893</v>
      </c>
      <c r="C122" s="91"/>
      <c r="D122" s="91"/>
      <c r="E122" s="91"/>
      <c r="F122" s="14"/>
      <c r="G122" s="91"/>
      <c r="H122" s="91"/>
      <c r="I122" s="91"/>
      <c r="J122" s="14"/>
      <c r="K122" s="91"/>
      <c r="L122" s="91"/>
      <c r="M122" s="91"/>
      <c r="N122" s="14"/>
      <c r="O122" s="91"/>
      <c r="P122" s="91"/>
      <c r="Q122" s="91"/>
      <c r="R122" s="14"/>
      <c r="S122" s="91"/>
      <c r="T122" s="91"/>
      <c r="U122" s="91"/>
    </row>
    <row r="123" spans="1:21">
      <c r="A123" s="23"/>
      <c r="B123" s="177" t="s">
        <v>42</v>
      </c>
      <c r="C123" s="29"/>
      <c r="D123" s="29"/>
      <c r="E123" s="29"/>
      <c r="F123" s="18"/>
      <c r="G123" s="29"/>
      <c r="H123" s="29"/>
      <c r="I123" s="29"/>
      <c r="J123" s="18"/>
      <c r="K123" s="29"/>
      <c r="L123" s="29"/>
      <c r="M123" s="29"/>
      <c r="N123" s="18"/>
      <c r="O123" s="29"/>
      <c r="P123" s="29"/>
      <c r="Q123" s="29"/>
      <c r="R123" s="18"/>
      <c r="S123" s="29"/>
      <c r="T123" s="29"/>
      <c r="U123" s="29"/>
    </row>
    <row r="124" spans="1:21">
      <c r="A124" s="23"/>
      <c r="B124" s="199" t="s">
        <v>547</v>
      </c>
      <c r="C124" s="182" t="s">
        <v>300</v>
      </c>
      <c r="D124" s="182"/>
      <c r="E124" s="53"/>
      <c r="F124" s="53"/>
      <c r="G124" s="182" t="s">
        <v>300</v>
      </c>
      <c r="H124" s="182"/>
      <c r="I124" s="53"/>
      <c r="J124" s="53"/>
      <c r="K124" s="183">
        <v>22073</v>
      </c>
      <c r="L124" s="183"/>
      <c r="M124" s="53"/>
      <c r="N124" s="53"/>
      <c r="O124" s="182" t="s">
        <v>300</v>
      </c>
      <c r="P124" s="182"/>
      <c r="Q124" s="53"/>
      <c r="R124" s="53"/>
      <c r="S124" s="183">
        <v>22073</v>
      </c>
      <c r="T124" s="183"/>
      <c r="U124" s="53"/>
    </row>
    <row r="125" spans="1:21">
      <c r="A125" s="23"/>
      <c r="B125" s="199"/>
      <c r="C125" s="182"/>
      <c r="D125" s="182"/>
      <c r="E125" s="53"/>
      <c r="F125" s="53"/>
      <c r="G125" s="182"/>
      <c r="H125" s="182"/>
      <c r="I125" s="53"/>
      <c r="J125" s="53"/>
      <c r="K125" s="183"/>
      <c r="L125" s="183"/>
      <c r="M125" s="53"/>
      <c r="N125" s="53"/>
      <c r="O125" s="182"/>
      <c r="P125" s="182"/>
      <c r="Q125" s="53"/>
      <c r="R125" s="53"/>
      <c r="S125" s="183"/>
      <c r="T125" s="183"/>
      <c r="U125" s="53"/>
    </row>
    <row r="126" spans="1:21">
      <c r="A126" s="23"/>
      <c r="B126" s="200" t="s">
        <v>548</v>
      </c>
      <c r="C126" s="186">
        <v>4000</v>
      </c>
      <c r="D126" s="186"/>
      <c r="E126" s="29"/>
      <c r="F126" s="29"/>
      <c r="G126" s="185" t="s">
        <v>300</v>
      </c>
      <c r="H126" s="185"/>
      <c r="I126" s="29"/>
      <c r="J126" s="29"/>
      <c r="K126" s="186">
        <v>2973</v>
      </c>
      <c r="L126" s="186"/>
      <c r="M126" s="29"/>
      <c r="N126" s="29"/>
      <c r="O126" s="185" t="s">
        <v>300</v>
      </c>
      <c r="P126" s="185"/>
      <c r="Q126" s="29"/>
      <c r="R126" s="29"/>
      <c r="S126" s="186">
        <v>6973</v>
      </c>
      <c r="T126" s="186"/>
      <c r="U126" s="29"/>
    </row>
    <row r="127" spans="1:21">
      <c r="A127" s="23"/>
      <c r="B127" s="200"/>
      <c r="C127" s="186"/>
      <c r="D127" s="186"/>
      <c r="E127" s="29"/>
      <c r="F127" s="29"/>
      <c r="G127" s="185"/>
      <c r="H127" s="185"/>
      <c r="I127" s="29"/>
      <c r="J127" s="29"/>
      <c r="K127" s="186"/>
      <c r="L127" s="186"/>
      <c r="M127" s="29"/>
      <c r="N127" s="29"/>
      <c r="O127" s="185"/>
      <c r="P127" s="185"/>
      <c r="Q127" s="29"/>
      <c r="R127" s="29"/>
      <c r="S127" s="186"/>
      <c r="T127" s="186"/>
      <c r="U127" s="29"/>
    </row>
    <row r="128" spans="1:21">
      <c r="A128" s="23"/>
      <c r="B128" s="201" t="s">
        <v>45</v>
      </c>
      <c r="C128" s="182">
        <v>101</v>
      </c>
      <c r="D128" s="182"/>
      <c r="E128" s="53"/>
      <c r="F128" s="53"/>
      <c r="G128" s="182">
        <v>133</v>
      </c>
      <c r="H128" s="182"/>
      <c r="I128" s="53"/>
      <c r="J128" s="53"/>
      <c r="K128" s="182">
        <v>716</v>
      </c>
      <c r="L128" s="182"/>
      <c r="M128" s="53"/>
      <c r="N128" s="53"/>
      <c r="O128" s="182" t="s">
        <v>625</v>
      </c>
      <c r="P128" s="182"/>
      <c r="Q128" s="181" t="s">
        <v>276</v>
      </c>
      <c r="R128" s="53"/>
      <c r="S128" s="182">
        <v>946</v>
      </c>
      <c r="T128" s="182"/>
      <c r="U128" s="53"/>
    </row>
    <row r="129" spans="1:21">
      <c r="A129" s="23"/>
      <c r="B129" s="201"/>
      <c r="C129" s="182"/>
      <c r="D129" s="182"/>
      <c r="E129" s="53"/>
      <c r="F129" s="53"/>
      <c r="G129" s="182"/>
      <c r="H129" s="182"/>
      <c r="I129" s="53"/>
      <c r="J129" s="53"/>
      <c r="K129" s="182"/>
      <c r="L129" s="182"/>
      <c r="M129" s="53"/>
      <c r="N129" s="53"/>
      <c r="O129" s="182"/>
      <c r="P129" s="182"/>
      <c r="Q129" s="181"/>
      <c r="R129" s="53"/>
      <c r="S129" s="182"/>
      <c r="T129" s="182"/>
      <c r="U129" s="53"/>
    </row>
    <row r="130" spans="1:21">
      <c r="A130" s="23"/>
      <c r="B130" s="200" t="s">
        <v>46</v>
      </c>
      <c r="C130" s="185" t="s">
        <v>300</v>
      </c>
      <c r="D130" s="185"/>
      <c r="E130" s="29"/>
      <c r="F130" s="29"/>
      <c r="G130" s="185" t="s">
        <v>300</v>
      </c>
      <c r="H130" s="185"/>
      <c r="I130" s="29"/>
      <c r="J130" s="29"/>
      <c r="K130" s="185">
        <v>168</v>
      </c>
      <c r="L130" s="185"/>
      <c r="M130" s="29"/>
      <c r="N130" s="29"/>
      <c r="O130" s="185" t="s">
        <v>300</v>
      </c>
      <c r="P130" s="185"/>
      <c r="Q130" s="29"/>
      <c r="R130" s="29"/>
      <c r="S130" s="185">
        <v>168</v>
      </c>
      <c r="T130" s="185"/>
      <c r="U130" s="29"/>
    </row>
    <row r="131" spans="1:21">
      <c r="A131" s="23"/>
      <c r="B131" s="200"/>
      <c r="C131" s="185"/>
      <c r="D131" s="185"/>
      <c r="E131" s="29"/>
      <c r="F131" s="29"/>
      <c r="G131" s="185"/>
      <c r="H131" s="185"/>
      <c r="I131" s="29"/>
      <c r="J131" s="29"/>
      <c r="K131" s="185"/>
      <c r="L131" s="185"/>
      <c r="M131" s="29"/>
      <c r="N131" s="29"/>
      <c r="O131" s="185"/>
      <c r="P131" s="185"/>
      <c r="Q131" s="29"/>
      <c r="R131" s="29"/>
      <c r="S131" s="185"/>
      <c r="T131" s="185"/>
      <c r="U131" s="29"/>
    </row>
    <row r="132" spans="1:21">
      <c r="A132" s="23"/>
      <c r="B132" s="201" t="s">
        <v>894</v>
      </c>
      <c r="C132" s="182" t="s">
        <v>506</v>
      </c>
      <c r="D132" s="182"/>
      <c r="E132" s="181" t="s">
        <v>276</v>
      </c>
      <c r="F132" s="53"/>
      <c r="G132" s="182">
        <v>161</v>
      </c>
      <c r="H132" s="182"/>
      <c r="I132" s="53"/>
      <c r="J132" s="53"/>
      <c r="K132" s="182" t="s">
        <v>910</v>
      </c>
      <c r="L132" s="182"/>
      <c r="M132" s="181" t="s">
        <v>276</v>
      </c>
      <c r="N132" s="53"/>
      <c r="O132" s="182" t="s">
        <v>300</v>
      </c>
      <c r="P132" s="182"/>
      <c r="Q132" s="53"/>
      <c r="R132" s="53"/>
      <c r="S132" s="182">
        <v>87</v>
      </c>
      <c r="T132" s="182"/>
      <c r="U132" s="53"/>
    </row>
    <row r="133" spans="1:21">
      <c r="A133" s="23"/>
      <c r="B133" s="201"/>
      <c r="C133" s="182"/>
      <c r="D133" s="182"/>
      <c r="E133" s="181"/>
      <c r="F133" s="53"/>
      <c r="G133" s="182"/>
      <c r="H133" s="182"/>
      <c r="I133" s="53"/>
      <c r="J133" s="53"/>
      <c r="K133" s="182"/>
      <c r="L133" s="182"/>
      <c r="M133" s="181"/>
      <c r="N133" s="53"/>
      <c r="O133" s="182"/>
      <c r="P133" s="182"/>
      <c r="Q133" s="53"/>
      <c r="R133" s="53"/>
      <c r="S133" s="182"/>
      <c r="T133" s="182"/>
      <c r="U133" s="53"/>
    </row>
    <row r="134" spans="1:21">
      <c r="A134" s="23"/>
      <c r="B134" s="200" t="s">
        <v>47</v>
      </c>
      <c r="C134" s="185">
        <v>83</v>
      </c>
      <c r="D134" s="185"/>
      <c r="E134" s="29"/>
      <c r="F134" s="29"/>
      <c r="G134" s="185" t="s">
        <v>300</v>
      </c>
      <c r="H134" s="185"/>
      <c r="I134" s="29"/>
      <c r="J134" s="29"/>
      <c r="K134" s="185">
        <v>204</v>
      </c>
      <c r="L134" s="185"/>
      <c r="M134" s="29"/>
      <c r="N134" s="29"/>
      <c r="O134" s="185" t="s">
        <v>300</v>
      </c>
      <c r="P134" s="185"/>
      <c r="Q134" s="29"/>
      <c r="R134" s="29"/>
      <c r="S134" s="185">
        <v>287</v>
      </c>
      <c r="T134" s="185"/>
      <c r="U134" s="29"/>
    </row>
    <row r="135" spans="1:21">
      <c r="A135" s="23"/>
      <c r="B135" s="200"/>
      <c r="C135" s="185"/>
      <c r="D135" s="185"/>
      <c r="E135" s="29"/>
      <c r="F135" s="29"/>
      <c r="G135" s="185"/>
      <c r="H135" s="185"/>
      <c r="I135" s="29"/>
      <c r="J135" s="29"/>
      <c r="K135" s="185"/>
      <c r="L135" s="185"/>
      <c r="M135" s="29"/>
      <c r="N135" s="29"/>
      <c r="O135" s="185"/>
      <c r="P135" s="185"/>
      <c r="Q135" s="29"/>
      <c r="R135" s="29"/>
      <c r="S135" s="185"/>
      <c r="T135" s="185"/>
      <c r="U135" s="29"/>
    </row>
    <row r="136" spans="1:21">
      <c r="A136" s="23"/>
      <c r="B136" s="199" t="s">
        <v>48</v>
      </c>
      <c r="C136" s="182">
        <v>643</v>
      </c>
      <c r="D136" s="182"/>
      <c r="E136" s="53"/>
      <c r="F136" s="53"/>
      <c r="G136" s="182" t="s">
        <v>300</v>
      </c>
      <c r="H136" s="182"/>
      <c r="I136" s="53"/>
      <c r="J136" s="53"/>
      <c r="K136" s="182">
        <v>1</v>
      </c>
      <c r="L136" s="182"/>
      <c r="M136" s="53"/>
      <c r="N136" s="53"/>
      <c r="O136" s="182" t="s">
        <v>586</v>
      </c>
      <c r="P136" s="182"/>
      <c r="Q136" s="181" t="s">
        <v>276</v>
      </c>
      <c r="R136" s="53"/>
      <c r="S136" s="182">
        <v>643</v>
      </c>
      <c r="T136" s="182"/>
      <c r="U136" s="53"/>
    </row>
    <row r="137" spans="1:21">
      <c r="A137" s="23"/>
      <c r="B137" s="199"/>
      <c r="C137" s="182"/>
      <c r="D137" s="182"/>
      <c r="E137" s="53"/>
      <c r="F137" s="53"/>
      <c r="G137" s="182"/>
      <c r="H137" s="182"/>
      <c r="I137" s="53"/>
      <c r="J137" s="53"/>
      <c r="K137" s="182"/>
      <c r="L137" s="182"/>
      <c r="M137" s="53"/>
      <c r="N137" s="53"/>
      <c r="O137" s="182"/>
      <c r="P137" s="182"/>
      <c r="Q137" s="181"/>
      <c r="R137" s="53"/>
      <c r="S137" s="182"/>
      <c r="T137" s="182"/>
      <c r="U137" s="53"/>
    </row>
    <row r="138" spans="1:21">
      <c r="A138" s="23"/>
      <c r="B138" s="200" t="s">
        <v>895</v>
      </c>
      <c r="C138" s="185" t="s">
        <v>300</v>
      </c>
      <c r="D138" s="185"/>
      <c r="E138" s="29"/>
      <c r="F138" s="29"/>
      <c r="G138" s="185" t="s">
        <v>300</v>
      </c>
      <c r="H138" s="185"/>
      <c r="I138" s="29"/>
      <c r="J138" s="29"/>
      <c r="K138" s="185">
        <v>368</v>
      </c>
      <c r="L138" s="185"/>
      <c r="M138" s="29"/>
      <c r="N138" s="29"/>
      <c r="O138" s="185" t="s">
        <v>300</v>
      </c>
      <c r="P138" s="185"/>
      <c r="Q138" s="29"/>
      <c r="R138" s="29"/>
      <c r="S138" s="185">
        <v>368</v>
      </c>
      <c r="T138" s="185"/>
      <c r="U138" s="29"/>
    </row>
    <row r="139" spans="1:21">
      <c r="A139" s="23"/>
      <c r="B139" s="200"/>
      <c r="C139" s="185"/>
      <c r="D139" s="185"/>
      <c r="E139" s="29"/>
      <c r="F139" s="29"/>
      <c r="G139" s="185"/>
      <c r="H139" s="185"/>
      <c r="I139" s="29"/>
      <c r="J139" s="29"/>
      <c r="K139" s="185"/>
      <c r="L139" s="185"/>
      <c r="M139" s="29"/>
      <c r="N139" s="29"/>
      <c r="O139" s="185"/>
      <c r="P139" s="185"/>
      <c r="Q139" s="29"/>
      <c r="R139" s="29"/>
      <c r="S139" s="185"/>
      <c r="T139" s="185"/>
      <c r="U139" s="29"/>
    </row>
    <row r="140" spans="1:21">
      <c r="A140" s="23"/>
      <c r="B140" s="201" t="s">
        <v>50</v>
      </c>
      <c r="C140" s="182" t="s">
        <v>300</v>
      </c>
      <c r="D140" s="182"/>
      <c r="E140" s="53"/>
      <c r="F140" s="53"/>
      <c r="G140" s="182">
        <v>14</v>
      </c>
      <c r="H140" s="182"/>
      <c r="I140" s="53"/>
      <c r="J140" s="53"/>
      <c r="K140" s="182">
        <v>146</v>
      </c>
      <c r="L140" s="182"/>
      <c r="M140" s="53"/>
      <c r="N140" s="53"/>
      <c r="O140" s="182" t="s">
        <v>300</v>
      </c>
      <c r="P140" s="182"/>
      <c r="Q140" s="53"/>
      <c r="R140" s="53"/>
      <c r="S140" s="182">
        <v>160</v>
      </c>
      <c r="T140" s="182"/>
      <c r="U140" s="53"/>
    </row>
    <row r="141" spans="1:21">
      <c r="A141" s="23"/>
      <c r="B141" s="201"/>
      <c r="C141" s="182"/>
      <c r="D141" s="182"/>
      <c r="E141" s="53"/>
      <c r="F141" s="53"/>
      <c r="G141" s="182"/>
      <c r="H141" s="182"/>
      <c r="I141" s="53"/>
      <c r="J141" s="53"/>
      <c r="K141" s="182"/>
      <c r="L141" s="182"/>
      <c r="M141" s="53"/>
      <c r="N141" s="53"/>
      <c r="O141" s="182"/>
      <c r="P141" s="182"/>
      <c r="Q141" s="53"/>
      <c r="R141" s="53"/>
      <c r="S141" s="182"/>
      <c r="T141" s="182"/>
      <c r="U141" s="53"/>
    </row>
    <row r="142" spans="1:21">
      <c r="A142" s="23"/>
      <c r="B142" s="200" t="s">
        <v>896</v>
      </c>
      <c r="C142" s="185">
        <v>863</v>
      </c>
      <c r="D142" s="185"/>
      <c r="E142" s="29"/>
      <c r="F142" s="29"/>
      <c r="G142" s="186">
        <v>1474</v>
      </c>
      <c r="H142" s="186"/>
      <c r="I142" s="29"/>
      <c r="J142" s="29"/>
      <c r="K142" s="186">
        <v>2280</v>
      </c>
      <c r="L142" s="186"/>
      <c r="M142" s="29"/>
      <c r="N142" s="29"/>
      <c r="O142" s="185" t="s">
        <v>907</v>
      </c>
      <c r="P142" s="185"/>
      <c r="Q142" s="188" t="s">
        <v>276</v>
      </c>
      <c r="R142" s="29"/>
      <c r="S142" s="185" t="s">
        <v>300</v>
      </c>
      <c r="T142" s="185"/>
      <c r="U142" s="29"/>
    </row>
    <row r="143" spans="1:21" ht="15.75" thickBot="1">
      <c r="A143" s="23"/>
      <c r="B143" s="200"/>
      <c r="C143" s="203"/>
      <c r="D143" s="203"/>
      <c r="E143" s="57"/>
      <c r="F143" s="29"/>
      <c r="G143" s="204"/>
      <c r="H143" s="204"/>
      <c r="I143" s="57"/>
      <c r="J143" s="29"/>
      <c r="K143" s="204"/>
      <c r="L143" s="204"/>
      <c r="M143" s="57"/>
      <c r="N143" s="29"/>
      <c r="O143" s="203"/>
      <c r="P143" s="203"/>
      <c r="Q143" s="205"/>
      <c r="R143" s="29"/>
      <c r="S143" s="203"/>
      <c r="T143" s="203"/>
      <c r="U143" s="57"/>
    </row>
    <row r="144" spans="1:21">
      <c r="A144" s="23"/>
      <c r="B144" s="206" t="s">
        <v>51</v>
      </c>
      <c r="C144" s="207">
        <v>5662</v>
      </c>
      <c r="D144" s="207"/>
      <c r="E144" s="48"/>
      <c r="F144" s="53"/>
      <c r="G144" s="207">
        <v>1782</v>
      </c>
      <c r="H144" s="207"/>
      <c r="I144" s="48"/>
      <c r="J144" s="53"/>
      <c r="K144" s="207">
        <v>28883</v>
      </c>
      <c r="L144" s="207"/>
      <c r="M144" s="48"/>
      <c r="N144" s="53"/>
      <c r="O144" s="208" t="s">
        <v>911</v>
      </c>
      <c r="P144" s="208"/>
      <c r="Q144" s="209" t="s">
        <v>276</v>
      </c>
      <c r="R144" s="53"/>
      <c r="S144" s="207">
        <v>31705</v>
      </c>
      <c r="T144" s="207"/>
      <c r="U144" s="48"/>
    </row>
    <row r="145" spans="1:21" ht="15.75" thickBot="1">
      <c r="A145" s="23"/>
      <c r="B145" s="206"/>
      <c r="C145" s="189"/>
      <c r="D145" s="189"/>
      <c r="E145" s="73"/>
      <c r="F145" s="53"/>
      <c r="G145" s="189"/>
      <c r="H145" s="189"/>
      <c r="I145" s="73"/>
      <c r="J145" s="53"/>
      <c r="K145" s="189"/>
      <c r="L145" s="189"/>
      <c r="M145" s="73"/>
      <c r="N145" s="53"/>
      <c r="O145" s="190"/>
      <c r="P145" s="190"/>
      <c r="Q145" s="191"/>
      <c r="R145" s="53"/>
      <c r="S145" s="189"/>
      <c r="T145" s="189"/>
      <c r="U145" s="73"/>
    </row>
    <row r="146" spans="1:21">
      <c r="A146" s="23"/>
      <c r="B146" s="176" t="s">
        <v>54</v>
      </c>
      <c r="C146" s="78"/>
      <c r="D146" s="78"/>
      <c r="E146" s="78"/>
      <c r="F146" s="18"/>
      <c r="G146" s="78"/>
      <c r="H146" s="78"/>
      <c r="I146" s="78"/>
      <c r="J146" s="18"/>
      <c r="K146" s="78"/>
      <c r="L146" s="78"/>
      <c r="M146" s="78"/>
      <c r="N146" s="18"/>
      <c r="O146" s="78"/>
      <c r="P146" s="78"/>
      <c r="Q146" s="78"/>
      <c r="R146" s="18"/>
      <c r="S146" s="78"/>
      <c r="T146" s="78"/>
      <c r="U146" s="78"/>
    </row>
    <row r="147" spans="1:21">
      <c r="A147" s="23"/>
      <c r="B147" s="199" t="s">
        <v>898</v>
      </c>
      <c r="C147" s="182" t="s">
        <v>300</v>
      </c>
      <c r="D147" s="182"/>
      <c r="E147" s="53"/>
      <c r="F147" s="53"/>
      <c r="G147" s="182" t="s">
        <v>300</v>
      </c>
      <c r="H147" s="182"/>
      <c r="I147" s="53"/>
      <c r="J147" s="53"/>
      <c r="K147" s="182">
        <v>532</v>
      </c>
      <c r="L147" s="182"/>
      <c r="M147" s="53"/>
      <c r="N147" s="53"/>
      <c r="O147" s="182" t="s">
        <v>912</v>
      </c>
      <c r="P147" s="182"/>
      <c r="Q147" s="181" t="s">
        <v>276</v>
      </c>
      <c r="R147" s="53"/>
      <c r="S147" s="182" t="s">
        <v>300</v>
      </c>
      <c r="T147" s="182"/>
      <c r="U147" s="53"/>
    </row>
    <row r="148" spans="1:21">
      <c r="A148" s="23"/>
      <c r="B148" s="199"/>
      <c r="C148" s="182"/>
      <c r="D148" s="182"/>
      <c r="E148" s="53"/>
      <c r="F148" s="53"/>
      <c r="G148" s="182"/>
      <c r="H148" s="182"/>
      <c r="I148" s="53"/>
      <c r="J148" s="53"/>
      <c r="K148" s="182"/>
      <c r="L148" s="182"/>
      <c r="M148" s="53"/>
      <c r="N148" s="53"/>
      <c r="O148" s="182"/>
      <c r="P148" s="182"/>
      <c r="Q148" s="181"/>
      <c r="R148" s="53"/>
      <c r="S148" s="182"/>
      <c r="T148" s="182"/>
      <c r="U148" s="53"/>
    </row>
    <row r="149" spans="1:21">
      <c r="A149" s="23"/>
      <c r="B149" s="200" t="s">
        <v>56</v>
      </c>
      <c r="C149" s="186">
        <v>4785</v>
      </c>
      <c r="D149" s="186"/>
      <c r="E149" s="29"/>
      <c r="F149" s="29"/>
      <c r="G149" s="185">
        <v>79</v>
      </c>
      <c r="H149" s="185"/>
      <c r="I149" s="29"/>
      <c r="J149" s="29"/>
      <c r="K149" s="186">
        <v>3833</v>
      </c>
      <c r="L149" s="186"/>
      <c r="M149" s="29"/>
      <c r="N149" s="29"/>
      <c r="O149" s="185" t="s">
        <v>913</v>
      </c>
      <c r="P149" s="185"/>
      <c r="Q149" s="188" t="s">
        <v>276</v>
      </c>
      <c r="R149" s="29"/>
      <c r="S149" s="186">
        <v>4785</v>
      </c>
      <c r="T149" s="186"/>
      <c r="U149" s="29"/>
    </row>
    <row r="150" spans="1:21">
      <c r="A150" s="23"/>
      <c r="B150" s="200"/>
      <c r="C150" s="186"/>
      <c r="D150" s="186"/>
      <c r="E150" s="29"/>
      <c r="F150" s="29"/>
      <c r="G150" s="185"/>
      <c r="H150" s="185"/>
      <c r="I150" s="29"/>
      <c r="J150" s="29"/>
      <c r="K150" s="186"/>
      <c r="L150" s="186"/>
      <c r="M150" s="29"/>
      <c r="N150" s="29"/>
      <c r="O150" s="185"/>
      <c r="P150" s="185"/>
      <c r="Q150" s="188"/>
      <c r="R150" s="29"/>
      <c r="S150" s="186"/>
      <c r="T150" s="186"/>
      <c r="U150" s="29"/>
    </row>
    <row r="151" spans="1:21">
      <c r="A151" s="23"/>
      <c r="B151" s="201" t="s">
        <v>914</v>
      </c>
      <c r="C151" s="182">
        <v>11</v>
      </c>
      <c r="D151" s="182"/>
      <c r="E151" s="53"/>
      <c r="F151" s="53"/>
      <c r="G151" s="182" t="s">
        <v>363</v>
      </c>
      <c r="H151" s="182"/>
      <c r="I151" s="181" t="s">
        <v>276</v>
      </c>
      <c r="J151" s="53"/>
      <c r="K151" s="182">
        <v>24</v>
      </c>
      <c r="L151" s="182"/>
      <c r="M151" s="53"/>
      <c r="N151" s="53"/>
      <c r="O151" s="182" t="s">
        <v>915</v>
      </c>
      <c r="P151" s="182"/>
      <c r="Q151" s="181" t="s">
        <v>276</v>
      </c>
      <c r="R151" s="53"/>
      <c r="S151" s="182">
        <v>11</v>
      </c>
      <c r="T151" s="182"/>
      <c r="U151" s="53"/>
    </row>
    <row r="152" spans="1:21">
      <c r="A152" s="23"/>
      <c r="B152" s="201"/>
      <c r="C152" s="182"/>
      <c r="D152" s="182"/>
      <c r="E152" s="53"/>
      <c r="F152" s="53"/>
      <c r="G152" s="182"/>
      <c r="H152" s="182"/>
      <c r="I152" s="181"/>
      <c r="J152" s="53"/>
      <c r="K152" s="182"/>
      <c r="L152" s="182"/>
      <c r="M152" s="53"/>
      <c r="N152" s="53"/>
      <c r="O152" s="182"/>
      <c r="P152" s="182"/>
      <c r="Q152" s="181"/>
      <c r="R152" s="53"/>
      <c r="S152" s="182"/>
      <c r="T152" s="182"/>
      <c r="U152" s="53"/>
    </row>
    <row r="153" spans="1:21">
      <c r="A153" s="23"/>
      <c r="B153" s="200" t="s">
        <v>58</v>
      </c>
      <c r="C153" s="186">
        <v>1489</v>
      </c>
      <c r="D153" s="186"/>
      <c r="E153" s="29"/>
      <c r="F153" s="29"/>
      <c r="G153" s="186">
        <v>3612</v>
      </c>
      <c r="H153" s="186"/>
      <c r="I153" s="29"/>
      <c r="J153" s="29"/>
      <c r="K153" s="186">
        <v>2486</v>
      </c>
      <c r="L153" s="186"/>
      <c r="M153" s="29"/>
      <c r="N153" s="29"/>
      <c r="O153" s="185" t="s">
        <v>916</v>
      </c>
      <c r="P153" s="185"/>
      <c r="Q153" s="188" t="s">
        <v>276</v>
      </c>
      <c r="R153" s="29"/>
      <c r="S153" s="186">
        <v>1489</v>
      </c>
      <c r="T153" s="186"/>
      <c r="U153" s="29"/>
    </row>
    <row r="154" spans="1:21" ht="15.75" thickBot="1">
      <c r="A154" s="23"/>
      <c r="B154" s="200"/>
      <c r="C154" s="204"/>
      <c r="D154" s="204"/>
      <c r="E154" s="57"/>
      <c r="F154" s="29"/>
      <c r="G154" s="204"/>
      <c r="H154" s="204"/>
      <c r="I154" s="57"/>
      <c r="J154" s="29"/>
      <c r="K154" s="204"/>
      <c r="L154" s="204"/>
      <c r="M154" s="57"/>
      <c r="N154" s="29"/>
      <c r="O154" s="203"/>
      <c r="P154" s="203"/>
      <c r="Q154" s="205"/>
      <c r="R154" s="29"/>
      <c r="S154" s="204"/>
      <c r="T154" s="204"/>
      <c r="U154" s="57"/>
    </row>
    <row r="155" spans="1:21">
      <c r="A155" s="23"/>
      <c r="B155" s="206" t="s">
        <v>905</v>
      </c>
      <c r="C155" s="207">
        <v>6285</v>
      </c>
      <c r="D155" s="207"/>
      <c r="E155" s="48"/>
      <c r="F155" s="53"/>
      <c r="G155" s="207">
        <v>3683</v>
      </c>
      <c r="H155" s="207"/>
      <c r="I155" s="48"/>
      <c r="J155" s="53"/>
      <c r="K155" s="207">
        <v>6875</v>
      </c>
      <c r="L155" s="207"/>
      <c r="M155" s="48"/>
      <c r="N155" s="53"/>
      <c r="O155" s="208" t="s">
        <v>917</v>
      </c>
      <c r="P155" s="208"/>
      <c r="Q155" s="209" t="s">
        <v>276</v>
      </c>
      <c r="R155" s="53"/>
      <c r="S155" s="207">
        <v>6285</v>
      </c>
      <c r="T155" s="207"/>
      <c r="U155" s="48"/>
    </row>
    <row r="156" spans="1:21" ht="15.75" thickBot="1">
      <c r="A156" s="23"/>
      <c r="B156" s="206"/>
      <c r="C156" s="189"/>
      <c r="D156" s="189"/>
      <c r="E156" s="73"/>
      <c r="F156" s="53"/>
      <c r="G156" s="189"/>
      <c r="H156" s="189"/>
      <c r="I156" s="73"/>
      <c r="J156" s="53"/>
      <c r="K156" s="189"/>
      <c r="L156" s="189"/>
      <c r="M156" s="73"/>
      <c r="N156" s="53"/>
      <c r="O156" s="190"/>
      <c r="P156" s="190"/>
      <c r="Q156" s="191"/>
      <c r="R156" s="53"/>
      <c r="S156" s="189"/>
      <c r="T156" s="189"/>
      <c r="U156" s="73"/>
    </row>
    <row r="157" spans="1:21">
      <c r="A157" s="23"/>
      <c r="B157" s="210" t="s">
        <v>60</v>
      </c>
      <c r="C157" s="193" t="s">
        <v>270</v>
      </c>
      <c r="D157" s="195">
        <v>11947</v>
      </c>
      <c r="E157" s="78"/>
      <c r="F157" s="29"/>
      <c r="G157" s="193" t="s">
        <v>270</v>
      </c>
      <c r="H157" s="195">
        <v>5465</v>
      </c>
      <c r="I157" s="78"/>
      <c r="J157" s="29"/>
      <c r="K157" s="193" t="s">
        <v>270</v>
      </c>
      <c r="L157" s="195">
        <v>35758</v>
      </c>
      <c r="M157" s="78"/>
      <c r="N157" s="29"/>
      <c r="O157" s="193" t="s">
        <v>270</v>
      </c>
      <c r="P157" s="197" t="s">
        <v>909</v>
      </c>
      <c r="Q157" s="193" t="s">
        <v>276</v>
      </c>
      <c r="R157" s="29"/>
      <c r="S157" s="193" t="s">
        <v>270</v>
      </c>
      <c r="T157" s="195">
        <v>37990</v>
      </c>
      <c r="U157" s="78"/>
    </row>
    <row r="158" spans="1:21" ht="15.75" thickBot="1">
      <c r="A158" s="23"/>
      <c r="B158" s="210"/>
      <c r="C158" s="194"/>
      <c r="D158" s="196"/>
      <c r="E158" s="79"/>
      <c r="F158" s="29"/>
      <c r="G158" s="194"/>
      <c r="H158" s="196"/>
      <c r="I158" s="79"/>
      <c r="J158" s="29"/>
      <c r="K158" s="194"/>
      <c r="L158" s="196"/>
      <c r="M158" s="79"/>
      <c r="N158" s="29"/>
      <c r="O158" s="194"/>
      <c r="P158" s="198"/>
      <c r="Q158" s="194"/>
      <c r="R158" s="29"/>
      <c r="S158" s="194"/>
      <c r="T158" s="196"/>
      <c r="U158" s="79"/>
    </row>
    <row r="159" spans="1:21" ht="15.75" thickTop="1">
      <c r="A159" s="23"/>
      <c r="B159" s="22"/>
      <c r="C159" s="22"/>
      <c r="D159" s="22"/>
      <c r="E159" s="22"/>
      <c r="F159" s="22"/>
      <c r="G159" s="22"/>
      <c r="H159" s="22"/>
      <c r="I159" s="22"/>
      <c r="J159" s="22"/>
      <c r="K159" s="22"/>
      <c r="L159" s="22"/>
      <c r="M159" s="22"/>
      <c r="N159" s="22"/>
      <c r="O159" s="22"/>
      <c r="P159" s="22"/>
      <c r="Q159" s="22"/>
      <c r="R159" s="22"/>
      <c r="S159" s="22"/>
      <c r="T159" s="22"/>
      <c r="U159" s="22"/>
    </row>
    <row r="160" spans="1:21">
      <c r="A160" s="23"/>
      <c r="B160" s="22"/>
      <c r="C160" s="22"/>
      <c r="D160" s="22"/>
      <c r="E160" s="22"/>
      <c r="F160" s="22"/>
      <c r="G160" s="22"/>
      <c r="H160" s="22"/>
      <c r="I160" s="22"/>
      <c r="J160" s="22"/>
      <c r="K160" s="22"/>
      <c r="L160" s="22"/>
      <c r="M160" s="22"/>
      <c r="N160" s="22"/>
      <c r="O160" s="22"/>
      <c r="P160" s="22"/>
      <c r="Q160" s="22"/>
      <c r="R160" s="22"/>
      <c r="S160" s="22"/>
      <c r="T160" s="22"/>
      <c r="U160" s="22"/>
    </row>
    <row r="161" spans="1:21">
      <c r="A161" s="23"/>
      <c r="B161" s="22"/>
      <c r="C161" s="22"/>
      <c r="D161" s="22"/>
      <c r="E161" s="22"/>
      <c r="F161" s="22"/>
      <c r="G161" s="22"/>
      <c r="H161" s="22"/>
      <c r="I161" s="22"/>
      <c r="J161" s="22"/>
      <c r="K161" s="22"/>
      <c r="L161" s="22"/>
      <c r="M161" s="22"/>
      <c r="N161" s="22"/>
      <c r="O161" s="22"/>
      <c r="P161" s="22"/>
      <c r="Q161" s="22"/>
      <c r="R161" s="22"/>
      <c r="S161" s="22"/>
      <c r="T161" s="22"/>
      <c r="U161" s="22"/>
    </row>
    <row r="162" spans="1:21">
      <c r="A162" s="23"/>
      <c r="B162" s="22"/>
      <c r="C162" s="22"/>
      <c r="D162" s="22"/>
      <c r="E162" s="22"/>
      <c r="F162" s="22"/>
      <c r="G162" s="22"/>
      <c r="H162" s="22"/>
      <c r="I162" s="22"/>
      <c r="J162" s="22"/>
      <c r="K162" s="22"/>
      <c r="L162" s="22"/>
      <c r="M162" s="22"/>
      <c r="N162" s="22"/>
      <c r="O162" s="22"/>
      <c r="P162" s="22"/>
      <c r="Q162" s="22"/>
      <c r="R162" s="22"/>
      <c r="S162" s="22"/>
      <c r="T162" s="22"/>
      <c r="U162" s="22"/>
    </row>
    <row r="163" spans="1:21">
      <c r="A163" s="23"/>
      <c r="B163" s="22"/>
      <c r="C163" s="22"/>
      <c r="D163" s="22"/>
      <c r="E163" s="22"/>
      <c r="F163" s="22"/>
      <c r="G163" s="22"/>
      <c r="H163" s="22"/>
      <c r="I163" s="22"/>
      <c r="J163" s="22"/>
      <c r="K163" s="22"/>
      <c r="L163" s="22"/>
      <c r="M163" s="22"/>
      <c r="N163" s="22"/>
      <c r="O163" s="22"/>
      <c r="P163" s="22"/>
      <c r="Q163" s="22"/>
      <c r="R163" s="22"/>
      <c r="S163" s="22"/>
      <c r="T163" s="22"/>
      <c r="U163" s="22"/>
    </row>
    <row r="164" spans="1:21">
      <c r="A164" s="23"/>
      <c r="B164" s="22"/>
      <c r="C164" s="22"/>
      <c r="D164" s="22"/>
      <c r="E164" s="22"/>
      <c r="F164" s="22"/>
      <c r="G164" s="22"/>
      <c r="H164" s="22"/>
      <c r="I164" s="22"/>
      <c r="J164" s="22"/>
      <c r="K164" s="22"/>
      <c r="L164" s="22"/>
      <c r="M164" s="22"/>
      <c r="N164" s="22"/>
      <c r="O164" s="22"/>
      <c r="P164" s="22"/>
      <c r="Q164" s="22"/>
      <c r="R164" s="22"/>
      <c r="S164" s="22"/>
      <c r="T164" s="22"/>
      <c r="U164" s="22"/>
    </row>
    <row r="165" spans="1:21">
      <c r="A165" s="23"/>
      <c r="B165" s="253" t="s">
        <v>872</v>
      </c>
      <c r="C165" s="253"/>
      <c r="D165" s="253"/>
      <c r="E165" s="253"/>
      <c r="F165" s="253"/>
      <c r="G165" s="253"/>
      <c r="H165" s="253"/>
      <c r="I165" s="253"/>
      <c r="J165" s="253"/>
      <c r="K165" s="253"/>
      <c r="L165" s="253"/>
      <c r="M165" s="253"/>
      <c r="N165" s="253"/>
      <c r="O165" s="253"/>
      <c r="P165" s="253"/>
      <c r="Q165" s="253"/>
      <c r="R165" s="253"/>
      <c r="S165" s="253"/>
      <c r="T165" s="253"/>
      <c r="U165" s="253"/>
    </row>
    <row r="166" spans="1:21">
      <c r="A166" s="23"/>
      <c r="B166" s="253" t="s">
        <v>918</v>
      </c>
      <c r="C166" s="253"/>
      <c r="D166" s="253"/>
      <c r="E166" s="253"/>
      <c r="F166" s="253"/>
      <c r="G166" s="253"/>
      <c r="H166" s="253"/>
      <c r="I166" s="253"/>
      <c r="J166" s="253"/>
      <c r="K166" s="253"/>
      <c r="L166" s="253"/>
      <c r="M166" s="253"/>
      <c r="N166" s="253"/>
      <c r="O166" s="253"/>
      <c r="P166" s="253"/>
      <c r="Q166" s="253"/>
      <c r="R166" s="253"/>
      <c r="S166" s="253"/>
      <c r="T166" s="253"/>
      <c r="U166" s="253"/>
    </row>
    <row r="167" spans="1:21">
      <c r="A167" s="23"/>
      <c r="B167" s="253" t="s">
        <v>919</v>
      </c>
      <c r="C167" s="253"/>
      <c r="D167" s="253"/>
      <c r="E167" s="253"/>
      <c r="F167" s="253"/>
      <c r="G167" s="253"/>
      <c r="H167" s="253"/>
      <c r="I167" s="253"/>
      <c r="J167" s="253"/>
      <c r="K167" s="253"/>
      <c r="L167" s="253"/>
      <c r="M167" s="253"/>
      <c r="N167" s="253"/>
      <c r="O167" s="253"/>
      <c r="P167" s="253"/>
      <c r="Q167" s="253"/>
      <c r="R167" s="253"/>
      <c r="S167" s="253"/>
      <c r="T167" s="253"/>
      <c r="U167" s="253"/>
    </row>
    <row r="168" spans="1:21">
      <c r="A168" s="23"/>
      <c r="B168" s="253" t="s">
        <v>920</v>
      </c>
      <c r="C168" s="253"/>
      <c r="D168" s="253"/>
      <c r="E168" s="253"/>
      <c r="F168" s="253"/>
      <c r="G168" s="253"/>
      <c r="H168" s="253"/>
      <c r="I168" s="253"/>
      <c r="J168" s="253"/>
      <c r="K168" s="253"/>
      <c r="L168" s="253"/>
      <c r="M168" s="253"/>
      <c r="N168" s="253"/>
      <c r="O168" s="253"/>
      <c r="P168" s="253"/>
      <c r="Q168" s="253"/>
      <c r="R168" s="253"/>
      <c r="S168" s="253"/>
      <c r="T168" s="253"/>
      <c r="U168" s="253"/>
    </row>
    <row r="169" spans="1:21">
      <c r="A169" s="23"/>
      <c r="B169" s="21"/>
      <c r="C169" s="21"/>
      <c r="D169" s="21"/>
      <c r="E169" s="21"/>
      <c r="F169" s="21"/>
      <c r="G169" s="21"/>
      <c r="H169" s="21"/>
      <c r="I169" s="21"/>
      <c r="J169" s="21"/>
      <c r="K169" s="21"/>
      <c r="L169" s="21"/>
      <c r="M169" s="21"/>
      <c r="N169" s="21"/>
      <c r="O169" s="21"/>
      <c r="P169" s="21"/>
      <c r="Q169" s="21"/>
      <c r="R169" s="21"/>
      <c r="S169" s="21"/>
      <c r="T169" s="21"/>
      <c r="U169" s="21"/>
    </row>
    <row r="170" spans="1:21">
      <c r="A170" s="23"/>
      <c r="B170" s="9"/>
      <c r="C170" s="9"/>
      <c r="D170" s="9"/>
      <c r="E170" s="9"/>
      <c r="F170" s="9"/>
      <c r="G170" s="9"/>
      <c r="H170" s="9"/>
      <c r="I170" s="9"/>
      <c r="J170" s="9"/>
      <c r="K170" s="9"/>
      <c r="L170" s="9"/>
      <c r="M170" s="9"/>
      <c r="N170" s="9"/>
      <c r="O170" s="9"/>
      <c r="P170" s="9"/>
      <c r="Q170" s="9"/>
      <c r="R170" s="9"/>
      <c r="S170" s="9"/>
      <c r="T170" s="9"/>
      <c r="U170" s="9"/>
    </row>
    <row r="171" spans="1:21">
      <c r="A171" s="23"/>
      <c r="B171" s="29"/>
      <c r="C171" s="62" t="s">
        <v>876</v>
      </c>
      <c r="D171" s="62"/>
      <c r="E171" s="62"/>
      <c r="F171" s="29"/>
      <c r="G171" s="62" t="s">
        <v>881</v>
      </c>
      <c r="H171" s="62"/>
      <c r="I171" s="62"/>
      <c r="J171" s="29"/>
      <c r="K171" s="62" t="s">
        <v>882</v>
      </c>
      <c r="L171" s="62"/>
      <c r="M171" s="62"/>
      <c r="N171" s="29"/>
      <c r="O171" s="62" t="s">
        <v>814</v>
      </c>
      <c r="P171" s="62"/>
      <c r="Q171" s="62"/>
      <c r="R171" s="29"/>
      <c r="S171" s="62" t="s">
        <v>884</v>
      </c>
      <c r="T171" s="62"/>
      <c r="U171" s="62"/>
    </row>
    <row r="172" spans="1:21">
      <c r="A172" s="23"/>
      <c r="B172" s="29"/>
      <c r="C172" s="62" t="s">
        <v>877</v>
      </c>
      <c r="D172" s="62"/>
      <c r="E172" s="62"/>
      <c r="F172" s="29"/>
      <c r="G172" s="62"/>
      <c r="H172" s="62"/>
      <c r="I172" s="62"/>
      <c r="J172" s="29"/>
      <c r="K172" s="62" t="s">
        <v>883</v>
      </c>
      <c r="L172" s="62"/>
      <c r="M172" s="62"/>
      <c r="N172" s="29"/>
      <c r="O172" s="62"/>
      <c r="P172" s="62"/>
      <c r="Q172" s="62"/>
      <c r="R172" s="29"/>
      <c r="S172" s="62"/>
      <c r="T172" s="62"/>
      <c r="U172" s="62"/>
    </row>
    <row r="173" spans="1:21">
      <c r="A173" s="23"/>
      <c r="B173" s="29"/>
      <c r="C173" s="62" t="s">
        <v>878</v>
      </c>
      <c r="D173" s="62"/>
      <c r="E173" s="62"/>
      <c r="F173" s="29"/>
      <c r="G173" s="62"/>
      <c r="H173" s="62"/>
      <c r="I173" s="62"/>
      <c r="J173" s="29"/>
      <c r="K173" s="22"/>
      <c r="L173" s="22"/>
      <c r="M173" s="22"/>
      <c r="N173" s="29"/>
      <c r="O173" s="62"/>
      <c r="P173" s="62"/>
      <c r="Q173" s="62"/>
      <c r="R173" s="29"/>
      <c r="S173" s="62"/>
      <c r="T173" s="62"/>
      <c r="U173" s="62"/>
    </row>
    <row r="174" spans="1:21">
      <c r="A174" s="23"/>
      <c r="B174" s="29"/>
      <c r="C174" s="62" t="s">
        <v>879</v>
      </c>
      <c r="D174" s="62"/>
      <c r="E174" s="62"/>
      <c r="F174" s="29"/>
      <c r="G174" s="62"/>
      <c r="H174" s="62"/>
      <c r="I174" s="62"/>
      <c r="J174" s="29"/>
      <c r="K174" s="22"/>
      <c r="L174" s="22"/>
      <c r="M174" s="22"/>
      <c r="N174" s="29"/>
      <c r="O174" s="62"/>
      <c r="P174" s="62"/>
      <c r="Q174" s="62"/>
      <c r="R174" s="29"/>
      <c r="S174" s="62"/>
      <c r="T174" s="62"/>
      <c r="U174" s="62"/>
    </row>
    <row r="175" spans="1:21" ht="15.75" thickBot="1">
      <c r="A175" s="23"/>
      <c r="B175" s="29"/>
      <c r="C175" s="42" t="s">
        <v>880</v>
      </c>
      <c r="D175" s="42"/>
      <c r="E175" s="42"/>
      <c r="F175" s="29"/>
      <c r="G175" s="42"/>
      <c r="H175" s="42"/>
      <c r="I175" s="42"/>
      <c r="J175" s="29"/>
      <c r="K175" s="179"/>
      <c r="L175" s="179"/>
      <c r="M175" s="179"/>
      <c r="N175" s="29"/>
      <c r="O175" s="42"/>
      <c r="P175" s="42"/>
      <c r="Q175" s="42"/>
      <c r="R175" s="29"/>
      <c r="S175" s="42"/>
      <c r="T175" s="42"/>
      <c r="U175" s="42"/>
    </row>
    <row r="176" spans="1:21">
      <c r="A176" s="23"/>
      <c r="B176" s="175" t="s">
        <v>72</v>
      </c>
      <c r="C176" s="78"/>
      <c r="D176" s="78"/>
      <c r="E176" s="78"/>
      <c r="F176" s="18"/>
      <c r="G176" s="78"/>
      <c r="H176" s="78"/>
      <c r="I176" s="78"/>
      <c r="J176" s="18"/>
      <c r="K176" s="78"/>
      <c r="L176" s="78"/>
      <c r="M176" s="78"/>
      <c r="N176" s="18"/>
      <c r="O176" s="78"/>
      <c r="P176" s="78"/>
      <c r="Q176" s="78"/>
      <c r="R176" s="18"/>
      <c r="S176" s="78"/>
      <c r="T176" s="78"/>
      <c r="U176" s="78"/>
    </row>
    <row r="177" spans="1:21">
      <c r="A177" s="23"/>
      <c r="B177" s="128" t="s">
        <v>73</v>
      </c>
      <c r="C177" s="181" t="s">
        <v>270</v>
      </c>
      <c r="D177" s="182" t="s">
        <v>300</v>
      </c>
      <c r="E177" s="53"/>
      <c r="F177" s="53"/>
      <c r="G177" s="43" t="s">
        <v>270</v>
      </c>
      <c r="H177" s="54">
        <v>194</v>
      </c>
      <c r="I177" s="53"/>
      <c r="J177" s="53"/>
      <c r="K177" s="43" t="s">
        <v>270</v>
      </c>
      <c r="L177" s="52">
        <v>3281</v>
      </c>
      <c r="M177" s="53"/>
      <c r="N177" s="53"/>
      <c r="O177" s="181" t="s">
        <v>270</v>
      </c>
      <c r="P177" s="182" t="s">
        <v>300</v>
      </c>
      <c r="Q177" s="53"/>
      <c r="R177" s="53"/>
      <c r="S177" s="43" t="s">
        <v>270</v>
      </c>
      <c r="T177" s="52">
        <v>3475</v>
      </c>
      <c r="U177" s="53"/>
    </row>
    <row r="178" spans="1:21">
      <c r="A178" s="23"/>
      <c r="B178" s="128"/>
      <c r="C178" s="181"/>
      <c r="D178" s="182"/>
      <c r="E178" s="53"/>
      <c r="F178" s="53"/>
      <c r="G178" s="43"/>
      <c r="H178" s="54"/>
      <c r="I178" s="53"/>
      <c r="J178" s="53"/>
      <c r="K178" s="43"/>
      <c r="L178" s="52"/>
      <c r="M178" s="53"/>
      <c r="N178" s="53"/>
      <c r="O178" s="181"/>
      <c r="P178" s="182"/>
      <c r="Q178" s="53"/>
      <c r="R178" s="53"/>
      <c r="S178" s="43"/>
      <c r="T178" s="52"/>
      <c r="U178" s="53"/>
    </row>
    <row r="179" spans="1:21">
      <c r="A179" s="23"/>
      <c r="B179" s="129" t="s">
        <v>74</v>
      </c>
      <c r="C179" s="51" t="s">
        <v>300</v>
      </c>
      <c r="D179" s="51"/>
      <c r="E179" s="29"/>
      <c r="F179" s="29"/>
      <c r="G179" s="51" t="s">
        <v>300</v>
      </c>
      <c r="H179" s="51"/>
      <c r="I179" s="29"/>
      <c r="J179" s="29"/>
      <c r="K179" s="87">
        <v>1090</v>
      </c>
      <c r="L179" s="87"/>
      <c r="M179" s="29"/>
      <c r="N179" s="29"/>
      <c r="O179" s="51" t="s">
        <v>300</v>
      </c>
      <c r="P179" s="51"/>
      <c r="Q179" s="29"/>
      <c r="R179" s="29"/>
      <c r="S179" s="87">
        <v>1090</v>
      </c>
      <c r="T179" s="87"/>
      <c r="U179" s="29"/>
    </row>
    <row r="180" spans="1:21">
      <c r="A180" s="23"/>
      <c r="B180" s="129"/>
      <c r="C180" s="51"/>
      <c r="D180" s="51"/>
      <c r="E180" s="29"/>
      <c r="F180" s="29"/>
      <c r="G180" s="51"/>
      <c r="H180" s="51"/>
      <c r="I180" s="29"/>
      <c r="J180" s="29"/>
      <c r="K180" s="87"/>
      <c r="L180" s="87"/>
      <c r="M180" s="29"/>
      <c r="N180" s="29"/>
      <c r="O180" s="51"/>
      <c r="P180" s="51"/>
      <c r="Q180" s="29"/>
      <c r="R180" s="29"/>
      <c r="S180" s="87"/>
      <c r="T180" s="87"/>
      <c r="U180" s="29"/>
    </row>
    <row r="181" spans="1:21">
      <c r="A181" s="23"/>
      <c r="B181" s="128" t="s">
        <v>75</v>
      </c>
      <c r="C181" s="54">
        <v>68</v>
      </c>
      <c r="D181" s="54"/>
      <c r="E181" s="53"/>
      <c r="F181" s="53"/>
      <c r="G181" s="54">
        <v>432</v>
      </c>
      <c r="H181" s="54"/>
      <c r="I181" s="53"/>
      <c r="J181" s="53"/>
      <c r="K181" s="54">
        <v>178</v>
      </c>
      <c r="L181" s="54"/>
      <c r="M181" s="53"/>
      <c r="N181" s="53"/>
      <c r="O181" s="54" t="s">
        <v>921</v>
      </c>
      <c r="P181" s="54"/>
      <c r="Q181" s="43" t="s">
        <v>276</v>
      </c>
      <c r="R181" s="53"/>
      <c r="S181" s="54">
        <v>289</v>
      </c>
      <c r="T181" s="54"/>
      <c r="U181" s="53"/>
    </row>
    <row r="182" spans="1:21" ht="15.75" thickBot="1">
      <c r="A182" s="23"/>
      <c r="B182" s="128"/>
      <c r="C182" s="71"/>
      <c r="D182" s="71"/>
      <c r="E182" s="73"/>
      <c r="F182" s="53"/>
      <c r="G182" s="71"/>
      <c r="H182" s="71"/>
      <c r="I182" s="73"/>
      <c r="J182" s="53"/>
      <c r="K182" s="71"/>
      <c r="L182" s="71"/>
      <c r="M182" s="73"/>
      <c r="N182" s="53"/>
      <c r="O182" s="71"/>
      <c r="P182" s="71"/>
      <c r="Q182" s="72"/>
      <c r="R182" s="53"/>
      <c r="S182" s="71"/>
      <c r="T182" s="71"/>
      <c r="U182" s="73"/>
    </row>
    <row r="183" spans="1:21">
      <c r="A183" s="23"/>
      <c r="B183" s="29"/>
      <c r="C183" s="80">
        <v>68</v>
      </c>
      <c r="D183" s="80"/>
      <c r="E183" s="78"/>
      <c r="F183" s="29"/>
      <c r="G183" s="80">
        <v>626</v>
      </c>
      <c r="H183" s="80"/>
      <c r="I183" s="78"/>
      <c r="J183" s="29"/>
      <c r="K183" s="76">
        <v>4549</v>
      </c>
      <c r="L183" s="76"/>
      <c r="M183" s="78"/>
      <c r="N183" s="29"/>
      <c r="O183" s="80" t="s">
        <v>921</v>
      </c>
      <c r="P183" s="80"/>
      <c r="Q183" s="74" t="s">
        <v>276</v>
      </c>
      <c r="R183" s="29"/>
      <c r="S183" s="76">
        <v>4854</v>
      </c>
      <c r="T183" s="76"/>
      <c r="U183" s="78"/>
    </row>
    <row r="184" spans="1:21" ht="15.75" thickBot="1">
      <c r="A184" s="23"/>
      <c r="B184" s="29"/>
      <c r="C184" s="55"/>
      <c r="D184" s="55"/>
      <c r="E184" s="57"/>
      <c r="F184" s="29"/>
      <c r="G184" s="55"/>
      <c r="H184" s="55"/>
      <c r="I184" s="57"/>
      <c r="J184" s="29"/>
      <c r="K184" s="94"/>
      <c r="L184" s="94"/>
      <c r="M184" s="57"/>
      <c r="N184" s="29"/>
      <c r="O184" s="55"/>
      <c r="P184" s="55"/>
      <c r="Q184" s="95"/>
      <c r="R184" s="29"/>
      <c r="S184" s="94"/>
      <c r="T184" s="94"/>
      <c r="U184" s="57"/>
    </row>
    <row r="185" spans="1:21">
      <c r="A185" s="23"/>
      <c r="B185" s="174" t="s">
        <v>77</v>
      </c>
      <c r="C185" s="48"/>
      <c r="D185" s="48"/>
      <c r="E185" s="48"/>
      <c r="F185" s="14"/>
      <c r="G185" s="48"/>
      <c r="H185" s="48"/>
      <c r="I185" s="48"/>
      <c r="J185" s="14"/>
      <c r="K185" s="48"/>
      <c r="L185" s="48"/>
      <c r="M185" s="48"/>
      <c r="N185" s="14"/>
      <c r="O185" s="48"/>
      <c r="P185" s="48"/>
      <c r="Q185" s="48"/>
      <c r="R185" s="14"/>
      <c r="S185" s="48"/>
      <c r="T185" s="48"/>
      <c r="U185" s="48"/>
    </row>
    <row r="186" spans="1:21">
      <c r="A186" s="23"/>
      <c r="B186" s="129" t="s">
        <v>78</v>
      </c>
      <c r="C186" s="51" t="s">
        <v>300</v>
      </c>
      <c r="D186" s="51"/>
      <c r="E186" s="29"/>
      <c r="F186" s="29"/>
      <c r="G186" s="51">
        <v>249</v>
      </c>
      <c r="H186" s="51"/>
      <c r="I186" s="29"/>
      <c r="J186" s="29"/>
      <c r="K186" s="51">
        <v>365</v>
      </c>
      <c r="L186" s="51"/>
      <c r="M186" s="29"/>
      <c r="N186" s="29"/>
      <c r="O186" s="51" t="s">
        <v>300</v>
      </c>
      <c r="P186" s="51"/>
      <c r="Q186" s="29"/>
      <c r="R186" s="29"/>
      <c r="S186" s="51">
        <v>614</v>
      </c>
      <c r="T186" s="51"/>
      <c r="U186" s="29"/>
    </row>
    <row r="187" spans="1:21">
      <c r="A187" s="23"/>
      <c r="B187" s="129"/>
      <c r="C187" s="51"/>
      <c r="D187" s="51"/>
      <c r="E187" s="29"/>
      <c r="F187" s="29"/>
      <c r="G187" s="51"/>
      <c r="H187" s="51"/>
      <c r="I187" s="29"/>
      <c r="J187" s="29"/>
      <c r="K187" s="51"/>
      <c r="L187" s="51"/>
      <c r="M187" s="29"/>
      <c r="N187" s="29"/>
      <c r="O187" s="51"/>
      <c r="P187" s="51"/>
      <c r="Q187" s="29"/>
      <c r="R187" s="29"/>
      <c r="S187" s="51"/>
      <c r="T187" s="51"/>
      <c r="U187" s="29"/>
    </row>
    <row r="188" spans="1:21">
      <c r="A188" s="23"/>
      <c r="B188" s="128" t="s">
        <v>79</v>
      </c>
      <c r="C188" s="54">
        <v>159</v>
      </c>
      <c r="D188" s="54"/>
      <c r="E188" s="53"/>
      <c r="F188" s="53"/>
      <c r="G188" s="54" t="s">
        <v>341</v>
      </c>
      <c r="H188" s="54"/>
      <c r="I188" s="43" t="s">
        <v>276</v>
      </c>
      <c r="J188" s="53"/>
      <c r="K188" s="54">
        <v>657</v>
      </c>
      <c r="L188" s="54"/>
      <c r="M188" s="53"/>
      <c r="N188" s="53"/>
      <c r="O188" s="54" t="s">
        <v>922</v>
      </c>
      <c r="P188" s="54"/>
      <c r="Q188" s="43" t="s">
        <v>276</v>
      </c>
      <c r="R188" s="53"/>
      <c r="S188" s="54">
        <v>548</v>
      </c>
      <c r="T188" s="54"/>
      <c r="U188" s="53"/>
    </row>
    <row r="189" spans="1:21" ht="15.75" thickBot="1">
      <c r="A189" s="23"/>
      <c r="B189" s="128"/>
      <c r="C189" s="71"/>
      <c r="D189" s="71"/>
      <c r="E189" s="73"/>
      <c r="F189" s="53"/>
      <c r="G189" s="71"/>
      <c r="H189" s="71"/>
      <c r="I189" s="72"/>
      <c r="J189" s="53"/>
      <c r="K189" s="71"/>
      <c r="L189" s="71"/>
      <c r="M189" s="73"/>
      <c r="N189" s="53"/>
      <c r="O189" s="71"/>
      <c r="P189" s="71"/>
      <c r="Q189" s="72"/>
      <c r="R189" s="53"/>
      <c r="S189" s="71"/>
      <c r="T189" s="71"/>
      <c r="U189" s="73"/>
    </row>
    <row r="190" spans="1:21">
      <c r="A190" s="23"/>
      <c r="B190" s="162" t="s">
        <v>80</v>
      </c>
      <c r="C190" s="80">
        <v>159</v>
      </c>
      <c r="D190" s="80"/>
      <c r="E190" s="78"/>
      <c r="F190" s="29"/>
      <c r="G190" s="80">
        <v>232</v>
      </c>
      <c r="H190" s="80"/>
      <c r="I190" s="78"/>
      <c r="J190" s="29"/>
      <c r="K190" s="76">
        <v>1022</v>
      </c>
      <c r="L190" s="76"/>
      <c r="M190" s="78"/>
      <c r="N190" s="29"/>
      <c r="O190" s="80" t="s">
        <v>922</v>
      </c>
      <c r="P190" s="80"/>
      <c r="Q190" s="74" t="s">
        <v>276</v>
      </c>
      <c r="R190" s="29"/>
      <c r="S190" s="76">
        <v>1162</v>
      </c>
      <c r="T190" s="76"/>
      <c r="U190" s="78"/>
    </row>
    <row r="191" spans="1:21">
      <c r="A191" s="23"/>
      <c r="B191" s="162"/>
      <c r="C191" s="51"/>
      <c r="D191" s="51"/>
      <c r="E191" s="29"/>
      <c r="F191" s="29"/>
      <c r="G191" s="110"/>
      <c r="H191" s="110"/>
      <c r="I191" s="111"/>
      <c r="J191" s="29"/>
      <c r="K191" s="112"/>
      <c r="L191" s="112"/>
      <c r="M191" s="111"/>
      <c r="N191" s="29"/>
      <c r="O191" s="110"/>
      <c r="P191" s="110"/>
      <c r="Q191" s="109"/>
      <c r="R191" s="29"/>
      <c r="S191" s="112"/>
      <c r="T191" s="112"/>
      <c r="U191" s="111"/>
    </row>
    <row r="192" spans="1:21">
      <c r="A192" s="23"/>
      <c r="B192" s="128" t="s">
        <v>81</v>
      </c>
      <c r="C192" s="54" t="s">
        <v>300</v>
      </c>
      <c r="D192" s="54"/>
      <c r="E192" s="53"/>
      <c r="F192" s="53"/>
      <c r="G192" s="54" t="s">
        <v>300</v>
      </c>
      <c r="H192" s="54"/>
      <c r="I192" s="53"/>
      <c r="J192" s="53"/>
      <c r="K192" s="54">
        <v>847</v>
      </c>
      <c r="L192" s="54"/>
      <c r="M192" s="53"/>
      <c r="N192" s="53"/>
      <c r="O192" s="54" t="s">
        <v>300</v>
      </c>
      <c r="P192" s="54"/>
      <c r="Q192" s="53"/>
      <c r="R192" s="53"/>
      <c r="S192" s="54">
        <v>847</v>
      </c>
      <c r="T192" s="54"/>
      <c r="U192" s="53"/>
    </row>
    <row r="193" spans="1:21">
      <c r="A193" s="23"/>
      <c r="B193" s="128"/>
      <c r="C193" s="54"/>
      <c r="D193" s="54"/>
      <c r="E193" s="53"/>
      <c r="F193" s="53"/>
      <c r="G193" s="54"/>
      <c r="H193" s="54"/>
      <c r="I193" s="53"/>
      <c r="J193" s="53"/>
      <c r="K193" s="54"/>
      <c r="L193" s="54"/>
      <c r="M193" s="53"/>
      <c r="N193" s="53"/>
      <c r="O193" s="54"/>
      <c r="P193" s="54"/>
      <c r="Q193" s="53"/>
      <c r="R193" s="53"/>
      <c r="S193" s="54"/>
      <c r="T193" s="54"/>
      <c r="U193" s="53"/>
    </row>
    <row r="194" spans="1:21">
      <c r="A194" s="23"/>
      <c r="B194" s="129" t="s">
        <v>82</v>
      </c>
      <c r="C194" s="51" t="s">
        <v>300</v>
      </c>
      <c r="D194" s="51"/>
      <c r="E194" s="29"/>
      <c r="F194" s="29"/>
      <c r="G194" s="51">
        <v>334</v>
      </c>
      <c r="H194" s="51"/>
      <c r="I194" s="29"/>
      <c r="J194" s="29"/>
      <c r="K194" s="51">
        <v>270</v>
      </c>
      <c r="L194" s="51"/>
      <c r="M194" s="29"/>
      <c r="N194" s="29"/>
      <c r="O194" s="51" t="s">
        <v>300</v>
      </c>
      <c r="P194" s="51"/>
      <c r="Q194" s="29"/>
      <c r="R194" s="29"/>
      <c r="S194" s="51">
        <v>604</v>
      </c>
      <c r="T194" s="51"/>
      <c r="U194" s="29"/>
    </row>
    <row r="195" spans="1:21">
      <c r="A195" s="23"/>
      <c r="B195" s="129"/>
      <c r="C195" s="51"/>
      <c r="D195" s="51"/>
      <c r="E195" s="29"/>
      <c r="F195" s="29"/>
      <c r="G195" s="51"/>
      <c r="H195" s="51"/>
      <c r="I195" s="29"/>
      <c r="J195" s="29"/>
      <c r="K195" s="51"/>
      <c r="L195" s="51"/>
      <c r="M195" s="29"/>
      <c r="N195" s="29"/>
      <c r="O195" s="51"/>
      <c r="P195" s="51"/>
      <c r="Q195" s="29"/>
      <c r="R195" s="29"/>
      <c r="S195" s="51"/>
      <c r="T195" s="51"/>
      <c r="U195" s="29"/>
    </row>
    <row r="196" spans="1:21">
      <c r="A196" s="23"/>
      <c r="B196" s="128" t="s">
        <v>83</v>
      </c>
      <c r="C196" s="54">
        <v>232</v>
      </c>
      <c r="D196" s="54"/>
      <c r="E196" s="53"/>
      <c r="F196" s="53"/>
      <c r="G196" s="54">
        <v>23</v>
      </c>
      <c r="H196" s="54"/>
      <c r="I196" s="53"/>
      <c r="J196" s="53"/>
      <c r="K196" s="52">
        <v>1309</v>
      </c>
      <c r="L196" s="52"/>
      <c r="M196" s="53"/>
      <c r="N196" s="53"/>
      <c r="O196" s="54" t="s">
        <v>394</v>
      </c>
      <c r="P196" s="54"/>
      <c r="Q196" s="43" t="s">
        <v>276</v>
      </c>
      <c r="R196" s="53"/>
      <c r="S196" s="52">
        <v>1426</v>
      </c>
      <c r="T196" s="52"/>
      <c r="U196" s="53"/>
    </row>
    <row r="197" spans="1:21" ht="15.75" thickBot="1">
      <c r="A197" s="23"/>
      <c r="B197" s="128"/>
      <c r="C197" s="71"/>
      <c r="D197" s="71"/>
      <c r="E197" s="73"/>
      <c r="F197" s="53"/>
      <c r="G197" s="71"/>
      <c r="H197" s="71"/>
      <c r="I197" s="73"/>
      <c r="J197" s="53"/>
      <c r="K197" s="93"/>
      <c r="L197" s="93"/>
      <c r="M197" s="73"/>
      <c r="N197" s="73"/>
      <c r="O197" s="71"/>
      <c r="P197" s="71"/>
      <c r="Q197" s="72"/>
      <c r="R197" s="53"/>
      <c r="S197" s="93"/>
      <c r="T197" s="93"/>
      <c r="U197" s="73"/>
    </row>
    <row r="198" spans="1:21">
      <c r="A198" s="23"/>
      <c r="B198" s="29"/>
      <c r="C198" s="80">
        <v>391</v>
      </c>
      <c r="D198" s="80"/>
      <c r="E198" s="78"/>
      <c r="F198" s="29"/>
      <c r="G198" s="80">
        <v>589</v>
      </c>
      <c r="H198" s="80"/>
      <c r="I198" s="78"/>
      <c r="J198" s="29"/>
      <c r="K198" s="76">
        <v>3448</v>
      </c>
      <c r="L198" s="76"/>
      <c r="M198" s="78"/>
      <c r="N198" s="78"/>
      <c r="O198" s="80" t="s">
        <v>921</v>
      </c>
      <c r="P198" s="80"/>
      <c r="Q198" s="74" t="s">
        <v>276</v>
      </c>
      <c r="R198" s="29"/>
      <c r="S198" s="76">
        <v>4039</v>
      </c>
      <c r="T198" s="76"/>
      <c r="U198" s="78"/>
    </row>
    <row r="199" spans="1:21" ht="15.75" thickBot="1">
      <c r="A199" s="23"/>
      <c r="B199" s="29"/>
      <c r="C199" s="55"/>
      <c r="D199" s="55"/>
      <c r="E199" s="57"/>
      <c r="F199" s="29"/>
      <c r="G199" s="55"/>
      <c r="H199" s="55"/>
      <c r="I199" s="57"/>
      <c r="J199" s="29"/>
      <c r="K199" s="94"/>
      <c r="L199" s="94"/>
      <c r="M199" s="57"/>
      <c r="N199" s="57"/>
      <c r="O199" s="55"/>
      <c r="P199" s="55"/>
      <c r="Q199" s="95"/>
      <c r="R199" s="29"/>
      <c r="S199" s="94"/>
      <c r="T199" s="94"/>
      <c r="U199" s="57"/>
    </row>
    <row r="200" spans="1:21">
      <c r="A200" s="23"/>
      <c r="B200" s="108" t="s">
        <v>923</v>
      </c>
      <c r="C200" s="46" t="s">
        <v>924</v>
      </c>
      <c r="D200" s="46"/>
      <c r="E200" s="44" t="s">
        <v>276</v>
      </c>
      <c r="F200" s="53"/>
      <c r="G200" s="46">
        <v>37</v>
      </c>
      <c r="H200" s="46"/>
      <c r="I200" s="48"/>
      <c r="J200" s="53"/>
      <c r="K200" s="56">
        <v>1101</v>
      </c>
      <c r="L200" s="56"/>
      <c r="M200" s="48"/>
      <c r="N200" s="48"/>
      <c r="O200" s="46" t="s">
        <v>300</v>
      </c>
      <c r="P200" s="46"/>
      <c r="Q200" s="48"/>
      <c r="R200" s="53"/>
      <c r="S200" s="46">
        <v>815</v>
      </c>
      <c r="T200" s="46"/>
      <c r="U200" s="48"/>
    </row>
    <row r="201" spans="1:21">
      <c r="A201" s="23"/>
      <c r="B201" s="108"/>
      <c r="C201" s="54"/>
      <c r="D201" s="54"/>
      <c r="E201" s="43"/>
      <c r="F201" s="53"/>
      <c r="G201" s="54"/>
      <c r="H201" s="54"/>
      <c r="I201" s="53"/>
      <c r="J201" s="53"/>
      <c r="K201" s="52"/>
      <c r="L201" s="52"/>
      <c r="M201" s="53"/>
      <c r="N201" s="53"/>
      <c r="O201" s="54"/>
      <c r="P201" s="54"/>
      <c r="Q201" s="53"/>
      <c r="R201" s="53"/>
      <c r="S201" s="54"/>
      <c r="T201" s="54"/>
      <c r="U201" s="53"/>
    </row>
    <row r="202" spans="1:21">
      <c r="A202" s="23"/>
      <c r="B202" s="96" t="s">
        <v>925</v>
      </c>
      <c r="C202" s="51" t="s">
        <v>333</v>
      </c>
      <c r="D202" s="51"/>
      <c r="E202" s="50" t="s">
        <v>276</v>
      </c>
      <c r="F202" s="29"/>
      <c r="G202" s="51">
        <v>12</v>
      </c>
      <c r="H202" s="51"/>
      <c r="I202" s="29"/>
      <c r="J202" s="29"/>
      <c r="K202" s="51">
        <v>369</v>
      </c>
      <c r="L202" s="51"/>
      <c r="M202" s="29"/>
      <c r="N202" s="29"/>
      <c r="O202" s="51" t="s">
        <v>300</v>
      </c>
      <c r="P202" s="51"/>
      <c r="Q202" s="29"/>
      <c r="R202" s="29"/>
      <c r="S202" s="51">
        <v>278</v>
      </c>
      <c r="T202" s="51"/>
      <c r="U202" s="29"/>
    </row>
    <row r="203" spans="1:21" ht="15.75" thickBot="1">
      <c r="A203" s="23"/>
      <c r="B203" s="96"/>
      <c r="C203" s="55"/>
      <c r="D203" s="55"/>
      <c r="E203" s="95"/>
      <c r="F203" s="29"/>
      <c r="G203" s="55"/>
      <c r="H203" s="55"/>
      <c r="I203" s="57"/>
      <c r="J203" s="29"/>
      <c r="K203" s="55"/>
      <c r="L203" s="55"/>
      <c r="M203" s="57"/>
      <c r="N203" s="29"/>
      <c r="O203" s="55"/>
      <c r="P203" s="55"/>
      <c r="Q203" s="57"/>
      <c r="R203" s="29"/>
      <c r="S203" s="55"/>
      <c r="T203" s="55"/>
      <c r="U203" s="57"/>
    </row>
    <row r="204" spans="1:21">
      <c r="A204" s="23"/>
      <c r="B204" s="108" t="s">
        <v>926</v>
      </c>
      <c r="C204" s="46" t="s">
        <v>927</v>
      </c>
      <c r="D204" s="46"/>
      <c r="E204" s="44" t="s">
        <v>276</v>
      </c>
      <c r="F204" s="53"/>
      <c r="G204" s="46">
        <v>25</v>
      </c>
      <c r="H204" s="46"/>
      <c r="I204" s="48"/>
      <c r="J204" s="53"/>
      <c r="K204" s="46">
        <v>732</v>
      </c>
      <c r="L204" s="46"/>
      <c r="M204" s="48"/>
      <c r="N204" s="53"/>
      <c r="O204" s="46" t="s">
        <v>300</v>
      </c>
      <c r="P204" s="46"/>
      <c r="Q204" s="48"/>
      <c r="R204" s="53"/>
      <c r="S204" s="46">
        <v>537</v>
      </c>
      <c r="T204" s="46"/>
      <c r="U204" s="48"/>
    </row>
    <row r="205" spans="1:21">
      <c r="A205" s="23"/>
      <c r="B205" s="108"/>
      <c r="C205" s="54"/>
      <c r="D205" s="54"/>
      <c r="E205" s="43"/>
      <c r="F205" s="53"/>
      <c r="G205" s="54"/>
      <c r="H205" s="54"/>
      <c r="I205" s="53"/>
      <c r="J205" s="53"/>
      <c r="K205" s="54"/>
      <c r="L205" s="54"/>
      <c r="M205" s="53"/>
      <c r="N205" s="53"/>
      <c r="O205" s="54"/>
      <c r="P205" s="54"/>
      <c r="Q205" s="53"/>
      <c r="R205" s="53"/>
      <c r="S205" s="54"/>
      <c r="T205" s="54"/>
      <c r="U205" s="53"/>
    </row>
    <row r="206" spans="1:21">
      <c r="A206" s="23"/>
      <c r="B206" s="96" t="s">
        <v>928</v>
      </c>
      <c r="C206" s="51">
        <v>757</v>
      </c>
      <c r="D206" s="51"/>
      <c r="E206" s="29"/>
      <c r="F206" s="29"/>
      <c r="G206" s="51">
        <v>523</v>
      </c>
      <c r="H206" s="51"/>
      <c r="I206" s="29"/>
      <c r="J206" s="29"/>
      <c r="K206" s="51" t="s">
        <v>300</v>
      </c>
      <c r="L206" s="51"/>
      <c r="M206" s="29"/>
      <c r="N206" s="29"/>
      <c r="O206" s="51" t="s">
        <v>929</v>
      </c>
      <c r="P206" s="51"/>
      <c r="Q206" s="50" t="s">
        <v>276</v>
      </c>
      <c r="R206" s="29"/>
      <c r="S206" s="51" t="s">
        <v>300</v>
      </c>
      <c r="T206" s="51"/>
      <c r="U206" s="29"/>
    </row>
    <row r="207" spans="1:21" ht="15.75" thickBot="1">
      <c r="A207" s="23"/>
      <c r="B207" s="96"/>
      <c r="C207" s="55"/>
      <c r="D207" s="55"/>
      <c r="E207" s="57"/>
      <c r="F207" s="29"/>
      <c r="G207" s="55"/>
      <c r="H207" s="55"/>
      <c r="I207" s="57"/>
      <c r="J207" s="29"/>
      <c r="K207" s="55"/>
      <c r="L207" s="55"/>
      <c r="M207" s="57"/>
      <c r="N207" s="29"/>
      <c r="O207" s="55"/>
      <c r="P207" s="55"/>
      <c r="Q207" s="95"/>
      <c r="R207" s="29"/>
      <c r="S207" s="55"/>
      <c r="T207" s="55"/>
      <c r="U207" s="57"/>
    </row>
    <row r="208" spans="1:21">
      <c r="A208" s="23"/>
      <c r="B208" s="211" t="s">
        <v>88</v>
      </c>
      <c r="C208" s="44" t="s">
        <v>270</v>
      </c>
      <c r="D208" s="46">
        <v>537</v>
      </c>
      <c r="E208" s="48"/>
      <c r="F208" s="53"/>
      <c r="G208" s="44" t="s">
        <v>270</v>
      </c>
      <c r="H208" s="46">
        <v>548</v>
      </c>
      <c r="I208" s="48"/>
      <c r="J208" s="53"/>
      <c r="K208" s="44" t="s">
        <v>270</v>
      </c>
      <c r="L208" s="46">
        <v>732</v>
      </c>
      <c r="M208" s="48"/>
      <c r="N208" s="53"/>
      <c r="O208" s="44" t="s">
        <v>270</v>
      </c>
      <c r="P208" s="46" t="s">
        <v>929</v>
      </c>
      <c r="Q208" s="44" t="s">
        <v>276</v>
      </c>
      <c r="R208" s="53"/>
      <c r="S208" s="44" t="s">
        <v>270</v>
      </c>
      <c r="T208" s="46">
        <v>537</v>
      </c>
      <c r="U208" s="48"/>
    </row>
    <row r="209" spans="1:21" ht="15.75" thickBot="1">
      <c r="A209" s="23"/>
      <c r="B209" s="211"/>
      <c r="C209" s="58"/>
      <c r="D209" s="102"/>
      <c r="E209" s="60"/>
      <c r="F209" s="53"/>
      <c r="G209" s="58"/>
      <c r="H209" s="102"/>
      <c r="I209" s="60"/>
      <c r="J209" s="53"/>
      <c r="K209" s="58"/>
      <c r="L209" s="102"/>
      <c r="M209" s="60"/>
      <c r="N209" s="53"/>
      <c r="O209" s="58"/>
      <c r="P209" s="102"/>
      <c r="Q209" s="58"/>
      <c r="R209" s="53"/>
      <c r="S209" s="58"/>
      <c r="T209" s="102"/>
      <c r="U209" s="60"/>
    </row>
    <row r="210" spans="1:21" ht="15.75" thickTop="1">
      <c r="A210" s="23"/>
      <c r="B210" s="18"/>
      <c r="C210" s="106"/>
      <c r="D210" s="106"/>
      <c r="E210" s="106"/>
      <c r="F210" s="18"/>
      <c r="G210" s="106"/>
      <c r="H210" s="106"/>
      <c r="I210" s="106"/>
      <c r="J210" s="18"/>
      <c r="K210" s="106"/>
      <c r="L210" s="106"/>
      <c r="M210" s="106"/>
      <c r="N210" s="18"/>
      <c r="O210" s="106"/>
      <c r="P210" s="106"/>
      <c r="Q210" s="106"/>
      <c r="R210" s="18"/>
      <c r="S210" s="106"/>
      <c r="T210" s="106"/>
      <c r="U210" s="106"/>
    </row>
    <row r="211" spans="1:21">
      <c r="A211" s="23"/>
      <c r="B211" s="211" t="s">
        <v>95</v>
      </c>
      <c r="C211" s="43" t="s">
        <v>270</v>
      </c>
      <c r="D211" s="54">
        <v>93</v>
      </c>
      <c r="E211" s="53"/>
      <c r="F211" s="53"/>
      <c r="G211" s="43" t="s">
        <v>270</v>
      </c>
      <c r="H211" s="54">
        <v>491</v>
      </c>
      <c r="I211" s="53"/>
      <c r="J211" s="53"/>
      <c r="K211" s="43" t="s">
        <v>270</v>
      </c>
      <c r="L211" s="54">
        <v>298</v>
      </c>
      <c r="M211" s="53"/>
      <c r="N211" s="53"/>
      <c r="O211" s="43" t="s">
        <v>270</v>
      </c>
      <c r="P211" s="54" t="s">
        <v>930</v>
      </c>
      <c r="Q211" s="43" t="s">
        <v>276</v>
      </c>
      <c r="R211" s="53"/>
      <c r="S211" s="43" t="s">
        <v>270</v>
      </c>
      <c r="T211" s="54">
        <v>93</v>
      </c>
      <c r="U211" s="53"/>
    </row>
    <row r="212" spans="1:21" ht="15.75" thickBot="1">
      <c r="A212" s="23"/>
      <c r="B212" s="211"/>
      <c r="C212" s="58"/>
      <c r="D212" s="102"/>
      <c r="E212" s="60"/>
      <c r="F212" s="53"/>
      <c r="G212" s="58"/>
      <c r="H212" s="102"/>
      <c r="I212" s="60"/>
      <c r="J212" s="53"/>
      <c r="K212" s="58"/>
      <c r="L212" s="102"/>
      <c r="M212" s="60"/>
      <c r="N212" s="53"/>
      <c r="O212" s="58"/>
      <c r="P212" s="102"/>
      <c r="Q212" s="58"/>
      <c r="R212" s="53"/>
      <c r="S212" s="58"/>
      <c r="T212" s="102"/>
      <c r="U212" s="60"/>
    </row>
    <row r="213" spans="1:21" ht="15.75" thickTop="1">
      <c r="A213" s="23"/>
      <c r="B213" s="22"/>
      <c r="C213" s="22"/>
      <c r="D213" s="22"/>
      <c r="E213" s="22"/>
      <c r="F213" s="22"/>
      <c r="G213" s="22"/>
      <c r="H213" s="22"/>
      <c r="I213" s="22"/>
      <c r="J213" s="22"/>
      <c r="K213" s="22"/>
      <c r="L213" s="22"/>
      <c r="M213" s="22"/>
      <c r="N213" s="22"/>
      <c r="O213" s="22"/>
      <c r="P213" s="22"/>
      <c r="Q213" s="22"/>
      <c r="R213" s="22"/>
      <c r="S213" s="22"/>
      <c r="T213" s="22"/>
      <c r="U213" s="22"/>
    </row>
    <row r="214" spans="1:21">
      <c r="A214" s="23"/>
      <c r="B214" s="253" t="s">
        <v>872</v>
      </c>
      <c r="C214" s="253"/>
      <c r="D214" s="253"/>
      <c r="E214" s="253"/>
      <c r="F214" s="253"/>
      <c r="G214" s="253"/>
      <c r="H214" s="253"/>
      <c r="I214" s="253"/>
      <c r="J214" s="253"/>
      <c r="K214" s="253"/>
      <c r="L214" s="253"/>
      <c r="M214" s="253"/>
      <c r="N214" s="253"/>
      <c r="O214" s="253"/>
      <c r="P214" s="253"/>
      <c r="Q214" s="253"/>
      <c r="R214" s="253"/>
      <c r="S214" s="253"/>
      <c r="T214" s="253"/>
      <c r="U214" s="253"/>
    </row>
    <row r="215" spans="1:21">
      <c r="A215" s="23"/>
      <c r="B215" s="253" t="s">
        <v>918</v>
      </c>
      <c r="C215" s="253"/>
      <c r="D215" s="253"/>
      <c r="E215" s="253"/>
      <c r="F215" s="253"/>
      <c r="G215" s="253"/>
      <c r="H215" s="253"/>
      <c r="I215" s="253"/>
      <c r="J215" s="253"/>
      <c r="K215" s="253"/>
      <c r="L215" s="253"/>
      <c r="M215" s="253"/>
      <c r="N215" s="253"/>
      <c r="O215" s="253"/>
      <c r="P215" s="253"/>
      <c r="Q215" s="253"/>
      <c r="R215" s="253"/>
      <c r="S215" s="253"/>
      <c r="T215" s="253"/>
      <c r="U215" s="253"/>
    </row>
    <row r="216" spans="1:21">
      <c r="A216" s="23"/>
      <c r="B216" s="253" t="s">
        <v>931</v>
      </c>
      <c r="C216" s="253"/>
      <c r="D216" s="253"/>
      <c r="E216" s="253"/>
      <c r="F216" s="253"/>
      <c r="G216" s="253"/>
      <c r="H216" s="253"/>
      <c r="I216" s="253"/>
      <c r="J216" s="253"/>
      <c r="K216" s="253"/>
      <c r="L216" s="253"/>
      <c r="M216" s="253"/>
      <c r="N216" s="253"/>
      <c r="O216" s="253"/>
      <c r="P216" s="253"/>
      <c r="Q216" s="253"/>
      <c r="R216" s="253"/>
      <c r="S216" s="253"/>
      <c r="T216" s="253"/>
      <c r="U216" s="253"/>
    </row>
    <row r="217" spans="1:21">
      <c r="A217" s="23"/>
      <c r="B217" s="253" t="s">
        <v>875</v>
      </c>
      <c r="C217" s="253"/>
      <c r="D217" s="253"/>
      <c r="E217" s="253"/>
      <c r="F217" s="253"/>
      <c r="G217" s="253"/>
      <c r="H217" s="253"/>
      <c r="I217" s="253"/>
      <c r="J217" s="253"/>
      <c r="K217" s="253"/>
      <c r="L217" s="253"/>
      <c r="M217" s="253"/>
      <c r="N217" s="253"/>
      <c r="O217" s="253"/>
      <c r="P217" s="253"/>
      <c r="Q217" s="253"/>
      <c r="R217" s="253"/>
      <c r="S217" s="253"/>
      <c r="T217" s="253"/>
      <c r="U217" s="253"/>
    </row>
    <row r="218" spans="1:21">
      <c r="A218" s="23"/>
      <c r="B218" s="21"/>
      <c r="C218" s="21"/>
      <c r="D218" s="21"/>
      <c r="E218" s="21"/>
      <c r="F218" s="21"/>
      <c r="G218" s="21"/>
      <c r="H218" s="21"/>
      <c r="I218" s="21"/>
      <c r="J218" s="21"/>
      <c r="K218" s="21"/>
      <c r="L218" s="21"/>
      <c r="M218" s="21"/>
      <c r="N218" s="21"/>
      <c r="O218" s="21"/>
      <c r="P218" s="21"/>
      <c r="Q218" s="21"/>
      <c r="R218" s="21"/>
      <c r="S218" s="21"/>
      <c r="T218" s="21"/>
      <c r="U218" s="21"/>
    </row>
    <row r="219" spans="1:21">
      <c r="A219" s="23"/>
      <c r="B219" s="9"/>
      <c r="C219" s="9"/>
      <c r="D219" s="9"/>
      <c r="E219" s="9"/>
      <c r="F219" s="9"/>
      <c r="G219" s="9"/>
      <c r="H219" s="9"/>
      <c r="I219" s="9"/>
      <c r="J219" s="9"/>
      <c r="K219" s="9"/>
      <c r="L219" s="9"/>
      <c r="M219" s="9"/>
      <c r="N219" s="9"/>
      <c r="O219" s="9"/>
      <c r="P219" s="9"/>
      <c r="Q219" s="9"/>
      <c r="R219" s="9"/>
      <c r="S219" s="9"/>
      <c r="T219" s="9"/>
      <c r="U219" s="9"/>
    </row>
    <row r="220" spans="1:21">
      <c r="A220" s="23"/>
      <c r="B220" s="29"/>
      <c r="C220" s="62" t="s">
        <v>876</v>
      </c>
      <c r="D220" s="62"/>
      <c r="E220" s="62"/>
      <c r="F220" s="29"/>
      <c r="G220" s="62" t="s">
        <v>881</v>
      </c>
      <c r="H220" s="62"/>
      <c r="I220" s="62"/>
      <c r="J220" s="29"/>
      <c r="K220" s="62" t="s">
        <v>882</v>
      </c>
      <c r="L220" s="62"/>
      <c r="M220" s="62"/>
      <c r="N220" s="29"/>
      <c r="O220" s="62" t="s">
        <v>814</v>
      </c>
      <c r="P220" s="62"/>
      <c r="Q220" s="62"/>
      <c r="R220" s="29"/>
      <c r="S220" s="62" t="s">
        <v>884</v>
      </c>
      <c r="T220" s="62"/>
      <c r="U220" s="62"/>
    </row>
    <row r="221" spans="1:21">
      <c r="A221" s="23"/>
      <c r="B221" s="29"/>
      <c r="C221" s="62" t="s">
        <v>877</v>
      </c>
      <c r="D221" s="62"/>
      <c r="E221" s="62"/>
      <c r="F221" s="29"/>
      <c r="G221" s="62"/>
      <c r="H221" s="62"/>
      <c r="I221" s="62"/>
      <c r="J221" s="29"/>
      <c r="K221" s="62" t="s">
        <v>883</v>
      </c>
      <c r="L221" s="62"/>
      <c r="M221" s="62"/>
      <c r="N221" s="29"/>
      <c r="O221" s="62"/>
      <c r="P221" s="62"/>
      <c r="Q221" s="62"/>
      <c r="R221" s="29"/>
      <c r="S221" s="62"/>
      <c r="T221" s="62"/>
      <c r="U221" s="62"/>
    </row>
    <row r="222" spans="1:21">
      <c r="A222" s="23"/>
      <c r="B222" s="29"/>
      <c r="C222" s="62" t="s">
        <v>878</v>
      </c>
      <c r="D222" s="62"/>
      <c r="E222" s="62"/>
      <c r="F222" s="29"/>
      <c r="G222" s="62"/>
      <c r="H222" s="62"/>
      <c r="I222" s="62"/>
      <c r="J222" s="29"/>
      <c r="K222" s="22"/>
      <c r="L222" s="22"/>
      <c r="M222" s="22"/>
      <c r="N222" s="29"/>
      <c r="O222" s="62"/>
      <c r="P222" s="62"/>
      <c r="Q222" s="62"/>
      <c r="R222" s="29"/>
      <c r="S222" s="62"/>
      <c r="T222" s="62"/>
      <c r="U222" s="62"/>
    </row>
    <row r="223" spans="1:21">
      <c r="A223" s="23"/>
      <c r="B223" s="29"/>
      <c r="C223" s="62" t="s">
        <v>879</v>
      </c>
      <c r="D223" s="62"/>
      <c r="E223" s="62"/>
      <c r="F223" s="29"/>
      <c r="G223" s="62"/>
      <c r="H223" s="62"/>
      <c r="I223" s="62"/>
      <c r="J223" s="29"/>
      <c r="K223" s="22"/>
      <c r="L223" s="22"/>
      <c r="M223" s="22"/>
      <c r="N223" s="29"/>
      <c r="O223" s="62"/>
      <c r="P223" s="62"/>
      <c r="Q223" s="62"/>
      <c r="R223" s="29"/>
      <c r="S223" s="62"/>
      <c r="T223" s="62"/>
      <c r="U223" s="62"/>
    </row>
    <row r="224" spans="1:21" ht="15.75" thickBot="1">
      <c r="A224" s="23"/>
      <c r="B224" s="29"/>
      <c r="C224" s="42" t="s">
        <v>880</v>
      </c>
      <c r="D224" s="42"/>
      <c r="E224" s="42"/>
      <c r="F224" s="29"/>
      <c r="G224" s="42"/>
      <c r="H224" s="42"/>
      <c r="I224" s="42"/>
      <c r="J224" s="29"/>
      <c r="K224" s="179"/>
      <c r="L224" s="179"/>
      <c r="M224" s="179"/>
      <c r="N224" s="29"/>
      <c r="O224" s="42"/>
      <c r="P224" s="42"/>
      <c r="Q224" s="42"/>
      <c r="R224" s="29"/>
      <c r="S224" s="42"/>
      <c r="T224" s="42"/>
      <c r="U224" s="42"/>
    </row>
    <row r="225" spans="1:21">
      <c r="A225" s="23"/>
      <c r="B225" s="175" t="s">
        <v>72</v>
      </c>
      <c r="C225" s="78"/>
      <c r="D225" s="78"/>
      <c r="E225" s="78"/>
      <c r="F225" s="18"/>
      <c r="G225" s="78"/>
      <c r="H225" s="78"/>
      <c r="I225" s="78"/>
      <c r="J225" s="18"/>
      <c r="K225" s="78"/>
      <c r="L225" s="78"/>
      <c r="M225" s="78"/>
      <c r="N225" s="18"/>
      <c r="O225" s="78"/>
      <c r="P225" s="78"/>
      <c r="Q225" s="78"/>
      <c r="R225" s="18"/>
      <c r="S225" s="78"/>
      <c r="T225" s="78"/>
      <c r="U225" s="78"/>
    </row>
    <row r="226" spans="1:21">
      <c r="A226" s="23"/>
      <c r="B226" s="128" t="s">
        <v>73</v>
      </c>
      <c r="C226" s="181" t="s">
        <v>270</v>
      </c>
      <c r="D226" s="182" t="s">
        <v>300</v>
      </c>
      <c r="E226" s="53"/>
      <c r="F226" s="53"/>
      <c r="G226" s="43" t="s">
        <v>270</v>
      </c>
      <c r="H226" s="54">
        <v>140</v>
      </c>
      <c r="I226" s="53"/>
      <c r="J226" s="53"/>
      <c r="K226" s="43" t="s">
        <v>270</v>
      </c>
      <c r="L226" s="52">
        <v>2423</v>
      </c>
      <c r="M226" s="53"/>
      <c r="N226" s="53"/>
      <c r="O226" s="43" t="s">
        <v>270</v>
      </c>
      <c r="P226" s="54" t="s">
        <v>300</v>
      </c>
      <c r="Q226" s="53"/>
      <c r="R226" s="53"/>
      <c r="S226" s="43" t="s">
        <v>270</v>
      </c>
      <c r="T226" s="52">
        <v>2563</v>
      </c>
      <c r="U226" s="53"/>
    </row>
    <row r="227" spans="1:21">
      <c r="A227" s="23"/>
      <c r="B227" s="128"/>
      <c r="C227" s="181"/>
      <c r="D227" s="182"/>
      <c r="E227" s="53"/>
      <c r="F227" s="53"/>
      <c r="G227" s="43"/>
      <c r="H227" s="54"/>
      <c r="I227" s="53"/>
      <c r="J227" s="53"/>
      <c r="K227" s="43"/>
      <c r="L227" s="52"/>
      <c r="M227" s="53"/>
      <c r="N227" s="53"/>
      <c r="O227" s="43"/>
      <c r="P227" s="54"/>
      <c r="Q227" s="53"/>
      <c r="R227" s="53"/>
      <c r="S227" s="43"/>
      <c r="T227" s="52"/>
      <c r="U227" s="53"/>
    </row>
    <row r="228" spans="1:21">
      <c r="A228" s="23"/>
      <c r="B228" s="129" t="s">
        <v>74</v>
      </c>
      <c r="C228" s="51" t="s">
        <v>300</v>
      </c>
      <c r="D228" s="51"/>
      <c r="E228" s="29"/>
      <c r="F228" s="29"/>
      <c r="G228" s="51" t="s">
        <v>300</v>
      </c>
      <c r="H228" s="51"/>
      <c r="I228" s="29"/>
      <c r="J228" s="29"/>
      <c r="K228" s="51">
        <v>595</v>
      </c>
      <c r="L228" s="51"/>
      <c r="M228" s="29"/>
      <c r="N228" s="29"/>
      <c r="O228" s="51" t="s">
        <v>300</v>
      </c>
      <c r="P228" s="51"/>
      <c r="Q228" s="29"/>
      <c r="R228" s="29"/>
      <c r="S228" s="51">
        <v>595</v>
      </c>
      <c r="T228" s="51"/>
      <c r="U228" s="29"/>
    </row>
    <row r="229" spans="1:21">
      <c r="A229" s="23"/>
      <c r="B229" s="129"/>
      <c r="C229" s="51"/>
      <c r="D229" s="51"/>
      <c r="E229" s="29"/>
      <c r="F229" s="29"/>
      <c r="G229" s="51"/>
      <c r="H229" s="51"/>
      <c r="I229" s="29"/>
      <c r="J229" s="29"/>
      <c r="K229" s="51"/>
      <c r="L229" s="51"/>
      <c r="M229" s="29"/>
      <c r="N229" s="29"/>
      <c r="O229" s="51"/>
      <c r="P229" s="51"/>
      <c r="Q229" s="29"/>
      <c r="R229" s="29"/>
      <c r="S229" s="51"/>
      <c r="T229" s="51"/>
      <c r="U229" s="29"/>
    </row>
    <row r="230" spans="1:21">
      <c r="A230" s="23"/>
      <c r="B230" s="128" t="s">
        <v>75</v>
      </c>
      <c r="C230" s="54">
        <v>56</v>
      </c>
      <c r="D230" s="54"/>
      <c r="E230" s="53"/>
      <c r="F230" s="53"/>
      <c r="G230" s="54">
        <v>433</v>
      </c>
      <c r="H230" s="54"/>
      <c r="I230" s="53"/>
      <c r="J230" s="53"/>
      <c r="K230" s="54">
        <v>105</v>
      </c>
      <c r="L230" s="54"/>
      <c r="M230" s="53"/>
      <c r="N230" s="53"/>
      <c r="O230" s="54" t="s">
        <v>932</v>
      </c>
      <c r="P230" s="54"/>
      <c r="Q230" s="43" t="s">
        <v>276</v>
      </c>
      <c r="R230" s="53"/>
      <c r="S230" s="54">
        <v>186</v>
      </c>
      <c r="T230" s="54"/>
      <c r="U230" s="53"/>
    </row>
    <row r="231" spans="1:21" ht="15.75" thickBot="1">
      <c r="A231" s="23"/>
      <c r="B231" s="128"/>
      <c r="C231" s="71"/>
      <c r="D231" s="71"/>
      <c r="E231" s="73"/>
      <c r="F231" s="53"/>
      <c r="G231" s="71"/>
      <c r="H231" s="71"/>
      <c r="I231" s="73"/>
      <c r="J231" s="53"/>
      <c r="K231" s="71"/>
      <c r="L231" s="71"/>
      <c r="M231" s="73"/>
      <c r="N231" s="53"/>
      <c r="O231" s="71"/>
      <c r="P231" s="71"/>
      <c r="Q231" s="72"/>
      <c r="R231" s="53"/>
      <c r="S231" s="71"/>
      <c r="T231" s="71"/>
      <c r="U231" s="73"/>
    </row>
    <row r="232" spans="1:21">
      <c r="A232" s="23"/>
      <c r="B232" s="29"/>
      <c r="C232" s="80">
        <v>56</v>
      </c>
      <c r="D232" s="80"/>
      <c r="E232" s="78"/>
      <c r="F232" s="29"/>
      <c r="G232" s="80">
        <v>573</v>
      </c>
      <c r="H232" s="80"/>
      <c r="I232" s="78"/>
      <c r="J232" s="29"/>
      <c r="K232" s="76">
        <v>3123</v>
      </c>
      <c r="L232" s="76"/>
      <c r="M232" s="78"/>
      <c r="N232" s="29"/>
      <c r="O232" s="80" t="s">
        <v>932</v>
      </c>
      <c r="P232" s="80"/>
      <c r="Q232" s="74" t="s">
        <v>276</v>
      </c>
      <c r="R232" s="29"/>
      <c r="S232" s="76">
        <v>3344</v>
      </c>
      <c r="T232" s="76"/>
      <c r="U232" s="78"/>
    </row>
    <row r="233" spans="1:21" ht="15.75" thickBot="1">
      <c r="A233" s="23"/>
      <c r="B233" s="29"/>
      <c r="C233" s="55"/>
      <c r="D233" s="55"/>
      <c r="E233" s="57"/>
      <c r="F233" s="29"/>
      <c r="G233" s="55"/>
      <c r="H233" s="55"/>
      <c r="I233" s="57"/>
      <c r="J233" s="29"/>
      <c r="K233" s="94"/>
      <c r="L233" s="94"/>
      <c r="M233" s="57"/>
      <c r="N233" s="29"/>
      <c r="O233" s="55"/>
      <c r="P233" s="55"/>
      <c r="Q233" s="95"/>
      <c r="R233" s="29"/>
      <c r="S233" s="94"/>
      <c r="T233" s="94"/>
      <c r="U233" s="57"/>
    </row>
    <row r="234" spans="1:21">
      <c r="A234" s="23"/>
      <c r="B234" s="174" t="s">
        <v>77</v>
      </c>
      <c r="C234" s="48"/>
      <c r="D234" s="48"/>
      <c r="E234" s="48"/>
      <c r="F234" s="14"/>
      <c r="G234" s="48"/>
      <c r="H234" s="48"/>
      <c r="I234" s="48"/>
      <c r="J234" s="14"/>
      <c r="K234" s="48"/>
      <c r="L234" s="48"/>
      <c r="M234" s="48"/>
      <c r="N234" s="14"/>
      <c r="O234" s="48"/>
      <c r="P234" s="48"/>
      <c r="Q234" s="48"/>
      <c r="R234" s="14"/>
      <c r="S234" s="48"/>
      <c r="T234" s="48"/>
      <c r="U234" s="48"/>
    </row>
    <row r="235" spans="1:21">
      <c r="A235" s="23"/>
      <c r="B235" s="129" t="s">
        <v>78</v>
      </c>
      <c r="C235" s="51" t="s">
        <v>300</v>
      </c>
      <c r="D235" s="51"/>
      <c r="E235" s="29"/>
      <c r="F235" s="29"/>
      <c r="G235" s="51">
        <v>216</v>
      </c>
      <c r="H235" s="51"/>
      <c r="I235" s="29"/>
      <c r="J235" s="29"/>
      <c r="K235" s="51">
        <v>232</v>
      </c>
      <c r="L235" s="51"/>
      <c r="M235" s="29"/>
      <c r="N235" s="29"/>
      <c r="O235" s="51" t="s">
        <v>300</v>
      </c>
      <c r="P235" s="51"/>
      <c r="Q235" s="29"/>
      <c r="R235" s="29"/>
      <c r="S235" s="51">
        <v>448</v>
      </c>
      <c r="T235" s="51"/>
      <c r="U235" s="29"/>
    </row>
    <row r="236" spans="1:21">
      <c r="A236" s="23"/>
      <c r="B236" s="129"/>
      <c r="C236" s="51"/>
      <c r="D236" s="51"/>
      <c r="E236" s="29"/>
      <c r="F236" s="29"/>
      <c r="G236" s="51"/>
      <c r="H236" s="51"/>
      <c r="I236" s="29"/>
      <c r="J236" s="29"/>
      <c r="K236" s="51"/>
      <c r="L236" s="51"/>
      <c r="M236" s="29"/>
      <c r="N236" s="29"/>
      <c r="O236" s="51"/>
      <c r="P236" s="51"/>
      <c r="Q236" s="29"/>
      <c r="R236" s="29"/>
      <c r="S236" s="51"/>
      <c r="T236" s="51"/>
      <c r="U236" s="29"/>
    </row>
    <row r="237" spans="1:21">
      <c r="A237" s="23"/>
      <c r="B237" s="128" t="s">
        <v>933</v>
      </c>
      <c r="C237" s="54" t="s">
        <v>934</v>
      </c>
      <c r="D237" s="54"/>
      <c r="E237" s="43" t="s">
        <v>276</v>
      </c>
      <c r="F237" s="53"/>
      <c r="G237" s="54">
        <v>228</v>
      </c>
      <c r="H237" s="54"/>
      <c r="I237" s="53"/>
      <c r="J237" s="53"/>
      <c r="K237" s="54">
        <v>441</v>
      </c>
      <c r="L237" s="54"/>
      <c r="M237" s="53"/>
      <c r="N237" s="53"/>
      <c r="O237" s="54" t="s">
        <v>935</v>
      </c>
      <c r="P237" s="54"/>
      <c r="Q237" s="43" t="s">
        <v>276</v>
      </c>
      <c r="R237" s="53"/>
      <c r="S237" s="54">
        <v>322</v>
      </c>
      <c r="T237" s="54"/>
      <c r="U237" s="53"/>
    </row>
    <row r="238" spans="1:21" ht="15.75" thickBot="1">
      <c r="A238" s="23"/>
      <c r="B238" s="128"/>
      <c r="C238" s="71"/>
      <c r="D238" s="71"/>
      <c r="E238" s="72"/>
      <c r="F238" s="53"/>
      <c r="G238" s="71"/>
      <c r="H238" s="71"/>
      <c r="I238" s="73"/>
      <c r="J238" s="53"/>
      <c r="K238" s="71"/>
      <c r="L238" s="71"/>
      <c r="M238" s="73"/>
      <c r="N238" s="53"/>
      <c r="O238" s="71"/>
      <c r="P238" s="71"/>
      <c r="Q238" s="72"/>
      <c r="R238" s="53"/>
      <c r="S238" s="71"/>
      <c r="T238" s="71"/>
      <c r="U238" s="73"/>
    </row>
    <row r="239" spans="1:21">
      <c r="A239" s="23"/>
      <c r="B239" s="162" t="s">
        <v>80</v>
      </c>
      <c r="C239" s="80" t="s">
        <v>934</v>
      </c>
      <c r="D239" s="80"/>
      <c r="E239" s="74" t="s">
        <v>276</v>
      </c>
      <c r="F239" s="29"/>
      <c r="G239" s="80">
        <v>444</v>
      </c>
      <c r="H239" s="80"/>
      <c r="I239" s="78"/>
      <c r="J239" s="29"/>
      <c r="K239" s="80">
        <v>673</v>
      </c>
      <c r="L239" s="80"/>
      <c r="M239" s="78"/>
      <c r="N239" s="29"/>
      <c r="O239" s="80" t="s">
        <v>935</v>
      </c>
      <c r="P239" s="80"/>
      <c r="Q239" s="74" t="s">
        <v>276</v>
      </c>
      <c r="R239" s="29"/>
      <c r="S239" s="80">
        <v>770</v>
      </c>
      <c r="T239" s="80"/>
      <c r="U239" s="78"/>
    </row>
    <row r="240" spans="1:21">
      <c r="A240" s="23"/>
      <c r="B240" s="162"/>
      <c r="C240" s="110"/>
      <c r="D240" s="110"/>
      <c r="E240" s="109"/>
      <c r="F240" s="29"/>
      <c r="G240" s="110"/>
      <c r="H240" s="110"/>
      <c r="I240" s="111"/>
      <c r="J240" s="29"/>
      <c r="K240" s="110"/>
      <c r="L240" s="110"/>
      <c r="M240" s="111"/>
      <c r="N240" s="29"/>
      <c r="O240" s="110"/>
      <c r="P240" s="110"/>
      <c r="Q240" s="109"/>
      <c r="R240" s="29"/>
      <c r="S240" s="110"/>
      <c r="T240" s="110"/>
      <c r="U240" s="111"/>
    </row>
    <row r="241" spans="1:21">
      <c r="A241" s="23"/>
      <c r="B241" s="128" t="s">
        <v>81</v>
      </c>
      <c r="C241" s="54" t="s">
        <v>300</v>
      </c>
      <c r="D241" s="54"/>
      <c r="E241" s="53"/>
      <c r="F241" s="53"/>
      <c r="G241" s="54" t="s">
        <v>300</v>
      </c>
      <c r="H241" s="54"/>
      <c r="I241" s="53"/>
      <c r="J241" s="53"/>
      <c r="K241" s="54">
        <v>453</v>
      </c>
      <c r="L241" s="54"/>
      <c r="M241" s="53"/>
      <c r="N241" s="53"/>
      <c r="O241" s="54" t="s">
        <v>300</v>
      </c>
      <c r="P241" s="54"/>
      <c r="Q241" s="53"/>
      <c r="R241" s="53"/>
      <c r="S241" s="54">
        <v>453</v>
      </c>
      <c r="T241" s="54"/>
      <c r="U241" s="53"/>
    </row>
    <row r="242" spans="1:21">
      <c r="A242" s="23"/>
      <c r="B242" s="128"/>
      <c r="C242" s="54"/>
      <c r="D242" s="54"/>
      <c r="E242" s="53"/>
      <c r="F242" s="53"/>
      <c r="G242" s="54"/>
      <c r="H242" s="54"/>
      <c r="I242" s="53"/>
      <c r="J242" s="53"/>
      <c r="K242" s="54"/>
      <c r="L242" s="54"/>
      <c r="M242" s="53"/>
      <c r="N242" s="53"/>
      <c r="O242" s="54"/>
      <c r="P242" s="54"/>
      <c r="Q242" s="53"/>
      <c r="R242" s="53"/>
      <c r="S242" s="54"/>
      <c r="T242" s="54"/>
      <c r="U242" s="53"/>
    </row>
    <row r="243" spans="1:21">
      <c r="A243" s="23"/>
      <c r="B243" s="129" t="s">
        <v>82</v>
      </c>
      <c r="C243" s="51" t="s">
        <v>300</v>
      </c>
      <c r="D243" s="51"/>
      <c r="E243" s="29"/>
      <c r="F243" s="29"/>
      <c r="G243" s="51">
        <v>239</v>
      </c>
      <c r="H243" s="51"/>
      <c r="I243" s="29"/>
      <c r="J243" s="29"/>
      <c r="K243" s="51">
        <v>236</v>
      </c>
      <c r="L243" s="51"/>
      <c r="M243" s="29"/>
      <c r="N243" s="29"/>
      <c r="O243" s="51" t="s">
        <v>300</v>
      </c>
      <c r="P243" s="51"/>
      <c r="Q243" s="29"/>
      <c r="R243" s="29"/>
      <c r="S243" s="51">
        <v>475</v>
      </c>
      <c r="T243" s="51"/>
      <c r="U243" s="29"/>
    </row>
    <row r="244" spans="1:21">
      <c r="A244" s="23"/>
      <c r="B244" s="129"/>
      <c r="C244" s="51"/>
      <c r="D244" s="51"/>
      <c r="E244" s="29"/>
      <c r="F244" s="29"/>
      <c r="G244" s="51"/>
      <c r="H244" s="51"/>
      <c r="I244" s="29"/>
      <c r="J244" s="29"/>
      <c r="K244" s="51"/>
      <c r="L244" s="51"/>
      <c r="M244" s="29"/>
      <c r="N244" s="29"/>
      <c r="O244" s="51"/>
      <c r="P244" s="51"/>
      <c r="Q244" s="29"/>
      <c r="R244" s="29"/>
      <c r="S244" s="51"/>
      <c r="T244" s="51"/>
      <c r="U244" s="29"/>
    </row>
    <row r="245" spans="1:21">
      <c r="A245" s="23"/>
      <c r="B245" s="128" t="s">
        <v>83</v>
      </c>
      <c r="C245" s="54">
        <v>180</v>
      </c>
      <c r="D245" s="54"/>
      <c r="E245" s="53"/>
      <c r="F245" s="53"/>
      <c r="G245" s="54">
        <v>37</v>
      </c>
      <c r="H245" s="54"/>
      <c r="I245" s="53"/>
      <c r="J245" s="53"/>
      <c r="K245" s="54">
        <v>665</v>
      </c>
      <c r="L245" s="54"/>
      <c r="M245" s="53"/>
      <c r="N245" s="53"/>
      <c r="O245" s="54" t="s">
        <v>936</v>
      </c>
      <c r="P245" s="54"/>
      <c r="Q245" s="43" t="s">
        <v>276</v>
      </c>
      <c r="R245" s="53"/>
      <c r="S245" s="54">
        <v>721</v>
      </c>
      <c r="T245" s="54"/>
      <c r="U245" s="53"/>
    </row>
    <row r="246" spans="1:21">
      <c r="A246" s="23"/>
      <c r="B246" s="128"/>
      <c r="C246" s="54"/>
      <c r="D246" s="54"/>
      <c r="E246" s="53"/>
      <c r="F246" s="53"/>
      <c r="G246" s="54"/>
      <c r="H246" s="54"/>
      <c r="I246" s="53"/>
      <c r="J246" s="53"/>
      <c r="K246" s="54"/>
      <c r="L246" s="54"/>
      <c r="M246" s="53"/>
      <c r="N246" s="53"/>
      <c r="O246" s="54"/>
      <c r="P246" s="54"/>
      <c r="Q246" s="43"/>
      <c r="R246" s="53"/>
      <c r="S246" s="54"/>
      <c r="T246" s="54"/>
      <c r="U246" s="53"/>
    </row>
    <row r="247" spans="1:21">
      <c r="A247" s="23"/>
      <c r="B247" s="70" t="s">
        <v>84</v>
      </c>
      <c r="C247" s="51" t="s">
        <v>300</v>
      </c>
      <c r="D247" s="51"/>
      <c r="E247" s="29"/>
      <c r="F247" s="29"/>
      <c r="G247" s="51" t="s">
        <v>300</v>
      </c>
      <c r="H247" s="51"/>
      <c r="I247" s="29"/>
      <c r="J247" s="29"/>
      <c r="K247" s="51">
        <v>42</v>
      </c>
      <c r="L247" s="51"/>
      <c r="M247" s="29"/>
      <c r="N247" s="29"/>
      <c r="O247" s="51" t="s">
        <v>300</v>
      </c>
      <c r="P247" s="51"/>
      <c r="Q247" s="29"/>
      <c r="R247" s="29"/>
      <c r="S247" s="51">
        <v>42</v>
      </c>
      <c r="T247" s="51"/>
      <c r="U247" s="29"/>
    </row>
    <row r="248" spans="1:21" ht="15.75" thickBot="1">
      <c r="A248" s="23"/>
      <c r="B248" s="70"/>
      <c r="C248" s="55"/>
      <c r="D248" s="55"/>
      <c r="E248" s="57"/>
      <c r="F248" s="29"/>
      <c r="G248" s="55"/>
      <c r="H248" s="55"/>
      <c r="I248" s="57"/>
      <c r="J248" s="29"/>
      <c r="K248" s="55"/>
      <c r="L248" s="55"/>
      <c r="M248" s="57"/>
      <c r="N248" s="57"/>
      <c r="O248" s="55"/>
      <c r="P248" s="55"/>
      <c r="Q248" s="57"/>
      <c r="R248" s="29"/>
      <c r="S248" s="55"/>
      <c r="T248" s="55"/>
      <c r="U248" s="57"/>
    </row>
    <row r="249" spans="1:21">
      <c r="A249" s="23"/>
      <c r="B249" s="53"/>
      <c r="C249" s="46">
        <v>80</v>
      </c>
      <c r="D249" s="46"/>
      <c r="E249" s="48"/>
      <c r="F249" s="53"/>
      <c r="G249" s="46">
        <v>720</v>
      </c>
      <c r="H249" s="46"/>
      <c r="I249" s="48"/>
      <c r="J249" s="53"/>
      <c r="K249" s="56">
        <v>2069</v>
      </c>
      <c r="L249" s="56"/>
      <c r="M249" s="48"/>
      <c r="N249" s="48"/>
      <c r="O249" s="46" t="s">
        <v>932</v>
      </c>
      <c r="P249" s="46"/>
      <c r="Q249" s="44" t="s">
        <v>276</v>
      </c>
      <c r="R249" s="53"/>
      <c r="S249" s="56">
        <v>2461</v>
      </c>
      <c r="T249" s="56"/>
      <c r="U249" s="48"/>
    </row>
    <row r="250" spans="1:21" ht="15.75" thickBot="1">
      <c r="A250" s="23"/>
      <c r="B250" s="53"/>
      <c r="C250" s="71"/>
      <c r="D250" s="71"/>
      <c r="E250" s="73"/>
      <c r="F250" s="53"/>
      <c r="G250" s="71"/>
      <c r="H250" s="71"/>
      <c r="I250" s="73"/>
      <c r="J250" s="53"/>
      <c r="K250" s="93"/>
      <c r="L250" s="93"/>
      <c r="M250" s="73"/>
      <c r="N250" s="53"/>
      <c r="O250" s="71"/>
      <c r="P250" s="71"/>
      <c r="Q250" s="72"/>
      <c r="R250" s="53"/>
      <c r="S250" s="93"/>
      <c r="T250" s="93"/>
      <c r="U250" s="73"/>
    </row>
    <row r="251" spans="1:21">
      <c r="A251" s="23"/>
      <c r="B251" s="96" t="s">
        <v>923</v>
      </c>
      <c r="C251" s="80" t="s">
        <v>937</v>
      </c>
      <c r="D251" s="80"/>
      <c r="E251" s="74" t="s">
        <v>276</v>
      </c>
      <c r="F251" s="29"/>
      <c r="G251" s="80" t="s">
        <v>938</v>
      </c>
      <c r="H251" s="80"/>
      <c r="I251" s="74" t="s">
        <v>276</v>
      </c>
      <c r="J251" s="29"/>
      <c r="K251" s="76">
        <v>1054</v>
      </c>
      <c r="L251" s="76"/>
      <c r="M251" s="78"/>
      <c r="N251" s="29"/>
      <c r="O251" s="80" t="s">
        <v>300</v>
      </c>
      <c r="P251" s="80"/>
      <c r="Q251" s="78"/>
      <c r="R251" s="29"/>
      <c r="S251" s="80">
        <v>883</v>
      </c>
      <c r="T251" s="80"/>
      <c r="U251" s="78"/>
    </row>
    <row r="252" spans="1:21">
      <c r="A252" s="23"/>
      <c r="B252" s="96"/>
      <c r="C252" s="51"/>
      <c r="D252" s="51"/>
      <c r="E252" s="50"/>
      <c r="F252" s="29"/>
      <c r="G252" s="110"/>
      <c r="H252" s="110"/>
      <c r="I252" s="109"/>
      <c r="J252" s="29"/>
      <c r="K252" s="112"/>
      <c r="L252" s="112"/>
      <c r="M252" s="111"/>
      <c r="N252" s="29"/>
      <c r="O252" s="110"/>
      <c r="P252" s="110"/>
      <c r="Q252" s="111"/>
      <c r="R252" s="29"/>
      <c r="S252" s="110"/>
      <c r="T252" s="110"/>
      <c r="U252" s="111"/>
    </row>
    <row r="253" spans="1:21">
      <c r="A253" s="23"/>
      <c r="B253" s="108" t="s">
        <v>925</v>
      </c>
      <c r="C253" s="54" t="s">
        <v>620</v>
      </c>
      <c r="D253" s="54"/>
      <c r="E253" s="43" t="s">
        <v>276</v>
      </c>
      <c r="F253" s="53"/>
      <c r="G253" s="54" t="s">
        <v>939</v>
      </c>
      <c r="H253" s="54"/>
      <c r="I253" s="43" t="s">
        <v>276</v>
      </c>
      <c r="J253" s="53"/>
      <c r="K253" s="54">
        <v>365</v>
      </c>
      <c r="L253" s="54"/>
      <c r="M253" s="53"/>
      <c r="N253" s="53"/>
      <c r="O253" s="54" t="s">
        <v>300</v>
      </c>
      <c r="P253" s="54"/>
      <c r="Q253" s="53"/>
      <c r="R253" s="53"/>
      <c r="S253" s="54">
        <v>317</v>
      </c>
      <c r="T253" s="54"/>
      <c r="U253" s="53"/>
    </row>
    <row r="254" spans="1:21" ht="15.75" thickBot="1">
      <c r="A254" s="23"/>
      <c r="B254" s="108"/>
      <c r="C254" s="71"/>
      <c r="D254" s="71"/>
      <c r="E254" s="72"/>
      <c r="F254" s="53"/>
      <c r="G254" s="71"/>
      <c r="H254" s="71"/>
      <c r="I254" s="72"/>
      <c r="J254" s="53"/>
      <c r="K254" s="71"/>
      <c r="L254" s="71"/>
      <c r="M254" s="73"/>
      <c r="N254" s="53"/>
      <c r="O254" s="71"/>
      <c r="P254" s="71"/>
      <c r="Q254" s="73"/>
      <c r="R254" s="53"/>
      <c r="S254" s="71"/>
      <c r="T254" s="71"/>
      <c r="U254" s="73"/>
    </row>
    <row r="255" spans="1:21">
      <c r="A255" s="23"/>
      <c r="B255" s="96" t="s">
        <v>926</v>
      </c>
      <c r="C255" s="80" t="s">
        <v>940</v>
      </c>
      <c r="D255" s="80"/>
      <c r="E255" s="74" t="s">
        <v>276</v>
      </c>
      <c r="F255" s="29"/>
      <c r="G255" s="80" t="s">
        <v>941</v>
      </c>
      <c r="H255" s="80"/>
      <c r="I255" s="74" t="s">
        <v>276</v>
      </c>
      <c r="J255" s="29"/>
      <c r="K255" s="80">
        <v>689</v>
      </c>
      <c r="L255" s="80"/>
      <c r="M255" s="78"/>
      <c r="N255" s="29"/>
      <c r="O255" s="80" t="s">
        <v>300</v>
      </c>
      <c r="P255" s="80"/>
      <c r="Q255" s="78"/>
      <c r="R255" s="29"/>
      <c r="S255" s="80">
        <v>566</v>
      </c>
      <c r="T255" s="80"/>
      <c r="U255" s="78"/>
    </row>
    <row r="256" spans="1:21">
      <c r="A256" s="23"/>
      <c r="B256" s="96"/>
      <c r="C256" s="51"/>
      <c r="D256" s="51"/>
      <c r="E256" s="50"/>
      <c r="F256" s="29"/>
      <c r="G256" s="51"/>
      <c r="H256" s="51"/>
      <c r="I256" s="50"/>
      <c r="J256" s="29"/>
      <c r="K256" s="51"/>
      <c r="L256" s="51"/>
      <c r="M256" s="29"/>
      <c r="N256" s="29"/>
      <c r="O256" s="51"/>
      <c r="P256" s="51"/>
      <c r="Q256" s="29"/>
      <c r="R256" s="29"/>
      <c r="S256" s="51"/>
      <c r="T256" s="51"/>
      <c r="U256" s="29"/>
    </row>
    <row r="257" spans="1:21">
      <c r="A257" s="23"/>
      <c r="B257" s="114" t="s">
        <v>942</v>
      </c>
      <c r="C257" s="54">
        <v>584</v>
      </c>
      <c r="D257" s="54"/>
      <c r="E257" s="53"/>
      <c r="F257" s="53"/>
      <c r="G257" s="54">
        <v>551</v>
      </c>
      <c r="H257" s="54"/>
      <c r="I257" s="53"/>
      <c r="J257" s="53"/>
      <c r="K257" s="54" t="s">
        <v>300</v>
      </c>
      <c r="L257" s="54"/>
      <c r="M257" s="53"/>
      <c r="N257" s="53"/>
      <c r="O257" s="54" t="s">
        <v>943</v>
      </c>
      <c r="P257" s="54"/>
      <c r="Q257" s="43" t="s">
        <v>276</v>
      </c>
      <c r="R257" s="53"/>
      <c r="S257" s="54" t="s">
        <v>300</v>
      </c>
      <c r="T257" s="54"/>
      <c r="U257" s="53"/>
    </row>
    <row r="258" spans="1:21" ht="15.75" thickBot="1">
      <c r="A258" s="23"/>
      <c r="B258" s="114"/>
      <c r="C258" s="71"/>
      <c r="D258" s="71"/>
      <c r="E258" s="73"/>
      <c r="F258" s="53"/>
      <c r="G258" s="71"/>
      <c r="H258" s="71"/>
      <c r="I258" s="73"/>
      <c r="J258" s="53"/>
      <c r="K258" s="71"/>
      <c r="L258" s="71"/>
      <c r="M258" s="73"/>
      <c r="N258" s="53"/>
      <c r="O258" s="71"/>
      <c r="P258" s="71"/>
      <c r="Q258" s="72"/>
      <c r="R258" s="53"/>
      <c r="S258" s="71"/>
      <c r="T258" s="71"/>
      <c r="U258" s="73"/>
    </row>
    <row r="259" spans="1:21">
      <c r="A259" s="23"/>
      <c r="B259" s="212" t="s">
        <v>88</v>
      </c>
      <c r="C259" s="74" t="s">
        <v>270</v>
      </c>
      <c r="D259" s="80">
        <v>566</v>
      </c>
      <c r="E259" s="78"/>
      <c r="F259" s="29"/>
      <c r="G259" s="74" t="s">
        <v>270</v>
      </c>
      <c r="H259" s="80">
        <v>446</v>
      </c>
      <c r="I259" s="78"/>
      <c r="J259" s="29"/>
      <c r="K259" s="74" t="s">
        <v>270</v>
      </c>
      <c r="L259" s="80">
        <v>689</v>
      </c>
      <c r="M259" s="78"/>
      <c r="N259" s="29"/>
      <c r="O259" s="74" t="s">
        <v>270</v>
      </c>
      <c r="P259" s="80" t="s">
        <v>943</v>
      </c>
      <c r="Q259" s="74" t="s">
        <v>276</v>
      </c>
      <c r="R259" s="29"/>
      <c r="S259" s="74" t="s">
        <v>270</v>
      </c>
      <c r="T259" s="80">
        <v>566</v>
      </c>
      <c r="U259" s="78"/>
    </row>
    <row r="260" spans="1:21" ht="15.75" thickBot="1">
      <c r="A260" s="23"/>
      <c r="B260" s="212"/>
      <c r="C260" s="75"/>
      <c r="D260" s="81"/>
      <c r="E260" s="79"/>
      <c r="F260" s="29"/>
      <c r="G260" s="75"/>
      <c r="H260" s="81"/>
      <c r="I260" s="79"/>
      <c r="J260" s="29"/>
      <c r="K260" s="75"/>
      <c r="L260" s="81"/>
      <c r="M260" s="79"/>
      <c r="N260" s="29"/>
      <c r="O260" s="75"/>
      <c r="P260" s="81"/>
      <c r="Q260" s="75"/>
      <c r="R260" s="29"/>
      <c r="S260" s="75"/>
      <c r="T260" s="81"/>
      <c r="U260" s="79"/>
    </row>
    <row r="261" spans="1:21" ht="15.75" thickTop="1">
      <c r="A261" s="23"/>
      <c r="B261" s="14"/>
      <c r="C261" s="91"/>
      <c r="D261" s="91"/>
      <c r="E261" s="91"/>
      <c r="F261" s="14"/>
      <c r="G261" s="91"/>
      <c r="H261" s="91"/>
      <c r="I261" s="91"/>
      <c r="J261" s="14"/>
      <c r="K261" s="91"/>
      <c r="L261" s="91"/>
      <c r="M261" s="91"/>
      <c r="N261" s="14"/>
      <c r="O261" s="91"/>
      <c r="P261" s="91"/>
      <c r="Q261" s="91"/>
      <c r="R261" s="14"/>
      <c r="S261" s="91"/>
      <c r="T261" s="91"/>
      <c r="U261" s="91"/>
    </row>
    <row r="262" spans="1:21">
      <c r="A262" s="23"/>
      <c r="B262" s="212" t="s">
        <v>95</v>
      </c>
      <c r="C262" s="50" t="s">
        <v>270</v>
      </c>
      <c r="D262" s="51">
        <v>580</v>
      </c>
      <c r="E262" s="29"/>
      <c r="F262" s="29"/>
      <c r="G262" s="50" t="s">
        <v>270</v>
      </c>
      <c r="H262" s="51">
        <v>449</v>
      </c>
      <c r="I262" s="29"/>
      <c r="J262" s="29"/>
      <c r="K262" s="50" t="s">
        <v>270</v>
      </c>
      <c r="L262" s="51">
        <v>700</v>
      </c>
      <c r="M262" s="29"/>
      <c r="N262" s="29"/>
      <c r="O262" s="50" t="s">
        <v>270</v>
      </c>
      <c r="P262" s="51" t="s">
        <v>944</v>
      </c>
      <c r="Q262" s="50" t="s">
        <v>276</v>
      </c>
      <c r="R262" s="29"/>
      <c r="S262" s="50" t="s">
        <v>270</v>
      </c>
      <c r="T262" s="51">
        <v>580</v>
      </c>
      <c r="U262" s="29"/>
    </row>
    <row r="263" spans="1:21" ht="15.75" thickBot="1">
      <c r="A263" s="23"/>
      <c r="B263" s="212"/>
      <c r="C263" s="75"/>
      <c r="D263" s="81"/>
      <c r="E263" s="79"/>
      <c r="F263" s="29"/>
      <c r="G263" s="75"/>
      <c r="H263" s="81"/>
      <c r="I263" s="79"/>
      <c r="J263" s="29"/>
      <c r="K263" s="75"/>
      <c r="L263" s="81"/>
      <c r="M263" s="79"/>
      <c r="N263" s="29"/>
      <c r="O263" s="75"/>
      <c r="P263" s="81"/>
      <c r="Q263" s="75"/>
      <c r="R263" s="29"/>
      <c r="S263" s="75"/>
      <c r="T263" s="81"/>
      <c r="U263" s="79"/>
    </row>
    <row r="264" spans="1:21" ht="15.75" thickTop="1">
      <c r="A264" s="23"/>
      <c r="B264" s="29" t="s">
        <v>348</v>
      </c>
      <c r="C264" s="29"/>
      <c r="D264" s="29"/>
      <c r="E264" s="29"/>
      <c r="F264" s="29"/>
      <c r="G264" s="29"/>
      <c r="H264" s="29"/>
      <c r="I264" s="29"/>
      <c r="J264" s="29"/>
      <c r="K264" s="29"/>
      <c r="L264" s="29"/>
      <c r="M264" s="29"/>
      <c r="N264" s="29"/>
      <c r="O264" s="29"/>
      <c r="P264" s="29"/>
      <c r="Q264" s="29"/>
      <c r="R264" s="29"/>
      <c r="S264" s="29"/>
      <c r="T264" s="29"/>
      <c r="U264" s="29"/>
    </row>
    <row r="265" spans="1:21">
      <c r="A265" s="23"/>
      <c r="B265" s="9"/>
      <c r="C265" s="9"/>
    </row>
    <row r="266" spans="1:21" ht="36">
      <c r="A266" s="23"/>
      <c r="B266" s="97" t="s">
        <v>306</v>
      </c>
      <c r="C266" s="213" t="s">
        <v>945</v>
      </c>
    </row>
    <row r="267" spans="1:21">
      <c r="A267" s="23"/>
      <c r="B267" s="22"/>
      <c r="C267" s="22"/>
      <c r="D267" s="22"/>
      <c r="E267" s="22"/>
      <c r="F267" s="22"/>
      <c r="G267" s="22"/>
      <c r="H267" s="22"/>
      <c r="I267" s="22"/>
      <c r="J267" s="22"/>
      <c r="K267" s="22"/>
      <c r="L267" s="22"/>
      <c r="M267" s="22"/>
      <c r="N267" s="22"/>
      <c r="O267" s="22"/>
      <c r="P267" s="22"/>
      <c r="Q267" s="22"/>
      <c r="R267" s="22"/>
      <c r="S267" s="22"/>
      <c r="T267" s="22"/>
      <c r="U267" s="22"/>
    </row>
    <row r="268" spans="1:21">
      <c r="A268" s="23"/>
      <c r="B268" s="22"/>
      <c r="C268" s="22"/>
      <c r="D268" s="22"/>
      <c r="E268" s="22"/>
      <c r="F268" s="22"/>
      <c r="G268" s="22"/>
      <c r="H268" s="22"/>
      <c r="I268" s="22"/>
      <c r="J268" s="22"/>
      <c r="K268" s="22"/>
      <c r="L268" s="22"/>
      <c r="M268" s="22"/>
      <c r="N268" s="22"/>
      <c r="O268" s="22"/>
      <c r="P268" s="22"/>
      <c r="Q268" s="22"/>
      <c r="R268" s="22"/>
      <c r="S268" s="22"/>
      <c r="T268" s="22"/>
      <c r="U268" s="22"/>
    </row>
    <row r="269" spans="1:21">
      <c r="A269" s="23"/>
      <c r="B269" s="22"/>
      <c r="C269" s="22"/>
      <c r="D269" s="22"/>
      <c r="E269" s="22"/>
      <c r="F269" s="22"/>
      <c r="G269" s="22"/>
      <c r="H269" s="22"/>
      <c r="I269" s="22"/>
      <c r="J269" s="22"/>
      <c r="K269" s="22"/>
      <c r="L269" s="22"/>
      <c r="M269" s="22"/>
      <c r="N269" s="22"/>
      <c r="O269" s="22"/>
      <c r="P269" s="22"/>
      <c r="Q269" s="22"/>
      <c r="R269" s="22"/>
      <c r="S269" s="22"/>
      <c r="T269" s="22"/>
      <c r="U269" s="22"/>
    </row>
    <row r="270" spans="1:21">
      <c r="A270" s="23"/>
      <c r="B270" s="22"/>
      <c r="C270" s="22"/>
      <c r="D270" s="22"/>
      <c r="E270" s="22"/>
      <c r="F270" s="22"/>
      <c r="G270" s="22"/>
      <c r="H270" s="22"/>
      <c r="I270" s="22"/>
      <c r="J270" s="22"/>
      <c r="K270" s="22"/>
      <c r="L270" s="22"/>
      <c r="M270" s="22"/>
      <c r="N270" s="22"/>
      <c r="O270" s="22"/>
      <c r="P270" s="22"/>
      <c r="Q270" s="22"/>
      <c r="R270" s="22"/>
      <c r="S270" s="22"/>
      <c r="T270" s="22"/>
      <c r="U270" s="22"/>
    </row>
    <row r="271" spans="1:21">
      <c r="A271" s="23"/>
      <c r="B271" s="253" t="s">
        <v>872</v>
      </c>
      <c r="C271" s="253"/>
      <c r="D271" s="253"/>
      <c r="E271" s="253"/>
      <c r="F271" s="253"/>
      <c r="G271" s="253"/>
      <c r="H271" s="253"/>
      <c r="I271" s="253"/>
      <c r="J271" s="253"/>
      <c r="K271" s="253"/>
      <c r="L271" s="253"/>
      <c r="M271" s="253"/>
      <c r="N271" s="253"/>
      <c r="O271" s="253"/>
      <c r="P271" s="253"/>
      <c r="Q271" s="253"/>
      <c r="R271" s="253"/>
      <c r="S271" s="253"/>
      <c r="T271" s="253"/>
      <c r="U271" s="253"/>
    </row>
    <row r="272" spans="1:21">
      <c r="A272" s="23"/>
      <c r="B272" s="253" t="s">
        <v>918</v>
      </c>
      <c r="C272" s="253"/>
      <c r="D272" s="253"/>
      <c r="E272" s="253"/>
      <c r="F272" s="253"/>
      <c r="G272" s="253"/>
      <c r="H272" s="253"/>
      <c r="I272" s="253"/>
      <c r="J272" s="253"/>
      <c r="K272" s="253"/>
      <c r="L272" s="253"/>
      <c r="M272" s="253"/>
      <c r="N272" s="253"/>
      <c r="O272" s="253"/>
      <c r="P272" s="253"/>
      <c r="Q272" s="253"/>
      <c r="R272" s="253"/>
      <c r="S272" s="253"/>
      <c r="T272" s="253"/>
      <c r="U272" s="253"/>
    </row>
    <row r="273" spans="1:21">
      <c r="A273" s="23"/>
      <c r="B273" s="253" t="s">
        <v>946</v>
      </c>
      <c r="C273" s="253"/>
      <c r="D273" s="253"/>
      <c r="E273" s="253"/>
      <c r="F273" s="253"/>
      <c r="G273" s="253"/>
      <c r="H273" s="253"/>
      <c r="I273" s="253"/>
      <c r="J273" s="253"/>
      <c r="K273" s="253"/>
      <c r="L273" s="253"/>
      <c r="M273" s="253"/>
      <c r="N273" s="253"/>
      <c r="O273" s="253"/>
      <c r="P273" s="253"/>
      <c r="Q273" s="253"/>
      <c r="R273" s="253"/>
      <c r="S273" s="253"/>
      <c r="T273" s="253"/>
      <c r="U273" s="253"/>
    </row>
    <row r="274" spans="1:21">
      <c r="A274" s="23"/>
      <c r="B274" s="253" t="s">
        <v>920</v>
      </c>
      <c r="C274" s="253"/>
      <c r="D274" s="253"/>
      <c r="E274" s="253"/>
      <c r="F274" s="253"/>
      <c r="G274" s="253"/>
      <c r="H274" s="253"/>
      <c r="I274" s="253"/>
      <c r="J274" s="253"/>
      <c r="K274" s="253"/>
      <c r="L274" s="253"/>
      <c r="M274" s="253"/>
      <c r="N274" s="253"/>
      <c r="O274" s="253"/>
      <c r="P274" s="253"/>
      <c r="Q274" s="253"/>
      <c r="R274" s="253"/>
      <c r="S274" s="253"/>
      <c r="T274" s="253"/>
      <c r="U274" s="253"/>
    </row>
    <row r="275" spans="1:21">
      <c r="A275" s="23"/>
      <c r="B275" s="21"/>
      <c r="C275" s="21"/>
      <c r="D275" s="21"/>
      <c r="E275" s="21"/>
      <c r="F275" s="21"/>
      <c r="G275" s="21"/>
      <c r="H275" s="21"/>
      <c r="I275" s="21"/>
      <c r="J275" s="21"/>
      <c r="K275" s="21"/>
      <c r="L275" s="21"/>
      <c r="M275" s="21"/>
      <c r="N275" s="21"/>
      <c r="O275" s="21"/>
      <c r="P275" s="21"/>
      <c r="Q275" s="21"/>
      <c r="R275" s="21"/>
      <c r="S275" s="21"/>
      <c r="T275" s="21"/>
      <c r="U275" s="21"/>
    </row>
    <row r="276" spans="1:21">
      <c r="A276" s="23"/>
      <c r="B276" s="9"/>
      <c r="C276" s="9"/>
      <c r="D276" s="9"/>
      <c r="E276" s="9"/>
      <c r="F276" s="9"/>
      <c r="G276" s="9"/>
      <c r="H276" s="9"/>
      <c r="I276" s="9"/>
      <c r="J276" s="9"/>
      <c r="K276" s="9"/>
      <c r="L276" s="9"/>
      <c r="M276" s="9"/>
      <c r="N276" s="9"/>
      <c r="O276" s="9"/>
      <c r="P276" s="9"/>
      <c r="Q276" s="9"/>
      <c r="R276" s="9"/>
      <c r="S276" s="9"/>
      <c r="T276" s="9"/>
      <c r="U276" s="9"/>
    </row>
    <row r="277" spans="1:21">
      <c r="A277" s="23"/>
      <c r="B277" s="29"/>
      <c r="C277" s="62" t="s">
        <v>876</v>
      </c>
      <c r="D277" s="62"/>
      <c r="E277" s="62"/>
      <c r="F277" s="29"/>
      <c r="G277" s="62" t="s">
        <v>881</v>
      </c>
      <c r="H277" s="62"/>
      <c r="I277" s="62"/>
      <c r="J277" s="29"/>
      <c r="K277" s="62" t="s">
        <v>882</v>
      </c>
      <c r="L277" s="62"/>
      <c r="M277" s="62"/>
      <c r="N277" s="29"/>
      <c r="O277" s="62" t="s">
        <v>814</v>
      </c>
      <c r="P277" s="62"/>
      <c r="Q277" s="62"/>
      <c r="R277" s="29"/>
      <c r="S277" s="62" t="s">
        <v>884</v>
      </c>
      <c r="T277" s="62"/>
      <c r="U277" s="62"/>
    </row>
    <row r="278" spans="1:21">
      <c r="A278" s="23"/>
      <c r="B278" s="29"/>
      <c r="C278" s="62" t="s">
        <v>877</v>
      </c>
      <c r="D278" s="62"/>
      <c r="E278" s="62"/>
      <c r="F278" s="29"/>
      <c r="G278" s="62"/>
      <c r="H278" s="62"/>
      <c r="I278" s="62"/>
      <c r="J278" s="29"/>
      <c r="K278" s="62" t="s">
        <v>883</v>
      </c>
      <c r="L278" s="62"/>
      <c r="M278" s="62"/>
      <c r="N278" s="29"/>
      <c r="O278" s="62"/>
      <c r="P278" s="62"/>
      <c r="Q278" s="62"/>
      <c r="R278" s="29"/>
      <c r="S278" s="62"/>
      <c r="T278" s="62"/>
      <c r="U278" s="62"/>
    </row>
    <row r="279" spans="1:21">
      <c r="A279" s="23"/>
      <c r="B279" s="29"/>
      <c r="C279" s="62" t="s">
        <v>878</v>
      </c>
      <c r="D279" s="62"/>
      <c r="E279" s="62"/>
      <c r="F279" s="29"/>
      <c r="G279" s="62"/>
      <c r="H279" s="62"/>
      <c r="I279" s="62"/>
      <c r="J279" s="29"/>
      <c r="K279" s="22"/>
      <c r="L279" s="22"/>
      <c r="M279" s="22"/>
      <c r="N279" s="29"/>
      <c r="O279" s="62"/>
      <c r="P279" s="62"/>
      <c r="Q279" s="62"/>
      <c r="R279" s="29"/>
      <c r="S279" s="62"/>
      <c r="T279" s="62"/>
      <c r="U279" s="62"/>
    </row>
    <row r="280" spans="1:21">
      <c r="A280" s="23"/>
      <c r="B280" s="29"/>
      <c r="C280" s="62" t="s">
        <v>879</v>
      </c>
      <c r="D280" s="62"/>
      <c r="E280" s="62"/>
      <c r="F280" s="29"/>
      <c r="G280" s="62"/>
      <c r="H280" s="62"/>
      <c r="I280" s="62"/>
      <c r="J280" s="29"/>
      <c r="K280" s="22"/>
      <c r="L280" s="22"/>
      <c r="M280" s="22"/>
      <c r="N280" s="29"/>
      <c r="O280" s="62"/>
      <c r="P280" s="62"/>
      <c r="Q280" s="62"/>
      <c r="R280" s="29"/>
      <c r="S280" s="62"/>
      <c r="T280" s="62"/>
      <c r="U280" s="62"/>
    </row>
    <row r="281" spans="1:21" ht="15.75" thickBot="1">
      <c r="A281" s="23"/>
      <c r="B281" s="29"/>
      <c r="C281" s="42" t="s">
        <v>880</v>
      </c>
      <c r="D281" s="42"/>
      <c r="E281" s="42"/>
      <c r="F281" s="29"/>
      <c r="G281" s="42"/>
      <c r="H281" s="42"/>
      <c r="I281" s="42"/>
      <c r="J281" s="29"/>
      <c r="K281" s="179"/>
      <c r="L281" s="179"/>
      <c r="M281" s="179"/>
      <c r="N281" s="29"/>
      <c r="O281" s="42"/>
      <c r="P281" s="42"/>
      <c r="Q281" s="42"/>
      <c r="R281" s="29"/>
      <c r="S281" s="42"/>
      <c r="T281" s="42"/>
      <c r="U281" s="42"/>
    </row>
    <row r="282" spans="1:21">
      <c r="A282" s="23"/>
      <c r="B282" s="175" t="s">
        <v>72</v>
      </c>
      <c r="C282" s="78"/>
      <c r="D282" s="78"/>
      <c r="E282" s="78"/>
      <c r="F282" s="18"/>
      <c r="G282" s="78"/>
      <c r="H282" s="78"/>
      <c r="I282" s="78"/>
      <c r="J282" s="18"/>
      <c r="K282" s="78"/>
      <c r="L282" s="78"/>
      <c r="M282" s="78"/>
      <c r="N282" s="18"/>
      <c r="O282" s="78"/>
      <c r="P282" s="78"/>
      <c r="Q282" s="78"/>
      <c r="R282" s="18"/>
      <c r="S282" s="78"/>
      <c r="T282" s="78"/>
      <c r="U282" s="78"/>
    </row>
    <row r="283" spans="1:21">
      <c r="A283" s="23"/>
      <c r="B283" s="128" t="s">
        <v>73</v>
      </c>
      <c r="C283" s="43" t="s">
        <v>270</v>
      </c>
      <c r="D283" s="54" t="s">
        <v>300</v>
      </c>
      <c r="E283" s="53"/>
      <c r="F283" s="53"/>
      <c r="G283" s="43" t="s">
        <v>270</v>
      </c>
      <c r="H283" s="54">
        <v>150</v>
      </c>
      <c r="I283" s="53"/>
      <c r="J283" s="53"/>
      <c r="K283" s="43" t="s">
        <v>270</v>
      </c>
      <c r="L283" s="52">
        <v>1444</v>
      </c>
      <c r="M283" s="53"/>
      <c r="N283" s="53"/>
      <c r="O283" s="43" t="s">
        <v>270</v>
      </c>
      <c r="P283" s="54" t="s">
        <v>300</v>
      </c>
      <c r="Q283" s="53"/>
      <c r="R283" s="53"/>
      <c r="S283" s="43" t="s">
        <v>270</v>
      </c>
      <c r="T283" s="52">
        <v>1594</v>
      </c>
      <c r="U283" s="53"/>
    </row>
    <row r="284" spans="1:21">
      <c r="A284" s="23"/>
      <c r="B284" s="128"/>
      <c r="C284" s="43"/>
      <c r="D284" s="54"/>
      <c r="E284" s="53"/>
      <c r="F284" s="53"/>
      <c r="G284" s="43"/>
      <c r="H284" s="54"/>
      <c r="I284" s="53"/>
      <c r="J284" s="53"/>
      <c r="K284" s="43"/>
      <c r="L284" s="52"/>
      <c r="M284" s="53"/>
      <c r="N284" s="53"/>
      <c r="O284" s="43"/>
      <c r="P284" s="54"/>
      <c r="Q284" s="53"/>
      <c r="R284" s="53"/>
      <c r="S284" s="43"/>
      <c r="T284" s="52"/>
      <c r="U284" s="53"/>
    </row>
    <row r="285" spans="1:21">
      <c r="A285" s="23"/>
      <c r="B285" s="129" t="s">
        <v>74</v>
      </c>
      <c r="C285" s="51" t="s">
        <v>300</v>
      </c>
      <c r="D285" s="51"/>
      <c r="E285" s="29"/>
      <c r="F285" s="29"/>
      <c r="G285" s="51" t="s">
        <v>300</v>
      </c>
      <c r="H285" s="51"/>
      <c r="I285" s="29"/>
      <c r="J285" s="29"/>
      <c r="K285" s="51">
        <v>289</v>
      </c>
      <c r="L285" s="51"/>
      <c r="M285" s="29"/>
      <c r="N285" s="29"/>
      <c r="O285" s="51" t="s">
        <v>300</v>
      </c>
      <c r="P285" s="51"/>
      <c r="Q285" s="29"/>
      <c r="R285" s="29"/>
      <c r="S285" s="51">
        <v>289</v>
      </c>
      <c r="T285" s="51"/>
      <c r="U285" s="29"/>
    </row>
    <row r="286" spans="1:21">
      <c r="A286" s="23"/>
      <c r="B286" s="129"/>
      <c r="C286" s="51"/>
      <c r="D286" s="51"/>
      <c r="E286" s="29"/>
      <c r="F286" s="29"/>
      <c r="G286" s="51"/>
      <c r="H286" s="51"/>
      <c r="I286" s="29"/>
      <c r="J286" s="29"/>
      <c r="K286" s="51"/>
      <c r="L286" s="51"/>
      <c r="M286" s="29"/>
      <c r="N286" s="29"/>
      <c r="O286" s="51"/>
      <c r="P286" s="51"/>
      <c r="Q286" s="29"/>
      <c r="R286" s="29"/>
      <c r="S286" s="51"/>
      <c r="T286" s="51"/>
      <c r="U286" s="29"/>
    </row>
    <row r="287" spans="1:21">
      <c r="A287" s="23"/>
      <c r="B287" s="128" t="s">
        <v>75</v>
      </c>
      <c r="C287" s="54">
        <v>45</v>
      </c>
      <c r="D287" s="54"/>
      <c r="E287" s="53"/>
      <c r="F287" s="53"/>
      <c r="G287" s="54">
        <v>194</v>
      </c>
      <c r="H287" s="54"/>
      <c r="I287" s="53"/>
      <c r="J287" s="53"/>
      <c r="K287" s="54">
        <v>250</v>
      </c>
      <c r="L287" s="54"/>
      <c r="M287" s="53"/>
      <c r="N287" s="53"/>
      <c r="O287" s="54" t="s">
        <v>947</v>
      </c>
      <c r="P287" s="54"/>
      <c r="Q287" s="43" t="s">
        <v>276</v>
      </c>
      <c r="R287" s="53"/>
      <c r="S287" s="54">
        <v>77</v>
      </c>
      <c r="T287" s="54"/>
      <c r="U287" s="53"/>
    </row>
    <row r="288" spans="1:21" ht="15.75" thickBot="1">
      <c r="A288" s="23"/>
      <c r="B288" s="128"/>
      <c r="C288" s="71"/>
      <c r="D288" s="71"/>
      <c r="E288" s="73"/>
      <c r="F288" s="53"/>
      <c r="G288" s="71"/>
      <c r="H288" s="71"/>
      <c r="I288" s="73"/>
      <c r="J288" s="53"/>
      <c r="K288" s="71"/>
      <c r="L288" s="71"/>
      <c r="M288" s="73"/>
      <c r="N288" s="53"/>
      <c r="O288" s="71"/>
      <c r="P288" s="71"/>
      <c r="Q288" s="72"/>
      <c r="R288" s="53"/>
      <c r="S288" s="71"/>
      <c r="T288" s="71"/>
      <c r="U288" s="73"/>
    </row>
    <row r="289" spans="1:21">
      <c r="A289" s="23"/>
      <c r="B289" s="29"/>
      <c r="C289" s="80">
        <v>45</v>
      </c>
      <c r="D289" s="80"/>
      <c r="E289" s="78"/>
      <c r="F289" s="29"/>
      <c r="G289" s="80">
        <v>344</v>
      </c>
      <c r="H289" s="80"/>
      <c r="I289" s="78"/>
      <c r="J289" s="29"/>
      <c r="K289" s="76">
        <v>1983</v>
      </c>
      <c r="L289" s="76"/>
      <c r="M289" s="78"/>
      <c r="N289" s="29"/>
      <c r="O289" s="80" t="s">
        <v>947</v>
      </c>
      <c r="P289" s="80"/>
      <c r="Q289" s="74" t="s">
        <v>276</v>
      </c>
      <c r="R289" s="29"/>
      <c r="S289" s="76">
        <v>1960</v>
      </c>
      <c r="T289" s="76"/>
      <c r="U289" s="78"/>
    </row>
    <row r="290" spans="1:21" ht="15.75" thickBot="1">
      <c r="A290" s="23"/>
      <c r="B290" s="29"/>
      <c r="C290" s="55"/>
      <c r="D290" s="55"/>
      <c r="E290" s="57"/>
      <c r="F290" s="29"/>
      <c r="G290" s="55"/>
      <c r="H290" s="55"/>
      <c r="I290" s="57"/>
      <c r="J290" s="29"/>
      <c r="K290" s="94"/>
      <c r="L290" s="94"/>
      <c r="M290" s="57"/>
      <c r="N290" s="29"/>
      <c r="O290" s="55"/>
      <c r="P290" s="55"/>
      <c r="Q290" s="95"/>
      <c r="R290" s="29"/>
      <c r="S290" s="94"/>
      <c r="T290" s="94"/>
      <c r="U290" s="57"/>
    </row>
    <row r="291" spans="1:21">
      <c r="A291" s="23"/>
      <c r="B291" s="174" t="s">
        <v>77</v>
      </c>
      <c r="C291" s="48"/>
      <c r="D291" s="48"/>
      <c r="E291" s="48"/>
      <c r="F291" s="14"/>
      <c r="G291" s="48"/>
      <c r="H291" s="48"/>
      <c r="I291" s="48"/>
      <c r="J291" s="14"/>
      <c r="K291" s="48"/>
      <c r="L291" s="48"/>
      <c r="M291" s="48"/>
      <c r="N291" s="14"/>
      <c r="O291" s="48"/>
      <c r="P291" s="48"/>
      <c r="Q291" s="48"/>
      <c r="R291" s="14"/>
      <c r="S291" s="48"/>
      <c r="T291" s="48"/>
      <c r="U291" s="48"/>
    </row>
    <row r="292" spans="1:21">
      <c r="A292" s="23"/>
      <c r="B292" s="129" t="s">
        <v>78</v>
      </c>
      <c r="C292" s="51" t="s">
        <v>300</v>
      </c>
      <c r="D292" s="51"/>
      <c r="E292" s="29"/>
      <c r="F292" s="29"/>
      <c r="G292" s="51">
        <v>201</v>
      </c>
      <c r="H292" s="51"/>
      <c r="I292" s="29"/>
      <c r="J292" s="29"/>
      <c r="K292" s="51">
        <v>97</v>
      </c>
      <c r="L292" s="51"/>
      <c r="M292" s="29"/>
      <c r="N292" s="29"/>
      <c r="O292" s="51" t="s">
        <v>300</v>
      </c>
      <c r="P292" s="51"/>
      <c r="Q292" s="29"/>
      <c r="R292" s="29"/>
      <c r="S292" s="51">
        <v>298</v>
      </c>
      <c r="T292" s="51"/>
      <c r="U292" s="29"/>
    </row>
    <row r="293" spans="1:21">
      <c r="A293" s="23"/>
      <c r="B293" s="129"/>
      <c r="C293" s="51"/>
      <c r="D293" s="51"/>
      <c r="E293" s="29"/>
      <c r="F293" s="29"/>
      <c r="G293" s="51"/>
      <c r="H293" s="51"/>
      <c r="I293" s="29"/>
      <c r="J293" s="29"/>
      <c r="K293" s="51"/>
      <c r="L293" s="51"/>
      <c r="M293" s="29"/>
      <c r="N293" s="29"/>
      <c r="O293" s="51"/>
      <c r="P293" s="51"/>
      <c r="Q293" s="29"/>
      <c r="R293" s="29"/>
      <c r="S293" s="51"/>
      <c r="T293" s="51"/>
      <c r="U293" s="29"/>
    </row>
    <row r="294" spans="1:21">
      <c r="A294" s="23"/>
      <c r="B294" s="128" t="s">
        <v>79</v>
      </c>
      <c r="C294" s="54">
        <v>15</v>
      </c>
      <c r="D294" s="54"/>
      <c r="E294" s="53"/>
      <c r="F294" s="53"/>
      <c r="G294" s="54" t="s">
        <v>948</v>
      </c>
      <c r="H294" s="54"/>
      <c r="I294" s="43" t="s">
        <v>276</v>
      </c>
      <c r="J294" s="53"/>
      <c r="K294" s="54">
        <v>200</v>
      </c>
      <c r="L294" s="54"/>
      <c r="M294" s="53"/>
      <c r="N294" s="53"/>
      <c r="O294" s="54" t="s">
        <v>300</v>
      </c>
      <c r="P294" s="54"/>
      <c r="Q294" s="53"/>
      <c r="R294" s="53"/>
      <c r="S294" s="54">
        <v>100</v>
      </c>
      <c r="T294" s="54"/>
      <c r="U294" s="53"/>
    </row>
    <row r="295" spans="1:21" ht="15.75" thickBot="1">
      <c r="A295" s="23"/>
      <c r="B295" s="128"/>
      <c r="C295" s="71"/>
      <c r="D295" s="71"/>
      <c r="E295" s="73"/>
      <c r="F295" s="53"/>
      <c r="G295" s="71"/>
      <c r="H295" s="71"/>
      <c r="I295" s="72"/>
      <c r="J295" s="53"/>
      <c r="K295" s="71"/>
      <c r="L295" s="71"/>
      <c r="M295" s="73"/>
      <c r="N295" s="53"/>
      <c r="O295" s="71"/>
      <c r="P295" s="71"/>
      <c r="Q295" s="73"/>
      <c r="R295" s="53"/>
      <c r="S295" s="71"/>
      <c r="T295" s="71"/>
      <c r="U295" s="73"/>
    </row>
    <row r="296" spans="1:21">
      <c r="A296" s="23"/>
      <c r="B296" s="162" t="s">
        <v>80</v>
      </c>
      <c r="C296" s="80">
        <v>15</v>
      </c>
      <c r="D296" s="80"/>
      <c r="E296" s="78"/>
      <c r="F296" s="29"/>
      <c r="G296" s="80">
        <v>86</v>
      </c>
      <c r="H296" s="80"/>
      <c r="I296" s="78"/>
      <c r="J296" s="29"/>
      <c r="K296" s="80">
        <v>297</v>
      </c>
      <c r="L296" s="80"/>
      <c r="M296" s="78"/>
      <c r="N296" s="29"/>
      <c r="O296" s="80" t="s">
        <v>300</v>
      </c>
      <c r="P296" s="80"/>
      <c r="Q296" s="78"/>
      <c r="R296" s="29"/>
      <c r="S296" s="80">
        <v>398</v>
      </c>
      <c r="T296" s="80"/>
      <c r="U296" s="78"/>
    </row>
    <row r="297" spans="1:21">
      <c r="A297" s="23"/>
      <c r="B297" s="162"/>
      <c r="C297" s="110"/>
      <c r="D297" s="110"/>
      <c r="E297" s="111"/>
      <c r="F297" s="29"/>
      <c r="G297" s="110"/>
      <c r="H297" s="110"/>
      <c r="I297" s="111"/>
      <c r="J297" s="29"/>
      <c r="K297" s="110"/>
      <c r="L297" s="110"/>
      <c r="M297" s="111"/>
      <c r="N297" s="29"/>
      <c r="O297" s="110"/>
      <c r="P297" s="110"/>
      <c r="Q297" s="111"/>
      <c r="R297" s="29"/>
      <c r="S297" s="110"/>
      <c r="T297" s="110"/>
      <c r="U297" s="111"/>
    </row>
    <row r="298" spans="1:21">
      <c r="A298" s="23"/>
      <c r="B298" s="128" t="s">
        <v>81</v>
      </c>
      <c r="C298" s="54" t="s">
        <v>300</v>
      </c>
      <c r="D298" s="54"/>
      <c r="E298" s="53"/>
      <c r="F298" s="53"/>
      <c r="G298" s="54" t="s">
        <v>300</v>
      </c>
      <c r="H298" s="54"/>
      <c r="I298" s="53"/>
      <c r="J298" s="53"/>
      <c r="K298" s="54">
        <v>211</v>
      </c>
      <c r="L298" s="54"/>
      <c r="M298" s="53"/>
      <c r="N298" s="53"/>
      <c r="O298" s="54" t="s">
        <v>300</v>
      </c>
      <c r="P298" s="54"/>
      <c r="Q298" s="53"/>
      <c r="R298" s="53"/>
      <c r="S298" s="54">
        <v>211</v>
      </c>
      <c r="T298" s="54"/>
      <c r="U298" s="53"/>
    </row>
    <row r="299" spans="1:21">
      <c r="A299" s="23"/>
      <c r="B299" s="128"/>
      <c r="C299" s="54"/>
      <c r="D299" s="54"/>
      <c r="E299" s="53"/>
      <c r="F299" s="53"/>
      <c r="G299" s="54"/>
      <c r="H299" s="54"/>
      <c r="I299" s="53"/>
      <c r="J299" s="53"/>
      <c r="K299" s="54"/>
      <c r="L299" s="54"/>
      <c r="M299" s="53"/>
      <c r="N299" s="53"/>
      <c r="O299" s="54"/>
      <c r="P299" s="54"/>
      <c r="Q299" s="53"/>
      <c r="R299" s="53"/>
      <c r="S299" s="54"/>
      <c r="T299" s="54"/>
      <c r="U299" s="53"/>
    </row>
    <row r="300" spans="1:21">
      <c r="A300" s="23"/>
      <c r="B300" s="129" t="s">
        <v>82</v>
      </c>
      <c r="C300" s="51" t="s">
        <v>300</v>
      </c>
      <c r="D300" s="51"/>
      <c r="E300" s="29"/>
      <c r="F300" s="29"/>
      <c r="G300" s="51">
        <v>231</v>
      </c>
      <c r="H300" s="51"/>
      <c r="I300" s="29"/>
      <c r="J300" s="29"/>
      <c r="K300" s="51">
        <v>73</v>
      </c>
      <c r="L300" s="51"/>
      <c r="M300" s="29"/>
      <c r="N300" s="29"/>
      <c r="O300" s="51" t="s">
        <v>300</v>
      </c>
      <c r="P300" s="51"/>
      <c r="Q300" s="29"/>
      <c r="R300" s="29"/>
      <c r="S300" s="51">
        <v>304</v>
      </c>
      <c r="T300" s="51"/>
      <c r="U300" s="29"/>
    </row>
    <row r="301" spans="1:21">
      <c r="A301" s="23"/>
      <c r="B301" s="129"/>
      <c r="C301" s="51"/>
      <c r="D301" s="51"/>
      <c r="E301" s="29"/>
      <c r="F301" s="29"/>
      <c r="G301" s="51"/>
      <c r="H301" s="51"/>
      <c r="I301" s="29"/>
      <c r="J301" s="29"/>
      <c r="K301" s="51"/>
      <c r="L301" s="51"/>
      <c r="M301" s="29"/>
      <c r="N301" s="29"/>
      <c r="O301" s="51"/>
      <c r="P301" s="51"/>
      <c r="Q301" s="29"/>
      <c r="R301" s="29"/>
      <c r="S301" s="51"/>
      <c r="T301" s="51"/>
      <c r="U301" s="29"/>
    </row>
    <row r="302" spans="1:21">
      <c r="A302" s="23"/>
      <c r="B302" s="128" t="s">
        <v>83</v>
      </c>
      <c r="C302" s="54">
        <v>67</v>
      </c>
      <c r="D302" s="54"/>
      <c r="E302" s="53"/>
      <c r="F302" s="53"/>
      <c r="G302" s="54">
        <v>166</v>
      </c>
      <c r="H302" s="54"/>
      <c r="I302" s="53"/>
      <c r="J302" s="53"/>
      <c r="K302" s="54">
        <v>462</v>
      </c>
      <c r="L302" s="54"/>
      <c r="M302" s="53"/>
      <c r="N302" s="53"/>
      <c r="O302" s="54" t="s">
        <v>947</v>
      </c>
      <c r="P302" s="54"/>
      <c r="Q302" s="43" t="s">
        <v>276</v>
      </c>
      <c r="R302" s="53"/>
      <c r="S302" s="54">
        <v>283</v>
      </c>
      <c r="T302" s="54"/>
      <c r="U302" s="53"/>
    </row>
    <row r="303" spans="1:21">
      <c r="A303" s="23"/>
      <c r="B303" s="128"/>
      <c r="C303" s="54"/>
      <c r="D303" s="54"/>
      <c r="E303" s="53"/>
      <c r="F303" s="53"/>
      <c r="G303" s="54"/>
      <c r="H303" s="54"/>
      <c r="I303" s="53"/>
      <c r="J303" s="53"/>
      <c r="K303" s="54"/>
      <c r="L303" s="54"/>
      <c r="M303" s="53"/>
      <c r="N303" s="53"/>
      <c r="O303" s="54"/>
      <c r="P303" s="54"/>
      <c r="Q303" s="43"/>
      <c r="R303" s="53"/>
      <c r="S303" s="54"/>
      <c r="T303" s="54"/>
      <c r="U303" s="53"/>
    </row>
    <row r="304" spans="1:21">
      <c r="A304" s="23"/>
      <c r="B304" s="129" t="s">
        <v>84</v>
      </c>
      <c r="C304" s="51" t="s">
        <v>300</v>
      </c>
      <c r="D304" s="51"/>
      <c r="E304" s="29"/>
      <c r="F304" s="29"/>
      <c r="G304" s="51" t="s">
        <v>300</v>
      </c>
      <c r="H304" s="51"/>
      <c r="I304" s="29"/>
      <c r="J304" s="29"/>
      <c r="K304" s="51">
        <v>20</v>
      </c>
      <c r="L304" s="51"/>
      <c r="M304" s="29"/>
      <c r="N304" s="29"/>
      <c r="O304" s="51" t="s">
        <v>300</v>
      </c>
      <c r="P304" s="51"/>
      <c r="Q304" s="29"/>
      <c r="R304" s="29"/>
      <c r="S304" s="51">
        <v>20</v>
      </c>
      <c r="T304" s="51"/>
      <c r="U304" s="29"/>
    </row>
    <row r="305" spans="1:21" ht="15.75" thickBot="1">
      <c r="A305" s="23"/>
      <c r="B305" s="129"/>
      <c r="C305" s="55"/>
      <c r="D305" s="55"/>
      <c r="E305" s="57"/>
      <c r="F305" s="29"/>
      <c r="G305" s="55"/>
      <c r="H305" s="55"/>
      <c r="I305" s="57"/>
      <c r="J305" s="29"/>
      <c r="K305" s="55"/>
      <c r="L305" s="55"/>
      <c r="M305" s="57"/>
      <c r="N305" s="29"/>
      <c r="O305" s="55"/>
      <c r="P305" s="55"/>
      <c r="Q305" s="57"/>
      <c r="R305" s="29"/>
      <c r="S305" s="55"/>
      <c r="T305" s="55"/>
      <c r="U305" s="57"/>
    </row>
    <row r="306" spans="1:21">
      <c r="A306" s="23"/>
      <c r="B306" s="53"/>
      <c r="C306" s="46">
        <v>82</v>
      </c>
      <c r="D306" s="46"/>
      <c r="E306" s="48"/>
      <c r="F306" s="53"/>
      <c r="G306" s="46">
        <v>483</v>
      </c>
      <c r="H306" s="46"/>
      <c r="I306" s="48"/>
      <c r="J306" s="53"/>
      <c r="K306" s="56">
        <v>1063</v>
      </c>
      <c r="L306" s="56"/>
      <c r="M306" s="48"/>
      <c r="N306" s="53"/>
      <c r="O306" s="46" t="s">
        <v>947</v>
      </c>
      <c r="P306" s="46"/>
      <c r="Q306" s="44" t="s">
        <v>276</v>
      </c>
      <c r="R306" s="53"/>
      <c r="S306" s="56">
        <v>1216</v>
      </c>
      <c r="T306" s="56"/>
      <c r="U306" s="48"/>
    </row>
    <row r="307" spans="1:21" ht="15.75" thickBot="1">
      <c r="A307" s="23"/>
      <c r="B307" s="53"/>
      <c r="C307" s="71"/>
      <c r="D307" s="71"/>
      <c r="E307" s="73"/>
      <c r="F307" s="53"/>
      <c r="G307" s="71"/>
      <c r="H307" s="71"/>
      <c r="I307" s="73"/>
      <c r="J307" s="53"/>
      <c r="K307" s="93"/>
      <c r="L307" s="93"/>
      <c r="M307" s="73"/>
      <c r="N307" s="53"/>
      <c r="O307" s="71"/>
      <c r="P307" s="71"/>
      <c r="Q307" s="72"/>
      <c r="R307" s="53"/>
      <c r="S307" s="93"/>
      <c r="T307" s="93"/>
      <c r="U307" s="73"/>
    </row>
    <row r="308" spans="1:21">
      <c r="A308" s="23"/>
      <c r="B308" s="96" t="s">
        <v>923</v>
      </c>
      <c r="C308" s="80" t="s">
        <v>949</v>
      </c>
      <c r="D308" s="80"/>
      <c r="E308" s="74" t="s">
        <v>276</v>
      </c>
      <c r="F308" s="29"/>
      <c r="G308" s="80" t="s">
        <v>379</v>
      </c>
      <c r="H308" s="80"/>
      <c r="I308" s="74" t="s">
        <v>276</v>
      </c>
      <c r="J308" s="29"/>
      <c r="K308" s="80">
        <v>920</v>
      </c>
      <c r="L308" s="80"/>
      <c r="M308" s="78"/>
      <c r="N308" s="29"/>
      <c r="O308" s="80" t="s">
        <v>300</v>
      </c>
      <c r="P308" s="80"/>
      <c r="Q308" s="78"/>
      <c r="R308" s="29"/>
      <c r="S308" s="80">
        <v>744</v>
      </c>
      <c r="T308" s="80"/>
      <c r="U308" s="78"/>
    </row>
    <row r="309" spans="1:21">
      <c r="A309" s="23"/>
      <c r="B309" s="96"/>
      <c r="C309" s="51"/>
      <c r="D309" s="51"/>
      <c r="E309" s="50"/>
      <c r="F309" s="29"/>
      <c r="G309" s="110"/>
      <c r="H309" s="110"/>
      <c r="I309" s="109"/>
      <c r="J309" s="29"/>
      <c r="K309" s="110"/>
      <c r="L309" s="110"/>
      <c r="M309" s="111"/>
      <c r="N309" s="29"/>
      <c r="O309" s="110"/>
      <c r="P309" s="110"/>
      <c r="Q309" s="111"/>
      <c r="R309" s="29"/>
      <c r="S309" s="110"/>
      <c r="T309" s="110"/>
      <c r="U309" s="111"/>
    </row>
    <row r="310" spans="1:21">
      <c r="A310" s="23"/>
      <c r="B310" s="108" t="s">
        <v>925</v>
      </c>
      <c r="C310" s="54" t="s">
        <v>410</v>
      </c>
      <c r="D310" s="54"/>
      <c r="E310" s="43" t="s">
        <v>276</v>
      </c>
      <c r="F310" s="53"/>
      <c r="G310" s="54" t="s">
        <v>950</v>
      </c>
      <c r="H310" s="54"/>
      <c r="I310" s="43" t="s">
        <v>276</v>
      </c>
      <c r="J310" s="53"/>
      <c r="K310" s="54">
        <v>333</v>
      </c>
      <c r="L310" s="54"/>
      <c r="M310" s="53"/>
      <c r="N310" s="53"/>
      <c r="O310" s="54" t="s">
        <v>300</v>
      </c>
      <c r="P310" s="54"/>
      <c r="Q310" s="53"/>
      <c r="R310" s="53"/>
      <c r="S310" s="54">
        <v>281</v>
      </c>
      <c r="T310" s="54"/>
      <c r="U310" s="53"/>
    </row>
    <row r="311" spans="1:21" ht="15.75" thickBot="1">
      <c r="A311" s="23"/>
      <c r="B311" s="108"/>
      <c r="C311" s="71"/>
      <c r="D311" s="71"/>
      <c r="E311" s="72"/>
      <c r="F311" s="53"/>
      <c r="G311" s="71"/>
      <c r="H311" s="71"/>
      <c r="I311" s="72"/>
      <c r="J311" s="53"/>
      <c r="K311" s="71"/>
      <c r="L311" s="71"/>
      <c r="M311" s="73"/>
      <c r="N311" s="53"/>
      <c r="O311" s="71"/>
      <c r="P311" s="71"/>
      <c r="Q311" s="73"/>
      <c r="R311" s="53"/>
      <c r="S311" s="71"/>
      <c r="T311" s="71"/>
      <c r="U311" s="73"/>
    </row>
    <row r="312" spans="1:21">
      <c r="A312" s="23"/>
      <c r="B312" s="96" t="s">
        <v>926</v>
      </c>
      <c r="C312" s="80" t="s">
        <v>951</v>
      </c>
      <c r="D312" s="80"/>
      <c r="E312" s="74" t="s">
        <v>276</v>
      </c>
      <c r="F312" s="29"/>
      <c r="G312" s="80" t="s">
        <v>952</v>
      </c>
      <c r="H312" s="80"/>
      <c r="I312" s="74" t="s">
        <v>276</v>
      </c>
      <c r="J312" s="29"/>
      <c r="K312" s="80">
        <v>587</v>
      </c>
      <c r="L312" s="80"/>
      <c r="M312" s="78"/>
      <c r="N312" s="29"/>
      <c r="O312" s="80" t="s">
        <v>300</v>
      </c>
      <c r="P312" s="80"/>
      <c r="Q312" s="78"/>
      <c r="R312" s="29"/>
      <c r="S312" s="80">
        <v>463</v>
      </c>
      <c r="T312" s="80"/>
      <c r="U312" s="78"/>
    </row>
    <row r="313" spans="1:21">
      <c r="A313" s="23"/>
      <c r="B313" s="96"/>
      <c r="C313" s="51"/>
      <c r="D313" s="51"/>
      <c r="E313" s="50"/>
      <c r="F313" s="29"/>
      <c r="G313" s="51"/>
      <c r="H313" s="51"/>
      <c r="I313" s="50"/>
      <c r="J313" s="29"/>
      <c r="K313" s="51"/>
      <c r="L313" s="51"/>
      <c r="M313" s="29"/>
      <c r="N313" s="29"/>
      <c r="O313" s="51"/>
      <c r="P313" s="51"/>
      <c r="Q313" s="29"/>
      <c r="R313" s="29"/>
      <c r="S313" s="51"/>
      <c r="T313" s="51"/>
      <c r="U313" s="29"/>
    </row>
    <row r="314" spans="1:21">
      <c r="A314" s="23"/>
      <c r="B314" s="114" t="s">
        <v>942</v>
      </c>
      <c r="C314" s="54">
        <v>489</v>
      </c>
      <c r="D314" s="54"/>
      <c r="E314" s="53"/>
      <c r="F314" s="53"/>
      <c r="G314" s="54">
        <v>599</v>
      </c>
      <c r="H314" s="54"/>
      <c r="I314" s="53"/>
      <c r="J314" s="53"/>
      <c r="K314" s="54" t="s">
        <v>300</v>
      </c>
      <c r="L314" s="54"/>
      <c r="M314" s="53"/>
      <c r="N314" s="53"/>
      <c r="O314" s="54" t="s">
        <v>953</v>
      </c>
      <c r="P314" s="54"/>
      <c r="Q314" s="43" t="s">
        <v>276</v>
      </c>
      <c r="R314" s="53"/>
      <c r="S314" s="54" t="s">
        <v>300</v>
      </c>
      <c r="T314" s="54"/>
      <c r="U314" s="53"/>
    </row>
    <row r="315" spans="1:21" ht="15.75" thickBot="1">
      <c r="A315" s="23"/>
      <c r="B315" s="114"/>
      <c r="C315" s="71"/>
      <c r="D315" s="71"/>
      <c r="E315" s="73"/>
      <c r="F315" s="53"/>
      <c r="G315" s="71"/>
      <c r="H315" s="71"/>
      <c r="I315" s="73"/>
      <c r="J315" s="53"/>
      <c r="K315" s="71"/>
      <c r="L315" s="71"/>
      <c r="M315" s="73"/>
      <c r="N315" s="53"/>
      <c r="O315" s="71"/>
      <c r="P315" s="71"/>
      <c r="Q315" s="72"/>
      <c r="R315" s="53"/>
      <c r="S315" s="71"/>
      <c r="T315" s="71"/>
      <c r="U315" s="73"/>
    </row>
    <row r="316" spans="1:21">
      <c r="A316" s="23"/>
      <c r="B316" s="212" t="s">
        <v>88</v>
      </c>
      <c r="C316" s="74" t="s">
        <v>270</v>
      </c>
      <c r="D316" s="80">
        <v>463</v>
      </c>
      <c r="E316" s="78"/>
      <c r="F316" s="29"/>
      <c r="G316" s="74" t="s">
        <v>270</v>
      </c>
      <c r="H316" s="80">
        <v>501</v>
      </c>
      <c r="I316" s="78"/>
      <c r="J316" s="29"/>
      <c r="K316" s="74" t="s">
        <v>270</v>
      </c>
      <c r="L316" s="80">
        <v>587</v>
      </c>
      <c r="M316" s="78"/>
      <c r="N316" s="29"/>
      <c r="O316" s="74" t="s">
        <v>270</v>
      </c>
      <c r="P316" s="80" t="s">
        <v>953</v>
      </c>
      <c r="Q316" s="74" t="s">
        <v>276</v>
      </c>
      <c r="R316" s="29"/>
      <c r="S316" s="74" t="s">
        <v>270</v>
      </c>
      <c r="T316" s="80">
        <v>463</v>
      </c>
      <c r="U316" s="78"/>
    </row>
    <row r="317" spans="1:21" ht="15.75" thickBot="1">
      <c r="A317" s="23"/>
      <c r="B317" s="212"/>
      <c r="C317" s="75"/>
      <c r="D317" s="81"/>
      <c r="E317" s="79"/>
      <c r="F317" s="29"/>
      <c r="G317" s="75"/>
      <c r="H317" s="81"/>
      <c r="I317" s="79"/>
      <c r="J317" s="29"/>
      <c r="K317" s="75"/>
      <c r="L317" s="81"/>
      <c r="M317" s="79"/>
      <c r="N317" s="29"/>
      <c r="O317" s="75"/>
      <c r="P317" s="81"/>
      <c r="Q317" s="75"/>
      <c r="R317" s="29"/>
      <c r="S317" s="75"/>
      <c r="T317" s="81"/>
      <c r="U317" s="79"/>
    </row>
    <row r="318" spans="1:21" ht="15.75" thickTop="1">
      <c r="A318" s="23"/>
      <c r="B318" s="14"/>
      <c r="C318" s="91"/>
      <c r="D318" s="91"/>
      <c r="E318" s="91"/>
      <c r="F318" s="14"/>
      <c r="G318" s="91"/>
      <c r="H318" s="91"/>
      <c r="I318" s="91"/>
      <c r="J318" s="14"/>
      <c r="K318" s="91"/>
      <c r="L318" s="91"/>
      <c r="M318" s="91"/>
      <c r="N318" s="14"/>
      <c r="O318" s="91"/>
      <c r="P318" s="91"/>
      <c r="Q318" s="91"/>
      <c r="R318" s="14"/>
      <c r="S318" s="91"/>
      <c r="T318" s="91"/>
      <c r="U318" s="91"/>
    </row>
    <row r="319" spans="1:21">
      <c r="A319" s="23"/>
      <c r="B319" s="212" t="s">
        <v>95</v>
      </c>
      <c r="C319" s="50" t="s">
        <v>270</v>
      </c>
      <c r="D319" s="51">
        <v>467</v>
      </c>
      <c r="E319" s="29"/>
      <c r="F319" s="29"/>
      <c r="G319" s="50" t="s">
        <v>270</v>
      </c>
      <c r="H319" s="51">
        <v>501</v>
      </c>
      <c r="I319" s="29"/>
      <c r="J319" s="29"/>
      <c r="K319" s="50" t="s">
        <v>270</v>
      </c>
      <c r="L319" s="51">
        <v>593</v>
      </c>
      <c r="M319" s="29"/>
      <c r="N319" s="29"/>
      <c r="O319" s="50" t="s">
        <v>270</v>
      </c>
      <c r="P319" s="51" t="s">
        <v>954</v>
      </c>
      <c r="Q319" s="50" t="s">
        <v>276</v>
      </c>
      <c r="R319" s="29"/>
      <c r="S319" s="50" t="s">
        <v>270</v>
      </c>
      <c r="T319" s="51">
        <v>467</v>
      </c>
      <c r="U319" s="29"/>
    </row>
    <row r="320" spans="1:21" ht="15.75" thickBot="1">
      <c r="A320" s="23"/>
      <c r="B320" s="212"/>
      <c r="C320" s="75"/>
      <c r="D320" s="81"/>
      <c r="E320" s="79"/>
      <c r="F320" s="29"/>
      <c r="G320" s="75"/>
      <c r="H320" s="81"/>
      <c r="I320" s="79"/>
      <c r="J320" s="29"/>
      <c r="K320" s="75"/>
      <c r="L320" s="81"/>
      <c r="M320" s="79"/>
      <c r="N320" s="29"/>
      <c r="O320" s="75"/>
      <c r="P320" s="81"/>
      <c r="Q320" s="75"/>
      <c r="R320" s="29"/>
      <c r="S320" s="75"/>
      <c r="T320" s="81"/>
      <c r="U320" s="79"/>
    </row>
    <row r="321" spans="1:21" ht="15.75" thickTop="1">
      <c r="A321" s="23"/>
      <c r="B321" s="29" t="s">
        <v>348</v>
      </c>
      <c r="C321" s="29"/>
      <c r="D321" s="29"/>
      <c r="E321" s="29"/>
      <c r="F321" s="29"/>
      <c r="G321" s="29"/>
      <c r="H321" s="29"/>
      <c r="I321" s="29"/>
      <c r="J321" s="29"/>
      <c r="K321" s="29"/>
      <c r="L321" s="29"/>
      <c r="M321" s="29"/>
      <c r="N321" s="29"/>
      <c r="O321" s="29"/>
      <c r="P321" s="29"/>
      <c r="Q321" s="29"/>
      <c r="R321" s="29"/>
      <c r="S321" s="29"/>
      <c r="T321" s="29"/>
      <c r="U321" s="29"/>
    </row>
    <row r="322" spans="1:21">
      <c r="A322" s="23"/>
      <c r="B322" s="9"/>
      <c r="C322" s="9"/>
    </row>
    <row r="323" spans="1:21" ht="36">
      <c r="A323" s="23"/>
      <c r="B323" s="97" t="s">
        <v>306</v>
      </c>
      <c r="C323" s="214" t="s">
        <v>955</v>
      </c>
    </row>
    <row r="324" spans="1:21">
      <c r="A324" s="23"/>
      <c r="B324" s="22"/>
      <c r="C324" s="22"/>
      <c r="D324" s="22"/>
      <c r="E324" s="22"/>
      <c r="F324" s="22"/>
      <c r="G324" s="22"/>
      <c r="H324" s="22"/>
      <c r="I324" s="22"/>
      <c r="J324" s="22"/>
      <c r="K324" s="22"/>
      <c r="L324" s="22"/>
      <c r="M324" s="22"/>
      <c r="N324" s="22"/>
      <c r="O324" s="22"/>
      <c r="P324" s="22"/>
      <c r="Q324" s="22"/>
      <c r="R324" s="22"/>
      <c r="S324" s="22"/>
      <c r="T324" s="22"/>
      <c r="U324" s="22"/>
    </row>
    <row r="325" spans="1:21">
      <c r="A325" s="23"/>
      <c r="B325" s="253" t="s">
        <v>872</v>
      </c>
      <c r="C325" s="253"/>
      <c r="D325" s="253"/>
      <c r="E325" s="253"/>
      <c r="F325" s="253"/>
      <c r="G325" s="253"/>
      <c r="H325" s="253"/>
      <c r="I325" s="253"/>
      <c r="J325" s="253"/>
      <c r="K325" s="253"/>
      <c r="L325" s="253"/>
      <c r="M325" s="253"/>
      <c r="N325" s="253"/>
      <c r="O325" s="253"/>
      <c r="P325" s="253"/>
      <c r="Q325" s="253"/>
      <c r="R325" s="253"/>
      <c r="S325" s="253"/>
      <c r="T325" s="253"/>
      <c r="U325" s="253"/>
    </row>
    <row r="326" spans="1:21">
      <c r="A326" s="23"/>
      <c r="B326" s="253" t="s">
        <v>956</v>
      </c>
      <c r="C326" s="253"/>
      <c r="D326" s="253"/>
      <c r="E326" s="253"/>
      <c r="F326" s="253"/>
      <c r="G326" s="253"/>
      <c r="H326" s="253"/>
      <c r="I326" s="253"/>
      <c r="J326" s="253"/>
      <c r="K326" s="253"/>
      <c r="L326" s="253"/>
      <c r="M326" s="253"/>
      <c r="N326" s="253"/>
      <c r="O326" s="253"/>
      <c r="P326" s="253"/>
      <c r="Q326" s="253"/>
      <c r="R326" s="253"/>
      <c r="S326" s="253"/>
      <c r="T326" s="253"/>
      <c r="U326" s="253"/>
    </row>
    <row r="327" spans="1:21">
      <c r="A327" s="23"/>
      <c r="B327" s="254" t="s">
        <v>957</v>
      </c>
      <c r="C327" s="254"/>
      <c r="D327" s="254"/>
      <c r="E327" s="254"/>
      <c r="F327" s="254"/>
      <c r="G327" s="254"/>
      <c r="H327" s="254"/>
      <c r="I327" s="254"/>
      <c r="J327" s="254"/>
      <c r="K327" s="254"/>
      <c r="L327" s="254"/>
      <c r="M327" s="254"/>
      <c r="N327" s="254"/>
      <c r="O327" s="254"/>
      <c r="P327" s="254"/>
      <c r="Q327" s="254"/>
      <c r="R327" s="254"/>
      <c r="S327" s="254"/>
      <c r="T327" s="254"/>
      <c r="U327" s="254"/>
    </row>
    <row r="328" spans="1:21">
      <c r="A328" s="23"/>
      <c r="B328" s="253" t="s">
        <v>875</v>
      </c>
      <c r="C328" s="253"/>
      <c r="D328" s="253"/>
      <c r="E328" s="253"/>
      <c r="F328" s="253"/>
      <c r="G328" s="253"/>
      <c r="H328" s="253"/>
      <c r="I328" s="253"/>
      <c r="J328" s="253"/>
      <c r="K328" s="253"/>
      <c r="L328" s="253"/>
      <c r="M328" s="253"/>
      <c r="N328" s="253"/>
      <c r="O328" s="253"/>
      <c r="P328" s="253"/>
      <c r="Q328" s="253"/>
      <c r="R328" s="253"/>
      <c r="S328" s="253"/>
      <c r="T328" s="253"/>
      <c r="U328" s="253"/>
    </row>
    <row r="329" spans="1:21">
      <c r="A329" s="23"/>
      <c r="B329" s="21"/>
      <c r="C329" s="21"/>
      <c r="D329" s="21"/>
      <c r="E329" s="21"/>
      <c r="F329" s="21"/>
      <c r="G329" s="21"/>
      <c r="H329" s="21"/>
      <c r="I329" s="21"/>
      <c r="J329" s="21"/>
      <c r="K329" s="21"/>
      <c r="L329" s="21"/>
      <c r="M329" s="21"/>
      <c r="N329" s="21"/>
      <c r="O329" s="21"/>
      <c r="P329" s="21"/>
      <c r="Q329" s="21"/>
      <c r="R329" s="21"/>
      <c r="S329" s="21"/>
      <c r="T329" s="21"/>
      <c r="U329" s="21"/>
    </row>
    <row r="330" spans="1:21">
      <c r="A330" s="23"/>
      <c r="B330" s="9"/>
      <c r="C330" s="9"/>
      <c r="D330" s="9"/>
      <c r="E330" s="9"/>
      <c r="F330" s="9"/>
      <c r="G330" s="9"/>
      <c r="H330" s="9"/>
      <c r="I330" s="9"/>
      <c r="J330" s="9"/>
      <c r="K330" s="9"/>
      <c r="L330" s="9"/>
      <c r="M330" s="9"/>
      <c r="N330" s="9"/>
      <c r="O330" s="9"/>
      <c r="P330" s="9"/>
      <c r="Q330" s="9"/>
      <c r="R330" s="9"/>
      <c r="S330" s="9"/>
      <c r="T330" s="9"/>
      <c r="U330" s="9"/>
    </row>
    <row r="331" spans="1:21">
      <c r="A331" s="23"/>
      <c r="B331" s="29"/>
      <c r="C331" s="62" t="s">
        <v>876</v>
      </c>
      <c r="D331" s="62"/>
      <c r="E331" s="62"/>
      <c r="F331" s="29"/>
      <c r="G331" s="62" t="s">
        <v>881</v>
      </c>
      <c r="H331" s="62"/>
      <c r="I331" s="62"/>
      <c r="J331" s="29"/>
      <c r="K331" s="62" t="s">
        <v>882</v>
      </c>
      <c r="L331" s="62"/>
      <c r="M331" s="62"/>
      <c r="N331" s="29"/>
      <c r="O331" s="62" t="s">
        <v>814</v>
      </c>
      <c r="P331" s="62"/>
      <c r="Q331" s="62"/>
      <c r="R331" s="29"/>
      <c r="S331" s="62" t="s">
        <v>884</v>
      </c>
      <c r="T331" s="62"/>
      <c r="U331" s="62"/>
    </row>
    <row r="332" spans="1:21">
      <c r="A332" s="23"/>
      <c r="B332" s="29"/>
      <c r="C332" s="62" t="s">
        <v>877</v>
      </c>
      <c r="D332" s="62"/>
      <c r="E332" s="62"/>
      <c r="F332" s="29"/>
      <c r="G332" s="62"/>
      <c r="H332" s="62"/>
      <c r="I332" s="62"/>
      <c r="J332" s="29"/>
      <c r="K332" s="62" t="s">
        <v>883</v>
      </c>
      <c r="L332" s="62"/>
      <c r="M332" s="62"/>
      <c r="N332" s="29"/>
      <c r="O332" s="62"/>
      <c r="P332" s="62"/>
      <c r="Q332" s="62"/>
      <c r="R332" s="29"/>
      <c r="S332" s="62"/>
      <c r="T332" s="62"/>
      <c r="U332" s="62"/>
    </row>
    <row r="333" spans="1:21">
      <c r="A333" s="23"/>
      <c r="B333" s="29"/>
      <c r="C333" s="62" t="s">
        <v>878</v>
      </c>
      <c r="D333" s="62"/>
      <c r="E333" s="62"/>
      <c r="F333" s="29"/>
      <c r="G333" s="62"/>
      <c r="H333" s="62"/>
      <c r="I333" s="62"/>
      <c r="J333" s="29"/>
      <c r="K333" s="22"/>
      <c r="L333" s="22"/>
      <c r="M333" s="22"/>
      <c r="N333" s="29"/>
      <c r="O333" s="62"/>
      <c r="P333" s="62"/>
      <c r="Q333" s="62"/>
      <c r="R333" s="29"/>
      <c r="S333" s="62"/>
      <c r="T333" s="62"/>
      <c r="U333" s="62"/>
    </row>
    <row r="334" spans="1:21">
      <c r="A334" s="23"/>
      <c r="B334" s="29"/>
      <c r="C334" s="62" t="s">
        <v>879</v>
      </c>
      <c r="D334" s="62"/>
      <c r="E334" s="62"/>
      <c r="F334" s="29"/>
      <c r="G334" s="62"/>
      <c r="H334" s="62"/>
      <c r="I334" s="62"/>
      <c r="J334" s="29"/>
      <c r="K334" s="22"/>
      <c r="L334" s="22"/>
      <c r="M334" s="22"/>
      <c r="N334" s="29"/>
      <c r="O334" s="62"/>
      <c r="P334" s="62"/>
      <c r="Q334" s="62"/>
      <c r="R334" s="29"/>
      <c r="S334" s="62"/>
      <c r="T334" s="62"/>
      <c r="U334" s="62"/>
    </row>
    <row r="335" spans="1:21" ht="15.75" thickBot="1">
      <c r="A335" s="23"/>
      <c r="B335" s="29"/>
      <c r="C335" s="42" t="s">
        <v>880</v>
      </c>
      <c r="D335" s="42"/>
      <c r="E335" s="42"/>
      <c r="F335" s="29"/>
      <c r="G335" s="42"/>
      <c r="H335" s="42"/>
      <c r="I335" s="42"/>
      <c r="J335" s="29"/>
      <c r="K335" s="179"/>
      <c r="L335" s="179"/>
      <c r="M335" s="179"/>
      <c r="N335" s="29"/>
      <c r="O335" s="42"/>
      <c r="P335" s="42"/>
      <c r="Q335" s="42"/>
      <c r="R335" s="29"/>
      <c r="S335" s="42"/>
      <c r="T335" s="42"/>
      <c r="U335" s="42"/>
    </row>
    <row r="336" spans="1:21">
      <c r="A336" s="23"/>
      <c r="B336" s="215" t="s">
        <v>958</v>
      </c>
      <c r="C336" s="78"/>
      <c r="D336" s="78"/>
      <c r="E336" s="78"/>
      <c r="F336" s="18"/>
      <c r="G336" s="78"/>
      <c r="H336" s="78"/>
      <c r="I336" s="78"/>
      <c r="J336" s="18"/>
      <c r="K336" s="78"/>
      <c r="L336" s="78"/>
      <c r="M336" s="78"/>
      <c r="N336" s="18"/>
      <c r="O336" s="78"/>
      <c r="P336" s="78"/>
      <c r="Q336" s="78"/>
      <c r="R336" s="18"/>
      <c r="S336" s="78"/>
      <c r="T336" s="78"/>
      <c r="U336" s="78"/>
    </row>
    <row r="337" spans="1:21">
      <c r="A337" s="23"/>
      <c r="B337" s="219" t="s">
        <v>88</v>
      </c>
      <c r="C337" s="220" t="s">
        <v>270</v>
      </c>
      <c r="D337" s="221">
        <v>537</v>
      </c>
      <c r="E337" s="53"/>
      <c r="F337" s="53"/>
      <c r="G337" s="220" t="s">
        <v>270</v>
      </c>
      <c r="H337" s="221">
        <v>548</v>
      </c>
      <c r="I337" s="53"/>
      <c r="J337" s="53"/>
      <c r="K337" s="220" t="s">
        <v>270</v>
      </c>
      <c r="L337" s="221">
        <v>732</v>
      </c>
      <c r="M337" s="53"/>
      <c r="N337" s="53"/>
      <c r="O337" s="220" t="s">
        <v>270</v>
      </c>
      <c r="P337" s="221" t="s">
        <v>929</v>
      </c>
      <c r="Q337" s="220" t="s">
        <v>276</v>
      </c>
      <c r="R337" s="53"/>
      <c r="S337" s="220" t="s">
        <v>270</v>
      </c>
      <c r="T337" s="221">
        <v>537</v>
      </c>
      <c r="U337" s="53"/>
    </row>
    <row r="338" spans="1:21">
      <c r="A338" s="23"/>
      <c r="B338" s="219"/>
      <c r="C338" s="220"/>
      <c r="D338" s="221"/>
      <c r="E338" s="53"/>
      <c r="F338" s="53"/>
      <c r="G338" s="220"/>
      <c r="H338" s="221"/>
      <c r="I338" s="53"/>
      <c r="J338" s="53"/>
      <c r="K338" s="220"/>
      <c r="L338" s="221"/>
      <c r="M338" s="53"/>
      <c r="N338" s="53"/>
      <c r="O338" s="220"/>
      <c r="P338" s="221"/>
      <c r="Q338" s="220"/>
      <c r="R338" s="53"/>
      <c r="S338" s="220"/>
      <c r="T338" s="221"/>
      <c r="U338" s="53"/>
    </row>
    <row r="339" spans="1:21" ht="23.25">
      <c r="A339" s="23"/>
      <c r="B339" s="216" t="s">
        <v>959</v>
      </c>
      <c r="C339" s="29"/>
      <c r="D339" s="29"/>
      <c r="E339" s="29"/>
      <c r="F339" s="18"/>
      <c r="G339" s="29"/>
      <c r="H339" s="29"/>
      <c r="I339" s="29"/>
      <c r="J339" s="18"/>
      <c r="K339" s="29"/>
      <c r="L339" s="29"/>
      <c r="M339" s="29"/>
      <c r="N339" s="18"/>
      <c r="O339" s="29"/>
      <c r="P339" s="29"/>
      <c r="Q339" s="29"/>
      <c r="R339" s="18"/>
      <c r="S339" s="29"/>
      <c r="T339" s="29"/>
      <c r="U339" s="29"/>
    </row>
    <row r="340" spans="1:21">
      <c r="A340" s="23"/>
      <c r="B340" s="222" t="s">
        <v>121</v>
      </c>
      <c r="C340" s="221">
        <v>14</v>
      </c>
      <c r="D340" s="221"/>
      <c r="E340" s="53"/>
      <c r="F340" s="53"/>
      <c r="G340" s="221">
        <v>2</v>
      </c>
      <c r="H340" s="221"/>
      <c r="I340" s="53"/>
      <c r="J340" s="53"/>
      <c r="K340" s="221">
        <v>976</v>
      </c>
      <c r="L340" s="221"/>
      <c r="M340" s="53"/>
      <c r="N340" s="53"/>
      <c r="O340" s="221" t="s">
        <v>300</v>
      </c>
      <c r="P340" s="221"/>
      <c r="Q340" s="53"/>
      <c r="R340" s="53"/>
      <c r="S340" s="221">
        <v>992</v>
      </c>
      <c r="T340" s="221"/>
      <c r="U340" s="53"/>
    </row>
    <row r="341" spans="1:21">
      <c r="A341" s="23"/>
      <c r="B341" s="222"/>
      <c r="C341" s="221"/>
      <c r="D341" s="221"/>
      <c r="E341" s="53"/>
      <c r="F341" s="53"/>
      <c r="G341" s="221"/>
      <c r="H341" s="221"/>
      <c r="I341" s="53"/>
      <c r="J341" s="53"/>
      <c r="K341" s="221"/>
      <c r="L341" s="221"/>
      <c r="M341" s="53"/>
      <c r="N341" s="53"/>
      <c r="O341" s="221"/>
      <c r="P341" s="221"/>
      <c r="Q341" s="53"/>
      <c r="R341" s="53"/>
      <c r="S341" s="221"/>
      <c r="T341" s="221"/>
      <c r="U341" s="53"/>
    </row>
    <row r="342" spans="1:21">
      <c r="A342" s="23"/>
      <c r="B342" s="223" t="s">
        <v>122</v>
      </c>
      <c r="C342" s="224" t="s">
        <v>300</v>
      </c>
      <c r="D342" s="224"/>
      <c r="E342" s="29"/>
      <c r="F342" s="29"/>
      <c r="G342" s="224">
        <v>4</v>
      </c>
      <c r="H342" s="224"/>
      <c r="I342" s="29"/>
      <c r="J342" s="29"/>
      <c r="K342" s="224" t="s">
        <v>960</v>
      </c>
      <c r="L342" s="224"/>
      <c r="M342" s="166" t="s">
        <v>276</v>
      </c>
      <c r="N342" s="29"/>
      <c r="O342" s="224" t="s">
        <v>300</v>
      </c>
      <c r="P342" s="224"/>
      <c r="Q342" s="29"/>
      <c r="R342" s="29"/>
      <c r="S342" s="224" t="s">
        <v>961</v>
      </c>
      <c r="T342" s="224"/>
      <c r="U342" s="166" t="s">
        <v>276</v>
      </c>
    </row>
    <row r="343" spans="1:21">
      <c r="A343" s="23"/>
      <c r="B343" s="223"/>
      <c r="C343" s="224"/>
      <c r="D343" s="224"/>
      <c r="E343" s="29"/>
      <c r="F343" s="29"/>
      <c r="G343" s="224"/>
      <c r="H343" s="224"/>
      <c r="I343" s="29"/>
      <c r="J343" s="29"/>
      <c r="K343" s="224"/>
      <c r="L343" s="224"/>
      <c r="M343" s="166"/>
      <c r="N343" s="29"/>
      <c r="O343" s="224"/>
      <c r="P343" s="224"/>
      <c r="Q343" s="29"/>
      <c r="R343" s="29"/>
      <c r="S343" s="224"/>
      <c r="T343" s="224"/>
      <c r="U343" s="166"/>
    </row>
    <row r="344" spans="1:21">
      <c r="A344" s="23"/>
      <c r="B344" s="222" t="s">
        <v>123</v>
      </c>
      <c r="C344" s="221" t="s">
        <v>300</v>
      </c>
      <c r="D344" s="221"/>
      <c r="E344" s="53"/>
      <c r="F344" s="53"/>
      <c r="G344" s="221" t="s">
        <v>625</v>
      </c>
      <c r="H344" s="221"/>
      <c r="I344" s="220" t="s">
        <v>276</v>
      </c>
      <c r="J344" s="53"/>
      <c r="K344" s="221" t="s">
        <v>962</v>
      </c>
      <c r="L344" s="221"/>
      <c r="M344" s="220" t="s">
        <v>276</v>
      </c>
      <c r="N344" s="53"/>
      <c r="O344" s="221" t="s">
        <v>300</v>
      </c>
      <c r="P344" s="221"/>
      <c r="Q344" s="53"/>
      <c r="R344" s="53"/>
      <c r="S344" s="221" t="s">
        <v>963</v>
      </c>
      <c r="T344" s="221"/>
      <c r="U344" s="220" t="s">
        <v>276</v>
      </c>
    </row>
    <row r="345" spans="1:21">
      <c r="A345" s="23"/>
      <c r="B345" s="222"/>
      <c r="C345" s="221"/>
      <c r="D345" s="221"/>
      <c r="E345" s="53"/>
      <c r="F345" s="53"/>
      <c r="G345" s="221"/>
      <c r="H345" s="221"/>
      <c r="I345" s="220"/>
      <c r="J345" s="53"/>
      <c r="K345" s="221"/>
      <c r="L345" s="221"/>
      <c r="M345" s="220"/>
      <c r="N345" s="53"/>
      <c r="O345" s="221"/>
      <c r="P345" s="221"/>
      <c r="Q345" s="53"/>
      <c r="R345" s="53"/>
      <c r="S345" s="221"/>
      <c r="T345" s="221"/>
      <c r="U345" s="220"/>
    </row>
    <row r="346" spans="1:21">
      <c r="A346" s="23"/>
      <c r="B346" s="223" t="s">
        <v>124</v>
      </c>
      <c r="C346" s="224" t="s">
        <v>300</v>
      </c>
      <c r="D346" s="224"/>
      <c r="E346" s="29"/>
      <c r="F346" s="29"/>
      <c r="G346" s="224" t="s">
        <v>300</v>
      </c>
      <c r="H346" s="224"/>
      <c r="I346" s="29"/>
      <c r="J346" s="29"/>
      <c r="K346" s="224">
        <v>33</v>
      </c>
      <c r="L346" s="224"/>
      <c r="M346" s="29"/>
      <c r="N346" s="29"/>
      <c r="O346" s="224" t="s">
        <v>300</v>
      </c>
      <c r="P346" s="224"/>
      <c r="Q346" s="29"/>
      <c r="R346" s="29"/>
      <c r="S346" s="224">
        <v>33</v>
      </c>
      <c r="T346" s="224"/>
      <c r="U346" s="29"/>
    </row>
    <row r="347" spans="1:21">
      <c r="A347" s="23"/>
      <c r="B347" s="223"/>
      <c r="C347" s="224"/>
      <c r="D347" s="224"/>
      <c r="E347" s="29"/>
      <c r="F347" s="29"/>
      <c r="G347" s="224"/>
      <c r="H347" s="224"/>
      <c r="I347" s="29"/>
      <c r="J347" s="29"/>
      <c r="K347" s="224"/>
      <c r="L347" s="224"/>
      <c r="M347" s="29"/>
      <c r="N347" s="29"/>
      <c r="O347" s="224"/>
      <c r="P347" s="224"/>
      <c r="Q347" s="29"/>
      <c r="R347" s="29"/>
      <c r="S347" s="224"/>
      <c r="T347" s="224"/>
      <c r="U347" s="29"/>
    </row>
    <row r="348" spans="1:21">
      <c r="A348" s="23"/>
      <c r="B348" s="222" t="s">
        <v>82</v>
      </c>
      <c r="C348" s="221" t="s">
        <v>300</v>
      </c>
      <c r="D348" s="221"/>
      <c r="E348" s="53"/>
      <c r="F348" s="53"/>
      <c r="G348" s="221">
        <v>334</v>
      </c>
      <c r="H348" s="221"/>
      <c r="I348" s="53"/>
      <c r="J348" s="53"/>
      <c r="K348" s="221">
        <v>270</v>
      </c>
      <c r="L348" s="221"/>
      <c r="M348" s="53"/>
      <c r="N348" s="53"/>
      <c r="O348" s="221" t="s">
        <v>300</v>
      </c>
      <c r="P348" s="221"/>
      <c r="Q348" s="53"/>
      <c r="R348" s="53"/>
      <c r="S348" s="221">
        <v>604</v>
      </c>
      <c r="T348" s="221"/>
      <c r="U348" s="53"/>
    </row>
    <row r="349" spans="1:21">
      <c r="A349" s="23"/>
      <c r="B349" s="222"/>
      <c r="C349" s="221"/>
      <c r="D349" s="221"/>
      <c r="E349" s="53"/>
      <c r="F349" s="53"/>
      <c r="G349" s="221"/>
      <c r="H349" s="221"/>
      <c r="I349" s="53"/>
      <c r="J349" s="53"/>
      <c r="K349" s="221"/>
      <c r="L349" s="221"/>
      <c r="M349" s="53"/>
      <c r="N349" s="53"/>
      <c r="O349" s="221"/>
      <c r="P349" s="221"/>
      <c r="Q349" s="53"/>
      <c r="R349" s="53"/>
      <c r="S349" s="221"/>
      <c r="T349" s="221"/>
      <c r="U349" s="53"/>
    </row>
    <row r="350" spans="1:21">
      <c r="A350" s="23"/>
      <c r="B350" s="223" t="s">
        <v>125</v>
      </c>
      <c r="C350" s="224">
        <v>1</v>
      </c>
      <c r="D350" s="224"/>
      <c r="E350" s="29"/>
      <c r="F350" s="29"/>
      <c r="G350" s="224">
        <v>127</v>
      </c>
      <c r="H350" s="224"/>
      <c r="I350" s="29"/>
      <c r="J350" s="29"/>
      <c r="K350" s="224" t="s">
        <v>360</v>
      </c>
      <c r="L350" s="224"/>
      <c r="M350" s="166" t="s">
        <v>276</v>
      </c>
      <c r="N350" s="29"/>
      <c r="O350" s="224" t="s">
        <v>300</v>
      </c>
      <c r="P350" s="224"/>
      <c r="Q350" s="29"/>
      <c r="R350" s="29"/>
      <c r="S350" s="224" t="s">
        <v>694</v>
      </c>
      <c r="T350" s="224"/>
      <c r="U350" s="166" t="s">
        <v>276</v>
      </c>
    </row>
    <row r="351" spans="1:21">
      <c r="A351" s="23"/>
      <c r="B351" s="223"/>
      <c r="C351" s="224"/>
      <c r="D351" s="224"/>
      <c r="E351" s="29"/>
      <c r="F351" s="29"/>
      <c r="G351" s="224"/>
      <c r="H351" s="224"/>
      <c r="I351" s="29"/>
      <c r="J351" s="29"/>
      <c r="K351" s="224"/>
      <c r="L351" s="224"/>
      <c r="M351" s="166"/>
      <c r="N351" s="29"/>
      <c r="O351" s="224"/>
      <c r="P351" s="224"/>
      <c r="Q351" s="29"/>
      <c r="R351" s="29"/>
      <c r="S351" s="224"/>
      <c r="T351" s="224"/>
      <c r="U351" s="166"/>
    </row>
    <row r="352" spans="1:21">
      <c r="A352" s="23"/>
      <c r="B352" s="222" t="s">
        <v>126</v>
      </c>
      <c r="C352" s="221">
        <v>18</v>
      </c>
      <c r="D352" s="221"/>
      <c r="E352" s="53"/>
      <c r="F352" s="53"/>
      <c r="G352" s="221" t="s">
        <v>300</v>
      </c>
      <c r="H352" s="221"/>
      <c r="I352" s="53"/>
      <c r="J352" s="53"/>
      <c r="K352" s="221">
        <v>1</v>
      </c>
      <c r="L352" s="221"/>
      <c r="M352" s="53"/>
      <c r="N352" s="53"/>
      <c r="O352" s="221" t="s">
        <v>300</v>
      </c>
      <c r="P352" s="221"/>
      <c r="Q352" s="53"/>
      <c r="R352" s="53"/>
      <c r="S352" s="221">
        <v>19</v>
      </c>
      <c r="T352" s="221"/>
      <c r="U352" s="53"/>
    </row>
    <row r="353" spans="1:21">
      <c r="A353" s="23"/>
      <c r="B353" s="222"/>
      <c r="C353" s="221"/>
      <c r="D353" s="221"/>
      <c r="E353" s="53"/>
      <c r="F353" s="53"/>
      <c r="G353" s="221"/>
      <c r="H353" s="221"/>
      <c r="I353" s="53"/>
      <c r="J353" s="53"/>
      <c r="K353" s="221"/>
      <c r="L353" s="221"/>
      <c r="M353" s="53"/>
      <c r="N353" s="53"/>
      <c r="O353" s="221"/>
      <c r="P353" s="221"/>
      <c r="Q353" s="53"/>
      <c r="R353" s="53"/>
      <c r="S353" s="221"/>
      <c r="T353" s="221"/>
      <c r="U353" s="53"/>
    </row>
    <row r="354" spans="1:21">
      <c r="A354" s="23"/>
      <c r="B354" s="223" t="s">
        <v>127</v>
      </c>
      <c r="C354" s="224">
        <v>137</v>
      </c>
      <c r="D354" s="224"/>
      <c r="E354" s="29"/>
      <c r="F354" s="29"/>
      <c r="G354" s="224" t="s">
        <v>303</v>
      </c>
      <c r="H354" s="224"/>
      <c r="I354" s="166" t="s">
        <v>276</v>
      </c>
      <c r="J354" s="29"/>
      <c r="K354" s="224">
        <v>14</v>
      </c>
      <c r="L354" s="224"/>
      <c r="M354" s="29"/>
      <c r="N354" s="29"/>
      <c r="O354" s="224" t="s">
        <v>300</v>
      </c>
      <c r="P354" s="224"/>
      <c r="Q354" s="29"/>
      <c r="R354" s="29"/>
      <c r="S354" s="224">
        <v>149</v>
      </c>
      <c r="T354" s="224"/>
      <c r="U354" s="29"/>
    </row>
    <row r="355" spans="1:21">
      <c r="A355" s="23"/>
      <c r="B355" s="223"/>
      <c r="C355" s="224"/>
      <c r="D355" s="224"/>
      <c r="E355" s="29"/>
      <c r="F355" s="29"/>
      <c r="G355" s="224"/>
      <c r="H355" s="224"/>
      <c r="I355" s="166"/>
      <c r="J355" s="29"/>
      <c r="K355" s="224"/>
      <c r="L355" s="224"/>
      <c r="M355" s="29"/>
      <c r="N355" s="29"/>
      <c r="O355" s="224"/>
      <c r="P355" s="224"/>
      <c r="Q355" s="29"/>
      <c r="R355" s="29"/>
      <c r="S355" s="224"/>
      <c r="T355" s="224"/>
      <c r="U355" s="29"/>
    </row>
    <row r="356" spans="1:21">
      <c r="A356" s="23"/>
      <c r="B356" s="222" t="s">
        <v>964</v>
      </c>
      <c r="C356" s="221" t="s">
        <v>965</v>
      </c>
      <c r="D356" s="221"/>
      <c r="E356" s="220" t="s">
        <v>276</v>
      </c>
      <c r="F356" s="53"/>
      <c r="G356" s="221" t="s">
        <v>966</v>
      </c>
      <c r="H356" s="221"/>
      <c r="I356" s="220" t="s">
        <v>276</v>
      </c>
      <c r="J356" s="53"/>
      <c r="K356" s="221" t="s">
        <v>300</v>
      </c>
      <c r="L356" s="221"/>
      <c r="M356" s="53"/>
      <c r="N356" s="53"/>
      <c r="O356" s="225">
        <v>1280</v>
      </c>
      <c r="P356" s="225"/>
      <c r="Q356" s="53"/>
      <c r="R356" s="53"/>
      <c r="S356" s="221" t="s">
        <v>300</v>
      </c>
      <c r="T356" s="221"/>
      <c r="U356" s="53"/>
    </row>
    <row r="357" spans="1:21">
      <c r="A357" s="23"/>
      <c r="B357" s="222"/>
      <c r="C357" s="221"/>
      <c r="D357" s="221"/>
      <c r="E357" s="220"/>
      <c r="F357" s="53"/>
      <c r="G357" s="221"/>
      <c r="H357" s="221"/>
      <c r="I357" s="220"/>
      <c r="J357" s="53"/>
      <c r="K357" s="221"/>
      <c r="L357" s="221"/>
      <c r="M357" s="53"/>
      <c r="N357" s="53"/>
      <c r="O357" s="225"/>
      <c r="P357" s="225"/>
      <c r="Q357" s="53"/>
      <c r="R357" s="53"/>
      <c r="S357" s="221"/>
      <c r="T357" s="221"/>
      <c r="U357" s="53"/>
    </row>
    <row r="358" spans="1:21">
      <c r="A358" s="23"/>
      <c r="B358" s="217" t="s">
        <v>967</v>
      </c>
      <c r="C358" s="29"/>
      <c r="D358" s="29"/>
      <c r="E358" s="29"/>
      <c r="F358" s="18"/>
      <c r="G358" s="29"/>
      <c r="H358" s="29"/>
      <c r="I358" s="29"/>
      <c r="J358" s="18"/>
      <c r="K358" s="29"/>
      <c r="L358" s="29"/>
      <c r="M358" s="29"/>
      <c r="N358" s="18"/>
      <c r="O358" s="29"/>
      <c r="P358" s="29"/>
      <c r="Q358" s="29"/>
      <c r="R358" s="18"/>
      <c r="S358" s="29"/>
      <c r="T358" s="29"/>
      <c r="U358" s="29"/>
    </row>
    <row r="359" spans="1:21">
      <c r="A359" s="23"/>
      <c r="B359" s="222" t="s">
        <v>40</v>
      </c>
      <c r="C359" s="221" t="s">
        <v>940</v>
      </c>
      <c r="D359" s="221"/>
      <c r="E359" s="220" t="s">
        <v>276</v>
      </c>
      <c r="F359" s="53"/>
      <c r="G359" s="221" t="s">
        <v>339</v>
      </c>
      <c r="H359" s="221"/>
      <c r="I359" s="220" t="s">
        <v>276</v>
      </c>
      <c r="J359" s="53"/>
      <c r="K359" s="221" t="s">
        <v>815</v>
      </c>
      <c r="L359" s="221"/>
      <c r="M359" s="220" t="s">
        <v>276</v>
      </c>
      <c r="N359" s="53"/>
      <c r="O359" s="221" t="s">
        <v>300</v>
      </c>
      <c r="P359" s="221"/>
      <c r="Q359" s="53"/>
      <c r="R359" s="53"/>
      <c r="S359" s="221" t="s">
        <v>968</v>
      </c>
      <c r="T359" s="221"/>
      <c r="U359" s="220" t="s">
        <v>276</v>
      </c>
    </row>
    <row r="360" spans="1:21">
      <c r="A360" s="23"/>
      <c r="B360" s="222"/>
      <c r="C360" s="221"/>
      <c r="D360" s="221"/>
      <c r="E360" s="220"/>
      <c r="F360" s="53"/>
      <c r="G360" s="221"/>
      <c r="H360" s="221"/>
      <c r="I360" s="220"/>
      <c r="J360" s="53"/>
      <c r="K360" s="221"/>
      <c r="L360" s="221"/>
      <c r="M360" s="220"/>
      <c r="N360" s="53"/>
      <c r="O360" s="221"/>
      <c r="P360" s="221"/>
      <c r="Q360" s="53"/>
      <c r="R360" s="53"/>
      <c r="S360" s="221"/>
      <c r="T360" s="221"/>
      <c r="U360" s="220"/>
    </row>
    <row r="361" spans="1:21">
      <c r="A361" s="23"/>
      <c r="B361" s="223" t="s">
        <v>45</v>
      </c>
      <c r="C361" s="224">
        <v>36</v>
      </c>
      <c r="D361" s="224"/>
      <c r="E361" s="29"/>
      <c r="F361" s="29"/>
      <c r="G361" s="224" t="s">
        <v>969</v>
      </c>
      <c r="H361" s="224"/>
      <c r="I361" s="166" t="s">
        <v>276</v>
      </c>
      <c r="J361" s="29"/>
      <c r="K361" s="224">
        <v>122</v>
      </c>
      <c r="L361" s="224"/>
      <c r="M361" s="29"/>
      <c r="N361" s="29"/>
      <c r="O361" s="224" t="s">
        <v>300</v>
      </c>
      <c r="P361" s="224"/>
      <c r="Q361" s="29"/>
      <c r="R361" s="29"/>
      <c r="S361" s="224">
        <v>133</v>
      </c>
      <c r="T361" s="224"/>
      <c r="U361" s="29"/>
    </row>
    <row r="362" spans="1:21">
      <c r="A362" s="23"/>
      <c r="B362" s="223"/>
      <c r="C362" s="224"/>
      <c r="D362" s="224"/>
      <c r="E362" s="29"/>
      <c r="F362" s="29"/>
      <c r="G362" s="224"/>
      <c r="H362" s="224"/>
      <c r="I362" s="166"/>
      <c r="J362" s="29"/>
      <c r="K362" s="224"/>
      <c r="L362" s="224"/>
      <c r="M362" s="29"/>
      <c r="N362" s="29"/>
      <c r="O362" s="224"/>
      <c r="P362" s="224"/>
      <c r="Q362" s="29"/>
      <c r="R362" s="29"/>
      <c r="S362" s="224"/>
      <c r="T362" s="224"/>
      <c r="U362" s="29"/>
    </row>
    <row r="363" spans="1:21">
      <c r="A363" s="23"/>
      <c r="B363" s="222" t="s">
        <v>47</v>
      </c>
      <c r="C363" s="221" t="s">
        <v>450</v>
      </c>
      <c r="D363" s="221"/>
      <c r="E363" s="220" t="s">
        <v>276</v>
      </c>
      <c r="F363" s="53"/>
      <c r="G363" s="221" t="s">
        <v>300</v>
      </c>
      <c r="H363" s="221"/>
      <c r="I363" s="53"/>
      <c r="J363" s="53"/>
      <c r="K363" s="221" t="s">
        <v>970</v>
      </c>
      <c r="L363" s="221"/>
      <c r="M363" s="220" t="s">
        <v>276</v>
      </c>
      <c r="N363" s="53"/>
      <c r="O363" s="221" t="s">
        <v>300</v>
      </c>
      <c r="P363" s="221"/>
      <c r="Q363" s="53"/>
      <c r="R363" s="53"/>
      <c r="S363" s="221" t="s">
        <v>971</v>
      </c>
      <c r="T363" s="221"/>
      <c r="U363" s="220" t="s">
        <v>276</v>
      </c>
    </row>
    <row r="364" spans="1:21">
      <c r="A364" s="23"/>
      <c r="B364" s="222"/>
      <c r="C364" s="221"/>
      <c r="D364" s="221"/>
      <c r="E364" s="220"/>
      <c r="F364" s="53"/>
      <c r="G364" s="221"/>
      <c r="H364" s="221"/>
      <c r="I364" s="53"/>
      <c r="J364" s="53"/>
      <c r="K364" s="221"/>
      <c r="L364" s="221"/>
      <c r="M364" s="220"/>
      <c r="N364" s="53"/>
      <c r="O364" s="221"/>
      <c r="P364" s="221"/>
      <c r="Q364" s="53"/>
      <c r="R364" s="53"/>
      <c r="S364" s="221"/>
      <c r="T364" s="221"/>
      <c r="U364" s="220"/>
    </row>
    <row r="365" spans="1:21">
      <c r="A365" s="23"/>
      <c r="B365" s="223" t="s">
        <v>895</v>
      </c>
      <c r="C365" s="224" t="s">
        <v>300</v>
      </c>
      <c r="D365" s="224"/>
      <c r="E365" s="29"/>
      <c r="F365" s="29"/>
      <c r="G365" s="224" t="s">
        <v>300</v>
      </c>
      <c r="H365" s="224"/>
      <c r="I365" s="29"/>
      <c r="J365" s="29"/>
      <c r="K365" s="224">
        <v>5</v>
      </c>
      <c r="L365" s="224"/>
      <c r="M365" s="29"/>
      <c r="N365" s="29"/>
      <c r="O365" s="224" t="s">
        <v>300</v>
      </c>
      <c r="P365" s="224"/>
      <c r="Q365" s="29"/>
      <c r="R365" s="29"/>
      <c r="S365" s="224">
        <v>5</v>
      </c>
      <c r="T365" s="224"/>
      <c r="U365" s="29"/>
    </row>
    <row r="366" spans="1:21">
      <c r="A366" s="23"/>
      <c r="B366" s="223"/>
      <c r="C366" s="224"/>
      <c r="D366" s="224"/>
      <c r="E366" s="29"/>
      <c r="F366" s="29"/>
      <c r="G366" s="224"/>
      <c r="H366" s="224"/>
      <c r="I366" s="29"/>
      <c r="J366" s="29"/>
      <c r="K366" s="224"/>
      <c r="L366" s="224"/>
      <c r="M366" s="29"/>
      <c r="N366" s="29"/>
      <c r="O366" s="224"/>
      <c r="P366" s="224"/>
      <c r="Q366" s="29"/>
      <c r="R366" s="29"/>
      <c r="S366" s="224"/>
      <c r="T366" s="224"/>
      <c r="U366" s="29"/>
    </row>
    <row r="367" spans="1:21">
      <c r="A367" s="23"/>
      <c r="B367" s="222" t="s">
        <v>48</v>
      </c>
      <c r="C367" s="221" t="s">
        <v>345</v>
      </c>
      <c r="D367" s="221"/>
      <c r="E367" s="220" t="s">
        <v>276</v>
      </c>
      <c r="F367" s="53"/>
      <c r="G367" s="221" t="s">
        <v>300</v>
      </c>
      <c r="H367" s="221"/>
      <c r="I367" s="53"/>
      <c r="J367" s="53"/>
      <c r="K367" s="221" t="s">
        <v>300</v>
      </c>
      <c r="L367" s="221"/>
      <c r="M367" s="53"/>
      <c r="N367" s="53"/>
      <c r="O367" s="221" t="s">
        <v>300</v>
      </c>
      <c r="P367" s="221"/>
      <c r="Q367" s="53"/>
      <c r="R367" s="53"/>
      <c r="S367" s="221" t="s">
        <v>345</v>
      </c>
      <c r="T367" s="221"/>
      <c r="U367" s="220" t="s">
        <v>276</v>
      </c>
    </row>
    <row r="368" spans="1:21" ht="15.75" thickBot="1">
      <c r="A368" s="23"/>
      <c r="B368" s="222"/>
      <c r="C368" s="226"/>
      <c r="D368" s="226"/>
      <c r="E368" s="227"/>
      <c r="F368" s="53"/>
      <c r="G368" s="226"/>
      <c r="H368" s="226"/>
      <c r="I368" s="73"/>
      <c r="J368" s="53"/>
      <c r="K368" s="226"/>
      <c r="L368" s="226"/>
      <c r="M368" s="73"/>
      <c r="N368" s="53"/>
      <c r="O368" s="226"/>
      <c r="P368" s="226"/>
      <c r="Q368" s="73"/>
      <c r="R368" s="53"/>
      <c r="S368" s="226"/>
      <c r="T368" s="226"/>
      <c r="U368" s="227"/>
    </row>
    <row r="369" spans="1:21">
      <c r="A369" s="23"/>
      <c r="B369" s="228" t="s">
        <v>129</v>
      </c>
      <c r="C369" s="229" t="s">
        <v>939</v>
      </c>
      <c r="D369" s="229"/>
      <c r="E369" s="231" t="s">
        <v>276</v>
      </c>
      <c r="F369" s="29"/>
      <c r="G369" s="229">
        <v>447</v>
      </c>
      <c r="H369" s="229"/>
      <c r="I369" s="78"/>
      <c r="J369" s="29"/>
      <c r="K369" s="233">
        <v>1229</v>
      </c>
      <c r="L369" s="233"/>
      <c r="M369" s="78"/>
      <c r="N369" s="29"/>
      <c r="O369" s="229" t="s">
        <v>300</v>
      </c>
      <c r="P369" s="229"/>
      <c r="Q369" s="78"/>
      <c r="R369" s="29"/>
      <c r="S369" s="233">
        <v>1634</v>
      </c>
      <c r="T369" s="233"/>
      <c r="U369" s="78"/>
    </row>
    <row r="370" spans="1:21" ht="15.75" thickBot="1">
      <c r="A370" s="23"/>
      <c r="B370" s="228"/>
      <c r="C370" s="230"/>
      <c r="D370" s="230"/>
      <c r="E370" s="232"/>
      <c r="F370" s="29"/>
      <c r="G370" s="230"/>
      <c r="H370" s="230"/>
      <c r="I370" s="57"/>
      <c r="J370" s="29"/>
      <c r="K370" s="234"/>
      <c r="L370" s="234"/>
      <c r="M370" s="57"/>
      <c r="N370" s="29"/>
      <c r="O370" s="230"/>
      <c r="P370" s="230"/>
      <c r="Q370" s="57"/>
      <c r="R370" s="29"/>
      <c r="S370" s="234"/>
      <c r="T370" s="234"/>
      <c r="U370" s="57"/>
    </row>
    <row r="371" spans="1:21">
      <c r="A371" s="23"/>
      <c r="B371" s="218" t="s">
        <v>130</v>
      </c>
      <c r="C371" s="48"/>
      <c r="D371" s="48"/>
      <c r="E371" s="48"/>
      <c r="F371" s="14"/>
      <c r="G371" s="48"/>
      <c r="H371" s="48"/>
      <c r="I371" s="48"/>
      <c r="J371" s="14"/>
      <c r="K371" s="48"/>
      <c r="L371" s="48"/>
      <c r="M371" s="48"/>
      <c r="N371" s="14"/>
      <c r="O371" s="48"/>
      <c r="P371" s="48"/>
      <c r="Q371" s="48"/>
      <c r="R371" s="14"/>
      <c r="S371" s="48"/>
      <c r="T371" s="48"/>
      <c r="U371" s="48"/>
    </row>
    <row r="372" spans="1:21">
      <c r="A372" s="23"/>
      <c r="B372" s="235" t="s">
        <v>131</v>
      </c>
      <c r="C372" s="224" t="s">
        <v>300</v>
      </c>
      <c r="D372" s="224"/>
      <c r="E372" s="29"/>
      <c r="F372" s="29"/>
      <c r="G372" s="224" t="s">
        <v>972</v>
      </c>
      <c r="H372" s="224"/>
      <c r="I372" s="166" t="s">
        <v>276</v>
      </c>
      <c r="J372" s="29"/>
      <c r="K372" s="224" t="s">
        <v>973</v>
      </c>
      <c r="L372" s="224"/>
      <c r="M372" s="166" t="s">
        <v>276</v>
      </c>
      <c r="N372" s="29"/>
      <c r="O372" s="236">
        <v>4946</v>
      </c>
      <c r="P372" s="236"/>
      <c r="Q372" s="29"/>
      <c r="R372" s="29"/>
      <c r="S372" s="224" t="s">
        <v>974</v>
      </c>
      <c r="T372" s="224"/>
      <c r="U372" s="166" t="s">
        <v>276</v>
      </c>
    </row>
    <row r="373" spans="1:21">
      <c r="A373" s="23"/>
      <c r="B373" s="235"/>
      <c r="C373" s="224"/>
      <c r="D373" s="224"/>
      <c r="E373" s="29"/>
      <c r="F373" s="29"/>
      <c r="G373" s="224"/>
      <c r="H373" s="224"/>
      <c r="I373" s="166"/>
      <c r="J373" s="29"/>
      <c r="K373" s="224"/>
      <c r="L373" s="224"/>
      <c r="M373" s="166"/>
      <c r="N373" s="29"/>
      <c r="O373" s="236"/>
      <c r="P373" s="236"/>
      <c r="Q373" s="29"/>
      <c r="R373" s="29"/>
      <c r="S373" s="224"/>
      <c r="T373" s="224"/>
      <c r="U373" s="166"/>
    </row>
    <row r="374" spans="1:21">
      <c r="A374" s="23"/>
      <c r="B374" s="237" t="s">
        <v>132</v>
      </c>
      <c r="C374" s="221" t="s">
        <v>300</v>
      </c>
      <c r="D374" s="221"/>
      <c r="E374" s="53"/>
      <c r="F374" s="53"/>
      <c r="G374" s="221" t="s">
        <v>975</v>
      </c>
      <c r="H374" s="221"/>
      <c r="I374" s="220" t="s">
        <v>276</v>
      </c>
      <c r="J374" s="53"/>
      <c r="K374" s="225">
        <v>10959</v>
      </c>
      <c r="L374" s="225"/>
      <c r="M374" s="53"/>
      <c r="N374" s="53"/>
      <c r="O374" s="221" t="s">
        <v>300</v>
      </c>
      <c r="P374" s="221"/>
      <c r="Q374" s="53"/>
      <c r="R374" s="53"/>
      <c r="S374" s="225">
        <v>10860</v>
      </c>
      <c r="T374" s="225"/>
      <c r="U374" s="53"/>
    </row>
    <row r="375" spans="1:21">
      <c r="A375" s="23"/>
      <c r="B375" s="237"/>
      <c r="C375" s="221"/>
      <c r="D375" s="221"/>
      <c r="E375" s="53"/>
      <c r="F375" s="53"/>
      <c r="G375" s="221"/>
      <c r="H375" s="221"/>
      <c r="I375" s="220"/>
      <c r="J375" s="53"/>
      <c r="K375" s="225"/>
      <c r="L375" s="225"/>
      <c r="M375" s="53"/>
      <c r="N375" s="53"/>
      <c r="O375" s="221"/>
      <c r="P375" s="221"/>
      <c r="Q375" s="53"/>
      <c r="R375" s="53"/>
      <c r="S375" s="225"/>
      <c r="T375" s="225"/>
      <c r="U375" s="53"/>
    </row>
    <row r="376" spans="1:21">
      <c r="A376" s="23"/>
      <c r="B376" s="235" t="s">
        <v>976</v>
      </c>
      <c r="C376" s="224" t="s">
        <v>300</v>
      </c>
      <c r="D376" s="224"/>
      <c r="E376" s="29"/>
      <c r="F376" s="29"/>
      <c r="G376" s="236">
        <v>4946</v>
      </c>
      <c r="H376" s="236"/>
      <c r="I376" s="29"/>
      <c r="J376" s="29"/>
      <c r="K376" s="224" t="s">
        <v>300</v>
      </c>
      <c r="L376" s="224"/>
      <c r="M376" s="29"/>
      <c r="N376" s="29"/>
      <c r="O376" s="224" t="s">
        <v>977</v>
      </c>
      <c r="P376" s="224"/>
      <c r="Q376" s="166" t="s">
        <v>276</v>
      </c>
      <c r="R376" s="29"/>
      <c r="S376" s="224" t="s">
        <v>300</v>
      </c>
      <c r="T376" s="224"/>
      <c r="U376" s="29"/>
    </row>
    <row r="377" spans="1:21">
      <c r="A377" s="23"/>
      <c r="B377" s="235"/>
      <c r="C377" s="224"/>
      <c r="D377" s="224"/>
      <c r="E377" s="29"/>
      <c r="F377" s="29"/>
      <c r="G377" s="236"/>
      <c r="H377" s="236"/>
      <c r="I377" s="29"/>
      <c r="J377" s="29"/>
      <c r="K377" s="224"/>
      <c r="L377" s="224"/>
      <c r="M377" s="29"/>
      <c r="N377" s="29"/>
      <c r="O377" s="224"/>
      <c r="P377" s="224"/>
      <c r="Q377" s="166"/>
      <c r="R377" s="29"/>
      <c r="S377" s="224"/>
      <c r="T377" s="224"/>
      <c r="U377" s="29"/>
    </row>
    <row r="378" spans="1:21">
      <c r="A378" s="23"/>
      <c r="B378" s="219" t="s">
        <v>133</v>
      </c>
      <c r="C378" s="221" t="s">
        <v>300</v>
      </c>
      <c r="D378" s="221"/>
      <c r="E378" s="53"/>
      <c r="F378" s="53"/>
      <c r="G378" s="221" t="s">
        <v>978</v>
      </c>
      <c r="H378" s="221"/>
      <c r="I378" s="220" t="s">
        <v>276</v>
      </c>
      <c r="J378" s="53"/>
      <c r="K378" s="221" t="s">
        <v>979</v>
      </c>
      <c r="L378" s="221"/>
      <c r="M378" s="220" t="s">
        <v>276</v>
      </c>
      <c r="N378" s="53"/>
      <c r="O378" s="221" t="s">
        <v>300</v>
      </c>
      <c r="P378" s="221"/>
      <c r="Q378" s="53"/>
      <c r="R378" s="53"/>
      <c r="S378" s="221" t="s">
        <v>980</v>
      </c>
      <c r="T378" s="221"/>
      <c r="U378" s="220" t="s">
        <v>276</v>
      </c>
    </row>
    <row r="379" spans="1:21">
      <c r="A379" s="23"/>
      <c r="B379" s="219"/>
      <c r="C379" s="221"/>
      <c r="D379" s="221"/>
      <c r="E379" s="53"/>
      <c r="F379" s="53"/>
      <c r="G379" s="221"/>
      <c r="H379" s="221"/>
      <c r="I379" s="220"/>
      <c r="J379" s="53"/>
      <c r="K379" s="221"/>
      <c r="L379" s="221"/>
      <c r="M379" s="220"/>
      <c r="N379" s="53"/>
      <c r="O379" s="221"/>
      <c r="P379" s="221"/>
      <c r="Q379" s="53"/>
      <c r="R379" s="53"/>
      <c r="S379" s="221"/>
      <c r="T379" s="221"/>
      <c r="U379" s="220"/>
    </row>
    <row r="380" spans="1:21">
      <c r="A380" s="23"/>
      <c r="B380" s="235" t="s">
        <v>134</v>
      </c>
      <c r="C380" s="224" t="s">
        <v>300</v>
      </c>
      <c r="D380" s="224"/>
      <c r="E380" s="29"/>
      <c r="F380" s="29"/>
      <c r="G380" s="224" t="s">
        <v>300</v>
      </c>
      <c r="H380" s="224"/>
      <c r="I380" s="29"/>
      <c r="J380" s="29"/>
      <c r="K380" s="224" t="s">
        <v>981</v>
      </c>
      <c r="L380" s="224"/>
      <c r="M380" s="166" t="s">
        <v>276</v>
      </c>
      <c r="N380" s="29"/>
      <c r="O380" s="224" t="s">
        <v>300</v>
      </c>
      <c r="P380" s="224"/>
      <c r="Q380" s="29"/>
      <c r="R380" s="29"/>
      <c r="S380" s="224" t="s">
        <v>981</v>
      </c>
      <c r="T380" s="224"/>
      <c r="U380" s="166" t="s">
        <v>276</v>
      </c>
    </row>
    <row r="381" spans="1:21">
      <c r="A381" s="23"/>
      <c r="B381" s="235"/>
      <c r="C381" s="224"/>
      <c r="D381" s="224"/>
      <c r="E381" s="29"/>
      <c r="F381" s="29"/>
      <c r="G381" s="224"/>
      <c r="H381" s="224"/>
      <c r="I381" s="29"/>
      <c r="J381" s="29"/>
      <c r="K381" s="224"/>
      <c r="L381" s="224"/>
      <c r="M381" s="166"/>
      <c r="N381" s="29"/>
      <c r="O381" s="224"/>
      <c r="P381" s="224"/>
      <c r="Q381" s="29"/>
      <c r="R381" s="29"/>
      <c r="S381" s="224"/>
      <c r="T381" s="224"/>
      <c r="U381" s="166"/>
    </row>
    <row r="382" spans="1:21">
      <c r="A382" s="23"/>
      <c r="B382" s="219" t="s">
        <v>135</v>
      </c>
      <c r="C382" s="221" t="s">
        <v>300</v>
      </c>
      <c r="D382" s="221"/>
      <c r="E382" s="53"/>
      <c r="F382" s="53"/>
      <c r="G382" s="221" t="s">
        <v>300</v>
      </c>
      <c r="H382" s="221"/>
      <c r="I382" s="53"/>
      <c r="J382" s="53"/>
      <c r="K382" s="221">
        <v>533</v>
      </c>
      <c r="L382" s="221"/>
      <c r="M382" s="53"/>
      <c r="N382" s="53"/>
      <c r="O382" s="221" t="s">
        <v>300</v>
      </c>
      <c r="P382" s="221"/>
      <c r="Q382" s="53"/>
      <c r="R382" s="53"/>
      <c r="S382" s="221">
        <v>533</v>
      </c>
      <c r="T382" s="221"/>
      <c r="U382" s="53"/>
    </row>
    <row r="383" spans="1:21">
      <c r="A383" s="23"/>
      <c r="B383" s="219"/>
      <c r="C383" s="221"/>
      <c r="D383" s="221"/>
      <c r="E383" s="53"/>
      <c r="F383" s="53"/>
      <c r="G383" s="221"/>
      <c r="H383" s="221"/>
      <c r="I383" s="53"/>
      <c r="J383" s="53"/>
      <c r="K383" s="221"/>
      <c r="L383" s="221"/>
      <c r="M383" s="53"/>
      <c r="N383" s="53"/>
      <c r="O383" s="221"/>
      <c r="P383" s="221"/>
      <c r="Q383" s="53"/>
      <c r="R383" s="53"/>
      <c r="S383" s="221"/>
      <c r="T383" s="221"/>
      <c r="U383" s="53"/>
    </row>
    <row r="384" spans="1:21">
      <c r="A384" s="23"/>
      <c r="B384" s="235" t="s">
        <v>982</v>
      </c>
      <c r="C384" s="224" t="s">
        <v>910</v>
      </c>
      <c r="D384" s="224"/>
      <c r="E384" s="166" t="s">
        <v>276</v>
      </c>
      <c r="F384" s="29"/>
      <c r="G384" s="224" t="s">
        <v>300</v>
      </c>
      <c r="H384" s="224"/>
      <c r="I384" s="29"/>
      <c r="J384" s="29"/>
      <c r="K384" s="224" t="s">
        <v>300</v>
      </c>
      <c r="L384" s="224"/>
      <c r="M384" s="29"/>
      <c r="N384" s="29"/>
      <c r="O384" s="224" t="s">
        <v>300</v>
      </c>
      <c r="P384" s="224"/>
      <c r="Q384" s="29"/>
      <c r="R384" s="29"/>
      <c r="S384" s="224" t="s">
        <v>910</v>
      </c>
      <c r="T384" s="224"/>
      <c r="U384" s="166" t="s">
        <v>276</v>
      </c>
    </row>
    <row r="385" spans="1:21">
      <c r="A385" s="23"/>
      <c r="B385" s="235"/>
      <c r="C385" s="224"/>
      <c r="D385" s="224"/>
      <c r="E385" s="166"/>
      <c r="F385" s="29"/>
      <c r="G385" s="224"/>
      <c r="H385" s="224"/>
      <c r="I385" s="29"/>
      <c r="J385" s="29"/>
      <c r="K385" s="224"/>
      <c r="L385" s="224"/>
      <c r="M385" s="29"/>
      <c r="N385" s="29"/>
      <c r="O385" s="224"/>
      <c r="P385" s="224"/>
      <c r="Q385" s="29"/>
      <c r="R385" s="29"/>
      <c r="S385" s="224"/>
      <c r="T385" s="224"/>
      <c r="U385" s="166"/>
    </row>
    <row r="386" spans="1:21">
      <c r="A386" s="23"/>
      <c r="B386" s="219" t="s">
        <v>137</v>
      </c>
      <c r="C386" s="221" t="s">
        <v>300</v>
      </c>
      <c r="D386" s="221"/>
      <c r="E386" s="53"/>
      <c r="F386" s="53"/>
      <c r="G386" s="221" t="s">
        <v>747</v>
      </c>
      <c r="H386" s="221"/>
      <c r="I386" s="220" t="s">
        <v>276</v>
      </c>
      <c r="J386" s="53"/>
      <c r="K386" s="221" t="s">
        <v>983</v>
      </c>
      <c r="L386" s="221"/>
      <c r="M386" s="220" t="s">
        <v>276</v>
      </c>
      <c r="N386" s="53"/>
      <c r="O386" s="221" t="s">
        <v>300</v>
      </c>
      <c r="P386" s="221"/>
      <c r="Q386" s="53"/>
      <c r="R386" s="53"/>
      <c r="S386" s="221" t="s">
        <v>984</v>
      </c>
      <c r="T386" s="221"/>
      <c r="U386" s="220" t="s">
        <v>276</v>
      </c>
    </row>
    <row r="387" spans="1:21">
      <c r="A387" s="23"/>
      <c r="B387" s="219"/>
      <c r="C387" s="221"/>
      <c r="D387" s="221"/>
      <c r="E387" s="53"/>
      <c r="F387" s="53"/>
      <c r="G387" s="221"/>
      <c r="H387" s="221"/>
      <c r="I387" s="220"/>
      <c r="J387" s="53"/>
      <c r="K387" s="221"/>
      <c r="L387" s="221"/>
      <c r="M387" s="220"/>
      <c r="N387" s="53"/>
      <c r="O387" s="221"/>
      <c r="P387" s="221"/>
      <c r="Q387" s="53"/>
      <c r="R387" s="53"/>
      <c r="S387" s="221"/>
      <c r="T387" s="221"/>
      <c r="U387" s="220"/>
    </row>
    <row r="388" spans="1:21">
      <c r="A388" s="23"/>
      <c r="B388" s="235" t="s">
        <v>138</v>
      </c>
      <c r="C388" s="224" t="s">
        <v>300</v>
      </c>
      <c r="D388" s="224"/>
      <c r="E388" s="29"/>
      <c r="F388" s="29"/>
      <c r="G388" s="224">
        <v>3</v>
      </c>
      <c r="H388" s="224"/>
      <c r="I388" s="29"/>
      <c r="J388" s="29"/>
      <c r="K388" s="224" t="s">
        <v>985</v>
      </c>
      <c r="L388" s="224"/>
      <c r="M388" s="166" t="s">
        <v>276</v>
      </c>
      <c r="N388" s="29"/>
      <c r="O388" s="224" t="s">
        <v>300</v>
      </c>
      <c r="P388" s="224"/>
      <c r="Q388" s="29"/>
      <c r="R388" s="29"/>
      <c r="S388" s="224" t="s">
        <v>986</v>
      </c>
      <c r="T388" s="224"/>
      <c r="U388" s="166" t="s">
        <v>276</v>
      </c>
    </row>
    <row r="389" spans="1:21">
      <c r="A389" s="23"/>
      <c r="B389" s="235"/>
      <c r="C389" s="224"/>
      <c r="D389" s="224"/>
      <c r="E389" s="29"/>
      <c r="F389" s="29"/>
      <c r="G389" s="224"/>
      <c r="H389" s="224"/>
      <c r="I389" s="29"/>
      <c r="J389" s="29"/>
      <c r="K389" s="224"/>
      <c r="L389" s="224"/>
      <c r="M389" s="166"/>
      <c r="N389" s="29"/>
      <c r="O389" s="224"/>
      <c r="P389" s="224"/>
      <c r="Q389" s="29"/>
      <c r="R389" s="29"/>
      <c r="S389" s="224"/>
      <c r="T389" s="224"/>
      <c r="U389" s="166"/>
    </row>
    <row r="390" spans="1:21">
      <c r="A390" s="23"/>
      <c r="B390" s="219" t="s">
        <v>139</v>
      </c>
      <c r="C390" s="221" t="s">
        <v>300</v>
      </c>
      <c r="D390" s="221"/>
      <c r="E390" s="53"/>
      <c r="F390" s="53"/>
      <c r="G390" s="221" t="s">
        <v>300</v>
      </c>
      <c r="H390" s="221"/>
      <c r="I390" s="53"/>
      <c r="J390" s="53"/>
      <c r="K390" s="221" t="s">
        <v>303</v>
      </c>
      <c r="L390" s="221"/>
      <c r="M390" s="220" t="s">
        <v>276</v>
      </c>
      <c r="N390" s="53"/>
      <c r="O390" s="221" t="s">
        <v>300</v>
      </c>
      <c r="P390" s="221"/>
      <c r="Q390" s="53"/>
      <c r="R390" s="53"/>
      <c r="S390" s="221" t="s">
        <v>303</v>
      </c>
      <c r="T390" s="221"/>
      <c r="U390" s="220" t="s">
        <v>276</v>
      </c>
    </row>
    <row r="391" spans="1:21">
      <c r="A391" s="23"/>
      <c r="B391" s="219"/>
      <c r="C391" s="221"/>
      <c r="D391" s="221"/>
      <c r="E391" s="53"/>
      <c r="F391" s="53"/>
      <c r="G391" s="221"/>
      <c r="H391" s="221"/>
      <c r="I391" s="53"/>
      <c r="J391" s="53"/>
      <c r="K391" s="221"/>
      <c r="L391" s="221"/>
      <c r="M391" s="220"/>
      <c r="N391" s="53"/>
      <c r="O391" s="221"/>
      <c r="P391" s="221"/>
      <c r="Q391" s="53"/>
      <c r="R391" s="53"/>
      <c r="S391" s="221"/>
      <c r="T391" s="221"/>
      <c r="U391" s="220"/>
    </row>
    <row r="392" spans="1:21">
      <c r="A392" s="23"/>
      <c r="B392" s="235" t="s">
        <v>987</v>
      </c>
      <c r="C392" s="224" t="s">
        <v>988</v>
      </c>
      <c r="D392" s="224"/>
      <c r="E392" s="166" t="s">
        <v>276</v>
      </c>
      <c r="F392" s="29"/>
      <c r="G392" s="224" t="s">
        <v>342</v>
      </c>
      <c r="H392" s="224"/>
      <c r="I392" s="166" t="s">
        <v>276</v>
      </c>
      <c r="J392" s="29"/>
      <c r="K392" s="224" t="s">
        <v>300</v>
      </c>
      <c r="L392" s="224"/>
      <c r="M392" s="29"/>
      <c r="N392" s="29"/>
      <c r="O392" s="224">
        <v>384</v>
      </c>
      <c r="P392" s="224"/>
      <c r="Q392" s="29"/>
      <c r="R392" s="29"/>
      <c r="S392" s="224" t="s">
        <v>300</v>
      </c>
      <c r="T392" s="224"/>
      <c r="U392" s="29"/>
    </row>
    <row r="393" spans="1:21" ht="15.75" thickBot="1">
      <c r="A393" s="23"/>
      <c r="B393" s="235"/>
      <c r="C393" s="230"/>
      <c r="D393" s="230"/>
      <c r="E393" s="232"/>
      <c r="F393" s="29"/>
      <c r="G393" s="230"/>
      <c r="H393" s="230"/>
      <c r="I393" s="232"/>
      <c r="J393" s="29"/>
      <c r="K393" s="230"/>
      <c r="L393" s="230"/>
      <c r="M393" s="57"/>
      <c r="N393" s="29"/>
      <c r="O393" s="230"/>
      <c r="P393" s="230"/>
      <c r="Q393" s="57"/>
      <c r="R393" s="29"/>
      <c r="S393" s="230"/>
      <c r="T393" s="230"/>
      <c r="U393" s="57"/>
    </row>
    <row r="394" spans="1:21">
      <c r="A394" s="23"/>
      <c r="B394" s="238" t="s">
        <v>140</v>
      </c>
      <c r="C394" s="239" t="s">
        <v>989</v>
      </c>
      <c r="D394" s="239"/>
      <c r="E394" s="240" t="s">
        <v>276</v>
      </c>
      <c r="F394" s="53"/>
      <c r="G394" s="239" t="s">
        <v>990</v>
      </c>
      <c r="H394" s="239"/>
      <c r="I394" s="240" t="s">
        <v>276</v>
      </c>
      <c r="J394" s="53"/>
      <c r="K394" s="239" t="s">
        <v>991</v>
      </c>
      <c r="L394" s="239"/>
      <c r="M394" s="240" t="s">
        <v>276</v>
      </c>
      <c r="N394" s="53"/>
      <c r="O394" s="239">
        <v>384</v>
      </c>
      <c r="P394" s="239"/>
      <c r="Q394" s="48"/>
      <c r="R394" s="53"/>
      <c r="S394" s="239" t="s">
        <v>992</v>
      </c>
      <c r="T394" s="239"/>
      <c r="U394" s="240" t="s">
        <v>276</v>
      </c>
    </row>
    <row r="395" spans="1:21" ht="15.75" thickBot="1">
      <c r="A395" s="23"/>
      <c r="B395" s="238"/>
      <c r="C395" s="226"/>
      <c r="D395" s="226"/>
      <c r="E395" s="227"/>
      <c r="F395" s="53"/>
      <c r="G395" s="226"/>
      <c r="H395" s="226"/>
      <c r="I395" s="227"/>
      <c r="J395" s="53"/>
      <c r="K395" s="226"/>
      <c r="L395" s="226"/>
      <c r="M395" s="227"/>
      <c r="N395" s="53"/>
      <c r="O395" s="226"/>
      <c r="P395" s="226"/>
      <c r="Q395" s="73"/>
      <c r="R395" s="53"/>
      <c r="S395" s="226"/>
      <c r="T395" s="226"/>
      <c r="U395" s="227"/>
    </row>
    <row r="396" spans="1:21">
      <c r="A396" s="23"/>
      <c r="B396" s="215" t="s">
        <v>141</v>
      </c>
      <c r="C396" s="78"/>
      <c r="D396" s="78"/>
      <c r="E396" s="78"/>
      <c r="F396" s="18"/>
      <c r="G396" s="78"/>
      <c r="H396" s="78"/>
      <c r="I396" s="78"/>
      <c r="J396" s="18"/>
      <c r="K396" s="78"/>
      <c r="L396" s="78"/>
      <c r="M396" s="78"/>
      <c r="N396" s="18"/>
      <c r="O396" s="78"/>
      <c r="P396" s="78"/>
      <c r="Q396" s="78"/>
      <c r="R396" s="18"/>
      <c r="S396" s="78"/>
      <c r="T396" s="78"/>
      <c r="U396" s="78"/>
    </row>
    <row r="397" spans="1:21">
      <c r="A397" s="23"/>
      <c r="B397" s="219" t="s">
        <v>142</v>
      </c>
      <c r="C397" s="221" t="s">
        <v>300</v>
      </c>
      <c r="D397" s="221"/>
      <c r="E397" s="53"/>
      <c r="F397" s="53"/>
      <c r="G397" s="221" t="s">
        <v>300</v>
      </c>
      <c r="H397" s="221"/>
      <c r="I397" s="53"/>
      <c r="J397" s="53"/>
      <c r="K397" s="221">
        <v>470</v>
      </c>
      <c r="L397" s="221"/>
      <c r="M397" s="53"/>
      <c r="N397" s="53"/>
      <c r="O397" s="221" t="s">
        <v>300</v>
      </c>
      <c r="P397" s="221"/>
      <c r="Q397" s="53"/>
      <c r="R397" s="53"/>
      <c r="S397" s="221">
        <v>470</v>
      </c>
      <c r="T397" s="221"/>
      <c r="U397" s="53"/>
    </row>
    <row r="398" spans="1:21">
      <c r="A398" s="23"/>
      <c r="B398" s="219"/>
      <c r="C398" s="221"/>
      <c r="D398" s="221"/>
      <c r="E398" s="53"/>
      <c r="F398" s="53"/>
      <c r="G398" s="221"/>
      <c r="H398" s="221"/>
      <c r="I398" s="53"/>
      <c r="J398" s="53"/>
      <c r="K398" s="221"/>
      <c r="L398" s="221"/>
      <c r="M398" s="53"/>
      <c r="N398" s="53"/>
      <c r="O398" s="221"/>
      <c r="P398" s="221"/>
      <c r="Q398" s="53"/>
      <c r="R398" s="53"/>
      <c r="S398" s="221"/>
      <c r="T398" s="221"/>
      <c r="U398" s="53"/>
    </row>
    <row r="399" spans="1:21">
      <c r="A399" s="23"/>
      <c r="B399" s="235" t="s">
        <v>143</v>
      </c>
      <c r="C399" s="224" t="s">
        <v>300</v>
      </c>
      <c r="D399" s="224"/>
      <c r="E399" s="29"/>
      <c r="F399" s="29"/>
      <c r="G399" s="224" t="s">
        <v>300</v>
      </c>
      <c r="H399" s="224"/>
      <c r="I399" s="29"/>
      <c r="J399" s="29"/>
      <c r="K399" s="236">
        <v>21080</v>
      </c>
      <c r="L399" s="236"/>
      <c r="M399" s="29"/>
      <c r="N399" s="29"/>
      <c r="O399" s="224" t="s">
        <v>300</v>
      </c>
      <c r="P399" s="224"/>
      <c r="Q399" s="29"/>
      <c r="R399" s="29"/>
      <c r="S399" s="236">
        <v>21080</v>
      </c>
      <c r="T399" s="236"/>
      <c r="U399" s="29"/>
    </row>
    <row r="400" spans="1:21">
      <c r="A400" s="23"/>
      <c r="B400" s="235"/>
      <c r="C400" s="224"/>
      <c r="D400" s="224"/>
      <c r="E400" s="29"/>
      <c r="F400" s="29"/>
      <c r="G400" s="224"/>
      <c r="H400" s="224"/>
      <c r="I400" s="29"/>
      <c r="J400" s="29"/>
      <c r="K400" s="236"/>
      <c r="L400" s="236"/>
      <c r="M400" s="29"/>
      <c r="N400" s="29"/>
      <c r="O400" s="224"/>
      <c r="P400" s="224"/>
      <c r="Q400" s="29"/>
      <c r="R400" s="29"/>
      <c r="S400" s="236"/>
      <c r="T400" s="236"/>
      <c r="U400" s="29"/>
    </row>
    <row r="401" spans="1:21">
      <c r="A401" s="23"/>
      <c r="B401" s="219" t="s">
        <v>144</v>
      </c>
      <c r="C401" s="221" t="s">
        <v>300</v>
      </c>
      <c r="D401" s="221"/>
      <c r="E401" s="53"/>
      <c r="F401" s="53"/>
      <c r="G401" s="221" t="s">
        <v>300</v>
      </c>
      <c r="H401" s="221"/>
      <c r="I401" s="53"/>
      <c r="J401" s="53"/>
      <c r="K401" s="221" t="s">
        <v>993</v>
      </c>
      <c r="L401" s="221"/>
      <c r="M401" s="220" t="s">
        <v>276</v>
      </c>
      <c r="N401" s="53"/>
      <c r="O401" s="221" t="s">
        <v>300</v>
      </c>
      <c r="P401" s="221"/>
      <c r="Q401" s="53"/>
      <c r="R401" s="53"/>
      <c r="S401" s="221" t="s">
        <v>993</v>
      </c>
      <c r="T401" s="221"/>
      <c r="U401" s="220" t="s">
        <v>276</v>
      </c>
    </row>
    <row r="402" spans="1:21">
      <c r="A402" s="23"/>
      <c r="B402" s="219"/>
      <c r="C402" s="221"/>
      <c r="D402" s="221"/>
      <c r="E402" s="53"/>
      <c r="F402" s="53"/>
      <c r="G402" s="221"/>
      <c r="H402" s="221"/>
      <c r="I402" s="53"/>
      <c r="J402" s="53"/>
      <c r="K402" s="221"/>
      <c r="L402" s="221"/>
      <c r="M402" s="220"/>
      <c r="N402" s="53"/>
      <c r="O402" s="221"/>
      <c r="P402" s="221"/>
      <c r="Q402" s="53"/>
      <c r="R402" s="53"/>
      <c r="S402" s="221"/>
      <c r="T402" s="221"/>
      <c r="U402" s="220"/>
    </row>
    <row r="403" spans="1:21">
      <c r="A403" s="23"/>
      <c r="B403" s="235" t="s">
        <v>145</v>
      </c>
      <c r="C403" s="236">
        <v>3500</v>
      </c>
      <c r="D403" s="236"/>
      <c r="E403" s="29"/>
      <c r="F403" s="29"/>
      <c r="G403" s="224" t="s">
        <v>300</v>
      </c>
      <c r="H403" s="224"/>
      <c r="I403" s="29"/>
      <c r="J403" s="29"/>
      <c r="K403" s="236">
        <v>3674</v>
      </c>
      <c r="L403" s="236"/>
      <c r="M403" s="29"/>
      <c r="N403" s="29"/>
      <c r="O403" s="224" t="s">
        <v>300</v>
      </c>
      <c r="P403" s="224"/>
      <c r="Q403" s="29"/>
      <c r="R403" s="29"/>
      <c r="S403" s="236">
        <v>7174</v>
      </c>
      <c r="T403" s="236"/>
      <c r="U403" s="29"/>
    </row>
    <row r="404" spans="1:21">
      <c r="A404" s="23"/>
      <c r="B404" s="235"/>
      <c r="C404" s="236"/>
      <c r="D404" s="236"/>
      <c r="E404" s="29"/>
      <c r="F404" s="29"/>
      <c r="G404" s="224"/>
      <c r="H404" s="224"/>
      <c r="I404" s="29"/>
      <c r="J404" s="29"/>
      <c r="K404" s="236"/>
      <c r="L404" s="236"/>
      <c r="M404" s="29"/>
      <c r="N404" s="29"/>
      <c r="O404" s="224"/>
      <c r="P404" s="224"/>
      <c r="Q404" s="29"/>
      <c r="R404" s="29"/>
      <c r="S404" s="236"/>
      <c r="T404" s="236"/>
      <c r="U404" s="29"/>
    </row>
    <row r="405" spans="1:21">
      <c r="A405" s="23"/>
      <c r="B405" s="219" t="s">
        <v>146</v>
      </c>
      <c r="C405" s="221" t="s">
        <v>300</v>
      </c>
      <c r="D405" s="221"/>
      <c r="E405" s="53"/>
      <c r="F405" s="53"/>
      <c r="G405" s="221" t="s">
        <v>300</v>
      </c>
      <c r="H405" s="221"/>
      <c r="I405" s="53"/>
      <c r="J405" s="53"/>
      <c r="K405" s="221" t="s">
        <v>994</v>
      </c>
      <c r="L405" s="221"/>
      <c r="M405" s="220" t="s">
        <v>276</v>
      </c>
      <c r="N405" s="53"/>
      <c r="O405" s="221" t="s">
        <v>300</v>
      </c>
      <c r="P405" s="221"/>
      <c r="Q405" s="53"/>
      <c r="R405" s="53"/>
      <c r="S405" s="221" t="s">
        <v>994</v>
      </c>
      <c r="T405" s="221"/>
      <c r="U405" s="220" t="s">
        <v>276</v>
      </c>
    </row>
    <row r="406" spans="1:21">
      <c r="A406" s="23"/>
      <c r="B406" s="219"/>
      <c r="C406" s="221"/>
      <c r="D406" s="221"/>
      <c r="E406" s="53"/>
      <c r="F406" s="53"/>
      <c r="G406" s="221"/>
      <c r="H406" s="221"/>
      <c r="I406" s="53"/>
      <c r="J406" s="53"/>
      <c r="K406" s="221"/>
      <c r="L406" s="221"/>
      <c r="M406" s="220"/>
      <c r="N406" s="53"/>
      <c r="O406" s="221"/>
      <c r="P406" s="221"/>
      <c r="Q406" s="53"/>
      <c r="R406" s="53"/>
      <c r="S406" s="221"/>
      <c r="T406" s="221"/>
      <c r="U406" s="220"/>
    </row>
    <row r="407" spans="1:21">
      <c r="A407" s="23"/>
      <c r="B407" s="235" t="s">
        <v>995</v>
      </c>
      <c r="C407" s="224">
        <v>996</v>
      </c>
      <c r="D407" s="224"/>
      <c r="E407" s="29"/>
      <c r="F407" s="29"/>
      <c r="G407" s="224" t="s">
        <v>300</v>
      </c>
      <c r="H407" s="224"/>
      <c r="I407" s="29"/>
      <c r="J407" s="29"/>
      <c r="K407" s="224">
        <v>382</v>
      </c>
      <c r="L407" s="224"/>
      <c r="M407" s="29"/>
      <c r="N407" s="29"/>
      <c r="O407" s="224" t="s">
        <v>996</v>
      </c>
      <c r="P407" s="224"/>
      <c r="Q407" s="166" t="s">
        <v>276</v>
      </c>
      <c r="R407" s="29"/>
      <c r="S407" s="224">
        <v>996</v>
      </c>
      <c r="T407" s="224"/>
      <c r="U407" s="29"/>
    </row>
    <row r="408" spans="1:21">
      <c r="A408" s="23"/>
      <c r="B408" s="235"/>
      <c r="C408" s="224"/>
      <c r="D408" s="224"/>
      <c r="E408" s="29"/>
      <c r="F408" s="29"/>
      <c r="G408" s="224"/>
      <c r="H408" s="224"/>
      <c r="I408" s="29"/>
      <c r="J408" s="29"/>
      <c r="K408" s="224"/>
      <c r="L408" s="224"/>
      <c r="M408" s="29"/>
      <c r="N408" s="29"/>
      <c r="O408" s="224"/>
      <c r="P408" s="224"/>
      <c r="Q408" s="166"/>
      <c r="R408" s="29"/>
      <c r="S408" s="224"/>
      <c r="T408" s="224"/>
      <c r="U408" s="29"/>
    </row>
    <row r="409" spans="1:21">
      <c r="A409" s="23"/>
      <c r="B409" s="219" t="s">
        <v>151</v>
      </c>
      <c r="C409" s="221" t="s">
        <v>372</v>
      </c>
      <c r="D409" s="221"/>
      <c r="E409" s="220" t="s">
        <v>276</v>
      </c>
      <c r="F409" s="53"/>
      <c r="G409" s="221" t="s">
        <v>300</v>
      </c>
      <c r="H409" s="221"/>
      <c r="I409" s="53"/>
      <c r="J409" s="53"/>
      <c r="K409" s="221" t="s">
        <v>968</v>
      </c>
      <c r="L409" s="221"/>
      <c r="M409" s="220" t="s">
        <v>276</v>
      </c>
      <c r="N409" s="53"/>
      <c r="O409" s="221" t="s">
        <v>300</v>
      </c>
      <c r="P409" s="221"/>
      <c r="Q409" s="53"/>
      <c r="R409" s="53"/>
      <c r="S409" s="221" t="s">
        <v>997</v>
      </c>
      <c r="T409" s="221"/>
      <c r="U409" s="220" t="s">
        <v>276</v>
      </c>
    </row>
    <row r="410" spans="1:21">
      <c r="A410" s="23"/>
      <c r="B410" s="219"/>
      <c r="C410" s="221"/>
      <c r="D410" s="221"/>
      <c r="E410" s="220"/>
      <c r="F410" s="53"/>
      <c r="G410" s="221"/>
      <c r="H410" s="221"/>
      <c r="I410" s="53"/>
      <c r="J410" s="53"/>
      <c r="K410" s="221"/>
      <c r="L410" s="221"/>
      <c r="M410" s="220"/>
      <c r="N410" s="53"/>
      <c r="O410" s="221"/>
      <c r="P410" s="221"/>
      <c r="Q410" s="53"/>
      <c r="R410" s="53"/>
      <c r="S410" s="221"/>
      <c r="T410" s="221"/>
      <c r="U410" s="220"/>
    </row>
    <row r="411" spans="1:21">
      <c r="A411" s="23"/>
      <c r="B411" s="235" t="s">
        <v>998</v>
      </c>
      <c r="C411" s="224" t="s">
        <v>999</v>
      </c>
      <c r="D411" s="224"/>
      <c r="E411" s="166" t="s">
        <v>276</v>
      </c>
      <c r="F411" s="29"/>
      <c r="G411" s="236">
        <v>3546</v>
      </c>
      <c r="H411" s="236"/>
      <c r="I411" s="29"/>
      <c r="J411" s="29"/>
      <c r="K411" s="224">
        <v>466</v>
      </c>
      <c r="L411" s="224"/>
      <c r="M411" s="29"/>
      <c r="N411" s="29"/>
      <c r="O411" s="224" t="s">
        <v>300</v>
      </c>
      <c r="P411" s="224"/>
      <c r="Q411" s="29"/>
      <c r="R411" s="29"/>
      <c r="S411" s="224" t="s">
        <v>300</v>
      </c>
      <c r="T411" s="224"/>
      <c r="U411" s="29"/>
    </row>
    <row r="412" spans="1:21">
      <c r="A412" s="23"/>
      <c r="B412" s="235"/>
      <c r="C412" s="224"/>
      <c r="D412" s="224"/>
      <c r="E412" s="166"/>
      <c r="F412" s="29"/>
      <c r="G412" s="236"/>
      <c r="H412" s="236"/>
      <c r="I412" s="29"/>
      <c r="J412" s="29"/>
      <c r="K412" s="224"/>
      <c r="L412" s="224"/>
      <c r="M412" s="29"/>
      <c r="N412" s="29"/>
      <c r="O412" s="224"/>
      <c r="P412" s="224"/>
      <c r="Q412" s="29"/>
      <c r="R412" s="29"/>
      <c r="S412" s="224"/>
      <c r="T412" s="224"/>
      <c r="U412" s="29"/>
    </row>
    <row r="413" spans="1:21">
      <c r="A413" s="23"/>
      <c r="B413" s="219" t="s">
        <v>127</v>
      </c>
      <c r="C413" s="221" t="s">
        <v>300</v>
      </c>
      <c r="D413" s="221"/>
      <c r="E413" s="53"/>
      <c r="F413" s="53"/>
      <c r="G413" s="221" t="s">
        <v>300</v>
      </c>
      <c r="H413" s="221"/>
      <c r="I413" s="53"/>
      <c r="J413" s="53"/>
      <c r="K413" s="221" t="s">
        <v>300</v>
      </c>
      <c r="L413" s="221"/>
      <c r="M413" s="53"/>
      <c r="N413" s="53"/>
      <c r="O413" s="221" t="s">
        <v>300</v>
      </c>
      <c r="P413" s="221"/>
      <c r="Q413" s="53"/>
      <c r="R413" s="53"/>
      <c r="S413" s="221" t="s">
        <v>300</v>
      </c>
      <c r="T413" s="221"/>
      <c r="U413" s="53"/>
    </row>
    <row r="414" spans="1:21" ht="15.75" thickBot="1">
      <c r="A414" s="23"/>
      <c r="B414" s="219"/>
      <c r="C414" s="226"/>
      <c r="D414" s="226"/>
      <c r="E414" s="73"/>
      <c r="F414" s="53"/>
      <c r="G414" s="226"/>
      <c r="H414" s="226"/>
      <c r="I414" s="73"/>
      <c r="J414" s="53"/>
      <c r="K414" s="226"/>
      <c r="L414" s="226"/>
      <c r="M414" s="73"/>
      <c r="N414" s="53"/>
      <c r="O414" s="226"/>
      <c r="P414" s="226"/>
      <c r="Q414" s="73"/>
      <c r="R414" s="53"/>
      <c r="S414" s="226"/>
      <c r="T414" s="226"/>
      <c r="U414" s="73"/>
    </row>
    <row r="415" spans="1:21">
      <c r="A415" s="23"/>
      <c r="B415" s="241" t="s">
        <v>1000</v>
      </c>
      <c r="C415" s="229">
        <v>445</v>
      </c>
      <c r="D415" s="229"/>
      <c r="E415" s="78"/>
      <c r="F415" s="29"/>
      <c r="G415" s="233">
        <v>3546</v>
      </c>
      <c r="H415" s="233"/>
      <c r="I415" s="78"/>
      <c r="J415" s="29"/>
      <c r="K415" s="233">
        <v>7205</v>
      </c>
      <c r="L415" s="233"/>
      <c r="M415" s="78"/>
      <c r="N415" s="29"/>
      <c r="O415" s="229" t="s">
        <v>996</v>
      </c>
      <c r="P415" s="229"/>
      <c r="Q415" s="231" t="s">
        <v>276</v>
      </c>
      <c r="R415" s="29"/>
      <c r="S415" s="233">
        <v>10814</v>
      </c>
      <c r="T415" s="233"/>
      <c r="U415" s="78"/>
    </row>
    <row r="416" spans="1:21" ht="15.75" thickBot="1">
      <c r="A416" s="23"/>
      <c r="B416" s="241"/>
      <c r="C416" s="230"/>
      <c r="D416" s="230"/>
      <c r="E416" s="57"/>
      <c r="F416" s="29"/>
      <c r="G416" s="234"/>
      <c r="H416" s="234"/>
      <c r="I416" s="57"/>
      <c r="J416" s="29"/>
      <c r="K416" s="234"/>
      <c r="L416" s="234"/>
      <c r="M416" s="57"/>
      <c r="N416" s="29"/>
      <c r="O416" s="230"/>
      <c r="P416" s="230"/>
      <c r="Q416" s="232"/>
      <c r="R416" s="29"/>
      <c r="S416" s="234"/>
      <c r="T416" s="234"/>
      <c r="U416" s="57"/>
    </row>
    <row r="417" spans="1:21">
      <c r="A417" s="23"/>
      <c r="B417" s="220" t="s">
        <v>154</v>
      </c>
      <c r="C417" s="239" t="s">
        <v>300</v>
      </c>
      <c r="D417" s="239"/>
      <c r="E417" s="48"/>
      <c r="F417" s="53"/>
      <c r="G417" s="243">
        <v>1871</v>
      </c>
      <c r="H417" s="243"/>
      <c r="I417" s="48"/>
      <c r="J417" s="53"/>
      <c r="K417" s="239">
        <v>107</v>
      </c>
      <c r="L417" s="239"/>
      <c r="M417" s="48"/>
      <c r="N417" s="53"/>
      <c r="O417" s="239">
        <v>2</v>
      </c>
      <c r="P417" s="239"/>
      <c r="Q417" s="48"/>
      <c r="R417" s="53"/>
      <c r="S417" s="243">
        <v>1980</v>
      </c>
      <c r="T417" s="243"/>
      <c r="U417" s="48"/>
    </row>
    <row r="418" spans="1:21">
      <c r="A418" s="23"/>
      <c r="B418" s="220"/>
      <c r="C418" s="242"/>
      <c r="D418" s="242"/>
      <c r="E418" s="49"/>
      <c r="F418" s="53"/>
      <c r="G418" s="244"/>
      <c r="H418" s="244"/>
      <c r="I418" s="49"/>
      <c r="J418" s="53"/>
      <c r="K418" s="242"/>
      <c r="L418" s="242"/>
      <c r="M418" s="49"/>
      <c r="N418" s="53"/>
      <c r="O418" s="242"/>
      <c r="P418" s="242"/>
      <c r="Q418" s="49"/>
      <c r="R418" s="53"/>
      <c r="S418" s="244"/>
      <c r="T418" s="244"/>
      <c r="U418" s="49"/>
    </row>
    <row r="419" spans="1:21">
      <c r="A419" s="23"/>
      <c r="B419" s="166" t="s">
        <v>155</v>
      </c>
      <c r="C419" s="224" t="s">
        <v>300</v>
      </c>
      <c r="D419" s="224"/>
      <c r="E419" s="29"/>
      <c r="F419" s="29"/>
      <c r="G419" s="224" t="s">
        <v>300</v>
      </c>
      <c r="H419" s="224"/>
      <c r="I419" s="29"/>
      <c r="J419" s="29"/>
      <c r="K419" s="224" t="s">
        <v>326</v>
      </c>
      <c r="L419" s="224"/>
      <c r="M419" s="166" t="s">
        <v>276</v>
      </c>
      <c r="N419" s="29"/>
      <c r="O419" s="224" t="s">
        <v>303</v>
      </c>
      <c r="P419" s="224"/>
      <c r="Q419" s="166" t="s">
        <v>276</v>
      </c>
      <c r="R419" s="29"/>
      <c r="S419" s="224" t="s">
        <v>1001</v>
      </c>
      <c r="T419" s="224"/>
      <c r="U419" s="166" t="s">
        <v>276</v>
      </c>
    </row>
    <row r="420" spans="1:21">
      <c r="A420" s="23"/>
      <c r="B420" s="166"/>
      <c r="C420" s="224"/>
      <c r="D420" s="224"/>
      <c r="E420" s="29"/>
      <c r="F420" s="29"/>
      <c r="G420" s="224"/>
      <c r="H420" s="224"/>
      <c r="I420" s="29"/>
      <c r="J420" s="29"/>
      <c r="K420" s="224"/>
      <c r="L420" s="224"/>
      <c r="M420" s="166"/>
      <c r="N420" s="29"/>
      <c r="O420" s="224"/>
      <c r="P420" s="224"/>
      <c r="Q420" s="166"/>
      <c r="R420" s="29"/>
      <c r="S420" s="224"/>
      <c r="T420" s="224"/>
      <c r="U420" s="166"/>
    </row>
    <row r="421" spans="1:21">
      <c r="A421" s="23"/>
      <c r="B421" s="220" t="s">
        <v>156</v>
      </c>
      <c r="C421" s="221" t="s">
        <v>300</v>
      </c>
      <c r="D421" s="221"/>
      <c r="E421" s="53"/>
      <c r="F421" s="53"/>
      <c r="G421" s="221">
        <v>395</v>
      </c>
      <c r="H421" s="221"/>
      <c r="I421" s="53"/>
      <c r="J421" s="53"/>
      <c r="K421" s="221">
        <v>679</v>
      </c>
      <c r="L421" s="221"/>
      <c r="M421" s="53"/>
      <c r="N421" s="53"/>
      <c r="O421" s="221" t="s">
        <v>300</v>
      </c>
      <c r="P421" s="221"/>
      <c r="Q421" s="53"/>
      <c r="R421" s="53"/>
      <c r="S421" s="225">
        <v>1074</v>
      </c>
      <c r="T421" s="225"/>
      <c r="U421" s="53"/>
    </row>
    <row r="422" spans="1:21" ht="15.75" thickBot="1">
      <c r="A422" s="23"/>
      <c r="B422" s="220"/>
      <c r="C422" s="226"/>
      <c r="D422" s="226"/>
      <c r="E422" s="73"/>
      <c r="F422" s="53"/>
      <c r="G422" s="226"/>
      <c r="H422" s="226"/>
      <c r="I422" s="73"/>
      <c r="J422" s="53"/>
      <c r="K422" s="226"/>
      <c r="L422" s="226"/>
      <c r="M422" s="73"/>
      <c r="N422" s="53"/>
      <c r="O422" s="226"/>
      <c r="P422" s="226"/>
      <c r="Q422" s="73"/>
      <c r="R422" s="53"/>
      <c r="S422" s="245"/>
      <c r="T422" s="245"/>
      <c r="U422" s="73"/>
    </row>
    <row r="423" spans="1:21">
      <c r="A423" s="23"/>
      <c r="B423" s="246" t="s">
        <v>157</v>
      </c>
      <c r="C423" s="231" t="s">
        <v>270</v>
      </c>
      <c r="D423" s="229" t="s">
        <v>300</v>
      </c>
      <c r="E423" s="78"/>
      <c r="F423" s="29"/>
      <c r="G423" s="231" t="s">
        <v>270</v>
      </c>
      <c r="H423" s="233">
        <v>2266</v>
      </c>
      <c r="I423" s="78"/>
      <c r="J423" s="29"/>
      <c r="K423" s="231" t="s">
        <v>270</v>
      </c>
      <c r="L423" s="229">
        <v>708</v>
      </c>
      <c r="M423" s="78"/>
      <c r="N423" s="29"/>
      <c r="O423" s="231" t="s">
        <v>270</v>
      </c>
      <c r="P423" s="229" t="s">
        <v>300</v>
      </c>
      <c r="Q423" s="78"/>
      <c r="R423" s="29"/>
      <c r="S423" s="231" t="s">
        <v>270</v>
      </c>
      <c r="T423" s="233">
        <v>2974</v>
      </c>
      <c r="U423" s="78"/>
    </row>
    <row r="424" spans="1:21" ht="15.75" thickBot="1">
      <c r="A424" s="23"/>
      <c r="B424" s="246"/>
      <c r="C424" s="247"/>
      <c r="D424" s="248"/>
      <c r="E424" s="79"/>
      <c r="F424" s="29"/>
      <c r="G424" s="247"/>
      <c r="H424" s="249"/>
      <c r="I424" s="79"/>
      <c r="J424" s="29"/>
      <c r="K424" s="247"/>
      <c r="L424" s="248"/>
      <c r="M424" s="79"/>
      <c r="N424" s="29"/>
      <c r="O424" s="247"/>
      <c r="P424" s="248"/>
      <c r="Q424" s="79"/>
      <c r="R424" s="29"/>
      <c r="S424" s="247"/>
      <c r="T424" s="249"/>
      <c r="U424" s="79"/>
    </row>
    <row r="425" spans="1:21" ht="15.75" thickTop="1">
      <c r="A425" s="23"/>
      <c r="B425" s="253" t="s">
        <v>872</v>
      </c>
      <c r="C425" s="253"/>
      <c r="D425" s="253"/>
      <c r="E425" s="253"/>
      <c r="F425" s="253"/>
      <c r="G425" s="253"/>
      <c r="H425" s="253"/>
      <c r="I425" s="253"/>
      <c r="J425" s="253"/>
      <c r="K425" s="253"/>
      <c r="L425" s="253"/>
      <c r="M425" s="253"/>
      <c r="N425" s="253"/>
      <c r="O425" s="253"/>
      <c r="P425" s="253"/>
      <c r="Q425" s="253"/>
      <c r="R425" s="253"/>
      <c r="S425" s="253"/>
      <c r="T425" s="253"/>
      <c r="U425" s="253"/>
    </row>
    <row r="426" spans="1:21">
      <c r="A426" s="23"/>
      <c r="B426" s="253" t="s">
        <v>956</v>
      </c>
      <c r="C426" s="253"/>
      <c r="D426" s="253"/>
      <c r="E426" s="253"/>
      <c r="F426" s="253"/>
      <c r="G426" s="253"/>
      <c r="H426" s="253"/>
      <c r="I426" s="253"/>
      <c r="J426" s="253"/>
      <c r="K426" s="253"/>
      <c r="L426" s="253"/>
      <c r="M426" s="253"/>
      <c r="N426" s="253"/>
      <c r="O426" s="253"/>
      <c r="P426" s="253"/>
      <c r="Q426" s="253"/>
      <c r="R426" s="253"/>
      <c r="S426" s="253"/>
      <c r="T426" s="253"/>
      <c r="U426" s="253"/>
    </row>
    <row r="427" spans="1:21">
      <c r="A427" s="23"/>
      <c r="B427" s="253" t="s">
        <v>931</v>
      </c>
      <c r="C427" s="253"/>
      <c r="D427" s="253"/>
      <c r="E427" s="253"/>
      <c r="F427" s="253"/>
      <c r="G427" s="253"/>
      <c r="H427" s="253"/>
      <c r="I427" s="253"/>
      <c r="J427" s="253"/>
      <c r="K427" s="253"/>
      <c r="L427" s="253"/>
      <c r="M427" s="253"/>
      <c r="N427" s="253"/>
      <c r="O427" s="253"/>
      <c r="P427" s="253"/>
      <c r="Q427" s="253"/>
      <c r="R427" s="253"/>
      <c r="S427" s="253"/>
      <c r="T427" s="253"/>
      <c r="U427" s="253"/>
    </row>
    <row r="428" spans="1:21">
      <c r="A428" s="23"/>
      <c r="B428" s="253" t="s">
        <v>875</v>
      </c>
      <c r="C428" s="253"/>
      <c r="D428" s="253"/>
      <c r="E428" s="253"/>
      <c r="F428" s="253"/>
      <c r="G428" s="253"/>
      <c r="H428" s="253"/>
      <c r="I428" s="253"/>
      <c r="J428" s="253"/>
      <c r="K428" s="253"/>
      <c r="L428" s="253"/>
      <c r="M428" s="253"/>
      <c r="N428" s="253"/>
      <c r="O428" s="253"/>
      <c r="P428" s="253"/>
      <c r="Q428" s="253"/>
      <c r="R428" s="253"/>
      <c r="S428" s="253"/>
      <c r="T428" s="253"/>
      <c r="U428" s="253"/>
    </row>
    <row r="429" spans="1:21">
      <c r="A429" s="23"/>
      <c r="B429" s="21"/>
      <c r="C429" s="21"/>
      <c r="D429" s="21"/>
      <c r="E429" s="21"/>
      <c r="F429" s="21"/>
      <c r="G429" s="21"/>
      <c r="H429" s="21"/>
      <c r="I429" s="21"/>
      <c r="J429" s="21"/>
      <c r="K429" s="21"/>
      <c r="L429" s="21"/>
      <c r="M429" s="21"/>
      <c r="N429" s="21"/>
      <c r="O429" s="21"/>
      <c r="P429" s="21"/>
      <c r="Q429" s="21"/>
      <c r="R429" s="21"/>
      <c r="S429" s="21"/>
      <c r="T429" s="21"/>
      <c r="U429" s="21"/>
    </row>
    <row r="430" spans="1:21">
      <c r="A430" s="23"/>
      <c r="B430" s="9"/>
      <c r="C430" s="9"/>
      <c r="D430" s="9"/>
      <c r="E430" s="9"/>
      <c r="F430" s="9"/>
      <c r="G430" s="9"/>
      <c r="H430" s="9"/>
      <c r="I430" s="9"/>
      <c r="J430" s="9"/>
      <c r="K430" s="9"/>
      <c r="L430" s="9"/>
      <c r="M430" s="9"/>
      <c r="N430" s="9"/>
      <c r="O430" s="9"/>
      <c r="P430" s="9"/>
      <c r="Q430" s="9"/>
      <c r="R430" s="9"/>
      <c r="S430" s="9"/>
      <c r="T430" s="9"/>
      <c r="U430" s="9"/>
    </row>
    <row r="431" spans="1:21">
      <c r="A431" s="23"/>
      <c r="B431" s="29"/>
      <c r="C431" s="62" t="s">
        <v>876</v>
      </c>
      <c r="D431" s="62"/>
      <c r="E431" s="62"/>
      <c r="F431" s="29"/>
      <c r="G431" s="62" t="s">
        <v>881</v>
      </c>
      <c r="H431" s="62"/>
      <c r="I431" s="62"/>
      <c r="J431" s="29"/>
      <c r="K431" s="62" t="s">
        <v>882</v>
      </c>
      <c r="L431" s="62"/>
      <c r="M431" s="62"/>
      <c r="N431" s="29"/>
      <c r="O431" s="62" t="s">
        <v>814</v>
      </c>
      <c r="P431" s="62"/>
      <c r="Q431" s="62"/>
      <c r="R431" s="29"/>
      <c r="S431" s="62" t="s">
        <v>884</v>
      </c>
      <c r="T431" s="62"/>
      <c r="U431" s="62"/>
    </row>
    <row r="432" spans="1:21">
      <c r="A432" s="23"/>
      <c r="B432" s="29"/>
      <c r="C432" s="62" t="s">
        <v>877</v>
      </c>
      <c r="D432" s="62"/>
      <c r="E432" s="62"/>
      <c r="F432" s="29"/>
      <c r="G432" s="62"/>
      <c r="H432" s="62"/>
      <c r="I432" s="62"/>
      <c r="J432" s="29"/>
      <c r="K432" s="62" t="s">
        <v>883</v>
      </c>
      <c r="L432" s="62"/>
      <c r="M432" s="62"/>
      <c r="N432" s="29"/>
      <c r="O432" s="62"/>
      <c r="P432" s="62"/>
      <c r="Q432" s="62"/>
      <c r="R432" s="29"/>
      <c r="S432" s="62"/>
      <c r="T432" s="62"/>
      <c r="U432" s="62"/>
    </row>
    <row r="433" spans="1:21">
      <c r="A433" s="23"/>
      <c r="B433" s="29"/>
      <c r="C433" s="62" t="s">
        <v>878</v>
      </c>
      <c r="D433" s="62"/>
      <c r="E433" s="62"/>
      <c r="F433" s="29"/>
      <c r="G433" s="62"/>
      <c r="H433" s="62"/>
      <c r="I433" s="62"/>
      <c r="J433" s="29"/>
      <c r="K433" s="22"/>
      <c r="L433" s="22"/>
      <c r="M433" s="22"/>
      <c r="N433" s="29"/>
      <c r="O433" s="62"/>
      <c r="P433" s="62"/>
      <c r="Q433" s="62"/>
      <c r="R433" s="29"/>
      <c r="S433" s="62"/>
      <c r="T433" s="62"/>
      <c r="U433" s="62"/>
    </row>
    <row r="434" spans="1:21">
      <c r="A434" s="23"/>
      <c r="B434" s="29"/>
      <c r="C434" s="62" t="s">
        <v>879</v>
      </c>
      <c r="D434" s="62"/>
      <c r="E434" s="62"/>
      <c r="F434" s="29"/>
      <c r="G434" s="62"/>
      <c r="H434" s="62"/>
      <c r="I434" s="62"/>
      <c r="J434" s="29"/>
      <c r="K434" s="22"/>
      <c r="L434" s="22"/>
      <c r="M434" s="22"/>
      <c r="N434" s="29"/>
      <c r="O434" s="62"/>
      <c r="P434" s="62"/>
      <c r="Q434" s="62"/>
      <c r="R434" s="29"/>
      <c r="S434" s="62"/>
      <c r="T434" s="62"/>
      <c r="U434" s="62"/>
    </row>
    <row r="435" spans="1:21" ht="15.75" thickBot="1">
      <c r="A435" s="23"/>
      <c r="B435" s="29"/>
      <c r="C435" s="42" t="s">
        <v>880</v>
      </c>
      <c r="D435" s="42"/>
      <c r="E435" s="42"/>
      <c r="F435" s="29"/>
      <c r="G435" s="42"/>
      <c r="H435" s="42"/>
      <c r="I435" s="42"/>
      <c r="J435" s="29"/>
      <c r="K435" s="179"/>
      <c r="L435" s="179"/>
      <c r="M435" s="179"/>
      <c r="N435" s="29"/>
      <c r="O435" s="42"/>
      <c r="P435" s="42"/>
      <c r="Q435" s="42"/>
      <c r="R435" s="29"/>
      <c r="S435" s="42"/>
      <c r="T435" s="42"/>
      <c r="U435" s="42"/>
    </row>
    <row r="436" spans="1:21">
      <c r="A436" s="23"/>
      <c r="B436" s="215" t="s">
        <v>958</v>
      </c>
      <c r="C436" s="78"/>
      <c r="D436" s="78"/>
      <c r="E436" s="78"/>
      <c r="F436" s="18"/>
      <c r="G436" s="78"/>
      <c r="H436" s="78"/>
      <c r="I436" s="78"/>
      <c r="J436" s="18"/>
      <c r="K436" s="78"/>
      <c r="L436" s="78"/>
      <c r="M436" s="78"/>
      <c r="N436" s="18"/>
      <c r="O436" s="78"/>
      <c r="P436" s="78"/>
      <c r="Q436" s="78"/>
      <c r="R436" s="18"/>
      <c r="S436" s="78"/>
      <c r="T436" s="78"/>
      <c r="U436" s="78"/>
    </row>
    <row r="437" spans="1:21">
      <c r="A437" s="23"/>
      <c r="B437" s="219" t="s">
        <v>88</v>
      </c>
      <c r="C437" s="220" t="s">
        <v>270</v>
      </c>
      <c r="D437" s="221">
        <v>566</v>
      </c>
      <c r="E437" s="53"/>
      <c r="F437" s="53"/>
      <c r="G437" s="220" t="s">
        <v>270</v>
      </c>
      <c r="H437" s="221">
        <v>446</v>
      </c>
      <c r="I437" s="53"/>
      <c r="J437" s="53"/>
      <c r="K437" s="220" t="s">
        <v>270</v>
      </c>
      <c r="L437" s="221">
        <v>689</v>
      </c>
      <c r="M437" s="53"/>
      <c r="N437" s="53"/>
      <c r="O437" s="220" t="s">
        <v>270</v>
      </c>
      <c r="P437" s="221" t="s">
        <v>943</v>
      </c>
      <c r="Q437" s="220" t="s">
        <v>276</v>
      </c>
      <c r="R437" s="53"/>
      <c r="S437" s="220" t="s">
        <v>270</v>
      </c>
      <c r="T437" s="221">
        <v>566</v>
      </c>
      <c r="U437" s="53"/>
    </row>
    <row r="438" spans="1:21">
      <c r="A438" s="23"/>
      <c r="B438" s="219"/>
      <c r="C438" s="220"/>
      <c r="D438" s="221"/>
      <c r="E438" s="53"/>
      <c r="F438" s="53"/>
      <c r="G438" s="220"/>
      <c r="H438" s="221"/>
      <c r="I438" s="53"/>
      <c r="J438" s="53"/>
      <c r="K438" s="220"/>
      <c r="L438" s="221"/>
      <c r="M438" s="53"/>
      <c r="N438" s="53"/>
      <c r="O438" s="220"/>
      <c r="P438" s="221"/>
      <c r="Q438" s="220"/>
      <c r="R438" s="53"/>
      <c r="S438" s="220"/>
      <c r="T438" s="221"/>
      <c r="U438" s="53"/>
    </row>
    <row r="439" spans="1:21" ht="23.25">
      <c r="A439" s="23"/>
      <c r="B439" s="216" t="s">
        <v>959</v>
      </c>
      <c r="C439" s="29"/>
      <c r="D439" s="29"/>
      <c r="E439" s="29"/>
      <c r="F439" s="18"/>
      <c r="G439" s="29"/>
      <c r="H439" s="29"/>
      <c r="I439" s="29"/>
      <c r="J439" s="18"/>
      <c r="K439" s="29"/>
      <c r="L439" s="29"/>
      <c r="M439" s="29"/>
      <c r="N439" s="18"/>
      <c r="O439" s="29"/>
      <c r="P439" s="29"/>
      <c r="Q439" s="29"/>
      <c r="R439" s="18"/>
      <c r="S439" s="29"/>
      <c r="T439" s="29"/>
      <c r="U439" s="29"/>
    </row>
    <row r="440" spans="1:21">
      <c r="A440" s="23"/>
      <c r="B440" s="222" t="s">
        <v>121</v>
      </c>
      <c r="C440" s="221">
        <v>8</v>
      </c>
      <c r="D440" s="221"/>
      <c r="E440" s="53"/>
      <c r="F440" s="53"/>
      <c r="G440" s="221">
        <v>2</v>
      </c>
      <c r="H440" s="221"/>
      <c r="I440" s="53"/>
      <c r="J440" s="53"/>
      <c r="K440" s="221">
        <v>535</v>
      </c>
      <c r="L440" s="221"/>
      <c r="M440" s="53"/>
      <c r="N440" s="53"/>
      <c r="O440" s="221" t="s">
        <v>300</v>
      </c>
      <c r="P440" s="221"/>
      <c r="Q440" s="53"/>
      <c r="R440" s="53"/>
      <c r="S440" s="221">
        <v>545</v>
      </c>
      <c r="T440" s="221"/>
      <c r="U440" s="53"/>
    </row>
    <row r="441" spans="1:21">
      <c r="A441" s="23"/>
      <c r="B441" s="222"/>
      <c r="C441" s="221"/>
      <c r="D441" s="221"/>
      <c r="E441" s="53"/>
      <c r="F441" s="53"/>
      <c r="G441" s="221"/>
      <c r="H441" s="221"/>
      <c r="I441" s="53"/>
      <c r="J441" s="53"/>
      <c r="K441" s="221"/>
      <c r="L441" s="221"/>
      <c r="M441" s="53"/>
      <c r="N441" s="53"/>
      <c r="O441" s="221"/>
      <c r="P441" s="221"/>
      <c r="Q441" s="53"/>
      <c r="R441" s="53"/>
      <c r="S441" s="221"/>
      <c r="T441" s="221"/>
      <c r="U441" s="53"/>
    </row>
    <row r="442" spans="1:21">
      <c r="A442" s="23"/>
      <c r="B442" s="223" t="s">
        <v>122</v>
      </c>
      <c r="C442" s="224" t="s">
        <v>300</v>
      </c>
      <c r="D442" s="224"/>
      <c r="E442" s="29"/>
      <c r="F442" s="29"/>
      <c r="G442" s="224">
        <v>2</v>
      </c>
      <c r="H442" s="224"/>
      <c r="I442" s="29"/>
      <c r="J442" s="29"/>
      <c r="K442" s="224" t="s">
        <v>1002</v>
      </c>
      <c r="L442" s="224"/>
      <c r="M442" s="166" t="s">
        <v>276</v>
      </c>
      <c r="N442" s="29"/>
      <c r="O442" s="224" t="s">
        <v>300</v>
      </c>
      <c r="P442" s="224"/>
      <c r="Q442" s="29"/>
      <c r="R442" s="29"/>
      <c r="S442" s="224" t="s">
        <v>968</v>
      </c>
      <c r="T442" s="224"/>
      <c r="U442" s="166" t="s">
        <v>276</v>
      </c>
    </row>
    <row r="443" spans="1:21">
      <c r="A443" s="23"/>
      <c r="B443" s="223"/>
      <c r="C443" s="224"/>
      <c r="D443" s="224"/>
      <c r="E443" s="29"/>
      <c r="F443" s="29"/>
      <c r="G443" s="224"/>
      <c r="H443" s="224"/>
      <c r="I443" s="29"/>
      <c r="J443" s="29"/>
      <c r="K443" s="224"/>
      <c r="L443" s="224"/>
      <c r="M443" s="166"/>
      <c r="N443" s="29"/>
      <c r="O443" s="224"/>
      <c r="P443" s="224"/>
      <c r="Q443" s="29"/>
      <c r="R443" s="29"/>
      <c r="S443" s="224"/>
      <c r="T443" s="224"/>
      <c r="U443" s="166"/>
    </row>
    <row r="444" spans="1:21">
      <c r="A444" s="23"/>
      <c r="B444" s="222" t="s">
        <v>123</v>
      </c>
      <c r="C444" s="221" t="s">
        <v>300</v>
      </c>
      <c r="D444" s="221"/>
      <c r="E444" s="53"/>
      <c r="F444" s="53"/>
      <c r="G444" s="221" t="s">
        <v>303</v>
      </c>
      <c r="H444" s="221"/>
      <c r="I444" s="220" t="s">
        <v>276</v>
      </c>
      <c r="J444" s="53"/>
      <c r="K444" s="221" t="s">
        <v>1003</v>
      </c>
      <c r="L444" s="221"/>
      <c r="M444" s="220" t="s">
        <v>276</v>
      </c>
      <c r="N444" s="53"/>
      <c r="O444" s="221" t="s">
        <v>300</v>
      </c>
      <c r="P444" s="221"/>
      <c r="Q444" s="53"/>
      <c r="R444" s="53"/>
      <c r="S444" s="221" t="s">
        <v>1004</v>
      </c>
      <c r="T444" s="221"/>
      <c r="U444" s="220" t="s">
        <v>276</v>
      </c>
    </row>
    <row r="445" spans="1:21">
      <c r="A445" s="23"/>
      <c r="B445" s="222"/>
      <c r="C445" s="221"/>
      <c r="D445" s="221"/>
      <c r="E445" s="53"/>
      <c r="F445" s="53"/>
      <c r="G445" s="221"/>
      <c r="H445" s="221"/>
      <c r="I445" s="220"/>
      <c r="J445" s="53"/>
      <c r="K445" s="221"/>
      <c r="L445" s="221"/>
      <c r="M445" s="220"/>
      <c r="N445" s="53"/>
      <c r="O445" s="221"/>
      <c r="P445" s="221"/>
      <c r="Q445" s="53"/>
      <c r="R445" s="53"/>
      <c r="S445" s="221"/>
      <c r="T445" s="221"/>
      <c r="U445" s="220"/>
    </row>
    <row r="446" spans="1:21">
      <c r="A446" s="23"/>
      <c r="B446" s="223" t="s">
        <v>124</v>
      </c>
      <c r="C446" s="224" t="s">
        <v>300</v>
      </c>
      <c r="D446" s="224"/>
      <c r="E446" s="29"/>
      <c r="F446" s="29"/>
      <c r="G446" s="224" t="s">
        <v>300</v>
      </c>
      <c r="H446" s="224"/>
      <c r="I446" s="29"/>
      <c r="J446" s="29"/>
      <c r="K446" s="224">
        <v>4</v>
      </c>
      <c r="L446" s="224"/>
      <c r="M446" s="29"/>
      <c r="N446" s="29"/>
      <c r="O446" s="224" t="s">
        <v>300</v>
      </c>
      <c r="P446" s="224"/>
      <c r="Q446" s="29"/>
      <c r="R446" s="29"/>
      <c r="S446" s="224">
        <v>4</v>
      </c>
      <c r="T446" s="224"/>
      <c r="U446" s="29"/>
    </row>
    <row r="447" spans="1:21">
      <c r="A447" s="23"/>
      <c r="B447" s="223"/>
      <c r="C447" s="224"/>
      <c r="D447" s="224"/>
      <c r="E447" s="29"/>
      <c r="F447" s="29"/>
      <c r="G447" s="224"/>
      <c r="H447" s="224"/>
      <c r="I447" s="29"/>
      <c r="J447" s="29"/>
      <c r="K447" s="224"/>
      <c r="L447" s="224"/>
      <c r="M447" s="29"/>
      <c r="N447" s="29"/>
      <c r="O447" s="224"/>
      <c r="P447" s="224"/>
      <c r="Q447" s="29"/>
      <c r="R447" s="29"/>
      <c r="S447" s="224"/>
      <c r="T447" s="224"/>
      <c r="U447" s="29"/>
    </row>
    <row r="448" spans="1:21">
      <c r="A448" s="23"/>
      <c r="B448" s="222" t="s">
        <v>82</v>
      </c>
      <c r="C448" s="221" t="s">
        <v>300</v>
      </c>
      <c r="D448" s="221"/>
      <c r="E448" s="53"/>
      <c r="F448" s="53"/>
      <c r="G448" s="221">
        <v>239</v>
      </c>
      <c r="H448" s="221"/>
      <c r="I448" s="53"/>
      <c r="J448" s="53"/>
      <c r="K448" s="221">
        <v>236</v>
      </c>
      <c r="L448" s="221"/>
      <c r="M448" s="53"/>
      <c r="N448" s="53"/>
      <c r="O448" s="221" t="s">
        <v>300</v>
      </c>
      <c r="P448" s="221"/>
      <c r="Q448" s="53"/>
      <c r="R448" s="53"/>
      <c r="S448" s="221">
        <v>475</v>
      </c>
      <c r="T448" s="221"/>
      <c r="U448" s="53"/>
    </row>
    <row r="449" spans="1:21">
      <c r="A449" s="23"/>
      <c r="B449" s="222"/>
      <c r="C449" s="221"/>
      <c r="D449" s="221"/>
      <c r="E449" s="53"/>
      <c r="F449" s="53"/>
      <c r="G449" s="221"/>
      <c r="H449" s="221"/>
      <c r="I449" s="53"/>
      <c r="J449" s="53"/>
      <c r="K449" s="221"/>
      <c r="L449" s="221"/>
      <c r="M449" s="53"/>
      <c r="N449" s="53"/>
      <c r="O449" s="221"/>
      <c r="P449" s="221"/>
      <c r="Q449" s="53"/>
      <c r="R449" s="53"/>
      <c r="S449" s="221"/>
      <c r="T449" s="221"/>
      <c r="U449" s="53"/>
    </row>
    <row r="450" spans="1:21">
      <c r="A450" s="23"/>
      <c r="B450" s="223" t="s">
        <v>125</v>
      </c>
      <c r="C450" s="224">
        <v>9</v>
      </c>
      <c r="D450" s="224"/>
      <c r="E450" s="29"/>
      <c r="F450" s="29"/>
      <c r="G450" s="224">
        <v>133</v>
      </c>
      <c r="H450" s="224"/>
      <c r="I450" s="29"/>
      <c r="J450" s="29"/>
      <c r="K450" s="224">
        <v>37</v>
      </c>
      <c r="L450" s="224"/>
      <c r="M450" s="29"/>
      <c r="N450" s="29"/>
      <c r="O450" s="224" t="s">
        <v>300</v>
      </c>
      <c r="P450" s="224"/>
      <c r="Q450" s="29"/>
      <c r="R450" s="29"/>
      <c r="S450" s="224">
        <v>179</v>
      </c>
      <c r="T450" s="224"/>
      <c r="U450" s="29"/>
    </row>
    <row r="451" spans="1:21">
      <c r="A451" s="23"/>
      <c r="B451" s="223"/>
      <c r="C451" s="224"/>
      <c r="D451" s="224"/>
      <c r="E451" s="29"/>
      <c r="F451" s="29"/>
      <c r="G451" s="224"/>
      <c r="H451" s="224"/>
      <c r="I451" s="29"/>
      <c r="J451" s="29"/>
      <c r="K451" s="224"/>
      <c r="L451" s="224"/>
      <c r="M451" s="29"/>
      <c r="N451" s="29"/>
      <c r="O451" s="224"/>
      <c r="P451" s="224"/>
      <c r="Q451" s="29"/>
      <c r="R451" s="29"/>
      <c r="S451" s="224"/>
      <c r="T451" s="224"/>
      <c r="U451" s="29"/>
    </row>
    <row r="452" spans="1:21">
      <c r="A452" s="23"/>
      <c r="B452" s="222" t="s">
        <v>126</v>
      </c>
      <c r="C452" s="221">
        <v>9</v>
      </c>
      <c r="D452" s="221"/>
      <c r="E452" s="53"/>
      <c r="F452" s="53"/>
      <c r="G452" s="221" t="s">
        <v>300</v>
      </c>
      <c r="H452" s="221"/>
      <c r="I452" s="53"/>
      <c r="J452" s="53"/>
      <c r="K452" s="221" t="s">
        <v>300</v>
      </c>
      <c r="L452" s="221"/>
      <c r="M452" s="53"/>
      <c r="N452" s="53"/>
      <c r="O452" s="221" t="s">
        <v>300</v>
      </c>
      <c r="P452" s="221"/>
      <c r="Q452" s="53"/>
      <c r="R452" s="53"/>
      <c r="S452" s="221">
        <v>9</v>
      </c>
      <c r="T452" s="221"/>
      <c r="U452" s="53"/>
    </row>
    <row r="453" spans="1:21">
      <c r="A453" s="23"/>
      <c r="B453" s="222"/>
      <c r="C453" s="221"/>
      <c r="D453" s="221"/>
      <c r="E453" s="53"/>
      <c r="F453" s="53"/>
      <c r="G453" s="221"/>
      <c r="H453" s="221"/>
      <c r="I453" s="53"/>
      <c r="J453" s="53"/>
      <c r="K453" s="221"/>
      <c r="L453" s="221"/>
      <c r="M453" s="53"/>
      <c r="N453" s="53"/>
      <c r="O453" s="221"/>
      <c r="P453" s="221"/>
      <c r="Q453" s="53"/>
      <c r="R453" s="53"/>
      <c r="S453" s="221"/>
      <c r="T453" s="221"/>
      <c r="U453" s="53"/>
    </row>
    <row r="454" spans="1:21">
      <c r="A454" s="23"/>
      <c r="B454" s="223" t="s">
        <v>127</v>
      </c>
      <c r="C454" s="224" t="s">
        <v>588</v>
      </c>
      <c r="D454" s="224"/>
      <c r="E454" s="166" t="s">
        <v>276</v>
      </c>
      <c r="F454" s="29"/>
      <c r="G454" s="224" t="s">
        <v>300</v>
      </c>
      <c r="H454" s="224"/>
      <c r="I454" s="29"/>
      <c r="J454" s="29"/>
      <c r="K454" s="224" t="s">
        <v>1005</v>
      </c>
      <c r="L454" s="224"/>
      <c r="M454" s="166" t="s">
        <v>276</v>
      </c>
      <c r="N454" s="29"/>
      <c r="O454" s="224" t="s">
        <v>300</v>
      </c>
      <c r="P454" s="224"/>
      <c r="Q454" s="29"/>
      <c r="R454" s="29"/>
      <c r="S454" s="224" t="s">
        <v>1006</v>
      </c>
      <c r="T454" s="224"/>
      <c r="U454" s="166" t="s">
        <v>276</v>
      </c>
    </row>
    <row r="455" spans="1:21">
      <c r="A455" s="23"/>
      <c r="B455" s="223"/>
      <c r="C455" s="224"/>
      <c r="D455" s="224"/>
      <c r="E455" s="166"/>
      <c r="F455" s="29"/>
      <c r="G455" s="224"/>
      <c r="H455" s="224"/>
      <c r="I455" s="29"/>
      <c r="J455" s="29"/>
      <c r="K455" s="224"/>
      <c r="L455" s="224"/>
      <c r="M455" s="166"/>
      <c r="N455" s="29"/>
      <c r="O455" s="224"/>
      <c r="P455" s="224"/>
      <c r="Q455" s="29"/>
      <c r="R455" s="29"/>
      <c r="S455" s="224"/>
      <c r="T455" s="224"/>
      <c r="U455" s="166"/>
    </row>
    <row r="456" spans="1:21">
      <c r="A456" s="23"/>
      <c r="B456" s="222" t="s">
        <v>964</v>
      </c>
      <c r="C456" s="221" t="s">
        <v>401</v>
      </c>
      <c r="D456" s="221"/>
      <c r="E456" s="220" t="s">
        <v>276</v>
      </c>
      <c r="F456" s="53"/>
      <c r="G456" s="221" t="s">
        <v>1007</v>
      </c>
      <c r="H456" s="221"/>
      <c r="I456" s="220" t="s">
        <v>276</v>
      </c>
      <c r="J456" s="53"/>
      <c r="K456" s="221" t="s">
        <v>300</v>
      </c>
      <c r="L456" s="221"/>
      <c r="M456" s="53"/>
      <c r="N456" s="53"/>
      <c r="O456" s="225">
        <v>1135</v>
      </c>
      <c r="P456" s="225"/>
      <c r="Q456" s="53"/>
      <c r="R456" s="53"/>
      <c r="S456" s="221" t="s">
        <v>300</v>
      </c>
      <c r="T456" s="221"/>
      <c r="U456" s="53"/>
    </row>
    <row r="457" spans="1:21">
      <c r="A457" s="23"/>
      <c r="B457" s="222"/>
      <c r="C457" s="221"/>
      <c r="D457" s="221"/>
      <c r="E457" s="220"/>
      <c r="F457" s="53"/>
      <c r="G457" s="221"/>
      <c r="H457" s="221"/>
      <c r="I457" s="220"/>
      <c r="J457" s="53"/>
      <c r="K457" s="221"/>
      <c r="L457" s="221"/>
      <c r="M457" s="53"/>
      <c r="N457" s="53"/>
      <c r="O457" s="225"/>
      <c r="P457" s="225"/>
      <c r="Q457" s="53"/>
      <c r="R457" s="53"/>
      <c r="S457" s="221"/>
      <c r="T457" s="221"/>
      <c r="U457" s="53"/>
    </row>
    <row r="458" spans="1:21">
      <c r="A458" s="23"/>
      <c r="B458" s="217" t="s">
        <v>967</v>
      </c>
      <c r="C458" s="29"/>
      <c r="D458" s="29"/>
      <c r="E458" s="29"/>
      <c r="F458" s="18"/>
      <c r="G458" s="29"/>
      <c r="H458" s="29"/>
      <c r="I458" s="29"/>
      <c r="J458" s="18"/>
      <c r="K458" s="29"/>
      <c r="L458" s="29"/>
      <c r="M458" s="29"/>
      <c r="N458" s="18"/>
      <c r="O458" s="29"/>
      <c r="P458" s="29"/>
      <c r="Q458" s="29"/>
      <c r="R458" s="18"/>
      <c r="S458" s="29"/>
      <c r="T458" s="29"/>
      <c r="U458" s="29"/>
    </row>
    <row r="459" spans="1:21">
      <c r="A459" s="23"/>
      <c r="B459" s="222" t="s">
        <v>40</v>
      </c>
      <c r="C459" s="221" t="s">
        <v>1008</v>
      </c>
      <c r="D459" s="221"/>
      <c r="E459" s="220" t="s">
        <v>276</v>
      </c>
      <c r="F459" s="53"/>
      <c r="G459" s="221">
        <v>22</v>
      </c>
      <c r="H459" s="221"/>
      <c r="I459" s="53"/>
      <c r="J459" s="53"/>
      <c r="K459" s="221" t="s">
        <v>326</v>
      </c>
      <c r="L459" s="221"/>
      <c r="M459" s="220" t="s">
        <v>276</v>
      </c>
      <c r="N459" s="53"/>
      <c r="O459" s="221" t="s">
        <v>300</v>
      </c>
      <c r="P459" s="221"/>
      <c r="Q459" s="53"/>
      <c r="R459" s="53"/>
      <c r="S459" s="221" t="s">
        <v>997</v>
      </c>
      <c r="T459" s="221"/>
      <c r="U459" s="220" t="s">
        <v>276</v>
      </c>
    </row>
    <row r="460" spans="1:21">
      <c r="A460" s="23"/>
      <c r="B460" s="222"/>
      <c r="C460" s="221"/>
      <c r="D460" s="221"/>
      <c r="E460" s="220"/>
      <c r="F460" s="53"/>
      <c r="G460" s="221"/>
      <c r="H460" s="221"/>
      <c r="I460" s="53"/>
      <c r="J460" s="53"/>
      <c r="K460" s="221"/>
      <c r="L460" s="221"/>
      <c r="M460" s="220"/>
      <c r="N460" s="53"/>
      <c r="O460" s="221"/>
      <c r="P460" s="221"/>
      <c r="Q460" s="53"/>
      <c r="R460" s="53"/>
      <c r="S460" s="221"/>
      <c r="T460" s="221"/>
      <c r="U460" s="220"/>
    </row>
    <row r="461" spans="1:21">
      <c r="A461" s="23"/>
      <c r="B461" s="223" t="s">
        <v>45</v>
      </c>
      <c r="C461" s="224">
        <v>73</v>
      </c>
      <c r="D461" s="224"/>
      <c r="E461" s="29"/>
      <c r="F461" s="29"/>
      <c r="G461" s="224">
        <v>34</v>
      </c>
      <c r="H461" s="224"/>
      <c r="I461" s="29"/>
      <c r="J461" s="29"/>
      <c r="K461" s="224">
        <v>88</v>
      </c>
      <c r="L461" s="224"/>
      <c r="M461" s="29"/>
      <c r="N461" s="29"/>
      <c r="O461" s="224" t="s">
        <v>300</v>
      </c>
      <c r="P461" s="224"/>
      <c r="Q461" s="29"/>
      <c r="R461" s="29"/>
      <c r="S461" s="224">
        <v>195</v>
      </c>
      <c r="T461" s="224"/>
      <c r="U461" s="29"/>
    </row>
    <row r="462" spans="1:21">
      <c r="A462" s="23"/>
      <c r="B462" s="223"/>
      <c r="C462" s="224"/>
      <c r="D462" s="224"/>
      <c r="E462" s="29"/>
      <c r="F462" s="29"/>
      <c r="G462" s="224"/>
      <c r="H462" s="224"/>
      <c r="I462" s="29"/>
      <c r="J462" s="29"/>
      <c r="K462" s="224"/>
      <c r="L462" s="224"/>
      <c r="M462" s="29"/>
      <c r="N462" s="29"/>
      <c r="O462" s="224"/>
      <c r="P462" s="224"/>
      <c r="Q462" s="29"/>
      <c r="R462" s="29"/>
      <c r="S462" s="224"/>
      <c r="T462" s="224"/>
      <c r="U462" s="29"/>
    </row>
    <row r="463" spans="1:21">
      <c r="A463" s="23"/>
      <c r="B463" s="222" t="s">
        <v>47</v>
      </c>
      <c r="C463" s="221" t="s">
        <v>620</v>
      </c>
      <c r="D463" s="221"/>
      <c r="E463" s="220" t="s">
        <v>276</v>
      </c>
      <c r="F463" s="53"/>
      <c r="G463" s="221" t="s">
        <v>344</v>
      </c>
      <c r="H463" s="221"/>
      <c r="I463" s="220" t="s">
        <v>276</v>
      </c>
      <c r="J463" s="53"/>
      <c r="K463" s="221">
        <v>31</v>
      </c>
      <c r="L463" s="221"/>
      <c r="M463" s="53"/>
      <c r="N463" s="53"/>
      <c r="O463" s="221" t="s">
        <v>300</v>
      </c>
      <c r="P463" s="221"/>
      <c r="Q463" s="53"/>
      <c r="R463" s="53"/>
      <c r="S463" s="221">
        <v>20</v>
      </c>
      <c r="T463" s="221"/>
      <c r="U463" s="53"/>
    </row>
    <row r="464" spans="1:21">
      <c r="A464" s="23"/>
      <c r="B464" s="222"/>
      <c r="C464" s="221"/>
      <c r="D464" s="221"/>
      <c r="E464" s="220"/>
      <c r="F464" s="53"/>
      <c r="G464" s="221"/>
      <c r="H464" s="221"/>
      <c r="I464" s="220"/>
      <c r="J464" s="53"/>
      <c r="K464" s="221"/>
      <c r="L464" s="221"/>
      <c r="M464" s="53"/>
      <c r="N464" s="53"/>
      <c r="O464" s="221"/>
      <c r="P464" s="221"/>
      <c r="Q464" s="53"/>
      <c r="R464" s="53"/>
      <c r="S464" s="221"/>
      <c r="T464" s="221"/>
      <c r="U464" s="53"/>
    </row>
    <row r="465" spans="1:21">
      <c r="A465" s="23"/>
      <c r="B465" s="223" t="s">
        <v>895</v>
      </c>
      <c r="C465" s="224" t="s">
        <v>300</v>
      </c>
      <c r="D465" s="224"/>
      <c r="E465" s="29"/>
      <c r="F465" s="29"/>
      <c r="G465" s="224" t="s">
        <v>300</v>
      </c>
      <c r="H465" s="224"/>
      <c r="I465" s="29"/>
      <c r="J465" s="29"/>
      <c r="K465" s="224" t="s">
        <v>372</v>
      </c>
      <c r="L465" s="224"/>
      <c r="M465" s="166" t="s">
        <v>276</v>
      </c>
      <c r="N465" s="29"/>
      <c r="O465" s="224" t="s">
        <v>300</v>
      </c>
      <c r="P465" s="224"/>
      <c r="Q465" s="29"/>
      <c r="R465" s="29"/>
      <c r="S465" s="224" t="s">
        <v>372</v>
      </c>
      <c r="T465" s="224"/>
      <c r="U465" s="166" t="s">
        <v>276</v>
      </c>
    </row>
    <row r="466" spans="1:21">
      <c r="A466" s="23"/>
      <c r="B466" s="223"/>
      <c r="C466" s="224"/>
      <c r="D466" s="224"/>
      <c r="E466" s="29"/>
      <c r="F466" s="29"/>
      <c r="G466" s="224"/>
      <c r="H466" s="224"/>
      <c r="I466" s="29"/>
      <c r="J466" s="29"/>
      <c r="K466" s="224"/>
      <c r="L466" s="224"/>
      <c r="M466" s="166"/>
      <c r="N466" s="29"/>
      <c r="O466" s="224"/>
      <c r="P466" s="224"/>
      <c r="Q466" s="29"/>
      <c r="R466" s="29"/>
      <c r="S466" s="224"/>
      <c r="T466" s="224"/>
      <c r="U466" s="166"/>
    </row>
    <row r="467" spans="1:21">
      <c r="A467" s="23"/>
      <c r="B467" s="222" t="s">
        <v>48</v>
      </c>
      <c r="C467" s="221">
        <v>84</v>
      </c>
      <c r="D467" s="221"/>
      <c r="E467" s="53"/>
      <c r="F467" s="53"/>
      <c r="G467" s="221" t="s">
        <v>300</v>
      </c>
      <c r="H467" s="221"/>
      <c r="I467" s="53"/>
      <c r="J467" s="53"/>
      <c r="K467" s="221" t="s">
        <v>300</v>
      </c>
      <c r="L467" s="221"/>
      <c r="M467" s="53"/>
      <c r="N467" s="53"/>
      <c r="O467" s="221" t="s">
        <v>300</v>
      </c>
      <c r="P467" s="221"/>
      <c r="Q467" s="53"/>
      <c r="R467" s="53"/>
      <c r="S467" s="221">
        <v>84</v>
      </c>
      <c r="T467" s="221"/>
      <c r="U467" s="53"/>
    </row>
    <row r="468" spans="1:21" ht="15.75" thickBot="1">
      <c r="A468" s="23"/>
      <c r="B468" s="222"/>
      <c r="C468" s="226"/>
      <c r="D468" s="226"/>
      <c r="E468" s="73"/>
      <c r="F468" s="53"/>
      <c r="G468" s="226"/>
      <c r="H468" s="226"/>
      <c r="I468" s="73"/>
      <c r="J468" s="53"/>
      <c r="K468" s="226"/>
      <c r="L468" s="226"/>
      <c r="M468" s="73"/>
      <c r="N468" s="53"/>
      <c r="O468" s="226"/>
      <c r="P468" s="226"/>
      <c r="Q468" s="73"/>
      <c r="R468" s="53"/>
      <c r="S468" s="226"/>
      <c r="T468" s="226"/>
      <c r="U468" s="73"/>
    </row>
    <row r="469" spans="1:21">
      <c r="A469" s="23"/>
      <c r="B469" s="228" t="s">
        <v>1009</v>
      </c>
      <c r="C469" s="229" t="s">
        <v>1010</v>
      </c>
      <c r="D469" s="229"/>
      <c r="E469" s="231" t="s">
        <v>276</v>
      </c>
      <c r="F469" s="29"/>
      <c r="G469" s="229">
        <v>320</v>
      </c>
      <c r="H469" s="229"/>
      <c r="I469" s="78"/>
      <c r="J469" s="29"/>
      <c r="K469" s="233">
        <v>1268</v>
      </c>
      <c r="L469" s="233"/>
      <c r="M469" s="78"/>
      <c r="N469" s="29"/>
      <c r="O469" s="229" t="s">
        <v>300</v>
      </c>
      <c r="P469" s="229"/>
      <c r="Q469" s="78"/>
      <c r="R469" s="29"/>
      <c r="S469" s="233">
        <v>1558</v>
      </c>
      <c r="T469" s="233"/>
      <c r="U469" s="78"/>
    </row>
    <row r="470" spans="1:21" ht="15.75" thickBot="1">
      <c r="A470" s="23"/>
      <c r="B470" s="228"/>
      <c r="C470" s="230"/>
      <c r="D470" s="230"/>
      <c r="E470" s="232"/>
      <c r="F470" s="29"/>
      <c r="G470" s="230"/>
      <c r="H470" s="230"/>
      <c r="I470" s="57"/>
      <c r="J470" s="29"/>
      <c r="K470" s="234"/>
      <c r="L470" s="234"/>
      <c r="M470" s="57"/>
      <c r="N470" s="29"/>
      <c r="O470" s="230"/>
      <c r="P470" s="230"/>
      <c r="Q470" s="57"/>
      <c r="R470" s="29"/>
      <c r="S470" s="234"/>
      <c r="T470" s="234"/>
      <c r="U470" s="57"/>
    </row>
    <row r="471" spans="1:21">
      <c r="A471" s="23"/>
      <c r="B471" s="218" t="s">
        <v>130</v>
      </c>
      <c r="C471" s="48"/>
      <c r="D471" s="48"/>
      <c r="E471" s="48"/>
      <c r="F471" s="14"/>
      <c r="G471" s="48"/>
      <c r="H471" s="48"/>
      <c r="I471" s="48"/>
      <c r="J471" s="14"/>
      <c r="K471" s="48"/>
      <c r="L471" s="48"/>
      <c r="M471" s="48"/>
      <c r="N471" s="14"/>
      <c r="O471" s="48"/>
      <c r="P471" s="48"/>
      <c r="Q471" s="48"/>
      <c r="R471" s="14"/>
      <c r="S471" s="48"/>
      <c r="T471" s="48"/>
      <c r="U471" s="48"/>
    </row>
    <row r="472" spans="1:21">
      <c r="A472" s="23"/>
      <c r="B472" s="235" t="s">
        <v>131</v>
      </c>
      <c r="C472" s="224" t="s">
        <v>300</v>
      </c>
      <c r="D472" s="224"/>
      <c r="E472" s="29"/>
      <c r="F472" s="29"/>
      <c r="G472" s="224" t="s">
        <v>1011</v>
      </c>
      <c r="H472" s="224"/>
      <c r="I472" s="166" t="s">
        <v>276</v>
      </c>
      <c r="J472" s="29"/>
      <c r="K472" s="224" t="s">
        <v>1012</v>
      </c>
      <c r="L472" s="224"/>
      <c r="M472" s="166" t="s">
        <v>276</v>
      </c>
      <c r="N472" s="29"/>
      <c r="O472" s="236">
        <v>5936</v>
      </c>
      <c r="P472" s="236"/>
      <c r="Q472" s="29"/>
      <c r="R472" s="29"/>
      <c r="S472" s="224" t="s">
        <v>1013</v>
      </c>
      <c r="T472" s="224"/>
      <c r="U472" s="166" t="s">
        <v>276</v>
      </c>
    </row>
    <row r="473" spans="1:21">
      <c r="A473" s="23"/>
      <c r="B473" s="235"/>
      <c r="C473" s="224"/>
      <c r="D473" s="224"/>
      <c r="E473" s="29"/>
      <c r="F473" s="29"/>
      <c r="G473" s="224"/>
      <c r="H473" s="224"/>
      <c r="I473" s="166"/>
      <c r="J473" s="29"/>
      <c r="K473" s="224"/>
      <c r="L473" s="224"/>
      <c r="M473" s="166"/>
      <c r="N473" s="29"/>
      <c r="O473" s="236"/>
      <c r="P473" s="236"/>
      <c r="Q473" s="29"/>
      <c r="R473" s="29"/>
      <c r="S473" s="224"/>
      <c r="T473" s="224"/>
      <c r="U473" s="166"/>
    </row>
    <row r="474" spans="1:21">
      <c r="A474" s="23"/>
      <c r="B474" s="237" t="s">
        <v>132</v>
      </c>
      <c r="C474" s="221" t="s">
        <v>300</v>
      </c>
      <c r="D474" s="221"/>
      <c r="E474" s="53"/>
      <c r="F474" s="53"/>
      <c r="G474" s="221" t="s">
        <v>1014</v>
      </c>
      <c r="H474" s="221"/>
      <c r="I474" s="220" t="s">
        <v>276</v>
      </c>
      <c r="J474" s="53"/>
      <c r="K474" s="225">
        <v>7648</v>
      </c>
      <c r="L474" s="225"/>
      <c r="M474" s="53"/>
      <c r="N474" s="53"/>
      <c r="O474" s="221" t="s">
        <v>300</v>
      </c>
      <c r="P474" s="221"/>
      <c r="Q474" s="53"/>
      <c r="R474" s="53"/>
      <c r="S474" s="225">
        <v>7524</v>
      </c>
      <c r="T474" s="225"/>
      <c r="U474" s="53"/>
    </row>
    <row r="475" spans="1:21">
      <c r="A475" s="23"/>
      <c r="B475" s="237"/>
      <c r="C475" s="221"/>
      <c r="D475" s="221"/>
      <c r="E475" s="53"/>
      <c r="F475" s="53"/>
      <c r="G475" s="221"/>
      <c r="H475" s="221"/>
      <c r="I475" s="220"/>
      <c r="J475" s="53"/>
      <c r="K475" s="225"/>
      <c r="L475" s="225"/>
      <c r="M475" s="53"/>
      <c r="N475" s="53"/>
      <c r="O475" s="221"/>
      <c r="P475" s="221"/>
      <c r="Q475" s="53"/>
      <c r="R475" s="53"/>
      <c r="S475" s="225"/>
      <c r="T475" s="225"/>
      <c r="U475" s="53"/>
    </row>
    <row r="476" spans="1:21">
      <c r="A476" s="23"/>
      <c r="B476" s="235" t="s">
        <v>976</v>
      </c>
      <c r="C476" s="224" t="s">
        <v>300</v>
      </c>
      <c r="D476" s="224"/>
      <c r="E476" s="29"/>
      <c r="F476" s="29"/>
      <c r="G476" s="236">
        <v>5936</v>
      </c>
      <c r="H476" s="236"/>
      <c r="I476" s="29"/>
      <c r="J476" s="29"/>
      <c r="K476" s="224" t="s">
        <v>300</v>
      </c>
      <c r="L476" s="224"/>
      <c r="M476" s="29"/>
      <c r="N476" s="29"/>
      <c r="O476" s="224" t="s">
        <v>1015</v>
      </c>
      <c r="P476" s="224"/>
      <c r="Q476" s="166" t="s">
        <v>276</v>
      </c>
      <c r="R476" s="29"/>
      <c r="S476" s="224" t="s">
        <v>300</v>
      </c>
      <c r="T476" s="224"/>
      <c r="U476" s="29"/>
    </row>
    <row r="477" spans="1:21">
      <c r="A477" s="23"/>
      <c r="B477" s="235"/>
      <c r="C477" s="224"/>
      <c r="D477" s="224"/>
      <c r="E477" s="29"/>
      <c r="F477" s="29"/>
      <c r="G477" s="236"/>
      <c r="H477" s="236"/>
      <c r="I477" s="29"/>
      <c r="J477" s="29"/>
      <c r="K477" s="224"/>
      <c r="L477" s="224"/>
      <c r="M477" s="29"/>
      <c r="N477" s="29"/>
      <c r="O477" s="224"/>
      <c r="P477" s="224"/>
      <c r="Q477" s="166"/>
      <c r="R477" s="29"/>
      <c r="S477" s="224"/>
      <c r="T477" s="224"/>
      <c r="U477" s="29"/>
    </row>
    <row r="478" spans="1:21">
      <c r="A478" s="23"/>
      <c r="B478" s="219" t="s">
        <v>133</v>
      </c>
      <c r="C478" s="221" t="s">
        <v>300</v>
      </c>
      <c r="D478" s="221"/>
      <c r="E478" s="53"/>
      <c r="F478" s="53"/>
      <c r="G478" s="221">
        <v>39</v>
      </c>
      <c r="H478" s="221"/>
      <c r="I478" s="53"/>
      <c r="J478" s="53"/>
      <c r="K478" s="221" t="s">
        <v>1016</v>
      </c>
      <c r="L478" s="221"/>
      <c r="M478" s="220" t="s">
        <v>276</v>
      </c>
      <c r="N478" s="53"/>
      <c r="O478" s="221">
        <v>46</v>
      </c>
      <c r="P478" s="221"/>
      <c r="Q478" s="53"/>
      <c r="R478" s="53"/>
      <c r="S478" s="221" t="s">
        <v>1017</v>
      </c>
      <c r="T478" s="221"/>
      <c r="U478" s="220" t="s">
        <v>276</v>
      </c>
    </row>
    <row r="479" spans="1:21">
      <c r="A479" s="23"/>
      <c r="B479" s="219"/>
      <c r="C479" s="221"/>
      <c r="D479" s="221"/>
      <c r="E479" s="53"/>
      <c r="F479" s="53"/>
      <c r="G479" s="221"/>
      <c r="H479" s="221"/>
      <c r="I479" s="53"/>
      <c r="J479" s="53"/>
      <c r="K479" s="221"/>
      <c r="L479" s="221"/>
      <c r="M479" s="220"/>
      <c r="N479" s="53"/>
      <c r="O479" s="221"/>
      <c r="P479" s="221"/>
      <c r="Q479" s="53"/>
      <c r="R479" s="53"/>
      <c r="S479" s="221"/>
      <c r="T479" s="221"/>
      <c r="U479" s="220"/>
    </row>
    <row r="480" spans="1:21">
      <c r="A480" s="23"/>
      <c r="B480" s="235" t="s">
        <v>134</v>
      </c>
      <c r="C480" s="224" t="s">
        <v>300</v>
      </c>
      <c r="D480" s="224"/>
      <c r="E480" s="29"/>
      <c r="F480" s="29"/>
      <c r="G480" s="224" t="s">
        <v>300</v>
      </c>
      <c r="H480" s="224"/>
      <c r="I480" s="29"/>
      <c r="J480" s="29"/>
      <c r="K480" s="224" t="s">
        <v>1018</v>
      </c>
      <c r="L480" s="224"/>
      <c r="M480" s="166" t="s">
        <v>276</v>
      </c>
      <c r="N480" s="29"/>
      <c r="O480" s="224" t="s">
        <v>300</v>
      </c>
      <c r="P480" s="224"/>
      <c r="Q480" s="29"/>
      <c r="R480" s="29"/>
      <c r="S480" s="224" t="s">
        <v>1018</v>
      </c>
      <c r="T480" s="224"/>
      <c r="U480" s="166" t="s">
        <v>276</v>
      </c>
    </row>
    <row r="481" spans="1:21">
      <c r="A481" s="23"/>
      <c r="B481" s="235"/>
      <c r="C481" s="224"/>
      <c r="D481" s="224"/>
      <c r="E481" s="29"/>
      <c r="F481" s="29"/>
      <c r="G481" s="224"/>
      <c r="H481" s="224"/>
      <c r="I481" s="29"/>
      <c r="J481" s="29"/>
      <c r="K481" s="224"/>
      <c r="L481" s="224"/>
      <c r="M481" s="166"/>
      <c r="N481" s="29"/>
      <c r="O481" s="224"/>
      <c r="P481" s="224"/>
      <c r="Q481" s="29"/>
      <c r="R481" s="29"/>
      <c r="S481" s="224"/>
      <c r="T481" s="224"/>
      <c r="U481" s="166"/>
    </row>
    <row r="482" spans="1:21">
      <c r="A482" s="23"/>
      <c r="B482" s="219" t="s">
        <v>135</v>
      </c>
      <c r="C482" s="221" t="s">
        <v>300</v>
      </c>
      <c r="D482" s="221"/>
      <c r="E482" s="53"/>
      <c r="F482" s="53"/>
      <c r="G482" s="221" t="s">
        <v>300</v>
      </c>
      <c r="H482" s="221"/>
      <c r="I482" s="53"/>
      <c r="J482" s="53"/>
      <c r="K482" s="221">
        <v>217</v>
      </c>
      <c r="L482" s="221"/>
      <c r="M482" s="53"/>
      <c r="N482" s="53"/>
      <c r="O482" s="221" t="s">
        <v>300</v>
      </c>
      <c r="P482" s="221"/>
      <c r="Q482" s="53"/>
      <c r="R482" s="53"/>
      <c r="S482" s="221">
        <v>217</v>
      </c>
      <c r="T482" s="221"/>
      <c r="U482" s="53"/>
    </row>
    <row r="483" spans="1:21">
      <c r="A483" s="23"/>
      <c r="B483" s="219"/>
      <c r="C483" s="221"/>
      <c r="D483" s="221"/>
      <c r="E483" s="53"/>
      <c r="F483" s="53"/>
      <c r="G483" s="221"/>
      <c r="H483" s="221"/>
      <c r="I483" s="53"/>
      <c r="J483" s="53"/>
      <c r="K483" s="221"/>
      <c r="L483" s="221"/>
      <c r="M483" s="53"/>
      <c r="N483" s="53"/>
      <c r="O483" s="221"/>
      <c r="P483" s="221"/>
      <c r="Q483" s="53"/>
      <c r="R483" s="53"/>
      <c r="S483" s="221"/>
      <c r="T483" s="221"/>
      <c r="U483" s="53"/>
    </row>
    <row r="484" spans="1:21">
      <c r="A484" s="23"/>
      <c r="B484" s="235" t="s">
        <v>982</v>
      </c>
      <c r="C484" s="224" t="s">
        <v>1019</v>
      </c>
      <c r="D484" s="224"/>
      <c r="E484" s="166" t="s">
        <v>276</v>
      </c>
      <c r="F484" s="29"/>
      <c r="G484" s="224" t="s">
        <v>1020</v>
      </c>
      <c r="H484" s="224"/>
      <c r="I484" s="166" t="s">
        <v>276</v>
      </c>
      <c r="J484" s="29"/>
      <c r="K484" s="224">
        <v>607</v>
      </c>
      <c r="L484" s="224"/>
      <c r="M484" s="29"/>
      <c r="N484" s="29"/>
      <c r="O484" s="224">
        <v>863</v>
      </c>
      <c r="P484" s="224"/>
      <c r="Q484" s="29"/>
      <c r="R484" s="29"/>
      <c r="S484" s="224" t="s">
        <v>1021</v>
      </c>
      <c r="T484" s="224"/>
      <c r="U484" s="166" t="s">
        <v>276</v>
      </c>
    </row>
    <row r="485" spans="1:21">
      <c r="A485" s="23"/>
      <c r="B485" s="235"/>
      <c r="C485" s="224"/>
      <c r="D485" s="224"/>
      <c r="E485" s="166"/>
      <c r="F485" s="29"/>
      <c r="G485" s="224"/>
      <c r="H485" s="224"/>
      <c r="I485" s="166"/>
      <c r="J485" s="29"/>
      <c r="K485" s="224"/>
      <c r="L485" s="224"/>
      <c r="M485" s="29"/>
      <c r="N485" s="29"/>
      <c r="O485" s="224"/>
      <c r="P485" s="224"/>
      <c r="Q485" s="29"/>
      <c r="R485" s="29"/>
      <c r="S485" s="224"/>
      <c r="T485" s="224"/>
      <c r="U485" s="166"/>
    </row>
    <row r="486" spans="1:21">
      <c r="A486" s="23"/>
      <c r="B486" s="219" t="s">
        <v>137</v>
      </c>
      <c r="C486" s="221" t="s">
        <v>300</v>
      </c>
      <c r="D486" s="221"/>
      <c r="E486" s="53"/>
      <c r="F486" s="53"/>
      <c r="G486" s="221" t="s">
        <v>450</v>
      </c>
      <c r="H486" s="221"/>
      <c r="I486" s="220" t="s">
        <v>276</v>
      </c>
      <c r="J486" s="53"/>
      <c r="K486" s="221" t="s">
        <v>452</v>
      </c>
      <c r="L486" s="221"/>
      <c r="M486" s="220" t="s">
        <v>276</v>
      </c>
      <c r="N486" s="53"/>
      <c r="O486" s="221" t="s">
        <v>300</v>
      </c>
      <c r="P486" s="221"/>
      <c r="Q486" s="53"/>
      <c r="R486" s="53"/>
      <c r="S486" s="221" t="s">
        <v>915</v>
      </c>
      <c r="T486" s="221"/>
      <c r="U486" s="220" t="s">
        <v>276</v>
      </c>
    </row>
    <row r="487" spans="1:21">
      <c r="A487" s="23"/>
      <c r="B487" s="219"/>
      <c r="C487" s="221"/>
      <c r="D487" s="221"/>
      <c r="E487" s="53"/>
      <c r="F487" s="53"/>
      <c r="G487" s="221"/>
      <c r="H487" s="221"/>
      <c r="I487" s="220"/>
      <c r="J487" s="53"/>
      <c r="K487" s="221"/>
      <c r="L487" s="221"/>
      <c r="M487" s="220"/>
      <c r="N487" s="53"/>
      <c r="O487" s="221"/>
      <c r="P487" s="221"/>
      <c r="Q487" s="53"/>
      <c r="R487" s="53"/>
      <c r="S487" s="221"/>
      <c r="T487" s="221"/>
      <c r="U487" s="220"/>
    </row>
    <row r="488" spans="1:21">
      <c r="A488" s="23"/>
      <c r="B488" s="235" t="s">
        <v>138</v>
      </c>
      <c r="C488" s="224" t="s">
        <v>300</v>
      </c>
      <c r="D488" s="224"/>
      <c r="E488" s="29"/>
      <c r="F488" s="29"/>
      <c r="G488" s="224" t="s">
        <v>915</v>
      </c>
      <c r="H488" s="224"/>
      <c r="I488" s="166" t="s">
        <v>276</v>
      </c>
      <c r="J488" s="29"/>
      <c r="K488" s="224" t="s">
        <v>922</v>
      </c>
      <c r="L488" s="224"/>
      <c r="M488" s="166" t="s">
        <v>276</v>
      </c>
      <c r="N488" s="29"/>
      <c r="O488" s="224" t="s">
        <v>300</v>
      </c>
      <c r="P488" s="224"/>
      <c r="Q488" s="29"/>
      <c r="R488" s="29"/>
      <c r="S488" s="224" t="s">
        <v>1022</v>
      </c>
      <c r="T488" s="224"/>
      <c r="U488" s="166" t="s">
        <v>276</v>
      </c>
    </row>
    <row r="489" spans="1:21">
      <c r="A489" s="23"/>
      <c r="B489" s="235"/>
      <c r="C489" s="224"/>
      <c r="D489" s="224"/>
      <c r="E489" s="29"/>
      <c r="F489" s="29"/>
      <c r="G489" s="224"/>
      <c r="H489" s="224"/>
      <c r="I489" s="166"/>
      <c r="J489" s="29"/>
      <c r="K489" s="224"/>
      <c r="L489" s="224"/>
      <c r="M489" s="166"/>
      <c r="N489" s="29"/>
      <c r="O489" s="224"/>
      <c r="P489" s="224"/>
      <c r="Q489" s="29"/>
      <c r="R489" s="29"/>
      <c r="S489" s="224"/>
      <c r="T489" s="224"/>
      <c r="U489" s="166"/>
    </row>
    <row r="490" spans="1:21">
      <c r="A490" s="23"/>
      <c r="B490" s="219" t="s">
        <v>139</v>
      </c>
      <c r="C490" s="221" t="s">
        <v>300</v>
      </c>
      <c r="D490" s="221"/>
      <c r="E490" s="53"/>
      <c r="F490" s="53"/>
      <c r="G490" s="221" t="s">
        <v>300</v>
      </c>
      <c r="H490" s="221"/>
      <c r="I490" s="53"/>
      <c r="J490" s="53"/>
      <c r="K490" s="221">
        <v>3</v>
      </c>
      <c r="L490" s="221"/>
      <c r="M490" s="53"/>
      <c r="N490" s="53"/>
      <c r="O490" s="221" t="s">
        <v>300</v>
      </c>
      <c r="P490" s="221"/>
      <c r="Q490" s="53"/>
      <c r="R490" s="53"/>
      <c r="S490" s="221">
        <v>3</v>
      </c>
      <c r="T490" s="221"/>
      <c r="U490" s="53"/>
    </row>
    <row r="491" spans="1:21">
      <c r="A491" s="23"/>
      <c r="B491" s="219"/>
      <c r="C491" s="221"/>
      <c r="D491" s="221"/>
      <c r="E491" s="53"/>
      <c r="F491" s="53"/>
      <c r="G491" s="221"/>
      <c r="H491" s="221"/>
      <c r="I491" s="53"/>
      <c r="J491" s="53"/>
      <c r="K491" s="221"/>
      <c r="L491" s="221"/>
      <c r="M491" s="53"/>
      <c r="N491" s="53"/>
      <c r="O491" s="221"/>
      <c r="P491" s="221"/>
      <c r="Q491" s="53"/>
      <c r="R491" s="53"/>
      <c r="S491" s="221"/>
      <c r="T491" s="221"/>
      <c r="U491" s="53"/>
    </row>
    <row r="492" spans="1:21">
      <c r="A492" s="23"/>
      <c r="B492" s="235" t="s">
        <v>987</v>
      </c>
      <c r="C492" s="224" t="s">
        <v>329</v>
      </c>
      <c r="D492" s="224"/>
      <c r="E492" s="166" t="s">
        <v>276</v>
      </c>
      <c r="F492" s="29"/>
      <c r="G492" s="224" t="s">
        <v>1023</v>
      </c>
      <c r="H492" s="224"/>
      <c r="I492" s="166" t="s">
        <v>276</v>
      </c>
      <c r="J492" s="29"/>
      <c r="K492" s="224" t="s">
        <v>300</v>
      </c>
      <c r="L492" s="224"/>
      <c r="M492" s="29"/>
      <c r="N492" s="29"/>
      <c r="O492" s="224">
        <v>847</v>
      </c>
      <c r="P492" s="224"/>
      <c r="Q492" s="29"/>
      <c r="R492" s="29"/>
      <c r="S492" s="224" t="s">
        <v>300</v>
      </c>
      <c r="T492" s="224"/>
      <c r="U492" s="29"/>
    </row>
    <row r="493" spans="1:21" ht="15.75" thickBot="1">
      <c r="A493" s="23"/>
      <c r="B493" s="235"/>
      <c r="C493" s="230"/>
      <c r="D493" s="230"/>
      <c r="E493" s="232"/>
      <c r="F493" s="29"/>
      <c r="G493" s="230"/>
      <c r="H493" s="230"/>
      <c r="I493" s="232"/>
      <c r="J493" s="29"/>
      <c r="K493" s="230"/>
      <c r="L493" s="230"/>
      <c r="M493" s="57"/>
      <c r="N493" s="29"/>
      <c r="O493" s="230"/>
      <c r="P493" s="230"/>
      <c r="Q493" s="57"/>
      <c r="R493" s="29"/>
      <c r="S493" s="230"/>
      <c r="T493" s="230"/>
      <c r="U493" s="57"/>
    </row>
    <row r="494" spans="1:21">
      <c r="A494" s="23"/>
      <c r="B494" s="238" t="s">
        <v>140</v>
      </c>
      <c r="C494" s="239" t="s">
        <v>1024</v>
      </c>
      <c r="D494" s="239"/>
      <c r="E494" s="240" t="s">
        <v>276</v>
      </c>
      <c r="F494" s="53"/>
      <c r="G494" s="239" t="s">
        <v>1025</v>
      </c>
      <c r="H494" s="239"/>
      <c r="I494" s="240" t="s">
        <v>276</v>
      </c>
      <c r="J494" s="53"/>
      <c r="K494" s="239" t="s">
        <v>1026</v>
      </c>
      <c r="L494" s="239"/>
      <c r="M494" s="240" t="s">
        <v>276</v>
      </c>
      <c r="N494" s="53"/>
      <c r="O494" s="243">
        <v>1756</v>
      </c>
      <c r="P494" s="243"/>
      <c r="Q494" s="48"/>
      <c r="R494" s="53"/>
      <c r="S494" s="239" t="s">
        <v>1027</v>
      </c>
      <c r="T494" s="239"/>
      <c r="U494" s="240" t="s">
        <v>276</v>
      </c>
    </row>
    <row r="495" spans="1:21" ht="15.75" thickBot="1">
      <c r="A495" s="23"/>
      <c r="B495" s="238"/>
      <c r="C495" s="226"/>
      <c r="D495" s="226"/>
      <c r="E495" s="227"/>
      <c r="F495" s="53"/>
      <c r="G495" s="226"/>
      <c r="H495" s="226"/>
      <c r="I495" s="227"/>
      <c r="J495" s="53"/>
      <c r="K495" s="226"/>
      <c r="L495" s="226"/>
      <c r="M495" s="227"/>
      <c r="N495" s="53"/>
      <c r="O495" s="245"/>
      <c r="P495" s="245"/>
      <c r="Q495" s="73"/>
      <c r="R495" s="53"/>
      <c r="S495" s="226"/>
      <c r="T495" s="226"/>
      <c r="U495" s="227"/>
    </row>
    <row r="496" spans="1:21">
      <c r="A496" s="23"/>
      <c r="B496" s="215" t="s">
        <v>141</v>
      </c>
      <c r="C496" s="78"/>
      <c r="D496" s="78"/>
      <c r="E496" s="78"/>
      <c r="F496" s="18"/>
      <c r="G496" s="78"/>
      <c r="H496" s="78"/>
      <c r="I496" s="78"/>
      <c r="J496" s="18"/>
      <c r="K496" s="78"/>
      <c r="L496" s="78"/>
      <c r="M496" s="78"/>
      <c r="N496" s="18"/>
      <c r="O496" s="78"/>
      <c r="P496" s="78"/>
      <c r="Q496" s="78"/>
      <c r="R496" s="18"/>
      <c r="S496" s="78"/>
      <c r="T496" s="78"/>
      <c r="U496" s="78"/>
    </row>
    <row r="497" spans="1:21">
      <c r="A497" s="23"/>
      <c r="B497" s="219" t="s">
        <v>143</v>
      </c>
      <c r="C497" s="221" t="s">
        <v>300</v>
      </c>
      <c r="D497" s="221"/>
      <c r="E497" s="53"/>
      <c r="F497" s="53"/>
      <c r="G497" s="221" t="s">
        <v>300</v>
      </c>
      <c r="H497" s="221"/>
      <c r="I497" s="53"/>
      <c r="J497" s="53"/>
      <c r="K497" s="225">
        <v>17378</v>
      </c>
      <c r="L497" s="225"/>
      <c r="M497" s="53"/>
      <c r="N497" s="53"/>
      <c r="O497" s="221" t="s">
        <v>300</v>
      </c>
      <c r="P497" s="221"/>
      <c r="Q497" s="53"/>
      <c r="R497" s="53"/>
      <c r="S497" s="225">
        <v>17378</v>
      </c>
      <c r="T497" s="225"/>
      <c r="U497" s="53"/>
    </row>
    <row r="498" spans="1:21">
      <c r="A498" s="23"/>
      <c r="B498" s="219"/>
      <c r="C498" s="221"/>
      <c r="D498" s="221"/>
      <c r="E498" s="53"/>
      <c r="F498" s="53"/>
      <c r="G498" s="221"/>
      <c r="H498" s="221"/>
      <c r="I498" s="53"/>
      <c r="J498" s="53"/>
      <c r="K498" s="225"/>
      <c r="L498" s="225"/>
      <c r="M498" s="53"/>
      <c r="N498" s="53"/>
      <c r="O498" s="221"/>
      <c r="P498" s="221"/>
      <c r="Q498" s="53"/>
      <c r="R498" s="53"/>
      <c r="S498" s="225"/>
      <c r="T498" s="225"/>
      <c r="U498" s="53"/>
    </row>
    <row r="499" spans="1:21">
      <c r="A499" s="23"/>
      <c r="B499" s="235" t="s">
        <v>144</v>
      </c>
      <c r="C499" s="224" t="s">
        <v>300</v>
      </c>
      <c r="D499" s="224"/>
      <c r="E499" s="29"/>
      <c r="F499" s="29"/>
      <c r="G499" s="224" t="s">
        <v>300</v>
      </c>
      <c r="H499" s="224"/>
      <c r="I499" s="29"/>
      <c r="J499" s="29"/>
      <c r="K499" s="224" t="s">
        <v>1028</v>
      </c>
      <c r="L499" s="224"/>
      <c r="M499" s="166" t="s">
        <v>276</v>
      </c>
      <c r="N499" s="29"/>
      <c r="O499" s="224" t="s">
        <v>300</v>
      </c>
      <c r="P499" s="224"/>
      <c r="Q499" s="29"/>
      <c r="R499" s="29"/>
      <c r="S499" s="224" t="s">
        <v>1028</v>
      </c>
      <c r="T499" s="224"/>
      <c r="U499" s="166" t="s">
        <v>276</v>
      </c>
    </row>
    <row r="500" spans="1:21">
      <c r="A500" s="23"/>
      <c r="B500" s="235"/>
      <c r="C500" s="224"/>
      <c r="D500" s="224"/>
      <c r="E500" s="29"/>
      <c r="F500" s="29"/>
      <c r="G500" s="224"/>
      <c r="H500" s="224"/>
      <c r="I500" s="29"/>
      <c r="J500" s="29"/>
      <c r="K500" s="224"/>
      <c r="L500" s="224"/>
      <c r="M500" s="166"/>
      <c r="N500" s="29"/>
      <c r="O500" s="224"/>
      <c r="P500" s="224"/>
      <c r="Q500" s="29"/>
      <c r="R500" s="29"/>
      <c r="S500" s="224"/>
      <c r="T500" s="224"/>
      <c r="U500" s="166"/>
    </row>
    <row r="501" spans="1:21">
      <c r="A501" s="23"/>
      <c r="B501" s="219" t="s">
        <v>145</v>
      </c>
      <c r="C501" s="225">
        <v>2500</v>
      </c>
      <c r="D501" s="225"/>
      <c r="E501" s="53"/>
      <c r="F501" s="53"/>
      <c r="G501" s="221" t="s">
        <v>300</v>
      </c>
      <c r="H501" s="221"/>
      <c r="I501" s="53"/>
      <c r="J501" s="53"/>
      <c r="K501" s="225">
        <v>2724</v>
      </c>
      <c r="L501" s="225"/>
      <c r="M501" s="53"/>
      <c r="N501" s="53"/>
      <c r="O501" s="221" t="s">
        <v>300</v>
      </c>
      <c r="P501" s="221"/>
      <c r="Q501" s="53"/>
      <c r="R501" s="53"/>
      <c r="S501" s="225">
        <v>5224</v>
      </c>
      <c r="T501" s="225"/>
      <c r="U501" s="53"/>
    </row>
    <row r="502" spans="1:21">
      <c r="A502" s="23"/>
      <c r="B502" s="219"/>
      <c r="C502" s="225"/>
      <c r="D502" s="225"/>
      <c r="E502" s="53"/>
      <c r="F502" s="53"/>
      <c r="G502" s="221"/>
      <c r="H502" s="221"/>
      <c r="I502" s="53"/>
      <c r="J502" s="53"/>
      <c r="K502" s="225"/>
      <c r="L502" s="225"/>
      <c r="M502" s="53"/>
      <c r="N502" s="53"/>
      <c r="O502" s="221"/>
      <c r="P502" s="221"/>
      <c r="Q502" s="53"/>
      <c r="R502" s="53"/>
      <c r="S502" s="225"/>
      <c r="T502" s="225"/>
      <c r="U502" s="53"/>
    </row>
    <row r="503" spans="1:21">
      <c r="A503" s="23"/>
      <c r="B503" s="235" t="s">
        <v>146</v>
      </c>
      <c r="C503" s="224" t="s">
        <v>300</v>
      </c>
      <c r="D503" s="224"/>
      <c r="E503" s="29"/>
      <c r="F503" s="29"/>
      <c r="G503" s="224" t="s">
        <v>300</v>
      </c>
      <c r="H503" s="224"/>
      <c r="I503" s="29"/>
      <c r="J503" s="29"/>
      <c r="K503" s="224" t="s">
        <v>1029</v>
      </c>
      <c r="L503" s="224"/>
      <c r="M503" s="166" t="s">
        <v>276</v>
      </c>
      <c r="N503" s="29"/>
      <c r="O503" s="224" t="s">
        <v>300</v>
      </c>
      <c r="P503" s="224"/>
      <c r="Q503" s="29"/>
      <c r="R503" s="29"/>
      <c r="S503" s="224" t="s">
        <v>1029</v>
      </c>
      <c r="T503" s="224"/>
      <c r="U503" s="166" t="s">
        <v>276</v>
      </c>
    </row>
    <row r="504" spans="1:21">
      <c r="A504" s="23"/>
      <c r="B504" s="235"/>
      <c r="C504" s="224"/>
      <c r="D504" s="224"/>
      <c r="E504" s="29"/>
      <c r="F504" s="29"/>
      <c r="G504" s="224"/>
      <c r="H504" s="224"/>
      <c r="I504" s="29"/>
      <c r="J504" s="29"/>
      <c r="K504" s="224"/>
      <c r="L504" s="224"/>
      <c r="M504" s="166"/>
      <c r="N504" s="29"/>
      <c r="O504" s="224"/>
      <c r="P504" s="224"/>
      <c r="Q504" s="29"/>
      <c r="R504" s="29"/>
      <c r="S504" s="224"/>
      <c r="T504" s="224"/>
      <c r="U504" s="166"/>
    </row>
    <row r="505" spans="1:21">
      <c r="A505" s="23"/>
      <c r="B505" s="219" t="s">
        <v>147</v>
      </c>
      <c r="C505" s="225">
        <v>1100</v>
      </c>
      <c r="D505" s="225"/>
      <c r="E505" s="53"/>
      <c r="F505" s="53"/>
      <c r="G505" s="221" t="s">
        <v>300</v>
      </c>
      <c r="H505" s="221"/>
      <c r="I505" s="53"/>
      <c r="J505" s="53"/>
      <c r="K505" s="221" t="s">
        <v>300</v>
      </c>
      <c r="L505" s="221"/>
      <c r="M505" s="53"/>
      <c r="N505" s="53"/>
      <c r="O505" s="221" t="s">
        <v>300</v>
      </c>
      <c r="P505" s="221"/>
      <c r="Q505" s="53"/>
      <c r="R505" s="53"/>
      <c r="S505" s="225">
        <v>1100</v>
      </c>
      <c r="T505" s="225"/>
      <c r="U505" s="53"/>
    </row>
    <row r="506" spans="1:21">
      <c r="A506" s="23"/>
      <c r="B506" s="219"/>
      <c r="C506" s="225"/>
      <c r="D506" s="225"/>
      <c r="E506" s="53"/>
      <c r="F506" s="53"/>
      <c r="G506" s="221"/>
      <c r="H506" s="221"/>
      <c r="I506" s="53"/>
      <c r="J506" s="53"/>
      <c r="K506" s="221"/>
      <c r="L506" s="221"/>
      <c r="M506" s="53"/>
      <c r="N506" s="53"/>
      <c r="O506" s="221"/>
      <c r="P506" s="221"/>
      <c r="Q506" s="53"/>
      <c r="R506" s="53"/>
      <c r="S506" s="225"/>
      <c r="T506" s="225"/>
      <c r="U506" s="53"/>
    </row>
    <row r="507" spans="1:21">
      <c r="A507" s="23"/>
      <c r="B507" s="235" t="s">
        <v>148</v>
      </c>
      <c r="C507" s="224" t="s">
        <v>1030</v>
      </c>
      <c r="D507" s="224"/>
      <c r="E507" s="166" t="s">
        <v>276</v>
      </c>
      <c r="F507" s="29"/>
      <c r="G507" s="224" t="s">
        <v>300</v>
      </c>
      <c r="H507" s="224"/>
      <c r="I507" s="29"/>
      <c r="J507" s="29"/>
      <c r="K507" s="224" t="s">
        <v>300</v>
      </c>
      <c r="L507" s="224"/>
      <c r="M507" s="29"/>
      <c r="N507" s="29"/>
      <c r="O507" s="224" t="s">
        <v>300</v>
      </c>
      <c r="P507" s="224"/>
      <c r="Q507" s="29"/>
      <c r="R507" s="29"/>
      <c r="S507" s="224" t="s">
        <v>1030</v>
      </c>
      <c r="T507" s="224"/>
      <c r="U507" s="166" t="s">
        <v>276</v>
      </c>
    </row>
    <row r="508" spans="1:21">
      <c r="A508" s="23"/>
      <c r="B508" s="235"/>
      <c r="C508" s="224"/>
      <c r="D508" s="224"/>
      <c r="E508" s="166"/>
      <c r="F508" s="29"/>
      <c r="G508" s="224"/>
      <c r="H508" s="224"/>
      <c r="I508" s="29"/>
      <c r="J508" s="29"/>
      <c r="K508" s="224"/>
      <c r="L508" s="224"/>
      <c r="M508" s="29"/>
      <c r="N508" s="29"/>
      <c r="O508" s="224"/>
      <c r="P508" s="224"/>
      <c r="Q508" s="29"/>
      <c r="R508" s="29"/>
      <c r="S508" s="224"/>
      <c r="T508" s="224"/>
      <c r="U508" s="166"/>
    </row>
    <row r="509" spans="1:21">
      <c r="A509" s="23"/>
      <c r="B509" s="219" t="s">
        <v>149</v>
      </c>
      <c r="C509" s="221" t="s">
        <v>300</v>
      </c>
      <c r="D509" s="221"/>
      <c r="E509" s="53"/>
      <c r="F509" s="53"/>
      <c r="G509" s="221" t="s">
        <v>300</v>
      </c>
      <c r="H509" s="221"/>
      <c r="I509" s="53"/>
      <c r="J509" s="53"/>
      <c r="K509" s="221" t="s">
        <v>1031</v>
      </c>
      <c r="L509" s="221"/>
      <c r="M509" s="220" t="s">
        <v>276</v>
      </c>
      <c r="N509" s="53"/>
      <c r="O509" s="221" t="s">
        <v>300</v>
      </c>
      <c r="P509" s="221"/>
      <c r="Q509" s="53"/>
      <c r="R509" s="53"/>
      <c r="S509" s="221" t="s">
        <v>1031</v>
      </c>
      <c r="T509" s="221"/>
      <c r="U509" s="220" t="s">
        <v>276</v>
      </c>
    </row>
    <row r="510" spans="1:21">
      <c r="A510" s="23"/>
      <c r="B510" s="219"/>
      <c r="C510" s="221"/>
      <c r="D510" s="221"/>
      <c r="E510" s="53"/>
      <c r="F510" s="53"/>
      <c r="G510" s="221"/>
      <c r="H510" s="221"/>
      <c r="I510" s="53"/>
      <c r="J510" s="53"/>
      <c r="K510" s="221"/>
      <c r="L510" s="221"/>
      <c r="M510" s="220"/>
      <c r="N510" s="53"/>
      <c r="O510" s="221"/>
      <c r="P510" s="221"/>
      <c r="Q510" s="53"/>
      <c r="R510" s="53"/>
      <c r="S510" s="221"/>
      <c r="T510" s="221"/>
      <c r="U510" s="220"/>
    </row>
    <row r="511" spans="1:21">
      <c r="A511" s="23"/>
      <c r="B511" s="235" t="s">
        <v>995</v>
      </c>
      <c r="C511" s="236">
        <v>1478</v>
      </c>
      <c r="D511" s="236"/>
      <c r="E511" s="29"/>
      <c r="F511" s="29"/>
      <c r="G511" s="224" t="s">
        <v>300</v>
      </c>
      <c r="H511" s="224"/>
      <c r="I511" s="29"/>
      <c r="J511" s="29"/>
      <c r="K511" s="224">
        <v>672</v>
      </c>
      <c r="L511" s="224"/>
      <c r="M511" s="29"/>
      <c r="N511" s="29"/>
      <c r="O511" s="224" t="s">
        <v>1032</v>
      </c>
      <c r="P511" s="224"/>
      <c r="Q511" s="166" t="s">
        <v>276</v>
      </c>
      <c r="R511" s="29"/>
      <c r="S511" s="236">
        <v>1300</v>
      </c>
      <c r="T511" s="236"/>
      <c r="U511" s="29"/>
    </row>
    <row r="512" spans="1:21">
      <c r="A512" s="23"/>
      <c r="B512" s="235"/>
      <c r="C512" s="236"/>
      <c r="D512" s="236"/>
      <c r="E512" s="29"/>
      <c r="F512" s="29"/>
      <c r="G512" s="224"/>
      <c r="H512" s="224"/>
      <c r="I512" s="29"/>
      <c r="J512" s="29"/>
      <c r="K512" s="224"/>
      <c r="L512" s="224"/>
      <c r="M512" s="29"/>
      <c r="N512" s="29"/>
      <c r="O512" s="224"/>
      <c r="P512" s="224"/>
      <c r="Q512" s="166"/>
      <c r="R512" s="29"/>
      <c r="S512" s="236"/>
      <c r="T512" s="236"/>
      <c r="U512" s="29"/>
    </row>
    <row r="513" spans="1:21">
      <c r="A513" s="23"/>
      <c r="B513" s="219" t="s">
        <v>151</v>
      </c>
      <c r="C513" s="221" t="s">
        <v>1010</v>
      </c>
      <c r="D513" s="221"/>
      <c r="E513" s="220" t="s">
        <v>276</v>
      </c>
      <c r="F513" s="53"/>
      <c r="G513" s="221" t="s">
        <v>300</v>
      </c>
      <c r="H513" s="221"/>
      <c r="I513" s="53"/>
      <c r="J513" s="53"/>
      <c r="K513" s="221" t="s">
        <v>910</v>
      </c>
      <c r="L513" s="221"/>
      <c r="M513" s="220" t="s">
        <v>276</v>
      </c>
      <c r="N513" s="53"/>
      <c r="O513" s="221" t="s">
        <v>300</v>
      </c>
      <c r="P513" s="221"/>
      <c r="Q513" s="53"/>
      <c r="R513" s="53"/>
      <c r="S513" s="221" t="s">
        <v>503</v>
      </c>
      <c r="T513" s="221"/>
      <c r="U513" s="220" t="s">
        <v>276</v>
      </c>
    </row>
    <row r="514" spans="1:21">
      <c r="A514" s="23"/>
      <c r="B514" s="219"/>
      <c r="C514" s="221"/>
      <c r="D514" s="221"/>
      <c r="E514" s="220"/>
      <c r="F514" s="53"/>
      <c r="G514" s="221"/>
      <c r="H514" s="221"/>
      <c r="I514" s="53"/>
      <c r="J514" s="53"/>
      <c r="K514" s="221"/>
      <c r="L514" s="221"/>
      <c r="M514" s="220"/>
      <c r="N514" s="53"/>
      <c r="O514" s="221"/>
      <c r="P514" s="221"/>
      <c r="Q514" s="53"/>
      <c r="R514" s="53"/>
      <c r="S514" s="221"/>
      <c r="T514" s="221"/>
      <c r="U514" s="220"/>
    </row>
    <row r="515" spans="1:21">
      <c r="A515" s="23"/>
      <c r="B515" s="235" t="s">
        <v>998</v>
      </c>
      <c r="C515" s="224" t="s">
        <v>1033</v>
      </c>
      <c r="D515" s="224"/>
      <c r="E515" s="166" t="s">
        <v>276</v>
      </c>
      <c r="F515" s="29"/>
      <c r="G515" s="224" t="s">
        <v>1034</v>
      </c>
      <c r="H515" s="224"/>
      <c r="I515" s="166" t="s">
        <v>276</v>
      </c>
      <c r="J515" s="29"/>
      <c r="K515" s="236">
        <v>1771</v>
      </c>
      <c r="L515" s="236"/>
      <c r="M515" s="29"/>
      <c r="N515" s="29"/>
      <c r="O515" s="224" t="s">
        <v>1035</v>
      </c>
      <c r="P515" s="224"/>
      <c r="Q515" s="166" t="s">
        <v>276</v>
      </c>
      <c r="R515" s="29"/>
      <c r="S515" s="224" t="s">
        <v>300</v>
      </c>
      <c r="T515" s="224"/>
      <c r="U515" s="29"/>
    </row>
    <row r="516" spans="1:21">
      <c r="A516" s="23"/>
      <c r="B516" s="235"/>
      <c r="C516" s="224"/>
      <c r="D516" s="224"/>
      <c r="E516" s="166"/>
      <c r="F516" s="29"/>
      <c r="G516" s="224"/>
      <c r="H516" s="224"/>
      <c r="I516" s="166"/>
      <c r="J516" s="29"/>
      <c r="K516" s="236"/>
      <c r="L516" s="236"/>
      <c r="M516" s="29"/>
      <c r="N516" s="29"/>
      <c r="O516" s="224"/>
      <c r="P516" s="224"/>
      <c r="Q516" s="166"/>
      <c r="R516" s="29"/>
      <c r="S516" s="224"/>
      <c r="T516" s="224"/>
      <c r="U516" s="29"/>
    </row>
    <row r="517" spans="1:21">
      <c r="A517" s="23"/>
      <c r="B517" s="219" t="s">
        <v>127</v>
      </c>
      <c r="C517" s="221">
        <v>1</v>
      </c>
      <c r="D517" s="221"/>
      <c r="E517" s="53"/>
      <c r="F517" s="53"/>
      <c r="G517" s="221" t="s">
        <v>300</v>
      </c>
      <c r="H517" s="221"/>
      <c r="I517" s="53"/>
      <c r="J517" s="53"/>
      <c r="K517" s="221">
        <v>1</v>
      </c>
      <c r="L517" s="221"/>
      <c r="M517" s="53"/>
      <c r="N517" s="53"/>
      <c r="O517" s="221" t="s">
        <v>300</v>
      </c>
      <c r="P517" s="221"/>
      <c r="Q517" s="53"/>
      <c r="R517" s="53"/>
      <c r="S517" s="221">
        <v>2</v>
      </c>
      <c r="T517" s="221"/>
      <c r="U517" s="53"/>
    </row>
    <row r="518" spans="1:21" ht="15.75" thickBot="1">
      <c r="A518" s="23"/>
      <c r="B518" s="219"/>
      <c r="C518" s="226"/>
      <c r="D518" s="226"/>
      <c r="E518" s="73"/>
      <c r="F518" s="53"/>
      <c r="G518" s="226"/>
      <c r="H518" s="226"/>
      <c r="I518" s="73"/>
      <c r="J518" s="53"/>
      <c r="K518" s="226"/>
      <c r="L518" s="226"/>
      <c r="M518" s="73"/>
      <c r="N518" s="53"/>
      <c r="O518" s="226"/>
      <c r="P518" s="226"/>
      <c r="Q518" s="73"/>
      <c r="R518" s="53"/>
      <c r="S518" s="226"/>
      <c r="T518" s="226"/>
      <c r="U518" s="73"/>
    </row>
    <row r="519" spans="1:21">
      <c r="A519" s="23"/>
      <c r="B519" s="241" t="s">
        <v>1000</v>
      </c>
      <c r="C519" s="233">
        <v>3281</v>
      </c>
      <c r="D519" s="233"/>
      <c r="E519" s="78"/>
      <c r="F519" s="29"/>
      <c r="G519" s="229" t="s">
        <v>1034</v>
      </c>
      <c r="H519" s="229"/>
      <c r="I519" s="231" t="s">
        <v>276</v>
      </c>
      <c r="J519" s="29"/>
      <c r="K519" s="233">
        <v>5163</v>
      </c>
      <c r="L519" s="233"/>
      <c r="M519" s="78"/>
      <c r="N519" s="29"/>
      <c r="O519" s="229" t="s">
        <v>1036</v>
      </c>
      <c r="P519" s="229"/>
      <c r="Q519" s="231" t="s">
        <v>276</v>
      </c>
      <c r="R519" s="29"/>
      <c r="S519" s="233">
        <v>6491</v>
      </c>
      <c r="T519" s="233"/>
      <c r="U519" s="78"/>
    </row>
    <row r="520" spans="1:21" ht="15.75" thickBot="1">
      <c r="A520" s="23"/>
      <c r="B520" s="241"/>
      <c r="C520" s="234"/>
      <c r="D520" s="234"/>
      <c r="E520" s="57"/>
      <c r="F520" s="29"/>
      <c r="G520" s="230"/>
      <c r="H520" s="230"/>
      <c r="I520" s="232"/>
      <c r="J520" s="29"/>
      <c r="K520" s="234"/>
      <c r="L520" s="234"/>
      <c r="M520" s="57"/>
      <c r="N520" s="29"/>
      <c r="O520" s="230"/>
      <c r="P520" s="230"/>
      <c r="Q520" s="232"/>
      <c r="R520" s="29"/>
      <c r="S520" s="234"/>
      <c r="T520" s="234"/>
      <c r="U520" s="57"/>
    </row>
    <row r="521" spans="1:21">
      <c r="A521" s="23"/>
      <c r="B521" s="220" t="s">
        <v>154</v>
      </c>
      <c r="C521" s="239" t="s">
        <v>300</v>
      </c>
      <c r="D521" s="239"/>
      <c r="E521" s="48"/>
      <c r="F521" s="53"/>
      <c r="G521" s="239" t="s">
        <v>1037</v>
      </c>
      <c r="H521" s="239"/>
      <c r="I521" s="240" t="s">
        <v>276</v>
      </c>
      <c r="J521" s="53"/>
      <c r="K521" s="239">
        <v>654</v>
      </c>
      <c r="L521" s="239"/>
      <c r="M521" s="48"/>
      <c r="N521" s="53"/>
      <c r="O521" s="239" t="s">
        <v>450</v>
      </c>
      <c r="P521" s="239"/>
      <c r="Q521" s="240" t="s">
        <v>276</v>
      </c>
      <c r="R521" s="53"/>
      <c r="S521" s="239" t="s">
        <v>1038</v>
      </c>
      <c r="T521" s="239"/>
      <c r="U521" s="240" t="s">
        <v>276</v>
      </c>
    </row>
    <row r="522" spans="1:21">
      <c r="A522" s="23"/>
      <c r="B522" s="220"/>
      <c r="C522" s="242"/>
      <c r="D522" s="242"/>
      <c r="E522" s="49"/>
      <c r="F522" s="53"/>
      <c r="G522" s="242"/>
      <c r="H522" s="242"/>
      <c r="I522" s="250"/>
      <c r="J522" s="53"/>
      <c r="K522" s="242"/>
      <c r="L522" s="242"/>
      <c r="M522" s="49"/>
      <c r="N522" s="53"/>
      <c r="O522" s="242"/>
      <c r="P522" s="242"/>
      <c r="Q522" s="250"/>
      <c r="R522" s="53"/>
      <c r="S522" s="242"/>
      <c r="T522" s="242"/>
      <c r="U522" s="250"/>
    </row>
    <row r="523" spans="1:21">
      <c r="A523" s="23"/>
      <c r="B523" s="166" t="s">
        <v>155</v>
      </c>
      <c r="C523" s="224" t="s">
        <v>300</v>
      </c>
      <c r="D523" s="224"/>
      <c r="E523" s="29"/>
      <c r="F523" s="29"/>
      <c r="G523" s="224" t="s">
        <v>300</v>
      </c>
      <c r="H523" s="224"/>
      <c r="I523" s="29"/>
      <c r="J523" s="29"/>
      <c r="K523" s="224" t="s">
        <v>744</v>
      </c>
      <c r="L523" s="224"/>
      <c r="M523" s="166" t="s">
        <v>276</v>
      </c>
      <c r="N523" s="29"/>
      <c r="O523" s="224">
        <v>3</v>
      </c>
      <c r="P523" s="224"/>
      <c r="Q523" s="29"/>
      <c r="R523" s="29"/>
      <c r="S523" s="224" t="s">
        <v>453</v>
      </c>
      <c r="T523" s="224"/>
      <c r="U523" s="166" t="s">
        <v>276</v>
      </c>
    </row>
    <row r="524" spans="1:21">
      <c r="A524" s="23"/>
      <c r="B524" s="166"/>
      <c r="C524" s="224"/>
      <c r="D524" s="224"/>
      <c r="E524" s="29"/>
      <c r="F524" s="29"/>
      <c r="G524" s="224"/>
      <c r="H524" s="224"/>
      <c r="I524" s="29"/>
      <c r="J524" s="29"/>
      <c r="K524" s="224"/>
      <c r="L524" s="224"/>
      <c r="M524" s="166"/>
      <c r="N524" s="29"/>
      <c r="O524" s="224"/>
      <c r="P524" s="224"/>
      <c r="Q524" s="29"/>
      <c r="R524" s="29"/>
      <c r="S524" s="224"/>
      <c r="T524" s="224"/>
      <c r="U524" s="166"/>
    </row>
    <row r="525" spans="1:21">
      <c r="A525" s="23"/>
      <c r="B525" s="220" t="s">
        <v>156</v>
      </c>
      <c r="C525" s="221" t="s">
        <v>300</v>
      </c>
      <c r="D525" s="221"/>
      <c r="E525" s="53"/>
      <c r="F525" s="53"/>
      <c r="G525" s="225">
        <v>1252</v>
      </c>
      <c r="H525" s="225"/>
      <c r="I525" s="53"/>
      <c r="J525" s="53"/>
      <c r="K525" s="221">
        <v>37</v>
      </c>
      <c r="L525" s="221"/>
      <c r="M525" s="53"/>
      <c r="N525" s="53"/>
      <c r="O525" s="221" t="s">
        <v>300</v>
      </c>
      <c r="P525" s="221"/>
      <c r="Q525" s="53"/>
      <c r="R525" s="53"/>
      <c r="S525" s="225">
        <v>1289</v>
      </c>
      <c r="T525" s="225"/>
      <c r="U525" s="53"/>
    </row>
    <row r="526" spans="1:21" ht="15.75" thickBot="1">
      <c r="A526" s="23"/>
      <c r="B526" s="220"/>
      <c r="C526" s="226"/>
      <c r="D526" s="226"/>
      <c r="E526" s="73"/>
      <c r="F526" s="53"/>
      <c r="G526" s="245"/>
      <c r="H526" s="245"/>
      <c r="I526" s="73"/>
      <c r="J526" s="53"/>
      <c r="K526" s="226"/>
      <c r="L526" s="226"/>
      <c r="M526" s="73"/>
      <c r="N526" s="53"/>
      <c r="O526" s="226"/>
      <c r="P526" s="226"/>
      <c r="Q526" s="73"/>
      <c r="R526" s="53"/>
      <c r="S526" s="245"/>
      <c r="T526" s="245"/>
      <c r="U526" s="73"/>
    </row>
    <row r="527" spans="1:21">
      <c r="A527" s="23"/>
      <c r="B527" s="246" t="s">
        <v>157</v>
      </c>
      <c r="C527" s="231" t="s">
        <v>270</v>
      </c>
      <c r="D527" s="229" t="s">
        <v>300</v>
      </c>
      <c r="E527" s="78"/>
      <c r="F527" s="29"/>
      <c r="G527" s="231" t="s">
        <v>270</v>
      </c>
      <c r="H527" s="229">
        <v>395</v>
      </c>
      <c r="I527" s="78"/>
      <c r="J527" s="29"/>
      <c r="K527" s="231" t="s">
        <v>270</v>
      </c>
      <c r="L527" s="229">
        <v>679</v>
      </c>
      <c r="M527" s="78"/>
      <c r="N527" s="29"/>
      <c r="O527" s="231" t="s">
        <v>270</v>
      </c>
      <c r="P527" s="229" t="s">
        <v>300</v>
      </c>
      <c r="Q527" s="78"/>
      <c r="R527" s="29"/>
      <c r="S527" s="231" t="s">
        <v>270</v>
      </c>
      <c r="T527" s="233">
        <v>1074</v>
      </c>
      <c r="U527" s="78"/>
    </row>
    <row r="528" spans="1:21" ht="15.75" thickBot="1">
      <c r="A528" s="23"/>
      <c r="B528" s="246"/>
      <c r="C528" s="247"/>
      <c r="D528" s="248"/>
      <c r="E528" s="79"/>
      <c r="F528" s="29"/>
      <c r="G528" s="247"/>
      <c r="H528" s="248"/>
      <c r="I528" s="79"/>
      <c r="J528" s="29"/>
      <c r="K528" s="247"/>
      <c r="L528" s="248"/>
      <c r="M528" s="79"/>
      <c r="N528" s="29"/>
      <c r="O528" s="247"/>
      <c r="P528" s="248"/>
      <c r="Q528" s="79"/>
      <c r="R528" s="29"/>
      <c r="S528" s="247"/>
      <c r="T528" s="249"/>
      <c r="U528" s="79"/>
    </row>
    <row r="529" spans="1:21" ht="15.75" thickTop="1">
      <c r="A529" s="23"/>
      <c r="B529" s="22"/>
      <c r="C529" s="22"/>
      <c r="D529" s="22"/>
      <c r="E529" s="22"/>
      <c r="F529" s="22"/>
      <c r="G529" s="22"/>
      <c r="H529" s="22"/>
      <c r="I529" s="22"/>
      <c r="J529" s="22"/>
      <c r="K529" s="22"/>
      <c r="L529" s="22"/>
      <c r="M529" s="22"/>
      <c r="N529" s="22"/>
      <c r="O529" s="22"/>
      <c r="P529" s="22"/>
      <c r="Q529" s="22"/>
      <c r="R529" s="22"/>
      <c r="S529" s="22"/>
      <c r="T529" s="22"/>
      <c r="U529" s="22"/>
    </row>
    <row r="530" spans="1:21">
      <c r="A530" s="23"/>
      <c r="B530" s="22"/>
      <c r="C530" s="22"/>
      <c r="D530" s="22"/>
      <c r="E530" s="22"/>
      <c r="F530" s="22"/>
      <c r="G530" s="22"/>
      <c r="H530" s="22"/>
      <c r="I530" s="22"/>
      <c r="J530" s="22"/>
      <c r="K530" s="22"/>
      <c r="L530" s="22"/>
      <c r="M530" s="22"/>
      <c r="N530" s="22"/>
      <c r="O530" s="22"/>
      <c r="P530" s="22"/>
      <c r="Q530" s="22"/>
      <c r="R530" s="22"/>
      <c r="S530" s="22"/>
      <c r="T530" s="22"/>
      <c r="U530" s="22"/>
    </row>
    <row r="531" spans="1:21">
      <c r="A531" s="23"/>
      <c r="B531" s="22"/>
      <c r="C531" s="22"/>
      <c r="D531" s="22"/>
      <c r="E531" s="22"/>
      <c r="F531" s="22"/>
      <c r="G531" s="22"/>
      <c r="H531" s="22"/>
      <c r="I531" s="22"/>
      <c r="J531" s="22"/>
      <c r="K531" s="22"/>
      <c r="L531" s="22"/>
      <c r="M531" s="22"/>
      <c r="N531" s="22"/>
      <c r="O531" s="22"/>
      <c r="P531" s="22"/>
      <c r="Q531" s="22"/>
      <c r="R531" s="22"/>
      <c r="S531" s="22"/>
      <c r="T531" s="22"/>
      <c r="U531" s="22"/>
    </row>
    <row r="532" spans="1:21">
      <c r="A532" s="23"/>
      <c r="B532" s="22"/>
      <c r="C532" s="22"/>
      <c r="D532" s="22"/>
      <c r="E532" s="22"/>
      <c r="F532" s="22"/>
      <c r="G532" s="22"/>
      <c r="H532" s="22"/>
      <c r="I532" s="22"/>
      <c r="J532" s="22"/>
      <c r="K532" s="22"/>
      <c r="L532" s="22"/>
      <c r="M532" s="22"/>
      <c r="N532" s="22"/>
      <c r="O532" s="22"/>
      <c r="P532" s="22"/>
      <c r="Q532" s="22"/>
      <c r="R532" s="22"/>
      <c r="S532" s="22"/>
      <c r="T532" s="22"/>
      <c r="U532" s="22"/>
    </row>
    <row r="533" spans="1:21">
      <c r="A533" s="23"/>
      <c r="B533" s="22"/>
      <c r="C533" s="22"/>
      <c r="D533" s="22"/>
      <c r="E533" s="22"/>
      <c r="F533" s="22"/>
      <c r="G533" s="22"/>
      <c r="H533" s="22"/>
      <c r="I533" s="22"/>
      <c r="J533" s="22"/>
      <c r="K533" s="22"/>
      <c r="L533" s="22"/>
      <c r="M533" s="22"/>
      <c r="N533" s="22"/>
      <c r="O533" s="22"/>
      <c r="P533" s="22"/>
      <c r="Q533" s="22"/>
      <c r="R533" s="22"/>
      <c r="S533" s="22"/>
      <c r="T533" s="22"/>
      <c r="U533" s="22"/>
    </row>
    <row r="534" spans="1:21">
      <c r="A534" s="23"/>
      <c r="B534" s="22"/>
      <c r="C534" s="22"/>
      <c r="D534" s="22"/>
      <c r="E534" s="22"/>
      <c r="F534" s="22"/>
      <c r="G534" s="22"/>
      <c r="H534" s="22"/>
      <c r="I534" s="22"/>
      <c r="J534" s="22"/>
      <c r="K534" s="22"/>
      <c r="L534" s="22"/>
      <c r="M534" s="22"/>
      <c r="N534" s="22"/>
      <c r="O534" s="22"/>
      <c r="P534" s="22"/>
      <c r="Q534" s="22"/>
      <c r="R534" s="22"/>
      <c r="S534" s="22"/>
      <c r="T534" s="22"/>
      <c r="U534" s="22"/>
    </row>
    <row r="535" spans="1:21">
      <c r="A535" s="23"/>
      <c r="B535" s="253" t="s">
        <v>872</v>
      </c>
      <c r="C535" s="253"/>
      <c r="D535" s="253"/>
      <c r="E535" s="253"/>
      <c r="F535" s="253"/>
      <c r="G535" s="253"/>
      <c r="H535" s="253"/>
      <c r="I535" s="253"/>
      <c r="J535" s="253"/>
      <c r="K535" s="253"/>
      <c r="L535" s="253"/>
      <c r="M535" s="253"/>
      <c r="N535" s="253"/>
      <c r="O535" s="253"/>
      <c r="P535" s="253"/>
      <c r="Q535" s="253"/>
      <c r="R535" s="253"/>
      <c r="S535" s="253"/>
      <c r="T535" s="253"/>
      <c r="U535" s="253"/>
    </row>
    <row r="536" spans="1:21">
      <c r="A536" s="23"/>
      <c r="B536" s="253" t="s">
        <v>956</v>
      </c>
      <c r="C536" s="253"/>
      <c r="D536" s="253"/>
      <c r="E536" s="253"/>
      <c r="F536" s="253"/>
      <c r="G536" s="253"/>
      <c r="H536" s="253"/>
      <c r="I536" s="253"/>
      <c r="J536" s="253"/>
      <c r="K536" s="253"/>
      <c r="L536" s="253"/>
      <c r="M536" s="253"/>
      <c r="N536" s="253"/>
      <c r="O536" s="253"/>
      <c r="P536" s="253"/>
      <c r="Q536" s="253"/>
      <c r="R536" s="253"/>
      <c r="S536" s="253"/>
      <c r="T536" s="253"/>
      <c r="U536" s="253"/>
    </row>
    <row r="537" spans="1:21">
      <c r="A537" s="23"/>
      <c r="B537" s="253" t="s">
        <v>946</v>
      </c>
      <c r="C537" s="253"/>
      <c r="D537" s="253"/>
      <c r="E537" s="253"/>
      <c r="F537" s="253"/>
      <c r="G537" s="253"/>
      <c r="H537" s="253"/>
      <c r="I537" s="253"/>
      <c r="J537" s="253"/>
      <c r="K537" s="253"/>
      <c r="L537" s="253"/>
      <c r="M537" s="253"/>
      <c r="N537" s="253"/>
      <c r="O537" s="253"/>
      <c r="P537" s="253"/>
      <c r="Q537" s="253"/>
      <c r="R537" s="253"/>
      <c r="S537" s="253"/>
      <c r="T537" s="253"/>
      <c r="U537" s="253"/>
    </row>
    <row r="538" spans="1:21">
      <c r="A538" s="23"/>
      <c r="B538" s="253" t="s">
        <v>875</v>
      </c>
      <c r="C538" s="253"/>
      <c r="D538" s="253"/>
      <c r="E538" s="253"/>
      <c r="F538" s="253"/>
      <c r="G538" s="253"/>
      <c r="H538" s="253"/>
      <c r="I538" s="253"/>
      <c r="J538" s="253"/>
      <c r="K538" s="253"/>
      <c r="L538" s="253"/>
      <c r="M538" s="253"/>
      <c r="N538" s="253"/>
      <c r="O538" s="253"/>
      <c r="P538" s="253"/>
      <c r="Q538" s="253"/>
      <c r="R538" s="253"/>
      <c r="S538" s="253"/>
      <c r="T538" s="253"/>
      <c r="U538" s="253"/>
    </row>
    <row r="539" spans="1:21">
      <c r="A539" s="23"/>
      <c r="B539" s="21"/>
      <c r="C539" s="21"/>
      <c r="D539" s="21"/>
      <c r="E539" s="21"/>
      <c r="F539" s="21"/>
      <c r="G539" s="21"/>
      <c r="H539" s="21"/>
      <c r="I539" s="21"/>
      <c r="J539" s="21"/>
      <c r="K539" s="21"/>
      <c r="L539" s="21"/>
      <c r="M539" s="21"/>
      <c r="N539" s="21"/>
      <c r="O539" s="21"/>
      <c r="P539" s="21"/>
      <c r="Q539" s="21"/>
      <c r="R539" s="21"/>
      <c r="S539" s="21"/>
      <c r="T539" s="21"/>
      <c r="U539" s="21"/>
    </row>
    <row r="540" spans="1:21">
      <c r="A540" s="23"/>
      <c r="B540" s="9"/>
      <c r="C540" s="9"/>
      <c r="D540" s="9"/>
      <c r="E540" s="9"/>
      <c r="F540" s="9"/>
      <c r="G540" s="9"/>
      <c r="H540" s="9"/>
      <c r="I540" s="9"/>
      <c r="J540" s="9"/>
      <c r="K540" s="9"/>
      <c r="L540" s="9"/>
      <c r="M540" s="9"/>
      <c r="N540" s="9"/>
      <c r="O540" s="9"/>
      <c r="P540" s="9"/>
      <c r="Q540" s="9"/>
      <c r="R540" s="9"/>
      <c r="S540" s="9"/>
      <c r="T540" s="9"/>
      <c r="U540" s="9"/>
    </row>
    <row r="541" spans="1:21">
      <c r="A541" s="23"/>
      <c r="B541" s="29"/>
      <c r="C541" s="62" t="s">
        <v>876</v>
      </c>
      <c r="D541" s="62"/>
      <c r="E541" s="62"/>
      <c r="F541" s="29"/>
      <c r="G541" s="62" t="s">
        <v>881</v>
      </c>
      <c r="H541" s="62"/>
      <c r="I541" s="62"/>
      <c r="J541" s="29"/>
      <c r="K541" s="62" t="s">
        <v>882</v>
      </c>
      <c r="L541" s="62"/>
      <c r="M541" s="62"/>
      <c r="N541" s="29"/>
      <c r="O541" s="62" t="s">
        <v>814</v>
      </c>
      <c r="P541" s="62"/>
      <c r="Q541" s="62"/>
      <c r="R541" s="29"/>
      <c r="S541" s="62" t="s">
        <v>884</v>
      </c>
      <c r="T541" s="62"/>
      <c r="U541" s="62"/>
    </row>
    <row r="542" spans="1:21">
      <c r="A542" s="23"/>
      <c r="B542" s="29"/>
      <c r="C542" s="62" t="s">
        <v>877</v>
      </c>
      <c r="D542" s="62"/>
      <c r="E542" s="62"/>
      <c r="F542" s="29"/>
      <c r="G542" s="62"/>
      <c r="H542" s="62"/>
      <c r="I542" s="62"/>
      <c r="J542" s="29"/>
      <c r="K542" s="62" t="s">
        <v>883</v>
      </c>
      <c r="L542" s="62"/>
      <c r="M542" s="62"/>
      <c r="N542" s="29"/>
      <c r="O542" s="62"/>
      <c r="P542" s="62"/>
      <c r="Q542" s="62"/>
      <c r="R542" s="29"/>
      <c r="S542" s="62"/>
      <c r="T542" s="62"/>
      <c r="U542" s="62"/>
    </row>
    <row r="543" spans="1:21">
      <c r="A543" s="23"/>
      <c r="B543" s="29"/>
      <c r="C543" s="62" t="s">
        <v>878</v>
      </c>
      <c r="D543" s="62"/>
      <c r="E543" s="62"/>
      <c r="F543" s="29"/>
      <c r="G543" s="62"/>
      <c r="H543" s="62"/>
      <c r="I543" s="62"/>
      <c r="J543" s="29"/>
      <c r="K543" s="22"/>
      <c r="L543" s="22"/>
      <c r="M543" s="22"/>
      <c r="N543" s="29"/>
      <c r="O543" s="62"/>
      <c r="P543" s="62"/>
      <c r="Q543" s="62"/>
      <c r="R543" s="29"/>
      <c r="S543" s="62"/>
      <c r="T543" s="62"/>
      <c r="U543" s="62"/>
    </row>
    <row r="544" spans="1:21">
      <c r="A544" s="23"/>
      <c r="B544" s="29"/>
      <c r="C544" s="62" t="s">
        <v>879</v>
      </c>
      <c r="D544" s="62"/>
      <c r="E544" s="62"/>
      <c r="F544" s="29"/>
      <c r="G544" s="62"/>
      <c r="H544" s="62"/>
      <c r="I544" s="62"/>
      <c r="J544" s="29"/>
      <c r="K544" s="22"/>
      <c r="L544" s="22"/>
      <c r="M544" s="22"/>
      <c r="N544" s="29"/>
      <c r="O544" s="62"/>
      <c r="P544" s="62"/>
      <c r="Q544" s="62"/>
      <c r="R544" s="29"/>
      <c r="S544" s="62"/>
      <c r="T544" s="62"/>
      <c r="U544" s="62"/>
    </row>
    <row r="545" spans="1:21" ht="15.75" thickBot="1">
      <c r="A545" s="23"/>
      <c r="B545" s="29"/>
      <c r="C545" s="42" t="s">
        <v>880</v>
      </c>
      <c r="D545" s="42"/>
      <c r="E545" s="42"/>
      <c r="F545" s="29"/>
      <c r="G545" s="42"/>
      <c r="H545" s="42"/>
      <c r="I545" s="42"/>
      <c r="J545" s="29"/>
      <c r="K545" s="179"/>
      <c r="L545" s="179"/>
      <c r="M545" s="179"/>
      <c r="N545" s="29"/>
      <c r="O545" s="42"/>
      <c r="P545" s="42"/>
      <c r="Q545" s="42"/>
      <c r="R545" s="29"/>
      <c r="S545" s="42"/>
      <c r="T545" s="42"/>
      <c r="U545" s="42"/>
    </row>
    <row r="546" spans="1:21">
      <c r="A546" s="23"/>
      <c r="B546" s="215" t="s">
        <v>958</v>
      </c>
      <c r="C546" s="78"/>
      <c r="D546" s="78"/>
      <c r="E546" s="78"/>
      <c r="F546" s="18"/>
      <c r="G546" s="78"/>
      <c r="H546" s="78"/>
      <c r="I546" s="78"/>
      <c r="J546" s="18"/>
      <c r="K546" s="78"/>
      <c r="L546" s="78"/>
      <c r="M546" s="78"/>
      <c r="N546" s="18"/>
      <c r="O546" s="78"/>
      <c r="P546" s="78"/>
      <c r="Q546" s="78"/>
      <c r="R546" s="18"/>
      <c r="S546" s="78"/>
      <c r="T546" s="78"/>
      <c r="U546" s="78"/>
    </row>
    <row r="547" spans="1:21">
      <c r="A547" s="23"/>
      <c r="B547" s="219" t="s">
        <v>88</v>
      </c>
      <c r="C547" s="220" t="s">
        <v>270</v>
      </c>
      <c r="D547" s="221">
        <v>463</v>
      </c>
      <c r="E547" s="53"/>
      <c r="F547" s="53"/>
      <c r="G547" s="220" t="s">
        <v>270</v>
      </c>
      <c r="H547" s="221">
        <v>501</v>
      </c>
      <c r="I547" s="53"/>
      <c r="J547" s="53"/>
      <c r="K547" s="220" t="s">
        <v>270</v>
      </c>
      <c r="L547" s="221">
        <v>587</v>
      </c>
      <c r="M547" s="53"/>
      <c r="N547" s="53"/>
      <c r="O547" s="220" t="s">
        <v>270</v>
      </c>
      <c r="P547" s="221" t="s">
        <v>953</v>
      </c>
      <c r="Q547" s="220" t="s">
        <v>276</v>
      </c>
      <c r="R547" s="53"/>
      <c r="S547" s="220" t="s">
        <v>270</v>
      </c>
      <c r="T547" s="221">
        <v>463</v>
      </c>
      <c r="U547" s="53"/>
    </row>
    <row r="548" spans="1:21">
      <c r="A548" s="23"/>
      <c r="B548" s="219"/>
      <c r="C548" s="220"/>
      <c r="D548" s="221"/>
      <c r="E548" s="53"/>
      <c r="F548" s="53"/>
      <c r="G548" s="220"/>
      <c r="H548" s="221"/>
      <c r="I548" s="53"/>
      <c r="J548" s="53"/>
      <c r="K548" s="220"/>
      <c r="L548" s="221"/>
      <c r="M548" s="53"/>
      <c r="N548" s="53"/>
      <c r="O548" s="220"/>
      <c r="P548" s="221"/>
      <c r="Q548" s="220"/>
      <c r="R548" s="53"/>
      <c r="S548" s="220"/>
      <c r="T548" s="221"/>
      <c r="U548" s="53"/>
    </row>
    <row r="549" spans="1:21" ht="23.25">
      <c r="A549" s="23"/>
      <c r="B549" s="216" t="s">
        <v>959</v>
      </c>
      <c r="C549" s="29"/>
      <c r="D549" s="29"/>
      <c r="E549" s="29"/>
      <c r="F549" s="18"/>
      <c r="G549" s="29"/>
      <c r="H549" s="29"/>
      <c r="I549" s="29"/>
      <c r="J549" s="18"/>
      <c r="K549" s="29"/>
      <c r="L549" s="29"/>
      <c r="M549" s="29"/>
      <c r="N549" s="18"/>
      <c r="O549" s="29"/>
      <c r="P549" s="29"/>
      <c r="Q549" s="29"/>
      <c r="R549" s="18"/>
      <c r="S549" s="29"/>
      <c r="T549" s="29"/>
      <c r="U549" s="29"/>
    </row>
    <row r="550" spans="1:21">
      <c r="A550" s="23"/>
      <c r="B550" s="222" t="s">
        <v>121</v>
      </c>
      <c r="C550" s="221">
        <v>3</v>
      </c>
      <c r="D550" s="221"/>
      <c r="E550" s="53"/>
      <c r="F550" s="53"/>
      <c r="G550" s="221">
        <v>2</v>
      </c>
      <c r="H550" s="221"/>
      <c r="I550" s="53"/>
      <c r="J550" s="53"/>
      <c r="K550" s="221">
        <v>250</v>
      </c>
      <c r="L550" s="221"/>
      <c r="M550" s="53"/>
      <c r="N550" s="53"/>
      <c r="O550" s="221" t="s">
        <v>300</v>
      </c>
      <c r="P550" s="221"/>
      <c r="Q550" s="53"/>
      <c r="R550" s="53"/>
      <c r="S550" s="221">
        <v>255</v>
      </c>
      <c r="T550" s="221"/>
      <c r="U550" s="53"/>
    </row>
    <row r="551" spans="1:21">
      <c r="A551" s="23"/>
      <c r="B551" s="222"/>
      <c r="C551" s="221"/>
      <c r="D551" s="221"/>
      <c r="E551" s="53"/>
      <c r="F551" s="53"/>
      <c r="G551" s="221"/>
      <c r="H551" s="221"/>
      <c r="I551" s="53"/>
      <c r="J551" s="53"/>
      <c r="K551" s="221"/>
      <c r="L551" s="221"/>
      <c r="M551" s="53"/>
      <c r="N551" s="53"/>
      <c r="O551" s="221"/>
      <c r="P551" s="221"/>
      <c r="Q551" s="53"/>
      <c r="R551" s="53"/>
      <c r="S551" s="221"/>
      <c r="T551" s="221"/>
      <c r="U551" s="53"/>
    </row>
    <row r="552" spans="1:21">
      <c r="A552" s="23"/>
      <c r="B552" s="223" t="s">
        <v>122</v>
      </c>
      <c r="C552" s="224" t="s">
        <v>300</v>
      </c>
      <c r="D552" s="224"/>
      <c r="E552" s="29"/>
      <c r="F552" s="29"/>
      <c r="G552" s="224" t="s">
        <v>300</v>
      </c>
      <c r="H552" s="224"/>
      <c r="I552" s="29"/>
      <c r="J552" s="29"/>
      <c r="K552" s="224" t="s">
        <v>1005</v>
      </c>
      <c r="L552" s="224"/>
      <c r="M552" s="166" t="s">
        <v>276</v>
      </c>
      <c r="N552" s="29"/>
      <c r="O552" s="224" t="s">
        <v>300</v>
      </c>
      <c r="P552" s="224"/>
      <c r="Q552" s="29"/>
      <c r="R552" s="29"/>
      <c r="S552" s="224" t="s">
        <v>1005</v>
      </c>
      <c r="T552" s="224"/>
      <c r="U552" s="166" t="s">
        <v>276</v>
      </c>
    </row>
    <row r="553" spans="1:21">
      <c r="A553" s="23"/>
      <c r="B553" s="223"/>
      <c r="C553" s="224"/>
      <c r="D553" s="224"/>
      <c r="E553" s="29"/>
      <c r="F553" s="29"/>
      <c r="G553" s="224"/>
      <c r="H553" s="224"/>
      <c r="I553" s="29"/>
      <c r="J553" s="29"/>
      <c r="K553" s="224"/>
      <c r="L553" s="224"/>
      <c r="M553" s="166"/>
      <c r="N553" s="29"/>
      <c r="O553" s="224"/>
      <c r="P553" s="224"/>
      <c r="Q553" s="29"/>
      <c r="R553" s="29"/>
      <c r="S553" s="224"/>
      <c r="T553" s="224"/>
      <c r="U553" s="166"/>
    </row>
    <row r="554" spans="1:21">
      <c r="A554" s="23"/>
      <c r="B554" s="222" t="s">
        <v>123</v>
      </c>
      <c r="C554" s="221" t="s">
        <v>300</v>
      </c>
      <c r="D554" s="221"/>
      <c r="E554" s="53"/>
      <c r="F554" s="53"/>
      <c r="G554" s="221" t="s">
        <v>300</v>
      </c>
      <c r="H554" s="221"/>
      <c r="I554" s="53"/>
      <c r="J554" s="53"/>
      <c r="K554" s="221" t="s">
        <v>410</v>
      </c>
      <c r="L554" s="221"/>
      <c r="M554" s="220" t="s">
        <v>276</v>
      </c>
      <c r="N554" s="53"/>
      <c r="O554" s="221" t="s">
        <v>300</v>
      </c>
      <c r="P554" s="221"/>
      <c r="Q554" s="53"/>
      <c r="R554" s="53"/>
      <c r="S554" s="221" t="s">
        <v>410</v>
      </c>
      <c r="T554" s="221"/>
      <c r="U554" s="220" t="s">
        <v>276</v>
      </c>
    </row>
    <row r="555" spans="1:21">
      <c r="A555" s="23"/>
      <c r="B555" s="222"/>
      <c r="C555" s="221"/>
      <c r="D555" s="221"/>
      <c r="E555" s="53"/>
      <c r="F555" s="53"/>
      <c r="G555" s="221"/>
      <c r="H555" s="221"/>
      <c r="I555" s="53"/>
      <c r="J555" s="53"/>
      <c r="K555" s="221"/>
      <c r="L555" s="221"/>
      <c r="M555" s="220"/>
      <c r="N555" s="53"/>
      <c r="O555" s="221"/>
      <c r="P555" s="221"/>
      <c r="Q555" s="53"/>
      <c r="R555" s="53"/>
      <c r="S555" s="221"/>
      <c r="T555" s="221"/>
      <c r="U555" s="220"/>
    </row>
    <row r="556" spans="1:21">
      <c r="A556" s="23"/>
      <c r="B556" s="223" t="s">
        <v>124</v>
      </c>
      <c r="C556" s="224" t="s">
        <v>300</v>
      </c>
      <c r="D556" s="224"/>
      <c r="E556" s="29"/>
      <c r="F556" s="29"/>
      <c r="G556" s="224" t="s">
        <v>300</v>
      </c>
      <c r="H556" s="224"/>
      <c r="I556" s="29"/>
      <c r="J556" s="29"/>
      <c r="K556" s="224" t="s">
        <v>983</v>
      </c>
      <c r="L556" s="224"/>
      <c r="M556" s="166" t="s">
        <v>276</v>
      </c>
      <c r="N556" s="29"/>
      <c r="O556" s="224" t="s">
        <v>300</v>
      </c>
      <c r="P556" s="224"/>
      <c r="Q556" s="29"/>
      <c r="R556" s="29"/>
      <c r="S556" s="224" t="s">
        <v>983</v>
      </c>
      <c r="T556" s="224"/>
      <c r="U556" s="166" t="s">
        <v>276</v>
      </c>
    </row>
    <row r="557" spans="1:21">
      <c r="A557" s="23"/>
      <c r="B557" s="223"/>
      <c r="C557" s="224"/>
      <c r="D557" s="224"/>
      <c r="E557" s="29"/>
      <c r="F557" s="29"/>
      <c r="G557" s="224"/>
      <c r="H557" s="224"/>
      <c r="I557" s="29"/>
      <c r="J557" s="29"/>
      <c r="K557" s="224"/>
      <c r="L557" s="224"/>
      <c r="M557" s="166"/>
      <c r="N557" s="29"/>
      <c r="O557" s="224"/>
      <c r="P557" s="224"/>
      <c r="Q557" s="29"/>
      <c r="R557" s="29"/>
      <c r="S557" s="224"/>
      <c r="T557" s="224"/>
      <c r="U557" s="166"/>
    </row>
    <row r="558" spans="1:21">
      <c r="A558" s="23"/>
      <c r="B558" s="222" t="s">
        <v>82</v>
      </c>
      <c r="C558" s="221" t="s">
        <v>300</v>
      </c>
      <c r="D558" s="221"/>
      <c r="E558" s="53"/>
      <c r="F558" s="53"/>
      <c r="G558" s="221">
        <v>231</v>
      </c>
      <c r="H558" s="221"/>
      <c r="I558" s="53"/>
      <c r="J558" s="53"/>
      <c r="K558" s="221">
        <v>73</v>
      </c>
      <c r="L558" s="221"/>
      <c r="M558" s="53"/>
      <c r="N558" s="53"/>
      <c r="O558" s="221" t="s">
        <v>300</v>
      </c>
      <c r="P558" s="221"/>
      <c r="Q558" s="53"/>
      <c r="R558" s="53"/>
      <c r="S558" s="221">
        <v>304</v>
      </c>
      <c r="T558" s="221"/>
      <c r="U558" s="53"/>
    </row>
    <row r="559" spans="1:21">
      <c r="A559" s="23"/>
      <c r="B559" s="222"/>
      <c r="C559" s="221"/>
      <c r="D559" s="221"/>
      <c r="E559" s="53"/>
      <c r="F559" s="53"/>
      <c r="G559" s="221"/>
      <c r="H559" s="221"/>
      <c r="I559" s="53"/>
      <c r="J559" s="53"/>
      <c r="K559" s="221"/>
      <c r="L559" s="221"/>
      <c r="M559" s="53"/>
      <c r="N559" s="53"/>
      <c r="O559" s="221"/>
      <c r="P559" s="221"/>
      <c r="Q559" s="53"/>
      <c r="R559" s="53"/>
      <c r="S559" s="221"/>
      <c r="T559" s="221"/>
      <c r="U559" s="53"/>
    </row>
    <row r="560" spans="1:21">
      <c r="A560" s="23"/>
      <c r="B560" s="223" t="s">
        <v>125</v>
      </c>
      <c r="C560" s="224" t="s">
        <v>1039</v>
      </c>
      <c r="D560" s="224"/>
      <c r="E560" s="166" t="s">
        <v>276</v>
      </c>
      <c r="F560" s="29"/>
      <c r="G560" s="224">
        <v>78</v>
      </c>
      <c r="H560" s="224"/>
      <c r="I560" s="29"/>
      <c r="J560" s="29"/>
      <c r="K560" s="224" t="s">
        <v>1040</v>
      </c>
      <c r="L560" s="224"/>
      <c r="M560" s="166" t="s">
        <v>276</v>
      </c>
      <c r="N560" s="29"/>
      <c r="O560" s="224" t="s">
        <v>300</v>
      </c>
      <c r="P560" s="224"/>
      <c r="Q560" s="29"/>
      <c r="R560" s="29"/>
      <c r="S560" s="224">
        <v>3</v>
      </c>
      <c r="T560" s="224"/>
      <c r="U560" s="29"/>
    </row>
    <row r="561" spans="1:21">
      <c r="A561" s="23"/>
      <c r="B561" s="223"/>
      <c r="C561" s="224"/>
      <c r="D561" s="224"/>
      <c r="E561" s="166"/>
      <c r="F561" s="29"/>
      <c r="G561" s="224"/>
      <c r="H561" s="224"/>
      <c r="I561" s="29"/>
      <c r="J561" s="29"/>
      <c r="K561" s="224"/>
      <c r="L561" s="224"/>
      <c r="M561" s="166"/>
      <c r="N561" s="29"/>
      <c r="O561" s="224"/>
      <c r="P561" s="224"/>
      <c r="Q561" s="29"/>
      <c r="R561" s="29"/>
      <c r="S561" s="224"/>
      <c r="T561" s="224"/>
      <c r="U561" s="29"/>
    </row>
    <row r="562" spans="1:21">
      <c r="A562" s="23"/>
      <c r="B562" s="222" t="s">
        <v>126</v>
      </c>
      <c r="C562" s="221">
        <v>4</v>
      </c>
      <c r="D562" s="221"/>
      <c r="E562" s="53"/>
      <c r="F562" s="53"/>
      <c r="G562" s="221" t="s">
        <v>300</v>
      </c>
      <c r="H562" s="221"/>
      <c r="I562" s="53"/>
      <c r="J562" s="53"/>
      <c r="K562" s="221" t="s">
        <v>300</v>
      </c>
      <c r="L562" s="221"/>
      <c r="M562" s="53"/>
      <c r="N562" s="53"/>
      <c r="O562" s="221" t="s">
        <v>300</v>
      </c>
      <c r="P562" s="221"/>
      <c r="Q562" s="53"/>
      <c r="R562" s="53"/>
      <c r="S562" s="221">
        <v>4</v>
      </c>
      <c r="T562" s="221"/>
      <c r="U562" s="53"/>
    </row>
    <row r="563" spans="1:21">
      <c r="A563" s="23"/>
      <c r="B563" s="222"/>
      <c r="C563" s="221"/>
      <c r="D563" s="221"/>
      <c r="E563" s="53"/>
      <c r="F563" s="53"/>
      <c r="G563" s="221"/>
      <c r="H563" s="221"/>
      <c r="I563" s="53"/>
      <c r="J563" s="53"/>
      <c r="K563" s="221"/>
      <c r="L563" s="221"/>
      <c r="M563" s="53"/>
      <c r="N563" s="53"/>
      <c r="O563" s="221"/>
      <c r="P563" s="221"/>
      <c r="Q563" s="53"/>
      <c r="R563" s="53"/>
      <c r="S563" s="221"/>
      <c r="T563" s="221"/>
      <c r="U563" s="53"/>
    </row>
    <row r="564" spans="1:21">
      <c r="A564" s="23"/>
      <c r="B564" s="223" t="s">
        <v>127</v>
      </c>
      <c r="C564" s="224" t="s">
        <v>300</v>
      </c>
      <c r="D564" s="224"/>
      <c r="E564" s="29"/>
      <c r="F564" s="29"/>
      <c r="G564" s="224">
        <v>2</v>
      </c>
      <c r="H564" s="224"/>
      <c r="I564" s="29"/>
      <c r="J564" s="29"/>
      <c r="K564" s="224" t="s">
        <v>452</v>
      </c>
      <c r="L564" s="224"/>
      <c r="M564" s="166" t="s">
        <v>276</v>
      </c>
      <c r="N564" s="29"/>
      <c r="O564" s="224" t="s">
        <v>300</v>
      </c>
      <c r="P564" s="224"/>
      <c r="Q564" s="29"/>
      <c r="R564" s="29"/>
      <c r="S564" s="224" t="s">
        <v>410</v>
      </c>
      <c r="T564" s="224"/>
      <c r="U564" s="166" t="s">
        <v>276</v>
      </c>
    </row>
    <row r="565" spans="1:21">
      <c r="A565" s="23"/>
      <c r="B565" s="223"/>
      <c r="C565" s="224"/>
      <c r="D565" s="224"/>
      <c r="E565" s="29"/>
      <c r="F565" s="29"/>
      <c r="G565" s="224"/>
      <c r="H565" s="224"/>
      <c r="I565" s="29"/>
      <c r="J565" s="29"/>
      <c r="K565" s="224"/>
      <c r="L565" s="224"/>
      <c r="M565" s="166"/>
      <c r="N565" s="29"/>
      <c r="O565" s="224"/>
      <c r="P565" s="224"/>
      <c r="Q565" s="29"/>
      <c r="R565" s="29"/>
      <c r="S565" s="224"/>
      <c r="T565" s="224"/>
      <c r="U565" s="166"/>
    </row>
    <row r="566" spans="1:21">
      <c r="A566" s="23"/>
      <c r="B566" s="222" t="s">
        <v>964</v>
      </c>
      <c r="C566" s="221" t="s">
        <v>1041</v>
      </c>
      <c r="D566" s="221"/>
      <c r="E566" s="220" t="s">
        <v>276</v>
      </c>
      <c r="F566" s="53"/>
      <c r="G566" s="221" t="s">
        <v>1042</v>
      </c>
      <c r="H566" s="221"/>
      <c r="I566" s="220" t="s">
        <v>276</v>
      </c>
      <c r="J566" s="53"/>
      <c r="K566" s="221" t="s">
        <v>300</v>
      </c>
      <c r="L566" s="221"/>
      <c r="M566" s="53"/>
      <c r="N566" s="53"/>
      <c r="O566" s="225">
        <v>1088</v>
      </c>
      <c r="P566" s="225"/>
      <c r="Q566" s="53"/>
      <c r="R566" s="53"/>
      <c r="S566" s="221" t="s">
        <v>300</v>
      </c>
      <c r="T566" s="221"/>
      <c r="U566" s="53"/>
    </row>
    <row r="567" spans="1:21">
      <c r="A567" s="23"/>
      <c r="B567" s="222"/>
      <c r="C567" s="221"/>
      <c r="D567" s="221"/>
      <c r="E567" s="220"/>
      <c r="F567" s="53"/>
      <c r="G567" s="221"/>
      <c r="H567" s="221"/>
      <c r="I567" s="220"/>
      <c r="J567" s="53"/>
      <c r="K567" s="221"/>
      <c r="L567" s="221"/>
      <c r="M567" s="53"/>
      <c r="N567" s="53"/>
      <c r="O567" s="225"/>
      <c r="P567" s="225"/>
      <c r="Q567" s="53"/>
      <c r="R567" s="53"/>
      <c r="S567" s="221"/>
      <c r="T567" s="221"/>
      <c r="U567" s="53"/>
    </row>
    <row r="568" spans="1:21">
      <c r="A568" s="23"/>
      <c r="B568" s="217" t="s">
        <v>967</v>
      </c>
      <c r="C568" s="29"/>
      <c r="D568" s="29"/>
      <c r="E568" s="29"/>
      <c r="F568" s="18"/>
      <c r="G568" s="29"/>
      <c r="H568" s="29"/>
      <c r="I568" s="29"/>
      <c r="J568" s="18"/>
      <c r="K568" s="29"/>
      <c r="L568" s="29"/>
      <c r="M568" s="29"/>
      <c r="N568" s="18"/>
      <c r="O568" s="29"/>
      <c r="P568" s="29"/>
      <c r="Q568" s="29"/>
      <c r="R568" s="18"/>
      <c r="S568" s="29"/>
      <c r="T568" s="29"/>
      <c r="U568" s="29"/>
    </row>
    <row r="569" spans="1:21">
      <c r="A569" s="23"/>
      <c r="B569" s="222" t="s">
        <v>40</v>
      </c>
      <c r="C569" s="221">
        <v>3</v>
      </c>
      <c r="D569" s="221"/>
      <c r="E569" s="53"/>
      <c r="F569" s="53"/>
      <c r="G569" s="221" t="s">
        <v>625</v>
      </c>
      <c r="H569" s="221"/>
      <c r="I569" s="220" t="s">
        <v>276</v>
      </c>
      <c r="J569" s="53"/>
      <c r="K569" s="221">
        <v>3</v>
      </c>
      <c r="L569" s="221"/>
      <c r="M569" s="53"/>
      <c r="N569" s="53"/>
      <c r="O569" s="221" t="s">
        <v>300</v>
      </c>
      <c r="P569" s="221"/>
      <c r="Q569" s="53"/>
      <c r="R569" s="53"/>
      <c r="S569" s="221">
        <v>2</v>
      </c>
      <c r="T569" s="221"/>
      <c r="U569" s="53"/>
    </row>
    <row r="570" spans="1:21">
      <c r="A570" s="23"/>
      <c r="B570" s="222"/>
      <c r="C570" s="221"/>
      <c r="D570" s="221"/>
      <c r="E570" s="53"/>
      <c r="F570" s="53"/>
      <c r="G570" s="221"/>
      <c r="H570" s="221"/>
      <c r="I570" s="220"/>
      <c r="J570" s="53"/>
      <c r="K570" s="221"/>
      <c r="L570" s="221"/>
      <c r="M570" s="53"/>
      <c r="N570" s="53"/>
      <c r="O570" s="221"/>
      <c r="P570" s="221"/>
      <c r="Q570" s="53"/>
      <c r="R570" s="53"/>
      <c r="S570" s="221"/>
      <c r="T570" s="221"/>
      <c r="U570" s="53"/>
    </row>
    <row r="571" spans="1:21">
      <c r="A571" s="23"/>
      <c r="B571" s="223" t="s">
        <v>45</v>
      </c>
      <c r="C571" s="224">
        <v>3</v>
      </c>
      <c r="D571" s="224"/>
      <c r="E571" s="29"/>
      <c r="F571" s="29"/>
      <c r="G571" s="224">
        <v>32</v>
      </c>
      <c r="H571" s="224"/>
      <c r="I571" s="29"/>
      <c r="J571" s="29"/>
      <c r="K571" s="224">
        <v>13</v>
      </c>
      <c r="L571" s="224"/>
      <c r="M571" s="29"/>
      <c r="N571" s="29"/>
      <c r="O571" s="224" t="s">
        <v>300</v>
      </c>
      <c r="P571" s="224"/>
      <c r="Q571" s="29"/>
      <c r="R571" s="29"/>
      <c r="S571" s="224">
        <v>48</v>
      </c>
      <c r="T571" s="224"/>
      <c r="U571" s="29"/>
    </row>
    <row r="572" spans="1:21">
      <c r="A572" s="23"/>
      <c r="B572" s="223"/>
      <c r="C572" s="224"/>
      <c r="D572" s="224"/>
      <c r="E572" s="29"/>
      <c r="F572" s="29"/>
      <c r="G572" s="224"/>
      <c r="H572" s="224"/>
      <c r="I572" s="29"/>
      <c r="J572" s="29"/>
      <c r="K572" s="224"/>
      <c r="L572" s="224"/>
      <c r="M572" s="29"/>
      <c r="N572" s="29"/>
      <c r="O572" s="224"/>
      <c r="P572" s="224"/>
      <c r="Q572" s="29"/>
      <c r="R572" s="29"/>
      <c r="S572" s="224"/>
      <c r="T572" s="224"/>
      <c r="U572" s="29"/>
    </row>
    <row r="573" spans="1:21">
      <c r="A573" s="23"/>
      <c r="B573" s="222" t="s">
        <v>47</v>
      </c>
      <c r="C573" s="221">
        <v>11</v>
      </c>
      <c r="D573" s="221"/>
      <c r="E573" s="53"/>
      <c r="F573" s="53"/>
      <c r="G573" s="221" t="s">
        <v>586</v>
      </c>
      <c r="H573" s="221"/>
      <c r="I573" s="220" t="s">
        <v>276</v>
      </c>
      <c r="J573" s="53"/>
      <c r="K573" s="221" t="s">
        <v>303</v>
      </c>
      <c r="L573" s="221"/>
      <c r="M573" s="220" t="s">
        <v>276</v>
      </c>
      <c r="N573" s="53"/>
      <c r="O573" s="221" t="s">
        <v>300</v>
      </c>
      <c r="P573" s="221"/>
      <c r="Q573" s="53"/>
      <c r="R573" s="53"/>
      <c r="S573" s="221">
        <v>8</v>
      </c>
      <c r="T573" s="221"/>
      <c r="U573" s="53"/>
    </row>
    <row r="574" spans="1:21">
      <c r="A574" s="23"/>
      <c r="B574" s="222"/>
      <c r="C574" s="221"/>
      <c r="D574" s="221"/>
      <c r="E574" s="53"/>
      <c r="F574" s="53"/>
      <c r="G574" s="221"/>
      <c r="H574" s="221"/>
      <c r="I574" s="220"/>
      <c r="J574" s="53"/>
      <c r="K574" s="221"/>
      <c r="L574" s="221"/>
      <c r="M574" s="220"/>
      <c r="N574" s="53"/>
      <c r="O574" s="221"/>
      <c r="P574" s="221"/>
      <c r="Q574" s="53"/>
      <c r="R574" s="53"/>
      <c r="S574" s="221"/>
      <c r="T574" s="221"/>
      <c r="U574" s="53"/>
    </row>
    <row r="575" spans="1:21">
      <c r="A575" s="23"/>
      <c r="B575" s="223" t="s">
        <v>1043</v>
      </c>
      <c r="C575" s="224">
        <v>258</v>
      </c>
      <c r="D575" s="224"/>
      <c r="E575" s="29"/>
      <c r="F575" s="29"/>
      <c r="G575" s="224" t="s">
        <v>300</v>
      </c>
      <c r="H575" s="224"/>
      <c r="I575" s="29"/>
      <c r="J575" s="29"/>
      <c r="K575" s="224" t="s">
        <v>300</v>
      </c>
      <c r="L575" s="224"/>
      <c r="M575" s="29"/>
      <c r="N575" s="29"/>
      <c r="O575" s="224" t="s">
        <v>300</v>
      </c>
      <c r="P575" s="224"/>
      <c r="Q575" s="29"/>
      <c r="R575" s="29"/>
      <c r="S575" s="224">
        <v>258</v>
      </c>
      <c r="T575" s="224"/>
      <c r="U575" s="29"/>
    </row>
    <row r="576" spans="1:21" ht="15.75" thickBot="1">
      <c r="A576" s="23"/>
      <c r="B576" s="223"/>
      <c r="C576" s="230"/>
      <c r="D576" s="230"/>
      <c r="E576" s="57"/>
      <c r="F576" s="29"/>
      <c r="G576" s="230"/>
      <c r="H576" s="230"/>
      <c r="I576" s="57"/>
      <c r="J576" s="29"/>
      <c r="K576" s="230"/>
      <c r="L576" s="230"/>
      <c r="M576" s="57"/>
      <c r="N576" s="29"/>
      <c r="O576" s="230"/>
      <c r="P576" s="230"/>
      <c r="Q576" s="57"/>
      <c r="R576" s="29"/>
      <c r="S576" s="230"/>
      <c r="T576" s="230"/>
      <c r="U576" s="57"/>
    </row>
    <row r="577" spans="1:21">
      <c r="A577" s="23"/>
      <c r="B577" s="251" t="s">
        <v>1044</v>
      </c>
      <c r="C577" s="239">
        <v>246</v>
      </c>
      <c r="D577" s="239"/>
      <c r="E577" s="48"/>
      <c r="F577" s="53"/>
      <c r="G577" s="239">
        <v>242</v>
      </c>
      <c r="H577" s="239"/>
      <c r="I577" s="48"/>
      <c r="J577" s="53"/>
      <c r="K577" s="239">
        <v>750</v>
      </c>
      <c r="L577" s="239"/>
      <c r="M577" s="48"/>
      <c r="N577" s="53"/>
      <c r="O577" s="239" t="s">
        <v>300</v>
      </c>
      <c r="P577" s="239"/>
      <c r="Q577" s="48"/>
      <c r="R577" s="53"/>
      <c r="S577" s="243">
        <v>1238</v>
      </c>
      <c r="T577" s="243"/>
      <c r="U577" s="48"/>
    </row>
    <row r="578" spans="1:21" ht="15.75" thickBot="1">
      <c r="A578" s="23"/>
      <c r="B578" s="251"/>
      <c r="C578" s="226"/>
      <c r="D578" s="226"/>
      <c r="E578" s="73"/>
      <c r="F578" s="53"/>
      <c r="G578" s="226"/>
      <c r="H578" s="226"/>
      <c r="I578" s="73"/>
      <c r="J578" s="53"/>
      <c r="K578" s="226"/>
      <c r="L578" s="226"/>
      <c r="M578" s="73"/>
      <c r="N578" s="53"/>
      <c r="O578" s="226"/>
      <c r="P578" s="226"/>
      <c r="Q578" s="73"/>
      <c r="R578" s="53"/>
      <c r="S578" s="245"/>
      <c r="T578" s="245"/>
      <c r="U578" s="73"/>
    </row>
    <row r="579" spans="1:21">
      <c r="A579" s="23"/>
      <c r="B579" s="215" t="s">
        <v>130</v>
      </c>
      <c r="C579" s="78"/>
      <c r="D579" s="78"/>
      <c r="E579" s="78"/>
      <c r="F579" s="18"/>
      <c r="G579" s="78"/>
      <c r="H579" s="78"/>
      <c r="I579" s="78"/>
      <c r="J579" s="18"/>
      <c r="K579" s="78"/>
      <c r="L579" s="78"/>
      <c r="M579" s="78"/>
      <c r="N579" s="18"/>
      <c r="O579" s="78"/>
      <c r="P579" s="78"/>
      <c r="Q579" s="78"/>
      <c r="R579" s="18"/>
      <c r="S579" s="78"/>
      <c r="T579" s="78"/>
      <c r="U579" s="78"/>
    </row>
    <row r="580" spans="1:21">
      <c r="A580" s="23"/>
      <c r="B580" s="219" t="s">
        <v>131</v>
      </c>
      <c r="C580" s="221" t="s">
        <v>300</v>
      </c>
      <c r="D580" s="221"/>
      <c r="E580" s="53"/>
      <c r="F580" s="53"/>
      <c r="G580" s="221" t="s">
        <v>1045</v>
      </c>
      <c r="H580" s="221"/>
      <c r="I580" s="220" t="s">
        <v>276</v>
      </c>
      <c r="J580" s="53"/>
      <c r="K580" s="221" t="s">
        <v>1046</v>
      </c>
      <c r="L580" s="221"/>
      <c r="M580" s="220" t="s">
        <v>276</v>
      </c>
      <c r="N580" s="53"/>
      <c r="O580" s="225">
        <v>4888</v>
      </c>
      <c r="P580" s="225"/>
      <c r="Q580" s="53"/>
      <c r="R580" s="53"/>
      <c r="S580" s="221" t="s">
        <v>1045</v>
      </c>
      <c r="T580" s="221"/>
      <c r="U580" s="220" t="s">
        <v>276</v>
      </c>
    </row>
    <row r="581" spans="1:21">
      <c r="A581" s="23"/>
      <c r="B581" s="219"/>
      <c r="C581" s="221"/>
      <c r="D581" s="221"/>
      <c r="E581" s="53"/>
      <c r="F581" s="53"/>
      <c r="G581" s="221"/>
      <c r="H581" s="221"/>
      <c r="I581" s="220"/>
      <c r="J581" s="53"/>
      <c r="K581" s="221"/>
      <c r="L581" s="221"/>
      <c r="M581" s="220"/>
      <c r="N581" s="53"/>
      <c r="O581" s="225"/>
      <c r="P581" s="225"/>
      <c r="Q581" s="53"/>
      <c r="R581" s="53"/>
      <c r="S581" s="221"/>
      <c r="T581" s="221"/>
      <c r="U581" s="220"/>
    </row>
    <row r="582" spans="1:21">
      <c r="A582" s="23"/>
      <c r="B582" s="235" t="s">
        <v>132</v>
      </c>
      <c r="C582" s="224" t="s">
        <v>300</v>
      </c>
      <c r="D582" s="224"/>
      <c r="E582" s="29"/>
      <c r="F582" s="29"/>
      <c r="G582" s="224" t="s">
        <v>586</v>
      </c>
      <c r="H582" s="224"/>
      <c r="I582" s="166" t="s">
        <v>276</v>
      </c>
      <c r="J582" s="29"/>
      <c r="K582" s="236">
        <v>4008</v>
      </c>
      <c r="L582" s="236"/>
      <c r="M582" s="29"/>
      <c r="N582" s="29"/>
      <c r="O582" s="224" t="s">
        <v>300</v>
      </c>
      <c r="P582" s="224"/>
      <c r="Q582" s="29"/>
      <c r="R582" s="29"/>
      <c r="S582" s="236">
        <v>4007</v>
      </c>
      <c r="T582" s="236"/>
      <c r="U582" s="29"/>
    </row>
    <row r="583" spans="1:21">
      <c r="A583" s="23"/>
      <c r="B583" s="235"/>
      <c r="C583" s="224"/>
      <c r="D583" s="224"/>
      <c r="E583" s="29"/>
      <c r="F583" s="29"/>
      <c r="G583" s="224"/>
      <c r="H583" s="224"/>
      <c r="I583" s="166"/>
      <c r="J583" s="29"/>
      <c r="K583" s="236"/>
      <c r="L583" s="236"/>
      <c r="M583" s="29"/>
      <c r="N583" s="29"/>
      <c r="O583" s="224"/>
      <c r="P583" s="224"/>
      <c r="Q583" s="29"/>
      <c r="R583" s="29"/>
      <c r="S583" s="236"/>
      <c r="T583" s="236"/>
      <c r="U583" s="29"/>
    </row>
    <row r="584" spans="1:21">
      <c r="A584" s="23"/>
      <c r="B584" s="219" t="s">
        <v>976</v>
      </c>
      <c r="C584" s="221" t="s">
        <v>300</v>
      </c>
      <c r="D584" s="221"/>
      <c r="E584" s="53"/>
      <c r="F584" s="53"/>
      <c r="G584" s="225">
        <v>4888</v>
      </c>
      <c r="H584" s="225"/>
      <c r="I584" s="53"/>
      <c r="J584" s="53"/>
      <c r="K584" s="221" t="s">
        <v>300</v>
      </c>
      <c r="L584" s="221"/>
      <c r="M584" s="53"/>
      <c r="N584" s="53"/>
      <c r="O584" s="221" t="s">
        <v>1046</v>
      </c>
      <c r="P584" s="221"/>
      <c r="Q584" s="220" t="s">
        <v>276</v>
      </c>
      <c r="R584" s="53"/>
      <c r="S584" s="221" t="s">
        <v>300</v>
      </c>
      <c r="T584" s="221"/>
      <c r="U584" s="53"/>
    </row>
    <row r="585" spans="1:21">
      <c r="A585" s="23"/>
      <c r="B585" s="219"/>
      <c r="C585" s="221"/>
      <c r="D585" s="221"/>
      <c r="E585" s="53"/>
      <c r="F585" s="53"/>
      <c r="G585" s="225"/>
      <c r="H585" s="225"/>
      <c r="I585" s="53"/>
      <c r="J585" s="53"/>
      <c r="K585" s="221"/>
      <c r="L585" s="221"/>
      <c r="M585" s="53"/>
      <c r="N585" s="53"/>
      <c r="O585" s="221"/>
      <c r="P585" s="221"/>
      <c r="Q585" s="220"/>
      <c r="R585" s="53"/>
      <c r="S585" s="221"/>
      <c r="T585" s="221"/>
      <c r="U585" s="53"/>
    </row>
    <row r="586" spans="1:21">
      <c r="A586" s="23"/>
      <c r="B586" s="235" t="s">
        <v>133</v>
      </c>
      <c r="C586" s="224" t="s">
        <v>300</v>
      </c>
      <c r="D586" s="224"/>
      <c r="E586" s="29"/>
      <c r="F586" s="29"/>
      <c r="G586" s="224" t="s">
        <v>1047</v>
      </c>
      <c r="H586" s="224"/>
      <c r="I586" s="166" t="s">
        <v>276</v>
      </c>
      <c r="J586" s="29"/>
      <c r="K586" s="224" t="s">
        <v>300</v>
      </c>
      <c r="L586" s="224"/>
      <c r="M586" s="29"/>
      <c r="N586" s="29"/>
      <c r="O586" s="224" t="s">
        <v>300</v>
      </c>
      <c r="P586" s="224"/>
      <c r="Q586" s="29"/>
      <c r="R586" s="29"/>
      <c r="S586" s="224" t="s">
        <v>1047</v>
      </c>
      <c r="T586" s="224"/>
      <c r="U586" s="166" t="s">
        <v>276</v>
      </c>
    </row>
    <row r="587" spans="1:21">
      <c r="A587" s="23"/>
      <c r="B587" s="235"/>
      <c r="C587" s="224"/>
      <c r="D587" s="224"/>
      <c r="E587" s="29"/>
      <c r="F587" s="29"/>
      <c r="G587" s="224"/>
      <c r="H587" s="224"/>
      <c r="I587" s="166"/>
      <c r="J587" s="29"/>
      <c r="K587" s="224"/>
      <c r="L587" s="224"/>
      <c r="M587" s="29"/>
      <c r="N587" s="29"/>
      <c r="O587" s="224"/>
      <c r="P587" s="224"/>
      <c r="Q587" s="29"/>
      <c r="R587" s="29"/>
      <c r="S587" s="224"/>
      <c r="T587" s="224"/>
      <c r="U587" s="166"/>
    </row>
    <row r="588" spans="1:21">
      <c r="A588" s="23"/>
      <c r="B588" s="219" t="s">
        <v>134</v>
      </c>
      <c r="C588" s="221" t="s">
        <v>300</v>
      </c>
      <c r="D588" s="221"/>
      <c r="E588" s="53"/>
      <c r="F588" s="53"/>
      <c r="G588" s="221" t="s">
        <v>300</v>
      </c>
      <c r="H588" s="221"/>
      <c r="I588" s="53"/>
      <c r="J588" s="53"/>
      <c r="K588" s="221" t="s">
        <v>1048</v>
      </c>
      <c r="L588" s="221"/>
      <c r="M588" s="220" t="s">
        <v>276</v>
      </c>
      <c r="N588" s="53"/>
      <c r="O588" s="221" t="s">
        <v>300</v>
      </c>
      <c r="P588" s="221"/>
      <c r="Q588" s="53"/>
      <c r="R588" s="53"/>
      <c r="S588" s="221" t="s">
        <v>1048</v>
      </c>
      <c r="T588" s="221"/>
      <c r="U588" s="220" t="s">
        <v>276</v>
      </c>
    </row>
    <row r="589" spans="1:21">
      <c r="A589" s="23"/>
      <c r="B589" s="219"/>
      <c r="C589" s="221"/>
      <c r="D589" s="221"/>
      <c r="E589" s="53"/>
      <c r="F589" s="53"/>
      <c r="G589" s="221"/>
      <c r="H589" s="221"/>
      <c r="I589" s="53"/>
      <c r="J589" s="53"/>
      <c r="K589" s="221"/>
      <c r="L589" s="221"/>
      <c r="M589" s="220"/>
      <c r="N589" s="53"/>
      <c r="O589" s="221"/>
      <c r="P589" s="221"/>
      <c r="Q589" s="53"/>
      <c r="R589" s="53"/>
      <c r="S589" s="221"/>
      <c r="T589" s="221"/>
      <c r="U589" s="220"/>
    </row>
    <row r="590" spans="1:21">
      <c r="A590" s="23"/>
      <c r="B590" s="235" t="s">
        <v>135</v>
      </c>
      <c r="C590" s="224" t="s">
        <v>300</v>
      </c>
      <c r="D590" s="224"/>
      <c r="E590" s="29"/>
      <c r="F590" s="29"/>
      <c r="G590" s="224" t="s">
        <v>300</v>
      </c>
      <c r="H590" s="224"/>
      <c r="I590" s="29"/>
      <c r="J590" s="29"/>
      <c r="K590" s="224">
        <v>55</v>
      </c>
      <c r="L590" s="224"/>
      <c r="M590" s="29"/>
      <c r="N590" s="29"/>
      <c r="O590" s="224" t="s">
        <v>300</v>
      </c>
      <c r="P590" s="224"/>
      <c r="Q590" s="29"/>
      <c r="R590" s="29"/>
      <c r="S590" s="224">
        <v>55</v>
      </c>
      <c r="T590" s="224"/>
      <c r="U590" s="29"/>
    </row>
    <row r="591" spans="1:21">
      <c r="A591" s="23"/>
      <c r="B591" s="235"/>
      <c r="C591" s="224"/>
      <c r="D591" s="224"/>
      <c r="E591" s="29"/>
      <c r="F591" s="29"/>
      <c r="G591" s="224"/>
      <c r="H591" s="224"/>
      <c r="I591" s="29"/>
      <c r="J591" s="29"/>
      <c r="K591" s="224"/>
      <c r="L591" s="224"/>
      <c r="M591" s="29"/>
      <c r="N591" s="29"/>
      <c r="O591" s="224"/>
      <c r="P591" s="224"/>
      <c r="Q591" s="29"/>
      <c r="R591" s="29"/>
      <c r="S591" s="224"/>
      <c r="T591" s="224"/>
      <c r="U591" s="29"/>
    </row>
    <row r="592" spans="1:21">
      <c r="A592" s="23"/>
      <c r="B592" s="219" t="s">
        <v>137</v>
      </c>
      <c r="C592" s="221" t="s">
        <v>300</v>
      </c>
      <c r="D592" s="221"/>
      <c r="E592" s="53"/>
      <c r="F592" s="53"/>
      <c r="G592" s="221" t="s">
        <v>303</v>
      </c>
      <c r="H592" s="221"/>
      <c r="I592" s="220" t="s">
        <v>276</v>
      </c>
      <c r="J592" s="53"/>
      <c r="K592" s="221" t="s">
        <v>410</v>
      </c>
      <c r="L592" s="221"/>
      <c r="M592" s="220" t="s">
        <v>276</v>
      </c>
      <c r="N592" s="53"/>
      <c r="O592" s="221" t="s">
        <v>300</v>
      </c>
      <c r="P592" s="221"/>
      <c r="Q592" s="53"/>
      <c r="R592" s="53"/>
      <c r="S592" s="221" t="s">
        <v>452</v>
      </c>
      <c r="T592" s="221"/>
      <c r="U592" s="220" t="s">
        <v>276</v>
      </c>
    </row>
    <row r="593" spans="1:21">
      <c r="A593" s="23"/>
      <c r="B593" s="219"/>
      <c r="C593" s="221"/>
      <c r="D593" s="221"/>
      <c r="E593" s="53"/>
      <c r="F593" s="53"/>
      <c r="G593" s="221"/>
      <c r="H593" s="221"/>
      <c r="I593" s="220"/>
      <c r="J593" s="53"/>
      <c r="K593" s="221"/>
      <c r="L593" s="221"/>
      <c r="M593" s="220"/>
      <c r="N593" s="53"/>
      <c r="O593" s="221"/>
      <c r="P593" s="221"/>
      <c r="Q593" s="53"/>
      <c r="R593" s="53"/>
      <c r="S593" s="221"/>
      <c r="T593" s="221"/>
      <c r="U593" s="220"/>
    </row>
    <row r="594" spans="1:21">
      <c r="A594" s="23"/>
      <c r="B594" s="235" t="s">
        <v>138</v>
      </c>
      <c r="C594" s="224" t="s">
        <v>300</v>
      </c>
      <c r="D594" s="224"/>
      <c r="E594" s="29"/>
      <c r="F594" s="29"/>
      <c r="G594" s="224" t="s">
        <v>300</v>
      </c>
      <c r="H594" s="224"/>
      <c r="I594" s="29"/>
      <c r="J594" s="29"/>
      <c r="K594" s="224">
        <v>312</v>
      </c>
      <c r="L594" s="224"/>
      <c r="M594" s="29"/>
      <c r="N594" s="29"/>
      <c r="O594" s="224" t="s">
        <v>300</v>
      </c>
      <c r="P594" s="224"/>
      <c r="Q594" s="29"/>
      <c r="R594" s="29"/>
      <c r="S594" s="224">
        <v>312</v>
      </c>
      <c r="T594" s="224"/>
      <c r="U594" s="29"/>
    </row>
    <row r="595" spans="1:21">
      <c r="A595" s="23"/>
      <c r="B595" s="235"/>
      <c r="C595" s="224"/>
      <c r="D595" s="224"/>
      <c r="E595" s="29"/>
      <c r="F595" s="29"/>
      <c r="G595" s="224"/>
      <c r="H595" s="224"/>
      <c r="I595" s="29"/>
      <c r="J595" s="29"/>
      <c r="K595" s="224"/>
      <c r="L595" s="224"/>
      <c r="M595" s="29"/>
      <c r="N595" s="29"/>
      <c r="O595" s="224"/>
      <c r="P595" s="224"/>
      <c r="Q595" s="29"/>
      <c r="R595" s="29"/>
      <c r="S595" s="224"/>
      <c r="T595" s="224"/>
      <c r="U595" s="29"/>
    </row>
    <row r="596" spans="1:21">
      <c r="A596" s="23"/>
      <c r="B596" s="219" t="s">
        <v>139</v>
      </c>
      <c r="C596" s="221" t="s">
        <v>1049</v>
      </c>
      <c r="D596" s="221"/>
      <c r="E596" s="220" t="s">
        <v>276</v>
      </c>
      <c r="F596" s="53"/>
      <c r="G596" s="221">
        <v>31</v>
      </c>
      <c r="H596" s="221"/>
      <c r="I596" s="53"/>
      <c r="J596" s="53"/>
      <c r="K596" s="221">
        <v>3</v>
      </c>
      <c r="L596" s="221"/>
      <c r="M596" s="53"/>
      <c r="N596" s="53"/>
      <c r="O596" s="221" t="s">
        <v>300</v>
      </c>
      <c r="P596" s="221"/>
      <c r="Q596" s="53"/>
      <c r="R596" s="53"/>
      <c r="S596" s="221" t="s">
        <v>410</v>
      </c>
      <c r="T596" s="221"/>
      <c r="U596" s="220" t="s">
        <v>276</v>
      </c>
    </row>
    <row r="597" spans="1:21">
      <c r="A597" s="23"/>
      <c r="B597" s="219"/>
      <c r="C597" s="221"/>
      <c r="D597" s="221"/>
      <c r="E597" s="220"/>
      <c r="F597" s="53"/>
      <c r="G597" s="221"/>
      <c r="H597" s="221"/>
      <c r="I597" s="53"/>
      <c r="J597" s="53"/>
      <c r="K597" s="221"/>
      <c r="L597" s="221"/>
      <c r="M597" s="53"/>
      <c r="N597" s="53"/>
      <c r="O597" s="221"/>
      <c r="P597" s="221"/>
      <c r="Q597" s="53"/>
      <c r="R597" s="53"/>
      <c r="S597" s="221"/>
      <c r="T597" s="221"/>
      <c r="U597" s="220"/>
    </row>
    <row r="598" spans="1:21">
      <c r="A598" s="23"/>
      <c r="B598" s="235" t="s">
        <v>987</v>
      </c>
      <c r="C598" s="224" t="s">
        <v>300</v>
      </c>
      <c r="D598" s="224"/>
      <c r="E598" s="29"/>
      <c r="F598" s="29"/>
      <c r="G598" s="236">
        <v>2738</v>
      </c>
      <c r="H598" s="236"/>
      <c r="I598" s="29"/>
      <c r="J598" s="29"/>
      <c r="K598" s="224" t="s">
        <v>300</v>
      </c>
      <c r="L598" s="224"/>
      <c r="M598" s="29"/>
      <c r="N598" s="29"/>
      <c r="O598" s="224" t="s">
        <v>1050</v>
      </c>
      <c r="P598" s="224"/>
      <c r="Q598" s="166" t="s">
        <v>276</v>
      </c>
      <c r="R598" s="29"/>
      <c r="S598" s="224" t="s">
        <v>300</v>
      </c>
      <c r="T598" s="224"/>
      <c r="U598" s="29"/>
    </row>
    <row r="599" spans="1:21" ht="15.75" thickBot="1">
      <c r="A599" s="23"/>
      <c r="B599" s="235"/>
      <c r="C599" s="230"/>
      <c r="D599" s="230"/>
      <c r="E599" s="57"/>
      <c r="F599" s="29"/>
      <c r="G599" s="234"/>
      <c r="H599" s="234"/>
      <c r="I599" s="57"/>
      <c r="J599" s="29"/>
      <c r="K599" s="230"/>
      <c r="L599" s="230"/>
      <c r="M599" s="57"/>
      <c r="N599" s="29"/>
      <c r="O599" s="230"/>
      <c r="P599" s="230"/>
      <c r="Q599" s="232"/>
      <c r="R599" s="29"/>
      <c r="S599" s="230"/>
      <c r="T599" s="230"/>
      <c r="U599" s="57"/>
    </row>
    <row r="600" spans="1:21">
      <c r="A600" s="23"/>
      <c r="B600" s="252" t="s">
        <v>1051</v>
      </c>
      <c r="C600" s="239" t="s">
        <v>1049</v>
      </c>
      <c r="D600" s="239"/>
      <c r="E600" s="240" t="s">
        <v>276</v>
      </c>
      <c r="F600" s="53"/>
      <c r="G600" s="243">
        <v>1541</v>
      </c>
      <c r="H600" s="243"/>
      <c r="I600" s="48"/>
      <c r="J600" s="53"/>
      <c r="K600" s="239" t="s">
        <v>1052</v>
      </c>
      <c r="L600" s="239"/>
      <c r="M600" s="240" t="s">
        <v>276</v>
      </c>
      <c r="N600" s="53"/>
      <c r="O600" s="239" t="s">
        <v>1050</v>
      </c>
      <c r="P600" s="239"/>
      <c r="Q600" s="240" t="s">
        <v>276</v>
      </c>
      <c r="R600" s="53"/>
      <c r="S600" s="239" t="s">
        <v>1053</v>
      </c>
      <c r="T600" s="239"/>
      <c r="U600" s="240" t="s">
        <v>276</v>
      </c>
    </row>
    <row r="601" spans="1:21" ht="15.75" thickBot="1">
      <c r="A601" s="23"/>
      <c r="B601" s="252"/>
      <c r="C601" s="226"/>
      <c r="D601" s="226"/>
      <c r="E601" s="227"/>
      <c r="F601" s="53"/>
      <c r="G601" s="245"/>
      <c r="H601" s="245"/>
      <c r="I601" s="73"/>
      <c r="J601" s="53"/>
      <c r="K601" s="226"/>
      <c r="L601" s="226"/>
      <c r="M601" s="227"/>
      <c r="N601" s="53"/>
      <c r="O601" s="226"/>
      <c r="P601" s="226"/>
      <c r="Q601" s="227"/>
      <c r="R601" s="53"/>
      <c r="S601" s="226"/>
      <c r="T601" s="226"/>
      <c r="U601" s="227"/>
    </row>
    <row r="602" spans="1:21">
      <c r="A602" s="23"/>
      <c r="B602" s="215" t="s">
        <v>141</v>
      </c>
      <c r="C602" s="78"/>
      <c r="D602" s="78"/>
      <c r="E602" s="78"/>
      <c r="F602" s="18"/>
      <c r="G602" s="78"/>
      <c r="H602" s="78"/>
      <c r="I602" s="78"/>
      <c r="J602" s="18"/>
      <c r="K602" s="78"/>
      <c r="L602" s="78"/>
      <c r="M602" s="78"/>
      <c r="N602" s="18"/>
      <c r="O602" s="78"/>
      <c r="P602" s="78"/>
      <c r="Q602" s="78"/>
      <c r="R602" s="18"/>
      <c r="S602" s="78"/>
      <c r="T602" s="78"/>
      <c r="U602" s="78"/>
    </row>
    <row r="603" spans="1:21">
      <c r="A603" s="23"/>
      <c r="B603" s="219" t="s">
        <v>143</v>
      </c>
      <c r="C603" s="221" t="s">
        <v>300</v>
      </c>
      <c r="D603" s="221"/>
      <c r="E603" s="53"/>
      <c r="F603" s="53"/>
      <c r="G603" s="221" t="s">
        <v>300</v>
      </c>
      <c r="H603" s="221"/>
      <c r="I603" s="53"/>
      <c r="J603" s="53"/>
      <c r="K603" s="225">
        <v>7600</v>
      </c>
      <c r="L603" s="225"/>
      <c r="M603" s="53"/>
      <c r="N603" s="53"/>
      <c r="O603" s="221" t="s">
        <v>300</v>
      </c>
      <c r="P603" s="221"/>
      <c r="Q603" s="53"/>
      <c r="R603" s="53"/>
      <c r="S603" s="225">
        <v>7600</v>
      </c>
      <c r="T603" s="225"/>
      <c r="U603" s="53"/>
    </row>
    <row r="604" spans="1:21">
      <c r="A604" s="23"/>
      <c r="B604" s="219"/>
      <c r="C604" s="221"/>
      <c r="D604" s="221"/>
      <c r="E604" s="53"/>
      <c r="F604" s="53"/>
      <c r="G604" s="221"/>
      <c r="H604" s="221"/>
      <c r="I604" s="53"/>
      <c r="J604" s="53"/>
      <c r="K604" s="225"/>
      <c r="L604" s="225"/>
      <c r="M604" s="53"/>
      <c r="N604" s="53"/>
      <c r="O604" s="221"/>
      <c r="P604" s="221"/>
      <c r="Q604" s="53"/>
      <c r="R604" s="53"/>
      <c r="S604" s="225"/>
      <c r="T604" s="225"/>
      <c r="U604" s="53"/>
    </row>
    <row r="605" spans="1:21">
      <c r="A605" s="23"/>
      <c r="B605" s="235" t="s">
        <v>144</v>
      </c>
      <c r="C605" s="224" t="s">
        <v>300</v>
      </c>
      <c r="D605" s="224"/>
      <c r="E605" s="29"/>
      <c r="F605" s="29"/>
      <c r="G605" s="224" t="s">
        <v>300</v>
      </c>
      <c r="H605" s="224"/>
      <c r="I605" s="29"/>
      <c r="J605" s="29"/>
      <c r="K605" s="224" t="s">
        <v>1054</v>
      </c>
      <c r="L605" s="224"/>
      <c r="M605" s="166" t="s">
        <v>276</v>
      </c>
      <c r="N605" s="29"/>
      <c r="O605" s="224" t="s">
        <v>300</v>
      </c>
      <c r="P605" s="224"/>
      <c r="Q605" s="29"/>
      <c r="R605" s="29"/>
      <c r="S605" s="224" t="s">
        <v>1054</v>
      </c>
      <c r="T605" s="224"/>
      <c r="U605" s="166" t="s">
        <v>276</v>
      </c>
    </row>
    <row r="606" spans="1:21">
      <c r="A606" s="23"/>
      <c r="B606" s="235"/>
      <c r="C606" s="224"/>
      <c r="D606" s="224"/>
      <c r="E606" s="29"/>
      <c r="F606" s="29"/>
      <c r="G606" s="224"/>
      <c r="H606" s="224"/>
      <c r="I606" s="29"/>
      <c r="J606" s="29"/>
      <c r="K606" s="224"/>
      <c r="L606" s="224"/>
      <c r="M606" s="166"/>
      <c r="N606" s="29"/>
      <c r="O606" s="224"/>
      <c r="P606" s="224"/>
      <c r="Q606" s="29"/>
      <c r="R606" s="29"/>
      <c r="S606" s="224"/>
      <c r="T606" s="224"/>
      <c r="U606" s="166"/>
    </row>
    <row r="607" spans="1:21">
      <c r="A607" s="23"/>
      <c r="B607" s="219" t="s">
        <v>145</v>
      </c>
      <c r="C607" s="225">
        <v>1000</v>
      </c>
      <c r="D607" s="225"/>
      <c r="E607" s="53"/>
      <c r="F607" s="53"/>
      <c r="G607" s="221" t="s">
        <v>300</v>
      </c>
      <c r="H607" s="221"/>
      <c r="I607" s="53"/>
      <c r="J607" s="53"/>
      <c r="K607" s="221" t="s">
        <v>300</v>
      </c>
      <c r="L607" s="221"/>
      <c r="M607" s="53"/>
      <c r="N607" s="53"/>
      <c r="O607" s="221" t="s">
        <v>300</v>
      </c>
      <c r="P607" s="221"/>
      <c r="Q607" s="53"/>
      <c r="R607" s="53"/>
      <c r="S607" s="225">
        <v>1000</v>
      </c>
      <c r="T607" s="225"/>
      <c r="U607" s="53"/>
    </row>
    <row r="608" spans="1:21">
      <c r="A608" s="23"/>
      <c r="B608" s="219"/>
      <c r="C608" s="225"/>
      <c r="D608" s="225"/>
      <c r="E608" s="53"/>
      <c r="F608" s="53"/>
      <c r="G608" s="221"/>
      <c r="H608" s="221"/>
      <c r="I608" s="53"/>
      <c r="J608" s="53"/>
      <c r="K608" s="221"/>
      <c r="L608" s="221"/>
      <c r="M608" s="53"/>
      <c r="N608" s="53"/>
      <c r="O608" s="221"/>
      <c r="P608" s="221"/>
      <c r="Q608" s="53"/>
      <c r="R608" s="53"/>
      <c r="S608" s="225"/>
      <c r="T608" s="225"/>
      <c r="U608" s="53"/>
    </row>
    <row r="609" spans="1:21">
      <c r="A609" s="23"/>
      <c r="B609" s="235" t="s">
        <v>151</v>
      </c>
      <c r="C609" s="224" t="s">
        <v>744</v>
      </c>
      <c r="D609" s="224"/>
      <c r="E609" s="166" t="s">
        <v>276</v>
      </c>
      <c r="F609" s="29"/>
      <c r="G609" s="224" t="s">
        <v>300</v>
      </c>
      <c r="H609" s="224"/>
      <c r="I609" s="29"/>
      <c r="J609" s="29"/>
      <c r="K609" s="224" t="s">
        <v>364</v>
      </c>
      <c r="L609" s="224"/>
      <c r="M609" s="166" t="s">
        <v>276</v>
      </c>
      <c r="N609" s="29"/>
      <c r="O609" s="224" t="s">
        <v>300</v>
      </c>
      <c r="P609" s="224"/>
      <c r="Q609" s="29"/>
      <c r="R609" s="29"/>
      <c r="S609" s="224" t="s">
        <v>1055</v>
      </c>
      <c r="T609" s="224"/>
      <c r="U609" s="166" t="s">
        <v>276</v>
      </c>
    </row>
    <row r="610" spans="1:21">
      <c r="A610" s="23"/>
      <c r="B610" s="235"/>
      <c r="C610" s="224"/>
      <c r="D610" s="224"/>
      <c r="E610" s="166"/>
      <c r="F610" s="29"/>
      <c r="G610" s="224"/>
      <c r="H610" s="224"/>
      <c r="I610" s="29"/>
      <c r="J610" s="29"/>
      <c r="K610" s="224"/>
      <c r="L610" s="224"/>
      <c r="M610" s="166"/>
      <c r="N610" s="29"/>
      <c r="O610" s="224"/>
      <c r="P610" s="224"/>
      <c r="Q610" s="29"/>
      <c r="R610" s="29"/>
      <c r="S610" s="224"/>
      <c r="T610" s="224"/>
      <c r="U610" s="166"/>
    </row>
    <row r="611" spans="1:21">
      <c r="A611" s="23"/>
      <c r="B611" s="219" t="s">
        <v>152</v>
      </c>
      <c r="C611" s="221" t="s">
        <v>586</v>
      </c>
      <c r="D611" s="221"/>
      <c r="E611" s="220" t="s">
        <v>276</v>
      </c>
      <c r="F611" s="53"/>
      <c r="G611" s="221" t="s">
        <v>300</v>
      </c>
      <c r="H611" s="221"/>
      <c r="I611" s="53"/>
      <c r="J611" s="53"/>
      <c r="K611" s="221" t="s">
        <v>300</v>
      </c>
      <c r="L611" s="221"/>
      <c r="M611" s="53"/>
      <c r="N611" s="53"/>
      <c r="O611" s="221" t="s">
        <v>300</v>
      </c>
      <c r="P611" s="221"/>
      <c r="Q611" s="53"/>
      <c r="R611" s="53"/>
      <c r="S611" s="221" t="s">
        <v>586</v>
      </c>
      <c r="T611" s="221"/>
      <c r="U611" s="220" t="s">
        <v>276</v>
      </c>
    </row>
    <row r="612" spans="1:21">
      <c r="A612" s="23"/>
      <c r="B612" s="219"/>
      <c r="C612" s="221"/>
      <c r="D612" s="221"/>
      <c r="E612" s="220"/>
      <c r="F612" s="53"/>
      <c r="G612" s="221"/>
      <c r="H612" s="221"/>
      <c r="I612" s="53"/>
      <c r="J612" s="53"/>
      <c r="K612" s="221"/>
      <c r="L612" s="221"/>
      <c r="M612" s="53"/>
      <c r="N612" s="53"/>
      <c r="O612" s="221"/>
      <c r="P612" s="221"/>
      <c r="Q612" s="53"/>
      <c r="R612" s="53"/>
      <c r="S612" s="221"/>
      <c r="T612" s="221"/>
      <c r="U612" s="220"/>
    </row>
    <row r="613" spans="1:21">
      <c r="A613" s="23"/>
      <c r="B613" s="235" t="s">
        <v>1056</v>
      </c>
      <c r="C613" s="224" t="s">
        <v>300</v>
      </c>
      <c r="D613" s="224"/>
      <c r="E613" s="29"/>
      <c r="F613" s="29"/>
      <c r="G613" s="224" t="s">
        <v>300</v>
      </c>
      <c r="H613" s="224"/>
      <c r="I613" s="29"/>
      <c r="J613" s="29"/>
      <c r="K613" s="224" t="s">
        <v>1057</v>
      </c>
      <c r="L613" s="224"/>
      <c r="M613" s="166" t="s">
        <v>276</v>
      </c>
      <c r="N613" s="29"/>
      <c r="O613" s="236">
        <v>2745</v>
      </c>
      <c r="P613" s="236"/>
      <c r="Q613" s="29"/>
      <c r="R613" s="29"/>
      <c r="S613" s="224" t="s">
        <v>300</v>
      </c>
      <c r="T613" s="224"/>
      <c r="U613" s="29"/>
    </row>
    <row r="614" spans="1:21">
      <c r="A614" s="23"/>
      <c r="B614" s="235"/>
      <c r="C614" s="224"/>
      <c r="D614" s="224"/>
      <c r="E614" s="29"/>
      <c r="F614" s="29"/>
      <c r="G614" s="224"/>
      <c r="H614" s="224"/>
      <c r="I614" s="29"/>
      <c r="J614" s="29"/>
      <c r="K614" s="224"/>
      <c r="L614" s="224"/>
      <c r="M614" s="166"/>
      <c r="N614" s="29"/>
      <c r="O614" s="236"/>
      <c r="P614" s="236"/>
      <c r="Q614" s="29"/>
      <c r="R614" s="29"/>
      <c r="S614" s="224"/>
      <c r="T614" s="224"/>
      <c r="U614" s="29"/>
    </row>
    <row r="615" spans="1:21">
      <c r="A615" s="23"/>
      <c r="B615" s="219" t="s">
        <v>998</v>
      </c>
      <c r="C615" s="221" t="s">
        <v>1058</v>
      </c>
      <c r="D615" s="221"/>
      <c r="E615" s="220" t="s">
        <v>276</v>
      </c>
      <c r="F615" s="53"/>
      <c r="G615" s="221" t="s">
        <v>1059</v>
      </c>
      <c r="H615" s="221"/>
      <c r="I615" s="220" t="s">
        <v>276</v>
      </c>
      <c r="J615" s="53"/>
      <c r="K615" s="225">
        <v>2220</v>
      </c>
      <c r="L615" s="225"/>
      <c r="M615" s="53"/>
      <c r="N615" s="53"/>
      <c r="O615" s="221" t="s">
        <v>300</v>
      </c>
      <c r="P615" s="221"/>
      <c r="Q615" s="53"/>
      <c r="R615" s="53"/>
      <c r="S615" s="221" t="s">
        <v>300</v>
      </c>
      <c r="T615" s="221"/>
      <c r="U615" s="53"/>
    </row>
    <row r="616" spans="1:21" ht="15.75" thickBot="1">
      <c r="A616" s="23"/>
      <c r="B616" s="219"/>
      <c r="C616" s="226"/>
      <c r="D616" s="226"/>
      <c r="E616" s="227"/>
      <c r="F616" s="53"/>
      <c r="G616" s="226"/>
      <c r="H616" s="226"/>
      <c r="I616" s="227"/>
      <c r="J616" s="53"/>
      <c r="K616" s="245"/>
      <c r="L616" s="245"/>
      <c r="M616" s="73"/>
      <c r="N616" s="53"/>
      <c r="O616" s="226"/>
      <c r="P616" s="226"/>
      <c r="Q616" s="73"/>
      <c r="R616" s="53"/>
      <c r="S616" s="226"/>
      <c r="T616" s="226"/>
      <c r="U616" s="73"/>
    </row>
    <row r="617" spans="1:21">
      <c r="A617" s="23"/>
      <c r="B617" s="241" t="s">
        <v>1060</v>
      </c>
      <c r="C617" s="229" t="s">
        <v>1061</v>
      </c>
      <c r="D617" s="229"/>
      <c r="E617" s="231" t="s">
        <v>276</v>
      </c>
      <c r="F617" s="29"/>
      <c r="G617" s="229" t="s">
        <v>1059</v>
      </c>
      <c r="H617" s="229"/>
      <c r="I617" s="231" t="s">
        <v>276</v>
      </c>
      <c r="J617" s="29"/>
      <c r="K617" s="229">
        <v>806</v>
      </c>
      <c r="L617" s="229"/>
      <c r="M617" s="78"/>
      <c r="N617" s="29"/>
      <c r="O617" s="233">
        <v>2745</v>
      </c>
      <c r="P617" s="233"/>
      <c r="Q617" s="78"/>
      <c r="R617" s="29"/>
      <c r="S617" s="233">
        <v>2318</v>
      </c>
      <c r="T617" s="233"/>
      <c r="U617" s="78"/>
    </row>
    <row r="618" spans="1:21" ht="15.75" thickBot="1">
      <c r="A618" s="23"/>
      <c r="B618" s="241"/>
      <c r="C618" s="230"/>
      <c r="D618" s="230"/>
      <c r="E618" s="232"/>
      <c r="F618" s="29"/>
      <c r="G618" s="230"/>
      <c r="H618" s="230"/>
      <c r="I618" s="232"/>
      <c r="J618" s="29"/>
      <c r="K618" s="230"/>
      <c r="L618" s="230"/>
      <c r="M618" s="57"/>
      <c r="N618" s="29"/>
      <c r="O618" s="234"/>
      <c r="P618" s="234"/>
      <c r="Q618" s="57"/>
      <c r="R618" s="29"/>
      <c r="S618" s="234"/>
      <c r="T618" s="234"/>
      <c r="U618" s="57"/>
    </row>
    <row r="619" spans="1:21">
      <c r="A619" s="23"/>
      <c r="B619" s="220" t="s">
        <v>154</v>
      </c>
      <c r="C619" s="239" t="s">
        <v>300</v>
      </c>
      <c r="D619" s="239"/>
      <c r="E619" s="48"/>
      <c r="F619" s="53"/>
      <c r="G619" s="239">
        <v>751</v>
      </c>
      <c r="H619" s="239"/>
      <c r="I619" s="48"/>
      <c r="J619" s="53"/>
      <c r="K619" s="239" t="s">
        <v>939</v>
      </c>
      <c r="L619" s="239"/>
      <c r="M619" s="240" t="s">
        <v>276</v>
      </c>
      <c r="N619" s="53"/>
      <c r="O619" s="239">
        <v>7</v>
      </c>
      <c r="P619" s="239"/>
      <c r="Q619" s="48"/>
      <c r="R619" s="53"/>
      <c r="S619" s="239">
        <v>716</v>
      </c>
      <c r="T619" s="239"/>
      <c r="U619" s="48"/>
    </row>
    <row r="620" spans="1:21">
      <c r="A620" s="23"/>
      <c r="B620" s="220"/>
      <c r="C620" s="242"/>
      <c r="D620" s="242"/>
      <c r="E620" s="49"/>
      <c r="F620" s="53"/>
      <c r="G620" s="221"/>
      <c r="H620" s="221"/>
      <c r="I620" s="53"/>
      <c r="J620" s="53"/>
      <c r="K620" s="221"/>
      <c r="L620" s="221"/>
      <c r="M620" s="220"/>
      <c r="N620" s="53"/>
      <c r="O620" s="242"/>
      <c r="P620" s="242"/>
      <c r="Q620" s="49"/>
      <c r="R620" s="53"/>
      <c r="S620" s="221"/>
      <c r="T620" s="221"/>
      <c r="U620" s="53"/>
    </row>
    <row r="621" spans="1:21">
      <c r="A621" s="23"/>
      <c r="B621" s="166" t="s">
        <v>155</v>
      </c>
      <c r="C621" s="224" t="s">
        <v>300</v>
      </c>
      <c r="D621" s="224"/>
      <c r="E621" s="29"/>
      <c r="F621" s="29"/>
      <c r="G621" s="224" t="s">
        <v>300</v>
      </c>
      <c r="H621" s="224"/>
      <c r="I621" s="29"/>
      <c r="J621" s="29"/>
      <c r="K621" s="224">
        <v>8</v>
      </c>
      <c r="L621" s="224"/>
      <c r="M621" s="29"/>
      <c r="N621" s="29"/>
      <c r="O621" s="224" t="s">
        <v>345</v>
      </c>
      <c r="P621" s="224"/>
      <c r="Q621" s="166" t="s">
        <v>276</v>
      </c>
      <c r="R621" s="29"/>
      <c r="S621" s="224">
        <v>1</v>
      </c>
      <c r="T621" s="224"/>
      <c r="U621" s="29"/>
    </row>
    <row r="622" spans="1:21">
      <c r="A622" s="23"/>
      <c r="B622" s="166"/>
      <c r="C622" s="224"/>
      <c r="D622" s="224"/>
      <c r="E622" s="29"/>
      <c r="F622" s="29"/>
      <c r="G622" s="224"/>
      <c r="H622" s="224"/>
      <c r="I622" s="29"/>
      <c r="J622" s="29"/>
      <c r="K622" s="224"/>
      <c r="L622" s="224"/>
      <c r="M622" s="29"/>
      <c r="N622" s="29"/>
      <c r="O622" s="224"/>
      <c r="P622" s="224"/>
      <c r="Q622" s="166"/>
      <c r="R622" s="29"/>
      <c r="S622" s="224"/>
      <c r="T622" s="224"/>
      <c r="U622" s="29"/>
    </row>
    <row r="623" spans="1:21">
      <c r="A623" s="23"/>
      <c r="B623" s="220" t="s">
        <v>156</v>
      </c>
      <c r="C623" s="221" t="s">
        <v>300</v>
      </c>
      <c r="D623" s="221"/>
      <c r="E623" s="53"/>
      <c r="F623" s="53"/>
      <c r="G623" s="221">
        <v>501</v>
      </c>
      <c r="H623" s="221"/>
      <c r="I623" s="53"/>
      <c r="J623" s="53"/>
      <c r="K623" s="221">
        <v>71</v>
      </c>
      <c r="L623" s="221"/>
      <c r="M623" s="53"/>
      <c r="N623" s="53"/>
      <c r="O623" s="221" t="s">
        <v>300</v>
      </c>
      <c r="P623" s="221"/>
      <c r="Q623" s="53"/>
      <c r="R623" s="53"/>
      <c r="S623" s="221">
        <v>572</v>
      </c>
      <c r="T623" s="221"/>
      <c r="U623" s="53"/>
    </row>
    <row r="624" spans="1:21" ht="15.75" thickBot="1">
      <c r="A624" s="23"/>
      <c r="B624" s="220"/>
      <c r="C624" s="226"/>
      <c r="D624" s="226"/>
      <c r="E624" s="73"/>
      <c r="F624" s="53"/>
      <c r="G624" s="226"/>
      <c r="H624" s="226"/>
      <c r="I624" s="73"/>
      <c r="J624" s="53"/>
      <c r="K624" s="226"/>
      <c r="L624" s="226"/>
      <c r="M624" s="73"/>
      <c r="N624" s="53"/>
      <c r="O624" s="226"/>
      <c r="P624" s="226"/>
      <c r="Q624" s="73"/>
      <c r="R624" s="53"/>
      <c r="S624" s="226"/>
      <c r="T624" s="226"/>
      <c r="U624" s="73"/>
    </row>
    <row r="625" spans="1:21">
      <c r="A625" s="23"/>
      <c r="B625" s="246" t="s">
        <v>157</v>
      </c>
      <c r="C625" s="231" t="s">
        <v>270</v>
      </c>
      <c r="D625" s="229" t="s">
        <v>300</v>
      </c>
      <c r="E625" s="78"/>
      <c r="F625" s="29"/>
      <c r="G625" s="231" t="s">
        <v>270</v>
      </c>
      <c r="H625" s="233">
        <v>1252</v>
      </c>
      <c r="I625" s="78"/>
      <c r="J625" s="29"/>
      <c r="K625" s="231" t="s">
        <v>270</v>
      </c>
      <c r="L625" s="229">
        <v>37</v>
      </c>
      <c r="M625" s="78"/>
      <c r="N625" s="29"/>
      <c r="O625" s="231" t="s">
        <v>270</v>
      </c>
      <c r="P625" s="229" t="s">
        <v>300</v>
      </c>
      <c r="Q625" s="78"/>
      <c r="R625" s="29"/>
      <c r="S625" s="231" t="s">
        <v>270</v>
      </c>
      <c r="T625" s="233">
        <v>1289</v>
      </c>
      <c r="U625" s="78"/>
    </row>
    <row r="626" spans="1:21" ht="15.75" thickBot="1">
      <c r="A626" s="23"/>
      <c r="B626" s="246"/>
      <c r="C626" s="247"/>
      <c r="D626" s="248"/>
      <c r="E626" s="79"/>
      <c r="F626" s="29"/>
      <c r="G626" s="247"/>
      <c r="H626" s="249"/>
      <c r="I626" s="79"/>
      <c r="J626" s="29"/>
      <c r="K626" s="247"/>
      <c r="L626" s="248"/>
      <c r="M626" s="79"/>
      <c r="N626" s="29"/>
      <c r="O626" s="247"/>
      <c r="P626" s="248"/>
      <c r="Q626" s="79"/>
      <c r="R626" s="29"/>
      <c r="S626" s="247"/>
      <c r="T626" s="249"/>
      <c r="U626" s="79"/>
    </row>
    <row r="627" spans="1:21" ht="15.75" thickTop="1"/>
  </sheetData>
  <mergeCells count="4007">
    <mergeCell ref="B538:U538"/>
    <mergeCell ref="B532:U532"/>
    <mergeCell ref="B533:U533"/>
    <mergeCell ref="B534:U534"/>
    <mergeCell ref="B535:U535"/>
    <mergeCell ref="B536:U536"/>
    <mergeCell ref="B537:U537"/>
    <mergeCell ref="B426:U426"/>
    <mergeCell ref="B427:U427"/>
    <mergeCell ref="B428:U428"/>
    <mergeCell ref="B529:U529"/>
    <mergeCell ref="B530:U530"/>
    <mergeCell ref="B531:U531"/>
    <mergeCell ref="B324:U324"/>
    <mergeCell ref="B325:U325"/>
    <mergeCell ref="B326:U326"/>
    <mergeCell ref="B327:U327"/>
    <mergeCell ref="B328:U328"/>
    <mergeCell ref="B425:U425"/>
    <mergeCell ref="B270:U270"/>
    <mergeCell ref="B271:U271"/>
    <mergeCell ref="B272:U272"/>
    <mergeCell ref="B273:U273"/>
    <mergeCell ref="B274:U274"/>
    <mergeCell ref="B321:U321"/>
    <mergeCell ref="B216:U216"/>
    <mergeCell ref="B217:U217"/>
    <mergeCell ref="B264:U264"/>
    <mergeCell ref="B267:U267"/>
    <mergeCell ref="B268:U268"/>
    <mergeCell ref="B269:U269"/>
    <mergeCell ref="B166:U166"/>
    <mergeCell ref="B167:U167"/>
    <mergeCell ref="B168:U168"/>
    <mergeCell ref="B213:U213"/>
    <mergeCell ref="B214:U214"/>
    <mergeCell ref="B215:U215"/>
    <mergeCell ref="B160:U160"/>
    <mergeCell ref="B161:U161"/>
    <mergeCell ref="B162:U162"/>
    <mergeCell ref="B163:U163"/>
    <mergeCell ref="B164:U164"/>
    <mergeCell ref="B165:U165"/>
    <mergeCell ref="B85:U85"/>
    <mergeCell ref="B86:U86"/>
    <mergeCell ref="B87:U87"/>
    <mergeCell ref="B88:U88"/>
    <mergeCell ref="B89:U89"/>
    <mergeCell ref="B159:U159"/>
    <mergeCell ref="B10:U10"/>
    <mergeCell ref="B11:U11"/>
    <mergeCell ref="B12:U12"/>
    <mergeCell ref="B13:U13"/>
    <mergeCell ref="B83:U83"/>
    <mergeCell ref="B84:U84"/>
    <mergeCell ref="B4:U4"/>
    <mergeCell ref="B5:U5"/>
    <mergeCell ref="B6:U6"/>
    <mergeCell ref="B7:U7"/>
    <mergeCell ref="B8:U8"/>
    <mergeCell ref="B9:U9"/>
    <mergeCell ref="Q625:Q626"/>
    <mergeCell ref="R625:R626"/>
    <mergeCell ref="S625:S626"/>
    <mergeCell ref="T625:T626"/>
    <mergeCell ref="U625:U626"/>
    <mergeCell ref="A1:A2"/>
    <mergeCell ref="B1:U1"/>
    <mergeCell ref="B2:U2"/>
    <mergeCell ref="B3:U3"/>
    <mergeCell ref="A4:A626"/>
    <mergeCell ref="K625:K626"/>
    <mergeCell ref="L625:L626"/>
    <mergeCell ref="M625:M626"/>
    <mergeCell ref="N625:N626"/>
    <mergeCell ref="O625:O626"/>
    <mergeCell ref="P625:P626"/>
    <mergeCell ref="U623:U624"/>
    <mergeCell ref="B625:B626"/>
    <mergeCell ref="C625:C626"/>
    <mergeCell ref="D625:D626"/>
    <mergeCell ref="E625:E626"/>
    <mergeCell ref="F625:F626"/>
    <mergeCell ref="G625:G626"/>
    <mergeCell ref="H625:H626"/>
    <mergeCell ref="I625:I626"/>
    <mergeCell ref="J625:J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S613:T614"/>
    <mergeCell ref="U613:U614"/>
    <mergeCell ref="B615:B616"/>
    <mergeCell ref="C615:D616"/>
    <mergeCell ref="E615:E616"/>
    <mergeCell ref="F615:F616"/>
    <mergeCell ref="G615:H616"/>
    <mergeCell ref="I615:I616"/>
    <mergeCell ref="J615:J616"/>
    <mergeCell ref="K615:L616"/>
    <mergeCell ref="K613:L614"/>
    <mergeCell ref="M613:M614"/>
    <mergeCell ref="N613:N614"/>
    <mergeCell ref="O613:P614"/>
    <mergeCell ref="Q613:Q614"/>
    <mergeCell ref="R613:R614"/>
    <mergeCell ref="R611:R612"/>
    <mergeCell ref="S611:T612"/>
    <mergeCell ref="U611:U612"/>
    <mergeCell ref="B613:B614"/>
    <mergeCell ref="C613:D614"/>
    <mergeCell ref="E613:E614"/>
    <mergeCell ref="F613:F614"/>
    <mergeCell ref="G613:H614"/>
    <mergeCell ref="I613:I614"/>
    <mergeCell ref="J613:J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N609:N610"/>
    <mergeCell ref="O609:P610"/>
    <mergeCell ref="Q609:Q610"/>
    <mergeCell ref="R609:R610"/>
    <mergeCell ref="S609:T610"/>
    <mergeCell ref="U609:U610"/>
    <mergeCell ref="U607:U608"/>
    <mergeCell ref="B609:B610"/>
    <mergeCell ref="C609:D610"/>
    <mergeCell ref="E609:E610"/>
    <mergeCell ref="F609:F610"/>
    <mergeCell ref="G609:H610"/>
    <mergeCell ref="I609:I610"/>
    <mergeCell ref="J609:J610"/>
    <mergeCell ref="K609:L610"/>
    <mergeCell ref="M609:M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U600:U601"/>
    <mergeCell ref="C602:E602"/>
    <mergeCell ref="G602:I602"/>
    <mergeCell ref="K602:M602"/>
    <mergeCell ref="O602:Q602"/>
    <mergeCell ref="S602:U602"/>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7:R578"/>
    <mergeCell ref="S577:T578"/>
    <mergeCell ref="U577:U578"/>
    <mergeCell ref="C579:E579"/>
    <mergeCell ref="G579:I579"/>
    <mergeCell ref="K579:M579"/>
    <mergeCell ref="O579:Q579"/>
    <mergeCell ref="S579:U579"/>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6:R567"/>
    <mergeCell ref="S566:T567"/>
    <mergeCell ref="U566:U567"/>
    <mergeCell ref="C568:E568"/>
    <mergeCell ref="G568:I568"/>
    <mergeCell ref="K568:M568"/>
    <mergeCell ref="O568:Q568"/>
    <mergeCell ref="S568:U568"/>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N556:N557"/>
    <mergeCell ref="O556:P557"/>
    <mergeCell ref="Q556:Q557"/>
    <mergeCell ref="R556:R557"/>
    <mergeCell ref="S556:T557"/>
    <mergeCell ref="U556:U557"/>
    <mergeCell ref="U554:U555"/>
    <mergeCell ref="B556:B557"/>
    <mergeCell ref="C556:D557"/>
    <mergeCell ref="E556:E557"/>
    <mergeCell ref="F556:F557"/>
    <mergeCell ref="G556:H557"/>
    <mergeCell ref="I556:I557"/>
    <mergeCell ref="J556:J557"/>
    <mergeCell ref="K556:L557"/>
    <mergeCell ref="M556:M557"/>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T547:T548"/>
    <mergeCell ref="U547:U548"/>
    <mergeCell ref="C549:E549"/>
    <mergeCell ref="G549:I549"/>
    <mergeCell ref="K549:M549"/>
    <mergeCell ref="O549:Q549"/>
    <mergeCell ref="S549:U549"/>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O541:Q545"/>
    <mergeCell ref="R541:R545"/>
    <mergeCell ref="S541:U545"/>
    <mergeCell ref="C546:E546"/>
    <mergeCell ref="G546:I546"/>
    <mergeCell ref="K546:M546"/>
    <mergeCell ref="O546:Q546"/>
    <mergeCell ref="S546:U546"/>
    <mergeCell ref="K541:M541"/>
    <mergeCell ref="K542:M542"/>
    <mergeCell ref="K543:M543"/>
    <mergeCell ref="K544:M544"/>
    <mergeCell ref="K545:M545"/>
    <mergeCell ref="N541:N545"/>
    <mergeCell ref="B539:U539"/>
    <mergeCell ref="B541:B545"/>
    <mergeCell ref="C541:E541"/>
    <mergeCell ref="C542:E542"/>
    <mergeCell ref="C543:E543"/>
    <mergeCell ref="C544:E544"/>
    <mergeCell ref="C545:E545"/>
    <mergeCell ref="F541:F545"/>
    <mergeCell ref="G541:I545"/>
    <mergeCell ref="J541:J545"/>
    <mergeCell ref="P527:P528"/>
    <mergeCell ref="Q527:Q528"/>
    <mergeCell ref="R527:R528"/>
    <mergeCell ref="S527:S528"/>
    <mergeCell ref="T527:T528"/>
    <mergeCell ref="U527:U528"/>
    <mergeCell ref="J527:J528"/>
    <mergeCell ref="K527:K528"/>
    <mergeCell ref="L527:L528"/>
    <mergeCell ref="M527:M528"/>
    <mergeCell ref="N527:N528"/>
    <mergeCell ref="O527:O528"/>
    <mergeCell ref="S525:T526"/>
    <mergeCell ref="U525:U526"/>
    <mergeCell ref="B527:B528"/>
    <mergeCell ref="C527:C528"/>
    <mergeCell ref="D527:D528"/>
    <mergeCell ref="E527:E528"/>
    <mergeCell ref="F527:F528"/>
    <mergeCell ref="G527:G528"/>
    <mergeCell ref="H527:H528"/>
    <mergeCell ref="I527:I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Q497:Q498"/>
    <mergeCell ref="R497:R498"/>
    <mergeCell ref="S497:T498"/>
    <mergeCell ref="U497:U498"/>
    <mergeCell ref="B499:B500"/>
    <mergeCell ref="C499:D500"/>
    <mergeCell ref="E499:E500"/>
    <mergeCell ref="F499:F500"/>
    <mergeCell ref="G499:H500"/>
    <mergeCell ref="I499:I500"/>
    <mergeCell ref="I497:I498"/>
    <mergeCell ref="J497:J498"/>
    <mergeCell ref="K497:L498"/>
    <mergeCell ref="M497:M498"/>
    <mergeCell ref="N497:N498"/>
    <mergeCell ref="O497:P498"/>
    <mergeCell ref="C496:E496"/>
    <mergeCell ref="G496:I496"/>
    <mergeCell ref="K496:M496"/>
    <mergeCell ref="O496:Q496"/>
    <mergeCell ref="S496:U496"/>
    <mergeCell ref="B497:B498"/>
    <mergeCell ref="C497:D498"/>
    <mergeCell ref="E497:E498"/>
    <mergeCell ref="F497:F498"/>
    <mergeCell ref="G497:H498"/>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6:R457"/>
    <mergeCell ref="S456:T457"/>
    <mergeCell ref="U456:U457"/>
    <mergeCell ref="C458:E458"/>
    <mergeCell ref="G458:I458"/>
    <mergeCell ref="K458:M458"/>
    <mergeCell ref="O458:Q458"/>
    <mergeCell ref="S458:U458"/>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7:T438"/>
    <mergeCell ref="U437:U438"/>
    <mergeCell ref="C439:E439"/>
    <mergeCell ref="G439:I439"/>
    <mergeCell ref="K439:M439"/>
    <mergeCell ref="O439:Q439"/>
    <mergeCell ref="S439:U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1:N435"/>
    <mergeCell ref="O431:Q435"/>
    <mergeCell ref="R431:R435"/>
    <mergeCell ref="S431:U435"/>
    <mergeCell ref="C436:E436"/>
    <mergeCell ref="G436:I436"/>
    <mergeCell ref="K436:M436"/>
    <mergeCell ref="O436:Q436"/>
    <mergeCell ref="S436:U436"/>
    <mergeCell ref="G431:I435"/>
    <mergeCell ref="J431:J435"/>
    <mergeCell ref="K431:M431"/>
    <mergeCell ref="K432:M432"/>
    <mergeCell ref="K433:M433"/>
    <mergeCell ref="K434:M434"/>
    <mergeCell ref="K435:M435"/>
    <mergeCell ref="T423:T424"/>
    <mergeCell ref="U423:U424"/>
    <mergeCell ref="B429:U429"/>
    <mergeCell ref="B431:B435"/>
    <mergeCell ref="C431:E431"/>
    <mergeCell ref="C432:E432"/>
    <mergeCell ref="C433:E433"/>
    <mergeCell ref="C434:E434"/>
    <mergeCell ref="C435:E435"/>
    <mergeCell ref="F431:F43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S369:T370"/>
    <mergeCell ref="U369:U370"/>
    <mergeCell ref="C371:E371"/>
    <mergeCell ref="G371:I371"/>
    <mergeCell ref="K371:M371"/>
    <mergeCell ref="O371:Q371"/>
    <mergeCell ref="S371:U371"/>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6:R357"/>
    <mergeCell ref="S356:T357"/>
    <mergeCell ref="U356:U357"/>
    <mergeCell ref="C358:E358"/>
    <mergeCell ref="G358:I358"/>
    <mergeCell ref="K358:M358"/>
    <mergeCell ref="O358:Q358"/>
    <mergeCell ref="S358:U358"/>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7:T338"/>
    <mergeCell ref="U337:U338"/>
    <mergeCell ref="C339:E339"/>
    <mergeCell ref="G339:I339"/>
    <mergeCell ref="K339:M339"/>
    <mergeCell ref="O339:Q339"/>
    <mergeCell ref="S339:U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1:N335"/>
    <mergeCell ref="O331:Q335"/>
    <mergeCell ref="R331:R335"/>
    <mergeCell ref="S331:U335"/>
    <mergeCell ref="C336:E336"/>
    <mergeCell ref="G336:I336"/>
    <mergeCell ref="K336:M336"/>
    <mergeCell ref="O336:Q336"/>
    <mergeCell ref="S336:U336"/>
    <mergeCell ref="G331:I335"/>
    <mergeCell ref="J331:J335"/>
    <mergeCell ref="K331:M331"/>
    <mergeCell ref="K332:M332"/>
    <mergeCell ref="K333:M333"/>
    <mergeCell ref="K334:M334"/>
    <mergeCell ref="K335:M335"/>
    <mergeCell ref="T319:T320"/>
    <mergeCell ref="U319:U320"/>
    <mergeCell ref="B329:U329"/>
    <mergeCell ref="B331:B335"/>
    <mergeCell ref="C331:E331"/>
    <mergeCell ref="C332:E332"/>
    <mergeCell ref="C333:E333"/>
    <mergeCell ref="C334:E334"/>
    <mergeCell ref="C335:E335"/>
    <mergeCell ref="F331:F335"/>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77:N281"/>
    <mergeCell ref="O277:Q281"/>
    <mergeCell ref="R277:R281"/>
    <mergeCell ref="S277:U281"/>
    <mergeCell ref="C282:E282"/>
    <mergeCell ref="G282:I282"/>
    <mergeCell ref="K282:M282"/>
    <mergeCell ref="O282:Q282"/>
    <mergeCell ref="S282:U282"/>
    <mergeCell ref="G277:I281"/>
    <mergeCell ref="J277:J281"/>
    <mergeCell ref="K277:M277"/>
    <mergeCell ref="K278:M278"/>
    <mergeCell ref="K279:M279"/>
    <mergeCell ref="K280:M280"/>
    <mergeCell ref="K281:M281"/>
    <mergeCell ref="T262:T263"/>
    <mergeCell ref="U262:U263"/>
    <mergeCell ref="B275:U275"/>
    <mergeCell ref="B277:B281"/>
    <mergeCell ref="C277:E277"/>
    <mergeCell ref="C278:E278"/>
    <mergeCell ref="C279:E279"/>
    <mergeCell ref="C280:E280"/>
    <mergeCell ref="C281:E281"/>
    <mergeCell ref="F277:F281"/>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0:N224"/>
    <mergeCell ref="O220:Q224"/>
    <mergeCell ref="R220:R224"/>
    <mergeCell ref="S220:U224"/>
    <mergeCell ref="C225:E225"/>
    <mergeCell ref="G225:I225"/>
    <mergeCell ref="K225:M225"/>
    <mergeCell ref="O225:Q225"/>
    <mergeCell ref="S225:U225"/>
    <mergeCell ref="G220:I224"/>
    <mergeCell ref="J220:J224"/>
    <mergeCell ref="K220:M220"/>
    <mergeCell ref="K221:M221"/>
    <mergeCell ref="K222:M222"/>
    <mergeCell ref="K223:M223"/>
    <mergeCell ref="K224:M224"/>
    <mergeCell ref="T211:T212"/>
    <mergeCell ref="U211:U212"/>
    <mergeCell ref="B218:U218"/>
    <mergeCell ref="B220:B224"/>
    <mergeCell ref="C220:E220"/>
    <mergeCell ref="C221:E221"/>
    <mergeCell ref="C222:E222"/>
    <mergeCell ref="C223:E223"/>
    <mergeCell ref="C224:E224"/>
    <mergeCell ref="F220:F22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1:N175"/>
    <mergeCell ref="O171:Q175"/>
    <mergeCell ref="R171:R175"/>
    <mergeCell ref="S171:U175"/>
    <mergeCell ref="C176:E176"/>
    <mergeCell ref="G176:I176"/>
    <mergeCell ref="K176:M176"/>
    <mergeCell ref="O176:Q176"/>
    <mergeCell ref="S176:U176"/>
    <mergeCell ref="J171:J175"/>
    <mergeCell ref="K171:M171"/>
    <mergeCell ref="K172:M172"/>
    <mergeCell ref="K173:M173"/>
    <mergeCell ref="K174:M174"/>
    <mergeCell ref="K175:M175"/>
    <mergeCell ref="U157:U158"/>
    <mergeCell ref="B169:U169"/>
    <mergeCell ref="B171:B175"/>
    <mergeCell ref="C171:E171"/>
    <mergeCell ref="C172:E172"/>
    <mergeCell ref="C173:E173"/>
    <mergeCell ref="C174:E174"/>
    <mergeCell ref="C175:E175"/>
    <mergeCell ref="F171:F175"/>
    <mergeCell ref="G171:I175"/>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T145"/>
    <mergeCell ref="U144:U145"/>
    <mergeCell ref="C146:E146"/>
    <mergeCell ref="G146:I146"/>
    <mergeCell ref="K146:M146"/>
    <mergeCell ref="O146:Q146"/>
    <mergeCell ref="S146:U146"/>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2:N96"/>
    <mergeCell ref="O92:Q96"/>
    <mergeCell ref="R92:R96"/>
    <mergeCell ref="S92:U96"/>
    <mergeCell ref="C97:E97"/>
    <mergeCell ref="G97:I97"/>
    <mergeCell ref="K97:M97"/>
    <mergeCell ref="O97:Q97"/>
    <mergeCell ref="S97:U97"/>
    <mergeCell ref="J92:J96"/>
    <mergeCell ref="K92:M92"/>
    <mergeCell ref="K93:M93"/>
    <mergeCell ref="K94:M94"/>
    <mergeCell ref="K95:M95"/>
    <mergeCell ref="K96:M96"/>
    <mergeCell ref="U81:U82"/>
    <mergeCell ref="B90:U90"/>
    <mergeCell ref="B92:B96"/>
    <mergeCell ref="C92:E92"/>
    <mergeCell ref="C93:E93"/>
    <mergeCell ref="C94:E94"/>
    <mergeCell ref="C95:E95"/>
    <mergeCell ref="C96:E96"/>
    <mergeCell ref="F92:F96"/>
    <mergeCell ref="G92:I96"/>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K60:L61"/>
    <mergeCell ref="M60:M61"/>
    <mergeCell ref="N60:N61"/>
    <mergeCell ref="O60:Q61"/>
    <mergeCell ref="R60:R61"/>
    <mergeCell ref="S60:T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6:Q20"/>
    <mergeCell ref="R16:R20"/>
    <mergeCell ref="S16:U20"/>
    <mergeCell ref="C21:E21"/>
    <mergeCell ref="G21:I21"/>
    <mergeCell ref="K21:M21"/>
    <mergeCell ref="O21:Q21"/>
    <mergeCell ref="S21:U21"/>
    <mergeCell ref="K16:M16"/>
    <mergeCell ref="K17:M17"/>
    <mergeCell ref="K18:M18"/>
    <mergeCell ref="K19:M19"/>
    <mergeCell ref="K20:M20"/>
    <mergeCell ref="N16:N20"/>
    <mergeCell ref="B14:U14"/>
    <mergeCell ref="B16:B20"/>
    <mergeCell ref="C16:E16"/>
    <mergeCell ref="C17:E17"/>
    <mergeCell ref="C18:E18"/>
    <mergeCell ref="C19:E19"/>
    <mergeCell ref="C20:E20"/>
    <mergeCell ref="F16:F20"/>
    <mergeCell ref="G16:I20"/>
    <mergeCell ref="J16: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2" width="36.5703125" bestFit="1" customWidth="1"/>
    <col min="3" max="3" width="2.7109375" customWidth="1"/>
    <col min="4" max="4" width="21.5703125" customWidth="1"/>
  </cols>
  <sheetData>
    <row r="1" spans="1:4" ht="15" customHeight="1">
      <c r="A1" s="8" t="s">
        <v>1062</v>
      </c>
      <c r="B1" s="8" t="s">
        <v>2</v>
      </c>
      <c r="C1" s="8"/>
      <c r="D1" s="8"/>
    </row>
    <row r="2" spans="1:4" ht="15" customHeight="1">
      <c r="A2" s="8"/>
      <c r="B2" s="8" t="s">
        <v>3</v>
      </c>
      <c r="C2" s="8"/>
      <c r="D2" s="8"/>
    </row>
    <row r="3" spans="1:4">
      <c r="A3" s="3" t="s">
        <v>159</v>
      </c>
      <c r="B3" s="22"/>
      <c r="C3" s="22"/>
      <c r="D3" s="22"/>
    </row>
    <row r="4" spans="1:4" ht="153" customHeight="1">
      <c r="A4" s="23" t="s">
        <v>1063</v>
      </c>
      <c r="B4" s="25" t="s">
        <v>1064</v>
      </c>
      <c r="C4" s="25"/>
      <c r="D4" s="25"/>
    </row>
    <row r="5" spans="1:4" ht="153" customHeight="1">
      <c r="A5" s="23"/>
      <c r="B5" s="25" t="s">
        <v>163</v>
      </c>
      <c r="C5" s="25"/>
      <c r="D5" s="25"/>
    </row>
    <row r="6" spans="1:4">
      <c r="A6" s="23" t="s">
        <v>1065</v>
      </c>
      <c r="B6" s="24" t="s">
        <v>164</v>
      </c>
      <c r="C6" s="24"/>
      <c r="D6" s="24"/>
    </row>
    <row r="7" spans="1:4" ht="63.75" customHeight="1">
      <c r="A7" s="23"/>
      <c r="B7" s="25" t="s">
        <v>165</v>
      </c>
      <c r="C7" s="25"/>
      <c r="D7" s="25"/>
    </row>
    <row r="8" spans="1:4" ht="140.25" customHeight="1">
      <c r="A8" s="23"/>
      <c r="B8" s="25" t="s">
        <v>166</v>
      </c>
      <c r="C8" s="25"/>
      <c r="D8" s="25"/>
    </row>
    <row r="9" spans="1:4" ht="240" customHeight="1">
      <c r="A9" s="23"/>
      <c r="B9" s="26" t="s">
        <v>167</v>
      </c>
      <c r="C9" s="26"/>
      <c r="D9" s="26"/>
    </row>
    <row r="10" spans="1:4">
      <c r="A10" s="23" t="s">
        <v>1066</v>
      </c>
      <c r="B10" s="24" t="s">
        <v>172</v>
      </c>
      <c r="C10" s="24"/>
      <c r="D10" s="24"/>
    </row>
    <row r="11" spans="1:4" ht="25.5" customHeight="1">
      <c r="A11" s="23"/>
      <c r="B11" s="25" t="s">
        <v>173</v>
      </c>
      <c r="C11" s="25"/>
      <c r="D11" s="25"/>
    </row>
    <row r="12" spans="1:4">
      <c r="A12" s="23" t="s">
        <v>1067</v>
      </c>
      <c r="B12" s="24" t="s">
        <v>174</v>
      </c>
      <c r="C12" s="24"/>
      <c r="D12" s="24"/>
    </row>
    <row r="13" spans="1:4" ht="102" customHeight="1">
      <c r="A13" s="23"/>
      <c r="B13" s="25" t="s">
        <v>175</v>
      </c>
      <c r="C13" s="25"/>
      <c r="D13" s="25"/>
    </row>
    <row r="14" spans="1:4" ht="89.25" customHeight="1">
      <c r="A14" s="23"/>
      <c r="B14" s="25" t="s">
        <v>176</v>
      </c>
      <c r="C14" s="25"/>
      <c r="D14" s="25"/>
    </row>
    <row r="15" spans="1:4">
      <c r="A15" s="23"/>
      <c r="B15" s="27" t="s">
        <v>177</v>
      </c>
      <c r="C15" s="27"/>
      <c r="D15" s="27"/>
    </row>
    <row r="16" spans="1:4" ht="229.5" customHeight="1">
      <c r="A16" s="23"/>
      <c r="B16" s="25" t="s">
        <v>178</v>
      </c>
      <c r="C16" s="25"/>
      <c r="D16" s="25"/>
    </row>
    <row r="17" spans="1:4" ht="114.75" customHeight="1">
      <c r="A17" s="23"/>
      <c r="B17" s="25" t="s">
        <v>179</v>
      </c>
      <c r="C17" s="25"/>
      <c r="D17" s="25"/>
    </row>
    <row r="18" spans="1:4" ht="191.25" customHeight="1">
      <c r="A18" s="23"/>
      <c r="B18" s="25" t="s">
        <v>180</v>
      </c>
      <c r="C18" s="25"/>
      <c r="D18" s="25"/>
    </row>
    <row r="19" spans="1:4">
      <c r="A19" s="23"/>
      <c r="B19" s="27" t="s">
        <v>181</v>
      </c>
      <c r="C19" s="27"/>
      <c r="D19" s="27"/>
    </row>
    <row r="20" spans="1:4" ht="165.75" customHeight="1">
      <c r="A20" s="23"/>
      <c r="B20" s="25" t="s">
        <v>182</v>
      </c>
      <c r="C20" s="25"/>
      <c r="D20" s="25"/>
    </row>
    <row r="21" spans="1:4" ht="293.25" customHeight="1">
      <c r="A21" s="23"/>
      <c r="B21" s="25" t="s">
        <v>183</v>
      </c>
      <c r="C21" s="25"/>
      <c r="D21" s="25"/>
    </row>
    <row r="22" spans="1:4" ht="89.25" customHeight="1">
      <c r="A22" s="23"/>
      <c r="B22" s="25" t="s">
        <v>184</v>
      </c>
      <c r="C22" s="25"/>
      <c r="D22" s="25"/>
    </row>
    <row r="23" spans="1:4" ht="114.75" customHeight="1">
      <c r="A23" s="23"/>
      <c r="B23" s="25" t="s">
        <v>185</v>
      </c>
      <c r="C23" s="25"/>
      <c r="D23" s="25"/>
    </row>
    <row r="24" spans="1:4" ht="89.25" customHeight="1">
      <c r="A24" s="23"/>
      <c r="B24" s="25" t="s">
        <v>186</v>
      </c>
      <c r="C24" s="25"/>
      <c r="D24" s="25"/>
    </row>
    <row r="25" spans="1:4" ht="114.75" customHeight="1">
      <c r="A25" s="23"/>
      <c r="B25" s="25" t="s">
        <v>187</v>
      </c>
      <c r="C25" s="25"/>
      <c r="D25" s="25"/>
    </row>
    <row r="26" spans="1:4" ht="114.75" customHeight="1">
      <c r="A26" s="23"/>
      <c r="B26" s="25" t="s">
        <v>188</v>
      </c>
      <c r="C26" s="25"/>
      <c r="D26" s="25"/>
    </row>
    <row r="27" spans="1:4" ht="25.5" customHeight="1">
      <c r="A27" s="23" t="s">
        <v>1068</v>
      </c>
      <c r="B27" s="24" t="s">
        <v>189</v>
      </c>
      <c r="C27" s="24"/>
      <c r="D27" s="24"/>
    </row>
    <row r="28" spans="1:4" ht="63.75" customHeight="1">
      <c r="A28" s="23"/>
      <c r="B28" s="25" t="s">
        <v>190</v>
      </c>
      <c r="C28" s="25"/>
      <c r="D28" s="25"/>
    </row>
    <row r="29" spans="1:4" ht="204" customHeight="1">
      <c r="A29" s="23"/>
      <c r="B29" s="25" t="s">
        <v>191</v>
      </c>
      <c r="C29" s="25"/>
      <c r="D29" s="25"/>
    </row>
    <row r="30" spans="1:4">
      <c r="A30" s="23" t="s">
        <v>1069</v>
      </c>
      <c r="B30" s="24" t="s">
        <v>192</v>
      </c>
      <c r="C30" s="24"/>
      <c r="D30" s="24"/>
    </row>
    <row r="31" spans="1:4" ht="178.5" customHeight="1">
      <c r="A31" s="23"/>
      <c r="B31" s="25" t="s">
        <v>193</v>
      </c>
      <c r="C31" s="25"/>
      <c r="D31" s="25"/>
    </row>
    <row r="32" spans="1:4" ht="63.75" customHeight="1">
      <c r="A32" s="23"/>
      <c r="B32" s="25" t="s">
        <v>194</v>
      </c>
      <c r="C32" s="25"/>
      <c r="D32" s="25"/>
    </row>
    <row r="33" spans="1:4">
      <c r="A33" s="23" t="s">
        <v>1070</v>
      </c>
      <c r="B33" s="24" t="s">
        <v>195</v>
      </c>
      <c r="C33" s="24"/>
      <c r="D33" s="24"/>
    </row>
    <row r="34" spans="1:4" ht="306" customHeight="1">
      <c r="A34" s="23"/>
      <c r="B34" s="25" t="s">
        <v>196</v>
      </c>
      <c r="C34" s="25"/>
      <c r="D34" s="25"/>
    </row>
    <row r="35" spans="1:4" ht="51" customHeight="1">
      <c r="A35" s="23"/>
      <c r="B35" s="25" t="s">
        <v>197</v>
      </c>
      <c r="C35" s="25"/>
      <c r="D35" s="25"/>
    </row>
    <row r="36" spans="1:4">
      <c r="A36" s="23" t="s">
        <v>1071</v>
      </c>
      <c r="B36" s="24" t="s">
        <v>198</v>
      </c>
      <c r="C36" s="24"/>
      <c r="D36" s="24"/>
    </row>
    <row r="37" spans="1:4" ht="114.75" customHeight="1">
      <c r="A37" s="23"/>
      <c r="B37" s="25" t="s">
        <v>199</v>
      </c>
      <c r="C37" s="25"/>
      <c r="D37" s="25"/>
    </row>
    <row r="38" spans="1:4" ht="51" customHeight="1">
      <c r="A38" s="23"/>
      <c r="B38" s="25" t="s">
        <v>200</v>
      </c>
      <c r="C38" s="25"/>
      <c r="D38" s="25"/>
    </row>
    <row r="39" spans="1:4" ht="89.25" customHeight="1">
      <c r="A39" s="23"/>
      <c r="B39" s="25" t="s">
        <v>201</v>
      </c>
      <c r="C39" s="25"/>
      <c r="D39" s="25"/>
    </row>
    <row r="40" spans="1:4" ht="153" customHeight="1">
      <c r="A40" s="23"/>
      <c r="B40" s="25" t="s">
        <v>202</v>
      </c>
      <c r="C40" s="25"/>
      <c r="D40" s="25"/>
    </row>
    <row r="41" spans="1:4" ht="76.5" customHeight="1">
      <c r="A41" s="23"/>
      <c r="B41" s="25" t="s">
        <v>203</v>
      </c>
      <c r="C41" s="25"/>
      <c r="D41" s="25"/>
    </row>
    <row r="42" spans="1:4" ht="114.75" customHeight="1">
      <c r="A42" s="23"/>
      <c r="B42" s="25" t="s">
        <v>204</v>
      </c>
      <c r="C42" s="25"/>
      <c r="D42" s="25"/>
    </row>
    <row r="43" spans="1:4">
      <c r="A43" s="23" t="s">
        <v>1072</v>
      </c>
      <c r="B43" s="24" t="s">
        <v>205</v>
      </c>
      <c r="C43" s="24"/>
      <c r="D43" s="24"/>
    </row>
    <row r="44" spans="1:4" ht="140.25" customHeight="1">
      <c r="A44" s="23"/>
      <c r="B44" s="25" t="s">
        <v>206</v>
      </c>
      <c r="C44" s="25"/>
      <c r="D44" s="25"/>
    </row>
    <row r="45" spans="1:4">
      <c r="A45" s="23" t="s">
        <v>1073</v>
      </c>
      <c r="B45" s="24" t="s">
        <v>207</v>
      </c>
      <c r="C45" s="24"/>
      <c r="D45" s="24"/>
    </row>
    <row r="46" spans="1:4" ht="216.75" customHeight="1">
      <c r="A46" s="23"/>
      <c r="B46" s="25" t="s">
        <v>208</v>
      </c>
      <c r="C46" s="25"/>
      <c r="D46" s="25"/>
    </row>
    <row r="47" spans="1:4">
      <c r="A47" s="23" t="s">
        <v>1074</v>
      </c>
      <c r="B47" s="24" t="s">
        <v>209</v>
      </c>
      <c r="C47" s="24"/>
      <c r="D47" s="24"/>
    </row>
    <row r="48" spans="1:4" ht="153" customHeight="1">
      <c r="A48" s="23"/>
      <c r="B48" s="25" t="s">
        <v>210</v>
      </c>
      <c r="C48" s="25"/>
      <c r="D48" s="25"/>
    </row>
    <row r="49" spans="1:4" ht="102" customHeight="1">
      <c r="A49" s="23"/>
      <c r="B49" s="25" t="s">
        <v>211</v>
      </c>
      <c r="C49" s="25"/>
      <c r="D49" s="25"/>
    </row>
    <row r="50" spans="1:4" ht="89.25" customHeight="1">
      <c r="A50" s="23"/>
      <c r="B50" s="25" t="s">
        <v>212</v>
      </c>
      <c r="C50" s="25"/>
      <c r="D50" s="25"/>
    </row>
    <row r="51" spans="1:4" ht="38.25" customHeight="1">
      <c r="A51" s="23"/>
      <c r="B51" s="25" t="s">
        <v>213</v>
      </c>
      <c r="C51" s="25"/>
      <c r="D51" s="25"/>
    </row>
    <row r="52" spans="1:4">
      <c r="A52" s="23"/>
      <c r="B52" s="21"/>
      <c r="C52" s="21"/>
      <c r="D52" s="21"/>
    </row>
    <row r="53" spans="1:4">
      <c r="A53" s="23"/>
      <c r="B53" s="9"/>
      <c r="C53" s="9"/>
      <c r="D53" s="9"/>
    </row>
    <row r="54" spans="1:4">
      <c r="A54" s="23"/>
      <c r="B54" s="13" t="s">
        <v>214</v>
      </c>
      <c r="C54" s="14"/>
      <c r="D54" s="14"/>
    </row>
    <row r="55" spans="1:4">
      <c r="A55" s="23"/>
      <c r="B55" s="15" t="s">
        <v>215</v>
      </c>
      <c r="C55" s="15" t="s">
        <v>216</v>
      </c>
      <c r="D55" s="16" t="s">
        <v>217</v>
      </c>
    </row>
    <row r="56" spans="1:4">
      <c r="A56" s="23"/>
      <c r="B56" s="13" t="s">
        <v>218</v>
      </c>
      <c r="C56" s="14"/>
      <c r="D56" s="17" t="s">
        <v>219</v>
      </c>
    </row>
    <row r="57" spans="1:4">
      <c r="A57" s="23"/>
      <c r="B57" s="15" t="s">
        <v>220</v>
      </c>
      <c r="C57" s="18"/>
      <c r="D57" s="19">
        <v>0.25</v>
      </c>
    </row>
    <row r="58" spans="1:4">
      <c r="A58" s="23"/>
      <c r="B58" s="13" t="s">
        <v>221</v>
      </c>
      <c r="C58" s="14"/>
      <c r="D58" s="14"/>
    </row>
    <row r="59" spans="1:4">
      <c r="A59" s="23"/>
      <c r="B59" s="15" t="s">
        <v>222</v>
      </c>
      <c r="C59" s="15" t="s">
        <v>216</v>
      </c>
      <c r="D59" s="20">
        <v>9.1999999999999998E-2</v>
      </c>
    </row>
    <row r="60" spans="1:4">
      <c r="A60" s="23"/>
      <c r="B60" s="13" t="s">
        <v>223</v>
      </c>
      <c r="C60" s="13" t="s">
        <v>216</v>
      </c>
      <c r="D60" s="17" t="s">
        <v>224</v>
      </c>
    </row>
    <row r="61" spans="1:4">
      <c r="A61" s="23"/>
      <c r="B61" s="15" t="s">
        <v>220</v>
      </c>
      <c r="C61" s="18"/>
      <c r="D61" s="19">
        <v>0.75</v>
      </c>
    </row>
    <row r="62" spans="1:4" ht="114.75" customHeight="1">
      <c r="A62" s="23"/>
      <c r="B62" s="25" t="s">
        <v>225</v>
      </c>
      <c r="C62" s="25"/>
      <c r="D62" s="25"/>
    </row>
    <row r="63" spans="1:4">
      <c r="A63" s="23" t="s">
        <v>1075</v>
      </c>
      <c r="B63" s="24" t="s">
        <v>226</v>
      </c>
      <c r="C63" s="24"/>
      <c r="D63" s="24"/>
    </row>
    <row r="64" spans="1:4" ht="76.5" customHeight="1">
      <c r="A64" s="23"/>
      <c r="B64" s="25" t="s">
        <v>227</v>
      </c>
      <c r="C64" s="25"/>
      <c r="D64" s="25"/>
    </row>
    <row r="65" spans="1:4" ht="63.75" customHeight="1">
      <c r="A65" s="23"/>
      <c r="B65" s="25" t="s">
        <v>228</v>
      </c>
      <c r="C65" s="25"/>
      <c r="D65" s="25"/>
    </row>
    <row r="66" spans="1:4">
      <c r="A66" s="23"/>
      <c r="B66" s="25" t="s">
        <v>229</v>
      </c>
      <c r="C66" s="25"/>
      <c r="D66" s="25"/>
    </row>
    <row r="67" spans="1:4" ht="89.25" customHeight="1">
      <c r="A67" s="23"/>
      <c r="B67" s="27" t="s">
        <v>230</v>
      </c>
      <c r="C67" s="27"/>
      <c r="D67" s="27"/>
    </row>
    <row r="68" spans="1:4" ht="153" customHeight="1">
      <c r="A68" s="23"/>
      <c r="B68" s="27" t="s">
        <v>231</v>
      </c>
      <c r="C68" s="27"/>
      <c r="D68" s="27"/>
    </row>
    <row r="69" spans="1:4" ht="102" customHeight="1">
      <c r="A69" s="23"/>
      <c r="B69" s="25" t="s">
        <v>232</v>
      </c>
      <c r="C69" s="25"/>
      <c r="D69" s="25"/>
    </row>
    <row r="70" spans="1:4" ht="89.25" customHeight="1">
      <c r="A70" s="23"/>
      <c r="B70" s="25" t="s">
        <v>233</v>
      </c>
      <c r="C70" s="25"/>
      <c r="D70" s="25"/>
    </row>
    <row r="71" spans="1:4" ht="114.75" customHeight="1">
      <c r="A71" s="23"/>
      <c r="B71" s="27" t="s">
        <v>234</v>
      </c>
      <c r="C71" s="27"/>
      <c r="D71" s="27"/>
    </row>
    <row r="72" spans="1:4">
      <c r="A72" s="23" t="s">
        <v>1076</v>
      </c>
      <c r="B72" s="28" t="s">
        <v>235</v>
      </c>
      <c r="C72" s="28"/>
      <c r="D72" s="28"/>
    </row>
    <row r="73" spans="1:4" ht="102" customHeight="1">
      <c r="A73" s="23"/>
      <c r="B73" s="25" t="s">
        <v>236</v>
      </c>
      <c r="C73" s="25"/>
      <c r="D73" s="25"/>
    </row>
    <row r="74" spans="1:4" ht="102" customHeight="1">
      <c r="A74" s="23"/>
      <c r="B74" s="25" t="s">
        <v>237</v>
      </c>
      <c r="C74" s="25"/>
      <c r="D74" s="25"/>
    </row>
    <row r="75" spans="1:4">
      <c r="A75" s="23" t="s">
        <v>1077</v>
      </c>
      <c r="B75" s="28" t="s">
        <v>238</v>
      </c>
      <c r="C75" s="28"/>
      <c r="D75" s="28"/>
    </row>
    <row r="76" spans="1:4" ht="165.75" customHeight="1">
      <c r="A76" s="23"/>
      <c r="B76" s="25" t="s">
        <v>239</v>
      </c>
      <c r="C76" s="25"/>
      <c r="D76" s="25"/>
    </row>
    <row r="77" spans="1:4" ht="140.25" customHeight="1">
      <c r="A77" s="23"/>
      <c r="B77" s="25" t="s">
        <v>240</v>
      </c>
      <c r="C77" s="25"/>
      <c r="D77" s="25"/>
    </row>
    <row r="78" spans="1:4" ht="51" customHeight="1">
      <c r="A78" s="23"/>
      <c r="B78" s="25" t="s">
        <v>241</v>
      </c>
      <c r="C78" s="25"/>
      <c r="D78" s="25"/>
    </row>
    <row r="79" spans="1:4">
      <c r="A79" s="23" t="s">
        <v>1078</v>
      </c>
      <c r="B79" s="28" t="s">
        <v>242</v>
      </c>
      <c r="C79" s="28"/>
      <c r="D79" s="28"/>
    </row>
    <row r="80" spans="1:4" ht="51" customHeight="1">
      <c r="A80" s="23"/>
      <c r="B80" s="29" t="s">
        <v>243</v>
      </c>
      <c r="C80" s="29"/>
      <c r="D80" s="29"/>
    </row>
    <row r="81" spans="1:4" ht="25.5" customHeight="1">
      <c r="A81" s="23"/>
      <c r="B81" s="29" t="s">
        <v>244</v>
      </c>
      <c r="C81" s="29"/>
      <c r="D81" s="29"/>
    </row>
    <row r="82" spans="1:4" ht="30" customHeight="1">
      <c r="A82" s="23"/>
      <c r="B82" s="30" t="s">
        <v>245</v>
      </c>
      <c r="C82" s="30"/>
      <c r="D82" s="30"/>
    </row>
    <row r="83" spans="1:4">
      <c r="A83" s="23" t="s">
        <v>1079</v>
      </c>
      <c r="B83" s="28" t="s">
        <v>246</v>
      </c>
      <c r="C83" s="28"/>
      <c r="D83" s="28"/>
    </row>
    <row r="84" spans="1:4" ht="135" customHeight="1">
      <c r="A84" s="23"/>
      <c r="B84" s="26" t="s">
        <v>247</v>
      </c>
      <c r="C84" s="26"/>
      <c r="D84" s="26"/>
    </row>
    <row r="85" spans="1:4">
      <c r="A85" s="23" t="s">
        <v>1080</v>
      </c>
      <c r="B85" s="28" t="s">
        <v>248</v>
      </c>
      <c r="C85" s="28"/>
      <c r="D85" s="28"/>
    </row>
    <row r="86" spans="1:4" ht="114.75" customHeight="1">
      <c r="A86" s="23"/>
      <c r="B86" s="25" t="s">
        <v>249</v>
      </c>
      <c r="C86" s="25"/>
      <c r="D86" s="25"/>
    </row>
    <row r="87" spans="1:4" ht="127.5" customHeight="1">
      <c r="A87" s="23"/>
      <c r="B87" s="25" t="s">
        <v>250</v>
      </c>
      <c r="C87" s="25"/>
      <c r="D87" s="25"/>
    </row>
    <row r="88" spans="1:4" ht="165" customHeight="1">
      <c r="A88" s="23"/>
      <c r="B88" s="26" t="s">
        <v>251</v>
      </c>
      <c r="C88" s="26"/>
      <c r="D88" s="26"/>
    </row>
    <row r="89" spans="1:4" ht="15" customHeight="1">
      <c r="A89" s="23" t="s">
        <v>1081</v>
      </c>
      <c r="B89" s="31" t="s">
        <v>256</v>
      </c>
      <c r="C89" s="31"/>
      <c r="D89" s="31"/>
    </row>
    <row r="90" spans="1:4" ht="114.75" customHeight="1">
      <c r="A90" s="23"/>
      <c r="B90" s="25" t="s">
        <v>257</v>
      </c>
      <c r="C90" s="25"/>
      <c r="D90" s="25"/>
    </row>
  </sheetData>
  <mergeCells count="100">
    <mergeCell ref="A85:A88"/>
    <mergeCell ref="B85:D85"/>
    <mergeCell ref="B86:D86"/>
    <mergeCell ref="B87:D87"/>
    <mergeCell ref="B88:D88"/>
    <mergeCell ref="A89:A90"/>
    <mergeCell ref="B89:D89"/>
    <mergeCell ref="B90:D90"/>
    <mergeCell ref="A79:A82"/>
    <mergeCell ref="B79:D79"/>
    <mergeCell ref="B80:D80"/>
    <mergeCell ref="B81:D81"/>
    <mergeCell ref="B82:D82"/>
    <mergeCell ref="A83:A84"/>
    <mergeCell ref="B83:D83"/>
    <mergeCell ref="B84:D84"/>
    <mergeCell ref="A72:A74"/>
    <mergeCell ref="B72:D72"/>
    <mergeCell ref="B73:D73"/>
    <mergeCell ref="B74:D74"/>
    <mergeCell ref="A75:A78"/>
    <mergeCell ref="B75:D75"/>
    <mergeCell ref="B76:D76"/>
    <mergeCell ref="B77:D77"/>
    <mergeCell ref="B78:D78"/>
    <mergeCell ref="A63:A71"/>
    <mergeCell ref="B63:D63"/>
    <mergeCell ref="B64:D64"/>
    <mergeCell ref="B65:D65"/>
    <mergeCell ref="B66:D66"/>
    <mergeCell ref="B67:D67"/>
    <mergeCell ref="B68:D68"/>
    <mergeCell ref="B69:D69"/>
    <mergeCell ref="B70:D70"/>
    <mergeCell ref="B71:D71"/>
    <mergeCell ref="A47:A62"/>
    <mergeCell ref="B47:D47"/>
    <mergeCell ref="B48:D48"/>
    <mergeCell ref="B49:D49"/>
    <mergeCell ref="B50:D50"/>
    <mergeCell ref="B51:D51"/>
    <mergeCell ref="B62:D62"/>
    <mergeCell ref="B41:D41"/>
    <mergeCell ref="B42:D42"/>
    <mergeCell ref="A43:A44"/>
    <mergeCell ref="B43:D43"/>
    <mergeCell ref="B44:D44"/>
    <mergeCell ref="A45:A46"/>
    <mergeCell ref="B45:D45"/>
    <mergeCell ref="B46:D46"/>
    <mergeCell ref="A33:A35"/>
    <mergeCell ref="B33:D33"/>
    <mergeCell ref="B34:D34"/>
    <mergeCell ref="B35:D35"/>
    <mergeCell ref="A36:A42"/>
    <mergeCell ref="B36:D36"/>
    <mergeCell ref="B37:D37"/>
    <mergeCell ref="B38:D38"/>
    <mergeCell ref="B39:D39"/>
    <mergeCell ref="B40:D40"/>
    <mergeCell ref="A27:A29"/>
    <mergeCell ref="B27:D27"/>
    <mergeCell ref="B28:D28"/>
    <mergeCell ref="B29:D29"/>
    <mergeCell ref="A30:A32"/>
    <mergeCell ref="B30:D30"/>
    <mergeCell ref="B31:D31"/>
    <mergeCell ref="B32:D32"/>
    <mergeCell ref="B21:D21"/>
    <mergeCell ref="B22:D22"/>
    <mergeCell ref="B23:D23"/>
    <mergeCell ref="B24:D24"/>
    <mergeCell ref="B25:D25"/>
    <mergeCell ref="B26:D26"/>
    <mergeCell ref="A12:A26"/>
    <mergeCell ref="B12:D12"/>
    <mergeCell ref="B13:D13"/>
    <mergeCell ref="B14:D14"/>
    <mergeCell ref="B15:D15"/>
    <mergeCell ref="B16:D16"/>
    <mergeCell ref="B17:D17"/>
    <mergeCell ref="B18:D18"/>
    <mergeCell ref="B19:D19"/>
    <mergeCell ref="B20:D20"/>
    <mergeCell ref="B7:D7"/>
    <mergeCell ref="B8:D8"/>
    <mergeCell ref="B9:D9"/>
    <mergeCell ref="A10:A11"/>
    <mergeCell ref="B10:D10"/>
    <mergeCell ref="B11:D11"/>
    <mergeCell ref="B52:D52"/>
    <mergeCell ref="A1:A2"/>
    <mergeCell ref="B1:D1"/>
    <mergeCell ref="B2:D2"/>
    <mergeCell ref="B3:D3"/>
    <mergeCell ref="A4:A5"/>
    <mergeCell ref="B4:D4"/>
    <mergeCell ref="B5:D5"/>
    <mergeCell ref="A6:A9"/>
    <mergeCell ref="B6:D6"/>
  </mergeCells>
  <hyperlinks>
    <hyperlink ref="B9" location="s2EC33E733120F38F82765753E088E47B" display="s2EC33E733120F38F82765753E088E47B"/>
    <hyperlink ref="B82" location="s5E1EC65CC23E967A83275753E0CEA3F0" display="s5E1EC65CC23E967A83275753E0CEA3F0"/>
    <hyperlink ref="B84" location="sA44EBDC961E2C5D812355753E128B009" display="sA44EBDC961E2C5D812355753E128B009"/>
    <hyperlink ref="B88" location="s0E5412F50858149168F85753E0E2DF48" display="s0E5412F50858149168F85753E0E2DF48"/>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2.7109375" customWidth="1"/>
    <col min="4" max="4" width="21.5703125" customWidth="1"/>
  </cols>
  <sheetData>
    <row r="1" spans="1:4" ht="15" customHeight="1">
      <c r="A1" s="8" t="s">
        <v>1082</v>
      </c>
      <c r="B1" s="8" t="s">
        <v>2</v>
      </c>
      <c r="C1" s="8"/>
      <c r="D1" s="8"/>
    </row>
    <row r="2" spans="1:4" ht="15" customHeight="1">
      <c r="A2" s="8"/>
      <c r="B2" s="8" t="s">
        <v>3</v>
      </c>
      <c r="C2" s="8"/>
      <c r="D2" s="8"/>
    </row>
    <row r="3" spans="1:4">
      <c r="A3" s="3" t="s">
        <v>159</v>
      </c>
      <c r="B3" s="22"/>
      <c r="C3" s="22"/>
      <c r="D3" s="22"/>
    </row>
    <row r="4" spans="1:4" ht="38.25" customHeight="1">
      <c r="A4" s="23" t="s">
        <v>1083</v>
      </c>
      <c r="B4" s="25" t="s">
        <v>213</v>
      </c>
      <c r="C4" s="25"/>
      <c r="D4" s="25"/>
    </row>
    <row r="5" spans="1:4">
      <c r="A5" s="23"/>
      <c r="B5" s="21"/>
      <c r="C5" s="21"/>
      <c r="D5" s="21"/>
    </row>
    <row r="6" spans="1:4">
      <c r="A6" s="23"/>
      <c r="B6" s="9"/>
      <c r="C6" s="9"/>
      <c r="D6" s="9"/>
    </row>
    <row r="7" spans="1:4">
      <c r="A7" s="23"/>
      <c r="B7" s="13" t="s">
        <v>214</v>
      </c>
      <c r="C7" s="14"/>
      <c r="D7" s="14"/>
    </row>
    <row r="8" spans="1:4">
      <c r="A8" s="23"/>
      <c r="B8" s="15" t="s">
        <v>215</v>
      </c>
      <c r="C8" s="15" t="s">
        <v>216</v>
      </c>
      <c r="D8" s="16" t="s">
        <v>217</v>
      </c>
    </row>
    <row r="9" spans="1:4">
      <c r="A9" s="23"/>
      <c r="B9" s="13" t="s">
        <v>218</v>
      </c>
      <c r="C9" s="14"/>
      <c r="D9" s="17" t="s">
        <v>219</v>
      </c>
    </row>
    <row r="10" spans="1:4">
      <c r="A10" s="23"/>
      <c r="B10" s="15" t="s">
        <v>220</v>
      </c>
      <c r="C10" s="18"/>
      <c r="D10" s="19">
        <v>0.25</v>
      </c>
    </row>
    <row r="11" spans="1:4">
      <c r="A11" s="23"/>
      <c r="B11" s="13" t="s">
        <v>221</v>
      </c>
      <c r="C11" s="14"/>
      <c r="D11" s="14"/>
    </row>
    <row r="12" spans="1:4">
      <c r="A12" s="23"/>
      <c r="B12" s="15" t="s">
        <v>222</v>
      </c>
      <c r="C12" s="15" t="s">
        <v>216</v>
      </c>
      <c r="D12" s="20">
        <v>9.1999999999999998E-2</v>
      </c>
    </row>
    <row r="13" spans="1:4">
      <c r="A13" s="23"/>
      <c r="B13" s="13" t="s">
        <v>223</v>
      </c>
      <c r="C13" s="13" t="s">
        <v>216</v>
      </c>
      <c r="D13" s="17" t="s">
        <v>224</v>
      </c>
    </row>
    <row r="14" spans="1:4">
      <c r="A14" s="23"/>
      <c r="B14" s="15" t="s">
        <v>220</v>
      </c>
      <c r="C14" s="18"/>
      <c r="D14" s="19">
        <v>0.75</v>
      </c>
    </row>
  </sheetData>
  <mergeCells count="7">
    <mergeCell ref="B5:D5"/>
    <mergeCell ref="A1:A2"/>
    <mergeCell ref="B1:D1"/>
    <mergeCell ref="B2:D2"/>
    <mergeCell ref="B3:D3"/>
    <mergeCell ref="A4:A14"/>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v>
      </c>
      <c r="B1" s="8" t="s">
        <v>3</v>
      </c>
      <c r="C1" s="8" t="s">
        <v>30</v>
      </c>
    </row>
    <row r="2" spans="1:3" ht="30">
      <c r="A2" s="1" t="s">
        <v>62</v>
      </c>
      <c r="B2" s="8"/>
      <c r="C2" s="8"/>
    </row>
    <row r="3" spans="1:3" ht="30">
      <c r="A3" s="3" t="s">
        <v>63</v>
      </c>
      <c r="B3" s="4"/>
      <c r="C3" s="4"/>
    </row>
    <row r="4" spans="1:3">
      <c r="A4" s="2" t="s">
        <v>64</v>
      </c>
      <c r="B4" s="6">
        <v>1</v>
      </c>
      <c r="C4" s="6">
        <v>1</v>
      </c>
    </row>
    <row r="5" spans="1:3" ht="30">
      <c r="A5" s="2" t="s">
        <v>65</v>
      </c>
      <c r="B5" s="7">
        <v>1000</v>
      </c>
      <c r="C5" s="7">
        <v>1000</v>
      </c>
    </row>
    <row r="6" spans="1:3">
      <c r="A6" s="2" t="s">
        <v>66</v>
      </c>
      <c r="B6" s="4">
        <v>505</v>
      </c>
      <c r="C6" s="4">
        <v>502</v>
      </c>
    </row>
    <row r="7" spans="1:3">
      <c r="A7" s="3" t="s">
        <v>67</v>
      </c>
      <c r="B7" s="4"/>
      <c r="C7" s="4"/>
    </row>
    <row r="8" spans="1:3" ht="30">
      <c r="A8" s="2" t="s">
        <v>33</v>
      </c>
      <c r="B8" s="6">
        <v>33000</v>
      </c>
      <c r="C8" s="6">
        <v>29282</v>
      </c>
    </row>
    <row r="9" spans="1:3" ht="30">
      <c r="A9" s="2" t="s">
        <v>34</v>
      </c>
      <c r="B9" s="7">
        <v>7060</v>
      </c>
      <c r="C9" s="7">
        <v>3383</v>
      </c>
    </row>
    <row r="10" spans="1:3" ht="30">
      <c r="A10" s="2" t="s">
        <v>43</v>
      </c>
      <c r="B10" s="7">
        <v>25214</v>
      </c>
      <c r="C10" s="7">
        <v>22073</v>
      </c>
    </row>
    <row r="11" spans="1:3">
      <c r="A11" s="2" t="s">
        <v>68</v>
      </c>
      <c r="B11" s="4">
        <v>59</v>
      </c>
      <c r="C11" s="4">
        <v>38</v>
      </c>
    </row>
    <row r="12" spans="1:3" ht="30">
      <c r="A12" s="2" t="s">
        <v>69</v>
      </c>
      <c r="B12" s="4"/>
      <c r="C12" s="4"/>
    </row>
    <row r="13" spans="1:3">
      <c r="A13" s="3" t="s">
        <v>67</v>
      </c>
      <c r="B13" s="4"/>
      <c r="C13" s="4"/>
    </row>
    <row r="14" spans="1:3" ht="30">
      <c r="A14" s="2" t="s">
        <v>33</v>
      </c>
      <c r="B14" s="7">
        <v>23108</v>
      </c>
      <c r="C14" s="7">
        <v>21781</v>
      </c>
    </row>
    <row r="15" spans="1:3" ht="30">
      <c r="A15" s="2" t="s">
        <v>34</v>
      </c>
      <c r="B15" s="7">
        <v>4595</v>
      </c>
      <c r="C15" s="7">
        <v>1803</v>
      </c>
    </row>
    <row r="16" spans="1:3" ht="30">
      <c r="A16" s="2" t="s">
        <v>43</v>
      </c>
      <c r="B16" s="6">
        <v>22795</v>
      </c>
      <c r="C16" s="6">
        <v>19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8.5703125" customWidth="1"/>
    <col min="4" max="4" width="29.140625" customWidth="1"/>
    <col min="5" max="5" width="6.85546875" customWidth="1"/>
    <col min="6" max="6" width="30.5703125" customWidth="1"/>
    <col min="7" max="7" width="6.42578125" customWidth="1"/>
    <col min="8" max="8" width="18.7109375" customWidth="1"/>
    <col min="9" max="10" width="30.5703125" customWidth="1"/>
    <col min="11" max="11" width="6.42578125" customWidth="1"/>
    <col min="12" max="12" width="18.7109375" customWidth="1"/>
    <col min="13" max="13" width="30.5703125" customWidth="1"/>
  </cols>
  <sheetData>
    <row r="1" spans="1:13" ht="15" customHeight="1">
      <c r="A1" s="8" t="s">
        <v>10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85</v>
      </c>
      <c r="B3" s="22"/>
      <c r="C3" s="22"/>
      <c r="D3" s="22"/>
      <c r="E3" s="22"/>
      <c r="F3" s="22"/>
      <c r="G3" s="22"/>
      <c r="H3" s="22"/>
      <c r="I3" s="22"/>
      <c r="J3" s="22"/>
      <c r="K3" s="22"/>
      <c r="L3" s="22"/>
      <c r="M3" s="22"/>
    </row>
    <row r="4" spans="1:13">
      <c r="A4" s="23" t="s">
        <v>1086</v>
      </c>
      <c r="B4" s="25" t="s">
        <v>281</v>
      </c>
      <c r="C4" s="25"/>
      <c r="D4" s="25"/>
      <c r="E4" s="25"/>
      <c r="F4" s="25"/>
      <c r="G4" s="25"/>
      <c r="H4" s="25"/>
      <c r="I4" s="25"/>
      <c r="J4" s="25"/>
      <c r="K4" s="25"/>
      <c r="L4" s="25"/>
      <c r="M4" s="25"/>
    </row>
    <row r="5" spans="1:13">
      <c r="A5" s="23"/>
      <c r="B5" s="21"/>
      <c r="C5" s="21"/>
      <c r="D5" s="21"/>
      <c r="E5" s="21"/>
      <c r="F5" s="21"/>
      <c r="G5" s="21"/>
      <c r="H5" s="21"/>
      <c r="I5" s="21"/>
    </row>
    <row r="6" spans="1:13">
      <c r="A6" s="23"/>
      <c r="B6" s="9"/>
      <c r="C6" s="9"/>
      <c r="D6" s="9"/>
      <c r="E6" s="9"/>
      <c r="F6" s="9"/>
      <c r="G6" s="9"/>
      <c r="H6" s="9"/>
      <c r="I6" s="9"/>
    </row>
    <row r="7" spans="1:13" ht="15.75" thickBot="1">
      <c r="A7" s="23"/>
      <c r="B7" s="18"/>
      <c r="C7" s="42" t="s">
        <v>282</v>
      </c>
      <c r="D7" s="42"/>
      <c r="E7" s="42"/>
      <c r="F7" s="18"/>
      <c r="G7" s="42" t="s">
        <v>283</v>
      </c>
      <c r="H7" s="42"/>
      <c r="I7" s="42"/>
    </row>
    <row r="8" spans="1:13">
      <c r="A8" s="23"/>
      <c r="B8" s="43" t="s">
        <v>284</v>
      </c>
      <c r="C8" s="44" t="s">
        <v>270</v>
      </c>
      <c r="D8" s="56">
        <v>10687</v>
      </c>
      <c r="E8" s="48"/>
      <c r="F8" s="53"/>
      <c r="G8" s="44" t="s">
        <v>270</v>
      </c>
      <c r="H8" s="56">
        <v>4947</v>
      </c>
      <c r="I8" s="48"/>
    </row>
    <row r="9" spans="1:13">
      <c r="A9" s="23"/>
      <c r="B9" s="43"/>
      <c r="C9" s="45"/>
      <c r="D9" s="61"/>
      <c r="E9" s="49"/>
      <c r="F9" s="53"/>
      <c r="G9" s="45"/>
      <c r="H9" s="61"/>
      <c r="I9" s="49"/>
    </row>
    <row r="10" spans="1:13">
      <c r="A10" s="23"/>
      <c r="B10" s="50" t="s">
        <v>285</v>
      </c>
      <c r="C10" s="50" t="s">
        <v>270</v>
      </c>
      <c r="D10" s="51">
        <v>276</v>
      </c>
      <c r="E10" s="29"/>
      <c r="F10" s="29"/>
      <c r="G10" s="50" t="s">
        <v>270</v>
      </c>
      <c r="H10" s="51">
        <v>27</v>
      </c>
      <c r="I10" s="29"/>
    </row>
    <row r="11" spans="1:13">
      <c r="A11" s="23"/>
      <c r="B11" s="50"/>
      <c r="C11" s="50"/>
      <c r="D11" s="51"/>
      <c r="E11" s="29"/>
      <c r="F11" s="29"/>
      <c r="G11" s="50"/>
      <c r="H11" s="51"/>
      <c r="I11" s="29"/>
    </row>
    <row r="12" spans="1:13">
      <c r="A12" s="23"/>
      <c r="B12" s="43" t="s">
        <v>286</v>
      </c>
      <c r="C12" s="43" t="s">
        <v>270</v>
      </c>
      <c r="D12" s="52">
        <v>9709</v>
      </c>
      <c r="E12" s="53"/>
      <c r="F12" s="53"/>
      <c r="G12" s="43" t="s">
        <v>270</v>
      </c>
      <c r="H12" s="52">
        <v>4834</v>
      </c>
      <c r="I12" s="53"/>
    </row>
    <row r="13" spans="1:13">
      <c r="A13" s="23"/>
      <c r="B13" s="43"/>
      <c r="C13" s="43"/>
      <c r="D13" s="52"/>
      <c r="E13" s="53"/>
      <c r="F13" s="53"/>
      <c r="G13" s="43"/>
      <c r="H13" s="52"/>
      <c r="I13" s="53"/>
    </row>
    <row r="14" spans="1:13" ht="25.5" customHeight="1">
      <c r="A14" s="23" t="s">
        <v>1087</v>
      </c>
      <c r="B14" s="25" t="s">
        <v>1088</v>
      </c>
      <c r="C14" s="25"/>
      <c r="D14" s="25"/>
      <c r="E14" s="25"/>
      <c r="F14" s="25"/>
      <c r="G14" s="25"/>
      <c r="H14" s="25"/>
      <c r="I14" s="25"/>
      <c r="J14" s="25"/>
      <c r="K14" s="25"/>
      <c r="L14" s="25"/>
      <c r="M14" s="25"/>
    </row>
    <row r="15" spans="1:13">
      <c r="A15" s="23"/>
      <c r="B15" s="21"/>
      <c r="C15" s="21"/>
      <c r="D15" s="21"/>
      <c r="E15" s="21"/>
      <c r="F15" s="21"/>
      <c r="G15" s="21"/>
      <c r="H15" s="21"/>
      <c r="I15" s="21"/>
      <c r="J15" s="21"/>
      <c r="K15" s="21"/>
      <c r="L15" s="21"/>
      <c r="M15" s="21"/>
    </row>
    <row r="16" spans="1:13">
      <c r="A16" s="23"/>
      <c r="B16" s="9"/>
      <c r="C16" s="9"/>
      <c r="D16" s="9"/>
      <c r="E16" s="9"/>
      <c r="F16" s="9"/>
      <c r="G16" s="9"/>
      <c r="H16" s="9"/>
      <c r="I16" s="9"/>
      <c r="J16" s="9"/>
      <c r="K16" s="9"/>
      <c r="L16" s="9"/>
      <c r="M16" s="9"/>
    </row>
    <row r="17" spans="1:13">
      <c r="A17" s="23"/>
      <c r="B17" s="18"/>
      <c r="C17" s="62" t="s">
        <v>288</v>
      </c>
      <c r="D17" s="62"/>
      <c r="E17" s="62"/>
      <c r="F17" s="29"/>
      <c r="G17" s="62" t="s">
        <v>289</v>
      </c>
      <c r="H17" s="62"/>
      <c r="I17" s="62"/>
      <c r="J17" s="62"/>
      <c r="K17" s="62"/>
      <c r="L17" s="62"/>
      <c r="M17" s="62"/>
    </row>
    <row r="18" spans="1:13" ht="15.75" thickBot="1">
      <c r="A18" s="23"/>
      <c r="B18" s="18"/>
      <c r="C18" s="42"/>
      <c r="D18" s="42"/>
      <c r="E18" s="42"/>
      <c r="F18" s="29"/>
      <c r="G18" s="42"/>
      <c r="H18" s="42"/>
      <c r="I18" s="42"/>
      <c r="J18" s="42"/>
      <c r="K18" s="42"/>
      <c r="L18" s="42"/>
      <c r="M18" s="42"/>
    </row>
    <row r="19" spans="1:13" ht="15.75" thickBot="1">
      <c r="A19" s="23"/>
      <c r="B19" s="18"/>
      <c r="C19" s="63" t="s">
        <v>290</v>
      </c>
      <c r="D19" s="63"/>
      <c r="E19" s="63"/>
      <c r="F19" s="18"/>
      <c r="G19" s="64" t="s">
        <v>291</v>
      </c>
      <c r="H19" s="64"/>
      <c r="I19" s="64"/>
      <c r="J19" s="64"/>
      <c r="K19" s="64"/>
      <c r="L19" s="64"/>
      <c r="M19" s="64"/>
    </row>
    <row r="20" spans="1:13" ht="15.75" thickBot="1">
      <c r="A20" s="23"/>
      <c r="B20" s="18"/>
      <c r="C20" s="42"/>
      <c r="D20" s="42"/>
      <c r="E20" s="42"/>
      <c r="F20" s="18"/>
      <c r="G20" s="64">
        <v>2013</v>
      </c>
      <c r="H20" s="64"/>
      <c r="I20" s="64"/>
      <c r="J20" s="18"/>
      <c r="K20" s="64">
        <v>2012</v>
      </c>
      <c r="L20" s="64"/>
      <c r="M20" s="64"/>
    </row>
    <row r="21" spans="1:13">
      <c r="A21" s="23"/>
      <c r="B21" s="43" t="s">
        <v>76</v>
      </c>
      <c r="C21" s="44" t="s">
        <v>270</v>
      </c>
      <c r="D21" s="46">
        <v>968</v>
      </c>
      <c r="E21" s="48"/>
      <c r="F21" s="53"/>
      <c r="G21" s="44" t="s">
        <v>270</v>
      </c>
      <c r="H21" s="56">
        <v>4201</v>
      </c>
      <c r="I21" s="48"/>
      <c r="J21" s="53"/>
      <c r="K21" s="44" t="s">
        <v>270</v>
      </c>
      <c r="L21" s="56">
        <v>3865</v>
      </c>
      <c r="M21" s="48"/>
    </row>
    <row r="22" spans="1:13">
      <c r="A22" s="23"/>
      <c r="B22" s="43"/>
      <c r="C22" s="43"/>
      <c r="D22" s="54"/>
      <c r="E22" s="53"/>
      <c r="F22" s="53"/>
      <c r="G22" s="43"/>
      <c r="H22" s="52"/>
      <c r="I22" s="53"/>
      <c r="J22" s="53"/>
      <c r="K22" s="45"/>
      <c r="L22" s="61"/>
      <c r="M22" s="49"/>
    </row>
    <row r="23" spans="1:13">
      <c r="A23" s="23"/>
      <c r="B23" s="50" t="s">
        <v>88</v>
      </c>
      <c r="C23" s="50" t="s">
        <v>270</v>
      </c>
      <c r="D23" s="51">
        <v>109</v>
      </c>
      <c r="E23" s="29"/>
      <c r="F23" s="29"/>
      <c r="G23" s="50" t="s">
        <v>270</v>
      </c>
      <c r="H23" s="51">
        <v>712</v>
      </c>
      <c r="I23" s="29"/>
      <c r="J23" s="29"/>
      <c r="K23" s="50" t="s">
        <v>270</v>
      </c>
      <c r="L23" s="51">
        <v>687</v>
      </c>
      <c r="M23" s="29"/>
    </row>
    <row r="24" spans="1:13">
      <c r="A24" s="23"/>
      <c r="B24" s="50"/>
      <c r="C24" s="50"/>
      <c r="D24" s="51"/>
      <c r="E24" s="29"/>
      <c r="F24" s="29"/>
      <c r="G24" s="50"/>
      <c r="H24" s="51"/>
      <c r="I24" s="29"/>
      <c r="J24" s="29"/>
      <c r="K24" s="50"/>
      <c r="L24" s="51"/>
      <c r="M24" s="29"/>
    </row>
    <row r="25" spans="1:13">
      <c r="A25" s="2" t="s">
        <v>1089</v>
      </c>
      <c r="B25" s="22"/>
      <c r="C25" s="22"/>
      <c r="D25" s="22"/>
      <c r="E25" s="22"/>
      <c r="F25" s="22"/>
      <c r="G25" s="22"/>
      <c r="H25" s="22"/>
      <c r="I25" s="22"/>
      <c r="J25" s="22"/>
      <c r="K25" s="22"/>
      <c r="L25" s="22"/>
      <c r="M25" s="22"/>
    </row>
    <row r="26" spans="1:13">
      <c r="A26" s="3" t="s">
        <v>1085</v>
      </c>
      <c r="B26" s="22"/>
      <c r="C26" s="22"/>
      <c r="D26" s="22"/>
      <c r="E26" s="22"/>
      <c r="F26" s="22"/>
      <c r="G26" s="22"/>
      <c r="H26" s="22"/>
      <c r="I26" s="22"/>
      <c r="J26" s="22"/>
      <c r="K26" s="22"/>
      <c r="L26" s="22"/>
      <c r="M26" s="22"/>
    </row>
    <row r="27" spans="1:13">
      <c r="A27" s="23" t="s">
        <v>1090</v>
      </c>
      <c r="B27" s="25" t="s">
        <v>267</v>
      </c>
      <c r="C27" s="25"/>
      <c r="D27" s="25"/>
      <c r="E27" s="25"/>
      <c r="F27" s="25"/>
      <c r="G27" s="25"/>
      <c r="H27" s="25"/>
      <c r="I27" s="25"/>
      <c r="J27" s="25"/>
      <c r="K27" s="25"/>
      <c r="L27" s="25"/>
      <c r="M27" s="25"/>
    </row>
    <row r="28" spans="1:13">
      <c r="A28" s="23"/>
      <c r="B28" s="21"/>
      <c r="C28" s="21"/>
      <c r="D28" s="21"/>
      <c r="E28" s="21"/>
    </row>
    <row r="29" spans="1:13">
      <c r="A29" s="23"/>
      <c r="B29" s="9"/>
      <c r="C29" s="9"/>
      <c r="D29" s="9"/>
      <c r="E29" s="9"/>
    </row>
    <row r="30" spans="1:13" ht="15.75" thickBot="1">
      <c r="A30" s="23"/>
      <c r="B30" s="18"/>
      <c r="C30" s="42" t="s">
        <v>268</v>
      </c>
      <c r="D30" s="42"/>
      <c r="E30" s="42"/>
    </row>
    <row r="31" spans="1:13">
      <c r="A31" s="23"/>
      <c r="B31" s="43" t="s">
        <v>269</v>
      </c>
      <c r="C31" s="44" t="s">
        <v>270</v>
      </c>
      <c r="D31" s="46">
        <v>607</v>
      </c>
      <c r="E31" s="48"/>
    </row>
    <row r="32" spans="1:13">
      <c r="A32" s="23"/>
      <c r="B32" s="43"/>
      <c r="C32" s="45"/>
      <c r="D32" s="47"/>
      <c r="E32" s="49"/>
    </row>
    <row r="33" spans="1:5">
      <c r="A33" s="23"/>
      <c r="B33" s="50" t="s">
        <v>271</v>
      </c>
      <c r="C33" s="51">
        <v>906</v>
      </c>
      <c r="D33" s="51"/>
      <c r="E33" s="29"/>
    </row>
    <row r="34" spans="1:5">
      <c r="A34" s="23"/>
      <c r="B34" s="50"/>
      <c r="C34" s="51"/>
      <c r="D34" s="51"/>
      <c r="E34" s="29"/>
    </row>
    <row r="35" spans="1:5">
      <c r="A35" s="23"/>
      <c r="B35" s="43" t="s">
        <v>272</v>
      </c>
      <c r="C35" s="52">
        <v>15144</v>
      </c>
      <c r="D35" s="52"/>
      <c r="E35" s="53"/>
    </row>
    <row r="36" spans="1:5">
      <c r="A36" s="23"/>
      <c r="B36" s="43"/>
      <c r="C36" s="52"/>
      <c r="D36" s="52"/>
      <c r="E36" s="53"/>
    </row>
    <row r="37" spans="1:5">
      <c r="A37" s="23"/>
      <c r="B37" s="50" t="s">
        <v>273</v>
      </c>
      <c r="C37" s="51">
        <v>781</v>
      </c>
      <c r="D37" s="51"/>
      <c r="E37" s="29"/>
    </row>
    <row r="38" spans="1:5">
      <c r="A38" s="23"/>
      <c r="B38" s="50"/>
      <c r="C38" s="51"/>
      <c r="D38" s="51"/>
      <c r="E38" s="29"/>
    </row>
    <row r="39" spans="1:5">
      <c r="A39" s="23"/>
      <c r="B39" s="13" t="s">
        <v>274</v>
      </c>
      <c r="C39" s="54" t="s">
        <v>275</v>
      </c>
      <c r="D39" s="54"/>
      <c r="E39" s="13" t="s">
        <v>276</v>
      </c>
    </row>
    <row r="40" spans="1:5" ht="15.75" thickBot="1">
      <c r="A40" s="23"/>
      <c r="B40" s="15" t="s">
        <v>50</v>
      </c>
      <c r="C40" s="55" t="s">
        <v>277</v>
      </c>
      <c r="D40" s="55"/>
      <c r="E40" s="40" t="s">
        <v>276</v>
      </c>
    </row>
    <row r="41" spans="1:5">
      <c r="A41" s="23"/>
      <c r="B41" s="43" t="s">
        <v>278</v>
      </c>
      <c r="C41" s="56">
        <v>3122</v>
      </c>
      <c r="D41" s="56"/>
      <c r="E41" s="48"/>
    </row>
    <row r="42" spans="1:5">
      <c r="A42" s="23"/>
      <c r="B42" s="43"/>
      <c r="C42" s="52"/>
      <c r="D42" s="52"/>
      <c r="E42" s="53"/>
    </row>
    <row r="43" spans="1:5">
      <c r="A43" s="23"/>
      <c r="B43" s="50" t="s">
        <v>279</v>
      </c>
      <c r="C43" s="51">
        <v>138</v>
      </c>
      <c r="D43" s="51"/>
      <c r="E43" s="29"/>
    </row>
    <row r="44" spans="1:5" ht="15.75" thickBot="1">
      <c r="A44" s="23"/>
      <c r="B44" s="50"/>
      <c r="C44" s="55"/>
      <c r="D44" s="55"/>
      <c r="E44" s="57"/>
    </row>
    <row r="45" spans="1:5">
      <c r="A45" s="23"/>
      <c r="B45" s="43" t="s">
        <v>280</v>
      </c>
      <c r="C45" s="44" t="s">
        <v>270</v>
      </c>
      <c r="D45" s="56">
        <v>3260</v>
      </c>
      <c r="E45" s="48"/>
    </row>
    <row r="46" spans="1:5" ht="15.75" thickBot="1">
      <c r="A46" s="23"/>
      <c r="B46" s="43"/>
      <c r="C46" s="58"/>
      <c r="D46" s="59"/>
      <c r="E46" s="60"/>
    </row>
    <row r="47" spans="1:5" ht="15.75" thickTop="1"/>
  </sheetData>
  <mergeCells count="98">
    <mergeCell ref="A14:A24"/>
    <mergeCell ref="B14:M14"/>
    <mergeCell ref="B25:M25"/>
    <mergeCell ref="B26:M26"/>
    <mergeCell ref="A27:A46"/>
    <mergeCell ref="B27:M27"/>
    <mergeCell ref="A1:A2"/>
    <mergeCell ref="B1:M1"/>
    <mergeCell ref="B2:M2"/>
    <mergeCell ref="B3:M3"/>
    <mergeCell ref="A4:A13"/>
    <mergeCell ref="B4:M4"/>
    <mergeCell ref="B43:B44"/>
    <mergeCell ref="C43:D44"/>
    <mergeCell ref="E43:E44"/>
    <mergeCell ref="B45:B46"/>
    <mergeCell ref="C45:C46"/>
    <mergeCell ref="D45:D46"/>
    <mergeCell ref="E45:E46"/>
    <mergeCell ref="B37:B38"/>
    <mergeCell ref="C37:D38"/>
    <mergeCell ref="E37:E38"/>
    <mergeCell ref="C39:D39"/>
    <mergeCell ref="C40:D40"/>
    <mergeCell ref="B41:B42"/>
    <mergeCell ref="C41:D42"/>
    <mergeCell ref="E41:E42"/>
    <mergeCell ref="B33:B34"/>
    <mergeCell ref="C33:D34"/>
    <mergeCell ref="E33:E34"/>
    <mergeCell ref="B35:B36"/>
    <mergeCell ref="C35:D36"/>
    <mergeCell ref="E35:E36"/>
    <mergeCell ref="B28:E28"/>
    <mergeCell ref="C30:E30"/>
    <mergeCell ref="B31:B32"/>
    <mergeCell ref="C31:C32"/>
    <mergeCell ref="D31:D32"/>
    <mergeCell ref="E31:E32"/>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19:E20"/>
    <mergeCell ref="G19:M19"/>
    <mergeCell ref="G20:I20"/>
    <mergeCell ref="K20:M20"/>
    <mergeCell ref="B21:B22"/>
    <mergeCell ref="C21:C22"/>
    <mergeCell ref="D21:D22"/>
    <mergeCell ref="E21:E22"/>
    <mergeCell ref="F21:F22"/>
    <mergeCell ref="G21:G22"/>
    <mergeCell ref="H12:H13"/>
    <mergeCell ref="I12:I13"/>
    <mergeCell ref="B15:M15"/>
    <mergeCell ref="C17:E18"/>
    <mergeCell ref="F17:F18"/>
    <mergeCell ref="G17:M18"/>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5" max="5" width="1.5703125" bestFit="1" customWidth="1"/>
    <col min="7" max="7" width="2" bestFit="1" customWidth="1"/>
    <col min="8" max="8" width="4" bestFit="1" customWidth="1"/>
    <col min="11" max="11" width="2" bestFit="1" customWidth="1"/>
    <col min="12" max="12" width="5.5703125" bestFit="1" customWidth="1"/>
    <col min="13" max="13" width="1.5703125" bestFit="1" customWidth="1"/>
    <col min="15" max="15" width="2" bestFit="1" customWidth="1"/>
    <col min="16" max="16" width="5.5703125" bestFit="1" customWidth="1"/>
    <col min="19" max="19" width="2" bestFit="1" customWidth="1"/>
    <col min="20" max="20" width="4" bestFit="1" customWidth="1"/>
    <col min="23" max="23" width="2" bestFit="1" customWidth="1"/>
    <col min="24" max="24" width="5.5703125" bestFit="1" customWidth="1"/>
    <col min="27" max="27" width="2" bestFit="1" customWidth="1"/>
    <col min="28" max="28" width="5.5703125" bestFit="1" customWidth="1"/>
  </cols>
  <sheetData>
    <row r="1" spans="1:29" ht="15" customHeight="1">
      <c r="A1" s="8" t="s">
        <v>109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92</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c r="A4" s="23" t="s">
        <v>1092</v>
      </c>
      <c r="B4" s="25" t="s">
        <v>296</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2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23"/>
      <c r="B6" s="9"/>
      <c r="C6" s="9"/>
      <c r="D6" s="9"/>
      <c r="E6" s="9"/>
      <c r="F6" s="9"/>
      <c r="G6" s="9"/>
      <c r="H6" s="9"/>
      <c r="I6" s="9"/>
      <c r="J6" s="9"/>
      <c r="K6" s="9"/>
      <c r="L6" s="9"/>
      <c r="M6" s="9"/>
      <c r="N6" s="9"/>
      <c r="O6" s="9"/>
      <c r="P6" s="9"/>
      <c r="Q6" s="9"/>
      <c r="R6" s="9"/>
      <c r="S6" s="9"/>
      <c r="T6" s="9"/>
      <c r="U6" s="9"/>
      <c r="V6" s="9"/>
      <c r="W6" s="9"/>
      <c r="X6" s="9"/>
      <c r="Y6" s="9"/>
      <c r="Z6" s="9"/>
      <c r="AA6" s="9"/>
      <c r="AB6" s="9"/>
      <c r="AC6" s="9"/>
    </row>
    <row r="7" spans="1:29" ht="15.75" thickBot="1">
      <c r="A7" s="23"/>
      <c r="B7" s="18"/>
      <c r="C7" s="42" t="s">
        <v>291</v>
      </c>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ht="15.75" thickBot="1">
      <c r="A8" s="23"/>
      <c r="B8" s="18"/>
      <c r="C8" s="64">
        <v>2014</v>
      </c>
      <c r="D8" s="64"/>
      <c r="E8" s="64"/>
      <c r="F8" s="64"/>
      <c r="G8" s="64"/>
      <c r="H8" s="64"/>
      <c r="I8" s="64"/>
      <c r="J8" s="64"/>
      <c r="K8" s="64"/>
      <c r="L8" s="64"/>
      <c r="M8" s="64"/>
      <c r="N8" s="18"/>
      <c r="O8" s="64">
        <v>2013</v>
      </c>
      <c r="P8" s="64"/>
      <c r="Q8" s="64"/>
      <c r="R8" s="64"/>
      <c r="S8" s="64"/>
      <c r="T8" s="64"/>
      <c r="U8" s="64"/>
      <c r="V8" s="64"/>
      <c r="W8" s="64"/>
      <c r="X8" s="64"/>
      <c r="Y8" s="64"/>
      <c r="Z8" s="41"/>
      <c r="AA8" s="64">
        <v>2012</v>
      </c>
      <c r="AB8" s="64"/>
      <c r="AC8" s="64"/>
    </row>
    <row r="9" spans="1:29" ht="15.75" thickBot="1">
      <c r="A9" s="23"/>
      <c r="B9" s="18"/>
      <c r="C9" s="64" t="s">
        <v>297</v>
      </c>
      <c r="D9" s="64"/>
      <c r="E9" s="64"/>
      <c r="F9" s="18"/>
      <c r="G9" s="64" t="s">
        <v>298</v>
      </c>
      <c r="H9" s="64"/>
      <c r="I9" s="64"/>
      <c r="J9" s="18"/>
      <c r="K9" s="64" t="s">
        <v>97</v>
      </c>
      <c r="L9" s="64"/>
      <c r="M9" s="64"/>
      <c r="N9" s="18"/>
      <c r="O9" s="64" t="s">
        <v>297</v>
      </c>
      <c r="P9" s="64"/>
      <c r="Q9" s="64"/>
      <c r="R9" s="66"/>
      <c r="S9" s="64" t="s">
        <v>298</v>
      </c>
      <c r="T9" s="64"/>
      <c r="U9" s="64"/>
      <c r="V9" s="66"/>
      <c r="W9" s="64" t="s">
        <v>97</v>
      </c>
      <c r="X9" s="64"/>
      <c r="Y9" s="64"/>
      <c r="Z9" s="66"/>
      <c r="AA9" s="64" t="s">
        <v>297</v>
      </c>
      <c r="AB9" s="64"/>
      <c r="AC9" s="64"/>
    </row>
    <row r="10" spans="1:29">
      <c r="A10" s="23"/>
      <c r="B10" s="69" t="s">
        <v>299</v>
      </c>
      <c r="C10" s="44" t="s">
        <v>270</v>
      </c>
      <c r="D10" s="56">
        <v>1108</v>
      </c>
      <c r="E10" s="48"/>
      <c r="F10" s="53"/>
      <c r="G10" s="44" t="s">
        <v>270</v>
      </c>
      <c r="H10" s="46">
        <v>132</v>
      </c>
      <c r="I10" s="48"/>
      <c r="J10" s="53"/>
      <c r="K10" s="44" t="s">
        <v>270</v>
      </c>
      <c r="L10" s="56">
        <v>1240</v>
      </c>
      <c r="M10" s="48"/>
      <c r="N10" s="53"/>
      <c r="O10" s="44" t="s">
        <v>270</v>
      </c>
      <c r="P10" s="56">
        <v>1108</v>
      </c>
      <c r="Q10" s="48"/>
      <c r="R10" s="53"/>
      <c r="S10" s="44" t="s">
        <v>270</v>
      </c>
      <c r="T10" s="46" t="s">
        <v>300</v>
      </c>
      <c r="U10" s="48"/>
      <c r="V10" s="53"/>
      <c r="W10" s="44" t="s">
        <v>270</v>
      </c>
      <c r="X10" s="56">
        <v>1108</v>
      </c>
      <c r="Y10" s="48"/>
      <c r="Z10" s="53"/>
      <c r="AA10" s="44" t="s">
        <v>270</v>
      </c>
      <c r="AB10" s="56">
        <v>1108</v>
      </c>
      <c r="AC10" s="48"/>
    </row>
    <row r="11" spans="1:29">
      <c r="A11" s="23"/>
      <c r="B11" s="69"/>
      <c r="C11" s="45"/>
      <c r="D11" s="61"/>
      <c r="E11" s="49"/>
      <c r="F11" s="53"/>
      <c r="G11" s="45"/>
      <c r="H11" s="47"/>
      <c r="I11" s="49"/>
      <c r="J11" s="53"/>
      <c r="K11" s="45"/>
      <c r="L11" s="61"/>
      <c r="M11" s="49"/>
      <c r="N11" s="53"/>
      <c r="O11" s="45"/>
      <c r="P11" s="61"/>
      <c r="Q11" s="49"/>
      <c r="R11" s="53"/>
      <c r="S11" s="45"/>
      <c r="T11" s="47"/>
      <c r="U11" s="49"/>
      <c r="V11" s="53"/>
      <c r="W11" s="45"/>
      <c r="X11" s="61"/>
      <c r="Y11" s="49"/>
      <c r="Z11" s="53"/>
      <c r="AA11" s="45"/>
      <c r="AB11" s="61"/>
      <c r="AC11" s="49"/>
    </row>
    <row r="12" spans="1:29">
      <c r="A12" s="23"/>
      <c r="B12" s="70" t="s">
        <v>301</v>
      </c>
      <c r="C12" s="51" t="s">
        <v>300</v>
      </c>
      <c r="D12" s="51"/>
      <c r="E12" s="29"/>
      <c r="F12" s="29"/>
      <c r="G12" s="51">
        <v>6</v>
      </c>
      <c r="H12" s="51"/>
      <c r="I12" s="29"/>
      <c r="J12" s="29"/>
      <c r="K12" s="51">
        <v>6</v>
      </c>
      <c r="L12" s="51"/>
      <c r="M12" s="29"/>
      <c r="N12" s="29"/>
      <c r="O12" s="51" t="s">
        <v>300</v>
      </c>
      <c r="P12" s="51"/>
      <c r="Q12" s="29"/>
      <c r="R12" s="29"/>
      <c r="S12" s="51">
        <v>132</v>
      </c>
      <c r="T12" s="51"/>
      <c r="U12" s="29"/>
      <c r="V12" s="29"/>
      <c r="W12" s="51">
        <v>132</v>
      </c>
      <c r="X12" s="51"/>
      <c r="Y12" s="29"/>
      <c r="Z12" s="29"/>
      <c r="AA12" s="51" t="s">
        <v>300</v>
      </c>
      <c r="AB12" s="51"/>
      <c r="AC12" s="29"/>
    </row>
    <row r="13" spans="1:29">
      <c r="A13" s="23"/>
      <c r="B13" s="70"/>
      <c r="C13" s="51"/>
      <c r="D13" s="51"/>
      <c r="E13" s="29"/>
      <c r="F13" s="29"/>
      <c r="G13" s="51"/>
      <c r="H13" s="51"/>
      <c r="I13" s="29"/>
      <c r="J13" s="29"/>
      <c r="K13" s="51"/>
      <c r="L13" s="51"/>
      <c r="M13" s="29"/>
      <c r="N13" s="29"/>
      <c r="O13" s="51"/>
      <c r="P13" s="51"/>
      <c r="Q13" s="29"/>
      <c r="R13" s="29"/>
      <c r="S13" s="51"/>
      <c r="T13" s="51"/>
      <c r="U13" s="29"/>
      <c r="V13" s="29"/>
      <c r="W13" s="51"/>
      <c r="X13" s="51"/>
      <c r="Y13" s="29"/>
      <c r="Z13" s="29"/>
      <c r="AA13" s="51"/>
      <c r="AB13" s="51"/>
      <c r="AC13" s="29"/>
    </row>
    <row r="14" spans="1:29">
      <c r="A14" s="23"/>
      <c r="B14" s="69" t="s">
        <v>302</v>
      </c>
      <c r="C14" s="54" t="s">
        <v>303</v>
      </c>
      <c r="D14" s="54"/>
      <c r="E14" s="43" t="s">
        <v>276</v>
      </c>
      <c r="F14" s="53"/>
      <c r="G14" s="54" t="s">
        <v>300</v>
      </c>
      <c r="H14" s="54"/>
      <c r="I14" s="53"/>
      <c r="J14" s="53"/>
      <c r="K14" s="54" t="s">
        <v>303</v>
      </c>
      <c r="L14" s="54"/>
      <c r="M14" s="43" t="s">
        <v>276</v>
      </c>
      <c r="N14" s="53"/>
      <c r="O14" s="54" t="s">
        <v>300</v>
      </c>
      <c r="P14" s="54"/>
      <c r="Q14" s="53"/>
      <c r="R14" s="53"/>
      <c r="S14" s="54" t="s">
        <v>300</v>
      </c>
      <c r="T14" s="54"/>
      <c r="U14" s="53"/>
      <c r="V14" s="53"/>
      <c r="W14" s="54" t="s">
        <v>300</v>
      </c>
      <c r="X14" s="54"/>
      <c r="Y14" s="53"/>
      <c r="Z14" s="53"/>
      <c r="AA14" s="54" t="s">
        <v>300</v>
      </c>
      <c r="AB14" s="54"/>
      <c r="AC14" s="53"/>
    </row>
    <row r="15" spans="1:29" ht="15.75" thickBot="1">
      <c r="A15" s="23"/>
      <c r="B15" s="69"/>
      <c r="C15" s="71"/>
      <c r="D15" s="71"/>
      <c r="E15" s="72"/>
      <c r="F15" s="53"/>
      <c r="G15" s="71"/>
      <c r="H15" s="71"/>
      <c r="I15" s="73"/>
      <c r="J15" s="53"/>
      <c r="K15" s="71"/>
      <c r="L15" s="71"/>
      <c r="M15" s="72"/>
      <c r="N15" s="53"/>
      <c r="O15" s="71"/>
      <c r="P15" s="71"/>
      <c r="Q15" s="73"/>
      <c r="R15" s="53"/>
      <c r="S15" s="71"/>
      <c r="T15" s="71"/>
      <c r="U15" s="73"/>
      <c r="V15" s="53"/>
      <c r="W15" s="71"/>
      <c r="X15" s="71"/>
      <c r="Y15" s="73"/>
      <c r="Z15" s="53"/>
      <c r="AA15" s="71"/>
      <c r="AB15" s="71"/>
      <c r="AC15" s="73"/>
    </row>
    <row r="16" spans="1:29">
      <c r="A16" s="23"/>
      <c r="B16" s="70" t="s">
        <v>304</v>
      </c>
      <c r="C16" s="74" t="s">
        <v>270</v>
      </c>
      <c r="D16" s="76">
        <v>1106</v>
      </c>
      <c r="E16" s="78"/>
      <c r="F16" s="29"/>
      <c r="G16" s="74" t="s">
        <v>270</v>
      </c>
      <c r="H16" s="80">
        <v>138</v>
      </c>
      <c r="I16" s="78"/>
      <c r="J16" s="29"/>
      <c r="K16" s="74" t="s">
        <v>270</v>
      </c>
      <c r="L16" s="76">
        <v>1244</v>
      </c>
      <c r="M16" s="78"/>
      <c r="N16" s="29"/>
      <c r="O16" s="74" t="s">
        <v>270</v>
      </c>
      <c r="P16" s="76">
        <v>1108</v>
      </c>
      <c r="Q16" s="78"/>
      <c r="R16" s="29"/>
      <c r="S16" s="74" t="s">
        <v>270</v>
      </c>
      <c r="T16" s="80">
        <v>132</v>
      </c>
      <c r="U16" s="78"/>
      <c r="V16" s="29"/>
      <c r="W16" s="74" t="s">
        <v>270</v>
      </c>
      <c r="X16" s="76">
        <v>1240</v>
      </c>
      <c r="Y16" s="78"/>
      <c r="Z16" s="29"/>
      <c r="AA16" s="74" t="s">
        <v>270</v>
      </c>
      <c r="AB16" s="76">
        <v>1108</v>
      </c>
      <c r="AC16" s="78"/>
    </row>
    <row r="17" spans="1:29" ht="15.75" thickBot="1">
      <c r="A17" s="23"/>
      <c r="B17" s="70"/>
      <c r="C17" s="75"/>
      <c r="D17" s="77"/>
      <c r="E17" s="79"/>
      <c r="F17" s="29"/>
      <c r="G17" s="75"/>
      <c r="H17" s="81"/>
      <c r="I17" s="79"/>
      <c r="J17" s="29"/>
      <c r="K17" s="75"/>
      <c r="L17" s="77"/>
      <c r="M17" s="79"/>
      <c r="N17" s="29"/>
      <c r="O17" s="75"/>
      <c r="P17" s="77"/>
      <c r="Q17" s="79"/>
      <c r="R17" s="29"/>
      <c r="S17" s="75"/>
      <c r="T17" s="81"/>
      <c r="U17" s="79"/>
      <c r="V17" s="29"/>
      <c r="W17" s="75"/>
      <c r="X17" s="77"/>
      <c r="Y17" s="79"/>
      <c r="Z17" s="29"/>
      <c r="AA17" s="75"/>
      <c r="AB17" s="77"/>
      <c r="AC17" s="79"/>
    </row>
    <row r="18" spans="1:29" ht="15.75" thickTop="1">
      <c r="A18" s="23"/>
      <c r="B18" s="50" t="s">
        <v>305</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row>
    <row r="19" spans="1:29">
      <c r="A19" s="23"/>
      <c r="B19" s="9"/>
      <c r="C19" s="9"/>
    </row>
    <row r="20" spans="1:29" ht="90">
      <c r="A20" s="23"/>
      <c r="B20" s="82" t="s">
        <v>306</v>
      </c>
      <c r="C20" s="84" t="s">
        <v>307</v>
      </c>
    </row>
  </sheetData>
  <mergeCells count="117">
    <mergeCell ref="B18:AC18"/>
    <mergeCell ref="Z16:Z17"/>
    <mergeCell ref="AA16:AA17"/>
    <mergeCell ref="AB16:AB17"/>
    <mergeCell ref="AC16:AC17"/>
    <mergeCell ref="A1:A2"/>
    <mergeCell ref="B1:AC1"/>
    <mergeCell ref="B2:AC2"/>
    <mergeCell ref="B3:AC3"/>
    <mergeCell ref="A4:A20"/>
    <mergeCell ref="B4:AC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W9:Y9"/>
    <mergeCell ref="AA9:AC9"/>
    <mergeCell ref="B10:B11"/>
    <mergeCell ref="C10:C11"/>
    <mergeCell ref="D10:D11"/>
    <mergeCell ref="E10:E11"/>
    <mergeCell ref="F10:F11"/>
    <mergeCell ref="G10:G11"/>
    <mergeCell ref="H10:H11"/>
    <mergeCell ref="I10:I11"/>
    <mergeCell ref="B5:AC5"/>
    <mergeCell ref="C7:AC7"/>
    <mergeCell ref="C8:M8"/>
    <mergeCell ref="O8:Y8"/>
    <mergeCell ref="AA8:AC8"/>
    <mergeCell ref="C9:E9"/>
    <mergeCell ref="G9:I9"/>
    <mergeCell ref="K9:M9"/>
    <mergeCell ref="O9:Q9"/>
    <mergeCell ref="S9:U9"/>
  </mergeCells>
  <hyperlinks>
    <hyperlink ref="C20" location="sD46D4662BC230B706CA15753DED0BBFC" display="sD46D4662BC230B706CA15753DED0BBFC"/>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2"/>
  <sheetViews>
    <sheetView showGridLines="0" workbookViewId="0"/>
  </sheetViews>
  <sheetFormatPr defaultRowHeight="15"/>
  <cols>
    <col min="1" max="4" width="36.5703125" bestFit="1" customWidth="1"/>
    <col min="5" max="5" width="11.42578125" customWidth="1"/>
    <col min="6" max="6" width="16" customWidth="1"/>
    <col min="7" max="7" width="14.28515625" customWidth="1"/>
    <col min="8" max="8" width="18.85546875" customWidth="1"/>
    <col min="9" max="9" width="5.7109375" customWidth="1"/>
    <col min="10" max="12" width="18.85546875" customWidth="1"/>
    <col min="13" max="13" width="5.7109375" customWidth="1"/>
    <col min="14" max="14" width="14.28515625" customWidth="1"/>
    <col min="15" max="15" width="11.42578125" customWidth="1"/>
    <col min="16" max="16" width="18.85546875" customWidth="1"/>
    <col min="17" max="17" width="4.42578125" customWidth="1"/>
    <col min="18" max="18" width="5.7109375" customWidth="1"/>
    <col min="19" max="19" width="16" customWidth="1"/>
    <col min="20" max="20" width="18.85546875" customWidth="1"/>
    <col min="21" max="21" width="4.42578125" customWidth="1"/>
    <col min="22" max="22" width="5.7109375" customWidth="1"/>
    <col min="23" max="23" width="11.42578125" customWidth="1"/>
    <col min="24" max="24" width="18.85546875" customWidth="1"/>
    <col min="25" max="25" width="4.42578125" customWidth="1"/>
    <col min="26" max="26" width="5.7109375" customWidth="1"/>
    <col min="27" max="27" width="16" customWidth="1"/>
    <col min="28" max="29" width="26.28515625" customWidth="1"/>
    <col min="30" max="30" width="17.28515625" customWidth="1"/>
    <col min="31" max="31" width="11.7109375" customWidth="1"/>
  </cols>
  <sheetData>
    <row r="1" spans="1:31" ht="15" customHeight="1">
      <c r="A1" s="8" t="s">
        <v>109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309</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row>
    <row r="4" spans="1:31">
      <c r="A4" s="23" t="s">
        <v>1094</v>
      </c>
      <c r="B4" s="25" t="s">
        <v>31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row>
    <row r="5" spans="1:31">
      <c r="A5" s="23"/>
      <c r="B5" s="21"/>
      <c r="C5" s="21"/>
      <c r="D5" s="21"/>
      <c r="E5" s="21"/>
      <c r="F5" s="21"/>
      <c r="G5" s="21"/>
      <c r="H5" s="21"/>
      <c r="I5" s="21"/>
      <c r="J5" s="21"/>
      <c r="K5" s="21"/>
      <c r="L5" s="21"/>
      <c r="M5" s="21"/>
      <c r="N5" s="21"/>
      <c r="O5" s="21"/>
      <c r="P5" s="21"/>
      <c r="Q5" s="21"/>
      <c r="R5" s="21"/>
      <c r="S5" s="21"/>
      <c r="T5" s="21"/>
      <c r="U5" s="21"/>
      <c r="V5" s="21"/>
      <c r="W5" s="21"/>
      <c r="X5" s="21"/>
      <c r="Y5" s="21"/>
    </row>
    <row r="6" spans="1:31">
      <c r="A6" s="23"/>
      <c r="B6" s="9"/>
      <c r="C6" s="9"/>
      <c r="D6" s="9"/>
      <c r="E6" s="9"/>
      <c r="F6" s="9"/>
      <c r="G6" s="9"/>
      <c r="H6" s="9"/>
      <c r="I6" s="9"/>
      <c r="J6" s="9"/>
      <c r="K6" s="9"/>
      <c r="L6" s="9"/>
      <c r="M6" s="9"/>
      <c r="N6" s="9"/>
      <c r="O6" s="9"/>
      <c r="P6" s="9"/>
      <c r="Q6" s="9"/>
      <c r="R6" s="9"/>
      <c r="S6" s="9"/>
      <c r="T6" s="9"/>
      <c r="U6" s="9"/>
      <c r="V6" s="9"/>
      <c r="W6" s="9"/>
      <c r="X6" s="9"/>
      <c r="Y6" s="9"/>
    </row>
    <row r="7" spans="1:31" ht="15.75" thickBot="1">
      <c r="A7" s="23"/>
      <c r="B7" s="18"/>
      <c r="C7" s="42" t="s">
        <v>313</v>
      </c>
      <c r="D7" s="42"/>
      <c r="E7" s="42"/>
      <c r="F7" s="42"/>
      <c r="G7" s="42"/>
      <c r="H7" s="42"/>
      <c r="I7" s="42"/>
      <c r="J7" s="42"/>
      <c r="K7" s="42"/>
      <c r="L7" s="42"/>
      <c r="M7" s="42"/>
      <c r="N7" s="18"/>
      <c r="O7" s="42" t="s">
        <v>314</v>
      </c>
      <c r="P7" s="42"/>
      <c r="Q7" s="42"/>
      <c r="R7" s="42"/>
      <c r="S7" s="42"/>
      <c r="T7" s="42"/>
      <c r="U7" s="42"/>
      <c r="V7" s="42"/>
      <c r="W7" s="42"/>
      <c r="X7" s="42"/>
      <c r="Y7" s="42"/>
    </row>
    <row r="8" spans="1:31">
      <c r="A8" s="23"/>
      <c r="B8" s="29"/>
      <c r="C8" s="63" t="s">
        <v>315</v>
      </c>
      <c r="D8" s="63"/>
      <c r="E8" s="63"/>
      <c r="F8" s="78"/>
      <c r="G8" s="63" t="s">
        <v>317</v>
      </c>
      <c r="H8" s="63"/>
      <c r="I8" s="63"/>
      <c r="J8" s="78"/>
      <c r="K8" s="63" t="s">
        <v>97</v>
      </c>
      <c r="L8" s="63"/>
      <c r="M8" s="63"/>
      <c r="N8" s="29"/>
      <c r="O8" s="63" t="s">
        <v>315</v>
      </c>
      <c r="P8" s="63"/>
      <c r="Q8" s="63"/>
      <c r="R8" s="78"/>
      <c r="S8" s="63" t="s">
        <v>317</v>
      </c>
      <c r="T8" s="63"/>
      <c r="U8" s="63"/>
      <c r="V8" s="78"/>
      <c r="W8" s="63" t="s">
        <v>97</v>
      </c>
      <c r="X8" s="63"/>
      <c r="Y8" s="63"/>
    </row>
    <row r="9" spans="1:31" ht="15.75" thickBot="1">
      <c r="A9" s="23"/>
      <c r="B9" s="29"/>
      <c r="C9" s="42" t="s">
        <v>316</v>
      </c>
      <c r="D9" s="42"/>
      <c r="E9" s="42"/>
      <c r="F9" s="29"/>
      <c r="G9" s="42"/>
      <c r="H9" s="42"/>
      <c r="I9" s="42"/>
      <c r="J9" s="29"/>
      <c r="K9" s="42"/>
      <c r="L9" s="42"/>
      <c r="M9" s="42"/>
      <c r="N9" s="29"/>
      <c r="O9" s="42" t="s">
        <v>316</v>
      </c>
      <c r="P9" s="42"/>
      <c r="Q9" s="42"/>
      <c r="R9" s="57"/>
      <c r="S9" s="42"/>
      <c r="T9" s="42"/>
      <c r="U9" s="42"/>
      <c r="V9" s="57"/>
      <c r="W9" s="42"/>
      <c r="X9" s="42"/>
      <c r="Y9" s="42"/>
    </row>
    <row r="10" spans="1:31">
      <c r="A10" s="23"/>
      <c r="B10" s="85" t="s">
        <v>282</v>
      </c>
      <c r="C10" s="48"/>
      <c r="D10" s="48"/>
      <c r="E10" s="48"/>
      <c r="F10" s="14"/>
      <c r="G10" s="48"/>
      <c r="H10" s="48"/>
      <c r="I10" s="48"/>
      <c r="J10" s="14"/>
      <c r="K10" s="48"/>
      <c r="L10" s="48"/>
      <c r="M10" s="48"/>
      <c r="N10" s="14"/>
      <c r="O10" s="48"/>
      <c r="P10" s="48"/>
      <c r="Q10" s="48"/>
      <c r="R10" s="38"/>
      <c r="S10" s="48"/>
      <c r="T10" s="48"/>
      <c r="U10" s="48"/>
      <c r="V10" s="38"/>
      <c r="W10" s="48"/>
      <c r="X10" s="48"/>
      <c r="Y10" s="48"/>
    </row>
    <row r="11" spans="1:31">
      <c r="A11" s="23"/>
      <c r="B11" s="70" t="s">
        <v>318</v>
      </c>
      <c r="C11" s="50" t="s">
        <v>270</v>
      </c>
      <c r="D11" s="51">
        <v>361</v>
      </c>
      <c r="E11" s="29"/>
      <c r="F11" s="29"/>
      <c r="G11" s="50" t="s">
        <v>270</v>
      </c>
      <c r="H11" s="51">
        <v>147</v>
      </c>
      <c r="I11" s="29"/>
      <c r="J11" s="29"/>
      <c r="K11" s="50" t="s">
        <v>270</v>
      </c>
      <c r="L11" s="51">
        <v>508</v>
      </c>
      <c r="M11" s="29"/>
      <c r="N11" s="29"/>
      <c r="O11" s="50" t="s">
        <v>270</v>
      </c>
      <c r="P11" s="51">
        <v>931</v>
      </c>
      <c r="Q11" s="29"/>
      <c r="R11" s="29"/>
      <c r="S11" s="50" t="s">
        <v>270</v>
      </c>
      <c r="T11" s="51">
        <v>363</v>
      </c>
      <c r="U11" s="29"/>
      <c r="V11" s="29"/>
      <c r="W11" s="50" t="s">
        <v>270</v>
      </c>
      <c r="X11" s="87">
        <v>1294</v>
      </c>
      <c r="Y11" s="29"/>
    </row>
    <row r="12" spans="1:31" ht="15.75" thickBot="1">
      <c r="A12" s="23"/>
      <c r="B12" s="70"/>
      <c r="C12" s="75"/>
      <c r="D12" s="81"/>
      <c r="E12" s="79"/>
      <c r="F12" s="29"/>
      <c r="G12" s="75"/>
      <c r="H12" s="81"/>
      <c r="I12" s="79"/>
      <c r="J12" s="29"/>
      <c r="K12" s="75"/>
      <c r="L12" s="81"/>
      <c r="M12" s="79"/>
      <c r="N12" s="29"/>
      <c r="O12" s="75"/>
      <c r="P12" s="81"/>
      <c r="Q12" s="79"/>
      <c r="R12" s="29"/>
      <c r="S12" s="75"/>
      <c r="T12" s="81"/>
      <c r="U12" s="79"/>
      <c r="V12" s="29"/>
      <c r="W12" s="75"/>
      <c r="X12" s="77"/>
      <c r="Y12" s="79"/>
    </row>
    <row r="13" spans="1:31" ht="15.75" thickTop="1">
      <c r="A13" s="23"/>
      <c r="B13" s="88" t="s">
        <v>319</v>
      </c>
      <c r="C13" s="89" t="s">
        <v>270</v>
      </c>
      <c r="D13" s="90">
        <v>313</v>
      </c>
      <c r="E13" s="91"/>
      <c r="F13" s="53"/>
      <c r="G13" s="89" t="s">
        <v>270</v>
      </c>
      <c r="H13" s="90">
        <v>146</v>
      </c>
      <c r="I13" s="91"/>
      <c r="J13" s="53"/>
      <c r="K13" s="89" t="s">
        <v>270</v>
      </c>
      <c r="L13" s="90">
        <v>459</v>
      </c>
      <c r="M13" s="91"/>
      <c r="N13" s="53"/>
      <c r="O13" s="89" t="s">
        <v>270</v>
      </c>
      <c r="P13" s="90">
        <v>826</v>
      </c>
      <c r="Q13" s="91"/>
      <c r="R13" s="53"/>
      <c r="S13" s="89" t="s">
        <v>270</v>
      </c>
      <c r="T13" s="90">
        <v>348</v>
      </c>
      <c r="U13" s="91"/>
      <c r="V13" s="53"/>
      <c r="W13" s="89" t="s">
        <v>270</v>
      </c>
      <c r="X13" s="92">
        <v>1174</v>
      </c>
      <c r="Y13" s="91"/>
    </row>
    <row r="14" spans="1:31" ht="15.75" thickBot="1">
      <c r="A14" s="23"/>
      <c r="B14" s="88"/>
      <c r="C14" s="72"/>
      <c r="D14" s="71"/>
      <c r="E14" s="73"/>
      <c r="F14" s="53"/>
      <c r="G14" s="72"/>
      <c r="H14" s="71"/>
      <c r="I14" s="73"/>
      <c r="J14" s="53"/>
      <c r="K14" s="72"/>
      <c r="L14" s="71"/>
      <c r="M14" s="73"/>
      <c r="N14" s="53"/>
      <c r="O14" s="72"/>
      <c r="P14" s="71"/>
      <c r="Q14" s="73"/>
      <c r="R14" s="53"/>
      <c r="S14" s="72"/>
      <c r="T14" s="71"/>
      <c r="U14" s="73"/>
      <c r="V14" s="53"/>
      <c r="W14" s="72"/>
      <c r="X14" s="93"/>
      <c r="Y14" s="73"/>
    </row>
    <row r="15" spans="1:31" ht="23.25" customHeight="1">
      <c r="A15" s="23"/>
      <c r="B15" s="70" t="s">
        <v>320</v>
      </c>
      <c r="C15" s="76">
        <v>11814</v>
      </c>
      <c r="D15" s="76"/>
      <c r="E15" s="78"/>
      <c r="F15" s="29"/>
      <c r="G15" s="76">
        <v>12116</v>
      </c>
      <c r="H15" s="76"/>
      <c r="I15" s="78"/>
      <c r="J15" s="29"/>
      <c r="K15" s="76">
        <v>23930</v>
      </c>
      <c r="L15" s="76"/>
      <c r="M15" s="78"/>
      <c r="N15" s="29"/>
      <c r="O15" s="76">
        <v>9795</v>
      </c>
      <c r="P15" s="76"/>
      <c r="Q15" s="78"/>
      <c r="R15" s="29"/>
      <c r="S15" s="76">
        <v>11394</v>
      </c>
      <c r="T15" s="76"/>
      <c r="U15" s="78"/>
      <c r="V15" s="29"/>
      <c r="W15" s="76">
        <v>21189</v>
      </c>
      <c r="X15" s="76"/>
      <c r="Y15" s="78"/>
    </row>
    <row r="16" spans="1:31">
      <c r="A16" s="23"/>
      <c r="B16" s="70"/>
      <c r="C16" s="87"/>
      <c r="D16" s="87"/>
      <c r="E16" s="29"/>
      <c r="F16" s="29"/>
      <c r="G16" s="87"/>
      <c r="H16" s="87"/>
      <c r="I16" s="29"/>
      <c r="J16" s="29"/>
      <c r="K16" s="87"/>
      <c r="L16" s="87"/>
      <c r="M16" s="29"/>
      <c r="N16" s="29"/>
      <c r="O16" s="87"/>
      <c r="P16" s="87"/>
      <c r="Q16" s="29"/>
      <c r="R16" s="29"/>
      <c r="S16" s="87"/>
      <c r="T16" s="87"/>
      <c r="U16" s="29"/>
      <c r="V16" s="29"/>
      <c r="W16" s="87"/>
      <c r="X16" s="87"/>
      <c r="Y16" s="29"/>
    </row>
    <row r="17" spans="1:25" ht="22.5" customHeight="1">
      <c r="A17" s="23"/>
      <c r="B17" s="69" t="s">
        <v>321</v>
      </c>
      <c r="C17" s="52">
        <v>1234</v>
      </c>
      <c r="D17" s="52"/>
      <c r="E17" s="53"/>
      <c r="F17" s="53"/>
      <c r="G17" s="54" t="s">
        <v>300</v>
      </c>
      <c r="H17" s="54"/>
      <c r="I17" s="53"/>
      <c r="J17" s="53"/>
      <c r="K17" s="52">
        <v>1234</v>
      </c>
      <c r="L17" s="52"/>
      <c r="M17" s="53"/>
      <c r="N17" s="53"/>
      <c r="O17" s="54">
        <v>767</v>
      </c>
      <c r="P17" s="54"/>
      <c r="Q17" s="53"/>
      <c r="R17" s="53"/>
      <c r="S17" s="54" t="s">
        <v>300</v>
      </c>
      <c r="T17" s="54"/>
      <c r="U17" s="53"/>
      <c r="V17" s="53"/>
      <c r="W17" s="54">
        <v>767</v>
      </c>
      <c r="X17" s="54"/>
      <c r="Y17" s="53"/>
    </row>
    <row r="18" spans="1:25" ht="15.75" thickBot="1">
      <c r="A18" s="23"/>
      <c r="B18" s="69"/>
      <c r="C18" s="93"/>
      <c r="D18" s="93"/>
      <c r="E18" s="73"/>
      <c r="F18" s="53"/>
      <c r="G18" s="71"/>
      <c r="H18" s="71"/>
      <c r="I18" s="73"/>
      <c r="J18" s="53"/>
      <c r="K18" s="93"/>
      <c r="L18" s="93"/>
      <c r="M18" s="73"/>
      <c r="N18" s="53"/>
      <c r="O18" s="71"/>
      <c r="P18" s="71"/>
      <c r="Q18" s="73"/>
      <c r="R18" s="53"/>
      <c r="S18" s="71"/>
      <c r="T18" s="71"/>
      <c r="U18" s="73"/>
      <c r="V18" s="53"/>
      <c r="W18" s="71"/>
      <c r="X18" s="71"/>
      <c r="Y18" s="73"/>
    </row>
    <row r="19" spans="1:25">
      <c r="A19" s="23"/>
      <c r="B19" s="70" t="s">
        <v>322</v>
      </c>
      <c r="C19" s="76">
        <v>13048</v>
      </c>
      <c r="D19" s="76"/>
      <c r="E19" s="78"/>
      <c r="F19" s="29"/>
      <c r="G19" s="76">
        <v>12116</v>
      </c>
      <c r="H19" s="76"/>
      <c r="I19" s="78"/>
      <c r="J19" s="29"/>
      <c r="K19" s="76">
        <v>25164</v>
      </c>
      <c r="L19" s="76"/>
      <c r="M19" s="78"/>
      <c r="N19" s="29"/>
      <c r="O19" s="76">
        <v>10562</v>
      </c>
      <c r="P19" s="76"/>
      <c r="Q19" s="78"/>
      <c r="R19" s="29"/>
      <c r="S19" s="76">
        <v>11394</v>
      </c>
      <c r="T19" s="76"/>
      <c r="U19" s="78"/>
      <c r="V19" s="29"/>
      <c r="W19" s="76">
        <v>21956</v>
      </c>
      <c r="X19" s="76"/>
      <c r="Y19" s="78"/>
    </row>
    <row r="20" spans="1:25" ht="15.75" thickBot="1">
      <c r="A20" s="23"/>
      <c r="B20" s="70"/>
      <c r="C20" s="94"/>
      <c r="D20" s="94"/>
      <c r="E20" s="57"/>
      <c r="F20" s="29"/>
      <c r="G20" s="94"/>
      <c r="H20" s="94"/>
      <c r="I20" s="57"/>
      <c r="J20" s="29"/>
      <c r="K20" s="94"/>
      <c r="L20" s="94"/>
      <c r="M20" s="57"/>
      <c r="N20" s="29"/>
      <c r="O20" s="94"/>
      <c r="P20" s="94"/>
      <c r="Q20" s="57"/>
      <c r="R20" s="29"/>
      <c r="S20" s="94"/>
      <c r="T20" s="94"/>
      <c r="U20" s="57"/>
      <c r="V20" s="29"/>
      <c r="W20" s="94"/>
      <c r="X20" s="94"/>
      <c r="Y20" s="57"/>
    </row>
    <row r="21" spans="1:25">
      <c r="A21" s="23"/>
      <c r="B21" s="69" t="s">
        <v>323</v>
      </c>
      <c r="C21" s="56">
        <v>13361</v>
      </c>
      <c r="D21" s="56"/>
      <c r="E21" s="48"/>
      <c r="F21" s="53"/>
      <c r="G21" s="56">
        <v>12262</v>
      </c>
      <c r="H21" s="56"/>
      <c r="I21" s="48"/>
      <c r="J21" s="53"/>
      <c r="K21" s="56">
        <v>25623</v>
      </c>
      <c r="L21" s="56"/>
      <c r="M21" s="48"/>
      <c r="N21" s="53"/>
      <c r="O21" s="56">
        <v>11388</v>
      </c>
      <c r="P21" s="56"/>
      <c r="Q21" s="48"/>
      <c r="R21" s="53"/>
      <c r="S21" s="56">
        <v>11742</v>
      </c>
      <c r="T21" s="56"/>
      <c r="U21" s="48"/>
      <c r="V21" s="53"/>
      <c r="W21" s="56">
        <v>23130</v>
      </c>
      <c r="X21" s="56"/>
      <c r="Y21" s="48"/>
    </row>
    <row r="22" spans="1:25">
      <c r="A22" s="23"/>
      <c r="B22" s="69"/>
      <c r="C22" s="52"/>
      <c r="D22" s="52"/>
      <c r="E22" s="53"/>
      <c r="F22" s="53"/>
      <c r="G22" s="52"/>
      <c r="H22" s="52"/>
      <c r="I22" s="53"/>
      <c r="J22" s="53"/>
      <c r="K22" s="52"/>
      <c r="L22" s="52"/>
      <c r="M22" s="53"/>
      <c r="N22" s="53"/>
      <c r="O22" s="52"/>
      <c r="P22" s="52"/>
      <c r="Q22" s="53"/>
      <c r="R22" s="53"/>
      <c r="S22" s="52"/>
      <c r="T22" s="52"/>
      <c r="U22" s="53"/>
      <c r="V22" s="53"/>
      <c r="W22" s="52"/>
      <c r="X22" s="52"/>
      <c r="Y22" s="53"/>
    </row>
    <row r="23" spans="1:25" ht="25.5">
      <c r="A23" s="23"/>
      <c r="B23" s="68" t="s">
        <v>324</v>
      </c>
      <c r="C23" s="51" t="s">
        <v>325</v>
      </c>
      <c r="D23" s="51"/>
      <c r="E23" s="15" t="s">
        <v>276</v>
      </c>
      <c r="F23" s="18"/>
      <c r="G23" s="51" t="s">
        <v>326</v>
      </c>
      <c r="H23" s="51"/>
      <c r="I23" s="15" t="s">
        <v>276</v>
      </c>
      <c r="J23" s="18"/>
      <c r="K23" s="51" t="s">
        <v>327</v>
      </c>
      <c r="L23" s="51"/>
      <c r="M23" s="15" t="s">
        <v>276</v>
      </c>
      <c r="N23" s="18"/>
      <c r="O23" s="51" t="s">
        <v>328</v>
      </c>
      <c r="P23" s="51"/>
      <c r="Q23" s="15" t="s">
        <v>276</v>
      </c>
      <c r="R23" s="18"/>
      <c r="S23" s="51" t="s">
        <v>329</v>
      </c>
      <c r="T23" s="51"/>
      <c r="U23" s="15" t="s">
        <v>276</v>
      </c>
      <c r="V23" s="18"/>
      <c r="W23" s="51" t="s">
        <v>330</v>
      </c>
      <c r="X23" s="51"/>
      <c r="Y23" s="15" t="s">
        <v>276</v>
      </c>
    </row>
    <row r="24" spans="1:25">
      <c r="A24" s="23"/>
      <c r="B24" s="69" t="s">
        <v>331</v>
      </c>
      <c r="C24" s="54" t="s">
        <v>332</v>
      </c>
      <c r="D24" s="54"/>
      <c r="E24" s="43" t="s">
        <v>276</v>
      </c>
      <c r="F24" s="53"/>
      <c r="G24" s="54" t="s">
        <v>300</v>
      </c>
      <c r="H24" s="54"/>
      <c r="I24" s="53"/>
      <c r="J24" s="53"/>
      <c r="K24" s="54" t="s">
        <v>332</v>
      </c>
      <c r="L24" s="54"/>
      <c r="M24" s="43" t="s">
        <v>276</v>
      </c>
      <c r="N24" s="53"/>
      <c r="O24" s="54" t="s">
        <v>333</v>
      </c>
      <c r="P24" s="54"/>
      <c r="Q24" s="43" t="s">
        <v>276</v>
      </c>
      <c r="R24" s="53"/>
      <c r="S24" s="54" t="s">
        <v>300</v>
      </c>
      <c r="T24" s="54"/>
      <c r="U24" s="53"/>
      <c r="V24" s="53"/>
      <c r="W24" s="54" t="s">
        <v>333</v>
      </c>
      <c r="X24" s="54"/>
      <c r="Y24" s="43" t="s">
        <v>276</v>
      </c>
    </row>
    <row r="25" spans="1:25" ht="15.75" thickBot="1">
      <c r="A25" s="23"/>
      <c r="B25" s="69"/>
      <c r="C25" s="71"/>
      <c r="D25" s="71"/>
      <c r="E25" s="72"/>
      <c r="F25" s="53"/>
      <c r="G25" s="71"/>
      <c r="H25" s="71"/>
      <c r="I25" s="73"/>
      <c r="J25" s="53"/>
      <c r="K25" s="71"/>
      <c r="L25" s="71"/>
      <c r="M25" s="72"/>
      <c r="N25" s="53"/>
      <c r="O25" s="71"/>
      <c r="P25" s="71"/>
      <c r="Q25" s="72"/>
      <c r="R25" s="53"/>
      <c r="S25" s="71"/>
      <c r="T25" s="71"/>
      <c r="U25" s="73"/>
      <c r="V25" s="53"/>
      <c r="W25" s="71"/>
      <c r="X25" s="71"/>
      <c r="Y25" s="72"/>
    </row>
    <row r="26" spans="1:25">
      <c r="A26" s="23"/>
      <c r="B26" s="70" t="s">
        <v>334</v>
      </c>
      <c r="C26" s="76">
        <v>12784</v>
      </c>
      <c r="D26" s="76"/>
      <c r="E26" s="78"/>
      <c r="F26" s="29"/>
      <c r="G26" s="76">
        <v>12184</v>
      </c>
      <c r="H26" s="76"/>
      <c r="I26" s="78"/>
      <c r="J26" s="29"/>
      <c r="K26" s="76">
        <v>24968</v>
      </c>
      <c r="L26" s="76"/>
      <c r="M26" s="78"/>
      <c r="N26" s="29"/>
      <c r="O26" s="76">
        <v>10920</v>
      </c>
      <c r="P26" s="76"/>
      <c r="Q26" s="78"/>
      <c r="R26" s="29"/>
      <c r="S26" s="76">
        <v>11713</v>
      </c>
      <c r="T26" s="76"/>
      <c r="U26" s="78"/>
      <c r="V26" s="29"/>
      <c r="W26" s="76">
        <v>22633</v>
      </c>
      <c r="X26" s="76"/>
      <c r="Y26" s="78"/>
    </row>
    <row r="27" spans="1:25" ht="15.75" thickBot="1">
      <c r="A27" s="23"/>
      <c r="B27" s="70"/>
      <c r="C27" s="94"/>
      <c r="D27" s="94"/>
      <c r="E27" s="57"/>
      <c r="F27" s="29"/>
      <c r="G27" s="94"/>
      <c r="H27" s="94"/>
      <c r="I27" s="57"/>
      <c r="J27" s="29"/>
      <c r="K27" s="94"/>
      <c r="L27" s="94"/>
      <c r="M27" s="57"/>
      <c r="N27" s="29"/>
      <c r="O27" s="94"/>
      <c r="P27" s="94"/>
      <c r="Q27" s="57"/>
      <c r="R27" s="29"/>
      <c r="S27" s="94"/>
      <c r="T27" s="94"/>
      <c r="U27" s="57"/>
      <c r="V27" s="29"/>
      <c r="W27" s="94"/>
      <c r="X27" s="94"/>
      <c r="Y27" s="57"/>
    </row>
    <row r="28" spans="1:25">
      <c r="A28" s="23"/>
      <c r="B28" s="85" t="s">
        <v>283</v>
      </c>
      <c r="C28" s="48"/>
      <c r="D28" s="48"/>
      <c r="E28" s="48"/>
      <c r="F28" s="14"/>
      <c r="G28" s="48"/>
      <c r="H28" s="48"/>
      <c r="I28" s="48"/>
      <c r="J28" s="14"/>
      <c r="K28" s="48"/>
      <c r="L28" s="48"/>
      <c r="M28" s="48"/>
      <c r="N28" s="14"/>
      <c r="O28" s="48"/>
      <c r="P28" s="48"/>
      <c r="Q28" s="48"/>
      <c r="R28" s="14"/>
      <c r="S28" s="48"/>
      <c r="T28" s="48"/>
      <c r="U28" s="48"/>
      <c r="V28" s="14"/>
      <c r="W28" s="48"/>
      <c r="X28" s="48"/>
      <c r="Y28" s="48"/>
    </row>
    <row r="29" spans="1:25" ht="23.25" customHeight="1">
      <c r="A29" s="23"/>
      <c r="B29" s="70" t="s">
        <v>335</v>
      </c>
      <c r="C29" s="87">
        <v>3180</v>
      </c>
      <c r="D29" s="87"/>
      <c r="E29" s="29"/>
      <c r="F29" s="29"/>
      <c r="G29" s="87">
        <v>4803</v>
      </c>
      <c r="H29" s="87"/>
      <c r="I29" s="29"/>
      <c r="J29" s="29"/>
      <c r="K29" s="87">
        <v>7983</v>
      </c>
      <c r="L29" s="87"/>
      <c r="M29" s="29"/>
      <c r="N29" s="29"/>
      <c r="O29" s="87">
        <v>1975</v>
      </c>
      <c r="P29" s="87"/>
      <c r="Q29" s="29"/>
      <c r="R29" s="29"/>
      <c r="S29" s="87">
        <v>4627</v>
      </c>
      <c r="T29" s="87"/>
      <c r="U29" s="29"/>
      <c r="V29" s="29"/>
      <c r="W29" s="87">
        <v>6602</v>
      </c>
      <c r="X29" s="87"/>
      <c r="Y29" s="29"/>
    </row>
    <row r="30" spans="1:25">
      <c r="A30" s="23"/>
      <c r="B30" s="70"/>
      <c r="C30" s="87"/>
      <c r="D30" s="87"/>
      <c r="E30" s="29"/>
      <c r="F30" s="29"/>
      <c r="G30" s="87"/>
      <c r="H30" s="87"/>
      <c r="I30" s="29"/>
      <c r="J30" s="29"/>
      <c r="K30" s="87"/>
      <c r="L30" s="87"/>
      <c r="M30" s="29"/>
      <c r="N30" s="29"/>
      <c r="O30" s="87"/>
      <c r="P30" s="87"/>
      <c r="Q30" s="29"/>
      <c r="R30" s="29"/>
      <c r="S30" s="87"/>
      <c r="T30" s="87"/>
      <c r="U30" s="29"/>
      <c r="V30" s="29"/>
      <c r="W30" s="87"/>
      <c r="X30" s="87"/>
      <c r="Y30" s="29"/>
    </row>
    <row r="31" spans="1:25" ht="22.5" customHeight="1">
      <c r="A31" s="23"/>
      <c r="B31" s="69" t="s">
        <v>336</v>
      </c>
      <c r="C31" s="54" t="s">
        <v>300</v>
      </c>
      <c r="D31" s="54"/>
      <c r="E31" s="53"/>
      <c r="F31" s="53"/>
      <c r="G31" s="54">
        <v>89</v>
      </c>
      <c r="H31" s="54"/>
      <c r="I31" s="53"/>
      <c r="J31" s="53"/>
      <c r="K31" s="54">
        <v>89</v>
      </c>
      <c r="L31" s="54"/>
      <c r="M31" s="53"/>
      <c r="N31" s="53"/>
      <c r="O31" s="54" t="s">
        <v>300</v>
      </c>
      <c r="P31" s="54"/>
      <c r="Q31" s="53"/>
      <c r="R31" s="53"/>
      <c r="S31" s="54">
        <v>98</v>
      </c>
      <c r="T31" s="54"/>
      <c r="U31" s="53"/>
      <c r="V31" s="53"/>
      <c r="W31" s="54">
        <v>98</v>
      </c>
      <c r="X31" s="54"/>
      <c r="Y31" s="53"/>
    </row>
    <row r="32" spans="1:25" ht="15.75" thickBot="1">
      <c r="A32" s="23"/>
      <c r="B32" s="69"/>
      <c r="C32" s="71"/>
      <c r="D32" s="71"/>
      <c r="E32" s="73"/>
      <c r="F32" s="53"/>
      <c r="G32" s="71"/>
      <c r="H32" s="71"/>
      <c r="I32" s="73"/>
      <c r="J32" s="53"/>
      <c r="K32" s="71"/>
      <c r="L32" s="71"/>
      <c r="M32" s="73"/>
      <c r="N32" s="53"/>
      <c r="O32" s="71"/>
      <c r="P32" s="71"/>
      <c r="Q32" s="73"/>
      <c r="R32" s="53"/>
      <c r="S32" s="71"/>
      <c r="T32" s="71"/>
      <c r="U32" s="73"/>
      <c r="V32" s="53"/>
      <c r="W32" s="71"/>
      <c r="X32" s="71"/>
      <c r="Y32" s="73"/>
    </row>
    <row r="33" spans="1:31">
      <c r="A33" s="23"/>
      <c r="B33" s="70" t="s">
        <v>337</v>
      </c>
      <c r="C33" s="76">
        <v>3180</v>
      </c>
      <c r="D33" s="76"/>
      <c r="E33" s="78"/>
      <c r="F33" s="29"/>
      <c r="G33" s="76">
        <v>4892</v>
      </c>
      <c r="H33" s="76"/>
      <c r="I33" s="78"/>
      <c r="J33" s="29"/>
      <c r="K33" s="76">
        <v>8072</v>
      </c>
      <c r="L33" s="76"/>
      <c r="M33" s="78"/>
      <c r="N33" s="29"/>
      <c r="O33" s="76">
        <v>1975</v>
      </c>
      <c r="P33" s="76"/>
      <c r="Q33" s="78"/>
      <c r="R33" s="29"/>
      <c r="S33" s="76">
        <v>4725</v>
      </c>
      <c r="T33" s="76"/>
      <c r="U33" s="78"/>
      <c r="V33" s="29"/>
      <c r="W33" s="76">
        <v>6700</v>
      </c>
      <c r="X33" s="76"/>
      <c r="Y33" s="78"/>
    </row>
    <row r="34" spans="1:31">
      <c r="A34" s="23"/>
      <c r="B34" s="70"/>
      <c r="C34" s="87"/>
      <c r="D34" s="87"/>
      <c r="E34" s="29"/>
      <c r="F34" s="29"/>
      <c r="G34" s="87"/>
      <c r="H34" s="87"/>
      <c r="I34" s="29"/>
      <c r="J34" s="29"/>
      <c r="K34" s="87"/>
      <c r="L34" s="87"/>
      <c r="M34" s="29"/>
      <c r="N34" s="29"/>
      <c r="O34" s="87"/>
      <c r="P34" s="87"/>
      <c r="Q34" s="29"/>
      <c r="R34" s="29"/>
      <c r="S34" s="87"/>
      <c r="T34" s="87"/>
      <c r="U34" s="29"/>
      <c r="V34" s="29"/>
      <c r="W34" s="87"/>
      <c r="X34" s="87"/>
      <c r="Y34" s="29"/>
    </row>
    <row r="35" spans="1:31" ht="25.5">
      <c r="A35" s="23"/>
      <c r="B35" s="67" t="s">
        <v>324</v>
      </c>
      <c r="C35" s="54" t="s">
        <v>338</v>
      </c>
      <c r="D35" s="54"/>
      <c r="E35" s="13" t="s">
        <v>276</v>
      </c>
      <c r="F35" s="14"/>
      <c r="G35" s="54" t="s">
        <v>339</v>
      </c>
      <c r="H35" s="54"/>
      <c r="I35" s="13" t="s">
        <v>276</v>
      </c>
      <c r="J35" s="14"/>
      <c r="K35" s="54" t="s">
        <v>340</v>
      </c>
      <c r="L35" s="54"/>
      <c r="M35" s="13" t="s">
        <v>276</v>
      </c>
      <c r="N35" s="14"/>
      <c r="O35" s="54" t="s">
        <v>341</v>
      </c>
      <c r="P35" s="54"/>
      <c r="Q35" s="13" t="s">
        <v>276</v>
      </c>
      <c r="R35" s="14"/>
      <c r="S35" s="54" t="s">
        <v>342</v>
      </c>
      <c r="T35" s="54"/>
      <c r="U35" s="13" t="s">
        <v>276</v>
      </c>
      <c r="V35" s="14"/>
      <c r="W35" s="54" t="s">
        <v>343</v>
      </c>
      <c r="X35" s="54"/>
      <c r="Y35" s="13" t="s">
        <v>276</v>
      </c>
    </row>
    <row r="36" spans="1:31">
      <c r="A36" s="23"/>
      <c r="B36" s="70" t="s">
        <v>331</v>
      </c>
      <c r="C36" s="51" t="s">
        <v>300</v>
      </c>
      <c r="D36" s="51"/>
      <c r="E36" s="29"/>
      <c r="F36" s="29"/>
      <c r="G36" s="51" t="s">
        <v>344</v>
      </c>
      <c r="H36" s="51"/>
      <c r="I36" s="50" t="s">
        <v>276</v>
      </c>
      <c r="J36" s="29"/>
      <c r="K36" s="51" t="s">
        <v>344</v>
      </c>
      <c r="L36" s="51"/>
      <c r="M36" s="50" t="s">
        <v>276</v>
      </c>
      <c r="N36" s="29"/>
      <c r="O36" s="51" t="s">
        <v>300</v>
      </c>
      <c r="P36" s="51"/>
      <c r="Q36" s="29"/>
      <c r="R36" s="29"/>
      <c r="S36" s="51" t="s">
        <v>345</v>
      </c>
      <c r="T36" s="51"/>
      <c r="U36" s="50" t="s">
        <v>276</v>
      </c>
      <c r="V36" s="29"/>
      <c r="W36" s="51" t="s">
        <v>345</v>
      </c>
      <c r="X36" s="51"/>
      <c r="Y36" s="50" t="s">
        <v>276</v>
      </c>
    </row>
    <row r="37" spans="1:31" ht="15.75" thickBot="1">
      <c r="A37" s="23"/>
      <c r="B37" s="70"/>
      <c r="C37" s="55"/>
      <c r="D37" s="55"/>
      <c r="E37" s="57"/>
      <c r="F37" s="29"/>
      <c r="G37" s="55"/>
      <c r="H37" s="55"/>
      <c r="I37" s="95"/>
      <c r="J37" s="29"/>
      <c r="K37" s="55"/>
      <c r="L37" s="55"/>
      <c r="M37" s="95"/>
      <c r="N37" s="29"/>
      <c r="O37" s="55"/>
      <c r="P37" s="55"/>
      <c r="Q37" s="57"/>
      <c r="R37" s="29"/>
      <c r="S37" s="55"/>
      <c r="T37" s="55"/>
      <c r="U37" s="95"/>
      <c r="V37" s="29"/>
      <c r="W37" s="55"/>
      <c r="X37" s="55"/>
      <c r="Y37" s="95"/>
    </row>
    <row r="38" spans="1:31">
      <c r="A38" s="23"/>
      <c r="B38" s="69" t="s">
        <v>346</v>
      </c>
      <c r="C38" s="56">
        <v>3159</v>
      </c>
      <c r="D38" s="56"/>
      <c r="E38" s="48"/>
      <c r="F38" s="53"/>
      <c r="G38" s="56">
        <v>4873</v>
      </c>
      <c r="H38" s="56"/>
      <c r="I38" s="48"/>
      <c r="J38" s="53"/>
      <c r="K38" s="56">
        <v>8032</v>
      </c>
      <c r="L38" s="56"/>
      <c r="M38" s="48"/>
      <c r="N38" s="53"/>
      <c r="O38" s="56">
        <v>1958</v>
      </c>
      <c r="P38" s="56"/>
      <c r="Q38" s="48"/>
      <c r="R38" s="53"/>
      <c r="S38" s="56">
        <v>4691</v>
      </c>
      <c r="T38" s="56"/>
      <c r="U38" s="48"/>
      <c r="V38" s="53"/>
      <c r="W38" s="56">
        <v>6649</v>
      </c>
      <c r="X38" s="56"/>
      <c r="Y38" s="48"/>
    </row>
    <row r="39" spans="1:31" ht="15.75" thickBot="1">
      <c r="A39" s="23"/>
      <c r="B39" s="69"/>
      <c r="C39" s="93"/>
      <c r="D39" s="93"/>
      <c r="E39" s="73"/>
      <c r="F39" s="53"/>
      <c r="G39" s="93"/>
      <c r="H39" s="93"/>
      <c r="I39" s="73"/>
      <c r="J39" s="53"/>
      <c r="K39" s="93"/>
      <c r="L39" s="93"/>
      <c r="M39" s="73"/>
      <c r="N39" s="53"/>
      <c r="O39" s="93"/>
      <c r="P39" s="93"/>
      <c r="Q39" s="73"/>
      <c r="R39" s="53"/>
      <c r="S39" s="93"/>
      <c r="T39" s="93"/>
      <c r="U39" s="73"/>
      <c r="V39" s="53"/>
      <c r="W39" s="93"/>
      <c r="X39" s="93"/>
      <c r="Y39" s="73"/>
    </row>
    <row r="40" spans="1:31">
      <c r="A40" s="23"/>
      <c r="B40" s="96" t="s">
        <v>347</v>
      </c>
      <c r="C40" s="74" t="s">
        <v>270</v>
      </c>
      <c r="D40" s="76">
        <v>15943</v>
      </c>
      <c r="E40" s="78"/>
      <c r="F40" s="29"/>
      <c r="G40" s="74" t="s">
        <v>270</v>
      </c>
      <c r="H40" s="76">
        <v>17057</v>
      </c>
      <c r="I40" s="78"/>
      <c r="J40" s="29"/>
      <c r="K40" s="74" t="s">
        <v>270</v>
      </c>
      <c r="L40" s="76">
        <v>33000</v>
      </c>
      <c r="M40" s="78"/>
      <c r="N40" s="29"/>
      <c r="O40" s="74" t="s">
        <v>270</v>
      </c>
      <c r="P40" s="76">
        <v>12878</v>
      </c>
      <c r="Q40" s="78"/>
      <c r="R40" s="29"/>
      <c r="S40" s="74" t="s">
        <v>270</v>
      </c>
      <c r="T40" s="76">
        <v>16404</v>
      </c>
      <c r="U40" s="78"/>
      <c r="V40" s="29"/>
      <c r="W40" s="74" t="s">
        <v>270</v>
      </c>
      <c r="X40" s="76">
        <v>29282</v>
      </c>
      <c r="Y40" s="78"/>
    </row>
    <row r="41" spans="1:31" ht="15.75" thickBot="1">
      <c r="A41" s="23"/>
      <c r="B41" s="96"/>
      <c r="C41" s="75"/>
      <c r="D41" s="77"/>
      <c r="E41" s="79"/>
      <c r="F41" s="29"/>
      <c r="G41" s="75"/>
      <c r="H41" s="77"/>
      <c r="I41" s="79"/>
      <c r="J41" s="29"/>
      <c r="K41" s="75"/>
      <c r="L41" s="77"/>
      <c r="M41" s="79"/>
      <c r="N41" s="29"/>
      <c r="O41" s="75"/>
      <c r="P41" s="77"/>
      <c r="Q41" s="79"/>
      <c r="R41" s="29"/>
      <c r="S41" s="75"/>
      <c r="T41" s="77"/>
      <c r="U41" s="79"/>
      <c r="V41" s="29"/>
      <c r="W41" s="75"/>
      <c r="X41" s="77"/>
      <c r="Y41" s="79"/>
    </row>
    <row r="42" spans="1:31" ht="15.75" thickTop="1">
      <c r="A42" s="23"/>
      <c r="B42" s="29" t="s">
        <v>34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row>
    <row r="43" spans="1:31">
      <c r="A43" s="23"/>
      <c r="B43" s="9"/>
      <c r="C43" s="9"/>
    </row>
    <row r="44" spans="1:31" ht="38.25">
      <c r="A44" s="23"/>
      <c r="B44" s="97" t="s">
        <v>306</v>
      </c>
      <c r="C44" s="98" t="s">
        <v>349</v>
      </c>
    </row>
    <row r="45" spans="1:31">
      <c r="A45" s="23"/>
      <c r="B45" s="9"/>
      <c r="C45" s="9"/>
    </row>
    <row r="46" spans="1:31" ht="51">
      <c r="A46" s="23"/>
      <c r="B46" s="82" t="s">
        <v>350</v>
      </c>
      <c r="C46" s="98" t="s">
        <v>351</v>
      </c>
    </row>
    <row r="47" spans="1:31">
      <c r="A47" s="23" t="s">
        <v>1095</v>
      </c>
      <c r="B47" s="25" t="s">
        <v>354</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row>
    <row r="48" spans="1:31">
      <c r="A48" s="23"/>
      <c r="B48" s="21"/>
      <c r="C48" s="21"/>
      <c r="D48" s="21"/>
      <c r="E48" s="21"/>
      <c r="F48" s="21"/>
      <c r="G48" s="21"/>
      <c r="H48" s="21"/>
      <c r="I48" s="21"/>
      <c r="J48" s="21"/>
      <c r="K48" s="21"/>
      <c r="L48" s="21"/>
      <c r="M48" s="21"/>
    </row>
    <row r="49" spans="1:17">
      <c r="A49" s="23"/>
      <c r="B49" s="9"/>
      <c r="C49" s="9"/>
      <c r="D49" s="9"/>
      <c r="E49" s="9"/>
      <c r="F49" s="9"/>
      <c r="G49" s="9"/>
      <c r="H49" s="9"/>
      <c r="I49" s="9"/>
      <c r="J49" s="9"/>
      <c r="K49" s="9"/>
      <c r="L49" s="9"/>
      <c r="M49" s="9"/>
    </row>
    <row r="50" spans="1:17" ht="15.75" thickBot="1">
      <c r="A50" s="23"/>
      <c r="B50" s="18"/>
      <c r="C50" s="42" t="s">
        <v>355</v>
      </c>
      <c r="D50" s="42"/>
      <c r="E50" s="42"/>
      <c r="F50" s="42"/>
      <c r="G50" s="42"/>
      <c r="H50" s="42"/>
      <c r="I50" s="42"/>
      <c r="J50" s="42"/>
      <c r="K50" s="42"/>
      <c r="L50" s="42"/>
      <c r="M50" s="42"/>
    </row>
    <row r="51" spans="1:17" ht="15.75" thickBot="1">
      <c r="A51" s="23"/>
      <c r="B51" s="18"/>
      <c r="C51" s="64" t="s">
        <v>297</v>
      </c>
      <c r="D51" s="64"/>
      <c r="E51" s="64"/>
      <c r="F51" s="18"/>
      <c r="G51" s="64" t="s">
        <v>317</v>
      </c>
      <c r="H51" s="64"/>
      <c r="I51" s="64"/>
      <c r="J51" s="18"/>
      <c r="K51" s="64" t="s">
        <v>97</v>
      </c>
      <c r="L51" s="64"/>
      <c r="M51" s="64"/>
    </row>
    <row r="52" spans="1:17" ht="22.5" customHeight="1">
      <c r="A52" s="23"/>
      <c r="B52" s="101" t="s">
        <v>356</v>
      </c>
      <c r="C52" s="44" t="s">
        <v>270</v>
      </c>
      <c r="D52" s="46">
        <v>931</v>
      </c>
      <c r="E52" s="48"/>
      <c r="F52" s="53"/>
      <c r="G52" s="44" t="s">
        <v>270</v>
      </c>
      <c r="H52" s="46">
        <v>363</v>
      </c>
      <c r="I52" s="48"/>
      <c r="J52" s="53"/>
      <c r="K52" s="44" t="s">
        <v>270</v>
      </c>
      <c r="L52" s="56">
        <v>1294</v>
      </c>
      <c r="M52" s="48"/>
    </row>
    <row r="53" spans="1:17" ht="15.75" thickBot="1">
      <c r="A53" s="23"/>
      <c r="B53" s="101"/>
      <c r="C53" s="58"/>
      <c r="D53" s="102"/>
      <c r="E53" s="60"/>
      <c r="F53" s="53"/>
      <c r="G53" s="58"/>
      <c r="H53" s="102"/>
      <c r="I53" s="60"/>
      <c r="J53" s="53"/>
      <c r="K53" s="58"/>
      <c r="L53" s="59"/>
      <c r="M53" s="60"/>
    </row>
    <row r="54" spans="1:17" ht="23.25" customHeight="1" thickTop="1">
      <c r="A54" s="23"/>
      <c r="B54" s="103" t="s">
        <v>357</v>
      </c>
      <c r="C54" s="104" t="s">
        <v>270</v>
      </c>
      <c r="D54" s="105">
        <v>826</v>
      </c>
      <c r="E54" s="106"/>
      <c r="F54" s="29"/>
      <c r="G54" s="104" t="s">
        <v>270</v>
      </c>
      <c r="H54" s="105">
        <v>348</v>
      </c>
      <c r="I54" s="106"/>
      <c r="J54" s="29"/>
      <c r="K54" s="104" t="s">
        <v>270</v>
      </c>
      <c r="L54" s="107">
        <v>1174</v>
      </c>
      <c r="M54" s="106"/>
    </row>
    <row r="55" spans="1:17">
      <c r="A55" s="23"/>
      <c r="B55" s="103"/>
      <c r="C55" s="50"/>
      <c r="D55" s="51"/>
      <c r="E55" s="29"/>
      <c r="F55" s="29"/>
      <c r="G55" s="50"/>
      <c r="H55" s="51"/>
      <c r="I55" s="29"/>
      <c r="J55" s="29"/>
      <c r="K55" s="50"/>
      <c r="L55" s="87"/>
      <c r="M55" s="29"/>
    </row>
    <row r="56" spans="1:17">
      <c r="A56" s="23"/>
      <c r="B56" s="100" t="s">
        <v>358</v>
      </c>
      <c r="C56" s="54" t="s">
        <v>359</v>
      </c>
      <c r="D56" s="54"/>
      <c r="E56" s="13" t="s">
        <v>276</v>
      </c>
      <c r="F56" s="14"/>
      <c r="G56" s="54" t="s">
        <v>360</v>
      </c>
      <c r="H56" s="54"/>
      <c r="I56" s="13" t="s">
        <v>276</v>
      </c>
      <c r="J56" s="14"/>
      <c r="K56" s="54" t="s">
        <v>361</v>
      </c>
      <c r="L56" s="54"/>
      <c r="M56" s="13" t="s">
        <v>276</v>
      </c>
    </row>
    <row r="57" spans="1:17">
      <c r="A57" s="23"/>
      <c r="B57" s="103" t="s">
        <v>362</v>
      </c>
      <c r="C57" s="51" t="s">
        <v>363</v>
      </c>
      <c r="D57" s="51"/>
      <c r="E57" s="50" t="s">
        <v>276</v>
      </c>
      <c r="F57" s="29"/>
      <c r="G57" s="51">
        <v>45</v>
      </c>
      <c r="H57" s="51"/>
      <c r="I57" s="29"/>
      <c r="J57" s="29"/>
      <c r="K57" s="51">
        <v>37</v>
      </c>
      <c r="L57" s="51"/>
      <c r="M57" s="29"/>
    </row>
    <row r="58" spans="1:17">
      <c r="A58" s="23"/>
      <c r="B58" s="103"/>
      <c r="C58" s="51"/>
      <c r="D58" s="51"/>
      <c r="E58" s="50"/>
      <c r="F58" s="29"/>
      <c r="G58" s="51"/>
      <c r="H58" s="51"/>
      <c r="I58" s="29"/>
      <c r="J58" s="29"/>
      <c r="K58" s="51"/>
      <c r="L58" s="51"/>
      <c r="M58" s="29"/>
    </row>
    <row r="59" spans="1:17">
      <c r="A59" s="23"/>
      <c r="B59" s="101" t="s">
        <v>302</v>
      </c>
      <c r="C59" s="54" t="s">
        <v>300</v>
      </c>
      <c r="D59" s="54"/>
      <c r="E59" s="53"/>
      <c r="F59" s="53"/>
      <c r="G59" s="54" t="s">
        <v>364</v>
      </c>
      <c r="H59" s="54"/>
      <c r="I59" s="43" t="s">
        <v>276</v>
      </c>
      <c r="J59" s="53"/>
      <c r="K59" s="54" t="s">
        <v>364</v>
      </c>
      <c r="L59" s="54"/>
      <c r="M59" s="43" t="s">
        <v>276</v>
      </c>
    </row>
    <row r="60" spans="1:17" ht="15.75" thickBot="1">
      <c r="A60" s="23"/>
      <c r="B60" s="101"/>
      <c r="C60" s="71"/>
      <c r="D60" s="71"/>
      <c r="E60" s="73"/>
      <c r="F60" s="53"/>
      <c r="G60" s="71"/>
      <c r="H60" s="71"/>
      <c r="I60" s="72"/>
      <c r="J60" s="53"/>
      <c r="K60" s="71"/>
      <c r="L60" s="71"/>
      <c r="M60" s="72"/>
    </row>
    <row r="61" spans="1:17">
      <c r="A61" s="23"/>
      <c r="B61" s="96" t="s">
        <v>304</v>
      </c>
      <c r="C61" s="74" t="s">
        <v>270</v>
      </c>
      <c r="D61" s="80">
        <v>313</v>
      </c>
      <c r="E61" s="78"/>
      <c r="F61" s="29"/>
      <c r="G61" s="74" t="s">
        <v>270</v>
      </c>
      <c r="H61" s="80">
        <v>146</v>
      </c>
      <c r="I61" s="78"/>
      <c r="J61" s="29"/>
      <c r="K61" s="74" t="s">
        <v>270</v>
      </c>
      <c r="L61" s="80">
        <v>459</v>
      </c>
      <c r="M61" s="78"/>
    </row>
    <row r="62" spans="1:17" ht="15.75" thickBot="1">
      <c r="A62" s="23"/>
      <c r="B62" s="96"/>
      <c r="C62" s="75"/>
      <c r="D62" s="81"/>
      <c r="E62" s="79"/>
      <c r="F62" s="29"/>
      <c r="G62" s="75"/>
      <c r="H62" s="81"/>
      <c r="I62" s="79"/>
      <c r="J62" s="29"/>
      <c r="K62" s="75"/>
      <c r="L62" s="81"/>
      <c r="M62" s="79"/>
    </row>
    <row r="63" spans="1:17" ht="15.75" thickTop="1">
      <c r="A63" s="23"/>
      <c r="B63" s="21"/>
      <c r="C63" s="21"/>
      <c r="D63" s="21"/>
      <c r="E63" s="21"/>
      <c r="F63" s="21"/>
      <c r="G63" s="21"/>
      <c r="H63" s="21"/>
      <c r="I63" s="21"/>
      <c r="J63" s="21"/>
      <c r="K63" s="21"/>
      <c r="L63" s="21"/>
      <c r="M63" s="21"/>
      <c r="N63" s="21"/>
      <c r="O63" s="21"/>
      <c r="P63" s="21"/>
      <c r="Q63" s="21"/>
    </row>
    <row r="64" spans="1:17">
      <c r="A64" s="23"/>
      <c r="B64" s="9"/>
      <c r="C64" s="9"/>
      <c r="D64" s="9"/>
      <c r="E64" s="9"/>
      <c r="F64" s="9"/>
      <c r="G64" s="9"/>
      <c r="H64" s="9"/>
      <c r="I64" s="9"/>
      <c r="J64" s="9"/>
      <c r="K64" s="9"/>
      <c r="L64" s="9"/>
      <c r="M64" s="9"/>
      <c r="N64" s="9"/>
      <c r="O64" s="9"/>
      <c r="P64" s="9"/>
      <c r="Q64" s="9"/>
    </row>
    <row r="65" spans="1:17" ht="15.75" thickBot="1">
      <c r="A65" s="23"/>
      <c r="B65" s="18"/>
      <c r="C65" s="42" t="s">
        <v>291</v>
      </c>
      <c r="D65" s="42"/>
      <c r="E65" s="42"/>
      <c r="F65" s="42"/>
      <c r="G65" s="42"/>
      <c r="H65" s="42"/>
      <c r="I65" s="42"/>
      <c r="J65" s="42"/>
      <c r="K65" s="42"/>
      <c r="L65" s="42"/>
      <c r="M65" s="42"/>
      <c r="N65" s="42"/>
      <c r="O65" s="42"/>
      <c r="P65" s="42"/>
      <c r="Q65" s="42"/>
    </row>
    <row r="66" spans="1:17" ht="15.75" thickBot="1">
      <c r="A66" s="23"/>
      <c r="B66" s="18"/>
      <c r="C66" s="64">
        <v>2013</v>
      </c>
      <c r="D66" s="64"/>
      <c r="E66" s="64"/>
      <c r="F66" s="64"/>
      <c r="G66" s="64"/>
      <c r="H66" s="64"/>
      <c r="I66" s="64"/>
      <c r="J66" s="64"/>
      <c r="K66" s="64"/>
      <c r="L66" s="64"/>
      <c r="M66" s="64"/>
      <c r="N66" s="18"/>
      <c r="O66" s="64">
        <v>2012</v>
      </c>
      <c r="P66" s="64"/>
      <c r="Q66" s="64"/>
    </row>
    <row r="67" spans="1:17" ht="15.75" thickBot="1">
      <c r="A67" s="23"/>
      <c r="B67" s="18"/>
      <c r="C67" s="64" t="s">
        <v>297</v>
      </c>
      <c r="D67" s="64"/>
      <c r="E67" s="64"/>
      <c r="F67" s="18"/>
      <c r="G67" s="64" t="s">
        <v>317</v>
      </c>
      <c r="H67" s="64"/>
      <c r="I67" s="64"/>
      <c r="J67" s="18"/>
      <c r="K67" s="64" t="s">
        <v>97</v>
      </c>
      <c r="L67" s="64"/>
      <c r="M67" s="64"/>
      <c r="N67" s="18"/>
      <c r="O67" s="64" t="s">
        <v>297</v>
      </c>
      <c r="P67" s="64"/>
      <c r="Q67" s="64"/>
    </row>
    <row r="68" spans="1:17" ht="22.5" customHeight="1">
      <c r="A68" s="23"/>
      <c r="B68" s="103" t="s">
        <v>356</v>
      </c>
      <c r="C68" s="74" t="s">
        <v>270</v>
      </c>
      <c r="D68" s="76">
        <v>2162</v>
      </c>
      <c r="E68" s="78"/>
      <c r="F68" s="29"/>
      <c r="G68" s="74" t="s">
        <v>270</v>
      </c>
      <c r="H68" s="80" t="s">
        <v>300</v>
      </c>
      <c r="I68" s="78"/>
      <c r="J68" s="29"/>
      <c r="K68" s="74" t="s">
        <v>270</v>
      </c>
      <c r="L68" s="76">
        <v>2162</v>
      </c>
      <c r="M68" s="78"/>
      <c r="N68" s="29"/>
      <c r="O68" s="74" t="s">
        <v>270</v>
      </c>
      <c r="P68" s="76">
        <v>4366</v>
      </c>
      <c r="Q68" s="78"/>
    </row>
    <row r="69" spans="1:17" ht="15.75" thickBot="1">
      <c r="A69" s="23"/>
      <c r="B69" s="103"/>
      <c r="C69" s="75"/>
      <c r="D69" s="77"/>
      <c r="E69" s="79"/>
      <c r="F69" s="29"/>
      <c r="G69" s="75"/>
      <c r="H69" s="81"/>
      <c r="I69" s="79"/>
      <c r="J69" s="29"/>
      <c r="K69" s="75"/>
      <c r="L69" s="77"/>
      <c r="M69" s="79"/>
      <c r="N69" s="29"/>
      <c r="O69" s="75"/>
      <c r="P69" s="77"/>
      <c r="Q69" s="79"/>
    </row>
    <row r="70" spans="1:17" ht="23.25" customHeight="1" thickTop="1">
      <c r="A70" s="23"/>
      <c r="B70" s="101" t="s">
        <v>357</v>
      </c>
      <c r="C70" s="89" t="s">
        <v>270</v>
      </c>
      <c r="D70" s="92">
        <v>1958</v>
      </c>
      <c r="E70" s="91"/>
      <c r="F70" s="53"/>
      <c r="G70" s="89" t="s">
        <v>270</v>
      </c>
      <c r="H70" s="90" t="s">
        <v>300</v>
      </c>
      <c r="I70" s="91"/>
      <c r="J70" s="53"/>
      <c r="K70" s="89" t="s">
        <v>270</v>
      </c>
      <c r="L70" s="92">
        <v>1958</v>
      </c>
      <c r="M70" s="91"/>
      <c r="N70" s="53"/>
      <c r="O70" s="89" t="s">
        <v>270</v>
      </c>
      <c r="P70" s="92">
        <v>4027</v>
      </c>
      <c r="Q70" s="91"/>
    </row>
    <row r="71" spans="1:17">
      <c r="A71" s="23"/>
      <c r="B71" s="101"/>
      <c r="C71" s="43"/>
      <c r="D71" s="52"/>
      <c r="E71" s="53"/>
      <c r="F71" s="53"/>
      <c r="G71" s="43"/>
      <c r="H71" s="54"/>
      <c r="I71" s="53"/>
      <c r="J71" s="53"/>
      <c r="K71" s="43"/>
      <c r="L71" s="52"/>
      <c r="M71" s="53"/>
      <c r="N71" s="53"/>
      <c r="O71" s="43"/>
      <c r="P71" s="52"/>
      <c r="Q71" s="53"/>
    </row>
    <row r="72" spans="1:17">
      <c r="A72" s="23"/>
      <c r="B72" s="96" t="s">
        <v>365</v>
      </c>
      <c r="C72" s="51" t="s">
        <v>300</v>
      </c>
      <c r="D72" s="51"/>
      <c r="E72" s="29"/>
      <c r="F72" s="29"/>
      <c r="G72" s="51">
        <v>601</v>
      </c>
      <c r="H72" s="51"/>
      <c r="I72" s="29"/>
      <c r="J72" s="29"/>
      <c r="K72" s="51">
        <v>601</v>
      </c>
      <c r="L72" s="51"/>
      <c r="M72" s="29"/>
      <c r="N72" s="29"/>
      <c r="O72" s="51" t="s">
        <v>300</v>
      </c>
      <c r="P72" s="51"/>
      <c r="Q72" s="29"/>
    </row>
    <row r="73" spans="1:17">
      <c r="A73" s="23"/>
      <c r="B73" s="96"/>
      <c r="C73" s="51"/>
      <c r="D73" s="51"/>
      <c r="E73" s="29"/>
      <c r="F73" s="29"/>
      <c r="G73" s="51"/>
      <c r="H73" s="51"/>
      <c r="I73" s="29"/>
      <c r="J73" s="29"/>
      <c r="K73" s="51"/>
      <c r="L73" s="51"/>
      <c r="M73" s="29"/>
      <c r="N73" s="29"/>
      <c r="O73" s="51"/>
      <c r="P73" s="51"/>
      <c r="Q73" s="29"/>
    </row>
    <row r="74" spans="1:17">
      <c r="A74" s="23"/>
      <c r="B74" s="100" t="s">
        <v>358</v>
      </c>
      <c r="C74" s="54" t="s">
        <v>366</v>
      </c>
      <c r="D74" s="54"/>
      <c r="E74" s="13" t="s">
        <v>276</v>
      </c>
      <c r="F74" s="14"/>
      <c r="G74" s="54" t="s">
        <v>367</v>
      </c>
      <c r="H74" s="54"/>
      <c r="I74" s="13" t="s">
        <v>276</v>
      </c>
      <c r="J74" s="14"/>
      <c r="K74" s="54" t="s">
        <v>368</v>
      </c>
      <c r="L74" s="54"/>
      <c r="M74" s="13" t="s">
        <v>276</v>
      </c>
      <c r="N74" s="14"/>
      <c r="O74" s="54" t="s">
        <v>369</v>
      </c>
      <c r="P74" s="54"/>
      <c r="Q74" s="13" t="s">
        <v>276</v>
      </c>
    </row>
    <row r="75" spans="1:17">
      <c r="A75" s="23"/>
      <c r="B75" s="103" t="s">
        <v>362</v>
      </c>
      <c r="C75" s="51" t="s">
        <v>370</v>
      </c>
      <c r="D75" s="51"/>
      <c r="E75" s="50" t="s">
        <v>276</v>
      </c>
      <c r="F75" s="29"/>
      <c r="G75" s="51">
        <v>56</v>
      </c>
      <c r="H75" s="51"/>
      <c r="I75" s="29"/>
      <c r="J75" s="29"/>
      <c r="K75" s="51">
        <v>2</v>
      </c>
      <c r="L75" s="51"/>
      <c r="M75" s="29"/>
      <c r="N75" s="29"/>
      <c r="O75" s="51" t="s">
        <v>371</v>
      </c>
      <c r="P75" s="51"/>
      <c r="Q75" s="50" t="s">
        <v>276</v>
      </c>
    </row>
    <row r="76" spans="1:17">
      <c r="A76" s="23"/>
      <c r="B76" s="103"/>
      <c r="C76" s="51"/>
      <c r="D76" s="51"/>
      <c r="E76" s="50"/>
      <c r="F76" s="29"/>
      <c r="G76" s="51"/>
      <c r="H76" s="51"/>
      <c r="I76" s="29"/>
      <c r="J76" s="29"/>
      <c r="K76" s="51"/>
      <c r="L76" s="51"/>
      <c r="M76" s="29"/>
      <c r="N76" s="29"/>
      <c r="O76" s="51"/>
      <c r="P76" s="51"/>
      <c r="Q76" s="50"/>
    </row>
    <row r="77" spans="1:17">
      <c r="A77" s="23"/>
      <c r="B77" s="101" t="s">
        <v>302</v>
      </c>
      <c r="C77" s="54" t="s">
        <v>300</v>
      </c>
      <c r="D77" s="54"/>
      <c r="E77" s="53"/>
      <c r="F77" s="53"/>
      <c r="G77" s="54" t="s">
        <v>372</v>
      </c>
      <c r="H77" s="54"/>
      <c r="I77" s="43" t="s">
        <v>276</v>
      </c>
      <c r="J77" s="53"/>
      <c r="K77" s="54" t="s">
        <v>372</v>
      </c>
      <c r="L77" s="54"/>
      <c r="M77" s="43" t="s">
        <v>276</v>
      </c>
      <c r="N77" s="53"/>
      <c r="O77" s="54" t="s">
        <v>300</v>
      </c>
      <c r="P77" s="54"/>
      <c r="Q77" s="53"/>
    </row>
    <row r="78" spans="1:17" ht="15.75" thickBot="1">
      <c r="A78" s="23"/>
      <c r="B78" s="101"/>
      <c r="C78" s="71"/>
      <c r="D78" s="71"/>
      <c r="E78" s="73"/>
      <c r="F78" s="53"/>
      <c r="G78" s="71"/>
      <c r="H78" s="71"/>
      <c r="I78" s="72"/>
      <c r="J78" s="53"/>
      <c r="K78" s="71"/>
      <c r="L78" s="71"/>
      <c r="M78" s="72"/>
      <c r="N78" s="53"/>
      <c r="O78" s="71"/>
      <c r="P78" s="71"/>
      <c r="Q78" s="73"/>
    </row>
    <row r="79" spans="1:17">
      <c r="A79" s="23"/>
      <c r="B79" s="96" t="s">
        <v>304</v>
      </c>
      <c r="C79" s="74" t="s">
        <v>270</v>
      </c>
      <c r="D79" s="80">
        <v>826</v>
      </c>
      <c r="E79" s="78"/>
      <c r="F79" s="29"/>
      <c r="G79" s="74" t="s">
        <v>270</v>
      </c>
      <c r="H79" s="80">
        <v>348</v>
      </c>
      <c r="I79" s="78"/>
      <c r="J79" s="29"/>
      <c r="K79" s="74" t="s">
        <v>270</v>
      </c>
      <c r="L79" s="76">
        <v>1174</v>
      </c>
      <c r="M79" s="78"/>
      <c r="N79" s="29"/>
      <c r="O79" s="74" t="s">
        <v>270</v>
      </c>
      <c r="P79" s="76">
        <v>1958</v>
      </c>
      <c r="Q79" s="78"/>
    </row>
    <row r="80" spans="1:17" ht="15.75" thickBot="1">
      <c r="A80" s="23"/>
      <c r="B80" s="96"/>
      <c r="C80" s="75"/>
      <c r="D80" s="81"/>
      <c r="E80" s="79"/>
      <c r="F80" s="29"/>
      <c r="G80" s="75"/>
      <c r="H80" s="81"/>
      <c r="I80" s="79"/>
      <c r="J80" s="29"/>
      <c r="K80" s="75"/>
      <c r="L80" s="77"/>
      <c r="M80" s="79"/>
      <c r="N80" s="29"/>
      <c r="O80" s="75"/>
      <c r="P80" s="77"/>
      <c r="Q80" s="79"/>
    </row>
    <row r="81" spans="1:31" ht="15.75" thickTop="1">
      <c r="A81" s="23" t="s">
        <v>1096</v>
      </c>
      <c r="B81" s="25" t="s">
        <v>373</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row>
    <row r="82" spans="1:31">
      <c r="A82" s="23"/>
      <c r="B82" s="21"/>
      <c r="C82" s="21"/>
      <c r="D82" s="21"/>
      <c r="E82" s="21"/>
      <c r="F82" s="21"/>
    </row>
    <row r="83" spans="1:31">
      <c r="A83" s="23"/>
      <c r="B83" s="9"/>
      <c r="C83" s="9"/>
      <c r="D83" s="9"/>
      <c r="E83" s="9"/>
      <c r="F83" s="9"/>
    </row>
    <row r="84" spans="1:31">
      <c r="A84" s="23"/>
      <c r="B84" s="43" t="s">
        <v>374</v>
      </c>
      <c r="C84" s="53"/>
      <c r="D84" s="43" t="s">
        <v>270</v>
      </c>
      <c r="E84" s="54">
        <v>799</v>
      </c>
      <c r="F84" s="53"/>
    </row>
    <row r="85" spans="1:31">
      <c r="A85" s="23"/>
      <c r="B85" s="43"/>
      <c r="C85" s="53"/>
      <c r="D85" s="43"/>
      <c r="E85" s="54"/>
      <c r="F85" s="53"/>
    </row>
    <row r="86" spans="1:31">
      <c r="A86" s="23"/>
      <c r="B86" s="50" t="s">
        <v>375</v>
      </c>
      <c r="C86" s="29"/>
      <c r="D86" s="50" t="s">
        <v>270</v>
      </c>
      <c r="E86" s="51">
        <v>728</v>
      </c>
      <c r="F86" s="29"/>
    </row>
    <row r="87" spans="1:31">
      <c r="A87" s="23"/>
      <c r="B87" s="50"/>
      <c r="C87" s="29"/>
      <c r="D87" s="50"/>
      <c r="E87" s="51"/>
      <c r="F87" s="29"/>
    </row>
    <row r="88" spans="1:31">
      <c r="A88" s="23"/>
      <c r="B88" s="43" t="s">
        <v>286</v>
      </c>
      <c r="C88" s="53"/>
      <c r="D88" s="43" t="s">
        <v>270</v>
      </c>
      <c r="E88" s="54">
        <v>601</v>
      </c>
      <c r="F88" s="53"/>
    </row>
    <row r="89" spans="1:31">
      <c r="A89" s="23"/>
      <c r="B89" s="43"/>
      <c r="C89" s="53"/>
      <c r="D89" s="43"/>
      <c r="E89" s="54"/>
      <c r="F89" s="53"/>
    </row>
    <row r="90" spans="1:31">
      <c r="A90" s="23" t="s">
        <v>1097</v>
      </c>
      <c r="B90" s="25" t="s">
        <v>377</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row>
    <row r="91" spans="1:31">
      <c r="A91" s="23"/>
      <c r="B91" s="21"/>
      <c r="C91" s="21"/>
      <c r="D91" s="21"/>
      <c r="E91" s="21"/>
      <c r="F91" s="21"/>
      <c r="G91" s="21"/>
      <c r="H91" s="21"/>
      <c r="I91" s="21"/>
      <c r="J91" s="21"/>
      <c r="K91" s="21"/>
      <c r="L91" s="21"/>
      <c r="M91" s="21"/>
    </row>
    <row r="92" spans="1:31">
      <c r="A92" s="23"/>
      <c r="B92" s="9"/>
      <c r="C92" s="9"/>
      <c r="D92" s="9"/>
      <c r="E92" s="9"/>
      <c r="F92" s="9"/>
      <c r="G92" s="9"/>
      <c r="H92" s="9"/>
      <c r="I92" s="9"/>
      <c r="J92" s="9"/>
      <c r="K92" s="9"/>
      <c r="L92" s="9"/>
      <c r="M92" s="9"/>
    </row>
    <row r="93" spans="1:31" ht="15.75" thickBot="1">
      <c r="A93" s="23"/>
      <c r="B93" s="18"/>
      <c r="C93" s="42" t="s">
        <v>355</v>
      </c>
      <c r="D93" s="42"/>
      <c r="E93" s="42"/>
      <c r="F93" s="42"/>
      <c r="G93" s="42"/>
      <c r="H93" s="42"/>
      <c r="I93" s="42"/>
      <c r="J93" s="42"/>
      <c r="K93" s="42"/>
      <c r="L93" s="42"/>
      <c r="M93" s="42"/>
    </row>
    <row r="94" spans="1:31" ht="15.75" thickBot="1">
      <c r="A94" s="23"/>
      <c r="B94" s="18"/>
      <c r="C94" s="64" t="s">
        <v>297</v>
      </c>
      <c r="D94" s="64"/>
      <c r="E94" s="64"/>
      <c r="F94" s="66"/>
      <c r="G94" s="64" t="s">
        <v>317</v>
      </c>
      <c r="H94" s="64"/>
      <c r="I94" s="64"/>
      <c r="J94" s="66"/>
      <c r="K94" s="64" t="s">
        <v>97</v>
      </c>
      <c r="L94" s="64"/>
      <c r="M94" s="64"/>
    </row>
    <row r="95" spans="1:31">
      <c r="A95" s="23"/>
      <c r="B95" s="108" t="s">
        <v>299</v>
      </c>
      <c r="C95" s="44" t="s">
        <v>270</v>
      </c>
      <c r="D95" s="46">
        <v>181</v>
      </c>
      <c r="E95" s="48"/>
      <c r="F95" s="53"/>
      <c r="G95" s="44" t="s">
        <v>270</v>
      </c>
      <c r="H95" s="46">
        <v>74</v>
      </c>
      <c r="I95" s="48"/>
      <c r="J95" s="53"/>
      <c r="K95" s="44" t="s">
        <v>270</v>
      </c>
      <c r="L95" s="46">
        <v>255</v>
      </c>
      <c r="M95" s="48"/>
    </row>
    <row r="96" spans="1:31">
      <c r="A96" s="23"/>
      <c r="B96" s="108"/>
      <c r="C96" s="45"/>
      <c r="D96" s="47"/>
      <c r="E96" s="49"/>
      <c r="F96" s="53"/>
      <c r="G96" s="45"/>
      <c r="H96" s="47"/>
      <c r="I96" s="49"/>
      <c r="J96" s="53"/>
      <c r="K96" s="45"/>
      <c r="L96" s="47"/>
      <c r="M96" s="49"/>
    </row>
    <row r="97" spans="1:17">
      <c r="A97" s="23"/>
      <c r="B97" s="86" t="s">
        <v>378</v>
      </c>
      <c r="C97" s="51" t="s">
        <v>379</v>
      </c>
      <c r="D97" s="51"/>
      <c r="E97" s="15" t="s">
        <v>276</v>
      </c>
      <c r="F97" s="18"/>
      <c r="G97" s="51" t="s">
        <v>380</v>
      </c>
      <c r="H97" s="51"/>
      <c r="I97" s="15" t="s">
        <v>276</v>
      </c>
      <c r="J97" s="18"/>
      <c r="K97" s="51" t="s">
        <v>381</v>
      </c>
      <c r="L97" s="51"/>
      <c r="M97" s="15" t="s">
        <v>276</v>
      </c>
    </row>
    <row r="98" spans="1:17">
      <c r="A98" s="23"/>
      <c r="B98" s="108" t="s">
        <v>382</v>
      </c>
      <c r="C98" s="54">
        <v>46</v>
      </c>
      <c r="D98" s="54"/>
      <c r="E98" s="53"/>
      <c r="F98" s="53"/>
      <c r="G98" s="54">
        <v>6</v>
      </c>
      <c r="H98" s="54"/>
      <c r="I98" s="53"/>
      <c r="J98" s="53"/>
      <c r="K98" s="54">
        <v>52</v>
      </c>
      <c r="L98" s="54"/>
      <c r="M98" s="53"/>
    </row>
    <row r="99" spans="1:17">
      <c r="A99" s="23"/>
      <c r="B99" s="108"/>
      <c r="C99" s="54"/>
      <c r="D99" s="54"/>
      <c r="E99" s="53"/>
      <c r="F99" s="53"/>
      <c r="G99" s="54"/>
      <c r="H99" s="54"/>
      <c r="I99" s="53"/>
      <c r="J99" s="53"/>
      <c r="K99" s="54"/>
      <c r="L99" s="54"/>
      <c r="M99" s="53"/>
    </row>
    <row r="100" spans="1:17">
      <c r="A100" s="23"/>
      <c r="B100" s="96" t="s">
        <v>302</v>
      </c>
      <c r="C100" s="51" t="s">
        <v>300</v>
      </c>
      <c r="D100" s="51"/>
      <c r="E100" s="29"/>
      <c r="F100" s="29"/>
      <c r="G100" s="51" t="s">
        <v>345</v>
      </c>
      <c r="H100" s="51"/>
      <c r="I100" s="50" t="s">
        <v>276</v>
      </c>
      <c r="J100" s="29"/>
      <c r="K100" s="51" t="s">
        <v>345</v>
      </c>
      <c r="L100" s="51"/>
      <c r="M100" s="50" t="s">
        <v>276</v>
      </c>
    </row>
    <row r="101" spans="1:17" ht="15.75" thickBot="1">
      <c r="A101" s="23"/>
      <c r="B101" s="96"/>
      <c r="C101" s="55"/>
      <c r="D101" s="55"/>
      <c r="E101" s="57"/>
      <c r="F101" s="29"/>
      <c r="G101" s="55"/>
      <c r="H101" s="55"/>
      <c r="I101" s="95"/>
      <c r="J101" s="29"/>
      <c r="K101" s="55"/>
      <c r="L101" s="55"/>
      <c r="M101" s="95"/>
    </row>
    <row r="102" spans="1:17">
      <c r="A102" s="23"/>
      <c r="B102" s="108" t="s">
        <v>304</v>
      </c>
      <c r="C102" s="44" t="s">
        <v>270</v>
      </c>
      <c r="D102" s="46">
        <v>88</v>
      </c>
      <c r="E102" s="48"/>
      <c r="F102" s="53"/>
      <c r="G102" s="44" t="s">
        <v>270</v>
      </c>
      <c r="H102" s="46">
        <v>23</v>
      </c>
      <c r="I102" s="48"/>
      <c r="J102" s="53"/>
      <c r="K102" s="44" t="s">
        <v>270</v>
      </c>
      <c r="L102" s="46">
        <v>111</v>
      </c>
      <c r="M102" s="48"/>
    </row>
    <row r="103" spans="1:17" ht="15.75" thickBot="1">
      <c r="A103" s="23"/>
      <c r="B103" s="108"/>
      <c r="C103" s="58"/>
      <c r="D103" s="102"/>
      <c r="E103" s="60"/>
      <c r="F103" s="53"/>
      <c r="G103" s="58"/>
      <c r="H103" s="102"/>
      <c r="I103" s="60"/>
      <c r="J103" s="53"/>
      <c r="K103" s="58"/>
      <c r="L103" s="102"/>
      <c r="M103" s="60"/>
    </row>
    <row r="104" spans="1:17" ht="15.75" thickTop="1">
      <c r="A104" s="23"/>
      <c r="B104" s="21"/>
      <c r="C104" s="21"/>
      <c r="D104" s="21"/>
      <c r="E104" s="21"/>
      <c r="F104" s="21"/>
      <c r="G104" s="21"/>
      <c r="H104" s="21"/>
      <c r="I104" s="21"/>
      <c r="J104" s="21"/>
      <c r="K104" s="21"/>
      <c r="L104" s="21"/>
      <c r="M104" s="21"/>
      <c r="N104" s="21"/>
      <c r="O104" s="21"/>
      <c r="P104" s="21"/>
      <c r="Q104" s="21"/>
    </row>
    <row r="105" spans="1:17">
      <c r="A105" s="23"/>
      <c r="B105" s="9"/>
      <c r="C105" s="9"/>
      <c r="D105" s="9"/>
      <c r="E105" s="9"/>
      <c r="F105" s="9"/>
      <c r="G105" s="9"/>
      <c r="H105" s="9"/>
      <c r="I105" s="9"/>
      <c r="J105" s="9"/>
      <c r="K105" s="9"/>
      <c r="L105" s="9"/>
      <c r="M105" s="9"/>
      <c r="N105" s="9"/>
      <c r="O105" s="9"/>
      <c r="P105" s="9"/>
      <c r="Q105" s="9"/>
    </row>
    <row r="106" spans="1:17" ht="15.75" thickBot="1">
      <c r="A106" s="23"/>
      <c r="B106" s="18"/>
      <c r="C106" s="42" t="s">
        <v>291</v>
      </c>
      <c r="D106" s="42"/>
      <c r="E106" s="42"/>
      <c r="F106" s="42"/>
      <c r="G106" s="42"/>
      <c r="H106" s="42"/>
      <c r="I106" s="42"/>
      <c r="J106" s="42"/>
      <c r="K106" s="42"/>
      <c r="L106" s="42"/>
      <c r="M106" s="42"/>
      <c r="N106" s="42"/>
      <c r="O106" s="42"/>
      <c r="P106" s="42"/>
      <c r="Q106" s="42"/>
    </row>
    <row r="107" spans="1:17" ht="15.75" thickBot="1">
      <c r="A107" s="23"/>
      <c r="B107" s="18"/>
      <c r="C107" s="64">
        <v>2013</v>
      </c>
      <c r="D107" s="64"/>
      <c r="E107" s="64"/>
      <c r="F107" s="64"/>
      <c r="G107" s="64"/>
      <c r="H107" s="64"/>
      <c r="I107" s="64"/>
      <c r="J107" s="64"/>
      <c r="K107" s="64"/>
      <c r="L107" s="64"/>
      <c r="M107" s="64"/>
      <c r="N107" s="18"/>
      <c r="O107" s="64">
        <v>2012</v>
      </c>
      <c r="P107" s="64"/>
      <c r="Q107" s="64"/>
    </row>
    <row r="108" spans="1:17" ht="15.75" thickBot="1">
      <c r="A108" s="23"/>
      <c r="B108" s="18"/>
      <c r="C108" s="64" t="s">
        <v>297</v>
      </c>
      <c r="D108" s="64"/>
      <c r="E108" s="64"/>
      <c r="F108" s="66"/>
      <c r="G108" s="64" t="s">
        <v>317</v>
      </c>
      <c r="H108" s="64"/>
      <c r="I108" s="64"/>
      <c r="J108" s="66"/>
      <c r="K108" s="64" t="s">
        <v>97</v>
      </c>
      <c r="L108" s="64"/>
      <c r="M108" s="64"/>
      <c r="N108" s="18"/>
      <c r="O108" s="64" t="s">
        <v>297</v>
      </c>
      <c r="P108" s="64"/>
      <c r="Q108" s="64"/>
    </row>
    <row r="109" spans="1:17">
      <c r="A109" s="23"/>
      <c r="B109" s="96" t="s">
        <v>299</v>
      </c>
      <c r="C109" s="74" t="s">
        <v>270</v>
      </c>
      <c r="D109" s="80">
        <v>404</v>
      </c>
      <c r="E109" s="78"/>
      <c r="F109" s="29"/>
      <c r="G109" s="74" t="s">
        <v>270</v>
      </c>
      <c r="H109" s="80" t="s">
        <v>300</v>
      </c>
      <c r="I109" s="78"/>
      <c r="J109" s="29"/>
      <c r="K109" s="74" t="s">
        <v>270</v>
      </c>
      <c r="L109" s="80">
        <v>404</v>
      </c>
      <c r="M109" s="78"/>
      <c r="N109" s="29"/>
      <c r="O109" s="74" t="s">
        <v>270</v>
      </c>
      <c r="P109" s="80">
        <v>737</v>
      </c>
      <c r="Q109" s="78"/>
    </row>
    <row r="110" spans="1:17">
      <c r="A110" s="23"/>
      <c r="B110" s="96"/>
      <c r="C110" s="109"/>
      <c r="D110" s="110"/>
      <c r="E110" s="111"/>
      <c r="F110" s="29"/>
      <c r="G110" s="109"/>
      <c r="H110" s="110"/>
      <c r="I110" s="111"/>
      <c r="J110" s="29"/>
      <c r="K110" s="109"/>
      <c r="L110" s="110"/>
      <c r="M110" s="111"/>
      <c r="N110" s="29"/>
      <c r="O110" s="109"/>
      <c r="P110" s="110"/>
      <c r="Q110" s="111"/>
    </row>
    <row r="111" spans="1:17">
      <c r="A111" s="23"/>
      <c r="B111" s="108" t="s">
        <v>365</v>
      </c>
      <c r="C111" s="54" t="s">
        <v>300</v>
      </c>
      <c r="D111" s="54"/>
      <c r="E111" s="53"/>
      <c r="F111" s="53"/>
      <c r="G111" s="54">
        <v>127</v>
      </c>
      <c r="H111" s="54"/>
      <c r="I111" s="53"/>
      <c r="J111" s="53"/>
      <c r="K111" s="54">
        <v>127</v>
      </c>
      <c r="L111" s="54"/>
      <c r="M111" s="53"/>
      <c r="N111" s="53"/>
      <c r="O111" s="54" t="s">
        <v>300</v>
      </c>
      <c r="P111" s="54"/>
      <c r="Q111" s="53"/>
    </row>
    <row r="112" spans="1:17">
      <c r="A112" s="23"/>
      <c r="B112" s="108"/>
      <c r="C112" s="54"/>
      <c r="D112" s="54"/>
      <c r="E112" s="53"/>
      <c r="F112" s="53"/>
      <c r="G112" s="54"/>
      <c r="H112" s="54"/>
      <c r="I112" s="53"/>
      <c r="J112" s="53"/>
      <c r="K112" s="54"/>
      <c r="L112" s="54"/>
      <c r="M112" s="53"/>
      <c r="N112" s="53"/>
      <c r="O112" s="54"/>
      <c r="P112" s="54"/>
      <c r="Q112" s="53"/>
    </row>
    <row r="113" spans="1:31">
      <c r="A113" s="23"/>
      <c r="B113" s="86" t="s">
        <v>378</v>
      </c>
      <c r="C113" s="51" t="s">
        <v>383</v>
      </c>
      <c r="D113" s="51"/>
      <c r="E113" s="15" t="s">
        <v>276</v>
      </c>
      <c r="F113" s="18"/>
      <c r="G113" s="51" t="s">
        <v>384</v>
      </c>
      <c r="H113" s="51"/>
      <c r="I113" s="15" t="s">
        <v>276</v>
      </c>
      <c r="J113" s="18"/>
      <c r="K113" s="51" t="s">
        <v>385</v>
      </c>
      <c r="L113" s="51"/>
      <c r="M113" s="15" t="s">
        <v>276</v>
      </c>
      <c r="N113" s="18"/>
      <c r="O113" s="51" t="s">
        <v>386</v>
      </c>
      <c r="P113" s="51"/>
      <c r="Q113" s="15" t="s">
        <v>276</v>
      </c>
    </row>
    <row r="114" spans="1:31">
      <c r="A114" s="23"/>
      <c r="B114" s="108" t="s">
        <v>382</v>
      </c>
      <c r="C114" s="54">
        <v>55</v>
      </c>
      <c r="D114" s="54"/>
      <c r="E114" s="53"/>
      <c r="F114" s="53"/>
      <c r="G114" s="54">
        <v>19</v>
      </c>
      <c r="H114" s="54"/>
      <c r="I114" s="53"/>
      <c r="J114" s="53"/>
      <c r="K114" s="54">
        <v>74</v>
      </c>
      <c r="L114" s="54"/>
      <c r="M114" s="53"/>
      <c r="N114" s="53"/>
      <c r="O114" s="54">
        <v>170</v>
      </c>
      <c r="P114" s="54"/>
      <c r="Q114" s="53"/>
    </row>
    <row r="115" spans="1:31">
      <c r="A115" s="23"/>
      <c r="B115" s="108"/>
      <c r="C115" s="54"/>
      <c r="D115" s="54"/>
      <c r="E115" s="53"/>
      <c r="F115" s="53"/>
      <c r="G115" s="54"/>
      <c r="H115" s="54"/>
      <c r="I115" s="53"/>
      <c r="J115" s="53"/>
      <c r="K115" s="54"/>
      <c r="L115" s="54"/>
      <c r="M115" s="53"/>
      <c r="N115" s="53"/>
      <c r="O115" s="54"/>
      <c r="P115" s="54"/>
      <c r="Q115" s="53"/>
    </row>
    <row r="116" spans="1:31">
      <c r="A116" s="23"/>
      <c r="B116" s="96" t="s">
        <v>302</v>
      </c>
      <c r="C116" s="51" t="s">
        <v>300</v>
      </c>
      <c r="D116" s="51"/>
      <c r="E116" s="29"/>
      <c r="F116" s="29"/>
      <c r="G116" s="51" t="s">
        <v>363</v>
      </c>
      <c r="H116" s="51"/>
      <c r="I116" s="50" t="s">
        <v>276</v>
      </c>
      <c r="J116" s="29"/>
      <c r="K116" s="51" t="s">
        <v>363</v>
      </c>
      <c r="L116" s="51"/>
      <c r="M116" s="50" t="s">
        <v>276</v>
      </c>
      <c r="N116" s="29"/>
      <c r="O116" s="51" t="s">
        <v>300</v>
      </c>
      <c r="P116" s="51"/>
      <c r="Q116" s="29"/>
    </row>
    <row r="117" spans="1:31" ht="15.75" thickBot="1">
      <c r="A117" s="23"/>
      <c r="B117" s="96"/>
      <c r="C117" s="55"/>
      <c r="D117" s="55"/>
      <c r="E117" s="57"/>
      <c r="F117" s="29"/>
      <c r="G117" s="55"/>
      <c r="H117" s="55"/>
      <c r="I117" s="95"/>
      <c r="J117" s="29"/>
      <c r="K117" s="55"/>
      <c r="L117" s="55"/>
      <c r="M117" s="95"/>
      <c r="N117" s="29"/>
      <c r="O117" s="55"/>
      <c r="P117" s="55"/>
      <c r="Q117" s="57"/>
    </row>
    <row r="118" spans="1:31">
      <c r="A118" s="23"/>
      <c r="B118" s="108" t="s">
        <v>304</v>
      </c>
      <c r="C118" s="44" t="s">
        <v>270</v>
      </c>
      <c r="D118" s="46">
        <v>181</v>
      </c>
      <c r="E118" s="48"/>
      <c r="F118" s="53"/>
      <c r="G118" s="44" t="s">
        <v>270</v>
      </c>
      <c r="H118" s="46">
        <v>74</v>
      </c>
      <c r="I118" s="48"/>
      <c r="J118" s="53"/>
      <c r="K118" s="44" t="s">
        <v>270</v>
      </c>
      <c r="L118" s="46">
        <v>255</v>
      </c>
      <c r="M118" s="48"/>
      <c r="N118" s="53"/>
      <c r="O118" s="44" t="s">
        <v>270</v>
      </c>
      <c r="P118" s="46">
        <v>404</v>
      </c>
      <c r="Q118" s="48"/>
    </row>
    <row r="119" spans="1:31" ht="15.75" thickBot="1">
      <c r="A119" s="23"/>
      <c r="B119" s="108"/>
      <c r="C119" s="58"/>
      <c r="D119" s="102"/>
      <c r="E119" s="60"/>
      <c r="F119" s="53"/>
      <c r="G119" s="58"/>
      <c r="H119" s="102"/>
      <c r="I119" s="60"/>
      <c r="J119" s="53"/>
      <c r="K119" s="58"/>
      <c r="L119" s="102"/>
      <c r="M119" s="60"/>
      <c r="N119" s="53"/>
      <c r="O119" s="58"/>
      <c r="P119" s="102"/>
      <c r="Q119" s="60"/>
    </row>
    <row r="120" spans="1:31" ht="15.75" thickTop="1">
      <c r="A120" s="23" t="s">
        <v>1098</v>
      </c>
      <c r="B120" s="25" t="s">
        <v>389</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row>
    <row r="121" spans="1:31">
      <c r="A121" s="23"/>
      <c r="B121" s="21"/>
      <c r="C121" s="21"/>
      <c r="D121" s="21"/>
      <c r="E121" s="21"/>
      <c r="F121" s="21"/>
      <c r="G121" s="21"/>
      <c r="H121" s="21"/>
      <c r="I121" s="21"/>
      <c r="J121" s="21"/>
      <c r="K121" s="21"/>
      <c r="L121" s="21"/>
      <c r="M121" s="21"/>
    </row>
    <row r="122" spans="1:31">
      <c r="A122" s="23"/>
      <c r="B122" s="9"/>
      <c r="C122" s="9"/>
      <c r="D122" s="9"/>
      <c r="E122" s="9"/>
      <c r="F122" s="9"/>
      <c r="G122" s="9"/>
      <c r="H122" s="9"/>
      <c r="I122" s="9"/>
      <c r="J122" s="9"/>
      <c r="K122" s="9"/>
      <c r="L122" s="9"/>
      <c r="M122" s="9"/>
    </row>
    <row r="123" spans="1:31" ht="15.75" thickBot="1">
      <c r="A123" s="23"/>
      <c r="B123" s="18"/>
      <c r="C123" s="42" t="s">
        <v>355</v>
      </c>
      <c r="D123" s="42"/>
      <c r="E123" s="42"/>
      <c r="F123" s="42"/>
      <c r="G123" s="42"/>
      <c r="H123" s="42"/>
      <c r="I123" s="42"/>
      <c r="J123" s="42"/>
      <c r="K123" s="42"/>
      <c r="L123" s="42"/>
      <c r="M123" s="42"/>
    </row>
    <row r="124" spans="1:31" ht="15.75" thickBot="1">
      <c r="A124" s="23"/>
      <c r="B124" s="18"/>
      <c r="C124" s="64" t="s">
        <v>297</v>
      </c>
      <c r="D124" s="64"/>
      <c r="E124" s="64"/>
      <c r="F124" s="18"/>
      <c r="G124" s="64" t="s">
        <v>317</v>
      </c>
      <c r="H124" s="64"/>
      <c r="I124" s="64"/>
      <c r="J124" s="18"/>
      <c r="K124" s="64" t="s">
        <v>97</v>
      </c>
      <c r="L124" s="64"/>
      <c r="M124" s="64"/>
    </row>
    <row r="125" spans="1:31" ht="23.25" customHeight="1">
      <c r="A125" s="23"/>
      <c r="B125" s="101" t="s">
        <v>390</v>
      </c>
      <c r="C125" s="44" t="s">
        <v>270</v>
      </c>
      <c r="D125" s="56">
        <v>10562</v>
      </c>
      <c r="E125" s="48"/>
      <c r="F125" s="53"/>
      <c r="G125" s="44" t="s">
        <v>270</v>
      </c>
      <c r="H125" s="56">
        <v>11394</v>
      </c>
      <c r="I125" s="48"/>
      <c r="J125" s="53"/>
      <c r="K125" s="44" t="s">
        <v>270</v>
      </c>
      <c r="L125" s="56">
        <v>21956</v>
      </c>
      <c r="M125" s="48"/>
    </row>
    <row r="126" spans="1:31">
      <c r="A126" s="23"/>
      <c r="B126" s="101"/>
      <c r="C126" s="45"/>
      <c r="D126" s="61"/>
      <c r="E126" s="49"/>
      <c r="F126" s="53"/>
      <c r="G126" s="45"/>
      <c r="H126" s="61"/>
      <c r="I126" s="49"/>
      <c r="J126" s="53"/>
      <c r="K126" s="45"/>
      <c r="L126" s="61"/>
      <c r="M126" s="49"/>
    </row>
    <row r="127" spans="1:31">
      <c r="A127" s="23"/>
      <c r="B127" s="50" t="s">
        <v>391</v>
      </c>
      <c r="C127" s="87">
        <v>6808</v>
      </c>
      <c r="D127" s="87"/>
      <c r="E127" s="29"/>
      <c r="F127" s="29"/>
      <c r="G127" s="87">
        <v>8277</v>
      </c>
      <c r="H127" s="87"/>
      <c r="I127" s="29"/>
      <c r="J127" s="29"/>
      <c r="K127" s="87">
        <v>15085</v>
      </c>
      <c r="L127" s="87"/>
      <c r="M127" s="29"/>
    </row>
    <row r="128" spans="1:31">
      <c r="A128" s="23"/>
      <c r="B128" s="50"/>
      <c r="C128" s="87"/>
      <c r="D128" s="87"/>
      <c r="E128" s="29"/>
      <c r="F128" s="29"/>
      <c r="G128" s="87"/>
      <c r="H128" s="87"/>
      <c r="I128" s="29"/>
      <c r="J128" s="29"/>
      <c r="K128" s="87"/>
      <c r="L128" s="87"/>
      <c r="M128" s="29"/>
    </row>
    <row r="129" spans="1:31">
      <c r="A129" s="23"/>
      <c r="B129" s="13" t="s">
        <v>392</v>
      </c>
      <c r="C129" s="54" t="s">
        <v>393</v>
      </c>
      <c r="D129" s="54"/>
      <c r="E129" s="13" t="s">
        <v>276</v>
      </c>
      <c r="F129" s="14"/>
      <c r="G129" s="54" t="s">
        <v>394</v>
      </c>
      <c r="H129" s="54"/>
      <c r="I129" s="13" t="s">
        <v>276</v>
      </c>
      <c r="J129" s="14"/>
      <c r="K129" s="54" t="s">
        <v>395</v>
      </c>
      <c r="L129" s="54"/>
      <c r="M129" s="13" t="s">
        <v>276</v>
      </c>
    </row>
    <row r="130" spans="1:31">
      <c r="A130" s="23"/>
      <c r="B130" s="15" t="s">
        <v>358</v>
      </c>
      <c r="C130" s="51" t="s">
        <v>396</v>
      </c>
      <c r="D130" s="51"/>
      <c r="E130" s="15" t="s">
        <v>276</v>
      </c>
      <c r="F130" s="18"/>
      <c r="G130" s="51" t="s">
        <v>397</v>
      </c>
      <c r="H130" s="51"/>
      <c r="I130" s="15" t="s">
        <v>276</v>
      </c>
      <c r="J130" s="18"/>
      <c r="K130" s="51" t="s">
        <v>398</v>
      </c>
      <c r="L130" s="51"/>
      <c r="M130" s="15" t="s">
        <v>276</v>
      </c>
    </row>
    <row r="131" spans="1:31">
      <c r="A131" s="23"/>
      <c r="B131" s="101" t="s">
        <v>362</v>
      </c>
      <c r="C131" s="54" t="s">
        <v>300</v>
      </c>
      <c r="D131" s="54"/>
      <c r="E131" s="53"/>
      <c r="F131" s="53"/>
      <c r="G131" s="54" t="s">
        <v>300</v>
      </c>
      <c r="H131" s="54"/>
      <c r="I131" s="53"/>
      <c r="J131" s="53"/>
      <c r="K131" s="54" t="s">
        <v>300</v>
      </c>
      <c r="L131" s="54"/>
      <c r="M131" s="53"/>
    </row>
    <row r="132" spans="1:31">
      <c r="A132" s="23"/>
      <c r="B132" s="101"/>
      <c r="C132" s="54"/>
      <c r="D132" s="54"/>
      <c r="E132" s="53"/>
      <c r="F132" s="53"/>
      <c r="G132" s="54"/>
      <c r="H132" s="54"/>
      <c r="I132" s="53"/>
      <c r="J132" s="53"/>
      <c r="K132" s="54"/>
      <c r="L132" s="54"/>
      <c r="M132" s="53"/>
    </row>
    <row r="133" spans="1:31" ht="15.75" thickBot="1">
      <c r="A133" s="23"/>
      <c r="B133" s="15" t="s">
        <v>302</v>
      </c>
      <c r="C133" s="55" t="s">
        <v>344</v>
      </c>
      <c r="D133" s="55"/>
      <c r="E133" s="40" t="s">
        <v>276</v>
      </c>
      <c r="F133" s="18"/>
      <c r="G133" s="55" t="s">
        <v>399</v>
      </c>
      <c r="H133" s="55"/>
      <c r="I133" s="40" t="s">
        <v>276</v>
      </c>
      <c r="J133" s="18"/>
      <c r="K133" s="55" t="s">
        <v>400</v>
      </c>
      <c r="L133" s="55"/>
      <c r="M133" s="40" t="s">
        <v>276</v>
      </c>
    </row>
    <row r="134" spans="1:31">
      <c r="A134" s="23"/>
      <c r="B134" s="43" t="s">
        <v>304</v>
      </c>
      <c r="C134" s="44" t="s">
        <v>270</v>
      </c>
      <c r="D134" s="56">
        <v>13048</v>
      </c>
      <c r="E134" s="48"/>
      <c r="F134" s="53"/>
      <c r="G134" s="44" t="s">
        <v>270</v>
      </c>
      <c r="H134" s="56">
        <v>12116</v>
      </c>
      <c r="I134" s="48"/>
      <c r="J134" s="53"/>
      <c r="K134" s="44" t="s">
        <v>270</v>
      </c>
      <c r="L134" s="56">
        <v>25164</v>
      </c>
      <c r="M134" s="48"/>
    </row>
    <row r="135" spans="1:31" ht="15.75" thickBot="1">
      <c r="A135" s="23"/>
      <c r="B135" s="43"/>
      <c r="C135" s="58"/>
      <c r="D135" s="59"/>
      <c r="E135" s="60"/>
      <c r="F135" s="53"/>
      <c r="G135" s="58"/>
      <c r="H135" s="59"/>
      <c r="I135" s="60"/>
      <c r="J135" s="53"/>
      <c r="K135" s="58"/>
      <c r="L135" s="59"/>
      <c r="M135" s="60"/>
    </row>
    <row r="136" spans="1:31" ht="15.75" thickTop="1">
      <c r="A136" s="23"/>
      <c r="B136" s="120"/>
      <c r="C136" s="120"/>
      <c r="D136" s="120"/>
      <c r="E136" s="120"/>
      <c r="F136" s="120"/>
      <c r="G136" s="120"/>
      <c r="H136" s="120"/>
      <c r="I136" s="120"/>
      <c r="J136" s="120"/>
      <c r="K136" s="120"/>
      <c r="L136" s="120"/>
      <c r="M136" s="120"/>
      <c r="N136" s="120"/>
      <c r="O136" s="120"/>
      <c r="P136" s="120"/>
      <c r="Q136" s="120"/>
      <c r="R136" s="120"/>
      <c r="S136" s="120"/>
      <c r="T136" s="120"/>
      <c r="U136" s="120"/>
      <c r="V136" s="120"/>
      <c r="W136" s="120"/>
      <c r="X136" s="120"/>
      <c r="Y136" s="120"/>
      <c r="Z136" s="120"/>
      <c r="AA136" s="120"/>
      <c r="AB136" s="120"/>
      <c r="AC136" s="120"/>
      <c r="AD136" s="120"/>
      <c r="AE136" s="120"/>
    </row>
    <row r="137" spans="1:31">
      <c r="A137" s="23"/>
      <c r="B137" s="21"/>
      <c r="C137" s="21"/>
      <c r="D137" s="21"/>
      <c r="E137" s="21"/>
      <c r="F137" s="21"/>
      <c r="G137" s="21"/>
      <c r="H137" s="21"/>
      <c r="I137" s="21"/>
      <c r="J137" s="21"/>
      <c r="K137" s="21"/>
      <c r="L137" s="21"/>
      <c r="M137" s="21"/>
      <c r="N137" s="21"/>
      <c r="O137" s="21"/>
      <c r="P137" s="21"/>
      <c r="Q137" s="21"/>
    </row>
    <row r="138" spans="1:31">
      <c r="A138" s="23"/>
      <c r="B138" s="9"/>
      <c r="C138" s="9"/>
      <c r="D138" s="9"/>
      <c r="E138" s="9"/>
      <c r="F138" s="9"/>
      <c r="G138" s="9"/>
      <c r="H138" s="9"/>
      <c r="I138" s="9"/>
      <c r="J138" s="9"/>
      <c r="K138" s="9"/>
      <c r="L138" s="9"/>
      <c r="M138" s="9"/>
      <c r="N138" s="9"/>
      <c r="O138" s="9"/>
      <c r="P138" s="9"/>
      <c r="Q138" s="9"/>
    </row>
    <row r="139" spans="1:31" ht="15.75" thickBot="1">
      <c r="A139" s="23"/>
      <c r="B139" s="18"/>
      <c r="C139" s="42" t="s">
        <v>291</v>
      </c>
      <c r="D139" s="42"/>
      <c r="E139" s="42"/>
      <c r="F139" s="42"/>
      <c r="G139" s="42"/>
      <c r="H139" s="42"/>
      <c r="I139" s="42"/>
      <c r="J139" s="42"/>
      <c r="K139" s="42"/>
      <c r="L139" s="42"/>
      <c r="M139" s="42"/>
      <c r="N139" s="42"/>
      <c r="O139" s="42"/>
      <c r="P139" s="42"/>
      <c r="Q139" s="42"/>
    </row>
    <row r="140" spans="1:31" ht="15.75" thickBot="1">
      <c r="A140" s="23"/>
      <c r="B140" s="18"/>
      <c r="C140" s="64">
        <v>2013</v>
      </c>
      <c r="D140" s="64"/>
      <c r="E140" s="64"/>
      <c r="F140" s="64"/>
      <c r="G140" s="64"/>
      <c r="H140" s="64"/>
      <c r="I140" s="64"/>
      <c r="J140" s="64"/>
      <c r="K140" s="64"/>
      <c r="L140" s="64"/>
      <c r="M140" s="64"/>
      <c r="N140" s="66"/>
      <c r="O140" s="64">
        <v>2012</v>
      </c>
      <c r="P140" s="64"/>
      <c r="Q140" s="64"/>
    </row>
    <row r="141" spans="1:31" ht="15.75" thickBot="1">
      <c r="A141" s="23"/>
      <c r="B141" s="18"/>
      <c r="C141" s="64" t="s">
        <v>297</v>
      </c>
      <c r="D141" s="64"/>
      <c r="E141" s="64"/>
      <c r="F141" s="18"/>
      <c r="G141" s="64" t="s">
        <v>317</v>
      </c>
      <c r="H141" s="64"/>
      <c r="I141" s="64"/>
      <c r="J141" s="18"/>
      <c r="K141" s="64" t="s">
        <v>97</v>
      </c>
      <c r="L141" s="64"/>
      <c r="M141" s="64"/>
      <c r="N141" s="18"/>
      <c r="O141" s="64" t="s">
        <v>297</v>
      </c>
      <c r="P141" s="64"/>
      <c r="Q141" s="64"/>
    </row>
    <row r="142" spans="1:31" ht="23.25" customHeight="1">
      <c r="A142" s="23"/>
      <c r="B142" s="103" t="s">
        <v>390</v>
      </c>
      <c r="C142" s="74" t="s">
        <v>270</v>
      </c>
      <c r="D142" s="76">
        <v>8831</v>
      </c>
      <c r="E142" s="78"/>
      <c r="F142" s="29"/>
      <c r="G142" s="74" t="s">
        <v>270</v>
      </c>
      <c r="H142" s="80" t="s">
        <v>300</v>
      </c>
      <c r="I142" s="78"/>
      <c r="J142" s="29"/>
      <c r="K142" s="74" t="s">
        <v>270</v>
      </c>
      <c r="L142" s="76">
        <v>8831</v>
      </c>
      <c r="M142" s="78"/>
      <c r="N142" s="29"/>
      <c r="O142" s="74" t="s">
        <v>270</v>
      </c>
      <c r="P142" s="76">
        <v>5314</v>
      </c>
      <c r="Q142" s="78"/>
    </row>
    <row r="143" spans="1:31">
      <c r="A143" s="23"/>
      <c r="B143" s="103"/>
      <c r="C143" s="109"/>
      <c r="D143" s="112"/>
      <c r="E143" s="111"/>
      <c r="F143" s="29"/>
      <c r="G143" s="109"/>
      <c r="H143" s="110"/>
      <c r="I143" s="111"/>
      <c r="J143" s="29"/>
      <c r="K143" s="109"/>
      <c r="L143" s="112"/>
      <c r="M143" s="111"/>
      <c r="N143" s="29"/>
      <c r="O143" s="109"/>
      <c r="P143" s="112"/>
      <c r="Q143" s="111"/>
    </row>
    <row r="144" spans="1:31">
      <c r="A144" s="23"/>
      <c r="B144" s="43" t="s">
        <v>365</v>
      </c>
      <c r="C144" s="54" t="s">
        <v>300</v>
      </c>
      <c r="D144" s="54"/>
      <c r="E144" s="53"/>
      <c r="F144" s="53"/>
      <c r="G144" s="52">
        <v>9709</v>
      </c>
      <c r="H144" s="52"/>
      <c r="I144" s="53"/>
      <c r="J144" s="53"/>
      <c r="K144" s="52">
        <v>9709</v>
      </c>
      <c r="L144" s="52"/>
      <c r="M144" s="53"/>
      <c r="N144" s="53"/>
      <c r="O144" s="54" t="s">
        <v>300</v>
      </c>
      <c r="P144" s="54"/>
      <c r="Q144" s="53"/>
    </row>
    <row r="145" spans="1:31">
      <c r="A145" s="23"/>
      <c r="B145" s="43"/>
      <c r="C145" s="54"/>
      <c r="D145" s="54"/>
      <c r="E145" s="53"/>
      <c r="F145" s="53"/>
      <c r="G145" s="52"/>
      <c r="H145" s="52"/>
      <c r="I145" s="53"/>
      <c r="J145" s="53"/>
      <c r="K145" s="52"/>
      <c r="L145" s="52"/>
      <c r="M145" s="53"/>
      <c r="N145" s="53"/>
      <c r="O145" s="54"/>
      <c r="P145" s="54"/>
      <c r="Q145" s="53"/>
    </row>
    <row r="146" spans="1:31">
      <c r="A146" s="23"/>
      <c r="B146" s="50" t="s">
        <v>391</v>
      </c>
      <c r="C146" s="87">
        <v>5126</v>
      </c>
      <c r="D146" s="87"/>
      <c r="E146" s="29"/>
      <c r="F146" s="29"/>
      <c r="G146" s="87">
        <v>4471</v>
      </c>
      <c r="H146" s="87"/>
      <c r="I146" s="29"/>
      <c r="J146" s="29"/>
      <c r="K146" s="87">
        <v>9597</v>
      </c>
      <c r="L146" s="87"/>
      <c r="M146" s="29"/>
      <c r="N146" s="29"/>
      <c r="O146" s="87">
        <v>5579</v>
      </c>
      <c r="P146" s="87"/>
      <c r="Q146" s="29"/>
    </row>
    <row r="147" spans="1:31">
      <c r="A147" s="23"/>
      <c r="B147" s="50"/>
      <c r="C147" s="87"/>
      <c r="D147" s="87"/>
      <c r="E147" s="29"/>
      <c r="F147" s="29"/>
      <c r="G147" s="87"/>
      <c r="H147" s="87"/>
      <c r="I147" s="29"/>
      <c r="J147" s="29"/>
      <c r="K147" s="87"/>
      <c r="L147" s="87"/>
      <c r="M147" s="29"/>
      <c r="N147" s="29"/>
      <c r="O147" s="87"/>
      <c r="P147" s="87"/>
      <c r="Q147" s="29"/>
    </row>
    <row r="148" spans="1:31">
      <c r="A148" s="23"/>
      <c r="B148" s="13" t="s">
        <v>392</v>
      </c>
      <c r="C148" s="54" t="s">
        <v>401</v>
      </c>
      <c r="D148" s="54"/>
      <c r="E148" s="13" t="s">
        <v>276</v>
      </c>
      <c r="F148" s="14"/>
      <c r="G148" s="54" t="s">
        <v>370</v>
      </c>
      <c r="H148" s="54"/>
      <c r="I148" s="13" t="s">
        <v>276</v>
      </c>
      <c r="J148" s="14"/>
      <c r="K148" s="54" t="s">
        <v>402</v>
      </c>
      <c r="L148" s="54"/>
      <c r="M148" s="13" t="s">
        <v>276</v>
      </c>
      <c r="N148" s="14"/>
      <c r="O148" s="54" t="s">
        <v>403</v>
      </c>
      <c r="P148" s="54"/>
      <c r="Q148" s="13" t="s">
        <v>276</v>
      </c>
    </row>
    <row r="149" spans="1:31">
      <c r="A149" s="23"/>
      <c r="B149" s="15" t="s">
        <v>358</v>
      </c>
      <c r="C149" s="51" t="s">
        <v>404</v>
      </c>
      <c r="D149" s="51"/>
      <c r="E149" s="15" t="s">
        <v>276</v>
      </c>
      <c r="F149" s="18"/>
      <c r="G149" s="51" t="s">
        <v>405</v>
      </c>
      <c r="H149" s="51"/>
      <c r="I149" s="15" t="s">
        <v>276</v>
      </c>
      <c r="J149" s="18"/>
      <c r="K149" s="51" t="s">
        <v>406</v>
      </c>
      <c r="L149" s="51"/>
      <c r="M149" s="15" t="s">
        <v>276</v>
      </c>
      <c r="N149" s="18"/>
      <c r="O149" s="51" t="s">
        <v>407</v>
      </c>
      <c r="P149" s="51"/>
      <c r="Q149" s="15" t="s">
        <v>276</v>
      </c>
    </row>
    <row r="150" spans="1:31">
      <c r="A150" s="23"/>
      <c r="B150" s="101" t="s">
        <v>362</v>
      </c>
      <c r="C150" s="54" t="s">
        <v>300</v>
      </c>
      <c r="D150" s="54"/>
      <c r="E150" s="53"/>
      <c r="F150" s="53"/>
      <c r="G150" s="54">
        <v>14</v>
      </c>
      <c r="H150" s="54"/>
      <c r="I150" s="53"/>
      <c r="J150" s="53"/>
      <c r="K150" s="54">
        <v>14</v>
      </c>
      <c r="L150" s="54"/>
      <c r="M150" s="53"/>
      <c r="N150" s="53"/>
      <c r="O150" s="54" t="s">
        <v>300</v>
      </c>
      <c r="P150" s="54"/>
      <c r="Q150" s="53"/>
    </row>
    <row r="151" spans="1:31">
      <c r="A151" s="23"/>
      <c r="B151" s="101"/>
      <c r="C151" s="54"/>
      <c r="D151" s="54"/>
      <c r="E151" s="53"/>
      <c r="F151" s="53"/>
      <c r="G151" s="54"/>
      <c r="H151" s="54"/>
      <c r="I151" s="53"/>
      <c r="J151" s="53"/>
      <c r="K151" s="54"/>
      <c r="L151" s="54"/>
      <c r="M151" s="53"/>
      <c r="N151" s="53"/>
      <c r="O151" s="54"/>
      <c r="P151" s="54"/>
      <c r="Q151" s="53"/>
    </row>
    <row r="152" spans="1:31">
      <c r="A152" s="23"/>
      <c r="B152" s="50" t="s">
        <v>302</v>
      </c>
      <c r="C152" s="51" t="s">
        <v>300</v>
      </c>
      <c r="D152" s="51"/>
      <c r="E152" s="29"/>
      <c r="F152" s="29"/>
      <c r="G152" s="51">
        <v>140</v>
      </c>
      <c r="H152" s="51"/>
      <c r="I152" s="29"/>
      <c r="J152" s="29"/>
      <c r="K152" s="51">
        <v>140</v>
      </c>
      <c r="L152" s="51"/>
      <c r="M152" s="29"/>
      <c r="N152" s="29"/>
      <c r="O152" s="51" t="s">
        <v>300</v>
      </c>
      <c r="P152" s="51"/>
      <c r="Q152" s="29"/>
    </row>
    <row r="153" spans="1:31" ht="15.75" thickBot="1">
      <c r="A153" s="23"/>
      <c r="B153" s="50"/>
      <c r="C153" s="55"/>
      <c r="D153" s="55"/>
      <c r="E153" s="57"/>
      <c r="F153" s="29"/>
      <c r="G153" s="55"/>
      <c r="H153" s="55"/>
      <c r="I153" s="57"/>
      <c r="J153" s="29"/>
      <c r="K153" s="55"/>
      <c r="L153" s="55"/>
      <c r="M153" s="57"/>
      <c r="N153" s="29"/>
      <c r="O153" s="55"/>
      <c r="P153" s="55"/>
      <c r="Q153" s="57"/>
    </row>
    <row r="154" spans="1:31">
      <c r="A154" s="23"/>
      <c r="B154" s="43" t="s">
        <v>304</v>
      </c>
      <c r="C154" s="44" t="s">
        <v>270</v>
      </c>
      <c r="D154" s="56">
        <v>10562</v>
      </c>
      <c r="E154" s="48"/>
      <c r="F154" s="53"/>
      <c r="G154" s="44" t="s">
        <v>270</v>
      </c>
      <c r="H154" s="56">
        <v>11394</v>
      </c>
      <c r="I154" s="48"/>
      <c r="J154" s="53"/>
      <c r="K154" s="44" t="s">
        <v>270</v>
      </c>
      <c r="L154" s="56">
        <v>21956</v>
      </c>
      <c r="M154" s="48"/>
      <c r="N154" s="53"/>
      <c r="O154" s="44" t="s">
        <v>270</v>
      </c>
      <c r="P154" s="56">
        <v>8831</v>
      </c>
      <c r="Q154" s="48"/>
    </row>
    <row r="155" spans="1:31" ht="15.75" thickBot="1">
      <c r="A155" s="23"/>
      <c r="B155" s="43"/>
      <c r="C155" s="58"/>
      <c r="D155" s="59"/>
      <c r="E155" s="60"/>
      <c r="F155" s="53"/>
      <c r="G155" s="58"/>
      <c r="H155" s="59"/>
      <c r="I155" s="60"/>
      <c r="J155" s="53"/>
      <c r="K155" s="58"/>
      <c r="L155" s="59"/>
      <c r="M155" s="60"/>
      <c r="N155" s="53"/>
      <c r="O155" s="58"/>
      <c r="P155" s="59"/>
      <c r="Q155" s="60"/>
    </row>
    <row r="156" spans="1:31" ht="15.75" thickTop="1">
      <c r="A156" s="23" t="s">
        <v>1099</v>
      </c>
      <c r="B156" s="25" t="s">
        <v>408</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row>
    <row r="157" spans="1:31">
      <c r="A157" s="23"/>
      <c r="B157" s="21"/>
      <c r="C157" s="21"/>
      <c r="D157" s="21"/>
      <c r="E157" s="21"/>
      <c r="F157" s="21"/>
      <c r="G157" s="21"/>
      <c r="H157" s="21"/>
      <c r="I157" s="21"/>
      <c r="J157" s="21"/>
      <c r="K157" s="21"/>
      <c r="L157" s="21"/>
      <c r="M157" s="21"/>
    </row>
    <row r="158" spans="1:31">
      <c r="A158" s="23"/>
      <c r="B158" s="9"/>
      <c r="C158" s="9"/>
      <c r="D158" s="9"/>
      <c r="E158" s="9"/>
      <c r="F158" s="9"/>
      <c r="G158" s="9"/>
      <c r="H158" s="9"/>
      <c r="I158" s="9"/>
      <c r="J158" s="9"/>
      <c r="K158" s="9"/>
      <c r="L158" s="9"/>
      <c r="M158" s="9"/>
    </row>
    <row r="159" spans="1:31" ht="15.75" thickBot="1">
      <c r="A159" s="23"/>
      <c r="B159" s="18"/>
      <c r="C159" s="42" t="s">
        <v>355</v>
      </c>
      <c r="D159" s="42"/>
      <c r="E159" s="42"/>
      <c r="F159" s="42"/>
      <c r="G159" s="42"/>
      <c r="H159" s="42"/>
      <c r="I159" s="42"/>
      <c r="J159" s="42"/>
      <c r="K159" s="42"/>
      <c r="L159" s="42"/>
      <c r="M159" s="42"/>
    </row>
    <row r="160" spans="1:31" ht="15.75" thickBot="1">
      <c r="A160" s="23"/>
      <c r="B160" s="18"/>
      <c r="C160" s="64" t="s">
        <v>297</v>
      </c>
      <c r="D160" s="64"/>
      <c r="E160" s="64"/>
      <c r="F160" s="66"/>
      <c r="G160" s="64" t="s">
        <v>317</v>
      </c>
      <c r="H160" s="64"/>
      <c r="I160" s="64"/>
      <c r="J160" s="66"/>
      <c r="K160" s="64" t="s">
        <v>97</v>
      </c>
      <c r="L160" s="64"/>
      <c r="M160" s="64"/>
    </row>
    <row r="161" spans="1:17">
      <c r="A161" s="23"/>
      <c r="B161" s="108" t="s">
        <v>299</v>
      </c>
      <c r="C161" s="44" t="s">
        <v>270</v>
      </c>
      <c r="D161" s="46">
        <v>468</v>
      </c>
      <c r="E161" s="48"/>
      <c r="F161" s="53"/>
      <c r="G161" s="44" t="s">
        <v>270</v>
      </c>
      <c r="H161" s="46">
        <v>29</v>
      </c>
      <c r="I161" s="48"/>
      <c r="J161" s="53"/>
      <c r="K161" s="44" t="s">
        <v>270</v>
      </c>
      <c r="L161" s="46">
        <v>497</v>
      </c>
      <c r="M161" s="48"/>
    </row>
    <row r="162" spans="1:17">
      <c r="A162" s="23"/>
      <c r="B162" s="108"/>
      <c r="C162" s="45"/>
      <c r="D162" s="47"/>
      <c r="E162" s="49"/>
      <c r="F162" s="53"/>
      <c r="G162" s="45"/>
      <c r="H162" s="47"/>
      <c r="I162" s="49"/>
      <c r="J162" s="53"/>
      <c r="K162" s="45"/>
      <c r="L162" s="47"/>
      <c r="M162" s="49"/>
    </row>
    <row r="163" spans="1:17">
      <c r="A163" s="23"/>
      <c r="B163" s="96" t="s">
        <v>82</v>
      </c>
      <c r="C163" s="51">
        <v>468</v>
      </c>
      <c r="D163" s="51"/>
      <c r="E163" s="29"/>
      <c r="F163" s="29"/>
      <c r="G163" s="51">
        <v>145</v>
      </c>
      <c r="H163" s="51"/>
      <c r="I163" s="29"/>
      <c r="J163" s="29"/>
      <c r="K163" s="51">
        <v>613</v>
      </c>
      <c r="L163" s="51"/>
      <c r="M163" s="29"/>
    </row>
    <row r="164" spans="1:17">
      <c r="A164" s="23"/>
      <c r="B164" s="96"/>
      <c r="C164" s="51"/>
      <c r="D164" s="51"/>
      <c r="E164" s="29"/>
      <c r="F164" s="29"/>
      <c r="G164" s="51"/>
      <c r="H164" s="51"/>
      <c r="I164" s="29"/>
      <c r="J164" s="29"/>
      <c r="K164" s="51"/>
      <c r="L164" s="51"/>
      <c r="M164" s="29"/>
    </row>
    <row r="165" spans="1:17">
      <c r="A165" s="23"/>
      <c r="B165" s="100" t="s">
        <v>392</v>
      </c>
      <c r="C165" s="54" t="s">
        <v>393</v>
      </c>
      <c r="D165" s="54"/>
      <c r="E165" s="13" t="s">
        <v>276</v>
      </c>
      <c r="F165" s="14"/>
      <c r="G165" s="54" t="s">
        <v>394</v>
      </c>
      <c r="H165" s="54"/>
      <c r="I165" s="13" t="s">
        <v>276</v>
      </c>
      <c r="J165" s="14"/>
      <c r="K165" s="54" t="s">
        <v>395</v>
      </c>
      <c r="L165" s="54"/>
      <c r="M165" s="13" t="s">
        <v>276</v>
      </c>
    </row>
    <row r="166" spans="1:17">
      <c r="A166" s="23"/>
      <c r="B166" s="96" t="s">
        <v>409</v>
      </c>
      <c r="C166" s="51">
        <v>417</v>
      </c>
      <c r="D166" s="51"/>
      <c r="E166" s="29"/>
      <c r="F166" s="29"/>
      <c r="G166" s="51">
        <v>53</v>
      </c>
      <c r="H166" s="51"/>
      <c r="I166" s="29"/>
      <c r="J166" s="29"/>
      <c r="K166" s="51">
        <v>470</v>
      </c>
      <c r="L166" s="51"/>
      <c r="M166" s="29"/>
    </row>
    <row r="167" spans="1:17">
      <c r="A167" s="23"/>
      <c r="B167" s="96"/>
      <c r="C167" s="51"/>
      <c r="D167" s="51"/>
      <c r="E167" s="29"/>
      <c r="F167" s="29"/>
      <c r="G167" s="51"/>
      <c r="H167" s="51"/>
      <c r="I167" s="29"/>
      <c r="J167" s="29"/>
      <c r="K167" s="51"/>
      <c r="L167" s="51"/>
      <c r="M167" s="29"/>
    </row>
    <row r="168" spans="1:17">
      <c r="A168" s="23"/>
      <c r="B168" s="43" t="s">
        <v>302</v>
      </c>
      <c r="C168" s="54" t="s">
        <v>300</v>
      </c>
      <c r="D168" s="54"/>
      <c r="E168" s="53"/>
      <c r="F168" s="53"/>
      <c r="G168" s="54" t="s">
        <v>410</v>
      </c>
      <c r="H168" s="54"/>
      <c r="I168" s="43" t="s">
        <v>276</v>
      </c>
      <c r="J168" s="53"/>
      <c r="K168" s="54" t="s">
        <v>410</v>
      </c>
      <c r="L168" s="54"/>
      <c r="M168" s="43" t="s">
        <v>276</v>
      </c>
    </row>
    <row r="169" spans="1:17" ht="15.75" thickBot="1">
      <c r="A169" s="23"/>
      <c r="B169" s="43"/>
      <c r="C169" s="71"/>
      <c r="D169" s="71"/>
      <c r="E169" s="73"/>
      <c r="F169" s="53"/>
      <c r="G169" s="71"/>
      <c r="H169" s="71"/>
      <c r="I169" s="72"/>
      <c r="J169" s="53"/>
      <c r="K169" s="71"/>
      <c r="L169" s="71"/>
      <c r="M169" s="72"/>
    </row>
    <row r="170" spans="1:17">
      <c r="A170" s="23"/>
      <c r="B170" s="96" t="s">
        <v>304</v>
      </c>
      <c r="C170" s="74" t="s">
        <v>270</v>
      </c>
      <c r="D170" s="80">
        <v>577</v>
      </c>
      <c r="E170" s="78"/>
      <c r="F170" s="29"/>
      <c r="G170" s="74" t="s">
        <v>270</v>
      </c>
      <c r="H170" s="80">
        <v>78</v>
      </c>
      <c r="I170" s="78"/>
      <c r="J170" s="29"/>
      <c r="K170" s="74" t="s">
        <v>270</v>
      </c>
      <c r="L170" s="80">
        <v>655</v>
      </c>
      <c r="M170" s="78"/>
    </row>
    <row r="171" spans="1:17" ht="15.75" thickBot="1">
      <c r="A171" s="23"/>
      <c r="B171" s="96"/>
      <c r="C171" s="75"/>
      <c r="D171" s="81"/>
      <c r="E171" s="79"/>
      <c r="F171" s="29"/>
      <c r="G171" s="75"/>
      <c r="H171" s="81"/>
      <c r="I171" s="79"/>
      <c r="J171" s="29"/>
      <c r="K171" s="75"/>
      <c r="L171" s="81"/>
      <c r="M171" s="79"/>
    </row>
    <row r="172" spans="1:17" ht="15.75" thickTop="1">
      <c r="A172" s="23"/>
      <c r="B172" s="21"/>
      <c r="C172" s="21"/>
      <c r="D172" s="21"/>
      <c r="E172" s="21"/>
      <c r="F172" s="21"/>
      <c r="G172" s="21"/>
      <c r="H172" s="21"/>
      <c r="I172" s="21"/>
      <c r="J172" s="21"/>
      <c r="K172" s="21"/>
      <c r="L172" s="21"/>
      <c r="M172" s="21"/>
      <c r="N172" s="21"/>
      <c r="O172" s="21"/>
      <c r="P172" s="21"/>
      <c r="Q172" s="21"/>
    </row>
    <row r="173" spans="1:17">
      <c r="A173" s="23"/>
      <c r="B173" s="9"/>
      <c r="C173" s="9"/>
      <c r="D173" s="9"/>
      <c r="E173" s="9"/>
      <c r="F173" s="9"/>
      <c r="G173" s="9"/>
      <c r="H173" s="9"/>
      <c r="I173" s="9"/>
      <c r="J173" s="9"/>
      <c r="K173" s="9"/>
      <c r="L173" s="9"/>
      <c r="M173" s="9"/>
      <c r="N173" s="9"/>
      <c r="O173" s="9"/>
      <c r="P173" s="9"/>
      <c r="Q173" s="9"/>
    </row>
    <row r="174" spans="1:17" ht="15.75" thickBot="1">
      <c r="A174" s="23"/>
      <c r="B174" s="18"/>
      <c r="C174" s="42" t="s">
        <v>291</v>
      </c>
      <c r="D174" s="42"/>
      <c r="E174" s="42"/>
      <c r="F174" s="42"/>
      <c r="G174" s="42"/>
      <c r="H174" s="42"/>
      <c r="I174" s="42"/>
      <c r="J174" s="42"/>
      <c r="K174" s="42"/>
      <c r="L174" s="42"/>
      <c r="M174" s="42"/>
      <c r="N174" s="42"/>
      <c r="O174" s="42"/>
      <c r="P174" s="42"/>
      <c r="Q174" s="42"/>
    </row>
    <row r="175" spans="1:17" ht="15.75" thickBot="1">
      <c r="A175" s="23"/>
      <c r="B175" s="18"/>
      <c r="C175" s="64">
        <v>2013</v>
      </c>
      <c r="D175" s="64"/>
      <c r="E175" s="64"/>
      <c r="F175" s="64"/>
      <c r="G175" s="64"/>
      <c r="H175" s="64"/>
      <c r="I175" s="64"/>
      <c r="J175" s="64"/>
      <c r="K175" s="64"/>
      <c r="L175" s="64"/>
      <c r="M175" s="64"/>
      <c r="N175" s="18"/>
      <c r="O175" s="64">
        <v>2012</v>
      </c>
      <c r="P175" s="64"/>
      <c r="Q175" s="64"/>
    </row>
    <row r="176" spans="1:17" ht="15.75" thickBot="1">
      <c r="A176" s="23"/>
      <c r="B176" s="18"/>
      <c r="C176" s="64" t="s">
        <v>297</v>
      </c>
      <c r="D176" s="64"/>
      <c r="E176" s="64"/>
      <c r="F176" s="66"/>
      <c r="G176" s="64" t="s">
        <v>317</v>
      </c>
      <c r="H176" s="64"/>
      <c r="I176" s="64"/>
      <c r="J176" s="66"/>
      <c r="K176" s="64" t="s">
        <v>97</v>
      </c>
      <c r="L176" s="64"/>
      <c r="M176" s="64"/>
      <c r="N176" s="18"/>
      <c r="O176" s="64" t="s">
        <v>297</v>
      </c>
      <c r="P176" s="64"/>
      <c r="Q176" s="64"/>
    </row>
    <row r="177" spans="1:31">
      <c r="A177" s="23"/>
      <c r="B177" s="96" t="s">
        <v>299</v>
      </c>
      <c r="C177" s="74" t="s">
        <v>270</v>
      </c>
      <c r="D177" s="80">
        <v>345</v>
      </c>
      <c r="E177" s="78"/>
      <c r="F177" s="29"/>
      <c r="G177" s="74" t="s">
        <v>270</v>
      </c>
      <c r="H177" s="80" t="s">
        <v>300</v>
      </c>
      <c r="I177" s="78"/>
      <c r="J177" s="29"/>
      <c r="K177" s="74" t="s">
        <v>270</v>
      </c>
      <c r="L177" s="80">
        <v>345</v>
      </c>
      <c r="M177" s="78"/>
      <c r="N177" s="29"/>
      <c r="O177" s="74" t="s">
        <v>270</v>
      </c>
      <c r="P177" s="80">
        <v>179</v>
      </c>
      <c r="Q177" s="78"/>
    </row>
    <row r="178" spans="1:31">
      <c r="A178" s="23"/>
      <c r="B178" s="96"/>
      <c r="C178" s="109"/>
      <c r="D178" s="110"/>
      <c r="E178" s="111"/>
      <c r="F178" s="29"/>
      <c r="G178" s="109"/>
      <c r="H178" s="110"/>
      <c r="I178" s="111"/>
      <c r="J178" s="29"/>
      <c r="K178" s="109"/>
      <c r="L178" s="110"/>
      <c r="M178" s="111"/>
      <c r="N178" s="29"/>
      <c r="O178" s="109"/>
      <c r="P178" s="110"/>
      <c r="Q178" s="111"/>
    </row>
    <row r="179" spans="1:31">
      <c r="A179" s="23"/>
      <c r="B179" s="108" t="s">
        <v>82</v>
      </c>
      <c r="C179" s="54">
        <v>380</v>
      </c>
      <c r="D179" s="54"/>
      <c r="E179" s="53"/>
      <c r="F179" s="53"/>
      <c r="G179" s="54">
        <v>52</v>
      </c>
      <c r="H179" s="54"/>
      <c r="I179" s="53"/>
      <c r="J179" s="53"/>
      <c r="K179" s="54">
        <v>432</v>
      </c>
      <c r="L179" s="54"/>
      <c r="M179" s="53"/>
      <c r="N179" s="53"/>
      <c r="O179" s="54">
        <v>298</v>
      </c>
      <c r="P179" s="54"/>
      <c r="Q179" s="53"/>
    </row>
    <row r="180" spans="1:31">
      <c r="A180" s="23"/>
      <c r="B180" s="108"/>
      <c r="C180" s="54"/>
      <c r="D180" s="54"/>
      <c r="E180" s="53"/>
      <c r="F180" s="53"/>
      <c r="G180" s="54"/>
      <c r="H180" s="54"/>
      <c r="I180" s="53"/>
      <c r="J180" s="53"/>
      <c r="K180" s="54"/>
      <c r="L180" s="54"/>
      <c r="M180" s="53"/>
      <c r="N180" s="53"/>
      <c r="O180" s="54"/>
      <c r="P180" s="54"/>
      <c r="Q180" s="53"/>
    </row>
    <row r="181" spans="1:31">
      <c r="A181" s="23"/>
      <c r="B181" s="86" t="s">
        <v>392</v>
      </c>
      <c r="C181" s="51" t="s">
        <v>401</v>
      </c>
      <c r="D181" s="51"/>
      <c r="E181" s="15" t="s">
        <v>276</v>
      </c>
      <c r="F181" s="18"/>
      <c r="G181" s="51" t="s">
        <v>370</v>
      </c>
      <c r="H181" s="51"/>
      <c r="I181" s="15" t="s">
        <v>276</v>
      </c>
      <c r="J181" s="18"/>
      <c r="K181" s="51" t="s">
        <v>402</v>
      </c>
      <c r="L181" s="51"/>
      <c r="M181" s="15" t="s">
        <v>276</v>
      </c>
      <c r="N181" s="18"/>
      <c r="O181" s="51" t="s">
        <v>403</v>
      </c>
      <c r="P181" s="51"/>
      <c r="Q181" s="15" t="s">
        <v>276</v>
      </c>
    </row>
    <row r="182" spans="1:31">
      <c r="A182" s="23"/>
      <c r="B182" s="108" t="s">
        <v>409</v>
      </c>
      <c r="C182" s="54">
        <v>327</v>
      </c>
      <c r="D182" s="54"/>
      <c r="E182" s="53"/>
      <c r="F182" s="53"/>
      <c r="G182" s="54">
        <v>29</v>
      </c>
      <c r="H182" s="54"/>
      <c r="I182" s="53"/>
      <c r="J182" s="53"/>
      <c r="K182" s="54">
        <v>356</v>
      </c>
      <c r="L182" s="54"/>
      <c r="M182" s="53"/>
      <c r="N182" s="53"/>
      <c r="O182" s="54">
        <v>172</v>
      </c>
      <c r="P182" s="54"/>
      <c r="Q182" s="53"/>
    </row>
    <row r="183" spans="1:31">
      <c r="A183" s="23"/>
      <c r="B183" s="108"/>
      <c r="C183" s="54"/>
      <c r="D183" s="54"/>
      <c r="E183" s="53"/>
      <c r="F183" s="53"/>
      <c r="G183" s="54"/>
      <c r="H183" s="54"/>
      <c r="I183" s="53"/>
      <c r="J183" s="53"/>
      <c r="K183" s="54"/>
      <c r="L183" s="54"/>
      <c r="M183" s="53"/>
      <c r="N183" s="53"/>
      <c r="O183" s="54"/>
      <c r="P183" s="54"/>
      <c r="Q183" s="53"/>
    </row>
    <row r="184" spans="1:31">
      <c r="A184" s="23"/>
      <c r="B184" s="50" t="s">
        <v>302</v>
      </c>
      <c r="C184" s="51" t="s">
        <v>300</v>
      </c>
      <c r="D184" s="51"/>
      <c r="E184" s="29"/>
      <c r="F184" s="29"/>
      <c r="G184" s="51">
        <v>2</v>
      </c>
      <c r="H184" s="51"/>
      <c r="I184" s="29"/>
      <c r="J184" s="29"/>
      <c r="K184" s="51">
        <v>2</v>
      </c>
      <c r="L184" s="51"/>
      <c r="M184" s="29"/>
      <c r="N184" s="29"/>
      <c r="O184" s="51" t="s">
        <v>300</v>
      </c>
      <c r="P184" s="51"/>
      <c r="Q184" s="29"/>
    </row>
    <row r="185" spans="1:31" ht="15.75" thickBot="1">
      <c r="A185" s="23"/>
      <c r="B185" s="50"/>
      <c r="C185" s="55"/>
      <c r="D185" s="55"/>
      <c r="E185" s="57"/>
      <c r="F185" s="29"/>
      <c r="G185" s="55"/>
      <c r="H185" s="55"/>
      <c r="I185" s="57"/>
      <c r="J185" s="29"/>
      <c r="K185" s="55"/>
      <c r="L185" s="55"/>
      <c r="M185" s="57"/>
      <c r="N185" s="29"/>
      <c r="O185" s="55"/>
      <c r="P185" s="55"/>
      <c r="Q185" s="57"/>
    </row>
    <row r="186" spans="1:31">
      <c r="A186" s="23"/>
      <c r="B186" s="108" t="s">
        <v>304</v>
      </c>
      <c r="C186" s="44" t="s">
        <v>270</v>
      </c>
      <c r="D186" s="46">
        <v>468</v>
      </c>
      <c r="E186" s="48"/>
      <c r="F186" s="53"/>
      <c r="G186" s="44" t="s">
        <v>270</v>
      </c>
      <c r="H186" s="46">
        <v>29</v>
      </c>
      <c r="I186" s="48"/>
      <c r="J186" s="53"/>
      <c r="K186" s="44" t="s">
        <v>270</v>
      </c>
      <c r="L186" s="46">
        <v>497</v>
      </c>
      <c r="M186" s="48"/>
      <c r="N186" s="53"/>
      <c r="O186" s="44" t="s">
        <v>270</v>
      </c>
      <c r="P186" s="46">
        <v>345</v>
      </c>
      <c r="Q186" s="48"/>
    </row>
    <row r="187" spans="1:31" ht="15.75" thickBot="1">
      <c r="A187" s="23"/>
      <c r="B187" s="108"/>
      <c r="C187" s="58"/>
      <c r="D187" s="102"/>
      <c r="E187" s="60"/>
      <c r="F187" s="53"/>
      <c r="G187" s="58"/>
      <c r="H187" s="102"/>
      <c r="I187" s="60"/>
      <c r="J187" s="53"/>
      <c r="K187" s="58"/>
      <c r="L187" s="102"/>
      <c r="M187" s="60"/>
      <c r="N187" s="53"/>
      <c r="O187" s="58"/>
      <c r="P187" s="102"/>
      <c r="Q187" s="60"/>
    </row>
    <row r="188" spans="1:31" ht="15.75" thickTop="1">
      <c r="A188" s="23" t="s">
        <v>1100</v>
      </c>
      <c r="B188" s="25" t="s">
        <v>1101</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row>
    <row r="189" spans="1:31">
      <c r="A189" s="23"/>
      <c r="B189" s="21"/>
      <c r="C189" s="21"/>
      <c r="D189" s="21"/>
      <c r="E189" s="21"/>
      <c r="F189" s="21"/>
      <c r="G189" s="21"/>
      <c r="H189" s="21"/>
      <c r="I189" s="21"/>
      <c r="J189" s="21"/>
      <c r="K189" s="21"/>
      <c r="L189" s="21"/>
      <c r="M189" s="21"/>
      <c r="N189" s="21"/>
      <c r="O189" s="21"/>
    </row>
    <row r="190" spans="1:31">
      <c r="A190" s="23"/>
      <c r="B190" s="9"/>
      <c r="C190" s="9"/>
      <c r="D190" s="9"/>
      <c r="E190" s="9"/>
      <c r="F190" s="9"/>
      <c r="G190" s="9"/>
      <c r="H190" s="9"/>
      <c r="I190" s="9"/>
      <c r="J190" s="9"/>
      <c r="K190" s="9"/>
      <c r="L190" s="9"/>
      <c r="M190" s="9"/>
      <c r="N190" s="9"/>
      <c r="O190" s="9"/>
    </row>
    <row r="191" spans="1:31" ht="15.75" thickBot="1">
      <c r="A191" s="23"/>
      <c r="B191" s="18"/>
      <c r="C191" s="42" t="s">
        <v>313</v>
      </c>
      <c r="D191" s="42"/>
      <c r="E191" s="42"/>
      <c r="F191" s="42"/>
      <c r="G191" s="42"/>
      <c r="H191" s="42"/>
      <c r="I191" s="18"/>
      <c r="J191" s="42" t="s">
        <v>314</v>
      </c>
      <c r="K191" s="42"/>
      <c r="L191" s="42"/>
      <c r="M191" s="42"/>
      <c r="N191" s="42"/>
      <c r="O191" s="42"/>
    </row>
    <row r="192" spans="1:31" ht="15.75" thickBot="1">
      <c r="A192" s="23"/>
      <c r="B192" s="113"/>
      <c r="C192" s="64" t="s">
        <v>413</v>
      </c>
      <c r="D192" s="64"/>
      <c r="E192" s="64"/>
      <c r="F192" s="18"/>
      <c r="G192" s="64" t="s">
        <v>414</v>
      </c>
      <c r="H192" s="64"/>
      <c r="I192" s="18"/>
      <c r="J192" s="64" t="s">
        <v>413</v>
      </c>
      <c r="K192" s="64"/>
      <c r="L192" s="64"/>
      <c r="M192" s="18"/>
      <c r="N192" s="64" t="s">
        <v>414</v>
      </c>
      <c r="O192" s="64"/>
    </row>
    <row r="193" spans="1:31">
      <c r="A193" s="23"/>
      <c r="B193" s="108" t="s">
        <v>415</v>
      </c>
      <c r="C193" s="44" t="s">
        <v>270</v>
      </c>
      <c r="D193" s="56">
        <v>3805</v>
      </c>
      <c r="E193" s="48"/>
      <c r="F193" s="53"/>
      <c r="G193" s="46">
        <v>28.4</v>
      </c>
      <c r="H193" s="44" t="s">
        <v>416</v>
      </c>
      <c r="I193" s="53"/>
      <c r="J193" s="44" t="s">
        <v>270</v>
      </c>
      <c r="K193" s="56">
        <v>3511</v>
      </c>
      <c r="L193" s="48"/>
      <c r="M193" s="53"/>
      <c r="N193" s="46">
        <v>30.6</v>
      </c>
      <c r="O193" s="44" t="s">
        <v>416</v>
      </c>
    </row>
    <row r="194" spans="1:31">
      <c r="A194" s="23"/>
      <c r="B194" s="108"/>
      <c r="C194" s="43"/>
      <c r="D194" s="52"/>
      <c r="E194" s="53"/>
      <c r="F194" s="53"/>
      <c r="G194" s="54"/>
      <c r="H194" s="43"/>
      <c r="I194" s="53"/>
      <c r="J194" s="43"/>
      <c r="K194" s="52"/>
      <c r="L194" s="53"/>
      <c r="M194" s="53"/>
      <c r="N194" s="54"/>
      <c r="O194" s="43"/>
    </row>
    <row r="195" spans="1:31">
      <c r="A195" s="23"/>
      <c r="B195" s="96" t="s">
        <v>417</v>
      </c>
      <c r="C195" s="87">
        <v>7308</v>
      </c>
      <c r="D195" s="87"/>
      <c r="E195" s="29"/>
      <c r="F195" s="29"/>
      <c r="G195" s="51">
        <v>54.5</v>
      </c>
      <c r="H195" s="29"/>
      <c r="I195" s="29"/>
      <c r="J195" s="87">
        <v>6645</v>
      </c>
      <c r="K195" s="87"/>
      <c r="L195" s="29"/>
      <c r="M195" s="29"/>
      <c r="N195" s="51">
        <v>57.8</v>
      </c>
      <c r="O195" s="29"/>
    </row>
    <row r="196" spans="1:31">
      <c r="A196" s="23"/>
      <c r="B196" s="96"/>
      <c r="C196" s="87"/>
      <c r="D196" s="87"/>
      <c r="E196" s="29"/>
      <c r="F196" s="29"/>
      <c r="G196" s="51"/>
      <c r="H196" s="29"/>
      <c r="I196" s="29"/>
      <c r="J196" s="87"/>
      <c r="K196" s="87"/>
      <c r="L196" s="29"/>
      <c r="M196" s="29"/>
      <c r="N196" s="51"/>
      <c r="O196" s="29"/>
    </row>
    <row r="197" spans="1:31">
      <c r="A197" s="23"/>
      <c r="B197" s="108" t="s">
        <v>418</v>
      </c>
      <c r="C197" s="52">
        <v>1698</v>
      </c>
      <c r="D197" s="52"/>
      <c r="E197" s="53"/>
      <c r="F197" s="53"/>
      <c r="G197" s="54">
        <v>12.7</v>
      </c>
      <c r="H197" s="53"/>
      <c r="I197" s="53"/>
      <c r="J197" s="52">
        <v>1217</v>
      </c>
      <c r="K197" s="52"/>
      <c r="L197" s="53"/>
      <c r="M197" s="53"/>
      <c r="N197" s="54">
        <v>10.6</v>
      </c>
      <c r="O197" s="53"/>
    </row>
    <row r="198" spans="1:31">
      <c r="A198" s="23"/>
      <c r="B198" s="108"/>
      <c r="C198" s="52"/>
      <c r="D198" s="52"/>
      <c r="E198" s="53"/>
      <c r="F198" s="53"/>
      <c r="G198" s="54"/>
      <c r="H198" s="53"/>
      <c r="I198" s="53"/>
      <c r="J198" s="52"/>
      <c r="K198" s="52"/>
      <c r="L198" s="53"/>
      <c r="M198" s="53"/>
      <c r="N198" s="54"/>
      <c r="O198" s="53"/>
    </row>
    <row r="199" spans="1:31">
      <c r="A199" s="23"/>
      <c r="B199" s="96" t="s">
        <v>419</v>
      </c>
      <c r="C199" s="51">
        <v>598</v>
      </c>
      <c r="D199" s="51"/>
      <c r="E199" s="29"/>
      <c r="F199" s="29"/>
      <c r="G199" s="51">
        <v>4.4000000000000004</v>
      </c>
      <c r="H199" s="29"/>
      <c r="I199" s="29"/>
      <c r="J199" s="51">
        <v>120</v>
      </c>
      <c r="K199" s="51"/>
      <c r="L199" s="29"/>
      <c r="M199" s="29"/>
      <c r="N199" s="51">
        <v>1</v>
      </c>
      <c r="O199" s="29"/>
    </row>
    <row r="200" spans="1:31" ht="15.75" thickBot="1">
      <c r="A200" s="23"/>
      <c r="B200" s="96"/>
      <c r="C200" s="55"/>
      <c r="D200" s="55"/>
      <c r="E200" s="57"/>
      <c r="F200" s="29"/>
      <c r="G200" s="55"/>
      <c r="H200" s="57"/>
      <c r="I200" s="29"/>
      <c r="J200" s="55"/>
      <c r="K200" s="55"/>
      <c r="L200" s="57"/>
      <c r="M200" s="29"/>
      <c r="N200" s="55"/>
      <c r="O200" s="57"/>
    </row>
    <row r="201" spans="1:31">
      <c r="A201" s="23"/>
      <c r="B201" s="114" t="s">
        <v>420</v>
      </c>
      <c r="C201" s="44" t="s">
        <v>270</v>
      </c>
      <c r="D201" s="56">
        <v>13409</v>
      </c>
      <c r="E201" s="48"/>
      <c r="F201" s="53"/>
      <c r="G201" s="46">
        <v>100</v>
      </c>
      <c r="H201" s="44" t="s">
        <v>416</v>
      </c>
      <c r="I201" s="53"/>
      <c r="J201" s="44" t="s">
        <v>270</v>
      </c>
      <c r="K201" s="56">
        <v>11493</v>
      </c>
      <c r="L201" s="48"/>
      <c r="M201" s="53"/>
      <c r="N201" s="46">
        <v>100</v>
      </c>
      <c r="O201" s="44" t="s">
        <v>416</v>
      </c>
    </row>
    <row r="202" spans="1:31" ht="15.75" thickBot="1">
      <c r="A202" s="23"/>
      <c r="B202" s="114"/>
      <c r="C202" s="58"/>
      <c r="D202" s="59"/>
      <c r="E202" s="60"/>
      <c r="F202" s="53"/>
      <c r="G202" s="102"/>
      <c r="H202" s="58"/>
      <c r="I202" s="53"/>
      <c r="J202" s="58"/>
      <c r="K202" s="59"/>
      <c r="L202" s="60"/>
      <c r="M202" s="53"/>
      <c r="N202" s="102"/>
      <c r="O202" s="58"/>
    </row>
    <row r="203" spans="1:31" ht="15.75" thickTop="1">
      <c r="A203" s="23"/>
      <c r="B203" s="25" t="s">
        <v>305</v>
      </c>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row>
    <row r="204" spans="1:31">
      <c r="A204" s="23"/>
      <c r="B204" s="9"/>
      <c r="C204" s="9"/>
    </row>
    <row r="205" spans="1:31" ht="76.5">
      <c r="A205" s="23"/>
      <c r="B205" s="82" t="s">
        <v>306</v>
      </c>
      <c r="C205" s="83" t="s">
        <v>421</v>
      </c>
    </row>
    <row r="206" spans="1:31" ht="25.5" customHeight="1">
      <c r="A206" s="23" t="s">
        <v>1102</v>
      </c>
      <c r="B206" s="25" t="s">
        <v>422</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row>
    <row r="207" spans="1:31">
      <c r="A207" s="23"/>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row>
    <row r="208" spans="1:31">
      <c r="A208" s="23"/>
      <c r="B208" s="9"/>
      <c r="C208" s="9"/>
      <c r="D208" s="9"/>
      <c r="E208" s="9"/>
      <c r="F208" s="9"/>
      <c r="G208" s="9"/>
      <c r="H208" s="9"/>
      <c r="I208" s="9"/>
      <c r="J208" s="9"/>
      <c r="K208" s="9"/>
      <c r="L208" s="9"/>
      <c r="M208" s="9"/>
      <c r="N208" s="9"/>
      <c r="O208" s="9"/>
      <c r="P208" s="9"/>
      <c r="Q208" s="9"/>
      <c r="R208" s="9"/>
      <c r="S208" s="9"/>
      <c r="T208" s="9"/>
      <c r="U208" s="9"/>
      <c r="V208" s="9"/>
      <c r="W208" s="9"/>
      <c r="X208" s="9"/>
      <c r="Y208" s="9"/>
      <c r="Z208" s="9"/>
      <c r="AA208" s="9"/>
      <c r="AB208" s="9"/>
      <c r="AC208" s="9"/>
      <c r="AD208" s="9"/>
      <c r="AE208" s="9"/>
    </row>
    <row r="209" spans="1:31" ht="15.75" thickBot="1">
      <c r="A209" s="23"/>
      <c r="B209" s="18"/>
      <c r="C209" s="115">
        <v>42004</v>
      </c>
      <c r="D209" s="115"/>
      <c r="E209" s="115"/>
      <c r="F209" s="115"/>
      <c r="G209" s="115"/>
      <c r="H209" s="115"/>
      <c r="I209" s="115"/>
      <c r="J209" s="115"/>
      <c r="K209" s="115"/>
      <c r="L209" s="115"/>
      <c r="M209" s="115"/>
      <c r="N209" s="115"/>
      <c r="O209" s="115"/>
      <c r="P209" s="115"/>
      <c r="Q209" s="18"/>
      <c r="R209" s="115">
        <v>41639</v>
      </c>
      <c r="S209" s="115"/>
      <c r="T209" s="115"/>
      <c r="U209" s="115"/>
      <c r="V209" s="115"/>
      <c r="W209" s="115"/>
      <c r="X209" s="115"/>
      <c r="Y209" s="115"/>
      <c r="Z209" s="115"/>
      <c r="AA209" s="115"/>
      <c r="AB209" s="115"/>
      <c r="AC209" s="115"/>
      <c r="AD209" s="115"/>
      <c r="AE209" s="115"/>
    </row>
    <row r="210" spans="1:31" ht="15.75" thickBot="1">
      <c r="A210" s="23"/>
      <c r="B210" s="18"/>
      <c r="C210" s="64" t="s">
        <v>297</v>
      </c>
      <c r="D210" s="64"/>
      <c r="E210" s="64"/>
      <c r="F210" s="18"/>
      <c r="G210" s="64" t="s">
        <v>317</v>
      </c>
      <c r="H210" s="64"/>
      <c r="I210" s="64"/>
      <c r="J210" s="18"/>
      <c r="K210" s="64" t="s">
        <v>97</v>
      </c>
      <c r="L210" s="64"/>
      <c r="M210" s="64"/>
      <c r="N210" s="18"/>
      <c r="O210" s="64" t="s">
        <v>423</v>
      </c>
      <c r="P210" s="64"/>
      <c r="Q210" s="18"/>
      <c r="R210" s="64" t="s">
        <v>297</v>
      </c>
      <c r="S210" s="64"/>
      <c r="T210" s="64"/>
      <c r="U210" s="18"/>
      <c r="V210" s="64" t="s">
        <v>317</v>
      </c>
      <c r="W210" s="64"/>
      <c r="X210" s="64"/>
      <c r="Y210" s="18"/>
      <c r="Z210" s="64" t="s">
        <v>97</v>
      </c>
      <c r="AA210" s="64"/>
      <c r="AB210" s="64"/>
      <c r="AC210" s="18"/>
      <c r="AD210" s="64" t="s">
        <v>423</v>
      </c>
      <c r="AE210" s="64"/>
    </row>
    <row r="211" spans="1:31">
      <c r="A211" s="23"/>
      <c r="B211" s="43" t="s">
        <v>424</v>
      </c>
      <c r="C211" s="44" t="s">
        <v>270</v>
      </c>
      <c r="D211" s="46">
        <v>994</v>
      </c>
      <c r="E211" s="48"/>
      <c r="F211" s="53"/>
      <c r="G211" s="44" t="s">
        <v>270</v>
      </c>
      <c r="H211" s="46">
        <v>89</v>
      </c>
      <c r="I211" s="48"/>
      <c r="J211" s="53"/>
      <c r="K211" s="44" t="s">
        <v>270</v>
      </c>
      <c r="L211" s="56">
        <v>1083</v>
      </c>
      <c r="M211" s="48"/>
      <c r="N211" s="53"/>
      <c r="O211" s="46">
        <v>4.2</v>
      </c>
      <c r="P211" s="44" t="s">
        <v>416</v>
      </c>
      <c r="Q211" s="53"/>
      <c r="R211" s="44" t="s">
        <v>270</v>
      </c>
      <c r="S211" s="46">
        <v>858</v>
      </c>
      <c r="T211" s="48"/>
      <c r="U211" s="53"/>
      <c r="V211" s="44" t="s">
        <v>270</v>
      </c>
      <c r="W211" s="46">
        <v>94</v>
      </c>
      <c r="X211" s="48"/>
      <c r="Y211" s="53"/>
      <c r="Z211" s="44" t="s">
        <v>270</v>
      </c>
      <c r="AA211" s="46">
        <v>952</v>
      </c>
      <c r="AB211" s="48"/>
      <c r="AC211" s="53"/>
      <c r="AD211" s="46">
        <v>4.0999999999999996</v>
      </c>
      <c r="AE211" s="44" t="s">
        <v>416</v>
      </c>
    </row>
    <row r="212" spans="1:31">
      <c r="A212" s="23"/>
      <c r="B212" s="43"/>
      <c r="C212" s="45"/>
      <c r="D212" s="47"/>
      <c r="E212" s="49"/>
      <c r="F212" s="53"/>
      <c r="G212" s="45"/>
      <c r="H212" s="47"/>
      <c r="I212" s="49"/>
      <c r="J212" s="53"/>
      <c r="K212" s="45"/>
      <c r="L212" s="61"/>
      <c r="M212" s="49"/>
      <c r="N212" s="53"/>
      <c r="O212" s="47"/>
      <c r="P212" s="45"/>
      <c r="Q212" s="53"/>
      <c r="R212" s="45"/>
      <c r="S212" s="47"/>
      <c r="T212" s="49"/>
      <c r="U212" s="53"/>
      <c r="V212" s="45"/>
      <c r="W212" s="47"/>
      <c r="X212" s="49"/>
      <c r="Y212" s="53"/>
      <c r="Z212" s="45"/>
      <c r="AA212" s="47"/>
      <c r="AB212" s="49"/>
      <c r="AC212" s="53"/>
      <c r="AD212" s="47"/>
      <c r="AE212" s="45"/>
    </row>
    <row r="213" spans="1:31">
      <c r="A213" s="23"/>
      <c r="B213" s="50" t="s">
        <v>425</v>
      </c>
      <c r="C213" s="51">
        <v>328</v>
      </c>
      <c r="D213" s="51"/>
      <c r="E213" s="29"/>
      <c r="F213" s="29"/>
      <c r="G213" s="51">
        <v>104</v>
      </c>
      <c r="H213" s="51"/>
      <c r="I213" s="29"/>
      <c r="J213" s="29"/>
      <c r="K213" s="51">
        <v>432</v>
      </c>
      <c r="L213" s="51"/>
      <c r="M213" s="29"/>
      <c r="N213" s="29"/>
      <c r="O213" s="51">
        <v>1.7</v>
      </c>
      <c r="P213" s="29"/>
      <c r="Q213" s="29"/>
      <c r="R213" s="51">
        <v>296</v>
      </c>
      <c r="S213" s="51"/>
      <c r="T213" s="29"/>
      <c r="U213" s="29"/>
      <c r="V213" s="51">
        <v>112</v>
      </c>
      <c r="W213" s="51"/>
      <c r="X213" s="29"/>
      <c r="Y213" s="29"/>
      <c r="Z213" s="51">
        <v>408</v>
      </c>
      <c r="AA213" s="51"/>
      <c r="AB213" s="29"/>
      <c r="AC213" s="29"/>
      <c r="AD213" s="51">
        <v>1.7</v>
      </c>
      <c r="AE213" s="29"/>
    </row>
    <row r="214" spans="1:31" ht="15.75" thickBot="1">
      <c r="A214" s="23"/>
      <c r="B214" s="50"/>
      <c r="C214" s="55"/>
      <c r="D214" s="55"/>
      <c r="E214" s="57"/>
      <c r="F214" s="29"/>
      <c r="G214" s="55"/>
      <c r="H214" s="55"/>
      <c r="I214" s="57"/>
      <c r="J214" s="29"/>
      <c r="K214" s="55"/>
      <c r="L214" s="55"/>
      <c r="M214" s="57"/>
      <c r="N214" s="29"/>
      <c r="O214" s="55"/>
      <c r="P214" s="57"/>
      <c r="Q214" s="29"/>
      <c r="R214" s="55"/>
      <c r="S214" s="55"/>
      <c r="T214" s="57"/>
      <c r="U214" s="29"/>
      <c r="V214" s="55"/>
      <c r="W214" s="55"/>
      <c r="X214" s="57"/>
      <c r="Y214" s="29"/>
      <c r="Z214" s="55"/>
      <c r="AA214" s="55"/>
      <c r="AB214" s="57"/>
      <c r="AC214" s="29"/>
      <c r="AD214" s="55"/>
      <c r="AE214" s="57"/>
    </row>
    <row r="215" spans="1:31">
      <c r="A215" s="23"/>
      <c r="B215" s="53"/>
      <c r="C215" s="56">
        <v>1322</v>
      </c>
      <c r="D215" s="56"/>
      <c r="E215" s="48"/>
      <c r="F215" s="53"/>
      <c r="G215" s="46">
        <v>193</v>
      </c>
      <c r="H215" s="46"/>
      <c r="I215" s="48"/>
      <c r="J215" s="53"/>
      <c r="K215" s="56">
        <v>1515</v>
      </c>
      <c r="L215" s="56"/>
      <c r="M215" s="48"/>
      <c r="N215" s="53"/>
      <c r="O215" s="46">
        <v>5.9</v>
      </c>
      <c r="P215" s="48"/>
      <c r="Q215" s="53"/>
      <c r="R215" s="56">
        <v>1154</v>
      </c>
      <c r="S215" s="56"/>
      <c r="T215" s="48"/>
      <c r="U215" s="53"/>
      <c r="V215" s="46">
        <v>206</v>
      </c>
      <c r="W215" s="46"/>
      <c r="X215" s="48"/>
      <c r="Y215" s="53"/>
      <c r="Z215" s="56">
        <v>1360</v>
      </c>
      <c r="AA215" s="56"/>
      <c r="AB215" s="48"/>
      <c r="AC215" s="53"/>
      <c r="AD215" s="46">
        <v>5.8</v>
      </c>
      <c r="AE215" s="48"/>
    </row>
    <row r="216" spans="1:31">
      <c r="A216" s="23"/>
      <c r="B216" s="53"/>
      <c r="C216" s="52"/>
      <c r="D216" s="52"/>
      <c r="E216" s="53"/>
      <c r="F216" s="53"/>
      <c r="G216" s="47"/>
      <c r="H216" s="47"/>
      <c r="I216" s="49"/>
      <c r="J216" s="53"/>
      <c r="K216" s="52"/>
      <c r="L216" s="52"/>
      <c r="M216" s="53"/>
      <c r="N216" s="53"/>
      <c r="O216" s="54"/>
      <c r="P216" s="53"/>
      <c r="Q216" s="53"/>
      <c r="R216" s="52"/>
      <c r="S216" s="52"/>
      <c r="T216" s="53"/>
      <c r="U216" s="53"/>
      <c r="V216" s="47"/>
      <c r="W216" s="47"/>
      <c r="X216" s="49"/>
      <c r="Y216" s="53"/>
      <c r="Z216" s="52"/>
      <c r="AA216" s="52"/>
      <c r="AB216" s="53"/>
      <c r="AC216" s="53"/>
      <c r="AD216" s="54"/>
      <c r="AE216" s="53"/>
    </row>
    <row r="217" spans="1:31">
      <c r="A217" s="23"/>
      <c r="B217" s="50" t="s">
        <v>426</v>
      </c>
      <c r="C217" s="51">
        <v>36</v>
      </c>
      <c r="D217" s="51"/>
      <c r="E217" s="29"/>
      <c r="F217" s="29"/>
      <c r="G217" s="51">
        <v>4</v>
      </c>
      <c r="H217" s="51"/>
      <c r="I217" s="29"/>
      <c r="J217" s="29"/>
      <c r="K217" s="51">
        <v>40</v>
      </c>
      <c r="L217" s="51"/>
      <c r="M217" s="29"/>
      <c r="N217" s="29"/>
      <c r="O217" s="51">
        <v>0.2</v>
      </c>
      <c r="P217" s="29"/>
      <c r="Q217" s="29"/>
      <c r="R217" s="51">
        <v>38</v>
      </c>
      <c r="S217" s="51"/>
      <c r="T217" s="29"/>
      <c r="U217" s="29"/>
      <c r="V217" s="51">
        <v>3</v>
      </c>
      <c r="W217" s="51"/>
      <c r="X217" s="29"/>
      <c r="Y217" s="29"/>
      <c r="Z217" s="51">
        <v>41</v>
      </c>
      <c r="AA217" s="51"/>
      <c r="AB217" s="29"/>
      <c r="AC217" s="29"/>
      <c r="AD217" s="51">
        <v>0.2</v>
      </c>
      <c r="AE217" s="29"/>
    </row>
    <row r="218" spans="1:31" ht="15.75" thickBot="1">
      <c r="A218" s="23"/>
      <c r="B218" s="50"/>
      <c r="C218" s="55"/>
      <c r="D218" s="55"/>
      <c r="E218" s="57"/>
      <c r="F218" s="29"/>
      <c r="G218" s="55"/>
      <c r="H218" s="55"/>
      <c r="I218" s="57"/>
      <c r="J218" s="29"/>
      <c r="K218" s="55"/>
      <c r="L218" s="55"/>
      <c r="M218" s="57"/>
      <c r="N218" s="29"/>
      <c r="O218" s="55"/>
      <c r="P218" s="57"/>
      <c r="Q218" s="29"/>
      <c r="R218" s="55"/>
      <c r="S218" s="55"/>
      <c r="T218" s="57"/>
      <c r="U218" s="29"/>
      <c r="V218" s="55"/>
      <c r="W218" s="55"/>
      <c r="X218" s="57"/>
      <c r="Y218" s="29"/>
      <c r="Z218" s="55"/>
      <c r="AA218" s="55"/>
      <c r="AB218" s="57"/>
      <c r="AC218" s="29"/>
      <c r="AD218" s="55"/>
      <c r="AE218" s="57"/>
    </row>
    <row r="219" spans="1:31">
      <c r="A219" s="23"/>
      <c r="B219" s="43" t="s">
        <v>304</v>
      </c>
      <c r="C219" s="44" t="s">
        <v>270</v>
      </c>
      <c r="D219" s="56">
        <v>1358</v>
      </c>
      <c r="E219" s="48"/>
      <c r="F219" s="53"/>
      <c r="G219" s="44" t="s">
        <v>270</v>
      </c>
      <c r="H219" s="46">
        <v>197</v>
      </c>
      <c r="I219" s="48"/>
      <c r="J219" s="53"/>
      <c r="K219" s="44" t="s">
        <v>270</v>
      </c>
      <c r="L219" s="56">
        <v>1555</v>
      </c>
      <c r="M219" s="48"/>
      <c r="N219" s="53"/>
      <c r="O219" s="46">
        <v>6.1</v>
      </c>
      <c r="P219" s="44" t="s">
        <v>416</v>
      </c>
      <c r="Q219" s="53"/>
      <c r="R219" s="44" t="s">
        <v>270</v>
      </c>
      <c r="S219" s="56">
        <v>1192</v>
      </c>
      <c r="T219" s="48"/>
      <c r="U219" s="53"/>
      <c r="V219" s="44" t="s">
        <v>270</v>
      </c>
      <c r="W219" s="46">
        <v>209</v>
      </c>
      <c r="X219" s="48"/>
      <c r="Y219" s="53"/>
      <c r="Z219" s="44" t="s">
        <v>270</v>
      </c>
      <c r="AA219" s="56">
        <v>1401</v>
      </c>
      <c r="AB219" s="48"/>
      <c r="AC219" s="53"/>
      <c r="AD219" s="46">
        <v>6</v>
      </c>
      <c r="AE219" s="44" t="s">
        <v>416</v>
      </c>
    </row>
    <row r="220" spans="1:31" ht="15.75" thickBot="1">
      <c r="A220" s="23"/>
      <c r="B220" s="43"/>
      <c r="C220" s="58"/>
      <c r="D220" s="59"/>
      <c r="E220" s="60"/>
      <c r="F220" s="53"/>
      <c r="G220" s="58"/>
      <c r="H220" s="102"/>
      <c r="I220" s="60"/>
      <c r="J220" s="53"/>
      <c r="K220" s="58"/>
      <c r="L220" s="59"/>
      <c r="M220" s="60"/>
      <c r="N220" s="53"/>
      <c r="O220" s="102"/>
      <c r="P220" s="58"/>
      <c r="Q220" s="53"/>
      <c r="R220" s="58"/>
      <c r="S220" s="59"/>
      <c r="T220" s="60"/>
      <c r="U220" s="53"/>
      <c r="V220" s="58"/>
      <c r="W220" s="102"/>
      <c r="X220" s="60"/>
      <c r="Y220" s="53"/>
      <c r="Z220" s="58"/>
      <c r="AA220" s="59"/>
      <c r="AB220" s="60"/>
      <c r="AC220" s="53"/>
      <c r="AD220" s="102"/>
      <c r="AE220" s="58"/>
    </row>
    <row r="221" spans="1:31" ht="15.75" thickTop="1">
      <c r="A221" s="23" t="s">
        <v>1103</v>
      </c>
      <c r="B221" s="25" t="s">
        <v>430</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row>
    <row r="222" spans="1:31">
      <c r="A222" s="23"/>
      <c r="B222" s="21"/>
      <c r="C222" s="21"/>
      <c r="D222" s="21"/>
      <c r="E222" s="21"/>
      <c r="F222" s="21"/>
      <c r="G222" s="21"/>
      <c r="H222" s="21"/>
      <c r="I222" s="21"/>
    </row>
    <row r="223" spans="1:31">
      <c r="A223" s="23"/>
      <c r="B223" s="9"/>
      <c r="C223" s="9"/>
      <c r="D223" s="9"/>
      <c r="E223" s="9"/>
      <c r="F223" s="9"/>
      <c r="G223" s="9"/>
      <c r="H223" s="9"/>
      <c r="I223" s="9"/>
    </row>
    <row r="224" spans="1:31" ht="15.75" thickBot="1">
      <c r="A224" s="23"/>
      <c r="B224" s="18"/>
      <c r="C224" s="42" t="s">
        <v>313</v>
      </c>
      <c r="D224" s="42"/>
      <c r="E224" s="42"/>
      <c r="F224" s="18"/>
      <c r="G224" s="42" t="s">
        <v>314</v>
      </c>
      <c r="H224" s="42"/>
      <c r="I224" s="42"/>
    </row>
    <row r="225" spans="1:31">
      <c r="A225" s="23"/>
      <c r="B225" s="103" t="s">
        <v>431</v>
      </c>
      <c r="C225" s="74" t="s">
        <v>270</v>
      </c>
      <c r="D225" s="76">
        <v>1234</v>
      </c>
      <c r="E225" s="78"/>
      <c r="F225" s="29"/>
      <c r="G225" s="74" t="s">
        <v>270</v>
      </c>
      <c r="H225" s="80">
        <v>767</v>
      </c>
      <c r="I225" s="78"/>
    </row>
    <row r="226" spans="1:31">
      <c r="A226" s="23"/>
      <c r="B226" s="103"/>
      <c r="C226" s="109"/>
      <c r="D226" s="112"/>
      <c r="E226" s="111"/>
      <c r="F226" s="29"/>
      <c r="G226" s="109"/>
      <c r="H226" s="110"/>
      <c r="I226" s="111"/>
    </row>
    <row r="227" spans="1:31" ht="15.75" thickBot="1">
      <c r="A227" s="23"/>
      <c r="B227" s="67" t="s">
        <v>432</v>
      </c>
      <c r="C227" s="71" t="s">
        <v>332</v>
      </c>
      <c r="D227" s="71"/>
      <c r="E227" s="116" t="s">
        <v>276</v>
      </c>
      <c r="F227" s="14"/>
      <c r="G227" s="71" t="s">
        <v>333</v>
      </c>
      <c r="H227" s="71"/>
      <c r="I227" s="116" t="s">
        <v>276</v>
      </c>
    </row>
    <row r="228" spans="1:31">
      <c r="A228" s="23"/>
      <c r="B228" s="103" t="s">
        <v>433</v>
      </c>
      <c r="C228" s="74" t="s">
        <v>270</v>
      </c>
      <c r="D228" s="76">
        <v>1062</v>
      </c>
      <c r="E228" s="78"/>
      <c r="F228" s="29"/>
      <c r="G228" s="74" t="s">
        <v>270</v>
      </c>
      <c r="H228" s="80">
        <v>664</v>
      </c>
      <c r="I228" s="78"/>
    </row>
    <row r="229" spans="1:31" ht="15.75" thickBot="1">
      <c r="A229" s="23"/>
      <c r="B229" s="103"/>
      <c r="C229" s="75"/>
      <c r="D229" s="77"/>
      <c r="E229" s="79"/>
      <c r="F229" s="29"/>
      <c r="G229" s="75"/>
      <c r="H229" s="81"/>
      <c r="I229" s="79"/>
    </row>
    <row r="230" spans="1:31" ht="15.75" thickTop="1">
      <c r="A230" s="23"/>
      <c r="B230" s="69" t="s">
        <v>434</v>
      </c>
      <c r="C230" s="89" t="s">
        <v>270</v>
      </c>
      <c r="D230" s="92">
        <v>1255</v>
      </c>
      <c r="E230" s="91"/>
      <c r="F230" s="53"/>
      <c r="G230" s="89" t="s">
        <v>270</v>
      </c>
      <c r="H230" s="90">
        <v>779</v>
      </c>
      <c r="I230" s="91"/>
    </row>
    <row r="231" spans="1:31">
      <c r="A231" s="23"/>
      <c r="B231" s="69"/>
      <c r="C231" s="45"/>
      <c r="D231" s="61"/>
      <c r="E231" s="49"/>
      <c r="F231" s="53"/>
      <c r="G231" s="45"/>
      <c r="H231" s="47"/>
      <c r="I231" s="49"/>
    </row>
    <row r="232" spans="1:31">
      <c r="A232" s="23"/>
      <c r="B232" s="25" t="s">
        <v>435</v>
      </c>
      <c r="C232" s="25"/>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5"/>
      <c r="AC232" s="25"/>
      <c r="AD232" s="25"/>
      <c r="AE232" s="25"/>
    </row>
    <row r="233" spans="1:31">
      <c r="A233" s="23"/>
      <c r="B233" s="21"/>
      <c r="C233" s="21"/>
      <c r="D233" s="21"/>
      <c r="E233" s="21"/>
      <c r="F233" s="21"/>
      <c r="G233" s="21"/>
      <c r="H233" s="21"/>
      <c r="I233" s="21"/>
      <c r="J233" s="21"/>
      <c r="K233" s="21"/>
      <c r="L233" s="21"/>
      <c r="M233" s="21"/>
    </row>
    <row r="234" spans="1:31">
      <c r="A234" s="23"/>
      <c r="B234" s="9"/>
      <c r="C234" s="9"/>
      <c r="D234" s="9"/>
      <c r="E234" s="9"/>
      <c r="F234" s="9"/>
      <c r="G234" s="9"/>
      <c r="H234" s="9"/>
      <c r="I234" s="9"/>
      <c r="J234" s="9"/>
      <c r="K234" s="9"/>
      <c r="L234" s="9"/>
      <c r="M234" s="9"/>
    </row>
    <row r="235" spans="1:31" ht="15.75" thickBot="1">
      <c r="A235" s="23"/>
      <c r="B235" s="18"/>
      <c r="C235" s="42" t="s">
        <v>291</v>
      </c>
      <c r="D235" s="42"/>
      <c r="E235" s="42"/>
      <c r="F235" s="42"/>
      <c r="G235" s="42"/>
      <c r="H235" s="42"/>
      <c r="I235" s="42"/>
      <c r="J235" s="42"/>
      <c r="K235" s="42"/>
      <c r="L235" s="42"/>
      <c r="M235" s="42"/>
    </row>
    <row r="236" spans="1:31" ht="15.75" thickBot="1">
      <c r="A236" s="23"/>
      <c r="B236" s="18"/>
      <c r="C236" s="64">
        <v>2014</v>
      </c>
      <c r="D236" s="64"/>
      <c r="E236" s="64"/>
      <c r="F236" s="18"/>
      <c r="G236" s="64">
        <v>2013</v>
      </c>
      <c r="H236" s="64"/>
      <c r="I236" s="64"/>
      <c r="J236" s="41"/>
      <c r="K236" s="64">
        <v>2012</v>
      </c>
      <c r="L236" s="64"/>
      <c r="M236" s="64"/>
    </row>
    <row r="237" spans="1:31">
      <c r="A237" s="23"/>
      <c r="B237" s="43" t="s">
        <v>436</v>
      </c>
      <c r="C237" s="44" t="s">
        <v>270</v>
      </c>
      <c r="D237" s="46">
        <v>996</v>
      </c>
      <c r="E237" s="48"/>
      <c r="F237" s="53"/>
      <c r="G237" s="44" t="s">
        <v>270</v>
      </c>
      <c r="H237" s="46">
        <v>487</v>
      </c>
      <c r="I237" s="48"/>
      <c r="J237" s="48"/>
      <c r="K237" s="44" t="s">
        <v>270</v>
      </c>
      <c r="L237" s="46">
        <v>102</v>
      </c>
      <c r="M237" s="48"/>
    </row>
    <row r="238" spans="1:31">
      <c r="A238" s="23"/>
      <c r="B238" s="43"/>
      <c r="C238" s="45"/>
      <c r="D238" s="47"/>
      <c r="E238" s="49"/>
      <c r="F238" s="53"/>
      <c r="G238" s="45"/>
      <c r="H238" s="47"/>
      <c r="I238" s="49"/>
      <c r="J238" s="49"/>
      <c r="K238" s="45"/>
      <c r="L238" s="47"/>
      <c r="M238" s="49"/>
    </row>
    <row r="239" spans="1:31">
      <c r="A239" s="23"/>
      <c r="B239" s="50" t="s">
        <v>437</v>
      </c>
      <c r="C239" s="51">
        <v>123</v>
      </c>
      <c r="D239" s="51"/>
      <c r="E239" s="29"/>
      <c r="F239" s="29"/>
      <c r="G239" s="51">
        <v>70</v>
      </c>
      <c r="H239" s="51"/>
      <c r="I239" s="29"/>
      <c r="J239" s="29"/>
      <c r="K239" s="51">
        <v>11</v>
      </c>
      <c r="L239" s="51"/>
      <c r="M239" s="29"/>
    </row>
    <row r="240" spans="1:31">
      <c r="A240" s="23"/>
      <c r="B240" s="50"/>
      <c r="C240" s="51"/>
      <c r="D240" s="51"/>
      <c r="E240" s="29"/>
      <c r="F240" s="29"/>
      <c r="G240" s="51"/>
      <c r="H240" s="51"/>
      <c r="I240" s="29"/>
      <c r="J240" s="29"/>
      <c r="K240" s="51"/>
      <c r="L240" s="51"/>
      <c r="M240" s="29"/>
    </row>
    <row r="241" spans="1:31">
      <c r="A241" s="23"/>
      <c r="B241" s="25" t="s">
        <v>438</v>
      </c>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c r="AE241" s="25"/>
    </row>
    <row r="242" spans="1:31">
      <c r="A242" s="23"/>
      <c r="B242" s="21"/>
      <c r="C242" s="21"/>
      <c r="D242" s="21"/>
      <c r="E242" s="21"/>
      <c r="F242" s="21"/>
      <c r="G242" s="21"/>
      <c r="H242" s="21"/>
      <c r="I242" s="21"/>
      <c r="J242" s="21"/>
      <c r="K242" s="21"/>
      <c r="L242" s="21"/>
      <c r="M242" s="21"/>
      <c r="N242" s="21"/>
      <c r="O242" s="21"/>
    </row>
    <row r="243" spans="1:31">
      <c r="A243" s="23"/>
      <c r="B243" s="9"/>
      <c r="C243" s="9"/>
      <c r="D243" s="9"/>
      <c r="E243" s="9"/>
      <c r="F243" s="9"/>
      <c r="G243" s="9"/>
      <c r="H243" s="9"/>
      <c r="I243" s="9"/>
      <c r="J243" s="9"/>
      <c r="K243" s="9"/>
      <c r="L243" s="9"/>
      <c r="M243" s="9"/>
      <c r="N243" s="9"/>
      <c r="O243" s="9"/>
    </row>
    <row r="244" spans="1:31" ht="15.75" thickBot="1">
      <c r="A244" s="23"/>
      <c r="B244" s="18"/>
      <c r="C244" s="42" t="s">
        <v>313</v>
      </c>
      <c r="D244" s="42"/>
      <c r="E244" s="42"/>
      <c r="F244" s="42"/>
      <c r="G244" s="42"/>
      <c r="H244" s="42"/>
      <c r="I244" s="18"/>
      <c r="J244" s="42" t="s">
        <v>314</v>
      </c>
      <c r="K244" s="42"/>
      <c r="L244" s="42"/>
      <c r="M244" s="42"/>
      <c r="N244" s="42"/>
      <c r="O244" s="42"/>
    </row>
    <row r="245" spans="1:31" ht="15.75" thickBot="1">
      <c r="A245" s="23"/>
      <c r="B245" s="18"/>
      <c r="C245" s="64" t="s">
        <v>439</v>
      </c>
      <c r="D245" s="64"/>
      <c r="E245" s="18"/>
      <c r="F245" s="64" t="s">
        <v>413</v>
      </c>
      <c r="G245" s="64"/>
      <c r="H245" s="64"/>
      <c r="I245" s="18"/>
      <c r="J245" s="64" t="s">
        <v>439</v>
      </c>
      <c r="K245" s="64"/>
      <c r="L245" s="18"/>
      <c r="M245" s="64" t="s">
        <v>413</v>
      </c>
      <c r="N245" s="64"/>
      <c r="O245" s="64"/>
    </row>
    <row r="246" spans="1:31">
      <c r="A246" s="23"/>
      <c r="B246" s="50" t="s">
        <v>440</v>
      </c>
      <c r="C246" s="76">
        <v>49490</v>
      </c>
      <c r="D246" s="78"/>
      <c r="E246" s="29"/>
      <c r="F246" s="74" t="s">
        <v>270</v>
      </c>
      <c r="G246" s="80">
        <v>794</v>
      </c>
      <c r="H246" s="78"/>
      <c r="I246" s="29"/>
      <c r="J246" s="76">
        <v>38196</v>
      </c>
      <c r="K246" s="78"/>
      <c r="L246" s="29"/>
      <c r="M246" s="74" t="s">
        <v>270</v>
      </c>
      <c r="N246" s="80">
        <v>643</v>
      </c>
      <c r="O246" s="78"/>
    </row>
    <row r="247" spans="1:31">
      <c r="A247" s="23"/>
      <c r="B247" s="50"/>
      <c r="C247" s="112"/>
      <c r="D247" s="111"/>
      <c r="E247" s="29"/>
      <c r="F247" s="109"/>
      <c r="G247" s="110"/>
      <c r="H247" s="111"/>
      <c r="I247" s="29"/>
      <c r="J247" s="112"/>
      <c r="K247" s="111"/>
      <c r="L247" s="29"/>
      <c r="M247" s="109"/>
      <c r="N247" s="110"/>
      <c r="O247" s="111"/>
    </row>
    <row r="248" spans="1:31">
      <c r="A248" s="23" t="s">
        <v>1104</v>
      </c>
      <c r="B248" s="25" t="s">
        <v>443</v>
      </c>
      <c r="C248" s="25"/>
      <c r="D248" s="25"/>
      <c r="E248" s="25"/>
      <c r="F248" s="25"/>
      <c r="G248" s="25"/>
      <c r="H248" s="25"/>
      <c r="I248" s="25"/>
      <c r="J248" s="25"/>
      <c r="K248" s="25"/>
      <c r="L248" s="25"/>
      <c r="M248" s="25"/>
      <c r="N248" s="25"/>
      <c r="O248" s="25"/>
      <c r="P248" s="25"/>
      <c r="Q248" s="25"/>
      <c r="R248" s="25"/>
      <c r="S248" s="25"/>
      <c r="T248" s="25"/>
      <c r="U248" s="25"/>
      <c r="V248" s="25"/>
      <c r="W248" s="25"/>
      <c r="X248" s="25"/>
      <c r="Y248" s="25"/>
      <c r="Z248" s="25"/>
      <c r="AA248" s="25"/>
      <c r="AB248" s="25"/>
      <c r="AC248" s="25"/>
      <c r="AD248" s="25"/>
      <c r="AE248" s="25"/>
    </row>
    <row r="249" spans="1:31">
      <c r="A249" s="23"/>
      <c r="B249" s="21"/>
      <c r="C249" s="21"/>
      <c r="D249" s="21"/>
      <c r="E249" s="21"/>
      <c r="F249" s="21"/>
      <c r="G249" s="21"/>
      <c r="H249" s="21"/>
      <c r="I249" s="21"/>
      <c r="J249" s="21"/>
      <c r="K249" s="21"/>
      <c r="L249" s="21"/>
      <c r="M249" s="21"/>
    </row>
    <row r="250" spans="1:31">
      <c r="A250" s="23"/>
      <c r="B250" s="9"/>
      <c r="C250" s="9"/>
      <c r="D250" s="9"/>
      <c r="E250" s="9"/>
      <c r="F250" s="9"/>
      <c r="G250" s="9"/>
      <c r="H250" s="9"/>
      <c r="I250" s="9"/>
      <c r="J250" s="9"/>
      <c r="K250" s="9"/>
      <c r="L250" s="9"/>
      <c r="M250" s="9"/>
    </row>
    <row r="251" spans="1:31" ht="15.75" thickBot="1">
      <c r="A251" s="23"/>
      <c r="B251" s="18"/>
      <c r="C251" s="42" t="s">
        <v>355</v>
      </c>
      <c r="D251" s="42"/>
      <c r="E251" s="42"/>
      <c r="F251" s="42"/>
      <c r="G251" s="42"/>
      <c r="H251" s="42"/>
      <c r="I251" s="42"/>
      <c r="J251" s="42"/>
      <c r="K251" s="42"/>
      <c r="L251" s="42"/>
      <c r="M251" s="42"/>
    </row>
    <row r="252" spans="1:31" ht="15.75" thickBot="1">
      <c r="A252" s="23"/>
      <c r="B252" s="18"/>
      <c r="C252" s="64" t="s">
        <v>297</v>
      </c>
      <c r="D252" s="64"/>
      <c r="E252" s="64"/>
      <c r="F252" s="18"/>
      <c r="G252" s="64" t="s">
        <v>317</v>
      </c>
      <c r="H252" s="64"/>
      <c r="I252" s="64"/>
      <c r="J252" s="18"/>
      <c r="K252" s="64" t="s">
        <v>97</v>
      </c>
      <c r="L252" s="64"/>
      <c r="M252" s="64"/>
    </row>
    <row r="253" spans="1:31">
      <c r="A253" s="23"/>
      <c r="B253" s="69" t="s">
        <v>444</v>
      </c>
      <c r="C253" s="44" t="s">
        <v>270</v>
      </c>
      <c r="D253" s="56">
        <v>1975</v>
      </c>
      <c r="E253" s="48"/>
      <c r="F253" s="53"/>
      <c r="G253" s="44" t="s">
        <v>270</v>
      </c>
      <c r="H253" s="56">
        <v>4725</v>
      </c>
      <c r="I253" s="48"/>
      <c r="J253" s="53"/>
      <c r="K253" s="44" t="s">
        <v>270</v>
      </c>
      <c r="L253" s="56">
        <v>6700</v>
      </c>
      <c r="M253" s="48"/>
    </row>
    <row r="254" spans="1:31">
      <c r="A254" s="23"/>
      <c r="B254" s="69"/>
      <c r="C254" s="45"/>
      <c r="D254" s="61"/>
      <c r="E254" s="49"/>
      <c r="F254" s="53"/>
      <c r="G254" s="45"/>
      <c r="H254" s="61"/>
      <c r="I254" s="49"/>
      <c r="J254" s="53"/>
      <c r="K254" s="45"/>
      <c r="L254" s="61"/>
      <c r="M254" s="49"/>
    </row>
    <row r="255" spans="1:31">
      <c r="A255" s="23"/>
      <c r="B255" s="96" t="s">
        <v>133</v>
      </c>
      <c r="C255" s="87">
        <v>1228</v>
      </c>
      <c r="D255" s="87"/>
      <c r="E255" s="29"/>
      <c r="F255" s="29"/>
      <c r="G255" s="51">
        <v>661</v>
      </c>
      <c r="H255" s="51"/>
      <c r="I255" s="29"/>
      <c r="J255" s="29"/>
      <c r="K255" s="87">
        <v>1889</v>
      </c>
      <c r="L255" s="87"/>
      <c r="M255" s="29"/>
    </row>
    <row r="256" spans="1:31">
      <c r="A256" s="23"/>
      <c r="B256" s="96"/>
      <c r="C256" s="87"/>
      <c r="D256" s="87"/>
      <c r="E256" s="29"/>
      <c r="F256" s="29"/>
      <c r="G256" s="51"/>
      <c r="H256" s="51"/>
      <c r="I256" s="29"/>
      <c r="J256" s="29"/>
      <c r="K256" s="87"/>
      <c r="L256" s="87"/>
      <c r="M256" s="29"/>
    </row>
    <row r="257" spans="1:17">
      <c r="A257" s="23"/>
      <c r="B257" s="108" t="s">
        <v>392</v>
      </c>
      <c r="C257" s="54" t="s">
        <v>300</v>
      </c>
      <c r="D257" s="54"/>
      <c r="E257" s="53"/>
      <c r="F257" s="53"/>
      <c r="G257" s="54" t="s">
        <v>300</v>
      </c>
      <c r="H257" s="54"/>
      <c r="I257" s="53"/>
      <c r="J257" s="53"/>
      <c r="K257" s="54" t="s">
        <v>300</v>
      </c>
      <c r="L257" s="54"/>
      <c r="M257" s="53"/>
    </row>
    <row r="258" spans="1:17">
      <c r="A258" s="23"/>
      <c r="B258" s="108"/>
      <c r="C258" s="54"/>
      <c r="D258" s="54"/>
      <c r="E258" s="53"/>
      <c r="F258" s="53"/>
      <c r="G258" s="54"/>
      <c r="H258" s="54"/>
      <c r="I258" s="53"/>
      <c r="J258" s="53"/>
      <c r="K258" s="54"/>
      <c r="L258" s="54"/>
      <c r="M258" s="53"/>
    </row>
    <row r="259" spans="1:17" ht="15.75" thickBot="1">
      <c r="A259" s="23"/>
      <c r="B259" s="15" t="s">
        <v>302</v>
      </c>
      <c r="C259" s="55" t="s">
        <v>445</v>
      </c>
      <c r="D259" s="55"/>
      <c r="E259" s="40" t="s">
        <v>276</v>
      </c>
      <c r="F259" s="18"/>
      <c r="G259" s="55" t="s">
        <v>446</v>
      </c>
      <c r="H259" s="55"/>
      <c r="I259" s="40" t="s">
        <v>276</v>
      </c>
      <c r="J259" s="18"/>
      <c r="K259" s="55" t="s">
        <v>447</v>
      </c>
      <c r="L259" s="55"/>
      <c r="M259" s="40" t="s">
        <v>276</v>
      </c>
    </row>
    <row r="260" spans="1:17">
      <c r="A260" s="23"/>
      <c r="B260" s="108" t="s">
        <v>304</v>
      </c>
      <c r="C260" s="44" t="s">
        <v>270</v>
      </c>
      <c r="D260" s="56">
        <v>3180</v>
      </c>
      <c r="E260" s="48"/>
      <c r="F260" s="53"/>
      <c r="G260" s="44" t="s">
        <v>270</v>
      </c>
      <c r="H260" s="56">
        <v>4892</v>
      </c>
      <c r="I260" s="48"/>
      <c r="J260" s="53"/>
      <c r="K260" s="44" t="s">
        <v>270</v>
      </c>
      <c r="L260" s="56">
        <v>8072</v>
      </c>
      <c r="M260" s="48"/>
    </row>
    <row r="261" spans="1:17" ht="15.75" thickBot="1">
      <c r="A261" s="23"/>
      <c r="B261" s="108"/>
      <c r="C261" s="58"/>
      <c r="D261" s="59"/>
      <c r="E261" s="60"/>
      <c r="F261" s="53"/>
      <c r="G261" s="58"/>
      <c r="H261" s="59"/>
      <c r="I261" s="60"/>
      <c r="J261" s="53"/>
      <c r="K261" s="58"/>
      <c r="L261" s="59"/>
      <c r="M261" s="60"/>
    </row>
    <row r="262" spans="1:17" ht="15.75" thickTop="1">
      <c r="A262" s="23"/>
      <c r="B262" s="21"/>
      <c r="C262" s="21"/>
      <c r="D262" s="21"/>
      <c r="E262" s="21"/>
      <c r="F262" s="21"/>
      <c r="G262" s="21"/>
      <c r="H262" s="21"/>
      <c r="I262" s="21"/>
      <c r="J262" s="21"/>
      <c r="K262" s="21"/>
      <c r="L262" s="21"/>
      <c r="M262" s="21"/>
      <c r="N262" s="21"/>
      <c r="O262" s="21"/>
      <c r="P262" s="21"/>
      <c r="Q262" s="21"/>
    </row>
    <row r="263" spans="1:17">
      <c r="A263" s="23"/>
      <c r="B263" s="9"/>
      <c r="C263" s="9"/>
      <c r="D263" s="9"/>
      <c r="E263" s="9"/>
      <c r="F263" s="9"/>
      <c r="G263" s="9"/>
      <c r="H263" s="9"/>
      <c r="I263" s="9"/>
      <c r="J263" s="9"/>
      <c r="K263" s="9"/>
      <c r="L263" s="9"/>
      <c r="M263" s="9"/>
      <c r="N263" s="9"/>
      <c r="O263" s="9"/>
      <c r="P263" s="9"/>
      <c r="Q263" s="9"/>
    </row>
    <row r="264" spans="1:17" ht="15.75" thickBot="1">
      <c r="A264" s="23"/>
      <c r="B264" s="18"/>
      <c r="C264" s="42" t="s">
        <v>291</v>
      </c>
      <c r="D264" s="42"/>
      <c r="E264" s="42"/>
      <c r="F264" s="42"/>
      <c r="G264" s="42"/>
      <c r="H264" s="42"/>
      <c r="I264" s="42"/>
      <c r="J264" s="42"/>
      <c r="K264" s="42"/>
      <c r="L264" s="42"/>
      <c r="M264" s="42"/>
      <c r="N264" s="42"/>
      <c r="O264" s="42"/>
      <c r="P264" s="42"/>
      <c r="Q264" s="42"/>
    </row>
    <row r="265" spans="1:17" ht="15.75" thickBot="1">
      <c r="A265" s="23"/>
      <c r="B265" s="18"/>
      <c r="C265" s="64">
        <v>2013</v>
      </c>
      <c r="D265" s="64"/>
      <c r="E265" s="64"/>
      <c r="F265" s="64"/>
      <c r="G265" s="64"/>
      <c r="H265" s="64"/>
      <c r="I265" s="64"/>
      <c r="J265" s="64"/>
      <c r="K265" s="64"/>
      <c r="L265" s="64"/>
      <c r="M265" s="64"/>
      <c r="N265" s="66"/>
      <c r="O265" s="64">
        <v>2012</v>
      </c>
      <c r="P265" s="64"/>
      <c r="Q265" s="64"/>
    </row>
    <row r="266" spans="1:17" ht="15.75" thickBot="1">
      <c r="A266" s="23"/>
      <c r="B266" s="18"/>
      <c r="C266" s="64" t="s">
        <v>297</v>
      </c>
      <c r="D266" s="64"/>
      <c r="E266" s="64"/>
      <c r="F266" s="18"/>
      <c r="G266" s="64" t="s">
        <v>317</v>
      </c>
      <c r="H266" s="64"/>
      <c r="I266" s="64"/>
      <c r="J266" s="18"/>
      <c r="K266" s="64" t="s">
        <v>97</v>
      </c>
      <c r="L266" s="64"/>
      <c r="M266" s="64"/>
      <c r="N266" s="18"/>
      <c r="O266" s="64" t="s">
        <v>297</v>
      </c>
      <c r="P266" s="64"/>
      <c r="Q266" s="64"/>
    </row>
    <row r="267" spans="1:17">
      <c r="A267" s="23"/>
      <c r="B267" s="70" t="s">
        <v>444</v>
      </c>
      <c r="C267" s="74" t="s">
        <v>270</v>
      </c>
      <c r="D267" s="80">
        <v>560</v>
      </c>
      <c r="E267" s="78"/>
      <c r="F267" s="29"/>
      <c r="G267" s="74" t="s">
        <v>270</v>
      </c>
      <c r="H267" s="80" t="s">
        <v>300</v>
      </c>
      <c r="I267" s="78"/>
      <c r="J267" s="29"/>
      <c r="K267" s="74" t="s">
        <v>270</v>
      </c>
      <c r="L267" s="80">
        <v>560</v>
      </c>
      <c r="M267" s="78"/>
      <c r="N267" s="29"/>
      <c r="O267" s="74" t="s">
        <v>270</v>
      </c>
      <c r="P267" s="80" t="s">
        <v>300</v>
      </c>
      <c r="Q267" s="78"/>
    </row>
    <row r="268" spans="1:17">
      <c r="A268" s="23"/>
      <c r="B268" s="70"/>
      <c r="C268" s="109"/>
      <c r="D268" s="110"/>
      <c r="E268" s="111"/>
      <c r="F268" s="29"/>
      <c r="G268" s="109"/>
      <c r="H268" s="110"/>
      <c r="I268" s="111"/>
      <c r="J268" s="29"/>
      <c r="K268" s="109"/>
      <c r="L268" s="110"/>
      <c r="M268" s="111"/>
      <c r="N268" s="29"/>
      <c r="O268" s="109"/>
      <c r="P268" s="110"/>
      <c r="Q268" s="111"/>
    </row>
    <row r="269" spans="1:17">
      <c r="A269" s="23"/>
      <c r="B269" s="108" t="s">
        <v>365</v>
      </c>
      <c r="C269" s="54" t="s">
        <v>300</v>
      </c>
      <c r="D269" s="54"/>
      <c r="E269" s="53"/>
      <c r="F269" s="53"/>
      <c r="G269" s="52">
        <v>4834</v>
      </c>
      <c r="H269" s="52"/>
      <c r="I269" s="53"/>
      <c r="J269" s="53"/>
      <c r="K269" s="52">
        <v>4834</v>
      </c>
      <c r="L269" s="52"/>
      <c r="M269" s="53"/>
      <c r="N269" s="53"/>
      <c r="O269" s="54" t="s">
        <v>300</v>
      </c>
      <c r="P269" s="54"/>
      <c r="Q269" s="53"/>
    </row>
    <row r="270" spans="1:17">
      <c r="A270" s="23"/>
      <c r="B270" s="108"/>
      <c r="C270" s="54"/>
      <c r="D270" s="54"/>
      <c r="E270" s="53"/>
      <c r="F270" s="53"/>
      <c r="G270" s="52"/>
      <c r="H270" s="52"/>
      <c r="I270" s="53"/>
      <c r="J270" s="53"/>
      <c r="K270" s="52"/>
      <c r="L270" s="52"/>
      <c r="M270" s="53"/>
      <c r="N270" s="53"/>
      <c r="O270" s="54"/>
      <c r="P270" s="54"/>
      <c r="Q270" s="53"/>
    </row>
    <row r="271" spans="1:17">
      <c r="A271" s="23"/>
      <c r="B271" s="96" t="s">
        <v>448</v>
      </c>
      <c r="C271" s="87">
        <v>1424</v>
      </c>
      <c r="D271" s="87"/>
      <c r="E271" s="29"/>
      <c r="F271" s="29"/>
      <c r="G271" s="51" t="s">
        <v>449</v>
      </c>
      <c r="H271" s="51"/>
      <c r="I271" s="50" t="s">
        <v>276</v>
      </c>
      <c r="J271" s="29"/>
      <c r="K271" s="87">
        <v>1178</v>
      </c>
      <c r="L271" s="87"/>
      <c r="M271" s="29"/>
      <c r="N271" s="29"/>
      <c r="O271" s="51">
        <v>560</v>
      </c>
      <c r="P271" s="51"/>
      <c r="Q271" s="29"/>
    </row>
    <row r="272" spans="1:17">
      <c r="A272" s="23"/>
      <c r="B272" s="96"/>
      <c r="C272" s="87"/>
      <c r="D272" s="87"/>
      <c r="E272" s="29"/>
      <c r="F272" s="29"/>
      <c r="G272" s="51"/>
      <c r="H272" s="51"/>
      <c r="I272" s="50"/>
      <c r="J272" s="29"/>
      <c r="K272" s="87"/>
      <c r="L272" s="87"/>
      <c r="M272" s="29"/>
      <c r="N272" s="29"/>
      <c r="O272" s="51"/>
      <c r="P272" s="51"/>
      <c r="Q272" s="29"/>
    </row>
    <row r="273" spans="1:31">
      <c r="A273" s="23"/>
      <c r="B273" s="108" t="s">
        <v>392</v>
      </c>
      <c r="C273" s="54" t="s">
        <v>303</v>
      </c>
      <c r="D273" s="54"/>
      <c r="E273" s="43" t="s">
        <v>276</v>
      </c>
      <c r="F273" s="53"/>
      <c r="G273" s="54" t="s">
        <v>450</v>
      </c>
      <c r="H273" s="54"/>
      <c r="I273" s="43" t="s">
        <v>276</v>
      </c>
      <c r="J273" s="53"/>
      <c r="K273" s="54" t="s">
        <v>344</v>
      </c>
      <c r="L273" s="54"/>
      <c r="M273" s="43" t="s">
        <v>276</v>
      </c>
      <c r="N273" s="53"/>
      <c r="O273" s="54" t="s">
        <v>300</v>
      </c>
      <c r="P273" s="54"/>
      <c r="Q273" s="53"/>
    </row>
    <row r="274" spans="1:31">
      <c r="A274" s="23"/>
      <c r="B274" s="108"/>
      <c r="C274" s="54"/>
      <c r="D274" s="54"/>
      <c r="E274" s="43"/>
      <c r="F274" s="53"/>
      <c r="G274" s="54"/>
      <c r="H274" s="54"/>
      <c r="I274" s="43"/>
      <c r="J274" s="53"/>
      <c r="K274" s="54"/>
      <c r="L274" s="54"/>
      <c r="M274" s="43"/>
      <c r="N274" s="53"/>
      <c r="O274" s="54"/>
      <c r="P274" s="54"/>
      <c r="Q274" s="53"/>
    </row>
    <row r="275" spans="1:31">
      <c r="A275" s="23"/>
      <c r="B275" s="50" t="s">
        <v>302</v>
      </c>
      <c r="C275" s="51" t="s">
        <v>345</v>
      </c>
      <c r="D275" s="51"/>
      <c r="E275" s="50" t="s">
        <v>276</v>
      </c>
      <c r="F275" s="29"/>
      <c r="G275" s="51">
        <v>140</v>
      </c>
      <c r="H275" s="51"/>
      <c r="I275" s="29"/>
      <c r="J275" s="29"/>
      <c r="K275" s="51">
        <v>133</v>
      </c>
      <c r="L275" s="51"/>
      <c r="M275" s="29"/>
      <c r="N275" s="29"/>
      <c r="O275" s="51" t="s">
        <v>300</v>
      </c>
      <c r="P275" s="51"/>
      <c r="Q275" s="29"/>
    </row>
    <row r="276" spans="1:31" ht="15.75" thickBot="1">
      <c r="A276" s="23"/>
      <c r="B276" s="50"/>
      <c r="C276" s="55"/>
      <c r="D276" s="55"/>
      <c r="E276" s="95"/>
      <c r="F276" s="29"/>
      <c r="G276" s="55"/>
      <c r="H276" s="55"/>
      <c r="I276" s="57"/>
      <c r="J276" s="29"/>
      <c r="K276" s="55"/>
      <c r="L276" s="55"/>
      <c r="M276" s="57"/>
      <c r="N276" s="29"/>
      <c r="O276" s="55"/>
      <c r="P276" s="55"/>
      <c r="Q276" s="57"/>
    </row>
    <row r="277" spans="1:31">
      <c r="A277" s="23"/>
      <c r="B277" s="108" t="s">
        <v>304</v>
      </c>
      <c r="C277" s="44" t="s">
        <v>270</v>
      </c>
      <c r="D277" s="56">
        <v>1975</v>
      </c>
      <c r="E277" s="48"/>
      <c r="F277" s="53"/>
      <c r="G277" s="44" t="s">
        <v>270</v>
      </c>
      <c r="H277" s="56">
        <v>4725</v>
      </c>
      <c r="I277" s="48"/>
      <c r="J277" s="53"/>
      <c r="K277" s="44" t="s">
        <v>270</v>
      </c>
      <c r="L277" s="56">
        <v>6700</v>
      </c>
      <c r="M277" s="48"/>
      <c r="N277" s="53"/>
      <c r="O277" s="44" t="s">
        <v>270</v>
      </c>
      <c r="P277" s="46">
        <v>560</v>
      </c>
      <c r="Q277" s="48"/>
    </row>
    <row r="278" spans="1:31" ht="15.75" thickBot="1">
      <c r="A278" s="23"/>
      <c r="B278" s="108"/>
      <c r="C278" s="58"/>
      <c r="D278" s="59"/>
      <c r="E278" s="60"/>
      <c r="F278" s="53"/>
      <c r="G278" s="58"/>
      <c r="H278" s="59"/>
      <c r="I278" s="60"/>
      <c r="J278" s="53"/>
      <c r="K278" s="58"/>
      <c r="L278" s="59"/>
      <c r="M278" s="60"/>
      <c r="N278" s="53"/>
      <c r="O278" s="58"/>
      <c r="P278" s="102"/>
      <c r="Q278" s="60"/>
    </row>
    <row r="279" spans="1:31" ht="15.75" thickTop="1">
      <c r="A279" s="23" t="s">
        <v>1105</v>
      </c>
      <c r="B279" s="50" t="s">
        <v>451</v>
      </c>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c r="AE279" s="50"/>
    </row>
    <row r="280" spans="1:31">
      <c r="A280" s="23"/>
      <c r="B280" s="21"/>
      <c r="C280" s="21"/>
      <c r="D280" s="21"/>
      <c r="E280" s="21"/>
      <c r="F280" s="21"/>
      <c r="G280" s="21"/>
      <c r="H280" s="21"/>
      <c r="I280" s="21"/>
      <c r="J280" s="21"/>
      <c r="K280" s="21"/>
      <c r="L280" s="21"/>
      <c r="M280" s="21"/>
    </row>
    <row r="281" spans="1:31">
      <c r="A281" s="23"/>
      <c r="B281" s="9"/>
      <c r="C281" s="9"/>
      <c r="D281" s="9"/>
      <c r="E281" s="9"/>
      <c r="F281" s="9"/>
      <c r="G281" s="9"/>
      <c r="H281" s="9"/>
      <c r="I281" s="9"/>
      <c r="J281" s="9"/>
      <c r="K281" s="9"/>
      <c r="L281" s="9"/>
      <c r="M281" s="9"/>
    </row>
    <row r="282" spans="1:31" ht="15.75" thickBot="1">
      <c r="A282" s="23"/>
      <c r="B282" s="18"/>
      <c r="C282" s="42" t="s">
        <v>355</v>
      </c>
      <c r="D282" s="42"/>
      <c r="E282" s="42"/>
      <c r="F282" s="42"/>
      <c r="G282" s="42"/>
      <c r="H282" s="42"/>
      <c r="I282" s="42"/>
      <c r="J282" s="42"/>
      <c r="K282" s="42"/>
      <c r="L282" s="42"/>
      <c r="M282" s="42"/>
    </row>
    <row r="283" spans="1:31" ht="15.75" thickBot="1">
      <c r="A283" s="23"/>
      <c r="B283" s="18"/>
      <c r="C283" s="64" t="s">
        <v>297</v>
      </c>
      <c r="D283" s="64"/>
      <c r="E283" s="64"/>
      <c r="F283" s="66"/>
      <c r="G283" s="64" t="s">
        <v>317</v>
      </c>
      <c r="H283" s="64"/>
      <c r="I283" s="64"/>
      <c r="J283" s="66"/>
      <c r="K283" s="64" t="s">
        <v>97</v>
      </c>
      <c r="L283" s="64"/>
      <c r="M283" s="64"/>
    </row>
    <row r="284" spans="1:31">
      <c r="A284" s="23"/>
      <c r="B284" s="108" t="s">
        <v>299</v>
      </c>
      <c r="C284" s="44" t="s">
        <v>270</v>
      </c>
      <c r="D284" s="46">
        <v>17</v>
      </c>
      <c r="E284" s="48"/>
      <c r="F284" s="53"/>
      <c r="G284" s="44" t="s">
        <v>270</v>
      </c>
      <c r="H284" s="46">
        <v>34</v>
      </c>
      <c r="I284" s="48"/>
      <c r="J284" s="53"/>
      <c r="K284" s="44" t="s">
        <v>270</v>
      </c>
      <c r="L284" s="46">
        <v>51</v>
      </c>
      <c r="M284" s="48"/>
    </row>
    <row r="285" spans="1:31">
      <c r="A285" s="23"/>
      <c r="B285" s="108"/>
      <c r="C285" s="45"/>
      <c r="D285" s="47"/>
      <c r="E285" s="49"/>
      <c r="F285" s="53"/>
      <c r="G285" s="45"/>
      <c r="H285" s="47"/>
      <c r="I285" s="49"/>
      <c r="J285" s="53"/>
      <c r="K285" s="45"/>
      <c r="L285" s="47"/>
      <c r="M285" s="49"/>
    </row>
    <row r="286" spans="1:31">
      <c r="A286" s="23"/>
      <c r="B286" s="96" t="s">
        <v>82</v>
      </c>
      <c r="C286" s="51">
        <v>4</v>
      </c>
      <c r="D286" s="51"/>
      <c r="E286" s="29"/>
      <c r="F286" s="29"/>
      <c r="G286" s="51" t="s">
        <v>452</v>
      </c>
      <c r="H286" s="51"/>
      <c r="I286" s="50" t="s">
        <v>276</v>
      </c>
      <c r="J286" s="29"/>
      <c r="K286" s="51" t="s">
        <v>453</v>
      </c>
      <c r="L286" s="51"/>
      <c r="M286" s="50" t="s">
        <v>276</v>
      </c>
    </row>
    <row r="287" spans="1:31">
      <c r="A287" s="23"/>
      <c r="B287" s="96"/>
      <c r="C287" s="51"/>
      <c r="D287" s="51"/>
      <c r="E287" s="29"/>
      <c r="F287" s="29"/>
      <c r="G287" s="51"/>
      <c r="H287" s="51"/>
      <c r="I287" s="50"/>
      <c r="J287" s="29"/>
      <c r="K287" s="51"/>
      <c r="L287" s="51"/>
      <c r="M287" s="50"/>
    </row>
    <row r="288" spans="1:31">
      <c r="A288" s="23"/>
      <c r="B288" s="108" t="s">
        <v>409</v>
      </c>
      <c r="C288" s="54" t="s">
        <v>300</v>
      </c>
      <c r="D288" s="54"/>
      <c r="E288" s="53"/>
      <c r="F288" s="53"/>
      <c r="G288" s="54" t="s">
        <v>300</v>
      </c>
      <c r="H288" s="54"/>
      <c r="I288" s="53"/>
      <c r="J288" s="53"/>
      <c r="K288" s="54" t="s">
        <v>300</v>
      </c>
      <c r="L288" s="54"/>
      <c r="M288" s="53"/>
    </row>
    <row r="289" spans="1:31">
      <c r="A289" s="23"/>
      <c r="B289" s="108"/>
      <c r="C289" s="54"/>
      <c r="D289" s="54"/>
      <c r="E289" s="53"/>
      <c r="F289" s="53"/>
      <c r="G289" s="54"/>
      <c r="H289" s="54"/>
      <c r="I289" s="53"/>
      <c r="J289" s="53"/>
      <c r="K289" s="54"/>
      <c r="L289" s="54"/>
      <c r="M289" s="53"/>
    </row>
    <row r="290" spans="1:31">
      <c r="A290" s="23"/>
      <c r="B290" s="96" t="s">
        <v>392</v>
      </c>
      <c r="C290" s="51" t="s">
        <v>300</v>
      </c>
      <c r="D290" s="51"/>
      <c r="E290" s="29"/>
      <c r="F290" s="29"/>
      <c r="G290" s="51" t="s">
        <v>300</v>
      </c>
      <c r="H290" s="51"/>
      <c r="I290" s="29"/>
      <c r="J290" s="29"/>
      <c r="K290" s="51" t="s">
        <v>300</v>
      </c>
      <c r="L290" s="51"/>
      <c r="M290" s="29"/>
    </row>
    <row r="291" spans="1:31">
      <c r="A291" s="23"/>
      <c r="B291" s="96"/>
      <c r="C291" s="51"/>
      <c r="D291" s="51"/>
      <c r="E291" s="29"/>
      <c r="F291" s="29"/>
      <c r="G291" s="51"/>
      <c r="H291" s="51"/>
      <c r="I291" s="29"/>
      <c r="J291" s="29"/>
      <c r="K291" s="51"/>
      <c r="L291" s="51"/>
      <c r="M291" s="29"/>
    </row>
    <row r="292" spans="1:31">
      <c r="A292" s="23"/>
      <c r="B292" s="43" t="s">
        <v>302</v>
      </c>
      <c r="C292" s="54" t="s">
        <v>300</v>
      </c>
      <c r="D292" s="54"/>
      <c r="E292" s="53"/>
      <c r="F292" s="53"/>
      <c r="G292" s="54" t="s">
        <v>303</v>
      </c>
      <c r="H292" s="54"/>
      <c r="I292" s="43" t="s">
        <v>276</v>
      </c>
      <c r="J292" s="53"/>
      <c r="K292" s="54" t="s">
        <v>303</v>
      </c>
      <c r="L292" s="54"/>
      <c r="M292" s="43" t="s">
        <v>276</v>
      </c>
    </row>
    <row r="293" spans="1:31" ht="15.75" thickBot="1">
      <c r="A293" s="23"/>
      <c r="B293" s="43"/>
      <c r="C293" s="71"/>
      <c r="D293" s="71"/>
      <c r="E293" s="73"/>
      <c r="F293" s="53"/>
      <c r="G293" s="71"/>
      <c r="H293" s="71"/>
      <c r="I293" s="72"/>
      <c r="J293" s="53"/>
      <c r="K293" s="71"/>
      <c r="L293" s="71"/>
      <c r="M293" s="72"/>
    </row>
    <row r="294" spans="1:31">
      <c r="A294" s="23"/>
      <c r="B294" s="96" t="s">
        <v>304</v>
      </c>
      <c r="C294" s="74" t="s">
        <v>270</v>
      </c>
      <c r="D294" s="80">
        <v>21</v>
      </c>
      <c r="E294" s="78"/>
      <c r="F294" s="29"/>
      <c r="G294" s="74" t="s">
        <v>270</v>
      </c>
      <c r="H294" s="80">
        <v>19</v>
      </c>
      <c r="I294" s="78"/>
      <c r="J294" s="29"/>
      <c r="K294" s="74" t="s">
        <v>270</v>
      </c>
      <c r="L294" s="80">
        <v>40</v>
      </c>
      <c r="M294" s="78"/>
    </row>
    <row r="295" spans="1:31" ht="15.75" thickBot="1">
      <c r="A295" s="23"/>
      <c r="B295" s="96"/>
      <c r="C295" s="75"/>
      <c r="D295" s="81"/>
      <c r="E295" s="79"/>
      <c r="F295" s="29"/>
      <c r="G295" s="75"/>
      <c r="H295" s="81"/>
      <c r="I295" s="79"/>
      <c r="J295" s="29"/>
      <c r="K295" s="75"/>
      <c r="L295" s="81"/>
      <c r="M295" s="79"/>
    </row>
    <row r="296" spans="1:31" ht="15.75" thickTop="1">
      <c r="A296" s="23"/>
      <c r="B296" s="120"/>
      <c r="C296" s="120"/>
      <c r="D296" s="120"/>
      <c r="E296" s="120"/>
      <c r="F296" s="120"/>
      <c r="G296" s="120"/>
      <c r="H296" s="120"/>
      <c r="I296" s="120"/>
      <c r="J296" s="120"/>
      <c r="K296" s="120"/>
      <c r="L296" s="120"/>
      <c r="M296" s="120"/>
      <c r="N296" s="120"/>
      <c r="O296" s="120"/>
      <c r="P296" s="120"/>
      <c r="Q296" s="120"/>
      <c r="R296" s="120"/>
      <c r="S296" s="120"/>
      <c r="T296" s="120"/>
      <c r="U296" s="120"/>
      <c r="V296" s="120"/>
      <c r="W296" s="120"/>
      <c r="X296" s="120"/>
      <c r="Y296" s="120"/>
      <c r="Z296" s="120"/>
      <c r="AA296" s="120"/>
      <c r="AB296" s="120"/>
      <c r="AC296" s="120"/>
      <c r="AD296" s="120"/>
      <c r="AE296" s="120"/>
    </row>
    <row r="297" spans="1:31">
      <c r="A297" s="23"/>
      <c r="B297" s="21"/>
      <c r="C297" s="21"/>
      <c r="D297" s="21"/>
      <c r="E297" s="21"/>
      <c r="F297" s="21"/>
      <c r="G297" s="21"/>
      <c r="H297" s="21"/>
      <c r="I297" s="21"/>
      <c r="J297" s="21"/>
      <c r="K297" s="21"/>
      <c r="L297" s="21"/>
      <c r="M297" s="21"/>
      <c r="N297" s="21"/>
      <c r="O297" s="21"/>
      <c r="P297" s="21"/>
      <c r="Q297" s="21"/>
    </row>
    <row r="298" spans="1:31">
      <c r="A298" s="23"/>
      <c r="B298" s="9"/>
      <c r="C298" s="9"/>
      <c r="D298" s="9"/>
      <c r="E298" s="9"/>
      <c r="F298" s="9"/>
      <c r="G298" s="9"/>
      <c r="H298" s="9"/>
      <c r="I298" s="9"/>
      <c r="J298" s="9"/>
      <c r="K298" s="9"/>
      <c r="L298" s="9"/>
      <c r="M298" s="9"/>
      <c r="N298" s="9"/>
      <c r="O298" s="9"/>
      <c r="P298" s="9"/>
      <c r="Q298" s="9"/>
    </row>
    <row r="299" spans="1:31" ht="15.75" thickBot="1">
      <c r="A299" s="23"/>
      <c r="B299" s="18"/>
      <c r="C299" s="42" t="s">
        <v>291</v>
      </c>
      <c r="D299" s="42"/>
      <c r="E299" s="42"/>
      <c r="F299" s="42"/>
      <c r="G299" s="42"/>
      <c r="H299" s="42"/>
      <c r="I299" s="42"/>
      <c r="J299" s="42"/>
      <c r="K299" s="42"/>
      <c r="L299" s="42"/>
      <c r="M299" s="42"/>
      <c r="N299" s="42"/>
      <c r="O299" s="42"/>
      <c r="P299" s="42"/>
      <c r="Q299" s="42"/>
    </row>
    <row r="300" spans="1:31" ht="15.75" thickBot="1">
      <c r="A300" s="23"/>
      <c r="B300" s="18"/>
      <c r="C300" s="64">
        <v>2013</v>
      </c>
      <c r="D300" s="64"/>
      <c r="E300" s="64"/>
      <c r="F300" s="64"/>
      <c r="G300" s="64"/>
      <c r="H300" s="64"/>
      <c r="I300" s="64"/>
      <c r="J300" s="64"/>
      <c r="K300" s="64"/>
      <c r="L300" s="64"/>
      <c r="M300" s="64"/>
      <c r="N300" s="18"/>
      <c r="O300" s="64">
        <v>2012</v>
      </c>
      <c r="P300" s="64"/>
      <c r="Q300" s="64"/>
    </row>
    <row r="301" spans="1:31" ht="15.75" thickBot="1">
      <c r="A301" s="23"/>
      <c r="B301" s="18"/>
      <c r="C301" s="64" t="s">
        <v>297</v>
      </c>
      <c r="D301" s="64"/>
      <c r="E301" s="64"/>
      <c r="F301" s="66"/>
      <c r="G301" s="64" t="s">
        <v>317</v>
      </c>
      <c r="H301" s="64"/>
      <c r="I301" s="64"/>
      <c r="J301" s="66"/>
      <c r="K301" s="64" t="s">
        <v>97</v>
      </c>
      <c r="L301" s="64"/>
      <c r="M301" s="64"/>
      <c r="N301" s="18"/>
      <c r="O301" s="64" t="s">
        <v>297</v>
      </c>
      <c r="P301" s="64"/>
      <c r="Q301" s="64"/>
    </row>
    <row r="302" spans="1:31">
      <c r="A302" s="23"/>
      <c r="B302" s="96" t="s">
        <v>299</v>
      </c>
      <c r="C302" s="74" t="s">
        <v>270</v>
      </c>
      <c r="D302" s="80">
        <v>6</v>
      </c>
      <c r="E302" s="78"/>
      <c r="F302" s="29"/>
      <c r="G302" s="74" t="s">
        <v>270</v>
      </c>
      <c r="H302" s="80" t="s">
        <v>300</v>
      </c>
      <c r="I302" s="78"/>
      <c r="J302" s="29"/>
      <c r="K302" s="74" t="s">
        <v>270</v>
      </c>
      <c r="L302" s="80">
        <v>6</v>
      </c>
      <c r="M302" s="78"/>
      <c r="N302" s="29"/>
      <c r="O302" s="74" t="s">
        <v>270</v>
      </c>
      <c r="P302" s="80" t="s">
        <v>300</v>
      </c>
      <c r="Q302" s="78"/>
    </row>
    <row r="303" spans="1:31">
      <c r="A303" s="23"/>
      <c r="B303" s="96"/>
      <c r="C303" s="109"/>
      <c r="D303" s="110"/>
      <c r="E303" s="111"/>
      <c r="F303" s="29"/>
      <c r="G303" s="109"/>
      <c r="H303" s="110"/>
      <c r="I303" s="111"/>
      <c r="J303" s="29"/>
      <c r="K303" s="109"/>
      <c r="L303" s="110"/>
      <c r="M303" s="111"/>
      <c r="N303" s="29"/>
      <c r="O303" s="109"/>
      <c r="P303" s="110"/>
      <c r="Q303" s="111"/>
    </row>
    <row r="304" spans="1:31">
      <c r="A304" s="23"/>
      <c r="B304" s="108" t="s">
        <v>82</v>
      </c>
      <c r="C304" s="54">
        <v>13</v>
      </c>
      <c r="D304" s="54"/>
      <c r="E304" s="53"/>
      <c r="F304" s="53"/>
      <c r="G304" s="54">
        <v>30</v>
      </c>
      <c r="H304" s="54"/>
      <c r="I304" s="53"/>
      <c r="J304" s="53"/>
      <c r="K304" s="54">
        <v>43</v>
      </c>
      <c r="L304" s="54"/>
      <c r="M304" s="53"/>
      <c r="N304" s="53"/>
      <c r="O304" s="54">
        <v>6</v>
      </c>
      <c r="P304" s="54"/>
      <c r="Q304" s="53"/>
    </row>
    <row r="305" spans="1:31">
      <c r="A305" s="23"/>
      <c r="B305" s="108"/>
      <c r="C305" s="54"/>
      <c r="D305" s="54"/>
      <c r="E305" s="53"/>
      <c r="F305" s="53"/>
      <c r="G305" s="54"/>
      <c r="H305" s="54"/>
      <c r="I305" s="53"/>
      <c r="J305" s="53"/>
      <c r="K305" s="54"/>
      <c r="L305" s="54"/>
      <c r="M305" s="53"/>
      <c r="N305" s="53"/>
      <c r="O305" s="54"/>
      <c r="P305" s="54"/>
      <c r="Q305" s="53"/>
    </row>
    <row r="306" spans="1:31">
      <c r="A306" s="23"/>
      <c r="B306" s="96" t="s">
        <v>409</v>
      </c>
      <c r="C306" s="51" t="s">
        <v>300</v>
      </c>
      <c r="D306" s="51"/>
      <c r="E306" s="29"/>
      <c r="F306" s="29"/>
      <c r="G306" s="51">
        <v>6</v>
      </c>
      <c r="H306" s="51"/>
      <c r="I306" s="29"/>
      <c r="J306" s="29"/>
      <c r="K306" s="51">
        <v>6</v>
      </c>
      <c r="L306" s="51"/>
      <c r="M306" s="29"/>
      <c r="N306" s="29"/>
      <c r="O306" s="51" t="s">
        <v>300</v>
      </c>
      <c r="P306" s="51"/>
      <c r="Q306" s="29"/>
    </row>
    <row r="307" spans="1:31">
      <c r="A307" s="23"/>
      <c r="B307" s="96"/>
      <c r="C307" s="51"/>
      <c r="D307" s="51"/>
      <c r="E307" s="29"/>
      <c r="F307" s="29"/>
      <c r="G307" s="51"/>
      <c r="H307" s="51"/>
      <c r="I307" s="29"/>
      <c r="J307" s="29"/>
      <c r="K307" s="51"/>
      <c r="L307" s="51"/>
      <c r="M307" s="29"/>
      <c r="N307" s="29"/>
      <c r="O307" s="51"/>
      <c r="P307" s="51"/>
      <c r="Q307" s="29"/>
    </row>
    <row r="308" spans="1:31">
      <c r="A308" s="23"/>
      <c r="B308" s="108" t="s">
        <v>392</v>
      </c>
      <c r="C308" s="54" t="s">
        <v>303</v>
      </c>
      <c r="D308" s="54"/>
      <c r="E308" s="43" t="s">
        <v>276</v>
      </c>
      <c r="F308" s="53"/>
      <c r="G308" s="54" t="s">
        <v>450</v>
      </c>
      <c r="H308" s="54"/>
      <c r="I308" s="43" t="s">
        <v>276</v>
      </c>
      <c r="J308" s="53"/>
      <c r="K308" s="54" t="s">
        <v>344</v>
      </c>
      <c r="L308" s="54"/>
      <c r="M308" s="43" t="s">
        <v>276</v>
      </c>
      <c r="N308" s="53"/>
      <c r="O308" s="54" t="s">
        <v>300</v>
      </c>
      <c r="P308" s="54"/>
      <c r="Q308" s="53"/>
    </row>
    <row r="309" spans="1:31">
      <c r="A309" s="23"/>
      <c r="B309" s="108"/>
      <c r="C309" s="54"/>
      <c r="D309" s="54"/>
      <c r="E309" s="43"/>
      <c r="F309" s="53"/>
      <c r="G309" s="54"/>
      <c r="H309" s="54"/>
      <c r="I309" s="43"/>
      <c r="J309" s="53"/>
      <c r="K309" s="54"/>
      <c r="L309" s="54"/>
      <c r="M309" s="43"/>
      <c r="N309" s="53"/>
      <c r="O309" s="54"/>
      <c r="P309" s="54"/>
      <c r="Q309" s="53"/>
    </row>
    <row r="310" spans="1:31">
      <c r="A310" s="23"/>
      <c r="B310" s="50" t="s">
        <v>302</v>
      </c>
      <c r="C310" s="51" t="s">
        <v>300</v>
      </c>
      <c r="D310" s="51"/>
      <c r="E310" s="29"/>
      <c r="F310" s="29"/>
      <c r="G310" s="51">
        <v>1</v>
      </c>
      <c r="H310" s="51"/>
      <c r="I310" s="29"/>
      <c r="J310" s="29"/>
      <c r="K310" s="51">
        <v>1</v>
      </c>
      <c r="L310" s="51"/>
      <c r="M310" s="29"/>
      <c r="N310" s="29"/>
      <c r="O310" s="51" t="s">
        <v>300</v>
      </c>
      <c r="P310" s="51"/>
      <c r="Q310" s="29"/>
    </row>
    <row r="311" spans="1:31" ht="15.75" thickBot="1">
      <c r="A311" s="23"/>
      <c r="B311" s="50"/>
      <c r="C311" s="55"/>
      <c r="D311" s="55"/>
      <c r="E311" s="57"/>
      <c r="F311" s="29"/>
      <c r="G311" s="55"/>
      <c r="H311" s="55"/>
      <c r="I311" s="57"/>
      <c r="J311" s="29"/>
      <c r="K311" s="55"/>
      <c r="L311" s="55"/>
      <c r="M311" s="57"/>
      <c r="N311" s="29"/>
      <c r="O311" s="55"/>
      <c r="P311" s="55"/>
      <c r="Q311" s="57"/>
    </row>
    <row r="312" spans="1:31">
      <c r="A312" s="23"/>
      <c r="B312" s="108" t="s">
        <v>304</v>
      </c>
      <c r="C312" s="44" t="s">
        <v>270</v>
      </c>
      <c r="D312" s="46">
        <v>17</v>
      </c>
      <c r="E312" s="48"/>
      <c r="F312" s="53"/>
      <c r="G312" s="44" t="s">
        <v>270</v>
      </c>
      <c r="H312" s="46">
        <v>34</v>
      </c>
      <c r="I312" s="48"/>
      <c r="J312" s="53"/>
      <c r="K312" s="44" t="s">
        <v>270</v>
      </c>
      <c r="L312" s="46">
        <v>51</v>
      </c>
      <c r="M312" s="48"/>
      <c r="N312" s="53"/>
      <c r="O312" s="44" t="s">
        <v>270</v>
      </c>
      <c r="P312" s="46">
        <v>6</v>
      </c>
      <c r="Q312" s="48"/>
    </row>
    <row r="313" spans="1:31" ht="15.75" thickBot="1">
      <c r="A313" s="23"/>
      <c r="B313" s="108"/>
      <c r="C313" s="58"/>
      <c r="D313" s="102"/>
      <c r="E313" s="60"/>
      <c r="F313" s="53"/>
      <c r="G313" s="58"/>
      <c r="H313" s="102"/>
      <c r="I313" s="60"/>
      <c r="J313" s="53"/>
      <c r="K313" s="58"/>
      <c r="L313" s="102"/>
      <c r="M313" s="60"/>
      <c r="N313" s="53"/>
      <c r="O313" s="58"/>
      <c r="P313" s="102"/>
      <c r="Q313" s="60"/>
    </row>
    <row r="314" spans="1:31" ht="15.75" thickTop="1">
      <c r="A314" s="23" t="s">
        <v>1106</v>
      </c>
      <c r="B314" s="25" t="s">
        <v>459</v>
      </c>
      <c r="C314" s="25"/>
      <c r="D314" s="25"/>
      <c r="E314" s="25"/>
      <c r="F314" s="25"/>
      <c r="G314" s="25"/>
      <c r="H314" s="25"/>
      <c r="I314" s="25"/>
      <c r="J314" s="25"/>
      <c r="K314" s="25"/>
      <c r="L314" s="25"/>
      <c r="M314" s="25"/>
      <c r="N314" s="25"/>
      <c r="O314" s="25"/>
      <c r="P314" s="25"/>
      <c r="Q314" s="25"/>
      <c r="R314" s="25"/>
      <c r="S314" s="25"/>
      <c r="T314" s="25"/>
      <c r="U314" s="25"/>
      <c r="V314" s="25"/>
      <c r="W314" s="25"/>
      <c r="X314" s="25"/>
      <c r="Y314" s="25"/>
      <c r="Z314" s="25"/>
      <c r="AA314" s="25"/>
      <c r="AB314" s="25"/>
      <c r="AC314" s="25"/>
      <c r="AD314" s="25"/>
      <c r="AE314" s="25"/>
    </row>
    <row r="315" spans="1:31">
      <c r="A315" s="23"/>
      <c r="B315" s="21"/>
      <c r="C315" s="21"/>
      <c r="D315" s="21"/>
      <c r="E315" s="21"/>
      <c r="F315" s="21"/>
      <c r="G315" s="21"/>
      <c r="H315" s="21"/>
      <c r="I315" s="21"/>
      <c r="J315" s="21"/>
      <c r="K315" s="21"/>
    </row>
    <row r="316" spans="1:31">
      <c r="A316" s="23"/>
      <c r="B316" s="9"/>
      <c r="C316" s="9"/>
      <c r="D316" s="9"/>
      <c r="E316" s="9"/>
      <c r="F316" s="9"/>
      <c r="G316" s="9"/>
      <c r="H316" s="9"/>
      <c r="I316" s="9"/>
      <c r="J316" s="9"/>
      <c r="K316" s="9"/>
    </row>
    <row r="317" spans="1:31" ht="15.75" thickBot="1">
      <c r="A317" s="23"/>
      <c r="B317" s="18"/>
      <c r="C317" s="18"/>
      <c r="D317" s="18"/>
      <c r="E317" s="42" t="s">
        <v>313</v>
      </c>
      <c r="F317" s="42"/>
      <c r="G317" s="42"/>
      <c r="H317" s="18"/>
      <c r="I317" s="42" t="s">
        <v>314</v>
      </c>
      <c r="J317" s="42"/>
      <c r="K317" s="42"/>
    </row>
    <row r="318" spans="1:31">
      <c r="A318" s="23"/>
      <c r="B318" s="50" t="s">
        <v>460</v>
      </c>
      <c r="C318" s="117" t="s">
        <v>461</v>
      </c>
      <c r="D318" s="50" t="s">
        <v>462</v>
      </c>
      <c r="E318" s="74" t="s">
        <v>270</v>
      </c>
      <c r="F318" s="76">
        <v>1062</v>
      </c>
      <c r="G318" s="78"/>
      <c r="H318" s="29"/>
      <c r="I318" s="74" t="s">
        <v>270</v>
      </c>
      <c r="J318" s="80">
        <v>598</v>
      </c>
      <c r="K318" s="78"/>
    </row>
    <row r="319" spans="1:31">
      <c r="A319" s="23"/>
      <c r="B319" s="50"/>
      <c r="C319" s="117"/>
      <c r="D319" s="50"/>
      <c r="E319" s="109"/>
      <c r="F319" s="112"/>
      <c r="G319" s="111"/>
      <c r="H319" s="29"/>
      <c r="I319" s="109"/>
      <c r="J319" s="110"/>
      <c r="K319" s="111"/>
    </row>
    <row r="320" spans="1:31">
      <c r="A320" s="23"/>
      <c r="B320" s="43" t="s">
        <v>463</v>
      </c>
      <c r="C320" s="118" t="s">
        <v>461</v>
      </c>
      <c r="D320" s="43" t="s">
        <v>464</v>
      </c>
      <c r="E320" s="52">
        <v>2090</v>
      </c>
      <c r="F320" s="52"/>
      <c r="G320" s="53"/>
      <c r="H320" s="53"/>
      <c r="I320" s="52">
        <v>1588</v>
      </c>
      <c r="J320" s="52"/>
      <c r="K320" s="53"/>
    </row>
    <row r="321" spans="1:11">
      <c r="A321" s="23"/>
      <c r="B321" s="43"/>
      <c r="C321" s="118"/>
      <c r="D321" s="43"/>
      <c r="E321" s="52"/>
      <c r="F321" s="52"/>
      <c r="G321" s="53"/>
      <c r="H321" s="53"/>
      <c r="I321" s="52"/>
      <c r="J321" s="52"/>
      <c r="K321" s="53"/>
    </row>
    <row r="322" spans="1:11">
      <c r="A322" s="23"/>
      <c r="B322" s="50" t="s">
        <v>465</v>
      </c>
      <c r="C322" s="117" t="s">
        <v>461</v>
      </c>
      <c r="D322" s="50" t="s">
        <v>466</v>
      </c>
      <c r="E322" s="87">
        <v>2856</v>
      </c>
      <c r="F322" s="87"/>
      <c r="G322" s="29"/>
      <c r="H322" s="29"/>
      <c r="I322" s="87">
        <v>2174</v>
      </c>
      <c r="J322" s="87"/>
      <c r="K322" s="29"/>
    </row>
    <row r="323" spans="1:11">
      <c r="A323" s="23"/>
      <c r="B323" s="50"/>
      <c r="C323" s="117"/>
      <c r="D323" s="50"/>
      <c r="E323" s="87"/>
      <c r="F323" s="87"/>
      <c r="G323" s="29"/>
      <c r="H323" s="29"/>
      <c r="I323" s="87"/>
      <c r="J323" s="87"/>
      <c r="K323" s="29"/>
    </row>
    <row r="324" spans="1:11">
      <c r="A324" s="23"/>
      <c r="B324" s="43" t="s">
        <v>467</v>
      </c>
      <c r="C324" s="118" t="s">
        <v>461</v>
      </c>
      <c r="D324" s="43" t="s">
        <v>468</v>
      </c>
      <c r="E324" s="52">
        <v>1250</v>
      </c>
      <c r="F324" s="52"/>
      <c r="G324" s="53"/>
      <c r="H324" s="53"/>
      <c r="I324" s="52">
        <v>1622</v>
      </c>
      <c r="J324" s="52"/>
      <c r="K324" s="53"/>
    </row>
    <row r="325" spans="1:11">
      <c r="A325" s="23"/>
      <c r="B325" s="43"/>
      <c r="C325" s="118"/>
      <c r="D325" s="43"/>
      <c r="E325" s="52"/>
      <c r="F325" s="52"/>
      <c r="G325" s="53"/>
      <c r="H325" s="53"/>
      <c r="I325" s="52"/>
      <c r="J325" s="52"/>
      <c r="K325" s="53"/>
    </row>
    <row r="326" spans="1:11">
      <c r="A326" s="23"/>
      <c r="B326" s="50" t="s">
        <v>469</v>
      </c>
      <c r="C326" s="117" t="s">
        <v>461</v>
      </c>
      <c r="D326" s="50" t="s">
        <v>470</v>
      </c>
      <c r="E326" s="51">
        <v>559</v>
      </c>
      <c r="F326" s="51"/>
      <c r="G326" s="29"/>
      <c r="H326" s="29"/>
      <c r="I326" s="51">
        <v>488</v>
      </c>
      <c r="J326" s="51"/>
      <c r="K326" s="29"/>
    </row>
    <row r="327" spans="1:11">
      <c r="A327" s="23"/>
      <c r="B327" s="50"/>
      <c r="C327" s="117"/>
      <c r="D327" s="50"/>
      <c r="E327" s="51"/>
      <c r="F327" s="51"/>
      <c r="G327" s="29"/>
      <c r="H327" s="29"/>
      <c r="I327" s="51"/>
      <c r="J327" s="51"/>
      <c r="K327" s="29"/>
    </row>
    <row r="328" spans="1:11">
      <c r="A328" s="23"/>
      <c r="B328" s="43" t="s">
        <v>471</v>
      </c>
      <c r="C328" s="118" t="s">
        <v>461</v>
      </c>
      <c r="D328" s="43" t="s">
        <v>472</v>
      </c>
      <c r="E328" s="54">
        <v>255</v>
      </c>
      <c r="F328" s="54"/>
      <c r="G328" s="53"/>
      <c r="H328" s="53"/>
      <c r="I328" s="54">
        <v>230</v>
      </c>
      <c r="J328" s="54"/>
      <c r="K328" s="53"/>
    </row>
    <row r="329" spans="1:11" ht="15.75" thickBot="1">
      <c r="A329" s="23"/>
      <c r="B329" s="43"/>
      <c r="C329" s="118"/>
      <c r="D329" s="43"/>
      <c r="E329" s="71"/>
      <c r="F329" s="71"/>
      <c r="G329" s="73"/>
      <c r="H329" s="53"/>
      <c r="I329" s="71"/>
      <c r="J329" s="71"/>
      <c r="K329" s="73"/>
    </row>
    <row r="330" spans="1:11">
      <c r="A330" s="23"/>
      <c r="B330" s="96" t="s">
        <v>304</v>
      </c>
      <c r="C330" s="96"/>
      <c r="D330" s="96"/>
      <c r="E330" s="74" t="s">
        <v>270</v>
      </c>
      <c r="F330" s="76">
        <v>8072</v>
      </c>
      <c r="G330" s="78"/>
      <c r="H330" s="29"/>
      <c r="I330" s="74" t="s">
        <v>270</v>
      </c>
      <c r="J330" s="76">
        <v>6700</v>
      </c>
      <c r="K330" s="78"/>
    </row>
    <row r="331" spans="1:11" ht="15.75" thickBot="1">
      <c r="A331" s="23"/>
      <c r="B331" s="96"/>
      <c r="C331" s="96"/>
      <c r="D331" s="96"/>
      <c r="E331" s="75"/>
      <c r="F331" s="77"/>
      <c r="G331" s="79"/>
      <c r="H331" s="29"/>
      <c r="I331" s="75"/>
      <c r="J331" s="77"/>
      <c r="K331" s="79"/>
    </row>
    <row r="332" spans="1:11" ht="15.75" thickTop="1"/>
  </sheetData>
  <mergeCells count="1582">
    <mergeCell ref="A248:A278"/>
    <mergeCell ref="B248:AE248"/>
    <mergeCell ref="A279:A313"/>
    <mergeCell ref="B279:AE279"/>
    <mergeCell ref="B296:AE296"/>
    <mergeCell ref="A314:A331"/>
    <mergeCell ref="B314:AE314"/>
    <mergeCell ref="A206:A220"/>
    <mergeCell ref="B206:AE206"/>
    <mergeCell ref="A221:A247"/>
    <mergeCell ref="B221:AE221"/>
    <mergeCell ref="B232:AE232"/>
    <mergeCell ref="B241:AE241"/>
    <mergeCell ref="A120:A155"/>
    <mergeCell ref="B120:AE120"/>
    <mergeCell ref="B136:AE136"/>
    <mergeCell ref="A156:A187"/>
    <mergeCell ref="B156:AE156"/>
    <mergeCell ref="A188:A205"/>
    <mergeCell ref="B188:AE188"/>
    <mergeCell ref="B203:AE203"/>
    <mergeCell ref="A47:A80"/>
    <mergeCell ref="B47:AE47"/>
    <mergeCell ref="A81:A89"/>
    <mergeCell ref="B81:AE81"/>
    <mergeCell ref="A90:A119"/>
    <mergeCell ref="B90:AE90"/>
    <mergeCell ref="A1:A2"/>
    <mergeCell ref="B1:AE1"/>
    <mergeCell ref="B2:AE2"/>
    <mergeCell ref="B3:AE3"/>
    <mergeCell ref="A4:A46"/>
    <mergeCell ref="B4:AE4"/>
    <mergeCell ref="B42:AE42"/>
    <mergeCell ref="I328:J329"/>
    <mergeCell ref="K328:K329"/>
    <mergeCell ref="B330:D331"/>
    <mergeCell ref="E330:E331"/>
    <mergeCell ref="F330:F331"/>
    <mergeCell ref="G330:G331"/>
    <mergeCell ref="H330:H331"/>
    <mergeCell ref="I330:I331"/>
    <mergeCell ref="J330:J331"/>
    <mergeCell ref="K330:K331"/>
    <mergeCell ref="B328:B329"/>
    <mergeCell ref="C328:C329"/>
    <mergeCell ref="D328:D329"/>
    <mergeCell ref="E328:F329"/>
    <mergeCell ref="G328:G329"/>
    <mergeCell ref="H328:H329"/>
    <mergeCell ref="I324:J325"/>
    <mergeCell ref="K324:K325"/>
    <mergeCell ref="B326:B327"/>
    <mergeCell ref="C326:C327"/>
    <mergeCell ref="D326:D327"/>
    <mergeCell ref="E326:F327"/>
    <mergeCell ref="G326:G327"/>
    <mergeCell ref="H326:H327"/>
    <mergeCell ref="I326:J327"/>
    <mergeCell ref="K326:K327"/>
    <mergeCell ref="B324:B325"/>
    <mergeCell ref="C324:C325"/>
    <mergeCell ref="D324:D325"/>
    <mergeCell ref="E324:F325"/>
    <mergeCell ref="G324:G325"/>
    <mergeCell ref="H324:H325"/>
    <mergeCell ref="I320:J321"/>
    <mergeCell ref="K320:K321"/>
    <mergeCell ref="B322:B323"/>
    <mergeCell ref="C322:C323"/>
    <mergeCell ref="D322:D323"/>
    <mergeCell ref="E322:F323"/>
    <mergeCell ref="G322:G323"/>
    <mergeCell ref="H322:H323"/>
    <mergeCell ref="I322:J323"/>
    <mergeCell ref="K322:K323"/>
    <mergeCell ref="H318:H319"/>
    <mergeCell ref="I318:I319"/>
    <mergeCell ref="J318:J319"/>
    <mergeCell ref="K318:K319"/>
    <mergeCell ref="B320:B321"/>
    <mergeCell ref="C320:C321"/>
    <mergeCell ref="D320:D321"/>
    <mergeCell ref="E320:F321"/>
    <mergeCell ref="G320:G321"/>
    <mergeCell ref="H320:H321"/>
    <mergeCell ref="B318:B319"/>
    <mergeCell ref="C318:C319"/>
    <mergeCell ref="D318:D319"/>
    <mergeCell ref="E318:E319"/>
    <mergeCell ref="F318:F319"/>
    <mergeCell ref="G318:G319"/>
    <mergeCell ref="N312:N313"/>
    <mergeCell ref="O312:O313"/>
    <mergeCell ref="P312:P313"/>
    <mergeCell ref="Q312:Q313"/>
    <mergeCell ref="B315:K315"/>
    <mergeCell ref="E317:G317"/>
    <mergeCell ref="I317:K317"/>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C301:E301"/>
    <mergeCell ref="G301:I301"/>
    <mergeCell ref="K301:M301"/>
    <mergeCell ref="O301:Q301"/>
    <mergeCell ref="B302:B303"/>
    <mergeCell ref="C302:C303"/>
    <mergeCell ref="D302:D303"/>
    <mergeCell ref="E302:E303"/>
    <mergeCell ref="F302:F303"/>
    <mergeCell ref="G302:G303"/>
    <mergeCell ref="K294:K295"/>
    <mergeCell ref="L294:L295"/>
    <mergeCell ref="M294:M295"/>
    <mergeCell ref="B297:Q297"/>
    <mergeCell ref="C299:Q299"/>
    <mergeCell ref="C300:M300"/>
    <mergeCell ref="O300:Q300"/>
    <mergeCell ref="M292:M293"/>
    <mergeCell ref="B294:B295"/>
    <mergeCell ref="C294:C295"/>
    <mergeCell ref="D294:D295"/>
    <mergeCell ref="E294:E295"/>
    <mergeCell ref="F294:F295"/>
    <mergeCell ref="G294:G295"/>
    <mergeCell ref="H294:H295"/>
    <mergeCell ref="I294:I295"/>
    <mergeCell ref="J294:J295"/>
    <mergeCell ref="K290:L291"/>
    <mergeCell ref="M290:M291"/>
    <mergeCell ref="B292:B293"/>
    <mergeCell ref="C292:D293"/>
    <mergeCell ref="E292:E293"/>
    <mergeCell ref="F292:F293"/>
    <mergeCell ref="G292:H293"/>
    <mergeCell ref="I292:I293"/>
    <mergeCell ref="J292:J293"/>
    <mergeCell ref="K292:L293"/>
    <mergeCell ref="J288:J289"/>
    <mergeCell ref="K288:L289"/>
    <mergeCell ref="M288:M289"/>
    <mergeCell ref="B290:B291"/>
    <mergeCell ref="C290:D291"/>
    <mergeCell ref="E290:E291"/>
    <mergeCell ref="F290:F291"/>
    <mergeCell ref="G290:H291"/>
    <mergeCell ref="I290:I291"/>
    <mergeCell ref="J290:J291"/>
    <mergeCell ref="I286:I287"/>
    <mergeCell ref="J286:J287"/>
    <mergeCell ref="K286:L287"/>
    <mergeCell ref="M286:M287"/>
    <mergeCell ref="B288:B289"/>
    <mergeCell ref="C288:D289"/>
    <mergeCell ref="E288:E289"/>
    <mergeCell ref="F288:F289"/>
    <mergeCell ref="G288:H289"/>
    <mergeCell ref="I288:I289"/>
    <mergeCell ref="I284:I285"/>
    <mergeCell ref="J284:J285"/>
    <mergeCell ref="K284:K285"/>
    <mergeCell ref="L284:L285"/>
    <mergeCell ref="M284:M285"/>
    <mergeCell ref="B286:B287"/>
    <mergeCell ref="C286:D287"/>
    <mergeCell ref="E286:E287"/>
    <mergeCell ref="F286:F287"/>
    <mergeCell ref="G286:H287"/>
    <mergeCell ref="C283:E283"/>
    <mergeCell ref="G283:I283"/>
    <mergeCell ref="K283:M283"/>
    <mergeCell ref="B284:B285"/>
    <mergeCell ref="C284:C285"/>
    <mergeCell ref="D284:D285"/>
    <mergeCell ref="E284:E285"/>
    <mergeCell ref="F284:F285"/>
    <mergeCell ref="G284:G285"/>
    <mergeCell ref="H284:H285"/>
    <mergeCell ref="N277:N278"/>
    <mergeCell ref="O277:O278"/>
    <mergeCell ref="P277:P278"/>
    <mergeCell ref="Q277:Q278"/>
    <mergeCell ref="B280:M280"/>
    <mergeCell ref="C282:M282"/>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M260:M261"/>
    <mergeCell ref="B262:Q262"/>
    <mergeCell ref="C264:Q264"/>
    <mergeCell ref="C265:M265"/>
    <mergeCell ref="O265:Q265"/>
    <mergeCell ref="C266:E266"/>
    <mergeCell ref="G266:I266"/>
    <mergeCell ref="K266:M266"/>
    <mergeCell ref="O266:Q266"/>
    <mergeCell ref="G260:G261"/>
    <mergeCell ref="H260:H261"/>
    <mergeCell ref="I260:I261"/>
    <mergeCell ref="J260:J261"/>
    <mergeCell ref="K260:K261"/>
    <mergeCell ref="L260:L261"/>
    <mergeCell ref="K257:L258"/>
    <mergeCell ref="M257:M258"/>
    <mergeCell ref="C259:D259"/>
    <mergeCell ref="G259:H259"/>
    <mergeCell ref="K259:L259"/>
    <mergeCell ref="B260:B261"/>
    <mergeCell ref="C260:C261"/>
    <mergeCell ref="D260:D261"/>
    <mergeCell ref="E260:E261"/>
    <mergeCell ref="F260:F261"/>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6:N247"/>
    <mergeCell ref="O246:O247"/>
    <mergeCell ref="B249:M249"/>
    <mergeCell ref="C251:M251"/>
    <mergeCell ref="C252:E252"/>
    <mergeCell ref="G252:I252"/>
    <mergeCell ref="K252:M252"/>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2:O242"/>
    <mergeCell ref="C244:H244"/>
    <mergeCell ref="J244:O244"/>
    <mergeCell ref="C245:D245"/>
    <mergeCell ref="F245:H245"/>
    <mergeCell ref="J245:K245"/>
    <mergeCell ref="M245:O245"/>
    <mergeCell ref="M237:M238"/>
    <mergeCell ref="B239:B240"/>
    <mergeCell ref="C239:D240"/>
    <mergeCell ref="E239:E240"/>
    <mergeCell ref="F239:F240"/>
    <mergeCell ref="G239:H240"/>
    <mergeCell ref="I239:I240"/>
    <mergeCell ref="J239:J240"/>
    <mergeCell ref="K239:L240"/>
    <mergeCell ref="M239:M240"/>
    <mergeCell ref="G237:G238"/>
    <mergeCell ref="H237:H238"/>
    <mergeCell ref="I237:I238"/>
    <mergeCell ref="J237:J238"/>
    <mergeCell ref="K237:K238"/>
    <mergeCell ref="L237:L238"/>
    <mergeCell ref="B233:M233"/>
    <mergeCell ref="C235:M235"/>
    <mergeCell ref="C236:E236"/>
    <mergeCell ref="G236:I236"/>
    <mergeCell ref="K236:M236"/>
    <mergeCell ref="B237:B238"/>
    <mergeCell ref="C237:C238"/>
    <mergeCell ref="D237:D238"/>
    <mergeCell ref="E237:E238"/>
    <mergeCell ref="F237:F238"/>
    <mergeCell ref="H228:H229"/>
    <mergeCell ref="I228:I229"/>
    <mergeCell ref="B230:B231"/>
    <mergeCell ref="C230:C231"/>
    <mergeCell ref="D230:D231"/>
    <mergeCell ref="E230:E231"/>
    <mergeCell ref="F230:F231"/>
    <mergeCell ref="G230:G231"/>
    <mergeCell ref="H230:H231"/>
    <mergeCell ref="I230:I231"/>
    <mergeCell ref="H225:H226"/>
    <mergeCell ref="I225:I226"/>
    <mergeCell ref="C227:D227"/>
    <mergeCell ref="G227:H227"/>
    <mergeCell ref="B228:B229"/>
    <mergeCell ref="C228:C229"/>
    <mergeCell ref="D228:D229"/>
    <mergeCell ref="E228:E229"/>
    <mergeCell ref="F228:F229"/>
    <mergeCell ref="G228:G229"/>
    <mergeCell ref="AE219:AE220"/>
    <mergeCell ref="B222:I222"/>
    <mergeCell ref="C224:E224"/>
    <mergeCell ref="G224:I224"/>
    <mergeCell ref="B225:B226"/>
    <mergeCell ref="C225:C226"/>
    <mergeCell ref="D225:D226"/>
    <mergeCell ref="E225:E226"/>
    <mergeCell ref="F225:F226"/>
    <mergeCell ref="G225:G226"/>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Z217:AA218"/>
    <mergeCell ref="AB217:AB218"/>
    <mergeCell ref="AC217:AC218"/>
    <mergeCell ref="AD217:AD218"/>
    <mergeCell ref="AE217:AE218"/>
    <mergeCell ref="B219:B220"/>
    <mergeCell ref="C219:C220"/>
    <mergeCell ref="D219:D220"/>
    <mergeCell ref="E219:E220"/>
    <mergeCell ref="F219:F220"/>
    <mergeCell ref="R217:S218"/>
    <mergeCell ref="T217:T218"/>
    <mergeCell ref="U217:U218"/>
    <mergeCell ref="V217:W218"/>
    <mergeCell ref="X217:X218"/>
    <mergeCell ref="Y217:Y218"/>
    <mergeCell ref="K217:L218"/>
    <mergeCell ref="M217:M218"/>
    <mergeCell ref="N217:N218"/>
    <mergeCell ref="O217:O218"/>
    <mergeCell ref="P217:P218"/>
    <mergeCell ref="Q217:Q218"/>
    <mergeCell ref="AC215:AC216"/>
    <mergeCell ref="AD215:AD216"/>
    <mergeCell ref="AE215:AE216"/>
    <mergeCell ref="B217:B218"/>
    <mergeCell ref="C217:D218"/>
    <mergeCell ref="E217:E218"/>
    <mergeCell ref="F217:F218"/>
    <mergeCell ref="G217:H218"/>
    <mergeCell ref="I217:I218"/>
    <mergeCell ref="J217:J218"/>
    <mergeCell ref="U215:U216"/>
    <mergeCell ref="V215:W216"/>
    <mergeCell ref="X215:X216"/>
    <mergeCell ref="Y215:Y216"/>
    <mergeCell ref="Z215:AA216"/>
    <mergeCell ref="AB215:AB216"/>
    <mergeCell ref="N215:N216"/>
    <mergeCell ref="O215:O216"/>
    <mergeCell ref="P215:P216"/>
    <mergeCell ref="Q215:Q216"/>
    <mergeCell ref="R215:S216"/>
    <mergeCell ref="T215:T216"/>
    <mergeCell ref="AE213:AE214"/>
    <mergeCell ref="B215:B216"/>
    <mergeCell ref="C215:D216"/>
    <mergeCell ref="E215:E216"/>
    <mergeCell ref="F215:F216"/>
    <mergeCell ref="G215:H216"/>
    <mergeCell ref="I215:I216"/>
    <mergeCell ref="J215:J216"/>
    <mergeCell ref="K215:L216"/>
    <mergeCell ref="M215:M216"/>
    <mergeCell ref="X213:X214"/>
    <mergeCell ref="Y213:Y214"/>
    <mergeCell ref="Z213:AA214"/>
    <mergeCell ref="AB213:AB214"/>
    <mergeCell ref="AC213:AC214"/>
    <mergeCell ref="AD213:AD214"/>
    <mergeCell ref="P213:P214"/>
    <mergeCell ref="Q213:Q214"/>
    <mergeCell ref="R213:S214"/>
    <mergeCell ref="T213:T214"/>
    <mergeCell ref="U213:U214"/>
    <mergeCell ref="V213:W214"/>
    <mergeCell ref="I213:I214"/>
    <mergeCell ref="J213:J214"/>
    <mergeCell ref="K213:L214"/>
    <mergeCell ref="M213:M214"/>
    <mergeCell ref="N213:N214"/>
    <mergeCell ref="O213:O214"/>
    <mergeCell ref="AA211:AA212"/>
    <mergeCell ref="AB211:AB212"/>
    <mergeCell ref="AC211:AC212"/>
    <mergeCell ref="AD211:AD212"/>
    <mergeCell ref="AE211:AE212"/>
    <mergeCell ref="B213:B214"/>
    <mergeCell ref="C213:D214"/>
    <mergeCell ref="E213:E214"/>
    <mergeCell ref="F213:F214"/>
    <mergeCell ref="G213:H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V210:X210"/>
    <mergeCell ref="Z210:AB210"/>
    <mergeCell ref="AD210:AE210"/>
    <mergeCell ref="B211:B212"/>
    <mergeCell ref="C211:C212"/>
    <mergeCell ref="D211:D212"/>
    <mergeCell ref="E211:E212"/>
    <mergeCell ref="F211:F212"/>
    <mergeCell ref="G211:G212"/>
    <mergeCell ref="H211:H212"/>
    <mergeCell ref="N201:N202"/>
    <mergeCell ref="O201:O202"/>
    <mergeCell ref="B207:AE207"/>
    <mergeCell ref="C209:P209"/>
    <mergeCell ref="R209:AE209"/>
    <mergeCell ref="C210:E210"/>
    <mergeCell ref="G210:I210"/>
    <mergeCell ref="K210:M210"/>
    <mergeCell ref="O210:P210"/>
    <mergeCell ref="R210:T210"/>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9:I200"/>
    <mergeCell ref="J199:K200"/>
    <mergeCell ref="L199:L200"/>
    <mergeCell ref="M199:M200"/>
    <mergeCell ref="N199:N200"/>
    <mergeCell ref="O199:O200"/>
    <mergeCell ref="B199:B200"/>
    <mergeCell ref="C199:D200"/>
    <mergeCell ref="E199:E200"/>
    <mergeCell ref="F199:F200"/>
    <mergeCell ref="G199:G200"/>
    <mergeCell ref="H199:H200"/>
    <mergeCell ref="I197:I198"/>
    <mergeCell ref="J197:K198"/>
    <mergeCell ref="L197:L198"/>
    <mergeCell ref="M197:M198"/>
    <mergeCell ref="N197:N198"/>
    <mergeCell ref="O197:O198"/>
    <mergeCell ref="L195:L196"/>
    <mergeCell ref="M195:M196"/>
    <mergeCell ref="N195:N196"/>
    <mergeCell ref="O195:O196"/>
    <mergeCell ref="B197:B198"/>
    <mergeCell ref="C197:D198"/>
    <mergeCell ref="E197:E198"/>
    <mergeCell ref="F197:F198"/>
    <mergeCell ref="G197:G198"/>
    <mergeCell ref="H197:H198"/>
    <mergeCell ref="N193:N194"/>
    <mergeCell ref="O193:O194"/>
    <mergeCell ref="B195:B196"/>
    <mergeCell ref="C195:D196"/>
    <mergeCell ref="E195:E196"/>
    <mergeCell ref="F195:F196"/>
    <mergeCell ref="G195:G196"/>
    <mergeCell ref="H195:H196"/>
    <mergeCell ref="I195:I196"/>
    <mergeCell ref="J195:K196"/>
    <mergeCell ref="H193:H194"/>
    <mergeCell ref="I193:I194"/>
    <mergeCell ref="J193:J194"/>
    <mergeCell ref="K193:K194"/>
    <mergeCell ref="L193:L194"/>
    <mergeCell ref="M193:M194"/>
    <mergeCell ref="C192:E192"/>
    <mergeCell ref="G192:H192"/>
    <mergeCell ref="J192:L192"/>
    <mergeCell ref="N192:O192"/>
    <mergeCell ref="B193:B194"/>
    <mergeCell ref="C193:C194"/>
    <mergeCell ref="D193:D194"/>
    <mergeCell ref="E193:E194"/>
    <mergeCell ref="F193:F194"/>
    <mergeCell ref="G193:G194"/>
    <mergeCell ref="N186:N187"/>
    <mergeCell ref="O186:O187"/>
    <mergeCell ref="P186:P187"/>
    <mergeCell ref="Q186:Q187"/>
    <mergeCell ref="B189:O189"/>
    <mergeCell ref="C191:H191"/>
    <mergeCell ref="J191:O191"/>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D181"/>
    <mergeCell ref="G181:H181"/>
    <mergeCell ref="K181:L181"/>
    <mergeCell ref="O181:P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M175"/>
    <mergeCell ref="O175:Q175"/>
    <mergeCell ref="C176:E176"/>
    <mergeCell ref="G176:I176"/>
    <mergeCell ref="K176:M176"/>
    <mergeCell ref="O176:Q176"/>
    <mergeCell ref="J170:J171"/>
    <mergeCell ref="K170:K171"/>
    <mergeCell ref="L170:L171"/>
    <mergeCell ref="M170:M171"/>
    <mergeCell ref="B172:Q172"/>
    <mergeCell ref="C174:Q174"/>
    <mergeCell ref="K168:L169"/>
    <mergeCell ref="M168:M169"/>
    <mergeCell ref="B170:B171"/>
    <mergeCell ref="C170:C171"/>
    <mergeCell ref="D170:D171"/>
    <mergeCell ref="E170:E171"/>
    <mergeCell ref="F170:F171"/>
    <mergeCell ref="G170:G171"/>
    <mergeCell ref="H170:H171"/>
    <mergeCell ref="I170:I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I163:I164"/>
    <mergeCell ref="J163:J164"/>
    <mergeCell ref="K163:L164"/>
    <mergeCell ref="M163:M164"/>
    <mergeCell ref="C165:D165"/>
    <mergeCell ref="G165:H165"/>
    <mergeCell ref="K165:L165"/>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N154:N155"/>
    <mergeCell ref="O154:O155"/>
    <mergeCell ref="P154:P155"/>
    <mergeCell ref="Q154:Q155"/>
    <mergeCell ref="B157:M157"/>
    <mergeCell ref="C159:M159"/>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8:D148"/>
    <mergeCell ref="G148:H148"/>
    <mergeCell ref="K148:L148"/>
    <mergeCell ref="O148:P148"/>
    <mergeCell ref="C149:D149"/>
    <mergeCell ref="G149:H149"/>
    <mergeCell ref="K149:L149"/>
    <mergeCell ref="O149:P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4:M135"/>
    <mergeCell ref="B137:Q137"/>
    <mergeCell ref="C139:Q139"/>
    <mergeCell ref="C140:M140"/>
    <mergeCell ref="O140:Q140"/>
    <mergeCell ref="C141:E141"/>
    <mergeCell ref="G141:I141"/>
    <mergeCell ref="K141:M141"/>
    <mergeCell ref="O141:Q141"/>
    <mergeCell ref="G134:G135"/>
    <mergeCell ref="H134:H135"/>
    <mergeCell ref="I134:I135"/>
    <mergeCell ref="J134:J135"/>
    <mergeCell ref="K134:K135"/>
    <mergeCell ref="L134:L135"/>
    <mergeCell ref="K131:L132"/>
    <mergeCell ref="M131:M132"/>
    <mergeCell ref="C133:D133"/>
    <mergeCell ref="G133:H133"/>
    <mergeCell ref="K133:L133"/>
    <mergeCell ref="B134:B135"/>
    <mergeCell ref="C134:C135"/>
    <mergeCell ref="D134:D135"/>
    <mergeCell ref="E134:E135"/>
    <mergeCell ref="F134:F135"/>
    <mergeCell ref="C130:D130"/>
    <mergeCell ref="G130:H130"/>
    <mergeCell ref="K130:L130"/>
    <mergeCell ref="B131:B132"/>
    <mergeCell ref="C131:D132"/>
    <mergeCell ref="E131:E132"/>
    <mergeCell ref="F131:F132"/>
    <mergeCell ref="G131:H132"/>
    <mergeCell ref="I131:I132"/>
    <mergeCell ref="J131:J132"/>
    <mergeCell ref="I127:I128"/>
    <mergeCell ref="J127:J128"/>
    <mergeCell ref="K127:L128"/>
    <mergeCell ref="M127:M128"/>
    <mergeCell ref="C129:D129"/>
    <mergeCell ref="G129:H129"/>
    <mergeCell ref="K129:L129"/>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N118:N119"/>
    <mergeCell ref="O118:O119"/>
    <mergeCell ref="P118:P119"/>
    <mergeCell ref="Q118:Q119"/>
    <mergeCell ref="B121:M121"/>
    <mergeCell ref="C123:M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M107"/>
    <mergeCell ref="O107:Q107"/>
    <mergeCell ref="C108:E108"/>
    <mergeCell ref="G108:I108"/>
    <mergeCell ref="K108:M108"/>
    <mergeCell ref="O108:Q108"/>
    <mergeCell ref="J102:J103"/>
    <mergeCell ref="K102:K103"/>
    <mergeCell ref="L102:L103"/>
    <mergeCell ref="M102:M103"/>
    <mergeCell ref="B104:Q104"/>
    <mergeCell ref="C106:Q106"/>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M95:M96"/>
    <mergeCell ref="C97:D97"/>
    <mergeCell ref="G97:H97"/>
    <mergeCell ref="K97:L97"/>
    <mergeCell ref="B98:B99"/>
    <mergeCell ref="C98:D99"/>
    <mergeCell ref="E98:E99"/>
    <mergeCell ref="F98:F99"/>
    <mergeCell ref="G98:H99"/>
    <mergeCell ref="I98:I99"/>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 ref="B86:B87"/>
    <mergeCell ref="C86:C87"/>
    <mergeCell ref="D86:D87"/>
    <mergeCell ref="E86:E87"/>
    <mergeCell ref="F86:F87"/>
    <mergeCell ref="B88:B89"/>
    <mergeCell ref="C88:C89"/>
    <mergeCell ref="D88:D89"/>
    <mergeCell ref="E88:E89"/>
    <mergeCell ref="F88:F89"/>
    <mergeCell ref="N79:N80"/>
    <mergeCell ref="O79:O80"/>
    <mergeCell ref="P79:P80"/>
    <mergeCell ref="Q79:Q80"/>
    <mergeCell ref="B82:F82"/>
    <mergeCell ref="B84:B85"/>
    <mergeCell ref="C84:C85"/>
    <mergeCell ref="D84:D85"/>
    <mergeCell ref="E84:E85"/>
    <mergeCell ref="F84:F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M66"/>
    <mergeCell ref="O66:Q66"/>
    <mergeCell ref="C67:E67"/>
    <mergeCell ref="G67:I67"/>
    <mergeCell ref="K67:M67"/>
    <mergeCell ref="O67:Q67"/>
    <mergeCell ref="J61:J62"/>
    <mergeCell ref="K61:K62"/>
    <mergeCell ref="L61:L62"/>
    <mergeCell ref="M61:M62"/>
    <mergeCell ref="B63:Q63"/>
    <mergeCell ref="C65:Q65"/>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4:K55"/>
    <mergeCell ref="L54:L55"/>
    <mergeCell ref="M54:M55"/>
    <mergeCell ref="C56:D56"/>
    <mergeCell ref="G56:H56"/>
    <mergeCell ref="K56:L56"/>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8"/>
    <mergeCell ref="O9:Q9"/>
    <mergeCell ref="R8:R9"/>
    <mergeCell ref="S8:U9"/>
    <mergeCell ref="V8:V9"/>
    <mergeCell ref="B5:Y5"/>
    <mergeCell ref="C7:M7"/>
    <mergeCell ref="O7:Y7"/>
    <mergeCell ref="B8:B9"/>
    <mergeCell ref="C8:E8"/>
    <mergeCell ref="C9: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 min="11" max="11" width="2" customWidth="1"/>
    <col min="12" max="12" width="5.5703125" customWidth="1"/>
    <col min="15" max="15" width="2" customWidth="1"/>
    <col min="16" max="16" width="4" customWidth="1"/>
    <col min="19" max="19" width="2" customWidth="1"/>
    <col min="20" max="20" width="4" customWidth="1"/>
    <col min="23" max="23" width="2" customWidth="1"/>
    <col min="24" max="24" width="5.5703125" customWidth="1"/>
  </cols>
  <sheetData>
    <row r="1" spans="1:25" ht="15" customHeight="1">
      <c r="A1" s="8" t="s">
        <v>110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79</v>
      </c>
      <c r="B3" s="22"/>
      <c r="C3" s="22"/>
      <c r="D3" s="22"/>
      <c r="E3" s="22"/>
      <c r="F3" s="22"/>
      <c r="G3" s="22"/>
      <c r="H3" s="22"/>
      <c r="I3" s="22"/>
      <c r="J3" s="22"/>
      <c r="K3" s="22"/>
      <c r="L3" s="22"/>
      <c r="M3" s="22"/>
      <c r="N3" s="22"/>
      <c r="O3" s="22"/>
      <c r="P3" s="22"/>
      <c r="Q3" s="22"/>
      <c r="R3" s="22"/>
      <c r="S3" s="22"/>
      <c r="T3" s="22"/>
      <c r="U3" s="22"/>
      <c r="V3" s="22"/>
      <c r="W3" s="22"/>
      <c r="X3" s="22"/>
      <c r="Y3" s="22"/>
    </row>
    <row r="4" spans="1:25">
      <c r="A4" s="23" t="s">
        <v>1108</v>
      </c>
      <c r="B4" s="29" t="s">
        <v>480</v>
      </c>
      <c r="C4" s="29"/>
      <c r="D4" s="29"/>
      <c r="E4" s="29"/>
      <c r="F4" s="29"/>
      <c r="G4" s="29"/>
      <c r="H4" s="29"/>
      <c r="I4" s="29"/>
      <c r="J4" s="29"/>
      <c r="K4" s="29"/>
      <c r="L4" s="29"/>
      <c r="M4" s="29"/>
      <c r="N4" s="29"/>
      <c r="O4" s="29"/>
      <c r="P4" s="29"/>
      <c r="Q4" s="29"/>
      <c r="R4" s="29"/>
      <c r="S4" s="29"/>
      <c r="T4" s="29"/>
      <c r="U4" s="29"/>
      <c r="V4" s="29"/>
      <c r="W4" s="29"/>
      <c r="X4" s="29"/>
      <c r="Y4" s="29"/>
    </row>
    <row r="5" spans="1:25">
      <c r="A5" s="23"/>
      <c r="B5" s="21"/>
      <c r="C5" s="21"/>
      <c r="D5" s="21"/>
      <c r="E5" s="21"/>
      <c r="F5" s="21"/>
      <c r="G5" s="21"/>
      <c r="H5" s="21"/>
      <c r="I5" s="21"/>
      <c r="J5" s="21"/>
      <c r="K5" s="21"/>
      <c r="L5" s="21"/>
      <c r="M5" s="21"/>
      <c r="N5" s="21"/>
      <c r="O5" s="21"/>
      <c r="P5" s="21"/>
      <c r="Q5" s="21"/>
      <c r="R5" s="21"/>
      <c r="S5" s="21"/>
      <c r="T5" s="21"/>
      <c r="U5" s="21"/>
      <c r="V5" s="21"/>
      <c r="W5" s="21"/>
      <c r="X5" s="21"/>
      <c r="Y5" s="21"/>
    </row>
    <row r="6" spans="1:25">
      <c r="A6" s="23"/>
      <c r="B6" s="9"/>
      <c r="C6" s="9"/>
      <c r="D6" s="9"/>
      <c r="E6" s="9"/>
      <c r="F6" s="9"/>
      <c r="G6" s="9"/>
      <c r="H6" s="9"/>
      <c r="I6" s="9"/>
      <c r="J6" s="9"/>
      <c r="K6" s="9"/>
      <c r="L6" s="9"/>
      <c r="M6" s="9"/>
      <c r="N6" s="9"/>
      <c r="O6" s="9"/>
      <c r="P6" s="9"/>
      <c r="Q6" s="9"/>
      <c r="R6" s="9"/>
      <c r="S6" s="9"/>
      <c r="T6" s="9"/>
      <c r="U6" s="9"/>
      <c r="V6" s="9"/>
      <c r="W6" s="9"/>
      <c r="X6" s="9"/>
      <c r="Y6" s="9"/>
    </row>
    <row r="7" spans="1:25" ht="15.75" thickBot="1">
      <c r="A7" s="23"/>
      <c r="B7" s="18"/>
      <c r="C7" s="42" t="s">
        <v>313</v>
      </c>
      <c r="D7" s="42"/>
      <c r="E7" s="42"/>
      <c r="F7" s="42"/>
      <c r="G7" s="42"/>
      <c r="H7" s="42"/>
      <c r="I7" s="42"/>
      <c r="J7" s="42"/>
      <c r="K7" s="42"/>
      <c r="L7" s="42"/>
      <c r="M7" s="42"/>
      <c r="N7" s="18"/>
      <c r="O7" s="42" t="s">
        <v>314</v>
      </c>
      <c r="P7" s="42"/>
      <c r="Q7" s="42"/>
      <c r="R7" s="42"/>
      <c r="S7" s="42"/>
      <c r="T7" s="42"/>
      <c r="U7" s="42"/>
      <c r="V7" s="42"/>
      <c r="W7" s="42"/>
      <c r="X7" s="42"/>
      <c r="Y7" s="42"/>
    </row>
    <row r="8" spans="1:25" ht="15.75" thickBot="1">
      <c r="A8" s="23"/>
      <c r="B8" s="18"/>
      <c r="C8" s="64" t="s">
        <v>297</v>
      </c>
      <c r="D8" s="64"/>
      <c r="E8" s="64"/>
      <c r="F8" s="66"/>
      <c r="G8" s="64" t="s">
        <v>317</v>
      </c>
      <c r="H8" s="64"/>
      <c r="I8" s="64"/>
      <c r="J8" s="66"/>
      <c r="K8" s="64" t="s">
        <v>97</v>
      </c>
      <c r="L8" s="64"/>
      <c r="M8" s="64"/>
      <c r="N8" s="18"/>
      <c r="O8" s="64" t="s">
        <v>297</v>
      </c>
      <c r="P8" s="64"/>
      <c r="Q8" s="64"/>
      <c r="R8" s="66"/>
      <c r="S8" s="64" t="s">
        <v>317</v>
      </c>
      <c r="T8" s="64"/>
      <c r="U8" s="64"/>
      <c r="V8" s="66"/>
      <c r="W8" s="64" t="s">
        <v>97</v>
      </c>
      <c r="X8" s="64"/>
      <c r="Y8" s="64"/>
    </row>
    <row r="9" spans="1:25">
      <c r="A9" s="23"/>
      <c r="B9" s="88" t="s">
        <v>481</v>
      </c>
      <c r="C9" s="44" t="s">
        <v>270</v>
      </c>
      <c r="D9" s="46">
        <v>53</v>
      </c>
      <c r="E9" s="48"/>
      <c r="F9" s="53"/>
      <c r="G9" s="44" t="s">
        <v>270</v>
      </c>
      <c r="H9" s="46">
        <v>273</v>
      </c>
      <c r="I9" s="48"/>
      <c r="J9" s="48"/>
      <c r="K9" s="44" t="s">
        <v>270</v>
      </c>
      <c r="L9" s="46">
        <v>326</v>
      </c>
      <c r="M9" s="48"/>
      <c r="N9" s="53"/>
      <c r="O9" s="44" t="s">
        <v>270</v>
      </c>
      <c r="P9" s="46">
        <v>62</v>
      </c>
      <c r="Q9" s="48"/>
      <c r="R9" s="53"/>
      <c r="S9" s="44" t="s">
        <v>270</v>
      </c>
      <c r="T9" s="46">
        <v>326</v>
      </c>
      <c r="U9" s="48"/>
      <c r="V9" s="48"/>
      <c r="W9" s="44" t="s">
        <v>270</v>
      </c>
      <c r="X9" s="46">
        <v>388</v>
      </c>
      <c r="Y9" s="48"/>
    </row>
    <row r="10" spans="1:25">
      <c r="A10" s="23"/>
      <c r="B10" s="88"/>
      <c r="C10" s="45"/>
      <c r="D10" s="47"/>
      <c r="E10" s="49"/>
      <c r="F10" s="53"/>
      <c r="G10" s="45"/>
      <c r="H10" s="47"/>
      <c r="I10" s="49"/>
      <c r="J10" s="49"/>
      <c r="K10" s="45"/>
      <c r="L10" s="47"/>
      <c r="M10" s="49"/>
      <c r="N10" s="53"/>
      <c r="O10" s="45"/>
      <c r="P10" s="47"/>
      <c r="Q10" s="49"/>
      <c r="R10" s="53"/>
      <c r="S10" s="45"/>
      <c r="T10" s="47"/>
      <c r="U10" s="49"/>
      <c r="V10" s="49"/>
      <c r="W10" s="45"/>
      <c r="X10" s="47"/>
      <c r="Y10" s="49"/>
    </row>
    <row r="11" spans="1:25">
      <c r="A11" s="23"/>
      <c r="B11" s="124" t="s">
        <v>482</v>
      </c>
      <c r="C11" s="87">
        <v>1072</v>
      </c>
      <c r="D11" s="87"/>
      <c r="E11" s="29"/>
      <c r="F11" s="29"/>
      <c r="G11" s="51">
        <v>258</v>
      </c>
      <c r="H11" s="51"/>
      <c r="I11" s="29"/>
      <c r="J11" s="29"/>
      <c r="K11" s="87">
        <v>1330</v>
      </c>
      <c r="L11" s="87"/>
      <c r="M11" s="29"/>
      <c r="N11" s="29"/>
      <c r="O11" s="51">
        <v>890</v>
      </c>
      <c r="P11" s="51"/>
      <c r="Q11" s="29"/>
      <c r="R11" s="29"/>
      <c r="S11" s="51">
        <v>208</v>
      </c>
      <c r="T11" s="51"/>
      <c r="U11" s="29"/>
      <c r="V11" s="29"/>
      <c r="W11" s="87">
        <v>1098</v>
      </c>
      <c r="X11" s="87"/>
      <c r="Y11" s="29"/>
    </row>
    <row r="12" spans="1:25">
      <c r="A12" s="23"/>
      <c r="B12" s="124"/>
      <c r="C12" s="87"/>
      <c r="D12" s="87"/>
      <c r="E12" s="29"/>
      <c r="F12" s="29"/>
      <c r="G12" s="51"/>
      <c r="H12" s="51"/>
      <c r="I12" s="29"/>
      <c r="J12" s="29"/>
      <c r="K12" s="87"/>
      <c r="L12" s="87"/>
      <c r="M12" s="29"/>
      <c r="N12" s="29"/>
      <c r="O12" s="51"/>
      <c r="P12" s="51"/>
      <c r="Q12" s="29"/>
      <c r="R12" s="29"/>
      <c r="S12" s="51"/>
      <c r="T12" s="51"/>
      <c r="U12" s="29"/>
      <c r="V12" s="29"/>
      <c r="W12" s="87"/>
      <c r="X12" s="87"/>
      <c r="Y12" s="29"/>
    </row>
    <row r="13" spans="1:25">
      <c r="A13" s="23"/>
      <c r="B13" s="125" t="s">
        <v>483</v>
      </c>
      <c r="C13" s="54" t="s">
        <v>300</v>
      </c>
      <c r="D13" s="54"/>
      <c r="E13" s="53"/>
      <c r="F13" s="53"/>
      <c r="G13" s="54">
        <v>65</v>
      </c>
      <c r="H13" s="54"/>
      <c r="I13" s="53"/>
      <c r="J13" s="53"/>
      <c r="K13" s="54">
        <v>65</v>
      </c>
      <c r="L13" s="54"/>
      <c r="M13" s="53"/>
      <c r="N13" s="53"/>
      <c r="O13" s="54" t="s">
        <v>300</v>
      </c>
      <c r="P13" s="54"/>
      <c r="Q13" s="53"/>
      <c r="R13" s="53"/>
      <c r="S13" s="54">
        <v>89</v>
      </c>
      <c r="T13" s="54"/>
      <c r="U13" s="53"/>
      <c r="V13" s="53"/>
      <c r="W13" s="54">
        <v>89</v>
      </c>
      <c r="X13" s="54"/>
      <c r="Y13" s="53"/>
    </row>
    <row r="14" spans="1:25">
      <c r="A14" s="23"/>
      <c r="B14" s="125"/>
      <c r="C14" s="54"/>
      <c r="D14" s="54"/>
      <c r="E14" s="53"/>
      <c r="F14" s="53"/>
      <c r="G14" s="54"/>
      <c r="H14" s="54"/>
      <c r="I14" s="53"/>
      <c r="J14" s="53"/>
      <c r="K14" s="54"/>
      <c r="L14" s="54"/>
      <c r="M14" s="53"/>
      <c r="N14" s="53"/>
      <c r="O14" s="54"/>
      <c r="P14" s="54"/>
      <c r="Q14" s="53"/>
      <c r="R14" s="53"/>
      <c r="S14" s="54"/>
      <c r="T14" s="54"/>
      <c r="U14" s="53"/>
      <c r="V14" s="53"/>
      <c r="W14" s="54"/>
      <c r="X14" s="54"/>
      <c r="Y14" s="53"/>
    </row>
    <row r="15" spans="1:25">
      <c r="A15" s="23"/>
      <c r="B15" s="124" t="s">
        <v>127</v>
      </c>
      <c r="C15" s="51">
        <v>29</v>
      </c>
      <c r="D15" s="51"/>
      <c r="E15" s="29"/>
      <c r="F15" s="29"/>
      <c r="G15" s="51">
        <v>321</v>
      </c>
      <c r="H15" s="51"/>
      <c r="I15" s="29"/>
      <c r="J15" s="29"/>
      <c r="K15" s="51">
        <v>350</v>
      </c>
      <c r="L15" s="51"/>
      <c r="M15" s="29"/>
      <c r="N15" s="29"/>
      <c r="O15" s="51">
        <v>26</v>
      </c>
      <c r="P15" s="51"/>
      <c r="Q15" s="29"/>
      <c r="R15" s="29"/>
      <c r="S15" s="51">
        <v>357</v>
      </c>
      <c r="T15" s="51"/>
      <c r="U15" s="29"/>
      <c r="V15" s="29"/>
      <c r="W15" s="51">
        <v>383</v>
      </c>
      <c r="X15" s="51"/>
      <c r="Y15" s="29"/>
    </row>
    <row r="16" spans="1:25" ht="15.75" thickBot="1">
      <c r="A16" s="23"/>
      <c r="B16" s="124"/>
      <c r="C16" s="55"/>
      <c r="D16" s="55"/>
      <c r="E16" s="57"/>
      <c r="F16" s="57"/>
      <c r="G16" s="55"/>
      <c r="H16" s="55"/>
      <c r="I16" s="57"/>
      <c r="J16" s="57"/>
      <c r="K16" s="55"/>
      <c r="L16" s="55"/>
      <c r="M16" s="57"/>
      <c r="N16" s="57"/>
      <c r="O16" s="55"/>
      <c r="P16" s="55"/>
      <c r="Q16" s="57"/>
      <c r="R16" s="57"/>
      <c r="S16" s="55"/>
      <c r="T16" s="55"/>
      <c r="U16" s="57"/>
      <c r="V16" s="57"/>
      <c r="W16" s="55"/>
      <c r="X16" s="55"/>
      <c r="Y16" s="57"/>
    </row>
    <row r="17" spans="1:25">
      <c r="A17" s="23"/>
      <c r="B17" s="88" t="s">
        <v>484</v>
      </c>
      <c r="C17" s="44" t="s">
        <v>270</v>
      </c>
      <c r="D17" s="56">
        <v>1154</v>
      </c>
      <c r="E17" s="48"/>
      <c r="F17" s="48"/>
      <c r="G17" s="44" t="s">
        <v>270</v>
      </c>
      <c r="H17" s="46">
        <v>917</v>
      </c>
      <c r="I17" s="48"/>
      <c r="J17" s="48"/>
      <c r="K17" s="44" t="s">
        <v>270</v>
      </c>
      <c r="L17" s="56">
        <v>2071</v>
      </c>
      <c r="M17" s="48"/>
      <c r="N17" s="48"/>
      <c r="O17" s="44" t="s">
        <v>270</v>
      </c>
      <c r="P17" s="46">
        <v>978</v>
      </c>
      <c r="Q17" s="48"/>
      <c r="R17" s="48"/>
      <c r="S17" s="44" t="s">
        <v>270</v>
      </c>
      <c r="T17" s="46">
        <v>980</v>
      </c>
      <c r="U17" s="48"/>
      <c r="V17" s="48"/>
      <c r="W17" s="44" t="s">
        <v>270</v>
      </c>
      <c r="X17" s="56">
        <v>1958</v>
      </c>
      <c r="Y17" s="48"/>
    </row>
    <row r="18" spans="1:25" ht="15.75" thickBot="1">
      <c r="A18" s="23"/>
      <c r="B18" s="88"/>
      <c r="C18" s="58"/>
      <c r="D18" s="59"/>
      <c r="E18" s="60"/>
      <c r="F18" s="53"/>
      <c r="G18" s="58"/>
      <c r="H18" s="102"/>
      <c r="I18" s="60"/>
      <c r="J18" s="53"/>
      <c r="K18" s="58"/>
      <c r="L18" s="59"/>
      <c r="M18" s="60"/>
      <c r="N18" s="53"/>
      <c r="O18" s="58"/>
      <c r="P18" s="102"/>
      <c r="Q18" s="60"/>
      <c r="R18" s="53"/>
      <c r="S18" s="58"/>
      <c r="T18" s="102"/>
      <c r="U18" s="60"/>
      <c r="V18" s="53"/>
      <c r="W18" s="58"/>
      <c r="X18" s="59"/>
      <c r="Y18" s="60"/>
    </row>
    <row r="19" spans="1:25" ht="15.75" thickTop="1"/>
  </sheetData>
  <mergeCells count="117">
    <mergeCell ref="A1:A2"/>
    <mergeCell ref="B1:Y1"/>
    <mergeCell ref="B2:Y2"/>
    <mergeCell ref="B3:Y3"/>
    <mergeCell ref="A4:A18"/>
    <mergeCell ref="B4:Y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7" max="7" width="3.28515625" customWidth="1"/>
    <col min="8" max="8" width="9.42578125" customWidth="1"/>
    <col min="9" max="9" width="2.5703125" customWidth="1"/>
    <col min="11" max="11" width="2" bestFit="1" customWidth="1"/>
    <col min="12" max="12" width="5.5703125" bestFit="1" customWidth="1"/>
    <col min="13" max="13" width="1.5703125" bestFit="1" customWidth="1"/>
    <col min="15" max="15" width="2" bestFit="1" customWidth="1"/>
    <col min="16" max="16" width="3" bestFit="1" customWidth="1"/>
    <col min="19" max="20" width="2" bestFit="1" customWidth="1"/>
  </cols>
  <sheetData>
    <row r="1" spans="1:21" ht="15" customHeight="1">
      <c r="A1" s="8" t="s">
        <v>110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87</v>
      </c>
      <c r="B3" s="22"/>
      <c r="C3" s="22"/>
      <c r="D3" s="22"/>
      <c r="E3" s="22"/>
      <c r="F3" s="22"/>
      <c r="G3" s="22"/>
      <c r="H3" s="22"/>
      <c r="I3" s="22"/>
      <c r="J3" s="22"/>
      <c r="K3" s="22"/>
      <c r="L3" s="22"/>
      <c r="M3" s="22"/>
      <c r="N3" s="22"/>
      <c r="O3" s="22"/>
      <c r="P3" s="22"/>
      <c r="Q3" s="22"/>
      <c r="R3" s="22"/>
      <c r="S3" s="22"/>
      <c r="T3" s="22"/>
      <c r="U3" s="22"/>
    </row>
    <row r="4" spans="1:21">
      <c r="A4" s="23" t="s">
        <v>1110</v>
      </c>
      <c r="B4" s="25" t="s">
        <v>489</v>
      </c>
      <c r="C4" s="25"/>
      <c r="D4" s="25"/>
      <c r="E4" s="25"/>
      <c r="F4" s="25"/>
      <c r="G4" s="25"/>
      <c r="H4" s="25"/>
      <c r="I4" s="25"/>
      <c r="J4" s="25"/>
      <c r="K4" s="25"/>
      <c r="L4" s="25"/>
      <c r="M4" s="25"/>
      <c r="N4" s="25"/>
      <c r="O4" s="25"/>
      <c r="P4" s="25"/>
      <c r="Q4" s="25"/>
      <c r="R4" s="25"/>
      <c r="S4" s="25"/>
      <c r="T4" s="25"/>
      <c r="U4" s="25"/>
    </row>
    <row r="5" spans="1:21">
      <c r="A5" s="23"/>
      <c r="B5" s="21"/>
      <c r="C5" s="21"/>
      <c r="D5" s="21"/>
      <c r="E5" s="21"/>
      <c r="F5" s="21"/>
      <c r="G5" s="21"/>
      <c r="H5" s="21"/>
      <c r="I5" s="21"/>
    </row>
    <row r="6" spans="1:21">
      <c r="A6" s="23"/>
      <c r="B6" s="9"/>
      <c r="C6" s="9"/>
      <c r="D6" s="9"/>
      <c r="E6" s="9"/>
      <c r="F6" s="9"/>
      <c r="G6" s="9"/>
      <c r="H6" s="9"/>
      <c r="I6" s="9"/>
    </row>
    <row r="7" spans="1:21" ht="15.75" thickBot="1">
      <c r="A7" s="23"/>
      <c r="B7" s="113"/>
      <c r="C7" s="42" t="s">
        <v>313</v>
      </c>
      <c r="D7" s="42"/>
      <c r="E7" s="42"/>
      <c r="F7" s="18"/>
      <c r="G7" s="42" t="s">
        <v>314</v>
      </c>
      <c r="H7" s="42"/>
      <c r="I7" s="42"/>
    </row>
    <row r="8" spans="1:21">
      <c r="A8" s="23"/>
      <c r="B8" s="96" t="s">
        <v>490</v>
      </c>
      <c r="C8" s="74" t="s">
        <v>270</v>
      </c>
      <c r="D8" s="76">
        <v>9747</v>
      </c>
      <c r="E8" s="78"/>
      <c r="F8" s="29"/>
      <c r="G8" s="74" t="s">
        <v>270</v>
      </c>
      <c r="H8" s="76">
        <v>4684</v>
      </c>
      <c r="I8" s="78"/>
    </row>
    <row r="9" spans="1:21">
      <c r="A9" s="23"/>
      <c r="B9" s="96"/>
      <c r="C9" s="109"/>
      <c r="D9" s="112"/>
      <c r="E9" s="111"/>
      <c r="F9" s="29"/>
      <c r="G9" s="109"/>
      <c r="H9" s="112"/>
      <c r="I9" s="111"/>
    </row>
    <row r="10" spans="1:21" ht="15.75" thickBot="1">
      <c r="A10" s="23"/>
      <c r="B10" s="100" t="s">
        <v>491</v>
      </c>
      <c r="C10" s="71" t="s">
        <v>492</v>
      </c>
      <c r="D10" s="71"/>
      <c r="E10" s="116" t="s">
        <v>276</v>
      </c>
      <c r="F10" s="14"/>
      <c r="G10" s="71" t="s">
        <v>493</v>
      </c>
      <c r="H10" s="71"/>
      <c r="I10" s="116" t="s">
        <v>276</v>
      </c>
    </row>
    <row r="11" spans="1:21">
      <c r="A11" s="23"/>
      <c r="B11" s="29"/>
      <c r="C11" s="76">
        <v>8268</v>
      </c>
      <c r="D11" s="76"/>
      <c r="E11" s="78"/>
      <c r="F11" s="29"/>
      <c r="G11" s="76">
        <v>4025</v>
      </c>
      <c r="H11" s="76"/>
      <c r="I11" s="78"/>
    </row>
    <row r="12" spans="1:21">
      <c r="A12" s="23"/>
      <c r="B12" s="29"/>
      <c r="C12" s="87"/>
      <c r="D12" s="87"/>
      <c r="E12" s="29"/>
      <c r="F12" s="29"/>
      <c r="G12" s="87"/>
      <c r="H12" s="87"/>
      <c r="I12" s="29"/>
    </row>
    <row r="13" spans="1:21" ht="15.75" thickBot="1">
      <c r="A13" s="23"/>
      <c r="B13" s="100" t="s">
        <v>494</v>
      </c>
      <c r="C13" s="71" t="s">
        <v>495</v>
      </c>
      <c r="D13" s="71"/>
      <c r="E13" s="13" t="s">
        <v>276</v>
      </c>
      <c r="F13" s="14"/>
      <c r="G13" s="71" t="s">
        <v>496</v>
      </c>
      <c r="H13" s="71"/>
      <c r="I13" s="13" t="s">
        <v>276</v>
      </c>
    </row>
    <row r="14" spans="1:21">
      <c r="A14" s="23"/>
      <c r="B14" s="96" t="s">
        <v>497</v>
      </c>
      <c r="C14" s="74" t="s">
        <v>270</v>
      </c>
      <c r="D14" s="76">
        <v>7060</v>
      </c>
      <c r="E14" s="78"/>
      <c r="F14" s="29"/>
      <c r="G14" s="74" t="s">
        <v>270</v>
      </c>
      <c r="H14" s="76">
        <v>3383</v>
      </c>
      <c r="I14" s="78"/>
    </row>
    <row r="15" spans="1:21" ht="15.75" thickBot="1">
      <c r="A15" s="23"/>
      <c r="B15" s="96"/>
      <c r="C15" s="75"/>
      <c r="D15" s="77"/>
      <c r="E15" s="79"/>
      <c r="F15" s="29"/>
      <c r="G15" s="75"/>
      <c r="H15" s="77"/>
      <c r="I15" s="79"/>
    </row>
    <row r="16" spans="1:21" ht="15.75" thickTop="1">
      <c r="A16" s="23" t="s">
        <v>1111</v>
      </c>
      <c r="B16" s="25" t="s">
        <v>498</v>
      </c>
      <c r="C16" s="25"/>
      <c r="D16" s="25"/>
      <c r="E16" s="25"/>
      <c r="F16" s="25"/>
      <c r="G16" s="25"/>
      <c r="H16" s="25"/>
      <c r="I16" s="25"/>
      <c r="J16" s="25"/>
      <c r="K16" s="25"/>
      <c r="L16" s="25"/>
      <c r="M16" s="25"/>
      <c r="N16" s="25"/>
      <c r="O16" s="25"/>
      <c r="P16" s="25"/>
      <c r="Q16" s="25"/>
      <c r="R16" s="25"/>
      <c r="S16" s="25"/>
      <c r="T16" s="25"/>
      <c r="U16" s="25"/>
    </row>
    <row r="17" spans="1:13">
      <c r="A17" s="23"/>
      <c r="B17" s="21"/>
      <c r="C17" s="21"/>
      <c r="D17" s="21"/>
      <c r="E17" s="21"/>
      <c r="F17" s="21"/>
      <c r="G17" s="21"/>
      <c r="H17" s="21"/>
      <c r="I17" s="21"/>
      <c r="J17" s="21"/>
      <c r="K17" s="21"/>
      <c r="L17" s="21"/>
      <c r="M17" s="21"/>
    </row>
    <row r="18" spans="1:13">
      <c r="A18" s="23"/>
      <c r="B18" s="9"/>
      <c r="C18" s="9"/>
      <c r="D18" s="9"/>
      <c r="E18" s="9"/>
      <c r="F18" s="9"/>
      <c r="G18" s="9"/>
      <c r="H18" s="9"/>
      <c r="I18" s="9"/>
      <c r="J18" s="9"/>
      <c r="K18" s="9"/>
      <c r="L18" s="9"/>
      <c r="M18" s="9"/>
    </row>
    <row r="19" spans="1:13" ht="15.75" thickBot="1">
      <c r="A19" s="23"/>
      <c r="B19" s="18"/>
      <c r="C19" s="42" t="s">
        <v>291</v>
      </c>
      <c r="D19" s="42"/>
      <c r="E19" s="42"/>
      <c r="F19" s="42"/>
      <c r="G19" s="42"/>
      <c r="H19" s="42"/>
      <c r="I19" s="42"/>
      <c r="J19" s="42"/>
      <c r="K19" s="42"/>
      <c r="L19" s="42"/>
      <c r="M19" s="42"/>
    </row>
    <row r="20" spans="1:13" ht="15.75" thickBot="1">
      <c r="A20" s="23"/>
      <c r="B20" s="113"/>
      <c r="C20" s="64">
        <v>2014</v>
      </c>
      <c r="D20" s="64"/>
      <c r="E20" s="64"/>
      <c r="F20" s="18"/>
      <c r="G20" s="64">
        <v>2013</v>
      </c>
      <c r="H20" s="64"/>
      <c r="I20" s="64"/>
      <c r="J20" s="18"/>
      <c r="K20" s="64">
        <v>2012</v>
      </c>
      <c r="L20" s="64"/>
      <c r="M20" s="64"/>
    </row>
    <row r="21" spans="1:13">
      <c r="A21" s="23"/>
      <c r="B21" s="96" t="s">
        <v>299</v>
      </c>
      <c r="C21" s="74" t="s">
        <v>270</v>
      </c>
      <c r="D21" s="76">
        <v>4025</v>
      </c>
      <c r="E21" s="78"/>
      <c r="F21" s="29"/>
      <c r="G21" s="74" t="s">
        <v>270</v>
      </c>
      <c r="H21" s="76">
        <v>1976</v>
      </c>
      <c r="I21" s="78"/>
      <c r="J21" s="29"/>
      <c r="K21" s="74" t="s">
        <v>270</v>
      </c>
      <c r="L21" s="80">
        <v>887</v>
      </c>
      <c r="M21" s="78"/>
    </row>
    <row r="22" spans="1:13">
      <c r="A22" s="23"/>
      <c r="B22" s="96"/>
      <c r="C22" s="109"/>
      <c r="D22" s="112"/>
      <c r="E22" s="111"/>
      <c r="F22" s="29"/>
      <c r="G22" s="109"/>
      <c r="H22" s="112"/>
      <c r="I22" s="111"/>
      <c r="J22" s="29"/>
      <c r="K22" s="109"/>
      <c r="L22" s="110"/>
      <c r="M22" s="111"/>
    </row>
    <row r="23" spans="1:13">
      <c r="A23" s="23"/>
      <c r="B23" s="108" t="s">
        <v>365</v>
      </c>
      <c r="C23" s="54" t="s">
        <v>300</v>
      </c>
      <c r="D23" s="54"/>
      <c r="E23" s="53"/>
      <c r="F23" s="53"/>
      <c r="G23" s="54">
        <v>5</v>
      </c>
      <c r="H23" s="54"/>
      <c r="I23" s="53"/>
      <c r="J23" s="53"/>
      <c r="K23" s="54" t="s">
        <v>300</v>
      </c>
      <c r="L23" s="54"/>
      <c r="M23" s="53"/>
    </row>
    <row r="24" spans="1:13">
      <c r="A24" s="23"/>
      <c r="B24" s="108"/>
      <c r="C24" s="54"/>
      <c r="D24" s="54"/>
      <c r="E24" s="53"/>
      <c r="F24" s="53"/>
      <c r="G24" s="54"/>
      <c r="H24" s="54"/>
      <c r="I24" s="53"/>
      <c r="J24" s="53"/>
      <c r="K24" s="54"/>
      <c r="L24" s="54"/>
      <c r="M24" s="53"/>
    </row>
    <row r="25" spans="1:13">
      <c r="A25" s="23"/>
      <c r="B25" s="96" t="s">
        <v>499</v>
      </c>
      <c r="C25" s="87">
        <v>6169</v>
      </c>
      <c r="D25" s="87"/>
      <c r="E25" s="29"/>
      <c r="F25" s="29"/>
      <c r="G25" s="87">
        <v>2830</v>
      </c>
      <c r="H25" s="87"/>
      <c r="I25" s="29"/>
      <c r="J25" s="29"/>
      <c r="K25" s="87">
        <v>1343</v>
      </c>
      <c r="L25" s="87"/>
      <c r="M25" s="29"/>
    </row>
    <row r="26" spans="1:13">
      <c r="A26" s="23"/>
      <c r="B26" s="96"/>
      <c r="C26" s="87"/>
      <c r="D26" s="87"/>
      <c r="E26" s="29"/>
      <c r="F26" s="29"/>
      <c r="G26" s="87"/>
      <c r="H26" s="87"/>
      <c r="I26" s="29"/>
      <c r="J26" s="29"/>
      <c r="K26" s="87"/>
      <c r="L26" s="87"/>
      <c r="M26" s="29"/>
    </row>
    <row r="27" spans="1:13">
      <c r="A27" s="23"/>
      <c r="B27" s="100" t="s">
        <v>500</v>
      </c>
      <c r="C27" s="54" t="s">
        <v>501</v>
      </c>
      <c r="D27" s="54"/>
      <c r="E27" s="13" t="s">
        <v>276</v>
      </c>
      <c r="F27" s="14"/>
      <c r="G27" s="54" t="s">
        <v>502</v>
      </c>
      <c r="H27" s="54"/>
      <c r="I27" s="13" t="s">
        <v>276</v>
      </c>
      <c r="J27" s="14"/>
      <c r="K27" s="54" t="s">
        <v>503</v>
      </c>
      <c r="L27" s="54"/>
      <c r="M27" s="13" t="s">
        <v>276</v>
      </c>
    </row>
    <row r="28" spans="1:13">
      <c r="A28" s="23"/>
      <c r="B28" s="86" t="s">
        <v>504</v>
      </c>
      <c r="C28" s="51" t="s">
        <v>505</v>
      </c>
      <c r="D28" s="51"/>
      <c r="E28" s="15" t="s">
        <v>276</v>
      </c>
      <c r="F28" s="18"/>
      <c r="G28" s="51" t="s">
        <v>506</v>
      </c>
      <c r="H28" s="51"/>
      <c r="I28" s="15" t="s">
        <v>276</v>
      </c>
      <c r="J28" s="18"/>
      <c r="K28" s="51" t="s">
        <v>363</v>
      </c>
      <c r="L28" s="51"/>
      <c r="M28" s="15" t="s">
        <v>276</v>
      </c>
    </row>
    <row r="29" spans="1:13">
      <c r="A29" s="23"/>
      <c r="B29" s="100" t="s">
        <v>491</v>
      </c>
      <c r="C29" s="54" t="s">
        <v>507</v>
      </c>
      <c r="D29" s="54"/>
      <c r="E29" s="13" t="s">
        <v>276</v>
      </c>
      <c r="F29" s="14"/>
      <c r="G29" s="54" t="s">
        <v>508</v>
      </c>
      <c r="H29" s="54"/>
      <c r="I29" s="13" t="s">
        <v>276</v>
      </c>
      <c r="J29" s="14"/>
      <c r="K29" s="54" t="s">
        <v>509</v>
      </c>
      <c r="L29" s="54"/>
      <c r="M29" s="13" t="s">
        <v>276</v>
      </c>
    </row>
    <row r="30" spans="1:13">
      <c r="A30" s="23"/>
      <c r="B30" s="96" t="s">
        <v>302</v>
      </c>
      <c r="C30" s="51" t="s">
        <v>510</v>
      </c>
      <c r="D30" s="51"/>
      <c r="E30" s="50" t="s">
        <v>276</v>
      </c>
      <c r="F30" s="29"/>
      <c r="G30" s="51" t="s">
        <v>511</v>
      </c>
      <c r="H30" s="51"/>
      <c r="I30" s="50" t="s">
        <v>276</v>
      </c>
      <c r="J30" s="29"/>
      <c r="K30" s="51">
        <v>10</v>
      </c>
      <c r="L30" s="51"/>
      <c r="M30" s="29"/>
    </row>
    <row r="31" spans="1:13" ht="15.75" thickBot="1">
      <c r="A31" s="23"/>
      <c r="B31" s="96"/>
      <c r="C31" s="55"/>
      <c r="D31" s="55"/>
      <c r="E31" s="95"/>
      <c r="F31" s="29"/>
      <c r="G31" s="55"/>
      <c r="H31" s="55"/>
      <c r="I31" s="95"/>
      <c r="J31" s="29"/>
      <c r="K31" s="55"/>
      <c r="L31" s="55"/>
      <c r="M31" s="57"/>
    </row>
    <row r="32" spans="1:13">
      <c r="A32" s="23"/>
      <c r="B32" s="108" t="s">
        <v>304</v>
      </c>
      <c r="C32" s="44" t="s">
        <v>270</v>
      </c>
      <c r="D32" s="56">
        <v>8268</v>
      </c>
      <c r="E32" s="48"/>
      <c r="F32" s="53"/>
      <c r="G32" s="44" t="s">
        <v>270</v>
      </c>
      <c r="H32" s="56">
        <v>4025</v>
      </c>
      <c r="I32" s="48"/>
      <c r="J32" s="53"/>
      <c r="K32" s="44" t="s">
        <v>270</v>
      </c>
      <c r="L32" s="56">
        <v>1976</v>
      </c>
      <c r="M32" s="48"/>
    </row>
    <row r="33" spans="1:21" ht="15.75" thickBot="1">
      <c r="A33" s="23"/>
      <c r="B33" s="108"/>
      <c r="C33" s="58"/>
      <c r="D33" s="59"/>
      <c r="E33" s="60"/>
      <c r="F33" s="53"/>
      <c r="G33" s="58"/>
      <c r="H33" s="59"/>
      <c r="I33" s="60"/>
      <c r="J33" s="53"/>
      <c r="K33" s="58"/>
      <c r="L33" s="59"/>
      <c r="M33" s="60"/>
    </row>
    <row r="34" spans="1:21" ht="15.75" thickTop="1">
      <c r="A34" s="23" t="s">
        <v>1112</v>
      </c>
      <c r="B34" s="50" t="s">
        <v>513</v>
      </c>
      <c r="C34" s="50"/>
      <c r="D34" s="50"/>
      <c r="E34" s="50"/>
      <c r="F34" s="50"/>
      <c r="G34" s="50"/>
      <c r="H34" s="50"/>
      <c r="I34" s="50"/>
      <c r="J34" s="50"/>
      <c r="K34" s="50"/>
      <c r="L34" s="50"/>
      <c r="M34" s="50"/>
      <c r="N34" s="50"/>
      <c r="O34" s="50"/>
      <c r="P34" s="50"/>
      <c r="Q34" s="50"/>
      <c r="R34" s="50"/>
      <c r="S34" s="50"/>
      <c r="T34" s="50"/>
      <c r="U34" s="50"/>
    </row>
    <row r="35" spans="1:21">
      <c r="A35" s="23"/>
      <c r="B35" s="21"/>
      <c r="C35" s="21"/>
      <c r="D35" s="21"/>
      <c r="E35" s="21"/>
      <c r="F35" s="21"/>
      <c r="G35" s="21"/>
      <c r="H35" s="21"/>
      <c r="I35" s="21"/>
      <c r="J35" s="21"/>
      <c r="K35" s="21"/>
      <c r="L35" s="21"/>
      <c r="M35" s="21"/>
      <c r="N35" s="21"/>
      <c r="O35" s="21"/>
      <c r="P35" s="21"/>
      <c r="Q35" s="21"/>
      <c r="R35" s="21"/>
      <c r="S35" s="21"/>
      <c r="T35" s="21"/>
      <c r="U35" s="21"/>
    </row>
    <row r="36" spans="1:21">
      <c r="A36" s="23"/>
      <c r="B36" s="9"/>
      <c r="C36" s="9"/>
      <c r="D36" s="9"/>
      <c r="E36" s="9"/>
      <c r="F36" s="9"/>
      <c r="G36" s="9"/>
      <c r="H36" s="9"/>
      <c r="I36" s="9"/>
      <c r="J36" s="9"/>
      <c r="K36" s="9"/>
      <c r="L36" s="9"/>
      <c r="M36" s="9"/>
      <c r="N36" s="9"/>
      <c r="O36" s="9"/>
      <c r="P36" s="9"/>
      <c r="Q36" s="9"/>
      <c r="R36" s="9"/>
      <c r="S36" s="9"/>
      <c r="T36" s="9"/>
      <c r="U36" s="9"/>
    </row>
    <row r="37" spans="1:21" ht="15.75" thickBot="1">
      <c r="A37" s="23"/>
      <c r="B37" s="18"/>
      <c r="C37" s="42" t="s">
        <v>514</v>
      </c>
      <c r="D37" s="42"/>
      <c r="E37" s="42"/>
      <c r="F37" s="42"/>
      <c r="G37" s="42"/>
      <c r="H37" s="42"/>
      <c r="I37" s="42"/>
      <c r="J37" s="42"/>
      <c r="K37" s="42"/>
      <c r="L37" s="42"/>
      <c r="M37" s="42"/>
      <c r="N37" s="42"/>
      <c r="O37" s="42"/>
      <c r="P37" s="42"/>
      <c r="Q37" s="42"/>
      <c r="R37" s="42"/>
      <c r="S37" s="42"/>
      <c r="T37" s="42"/>
      <c r="U37" s="42"/>
    </row>
    <row r="38" spans="1:21" ht="15.75" thickBot="1">
      <c r="A38" s="23"/>
      <c r="B38" s="18"/>
      <c r="C38" s="64">
        <v>2015</v>
      </c>
      <c r="D38" s="64"/>
      <c r="E38" s="64"/>
      <c r="F38" s="18"/>
      <c r="G38" s="64">
        <v>2016</v>
      </c>
      <c r="H38" s="64"/>
      <c r="I38" s="64"/>
      <c r="J38" s="18"/>
      <c r="K38" s="64">
        <v>2017</v>
      </c>
      <c r="L38" s="64"/>
      <c r="M38" s="64"/>
      <c r="N38" s="18"/>
      <c r="O38" s="64">
        <v>2018</v>
      </c>
      <c r="P38" s="64"/>
      <c r="Q38" s="64"/>
      <c r="R38" s="18"/>
      <c r="S38" s="64">
        <v>2019</v>
      </c>
      <c r="T38" s="64"/>
      <c r="U38" s="64"/>
    </row>
    <row r="39" spans="1:21">
      <c r="A39" s="23"/>
      <c r="B39" s="101" t="s">
        <v>515</v>
      </c>
      <c r="C39" s="44" t="s">
        <v>270</v>
      </c>
      <c r="D39" s="56">
        <v>1241</v>
      </c>
      <c r="E39" s="48"/>
      <c r="F39" s="53"/>
      <c r="G39" s="44" t="s">
        <v>270</v>
      </c>
      <c r="H39" s="56">
        <v>1019</v>
      </c>
      <c r="I39" s="48"/>
      <c r="J39" s="53"/>
      <c r="K39" s="44" t="s">
        <v>270</v>
      </c>
      <c r="L39" s="46">
        <v>597</v>
      </c>
      <c r="M39" s="48"/>
      <c r="N39" s="53"/>
      <c r="O39" s="44" t="s">
        <v>270</v>
      </c>
      <c r="P39" s="46">
        <v>98</v>
      </c>
      <c r="Q39" s="48"/>
      <c r="R39" s="53"/>
      <c r="S39" s="44" t="s">
        <v>270</v>
      </c>
      <c r="T39" s="46">
        <v>5</v>
      </c>
      <c r="U39" s="48"/>
    </row>
    <row r="40" spans="1:21">
      <c r="A40" s="23"/>
      <c r="B40" s="101"/>
      <c r="C40" s="45"/>
      <c r="D40" s="61"/>
      <c r="E40" s="49"/>
      <c r="F40" s="53"/>
      <c r="G40" s="45"/>
      <c r="H40" s="61"/>
      <c r="I40" s="49"/>
      <c r="J40" s="53"/>
      <c r="K40" s="45"/>
      <c r="L40" s="47"/>
      <c r="M40" s="49"/>
      <c r="N40" s="53"/>
      <c r="O40" s="45"/>
      <c r="P40" s="47"/>
      <c r="Q40" s="49"/>
      <c r="R40" s="53"/>
      <c r="S40" s="45"/>
      <c r="T40" s="47"/>
      <c r="U40" s="49"/>
    </row>
  </sheetData>
  <mergeCells count="131">
    <mergeCell ref="A34:A40"/>
    <mergeCell ref="B34:U34"/>
    <mergeCell ref="S39:S40"/>
    <mergeCell ref="T39:T40"/>
    <mergeCell ref="U39:U40"/>
    <mergeCell ref="A1:A2"/>
    <mergeCell ref="B1:U1"/>
    <mergeCell ref="B2:U2"/>
    <mergeCell ref="B3:U3"/>
    <mergeCell ref="A4:A15"/>
    <mergeCell ref="B4:U4"/>
    <mergeCell ref="A16:A33"/>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J32:J33"/>
    <mergeCell ref="K32:K33"/>
    <mergeCell ref="L32:L33"/>
    <mergeCell ref="M32:M33"/>
    <mergeCell ref="B35:U35"/>
    <mergeCell ref="C37:U37"/>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K25:L26"/>
    <mergeCell ref="M25:M26"/>
    <mergeCell ref="C27:D27"/>
    <mergeCell ref="G27:H27"/>
    <mergeCell ref="K27:L27"/>
    <mergeCell ref="C28:D28"/>
    <mergeCell ref="G28:H28"/>
    <mergeCell ref="K28: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4:I15"/>
    <mergeCell ref="B17:M17"/>
    <mergeCell ref="C19:M19"/>
    <mergeCell ref="C20:E20"/>
    <mergeCell ref="G20:I20"/>
    <mergeCell ref="K20:M20"/>
    <mergeCell ref="B16:U16"/>
    <mergeCell ref="C13:D13"/>
    <mergeCell ref="G13:H13"/>
    <mergeCell ref="B14:B15"/>
    <mergeCell ref="C14:C15"/>
    <mergeCell ref="D14:D15"/>
    <mergeCell ref="E14:E15"/>
    <mergeCell ref="F14:F15"/>
    <mergeCell ref="G14:G15"/>
    <mergeCell ref="H14:H15"/>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6.5703125"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8" t="s">
        <v>111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17</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c r="A4" s="23" t="s">
        <v>1114</v>
      </c>
      <c r="B4" s="29" t="s">
        <v>518</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23"/>
      <c r="B5" s="21"/>
      <c r="C5" s="21"/>
      <c r="D5" s="21"/>
      <c r="E5" s="21"/>
      <c r="F5" s="21"/>
      <c r="G5" s="21"/>
      <c r="H5" s="21"/>
      <c r="I5" s="21"/>
      <c r="J5" s="21"/>
      <c r="K5" s="21"/>
      <c r="L5" s="21"/>
      <c r="M5" s="21"/>
      <c r="N5" s="21"/>
      <c r="O5" s="21"/>
      <c r="P5" s="21"/>
      <c r="Q5" s="21"/>
      <c r="R5" s="21"/>
      <c r="S5" s="21"/>
      <c r="T5" s="21"/>
      <c r="U5" s="21"/>
      <c r="V5" s="21"/>
      <c r="W5" s="21"/>
      <c r="X5" s="21"/>
      <c r="Y5" s="21"/>
    </row>
    <row r="6" spans="1:29">
      <c r="A6" s="23"/>
      <c r="B6" s="9"/>
      <c r="C6" s="9"/>
      <c r="D6" s="9"/>
      <c r="E6" s="9"/>
      <c r="F6" s="9"/>
      <c r="G6" s="9"/>
      <c r="H6" s="9"/>
      <c r="I6" s="9"/>
      <c r="J6" s="9"/>
      <c r="K6" s="9"/>
      <c r="L6" s="9"/>
      <c r="M6" s="9"/>
      <c r="N6" s="9"/>
      <c r="O6" s="9"/>
      <c r="P6" s="9"/>
      <c r="Q6" s="9"/>
      <c r="R6" s="9"/>
      <c r="S6" s="9"/>
      <c r="T6" s="9"/>
      <c r="U6" s="9"/>
      <c r="V6" s="9"/>
      <c r="W6" s="9"/>
      <c r="X6" s="9"/>
      <c r="Y6" s="9"/>
    </row>
    <row r="7" spans="1:29" ht="15.75" thickBot="1">
      <c r="A7" s="23"/>
      <c r="B7" s="18"/>
      <c r="C7" s="42" t="s">
        <v>313</v>
      </c>
      <c r="D7" s="42"/>
      <c r="E7" s="42"/>
      <c r="F7" s="42"/>
      <c r="G7" s="42"/>
      <c r="H7" s="42"/>
      <c r="I7" s="42"/>
      <c r="J7" s="42"/>
      <c r="K7" s="42"/>
      <c r="L7" s="42"/>
      <c r="M7" s="42"/>
      <c r="N7" s="18"/>
      <c r="O7" s="42" t="s">
        <v>314</v>
      </c>
      <c r="P7" s="42"/>
      <c r="Q7" s="42"/>
      <c r="R7" s="42"/>
      <c r="S7" s="42"/>
      <c r="T7" s="42"/>
      <c r="U7" s="42"/>
      <c r="V7" s="42"/>
      <c r="W7" s="42"/>
      <c r="X7" s="42"/>
      <c r="Y7" s="42"/>
    </row>
    <row r="8" spans="1:29">
      <c r="A8" s="23"/>
      <c r="B8" s="29"/>
      <c r="C8" s="63" t="s">
        <v>297</v>
      </c>
      <c r="D8" s="63"/>
      <c r="E8" s="63"/>
      <c r="F8" s="78"/>
      <c r="G8" s="63" t="s">
        <v>317</v>
      </c>
      <c r="H8" s="63"/>
      <c r="I8" s="63"/>
      <c r="J8" s="78"/>
      <c r="K8" s="63" t="s">
        <v>97</v>
      </c>
      <c r="L8" s="63"/>
      <c r="M8" s="63"/>
      <c r="N8" s="29"/>
      <c r="O8" s="63" t="s">
        <v>315</v>
      </c>
      <c r="P8" s="63"/>
      <c r="Q8" s="63"/>
      <c r="R8" s="78"/>
      <c r="S8" s="63" t="s">
        <v>317</v>
      </c>
      <c r="T8" s="63"/>
      <c r="U8" s="63"/>
      <c r="V8" s="78"/>
      <c r="W8" s="63" t="s">
        <v>97</v>
      </c>
      <c r="X8" s="63"/>
      <c r="Y8" s="63"/>
    </row>
    <row r="9" spans="1:29" ht="15.75" thickBot="1">
      <c r="A9" s="23"/>
      <c r="B9" s="29"/>
      <c r="C9" s="42"/>
      <c r="D9" s="42"/>
      <c r="E9" s="42"/>
      <c r="F9" s="29"/>
      <c r="G9" s="42"/>
      <c r="H9" s="42"/>
      <c r="I9" s="42"/>
      <c r="J9" s="29"/>
      <c r="K9" s="42"/>
      <c r="L9" s="42"/>
      <c r="M9" s="42"/>
      <c r="N9" s="29"/>
      <c r="O9" s="42" t="s">
        <v>316</v>
      </c>
      <c r="P9" s="42"/>
      <c r="Q9" s="42"/>
      <c r="R9" s="29"/>
      <c r="S9" s="42"/>
      <c r="T9" s="42"/>
      <c r="U9" s="42"/>
      <c r="V9" s="29"/>
      <c r="W9" s="42"/>
      <c r="X9" s="42"/>
      <c r="Y9" s="42"/>
    </row>
    <row r="10" spans="1:29">
      <c r="A10" s="23"/>
      <c r="B10" s="43" t="s">
        <v>519</v>
      </c>
      <c r="C10" s="48"/>
      <c r="D10" s="48"/>
      <c r="E10" s="48"/>
      <c r="F10" s="53"/>
      <c r="G10" s="48"/>
      <c r="H10" s="48"/>
      <c r="I10" s="48"/>
      <c r="J10" s="53"/>
      <c r="K10" s="48"/>
      <c r="L10" s="48"/>
      <c r="M10" s="48"/>
      <c r="N10" s="53"/>
      <c r="O10" s="48"/>
      <c r="P10" s="48"/>
      <c r="Q10" s="48"/>
      <c r="R10" s="53"/>
      <c r="S10" s="48"/>
      <c r="T10" s="48"/>
      <c r="U10" s="48"/>
      <c r="V10" s="53"/>
      <c r="W10" s="48"/>
      <c r="X10" s="48"/>
      <c r="Y10" s="48"/>
    </row>
    <row r="11" spans="1:29">
      <c r="A11" s="23"/>
      <c r="B11" s="43"/>
      <c r="C11" s="53"/>
      <c r="D11" s="53"/>
      <c r="E11" s="53"/>
      <c r="F11" s="53"/>
      <c r="G11" s="53"/>
      <c r="H11" s="53"/>
      <c r="I11" s="53"/>
      <c r="J11" s="53"/>
      <c r="K11" s="53"/>
      <c r="L11" s="53"/>
      <c r="M11" s="53"/>
      <c r="N11" s="53"/>
      <c r="O11" s="53"/>
      <c r="P11" s="53"/>
      <c r="Q11" s="53"/>
      <c r="R11" s="53"/>
      <c r="S11" s="53"/>
      <c r="T11" s="53"/>
      <c r="U11" s="53"/>
      <c r="V11" s="53"/>
      <c r="W11" s="53"/>
      <c r="X11" s="53"/>
      <c r="Y11" s="53"/>
    </row>
    <row r="12" spans="1:29">
      <c r="A12" s="23"/>
      <c r="B12" s="103" t="s">
        <v>481</v>
      </c>
      <c r="C12" s="50" t="s">
        <v>270</v>
      </c>
      <c r="D12" s="87">
        <v>1701</v>
      </c>
      <c r="E12" s="29"/>
      <c r="F12" s="29"/>
      <c r="G12" s="50" t="s">
        <v>270</v>
      </c>
      <c r="H12" s="87">
        <v>5327</v>
      </c>
      <c r="I12" s="29"/>
      <c r="J12" s="29"/>
      <c r="K12" s="50" t="s">
        <v>270</v>
      </c>
      <c r="L12" s="87">
        <v>7028</v>
      </c>
      <c r="M12" s="29"/>
      <c r="N12" s="29"/>
      <c r="O12" s="50" t="s">
        <v>270</v>
      </c>
      <c r="P12" s="87">
        <v>1678</v>
      </c>
      <c r="Q12" s="29"/>
      <c r="R12" s="29"/>
      <c r="S12" s="50" t="s">
        <v>270</v>
      </c>
      <c r="T12" s="87">
        <v>5686</v>
      </c>
      <c r="U12" s="29"/>
      <c r="V12" s="29"/>
      <c r="W12" s="50" t="s">
        <v>270</v>
      </c>
      <c r="X12" s="87">
        <v>7364</v>
      </c>
      <c r="Y12" s="29"/>
    </row>
    <row r="13" spans="1:29">
      <c r="A13" s="23"/>
      <c r="B13" s="103"/>
      <c r="C13" s="50"/>
      <c r="D13" s="87"/>
      <c r="E13" s="29"/>
      <c r="F13" s="29"/>
      <c r="G13" s="50"/>
      <c r="H13" s="87"/>
      <c r="I13" s="29"/>
      <c r="J13" s="29"/>
      <c r="K13" s="50"/>
      <c r="L13" s="87"/>
      <c r="M13" s="29"/>
      <c r="N13" s="29"/>
      <c r="O13" s="50"/>
      <c r="P13" s="87"/>
      <c r="Q13" s="29"/>
      <c r="R13" s="29"/>
      <c r="S13" s="50"/>
      <c r="T13" s="87"/>
      <c r="U13" s="29"/>
      <c r="V13" s="29"/>
      <c r="W13" s="50"/>
      <c r="X13" s="87"/>
      <c r="Y13" s="29"/>
    </row>
    <row r="14" spans="1:29">
      <c r="A14" s="23"/>
      <c r="B14" s="101" t="s">
        <v>482</v>
      </c>
      <c r="C14" s="52">
        <v>13253</v>
      </c>
      <c r="D14" s="52"/>
      <c r="E14" s="53"/>
      <c r="F14" s="53"/>
      <c r="G14" s="52">
        <v>2868</v>
      </c>
      <c r="H14" s="52"/>
      <c r="I14" s="53"/>
      <c r="J14" s="53"/>
      <c r="K14" s="52">
        <v>16121</v>
      </c>
      <c r="L14" s="52"/>
      <c r="M14" s="53"/>
      <c r="N14" s="53"/>
      <c r="O14" s="52">
        <v>10801</v>
      </c>
      <c r="P14" s="52"/>
      <c r="Q14" s="53"/>
      <c r="R14" s="53"/>
      <c r="S14" s="52">
        <v>2202</v>
      </c>
      <c r="T14" s="52"/>
      <c r="U14" s="53"/>
      <c r="V14" s="53"/>
      <c r="W14" s="52">
        <v>13003</v>
      </c>
      <c r="X14" s="52"/>
      <c r="Y14" s="53"/>
    </row>
    <row r="15" spans="1:29">
      <c r="A15" s="23"/>
      <c r="B15" s="101"/>
      <c r="C15" s="52"/>
      <c r="D15" s="52"/>
      <c r="E15" s="53"/>
      <c r="F15" s="53"/>
      <c r="G15" s="52"/>
      <c r="H15" s="52"/>
      <c r="I15" s="53"/>
      <c r="J15" s="53"/>
      <c r="K15" s="52"/>
      <c r="L15" s="52"/>
      <c r="M15" s="53"/>
      <c r="N15" s="53"/>
      <c r="O15" s="52"/>
      <c r="P15" s="52"/>
      <c r="Q15" s="53"/>
      <c r="R15" s="53"/>
      <c r="S15" s="52"/>
      <c r="T15" s="52"/>
      <c r="U15" s="53"/>
      <c r="V15" s="53"/>
      <c r="W15" s="52"/>
      <c r="X15" s="52"/>
      <c r="Y15" s="53"/>
    </row>
    <row r="16" spans="1:29">
      <c r="A16" s="23"/>
      <c r="B16" s="103" t="s">
        <v>483</v>
      </c>
      <c r="C16" s="51">
        <v>500</v>
      </c>
      <c r="D16" s="51"/>
      <c r="E16" s="29"/>
      <c r="F16" s="29"/>
      <c r="G16" s="87">
        <v>1565</v>
      </c>
      <c r="H16" s="87"/>
      <c r="I16" s="29"/>
      <c r="J16" s="29"/>
      <c r="K16" s="87">
        <v>2065</v>
      </c>
      <c r="L16" s="87"/>
      <c r="M16" s="29"/>
      <c r="N16" s="29"/>
      <c r="O16" s="51" t="s">
        <v>300</v>
      </c>
      <c r="P16" s="51"/>
      <c r="Q16" s="29"/>
      <c r="R16" s="29"/>
      <c r="S16" s="87">
        <v>1706</v>
      </c>
      <c r="T16" s="87"/>
      <c r="U16" s="29"/>
      <c r="V16" s="29"/>
      <c r="W16" s="87">
        <v>1706</v>
      </c>
      <c r="X16" s="87"/>
      <c r="Y16" s="29"/>
    </row>
    <row r="17" spans="1:29" ht="15.75" thickBot="1">
      <c r="A17" s="23"/>
      <c r="B17" s="103"/>
      <c r="C17" s="55"/>
      <c r="D17" s="55"/>
      <c r="E17" s="57"/>
      <c r="F17" s="29"/>
      <c r="G17" s="94"/>
      <c r="H17" s="94"/>
      <c r="I17" s="57"/>
      <c r="J17" s="29"/>
      <c r="K17" s="94"/>
      <c r="L17" s="94"/>
      <c r="M17" s="57"/>
      <c r="N17" s="29"/>
      <c r="O17" s="55"/>
      <c r="P17" s="55"/>
      <c r="Q17" s="57"/>
      <c r="R17" s="29"/>
      <c r="S17" s="94"/>
      <c r="T17" s="94"/>
      <c r="U17" s="57"/>
      <c r="V17" s="29"/>
      <c r="W17" s="94"/>
      <c r="X17" s="94"/>
      <c r="Y17" s="57"/>
    </row>
    <row r="18" spans="1:29">
      <c r="A18" s="23"/>
      <c r="B18" s="126" t="s">
        <v>520</v>
      </c>
      <c r="C18" s="44" t="s">
        <v>270</v>
      </c>
      <c r="D18" s="56">
        <v>15454</v>
      </c>
      <c r="E18" s="48"/>
      <c r="F18" s="53"/>
      <c r="G18" s="44" t="s">
        <v>270</v>
      </c>
      <c r="H18" s="56">
        <v>9760</v>
      </c>
      <c r="I18" s="48"/>
      <c r="J18" s="53"/>
      <c r="K18" s="44" t="s">
        <v>270</v>
      </c>
      <c r="L18" s="56">
        <v>25214</v>
      </c>
      <c r="M18" s="48"/>
      <c r="N18" s="53"/>
      <c r="O18" s="44" t="s">
        <v>270</v>
      </c>
      <c r="P18" s="56">
        <v>12479</v>
      </c>
      <c r="Q18" s="48"/>
      <c r="R18" s="53"/>
      <c r="S18" s="44" t="s">
        <v>270</v>
      </c>
      <c r="T18" s="56">
        <v>9594</v>
      </c>
      <c r="U18" s="48"/>
      <c r="V18" s="53"/>
      <c r="W18" s="44" t="s">
        <v>270</v>
      </c>
      <c r="X18" s="56">
        <v>22073</v>
      </c>
      <c r="Y18" s="48"/>
    </row>
    <row r="19" spans="1:29" ht="15.75" thickBot="1">
      <c r="A19" s="23"/>
      <c r="B19" s="126"/>
      <c r="C19" s="58"/>
      <c r="D19" s="59"/>
      <c r="E19" s="60"/>
      <c r="F19" s="53"/>
      <c r="G19" s="58"/>
      <c r="H19" s="59"/>
      <c r="I19" s="60"/>
      <c r="J19" s="53"/>
      <c r="K19" s="58"/>
      <c r="L19" s="59"/>
      <c r="M19" s="60"/>
      <c r="N19" s="53"/>
      <c r="O19" s="58"/>
      <c r="P19" s="59"/>
      <c r="Q19" s="60"/>
      <c r="R19" s="53"/>
      <c r="S19" s="58"/>
      <c r="T19" s="59"/>
      <c r="U19" s="60"/>
      <c r="V19" s="53"/>
      <c r="W19" s="58"/>
      <c r="X19" s="59"/>
      <c r="Y19" s="60"/>
    </row>
    <row r="20" spans="1:29" ht="15.75" thickTop="1">
      <c r="A20" s="23"/>
      <c r="B20" s="18"/>
      <c r="C20" s="106"/>
      <c r="D20" s="106"/>
      <c r="E20" s="106"/>
      <c r="F20" s="18"/>
      <c r="G20" s="106"/>
      <c r="H20" s="106"/>
      <c r="I20" s="106"/>
      <c r="J20" s="18"/>
      <c r="K20" s="106"/>
      <c r="L20" s="106"/>
      <c r="M20" s="106"/>
      <c r="N20" s="18"/>
      <c r="O20" s="106"/>
      <c r="P20" s="106"/>
      <c r="Q20" s="106"/>
      <c r="R20" s="18"/>
      <c r="S20" s="106"/>
      <c r="T20" s="106"/>
      <c r="U20" s="106"/>
      <c r="V20" s="18"/>
      <c r="W20" s="106"/>
      <c r="X20" s="106"/>
      <c r="Y20" s="106"/>
    </row>
    <row r="21" spans="1:29">
      <c r="A21" s="23"/>
      <c r="B21" s="13" t="s">
        <v>521</v>
      </c>
      <c r="C21" s="53"/>
      <c r="D21" s="53"/>
      <c r="E21" s="53"/>
      <c r="F21" s="14"/>
      <c r="G21" s="53"/>
      <c r="H21" s="53"/>
      <c r="I21" s="53"/>
      <c r="J21" s="14"/>
      <c r="K21" s="53"/>
      <c r="L21" s="53"/>
      <c r="M21" s="53"/>
      <c r="N21" s="14"/>
      <c r="O21" s="53"/>
      <c r="P21" s="53"/>
      <c r="Q21" s="53"/>
      <c r="R21" s="14"/>
      <c r="S21" s="53"/>
      <c r="T21" s="53"/>
      <c r="U21" s="53"/>
      <c r="V21" s="14"/>
      <c r="W21" s="53"/>
      <c r="X21" s="53"/>
      <c r="Y21" s="53"/>
    </row>
    <row r="22" spans="1:29">
      <c r="A22" s="23"/>
      <c r="B22" s="103" t="s">
        <v>522</v>
      </c>
      <c r="C22" s="50" t="s">
        <v>270</v>
      </c>
      <c r="D22" s="87">
        <v>7846</v>
      </c>
      <c r="E22" s="29"/>
      <c r="F22" s="29"/>
      <c r="G22" s="50" t="s">
        <v>270</v>
      </c>
      <c r="H22" s="51">
        <v>604</v>
      </c>
      <c r="I22" s="29"/>
      <c r="J22" s="29"/>
      <c r="K22" s="50" t="s">
        <v>270</v>
      </c>
      <c r="L22" s="87">
        <v>8450</v>
      </c>
      <c r="M22" s="29"/>
      <c r="N22" s="29"/>
      <c r="O22" s="50" t="s">
        <v>270</v>
      </c>
      <c r="P22" s="87">
        <v>4000</v>
      </c>
      <c r="Q22" s="29"/>
      <c r="R22" s="29"/>
      <c r="S22" s="50" t="s">
        <v>270</v>
      </c>
      <c r="T22" s="51" t="s">
        <v>300</v>
      </c>
      <c r="U22" s="29"/>
      <c r="V22" s="29"/>
      <c r="W22" s="50" t="s">
        <v>270</v>
      </c>
      <c r="X22" s="87">
        <v>4000</v>
      </c>
      <c r="Y22" s="29"/>
    </row>
    <row r="23" spans="1:29">
      <c r="A23" s="23"/>
      <c r="B23" s="103"/>
      <c r="C23" s="50"/>
      <c r="D23" s="87"/>
      <c r="E23" s="29"/>
      <c r="F23" s="29"/>
      <c r="G23" s="50"/>
      <c r="H23" s="51"/>
      <c r="I23" s="29"/>
      <c r="J23" s="29"/>
      <c r="K23" s="50"/>
      <c r="L23" s="87"/>
      <c r="M23" s="29"/>
      <c r="N23" s="29"/>
      <c r="O23" s="50"/>
      <c r="P23" s="87"/>
      <c r="Q23" s="29"/>
      <c r="R23" s="29"/>
      <c r="S23" s="50"/>
      <c r="T23" s="51"/>
      <c r="U23" s="29"/>
      <c r="V23" s="29"/>
      <c r="W23" s="50"/>
      <c r="X23" s="87"/>
      <c r="Y23" s="29"/>
    </row>
    <row r="24" spans="1:29">
      <c r="A24" s="23"/>
      <c r="B24" s="101" t="s">
        <v>523</v>
      </c>
      <c r="C24" s="54" t="s">
        <v>300</v>
      </c>
      <c r="D24" s="54"/>
      <c r="E24" s="53"/>
      <c r="F24" s="53"/>
      <c r="G24" s="52">
        <v>2974</v>
      </c>
      <c r="H24" s="52"/>
      <c r="I24" s="53"/>
      <c r="J24" s="53"/>
      <c r="K24" s="52">
        <v>2974</v>
      </c>
      <c r="L24" s="52"/>
      <c r="M24" s="53"/>
      <c r="N24" s="53"/>
      <c r="O24" s="54" t="s">
        <v>300</v>
      </c>
      <c r="P24" s="54"/>
      <c r="Q24" s="53"/>
      <c r="R24" s="53"/>
      <c r="S24" s="52">
        <v>2370</v>
      </c>
      <c r="T24" s="52"/>
      <c r="U24" s="53"/>
      <c r="V24" s="53"/>
      <c r="W24" s="52">
        <v>2370</v>
      </c>
      <c r="X24" s="52"/>
      <c r="Y24" s="53"/>
    </row>
    <row r="25" spans="1:29">
      <c r="A25" s="23"/>
      <c r="B25" s="101"/>
      <c r="C25" s="54"/>
      <c r="D25" s="54"/>
      <c r="E25" s="53"/>
      <c r="F25" s="53"/>
      <c r="G25" s="52"/>
      <c r="H25" s="52"/>
      <c r="I25" s="53"/>
      <c r="J25" s="53"/>
      <c r="K25" s="52"/>
      <c r="L25" s="52"/>
      <c r="M25" s="53"/>
      <c r="N25" s="53"/>
      <c r="O25" s="54"/>
      <c r="P25" s="54"/>
      <c r="Q25" s="53"/>
      <c r="R25" s="53"/>
      <c r="S25" s="52"/>
      <c r="T25" s="52"/>
      <c r="U25" s="53"/>
      <c r="V25" s="53"/>
      <c r="W25" s="52"/>
      <c r="X25" s="52"/>
      <c r="Y25" s="53"/>
    </row>
    <row r="26" spans="1:29">
      <c r="A26" s="23"/>
      <c r="B26" s="103" t="s">
        <v>524</v>
      </c>
      <c r="C26" s="51" t="s">
        <v>300</v>
      </c>
      <c r="D26" s="51"/>
      <c r="E26" s="29"/>
      <c r="F26" s="29"/>
      <c r="G26" s="51">
        <v>793</v>
      </c>
      <c r="H26" s="51"/>
      <c r="I26" s="29"/>
      <c r="J26" s="29"/>
      <c r="K26" s="51">
        <v>793</v>
      </c>
      <c r="L26" s="51"/>
      <c r="M26" s="29"/>
      <c r="N26" s="29"/>
      <c r="O26" s="51" t="s">
        <v>300</v>
      </c>
      <c r="P26" s="51"/>
      <c r="Q26" s="29"/>
      <c r="R26" s="29"/>
      <c r="S26" s="51">
        <v>603</v>
      </c>
      <c r="T26" s="51"/>
      <c r="U26" s="29"/>
      <c r="V26" s="29"/>
      <c r="W26" s="51">
        <v>603</v>
      </c>
      <c r="X26" s="51"/>
      <c r="Y26" s="29"/>
    </row>
    <row r="27" spans="1:29" ht="15.75" thickBot="1">
      <c r="A27" s="23"/>
      <c r="B27" s="103"/>
      <c r="C27" s="55"/>
      <c r="D27" s="55"/>
      <c r="E27" s="57"/>
      <c r="F27" s="29"/>
      <c r="G27" s="55"/>
      <c r="H27" s="55"/>
      <c r="I27" s="57"/>
      <c r="J27" s="29"/>
      <c r="K27" s="55"/>
      <c r="L27" s="55"/>
      <c r="M27" s="57"/>
      <c r="N27" s="29"/>
      <c r="O27" s="55"/>
      <c r="P27" s="55"/>
      <c r="Q27" s="57"/>
      <c r="R27" s="29"/>
      <c r="S27" s="55"/>
      <c r="T27" s="55"/>
      <c r="U27" s="57"/>
      <c r="V27" s="29"/>
      <c r="W27" s="55"/>
      <c r="X27" s="55"/>
      <c r="Y27" s="57"/>
    </row>
    <row r="28" spans="1:29">
      <c r="A28" s="23"/>
      <c r="B28" s="126" t="s">
        <v>525</v>
      </c>
      <c r="C28" s="44" t="s">
        <v>270</v>
      </c>
      <c r="D28" s="56">
        <v>7846</v>
      </c>
      <c r="E28" s="48"/>
      <c r="F28" s="53"/>
      <c r="G28" s="44" t="s">
        <v>270</v>
      </c>
      <c r="H28" s="56">
        <v>4371</v>
      </c>
      <c r="I28" s="48"/>
      <c r="J28" s="53"/>
      <c r="K28" s="44" t="s">
        <v>270</v>
      </c>
      <c r="L28" s="56">
        <v>12217</v>
      </c>
      <c r="M28" s="48"/>
      <c r="N28" s="53"/>
      <c r="O28" s="44" t="s">
        <v>270</v>
      </c>
      <c r="P28" s="56">
        <v>4000</v>
      </c>
      <c r="Q28" s="48"/>
      <c r="R28" s="53"/>
      <c r="S28" s="44" t="s">
        <v>270</v>
      </c>
      <c r="T28" s="56">
        <v>2973</v>
      </c>
      <c r="U28" s="48"/>
      <c r="V28" s="53"/>
      <c r="W28" s="44" t="s">
        <v>270</v>
      </c>
      <c r="X28" s="56">
        <v>6973</v>
      </c>
      <c r="Y28" s="48"/>
    </row>
    <row r="29" spans="1:29" ht="15.75" thickBot="1">
      <c r="A29" s="23"/>
      <c r="B29" s="126"/>
      <c r="C29" s="58"/>
      <c r="D29" s="59"/>
      <c r="E29" s="60"/>
      <c r="F29" s="53"/>
      <c r="G29" s="58"/>
      <c r="H29" s="59"/>
      <c r="I29" s="60"/>
      <c r="J29" s="53"/>
      <c r="K29" s="58"/>
      <c r="L29" s="59"/>
      <c r="M29" s="60"/>
      <c r="N29" s="53"/>
      <c r="O29" s="58"/>
      <c r="P29" s="59"/>
      <c r="Q29" s="60"/>
      <c r="R29" s="53"/>
      <c r="S29" s="58"/>
      <c r="T29" s="59"/>
      <c r="U29" s="60"/>
      <c r="V29" s="53"/>
      <c r="W29" s="58"/>
      <c r="X29" s="59"/>
      <c r="Y29" s="60"/>
    </row>
    <row r="30" spans="1:29" ht="15.75" thickTop="1">
      <c r="A30" s="23" t="s">
        <v>1115</v>
      </c>
      <c r="B30" s="25" t="s">
        <v>545</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c r="A31" s="23"/>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c r="A32" s="23"/>
      <c r="B32" s="9"/>
      <c r="C32" s="9"/>
      <c r="D32" s="9"/>
      <c r="E32" s="9"/>
      <c r="F32" s="9"/>
      <c r="G32" s="9"/>
      <c r="H32" s="9"/>
      <c r="I32" s="9"/>
      <c r="J32" s="9"/>
      <c r="K32" s="9"/>
      <c r="L32" s="9"/>
      <c r="M32" s="9"/>
      <c r="N32" s="9"/>
      <c r="O32" s="9"/>
      <c r="P32" s="9"/>
      <c r="Q32" s="9"/>
      <c r="R32" s="9"/>
      <c r="S32" s="9"/>
      <c r="T32" s="9"/>
      <c r="U32" s="9"/>
      <c r="V32" s="9"/>
      <c r="W32" s="9"/>
      <c r="X32" s="9"/>
      <c r="Y32" s="9"/>
      <c r="Z32" s="9"/>
      <c r="AA32" s="9"/>
      <c r="AB32" s="9"/>
      <c r="AC32" s="9"/>
    </row>
    <row r="33" spans="1:29" ht="15.75" thickBot="1">
      <c r="A33" s="23"/>
      <c r="B33" s="18"/>
      <c r="C33" s="42" t="s">
        <v>514</v>
      </c>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row>
    <row r="34" spans="1:29" ht="15.75" thickBot="1">
      <c r="A34" s="23"/>
      <c r="B34" s="18"/>
      <c r="C34" s="64">
        <v>2015</v>
      </c>
      <c r="D34" s="64"/>
      <c r="E34" s="64"/>
      <c r="F34" s="18"/>
      <c r="G34" s="64">
        <v>2016</v>
      </c>
      <c r="H34" s="64"/>
      <c r="I34" s="64"/>
      <c r="J34" s="18"/>
      <c r="K34" s="64">
        <v>2017</v>
      </c>
      <c r="L34" s="64"/>
      <c r="M34" s="64"/>
      <c r="N34" s="18"/>
      <c r="O34" s="64">
        <v>2018</v>
      </c>
      <c r="P34" s="64"/>
      <c r="Q34" s="64"/>
      <c r="R34" s="18"/>
      <c r="S34" s="64">
        <v>2019</v>
      </c>
      <c r="T34" s="64"/>
      <c r="U34" s="64"/>
      <c r="V34" s="18"/>
      <c r="W34" s="64" t="s">
        <v>546</v>
      </c>
      <c r="X34" s="64"/>
      <c r="Y34" s="64"/>
      <c r="Z34" s="18"/>
      <c r="AA34" s="64" t="s">
        <v>97</v>
      </c>
      <c r="AB34" s="64"/>
      <c r="AC34" s="64"/>
    </row>
    <row r="35" spans="1:29">
      <c r="A35" s="23"/>
      <c r="B35" s="43" t="s">
        <v>547</v>
      </c>
      <c r="C35" s="44" t="s">
        <v>270</v>
      </c>
      <c r="D35" s="56">
        <v>11880</v>
      </c>
      <c r="E35" s="48"/>
      <c r="F35" s="53"/>
      <c r="G35" s="44" t="s">
        <v>270</v>
      </c>
      <c r="H35" s="56">
        <v>7296</v>
      </c>
      <c r="I35" s="48"/>
      <c r="J35" s="53"/>
      <c r="K35" s="44" t="s">
        <v>270</v>
      </c>
      <c r="L35" s="56">
        <v>4353</v>
      </c>
      <c r="M35" s="48"/>
      <c r="N35" s="53"/>
      <c r="O35" s="44" t="s">
        <v>270</v>
      </c>
      <c r="P35" s="56">
        <v>1331</v>
      </c>
      <c r="Q35" s="48"/>
      <c r="R35" s="53"/>
      <c r="S35" s="44" t="s">
        <v>270</v>
      </c>
      <c r="T35" s="46">
        <v>371</v>
      </c>
      <c r="U35" s="48"/>
      <c r="V35" s="53"/>
      <c r="W35" s="44" t="s">
        <v>270</v>
      </c>
      <c r="X35" s="46" t="s">
        <v>300</v>
      </c>
      <c r="Y35" s="48"/>
      <c r="Z35" s="53"/>
      <c r="AA35" s="44" t="s">
        <v>270</v>
      </c>
      <c r="AB35" s="56">
        <v>25231</v>
      </c>
      <c r="AC35" s="48"/>
    </row>
    <row r="36" spans="1:29">
      <c r="A36" s="23"/>
      <c r="B36" s="43"/>
      <c r="C36" s="45"/>
      <c r="D36" s="61"/>
      <c r="E36" s="49"/>
      <c r="F36" s="53"/>
      <c r="G36" s="45"/>
      <c r="H36" s="61"/>
      <c r="I36" s="49"/>
      <c r="J36" s="53"/>
      <c r="K36" s="45"/>
      <c r="L36" s="61"/>
      <c r="M36" s="49"/>
      <c r="N36" s="53"/>
      <c r="O36" s="45"/>
      <c r="P36" s="61"/>
      <c r="Q36" s="49"/>
      <c r="R36" s="53"/>
      <c r="S36" s="45"/>
      <c r="T36" s="47"/>
      <c r="U36" s="49"/>
      <c r="V36" s="53"/>
      <c r="W36" s="45"/>
      <c r="X36" s="47"/>
      <c r="Y36" s="49"/>
      <c r="Z36" s="53"/>
      <c r="AA36" s="45"/>
      <c r="AB36" s="61"/>
      <c r="AC36" s="49"/>
    </row>
    <row r="37" spans="1:29">
      <c r="A37" s="23"/>
      <c r="B37" s="50" t="s">
        <v>548</v>
      </c>
      <c r="C37" s="87">
        <v>2611</v>
      </c>
      <c r="D37" s="87"/>
      <c r="E37" s="29"/>
      <c r="F37" s="29"/>
      <c r="G37" s="87">
        <v>1881</v>
      </c>
      <c r="H37" s="87"/>
      <c r="I37" s="29"/>
      <c r="J37" s="29"/>
      <c r="K37" s="87">
        <v>2902</v>
      </c>
      <c r="L37" s="87"/>
      <c r="M37" s="29"/>
      <c r="N37" s="29"/>
      <c r="O37" s="87">
        <v>1335</v>
      </c>
      <c r="P37" s="87"/>
      <c r="Q37" s="29"/>
      <c r="R37" s="29"/>
      <c r="S37" s="87">
        <v>1489</v>
      </c>
      <c r="T37" s="87"/>
      <c r="U37" s="29"/>
      <c r="V37" s="29"/>
      <c r="W37" s="87">
        <v>2000</v>
      </c>
      <c r="X37" s="87"/>
      <c r="Y37" s="29"/>
      <c r="Z37" s="29"/>
      <c r="AA37" s="87">
        <v>12218</v>
      </c>
      <c r="AB37" s="87"/>
      <c r="AC37" s="29"/>
    </row>
    <row r="38" spans="1:29">
      <c r="A38" s="23"/>
      <c r="B38" s="50"/>
      <c r="C38" s="87"/>
      <c r="D38" s="87"/>
      <c r="E38" s="29"/>
      <c r="F38" s="29"/>
      <c r="G38" s="87"/>
      <c r="H38" s="87"/>
      <c r="I38" s="29"/>
      <c r="J38" s="29"/>
      <c r="K38" s="87"/>
      <c r="L38" s="87"/>
      <c r="M38" s="29"/>
      <c r="N38" s="29"/>
      <c r="O38" s="87"/>
      <c r="P38" s="87"/>
      <c r="Q38" s="29"/>
      <c r="R38" s="29"/>
      <c r="S38" s="87"/>
      <c r="T38" s="87"/>
      <c r="U38" s="29"/>
      <c r="V38" s="29"/>
      <c r="W38" s="87"/>
      <c r="X38" s="87"/>
      <c r="Y38" s="29"/>
      <c r="Z38" s="29"/>
      <c r="AA38" s="87"/>
      <c r="AB38" s="87"/>
      <c r="AC38" s="29"/>
    </row>
    <row r="39" spans="1:29">
      <c r="A39" s="23"/>
      <c r="B39" s="43" t="s">
        <v>549</v>
      </c>
      <c r="C39" s="54">
        <v>955</v>
      </c>
      <c r="D39" s="54"/>
      <c r="E39" s="53"/>
      <c r="F39" s="53"/>
      <c r="G39" s="54">
        <v>772</v>
      </c>
      <c r="H39" s="54"/>
      <c r="I39" s="53"/>
      <c r="J39" s="53"/>
      <c r="K39" s="54">
        <v>399</v>
      </c>
      <c r="L39" s="54"/>
      <c r="M39" s="53"/>
      <c r="N39" s="53"/>
      <c r="O39" s="54">
        <v>205</v>
      </c>
      <c r="P39" s="54"/>
      <c r="Q39" s="53"/>
      <c r="R39" s="53"/>
      <c r="S39" s="54">
        <v>117</v>
      </c>
      <c r="T39" s="54"/>
      <c r="U39" s="53"/>
      <c r="V39" s="53"/>
      <c r="W39" s="54">
        <v>199</v>
      </c>
      <c r="X39" s="54"/>
      <c r="Y39" s="53"/>
      <c r="Z39" s="53"/>
      <c r="AA39" s="52">
        <v>2647</v>
      </c>
      <c r="AB39" s="52"/>
      <c r="AC39" s="53"/>
    </row>
    <row r="40" spans="1:29" ht="15.75" thickBot="1">
      <c r="A40" s="23"/>
      <c r="B40" s="43"/>
      <c r="C40" s="71"/>
      <c r="D40" s="71"/>
      <c r="E40" s="73"/>
      <c r="F40" s="53"/>
      <c r="G40" s="71"/>
      <c r="H40" s="71"/>
      <c r="I40" s="73"/>
      <c r="J40" s="53"/>
      <c r="K40" s="71"/>
      <c r="L40" s="71"/>
      <c r="M40" s="73"/>
      <c r="N40" s="53"/>
      <c r="O40" s="71"/>
      <c r="P40" s="71"/>
      <c r="Q40" s="73"/>
      <c r="R40" s="53"/>
      <c r="S40" s="71"/>
      <c r="T40" s="71"/>
      <c r="U40" s="73"/>
      <c r="V40" s="53"/>
      <c r="W40" s="71"/>
      <c r="X40" s="71"/>
      <c r="Y40" s="73"/>
      <c r="Z40" s="53"/>
      <c r="AA40" s="93"/>
      <c r="AB40" s="93"/>
      <c r="AC40" s="73"/>
    </row>
    <row r="41" spans="1:29">
      <c r="A41" s="23"/>
      <c r="B41" s="29"/>
      <c r="C41" s="74" t="s">
        <v>270</v>
      </c>
      <c r="D41" s="76">
        <v>15446</v>
      </c>
      <c r="E41" s="78"/>
      <c r="F41" s="29"/>
      <c r="G41" s="74" t="s">
        <v>270</v>
      </c>
      <c r="H41" s="76">
        <v>9949</v>
      </c>
      <c r="I41" s="78"/>
      <c r="J41" s="29"/>
      <c r="K41" s="74" t="s">
        <v>270</v>
      </c>
      <c r="L41" s="76">
        <v>7654</v>
      </c>
      <c r="M41" s="78"/>
      <c r="N41" s="29"/>
      <c r="O41" s="74" t="s">
        <v>270</v>
      </c>
      <c r="P41" s="76">
        <v>2871</v>
      </c>
      <c r="Q41" s="78"/>
      <c r="R41" s="29"/>
      <c r="S41" s="74" t="s">
        <v>270</v>
      </c>
      <c r="T41" s="76">
        <v>1977</v>
      </c>
      <c r="U41" s="78"/>
      <c r="V41" s="29"/>
      <c r="W41" s="74" t="s">
        <v>270</v>
      </c>
      <c r="X41" s="76">
        <v>2199</v>
      </c>
      <c r="Y41" s="78"/>
      <c r="Z41" s="29"/>
      <c r="AA41" s="74" t="s">
        <v>270</v>
      </c>
      <c r="AB41" s="76">
        <v>40096</v>
      </c>
      <c r="AC41" s="78"/>
    </row>
    <row r="42" spans="1:29" ht="15.75" thickBot="1">
      <c r="A42" s="23"/>
      <c r="B42" s="29"/>
      <c r="C42" s="75"/>
      <c r="D42" s="77"/>
      <c r="E42" s="79"/>
      <c r="F42" s="29"/>
      <c r="G42" s="75"/>
      <c r="H42" s="77"/>
      <c r="I42" s="79"/>
      <c r="J42" s="29"/>
      <c r="K42" s="75"/>
      <c r="L42" s="77"/>
      <c r="M42" s="79"/>
      <c r="N42" s="29"/>
      <c r="O42" s="75"/>
      <c r="P42" s="77"/>
      <c r="Q42" s="79"/>
      <c r="R42" s="29"/>
      <c r="S42" s="75"/>
      <c r="T42" s="77"/>
      <c r="U42" s="79"/>
      <c r="V42" s="29"/>
      <c r="W42" s="75"/>
      <c r="X42" s="77"/>
      <c r="Y42" s="79"/>
      <c r="Z42" s="29"/>
      <c r="AA42" s="75"/>
      <c r="AB42" s="77"/>
      <c r="AC42" s="79"/>
    </row>
    <row r="43" spans="1:29" ht="15.75" thickTop="1"/>
  </sheetData>
  <mergeCells count="324">
    <mergeCell ref="AB41:AB42"/>
    <mergeCell ref="AC41:AC42"/>
    <mergeCell ref="A1:A2"/>
    <mergeCell ref="B1:AC1"/>
    <mergeCell ref="B2:AC2"/>
    <mergeCell ref="B3:AC3"/>
    <mergeCell ref="A4:A29"/>
    <mergeCell ref="B4:AC4"/>
    <mergeCell ref="A30:A42"/>
    <mergeCell ref="B30:AC30"/>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AC31"/>
    <mergeCell ref="C33:AC33"/>
    <mergeCell ref="C34:E34"/>
    <mergeCell ref="G34:I34"/>
    <mergeCell ref="K34:M34"/>
    <mergeCell ref="O34:Q34"/>
    <mergeCell ref="S34:U34"/>
    <mergeCell ref="W34:Y34"/>
    <mergeCell ref="AA34:AC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W18:W19"/>
    <mergeCell ref="X18:X19"/>
    <mergeCell ref="Y18:Y19"/>
    <mergeCell ref="C20:E20"/>
    <mergeCell ref="G20:I20"/>
    <mergeCell ref="K20:M20"/>
    <mergeCell ref="O20:Q20"/>
    <mergeCell ref="S20:U20"/>
    <mergeCell ref="W20:Y20"/>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M10:M11"/>
    <mergeCell ref="N10:N11"/>
    <mergeCell ref="O10:Q11"/>
    <mergeCell ref="R10:R11"/>
    <mergeCell ref="S10:U11"/>
    <mergeCell ref="V10:V11"/>
    <mergeCell ref="B10:B11"/>
    <mergeCell ref="C10:E11"/>
    <mergeCell ref="F10:F11"/>
    <mergeCell ref="G10:I11"/>
    <mergeCell ref="J10:J11"/>
    <mergeCell ref="K10:L11"/>
    <mergeCell ref="O8:Q8"/>
    <mergeCell ref="O9:Q9"/>
    <mergeCell ref="R8:R9"/>
    <mergeCell ref="S8:U9"/>
    <mergeCell ref="V8:V9"/>
    <mergeCell ref="W8:Y9"/>
    <mergeCell ref="B5:Y5"/>
    <mergeCell ref="C7:M7"/>
    <mergeCell ref="O7:Y7"/>
    <mergeCell ref="B8:B9"/>
    <mergeCell ref="C8: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42578125" customWidth="1"/>
    <col min="3" max="3" width="4" customWidth="1"/>
    <col min="4" max="4" width="13.140625" customWidth="1"/>
    <col min="5" max="6" width="18.28515625" customWidth="1"/>
    <col min="7" max="7" width="4" customWidth="1"/>
    <col min="8" max="8" width="13.140625" customWidth="1"/>
    <col min="9" max="9" width="18.28515625" customWidth="1"/>
  </cols>
  <sheetData>
    <row r="1" spans="1:9" ht="15" customHeight="1">
      <c r="A1" s="8" t="s">
        <v>1116</v>
      </c>
      <c r="B1" s="8" t="s">
        <v>2</v>
      </c>
      <c r="C1" s="8"/>
      <c r="D1" s="8"/>
      <c r="E1" s="8"/>
      <c r="F1" s="8"/>
      <c r="G1" s="8"/>
      <c r="H1" s="8"/>
      <c r="I1" s="8"/>
    </row>
    <row r="2" spans="1:9" ht="15" customHeight="1">
      <c r="A2" s="8"/>
      <c r="B2" s="8" t="s">
        <v>3</v>
      </c>
      <c r="C2" s="8"/>
      <c r="D2" s="8"/>
      <c r="E2" s="8"/>
      <c r="F2" s="8"/>
      <c r="G2" s="8"/>
      <c r="H2" s="8"/>
      <c r="I2" s="8"/>
    </row>
    <row r="3" spans="1:9">
      <c r="A3" s="3" t="s">
        <v>551</v>
      </c>
      <c r="B3" s="22"/>
      <c r="C3" s="22"/>
      <c r="D3" s="22"/>
      <c r="E3" s="22"/>
      <c r="F3" s="22"/>
      <c r="G3" s="22"/>
      <c r="H3" s="22"/>
      <c r="I3" s="22"/>
    </row>
    <row r="4" spans="1:9">
      <c r="A4" s="23" t="s">
        <v>1117</v>
      </c>
      <c r="B4" s="25" t="s">
        <v>554</v>
      </c>
      <c r="C4" s="25"/>
      <c r="D4" s="25"/>
      <c r="E4" s="25"/>
      <c r="F4" s="25"/>
      <c r="G4" s="25"/>
      <c r="H4" s="25"/>
      <c r="I4" s="25"/>
    </row>
    <row r="5" spans="1:9">
      <c r="A5" s="23"/>
      <c r="B5" s="21"/>
      <c r="C5" s="21"/>
      <c r="D5" s="21"/>
      <c r="E5" s="21"/>
      <c r="F5" s="21"/>
      <c r="G5" s="21"/>
      <c r="H5" s="21"/>
      <c r="I5" s="21"/>
    </row>
    <row r="6" spans="1:9">
      <c r="A6" s="23"/>
      <c r="B6" s="9"/>
      <c r="C6" s="9"/>
      <c r="D6" s="9"/>
      <c r="E6" s="9"/>
      <c r="F6" s="9"/>
      <c r="G6" s="9"/>
      <c r="H6" s="9"/>
      <c r="I6" s="9"/>
    </row>
    <row r="7" spans="1:9" ht="15.75" thickBot="1">
      <c r="A7" s="23"/>
      <c r="B7" s="18"/>
      <c r="C7" s="42" t="s">
        <v>291</v>
      </c>
      <c r="D7" s="42"/>
      <c r="E7" s="42"/>
      <c r="F7" s="42"/>
      <c r="G7" s="42"/>
      <c r="H7" s="42"/>
      <c r="I7" s="42"/>
    </row>
    <row r="8" spans="1:9" ht="15.75" thickBot="1">
      <c r="A8" s="23"/>
      <c r="B8" s="18"/>
      <c r="C8" s="64">
        <v>2014</v>
      </c>
      <c r="D8" s="64"/>
      <c r="E8" s="64"/>
      <c r="F8" s="18"/>
      <c r="G8" s="64">
        <v>2013</v>
      </c>
      <c r="H8" s="64"/>
      <c r="I8" s="64"/>
    </row>
    <row r="9" spans="1:9">
      <c r="A9" s="23"/>
      <c r="B9" s="43" t="s">
        <v>271</v>
      </c>
      <c r="C9" s="44" t="s">
        <v>270</v>
      </c>
      <c r="D9" s="56">
        <v>1721</v>
      </c>
      <c r="E9" s="48"/>
      <c r="F9" s="53"/>
      <c r="G9" s="44" t="s">
        <v>270</v>
      </c>
      <c r="H9" s="56">
        <v>1523</v>
      </c>
      <c r="I9" s="48"/>
    </row>
    <row r="10" spans="1:9">
      <c r="A10" s="23"/>
      <c r="B10" s="43"/>
      <c r="C10" s="45"/>
      <c r="D10" s="61"/>
      <c r="E10" s="49"/>
      <c r="F10" s="53"/>
      <c r="G10" s="45"/>
      <c r="H10" s="61"/>
      <c r="I10" s="49"/>
    </row>
    <row r="11" spans="1:9">
      <c r="A11" s="23"/>
      <c r="B11" s="50" t="s">
        <v>555</v>
      </c>
      <c r="C11" s="50" t="s">
        <v>270</v>
      </c>
      <c r="D11" s="87">
        <v>27704</v>
      </c>
      <c r="E11" s="29"/>
      <c r="F11" s="29"/>
      <c r="G11" s="50" t="s">
        <v>270</v>
      </c>
      <c r="H11" s="87">
        <v>23584</v>
      </c>
      <c r="I11" s="29"/>
    </row>
    <row r="12" spans="1:9">
      <c r="A12" s="23"/>
      <c r="B12" s="50"/>
      <c r="C12" s="50"/>
      <c r="D12" s="87"/>
      <c r="E12" s="29"/>
      <c r="F12" s="29"/>
      <c r="G12" s="50"/>
      <c r="H12" s="87"/>
      <c r="I12" s="29"/>
    </row>
    <row r="13" spans="1:9">
      <c r="A13" s="23"/>
      <c r="B13" s="43" t="s">
        <v>556</v>
      </c>
      <c r="C13" s="43" t="s">
        <v>270</v>
      </c>
      <c r="D13" s="52">
        <v>22794</v>
      </c>
      <c r="E13" s="53"/>
      <c r="F13" s="53"/>
      <c r="G13" s="43" t="s">
        <v>270</v>
      </c>
      <c r="H13" s="52">
        <v>19448</v>
      </c>
      <c r="I13" s="53"/>
    </row>
    <row r="14" spans="1:9">
      <c r="A14" s="23"/>
      <c r="B14" s="43"/>
      <c r="C14" s="43"/>
      <c r="D14" s="52"/>
      <c r="E14" s="53"/>
      <c r="F14" s="53"/>
      <c r="G14" s="43"/>
      <c r="H14" s="52"/>
      <c r="I14" s="53"/>
    </row>
  </sheetData>
  <mergeCells count="34">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6.140625" customWidth="1"/>
    <col min="3" max="3" width="36.5703125" bestFit="1" customWidth="1"/>
    <col min="4" max="4" width="5.5703125" customWidth="1"/>
    <col min="5" max="5" width="1.5703125" customWidth="1"/>
    <col min="7" max="7" width="2.5703125" customWidth="1"/>
    <col min="8" max="8" width="5.85546875" customWidth="1"/>
    <col min="9" max="9" width="2" customWidth="1"/>
    <col min="11" max="11" width="2" customWidth="1"/>
    <col min="12" max="12" width="5.5703125" customWidth="1"/>
    <col min="15" max="15" width="2" customWidth="1"/>
    <col min="16" max="16" width="3" customWidth="1"/>
  </cols>
  <sheetData>
    <row r="1" spans="1:17" ht="15" customHeight="1">
      <c r="A1" s="8" t="s">
        <v>11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64</v>
      </c>
      <c r="B3" s="22"/>
      <c r="C3" s="22"/>
      <c r="D3" s="22"/>
      <c r="E3" s="22"/>
      <c r="F3" s="22"/>
      <c r="G3" s="22"/>
      <c r="H3" s="22"/>
      <c r="I3" s="22"/>
      <c r="J3" s="22"/>
      <c r="K3" s="22"/>
      <c r="L3" s="22"/>
      <c r="M3" s="22"/>
      <c r="N3" s="22"/>
      <c r="O3" s="22"/>
      <c r="P3" s="22"/>
      <c r="Q3" s="22"/>
    </row>
    <row r="4" spans="1:17">
      <c r="A4" s="23" t="s">
        <v>1119</v>
      </c>
      <c r="B4" s="29" t="s">
        <v>565</v>
      </c>
      <c r="C4" s="29"/>
      <c r="D4" s="29"/>
      <c r="E4" s="29"/>
      <c r="F4" s="29"/>
      <c r="G4" s="29"/>
      <c r="H4" s="29"/>
      <c r="I4" s="29"/>
      <c r="J4" s="29"/>
      <c r="K4" s="29"/>
      <c r="L4" s="29"/>
      <c r="M4" s="29"/>
      <c r="N4" s="29"/>
      <c r="O4" s="29"/>
      <c r="P4" s="29"/>
      <c r="Q4" s="29"/>
    </row>
    <row r="5" spans="1:17">
      <c r="A5" s="23"/>
      <c r="B5" s="21"/>
      <c r="C5" s="21"/>
      <c r="D5" s="21"/>
      <c r="E5" s="21"/>
      <c r="F5" s="21"/>
      <c r="G5" s="21"/>
      <c r="H5" s="21"/>
      <c r="I5" s="21"/>
      <c r="J5" s="21"/>
      <c r="K5" s="21"/>
      <c r="L5" s="21"/>
      <c r="M5" s="21"/>
      <c r="N5" s="21"/>
      <c r="O5" s="21"/>
      <c r="P5" s="21"/>
      <c r="Q5" s="21"/>
    </row>
    <row r="6" spans="1:17">
      <c r="A6" s="23"/>
      <c r="B6" s="9"/>
      <c r="C6" s="9"/>
      <c r="D6" s="9"/>
      <c r="E6" s="9"/>
      <c r="F6" s="9"/>
      <c r="G6" s="9"/>
      <c r="H6" s="9"/>
      <c r="I6" s="9"/>
      <c r="J6" s="9"/>
      <c r="K6" s="9"/>
      <c r="L6" s="9"/>
      <c r="M6" s="9"/>
      <c r="N6" s="9"/>
      <c r="O6" s="9"/>
      <c r="P6" s="9"/>
      <c r="Q6" s="9"/>
    </row>
    <row r="7" spans="1:17" ht="15.75" thickBot="1">
      <c r="A7" s="23"/>
      <c r="B7" s="113"/>
      <c r="C7" s="42" t="s">
        <v>313</v>
      </c>
      <c r="D7" s="42"/>
      <c r="E7" s="42"/>
      <c r="F7" s="42"/>
      <c r="G7" s="42"/>
      <c r="H7" s="42"/>
      <c r="I7" s="42"/>
      <c r="J7" s="18"/>
      <c r="K7" s="42" t="s">
        <v>314</v>
      </c>
      <c r="L7" s="42"/>
      <c r="M7" s="42"/>
      <c r="N7" s="42"/>
      <c r="O7" s="42"/>
      <c r="P7" s="42"/>
      <c r="Q7" s="42"/>
    </row>
    <row r="8" spans="1:17" ht="15.75" thickBot="1">
      <c r="A8" s="23"/>
      <c r="B8" s="113"/>
      <c r="C8" s="64" t="s">
        <v>566</v>
      </c>
      <c r="D8" s="64"/>
      <c r="E8" s="64"/>
      <c r="F8" s="18"/>
      <c r="G8" s="64" t="s">
        <v>567</v>
      </c>
      <c r="H8" s="64"/>
      <c r="I8" s="64"/>
      <c r="J8" s="18"/>
      <c r="K8" s="64" t="s">
        <v>566</v>
      </c>
      <c r="L8" s="64"/>
      <c r="M8" s="64"/>
      <c r="N8" s="66"/>
      <c r="O8" s="64" t="s">
        <v>567</v>
      </c>
      <c r="P8" s="64"/>
      <c r="Q8" s="64"/>
    </row>
    <row r="9" spans="1:17">
      <c r="A9" s="23"/>
      <c r="B9" s="100" t="s">
        <v>31</v>
      </c>
      <c r="C9" s="48"/>
      <c r="D9" s="48"/>
      <c r="E9" s="48"/>
      <c r="F9" s="14"/>
      <c r="G9" s="48"/>
      <c r="H9" s="48"/>
      <c r="I9" s="48"/>
      <c r="J9" s="14"/>
      <c r="K9" s="48"/>
      <c r="L9" s="48"/>
      <c r="M9" s="48"/>
      <c r="N9" s="14"/>
      <c r="O9" s="48"/>
      <c r="P9" s="48"/>
      <c r="Q9" s="48"/>
    </row>
    <row r="10" spans="1:17">
      <c r="A10" s="23"/>
      <c r="B10" s="50" t="s">
        <v>568</v>
      </c>
      <c r="C10" s="50" t="s">
        <v>270</v>
      </c>
      <c r="D10" s="87">
        <v>1652</v>
      </c>
      <c r="E10" s="29"/>
      <c r="F10" s="29"/>
      <c r="G10" s="50" t="s">
        <v>270</v>
      </c>
      <c r="H10" s="51">
        <v>6</v>
      </c>
      <c r="I10" s="29"/>
      <c r="J10" s="29"/>
      <c r="K10" s="50" t="s">
        <v>270</v>
      </c>
      <c r="L10" s="87">
        <v>2422</v>
      </c>
      <c r="M10" s="29"/>
      <c r="N10" s="29"/>
      <c r="O10" s="50" t="s">
        <v>270</v>
      </c>
      <c r="P10" s="51">
        <v>11</v>
      </c>
      <c r="Q10" s="29"/>
    </row>
    <row r="11" spans="1:17">
      <c r="A11" s="23"/>
      <c r="B11" s="50"/>
      <c r="C11" s="50"/>
      <c r="D11" s="87"/>
      <c r="E11" s="29"/>
      <c r="F11" s="29"/>
      <c r="G11" s="50"/>
      <c r="H11" s="51"/>
      <c r="I11" s="29"/>
      <c r="J11" s="29"/>
      <c r="K11" s="50"/>
      <c r="L11" s="87"/>
      <c r="M11" s="29"/>
      <c r="N11" s="29"/>
      <c r="O11" s="50"/>
      <c r="P11" s="51"/>
      <c r="Q11" s="29"/>
    </row>
    <row r="12" spans="1:17">
      <c r="A12" s="23"/>
      <c r="B12" s="43" t="s">
        <v>569</v>
      </c>
      <c r="C12" s="52">
        <v>2123</v>
      </c>
      <c r="D12" s="52"/>
      <c r="E12" s="53"/>
      <c r="F12" s="53"/>
      <c r="G12" s="54">
        <v>6</v>
      </c>
      <c r="H12" s="54"/>
      <c r="I12" s="53"/>
      <c r="J12" s="53"/>
      <c r="K12" s="52">
        <v>1398</v>
      </c>
      <c r="L12" s="52"/>
      <c r="M12" s="53"/>
      <c r="N12" s="53"/>
      <c r="O12" s="54">
        <v>7</v>
      </c>
      <c r="P12" s="54"/>
      <c r="Q12" s="53"/>
    </row>
    <row r="13" spans="1:17">
      <c r="A13" s="23"/>
      <c r="B13" s="43"/>
      <c r="C13" s="52"/>
      <c r="D13" s="52"/>
      <c r="E13" s="53"/>
      <c r="F13" s="53"/>
      <c r="G13" s="54"/>
      <c r="H13" s="54"/>
      <c r="I13" s="53"/>
      <c r="J13" s="53"/>
      <c r="K13" s="52"/>
      <c r="L13" s="52"/>
      <c r="M13" s="53"/>
      <c r="N13" s="53"/>
      <c r="O13" s="54"/>
      <c r="P13" s="54"/>
      <c r="Q13" s="53"/>
    </row>
    <row r="14" spans="1:17">
      <c r="A14" s="23"/>
      <c r="B14" s="50" t="s">
        <v>570</v>
      </c>
      <c r="C14" s="87">
        <v>1594</v>
      </c>
      <c r="D14" s="87"/>
      <c r="E14" s="29"/>
      <c r="F14" s="29"/>
      <c r="G14" s="51">
        <v>4</v>
      </c>
      <c r="H14" s="51"/>
      <c r="I14" s="29"/>
      <c r="J14" s="29"/>
      <c r="K14" s="87">
        <v>1678</v>
      </c>
      <c r="L14" s="87"/>
      <c r="M14" s="29"/>
      <c r="N14" s="29"/>
      <c r="O14" s="51">
        <v>3</v>
      </c>
      <c r="P14" s="51"/>
      <c r="Q14" s="29"/>
    </row>
    <row r="15" spans="1:17" ht="15.75" thickBot="1">
      <c r="A15" s="23"/>
      <c r="B15" s="50"/>
      <c r="C15" s="94"/>
      <c r="D15" s="94"/>
      <c r="E15" s="57"/>
      <c r="F15" s="29"/>
      <c r="G15" s="55"/>
      <c r="H15" s="55"/>
      <c r="I15" s="57"/>
      <c r="J15" s="29"/>
      <c r="K15" s="94"/>
      <c r="L15" s="94"/>
      <c r="M15" s="57"/>
      <c r="N15" s="29"/>
      <c r="O15" s="55"/>
      <c r="P15" s="55"/>
      <c r="Q15" s="57"/>
    </row>
    <row r="16" spans="1:17">
      <c r="A16" s="23"/>
      <c r="B16" s="128" t="s">
        <v>571</v>
      </c>
      <c r="C16" s="44" t="s">
        <v>270</v>
      </c>
      <c r="D16" s="56">
        <v>5369</v>
      </c>
      <c r="E16" s="48"/>
      <c r="F16" s="53"/>
      <c r="G16" s="44" t="s">
        <v>270</v>
      </c>
      <c r="H16" s="46">
        <v>16</v>
      </c>
      <c r="I16" s="48"/>
      <c r="J16" s="53"/>
      <c r="K16" s="44" t="s">
        <v>270</v>
      </c>
      <c r="L16" s="56">
        <v>5498</v>
      </c>
      <c r="M16" s="48"/>
      <c r="N16" s="53"/>
      <c r="O16" s="44" t="s">
        <v>270</v>
      </c>
      <c r="P16" s="46">
        <v>21</v>
      </c>
      <c r="Q16" s="48"/>
    </row>
    <row r="17" spans="1:17" ht="15.75" thickBot="1">
      <c r="A17" s="23"/>
      <c r="B17" s="128"/>
      <c r="C17" s="58"/>
      <c r="D17" s="59"/>
      <c r="E17" s="60"/>
      <c r="F17" s="53"/>
      <c r="G17" s="58"/>
      <c r="H17" s="102"/>
      <c r="I17" s="60"/>
      <c r="J17" s="53"/>
      <c r="K17" s="58"/>
      <c r="L17" s="59"/>
      <c r="M17" s="60"/>
      <c r="N17" s="53"/>
      <c r="O17" s="58"/>
      <c r="P17" s="102"/>
      <c r="Q17" s="60"/>
    </row>
    <row r="18" spans="1:17" ht="15.75" thickTop="1">
      <c r="A18" s="23"/>
      <c r="B18" s="86" t="s">
        <v>572</v>
      </c>
      <c r="C18" s="106"/>
      <c r="D18" s="106"/>
      <c r="E18" s="106"/>
      <c r="F18" s="18"/>
      <c r="G18" s="106"/>
      <c r="H18" s="106"/>
      <c r="I18" s="106"/>
      <c r="J18" s="18"/>
      <c r="K18" s="106"/>
      <c r="L18" s="106"/>
      <c r="M18" s="106"/>
      <c r="N18" s="18"/>
      <c r="O18" s="106"/>
      <c r="P18" s="106"/>
      <c r="Q18" s="106"/>
    </row>
    <row r="19" spans="1:17">
      <c r="A19" s="23"/>
      <c r="B19" s="108" t="s">
        <v>568</v>
      </c>
      <c r="C19" s="43" t="s">
        <v>270</v>
      </c>
      <c r="D19" s="52">
        <v>5627</v>
      </c>
      <c r="E19" s="53"/>
      <c r="F19" s="53"/>
      <c r="G19" s="43" t="s">
        <v>270</v>
      </c>
      <c r="H19" s="54">
        <v>39</v>
      </c>
      <c r="I19" s="53"/>
      <c r="J19" s="53"/>
      <c r="K19" s="43" t="s">
        <v>270</v>
      </c>
      <c r="L19" s="52">
        <v>4266</v>
      </c>
      <c r="M19" s="53"/>
      <c r="N19" s="53"/>
      <c r="O19" s="43" t="s">
        <v>270</v>
      </c>
      <c r="P19" s="54">
        <v>17</v>
      </c>
      <c r="Q19" s="53"/>
    </row>
    <row r="20" spans="1:17">
      <c r="A20" s="23"/>
      <c r="B20" s="108"/>
      <c r="C20" s="43"/>
      <c r="D20" s="52"/>
      <c r="E20" s="53"/>
      <c r="F20" s="53"/>
      <c r="G20" s="43"/>
      <c r="H20" s="54"/>
      <c r="I20" s="53"/>
      <c r="J20" s="53"/>
      <c r="K20" s="43"/>
      <c r="L20" s="52"/>
      <c r="M20" s="53"/>
      <c r="N20" s="53"/>
      <c r="O20" s="43"/>
      <c r="P20" s="54"/>
      <c r="Q20" s="53"/>
    </row>
    <row r="21" spans="1:17">
      <c r="A21" s="23"/>
      <c r="B21" s="50" t="s">
        <v>569</v>
      </c>
      <c r="C21" s="87">
        <v>1804</v>
      </c>
      <c r="D21" s="87"/>
      <c r="E21" s="29"/>
      <c r="F21" s="29"/>
      <c r="G21" s="51">
        <v>6</v>
      </c>
      <c r="H21" s="51"/>
      <c r="I21" s="29"/>
      <c r="J21" s="29"/>
      <c r="K21" s="87">
        <v>1206</v>
      </c>
      <c r="L21" s="87"/>
      <c r="M21" s="29"/>
      <c r="N21" s="29"/>
      <c r="O21" s="51">
        <v>7</v>
      </c>
      <c r="P21" s="51"/>
      <c r="Q21" s="29"/>
    </row>
    <row r="22" spans="1:17">
      <c r="A22" s="23"/>
      <c r="B22" s="50"/>
      <c r="C22" s="87"/>
      <c r="D22" s="87"/>
      <c r="E22" s="29"/>
      <c r="F22" s="29"/>
      <c r="G22" s="51"/>
      <c r="H22" s="51"/>
      <c r="I22" s="29"/>
      <c r="J22" s="29"/>
      <c r="K22" s="87"/>
      <c r="L22" s="87"/>
      <c r="M22" s="29"/>
      <c r="N22" s="29"/>
      <c r="O22" s="51"/>
      <c r="P22" s="51"/>
      <c r="Q22" s="29"/>
    </row>
    <row r="23" spans="1:17">
      <c r="A23" s="23"/>
      <c r="B23" s="43" t="s">
        <v>570</v>
      </c>
      <c r="C23" s="52">
        <v>1044</v>
      </c>
      <c r="D23" s="52"/>
      <c r="E23" s="53"/>
      <c r="F23" s="53"/>
      <c r="G23" s="54">
        <v>1</v>
      </c>
      <c r="H23" s="54"/>
      <c r="I23" s="53"/>
      <c r="J23" s="53"/>
      <c r="K23" s="52">
        <v>2133</v>
      </c>
      <c r="L23" s="52"/>
      <c r="M23" s="53"/>
      <c r="N23" s="53"/>
      <c r="O23" s="54">
        <v>29</v>
      </c>
      <c r="P23" s="54"/>
      <c r="Q23" s="53"/>
    </row>
    <row r="24" spans="1:17" ht="15.75" thickBot="1">
      <c r="A24" s="23"/>
      <c r="B24" s="43"/>
      <c r="C24" s="93"/>
      <c r="D24" s="93"/>
      <c r="E24" s="73"/>
      <c r="F24" s="53"/>
      <c r="G24" s="71"/>
      <c r="H24" s="71"/>
      <c r="I24" s="73"/>
      <c r="J24" s="53"/>
      <c r="K24" s="93"/>
      <c r="L24" s="93"/>
      <c r="M24" s="73"/>
      <c r="N24" s="53"/>
      <c r="O24" s="71"/>
      <c r="P24" s="71"/>
      <c r="Q24" s="73"/>
    </row>
    <row r="25" spans="1:17">
      <c r="A25" s="23"/>
      <c r="B25" s="129" t="s">
        <v>573</v>
      </c>
      <c r="C25" s="74" t="s">
        <v>270</v>
      </c>
      <c r="D25" s="76">
        <v>8475</v>
      </c>
      <c r="E25" s="78"/>
      <c r="F25" s="29"/>
      <c r="G25" s="74" t="s">
        <v>270</v>
      </c>
      <c r="H25" s="80">
        <v>46</v>
      </c>
      <c r="I25" s="78"/>
      <c r="J25" s="29"/>
      <c r="K25" s="74" t="s">
        <v>270</v>
      </c>
      <c r="L25" s="76">
        <v>7605</v>
      </c>
      <c r="M25" s="78"/>
      <c r="N25" s="29"/>
      <c r="O25" s="74" t="s">
        <v>270</v>
      </c>
      <c r="P25" s="80">
        <v>53</v>
      </c>
      <c r="Q25" s="78"/>
    </row>
    <row r="26" spans="1:17" ht="15.75" thickBot="1">
      <c r="A26" s="23"/>
      <c r="B26" s="129"/>
      <c r="C26" s="75"/>
      <c r="D26" s="77"/>
      <c r="E26" s="79"/>
      <c r="F26" s="29"/>
      <c r="G26" s="75"/>
      <c r="H26" s="81"/>
      <c r="I26" s="79"/>
      <c r="J26" s="29"/>
      <c r="K26" s="75"/>
      <c r="L26" s="77"/>
      <c r="M26" s="79"/>
      <c r="N26" s="29"/>
      <c r="O26" s="75"/>
      <c r="P26" s="81"/>
      <c r="Q26" s="79"/>
    </row>
    <row r="27" spans="1:17" ht="15.75" thickTop="1">
      <c r="A27" s="23"/>
      <c r="B27" s="130" t="s">
        <v>574</v>
      </c>
      <c r="C27" s="130"/>
      <c r="D27" s="130"/>
      <c r="E27" s="130"/>
      <c r="F27" s="130"/>
      <c r="G27" s="130"/>
      <c r="H27" s="130"/>
      <c r="I27" s="130"/>
      <c r="J27" s="130"/>
      <c r="K27" s="130"/>
      <c r="L27" s="130"/>
      <c r="M27" s="130"/>
      <c r="N27" s="130"/>
      <c r="O27" s="130"/>
      <c r="P27" s="130"/>
      <c r="Q27" s="130"/>
    </row>
    <row r="28" spans="1:17">
      <c r="A28" s="23"/>
      <c r="B28" s="9"/>
      <c r="C28" s="9"/>
    </row>
    <row r="29" spans="1:17" ht="60">
      <c r="A29" s="23"/>
      <c r="B29" s="82" t="s">
        <v>306</v>
      </c>
      <c r="C29" s="84" t="s">
        <v>575</v>
      </c>
    </row>
    <row r="30" spans="1:17">
      <c r="A30" s="23"/>
      <c r="B30" s="9"/>
      <c r="C30" s="9"/>
    </row>
    <row r="31" spans="1:17" ht="25.5">
      <c r="A31" s="23"/>
      <c r="B31" s="82" t="s">
        <v>350</v>
      </c>
      <c r="C31" s="83" t="s">
        <v>576</v>
      </c>
    </row>
    <row r="32" spans="1:17">
      <c r="A32" s="23"/>
      <c r="B32" s="9"/>
      <c r="C32" s="9"/>
    </row>
    <row r="33" spans="1:17" ht="25.5">
      <c r="A33" s="23"/>
      <c r="B33" s="82" t="s">
        <v>577</v>
      </c>
      <c r="C33" s="83" t="s">
        <v>578</v>
      </c>
    </row>
    <row r="34" spans="1:17">
      <c r="A34" s="23" t="s">
        <v>1120</v>
      </c>
      <c r="B34" s="25" t="s">
        <v>581</v>
      </c>
      <c r="C34" s="25"/>
      <c r="D34" s="25"/>
      <c r="E34" s="25"/>
      <c r="F34" s="25"/>
      <c r="G34" s="25"/>
      <c r="H34" s="25"/>
      <c r="I34" s="25"/>
      <c r="J34" s="25"/>
      <c r="K34" s="25"/>
      <c r="L34" s="25"/>
      <c r="M34" s="25"/>
      <c r="N34" s="25"/>
      <c r="O34" s="25"/>
      <c r="P34" s="25"/>
      <c r="Q34" s="25"/>
    </row>
    <row r="35" spans="1:17">
      <c r="A35" s="23"/>
      <c r="B35" s="21"/>
      <c r="C35" s="21"/>
      <c r="D35" s="21"/>
      <c r="E35" s="21"/>
      <c r="F35" s="21"/>
      <c r="G35" s="21"/>
      <c r="H35" s="21"/>
      <c r="I35" s="21"/>
      <c r="J35" s="21"/>
      <c r="K35" s="21"/>
      <c r="L35" s="21"/>
      <c r="M35" s="21"/>
    </row>
    <row r="36" spans="1:17">
      <c r="A36" s="23"/>
      <c r="B36" s="9"/>
      <c r="C36" s="9"/>
      <c r="D36" s="9"/>
      <c r="E36" s="9"/>
      <c r="F36" s="9"/>
      <c r="G36" s="9"/>
      <c r="H36" s="9"/>
      <c r="I36" s="9"/>
      <c r="J36" s="9"/>
      <c r="K36" s="9"/>
      <c r="L36" s="9"/>
      <c r="M36" s="9"/>
    </row>
    <row r="37" spans="1:17" ht="15.75" thickBot="1">
      <c r="A37" s="23"/>
      <c r="B37" s="18"/>
      <c r="C37" s="42" t="s">
        <v>582</v>
      </c>
      <c r="D37" s="42"/>
      <c r="E37" s="42"/>
      <c r="F37" s="42"/>
      <c r="G37" s="42"/>
      <c r="H37" s="42"/>
      <c r="I37" s="42"/>
      <c r="J37" s="42"/>
      <c r="K37" s="42"/>
      <c r="L37" s="42"/>
      <c r="M37" s="42"/>
    </row>
    <row r="38" spans="1:17" ht="15.75" thickBot="1">
      <c r="A38" s="23"/>
      <c r="B38" s="18"/>
      <c r="C38" s="64" t="s">
        <v>291</v>
      </c>
      <c r="D38" s="64"/>
      <c r="E38" s="64"/>
      <c r="F38" s="64"/>
      <c r="G38" s="64"/>
      <c r="H38" s="64"/>
      <c r="I38" s="64"/>
      <c r="J38" s="64"/>
      <c r="K38" s="64"/>
      <c r="L38" s="64"/>
      <c r="M38" s="64"/>
    </row>
    <row r="39" spans="1:17" ht="15.75" thickBot="1">
      <c r="A39" s="23"/>
      <c r="B39" s="113"/>
      <c r="C39" s="64">
        <v>2014</v>
      </c>
      <c r="D39" s="64"/>
      <c r="E39" s="64"/>
      <c r="F39" s="18"/>
      <c r="G39" s="64">
        <v>2013</v>
      </c>
      <c r="H39" s="64"/>
      <c r="I39" s="64"/>
      <c r="J39" s="18"/>
      <c r="K39" s="64">
        <v>2012</v>
      </c>
      <c r="L39" s="64"/>
      <c r="M39" s="64"/>
    </row>
    <row r="40" spans="1:17">
      <c r="A40" s="23"/>
      <c r="B40" s="100" t="s">
        <v>583</v>
      </c>
      <c r="C40" s="48"/>
      <c r="D40" s="48"/>
      <c r="E40" s="48"/>
      <c r="F40" s="14"/>
      <c r="G40" s="48"/>
      <c r="H40" s="48"/>
      <c r="I40" s="48"/>
      <c r="J40" s="14"/>
      <c r="K40" s="48"/>
      <c r="L40" s="48"/>
      <c r="M40" s="48"/>
    </row>
    <row r="41" spans="1:17">
      <c r="A41" s="23"/>
      <c r="B41" s="29" t="s">
        <v>584</v>
      </c>
      <c r="C41" s="50" t="s">
        <v>270</v>
      </c>
      <c r="D41" s="51" t="s">
        <v>585</v>
      </c>
      <c r="E41" s="50" t="s">
        <v>276</v>
      </c>
      <c r="F41" s="29"/>
      <c r="G41" s="50" t="s">
        <v>270</v>
      </c>
      <c r="H41" s="51" t="s">
        <v>586</v>
      </c>
      <c r="I41" s="50" t="s">
        <v>276</v>
      </c>
      <c r="J41" s="29"/>
      <c r="K41" s="50" t="s">
        <v>270</v>
      </c>
      <c r="L41" s="51" t="s">
        <v>300</v>
      </c>
      <c r="M41" s="29"/>
    </row>
    <row r="42" spans="1:17">
      <c r="A42" s="23"/>
      <c r="B42" s="29"/>
      <c r="C42" s="50"/>
      <c r="D42" s="51"/>
      <c r="E42" s="50"/>
      <c r="F42" s="29"/>
      <c r="G42" s="50"/>
      <c r="H42" s="51"/>
      <c r="I42" s="50"/>
      <c r="J42" s="29"/>
      <c r="K42" s="50"/>
      <c r="L42" s="51"/>
      <c r="M42" s="29"/>
    </row>
    <row r="43" spans="1:17">
      <c r="A43" s="23"/>
      <c r="B43" s="53" t="s">
        <v>587</v>
      </c>
      <c r="C43" s="54">
        <v>163</v>
      </c>
      <c r="D43" s="54"/>
      <c r="E43" s="53"/>
      <c r="F43" s="53"/>
      <c r="G43" s="54" t="s">
        <v>588</v>
      </c>
      <c r="H43" s="54"/>
      <c r="I43" s="43" t="s">
        <v>276</v>
      </c>
      <c r="J43" s="53"/>
      <c r="K43" s="54" t="s">
        <v>300</v>
      </c>
      <c r="L43" s="54"/>
      <c r="M43" s="53"/>
    </row>
    <row r="44" spans="1:17" ht="15.75" thickBot="1">
      <c r="A44" s="23"/>
      <c r="B44" s="53"/>
      <c r="C44" s="71"/>
      <c r="D44" s="71"/>
      <c r="E44" s="73"/>
      <c r="F44" s="53"/>
      <c r="G44" s="71"/>
      <c r="H44" s="71"/>
      <c r="I44" s="72"/>
      <c r="J44" s="53"/>
      <c r="K44" s="71"/>
      <c r="L44" s="71"/>
      <c r="M44" s="73"/>
    </row>
    <row r="45" spans="1:17">
      <c r="A45" s="23"/>
      <c r="B45" s="29"/>
      <c r="C45" s="74" t="s">
        <v>270</v>
      </c>
      <c r="D45" s="80">
        <v>112</v>
      </c>
      <c r="E45" s="78"/>
      <c r="F45" s="29"/>
      <c r="G45" s="74" t="s">
        <v>270</v>
      </c>
      <c r="H45" s="80" t="s">
        <v>589</v>
      </c>
      <c r="I45" s="74" t="s">
        <v>276</v>
      </c>
      <c r="J45" s="29"/>
      <c r="K45" s="74" t="s">
        <v>270</v>
      </c>
      <c r="L45" s="80" t="s">
        <v>300</v>
      </c>
      <c r="M45" s="78"/>
    </row>
    <row r="46" spans="1:17" ht="15.75" thickBot="1">
      <c r="A46" s="23"/>
      <c r="B46" s="29"/>
      <c r="C46" s="75"/>
      <c r="D46" s="81"/>
      <c r="E46" s="79"/>
      <c r="F46" s="29"/>
      <c r="G46" s="75"/>
      <c r="H46" s="81"/>
      <c r="I46" s="75"/>
      <c r="J46" s="29"/>
      <c r="K46" s="75"/>
      <c r="L46" s="81"/>
      <c r="M46" s="79"/>
    </row>
    <row r="47" spans="1:17" ht="15.75" thickTop="1">
      <c r="A47" s="23"/>
      <c r="B47" s="130" t="s">
        <v>590</v>
      </c>
      <c r="C47" s="130"/>
      <c r="D47" s="130"/>
      <c r="E47" s="130"/>
      <c r="F47" s="130"/>
      <c r="G47" s="130"/>
      <c r="H47" s="130"/>
      <c r="I47" s="130"/>
      <c r="J47" s="130"/>
      <c r="K47" s="130"/>
      <c r="L47" s="130"/>
      <c r="M47" s="130"/>
      <c r="N47" s="130"/>
      <c r="O47" s="130"/>
      <c r="P47" s="130"/>
      <c r="Q47" s="130"/>
    </row>
    <row r="48" spans="1:17">
      <c r="A48" s="23"/>
      <c r="B48" s="9"/>
      <c r="C48" s="9"/>
    </row>
    <row r="49" spans="1:3" ht="25.5">
      <c r="A49" s="23"/>
      <c r="B49" s="82" t="s">
        <v>306</v>
      </c>
      <c r="C49" s="83" t="s">
        <v>591</v>
      </c>
    </row>
    <row r="50" spans="1:3">
      <c r="A50" s="23"/>
      <c r="B50" s="9"/>
      <c r="C50" s="9"/>
    </row>
    <row r="51" spans="1:3" ht="51">
      <c r="A51" s="23"/>
      <c r="B51" s="82" t="s">
        <v>350</v>
      </c>
      <c r="C51" s="83" t="s">
        <v>592</v>
      </c>
    </row>
  </sheetData>
  <mergeCells count="179">
    <mergeCell ref="B4:Q4"/>
    <mergeCell ref="B27:Q27"/>
    <mergeCell ref="A34:A51"/>
    <mergeCell ref="B34:Q34"/>
    <mergeCell ref="B47:Q47"/>
    <mergeCell ref="I45:I46"/>
    <mergeCell ref="J45:J46"/>
    <mergeCell ref="K45:K46"/>
    <mergeCell ref="L45:L46"/>
    <mergeCell ref="M45:M46"/>
    <mergeCell ref="A1:A2"/>
    <mergeCell ref="B1:Q1"/>
    <mergeCell ref="B2:Q2"/>
    <mergeCell ref="B3:Q3"/>
    <mergeCell ref="A4:A33"/>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M38"/>
    <mergeCell ref="C39:E39"/>
    <mergeCell ref="G39:I39"/>
    <mergeCell ref="K39:M39"/>
    <mergeCell ref="C40:E40"/>
    <mergeCell ref="G40:I40"/>
    <mergeCell ref="K40:M40"/>
    <mergeCell ref="N25:N26"/>
    <mergeCell ref="O25:O26"/>
    <mergeCell ref="P25:P26"/>
    <mergeCell ref="Q25:Q26"/>
    <mergeCell ref="B35:M35"/>
    <mergeCell ref="C37:M3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hyperlinks>
    <hyperlink ref="C29" location="sA16CADC349208947CF665753E0A61C36" display="sA16CADC349208947CF665753E0A61C36"/>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3" customWidth="1"/>
    <col min="5" max="5" width="3.28515625" customWidth="1"/>
    <col min="6" max="6" width="5.5703125" customWidth="1"/>
    <col min="7" max="7" width="2.140625" customWidth="1"/>
    <col min="8" max="8" width="3.85546875" customWidth="1"/>
    <col min="9" max="9" width="2.140625" customWidth="1"/>
    <col min="10" max="10" width="5.5703125" customWidth="1"/>
    <col min="11" max="11" width="2" customWidth="1"/>
    <col min="12" max="12" width="3" customWidth="1"/>
    <col min="13" max="13" width="1.5703125" customWidth="1"/>
    <col min="15" max="15" width="2.28515625" customWidth="1"/>
    <col min="16" max="16" width="4.140625" customWidth="1"/>
    <col min="17" max="17" width="1.7109375" customWidth="1"/>
    <col min="19" max="19" width="2" customWidth="1"/>
    <col min="20" max="20" width="2.85546875" customWidth="1"/>
    <col min="21" max="21" width="1.5703125" customWidth="1"/>
    <col min="23" max="23" width="2.5703125" customWidth="1"/>
    <col min="24" max="24" width="3.7109375" customWidth="1"/>
    <col min="25" max="25" width="2" customWidth="1"/>
  </cols>
  <sheetData>
    <row r="1" spans="1:25" ht="15" customHeight="1">
      <c r="A1" s="8" t="s">
        <v>112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594</v>
      </c>
      <c r="B3" s="22"/>
      <c r="C3" s="22"/>
      <c r="D3" s="22"/>
      <c r="E3" s="22"/>
      <c r="F3" s="22"/>
      <c r="G3" s="22"/>
      <c r="H3" s="22"/>
      <c r="I3" s="22"/>
      <c r="J3" s="22"/>
      <c r="K3" s="22"/>
      <c r="L3" s="22"/>
      <c r="M3" s="22"/>
      <c r="N3" s="22"/>
      <c r="O3" s="22"/>
      <c r="P3" s="22"/>
      <c r="Q3" s="22"/>
      <c r="R3" s="22"/>
      <c r="S3" s="22"/>
      <c r="T3" s="22"/>
      <c r="U3" s="22"/>
      <c r="V3" s="22"/>
      <c r="W3" s="22"/>
      <c r="X3" s="22"/>
      <c r="Y3" s="22"/>
    </row>
    <row r="4" spans="1:25">
      <c r="A4" s="23" t="s">
        <v>1122</v>
      </c>
      <c r="B4" s="25" t="s">
        <v>609</v>
      </c>
      <c r="C4" s="25"/>
      <c r="D4" s="25"/>
      <c r="E4" s="25"/>
      <c r="F4" s="25"/>
      <c r="G4" s="25"/>
      <c r="H4" s="25"/>
      <c r="I4" s="25"/>
      <c r="J4" s="25"/>
      <c r="K4" s="25"/>
      <c r="L4" s="25"/>
      <c r="M4" s="25"/>
      <c r="N4" s="25"/>
      <c r="O4" s="25"/>
      <c r="P4" s="25"/>
      <c r="Q4" s="25"/>
      <c r="R4" s="25"/>
      <c r="S4" s="25"/>
      <c r="T4" s="25"/>
      <c r="U4" s="25"/>
      <c r="V4" s="25"/>
      <c r="W4" s="25"/>
      <c r="X4" s="25"/>
      <c r="Y4" s="25"/>
    </row>
    <row r="5" spans="1:25">
      <c r="A5" s="23"/>
      <c r="B5" s="21"/>
      <c r="C5" s="21"/>
      <c r="D5" s="21"/>
      <c r="E5" s="21"/>
      <c r="F5" s="21"/>
      <c r="G5" s="21"/>
      <c r="H5" s="21"/>
      <c r="I5" s="21"/>
      <c r="J5" s="21"/>
      <c r="K5" s="21"/>
    </row>
    <row r="6" spans="1:25">
      <c r="A6" s="23"/>
      <c r="B6" s="9"/>
      <c r="C6" s="9"/>
      <c r="D6" s="9"/>
      <c r="E6" s="9"/>
      <c r="F6" s="9"/>
      <c r="G6" s="9"/>
      <c r="H6" s="9"/>
      <c r="I6" s="9"/>
      <c r="J6" s="9"/>
      <c r="K6" s="9"/>
    </row>
    <row r="7" spans="1:25" ht="15.75" thickBot="1">
      <c r="A7" s="23"/>
      <c r="B7" s="18"/>
      <c r="C7" s="18"/>
      <c r="D7" s="18"/>
      <c r="E7" s="42" t="s">
        <v>610</v>
      </c>
      <c r="F7" s="42"/>
      <c r="G7" s="42"/>
      <c r="H7" s="42"/>
      <c r="I7" s="42"/>
      <c r="J7" s="42"/>
      <c r="K7" s="42"/>
    </row>
    <row r="8" spans="1:25" ht="15.75" thickBot="1">
      <c r="A8" s="23"/>
      <c r="B8" s="18"/>
      <c r="C8" s="34" t="s">
        <v>611</v>
      </c>
      <c r="D8" s="18"/>
      <c r="E8" s="132">
        <v>42004</v>
      </c>
      <c r="F8" s="132"/>
      <c r="G8" s="132"/>
      <c r="H8" s="18"/>
      <c r="I8" s="132">
        <v>41639</v>
      </c>
      <c r="J8" s="132"/>
      <c r="K8" s="132"/>
    </row>
    <row r="9" spans="1:25">
      <c r="A9" s="23"/>
      <c r="B9" s="13" t="s">
        <v>31</v>
      </c>
      <c r="C9" s="14"/>
      <c r="D9" s="14"/>
      <c r="E9" s="48"/>
      <c r="F9" s="48"/>
      <c r="G9" s="48"/>
      <c r="H9" s="14"/>
      <c r="I9" s="48"/>
      <c r="J9" s="48"/>
      <c r="K9" s="48"/>
    </row>
    <row r="10" spans="1:25">
      <c r="A10" s="23"/>
      <c r="B10" s="29" t="s">
        <v>612</v>
      </c>
      <c r="C10" s="117">
        <v>1</v>
      </c>
      <c r="D10" s="29"/>
      <c r="E10" s="133" t="s">
        <v>270</v>
      </c>
      <c r="F10" s="87">
        <v>3816</v>
      </c>
      <c r="G10" s="29"/>
      <c r="H10" s="29"/>
      <c r="I10" s="50" t="s">
        <v>270</v>
      </c>
      <c r="J10" s="87">
        <v>1452</v>
      </c>
      <c r="K10" s="29"/>
    </row>
    <row r="11" spans="1:25">
      <c r="A11" s="23"/>
      <c r="B11" s="29"/>
      <c r="C11" s="117"/>
      <c r="D11" s="29"/>
      <c r="E11" s="133"/>
      <c r="F11" s="87"/>
      <c r="G11" s="29"/>
      <c r="H11" s="29"/>
      <c r="I11" s="50"/>
      <c r="J11" s="87"/>
      <c r="K11" s="29"/>
    </row>
    <row r="12" spans="1:25" ht="26.25">
      <c r="A12" s="23"/>
      <c r="B12" s="13" t="s">
        <v>613</v>
      </c>
      <c r="C12" s="14"/>
      <c r="D12" s="14"/>
      <c r="E12" s="53"/>
      <c r="F12" s="53"/>
      <c r="G12" s="53"/>
      <c r="H12" s="14"/>
      <c r="I12" s="53"/>
      <c r="J12" s="53"/>
      <c r="K12" s="53"/>
    </row>
    <row r="13" spans="1:25">
      <c r="A13" s="23"/>
      <c r="B13" s="134" t="s">
        <v>614</v>
      </c>
      <c r="C13" s="117">
        <v>3</v>
      </c>
      <c r="D13" s="29"/>
      <c r="E13" s="51">
        <v>6</v>
      </c>
      <c r="F13" s="51"/>
      <c r="G13" s="29"/>
      <c r="H13" s="29"/>
      <c r="I13" s="51">
        <v>11</v>
      </c>
      <c r="J13" s="51"/>
      <c r="K13" s="29"/>
    </row>
    <row r="14" spans="1:25">
      <c r="A14" s="23"/>
      <c r="B14" s="134"/>
      <c r="C14" s="117"/>
      <c r="D14" s="29"/>
      <c r="E14" s="51"/>
      <c r="F14" s="51"/>
      <c r="G14" s="29"/>
      <c r="H14" s="29"/>
      <c r="I14" s="51"/>
      <c r="J14" s="51"/>
      <c r="K14" s="29"/>
    </row>
    <row r="15" spans="1:25">
      <c r="A15" s="23"/>
      <c r="B15" s="135" t="s">
        <v>615</v>
      </c>
      <c r="C15" s="118">
        <v>2</v>
      </c>
      <c r="D15" s="53"/>
      <c r="E15" s="54">
        <v>6</v>
      </c>
      <c r="F15" s="54"/>
      <c r="G15" s="53"/>
      <c r="H15" s="53"/>
      <c r="I15" s="54">
        <v>7</v>
      </c>
      <c r="J15" s="54"/>
      <c r="K15" s="53"/>
    </row>
    <row r="16" spans="1:25">
      <c r="A16" s="23"/>
      <c r="B16" s="135"/>
      <c r="C16" s="118"/>
      <c r="D16" s="53"/>
      <c r="E16" s="54"/>
      <c r="F16" s="54"/>
      <c r="G16" s="53"/>
      <c r="H16" s="53"/>
      <c r="I16" s="54"/>
      <c r="J16" s="54"/>
      <c r="K16" s="53"/>
    </row>
    <row r="17" spans="1:25">
      <c r="A17" s="23"/>
      <c r="B17" s="134" t="s">
        <v>616</v>
      </c>
      <c r="C17" s="117">
        <v>2</v>
      </c>
      <c r="D17" s="29"/>
      <c r="E17" s="51">
        <v>4</v>
      </c>
      <c r="F17" s="51"/>
      <c r="G17" s="29"/>
      <c r="H17" s="29"/>
      <c r="I17" s="51">
        <v>3</v>
      </c>
      <c r="J17" s="51"/>
      <c r="K17" s="29"/>
    </row>
    <row r="18" spans="1:25" ht="15.75" thickBot="1">
      <c r="A18" s="23"/>
      <c r="B18" s="134"/>
      <c r="C18" s="117"/>
      <c r="D18" s="29"/>
      <c r="E18" s="55"/>
      <c r="F18" s="55"/>
      <c r="G18" s="57"/>
      <c r="H18" s="29"/>
      <c r="I18" s="55"/>
      <c r="J18" s="55"/>
      <c r="K18" s="57"/>
    </row>
    <row r="19" spans="1:25">
      <c r="A19" s="23"/>
      <c r="B19" s="136" t="s">
        <v>41</v>
      </c>
      <c r="C19" s="53"/>
      <c r="D19" s="53"/>
      <c r="E19" s="44" t="s">
        <v>270</v>
      </c>
      <c r="F19" s="56">
        <v>3832</v>
      </c>
      <c r="G19" s="48"/>
      <c r="H19" s="53"/>
      <c r="I19" s="44" t="s">
        <v>270</v>
      </c>
      <c r="J19" s="56">
        <v>1473</v>
      </c>
      <c r="K19" s="48"/>
    </row>
    <row r="20" spans="1:25" ht="15.75" thickBot="1">
      <c r="A20" s="23"/>
      <c r="B20" s="136"/>
      <c r="C20" s="53"/>
      <c r="D20" s="53"/>
      <c r="E20" s="58"/>
      <c r="F20" s="59"/>
      <c r="G20" s="60"/>
      <c r="H20" s="53"/>
      <c r="I20" s="58"/>
      <c r="J20" s="59"/>
      <c r="K20" s="60"/>
    </row>
    <row r="21" spans="1:25" ht="15.75" thickTop="1">
      <c r="A21" s="23"/>
      <c r="B21" s="15" t="s">
        <v>572</v>
      </c>
      <c r="C21" s="18"/>
      <c r="D21" s="18"/>
      <c r="E21" s="106"/>
      <c r="F21" s="106"/>
      <c r="G21" s="106"/>
      <c r="H21" s="18"/>
      <c r="I21" s="106"/>
      <c r="J21" s="106"/>
      <c r="K21" s="106"/>
    </row>
    <row r="22" spans="1:25" ht="26.25">
      <c r="A22" s="23"/>
      <c r="B22" s="13" t="s">
        <v>613</v>
      </c>
      <c r="C22" s="14"/>
      <c r="D22" s="14"/>
      <c r="E22" s="53"/>
      <c r="F22" s="53"/>
      <c r="G22" s="53"/>
      <c r="H22" s="14"/>
      <c r="I22" s="53"/>
      <c r="J22" s="53"/>
      <c r="K22" s="53"/>
    </row>
    <row r="23" spans="1:25">
      <c r="A23" s="23"/>
      <c r="B23" s="134" t="s">
        <v>614</v>
      </c>
      <c r="C23" s="117">
        <v>3</v>
      </c>
      <c r="D23" s="29"/>
      <c r="E23" s="50" t="s">
        <v>270</v>
      </c>
      <c r="F23" s="51">
        <v>39</v>
      </c>
      <c r="G23" s="29"/>
      <c r="H23" s="29"/>
      <c r="I23" s="50" t="s">
        <v>270</v>
      </c>
      <c r="J23" s="51">
        <v>17</v>
      </c>
      <c r="K23" s="29"/>
    </row>
    <row r="24" spans="1:25">
      <c r="A24" s="23"/>
      <c r="B24" s="134"/>
      <c r="C24" s="117"/>
      <c r="D24" s="29"/>
      <c r="E24" s="50"/>
      <c r="F24" s="51"/>
      <c r="G24" s="29"/>
      <c r="H24" s="29"/>
      <c r="I24" s="50"/>
      <c r="J24" s="51"/>
      <c r="K24" s="29"/>
    </row>
    <row r="25" spans="1:25">
      <c r="A25" s="23"/>
      <c r="B25" s="135" t="s">
        <v>615</v>
      </c>
      <c r="C25" s="118">
        <v>2</v>
      </c>
      <c r="D25" s="53"/>
      <c r="E25" s="54">
        <v>6</v>
      </c>
      <c r="F25" s="54"/>
      <c r="G25" s="53"/>
      <c r="H25" s="53"/>
      <c r="I25" s="54">
        <v>7</v>
      </c>
      <c r="J25" s="54"/>
      <c r="K25" s="53"/>
    </row>
    <row r="26" spans="1:25">
      <c r="A26" s="23"/>
      <c r="B26" s="135"/>
      <c r="C26" s="118"/>
      <c r="D26" s="53"/>
      <c r="E26" s="54"/>
      <c r="F26" s="54"/>
      <c r="G26" s="53"/>
      <c r="H26" s="53"/>
      <c r="I26" s="54"/>
      <c r="J26" s="54"/>
      <c r="K26" s="53"/>
    </row>
    <row r="27" spans="1:25">
      <c r="A27" s="23"/>
      <c r="B27" s="134" t="s">
        <v>616</v>
      </c>
      <c r="C27" s="117">
        <v>2</v>
      </c>
      <c r="D27" s="29"/>
      <c r="E27" s="51">
        <v>1</v>
      </c>
      <c r="F27" s="51"/>
      <c r="G27" s="29"/>
      <c r="H27" s="29"/>
      <c r="I27" s="51">
        <v>29</v>
      </c>
      <c r="J27" s="51"/>
      <c r="K27" s="29"/>
    </row>
    <row r="28" spans="1:25" ht="15.75" thickBot="1">
      <c r="A28" s="23"/>
      <c r="B28" s="134"/>
      <c r="C28" s="117"/>
      <c r="D28" s="29"/>
      <c r="E28" s="55"/>
      <c r="F28" s="55"/>
      <c r="G28" s="57"/>
      <c r="H28" s="29"/>
      <c r="I28" s="55"/>
      <c r="J28" s="55"/>
      <c r="K28" s="57"/>
    </row>
    <row r="29" spans="1:25">
      <c r="A29" s="23"/>
      <c r="B29" s="136" t="s">
        <v>51</v>
      </c>
      <c r="C29" s="53"/>
      <c r="D29" s="53"/>
      <c r="E29" s="44" t="s">
        <v>270</v>
      </c>
      <c r="F29" s="46">
        <v>46</v>
      </c>
      <c r="G29" s="48"/>
      <c r="H29" s="53"/>
      <c r="I29" s="44" t="s">
        <v>270</v>
      </c>
      <c r="J29" s="46">
        <v>53</v>
      </c>
      <c r="K29" s="48"/>
    </row>
    <row r="30" spans="1:25" ht="15.75" thickBot="1">
      <c r="A30" s="23"/>
      <c r="B30" s="136"/>
      <c r="C30" s="53"/>
      <c r="D30" s="53"/>
      <c r="E30" s="58"/>
      <c r="F30" s="102"/>
      <c r="G30" s="60"/>
      <c r="H30" s="53"/>
      <c r="I30" s="58"/>
      <c r="J30" s="102"/>
      <c r="K30" s="60"/>
    </row>
    <row r="31" spans="1:25" ht="15.75" thickTop="1">
      <c r="A31" s="23"/>
      <c r="B31" s="29" t="s">
        <v>617</v>
      </c>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23"/>
      <c r="B32" s="9"/>
      <c r="C32" s="9"/>
    </row>
    <row r="33" spans="1:25" ht="38.25">
      <c r="A33" s="23"/>
      <c r="B33" s="82" t="s">
        <v>306</v>
      </c>
      <c r="C33" s="137" t="s">
        <v>618</v>
      </c>
    </row>
    <row r="34" spans="1:25">
      <c r="A34" s="23" t="s">
        <v>1123</v>
      </c>
      <c r="B34" s="25" t="s">
        <v>619</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23"/>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23"/>
      <c r="B36" s="9"/>
      <c r="C36" s="9"/>
      <c r="D36" s="9"/>
      <c r="E36" s="9"/>
      <c r="F36" s="9"/>
      <c r="G36" s="9"/>
      <c r="H36" s="9"/>
      <c r="I36" s="9"/>
      <c r="J36" s="9"/>
      <c r="K36" s="9"/>
      <c r="L36" s="9"/>
      <c r="M36" s="9"/>
      <c r="N36" s="9"/>
      <c r="O36" s="9"/>
      <c r="P36" s="9"/>
      <c r="Q36" s="9"/>
      <c r="R36" s="9"/>
      <c r="S36" s="9"/>
      <c r="T36" s="9"/>
      <c r="U36" s="9"/>
      <c r="V36" s="9"/>
      <c r="W36" s="9"/>
      <c r="X36" s="9"/>
      <c r="Y36" s="9"/>
    </row>
    <row r="37" spans="1:25" ht="15.75" thickBot="1">
      <c r="A37" s="23"/>
      <c r="B37" s="18"/>
      <c r="C37" s="115">
        <v>42004</v>
      </c>
      <c r="D37" s="115"/>
      <c r="E37" s="115"/>
      <c r="F37" s="115"/>
      <c r="G37" s="115"/>
      <c r="H37" s="115"/>
      <c r="I37" s="115"/>
      <c r="J37" s="18"/>
      <c r="K37" s="115">
        <v>41639</v>
      </c>
      <c r="L37" s="115"/>
      <c r="M37" s="115"/>
      <c r="N37" s="115"/>
      <c r="O37" s="115"/>
      <c r="P37" s="115"/>
      <c r="Q37" s="115"/>
      <c r="R37" s="18"/>
      <c r="S37" s="115">
        <v>41274</v>
      </c>
      <c r="T37" s="115"/>
      <c r="U37" s="115"/>
      <c r="V37" s="115"/>
      <c r="W37" s="115"/>
      <c r="X37" s="115"/>
      <c r="Y37" s="115"/>
    </row>
    <row r="38" spans="1:25" ht="22.5" customHeight="1" thickBot="1">
      <c r="A38" s="23"/>
      <c r="B38" s="18"/>
      <c r="C38" s="64" t="s">
        <v>31</v>
      </c>
      <c r="D38" s="64"/>
      <c r="E38" s="64"/>
      <c r="F38" s="18"/>
      <c r="G38" s="64" t="s">
        <v>572</v>
      </c>
      <c r="H38" s="64"/>
      <c r="I38" s="64"/>
      <c r="J38" s="18"/>
      <c r="K38" s="64" t="s">
        <v>31</v>
      </c>
      <c r="L38" s="64"/>
      <c r="M38" s="64"/>
      <c r="N38" s="18"/>
      <c r="O38" s="64" t="s">
        <v>572</v>
      </c>
      <c r="P38" s="64"/>
      <c r="Q38" s="64"/>
      <c r="R38" s="18"/>
      <c r="S38" s="64" t="s">
        <v>31</v>
      </c>
      <c r="T38" s="64"/>
      <c r="U38" s="64"/>
      <c r="V38" s="18"/>
      <c r="W38" s="64" t="s">
        <v>572</v>
      </c>
      <c r="X38" s="64"/>
      <c r="Y38" s="64"/>
    </row>
    <row r="39" spans="1:25">
      <c r="A39" s="23"/>
      <c r="B39" s="108" t="s">
        <v>299</v>
      </c>
      <c r="C39" s="44" t="s">
        <v>270</v>
      </c>
      <c r="D39" s="46">
        <v>11</v>
      </c>
      <c r="E39" s="48"/>
      <c r="F39" s="53"/>
      <c r="G39" s="44" t="s">
        <v>270</v>
      </c>
      <c r="H39" s="46" t="s">
        <v>341</v>
      </c>
      <c r="I39" s="44" t="s">
        <v>276</v>
      </c>
      <c r="J39" s="53"/>
      <c r="K39" s="44" t="s">
        <v>270</v>
      </c>
      <c r="L39" s="46" t="s">
        <v>300</v>
      </c>
      <c r="M39" s="48"/>
      <c r="N39" s="53"/>
      <c r="O39" s="44" t="s">
        <v>270</v>
      </c>
      <c r="P39" s="46" t="s">
        <v>300</v>
      </c>
      <c r="Q39" s="48"/>
      <c r="R39" s="53"/>
      <c r="S39" s="44" t="s">
        <v>270</v>
      </c>
      <c r="T39" s="46">
        <v>2</v>
      </c>
      <c r="U39" s="48"/>
      <c r="V39" s="53"/>
      <c r="W39" s="44" t="s">
        <v>270</v>
      </c>
      <c r="X39" s="46" t="s">
        <v>620</v>
      </c>
      <c r="Y39" s="44" t="s">
        <v>276</v>
      </c>
    </row>
    <row r="40" spans="1:25">
      <c r="A40" s="23"/>
      <c r="B40" s="108"/>
      <c r="C40" s="45"/>
      <c r="D40" s="47"/>
      <c r="E40" s="49"/>
      <c r="F40" s="53"/>
      <c r="G40" s="45"/>
      <c r="H40" s="47"/>
      <c r="I40" s="45"/>
      <c r="J40" s="53"/>
      <c r="K40" s="45"/>
      <c r="L40" s="47"/>
      <c r="M40" s="49"/>
      <c r="N40" s="53"/>
      <c r="O40" s="45"/>
      <c r="P40" s="47"/>
      <c r="Q40" s="49"/>
      <c r="R40" s="53"/>
      <c r="S40" s="45"/>
      <c r="T40" s="47"/>
      <c r="U40" s="49"/>
      <c r="V40" s="53"/>
      <c r="W40" s="45"/>
      <c r="X40" s="47"/>
      <c r="Y40" s="45"/>
    </row>
    <row r="41" spans="1:25">
      <c r="A41" s="23"/>
      <c r="B41" s="70" t="s">
        <v>621</v>
      </c>
      <c r="C41" s="51" t="s">
        <v>586</v>
      </c>
      <c r="D41" s="51"/>
      <c r="E41" s="50" t="s">
        <v>276</v>
      </c>
      <c r="F41" s="29"/>
      <c r="G41" s="51" t="s">
        <v>380</v>
      </c>
      <c r="H41" s="51"/>
      <c r="I41" s="50" t="s">
        <v>276</v>
      </c>
      <c r="J41" s="29"/>
      <c r="K41" s="51">
        <v>8</v>
      </c>
      <c r="L41" s="51"/>
      <c r="M41" s="29"/>
      <c r="N41" s="29"/>
      <c r="O41" s="51" t="s">
        <v>453</v>
      </c>
      <c r="P41" s="51"/>
      <c r="Q41" s="50" t="s">
        <v>276</v>
      </c>
      <c r="R41" s="29"/>
      <c r="S41" s="51" t="s">
        <v>300</v>
      </c>
      <c r="T41" s="51"/>
      <c r="U41" s="29"/>
      <c r="V41" s="29"/>
      <c r="W41" s="51" t="s">
        <v>300</v>
      </c>
      <c r="X41" s="51"/>
      <c r="Y41" s="29"/>
    </row>
    <row r="42" spans="1:25">
      <c r="A42" s="23"/>
      <c r="B42" s="70"/>
      <c r="C42" s="51"/>
      <c r="D42" s="51"/>
      <c r="E42" s="50"/>
      <c r="F42" s="29"/>
      <c r="G42" s="51"/>
      <c r="H42" s="51"/>
      <c r="I42" s="50"/>
      <c r="J42" s="29"/>
      <c r="K42" s="51"/>
      <c r="L42" s="51"/>
      <c r="M42" s="29"/>
      <c r="N42" s="29"/>
      <c r="O42" s="51"/>
      <c r="P42" s="51"/>
      <c r="Q42" s="50"/>
      <c r="R42" s="29"/>
      <c r="S42" s="51"/>
      <c r="T42" s="51"/>
      <c r="U42" s="29"/>
      <c r="V42" s="29"/>
      <c r="W42" s="51"/>
      <c r="X42" s="51"/>
      <c r="Y42" s="29"/>
    </row>
    <row r="43" spans="1:25">
      <c r="A43" s="23"/>
      <c r="B43" s="128" t="s">
        <v>622</v>
      </c>
      <c r="C43" s="54" t="s">
        <v>300</v>
      </c>
      <c r="D43" s="54"/>
      <c r="E43" s="53"/>
      <c r="F43" s="53"/>
      <c r="G43" s="54" t="s">
        <v>300</v>
      </c>
      <c r="H43" s="54"/>
      <c r="I43" s="53"/>
      <c r="J43" s="53"/>
      <c r="K43" s="54">
        <v>7</v>
      </c>
      <c r="L43" s="54"/>
      <c r="M43" s="53"/>
      <c r="N43" s="53"/>
      <c r="O43" s="54" t="s">
        <v>623</v>
      </c>
      <c r="P43" s="54"/>
      <c r="Q43" s="43" t="s">
        <v>276</v>
      </c>
      <c r="R43" s="53"/>
      <c r="S43" s="54" t="s">
        <v>300</v>
      </c>
      <c r="T43" s="54"/>
      <c r="U43" s="53"/>
      <c r="V43" s="53"/>
      <c r="W43" s="54" t="s">
        <v>300</v>
      </c>
      <c r="X43" s="54"/>
      <c r="Y43" s="53"/>
    </row>
    <row r="44" spans="1:25">
      <c r="A44" s="23"/>
      <c r="B44" s="128"/>
      <c r="C44" s="54"/>
      <c r="D44" s="54"/>
      <c r="E44" s="53"/>
      <c r="F44" s="53"/>
      <c r="G44" s="54"/>
      <c r="H44" s="54"/>
      <c r="I44" s="53"/>
      <c r="J44" s="53"/>
      <c r="K44" s="54"/>
      <c r="L44" s="54"/>
      <c r="M44" s="53"/>
      <c r="N44" s="53"/>
      <c r="O44" s="54"/>
      <c r="P44" s="54"/>
      <c r="Q44" s="43"/>
      <c r="R44" s="53"/>
      <c r="S44" s="54"/>
      <c r="T44" s="54"/>
      <c r="U44" s="53"/>
      <c r="V44" s="53"/>
      <c r="W44" s="54"/>
      <c r="X44" s="54"/>
      <c r="Y44" s="53"/>
    </row>
    <row r="45" spans="1:25">
      <c r="A45" s="23"/>
      <c r="B45" s="129" t="s">
        <v>624</v>
      </c>
      <c r="C45" s="51" t="s">
        <v>450</v>
      </c>
      <c r="D45" s="51"/>
      <c r="E45" s="50" t="s">
        <v>276</v>
      </c>
      <c r="F45" s="29"/>
      <c r="G45" s="51">
        <v>22</v>
      </c>
      <c r="H45" s="51"/>
      <c r="I45" s="29"/>
      <c r="J45" s="29"/>
      <c r="K45" s="51" t="s">
        <v>625</v>
      </c>
      <c r="L45" s="51"/>
      <c r="M45" s="50" t="s">
        <v>276</v>
      </c>
      <c r="N45" s="29"/>
      <c r="O45" s="51">
        <v>11</v>
      </c>
      <c r="P45" s="51"/>
      <c r="Q45" s="29"/>
      <c r="R45" s="29"/>
      <c r="S45" s="51" t="s">
        <v>303</v>
      </c>
      <c r="T45" s="51"/>
      <c r="U45" s="50" t="s">
        <v>276</v>
      </c>
      <c r="V45" s="29"/>
      <c r="W45" s="51">
        <v>6</v>
      </c>
      <c r="X45" s="51"/>
      <c r="Y45" s="29"/>
    </row>
    <row r="46" spans="1:25">
      <c r="A46" s="23"/>
      <c r="B46" s="129"/>
      <c r="C46" s="51"/>
      <c r="D46" s="51"/>
      <c r="E46" s="50"/>
      <c r="F46" s="29"/>
      <c r="G46" s="51"/>
      <c r="H46" s="51"/>
      <c r="I46" s="29"/>
      <c r="J46" s="29"/>
      <c r="K46" s="51"/>
      <c r="L46" s="51"/>
      <c r="M46" s="50"/>
      <c r="N46" s="29"/>
      <c r="O46" s="51"/>
      <c r="P46" s="51"/>
      <c r="Q46" s="29"/>
      <c r="R46" s="29"/>
      <c r="S46" s="51"/>
      <c r="T46" s="51"/>
      <c r="U46" s="50"/>
      <c r="V46" s="29"/>
      <c r="W46" s="51"/>
      <c r="X46" s="51"/>
      <c r="Y46" s="29"/>
    </row>
    <row r="47" spans="1:25">
      <c r="A47" s="23"/>
      <c r="B47" s="128" t="s">
        <v>302</v>
      </c>
      <c r="C47" s="54" t="s">
        <v>586</v>
      </c>
      <c r="D47" s="54"/>
      <c r="E47" s="43" t="s">
        <v>276</v>
      </c>
      <c r="F47" s="53"/>
      <c r="G47" s="54">
        <v>6</v>
      </c>
      <c r="H47" s="54"/>
      <c r="I47" s="53"/>
      <c r="J47" s="53"/>
      <c r="K47" s="54" t="s">
        <v>300</v>
      </c>
      <c r="L47" s="54"/>
      <c r="M47" s="53"/>
      <c r="N47" s="53"/>
      <c r="O47" s="54" t="s">
        <v>300</v>
      </c>
      <c r="P47" s="54"/>
      <c r="Q47" s="53"/>
      <c r="R47" s="53"/>
      <c r="S47" s="54" t="s">
        <v>300</v>
      </c>
      <c r="T47" s="54"/>
      <c r="U47" s="53"/>
      <c r="V47" s="53"/>
      <c r="W47" s="54" t="s">
        <v>300</v>
      </c>
      <c r="X47" s="54"/>
      <c r="Y47" s="53"/>
    </row>
    <row r="48" spans="1:25" ht="15.75" thickBot="1">
      <c r="A48" s="23"/>
      <c r="B48" s="128"/>
      <c r="C48" s="71"/>
      <c r="D48" s="71"/>
      <c r="E48" s="72"/>
      <c r="F48" s="53"/>
      <c r="G48" s="71"/>
      <c r="H48" s="71"/>
      <c r="I48" s="73"/>
      <c r="J48" s="53"/>
      <c r="K48" s="71"/>
      <c r="L48" s="71"/>
      <c r="M48" s="73"/>
      <c r="N48" s="53"/>
      <c r="O48" s="71"/>
      <c r="P48" s="71"/>
      <c r="Q48" s="73"/>
      <c r="R48" s="53"/>
      <c r="S48" s="71"/>
      <c r="T48" s="71"/>
      <c r="U48" s="73"/>
      <c r="V48" s="53"/>
      <c r="W48" s="71"/>
      <c r="X48" s="71"/>
      <c r="Y48" s="73"/>
    </row>
    <row r="49" spans="1:25">
      <c r="A49" s="23"/>
      <c r="B49" s="96" t="s">
        <v>304</v>
      </c>
      <c r="C49" s="74" t="s">
        <v>270</v>
      </c>
      <c r="D49" s="80">
        <v>6</v>
      </c>
      <c r="E49" s="78"/>
      <c r="F49" s="29"/>
      <c r="G49" s="74" t="s">
        <v>270</v>
      </c>
      <c r="H49" s="80" t="s">
        <v>372</v>
      </c>
      <c r="I49" s="74" t="s">
        <v>276</v>
      </c>
      <c r="J49" s="29"/>
      <c r="K49" s="74" t="s">
        <v>270</v>
      </c>
      <c r="L49" s="80">
        <v>11</v>
      </c>
      <c r="M49" s="78"/>
      <c r="N49" s="29"/>
      <c r="O49" s="74" t="s">
        <v>270</v>
      </c>
      <c r="P49" s="80" t="s">
        <v>341</v>
      </c>
      <c r="Q49" s="74" t="s">
        <v>276</v>
      </c>
      <c r="R49" s="29"/>
      <c r="S49" s="74" t="s">
        <v>270</v>
      </c>
      <c r="T49" s="80" t="s">
        <v>300</v>
      </c>
      <c r="U49" s="78"/>
      <c r="V49" s="29"/>
      <c r="W49" s="74" t="s">
        <v>270</v>
      </c>
      <c r="X49" s="80" t="s">
        <v>300</v>
      </c>
      <c r="Y49" s="78"/>
    </row>
    <row r="50" spans="1:25" ht="15.75" thickBot="1">
      <c r="A50" s="23"/>
      <c r="B50" s="96"/>
      <c r="C50" s="75"/>
      <c r="D50" s="81"/>
      <c r="E50" s="79"/>
      <c r="F50" s="29"/>
      <c r="G50" s="75"/>
      <c r="H50" s="81"/>
      <c r="I50" s="75"/>
      <c r="J50" s="29"/>
      <c r="K50" s="75"/>
      <c r="L50" s="81"/>
      <c r="M50" s="79"/>
      <c r="N50" s="29"/>
      <c r="O50" s="75"/>
      <c r="P50" s="81"/>
      <c r="Q50" s="75"/>
      <c r="R50" s="29"/>
      <c r="S50" s="75"/>
      <c r="T50" s="81"/>
      <c r="U50" s="79"/>
      <c r="V50" s="29"/>
      <c r="W50" s="75"/>
      <c r="X50" s="81"/>
      <c r="Y50" s="79"/>
    </row>
    <row r="51" spans="1:25" ht="15.75" thickTop="1"/>
  </sheetData>
  <mergeCells count="231">
    <mergeCell ref="A34:A50"/>
    <mergeCell ref="B34:Y34"/>
    <mergeCell ref="A1:A2"/>
    <mergeCell ref="B1:Y1"/>
    <mergeCell ref="B2:Y2"/>
    <mergeCell ref="B3:Y3"/>
    <mergeCell ref="A4:A33"/>
    <mergeCell ref="B4:Y4"/>
    <mergeCell ref="B31:Y3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H29:H30"/>
    <mergeCell ref="I29:I30"/>
    <mergeCell ref="J29:J30"/>
    <mergeCell ref="K29:K30"/>
    <mergeCell ref="B35:Y35"/>
    <mergeCell ref="C37:I37"/>
    <mergeCell ref="K37:Q37"/>
    <mergeCell ref="S37:Y37"/>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J19:J20"/>
    <mergeCell ref="K19:K20"/>
    <mergeCell ref="E21:G21"/>
    <mergeCell ref="I21:K21"/>
    <mergeCell ref="E22:G22"/>
    <mergeCell ref="I22:K22"/>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H10:H11"/>
    <mergeCell ref="I10:I11"/>
    <mergeCell ref="J10:J11"/>
    <mergeCell ref="K10:K11"/>
    <mergeCell ref="E12:G12"/>
    <mergeCell ref="I12:K12"/>
    <mergeCell ref="B10:B11"/>
    <mergeCell ref="C10:C11"/>
    <mergeCell ref="D10:D11"/>
    <mergeCell ref="E10:E11"/>
    <mergeCell ref="F10:F11"/>
    <mergeCell ref="G10:G11"/>
    <mergeCell ref="B5:K5"/>
    <mergeCell ref="E7:K7"/>
    <mergeCell ref="E8:G8"/>
    <mergeCell ref="I8:K8"/>
    <mergeCell ref="E9:G9"/>
    <mergeCell ref="I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9" bestFit="1" customWidth="1"/>
    <col min="3" max="3" width="2" bestFit="1" customWidth="1"/>
    <col min="4" max="4" width="3" bestFit="1" customWidth="1"/>
    <col min="7" max="7" width="2" bestFit="1" customWidth="1"/>
    <col min="8" max="8" width="3" bestFit="1" customWidth="1"/>
    <col min="11" max="11" width="2" bestFit="1" customWidth="1"/>
    <col min="12" max="12" width="3" bestFit="1" customWidth="1"/>
    <col min="15" max="15" width="2" bestFit="1" customWidth="1"/>
    <col min="16" max="16" width="3" bestFit="1" customWidth="1"/>
    <col min="19" max="20" width="2" bestFit="1" customWidth="1"/>
    <col min="23" max="24" width="2" bestFit="1" customWidth="1"/>
  </cols>
  <sheetData>
    <row r="1" spans="1:25" ht="15" customHeight="1">
      <c r="A1" s="8" t="s">
        <v>112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27</v>
      </c>
      <c r="B3" s="22"/>
      <c r="C3" s="22"/>
      <c r="D3" s="22"/>
      <c r="E3" s="22"/>
      <c r="F3" s="22"/>
      <c r="G3" s="22"/>
      <c r="H3" s="22"/>
      <c r="I3" s="22"/>
      <c r="J3" s="22"/>
      <c r="K3" s="22"/>
      <c r="L3" s="22"/>
      <c r="M3" s="22"/>
      <c r="N3" s="22"/>
      <c r="O3" s="22"/>
      <c r="P3" s="22"/>
      <c r="Q3" s="22"/>
      <c r="R3" s="22"/>
      <c r="S3" s="22"/>
      <c r="T3" s="22"/>
      <c r="U3" s="22"/>
      <c r="V3" s="22"/>
      <c r="W3" s="22"/>
      <c r="X3" s="22"/>
      <c r="Y3" s="22"/>
    </row>
    <row r="4" spans="1:25">
      <c r="A4" s="23" t="s">
        <v>1125</v>
      </c>
      <c r="B4" s="25" t="s">
        <v>630</v>
      </c>
      <c r="C4" s="25"/>
      <c r="D4" s="25"/>
      <c r="E4" s="25"/>
      <c r="F4" s="25"/>
      <c r="G4" s="25"/>
      <c r="H4" s="25"/>
      <c r="I4" s="25"/>
      <c r="J4" s="25"/>
      <c r="K4" s="25"/>
      <c r="L4" s="25"/>
      <c r="M4" s="25"/>
      <c r="N4" s="25"/>
      <c r="O4" s="25"/>
      <c r="P4" s="25"/>
      <c r="Q4" s="25"/>
      <c r="R4" s="25"/>
      <c r="S4" s="25"/>
      <c r="T4" s="25"/>
      <c r="U4" s="25"/>
      <c r="V4" s="25"/>
      <c r="W4" s="25"/>
      <c r="X4" s="25"/>
      <c r="Y4" s="25"/>
    </row>
    <row r="5" spans="1:25">
      <c r="A5" s="23"/>
      <c r="B5" s="21"/>
      <c r="C5" s="21"/>
      <c r="D5" s="21"/>
      <c r="E5" s="21"/>
      <c r="F5" s="21"/>
      <c r="G5" s="21"/>
      <c r="H5" s="21"/>
      <c r="I5" s="21"/>
      <c r="J5" s="21"/>
      <c r="K5" s="21"/>
      <c r="L5" s="21"/>
      <c r="M5" s="21"/>
    </row>
    <row r="6" spans="1:25">
      <c r="A6" s="23"/>
      <c r="B6" s="9"/>
      <c r="C6" s="9"/>
      <c r="D6" s="9"/>
      <c r="E6" s="9"/>
      <c r="F6" s="9"/>
      <c r="G6" s="9"/>
      <c r="H6" s="9"/>
      <c r="I6" s="9"/>
      <c r="J6" s="9"/>
      <c r="K6" s="9"/>
      <c r="L6" s="9"/>
      <c r="M6" s="9"/>
    </row>
    <row r="7" spans="1:25" ht="15.75" thickBot="1">
      <c r="A7" s="23"/>
      <c r="B7" s="113"/>
      <c r="C7" s="62" t="s">
        <v>291</v>
      </c>
      <c r="D7" s="62"/>
      <c r="E7" s="62"/>
      <c r="F7" s="62"/>
      <c r="G7" s="62"/>
      <c r="H7" s="62"/>
      <c r="I7" s="62"/>
      <c r="J7" s="62"/>
      <c r="K7" s="62"/>
      <c r="L7" s="62"/>
      <c r="M7" s="62"/>
    </row>
    <row r="8" spans="1:25" ht="15.75" thickBot="1">
      <c r="A8" s="23"/>
      <c r="B8" s="113"/>
      <c r="C8" s="64">
        <v>2014</v>
      </c>
      <c r="D8" s="64"/>
      <c r="E8" s="64"/>
      <c r="F8" s="18"/>
      <c r="G8" s="64">
        <v>2013</v>
      </c>
      <c r="H8" s="64"/>
      <c r="I8" s="64"/>
      <c r="J8" s="18"/>
      <c r="K8" s="64">
        <v>2012</v>
      </c>
      <c r="L8" s="64"/>
      <c r="M8" s="64"/>
    </row>
    <row r="9" spans="1:25">
      <c r="A9" s="23"/>
      <c r="B9" s="108" t="s">
        <v>631</v>
      </c>
      <c r="C9" s="44" t="s">
        <v>270</v>
      </c>
      <c r="D9" s="46">
        <v>28</v>
      </c>
      <c r="E9" s="48"/>
      <c r="F9" s="53"/>
      <c r="G9" s="44" t="s">
        <v>270</v>
      </c>
      <c r="H9" s="46">
        <v>21</v>
      </c>
      <c r="I9" s="48"/>
      <c r="J9" s="53"/>
      <c r="K9" s="44" t="s">
        <v>270</v>
      </c>
      <c r="L9" s="46">
        <v>13</v>
      </c>
      <c r="M9" s="48"/>
    </row>
    <row r="10" spans="1:25">
      <c r="A10" s="23"/>
      <c r="B10" s="108"/>
      <c r="C10" s="45"/>
      <c r="D10" s="47"/>
      <c r="E10" s="49"/>
      <c r="F10" s="53"/>
      <c r="G10" s="45"/>
      <c r="H10" s="47"/>
      <c r="I10" s="49"/>
      <c r="J10" s="53"/>
      <c r="K10" s="45"/>
      <c r="L10" s="47"/>
      <c r="M10" s="49"/>
    </row>
    <row r="11" spans="1:25">
      <c r="A11" s="23" t="s">
        <v>1126</v>
      </c>
      <c r="B11" s="29" t="s">
        <v>632</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23"/>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23"/>
      <c r="B13" s="9"/>
      <c r="C13" s="9"/>
      <c r="D13" s="9"/>
      <c r="E13" s="9"/>
      <c r="F13" s="9"/>
      <c r="G13" s="9"/>
      <c r="H13" s="9"/>
      <c r="I13" s="9"/>
      <c r="J13" s="9"/>
      <c r="K13" s="9"/>
      <c r="L13" s="9"/>
      <c r="M13" s="9"/>
      <c r="N13" s="9"/>
      <c r="O13" s="9"/>
      <c r="P13" s="9"/>
      <c r="Q13" s="9"/>
      <c r="R13" s="9"/>
      <c r="S13" s="9"/>
      <c r="T13" s="9"/>
      <c r="U13" s="9"/>
      <c r="V13" s="9"/>
      <c r="W13" s="9"/>
      <c r="X13" s="9"/>
      <c r="Y13" s="9"/>
    </row>
    <row r="14" spans="1:25" ht="15.75" thickBot="1">
      <c r="A14" s="23"/>
      <c r="B14" s="18"/>
      <c r="C14" s="42" t="s">
        <v>514</v>
      </c>
      <c r="D14" s="42"/>
      <c r="E14" s="42"/>
      <c r="F14" s="42"/>
      <c r="G14" s="42"/>
      <c r="H14" s="42"/>
      <c r="I14" s="42"/>
      <c r="J14" s="42"/>
      <c r="K14" s="42"/>
      <c r="L14" s="42"/>
      <c r="M14" s="42"/>
      <c r="N14" s="42"/>
      <c r="O14" s="42"/>
      <c r="P14" s="42"/>
      <c r="Q14" s="42"/>
      <c r="R14" s="42"/>
      <c r="S14" s="42"/>
      <c r="T14" s="42"/>
      <c r="U14" s="42"/>
      <c r="V14" s="42"/>
      <c r="W14" s="42"/>
      <c r="X14" s="42"/>
      <c r="Y14" s="42"/>
    </row>
    <row r="15" spans="1:25" ht="15.75" thickBot="1">
      <c r="A15" s="23"/>
      <c r="B15" s="18"/>
      <c r="C15" s="64">
        <v>2015</v>
      </c>
      <c r="D15" s="64"/>
      <c r="E15" s="64"/>
      <c r="F15" s="18"/>
      <c r="G15" s="64">
        <v>2016</v>
      </c>
      <c r="H15" s="64"/>
      <c r="I15" s="64"/>
      <c r="J15" s="18"/>
      <c r="K15" s="64">
        <v>2017</v>
      </c>
      <c r="L15" s="64"/>
      <c r="M15" s="64"/>
      <c r="N15" s="18"/>
      <c r="O15" s="64">
        <v>2018</v>
      </c>
      <c r="P15" s="64"/>
      <c r="Q15" s="64"/>
      <c r="R15" s="18"/>
      <c r="S15" s="64">
        <v>2019</v>
      </c>
      <c r="T15" s="64"/>
      <c r="U15" s="64"/>
      <c r="V15" s="18"/>
      <c r="W15" s="64" t="s">
        <v>546</v>
      </c>
      <c r="X15" s="64"/>
      <c r="Y15" s="64"/>
    </row>
    <row r="16" spans="1:25">
      <c r="A16" s="23"/>
      <c r="B16" s="101" t="s">
        <v>633</v>
      </c>
      <c r="C16" s="44" t="s">
        <v>270</v>
      </c>
      <c r="D16" s="46">
        <v>21</v>
      </c>
      <c r="E16" s="48"/>
      <c r="F16" s="53"/>
      <c r="G16" s="44" t="s">
        <v>270</v>
      </c>
      <c r="H16" s="46">
        <v>17</v>
      </c>
      <c r="I16" s="48"/>
      <c r="J16" s="53"/>
      <c r="K16" s="44" t="s">
        <v>270</v>
      </c>
      <c r="L16" s="46">
        <v>16</v>
      </c>
      <c r="M16" s="48"/>
      <c r="N16" s="53"/>
      <c r="O16" s="44" t="s">
        <v>270</v>
      </c>
      <c r="P16" s="46">
        <v>12</v>
      </c>
      <c r="Q16" s="48"/>
      <c r="R16" s="53"/>
      <c r="S16" s="44" t="s">
        <v>270</v>
      </c>
      <c r="T16" s="46">
        <v>6</v>
      </c>
      <c r="U16" s="48"/>
      <c r="V16" s="53"/>
      <c r="W16" s="44" t="s">
        <v>270</v>
      </c>
      <c r="X16" s="46">
        <v>3</v>
      </c>
      <c r="Y16" s="48"/>
    </row>
    <row r="17" spans="1:25">
      <c r="A17" s="23"/>
      <c r="B17" s="101"/>
      <c r="C17" s="43"/>
      <c r="D17" s="54"/>
      <c r="E17" s="53"/>
      <c r="F17" s="53"/>
      <c r="G17" s="43"/>
      <c r="H17" s="54"/>
      <c r="I17" s="53"/>
      <c r="J17" s="53"/>
      <c r="K17" s="43"/>
      <c r="L17" s="54"/>
      <c r="M17" s="53"/>
      <c r="N17" s="53"/>
      <c r="O17" s="43"/>
      <c r="P17" s="54"/>
      <c r="Q17" s="53"/>
      <c r="R17" s="53"/>
      <c r="S17" s="43"/>
      <c r="T17" s="54"/>
      <c r="U17" s="53"/>
      <c r="V17" s="53"/>
      <c r="W17" s="43"/>
      <c r="X17" s="54"/>
      <c r="Y17" s="53"/>
    </row>
  </sheetData>
  <mergeCells count="57">
    <mergeCell ref="A11:A17"/>
    <mergeCell ref="B11:Y11"/>
    <mergeCell ref="A1:A2"/>
    <mergeCell ref="B1:Y1"/>
    <mergeCell ref="B2:Y2"/>
    <mergeCell ref="B3:Y3"/>
    <mergeCell ref="A4:A10"/>
    <mergeCell ref="B4:Y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M9:M10"/>
    <mergeCell ref="B12:Y12"/>
    <mergeCell ref="C14:Y14"/>
    <mergeCell ref="C15:E15"/>
    <mergeCell ref="G15:I15"/>
    <mergeCell ref="K15:M15"/>
    <mergeCell ref="O15:Q15"/>
    <mergeCell ref="S15:U15"/>
    <mergeCell ref="W15:Y15"/>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2</v>
      </c>
      <c r="C1" s="8"/>
      <c r="D1" s="8"/>
    </row>
    <row r="2" spans="1:4">
      <c r="A2" s="1" t="s">
        <v>29</v>
      </c>
      <c r="B2" s="1" t="s">
        <v>3</v>
      </c>
      <c r="C2" s="1" t="s">
        <v>30</v>
      </c>
      <c r="D2" s="1" t="s">
        <v>71</v>
      </c>
    </row>
    <row r="3" spans="1:4">
      <c r="A3" s="3" t="s">
        <v>72</v>
      </c>
      <c r="B3" s="4"/>
      <c r="C3" s="4"/>
      <c r="D3" s="4"/>
    </row>
    <row r="4" spans="1:4">
      <c r="A4" s="2" t="s">
        <v>73</v>
      </c>
      <c r="B4" s="6">
        <v>3475</v>
      </c>
      <c r="C4" s="6">
        <v>2563</v>
      </c>
      <c r="D4" s="6">
        <v>1594</v>
      </c>
    </row>
    <row r="5" spans="1:4">
      <c r="A5" s="2" t="s">
        <v>74</v>
      </c>
      <c r="B5" s="7">
        <v>1090</v>
      </c>
      <c r="C5" s="4">
        <v>595</v>
      </c>
      <c r="D5" s="4">
        <v>289</v>
      </c>
    </row>
    <row r="6" spans="1:4">
      <c r="A6" s="2" t="s">
        <v>75</v>
      </c>
      <c r="B6" s="4">
        <v>289</v>
      </c>
      <c r="C6" s="4">
        <v>186</v>
      </c>
      <c r="D6" s="4">
        <v>77</v>
      </c>
    </row>
    <row r="7" spans="1:4">
      <c r="A7" s="2" t="s">
        <v>76</v>
      </c>
      <c r="B7" s="7">
        <v>4854</v>
      </c>
      <c r="C7" s="7">
        <v>3344</v>
      </c>
      <c r="D7" s="7">
        <v>1960</v>
      </c>
    </row>
    <row r="8" spans="1:4">
      <c r="A8" s="3" t="s">
        <v>77</v>
      </c>
      <c r="B8" s="4"/>
      <c r="C8" s="4"/>
      <c r="D8" s="4"/>
    </row>
    <row r="9" spans="1:4">
      <c r="A9" s="2" t="s">
        <v>78</v>
      </c>
      <c r="B9" s="4">
        <v>614</v>
      </c>
      <c r="C9" s="4">
        <v>448</v>
      </c>
      <c r="D9" s="4">
        <v>298</v>
      </c>
    </row>
    <row r="10" spans="1:4">
      <c r="A10" s="2" t="s">
        <v>79</v>
      </c>
      <c r="B10" s="4">
        <v>548</v>
      </c>
      <c r="C10" s="4">
        <v>322</v>
      </c>
      <c r="D10" s="4">
        <v>100</v>
      </c>
    </row>
    <row r="11" spans="1:4">
      <c r="A11" s="2" t="s">
        <v>80</v>
      </c>
      <c r="B11" s="7">
        <v>1162</v>
      </c>
      <c r="C11" s="4">
        <v>770</v>
      </c>
      <c r="D11" s="4">
        <v>398</v>
      </c>
    </row>
    <row r="12" spans="1:4">
      <c r="A12" s="2" t="s">
        <v>81</v>
      </c>
      <c r="B12" s="4">
        <v>847</v>
      </c>
      <c r="C12" s="4">
        <v>453</v>
      </c>
      <c r="D12" s="4">
        <v>211</v>
      </c>
    </row>
    <row r="13" spans="1:4">
      <c r="A13" s="2" t="s">
        <v>82</v>
      </c>
      <c r="B13" s="4">
        <v>604</v>
      </c>
      <c r="C13" s="4">
        <v>475</v>
      </c>
      <c r="D13" s="4">
        <v>304</v>
      </c>
    </row>
    <row r="14" spans="1:4">
      <c r="A14" s="2" t="s">
        <v>83</v>
      </c>
      <c r="B14" s="7">
        <v>1426</v>
      </c>
      <c r="C14" s="4">
        <v>721</v>
      </c>
      <c r="D14" s="4">
        <v>283</v>
      </c>
    </row>
    <row r="15" spans="1:4">
      <c r="A15" s="2" t="s">
        <v>84</v>
      </c>
      <c r="B15" s="4">
        <v>0</v>
      </c>
      <c r="C15" s="4">
        <v>42</v>
      </c>
      <c r="D15" s="4">
        <v>20</v>
      </c>
    </row>
    <row r="16" spans="1:4">
      <c r="A16" s="2" t="s">
        <v>85</v>
      </c>
      <c r="B16" s="7">
        <v>4039</v>
      </c>
      <c r="C16" s="7">
        <v>2461</v>
      </c>
      <c r="D16" s="7">
        <v>1216</v>
      </c>
    </row>
    <row r="17" spans="1:4">
      <c r="A17" s="2" t="s">
        <v>86</v>
      </c>
      <c r="B17" s="4">
        <v>815</v>
      </c>
      <c r="C17" s="4">
        <v>883</v>
      </c>
      <c r="D17" s="4">
        <v>744</v>
      </c>
    </row>
    <row r="18" spans="1:4">
      <c r="A18" s="2" t="s">
        <v>87</v>
      </c>
      <c r="B18" s="4">
        <v>278</v>
      </c>
      <c r="C18" s="4">
        <v>317</v>
      </c>
      <c r="D18" s="4">
        <v>281</v>
      </c>
    </row>
    <row r="19" spans="1:4">
      <c r="A19" s="2" t="s">
        <v>88</v>
      </c>
      <c r="B19" s="4">
        <v>537</v>
      </c>
      <c r="C19" s="4">
        <v>566</v>
      </c>
      <c r="D19" s="4">
        <v>463</v>
      </c>
    </row>
    <row r="20" spans="1:4">
      <c r="A20" s="3" t="s">
        <v>89</v>
      </c>
      <c r="B20" s="4"/>
      <c r="C20" s="4"/>
      <c r="D20" s="4"/>
    </row>
    <row r="21" spans="1:4">
      <c r="A21" s="2" t="s">
        <v>90</v>
      </c>
      <c r="B21" s="4">
        <v>0</v>
      </c>
      <c r="C21" s="4">
        <v>0</v>
      </c>
      <c r="D21" s="4">
        <v>-3</v>
      </c>
    </row>
    <row r="22" spans="1:4">
      <c r="A22" s="2" t="s">
        <v>91</v>
      </c>
      <c r="B22" s="4">
        <v>-14</v>
      </c>
      <c r="C22" s="4">
        <v>3</v>
      </c>
      <c r="D22" s="4">
        <v>0</v>
      </c>
    </row>
    <row r="23" spans="1:4" ht="30">
      <c r="A23" s="2" t="s">
        <v>92</v>
      </c>
      <c r="B23" s="4">
        <v>-430</v>
      </c>
      <c r="C23" s="4">
        <v>11</v>
      </c>
      <c r="D23" s="4">
        <v>6</v>
      </c>
    </row>
    <row r="24" spans="1:4">
      <c r="A24" s="2" t="s">
        <v>93</v>
      </c>
      <c r="B24" s="4">
        <v>0</v>
      </c>
      <c r="C24" s="4">
        <v>0</v>
      </c>
      <c r="D24" s="4">
        <v>1</v>
      </c>
    </row>
    <row r="25" spans="1:4" ht="30">
      <c r="A25" s="2" t="s">
        <v>94</v>
      </c>
      <c r="B25" s="4">
        <v>-444</v>
      </c>
      <c r="C25" s="4">
        <v>14</v>
      </c>
      <c r="D25" s="4">
        <v>4</v>
      </c>
    </row>
    <row r="26" spans="1:4">
      <c r="A26" s="2" t="s">
        <v>95</v>
      </c>
      <c r="B26" s="6">
        <v>93</v>
      </c>
      <c r="C26" s="6">
        <v>580</v>
      </c>
      <c r="D26" s="6">
        <v>4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8.140625" customWidth="1"/>
    <col min="4" max="4" width="2.85546875" customWidth="1"/>
    <col min="5" max="5" width="4.28515625" customWidth="1"/>
    <col min="6" max="6" width="6.42578125" customWidth="1"/>
    <col min="7" max="7" width="19.7109375" customWidth="1"/>
    <col min="8" max="8" width="6.42578125" customWidth="1"/>
    <col min="9" max="9" width="4.28515625" customWidth="1"/>
    <col min="10" max="10" width="36.5703125" bestFit="1" customWidth="1"/>
    <col min="11" max="11" width="13.28515625" customWidth="1"/>
    <col min="12" max="12" width="2.85546875" customWidth="1"/>
    <col min="13" max="13" width="4.28515625" customWidth="1"/>
    <col min="14" max="14" width="13.28515625" customWidth="1"/>
  </cols>
  <sheetData>
    <row r="1" spans="1:14" ht="15" customHeight="1">
      <c r="A1" s="8" t="s">
        <v>11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46</v>
      </c>
      <c r="B3" s="22"/>
      <c r="C3" s="22"/>
      <c r="D3" s="22"/>
      <c r="E3" s="22"/>
      <c r="F3" s="22"/>
      <c r="G3" s="22"/>
      <c r="H3" s="22"/>
      <c r="I3" s="22"/>
      <c r="J3" s="22"/>
      <c r="K3" s="22"/>
      <c r="L3" s="22"/>
      <c r="M3" s="22"/>
      <c r="N3" s="22"/>
    </row>
    <row r="4" spans="1:14" ht="25.5" customHeight="1">
      <c r="A4" s="23" t="s">
        <v>1128</v>
      </c>
      <c r="B4" s="25" t="s">
        <v>655</v>
      </c>
      <c r="C4" s="25"/>
      <c r="D4" s="25"/>
      <c r="E4" s="25"/>
      <c r="F4" s="25"/>
      <c r="G4" s="25"/>
      <c r="H4" s="25"/>
      <c r="I4" s="25"/>
      <c r="J4" s="25"/>
      <c r="K4" s="25"/>
      <c r="L4" s="25"/>
      <c r="M4" s="25"/>
      <c r="N4" s="25"/>
    </row>
    <row r="5" spans="1:14">
      <c r="A5" s="23"/>
      <c r="B5" s="21"/>
      <c r="C5" s="21"/>
      <c r="D5" s="21"/>
      <c r="E5" s="21"/>
      <c r="F5" s="21"/>
      <c r="G5" s="21"/>
      <c r="H5" s="21"/>
      <c r="I5" s="21"/>
      <c r="J5" s="21"/>
    </row>
    <row r="6" spans="1:14">
      <c r="A6" s="23"/>
      <c r="B6" s="9"/>
      <c r="C6" s="9"/>
      <c r="D6" s="9"/>
      <c r="E6" s="9"/>
      <c r="F6" s="9"/>
      <c r="G6" s="9"/>
      <c r="H6" s="9"/>
      <c r="I6" s="9"/>
      <c r="J6" s="9"/>
    </row>
    <row r="7" spans="1:14" ht="15.75" thickBot="1">
      <c r="A7" s="23"/>
      <c r="B7" s="18"/>
      <c r="C7" s="42" t="s">
        <v>355</v>
      </c>
      <c r="D7" s="42"/>
      <c r="E7" s="42"/>
      <c r="F7" s="42"/>
      <c r="G7" s="42"/>
      <c r="H7" s="42"/>
      <c r="I7" s="42"/>
      <c r="J7" s="42"/>
    </row>
    <row r="8" spans="1:14" ht="24" thickBot="1">
      <c r="A8" s="23"/>
      <c r="B8" s="18"/>
      <c r="C8" s="64" t="s">
        <v>656</v>
      </c>
      <c r="D8" s="64"/>
      <c r="E8" s="18"/>
      <c r="F8" s="64" t="s">
        <v>657</v>
      </c>
      <c r="G8" s="64"/>
      <c r="H8" s="64"/>
      <c r="I8" s="18"/>
      <c r="J8" s="33" t="s">
        <v>658</v>
      </c>
    </row>
    <row r="9" spans="1:14">
      <c r="A9" s="23"/>
      <c r="B9" s="43" t="s">
        <v>659</v>
      </c>
      <c r="C9" s="56">
        <v>1582</v>
      </c>
      <c r="D9" s="48"/>
      <c r="E9" s="53"/>
      <c r="F9" s="44" t="s">
        <v>270</v>
      </c>
      <c r="G9" s="46">
        <v>27.34</v>
      </c>
      <c r="H9" s="48"/>
      <c r="I9" s="53"/>
      <c r="J9" s="46">
        <v>1.1000000000000001</v>
      </c>
    </row>
    <row r="10" spans="1:14">
      <c r="A10" s="23"/>
      <c r="B10" s="43"/>
      <c r="C10" s="61"/>
      <c r="D10" s="49"/>
      <c r="E10" s="53"/>
      <c r="F10" s="45"/>
      <c r="G10" s="47"/>
      <c r="H10" s="49"/>
      <c r="I10" s="53"/>
      <c r="J10" s="47"/>
    </row>
    <row r="11" spans="1:14">
      <c r="A11" s="23"/>
      <c r="B11" s="50" t="s">
        <v>660</v>
      </c>
      <c r="C11" s="51">
        <v>757</v>
      </c>
      <c r="D11" s="29"/>
      <c r="E11" s="29"/>
      <c r="F11" s="50" t="s">
        <v>270</v>
      </c>
      <c r="G11" s="51">
        <v>35.97</v>
      </c>
      <c r="H11" s="29"/>
      <c r="I11" s="29"/>
      <c r="J11" s="29"/>
    </row>
    <row r="12" spans="1:14">
      <c r="A12" s="23"/>
      <c r="B12" s="50"/>
      <c r="C12" s="51"/>
      <c r="D12" s="29"/>
      <c r="E12" s="29"/>
      <c r="F12" s="50"/>
      <c r="G12" s="51"/>
      <c r="H12" s="29"/>
      <c r="I12" s="29"/>
      <c r="J12" s="29"/>
    </row>
    <row r="13" spans="1:14">
      <c r="A13" s="23"/>
      <c r="B13" s="43" t="s">
        <v>661</v>
      </c>
      <c r="C13" s="54" t="s">
        <v>662</v>
      </c>
      <c r="D13" s="43" t="s">
        <v>276</v>
      </c>
      <c r="E13" s="53"/>
      <c r="F13" s="43" t="s">
        <v>270</v>
      </c>
      <c r="G13" s="54">
        <v>25.64</v>
      </c>
      <c r="H13" s="53"/>
      <c r="I13" s="53"/>
      <c r="J13" s="53"/>
    </row>
    <row r="14" spans="1:14">
      <c r="A14" s="23"/>
      <c r="B14" s="43"/>
      <c r="C14" s="54"/>
      <c r="D14" s="43"/>
      <c r="E14" s="53"/>
      <c r="F14" s="43"/>
      <c r="G14" s="54"/>
      <c r="H14" s="53"/>
      <c r="I14" s="53"/>
      <c r="J14" s="53"/>
    </row>
    <row r="15" spans="1:14">
      <c r="A15" s="23"/>
      <c r="B15" s="50" t="s">
        <v>663</v>
      </c>
      <c r="C15" s="51" t="s">
        <v>664</v>
      </c>
      <c r="D15" s="50" t="s">
        <v>276</v>
      </c>
      <c r="E15" s="29"/>
      <c r="F15" s="50" t="s">
        <v>270</v>
      </c>
      <c r="G15" s="51">
        <v>30.7</v>
      </c>
      <c r="H15" s="29"/>
      <c r="I15" s="29"/>
      <c r="J15" s="29"/>
    </row>
    <row r="16" spans="1:14" ht="15.75" thickBot="1">
      <c r="A16" s="23"/>
      <c r="B16" s="50"/>
      <c r="C16" s="55"/>
      <c r="D16" s="95"/>
      <c r="E16" s="29"/>
      <c r="F16" s="50"/>
      <c r="G16" s="51"/>
      <c r="H16" s="29"/>
      <c r="I16" s="29"/>
      <c r="J16" s="29"/>
    </row>
    <row r="17" spans="1:14">
      <c r="A17" s="23"/>
      <c r="B17" s="43" t="s">
        <v>665</v>
      </c>
      <c r="C17" s="56">
        <v>1409</v>
      </c>
      <c r="D17" s="48"/>
      <c r="E17" s="53"/>
      <c r="F17" s="43" t="s">
        <v>270</v>
      </c>
      <c r="G17" s="54">
        <v>32.75</v>
      </c>
      <c r="H17" s="53"/>
      <c r="I17" s="53"/>
      <c r="J17" s="54">
        <v>1.5</v>
      </c>
    </row>
    <row r="18" spans="1:14" ht="15.75" thickBot="1">
      <c r="A18" s="23"/>
      <c r="B18" s="43"/>
      <c r="C18" s="59"/>
      <c r="D18" s="60"/>
      <c r="E18" s="53"/>
      <c r="F18" s="43"/>
      <c r="G18" s="54"/>
      <c r="H18" s="53"/>
      <c r="I18" s="53"/>
      <c r="J18" s="54"/>
    </row>
    <row r="19" spans="1:14" ht="15.75" thickTop="1">
      <c r="A19" s="23"/>
      <c r="B19" s="50" t="s">
        <v>666</v>
      </c>
      <c r="C19" s="107">
        <v>1115</v>
      </c>
      <c r="D19" s="106"/>
      <c r="E19" s="29"/>
      <c r="F19" s="50" t="s">
        <v>270</v>
      </c>
      <c r="G19" s="51">
        <v>33.869999999999997</v>
      </c>
      <c r="H19" s="29"/>
      <c r="I19" s="29"/>
      <c r="J19" s="51">
        <v>1.8</v>
      </c>
    </row>
    <row r="20" spans="1:14">
      <c r="A20" s="23"/>
      <c r="B20" s="50"/>
      <c r="C20" s="87"/>
      <c r="D20" s="29"/>
      <c r="E20" s="29"/>
      <c r="F20" s="50"/>
      <c r="G20" s="51"/>
      <c r="H20" s="29"/>
      <c r="I20" s="29"/>
      <c r="J20" s="51"/>
    </row>
    <row r="21" spans="1:14">
      <c r="A21" s="23"/>
      <c r="B21" s="43" t="s">
        <v>667</v>
      </c>
      <c r="C21" s="54">
        <v>247</v>
      </c>
      <c r="D21" s="53"/>
      <c r="E21" s="53"/>
      <c r="F21" s="43" t="s">
        <v>270</v>
      </c>
      <c r="G21" s="54">
        <v>27.51</v>
      </c>
      <c r="H21" s="53"/>
      <c r="I21" s="53"/>
      <c r="J21" s="53"/>
    </row>
    <row r="22" spans="1:14">
      <c r="A22" s="23"/>
      <c r="B22" s="43"/>
      <c r="C22" s="54"/>
      <c r="D22" s="53"/>
      <c r="E22" s="53"/>
      <c r="F22" s="43"/>
      <c r="G22" s="54"/>
      <c r="H22" s="53"/>
      <c r="I22" s="53"/>
      <c r="J22" s="53"/>
    </row>
    <row r="23" spans="1:14">
      <c r="A23" s="23" t="s">
        <v>1129</v>
      </c>
      <c r="B23" s="25" t="s">
        <v>668</v>
      </c>
      <c r="C23" s="25"/>
      <c r="D23" s="25"/>
      <c r="E23" s="25"/>
      <c r="F23" s="25"/>
      <c r="G23" s="25"/>
      <c r="H23" s="25"/>
      <c r="I23" s="25"/>
      <c r="J23" s="25"/>
      <c r="K23" s="25"/>
      <c r="L23" s="25"/>
      <c r="M23" s="25"/>
      <c r="N23" s="25"/>
    </row>
    <row r="24" spans="1:14">
      <c r="A24" s="23"/>
      <c r="B24" s="21"/>
      <c r="C24" s="21"/>
      <c r="D24" s="21"/>
      <c r="E24" s="21"/>
      <c r="F24" s="21"/>
      <c r="G24" s="21"/>
      <c r="H24" s="21"/>
      <c r="I24" s="21"/>
      <c r="J24" s="21"/>
      <c r="K24" s="21"/>
      <c r="L24" s="21"/>
      <c r="M24" s="21"/>
      <c r="N24" s="21"/>
    </row>
    <row r="25" spans="1:14">
      <c r="A25" s="23"/>
      <c r="B25" s="9"/>
      <c r="C25" s="9"/>
      <c r="D25" s="9"/>
      <c r="E25" s="9"/>
      <c r="F25" s="9"/>
      <c r="G25" s="9"/>
      <c r="H25" s="9"/>
      <c r="I25" s="9"/>
      <c r="J25" s="9"/>
      <c r="K25" s="9"/>
      <c r="L25" s="9"/>
      <c r="M25" s="9"/>
      <c r="N25" s="9"/>
    </row>
    <row r="26" spans="1:14" ht="15.75" thickBot="1">
      <c r="A26" s="23"/>
      <c r="B26" s="18"/>
      <c r="C26" s="18"/>
      <c r="D26" s="42" t="s">
        <v>291</v>
      </c>
      <c r="E26" s="42"/>
      <c r="F26" s="42"/>
      <c r="G26" s="42"/>
      <c r="H26" s="42"/>
      <c r="I26" s="42"/>
      <c r="J26" s="42"/>
      <c r="K26" s="42"/>
      <c r="L26" s="42"/>
      <c r="M26" s="42"/>
      <c r="N26" s="42"/>
    </row>
    <row r="27" spans="1:14" ht="15.75" thickBot="1">
      <c r="A27" s="23"/>
      <c r="B27" s="18"/>
      <c r="C27" s="18"/>
      <c r="D27" s="64">
        <v>2014</v>
      </c>
      <c r="E27" s="64"/>
      <c r="F27" s="64"/>
      <c r="G27" s="18"/>
      <c r="H27" s="64">
        <v>2013</v>
      </c>
      <c r="I27" s="64"/>
      <c r="J27" s="64"/>
      <c r="K27" s="18"/>
      <c r="L27" s="64">
        <v>2012</v>
      </c>
      <c r="M27" s="64"/>
      <c r="N27" s="64"/>
    </row>
    <row r="28" spans="1:14">
      <c r="A28" s="23"/>
      <c r="B28" s="43" t="s">
        <v>669</v>
      </c>
      <c r="C28" s="53"/>
      <c r="D28" s="44" t="s">
        <v>270</v>
      </c>
      <c r="E28" s="46">
        <v>19</v>
      </c>
      <c r="F28" s="48"/>
      <c r="G28" s="53"/>
      <c r="H28" s="44" t="s">
        <v>270</v>
      </c>
      <c r="I28" s="46">
        <v>21</v>
      </c>
      <c r="J28" s="48"/>
      <c r="K28" s="53"/>
      <c r="L28" s="44" t="s">
        <v>270</v>
      </c>
      <c r="M28" s="46">
        <v>17</v>
      </c>
      <c r="N28" s="48"/>
    </row>
    <row r="29" spans="1:14">
      <c r="A29" s="23"/>
      <c r="B29" s="43"/>
      <c r="C29" s="53"/>
      <c r="D29" s="43"/>
      <c r="E29" s="54"/>
      <c r="F29" s="53"/>
      <c r="G29" s="53"/>
      <c r="H29" s="43"/>
      <c r="I29" s="54"/>
      <c r="J29" s="53"/>
      <c r="K29" s="53"/>
      <c r="L29" s="43"/>
      <c r="M29" s="54"/>
      <c r="N29" s="53"/>
    </row>
    <row r="30" spans="1:14">
      <c r="A30" s="23"/>
      <c r="B30" s="50" t="s">
        <v>670</v>
      </c>
      <c r="C30" s="29"/>
      <c r="D30" s="51">
        <v>8</v>
      </c>
      <c r="E30" s="51"/>
      <c r="F30" s="29"/>
      <c r="G30" s="29"/>
      <c r="H30" s="51">
        <v>8</v>
      </c>
      <c r="I30" s="51"/>
      <c r="J30" s="29"/>
      <c r="K30" s="29"/>
      <c r="L30" s="51">
        <v>7</v>
      </c>
      <c r="M30" s="51"/>
      <c r="N30" s="29"/>
    </row>
    <row r="31" spans="1:14" ht="15.75" thickBot="1">
      <c r="A31" s="23"/>
      <c r="B31" s="50"/>
      <c r="C31" s="29"/>
      <c r="D31" s="55"/>
      <c r="E31" s="55"/>
      <c r="F31" s="57"/>
      <c r="G31" s="29"/>
      <c r="H31" s="55"/>
      <c r="I31" s="55"/>
      <c r="J31" s="57"/>
      <c r="K31" s="29"/>
      <c r="L31" s="55"/>
      <c r="M31" s="55"/>
      <c r="N31" s="57"/>
    </row>
    <row r="32" spans="1:14">
      <c r="A32" s="23"/>
      <c r="B32" s="43" t="s">
        <v>671</v>
      </c>
      <c r="C32" s="53"/>
      <c r="D32" s="44" t="s">
        <v>270</v>
      </c>
      <c r="E32" s="46">
        <v>11</v>
      </c>
      <c r="F32" s="48"/>
      <c r="G32" s="53"/>
      <c r="H32" s="44" t="s">
        <v>270</v>
      </c>
      <c r="I32" s="46">
        <v>13</v>
      </c>
      <c r="J32" s="48"/>
      <c r="K32" s="53"/>
      <c r="L32" s="44" t="s">
        <v>270</v>
      </c>
      <c r="M32" s="46">
        <v>10</v>
      </c>
      <c r="N32" s="48"/>
    </row>
    <row r="33" spans="1:14" ht="15.75" thickBot="1">
      <c r="A33" s="23"/>
      <c r="B33" s="43"/>
      <c r="C33" s="53"/>
      <c r="D33" s="58"/>
      <c r="E33" s="102"/>
      <c r="F33" s="60"/>
      <c r="G33" s="53"/>
      <c r="H33" s="58"/>
      <c r="I33" s="102"/>
      <c r="J33" s="60"/>
      <c r="K33" s="53"/>
      <c r="L33" s="58"/>
      <c r="M33" s="102"/>
      <c r="N33" s="60"/>
    </row>
    <row r="34" spans="1:14" ht="15.75" thickTop="1"/>
  </sheetData>
  <mergeCells count="116">
    <mergeCell ref="A23:A33"/>
    <mergeCell ref="B23:N23"/>
    <mergeCell ref="K32:K33"/>
    <mergeCell ref="L32:L33"/>
    <mergeCell ref="M32:M33"/>
    <mergeCell ref="N32:N33"/>
    <mergeCell ref="A1:A2"/>
    <mergeCell ref="B1:N1"/>
    <mergeCell ref="B2:N2"/>
    <mergeCell ref="B3:N3"/>
    <mergeCell ref="A4:A22"/>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J21:J22"/>
    <mergeCell ref="B24:N24"/>
    <mergeCell ref="D26:N26"/>
    <mergeCell ref="D27:F27"/>
    <mergeCell ref="H27:J27"/>
    <mergeCell ref="L27:N27"/>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5:J5"/>
    <mergeCell ref="C7:J7"/>
    <mergeCell ref="C8:D8"/>
    <mergeCell ref="F8:H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4.85546875" customWidth="1"/>
    <col min="5" max="5" width="1.85546875" customWidth="1"/>
    <col min="6" max="6" width="6.140625" customWidth="1"/>
    <col min="7" max="7" width="4.140625" customWidth="1"/>
    <col min="8" max="8" width="5" customWidth="1"/>
    <col min="9" max="9" width="6.28515625" customWidth="1"/>
    <col min="10" max="10" width="3.28515625" customWidth="1"/>
    <col min="11" max="11" width="2.42578125" customWidth="1"/>
    <col min="12" max="12" width="4.85546875" customWidth="1"/>
    <col min="13" max="13" width="1.85546875" customWidth="1"/>
  </cols>
  <sheetData>
    <row r="1" spans="1:13" ht="15" customHeight="1">
      <c r="A1" s="8" t="s">
        <v>11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79</v>
      </c>
      <c r="B3" s="22"/>
      <c r="C3" s="22"/>
      <c r="D3" s="22"/>
      <c r="E3" s="22"/>
      <c r="F3" s="22"/>
      <c r="G3" s="22"/>
      <c r="H3" s="22"/>
      <c r="I3" s="22"/>
      <c r="J3" s="22"/>
      <c r="K3" s="22"/>
      <c r="L3" s="22"/>
      <c r="M3" s="22"/>
    </row>
    <row r="4" spans="1:13">
      <c r="A4" s="23" t="s">
        <v>1131</v>
      </c>
      <c r="B4" s="29" t="s">
        <v>681</v>
      </c>
      <c r="C4" s="29"/>
      <c r="D4" s="29"/>
      <c r="E4" s="29"/>
      <c r="F4" s="29"/>
      <c r="G4" s="29"/>
      <c r="H4" s="29"/>
      <c r="I4" s="29"/>
      <c r="J4" s="29"/>
      <c r="K4" s="29"/>
      <c r="L4" s="29"/>
      <c r="M4" s="29"/>
    </row>
    <row r="5" spans="1:13">
      <c r="A5" s="23"/>
      <c r="B5" s="21"/>
      <c r="C5" s="21"/>
      <c r="D5" s="21"/>
      <c r="E5" s="21"/>
      <c r="F5" s="21"/>
      <c r="G5" s="21"/>
      <c r="H5" s="21"/>
      <c r="I5" s="21"/>
      <c r="J5" s="21"/>
      <c r="K5" s="21"/>
      <c r="L5" s="21"/>
      <c r="M5" s="21"/>
    </row>
    <row r="6" spans="1:13">
      <c r="A6" s="23"/>
      <c r="B6" s="9"/>
      <c r="C6" s="9"/>
      <c r="D6" s="9"/>
      <c r="E6" s="9"/>
      <c r="F6" s="9"/>
      <c r="G6" s="9"/>
      <c r="H6" s="9"/>
      <c r="I6" s="9"/>
      <c r="J6" s="9"/>
      <c r="K6" s="9"/>
      <c r="L6" s="9"/>
      <c r="M6" s="9"/>
    </row>
    <row r="7" spans="1:13" ht="15.75" thickBot="1">
      <c r="A7" s="23"/>
      <c r="B7" s="18"/>
      <c r="C7" s="62" t="s">
        <v>291</v>
      </c>
      <c r="D7" s="62"/>
      <c r="E7" s="62"/>
      <c r="F7" s="62"/>
      <c r="G7" s="62"/>
      <c r="H7" s="62"/>
      <c r="I7" s="62"/>
      <c r="J7" s="62"/>
      <c r="K7" s="62"/>
      <c r="L7" s="62"/>
      <c r="M7" s="62"/>
    </row>
    <row r="8" spans="1:13" ht="15.75" thickBot="1">
      <c r="A8" s="23"/>
      <c r="B8" s="18"/>
      <c r="C8" s="64">
        <v>2014</v>
      </c>
      <c r="D8" s="64"/>
      <c r="E8" s="64"/>
      <c r="F8" s="18"/>
      <c r="G8" s="64">
        <v>2013</v>
      </c>
      <c r="H8" s="64"/>
      <c r="I8" s="64"/>
      <c r="J8" s="18"/>
      <c r="K8" s="64">
        <v>2012</v>
      </c>
      <c r="L8" s="64"/>
      <c r="M8" s="64"/>
    </row>
    <row r="9" spans="1:13">
      <c r="A9" s="23"/>
      <c r="B9" s="125" t="s">
        <v>682</v>
      </c>
      <c r="C9" s="139" t="s">
        <v>270</v>
      </c>
      <c r="D9" s="141">
        <v>481</v>
      </c>
      <c r="E9" s="48"/>
      <c r="F9" s="53"/>
      <c r="G9" s="139" t="s">
        <v>270</v>
      </c>
      <c r="H9" s="141">
        <v>637</v>
      </c>
      <c r="I9" s="48"/>
      <c r="J9" s="53"/>
      <c r="K9" s="139" t="s">
        <v>270</v>
      </c>
      <c r="L9" s="141">
        <v>732</v>
      </c>
      <c r="M9" s="48"/>
    </row>
    <row r="10" spans="1:13">
      <c r="A10" s="23"/>
      <c r="B10" s="125"/>
      <c r="C10" s="140"/>
      <c r="D10" s="142"/>
      <c r="E10" s="49"/>
      <c r="F10" s="53"/>
      <c r="G10" s="140"/>
      <c r="H10" s="142"/>
      <c r="I10" s="49"/>
      <c r="J10" s="53"/>
      <c r="K10" s="140"/>
      <c r="L10" s="142"/>
      <c r="M10" s="49"/>
    </row>
    <row r="11" spans="1:13">
      <c r="A11" s="23"/>
      <c r="B11" s="124" t="s">
        <v>683</v>
      </c>
      <c r="C11" s="143">
        <v>334</v>
      </c>
      <c r="D11" s="143"/>
      <c r="E11" s="29"/>
      <c r="F11" s="29"/>
      <c r="G11" s="143">
        <v>246</v>
      </c>
      <c r="H11" s="143"/>
      <c r="I11" s="29"/>
      <c r="J11" s="29"/>
      <c r="K11" s="143">
        <v>12</v>
      </c>
      <c r="L11" s="143"/>
      <c r="M11" s="29"/>
    </row>
    <row r="12" spans="1:13" ht="15.75" thickBot="1">
      <c r="A12" s="23"/>
      <c r="B12" s="124"/>
      <c r="C12" s="144"/>
      <c r="D12" s="144"/>
      <c r="E12" s="57"/>
      <c r="F12" s="29"/>
      <c r="G12" s="144"/>
      <c r="H12" s="144"/>
      <c r="I12" s="57"/>
      <c r="J12" s="29"/>
      <c r="K12" s="144"/>
      <c r="L12" s="144"/>
      <c r="M12" s="57"/>
    </row>
    <row r="13" spans="1:13">
      <c r="A13" s="23"/>
      <c r="B13" s="125" t="s">
        <v>86</v>
      </c>
      <c r="C13" s="139" t="s">
        <v>270</v>
      </c>
      <c r="D13" s="141">
        <v>815</v>
      </c>
      <c r="E13" s="48"/>
      <c r="F13" s="53"/>
      <c r="G13" s="139" t="s">
        <v>270</v>
      </c>
      <c r="H13" s="141">
        <v>883</v>
      </c>
      <c r="I13" s="48"/>
      <c r="J13" s="53"/>
      <c r="K13" s="139" t="s">
        <v>270</v>
      </c>
      <c r="L13" s="141">
        <v>744</v>
      </c>
      <c r="M13" s="48"/>
    </row>
    <row r="14" spans="1:13" ht="15.75" thickBot="1">
      <c r="A14" s="23"/>
      <c r="B14" s="125"/>
      <c r="C14" s="145"/>
      <c r="D14" s="146"/>
      <c r="E14" s="60"/>
      <c r="F14" s="53"/>
      <c r="G14" s="145"/>
      <c r="H14" s="146"/>
      <c r="I14" s="60"/>
      <c r="J14" s="53"/>
      <c r="K14" s="145"/>
      <c r="L14" s="146"/>
      <c r="M14" s="60"/>
    </row>
    <row r="15" spans="1:13" ht="15.75" thickTop="1">
      <c r="A15" s="23" t="s">
        <v>1132</v>
      </c>
      <c r="B15" s="29" t="s">
        <v>685</v>
      </c>
      <c r="C15" s="29"/>
      <c r="D15" s="29"/>
      <c r="E15" s="29"/>
      <c r="F15" s="29"/>
      <c r="G15" s="29"/>
      <c r="H15" s="29"/>
      <c r="I15" s="29"/>
      <c r="J15" s="29"/>
      <c r="K15" s="29"/>
      <c r="L15" s="29"/>
      <c r="M15" s="29"/>
    </row>
    <row r="16" spans="1:13">
      <c r="A16" s="23"/>
      <c r="B16" s="21"/>
      <c r="C16" s="21"/>
      <c r="D16" s="21"/>
      <c r="E16" s="21"/>
      <c r="F16" s="21"/>
      <c r="G16" s="21"/>
      <c r="H16" s="21"/>
      <c r="I16" s="21"/>
      <c r="J16" s="21"/>
      <c r="K16" s="21"/>
      <c r="L16" s="21"/>
      <c r="M16" s="21"/>
    </row>
    <row r="17" spans="1:13">
      <c r="A17" s="23"/>
      <c r="B17" s="9"/>
      <c r="C17" s="9"/>
      <c r="D17" s="9"/>
      <c r="E17" s="9"/>
      <c r="F17" s="9"/>
      <c r="G17" s="9"/>
      <c r="H17" s="9"/>
      <c r="I17" s="9"/>
      <c r="J17" s="9"/>
      <c r="K17" s="9"/>
      <c r="L17" s="9"/>
      <c r="M17" s="9"/>
    </row>
    <row r="18" spans="1:13" ht="15.75" thickBot="1">
      <c r="A18" s="23"/>
      <c r="B18" s="18"/>
      <c r="C18" s="62" t="s">
        <v>291</v>
      </c>
      <c r="D18" s="62"/>
      <c r="E18" s="62"/>
      <c r="F18" s="62"/>
      <c r="G18" s="62"/>
      <c r="H18" s="62"/>
      <c r="I18" s="62"/>
      <c r="J18" s="62"/>
      <c r="K18" s="62"/>
      <c r="L18" s="62"/>
      <c r="M18" s="62"/>
    </row>
    <row r="19" spans="1:13" ht="15.75" thickBot="1">
      <c r="A19" s="23"/>
      <c r="B19" s="18"/>
      <c r="C19" s="64">
        <v>2014</v>
      </c>
      <c r="D19" s="64"/>
      <c r="E19" s="64"/>
      <c r="F19" s="18"/>
      <c r="G19" s="64">
        <v>2013</v>
      </c>
      <c r="H19" s="64"/>
      <c r="I19" s="64"/>
      <c r="J19" s="18"/>
      <c r="K19" s="64">
        <v>2012</v>
      </c>
      <c r="L19" s="64"/>
      <c r="M19" s="64"/>
    </row>
    <row r="20" spans="1:13">
      <c r="A20" s="23"/>
      <c r="B20" s="123" t="s">
        <v>686</v>
      </c>
      <c r="C20" s="48"/>
      <c r="D20" s="48"/>
      <c r="E20" s="48"/>
      <c r="F20" s="14"/>
      <c r="G20" s="48"/>
      <c r="H20" s="48"/>
      <c r="I20" s="48"/>
      <c r="J20" s="14"/>
      <c r="K20" s="48"/>
      <c r="L20" s="48"/>
      <c r="M20" s="48"/>
    </row>
    <row r="21" spans="1:13">
      <c r="A21" s="23"/>
      <c r="B21" s="147" t="s">
        <v>687</v>
      </c>
      <c r="C21" s="50" t="s">
        <v>270</v>
      </c>
      <c r="D21" s="51">
        <v>284</v>
      </c>
      <c r="E21" s="29"/>
      <c r="F21" s="29"/>
      <c r="G21" s="124" t="s">
        <v>270</v>
      </c>
      <c r="H21" s="143">
        <v>67</v>
      </c>
      <c r="I21" s="29"/>
      <c r="J21" s="29"/>
      <c r="K21" s="124" t="s">
        <v>270</v>
      </c>
      <c r="L21" s="143">
        <v>254</v>
      </c>
      <c r="M21" s="29"/>
    </row>
    <row r="22" spans="1:13">
      <c r="A22" s="23"/>
      <c r="B22" s="147"/>
      <c r="C22" s="50"/>
      <c r="D22" s="51"/>
      <c r="E22" s="29"/>
      <c r="F22" s="29"/>
      <c r="G22" s="124"/>
      <c r="H22" s="143"/>
      <c r="I22" s="29"/>
      <c r="J22" s="29"/>
      <c r="K22" s="124"/>
      <c r="L22" s="143"/>
      <c r="M22" s="29"/>
    </row>
    <row r="23" spans="1:13">
      <c r="A23" s="23"/>
      <c r="B23" s="88" t="s">
        <v>688</v>
      </c>
      <c r="C23" s="54">
        <v>14</v>
      </c>
      <c r="D23" s="54"/>
      <c r="E23" s="53"/>
      <c r="F23" s="53"/>
      <c r="G23" s="148">
        <v>5</v>
      </c>
      <c r="H23" s="148"/>
      <c r="I23" s="53"/>
      <c r="J23" s="53"/>
      <c r="K23" s="148">
        <v>23</v>
      </c>
      <c r="L23" s="148"/>
      <c r="M23" s="53"/>
    </row>
    <row r="24" spans="1:13">
      <c r="A24" s="23"/>
      <c r="B24" s="88"/>
      <c r="C24" s="54"/>
      <c r="D24" s="54"/>
      <c r="E24" s="53"/>
      <c r="F24" s="53"/>
      <c r="G24" s="148"/>
      <c r="H24" s="148"/>
      <c r="I24" s="53"/>
      <c r="J24" s="53"/>
      <c r="K24" s="148"/>
      <c r="L24" s="148"/>
      <c r="M24" s="53"/>
    </row>
    <row r="25" spans="1:13">
      <c r="A25" s="23"/>
      <c r="B25" s="147" t="s">
        <v>689</v>
      </c>
      <c r="C25" s="51">
        <v>63</v>
      </c>
      <c r="D25" s="51"/>
      <c r="E25" s="29"/>
      <c r="F25" s="29"/>
      <c r="G25" s="143">
        <v>66</v>
      </c>
      <c r="H25" s="143"/>
      <c r="I25" s="29"/>
      <c r="J25" s="29"/>
      <c r="K25" s="143">
        <v>1</v>
      </c>
      <c r="L25" s="143"/>
      <c r="M25" s="29"/>
    </row>
    <row r="26" spans="1:13" ht="15.75" thickBot="1">
      <c r="A26" s="23"/>
      <c r="B26" s="147"/>
      <c r="C26" s="55"/>
      <c r="D26" s="55"/>
      <c r="E26" s="57"/>
      <c r="F26" s="29"/>
      <c r="G26" s="144"/>
      <c r="H26" s="144"/>
      <c r="I26" s="57"/>
      <c r="J26" s="29"/>
      <c r="K26" s="144"/>
      <c r="L26" s="144"/>
      <c r="M26" s="57"/>
    </row>
    <row r="27" spans="1:13">
      <c r="A27" s="23"/>
      <c r="B27" s="149" t="s">
        <v>690</v>
      </c>
      <c r="C27" s="141">
        <v>361</v>
      </c>
      <c r="D27" s="141"/>
      <c r="E27" s="48"/>
      <c r="F27" s="53"/>
      <c r="G27" s="141">
        <v>138</v>
      </c>
      <c r="H27" s="141"/>
      <c r="I27" s="48"/>
      <c r="J27" s="53"/>
      <c r="K27" s="141">
        <v>278</v>
      </c>
      <c r="L27" s="141"/>
      <c r="M27" s="48"/>
    </row>
    <row r="28" spans="1:13" ht="15.75" thickBot="1">
      <c r="A28" s="23"/>
      <c r="B28" s="149"/>
      <c r="C28" s="150"/>
      <c r="D28" s="150"/>
      <c r="E28" s="73"/>
      <c r="F28" s="53"/>
      <c r="G28" s="150"/>
      <c r="H28" s="150"/>
      <c r="I28" s="73"/>
      <c r="J28" s="53"/>
      <c r="K28" s="150"/>
      <c r="L28" s="150"/>
      <c r="M28" s="73"/>
    </row>
    <row r="29" spans="1:13">
      <c r="A29" s="23"/>
      <c r="B29" s="122" t="s">
        <v>691</v>
      </c>
      <c r="C29" s="78"/>
      <c r="D29" s="78"/>
      <c r="E29" s="78"/>
      <c r="F29" s="18"/>
      <c r="G29" s="78"/>
      <c r="H29" s="78"/>
      <c r="I29" s="78"/>
      <c r="J29" s="18"/>
      <c r="K29" s="78"/>
      <c r="L29" s="78"/>
      <c r="M29" s="78"/>
    </row>
    <row r="30" spans="1:13">
      <c r="A30" s="23"/>
      <c r="B30" s="88" t="s">
        <v>687</v>
      </c>
      <c r="C30" s="54" t="s">
        <v>692</v>
      </c>
      <c r="D30" s="54"/>
      <c r="E30" s="43" t="s">
        <v>276</v>
      </c>
      <c r="F30" s="53"/>
      <c r="G30" s="148">
        <v>176</v>
      </c>
      <c r="H30" s="148"/>
      <c r="I30" s="53"/>
      <c r="J30" s="53"/>
      <c r="K30" s="148" t="s">
        <v>625</v>
      </c>
      <c r="L30" s="148"/>
      <c r="M30" s="125" t="s">
        <v>276</v>
      </c>
    </row>
    <row r="31" spans="1:13">
      <c r="A31" s="23"/>
      <c r="B31" s="88"/>
      <c r="C31" s="54"/>
      <c r="D31" s="54"/>
      <c r="E31" s="43"/>
      <c r="F31" s="53"/>
      <c r="G31" s="148"/>
      <c r="H31" s="148"/>
      <c r="I31" s="53"/>
      <c r="J31" s="53"/>
      <c r="K31" s="148"/>
      <c r="L31" s="148"/>
      <c r="M31" s="125"/>
    </row>
    <row r="32" spans="1:13">
      <c r="A32" s="23"/>
      <c r="B32" s="147" t="s">
        <v>688</v>
      </c>
      <c r="C32" s="51" t="s">
        <v>344</v>
      </c>
      <c r="D32" s="51"/>
      <c r="E32" s="50" t="s">
        <v>276</v>
      </c>
      <c r="F32" s="29"/>
      <c r="G32" s="143">
        <v>7</v>
      </c>
      <c r="H32" s="143"/>
      <c r="I32" s="29"/>
      <c r="J32" s="29"/>
      <c r="K32" s="143">
        <v>5</v>
      </c>
      <c r="L32" s="143"/>
      <c r="M32" s="29"/>
    </row>
    <row r="33" spans="1:13">
      <c r="A33" s="23"/>
      <c r="B33" s="147"/>
      <c r="C33" s="51"/>
      <c r="D33" s="51"/>
      <c r="E33" s="50"/>
      <c r="F33" s="29"/>
      <c r="G33" s="143"/>
      <c r="H33" s="143"/>
      <c r="I33" s="29"/>
      <c r="J33" s="29"/>
      <c r="K33" s="143"/>
      <c r="L33" s="143"/>
      <c r="M33" s="29"/>
    </row>
    <row r="34" spans="1:13">
      <c r="A34" s="23"/>
      <c r="B34" s="88" t="s">
        <v>689</v>
      </c>
      <c r="C34" s="54">
        <v>9</v>
      </c>
      <c r="D34" s="54"/>
      <c r="E34" s="53"/>
      <c r="F34" s="53"/>
      <c r="G34" s="148" t="s">
        <v>625</v>
      </c>
      <c r="H34" s="148"/>
      <c r="I34" s="125" t="s">
        <v>276</v>
      </c>
      <c r="J34" s="53"/>
      <c r="K34" s="148">
        <v>2</v>
      </c>
      <c r="L34" s="148"/>
      <c r="M34" s="53"/>
    </row>
    <row r="35" spans="1:13" ht="15.75" thickBot="1">
      <c r="A35" s="23"/>
      <c r="B35" s="88"/>
      <c r="C35" s="71"/>
      <c r="D35" s="71"/>
      <c r="E35" s="73"/>
      <c r="F35" s="53"/>
      <c r="G35" s="150"/>
      <c r="H35" s="150"/>
      <c r="I35" s="151"/>
      <c r="J35" s="53"/>
      <c r="K35" s="150"/>
      <c r="L35" s="150"/>
      <c r="M35" s="73"/>
    </row>
    <row r="36" spans="1:13">
      <c r="A36" s="23"/>
      <c r="B36" s="152" t="s">
        <v>693</v>
      </c>
      <c r="C36" s="153" t="s">
        <v>694</v>
      </c>
      <c r="D36" s="153"/>
      <c r="E36" s="154" t="s">
        <v>276</v>
      </c>
      <c r="F36" s="29"/>
      <c r="G36" s="153">
        <v>179</v>
      </c>
      <c r="H36" s="153"/>
      <c r="I36" s="78"/>
      <c r="J36" s="29"/>
      <c r="K36" s="153">
        <v>3</v>
      </c>
      <c r="L36" s="153"/>
      <c r="M36" s="78"/>
    </row>
    <row r="37" spans="1:13" ht="15.75" thickBot="1">
      <c r="A37" s="23"/>
      <c r="B37" s="152"/>
      <c r="C37" s="144"/>
      <c r="D37" s="144"/>
      <c r="E37" s="155"/>
      <c r="F37" s="29"/>
      <c r="G37" s="144"/>
      <c r="H37" s="144"/>
      <c r="I37" s="57"/>
      <c r="J37" s="29"/>
      <c r="K37" s="144"/>
      <c r="L37" s="144"/>
      <c r="M37" s="57"/>
    </row>
    <row r="38" spans="1:13">
      <c r="A38" s="23"/>
      <c r="B38" s="43" t="s">
        <v>695</v>
      </c>
      <c r="C38" s="44" t="s">
        <v>270</v>
      </c>
      <c r="D38" s="46">
        <v>278</v>
      </c>
      <c r="E38" s="48"/>
      <c r="F38" s="53"/>
      <c r="G38" s="139" t="s">
        <v>270</v>
      </c>
      <c r="H38" s="141">
        <v>317</v>
      </c>
      <c r="I38" s="48"/>
      <c r="J38" s="53"/>
      <c r="K38" s="139" t="s">
        <v>270</v>
      </c>
      <c r="L38" s="141">
        <v>281</v>
      </c>
      <c r="M38" s="48"/>
    </row>
    <row r="39" spans="1:13" ht="15.75" thickBot="1">
      <c r="A39" s="23"/>
      <c r="B39" s="43"/>
      <c r="C39" s="58"/>
      <c r="D39" s="102"/>
      <c r="E39" s="60"/>
      <c r="F39" s="53"/>
      <c r="G39" s="145"/>
      <c r="H39" s="146"/>
      <c r="I39" s="60"/>
      <c r="J39" s="53"/>
      <c r="K39" s="145"/>
      <c r="L39" s="146"/>
      <c r="M39" s="60"/>
    </row>
    <row r="40" spans="1:13" ht="15.75" thickTop="1">
      <c r="A40" s="23" t="s">
        <v>1133</v>
      </c>
      <c r="B40" s="50" t="s">
        <v>697</v>
      </c>
      <c r="C40" s="50"/>
      <c r="D40" s="50"/>
      <c r="E40" s="50"/>
      <c r="F40" s="50"/>
      <c r="G40" s="50"/>
      <c r="H40" s="50"/>
      <c r="I40" s="50"/>
      <c r="J40" s="50"/>
      <c r="K40" s="50"/>
      <c r="L40" s="50"/>
      <c r="M40" s="50"/>
    </row>
    <row r="41" spans="1:13">
      <c r="A41" s="23"/>
      <c r="B41" s="21"/>
      <c r="C41" s="21"/>
      <c r="D41" s="21"/>
      <c r="E41" s="21"/>
      <c r="F41" s="21"/>
      <c r="G41" s="21"/>
      <c r="H41" s="21"/>
      <c r="I41" s="21"/>
      <c r="J41" s="21"/>
    </row>
    <row r="42" spans="1:13">
      <c r="A42" s="23"/>
      <c r="B42" s="9"/>
      <c r="C42" s="9"/>
      <c r="D42" s="9"/>
      <c r="E42" s="9"/>
      <c r="F42" s="9"/>
      <c r="G42" s="9"/>
      <c r="H42" s="9"/>
      <c r="I42" s="9"/>
      <c r="J42" s="9"/>
    </row>
    <row r="43" spans="1:13" ht="15.75" thickBot="1">
      <c r="A43" s="23"/>
      <c r="B43" s="113"/>
      <c r="C43" s="62" t="s">
        <v>291</v>
      </c>
      <c r="D43" s="62"/>
      <c r="E43" s="62"/>
      <c r="F43" s="62"/>
      <c r="G43" s="62"/>
      <c r="H43" s="62"/>
      <c r="I43" s="62"/>
      <c r="J43" s="62"/>
    </row>
    <row r="44" spans="1:13" ht="15.75" thickBot="1">
      <c r="A44" s="23"/>
      <c r="B44" s="113"/>
      <c r="C44" s="64">
        <v>2014</v>
      </c>
      <c r="D44" s="64"/>
      <c r="E44" s="18"/>
      <c r="F44" s="64">
        <v>2013</v>
      </c>
      <c r="G44" s="64"/>
      <c r="H44" s="18"/>
      <c r="I44" s="64">
        <v>2012</v>
      </c>
      <c r="J44" s="64"/>
    </row>
    <row r="45" spans="1:13">
      <c r="A45" s="23"/>
      <c r="B45" s="100" t="s">
        <v>698</v>
      </c>
      <c r="C45" s="37">
        <v>35</v>
      </c>
      <c r="D45" s="35" t="s">
        <v>699</v>
      </c>
      <c r="E45" s="14"/>
      <c r="F45" s="37">
        <v>35</v>
      </c>
      <c r="G45" s="35" t="s">
        <v>699</v>
      </c>
      <c r="H45" s="14"/>
      <c r="I45" s="37">
        <v>35</v>
      </c>
      <c r="J45" s="35" t="s">
        <v>416</v>
      </c>
    </row>
    <row r="46" spans="1:13">
      <c r="A46" s="23"/>
      <c r="B46" s="96" t="s">
        <v>700</v>
      </c>
      <c r="C46" s="51" t="s">
        <v>701</v>
      </c>
      <c r="D46" s="50" t="s">
        <v>276</v>
      </c>
      <c r="E46" s="29"/>
      <c r="F46" s="51" t="s">
        <v>702</v>
      </c>
      <c r="G46" s="50" t="s">
        <v>276</v>
      </c>
      <c r="H46" s="29"/>
      <c r="I46" s="51" t="s">
        <v>300</v>
      </c>
      <c r="J46" s="29"/>
    </row>
    <row r="47" spans="1:13">
      <c r="A47" s="23"/>
      <c r="B47" s="96"/>
      <c r="C47" s="51"/>
      <c r="D47" s="50"/>
      <c r="E47" s="29"/>
      <c r="F47" s="51"/>
      <c r="G47" s="50"/>
      <c r="H47" s="29"/>
      <c r="I47" s="51"/>
      <c r="J47" s="29"/>
    </row>
    <row r="48" spans="1:13">
      <c r="A48" s="23"/>
      <c r="B48" s="108" t="s">
        <v>703</v>
      </c>
      <c r="C48" s="54">
        <v>1.2</v>
      </c>
      <c r="D48" s="53"/>
      <c r="E48" s="53"/>
      <c r="F48" s="54">
        <v>1.1000000000000001</v>
      </c>
      <c r="G48" s="53"/>
      <c r="H48" s="53"/>
      <c r="I48" s="54">
        <v>1.2</v>
      </c>
      <c r="J48" s="53"/>
    </row>
    <row r="49" spans="1:13">
      <c r="A49" s="23"/>
      <c r="B49" s="108"/>
      <c r="C49" s="54"/>
      <c r="D49" s="53"/>
      <c r="E49" s="53"/>
      <c r="F49" s="54"/>
      <c r="G49" s="53"/>
      <c r="H49" s="53"/>
      <c r="I49" s="54"/>
      <c r="J49" s="53"/>
    </row>
    <row r="50" spans="1:13">
      <c r="A50" s="23"/>
      <c r="B50" s="96" t="s">
        <v>704</v>
      </c>
      <c r="C50" s="51">
        <v>7.2</v>
      </c>
      <c r="D50" s="29"/>
      <c r="E50" s="29"/>
      <c r="F50" s="51" t="s">
        <v>702</v>
      </c>
      <c r="G50" s="50" t="s">
        <v>276</v>
      </c>
      <c r="H50" s="29"/>
      <c r="I50" s="51" t="s">
        <v>300</v>
      </c>
      <c r="J50" s="29"/>
    </row>
    <row r="51" spans="1:13">
      <c r="A51" s="23"/>
      <c r="B51" s="96"/>
      <c r="C51" s="51"/>
      <c r="D51" s="29"/>
      <c r="E51" s="29"/>
      <c r="F51" s="51"/>
      <c r="G51" s="50"/>
      <c r="H51" s="29"/>
      <c r="I51" s="51"/>
      <c r="J51" s="29"/>
    </row>
    <row r="52" spans="1:13">
      <c r="A52" s="23"/>
      <c r="B52" s="108" t="s">
        <v>705</v>
      </c>
      <c r="C52" s="54" t="s">
        <v>706</v>
      </c>
      <c r="D52" s="43" t="s">
        <v>276</v>
      </c>
      <c r="E52" s="53"/>
      <c r="F52" s="54">
        <v>0.2</v>
      </c>
      <c r="G52" s="53"/>
      <c r="H52" s="53"/>
      <c r="I52" s="54">
        <v>1.2</v>
      </c>
      <c r="J52" s="53"/>
    </row>
    <row r="53" spans="1:13">
      <c r="A53" s="23"/>
      <c r="B53" s="108"/>
      <c r="C53" s="54"/>
      <c r="D53" s="43"/>
      <c r="E53" s="53"/>
      <c r="F53" s="54"/>
      <c r="G53" s="53"/>
      <c r="H53" s="53"/>
      <c r="I53" s="54"/>
      <c r="J53" s="53"/>
    </row>
    <row r="54" spans="1:13">
      <c r="A54" s="23"/>
      <c r="B54" s="96" t="s">
        <v>707</v>
      </c>
      <c r="C54" s="51" t="s">
        <v>708</v>
      </c>
      <c r="D54" s="50" t="s">
        <v>276</v>
      </c>
      <c r="E54" s="29"/>
      <c r="F54" s="51">
        <v>3.4</v>
      </c>
      <c r="G54" s="29"/>
      <c r="H54" s="29"/>
      <c r="I54" s="51" t="s">
        <v>300</v>
      </c>
      <c r="J54" s="29"/>
    </row>
    <row r="55" spans="1:13">
      <c r="A55" s="23"/>
      <c r="B55" s="96"/>
      <c r="C55" s="51"/>
      <c r="D55" s="50"/>
      <c r="E55" s="29"/>
      <c r="F55" s="51"/>
      <c r="G55" s="29"/>
      <c r="H55" s="29"/>
      <c r="I55" s="51"/>
      <c r="J55" s="29"/>
    </row>
    <row r="56" spans="1:13">
      <c r="A56" s="23"/>
      <c r="B56" s="108" t="s">
        <v>127</v>
      </c>
      <c r="C56" s="54" t="s">
        <v>709</v>
      </c>
      <c r="D56" s="43" t="s">
        <v>276</v>
      </c>
      <c r="E56" s="53"/>
      <c r="F56" s="54" t="s">
        <v>710</v>
      </c>
      <c r="G56" s="43" t="s">
        <v>276</v>
      </c>
      <c r="H56" s="53"/>
      <c r="I56" s="54">
        <v>0.4</v>
      </c>
      <c r="J56" s="53"/>
    </row>
    <row r="57" spans="1:13" ht="15.75" thickBot="1">
      <c r="A57" s="23"/>
      <c r="B57" s="108"/>
      <c r="C57" s="71"/>
      <c r="D57" s="72"/>
      <c r="E57" s="53"/>
      <c r="F57" s="71"/>
      <c r="G57" s="72"/>
      <c r="H57" s="53"/>
      <c r="I57" s="71"/>
      <c r="J57" s="73"/>
    </row>
    <row r="58" spans="1:13" ht="15.75" thickBot="1">
      <c r="A58" s="23"/>
      <c r="B58" s="122" t="s">
        <v>711</v>
      </c>
      <c r="C58" s="156">
        <v>34</v>
      </c>
      <c r="D58" s="157" t="s">
        <v>699</v>
      </c>
      <c r="E58" s="18"/>
      <c r="F58" s="156">
        <v>35.9</v>
      </c>
      <c r="G58" s="157" t="s">
        <v>699</v>
      </c>
      <c r="H58" s="18"/>
      <c r="I58" s="158">
        <v>37.799999999999997</v>
      </c>
      <c r="J58" s="159" t="s">
        <v>416</v>
      </c>
    </row>
    <row r="59" spans="1:13" ht="25.5" customHeight="1" thickTop="1">
      <c r="A59" s="23" t="s">
        <v>1134</v>
      </c>
      <c r="B59" s="50" t="s">
        <v>714</v>
      </c>
      <c r="C59" s="50"/>
      <c r="D59" s="50"/>
      <c r="E59" s="50"/>
      <c r="F59" s="50"/>
      <c r="G59" s="50"/>
      <c r="H59" s="50"/>
      <c r="I59" s="50"/>
      <c r="J59" s="50"/>
      <c r="K59" s="50"/>
      <c r="L59" s="50"/>
      <c r="M59" s="50"/>
    </row>
    <row r="60" spans="1:13">
      <c r="A60" s="23"/>
      <c r="B60" s="21"/>
      <c r="C60" s="21"/>
      <c r="D60" s="21"/>
      <c r="E60" s="21"/>
      <c r="F60" s="21"/>
      <c r="G60" s="21"/>
      <c r="H60" s="21"/>
      <c r="I60" s="21"/>
    </row>
    <row r="61" spans="1:13">
      <c r="A61" s="23"/>
      <c r="B61" s="9"/>
      <c r="C61" s="9"/>
      <c r="D61" s="9"/>
      <c r="E61" s="9"/>
      <c r="F61" s="9"/>
      <c r="G61" s="9"/>
      <c r="H61" s="9"/>
      <c r="I61" s="9"/>
    </row>
    <row r="62" spans="1:13" ht="15.75" thickBot="1">
      <c r="A62" s="23"/>
      <c r="B62" s="15"/>
      <c r="C62" s="42" t="s">
        <v>313</v>
      </c>
      <c r="D62" s="42"/>
      <c r="E62" s="42"/>
      <c r="F62" s="18"/>
      <c r="G62" s="42" t="s">
        <v>314</v>
      </c>
      <c r="H62" s="42"/>
      <c r="I62" s="42"/>
    </row>
    <row r="63" spans="1:13">
      <c r="A63" s="23"/>
      <c r="B63" s="100" t="s">
        <v>715</v>
      </c>
      <c r="C63" s="48"/>
      <c r="D63" s="48"/>
      <c r="E63" s="48"/>
      <c r="F63" s="14"/>
      <c r="G63" s="48"/>
      <c r="H63" s="48"/>
      <c r="I63" s="48"/>
    </row>
    <row r="64" spans="1:13">
      <c r="A64" s="23"/>
      <c r="B64" s="129" t="s">
        <v>716</v>
      </c>
      <c r="C64" s="50" t="s">
        <v>270</v>
      </c>
      <c r="D64" s="51">
        <v>205</v>
      </c>
      <c r="E64" s="29"/>
      <c r="F64" s="29"/>
      <c r="G64" s="50" t="s">
        <v>270</v>
      </c>
      <c r="H64" s="51">
        <v>254</v>
      </c>
      <c r="I64" s="29"/>
    </row>
    <row r="65" spans="1:9">
      <c r="A65" s="23"/>
      <c r="B65" s="129"/>
      <c r="C65" s="50"/>
      <c r="D65" s="51"/>
      <c r="E65" s="29"/>
      <c r="F65" s="29"/>
      <c r="G65" s="50"/>
      <c r="H65" s="51"/>
      <c r="I65" s="29"/>
    </row>
    <row r="66" spans="1:9">
      <c r="A66" s="23"/>
      <c r="B66" s="128" t="s">
        <v>717</v>
      </c>
      <c r="C66" s="54">
        <v>349</v>
      </c>
      <c r="D66" s="54"/>
      <c r="E66" s="53"/>
      <c r="F66" s="53"/>
      <c r="G66" s="54">
        <v>117</v>
      </c>
      <c r="H66" s="54"/>
      <c r="I66" s="53"/>
    </row>
    <row r="67" spans="1:9">
      <c r="A67" s="23"/>
      <c r="B67" s="128"/>
      <c r="C67" s="54"/>
      <c r="D67" s="54"/>
      <c r="E67" s="53"/>
      <c r="F67" s="53"/>
      <c r="G67" s="54"/>
      <c r="H67" s="54"/>
      <c r="I67" s="53"/>
    </row>
    <row r="68" spans="1:9">
      <c r="A68" s="23"/>
      <c r="B68" s="129" t="s">
        <v>718</v>
      </c>
      <c r="C68" s="51">
        <v>37</v>
      </c>
      <c r="D68" s="51"/>
      <c r="E68" s="29"/>
      <c r="F68" s="29"/>
      <c r="G68" s="51">
        <v>56</v>
      </c>
      <c r="H68" s="51"/>
      <c r="I68" s="29"/>
    </row>
    <row r="69" spans="1:9">
      <c r="A69" s="23"/>
      <c r="B69" s="129"/>
      <c r="C69" s="51"/>
      <c r="D69" s="51"/>
      <c r="E69" s="29"/>
      <c r="F69" s="29"/>
      <c r="G69" s="51"/>
      <c r="H69" s="51"/>
      <c r="I69" s="29"/>
    </row>
    <row r="70" spans="1:9">
      <c r="A70" s="23"/>
      <c r="B70" s="128" t="s">
        <v>719</v>
      </c>
      <c r="C70" s="54">
        <v>157</v>
      </c>
      <c r="D70" s="54"/>
      <c r="E70" s="53"/>
      <c r="F70" s="53"/>
      <c r="G70" s="54">
        <v>131</v>
      </c>
      <c r="H70" s="54"/>
      <c r="I70" s="53"/>
    </row>
    <row r="71" spans="1:9">
      <c r="A71" s="23"/>
      <c r="B71" s="128"/>
      <c r="C71" s="54"/>
      <c r="D71" s="54"/>
      <c r="E71" s="53"/>
      <c r="F71" s="53"/>
      <c r="G71" s="54"/>
      <c r="H71" s="54"/>
      <c r="I71" s="53"/>
    </row>
    <row r="72" spans="1:9">
      <c r="A72" s="23"/>
      <c r="B72" s="129" t="s">
        <v>720</v>
      </c>
      <c r="C72" s="51">
        <v>31</v>
      </c>
      <c r="D72" s="51"/>
      <c r="E72" s="29"/>
      <c r="F72" s="29"/>
      <c r="G72" s="51">
        <v>31</v>
      </c>
      <c r="H72" s="51"/>
      <c r="I72" s="29"/>
    </row>
    <row r="73" spans="1:9">
      <c r="A73" s="23"/>
      <c r="B73" s="129"/>
      <c r="C73" s="51"/>
      <c r="D73" s="51"/>
      <c r="E73" s="29"/>
      <c r="F73" s="29"/>
      <c r="G73" s="51"/>
      <c r="H73" s="51"/>
      <c r="I73" s="29"/>
    </row>
    <row r="74" spans="1:9">
      <c r="A74" s="23"/>
      <c r="B74" s="128" t="s">
        <v>127</v>
      </c>
      <c r="C74" s="54">
        <v>81</v>
      </c>
      <c r="D74" s="54"/>
      <c r="E74" s="53"/>
      <c r="F74" s="53"/>
      <c r="G74" s="54">
        <v>101</v>
      </c>
      <c r="H74" s="54"/>
      <c r="I74" s="53"/>
    </row>
    <row r="75" spans="1:9" ht="15.75" thickBot="1">
      <c r="A75" s="23"/>
      <c r="B75" s="128"/>
      <c r="C75" s="71"/>
      <c r="D75" s="71"/>
      <c r="E75" s="73"/>
      <c r="F75" s="53"/>
      <c r="G75" s="71"/>
      <c r="H75" s="71"/>
      <c r="I75" s="73"/>
    </row>
    <row r="76" spans="1:9">
      <c r="A76" s="23"/>
      <c r="B76" s="161" t="s">
        <v>721</v>
      </c>
      <c r="C76" s="80">
        <v>860</v>
      </c>
      <c r="D76" s="80"/>
      <c r="E76" s="78"/>
      <c r="F76" s="29"/>
      <c r="G76" s="80">
        <v>690</v>
      </c>
      <c r="H76" s="80"/>
      <c r="I76" s="78"/>
    </row>
    <row r="77" spans="1:9">
      <c r="A77" s="23"/>
      <c r="B77" s="161"/>
      <c r="C77" s="51"/>
      <c r="D77" s="51"/>
      <c r="E77" s="29"/>
      <c r="F77" s="29"/>
      <c r="G77" s="51"/>
      <c r="H77" s="51"/>
      <c r="I77" s="29"/>
    </row>
    <row r="78" spans="1:9" ht="15.75" thickBot="1">
      <c r="A78" s="23"/>
      <c r="B78" s="160" t="s">
        <v>722</v>
      </c>
      <c r="C78" s="71" t="s">
        <v>723</v>
      </c>
      <c r="D78" s="71"/>
      <c r="E78" s="13" t="s">
        <v>276</v>
      </c>
      <c r="F78" s="14"/>
      <c r="G78" s="71" t="s">
        <v>724</v>
      </c>
      <c r="H78" s="71"/>
      <c r="I78" s="13" t="s">
        <v>276</v>
      </c>
    </row>
    <row r="79" spans="1:9">
      <c r="A79" s="23"/>
      <c r="B79" s="162" t="s">
        <v>725</v>
      </c>
      <c r="C79" s="80">
        <v>803</v>
      </c>
      <c r="D79" s="80"/>
      <c r="E79" s="78"/>
      <c r="F79" s="29"/>
      <c r="G79" s="80">
        <v>586</v>
      </c>
      <c r="H79" s="80"/>
      <c r="I79" s="78"/>
    </row>
    <row r="80" spans="1:9" ht="15.75" thickBot="1">
      <c r="A80" s="23"/>
      <c r="B80" s="162"/>
      <c r="C80" s="55"/>
      <c r="D80" s="55"/>
      <c r="E80" s="57"/>
      <c r="F80" s="29"/>
      <c r="G80" s="55"/>
      <c r="H80" s="55"/>
      <c r="I80" s="57"/>
    </row>
    <row r="81" spans="1:9">
      <c r="A81" s="23"/>
      <c r="B81" s="100" t="s">
        <v>726</v>
      </c>
      <c r="C81" s="48"/>
      <c r="D81" s="48"/>
      <c r="E81" s="48"/>
      <c r="F81" s="14"/>
      <c r="G81" s="48"/>
      <c r="H81" s="48"/>
      <c r="I81" s="48"/>
    </row>
    <row r="82" spans="1:9">
      <c r="A82" s="23"/>
      <c r="B82" s="50" t="s">
        <v>727</v>
      </c>
      <c r="C82" s="51">
        <v>22</v>
      </c>
      <c r="D82" s="51"/>
      <c r="E82" s="29"/>
      <c r="F82" s="29"/>
      <c r="G82" s="51">
        <v>18</v>
      </c>
      <c r="H82" s="51"/>
      <c r="I82" s="29"/>
    </row>
    <row r="83" spans="1:9">
      <c r="A83" s="23"/>
      <c r="B83" s="50"/>
      <c r="C83" s="51"/>
      <c r="D83" s="51"/>
      <c r="E83" s="29"/>
      <c r="F83" s="29"/>
      <c r="G83" s="51"/>
      <c r="H83" s="51"/>
      <c r="I83" s="29"/>
    </row>
    <row r="84" spans="1:9">
      <c r="A84" s="23"/>
      <c r="B84" s="43" t="s">
        <v>728</v>
      </c>
      <c r="C84" s="54">
        <v>21</v>
      </c>
      <c r="D84" s="54"/>
      <c r="E84" s="53"/>
      <c r="F84" s="53"/>
      <c r="G84" s="54">
        <v>32</v>
      </c>
      <c r="H84" s="54"/>
      <c r="I84" s="53"/>
    </row>
    <row r="85" spans="1:9">
      <c r="A85" s="23"/>
      <c r="B85" s="43"/>
      <c r="C85" s="54"/>
      <c r="D85" s="54"/>
      <c r="E85" s="53"/>
      <c r="F85" s="53"/>
      <c r="G85" s="54"/>
      <c r="H85" s="54"/>
      <c r="I85" s="53"/>
    </row>
    <row r="86" spans="1:9">
      <c r="A86" s="23"/>
      <c r="B86" s="129" t="s">
        <v>729</v>
      </c>
      <c r="C86" s="51">
        <v>300</v>
      </c>
      <c r="D86" s="51"/>
      <c r="E86" s="29"/>
      <c r="F86" s="29"/>
      <c r="G86" s="51">
        <v>153</v>
      </c>
      <c r="H86" s="51"/>
      <c r="I86" s="29"/>
    </row>
    <row r="87" spans="1:9">
      <c r="A87" s="23"/>
      <c r="B87" s="129"/>
      <c r="C87" s="51"/>
      <c r="D87" s="51"/>
      <c r="E87" s="29"/>
      <c r="F87" s="29"/>
      <c r="G87" s="51"/>
      <c r="H87" s="51"/>
      <c r="I87" s="29"/>
    </row>
    <row r="88" spans="1:9">
      <c r="A88" s="23"/>
      <c r="B88" s="43" t="s">
        <v>730</v>
      </c>
      <c r="C88" s="54">
        <v>35</v>
      </c>
      <c r="D88" s="54"/>
      <c r="E88" s="53"/>
      <c r="F88" s="53"/>
      <c r="G88" s="54">
        <v>40</v>
      </c>
      <c r="H88" s="54"/>
      <c r="I88" s="53"/>
    </row>
    <row r="89" spans="1:9">
      <c r="A89" s="23"/>
      <c r="B89" s="43"/>
      <c r="C89" s="54"/>
      <c r="D89" s="54"/>
      <c r="E89" s="53"/>
      <c r="F89" s="53"/>
      <c r="G89" s="54"/>
      <c r="H89" s="54"/>
      <c r="I89" s="53"/>
    </row>
    <row r="90" spans="1:9">
      <c r="A90" s="23"/>
      <c r="B90" s="134" t="s">
        <v>731</v>
      </c>
      <c r="C90" s="51">
        <v>41</v>
      </c>
      <c r="D90" s="51"/>
      <c r="E90" s="29"/>
      <c r="F90" s="29"/>
      <c r="G90" s="51">
        <v>28</v>
      </c>
      <c r="H90" s="51"/>
      <c r="I90" s="29"/>
    </row>
    <row r="91" spans="1:9">
      <c r="A91" s="23"/>
      <c r="B91" s="134"/>
      <c r="C91" s="51"/>
      <c r="D91" s="51"/>
      <c r="E91" s="29"/>
      <c r="F91" s="29"/>
      <c r="G91" s="51"/>
      <c r="H91" s="51"/>
      <c r="I91" s="29"/>
    </row>
    <row r="92" spans="1:9">
      <c r="A92" s="23"/>
      <c r="B92" s="128" t="s">
        <v>732</v>
      </c>
      <c r="C92" s="54">
        <v>50</v>
      </c>
      <c r="D92" s="54"/>
      <c r="E92" s="53"/>
      <c r="F92" s="53"/>
      <c r="G92" s="54">
        <v>30</v>
      </c>
      <c r="H92" s="54"/>
      <c r="I92" s="53"/>
    </row>
    <row r="93" spans="1:9">
      <c r="A93" s="23"/>
      <c r="B93" s="128"/>
      <c r="C93" s="54"/>
      <c r="D93" s="54"/>
      <c r="E93" s="53"/>
      <c r="F93" s="53"/>
      <c r="G93" s="54"/>
      <c r="H93" s="54"/>
      <c r="I93" s="53"/>
    </row>
    <row r="94" spans="1:9">
      <c r="A94" s="23"/>
      <c r="B94" s="129" t="s">
        <v>127</v>
      </c>
      <c r="C94" s="51">
        <v>13</v>
      </c>
      <c r="D94" s="51"/>
      <c r="E94" s="29"/>
      <c r="F94" s="29"/>
      <c r="G94" s="51">
        <v>13</v>
      </c>
      <c r="H94" s="51"/>
      <c r="I94" s="29"/>
    </row>
    <row r="95" spans="1:9" ht="15.75" thickBot="1">
      <c r="A95" s="23"/>
      <c r="B95" s="129"/>
      <c r="C95" s="55"/>
      <c r="D95" s="55"/>
      <c r="E95" s="57"/>
      <c r="F95" s="29"/>
      <c r="G95" s="55"/>
      <c r="H95" s="55"/>
      <c r="I95" s="57"/>
    </row>
    <row r="96" spans="1:9">
      <c r="A96" s="23"/>
      <c r="B96" s="163" t="s">
        <v>733</v>
      </c>
      <c r="C96" s="46">
        <v>482</v>
      </c>
      <c r="D96" s="46"/>
      <c r="E96" s="48"/>
      <c r="F96" s="53"/>
      <c r="G96" s="46">
        <v>314</v>
      </c>
      <c r="H96" s="46"/>
      <c r="I96" s="48"/>
    </row>
    <row r="97" spans="1:13" ht="15.75" thickBot="1">
      <c r="A97" s="23"/>
      <c r="B97" s="163"/>
      <c r="C97" s="71"/>
      <c r="D97" s="71"/>
      <c r="E97" s="73"/>
      <c r="F97" s="53"/>
      <c r="G97" s="71"/>
      <c r="H97" s="71"/>
      <c r="I97" s="73"/>
    </row>
    <row r="98" spans="1:13">
      <c r="A98" s="23"/>
      <c r="B98" s="96" t="s">
        <v>734</v>
      </c>
      <c r="C98" s="74" t="s">
        <v>270</v>
      </c>
      <c r="D98" s="80">
        <v>321</v>
      </c>
      <c r="E98" s="78"/>
      <c r="F98" s="29"/>
      <c r="G98" s="74" t="s">
        <v>270</v>
      </c>
      <c r="H98" s="80">
        <v>272</v>
      </c>
      <c r="I98" s="78"/>
    </row>
    <row r="99" spans="1:13" ht="15.75" thickBot="1">
      <c r="A99" s="23"/>
      <c r="B99" s="96"/>
      <c r="C99" s="75"/>
      <c r="D99" s="81"/>
      <c r="E99" s="79"/>
      <c r="F99" s="29"/>
      <c r="G99" s="75"/>
      <c r="H99" s="81"/>
      <c r="I99" s="79"/>
    </row>
    <row r="100" spans="1:13" ht="15.75" thickTop="1">
      <c r="A100" s="23"/>
      <c r="B100" s="50" t="s">
        <v>735</v>
      </c>
      <c r="C100" s="50"/>
      <c r="D100" s="50"/>
      <c r="E100" s="50"/>
      <c r="F100" s="50"/>
      <c r="G100" s="50"/>
      <c r="H100" s="50"/>
      <c r="I100" s="50"/>
      <c r="J100" s="50"/>
      <c r="K100" s="50"/>
      <c r="L100" s="50"/>
      <c r="M100" s="50"/>
    </row>
    <row r="101" spans="1:13">
      <c r="A101" s="23"/>
      <c r="B101" s="9"/>
      <c r="C101" s="9"/>
    </row>
    <row r="102" spans="1:13" ht="51">
      <c r="A102" s="23"/>
      <c r="B102" s="164" t="s">
        <v>306</v>
      </c>
      <c r="C102" s="137" t="s">
        <v>736</v>
      </c>
    </row>
    <row r="103" spans="1:13">
      <c r="A103" s="23" t="s">
        <v>1135</v>
      </c>
      <c r="B103" s="29" t="s">
        <v>739</v>
      </c>
      <c r="C103" s="29"/>
      <c r="D103" s="29"/>
      <c r="E103" s="29"/>
      <c r="F103" s="29"/>
      <c r="G103" s="29"/>
      <c r="H103" s="29"/>
      <c r="I103" s="29"/>
      <c r="J103" s="29"/>
      <c r="K103" s="29"/>
      <c r="L103" s="29"/>
      <c r="M103" s="29"/>
    </row>
    <row r="104" spans="1:13">
      <c r="A104" s="23"/>
      <c r="B104" s="21"/>
      <c r="C104" s="21"/>
      <c r="D104" s="21"/>
      <c r="E104" s="21"/>
      <c r="F104" s="21"/>
      <c r="G104" s="21"/>
      <c r="H104" s="21"/>
      <c r="I104" s="21"/>
      <c r="J104" s="21"/>
      <c r="K104" s="21"/>
      <c r="L104" s="21"/>
      <c r="M104" s="21"/>
    </row>
    <row r="105" spans="1:13">
      <c r="A105" s="23"/>
      <c r="B105" s="9"/>
      <c r="C105" s="9"/>
      <c r="D105" s="9"/>
      <c r="E105" s="9"/>
      <c r="F105" s="9"/>
      <c r="G105" s="9"/>
      <c r="H105" s="9"/>
      <c r="I105" s="9"/>
      <c r="J105" s="9"/>
      <c r="K105" s="9"/>
      <c r="L105" s="9"/>
      <c r="M105" s="9"/>
    </row>
    <row r="106" spans="1:13" ht="15.75" thickBot="1">
      <c r="A106" s="23"/>
      <c r="B106" s="113"/>
      <c r="C106" s="62" t="s">
        <v>291</v>
      </c>
      <c r="D106" s="62"/>
      <c r="E106" s="62"/>
      <c r="F106" s="62"/>
      <c r="G106" s="62"/>
      <c r="H106" s="62"/>
      <c r="I106" s="62"/>
      <c r="J106" s="62"/>
      <c r="K106" s="62"/>
      <c r="L106" s="62"/>
      <c r="M106" s="62"/>
    </row>
    <row r="107" spans="1:13" ht="15.75" thickBot="1">
      <c r="A107" s="23"/>
      <c r="B107" s="113"/>
      <c r="C107" s="64">
        <v>2014</v>
      </c>
      <c r="D107" s="64"/>
      <c r="E107" s="64"/>
      <c r="F107" s="18"/>
      <c r="G107" s="64">
        <v>2013</v>
      </c>
      <c r="H107" s="64"/>
      <c r="I107" s="64"/>
      <c r="J107" s="18"/>
      <c r="K107" s="64">
        <v>2012</v>
      </c>
      <c r="L107" s="64"/>
      <c r="M107" s="64"/>
    </row>
    <row r="108" spans="1:13">
      <c r="A108" s="23"/>
      <c r="B108" s="101" t="s">
        <v>740</v>
      </c>
      <c r="C108" s="44" t="s">
        <v>270</v>
      </c>
      <c r="D108" s="46">
        <v>130</v>
      </c>
      <c r="E108" s="48"/>
      <c r="F108" s="53"/>
      <c r="G108" s="44" t="s">
        <v>270</v>
      </c>
      <c r="H108" s="46">
        <v>53</v>
      </c>
      <c r="I108" s="48"/>
      <c r="J108" s="53"/>
      <c r="K108" s="44" t="s">
        <v>270</v>
      </c>
      <c r="L108" s="46">
        <v>48</v>
      </c>
      <c r="M108" s="48"/>
    </row>
    <row r="109" spans="1:13">
      <c r="A109" s="23"/>
      <c r="B109" s="101"/>
      <c r="C109" s="45"/>
      <c r="D109" s="47"/>
      <c r="E109" s="49"/>
      <c r="F109" s="53"/>
      <c r="G109" s="45"/>
      <c r="H109" s="47"/>
      <c r="I109" s="49"/>
      <c r="J109" s="53"/>
      <c r="K109" s="45"/>
      <c r="L109" s="47"/>
      <c r="M109" s="49"/>
    </row>
    <row r="110" spans="1:13">
      <c r="A110" s="23"/>
      <c r="B110" s="103" t="s">
        <v>741</v>
      </c>
      <c r="C110" s="51" t="s">
        <v>300</v>
      </c>
      <c r="D110" s="51"/>
      <c r="E110" s="29"/>
      <c r="F110" s="29"/>
      <c r="G110" s="51">
        <v>71</v>
      </c>
      <c r="H110" s="51"/>
      <c r="I110" s="29"/>
      <c r="J110" s="29"/>
      <c r="K110" s="51" t="s">
        <v>300</v>
      </c>
      <c r="L110" s="51"/>
      <c r="M110" s="29"/>
    </row>
    <row r="111" spans="1:13">
      <c r="A111" s="23"/>
      <c r="B111" s="103"/>
      <c r="C111" s="51"/>
      <c r="D111" s="51"/>
      <c r="E111" s="29"/>
      <c r="F111" s="29"/>
      <c r="G111" s="51"/>
      <c r="H111" s="51"/>
      <c r="I111" s="29"/>
      <c r="J111" s="29"/>
      <c r="K111" s="51"/>
      <c r="L111" s="51"/>
      <c r="M111" s="29"/>
    </row>
    <row r="112" spans="1:13">
      <c r="A112" s="23"/>
      <c r="B112" s="101" t="s">
        <v>742</v>
      </c>
      <c r="C112" s="54">
        <v>1</v>
      </c>
      <c r="D112" s="54"/>
      <c r="E112" s="53"/>
      <c r="F112" s="53"/>
      <c r="G112" s="54" t="s">
        <v>300</v>
      </c>
      <c r="H112" s="54"/>
      <c r="I112" s="53"/>
      <c r="J112" s="53"/>
      <c r="K112" s="54">
        <v>1</v>
      </c>
      <c r="L112" s="54"/>
      <c r="M112" s="53"/>
    </row>
    <row r="113" spans="1:13">
      <c r="A113" s="23"/>
      <c r="B113" s="101"/>
      <c r="C113" s="54"/>
      <c r="D113" s="54"/>
      <c r="E113" s="53"/>
      <c r="F113" s="53"/>
      <c r="G113" s="54"/>
      <c r="H113" s="54"/>
      <c r="I113" s="53"/>
      <c r="J113" s="53"/>
      <c r="K113" s="54"/>
      <c r="L113" s="54"/>
      <c r="M113" s="53"/>
    </row>
    <row r="114" spans="1:13">
      <c r="A114" s="23"/>
      <c r="B114" s="99" t="s">
        <v>743</v>
      </c>
      <c r="C114" s="51" t="s">
        <v>744</v>
      </c>
      <c r="D114" s="51"/>
      <c r="E114" s="15" t="s">
        <v>276</v>
      </c>
      <c r="F114" s="18"/>
      <c r="G114" s="51" t="s">
        <v>586</v>
      </c>
      <c r="H114" s="51"/>
      <c r="I114" s="15" t="s">
        <v>276</v>
      </c>
      <c r="J114" s="18"/>
      <c r="K114" s="51" t="s">
        <v>303</v>
      </c>
      <c r="L114" s="51"/>
      <c r="M114" s="15" t="s">
        <v>276</v>
      </c>
    </row>
    <row r="115" spans="1:13">
      <c r="A115" s="23"/>
      <c r="B115" s="69" t="s">
        <v>745</v>
      </c>
      <c r="C115" s="54">
        <v>7</v>
      </c>
      <c r="D115" s="54"/>
      <c r="E115" s="53"/>
      <c r="F115" s="53"/>
      <c r="G115" s="54">
        <v>12</v>
      </c>
      <c r="H115" s="54"/>
      <c r="I115" s="53"/>
      <c r="J115" s="53"/>
      <c r="K115" s="54">
        <v>9</v>
      </c>
      <c r="L115" s="54"/>
      <c r="M115" s="53"/>
    </row>
    <row r="116" spans="1:13">
      <c r="A116" s="23"/>
      <c r="B116" s="69"/>
      <c r="C116" s="54"/>
      <c r="D116" s="54"/>
      <c r="E116" s="53"/>
      <c r="F116" s="53"/>
      <c r="G116" s="54"/>
      <c r="H116" s="54"/>
      <c r="I116" s="53"/>
      <c r="J116" s="53"/>
      <c r="K116" s="54"/>
      <c r="L116" s="54"/>
      <c r="M116" s="53"/>
    </row>
    <row r="117" spans="1:13">
      <c r="A117" s="23"/>
      <c r="B117" s="70" t="s">
        <v>746</v>
      </c>
      <c r="C117" s="51" t="s">
        <v>620</v>
      </c>
      <c r="D117" s="51"/>
      <c r="E117" s="50" t="s">
        <v>276</v>
      </c>
      <c r="F117" s="29"/>
      <c r="G117" s="51" t="s">
        <v>450</v>
      </c>
      <c r="H117" s="51"/>
      <c r="I117" s="50" t="s">
        <v>276</v>
      </c>
      <c r="J117" s="29"/>
      <c r="K117" s="51" t="s">
        <v>300</v>
      </c>
      <c r="L117" s="51"/>
      <c r="M117" s="29"/>
    </row>
    <row r="118" spans="1:13">
      <c r="A118" s="23"/>
      <c r="B118" s="70"/>
      <c r="C118" s="51"/>
      <c r="D118" s="51"/>
      <c r="E118" s="50"/>
      <c r="F118" s="29"/>
      <c r="G118" s="51"/>
      <c r="H118" s="51"/>
      <c r="I118" s="50"/>
      <c r="J118" s="29"/>
      <c r="K118" s="51"/>
      <c r="L118" s="51"/>
      <c r="M118" s="29"/>
    </row>
    <row r="119" spans="1:13">
      <c r="A119" s="23"/>
      <c r="B119" s="67" t="s">
        <v>624</v>
      </c>
      <c r="C119" s="54" t="s">
        <v>747</v>
      </c>
      <c r="D119" s="54"/>
      <c r="E119" s="13" t="s">
        <v>276</v>
      </c>
      <c r="F119" s="14"/>
      <c r="G119" s="54" t="s">
        <v>586</v>
      </c>
      <c r="H119" s="54"/>
      <c r="I119" s="13" t="s">
        <v>276</v>
      </c>
      <c r="J119" s="14"/>
      <c r="K119" s="54" t="s">
        <v>450</v>
      </c>
      <c r="L119" s="54"/>
      <c r="M119" s="13" t="s">
        <v>276</v>
      </c>
    </row>
    <row r="120" spans="1:13">
      <c r="A120" s="23"/>
      <c r="B120" s="103" t="s">
        <v>302</v>
      </c>
      <c r="C120" s="51" t="s">
        <v>344</v>
      </c>
      <c r="D120" s="51"/>
      <c r="E120" s="50" t="s">
        <v>276</v>
      </c>
      <c r="F120" s="29"/>
      <c r="G120" s="51" t="s">
        <v>586</v>
      </c>
      <c r="H120" s="51"/>
      <c r="I120" s="50" t="s">
        <v>276</v>
      </c>
      <c r="J120" s="29"/>
      <c r="K120" s="51" t="s">
        <v>300</v>
      </c>
      <c r="L120" s="51"/>
      <c r="M120" s="29"/>
    </row>
    <row r="121" spans="1:13" ht="15.75" thickBot="1">
      <c r="A121" s="23"/>
      <c r="B121" s="103"/>
      <c r="C121" s="55"/>
      <c r="D121" s="55"/>
      <c r="E121" s="95"/>
      <c r="F121" s="29"/>
      <c r="G121" s="55"/>
      <c r="H121" s="55"/>
      <c r="I121" s="95"/>
      <c r="J121" s="29"/>
      <c r="K121" s="55"/>
      <c r="L121" s="55"/>
      <c r="M121" s="57"/>
    </row>
    <row r="122" spans="1:13">
      <c r="A122" s="23"/>
      <c r="B122" s="69" t="s">
        <v>748</v>
      </c>
      <c r="C122" s="44" t="s">
        <v>270</v>
      </c>
      <c r="D122" s="46">
        <v>95</v>
      </c>
      <c r="E122" s="48"/>
      <c r="F122" s="53"/>
      <c r="G122" s="44" t="s">
        <v>270</v>
      </c>
      <c r="H122" s="46">
        <v>130</v>
      </c>
      <c r="I122" s="48"/>
      <c r="J122" s="53"/>
      <c r="K122" s="44" t="s">
        <v>270</v>
      </c>
      <c r="L122" s="46">
        <v>53</v>
      </c>
      <c r="M122" s="48"/>
    </row>
    <row r="123" spans="1:13" ht="15.75" thickBot="1">
      <c r="A123" s="23"/>
      <c r="B123" s="69"/>
      <c r="C123" s="58"/>
      <c r="D123" s="102"/>
      <c r="E123" s="60"/>
      <c r="F123" s="53"/>
      <c r="G123" s="58"/>
      <c r="H123" s="102"/>
      <c r="I123" s="60"/>
      <c r="J123" s="53"/>
      <c r="K123" s="58"/>
      <c r="L123" s="102"/>
      <c r="M123" s="60"/>
    </row>
    <row r="124" spans="1:13" ht="15.75" thickTop="1"/>
  </sheetData>
  <mergeCells count="405">
    <mergeCell ref="A103:A123"/>
    <mergeCell ref="B103:M103"/>
    <mergeCell ref="B4:M4"/>
    <mergeCell ref="A15:A39"/>
    <mergeCell ref="B15:M15"/>
    <mergeCell ref="A40:A58"/>
    <mergeCell ref="B40:M40"/>
    <mergeCell ref="A59:A102"/>
    <mergeCell ref="B59:M59"/>
    <mergeCell ref="B100:M100"/>
    <mergeCell ref="I122:I123"/>
    <mergeCell ref="J122:J123"/>
    <mergeCell ref="K122:K123"/>
    <mergeCell ref="L122:L123"/>
    <mergeCell ref="M122:M123"/>
    <mergeCell ref="A1:A2"/>
    <mergeCell ref="B1:M1"/>
    <mergeCell ref="B2:M2"/>
    <mergeCell ref="B3:M3"/>
    <mergeCell ref="A4:A1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J117:J118"/>
    <mergeCell ref="K117:L118"/>
    <mergeCell ref="M117:M118"/>
    <mergeCell ref="C119:D119"/>
    <mergeCell ref="G119:H119"/>
    <mergeCell ref="K119:L119"/>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D114"/>
    <mergeCell ref="G114:H114"/>
    <mergeCell ref="K114:L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8:H99"/>
    <mergeCell ref="I98:I99"/>
    <mergeCell ref="B104:M104"/>
    <mergeCell ref="C106:M106"/>
    <mergeCell ref="C107:E107"/>
    <mergeCell ref="G107:I107"/>
    <mergeCell ref="K107:M10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6:H57"/>
    <mergeCell ref="I56:I57"/>
    <mergeCell ref="J56:J57"/>
    <mergeCell ref="B60:I60"/>
    <mergeCell ref="C62:E62"/>
    <mergeCell ref="G62:I62"/>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4.8554687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s>
  <sheetData>
    <row r="1" spans="1:13" ht="15" customHeight="1">
      <c r="A1" s="8" t="s">
        <v>11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58</v>
      </c>
      <c r="B3" s="22"/>
      <c r="C3" s="22"/>
      <c r="D3" s="22"/>
      <c r="E3" s="22"/>
      <c r="F3" s="22"/>
      <c r="G3" s="22"/>
      <c r="H3" s="22"/>
      <c r="I3" s="22"/>
      <c r="J3" s="22"/>
      <c r="K3" s="22"/>
      <c r="L3" s="22"/>
      <c r="M3" s="22"/>
    </row>
    <row r="4" spans="1:13">
      <c r="A4" s="23" t="s">
        <v>1137</v>
      </c>
      <c r="B4" s="29" t="s">
        <v>760</v>
      </c>
      <c r="C4" s="29"/>
      <c r="D4" s="29"/>
      <c r="E4" s="29"/>
      <c r="F4" s="29"/>
      <c r="G4" s="29"/>
      <c r="H4" s="29"/>
      <c r="I4" s="29"/>
      <c r="J4" s="29"/>
      <c r="K4" s="29"/>
      <c r="L4" s="29"/>
      <c r="M4" s="29"/>
    </row>
    <row r="5" spans="1:13">
      <c r="A5" s="23"/>
      <c r="B5" s="21"/>
      <c r="C5" s="21"/>
      <c r="D5" s="21"/>
      <c r="E5" s="21"/>
      <c r="F5" s="21"/>
      <c r="G5" s="21"/>
      <c r="H5" s="21"/>
      <c r="I5" s="21"/>
      <c r="J5" s="21"/>
      <c r="K5" s="21"/>
      <c r="L5" s="21"/>
      <c r="M5" s="21"/>
    </row>
    <row r="6" spans="1:13">
      <c r="A6" s="23"/>
      <c r="B6" s="9"/>
      <c r="C6" s="9"/>
      <c r="D6" s="9"/>
      <c r="E6" s="9"/>
      <c r="F6" s="9"/>
      <c r="G6" s="9"/>
      <c r="H6" s="9"/>
      <c r="I6" s="9"/>
      <c r="J6" s="9"/>
      <c r="K6" s="9"/>
      <c r="L6" s="9"/>
      <c r="M6" s="9"/>
    </row>
    <row r="7" spans="1:13" ht="15.75" thickBot="1">
      <c r="A7" s="23"/>
      <c r="B7" s="18"/>
      <c r="C7" s="62" t="s">
        <v>291</v>
      </c>
      <c r="D7" s="62"/>
      <c r="E7" s="62"/>
      <c r="F7" s="62"/>
      <c r="G7" s="62"/>
      <c r="H7" s="62"/>
      <c r="I7" s="62"/>
      <c r="J7" s="62"/>
      <c r="K7" s="62"/>
      <c r="L7" s="62"/>
      <c r="M7" s="62"/>
    </row>
    <row r="8" spans="1:13" ht="15.75" thickBot="1">
      <c r="A8" s="23"/>
      <c r="B8" s="18"/>
      <c r="C8" s="64">
        <v>2014</v>
      </c>
      <c r="D8" s="64"/>
      <c r="E8" s="64"/>
      <c r="F8" s="18"/>
      <c r="G8" s="64">
        <v>2013</v>
      </c>
      <c r="H8" s="64"/>
      <c r="I8" s="64"/>
      <c r="J8" s="18"/>
      <c r="K8" s="64">
        <v>2012</v>
      </c>
      <c r="L8" s="64"/>
      <c r="M8" s="64"/>
    </row>
    <row r="9" spans="1:13">
      <c r="A9" s="23"/>
      <c r="B9" s="108" t="s">
        <v>761</v>
      </c>
      <c r="C9" s="44" t="s">
        <v>270</v>
      </c>
      <c r="D9" s="56">
        <v>1120</v>
      </c>
      <c r="E9" s="48"/>
      <c r="F9" s="53"/>
      <c r="G9" s="44" t="s">
        <v>270</v>
      </c>
      <c r="H9" s="46">
        <v>760</v>
      </c>
      <c r="I9" s="48"/>
      <c r="J9" s="53"/>
      <c r="K9" s="44" t="s">
        <v>270</v>
      </c>
      <c r="L9" s="46">
        <v>298</v>
      </c>
      <c r="M9" s="48"/>
    </row>
    <row r="10" spans="1:13">
      <c r="A10" s="23"/>
      <c r="B10" s="108"/>
      <c r="C10" s="45"/>
      <c r="D10" s="61"/>
      <c r="E10" s="49"/>
      <c r="F10" s="53"/>
      <c r="G10" s="45"/>
      <c r="H10" s="47"/>
      <c r="I10" s="49"/>
      <c r="J10" s="53"/>
      <c r="K10" s="45"/>
      <c r="L10" s="47"/>
      <c r="M10" s="49"/>
    </row>
    <row r="11" spans="1:13">
      <c r="A11" s="23"/>
      <c r="B11" s="96" t="s">
        <v>762</v>
      </c>
      <c r="C11" s="50" t="s">
        <v>270</v>
      </c>
      <c r="D11" s="51">
        <v>127</v>
      </c>
      <c r="E11" s="29"/>
      <c r="F11" s="29"/>
      <c r="G11" s="50" t="s">
        <v>270</v>
      </c>
      <c r="H11" s="51">
        <v>39</v>
      </c>
      <c r="I11" s="29"/>
      <c r="J11" s="29"/>
      <c r="K11" s="50" t="s">
        <v>270</v>
      </c>
      <c r="L11" s="51">
        <v>12</v>
      </c>
      <c r="M11" s="29"/>
    </row>
    <row r="12" spans="1:13">
      <c r="A12" s="23"/>
      <c r="B12" s="96"/>
      <c r="C12" s="50"/>
      <c r="D12" s="51"/>
      <c r="E12" s="29"/>
      <c r="F12" s="29"/>
      <c r="G12" s="50"/>
      <c r="H12" s="51"/>
      <c r="I12" s="29"/>
      <c r="J12" s="29"/>
      <c r="K12" s="50"/>
      <c r="L12" s="51"/>
      <c r="M12" s="29"/>
    </row>
    <row r="13" spans="1:13">
      <c r="A13" s="23" t="s">
        <v>1138</v>
      </c>
      <c r="B13" s="29" t="s">
        <v>763</v>
      </c>
      <c r="C13" s="29"/>
      <c r="D13" s="29"/>
      <c r="E13" s="29"/>
      <c r="F13" s="29"/>
      <c r="G13" s="29"/>
      <c r="H13" s="29"/>
      <c r="I13" s="29"/>
      <c r="J13" s="29"/>
      <c r="K13" s="29"/>
      <c r="L13" s="29"/>
      <c r="M13" s="29"/>
    </row>
    <row r="14" spans="1:13">
      <c r="A14" s="23"/>
      <c r="B14" s="21"/>
      <c r="C14" s="21"/>
      <c r="D14" s="21"/>
      <c r="E14" s="21"/>
      <c r="F14" s="21"/>
      <c r="G14" s="21"/>
      <c r="H14" s="21"/>
      <c r="I14" s="21"/>
      <c r="J14" s="21"/>
      <c r="K14" s="21"/>
      <c r="L14" s="21"/>
      <c r="M14" s="21"/>
    </row>
    <row r="15" spans="1:13">
      <c r="A15" s="23"/>
      <c r="B15" s="9"/>
      <c r="C15" s="9"/>
      <c r="D15" s="9"/>
      <c r="E15" s="9"/>
      <c r="F15" s="9"/>
      <c r="G15" s="9"/>
      <c r="H15" s="9"/>
      <c r="I15" s="9"/>
      <c r="J15" s="9"/>
      <c r="K15" s="9"/>
      <c r="L15" s="9"/>
      <c r="M15" s="9"/>
    </row>
    <row r="16" spans="1:13" ht="15.75" thickBot="1">
      <c r="A16" s="23"/>
      <c r="B16" s="18"/>
      <c r="C16" s="42" t="s">
        <v>291</v>
      </c>
      <c r="D16" s="42"/>
      <c r="E16" s="42"/>
      <c r="F16" s="42"/>
      <c r="G16" s="42"/>
      <c r="H16" s="42"/>
      <c r="I16" s="42"/>
      <c r="J16" s="42"/>
      <c r="K16" s="42"/>
      <c r="L16" s="42"/>
      <c r="M16" s="42"/>
    </row>
    <row r="17" spans="1:13" ht="15.75" thickBot="1">
      <c r="A17" s="23"/>
      <c r="B17" s="14"/>
      <c r="C17" s="165">
        <v>2014</v>
      </c>
      <c r="D17" s="165"/>
      <c r="E17" s="165"/>
      <c r="F17" s="14"/>
      <c r="G17" s="165">
        <v>2013</v>
      </c>
      <c r="H17" s="165"/>
      <c r="I17" s="165"/>
      <c r="J17" s="14"/>
      <c r="K17" s="165">
        <v>2012</v>
      </c>
      <c r="L17" s="165"/>
      <c r="M17" s="165"/>
    </row>
    <row r="18" spans="1:13">
      <c r="A18" s="23"/>
      <c r="B18" s="96" t="s">
        <v>764</v>
      </c>
      <c r="C18" s="74" t="s">
        <v>270</v>
      </c>
      <c r="D18" s="80">
        <v>189</v>
      </c>
      <c r="E18" s="78"/>
      <c r="F18" s="29"/>
      <c r="G18" s="74" t="s">
        <v>270</v>
      </c>
      <c r="H18" s="80">
        <v>82</v>
      </c>
      <c r="I18" s="78"/>
      <c r="J18" s="29"/>
      <c r="K18" s="74" t="s">
        <v>270</v>
      </c>
      <c r="L18" s="80">
        <v>21</v>
      </c>
      <c r="M18" s="78"/>
    </row>
    <row r="19" spans="1:13">
      <c r="A19" s="23"/>
      <c r="B19" s="96"/>
      <c r="C19" s="50"/>
      <c r="D19" s="51"/>
      <c r="E19" s="29"/>
      <c r="F19" s="29"/>
      <c r="G19" s="50"/>
      <c r="H19" s="51"/>
      <c r="I19" s="29"/>
      <c r="J19" s="29"/>
      <c r="K19" s="50"/>
      <c r="L19" s="51"/>
      <c r="M19" s="29"/>
    </row>
    <row r="20" spans="1:13">
      <c r="A20" s="23"/>
      <c r="B20" s="108" t="s">
        <v>765</v>
      </c>
      <c r="C20" s="43" t="s">
        <v>270</v>
      </c>
      <c r="D20" s="54">
        <v>427</v>
      </c>
      <c r="E20" s="53"/>
      <c r="F20" s="53"/>
      <c r="G20" s="43" t="s">
        <v>270</v>
      </c>
      <c r="H20" s="54">
        <v>362</v>
      </c>
      <c r="I20" s="53"/>
      <c r="J20" s="53"/>
      <c r="K20" s="43" t="s">
        <v>270</v>
      </c>
      <c r="L20" s="54" t="s">
        <v>300</v>
      </c>
      <c r="M20" s="53"/>
    </row>
    <row r="21" spans="1:13">
      <c r="A21" s="23"/>
      <c r="B21" s="108"/>
      <c r="C21" s="43"/>
      <c r="D21" s="54"/>
      <c r="E21" s="53"/>
      <c r="F21" s="53"/>
      <c r="G21" s="43"/>
      <c r="H21" s="54"/>
      <c r="I21" s="53"/>
      <c r="J21" s="53"/>
      <c r="K21" s="43"/>
      <c r="L21" s="54"/>
      <c r="M21" s="53"/>
    </row>
  </sheetData>
  <mergeCells count="66">
    <mergeCell ref="A13:A21"/>
    <mergeCell ref="B13:M13"/>
    <mergeCell ref="A1:A2"/>
    <mergeCell ref="B1:M1"/>
    <mergeCell ref="B2:M2"/>
    <mergeCell ref="B3:M3"/>
    <mergeCell ref="A4:A12"/>
    <mergeCell ref="B4:M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1:K12"/>
    <mergeCell ref="L11:L12"/>
    <mergeCell ref="M11:M12"/>
    <mergeCell ref="B14:M14"/>
    <mergeCell ref="C16:M16"/>
    <mergeCell ref="C17:E17"/>
    <mergeCell ref="G17:I17"/>
    <mergeCell ref="K17:M17"/>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cols>
    <col min="1" max="3" width="36.5703125" bestFit="1" customWidth="1"/>
    <col min="4" max="4" width="5.710937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s>
  <sheetData>
    <row r="1" spans="1:20" ht="15" customHeight="1">
      <c r="A1" s="8" t="s">
        <v>113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767</v>
      </c>
      <c r="B3" s="22"/>
      <c r="C3" s="22"/>
      <c r="D3" s="22"/>
      <c r="E3" s="22"/>
      <c r="F3" s="22"/>
      <c r="G3" s="22"/>
      <c r="H3" s="22"/>
      <c r="I3" s="22"/>
      <c r="J3" s="22"/>
      <c r="K3" s="22"/>
      <c r="L3" s="22"/>
      <c r="M3" s="22"/>
      <c r="N3" s="22"/>
      <c r="O3" s="22"/>
      <c r="P3" s="22"/>
      <c r="Q3" s="22"/>
      <c r="R3" s="22"/>
      <c r="S3" s="22"/>
      <c r="T3" s="22"/>
    </row>
    <row r="4" spans="1:20">
      <c r="A4" s="23" t="s">
        <v>1140</v>
      </c>
      <c r="B4" s="25" t="s">
        <v>770</v>
      </c>
      <c r="C4" s="25"/>
      <c r="D4" s="25"/>
      <c r="E4" s="25"/>
      <c r="F4" s="25"/>
      <c r="G4" s="25"/>
      <c r="H4" s="25"/>
      <c r="I4" s="25"/>
      <c r="J4" s="25"/>
      <c r="K4" s="25"/>
      <c r="L4" s="25"/>
      <c r="M4" s="25"/>
      <c r="N4" s="25"/>
      <c r="O4" s="25"/>
      <c r="P4" s="25"/>
      <c r="Q4" s="25"/>
      <c r="R4" s="25"/>
      <c r="S4" s="25"/>
      <c r="T4" s="25"/>
    </row>
    <row r="5" spans="1:20">
      <c r="A5" s="23"/>
      <c r="B5" s="21"/>
      <c r="C5" s="21"/>
      <c r="D5" s="21"/>
      <c r="E5" s="21"/>
      <c r="F5" s="21"/>
      <c r="G5" s="21"/>
      <c r="H5" s="21"/>
      <c r="I5" s="21"/>
      <c r="J5" s="21"/>
      <c r="K5" s="21"/>
      <c r="L5" s="21"/>
      <c r="M5" s="21"/>
      <c r="N5" s="21"/>
      <c r="O5" s="21"/>
      <c r="P5" s="21"/>
      <c r="Q5" s="21"/>
      <c r="R5" s="21"/>
      <c r="S5" s="21"/>
      <c r="T5" s="21"/>
    </row>
    <row r="6" spans="1:20">
      <c r="A6" s="23"/>
      <c r="B6" s="9"/>
      <c r="C6" s="9"/>
      <c r="D6" s="9"/>
      <c r="E6" s="9"/>
      <c r="F6" s="9"/>
      <c r="G6" s="9"/>
      <c r="H6" s="9"/>
      <c r="I6" s="9"/>
      <c r="J6" s="9"/>
      <c r="K6" s="9"/>
      <c r="L6" s="9"/>
      <c r="M6" s="9"/>
      <c r="N6" s="9"/>
      <c r="O6" s="9"/>
      <c r="P6" s="9"/>
      <c r="Q6" s="9"/>
      <c r="R6" s="9"/>
      <c r="S6" s="9"/>
      <c r="T6" s="9"/>
    </row>
    <row r="7" spans="1:20" ht="15.75" thickBot="1">
      <c r="A7" s="23"/>
      <c r="B7" s="113"/>
      <c r="C7" s="113"/>
      <c r="D7" s="18"/>
      <c r="E7" s="18"/>
      <c r="F7" s="42" t="s">
        <v>313</v>
      </c>
      <c r="G7" s="42"/>
      <c r="H7" s="42"/>
      <c r="I7" s="42"/>
      <c r="J7" s="42"/>
      <c r="K7" s="42"/>
      <c r="L7" s="42"/>
      <c r="M7" s="18"/>
      <c r="N7" s="42" t="s">
        <v>314</v>
      </c>
      <c r="O7" s="42"/>
      <c r="P7" s="42"/>
      <c r="Q7" s="42"/>
      <c r="R7" s="42"/>
      <c r="S7" s="42"/>
      <c r="T7" s="42"/>
    </row>
    <row r="8" spans="1:20">
      <c r="A8" s="23"/>
      <c r="B8" s="166"/>
      <c r="C8" s="167"/>
      <c r="D8" s="62" t="s">
        <v>771</v>
      </c>
      <c r="E8" s="29"/>
      <c r="F8" s="63" t="s">
        <v>772</v>
      </c>
      <c r="G8" s="63"/>
      <c r="H8" s="63"/>
      <c r="I8" s="78"/>
      <c r="J8" s="63" t="s">
        <v>774</v>
      </c>
      <c r="K8" s="63"/>
      <c r="L8" s="63"/>
      <c r="M8" s="29"/>
      <c r="N8" s="63" t="s">
        <v>772</v>
      </c>
      <c r="O8" s="63"/>
      <c r="P8" s="63"/>
      <c r="Q8" s="78"/>
      <c r="R8" s="63" t="s">
        <v>774</v>
      </c>
      <c r="S8" s="63"/>
      <c r="T8" s="63"/>
    </row>
    <row r="9" spans="1:20" ht="15.75" thickBot="1">
      <c r="A9" s="23"/>
      <c r="B9" s="166"/>
      <c r="C9" s="167"/>
      <c r="D9" s="42"/>
      <c r="E9" s="29"/>
      <c r="F9" s="42" t="s">
        <v>773</v>
      </c>
      <c r="G9" s="42"/>
      <c r="H9" s="42"/>
      <c r="I9" s="29"/>
      <c r="J9" s="42" t="s">
        <v>610</v>
      </c>
      <c r="K9" s="42"/>
      <c r="L9" s="42"/>
      <c r="M9" s="29"/>
      <c r="N9" s="42" t="s">
        <v>773</v>
      </c>
      <c r="O9" s="42"/>
      <c r="P9" s="42"/>
      <c r="Q9" s="29"/>
      <c r="R9" s="42" t="s">
        <v>610</v>
      </c>
      <c r="S9" s="42"/>
      <c r="T9" s="42"/>
    </row>
    <row r="10" spans="1:20">
      <c r="A10" s="23"/>
      <c r="B10" s="86" t="s">
        <v>775</v>
      </c>
      <c r="C10" s="18"/>
      <c r="D10" s="66"/>
      <c r="E10" s="18"/>
      <c r="F10" s="78"/>
      <c r="G10" s="78"/>
      <c r="H10" s="78"/>
      <c r="I10" s="18"/>
      <c r="J10" s="78"/>
      <c r="K10" s="78"/>
      <c r="L10" s="78"/>
      <c r="M10" s="18"/>
      <c r="N10" s="78"/>
      <c r="O10" s="78"/>
      <c r="P10" s="78"/>
      <c r="Q10" s="18"/>
      <c r="R10" s="78"/>
      <c r="S10" s="78"/>
      <c r="T10" s="78"/>
    </row>
    <row r="11" spans="1:20">
      <c r="A11" s="23"/>
      <c r="B11" s="128" t="s">
        <v>32</v>
      </c>
      <c r="C11" s="168" t="s">
        <v>776</v>
      </c>
      <c r="D11" s="118">
        <v>1</v>
      </c>
      <c r="E11" s="53"/>
      <c r="F11" s="43" t="s">
        <v>270</v>
      </c>
      <c r="G11" s="52">
        <v>2974</v>
      </c>
      <c r="H11" s="53"/>
      <c r="I11" s="53"/>
      <c r="J11" s="43" t="s">
        <v>270</v>
      </c>
      <c r="K11" s="52">
        <v>2974</v>
      </c>
      <c r="L11" s="53"/>
      <c r="M11" s="53"/>
      <c r="N11" s="43" t="s">
        <v>270</v>
      </c>
      <c r="O11" s="52">
        <v>1074</v>
      </c>
      <c r="P11" s="53"/>
      <c r="Q11" s="53"/>
      <c r="R11" s="43" t="s">
        <v>270</v>
      </c>
      <c r="S11" s="52">
        <v>1074</v>
      </c>
      <c r="T11" s="53"/>
    </row>
    <row r="12" spans="1:20">
      <c r="A12" s="23"/>
      <c r="B12" s="128"/>
      <c r="C12" s="168"/>
      <c r="D12" s="118"/>
      <c r="E12" s="53"/>
      <c r="F12" s="43"/>
      <c r="G12" s="52"/>
      <c r="H12" s="53"/>
      <c r="I12" s="53"/>
      <c r="J12" s="43"/>
      <c r="K12" s="52"/>
      <c r="L12" s="53"/>
      <c r="M12" s="53"/>
      <c r="N12" s="43"/>
      <c r="O12" s="52"/>
      <c r="P12" s="53"/>
      <c r="Q12" s="53"/>
      <c r="R12" s="43"/>
      <c r="S12" s="52"/>
      <c r="T12" s="53"/>
    </row>
    <row r="13" spans="1:20">
      <c r="A13" s="23"/>
      <c r="B13" s="129" t="s">
        <v>777</v>
      </c>
      <c r="C13" s="169" t="s">
        <v>778</v>
      </c>
      <c r="D13" s="117">
        <v>3</v>
      </c>
      <c r="E13" s="29"/>
      <c r="F13" s="50" t="s">
        <v>270</v>
      </c>
      <c r="G13" s="87">
        <v>33000</v>
      </c>
      <c r="H13" s="29"/>
      <c r="I13" s="29"/>
      <c r="J13" s="50" t="s">
        <v>270</v>
      </c>
      <c r="K13" s="87">
        <v>33573</v>
      </c>
      <c r="L13" s="29"/>
      <c r="M13" s="29"/>
      <c r="N13" s="50" t="s">
        <v>270</v>
      </c>
      <c r="O13" s="87">
        <v>29282</v>
      </c>
      <c r="P13" s="29"/>
      <c r="Q13" s="29"/>
      <c r="R13" s="50" t="s">
        <v>270</v>
      </c>
      <c r="S13" s="87">
        <v>29301</v>
      </c>
      <c r="T13" s="29"/>
    </row>
    <row r="14" spans="1:20">
      <c r="A14" s="23"/>
      <c r="B14" s="129"/>
      <c r="C14" s="169"/>
      <c r="D14" s="117"/>
      <c r="E14" s="29"/>
      <c r="F14" s="50"/>
      <c r="G14" s="87"/>
      <c r="H14" s="29"/>
      <c r="I14" s="29"/>
      <c r="J14" s="50"/>
      <c r="K14" s="87"/>
      <c r="L14" s="29"/>
      <c r="M14" s="29"/>
      <c r="N14" s="50"/>
      <c r="O14" s="87"/>
      <c r="P14" s="29"/>
      <c r="Q14" s="29"/>
      <c r="R14" s="50"/>
      <c r="S14" s="87"/>
      <c r="T14" s="29"/>
    </row>
    <row r="15" spans="1:20">
      <c r="A15" s="23"/>
      <c r="B15" s="128" t="s">
        <v>271</v>
      </c>
      <c r="C15" s="168" t="s">
        <v>776</v>
      </c>
      <c r="D15" s="118">
        <v>1</v>
      </c>
      <c r="E15" s="53"/>
      <c r="F15" s="43" t="s">
        <v>270</v>
      </c>
      <c r="G15" s="52">
        <v>2071</v>
      </c>
      <c r="H15" s="53"/>
      <c r="I15" s="53"/>
      <c r="J15" s="43" t="s">
        <v>270</v>
      </c>
      <c r="K15" s="52">
        <v>2071</v>
      </c>
      <c r="L15" s="53"/>
      <c r="M15" s="53"/>
      <c r="N15" s="43" t="s">
        <v>270</v>
      </c>
      <c r="O15" s="52">
        <v>1958</v>
      </c>
      <c r="P15" s="53"/>
      <c r="Q15" s="53"/>
      <c r="R15" s="43" t="s">
        <v>270</v>
      </c>
      <c r="S15" s="52">
        <v>1958</v>
      </c>
      <c r="T15" s="53"/>
    </row>
    <row r="16" spans="1:20">
      <c r="A16" s="23"/>
      <c r="B16" s="128"/>
      <c r="C16" s="168"/>
      <c r="D16" s="118"/>
      <c r="E16" s="53"/>
      <c r="F16" s="43"/>
      <c r="G16" s="52"/>
      <c r="H16" s="53"/>
      <c r="I16" s="53"/>
      <c r="J16" s="43"/>
      <c r="K16" s="52"/>
      <c r="L16" s="53"/>
      <c r="M16" s="53"/>
      <c r="N16" s="43"/>
      <c r="O16" s="52"/>
      <c r="P16" s="53"/>
      <c r="Q16" s="53"/>
      <c r="R16" s="43"/>
      <c r="S16" s="52"/>
      <c r="T16" s="53"/>
    </row>
    <row r="17" spans="1:20">
      <c r="A17" s="23"/>
      <c r="B17" s="129" t="s">
        <v>779</v>
      </c>
      <c r="C17" s="170" t="s">
        <v>780</v>
      </c>
      <c r="D17" s="117">
        <v>3</v>
      </c>
      <c r="E17" s="29"/>
      <c r="F17" s="50" t="s">
        <v>270</v>
      </c>
      <c r="G17" s="51">
        <v>6</v>
      </c>
      <c r="H17" s="29"/>
      <c r="I17" s="29"/>
      <c r="J17" s="50" t="s">
        <v>270</v>
      </c>
      <c r="K17" s="51">
        <v>6</v>
      </c>
      <c r="L17" s="29"/>
      <c r="M17" s="29"/>
      <c r="N17" s="50" t="s">
        <v>270</v>
      </c>
      <c r="O17" s="51">
        <v>11</v>
      </c>
      <c r="P17" s="29"/>
      <c r="Q17" s="29"/>
      <c r="R17" s="50" t="s">
        <v>270</v>
      </c>
      <c r="S17" s="51">
        <v>11</v>
      </c>
      <c r="T17" s="29"/>
    </row>
    <row r="18" spans="1:20">
      <c r="A18" s="23"/>
      <c r="B18" s="129"/>
      <c r="C18" s="170"/>
      <c r="D18" s="117"/>
      <c r="E18" s="29"/>
      <c r="F18" s="50"/>
      <c r="G18" s="51"/>
      <c r="H18" s="29"/>
      <c r="I18" s="29"/>
      <c r="J18" s="50"/>
      <c r="K18" s="51"/>
      <c r="L18" s="29"/>
      <c r="M18" s="29"/>
      <c r="N18" s="50"/>
      <c r="O18" s="51"/>
      <c r="P18" s="29"/>
      <c r="Q18" s="29"/>
      <c r="R18" s="50"/>
      <c r="S18" s="51"/>
      <c r="T18" s="29"/>
    </row>
    <row r="19" spans="1:20">
      <c r="A19" s="23"/>
      <c r="B19" s="128" t="s">
        <v>781</v>
      </c>
      <c r="C19" s="168" t="s">
        <v>782</v>
      </c>
      <c r="D19" s="118">
        <v>2</v>
      </c>
      <c r="E19" s="53"/>
      <c r="F19" s="43" t="s">
        <v>270</v>
      </c>
      <c r="G19" s="54">
        <v>6</v>
      </c>
      <c r="H19" s="53"/>
      <c r="I19" s="53"/>
      <c r="J19" s="43" t="s">
        <v>270</v>
      </c>
      <c r="K19" s="54">
        <v>6</v>
      </c>
      <c r="L19" s="53"/>
      <c r="M19" s="53"/>
      <c r="N19" s="43" t="s">
        <v>270</v>
      </c>
      <c r="O19" s="54">
        <v>7</v>
      </c>
      <c r="P19" s="53"/>
      <c r="Q19" s="53"/>
      <c r="R19" s="43" t="s">
        <v>270</v>
      </c>
      <c r="S19" s="54">
        <v>7</v>
      </c>
      <c r="T19" s="53"/>
    </row>
    <row r="20" spans="1:20">
      <c r="A20" s="23"/>
      <c r="B20" s="128"/>
      <c r="C20" s="168"/>
      <c r="D20" s="118"/>
      <c r="E20" s="53"/>
      <c r="F20" s="43"/>
      <c r="G20" s="54"/>
      <c r="H20" s="53"/>
      <c r="I20" s="53"/>
      <c r="J20" s="43"/>
      <c r="K20" s="54"/>
      <c r="L20" s="53"/>
      <c r="M20" s="53"/>
      <c r="N20" s="43"/>
      <c r="O20" s="54"/>
      <c r="P20" s="53"/>
      <c r="Q20" s="53"/>
      <c r="R20" s="43"/>
      <c r="S20" s="54"/>
      <c r="T20" s="53"/>
    </row>
    <row r="21" spans="1:20">
      <c r="A21" s="23"/>
      <c r="B21" s="129" t="s">
        <v>783</v>
      </c>
      <c r="C21" s="169" t="s">
        <v>782</v>
      </c>
      <c r="D21" s="117">
        <v>2</v>
      </c>
      <c r="E21" s="29"/>
      <c r="F21" s="50" t="s">
        <v>270</v>
      </c>
      <c r="G21" s="51">
        <v>4</v>
      </c>
      <c r="H21" s="29"/>
      <c r="I21" s="29"/>
      <c r="J21" s="50" t="s">
        <v>270</v>
      </c>
      <c r="K21" s="51">
        <v>4</v>
      </c>
      <c r="L21" s="29"/>
      <c r="M21" s="29"/>
      <c r="N21" s="50" t="s">
        <v>270</v>
      </c>
      <c r="O21" s="51">
        <v>3</v>
      </c>
      <c r="P21" s="29"/>
      <c r="Q21" s="29"/>
      <c r="R21" s="50" t="s">
        <v>270</v>
      </c>
      <c r="S21" s="51">
        <v>3</v>
      </c>
      <c r="T21" s="29"/>
    </row>
    <row r="22" spans="1:20">
      <c r="A22" s="23"/>
      <c r="B22" s="129"/>
      <c r="C22" s="169"/>
      <c r="D22" s="117"/>
      <c r="E22" s="29"/>
      <c r="F22" s="50"/>
      <c r="G22" s="51"/>
      <c r="H22" s="29"/>
      <c r="I22" s="29"/>
      <c r="J22" s="50"/>
      <c r="K22" s="51"/>
      <c r="L22" s="29"/>
      <c r="M22" s="29"/>
      <c r="N22" s="50"/>
      <c r="O22" s="51"/>
      <c r="P22" s="29"/>
      <c r="Q22" s="29"/>
      <c r="R22" s="50"/>
      <c r="S22" s="51"/>
      <c r="T22" s="29"/>
    </row>
    <row r="23" spans="1:20">
      <c r="A23" s="23"/>
      <c r="B23" s="100" t="s">
        <v>784</v>
      </c>
      <c r="C23" s="14"/>
      <c r="D23" s="14"/>
      <c r="E23" s="14"/>
      <c r="F23" s="53"/>
      <c r="G23" s="53"/>
      <c r="H23" s="53"/>
      <c r="I23" s="14"/>
      <c r="J23" s="53"/>
      <c r="K23" s="53"/>
      <c r="L23" s="53"/>
      <c r="M23" s="14"/>
      <c r="N23" s="53"/>
      <c r="O23" s="53"/>
      <c r="P23" s="53"/>
      <c r="Q23" s="14"/>
      <c r="R23" s="53"/>
      <c r="S23" s="53"/>
      <c r="T23" s="53"/>
    </row>
    <row r="24" spans="1:20">
      <c r="A24" s="23"/>
      <c r="B24" s="127" t="s">
        <v>547</v>
      </c>
      <c r="C24" s="18"/>
      <c r="D24" s="18"/>
      <c r="E24" s="18"/>
      <c r="F24" s="29"/>
      <c r="G24" s="29"/>
      <c r="H24" s="29"/>
      <c r="I24" s="18"/>
      <c r="J24" s="29"/>
      <c r="K24" s="29"/>
      <c r="L24" s="29"/>
      <c r="M24" s="18"/>
      <c r="N24" s="29"/>
      <c r="O24" s="29"/>
      <c r="P24" s="29"/>
      <c r="Q24" s="18"/>
      <c r="R24" s="29"/>
      <c r="S24" s="29"/>
      <c r="T24" s="29"/>
    </row>
    <row r="25" spans="1:20">
      <c r="A25" s="23"/>
      <c r="B25" s="171" t="s">
        <v>297</v>
      </c>
      <c r="C25" s="168" t="s">
        <v>785</v>
      </c>
      <c r="D25" s="118">
        <v>2</v>
      </c>
      <c r="E25" s="53"/>
      <c r="F25" s="43" t="s">
        <v>270</v>
      </c>
      <c r="G25" s="52">
        <v>15454</v>
      </c>
      <c r="H25" s="53"/>
      <c r="I25" s="53"/>
      <c r="J25" s="43" t="s">
        <v>270</v>
      </c>
      <c r="K25" s="52">
        <v>15497</v>
      </c>
      <c r="L25" s="53"/>
      <c r="M25" s="53"/>
      <c r="N25" s="43" t="s">
        <v>270</v>
      </c>
      <c r="O25" s="52">
        <v>12479</v>
      </c>
      <c r="P25" s="53"/>
      <c r="Q25" s="53"/>
      <c r="R25" s="43" t="s">
        <v>270</v>
      </c>
      <c r="S25" s="52">
        <v>12565</v>
      </c>
      <c r="T25" s="53"/>
    </row>
    <row r="26" spans="1:20">
      <c r="A26" s="23"/>
      <c r="B26" s="171"/>
      <c r="C26" s="168"/>
      <c r="D26" s="118"/>
      <c r="E26" s="53"/>
      <c r="F26" s="43"/>
      <c r="G26" s="52"/>
      <c r="H26" s="53"/>
      <c r="I26" s="53"/>
      <c r="J26" s="43"/>
      <c r="K26" s="52"/>
      <c r="L26" s="53"/>
      <c r="M26" s="53"/>
      <c r="N26" s="43"/>
      <c r="O26" s="52"/>
      <c r="P26" s="53"/>
      <c r="Q26" s="53"/>
      <c r="R26" s="43"/>
      <c r="S26" s="52"/>
      <c r="T26" s="53"/>
    </row>
    <row r="27" spans="1:20">
      <c r="A27" s="23"/>
      <c r="B27" s="172" t="s">
        <v>317</v>
      </c>
      <c r="C27" s="169" t="s">
        <v>786</v>
      </c>
      <c r="D27" s="117">
        <v>2</v>
      </c>
      <c r="E27" s="29"/>
      <c r="F27" s="50" t="s">
        <v>270</v>
      </c>
      <c r="G27" s="87">
        <v>5690</v>
      </c>
      <c r="H27" s="29"/>
      <c r="I27" s="29"/>
      <c r="J27" s="50" t="s">
        <v>270</v>
      </c>
      <c r="K27" s="87">
        <v>5694</v>
      </c>
      <c r="L27" s="29"/>
      <c r="M27" s="29"/>
      <c r="N27" s="50" t="s">
        <v>270</v>
      </c>
      <c r="O27" s="87">
        <v>5113</v>
      </c>
      <c r="P27" s="29"/>
      <c r="Q27" s="29"/>
      <c r="R27" s="50" t="s">
        <v>270</v>
      </c>
      <c r="S27" s="87">
        <v>5113</v>
      </c>
      <c r="T27" s="29"/>
    </row>
    <row r="28" spans="1:20">
      <c r="A28" s="23"/>
      <c r="B28" s="172"/>
      <c r="C28" s="169"/>
      <c r="D28" s="117"/>
      <c r="E28" s="29"/>
      <c r="F28" s="50"/>
      <c r="G28" s="87"/>
      <c r="H28" s="29"/>
      <c r="I28" s="29"/>
      <c r="J28" s="50"/>
      <c r="K28" s="87"/>
      <c r="L28" s="29"/>
      <c r="M28" s="29"/>
      <c r="N28" s="50"/>
      <c r="O28" s="87"/>
      <c r="P28" s="29"/>
      <c r="Q28" s="29"/>
      <c r="R28" s="50"/>
      <c r="S28" s="87"/>
      <c r="T28" s="29"/>
    </row>
    <row r="29" spans="1:20">
      <c r="A29" s="23"/>
      <c r="B29" s="171" t="s">
        <v>317</v>
      </c>
      <c r="C29" s="168" t="s">
        <v>787</v>
      </c>
      <c r="D29" s="118">
        <v>3</v>
      </c>
      <c r="E29" s="53"/>
      <c r="F29" s="43" t="s">
        <v>270</v>
      </c>
      <c r="G29" s="52">
        <v>4070</v>
      </c>
      <c r="H29" s="53"/>
      <c r="I29" s="53"/>
      <c r="J29" s="43" t="s">
        <v>270</v>
      </c>
      <c r="K29" s="52">
        <v>4037</v>
      </c>
      <c r="L29" s="53"/>
      <c r="M29" s="53"/>
      <c r="N29" s="43" t="s">
        <v>270</v>
      </c>
      <c r="O29" s="52">
        <v>4481</v>
      </c>
      <c r="P29" s="53"/>
      <c r="Q29" s="53"/>
      <c r="R29" s="43" t="s">
        <v>270</v>
      </c>
      <c r="S29" s="52">
        <v>4492</v>
      </c>
      <c r="T29" s="53"/>
    </row>
    <row r="30" spans="1:20">
      <c r="A30" s="23"/>
      <c r="B30" s="171"/>
      <c r="C30" s="168"/>
      <c r="D30" s="118"/>
      <c r="E30" s="53"/>
      <c r="F30" s="43"/>
      <c r="G30" s="52"/>
      <c r="H30" s="53"/>
      <c r="I30" s="53"/>
      <c r="J30" s="43"/>
      <c r="K30" s="52"/>
      <c r="L30" s="53"/>
      <c r="M30" s="53"/>
      <c r="N30" s="43"/>
      <c r="O30" s="52"/>
      <c r="P30" s="53"/>
      <c r="Q30" s="53"/>
      <c r="R30" s="43"/>
      <c r="S30" s="52"/>
      <c r="T30" s="53"/>
    </row>
    <row r="31" spans="1:20">
      <c r="A31" s="23"/>
      <c r="B31" s="127" t="s">
        <v>548</v>
      </c>
      <c r="C31" s="18"/>
      <c r="D31" s="18"/>
      <c r="E31" s="18"/>
      <c r="F31" s="29"/>
      <c r="G31" s="29"/>
      <c r="H31" s="29"/>
      <c r="I31" s="18"/>
      <c r="J31" s="29"/>
      <c r="K31" s="29"/>
      <c r="L31" s="29"/>
      <c r="M31" s="18"/>
      <c r="N31" s="29"/>
      <c r="O31" s="29"/>
      <c r="P31" s="29"/>
      <c r="Q31" s="18"/>
      <c r="R31" s="29"/>
      <c r="S31" s="29"/>
      <c r="T31" s="29"/>
    </row>
    <row r="32" spans="1:20">
      <c r="A32" s="23"/>
      <c r="B32" s="171" t="s">
        <v>297</v>
      </c>
      <c r="C32" s="168" t="s">
        <v>788</v>
      </c>
      <c r="D32" s="118">
        <v>2</v>
      </c>
      <c r="E32" s="53"/>
      <c r="F32" s="43" t="s">
        <v>270</v>
      </c>
      <c r="G32" s="52">
        <v>7846</v>
      </c>
      <c r="H32" s="53"/>
      <c r="I32" s="53"/>
      <c r="J32" s="43" t="s">
        <v>270</v>
      </c>
      <c r="K32" s="52">
        <v>8092</v>
      </c>
      <c r="L32" s="53"/>
      <c r="M32" s="53"/>
      <c r="N32" s="43" t="s">
        <v>270</v>
      </c>
      <c r="O32" s="52">
        <v>4000</v>
      </c>
      <c r="P32" s="53"/>
      <c r="Q32" s="53"/>
      <c r="R32" s="43" t="s">
        <v>270</v>
      </c>
      <c r="S32" s="52">
        <v>4106</v>
      </c>
      <c r="T32" s="53"/>
    </row>
    <row r="33" spans="1:20">
      <c r="A33" s="23"/>
      <c r="B33" s="171"/>
      <c r="C33" s="168"/>
      <c r="D33" s="118"/>
      <c r="E33" s="53"/>
      <c r="F33" s="43"/>
      <c r="G33" s="52"/>
      <c r="H33" s="53"/>
      <c r="I33" s="53"/>
      <c r="J33" s="43"/>
      <c r="K33" s="52"/>
      <c r="L33" s="53"/>
      <c r="M33" s="53"/>
      <c r="N33" s="43"/>
      <c r="O33" s="52"/>
      <c r="P33" s="53"/>
      <c r="Q33" s="53"/>
      <c r="R33" s="43"/>
      <c r="S33" s="52"/>
      <c r="T33" s="53"/>
    </row>
    <row r="34" spans="1:20">
      <c r="A34" s="23"/>
      <c r="B34" s="172" t="s">
        <v>317</v>
      </c>
      <c r="C34" s="169" t="s">
        <v>789</v>
      </c>
      <c r="D34" s="117">
        <v>2</v>
      </c>
      <c r="E34" s="29"/>
      <c r="F34" s="50" t="s">
        <v>270</v>
      </c>
      <c r="G34" s="87">
        <v>3496</v>
      </c>
      <c r="H34" s="29"/>
      <c r="I34" s="29"/>
      <c r="J34" s="50" t="s">
        <v>270</v>
      </c>
      <c r="K34" s="87">
        <v>3507</v>
      </c>
      <c r="L34" s="29"/>
      <c r="M34" s="29"/>
      <c r="N34" s="50" t="s">
        <v>270</v>
      </c>
      <c r="O34" s="87">
        <v>1282</v>
      </c>
      <c r="P34" s="29"/>
      <c r="Q34" s="29"/>
      <c r="R34" s="50" t="s">
        <v>270</v>
      </c>
      <c r="S34" s="87">
        <v>1282</v>
      </c>
      <c r="T34" s="29"/>
    </row>
    <row r="35" spans="1:20">
      <c r="A35" s="23"/>
      <c r="B35" s="172"/>
      <c r="C35" s="169"/>
      <c r="D35" s="117"/>
      <c r="E35" s="29"/>
      <c r="F35" s="50"/>
      <c r="G35" s="87"/>
      <c r="H35" s="29"/>
      <c r="I35" s="29"/>
      <c r="J35" s="50"/>
      <c r="K35" s="87"/>
      <c r="L35" s="29"/>
      <c r="M35" s="29"/>
      <c r="N35" s="50"/>
      <c r="O35" s="87"/>
      <c r="P35" s="29"/>
      <c r="Q35" s="29"/>
      <c r="R35" s="50"/>
      <c r="S35" s="87"/>
      <c r="T35" s="29"/>
    </row>
    <row r="36" spans="1:20">
      <c r="A36" s="23"/>
      <c r="B36" s="171" t="s">
        <v>317</v>
      </c>
      <c r="C36" s="168" t="s">
        <v>787</v>
      </c>
      <c r="D36" s="118">
        <v>3</v>
      </c>
      <c r="E36" s="53"/>
      <c r="F36" s="43" t="s">
        <v>270</v>
      </c>
      <c r="G36" s="54">
        <v>875</v>
      </c>
      <c r="H36" s="53"/>
      <c r="I36" s="53"/>
      <c r="J36" s="43" t="s">
        <v>270</v>
      </c>
      <c r="K36" s="54">
        <v>880</v>
      </c>
      <c r="L36" s="53"/>
      <c r="M36" s="53"/>
      <c r="N36" s="43" t="s">
        <v>270</v>
      </c>
      <c r="O36" s="52">
        <v>1691</v>
      </c>
      <c r="P36" s="53"/>
      <c r="Q36" s="53"/>
      <c r="R36" s="43" t="s">
        <v>270</v>
      </c>
      <c r="S36" s="52">
        <v>1690</v>
      </c>
      <c r="T36" s="53"/>
    </row>
    <row r="37" spans="1:20">
      <c r="A37" s="23"/>
      <c r="B37" s="171"/>
      <c r="C37" s="168"/>
      <c r="D37" s="118"/>
      <c r="E37" s="53"/>
      <c r="F37" s="43"/>
      <c r="G37" s="54"/>
      <c r="H37" s="53"/>
      <c r="I37" s="53"/>
      <c r="J37" s="43"/>
      <c r="K37" s="54"/>
      <c r="L37" s="53"/>
      <c r="M37" s="53"/>
      <c r="N37" s="43"/>
      <c r="O37" s="52"/>
      <c r="P37" s="53"/>
      <c r="Q37" s="53"/>
      <c r="R37" s="43"/>
      <c r="S37" s="52"/>
      <c r="T37" s="53"/>
    </row>
    <row r="38" spans="1:20">
      <c r="A38" s="23"/>
      <c r="B38" s="129" t="s">
        <v>779</v>
      </c>
      <c r="C38" s="170" t="s">
        <v>780</v>
      </c>
      <c r="D38" s="117">
        <v>3</v>
      </c>
      <c r="E38" s="29"/>
      <c r="F38" s="50" t="s">
        <v>270</v>
      </c>
      <c r="G38" s="51">
        <v>39</v>
      </c>
      <c r="H38" s="29"/>
      <c r="I38" s="29"/>
      <c r="J38" s="50" t="s">
        <v>270</v>
      </c>
      <c r="K38" s="51">
        <v>39</v>
      </c>
      <c r="L38" s="29"/>
      <c r="M38" s="29"/>
      <c r="N38" s="50" t="s">
        <v>270</v>
      </c>
      <c r="O38" s="51">
        <v>17</v>
      </c>
      <c r="P38" s="29"/>
      <c r="Q38" s="29"/>
      <c r="R38" s="50" t="s">
        <v>270</v>
      </c>
      <c r="S38" s="51">
        <v>17</v>
      </c>
      <c r="T38" s="29"/>
    </row>
    <row r="39" spans="1:20">
      <c r="A39" s="23"/>
      <c r="B39" s="129"/>
      <c r="C39" s="170"/>
      <c r="D39" s="117"/>
      <c r="E39" s="29"/>
      <c r="F39" s="50"/>
      <c r="G39" s="51"/>
      <c r="H39" s="29"/>
      <c r="I39" s="29"/>
      <c r="J39" s="50"/>
      <c r="K39" s="51"/>
      <c r="L39" s="29"/>
      <c r="M39" s="29"/>
      <c r="N39" s="50"/>
      <c r="O39" s="51"/>
      <c r="P39" s="29"/>
      <c r="Q39" s="29"/>
      <c r="R39" s="50"/>
      <c r="S39" s="51"/>
      <c r="T39" s="29"/>
    </row>
    <row r="40" spans="1:20">
      <c r="A40" s="23"/>
      <c r="B40" s="128" t="s">
        <v>790</v>
      </c>
      <c r="C40" s="168" t="s">
        <v>782</v>
      </c>
      <c r="D40" s="118">
        <v>2</v>
      </c>
      <c r="E40" s="53"/>
      <c r="F40" s="43" t="s">
        <v>270</v>
      </c>
      <c r="G40" s="54">
        <v>6</v>
      </c>
      <c r="H40" s="53"/>
      <c r="I40" s="53"/>
      <c r="J40" s="43" t="s">
        <v>270</v>
      </c>
      <c r="K40" s="54">
        <v>6</v>
      </c>
      <c r="L40" s="53"/>
      <c r="M40" s="53"/>
      <c r="N40" s="43" t="s">
        <v>270</v>
      </c>
      <c r="O40" s="54">
        <v>7</v>
      </c>
      <c r="P40" s="53"/>
      <c r="Q40" s="53"/>
      <c r="R40" s="43" t="s">
        <v>270</v>
      </c>
      <c r="S40" s="54">
        <v>7</v>
      </c>
      <c r="T40" s="53"/>
    </row>
    <row r="41" spans="1:20">
      <c r="A41" s="23"/>
      <c r="B41" s="128"/>
      <c r="C41" s="168"/>
      <c r="D41" s="118"/>
      <c r="E41" s="53"/>
      <c r="F41" s="43"/>
      <c r="G41" s="54"/>
      <c r="H41" s="53"/>
      <c r="I41" s="53"/>
      <c r="J41" s="43"/>
      <c r="K41" s="54"/>
      <c r="L41" s="53"/>
      <c r="M41" s="53"/>
      <c r="N41" s="43"/>
      <c r="O41" s="54"/>
      <c r="P41" s="53"/>
      <c r="Q41" s="53"/>
      <c r="R41" s="43"/>
      <c r="S41" s="54"/>
      <c r="T41" s="53"/>
    </row>
    <row r="42" spans="1:20">
      <c r="A42" s="23"/>
      <c r="B42" s="129" t="s">
        <v>783</v>
      </c>
      <c r="C42" s="169" t="s">
        <v>782</v>
      </c>
      <c r="D42" s="117">
        <v>2</v>
      </c>
      <c r="E42" s="29"/>
      <c r="F42" s="50" t="s">
        <v>270</v>
      </c>
      <c r="G42" s="51">
        <v>1</v>
      </c>
      <c r="H42" s="29"/>
      <c r="I42" s="29"/>
      <c r="J42" s="50" t="s">
        <v>270</v>
      </c>
      <c r="K42" s="51">
        <v>1</v>
      </c>
      <c r="L42" s="29"/>
      <c r="M42" s="29"/>
      <c r="N42" s="50" t="s">
        <v>270</v>
      </c>
      <c r="O42" s="51">
        <v>29</v>
      </c>
      <c r="P42" s="29"/>
      <c r="Q42" s="29"/>
      <c r="R42" s="50" t="s">
        <v>270</v>
      </c>
      <c r="S42" s="51">
        <v>29</v>
      </c>
      <c r="T42" s="29"/>
    </row>
    <row r="43" spans="1:20">
      <c r="A43" s="23"/>
      <c r="B43" s="129"/>
      <c r="C43" s="169"/>
      <c r="D43" s="117"/>
      <c r="E43" s="29"/>
      <c r="F43" s="50"/>
      <c r="G43" s="51"/>
      <c r="H43" s="29"/>
      <c r="I43" s="29"/>
      <c r="J43" s="50"/>
      <c r="K43" s="51"/>
      <c r="L43" s="29"/>
      <c r="M43" s="29"/>
      <c r="N43" s="50"/>
      <c r="O43" s="51"/>
      <c r="P43" s="29"/>
      <c r="Q43" s="29"/>
      <c r="R43" s="50"/>
      <c r="S43" s="51"/>
      <c r="T43" s="29"/>
    </row>
    <row r="44" spans="1:20">
      <c r="A44" s="23"/>
      <c r="B44" s="29" t="s">
        <v>735</v>
      </c>
      <c r="C44" s="29"/>
      <c r="D44" s="29"/>
      <c r="E44" s="29"/>
      <c r="F44" s="29"/>
      <c r="G44" s="29"/>
      <c r="H44" s="29"/>
      <c r="I44" s="29"/>
      <c r="J44" s="29"/>
      <c r="K44" s="29"/>
      <c r="L44" s="29"/>
      <c r="M44" s="29"/>
      <c r="N44" s="29"/>
      <c r="O44" s="29"/>
      <c r="P44" s="29"/>
      <c r="Q44" s="29"/>
      <c r="R44" s="29"/>
      <c r="S44" s="29"/>
      <c r="T44" s="29"/>
    </row>
    <row r="45" spans="1:20">
      <c r="A45" s="23"/>
      <c r="B45" s="9"/>
      <c r="C45" s="9"/>
    </row>
    <row r="46" spans="1:20" ht="51">
      <c r="A46" s="23"/>
      <c r="B46" s="82" t="s">
        <v>306</v>
      </c>
      <c r="C46" s="83" t="s">
        <v>791</v>
      </c>
    </row>
    <row r="47" spans="1:20">
      <c r="A47" s="23"/>
      <c r="B47" s="9"/>
      <c r="C47" s="9"/>
    </row>
    <row r="48" spans="1:20" ht="204">
      <c r="A48" s="23"/>
      <c r="B48" s="82" t="s">
        <v>350</v>
      </c>
      <c r="C48" s="83" t="s">
        <v>792</v>
      </c>
    </row>
    <row r="49" spans="1:3">
      <c r="A49" s="23"/>
      <c r="B49" s="9"/>
      <c r="C49" s="9"/>
    </row>
    <row r="50" spans="1:3" ht="51">
      <c r="A50" s="23"/>
      <c r="B50" s="82" t="s">
        <v>577</v>
      </c>
      <c r="C50" s="83" t="s">
        <v>793</v>
      </c>
    </row>
    <row r="51" spans="1:3">
      <c r="A51" s="23"/>
      <c r="B51" s="9"/>
      <c r="C51" s="9"/>
    </row>
    <row r="52" spans="1:3" ht="51">
      <c r="A52" s="23"/>
      <c r="B52" s="82" t="s">
        <v>794</v>
      </c>
      <c r="C52" s="83" t="s">
        <v>795</v>
      </c>
    </row>
    <row r="53" spans="1:3">
      <c r="A53" s="23"/>
      <c r="B53" s="9"/>
      <c r="C53" s="9"/>
    </row>
    <row r="54" spans="1:3" ht="178.5">
      <c r="A54" s="23"/>
      <c r="B54" s="82" t="s">
        <v>796</v>
      </c>
      <c r="C54" s="83" t="s">
        <v>797</v>
      </c>
    </row>
    <row r="55" spans="1:3">
      <c r="A55" s="23"/>
      <c r="B55" s="9"/>
      <c r="C55" s="9"/>
    </row>
    <row r="56" spans="1:3" ht="76.5">
      <c r="A56" s="23"/>
      <c r="B56" s="82" t="s">
        <v>798</v>
      </c>
      <c r="C56" s="83" t="s">
        <v>799</v>
      </c>
    </row>
    <row r="57" spans="1:3">
      <c r="A57" s="23"/>
      <c r="B57" s="9"/>
      <c r="C57" s="9"/>
    </row>
    <row r="58" spans="1:3" ht="63.75">
      <c r="A58" s="23"/>
      <c r="B58" s="82" t="s">
        <v>800</v>
      </c>
      <c r="C58" s="83" t="s">
        <v>801</v>
      </c>
    </row>
    <row r="59" spans="1:3">
      <c r="A59" s="23"/>
      <c r="B59" s="9"/>
      <c r="C59" s="9"/>
    </row>
    <row r="60" spans="1:3" ht="51">
      <c r="A60" s="23"/>
      <c r="B60" s="82" t="s">
        <v>802</v>
      </c>
      <c r="C60" s="83" t="s">
        <v>803</v>
      </c>
    </row>
    <row r="61" spans="1:3">
      <c r="A61" s="23"/>
      <c r="B61" s="9"/>
      <c r="C61" s="9"/>
    </row>
    <row r="62" spans="1:3" ht="89.25">
      <c r="A62" s="23"/>
      <c r="B62" s="82" t="s">
        <v>597</v>
      </c>
      <c r="C62" s="83" t="s">
        <v>804</v>
      </c>
    </row>
  </sheetData>
  <mergeCells count="326">
    <mergeCell ref="B4:T4"/>
    <mergeCell ref="B44:T44"/>
    <mergeCell ref="P42:P43"/>
    <mergeCell ref="Q42:Q43"/>
    <mergeCell ref="R42:R43"/>
    <mergeCell ref="S42:S43"/>
    <mergeCell ref="T42:T43"/>
    <mergeCell ref="A1:A2"/>
    <mergeCell ref="B1:T1"/>
    <mergeCell ref="B2:T2"/>
    <mergeCell ref="B3:T3"/>
    <mergeCell ref="A4:A62"/>
    <mergeCell ref="J42:J43"/>
    <mergeCell ref="K42:K43"/>
    <mergeCell ref="L42:L43"/>
    <mergeCell ref="M42:M43"/>
    <mergeCell ref="N42:N43"/>
    <mergeCell ref="O42:O43"/>
    <mergeCell ref="S40:S41"/>
    <mergeCell ref="T40:T41"/>
    <mergeCell ref="B42:B43"/>
    <mergeCell ref="C42:C43"/>
    <mergeCell ref="D42:D43"/>
    <mergeCell ref="E42:E43"/>
    <mergeCell ref="F42:F43"/>
    <mergeCell ref="G42:G43"/>
    <mergeCell ref="H42:H43"/>
    <mergeCell ref="I42:I43"/>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S39"/>
    <mergeCell ref="T38:T39"/>
    <mergeCell ref="B40:B41"/>
    <mergeCell ref="C40:C41"/>
    <mergeCell ref="D40:D41"/>
    <mergeCell ref="E40:E41"/>
    <mergeCell ref="F40:F41"/>
    <mergeCell ref="J38:J39"/>
    <mergeCell ref="K38:K39"/>
    <mergeCell ref="L38:L39"/>
    <mergeCell ref="M38:M39"/>
    <mergeCell ref="N38:N39"/>
    <mergeCell ref="O38:O39"/>
    <mergeCell ref="S36:S37"/>
    <mergeCell ref="T36:T37"/>
    <mergeCell ref="B38:B39"/>
    <mergeCell ref="C38:C39"/>
    <mergeCell ref="D38:D39"/>
    <mergeCell ref="E38:E39"/>
    <mergeCell ref="F38:F39"/>
    <mergeCell ref="G38:G39"/>
    <mergeCell ref="H38:H39"/>
    <mergeCell ref="I38:I39"/>
    <mergeCell ref="M36:M37"/>
    <mergeCell ref="N36:N37"/>
    <mergeCell ref="O36:O37"/>
    <mergeCell ref="P36:P37"/>
    <mergeCell ref="Q36:Q37"/>
    <mergeCell ref="R36:R37"/>
    <mergeCell ref="G36:G37"/>
    <mergeCell ref="H36:H37"/>
    <mergeCell ref="I36:I37"/>
    <mergeCell ref="J36:J37"/>
    <mergeCell ref="K36:K37"/>
    <mergeCell ref="L36:L37"/>
    <mergeCell ref="P34:P35"/>
    <mergeCell ref="Q34:Q35"/>
    <mergeCell ref="R34:R35"/>
    <mergeCell ref="S34:S35"/>
    <mergeCell ref="T34:T35"/>
    <mergeCell ref="B36:B37"/>
    <mergeCell ref="C36:C37"/>
    <mergeCell ref="D36:D37"/>
    <mergeCell ref="E36:E37"/>
    <mergeCell ref="F36:F37"/>
    <mergeCell ref="J34:J35"/>
    <mergeCell ref="K34:K35"/>
    <mergeCell ref="L34:L35"/>
    <mergeCell ref="M34:M35"/>
    <mergeCell ref="N34:N35"/>
    <mergeCell ref="O34:O35"/>
    <mergeCell ref="S32:S33"/>
    <mergeCell ref="T32:T33"/>
    <mergeCell ref="B34:B35"/>
    <mergeCell ref="C34:C35"/>
    <mergeCell ref="D34:D35"/>
    <mergeCell ref="E34:E35"/>
    <mergeCell ref="F34:F35"/>
    <mergeCell ref="G34:G35"/>
    <mergeCell ref="H34:H35"/>
    <mergeCell ref="I34:I35"/>
    <mergeCell ref="M32:M33"/>
    <mergeCell ref="N32:N33"/>
    <mergeCell ref="O32:O33"/>
    <mergeCell ref="P32:P33"/>
    <mergeCell ref="Q32:Q33"/>
    <mergeCell ref="R32:R33"/>
    <mergeCell ref="G32:G33"/>
    <mergeCell ref="H32:H33"/>
    <mergeCell ref="I32:I33"/>
    <mergeCell ref="J32:J33"/>
    <mergeCell ref="K32:K33"/>
    <mergeCell ref="L32:L33"/>
    <mergeCell ref="T29:T30"/>
    <mergeCell ref="F31:H31"/>
    <mergeCell ref="J31:L31"/>
    <mergeCell ref="N31:P31"/>
    <mergeCell ref="R31:T31"/>
    <mergeCell ref="B32:B33"/>
    <mergeCell ref="C32:C33"/>
    <mergeCell ref="D32:D33"/>
    <mergeCell ref="E32:E33"/>
    <mergeCell ref="F32:F33"/>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S28"/>
    <mergeCell ref="T27:T28"/>
    <mergeCell ref="B29:B30"/>
    <mergeCell ref="C29:C30"/>
    <mergeCell ref="D29:D30"/>
    <mergeCell ref="E29:E30"/>
    <mergeCell ref="F29:F30"/>
    <mergeCell ref="G29:G30"/>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F24:H24"/>
    <mergeCell ref="J24:L24"/>
    <mergeCell ref="N24:P24"/>
    <mergeCell ref="R24:T24"/>
    <mergeCell ref="B25:B26"/>
    <mergeCell ref="C25:C26"/>
    <mergeCell ref="D25:D26"/>
    <mergeCell ref="E25:E26"/>
    <mergeCell ref="F25:F26"/>
    <mergeCell ref="G25:G26"/>
    <mergeCell ref="Q21:Q22"/>
    <mergeCell ref="R21:R22"/>
    <mergeCell ref="S21:S22"/>
    <mergeCell ref="T21:T22"/>
    <mergeCell ref="F23:H23"/>
    <mergeCell ref="J23:L23"/>
    <mergeCell ref="N23:P23"/>
    <mergeCell ref="R23:T23"/>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T8"/>
    <mergeCell ref="R9:T9"/>
    <mergeCell ref="F10:H10"/>
    <mergeCell ref="J10:L10"/>
    <mergeCell ref="N10:P10"/>
    <mergeCell ref="R10:T10"/>
    <mergeCell ref="J8:L8"/>
    <mergeCell ref="J9:L9"/>
    <mergeCell ref="M8:M9"/>
    <mergeCell ref="N8:P8"/>
    <mergeCell ref="N9:P9"/>
    <mergeCell ref="Q8:Q9"/>
    <mergeCell ref="B5:T5"/>
    <mergeCell ref="F7:L7"/>
    <mergeCell ref="N7:T7"/>
    <mergeCell ref="B8:B9"/>
    <mergeCell ref="C8:C9"/>
    <mergeCell ref="D8:D9"/>
    <mergeCell ref="E8:E9"/>
    <mergeCell ref="F8:H8"/>
    <mergeCell ref="F9: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6.5703125" bestFit="1" customWidth="1"/>
    <col min="7" max="7" width="4.140625" customWidth="1"/>
    <col min="8" max="8" width="13.5703125" customWidth="1"/>
    <col min="9" max="9" width="18.85546875" customWidth="1"/>
    <col min="11" max="11" width="2" bestFit="1" customWidth="1"/>
    <col min="12" max="12" width="6.5703125" bestFit="1" customWidth="1"/>
    <col min="13" max="13" width="1.5703125" bestFit="1" customWidth="1"/>
    <col min="15" max="15" width="2" customWidth="1"/>
    <col min="16" max="16" width="6.7109375" customWidth="1"/>
    <col min="17" max="17" width="1.5703125" customWidth="1"/>
    <col min="19" max="19" width="2" bestFit="1" customWidth="1"/>
    <col min="20" max="20" width="6.5703125" bestFit="1" customWidth="1"/>
    <col min="23" max="23" width="2" bestFit="1" customWidth="1"/>
    <col min="24" max="24" width="6.5703125" bestFit="1" customWidth="1"/>
  </cols>
  <sheetData>
    <row r="1" spans="1:25" ht="15" customHeight="1">
      <c r="A1" s="8" t="s">
        <v>114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807</v>
      </c>
      <c r="B3" s="22"/>
      <c r="C3" s="22"/>
      <c r="D3" s="22"/>
      <c r="E3" s="22"/>
      <c r="F3" s="22"/>
      <c r="G3" s="22"/>
      <c r="H3" s="22"/>
      <c r="I3" s="22"/>
      <c r="J3" s="22"/>
      <c r="K3" s="22"/>
      <c r="L3" s="22"/>
      <c r="M3" s="22"/>
      <c r="N3" s="22"/>
      <c r="O3" s="22"/>
      <c r="P3" s="22"/>
      <c r="Q3" s="22"/>
      <c r="R3" s="22"/>
      <c r="S3" s="22"/>
      <c r="T3" s="22"/>
      <c r="U3" s="22"/>
      <c r="V3" s="22"/>
      <c r="W3" s="22"/>
      <c r="X3" s="22"/>
      <c r="Y3" s="22"/>
    </row>
    <row r="4" spans="1:25">
      <c r="A4" s="23" t="s">
        <v>1142</v>
      </c>
      <c r="B4" s="25" t="s">
        <v>1143</v>
      </c>
      <c r="C4" s="25"/>
      <c r="D4" s="25"/>
      <c r="E4" s="25"/>
      <c r="F4" s="25"/>
      <c r="G4" s="25"/>
      <c r="H4" s="25"/>
      <c r="I4" s="25"/>
      <c r="J4" s="25"/>
      <c r="K4" s="25"/>
      <c r="L4" s="25"/>
      <c r="M4" s="25"/>
      <c r="N4" s="25"/>
      <c r="O4" s="25"/>
      <c r="P4" s="25"/>
      <c r="Q4" s="25"/>
      <c r="R4" s="25"/>
      <c r="S4" s="25"/>
      <c r="T4" s="25"/>
      <c r="U4" s="25"/>
      <c r="V4" s="25"/>
      <c r="W4" s="25"/>
      <c r="X4" s="25"/>
      <c r="Y4" s="25"/>
    </row>
    <row r="5" spans="1:25">
      <c r="A5" s="23"/>
      <c r="B5" s="21"/>
      <c r="C5" s="21"/>
      <c r="D5" s="21"/>
      <c r="E5" s="21"/>
      <c r="F5" s="21"/>
      <c r="G5" s="21"/>
      <c r="H5" s="21"/>
      <c r="I5" s="21"/>
      <c r="J5" s="21"/>
      <c r="K5" s="21"/>
      <c r="L5" s="21"/>
      <c r="M5" s="21"/>
      <c r="N5" s="21"/>
      <c r="O5" s="21"/>
      <c r="P5" s="21"/>
      <c r="Q5" s="21"/>
      <c r="R5" s="21"/>
      <c r="S5" s="21"/>
      <c r="T5" s="21"/>
      <c r="U5" s="21"/>
    </row>
    <row r="6" spans="1:25">
      <c r="A6" s="23"/>
      <c r="B6" s="9"/>
      <c r="C6" s="9"/>
      <c r="D6" s="9"/>
      <c r="E6" s="9"/>
      <c r="F6" s="9"/>
      <c r="G6" s="9"/>
      <c r="H6" s="9"/>
      <c r="I6" s="9"/>
      <c r="J6" s="9"/>
      <c r="K6" s="9"/>
      <c r="L6" s="9"/>
      <c r="M6" s="9"/>
      <c r="N6" s="9"/>
      <c r="O6" s="9"/>
      <c r="P6" s="9"/>
      <c r="Q6" s="9"/>
      <c r="R6" s="9"/>
      <c r="S6" s="9"/>
      <c r="T6" s="9"/>
      <c r="U6" s="9"/>
    </row>
    <row r="7" spans="1:25" ht="15.75" thickBot="1">
      <c r="A7" s="23"/>
      <c r="B7" s="18"/>
      <c r="C7" s="42" t="s">
        <v>355</v>
      </c>
      <c r="D7" s="42"/>
      <c r="E7" s="42"/>
      <c r="F7" s="42"/>
      <c r="G7" s="42"/>
      <c r="H7" s="42"/>
      <c r="I7" s="42"/>
      <c r="J7" s="42"/>
      <c r="K7" s="42"/>
      <c r="L7" s="42"/>
      <c r="M7" s="42"/>
      <c r="N7" s="42"/>
      <c r="O7" s="42"/>
      <c r="P7" s="42"/>
      <c r="Q7" s="42"/>
      <c r="R7" s="42"/>
      <c r="S7" s="42"/>
      <c r="T7" s="42"/>
      <c r="U7" s="42"/>
    </row>
    <row r="8" spans="1:25">
      <c r="A8" s="23"/>
      <c r="B8" s="29"/>
      <c r="C8" s="63" t="s">
        <v>812</v>
      </c>
      <c r="D8" s="63"/>
      <c r="E8" s="63"/>
      <c r="F8" s="78"/>
      <c r="G8" s="63" t="s">
        <v>317</v>
      </c>
      <c r="H8" s="63"/>
      <c r="I8" s="63"/>
      <c r="J8" s="78"/>
      <c r="K8" s="63" t="s">
        <v>813</v>
      </c>
      <c r="L8" s="63"/>
      <c r="M8" s="63"/>
      <c r="N8" s="78"/>
      <c r="O8" s="63" t="s">
        <v>814</v>
      </c>
      <c r="P8" s="63"/>
      <c r="Q8" s="63"/>
      <c r="R8" s="78"/>
      <c r="S8" s="63" t="s">
        <v>97</v>
      </c>
      <c r="T8" s="63"/>
      <c r="U8" s="63"/>
    </row>
    <row r="9" spans="1:25" ht="15.75" thickBot="1">
      <c r="A9" s="23"/>
      <c r="B9" s="29"/>
      <c r="C9" s="42" t="s">
        <v>316</v>
      </c>
      <c r="D9" s="42"/>
      <c r="E9" s="42"/>
      <c r="F9" s="111"/>
      <c r="G9" s="42"/>
      <c r="H9" s="42"/>
      <c r="I9" s="42"/>
      <c r="J9" s="29"/>
      <c r="K9" s="42"/>
      <c r="L9" s="42"/>
      <c r="M9" s="42"/>
      <c r="N9" s="29"/>
      <c r="O9" s="42"/>
      <c r="P9" s="42"/>
      <c r="Q9" s="42"/>
      <c r="R9" s="29"/>
      <c r="S9" s="42"/>
      <c r="T9" s="42"/>
      <c r="U9" s="42"/>
    </row>
    <row r="10" spans="1:25">
      <c r="A10" s="23"/>
      <c r="B10" s="43" t="s">
        <v>76</v>
      </c>
      <c r="C10" s="44" t="s">
        <v>270</v>
      </c>
      <c r="D10" s="56">
        <v>2909</v>
      </c>
      <c r="E10" s="48"/>
      <c r="F10" s="53"/>
      <c r="G10" s="44" t="s">
        <v>270</v>
      </c>
      <c r="H10" s="56">
        <v>1945</v>
      </c>
      <c r="I10" s="48"/>
      <c r="J10" s="53"/>
      <c r="K10" s="44" t="s">
        <v>270</v>
      </c>
      <c r="L10" s="46">
        <v>56</v>
      </c>
      <c r="M10" s="48"/>
      <c r="N10" s="53"/>
      <c r="O10" s="44" t="s">
        <v>270</v>
      </c>
      <c r="P10" s="46" t="s">
        <v>815</v>
      </c>
      <c r="Q10" s="44" t="s">
        <v>276</v>
      </c>
      <c r="R10" s="53"/>
      <c r="S10" s="44" t="s">
        <v>270</v>
      </c>
      <c r="T10" s="56">
        <v>4854</v>
      </c>
      <c r="U10" s="48"/>
    </row>
    <row r="11" spans="1:25">
      <c r="A11" s="23"/>
      <c r="B11" s="43"/>
      <c r="C11" s="45"/>
      <c r="D11" s="61"/>
      <c r="E11" s="49"/>
      <c r="F11" s="53"/>
      <c r="G11" s="45"/>
      <c r="H11" s="61"/>
      <c r="I11" s="49"/>
      <c r="J11" s="53"/>
      <c r="K11" s="45"/>
      <c r="L11" s="47"/>
      <c r="M11" s="49"/>
      <c r="N11" s="53"/>
      <c r="O11" s="45"/>
      <c r="P11" s="47"/>
      <c r="Q11" s="45"/>
      <c r="R11" s="53"/>
      <c r="S11" s="45"/>
      <c r="T11" s="61"/>
      <c r="U11" s="49"/>
    </row>
    <row r="12" spans="1:25">
      <c r="A12" s="23"/>
      <c r="B12" s="103" t="s">
        <v>816</v>
      </c>
      <c r="C12" s="87">
        <v>1385</v>
      </c>
      <c r="D12" s="87"/>
      <c r="E12" s="29"/>
      <c r="F12" s="29"/>
      <c r="G12" s="51">
        <v>624</v>
      </c>
      <c r="H12" s="51"/>
      <c r="I12" s="29"/>
      <c r="J12" s="29"/>
      <c r="K12" s="51" t="s">
        <v>300</v>
      </c>
      <c r="L12" s="51"/>
      <c r="M12" s="29"/>
      <c r="N12" s="29"/>
      <c r="O12" s="51" t="s">
        <v>300</v>
      </c>
      <c r="P12" s="51"/>
      <c r="Q12" s="29"/>
      <c r="R12" s="29"/>
      <c r="S12" s="87">
        <v>2009</v>
      </c>
      <c r="T12" s="87"/>
      <c r="U12" s="29"/>
    </row>
    <row r="13" spans="1:25">
      <c r="A13" s="23"/>
      <c r="B13" s="103"/>
      <c r="C13" s="87"/>
      <c r="D13" s="87"/>
      <c r="E13" s="29"/>
      <c r="F13" s="29"/>
      <c r="G13" s="51"/>
      <c r="H13" s="51"/>
      <c r="I13" s="29"/>
      <c r="J13" s="29"/>
      <c r="K13" s="51"/>
      <c r="L13" s="51"/>
      <c r="M13" s="29"/>
      <c r="N13" s="29"/>
      <c r="O13" s="51"/>
      <c r="P13" s="51"/>
      <c r="Q13" s="29"/>
      <c r="R13" s="29"/>
      <c r="S13" s="87"/>
      <c r="T13" s="87"/>
      <c r="U13" s="29"/>
    </row>
    <row r="14" spans="1:25">
      <c r="A14" s="23"/>
      <c r="B14" s="43" t="s">
        <v>82</v>
      </c>
      <c r="C14" s="54">
        <v>472</v>
      </c>
      <c r="D14" s="54"/>
      <c r="E14" s="53"/>
      <c r="F14" s="53"/>
      <c r="G14" s="54">
        <v>132</v>
      </c>
      <c r="H14" s="54"/>
      <c r="I14" s="53"/>
      <c r="J14" s="53"/>
      <c r="K14" s="54" t="s">
        <v>300</v>
      </c>
      <c r="L14" s="54"/>
      <c r="M14" s="53"/>
      <c r="N14" s="53"/>
      <c r="O14" s="54" t="s">
        <v>300</v>
      </c>
      <c r="P14" s="54"/>
      <c r="Q14" s="53"/>
      <c r="R14" s="53"/>
      <c r="S14" s="54">
        <v>604</v>
      </c>
      <c r="T14" s="54"/>
      <c r="U14" s="53"/>
    </row>
    <row r="15" spans="1:25">
      <c r="A15" s="23"/>
      <c r="B15" s="43"/>
      <c r="C15" s="54"/>
      <c r="D15" s="54"/>
      <c r="E15" s="53"/>
      <c r="F15" s="53"/>
      <c r="G15" s="54"/>
      <c r="H15" s="54"/>
      <c r="I15" s="53"/>
      <c r="J15" s="53"/>
      <c r="K15" s="54"/>
      <c r="L15" s="54"/>
      <c r="M15" s="53"/>
      <c r="N15" s="53"/>
      <c r="O15" s="54"/>
      <c r="P15" s="54"/>
      <c r="Q15" s="53"/>
      <c r="R15" s="53"/>
      <c r="S15" s="54"/>
      <c r="T15" s="54"/>
      <c r="U15" s="53"/>
    </row>
    <row r="16" spans="1:25">
      <c r="A16" s="23"/>
      <c r="B16" s="50" t="s">
        <v>83</v>
      </c>
      <c r="C16" s="51">
        <v>459</v>
      </c>
      <c r="D16" s="51"/>
      <c r="E16" s="29"/>
      <c r="F16" s="29"/>
      <c r="G16" s="51">
        <v>954</v>
      </c>
      <c r="H16" s="51"/>
      <c r="I16" s="29"/>
      <c r="J16" s="29"/>
      <c r="K16" s="51">
        <v>69</v>
      </c>
      <c r="L16" s="51"/>
      <c r="M16" s="29"/>
      <c r="N16" s="29"/>
      <c r="O16" s="51" t="s">
        <v>815</v>
      </c>
      <c r="P16" s="51"/>
      <c r="Q16" s="50" t="s">
        <v>276</v>
      </c>
      <c r="R16" s="29"/>
      <c r="S16" s="87">
        <v>1426</v>
      </c>
      <c r="T16" s="87"/>
      <c r="U16" s="29"/>
    </row>
    <row r="17" spans="1:25" ht="15.75" thickBot="1">
      <c r="A17" s="23"/>
      <c r="B17" s="50"/>
      <c r="C17" s="55"/>
      <c r="D17" s="55"/>
      <c r="E17" s="57"/>
      <c r="F17" s="29"/>
      <c r="G17" s="55"/>
      <c r="H17" s="55"/>
      <c r="I17" s="57"/>
      <c r="J17" s="29"/>
      <c r="K17" s="55"/>
      <c r="L17" s="55"/>
      <c r="M17" s="57"/>
      <c r="N17" s="29"/>
      <c r="O17" s="55"/>
      <c r="P17" s="55"/>
      <c r="Q17" s="95"/>
      <c r="R17" s="29"/>
      <c r="S17" s="94"/>
      <c r="T17" s="94"/>
      <c r="U17" s="57"/>
    </row>
    <row r="18" spans="1:25">
      <c r="A18" s="23"/>
      <c r="B18" s="43" t="s">
        <v>86</v>
      </c>
      <c r="C18" s="44" t="s">
        <v>270</v>
      </c>
      <c r="D18" s="46">
        <v>593</v>
      </c>
      <c r="E18" s="48"/>
      <c r="F18" s="53"/>
      <c r="G18" s="44" t="s">
        <v>270</v>
      </c>
      <c r="H18" s="46">
        <v>235</v>
      </c>
      <c r="I18" s="48"/>
      <c r="J18" s="53"/>
      <c r="K18" s="44" t="s">
        <v>270</v>
      </c>
      <c r="L18" s="46" t="s">
        <v>452</v>
      </c>
      <c r="M18" s="44" t="s">
        <v>276</v>
      </c>
      <c r="N18" s="53"/>
      <c r="O18" s="44" t="s">
        <v>270</v>
      </c>
      <c r="P18" s="46" t="s">
        <v>300</v>
      </c>
      <c r="Q18" s="48"/>
      <c r="R18" s="53"/>
      <c r="S18" s="44" t="s">
        <v>270</v>
      </c>
      <c r="T18" s="46">
        <v>815</v>
      </c>
      <c r="U18" s="48"/>
    </row>
    <row r="19" spans="1:25" ht="15.75" thickBot="1">
      <c r="A19" s="23"/>
      <c r="B19" s="43"/>
      <c r="C19" s="72"/>
      <c r="D19" s="71"/>
      <c r="E19" s="73"/>
      <c r="F19" s="53"/>
      <c r="G19" s="72"/>
      <c r="H19" s="71"/>
      <c r="I19" s="73"/>
      <c r="J19" s="53"/>
      <c r="K19" s="72"/>
      <c r="L19" s="71"/>
      <c r="M19" s="72"/>
      <c r="N19" s="53"/>
      <c r="O19" s="72"/>
      <c r="P19" s="71"/>
      <c r="Q19" s="73"/>
      <c r="R19" s="53"/>
      <c r="S19" s="72"/>
      <c r="T19" s="71"/>
      <c r="U19" s="73"/>
    </row>
    <row r="20" spans="1:25">
      <c r="A20" s="23"/>
      <c r="B20" s="120"/>
      <c r="C20" s="120"/>
      <c r="D20" s="120"/>
      <c r="E20" s="120"/>
      <c r="F20" s="120"/>
      <c r="G20" s="120"/>
      <c r="H20" s="120"/>
      <c r="I20" s="120"/>
      <c r="J20" s="120"/>
      <c r="K20" s="120"/>
      <c r="L20" s="120"/>
      <c r="M20" s="120"/>
      <c r="N20" s="120"/>
      <c r="O20" s="120"/>
      <c r="P20" s="120"/>
      <c r="Q20" s="120"/>
      <c r="R20" s="120"/>
      <c r="S20" s="120"/>
      <c r="T20" s="120"/>
      <c r="U20" s="120"/>
      <c r="V20" s="120"/>
      <c r="W20" s="120"/>
      <c r="X20" s="120"/>
      <c r="Y20" s="120"/>
    </row>
    <row r="21" spans="1:25">
      <c r="A21" s="23"/>
      <c r="B21" s="21"/>
      <c r="C21" s="21"/>
      <c r="D21" s="21"/>
      <c r="E21" s="21"/>
      <c r="F21" s="21"/>
      <c r="G21" s="21"/>
      <c r="H21" s="21"/>
      <c r="I21" s="21"/>
      <c r="J21" s="21"/>
      <c r="K21" s="21"/>
      <c r="L21" s="21"/>
      <c r="M21" s="21"/>
      <c r="N21" s="21"/>
      <c r="O21" s="21"/>
      <c r="P21" s="21"/>
      <c r="Q21" s="21"/>
      <c r="R21" s="21"/>
      <c r="S21" s="21"/>
      <c r="T21" s="21"/>
      <c r="U21" s="21"/>
    </row>
    <row r="22" spans="1:25">
      <c r="A22" s="23"/>
      <c r="B22" s="9"/>
      <c r="C22" s="9"/>
      <c r="D22" s="9"/>
      <c r="E22" s="9"/>
      <c r="F22" s="9"/>
      <c r="G22" s="9"/>
      <c r="H22" s="9"/>
      <c r="I22" s="9"/>
      <c r="J22" s="9"/>
      <c r="K22" s="9"/>
      <c r="L22" s="9"/>
      <c r="M22" s="9"/>
      <c r="N22" s="9"/>
      <c r="O22" s="9"/>
      <c r="P22" s="9"/>
      <c r="Q22" s="9"/>
      <c r="R22" s="9"/>
      <c r="S22" s="9"/>
      <c r="T22" s="9"/>
      <c r="U22" s="9"/>
    </row>
    <row r="23" spans="1:25" ht="15.75" thickBot="1">
      <c r="A23" s="23"/>
      <c r="B23" s="18"/>
      <c r="C23" s="62" t="s">
        <v>290</v>
      </c>
      <c r="D23" s="62"/>
      <c r="E23" s="62"/>
      <c r="F23" s="62"/>
      <c r="G23" s="62"/>
      <c r="H23" s="62"/>
      <c r="I23" s="62"/>
      <c r="J23" s="62"/>
      <c r="K23" s="62"/>
      <c r="L23" s="62"/>
      <c r="M23" s="62"/>
      <c r="N23" s="62"/>
      <c r="O23" s="62"/>
      <c r="P23" s="62"/>
      <c r="Q23" s="62"/>
      <c r="R23" s="62"/>
      <c r="S23" s="62"/>
      <c r="T23" s="62"/>
      <c r="U23" s="62"/>
    </row>
    <row r="24" spans="1:25">
      <c r="A24" s="23"/>
      <c r="B24" s="29"/>
      <c r="C24" s="63" t="s">
        <v>812</v>
      </c>
      <c r="D24" s="63"/>
      <c r="E24" s="63"/>
      <c r="F24" s="78"/>
      <c r="G24" s="63" t="s">
        <v>317</v>
      </c>
      <c r="H24" s="63"/>
      <c r="I24" s="63"/>
      <c r="J24" s="29"/>
      <c r="K24" s="62" t="s">
        <v>813</v>
      </c>
      <c r="L24" s="62"/>
      <c r="M24" s="62"/>
      <c r="N24" s="29"/>
      <c r="O24" s="63" t="s">
        <v>814</v>
      </c>
      <c r="P24" s="63"/>
      <c r="Q24" s="63"/>
      <c r="R24" s="29"/>
      <c r="S24" s="62" t="s">
        <v>97</v>
      </c>
      <c r="T24" s="62"/>
      <c r="U24" s="62"/>
    </row>
    <row r="25" spans="1:25" ht="15.75" thickBot="1">
      <c r="A25" s="23"/>
      <c r="B25" s="29"/>
      <c r="C25" s="42" t="s">
        <v>316</v>
      </c>
      <c r="D25" s="42"/>
      <c r="E25" s="42"/>
      <c r="F25" s="111"/>
      <c r="G25" s="42"/>
      <c r="H25" s="42"/>
      <c r="I25" s="42"/>
      <c r="J25" s="29"/>
      <c r="K25" s="42"/>
      <c r="L25" s="42"/>
      <c r="M25" s="42"/>
      <c r="N25" s="29"/>
      <c r="O25" s="42"/>
      <c r="P25" s="42"/>
      <c r="Q25" s="42"/>
      <c r="R25" s="29"/>
      <c r="S25" s="42"/>
      <c r="T25" s="42"/>
      <c r="U25" s="42"/>
    </row>
    <row r="26" spans="1:25">
      <c r="A26" s="23"/>
      <c r="B26" s="43" t="s">
        <v>76</v>
      </c>
      <c r="C26" s="44" t="s">
        <v>270</v>
      </c>
      <c r="D26" s="56">
        <v>2376</v>
      </c>
      <c r="E26" s="48"/>
      <c r="F26" s="53"/>
      <c r="G26" s="44" t="s">
        <v>270</v>
      </c>
      <c r="H26" s="46">
        <v>968</v>
      </c>
      <c r="I26" s="48"/>
      <c r="J26" s="53"/>
      <c r="K26" s="44" t="s">
        <v>270</v>
      </c>
      <c r="L26" s="46">
        <v>43</v>
      </c>
      <c r="M26" s="48"/>
      <c r="N26" s="53"/>
      <c r="O26" s="44" t="s">
        <v>270</v>
      </c>
      <c r="P26" s="46" t="s">
        <v>817</v>
      </c>
      <c r="Q26" s="44" t="s">
        <v>276</v>
      </c>
      <c r="R26" s="53"/>
      <c r="S26" s="44" t="s">
        <v>270</v>
      </c>
      <c r="T26" s="56">
        <v>3344</v>
      </c>
      <c r="U26" s="48"/>
    </row>
    <row r="27" spans="1:25">
      <c r="A27" s="23"/>
      <c r="B27" s="43"/>
      <c r="C27" s="45"/>
      <c r="D27" s="61"/>
      <c r="E27" s="49"/>
      <c r="F27" s="53"/>
      <c r="G27" s="45"/>
      <c r="H27" s="47"/>
      <c r="I27" s="49"/>
      <c r="J27" s="53"/>
      <c r="K27" s="45"/>
      <c r="L27" s="47"/>
      <c r="M27" s="49"/>
      <c r="N27" s="53"/>
      <c r="O27" s="45"/>
      <c r="P27" s="47"/>
      <c r="Q27" s="45"/>
      <c r="R27" s="53"/>
      <c r="S27" s="45"/>
      <c r="T27" s="61"/>
      <c r="U27" s="49"/>
    </row>
    <row r="28" spans="1:25">
      <c r="A28" s="23"/>
      <c r="B28" s="103" t="s">
        <v>816</v>
      </c>
      <c r="C28" s="51">
        <v>893</v>
      </c>
      <c r="D28" s="51"/>
      <c r="E28" s="29"/>
      <c r="F28" s="29"/>
      <c r="G28" s="51">
        <v>330</v>
      </c>
      <c r="H28" s="51"/>
      <c r="I28" s="29"/>
      <c r="J28" s="29"/>
      <c r="K28" s="51" t="s">
        <v>300</v>
      </c>
      <c r="L28" s="51"/>
      <c r="M28" s="29"/>
      <c r="N28" s="29"/>
      <c r="O28" s="51" t="s">
        <v>300</v>
      </c>
      <c r="P28" s="51"/>
      <c r="Q28" s="29"/>
      <c r="R28" s="29"/>
      <c r="S28" s="87">
        <v>1223</v>
      </c>
      <c r="T28" s="87"/>
      <c r="U28" s="29"/>
    </row>
    <row r="29" spans="1:25">
      <c r="A29" s="23"/>
      <c r="B29" s="103"/>
      <c r="C29" s="51"/>
      <c r="D29" s="51"/>
      <c r="E29" s="29"/>
      <c r="F29" s="29"/>
      <c r="G29" s="51"/>
      <c r="H29" s="51"/>
      <c r="I29" s="29"/>
      <c r="J29" s="29"/>
      <c r="K29" s="51"/>
      <c r="L29" s="51"/>
      <c r="M29" s="29"/>
      <c r="N29" s="29"/>
      <c r="O29" s="51"/>
      <c r="P29" s="51"/>
      <c r="Q29" s="29"/>
      <c r="R29" s="29"/>
      <c r="S29" s="87"/>
      <c r="T29" s="87"/>
      <c r="U29" s="29"/>
    </row>
    <row r="30" spans="1:25">
      <c r="A30" s="23"/>
      <c r="B30" s="43" t="s">
        <v>82</v>
      </c>
      <c r="C30" s="54">
        <v>393</v>
      </c>
      <c r="D30" s="54"/>
      <c r="E30" s="53"/>
      <c r="F30" s="53"/>
      <c r="G30" s="54">
        <v>82</v>
      </c>
      <c r="H30" s="54"/>
      <c r="I30" s="53"/>
      <c r="J30" s="53"/>
      <c r="K30" s="54" t="s">
        <v>300</v>
      </c>
      <c r="L30" s="54"/>
      <c r="M30" s="53"/>
      <c r="N30" s="53"/>
      <c r="O30" s="54" t="s">
        <v>300</v>
      </c>
      <c r="P30" s="54"/>
      <c r="Q30" s="53"/>
      <c r="R30" s="53"/>
      <c r="S30" s="54">
        <v>475</v>
      </c>
      <c r="T30" s="54"/>
      <c r="U30" s="53"/>
    </row>
    <row r="31" spans="1:25">
      <c r="A31" s="23"/>
      <c r="B31" s="43"/>
      <c r="C31" s="54"/>
      <c r="D31" s="54"/>
      <c r="E31" s="53"/>
      <c r="F31" s="53"/>
      <c r="G31" s="54"/>
      <c r="H31" s="54"/>
      <c r="I31" s="53"/>
      <c r="J31" s="53"/>
      <c r="K31" s="54"/>
      <c r="L31" s="54"/>
      <c r="M31" s="53"/>
      <c r="N31" s="53"/>
      <c r="O31" s="54"/>
      <c r="P31" s="54"/>
      <c r="Q31" s="53"/>
      <c r="R31" s="53"/>
      <c r="S31" s="54"/>
      <c r="T31" s="54"/>
      <c r="U31" s="53"/>
    </row>
    <row r="32" spans="1:25">
      <c r="A32" s="23"/>
      <c r="B32" s="50" t="s">
        <v>83</v>
      </c>
      <c r="C32" s="51">
        <v>360</v>
      </c>
      <c r="D32" s="51"/>
      <c r="E32" s="29"/>
      <c r="F32" s="29"/>
      <c r="G32" s="51">
        <v>362</v>
      </c>
      <c r="H32" s="51"/>
      <c r="I32" s="29"/>
      <c r="J32" s="29"/>
      <c r="K32" s="51">
        <v>42</v>
      </c>
      <c r="L32" s="51"/>
      <c r="M32" s="29"/>
      <c r="N32" s="29"/>
      <c r="O32" s="51" t="s">
        <v>817</v>
      </c>
      <c r="P32" s="51"/>
      <c r="Q32" s="50" t="s">
        <v>276</v>
      </c>
      <c r="R32" s="29"/>
      <c r="S32" s="51">
        <v>721</v>
      </c>
      <c r="T32" s="51"/>
      <c r="U32" s="29"/>
    </row>
    <row r="33" spans="1:25">
      <c r="A33" s="23"/>
      <c r="B33" s="50"/>
      <c r="C33" s="51"/>
      <c r="D33" s="51"/>
      <c r="E33" s="29"/>
      <c r="F33" s="29"/>
      <c r="G33" s="51"/>
      <c r="H33" s="51"/>
      <c r="I33" s="29"/>
      <c r="J33" s="29"/>
      <c r="K33" s="51"/>
      <c r="L33" s="51"/>
      <c r="M33" s="29"/>
      <c r="N33" s="29"/>
      <c r="O33" s="51"/>
      <c r="P33" s="51"/>
      <c r="Q33" s="50"/>
      <c r="R33" s="29"/>
      <c r="S33" s="51"/>
      <c r="T33" s="51"/>
      <c r="U33" s="29"/>
    </row>
    <row r="34" spans="1:25">
      <c r="A34" s="23"/>
      <c r="B34" s="43" t="s">
        <v>84</v>
      </c>
      <c r="C34" s="54" t="s">
        <v>300</v>
      </c>
      <c r="D34" s="54"/>
      <c r="E34" s="53"/>
      <c r="F34" s="53"/>
      <c r="G34" s="54">
        <v>42</v>
      </c>
      <c r="H34" s="54"/>
      <c r="I34" s="53"/>
      <c r="J34" s="53"/>
      <c r="K34" s="54" t="s">
        <v>300</v>
      </c>
      <c r="L34" s="54"/>
      <c r="M34" s="53"/>
      <c r="N34" s="53"/>
      <c r="O34" s="54" t="s">
        <v>300</v>
      </c>
      <c r="P34" s="54"/>
      <c r="Q34" s="53"/>
      <c r="R34" s="53"/>
      <c r="S34" s="54">
        <v>42</v>
      </c>
      <c r="T34" s="54"/>
      <c r="U34" s="53"/>
    </row>
    <row r="35" spans="1:25" ht="15.75" thickBot="1">
      <c r="A35" s="23"/>
      <c r="B35" s="43"/>
      <c r="C35" s="71"/>
      <c r="D35" s="71"/>
      <c r="E35" s="73"/>
      <c r="F35" s="53"/>
      <c r="G35" s="71"/>
      <c r="H35" s="71"/>
      <c r="I35" s="73"/>
      <c r="J35" s="53"/>
      <c r="K35" s="71"/>
      <c r="L35" s="71"/>
      <c r="M35" s="73"/>
      <c r="N35" s="53"/>
      <c r="O35" s="71"/>
      <c r="P35" s="71"/>
      <c r="Q35" s="73"/>
      <c r="R35" s="53"/>
      <c r="S35" s="71"/>
      <c r="T35" s="71"/>
      <c r="U35" s="73"/>
    </row>
    <row r="36" spans="1:25">
      <c r="A36" s="23"/>
      <c r="B36" s="50" t="s">
        <v>86</v>
      </c>
      <c r="C36" s="74" t="s">
        <v>270</v>
      </c>
      <c r="D36" s="80">
        <v>730</v>
      </c>
      <c r="E36" s="78"/>
      <c r="F36" s="29"/>
      <c r="G36" s="74" t="s">
        <v>270</v>
      </c>
      <c r="H36" s="80">
        <v>152</v>
      </c>
      <c r="I36" s="78"/>
      <c r="J36" s="29"/>
      <c r="K36" s="74" t="s">
        <v>270</v>
      </c>
      <c r="L36" s="80">
        <v>1</v>
      </c>
      <c r="M36" s="78"/>
      <c r="N36" s="29"/>
      <c r="O36" s="74" t="s">
        <v>270</v>
      </c>
      <c r="P36" s="80" t="s">
        <v>300</v>
      </c>
      <c r="Q36" s="78"/>
      <c r="R36" s="29"/>
      <c r="S36" s="74" t="s">
        <v>270</v>
      </c>
      <c r="T36" s="80">
        <v>883</v>
      </c>
      <c r="U36" s="78"/>
    </row>
    <row r="37" spans="1:25" ht="15.75" thickBot="1">
      <c r="A37" s="23"/>
      <c r="B37" s="50"/>
      <c r="C37" s="95"/>
      <c r="D37" s="55"/>
      <c r="E37" s="57"/>
      <c r="F37" s="29"/>
      <c r="G37" s="95"/>
      <c r="H37" s="55"/>
      <c r="I37" s="57"/>
      <c r="J37" s="29"/>
      <c r="K37" s="95"/>
      <c r="L37" s="55"/>
      <c r="M37" s="57"/>
      <c r="N37" s="29"/>
      <c r="O37" s="95"/>
      <c r="P37" s="55"/>
      <c r="Q37" s="57"/>
      <c r="R37" s="29"/>
      <c r="S37" s="95"/>
      <c r="T37" s="55"/>
      <c r="U37" s="57"/>
    </row>
    <row r="38" spans="1:25">
      <c r="A38" s="23"/>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23"/>
      <c r="B39" s="9"/>
      <c r="C39" s="9"/>
      <c r="D39" s="9"/>
      <c r="E39" s="9"/>
      <c r="F39" s="9"/>
      <c r="G39" s="9"/>
      <c r="H39" s="9"/>
      <c r="I39" s="9"/>
      <c r="J39" s="9"/>
      <c r="K39" s="9"/>
      <c r="L39" s="9"/>
      <c r="M39" s="9"/>
      <c r="N39" s="9"/>
      <c r="O39" s="9"/>
      <c r="P39" s="9"/>
      <c r="Q39" s="9"/>
      <c r="R39" s="9"/>
      <c r="S39" s="9"/>
      <c r="T39" s="9"/>
      <c r="U39" s="9"/>
      <c r="V39" s="9"/>
      <c r="W39" s="9"/>
      <c r="X39" s="9"/>
      <c r="Y39" s="9"/>
    </row>
    <row r="40" spans="1:25" ht="15.75" thickBot="1">
      <c r="A40" s="23"/>
      <c r="B40" s="18"/>
      <c r="C40" s="42" t="s">
        <v>313</v>
      </c>
      <c r="D40" s="42"/>
      <c r="E40" s="42"/>
      <c r="F40" s="42"/>
      <c r="G40" s="42"/>
      <c r="H40" s="42"/>
      <c r="I40" s="42"/>
      <c r="J40" s="42"/>
      <c r="K40" s="42"/>
      <c r="L40" s="42"/>
      <c r="M40" s="42"/>
      <c r="N40" s="18"/>
      <c r="O40" s="115">
        <v>41639</v>
      </c>
      <c r="P40" s="115"/>
      <c r="Q40" s="115"/>
      <c r="R40" s="115"/>
      <c r="S40" s="115"/>
      <c r="T40" s="115"/>
      <c r="U40" s="115"/>
      <c r="V40" s="115"/>
      <c r="W40" s="115"/>
      <c r="X40" s="115"/>
      <c r="Y40" s="115"/>
    </row>
    <row r="41" spans="1:25">
      <c r="A41" s="23"/>
      <c r="B41" s="29"/>
      <c r="C41" s="63" t="s">
        <v>812</v>
      </c>
      <c r="D41" s="63"/>
      <c r="E41" s="63"/>
      <c r="F41" s="78"/>
      <c r="G41" s="63" t="s">
        <v>317</v>
      </c>
      <c r="H41" s="63"/>
      <c r="I41" s="63"/>
      <c r="J41" s="78"/>
      <c r="K41" s="63" t="s">
        <v>97</v>
      </c>
      <c r="L41" s="63"/>
      <c r="M41" s="63"/>
      <c r="N41" s="29"/>
      <c r="O41" s="63" t="s">
        <v>812</v>
      </c>
      <c r="P41" s="63"/>
      <c r="Q41" s="63"/>
      <c r="R41" s="78"/>
      <c r="S41" s="63" t="s">
        <v>317</v>
      </c>
      <c r="T41" s="63"/>
      <c r="U41" s="63"/>
      <c r="V41" s="78"/>
      <c r="W41" s="63" t="s">
        <v>97</v>
      </c>
      <c r="X41" s="63"/>
      <c r="Y41" s="63"/>
    </row>
    <row r="42" spans="1:25" ht="15.75" thickBot="1">
      <c r="A42" s="23"/>
      <c r="B42" s="29"/>
      <c r="C42" s="42" t="s">
        <v>316</v>
      </c>
      <c r="D42" s="42"/>
      <c r="E42" s="42"/>
      <c r="F42" s="111"/>
      <c r="G42" s="42"/>
      <c r="H42" s="42"/>
      <c r="I42" s="42"/>
      <c r="J42" s="29"/>
      <c r="K42" s="42"/>
      <c r="L42" s="42"/>
      <c r="M42" s="42"/>
      <c r="N42" s="29"/>
      <c r="O42" s="42" t="s">
        <v>316</v>
      </c>
      <c r="P42" s="42"/>
      <c r="Q42" s="42"/>
      <c r="R42" s="111"/>
      <c r="S42" s="42"/>
      <c r="T42" s="42"/>
      <c r="U42" s="42"/>
      <c r="V42" s="29"/>
      <c r="W42" s="42"/>
      <c r="X42" s="42"/>
      <c r="Y42" s="42"/>
    </row>
    <row r="43" spans="1:25">
      <c r="A43" s="23"/>
      <c r="B43" s="43" t="s">
        <v>777</v>
      </c>
      <c r="C43" s="44" t="s">
        <v>270</v>
      </c>
      <c r="D43" s="56">
        <v>15943</v>
      </c>
      <c r="E43" s="48"/>
      <c r="F43" s="53"/>
      <c r="G43" s="44" t="s">
        <v>270</v>
      </c>
      <c r="H43" s="56">
        <v>17057</v>
      </c>
      <c r="I43" s="48"/>
      <c r="J43" s="53"/>
      <c r="K43" s="44" t="s">
        <v>270</v>
      </c>
      <c r="L43" s="56">
        <v>33000</v>
      </c>
      <c r="M43" s="48"/>
      <c r="N43" s="53"/>
      <c r="O43" s="44" t="s">
        <v>270</v>
      </c>
      <c r="P43" s="56">
        <v>12878</v>
      </c>
      <c r="Q43" s="48"/>
      <c r="R43" s="53"/>
      <c r="S43" s="44" t="s">
        <v>270</v>
      </c>
      <c r="T43" s="56">
        <v>16404</v>
      </c>
      <c r="U43" s="48"/>
      <c r="V43" s="53"/>
      <c r="W43" s="44" t="s">
        <v>270</v>
      </c>
      <c r="X43" s="56">
        <v>29282</v>
      </c>
      <c r="Y43" s="48"/>
    </row>
    <row r="44" spans="1:25" ht="15.75" thickBot="1">
      <c r="A44" s="23"/>
      <c r="B44" s="43"/>
      <c r="C44" s="58"/>
      <c r="D44" s="59"/>
      <c r="E44" s="60"/>
      <c r="F44" s="53"/>
      <c r="G44" s="58"/>
      <c r="H44" s="59"/>
      <c r="I44" s="60"/>
      <c r="J44" s="53"/>
      <c r="K44" s="58"/>
      <c r="L44" s="59"/>
      <c r="M44" s="60"/>
      <c r="N44" s="53"/>
      <c r="O44" s="58"/>
      <c r="P44" s="59"/>
      <c r="Q44" s="60"/>
      <c r="R44" s="53"/>
      <c r="S44" s="58"/>
      <c r="T44" s="59"/>
      <c r="U44" s="60"/>
      <c r="V44" s="53"/>
      <c r="W44" s="58"/>
      <c r="X44" s="59"/>
      <c r="Y44" s="60"/>
    </row>
    <row r="45" spans="1:25" ht="15.75" thickTop="1">
      <c r="A45" s="23"/>
      <c r="B45" s="50" t="s">
        <v>41</v>
      </c>
      <c r="C45" s="104" t="s">
        <v>270</v>
      </c>
      <c r="D45" s="107">
        <v>27687</v>
      </c>
      <c r="E45" s="106"/>
      <c r="F45" s="29"/>
      <c r="G45" s="104" t="s">
        <v>270</v>
      </c>
      <c r="H45" s="107">
        <v>20037</v>
      </c>
      <c r="I45" s="106"/>
      <c r="J45" s="29"/>
      <c r="K45" s="104" t="s">
        <v>270</v>
      </c>
      <c r="L45" s="107">
        <v>47724</v>
      </c>
      <c r="M45" s="106"/>
      <c r="N45" s="29"/>
      <c r="O45" s="104" t="s">
        <v>270</v>
      </c>
      <c r="P45" s="107">
        <v>19094</v>
      </c>
      <c r="Q45" s="106"/>
      <c r="R45" s="29"/>
      <c r="S45" s="104" t="s">
        <v>270</v>
      </c>
      <c r="T45" s="107">
        <v>18896</v>
      </c>
      <c r="U45" s="106"/>
      <c r="V45" s="29"/>
      <c r="W45" s="104" t="s">
        <v>270</v>
      </c>
      <c r="X45" s="107">
        <v>37990</v>
      </c>
      <c r="Y45" s="106"/>
    </row>
    <row r="46" spans="1:25" ht="15.75" thickBot="1">
      <c r="A46" s="23"/>
      <c r="B46" s="50"/>
      <c r="C46" s="75"/>
      <c r="D46" s="77"/>
      <c r="E46" s="79"/>
      <c r="F46" s="29"/>
      <c r="G46" s="75"/>
      <c r="H46" s="77"/>
      <c r="I46" s="79"/>
      <c r="J46" s="29"/>
      <c r="K46" s="75"/>
      <c r="L46" s="77"/>
      <c r="M46" s="79"/>
      <c r="N46" s="29"/>
      <c r="O46" s="75"/>
      <c r="P46" s="77"/>
      <c r="Q46" s="79"/>
      <c r="R46" s="29"/>
      <c r="S46" s="75"/>
      <c r="T46" s="77"/>
      <c r="U46" s="79"/>
      <c r="V46" s="29"/>
      <c r="W46" s="75"/>
      <c r="X46" s="77"/>
      <c r="Y46" s="79"/>
    </row>
    <row r="47" spans="1:25" ht="15.75" thickTop="1">
      <c r="A47" s="23" t="s">
        <v>1144</v>
      </c>
      <c r="B47" s="25" t="s">
        <v>819</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23"/>
      <c r="B48" s="21"/>
      <c r="C48" s="21"/>
      <c r="D48" s="21"/>
      <c r="E48" s="21"/>
      <c r="F48" s="21"/>
      <c r="G48" s="21"/>
      <c r="H48" s="21"/>
      <c r="I48" s="21"/>
    </row>
    <row r="49" spans="1:9">
      <c r="A49" s="23"/>
      <c r="B49" s="9"/>
      <c r="C49" s="9"/>
      <c r="D49" s="9"/>
      <c r="E49" s="9"/>
      <c r="F49" s="9"/>
      <c r="G49" s="9"/>
      <c r="H49" s="9"/>
      <c r="I49" s="9"/>
    </row>
    <row r="50" spans="1:9" ht="15.75" thickBot="1">
      <c r="A50" s="23"/>
      <c r="B50" s="18"/>
      <c r="C50" s="42" t="s">
        <v>820</v>
      </c>
      <c r="D50" s="42"/>
      <c r="E50" s="42"/>
      <c r="F50" s="18"/>
      <c r="G50" s="42" t="s">
        <v>821</v>
      </c>
      <c r="H50" s="42"/>
      <c r="I50" s="42"/>
    </row>
    <row r="51" spans="1:9">
      <c r="A51" s="23"/>
      <c r="B51" s="13" t="s">
        <v>822</v>
      </c>
      <c r="C51" s="48"/>
      <c r="D51" s="48"/>
      <c r="E51" s="48"/>
      <c r="F51" s="14"/>
      <c r="G51" s="48"/>
      <c r="H51" s="48"/>
      <c r="I51" s="48"/>
    </row>
    <row r="52" spans="1:9">
      <c r="A52" s="23"/>
      <c r="B52" s="103" t="s">
        <v>823</v>
      </c>
      <c r="C52" s="50" t="s">
        <v>270</v>
      </c>
      <c r="D52" s="87">
        <v>2552</v>
      </c>
      <c r="E52" s="29"/>
      <c r="F52" s="29"/>
      <c r="G52" s="50" t="s">
        <v>270</v>
      </c>
      <c r="H52" s="87">
        <v>2185</v>
      </c>
      <c r="I52" s="29"/>
    </row>
    <row r="53" spans="1:9">
      <c r="A53" s="23"/>
      <c r="B53" s="103"/>
      <c r="C53" s="50"/>
      <c r="D53" s="87"/>
      <c r="E53" s="29"/>
      <c r="F53" s="29"/>
      <c r="G53" s="50"/>
      <c r="H53" s="87"/>
      <c r="I53" s="29"/>
    </row>
    <row r="54" spans="1:9">
      <c r="A54" s="23"/>
      <c r="B54" s="101" t="s">
        <v>824</v>
      </c>
      <c r="C54" s="54">
        <v>357</v>
      </c>
      <c r="D54" s="54"/>
      <c r="E54" s="53"/>
      <c r="F54" s="53"/>
      <c r="G54" s="54">
        <v>204</v>
      </c>
      <c r="H54" s="54"/>
      <c r="I54" s="53"/>
    </row>
    <row r="55" spans="1:9">
      <c r="A55" s="23"/>
      <c r="B55" s="101"/>
      <c r="C55" s="54"/>
      <c r="D55" s="54"/>
      <c r="E55" s="53"/>
      <c r="F55" s="53"/>
      <c r="G55" s="54"/>
      <c r="H55" s="54"/>
      <c r="I55" s="53"/>
    </row>
    <row r="56" spans="1:9">
      <c r="A56" s="23"/>
      <c r="B56" s="103" t="s">
        <v>825</v>
      </c>
      <c r="C56" s="51">
        <v>964</v>
      </c>
      <c r="D56" s="51"/>
      <c r="E56" s="29"/>
      <c r="F56" s="29"/>
      <c r="G56" s="51">
        <v>234</v>
      </c>
      <c r="H56" s="51"/>
      <c r="I56" s="29"/>
    </row>
    <row r="57" spans="1:9">
      <c r="A57" s="23"/>
      <c r="B57" s="103"/>
      <c r="C57" s="51"/>
      <c r="D57" s="51"/>
      <c r="E57" s="29"/>
      <c r="F57" s="29"/>
      <c r="G57" s="51"/>
      <c r="H57" s="51"/>
      <c r="I57" s="29"/>
    </row>
    <row r="58" spans="1:9">
      <c r="A58" s="23"/>
      <c r="B58" s="101" t="s">
        <v>826</v>
      </c>
      <c r="C58" s="54">
        <v>209</v>
      </c>
      <c r="D58" s="54"/>
      <c r="E58" s="53"/>
      <c r="F58" s="53"/>
      <c r="G58" s="54">
        <v>158</v>
      </c>
      <c r="H58" s="54"/>
      <c r="I58" s="53"/>
    </row>
    <row r="59" spans="1:9">
      <c r="A59" s="23"/>
      <c r="B59" s="101"/>
      <c r="C59" s="54"/>
      <c r="D59" s="54"/>
      <c r="E59" s="53"/>
      <c r="F59" s="53"/>
      <c r="G59" s="54"/>
      <c r="H59" s="54"/>
      <c r="I59" s="53"/>
    </row>
    <row r="60" spans="1:9">
      <c r="A60" s="23"/>
      <c r="B60" s="103" t="s">
        <v>827</v>
      </c>
      <c r="C60" s="51">
        <v>225</v>
      </c>
      <c r="D60" s="51"/>
      <c r="E60" s="29"/>
      <c r="F60" s="29"/>
      <c r="G60" s="51">
        <v>172</v>
      </c>
      <c r="H60" s="51"/>
      <c r="I60" s="29"/>
    </row>
    <row r="61" spans="1:9">
      <c r="A61" s="23"/>
      <c r="B61" s="103"/>
      <c r="C61" s="51"/>
      <c r="D61" s="51"/>
      <c r="E61" s="29"/>
      <c r="F61" s="29"/>
      <c r="G61" s="51"/>
      <c r="H61" s="51"/>
      <c r="I61" s="29"/>
    </row>
    <row r="62" spans="1:9">
      <c r="A62" s="23"/>
      <c r="B62" s="101" t="s">
        <v>828</v>
      </c>
      <c r="C62" s="54">
        <v>229</v>
      </c>
      <c r="D62" s="54"/>
      <c r="E62" s="53"/>
      <c r="F62" s="53"/>
      <c r="G62" s="54">
        <v>150</v>
      </c>
      <c r="H62" s="54"/>
      <c r="I62" s="53"/>
    </row>
    <row r="63" spans="1:9">
      <c r="A63" s="23"/>
      <c r="B63" s="101"/>
      <c r="C63" s="54"/>
      <c r="D63" s="54"/>
      <c r="E63" s="53"/>
      <c r="F63" s="53"/>
      <c r="G63" s="54"/>
      <c r="H63" s="54"/>
      <c r="I63" s="53"/>
    </row>
    <row r="64" spans="1:9">
      <c r="A64" s="23"/>
      <c r="B64" s="103" t="s">
        <v>829</v>
      </c>
      <c r="C64" s="51">
        <v>318</v>
      </c>
      <c r="D64" s="51"/>
      <c r="E64" s="29"/>
      <c r="F64" s="29"/>
      <c r="G64" s="51">
        <v>241</v>
      </c>
      <c r="H64" s="51"/>
      <c r="I64" s="29"/>
    </row>
    <row r="65" spans="1:9" ht="15.75" thickBot="1">
      <c r="A65" s="23"/>
      <c r="B65" s="103"/>
      <c r="C65" s="55"/>
      <c r="D65" s="55"/>
      <c r="E65" s="57"/>
      <c r="F65" s="29"/>
      <c r="G65" s="55"/>
      <c r="H65" s="55"/>
      <c r="I65" s="57"/>
    </row>
    <row r="66" spans="1:9">
      <c r="A66" s="23"/>
      <c r="B66" s="135" t="s">
        <v>76</v>
      </c>
      <c r="C66" s="44" t="s">
        <v>270</v>
      </c>
      <c r="D66" s="56">
        <v>4854</v>
      </c>
      <c r="E66" s="48"/>
      <c r="F66" s="53"/>
      <c r="G66" s="44" t="s">
        <v>270</v>
      </c>
      <c r="H66" s="56">
        <v>3344</v>
      </c>
      <c r="I66" s="48"/>
    </row>
    <row r="67" spans="1:9" ht="15.75" thickBot="1">
      <c r="A67" s="23"/>
      <c r="B67" s="135"/>
      <c r="C67" s="58"/>
      <c r="D67" s="59"/>
      <c r="E67" s="60"/>
      <c r="F67" s="53"/>
      <c r="G67" s="58"/>
      <c r="H67" s="59"/>
      <c r="I67" s="60"/>
    </row>
    <row r="68" spans="1:9" ht="15.75" thickTop="1">
      <c r="A68" s="23"/>
      <c r="B68" s="18"/>
      <c r="C68" s="106"/>
      <c r="D68" s="106"/>
      <c r="E68" s="106"/>
      <c r="F68" s="18"/>
      <c r="G68" s="106"/>
      <c r="H68" s="106"/>
      <c r="I68" s="106"/>
    </row>
    <row r="69" spans="1:9">
      <c r="A69" s="23"/>
      <c r="B69" s="13" t="s">
        <v>830</v>
      </c>
      <c r="C69" s="53"/>
      <c r="D69" s="53"/>
      <c r="E69" s="53"/>
      <c r="F69" s="14"/>
      <c r="G69" s="53"/>
      <c r="H69" s="53"/>
      <c r="I69" s="53"/>
    </row>
    <row r="70" spans="1:9">
      <c r="A70" s="23"/>
      <c r="B70" s="103" t="s">
        <v>823</v>
      </c>
      <c r="C70" s="50" t="s">
        <v>270</v>
      </c>
      <c r="D70" s="87">
        <v>15536</v>
      </c>
      <c r="E70" s="29"/>
      <c r="F70" s="29"/>
      <c r="G70" s="50" t="s">
        <v>270</v>
      </c>
      <c r="H70" s="87">
        <v>12633</v>
      </c>
      <c r="I70" s="29"/>
    </row>
    <row r="71" spans="1:9">
      <c r="A71" s="23"/>
      <c r="B71" s="103"/>
      <c r="C71" s="50"/>
      <c r="D71" s="87"/>
      <c r="E71" s="29"/>
      <c r="F71" s="29"/>
      <c r="G71" s="50"/>
      <c r="H71" s="87"/>
      <c r="I71" s="29"/>
    </row>
    <row r="72" spans="1:9">
      <c r="A72" s="23"/>
      <c r="B72" s="101" t="s">
        <v>824</v>
      </c>
      <c r="C72" s="54">
        <v>407</v>
      </c>
      <c r="D72" s="54"/>
      <c r="E72" s="53"/>
      <c r="F72" s="53"/>
      <c r="G72" s="54">
        <v>247</v>
      </c>
      <c r="H72" s="54"/>
      <c r="I72" s="53"/>
    </row>
    <row r="73" spans="1:9">
      <c r="A73" s="23"/>
      <c r="B73" s="101"/>
      <c r="C73" s="54"/>
      <c r="D73" s="54"/>
      <c r="E73" s="53"/>
      <c r="F73" s="53"/>
      <c r="G73" s="54"/>
      <c r="H73" s="54"/>
      <c r="I73" s="53"/>
    </row>
    <row r="74" spans="1:9">
      <c r="A74" s="23"/>
      <c r="B74" s="103" t="s">
        <v>831</v>
      </c>
      <c r="C74" s="87">
        <v>4575</v>
      </c>
      <c r="D74" s="87"/>
      <c r="E74" s="29"/>
      <c r="F74" s="29"/>
      <c r="G74" s="87">
        <v>4355</v>
      </c>
      <c r="H74" s="87"/>
      <c r="I74" s="29"/>
    </row>
    <row r="75" spans="1:9">
      <c r="A75" s="23"/>
      <c r="B75" s="103"/>
      <c r="C75" s="87"/>
      <c r="D75" s="87"/>
      <c r="E75" s="29"/>
      <c r="F75" s="29"/>
      <c r="G75" s="87"/>
      <c r="H75" s="87"/>
      <c r="I75" s="29"/>
    </row>
    <row r="76" spans="1:9">
      <c r="A76" s="23"/>
      <c r="B76" s="101" t="s">
        <v>826</v>
      </c>
      <c r="C76" s="52">
        <v>1752</v>
      </c>
      <c r="D76" s="52"/>
      <c r="E76" s="53"/>
      <c r="F76" s="53"/>
      <c r="G76" s="52">
        <v>1647</v>
      </c>
      <c r="H76" s="52"/>
      <c r="I76" s="53"/>
    </row>
    <row r="77" spans="1:9">
      <c r="A77" s="23"/>
      <c r="B77" s="101"/>
      <c r="C77" s="52"/>
      <c r="D77" s="52"/>
      <c r="E77" s="53"/>
      <c r="F77" s="53"/>
      <c r="G77" s="52"/>
      <c r="H77" s="52"/>
      <c r="I77" s="53"/>
    </row>
    <row r="78" spans="1:9">
      <c r="A78" s="23"/>
      <c r="B78" s="103" t="s">
        <v>827</v>
      </c>
      <c r="C78" s="87">
        <v>3572</v>
      </c>
      <c r="D78" s="87"/>
      <c r="E78" s="29"/>
      <c r="F78" s="29"/>
      <c r="G78" s="87">
        <v>3992</v>
      </c>
      <c r="H78" s="87"/>
      <c r="I78" s="29"/>
    </row>
    <row r="79" spans="1:9">
      <c r="A79" s="23"/>
      <c r="B79" s="103"/>
      <c r="C79" s="87"/>
      <c r="D79" s="87"/>
      <c r="E79" s="29"/>
      <c r="F79" s="29"/>
      <c r="G79" s="87"/>
      <c r="H79" s="87"/>
      <c r="I79" s="29"/>
    </row>
    <row r="80" spans="1:9">
      <c r="A80" s="23"/>
      <c r="B80" s="101" t="s">
        <v>828</v>
      </c>
      <c r="C80" s="52">
        <v>3999</v>
      </c>
      <c r="D80" s="52"/>
      <c r="E80" s="53"/>
      <c r="F80" s="53"/>
      <c r="G80" s="52">
        <v>3168</v>
      </c>
      <c r="H80" s="52"/>
      <c r="I80" s="53"/>
    </row>
    <row r="81" spans="1:9">
      <c r="A81" s="23"/>
      <c r="B81" s="101"/>
      <c r="C81" s="52"/>
      <c r="D81" s="52"/>
      <c r="E81" s="53"/>
      <c r="F81" s="53"/>
      <c r="G81" s="52"/>
      <c r="H81" s="52"/>
      <c r="I81" s="53"/>
    </row>
    <row r="82" spans="1:9">
      <c r="A82" s="23"/>
      <c r="B82" s="103" t="s">
        <v>829</v>
      </c>
      <c r="C82" s="87">
        <v>3159</v>
      </c>
      <c r="D82" s="87"/>
      <c r="E82" s="29"/>
      <c r="F82" s="29"/>
      <c r="G82" s="87">
        <v>3240</v>
      </c>
      <c r="H82" s="87"/>
      <c r="I82" s="29"/>
    </row>
    <row r="83" spans="1:9" ht="15.75" thickBot="1">
      <c r="A83" s="23"/>
      <c r="B83" s="103"/>
      <c r="C83" s="94"/>
      <c r="D83" s="94"/>
      <c r="E83" s="57"/>
      <c r="F83" s="29"/>
      <c r="G83" s="94"/>
      <c r="H83" s="94"/>
      <c r="I83" s="57"/>
    </row>
    <row r="84" spans="1:9">
      <c r="A84" s="23"/>
      <c r="B84" s="135" t="s">
        <v>347</v>
      </c>
      <c r="C84" s="44" t="s">
        <v>270</v>
      </c>
      <c r="D84" s="56">
        <v>33000</v>
      </c>
      <c r="E84" s="48"/>
      <c r="F84" s="53"/>
      <c r="G84" s="44" t="s">
        <v>270</v>
      </c>
      <c r="H84" s="56">
        <v>29282</v>
      </c>
      <c r="I84" s="48"/>
    </row>
    <row r="85" spans="1:9" ht="15.75" thickBot="1">
      <c r="A85" s="23"/>
      <c r="B85" s="135"/>
      <c r="C85" s="58"/>
      <c r="D85" s="59"/>
      <c r="E85" s="60"/>
      <c r="F85" s="53"/>
      <c r="G85" s="58"/>
      <c r="H85" s="59"/>
      <c r="I85" s="60"/>
    </row>
    <row r="86" spans="1:9" ht="15.75" thickTop="1">
      <c r="A86" s="23"/>
      <c r="B86" s="18"/>
      <c r="C86" s="106"/>
      <c r="D86" s="106"/>
      <c r="E86" s="106"/>
      <c r="F86" s="18"/>
      <c r="G86" s="106"/>
      <c r="H86" s="106"/>
      <c r="I86" s="106"/>
    </row>
    <row r="87" spans="1:9">
      <c r="A87" s="23"/>
      <c r="B87" s="14" t="s">
        <v>832</v>
      </c>
      <c r="C87" s="53"/>
      <c r="D87" s="53"/>
      <c r="E87" s="53"/>
      <c r="F87" s="14"/>
      <c r="G87" s="53"/>
      <c r="H87" s="53"/>
      <c r="I87" s="53"/>
    </row>
    <row r="88" spans="1:9">
      <c r="A88" s="23"/>
      <c r="B88" s="103" t="s">
        <v>823</v>
      </c>
      <c r="C88" s="50" t="s">
        <v>270</v>
      </c>
      <c r="D88" s="87">
        <v>5477</v>
      </c>
      <c r="E88" s="29"/>
      <c r="F88" s="29"/>
      <c r="G88" s="50" t="s">
        <v>270</v>
      </c>
      <c r="H88" s="87">
        <v>2472</v>
      </c>
      <c r="I88" s="29"/>
    </row>
    <row r="89" spans="1:9">
      <c r="A89" s="23"/>
      <c r="B89" s="103"/>
      <c r="C89" s="50"/>
      <c r="D89" s="87"/>
      <c r="E89" s="29"/>
      <c r="F89" s="29"/>
      <c r="G89" s="50"/>
      <c r="H89" s="87"/>
      <c r="I89" s="29"/>
    </row>
    <row r="90" spans="1:9">
      <c r="A90" s="23"/>
      <c r="B90" s="101" t="s">
        <v>824</v>
      </c>
      <c r="C90" s="52">
        <v>1635</v>
      </c>
      <c r="D90" s="52"/>
      <c r="E90" s="53"/>
      <c r="F90" s="53"/>
      <c r="G90" s="54">
        <v>965</v>
      </c>
      <c r="H90" s="54"/>
      <c r="I90" s="53"/>
    </row>
    <row r="91" spans="1:9">
      <c r="A91" s="23"/>
      <c r="B91" s="101"/>
      <c r="C91" s="52"/>
      <c r="D91" s="52"/>
      <c r="E91" s="53"/>
      <c r="F91" s="53"/>
      <c r="G91" s="54"/>
      <c r="H91" s="54"/>
      <c r="I91" s="53"/>
    </row>
    <row r="92" spans="1:9">
      <c r="A92" s="23"/>
      <c r="B92" s="103" t="s">
        <v>831</v>
      </c>
      <c r="C92" s="51">
        <v>4</v>
      </c>
      <c r="D92" s="51"/>
      <c r="E92" s="29"/>
      <c r="F92" s="29"/>
      <c r="G92" s="51">
        <v>4</v>
      </c>
      <c r="H92" s="51"/>
      <c r="I92" s="29"/>
    </row>
    <row r="93" spans="1:9">
      <c r="A93" s="23"/>
      <c r="B93" s="103"/>
      <c r="C93" s="51"/>
      <c r="D93" s="51"/>
      <c r="E93" s="29"/>
      <c r="F93" s="29"/>
      <c r="G93" s="51"/>
      <c r="H93" s="51"/>
      <c r="I93" s="29"/>
    </row>
    <row r="94" spans="1:9">
      <c r="A94" s="23"/>
      <c r="B94" s="101" t="s">
        <v>826</v>
      </c>
      <c r="C94" s="54">
        <v>4</v>
      </c>
      <c r="D94" s="54"/>
      <c r="E94" s="53"/>
      <c r="F94" s="53"/>
      <c r="G94" s="54">
        <v>3</v>
      </c>
      <c r="H94" s="54"/>
      <c r="I94" s="53"/>
    </row>
    <row r="95" spans="1:9">
      <c r="A95" s="23"/>
      <c r="B95" s="101"/>
      <c r="C95" s="54"/>
      <c r="D95" s="54"/>
      <c r="E95" s="53"/>
      <c r="F95" s="53"/>
      <c r="G95" s="54"/>
      <c r="H95" s="54"/>
      <c r="I95" s="53"/>
    </row>
    <row r="96" spans="1:9">
      <c r="A96" s="23"/>
      <c r="B96" s="103" t="s">
        <v>827</v>
      </c>
      <c r="C96" s="51">
        <v>38</v>
      </c>
      <c r="D96" s="51"/>
      <c r="E96" s="29"/>
      <c r="F96" s="29"/>
      <c r="G96" s="51">
        <v>12</v>
      </c>
      <c r="H96" s="51"/>
      <c r="I96" s="29"/>
    </row>
    <row r="97" spans="1:25">
      <c r="A97" s="23"/>
      <c r="B97" s="103"/>
      <c r="C97" s="51"/>
      <c r="D97" s="51"/>
      <c r="E97" s="29"/>
      <c r="F97" s="29"/>
      <c r="G97" s="51"/>
      <c r="H97" s="51"/>
      <c r="I97" s="29"/>
    </row>
    <row r="98" spans="1:25">
      <c r="A98" s="23"/>
      <c r="B98" s="101" t="s">
        <v>828</v>
      </c>
      <c r="C98" s="54">
        <v>57</v>
      </c>
      <c r="D98" s="54"/>
      <c r="E98" s="53"/>
      <c r="F98" s="53"/>
      <c r="G98" s="54">
        <v>50</v>
      </c>
      <c r="H98" s="54"/>
      <c r="I98" s="53"/>
    </row>
    <row r="99" spans="1:25">
      <c r="A99" s="23"/>
      <c r="B99" s="101"/>
      <c r="C99" s="54"/>
      <c r="D99" s="54"/>
      <c r="E99" s="53"/>
      <c r="F99" s="53"/>
      <c r="G99" s="54"/>
      <c r="H99" s="54"/>
      <c r="I99" s="53"/>
    </row>
    <row r="100" spans="1:25">
      <c r="A100" s="23"/>
      <c r="B100" s="103" t="s">
        <v>829</v>
      </c>
      <c r="C100" s="51">
        <v>17</v>
      </c>
      <c r="D100" s="51"/>
      <c r="E100" s="29"/>
      <c r="F100" s="29"/>
      <c r="G100" s="51">
        <v>9</v>
      </c>
      <c r="H100" s="51"/>
      <c r="I100" s="29"/>
    </row>
    <row r="101" spans="1:25" ht="15.75" thickBot="1">
      <c r="A101" s="23"/>
      <c r="B101" s="103"/>
      <c r="C101" s="55"/>
      <c r="D101" s="55"/>
      <c r="E101" s="57"/>
      <c r="F101" s="29"/>
      <c r="G101" s="55"/>
      <c r="H101" s="55"/>
      <c r="I101" s="57"/>
    </row>
    <row r="102" spans="1:25">
      <c r="A102" s="23"/>
      <c r="B102" s="135" t="s">
        <v>833</v>
      </c>
      <c r="C102" s="44" t="s">
        <v>270</v>
      </c>
      <c r="D102" s="56">
        <v>7232</v>
      </c>
      <c r="E102" s="48"/>
      <c r="F102" s="53"/>
      <c r="G102" s="44" t="s">
        <v>270</v>
      </c>
      <c r="H102" s="56">
        <v>3515</v>
      </c>
      <c r="I102" s="48"/>
    </row>
    <row r="103" spans="1:25" ht="15.75" thickBot="1">
      <c r="A103" s="23"/>
      <c r="B103" s="135"/>
      <c r="C103" s="58"/>
      <c r="D103" s="59"/>
      <c r="E103" s="60"/>
      <c r="F103" s="53"/>
      <c r="G103" s="58"/>
      <c r="H103" s="59"/>
      <c r="I103" s="60"/>
    </row>
    <row r="104" spans="1:25" ht="15.75" thickTop="1">
      <c r="A104" s="23"/>
      <c r="B104" s="50" t="s">
        <v>735</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c r="A105" s="23"/>
      <c r="B105" s="9"/>
      <c r="C105" s="9"/>
    </row>
    <row r="106" spans="1:25" ht="51">
      <c r="A106" s="23"/>
      <c r="B106" s="82" t="s">
        <v>306</v>
      </c>
      <c r="C106" s="83" t="s">
        <v>834</v>
      </c>
    </row>
    <row r="107" spans="1:25">
      <c r="A107" s="23"/>
      <c r="B107" s="9"/>
      <c r="C107" s="9"/>
    </row>
    <row r="108" spans="1:25" ht="38.25">
      <c r="A108" s="23"/>
      <c r="B108" s="82" t="s">
        <v>350</v>
      </c>
      <c r="C108" s="83" t="s">
        <v>835</v>
      </c>
    </row>
  </sheetData>
  <mergeCells count="455">
    <mergeCell ref="B47:Y47"/>
    <mergeCell ref="B104:Y104"/>
    <mergeCell ref="H102:H103"/>
    <mergeCell ref="I102:I103"/>
    <mergeCell ref="A1:A2"/>
    <mergeCell ref="B1:Y1"/>
    <mergeCell ref="B2:Y2"/>
    <mergeCell ref="B3:Y3"/>
    <mergeCell ref="A4:A46"/>
    <mergeCell ref="B4:Y4"/>
    <mergeCell ref="B20:Y20"/>
    <mergeCell ref="A47:A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Q41"/>
    <mergeCell ref="O42:Q42"/>
    <mergeCell ref="R41:R42"/>
    <mergeCell ref="S41:U42"/>
    <mergeCell ref="V41:V42"/>
    <mergeCell ref="W41:Y42"/>
    <mergeCell ref="C40:M40"/>
    <mergeCell ref="O40:Y40"/>
    <mergeCell ref="B41:B42"/>
    <mergeCell ref="C41:E41"/>
    <mergeCell ref="C42:E42"/>
    <mergeCell ref="F41:F42"/>
    <mergeCell ref="G41:I42"/>
    <mergeCell ref="J41:J42"/>
    <mergeCell ref="K41:M42"/>
    <mergeCell ref="N41:N42"/>
    <mergeCell ref="Q36:Q37"/>
    <mergeCell ref="R36:R37"/>
    <mergeCell ref="S36:S37"/>
    <mergeCell ref="T36:T37"/>
    <mergeCell ref="U36:U37"/>
    <mergeCell ref="B38:Y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O24:Q25"/>
    <mergeCell ref="R24:R25"/>
    <mergeCell ref="S24:U25"/>
    <mergeCell ref="B26:B27"/>
    <mergeCell ref="C26:C27"/>
    <mergeCell ref="D26:D27"/>
    <mergeCell ref="E26:E27"/>
    <mergeCell ref="F26:F27"/>
    <mergeCell ref="G26:G27"/>
    <mergeCell ref="H26:H27"/>
    <mergeCell ref="B21:U21"/>
    <mergeCell ref="C23:U23"/>
    <mergeCell ref="B24:B25"/>
    <mergeCell ref="C24:E24"/>
    <mergeCell ref="C25:E25"/>
    <mergeCell ref="F24:F25"/>
    <mergeCell ref="G24:I25"/>
    <mergeCell ref="J24:J25"/>
    <mergeCell ref="K24:M25"/>
    <mergeCell ref="N24:N25"/>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5:U5"/>
    <mergeCell ref="C7:U7"/>
    <mergeCell ref="B8:B9"/>
    <mergeCell ref="C8:E8"/>
    <mergeCell ref="C9:E9"/>
    <mergeCell ref="F8:F9"/>
    <mergeCell ref="G8:I9"/>
    <mergeCell ref="J8:J9"/>
    <mergeCell ref="K8: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140625" customWidth="1"/>
    <col min="4" max="4" width="5.140625" customWidth="1"/>
    <col min="5" max="5" width="1.7109375" customWidth="1"/>
    <col min="6" max="6" width="10.28515625" customWidth="1"/>
    <col min="7" max="7" width="2.140625" customWidth="1"/>
    <col min="8" max="8" width="3.28515625" customWidth="1"/>
    <col min="9" max="9" width="1.7109375" customWidth="1"/>
    <col min="10" max="10" width="10.28515625" customWidth="1"/>
    <col min="11" max="11" width="2.140625" customWidth="1"/>
    <col min="12" max="12" width="2.85546875" customWidth="1"/>
    <col min="13" max="13" width="1.7109375" customWidth="1"/>
  </cols>
  <sheetData>
    <row r="1" spans="1:13" ht="15" customHeight="1">
      <c r="A1" s="8" t="s">
        <v>11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37</v>
      </c>
      <c r="B3" s="22"/>
      <c r="C3" s="22"/>
      <c r="D3" s="22"/>
      <c r="E3" s="22"/>
      <c r="F3" s="22"/>
      <c r="G3" s="22"/>
      <c r="H3" s="22"/>
      <c r="I3" s="22"/>
      <c r="J3" s="22"/>
      <c r="K3" s="22"/>
      <c r="L3" s="22"/>
      <c r="M3" s="22"/>
    </row>
    <row r="4" spans="1:13" ht="25.5" customHeight="1">
      <c r="A4" s="23" t="s">
        <v>1146</v>
      </c>
      <c r="B4" s="50" t="s">
        <v>839</v>
      </c>
      <c r="C4" s="50"/>
      <c r="D4" s="50"/>
      <c r="E4" s="50"/>
      <c r="F4" s="50"/>
      <c r="G4" s="50"/>
      <c r="H4" s="50"/>
      <c r="I4" s="50"/>
      <c r="J4" s="50"/>
      <c r="K4" s="50"/>
      <c r="L4" s="50"/>
      <c r="M4" s="50"/>
    </row>
    <row r="5" spans="1:13">
      <c r="A5" s="23"/>
      <c r="B5" s="21"/>
      <c r="C5" s="21"/>
      <c r="D5" s="21"/>
      <c r="E5" s="21"/>
      <c r="F5" s="21"/>
      <c r="G5" s="21"/>
      <c r="H5" s="21"/>
      <c r="I5" s="21"/>
      <c r="J5" s="21"/>
      <c r="K5" s="21"/>
      <c r="L5" s="21"/>
      <c r="M5" s="21"/>
    </row>
    <row r="6" spans="1:13">
      <c r="A6" s="23"/>
      <c r="B6" s="9"/>
      <c r="C6" s="9"/>
      <c r="D6" s="9"/>
      <c r="E6" s="9"/>
      <c r="F6" s="9"/>
      <c r="G6" s="9"/>
      <c r="H6" s="9"/>
      <c r="I6" s="9"/>
      <c r="J6" s="9"/>
      <c r="K6" s="9"/>
      <c r="L6" s="9"/>
      <c r="M6" s="9"/>
    </row>
    <row r="7" spans="1:13" ht="15.75" thickBot="1">
      <c r="A7" s="23"/>
      <c r="B7" s="18"/>
      <c r="C7" s="42" t="s">
        <v>291</v>
      </c>
      <c r="D7" s="42"/>
      <c r="E7" s="42"/>
      <c r="F7" s="42"/>
      <c r="G7" s="42"/>
      <c r="H7" s="42"/>
      <c r="I7" s="42"/>
      <c r="J7" s="42"/>
      <c r="K7" s="42"/>
      <c r="L7" s="42"/>
      <c r="M7" s="42"/>
    </row>
    <row r="8" spans="1:13" ht="15.75" thickBot="1">
      <c r="A8" s="23"/>
      <c r="B8" s="113"/>
      <c r="C8" s="64">
        <v>2014</v>
      </c>
      <c r="D8" s="64"/>
      <c r="E8" s="64"/>
      <c r="F8" s="18"/>
      <c r="G8" s="64">
        <v>2013</v>
      </c>
      <c r="H8" s="64"/>
      <c r="I8" s="64"/>
      <c r="J8" s="18"/>
      <c r="K8" s="64">
        <v>2012</v>
      </c>
      <c r="L8" s="64"/>
      <c r="M8" s="64"/>
    </row>
    <row r="9" spans="1:13">
      <c r="A9" s="23"/>
      <c r="B9" s="100" t="s">
        <v>840</v>
      </c>
      <c r="C9" s="48"/>
      <c r="D9" s="48"/>
      <c r="E9" s="48"/>
      <c r="F9" s="14"/>
      <c r="G9" s="48"/>
      <c r="H9" s="48"/>
      <c r="I9" s="48"/>
      <c r="J9" s="14"/>
      <c r="K9" s="48"/>
      <c r="L9" s="48"/>
      <c r="M9" s="48"/>
    </row>
    <row r="10" spans="1:13">
      <c r="A10" s="23"/>
      <c r="B10" s="129" t="s">
        <v>299</v>
      </c>
      <c r="C10" s="50" t="s">
        <v>270</v>
      </c>
      <c r="D10" s="51" t="s">
        <v>300</v>
      </c>
      <c r="E10" s="29"/>
      <c r="F10" s="29"/>
      <c r="G10" s="50" t="s">
        <v>270</v>
      </c>
      <c r="H10" s="51" t="s">
        <v>300</v>
      </c>
      <c r="I10" s="29"/>
      <c r="J10" s="29"/>
      <c r="K10" s="50" t="s">
        <v>270</v>
      </c>
      <c r="L10" s="51">
        <v>2</v>
      </c>
      <c r="M10" s="29"/>
    </row>
    <row r="11" spans="1:13">
      <c r="A11" s="23"/>
      <c r="B11" s="129"/>
      <c r="C11" s="50"/>
      <c r="D11" s="51"/>
      <c r="E11" s="29"/>
      <c r="F11" s="29"/>
      <c r="G11" s="50"/>
      <c r="H11" s="51"/>
      <c r="I11" s="29"/>
      <c r="J11" s="29"/>
      <c r="K11" s="50"/>
      <c r="L11" s="51"/>
      <c r="M11" s="29"/>
    </row>
    <row r="12" spans="1:13">
      <c r="A12" s="23"/>
      <c r="B12" s="69" t="s">
        <v>841</v>
      </c>
      <c r="C12" s="54" t="s">
        <v>300</v>
      </c>
      <c r="D12" s="54"/>
      <c r="E12" s="53"/>
      <c r="F12" s="53"/>
      <c r="G12" s="54" t="s">
        <v>300</v>
      </c>
      <c r="H12" s="54"/>
      <c r="I12" s="53"/>
      <c r="J12" s="53"/>
      <c r="K12" s="54" t="s">
        <v>303</v>
      </c>
      <c r="L12" s="54"/>
      <c r="M12" s="43" t="s">
        <v>276</v>
      </c>
    </row>
    <row r="13" spans="1:13" ht="15.75" thickBot="1">
      <c r="A13" s="23"/>
      <c r="B13" s="69"/>
      <c r="C13" s="71"/>
      <c r="D13" s="71"/>
      <c r="E13" s="73"/>
      <c r="F13" s="53"/>
      <c r="G13" s="71"/>
      <c r="H13" s="71"/>
      <c r="I13" s="73"/>
      <c r="J13" s="53"/>
      <c r="K13" s="71"/>
      <c r="L13" s="71"/>
      <c r="M13" s="72"/>
    </row>
    <row r="14" spans="1:13">
      <c r="A14" s="23"/>
      <c r="B14" s="162" t="s">
        <v>304</v>
      </c>
      <c r="C14" s="80" t="s">
        <v>300</v>
      </c>
      <c r="D14" s="80"/>
      <c r="E14" s="78"/>
      <c r="F14" s="29"/>
      <c r="G14" s="80" t="s">
        <v>300</v>
      </c>
      <c r="H14" s="80"/>
      <c r="I14" s="78"/>
      <c r="J14" s="29"/>
      <c r="K14" s="80" t="s">
        <v>300</v>
      </c>
      <c r="L14" s="80"/>
      <c r="M14" s="78"/>
    </row>
    <row r="15" spans="1:13" ht="15.75" thickBot="1">
      <c r="A15" s="23"/>
      <c r="B15" s="162"/>
      <c r="C15" s="55"/>
      <c r="D15" s="55"/>
      <c r="E15" s="57"/>
      <c r="F15" s="29"/>
      <c r="G15" s="55"/>
      <c r="H15" s="55"/>
      <c r="I15" s="57"/>
      <c r="J15" s="29"/>
      <c r="K15" s="55"/>
      <c r="L15" s="55"/>
      <c r="M15" s="57"/>
    </row>
    <row r="16" spans="1:13">
      <c r="A16" s="23"/>
      <c r="B16" s="100" t="s">
        <v>842</v>
      </c>
      <c r="C16" s="48"/>
      <c r="D16" s="48"/>
      <c r="E16" s="48"/>
      <c r="F16" s="14"/>
      <c r="G16" s="48"/>
      <c r="H16" s="48"/>
      <c r="I16" s="48"/>
      <c r="J16" s="14"/>
      <c r="K16" s="48"/>
      <c r="L16" s="48"/>
      <c r="M16" s="48"/>
    </row>
    <row r="17" spans="1:13">
      <c r="A17" s="23"/>
      <c r="B17" s="129" t="s">
        <v>299</v>
      </c>
      <c r="C17" s="51">
        <v>3</v>
      </c>
      <c r="D17" s="51"/>
      <c r="E17" s="29"/>
      <c r="F17" s="29"/>
      <c r="G17" s="51" t="s">
        <v>300</v>
      </c>
      <c r="H17" s="51"/>
      <c r="I17" s="29"/>
      <c r="J17" s="29"/>
      <c r="K17" s="51" t="s">
        <v>300</v>
      </c>
      <c r="L17" s="51"/>
      <c r="M17" s="29"/>
    </row>
    <row r="18" spans="1:13">
      <c r="A18" s="23"/>
      <c r="B18" s="129"/>
      <c r="C18" s="51"/>
      <c r="D18" s="51"/>
      <c r="E18" s="29"/>
      <c r="F18" s="29"/>
      <c r="G18" s="51"/>
      <c r="H18" s="51"/>
      <c r="I18" s="29"/>
      <c r="J18" s="29"/>
      <c r="K18" s="51"/>
      <c r="L18" s="51"/>
      <c r="M18" s="29"/>
    </row>
    <row r="19" spans="1:13">
      <c r="A19" s="23"/>
      <c r="B19" s="101" t="s">
        <v>843</v>
      </c>
      <c r="C19" s="54" t="s">
        <v>339</v>
      </c>
      <c r="D19" s="54"/>
      <c r="E19" s="43" t="s">
        <v>276</v>
      </c>
      <c r="F19" s="53"/>
      <c r="G19" s="54">
        <v>3</v>
      </c>
      <c r="H19" s="54"/>
      <c r="I19" s="53"/>
      <c r="J19" s="53"/>
      <c r="K19" s="54" t="s">
        <v>300</v>
      </c>
      <c r="L19" s="54"/>
      <c r="M19" s="53"/>
    </row>
    <row r="20" spans="1:13" ht="15.75" thickBot="1">
      <c r="A20" s="23"/>
      <c r="B20" s="101"/>
      <c r="C20" s="71"/>
      <c r="D20" s="71"/>
      <c r="E20" s="72"/>
      <c r="F20" s="53"/>
      <c r="G20" s="71"/>
      <c r="H20" s="71"/>
      <c r="I20" s="73"/>
      <c r="J20" s="53"/>
      <c r="K20" s="71"/>
      <c r="L20" s="71"/>
      <c r="M20" s="73"/>
    </row>
    <row r="21" spans="1:13">
      <c r="A21" s="23"/>
      <c r="B21" s="162" t="s">
        <v>304</v>
      </c>
      <c r="C21" s="80" t="s">
        <v>410</v>
      </c>
      <c r="D21" s="80"/>
      <c r="E21" s="74" t="s">
        <v>276</v>
      </c>
      <c r="F21" s="29"/>
      <c r="G21" s="80">
        <v>3</v>
      </c>
      <c r="H21" s="80"/>
      <c r="I21" s="78"/>
      <c r="J21" s="29"/>
      <c r="K21" s="80" t="s">
        <v>300</v>
      </c>
      <c r="L21" s="80"/>
      <c r="M21" s="78"/>
    </row>
    <row r="22" spans="1:13" ht="15.75" thickBot="1">
      <c r="A22" s="23"/>
      <c r="B22" s="162"/>
      <c r="C22" s="55"/>
      <c r="D22" s="55"/>
      <c r="E22" s="95"/>
      <c r="F22" s="29"/>
      <c r="G22" s="55"/>
      <c r="H22" s="55"/>
      <c r="I22" s="57"/>
      <c r="J22" s="29"/>
      <c r="K22" s="55"/>
      <c r="L22" s="55"/>
      <c r="M22" s="57"/>
    </row>
    <row r="23" spans="1:13">
      <c r="A23" s="23"/>
      <c r="B23" s="100" t="s">
        <v>844</v>
      </c>
      <c r="C23" s="48"/>
      <c r="D23" s="48"/>
      <c r="E23" s="48"/>
      <c r="F23" s="14"/>
      <c r="G23" s="48"/>
      <c r="H23" s="48"/>
      <c r="I23" s="48"/>
      <c r="J23" s="14"/>
      <c r="K23" s="48"/>
      <c r="L23" s="48"/>
      <c r="M23" s="48"/>
    </row>
    <row r="24" spans="1:13">
      <c r="A24" s="23"/>
      <c r="B24" s="129" t="s">
        <v>299</v>
      </c>
      <c r="C24" s="51">
        <v>8</v>
      </c>
      <c r="D24" s="51"/>
      <c r="E24" s="29"/>
      <c r="F24" s="29"/>
      <c r="G24" s="51" t="s">
        <v>450</v>
      </c>
      <c r="H24" s="51"/>
      <c r="I24" s="50" t="s">
        <v>276</v>
      </c>
      <c r="J24" s="29"/>
      <c r="K24" s="51" t="s">
        <v>453</v>
      </c>
      <c r="L24" s="51"/>
      <c r="M24" s="50" t="s">
        <v>276</v>
      </c>
    </row>
    <row r="25" spans="1:13">
      <c r="A25" s="23"/>
      <c r="B25" s="129"/>
      <c r="C25" s="51"/>
      <c r="D25" s="51"/>
      <c r="E25" s="29"/>
      <c r="F25" s="29"/>
      <c r="G25" s="51"/>
      <c r="H25" s="51"/>
      <c r="I25" s="50"/>
      <c r="J25" s="29"/>
      <c r="K25" s="51"/>
      <c r="L25" s="51"/>
      <c r="M25" s="50"/>
    </row>
    <row r="26" spans="1:13">
      <c r="A26" s="23"/>
      <c r="B26" s="69" t="s">
        <v>845</v>
      </c>
      <c r="C26" s="54" t="s">
        <v>846</v>
      </c>
      <c r="D26" s="54"/>
      <c r="E26" s="43" t="s">
        <v>276</v>
      </c>
      <c r="F26" s="53"/>
      <c r="G26" s="54">
        <v>11</v>
      </c>
      <c r="H26" s="54"/>
      <c r="I26" s="53"/>
      <c r="J26" s="53"/>
      <c r="K26" s="54">
        <v>6</v>
      </c>
      <c r="L26" s="54"/>
      <c r="M26" s="53"/>
    </row>
    <row r="27" spans="1:13" ht="15.75" thickBot="1">
      <c r="A27" s="23"/>
      <c r="B27" s="69"/>
      <c r="C27" s="71"/>
      <c r="D27" s="71"/>
      <c r="E27" s="72"/>
      <c r="F27" s="53"/>
      <c r="G27" s="71"/>
      <c r="H27" s="71"/>
      <c r="I27" s="73"/>
      <c r="J27" s="53"/>
      <c r="K27" s="71"/>
      <c r="L27" s="71"/>
      <c r="M27" s="73"/>
    </row>
    <row r="28" spans="1:13">
      <c r="A28" s="23"/>
      <c r="B28" s="162" t="s">
        <v>304</v>
      </c>
      <c r="C28" s="80" t="s">
        <v>847</v>
      </c>
      <c r="D28" s="80"/>
      <c r="E28" s="74" t="s">
        <v>276</v>
      </c>
      <c r="F28" s="29"/>
      <c r="G28" s="80">
        <v>8</v>
      </c>
      <c r="H28" s="80"/>
      <c r="I28" s="78"/>
      <c r="J28" s="29"/>
      <c r="K28" s="80" t="s">
        <v>450</v>
      </c>
      <c r="L28" s="80"/>
      <c r="M28" s="74" t="s">
        <v>276</v>
      </c>
    </row>
    <row r="29" spans="1:13" ht="15.75" thickBot="1">
      <c r="A29" s="23"/>
      <c r="B29" s="162"/>
      <c r="C29" s="55"/>
      <c r="D29" s="55"/>
      <c r="E29" s="95"/>
      <c r="F29" s="29"/>
      <c r="G29" s="55"/>
      <c r="H29" s="55"/>
      <c r="I29" s="57"/>
      <c r="J29" s="29"/>
      <c r="K29" s="55"/>
      <c r="L29" s="55"/>
      <c r="M29" s="95"/>
    </row>
    <row r="30" spans="1:13">
      <c r="A30" s="23"/>
      <c r="B30" s="69" t="s">
        <v>848</v>
      </c>
      <c r="C30" s="44" t="s">
        <v>270</v>
      </c>
      <c r="D30" s="46" t="s">
        <v>849</v>
      </c>
      <c r="E30" s="44" t="s">
        <v>276</v>
      </c>
      <c r="F30" s="53"/>
      <c r="G30" s="44" t="s">
        <v>270</v>
      </c>
      <c r="H30" s="46">
        <v>11</v>
      </c>
      <c r="I30" s="48"/>
      <c r="J30" s="53"/>
      <c r="K30" s="44" t="s">
        <v>270</v>
      </c>
      <c r="L30" s="46" t="s">
        <v>450</v>
      </c>
      <c r="M30" s="44" t="s">
        <v>276</v>
      </c>
    </row>
    <row r="31" spans="1:13" ht="15.75" thickBot="1">
      <c r="A31" s="23"/>
      <c r="B31" s="69"/>
      <c r="C31" s="58"/>
      <c r="D31" s="102"/>
      <c r="E31" s="58"/>
      <c r="F31" s="53"/>
      <c r="G31" s="58"/>
      <c r="H31" s="102"/>
      <c r="I31" s="60"/>
      <c r="J31" s="53"/>
      <c r="K31" s="58"/>
      <c r="L31" s="102"/>
      <c r="M31" s="58"/>
    </row>
    <row r="32" spans="1:13" ht="15.75" thickTop="1"/>
  </sheetData>
  <mergeCells count="116">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2.42578125" customWidth="1"/>
    <col min="3" max="3" width="34.7109375" customWidth="1"/>
    <col min="4" max="4" width="13.140625" customWidth="1"/>
    <col min="5" max="5" width="11.85546875" customWidth="1"/>
    <col min="6" max="6" width="34.7109375" customWidth="1"/>
    <col min="7" max="7" width="18.85546875" customWidth="1"/>
    <col min="8" max="8" width="10.28515625" customWidth="1"/>
  </cols>
  <sheetData>
    <row r="1" spans="1:8" ht="15" customHeight="1">
      <c r="A1" s="8" t="s">
        <v>1147</v>
      </c>
      <c r="B1" s="8" t="s">
        <v>2</v>
      </c>
      <c r="C1" s="8"/>
      <c r="D1" s="8"/>
      <c r="E1" s="8"/>
      <c r="F1" s="8"/>
      <c r="G1" s="8"/>
      <c r="H1" s="8"/>
    </row>
    <row r="2" spans="1:8" ht="15" customHeight="1">
      <c r="A2" s="8"/>
      <c r="B2" s="8" t="s">
        <v>3</v>
      </c>
      <c r="C2" s="8"/>
      <c r="D2" s="8"/>
      <c r="E2" s="8"/>
      <c r="F2" s="8"/>
      <c r="G2" s="8"/>
      <c r="H2" s="8"/>
    </row>
    <row r="3" spans="1:8" ht="30">
      <c r="A3" s="3" t="s">
        <v>851</v>
      </c>
      <c r="B3" s="22"/>
      <c r="C3" s="22"/>
      <c r="D3" s="22"/>
      <c r="E3" s="22"/>
      <c r="F3" s="22"/>
      <c r="G3" s="22"/>
      <c r="H3" s="22"/>
    </row>
    <row r="4" spans="1:8">
      <c r="A4" s="23" t="s">
        <v>1148</v>
      </c>
      <c r="B4" s="25" t="s">
        <v>1149</v>
      </c>
      <c r="C4" s="25"/>
      <c r="D4" s="25"/>
      <c r="E4" s="25"/>
      <c r="F4" s="25"/>
      <c r="G4" s="25"/>
      <c r="H4" s="25"/>
    </row>
    <row r="5" spans="1:8">
      <c r="A5" s="23"/>
      <c r="B5" s="21"/>
      <c r="C5" s="21"/>
      <c r="D5" s="21"/>
      <c r="E5" s="21"/>
      <c r="F5" s="21"/>
      <c r="G5" s="21"/>
      <c r="H5" s="21"/>
    </row>
    <row r="6" spans="1:8">
      <c r="A6" s="23"/>
      <c r="B6" s="9"/>
      <c r="C6" s="9"/>
      <c r="D6" s="9"/>
      <c r="E6" s="9"/>
      <c r="F6" s="9"/>
      <c r="G6" s="9"/>
      <c r="H6" s="9"/>
    </row>
    <row r="7" spans="1:8" ht="15.75" thickBot="1">
      <c r="A7" s="23"/>
      <c r="B7" s="173" t="s">
        <v>853</v>
      </c>
      <c r="C7" s="18"/>
      <c r="D7" s="42" t="s">
        <v>854</v>
      </c>
      <c r="E7" s="42"/>
      <c r="F7" s="18"/>
      <c r="G7" s="42" t="s">
        <v>855</v>
      </c>
      <c r="H7" s="42"/>
    </row>
    <row r="8" spans="1:8">
      <c r="A8" s="23"/>
      <c r="B8" s="13" t="s">
        <v>827</v>
      </c>
      <c r="C8" s="14"/>
      <c r="D8" s="36">
        <v>8</v>
      </c>
      <c r="E8" s="13" t="s">
        <v>416</v>
      </c>
      <c r="F8" s="14"/>
      <c r="G8" s="36">
        <v>18.899999999999999</v>
      </c>
      <c r="H8" s="13" t="s">
        <v>416</v>
      </c>
    </row>
    <row r="9" spans="1:8">
      <c r="A9" s="23"/>
      <c r="B9" s="15" t="s">
        <v>831</v>
      </c>
      <c r="C9" s="18"/>
      <c r="D9" s="39">
        <v>11</v>
      </c>
      <c r="E9" s="15" t="s">
        <v>416</v>
      </c>
      <c r="F9" s="18"/>
      <c r="G9" s="39">
        <v>11.9</v>
      </c>
      <c r="H9" s="15" t="s">
        <v>416</v>
      </c>
    </row>
  </sheetData>
  <mergeCells count="9">
    <mergeCell ref="B5:H5"/>
    <mergeCell ref="D7:E7"/>
    <mergeCell ref="G7:H7"/>
    <mergeCell ref="A1:A2"/>
    <mergeCell ref="B1:H1"/>
    <mergeCell ref="B2:H2"/>
    <mergeCell ref="B3:H3"/>
    <mergeCell ref="A4:A9"/>
    <mergeCell ref="B4: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42578125" bestFit="1" customWidth="1"/>
    <col min="2" max="2" width="29.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11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858</v>
      </c>
      <c r="B3" s="22"/>
      <c r="C3" s="22"/>
      <c r="D3" s="22"/>
      <c r="E3" s="22"/>
      <c r="F3" s="22"/>
      <c r="G3" s="22"/>
      <c r="H3" s="22"/>
      <c r="I3" s="22"/>
      <c r="J3" s="22"/>
      <c r="K3" s="22"/>
      <c r="L3" s="22"/>
      <c r="M3" s="22"/>
      <c r="N3" s="22"/>
      <c r="O3" s="22"/>
      <c r="P3" s="22"/>
      <c r="Q3" s="22"/>
    </row>
    <row r="4" spans="1:17">
      <c r="A4" s="23" t="s">
        <v>1151</v>
      </c>
      <c r="B4" s="29" t="s">
        <v>860</v>
      </c>
      <c r="C4" s="29"/>
      <c r="D4" s="29"/>
      <c r="E4" s="29"/>
      <c r="F4" s="29"/>
      <c r="G4" s="29"/>
      <c r="H4" s="29"/>
      <c r="I4" s="29"/>
      <c r="J4" s="29"/>
      <c r="K4" s="29"/>
      <c r="L4" s="29"/>
      <c r="M4" s="29"/>
      <c r="N4" s="29"/>
      <c r="O4" s="29"/>
      <c r="P4" s="29"/>
      <c r="Q4" s="29"/>
    </row>
    <row r="5" spans="1:17">
      <c r="A5" s="23"/>
      <c r="B5" s="21"/>
      <c r="C5" s="21"/>
      <c r="D5" s="21"/>
      <c r="E5" s="21"/>
      <c r="F5" s="21"/>
      <c r="G5" s="21"/>
      <c r="H5" s="21"/>
      <c r="I5" s="21"/>
      <c r="J5" s="21"/>
      <c r="K5" s="21"/>
      <c r="L5" s="21"/>
      <c r="M5" s="21"/>
      <c r="N5" s="21"/>
      <c r="O5" s="21"/>
      <c r="P5" s="21"/>
      <c r="Q5" s="21"/>
    </row>
    <row r="6" spans="1:17">
      <c r="A6" s="23"/>
      <c r="B6" s="9"/>
      <c r="C6" s="9"/>
      <c r="D6" s="9"/>
      <c r="E6" s="9"/>
      <c r="F6" s="9"/>
      <c r="G6" s="9"/>
      <c r="H6" s="9"/>
      <c r="I6" s="9"/>
      <c r="J6" s="9"/>
      <c r="K6" s="9"/>
      <c r="L6" s="9"/>
      <c r="M6" s="9"/>
      <c r="N6" s="9"/>
      <c r="O6" s="9"/>
      <c r="P6" s="9"/>
      <c r="Q6" s="9"/>
    </row>
    <row r="7" spans="1:17">
      <c r="A7" s="23"/>
      <c r="B7" s="29"/>
      <c r="C7" s="62" t="s">
        <v>861</v>
      </c>
      <c r="D7" s="62"/>
      <c r="E7" s="62"/>
      <c r="F7" s="29"/>
      <c r="G7" s="62" t="s">
        <v>863</v>
      </c>
      <c r="H7" s="62"/>
      <c r="I7" s="62"/>
      <c r="J7" s="29"/>
      <c r="K7" s="62" t="s">
        <v>864</v>
      </c>
      <c r="L7" s="62"/>
      <c r="M7" s="62"/>
      <c r="N7" s="29"/>
      <c r="O7" s="62" t="s">
        <v>865</v>
      </c>
      <c r="P7" s="62"/>
      <c r="Q7" s="62"/>
    </row>
    <row r="8" spans="1:17" ht="15.75" thickBot="1">
      <c r="A8" s="23"/>
      <c r="B8" s="29"/>
      <c r="C8" s="42" t="s">
        <v>862</v>
      </c>
      <c r="D8" s="42"/>
      <c r="E8" s="42"/>
      <c r="F8" s="29"/>
      <c r="G8" s="42" t="s">
        <v>862</v>
      </c>
      <c r="H8" s="42"/>
      <c r="I8" s="42"/>
      <c r="J8" s="29"/>
      <c r="K8" s="42" t="s">
        <v>862</v>
      </c>
      <c r="L8" s="42"/>
      <c r="M8" s="42"/>
      <c r="N8" s="29"/>
      <c r="O8" s="42" t="s">
        <v>862</v>
      </c>
      <c r="P8" s="42"/>
      <c r="Q8" s="42"/>
    </row>
    <row r="9" spans="1:17">
      <c r="A9" s="23"/>
      <c r="B9" s="174" t="s">
        <v>355</v>
      </c>
      <c r="C9" s="48"/>
      <c r="D9" s="48"/>
      <c r="E9" s="48"/>
      <c r="F9" s="14"/>
      <c r="G9" s="48"/>
      <c r="H9" s="48"/>
      <c r="I9" s="48"/>
      <c r="J9" s="14"/>
      <c r="K9" s="48"/>
      <c r="L9" s="48"/>
      <c r="M9" s="48"/>
      <c r="N9" s="14"/>
      <c r="O9" s="48"/>
      <c r="P9" s="48"/>
      <c r="Q9" s="48"/>
    </row>
    <row r="10" spans="1:17">
      <c r="A10" s="23"/>
      <c r="B10" s="129" t="s">
        <v>76</v>
      </c>
      <c r="C10" s="50" t="s">
        <v>270</v>
      </c>
      <c r="D10" s="87">
        <v>1097</v>
      </c>
      <c r="E10" s="29"/>
      <c r="F10" s="29"/>
      <c r="G10" s="50" t="s">
        <v>270</v>
      </c>
      <c r="H10" s="87">
        <v>1191</v>
      </c>
      <c r="I10" s="29"/>
      <c r="J10" s="29"/>
      <c r="K10" s="50" t="s">
        <v>270</v>
      </c>
      <c r="L10" s="87">
        <v>1261</v>
      </c>
      <c r="M10" s="29"/>
      <c r="N10" s="29"/>
      <c r="O10" s="50" t="s">
        <v>270</v>
      </c>
      <c r="P10" s="87">
        <v>1305</v>
      </c>
      <c r="Q10" s="29"/>
    </row>
    <row r="11" spans="1:17">
      <c r="A11" s="23"/>
      <c r="B11" s="129"/>
      <c r="C11" s="50"/>
      <c r="D11" s="87"/>
      <c r="E11" s="29"/>
      <c r="F11" s="29"/>
      <c r="G11" s="50"/>
      <c r="H11" s="87"/>
      <c r="I11" s="29"/>
      <c r="J11" s="29"/>
      <c r="K11" s="50"/>
      <c r="L11" s="87"/>
      <c r="M11" s="29"/>
      <c r="N11" s="29"/>
      <c r="O11" s="50"/>
      <c r="P11" s="87"/>
      <c r="Q11" s="29"/>
    </row>
    <row r="12" spans="1:17">
      <c r="A12" s="23"/>
      <c r="B12" s="128" t="s">
        <v>86</v>
      </c>
      <c r="C12" s="43" t="s">
        <v>270</v>
      </c>
      <c r="D12" s="54">
        <v>222</v>
      </c>
      <c r="E12" s="53"/>
      <c r="F12" s="53"/>
      <c r="G12" s="43" t="s">
        <v>270</v>
      </c>
      <c r="H12" s="54">
        <v>265</v>
      </c>
      <c r="I12" s="53"/>
      <c r="J12" s="53"/>
      <c r="K12" s="43" t="s">
        <v>270</v>
      </c>
      <c r="L12" s="54">
        <v>208</v>
      </c>
      <c r="M12" s="53"/>
      <c r="N12" s="53"/>
      <c r="O12" s="43" t="s">
        <v>270</v>
      </c>
      <c r="P12" s="54">
        <v>120</v>
      </c>
      <c r="Q12" s="53"/>
    </row>
    <row r="13" spans="1:17">
      <c r="A13" s="23"/>
      <c r="B13" s="128"/>
      <c r="C13" s="43"/>
      <c r="D13" s="54"/>
      <c r="E13" s="53"/>
      <c r="F13" s="53"/>
      <c r="G13" s="43"/>
      <c r="H13" s="54"/>
      <c r="I13" s="53"/>
      <c r="J13" s="53"/>
      <c r="K13" s="43"/>
      <c r="L13" s="54"/>
      <c r="M13" s="53"/>
      <c r="N13" s="53"/>
      <c r="O13" s="43"/>
      <c r="P13" s="54"/>
      <c r="Q13" s="53"/>
    </row>
    <row r="14" spans="1:17">
      <c r="A14" s="23"/>
      <c r="B14" s="129" t="s">
        <v>88</v>
      </c>
      <c r="C14" s="50" t="s">
        <v>270</v>
      </c>
      <c r="D14" s="51">
        <v>145</v>
      </c>
      <c r="E14" s="29"/>
      <c r="F14" s="29"/>
      <c r="G14" s="50" t="s">
        <v>270</v>
      </c>
      <c r="H14" s="51">
        <v>175</v>
      </c>
      <c r="I14" s="29"/>
      <c r="J14" s="29"/>
      <c r="K14" s="50" t="s">
        <v>270</v>
      </c>
      <c r="L14" s="51">
        <v>158</v>
      </c>
      <c r="M14" s="29"/>
      <c r="N14" s="29"/>
      <c r="O14" s="50" t="s">
        <v>270</v>
      </c>
      <c r="P14" s="51">
        <v>59</v>
      </c>
      <c r="Q14" s="29"/>
    </row>
    <row r="15" spans="1:17">
      <c r="A15" s="23"/>
      <c r="B15" s="129"/>
      <c r="C15" s="50"/>
      <c r="D15" s="51"/>
      <c r="E15" s="29"/>
      <c r="F15" s="29"/>
      <c r="G15" s="50"/>
      <c r="H15" s="51"/>
      <c r="I15" s="29"/>
      <c r="J15" s="29"/>
      <c r="K15" s="50"/>
      <c r="L15" s="51"/>
      <c r="M15" s="29"/>
      <c r="N15" s="29"/>
      <c r="O15" s="50"/>
      <c r="P15" s="51"/>
      <c r="Q15" s="29"/>
    </row>
    <row r="16" spans="1:17">
      <c r="A16" s="23"/>
      <c r="B16" s="14"/>
      <c r="C16" s="53"/>
      <c r="D16" s="53"/>
      <c r="E16" s="53"/>
      <c r="F16" s="14"/>
      <c r="G16" s="53"/>
      <c r="H16" s="53"/>
      <c r="I16" s="53"/>
      <c r="J16" s="14"/>
      <c r="K16" s="53"/>
      <c r="L16" s="53"/>
      <c r="M16" s="53"/>
      <c r="N16" s="14"/>
      <c r="O16" s="53"/>
      <c r="P16" s="53"/>
      <c r="Q16" s="53"/>
    </row>
    <row r="17" spans="1:17">
      <c r="A17" s="23"/>
      <c r="B17" s="175" t="s">
        <v>290</v>
      </c>
      <c r="C17" s="29"/>
      <c r="D17" s="29"/>
      <c r="E17" s="29"/>
      <c r="F17" s="18"/>
      <c r="G17" s="29"/>
      <c r="H17" s="29"/>
      <c r="I17" s="29"/>
      <c r="J17" s="18"/>
      <c r="K17" s="29"/>
      <c r="L17" s="29"/>
      <c r="M17" s="29"/>
      <c r="N17" s="18"/>
      <c r="O17" s="29"/>
      <c r="P17" s="29"/>
      <c r="Q17" s="29"/>
    </row>
    <row r="18" spans="1:17">
      <c r="A18" s="23"/>
      <c r="B18" s="128" t="s">
        <v>76</v>
      </c>
      <c r="C18" s="43" t="s">
        <v>270</v>
      </c>
      <c r="D18" s="54">
        <v>540</v>
      </c>
      <c r="E18" s="53"/>
      <c r="F18" s="53"/>
      <c r="G18" s="43" t="s">
        <v>270</v>
      </c>
      <c r="H18" s="54">
        <v>836</v>
      </c>
      <c r="I18" s="53"/>
      <c r="J18" s="53"/>
      <c r="K18" s="43" t="s">
        <v>270</v>
      </c>
      <c r="L18" s="54">
        <v>867</v>
      </c>
      <c r="M18" s="53"/>
      <c r="N18" s="53"/>
      <c r="O18" s="43" t="s">
        <v>270</v>
      </c>
      <c r="P18" s="52">
        <v>1101</v>
      </c>
      <c r="Q18" s="53"/>
    </row>
    <row r="19" spans="1:17">
      <c r="A19" s="23"/>
      <c r="B19" s="128"/>
      <c r="C19" s="43"/>
      <c r="D19" s="54"/>
      <c r="E19" s="53"/>
      <c r="F19" s="53"/>
      <c r="G19" s="43"/>
      <c r="H19" s="54"/>
      <c r="I19" s="53"/>
      <c r="J19" s="53"/>
      <c r="K19" s="43"/>
      <c r="L19" s="54"/>
      <c r="M19" s="53"/>
      <c r="N19" s="53"/>
      <c r="O19" s="43"/>
      <c r="P19" s="52"/>
      <c r="Q19" s="53"/>
    </row>
    <row r="20" spans="1:17">
      <c r="A20" s="23"/>
      <c r="B20" s="129" t="s">
        <v>86</v>
      </c>
      <c r="C20" s="50" t="s">
        <v>270</v>
      </c>
      <c r="D20" s="51">
        <v>170</v>
      </c>
      <c r="E20" s="29"/>
      <c r="F20" s="29"/>
      <c r="G20" s="50" t="s">
        <v>270</v>
      </c>
      <c r="H20" s="51">
        <v>264</v>
      </c>
      <c r="I20" s="29"/>
      <c r="J20" s="29"/>
      <c r="K20" s="50" t="s">
        <v>270</v>
      </c>
      <c r="L20" s="51">
        <v>239</v>
      </c>
      <c r="M20" s="29"/>
      <c r="N20" s="29"/>
      <c r="O20" s="50" t="s">
        <v>270</v>
      </c>
      <c r="P20" s="51">
        <v>210</v>
      </c>
      <c r="Q20" s="29"/>
    </row>
    <row r="21" spans="1:17">
      <c r="A21" s="23"/>
      <c r="B21" s="129"/>
      <c r="C21" s="50"/>
      <c r="D21" s="51"/>
      <c r="E21" s="29"/>
      <c r="F21" s="29"/>
      <c r="G21" s="50"/>
      <c r="H21" s="51"/>
      <c r="I21" s="29"/>
      <c r="J21" s="29"/>
      <c r="K21" s="50"/>
      <c r="L21" s="51"/>
      <c r="M21" s="29"/>
      <c r="N21" s="29"/>
      <c r="O21" s="50"/>
      <c r="P21" s="51"/>
      <c r="Q21" s="29"/>
    </row>
    <row r="22" spans="1:17">
      <c r="A22" s="23"/>
      <c r="B22" s="128" t="s">
        <v>88</v>
      </c>
      <c r="C22" s="43" t="s">
        <v>270</v>
      </c>
      <c r="D22" s="54">
        <v>106</v>
      </c>
      <c r="E22" s="53"/>
      <c r="F22" s="53"/>
      <c r="G22" s="43" t="s">
        <v>270</v>
      </c>
      <c r="H22" s="54">
        <v>178</v>
      </c>
      <c r="I22" s="53"/>
      <c r="J22" s="53"/>
      <c r="K22" s="43" t="s">
        <v>270</v>
      </c>
      <c r="L22" s="54">
        <v>161</v>
      </c>
      <c r="M22" s="53"/>
      <c r="N22" s="53"/>
      <c r="O22" s="43" t="s">
        <v>270</v>
      </c>
      <c r="P22" s="54">
        <v>121</v>
      </c>
      <c r="Q22" s="53"/>
    </row>
    <row r="23" spans="1:17">
      <c r="A23" s="23"/>
      <c r="B23" s="128"/>
      <c r="C23" s="43"/>
      <c r="D23" s="54"/>
      <c r="E23" s="53"/>
      <c r="F23" s="53"/>
      <c r="G23" s="43"/>
      <c r="H23" s="54"/>
      <c r="I23" s="53"/>
      <c r="J23" s="53"/>
      <c r="K23" s="43"/>
      <c r="L23" s="54"/>
      <c r="M23" s="53"/>
      <c r="N23" s="53"/>
      <c r="O23" s="43"/>
      <c r="P23" s="54"/>
      <c r="Q23" s="53"/>
    </row>
  </sheetData>
  <mergeCells count="12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4"/>
  <sheetViews>
    <sheetView showGridLines="0" workbookViewId="0"/>
  </sheetViews>
  <sheetFormatPr defaultRowHeight="15"/>
  <cols>
    <col min="1" max="3" width="36.5703125" bestFit="1"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5" max="15" width="2" customWidth="1"/>
    <col min="16" max="16" width="7" customWidth="1"/>
    <col min="17" max="17" width="1.5703125" customWidth="1"/>
    <col min="19" max="19" width="2.140625" customWidth="1"/>
    <col min="20" max="20" width="7.28515625" customWidth="1"/>
    <col min="21" max="21" width="1.7109375" customWidth="1"/>
  </cols>
  <sheetData>
    <row r="1" spans="1:21" ht="15" customHeight="1">
      <c r="A1" s="8" t="s">
        <v>115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67</v>
      </c>
      <c r="B3" s="22"/>
      <c r="C3" s="22"/>
      <c r="D3" s="22"/>
      <c r="E3" s="22"/>
      <c r="F3" s="22"/>
      <c r="G3" s="22"/>
      <c r="H3" s="22"/>
      <c r="I3" s="22"/>
      <c r="J3" s="22"/>
      <c r="K3" s="22"/>
      <c r="L3" s="22"/>
      <c r="M3" s="22"/>
      <c r="N3" s="22"/>
      <c r="O3" s="22"/>
      <c r="P3" s="22"/>
      <c r="Q3" s="22"/>
      <c r="R3" s="22"/>
      <c r="S3" s="22"/>
      <c r="T3" s="22"/>
      <c r="U3" s="22"/>
    </row>
    <row r="4" spans="1:21">
      <c r="A4" s="23" t="s">
        <v>1153</v>
      </c>
      <c r="B4" s="253" t="s">
        <v>872</v>
      </c>
      <c r="C4" s="253"/>
      <c r="D4" s="253"/>
      <c r="E4" s="253"/>
      <c r="F4" s="253"/>
      <c r="G4" s="253"/>
      <c r="H4" s="253"/>
      <c r="I4" s="253"/>
      <c r="J4" s="253"/>
      <c r="K4" s="253"/>
      <c r="L4" s="253"/>
      <c r="M4" s="253"/>
      <c r="N4" s="253"/>
      <c r="O4" s="253"/>
      <c r="P4" s="253"/>
      <c r="Q4" s="253"/>
      <c r="R4" s="253"/>
      <c r="S4" s="253"/>
      <c r="T4" s="253"/>
      <c r="U4" s="253"/>
    </row>
    <row r="5" spans="1:21">
      <c r="A5" s="23"/>
      <c r="B5" s="253" t="s">
        <v>873</v>
      </c>
      <c r="C5" s="253"/>
      <c r="D5" s="253"/>
      <c r="E5" s="253"/>
      <c r="F5" s="253"/>
      <c r="G5" s="253"/>
      <c r="H5" s="253"/>
      <c r="I5" s="253"/>
      <c r="J5" s="253"/>
      <c r="K5" s="253"/>
      <c r="L5" s="253"/>
      <c r="M5" s="253"/>
      <c r="N5" s="253"/>
      <c r="O5" s="253"/>
      <c r="P5" s="253"/>
      <c r="Q5" s="253"/>
      <c r="R5" s="253"/>
      <c r="S5" s="253"/>
      <c r="T5" s="253"/>
      <c r="U5" s="253"/>
    </row>
    <row r="6" spans="1:21">
      <c r="A6" s="23"/>
      <c r="B6" s="254" t="s">
        <v>874</v>
      </c>
      <c r="C6" s="254"/>
      <c r="D6" s="254"/>
      <c r="E6" s="254"/>
      <c r="F6" s="254"/>
      <c r="G6" s="254"/>
      <c r="H6" s="254"/>
      <c r="I6" s="254"/>
      <c r="J6" s="254"/>
      <c r="K6" s="254"/>
      <c r="L6" s="254"/>
      <c r="M6" s="254"/>
      <c r="N6" s="254"/>
      <c r="O6" s="254"/>
      <c r="P6" s="254"/>
      <c r="Q6" s="254"/>
      <c r="R6" s="254"/>
      <c r="S6" s="254"/>
      <c r="T6" s="254"/>
      <c r="U6" s="254"/>
    </row>
    <row r="7" spans="1:21">
      <c r="A7" s="23"/>
      <c r="B7" s="253" t="s">
        <v>875</v>
      </c>
      <c r="C7" s="253"/>
      <c r="D7" s="253"/>
      <c r="E7" s="253"/>
      <c r="F7" s="253"/>
      <c r="G7" s="253"/>
      <c r="H7" s="253"/>
      <c r="I7" s="253"/>
      <c r="J7" s="253"/>
      <c r="K7" s="253"/>
      <c r="L7" s="253"/>
      <c r="M7" s="253"/>
      <c r="N7" s="253"/>
      <c r="O7" s="253"/>
      <c r="P7" s="253"/>
      <c r="Q7" s="253"/>
      <c r="R7" s="253"/>
      <c r="S7" s="253"/>
      <c r="T7" s="253"/>
      <c r="U7" s="253"/>
    </row>
    <row r="8" spans="1:21">
      <c r="A8" s="23"/>
      <c r="B8" s="21"/>
      <c r="C8" s="21"/>
      <c r="D8" s="21"/>
      <c r="E8" s="21"/>
      <c r="F8" s="21"/>
      <c r="G8" s="21"/>
      <c r="H8" s="21"/>
      <c r="I8" s="21"/>
      <c r="J8" s="21"/>
      <c r="K8" s="21"/>
      <c r="L8" s="21"/>
      <c r="M8" s="21"/>
      <c r="N8" s="21"/>
      <c r="O8" s="21"/>
      <c r="P8" s="21"/>
      <c r="Q8" s="21"/>
      <c r="R8" s="21"/>
      <c r="S8" s="21"/>
      <c r="T8" s="21"/>
      <c r="U8" s="21"/>
    </row>
    <row r="9" spans="1:21">
      <c r="A9" s="23"/>
      <c r="B9" s="9"/>
      <c r="C9" s="9"/>
      <c r="D9" s="9"/>
      <c r="E9" s="9"/>
      <c r="F9" s="9"/>
      <c r="G9" s="9"/>
      <c r="H9" s="9"/>
      <c r="I9" s="9"/>
      <c r="J9" s="9"/>
      <c r="K9" s="9"/>
      <c r="L9" s="9"/>
      <c r="M9" s="9"/>
      <c r="N9" s="9"/>
      <c r="O9" s="9"/>
      <c r="P9" s="9"/>
      <c r="Q9" s="9"/>
      <c r="R9" s="9"/>
      <c r="S9" s="9"/>
      <c r="T9" s="9"/>
      <c r="U9" s="9"/>
    </row>
    <row r="10" spans="1:21">
      <c r="A10" s="23"/>
      <c r="B10" s="29"/>
      <c r="C10" s="62" t="s">
        <v>876</v>
      </c>
      <c r="D10" s="62"/>
      <c r="E10" s="62"/>
      <c r="F10" s="29"/>
      <c r="G10" s="62" t="s">
        <v>881</v>
      </c>
      <c r="H10" s="62"/>
      <c r="I10" s="62"/>
      <c r="J10" s="29"/>
      <c r="K10" s="62" t="s">
        <v>882</v>
      </c>
      <c r="L10" s="62"/>
      <c r="M10" s="62"/>
      <c r="N10" s="29"/>
      <c r="O10" s="62" t="s">
        <v>814</v>
      </c>
      <c r="P10" s="62"/>
      <c r="Q10" s="62"/>
      <c r="R10" s="29"/>
      <c r="S10" s="62" t="s">
        <v>884</v>
      </c>
      <c r="T10" s="62"/>
      <c r="U10" s="62"/>
    </row>
    <row r="11" spans="1:21">
      <c r="A11" s="23"/>
      <c r="B11" s="29"/>
      <c r="C11" s="62" t="s">
        <v>877</v>
      </c>
      <c r="D11" s="62"/>
      <c r="E11" s="62"/>
      <c r="F11" s="29"/>
      <c r="G11" s="62"/>
      <c r="H11" s="62"/>
      <c r="I11" s="62"/>
      <c r="J11" s="29"/>
      <c r="K11" s="62" t="s">
        <v>883</v>
      </c>
      <c r="L11" s="62"/>
      <c r="M11" s="62"/>
      <c r="N11" s="29"/>
      <c r="O11" s="62"/>
      <c r="P11" s="62"/>
      <c r="Q11" s="62"/>
      <c r="R11" s="29"/>
      <c r="S11" s="62"/>
      <c r="T11" s="62"/>
      <c r="U11" s="62"/>
    </row>
    <row r="12" spans="1:21">
      <c r="A12" s="23"/>
      <c r="B12" s="29"/>
      <c r="C12" s="62" t="s">
        <v>878</v>
      </c>
      <c r="D12" s="62"/>
      <c r="E12" s="62"/>
      <c r="F12" s="29"/>
      <c r="G12" s="62"/>
      <c r="H12" s="62"/>
      <c r="I12" s="62"/>
      <c r="J12" s="29"/>
      <c r="K12" s="22"/>
      <c r="L12" s="22"/>
      <c r="M12" s="22"/>
      <c r="N12" s="29"/>
      <c r="O12" s="62"/>
      <c r="P12" s="62"/>
      <c r="Q12" s="62"/>
      <c r="R12" s="29"/>
      <c r="S12" s="62"/>
      <c r="T12" s="62"/>
      <c r="U12" s="62"/>
    </row>
    <row r="13" spans="1:21">
      <c r="A13" s="23"/>
      <c r="B13" s="29"/>
      <c r="C13" s="62" t="s">
        <v>879</v>
      </c>
      <c r="D13" s="62"/>
      <c r="E13" s="62"/>
      <c r="F13" s="29"/>
      <c r="G13" s="62"/>
      <c r="H13" s="62"/>
      <c r="I13" s="62"/>
      <c r="J13" s="29"/>
      <c r="K13" s="22"/>
      <c r="L13" s="22"/>
      <c r="M13" s="22"/>
      <c r="N13" s="29"/>
      <c r="O13" s="62"/>
      <c r="P13" s="62"/>
      <c r="Q13" s="62"/>
      <c r="R13" s="29"/>
      <c r="S13" s="62"/>
      <c r="T13" s="62"/>
      <c r="U13" s="62"/>
    </row>
    <row r="14" spans="1:21" ht="15.75" thickBot="1">
      <c r="A14" s="23"/>
      <c r="B14" s="29"/>
      <c r="C14" s="42" t="s">
        <v>880</v>
      </c>
      <c r="D14" s="42"/>
      <c r="E14" s="42"/>
      <c r="F14" s="29"/>
      <c r="G14" s="42"/>
      <c r="H14" s="42"/>
      <c r="I14" s="42"/>
      <c r="J14" s="29"/>
      <c r="K14" s="179"/>
      <c r="L14" s="179"/>
      <c r="M14" s="179"/>
      <c r="N14" s="29"/>
      <c r="O14" s="42"/>
      <c r="P14" s="42"/>
      <c r="Q14" s="42"/>
      <c r="R14" s="29"/>
      <c r="S14" s="42"/>
      <c r="T14" s="42"/>
      <c r="U14" s="42"/>
    </row>
    <row r="15" spans="1:21">
      <c r="A15" s="23"/>
      <c r="B15" s="176" t="s">
        <v>31</v>
      </c>
      <c r="C15" s="78"/>
      <c r="D15" s="78"/>
      <c r="E15" s="78"/>
      <c r="F15" s="18"/>
      <c r="G15" s="78"/>
      <c r="H15" s="78"/>
      <c r="I15" s="78"/>
      <c r="J15" s="18"/>
      <c r="K15" s="78"/>
      <c r="L15" s="78"/>
      <c r="M15" s="78"/>
      <c r="N15" s="18"/>
      <c r="O15" s="78"/>
      <c r="P15" s="78"/>
      <c r="Q15" s="78"/>
      <c r="R15" s="18"/>
      <c r="S15" s="78"/>
      <c r="T15" s="78"/>
      <c r="U15" s="78"/>
    </row>
    <row r="16" spans="1:21">
      <c r="A16" s="23"/>
      <c r="B16" s="180" t="s">
        <v>32</v>
      </c>
      <c r="C16" s="181" t="s">
        <v>270</v>
      </c>
      <c r="D16" s="182" t="s">
        <v>300</v>
      </c>
      <c r="E16" s="53"/>
      <c r="F16" s="53"/>
      <c r="G16" s="181" t="s">
        <v>270</v>
      </c>
      <c r="H16" s="183">
        <v>2266</v>
      </c>
      <c r="I16" s="53"/>
      <c r="J16" s="53"/>
      <c r="K16" s="181" t="s">
        <v>270</v>
      </c>
      <c r="L16" s="182">
        <v>708</v>
      </c>
      <c r="M16" s="53"/>
      <c r="N16" s="53"/>
      <c r="O16" s="181" t="s">
        <v>270</v>
      </c>
      <c r="P16" s="182" t="s">
        <v>300</v>
      </c>
      <c r="Q16" s="53"/>
      <c r="R16" s="53"/>
      <c r="S16" s="181" t="s">
        <v>270</v>
      </c>
      <c r="T16" s="183">
        <v>2974</v>
      </c>
      <c r="U16" s="53"/>
    </row>
    <row r="17" spans="1:21">
      <c r="A17" s="23"/>
      <c r="B17" s="180"/>
      <c r="C17" s="181"/>
      <c r="D17" s="182"/>
      <c r="E17" s="53"/>
      <c r="F17" s="53"/>
      <c r="G17" s="181"/>
      <c r="H17" s="183"/>
      <c r="I17" s="53"/>
      <c r="J17" s="53"/>
      <c r="K17" s="181"/>
      <c r="L17" s="182"/>
      <c r="M17" s="53"/>
      <c r="N17" s="53"/>
      <c r="O17" s="181"/>
      <c r="P17" s="182"/>
      <c r="Q17" s="53"/>
      <c r="R17" s="53"/>
      <c r="S17" s="181"/>
      <c r="T17" s="183"/>
      <c r="U17" s="53"/>
    </row>
    <row r="18" spans="1:21">
      <c r="A18" s="23"/>
      <c r="B18" s="184" t="s">
        <v>777</v>
      </c>
      <c r="C18" s="185" t="s">
        <v>300</v>
      </c>
      <c r="D18" s="185"/>
      <c r="E18" s="29"/>
      <c r="F18" s="29"/>
      <c r="G18" s="186">
        <v>2401</v>
      </c>
      <c r="H18" s="186"/>
      <c r="I18" s="29"/>
      <c r="J18" s="29"/>
      <c r="K18" s="186">
        <v>30599</v>
      </c>
      <c r="L18" s="186"/>
      <c r="M18" s="29"/>
      <c r="N18" s="29"/>
      <c r="O18" s="185" t="s">
        <v>300</v>
      </c>
      <c r="P18" s="185"/>
      <c r="Q18" s="29"/>
      <c r="R18" s="29"/>
      <c r="S18" s="186">
        <v>33000</v>
      </c>
      <c r="T18" s="186"/>
      <c r="U18" s="29"/>
    </row>
    <row r="19" spans="1:21">
      <c r="A19" s="23"/>
      <c r="B19" s="184"/>
      <c r="C19" s="185"/>
      <c r="D19" s="185"/>
      <c r="E19" s="29"/>
      <c r="F19" s="29"/>
      <c r="G19" s="186"/>
      <c r="H19" s="186"/>
      <c r="I19" s="29"/>
      <c r="J19" s="29"/>
      <c r="K19" s="186"/>
      <c r="L19" s="186"/>
      <c r="M19" s="29"/>
      <c r="N19" s="29"/>
      <c r="O19" s="185"/>
      <c r="P19" s="185"/>
      <c r="Q19" s="29"/>
      <c r="R19" s="29"/>
      <c r="S19" s="186"/>
      <c r="T19" s="186"/>
      <c r="U19" s="29"/>
    </row>
    <row r="20" spans="1:21">
      <c r="A20" s="23"/>
      <c r="B20" s="180" t="s">
        <v>497</v>
      </c>
      <c r="C20" s="182" t="s">
        <v>300</v>
      </c>
      <c r="D20" s="182"/>
      <c r="E20" s="53"/>
      <c r="F20" s="53"/>
      <c r="G20" s="182" t="s">
        <v>300</v>
      </c>
      <c r="H20" s="182"/>
      <c r="I20" s="53"/>
      <c r="J20" s="53"/>
      <c r="K20" s="183">
        <v>7060</v>
      </c>
      <c r="L20" s="183"/>
      <c r="M20" s="53"/>
      <c r="N20" s="53"/>
      <c r="O20" s="182" t="s">
        <v>300</v>
      </c>
      <c r="P20" s="182"/>
      <c r="Q20" s="53"/>
      <c r="R20" s="53"/>
      <c r="S20" s="183">
        <v>7060</v>
      </c>
      <c r="T20" s="183"/>
      <c r="U20" s="53"/>
    </row>
    <row r="21" spans="1:21">
      <c r="A21" s="23"/>
      <c r="B21" s="180"/>
      <c r="C21" s="182"/>
      <c r="D21" s="182"/>
      <c r="E21" s="53"/>
      <c r="F21" s="53"/>
      <c r="G21" s="182"/>
      <c r="H21" s="182"/>
      <c r="I21" s="53"/>
      <c r="J21" s="53"/>
      <c r="K21" s="183"/>
      <c r="L21" s="183"/>
      <c r="M21" s="53"/>
      <c r="N21" s="53"/>
      <c r="O21" s="182"/>
      <c r="P21" s="182"/>
      <c r="Q21" s="53"/>
      <c r="R21" s="53"/>
      <c r="S21" s="183"/>
      <c r="T21" s="183"/>
      <c r="U21" s="53"/>
    </row>
    <row r="22" spans="1:21">
      <c r="A22" s="23"/>
      <c r="B22" s="187" t="s">
        <v>885</v>
      </c>
      <c r="C22" s="185" t="s">
        <v>300</v>
      </c>
      <c r="D22" s="185"/>
      <c r="E22" s="29"/>
      <c r="F22" s="29"/>
      <c r="G22" s="185">
        <v>17</v>
      </c>
      <c r="H22" s="185"/>
      <c r="I22" s="29"/>
      <c r="J22" s="29"/>
      <c r="K22" s="186">
        <v>2054</v>
      </c>
      <c r="L22" s="186"/>
      <c r="M22" s="29"/>
      <c r="N22" s="29"/>
      <c r="O22" s="185" t="s">
        <v>300</v>
      </c>
      <c r="P22" s="185"/>
      <c r="Q22" s="29"/>
      <c r="R22" s="29"/>
      <c r="S22" s="186">
        <v>2071</v>
      </c>
      <c r="T22" s="186"/>
      <c r="U22" s="29"/>
    </row>
    <row r="23" spans="1:21">
      <c r="A23" s="23"/>
      <c r="B23" s="187"/>
      <c r="C23" s="185"/>
      <c r="D23" s="185"/>
      <c r="E23" s="29"/>
      <c r="F23" s="29"/>
      <c r="G23" s="185"/>
      <c r="H23" s="185"/>
      <c r="I23" s="29"/>
      <c r="J23" s="29"/>
      <c r="K23" s="186"/>
      <c r="L23" s="186"/>
      <c r="M23" s="29"/>
      <c r="N23" s="29"/>
      <c r="O23" s="185"/>
      <c r="P23" s="185"/>
      <c r="Q23" s="29"/>
      <c r="R23" s="29"/>
      <c r="S23" s="186"/>
      <c r="T23" s="186"/>
      <c r="U23" s="29"/>
    </row>
    <row r="24" spans="1:21">
      <c r="A24" s="23"/>
      <c r="B24" s="180" t="s">
        <v>209</v>
      </c>
      <c r="C24" s="183">
        <v>1095</v>
      </c>
      <c r="D24" s="183"/>
      <c r="E24" s="53"/>
      <c r="F24" s="53"/>
      <c r="G24" s="182" t="s">
        <v>300</v>
      </c>
      <c r="H24" s="182"/>
      <c r="I24" s="53"/>
      <c r="J24" s="53"/>
      <c r="K24" s="182">
        <v>149</v>
      </c>
      <c r="L24" s="182"/>
      <c r="M24" s="53"/>
      <c r="N24" s="53"/>
      <c r="O24" s="182" t="s">
        <v>300</v>
      </c>
      <c r="P24" s="182"/>
      <c r="Q24" s="53"/>
      <c r="R24" s="53"/>
      <c r="S24" s="183">
        <v>1244</v>
      </c>
      <c r="T24" s="183"/>
      <c r="U24" s="53"/>
    </row>
    <row r="25" spans="1:21">
      <c r="A25" s="23"/>
      <c r="B25" s="180"/>
      <c r="C25" s="183"/>
      <c r="D25" s="183"/>
      <c r="E25" s="53"/>
      <c r="F25" s="53"/>
      <c r="G25" s="182"/>
      <c r="H25" s="182"/>
      <c r="I25" s="53"/>
      <c r="J25" s="53"/>
      <c r="K25" s="182"/>
      <c r="L25" s="182"/>
      <c r="M25" s="53"/>
      <c r="N25" s="53"/>
      <c r="O25" s="182"/>
      <c r="P25" s="182"/>
      <c r="Q25" s="53"/>
      <c r="R25" s="53"/>
      <c r="S25" s="183"/>
      <c r="T25" s="183"/>
      <c r="U25" s="53"/>
    </row>
    <row r="26" spans="1:21">
      <c r="A26" s="23"/>
      <c r="B26" s="184" t="s">
        <v>886</v>
      </c>
      <c r="C26" s="185" t="s">
        <v>300</v>
      </c>
      <c r="D26" s="185"/>
      <c r="E26" s="29"/>
      <c r="F26" s="29"/>
      <c r="G26" s="185">
        <v>23</v>
      </c>
      <c r="H26" s="185"/>
      <c r="I26" s="29"/>
      <c r="J26" s="29"/>
      <c r="K26" s="185">
        <v>149</v>
      </c>
      <c r="L26" s="185"/>
      <c r="M26" s="29"/>
      <c r="N26" s="29"/>
      <c r="O26" s="185" t="s">
        <v>300</v>
      </c>
      <c r="P26" s="185"/>
      <c r="Q26" s="29"/>
      <c r="R26" s="29"/>
      <c r="S26" s="185">
        <v>172</v>
      </c>
      <c r="T26" s="185"/>
      <c r="U26" s="29"/>
    </row>
    <row r="27" spans="1:21">
      <c r="A27" s="23"/>
      <c r="B27" s="184"/>
      <c r="C27" s="185"/>
      <c r="D27" s="185"/>
      <c r="E27" s="29"/>
      <c r="F27" s="29"/>
      <c r="G27" s="185"/>
      <c r="H27" s="185"/>
      <c r="I27" s="29"/>
      <c r="J27" s="29"/>
      <c r="K27" s="185"/>
      <c r="L27" s="185"/>
      <c r="M27" s="29"/>
      <c r="N27" s="29"/>
      <c r="O27" s="185"/>
      <c r="P27" s="185"/>
      <c r="Q27" s="29"/>
      <c r="R27" s="29"/>
      <c r="S27" s="185"/>
      <c r="T27" s="185"/>
      <c r="U27" s="29"/>
    </row>
    <row r="28" spans="1:21">
      <c r="A28" s="23"/>
      <c r="B28" s="180" t="s">
        <v>125</v>
      </c>
      <c r="C28" s="182">
        <v>28</v>
      </c>
      <c r="D28" s="182"/>
      <c r="E28" s="53"/>
      <c r="F28" s="53"/>
      <c r="G28" s="182" t="s">
        <v>300</v>
      </c>
      <c r="H28" s="182"/>
      <c r="I28" s="53"/>
      <c r="J28" s="53"/>
      <c r="K28" s="182">
        <v>601</v>
      </c>
      <c r="L28" s="182"/>
      <c r="M28" s="53"/>
      <c r="N28" s="53"/>
      <c r="O28" s="182" t="s">
        <v>887</v>
      </c>
      <c r="P28" s="182"/>
      <c r="Q28" s="181" t="s">
        <v>276</v>
      </c>
      <c r="R28" s="53"/>
      <c r="S28" s="182">
        <v>341</v>
      </c>
      <c r="T28" s="182"/>
      <c r="U28" s="53"/>
    </row>
    <row r="29" spans="1:21">
      <c r="A29" s="23"/>
      <c r="B29" s="180"/>
      <c r="C29" s="182"/>
      <c r="D29" s="182"/>
      <c r="E29" s="53"/>
      <c r="F29" s="53"/>
      <c r="G29" s="182"/>
      <c r="H29" s="182"/>
      <c r="I29" s="53"/>
      <c r="J29" s="53"/>
      <c r="K29" s="182"/>
      <c r="L29" s="182"/>
      <c r="M29" s="53"/>
      <c r="N29" s="53"/>
      <c r="O29" s="182"/>
      <c r="P29" s="182"/>
      <c r="Q29" s="181"/>
      <c r="R29" s="53"/>
      <c r="S29" s="182"/>
      <c r="T29" s="182"/>
      <c r="U29" s="53"/>
    </row>
    <row r="30" spans="1:21">
      <c r="A30" s="23"/>
      <c r="B30" s="184" t="s">
        <v>39</v>
      </c>
      <c r="C30" s="185" t="s">
        <v>300</v>
      </c>
      <c r="D30" s="185"/>
      <c r="E30" s="29"/>
      <c r="F30" s="29"/>
      <c r="G30" s="185">
        <v>11</v>
      </c>
      <c r="H30" s="185"/>
      <c r="I30" s="29"/>
      <c r="J30" s="29"/>
      <c r="K30" s="185">
        <v>373</v>
      </c>
      <c r="L30" s="185"/>
      <c r="M30" s="29"/>
      <c r="N30" s="29"/>
      <c r="O30" s="185" t="s">
        <v>300</v>
      </c>
      <c r="P30" s="185"/>
      <c r="Q30" s="29"/>
      <c r="R30" s="29"/>
      <c r="S30" s="185">
        <v>384</v>
      </c>
      <c r="T30" s="185"/>
      <c r="U30" s="29"/>
    </row>
    <row r="31" spans="1:21">
      <c r="A31" s="23"/>
      <c r="B31" s="184"/>
      <c r="C31" s="185"/>
      <c r="D31" s="185"/>
      <c r="E31" s="29"/>
      <c r="F31" s="29"/>
      <c r="G31" s="185"/>
      <c r="H31" s="185"/>
      <c r="I31" s="29"/>
      <c r="J31" s="29"/>
      <c r="K31" s="185"/>
      <c r="L31" s="185"/>
      <c r="M31" s="29"/>
      <c r="N31" s="29"/>
      <c r="O31" s="185"/>
      <c r="P31" s="185"/>
      <c r="Q31" s="29"/>
      <c r="R31" s="29"/>
      <c r="S31" s="185"/>
      <c r="T31" s="185"/>
      <c r="U31" s="29"/>
    </row>
    <row r="32" spans="1:21">
      <c r="A32" s="23"/>
      <c r="B32" s="180" t="s">
        <v>40</v>
      </c>
      <c r="C32" s="182">
        <v>94</v>
      </c>
      <c r="D32" s="182"/>
      <c r="E32" s="53"/>
      <c r="F32" s="53"/>
      <c r="G32" s="182">
        <v>18</v>
      </c>
      <c r="H32" s="182"/>
      <c r="I32" s="53"/>
      <c r="J32" s="53"/>
      <c r="K32" s="182">
        <v>366</v>
      </c>
      <c r="L32" s="182"/>
      <c r="M32" s="53"/>
      <c r="N32" s="53"/>
      <c r="O32" s="182" t="s">
        <v>300</v>
      </c>
      <c r="P32" s="182"/>
      <c r="Q32" s="53"/>
      <c r="R32" s="53"/>
      <c r="S32" s="182">
        <v>478</v>
      </c>
      <c r="T32" s="182"/>
      <c r="U32" s="53"/>
    </row>
    <row r="33" spans="1:21">
      <c r="A33" s="23"/>
      <c r="B33" s="180"/>
      <c r="C33" s="182"/>
      <c r="D33" s="182"/>
      <c r="E33" s="53"/>
      <c r="F33" s="53"/>
      <c r="G33" s="182"/>
      <c r="H33" s="182"/>
      <c r="I33" s="53"/>
      <c r="J33" s="53"/>
      <c r="K33" s="182"/>
      <c r="L33" s="182"/>
      <c r="M33" s="53"/>
      <c r="N33" s="53"/>
      <c r="O33" s="182"/>
      <c r="P33" s="182"/>
      <c r="Q33" s="53"/>
      <c r="R33" s="53"/>
      <c r="S33" s="182"/>
      <c r="T33" s="182"/>
      <c r="U33" s="53"/>
    </row>
    <row r="34" spans="1:21">
      <c r="A34" s="23"/>
      <c r="B34" s="184" t="s">
        <v>888</v>
      </c>
      <c r="C34" s="186">
        <v>6787</v>
      </c>
      <c r="D34" s="186"/>
      <c r="E34" s="29"/>
      <c r="F34" s="29"/>
      <c r="G34" s="185" t="s">
        <v>300</v>
      </c>
      <c r="H34" s="185"/>
      <c r="I34" s="29"/>
      <c r="J34" s="29"/>
      <c r="K34" s="185">
        <v>400</v>
      </c>
      <c r="L34" s="185"/>
      <c r="M34" s="29"/>
      <c r="N34" s="29"/>
      <c r="O34" s="185" t="s">
        <v>889</v>
      </c>
      <c r="P34" s="185"/>
      <c r="Q34" s="188" t="s">
        <v>276</v>
      </c>
      <c r="R34" s="29"/>
      <c r="S34" s="185" t="s">
        <v>300</v>
      </c>
      <c r="T34" s="185"/>
      <c r="U34" s="29"/>
    </row>
    <row r="35" spans="1:21">
      <c r="A35" s="23"/>
      <c r="B35" s="184"/>
      <c r="C35" s="186"/>
      <c r="D35" s="186"/>
      <c r="E35" s="29"/>
      <c r="F35" s="29"/>
      <c r="G35" s="185"/>
      <c r="H35" s="185"/>
      <c r="I35" s="29"/>
      <c r="J35" s="29"/>
      <c r="K35" s="185"/>
      <c r="L35" s="185"/>
      <c r="M35" s="29"/>
      <c r="N35" s="29"/>
      <c r="O35" s="185"/>
      <c r="P35" s="185"/>
      <c r="Q35" s="188"/>
      <c r="R35" s="29"/>
      <c r="S35" s="185"/>
      <c r="T35" s="185"/>
      <c r="U35" s="29"/>
    </row>
    <row r="36" spans="1:21">
      <c r="A36" s="23"/>
      <c r="B36" s="180" t="s">
        <v>890</v>
      </c>
      <c r="C36" s="183">
        <v>7685</v>
      </c>
      <c r="D36" s="183"/>
      <c r="E36" s="53"/>
      <c r="F36" s="53"/>
      <c r="G36" s="183">
        <v>4059</v>
      </c>
      <c r="H36" s="183"/>
      <c r="I36" s="53"/>
      <c r="J36" s="53"/>
      <c r="K36" s="182" t="s">
        <v>300</v>
      </c>
      <c r="L36" s="182"/>
      <c r="M36" s="53"/>
      <c r="N36" s="53"/>
      <c r="O36" s="182" t="s">
        <v>891</v>
      </c>
      <c r="P36" s="182"/>
      <c r="Q36" s="181" t="s">
        <v>276</v>
      </c>
      <c r="R36" s="53"/>
      <c r="S36" s="182" t="s">
        <v>300</v>
      </c>
      <c r="T36" s="182"/>
      <c r="U36" s="53"/>
    </row>
    <row r="37" spans="1:21" ht="15.75" thickBot="1">
      <c r="A37" s="23"/>
      <c r="B37" s="180"/>
      <c r="C37" s="189"/>
      <c r="D37" s="189"/>
      <c r="E37" s="73"/>
      <c r="F37" s="53"/>
      <c r="G37" s="189"/>
      <c r="H37" s="189"/>
      <c r="I37" s="73"/>
      <c r="J37" s="53"/>
      <c r="K37" s="190"/>
      <c r="L37" s="190"/>
      <c r="M37" s="73"/>
      <c r="N37" s="53"/>
      <c r="O37" s="190"/>
      <c r="P37" s="190"/>
      <c r="Q37" s="191"/>
      <c r="R37" s="53"/>
      <c r="S37" s="190"/>
      <c r="T37" s="190"/>
      <c r="U37" s="73"/>
    </row>
    <row r="38" spans="1:21">
      <c r="A38" s="23"/>
      <c r="B38" s="192" t="s">
        <v>41</v>
      </c>
      <c r="C38" s="193" t="s">
        <v>270</v>
      </c>
      <c r="D38" s="195">
        <v>15689</v>
      </c>
      <c r="E38" s="78"/>
      <c r="F38" s="29"/>
      <c r="G38" s="193" t="s">
        <v>270</v>
      </c>
      <c r="H38" s="195">
        <v>8795</v>
      </c>
      <c r="I38" s="78"/>
      <c r="J38" s="29"/>
      <c r="K38" s="193" t="s">
        <v>270</v>
      </c>
      <c r="L38" s="195">
        <v>42459</v>
      </c>
      <c r="M38" s="78"/>
      <c r="N38" s="29"/>
      <c r="O38" s="193" t="s">
        <v>270</v>
      </c>
      <c r="P38" s="197" t="s">
        <v>892</v>
      </c>
      <c r="Q38" s="193" t="s">
        <v>276</v>
      </c>
      <c r="R38" s="29"/>
      <c r="S38" s="193" t="s">
        <v>270</v>
      </c>
      <c r="T38" s="195">
        <v>47724</v>
      </c>
      <c r="U38" s="78"/>
    </row>
    <row r="39" spans="1:21" ht="15.75" thickBot="1">
      <c r="A39" s="23"/>
      <c r="B39" s="192"/>
      <c r="C39" s="194"/>
      <c r="D39" s="196"/>
      <c r="E39" s="79"/>
      <c r="F39" s="29"/>
      <c r="G39" s="194"/>
      <c r="H39" s="196"/>
      <c r="I39" s="79"/>
      <c r="J39" s="29"/>
      <c r="K39" s="194"/>
      <c r="L39" s="196"/>
      <c r="M39" s="79"/>
      <c r="N39" s="29"/>
      <c r="O39" s="194"/>
      <c r="P39" s="198"/>
      <c r="Q39" s="194"/>
      <c r="R39" s="29"/>
      <c r="S39" s="194"/>
      <c r="T39" s="196"/>
      <c r="U39" s="79"/>
    </row>
    <row r="40" spans="1:21" ht="15.75" thickTop="1">
      <c r="A40" s="23"/>
      <c r="B40" s="178" t="s">
        <v>893</v>
      </c>
      <c r="C40" s="91"/>
      <c r="D40" s="91"/>
      <c r="E40" s="91"/>
      <c r="F40" s="14"/>
      <c r="G40" s="91"/>
      <c r="H40" s="91"/>
      <c r="I40" s="91"/>
      <c r="J40" s="14"/>
      <c r="K40" s="91"/>
      <c r="L40" s="91"/>
      <c r="M40" s="91"/>
      <c r="N40" s="14"/>
      <c r="O40" s="91"/>
      <c r="P40" s="91"/>
      <c r="Q40" s="91"/>
      <c r="R40" s="14"/>
      <c r="S40" s="91"/>
      <c r="T40" s="91"/>
      <c r="U40" s="91"/>
    </row>
    <row r="41" spans="1:21">
      <c r="A41" s="23"/>
      <c r="B41" s="176" t="s">
        <v>42</v>
      </c>
      <c r="C41" s="29"/>
      <c r="D41" s="29"/>
      <c r="E41" s="29"/>
      <c r="F41" s="18"/>
      <c r="G41" s="29"/>
      <c r="H41" s="29"/>
      <c r="I41" s="29"/>
      <c r="J41" s="18"/>
      <c r="K41" s="29"/>
      <c r="L41" s="29"/>
      <c r="M41" s="29"/>
      <c r="N41" s="18"/>
      <c r="O41" s="29"/>
      <c r="P41" s="29"/>
      <c r="Q41" s="29"/>
      <c r="R41" s="18"/>
      <c r="S41" s="29"/>
      <c r="T41" s="29"/>
      <c r="U41" s="29"/>
    </row>
    <row r="42" spans="1:21">
      <c r="A42" s="23"/>
      <c r="B42" s="199" t="s">
        <v>547</v>
      </c>
      <c r="C42" s="182" t="s">
        <v>300</v>
      </c>
      <c r="D42" s="182"/>
      <c r="E42" s="53"/>
      <c r="F42" s="53"/>
      <c r="G42" s="182" t="s">
        <v>300</v>
      </c>
      <c r="H42" s="182"/>
      <c r="I42" s="53"/>
      <c r="J42" s="53"/>
      <c r="K42" s="183">
        <v>25214</v>
      </c>
      <c r="L42" s="183"/>
      <c r="M42" s="53"/>
      <c r="N42" s="53"/>
      <c r="O42" s="182" t="s">
        <v>300</v>
      </c>
      <c r="P42" s="182"/>
      <c r="Q42" s="53"/>
      <c r="R42" s="53"/>
      <c r="S42" s="183">
        <v>25214</v>
      </c>
      <c r="T42" s="183"/>
      <c r="U42" s="53"/>
    </row>
    <row r="43" spans="1:21">
      <c r="A43" s="23"/>
      <c r="B43" s="199"/>
      <c r="C43" s="182"/>
      <c r="D43" s="182"/>
      <c r="E43" s="53"/>
      <c r="F43" s="53"/>
      <c r="G43" s="182"/>
      <c r="H43" s="182"/>
      <c r="I43" s="53"/>
      <c r="J43" s="53"/>
      <c r="K43" s="183"/>
      <c r="L43" s="183"/>
      <c r="M43" s="53"/>
      <c r="N43" s="53"/>
      <c r="O43" s="182"/>
      <c r="P43" s="182"/>
      <c r="Q43" s="53"/>
      <c r="R43" s="53"/>
      <c r="S43" s="183"/>
      <c r="T43" s="183"/>
      <c r="U43" s="53"/>
    </row>
    <row r="44" spans="1:21">
      <c r="A44" s="23"/>
      <c r="B44" s="200" t="s">
        <v>548</v>
      </c>
      <c r="C44" s="186">
        <v>7500</v>
      </c>
      <c r="D44" s="186"/>
      <c r="E44" s="29"/>
      <c r="F44" s="29"/>
      <c r="G44" s="185" t="s">
        <v>300</v>
      </c>
      <c r="H44" s="185"/>
      <c r="I44" s="29"/>
      <c r="J44" s="29"/>
      <c r="K44" s="186">
        <v>4717</v>
      </c>
      <c r="L44" s="186"/>
      <c r="M44" s="29"/>
      <c r="N44" s="29"/>
      <c r="O44" s="185" t="s">
        <v>300</v>
      </c>
      <c r="P44" s="185"/>
      <c r="Q44" s="29"/>
      <c r="R44" s="29"/>
      <c r="S44" s="186">
        <v>12217</v>
      </c>
      <c r="T44" s="186"/>
      <c r="U44" s="29"/>
    </row>
    <row r="45" spans="1:21">
      <c r="A45" s="23"/>
      <c r="B45" s="200"/>
      <c r="C45" s="186"/>
      <c r="D45" s="186"/>
      <c r="E45" s="29"/>
      <c r="F45" s="29"/>
      <c r="G45" s="185"/>
      <c r="H45" s="185"/>
      <c r="I45" s="29"/>
      <c r="J45" s="29"/>
      <c r="K45" s="186"/>
      <c r="L45" s="186"/>
      <c r="M45" s="29"/>
      <c r="N45" s="29"/>
      <c r="O45" s="185"/>
      <c r="P45" s="185"/>
      <c r="Q45" s="29"/>
      <c r="R45" s="29"/>
      <c r="S45" s="186"/>
      <c r="T45" s="186"/>
      <c r="U45" s="29"/>
    </row>
    <row r="46" spans="1:21">
      <c r="A46" s="23"/>
      <c r="B46" s="201" t="s">
        <v>45</v>
      </c>
      <c r="C46" s="182">
        <v>78</v>
      </c>
      <c r="D46" s="182"/>
      <c r="E46" s="53"/>
      <c r="F46" s="53"/>
      <c r="G46" s="182">
        <v>156</v>
      </c>
      <c r="H46" s="182"/>
      <c r="I46" s="53"/>
      <c r="J46" s="53"/>
      <c r="K46" s="182">
        <v>768</v>
      </c>
      <c r="L46" s="182"/>
      <c r="M46" s="53"/>
      <c r="N46" s="53"/>
      <c r="O46" s="182" t="s">
        <v>300</v>
      </c>
      <c r="P46" s="182"/>
      <c r="Q46" s="53"/>
      <c r="R46" s="53"/>
      <c r="S46" s="183">
        <v>1002</v>
      </c>
      <c r="T46" s="183"/>
      <c r="U46" s="53"/>
    </row>
    <row r="47" spans="1:21">
      <c r="A47" s="23"/>
      <c r="B47" s="201"/>
      <c r="C47" s="182"/>
      <c r="D47" s="182"/>
      <c r="E47" s="53"/>
      <c r="F47" s="53"/>
      <c r="G47" s="182"/>
      <c r="H47" s="182"/>
      <c r="I47" s="53"/>
      <c r="J47" s="53"/>
      <c r="K47" s="182"/>
      <c r="L47" s="182"/>
      <c r="M47" s="53"/>
      <c r="N47" s="53"/>
      <c r="O47" s="182"/>
      <c r="P47" s="182"/>
      <c r="Q47" s="53"/>
      <c r="R47" s="53"/>
      <c r="S47" s="183"/>
      <c r="T47" s="183"/>
      <c r="U47" s="53"/>
    </row>
    <row r="48" spans="1:21">
      <c r="A48" s="23"/>
      <c r="B48" s="200" t="s">
        <v>46</v>
      </c>
      <c r="C48" s="185" t="s">
        <v>300</v>
      </c>
      <c r="D48" s="185"/>
      <c r="E48" s="29"/>
      <c r="F48" s="29"/>
      <c r="G48" s="185" t="s">
        <v>300</v>
      </c>
      <c r="H48" s="185"/>
      <c r="I48" s="29"/>
      <c r="J48" s="29"/>
      <c r="K48" s="185">
        <v>392</v>
      </c>
      <c r="L48" s="185"/>
      <c r="M48" s="29"/>
      <c r="N48" s="29"/>
      <c r="O48" s="185" t="s">
        <v>300</v>
      </c>
      <c r="P48" s="185"/>
      <c r="Q48" s="29"/>
      <c r="R48" s="29"/>
      <c r="S48" s="185">
        <v>392</v>
      </c>
      <c r="T48" s="185"/>
      <c r="U48" s="29"/>
    </row>
    <row r="49" spans="1:21">
      <c r="A49" s="23"/>
      <c r="B49" s="200"/>
      <c r="C49" s="185"/>
      <c r="D49" s="185"/>
      <c r="E49" s="29"/>
      <c r="F49" s="29"/>
      <c r="G49" s="185"/>
      <c r="H49" s="185"/>
      <c r="I49" s="29"/>
      <c r="J49" s="29"/>
      <c r="K49" s="185"/>
      <c r="L49" s="185"/>
      <c r="M49" s="29"/>
      <c r="N49" s="29"/>
      <c r="O49" s="185"/>
      <c r="P49" s="185"/>
      <c r="Q49" s="29"/>
      <c r="R49" s="29"/>
      <c r="S49" s="185"/>
      <c r="T49" s="185"/>
      <c r="U49" s="29"/>
    </row>
    <row r="50" spans="1:21">
      <c r="A50" s="23"/>
      <c r="B50" s="201" t="s">
        <v>894</v>
      </c>
      <c r="C50" s="182" t="s">
        <v>300</v>
      </c>
      <c r="D50" s="182"/>
      <c r="E50" s="53"/>
      <c r="F50" s="53"/>
      <c r="G50" s="182">
        <v>288</v>
      </c>
      <c r="H50" s="182"/>
      <c r="I50" s="53"/>
      <c r="J50" s="53"/>
      <c r="K50" s="182">
        <v>20</v>
      </c>
      <c r="L50" s="182"/>
      <c r="M50" s="53"/>
      <c r="N50" s="53"/>
      <c r="O50" s="182" t="s">
        <v>887</v>
      </c>
      <c r="P50" s="182"/>
      <c r="Q50" s="181" t="s">
        <v>276</v>
      </c>
      <c r="R50" s="53"/>
      <c r="S50" s="182">
        <v>20</v>
      </c>
      <c r="T50" s="182"/>
      <c r="U50" s="53"/>
    </row>
    <row r="51" spans="1:21">
      <c r="A51" s="23"/>
      <c r="B51" s="201"/>
      <c r="C51" s="182"/>
      <c r="D51" s="182"/>
      <c r="E51" s="53"/>
      <c r="F51" s="53"/>
      <c r="G51" s="182"/>
      <c r="H51" s="182"/>
      <c r="I51" s="53"/>
      <c r="J51" s="53"/>
      <c r="K51" s="182"/>
      <c r="L51" s="182"/>
      <c r="M51" s="53"/>
      <c r="N51" s="53"/>
      <c r="O51" s="182"/>
      <c r="P51" s="182"/>
      <c r="Q51" s="181"/>
      <c r="R51" s="53"/>
      <c r="S51" s="182"/>
      <c r="T51" s="182"/>
      <c r="U51" s="53"/>
    </row>
    <row r="52" spans="1:21">
      <c r="A52" s="23"/>
      <c r="B52" s="200" t="s">
        <v>47</v>
      </c>
      <c r="C52" s="185">
        <v>79</v>
      </c>
      <c r="D52" s="185"/>
      <c r="E52" s="29"/>
      <c r="F52" s="29"/>
      <c r="G52" s="185" t="s">
        <v>300</v>
      </c>
      <c r="H52" s="185"/>
      <c r="I52" s="29"/>
      <c r="J52" s="29"/>
      <c r="K52" s="185">
        <v>155</v>
      </c>
      <c r="L52" s="185"/>
      <c r="M52" s="29"/>
      <c r="N52" s="29"/>
      <c r="O52" s="185" t="s">
        <v>300</v>
      </c>
      <c r="P52" s="185"/>
      <c r="Q52" s="29"/>
      <c r="R52" s="29"/>
      <c r="S52" s="185">
        <v>234</v>
      </c>
      <c r="T52" s="185"/>
      <c r="U52" s="29"/>
    </row>
    <row r="53" spans="1:21">
      <c r="A53" s="23"/>
      <c r="B53" s="200"/>
      <c r="C53" s="185"/>
      <c r="D53" s="185"/>
      <c r="E53" s="29"/>
      <c r="F53" s="29"/>
      <c r="G53" s="185"/>
      <c r="H53" s="185"/>
      <c r="I53" s="29"/>
      <c r="J53" s="29"/>
      <c r="K53" s="185"/>
      <c r="L53" s="185"/>
      <c r="M53" s="29"/>
      <c r="N53" s="29"/>
      <c r="O53" s="185"/>
      <c r="P53" s="185"/>
      <c r="Q53" s="29"/>
      <c r="R53" s="29"/>
      <c r="S53" s="185"/>
      <c r="T53" s="185"/>
      <c r="U53" s="29"/>
    </row>
    <row r="54" spans="1:21">
      <c r="A54" s="23"/>
      <c r="B54" s="199" t="s">
        <v>48</v>
      </c>
      <c r="C54" s="182">
        <v>636</v>
      </c>
      <c r="D54" s="182"/>
      <c r="E54" s="53"/>
      <c r="F54" s="53"/>
      <c r="G54" s="182" t="s">
        <v>300</v>
      </c>
      <c r="H54" s="182"/>
      <c r="I54" s="53"/>
      <c r="J54" s="53"/>
      <c r="K54" s="182" t="s">
        <v>300</v>
      </c>
      <c r="L54" s="182"/>
      <c r="M54" s="53"/>
      <c r="N54" s="53"/>
      <c r="O54" s="202"/>
      <c r="P54" s="202"/>
      <c r="Q54" s="202"/>
      <c r="R54" s="53"/>
      <c r="S54" s="182">
        <v>636</v>
      </c>
      <c r="T54" s="182"/>
      <c r="U54" s="53"/>
    </row>
    <row r="55" spans="1:21">
      <c r="A55" s="23"/>
      <c r="B55" s="199"/>
      <c r="C55" s="182"/>
      <c r="D55" s="182"/>
      <c r="E55" s="53"/>
      <c r="F55" s="53"/>
      <c r="G55" s="182"/>
      <c r="H55" s="182"/>
      <c r="I55" s="53"/>
      <c r="J55" s="53"/>
      <c r="K55" s="182"/>
      <c r="L55" s="182"/>
      <c r="M55" s="53"/>
      <c r="N55" s="53"/>
      <c r="O55" s="202"/>
      <c r="P55" s="202"/>
      <c r="Q55" s="202"/>
      <c r="R55" s="53"/>
      <c r="S55" s="182"/>
      <c r="T55" s="182"/>
      <c r="U55" s="53"/>
    </row>
    <row r="56" spans="1:21">
      <c r="A56" s="23"/>
      <c r="B56" s="200" t="s">
        <v>895</v>
      </c>
      <c r="C56" s="185" t="s">
        <v>300</v>
      </c>
      <c r="D56" s="185"/>
      <c r="E56" s="29"/>
      <c r="F56" s="29"/>
      <c r="G56" s="185" t="s">
        <v>300</v>
      </c>
      <c r="H56" s="185"/>
      <c r="I56" s="29"/>
      <c r="J56" s="29"/>
      <c r="K56" s="185">
        <v>433</v>
      </c>
      <c r="L56" s="185"/>
      <c r="M56" s="29"/>
      <c r="N56" s="29"/>
      <c r="O56" s="185" t="s">
        <v>300</v>
      </c>
      <c r="P56" s="185"/>
      <c r="Q56" s="29"/>
      <c r="R56" s="29"/>
      <c r="S56" s="185">
        <v>433</v>
      </c>
      <c r="T56" s="185"/>
      <c r="U56" s="29"/>
    </row>
    <row r="57" spans="1:21">
      <c r="A57" s="23"/>
      <c r="B57" s="200"/>
      <c r="C57" s="185"/>
      <c r="D57" s="185"/>
      <c r="E57" s="29"/>
      <c r="F57" s="29"/>
      <c r="G57" s="185"/>
      <c r="H57" s="185"/>
      <c r="I57" s="29"/>
      <c r="J57" s="29"/>
      <c r="K57" s="185"/>
      <c r="L57" s="185"/>
      <c r="M57" s="29"/>
      <c r="N57" s="29"/>
      <c r="O57" s="185"/>
      <c r="P57" s="185"/>
      <c r="Q57" s="29"/>
      <c r="R57" s="29"/>
      <c r="S57" s="185"/>
      <c r="T57" s="185"/>
      <c r="U57" s="29"/>
    </row>
    <row r="58" spans="1:21">
      <c r="A58" s="23"/>
      <c r="B58" s="201" t="s">
        <v>50</v>
      </c>
      <c r="C58" s="182">
        <v>3</v>
      </c>
      <c r="D58" s="182"/>
      <c r="E58" s="53"/>
      <c r="F58" s="53"/>
      <c r="G58" s="182">
        <v>12</v>
      </c>
      <c r="H58" s="182"/>
      <c r="I58" s="53"/>
      <c r="J58" s="53"/>
      <c r="K58" s="182">
        <v>169</v>
      </c>
      <c r="L58" s="182"/>
      <c r="M58" s="53"/>
      <c r="N58" s="53"/>
      <c r="O58" s="182" t="s">
        <v>300</v>
      </c>
      <c r="P58" s="182"/>
      <c r="Q58" s="53"/>
      <c r="R58" s="53"/>
      <c r="S58" s="182">
        <v>184</v>
      </c>
      <c r="T58" s="182"/>
      <c r="U58" s="53"/>
    </row>
    <row r="59" spans="1:21">
      <c r="A59" s="23"/>
      <c r="B59" s="201"/>
      <c r="C59" s="182"/>
      <c r="D59" s="182"/>
      <c r="E59" s="53"/>
      <c r="F59" s="53"/>
      <c r="G59" s="182"/>
      <c r="H59" s="182"/>
      <c r="I59" s="53"/>
      <c r="J59" s="53"/>
      <c r="K59" s="182"/>
      <c r="L59" s="182"/>
      <c r="M59" s="53"/>
      <c r="N59" s="53"/>
      <c r="O59" s="182"/>
      <c r="P59" s="182"/>
      <c r="Q59" s="53"/>
      <c r="R59" s="53"/>
      <c r="S59" s="182"/>
      <c r="T59" s="182"/>
      <c r="U59" s="53"/>
    </row>
    <row r="60" spans="1:21">
      <c r="A60" s="23"/>
      <c r="B60" s="200" t="s">
        <v>896</v>
      </c>
      <c r="C60" s="185" t="s">
        <v>300</v>
      </c>
      <c r="D60" s="185"/>
      <c r="E60" s="29"/>
      <c r="F60" s="29"/>
      <c r="G60" s="186">
        <v>4164</v>
      </c>
      <c r="H60" s="186"/>
      <c r="I60" s="29"/>
      <c r="J60" s="29"/>
      <c r="K60" s="186">
        <v>3023</v>
      </c>
      <c r="L60" s="186"/>
      <c r="M60" s="29"/>
      <c r="N60" s="29"/>
      <c r="O60" s="185" t="s">
        <v>889</v>
      </c>
      <c r="P60" s="185"/>
      <c r="Q60" s="188" t="s">
        <v>276</v>
      </c>
      <c r="R60" s="29"/>
      <c r="S60" s="185" t="s">
        <v>300</v>
      </c>
      <c r="T60" s="185"/>
      <c r="U60" s="29"/>
    </row>
    <row r="61" spans="1:21" ht="15.75" thickBot="1">
      <c r="A61" s="23"/>
      <c r="B61" s="200"/>
      <c r="C61" s="203"/>
      <c r="D61" s="203"/>
      <c r="E61" s="57"/>
      <c r="F61" s="29"/>
      <c r="G61" s="204"/>
      <c r="H61" s="204"/>
      <c r="I61" s="57"/>
      <c r="J61" s="29"/>
      <c r="K61" s="204"/>
      <c r="L61" s="204"/>
      <c r="M61" s="57"/>
      <c r="N61" s="29"/>
      <c r="O61" s="203"/>
      <c r="P61" s="203"/>
      <c r="Q61" s="205"/>
      <c r="R61" s="29"/>
      <c r="S61" s="203"/>
      <c r="T61" s="203"/>
      <c r="U61" s="57"/>
    </row>
    <row r="62" spans="1:21">
      <c r="A62" s="23"/>
      <c r="B62" s="206" t="s">
        <v>51</v>
      </c>
      <c r="C62" s="207">
        <v>8296</v>
      </c>
      <c r="D62" s="207"/>
      <c r="E62" s="48"/>
      <c r="F62" s="53"/>
      <c r="G62" s="207">
        <v>4620</v>
      </c>
      <c r="H62" s="207"/>
      <c r="I62" s="48"/>
      <c r="J62" s="53"/>
      <c r="K62" s="207">
        <v>34891</v>
      </c>
      <c r="L62" s="207"/>
      <c r="M62" s="48"/>
      <c r="N62" s="53"/>
      <c r="O62" s="208" t="s">
        <v>897</v>
      </c>
      <c r="P62" s="208"/>
      <c r="Q62" s="209" t="s">
        <v>276</v>
      </c>
      <c r="R62" s="53"/>
      <c r="S62" s="207">
        <v>40332</v>
      </c>
      <c r="T62" s="207"/>
      <c r="U62" s="48"/>
    </row>
    <row r="63" spans="1:21" ht="15.75" thickBot="1">
      <c r="A63" s="23"/>
      <c r="B63" s="206"/>
      <c r="C63" s="189"/>
      <c r="D63" s="189"/>
      <c r="E63" s="73"/>
      <c r="F63" s="53"/>
      <c r="G63" s="189"/>
      <c r="H63" s="189"/>
      <c r="I63" s="73"/>
      <c r="J63" s="53"/>
      <c r="K63" s="189"/>
      <c r="L63" s="189"/>
      <c r="M63" s="73"/>
      <c r="N63" s="53"/>
      <c r="O63" s="190"/>
      <c r="P63" s="190"/>
      <c r="Q63" s="191"/>
      <c r="R63" s="53"/>
      <c r="S63" s="189"/>
      <c r="T63" s="189"/>
      <c r="U63" s="73"/>
    </row>
    <row r="64" spans="1:21">
      <c r="A64" s="23"/>
      <c r="B64" s="176" t="s">
        <v>54</v>
      </c>
      <c r="C64" s="78"/>
      <c r="D64" s="78"/>
      <c r="E64" s="78"/>
      <c r="F64" s="18"/>
      <c r="G64" s="78"/>
      <c r="H64" s="78"/>
      <c r="I64" s="78"/>
      <c r="J64" s="18"/>
      <c r="K64" s="78"/>
      <c r="L64" s="78"/>
      <c r="M64" s="78"/>
      <c r="N64" s="18"/>
      <c r="O64" s="78"/>
      <c r="P64" s="78"/>
      <c r="Q64" s="78"/>
      <c r="R64" s="18"/>
      <c r="S64" s="78"/>
      <c r="T64" s="78"/>
      <c r="U64" s="78"/>
    </row>
    <row r="65" spans="1:21">
      <c r="A65" s="23"/>
      <c r="B65" s="199" t="s">
        <v>898</v>
      </c>
      <c r="C65" s="182" t="s">
        <v>300</v>
      </c>
      <c r="D65" s="182"/>
      <c r="E65" s="53"/>
      <c r="F65" s="53"/>
      <c r="G65" s="182" t="s">
        <v>300</v>
      </c>
      <c r="H65" s="182"/>
      <c r="I65" s="53"/>
      <c r="J65" s="53"/>
      <c r="K65" s="182">
        <v>690</v>
      </c>
      <c r="L65" s="182"/>
      <c r="M65" s="53"/>
      <c r="N65" s="53"/>
      <c r="O65" s="182" t="s">
        <v>899</v>
      </c>
      <c r="P65" s="182"/>
      <c r="Q65" s="181" t="s">
        <v>276</v>
      </c>
      <c r="R65" s="53"/>
      <c r="S65" s="182" t="s">
        <v>300</v>
      </c>
      <c r="T65" s="182"/>
      <c r="U65" s="53"/>
    </row>
    <row r="66" spans="1:21">
      <c r="A66" s="23"/>
      <c r="B66" s="199"/>
      <c r="C66" s="182"/>
      <c r="D66" s="182"/>
      <c r="E66" s="53"/>
      <c r="F66" s="53"/>
      <c r="G66" s="182"/>
      <c r="H66" s="182"/>
      <c r="I66" s="53"/>
      <c r="J66" s="53"/>
      <c r="K66" s="182"/>
      <c r="L66" s="182"/>
      <c r="M66" s="53"/>
      <c r="N66" s="53"/>
      <c r="O66" s="182"/>
      <c r="P66" s="182"/>
      <c r="Q66" s="181"/>
      <c r="R66" s="53"/>
      <c r="S66" s="182"/>
      <c r="T66" s="182"/>
      <c r="U66" s="53"/>
    </row>
    <row r="67" spans="1:21">
      <c r="A67" s="23"/>
      <c r="B67" s="200" t="s">
        <v>56</v>
      </c>
      <c r="C67" s="186">
        <v>5799</v>
      </c>
      <c r="D67" s="186"/>
      <c r="E67" s="29"/>
      <c r="F67" s="29"/>
      <c r="G67" s="185">
        <v>79</v>
      </c>
      <c r="H67" s="185"/>
      <c r="I67" s="29"/>
      <c r="J67" s="29"/>
      <c r="K67" s="186">
        <v>4064</v>
      </c>
      <c r="L67" s="186"/>
      <c r="M67" s="29"/>
      <c r="N67" s="29"/>
      <c r="O67" s="185" t="s">
        <v>900</v>
      </c>
      <c r="P67" s="185"/>
      <c r="Q67" s="188" t="s">
        <v>276</v>
      </c>
      <c r="R67" s="29"/>
      <c r="S67" s="186">
        <v>5799</v>
      </c>
      <c r="T67" s="186"/>
      <c r="U67" s="29"/>
    </row>
    <row r="68" spans="1:21">
      <c r="A68" s="23"/>
      <c r="B68" s="200"/>
      <c r="C68" s="186"/>
      <c r="D68" s="186"/>
      <c r="E68" s="29"/>
      <c r="F68" s="29"/>
      <c r="G68" s="185"/>
      <c r="H68" s="185"/>
      <c r="I68" s="29"/>
      <c r="J68" s="29"/>
      <c r="K68" s="186"/>
      <c r="L68" s="186"/>
      <c r="M68" s="29"/>
      <c r="N68" s="29"/>
      <c r="O68" s="185"/>
      <c r="P68" s="185"/>
      <c r="Q68" s="188"/>
      <c r="R68" s="29"/>
      <c r="S68" s="186"/>
      <c r="T68" s="186"/>
      <c r="U68" s="29"/>
    </row>
    <row r="69" spans="1:21">
      <c r="A69" s="23"/>
      <c r="B69" s="201" t="s">
        <v>901</v>
      </c>
      <c r="C69" s="182" t="s">
        <v>902</v>
      </c>
      <c r="D69" s="182"/>
      <c r="E69" s="181" t="s">
        <v>276</v>
      </c>
      <c r="F69" s="53"/>
      <c r="G69" s="182" t="s">
        <v>384</v>
      </c>
      <c r="H69" s="182"/>
      <c r="I69" s="181" t="s">
        <v>276</v>
      </c>
      <c r="J69" s="53"/>
      <c r="K69" s="182" t="s">
        <v>903</v>
      </c>
      <c r="L69" s="182"/>
      <c r="M69" s="181" t="s">
        <v>276</v>
      </c>
      <c r="N69" s="53"/>
      <c r="O69" s="182">
        <v>473</v>
      </c>
      <c r="P69" s="182"/>
      <c r="Q69" s="53"/>
      <c r="R69" s="53"/>
      <c r="S69" s="182" t="s">
        <v>849</v>
      </c>
      <c r="T69" s="182"/>
      <c r="U69" s="181" t="s">
        <v>276</v>
      </c>
    </row>
    <row r="70" spans="1:21">
      <c r="A70" s="23"/>
      <c r="B70" s="201"/>
      <c r="C70" s="182"/>
      <c r="D70" s="182"/>
      <c r="E70" s="181"/>
      <c r="F70" s="53"/>
      <c r="G70" s="182"/>
      <c r="H70" s="182"/>
      <c r="I70" s="181"/>
      <c r="J70" s="53"/>
      <c r="K70" s="182"/>
      <c r="L70" s="182"/>
      <c r="M70" s="181"/>
      <c r="N70" s="53"/>
      <c r="O70" s="182"/>
      <c r="P70" s="182"/>
      <c r="Q70" s="53"/>
      <c r="R70" s="53"/>
      <c r="S70" s="182"/>
      <c r="T70" s="182"/>
      <c r="U70" s="181"/>
    </row>
    <row r="71" spans="1:21">
      <c r="A71" s="23"/>
      <c r="B71" s="200" t="s">
        <v>58</v>
      </c>
      <c r="C71" s="186">
        <v>2026</v>
      </c>
      <c r="D71" s="186"/>
      <c r="E71" s="29"/>
      <c r="F71" s="29"/>
      <c r="G71" s="186">
        <v>4160</v>
      </c>
      <c r="H71" s="186"/>
      <c r="I71" s="29"/>
      <c r="J71" s="29"/>
      <c r="K71" s="186">
        <v>3224</v>
      </c>
      <c r="L71" s="186"/>
      <c r="M71" s="29"/>
      <c r="N71" s="29"/>
      <c r="O71" s="185" t="s">
        <v>904</v>
      </c>
      <c r="P71" s="185"/>
      <c r="Q71" s="188" t="s">
        <v>276</v>
      </c>
      <c r="R71" s="29"/>
      <c r="S71" s="186">
        <v>2026</v>
      </c>
      <c r="T71" s="186"/>
      <c r="U71" s="29"/>
    </row>
    <row r="72" spans="1:21" ht="15.75" thickBot="1">
      <c r="A72" s="23"/>
      <c r="B72" s="200"/>
      <c r="C72" s="204"/>
      <c r="D72" s="204"/>
      <c r="E72" s="57"/>
      <c r="F72" s="29"/>
      <c r="G72" s="204"/>
      <c r="H72" s="204"/>
      <c r="I72" s="57"/>
      <c r="J72" s="29"/>
      <c r="K72" s="204"/>
      <c r="L72" s="204"/>
      <c r="M72" s="57"/>
      <c r="N72" s="29"/>
      <c r="O72" s="203"/>
      <c r="P72" s="203"/>
      <c r="Q72" s="205"/>
      <c r="R72" s="29"/>
      <c r="S72" s="204"/>
      <c r="T72" s="204"/>
      <c r="U72" s="57"/>
    </row>
    <row r="73" spans="1:21">
      <c r="A73" s="23"/>
      <c r="B73" s="206" t="s">
        <v>905</v>
      </c>
      <c r="C73" s="207">
        <v>7393</v>
      </c>
      <c r="D73" s="207"/>
      <c r="E73" s="48"/>
      <c r="F73" s="53"/>
      <c r="G73" s="207">
        <v>4175</v>
      </c>
      <c r="H73" s="207"/>
      <c r="I73" s="48"/>
      <c r="J73" s="53"/>
      <c r="K73" s="207">
        <v>7568</v>
      </c>
      <c r="L73" s="207"/>
      <c r="M73" s="48"/>
      <c r="N73" s="53"/>
      <c r="O73" s="208" t="s">
        <v>891</v>
      </c>
      <c r="P73" s="208"/>
      <c r="Q73" s="209" t="s">
        <v>276</v>
      </c>
      <c r="R73" s="53"/>
      <c r="S73" s="207">
        <v>7392</v>
      </c>
      <c r="T73" s="207"/>
      <c r="U73" s="48"/>
    </row>
    <row r="74" spans="1:21" ht="15.75" thickBot="1">
      <c r="A74" s="23"/>
      <c r="B74" s="206"/>
      <c r="C74" s="189"/>
      <c r="D74" s="189"/>
      <c r="E74" s="73"/>
      <c r="F74" s="53"/>
      <c r="G74" s="189"/>
      <c r="H74" s="189"/>
      <c r="I74" s="73"/>
      <c r="J74" s="53"/>
      <c r="K74" s="189"/>
      <c r="L74" s="189"/>
      <c r="M74" s="73"/>
      <c r="N74" s="53"/>
      <c r="O74" s="190"/>
      <c r="P74" s="190"/>
      <c r="Q74" s="191"/>
      <c r="R74" s="53"/>
      <c r="S74" s="189"/>
      <c r="T74" s="189"/>
      <c r="U74" s="73"/>
    </row>
    <row r="75" spans="1:21">
      <c r="A75" s="23"/>
      <c r="B75" s="210" t="s">
        <v>60</v>
      </c>
      <c r="C75" s="193" t="s">
        <v>270</v>
      </c>
      <c r="D75" s="195">
        <v>15689</v>
      </c>
      <c r="E75" s="78"/>
      <c r="F75" s="29"/>
      <c r="G75" s="193" t="s">
        <v>270</v>
      </c>
      <c r="H75" s="195">
        <v>8795</v>
      </c>
      <c r="I75" s="78"/>
      <c r="J75" s="29"/>
      <c r="K75" s="193" t="s">
        <v>270</v>
      </c>
      <c r="L75" s="195">
        <v>42459</v>
      </c>
      <c r="M75" s="78"/>
      <c r="N75" s="29"/>
      <c r="O75" s="193" t="s">
        <v>270</v>
      </c>
      <c r="P75" s="197" t="s">
        <v>892</v>
      </c>
      <c r="Q75" s="193" t="s">
        <v>276</v>
      </c>
      <c r="R75" s="29"/>
      <c r="S75" s="193" t="s">
        <v>270</v>
      </c>
      <c r="T75" s="195">
        <v>47724</v>
      </c>
      <c r="U75" s="78"/>
    </row>
    <row r="76" spans="1:21" ht="15.75" thickBot="1">
      <c r="A76" s="23"/>
      <c r="B76" s="210"/>
      <c r="C76" s="194"/>
      <c r="D76" s="196"/>
      <c r="E76" s="79"/>
      <c r="F76" s="29"/>
      <c r="G76" s="194"/>
      <c r="H76" s="196"/>
      <c r="I76" s="79"/>
      <c r="J76" s="29"/>
      <c r="K76" s="194"/>
      <c r="L76" s="196"/>
      <c r="M76" s="79"/>
      <c r="N76" s="29"/>
      <c r="O76" s="194"/>
      <c r="P76" s="198"/>
      <c r="Q76" s="194"/>
      <c r="R76" s="29"/>
      <c r="S76" s="194"/>
      <c r="T76" s="196"/>
      <c r="U76" s="79"/>
    </row>
    <row r="77" spans="1:21" ht="15.75" thickTop="1">
      <c r="A77" s="23"/>
      <c r="B77" s="22"/>
      <c r="C77" s="22"/>
      <c r="D77" s="22"/>
      <c r="E77" s="22"/>
      <c r="F77" s="22"/>
      <c r="G77" s="22"/>
      <c r="H77" s="22"/>
      <c r="I77" s="22"/>
      <c r="J77" s="22"/>
      <c r="K77" s="22"/>
      <c r="L77" s="22"/>
      <c r="M77" s="22"/>
      <c r="N77" s="22"/>
      <c r="O77" s="22"/>
      <c r="P77" s="22"/>
      <c r="Q77" s="22"/>
      <c r="R77" s="22"/>
      <c r="S77" s="22"/>
      <c r="T77" s="22"/>
      <c r="U77" s="22"/>
    </row>
    <row r="78" spans="1:21">
      <c r="A78" s="23"/>
      <c r="B78" s="22"/>
      <c r="C78" s="22"/>
      <c r="D78" s="22"/>
      <c r="E78" s="22"/>
      <c r="F78" s="22"/>
      <c r="G78" s="22"/>
      <c r="H78" s="22"/>
      <c r="I78" s="22"/>
      <c r="J78" s="22"/>
      <c r="K78" s="22"/>
      <c r="L78" s="22"/>
      <c r="M78" s="22"/>
      <c r="N78" s="22"/>
      <c r="O78" s="22"/>
      <c r="P78" s="22"/>
      <c r="Q78" s="22"/>
      <c r="R78" s="22"/>
      <c r="S78" s="22"/>
      <c r="T78" s="22"/>
      <c r="U78" s="22"/>
    </row>
    <row r="79" spans="1:21">
      <c r="A79" s="23"/>
      <c r="B79" s="22"/>
      <c r="C79" s="22"/>
      <c r="D79" s="22"/>
      <c r="E79" s="22"/>
      <c r="F79" s="22"/>
      <c r="G79" s="22"/>
      <c r="H79" s="22"/>
      <c r="I79" s="22"/>
      <c r="J79" s="22"/>
      <c r="K79" s="22"/>
      <c r="L79" s="22"/>
      <c r="M79" s="22"/>
      <c r="N79" s="22"/>
      <c r="O79" s="22"/>
      <c r="P79" s="22"/>
      <c r="Q79" s="22"/>
      <c r="R79" s="22"/>
      <c r="S79" s="22"/>
      <c r="T79" s="22"/>
      <c r="U79" s="22"/>
    </row>
    <row r="80" spans="1:21">
      <c r="A80" s="23"/>
      <c r="B80" s="253" t="s">
        <v>872</v>
      </c>
      <c r="C80" s="253"/>
      <c r="D80" s="253"/>
      <c r="E80" s="253"/>
      <c r="F80" s="253"/>
      <c r="G80" s="253"/>
      <c r="H80" s="253"/>
      <c r="I80" s="253"/>
      <c r="J80" s="253"/>
      <c r="K80" s="253"/>
      <c r="L80" s="253"/>
      <c r="M80" s="253"/>
      <c r="N80" s="253"/>
      <c r="O80" s="253"/>
      <c r="P80" s="253"/>
      <c r="Q80" s="253"/>
      <c r="R80" s="253"/>
      <c r="S80" s="253"/>
      <c r="T80" s="253"/>
      <c r="U80" s="253"/>
    </row>
    <row r="81" spans="1:21">
      <c r="A81" s="23"/>
      <c r="B81" s="253" t="s">
        <v>873</v>
      </c>
      <c r="C81" s="253"/>
      <c r="D81" s="253"/>
      <c r="E81" s="253"/>
      <c r="F81" s="253"/>
      <c r="G81" s="253"/>
      <c r="H81" s="253"/>
      <c r="I81" s="253"/>
      <c r="J81" s="253"/>
      <c r="K81" s="253"/>
      <c r="L81" s="253"/>
      <c r="M81" s="253"/>
      <c r="N81" s="253"/>
      <c r="O81" s="253"/>
      <c r="P81" s="253"/>
      <c r="Q81" s="253"/>
      <c r="R81" s="253"/>
      <c r="S81" s="253"/>
      <c r="T81" s="253"/>
      <c r="U81" s="253"/>
    </row>
    <row r="82" spans="1:21">
      <c r="A82" s="23"/>
      <c r="B82" s="253" t="s">
        <v>906</v>
      </c>
      <c r="C82" s="253"/>
      <c r="D82" s="253"/>
      <c r="E82" s="253"/>
      <c r="F82" s="253"/>
      <c r="G82" s="253"/>
      <c r="H82" s="253"/>
      <c r="I82" s="253"/>
      <c r="J82" s="253"/>
      <c r="K82" s="253"/>
      <c r="L82" s="253"/>
      <c r="M82" s="253"/>
      <c r="N82" s="253"/>
      <c r="O82" s="253"/>
      <c r="P82" s="253"/>
      <c r="Q82" s="253"/>
      <c r="R82" s="253"/>
      <c r="S82" s="253"/>
      <c r="T82" s="253"/>
      <c r="U82" s="253"/>
    </row>
    <row r="83" spans="1:21">
      <c r="A83" s="23"/>
      <c r="B83" s="253" t="s">
        <v>875</v>
      </c>
      <c r="C83" s="253"/>
      <c r="D83" s="253"/>
      <c r="E83" s="253"/>
      <c r="F83" s="253"/>
      <c r="G83" s="253"/>
      <c r="H83" s="253"/>
      <c r="I83" s="253"/>
      <c r="J83" s="253"/>
      <c r="K83" s="253"/>
      <c r="L83" s="253"/>
      <c r="M83" s="253"/>
      <c r="N83" s="253"/>
      <c r="O83" s="253"/>
      <c r="P83" s="253"/>
      <c r="Q83" s="253"/>
      <c r="R83" s="253"/>
      <c r="S83" s="253"/>
      <c r="T83" s="253"/>
      <c r="U83" s="253"/>
    </row>
    <row r="84" spans="1:21">
      <c r="A84" s="23"/>
      <c r="B84" s="21"/>
      <c r="C84" s="21"/>
      <c r="D84" s="21"/>
      <c r="E84" s="21"/>
      <c r="F84" s="21"/>
      <c r="G84" s="21"/>
      <c r="H84" s="21"/>
      <c r="I84" s="21"/>
      <c r="J84" s="21"/>
      <c r="K84" s="21"/>
      <c r="L84" s="21"/>
      <c r="M84" s="21"/>
      <c r="N84" s="21"/>
      <c r="O84" s="21"/>
      <c r="P84" s="21"/>
      <c r="Q84" s="21"/>
      <c r="R84" s="21"/>
      <c r="S84" s="21"/>
      <c r="T84" s="21"/>
      <c r="U84" s="21"/>
    </row>
    <row r="85" spans="1:21">
      <c r="A85" s="23"/>
      <c r="B85" s="9"/>
      <c r="C85" s="9"/>
      <c r="D85" s="9"/>
      <c r="E85" s="9"/>
      <c r="F85" s="9"/>
      <c r="G85" s="9"/>
      <c r="H85" s="9"/>
      <c r="I85" s="9"/>
      <c r="J85" s="9"/>
      <c r="K85" s="9"/>
      <c r="L85" s="9"/>
      <c r="M85" s="9"/>
      <c r="N85" s="9"/>
      <c r="O85" s="9"/>
      <c r="P85" s="9"/>
      <c r="Q85" s="9"/>
      <c r="R85" s="9"/>
      <c r="S85" s="9"/>
      <c r="T85" s="9"/>
      <c r="U85" s="9"/>
    </row>
    <row r="86" spans="1:21">
      <c r="A86" s="23"/>
      <c r="B86" s="29"/>
      <c r="C86" s="62" t="s">
        <v>876</v>
      </c>
      <c r="D86" s="62"/>
      <c r="E86" s="62"/>
      <c r="F86" s="29"/>
      <c r="G86" s="62" t="s">
        <v>881</v>
      </c>
      <c r="H86" s="62"/>
      <c r="I86" s="62"/>
      <c r="J86" s="29"/>
      <c r="K86" s="62" t="s">
        <v>882</v>
      </c>
      <c r="L86" s="62"/>
      <c r="M86" s="62"/>
      <c r="N86" s="29"/>
      <c r="O86" s="62" t="s">
        <v>814</v>
      </c>
      <c r="P86" s="62"/>
      <c r="Q86" s="62"/>
      <c r="R86" s="29"/>
      <c r="S86" s="62" t="s">
        <v>884</v>
      </c>
      <c r="T86" s="62"/>
      <c r="U86" s="62"/>
    </row>
    <row r="87" spans="1:21">
      <c r="A87" s="23"/>
      <c r="B87" s="29"/>
      <c r="C87" s="62" t="s">
        <v>877</v>
      </c>
      <c r="D87" s="62"/>
      <c r="E87" s="62"/>
      <c r="F87" s="29"/>
      <c r="G87" s="62"/>
      <c r="H87" s="62"/>
      <c r="I87" s="62"/>
      <c r="J87" s="29"/>
      <c r="K87" s="62" t="s">
        <v>883</v>
      </c>
      <c r="L87" s="62"/>
      <c r="M87" s="62"/>
      <c r="N87" s="29"/>
      <c r="O87" s="62"/>
      <c r="P87" s="62"/>
      <c r="Q87" s="62"/>
      <c r="R87" s="29"/>
      <c r="S87" s="62"/>
      <c r="T87" s="62"/>
      <c r="U87" s="62"/>
    </row>
    <row r="88" spans="1:21">
      <c r="A88" s="23"/>
      <c r="B88" s="29"/>
      <c r="C88" s="62" t="s">
        <v>878</v>
      </c>
      <c r="D88" s="62"/>
      <c r="E88" s="62"/>
      <c r="F88" s="29"/>
      <c r="G88" s="62"/>
      <c r="H88" s="62"/>
      <c r="I88" s="62"/>
      <c r="J88" s="29"/>
      <c r="K88" s="22"/>
      <c r="L88" s="22"/>
      <c r="M88" s="22"/>
      <c r="N88" s="29"/>
      <c r="O88" s="62"/>
      <c r="P88" s="62"/>
      <c r="Q88" s="62"/>
      <c r="R88" s="29"/>
      <c r="S88" s="62"/>
      <c r="T88" s="62"/>
      <c r="U88" s="62"/>
    </row>
    <row r="89" spans="1:21">
      <c r="A89" s="23"/>
      <c r="B89" s="29"/>
      <c r="C89" s="62" t="s">
        <v>879</v>
      </c>
      <c r="D89" s="62"/>
      <c r="E89" s="62"/>
      <c r="F89" s="29"/>
      <c r="G89" s="62"/>
      <c r="H89" s="62"/>
      <c r="I89" s="62"/>
      <c r="J89" s="29"/>
      <c r="K89" s="22"/>
      <c r="L89" s="22"/>
      <c r="M89" s="22"/>
      <c r="N89" s="29"/>
      <c r="O89" s="62"/>
      <c r="P89" s="62"/>
      <c r="Q89" s="62"/>
      <c r="R89" s="29"/>
      <c r="S89" s="62"/>
      <c r="T89" s="62"/>
      <c r="U89" s="62"/>
    </row>
    <row r="90" spans="1:21" ht="15.75" thickBot="1">
      <c r="A90" s="23"/>
      <c r="B90" s="29"/>
      <c r="C90" s="42" t="s">
        <v>880</v>
      </c>
      <c r="D90" s="42"/>
      <c r="E90" s="42"/>
      <c r="F90" s="29"/>
      <c r="G90" s="42"/>
      <c r="H90" s="42"/>
      <c r="I90" s="42"/>
      <c r="J90" s="29"/>
      <c r="K90" s="179"/>
      <c r="L90" s="179"/>
      <c r="M90" s="179"/>
      <c r="N90" s="29"/>
      <c r="O90" s="42"/>
      <c r="P90" s="42"/>
      <c r="Q90" s="42"/>
      <c r="R90" s="29"/>
      <c r="S90" s="42"/>
      <c r="T90" s="42"/>
      <c r="U90" s="42"/>
    </row>
    <row r="91" spans="1:21">
      <c r="A91" s="23"/>
      <c r="B91" s="176" t="s">
        <v>31</v>
      </c>
      <c r="C91" s="78"/>
      <c r="D91" s="78"/>
      <c r="E91" s="78"/>
      <c r="F91" s="18"/>
      <c r="G91" s="78"/>
      <c r="H91" s="78"/>
      <c r="I91" s="78"/>
      <c r="J91" s="18"/>
      <c r="K91" s="78"/>
      <c r="L91" s="78"/>
      <c r="M91" s="78"/>
      <c r="N91" s="18"/>
      <c r="O91" s="78"/>
      <c r="P91" s="78"/>
      <c r="Q91" s="78"/>
      <c r="R91" s="18"/>
      <c r="S91" s="78"/>
      <c r="T91" s="78"/>
      <c r="U91" s="78"/>
    </row>
    <row r="92" spans="1:21">
      <c r="A92" s="23"/>
      <c r="B92" s="180" t="s">
        <v>32</v>
      </c>
      <c r="C92" s="181" t="s">
        <v>270</v>
      </c>
      <c r="D92" s="182" t="s">
        <v>300</v>
      </c>
      <c r="E92" s="53"/>
      <c r="F92" s="53"/>
      <c r="G92" s="181" t="s">
        <v>270</v>
      </c>
      <c r="H92" s="182">
        <v>395</v>
      </c>
      <c r="I92" s="53"/>
      <c r="J92" s="53"/>
      <c r="K92" s="181" t="s">
        <v>270</v>
      </c>
      <c r="L92" s="182">
        <v>679</v>
      </c>
      <c r="M92" s="53"/>
      <c r="N92" s="53"/>
      <c r="O92" s="181" t="s">
        <v>270</v>
      </c>
      <c r="P92" s="182" t="s">
        <v>300</v>
      </c>
      <c r="Q92" s="53"/>
      <c r="R92" s="53"/>
      <c r="S92" s="181" t="s">
        <v>270</v>
      </c>
      <c r="T92" s="183">
        <v>1074</v>
      </c>
      <c r="U92" s="53"/>
    </row>
    <row r="93" spans="1:21">
      <c r="A93" s="23"/>
      <c r="B93" s="180"/>
      <c r="C93" s="181"/>
      <c r="D93" s="182"/>
      <c r="E93" s="53"/>
      <c r="F93" s="53"/>
      <c r="G93" s="181"/>
      <c r="H93" s="182"/>
      <c r="I93" s="53"/>
      <c r="J93" s="53"/>
      <c r="K93" s="181"/>
      <c r="L93" s="182"/>
      <c r="M93" s="53"/>
      <c r="N93" s="53"/>
      <c r="O93" s="181"/>
      <c r="P93" s="182"/>
      <c r="Q93" s="53"/>
      <c r="R93" s="53"/>
      <c r="S93" s="181"/>
      <c r="T93" s="183"/>
      <c r="U93" s="53"/>
    </row>
    <row r="94" spans="1:21">
      <c r="A94" s="23"/>
      <c r="B94" s="184" t="s">
        <v>777</v>
      </c>
      <c r="C94" s="185" t="s">
        <v>300</v>
      </c>
      <c r="D94" s="185"/>
      <c r="E94" s="29"/>
      <c r="F94" s="29"/>
      <c r="G94" s="185">
        <v>612</v>
      </c>
      <c r="H94" s="185"/>
      <c r="I94" s="29"/>
      <c r="J94" s="29"/>
      <c r="K94" s="186">
        <v>28670</v>
      </c>
      <c r="L94" s="186"/>
      <c r="M94" s="29"/>
      <c r="N94" s="29"/>
      <c r="O94" s="185" t="s">
        <v>300</v>
      </c>
      <c r="P94" s="185"/>
      <c r="Q94" s="29"/>
      <c r="R94" s="29"/>
      <c r="S94" s="186">
        <v>29282</v>
      </c>
      <c r="T94" s="186"/>
      <c r="U94" s="29"/>
    </row>
    <row r="95" spans="1:21">
      <c r="A95" s="23"/>
      <c r="B95" s="184"/>
      <c r="C95" s="185"/>
      <c r="D95" s="185"/>
      <c r="E95" s="29"/>
      <c r="F95" s="29"/>
      <c r="G95" s="185"/>
      <c r="H95" s="185"/>
      <c r="I95" s="29"/>
      <c r="J95" s="29"/>
      <c r="K95" s="186"/>
      <c r="L95" s="186"/>
      <c r="M95" s="29"/>
      <c r="N95" s="29"/>
      <c r="O95" s="185"/>
      <c r="P95" s="185"/>
      <c r="Q95" s="29"/>
      <c r="R95" s="29"/>
      <c r="S95" s="186"/>
      <c r="T95" s="186"/>
      <c r="U95" s="29"/>
    </row>
    <row r="96" spans="1:21">
      <c r="A96" s="23"/>
      <c r="B96" s="180" t="s">
        <v>497</v>
      </c>
      <c r="C96" s="182" t="s">
        <v>300</v>
      </c>
      <c r="D96" s="182"/>
      <c r="E96" s="53"/>
      <c r="F96" s="53"/>
      <c r="G96" s="182" t="s">
        <v>300</v>
      </c>
      <c r="H96" s="182"/>
      <c r="I96" s="53"/>
      <c r="J96" s="53"/>
      <c r="K96" s="183">
        <v>3383</v>
      </c>
      <c r="L96" s="183"/>
      <c r="M96" s="53"/>
      <c r="N96" s="53"/>
      <c r="O96" s="182" t="s">
        <v>300</v>
      </c>
      <c r="P96" s="182"/>
      <c r="Q96" s="53"/>
      <c r="R96" s="53"/>
      <c r="S96" s="183">
        <v>3383</v>
      </c>
      <c r="T96" s="183"/>
      <c r="U96" s="53"/>
    </row>
    <row r="97" spans="1:21">
      <c r="A97" s="23"/>
      <c r="B97" s="180"/>
      <c r="C97" s="182"/>
      <c r="D97" s="182"/>
      <c r="E97" s="53"/>
      <c r="F97" s="53"/>
      <c r="G97" s="182"/>
      <c r="H97" s="182"/>
      <c r="I97" s="53"/>
      <c r="J97" s="53"/>
      <c r="K97" s="183"/>
      <c r="L97" s="183"/>
      <c r="M97" s="53"/>
      <c r="N97" s="53"/>
      <c r="O97" s="182"/>
      <c r="P97" s="182"/>
      <c r="Q97" s="53"/>
      <c r="R97" s="53"/>
      <c r="S97" s="183"/>
      <c r="T97" s="183"/>
      <c r="U97" s="53"/>
    </row>
    <row r="98" spans="1:21">
      <c r="A98" s="23"/>
      <c r="B98" s="187" t="s">
        <v>885</v>
      </c>
      <c r="C98" s="185" t="s">
        <v>300</v>
      </c>
      <c r="D98" s="185"/>
      <c r="E98" s="29"/>
      <c r="F98" s="29"/>
      <c r="G98" s="185">
        <v>20</v>
      </c>
      <c r="H98" s="185"/>
      <c r="I98" s="29"/>
      <c r="J98" s="29"/>
      <c r="K98" s="186">
        <v>1938</v>
      </c>
      <c r="L98" s="186"/>
      <c r="M98" s="29"/>
      <c r="N98" s="29"/>
      <c r="O98" s="185" t="s">
        <v>300</v>
      </c>
      <c r="P98" s="185"/>
      <c r="Q98" s="29"/>
      <c r="R98" s="29"/>
      <c r="S98" s="186">
        <v>1958</v>
      </c>
      <c r="T98" s="186"/>
      <c r="U98" s="29"/>
    </row>
    <row r="99" spans="1:21">
      <c r="A99" s="23"/>
      <c r="B99" s="187"/>
      <c r="C99" s="185"/>
      <c r="D99" s="185"/>
      <c r="E99" s="29"/>
      <c r="F99" s="29"/>
      <c r="G99" s="185"/>
      <c r="H99" s="185"/>
      <c r="I99" s="29"/>
      <c r="J99" s="29"/>
      <c r="K99" s="186"/>
      <c r="L99" s="186"/>
      <c r="M99" s="29"/>
      <c r="N99" s="29"/>
      <c r="O99" s="185"/>
      <c r="P99" s="185"/>
      <c r="Q99" s="29"/>
      <c r="R99" s="29"/>
      <c r="S99" s="186"/>
      <c r="T99" s="186"/>
      <c r="U99" s="29"/>
    </row>
    <row r="100" spans="1:21">
      <c r="A100" s="23"/>
      <c r="B100" s="180" t="s">
        <v>209</v>
      </c>
      <c r="C100" s="183">
        <v>1095</v>
      </c>
      <c r="D100" s="183"/>
      <c r="E100" s="53"/>
      <c r="F100" s="53"/>
      <c r="G100" s="182" t="s">
        <v>300</v>
      </c>
      <c r="H100" s="182"/>
      <c r="I100" s="53"/>
      <c r="J100" s="53"/>
      <c r="K100" s="182">
        <v>145</v>
      </c>
      <c r="L100" s="182"/>
      <c r="M100" s="53"/>
      <c r="N100" s="53"/>
      <c r="O100" s="182" t="s">
        <v>300</v>
      </c>
      <c r="P100" s="182"/>
      <c r="Q100" s="53"/>
      <c r="R100" s="53"/>
      <c r="S100" s="183">
        <v>1240</v>
      </c>
      <c r="T100" s="183"/>
      <c r="U100" s="53"/>
    </row>
    <row r="101" spans="1:21">
      <c r="A101" s="23"/>
      <c r="B101" s="180"/>
      <c r="C101" s="183"/>
      <c r="D101" s="183"/>
      <c r="E101" s="53"/>
      <c r="F101" s="53"/>
      <c r="G101" s="182"/>
      <c r="H101" s="182"/>
      <c r="I101" s="53"/>
      <c r="J101" s="53"/>
      <c r="K101" s="182"/>
      <c r="L101" s="182"/>
      <c r="M101" s="53"/>
      <c r="N101" s="53"/>
      <c r="O101" s="182"/>
      <c r="P101" s="182"/>
      <c r="Q101" s="53"/>
      <c r="R101" s="53"/>
      <c r="S101" s="183"/>
      <c r="T101" s="183"/>
      <c r="U101" s="53"/>
    </row>
    <row r="102" spans="1:21">
      <c r="A102" s="23"/>
      <c r="B102" s="184" t="s">
        <v>886</v>
      </c>
      <c r="C102" s="185" t="s">
        <v>300</v>
      </c>
      <c r="D102" s="185"/>
      <c r="E102" s="29"/>
      <c r="F102" s="29"/>
      <c r="G102" s="185">
        <v>5</v>
      </c>
      <c r="H102" s="185"/>
      <c r="I102" s="29"/>
      <c r="J102" s="29"/>
      <c r="K102" s="185">
        <v>127</v>
      </c>
      <c r="L102" s="185"/>
      <c r="M102" s="29"/>
      <c r="N102" s="29"/>
      <c r="O102" s="185" t="s">
        <v>300</v>
      </c>
      <c r="P102" s="185"/>
      <c r="Q102" s="29"/>
      <c r="R102" s="29"/>
      <c r="S102" s="185">
        <v>132</v>
      </c>
      <c r="T102" s="185"/>
      <c r="U102" s="29"/>
    </row>
    <row r="103" spans="1:21">
      <c r="A103" s="23"/>
      <c r="B103" s="184"/>
      <c r="C103" s="185"/>
      <c r="D103" s="185"/>
      <c r="E103" s="29"/>
      <c r="F103" s="29"/>
      <c r="G103" s="185"/>
      <c r="H103" s="185"/>
      <c r="I103" s="29"/>
      <c r="J103" s="29"/>
      <c r="K103" s="185"/>
      <c r="L103" s="185"/>
      <c r="M103" s="29"/>
      <c r="N103" s="29"/>
      <c r="O103" s="185"/>
      <c r="P103" s="185"/>
      <c r="Q103" s="29"/>
      <c r="R103" s="29"/>
      <c r="S103" s="185"/>
      <c r="T103" s="185"/>
      <c r="U103" s="29"/>
    </row>
    <row r="104" spans="1:21">
      <c r="A104" s="23"/>
      <c r="B104" s="180" t="s">
        <v>125</v>
      </c>
      <c r="C104" s="182">
        <v>1</v>
      </c>
      <c r="D104" s="182"/>
      <c r="E104" s="53"/>
      <c r="F104" s="53"/>
      <c r="G104" s="182" t="s">
        <v>300</v>
      </c>
      <c r="H104" s="182"/>
      <c r="I104" s="53"/>
      <c r="J104" s="53"/>
      <c r="K104" s="182">
        <v>358</v>
      </c>
      <c r="L104" s="182"/>
      <c r="M104" s="53"/>
      <c r="N104" s="53"/>
      <c r="O104" s="182" t="s">
        <v>300</v>
      </c>
      <c r="P104" s="182"/>
      <c r="Q104" s="53"/>
      <c r="R104" s="53"/>
      <c r="S104" s="182">
        <v>359</v>
      </c>
      <c r="T104" s="182"/>
      <c r="U104" s="53"/>
    </row>
    <row r="105" spans="1:21">
      <c r="A105" s="23"/>
      <c r="B105" s="180"/>
      <c r="C105" s="182"/>
      <c r="D105" s="182"/>
      <c r="E105" s="53"/>
      <c r="F105" s="53"/>
      <c r="G105" s="182"/>
      <c r="H105" s="182"/>
      <c r="I105" s="53"/>
      <c r="J105" s="53"/>
      <c r="K105" s="182"/>
      <c r="L105" s="182"/>
      <c r="M105" s="53"/>
      <c r="N105" s="53"/>
      <c r="O105" s="182"/>
      <c r="P105" s="182"/>
      <c r="Q105" s="53"/>
      <c r="R105" s="53"/>
      <c r="S105" s="182"/>
      <c r="T105" s="182"/>
      <c r="U105" s="53"/>
    </row>
    <row r="106" spans="1:21">
      <c r="A106" s="23"/>
      <c r="B106" s="184" t="s">
        <v>39</v>
      </c>
      <c r="C106" s="185">
        <v>29</v>
      </c>
      <c r="D106" s="185"/>
      <c r="E106" s="29"/>
      <c r="F106" s="29"/>
      <c r="G106" s="185" t="s">
        <v>300</v>
      </c>
      <c r="H106" s="185"/>
      <c r="I106" s="29"/>
      <c r="J106" s="29"/>
      <c r="K106" s="185">
        <v>100</v>
      </c>
      <c r="L106" s="185"/>
      <c r="M106" s="29"/>
      <c r="N106" s="29"/>
      <c r="O106" s="185" t="s">
        <v>300</v>
      </c>
      <c r="P106" s="185"/>
      <c r="Q106" s="29"/>
      <c r="R106" s="29"/>
      <c r="S106" s="185">
        <v>129</v>
      </c>
      <c r="T106" s="185"/>
      <c r="U106" s="29"/>
    </row>
    <row r="107" spans="1:21">
      <c r="A107" s="23"/>
      <c r="B107" s="184"/>
      <c r="C107" s="185"/>
      <c r="D107" s="185"/>
      <c r="E107" s="29"/>
      <c r="F107" s="29"/>
      <c r="G107" s="185"/>
      <c r="H107" s="185"/>
      <c r="I107" s="29"/>
      <c r="J107" s="29"/>
      <c r="K107" s="185"/>
      <c r="L107" s="185"/>
      <c r="M107" s="29"/>
      <c r="N107" s="29"/>
      <c r="O107" s="185"/>
      <c r="P107" s="185"/>
      <c r="Q107" s="29"/>
      <c r="R107" s="29"/>
      <c r="S107" s="185"/>
      <c r="T107" s="185"/>
      <c r="U107" s="29"/>
    </row>
    <row r="108" spans="1:21">
      <c r="A108" s="23"/>
      <c r="B108" s="180" t="s">
        <v>40</v>
      </c>
      <c r="C108" s="182">
        <v>74</v>
      </c>
      <c r="D108" s="182"/>
      <c r="E108" s="53"/>
      <c r="F108" s="53"/>
      <c r="G108" s="182">
        <v>5</v>
      </c>
      <c r="H108" s="182"/>
      <c r="I108" s="53"/>
      <c r="J108" s="53"/>
      <c r="K108" s="182">
        <v>358</v>
      </c>
      <c r="L108" s="182"/>
      <c r="M108" s="53"/>
      <c r="N108" s="53"/>
      <c r="O108" s="182" t="s">
        <v>625</v>
      </c>
      <c r="P108" s="182"/>
      <c r="Q108" s="181" t="s">
        <v>276</v>
      </c>
      <c r="R108" s="53"/>
      <c r="S108" s="182">
        <v>433</v>
      </c>
      <c r="T108" s="182"/>
      <c r="U108" s="53"/>
    </row>
    <row r="109" spans="1:21">
      <c r="A109" s="23"/>
      <c r="B109" s="180"/>
      <c r="C109" s="182"/>
      <c r="D109" s="182"/>
      <c r="E109" s="53"/>
      <c r="F109" s="53"/>
      <c r="G109" s="182"/>
      <c r="H109" s="182"/>
      <c r="I109" s="53"/>
      <c r="J109" s="53"/>
      <c r="K109" s="182"/>
      <c r="L109" s="182"/>
      <c r="M109" s="53"/>
      <c r="N109" s="53"/>
      <c r="O109" s="182"/>
      <c r="P109" s="182"/>
      <c r="Q109" s="181"/>
      <c r="R109" s="53"/>
      <c r="S109" s="182"/>
      <c r="T109" s="182"/>
      <c r="U109" s="53"/>
    </row>
    <row r="110" spans="1:21">
      <c r="A110" s="23"/>
      <c r="B110" s="184" t="s">
        <v>888</v>
      </c>
      <c r="C110" s="186">
        <v>3754</v>
      </c>
      <c r="D110" s="186"/>
      <c r="E110" s="29"/>
      <c r="F110" s="29"/>
      <c r="G110" s="185">
        <v>863</v>
      </c>
      <c r="H110" s="185"/>
      <c r="I110" s="29"/>
      <c r="J110" s="29"/>
      <c r="K110" s="185" t="s">
        <v>300</v>
      </c>
      <c r="L110" s="185"/>
      <c r="M110" s="29"/>
      <c r="N110" s="29"/>
      <c r="O110" s="185" t="s">
        <v>907</v>
      </c>
      <c r="P110" s="185"/>
      <c r="Q110" s="188" t="s">
        <v>276</v>
      </c>
      <c r="R110" s="29"/>
      <c r="S110" s="185" t="s">
        <v>300</v>
      </c>
      <c r="T110" s="185"/>
      <c r="U110" s="29"/>
    </row>
    <row r="111" spans="1:21">
      <c r="A111" s="23"/>
      <c r="B111" s="184"/>
      <c r="C111" s="186"/>
      <c r="D111" s="186"/>
      <c r="E111" s="29"/>
      <c r="F111" s="29"/>
      <c r="G111" s="185"/>
      <c r="H111" s="185"/>
      <c r="I111" s="29"/>
      <c r="J111" s="29"/>
      <c r="K111" s="185"/>
      <c r="L111" s="185"/>
      <c r="M111" s="29"/>
      <c r="N111" s="29"/>
      <c r="O111" s="185"/>
      <c r="P111" s="185"/>
      <c r="Q111" s="188"/>
      <c r="R111" s="29"/>
      <c r="S111" s="185"/>
      <c r="T111" s="185"/>
      <c r="U111" s="29"/>
    </row>
    <row r="112" spans="1:21">
      <c r="A112" s="23"/>
      <c r="B112" s="180" t="s">
        <v>890</v>
      </c>
      <c r="C112" s="183">
        <v>6994</v>
      </c>
      <c r="D112" s="183"/>
      <c r="E112" s="53"/>
      <c r="F112" s="53"/>
      <c r="G112" s="183">
        <v>3565</v>
      </c>
      <c r="H112" s="183"/>
      <c r="I112" s="53"/>
      <c r="J112" s="53"/>
      <c r="K112" s="182" t="s">
        <v>300</v>
      </c>
      <c r="L112" s="182"/>
      <c r="M112" s="53"/>
      <c r="N112" s="53"/>
      <c r="O112" s="182" t="s">
        <v>908</v>
      </c>
      <c r="P112" s="182"/>
      <c r="Q112" s="181" t="s">
        <v>276</v>
      </c>
      <c r="R112" s="53"/>
      <c r="S112" s="182" t="s">
        <v>300</v>
      </c>
      <c r="T112" s="182"/>
      <c r="U112" s="53"/>
    </row>
    <row r="113" spans="1:21" ht="15.75" thickBot="1">
      <c r="A113" s="23"/>
      <c r="B113" s="180"/>
      <c r="C113" s="189"/>
      <c r="D113" s="189"/>
      <c r="E113" s="73"/>
      <c r="F113" s="53"/>
      <c r="G113" s="189"/>
      <c r="H113" s="189"/>
      <c r="I113" s="73"/>
      <c r="J113" s="53"/>
      <c r="K113" s="190"/>
      <c r="L113" s="190"/>
      <c r="M113" s="73"/>
      <c r="N113" s="53"/>
      <c r="O113" s="190"/>
      <c r="P113" s="190"/>
      <c r="Q113" s="191"/>
      <c r="R113" s="53"/>
      <c r="S113" s="190"/>
      <c r="T113" s="190"/>
      <c r="U113" s="73"/>
    </row>
    <row r="114" spans="1:21">
      <c r="A114" s="23"/>
      <c r="B114" s="192" t="s">
        <v>41</v>
      </c>
      <c r="C114" s="193" t="s">
        <v>270</v>
      </c>
      <c r="D114" s="195">
        <v>11947</v>
      </c>
      <c r="E114" s="78"/>
      <c r="F114" s="29"/>
      <c r="G114" s="193" t="s">
        <v>270</v>
      </c>
      <c r="H114" s="195">
        <v>5465</v>
      </c>
      <c r="I114" s="78"/>
      <c r="J114" s="29"/>
      <c r="K114" s="193" t="s">
        <v>270</v>
      </c>
      <c r="L114" s="195">
        <v>35758</v>
      </c>
      <c r="M114" s="78"/>
      <c r="N114" s="29"/>
      <c r="O114" s="193" t="s">
        <v>270</v>
      </c>
      <c r="P114" s="197" t="s">
        <v>909</v>
      </c>
      <c r="Q114" s="193" t="s">
        <v>276</v>
      </c>
      <c r="R114" s="29"/>
      <c r="S114" s="193" t="s">
        <v>270</v>
      </c>
      <c r="T114" s="195">
        <v>37990</v>
      </c>
      <c r="U114" s="78"/>
    </row>
    <row r="115" spans="1:21" ht="15.75" thickBot="1">
      <c r="A115" s="23"/>
      <c r="B115" s="192"/>
      <c r="C115" s="194"/>
      <c r="D115" s="196"/>
      <c r="E115" s="79"/>
      <c r="F115" s="29"/>
      <c r="G115" s="194"/>
      <c r="H115" s="196"/>
      <c r="I115" s="79"/>
      <c r="J115" s="29"/>
      <c r="K115" s="194"/>
      <c r="L115" s="196"/>
      <c r="M115" s="79"/>
      <c r="N115" s="29"/>
      <c r="O115" s="194"/>
      <c r="P115" s="198"/>
      <c r="Q115" s="194"/>
      <c r="R115" s="29"/>
      <c r="S115" s="194"/>
      <c r="T115" s="196"/>
      <c r="U115" s="79"/>
    </row>
    <row r="116" spans="1:21" ht="15.75" thickTop="1">
      <c r="A116" s="23"/>
      <c r="B116" s="178" t="s">
        <v>893</v>
      </c>
      <c r="C116" s="91"/>
      <c r="D116" s="91"/>
      <c r="E116" s="91"/>
      <c r="F116" s="14"/>
      <c r="G116" s="91"/>
      <c r="H116" s="91"/>
      <c r="I116" s="91"/>
      <c r="J116" s="14"/>
      <c r="K116" s="91"/>
      <c r="L116" s="91"/>
      <c r="M116" s="91"/>
      <c r="N116" s="14"/>
      <c r="O116" s="91"/>
      <c r="P116" s="91"/>
      <c r="Q116" s="91"/>
      <c r="R116" s="14"/>
      <c r="S116" s="91"/>
      <c r="T116" s="91"/>
      <c r="U116" s="91"/>
    </row>
    <row r="117" spans="1:21">
      <c r="A117" s="23"/>
      <c r="B117" s="177" t="s">
        <v>42</v>
      </c>
      <c r="C117" s="29"/>
      <c r="D117" s="29"/>
      <c r="E117" s="29"/>
      <c r="F117" s="18"/>
      <c r="G117" s="29"/>
      <c r="H117" s="29"/>
      <c r="I117" s="29"/>
      <c r="J117" s="18"/>
      <c r="K117" s="29"/>
      <c r="L117" s="29"/>
      <c r="M117" s="29"/>
      <c r="N117" s="18"/>
      <c r="O117" s="29"/>
      <c r="P117" s="29"/>
      <c r="Q117" s="29"/>
      <c r="R117" s="18"/>
      <c r="S117" s="29"/>
      <c r="T117" s="29"/>
      <c r="U117" s="29"/>
    </row>
    <row r="118" spans="1:21">
      <c r="A118" s="23"/>
      <c r="B118" s="199" t="s">
        <v>547</v>
      </c>
      <c r="C118" s="182" t="s">
        <v>300</v>
      </c>
      <c r="D118" s="182"/>
      <c r="E118" s="53"/>
      <c r="F118" s="53"/>
      <c r="G118" s="182" t="s">
        <v>300</v>
      </c>
      <c r="H118" s="182"/>
      <c r="I118" s="53"/>
      <c r="J118" s="53"/>
      <c r="K118" s="183">
        <v>22073</v>
      </c>
      <c r="L118" s="183"/>
      <c r="M118" s="53"/>
      <c r="N118" s="53"/>
      <c r="O118" s="182" t="s">
        <v>300</v>
      </c>
      <c r="P118" s="182"/>
      <c r="Q118" s="53"/>
      <c r="R118" s="53"/>
      <c r="S118" s="183">
        <v>22073</v>
      </c>
      <c r="T118" s="183"/>
      <c r="U118" s="53"/>
    </row>
    <row r="119" spans="1:21">
      <c r="A119" s="23"/>
      <c r="B119" s="199"/>
      <c r="C119" s="182"/>
      <c r="D119" s="182"/>
      <c r="E119" s="53"/>
      <c r="F119" s="53"/>
      <c r="G119" s="182"/>
      <c r="H119" s="182"/>
      <c r="I119" s="53"/>
      <c r="J119" s="53"/>
      <c r="K119" s="183"/>
      <c r="L119" s="183"/>
      <c r="M119" s="53"/>
      <c r="N119" s="53"/>
      <c r="O119" s="182"/>
      <c r="P119" s="182"/>
      <c r="Q119" s="53"/>
      <c r="R119" s="53"/>
      <c r="S119" s="183"/>
      <c r="T119" s="183"/>
      <c r="U119" s="53"/>
    </row>
    <row r="120" spans="1:21">
      <c r="A120" s="23"/>
      <c r="B120" s="200" t="s">
        <v>548</v>
      </c>
      <c r="C120" s="186">
        <v>4000</v>
      </c>
      <c r="D120" s="186"/>
      <c r="E120" s="29"/>
      <c r="F120" s="29"/>
      <c r="G120" s="185" t="s">
        <v>300</v>
      </c>
      <c r="H120" s="185"/>
      <c r="I120" s="29"/>
      <c r="J120" s="29"/>
      <c r="K120" s="186">
        <v>2973</v>
      </c>
      <c r="L120" s="186"/>
      <c r="M120" s="29"/>
      <c r="N120" s="29"/>
      <c r="O120" s="185" t="s">
        <v>300</v>
      </c>
      <c r="P120" s="185"/>
      <c r="Q120" s="29"/>
      <c r="R120" s="29"/>
      <c r="S120" s="186">
        <v>6973</v>
      </c>
      <c r="T120" s="186"/>
      <c r="U120" s="29"/>
    </row>
    <row r="121" spans="1:21">
      <c r="A121" s="23"/>
      <c r="B121" s="200"/>
      <c r="C121" s="186"/>
      <c r="D121" s="186"/>
      <c r="E121" s="29"/>
      <c r="F121" s="29"/>
      <c r="G121" s="185"/>
      <c r="H121" s="185"/>
      <c r="I121" s="29"/>
      <c r="J121" s="29"/>
      <c r="K121" s="186"/>
      <c r="L121" s="186"/>
      <c r="M121" s="29"/>
      <c r="N121" s="29"/>
      <c r="O121" s="185"/>
      <c r="P121" s="185"/>
      <c r="Q121" s="29"/>
      <c r="R121" s="29"/>
      <c r="S121" s="186"/>
      <c r="T121" s="186"/>
      <c r="U121" s="29"/>
    </row>
    <row r="122" spans="1:21">
      <c r="A122" s="23"/>
      <c r="B122" s="201" t="s">
        <v>45</v>
      </c>
      <c r="C122" s="182">
        <v>101</v>
      </c>
      <c r="D122" s="182"/>
      <c r="E122" s="53"/>
      <c r="F122" s="53"/>
      <c r="G122" s="182">
        <v>133</v>
      </c>
      <c r="H122" s="182"/>
      <c r="I122" s="53"/>
      <c r="J122" s="53"/>
      <c r="K122" s="182">
        <v>716</v>
      </c>
      <c r="L122" s="182"/>
      <c r="M122" s="53"/>
      <c r="N122" s="53"/>
      <c r="O122" s="182" t="s">
        <v>625</v>
      </c>
      <c r="P122" s="182"/>
      <c r="Q122" s="181" t="s">
        <v>276</v>
      </c>
      <c r="R122" s="53"/>
      <c r="S122" s="182">
        <v>946</v>
      </c>
      <c r="T122" s="182"/>
      <c r="U122" s="53"/>
    </row>
    <row r="123" spans="1:21">
      <c r="A123" s="23"/>
      <c r="B123" s="201"/>
      <c r="C123" s="182"/>
      <c r="D123" s="182"/>
      <c r="E123" s="53"/>
      <c r="F123" s="53"/>
      <c r="G123" s="182"/>
      <c r="H123" s="182"/>
      <c r="I123" s="53"/>
      <c r="J123" s="53"/>
      <c r="K123" s="182"/>
      <c r="L123" s="182"/>
      <c r="M123" s="53"/>
      <c r="N123" s="53"/>
      <c r="O123" s="182"/>
      <c r="P123" s="182"/>
      <c r="Q123" s="181"/>
      <c r="R123" s="53"/>
      <c r="S123" s="182"/>
      <c r="T123" s="182"/>
      <c r="U123" s="53"/>
    </row>
    <row r="124" spans="1:21">
      <c r="A124" s="23"/>
      <c r="B124" s="200" t="s">
        <v>46</v>
      </c>
      <c r="C124" s="185" t="s">
        <v>300</v>
      </c>
      <c r="D124" s="185"/>
      <c r="E124" s="29"/>
      <c r="F124" s="29"/>
      <c r="G124" s="185" t="s">
        <v>300</v>
      </c>
      <c r="H124" s="185"/>
      <c r="I124" s="29"/>
      <c r="J124" s="29"/>
      <c r="K124" s="185">
        <v>168</v>
      </c>
      <c r="L124" s="185"/>
      <c r="M124" s="29"/>
      <c r="N124" s="29"/>
      <c r="O124" s="185" t="s">
        <v>300</v>
      </c>
      <c r="P124" s="185"/>
      <c r="Q124" s="29"/>
      <c r="R124" s="29"/>
      <c r="S124" s="185">
        <v>168</v>
      </c>
      <c r="T124" s="185"/>
      <c r="U124" s="29"/>
    </row>
    <row r="125" spans="1:21">
      <c r="A125" s="23"/>
      <c r="B125" s="200"/>
      <c r="C125" s="185"/>
      <c r="D125" s="185"/>
      <c r="E125" s="29"/>
      <c r="F125" s="29"/>
      <c r="G125" s="185"/>
      <c r="H125" s="185"/>
      <c r="I125" s="29"/>
      <c r="J125" s="29"/>
      <c r="K125" s="185"/>
      <c r="L125" s="185"/>
      <c r="M125" s="29"/>
      <c r="N125" s="29"/>
      <c r="O125" s="185"/>
      <c r="P125" s="185"/>
      <c r="Q125" s="29"/>
      <c r="R125" s="29"/>
      <c r="S125" s="185"/>
      <c r="T125" s="185"/>
      <c r="U125" s="29"/>
    </row>
    <row r="126" spans="1:21">
      <c r="A126" s="23"/>
      <c r="B126" s="201" t="s">
        <v>894</v>
      </c>
      <c r="C126" s="182" t="s">
        <v>506</v>
      </c>
      <c r="D126" s="182"/>
      <c r="E126" s="181" t="s">
        <v>276</v>
      </c>
      <c r="F126" s="53"/>
      <c r="G126" s="182">
        <v>161</v>
      </c>
      <c r="H126" s="182"/>
      <c r="I126" s="53"/>
      <c r="J126" s="53"/>
      <c r="K126" s="182" t="s">
        <v>910</v>
      </c>
      <c r="L126" s="182"/>
      <c r="M126" s="181" t="s">
        <v>276</v>
      </c>
      <c r="N126" s="53"/>
      <c r="O126" s="182" t="s">
        <v>300</v>
      </c>
      <c r="P126" s="182"/>
      <c r="Q126" s="53"/>
      <c r="R126" s="53"/>
      <c r="S126" s="182">
        <v>87</v>
      </c>
      <c r="T126" s="182"/>
      <c r="U126" s="53"/>
    </row>
    <row r="127" spans="1:21">
      <c r="A127" s="23"/>
      <c r="B127" s="201"/>
      <c r="C127" s="182"/>
      <c r="D127" s="182"/>
      <c r="E127" s="181"/>
      <c r="F127" s="53"/>
      <c r="G127" s="182"/>
      <c r="H127" s="182"/>
      <c r="I127" s="53"/>
      <c r="J127" s="53"/>
      <c r="K127" s="182"/>
      <c r="L127" s="182"/>
      <c r="M127" s="181"/>
      <c r="N127" s="53"/>
      <c r="O127" s="182"/>
      <c r="P127" s="182"/>
      <c r="Q127" s="53"/>
      <c r="R127" s="53"/>
      <c r="S127" s="182"/>
      <c r="T127" s="182"/>
      <c r="U127" s="53"/>
    </row>
    <row r="128" spans="1:21">
      <c r="A128" s="23"/>
      <c r="B128" s="200" t="s">
        <v>47</v>
      </c>
      <c r="C128" s="185">
        <v>83</v>
      </c>
      <c r="D128" s="185"/>
      <c r="E128" s="29"/>
      <c r="F128" s="29"/>
      <c r="G128" s="185" t="s">
        <v>300</v>
      </c>
      <c r="H128" s="185"/>
      <c r="I128" s="29"/>
      <c r="J128" s="29"/>
      <c r="K128" s="185">
        <v>204</v>
      </c>
      <c r="L128" s="185"/>
      <c r="M128" s="29"/>
      <c r="N128" s="29"/>
      <c r="O128" s="185" t="s">
        <v>300</v>
      </c>
      <c r="P128" s="185"/>
      <c r="Q128" s="29"/>
      <c r="R128" s="29"/>
      <c r="S128" s="185">
        <v>287</v>
      </c>
      <c r="T128" s="185"/>
      <c r="U128" s="29"/>
    </row>
    <row r="129" spans="1:21">
      <c r="A129" s="23"/>
      <c r="B129" s="200"/>
      <c r="C129" s="185"/>
      <c r="D129" s="185"/>
      <c r="E129" s="29"/>
      <c r="F129" s="29"/>
      <c r="G129" s="185"/>
      <c r="H129" s="185"/>
      <c r="I129" s="29"/>
      <c r="J129" s="29"/>
      <c r="K129" s="185"/>
      <c r="L129" s="185"/>
      <c r="M129" s="29"/>
      <c r="N129" s="29"/>
      <c r="O129" s="185"/>
      <c r="P129" s="185"/>
      <c r="Q129" s="29"/>
      <c r="R129" s="29"/>
      <c r="S129" s="185"/>
      <c r="T129" s="185"/>
      <c r="U129" s="29"/>
    </row>
    <row r="130" spans="1:21">
      <c r="A130" s="23"/>
      <c r="B130" s="199" t="s">
        <v>48</v>
      </c>
      <c r="C130" s="182">
        <v>643</v>
      </c>
      <c r="D130" s="182"/>
      <c r="E130" s="53"/>
      <c r="F130" s="53"/>
      <c r="G130" s="182" t="s">
        <v>300</v>
      </c>
      <c r="H130" s="182"/>
      <c r="I130" s="53"/>
      <c r="J130" s="53"/>
      <c r="K130" s="182">
        <v>1</v>
      </c>
      <c r="L130" s="182"/>
      <c r="M130" s="53"/>
      <c r="N130" s="53"/>
      <c r="O130" s="182" t="s">
        <v>586</v>
      </c>
      <c r="P130" s="182"/>
      <c r="Q130" s="181" t="s">
        <v>276</v>
      </c>
      <c r="R130" s="53"/>
      <c r="S130" s="182">
        <v>643</v>
      </c>
      <c r="T130" s="182"/>
      <c r="U130" s="53"/>
    </row>
    <row r="131" spans="1:21">
      <c r="A131" s="23"/>
      <c r="B131" s="199"/>
      <c r="C131" s="182"/>
      <c r="D131" s="182"/>
      <c r="E131" s="53"/>
      <c r="F131" s="53"/>
      <c r="G131" s="182"/>
      <c r="H131" s="182"/>
      <c r="I131" s="53"/>
      <c r="J131" s="53"/>
      <c r="K131" s="182"/>
      <c r="L131" s="182"/>
      <c r="M131" s="53"/>
      <c r="N131" s="53"/>
      <c r="O131" s="182"/>
      <c r="P131" s="182"/>
      <c r="Q131" s="181"/>
      <c r="R131" s="53"/>
      <c r="S131" s="182"/>
      <c r="T131" s="182"/>
      <c r="U131" s="53"/>
    </row>
    <row r="132" spans="1:21">
      <c r="A132" s="23"/>
      <c r="B132" s="200" t="s">
        <v>895</v>
      </c>
      <c r="C132" s="185" t="s">
        <v>300</v>
      </c>
      <c r="D132" s="185"/>
      <c r="E132" s="29"/>
      <c r="F132" s="29"/>
      <c r="G132" s="185" t="s">
        <v>300</v>
      </c>
      <c r="H132" s="185"/>
      <c r="I132" s="29"/>
      <c r="J132" s="29"/>
      <c r="K132" s="185">
        <v>368</v>
      </c>
      <c r="L132" s="185"/>
      <c r="M132" s="29"/>
      <c r="N132" s="29"/>
      <c r="O132" s="185" t="s">
        <v>300</v>
      </c>
      <c r="P132" s="185"/>
      <c r="Q132" s="29"/>
      <c r="R132" s="29"/>
      <c r="S132" s="185">
        <v>368</v>
      </c>
      <c r="T132" s="185"/>
      <c r="U132" s="29"/>
    </row>
    <row r="133" spans="1:21">
      <c r="A133" s="23"/>
      <c r="B133" s="200"/>
      <c r="C133" s="185"/>
      <c r="D133" s="185"/>
      <c r="E133" s="29"/>
      <c r="F133" s="29"/>
      <c r="G133" s="185"/>
      <c r="H133" s="185"/>
      <c r="I133" s="29"/>
      <c r="J133" s="29"/>
      <c r="K133" s="185"/>
      <c r="L133" s="185"/>
      <c r="M133" s="29"/>
      <c r="N133" s="29"/>
      <c r="O133" s="185"/>
      <c r="P133" s="185"/>
      <c r="Q133" s="29"/>
      <c r="R133" s="29"/>
      <c r="S133" s="185"/>
      <c r="T133" s="185"/>
      <c r="U133" s="29"/>
    </row>
    <row r="134" spans="1:21">
      <c r="A134" s="23"/>
      <c r="B134" s="201" t="s">
        <v>50</v>
      </c>
      <c r="C134" s="182" t="s">
        <v>300</v>
      </c>
      <c r="D134" s="182"/>
      <c r="E134" s="53"/>
      <c r="F134" s="53"/>
      <c r="G134" s="182">
        <v>14</v>
      </c>
      <c r="H134" s="182"/>
      <c r="I134" s="53"/>
      <c r="J134" s="53"/>
      <c r="K134" s="182">
        <v>146</v>
      </c>
      <c r="L134" s="182"/>
      <c r="M134" s="53"/>
      <c r="N134" s="53"/>
      <c r="O134" s="182" t="s">
        <v>300</v>
      </c>
      <c r="P134" s="182"/>
      <c r="Q134" s="53"/>
      <c r="R134" s="53"/>
      <c r="S134" s="182">
        <v>160</v>
      </c>
      <c r="T134" s="182"/>
      <c r="U134" s="53"/>
    </row>
    <row r="135" spans="1:21">
      <c r="A135" s="23"/>
      <c r="B135" s="201"/>
      <c r="C135" s="182"/>
      <c r="D135" s="182"/>
      <c r="E135" s="53"/>
      <c r="F135" s="53"/>
      <c r="G135" s="182"/>
      <c r="H135" s="182"/>
      <c r="I135" s="53"/>
      <c r="J135" s="53"/>
      <c r="K135" s="182"/>
      <c r="L135" s="182"/>
      <c r="M135" s="53"/>
      <c r="N135" s="53"/>
      <c r="O135" s="182"/>
      <c r="P135" s="182"/>
      <c r="Q135" s="53"/>
      <c r="R135" s="53"/>
      <c r="S135" s="182"/>
      <c r="T135" s="182"/>
      <c r="U135" s="53"/>
    </row>
    <row r="136" spans="1:21">
      <c r="A136" s="23"/>
      <c r="B136" s="200" t="s">
        <v>896</v>
      </c>
      <c r="C136" s="185">
        <v>863</v>
      </c>
      <c r="D136" s="185"/>
      <c r="E136" s="29"/>
      <c r="F136" s="29"/>
      <c r="G136" s="186">
        <v>1474</v>
      </c>
      <c r="H136" s="186"/>
      <c r="I136" s="29"/>
      <c r="J136" s="29"/>
      <c r="K136" s="186">
        <v>2280</v>
      </c>
      <c r="L136" s="186"/>
      <c r="M136" s="29"/>
      <c r="N136" s="29"/>
      <c r="O136" s="185" t="s">
        <v>907</v>
      </c>
      <c r="P136" s="185"/>
      <c r="Q136" s="188" t="s">
        <v>276</v>
      </c>
      <c r="R136" s="29"/>
      <c r="S136" s="185" t="s">
        <v>300</v>
      </c>
      <c r="T136" s="185"/>
      <c r="U136" s="29"/>
    </row>
    <row r="137" spans="1:21" ht="15.75" thickBot="1">
      <c r="A137" s="23"/>
      <c r="B137" s="200"/>
      <c r="C137" s="203"/>
      <c r="D137" s="203"/>
      <c r="E137" s="57"/>
      <c r="F137" s="29"/>
      <c r="G137" s="204"/>
      <c r="H137" s="204"/>
      <c r="I137" s="57"/>
      <c r="J137" s="29"/>
      <c r="K137" s="204"/>
      <c r="L137" s="204"/>
      <c r="M137" s="57"/>
      <c r="N137" s="29"/>
      <c r="O137" s="203"/>
      <c r="P137" s="203"/>
      <c r="Q137" s="205"/>
      <c r="R137" s="29"/>
      <c r="S137" s="203"/>
      <c r="T137" s="203"/>
      <c r="U137" s="57"/>
    </row>
    <row r="138" spans="1:21">
      <c r="A138" s="23"/>
      <c r="B138" s="206" t="s">
        <v>51</v>
      </c>
      <c r="C138" s="207">
        <v>5662</v>
      </c>
      <c r="D138" s="207"/>
      <c r="E138" s="48"/>
      <c r="F138" s="53"/>
      <c r="G138" s="207">
        <v>1782</v>
      </c>
      <c r="H138" s="207"/>
      <c r="I138" s="48"/>
      <c r="J138" s="53"/>
      <c r="K138" s="207">
        <v>28883</v>
      </c>
      <c r="L138" s="207"/>
      <c r="M138" s="48"/>
      <c r="N138" s="53"/>
      <c r="O138" s="208" t="s">
        <v>911</v>
      </c>
      <c r="P138" s="208"/>
      <c r="Q138" s="209" t="s">
        <v>276</v>
      </c>
      <c r="R138" s="53"/>
      <c r="S138" s="207">
        <v>31705</v>
      </c>
      <c r="T138" s="207"/>
      <c r="U138" s="48"/>
    </row>
    <row r="139" spans="1:21" ht="15.75" thickBot="1">
      <c r="A139" s="23"/>
      <c r="B139" s="206"/>
      <c r="C139" s="189"/>
      <c r="D139" s="189"/>
      <c r="E139" s="73"/>
      <c r="F139" s="53"/>
      <c r="G139" s="189"/>
      <c r="H139" s="189"/>
      <c r="I139" s="73"/>
      <c r="J139" s="53"/>
      <c r="K139" s="189"/>
      <c r="L139" s="189"/>
      <c r="M139" s="73"/>
      <c r="N139" s="53"/>
      <c r="O139" s="190"/>
      <c r="P139" s="190"/>
      <c r="Q139" s="191"/>
      <c r="R139" s="53"/>
      <c r="S139" s="189"/>
      <c r="T139" s="189"/>
      <c r="U139" s="73"/>
    </row>
    <row r="140" spans="1:21">
      <c r="A140" s="23"/>
      <c r="B140" s="176" t="s">
        <v>54</v>
      </c>
      <c r="C140" s="78"/>
      <c r="D140" s="78"/>
      <c r="E140" s="78"/>
      <c r="F140" s="18"/>
      <c r="G140" s="78"/>
      <c r="H140" s="78"/>
      <c r="I140" s="78"/>
      <c r="J140" s="18"/>
      <c r="K140" s="78"/>
      <c r="L140" s="78"/>
      <c r="M140" s="78"/>
      <c r="N140" s="18"/>
      <c r="O140" s="78"/>
      <c r="P140" s="78"/>
      <c r="Q140" s="78"/>
      <c r="R140" s="18"/>
      <c r="S140" s="78"/>
      <c r="T140" s="78"/>
      <c r="U140" s="78"/>
    </row>
    <row r="141" spans="1:21">
      <c r="A141" s="23"/>
      <c r="B141" s="199" t="s">
        <v>898</v>
      </c>
      <c r="C141" s="182" t="s">
        <v>300</v>
      </c>
      <c r="D141" s="182"/>
      <c r="E141" s="53"/>
      <c r="F141" s="53"/>
      <c r="G141" s="182" t="s">
        <v>300</v>
      </c>
      <c r="H141" s="182"/>
      <c r="I141" s="53"/>
      <c r="J141" s="53"/>
      <c r="K141" s="182">
        <v>532</v>
      </c>
      <c r="L141" s="182"/>
      <c r="M141" s="53"/>
      <c r="N141" s="53"/>
      <c r="O141" s="182" t="s">
        <v>912</v>
      </c>
      <c r="P141" s="182"/>
      <c r="Q141" s="181" t="s">
        <v>276</v>
      </c>
      <c r="R141" s="53"/>
      <c r="S141" s="182" t="s">
        <v>300</v>
      </c>
      <c r="T141" s="182"/>
      <c r="U141" s="53"/>
    </row>
    <row r="142" spans="1:21">
      <c r="A142" s="23"/>
      <c r="B142" s="199"/>
      <c r="C142" s="182"/>
      <c r="D142" s="182"/>
      <c r="E142" s="53"/>
      <c r="F142" s="53"/>
      <c r="G142" s="182"/>
      <c r="H142" s="182"/>
      <c r="I142" s="53"/>
      <c r="J142" s="53"/>
      <c r="K142" s="182"/>
      <c r="L142" s="182"/>
      <c r="M142" s="53"/>
      <c r="N142" s="53"/>
      <c r="O142" s="182"/>
      <c r="P142" s="182"/>
      <c r="Q142" s="181"/>
      <c r="R142" s="53"/>
      <c r="S142" s="182"/>
      <c r="T142" s="182"/>
      <c r="U142" s="53"/>
    </row>
    <row r="143" spans="1:21">
      <c r="A143" s="23"/>
      <c r="B143" s="200" t="s">
        <v>56</v>
      </c>
      <c r="C143" s="186">
        <v>4785</v>
      </c>
      <c r="D143" s="186"/>
      <c r="E143" s="29"/>
      <c r="F143" s="29"/>
      <c r="G143" s="185">
        <v>79</v>
      </c>
      <c r="H143" s="185"/>
      <c r="I143" s="29"/>
      <c r="J143" s="29"/>
      <c r="K143" s="186">
        <v>3833</v>
      </c>
      <c r="L143" s="186"/>
      <c r="M143" s="29"/>
      <c r="N143" s="29"/>
      <c r="O143" s="185" t="s">
        <v>913</v>
      </c>
      <c r="P143" s="185"/>
      <c r="Q143" s="188" t="s">
        <v>276</v>
      </c>
      <c r="R143" s="29"/>
      <c r="S143" s="186">
        <v>4785</v>
      </c>
      <c r="T143" s="186"/>
      <c r="U143" s="29"/>
    </row>
    <row r="144" spans="1:21">
      <c r="A144" s="23"/>
      <c r="B144" s="200"/>
      <c r="C144" s="186"/>
      <c r="D144" s="186"/>
      <c r="E144" s="29"/>
      <c r="F144" s="29"/>
      <c r="G144" s="185"/>
      <c r="H144" s="185"/>
      <c r="I144" s="29"/>
      <c r="J144" s="29"/>
      <c r="K144" s="186"/>
      <c r="L144" s="186"/>
      <c r="M144" s="29"/>
      <c r="N144" s="29"/>
      <c r="O144" s="185"/>
      <c r="P144" s="185"/>
      <c r="Q144" s="188"/>
      <c r="R144" s="29"/>
      <c r="S144" s="186"/>
      <c r="T144" s="186"/>
      <c r="U144" s="29"/>
    </row>
    <row r="145" spans="1:21">
      <c r="A145" s="23"/>
      <c r="B145" s="201" t="s">
        <v>914</v>
      </c>
      <c r="C145" s="182">
        <v>11</v>
      </c>
      <c r="D145" s="182"/>
      <c r="E145" s="53"/>
      <c r="F145" s="53"/>
      <c r="G145" s="182" t="s">
        <v>363</v>
      </c>
      <c r="H145" s="182"/>
      <c r="I145" s="181" t="s">
        <v>276</v>
      </c>
      <c r="J145" s="53"/>
      <c r="K145" s="182">
        <v>24</v>
      </c>
      <c r="L145" s="182"/>
      <c r="M145" s="53"/>
      <c r="N145" s="53"/>
      <c r="O145" s="182" t="s">
        <v>915</v>
      </c>
      <c r="P145" s="182"/>
      <c r="Q145" s="181" t="s">
        <v>276</v>
      </c>
      <c r="R145" s="53"/>
      <c r="S145" s="182">
        <v>11</v>
      </c>
      <c r="T145" s="182"/>
      <c r="U145" s="53"/>
    </row>
    <row r="146" spans="1:21">
      <c r="A146" s="23"/>
      <c r="B146" s="201"/>
      <c r="C146" s="182"/>
      <c r="D146" s="182"/>
      <c r="E146" s="53"/>
      <c r="F146" s="53"/>
      <c r="G146" s="182"/>
      <c r="H146" s="182"/>
      <c r="I146" s="181"/>
      <c r="J146" s="53"/>
      <c r="K146" s="182"/>
      <c r="L146" s="182"/>
      <c r="M146" s="53"/>
      <c r="N146" s="53"/>
      <c r="O146" s="182"/>
      <c r="P146" s="182"/>
      <c r="Q146" s="181"/>
      <c r="R146" s="53"/>
      <c r="S146" s="182"/>
      <c r="T146" s="182"/>
      <c r="U146" s="53"/>
    </row>
    <row r="147" spans="1:21">
      <c r="A147" s="23"/>
      <c r="B147" s="200" t="s">
        <v>58</v>
      </c>
      <c r="C147" s="186">
        <v>1489</v>
      </c>
      <c r="D147" s="186"/>
      <c r="E147" s="29"/>
      <c r="F147" s="29"/>
      <c r="G147" s="186">
        <v>3612</v>
      </c>
      <c r="H147" s="186"/>
      <c r="I147" s="29"/>
      <c r="J147" s="29"/>
      <c r="K147" s="186">
        <v>2486</v>
      </c>
      <c r="L147" s="186"/>
      <c r="M147" s="29"/>
      <c r="N147" s="29"/>
      <c r="O147" s="185" t="s">
        <v>916</v>
      </c>
      <c r="P147" s="185"/>
      <c r="Q147" s="188" t="s">
        <v>276</v>
      </c>
      <c r="R147" s="29"/>
      <c r="S147" s="186">
        <v>1489</v>
      </c>
      <c r="T147" s="186"/>
      <c r="U147" s="29"/>
    </row>
    <row r="148" spans="1:21" ht="15.75" thickBot="1">
      <c r="A148" s="23"/>
      <c r="B148" s="200"/>
      <c r="C148" s="204"/>
      <c r="D148" s="204"/>
      <c r="E148" s="57"/>
      <c r="F148" s="29"/>
      <c r="G148" s="204"/>
      <c r="H148" s="204"/>
      <c r="I148" s="57"/>
      <c r="J148" s="29"/>
      <c r="K148" s="204"/>
      <c r="L148" s="204"/>
      <c r="M148" s="57"/>
      <c r="N148" s="29"/>
      <c r="O148" s="203"/>
      <c r="P148" s="203"/>
      <c r="Q148" s="205"/>
      <c r="R148" s="29"/>
      <c r="S148" s="204"/>
      <c r="T148" s="204"/>
      <c r="U148" s="57"/>
    </row>
    <row r="149" spans="1:21">
      <c r="A149" s="23"/>
      <c r="B149" s="206" t="s">
        <v>905</v>
      </c>
      <c r="C149" s="207">
        <v>6285</v>
      </c>
      <c r="D149" s="207"/>
      <c r="E149" s="48"/>
      <c r="F149" s="53"/>
      <c r="G149" s="207">
        <v>3683</v>
      </c>
      <c r="H149" s="207"/>
      <c r="I149" s="48"/>
      <c r="J149" s="53"/>
      <c r="K149" s="207">
        <v>6875</v>
      </c>
      <c r="L149" s="207"/>
      <c r="M149" s="48"/>
      <c r="N149" s="53"/>
      <c r="O149" s="208" t="s">
        <v>917</v>
      </c>
      <c r="P149" s="208"/>
      <c r="Q149" s="209" t="s">
        <v>276</v>
      </c>
      <c r="R149" s="53"/>
      <c r="S149" s="207">
        <v>6285</v>
      </c>
      <c r="T149" s="207"/>
      <c r="U149" s="48"/>
    </row>
    <row r="150" spans="1:21" ht="15.75" thickBot="1">
      <c r="A150" s="23"/>
      <c r="B150" s="206"/>
      <c r="C150" s="189"/>
      <c r="D150" s="189"/>
      <c r="E150" s="73"/>
      <c r="F150" s="53"/>
      <c r="G150" s="189"/>
      <c r="H150" s="189"/>
      <c r="I150" s="73"/>
      <c r="J150" s="53"/>
      <c r="K150" s="189"/>
      <c r="L150" s="189"/>
      <c r="M150" s="73"/>
      <c r="N150" s="53"/>
      <c r="O150" s="190"/>
      <c r="P150" s="190"/>
      <c r="Q150" s="191"/>
      <c r="R150" s="53"/>
      <c r="S150" s="189"/>
      <c r="T150" s="189"/>
      <c r="U150" s="73"/>
    </row>
    <row r="151" spans="1:21">
      <c r="A151" s="23"/>
      <c r="B151" s="210" t="s">
        <v>60</v>
      </c>
      <c r="C151" s="193" t="s">
        <v>270</v>
      </c>
      <c r="D151" s="195">
        <v>11947</v>
      </c>
      <c r="E151" s="78"/>
      <c r="F151" s="29"/>
      <c r="G151" s="193" t="s">
        <v>270</v>
      </c>
      <c r="H151" s="195">
        <v>5465</v>
      </c>
      <c r="I151" s="78"/>
      <c r="J151" s="29"/>
      <c r="K151" s="193" t="s">
        <v>270</v>
      </c>
      <c r="L151" s="195">
        <v>35758</v>
      </c>
      <c r="M151" s="78"/>
      <c r="N151" s="29"/>
      <c r="O151" s="193" t="s">
        <v>270</v>
      </c>
      <c r="P151" s="197" t="s">
        <v>909</v>
      </c>
      <c r="Q151" s="193" t="s">
        <v>276</v>
      </c>
      <c r="R151" s="29"/>
      <c r="S151" s="193" t="s">
        <v>270</v>
      </c>
      <c r="T151" s="195">
        <v>37990</v>
      </c>
      <c r="U151" s="78"/>
    </row>
    <row r="152" spans="1:21" ht="15.75" thickBot="1">
      <c r="A152" s="23"/>
      <c r="B152" s="210"/>
      <c r="C152" s="194"/>
      <c r="D152" s="196"/>
      <c r="E152" s="79"/>
      <c r="F152" s="29"/>
      <c r="G152" s="194"/>
      <c r="H152" s="196"/>
      <c r="I152" s="79"/>
      <c r="J152" s="29"/>
      <c r="K152" s="194"/>
      <c r="L152" s="196"/>
      <c r="M152" s="79"/>
      <c r="N152" s="29"/>
      <c r="O152" s="194"/>
      <c r="P152" s="198"/>
      <c r="Q152" s="194"/>
      <c r="R152" s="29"/>
      <c r="S152" s="194"/>
      <c r="T152" s="196"/>
      <c r="U152" s="79"/>
    </row>
    <row r="153" spans="1:21" ht="15.75" thickTop="1">
      <c r="A153" s="23" t="s">
        <v>1154</v>
      </c>
      <c r="B153" s="253" t="s">
        <v>872</v>
      </c>
      <c r="C153" s="253"/>
      <c r="D153" s="253"/>
      <c r="E153" s="253"/>
      <c r="F153" s="253"/>
      <c r="G153" s="253"/>
      <c r="H153" s="253"/>
      <c r="I153" s="253"/>
      <c r="J153" s="253"/>
      <c r="K153" s="253"/>
      <c r="L153" s="253"/>
      <c r="M153" s="253"/>
      <c r="N153" s="253"/>
      <c r="O153" s="253"/>
      <c r="P153" s="253"/>
      <c r="Q153" s="253"/>
      <c r="R153" s="253"/>
      <c r="S153" s="253"/>
      <c r="T153" s="253"/>
      <c r="U153" s="253"/>
    </row>
    <row r="154" spans="1:21">
      <c r="A154" s="23"/>
      <c r="B154" s="253" t="s">
        <v>918</v>
      </c>
      <c r="C154" s="253"/>
      <c r="D154" s="253"/>
      <c r="E154" s="253"/>
      <c r="F154" s="253"/>
      <c r="G154" s="253"/>
      <c r="H154" s="253"/>
      <c r="I154" s="253"/>
      <c r="J154" s="253"/>
      <c r="K154" s="253"/>
      <c r="L154" s="253"/>
      <c r="M154" s="253"/>
      <c r="N154" s="253"/>
      <c r="O154" s="253"/>
      <c r="P154" s="253"/>
      <c r="Q154" s="253"/>
      <c r="R154" s="253"/>
      <c r="S154" s="253"/>
      <c r="T154" s="253"/>
      <c r="U154" s="253"/>
    </row>
    <row r="155" spans="1:21">
      <c r="A155" s="23"/>
      <c r="B155" s="253" t="s">
        <v>919</v>
      </c>
      <c r="C155" s="253"/>
      <c r="D155" s="253"/>
      <c r="E155" s="253"/>
      <c r="F155" s="253"/>
      <c r="G155" s="253"/>
      <c r="H155" s="253"/>
      <c r="I155" s="253"/>
      <c r="J155" s="253"/>
      <c r="K155" s="253"/>
      <c r="L155" s="253"/>
      <c r="M155" s="253"/>
      <c r="N155" s="253"/>
      <c r="O155" s="253"/>
      <c r="P155" s="253"/>
      <c r="Q155" s="253"/>
      <c r="R155" s="253"/>
      <c r="S155" s="253"/>
      <c r="T155" s="253"/>
      <c r="U155" s="253"/>
    </row>
    <row r="156" spans="1:21">
      <c r="A156" s="23"/>
      <c r="B156" s="253" t="s">
        <v>920</v>
      </c>
      <c r="C156" s="253"/>
      <c r="D156" s="253"/>
      <c r="E156" s="253"/>
      <c r="F156" s="253"/>
      <c r="G156" s="253"/>
      <c r="H156" s="253"/>
      <c r="I156" s="253"/>
      <c r="J156" s="253"/>
      <c r="K156" s="253"/>
      <c r="L156" s="253"/>
      <c r="M156" s="253"/>
      <c r="N156" s="253"/>
      <c r="O156" s="253"/>
      <c r="P156" s="253"/>
      <c r="Q156" s="253"/>
      <c r="R156" s="253"/>
      <c r="S156" s="253"/>
      <c r="T156" s="253"/>
      <c r="U156" s="253"/>
    </row>
    <row r="157" spans="1:21">
      <c r="A157" s="23"/>
      <c r="B157" s="21"/>
      <c r="C157" s="21"/>
      <c r="D157" s="21"/>
      <c r="E157" s="21"/>
      <c r="F157" s="21"/>
      <c r="G157" s="21"/>
      <c r="H157" s="21"/>
      <c r="I157" s="21"/>
      <c r="J157" s="21"/>
      <c r="K157" s="21"/>
      <c r="L157" s="21"/>
      <c r="M157" s="21"/>
      <c r="N157" s="21"/>
      <c r="O157" s="21"/>
      <c r="P157" s="21"/>
      <c r="Q157" s="21"/>
      <c r="R157" s="21"/>
      <c r="S157" s="21"/>
      <c r="T157" s="21"/>
      <c r="U157" s="21"/>
    </row>
    <row r="158" spans="1:21">
      <c r="A158" s="23"/>
      <c r="B158" s="9"/>
      <c r="C158" s="9"/>
      <c r="D158" s="9"/>
      <c r="E158" s="9"/>
      <c r="F158" s="9"/>
      <c r="G158" s="9"/>
      <c r="H158" s="9"/>
      <c r="I158" s="9"/>
      <c r="J158" s="9"/>
      <c r="K158" s="9"/>
      <c r="L158" s="9"/>
      <c r="M158" s="9"/>
      <c r="N158" s="9"/>
      <c r="O158" s="9"/>
      <c r="P158" s="9"/>
      <c r="Q158" s="9"/>
      <c r="R158" s="9"/>
      <c r="S158" s="9"/>
      <c r="T158" s="9"/>
      <c r="U158" s="9"/>
    </row>
    <row r="159" spans="1:21">
      <c r="A159" s="23"/>
      <c r="B159" s="29"/>
      <c r="C159" s="62" t="s">
        <v>876</v>
      </c>
      <c r="D159" s="62"/>
      <c r="E159" s="62"/>
      <c r="F159" s="29"/>
      <c r="G159" s="62" t="s">
        <v>881</v>
      </c>
      <c r="H159" s="62"/>
      <c r="I159" s="62"/>
      <c r="J159" s="29"/>
      <c r="K159" s="62" t="s">
        <v>882</v>
      </c>
      <c r="L159" s="62"/>
      <c r="M159" s="62"/>
      <c r="N159" s="29"/>
      <c r="O159" s="62" t="s">
        <v>814</v>
      </c>
      <c r="P159" s="62"/>
      <c r="Q159" s="62"/>
      <c r="R159" s="29"/>
      <c r="S159" s="62" t="s">
        <v>884</v>
      </c>
      <c r="T159" s="62"/>
      <c r="U159" s="62"/>
    </row>
    <row r="160" spans="1:21">
      <c r="A160" s="23"/>
      <c r="B160" s="29"/>
      <c r="C160" s="62" t="s">
        <v>877</v>
      </c>
      <c r="D160" s="62"/>
      <c r="E160" s="62"/>
      <c r="F160" s="29"/>
      <c r="G160" s="62"/>
      <c r="H160" s="62"/>
      <c r="I160" s="62"/>
      <c r="J160" s="29"/>
      <c r="K160" s="62" t="s">
        <v>883</v>
      </c>
      <c r="L160" s="62"/>
      <c r="M160" s="62"/>
      <c r="N160" s="29"/>
      <c r="O160" s="62"/>
      <c r="P160" s="62"/>
      <c r="Q160" s="62"/>
      <c r="R160" s="29"/>
      <c r="S160" s="62"/>
      <c r="T160" s="62"/>
      <c r="U160" s="62"/>
    </row>
    <row r="161" spans="1:21">
      <c r="A161" s="23"/>
      <c r="B161" s="29"/>
      <c r="C161" s="62" t="s">
        <v>878</v>
      </c>
      <c r="D161" s="62"/>
      <c r="E161" s="62"/>
      <c r="F161" s="29"/>
      <c r="G161" s="62"/>
      <c r="H161" s="62"/>
      <c r="I161" s="62"/>
      <c r="J161" s="29"/>
      <c r="K161" s="22"/>
      <c r="L161" s="22"/>
      <c r="M161" s="22"/>
      <c r="N161" s="29"/>
      <c r="O161" s="62"/>
      <c r="P161" s="62"/>
      <c r="Q161" s="62"/>
      <c r="R161" s="29"/>
      <c r="S161" s="62"/>
      <c r="T161" s="62"/>
      <c r="U161" s="62"/>
    </row>
    <row r="162" spans="1:21">
      <c r="A162" s="23"/>
      <c r="B162" s="29"/>
      <c r="C162" s="62" t="s">
        <v>879</v>
      </c>
      <c r="D162" s="62"/>
      <c r="E162" s="62"/>
      <c r="F162" s="29"/>
      <c r="G162" s="62"/>
      <c r="H162" s="62"/>
      <c r="I162" s="62"/>
      <c r="J162" s="29"/>
      <c r="K162" s="22"/>
      <c r="L162" s="22"/>
      <c r="M162" s="22"/>
      <c r="N162" s="29"/>
      <c r="O162" s="62"/>
      <c r="P162" s="62"/>
      <c r="Q162" s="62"/>
      <c r="R162" s="29"/>
      <c r="S162" s="62"/>
      <c r="T162" s="62"/>
      <c r="U162" s="62"/>
    </row>
    <row r="163" spans="1:21" ht="15.75" thickBot="1">
      <c r="A163" s="23"/>
      <c r="B163" s="29"/>
      <c r="C163" s="42" t="s">
        <v>880</v>
      </c>
      <c r="D163" s="42"/>
      <c r="E163" s="42"/>
      <c r="F163" s="29"/>
      <c r="G163" s="42"/>
      <c r="H163" s="42"/>
      <c r="I163" s="42"/>
      <c r="J163" s="29"/>
      <c r="K163" s="179"/>
      <c r="L163" s="179"/>
      <c r="M163" s="179"/>
      <c r="N163" s="29"/>
      <c r="O163" s="42"/>
      <c r="P163" s="42"/>
      <c r="Q163" s="42"/>
      <c r="R163" s="29"/>
      <c r="S163" s="42"/>
      <c r="T163" s="42"/>
      <c r="U163" s="42"/>
    </row>
    <row r="164" spans="1:21">
      <c r="A164" s="23"/>
      <c r="B164" s="175" t="s">
        <v>72</v>
      </c>
      <c r="C164" s="78"/>
      <c r="D164" s="78"/>
      <c r="E164" s="78"/>
      <c r="F164" s="18"/>
      <c r="G164" s="78"/>
      <c r="H164" s="78"/>
      <c r="I164" s="78"/>
      <c r="J164" s="18"/>
      <c r="K164" s="78"/>
      <c r="L164" s="78"/>
      <c r="M164" s="78"/>
      <c r="N164" s="18"/>
      <c r="O164" s="78"/>
      <c r="P164" s="78"/>
      <c r="Q164" s="78"/>
      <c r="R164" s="18"/>
      <c r="S164" s="78"/>
      <c r="T164" s="78"/>
      <c r="U164" s="78"/>
    </row>
    <row r="165" spans="1:21">
      <c r="A165" s="23"/>
      <c r="B165" s="128" t="s">
        <v>73</v>
      </c>
      <c r="C165" s="181" t="s">
        <v>270</v>
      </c>
      <c r="D165" s="182" t="s">
        <v>300</v>
      </c>
      <c r="E165" s="53"/>
      <c r="F165" s="53"/>
      <c r="G165" s="43" t="s">
        <v>270</v>
      </c>
      <c r="H165" s="54">
        <v>194</v>
      </c>
      <c r="I165" s="53"/>
      <c r="J165" s="53"/>
      <c r="K165" s="43" t="s">
        <v>270</v>
      </c>
      <c r="L165" s="52">
        <v>3281</v>
      </c>
      <c r="M165" s="53"/>
      <c r="N165" s="53"/>
      <c r="O165" s="181" t="s">
        <v>270</v>
      </c>
      <c r="P165" s="182" t="s">
        <v>300</v>
      </c>
      <c r="Q165" s="53"/>
      <c r="R165" s="53"/>
      <c r="S165" s="43" t="s">
        <v>270</v>
      </c>
      <c r="T165" s="52">
        <v>3475</v>
      </c>
      <c r="U165" s="53"/>
    </row>
    <row r="166" spans="1:21">
      <c r="A166" s="23"/>
      <c r="B166" s="128"/>
      <c r="C166" s="181"/>
      <c r="D166" s="182"/>
      <c r="E166" s="53"/>
      <c r="F166" s="53"/>
      <c r="G166" s="43"/>
      <c r="H166" s="54"/>
      <c r="I166" s="53"/>
      <c r="J166" s="53"/>
      <c r="K166" s="43"/>
      <c r="L166" s="52"/>
      <c r="M166" s="53"/>
      <c r="N166" s="53"/>
      <c r="O166" s="181"/>
      <c r="P166" s="182"/>
      <c r="Q166" s="53"/>
      <c r="R166" s="53"/>
      <c r="S166" s="43"/>
      <c r="T166" s="52"/>
      <c r="U166" s="53"/>
    </row>
    <row r="167" spans="1:21">
      <c r="A167" s="23"/>
      <c r="B167" s="129" t="s">
        <v>74</v>
      </c>
      <c r="C167" s="51" t="s">
        <v>300</v>
      </c>
      <c r="D167" s="51"/>
      <c r="E167" s="29"/>
      <c r="F167" s="29"/>
      <c r="G167" s="51" t="s">
        <v>300</v>
      </c>
      <c r="H167" s="51"/>
      <c r="I167" s="29"/>
      <c r="J167" s="29"/>
      <c r="K167" s="87">
        <v>1090</v>
      </c>
      <c r="L167" s="87"/>
      <c r="M167" s="29"/>
      <c r="N167" s="29"/>
      <c r="O167" s="51" t="s">
        <v>300</v>
      </c>
      <c r="P167" s="51"/>
      <c r="Q167" s="29"/>
      <c r="R167" s="29"/>
      <c r="S167" s="87">
        <v>1090</v>
      </c>
      <c r="T167" s="87"/>
      <c r="U167" s="29"/>
    </row>
    <row r="168" spans="1:21">
      <c r="A168" s="23"/>
      <c r="B168" s="129"/>
      <c r="C168" s="51"/>
      <c r="D168" s="51"/>
      <c r="E168" s="29"/>
      <c r="F168" s="29"/>
      <c r="G168" s="51"/>
      <c r="H168" s="51"/>
      <c r="I168" s="29"/>
      <c r="J168" s="29"/>
      <c r="K168" s="87"/>
      <c r="L168" s="87"/>
      <c r="M168" s="29"/>
      <c r="N168" s="29"/>
      <c r="O168" s="51"/>
      <c r="P168" s="51"/>
      <c r="Q168" s="29"/>
      <c r="R168" s="29"/>
      <c r="S168" s="87"/>
      <c r="T168" s="87"/>
      <c r="U168" s="29"/>
    </row>
    <row r="169" spans="1:21">
      <c r="A169" s="23"/>
      <c r="B169" s="128" t="s">
        <v>75</v>
      </c>
      <c r="C169" s="54">
        <v>68</v>
      </c>
      <c r="D169" s="54"/>
      <c r="E169" s="53"/>
      <c r="F169" s="53"/>
      <c r="G169" s="54">
        <v>432</v>
      </c>
      <c r="H169" s="54"/>
      <c r="I169" s="53"/>
      <c r="J169" s="53"/>
      <c r="K169" s="54">
        <v>178</v>
      </c>
      <c r="L169" s="54"/>
      <c r="M169" s="53"/>
      <c r="N169" s="53"/>
      <c r="O169" s="54" t="s">
        <v>921</v>
      </c>
      <c r="P169" s="54"/>
      <c r="Q169" s="43" t="s">
        <v>276</v>
      </c>
      <c r="R169" s="53"/>
      <c r="S169" s="54">
        <v>289</v>
      </c>
      <c r="T169" s="54"/>
      <c r="U169" s="53"/>
    </row>
    <row r="170" spans="1:21" ht="15.75" thickBot="1">
      <c r="A170" s="23"/>
      <c r="B170" s="128"/>
      <c r="C170" s="71"/>
      <c r="D170" s="71"/>
      <c r="E170" s="73"/>
      <c r="F170" s="53"/>
      <c r="G170" s="71"/>
      <c r="H170" s="71"/>
      <c r="I170" s="73"/>
      <c r="J170" s="53"/>
      <c r="K170" s="71"/>
      <c r="L170" s="71"/>
      <c r="M170" s="73"/>
      <c r="N170" s="53"/>
      <c r="O170" s="71"/>
      <c r="P170" s="71"/>
      <c r="Q170" s="72"/>
      <c r="R170" s="53"/>
      <c r="S170" s="71"/>
      <c r="T170" s="71"/>
      <c r="U170" s="73"/>
    </row>
    <row r="171" spans="1:21">
      <c r="A171" s="23"/>
      <c r="B171" s="29"/>
      <c r="C171" s="80">
        <v>68</v>
      </c>
      <c r="D171" s="80"/>
      <c r="E171" s="78"/>
      <c r="F171" s="29"/>
      <c r="G171" s="80">
        <v>626</v>
      </c>
      <c r="H171" s="80"/>
      <c r="I171" s="78"/>
      <c r="J171" s="29"/>
      <c r="K171" s="76">
        <v>4549</v>
      </c>
      <c r="L171" s="76"/>
      <c r="M171" s="78"/>
      <c r="N171" s="29"/>
      <c r="O171" s="80" t="s">
        <v>921</v>
      </c>
      <c r="P171" s="80"/>
      <c r="Q171" s="74" t="s">
        <v>276</v>
      </c>
      <c r="R171" s="29"/>
      <c r="S171" s="76">
        <v>4854</v>
      </c>
      <c r="T171" s="76"/>
      <c r="U171" s="78"/>
    </row>
    <row r="172" spans="1:21" ht="15.75" thickBot="1">
      <c r="A172" s="23"/>
      <c r="B172" s="29"/>
      <c r="C172" s="55"/>
      <c r="D172" s="55"/>
      <c r="E172" s="57"/>
      <c r="F172" s="29"/>
      <c r="G172" s="55"/>
      <c r="H172" s="55"/>
      <c r="I172" s="57"/>
      <c r="J172" s="29"/>
      <c r="K172" s="94"/>
      <c r="L172" s="94"/>
      <c r="M172" s="57"/>
      <c r="N172" s="29"/>
      <c r="O172" s="55"/>
      <c r="P172" s="55"/>
      <c r="Q172" s="95"/>
      <c r="R172" s="29"/>
      <c r="S172" s="94"/>
      <c r="T172" s="94"/>
      <c r="U172" s="57"/>
    </row>
    <row r="173" spans="1:21">
      <c r="A173" s="23"/>
      <c r="B173" s="174" t="s">
        <v>77</v>
      </c>
      <c r="C173" s="48"/>
      <c r="D173" s="48"/>
      <c r="E173" s="48"/>
      <c r="F173" s="14"/>
      <c r="G173" s="48"/>
      <c r="H173" s="48"/>
      <c r="I173" s="48"/>
      <c r="J173" s="14"/>
      <c r="K173" s="48"/>
      <c r="L173" s="48"/>
      <c r="M173" s="48"/>
      <c r="N173" s="14"/>
      <c r="O173" s="48"/>
      <c r="P173" s="48"/>
      <c r="Q173" s="48"/>
      <c r="R173" s="14"/>
      <c r="S173" s="48"/>
      <c r="T173" s="48"/>
      <c r="U173" s="48"/>
    </row>
    <row r="174" spans="1:21">
      <c r="A174" s="23"/>
      <c r="B174" s="129" t="s">
        <v>78</v>
      </c>
      <c r="C174" s="51" t="s">
        <v>300</v>
      </c>
      <c r="D174" s="51"/>
      <c r="E174" s="29"/>
      <c r="F174" s="29"/>
      <c r="G174" s="51">
        <v>249</v>
      </c>
      <c r="H174" s="51"/>
      <c r="I174" s="29"/>
      <c r="J174" s="29"/>
      <c r="K174" s="51">
        <v>365</v>
      </c>
      <c r="L174" s="51"/>
      <c r="M174" s="29"/>
      <c r="N174" s="29"/>
      <c r="O174" s="51" t="s">
        <v>300</v>
      </c>
      <c r="P174" s="51"/>
      <c r="Q174" s="29"/>
      <c r="R174" s="29"/>
      <c r="S174" s="51">
        <v>614</v>
      </c>
      <c r="T174" s="51"/>
      <c r="U174" s="29"/>
    </row>
    <row r="175" spans="1:21">
      <c r="A175" s="23"/>
      <c r="B175" s="129"/>
      <c r="C175" s="51"/>
      <c r="D175" s="51"/>
      <c r="E175" s="29"/>
      <c r="F175" s="29"/>
      <c r="G175" s="51"/>
      <c r="H175" s="51"/>
      <c r="I175" s="29"/>
      <c r="J175" s="29"/>
      <c r="K175" s="51"/>
      <c r="L175" s="51"/>
      <c r="M175" s="29"/>
      <c r="N175" s="29"/>
      <c r="O175" s="51"/>
      <c r="P175" s="51"/>
      <c r="Q175" s="29"/>
      <c r="R175" s="29"/>
      <c r="S175" s="51"/>
      <c r="T175" s="51"/>
      <c r="U175" s="29"/>
    </row>
    <row r="176" spans="1:21">
      <c r="A176" s="23"/>
      <c r="B176" s="128" t="s">
        <v>79</v>
      </c>
      <c r="C176" s="54">
        <v>159</v>
      </c>
      <c r="D176" s="54"/>
      <c r="E176" s="53"/>
      <c r="F176" s="53"/>
      <c r="G176" s="54" t="s">
        <v>341</v>
      </c>
      <c r="H176" s="54"/>
      <c r="I176" s="43" t="s">
        <v>276</v>
      </c>
      <c r="J176" s="53"/>
      <c r="K176" s="54">
        <v>657</v>
      </c>
      <c r="L176" s="54"/>
      <c r="M176" s="53"/>
      <c r="N176" s="53"/>
      <c r="O176" s="54" t="s">
        <v>922</v>
      </c>
      <c r="P176" s="54"/>
      <c r="Q176" s="43" t="s">
        <v>276</v>
      </c>
      <c r="R176" s="53"/>
      <c r="S176" s="54">
        <v>548</v>
      </c>
      <c r="T176" s="54"/>
      <c r="U176" s="53"/>
    </row>
    <row r="177" spans="1:21" ht="15.75" thickBot="1">
      <c r="A177" s="23"/>
      <c r="B177" s="128"/>
      <c r="C177" s="71"/>
      <c r="D177" s="71"/>
      <c r="E177" s="73"/>
      <c r="F177" s="53"/>
      <c r="G177" s="71"/>
      <c r="H177" s="71"/>
      <c r="I177" s="72"/>
      <c r="J177" s="53"/>
      <c r="K177" s="71"/>
      <c r="L177" s="71"/>
      <c r="M177" s="73"/>
      <c r="N177" s="53"/>
      <c r="O177" s="71"/>
      <c r="P177" s="71"/>
      <c r="Q177" s="72"/>
      <c r="R177" s="53"/>
      <c r="S177" s="71"/>
      <c r="T177" s="71"/>
      <c r="U177" s="73"/>
    </row>
    <row r="178" spans="1:21">
      <c r="A178" s="23"/>
      <c r="B178" s="162" t="s">
        <v>80</v>
      </c>
      <c r="C178" s="80">
        <v>159</v>
      </c>
      <c r="D178" s="80"/>
      <c r="E178" s="78"/>
      <c r="F178" s="29"/>
      <c r="G178" s="80">
        <v>232</v>
      </c>
      <c r="H178" s="80"/>
      <c r="I178" s="78"/>
      <c r="J178" s="29"/>
      <c r="K178" s="76">
        <v>1022</v>
      </c>
      <c r="L178" s="76"/>
      <c r="M178" s="78"/>
      <c r="N178" s="29"/>
      <c r="O178" s="80" t="s">
        <v>922</v>
      </c>
      <c r="P178" s="80"/>
      <c r="Q178" s="74" t="s">
        <v>276</v>
      </c>
      <c r="R178" s="29"/>
      <c r="S178" s="76">
        <v>1162</v>
      </c>
      <c r="T178" s="76"/>
      <c r="U178" s="78"/>
    </row>
    <row r="179" spans="1:21">
      <c r="A179" s="23"/>
      <c r="B179" s="162"/>
      <c r="C179" s="51"/>
      <c r="D179" s="51"/>
      <c r="E179" s="29"/>
      <c r="F179" s="29"/>
      <c r="G179" s="110"/>
      <c r="H179" s="110"/>
      <c r="I179" s="111"/>
      <c r="J179" s="29"/>
      <c r="K179" s="112"/>
      <c r="L179" s="112"/>
      <c r="M179" s="111"/>
      <c r="N179" s="29"/>
      <c r="O179" s="110"/>
      <c r="P179" s="110"/>
      <c r="Q179" s="109"/>
      <c r="R179" s="29"/>
      <c r="S179" s="112"/>
      <c r="T179" s="112"/>
      <c r="U179" s="111"/>
    </row>
    <row r="180" spans="1:21">
      <c r="A180" s="23"/>
      <c r="B180" s="128" t="s">
        <v>81</v>
      </c>
      <c r="C180" s="54" t="s">
        <v>300</v>
      </c>
      <c r="D180" s="54"/>
      <c r="E180" s="53"/>
      <c r="F180" s="53"/>
      <c r="G180" s="54" t="s">
        <v>300</v>
      </c>
      <c r="H180" s="54"/>
      <c r="I180" s="53"/>
      <c r="J180" s="53"/>
      <c r="K180" s="54">
        <v>847</v>
      </c>
      <c r="L180" s="54"/>
      <c r="M180" s="53"/>
      <c r="N180" s="53"/>
      <c r="O180" s="54" t="s">
        <v>300</v>
      </c>
      <c r="P180" s="54"/>
      <c r="Q180" s="53"/>
      <c r="R180" s="53"/>
      <c r="S180" s="54">
        <v>847</v>
      </c>
      <c r="T180" s="54"/>
      <c r="U180" s="53"/>
    </row>
    <row r="181" spans="1:21">
      <c r="A181" s="23"/>
      <c r="B181" s="128"/>
      <c r="C181" s="54"/>
      <c r="D181" s="54"/>
      <c r="E181" s="53"/>
      <c r="F181" s="53"/>
      <c r="G181" s="54"/>
      <c r="H181" s="54"/>
      <c r="I181" s="53"/>
      <c r="J181" s="53"/>
      <c r="K181" s="54"/>
      <c r="L181" s="54"/>
      <c r="M181" s="53"/>
      <c r="N181" s="53"/>
      <c r="O181" s="54"/>
      <c r="P181" s="54"/>
      <c r="Q181" s="53"/>
      <c r="R181" s="53"/>
      <c r="S181" s="54"/>
      <c r="T181" s="54"/>
      <c r="U181" s="53"/>
    </row>
    <row r="182" spans="1:21">
      <c r="A182" s="23"/>
      <c r="B182" s="129" t="s">
        <v>82</v>
      </c>
      <c r="C182" s="51" t="s">
        <v>300</v>
      </c>
      <c r="D182" s="51"/>
      <c r="E182" s="29"/>
      <c r="F182" s="29"/>
      <c r="G182" s="51">
        <v>334</v>
      </c>
      <c r="H182" s="51"/>
      <c r="I182" s="29"/>
      <c r="J182" s="29"/>
      <c r="K182" s="51">
        <v>270</v>
      </c>
      <c r="L182" s="51"/>
      <c r="M182" s="29"/>
      <c r="N182" s="29"/>
      <c r="O182" s="51" t="s">
        <v>300</v>
      </c>
      <c r="P182" s="51"/>
      <c r="Q182" s="29"/>
      <c r="R182" s="29"/>
      <c r="S182" s="51">
        <v>604</v>
      </c>
      <c r="T182" s="51"/>
      <c r="U182" s="29"/>
    </row>
    <row r="183" spans="1:21">
      <c r="A183" s="23"/>
      <c r="B183" s="129"/>
      <c r="C183" s="51"/>
      <c r="D183" s="51"/>
      <c r="E183" s="29"/>
      <c r="F183" s="29"/>
      <c r="G183" s="51"/>
      <c r="H183" s="51"/>
      <c r="I183" s="29"/>
      <c r="J183" s="29"/>
      <c r="K183" s="51"/>
      <c r="L183" s="51"/>
      <c r="M183" s="29"/>
      <c r="N183" s="29"/>
      <c r="O183" s="51"/>
      <c r="P183" s="51"/>
      <c r="Q183" s="29"/>
      <c r="R183" s="29"/>
      <c r="S183" s="51"/>
      <c r="T183" s="51"/>
      <c r="U183" s="29"/>
    </row>
    <row r="184" spans="1:21">
      <c r="A184" s="23"/>
      <c r="B184" s="128" t="s">
        <v>83</v>
      </c>
      <c r="C184" s="54">
        <v>232</v>
      </c>
      <c r="D184" s="54"/>
      <c r="E184" s="53"/>
      <c r="F184" s="53"/>
      <c r="G184" s="54">
        <v>23</v>
      </c>
      <c r="H184" s="54"/>
      <c r="I184" s="53"/>
      <c r="J184" s="53"/>
      <c r="K184" s="52">
        <v>1309</v>
      </c>
      <c r="L184" s="52"/>
      <c r="M184" s="53"/>
      <c r="N184" s="53"/>
      <c r="O184" s="54" t="s">
        <v>394</v>
      </c>
      <c r="P184" s="54"/>
      <c r="Q184" s="43" t="s">
        <v>276</v>
      </c>
      <c r="R184" s="53"/>
      <c r="S184" s="52">
        <v>1426</v>
      </c>
      <c r="T184" s="52"/>
      <c r="U184" s="53"/>
    </row>
    <row r="185" spans="1:21" ht="15.75" thickBot="1">
      <c r="A185" s="23"/>
      <c r="B185" s="128"/>
      <c r="C185" s="71"/>
      <c r="D185" s="71"/>
      <c r="E185" s="73"/>
      <c r="F185" s="53"/>
      <c r="G185" s="71"/>
      <c r="H185" s="71"/>
      <c r="I185" s="73"/>
      <c r="J185" s="53"/>
      <c r="K185" s="93"/>
      <c r="L185" s="93"/>
      <c r="M185" s="73"/>
      <c r="N185" s="73"/>
      <c r="O185" s="71"/>
      <c r="P185" s="71"/>
      <c r="Q185" s="72"/>
      <c r="R185" s="53"/>
      <c r="S185" s="93"/>
      <c r="T185" s="93"/>
      <c r="U185" s="73"/>
    </row>
    <row r="186" spans="1:21">
      <c r="A186" s="23"/>
      <c r="B186" s="29"/>
      <c r="C186" s="80">
        <v>391</v>
      </c>
      <c r="D186" s="80"/>
      <c r="E186" s="78"/>
      <c r="F186" s="29"/>
      <c r="G186" s="80">
        <v>589</v>
      </c>
      <c r="H186" s="80"/>
      <c r="I186" s="78"/>
      <c r="J186" s="29"/>
      <c r="K186" s="76">
        <v>3448</v>
      </c>
      <c r="L186" s="76"/>
      <c r="M186" s="78"/>
      <c r="N186" s="78"/>
      <c r="O186" s="80" t="s">
        <v>921</v>
      </c>
      <c r="P186" s="80"/>
      <c r="Q186" s="74" t="s">
        <v>276</v>
      </c>
      <c r="R186" s="29"/>
      <c r="S186" s="76">
        <v>4039</v>
      </c>
      <c r="T186" s="76"/>
      <c r="U186" s="78"/>
    </row>
    <row r="187" spans="1:21" ht="15.75" thickBot="1">
      <c r="A187" s="23"/>
      <c r="B187" s="29"/>
      <c r="C187" s="55"/>
      <c r="D187" s="55"/>
      <c r="E187" s="57"/>
      <c r="F187" s="29"/>
      <c r="G187" s="55"/>
      <c r="H187" s="55"/>
      <c r="I187" s="57"/>
      <c r="J187" s="29"/>
      <c r="K187" s="94"/>
      <c r="L187" s="94"/>
      <c r="M187" s="57"/>
      <c r="N187" s="57"/>
      <c r="O187" s="55"/>
      <c r="P187" s="55"/>
      <c r="Q187" s="95"/>
      <c r="R187" s="29"/>
      <c r="S187" s="94"/>
      <c r="T187" s="94"/>
      <c r="U187" s="57"/>
    </row>
    <row r="188" spans="1:21">
      <c r="A188" s="23"/>
      <c r="B188" s="108" t="s">
        <v>923</v>
      </c>
      <c r="C188" s="46" t="s">
        <v>924</v>
      </c>
      <c r="D188" s="46"/>
      <c r="E188" s="44" t="s">
        <v>276</v>
      </c>
      <c r="F188" s="53"/>
      <c r="G188" s="46">
        <v>37</v>
      </c>
      <c r="H188" s="46"/>
      <c r="I188" s="48"/>
      <c r="J188" s="53"/>
      <c r="K188" s="56">
        <v>1101</v>
      </c>
      <c r="L188" s="56"/>
      <c r="M188" s="48"/>
      <c r="N188" s="48"/>
      <c r="O188" s="46" t="s">
        <v>300</v>
      </c>
      <c r="P188" s="46"/>
      <c r="Q188" s="48"/>
      <c r="R188" s="53"/>
      <c r="S188" s="46">
        <v>815</v>
      </c>
      <c r="T188" s="46"/>
      <c r="U188" s="48"/>
    </row>
    <row r="189" spans="1:21">
      <c r="A189" s="23"/>
      <c r="B189" s="108"/>
      <c r="C189" s="54"/>
      <c r="D189" s="54"/>
      <c r="E189" s="43"/>
      <c r="F189" s="53"/>
      <c r="G189" s="54"/>
      <c r="H189" s="54"/>
      <c r="I189" s="53"/>
      <c r="J189" s="53"/>
      <c r="K189" s="52"/>
      <c r="L189" s="52"/>
      <c r="M189" s="53"/>
      <c r="N189" s="53"/>
      <c r="O189" s="54"/>
      <c r="P189" s="54"/>
      <c r="Q189" s="53"/>
      <c r="R189" s="53"/>
      <c r="S189" s="54"/>
      <c r="T189" s="54"/>
      <c r="U189" s="53"/>
    </row>
    <row r="190" spans="1:21">
      <c r="A190" s="23"/>
      <c r="B190" s="96" t="s">
        <v>925</v>
      </c>
      <c r="C190" s="51" t="s">
        <v>333</v>
      </c>
      <c r="D190" s="51"/>
      <c r="E190" s="50" t="s">
        <v>276</v>
      </c>
      <c r="F190" s="29"/>
      <c r="G190" s="51">
        <v>12</v>
      </c>
      <c r="H190" s="51"/>
      <c r="I190" s="29"/>
      <c r="J190" s="29"/>
      <c r="K190" s="51">
        <v>369</v>
      </c>
      <c r="L190" s="51"/>
      <c r="M190" s="29"/>
      <c r="N190" s="29"/>
      <c r="O190" s="51" t="s">
        <v>300</v>
      </c>
      <c r="P190" s="51"/>
      <c r="Q190" s="29"/>
      <c r="R190" s="29"/>
      <c r="S190" s="51">
        <v>278</v>
      </c>
      <c r="T190" s="51"/>
      <c r="U190" s="29"/>
    </row>
    <row r="191" spans="1:21" ht="15.75" thickBot="1">
      <c r="A191" s="23"/>
      <c r="B191" s="96"/>
      <c r="C191" s="55"/>
      <c r="D191" s="55"/>
      <c r="E191" s="95"/>
      <c r="F191" s="29"/>
      <c r="G191" s="55"/>
      <c r="H191" s="55"/>
      <c r="I191" s="57"/>
      <c r="J191" s="29"/>
      <c r="K191" s="55"/>
      <c r="L191" s="55"/>
      <c r="M191" s="57"/>
      <c r="N191" s="29"/>
      <c r="O191" s="55"/>
      <c r="P191" s="55"/>
      <c r="Q191" s="57"/>
      <c r="R191" s="29"/>
      <c r="S191" s="55"/>
      <c r="T191" s="55"/>
      <c r="U191" s="57"/>
    </row>
    <row r="192" spans="1:21">
      <c r="A192" s="23"/>
      <c r="B192" s="108" t="s">
        <v>926</v>
      </c>
      <c r="C192" s="46" t="s">
        <v>927</v>
      </c>
      <c r="D192" s="46"/>
      <c r="E192" s="44" t="s">
        <v>276</v>
      </c>
      <c r="F192" s="53"/>
      <c r="G192" s="46">
        <v>25</v>
      </c>
      <c r="H192" s="46"/>
      <c r="I192" s="48"/>
      <c r="J192" s="53"/>
      <c r="K192" s="46">
        <v>732</v>
      </c>
      <c r="L192" s="46"/>
      <c r="M192" s="48"/>
      <c r="N192" s="53"/>
      <c r="O192" s="46" t="s">
        <v>300</v>
      </c>
      <c r="P192" s="46"/>
      <c r="Q192" s="48"/>
      <c r="R192" s="53"/>
      <c r="S192" s="46">
        <v>537</v>
      </c>
      <c r="T192" s="46"/>
      <c r="U192" s="48"/>
    </row>
    <row r="193" spans="1:21">
      <c r="A193" s="23"/>
      <c r="B193" s="108"/>
      <c r="C193" s="54"/>
      <c r="D193" s="54"/>
      <c r="E193" s="43"/>
      <c r="F193" s="53"/>
      <c r="G193" s="54"/>
      <c r="H193" s="54"/>
      <c r="I193" s="53"/>
      <c r="J193" s="53"/>
      <c r="K193" s="54"/>
      <c r="L193" s="54"/>
      <c r="M193" s="53"/>
      <c r="N193" s="53"/>
      <c r="O193" s="54"/>
      <c r="P193" s="54"/>
      <c r="Q193" s="53"/>
      <c r="R193" s="53"/>
      <c r="S193" s="54"/>
      <c r="T193" s="54"/>
      <c r="U193" s="53"/>
    </row>
    <row r="194" spans="1:21">
      <c r="A194" s="23"/>
      <c r="B194" s="96" t="s">
        <v>928</v>
      </c>
      <c r="C194" s="51">
        <v>757</v>
      </c>
      <c r="D194" s="51"/>
      <c r="E194" s="29"/>
      <c r="F194" s="29"/>
      <c r="G194" s="51">
        <v>523</v>
      </c>
      <c r="H194" s="51"/>
      <c r="I194" s="29"/>
      <c r="J194" s="29"/>
      <c r="K194" s="51" t="s">
        <v>300</v>
      </c>
      <c r="L194" s="51"/>
      <c r="M194" s="29"/>
      <c r="N194" s="29"/>
      <c r="O194" s="51" t="s">
        <v>929</v>
      </c>
      <c r="P194" s="51"/>
      <c r="Q194" s="50" t="s">
        <v>276</v>
      </c>
      <c r="R194" s="29"/>
      <c r="S194" s="51" t="s">
        <v>300</v>
      </c>
      <c r="T194" s="51"/>
      <c r="U194" s="29"/>
    </row>
    <row r="195" spans="1:21" ht="15.75" thickBot="1">
      <c r="A195" s="23"/>
      <c r="B195" s="96"/>
      <c r="C195" s="55"/>
      <c r="D195" s="55"/>
      <c r="E195" s="57"/>
      <c r="F195" s="29"/>
      <c r="G195" s="55"/>
      <c r="H195" s="55"/>
      <c r="I195" s="57"/>
      <c r="J195" s="29"/>
      <c r="K195" s="55"/>
      <c r="L195" s="55"/>
      <c r="M195" s="57"/>
      <c r="N195" s="29"/>
      <c r="O195" s="55"/>
      <c r="P195" s="55"/>
      <c r="Q195" s="95"/>
      <c r="R195" s="29"/>
      <c r="S195" s="55"/>
      <c r="T195" s="55"/>
      <c r="U195" s="57"/>
    </row>
    <row r="196" spans="1:21">
      <c r="A196" s="23"/>
      <c r="B196" s="211" t="s">
        <v>88</v>
      </c>
      <c r="C196" s="44" t="s">
        <v>270</v>
      </c>
      <c r="D196" s="46">
        <v>537</v>
      </c>
      <c r="E196" s="48"/>
      <c r="F196" s="53"/>
      <c r="G196" s="44" t="s">
        <v>270</v>
      </c>
      <c r="H196" s="46">
        <v>548</v>
      </c>
      <c r="I196" s="48"/>
      <c r="J196" s="53"/>
      <c r="K196" s="44" t="s">
        <v>270</v>
      </c>
      <c r="L196" s="46">
        <v>732</v>
      </c>
      <c r="M196" s="48"/>
      <c r="N196" s="53"/>
      <c r="O196" s="44" t="s">
        <v>270</v>
      </c>
      <c r="P196" s="46" t="s">
        <v>929</v>
      </c>
      <c r="Q196" s="44" t="s">
        <v>276</v>
      </c>
      <c r="R196" s="53"/>
      <c r="S196" s="44" t="s">
        <v>270</v>
      </c>
      <c r="T196" s="46">
        <v>537</v>
      </c>
      <c r="U196" s="48"/>
    </row>
    <row r="197" spans="1:21" ht="15.75" thickBot="1">
      <c r="A197" s="23"/>
      <c r="B197" s="211"/>
      <c r="C197" s="58"/>
      <c r="D197" s="102"/>
      <c r="E197" s="60"/>
      <c r="F197" s="53"/>
      <c r="G197" s="58"/>
      <c r="H197" s="102"/>
      <c r="I197" s="60"/>
      <c r="J197" s="53"/>
      <c r="K197" s="58"/>
      <c r="L197" s="102"/>
      <c r="M197" s="60"/>
      <c r="N197" s="53"/>
      <c r="O197" s="58"/>
      <c r="P197" s="102"/>
      <c r="Q197" s="58"/>
      <c r="R197" s="53"/>
      <c r="S197" s="58"/>
      <c r="T197" s="102"/>
      <c r="U197" s="60"/>
    </row>
    <row r="198" spans="1:21" ht="15.75" thickTop="1">
      <c r="A198" s="23"/>
      <c r="B198" s="18"/>
      <c r="C198" s="106"/>
      <c r="D198" s="106"/>
      <c r="E198" s="106"/>
      <c r="F198" s="18"/>
      <c r="G198" s="106"/>
      <c r="H198" s="106"/>
      <c r="I198" s="106"/>
      <c r="J198" s="18"/>
      <c r="K198" s="106"/>
      <c r="L198" s="106"/>
      <c r="M198" s="106"/>
      <c r="N198" s="18"/>
      <c r="O198" s="106"/>
      <c r="P198" s="106"/>
      <c r="Q198" s="106"/>
      <c r="R198" s="18"/>
      <c r="S198" s="106"/>
      <c r="T198" s="106"/>
      <c r="U198" s="106"/>
    </row>
    <row r="199" spans="1:21">
      <c r="A199" s="23"/>
      <c r="B199" s="211" t="s">
        <v>95</v>
      </c>
      <c r="C199" s="43" t="s">
        <v>270</v>
      </c>
      <c r="D199" s="54">
        <v>93</v>
      </c>
      <c r="E199" s="53"/>
      <c r="F199" s="53"/>
      <c r="G199" s="43" t="s">
        <v>270</v>
      </c>
      <c r="H199" s="54">
        <v>491</v>
      </c>
      <c r="I199" s="53"/>
      <c r="J199" s="53"/>
      <c r="K199" s="43" t="s">
        <v>270</v>
      </c>
      <c r="L199" s="54">
        <v>298</v>
      </c>
      <c r="M199" s="53"/>
      <c r="N199" s="53"/>
      <c r="O199" s="43" t="s">
        <v>270</v>
      </c>
      <c r="P199" s="54" t="s">
        <v>930</v>
      </c>
      <c r="Q199" s="43" t="s">
        <v>276</v>
      </c>
      <c r="R199" s="53"/>
      <c r="S199" s="43" t="s">
        <v>270</v>
      </c>
      <c r="T199" s="54">
        <v>93</v>
      </c>
      <c r="U199" s="53"/>
    </row>
    <row r="200" spans="1:21" ht="15.75" thickBot="1">
      <c r="A200" s="23"/>
      <c r="B200" s="211"/>
      <c r="C200" s="58"/>
      <c r="D200" s="102"/>
      <c r="E200" s="60"/>
      <c r="F200" s="53"/>
      <c r="G200" s="58"/>
      <c r="H200" s="102"/>
      <c r="I200" s="60"/>
      <c r="J200" s="53"/>
      <c r="K200" s="58"/>
      <c r="L200" s="102"/>
      <c r="M200" s="60"/>
      <c r="N200" s="53"/>
      <c r="O200" s="58"/>
      <c r="P200" s="102"/>
      <c r="Q200" s="58"/>
      <c r="R200" s="53"/>
      <c r="S200" s="58"/>
      <c r="T200" s="102"/>
      <c r="U200" s="60"/>
    </row>
    <row r="201" spans="1:21" ht="15.75" thickTop="1">
      <c r="A201" s="23"/>
      <c r="B201" s="22"/>
      <c r="C201" s="22"/>
      <c r="D201" s="22"/>
      <c r="E201" s="22"/>
      <c r="F201" s="22"/>
      <c r="G201" s="22"/>
      <c r="H201" s="22"/>
      <c r="I201" s="22"/>
      <c r="J201" s="22"/>
      <c r="K201" s="22"/>
      <c r="L201" s="22"/>
      <c r="M201" s="22"/>
      <c r="N201" s="22"/>
      <c r="O201" s="22"/>
      <c r="P201" s="22"/>
      <c r="Q201" s="22"/>
      <c r="R201" s="22"/>
      <c r="S201" s="22"/>
      <c r="T201" s="22"/>
      <c r="U201" s="22"/>
    </row>
    <row r="202" spans="1:21">
      <c r="A202" s="23"/>
      <c r="B202" s="253" t="s">
        <v>872</v>
      </c>
      <c r="C202" s="253"/>
      <c r="D202" s="253"/>
      <c r="E202" s="253"/>
      <c r="F202" s="253"/>
      <c r="G202" s="253"/>
      <c r="H202" s="253"/>
      <c r="I202" s="253"/>
      <c r="J202" s="253"/>
      <c r="K202" s="253"/>
      <c r="L202" s="253"/>
      <c r="M202" s="253"/>
      <c r="N202" s="253"/>
      <c r="O202" s="253"/>
      <c r="P202" s="253"/>
      <c r="Q202" s="253"/>
      <c r="R202" s="253"/>
      <c r="S202" s="253"/>
      <c r="T202" s="253"/>
      <c r="U202" s="253"/>
    </row>
    <row r="203" spans="1:21">
      <c r="A203" s="23"/>
      <c r="B203" s="253" t="s">
        <v>918</v>
      </c>
      <c r="C203" s="253"/>
      <c r="D203" s="253"/>
      <c r="E203" s="253"/>
      <c r="F203" s="253"/>
      <c r="G203" s="253"/>
      <c r="H203" s="253"/>
      <c r="I203" s="253"/>
      <c r="J203" s="253"/>
      <c r="K203" s="253"/>
      <c r="L203" s="253"/>
      <c r="M203" s="253"/>
      <c r="N203" s="253"/>
      <c r="O203" s="253"/>
      <c r="P203" s="253"/>
      <c r="Q203" s="253"/>
      <c r="R203" s="253"/>
      <c r="S203" s="253"/>
      <c r="T203" s="253"/>
      <c r="U203" s="253"/>
    </row>
    <row r="204" spans="1:21">
      <c r="A204" s="23"/>
      <c r="B204" s="253" t="s">
        <v>931</v>
      </c>
      <c r="C204" s="253"/>
      <c r="D204" s="253"/>
      <c r="E204" s="253"/>
      <c r="F204" s="253"/>
      <c r="G204" s="253"/>
      <c r="H204" s="253"/>
      <c r="I204" s="253"/>
      <c r="J204" s="253"/>
      <c r="K204" s="253"/>
      <c r="L204" s="253"/>
      <c r="M204" s="253"/>
      <c r="N204" s="253"/>
      <c r="O204" s="253"/>
      <c r="P204" s="253"/>
      <c r="Q204" s="253"/>
      <c r="R204" s="253"/>
      <c r="S204" s="253"/>
      <c r="T204" s="253"/>
      <c r="U204" s="253"/>
    </row>
    <row r="205" spans="1:21">
      <c r="A205" s="23"/>
      <c r="B205" s="253" t="s">
        <v>875</v>
      </c>
      <c r="C205" s="253"/>
      <c r="D205" s="253"/>
      <c r="E205" s="253"/>
      <c r="F205" s="253"/>
      <c r="G205" s="253"/>
      <c r="H205" s="253"/>
      <c r="I205" s="253"/>
      <c r="J205" s="253"/>
      <c r="K205" s="253"/>
      <c r="L205" s="253"/>
      <c r="M205" s="253"/>
      <c r="N205" s="253"/>
      <c r="O205" s="253"/>
      <c r="P205" s="253"/>
      <c r="Q205" s="253"/>
      <c r="R205" s="253"/>
      <c r="S205" s="253"/>
      <c r="T205" s="253"/>
      <c r="U205" s="253"/>
    </row>
    <row r="206" spans="1:21">
      <c r="A206" s="23"/>
      <c r="B206" s="21"/>
      <c r="C206" s="21"/>
      <c r="D206" s="21"/>
      <c r="E206" s="21"/>
      <c r="F206" s="21"/>
      <c r="G206" s="21"/>
      <c r="H206" s="21"/>
      <c r="I206" s="21"/>
      <c r="J206" s="21"/>
      <c r="K206" s="21"/>
      <c r="L206" s="21"/>
      <c r="M206" s="21"/>
      <c r="N206" s="21"/>
      <c r="O206" s="21"/>
      <c r="P206" s="21"/>
      <c r="Q206" s="21"/>
      <c r="R206" s="21"/>
      <c r="S206" s="21"/>
      <c r="T206" s="21"/>
      <c r="U206" s="21"/>
    </row>
    <row r="207" spans="1:21">
      <c r="A207" s="23"/>
      <c r="B207" s="9"/>
      <c r="C207" s="9"/>
      <c r="D207" s="9"/>
      <c r="E207" s="9"/>
      <c r="F207" s="9"/>
      <c r="G207" s="9"/>
      <c r="H207" s="9"/>
      <c r="I207" s="9"/>
      <c r="J207" s="9"/>
      <c r="K207" s="9"/>
      <c r="L207" s="9"/>
      <c r="M207" s="9"/>
      <c r="N207" s="9"/>
      <c r="O207" s="9"/>
      <c r="P207" s="9"/>
      <c r="Q207" s="9"/>
      <c r="R207" s="9"/>
      <c r="S207" s="9"/>
      <c r="T207" s="9"/>
      <c r="U207" s="9"/>
    </row>
    <row r="208" spans="1:21">
      <c r="A208" s="23"/>
      <c r="B208" s="29"/>
      <c r="C208" s="62" t="s">
        <v>876</v>
      </c>
      <c r="D208" s="62"/>
      <c r="E208" s="62"/>
      <c r="F208" s="29"/>
      <c r="G208" s="62" t="s">
        <v>881</v>
      </c>
      <c r="H208" s="62"/>
      <c r="I208" s="62"/>
      <c r="J208" s="29"/>
      <c r="K208" s="62" t="s">
        <v>882</v>
      </c>
      <c r="L208" s="62"/>
      <c r="M208" s="62"/>
      <c r="N208" s="29"/>
      <c r="O208" s="62" t="s">
        <v>814</v>
      </c>
      <c r="P208" s="62"/>
      <c r="Q208" s="62"/>
      <c r="R208" s="29"/>
      <c r="S208" s="62" t="s">
        <v>884</v>
      </c>
      <c r="T208" s="62"/>
      <c r="U208" s="62"/>
    </row>
    <row r="209" spans="1:21">
      <c r="A209" s="23"/>
      <c r="B209" s="29"/>
      <c r="C209" s="62" t="s">
        <v>877</v>
      </c>
      <c r="D209" s="62"/>
      <c r="E209" s="62"/>
      <c r="F209" s="29"/>
      <c r="G209" s="62"/>
      <c r="H209" s="62"/>
      <c r="I209" s="62"/>
      <c r="J209" s="29"/>
      <c r="K209" s="62" t="s">
        <v>883</v>
      </c>
      <c r="L209" s="62"/>
      <c r="M209" s="62"/>
      <c r="N209" s="29"/>
      <c r="O209" s="62"/>
      <c r="P209" s="62"/>
      <c r="Q209" s="62"/>
      <c r="R209" s="29"/>
      <c r="S209" s="62"/>
      <c r="T209" s="62"/>
      <c r="U209" s="62"/>
    </row>
    <row r="210" spans="1:21">
      <c r="A210" s="23"/>
      <c r="B210" s="29"/>
      <c r="C210" s="62" t="s">
        <v>878</v>
      </c>
      <c r="D210" s="62"/>
      <c r="E210" s="62"/>
      <c r="F210" s="29"/>
      <c r="G210" s="62"/>
      <c r="H210" s="62"/>
      <c r="I210" s="62"/>
      <c r="J210" s="29"/>
      <c r="K210" s="22"/>
      <c r="L210" s="22"/>
      <c r="M210" s="22"/>
      <c r="N210" s="29"/>
      <c r="O210" s="62"/>
      <c r="P210" s="62"/>
      <c r="Q210" s="62"/>
      <c r="R210" s="29"/>
      <c r="S210" s="62"/>
      <c r="T210" s="62"/>
      <c r="U210" s="62"/>
    </row>
    <row r="211" spans="1:21">
      <c r="A211" s="23"/>
      <c r="B211" s="29"/>
      <c r="C211" s="62" t="s">
        <v>879</v>
      </c>
      <c r="D211" s="62"/>
      <c r="E211" s="62"/>
      <c r="F211" s="29"/>
      <c r="G211" s="62"/>
      <c r="H211" s="62"/>
      <c r="I211" s="62"/>
      <c r="J211" s="29"/>
      <c r="K211" s="22"/>
      <c r="L211" s="22"/>
      <c r="M211" s="22"/>
      <c r="N211" s="29"/>
      <c r="O211" s="62"/>
      <c r="P211" s="62"/>
      <c r="Q211" s="62"/>
      <c r="R211" s="29"/>
      <c r="S211" s="62"/>
      <c r="T211" s="62"/>
      <c r="U211" s="62"/>
    </row>
    <row r="212" spans="1:21" ht="15.75" thickBot="1">
      <c r="A212" s="23"/>
      <c r="B212" s="29"/>
      <c r="C212" s="42" t="s">
        <v>880</v>
      </c>
      <c r="D212" s="42"/>
      <c r="E212" s="42"/>
      <c r="F212" s="29"/>
      <c r="G212" s="42"/>
      <c r="H212" s="42"/>
      <c r="I212" s="42"/>
      <c r="J212" s="29"/>
      <c r="K212" s="179"/>
      <c r="L212" s="179"/>
      <c r="M212" s="179"/>
      <c r="N212" s="29"/>
      <c r="O212" s="42"/>
      <c r="P212" s="42"/>
      <c r="Q212" s="42"/>
      <c r="R212" s="29"/>
      <c r="S212" s="42"/>
      <c r="T212" s="42"/>
      <c r="U212" s="42"/>
    </row>
    <row r="213" spans="1:21">
      <c r="A213" s="23"/>
      <c r="B213" s="175" t="s">
        <v>72</v>
      </c>
      <c r="C213" s="78"/>
      <c r="D213" s="78"/>
      <c r="E213" s="78"/>
      <c r="F213" s="18"/>
      <c r="G213" s="78"/>
      <c r="H213" s="78"/>
      <c r="I213" s="78"/>
      <c r="J213" s="18"/>
      <c r="K213" s="78"/>
      <c r="L213" s="78"/>
      <c r="M213" s="78"/>
      <c r="N213" s="18"/>
      <c r="O213" s="78"/>
      <c r="P213" s="78"/>
      <c r="Q213" s="78"/>
      <c r="R213" s="18"/>
      <c r="S213" s="78"/>
      <c r="T213" s="78"/>
      <c r="U213" s="78"/>
    </row>
    <row r="214" spans="1:21">
      <c r="A214" s="23"/>
      <c r="B214" s="128" t="s">
        <v>73</v>
      </c>
      <c r="C214" s="181" t="s">
        <v>270</v>
      </c>
      <c r="D214" s="182" t="s">
        <v>300</v>
      </c>
      <c r="E214" s="53"/>
      <c r="F214" s="53"/>
      <c r="G214" s="43" t="s">
        <v>270</v>
      </c>
      <c r="H214" s="54">
        <v>140</v>
      </c>
      <c r="I214" s="53"/>
      <c r="J214" s="53"/>
      <c r="K214" s="43" t="s">
        <v>270</v>
      </c>
      <c r="L214" s="52">
        <v>2423</v>
      </c>
      <c r="M214" s="53"/>
      <c r="N214" s="53"/>
      <c r="O214" s="43" t="s">
        <v>270</v>
      </c>
      <c r="P214" s="54" t="s">
        <v>300</v>
      </c>
      <c r="Q214" s="53"/>
      <c r="R214" s="53"/>
      <c r="S214" s="43" t="s">
        <v>270</v>
      </c>
      <c r="T214" s="52">
        <v>2563</v>
      </c>
      <c r="U214" s="53"/>
    </row>
    <row r="215" spans="1:21">
      <c r="A215" s="23"/>
      <c r="B215" s="128"/>
      <c r="C215" s="181"/>
      <c r="D215" s="182"/>
      <c r="E215" s="53"/>
      <c r="F215" s="53"/>
      <c r="G215" s="43"/>
      <c r="H215" s="54"/>
      <c r="I215" s="53"/>
      <c r="J215" s="53"/>
      <c r="K215" s="43"/>
      <c r="L215" s="52"/>
      <c r="M215" s="53"/>
      <c r="N215" s="53"/>
      <c r="O215" s="43"/>
      <c r="P215" s="54"/>
      <c r="Q215" s="53"/>
      <c r="R215" s="53"/>
      <c r="S215" s="43"/>
      <c r="T215" s="52"/>
      <c r="U215" s="53"/>
    </row>
    <row r="216" spans="1:21">
      <c r="A216" s="23"/>
      <c r="B216" s="129" t="s">
        <v>74</v>
      </c>
      <c r="C216" s="51" t="s">
        <v>300</v>
      </c>
      <c r="D216" s="51"/>
      <c r="E216" s="29"/>
      <c r="F216" s="29"/>
      <c r="G216" s="51" t="s">
        <v>300</v>
      </c>
      <c r="H216" s="51"/>
      <c r="I216" s="29"/>
      <c r="J216" s="29"/>
      <c r="K216" s="51">
        <v>595</v>
      </c>
      <c r="L216" s="51"/>
      <c r="M216" s="29"/>
      <c r="N216" s="29"/>
      <c r="O216" s="51" t="s">
        <v>300</v>
      </c>
      <c r="P216" s="51"/>
      <c r="Q216" s="29"/>
      <c r="R216" s="29"/>
      <c r="S216" s="51">
        <v>595</v>
      </c>
      <c r="T216" s="51"/>
      <c r="U216" s="29"/>
    </row>
    <row r="217" spans="1:21">
      <c r="A217" s="23"/>
      <c r="B217" s="129"/>
      <c r="C217" s="51"/>
      <c r="D217" s="51"/>
      <c r="E217" s="29"/>
      <c r="F217" s="29"/>
      <c r="G217" s="51"/>
      <c r="H217" s="51"/>
      <c r="I217" s="29"/>
      <c r="J217" s="29"/>
      <c r="K217" s="51"/>
      <c r="L217" s="51"/>
      <c r="M217" s="29"/>
      <c r="N217" s="29"/>
      <c r="O217" s="51"/>
      <c r="P217" s="51"/>
      <c r="Q217" s="29"/>
      <c r="R217" s="29"/>
      <c r="S217" s="51"/>
      <c r="T217" s="51"/>
      <c r="U217" s="29"/>
    </row>
    <row r="218" spans="1:21">
      <c r="A218" s="23"/>
      <c r="B218" s="128" t="s">
        <v>75</v>
      </c>
      <c r="C218" s="54">
        <v>56</v>
      </c>
      <c r="D218" s="54"/>
      <c r="E218" s="53"/>
      <c r="F218" s="53"/>
      <c r="G218" s="54">
        <v>433</v>
      </c>
      <c r="H218" s="54"/>
      <c r="I218" s="53"/>
      <c r="J218" s="53"/>
      <c r="K218" s="54">
        <v>105</v>
      </c>
      <c r="L218" s="54"/>
      <c r="M218" s="53"/>
      <c r="N218" s="53"/>
      <c r="O218" s="54" t="s">
        <v>932</v>
      </c>
      <c r="P218" s="54"/>
      <c r="Q218" s="43" t="s">
        <v>276</v>
      </c>
      <c r="R218" s="53"/>
      <c r="S218" s="54">
        <v>186</v>
      </c>
      <c r="T218" s="54"/>
      <c r="U218" s="53"/>
    </row>
    <row r="219" spans="1:21" ht="15.75" thickBot="1">
      <c r="A219" s="23"/>
      <c r="B219" s="128"/>
      <c r="C219" s="71"/>
      <c r="D219" s="71"/>
      <c r="E219" s="73"/>
      <c r="F219" s="53"/>
      <c r="G219" s="71"/>
      <c r="H219" s="71"/>
      <c r="I219" s="73"/>
      <c r="J219" s="53"/>
      <c r="K219" s="71"/>
      <c r="L219" s="71"/>
      <c r="M219" s="73"/>
      <c r="N219" s="53"/>
      <c r="O219" s="71"/>
      <c r="P219" s="71"/>
      <c r="Q219" s="72"/>
      <c r="R219" s="53"/>
      <c r="S219" s="71"/>
      <c r="T219" s="71"/>
      <c r="U219" s="73"/>
    </row>
    <row r="220" spans="1:21">
      <c r="A220" s="23"/>
      <c r="B220" s="29"/>
      <c r="C220" s="80">
        <v>56</v>
      </c>
      <c r="D220" s="80"/>
      <c r="E220" s="78"/>
      <c r="F220" s="29"/>
      <c r="G220" s="80">
        <v>573</v>
      </c>
      <c r="H220" s="80"/>
      <c r="I220" s="78"/>
      <c r="J220" s="29"/>
      <c r="K220" s="76">
        <v>3123</v>
      </c>
      <c r="L220" s="76"/>
      <c r="M220" s="78"/>
      <c r="N220" s="29"/>
      <c r="O220" s="80" t="s">
        <v>932</v>
      </c>
      <c r="P220" s="80"/>
      <c r="Q220" s="74" t="s">
        <v>276</v>
      </c>
      <c r="R220" s="29"/>
      <c r="S220" s="76">
        <v>3344</v>
      </c>
      <c r="T220" s="76"/>
      <c r="U220" s="78"/>
    </row>
    <row r="221" spans="1:21" ht="15.75" thickBot="1">
      <c r="A221" s="23"/>
      <c r="B221" s="29"/>
      <c r="C221" s="55"/>
      <c r="D221" s="55"/>
      <c r="E221" s="57"/>
      <c r="F221" s="29"/>
      <c r="G221" s="55"/>
      <c r="H221" s="55"/>
      <c r="I221" s="57"/>
      <c r="J221" s="29"/>
      <c r="K221" s="94"/>
      <c r="L221" s="94"/>
      <c r="M221" s="57"/>
      <c r="N221" s="29"/>
      <c r="O221" s="55"/>
      <c r="P221" s="55"/>
      <c r="Q221" s="95"/>
      <c r="R221" s="29"/>
      <c r="S221" s="94"/>
      <c r="T221" s="94"/>
      <c r="U221" s="57"/>
    </row>
    <row r="222" spans="1:21">
      <c r="A222" s="23"/>
      <c r="B222" s="174" t="s">
        <v>77</v>
      </c>
      <c r="C222" s="48"/>
      <c r="D222" s="48"/>
      <c r="E222" s="48"/>
      <c r="F222" s="14"/>
      <c r="G222" s="48"/>
      <c r="H222" s="48"/>
      <c r="I222" s="48"/>
      <c r="J222" s="14"/>
      <c r="K222" s="48"/>
      <c r="L222" s="48"/>
      <c r="M222" s="48"/>
      <c r="N222" s="14"/>
      <c r="O222" s="48"/>
      <c r="P222" s="48"/>
      <c r="Q222" s="48"/>
      <c r="R222" s="14"/>
      <c r="S222" s="48"/>
      <c r="T222" s="48"/>
      <c r="U222" s="48"/>
    </row>
    <row r="223" spans="1:21">
      <c r="A223" s="23"/>
      <c r="B223" s="129" t="s">
        <v>78</v>
      </c>
      <c r="C223" s="51" t="s">
        <v>300</v>
      </c>
      <c r="D223" s="51"/>
      <c r="E223" s="29"/>
      <c r="F223" s="29"/>
      <c r="G223" s="51">
        <v>216</v>
      </c>
      <c r="H223" s="51"/>
      <c r="I223" s="29"/>
      <c r="J223" s="29"/>
      <c r="K223" s="51">
        <v>232</v>
      </c>
      <c r="L223" s="51"/>
      <c r="M223" s="29"/>
      <c r="N223" s="29"/>
      <c r="O223" s="51" t="s">
        <v>300</v>
      </c>
      <c r="P223" s="51"/>
      <c r="Q223" s="29"/>
      <c r="R223" s="29"/>
      <c r="S223" s="51">
        <v>448</v>
      </c>
      <c r="T223" s="51"/>
      <c r="U223" s="29"/>
    </row>
    <row r="224" spans="1:21">
      <c r="A224" s="23"/>
      <c r="B224" s="129"/>
      <c r="C224" s="51"/>
      <c r="D224" s="51"/>
      <c r="E224" s="29"/>
      <c r="F224" s="29"/>
      <c r="G224" s="51"/>
      <c r="H224" s="51"/>
      <c r="I224" s="29"/>
      <c r="J224" s="29"/>
      <c r="K224" s="51"/>
      <c r="L224" s="51"/>
      <c r="M224" s="29"/>
      <c r="N224" s="29"/>
      <c r="O224" s="51"/>
      <c r="P224" s="51"/>
      <c r="Q224" s="29"/>
      <c r="R224" s="29"/>
      <c r="S224" s="51"/>
      <c r="T224" s="51"/>
      <c r="U224" s="29"/>
    </row>
    <row r="225" spans="1:21">
      <c r="A225" s="23"/>
      <c r="B225" s="128" t="s">
        <v>933</v>
      </c>
      <c r="C225" s="54" t="s">
        <v>934</v>
      </c>
      <c r="D225" s="54"/>
      <c r="E225" s="43" t="s">
        <v>276</v>
      </c>
      <c r="F225" s="53"/>
      <c r="G225" s="54">
        <v>228</v>
      </c>
      <c r="H225" s="54"/>
      <c r="I225" s="53"/>
      <c r="J225" s="53"/>
      <c r="K225" s="54">
        <v>441</v>
      </c>
      <c r="L225" s="54"/>
      <c r="M225" s="53"/>
      <c r="N225" s="53"/>
      <c r="O225" s="54" t="s">
        <v>935</v>
      </c>
      <c r="P225" s="54"/>
      <c r="Q225" s="43" t="s">
        <v>276</v>
      </c>
      <c r="R225" s="53"/>
      <c r="S225" s="54">
        <v>322</v>
      </c>
      <c r="T225" s="54"/>
      <c r="U225" s="53"/>
    </row>
    <row r="226" spans="1:21" ht="15.75" thickBot="1">
      <c r="A226" s="23"/>
      <c r="B226" s="128"/>
      <c r="C226" s="71"/>
      <c r="D226" s="71"/>
      <c r="E226" s="72"/>
      <c r="F226" s="53"/>
      <c r="G226" s="71"/>
      <c r="H226" s="71"/>
      <c r="I226" s="73"/>
      <c r="J226" s="53"/>
      <c r="K226" s="71"/>
      <c r="L226" s="71"/>
      <c r="M226" s="73"/>
      <c r="N226" s="53"/>
      <c r="O226" s="71"/>
      <c r="P226" s="71"/>
      <c r="Q226" s="72"/>
      <c r="R226" s="53"/>
      <c r="S226" s="71"/>
      <c r="T226" s="71"/>
      <c r="U226" s="73"/>
    </row>
    <row r="227" spans="1:21">
      <c r="A227" s="23"/>
      <c r="B227" s="162" t="s">
        <v>80</v>
      </c>
      <c r="C227" s="80" t="s">
        <v>934</v>
      </c>
      <c r="D227" s="80"/>
      <c r="E227" s="74" t="s">
        <v>276</v>
      </c>
      <c r="F227" s="29"/>
      <c r="G227" s="80">
        <v>444</v>
      </c>
      <c r="H227" s="80"/>
      <c r="I227" s="78"/>
      <c r="J227" s="29"/>
      <c r="K227" s="80">
        <v>673</v>
      </c>
      <c r="L227" s="80"/>
      <c r="M227" s="78"/>
      <c r="N227" s="29"/>
      <c r="O227" s="80" t="s">
        <v>935</v>
      </c>
      <c r="P227" s="80"/>
      <c r="Q227" s="74" t="s">
        <v>276</v>
      </c>
      <c r="R227" s="29"/>
      <c r="S227" s="80">
        <v>770</v>
      </c>
      <c r="T227" s="80"/>
      <c r="U227" s="78"/>
    </row>
    <row r="228" spans="1:21">
      <c r="A228" s="23"/>
      <c r="B228" s="162"/>
      <c r="C228" s="110"/>
      <c r="D228" s="110"/>
      <c r="E228" s="109"/>
      <c r="F228" s="29"/>
      <c r="G228" s="110"/>
      <c r="H228" s="110"/>
      <c r="I228" s="111"/>
      <c r="J228" s="29"/>
      <c r="K228" s="110"/>
      <c r="L228" s="110"/>
      <c r="M228" s="111"/>
      <c r="N228" s="29"/>
      <c r="O228" s="110"/>
      <c r="P228" s="110"/>
      <c r="Q228" s="109"/>
      <c r="R228" s="29"/>
      <c r="S228" s="110"/>
      <c r="T228" s="110"/>
      <c r="U228" s="111"/>
    </row>
    <row r="229" spans="1:21">
      <c r="A229" s="23"/>
      <c r="B229" s="128" t="s">
        <v>81</v>
      </c>
      <c r="C229" s="54" t="s">
        <v>300</v>
      </c>
      <c r="D229" s="54"/>
      <c r="E229" s="53"/>
      <c r="F229" s="53"/>
      <c r="G229" s="54" t="s">
        <v>300</v>
      </c>
      <c r="H229" s="54"/>
      <c r="I229" s="53"/>
      <c r="J229" s="53"/>
      <c r="K229" s="54">
        <v>453</v>
      </c>
      <c r="L229" s="54"/>
      <c r="M229" s="53"/>
      <c r="N229" s="53"/>
      <c r="O229" s="54" t="s">
        <v>300</v>
      </c>
      <c r="P229" s="54"/>
      <c r="Q229" s="53"/>
      <c r="R229" s="53"/>
      <c r="S229" s="54">
        <v>453</v>
      </c>
      <c r="T229" s="54"/>
      <c r="U229" s="53"/>
    </row>
    <row r="230" spans="1:21">
      <c r="A230" s="23"/>
      <c r="B230" s="128"/>
      <c r="C230" s="54"/>
      <c r="D230" s="54"/>
      <c r="E230" s="53"/>
      <c r="F230" s="53"/>
      <c r="G230" s="54"/>
      <c r="H230" s="54"/>
      <c r="I230" s="53"/>
      <c r="J230" s="53"/>
      <c r="K230" s="54"/>
      <c r="L230" s="54"/>
      <c r="M230" s="53"/>
      <c r="N230" s="53"/>
      <c r="O230" s="54"/>
      <c r="P230" s="54"/>
      <c r="Q230" s="53"/>
      <c r="R230" s="53"/>
      <c r="S230" s="54"/>
      <c r="T230" s="54"/>
      <c r="U230" s="53"/>
    </row>
    <row r="231" spans="1:21">
      <c r="A231" s="23"/>
      <c r="B231" s="129" t="s">
        <v>82</v>
      </c>
      <c r="C231" s="51" t="s">
        <v>300</v>
      </c>
      <c r="D231" s="51"/>
      <c r="E231" s="29"/>
      <c r="F231" s="29"/>
      <c r="G231" s="51">
        <v>239</v>
      </c>
      <c r="H231" s="51"/>
      <c r="I231" s="29"/>
      <c r="J231" s="29"/>
      <c r="K231" s="51">
        <v>236</v>
      </c>
      <c r="L231" s="51"/>
      <c r="M231" s="29"/>
      <c r="N231" s="29"/>
      <c r="O231" s="51" t="s">
        <v>300</v>
      </c>
      <c r="P231" s="51"/>
      <c r="Q231" s="29"/>
      <c r="R231" s="29"/>
      <c r="S231" s="51">
        <v>475</v>
      </c>
      <c r="T231" s="51"/>
      <c r="U231" s="29"/>
    </row>
    <row r="232" spans="1:21">
      <c r="A232" s="23"/>
      <c r="B232" s="129"/>
      <c r="C232" s="51"/>
      <c r="D232" s="51"/>
      <c r="E232" s="29"/>
      <c r="F232" s="29"/>
      <c r="G232" s="51"/>
      <c r="H232" s="51"/>
      <c r="I232" s="29"/>
      <c r="J232" s="29"/>
      <c r="K232" s="51"/>
      <c r="L232" s="51"/>
      <c r="M232" s="29"/>
      <c r="N232" s="29"/>
      <c r="O232" s="51"/>
      <c r="P232" s="51"/>
      <c r="Q232" s="29"/>
      <c r="R232" s="29"/>
      <c r="S232" s="51"/>
      <c r="T232" s="51"/>
      <c r="U232" s="29"/>
    </row>
    <row r="233" spans="1:21">
      <c r="A233" s="23"/>
      <c r="B233" s="128" t="s">
        <v>83</v>
      </c>
      <c r="C233" s="54">
        <v>180</v>
      </c>
      <c r="D233" s="54"/>
      <c r="E233" s="53"/>
      <c r="F233" s="53"/>
      <c r="G233" s="54">
        <v>37</v>
      </c>
      <c r="H233" s="54"/>
      <c r="I233" s="53"/>
      <c r="J233" s="53"/>
      <c r="K233" s="54">
        <v>665</v>
      </c>
      <c r="L233" s="54"/>
      <c r="M233" s="53"/>
      <c r="N233" s="53"/>
      <c r="O233" s="54" t="s">
        <v>936</v>
      </c>
      <c r="P233" s="54"/>
      <c r="Q233" s="43" t="s">
        <v>276</v>
      </c>
      <c r="R233" s="53"/>
      <c r="S233" s="54">
        <v>721</v>
      </c>
      <c r="T233" s="54"/>
      <c r="U233" s="53"/>
    </row>
    <row r="234" spans="1:21">
      <c r="A234" s="23"/>
      <c r="B234" s="128"/>
      <c r="C234" s="54"/>
      <c r="D234" s="54"/>
      <c r="E234" s="53"/>
      <c r="F234" s="53"/>
      <c r="G234" s="54"/>
      <c r="H234" s="54"/>
      <c r="I234" s="53"/>
      <c r="J234" s="53"/>
      <c r="K234" s="54"/>
      <c r="L234" s="54"/>
      <c r="M234" s="53"/>
      <c r="N234" s="53"/>
      <c r="O234" s="54"/>
      <c r="P234" s="54"/>
      <c r="Q234" s="43"/>
      <c r="R234" s="53"/>
      <c r="S234" s="54"/>
      <c r="T234" s="54"/>
      <c r="U234" s="53"/>
    </row>
    <row r="235" spans="1:21">
      <c r="A235" s="23"/>
      <c r="B235" s="70" t="s">
        <v>84</v>
      </c>
      <c r="C235" s="51" t="s">
        <v>300</v>
      </c>
      <c r="D235" s="51"/>
      <c r="E235" s="29"/>
      <c r="F235" s="29"/>
      <c r="G235" s="51" t="s">
        <v>300</v>
      </c>
      <c r="H235" s="51"/>
      <c r="I235" s="29"/>
      <c r="J235" s="29"/>
      <c r="K235" s="51">
        <v>42</v>
      </c>
      <c r="L235" s="51"/>
      <c r="M235" s="29"/>
      <c r="N235" s="29"/>
      <c r="O235" s="51" t="s">
        <v>300</v>
      </c>
      <c r="P235" s="51"/>
      <c r="Q235" s="29"/>
      <c r="R235" s="29"/>
      <c r="S235" s="51">
        <v>42</v>
      </c>
      <c r="T235" s="51"/>
      <c r="U235" s="29"/>
    </row>
    <row r="236" spans="1:21" ht="15.75" thickBot="1">
      <c r="A236" s="23"/>
      <c r="B236" s="70"/>
      <c r="C236" s="55"/>
      <c r="D236" s="55"/>
      <c r="E236" s="57"/>
      <c r="F236" s="29"/>
      <c r="G236" s="55"/>
      <c r="H236" s="55"/>
      <c r="I236" s="57"/>
      <c r="J236" s="29"/>
      <c r="K236" s="55"/>
      <c r="L236" s="55"/>
      <c r="M236" s="57"/>
      <c r="N236" s="57"/>
      <c r="O236" s="55"/>
      <c r="P236" s="55"/>
      <c r="Q236" s="57"/>
      <c r="R236" s="29"/>
      <c r="S236" s="55"/>
      <c r="T236" s="55"/>
      <c r="U236" s="57"/>
    </row>
    <row r="237" spans="1:21">
      <c r="A237" s="23"/>
      <c r="B237" s="53"/>
      <c r="C237" s="46">
        <v>80</v>
      </c>
      <c r="D237" s="46"/>
      <c r="E237" s="48"/>
      <c r="F237" s="53"/>
      <c r="G237" s="46">
        <v>720</v>
      </c>
      <c r="H237" s="46"/>
      <c r="I237" s="48"/>
      <c r="J237" s="53"/>
      <c r="K237" s="56">
        <v>2069</v>
      </c>
      <c r="L237" s="56"/>
      <c r="M237" s="48"/>
      <c r="N237" s="48"/>
      <c r="O237" s="46" t="s">
        <v>932</v>
      </c>
      <c r="P237" s="46"/>
      <c r="Q237" s="44" t="s">
        <v>276</v>
      </c>
      <c r="R237" s="53"/>
      <c r="S237" s="56">
        <v>2461</v>
      </c>
      <c r="T237" s="56"/>
      <c r="U237" s="48"/>
    </row>
    <row r="238" spans="1:21" ht="15.75" thickBot="1">
      <c r="A238" s="23"/>
      <c r="B238" s="53"/>
      <c r="C238" s="71"/>
      <c r="D238" s="71"/>
      <c r="E238" s="73"/>
      <c r="F238" s="53"/>
      <c r="G238" s="71"/>
      <c r="H238" s="71"/>
      <c r="I238" s="73"/>
      <c r="J238" s="53"/>
      <c r="K238" s="93"/>
      <c r="L238" s="93"/>
      <c r="M238" s="73"/>
      <c r="N238" s="53"/>
      <c r="O238" s="71"/>
      <c r="P238" s="71"/>
      <c r="Q238" s="72"/>
      <c r="R238" s="53"/>
      <c r="S238" s="93"/>
      <c r="T238" s="93"/>
      <c r="U238" s="73"/>
    </row>
    <row r="239" spans="1:21">
      <c r="A239" s="23"/>
      <c r="B239" s="96" t="s">
        <v>923</v>
      </c>
      <c r="C239" s="80" t="s">
        <v>937</v>
      </c>
      <c r="D239" s="80"/>
      <c r="E239" s="74" t="s">
        <v>276</v>
      </c>
      <c r="F239" s="29"/>
      <c r="G239" s="80" t="s">
        <v>938</v>
      </c>
      <c r="H239" s="80"/>
      <c r="I239" s="74" t="s">
        <v>276</v>
      </c>
      <c r="J239" s="29"/>
      <c r="K239" s="76">
        <v>1054</v>
      </c>
      <c r="L239" s="76"/>
      <c r="M239" s="78"/>
      <c r="N239" s="29"/>
      <c r="O239" s="80" t="s">
        <v>300</v>
      </c>
      <c r="P239" s="80"/>
      <c r="Q239" s="78"/>
      <c r="R239" s="29"/>
      <c r="S239" s="80">
        <v>883</v>
      </c>
      <c r="T239" s="80"/>
      <c r="U239" s="78"/>
    </row>
    <row r="240" spans="1:21">
      <c r="A240" s="23"/>
      <c r="B240" s="96"/>
      <c r="C240" s="51"/>
      <c r="D240" s="51"/>
      <c r="E240" s="50"/>
      <c r="F240" s="29"/>
      <c r="G240" s="110"/>
      <c r="H240" s="110"/>
      <c r="I240" s="109"/>
      <c r="J240" s="29"/>
      <c r="K240" s="112"/>
      <c r="L240" s="112"/>
      <c r="M240" s="111"/>
      <c r="N240" s="29"/>
      <c r="O240" s="110"/>
      <c r="P240" s="110"/>
      <c r="Q240" s="111"/>
      <c r="R240" s="29"/>
      <c r="S240" s="110"/>
      <c r="T240" s="110"/>
      <c r="U240" s="111"/>
    </row>
    <row r="241" spans="1:21">
      <c r="A241" s="23"/>
      <c r="B241" s="108" t="s">
        <v>925</v>
      </c>
      <c r="C241" s="54" t="s">
        <v>620</v>
      </c>
      <c r="D241" s="54"/>
      <c r="E241" s="43" t="s">
        <v>276</v>
      </c>
      <c r="F241" s="53"/>
      <c r="G241" s="54" t="s">
        <v>939</v>
      </c>
      <c r="H241" s="54"/>
      <c r="I241" s="43" t="s">
        <v>276</v>
      </c>
      <c r="J241" s="53"/>
      <c r="K241" s="54">
        <v>365</v>
      </c>
      <c r="L241" s="54"/>
      <c r="M241" s="53"/>
      <c r="N241" s="53"/>
      <c r="O241" s="54" t="s">
        <v>300</v>
      </c>
      <c r="P241" s="54"/>
      <c r="Q241" s="53"/>
      <c r="R241" s="53"/>
      <c r="S241" s="54">
        <v>317</v>
      </c>
      <c r="T241" s="54"/>
      <c r="U241" s="53"/>
    </row>
    <row r="242" spans="1:21" ht="15.75" thickBot="1">
      <c r="A242" s="23"/>
      <c r="B242" s="108"/>
      <c r="C242" s="71"/>
      <c r="D242" s="71"/>
      <c r="E242" s="72"/>
      <c r="F242" s="53"/>
      <c r="G242" s="71"/>
      <c r="H242" s="71"/>
      <c r="I242" s="72"/>
      <c r="J242" s="53"/>
      <c r="K242" s="71"/>
      <c r="L242" s="71"/>
      <c r="M242" s="73"/>
      <c r="N242" s="53"/>
      <c r="O242" s="71"/>
      <c r="P242" s="71"/>
      <c r="Q242" s="73"/>
      <c r="R242" s="53"/>
      <c r="S242" s="71"/>
      <c r="T242" s="71"/>
      <c r="U242" s="73"/>
    </row>
    <row r="243" spans="1:21">
      <c r="A243" s="23"/>
      <c r="B243" s="96" t="s">
        <v>926</v>
      </c>
      <c r="C243" s="80" t="s">
        <v>940</v>
      </c>
      <c r="D243" s="80"/>
      <c r="E243" s="74" t="s">
        <v>276</v>
      </c>
      <c r="F243" s="29"/>
      <c r="G243" s="80" t="s">
        <v>941</v>
      </c>
      <c r="H243" s="80"/>
      <c r="I243" s="74" t="s">
        <v>276</v>
      </c>
      <c r="J243" s="29"/>
      <c r="K243" s="80">
        <v>689</v>
      </c>
      <c r="L243" s="80"/>
      <c r="M243" s="78"/>
      <c r="N243" s="29"/>
      <c r="O243" s="80" t="s">
        <v>300</v>
      </c>
      <c r="P243" s="80"/>
      <c r="Q243" s="78"/>
      <c r="R243" s="29"/>
      <c r="S243" s="80">
        <v>566</v>
      </c>
      <c r="T243" s="80"/>
      <c r="U243" s="78"/>
    </row>
    <row r="244" spans="1:21">
      <c r="A244" s="23"/>
      <c r="B244" s="96"/>
      <c r="C244" s="51"/>
      <c r="D244" s="51"/>
      <c r="E244" s="50"/>
      <c r="F244" s="29"/>
      <c r="G244" s="51"/>
      <c r="H244" s="51"/>
      <c r="I244" s="50"/>
      <c r="J244" s="29"/>
      <c r="K244" s="51"/>
      <c r="L244" s="51"/>
      <c r="M244" s="29"/>
      <c r="N244" s="29"/>
      <c r="O244" s="51"/>
      <c r="P244" s="51"/>
      <c r="Q244" s="29"/>
      <c r="R244" s="29"/>
      <c r="S244" s="51"/>
      <c r="T244" s="51"/>
      <c r="U244" s="29"/>
    </row>
    <row r="245" spans="1:21">
      <c r="A245" s="23"/>
      <c r="B245" s="114" t="s">
        <v>942</v>
      </c>
      <c r="C245" s="54">
        <v>584</v>
      </c>
      <c r="D245" s="54"/>
      <c r="E245" s="53"/>
      <c r="F245" s="53"/>
      <c r="G245" s="54">
        <v>551</v>
      </c>
      <c r="H245" s="54"/>
      <c r="I245" s="53"/>
      <c r="J245" s="53"/>
      <c r="K245" s="54" t="s">
        <v>300</v>
      </c>
      <c r="L245" s="54"/>
      <c r="M245" s="53"/>
      <c r="N245" s="53"/>
      <c r="O245" s="54" t="s">
        <v>943</v>
      </c>
      <c r="P245" s="54"/>
      <c r="Q245" s="43" t="s">
        <v>276</v>
      </c>
      <c r="R245" s="53"/>
      <c r="S245" s="54" t="s">
        <v>300</v>
      </c>
      <c r="T245" s="54"/>
      <c r="U245" s="53"/>
    </row>
    <row r="246" spans="1:21" ht="15.75" thickBot="1">
      <c r="A246" s="23"/>
      <c r="B246" s="114"/>
      <c r="C246" s="71"/>
      <c r="D246" s="71"/>
      <c r="E246" s="73"/>
      <c r="F246" s="53"/>
      <c r="G246" s="71"/>
      <c r="H246" s="71"/>
      <c r="I246" s="73"/>
      <c r="J246" s="53"/>
      <c r="K246" s="71"/>
      <c r="L246" s="71"/>
      <c r="M246" s="73"/>
      <c r="N246" s="53"/>
      <c r="O246" s="71"/>
      <c r="P246" s="71"/>
      <c r="Q246" s="72"/>
      <c r="R246" s="53"/>
      <c r="S246" s="71"/>
      <c r="T246" s="71"/>
      <c r="U246" s="73"/>
    </row>
    <row r="247" spans="1:21">
      <c r="A247" s="23"/>
      <c r="B247" s="212" t="s">
        <v>88</v>
      </c>
      <c r="C247" s="74" t="s">
        <v>270</v>
      </c>
      <c r="D247" s="80">
        <v>566</v>
      </c>
      <c r="E247" s="78"/>
      <c r="F247" s="29"/>
      <c r="G247" s="74" t="s">
        <v>270</v>
      </c>
      <c r="H247" s="80">
        <v>446</v>
      </c>
      <c r="I247" s="78"/>
      <c r="J247" s="29"/>
      <c r="K247" s="74" t="s">
        <v>270</v>
      </c>
      <c r="L247" s="80">
        <v>689</v>
      </c>
      <c r="M247" s="78"/>
      <c r="N247" s="29"/>
      <c r="O247" s="74" t="s">
        <v>270</v>
      </c>
      <c r="P247" s="80" t="s">
        <v>943</v>
      </c>
      <c r="Q247" s="74" t="s">
        <v>276</v>
      </c>
      <c r="R247" s="29"/>
      <c r="S247" s="74" t="s">
        <v>270</v>
      </c>
      <c r="T247" s="80">
        <v>566</v>
      </c>
      <c r="U247" s="78"/>
    </row>
    <row r="248" spans="1:21" ht="15.75" thickBot="1">
      <c r="A248" s="23"/>
      <c r="B248" s="212"/>
      <c r="C248" s="75"/>
      <c r="D248" s="81"/>
      <c r="E248" s="79"/>
      <c r="F248" s="29"/>
      <c r="G248" s="75"/>
      <c r="H248" s="81"/>
      <c r="I248" s="79"/>
      <c r="J248" s="29"/>
      <c r="K248" s="75"/>
      <c r="L248" s="81"/>
      <c r="M248" s="79"/>
      <c r="N248" s="29"/>
      <c r="O248" s="75"/>
      <c r="P248" s="81"/>
      <c r="Q248" s="75"/>
      <c r="R248" s="29"/>
      <c r="S248" s="75"/>
      <c r="T248" s="81"/>
      <c r="U248" s="79"/>
    </row>
    <row r="249" spans="1:21" ht="15.75" thickTop="1">
      <c r="A249" s="23"/>
      <c r="B249" s="14"/>
      <c r="C249" s="91"/>
      <c r="D249" s="91"/>
      <c r="E249" s="91"/>
      <c r="F249" s="14"/>
      <c r="G249" s="91"/>
      <c r="H249" s="91"/>
      <c r="I249" s="91"/>
      <c r="J249" s="14"/>
      <c r="K249" s="91"/>
      <c r="L249" s="91"/>
      <c r="M249" s="91"/>
      <c r="N249" s="14"/>
      <c r="O249" s="91"/>
      <c r="P249" s="91"/>
      <c r="Q249" s="91"/>
      <c r="R249" s="14"/>
      <c r="S249" s="91"/>
      <c r="T249" s="91"/>
      <c r="U249" s="91"/>
    </row>
    <row r="250" spans="1:21">
      <c r="A250" s="23"/>
      <c r="B250" s="212" t="s">
        <v>95</v>
      </c>
      <c r="C250" s="50" t="s">
        <v>270</v>
      </c>
      <c r="D250" s="51">
        <v>580</v>
      </c>
      <c r="E250" s="29"/>
      <c r="F250" s="29"/>
      <c r="G250" s="50" t="s">
        <v>270</v>
      </c>
      <c r="H250" s="51">
        <v>449</v>
      </c>
      <c r="I250" s="29"/>
      <c r="J250" s="29"/>
      <c r="K250" s="50" t="s">
        <v>270</v>
      </c>
      <c r="L250" s="51">
        <v>700</v>
      </c>
      <c r="M250" s="29"/>
      <c r="N250" s="29"/>
      <c r="O250" s="50" t="s">
        <v>270</v>
      </c>
      <c r="P250" s="51" t="s">
        <v>944</v>
      </c>
      <c r="Q250" s="50" t="s">
        <v>276</v>
      </c>
      <c r="R250" s="29"/>
      <c r="S250" s="50" t="s">
        <v>270</v>
      </c>
      <c r="T250" s="51">
        <v>580</v>
      </c>
      <c r="U250" s="29"/>
    </row>
    <row r="251" spans="1:21" ht="15.75" thickBot="1">
      <c r="A251" s="23"/>
      <c r="B251" s="212"/>
      <c r="C251" s="75"/>
      <c r="D251" s="81"/>
      <c r="E251" s="79"/>
      <c r="F251" s="29"/>
      <c r="G251" s="75"/>
      <c r="H251" s="81"/>
      <c r="I251" s="79"/>
      <c r="J251" s="29"/>
      <c r="K251" s="75"/>
      <c r="L251" s="81"/>
      <c r="M251" s="79"/>
      <c r="N251" s="29"/>
      <c r="O251" s="75"/>
      <c r="P251" s="81"/>
      <c r="Q251" s="75"/>
      <c r="R251" s="29"/>
      <c r="S251" s="75"/>
      <c r="T251" s="81"/>
      <c r="U251" s="79"/>
    </row>
    <row r="252" spans="1:21" ht="15.75" thickTop="1">
      <c r="A252" s="23"/>
      <c r="B252" s="29" t="s">
        <v>348</v>
      </c>
      <c r="C252" s="29"/>
      <c r="D252" s="29"/>
      <c r="E252" s="29"/>
      <c r="F252" s="29"/>
      <c r="G252" s="29"/>
      <c r="H252" s="29"/>
      <c r="I252" s="29"/>
      <c r="J252" s="29"/>
      <c r="K252" s="29"/>
      <c r="L252" s="29"/>
      <c r="M252" s="29"/>
      <c r="N252" s="29"/>
      <c r="O252" s="29"/>
      <c r="P252" s="29"/>
      <c r="Q252" s="29"/>
      <c r="R252" s="29"/>
      <c r="S252" s="29"/>
      <c r="T252" s="29"/>
      <c r="U252" s="29"/>
    </row>
    <row r="253" spans="1:21">
      <c r="A253" s="23"/>
      <c r="B253" s="9"/>
      <c r="C253" s="9"/>
    </row>
    <row r="254" spans="1:21" ht="36">
      <c r="A254" s="23"/>
      <c r="B254" s="97" t="s">
        <v>306</v>
      </c>
      <c r="C254" s="213" t="s">
        <v>945</v>
      </c>
    </row>
    <row r="255" spans="1:21">
      <c r="A255" s="23"/>
      <c r="B255" s="22"/>
      <c r="C255" s="22"/>
      <c r="D255" s="22"/>
      <c r="E255" s="22"/>
      <c r="F255" s="22"/>
      <c r="G255" s="22"/>
      <c r="H255" s="22"/>
      <c r="I255" s="22"/>
      <c r="J255" s="22"/>
      <c r="K255" s="22"/>
      <c r="L255" s="22"/>
      <c r="M255" s="22"/>
      <c r="N255" s="22"/>
      <c r="O255" s="22"/>
      <c r="P255" s="22"/>
      <c r="Q255" s="22"/>
      <c r="R255" s="22"/>
      <c r="S255" s="22"/>
      <c r="T255" s="22"/>
      <c r="U255" s="22"/>
    </row>
    <row r="256" spans="1:21">
      <c r="A256" s="23"/>
      <c r="B256" s="22"/>
      <c r="C256" s="22"/>
      <c r="D256" s="22"/>
      <c r="E256" s="22"/>
      <c r="F256" s="22"/>
      <c r="G256" s="22"/>
      <c r="H256" s="22"/>
      <c r="I256" s="22"/>
      <c r="J256" s="22"/>
      <c r="K256" s="22"/>
      <c r="L256" s="22"/>
      <c r="M256" s="22"/>
      <c r="N256" s="22"/>
      <c r="O256" s="22"/>
      <c r="P256" s="22"/>
      <c r="Q256" s="22"/>
      <c r="R256" s="22"/>
      <c r="S256" s="22"/>
      <c r="T256" s="22"/>
      <c r="U256" s="22"/>
    </row>
    <row r="257" spans="1:21">
      <c r="A257" s="23"/>
      <c r="B257" s="22"/>
      <c r="C257" s="22"/>
      <c r="D257" s="22"/>
      <c r="E257" s="22"/>
      <c r="F257" s="22"/>
      <c r="G257" s="22"/>
      <c r="H257" s="22"/>
      <c r="I257" s="22"/>
      <c r="J257" s="22"/>
      <c r="K257" s="22"/>
      <c r="L257" s="22"/>
      <c r="M257" s="22"/>
      <c r="N257" s="22"/>
      <c r="O257" s="22"/>
      <c r="P257" s="22"/>
      <c r="Q257" s="22"/>
      <c r="R257" s="22"/>
      <c r="S257" s="22"/>
      <c r="T257" s="22"/>
      <c r="U257" s="22"/>
    </row>
    <row r="258" spans="1:21">
      <c r="A258" s="23"/>
      <c r="B258" s="22"/>
      <c r="C258" s="22"/>
      <c r="D258" s="22"/>
      <c r="E258" s="22"/>
      <c r="F258" s="22"/>
      <c r="G258" s="22"/>
      <c r="H258" s="22"/>
      <c r="I258" s="22"/>
      <c r="J258" s="22"/>
      <c r="K258" s="22"/>
      <c r="L258" s="22"/>
      <c r="M258" s="22"/>
      <c r="N258" s="22"/>
      <c r="O258" s="22"/>
      <c r="P258" s="22"/>
      <c r="Q258" s="22"/>
      <c r="R258" s="22"/>
      <c r="S258" s="22"/>
      <c r="T258" s="22"/>
      <c r="U258" s="22"/>
    </row>
    <row r="259" spans="1:21">
      <c r="A259" s="23"/>
      <c r="B259" s="253" t="s">
        <v>872</v>
      </c>
      <c r="C259" s="253"/>
      <c r="D259" s="253"/>
      <c r="E259" s="253"/>
      <c r="F259" s="253"/>
      <c r="G259" s="253"/>
      <c r="H259" s="253"/>
      <c r="I259" s="253"/>
      <c r="J259" s="253"/>
      <c r="K259" s="253"/>
      <c r="L259" s="253"/>
      <c r="M259" s="253"/>
      <c r="N259" s="253"/>
      <c r="O259" s="253"/>
      <c r="P259" s="253"/>
      <c r="Q259" s="253"/>
      <c r="R259" s="253"/>
      <c r="S259" s="253"/>
      <c r="T259" s="253"/>
      <c r="U259" s="253"/>
    </row>
    <row r="260" spans="1:21">
      <c r="A260" s="23"/>
      <c r="B260" s="253" t="s">
        <v>918</v>
      </c>
      <c r="C260" s="253"/>
      <c r="D260" s="253"/>
      <c r="E260" s="253"/>
      <c r="F260" s="253"/>
      <c r="G260" s="253"/>
      <c r="H260" s="253"/>
      <c r="I260" s="253"/>
      <c r="J260" s="253"/>
      <c r="K260" s="253"/>
      <c r="L260" s="253"/>
      <c r="M260" s="253"/>
      <c r="N260" s="253"/>
      <c r="O260" s="253"/>
      <c r="P260" s="253"/>
      <c r="Q260" s="253"/>
      <c r="R260" s="253"/>
      <c r="S260" s="253"/>
      <c r="T260" s="253"/>
      <c r="U260" s="253"/>
    </row>
    <row r="261" spans="1:21">
      <c r="A261" s="23"/>
      <c r="B261" s="253" t="s">
        <v>946</v>
      </c>
      <c r="C261" s="253"/>
      <c r="D261" s="253"/>
      <c r="E261" s="253"/>
      <c r="F261" s="253"/>
      <c r="G261" s="253"/>
      <c r="H261" s="253"/>
      <c r="I261" s="253"/>
      <c r="J261" s="253"/>
      <c r="K261" s="253"/>
      <c r="L261" s="253"/>
      <c r="M261" s="253"/>
      <c r="N261" s="253"/>
      <c r="O261" s="253"/>
      <c r="P261" s="253"/>
      <c r="Q261" s="253"/>
      <c r="R261" s="253"/>
      <c r="S261" s="253"/>
      <c r="T261" s="253"/>
      <c r="U261" s="253"/>
    </row>
    <row r="262" spans="1:21">
      <c r="A262" s="23"/>
      <c r="B262" s="253" t="s">
        <v>920</v>
      </c>
      <c r="C262" s="253"/>
      <c r="D262" s="253"/>
      <c r="E262" s="253"/>
      <c r="F262" s="253"/>
      <c r="G262" s="253"/>
      <c r="H262" s="253"/>
      <c r="I262" s="253"/>
      <c r="J262" s="253"/>
      <c r="K262" s="253"/>
      <c r="L262" s="253"/>
      <c r="M262" s="253"/>
      <c r="N262" s="253"/>
      <c r="O262" s="253"/>
      <c r="P262" s="253"/>
      <c r="Q262" s="253"/>
      <c r="R262" s="253"/>
      <c r="S262" s="253"/>
      <c r="T262" s="253"/>
      <c r="U262" s="253"/>
    </row>
    <row r="263" spans="1:21">
      <c r="A263" s="23"/>
      <c r="B263" s="21"/>
      <c r="C263" s="21"/>
      <c r="D263" s="21"/>
      <c r="E263" s="21"/>
      <c r="F263" s="21"/>
      <c r="G263" s="21"/>
      <c r="H263" s="21"/>
      <c r="I263" s="21"/>
      <c r="J263" s="21"/>
      <c r="K263" s="21"/>
      <c r="L263" s="21"/>
      <c r="M263" s="21"/>
      <c r="N263" s="21"/>
      <c r="O263" s="21"/>
      <c r="P263" s="21"/>
      <c r="Q263" s="21"/>
      <c r="R263" s="21"/>
      <c r="S263" s="21"/>
      <c r="T263" s="21"/>
      <c r="U263" s="21"/>
    </row>
    <row r="264" spans="1:21">
      <c r="A264" s="23"/>
      <c r="B264" s="9"/>
      <c r="C264" s="9"/>
      <c r="D264" s="9"/>
      <c r="E264" s="9"/>
      <c r="F264" s="9"/>
      <c r="G264" s="9"/>
      <c r="H264" s="9"/>
      <c r="I264" s="9"/>
      <c r="J264" s="9"/>
      <c r="K264" s="9"/>
      <c r="L264" s="9"/>
      <c r="M264" s="9"/>
      <c r="N264" s="9"/>
      <c r="O264" s="9"/>
      <c r="P264" s="9"/>
      <c r="Q264" s="9"/>
      <c r="R264" s="9"/>
      <c r="S264" s="9"/>
      <c r="T264" s="9"/>
      <c r="U264" s="9"/>
    </row>
    <row r="265" spans="1:21">
      <c r="A265" s="23"/>
      <c r="B265" s="29"/>
      <c r="C265" s="62" t="s">
        <v>876</v>
      </c>
      <c r="D265" s="62"/>
      <c r="E265" s="62"/>
      <c r="F265" s="29"/>
      <c r="G265" s="62" t="s">
        <v>881</v>
      </c>
      <c r="H265" s="62"/>
      <c r="I265" s="62"/>
      <c r="J265" s="29"/>
      <c r="K265" s="62" t="s">
        <v>882</v>
      </c>
      <c r="L265" s="62"/>
      <c r="M265" s="62"/>
      <c r="N265" s="29"/>
      <c r="O265" s="62" t="s">
        <v>814</v>
      </c>
      <c r="P265" s="62"/>
      <c r="Q265" s="62"/>
      <c r="R265" s="29"/>
      <c r="S265" s="62" t="s">
        <v>884</v>
      </c>
      <c r="T265" s="62"/>
      <c r="U265" s="62"/>
    </row>
    <row r="266" spans="1:21">
      <c r="A266" s="23"/>
      <c r="B266" s="29"/>
      <c r="C266" s="62" t="s">
        <v>877</v>
      </c>
      <c r="D266" s="62"/>
      <c r="E266" s="62"/>
      <c r="F266" s="29"/>
      <c r="G266" s="62"/>
      <c r="H266" s="62"/>
      <c r="I266" s="62"/>
      <c r="J266" s="29"/>
      <c r="K266" s="62" t="s">
        <v>883</v>
      </c>
      <c r="L266" s="62"/>
      <c r="M266" s="62"/>
      <c r="N266" s="29"/>
      <c r="O266" s="62"/>
      <c r="P266" s="62"/>
      <c r="Q266" s="62"/>
      <c r="R266" s="29"/>
      <c r="S266" s="62"/>
      <c r="T266" s="62"/>
      <c r="U266" s="62"/>
    </row>
    <row r="267" spans="1:21">
      <c r="A267" s="23"/>
      <c r="B267" s="29"/>
      <c r="C267" s="62" t="s">
        <v>878</v>
      </c>
      <c r="D267" s="62"/>
      <c r="E267" s="62"/>
      <c r="F267" s="29"/>
      <c r="G267" s="62"/>
      <c r="H267" s="62"/>
      <c r="I267" s="62"/>
      <c r="J267" s="29"/>
      <c r="K267" s="22"/>
      <c r="L267" s="22"/>
      <c r="M267" s="22"/>
      <c r="N267" s="29"/>
      <c r="O267" s="62"/>
      <c r="P267" s="62"/>
      <c r="Q267" s="62"/>
      <c r="R267" s="29"/>
      <c r="S267" s="62"/>
      <c r="T267" s="62"/>
      <c r="U267" s="62"/>
    </row>
    <row r="268" spans="1:21">
      <c r="A268" s="23"/>
      <c r="B268" s="29"/>
      <c r="C268" s="62" t="s">
        <v>879</v>
      </c>
      <c r="D268" s="62"/>
      <c r="E268" s="62"/>
      <c r="F268" s="29"/>
      <c r="G268" s="62"/>
      <c r="H268" s="62"/>
      <c r="I268" s="62"/>
      <c r="J268" s="29"/>
      <c r="K268" s="22"/>
      <c r="L268" s="22"/>
      <c r="M268" s="22"/>
      <c r="N268" s="29"/>
      <c r="O268" s="62"/>
      <c r="P268" s="62"/>
      <c r="Q268" s="62"/>
      <c r="R268" s="29"/>
      <c r="S268" s="62"/>
      <c r="T268" s="62"/>
      <c r="U268" s="62"/>
    </row>
    <row r="269" spans="1:21" ht="15.75" thickBot="1">
      <c r="A269" s="23"/>
      <c r="B269" s="29"/>
      <c r="C269" s="42" t="s">
        <v>880</v>
      </c>
      <c r="D269" s="42"/>
      <c r="E269" s="42"/>
      <c r="F269" s="29"/>
      <c r="G269" s="42"/>
      <c r="H269" s="42"/>
      <c r="I269" s="42"/>
      <c r="J269" s="29"/>
      <c r="K269" s="179"/>
      <c r="L269" s="179"/>
      <c r="M269" s="179"/>
      <c r="N269" s="29"/>
      <c r="O269" s="42"/>
      <c r="P269" s="42"/>
      <c r="Q269" s="42"/>
      <c r="R269" s="29"/>
      <c r="S269" s="42"/>
      <c r="T269" s="42"/>
      <c r="U269" s="42"/>
    </row>
    <row r="270" spans="1:21">
      <c r="A270" s="23"/>
      <c r="B270" s="175" t="s">
        <v>72</v>
      </c>
      <c r="C270" s="78"/>
      <c r="D270" s="78"/>
      <c r="E270" s="78"/>
      <c r="F270" s="18"/>
      <c r="G270" s="78"/>
      <c r="H270" s="78"/>
      <c r="I270" s="78"/>
      <c r="J270" s="18"/>
      <c r="K270" s="78"/>
      <c r="L270" s="78"/>
      <c r="M270" s="78"/>
      <c r="N270" s="18"/>
      <c r="O270" s="78"/>
      <c r="P270" s="78"/>
      <c r="Q270" s="78"/>
      <c r="R270" s="18"/>
      <c r="S270" s="78"/>
      <c r="T270" s="78"/>
      <c r="U270" s="78"/>
    </row>
    <row r="271" spans="1:21">
      <c r="A271" s="23"/>
      <c r="B271" s="128" t="s">
        <v>73</v>
      </c>
      <c r="C271" s="43" t="s">
        <v>270</v>
      </c>
      <c r="D271" s="54" t="s">
        <v>300</v>
      </c>
      <c r="E271" s="53"/>
      <c r="F271" s="53"/>
      <c r="G271" s="43" t="s">
        <v>270</v>
      </c>
      <c r="H271" s="54">
        <v>150</v>
      </c>
      <c r="I271" s="53"/>
      <c r="J271" s="53"/>
      <c r="K271" s="43" t="s">
        <v>270</v>
      </c>
      <c r="L271" s="52">
        <v>1444</v>
      </c>
      <c r="M271" s="53"/>
      <c r="N271" s="53"/>
      <c r="O271" s="43" t="s">
        <v>270</v>
      </c>
      <c r="P271" s="54" t="s">
        <v>300</v>
      </c>
      <c r="Q271" s="53"/>
      <c r="R271" s="53"/>
      <c r="S271" s="43" t="s">
        <v>270</v>
      </c>
      <c r="T271" s="52">
        <v>1594</v>
      </c>
      <c r="U271" s="53"/>
    </row>
    <row r="272" spans="1:21">
      <c r="A272" s="23"/>
      <c r="B272" s="128"/>
      <c r="C272" s="43"/>
      <c r="D272" s="54"/>
      <c r="E272" s="53"/>
      <c r="F272" s="53"/>
      <c r="G272" s="43"/>
      <c r="H272" s="54"/>
      <c r="I272" s="53"/>
      <c r="J272" s="53"/>
      <c r="K272" s="43"/>
      <c r="L272" s="52"/>
      <c r="M272" s="53"/>
      <c r="N272" s="53"/>
      <c r="O272" s="43"/>
      <c r="P272" s="54"/>
      <c r="Q272" s="53"/>
      <c r="R272" s="53"/>
      <c r="S272" s="43"/>
      <c r="T272" s="52"/>
      <c r="U272" s="53"/>
    </row>
    <row r="273" spans="1:21">
      <c r="A273" s="23"/>
      <c r="B273" s="129" t="s">
        <v>74</v>
      </c>
      <c r="C273" s="51" t="s">
        <v>300</v>
      </c>
      <c r="D273" s="51"/>
      <c r="E273" s="29"/>
      <c r="F273" s="29"/>
      <c r="G273" s="51" t="s">
        <v>300</v>
      </c>
      <c r="H273" s="51"/>
      <c r="I273" s="29"/>
      <c r="J273" s="29"/>
      <c r="K273" s="51">
        <v>289</v>
      </c>
      <c r="L273" s="51"/>
      <c r="M273" s="29"/>
      <c r="N273" s="29"/>
      <c r="O273" s="51" t="s">
        <v>300</v>
      </c>
      <c r="P273" s="51"/>
      <c r="Q273" s="29"/>
      <c r="R273" s="29"/>
      <c r="S273" s="51">
        <v>289</v>
      </c>
      <c r="T273" s="51"/>
      <c r="U273" s="29"/>
    </row>
    <row r="274" spans="1:21">
      <c r="A274" s="23"/>
      <c r="B274" s="129"/>
      <c r="C274" s="51"/>
      <c r="D274" s="51"/>
      <c r="E274" s="29"/>
      <c r="F274" s="29"/>
      <c r="G274" s="51"/>
      <c r="H274" s="51"/>
      <c r="I274" s="29"/>
      <c r="J274" s="29"/>
      <c r="K274" s="51"/>
      <c r="L274" s="51"/>
      <c r="M274" s="29"/>
      <c r="N274" s="29"/>
      <c r="O274" s="51"/>
      <c r="P274" s="51"/>
      <c r="Q274" s="29"/>
      <c r="R274" s="29"/>
      <c r="S274" s="51"/>
      <c r="T274" s="51"/>
      <c r="U274" s="29"/>
    </row>
    <row r="275" spans="1:21">
      <c r="A275" s="23"/>
      <c r="B275" s="128" t="s">
        <v>75</v>
      </c>
      <c r="C275" s="54">
        <v>45</v>
      </c>
      <c r="D275" s="54"/>
      <c r="E275" s="53"/>
      <c r="F275" s="53"/>
      <c r="G275" s="54">
        <v>194</v>
      </c>
      <c r="H275" s="54"/>
      <c r="I275" s="53"/>
      <c r="J275" s="53"/>
      <c r="K275" s="54">
        <v>250</v>
      </c>
      <c r="L275" s="54"/>
      <c r="M275" s="53"/>
      <c r="N275" s="53"/>
      <c r="O275" s="54" t="s">
        <v>947</v>
      </c>
      <c r="P275" s="54"/>
      <c r="Q275" s="43" t="s">
        <v>276</v>
      </c>
      <c r="R275" s="53"/>
      <c r="S275" s="54">
        <v>77</v>
      </c>
      <c r="T275" s="54"/>
      <c r="U275" s="53"/>
    </row>
    <row r="276" spans="1:21" ht="15.75" thickBot="1">
      <c r="A276" s="23"/>
      <c r="B276" s="128"/>
      <c r="C276" s="71"/>
      <c r="D276" s="71"/>
      <c r="E276" s="73"/>
      <c r="F276" s="53"/>
      <c r="G276" s="71"/>
      <c r="H276" s="71"/>
      <c r="I276" s="73"/>
      <c r="J276" s="53"/>
      <c r="K276" s="71"/>
      <c r="L276" s="71"/>
      <c r="M276" s="73"/>
      <c r="N276" s="53"/>
      <c r="O276" s="71"/>
      <c r="P276" s="71"/>
      <c r="Q276" s="72"/>
      <c r="R276" s="53"/>
      <c r="S276" s="71"/>
      <c r="T276" s="71"/>
      <c r="U276" s="73"/>
    </row>
    <row r="277" spans="1:21">
      <c r="A277" s="23"/>
      <c r="B277" s="29"/>
      <c r="C277" s="80">
        <v>45</v>
      </c>
      <c r="D277" s="80"/>
      <c r="E277" s="78"/>
      <c r="F277" s="29"/>
      <c r="G277" s="80">
        <v>344</v>
      </c>
      <c r="H277" s="80"/>
      <c r="I277" s="78"/>
      <c r="J277" s="29"/>
      <c r="K277" s="76">
        <v>1983</v>
      </c>
      <c r="L277" s="76"/>
      <c r="M277" s="78"/>
      <c r="N277" s="29"/>
      <c r="O277" s="80" t="s">
        <v>947</v>
      </c>
      <c r="P277" s="80"/>
      <c r="Q277" s="74" t="s">
        <v>276</v>
      </c>
      <c r="R277" s="29"/>
      <c r="S277" s="76">
        <v>1960</v>
      </c>
      <c r="T277" s="76"/>
      <c r="U277" s="78"/>
    </row>
    <row r="278" spans="1:21" ht="15.75" thickBot="1">
      <c r="A278" s="23"/>
      <c r="B278" s="29"/>
      <c r="C278" s="55"/>
      <c r="D278" s="55"/>
      <c r="E278" s="57"/>
      <c r="F278" s="29"/>
      <c r="G278" s="55"/>
      <c r="H278" s="55"/>
      <c r="I278" s="57"/>
      <c r="J278" s="29"/>
      <c r="K278" s="94"/>
      <c r="L278" s="94"/>
      <c r="M278" s="57"/>
      <c r="N278" s="29"/>
      <c r="O278" s="55"/>
      <c r="P278" s="55"/>
      <c r="Q278" s="95"/>
      <c r="R278" s="29"/>
      <c r="S278" s="94"/>
      <c r="T278" s="94"/>
      <c r="U278" s="57"/>
    </row>
    <row r="279" spans="1:21">
      <c r="A279" s="23"/>
      <c r="B279" s="174" t="s">
        <v>77</v>
      </c>
      <c r="C279" s="48"/>
      <c r="D279" s="48"/>
      <c r="E279" s="48"/>
      <c r="F279" s="14"/>
      <c r="G279" s="48"/>
      <c r="H279" s="48"/>
      <c r="I279" s="48"/>
      <c r="J279" s="14"/>
      <c r="K279" s="48"/>
      <c r="L279" s="48"/>
      <c r="M279" s="48"/>
      <c r="N279" s="14"/>
      <c r="O279" s="48"/>
      <c r="P279" s="48"/>
      <c r="Q279" s="48"/>
      <c r="R279" s="14"/>
      <c r="S279" s="48"/>
      <c r="T279" s="48"/>
      <c r="U279" s="48"/>
    </row>
    <row r="280" spans="1:21">
      <c r="A280" s="23"/>
      <c r="B280" s="129" t="s">
        <v>78</v>
      </c>
      <c r="C280" s="51" t="s">
        <v>300</v>
      </c>
      <c r="D280" s="51"/>
      <c r="E280" s="29"/>
      <c r="F280" s="29"/>
      <c r="G280" s="51">
        <v>201</v>
      </c>
      <c r="H280" s="51"/>
      <c r="I280" s="29"/>
      <c r="J280" s="29"/>
      <c r="K280" s="51">
        <v>97</v>
      </c>
      <c r="L280" s="51"/>
      <c r="M280" s="29"/>
      <c r="N280" s="29"/>
      <c r="O280" s="51" t="s">
        <v>300</v>
      </c>
      <c r="P280" s="51"/>
      <c r="Q280" s="29"/>
      <c r="R280" s="29"/>
      <c r="S280" s="51">
        <v>298</v>
      </c>
      <c r="T280" s="51"/>
      <c r="U280" s="29"/>
    </row>
    <row r="281" spans="1:21">
      <c r="A281" s="23"/>
      <c r="B281" s="129"/>
      <c r="C281" s="51"/>
      <c r="D281" s="51"/>
      <c r="E281" s="29"/>
      <c r="F281" s="29"/>
      <c r="G281" s="51"/>
      <c r="H281" s="51"/>
      <c r="I281" s="29"/>
      <c r="J281" s="29"/>
      <c r="K281" s="51"/>
      <c r="L281" s="51"/>
      <c r="M281" s="29"/>
      <c r="N281" s="29"/>
      <c r="O281" s="51"/>
      <c r="P281" s="51"/>
      <c r="Q281" s="29"/>
      <c r="R281" s="29"/>
      <c r="S281" s="51"/>
      <c r="T281" s="51"/>
      <c r="U281" s="29"/>
    </row>
    <row r="282" spans="1:21">
      <c r="A282" s="23"/>
      <c r="B282" s="128" t="s">
        <v>79</v>
      </c>
      <c r="C282" s="54">
        <v>15</v>
      </c>
      <c r="D282" s="54"/>
      <c r="E282" s="53"/>
      <c r="F282" s="53"/>
      <c r="G282" s="54" t="s">
        <v>948</v>
      </c>
      <c r="H282" s="54"/>
      <c r="I282" s="43" t="s">
        <v>276</v>
      </c>
      <c r="J282" s="53"/>
      <c r="K282" s="54">
        <v>200</v>
      </c>
      <c r="L282" s="54"/>
      <c r="M282" s="53"/>
      <c r="N282" s="53"/>
      <c r="O282" s="54" t="s">
        <v>300</v>
      </c>
      <c r="P282" s="54"/>
      <c r="Q282" s="53"/>
      <c r="R282" s="53"/>
      <c r="S282" s="54">
        <v>100</v>
      </c>
      <c r="T282" s="54"/>
      <c r="U282" s="53"/>
    </row>
    <row r="283" spans="1:21" ht="15.75" thickBot="1">
      <c r="A283" s="23"/>
      <c r="B283" s="128"/>
      <c r="C283" s="71"/>
      <c r="D283" s="71"/>
      <c r="E283" s="73"/>
      <c r="F283" s="53"/>
      <c r="G283" s="71"/>
      <c r="H283" s="71"/>
      <c r="I283" s="72"/>
      <c r="J283" s="53"/>
      <c r="K283" s="71"/>
      <c r="L283" s="71"/>
      <c r="M283" s="73"/>
      <c r="N283" s="53"/>
      <c r="O283" s="71"/>
      <c r="P283" s="71"/>
      <c r="Q283" s="73"/>
      <c r="R283" s="53"/>
      <c r="S283" s="71"/>
      <c r="T283" s="71"/>
      <c r="U283" s="73"/>
    </row>
    <row r="284" spans="1:21">
      <c r="A284" s="23"/>
      <c r="B284" s="162" t="s">
        <v>80</v>
      </c>
      <c r="C284" s="80">
        <v>15</v>
      </c>
      <c r="D284" s="80"/>
      <c r="E284" s="78"/>
      <c r="F284" s="29"/>
      <c r="G284" s="80">
        <v>86</v>
      </c>
      <c r="H284" s="80"/>
      <c r="I284" s="78"/>
      <c r="J284" s="29"/>
      <c r="K284" s="80">
        <v>297</v>
      </c>
      <c r="L284" s="80"/>
      <c r="M284" s="78"/>
      <c r="N284" s="29"/>
      <c r="O284" s="80" t="s">
        <v>300</v>
      </c>
      <c r="P284" s="80"/>
      <c r="Q284" s="78"/>
      <c r="R284" s="29"/>
      <c r="S284" s="80">
        <v>398</v>
      </c>
      <c r="T284" s="80"/>
      <c r="U284" s="78"/>
    </row>
    <row r="285" spans="1:21">
      <c r="A285" s="23"/>
      <c r="B285" s="162"/>
      <c r="C285" s="110"/>
      <c r="D285" s="110"/>
      <c r="E285" s="111"/>
      <c r="F285" s="29"/>
      <c r="G285" s="110"/>
      <c r="H285" s="110"/>
      <c r="I285" s="111"/>
      <c r="J285" s="29"/>
      <c r="K285" s="110"/>
      <c r="L285" s="110"/>
      <c r="M285" s="111"/>
      <c r="N285" s="29"/>
      <c r="O285" s="110"/>
      <c r="P285" s="110"/>
      <c r="Q285" s="111"/>
      <c r="R285" s="29"/>
      <c r="S285" s="110"/>
      <c r="T285" s="110"/>
      <c r="U285" s="111"/>
    </row>
    <row r="286" spans="1:21">
      <c r="A286" s="23"/>
      <c r="B286" s="128" t="s">
        <v>81</v>
      </c>
      <c r="C286" s="54" t="s">
        <v>300</v>
      </c>
      <c r="D286" s="54"/>
      <c r="E286" s="53"/>
      <c r="F286" s="53"/>
      <c r="G286" s="54" t="s">
        <v>300</v>
      </c>
      <c r="H286" s="54"/>
      <c r="I286" s="53"/>
      <c r="J286" s="53"/>
      <c r="K286" s="54">
        <v>211</v>
      </c>
      <c r="L286" s="54"/>
      <c r="M286" s="53"/>
      <c r="N286" s="53"/>
      <c r="O286" s="54" t="s">
        <v>300</v>
      </c>
      <c r="P286" s="54"/>
      <c r="Q286" s="53"/>
      <c r="R286" s="53"/>
      <c r="S286" s="54">
        <v>211</v>
      </c>
      <c r="T286" s="54"/>
      <c r="U286" s="53"/>
    </row>
    <row r="287" spans="1:21">
      <c r="A287" s="23"/>
      <c r="B287" s="128"/>
      <c r="C287" s="54"/>
      <c r="D287" s="54"/>
      <c r="E287" s="53"/>
      <c r="F287" s="53"/>
      <c r="G287" s="54"/>
      <c r="H287" s="54"/>
      <c r="I287" s="53"/>
      <c r="J287" s="53"/>
      <c r="K287" s="54"/>
      <c r="L287" s="54"/>
      <c r="M287" s="53"/>
      <c r="N287" s="53"/>
      <c r="O287" s="54"/>
      <c r="P287" s="54"/>
      <c r="Q287" s="53"/>
      <c r="R287" s="53"/>
      <c r="S287" s="54"/>
      <c r="T287" s="54"/>
      <c r="U287" s="53"/>
    </row>
    <row r="288" spans="1:21">
      <c r="A288" s="23"/>
      <c r="B288" s="129" t="s">
        <v>82</v>
      </c>
      <c r="C288" s="51" t="s">
        <v>300</v>
      </c>
      <c r="D288" s="51"/>
      <c r="E288" s="29"/>
      <c r="F288" s="29"/>
      <c r="G288" s="51">
        <v>231</v>
      </c>
      <c r="H288" s="51"/>
      <c r="I288" s="29"/>
      <c r="J288" s="29"/>
      <c r="K288" s="51">
        <v>73</v>
      </c>
      <c r="L288" s="51"/>
      <c r="M288" s="29"/>
      <c r="N288" s="29"/>
      <c r="O288" s="51" t="s">
        <v>300</v>
      </c>
      <c r="P288" s="51"/>
      <c r="Q288" s="29"/>
      <c r="R288" s="29"/>
      <c r="S288" s="51">
        <v>304</v>
      </c>
      <c r="T288" s="51"/>
      <c r="U288" s="29"/>
    </row>
    <row r="289" spans="1:21">
      <c r="A289" s="23"/>
      <c r="B289" s="129"/>
      <c r="C289" s="51"/>
      <c r="D289" s="51"/>
      <c r="E289" s="29"/>
      <c r="F289" s="29"/>
      <c r="G289" s="51"/>
      <c r="H289" s="51"/>
      <c r="I289" s="29"/>
      <c r="J289" s="29"/>
      <c r="K289" s="51"/>
      <c r="L289" s="51"/>
      <c r="M289" s="29"/>
      <c r="N289" s="29"/>
      <c r="O289" s="51"/>
      <c r="P289" s="51"/>
      <c r="Q289" s="29"/>
      <c r="R289" s="29"/>
      <c r="S289" s="51"/>
      <c r="T289" s="51"/>
      <c r="U289" s="29"/>
    </row>
    <row r="290" spans="1:21">
      <c r="A290" s="23"/>
      <c r="B290" s="128" t="s">
        <v>83</v>
      </c>
      <c r="C290" s="54">
        <v>67</v>
      </c>
      <c r="D290" s="54"/>
      <c r="E290" s="53"/>
      <c r="F290" s="53"/>
      <c r="G290" s="54">
        <v>166</v>
      </c>
      <c r="H290" s="54"/>
      <c r="I290" s="53"/>
      <c r="J290" s="53"/>
      <c r="K290" s="54">
        <v>462</v>
      </c>
      <c r="L290" s="54"/>
      <c r="M290" s="53"/>
      <c r="N290" s="53"/>
      <c r="O290" s="54" t="s">
        <v>947</v>
      </c>
      <c r="P290" s="54"/>
      <c r="Q290" s="43" t="s">
        <v>276</v>
      </c>
      <c r="R290" s="53"/>
      <c r="S290" s="54">
        <v>283</v>
      </c>
      <c r="T290" s="54"/>
      <c r="U290" s="53"/>
    </row>
    <row r="291" spans="1:21">
      <c r="A291" s="23"/>
      <c r="B291" s="128"/>
      <c r="C291" s="54"/>
      <c r="D291" s="54"/>
      <c r="E291" s="53"/>
      <c r="F291" s="53"/>
      <c r="G291" s="54"/>
      <c r="H291" s="54"/>
      <c r="I291" s="53"/>
      <c r="J291" s="53"/>
      <c r="K291" s="54"/>
      <c r="L291" s="54"/>
      <c r="M291" s="53"/>
      <c r="N291" s="53"/>
      <c r="O291" s="54"/>
      <c r="P291" s="54"/>
      <c r="Q291" s="43"/>
      <c r="R291" s="53"/>
      <c r="S291" s="54"/>
      <c r="T291" s="54"/>
      <c r="U291" s="53"/>
    </row>
    <row r="292" spans="1:21">
      <c r="A292" s="23"/>
      <c r="B292" s="129" t="s">
        <v>84</v>
      </c>
      <c r="C292" s="51" t="s">
        <v>300</v>
      </c>
      <c r="D292" s="51"/>
      <c r="E292" s="29"/>
      <c r="F292" s="29"/>
      <c r="G292" s="51" t="s">
        <v>300</v>
      </c>
      <c r="H292" s="51"/>
      <c r="I292" s="29"/>
      <c r="J292" s="29"/>
      <c r="K292" s="51">
        <v>20</v>
      </c>
      <c r="L292" s="51"/>
      <c r="M292" s="29"/>
      <c r="N292" s="29"/>
      <c r="O292" s="51" t="s">
        <v>300</v>
      </c>
      <c r="P292" s="51"/>
      <c r="Q292" s="29"/>
      <c r="R292" s="29"/>
      <c r="S292" s="51">
        <v>20</v>
      </c>
      <c r="T292" s="51"/>
      <c r="U292" s="29"/>
    </row>
    <row r="293" spans="1:21" ht="15.75" thickBot="1">
      <c r="A293" s="23"/>
      <c r="B293" s="129"/>
      <c r="C293" s="55"/>
      <c r="D293" s="55"/>
      <c r="E293" s="57"/>
      <c r="F293" s="29"/>
      <c r="G293" s="55"/>
      <c r="H293" s="55"/>
      <c r="I293" s="57"/>
      <c r="J293" s="29"/>
      <c r="K293" s="55"/>
      <c r="L293" s="55"/>
      <c r="M293" s="57"/>
      <c r="N293" s="29"/>
      <c r="O293" s="55"/>
      <c r="P293" s="55"/>
      <c r="Q293" s="57"/>
      <c r="R293" s="29"/>
      <c r="S293" s="55"/>
      <c r="T293" s="55"/>
      <c r="U293" s="57"/>
    </row>
    <row r="294" spans="1:21">
      <c r="A294" s="23"/>
      <c r="B294" s="53"/>
      <c r="C294" s="46">
        <v>82</v>
      </c>
      <c r="D294" s="46"/>
      <c r="E294" s="48"/>
      <c r="F294" s="53"/>
      <c r="G294" s="46">
        <v>483</v>
      </c>
      <c r="H294" s="46"/>
      <c r="I294" s="48"/>
      <c r="J294" s="53"/>
      <c r="K294" s="56">
        <v>1063</v>
      </c>
      <c r="L294" s="56"/>
      <c r="M294" s="48"/>
      <c r="N294" s="53"/>
      <c r="O294" s="46" t="s">
        <v>947</v>
      </c>
      <c r="P294" s="46"/>
      <c r="Q294" s="44" t="s">
        <v>276</v>
      </c>
      <c r="R294" s="53"/>
      <c r="S294" s="56">
        <v>1216</v>
      </c>
      <c r="T294" s="56"/>
      <c r="U294" s="48"/>
    </row>
    <row r="295" spans="1:21" ht="15.75" thickBot="1">
      <c r="A295" s="23"/>
      <c r="B295" s="53"/>
      <c r="C295" s="71"/>
      <c r="D295" s="71"/>
      <c r="E295" s="73"/>
      <c r="F295" s="53"/>
      <c r="G295" s="71"/>
      <c r="H295" s="71"/>
      <c r="I295" s="73"/>
      <c r="J295" s="53"/>
      <c r="K295" s="93"/>
      <c r="L295" s="93"/>
      <c r="M295" s="73"/>
      <c r="N295" s="53"/>
      <c r="O295" s="71"/>
      <c r="P295" s="71"/>
      <c r="Q295" s="72"/>
      <c r="R295" s="53"/>
      <c r="S295" s="93"/>
      <c r="T295" s="93"/>
      <c r="U295" s="73"/>
    </row>
    <row r="296" spans="1:21">
      <c r="A296" s="23"/>
      <c r="B296" s="96" t="s">
        <v>923</v>
      </c>
      <c r="C296" s="80" t="s">
        <v>949</v>
      </c>
      <c r="D296" s="80"/>
      <c r="E296" s="74" t="s">
        <v>276</v>
      </c>
      <c r="F296" s="29"/>
      <c r="G296" s="80" t="s">
        <v>379</v>
      </c>
      <c r="H296" s="80"/>
      <c r="I296" s="74" t="s">
        <v>276</v>
      </c>
      <c r="J296" s="29"/>
      <c r="K296" s="80">
        <v>920</v>
      </c>
      <c r="L296" s="80"/>
      <c r="M296" s="78"/>
      <c r="N296" s="29"/>
      <c r="O296" s="80" t="s">
        <v>300</v>
      </c>
      <c r="P296" s="80"/>
      <c r="Q296" s="78"/>
      <c r="R296" s="29"/>
      <c r="S296" s="80">
        <v>744</v>
      </c>
      <c r="T296" s="80"/>
      <c r="U296" s="78"/>
    </row>
    <row r="297" spans="1:21">
      <c r="A297" s="23"/>
      <c r="B297" s="96"/>
      <c r="C297" s="51"/>
      <c r="D297" s="51"/>
      <c r="E297" s="50"/>
      <c r="F297" s="29"/>
      <c r="G297" s="110"/>
      <c r="H297" s="110"/>
      <c r="I297" s="109"/>
      <c r="J297" s="29"/>
      <c r="K297" s="110"/>
      <c r="L297" s="110"/>
      <c r="M297" s="111"/>
      <c r="N297" s="29"/>
      <c r="O297" s="110"/>
      <c r="P297" s="110"/>
      <c r="Q297" s="111"/>
      <c r="R297" s="29"/>
      <c r="S297" s="110"/>
      <c r="T297" s="110"/>
      <c r="U297" s="111"/>
    </row>
    <row r="298" spans="1:21">
      <c r="A298" s="23"/>
      <c r="B298" s="108" t="s">
        <v>925</v>
      </c>
      <c r="C298" s="54" t="s">
        <v>410</v>
      </c>
      <c r="D298" s="54"/>
      <c r="E298" s="43" t="s">
        <v>276</v>
      </c>
      <c r="F298" s="53"/>
      <c r="G298" s="54" t="s">
        <v>950</v>
      </c>
      <c r="H298" s="54"/>
      <c r="I298" s="43" t="s">
        <v>276</v>
      </c>
      <c r="J298" s="53"/>
      <c r="K298" s="54">
        <v>333</v>
      </c>
      <c r="L298" s="54"/>
      <c r="M298" s="53"/>
      <c r="N298" s="53"/>
      <c r="O298" s="54" t="s">
        <v>300</v>
      </c>
      <c r="P298" s="54"/>
      <c r="Q298" s="53"/>
      <c r="R298" s="53"/>
      <c r="S298" s="54">
        <v>281</v>
      </c>
      <c r="T298" s="54"/>
      <c r="U298" s="53"/>
    </row>
    <row r="299" spans="1:21" ht="15.75" thickBot="1">
      <c r="A299" s="23"/>
      <c r="B299" s="108"/>
      <c r="C299" s="71"/>
      <c r="D299" s="71"/>
      <c r="E299" s="72"/>
      <c r="F299" s="53"/>
      <c r="G299" s="71"/>
      <c r="H299" s="71"/>
      <c r="I299" s="72"/>
      <c r="J299" s="53"/>
      <c r="K299" s="71"/>
      <c r="L299" s="71"/>
      <c r="M299" s="73"/>
      <c r="N299" s="53"/>
      <c r="O299" s="71"/>
      <c r="P299" s="71"/>
      <c r="Q299" s="73"/>
      <c r="R299" s="53"/>
      <c r="S299" s="71"/>
      <c r="T299" s="71"/>
      <c r="U299" s="73"/>
    </row>
    <row r="300" spans="1:21">
      <c r="A300" s="23"/>
      <c r="B300" s="96" t="s">
        <v>926</v>
      </c>
      <c r="C300" s="80" t="s">
        <v>951</v>
      </c>
      <c r="D300" s="80"/>
      <c r="E300" s="74" t="s">
        <v>276</v>
      </c>
      <c r="F300" s="29"/>
      <c r="G300" s="80" t="s">
        <v>952</v>
      </c>
      <c r="H300" s="80"/>
      <c r="I300" s="74" t="s">
        <v>276</v>
      </c>
      <c r="J300" s="29"/>
      <c r="K300" s="80">
        <v>587</v>
      </c>
      <c r="L300" s="80"/>
      <c r="M300" s="78"/>
      <c r="N300" s="29"/>
      <c r="O300" s="80" t="s">
        <v>300</v>
      </c>
      <c r="P300" s="80"/>
      <c r="Q300" s="78"/>
      <c r="R300" s="29"/>
      <c r="S300" s="80">
        <v>463</v>
      </c>
      <c r="T300" s="80"/>
      <c r="U300" s="78"/>
    </row>
    <row r="301" spans="1:21">
      <c r="A301" s="23"/>
      <c r="B301" s="96"/>
      <c r="C301" s="51"/>
      <c r="D301" s="51"/>
      <c r="E301" s="50"/>
      <c r="F301" s="29"/>
      <c r="G301" s="51"/>
      <c r="H301" s="51"/>
      <c r="I301" s="50"/>
      <c r="J301" s="29"/>
      <c r="K301" s="51"/>
      <c r="L301" s="51"/>
      <c r="M301" s="29"/>
      <c r="N301" s="29"/>
      <c r="O301" s="51"/>
      <c r="P301" s="51"/>
      <c r="Q301" s="29"/>
      <c r="R301" s="29"/>
      <c r="S301" s="51"/>
      <c r="T301" s="51"/>
      <c r="U301" s="29"/>
    </row>
    <row r="302" spans="1:21">
      <c r="A302" s="23"/>
      <c r="B302" s="114" t="s">
        <v>942</v>
      </c>
      <c r="C302" s="54">
        <v>489</v>
      </c>
      <c r="D302" s="54"/>
      <c r="E302" s="53"/>
      <c r="F302" s="53"/>
      <c r="G302" s="54">
        <v>599</v>
      </c>
      <c r="H302" s="54"/>
      <c r="I302" s="53"/>
      <c r="J302" s="53"/>
      <c r="K302" s="54" t="s">
        <v>300</v>
      </c>
      <c r="L302" s="54"/>
      <c r="M302" s="53"/>
      <c r="N302" s="53"/>
      <c r="O302" s="54" t="s">
        <v>953</v>
      </c>
      <c r="P302" s="54"/>
      <c r="Q302" s="43" t="s">
        <v>276</v>
      </c>
      <c r="R302" s="53"/>
      <c r="S302" s="54" t="s">
        <v>300</v>
      </c>
      <c r="T302" s="54"/>
      <c r="U302" s="53"/>
    </row>
    <row r="303" spans="1:21" ht="15.75" thickBot="1">
      <c r="A303" s="23"/>
      <c r="B303" s="114"/>
      <c r="C303" s="71"/>
      <c r="D303" s="71"/>
      <c r="E303" s="73"/>
      <c r="F303" s="53"/>
      <c r="G303" s="71"/>
      <c r="H303" s="71"/>
      <c r="I303" s="73"/>
      <c r="J303" s="53"/>
      <c r="K303" s="71"/>
      <c r="L303" s="71"/>
      <c r="M303" s="73"/>
      <c r="N303" s="53"/>
      <c r="O303" s="71"/>
      <c r="P303" s="71"/>
      <c r="Q303" s="72"/>
      <c r="R303" s="53"/>
      <c r="S303" s="71"/>
      <c r="T303" s="71"/>
      <c r="U303" s="73"/>
    </row>
    <row r="304" spans="1:21">
      <c r="A304" s="23"/>
      <c r="B304" s="212" t="s">
        <v>88</v>
      </c>
      <c r="C304" s="74" t="s">
        <v>270</v>
      </c>
      <c r="D304" s="80">
        <v>463</v>
      </c>
      <c r="E304" s="78"/>
      <c r="F304" s="29"/>
      <c r="G304" s="74" t="s">
        <v>270</v>
      </c>
      <c r="H304" s="80">
        <v>501</v>
      </c>
      <c r="I304" s="78"/>
      <c r="J304" s="29"/>
      <c r="K304" s="74" t="s">
        <v>270</v>
      </c>
      <c r="L304" s="80">
        <v>587</v>
      </c>
      <c r="M304" s="78"/>
      <c r="N304" s="29"/>
      <c r="O304" s="74" t="s">
        <v>270</v>
      </c>
      <c r="P304" s="80" t="s">
        <v>953</v>
      </c>
      <c r="Q304" s="74" t="s">
        <v>276</v>
      </c>
      <c r="R304" s="29"/>
      <c r="S304" s="74" t="s">
        <v>270</v>
      </c>
      <c r="T304" s="80">
        <v>463</v>
      </c>
      <c r="U304" s="78"/>
    </row>
    <row r="305" spans="1:21" ht="15.75" thickBot="1">
      <c r="A305" s="23"/>
      <c r="B305" s="212"/>
      <c r="C305" s="75"/>
      <c r="D305" s="81"/>
      <c r="E305" s="79"/>
      <c r="F305" s="29"/>
      <c r="G305" s="75"/>
      <c r="H305" s="81"/>
      <c r="I305" s="79"/>
      <c r="J305" s="29"/>
      <c r="K305" s="75"/>
      <c r="L305" s="81"/>
      <c r="M305" s="79"/>
      <c r="N305" s="29"/>
      <c r="O305" s="75"/>
      <c r="P305" s="81"/>
      <c r="Q305" s="75"/>
      <c r="R305" s="29"/>
      <c r="S305" s="75"/>
      <c r="T305" s="81"/>
      <c r="U305" s="79"/>
    </row>
    <row r="306" spans="1:21" ht="15.75" thickTop="1">
      <c r="A306" s="23"/>
      <c r="B306" s="14"/>
      <c r="C306" s="91"/>
      <c r="D306" s="91"/>
      <c r="E306" s="91"/>
      <c r="F306" s="14"/>
      <c r="G306" s="91"/>
      <c r="H306" s="91"/>
      <c r="I306" s="91"/>
      <c r="J306" s="14"/>
      <c r="K306" s="91"/>
      <c r="L306" s="91"/>
      <c r="M306" s="91"/>
      <c r="N306" s="14"/>
      <c r="O306" s="91"/>
      <c r="P306" s="91"/>
      <c r="Q306" s="91"/>
      <c r="R306" s="14"/>
      <c r="S306" s="91"/>
      <c r="T306" s="91"/>
      <c r="U306" s="91"/>
    </row>
    <row r="307" spans="1:21">
      <c r="A307" s="23"/>
      <c r="B307" s="212" t="s">
        <v>95</v>
      </c>
      <c r="C307" s="50" t="s">
        <v>270</v>
      </c>
      <c r="D307" s="51">
        <v>467</v>
      </c>
      <c r="E307" s="29"/>
      <c r="F307" s="29"/>
      <c r="G307" s="50" t="s">
        <v>270</v>
      </c>
      <c r="H307" s="51">
        <v>501</v>
      </c>
      <c r="I307" s="29"/>
      <c r="J307" s="29"/>
      <c r="K307" s="50" t="s">
        <v>270</v>
      </c>
      <c r="L307" s="51">
        <v>593</v>
      </c>
      <c r="M307" s="29"/>
      <c r="N307" s="29"/>
      <c r="O307" s="50" t="s">
        <v>270</v>
      </c>
      <c r="P307" s="51" t="s">
        <v>954</v>
      </c>
      <c r="Q307" s="50" t="s">
        <v>276</v>
      </c>
      <c r="R307" s="29"/>
      <c r="S307" s="50" t="s">
        <v>270</v>
      </c>
      <c r="T307" s="51">
        <v>467</v>
      </c>
      <c r="U307" s="29"/>
    </row>
    <row r="308" spans="1:21" ht="15.75" thickBot="1">
      <c r="A308" s="23"/>
      <c r="B308" s="212"/>
      <c r="C308" s="75"/>
      <c r="D308" s="81"/>
      <c r="E308" s="79"/>
      <c r="F308" s="29"/>
      <c r="G308" s="75"/>
      <c r="H308" s="81"/>
      <c r="I308" s="79"/>
      <c r="J308" s="29"/>
      <c r="K308" s="75"/>
      <c r="L308" s="81"/>
      <c r="M308" s="79"/>
      <c r="N308" s="29"/>
      <c r="O308" s="75"/>
      <c r="P308" s="81"/>
      <c r="Q308" s="75"/>
      <c r="R308" s="29"/>
      <c r="S308" s="75"/>
      <c r="T308" s="81"/>
      <c r="U308" s="79"/>
    </row>
    <row r="309" spans="1:21" ht="15.75" thickTop="1">
      <c r="A309" s="23"/>
      <c r="B309" s="29" t="s">
        <v>348</v>
      </c>
      <c r="C309" s="29"/>
      <c r="D309" s="29"/>
      <c r="E309" s="29"/>
      <c r="F309" s="29"/>
      <c r="G309" s="29"/>
      <c r="H309" s="29"/>
      <c r="I309" s="29"/>
      <c r="J309" s="29"/>
      <c r="K309" s="29"/>
      <c r="L309" s="29"/>
      <c r="M309" s="29"/>
      <c r="N309" s="29"/>
      <c r="O309" s="29"/>
      <c r="P309" s="29"/>
      <c r="Q309" s="29"/>
      <c r="R309" s="29"/>
      <c r="S309" s="29"/>
      <c r="T309" s="29"/>
      <c r="U309" s="29"/>
    </row>
    <row r="310" spans="1:21">
      <c r="A310" s="23"/>
      <c r="B310" s="9"/>
      <c r="C310" s="9"/>
    </row>
    <row r="311" spans="1:21" ht="36">
      <c r="A311" s="23"/>
      <c r="B311" s="97" t="s">
        <v>306</v>
      </c>
      <c r="C311" s="214" t="s">
        <v>955</v>
      </c>
    </row>
    <row r="312" spans="1:21">
      <c r="A312" s="23" t="s">
        <v>1155</v>
      </c>
      <c r="B312" s="253" t="s">
        <v>872</v>
      </c>
      <c r="C312" s="253"/>
      <c r="D312" s="253"/>
      <c r="E312" s="253"/>
      <c r="F312" s="253"/>
      <c r="G312" s="253"/>
      <c r="H312" s="253"/>
      <c r="I312" s="253"/>
      <c r="J312" s="253"/>
      <c r="K312" s="253"/>
      <c r="L312" s="253"/>
      <c r="M312" s="253"/>
      <c r="N312" s="253"/>
      <c r="O312" s="253"/>
      <c r="P312" s="253"/>
      <c r="Q312" s="253"/>
      <c r="R312" s="253"/>
      <c r="S312" s="253"/>
      <c r="T312" s="253"/>
      <c r="U312" s="253"/>
    </row>
    <row r="313" spans="1:21">
      <c r="A313" s="23"/>
      <c r="B313" s="253" t="s">
        <v>956</v>
      </c>
      <c r="C313" s="253"/>
      <c r="D313" s="253"/>
      <c r="E313" s="253"/>
      <c r="F313" s="253"/>
      <c r="G313" s="253"/>
      <c r="H313" s="253"/>
      <c r="I313" s="253"/>
      <c r="J313" s="253"/>
      <c r="K313" s="253"/>
      <c r="L313" s="253"/>
      <c r="M313" s="253"/>
      <c r="N313" s="253"/>
      <c r="O313" s="253"/>
      <c r="P313" s="253"/>
      <c r="Q313" s="253"/>
      <c r="R313" s="253"/>
      <c r="S313" s="253"/>
      <c r="T313" s="253"/>
      <c r="U313" s="253"/>
    </row>
    <row r="314" spans="1:21">
      <c r="A314" s="23"/>
      <c r="B314" s="254" t="s">
        <v>957</v>
      </c>
      <c r="C314" s="254"/>
      <c r="D314" s="254"/>
      <c r="E314" s="254"/>
      <c r="F314" s="254"/>
      <c r="G314" s="254"/>
      <c r="H314" s="254"/>
      <c r="I314" s="254"/>
      <c r="J314" s="254"/>
      <c r="K314" s="254"/>
      <c r="L314" s="254"/>
      <c r="M314" s="254"/>
      <c r="N314" s="254"/>
      <c r="O314" s="254"/>
      <c r="P314" s="254"/>
      <c r="Q314" s="254"/>
      <c r="R314" s="254"/>
      <c r="S314" s="254"/>
      <c r="T314" s="254"/>
      <c r="U314" s="254"/>
    </row>
    <row r="315" spans="1:21">
      <c r="A315" s="23"/>
      <c r="B315" s="253" t="s">
        <v>875</v>
      </c>
      <c r="C315" s="253"/>
      <c r="D315" s="253"/>
      <c r="E315" s="253"/>
      <c r="F315" s="253"/>
      <c r="G315" s="253"/>
      <c r="H315" s="253"/>
      <c r="I315" s="253"/>
      <c r="J315" s="253"/>
      <c r="K315" s="253"/>
      <c r="L315" s="253"/>
      <c r="M315" s="253"/>
      <c r="N315" s="253"/>
      <c r="O315" s="253"/>
      <c r="P315" s="253"/>
      <c r="Q315" s="253"/>
      <c r="R315" s="253"/>
      <c r="S315" s="253"/>
      <c r="T315" s="253"/>
      <c r="U315" s="253"/>
    </row>
    <row r="316" spans="1:21">
      <c r="A316" s="23"/>
      <c r="B316" s="21"/>
      <c r="C316" s="21"/>
      <c r="D316" s="21"/>
      <c r="E316" s="21"/>
      <c r="F316" s="21"/>
      <c r="G316" s="21"/>
      <c r="H316" s="21"/>
      <c r="I316" s="21"/>
      <c r="J316" s="21"/>
      <c r="K316" s="21"/>
      <c r="L316" s="21"/>
      <c r="M316" s="21"/>
      <c r="N316" s="21"/>
      <c r="O316" s="21"/>
      <c r="P316" s="21"/>
      <c r="Q316" s="21"/>
      <c r="R316" s="21"/>
      <c r="S316" s="21"/>
      <c r="T316" s="21"/>
      <c r="U316" s="21"/>
    </row>
    <row r="317" spans="1:21">
      <c r="A317" s="23"/>
      <c r="B317" s="9"/>
      <c r="C317" s="9"/>
      <c r="D317" s="9"/>
      <c r="E317" s="9"/>
      <c r="F317" s="9"/>
      <c r="G317" s="9"/>
      <c r="H317" s="9"/>
      <c r="I317" s="9"/>
      <c r="J317" s="9"/>
      <c r="K317" s="9"/>
      <c r="L317" s="9"/>
      <c r="M317" s="9"/>
      <c r="N317" s="9"/>
      <c r="O317" s="9"/>
      <c r="P317" s="9"/>
      <c r="Q317" s="9"/>
      <c r="R317" s="9"/>
      <c r="S317" s="9"/>
      <c r="T317" s="9"/>
      <c r="U317" s="9"/>
    </row>
    <row r="318" spans="1:21">
      <c r="A318" s="23"/>
      <c r="B318" s="29"/>
      <c r="C318" s="62" t="s">
        <v>876</v>
      </c>
      <c r="D318" s="62"/>
      <c r="E318" s="62"/>
      <c r="F318" s="29"/>
      <c r="G318" s="62" t="s">
        <v>881</v>
      </c>
      <c r="H318" s="62"/>
      <c r="I318" s="62"/>
      <c r="J318" s="29"/>
      <c r="K318" s="62" t="s">
        <v>882</v>
      </c>
      <c r="L318" s="62"/>
      <c r="M318" s="62"/>
      <c r="N318" s="29"/>
      <c r="O318" s="62" t="s">
        <v>814</v>
      </c>
      <c r="P318" s="62"/>
      <c r="Q318" s="62"/>
      <c r="R318" s="29"/>
      <c r="S318" s="62" t="s">
        <v>884</v>
      </c>
      <c r="T318" s="62"/>
      <c r="U318" s="62"/>
    </row>
    <row r="319" spans="1:21">
      <c r="A319" s="23"/>
      <c r="B319" s="29"/>
      <c r="C319" s="62" t="s">
        <v>877</v>
      </c>
      <c r="D319" s="62"/>
      <c r="E319" s="62"/>
      <c r="F319" s="29"/>
      <c r="G319" s="62"/>
      <c r="H319" s="62"/>
      <c r="I319" s="62"/>
      <c r="J319" s="29"/>
      <c r="K319" s="62" t="s">
        <v>883</v>
      </c>
      <c r="L319" s="62"/>
      <c r="M319" s="62"/>
      <c r="N319" s="29"/>
      <c r="O319" s="62"/>
      <c r="P319" s="62"/>
      <c r="Q319" s="62"/>
      <c r="R319" s="29"/>
      <c r="S319" s="62"/>
      <c r="T319" s="62"/>
      <c r="U319" s="62"/>
    </row>
    <row r="320" spans="1:21">
      <c r="A320" s="23"/>
      <c r="B320" s="29"/>
      <c r="C320" s="62" t="s">
        <v>878</v>
      </c>
      <c r="D320" s="62"/>
      <c r="E320" s="62"/>
      <c r="F320" s="29"/>
      <c r="G320" s="62"/>
      <c r="H320" s="62"/>
      <c r="I320" s="62"/>
      <c r="J320" s="29"/>
      <c r="K320" s="22"/>
      <c r="L320" s="22"/>
      <c r="M320" s="22"/>
      <c r="N320" s="29"/>
      <c r="O320" s="62"/>
      <c r="P320" s="62"/>
      <c r="Q320" s="62"/>
      <c r="R320" s="29"/>
      <c r="S320" s="62"/>
      <c r="T320" s="62"/>
      <c r="U320" s="62"/>
    </row>
    <row r="321" spans="1:21">
      <c r="A321" s="23"/>
      <c r="B321" s="29"/>
      <c r="C321" s="62" t="s">
        <v>879</v>
      </c>
      <c r="D321" s="62"/>
      <c r="E321" s="62"/>
      <c r="F321" s="29"/>
      <c r="G321" s="62"/>
      <c r="H321" s="62"/>
      <c r="I321" s="62"/>
      <c r="J321" s="29"/>
      <c r="K321" s="22"/>
      <c r="L321" s="22"/>
      <c r="M321" s="22"/>
      <c r="N321" s="29"/>
      <c r="O321" s="62"/>
      <c r="P321" s="62"/>
      <c r="Q321" s="62"/>
      <c r="R321" s="29"/>
      <c r="S321" s="62"/>
      <c r="T321" s="62"/>
      <c r="U321" s="62"/>
    </row>
    <row r="322" spans="1:21" ht="15.75" thickBot="1">
      <c r="A322" s="23"/>
      <c r="B322" s="29"/>
      <c r="C322" s="42" t="s">
        <v>880</v>
      </c>
      <c r="D322" s="42"/>
      <c r="E322" s="42"/>
      <c r="F322" s="29"/>
      <c r="G322" s="42"/>
      <c r="H322" s="42"/>
      <c r="I322" s="42"/>
      <c r="J322" s="29"/>
      <c r="K322" s="179"/>
      <c r="L322" s="179"/>
      <c r="M322" s="179"/>
      <c r="N322" s="29"/>
      <c r="O322" s="42"/>
      <c r="P322" s="42"/>
      <c r="Q322" s="42"/>
      <c r="R322" s="29"/>
      <c r="S322" s="42"/>
      <c r="T322" s="42"/>
      <c r="U322" s="42"/>
    </row>
    <row r="323" spans="1:21">
      <c r="A323" s="23"/>
      <c r="B323" s="215" t="s">
        <v>958</v>
      </c>
      <c r="C323" s="78"/>
      <c r="D323" s="78"/>
      <c r="E323" s="78"/>
      <c r="F323" s="18"/>
      <c r="G323" s="78"/>
      <c r="H323" s="78"/>
      <c r="I323" s="78"/>
      <c r="J323" s="18"/>
      <c r="K323" s="78"/>
      <c r="L323" s="78"/>
      <c r="M323" s="78"/>
      <c r="N323" s="18"/>
      <c r="O323" s="78"/>
      <c r="P323" s="78"/>
      <c r="Q323" s="78"/>
      <c r="R323" s="18"/>
      <c r="S323" s="78"/>
      <c r="T323" s="78"/>
      <c r="U323" s="78"/>
    </row>
    <row r="324" spans="1:21">
      <c r="A324" s="23"/>
      <c r="B324" s="219" t="s">
        <v>88</v>
      </c>
      <c r="C324" s="220" t="s">
        <v>270</v>
      </c>
      <c r="D324" s="221">
        <v>537</v>
      </c>
      <c r="E324" s="53"/>
      <c r="F324" s="53"/>
      <c r="G324" s="220" t="s">
        <v>270</v>
      </c>
      <c r="H324" s="221">
        <v>548</v>
      </c>
      <c r="I324" s="53"/>
      <c r="J324" s="53"/>
      <c r="K324" s="220" t="s">
        <v>270</v>
      </c>
      <c r="L324" s="221">
        <v>732</v>
      </c>
      <c r="M324" s="53"/>
      <c r="N324" s="53"/>
      <c r="O324" s="220" t="s">
        <v>270</v>
      </c>
      <c r="P324" s="221" t="s">
        <v>929</v>
      </c>
      <c r="Q324" s="220" t="s">
        <v>276</v>
      </c>
      <c r="R324" s="53"/>
      <c r="S324" s="220" t="s">
        <v>270</v>
      </c>
      <c r="T324" s="221">
        <v>537</v>
      </c>
      <c r="U324" s="53"/>
    </row>
    <row r="325" spans="1:21">
      <c r="A325" s="23"/>
      <c r="B325" s="219"/>
      <c r="C325" s="220"/>
      <c r="D325" s="221"/>
      <c r="E325" s="53"/>
      <c r="F325" s="53"/>
      <c r="G325" s="220"/>
      <c r="H325" s="221"/>
      <c r="I325" s="53"/>
      <c r="J325" s="53"/>
      <c r="K325" s="220"/>
      <c r="L325" s="221"/>
      <c r="M325" s="53"/>
      <c r="N325" s="53"/>
      <c r="O325" s="220"/>
      <c r="P325" s="221"/>
      <c r="Q325" s="220"/>
      <c r="R325" s="53"/>
      <c r="S325" s="220"/>
      <c r="T325" s="221"/>
      <c r="U325" s="53"/>
    </row>
    <row r="326" spans="1:21" ht="23.25">
      <c r="A326" s="23"/>
      <c r="B326" s="216" t="s">
        <v>959</v>
      </c>
      <c r="C326" s="29"/>
      <c r="D326" s="29"/>
      <c r="E326" s="29"/>
      <c r="F326" s="18"/>
      <c r="G326" s="29"/>
      <c r="H326" s="29"/>
      <c r="I326" s="29"/>
      <c r="J326" s="18"/>
      <c r="K326" s="29"/>
      <c r="L326" s="29"/>
      <c r="M326" s="29"/>
      <c r="N326" s="18"/>
      <c r="O326" s="29"/>
      <c r="P326" s="29"/>
      <c r="Q326" s="29"/>
      <c r="R326" s="18"/>
      <c r="S326" s="29"/>
      <c r="T326" s="29"/>
      <c r="U326" s="29"/>
    </row>
    <row r="327" spans="1:21">
      <c r="A327" s="23"/>
      <c r="B327" s="222" t="s">
        <v>121</v>
      </c>
      <c r="C327" s="221">
        <v>14</v>
      </c>
      <c r="D327" s="221"/>
      <c r="E327" s="53"/>
      <c r="F327" s="53"/>
      <c r="G327" s="221">
        <v>2</v>
      </c>
      <c r="H327" s="221"/>
      <c r="I327" s="53"/>
      <c r="J327" s="53"/>
      <c r="K327" s="221">
        <v>976</v>
      </c>
      <c r="L327" s="221"/>
      <c r="M327" s="53"/>
      <c r="N327" s="53"/>
      <c r="O327" s="221" t="s">
        <v>300</v>
      </c>
      <c r="P327" s="221"/>
      <c r="Q327" s="53"/>
      <c r="R327" s="53"/>
      <c r="S327" s="221">
        <v>992</v>
      </c>
      <c r="T327" s="221"/>
      <c r="U327" s="53"/>
    </row>
    <row r="328" spans="1:21">
      <c r="A328" s="23"/>
      <c r="B328" s="222"/>
      <c r="C328" s="221"/>
      <c r="D328" s="221"/>
      <c r="E328" s="53"/>
      <c r="F328" s="53"/>
      <c r="G328" s="221"/>
      <c r="H328" s="221"/>
      <c r="I328" s="53"/>
      <c r="J328" s="53"/>
      <c r="K328" s="221"/>
      <c r="L328" s="221"/>
      <c r="M328" s="53"/>
      <c r="N328" s="53"/>
      <c r="O328" s="221"/>
      <c r="P328" s="221"/>
      <c r="Q328" s="53"/>
      <c r="R328" s="53"/>
      <c r="S328" s="221"/>
      <c r="T328" s="221"/>
      <c r="U328" s="53"/>
    </row>
    <row r="329" spans="1:21">
      <c r="A329" s="23"/>
      <c r="B329" s="223" t="s">
        <v>122</v>
      </c>
      <c r="C329" s="224" t="s">
        <v>300</v>
      </c>
      <c r="D329" s="224"/>
      <c r="E329" s="29"/>
      <c r="F329" s="29"/>
      <c r="G329" s="224">
        <v>4</v>
      </c>
      <c r="H329" s="224"/>
      <c r="I329" s="29"/>
      <c r="J329" s="29"/>
      <c r="K329" s="224" t="s">
        <v>960</v>
      </c>
      <c r="L329" s="224"/>
      <c r="M329" s="166" t="s">
        <v>276</v>
      </c>
      <c r="N329" s="29"/>
      <c r="O329" s="224" t="s">
        <v>300</v>
      </c>
      <c r="P329" s="224"/>
      <c r="Q329" s="29"/>
      <c r="R329" s="29"/>
      <c r="S329" s="224" t="s">
        <v>961</v>
      </c>
      <c r="T329" s="224"/>
      <c r="U329" s="166" t="s">
        <v>276</v>
      </c>
    </row>
    <row r="330" spans="1:21">
      <c r="A330" s="23"/>
      <c r="B330" s="223"/>
      <c r="C330" s="224"/>
      <c r="D330" s="224"/>
      <c r="E330" s="29"/>
      <c r="F330" s="29"/>
      <c r="G330" s="224"/>
      <c r="H330" s="224"/>
      <c r="I330" s="29"/>
      <c r="J330" s="29"/>
      <c r="K330" s="224"/>
      <c r="L330" s="224"/>
      <c r="M330" s="166"/>
      <c r="N330" s="29"/>
      <c r="O330" s="224"/>
      <c r="P330" s="224"/>
      <c r="Q330" s="29"/>
      <c r="R330" s="29"/>
      <c r="S330" s="224"/>
      <c r="T330" s="224"/>
      <c r="U330" s="166"/>
    </row>
    <row r="331" spans="1:21">
      <c r="A331" s="23"/>
      <c r="B331" s="222" t="s">
        <v>123</v>
      </c>
      <c r="C331" s="221" t="s">
        <v>300</v>
      </c>
      <c r="D331" s="221"/>
      <c r="E331" s="53"/>
      <c r="F331" s="53"/>
      <c r="G331" s="221" t="s">
        <v>625</v>
      </c>
      <c r="H331" s="221"/>
      <c r="I331" s="220" t="s">
        <v>276</v>
      </c>
      <c r="J331" s="53"/>
      <c r="K331" s="221" t="s">
        <v>962</v>
      </c>
      <c r="L331" s="221"/>
      <c r="M331" s="220" t="s">
        <v>276</v>
      </c>
      <c r="N331" s="53"/>
      <c r="O331" s="221" t="s">
        <v>300</v>
      </c>
      <c r="P331" s="221"/>
      <c r="Q331" s="53"/>
      <c r="R331" s="53"/>
      <c r="S331" s="221" t="s">
        <v>963</v>
      </c>
      <c r="T331" s="221"/>
      <c r="U331" s="220" t="s">
        <v>276</v>
      </c>
    </row>
    <row r="332" spans="1:21">
      <c r="A332" s="23"/>
      <c r="B332" s="222"/>
      <c r="C332" s="221"/>
      <c r="D332" s="221"/>
      <c r="E332" s="53"/>
      <c r="F332" s="53"/>
      <c r="G332" s="221"/>
      <c r="H332" s="221"/>
      <c r="I332" s="220"/>
      <c r="J332" s="53"/>
      <c r="K332" s="221"/>
      <c r="L332" s="221"/>
      <c r="M332" s="220"/>
      <c r="N332" s="53"/>
      <c r="O332" s="221"/>
      <c r="P332" s="221"/>
      <c r="Q332" s="53"/>
      <c r="R332" s="53"/>
      <c r="S332" s="221"/>
      <c r="T332" s="221"/>
      <c r="U332" s="220"/>
    </row>
    <row r="333" spans="1:21">
      <c r="A333" s="23"/>
      <c r="B333" s="223" t="s">
        <v>124</v>
      </c>
      <c r="C333" s="224" t="s">
        <v>300</v>
      </c>
      <c r="D333" s="224"/>
      <c r="E333" s="29"/>
      <c r="F333" s="29"/>
      <c r="G333" s="224" t="s">
        <v>300</v>
      </c>
      <c r="H333" s="224"/>
      <c r="I333" s="29"/>
      <c r="J333" s="29"/>
      <c r="K333" s="224">
        <v>33</v>
      </c>
      <c r="L333" s="224"/>
      <c r="M333" s="29"/>
      <c r="N333" s="29"/>
      <c r="O333" s="224" t="s">
        <v>300</v>
      </c>
      <c r="P333" s="224"/>
      <c r="Q333" s="29"/>
      <c r="R333" s="29"/>
      <c r="S333" s="224">
        <v>33</v>
      </c>
      <c r="T333" s="224"/>
      <c r="U333" s="29"/>
    </row>
    <row r="334" spans="1:21">
      <c r="A334" s="23"/>
      <c r="B334" s="223"/>
      <c r="C334" s="224"/>
      <c r="D334" s="224"/>
      <c r="E334" s="29"/>
      <c r="F334" s="29"/>
      <c r="G334" s="224"/>
      <c r="H334" s="224"/>
      <c r="I334" s="29"/>
      <c r="J334" s="29"/>
      <c r="K334" s="224"/>
      <c r="L334" s="224"/>
      <c r="M334" s="29"/>
      <c r="N334" s="29"/>
      <c r="O334" s="224"/>
      <c r="P334" s="224"/>
      <c r="Q334" s="29"/>
      <c r="R334" s="29"/>
      <c r="S334" s="224"/>
      <c r="T334" s="224"/>
      <c r="U334" s="29"/>
    </row>
    <row r="335" spans="1:21">
      <c r="A335" s="23"/>
      <c r="B335" s="222" t="s">
        <v>82</v>
      </c>
      <c r="C335" s="221" t="s">
        <v>300</v>
      </c>
      <c r="D335" s="221"/>
      <c r="E335" s="53"/>
      <c r="F335" s="53"/>
      <c r="G335" s="221">
        <v>334</v>
      </c>
      <c r="H335" s="221"/>
      <c r="I335" s="53"/>
      <c r="J335" s="53"/>
      <c r="K335" s="221">
        <v>270</v>
      </c>
      <c r="L335" s="221"/>
      <c r="M335" s="53"/>
      <c r="N335" s="53"/>
      <c r="O335" s="221" t="s">
        <v>300</v>
      </c>
      <c r="P335" s="221"/>
      <c r="Q335" s="53"/>
      <c r="R335" s="53"/>
      <c r="S335" s="221">
        <v>604</v>
      </c>
      <c r="T335" s="221"/>
      <c r="U335" s="53"/>
    </row>
    <row r="336" spans="1:21">
      <c r="A336" s="23"/>
      <c r="B336" s="222"/>
      <c r="C336" s="221"/>
      <c r="D336" s="221"/>
      <c r="E336" s="53"/>
      <c r="F336" s="53"/>
      <c r="G336" s="221"/>
      <c r="H336" s="221"/>
      <c r="I336" s="53"/>
      <c r="J336" s="53"/>
      <c r="K336" s="221"/>
      <c r="L336" s="221"/>
      <c r="M336" s="53"/>
      <c r="N336" s="53"/>
      <c r="O336" s="221"/>
      <c r="P336" s="221"/>
      <c r="Q336" s="53"/>
      <c r="R336" s="53"/>
      <c r="S336" s="221"/>
      <c r="T336" s="221"/>
      <c r="U336" s="53"/>
    </row>
    <row r="337" spans="1:21">
      <c r="A337" s="23"/>
      <c r="B337" s="223" t="s">
        <v>125</v>
      </c>
      <c r="C337" s="224">
        <v>1</v>
      </c>
      <c r="D337" s="224"/>
      <c r="E337" s="29"/>
      <c r="F337" s="29"/>
      <c r="G337" s="224">
        <v>127</v>
      </c>
      <c r="H337" s="224"/>
      <c r="I337" s="29"/>
      <c r="J337" s="29"/>
      <c r="K337" s="224" t="s">
        <v>360</v>
      </c>
      <c r="L337" s="224"/>
      <c r="M337" s="166" t="s">
        <v>276</v>
      </c>
      <c r="N337" s="29"/>
      <c r="O337" s="224" t="s">
        <v>300</v>
      </c>
      <c r="P337" s="224"/>
      <c r="Q337" s="29"/>
      <c r="R337" s="29"/>
      <c r="S337" s="224" t="s">
        <v>694</v>
      </c>
      <c r="T337" s="224"/>
      <c r="U337" s="166" t="s">
        <v>276</v>
      </c>
    </row>
    <row r="338" spans="1:21">
      <c r="A338" s="23"/>
      <c r="B338" s="223"/>
      <c r="C338" s="224"/>
      <c r="D338" s="224"/>
      <c r="E338" s="29"/>
      <c r="F338" s="29"/>
      <c r="G338" s="224"/>
      <c r="H338" s="224"/>
      <c r="I338" s="29"/>
      <c r="J338" s="29"/>
      <c r="K338" s="224"/>
      <c r="L338" s="224"/>
      <c r="M338" s="166"/>
      <c r="N338" s="29"/>
      <c r="O338" s="224"/>
      <c r="P338" s="224"/>
      <c r="Q338" s="29"/>
      <c r="R338" s="29"/>
      <c r="S338" s="224"/>
      <c r="T338" s="224"/>
      <c r="U338" s="166"/>
    </row>
    <row r="339" spans="1:21">
      <c r="A339" s="23"/>
      <c r="B339" s="222" t="s">
        <v>126</v>
      </c>
      <c r="C339" s="221">
        <v>18</v>
      </c>
      <c r="D339" s="221"/>
      <c r="E339" s="53"/>
      <c r="F339" s="53"/>
      <c r="G339" s="221" t="s">
        <v>300</v>
      </c>
      <c r="H339" s="221"/>
      <c r="I339" s="53"/>
      <c r="J339" s="53"/>
      <c r="K339" s="221">
        <v>1</v>
      </c>
      <c r="L339" s="221"/>
      <c r="M339" s="53"/>
      <c r="N339" s="53"/>
      <c r="O339" s="221" t="s">
        <v>300</v>
      </c>
      <c r="P339" s="221"/>
      <c r="Q339" s="53"/>
      <c r="R339" s="53"/>
      <c r="S339" s="221">
        <v>19</v>
      </c>
      <c r="T339" s="221"/>
      <c r="U339" s="53"/>
    </row>
    <row r="340" spans="1:21">
      <c r="A340" s="23"/>
      <c r="B340" s="222"/>
      <c r="C340" s="221"/>
      <c r="D340" s="221"/>
      <c r="E340" s="53"/>
      <c r="F340" s="53"/>
      <c r="G340" s="221"/>
      <c r="H340" s="221"/>
      <c r="I340" s="53"/>
      <c r="J340" s="53"/>
      <c r="K340" s="221"/>
      <c r="L340" s="221"/>
      <c r="M340" s="53"/>
      <c r="N340" s="53"/>
      <c r="O340" s="221"/>
      <c r="P340" s="221"/>
      <c r="Q340" s="53"/>
      <c r="R340" s="53"/>
      <c r="S340" s="221"/>
      <c r="T340" s="221"/>
      <c r="U340" s="53"/>
    </row>
    <row r="341" spans="1:21">
      <c r="A341" s="23"/>
      <c r="B341" s="223" t="s">
        <v>127</v>
      </c>
      <c r="C341" s="224">
        <v>137</v>
      </c>
      <c r="D341" s="224"/>
      <c r="E341" s="29"/>
      <c r="F341" s="29"/>
      <c r="G341" s="224" t="s">
        <v>303</v>
      </c>
      <c r="H341" s="224"/>
      <c r="I341" s="166" t="s">
        <v>276</v>
      </c>
      <c r="J341" s="29"/>
      <c r="K341" s="224">
        <v>14</v>
      </c>
      <c r="L341" s="224"/>
      <c r="M341" s="29"/>
      <c r="N341" s="29"/>
      <c r="O341" s="224" t="s">
        <v>300</v>
      </c>
      <c r="P341" s="224"/>
      <c r="Q341" s="29"/>
      <c r="R341" s="29"/>
      <c r="S341" s="224">
        <v>149</v>
      </c>
      <c r="T341" s="224"/>
      <c r="U341" s="29"/>
    </row>
    <row r="342" spans="1:21">
      <c r="A342" s="23"/>
      <c r="B342" s="223"/>
      <c r="C342" s="224"/>
      <c r="D342" s="224"/>
      <c r="E342" s="29"/>
      <c r="F342" s="29"/>
      <c r="G342" s="224"/>
      <c r="H342" s="224"/>
      <c r="I342" s="166"/>
      <c r="J342" s="29"/>
      <c r="K342" s="224"/>
      <c r="L342" s="224"/>
      <c r="M342" s="29"/>
      <c r="N342" s="29"/>
      <c r="O342" s="224"/>
      <c r="P342" s="224"/>
      <c r="Q342" s="29"/>
      <c r="R342" s="29"/>
      <c r="S342" s="224"/>
      <c r="T342" s="224"/>
      <c r="U342" s="29"/>
    </row>
    <row r="343" spans="1:21">
      <c r="A343" s="23"/>
      <c r="B343" s="222" t="s">
        <v>964</v>
      </c>
      <c r="C343" s="221" t="s">
        <v>965</v>
      </c>
      <c r="D343" s="221"/>
      <c r="E343" s="220" t="s">
        <v>276</v>
      </c>
      <c r="F343" s="53"/>
      <c r="G343" s="221" t="s">
        <v>966</v>
      </c>
      <c r="H343" s="221"/>
      <c r="I343" s="220" t="s">
        <v>276</v>
      </c>
      <c r="J343" s="53"/>
      <c r="K343" s="221" t="s">
        <v>300</v>
      </c>
      <c r="L343" s="221"/>
      <c r="M343" s="53"/>
      <c r="N343" s="53"/>
      <c r="O343" s="225">
        <v>1280</v>
      </c>
      <c r="P343" s="225"/>
      <c r="Q343" s="53"/>
      <c r="R343" s="53"/>
      <c r="S343" s="221" t="s">
        <v>300</v>
      </c>
      <c r="T343" s="221"/>
      <c r="U343" s="53"/>
    </row>
    <row r="344" spans="1:21">
      <c r="A344" s="23"/>
      <c r="B344" s="222"/>
      <c r="C344" s="221"/>
      <c r="D344" s="221"/>
      <c r="E344" s="220"/>
      <c r="F344" s="53"/>
      <c r="G344" s="221"/>
      <c r="H344" s="221"/>
      <c r="I344" s="220"/>
      <c r="J344" s="53"/>
      <c r="K344" s="221"/>
      <c r="L344" s="221"/>
      <c r="M344" s="53"/>
      <c r="N344" s="53"/>
      <c r="O344" s="225"/>
      <c r="P344" s="225"/>
      <c r="Q344" s="53"/>
      <c r="R344" s="53"/>
      <c r="S344" s="221"/>
      <c r="T344" s="221"/>
      <c r="U344" s="53"/>
    </row>
    <row r="345" spans="1:21">
      <c r="A345" s="23"/>
      <c r="B345" s="217" t="s">
        <v>967</v>
      </c>
      <c r="C345" s="29"/>
      <c r="D345" s="29"/>
      <c r="E345" s="29"/>
      <c r="F345" s="18"/>
      <c r="G345" s="29"/>
      <c r="H345" s="29"/>
      <c r="I345" s="29"/>
      <c r="J345" s="18"/>
      <c r="K345" s="29"/>
      <c r="L345" s="29"/>
      <c r="M345" s="29"/>
      <c r="N345" s="18"/>
      <c r="O345" s="29"/>
      <c r="P345" s="29"/>
      <c r="Q345" s="29"/>
      <c r="R345" s="18"/>
      <c r="S345" s="29"/>
      <c r="T345" s="29"/>
      <c r="U345" s="29"/>
    </row>
    <row r="346" spans="1:21">
      <c r="A346" s="23"/>
      <c r="B346" s="222" t="s">
        <v>40</v>
      </c>
      <c r="C346" s="221" t="s">
        <v>940</v>
      </c>
      <c r="D346" s="221"/>
      <c r="E346" s="220" t="s">
        <v>276</v>
      </c>
      <c r="F346" s="53"/>
      <c r="G346" s="221" t="s">
        <v>339</v>
      </c>
      <c r="H346" s="221"/>
      <c r="I346" s="220" t="s">
        <v>276</v>
      </c>
      <c r="J346" s="53"/>
      <c r="K346" s="221" t="s">
        <v>815</v>
      </c>
      <c r="L346" s="221"/>
      <c r="M346" s="220" t="s">
        <v>276</v>
      </c>
      <c r="N346" s="53"/>
      <c r="O346" s="221" t="s">
        <v>300</v>
      </c>
      <c r="P346" s="221"/>
      <c r="Q346" s="53"/>
      <c r="R346" s="53"/>
      <c r="S346" s="221" t="s">
        <v>968</v>
      </c>
      <c r="T346" s="221"/>
      <c r="U346" s="220" t="s">
        <v>276</v>
      </c>
    </row>
    <row r="347" spans="1:21">
      <c r="A347" s="23"/>
      <c r="B347" s="222"/>
      <c r="C347" s="221"/>
      <c r="D347" s="221"/>
      <c r="E347" s="220"/>
      <c r="F347" s="53"/>
      <c r="G347" s="221"/>
      <c r="H347" s="221"/>
      <c r="I347" s="220"/>
      <c r="J347" s="53"/>
      <c r="K347" s="221"/>
      <c r="L347" s="221"/>
      <c r="M347" s="220"/>
      <c r="N347" s="53"/>
      <c r="O347" s="221"/>
      <c r="P347" s="221"/>
      <c r="Q347" s="53"/>
      <c r="R347" s="53"/>
      <c r="S347" s="221"/>
      <c r="T347" s="221"/>
      <c r="U347" s="220"/>
    </row>
    <row r="348" spans="1:21">
      <c r="A348" s="23"/>
      <c r="B348" s="223" t="s">
        <v>45</v>
      </c>
      <c r="C348" s="224">
        <v>36</v>
      </c>
      <c r="D348" s="224"/>
      <c r="E348" s="29"/>
      <c r="F348" s="29"/>
      <c r="G348" s="224" t="s">
        <v>969</v>
      </c>
      <c r="H348" s="224"/>
      <c r="I348" s="166" t="s">
        <v>276</v>
      </c>
      <c r="J348" s="29"/>
      <c r="K348" s="224">
        <v>122</v>
      </c>
      <c r="L348" s="224"/>
      <c r="M348" s="29"/>
      <c r="N348" s="29"/>
      <c r="O348" s="224" t="s">
        <v>300</v>
      </c>
      <c r="P348" s="224"/>
      <c r="Q348" s="29"/>
      <c r="R348" s="29"/>
      <c r="S348" s="224">
        <v>133</v>
      </c>
      <c r="T348" s="224"/>
      <c r="U348" s="29"/>
    </row>
    <row r="349" spans="1:21">
      <c r="A349" s="23"/>
      <c r="B349" s="223"/>
      <c r="C349" s="224"/>
      <c r="D349" s="224"/>
      <c r="E349" s="29"/>
      <c r="F349" s="29"/>
      <c r="G349" s="224"/>
      <c r="H349" s="224"/>
      <c r="I349" s="166"/>
      <c r="J349" s="29"/>
      <c r="K349" s="224"/>
      <c r="L349" s="224"/>
      <c r="M349" s="29"/>
      <c r="N349" s="29"/>
      <c r="O349" s="224"/>
      <c r="P349" s="224"/>
      <c r="Q349" s="29"/>
      <c r="R349" s="29"/>
      <c r="S349" s="224"/>
      <c r="T349" s="224"/>
      <c r="U349" s="29"/>
    </row>
    <row r="350" spans="1:21">
      <c r="A350" s="23"/>
      <c r="B350" s="222" t="s">
        <v>47</v>
      </c>
      <c r="C350" s="221" t="s">
        <v>450</v>
      </c>
      <c r="D350" s="221"/>
      <c r="E350" s="220" t="s">
        <v>276</v>
      </c>
      <c r="F350" s="53"/>
      <c r="G350" s="221" t="s">
        <v>300</v>
      </c>
      <c r="H350" s="221"/>
      <c r="I350" s="53"/>
      <c r="J350" s="53"/>
      <c r="K350" s="221" t="s">
        <v>970</v>
      </c>
      <c r="L350" s="221"/>
      <c r="M350" s="220" t="s">
        <v>276</v>
      </c>
      <c r="N350" s="53"/>
      <c r="O350" s="221" t="s">
        <v>300</v>
      </c>
      <c r="P350" s="221"/>
      <c r="Q350" s="53"/>
      <c r="R350" s="53"/>
      <c r="S350" s="221" t="s">
        <v>971</v>
      </c>
      <c r="T350" s="221"/>
      <c r="U350" s="220" t="s">
        <v>276</v>
      </c>
    </row>
    <row r="351" spans="1:21">
      <c r="A351" s="23"/>
      <c r="B351" s="222"/>
      <c r="C351" s="221"/>
      <c r="D351" s="221"/>
      <c r="E351" s="220"/>
      <c r="F351" s="53"/>
      <c r="G351" s="221"/>
      <c r="H351" s="221"/>
      <c r="I351" s="53"/>
      <c r="J351" s="53"/>
      <c r="K351" s="221"/>
      <c r="L351" s="221"/>
      <c r="M351" s="220"/>
      <c r="N351" s="53"/>
      <c r="O351" s="221"/>
      <c r="P351" s="221"/>
      <c r="Q351" s="53"/>
      <c r="R351" s="53"/>
      <c r="S351" s="221"/>
      <c r="T351" s="221"/>
      <c r="U351" s="220"/>
    </row>
    <row r="352" spans="1:21">
      <c r="A352" s="23"/>
      <c r="B352" s="223" t="s">
        <v>895</v>
      </c>
      <c r="C352" s="224" t="s">
        <v>300</v>
      </c>
      <c r="D352" s="224"/>
      <c r="E352" s="29"/>
      <c r="F352" s="29"/>
      <c r="G352" s="224" t="s">
        <v>300</v>
      </c>
      <c r="H352" s="224"/>
      <c r="I352" s="29"/>
      <c r="J352" s="29"/>
      <c r="K352" s="224">
        <v>5</v>
      </c>
      <c r="L352" s="224"/>
      <c r="M352" s="29"/>
      <c r="N352" s="29"/>
      <c r="O352" s="224" t="s">
        <v>300</v>
      </c>
      <c r="P352" s="224"/>
      <c r="Q352" s="29"/>
      <c r="R352" s="29"/>
      <c r="S352" s="224">
        <v>5</v>
      </c>
      <c r="T352" s="224"/>
      <c r="U352" s="29"/>
    </row>
    <row r="353" spans="1:21">
      <c r="A353" s="23"/>
      <c r="B353" s="223"/>
      <c r="C353" s="224"/>
      <c r="D353" s="224"/>
      <c r="E353" s="29"/>
      <c r="F353" s="29"/>
      <c r="G353" s="224"/>
      <c r="H353" s="224"/>
      <c r="I353" s="29"/>
      <c r="J353" s="29"/>
      <c r="K353" s="224"/>
      <c r="L353" s="224"/>
      <c r="M353" s="29"/>
      <c r="N353" s="29"/>
      <c r="O353" s="224"/>
      <c r="P353" s="224"/>
      <c r="Q353" s="29"/>
      <c r="R353" s="29"/>
      <c r="S353" s="224"/>
      <c r="T353" s="224"/>
      <c r="U353" s="29"/>
    </row>
    <row r="354" spans="1:21">
      <c r="A354" s="23"/>
      <c r="B354" s="222" t="s">
        <v>48</v>
      </c>
      <c r="C354" s="221" t="s">
        <v>345</v>
      </c>
      <c r="D354" s="221"/>
      <c r="E354" s="220" t="s">
        <v>276</v>
      </c>
      <c r="F354" s="53"/>
      <c r="G354" s="221" t="s">
        <v>300</v>
      </c>
      <c r="H354" s="221"/>
      <c r="I354" s="53"/>
      <c r="J354" s="53"/>
      <c r="K354" s="221" t="s">
        <v>300</v>
      </c>
      <c r="L354" s="221"/>
      <c r="M354" s="53"/>
      <c r="N354" s="53"/>
      <c r="O354" s="221" t="s">
        <v>300</v>
      </c>
      <c r="P354" s="221"/>
      <c r="Q354" s="53"/>
      <c r="R354" s="53"/>
      <c r="S354" s="221" t="s">
        <v>345</v>
      </c>
      <c r="T354" s="221"/>
      <c r="U354" s="220" t="s">
        <v>276</v>
      </c>
    </row>
    <row r="355" spans="1:21" ht="15.75" thickBot="1">
      <c r="A355" s="23"/>
      <c r="B355" s="222"/>
      <c r="C355" s="226"/>
      <c r="D355" s="226"/>
      <c r="E355" s="227"/>
      <c r="F355" s="53"/>
      <c r="G355" s="226"/>
      <c r="H355" s="226"/>
      <c r="I355" s="73"/>
      <c r="J355" s="53"/>
      <c r="K355" s="226"/>
      <c r="L355" s="226"/>
      <c r="M355" s="73"/>
      <c r="N355" s="53"/>
      <c r="O355" s="226"/>
      <c r="P355" s="226"/>
      <c r="Q355" s="73"/>
      <c r="R355" s="53"/>
      <c r="S355" s="226"/>
      <c r="T355" s="226"/>
      <c r="U355" s="227"/>
    </row>
    <row r="356" spans="1:21">
      <c r="A356" s="23"/>
      <c r="B356" s="228" t="s">
        <v>129</v>
      </c>
      <c r="C356" s="229" t="s">
        <v>939</v>
      </c>
      <c r="D356" s="229"/>
      <c r="E356" s="231" t="s">
        <v>276</v>
      </c>
      <c r="F356" s="29"/>
      <c r="G356" s="229">
        <v>447</v>
      </c>
      <c r="H356" s="229"/>
      <c r="I356" s="78"/>
      <c r="J356" s="29"/>
      <c r="K356" s="233">
        <v>1229</v>
      </c>
      <c r="L356" s="233"/>
      <c r="M356" s="78"/>
      <c r="N356" s="29"/>
      <c r="O356" s="229" t="s">
        <v>300</v>
      </c>
      <c r="P356" s="229"/>
      <c r="Q356" s="78"/>
      <c r="R356" s="29"/>
      <c r="S356" s="233">
        <v>1634</v>
      </c>
      <c r="T356" s="233"/>
      <c r="U356" s="78"/>
    </row>
    <row r="357" spans="1:21" ht="15.75" thickBot="1">
      <c r="A357" s="23"/>
      <c r="B357" s="228"/>
      <c r="C357" s="230"/>
      <c r="D357" s="230"/>
      <c r="E357" s="232"/>
      <c r="F357" s="29"/>
      <c r="G357" s="230"/>
      <c r="H357" s="230"/>
      <c r="I357" s="57"/>
      <c r="J357" s="29"/>
      <c r="K357" s="234"/>
      <c r="L357" s="234"/>
      <c r="M357" s="57"/>
      <c r="N357" s="29"/>
      <c r="O357" s="230"/>
      <c r="P357" s="230"/>
      <c r="Q357" s="57"/>
      <c r="R357" s="29"/>
      <c r="S357" s="234"/>
      <c r="T357" s="234"/>
      <c r="U357" s="57"/>
    </row>
    <row r="358" spans="1:21">
      <c r="A358" s="23"/>
      <c r="B358" s="218" t="s">
        <v>130</v>
      </c>
      <c r="C358" s="48"/>
      <c r="D358" s="48"/>
      <c r="E358" s="48"/>
      <c r="F358" s="14"/>
      <c r="G358" s="48"/>
      <c r="H358" s="48"/>
      <c r="I358" s="48"/>
      <c r="J358" s="14"/>
      <c r="K358" s="48"/>
      <c r="L358" s="48"/>
      <c r="M358" s="48"/>
      <c r="N358" s="14"/>
      <c r="O358" s="48"/>
      <c r="P358" s="48"/>
      <c r="Q358" s="48"/>
      <c r="R358" s="14"/>
      <c r="S358" s="48"/>
      <c r="T358" s="48"/>
      <c r="U358" s="48"/>
    </row>
    <row r="359" spans="1:21">
      <c r="A359" s="23"/>
      <c r="B359" s="235" t="s">
        <v>131</v>
      </c>
      <c r="C359" s="224" t="s">
        <v>300</v>
      </c>
      <c r="D359" s="224"/>
      <c r="E359" s="29"/>
      <c r="F359" s="29"/>
      <c r="G359" s="224" t="s">
        <v>972</v>
      </c>
      <c r="H359" s="224"/>
      <c r="I359" s="166" t="s">
        <v>276</v>
      </c>
      <c r="J359" s="29"/>
      <c r="K359" s="224" t="s">
        <v>973</v>
      </c>
      <c r="L359" s="224"/>
      <c r="M359" s="166" t="s">
        <v>276</v>
      </c>
      <c r="N359" s="29"/>
      <c r="O359" s="236">
        <v>4946</v>
      </c>
      <c r="P359" s="236"/>
      <c r="Q359" s="29"/>
      <c r="R359" s="29"/>
      <c r="S359" s="224" t="s">
        <v>974</v>
      </c>
      <c r="T359" s="224"/>
      <c r="U359" s="166" t="s">
        <v>276</v>
      </c>
    </row>
    <row r="360" spans="1:21">
      <c r="A360" s="23"/>
      <c r="B360" s="235"/>
      <c r="C360" s="224"/>
      <c r="D360" s="224"/>
      <c r="E360" s="29"/>
      <c r="F360" s="29"/>
      <c r="G360" s="224"/>
      <c r="H360" s="224"/>
      <c r="I360" s="166"/>
      <c r="J360" s="29"/>
      <c r="K360" s="224"/>
      <c r="L360" s="224"/>
      <c r="M360" s="166"/>
      <c r="N360" s="29"/>
      <c r="O360" s="236"/>
      <c r="P360" s="236"/>
      <c r="Q360" s="29"/>
      <c r="R360" s="29"/>
      <c r="S360" s="224"/>
      <c r="T360" s="224"/>
      <c r="U360" s="166"/>
    </row>
    <row r="361" spans="1:21">
      <c r="A361" s="23"/>
      <c r="B361" s="237" t="s">
        <v>132</v>
      </c>
      <c r="C361" s="221" t="s">
        <v>300</v>
      </c>
      <c r="D361" s="221"/>
      <c r="E361" s="53"/>
      <c r="F361" s="53"/>
      <c r="G361" s="221" t="s">
        <v>975</v>
      </c>
      <c r="H361" s="221"/>
      <c r="I361" s="220" t="s">
        <v>276</v>
      </c>
      <c r="J361" s="53"/>
      <c r="K361" s="225">
        <v>10959</v>
      </c>
      <c r="L361" s="225"/>
      <c r="M361" s="53"/>
      <c r="N361" s="53"/>
      <c r="O361" s="221" t="s">
        <v>300</v>
      </c>
      <c r="P361" s="221"/>
      <c r="Q361" s="53"/>
      <c r="R361" s="53"/>
      <c r="S361" s="225">
        <v>10860</v>
      </c>
      <c r="T361" s="225"/>
      <c r="U361" s="53"/>
    </row>
    <row r="362" spans="1:21">
      <c r="A362" s="23"/>
      <c r="B362" s="237"/>
      <c r="C362" s="221"/>
      <c r="D362" s="221"/>
      <c r="E362" s="53"/>
      <c r="F362" s="53"/>
      <c r="G362" s="221"/>
      <c r="H362" s="221"/>
      <c r="I362" s="220"/>
      <c r="J362" s="53"/>
      <c r="K362" s="225"/>
      <c r="L362" s="225"/>
      <c r="M362" s="53"/>
      <c r="N362" s="53"/>
      <c r="O362" s="221"/>
      <c r="P362" s="221"/>
      <c r="Q362" s="53"/>
      <c r="R362" s="53"/>
      <c r="S362" s="225"/>
      <c r="T362" s="225"/>
      <c r="U362" s="53"/>
    </row>
    <row r="363" spans="1:21">
      <c r="A363" s="23"/>
      <c r="B363" s="235" t="s">
        <v>976</v>
      </c>
      <c r="C363" s="224" t="s">
        <v>300</v>
      </c>
      <c r="D363" s="224"/>
      <c r="E363" s="29"/>
      <c r="F363" s="29"/>
      <c r="G363" s="236">
        <v>4946</v>
      </c>
      <c r="H363" s="236"/>
      <c r="I363" s="29"/>
      <c r="J363" s="29"/>
      <c r="K363" s="224" t="s">
        <v>300</v>
      </c>
      <c r="L363" s="224"/>
      <c r="M363" s="29"/>
      <c r="N363" s="29"/>
      <c r="O363" s="224" t="s">
        <v>977</v>
      </c>
      <c r="P363" s="224"/>
      <c r="Q363" s="166" t="s">
        <v>276</v>
      </c>
      <c r="R363" s="29"/>
      <c r="S363" s="224" t="s">
        <v>300</v>
      </c>
      <c r="T363" s="224"/>
      <c r="U363" s="29"/>
    </row>
    <row r="364" spans="1:21">
      <c r="A364" s="23"/>
      <c r="B364" s="235"/>
      <c r="C364" s="224"/>
      <c r="D364" s="224"/>
      <c r="E364" s="29"/>
      <c r="F364" s="29"/>
      <c r="G364" s="236"/>
      <c r="H364" s="236"/>
      <c r="I364" s="29"/>
      <c r="J364" s="29"/>
      <c r="K364" s="224"/>
      <c r="L364" s="224"/>
      <c r="M364" s="29"/>
      <c r="N364" s="29"/>
      <c r="O364" s="224"/>
      <c r="P364" s="224"/>
      <c r="Q364" s="166"/>
      <c r="R364" s="29"/>
      <c r="S364" s="224"/>
      <c r="T364" s="224"/>
      <c r="U364" s="29"/>
    </row>
    <row r="365" spans="1:21">
      <c r="A365" s="23"/>
      <c r="B365" s="219" t="s">
        <v>133</v>
      </c>
      <c r="C365" s="221" t="s">
        <v>300</v>
      </c>
      <c r="D365" s="221"/>
      <c r="E365" s="53"/>
      <c r="F365" s="53"/>
      <c r="G365" s="221" t="s">
        <v>978</v>
      </c>
      <c r="H365" s="221"/>
      <c r="I365" s="220" t="s">
        <v>276</v>
      </c>
      <c r="J365" s="53"/>
      <c r="K365" s="221" t="s">
        <v>979</v>
      </c>
      <c r="L365" s="221"/>
      <c r="M365" s="220" t="s">
        <v>276</v>
      </c>
      <c r="N365" s="53"/>
      <c r="O365" s="221" t="s">
        <v>300</v>
      </c>
      <c r="P365" s="221"/>
      <c r="Q365" s="53"/>
      <c r="R365" s="53"/>
      <c r="S365" s="221" t="s">
        <v>980</v>
      </c>
      <c r="T365" s="221"/>
      <c r="U365" s="220" t="s">
        <v>276</v>
      </c>
    </row>
    <row r="366" spans="1:21">
      <c r="A366" s="23"/>
      <c r="B366" s="219"/>
      <c r="C366" s="221"/>
      <c r="D366" s="221"/>
      <c r="E366" s="53"/>
      <c r="F366" s="53"/>
      <c r="G366" s="221"/>
      <c r="H366" s="221"/>
      <c r="I366" s="220"/>
      <c r="J366" s="53"/>
      <c r="K366" s="221"/>
      <c r="L366" s="221"/>
      <c r="M366" s="220"/>
      <c r="N366" s="53"/>
      <c r="O366" s="221"/>
      <c r="P366" s="221"/>
      <c r="Q366" s="53"/>
      <c r="R366" s="53"/>
      <c r="S366" s="221"/>
      <c r="T366" s="221"/>
      <c r="U366" s="220"/>
    </row>
    <row r="367" spans="1:21">
      <c r="A367" s="23"/>
      <c r="B367" s="235" t="s">
        <v>134</v>
      </c>
      <c r="C367" s="224" t="s">
        <v>300</v>
      </c>
      <c r="D367" s="224"/>
      <c r="E367" s="29"/>
      <c r="F367" s="29"/>
      <c r="G367" s="224" t="s">
        <v>300</v>
      </c>
      <c r="H367" s="224"/>
      <c r="I367" s="29"/>
      <c r="J367" s="29"/>
      <c r="K367" s="224" t="s">
        <v>981</v>
      </c>
      <c r="L367" s="224"/>
      <c r="M367" s="166" t="s">
        <v>276</v>
      </c>
      <c r="N367" s="29"/>
      <c r="O367" s="224" t="s">
        <v>300</v>
      </c>
      <c r="P367" s="224"/>
      <c r="Q367" s="29"/>
      <c r="R367" s="29"/>
      <c r="S367" s="224" t="s">
        <v>981</v>
      </c>
      <c r="T367" s="224"/>
      <c r="U367" s="166" t="s">
        <v>276</v>
      </c>
    </row>
    <row r="368" spans="1:21">
      <c r="A368" s="23"/>
      <c r="B368" s="235"/>
      <c r="C368" s="224"/>
      <c r="D368" s="224"/>
      <c r="E368" s="29"/>
      <c r="F368" s="29"/>
      <c r="G368" s="224"/>
      <c r="H368" s="224"/>
      <c r="I368" s="29"/>
      <c r="J368" s="29"/>
      <c r="K368" s="224"/>
      <c r="L368" s="224"/>
      <c r="M368" s="166"/>
      <c r="N368" s="29"/>
      <c r="O368" s="224"/>
      <c r="P368" s="224"/>
      <c r="Q368" s="29"/>
      <c r="R368" s="29"/>
      <c r="S368" s="224"/>
      <c r="T368" s="224"/>
      <c r="U368" s="166"/>
    </row>
    <row r="369" spans="1:21">
      <c r="A369" s="23"/>
      <c r="B369" s="219" t="s">
        <v>135</v>
      </c>
      <c r="C369" s="221" t="s">
        <v>300</v>
      </c>
      <c r="D369" s="221"/>
      <c r="E369" s="53"/>
      <c r="F369" s="53"/>
      <c r="G369" s="221" t="s">
        <v>300</v>
      </c>
      <c r="H369" s="221"/>
      <c r="I369" s="53"/>
      <c r="J369" s="53"/>
      <c r="K369" s="221">
        <v>533</v>
      </c>
      <c r="L369" s="221"/>
      <c r="M369" s="53"/>
      <c r="N369" s="53"/>
      <c r="O369" s="221" t="s">
        <v>300</v>
      </c>
      <c r="P369" s="221"/>
      <c r="Q369" s="53"/>
      <c r="R369" s="53"/>
      <c r="S369" s="221">
        <v>533</v>
      </c>
      <c r="T369" s="221"/>
      <c r="U369" s="53"/>
    </row>
    <row r="370" spans="1:21">
      <c r="A370" s="23"/>
      <c r="B370" s="219"/>
      <c r="C370" s="221"/>
      <c r="D370" s="221"/>
      <c r="E370" s="53"/>
      <c r="F370" s="53"/>
      <c r="G370" s="221"/>
      <c r="H370" s="221"/>
      <c r="I370" s="53"/>
      <c r="J370" s="53"/>
      <c r="K370" s="221"/>
      <c r="L370" s="221"/>
      <c r="M370" s="53"/>
      <c r="N370" s="53"/>
      <c r="O370" s="221"/>
      <c r="P370" s="221"/>
      <c r="Q370" s="53"/>
      <c r="R370" s="53"/>
      <c r="S370" s="221"/>
      <c r="T370" s="221"/>
      <c r="U370" s="53"/>
    </row>
    <row r="371" spans="1:21">
      <c r="A371" s="23"/>
      <c r="B371" s="235" t="s">
        <v>982</v>
      </c>
      <c r="C371" s="224" t="s">
        <v>910</v>
      </c>
      <c r="D371" s="224"/>
      <c r="E371" s="166" t="s">
        <v>276</v>
      </c>
      <c r="F371" s="29"/>
      <c r="G371" s="224" t="s">
        <v>300</v>
      </c>
      <c r="H371" s="224"/>
      <c r="I371" s="29"/>
      <c r="J371" s="29"/>
      <c r="K371" s="224" t="s">
        <v>300</v>
      </c>
      <c r="L371" s="224"/>
      <c r="M371" s="29"/>
      <c r="N371" s="29"/>
      <c r="O371" s="224" t="s">
        <v>300</v>
      </c>
      <c r="P371" s="224"/>
      <c r="Q371" s="29"/>
      <c r="R371" s="29"/>
      <c r="S371" s="224" t="s">
        <v>910</v>
      </c>
      <c r="T371" s="224"/>
      <c r="U371" s="166" t="s">
        <v>276</v>
      </c>
    </row>
    <row r="372" spans="1:21">
      <c r="A372" s="23"/>
      <c r="B372" s="235"/>
      <c r="C372" s="224"/>
      <c r="D372" s="224"/>
      <c r="E372" s="166"/>
      <c r="F372" s="29"/>
      <c r="G372" s="224"/>
      <c r="H372" s="224"/>
      <c r="I372" s="29"/>
      <c r="J372" s="29"/>
      <c r="K372" s="224"/>
      <c r="L372" s="224"/>
      <c r="M372" s="29"/>
      <c r="N372" s="29"/>
      <c r="O372" s="224"/>
      <c r="P372" s="224"/>
      <c r="Q372" s="29"/>
      <c r="R372" s="29"/>
      <c r="S372" s="224"/>
      <c r="T372" s="224"/>
      <c r="U372" s="166"/>
    </row>
    <row r="373" spans="1:21">
      <c r="A373" s="23"/>
      <c r="B373" s="219" t="s">
        <v>137</v>
      </c>
      <c r="C373" s="221" t="s">
        <v>300</v>
      </c>
      <c r="D373" s="221"/>
      <c r="E373" s="53"/>
      <c r="F373" s="53"/>
      <c r="G373" s="221" t="s">
        <v>747</v>
      </c>
      <c r="H373" s="221"/>
      <c r="I373" s="220" t="s">
        <v>276</v>
      </c>
      <c r="J373" s="53"/>
      <c r="K373" s="221" t="s">
        <v>983</v>
      </c>
      <c r="L373" s="221"/>
      <c r="M373" s="220" t="s">
        <v>276</v>
      </c>
      <c r="N373" s="53"/>
      <c r="O373" s="221" t="s">
        <v>300</v>
      </c>
      <c r="P373" s="221"/>
      <c r="Q373" s="53"/>
      <c r="R373" s="53"/>
      <c r="S373" s="221" t="s">
        <v>984</v>
      </c>
      <c r="T373" s="221"/>
      <c r="U373" s="220" t="s">
        <v>276</v>
      </c>
    </row>
    <row r="374" spans="1:21">
      <c r="A374" s="23"/>
      <c r="B374" s="219"/>
      <c r="C374" s="221"/>
      <c r="D374" s="221"/>
      <c r="E374" s="53"/>
      <c r="F374" s="53"/>
      <c r="G374" s="221"/>
      <c r="H374" s="221"/>
      <c r="I374" s="220"/>
      <c r="J374" s="53"/>
      <c r="K374" s="221"/>
      <c r="L374" s="221"/>
      <c r="M374" s="220"/>
      <c r="N374" s="53"/>
      <c r="O374" s="221"/>
      <c r="P374" s="221"/>
      <c r="Q374" s="53"/>
      <c r="R374" s="53"/>
      <c r="S374" s="221"/>
      <c r="T374" s="221"/>
      <c r="U374" s="220"/>
    </row>
    <row r="375" spans="1:21">
      <c r="A375" s="23"/>
      <c r="B375" s="235" t="s">
        <v>138</v>
      </c>
      <c r="C375" s="224" t="s">
        <v>300</v>
      </c>
      <c r="D375" s="224"/>
      <c r="E375" s="29"/>
      <c r="F375" s="29"/>
      <c r="G375" s="224">
        <v>3</v>
      </c>
      <c r="H375" s="224"/>
      <c r="I375" s="29"/>
      <c r="J375" s="29"/>
      <c r="K375" s="224" t="s">
        <v>985</v>
      </c>
      <c r="L375" s="224"/>
      <c r="M375" s="166" t="s">
        <v>276</v>
      </c>
      <c r="N375" s="29"/>
      <c r="O375" s="224" t="s">
        <v>300</v>
      </c>
      <c r="P375" s="224"/>
      <c r="Q375" s="29"/>
      <c r="R375" s="29"/>
      <c r="S375" s="224" t="s">
        <v>986</v>
      </c>
      <c r="T375" s="224"/>
      <c r="U375" s="166" t="s">
        <v>276</v>
      </c>
    </row>
    <row r="376" spans="1:21">
      <c r="A376" s="23"/>
      <c r="B376" s="235"/>
      <c r="C376" s="224"/>
      <c r="D376" s="224"/>
      <c r="E376" s="29"/>
      <c r="F376" s="29"/>
      <c r="G376" s="224"/>
      <c r="H376" s="224"/>
      <c r="I376" s="29"/>
      <c r="J376" s="29"/>
      <c r="K376" s="224"/>
      <c r="L376" s="224"/>
      <c r="M376" s="166"/>
      <c r="N376" s="29"/>
      <c r="O376" s="224"/>
      <c r="P376" s="224"/>
      <c r="Q376" s="29"/>
      <c r="R376" s="29"/>
      <c r="S376" s="224"/>
      <c r="T376" s="224"/>
      <c r="U376" s="166"/>
    </row>
    <row r="377" spans="1:21">
      <c r="A377" s="23"/>
      <c r="B377" s="219" t="s">
        <v>139</v>
      </c>
      <c r="C377" s="221" t="s">
        <v>300</v>
      </c>
      <c r="D377" s="221"/>
      <c r="E377" s="53"/>
      <c r="F377" s="53"/>
      <c r="G377" s="221" t="s">
        <v>300</v>
      </c>
      <c r="H377" s="221"/>
      <c r="I377" s="53"/>
      <c r="J377" s="53"/>
      <c r="K377" s="221" t="s">
        <v>303</v>
      </c>
      <c r="L377" s="221"/>
      <c r="M377" s="220" t="s">
        <v>276</v>
      </c>
      <c r="N377" s="53"/>
      <c r="O377" s="221" t="s">
        <v>300</v>
      </c>
      <c r="P377" s="221"/>
      <c r="Q377" s="53"/>
      <c r="R377" s="53"/>
      <c r="S377" s="221" t="s">
        <v>303</v>
      </c>
      <c r="T377" s="221"/>
      <c r="U377" s="220" t="s">
        <v>276</v>
      </c>
    </row>
    <row r="378" spans="1:21">
      <c r="A378" s="23"/>
      <c r="B378" s="219"/>
      <c r="C378" s="221"/>
      <c r="D378" s="221"/>
      <c r="E378" s="53"/>
      <c r="F378" s="53"/>
      <c r="G378" s="221"/>
      <c r="H378" s="221"/>
      <c r="I378" s="53"/>
      <c r="J378" s="53"/>
      <c r="K378" s="221"/>
      <c r="L378" s="221"/>
      <c r="M378" s="220"/>
      <c r="N378" s="53"/>
      <c r="O378" s="221"/>
      <c r="P378" s="221"/>
      <c r="Q378" s="53"/>
      <c r="R378" s="53"/>
      <c r="S378" s="221"/>
      <c r="T378" s="221"/>
      <c r="U378" s="220"/>
    </row>
    <row r="379" spans="1:21">
      <c r="A379" s="23"/>
      <c r="B379" s="235" t="s">
        <v>987</v>
      </c>
      <c r="C379" s="224" t="s">
        <v>988</v>
      </c>
      <c r="D379" s="224"/>
      <c r="E379" s="166" t="s">
        <v>276</v>
      </c>
      <c r="F379" s="29"/>
      <c r="G379" s="224" t="s">
        <v>342</v>
      </c>
      <c r="H379" s="224"/>
      <c r="I379" s="166" t="s">
        <v>276</v>
      </c>
      <c r="J379" s="29"/>
      <c r="K379" s="224" t="s">
        <v>300</v>
      </c>
      <c r="L379" s="224"/>
      <c r="M379" s="29"/>
      <c r="N379" s="29"/>
      <c r="O379" s="224">
        <v>384</v>
      </c>
      <c r="P379" s="224"/>
      <c r="Q379" s="29"/>
      <c r="R379" s="29"/>
      <c r="S379" s="224" t="s">
        <v>300</v>
      </c>
      <c r="T379" s="224"/>
      <c r="U379" s="29"/>
    </row>
    <row r="380" spans="1:21" ht="15.75" thickBot="1">
      <c r="A380" s="23"/>
      <c r="B380" s="235"/>
      <c r="C380" s="230"/>
      <c r="D380" s="230"/>
      <c r="E380" s="232"/>
      <c r="F380" s="29"/>
      <c r="G380" s="230"/>
      <c r="H380" s="230"/>
      <c r="I380" s="232"/>
      <c r="J380" s="29"/>
      <c r="K380" s="230"/>
      <c r="L380" s="230"/>
      <c r="M380" s="57"/>
      <c r="N380" s="29"/>
      <c r="O380" s="230"/>
      <c r="P380" s="230"/>
      <c r="Q380" s="57"/>
      <c r="R380" s="29"/>
      <c r="S380" s="230"/>
      <c r="T380" s="230"/>
      <c r="U380" s="57"/>
    </row>
    <row r="381" spans="1:21">
      <c r="A381" s="23"/>
      <c r="B381" s="238" t="s">
        <v>140</v>
      </c>
      <c r="C381" s="239" t="s">
        <v>989</v>
      </c>
      <c r="D381" s="239"/>
      <c r="E381" s="240" t="s">
        <v>276</v>
      </c>
      <c r="F381" s="53"/>
      <c r="G381" s="239" t="s">
        <v>990</v>
      </c>
      <c r="H381" s="239"/>
      <c r="I381" s="240" t="s">
        <v>276</v>
      </c>
      <c r="J381" s="53"/>
      <c r="K381" s="239" t="s">
        <v>991</v>
      </c>
      <c r="L381" s="239"/>
      <c r="M381" s="240" t="s">
        <v>276</v>
      </c>
      <c r="N381" s="53"/>
      <c r="O381" s="239">
        <v>384</v>
      </c>
      <c r="P381" s="239"/>
      <c r="Q381" s="48"/>
      <c r="R381" s="53"/>
      <c r="S381" s="239" t="s">
        <v>992</v>
      </c>
      <c r="T381" s="239"/>
      <c r="U381" s="240" t="s">
        <v>276</v>
      </c>
    </row>
    <row r="382" spans="1:21" ht="15.75" thickBot="1">
      <c r="A382" s="23"/>
      <c r="B382" s="238"/>
      <c r="C382" s="226"/>
      <c r="D382" s="226"/>
      <c r="E382" s="227"/>
      <c r="F382" s="53"/>
      <c r="G382" s="226"/>
      <c r="H382" s="226"/>
      <c r="I382" s="227"/>
      <c r="J382" s="53"/>
      <c r="K382" s="226"/>
      <c r="L382" s="226"/>
      <c r="M382" s="227"/>
      <c r="N382" s="53"/>
      <c r="O382" s="226"/>
      <c r="P382" s="226"/>
      <c r="Q382" s="73"/>
      <c r="R382" s="53"/>
      <c r="S382" s="226"/>
      <c r="T382" s="226"/>
      <c r="U382" s="227"/>
    </row>
    <row r="383" spans="1:21">
      <c r="A383" s="23"/>
      <c r="B383" s="215" t="s">
        <v>141</v>
      </c>
      <c r="C383" s="78"/>
      <c r="D383" s="78"/>
      <c r="E383" s="78"/>
      <c r="F383" s="18"/>
      <c r="G383" s="78"/>
      <c r="H383" s="78"/>
      <c r="I383" s="78"/>
      <c r="J383" s="18"/>
      <c r="K383" s="78"/>
      <c r="L383" s="78"/>
      <c r="M383" s="78"/>
      <c r="N383" s="18"/>
      <c r="O383" s="78"/>
      <c r="P383" s="78"/>
      <c r="Q383" s="78"/>
      <c r="R383" s="18"/>
      <c r="S383" s="78"/>
      <c r="T383" s="78"/>
      <c r="U383" s="78"/>
    </row>
    <row r="384" spans="1:21">
      <c r="A384" s="23"/>
      <c r="B384" s="219" t="s">
        <v>142</v>
      </c>
      <c r="C384" s="221" t="s">
        <v>300</v>
      </c>
      <c r="D384" s="221"/>
      <c r="E384" s="53"/>
      <c r="F384" s="53"/>
      <c r="G384" s="221" t="s">
        <v>300</v>
      </c>
      <c r="H384" s="221"/>
      <c r="I384" s="53"/>
      <c r="J384" s="53"/>
      <c r="K384" s="221">
        <v>470</v>
      </c>
      <c r="L384" s="221"/>
      <c r="M384" s="53"/>
      <c r="N384" s="53"/>
      <c r="O384" s="221" t="s">
        <v>300</v>
      </c>
      <c r="P384" s="221"/>
      <c r="Q384" s="53"/>
      <c r="R384" s="53"/>
      <c r="S384" s="221">
        <v>470</v>
      </c>
      <c r="T384" s="221"/>
      <c r="U384" s="53"/>
    </row>
    <row r="385" spans="1:21">
      <c r="A385" s="23"/>
      <c r="B385" s="219"/>
      <c r="C385" s="221"/>
      <c r="D385" s="221"/>
      <c r="E385" s="53"/>
      <c r="F385" s="53"/>
      <c r="G385" s="221"/>
      <c r="H385" s="221"/>
      <c r="I385" s="53"/>
      <c r="J385" s="53"/>
      <c r="K385" s="221"/>
      <c r="L385" s="221"/>
      <c r="M385" s="53"/>
      <c r="N385" s="53"/>
      <c r="O385" s="221"/>
      <c r="P385" s="221"/>
      <c r="Q385" s="53"/>
      <c r="R385" s="53"/>
      <c r="S385" s="221"/>
      <c r="T385" s="221"/>
      <c r="U385" s="53"/>
    </row>
    <row r="386" spans="1:21">
      <c r="A386" s="23"/>
      <c r="B386" s="235" t="s">
        <v>143</v>
      </c>
      <c r="C386" s="224" t="s">
        <v>300</v>
      </c>
      <c r="D386" s="224"/>
      <c r="E386" s="29"/>
      <c r="F386" s="29"/>
      <c r="G386" s="224" t="s">
        <v>300</v>
      </c>
      <c r="H386" s="224"/>
      <c r="I386" s="29"/>
      <c r="J386" s="29"/>
      <c r="K386" s="236">
        <v>21080</v>
      </c>
      <c r="L386" s="236"/>
      <c r="M386" s="29"/>
      <c r="N386" s="29"/>
      <c r="O386" s="224" t="s">
        <v>300</v>
      </c>
      <c r="P386" s="224"/>
      <c r="Q386" s="29"/>
      <c r="R386" s="29"/>
      <c r="S386" s="236">
        <v>21080</v>
      </c>
      <c r="T386" s="236"/>
      <c r="U386" s="29"/>
    </row>
    <row r="387" spans="1:21">
      <c r="A387" s="23"/>
      <c r="B387" s="235"/>
      <c r="C387" s="224"/>
      <c r="D387" s="224"/>
      <c r="E387" s="29"/>
      <c r="F387" s="29"/>
      <c r="G387" s="224"/>
      <c r="H387" s="224"/>
      <c r="I387" s="29"/>
      <c r="J387" s="29"/>
      <c r="K387" s="236"/>
      <c r="L387" s="236"/>
      <c r="M387" s="29"/>
      <c r="N387" s="29"/>
      <c r="O387" s="224"/>
      <c r="P387" s="224"/>
      <c r="Q387" s="29"/>
      <c r="R387" s="29"/>
      <c r="S387" s="236"/>
      <c r="T387" s="236"/>
      <c r="U387" s="29"/>
    </row>
    <row r="388" spans="1:21">
      <c r="A388" s="23"/>
      <c r="B388" s="219" t="s">
        <v>144</v>
      </c>
      <c r="C388" s="221" t="s">
        <v>300</v>
      </c>
      <c r="D388" s="221"/>
      <c r="E388" s="53"/>
      <c r="F388" s="53"/>
      <c r="G388" s="221" t="s">
        <v>300</v>
      </c>
      <c r="H388" s="221"/>
      <c r="I388" s="53"/>
      <c r="J388" s="53"/>
      <c r="K388" s="221" t="s">
        <v>993</v>
      </c>
      <c r="L388" s="221"/>
      <c r="M388" s="220" t="s">
        <v>276</v>
      </c>
      <c r="N388" s="53"/>
      <c r="O388" s="221" t="s">
        <v>300</v>
      </c>
      <c r="P388" s="221"/>
      <c r="Q388" s="53"/>
      <c r="R388" s="53"/>
      <c r="S388" s="221" t="s">
        <v>993</v>
      </c>
      <c r="T388" s="221"/>
      <c r="U388" s="220" t="s">
        <v>276</v>
      </c>
    </row>
    <row r="389" spans="1:21">
      <c r="A389" s="23"/>
      <c r="B389" s="219"/>
      <c r="C389" s="221"/>
      <c r="D389" s="221"/>
      <c r="E389" s="53"/>
      <c r="F389" s="53"/>
      <c r="G389" s="221"/>
      <c r="H389" s="221"/>
      <c r="I389" s="53"/>
      <c r="J389" s="53"/>
      <c r="K389" s="221"/>
      <c r="L389" s="221"/>
      <c r="M389" s="220"/>
      <c r="N389" s="53"/>
      <c r="O389" s="221"/>
      <c r="P389" s="221"/>
      <c r="Q389" s="53"/>
      <c r="R389" s="53"/>
      <c r="S389" s="221"/>
      <c r="T389" s="221"/>
      <c r="U389" s="220"/>
    </row>
    <row r="390" spans="1:21">
      <c r="A390" s="23"/>
      <c r="B390" s="235" t="s">
        <v>145</v>
      </c>
      <c r="C390" s="236">
        <v>3500</v>
      </c>
      <c r="D390" s="236"/>
      <c r="E390" s="29"/>
      <c r="F390" s="29"/>
      <c r="G390" s="224" t="s">
        <v>300</v>
      </c>
      <c r="H390" s="224"/>
      <c r="I390" s="29"/>
      <c r="J390" s="29"/>
      <c r="K390" s="236">
        <v>3674</v>
      </c>
      <c r="L390" s="236"/>
      <c r="M390" s="29"/>
      <c r="N390" s="29"/>
      <c r="O390" s="224" t="s">
        <v>300</v>
      </c>
      <c r="P390" s="224"/>
      <c r="Q390" s="29"/>
      <c r="R390" s="29"/>
      <c r="S390" s="236">
        <v>7174</v>
      </c>
      <c r="T390" s="236"/>
      <c r="U390" s="29"/>
    </row>
    <row r="391" spans="1:21">
      <c r="A391" s="23"/>
      <c r="B391" s="235"/>
      <c r="C391" s="236"/>
      <c r="D391" s="236"/>
      <c r="E391" s="29"/>
      <c r="F391" s="29"/>
      <c r="G391" s="224"/>
      <c r="H391" s="224"/>
      <c r="I391" s="29"/>
      <c r="J391" s="29"/>
      <c r="K391" s="236"/>
      <c r="L391" s="236"/>
      <c r="M391" s="29"/>
      <c r="N391" s="29"/>
      <c r="O391" s="224"/>
      <c r="P391" s="224"/>
      <c r="Q391" s="29"/>
      <c r="R391" s="29"/>
      <c r="S391" s="236"/>
      <c r="T391" s="236"/>
      <c r="U391" s="29"/>
    </row>
    <row r="392" spans="1:21">
      <c r="A392" s="23"/>
      <c r="B392" s="219" t="s">
        <v>146</v>
      </c>
      <c r="C392" s="221" t="s">
        <v>300</v>
      </c>
      <c r="D392" s="221"/>
      <c r="E392" s="53"/>
      <c r="F392" s="53"/>
      <c r="G392" s="221" t="s">
        <v>300</v>
      </c>
      <c r="H392" s="221"/>
      <c r="I392" s="53"/>
      <c r="J392" s="53"/>
      <c r="K392" s="221" t="s">
        <v>994</v>
      </c>
      <c r="L392" s="221"/>
      <c r="M392" s="220" t="s">
        <v>276</v>
      </c>
      <c r="N392" s="53"/>
      <c r="O392" s="221" t="s">
        <v>300</v>
      </c>
      <c r="P392" s="221"/>
      <c r="Q392" s="53"/>
      <c r="R392" s="53"/>
      <c r="S392" s="221" t="s">
        <v>994</v>
      </c>
      <c r="T392" s="221"/>
      <c r="U392" s="220" t="s">
        <v>276</v>
      </c>
    </row>
    <row r="393" spans="1:21">
      <c r="A393" s="23"/>
      <c r="B393" s="219"/>
      <c r="C393" s="221"/>
      <c r="D393" s="221"/>
      <c r="E393" s="53"/>
      <c r="F393" s="53"/>
      <c r="G393" s="221"/>
      <c r="H393" s="221"/>
      <c r="I393" s="53"/>
      <c r="J393" s="53"/>
      <c r="K393" s="221"/>
      <c r="L393" s="221"/>
      <c r="M393" s="220"/>
      <c r="N393" s="53"/>
      <c r="O393" s="221"/>
      <c r="P393" s="221"/>
      <c r="Q393" s="53"/>
      <c r="R393" s="53"/>
      <c r="S393" s="221"/>
      <c r="T393" s="221"/>
      <c r="U393" s="220"/>
    </row>
    <row r="394" spans="1:21">
      <c r="A394" s="23"/>
      <c r="B394" s="235" t="s">
        <v>995</v>
      </c>
      <c r="C394" s="224">
        <v>996</v>
      </c>
      <c r="D394" s="224"/>
      <c r="E394" s="29"/>
      <c r="F394" s="29"/>
      <c r="G394" s="224" t="s">
        <v>300</v>
      </c>
      <c r="H394" s="224"/>
      <c r="I394" s="29"/>
      <c r="J394" s="29"/>
      <c r="K394" s="224">
        <v>382</v>
      </c>
      <c r="L394" s="224"/>
      <c r="M394" s="29"/>
      <c r="N394" s="29"/>
      <c r="O394" s="224" t="s">
        <v>996</v>
      </c>
      <c r="P394" s="224"/>
      <c r="Q394" s="166" t="s">
        <v>276</v>
      </c>
      <c r="R394" s="29"/>
      <c r="S394" s="224">
        <v>996</v>
      </c>
      <c r="T394" s="224"/>
      <c r="U394" s="29"/>
    </row>
    <row r="395" spans="1:21">
      <c r="A395" s="23"/>
      <c r="B395" s="235"/>
      <c r="C395" s="224"/>
      <c r="D395" s="224"/>
      <c r="E395" s="29"/>
      <c r="F395" s="29"/>
      <c r="G395" s="224"/>
      <c r="H395" s="224"/>
      <c r="I395" s="29"/>
      <c r="J395" s="29"/>
      <c r="K395" s="224"/>
      <c r="L395" s="224"/>
      <c r="M395" s="29"/>
      <c r="N395" s="29"/>
      <c r="O395" s="224"/>
      <c r="P395" s="224"/>
      <c r="Q395" s="166"/>
      <c r="R395" s="29"/>
      <c r="S395" s="224"/>
      <c r="T395" s="224"/>
      <c r="U395" s="29"/>
    </row>
    <row r="396" spans="1:21">
      <c r="A396" s="23"/>
      <c r="B396" s="219" t="s">
        <v>151</v>
      </c>
      <c r="C396" s="221" t="s">
        <v>372</v>
      </c>
      <c r="D396" s="221"/>
      <c r="E396" s="220" t="s">
        <v>276</v>
      </c>
      <c r="F396" s="53"/>
      <c r="G396" s="221" t="s">
        <v>300</v>
      </c>
      <c r="H396" s="221"/>
      <c r="I396" s="53"/>
      <c r="J396" s="53"/>
      <c r="K396" s="221" t="s">
        <v>968</v>
      </c>
      <c r="L396" s="221"/>
      <c r="M396" s="220" t="s">
        <v>276</v>
      </c>
      <c r="N396" s="53"/>
      <c r="O396" s="221" t="s">
        <v>300</v>
      </c>
      <c r="P396" s="221"/>
      <c r="Q396" s="53"/>
      <c r="R396" s="53"/>
      <c r="S396" s="221" t="s">
        <v>997</v>
      </c>
      <c r="T396" s="221"/>
      <c r="U396" s="220" t="s">
        <v>276</v>
      </c>
    </row>
    <row r="397" spans="1:21">
      <c r="A397" s="23"/>
      <c r="B397" s="219"/>
      <c r="C397" s="221"/>
      <c r="D397" s="221"/>
      <c r="E397" s="220"/>
      <c r="F397" s="53"/>
      <c r="G397" s="221"/>
      <c r="H397" s="221"/>
      <c r="I397" s="53"/>
      <c r="J397" s="53"/>
      <c r="K397" s="221"/>
      <c r="L397" s="221"/>
      <c r="M397" s="220"/>
      <c r="N397" s="53"/>
      <c r="O397" s="221"/>
      <c r="P397" s="221"/>
      <c r="Q397" s="53"/>
      <c r="R397" s="53"/>
      <c r="S397" s="221"/>
      <c r="T397" s="221"/>
      <c r="U397" s="220"/>
    </row>
    <row r="398" spans="1:21">
      <c r="A398" s="23"/>
      <c r="B398" s="235" t="s">
        <v>998</v>
      </c>
      <c r="C398" s="224" t="s">
        <v>999</v>
      </c>
      <c r="D398" s="224"/>
      <c r="E398" s="166" t="s">
        <v>276</v>
      </c>
      <c r="F398" s="29"/>
      <c r="G398" s="236">
        <v>3546</v>
      </c>
      <c r="H398" s="236"/>
      <c r="I398" s="29"/>
      <c r="J398" s="29"/>
      <c r="K398" s="224">
        <v>466</v>
      </c>
      <c r="L398" s="224"/>
      <c r="M398" s="29"/>
      <c r="N398" s="29"/>
      <c r="O398" s="224" t="s">
        <v>300</v>
      </c>
      <c r="P398" s="224"/>
      <c r="Q398" s="29"/>
      <c r="R398" s="29"/>
      <c r="S398" s="224" t="s">
        <v>300</v>
      </c>
      <c r="T398" s="224"/>
      <c r="U398" s="29"/>
    </row>
    <row r="399" spans="1:21">
      <c r="A399" s="23"/>
      <c r="B399" s="235"/>
      <c r="C399" s="224"/>
      <c r="D399" s="224"/>
      <c r="E399" s="166"/>
      <c r="F399" s="29"/>
      <c r="G399" s="236"/>
      <c r="H399" s="236"/>
      <c r="I399" s="29"/>
      <c r="J399" s="29"/>
      <c r="K399" s="224"/>
      <c r="L399" s="224"/>
      <c r="M399" s="29"/>
      <c r="N399" s="29"/>
      <c r="O399" s="224"/>
      <c r="P399" s="224"/>
      <c r="Q399" s="29"/>
      <c r="R399" s="29"/>
      <c r="S399" s="224"/>
      <c r="T399" s="224"/>
      <c r="U399" s="29"/>
    </row>
    <row r="400" spans="1:21">
      <c r="A400" s="23"/>
      <c r="B400" s="219" t="s">
        <v>127</v>
      </c>
      <c r="C400" s="221" t="s">
        <v>300</v>
      </c>
      <c r="D400" s="221"/>
      <c r="E400" s="53"/>
      <c r="F400" s="53"/>
      <c r="G400" s="221" t="s">
        <v>300</v>
      </c>
      <c r="H400" s="221"/>
      <c r="I400" s="53"/>
      <c r="J400" s="53"/>
      <c r="K400" s="221" t="s">
        <v>300</v>
      </c>
      <c r="L400" s="221"/>
      <c r="M400" s="53"/>
      <c r="N400" s="53"/>
      <c r="O400" s="221" t="s">
        <v>300</v>
      </c>
      <c r="P400" s="221"/>
      <c r="Q400" s="53"/>
      <c r="R400" s="53"/>
      <c r="S400" s="221" t="s">
        <v>300</v>
      </c>
      <c r="T400" s="221"/>
      <c r="U400" s="53"/>
    </row>
    <row r="401" spans="1:21" ht="15.75" thickBot="1">
      <c r="A401" s="23"/>
      <c r="B401" s="219"/>
      <c r="C401" s="226"/>
      <c r="D401" s="226"/>
      <c r="E401" s="73"/>
      <c r="F401" s="53"/>
      <c r="G401" s="226"/>
      <c r="H401" s="226"/>
      <c r="I401" s="73"/>
      <c r="J401" s="53"/>
      <c r="K401" s="226"/>
      <c r="L401" s="226"/>
      <c r="M401" s="73"/>
      <c r="N401" s="53"/>
      <c r="O401" s="226"/>
      <c r="P401" s="226"/>
      <c r="Q401" s="73"/>
      <c r="R401" s="53"/>
      <c r="S401" s="226"/>
      <c r="T401" s="226"/>
      <c r="U401" s="73"/>
    </row>
    <row r="402" spans="1:21">
      <c r="A402" s="23"/>
      <c r="B402" s="241" t="s">
        <v>1000</v>
      </c>
      <c r="C402" s="229">
        <v>445</v>
      </c>
      <c r="D402" s="229"/>
      <c r="E402" s="78"/>
      <c r="F402" s="29"/>
      <c r="G402" s="233">
        <v>3546</v>
      </c>
      <c r="H402" s="233"/>
      <c r="I402" s="78"/>
      <c r="J402" s="29"/>
      <c r="K402" s="233">
        <v>7205</v>
      </c>
      <c r="L402" s="233"/>
      <c r="M402" s="78"/>
      <c r="N402" s="29"/>
      <c r="O402" s="229" t="s">
        <v>996</v>
      </c>
      <c r="P402" s="229"/>
      <c r="Q402" s="231" t="s">
        <v>276</v>
      </c>
      <c r="R402" s="29"/>
      <c r="S402" s="233">
        <v>10814</v>
      </c>
      <c r="T402" s="233"/>
      <c r="U402" s="78"/>
    </row>
    <row r="403" spans="1:21" ht="15.75" thickBot="1">
      <c r="A403" s="23"/>
      <c r="B403" s="241"/>
      <c r="C403" s="230"/>
      <c r="D403" s="230"/>
      <c r="E403" s="57"/>
      <c r="F403" s="29"/>
      <c r="G403" s="234"/>
      <c r="H403" s="234"/>
      <c r="I403" s="57"/>
      <c r="J403" s="29"/>
      <c r="K403" s="234"/>
      <c r="L403" s="234"/>
      <c r="M403" s="57"/>
      <c r="N403" s="29"/>
      <c r="O403" s="230"/>
      <c r="P403" s="230"/>
      <c r="Q403" s="232"/>
      <c r="R403" s="29"/>
      <c r="S403" s="234"/>
      <c r="T403" s="234"/>
      <c r="U403" s="57"/>
    </row>
    <row r="404" spans="1:21">
      <c r="A404" s="23"/>
      <c r="B404" s="220" t="s">
        <v>154</v>
      </c>
      <c r="C404" s="239" t="s">
        <v>300</v>
      </c>
      <c r="D404" s="239"/>
      <c r="E404" s="48"/>
      <c r="F404" s="53"/>
      <c r="G404" s="243">
        <v>1871</v>
      </c>
      <c r="H404" s="243"/>
      <c r="I404" s="48"/>
      <c r="J404" s="53"/>
      <c r="K404" s="239">
        <v>107</v>
      </c>
      <c r="L404" s="239"/>
      <c r="M404" s="48"/>
      <c r="N404" s="53"/>
      <c r="O404" s="239">
        <v>2</v>
      </c>
      <c r="P404" s="239"/>
      <c r="Q404" s="48"/>
      <c r="R404" s="53"/>
      <c r="S404" s="243">
        <v>1980</v>
      </c>
      <c r="T404" s="243"/>
      <c r="U404" s="48"/>
    </row>
    <row r="405" spans="1:21">
      <c r="A405" s="23"/>
      <c r="B405" s="220"/>
      <c r="C405" s="242"/>
      <c r="D405" s="242"/>
      <c r="E405" s="49"/>
      <c r="F405" s="53"/>
      <c r="G405" s="244"/>
      <c r="H405" s="244"/>
      <c r="I405" s="49"/>
      <c r="J405" s="53"/>
      <c r="K405" s="242"/>
      <c r="L405" s="242"/>
      <c r="M405" s="49"/>
      <c r="N405" s="53"/>
      <c r="O405" s="242"/>
      <c r="P405" s="242"/>
      <c r="Q405" s="49"/>
      <c r="R405" s="53"/>
      <c r="S405" s="244"/>
      <c r="T405" s="244"/>
      <c r="U405" s="49"/>
    </row>
    <row r="406" spans="1:21">
      <c r="A406" s="23"/>
      <c r="B406" s="166" t="s">
        <v>155</v>
      </c>
      <c r="C406" s="224" t="s">
        <v>300</v>
      </c>
      <c r="D406" s="224"/>
      <c r="E406" s="29"/>
      <c r="F406" s="29"/>
      <c r="G406" s="224" t="s">
        <v>300</v>
      </c>
      <c r="H406" s="224"/>
      <c r="I406" s="29"/>
      <c r="J406" s="29"/>
      <c r="K406" s="224" t="s">
        <v>326</v>
      </c>
      <c r="L406" s="224"/>
      <c r="M406" s="166" t="s">
        <v>276</v>
      </c>
      <c r="N406" s="29"/>
      <c r="O406" s="224" t="s">
        <v>303</v>
      </c>
      <c r="P406" s="224"/>
      <c r="Q406" s="166" t="s">
        <v>276</v>
      </c>
      <c r="R406" s="29"/>
      <c r="S406" s="224" t="s">
        <v>1001</v>
      </c>
      <c r="T406" s="224"/>
      <c r="U406" s="166" t="s">
        <v>276</v>
      </c>
    </row>
    <row r="407" spans="1:21">
      <c r="A407" s="23"/>
      <c r="B407" s="166"/>
      <c r="C407" s="224"/>
      <c r="D407" s="224"/>
      <c r="E407" s="29"/>
      <c r="F407" s="29"/>
      <c r="G407" s="224"/>
      <c r="H407" s="224"/>
      <c r="I407" s="29"/>
      <c r="J407" s="29"/>
      <c r="K407" s="224"/>
      <c r="L407" s="224"/>
      <c r="M407" s="166"/>
      <c r="N407" s="29"/>
      <c r="O407" s="224"/>
      <c r="P407" s="224"/>
      <c r="Q407" s="166"/>
      <c r="R407" s="29"/>
      <c r="S407" s="224"/>
      <c r="T407" s="224"/>
      <c r="U407" s="166"/>
    </row>
    <row r="408" spans="1:21">
      <c r="A408" s="23"/>
      <c r="B408" s="220" t="s">
        <v>156</v>
      </c>
      <c r="C408" s="221" t="s">
        <v>300</v>
      </c>
      <c r="D408" s="221"/>
      <c r="E408" s="53"/>
      <c r="F408" s="53"/>
      <c r="G408" s="221">
        <v>395</v>
      </c>
      <c r="H408" s="221"/>
      <c r="I408" s="53"/>
      <c r="J408" s="53"/>
      <c r="K408" s="221">
        <v>679</v>
      </c>
      <c r="L408" s="221"/>
      <c r="M408" s="53"/>
      <c r="N408" s="53"/>
      <c r="O408" s="221" t="s">
        <v>300</v>
      </c>
      <c r="P408" s="221"/>
      <c r="Q408" s="53"/>
      <c r="R408" s="53"/>
      <c r="S408" s="225">
        <v>1074</v>
      </c>
      <c r="T408" s="225"/>
      <c r="U408" s="53"/>
    </row>
    <row r="409" spans="1:21" ht="15.75" thickBot="1">
      <c r="A409" s="23"/>
      <c r="B409" s="220"/>
      <c r="C409" s="226"/>
      <c r="D409" s="226"/>
      <c r="E409" s="73"/>
      <c r="F409" s="53"/>
      <c r="G409" s="226"/>
      <c r="H409" s="226"/>
      <c r="I409" s="73"/>
      <c r="J409" s="53"/>
      <c r="K409" s="226"/>
      <c r="L409" s="226"/>
      <c r="M409" s="73"/>
      <c r="N409" s="53"/>
      <c r="O409" s="226"/>
      <c r="P409" s="226"/>
      <c r="Q409" s="73"/>
      <c r="R409" s="53"/>
      <c r="S409" s="245"/>
      <c r="T409" s="245"/>
      <c r="U409" s="73"/>
    </row>
    <row r="410" spans="1:21">
      <c r="A410" s="23"/>
      <c r="B410" s="246" t="s">
        <v>157</v>
      </c>
      <c r="C410" s="231" t="s">
        <v>270</v>
      </c>
      <c r="D410" s="229" t="s">
        <v>300</v>
      </c>
      <c r="E410" s="78"/>
      <c r="F410" s="29"/>
      <c r="G410" s="231" t="s">
        <v>270</v>
      </c>
      <c r="H410" s="233">
        <v>2266</v>
      </c>
      <c r="I410" s="78"/>
      <c r="J410" s="29"/>
      <c r="K410" s="231" t="s">
        <v>270</v>
      </c>
      <c r="L410" s="229">
        <v>708</v>
      </c>
      <c r="M410" s="78"/>
      <c r="N410" s="29"/>
      <c r="O410" s="231" t="s">
        <v>270</v>
      </c>
      <c r="P410" s="229" t="s">
        <v>300</v>
      </c>
      <c r="Q410" s="78"/>
      <c r="R410" s="29"/>
      <c r="S410" s="231" t="s">
        <v>270</v>
      </c>
      <c r="T410" s="233">
        <v>2974</v>
      </c>
      <c r="U410" s="78"/>
    </row>
    <row r="411" spans="1:21" ht="15.75" thickBot="1">
      <c r="A411" s="23"/>
      <c r="B411" s="246"/>
      <c r="C411" s="247"/>
      <c r="D411" s="248"/>
      <c r="E411" s="79"/>
      <c r="F411" s="29"/>
      <c r="G411" s="247"/>
      <c r="H411" s="249"/>
      <c r="I411" s="79"/>
      <c r="J411" s="29"/>
      <c r="K411" s="247"/>
      <c r="L411" s="248"/>
      <c r="M411" s="79"/>
      <c r="N411" s="29"/>
      <c r="O411" s="247"/>
      <c r="P411" s="248"/>
      <c r="Q411" s="79"/>
      <c r="R411" s="29"/>
      <c r="S411" s="247"/>
      <c r="T411" s="249"/>
      <c r="U411" s="79"/>
    </row>
    <row r="412" spans="1:21" ht="15.75" thickTop="1">
      <c r="A412" s="23"/>
      <c r="B412" s="253" t="s">
        <v>872</v>
      </c>
      <c r="C412" s="253"/>
      <c r="D412" s="253"/>
      <c r="E412" s="253"/>
      <c r="F412" s="253"/>
      <c r="G412" s="253"/>
      <c r="H412" s="253"/>
      <c r="I412" s="253"/>
      <c r="J412" s="253"/>
      <c r="K412" s="253"/>
      <c r="L412" s="253"/>
      <c r="M412" s="253"/>
      <c r="N412" s="253"/>
      <c r="O412" s="253"/>
      <c r="P412" s="253"/>
      <c r="Q412" s="253"/>
      <c r="R412" s="253"/>
      <c r="S412" s="253"/>
      <c r="T412" s="253"/>
      <c r="U412" s="253"/>
    </row>
    <row r="413" spans="1:21">
      <c r="A413" s="23"/>
      <c r="B413" s="253" t="s">
        <v>956</v>
      </c>
      <c r="C413" s="253"/>
      <c r="D413" s="253"/>
      <c r="E413" s="253"/>
      <c r="F413" s="253"/>
      <c r="G413" s="253"/>
      <c r="H413" s="253"/>
      <c r="I413" s="253"/>
      <c r="J413" s="253"/>
      <c r="K413" s="253"/>
      <c r="L413" s="253"/>
      <c r="M413" s="253"/>
      <c r="N413" s="253"/>
      <c r="O413" s="253"/>
      <c r="P413" s="253"/>
      <c r="Q413" s="253"/>
      <c r="R413" s="253"/>
      <c r="S413" s="253"/>
      <c r="T413" s="253"/>
      <c r="U413" s="253"/>
    </row>
    <row r="414" spans="1:21">
      <c r="A414" s="23"/>
      <c r="B414" s="253" t="s">
        <v>931</v>
      </c>
      <c r="C414" s="253"/>
      <c r="D414" s="253"/>
      <c r="E414" s="253"/>
      <c r="F414" s="253"/>
      <c r="G414" s="253"/>
      <c r="H414" s="253"/>
      <c r="I414" s="253"/>
      <c r="J414" s="253"/>
      <c r="K414" s="253"/>
      <c r="L414" s="253"/>
      <c r="M414" s="253"/>
      <c r="N414" s="253"/>
      <c r="O414" s="253"/>
      <c r="P414" s="253"/>
      <c r="Q414" s="253"/>
      <c r="R414" s="253"/>
      <c r="S414" s="253"/>
      <c r="T414" s="253"/>
      <c r="U414" s="253"/>
    </row>
    <row r="415" spans="1:21">
      <c r="A415" s="23"/>
      <c r="B415" s="253" t="s">
        <v>875</v>
      </c>
      <c r="C415" s="253"/>
      <c r="D415" s="253"/>
      <c r="E415" s="253"/>
      <c r="F415" s="253"/>
      <c r="G415" s="253"/>
      <c r="H415" s="253"/>
      <c r="I415" s="253"/>
      <c r="J415" s="253"/>
      <c r="K415" s="253"/>
      <c r="L415" s="253"/>
      <c r="M415" s="253"/>
      <c r="N415" s="253"/>
      <c r="O415" s="253"/>
      <c r="P415" s="253"/>
      <c r="Q415" s="253"/>
      <c r="R415" s="253"/>
      <c r="S415" s="253"/>
      <c r="T415" s="253"/>
      <c r="U415" s="253"/>
    </row>
    <row r="416" spans="1:21">
      <c r="A416" s="23"/>
      <c r="B416" s="21"/>
      <c r="C416" s="21"/>
      <c r="D416" s="21"/>
      <c r="E416" s="21"/>
      <c r="F416" s="21"/>
      <c r="G416" s="21"/>
      <c r="H416" s="21"/>
      <c r="I416" s="21"/>
      <c r="J416" s="21"/>
      <c r="K416" s="21"/>
      <c r="L416" s="21"/>
      <c r="M416" s="21"/>
      <c r="N416" s="21"/>
      <c r="O416" s="21"/>
      <c r="P416" s="21"/>
      <c r="Q416" s="21"/>
      <c r="R416" s="21"/>
      <c r="S416" s="21"/>
      <c r="T416" s="21"/>
      <c r="U416" s="21"/>
    </row>
    <row r="417" spans="1:21">
      <c r="A417" s="23"/>
      <c r="B417" s="9"/>
      <c r="C417" s="9"/>
      <c r="D417" s="9"/>
      <c r="E417" s="9"/>
      <c r="F417" s="9"/>
      <c r="G417" s="9"/>
      <c r="H417" s="9"/>
      <c r="I417" s="9"/>
      <c r="J417" s="9"/>
      <c r="K417" s="9"/>
      <c r="L417" s="9"/>
      <c r="M417" s="9"/>
      <c r="N417" s="9"/>
      <c r="O417" s="9"/>
      <c r="P417" s="9"/>
      <c r="Q417" s="9"/>
      <c r="R417" s="9"/>
      <c r="S417" s="9"/>
      <c r="T417" s="9"/>
      <c r="U417" s="9"/>
    </row>
    <row r="418" spans="1:21">
      <c r="A418" s="23"/>
      <c r="B418" s="29"/>
      <c r="C418" s="62" t="s">
        <v>876</v>
      </c>
      <c r="D418" s="62"/>
      <c r="E418" s="62"/>
      <c r="F418" s="29"/>
      <c r="G418" s="62" t="s">
        <v>881</v>
      </c>
      <c r="H418" s="62"/>
      <c r="I418" s="62"/>
      <c r="J418" s="29"/>
      <c r="K418" s="62" t="s">
        <v>882</v>
      </c>
      <c r="L418" s="62"/>
      <c r="M418" s="62"/>
      <c r="N418" s="29"/>
      <c r="O418" s="62" t="s">
        <v>814</v>
      </c>
      <c r="P418" s="62"/>
      <c r="Q418" s="62"/>
      <c r="R418" s="29"/>
      <c r="S418" s="62" t="s">
        <v>884</v>
      </c>
      <c r="T418" s="62"/>
      <c r="U418" s="62"/>
    </row>
    <row r="419" spans="1:21">
      <c r="A419" s="23"/>
      <c r="B419" s="29"/>
      <c r="C419" s="62" t="s">
        <v>877</v>
      </c>
      <c r="D419" s="62"/>
      <c r="E419" s="62"/>
      <c r="F419" s="29"/>
      <c r="G419" s="62"/>
      <c r="H419" s="62"/>
      <c r="I419" s="62"/>
      <c r="J419" s="29"/>
      <c r="K419" s="62" t="s">
        <v>883</v>
      </c>
      <c r="L419" s="62"/>
      <c r="M419" s="62"/>
      <c r="N419" s="29"/>
      <c r="O419" s="62"/>
      <c r="P419" s="62"/>
      <c r="Q419" s="62"/>
      <c r="R419" s="29"/>
      <c r="S419" s="62"/>
      <c r="T419" s="62"/>
      <c r="U419" s="62"/>
    </row>
    <row r="420" spans="1:21">
      <c r="A420" s="23"/>
      <c r="B420" s="29"/>
      <c r="C420" s="62" t="s">
        <v>878</v>
      </c>
      <c r="D420" s="62"/>
      <c r="E420" s="62"/>
      <c r="F420" s="29"/>
      <c r="G420" s="62"/>
      <c r="H420" s="62"/>
      <c r="I420" s="62"/>
      <c r="J420" s="29"/>
      <c r="K420" s="22"/>
      <c r="L420" s="22"/>
      <c r="M420" s="22"/>
      <c r="N420" s="29"/>
      <c r="O420" s="62"/>
      <c r="P420" s="62"/>
      <c r="Q420" s="62"/>
      <c r="R420" s="29"/>
      <c r="S420" s="62"/>
      <c r="T420" s="62"/>
      <c r="U420" s="62"/>
    </row>
    <row r="421" spans="1:21">
      <c r="A421" s="23"/>
      <c r="B421" s="29"/>
      <c r="C421" s="62" t="s">
        <v>879</v>
      </c>
      <c r="D421" s="62"/>
      <c r="E421" s="62"/>
      <c r="F421" s="29"/>
      <c r="G421" s="62"/>
      <c r="H421" s="62"/>
      <c r="I421" s="62"/>
      <c r="J421" s="29"/>
      <c r="K421" s="22"/>
      <c r="L421" s="22"/>
      <c r="M421" s="22"/>
      <c r="N421" s="29"/>
      <c r="O421" s="62"/>
      <c r="P421" s="62"/>
      <c r="Q421" s="62"/>
      <c r="R421" s="29"/>
      <c r="S421" s="62"/>
      <c r="T421" s="62"/>
      <c r="U421" s="62"/>
    </row>
    <row r="422" spans="1:21" ht="15.75" thickBot="1">
      <c r="A422" s="23"/>
      <c r="B422" s="29"/>
      <c r="C422" s="42" t="s">
        <v>880</v>
      </c>
      <c r="D422" s="42"/>
      <c r="E422" s="42"/>
      <c r="F422" s="29"/>
      <c r="G422" s="42"/>
      <c r="H422" s="42"/>
      <c r="I422" s="42"/>
      <c r="J422" s="29"/>
      <c r="K422" s="179"/>
      <c r="L422" s="179"/>
      <c r="M422" s="179"/>
      <c r="N422" s="29"/>
      <c r="O422" s="42"/>
      <c r="P422" s="42"/>
      <c r="Q422" s="42"/>
      <c r="R422" s="29"/>
      <c r="S422" s="42"/>
      <c r="T422" s="42"/>
      <c r="U422" s="42"/>
    </row>
    <row r="423" spans="1:21">
      <c r="A423" s="23"/>
      <c r="B423" s="215" t="s">
        <v>958</v>
      </c>
      <c r="C423" s="78"/>
      <c r="D423" s="78"/>
      <c r="E423" s="78"/>
      <c r="F423" s="18"/>
      <c r="G423" s="78"/>
      <c r="H423" s="78"/>
      <c r="I423" s="78"/>
      <c r="J423" s="18"/>
      <c r="K423" s="78"/>
      <c r="L423" s="78"/>
      <c r="M423" s="78"/>
      <c r="N423" s="18"/>
      <c r="O423" s="78"/>
      <c r="P423" s="78"/>
      <c r="Q423" s="78"/>
      <c r="R423" s="18"/>
      <c r="S423" s="78"/>
      <c r="T423" s="78"/>
      <c r="U423" s="78"/>
    </row>
    <row r="424" spans="1:21">
      <c r="A424" s="23"/>
      <c r="B424" s="219" t="s">
        <v>88</v>
      </c>
      <c r="C424" s="220" t="s">
        <v>270</v>
      </c>
      <c r="D424" s="221">
        <v>566</v>
      </c>
      <c r="E424" s="53"/>
      <c r="F424" s="53"/>
      <c r="G424" s="220" t="s">
        <v>270</v>
      </c>
      <c r="H424" s="221">
        <v>446</v>
      </c>
      <c r="I424" s="53"/>
      <c r="J424" s="53"/>
      <c r="K424" s="220" t="s">
        <v>270</v>
      </c>
      <c r="L424" s="221">
        <v>689</v>
      </c>
      <c r="M424" s="53"/>
      <c r="N424" s="53"/>
      <c r="O424" s="220" t="s">
        <v>270</v>
      </c>
      <c r="P424" s="221" t="s">
        <v>943</v>
      </c>
      <c r="Q424" s="220" t="s">
        <v>276</v>
      </c>
      <c r="R424" s="53"/>
      <c r="S424" s="220" t="s">
        <v>270</v>
      </c>
      <c r="T424" s="221">
        <v>566</v>
      </c>
      <c r="U424" s="53"/>
    </row>
    <row r="425" spans="1:21">
      <c r="A425" s="23"/>
      <c r="B425" s="219"/>
      <c r="C425" s="220"/>
      <c r="D425" s="221"/>
      <c r="E425" s="53"/>
      <c r="F425" s="53"/>
      <c r="G425" s="220"/>
      <c r="H425" s="221"/>
      <c r="I425" s="53"/>
      <c r="J425" s="53"/>
      <c r="K425" s="220"/>
      <c r="L425" s="221"/>
      <c r="M425" s="53"/>
      <c r="N425" s="53"/>
      <c r="O425" s="220"/>
      <c r="P425" s="221"/>
      <c r="Q425" s="220"/>
      <c r="R425" s="53"/>
      <c r="S425" s="220"/>
      <c r="T425" s="221"/>
      <c r="U425" s="53"/>
    </row>
    <row r="426" spans="1:21" ht="23.25">
      <c r="A426" s="23"/>
      <c r="B426" s="216" t="s">
        <v>959</v>
      </c>
      <c r="C426" s="29"/>
      <c r="D426" s="29"/>
      <c r="E426" s="29"/>
      <c r="F426" s="18"/>
      <c r="G426" s="29"/>
      <c r="H426" s="29"/>
      <c r="I426" s="29"/>
      <c r="J426" s="18"/>
      <c r="K426" s="29"/>
      <c r="L426" s="29"/>
      <c r="M426" s="29"/>
      <c r="N426" s="18"/>
      <c r="O426" s="29"/>
      <c r="P426" s="29"/>
      <c r="Q426" s="29"/>
      <c r="R426" s="18"/>
      <c r="S426" s="29"/>
      <c r="T426" s="29"/>
      <c r="U426" s="29"/>
    </row>
    <row r="427" spans="1:21">
      <c r="A427" s="23"/>
      <c r="B427" s="222" t="s">
        <v>121</v>
      </c>
      <c r="C427" s="221">
        <v>8</v>
      </c>
      <c r="D427" s="221"/>
      <c r="E427" s="53"/>
      <c r="F427" s="53"/>
      <c r="G427" s="221">
        <v>2</v>
      </c>
      <c r="H427" s="221"/>
      <c r="I427" s="53"/>
      <c r="J427" s="53"/>
      <c r="K427" s="221">
        <v>535</v>
      </c>
      <c r="L427" s="221"/>
      <c r="M427" s="53"/>
      <c r="N427" s="53"/>
      <c r="O427" s="221" t="s">
        <v>300</v>
      </c>
      <c r="P427" s="221"/>
      <c r="Q427" s="53"/>
      <c r="R427" s="53"/>
      <c r="S427" s="221">
        <v>545</v>
      </c>
      <c r="T427" s="221"/>
      <c r="U427" s="53"/>
    </row>
    <row r="428" spans="1:21">
      <c r="A428" s="23"/>
      <c r="B428" s="222"/>
      <c r="C428" s="221"/>
      <c r="D428" s="221"/>
      <c r="E428" s="53"/>
      <c r="F428" s="53"/>
      <c r="G428" s="221"/>
      <c r="H428" s="221"/>
      <c r="I428" s="53"/>
      <c r="J428" s="53"/>
      <c r="K428" s="221"/>
      <c r="L428" s="221"/>
      <c r="M428" s="53"/>
      <c r="N428" s="53"/>
      <c r="O428" s="221"/>
      <c r="P428" s="221"/>
      <c r="Q428" s="53"/>
      <c r="R428" s="53"/>
      <c r="S428" s="221"/>
      <c r="T428" s="221"/>
      <c r="U428" s="53"/>
    </row>
    <row r="429" spans="1:21">
      <c r="A429" s="23"/>
      <c r="B429" s="223" t="s">
        <v>122</v>
      </c>
      <c r="C429" s="224" t="s">
        <v>300</v>
      </c>
      <c r="D429" s="224"/>
      <c r="E429" s="29"/>
      <c r="F429" s="29"/>
      <c r="G429" s="224">
        <v>2</v>
      </c>
      <c r="H429" s="224"/>
      <c r="I429" s="29"/>
      <c r="J429" s="29"/>
      <c r="K429" s="224" t="s">
        <v>1002</v>
      </c>
      <c r="L429" s="224"/>
      <c r="M429" s="166" t="s">
        <v>276</v>
      </c>
      <c r="N429" s="29"/>
      <c r="O429" s="224" t="s">
        <v>300</v>
      </c>
      <c r="P429" s="224"/>
      <c r="Q429" s="29"/>
      <c r="R429" s="29"/>
      <c r="S429" s="224" t="s">
        <v>968</v>
      </c>
      <c r="T429" s="224"/>
      <c r="U429" s="166" t="s">
        <v>276</v>
      </c>
    </row>
    <row r="430" spans="1:21">
      <c r="A430" s="23"/>
      <c r="B430" s="223"/>
      <c r="C430" s="224"/>
      <c r="D430" s="224"/>
      <c r="E430" s="29"/>
      <c r="F430" s="29"/>
      <c r="G430" s="224"/>
      <c r="H430" s="224"/>
      <c r="I430" s="29"/>
      <c r="J430" s="29"/>
      <c r="K430" s="224"/>
      <c r="L430" s="224"/>
      <c r="M430" s="166"/>
      <c r="N430" s="29"/>
      <c r="O430" s="224"/>
      <c r="P430" s="224"/>
      <c r="Q430" s="29"/>
      <c r="R430" s="29"/>
      <c r="S430" s="224"/>
      <c r="T430" s="224"/>
      <c r="U430" s="166"/>
    </row>
    <row r="431" spans="1:21">
      <c r="A431" s="23"/>
      <c r="B431" s="222" t="s">
        <v>123</v>
      </c>
      <c r="C431" s="221" t="s">
        <v>300</v>
      </c>
      <c r="D431" s="221"/>
      <c r="E431" s="53"/>
      <c r="F431" s="53"/>
      <c r="G431" s="221" t="s">
        <v>303</v>
      </c>
      <c r="H431" s="221"/>
      <c r="I431" s="220" t="s">
        <v>276</v>
      </c>
      <c r="J431" s="53"/>
      <c r="K431" s="221" t="s">
        <v>1003</v>
      </c>
      <c r="L431" s="221"/>
      <c r="M431" s="220" t="s">
        <v>276</v>
      </c>
      <c r="N431" s="53"/>
      <c r="O431" s="221" t="s">
        <v>300</v>
      </c>
      <c r="P431" s="221"/>
      <c r="Q431" s="53"/>
      <c r="R431" s="53"/>
      <c r="S431" s="221" t="s">
        <v>1004</v>
      </c>
      <c r="T431" s="221"/>
      <c r="U431" s="220" t="s">
        <v>276</v>
      </c>
    </row>
    <row r="432" spans="1:21">
      <c r="A432" s="23"/>
      <c r="B432" s="222"/>
      <c r="C432" s="221"/>
      <c r="D432" s="221"/>
      <c r="E432" s="53"/>
      <c r="F432" s="53"/>
      <c r="G432" s="221"/>
      <c r="H432" s="221"/>
      <c r="I432" s="220"/>
      <c r="J432" s="53"/>
      <c r="K432" s="221"/>
      <c r="L432" s="221"/>
      <c r="M432" s="220"/>
      <c r="N432" s="53"/>
      <c r="O432" s="221"/>
      <c r="P432" s="221"/>
      <c r="Q432" s="53"/>
      <c r="R432" s="53"/>
      <c r="S432" s="221"/>
      <c r="T432" s="221"/>
      <c r="U432" s="220"/>
    </row>
    <row r="433" spans="1:21">
      <c r="A433" s="23"/>
      <c r="B433" s="223" t="s">
        <v>124</v>
      </c>
      <c r="C433" s="224" t="s">
        <v>300</v>
      </c>
      <c r="D433" s="224"/>
      <c r="E433" s="29"/>
      <c r="F433" s="29"/>
      <c r="G433" s="224" t="s">
        <v>300</v>
      </c>
      <c r="H433" s="224"/>
      <c r="I433" s="29"/>
      <c r="J433" s="29"/>
      <c r="K433" s="224">
        <v>4</v>
      </c>
      <c r="L433" s="224"/>
      <c r="M433" s="29"/>
      <c r="N433" s="29"/>
      <c r="O433" s="224" t="s">
        <v>300</v>
      </c>
      <c r="P433" s="224"/>
      <c r="Q433" s="29"/>
      <c r="R433" s="29"/>
      <c r="S433" s="224">
        <v>4</v>
      </c>
      <c r="T433" s="224"/>
      <c r="U433" s="29"/>
    </row>
    <row r="434" spans="1:21">
      <c r="A434" s="23"/>
      <c r="B434" s="223"/>
      <c r="C434" s="224"/>
      <c r="D434" s="224"/>
      <c r="E434" s="29"/>
      <c r="F434" s="29"/>
      <c r="G434" s="224"/>
      <c r="H434" s="224"/>
      <c r="I434" s="29"/>
      <c r="J434" s="29"/>
      <c r="K434" s="224"/>
      <c r="L434" s="224"/>
      <c r="M434" s="29"/>
      <c r="N434" s="29"/>
      <c r="O434" s="224"/>
      <c r="P434" s="224"/>
      <c r="Q434" s="29"/>
      <c r="R434" s="29"/>
      <c r="S434" s="224"/>
      <c r="T434" s="224"/>
      <c r="U434" s="29"/>
    </row>
    <row r="435" spans="1:21">
      <c r="A435" s="23"/>
      <c r="B435" s="222" t="s">
        <v>82</v>
      </c>
      <c r="C435" s="221" t="s">
        <v>300</v>
      </c>
      <c r="D435" s="221"/>
      <c r="E435" s="53"/>
      <c r="F435" s="53"/>
      <c r="G435" s="221">
        <v>239</v>
      </c>
      <c r="H435" s="221"/>
      <c r="I435" s="53"/>
      <c r="J435" s="53"/>
      <c r="K435" s="221">
        <v>236</v>
      </c>
      <c r="L435" s="221"/>
      <c r="M435" s="53"/>
      <c r="N435" s="53"/>
      <c r="O435" s="221" t="s">
        <v>300</v>
      </c>
      <c r="P435" s="221"/>
      <c r="Q435" s="53"/>
      <c r="R435" s="53"/>
      <c r="S435" s="221">
        <v>475</v>
      </c>
      <c r="T435" s="221"/>
      <c r="U435" s="53"/>
    </row>
    <row r="436" spans="1:21">
      <c r="A436" s="23"/>
      <c r="B436" s="222"/>
      <c r="C436" s="221"/>
      <c r="D436" s="221"/>
      <c r="E436" s="53"/>
      <c r="F436" s="53"/>
      <c r="G436" s="221"/>
      <c r="H436" s="221"/>
      <c r="I436" s="53"/>
      <c r="J436" s="53"/>
      <c r="K436" s="221"/>
      <c r="L436" s="221"/>
      <c r="M436" s="53"/>
      <c r="N436" s="53"/>
      <c r="O436" s="221"/>
      <c r="P436" s="221"/>
      <c r="Q436" s="53"/>
      <c r="R436" s="53"/>
      <c r="S436" s="221"/>
      <c r="T436" s="221"/>
      <c r="U436" s="53"/>
    </row>
    <row r="437" spans="1:21">
      <c r="A437" s="23"/>
      <c r="B437" s="223" t="s">
        <v>125</v>
      </c>
      <c r="C437" s="224">
        <v>9</v>
      </c>
      <c r="D437" s="224"/>
      <c r="E437" s="29"/>
      <c r="F437" s="29"/>
      <c r="G437" s="224">
        <v>133</v>
      </c>
      <c r="H437" s="224"/>
      <c r="I437" s="29"/>
      <c r="J437" s="29"/>
      <c r="K437" s="224">
        <v>37</v>
      </c>
      <c r="L437" s="224"/>
      <c r="M437" s="29"/>
      <c r="N437" s="29"/>
      <c r="O437" s="224" t="s">
        <v>300</v>
      </c>
      <c r="P437" s="224"/>
      <c r="Q437" s="29"/>
      <c r="R437" s="29"/>
      <c r="S437" s="224">
        <v>179</v>
      </c>
      <c r="T437" s="224"/>
      <c r="U437" s="29"/>
    </row>
    <row r="438" spans="1:21">
      <c r="A438" s="23"/>
      <c r="B438" s="223"/>
      <c r="C438" s="224"/>
      <c r="D438" s="224"/>
      <c r="E438" s="29"/>
      <c r="F438" s="29"/>
      <c r="G438" s="224"/>
      <c r="H438" s="224"/>
      <c r="I438" s="29"/>
      <c r="J438" s="29"/>
      <c r="K438" s="224"/>
      <c r="L438" s="224"/>
      <c r="M438" s="29"/>
      <c r="N438" s="29"/>
      <c r="O438" s="224"/>
      <c r="P438" s="224"/>
      <c r="Q438" s="29"/>
      <c r="R438" s="29"/>
      <c r="S438" s="224"/>
      <c r="T438" s="224"/>
      <c r="U438" s="29"/>
    </row>
    <row r="439" spans="1:21">
      <c r="A439" s="23"/>
      <c r="B439" s="222" t="s">
        <v>126</v>
      </c>
      <c r="C439" s="221">
        <v>9</v>
      </c>
      <c r="D439" s="221"/>
      <c r="E439" s="53"/>
      <c r="F439" s="53"/>
      <c r="G439" s="221" t="s">
        <v>300</v>
      </c>
      <c r="H439" s="221"/>
      <c r="I439" s="53"/>
      <c r="J439" s="53"/>
      <c r="K439" s="221" t="s">
        <v>300</v>
      </c>
      <c r="L439" s="221"/>
      <c r="M439" s="53"/>
      <c r="N439" s="53"/>
      <c r="O439" s="221" t="s">
        <v>300</v>
      </c>
      <c r="P439" s="221"/>
      <c r="Q439" s="53"/>
      <c r="R439" s="53"/>
      <c r="S439" s="221">
        <v>9</v>
      </c>
      <c r="T439" s="221"/>
      <c r="U439" s="53"/>
    </row>
    <row r="440" spans="1:21">
      <c r="A440" s="23"/>
      <c r="B440" s="222"/>
      <c r="C440" s="221"/>
      <c r="D440" s="221"/>
      <c r="E440" s="53"/>
      <c r="F440" s="53"/>
      <c r="G440" s="221"/>
      <c r="H440" s="221"/>
      <c r="I440" s="53"/>
      <c r="J440" s="53"/>
      <c r="K440" s="221"/>
      <c r="L440" s="221"/>
      <c r="M440" s="53"/>
      <c r="N440" s="53"/>
      <c r="O440" s="221"/>
      <c r="P440" s="221"/>
      <c r="Q440" s="53"/>
      <c r="R440" s="53"/>
      <c r="S440" s="221"/>
      <c r="T440" s="221"/>
      <c r="U440" s="53"/>
    </row>
    <row r="441" spans="1:21">
      <c r="A441" s="23"/>
      <c r="B441" s="223" t="s">
        <v>127</v>
      </c>
      <c r="C441" s="224" t="s">
        <v>588</v>
      </c>
      <c r="D441" s="224"/>
      <c r="E441" s="166" t="s">
        <v>276</v>
      </c>
      <c r="F441" s="29"/>
      <c r="G441" s="224" t="s">
        <v>300</v>
      </c>
      <c r="H441" s="224"/>
      <c r="I441" s="29"/>
      <c r="J441" s="29"/>
      <c r="K441" s="224" t="s">
        <v>1005</v>
      </c>
      <c r="L441" s="224"/>
      <c r="M441" s="166" t="s">
        <v>276</v>
      </c>
      <c r="N441" s="29"/>
      <c r="O441" s="224" t="s">
        <v>300</v>
      </c>
      <c r="P441" s="224"/>
      <c r="Q441" s="29"/>
      <c r="R441" s="29"/>
      <c r="S441" s="224" t="s">
        <v>1006</v>
      </c>
      <c r="T441" s="224"/>
      <c r="U441" s="166" t="s">
        <v>276</v>
      </c>
    </row>
    <row r="442" spans="1:21">
      <c r="A442" s="23"/>
      <c r="B442" s="223"/>
      <c r="C442" s="224"/>
      <c r="D442" s="224"/>
      <c r="E442" s="166"/>
      <c r="F442" s="29"/>
      <c r="G442" s="224"/>
      <c r="H442" s="224"/>
      <c r="I442" s="29"/>
      <c r="J442" s="29"/>
      <c r="K442" s="224"/>
      <c r="L442" s="224"/>
      <c r="M442" s="166"/>
      <c r="N442" s="29"/>
      <c r="O442" s="224"/>
      <c r="P442" s="224"/>
      <c r="Q442" s="29"/>
      <c r="R442" s="29"/>
      <c r="S442" s="224"/>
      <c r="T442" s="224"/>
      <c r="U442" s="166"/>
    </row>
    <row r="443" spans="1:21">
      <c r="A443" s="23"/>
      <c r="B443" s="222" t="s">
        <v>964</v>
      </c>
      <c r="C443" s="221" t="s">
        <v>401</v>
      </c>
      <c r="D443" s="221"/>
      <c r="E443" s="220" t="s">
        <v>276</v>
      </c>
      <c r="F443" s="53"/>
      <c r="G443" s="221" t="s">
        <v>1007</v>
      </c>
      <c r="H443" s="221"/>
      <c r="I443" s="220" t="s">
        <v>276</v>
      </c>
      <c r="J443" s="53"/>
      <c r="K443" s="221" t="s">
        <v>300</v>
      </c>
      <c r="L443" s="221"/>
      <c r="M443" s="53"/>
      <c r="N443" s="53"/>
      <c r="O443" s="225">
        <v>1135</v>
      </c>
      <c r="P443" s="225"/>
      <c r="Q443" s="53"/>
      <c r="R443" s="53"/>
      <c r="S443" s="221" t="s">
        <v>300</v>
      </c>
      <c r="T443" s="221"/>
      <c r="U443" s="53"/>
    </row>
    <row r="444" spans="1:21">
      <c r="A444" s="23"/>
      <c r="B444" s="222"/>
      <c r="C444" s="221"/>
      <c r="D444" s="221"/>
      <c r="E444" s="220"/>
      <c r="F444" s="53"/>
      <c r="G444" s="221"/>
      <c r="H444" s="221"/>
      <c r="I444" s="220"/>
      <c r="J444" s="53"/>
      <c r="K444" s="221"/>
      <c r="L444" s="221"/>
      <c r="M444" s="53"/>
      <c r="N444" s="53"/>
      <c r="O444" s="225"/>
      <c r="P444" s="225"/>
      <c r="Q444" s="53"/>
      <c r="R444" s="53"/>
      <c r="S444" s="221"/>
      <c r="T444" s="221"/>
      <c r="U444" s="53"/>
    </row>
    <row r="445" spans="1:21">
      <c r="A445" s="23"/>
      <c r="B445" s="217" t="s">
        <v>967</v>
      </c>
      <c r="C445" s="29"/>
      <c r="D445" s="29"/>
      <c r="E445" s="29"/>
      <c r="F445" s="18"/>
      <c r="G445" s="29"/>
      <c r="H445" s="29"/>
      <c r="I445" s="29"/>
      <c r="J445" s="18"/>
      <c r="K445" s="29"/>
      <c r="L445" s="29"/>
      <c r="M445" s="29"/>
      <c r="N445" s="18"/>
      <c r="O445" s="29"/>
      <c r="P445" s="29"/>
      <c r="Q445" s="29"/>
      <c r="R445" s="18"/>
      <c r="S445" s="29"/>
      <c r="T445" s="29"/>
      <c r="U445" s="29"/>
    </row>
    <row r="446" spans="1:21">
      <c r="A446" s="23"/>
      <c r="B446" s="222" t="s">
        <v>40</v>
      </c>
      <c r="C446" s="221" t="s">
        <v>1008</v>
      </c>
      <c r="D446" s="221"/>
      <c r="E446" s="220" t="s">
        <v>276</v>
      </c>
      <c r="F446" s="53"/>
      <c r="G446" s="221">
        <v>22</v>
      </c>
      <c r="H446" s="221"/>
      <c r="I446" s="53"/>
      <c r="J446" s="53"/>
      <c r="K446" s="221" t="s">
        <v>326</v>
      </c>
      <c r="L446" s="221"/>
      <c r="M446" s="220" t="s">
        <v>276</v>
      </c>
      <c r="N446" s="53"/>
      <c r="O446" s="221" t="s">
        <v>300</v>
      </c>
      <c r="P446" s="221"/>
      <c r="Q446" s="53"/>
      <c r="R446" s="53"/>
      <c r="S446" s="221" t="s">
        <v>997</v>
      </c>
      <c r="T446" s="221"/>
      <c r="U446" s="220" t="s">
        <v>276</v>
      </c>
    </row>
    <row r="447" spans="1:21">
      <c r="A447" s="23"/>
      <c r="B447" s="222"/>
      <c r="C447" s="221"/>
      <c r="D447" s="221"/>
      <c r="E447" s="220"/>
      <c r="F447" s="53"/>
      <c r="G447" s="221"/>
      <c r="H447" s="221"/>
      <c r="I447" s="53"/>
      <c r="J447" s="53"/>
      <c r="K447" s="221"/>
      <c r="L447" s="221"/>
      <c r="M447" s="220"/>
      <c r="N447" s="53"/>
      <c r="O447" s="221"/>
      <c r="P447" s="221"/>
      <c r="Q447" s="53"/>
      <c r="R447" s="53"/>
      <c r="S447" s="221"/>
      <c r="T447" s="221"/>
      <c r="U447" s="220"/>
    </row>
    <row r="448" spans="1:21">
      <c r="A448" s="23"/>
      <c r="B448" s="223" t="s">
        <v>45</v>
      </c>
      <c r="C448" s="224">
        <v>73</v>
      </c>
      <c r="D448" s="224"/>
      <c r="E448" s="29"/>
      <c r="F448" s="29"/>
      <c r="G448" s="224">
        <v>34</v>
      </c>
      <c r="H448" s="224"/>
      <c r="I448" s="29"/>
      <c r="J448" s="29"/>
      <c r="K448" s="224">
        <v>88</v>
      </c>
      <c r="L448" s="224"/>
      <c r="M448" s="29"/>
      <c r="N448" s="29"/>
      <c r="O448" s="224" t="s">
        <v>300</v>
      </c>
      <c r="P448" s="224"/>
      <c r="Q448" s="29"/>
      <c r="R448" s="29"/>
      <c r="S448" s="224">
        <v>195</v>
      </c>
      <c r="T448" s="224"/>
      <c r="U448" s="29"/>
    </row>
    <row r="449" spans="1:21">
      <c r="A449" s="23"/>
      <c r="B449" s="223"/>
      <c r="C449" s="224"/>
      <c r="D449" s="224"/>
      <c r="E449" s="29"/>
      <c r="F449" s="29"/>
      <c r="G449" s="224"/>
      <c r="H449" s="224"/>
      <c r="I449" s="29"/>
      <c r="J449" s="29"/>
      <c r="K449" s="224"/>
      <c r="L449" s="224"/>
      <c r="M449" s="29"/>
      <c r="N449" s="29"/>
      <c r="O449" s="224"/>
      <c r="P449" s="224"/>
      <c r="Q449" s="29"/>
      <c r="R449" s="29"/>
      <c r="S449" s="224"/>
      <c r="T449" s="224"/>
      <c r="U449" s="29"/>
    </row>
    <row r="450" spans="1:21">
      <c r="A450" s="23"/>
      <c r="B450" s="222" t="s">
        <v>47</v>
      </c>
      <c r="C450" s="221" t="s">
        <v>620</v>
      </c>
      <c r="D450" s="221"/>
      <c r="E450" s="220" t="s">
        <v>276</v>
      </c>
      <c r="F450" s="53"/>
      <c r="G450" s="221" t="s">
        <v>344</v>
      </c>
      <c r="H450" s="221"/>
      <c r="I450" s="220" t="s">
        <v>276</v>
      </c>
      <c r="J450" s="53"/>
      <c r="K450" s="221">
        <v>31</v>
      </c>
      <c r="L450" s="221"/>
      <c r="M450" s="53"/>
      <c r="N450" s="53"/>
      <c r="O450" s="221" t="s">
        <v>300</v>
      </c>
      <c r="P450" s="221"/>
      <c r="Q450" s="53"/>
      <c r="R450" s="53"/>
      <c r="S450" s="221">
        <v>20</v>
      </c>
      <c r="T450" s="221"/>
      <c r="U450" s="53"/>
    </row>
    <row r="451" spans="1:21">
      <c r="A451" s="23"/>
      <c r="B451" s="222"/>
      <c r="C451" s="221"/>
      <c r="D451" s="221"/>
      <c r="E451" s="220"/>
      <c r="F451" s="53"/>
      <c r="G451" s="221"/>
      <c r="H451" s="221"/>
      <c r="I451" s="220"/>
      <c r="J451" s="53"/>
      <c r="K451" s="221"/>
      <c r="L451" s="221"/>
      <c r="M451" s="53"/>
      <c r="N451" s="53"/>
      <c r="O451" s="221"/>
      <c r="P451" s="221"/>
      <c r="Q451" s="53"/>
      <c r="R451" s="53"/>
      <c r="S451" s="221"/>
      <c r="T451" s="221"/>
      <c r="U451" s="53"/>
    </row>
    <row r="452" spans="1:21">
      <c r="A452" s="23"/>
      <c r="B452" s="223" t="s">
        <v>895</v>
      </c>
      <c r="C452" s="224" t="s">
        <v>300</v>
      </c>
      <c r="D452" s="224"/>
      <c r="E452" s="29"/>
      <c r="F452" s="29"/>
      <c r="G452" s="224" t="s">
        <v>300</v>
      </c>
      <c r="H452" s="224"/>
      <c r="I452" s="29"/>
      <c r="J452" s="29"/>
      <c r="K452" s="224" t="s">
        <v>372</v>
      </c>
      <c r="L452" s="224"/>
      <c r="M452" s="166" t="s">
        <v>276</v>
      </c>
      <c r="N452" s="29"/>
      <c r="O452" s="224" t="s">
        <v>300</v>
      </c>
      <c r="P452" s="224"/>
      <c r="Q452" s="29"/>
      <c r="R452" s="29"/>
      <c r="S452" s="224" t="s">
        <v>372</v>
      </c>
      <c r="T452" s="224"/>
      <c r="U452" s="166" t="s">
        <v>276</v>
      </c>
    </row>
    <row r="453" spans="1:21">
      <c r="A453" s="23"/>
      <c r="B453" s="223"/>
      <c r="C453" s="224"/>
      <c r="D453" s="224"/>
      <c r="E453" s="29"/>
      <c r="F453" s="29"/>
      <c r="G453" s="224"/>
      <c r="H453" s="224"/>
      <c r="I453" s="29"/>
      <c r="J453" s="29"/>
      <c r="K453" s="224"/>
      <c r="L453" s="224"/>
      <c r="M453" s="166"/>
      <c r="N453" s="29"/>
      <c r="O453" s="224"/>
      <c r="P453" s="224"/>
      <c r="Q453" s="29"/>
      <c r="R453" s="29"/>
      <c r="S453" s="224"/>
      <c r="T453" s="224"/>
      <c r="U453" s="166"/>
    </row>
    <row r="454" spans="1:21">
      <c r="A454" s="23"/>
      <c r="B454" s="222" t="s">
        <v>48</v>
      </c>
      <c r="C454" s="221">
        <v>84</v>
      </c>
      <c r="D454" s="221"/>
      <c r="E454" s="53"/>
      <c r="F454" s="53"/>
      <c r="G454" s="221" t="s">
        <v>300</v>
      </c>
      <c r="H454" s="221"/>
      <c r="I454" s="53"/>
      <c r="J454" s="53"/>
      <c r="K454" s="221" t="s">
        <v>300</v>
      </c>
      <c r="L454" s="221"/>
      <c r="M454" s="53"/>
      <c r="N454" s="53"/>
      <c r="O454" s="221" t="s">
        <v>300</v>
      </c>
      <c r="P454" s="221"/>
      <c r="Q454" s="53"/>
      <c r="R454" s="53"/>
      <c r="S454" s="221">
        <v>84</v>
      </c>
      <c r="T454" s="221"/>
      <c r="U454" s="53"/>
    </row>
    <row r="455" spans="1:21" ht="15.75" thickBot="1">
      <c r="A455" s="23"/>
      <c r="B455" s="222"/>
      <c r="C455" s="226"/>
      <c r="D455" s="226"/>
      <c r="E455" s="73"/>
      <c r="F455" s="53"/>
      <c r="G455" s="226"/>
      <c r="H455" s="226"/>
      <c r="I455" s="73"/>
      <c r="J455" s="53"/>
      <c r="K455" s="226"/>
      <c r="L455" s="226"/>
      <c r="M455" s="73"/>
      <c r="N455" s="53"/>
      <c r="O455" s="226"/>
      <c r="P455" s="226"/>
      <c r="Q455" s="73"/>
      <c r="R455" s="53"/>
      <c r="S455" s="226"/>
      <c r="T455" s="226"/>
      <c r="U455" s="73"/>
    </row>
    <row r="456" spans="1:21">
      <c r="A456" s="23"/>
      <c r="B456" s="228" t="s">
        <v>1009</v>
      </c>
      <c r="C456" s="229" t="s">
        <v>1010</v>
      </c>
      <c r="D456" s="229"/>
      <c r="E456" s="231" t="s">
        <v>276</v>
      </c>
      <c r="F456" s="29"/>
      <c r="G456" s="229">
        <v>320</v>
      </c>
      <c r="H456" s="229"/>
      <c r="I456" s="78"/>
      <c r="J456" s="29"/>
      <c r="K456" s="233">
        <v>1268</v>
      </c>
      <c r="L456" s="233"/>
      <c r="M456" s="78"/>
      <c r="N456" s="29"/>
      <c r="O456" s="229" t="s">
        <v>300</v>
      </c>
      <c r="P456" s="229"/>
      <c r="Q456" s="78"/>
      <c r="R456" s="29"/>
      <c r="S456" s="233">
        <v>1558</v>
      </c>
      <c r="T456" s="233"/>
      <c r="U456" s="78"/>
    </row>
    <row r="457" spans="1:21" ht="15.75" thickBot="1">
      <c r="A457" s="23"/>
      <c r="B457" s="228"/>
      <c r="C457" s="230"/>
      <c r="D457" s="230"/>
      <c r="E457" s="232"/>
      <c r="F457" s="29"/>
      <c r="G457" s="230"/>
      <c r="H457" s="230"/>
      <c r="I457" s="57"/>
      <c r="J457" s="29"/>
      <c r="K457" s="234"/>
      <c r="L457" s="234"/>
      <c r="M457" s="57"/>
      <c r="N457" s="29"/>
      <c r="O457" s="230"/>
      <c r="P457" s="230"/>
      <c r="Q457" s="57"/>
      <c r="R457" s="29"/>
      <c r="S457" s="234"/>
      <c r="T457" s="234"/>
      <c r="U457" s="57"/>
    </row>
    <row r="458" spans="1:21">
      <c r="A458" s="23"/>
      <c r="B458" s="218" t="s">
        <v>130</v>
      </c>
      <c r="C458" s="48"/>
      <c r="D458" s="48"/>
      <c r="E458" s="48"/>
      <c r="F458" s="14"/>
      <c r="G458" s="48"/>
      <c r="H458" s="48"/>
      <c r="I458" s="48"/>
      <c r="J458" s="14"/>
      <c r="K458" s="48"/>
      <c r="L458" s="48"/>
      <c r="M458" s="48"/>
      <c r="N458" s="14"/>
      <c r="O458" s="48"/>
      <c r="P458" s="48"/>
      <c r="Q458" s="48"/>
      <c r="R458" s="14"/>
      <c r="S458" s="48"/>
      <c r="T458" s="48"/>
      <c r="U458" s="48"/>
    </row>
    <row r="459" spans="1:21">
      <c r="A459" s="23"/>
      <c r="B459" s="235" t="s">
        <v>131</v>
      </c>
      <c r="C459" s="224" t="s">
        <v>300</v>
      </c>
      <c r="D459" s="224"/>
      <c r="E459" s="29"/>
      <c r="F459" s="29"/>
      <c r="G459" s="224" t="s">
        <v>1011</v>
      </c>
      <c r="H459" s="224"/>
      <c r="I459" s="166" t="s">
        <v>276</v>
      </c>
      <c r="J459" s="29"/>
      <c r="K459" s="224" t="s">
        <v>1012</v>
      </c>
      <c r="L459" s="224"/>
      <c r="M459" s="166" t="s">
        <v>276</v>
      </c>
      <c r="N459" s="29"/>
      <c r="O459" s="236">
        <v>5936</v>
      </c>
      <c r="P459" s="236"/>
      <c r="Q459" s="29"/>
      <c r="R459" s="29"/>
      <c r="S459" s="224" t="s">
        <v>1013</v>
      </c>
      <c r="T459" s="224"/>
      <c r="U459" s="166" t="s">
        <v>276</v>
      </c>
    </row>
    <row r="460" spans="1:21">
      <c r="A460" s="23"/>
      <c r="B460" s="235"/>
      <c r="C460" s="224"/>
      <c r="D460" s="224"/>
      <c r="E460" s="29"/>
      <c r="F460" s="29"/>
      <c r="G460" s="224"/>
      <c r="H460" s="224"/>
      <c r="I460" s="166"/>
      <c r="J460" s="29"/>
      <c r="K460" s="224"/>
      <c r="L460" s="224"/>
      <c r="M460" s="166"/>
      <c r="N460" s="29"/>
      <c r="O460" s="236"/>
      <c r="P460" s="236"/>
      <c r="Q460" s="29"/>
      <c r="R460" s="29"/>
      <c r="S460" s="224"/>
      <c r="T460" s="224"/>
      <c r="U460" s="166"/>
    </row>
    <row r="461" spans="1:21">
      <c r="A461" s="23"/>
      <c r="B461" s="237" t="s">
        <v>132</v>
      </c>
      <c r="C461" s="221" t="s">
        <v>300</v>
      </c>
      <c r="D461" s="221"/>
      <c r="E461" s="53"/>
      <c r="F461" s="53"/>
      <c r="G461" s="221" t="s">
        <v>1014</v>
      </c>
      <c r="H461" s="221"/>
      <c r="I461" s="220" t="s">
        <v>276</v>
      </c>
      <c r="J461" s="53"/>
      <c r="K461" s="225">
        <v>7648</v>
      </c>
      <c r="L461" s="225"/>
      <c r="M461" s="53"/>
      <c r="N461" s="53"/>
      <c r="O461" s="221" t="s">
        <v>300</v>
      </c>
      <c r="P461" s="221"/>
      <c r="Q461" s="53"/>
      <c r="R461" s="53"/>
      <c r="S461" s="225">
        <v>7524</v>
      </c>
      <c r="T461" s="225"/>
      <c r="U461" s="53"/>
    </row>
    <row r="462" spans="1:21">
      <c r="A462" s="23"/>
      <c r="B462" s="237"/>
      <c r="C462" s="221"/>
      <c r="D462" s="221"/>
      <c r="E462" s="53"/>
      <c r="F462" s="53"/>
      <c r="G462" s="221"/>
      <c r="H462" s="221"/>
      <c r="I462" s="220"/>
      <c r="J462" s="53"/>
      <c r="K462" s="225"/>
      <c r="L462" s="225"/>
      <c r="M462" s="53"/>
      <c r="N462" s="53"/>
      <c r="O462" s="221"/>
      <c r="P462" s="221"/>
      <c r="Q462" s="53"/>
      <c r="R462" s="53"/>
      <c r="S462" s="225"/>
      <c r="T462" s="225"/>
      <c r="U462" s="53"/>
    </row>
    <row r="463" spans="1:21">
      <c r="A463" s="23"/>
      <c r="B463" s="235" t="s">
        <v>976</v>
      </c>
      <c r="C463" s="224" t="s">
        <v>300</v>
      </c>
      <c r="D463" s="224"/>
      <c r="E463" s="29"/>
      <c r="F463" s="29"/>
      <c r="G463" s="236">
        <v>5936</v>
      </c>
      <c r="H463" s="236"/>
      <c r="I463" s="29"/>
      <c r="J463" s="29"/>
      <c r="K463" s="224" t="s">
        <v>300</v>
      </c>
      <c r="L463" s="224"/>
      <c r="M463" s="29"/>
      <c r="N463" s="29"/>
      <c r="O463" s="224" t="s">
        <v>1015</v>
      </c>
      <c r="P463" s="224"/>
      <c r="Q463" s="166" t="s">
        <v>276</v>
      </c>
      <c r="R463" s="29"/>
      <c r="S463" s="224" t="s">
        <v>300</v>
      </c>
      <c r="T463" s="224"/>
      <c r="U463" s="29"/>
    </row>
    <row r="464" spans="1:21">
      <c r="A464" s="23"/>
      <c r="B464" s="235"/>
      <c r="C464" s="224"/>
      <c r="D464" s="224"/>
      <c r="E464" s="29"/>
      <c r="F464" s="29"/>
      <c r="G464" s="236"/>
      <c r="H464" s="236"/>
      <c r="I464" s="29"/>
      <c r="J464" s="29"/>
      <c r="K464" s="224"/>
      <c r="L464" s="224"/>
      <c r="M464" s="29"/>
      <c r="N464" s="29"/>
      <c r="O464" s="224"/>
      <c r="P464" s="224"/>
      <c r="Q464" s="166"/>
      <c r="R464" s="29"/>
      <c r="S464" s="224"/>
      <c r="T464" s="224"/>
      <c r="U464" s="29"/>
    </row>
    <row r="465" spans="1:21">
      <c r="A465" s="23"/>
      <c r="B465" s="219" t="s">
        <v>133</v>
      </c>
      <c r="C465" s="221" t="s">
        <v>300</v>
      </c>
      <c r="D465" s="221"/>
      <c r="E465" s="53"/>
      <c r="F465" s="53"/>
      <c r="G465" s="221">
        <v>39</v>
      </c>
      <c r="H465" s="221"/>
      <c r="I465" s="53"/>
      <c r="J465" s="53"/>
      <c r="K465" s="221" t="s">
        <v>1016</v>
      </c>
      <c r="L465" s="221"/>
      <c r="M465" s="220" t="s">
        <v>276</v>
      </c>
      <c r="N465" s="53"/>
      <c r="O465" s="221">
        <v>46</v>
      </c>
      <c r="P465" s="221"/>
      <c r="Q465" s="53"/>
      <c r="R465" s="53"/>
      <c r="S465" s="221" t="s">
        <v>1017</v>
      </c>
      <c r="T465" s="221"/>
      <c r="U465" s="220" t="s">
        <v>276</v>
      </c>
    </row>
    <row r="466" spans="1:21">
      <c r="A466" s="23"/>
      <c r="B466" s="219"/>
      <c r="C466" s="221"/>
      <c r="D466" s="221"/>
      <c r="E466" s="53"/>
      <c r="F466" s="53"/>
      <c r="G466" s="221"/>
      <c r="H466" s="221"/>
      <c r="I466" s="53"/>
      <c r="J466" s="53"/>
      <c r="K466" s="221"/>
      <c r="L466" s="221"/>
      <c r="M466" s="220"/>
      <c r="N466" s="53"/>
      <c r="O466" s="221"/>
      <c r="P466" s="221"/>
      <c r="Q466" s="53"/>
      <c r="R466" s="53"/>
      <c r="S466" s="221"/>
      <c r="T466" s="221"/>
      <c r="U466" s="220"/>
    </row>
    <row r="467" spans="1:21">
      <c r="A467" s="23"/>
      <c r="B467" s="235" t="s">
        <v>134</v>
      </c>
      <c r="C467" s="224" t="s">
        <v>300</v>
      </c>
      <c r="D467" s="224"/>
      <c r="E467" s="29"/>
      <c r="F467" s="29"/>
      <c r="G467" s="224" t="s">
        <v>300</v>
      </c>
      <c r="H467" s="224"/>
      <c r="I467" s="29"/>
      <c r="J467" s="29"/>
      <c r="K467" s="224" t="s">
        <v>1018</v>
      </c>
      <c r="L467" s="224"/>
      <c r="M467" s="166" t="s">
        <v>276</v>
      </c>
      <c r="N467" s="29"/>
      <c r="O467" s="224" t="s">
        <v>300</v>
      </c>
      <c r="P467" s="224"/>
      <c r="Q467" s="29"/>
      <c r="R467" s="29"/>
      <c r="S467" s="224" t="s">
        <v>1018</v>
      </c>
      <c r="T467" s="224"/>
      <c r="U467" s="166" t="s">
        <v>276</v>
      </c>
    </row>
    <row r="468" spans="1:21">
      <c r="A468" s="23"/>
      <c r="B468" s="235"/>
      <c r="C468" s="224"/>
      <c r="D468" s="224"/>
      <c r="E468" s="29"/>
      <c r="F468" s="29"/>
      <c r="G468" s="224"/>
      <c r="H468" s="224"/>
      <c r="I468" s="29"/>
      <c r="J468" s="29"/>
      <c r="K468" s="224"/>
      <c r="L468" s="224"/>
      <c r="M468" s="166"/>
      <c r="N468" s="29"/>
      <c r="O468" s="224"/>
      <c r="P468" s="224"/>
      <c r="Q468" s="29"/>
      <c r="R468" s="29"/>
      <c r="S468" s="224"/>
      <c r="T468" s="224"/>
      <c r="U468" s="166"/>
    </row>
    <row r="469" spans="1:21">
      <c r="A469" s="23"/>
      <c r="B469" s="219" t="s">
        <v>135</v>
      </c>
      <c r="C469" s="221" t="s">
        <v>300</v>
      </c>
      <c r="D469" s="221"/>
      <c r="E469" s="53"/>
      <c r="F469" s="53"/>
      <c r="G469" s="221" t="s">
        <v>300</v>
      </c>
      <c r="H469" s="221"/>
      <c r="I469" s="53"/>
      <c r="J469" s="53"/>
      <c r="K469" s="221">
        <v>217</v>
      </c>
      <c r="L469" s="221"/>
      <c r="M469" s="53"/>
      <c r="N469" s="53"/>
      <c r="O469" s="221" t="s">
        <v>300</v>
      </c>
      <c r="P469" s="221"/>
      <c r="Q469" s="53"/>
      <c r="R469" s="53"/>
      <c r="S469" s="221">
        <v>217</v>
      </c>
      <c r="T469" s="221"/>
      <c r="U469" s="53"/>
    </row>
    <row r="470" spans="1:21">
      <c r="A470" s="23"/>
      <c r="B470" s="219"/>
      <c r="C470" s="221"/>
      <c r="D470" s="221"/>
      <c r="E470" s="53"/>
      <c r="F470" s="53"/>
      <c r="G470" s="221"/>
      <c r="H470" s="221"/>
      <c r="I470" s="53"/>
      <c r="J470" s="53"/>
      <c r="K470" s="221"/>
      <c r="L470" s="221"/>
      <c r="M470" s="53"/>
      <c r="N470" s="53"/>
      <c r="O470" s="221"/>
      <c r="P470" s="221"/>
      <c r="Q470" s="53"/>
      <c r="R470" s="53"/>
      <c r="S470" s="221"/>
      <c r="T470" s="221"/>
      <c r="U470" s="53"/>
    </row>
    <row r="471" spans="1:21">
      <c r="A471" s="23"/>
      <c r="B471" s="235" t="s">
        <v>982</v>
      </c>
      <c r="C471" s="224" t="s">
        <v>1019</v>
      </c>
      <c r="D471" s="224"/>
      <c r="E471" s="166" t="s">
        <v>276</v>
      </c>
      <c r="F471" s="29"/>
      <c r="G471" s="224" t="s">
        <v>1020</v>
      </c>
      <c r="H471" s="224"/>
      <c r="I471" s="166" t="s">
        <v>276</v>
      </c>
      <c r="J471" s="29"/>
      <c r="K471" s="224">
        <v>607</v>
      </c>
      <c r="L471" s="224"/>
      <c r="M471" s="29"/>
      <c r="N471" s="29"/>
      <c r="O471" s="224">
        <v>863</v>
      </c>
      <c r="P471" s="224"/>
      <c r="Q471" s="29"/>
      <c r="R471" s="29"/>
      <c r="S471" s="224" t="s">
        <v>1021</v>
      </c>
      <c r="T471" s="224"/>
      <c r="U471" s="166" t="s">
        <v>276</v>
      </c>
    </row>
    <row r="472" spans="1:21">
      <c r="A472" s="23"/>
      <c r="B472" s="235"/>
      <c r="C472" s="224"/>
      <c r="D472" s="224"/>
      <c r="E472" s="166"/>
      <c r="F472" s="29"/>
      <c r="G472" s="224"/>
      <c r="H472" s="224"/>
      <c r="I472" s="166"/>
      <c r="J472" s="29"/>
      <c r="K472" s="224"/>
      <c r="L472" s="224"/>
      <c r="M472" s="29"/>
      <c r="N472" s="29"/>
      <c r="O472" s="224"/>
      <c r="P472" s="224"/>
      <c r="Q472" s="29"/>
      <c r="R472" s="29"/>
      <c r="S472" s="224"/>
      <c r="T472" s="224"/>
      <c r="U472" s="166"/>
    </row>
    <row r="473" spans="1:21">
      <c r="A473" s="23"/>
      <c r="B473" s="219" t="s">
        <v>137</v>
      </c>
      <c r="C473" s="221" t="s">
        <v>300</v>
      </c>
      <c r="D473" s="221"/>
      <c r="E473" s="53"/>
      <c r="F473" s="53"/>
      <c r="G473" s="221" t="s">
        <v>450</v>
      </c>
      <c r="H473" s="221"/>
      <c r="I473" s="220" t="s">
        <v>276</v>
      </c>
      <c r="J473" s="53"/>
      <c r="K473" s="221" t="s">
        <v>452</v>
      </c>
      <c r="L473" s="221"/>
      <c r="M473" s="220" t="s">
        <v>276</v>
      </c>
      <c r="N473" s="53"/>
      <c r="O473" s="221" t="s">
        <v>300</v>
      </c>
      <c r="P473" s="221"/>
      <c r="Q473" s="53"/>
      <c r="R473" s="53"/>
      <c r="S473" s="221" t="s">
        <v>915</v>
      </c>
      <c r="T473" s="221"/>
      <c r="U473" s="220" t="s">
        <v>276</v>
      </c>
    </row>
    <row r="474" spans="1:21">
      <c r="A474" s="23"/>
      <c r="B474" s="219"/>
      <c r="C474" s="221"/>
      <c r="D474" s="221"/>
      <c r="E474" s="53"/>
      <c r="F474" s="53"/>
      <c r="G474" s="221"/>
      <c r="H474" s="221"/>
      <c r="I474" s="220"/>
      <c r="J474" s="53"/>
      <c r="K474" s="221"/>
      <c r="L474" s="221"/>
      <c r="M474" s="220"/>
      <c r="N474" s="53"/>
      <c r="O474" s="221"/>
      <c r="P474" s="221"/>
      <c r="Q474" s="53"/>
      <c r="R474" s="53"/>
      <c r="S474" s="221"/>
      <c r="T474" s="221"/>
      <c r="U474" s="220"/>
    </row>
    <row r="475" spans="1:21">
      <c r="A475" s="23"/>
      <c r="B475" s="235" t="s">
        <v>138</v>
      </c>
      <c r="C475" s="224" t="s">
        <v>300</v>
      </c>
      <c r="D475" s="224"/>
      <c r="E475" s="29"/>
      <c r="F475" s="29"/>
      <c r="G475" s="224" t="s">
        <v>915</v>
      </c>
      <c r="H475" s="224"/>
      <c r="I475" s="166" t="s">
        <v>276</v>
      </c>
      <c r="J475" s="29"/>
      <c r="K475" s="224" t="s">
        <v>922</v>
      </c>
      <c r="L475" s="224"/>
      <c r="M475" s="166" t="s">
        <v>276</v>
      </c>
      <c r="N475" s="29"/>
      <c r="O475" s="224" t="s">
        <v>300</v>
      </c>
      <c r="P475" s="224"/>
      <c r="Q475" s="29"/>
      <c r="R475" s="29"/>
      <c r="S475" s="224" t="s">
        <v>1022</v>
      </c>
      <c r="T475" s="224"/>
      <c r="U475" s="166" t="s">
        <v>276</v>
      </c>
    </row>
    <row r="476" spans="1:21">
      <c r="A476" s="23"/>
      <c r="B476" s="235"/>
      <c r="C476" s="224"/>
      <c r="D476" s="224"/>
      <c r="E476" s="29"/>
      <c r="F476" s="29"/>
      <c r="G476" s="224"/>
      <c r="H476" s="224"/>
      <c r="I476" s="166"/>
      <c r="J476" s="29"/>
      <c r="K476" s="224"/>
      <c r="L476" s="224"/>
      <c r="M476" s="166"/>
      <c r="N476" s="29"/>
      <c r="O476" s="224"/>
      <c r="P476" s="224"/>
      <c r="Q476" s="29"/>
      <c r="R476" s="29"/>
      <c r="S476" s="224"/>
      <c r="T476" s="224"/>
      <c r="U476" s="166"/>
    </row>
    <row r="477" spans="1:21">
      <c r="A477" s="23"/>
      <c r="B477" s="219" t="s">
        <v>139</v>
      </c>
      <c r="C477" s="221" t="s">
        <v>300</v>
      </c>
      <c r="D477" s="221"/>
      <c r="E477" s="53"/>
      <c r="F477" s="53"/>
      <c r="G477" s="221" t="s">
        <v>300</v>
      </c>
      <c r="H477" s="221"/>
      <c r="I477" s="53"/>
      <c r="J477" s="53"/>
      <c r="K477" s="221">
        <v>3</v>
      </c>
      <c r="L477" s="221"/>
      <c r="M477" s="53"/>
      <c r="N477" s="53"/>
      <c r="O477" s="221" t="s">
        <v>300</v>
      </c>
      <c r="P477" s="221"/>
      <c r="Q477" s="53"/>
      <c r="R477" s="53"/>
      <c r="S477" s="221">
        <v>3</v>
      </c>
      <c r="T477" s="221"/>
      <c r="U477" s="53"/>
    </row>
    <row r="478" spans="1:21">
      <c r="A478" s="23"/>
      <c r="B478" s="219"/>
      <c r="C478" s="221"/>
      <c r="D478" s="221"/>
      <c r="E478" s="53"/>
      <c r="F478" s="53"/>
      <c r="G478" s="221"/>
      <c r="H478" s="221"/>
      <c r="I478" s="53"/>
      <c r="J478" s="53"/>
      <c r="K478" s="221"/>
      <c r="L478" s="221"/>
      <c r="M478" s="53"/>
      <c r="N478" s="53"/>
      <c r="O478" s="221"/>
      <c r="P478" s="221"/>
      <c r="Q478" s="53"/>
      <c r="R478" s="53"/>
      <c r="S478" s="221"/>
      <c r="T478" s="221"/>
      <c r="U478" s="53"/>
    </row>
    <row r="479" spans="1:21">
      <c r="A479" s="23"/>
      <c r="B479" s="235" t="s">
        <v>987</v>
      </c>
      <c r="C479" s="224" t="s">
        <v>329</v>
      </c>
      <c r="D479" s="224"/>
      <c r="E479" s="166" t="s">
        <v>276</v>
      </c>
      <c r="F479" s="29"/>
      <c r="G479" s="224" t="s">
        <v>1023</v>
      </c>
      <c r="H479" s="224"/>
      <c r="I479" s="166" t="s">
        <v>276</v>
      </c>
      <c r="J479" s="29"/>
      <c r="K479" s="224" t="s">
        <v>300</v>
      </c>
      <c r="L479" s="224"/>
      <c r="M479" s="29"/>
      <c r="N479" s="29"/>
      <c r="O479" s="224">
        <v>847</v>
      </c>
      <c r="P479" s="224"/>
      <c r="Q479" s="29"/>
      <c r="R479" s="29"/>
      <c r="S479" s="224" t="s">
        <v>300</v>
      </c>
      <c r="T479" s="224"/>
      <c r="U479" s="29"/>
    </row>
    <row r="480" spans="1:21" ht="15.75" thickBot="1">
      <c r="A480" s="23"/>
      <c r="B480" s="235"/>
      <c r="C480" s="230"/>
      <c r="D480" s="230"/>
      <c r="E480" s="232"/>
      <c r="F480" s="29"/>
      <c r="G480" s="230"/>
      <c r="H480" s="230"/>
      <c r="I480" s="232"/>
      <c r="J480" s="29"/>
      <c r="K480" s="230"/>
      <c r="L480" s="230"/>
      <c r="M480" s="57"/>
      <c r="N480" s="29"/>
      <c r="O480" s="230"/>
      <c r="P480" s="230"/>
      <c r="Q480" s="57"/>
      <c r="R480" s="29"/>
      <c r="S480" s="230"/>
      <c r="T480" s="230"/>
      <c r="U480" s="57"/>
    </row>
    <row r="481" spans="1:21">
      <c r="A481" s="23"/>
      <c r="B481" s="238" t="s">
        <v>140</v>
      </c>
      <c r="C481" s="239" t="s">
        <v>1024</v>
      </c>
      <c r="D481" s="239"/>
      <c r="E481" s="240" t="s">
        <v>276</v>
      </c>
      <c r="F481" s="53"/>
      <c r="G481" s="239" t="s">
        <v>1025</v>
      </c>
      <c r="H481" s="239"/>
      <c r="I481" s="240" t="s">
        <v>276</v>
      </c>
      <c r="J481" s="53"/>
      <c r="K481" s="239" t="s">
        <v>1026</v>
      </c>
      <c r="L481" s="239"/>
      <c r="M481" s="240" t="s">
        <v>276</v>
      </c>
      <c r="N481" s="53"/>
      <c r="O481" s="243">
        <v>1756</v>
      </c>
      <c r="P481" s="243"/>
      <c r="Q481" s="48"/>
      <c r="R481" s="53"/>
      <c r="S481" s="239" t="s">
        <v>1027</v>
      </c>
      <c r="T481" s="239"/>
      <c r="U481" s="240" t="s">
        <v>276</v>
      </c>
    </row>
    <row r="482" spans="1:21" ht="15.75" thickBot="1">
      <c r="A482" s="23"/>
      <c r="B482" s="238"/>
      <c r="C482" s="226"/>
      <c r="D482" s="226"/>
      <c r="E482" s="227"/>
      <c r="F482" s="53"/>
      <c r="G482" s="226"/>
      <c r="H482" s="226"/>
      <c r="I482" s="227"/>
      <c r="J482" s="53"/>
      <c r="K482" s="226"/>
      <c r="L482" s="226"/>
      <c r="M482" s="227"/>
      <c r="N482" s="53"/>
      <c r="O482" s="245"/>
      <c r="P482" s="245"/>
      <c r="Q482" s="73"/>
      <c r="R482" s="53"/>
      <c r="S482" s="226"/>
      <c r="T482" s="226"/>
      <c r="U482" s="227"/>
    </row>
    <row r="483" spans="1:21">
      <c r="A483" s="23"/>
      <c r="B483" s="215" t="s">
        <v>141</v>
      </c>
      <c r="C483" s="78"/>
      <c r="D483" s="78"/>
      <c r="E483" s="78"/>
      <c r="F483" s="18"/>
      <c r="G483" s="78"/>
      <c r="H483" s="78"/>
      <c r="I483" s="78"/>
      <c r="J483" s="18"/>
      <c r="K483" s="78"/>
      <c r="L483" s="78"/>
      <c r="M483" s="78"/>
      <c r="N483" s="18"/>
      <c r="O483" s="78"/>
      <c r="P483" s="78"/>
      <c r="Q483" s="78"/>
      <c r="R483" s="18"/>
      <c r="S483" s="78"/>
      <c r="T483" s="78"/>
      <c r="U483" s="78"/>
    </row>
    <row r="484" spans="1:21">
      <c r="A484" s="23"/>
      <c r="B484" s="219" t="s">
        <v>143</v>
      </c>
      <c r="C484" s="221" t="s">
        <v>300</v>
      </c>
      <c r="D484" s="221"/>
      <c r="E484" s="53"/>
      <c r="F484" s="53"/>
      <c r="G484" s="221" t="s">
        <v>300</v>
      </c>
      <c r="H484" s="221"/>
      <c r="I484" s="53"/>
      <c r="J484" s="53"/>
      <c r="K484" s="225">
        <v>17378</v>
      </c>
      <c r="L484" s="225"/>
      <c r="M484" s="53"/>
      <c r="N484" s="53"/>
      <c r="O484" s="221" t="s">
        <v>300</v>
      </c>
      <c r="P484" s="221"/>
      <c r="Q484" s="53"/>
      <c r="R484" s="53"/>
      <c r="S484" s="225">
        <v>17378</v>
      </c>
      <c r="T484" s="225"/>
      <c r="U484" s="53"/>
    </row>
    <row r="485" spans="1:21">
      <c r="A485" s="23"/>
      <c r="B485" s="219"/>
      <c r="C485" s="221"/>
      <c r="D485" s="221"/>
      <c r="E485" s="53"/>
      <c r="F485" s="53"/>
      <c r="G485" s="221"/>
      <c r="H485" s="221"/>
      <c r="I485" s="53"/>
      <c r="J485" s="53"/>
      <c r="K485" s="225"/>
      <c r="L485" s="225"/>
      <c r="M485" s="53"/>
      <c r="N485" s="53"/>
      <c r="O485" s="221"/>
      <c r="P485" s="221"/>
      <c r="Q485" s="53"/>
      <c r="R485" s="53"/>
      <c r="S485" s="225"/>
      <c r="T485" s="225"/>
      <c r="U485" s="53"/>
    </row>
    <row r="486" spans="1:21">
      <c r="A486" s="23"/>
      <c r="B486" s="235" t="s">
        <v>144</v>
      </c>
      <c r="C486" s="224" t="s">
        <v>300</v>
      </c>
      <c r="D486" s="224"/>
      <c r="E486" s="29"/>
      <c r="F486" s="29"/>
      <c r="G486" s="224" t="s">
        <v>300</v>
      </c>
      <c r="H486" s="224"/>
      <c r="I486" s="29"/>
      <c r="J486" s="29"/>
      <c r="K486" s="224" t="s">
        <v>1028</v>
      </c>
      <c r="L486" s="224"/>
      <c r="M486" s="166" t="s">
        <v>276</v>
      </c>
      <c r="N486" s="29"/>
      <c r="O486" s="224" t="s">
        <v>300</v>
      </c>
      <c r="P486" s="224"/>
      <c r="Q486" s="29"/>
      <c r="R486" s="29"/>
      <c r="S486" s="224" t="s">
        <v>1028</v>
      </c>
      <c r="T486" s="224"/>
      <c r="U486" s="166" t="s">
        <v>276</v>
      </c>
    </row>
    <row r="487" spans="1:21">
      <c r="A487" s="23"/>
      <c r="B487" s="235"/>
      <c r="C487" s="224"/>
      <c r="D487" s="224"/>
      <c r="E487" s="29"/>
      <c r="F487" s="29"/>
      <c r="G487" s="224"/>
      <c r="H487" s="224"/>
      <c r="I487" s="29"/>
      <c r="J487" s="29"/>
      <c r="K487" s="224"/>
      <c r="L487" s="224"/>
      <c r="M487" s="166"/>
      <c r="N487" s="29"/>
      <c r="O487" s="224"/>
      <c r="P487" s="224"/>
      <c r="Q487" s="29"/>
      <c r="R487" s="29"/>
      <c r="S487" s="224"/>
      <c r="T487" s="224"/>
      <c r="U487" s="166"/>
    </row>
    <row r="488" spans="1:21">
      <c r="A488" s="23"/>
      <c r="B488" s="219" t="s">
        <v>145</v>
      </c>
      <c r="C488" s="225">
        <v>2500</v>
      </c>
      <c r="D488" s="225"/>
      <c r="E488" s="53"/>
      <c r="F488" s="53"/>
      <c r="G488" s="221" t="s">
        <v>300</v>
      </c>
      <c r="H488" s="221"/>
      <c r="I488" s="53"/>
      <c r="J488" s="53"/>
      <c r="K488" s="225">
        <v>2724</v>
      </c>
      <c r="L488" s="225"/>
      <c r="M488" s="53"/>
      <c r="N488" s="53"/>
      <c r="O488" s="221" t="s">
        <v>300</v>
      </c>
      <c r="P488" s="221"/>
      <c r="Q488" s="53"/>
      <c r="R488" s="53"/>
      <c r="S488" s="225">
        <v>5224</v>
      </c>
      <c r="T488" s="225"/>
      <c r="U488" s="53"/>
    </row>
    <row r="489" spans="1:21">
      <c r="A489" s="23"/>
      <c r="B489" s="219"/>
      <c r="C489" s="225"/>
      <c r="D489" s="225"/>
      <c r="E489" s="53"/>
      <c r="F489" s="53"/>
      <c r="G489" s="221"/>
      <c r="H489" s="221"/>
      <c r="I489" s="53"/>
      <c r="J489" s="53"/>
      <c r="K489" s="225"/>
      <c r="L489" s="225"/>
      <c r="M489" s="53"/>
      <c r="N489" s="53"/>
      <c r="O489" s="221"/>
      <c r="P489" s="221"/>
      <c r="Q489" s="53"/>
      <c r="R489" s="53"/>
      <c r="S489" s="225"/>
      <c r="T489" s="225"/>
      <c r="U489" s="53"/>
    </row>
    <row r="490" spans="1:21">
      <c r="A490" s="23"/>
      <c r="B490" s="235" t="s">
        <v>146</v>
      </c>
      <c r="C490" s="224" t="s">
        <v>300</v>
      </c>
      <c r="D490" s="224"/>
      <c r="E490" s="29"/>
      <c r="F490" s="29"/>
      <c r="G490" s="224" t="s">
        <v>300</v>
      </c>
      <c r="H490" s="224"/>
      <c r="I490" s="29"/>
      <c r="J490" s="29"/>
      <c r="K490" s="224" t="s">
        <v>1029</v>
      </c>
      <c r="L490" s="224"/>
      <c r="M490" s="166" t="s">
        <v>276</v>
      </c>
      <c r="N490" s="29"/>
      <c r="O490" s="224" t="s">
        <v>300</v>
      </c>
      <c r="P490" s="224"/>
      <c r="Q490" s="29"/>
      <c r="R490" s="29"/>
      <c r="S490" s="224" t="s">
        <v>1029</v>
      </c>
      <c r="T490" s="224"/>
      <c r="U490" s="166" t="s">
        <v>276</v>
      </c>
    </row>
    <row r="491" spans="1:21">
      <c r="A491" s="23"/>
      <c r="B491" s="235"/>
      <c r="C491" s="224"/>
      <c r="D491" s="224"/>
      <c r="E491" s="29"/>
      <c r="F491" s="29"/>
      <c r="G491" s="224"/>
      <c r="H491" s="224"/>
      <c r="I491" s="29"/>
      <c r="J491" s="29"/>
      <c r="K491" s="224"/>
      <c r="L491" s="224"/>
      <c r="M491" s="166"/>
      <c r="N491" s="29"/>
      <c r="O491" s="224"/>
      <c r="P491" s="224"/>
      <c r="Q491" s="29"/>
      <c r="R491" s="29"/>
      <c r="S491" s="224"/>
      <c r="T491" s="224"/>
      <c r="U491" s="166"/>
    </row>
    <row r="492" spans="1:21">
      <c r="A492" s="23"/>
      <c r="B492" s="219" t="s">
        <v>147</v>
      </c>
      <c r="C492" s="225">
        <v>1100</v>
      </c>
      <c r="D492" s="225"/>
      <c r="E492" s="53"/>
      <c r="F492" s="53"/>
      <c r="G492" s="221" t="s">
        <v>300</v>
      </c>
      <c r="H492" s="221"/>
      <c r="I492" s="53"/>
      <c r="J492" s="53"/>
      <c r="K492" s="221" t="s">
        <v>300</v>
      </c>
      <c r="L492" s="221"/>
      <c r="M492" s="53"/>
      <c r="N492" s="53"/>
      <c r="O492" s="221" t="s">
        <v>300</v>
      </c>
      <c r="P492" s="221"/>
      <c r="Q492" s="53"/>
      <c r="R492" s="53"/>
      <c r="S492" s="225">
        <v>1100</v>
      </c>
      <c r="T492" s="225"/>
      <c r="U492" s="53"/>
    </row>
    <row r="493" spans="1:21">
      <c r="A493" s="23"/>
      <c r="B493" s="219"/>
      <c r="C493" s="225"/>
      <c r="D493" s="225"/>
      <c r="E493" s="53"/>
      <c r="F493" s="53"/>
      <c r="G493" s="221"/>
      <c r="H493" s="221"/>
      <c r="I493" s="53"/>
      <c r="J493" s="53"/>
      <c r="K493" s="221"/>
      <c r="L493" s="221"/>
      <c r="M493" s="53"/>
      <c r="N493" s="53"/>
      <c r="O493" s="221"/>
      <c r="P493" s="221"/>
      <c r="Q493" s="53"/>
      <c r="R493" s="53"/>
      <c r="S493" s="225"/>
      <c r="T493" s="225"/>
      <c r="U493" s="53"/>
    </row>
    <row r="494" spans="1:21">
      <c r="A494" s="23"/>
      <c r="B494" s="235" t="s">
        <v>148</v>
      </c>
      <c r="C494" s="224" t="s">
        <v>1030</v>
      </c>
      <c r="D494" s="224"/>
      <c r="E494" s="166" t="s">
        <v>276</v>
      </c>
      <c r="F494" s="29"/>
      <c r="G494" s="224" t="s">
        <v>300</v>
      </c>
      <c r="H494" s="224"/>
      <c r="I494" s="29"/>
      <c r="J494" s="29"/>
      <c r="K494" s="224" t="s">
        <v>300</v>
      </c>
      <c r="L494" s="224"/>
      <c r="M494" s="29"/>
      <c r="N494" s="29"/>
      <c r="O494" s="224" t="s">
        <v>300</v>
      </c>
      <c r="P494" s="224"/>
      <c r="Q494" s="29"/>
      <c r="R494" s="29"/>
      <c r="S494" s="224" t="s">
        <v>1030</v>
      </c>
      <c r="T494" s="224"/>
      <c r="U494" s="166" t="s">
        <v>276</v>
      </c>
    </row>
    <row r="495" spans="1:21">
      <c r="A495" s="23"/>
      <c r="B495" s="235"/>
      <c r="C495" s="224"/>
      <c r="D495" s="224"/>
      <c r="E495" s="166"/>
      <c r="F495" s="29"/>
      <c r="G495" s="224"/>
      <c r="H495" s="224"/>
      <c r="I495" s="29"/>
      <c r="J495" s="29"/>
      <c r="K495" s="224"/>
      <c r="L495" s="224"/>
      <c r="M495" s="29"/>
      <c r="N495" s="29"/>
      <c r="O495" s="224"/>
      <c r="P495" s="224"/>
      <c r="Q495" s="29"/>
      <c r="R495" s="29"/>
      <c r="S495" s="224"/>
      <c r="T495" s="224"/>
      <c r="U495" s="166"/>
    </row>
    <row r="496" spans="1:21">
      <c r="A496" s="23"/>
      <c r="B496" s="219" t="s">
        <v>149</v>
      </c>
      <c r="C496" s="221" t="s">
        <v>300</v>
      </c>
      <c r="D496" s="221"/>
      <c r="E496" s="53"/>
      <c r="F496" s="53"/>
      <c r="G496" s="221" t="s">
        <v>300</v>
      </c>
      <c r="H496" s="221"/>
      <c r="I496" s="53"/>
      <c r="J496" s="53"/>
      <c r="K496" s="221" t="s">
        <v>1031</v>
      </c>
      <c r="L496" s="221"/>
      <c r="M496" s="220" t="s">
        <v>276</v>
      </c>
      <c r="N496" s="53"/>
      <c r="O496" s="221" t="s">
        <v>300</v>
      </c>
      <c r="P496" s="221"/>
      <c r="Q496" s="53"/>
      <c r="R496" s="53"/>
      <c r="S496" s="221" t="s">
        <v>1031</v>
      </c>
      <c r="T496" s="221"/>
      <c r="U496" s="220" t="s">
        <v>276</v>
      </c>
    </row>
    <row r="497" spans="1:21">
      <c r="A497" s="23"/>
      <c r="B497" s="219"/>
      <c r="C497" s="221"/>
      <c r="D497" s="221"/>
      <c r="E497" s="53"/>
      <c r="F497" s="53"/>
      <c r="G497" s="221"/>
      <c r="H497" s="221"/>
      <c r="I497" s="53"/>
      <c r="J497" s="53"/>
      <c r="K497" s="221"/>
      <c r="L497" s="221"/>
      <c r="M497" s="220"/>
      <c r="N497" s="53"/>
      <c r="O497" s="221"/>
      <c r="P497" s="221"/>
      <c r="Q497" s="53"/>
      <c r="R497" s="53"/>
      <c r="S497" s="221"/>
      <c r="T497" s="221"/>
      <c r="U497" s="220"/>
    </row>
    <row r="498" spans="1:21">
      <c r="A498" s="23"/>
      <c r="B498" s="235" t="s">
        <v>995</v>
      </c>
      <c r="C498" s="236">
        <v>1478</v>
      </c>
      <c r="D498" s="236"/>
      <c r="E498" s="29"/>
      <c r="F498" s="29"/>
      <c r="G498" s="224" t="s">
        <v>300</v>
      </c>
      <c r="H498" s="224"/>
      <c r="I498" s="29"/>
      <c r="J498" s="29"/>
      <c r="K498" s="224">
        <v>672</v>
      </c>
      <c r="L498" s="224"/>
      <c r="M498" s="29"/>
      <c r="N498" s="29"/>
      <c r="O498" s="224" t="s">
        <v>1032</v>
      </c>
      <c r="P498" s="224"/>
      <c r="Q498" s="166" t="s">
        <v>276</v>
      </c>
      <c r="R498" s="29"/>
      <c r="S498" s="236">
        <v>1300</v>
      </c>
      <c r="T498" s="236"/>
      <c r="U498" s="29"/>
    </row>
    <row r="499" spans="1:21">
      <c r="A499" s="23"/>
      <c r="B499" s="235"/>
      <c r="C499" s="236"/>
      <c r="D499" s="236"/>
      <c r="E499" s="29"/>
      <c r="F499" s="29"/>
      <c r="G499" s="224"/>
      <c r="H499" s="224"/>
      <c r="I499" s="29"/>
      <c r="J499" s="29"/>
      <c r="K499" s="224"/>
      <c r="L499" s="224"/>
      <c r="M499" s="29"/>
      <c r="N499" s="29"/>
      <c r="O499" s="224"/>
      <c r="P499" s="224"/>
      <c r="Q499" s="166"/>
      <c r="R499" s="29"/>
      <c r="S499" s="236"/>
      <c r="T499" s="236"/>
      <c r="U499" s="29"/>
    </row>
    <row r="500" spans="1:21">
      <c r="A500" s="23"/>
      <c r="B500" s="219" t="s">
        <v>151</v>
      </c>
      <c r="C500" s="221" t="s">
        <v>1010</v>
      </c>
      <c r="D500" s="221"/>
      <c r="E500" s="220" t="s">
        <v>276</v>
      </c>
      <c r="F500" s="53"/>
      <c r="G500" s="221" t="s">
        <v>300</v>
      </c>
      <c r="H500" s="221"/>
      <c r="I500" s="53"/>
      <c r="J500" s="53"/>
      <c r="K500" s="221" t="s">
        <v>910</v>
      </c>
      <c r="L500" s="221"/>
      <c r="M500" s="220" t="s">
        <v>276</v>
      </c>
      <c r="N500" s="53"/>
      <c r="O500" s="221" t="s">
        <v>300</v>
      </c>
      <c r="P500" s="221"/>
      <c r="Q500" s="53"/>
      <c r="R500" s="53"/>
      <c r="S500" s="221" t="s">
        <v>503</v>
      </c>
      <c r="T500" s="221"/>
      <c r="U500" s="220" t="s">
        <v>276</v>
      </c>
    </row>
    <row r="501" spans="1:21">
      <c r="A501" s="23"/>
      <c r="B501" s="219"/>
      <c r="C501" s="221"/>
      <c r="D501" s="221"/>
      <c r="E501" s="220"/>
      <c r="F501" s="53"/>
      <c r="G501" s="221"/>
      <c r="H501" s="221"/>
      <c r="I501" s="53"/>
      <c r="J501" s="53"/>
      <c r="K501" s="221"/>
      <c r="L501" s="221"/>
      <c r="M501" s="220"/>
      <c r="N501" s="53"/>
      <c r="O501" s="221"/>
      <c r="P501" s="221"/>
      <c r="Q501" s="53"/>
      <c r="R501" s="53"/>
      <c r="S501" s="221"/>
      <c r="T501" s="221"/>
      <c r="U501" s="220"/>
    </row>
    <row r="502" spans="1:21">
      <c r="A502" s="23"/>
      <c r="B502" s="235" t="s">
        <v>998</v>
      </c>
      <c r="C502" s="224" t="s">
        <v>1033</v>
      </c>
      <c r="D502" s="224"/>
      <c r="E502" s="166" t="s">
        <v>276</v>
      </c>
      <c r="F502" s="29"/>
      <c r="G502" s="224" t="s">
        <v>1034</v>
      </c>
      <c r="H502" s="224"/>
      <c r="I502" s="166" t="s">
        <v>276</v>
      </c>
      <c r="J502" s="29"/>
      <c r="K502" s="236">
        <v>1771</v>
      </c>
      <c r="L502" s="236"/>
      <c r="M502" s="29"/>
      <c r="N502" s="29"/>
      <c r="O502" s="224" t="s">
        <v>1035</v>
      </c>
      <c r="P502" s="224"/>
      <c r="Q502" s="166" t="s">
        <v>276</v>
      </c>
      <c r="R502" s="29"/>
      <c r="S502" s="224" t="s">
        <v>300</v>
      </c>
      <c r="T502" s="224"/>
      <c r="U502" s="29"/>
    </row>
    <row r="503" spans="1:21">
      <c r="A503" s="23"/>
      <c r="B503" s="235"/>
      <c r="C503" s="224"/>
      <c r="D503" s="224"/>
      <c r="E503" s="166"/>
      <c r="F503" s="29"/>
      <c r="G503" s="224"/>
      <c r="H503" s="224"/>
      <c r="I503" s="166"/>
      <c r="J503" s="29"/>
      <c r="K503" s="236"/>
      <c r="L503" s="236"/>
      <c r="M503" s="29"/>
      <c r="N503" s="29"/>
      <c r="O503" s="224"/>
      <c r="P503" s="224"/>
      <c r="Q503" s="166"/>
      <c r="R503" s="29"/>
      <c r="S503" s="224"/>
      <c r="T503" s="224"/>
      <c r="U503" s="29"/>
    </row>
    <row r="504" spans="1:21">
      <c r="A504" s="23"/>
      <c r="B504" s="219" t="s">
        <v>127</v>
      </c>
      <c r="C504" s="221">
        <v>1</v>
      </c>
      <c r="D504" s="221"/>
      <c r="E504" s="53"/>
      <c r="F504" s="53"/>
      <c r="G504" s="221" t="s">
        <v>300</v>
      </c>
      <c r="H504" s="221"/>
      <c r="I504" s="53"/>
      <c r="J504" s="53"/>
      <c r="K504" s="221">
        <v>1</v>
      </c>
      <c r="L504" s="221"/>
      <c r="M504" s="53"/>
      <c r="N504" s="53"/>
      <c r="O504" s="221" t="s">
        <v>300</v>
      </c>
      <c r="P504" s="221"/>
      <c r="Q504" s="53"/>
      <c r="R504" s="53"/>
      <c r="S504" s="221">
        <v>2</v>
      </c>
      <c r="T504" s="221"/>
      <c r="U504" s="53"/>
    </row>
    <row r="505" spans="1:21" ht="15.75" thickBot="1">
      <c r="A505" s="23"/>
      <c r="B505" s="219"/>
      <c r="C505" s="226"/>
      <c r="D505" s="226"/>
      <c r="E505" s="73"/>
      <c r="F505" s="53"/>
      <c r="G505" s="226"/>
      <c r="H505" s="226"/>
      <c r="I505" s="73"/>
      <c r="J505" s="53"/>
      <c r="K505" s="226"/>
      <c r="L505" s="226"/>
      <c r="M505" s="73"/>
      <c r="N505" s="53"/>
      <c r="O505" s="226"/>
      <c r="P505" s="226"/>
      <c r="Q505" s="73"/>
      <c r="R505" s="53"/>
      <c r="S505" s="226"/>
      <c r="T505" s="226"/>
      <c r="U505" s="73"/>
    </row>
    <row r="506" spans="1:21">
      <c r="A506" s="23"/>
      <c r="B506" s="241" t="s">
        <v>1000</v>
      </c>
      <c r="C506" s="233">
        <v>3281</v>
      </c>
      <c r="D506" s="233"/>
      <c r="E506" s="78"/>
      <c r="F506" s="29"/>
      <c r="G506" s="229" t="s">
        <v>1034</v>
      </c>
      <c r="H506" s="229"/>
      <c r="I506" s="231" t="s">
        <v>276</v>
      </c>
      <c r="J506" s="29"/>
      <c r="K506" s="233">
        <v>5163</v>
      </c>
      <c r="L506" s="233"/>
      <c r="M506" s="78"/>
      <c r="N506" s="29"/>
      <c r="O506" s="229" t="s">
        <v>1036</v>
      </c>
      <c r="P506" s="229"/>
      <c r="Q506" s="231" t="s">
        <v>276</v>
      </c>
      <c r="R506" s="29"/>
      <c r="S506" s="233">
        <v>6491</v>
      </c>
      <c r="T506" s="233"/>
      <c r="U506" s="78"/>
    </row>
    <row r="507" spans="1:21" ht="15.75" thickBot="1">
      <c r="A507" s="23"/>
      <c r="B507" s="241"/>
      <c r="C507" s="234"/>
      <c r="D507" s="234"/>
      <c r="E507" s="57"/>
      <c r="F507" s="29"/>
      <c r="G507" s="230"/>
      <c r="H507" s="230"/>
      <c r="I507" s="232"/>
      <c r="J507" s="29"/>
      <c r="K507" s="234"/>
      <c r="L507" s="234"/>
      <c r="M507" s="57"/>
      <c r="N507" s="29"/>
      <c r="O507" s="230"/>
      <c r="P507" s="230"/>
      <c r="Q507" s="232"/>
      <c r="R507" s="29"/>
      <c r="S507" s="234"/>
      <c r="T507" s="234"/>
      <c r="U507" s="57"/>
    </row>
    <row r="508" spans="1:21">
      <c r="A508" s="23"/>
      <c r="B508" s="220" t="s">
        <v>154</v>
      </c>
      <c r="C508" s="239" t="s">
        <v>300</v>
      </c>
      <c r="D508" s="239"/>
      <c r="E508" s="48"/>
      <c r="F508" s="53"/>
      <c r="G508" s="239" t="s">
        <v>1037</v>
      </c>
      <c r="H508" s="239"/>
      <c r="I508" s="240" t="s">
        <v>276</v>
      </c>
      <c r="J508" s="53"/>
      <c r="K508" s="239">
        <v>654</v>
      </c>
      <c r="L508" s="239"/>
      <c r="M508" s="48"/>
      <c r="N508" s="53"/>
      <c r="O508" s="239" t="s">
        <v>450</v>
      </c>
      <c r="P508" s="239"/>
      <c r="Q508" s="240" t="s">
        <v>276</v>
      </c>
      <c r="R508" s="53"/>
      <c r="S508" s="239" t="s">
        <v>1038</v>
      </c>
      <c r="T508" s="239"/>
      <c r="U508" s="240" t="s">
        <v>276</v>
      </c>
    </row>
    <row r="509" spans="1:21">
      <c r="A509" s="23"/>
      <c r="B509" s="220"/>
      <c r="C509" s="242"/>
      <c r="D509" s="242"/>
      <c r="E509" s="49"/>
      <c r="F509" s="53"/>
      <c r="G509" s="242"/>
      <c r="H509" s="242"/>
      <c r="I509" s="250"/>
      <c r="J509" s="53"/>
      <c r="K509" s="242"/>
      <c r="L509" s="242"/>
      <c r="M509" s="49"/>
      <c r="N509" s="53"/>
      <c r="O509" s="242"/>
      <c r="P509" s="242"/>
      <c r="Q509" s="250"/>
      <c r="R509" s="53"/>
      <c r="S509" s="242"/>
      <c r="T509" s="242"/>
      <c r="U509" s="250"/>
    </row>
    <row r="510" spans="1:21">
      <c r="A510" s="23"/>
      <c r="B510" s="166" t="s">
        <v>155</v>
      </c>
      <c r="C510" s="224" t="s">
        <v>300</v>
      </c>
      <c r="D510" s="224"/>
      <c r="E510" s="29"/>
      <c r="F510" s="29"/>
      <c r="G510" s="224" t="s">
        <v>300</v>
      </c>
      <c r="H510" s="224"/>
      <c r="I510" s="29"/>
      <c r="J510" s="29"/>
      <c r="K510" s="224" t="s">
        <v>744</v>
      </c>
      <c r="L510" s="224"/>
      <c r="M510" s="166" t="s">
        <v>276</v>
      </c>
      <c r="N510" s="29"/>
      <c r="O510" s="224">
        <v>3</v>
      </c>
      <c r="P510" s="224"/>
      <c r="Q510" s="29"/>
      <c r="R510" s="29"/>
      <c r="S510" s="224" t="s">
        <v>453</v>
      </c>
      <c r="T510" s="224"/>
      <c r="U510" s="166" t="s">
        <v>276</v>
      </c>
    </row>
    <row r="511" spans="1:21">
      <c r="A511" s="23"/>
      <c r="B511" s="166"/>
      <c r="C511" s="224"/>
      <c r="D511" s="224"/>
      <c r="E511" s="29"/>
      <c r="F511" s="29"/>
      <c r="G511" s="224"/>
      <c r="H511" s="224"/>
      <c r="I511" s="29"/>
      <c r="J511" s="29"/>
      <c r="K511" s="224"/>
      <c r="L511" s="224"/>
      <c r="M511" s="166"/>
      <c r="N511" s="29"/>
      <c r="O511" s="224"/>
      <c r="P511" s="224"/>
      <c r="Q511" s="29"/>
      <c r="R511" s="29"/>
      <c r="S511" s="224"/>
      <c r="T511" s="224"/>
      <c r="U511" s="166"/>
    </row>
    <row r="512" spans="1:21">
      <c r="A512" s="23"/>
      <c r="B512" s="220" t="s">
        <v>156</v>
      </c>
      <c r="C512" s="221" t="s">
        <v>300</v>
      </c>
      <c r="D512" s="221"/>
      <c r="E512" s="53"/>
      <c r="F512" s="53"/>
      <c r="G512" s="225">
        <v>1252</v>
      </c>
      <c r="H512" s="225"/>
      <c r="I512" s="53"/>
      <c r="J512" s="53"/>
      <c r="K512" s="221">
        <v>37</v>
      </c>
      <c r="L512" s="221"/>
      <c r="M512" s="53"/>
      <c r="N512" s="53"/>
      <c r="O512" s="221" t="s">
        <v>300</v>
      </c>
      <c r="P512" s="221"/>
      <c r="Q512" s="53"/>
      <c r="R512" s="53"/>
      <c r="S512" s="225">
        <v>1289</v>
      </c>
      <c r="T512" s="225"/>
      <c r="U512" s="53"/>
    </row>
    <row r="513" spans="1:21" ht="15.75" thickBot="1">
      <c r="A513" s="23"/>
      <c r="B513" s="220"/>
      <c r="C513" s="226"/>
      <c r="D513" s="226"/>
      <c r="E513" s="73"/>
      <c r="F513" s="53"/>
      <c r="G513" s="245"/>
      <c r="H513" s="245"/>
      <c r="I513" s="73"/>
      <c r="J513" s="53"/>
      <c r="K513" s="226"/>
      <c r="L513" s="226"/>
      <c r="M513" s="73"/>
      <c r="N513" s="53"/>
      <c r="O513" s="226"/>
      <c r="P513" s="226"/>
      <c r="Q513" s="73"/>
      <c r="R513" s="53"/>
      <c r="S513" s="245"/>
      <c r="T513" s="245"/>
      <c r="U513" s="73"/>
    </row>
    <row r="514" spans="1:21">
      <c r="A514" s="23"/>
      <c r="B514" s="246" t="s">
        <v>157</v>
      </c>
      <c r="C514" s="231" t="s">
        <v>270</v>
      </c>
      <c r="D514" s="229" t="s">
        <v>300</v>
      </c>
      <c r="E514" s="78"/>
      <c r="F514" s="29"/>
      <c r="G514" s="231" t="s">
        <v>270</v>
      </c>
      <c r="H514" s="229">
        <v>395</v>
      </c>
      <c r="I514" s="78"/>
      <c r="J514" s="29"/>
      <c r="K514" s="231" t="s">
        <v>270</v>
      </c>
      <c r="L514" s="229">
        <v>679</v>
      </c>
      <c r="M514" s="78"/>
      <c r="N514" s="29"/>
      <c r="O514" s="231" t="s">
        <v>270</v>
      </c>
      <c r="P514" s="229" t="s">
        <v>300</v>
      </c>
      <c r="Q514" s="78"/>
      <c r="R514" s="29"/>
      <c r="S514" s="231" t="s">
        <v>270</v>
      </c>
      <c r="T514" s="233">
        <v>1074</v>
      </c>
      <c r="U514" s="78"/>
    </row>
    <row r="515" spans="1:21" ht="15.75" thickBot="1">
      <c r="A515" s="23"/>
      <c r="B515" s="246"/>
      <c r="C515" s="247"/>
      <c r="D515" s="248"/>
      <c r="E515" s="79"/>
      <c r="F515" s="29"/>
      <c r="G515" s="247"/>
      <c r="H515" s="248"/>
      <c r="I515" s="79"/>
      <c r="J515" s="29"/>
      <c r="K515" s="247"/>
      <c r="L515" s="248"/>
      <c r="M515" s="79"/>
      <c r="N515" s="29"/>
      <c r="O515" s="247"/>
      <c r="P515" s="248"/>
      <c r="Q515" s="79"/>
      <c r="R515" s="29"/>
      <c r="S515" s="247"/>
      <c r="T515" s="249"/>
      <c r="U515" s="79"/>
    </row>
    <row r="516" spans="1:21" ht="15.75" thickTop="1">
      <c r="A516" s="23"/>
      <c r="B516" s="22"/>
      <c r="C516" s="22"/>
      <c r="D516" s="22"/>
      <c r="E516" s="22"/>
      <c r="F516" s="22"/>
      <c r="G516" s="22"/>
      <c r="H516" s="22"/>
      <c r="I516" s="22"/>
      <c r="J516" s="22"/>
      <c r="K516" s="22"/>
      <c r="L516" s="22"/>
      <c r="M516" s="22"/>
      <c r="N516" s="22"/>
      <c r="O516" s="22"/>
      <c r="P516" s="22"/>
      <c r="Q516" s="22"/>
      <c r="R516" s="22"/>
      <c r="S516" s="22"/>
      <c r="T516" s="22"/>
      <c r="U516" s="22"/>
    </row>
    <row r="517" spans="1:21">
      <c r="A517" s="23"/>
      <c r="B517" s="22"/>
      <c r="C517" s="22"/>
      <c r="D517" s="22"/>
      <c r="E517" s="22"/>
      <c r="F517" s="22"/>
      <c r="G517" s="22"/>
      <c r="H517" s="22"/>
      <c r="I517" s="22"/>
      <c r="J517" s="22"/>
      <c r="K517" s="22"/>
      <c r="L517" s="22"/>
      <c r="M517" s="22"/>
      <c r="N517" s="22"/>
      <c r="O517" s="22"/>
      <c r="P517" s="22"/>
      <c r="Q517" s="22"/>
      <c r="R517" s="22"/>
      <c r="S517" s="22"/>
      <c r="T517" s="22"/>
      <c r="U517" s="22"/>
    </row>
    <row r="518" spans="1:21">
      <c r="A518" s="23"/>
      <c r="B518" s="22"/>
      <c r="C518" s="22"/>
      <c r="D518" s="22"/>
      <c r="E518" s="22"/>
      <c r="F518" s="22"/>
      <c r="G518" s="22"/>
      <c r="H518" s="22"/>
      <c r="I518" s="22"/>
      <c r="J518" s="22"/>
      <c r="K518" s="22"/>
      <c r="L518" s="22"/>
      <c r="M518" s="22"/>
      <c r="N518" s="22"/>
      <c r="O518" s="22"/>
      <c r="P518" s="22"/>
      <c r="Q518" s="22"/>
      <c r="R518" s="22"/>
      <c r="S518" s="22"/>
      <c r="T518" s="22"/>
      <c r="U518" s="22"/>
    </row>
    <row r="519" spans="1:21">
      <c r="A519" s="23"/>
      <c r="B519" s="22"/>
      <c r="C519" s="22"/>
      <c r="D519" s="22"/>
      <c r="E519" s="22"/>
      <c r="F519" s="22"/>
      <c r="G519" s="22"/>
      <c r="H519" s="22"/>
      <c r="I519" s="22"/>
      <c r="J519" s="22"/>
      <c r="K519" s="22"/>
      <c r="L519" s="22"/>
      <c r="M519" s="22"/>
      <c r="N519" s="22"/>
      <c r="O519" s="22"/>
      <c r="P519" s="22"/>
      <c r="Q519" s="22"/>
      <c r="R519" s="22"/>
      <c r="S519" s="22"/>
      <c r="T519" s="22"/>
      <c r="U519" s="22"/>
    </row>
    <row r="520" spans="1:21">
      <c r="A520" s="23"/>
      <c r="B520" s="22"/>
      <c r="C520" s="22"/>
      <c r="D520" s="22"/>
      <c r="E520" s="22"/>
      <c r="F520" s="22"/>
      <c r="G520" s="22"/>
      <c r="H520" s="22"/>
      <c r="I520" s="22"/>
      <c r="J520" s="22"/>
      <c r="K520" s="22"/>
      <c r="L520" s="22"/>
      <c r="M520" s="22"/>
      <c r="N520" s="22"/>
      <c r="O520" s="22"/>
      <c r="P520" s="22"/>
      <c r="Q520" s="22"/>
      <c r="R520" s="22"/>
      <c r="S520" s="22"/>
      <c r="T520" s="22"/>
      <c r="U520" s="22"/>
    </row>
    <row r="521" spans="1:21">
      <c r="A521" s="23"/>
      <c r="B521" s="22"/>
      <c r="C521" s="22"/>
      <c r="D521" s="22"/>
      <c r="E521" s="22"/>
      <c r="F521" s="22"/>
      <c r="G521" s="22"/>
      <c r="H521" s="22"/>
      <c r="I521" s="22"/>
      <c r="J521" s="22"/>
      <c r="K521" s="22"/>
      <c r="L521" s="22"/>
      <c r="M521" s="22"/>
      <c r="N521" s="22"/>
      <c r="O521" s="22"/>
      <c r="P521" s="22"/>
      <c r="Q521" s="22"/>
      <c r="R521" s="22"/>
      <c r="S521" s="22"/>
      <c r="T521" s="22"/>
      <c r="U521" s="22"/>
    </row>
    <row r="522" spans="1:21">
      <c r="A522" s="23"/>
      <c r="B522" s="253" t="s">
        <v>872</v>
      </c>
      <c r="C522" s="253"/>
      <c r="D522" s="253"/>
      <c r="E522" s="253"/>
      <c r="F522" s="253"/>
      <c r="G522" s="253"/>
      <c r="H522" s="253"/>
      <c r="I522" s="253"/>
      <c r="J522" s="253"/>
      <c r="K522" s="253"/>
      <c r="L522" s="253"/>
      <c r="M522" s="253"/>
      <c r="N522" s="253"/>
      <c r="O522" s="253"/>
      <c r="P522" s="253"/>
      <c r="Q522" s="253"/>
      <c r="R522" s="253"/>
      <c r="S522" s="253"/>
      <c r="T522" s="253"/>
      <c r="U522" s="253"/>
    </row>
    <row r="523" spans="1:21">
      <c r="A523" s="23"/>
      <c r="B523" s="253" t="s">
        <v>956</v>
      </c>
      <c r="C523" s="253"/>
      <c r="D523" s="253"/>
      <c r="E523" s="253"/>
      <c r="F523" s="253"/>
      <c r="G523" s="253"/>
      <c r="H523" s="253"/>
      <c r="I523" s="253"/>
      <c r="J523" s="253"/>
      <c r="K523" s="253"/>
      <c r="L523" s="253"/>
      <c r="M523" s="253"/>
      <c r="N523" s="253"/>
      <c r="O523" s="253"/>
      <c r="P523" s="253"/>
      <c r="Q523" s="253"/>
      <c r="R523" s="253"/>
      <c r="S523" s="253"/>
      <c r="T523" s="253"/>
      <c r="U523" s="253"/>
    </row>
    <row r="524" spans="1:21">
      <c r="A524" s="23"/>
      <c r="B524" s="253" t="s">
        <v>946</v>
      </c>
      <c r="C524" s="253"/>
      <c r="D524" s="253"/>
      <c r="E524" s="253"/>
      <c r="F524" s="253"/>
      <c r="G524" s="253"/>
      <c r="H524" s="253"/>
      <c r="I524" s="253"/>
      <c r="J524" s="253"/>
      <c r="K524" s="253"/>
      <c r="L524" s="253"/>
      <c r="M524" s="253"/>
      <c r="N524" s="253"/>
      <c r="O524" s="253"/>
      <c r="P524" s="253"/>
      <c r="Q524" s="253"/>
      <c r="R524" s="253"/>
      <c r="S524" s="253"/>
      <c r="T524" s="253"/>
      <c r="U524" s="253"/>
    </row>
    <row r="525" spans="1:21">
      <c r="A525" s="23"/>
      <c r="B525" s="253" t="s">
        <v>875</v>
      </c>
      <c r="C525" s="253"/>
      <c r="D525" s="253"/>
      <c r="E525" s="253"/>
      <c r="F525" s="253"/>
      <c r="G525" s="253"/>
      <c r="H525" s="253"/>
      <c r="I525" s="253"/>
      <c r="J525" s="253"/>
      <c r="K525" s="253"/>
      <c r="L525" s="253"/>
      <c r="M525" s="253"/>
      <c r="N525" s="253"/>
      <c r="O525" s="253"/>
      <c r="P525" s="253"/>
      <c r="Q525" s="253"/>
      <c r="R525" s="253"/>
      <c r="S525" s="253"/>
      <c r="T525" s="253"/>
      <c r="U525" s="253"/>
    </row>
    <row r="526" spans="1:21">
      <c r="A526" s="23"/>
      <c r="B526" s="21"/>
      <c r="C526" s="21"/>
      <c r="D526" s="21"/>
      <c r="E526" s="21"/>
      <c r="F526" s="21"/>
      <c r="G526" s="21"/>
      <c r="H526" s="21"/>
      <c r="I526" s="21"/>
      <c r="J526" s="21"/>
      <c r="K526" s="21"/>
      <c r="L526" s="21"/>
      <c r="M526" s="21"/>
      <c r="N526" s="21"/>
      <c r="O526" s="21"/>
      <c r="P526" s="21"/>
      <c r="Q526" s="21"/>
      <c r="R526" s="21"/>
      <c r="S526" s="21"/>
      <c r="T526" s="21"/>
      <c r="U526" s="21"/>
    </row>
    <row r="527" spans="1:21">
      <c r="A527" s="23"/>
      <c r="B527" s="9"/>
      <c r="C527" s="9"/>
      <c r="D527" s="9"/>
      <c r="E527" s="9"/>
      <c r="F527" s="9"/>
      <c r="G527" s="9"/>
      <c r="H527" s="9"/>
      <c r="I527" s="9"/>
      <c r="J527" s="9"/>
      <c r="K527" s="9"/>
      <c r="L527" s="9"/>
      <c r="M527" s="9"/>
      <c r="N527" s="9"/>
      <c r="O527" s="9"/>
      <c r="P527" s="9"/>
      <c r="Q527" s="9"/>
      <c r="R527" s="9"/>
      <c r="S527" s="9"/>
      <c r="T527" s="9"/>
      <c r="U527" s="9"/>
    </row>
    <row r="528" spans="1:21">
      <c r="A528" s="23"/>
      <c r="B528" s="29"/>
      <c r="C528" s="62" t="s">
        <v>876</v>
      </c>
      <c r="D528" s="62"/>
      <c r="E528" s="62"/>
      <c r="F528" s="29"/>
      <c r="G528" s="62" t="s">
        <v>881</v>
      </c>
      <c r="H528" s="62"/>
      <c r="I528" s="62"/>
      <c r="J528" s="29"/>
      <c r="K528" s="62" t="s">
        <v>882</v>
      </c>
      <c r="L528" s="62"/>
      <c r="M528" s="62"/>
      <c r="N528" s="29"/>
      <c r="O528" s="62" t="s">
        <v>814</v>
      </c>
      <c r="P528" s="62"/>
      <c r="Q528" s="62"/>
      <c r="R528" s="29"/>
      <c r="S528" s="62" t="s">
        <v>884</v>
      </c>
      <c r="T528" s="62"/>
      <c r="U528" s="62"/>
    </row>
    <row r="529" spans="1:21">
      <c r="A529" s="23"/>
      <c r="B529" s="29"/>
      <c r="C529" s="62" t="s">
        <v>877</v>
      </c>
      <c r="D529" s="62"/>
      <c r="E529" s="62"/>
      <c r="F529" s="29"/>
      <c r="G529" s="62"/>
      <c r="H529" s="62"/>
      <c r="I529" s="62"/>
      <c r="J529" s="29"/>
      <c r="K529" s="62" t="s">
        <v>883</v>
      </c>
      <c r="L529" s="62"/>
      <c r="M529" s="62"/>
      <c r="N529" s="29"/>
      <c r="O529" s="62"/>
      <c r="P529" s="62"/>
      <c r="Q529" s="62"/>
      <c r="R529" s="29"/>
      <c r="S529" s="62"/>
      <c r="T529" s="62"/>
      <c r="U529" s="62"/>
    </row>
    <row r="530" spans="1:21">
      <c r="A530" s="23"/>
      <c r="B530" s="29"/>
      <c r="C530" s="62" t="s">
        <v>878</v>
      </c>
      <c r="D530" s="62"/>
      <c r="E530" s="62"/>
      <c r="F530" s="29"/>
      <c r="G530" s="62"/>
      <c r="H530" s="62"/>
      <c r="I530" s="62"/>
      <c r="J530" s="29"/>
      <c r="K530" s="22"/>
      <c r="L530" s="22"/>
      <c r="M530" s="22"/>
      <c r="N530" s="29"/>
      <c r="O530" s="62"/>
      <c r="P530" s="62"/>
      <c r="Q530" s="62"/>
      <c r="R530" s="29"/>
      <c r="S530" s="62"/>
      <c r="T530" s="62"/>
      <c r="U530" s="62"/>
    </row>
    <row r="531" spans="1:21">
      <c r="A531" s="23"/>
      <c r="B531" s="29"/>
      <c r="C531" s="62" t="s">
        <v>879</v>
      </c>
      <c r="D531" s="62"/>
      <c r="E531" s="62"/>
      <c r="F531" s="29"/>
      <c r="G531" s="62"/>
      <c r="H531" s="62"/>
      <c r="I531" s="62"/>
      <c r="J531" s="29"/>
      <c r="K531" s="22"/>
      <c r="L531" s="22"/>
      <c r="M531" s="22"/>
      <c r="N531" s="29"/>
      <c r="O531" s="62"/>
      <c r="P531" s="62"/>
      <c r="Q531" s="62"/>
      <c r="R531" s="29"/>
      <c r="S531" s="62"/>
      <c r="T531" s="62"/>
      <c r="U531" s="62"/>
    </row>
    <row r="532" spans="1:21" ht="15.75" thickBot="1">
      <c r="A532" s="23"/>
      <c r="B532" s="29"/>
      <c r="C532" s="42" t="s">
        <v>880</v>
      </c>
      <c r="D532" s="42"/>
      <c r="E532" s="42"/>
      <c r="F532" s="29"/>
      <c r="G532" s="42"/>
      <c r="H532" s="42"/>
      <c r="I532" s="42"/>
      <c r="J532" s="29"/>
      <c r="K532" s="179"/>
      <c r="L532" s="179"/>
      <c r="M532" s="179"/>
      <c r="N532" s="29"/>
      <c r="O532" s="42"/>
      <c r="P532" s="42"/>
      <c r="Q532" s="42"/>
      <c r="R532" s="29"/>
      <c r="S532" s="42"/>
      <c r="T532" s="42"/>
      <c r="U532" s="42"/>
    </row>
    <row r="533" spans="1:21">
      <c r="A533" s="23"/>
      <c r="B533" s="215" t="s">
        <v>958</v>
      </c>
      <c r="C533" s="78"/>
      <c r="D533" s="78"/>
      <c r="E533" s="78"/>
      <c r="F533" s="18"/>
      <c r="G533" s="78"/>
      <c r="H533" s="78"/>
      <c r="I533" s="78"/>
      <c r="J533" s="18"/>
      <c r="K533" s="78"/>
      <c r="L533" s="78"/>
      <c r="M533" s="78"/>
      <c r="N533" s="18"/>
      <c r="O533" s="78"/>
      <c r="P533" s="78"/>
      <c r="Q533" s="78"/>
      <c r="R533" s="18"/>
      <c r="S533" s="78"/>
      <c r="T533" s="78"/>
      <c r="U533" s="78"/>
    </row>
    <row r="534" spans="1:21">
      <c r="A534" s="23"/>
      <c r="B534" s="219" t="s">
        <v>88</v>
      </c>
      <c r="C534" s="220" t="s">
        <v>270</v>
      </c>
      <c r="D534" s="221">
        <v>463</v>
      </c>
      <c r="E534" s="53"/>
      <c r="F534" s="53"/>
      <c r="G534" s="220" t="s">
        <v>270</v>
      </c>
      <c r="H534" s="221">
        <v>501</v>
      </c>
      <c r="I534" s="53"/>
      <c r="J534" s="53"/>
      <c r="K534" s="220" t="s">
        <v>270</v>
      </c>
      <c r="L534" s="221">
        <v>587</v>
      </c>
      <c r="M534" s="53"/>
      <c r="N534" s="53"/>
      <c r="O534" s="220" t="s">
        <v>270</v>
      </c>
      <c r="P534" s="221" t="s">
        <v>953</v>
      </c>
      <c r="Q534" s="220" t="s">
        <v>276</v>
      </c>
      <c r="R534" s="53"/>
      <c r="S534" s="220" t="s">
        <v>270</v>
      </c>
      <c r="T534" s="221">
        <v>463</v>
      </c>
      <c r="U534" s="53"/>
    </row>
    <row r="535" spans="1:21">
      <c r="A535" s="23"/>
      <c r="B535" s="219"/>
      <c r="C535" s="220"/>
      <c r="D535" s="221"/>
      <c r="E535" s="53"/>
      <c r="F535" s="53"/>
      <c r="G535" s="220"/>
      <c r="H535" s="221"/>
      <c r="I535" s="53"/>
      <c r="J535" s="53"/>
      <c r="K535" s="220"/>
      <c r="L535" s="221"/>
      <c r="M535" s="53"/>
      <c r="N535" s="53"/>
      <c r="O535" s="220"/>
      <c r="P535" s="221"/>
      <c r="Q535" s="220"/>
      <c r="R535" s="53"/>
      <c r="S535" s="220"/>
      <c r="T535" s="221"/>
      <c r="U535" s="53"/>
    </row>
    <row r="536" spans="1:21" ht="23.25">
      <c r="A536" s="23"/>
      <c r="B536" s="216" t="s">
        <v>959</v>
      </c>
      <c r="C536" s="29"/>
      <c r="D536" s="29"/>
      <c r="E536" s="29"/>
      <c r="F536" s="18"/>
      <c r="G536" s="29"/>
      <c r="H536" s="29"/>
      <c r="I536" s="29"/>
      <c r="J536" s="18"/>
      <c r="K536" s="29"/>
      <c r="L536" s="29"/>
      <c r="M536" s="29"/>
      <c r="N536" s="18"/>
      <c r="O536" s="29"/>
      <c r="P536" s="29"/>
      <c r="Q536" s="29"/>
      <c r="R536" s="18"/>
      <c r="S536" s="29"/>
      <c r="T536" s="29"/>
      <c r="U536" s="29"/>
    </row>
    <row r="537" spans="1:21">
      <c r="A537" s="23"/>
      <c r="B537" s="222" t="s">
        <v>121</v>
      </c>
      <c r="C537" s="221">
        <v>3</v>
      </c>
      <c r="D537" s="221"/>
      <c r="E537" s="53"/>
      <c r="F537" s="53"/>
      <c r="G537" s="221">
        <v>2</v>
      </c>
      <c r="H537" s="221"/>
      <c r="I537" s="53"/>
      <c r="J537" s="53"/>
      <c r="K537" s="221">
        <v>250</v>
      </c>
      <c r="L537" s="221"/>
      <c r="M537" s="53"/>
      <c r="N537" s="53"/>
      <c r="O537" s="221" t="s">
        <v>300</v>
      </c>
      <c r="P537" s="221"/>
      <c r="Q537" s="53"/>
      <c r="R537" s="53"/>
      <c r="S537" s="221">
        <v>255</v>
      </c>
      <c r="T537" s="221"/>
      <c r="U537" s="53"/>
    </row>
    <row r="538" spans="1:21">
      <c r="A538" s="23"/>
      <c r="B538" s="222"/>
      <c r="C538" s="221"/>
      <c r="D538" s="221"/>
      <c r="E538" s="53"/>
      <c r="F538" s="53"/>
      <c r="G538" s="221"/>
      <c r="H538" s="221"/>
      <c r="I538" s="53"/>
      <c r="J538" s="53"/>
      <c r="K538" s="221"/>
      <c r="L538" s="221"/>
      <c r="M538" s="53"/>
      <c r="N538" s="53"/>
      <c r="O538" s="221"/>
      <c r="P538" s="221"/>
      <c r="Q538" s="53"/>
      <c r="R538" s="53"/>
      <c r="S538" s="221"/>
      <c r="T538" s="221"/>
      <c r="U538" s="53"/>
    </row>
    <row r="539" spans="1:21">
      <c r="A539" s="23"/>
      <c r="B539" s="223" t="s">
        <v>122</v>
      </c>
      <c r="C539" s="224" t="s">
        <v>300</v>
      </c>
      <c r="D539" s="224"/>
      <c r="E539" s="29"/>
      <c r="F539" s="29"/>
      <c r="G539" s="224" t="s">
        <v>300</v>
      </c>
      <c r="H539" s="224"/>
      <c r="I539" s="29"/>
      <c r="J539" s="29"/>
      <c r="K539" s="224" t="s">
        <v>1005</v>
      </c>
      <c r="L539" s="224"/>
      <c r="M539" s="166" t="s">
        <v>276</v>
      </c>
      <c r="N539" s="29"/>
      <c r="O539" s="224" t="s">
        <v>300</v>
      </c>
      <c r="P539" s="224"/>
      <c r="Q539" s="29"/>
      <c r="R539" s="29"/>
      <c r="S539" s="224" t="s">
        <v>1005</v>
      </c>
      <c r="T539" s="224"/>
      <c r="U539" s="166" t="s">
        <v>276</v>
      </c>
    </row>
    <row r="540" spans="1:21">
      <c r="A540" s="23"/>
      <c r="B540" s="223"/>
      <c r="C540" s="224"/>
      <c r="D540" s="224"/>
      <c r="E540" s="29"/>
      <c r="F540" s="29"/>
      <c r="G540" s="224"/>
      <c r="H540" s="224"/>
      <c r="I540" s="29"/>
      <c r="J540" s="29"/>
      <c r="K540" s="224"/>
      <c r="L540" s="224"/>
      <c r="M540" s="166"/>
      <c r="N540" s="29"/>
      <c r="O540" s="224"/>
      <c r="P540" s="224"/>
      <c r="Q540" s="29"/>
      <c r="R540" s="29"/>
      <c r="S540" s="224"/>
      <c r="T540" s="224"/>
      <c r="U540" s="166"/>
    </row>
    <row r="541" spans="1:21">
      <c r="A541" s="23"/>
      <c r="B541" s="222" t="s">
        <v>123</v>
      </c>
      <c r="C541" s="221" t="s">
        <v>300</v>
      </c>
      <c r="D541" s="221"/>
      <c r="E541" s="53"/>
      <c r="F541" s="53"/>
      <c r="G541" s="221" t="s">
        <v>300</v>
      </c>
      <c r="H541" s="221"/>
      <c r="I541" s="53"/>
      <c r="J541" s="53"/>
      <c r="K541" s="221" t="s">
        <v>410</v>
      </c>
      <c r="L541" s="221"/>
      <c r="M541" s="220" t="s">
        <v>276</v>
      </c>
      <c r="N541" s="53"/>
      <c r="O541" s="221" t="s">
        <v>300</v>
      </c>
      <c r="P541" s="221"/>
      <c r="Q541" s="53"/>
      <c r="R541" s="53"/>
      <c r="S541" s="221" t="s">
        <v>410</v>
      </c>
      <c r="T541" s="221"/>
      <c r="U541" s="220" t="s">
        <v>276</v>
      </c>
    </row>
    <row r="542" spans="1:21">
      <c r="A542" s="23"/>
      <c r="B542" s="222"/>
      <c r="C542" s="221"/>
      <c r="D542" s="221"/>
      <c r="E542" s="53"/>
      <c r="F542" s="53"/>
      <c r="G542" s="221"/>
      <c r="H542" s="221"/>
      <c r="I542" s="53"/>
      <c r="J542" s="53"/>
      <c r="K542" s="221"/>
      <c r="L542" s="221"/>
      <c r="M542" s="220"/>
      <c r="N542" s="53"/>
      <c r="O542" s="221"/>
      <c r="P542" s="221"/>
      <c r="Q542" s="53"/>
      <c r="R542" s="53"/>
      <c r="S542" s="221"/>
      <c r="T542" s="221"/>
      <c r="U542" s="220"/>
    </row>
    <row r="543" spans="1:21">
      <c r="A543" s="23"/>
      <c r="B543" s="223" t="s">
        <v>124</v>
      </c>
      <c r="C543" s="224" t="s">
        <v>300</v>
      </c>
      <c r="D543" s="224"/>
      <c r="E543" s="29"/>
      <c r="F543" s="29"/>
      <c r="G543" s="224" t="s">
        <v>300</v>
      </c>
      <c r="H543" s="224"/>
      <c r="I543" s="29"/>
      <c r="J543" s="29"/>
      <c r="K543" s="224" t="s">
        <v>983</v>
      </c>
      <c r="L543" s="224"/>
      <c r="M543" s="166" t="s">
        <v>276</v>
      </c>
      <c r="N543" s="29"/>
      <c r="O543" s="224" t="s">
        <v>300</v>
      </c>
      <c r="P543" s="224"/>
      <c r="Q543" s="29"/>
      <c r="R543" s="29"/>
      <c r="S543" s="224" t="s">
        <v>983</v>
      </c>
      <c r="T543" s="224"/>
      <c r="U543" s="166" t="s">
        <v>276</v>
      </c>
    </row>
    <row r="544" spans="1:21">
      <c r="A544" s="23"/>
      <c r="B544" s="223"/>
      <c r="C544" s="224"/>
      <c r="D544" s="224"/>
      <c r="E544" s="29"/>
      <c r="F544" s="29"/>
      <c r="G544" s="224"/>
      <c r="H544" s="224"/>
      <c r="I544" s="29"/>
      <c r="J544" s="29"/>
      <c r="K544" s="224"/>
      <c r="L544" s="224"/>
      <c r="M544" s="166"/>
      <c r="N544" s="29"/>
      <c r="O544" s="224"/>
      <c r="P544" s="224"/>
      <c r="Q544" s="29"/>
      <c r="R544" s="29"/>
      <c r="S544" s="224"/>
      <c r="T544" s="224"/>
      <c r="U544" s="166"/>
    </row>
    <row r="545" spans="1:21">
      <c r="A545" s="23"/>
      <c r="B545" s="222" t="s">
        <v>82</v>
      </c>
      <c r="C545" s="221" t="s">
        <v>300</v>
      </c>
      <c r="D545" s="221"/>
      <c r="E545" s="53"/>
      <c r="F545" s="53"/>
      <c r="G545" s="221">
        <v>231</v>
      </c>
      <c r="H545" s="221"/>
      <c r="I545" s="53"/>
      <c r="J545" s="53"/>
      <c r="K545" s="221">
        <v>73</v>
      </c>
      <c r="L545" s="221"/>
      <c r="M545" s="53"/>
      <c r="N545" s="53"/>
      <c r="O545" s="221" t="s">
        <v>300</v>
      </c>
      <c r="P545" s="221"/>
      <c r="Q545" s="53"/>
      <c r="R545" s="53"/>
      <c r="S545" s="221">
        <v>304</v>
      </c>
      <c r="T545" s="221"/>
      <c r="U545" s="53"/>
    </row>
    <row r="546" spans="1:21">
      <c r="A546" s="23"/>
      <c r="B546" s="222"/>
      <c r="C546" s="221"/>
      <c r="D546" s="221"/>
      <c r="E546" s="53"/>
      <c r="F546" s="53"/>
      <c r="G546" s="221"/>
      <c r="H546" s="221"/>
      <c r="I546" s="53"/>
      <c r="J546" s="53"/>
      <c r="K546" s="221"/>
      <c r="L546" s="221"/>
      <c r="M546" s="53"/>
      <c r="N546" s="53"/>
      <c r="O546" s="221"/>
      <c r="P546" s="221"/>
      <c r="Q546" s="53"/>
      <c r="R546" s="53"/>
      <c r="S546" s="221"/>
      <c r="T546" s="221"/>
      <c r="U546" s="53"/>
    </row>
    <row r="547" spans="1:21">
      <c r="A547" s="23"/>
      <c r="B547" s="223" t="s">
        <v>125</v>
      </c>
      <c r="C547" s="224" t="s">
        <v>1039</v>
      </c>
      <c r="D547" s="224"/>
      <c r="E547" s="166" t="s">
        <v>276</v>
      </c>
      <c r="F547" s="29"/>
      <c r="G547" s="224">
        <v>78</v>
      </c>
      <c r="H547" s="224"/>
      <c r="I547" s="29"/>
      <c r="J547" s="29"/>
      <c r="K547" s="224" t="s">
        <v>1040</v>
      </c>
      <c r="L547" s="224"/>
      <c r="M547" s="166" t="s">
        <v>276</v>
      </c>
      <c r="N547" s="29"/>
      <c r="O547" s="224" t="s">
        <v>300</v>
      </c>
      <c r="P547" s="224"/>
      <c r="Q547" s="29"/>
      <c r="R547" s="29"/>
      <c r="S547" s="224">
        <v>3</v>
      </c>
      <c r="T547" s="224"/>
      <c r="U547" s="29"/>
    </row>
    <row r="548" spans="1:21">
      <c r="A548" s="23"/>
      <c r="B548" s="223"/>
      <c r="C548" s="224"/>
      <c r="D548" s="224"/>
      <c r="E548" s="166"/>
      <c r="F548" s="29"/>
      <c r="G548" s="224"/>
      <c r="H548" s="224"/>
      <c r="I548" s="29"/>
      <c r="J548" s="29"/>
      <c r="K548" s="224"/>
      <c r="L548" s="224"/>
      <c r="M548" s="166"/>
      <c r="N548" s="29"/>
      <c r="O548" s="224"/>
      <c r="P548" s="224"/>
      <c r="Q548" s="29"/>
      <c r="R548" s="29"/>
      <c r="S548" s="224"/>
      <c r="T548" s="224"/>
      <c r="U548" s="29"/>
    </row>
    <row r="549" spans="1:21">
      <c r="A549" s="23"/>
      <c r="B549" s="222" t="s">
        <v>126</v>
      </c>
      <c r="C549" s="221">
        <v>4</v>
      </c>
      <c r="D549" s="221"/>
      <c r="E549" s="53"/>
      <c r="F549" s="53"/>
      <c r="G549" s="221" t="s">
        <v>300</v>
      </c>
      <c r="H549" s="221"/>
      <c r="I549" s="53"/>
      <c r="J549" s="53"/>
      <c r="K549" s="221" t="s">
        <v>300</v>
      </c>
      <c r="L549" s="221"/>
      <c r="M549" s="53"/>
      <c r="N549" s="53"/>
      <c r="O549" s="221" t="s">
        <v>300</v>
      </c>
      <c r="P549" s="221"/>
      <c r="Q549" s="53"/>
      <c r="R549" s="53"/>
      <c r="S549" s="221">
        <v>4</v>
      </c>
      <c r="T549" s="221"/>
      <c r="U549" s="53"/>
    </row>
    <row r="550" spans="1:21">
      <c r="A550" s="23"/>
      <c r="B550" s="222"/>
      <c r="C550" s="221"/>
      <c r="D550" s="221"/>
      <c r="E550" s="53"/>
      <c r="F550" s="53"/>
      <c r="G550" s="221"/>
      <c r="H550" s="221"/>
      <c r="I550" s="53"/>
      <c r="J550" s="53"/>
      <c r="K550" s="221"/>
      <c r="L550" s="221"/>
      <c r="M550" s="53"/>
      <c r="N550" s="53"/>
      <c r="O550" s="221"/>
      <c r="P550" s="221"/>
      <c r="Q550" s="53"/>
      <c r="R550" s="53"/>
      <c r="S550" s="221"/>
      <c r="T550" s="221"/>
      <c r="U550" s="53"/>
    </row>
    <row r="551" spans="1:21">
      <c r="A551" s="23"/>
      <c r="B551" s="223" t="s">
        <v>127</v>
      </c>
      <c r="C551" s="224" t="s">
        <v>300</v>
      </c>
      <c r="D551" s="224"/>
      <c r="E551" s="29"/>
      <c r="F551" s="29"/>
      <c r="G551" s="224">
        <v>2</v>
      </c>
      <c r="H551" s="224"/>
      <c r="I551" s="29"/>
      <c r="J551" s="29"/>
      <c r="K551" s="224" t="s">
        <v>452</v>
      </c>
      <c r="L551" s="224"/>
      <c r="M551" s="166" t="s">
        <v>276</v>
      </c>
      <c r="N551" s="29"/>
      <c r="O551" s="224" t="s">
        <v>300</v>
      </c>
      <c r="P551" s="224"/>
      <c r="Q551" s="29"/>
      <c r="R551" s="29"/>
      <c r="S551" s="224" t="s">
        <v>410</v>
      </c>
      <c r="T551" s="224"/>
      <c r="U551" s="166" t="s">
        <v>276</v>
      </c>
    </row>
    <row r="552" spans="1:21">
      <c r="A552" s="23"/>
      <c r="B552" s="223"/>
      <c r="C552" s="224"/>
      <c r="D552" s="224"/>
      <c r="E552" s="29"/>
      <c r="F552" s="29"/>
      <c r="G552" s="224"/>
      <c r="H552" s="224"/>
      <c r="I552" s="29"/>
      <c r="J552" s="29"/>
      <c r="K552" s="224"/>
      <c r="L552" s="224"/>
      <c r="M552" s="166"/>
      <c r="N552" s="29"/>
      <c r="O552" s="224"/>
      <c r="P552" s="224"/>
      <c r="Q552" s="29"/>
      <c r="R552" s="29"/>
      <c r="S552" s="224"/>
      <c r="T552" s="224"/>
      <c r="U552" s="166"/>
    </row>
    <row r="553" spans="1:21">
      <c r="A553" s="23"/>
      <c r="B553" s="222" t="s">
        <v>964</v>
      </c>
      <c r="C553" s="221" t="s">
        <v>1041</v>
      </c>
      <c r="D553" s="221"/>
      <c r="E553" s="220" t="s">
        <v>276</v>
      </c>
      <c r="F553" s="53"/>
      <c r="G553" s="221" t="s">
        <v>1042</v>
      </c>
      <c r="H553" s="221"/>
      <c r="I553" s="220" t="s">
        <v>276</v>
      </c>
      <c r="J553" s="53"/>
      <c r="K553" s="221" t="s">
        <v>300</v>
      </c>
      <c r="L553" s="221"/>
      <c r="M553" s="53"/>
      <c r="N553" s="53"/>
      <c r="O553" s="225">
        <v>1088</v>
      </c>
      <c r="P553" s="225"/>
      <c r="Q553" s="53"/>
      <c r="R553" s="53"/>
      <c r="S553" s="221" t="s">
        <v>300</v>
      </c>
      <c r="T553" s="221"/>
      <c r="U553" s="53"/>
    </row>
    <row r="554" spans="1:21">
      <c r="A554" s="23"/>
      <c r="B554" s="222"/>
      <c r="C554" s="221"/>
      <c r="D554" s="221"/>
      <c r="E554" s="220"/>
      <c r="F554" s="53"/>
      <c r="G554" s="221"/>
      <c r="H554" s="221"/>
      <c r="I554" s="220"/>
      <c r="J554" s="53"/>
      <c r="K554" s="221"/>
      <c r="L554" s="221"/>
      <c r="M554" s="53"/>
      <c r="N554" s="53"/>
      <c r="O554" s="225"/>
      <c r="P554" s="225"/>
      <c r="Q554" s="53"/>
      <c r="R554" s="53"/>
      <c r="S554" s="221"/>
      <c r="T554" s="221"/>
      <c r="U554" s="53"/>
    </row>
    <row r="555" spans="1:21">
      <c r="A555" s="23"/>
      <c r="B555" s="217" t="s">
        <v>967</v>
      </c>
      <c r="C555" s="29"/>
      <c r="D555" s="29"/>
      <c r="E555" s="29"/>
      <c r="F555" s="18"/>
      <c r="G555" s="29"/>
      <c r="H555" s="29"/>
      <c r="I555" s="29"/>
      <c r="J555" s="18"/>
      <c r="K555" s="29"/>
      <c r="L555" s="29"/>
      <c r="M555" s="29"/>
      <c r="N555" s="18"/>
      <c r="O555" s="29"/>
      <c r="P555" s="29"/>
      <c r="Q555" s="29"/>
      <c r="R555" s="18"/>
      <c r="S555" s="29"/>
      <c r="T555" s="29"/>
      <c r="U555" s="29"/>
    </row>
    <row r="556" spans="1:21">
      <c r="A556" s="23"/>
      <c r="B556" s="222" t="s">
        <v>40</v>
      </c>
      <c r="C556" s="221">
        <v>3</v>
      </c>
      <c r="D556" s="221"/>
      <c r="E556" s="53"/>
      <c r="F556" s="53"/>
      <c r="G556" s="221" t="s">
        <v>625</v>
      </c>
      <c r="H556" s="221"/>
      <c r="I556" s="220" t="s">
        <v>276</v>
      </c>
      <c r="J556" s="53"/>
      <c r="K556" s="221">
        <v>3</v>
      </c>
      <c r="L556" s="221"/>
      <c r="M556" s="53"/>
      <c r="N556" s="53"/>
      <c r="O556" s="221" t="s">
        <v>300</v>
      </c>
      <c r="P556" s="221"/>
      <c r="Q556" s="53"/>
      <c r="R556" s="53"/>
      <c r="S556" s="221">
        <v>2</v>
      </c>
      <c r="T556" s="221"/>
      <c r="U556" s="53"/>
    </row>
    <row r="557" spans="1:21">
      <c r="A557" s="23"/>
      <c r="B557" s="222"/>
      <c r="C557" s="221"/>
      <c r="D557" s="221"/>
      <c r="E557" s="53"/>
      <c r="F557" s="53"/>
      <c r="G557" s="221"/>
      <c r="H557" s="221"/>
      <c r="I557" s="220"/>
      <c r="J557" s="53"/>
      <c r="K557" s="221"/>
      <c r="L557" s="221"/>
      <c r="M557" s="53"/>
      <c r="N557" s="53"/>
      <c r="O557" s="221"/>
      <c r="P557" s="221"/>
      <c r="Q557" s="53"/>
      <c r="R557" s="53"/>
      <c r="S557" s="221"/>
      <c r="T557" s="221"/>
      <c r="U557" s="53"/>
    </row>
    <row r="558" spans="1:21">
      <c r="A558" s="23"/>
      <c r="B558" s="223" t="s">
        <v>45</v>
      </c>
      <c r="C558" s="224">
        <v>3</v>
      </c>
      <c r="D558" s="224"/>
      <c r="E558" s="29"/>
      <c r="F558" s="29"/>
      <c r="G558" s="224">
        <v>32</v>
      </c>
      <c r="H558" s="224"/>
      <c r="I558" s="29"/>
      <c r="J558" s="29"/>
      <c r="K558" s="224">
        <v>13</v>
      </c>
      <c r="L558" s="224"/>
      <c r="M558" s="29"/>
      <c r="N558" s="29"/>
      <c r="O558" s="224" t="s">
        <v>300</v>
      </c>
      <c r="P558" s="224"/>
      <c r="Q558" s="29"/>
      <c r="R558" s="29"/>
      <c r="S558" s="224">
        <v>48</v>
      </c>
      <c r="T558" s="224"/>
      <c r="U558" s="29"/>
    </row>
    <row r="559" spans="1:21">
      <c r="A559" s="23"/>
      <c r="B559" s="223"/>
      <c r="C559" s="224"/>
      <c r="D559" s="224"/>
      <c r="E559" s="29"/>
      <c r="F559" s="29"/>
      <c r="G559" s="224"/>
      <c r="H559" s="224"/>
      <c r="I559" s="29"/>
      <c r="J559" s="29"/>
      <c r="K559" s="224"/>
      <c r="L559" s="224"/>
      <c r="M559" s="29"/>
      <c r="N559" s="29"/>
      <c r="O559" s="224"/>
      <c r="P559" s="224"/>
      <c r="Q559" s="29"/>
      <c r="R559" s="29"/>
      <c r="S559" s="224"/>
      <c r="T559" s="224"/>
      <c r="U559" s="29"/>
    </row>
    <row r="560" spans="1:21">
      <c r="A560" s="23"/>
      <c r="B560" s="222" t="s">
        <v>47</v>
      </c>
      <c r="C560" s="221">
        <v>11</v>
      </c>
      <c r="D560" s="221"/>
      <c r="E560" s="53"/>
      <c r="F560" s="53"/>
      <c r="G560" s="221" t="s">
        <v>586</v>
      </c>
      <c r="H560" s="221"/>
      <c r="I560" s="220" t="s">
        <v>276</v>
      </c>
      <c r="J560" s="53"/>
      <c r="K560" s="221" t="s">
        <v>303</v>
      </c>
      <c r="L560" s="221"/>
      <c r="M560" s="220" t="s">
        <v>276</v>
      </c>
      <c r="N560" s="53"/>
      <c r="O560" s="221" t="s">
        <v>300</v>
      </c>
      <c r="P560" s="221"/>
      <c r="Q560" s="53"/>
      <c r="R560" s="53"/>
      <c r="S560" s="221">
        <v>8</v>
      </c>
      <c r="T560" s="221"/>
      <c r="U560" s="53"/>
    </row>
    <row r="561" spans="1:21">
      <c r="A561" s="23"/>
      <c r="B561" s="222"/>
      <c r="C561" s="221"/>
      <c r="D561" s="221"/>
      <c r="E561" s="53"/>
      <c r="F561" s="53"/>
      <c r="G561" s="221"/>
      <c r="H561" s="221"/>
      <c r="I561" s="220"/>
      <c r="J561" s="53"/>
      <c r="K561" s="221"/>
      <c r="L561" s="221"/>
      <c r="M561" s="220"/>
      <c r="N561" s="53"/>
      <c r="O561" s="221"/>
      <c r="P561" s="221"/>
      <c r="Q561" s="53"/>
      <c r="R561" s="53"/>
      <c r="S561" s="221"/>
      <c r="T561" s="221"/>
      <c r="U561" s="53"/>
    </row>
    <row r="562" spans="1:21">
      <c r="A562" s="23"/>
      <c r="B562" s="223" t="s">
        <v>1043</v>
      </c>
      <c r="C562" s="224">
        <v>258</v>
      </c>
      <c r="D562" s="224"/>
      <c r="E562" s="29"/>
      <c r="F562" s="29"/>
      <c r="G562" s="224" t="s">
        <v>300</v>
      </c>
      <c r="H562" s="224"/>
      <c r="I562" s="29"/>
      <c r="J562" s="29"/>
      <c r="K562" s="224" t="s">
        <v>300</v>
      </c>
      <c r="L562" s="224"/>
      <c r="M562" s="29"/>
      <c r="N562" s="29"/>
      <c r="O562" s="224" t="s">
        <v>300</v>
      </c>
      <c r="P562" s="224"/>
      <c r="Q562" s="29"/>
      <c r="R562" s="29"/>
      <c r="S562" s="224">
        <v>258</v>
      </c>
      <c r="T562" s="224"/>
      <c r="U562" s="29"/>
    </row>
    <row r="563" spans="1:21" ht="15.75" thickBot="1">
      <c r="A563" s="23"/>
      <c r="B563" s="223"/>
      <c r="C563" s="230"/>
      <c r="D563" s="230"/>
      <c r="E563" s="57"/>
      <c r="F563" s="29"/>
      <c r="G563" s="230"/>
      <c r="H563" s="230"/>
      <c r="I563" s="57"/>
      <c r="J563" s="29"/>
      <c r="K563" s="230"/>
      <c r="L563" s="230"/>
      <c r="M563" s="57"/>
      <c r="N563" s="29"/>
      <c r="O563" s="230"/>
      <c r="P563" s="230"/>
      <c r="Q563" s="57"/>
      <c r="R563" s="29"/>
      <c r="S563" s="230"/>
      <c r="T563" s="230"/>
      <c r="U563" s="57"/>
    </row>
    <row r="564" spans="1:21">
      <c r="A564" s="23"/>
      <c r="B564" s="251" t="s">
        <v>1044</v>
      </c>
      <c r="C564" s="239">
        <v>246</v>
      </c>
      <c r="D564" s="239"/>
      <c r="E564" s="48"/>
      <c r="F564" s="53"/>
      <c r="G564" s="239">
        <v>242</v>
      </c>
      <c r="H564" s="239"/>
      <c r="I564" s="48"/>
      <c r="J564" s="53"/>
      <c r="K564" s="239">
        <v>750</v>
      </c>
      <c r="L564" s="239"/>
      <c r="M564" s="48"/>
      <c r="N564" s="53"/>
      <c r="O564" s="239" t="s">
        <v>300</v>
      </c>
      <c r="P564" s="239"/>
      <c r="Q564" s="48"/>
      <c r="R564" s="53"/>
      <c r="S564" s="243">
        <v>1238</v>
      </c>
      <c r="T564" s="243"/>
      <c r="U564" s="48"/>
    </row>
    <row r="565" spans="1:21" ht="15.75" thickBot="1">
      <c r="A565" s="23"/>
      <c r="B565" s="251"/>
      <c r="C565" s="226"/>
      <c r="D565" s="226"/>
      <c r="E565" s="73"/>
      <c r="F565" s="53"/>
      <c r="G565" s="226"/>
      <c r="H565" s="226"/>
      <c r="I565" s="73"/>
      <c r="J565" s="53"/>
      <c r="K565" s="226"/>
      <c r="L565" s="226"/>
      <c r="M565" s="73"/>
      <c r="N565" s="53"/>
      <c r="O565" s="226"/>
      <c r="P565" s="226"/>
      <c r="Q565" s="73"/>
      <c r="R565" s="53"/>
      <c r="S565" s="245"/>
      <c r="T565" s="245"/>
      <c r="U565" s="73"/>
    </row>
    <row r="566" spans="1:21">
      <c r="A566" s="23"/>
      <c r="B566" s="215" t="s">
        <v>130</v>
      </c>
      <c r="C566" s="78"/>
      <c r="D566" s="78"/>
      <c r="E566" s="78"/>
      <c r="F566" s="18"/>
      <c r="G566" s="78"/>
      <c r="H566" s="78"/>
      <c r="I566" s="78"/>
      <c r="J566" s="18"/>
      <c r="K566" s="78"/>
      <c r="L566" s="78"/>
      <c r="M566" s="78"/>
      <c r="N566" s="18"/>
      <c r="O566" s="78"/>
      <c r="P566" s="78"/>
      <c r="Q566" s="78"/>
      <c r="R566" s="18"/>
      <c r="S566" s="78"/>
      <c r="T566" s="78"/>
      <c r="U566" s="78"/>
    </row>
    <row r="567" spans="1:21">
      <c r="A567" s="23"/>
      <c r="B567" s="219" t="s">
        <v>131</v>
      </c>
      <c r="C567" s="221" t="s">
        <v>300</v>
      </c>
      <c r="D567" s="221"/>
      <c r="E567" s="53"/>
      <c r="F567" s="53"/>
      <c r="G567" s="221" t="s">
        <v>1045</v>
      </c>
      <c r="H567" s="221"/>
      <c r="I567" s="220" t="s">
        <v>276</v>
      </c>
      <c r="J567" s="53"/>
      <c r="K567" s="221" t="s">
        <v>1046</v>
      </c>
      <c r="L567" s="221"/>
      <c r="M567" s="220" t="s">
        <v>276</v>
      </c>
      <c r="N567" s="53"/>
      <c r="O567" s="225">
        <v>4888</v>
      </c>
      <c r="P567" s="225"/>
      <c r="Q567" s="53"/>
      <c r="R567" s="53"/>
      <c r="S567" s="221" t="s">
        <v>1045</v>
      </c>
      <c r="T567" s="221"/>
      <c r="U567" s="220" t="s">
        <v>276</v>
      </c>
    </row>
    <row r="568" spans="1:21">
      <c r="A568" s="23"/>
      <c r="B568" s="219"/>
      <c r="C568" s="221"/>
      <c r="D568" s="221"/>
      <c r="E568" s="53"/>
      <c r="F568" s="53"/>
      <c r="G568" s="221"/>
      <c r="H568" s="221"/>
      <c r="I568" s="220"/>
      <c r="J568" s="53"/>
      <c r="K568" s="221"/>
      <c r="L568" s="221"/>
      <c r="M568" s="220"/>
      <c r="N568" s="53"/>
      <c r="O568" s="225"/>
      <c r="P568" s="225"/>
      <c r="Q568" s="53"/>
      <c r="R568" s="53"/>
      <c r="S568" s="221"/>
      <c r="T568" s="221"/>
      <c r="U568" s="220"/>
    </row>
    <row r="569" spans="1:21">
      <c r="A569" s="23"/>
      <c r="B569" s="235" t="s">
        <v>132</v>
      </c>
      <c r="C569" s="224" t="s">
        <v>300</v>
      </c>
      <c r="D569" s="224"/>
      <c r="E569" s="29"/>
      <c r="F569" s="29"/>
      <c r="G569" s="224" t="s">
        <v>586</v>
      </c>
      <c r="H569" s="224"/>
      <c r="I569" s="166" t="s">
        <v>276</v>
      </c>
      <c r="J569" s="29"/>
      <c r="K569" s="236">
        <v>4008</v>
      </c>
      <c r="L569" s="236"/>
      <c r="M569" s="29"/>
      <c r="N569" s="29"/>
      <c r="O569" s="224" t="s">
        <v>300</v>
      </c>
      <c r="P569" s="224"/>
      <c r="Q569" s="29"/>
      <c r="R569" s="29"/>
      <c r="S569" s="236">
        <v>4007</v>
      </c>
      <c r="T569" s="236"/>
      <c r="U569" s="29"/>
    </row>
    <row r="570" spans="1:21">
      <c r="A570" s="23"/>
      <c r="B570" s="235"/>
      <c r="C570" s="224"/>
      <c r="D570" s="224"/>
      <c r="E570" s="29"/>
      <c r="F570" s="29"/>
      <c r="G570" s="224"/>
      <c r="H570" s="224"/>
      <c r="I570" s="166"/>
      <c r="J570" s="29"/>
      <c r="K570" s="236"/>
      <c r="L570" s="236"/>
      <c r="M570" s="29"/>
      <c r="N570" s="29"/>
      <c r="O570" s="224"/>
      <c r="P570" s="224"/>
      <c r="Q570" s="29"/>
      <c r="R570" s="29"/>
      <c r="S570" s="236"/>
      <c r="T570" s="236"/>
      <c r="U570" s="29"/>
    </row>
    <row r="571" spans="1:21">
      <c r="A571" s="23"/>
      <c r="B571" s="219" t="s">
        <v>976</v>
      </c>
      <c r="C571" s="221" t="s">
        <v>300</v>
      </c>
      <c r="D571" s="221"/>
      <c r="E571" s="53"/>
      <c r="F571" s="53"/>
      <c r="G571" s="225">
        <v>4888</v>
      </c>
      <c r="H571" s="225"/>
      <c r="I571" s="53"/>
      <c r="J571" s="53"/>
      <c r="K571" s="221" t="s">
        <v>300</v>
      </c>
      <c r="L571" s="221"/>
      <c r="M571" s="53"/>
      <c r="N571" s="53"/>
      <c r="O571" s="221" t="s">
        <v>1046</v>
      </c>
      <c r="P571" s="221"/>
      <c r="Q571" s="220" t="s">
        <v>276</v>
      </c>
      <c r="R571" s="53"/>
      <c r="S571" s="221" t="s">
        <v>300</v>
      </c>
      <c r="T571" s="221"/>
      <c r="U571" s="53"/>
    </row>
    <row r="572" spans="1:21">
      <c r="A572" s="23"/>
      <c r="B572" s="219"/>
      <c r="C572" s="221"/>
      <c r="D572" s="221"/>
      <c r="E572" s="53"/>
      <c r="F572" s="53"/>
      <c r="G572" s="225"/>
      <c r="H572" s="225"/>
      <c r="I572" s="53"/>
      <c r="J572" s="53"/>
      <c r="K572" s="221"/>
      <c r="L572" s="221"/>
      <c r="M572" s="53"/>
      <c r="N572" s="53"/>
      <c r="O572" s="221"/>
      <c r="P572" s="221"/>
      <c r="Q572" s="220"/>
      <c r="R572" s="53"/>
      <c r="S572" s="221"/>
      <c r="T572" s="221"/>
      <c r="U572" s="53"/>
    </row>
    <row r="573" spans="1:21">
      <c r="A573" s="23"/>
      <c r="B573" s="235" t="s">
        <v>133</v>
      </c>
      <c r="C573" s="224" t="s">
        <v>300</v>
      </c>
      <c r="D573" s="224"/>
      <c r="E573" s="29"/>
      <c r="F573" s="29"/>
      <c r="G573" s="224" t="s">
        <v>1047</v>
      </c>
      <c r="H573" s="224"/>
      <c r="I573" s="166" t="s">
        <v>276</v>
      </c>
      <c r="J573" s="29"/>
      <c r="K573" s="224" t="s">
        <v>300</v>
      </c>
      <c r="L573" s="224"/>
      <c r="M573" s="29"/>
      <c r="N573" s="29"/>
      <c r="O573" s="224" t="s">
        <v>300</v>
      </c>
      <c r="P573" s="224"/>
      <c r="Q573" s="29"/>
      <c r="R573" s="29"/>
      <c r="S573" s="224" t="s">
        <v>1047</v>
      </c>
      <c r="T573" s="224"/>
      <c r="U573" s="166" t="s">
        <v>276</v>
      </c>
    </row>
    <row r="574" spans="1:21">
      <c r="A574" s="23"/>
      <c r="B574" s="235"/>
      <c r="C574" s="224"/>
      <c r="D574" s="224"/>
      <c r="E574" s="29"/>
      <c r="F574" s="29"/>
      <c r="G574" s="224"/>
      <c r="H574" s="224"/>
      <c r="I574" s="166"/>
      <c r="J574" s="29"/>
      <c r="K574" s="224"/>
      <c r="L574" s="224"/>
      <c r="M574" s="29"/>
      <c r="N574" s="29"/>
      <c r="O574" s="224"/>
      <c r="P574" s="224"/>
      <c r="Q574" s="29"/>
      <c r="R574" s="29"/>
      <c r="S574" s="224"/>
      <c r="T574" s="224"/>
      <c r="U574" s="166"/>
    </row>
    <row r="575" spans="1:21">
      <c r="A575" s="23"/>
      <c r="B575" s="219" t="s">
        <v>134</v>
      </c>
      <c r="C575" s="221" t="s">
        <v>300</v>
      </c>
      <c r="D575" s="221"/>
      <c r="E575" s="53"/>
      <c r="F575" s="53"/>
      <c r="G575" s="221" t="s">
        <v>300</v>
      </c>
      <c r="H575" s="221"/>
      <c r="I575" s="53"/>
      <c r="J575" s="53"/>
      <c r="K575" s="221" t="s">
        <v>1048</v>
      </c>
      <c r="L575" s="221"/>
      <c r="M575" s="220" t="s">
        <v>276</v>
      </c>
      <c r="N575" s="53"/>
      <c r="O575" s="221" t="s">
        <v>300</v>
      </c>
      <c r="P575" s="221"/>
      <c r="Q575" s="53"/>
      <c r="R575" s="53"/>
      <c r="S575" s="221" t="s">
        <v>1048</v>
      </c>
      <c r="T575" s="221"/>
      <c r="U575" s="220" t="s">
        <v>276</v>
      </c>
    </row>
    <row r="576" spans="1:21">
      <c r="A576" s="23"/>
      <c r="B576" s="219"/>
      <c r="C576" s="221"/>
      <c r="D576" s="221"/>
      <c r="E576" s="53"/>
      <c r="F576" s="53"/>
      <c r="G576" s="221"/>
      <c r="H576" s="221"/>
      <c r="I576" s="53"/>
      <c r="J576" s="53"/>
      <c r="K576" s="221"/>
      <c r="L576" s="221"/>
      <c r="M576" s="220"/>
      <c r="N576" s="53"/>
      <c r="O576" s="221"/>
      <c r="P576" s="221"/>
      <c r="Q576" s="53"/>
      <c r="R576" s="53"/>
      <c r="S576" s="221"/>
      <c r="T576" s="221"/>
      <c r="U576" s="220"/>
    </row>
    <row r="577" spans="1:21">
      <c r="A577" s="23"/>
      <c r="B577" s="235" t="s">
        <v>135</v>
      </c>
      <c r="C577" s="224" t="s">
        <v>300</v>
      </c>
      <c r="D577" s="224"/>
      <c r="E577" s="29"/>
      <c r="F577" s="29"/>
      <c r="G577" s="224" t="s">
        <v>300</v>
      </c>
      <c r="H577" s="224"/>
      <c r="I577" s="29"/>
      <c r="J577" s="29"/>
      <c r="K577" s="224">
        <v>55</v>
      </c>
      <c r="L577" s="224"/>
      <c r="M577" s="29"/>
      <c r="N577" s="29"/>
      <c r="O577" s="224" t="s">
        <v>300</v>
      </c>
      <c r="P577" s="224"/>
      <c r="Q577" s="29"/>
      <c r="R577" s="29"/>
      <c r="S577" s="224">
        <v>55</v>
      </c>
      <c r="T577" s="224"/>
      <c r="U577" s="29"/>
    </row>
    <row r="578" spans="1:21">
      <c r="A578" s="23"/>
      <c r="B578" s="235"/>
      <c r="C578" s="224"/>
      <c r="D578" s="224"/>
      <c r="E578" s="29"/>
      <c r="F578" s="29"/>
      <c r="G578" s="224"/>
      <c r="H578" s="224"/>
      <c r="I578" s="29"/>
      <c r="J578" s="29"/>
      <c r="K578" s="224"/>
      <c r="L578" s="224"/>
      <c r="M578" s="29"/>
      <c r="N578" s="29"/>
      <c r="O578" s="224"/>
      <c r="P578" s="224"/>
      <c r="Q578" s="29"/>
      <c r="R578" s="29"/>
      <c r="S578" s="224"/>
      <c r="T578" s="224"/>
      <c r="U578" s="29"/>
    </row>
    <row r="579" spans="1:21">
      <c r="A579" s="23"/>
      <c r="B579" s="219" t="s">
        <v>137</v>
      </c>
      <c r="C579" s="221" t="s">
        <v>300</v>
      </c>
      <c r="D579" s="221"/>
      <c r="E579" s="53"/>
      <c r="F579" s="53"/>
      <c r="G579" s="221" t="s">
        <v>303</v>
      </c>
      <c r="H579" s="221"/>
      <c r="I579" s="220" t="s">
        <v>276</v>
      </c>
      <c r="J579" s="53"/>
      <c r="K579" s="221" t="s">
        <v>410</v>
      </c>
      <c r="L579" s="221"/>
      <c r="M579" s="220" t="s">
        <v>276</v>
      </c>
      <c r="N579" s="53"/>
      <c r="O579" s="221" t="s">
        <v>300</v>
      </c>
      <c r="P579" s="221"/>
      <c r="Q579" s="53"/>
      <c r="R579" s="53"/>
      <c r="S579" s="221" t="s">
        <v>452</v>
      </c>
      <c r="T579" s="221"/>
      <c r="U579" s="220" t="s">
        <v>276</v>
      </c>
    </row>
    <row r="580" spans="1:21">
      <c r="A580" s="23"/>
      <c r="B580" s="219"/>
      <c r="C580" s="221"/>
      <c r="D580" s="221"/>
      <c r="E580" s="53"/>
      <c r="F580" s="53"/>
      <c r="G580" s="221"/>
      <c r="H580" s="221"/>
      <c r="I580" s="220"/>
      <c r="J580" s="53"/>
      <c r="K580" s="221"/>
      <c r="L580" s="221"/>
      <c r="M580" s="220"/>
      <c r="N580" s="53"/>
      <c r="O580" s="221"/>
      <c r="P580" s="221"/>
      <c r="Q580" s="53"/>
      <c r="R580" s="53"/>
      <c r="S580" s="221"/>
      <c r="T580" s="221"/>
      <c r="U580" s="220"/>
    </row>
    <row r="581" spans="1:21">
      <c r="A581" s="23"/>
      <c r="B581" s="235" t="s">
        <v>138</v>
      </c>
      <c r="C581" s="224" t="s">
        <v>300</v>
      </c>
      <c r="D581" s="224"/>
      <c r="E581" s="29"/>
      <c r="F581" s="29"/>
      <c r="G581" s="224" t="s">
        <v>300</v>
      </c>
      <c r="H581" s="224"/>
      <c r="I581" s="29"/>
      <c r="J581" s="29"/>
      <c r="K581" s="224">
        <v>312</v>
      </c>
      <c r="L581" s="224"/>
      <c r="M581" s="29"/>
      <c r="N581" s="29"/>
      <c r="O581" s="224" t="s">
        <v>300</v>
      </c>
      <c r="P581" s="224"/>
      <c r="Q581" s="29"/>
      <c r="R581" s="29"/>
      <c r="S581" s="224">
        <v>312</v>
      </c>
      <c r="T581" s="224"/>
      <c r="U581" s="29"/>
    </row>
    <row r="582" spans="1:21">
      <c r="A582" s="23"/>
      <c r="B582" s="235"/>
      <c r="C582" s="224"/>
      <c r="D582" s="224"/>
      <c r="E582" s="29"/>
      <c r="F582" s="29"/>
      <c r="G582" s="224"/>
      <c r="H582" s="224"/>
      <c r="I582" s="29"/>
      <c r="J582" s="29"/>
      <c r="K582" s="224"/>
      <c r="L582" s="224"/>
      <c r="M582" s="29"/>
      <c r="N582" s="29"/>
      <c r="O582" s="224"/>
      <c r="P582" s="224"/>
      <c r="Q582" s="29"/>
      <c r="R582" s="29"/>
      <c r="S582" s="224"/>
      <c r="T582" s="224"/>
      <c r="U582" s="29"/>
    </row>
    <row r="583" spans="1:21">
      <c r="A583" s="23"/>
      <c r="B583" s="219" t="s">
        <v>139</v>
      </c>
      <c r="C583" s="221" t="s">
        <v>1049</v>
      </c>
      <c r="D583" s="221"/>
      <c r="E583" s="220" t="s">
        <v>276</v>
      </c>
      <c r="F583" s="53"/>
      <c r="G583" s="221">
        <v>31</v>
      </c>
      <c r="H583" s="221"/>
      <c r="I583" s="53"/>
      <c r="J583" s="53"/>
      <c r="K583" s="221">
        <v>3</v>
      </c>
      <c r="L583" s="221"/>
      <c r="M583" s="53"/>
      <c r="N583" s="53"/>
      <c r="O583" s="221" t="s">
        <v>300</v>
      </c>
      <c r="P583" s="221"/>
      <c r="Q583" s="53"/>
      <c r="R583" s="53"/>
      <c r="S583" s="221" t="s">
        <v>410</v>
      </c>
      <c r="T583" s="221"/>
      <c r="U583" s="220" t="s">
        <v>276</v>
      </c>
    </row>
    <row r="584" spans="1:21">
      <c r="A584" s="23"/>
      <c r="B584" s="219"/>
      <c r="C584" s="221"/>
      <c r="D584" s="221"/>
      <c r="E584" s="220"/>
      <c r="F584" s="53"/>
      <c r="G584" s="221"/>
      <c r="H584" s="221"/>
      <c r="I584" s="53"/>
      <c r="J584" s="53"/>
      <c r="K584" s="221"/>
      <c r="L584" s="221"/>
      <c r="M584" s="53"/>
      <c r="N584" s="53"/>
      <c r="O584" s="221"/>
      <c r="P584" s="221"/>
      <c r="Q584" s="53"/>
      <c r="R584" s="53"/>
      <c r="S584" s="221"/>
      <c r="T584" s="221"/>
      <c r="U584" s="220"/>
    </row>
    <row r="585" spans="1:21">
      <c r="A585" s="23"/>
      <c r="B585" s="235" t="s">
        <v>987</v>
      </c>
      <c r="C585" s="224" t="s">
        <v>300</v>
      </c>
      <c r="D585" s="224"/>
      <c r="E585" s="29"/>
      <c r="F585" s="29"/>
      <c r="G585" s="236">
        <v>2738</v>
      </c>
      <c r="H585" s="236"/>
      <c r="I585" s="29"/>
      <c r="J585" s="29"/>
      <c r="K585" s="224" t="s">
        <v>300</v>
      </c>
      <c r="L585" s="224"/>
      <c r="M585" s="29"/>
      <c r="N585" s="29"/>
      <c r="O585" s="224" t="s">
        <v>1050</v>
      </c>
      <c r="P585" s="224"/>
      <c r="Q585" s="166" t="s">
        <v>276</v>
      </c>
      <c r="R585" s="29"/>
      <c r="S585" s="224" t="s">
        <v>300</v>
      </c>
      <c r="T585" s="224"/>
      <c r="U585" s="29"/>
    </row>
    <row r="586" spans="1:21" ht="15.75" thickBot="1">
      <c r="A586" s="23"/>
      <c r="B586" s="235"/>
      <c r="C586" s="230"/>
      <c r="D586" s="230"/>
      <c r="E586" s="57"/>
      <c r="F586" s="29"/>
      <c r="G586" s="234"/>
      <c r="H586" s="234"/>
      <c r="I586" s="57"/>
      <c r="J586" s="29"/>
      <c r="K586" s="230"/>
      <c r="L586" s="230"/>
      <c r="M586" s="57"/>
      <c r="N586" s="29"/>
      <c r="O586" s="230"/>
      <c r="P586" s="230"/>
      <c r="Q586" s="232"/>
      <c r="R586" s="29"/>
      <c r="S586" s="230"/>
      <c r="T586" s="230"/>
      <c r="U586" s="57"/>
    </row>
    <row r="587" spans="1:21">
      <c r="A587" s="23"/>
      <c r="B587" s="252" t="s">
        <v>1051</v>
      </c>
      <c r="C587" s="239" t="s">
        <v>1049</v>
      </c>
      <c r="D587" s="239"/>
      <c r="E587" s="240" t="s">
        <v>276</v>
      </c>
      <c r="F587" s="53"/>
      <c r="G587" s="243">
        <v>1541</v>
      </c>
      <c r="H587" s="243"/>
      <c r="I587" s="48"/>
      <c r="J587" s="53"/>
      <c r="K587" s="239" t="s">
        <v>1052</v>
      </c>
      <c r="L587" s="239"/>
      <c r="M587" s="240" t="s">
        <v>276</v>
      </c>
      <c r="N587" s="53"/>
      <c r="O587" s="239" t="s">
        <v>1050</v>
      </c>
      <c r="P587" s="239"/>
      <c r="Q587" s="240" t="s">
        <v>276</v>
      </c>
      <c r="R587" s="53"/>
      <c r="S587" s="239" t="s">
        <v>1053</v>
      </c>
      <c r="T587" s="239"/>
      <c r="U587" s="240" t="s">
        <v>276</v>
      </c>
    </row>
    <row r="588" spans="1:21" ht="15.75" thickBot="1">
      <c r="A588" s="23"/>
      <c r="B588" s="252"/>
      <c r="C588" s="226"/>
      <c r="D588" s="226"/>
      <c r="E588" s="227"/>
      <c r="F588" s="53"/>
      <c r="G588" s="245"/>
      <c r="H588" s="245"/>
      <c r="I588" s="73"/>
      <c r="J588" s="53"/>
      <c r="K588" s="226"/>
      <c r="L588" s="226"/>
      <c r="M588" s="227"/>
      <c r="N588" s="53"/>
      <c r="O588" s="226"/>
      <c r="P588" s="226"/>
      <c r="Q588" s="227"/>
      <c r="R588" s="53"/>
      <c r="S588" s="226"/>
      <c r="T588" s="226"/>
      <c r="U588" s="227"/>
    </row>
    <row r="589" spans="1:21">
      <c r="A589" s="23"/>
      <c r="B589" s="215" t="s">
        <v>141</v>
      </c>
      <c r="C589" s="78"/>
      <c r="D589" s="78"/>
      <c r="E589" s="78"/>
      <c r="F589" s="18"/>
      <c r="G589" s="78"/>
      <c r="H589" s="78"/>
      <c r="I589" s="78"/>
      <c r="J589" s="18"/>
      <c r="K589" s="78"/>
      <c r="L589" s="78"/>
      <c r="M589" s="78"/>
      <c r="N589" s="18"/>
      <c r="O589" s="78"/>
      <c r="P589" s="78"/>
      <c r="Q589" s="78"/>
      <c r="R589" s="18"/>
      <c r="S589" s="78"/>
      <c r="T589" s="78"/>
      <c r="U589" s="78"/>
    </row>
    <row r="590" spans="1:21">
      <c r="A590" s="23"/>
      <c r="B590" s="219" t="s">
        <v>143</v>
      </c>
      <c r="C590" s="221" t="s">
        <v>300</v>
      </c>
      <c r="D590" s="221"/>
      <c r="E590" s="53"/>
      <c r="F590" s="53"/>
      <c r="G590" s="221" t="s">
        <v>300</v>
      </c>
      <c r="H590" s="221"/>
      <c r="I590" s="53"/>
      <c r="J590" s="53"/>
      <c r="K590" s="225">
        <v>7600</v>
      </c>
      <c r="L590" s="225"/>
      <c r="M590" s="53"/>
      <c r="N590" s="53"/>
      <c r="O590" s="221" t="s">
        <v>300</v>
      </c>
      <c r="P590" s="221"/>
      <c r="Q590" s="53"/>
      <c r="R590" s="53"/>
      <c r="S590" s="225">
        <v>7600</v>
      </c>
      <c r="T590" s="225"/>
      <c r="U590" s="53"/>
    </row>
    <row r="591" spans="1:21">
      <c r="A591" s="23"/>
      <c r="B591" s="219"/>
      <c r="C591" s="221"/>
      <c r="D591" s="221"/>
      <c r="E591" s="53"/>
      <c r="F591" s="53"/>
      <c r="G591" s="221"/>
      <c r="H591" s="221"/>
      <c r="I591" s="53"/>
      <c r="J591" s="53"/>
      <c r="K591" s="225"/>
      <c r="L591" s="225"/>
      <c r="M591" s="53"/>
      <c r="N591" s="53"/>
      <c r="O591" s="221"/>
      <c r="P591" s="221"/>
      <c r="Q591" s="53"/>
      <c r="R591" s="53"/>
      <c r="S591" s="225"/>
      <c r="T591" s="225"/>
      <c r="U591" s="53"/>
    </row>
    <row r="592" spans="1:21">
      <c r="A592" s="23"/>
      <c r="B592" s="235" t="s">
        <v>144</v>
      </c>
      <c r="C592" s="224" t="s">
        <v>300</v>
      </c>
      <c r="D592" s="224"/>
      <c r="E592" s="29"/>
      <c r="F592" s="29"/>
      <c r="G592" s="224" t="s">
        <v>300</v>
      </c>
      <c r="H592" s="224"/>
      <c r="I592" s="29"/>
      <c r="J592" s="29"/>
      <c r="K592" s="224" t="s">
        <v>1054</v>
      </c>
      <c r="L592" s="224"/>
      <c r="M592" s="166" t="s">
        <v>276</v>
      </c>
      <c r="N592" s="29"/>
      <c r="O592" s="224" t="s">
        <v>300</v>
      </c>
      <c r="P592" s="224"/>
      <c r="Q592" s="29"/>
      <c r="R592" s="29"/>
      <c r="S592" s="224" t="s">
        <v>1054</v>
      </c>
      <c r="T592" s="224"/>
      <c r="U592" s="166" t="s">
        <v>276</v>
      </c>
    </row>
    <row r="593" spans="1:21">
      <c r="A593" s="23"/>
      <c r="B593" s="235"/>
      <c r="C593" s="224"/>
      <c r="D593" s="224"/>
      <c r="E593" s="29"/>
      <c r="F593" s="29"/>
      <c r="G593" s="224"/>
      <c r="H593" s="224"/>
      <c r="I593" s="29"/>
      <c r="J593" s="29"/>
      <c r="K593" s="224"/>
      <c r="L593" s="224"/>
      <c r="M593" s="166"/>
      <c r="N593" s="29"/>
      <c r="O593" s="224"/>
      <c r="P593" s="224"/>
      <c r="Q593" s="29"/>
      <c r="R593" s="29"/>
      <c r="S593" s="224"/>
      <c r="T593" s="224"/>
      <c r="U593" s="166"/>
    </row>
    <row r="594" spans="1:21">
      <c r="A594" s="23"/>
      <c r="B594" s="219" t="s">
        <v>145</v>
      </c>
      <c r="C594" s="225">
        <v>1000</v>
      </c>
      <c r="D594" s="225"/>
      <c r="E594" s="53"/>
      <c r="F594" s="53"/>
      <c r="G594" s="221" t="s">
        <v>300</v>
      </c>
      <c r="H594" s="221"/>
      <c r="I594" s="53"/>
      <c r="J594" s="53"/>
      <c r="K594" s="221" t="s">
        <v>300</v>
      </c>
      <c r="L594" s="221"/>
      <c r="M594" s="53"/>
      <c r="N594" s="53"/>
      <c r="O594" s="221" t="s">
        <v>300</v>
      </c>
      <c r="P594" s="221"/>
      <c r="Q594" s="53"/>
      <c r="R594" s="53"/>
      <c r="S594" s="225">
        <v>1000</v>
      </c>
      <c r="T594" s="225"/>
      <c r="U594" s="53"/>
    </row>
    <row r="595" spans="1:21">
      <c r="A595" s="23"/>
      <c r="B595" s="219"/>
      <c r="C595" s="225"/>
      <c r="D595" s="225"/>
      <c r="E595" s="53"/>
      <c r="F595" s="53"/>
      <c r="G595" s="221"/>
      <c r="H595" s="221"/>
      <c r="I595" s="53"/>
      <c r="J595" s="53"/>
      <c r="K595" s="221"/>
      <c r="L595" s="221"/>
      <c r="M595" s="53"/>
      <c r="N595" s="53"/>
      <c r="O595" s="221"/>
      <c r="P595" s="221"/>
      <c r="Q595" s="53"/>
      <c r="R595" s="53"/>
      <c r="S595" s="225"/>
      <c r="T595" s="225"/>
      <c r="U595" s="53"/>
    </row>
    <row r="596" spans="1:21">
      <c r="A596" s="23"/>
      <c r="B596" s="235" t="s">
        <v>151</v>
      </c>
      <c r="C596" s="224" t="s">
        <v>744</v>
      </c>
      <c r="D596" s="224"/>
      <c r="E596" s="166" t="s">
        <v>276</v>
      </c>
      <c r="F596" s="29"/>
      <c r="G596" s="224" t="s">
        <v>300</v>
      </c>
      <c r="H596" s="224"/>
      <c r="I596" s="29"/>
      <c r="J596" s="29"/>
      <c r="K596" s="224" t="s">
        <v>364</v>
      </c>
      <c r="L596" s="224"/>
      <c r="M596" s="166" t="s">
        <v>276</v>
      </c>
      <c r="N596" s="29"/>
      <c r="O596" s="224" t="s">
        <v>300</v>
      </c>
      <c r="P596" s="224"/>
      <c r="Q596" s="29"/>
      <c r="R596" s="29"/>
      <c r="S596" s="224" t="s">
        <v>1055</v>
      </c>
      <c r="T596" s="224"/>
      <c r="U596" s="166" t="s">
        <v>276</v>
      </c>
    </row>
    <row r="597" spans="1:21">
      <c r="A597" s="23"/>
      <c r="B597" s="235"/>
      <c r="C597" s="224"/>
      <c r="D597" s="224"/>
      <c r="E597" s="166"/>
      <c r="F597" s="29"/>
      <c r="G597" s="224"/>
      <c r="H597" s="224"/>
      <c r="I597" s="29"/>
      <c r="J597" s="29"/>
      <c r="K597" s="224"/>
      <c r="L597" s="224"/>
      <c r="M597" s="166"/>
      <c r="N597" s="29"/>
      <c r="O597" s="224"/>
      <c r="P597" s="224"/>
      <c r="Q597" s="29"/>
      <c r="R597" s="29"/>
      <c r="S597" s="224"/>
      <c r="T597" s="224"/>
      <c r="U597" s="166"/>
    </row>
    <row r="598" spans="1:21">
      <c r="A598" s="23"/>
      <c r="B598" s="219" t="s">
        <v>152</v>
      </c>
      <c r="C598" s="221" t="s">
        <v>586</v>
      </c>
      <c r="D598" s="221"/>
      <c r="E598" s="220" t="s">
        <v>276</v>
      </c>
      <c r="F598" s="53"/>
      <c r="G598" s="221" t="s">
        <v>300</v>
      </c>
      <c r="H598" s="221"/>
      <c r="I598" s="53"/>
      <c r="J598" s="53"/>
      <c r="K598" s="221" t="s">
        <v>300</v>
      </c>
      <c r="L598" s="221"/>
      <c r="M598" s="53"/>
      <c r="N598" s="53"/>
      <c r="O598" s="221" t="s">
        <v>300</v>
      </c>
      <c r="P598" s="221"/>
      <c r="Q598" s="53"/>
      <c r="R598" s="53"/>
      <c r="S598" s="221" t="s">
        <v>586</v>
      </c>
      <c r="T598" s="221"/>
      <c r="U598" s="220" t="s">
        <v>276</v>
      </c>
    </row>
    <row r="599" spans="1:21">
      <c r="A599" s="23"/>
      <c r="B599" s="219"/>
      <c r="C599" s="221"/>
      <c r="D599" s="221"/>
      <c r="E599" s="220"/>
      <c r="F599" s="53"/>
      <c r="G599" s="221"/>
      <c r="H599" s="221"/>
      <c r="I599" s="53"/>
      <c r="J599" s="53"/>
      <c r="K599" s="221"/>
      <c r="L599" s="221"/>
      <c r="M599" s="53"/>
      <c r="N599" s="53"/>
      <c r="O599" s="221"/>
      <c r="P599" s="221"/>
      <c r="Q599" s="53"/>
      <c r="R599" s="53"/>
      <c r="S599" s="221"/>
      <c r="T599" s="221"/>
      <c r="U599" s="220"/>
    </row>
    <row r="600" spans="1:21">
      <c r="A600" s="23"/>
      <c r="B600" s="235" t="s">
        <v>1056</v>
      </c>
      <c r="C600" s="224" t="s">
        <v>300</v>
      </c>
      <c r="D600" s="224"/>
      <c r="E600" s="29"/>
      <c r="F600" s="29"/>
      <c r="G600" s="224" t="s">
        <v>300</v>
      </c>
      <c r="H600" s="224"/>
      <c r="I600" s="29"/>
      <c r="J600" s="29"/>
      <c r="K600" s="224" t="s">
        <v>1057</v>
      </c>
      <c r="L600" s="224"/>
      <c r="M600" s="166" t="s">
        <v>276</v>
      </c>
      <c r="N600" s="29"/>
      <c r="O600" s="236">
        <v>2745</v>
      </c>
      <c r="P600" s="236"/>
      <c r="Q600" s="29"/>
      <c r="R600" s="29"/>
      <c r="S600" s="224" t="s">
        <v>300</v>
      </c>
      <c r="T600" s="224"/>
      <c r="U600" s="29"/>
    </row>
    <row r="601" spans="1:21">
      <c r="A601" s="23"/>
      <c r="B601" s="235"/>
      <c r="C601" s="224"/>
      <c r="D601" s="224"/>
      <c r="E601" s="29"/>
      <c r="F601" s="29"/>
      <c r="G601" s="224"/>
      <c r="H601" s="224"/>
      <c r="I601" s="29"/>
      <c r="J601" s="29"/>
      <c r="K601" s="224"/>
      <c r="L601" s="224"/>
      <c r="M601" s="166"/>
      <c r="N601" s="29"/>
      <c r="O601" s="236"/>
      <c r="P601" s="236"/>
      <c r="Q601" s="29"/>
      <c r="R601" s="29"/>
      <c r="S601" s="224"/>
      <c r="T601" s="224"/>
      <c r="U601" s="29"/>
    </row>
    <row r="602" spans="1:21">
      <c r="A602" s="23"/>
      <c r="B602" s="219" t="s">
        <v>998</v>
      </c>
      <c r="C602" s="221" t="s">
        <v>1058</v>
      </c>
      <c r="D602" s="221"/>
      <c r="E602" s="220" t="s">
        <v>276</v>
      </c>
      <c r="F602" s="53"/>
      <c r="G602" s="221" t="s">
        <v>1059</v>
      </c>
      <c r="H602" s="221"/>
      <c r="I602" s="220" t="s">
        <v>276</v>
      </c>
      <c r="J602" s="53"/>
      <c r="K602" s="225">
        <v>2220</v>
      </c>
      <c r="L602" s="225"/>
      <c r="M602" s="53"/>
      <c r="N602" s="53"/>
      <c r="O602" s="221" t="s">
        <v>300</v>
      </c>
      <c r="P602" s="221"/>
      <c r="Q602" s="53"/>
      <c r="R602" s="53"/>
      <c r="S602" s="221" t="s">
        <v>300</v>
      </c>
      <c r="T602" s="221"/>
      <c r="U602" s="53"/>
    </row>
    <row r="603" spans="1:21" ht="15.75" thickBot="1">
      <c r="A603" s="23"/>
      <c r="B603" s="219"/>
      <c r="C603" s="226"/>
      <c r="D603" s="226"/>
      <c r="E603" s="227"/>
      <c r="F603" s="53"/>
      <c r="G603" s="226"/>
      <c r="H603" s="226"/>
      <c r="I603" s="227"/>
      <c r="J603" s="53"/>
      <c r="K603" s="245"/>
      <c r="L603" s="245"/>
      <c r="M603" s="73"/>
      <c r="N603" s="53"/>
      <c r="O603" s="226"/>
      <c r="P603" s="226"/>
      <c r="Q603" s="73"/>
      <c r="R603" s="53"/>
      <c r="S603" s="226"/>
      <c r="T603" s="226"/>
      <c r="U603" s="73"/>
    </row>
    <row r="604" spans="1:21">
      <c r="A604" s="23"/>
      <c r="B604" s="241" t="s">
        <v>1060</v>
      </c>
      <c r="C604" s="229" t="s">
        <v>1061</v>
      </c>
      <c r="D604" s="229"/>
      <c r="E604" s="231" t="s">
        <v>276</v>
      </c>
      <c r="F604" s="29"/>
      <c r="G604" s="229" t="s">
        <v>1059</v>
      </c>
      <c r="H604" s="229"/>
      <c r="I604" s="231" t="s">
        <v>276</v>
      </c>
      <c r="J604" s="29"/>
      <c r="K604" s="229">
        <v>806</v>
      </c>
      <c r="L604" s="229"/>
      <c r="M604" s="78"/>
      <c r="N604" s="29"/>
      <c r="O604" s="233">
        <v>2745</v>
      </c>
      <c r="P604" s="233"/>
      <c r="Q604" s="78"/>
      <c r="R604" s="29"/>
      <c r="S604" s="233">
        <v>2318</v>
      </c>
      <c r="T604" s="233"/>
      <c r="U604" s="78"/>
    </row>
    <row r="605" spans="1:21" ht="15.75" thickBot="1">
      <c r="A605" s="23"/>
      <c r="B605" s="241"/>
      <c r="C605" s="230"/>
      <c r="D605" s="230"/>
      <c r="E605" s="232"/>
      <c r="F605" s="29"/>
      <c r="G605" s="230"/>
      <c r="H605" s="230"/>
      <c r="I605" s="232"/>
      <c r="J605" s="29"/>
      <c r="K605" s="230"/>
      <c r="L605" s="230"/>
      <c r="M605" s="57"/>
      <c r="N605" s="29"/>
      <c r="O605" s="234"/>
      <c r="P605" s="234"/>
      <c r="Q605" s="57"/>
      <c r="R605" s="29"/>
      <c r="S605" s="234"/>
      <c r="T605" s="234"/>
      <c r="U605" s="57"/>
    </row>
    <row r="606" spans="1:21">
      <c r="A606" s="23"/>
      <c r="B606" s="220" t="s">
        <v>154</v>
      </c>
      <c r="C606" s="239" t="s">
        <v>300</v>
      </c>
      <c r="D606" s="239"/>
      <c r="E606" s="48"/>
      <c r="F606" s="53"/>
      <c r="G606" s="239">
        <v>751</v>
      </c>
      <c r="H606" s="239"/>
      <c r="I606" s="48"/>
      <c r="J606" s="53"/>
      <c r="K606" s="239" t="s">
        <v>939</v>
      </c>
      <c r="L606" s="239"/>
      <c r="M606" s="240" t="s">
        <v>276</v>
      </c>
      <c r="N606" s="53"/>
      <c r="O606" s="239">
        <v>7</v>
      </c>
      <c r="P606" s="239"/>
      <c r="Q606" s="48"/>
      <c r="R606" s="53"/>
      <c r="S606" s="239">
        <v>716</v>
      </c>
      <c r="T606" s="239"/>
      <c r="U606" s="48"/>
    </row>
    <row r="607" spans="1:21">
      <c r="A607" s="23"/>
      <c r="B607" s="220"/>
      <c r="C607" s="242"/>
      <c r="D607" s="242"/>
      <c r="E607" s="49"/>
      <c r="F607" s="53"/>
      <c r="G607" s="221"/>
      <c r="H607" s="221"/>
      <c r="I607" s="53"/>
      <c r="J607" s="53"/>
      <c r="K607" s="221"/>
      <c r="L607" s="221"/>
      <c r="M607" s="220"/>
      <c r="N607" s="53"/>
      <c r="O607" s="242"/>
      <c r="P607" s="242"/>
      <c r="Q607" s="49"/>
      <c r="R607" s="53"/>
      <c r="S607" s="221"/>
      <c r="T607" s="221"/>
      <c r="U607" s="53"/>
    </row>
    <row r="608" spans="1:21">
      <c r="A608" s="23"/>
      <c r="B608" s="166" t="s">
        <v>155</v>
      </c>
      <c r="C608" s="224" t="s">
        <v>300</v>
      </c>
      <c r="D608" s="224"/>
      <c r="E608" s="29"/>
      <c r="F608" s="29"/>
      <c r="G608" s="224" t="s">
        <v>300</v>
      </c>
      <c r="H608" s="224"/>
      <c r="I608" s="29"/>
      <c r="J608" s="29"/>
      <c r="K608" s="224">
        <v>8</v>
      </c>
      <c r="L608" s="224"/>
      <c r="M608" s="29"/>
      <c r="N608" s="29"/>
      <c r="O608" s="224" t="s">
        <v>345</v>
      </c>
      <c r="P608" s="224"/>
      <c r="Q608" s="166" t="s">
        <v>276</v>
      </c>
      <c r="R608" s="29"/>
      <c r="S608" s="224">
        <v>1</v>
      </c>
      <c r="T608" s="224"/>
      <c r="U608" s="29"/>
    </row>
    <row r="609" spans="1:21">
      <c r="A609" s="23"/>
      <c r="B609" s="166"/>
      <c r="C609" s="224"/>
      <c r="D609" s="224"/>
      <c r="E609" s="29"/>
      <c r="F609" s="29"/>
      <c r="G609" s="224"/>
      <c r="H609" s="224"/>
      <c r="I609" s="29"/>
      <c r="J609" s="29"/>
      <c r="K609" s="224"/>
      <c r="L609" s="224"/>
      <c r="M609" s="29"/>
      <c r="N609" s="29"/>
      <c r="O609" s="224"/>
      <c r="P609" s="224"/>
      <c r="Q609" s="166"/>
      <c r="R609" s="29"/>
      <c r="S609" s="224"/>
      <c r="T609" s="224"/>
      <c r="U609" s="29"/>
    </row>
    <row r="610" spans="1:21">
      <c r="A610" s="23"/>
      <c r="B610" s="220" t="s">
        <v>156</v>
      </c>
      <c r="C610" s="221" t="s">
        <v>300</v>
      </c>
      <c r="D610" s="221"/>
      <c r="E610" s="53"/>
      <c r="F610" s="53"/>
      <c r="G610" s="221">
        <v>501</v>
      </c>
      <c r="H610" s="221"/>
      <c r="I610" s="53"/>
      <c r="J610" s="53"/>
      <c r="K610" s="221">
        <v>71</v>
      </c>
      <c r="L610" s="221"/>
      <c r="M610" s="53"/>
      <c r="N610" s="53"/>
      <c r="O610" s="221" t="s">
        <v>300</v>
      </c>
      <c r="P610" s="221"/>
      <c r="Q610" s="53"/>
      <c r="R610" s="53"/>
      <c r="S610" s="221">
        <v>572</v>
      </c>
      <c r="T610" s="221"/>
      <c r="U610" s="53"/>
    </row>
    <row r="611" spans="1:21" ht="15.75" thickBot="1">
      <c r="A611" s="23"/>
      <c r="B611" s="220"/>
      <c r="C611" s="226"/>
      <c r="D611" s="226"/>
      <c r="E611" s="73"/>
      <c r="F611" s="53"/>
      <c r="G611" s="226"/>
      <c r="H611" s="226"/>
      <c r="I611" s="73"/>
      <c r="J611" s="53"/>
      <c r="K611" s="226"/>
      <c r="L611" s="226"/>
      <c r="M611" s="73"/>
      <c r="N611" s="53"/>
      <c r="O611" s="226"/>
      <c r="P611" s="226"/>
      <c r="Q611" s="73"/>
      <c r="R611" s="53"/>
      <c r="S611" s="226"/>
      <c r="T611" s="226"/>
      <c r="U611" s="73"/>
    </row>
    <row r="612" spans="1:21">
      <c r="A612" s="23"/>
      <c r="B612" s="246" t="s">
        <v>157</v>
      </c>
      <c r="C612" s="231" t="s">
        <v>270</v>
      </c>
      <c r="D612" s="229" t="s">
        <v>300</v>
      </c>
      <c r="E612" s="78"/>
      <c r="F612" s="29"/>
      <c r="G612" s="231" t="s">
        <v>270</v>
      </c>
      <c r="H612" s="233">
        <v>1252</v>
      </c>
      <c r="I612" s="78"/>
      <c r="J612" s="29"/>
      <c r="K612" s="231" t="s">
        <v>270</v>
      </c>
      <c r="L612" s="229">
        <v>37</v>
      </c>
      <c r="M612" s="78"/>
      <c r="N612" s="29"/>
      <c r="O612" s="231" t="s">
        <v>270</v>
      </c>
      <c r="P612" s="229" t="s">
        <v>300</v>
      </c>
      <c r="Q612" s="78"/>
      <c r="R612" s="29"/>
      <c r="S612" s="231" t="s">
        <v>270</v>
      </c>
      <c r="T612" s="233">
        <v>1289</v>
      </c>
      <c r="U612" s="78"/>
    </row>
    <row r="613" spans="1:21" ht="15.75" thickBot="1">
      <c r="A613" s="23"/>
      <c r="B613" s="246"/>
      <c r="C613" s="247"/>
      <c r="D613" s="248"/>
      <c r="E613" s="79"/>
      <c r="F613" s="29"/>
      <c r="G613" s="247"/>
      <c r="H613" s="249"/>
      <c r="I613" s="79"/>
      <c r="J613" s="29"/>
      <c r="K613" s="247"/>
      <c r="L613" s="248"/>
      <c r="M613" s="79"/>
      <c r="N613" s="29"/>
      <c r="O613" s="247"/>
      <c r="P613" s="248"/>
      <c r="Q613" s="79"/>
      <c r="R613" s="29"/>
      <c r="S613" s="247"/>
      <c r="T613" s="249"/>
      <c r="U613" s="79"/>
    </row>
    <row r="614" spans="1:21" ht="15.75" thickTop="1"/>
  </sheetData>
  <mergeCells count="3996">
    <mergeCell ref="B520:U520"/>
    <mergeCell ref="B521:U521"/>
    <mergeCell ref="B522:U522"/>
    <mergeCell ref="B523:U523"/>
    <mergeCell ref="B524:U524"/>
    <mergeCell ref="B525:U525"/>
    <mergeCell ref="B414:U414"/>
    <mergeCell ref="B415:U415"/>
    <mergeCell ref="B516:U516"/>
    <mergeCell ref="B517:U517"/>
    <mergeCell ref="B518:U518"/>
    <mergeCell ref="B519:U519"/>
    <mergeCell ref="B261:U261"/>
    <mergeCell ref="B262:U262"/>
    <mergeCell ref="B309:U309"/>
    <mergeCell ref="A312:A613"/>
    <mergeCell ref="B312:U312"/>
    <mergeCell ref="B313:U313"/>
    <mergeCell ref="B314:U314"/>
    <mergeCell ref="B315:U315"/>
    <mergeCell ref="B412:U412"/>
    <mergeCell ref="B413:U413"/>
    <mergeCell ref="B255:U255"/>
    <mergeCell ref="B256:U256"/>
    <mergeCell ref="B257:U257"/>
    <mergeCell ref="B258:U258"/>
    <mergeCell ref="B259:U259"/>
    <mergeCell ref="B260:U260"/>
    <mergeCell ref="B201:U201"/>
    <mergeCell ref="B202:U202"/>
    <mergeCell ref="B203:U203"/>
    <mergeCell ref="B204:U204"/>
    <mergeCell ref="B205:U205"/>
    <mergeCell ref="B252:U252"/>
    <mergeCell ref="B79:U79"/>
    <mergeCell ref="B80:U80"/>
    <mergeCell ref="B81:U81"/>
    <mergeCell ref="B82:U82"/>
    <mergeCell ref="B83:U83"/>
    <mergeCell ref="A153:A311"/>
    <mergeCell ref="B153:U153"/>
    <mergeCell ref="B154:U154"/>
    <mergeCell ref="B155:U155"/>
    <mergeCell ref="B156:U156"/>
    <mergeCell ref="B4:U4"/>
    <mergeCell ref="B5:U5"/>
    <mergeCell ref="B6:U6"/>
    <mergeCell ref="B7:U7"/>
    <mergeCell ref="B77:U77"/>
    <mergeCell ref="B78:U78"/>
    <mergeCell ref="Q612:Q613"/>
    <mergeCell ref="R612:R613"/>
    <mergeCell ref="S612:S613"/>
    <mergeCell ref="T612:T613"/>
    <mergeCell ref="U612:U613"/>
    <mergeCell ref="A1:A2"/>
    <mergeCell ref="B1:U1"/>
    <mergeCell ref="B2:U2"/>
    <mergeCell ref="B3:U3"/>
    <mergeCell ref="A4:A152"/>
    <mergeCell ref="K612:K613"/>
    <mergeCell ref="L612:L613"/>
    <mergeCell ref="M612:M613"/>
    <mergeCell ref="N612:N613"/>
    <mergeCell ref="O612:O613"/>
    <mergeCell ref="P612:P613"/>
    <mergeCell ref="U610:U611"/>
    <mergeCell ref="B612:B613"/>
    <mergeCell ref="C612:C613"/>
    <mergeCell ref="D612:D613"/>
    <mergeCell ref="E612:E613"/>
    <mergeCell ref="F612:F613"/>
    <mergeCell ref="G612:G613"/>
    <mergeCell ref="H612:H613"/>
    <mergeCell ref="I612:I613"/>
    <mergeCell ref="J612:J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U587:U588"/>
    <mergeCell ref="C589:E589"/>
    <mergeCell ref="G589:I589"/>
    <mergeCell ref="K589:M589"/>
    <mergeCell ref="O589:Q589"/>
    <mergeCell ref="S589:U589"/>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4:R565"/>
    <mergeCell ref="S564:T565"/>
    <mergeCell ref="U564:U565"/>
    <mergeCell ref="C566:E566"/>
    <mergeCell ref="G566:I566"/>
    <mergeCell ref="K566:M566"/>
    <mergeCell ref="O566:Q566"/>
    <mergeCell ref="S566:U566"/>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3:R554"/>
    <mergeCell ref="S553:T554"/>
    <mergeCell ref="U553:U554"/>
    <mergeCell ref="C555:E555"/>
    <mergeCell ref="G555:I555"/>
    <mergeCell ref="K555:M555"/>
    <mergeCell ref="O555:Q555"/>
    <mergeCell ref="S555:U555"/>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4:T535"/>
    <mergeCell ref="U534:U535"/>
    <mergeCell ref="C536:E536"/>
    <mergeCell ref="G536:I536"/>
    <mergeCell ref="K536:M536"/>
    <mergeCell ref="O536:Q536"/>
    <mergeCell ref="S536:U536"/>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O528:Q532"/>
    <mergeCell ref="R528:R532"/>
    <mergeCell ref="S528:U532"/>
    <mergeCell ref="C533:E533"/>
    <mergeCell ref="G533:I533"/>
    <mergeCell ref="K533:M533"/>
    <mergeCell ref="O533:Q533"/>
    <mergeCell ref="S533:U533"/>
    <mergeCell ref="K528:M528"/>
    <mergeCell ref="K529:M529"/>
    <mergeCell ref="K530:M530"/>
    <mergeCell ref="K531:M531"/>
    <mergeCell ref="K532:M532"/>
    <mergeCell ref="N528:N532"/>
    <mergeCell ref="B526:U526"/>
    <mergeCell ref="B528:B532"/>
    <mergeCell ref="C528:E528"/>
    <mergeCell ref="C529:E529"/>
    <mergeCell ref="C530:E530"/>
    <mergeCell ref="C531:E531"/>
    <mergeCell ref="C532:E532"/>
    <mergeCell ref="F528:F532"/>
    <mergeCell ref="G528:I532"/>
    <mergeCell ref="J528:J532"/>
    <mergeCell ref="P514:P515"/>
    <mergeCell ref="Q514:Q515"/>
    <mergeCell ref="R514:R515"/>
    <mergeCell ref="S514:S515"/>
    <mergeCell ref="T514:T515"/>
    <mergeCell ref="U514:U515"/>
    <mergeCell ref="J514:J515"/>
    <mergeCell ref="K514:K515"/>
    <mergeCell ref="L514:L515"/>
    <mergeCell ref="M514:M515"/>
    <mergeCell ref="N514:N515"/>
    <mergeCell ref="O514:O515"/>
    <mergeCell ref="S512:T513"/>
    <mergeCell ref="U512:U513"/>
    <mergeCell ref="B514:B515"/>
    <mergeCell ref="C514:C515"/>
    <mergeCell ref="D514:D515"/>
    <mergeCell ref="E514:E515"/>
    <mergeCell ref="F514:F515"/>
    <mergeCell ref="G514:G515"/>
    <mergeCell ref="H514:H515"/>
    <mergeCell ref="I514:I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C483:E483"/>
    <mergeCell ref="G483:I483"/>
    <mergeCell ref="K483:M483"/>
    <mergeCell ref="O483:Q483"/>
    <mergeCell ref="S483:U483"/>
    <mergeCell ref="B484:B485"/>
    <mergeCell ref="C484:D485"/>
    <mergeCell ref="E484:E485"/>
    <mergeCell ref="F484:F485"/>
    <mergeCell ref="G484:H485"/>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T457"/>
    <mergeCell ref="U456:U457"/>
    <mergeCell ref="C458:E458"/>
    <mergeCell ref="G458:I458"/>
    <mergeCell ref="K458:M458"/>
    <mergeCell ref="O458:Q458"/>
    <mergeCell ref="S458:U458"/>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3:R444"/>
    <mergeCell ref="S443:T444"/>
    <mergeCell ref="U443:U444"/>
    <mergeCell ref="C445:E445"/>
    <mergeCell ref="G445:I445"/>
    <mergeCell ref="K445:M445"/>
    <mergeCell ref="O445:Q445"/>
    <mergeCell ref="S445:U445"/>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4:T425"/>
    <mergeCell ref="U424:U425"/>
    <mergeCell ref="C426:E426"/>
    <mergeCell ref="G426:I426"/>
    <mergeCell ref="K426:M426"/>
    <mergeCell ref="O426:Q426"/>
    <mergeCell ref="S426:U426"/>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18:N422"/>
    <mergeCell ref="O418:Q422"/>
    <mergeCell ref="R418:R422"/>
    <mergeCell ref="S418:U422"/>
    <mergeCell ref="C423:E423"/>
    <mergeCell ref="G423:I423"/>
    <mergeCell ref="K423:M423"/>
    <mergeCell ref="O423:Q423"/>
    <mergeCell ref="S423:U423"/>
    <mergeCell ref="G418:I422"/>
    <mergeCell ref="J418:J422"/>
    <mergeCell ref="K418:M418"/>
    <mergeCell ref="K419:M419"/>
    <mergeCell ref="K420:M420"/>
    <mergeCell ref="K421:M421"/>
    <mergeCell ref="K422:M422"/>
    <mergeCell ref="T410:T411"/>
    <mergeCell ref="U410:U411"/>
    <mergeCell ref="B416:U416"/>
    <mergeCell ref="B418:B422"/>
    <mergeCell ref="C418:E418"/>
    <mergeCell ref="C419:E419"/>
    <mergeCell ref="C420:E420"/>
    <mergeCell ref="C421:E421"/>
    <mergeCell ref="C422:E422"/>
    <mergeCell ref="F418:F422"/>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3:R344"/>
    <mergeCell ref="S343:T344"/>
    <mergeCell ref="U343:U344"/>
    <mergeCell ref="C345:E345"/>
    <mergeCell ref="G345:I345"/>
    <mergeCell ref="K345:M345"/>
    <mergeCell ref="O345:Q345"/>
    <mergeCell ref="S345:U345"/>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4:T325"/>
    <mergeCell ref="U324:U325"/>
    <mergeCell ref="C326:E326"/>
    <mergeCell ref="G326:I326"/>
    <mergeCell ref="K326:M326"/>
    <mergeCell ref="O326:Q326"/>
    <mergeCell ref="S326:U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18:N322"/>
    <mergeCell ref="O318:Q322"/>
    <mergeCell ref="R318:R322"/>
    <mergeCell ref="S318:U322"/>
    <mergeCell ref="C323:E323"/>
    <mergeCell ref="G323:I323"/>
    <mergeCell ref="K323:M323"/>
    <mergeCell ref="O323:Q323"/>
    <mergeCell ref="S323:U323"/>
    <mergeCell ref="G318:I322"/>
    <mergeCell ref="J318:J322"/>
    <mergeCell ref="K318:M318"/>
    <mergeCell ref="K319:M319"/>
    <mergeCell ref="K320:M320"/>
    <mergeCell ref="K321:M321"/>
    <mergeCell ref="K322:M322"/>
    <mergeCell ref="T307:T308"/>
    <mergeCell ref="U307:U308"/>
    <mergeCell ref="B316:U316"/>
    <mergeCell ref="B318:B322"/>
    <mergeCell ref="C318:E318"/>
    <mergeCell ref="C319:E319"/>
    <mergeCell ref="C320:E320"/>
    <mergeCell ref="C321:E321"/>
    <mergeCell ref="C322:E322"/>
    <mergeCell ref="F318:F322"/>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5:N269"/>
    <mergeCell ref="O265:Q269"/>
    <mergeCell ref="R265:R269"/>
    <mergeCell ref="S265:U269"/>
    <mergeCell ref="C270:E270"/>
    <mergeCell ref="G270:I270"/>
    <mergeCell ref="K270:M270"/>
    <mergeCell ref="O270:Q270"/>
    <mergeCell ref="S270:U270"/>
    <mergeCell ref="G265:I269"/>
    <mergeCell ref="J265:J269"/>
    <mergeCell ref="K265:M265"/>
    <mergeCell ref="K266:M266"/>
    <mergeCell ref="K267:M267"/>
    <mergeCell ref="K268:M268"/>
    <mergeCell ref="K269:M269"/>
    <mergeCell ref="T250:T251"/>
    <mergeCell ref="U250:U251"/>
    <mergeCell ref="B263:U263"/>
    <mergeCell ref="B265:B269"/>
    <mergeCell ref="C265:E265"/>
    <mergeCell ref="C266:E266"/>
    <mergeCell ref="C267:E267"/>
    <mergeCell ref="C268:E268"/>
    <mergeCell ref="C269:E269"/>
    <mergeCell ref="F265:F269"/>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0:R221"/>
    <mergeCell ref="S220:T221"/>
    <mergeCell ref="U220:U221"/>
    <mergeCell ref="C222:E222"/>
    <mergeCell ref="G222:I222"/>
    <mergeCell ref="K222:M222"/>
    <mergeCell ref="O222:Q222"/>
    <mergeCell ref="S222:U222"/>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08:N212"/>
    <mergeCell ref="O208:Q212"/>
    <mergeCell ref="R208:R212"/>
    <mergeCell ref="S208:U212"/>
    <mergeCell ref="C213:E213"/>
    <mergeCell ref="G213:I213"/>
    <mergeCell ref="K213:M213"/>
    <mergeCell ref="O213:Q213"/>
    <mergeCell ref="S213:U213"/>
    <mergeCell ref="G208:I212"/>
    <mergeCell ref="J208:J212"/>
    <mergeCell ref="K208:M208"/>
    <mergeCell ref="K209:M209"/>
    <mergeCell ref="K210:M210"/>
    <mergeCell ref="K211:M211"/>
    <mergeCell ref="K212:M212"/>
    <mergeCell ref="T199:T200"/>
    <mergeCell ref="U199:U200"/>
    <mergeCell ref="B206:U206"/>
    <mergeCell ref="B208:B212"/>
    <mergeCell ref="C208:E208"/>
    <mergeCell ref="C209:E209"/>
    <mergeCell ref="C210:E210"/>
    <mergeCell ref="C211:E211"/>
    <mergeCell ref="C212:E212"/>
    <mergeCell ref="F208:F21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Q196:Q197"/>
    <mergeCell ref="R196:R197"/>
    <mergeCell ref="S196:S197"/>
    <mergeCell ref="T196:T197"/>
    <mergeCell ref="U196:U197"/>
    <mergeCell ref="C198:E198"/>
    <mergeCell ref="G198:I198"/>
    <mergeCell ref="K198:M198"/>
    <mergeCell ref="O198:Q198"/>
    <mergeCell ref="S198:U198"/>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59:N163"/>
    <mergeCell ref="O159:Q163"/>
    <mergeCell ref="R159:R163"/>
    <mergeCell ref="S159:U163"/>
    <mergeCell ref="C164:E164"/>
    <mergeCell ref="G164:I164"/>
    <mergeCell ref="K164:M164"/>
    <mergeCell ref="O164:Q164"/>
    <mergeCell ref="S164:U164"/>
    <mergeCell ref="J159:J163"/>
    <mergeCell ref="K159:M159"/>
    <mergeCell ref="K160:M160"/>
    <mergeCell ref="K161:M161"/>
    <mergeCell ref="K162:M162"/>
    <mergeCell ref="K163:M163"/>
    <mergeCell ref="U151:U152"/>
    <mergeCell ref="B157:U157"/>
    <mergeCell ref="B159:B163"/>
    <mergeCell ref="C159:E159"/>
    <mergeCell ref="C160:E160"/>
    <mergeCell ref="C161:E161"/>
    <mergeCell ref="C162:E162"/>
    <mergeCell ref="C163:E163"/>
    <mergeCell ref="F159:F163"/>
    <mergeCell ref="G159:I163"/>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Q118:Q119"/>
    <mergeCell ref="R118:R119"/>
    <mergeCell ref="S118:T119"/>
    <mergeCell ref="U118:U119"/>
    <mergeCell ref="B120:B121"/>
    <mergeCell ref="C120:D121"/>
    <mergeCell ref="E120:E121"/>
    <mergeCell ref="F120:F121"/>
    <mergeCell ref="G120:H121"/>
    <mergeCell ref="I120:I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T114:T115"/>
    <mergeCell ref="U114:U115"/>
    <mergeCell ref="C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86:N90"/>
    <mergeCell ref="O86:Q90"/>
    <mergeCell ref="R86:R90"/>
    <mergeCell ref="S86:U90"/>
    <mergeCell ref="C91:E91"/>
    <mergeCell ref="G91:I91"/>
    <mergeCell ref="K91:M91"/>
    <mergeCell ref="O91:Q91"/>
    <mergeCell ref="S91:U91"/>
    <mergeCell ref="J86:J90"/>
    <mergeCell ref="K86:M86"/>
    <mergeCell ref="K87:M87"/>
    <mergeCell ref="K88:M88"/>
    <mergeCell ref="K89:M89"/>
    <mergeCell ref="K90:M90"/>
    <mergeCell ref="U75:U76"/>
    <mergeCell ref="B84:U84"/>
    <mergeCell ref="B86:B90"/>
    <mergeCell ref="C86:E86"/>
    <mergeCell ref="C87:E87"/>
    <mergeCell ref="C88:E88"/>
    <mergeCell ref="C89:E89"/>
    <mergeCell ref="C90:E90"/>
    <mergeCell ref="F86:F90"/>
    <mergeCell ref="G86:I90"/>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K54:L55"/>
    <mergeCell ref="M54:M55"/>
    <mergeCell ref="N54:N55"/>
    <mergeCell ref="O54:Q55"/>
    <mergeCell ref="R54:R55"/>
    <mergeCell ref="S54:T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0:Q14"/>
    <mergeCell ref="R10:R14"/>
    <mergeCell ref="S10:U14"/>
    <mergeCell ref="C15:E15"/>
    <mergeCell ref="G15:I15"/>
    <mergeCell ref="K15:M15"/>
    <mergeCell ref="O15:Q15"/>
    <mergeCell ref="S15:U15"/>
    <mergeCell ref="K10:M10"/>
    <mergeCell ref="K11:M11"/>
    <mergeCell ref="K12:M12"/>
    <mergeCell ref="K13:M13"/>
    <mergeCell ref="K14:M14"/>
    <mergeCell ref="N10:N14"/>
    <mergeCell ref="B8:U8"/>
    <mergeCell ref="B10:B14"/>
    <mergeCell ref="C10:E10"/>
    <mergeCell ref="C11:E11"/>
    <mergeCell ref="C12:E12"/>
    <mergeCell ref="C13:E13"/>
    <mergeCell ref="C14:E14"/>
    <mergeCell ref="F10:F14"/>
    <mergeCell ref="G10:I14"/>
    <mergeCell ref="J10:J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15.42578125" bestFit="1" customWidth="1"/>
    <col min="3" max="3" width="16.42578125" bestFit="1" customWidth="1"/>
    <col min="4" max="5" width="12.7109375" bestFit="1" customWidth="1"/>
    <col min="6" max="6" width="16.42578125" bestFit="1" customWidth="1"/>
    <col min="7" max="8" width="15.42578125" bestFit="1" customWidth="1"/>
    <col min="9" max="9" width="12.28515625" bestFit="1" customWidth="1"/>
    <col min="10" max="10" width="13.85546875" bestFit="1" customWidth="1"/>
    <col min="11" max="11" width="11.85546875" bestFit="1" customWidth="1"/>
  </cols>
  <sheetData>
    <row r="1" spans="1:11" ht="15" customHeight="1">
      <c r="A1" s="8" t="s">
        <v>1156</v>
      </c>
      <c r="B1" s="1" t="s">
        <v>1157</v>
      </c>
      <c r="C1" s="1" t="s">
        <v>2</v>
      </c>
      <c r="D1" s="8" t="s">
        <v>1158</v>
      </c>
      <c r="E1" s="8"/>
      <c r="F1" s="1" t="s">
        <v>2</v>
      </c>
      <c r="G1" s="1" t="s">
        <v>1157</v>
      </c>
      <c r="H1" s="1" t="s">
        <v>1159</v>
      </c>
      <c r="I1" s="1"/>
      <c r="J1" s="1"/>
      <c r="K1" s="1"/>
    </row>
    <row r="2" spans="1:11">
      <c r="A2" s="8"/>
      <c r="B2" s="8" t="s">
        <v>3</v>
      </c>
      <c r="C2" s="1" t="s">
        <v>3</v>
      </c>
      <c r="D2" s="8" t="s">
        <v>3</v>
      </c>
      <c r="E2" s="8" t="s">
        <v>30</v>
      </c>
      <c r="F2" s="8" t="s">
        <v>30</v>
      </c>
      <c r="G2" s="8" t="s">
        <v>1161</v>
      </c>
      <c r="H2" s="8" t="s">
        <v>1162</v>
      </c>
      <c r="I2" s="8" t="s">
        <v>71</v>
      </c>
      <c r="J2" s="8" t="s">
        <v>1163</v>
      </c>
      <c r="K2" s="8" t="s">
        <v>1164</v>
      </c>
    </row>
    <row r="3" spans="1:11">
      <c r="A3" s="8"/>
      <c r="B3" s="8"/>
      <c r="C3" s="1" t="s">
        <v>1160</v>
      </c>
      <c r="D3" s="8"/>
      <c r="E3" s="8"/>
      <c r="F3" s="8"/>
      <c r="G3" s="8"/>
      <c r="H3" s="8"/>
      <c r="I3" s="8"/>
      <c r="J3" s="8"/>
      <c r="K3" s="8"/>
    </row>
    <row r="4" spans="1:11" ht="30">
      <c r="A4" s="3" t="s">
        <v>1165</v>
      </c>
      <c r="B4" s="4"/>
      <c r="C4" s="4"/>
      <c r="D4" s="4"/>
      <c r="E4" s="4"/>
      <c r="F4" s="4"/>
      <c r="G4" s="4"/>
      <c r="H4" s="4"/>
      <c r="I4" s="4"/>
      <c r="J4" s="4"/>
      <c r="K4" s="4"/>
    </row>
    <row r="5" spans="1:11">
      <c r="A5" s="2" t="s">
        <v>1166</v>
      </c>
      <c r="B5" s="6">
        <v>700000000</v>
      </c>
      <c r="C5" s="4"/>
      <c r="D5" s="4"/>
      <c r="E5" s="4"/>
      <c r="F5" s="4"/>
      <c r="G5" s="4"/>
      <c r="H5" s="4"/>
      <c r="I5" s="4"/>
      <c r="J5" s="4"/>
      <c r="K5" s="4"/>
    </row>
    <row r="6" spans="1:11" ht="30">
      <c r="A6" s="2" t="s">
        <v>1167</v>
      </c>
      <c r="B6" s="4"/>
      <c r="C6" s="7">
        <v>148000000</v>
      </c>
      <c r="D6" s="4"/>
      <c r="E6" s="4"/>
      <c r="F6" s="4"/>
      <c r="G6" s="4"/>
      <c r="H6" s="4"/>
      <c r="I6" s="4"/>
      <c r="J6" s="4"/>
      <c r="K6" s="4"/>
    </row>
    <row r="7" spans="1:11">
      <c r="A7" s="2" t="s">
        <v>1168</v>
      </c>
      <c r="B7" s="4"/>
      <c r="C7" s="4" t="s">
        <v>1169</v>
      </c>
      <c r="D7" s="4"/>
      <c r="E7" s="4"/>
      <c r="F7" s="4"/>
      <c r="G7" s="4"/>
      <c r="H7" s="4"/>
      <c r="I7" s="4"/>
      <c r="J7" s="4"/>
      <c r="K7" s="4"/>
    </row>
    <row r="8" spans="1:11">
      <c r="A8" s="2" t="s">
        <v>1170</v>
      </c>
      <c r="B8" s="7">
        <v>31000000</v>
      </c>
      <c r="C8" s="7">
        <v>31000000</v>
      </c>
      <c r="D8" s="7">
        <v>31000000</v>
      </c>
      <c r="E8" s="7">
        <v>27000000</v>
      </c>
      <c r="F8" s="7">
        <v>27000000</v>
      </c>
      <c r="G8" s="4"/>
      <c r="H8" s="4"/>
      <c r="I8" s="4"/>
      <c r="J8" s="4"/>
      <c r="K8" s="4"/>
    </row>
    <row r="9" spans="1:11" ht="30">
      <c r="A9" s="2" t="s">
        <v>1171</v>
      </c>
      <c r="B9" s="4"/>
      <c r="C9" s="4">
        <v>2</v>
      </c>
      <c r="D9" s="4"/>
      <c r="E9" s="4"/>
      <c r="F9" s="4"/>
      <c r="G9" s="4"/>
      <c r="H9" s="4"/>
      <c r="I9" s="4"/>
      <c r="J9" s="4"/>
      <c r="K9" s="4"/>
    </row>
    <row r="10" spans="1:11">
      <c r="A10" s="2" t="s">
        <v>1172</v>
      </c>
      <c r="B10" s="7">
        <v>384000000</v>
      </c>
      <c r="C10" s="7">
        <v>384000000</v>
      </c>
      <c r="D10" s="7">
        <v>384000000</v>
      </c>
      <c r="E10" s="7">
        <v>129000000</v>
      </c>
      <c r="F10" s="7">
        <v>129000000</v>
      </c>
      <c r="G10" s="4"/>
      <c r="H10" s="4"/>
      <c r="I10" s="4"/>
      <c r="J10" s="4"/>
      <c r="K10" s="4"/>
    </row>
    <row r="11" spans="1:11" ht="30">
      <c r="A11" s="2" t="s">
        <v>1173</v>
      </c>
      <c r="B11" s="7">
        <v>176000000</v>
      </c>
      <c r="C11" s="7">
        <v>176000000</v>
      </c>
      <c r="D11" s="7">
        <v>176000000</v>
      </c>
      <c r="E11" s="7">
        <v>62000000</v>
      </c>
      <c r="F11" s="7">
        <v>62000000</v>
      </c>
      <c r="G11" s="4"/>
      <c r="H11" s="4"/>
      <c r="I11" s="4"/>
      <c r="J11" s="4"/>
      <c r="K11" s="4"/>
    </row>
    <row r="12" spans="1:11" ht="30">
      <c r="A12" s="2" t="s">
        <v>1174</v>
      </c>
      <c r="B12" s="7">
        <v>289000000</v>
      </c>
      <c r="C12" s="7">
        <v>289000000</v>
      </c>
      <c r="D12" s="7">
        <v>289000000</v>
      </c>
      <c r="E12" s="7">
        <v>588000000</v>
      </c>
      <c r="F12" s="7">
        <v>588000000</v>
      </c>
      <c r="G12" s="4"/>
      <c r="H12" s="4"/>
      <c r="I12" s="4"/>
      <c r="J12" s="4"/>
      <c r="K12" s="4"/>
    </row>
    <row r="13" spans="1:11" ht="30">
      <c r="A13" s="2" t="s">
        <v>1175</v>
      </c>
      <c r="B13" s="7">
        <v>433000000</v>
      </c>
      <c r="C13" s="7">
        <v>433000000</v>
      </c>
      <c r="D13" s="7">
        <v>433000000</v>
      </c>
      <c r="E13" s="7">
        <v>368000000</v>
      </c>
      <c r="F13" s="7">
        <v>368000000</v>
      </c>
      <c r="G13" s="4"/>
      <c r="H13" s="4"/>
      <c r="I13" s="4"/>
      <c r="J13" s="4"/>
      <c r="K13" s="4"/>
    </row>
    <row r="14" spans="1:11">
      <c r="A14" s="2" t="s">
        <v>48</v>
      </c>
      <c r="B14" s="7">
        <v>636000000</v>
      </c>
      <c r="C14" s="7">
        <v>636000000</v>
      </c>
      <c r="D14" s="7">
        <v>636000000</v>
      </c>
      <c r="E14" s="7">
        <v>643000000</v>
      </c>
      <c r="F14" s="7">
        <v>643000000</v>
      </c>
      <c r="G14" s="4"/>
      <c r="H14" s="4"/>
      <c r="I14" s="4"/>
      <c r="J14" s="4"/>
      <c r="K14" s="4"/>
    </row>
    <row r="15" spans="1:11">
      <c r="A15" s="2" t="s">
        <v>1176</v>
      </c>
      <c r="B15" s="4">
        <v>6.5</v>
      </c>
      <c r="C15" s="4">
        <v>6.5</v>
      </c>
      <c r="D15" s="4">
        <v>6.5</v>
      </c>
      <c r="E15" s="4"/>
      <c r="F15" s="4"/>
      <c r="G15" s="4"/>
      <c r="H15" s="4"/>
      <c r="I15" s="4"/>
      <c r="J15" s="4"/>
      <c r="K15" s="4"/>
    </row>
    <row r="16" spans="1:11">
      <c r="A16" s="2" t="s">
        <v>1177</v>
      </c>
      <c r="B16" s="7">
        <v>5500000000</v>
      </c>
      <c r="C16" s="7">
        <v>5500000000</v>
      </c>
      <c r="D16" s="7">
        <v>5500000000</v>
      </c>
      <c r="E16" s="4"/>
      <c r="F16" s="4"/>
      <c r="G16" s="4"/>
      <c r="H16" s="4"/>
      <c r="I16" s="4"/>
      <c r="J16" s="4"/>
      <c r="K16" s="4"/>
    </row>
    <row r="17" spans="1:11" ht="30">
      <c r="A17" s="2" t="s">
        <v>1178</v>
      </c>
      <c r="B17" s="7">
        <v>600000000</v>
      </c>
      <c r="C17" s="7">
        <v>600000000</v>
      </c>
      <c r="D17" s="7">
        <v>600000000</v>
      </c>
      <c r="E17" s="4"/>
      <c r="F17" s="4"/>
      <c r="G17" s="4"/>
      <c r="H17" s="4"/>
      <c r="I17" s="4"/>
      <c r="J17" s="4"/>
      <c r="K17" s="4"/>
    </row>
    <row r="18" spans="1:11">
      <c r="A18" s="2" t="s">
        <v>1179</v>
      </c>
      <c r="B18" s="4"/>
      <c r="C18" s="4"/>
      <c r="D18" s="4"/>
      <c r="E18" s="4"/>
      <c r="F18" s="4"/>
      <c r="G18" s="4"/>
      <c r="H18" s="4"/>
      <c r="I18" s="4"/>
      <c r="J18" s="4"/>
      <c r="K18" s="4"/>
    </row>
    <row r="19" spans="1:11" ht="30">
      <c r="A19" s="3" t="s">
        <v>1165</v>
      </c>
      <c r="B19" s="4"/>
      <c r="C19" s="4"/>
      <c r="D19" s="4"/>
      <c r="E19" s="4"/>
      <c r="F19" s="4"/>
      <c r="G19" s="4"/>
      <c r="H19" s="4"/>
      <c r="I19" s="4"/>
      <c r="J19" s="4"/>
      <c r="K19" s="4"/>
    </row>
    <row r="20" spans="1:11" ht="30">
      <c r="A20" s="2" t="s">
        <v>1180</v>
      </c>
      <c r="B20" s="4"/>
      <c r="C20" s="4" t="s">
        <v>1181</v>
      </c>
      <c r="D20" s="4"/>
      <c r="E20" s="4"/>
      <c r="F20" s="4"/>
      <c r="G20" s="4"/>
      <c r="H20" s="4"/>
      <c r="I20" s="4"/>
      <c r="J20" s="4"/>
      <c r="K20" s="4"/>
    </row>
    <row r="21" spans="1:11">
      <c r="A21" s="2" t="s">
        <v>1182</v>
      </c>
      <c r="B21" s="4"/>
      <c r="C21" s="4"/>
      <c r="D21" s="4"/>
      <c r="E21" s="4"/>
      <c r="F21" s="4"/>
      <c r="G21" s="4"/>
      <c r="H21" s="4"/>
      <c r="I21" s="4"/>
      <c r="J21" s="4"/>
      <c r="K21" s="4"/>
    </row>
    <row r="22" spans="1:11" ht="30">
      <c r="A22" s="3" t="s">
        <v>1165</v>
      </c>
      <c r="B22" s="4"/>
      <c r="C22" s="4"/>
      <c r="D22" s="4"/>
      <c r="E22" s="4"/>
      <c r="F22" s="4"/>
      <c r="G22" s="4"/>
      <c r="H22" s="4"/>
      <c r="I22" s="4"/>
      <c r="J22" s="4"/>
      <c r="K22" s="4"/>
    </row>
    <row r="23" spans="1:11" ht="30">
      <c r="A23" s="2" t="s">
        <v>1180</v>
      </c>
      <c r="B23" s="4"/>
      <c r="C23" s="4" t="s">
        <v>1183</v>
      </c>
      <c r="D23" s="4"/>
      <c r="E23" s="4"/>
      <c r="F23" s="4"/>
      <c r="G23" s="4"/>
      <c r="H23" s="4"/>
      <c r="I23" s="4"/>
      <c r="J23" s="4"/>
      <c r="K23" s="4"/>
    </row>
    <row r="24" spans="1:11">
      <c r="A24" s="2" t="s">
        <v>1176</v>
      </c>
      <c r="B24" s="4">
        <v>8</v>
      </c>
      <c r="C24" s="4">
        <v>8</v>
      </c>
      <c r="D24" s="4">
        <v>8</v>
      </c>
      <c r="E24" s="4"/>
      <c r="F24" s="4"/>
      <c r="G24" s="4"/>
      <c r="H24" s="4"/>
      <c r="I24" s="4"/>
      <c r="J24" s="4"/>
      <c r="K24" s="4"/>
    </row>
    <row r="25" spans="1:11" ht="30">
      <c r="A25" s="2" t="s">
        <v>1184</v>
      </c>
      <c r="B25" s="4"/>
      <c r="C25" s="4"/>
      <c r="D25" s="4"/>
      <c r="E25" s="4"/>
      <c r="F25" s="4"/>
      <c r="G25" s="4"/>
      <c r="H25" s="4"/>
      <c r="I25" s="4"/>
      <c r="J25" s="4"/>
      <c r="K25" s="4"/>
    </row>
    <row r="26" spans="1:11" ht="30">
      <c r="A26" s="3" t="s">
        <v>1165</v>
      </c>
      <c r="B26" s="4"/>
      <c r="C26" s="4"/>
      <c r="D26" s="4"/>
      <c r="E26" s="4"/>
      <c r="F26" s="4"/>
      <c r="G26" s="4"/>
      <c r="H26" s="4"/>
      <c r="I26" s="4"/>
      <c r="J26" s="4"/>
      <c r="K26" s="4"/>
    </row>
    <row r="27" spans="1:11">
      <c r="A27" s="2" t="s">
        <v>1185</v>
      </c>
      <c r="B27" s="4"/>
      <c r="C27" s="7">
        <v>3300000000</v>
      </c>
      <c r="D27" s="4"/>
      <c r="E27" s="4"/>
      <c r="F27" s="4"/>
      <c r="G27" s="4"/>
      <c r="H27" s="4"/>
      <c r="I27" s="4"/>
      <c r="J27" s="4"/>
      <c r="K27" s="4"/>
    </row>
    <row r="28" spans="1:11">
      <c r="A28" s="2" t="s">
        <v>1186</v>
      </c>
      <c r="B28" s="4"/>
      <c r="C28" s="4"/>
      <c r="D28" s="7">
        <v>1400000000</v>
      </c>
      <c r="E28" s="7">
        <v>1400000000</v>
      </c>
      <c r="F28" s="4"/>
      <c r="G28" s="4"/>
      <c r="H28" s="4"/>
      <c r="I28" s="4"/>
      <c r="J28" s="4"/>
      <c r="K28" s="4"/>
    </row>
    <row r="29" spans="1:11">
      <c r="A29" s="2" t="s">
        <v>280</v>
      </c>
      <c r="B29" s="4"/>
      <c r="C29" s="7">
        <v>3300000000</v>
      </c>
      <c r="D29" s="4"/>
      <c r="E29" s="4"/>
      <c r="F29" s="7">
        <v>3300000000</v>
      </c>
      <c r="G29" s="4"/>
      <c r="H29" s="4"/>
      <c r="I29" s="4"/>
      <c r="J29" s="4"/>
      <c r="K29" s="4"/>
    </row>
    <row r="30" spans="1:11" ht="30">
      <c r="A30" s="2" t="s">
        <v>1187</v>
      </c>
      <c r="B30" s="4"/>
      <c r="C30" s="4"/>
      <c r="D30" s="4"/>
      <c r="E30" s="4"/>
      <c r="F30" s="4"/>
      <c r="G30" s="4"/>
      <c r="H30" s="4"/>
      <c r="I30" s="4"/>
      <c r="J30" s="4"/>
      <c r="K30" s="4"/>
    </row>
    <row r="31" spans="1:11" ht="30">
      <c r="A31" s="3" t="s">
        <v>1165</v>
      </c>
      <c r="B31" s="4"/>
      <c r="C31" s="4"/>
      <c r="D31" s="4"/>
      <c r="E31" s="4"/>
      <c r="F31" s="4"/>
      <c r="G31" s="4"/>
      <c r="H31" s="4"/>
      <c r="I31" s="4"/>
      <c r="J31" s="4"/>
      <c r="K31" s="4"/>
    </row>
    <row r="32" spans="1:11">
      <c r="A32" s="2" t="s">
        <v>1188</v>
      </c>
      <c r="B32" s="4"/>
      <c r="C32" s="4" t="s">
        <v>1189</v>
      </c>
      <c r="D32" s="4"/>
      <c r="E32" s="4"/>
      <c r="F32" s="4"/>
      <c r="G32" s="4"/>
      <c r="H32" s="4"/>
      <c r="I32" s="4"/>
      <c r="J32" s="4"/>
      <c r="K32" s="4"/>
    </row>
    <row r="33" spans="1:11" ht="30">
      <c r="A33" s="2" t="s">
        <v>1190</v>
      </c>
      <c r="B33" s="4"/>
      <c r="C33" s="4"/>
      <c r="D33" s="4"/>
      <c r="E33" s="4"/>
      <c r="F33" s="4"/>
      <c r="G33" s="4"/>
      <c r="H33" s="4"/>
      <c r="I33" s="4"/>
      <c r="J33" s="4"/>
      <c r="K33" s="4"/>
    </row>
    <row r="34" spans="1:11" ht="30">
      <c r="A34" s="3" t="s">
        <v>1165</v>
      </c>
      <c r="B34" s="4"/>
      <c r="C34" s="4"/>
      <c r="D34" s="4"/>
      <c r="E34" s="4"/>
      <c r="F34" s="4"/>
      <c r="G34" s="4"/>
      <c r="H34" s="4"/>
      <c r="I34" s="4"/>
      <c r="J34" s="4"/>
      <c r="K34" s="4"/>
    </row>
    <row r="35" spans="1:11">
      <c r="A35" s="2" t="s">
        <v>1191</v>
      </c>
      <c r="B35" s="4"/>
      <c r="C35" s="4" t="s">
        <v>1192</v>
      </c>
      <c r="D35" s="4"/>
      <c r="E35" s="4"/>
      <c r="F35" s="4"/>
      <c r="G35" s="4"/>
      <c r="H35" s="4"/>
      <c r="I35" s="4"/>
      <c r="J35" s="4"/>
      <c r="K35" s="4"/>
    </row>
    <row r="36" spans="1:11">
      <c r="A36" s="2" t="s">
        <v>1188</v>
      </c>
      <c r="B36" s="4"/>
      <c r="C36" s="4" t="s">
        <v>1193</v>
      </c>
      <c r="D36" s="4"/>
      <c r="E36" s="4"/>
      <c r="F36" s="4"/>
      <c r="G36" s="4"/>
      <c r="H36" s="4"/>
      <c r="I36" s="4"/>
      <c r="J36" s="4"/>
      <c r="K36" s="4"/>
    </row>
    <row r="37" spans="1:11">
      <c r="A37" s="2" t="s">
        <v>1170</v>
      </c>
      <c r="B37" s="7">
        <v>40000000</v>
      </c>
      <c r="C37" s="7">
        <v>40000000</v>
      </c>
      <c r="D37" s="7">
        <v>40000000</v>
      </c>
      <c r="E37" s="7">
        <v>51000000</v>
      </c>
      <c r="F37" s="7">
        <v>51000000</v>
      </c>
      <c r="G37" s="4"/>
      <c r="H37" s="4"/>
      <c r="I37" s="7">
        <v>6000000</v>
      </c>
      <c r="J37" s="4"/>
      <c r="K37" s="4"/>
    </row>
    <row r="38" spans="1:11" ht="30">
      <c r="A38" s="2" t="s">
        <v>1194</v>
      </c>
      <c r="B38" s="4"/>
      <c r="C38" s="4"/>
      <c r="D38" s="4"/>
      <c r="E38" s="4"/>
      <c r="F38" s="4"/>
      <c r="G38" s="4"/>
      <c r="H38" s="4"/>
      <c r="I38" s="4"/>
      <c r="J38" s="4"/>
      <c r="K38" s="4"/>
    </row>
    <row r="39" spans="1:11" ht="30">
      <c r="A39" s="3" t="s">
        <v>1165</v>
      </c>
      <c r="B39" s="4"/>
      <c r="C39" s="4"/>
      <c r="D39" s="4"/>
      <c r="E39" s="4"/>
      <c r="F39" s="4"/>
      <c r="G39" s="4"/>
      <c r="H39" s="4"/>
      <c r="I39" s="4"/>
      <c r="J39" s="4"/>
      <c r="K39" s="4"/>
    </row>
    <row r="40" spans="1:11">
      <c r="A40" s="2" t="s">
        <v>1195</v>
      </c>
      <c r="B40" s="4"/>
      <c r="C40" s="4" t="s">
        <v>1196</v>
      </c>
      <c r="D40" s="4"/>
      <c r="E40" s="4"/>
      <c r="F40" s="4"/>
      <c r="G40" s="4"/>
      <c r="H40" s="4"/>
      <c r="I40" s="4"/>
      <c r="J40" s="4"/>
      <c r="K40" s="4"/>
    </row>
    <row r="41" spans="1:11">
      <c r="A41" s="2" t="s">
        <v>1197</v>
      </c>
      <c r="B41" s="4"/>
      <c r="C41" s="4" t="s">
        <v>1198</v>
      </c>
      <c r="D41" s="4"/>
      <c r="E41" s="4"/>
      <c r="F41" s="4"/>
      <c r="G41" s="4"/>
      <c r="H41" s="4"/>
      <c r="I41" s="4"/>
      <c r="J41" s="4"/>
      <c r="K41" s="4"/>
    </row>
    <row r="42" spans="1:11" ht="30">
      <c r="A42" s="2" t="s">
        <v>1199</v>
      </c>
      <c r="B42" s="4"/>
      <c r="C42" s="4"/>
      <c r="D42" s="4"/>
      <c r="E42" s="4"/>
      <c r="F42" s="4"/>
      <c r="G42" s="4"/>
      <c r="H42" s="4"/>
      <c r="I42" s="4"/>
      <c r="J42" s="4"/>
      <c r="K42" s="4"/>
    </row>
    <row r="43" spans="1:11" ht="30">
      <c r="A43" s="3" t="s">
        <v>1165</v>
      </c>
      <c r="B43" s="4"/>
      <c r="C43" s="4"/>
      <c r="D43" s="4"/>
      <c r="E43" s="4"/>
      <c r="F43" s="4"/>
      <c r="G43" s="4"/>
      <c r="H43" s="4"/>
      <c r="I43" s="4"/>
      <c r="J43" s="4"/>
      <c r="K43" s="4"/>
    </row>
    <row r="44" spans="1:11">
      <c r="A44" s="2" t="s">
        <v>1195</v>
      </c>
      <c r="B44" s="4"/>
      <c r="C44" s="4" t="s">
        <v>1200</v>
      </c>
      <c r="D44" s="4"/>
      <c r="E44" s="4"/>
      <c r="F44" s="4"/>
      <c r="G44" s="4"/>
      <c r="H44" s="4"/>
      <c r="I44" s="4"/>
      <c r="J44" s="4"/>
      <c r="K44" s="4"/>
    </row>
    <row r="45" spans="1:11">
      <c r="A45" s="2" t="s">
        <v>1201</v>
      </c>
      <c r="B45" s="4"/>
      <c r="C45" s="4" t="s">
        <v>1202</v>
      </c>
      <c r="D45" s="4"/>
      <c r="E45" s="4"/>
      <c r="F45" s="4"/>
      <c r="G45" s="4"/>
      <c r="H45" s="4"/>
      <c r="I45" s="4"/>
      <c r="J45" s="4"/>
      <c r="K45" s="4"/>
    </row>
    <row r="46" spans="1:11">
      <c r="A46" s="2" t="s">
        <v>1197</v>
      </c>
      <c r="B46" s="4"/>
      <c r="C46" s="4" t="s">
        <v>1203</v>
      </c>
      <c r="D46" s="4"/>
      <c r="E46" s="4"/>
      <c r="F46" s="4"/>
      <c r="G46" s="4"/>
      <c r="H46" s="4"/>
      <c r="I46" s="4"/>
      <c r="J46" s="4"/>
      <c r="K46" s="4"/>
    </row>
    <row r="47" spans="1:11" ht="30">
      <c r="A47" s="2" t="s">
        <v>1204</v>
      </c>
      <c r="B47" s="4"/>
      <c r="C47" s="4"/>
      <c r="D47" s="4"/>
      <c r="E47" s="4"/>
      <c r="F47" s="4"/>
      <c r="G47" s="4"/>
      <c r="H47" s="4"/>
      <c r="I47" s="4"/>
      <c r="J47" s="4"/>
      <c r="K47" s="4"/>
    </row>
    <row r="48" spans="1:11" ht="30">
      <c r="A48" s="3" t="s">
        <v>1165</v>
      </c>
      <c r="B48" s="4"/>
      <c r="C48" s="4"/>
      <c r="D48" s="4"/>
      <c r="E48" s="4"/>
      <c r="F48" s="4"/>
      <c r="G48" s="4"/>
      <c r="H48" s="4"/>
      <c r="I48" s="4"/>
      <c r="J48" s="4"/>
      <c r="K48" s="4"/>
    </row>
    <row r="49" spans="1:11">
      <c r="A49" s="2" t="s">
        <v>1177</v>
      </c>
      <c r="B49" s="4"/>
      <c r="C49" s="4"/>
      <c r="D49" s="4"/>
      <c r="E49" s="4"/>
      <c r="F49" s="4"/>
      <c r="G49" s="7">
        <v>4000000000</v>
      </c>
      <c r="H49" s="4"/>
      <c r="I49" s="4"/>
      <c r="J49" s="4"/>
      <c r="K49" s="4"/>
    </row>
    <row r="50" spans="1:11" ht="45">
      <c r="A50" s="2" t="s">
        <v>1205</v>
      </c>
      <c r="B50" s="4"/>
      <c r="C50" s="4"/>
      <c r="D50" s="4"/>
      <c r="E50" s="4"/>
      <c r="F50" s="4"/>
      <c r="G50" s="4"/>
      <c r="H50" s="4"/>
      <c r="I50" s="4"/>
      <c r="J50" s="4"/>
      <c r="K50" s="4"/>
    </row>
    <row r="51" spans="1:11" ht="30">
      <c r="A51" s="3" t="s">
        <v>1165</v>
      </c>
      <c r="B51" s="4"/>
      <c r="C51" s="4"/>
      <c r="D51" s="4"/>
      <c r="E51" s="4"/>
      <c r="F51" s="4"/>
      <c r="G51" s="4"/>
      <c r="H51" s="4"/>
      <c r="I51" s="4"/>
      <c r="J51" s="4"/>
      <c r="K51" s="4"/>
    </row>
    <row r="52" spans="1:11">
      <c r="A52" s="2" t="s">
        <v>1177</v>
      </c>
      <c r="B52" s="4"/>
      <c r="C52" s="4"/>
      <c r="D52" s="4"/>
      <c r="E52" s="4"/>
      <c r="F52" s="4"/>
      <c r="G52" s="7">
        <v>1000000000</v>
      </c>
      <c r="H52" s="4"/>
      <c r="I52" s="4"/>
      <c r="J52" s="4"/>
      <c r="K52" s="4"/>
    </row>
    <row r="53" spans="1:11" ht="30">
      <c r="A53" s="2" t="s">
        <v>1206</v>
      </c>
      <c r="B53" s="4"/>
      <c r="C53" s="4"/>
      <c r="D53" s="4"/>
      <c r="E53" s="4"/>
      <c r="F53" s="4"/>
      <c r="G53" s="4"/>
      <c r="H53" s="4"/>
      <c r="I53" s="4"/>
      <c r="J53" s="4"/>
      <c r="K53" s="4"/>
    </row>
    <row r="54" spans="1:11" ht="30">
      <c r="A54" s="3" t="s">
        <v>1165</v>
      </c>
      <c r="B54" s="4"/>
      <c r="C54" s="4"/>
      <c r="D54" s="4"/>
      <c r="E54" s="4"/>
      <c r="F54" s="4"/>
      <c r="G54" s="4"/>
      <c r="H54" s="4"/>
      <c r="I54" s="4"/>
      <c r="J54" s="4"/>
      <c r="K54" s="4"/>
    </row>
    <row r="55" spans="1:11">
      <c r="A55" s="2" t="s">
        <v>1177</v>
      </c>
      <c r="B55" s="4"/>
      <c r="C55" s="4"/>
      <c r="D55" s="4"/>
      <c r="E55" s="4"/>
      <c r="F55" s="4"/>
      <c r="G55" s="7">
        <v>2000000000</v>
      </c>
      <c r="H55" s="4"/>
      <c r="I55" s="4"/>
      <c r="J55" s="4"/>
      <c r="K55" s="4"/>
    </row>
    <row r="56" spans="1:11">
      <c r="A56" s="2" t="s">
        <v>1207</v>
      </c>
      <c r="B56" s="4"/>
      <c r="C56" s="4"/>
      <c r="D56" s="4"/>
      <c r="E56" s="4"/>
      <c r="F56" s="4"/>
      <c r="G56" s="4"/>
      <c r="H56" s="4"/>
      <c r="I56" s="4"/>
      <c r="J56" s="4"/>
      <c r="K56" s="4"/>
    </row>
    <row r="57" spans="1:11" ht="30">
      <c r="A57" s="3" t="s">
        <v>1165</v>
      </c>
      <c r="B57" s="4"/>
      <c r="C57" s="4"/>
      <c r="D57" s="4"/>
      <c r="E57" s="4"/>
      <c r="F57" s="4"/>
      <c r="G57" s="4"/>
      <c r="H57" s="4"/>
      <c r="I57" s="4"/>
      <c r="J57" s="4"/>
      <c r="K57" s="4"/>
    </row>
    <row r="58" spans="1:11">
      <c r="A58" s="2" t="s">
        <v>1208</v>
      </c>
      <c r="B58" s="4"/>
      <c r="C58" s="4"/>
      <c r="D58" s="4"/>
      <c r="E58" s="4"/>
      <c r="F58" s="4"/>
      <c r="G58" s="4">
        <v>2</v>
      </c>
      <c r="H58" s="4"/>
      <c r="I58" s="4"/>
      <c r="J58" s="4"/>
      <c r="K58" s="4"/>
    </row>
    <row r="59" spans="1:11">
      <c r="A59" s="2" t="s">
        <v>48</v>
      </c>
      <c r="B59" s="7">
        <v>636000000</v>
      </c>
      <c r="C59" s="7">
        <v>636000000</v>
      </c>
      <c r="D59" s="7">
        <v>636000000</v>
      </c>
      <c r="E59" s="7">
        <v>643000000</v>
      </c>
      <c r="F59" s="7">
        <v>643000000</v>
      </c>
      <c r="G59" s="4"/>
      <c r="H59" s="4"/>
      <c r="I59" s="4"/>
      <c r="J59" s="4"/>
      <c r="K59" s="4"/>
    </row>
    <row r="60" spans="1:11">
      <c r="A60" s="2" t="s">
        <v>1177</v>
      </c>
      <c r="B60" s="4"/>
      <c r="C60" s="4"/>
      <c r="D60" s="4"/>
      <c r="E60" s="4"/>
      <c r="F60" s="4"/>
      <c r="G60" s="7">
        <v>12500000000</v>
      </c>
      <c r="H60" s="4"/>
      <c r="I60" s="4"/>
      <c r="J60" s="7">
        <v>11000000000</v>
      </c>
      <c r="K60" s="4"/>
    </row>
    <row r="61" spans="1:11" ht="45">
      <c r="A61" s="2" t="s">
        <v>1209</v>
      </c>
      <c r="B61" s="4"/>
      <c r="C61" s="4"/>
      <c r="D61" s="4"/>
      <c r="E61" s="4"/>
      <c r="F61" s="4"/>
      <c r="G61" s="4"/>
      <c r="H61" s="4"/>
      <c r="I61" s="4"/>
      <c r="J61" s="4"/>
      <c r="K61" s="4"/>
    </row>
    <row r="62" spans="1:11" ht="30">
      <c r="A62" s="3" t="s">
        <v>1165</v>
      </c>
      <c r="B62" s="4"/>
      <c r="C62" s="4"/>
      <c r="D62" s="4"/>
      <c r="E62" s="4"/>
      <c r="F62" s="4"/>
      <c r="G62" s="4"/>
      <c r="H62" s="4"/>
      <c r="I62" s="4"/>
      <c r="J62" s="4"/>
      <c r="K62" s="4"/>
    </row>
    <row r="63" spans="1:11">
      <c r="A63" s="2" t="s">
        <v>1210</v>
      </c>
      <c r="B63" s="4"/>
      <c r="C63" s="4"/>
      <c r="D63" s="4"/>
      <c r="E63" s="4"/>
      <c r="F63" s="4"/>
      <c r="G63" s="4" t="s">
        <v>1211</v>
      </c>
      <c r="H63" s="4"/>
      <c r="I63" s="4"/>
      <c r="J63" s="4"/>
      <c r="K63" s="4"/>
    </row>
    <row r="64" spans="1:11">
      <c r="A64" s="2" t="s">
        <v>1177</v>
      </c>
      <c r="B64" s="4"/>
      <c r="C64" s="4"/>
      <c r="D64" s="4"/>
      <c r="E64" s="4"/>
      <c r="F64" s="4"/>
      <c r="G64" s="7">
        <v>5000000000</v>
      </c>
      <c r="H64" s="4"/>
      <c r="I64" s="4"/>
      <c r="J64" s="4"/>
      <c r="K64" s="4"/>
    </row>
    <row r="65" spans="1:11" ht="45">
      <c r="A65" s="2" t="s">
        <v>1212</v>
      </c>
      <c r="B65" s="4"/>
      <c r="C65" s="4"/>
      <c r="D65" s="4"/>
      <c r="E65" s="4"/>
      <c r="F65" s="4"/>
      <c r="G65" s="4"/>
      <c r="H65" s="4"/>
      <c r="I65" s="4"/>
      <c r="J65" s="4"/>
      <c r="K65" s="4"/>
    </row>
    <row r="66" spans="1:11" ht="30">
      <c r="A66" s="3" t="s">
        <v>1165</v>
      </c>
      <c r="B66" s="4"/>
      <c r="C66" s="4"/>
      <c r="D66" s="4"/>
      <c r="E66" s="4"/>
      <c r="F66" s="4"/>
      <c r="G66" s="4"/>
      <c r="H66" s="4"/>
      <c r="I66" s="4"/>
      <c r="J66" s="4"/>
      <c r="K66" s="4"/>
    </row>
    <row r="67" spans="1:11">
      <c r="A67" s="2" t="s">
        <v>1210</v>
      </c>
      <c r="B67" s="4"/>
      <c r="C67" s="4"/>
      <c r="D67" s="4"/>
      <c r="E67" s="4"/>
      <c r="F67" s="4"/>
      <c r="G67" s="4" t="s">
        <v>1213</v>
      </c>
      <c r="H67" s="4"/>
      <c r="I67" s="4"/>
      <c r="J67" s="4"/>
      <c r="K67" s="4"/>
    </row>
    <row r="68" spans="1:11">
      <c r="A68" s="2" t="s">
        <v>1177</v>
      </c>
      <c r="B68" s="4"/>
      <c r="C68" s="4"/>
      <c r="D68" s="4"/>
      <c r="E68" s="4"/>
      <c r="F68" s="4"/>
      <c r="G68" s="7">
        <v>7500000000</v>
      </c>
      <c r="H68" s="4"/>
      <c r="I68" s="4"/>
      <c r="J68" s="4"/>
      <c r="K68" s="4"/>
    </row>
    <row r="69" spans="1:11" ht="30">
      <c r="A69" s="2" t="s">
        <v>1214</v>
      </c>
      <c r="B69" s="4"/>
      <c r="C69" s="4"/>
      <c r="D69" s="4"/>
      <c r="E69" s="4"/>
      <c r="F69" s="4"/>
      <c r="G69" s="4"/>
      <c r="H69" s="4"/>
      <c r="I69" s="4"/>
      <c r="J69" s="4"/>
      <c r="K69" s="4"/>
    </row>
    <row r="70" spans="1:11" ht="30">
      <c r="A70" s="3" t="s">
        <v>1165</v>
      </c>
      <c r="B70" s="4"/>
      <c r="C70" s="4"/>
      <c r="D70" s="4"/>
      <c r="E70" s="4"/>
      <c r="F70" s="4"/>
      <c r="G70" s="4"/>
      <c r="H70" s="4"/>
      <c r="I70" s="4"/>
      <c r="J70" s="4"/>
      <c r="K70" s="4"/>
    </row>
    <row r="71" spans="1:11">
      <c r="A71" s="2" t="s">
        <v>1215</v>
      </c>
      <c r="B71" s="4"/>
      <c r="C71" s="4"/>
      <c r="D71" s="4"/>
      <c r="E71" s="4"/>
      <c r="F71" s="4"/>
      <c r="G71" s="4"/>
      <c r="H71" s="255">
        <v>0.4</v>
      </c>
      <c r="I71" s="4"/>
      <c r="J71" s="4"/>
      <c r="K71" s="255">
        <v>0.35</v>
      </c>
    </row>
    <row r="72" spans="1:11">
      <c r="A72" s="2" t="s">
        <v>280</v>
      </c>
      <c r="B72" s="4"/>
      <c r="C72" s="4"/>
      <c r="D72" s="4"/>
      <c r="E72" s="4"/>
      <c r="F72" s="4"/>
      <c r="G72" s="4"/>
      <c r="H72" s="7">
        <v>1000000000</v>
      </c>
      <c r="I72" s="4"/>
      <c r="J72" s="4"/>
      <c r="K72" s="4"/>
    </row>
    <row r="73" spans="1:11">
      <c r="A73" s="2" t="s">
        <v>1216</v>
      </c>
      <c r="B73" s="4"/>
      <c r="C73" s="4"/>
      <c r="D73" s="4"/>
      <c r="E73" s="4"/>
      <c r="F73" s="4"/>
      <c r="G73" s="4"/>
      <c r="H73" s="6">
        <v>120000000</v>
      </c>
      <c r="I73" s="4"/>
      <c r="J73" s="4"/>
      <c r="K73" s="4"/>
    </row>
    <row r="74" spans="1:11" ht="30">
      <c r="A74" s="2" t="s">
        <v>1217</v>
      </c>
      <c r="B74" s="4"/>
      <c r="C74" s="4"/>
      <c r="D74" s="4"/>
      <c r="E74" s="4"/>
      <c r="F74" s="4"/>
      <c r="G74" s="4"/>
      <c r="H74" s="4"/>
      <c r="I74" s="4"/>
      <c r="J74" s="4"/>
      <c r="K74" s="4"/>
    </row>
    <row r="75" spans="1:11" ht="30">
      <c r="A75" s="3" t="s">
        <v>1165</v>
      </c>
      <c r="B75" s="4"/>
      <c r="C75" s="4"/>
      <c r="D75" s="4"/>
      <c r="E75" s="4"/>
      <c r="F75" s="4"/>
      <c r="G75" s="4"/>
      <c r="H75" s="4"/>
      <c r="I75" s="4"/>
      <c r="J75" s="4"/>
      <c r="K75" s="4"/>
    </row>
    <row r="76" spans="1:11" ht="30">
      <c r="A76" s="2" t="s">
        <v>1218</v>
      </c>
      <c r="B76" s="4"/>
      <c r="C76" s="4"/>
      <c r="D76" s="4"/>
      <c r="E76" s="4"/>
      <c r="F76" s="4"/>
      <c r="G76" s="4"/>
      <c r="H76" s="255">
        <v>0.05</v>
      </c>
      <c r="I76" s="4"/>
      <c r="J76" s="4"/>
      <c r="K76" s="4"/>
    </row>
  </sheetData>
  <mergeCells count="11">
    <mergeCell ref="G2:G3"/>
    <mergeCell ref="H2:H3"/>
    <mergeCell ref="I2:I3"/>
    <mergeCell ref="J2:J3"/>
    <mergeCell ref="K2:K3"/>
    <mergeCell ref="A1:A3"/>
    <mergeCell ref="D1:E1"/>
    <mergeCell ref="B2:B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6.5703125" bestFit="1" customWidth="1"/>
    <col min="6" max="6" width="27" bestFit="1" customWidth="1"/>
  </cols>
  <sheetData>
    <row r="1" spans="1:6" ht="15" customHeight="1">
      <c r="A1" s="1" t="s">
        <v>96</v>
      </c>
      <c r="B1" s="8" t="s">
        <v>97</v>
      </c>
      <c r="C1" s="8" t="s">
        <v>98</v>
      </c>
      <c r="D1" s="8" t="s">
        <v>99</v>
      </c>
      <c r="E1" s="8" t="s">
        <v>100</v>
      </c>
      <c r="F1" s="8" t="s">
        <v>101</v>
      </c>
    </row>
    <row r="2" spans="1:6" ht="30">
      <c r="A2" s="1" t="s">
        <v>62</v>
      </c>
      <c r="B2" s="8"/>
      <c r="C2" s="8"/>
      <c r="D2" s="8"/>
      <c r="E2" s="8"/>
      <c r="F2" s="8"/>
    </row>
    <row r="3" spans="1:6" ht="30">
      <c r="A3" s="2" t="s">
        <v>102</v>
      </c>
      <c r="B3" s="4"/>
      <c r="C3" s="6">
        <v>0</v>
      </c>
      <c r="D3" s="6">
        <v>3470</v>
      </c>
      <c r="E3" s="6">
        <v>-7</v>
      </c>
      <c r="F3" s="6">
        <v>460</v>
      </c>
    </row>
    <row r="4" spans="1:6" ht="30">
      <c r="A4" s="2" t="s">
        <v>103</v>
      </c>
      <c r="B4" s="4"/>
      <c r="C4" s="4">
        <v>500</v>
      </c>
      <c r="D4" s="4"/>
      <c r="E4" s="4"/>
      <c r="F4" s="4"/>
    </row>
    <row r="5" spans="1:6" ht="30">
      <c r="A5" s="3" t="s">
        <v>104</v>
      </c>
      <c r="B5" s="4"/>
      <c r="C5" s="4"/>
      <c r="D5" s="4"/>
      <c r="E5" s="4"/>
      <c r="F5" s="4"/>
    </row>
    <row r="6" spans="1:6">
      <c r="A6" s="2" t="s">
        <v>105</v>
      </c>
      <c r="B6" s="4"/>
      <c r="C6" s="4">
        <v>0</v>
      </c>
      <c r="D6" s="4"/>
      <c r="E6" s="4"/>
      <c r="F6" s="4"/>
    </row>
    <row r="7" spans="1:6">
      <c r="A7" s="2" t="s">
        <v>106</v>
      </c>
      <c r="B7" s="4"/>
      <c r="C7" s="4">
        <v>0</v>
      </c>
      <c r="D7" s="4"/>
      <c r="E7" s="4"/>
      <c r="F7" s="4"/>
    </row>
    <row r="8" spans="1:6">
      <c r="A8" s="2" t="s">
        <v>107</v>
      </c>
      <c r="B8" s="4"/>
      <c r="C8" s="4"/>
      <c r="D8" s="4">
        <v>4</v>
      </c>
      <c r="E8" s="4"/>
      <c r="F8" s="4"/>
    </row>
    <row r="9" spans="1:6">
      <c r="A9" s="2" t="s">
        <v>108</v>
      </c>
      <c r="B9" s="4"/>
      <c r="C9" s="4"/>
      <c r="D9" s="4">
        <v>0</v>
      </c>
      <c r="E9" s="4"/>
      <c r="F9" s="4"/>
    </row>
    <row r="10" spans="1:6">
      <c r="A10" s="2" t="s">
        <v>109</v>
      </c>
      <c r="B10" s="4"/>
      <c r="C10" s="4"/>
      <c r="D10" s="4">
        <v>-15</v>
      </c>
      <c r="E10" s="4"/>
      <c r="F10" s="4"/>
    </row>
    <row r="11" spans="1:6" ht="45">
      <c r="A11" s="2" t="s">
        <v>110</v>
      </c>
      <c r="B11" s="4"/>
      <c r="C11" s="4"/>
      <c r="D11" s="4">
        <v>0</v>
      </c>
      <c r="E11" s="4"/>
      <c r="F11" s="4"/>
    </row>
    <row r="12" spans="1:6" ht="30">
      <c r="A12" s="2" t="s">
        <v>111</v>
      </c>
      <c r="B12" s="4"/>
      <c r="C12" s="4"/>
      <c r="D12" s="4"/>
      <c r="E12" s="4">
        <v>4</v>
      </c>
      <c r="F12" s="4"/>
    </row>
    <row r="13" spans="1:6">
      <c r="A13" s="2" t="s">
        <v>88</v>
      </c>
      <c r="B13" s="4">
        <v>463</v>
      </c>
      <c r="C13" s="4"/>
      <c r="D13" s="4"/>
      <c r="E13" s="4"/>
      <c r="F13" s="4">
        <v>463</v>
      </c>
    </row>
    <row r="14" spans="1:6" ht="30">
      <c r="A14" s="2" t="s">
        <v>112</v>
      </c>
      <c r="B14" s="4"/>
      <c r="C14" s="4">
        <v>0</v>
      </c>
      <c r="D14" s="7">
        <v>3459</v>
      </c>
      <c r="E14" s="4">
        <v>-3</v>
      </c>
      <c r="F14" s="4">
        <v>923</v>
      </c>
    </row>
    <row r="15" spans="1:6" ht="30">
      <c r="A15" s="2" t="s">
        <v>113</v>
      </c>
      <c r="B15" s="4"/>
      <c r="C15" s="4">
        <v>500</v>
      </c>
      <c r="D15" s="4"/>
      <c r="E15" s="4"/>
      <c r="F15" s="4"/>
    </row>
    <row r="16" spans="1:6" ht="30">
      <c r="A16" s="3" t="s">
        <v>104</v>
      </c>
      <c r="B16" s="4"/>
      <c r="C16" s="4"/>
      <c r="D16" s="4"/>
      <c r="E16" s="4"/>
      <c r="F16" s="4"/>
    </row>
    <row r="17" spans="1:6">
      <c r="A17" s="2" t="s">
        <v>105</v>
      </c>
      <c r="B17" s="4"/>
      <c r="C17" s="4">
        <v>2</v>
      </c>
      <c r="D17" s="4"/>
      <c r="E17" s="4"/>
      <c r="F17" s="4"/>
    </row>
    <row r="18" spans="1:6">
      <c r="A18" s="2" t="s">
        <v>106</v>
      </c>
      <c r="B18" s="4"/>
      <c r="C18" s="4">
        <v>0</v>
      </c>
      <c r="D18" s="4"/>
      <c r="E18" s="4"/>
      <c r="F18" s="4"/>
    </row>
    <row r="19" spans="1:6">
      <c r="A19" s="2" t="s">
        <v>107</v>
      </c>
      <c r="B19" s="4"/>
      <c r="C19" s="4"/>
      <c r="D19" s="4">
        <v>10</v>
      </c>
      <c r="E19" s="4"/>
      <c r="F19" s="4"/>
    </row>
    <row r="20" spans="1:6">
      <c r="A20" s="2" t="s">
        <v>108</v>
      </c>
      <c r="B20" s="4"/>
      <c r="C20" s="4"/>
      <c r="D20" s="7">
        <v>1300</v>
      </c>
      <c r="E20" s="4"/>
      <c r="F20" s="4"/>
    </row>
    <row r="21" spans="1:6">
      <c r="A21" s="2" t="s">
        <v>109</v>
      </c>
      <c r="B21" s="4"/>
      <c r="C21" s="4"/>
      <c r="D21" s="4">
        <v>0</v>
      </c>
      <c r="E21" s="4"/>
      <c r="F21" s="4"/>
    </row>
    <row r="22" spans="1:6" ht="45">
      <c r="A22" s="2" t="s">
        <v>110</v>
      </c>
      <c r="B22" s="4"/>
      <c r="C22" s="4"/>
      <c r="D22" s="4">
        <v>16</v>
      </c>
      <c r="E22" s="4"/>
      <c r="F22" s="4"/>
    </row>
    <row r="23" spans="1:6" ht="30">
      <c r="A23" s="2" t="s">
        <v>111</v>
      </c>
      <c r="B23" s="4"/>
      <c r="C23" s="4"/>
      <c r="D23" s="4"/>
      <c r="E23" s="4">
        <v>14</v>
      </c>
      <c r="F23" s="4"/>
    </row>
    <row r="24" spans="1:6">
      <c r="A24" s="2" t="s">
        <v>88</v>
      </c>
      <c r="B24" s="4">
        <v>566</v>
      </c>
      <c r="C24" s="4"/>
      <c r="D24" s="4"/>
      <c r="E24" s="4"/>
      <c r="F24" s="4">
        <v>566</v>
      </c>
    </row>
    <row r="25" spans="1:6" ht="30">
      <c r="A25" s="2" t="s">
        <v>114</v>
      </c>
      <c r="B25" s="7">
        <v>6285</v>
      </c>
      <c r="C25" s="4">
        <v>0</v>
      </c>
      <c r="D25" s="7">
        <v>4785</v>
      </c>
      <c r="E25" s="4">
        <v>11</v>
      </c>
      <c r="F25" s="7">
        <v>1489</v>
      </c>
    </row>
    <row r="26" spans="1:6" ht="30">
      <c r="A26" s="2" t="s">
        <v>115</v>
      </c>
      <c r="B26" s="4"/>
      <c r="C26" s="4">
        <v>502</v>
      </c>
      <c r="D26" s="4"/>
      <c r="E26" s="4"/>
      <c r="F26" s="4"/>
    </row>
    <row r="27" spans="1:6" ht="30">
      <c r="A27" s="3" t="s">
        <v>104</v>
      </c>
      <c r="B27" s="4"/>
      <c r="C27" s="4"/>
      <c r="D27" s="4"/>
      <c r="E27" s="4"/>
      <c r="F27" s="4"/>
    </row>
    <row r="28" spans="1:6">
      <c r="A28" s="2" t="s">
        <v>105</v>
      </c>
      <c r="B28" s="4"/>
      <c r="C28" s="4">
        <v>3</v>
      </c>
      <c r="D28" s="4"/>
      <c r="E28" s="4"/>
      <c r="F28" s="4"/>
    </row>
    <row r="29" spans="1:6">
      <c r="A29" s="2" t="s">
        <v>106</v>
      </c>
      <c r="B29" s="4"/>
      <c r="C29" s="4">
        <v>0</v>
      </c>
      <c r="D29" s="4"/>
      <c r="E29" s="4"/>
      <c r="F29" s="4"/>
    </row>
    <row r="30" spans="1:6">
      <c r="A30" s="2" t="s">
        <v>107</v>
      </c>
      <c r="B30" s="4"/>
      <c r="C30" s="4"/>
      <c r="D30" s="4">
        <v>18</v>
      </c>
      <c r="E30" s="4"/>
      <c r="F30" s="4"/>
    </row>
    <row r="31" spans="1:6">
      <c r="A31" s="2" t="s">
        <v>108</v>
      </c>
      <c r="B31" s="4"/>
      <c r="C31" s="4"/>
      <c r="D31" s="4">
        <v>996</v>
      </c>
      <c r="E31" s="4"/>
      <c r="F31" s="4"/>
    </row>
    <row r="32" spans="1:6">
      <c r="A32" s="2" t="s">
        <v>109</v>
      </c>
      <c r="B32" s="4"/>
      <c r="C32" s="4"/>
      <c r="D32" s="4">
        <v>0</v>
      </c>
      <c r="E32" s="4"/>
      <c r="F32" s="4"/>
    </row>
    <row r="33" spans="1:6" ht="45">
      <c r="A33" s="2" t="s">
        <v>110</v>
      </c>
      <c r="B33" s="4"/>
      <c r="C33" s="4"/>
      <c r="D33" s="4">
        <v>0</v>
      </c>
      <c r="E33" s="4"/>
      <c r="F33" s="4"/>
    </row>
    <row r="34" spans="1:6" ht="30">
      <c r="A34" s="2" t="s">
        <v>111</v>
      </c>
      <c r="B34" s="4"/>
      <c r="C34" s="4"/>
      <c r="D34" s="4"/>
      <c r="E34" s="4">
        <v>-444</v>
      </c>
      <c r="F34" s="4"/>
    </row>
    <row r="35" spans="1:6">
      <c r="A35" s="2" t="s">
        <v>88</v>
      </c>
      <c r="B35" s="4">
        <v>537</v>
      </c>
      <c r="C35" s="4"/>
      <c r="D35" s="4"/>
      <c r="E35" s="4"/>
      <c r="F35" s="4">
        <v>537</v>
      </c>
    </row>
    <row r="36" spans="1:6" ht="30">
      <c r="A36" s="2" t="s">
        <v>116</v>
      </c>
      <c r="B36" s="6">
        <v>7392</v>
      </c>
      <c r="C36" s="6">
        <v>0</v>
      </c>
      <c r="D36" s="6">
        <v>5799</v>
      </c>
      <c r="E36" s="6">
        <v>-433</v>
      </c>
      <c r="F36" s="6">
        <v>2026</v>
      </c>
    </row>
    <row r="37" spans="1:6" ht="30">
      <c r="A37" s="2" t="s">
        <v>117</v>
      </c>
      <c r="B37" s="4"/>
      <c r="C37" s="4">
        <v>505</v>
      </c>
      <c r="D37" s="4"/>
      <c r="E37" s="4"/>
      <c r="F3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219</v>
      </c>
      <c r="B1" s="1" t="s">
        <v>2</v>
      </c>
    </row>
    <row r="2" spans="1:2">
      <c r="A2" s="8"/>
      <c r="B2" s="1" t="s">
        <v>3</v>
      </c>
    </row>
    <row r="3" spans="1:2" ht="30">
      <c r="A3" s="2" t="s">
        <v>1220</v>
      </c>
      <c r="B3" s="4"/>
    </row>
    <row r="4" spans="1:2">
      <c r="A4" s="3" t="s">
        <v>1221</v>
      </c>
      <c r="B4" s="4"/>
    </row>
    <row r="5" spans="1:2" ht="30">
      <c r="A5" s="2" t="s">
        <v>1222</v>
      </c>
      <c r="B5" s="4">
        <v>9.4</v>
      </c>
    </row>
    <row r="6" spans="1:2">
      <c r="A6" s="2" t="s">
        <v>1223</v>
      </c>
      <c r="B6" s="4">
        <v>8.9</v>
      </c>
    </row>
    <row r="7" spans="1:2">
      <c r="A7" s="2" t="s">
        <v>1224</v>
      </c>
      <c r="B7" s="255">
        <v>0.25</v>
      </c>
    </row>
    <row r="8" spans="1:2" ht="30">
      <c r="A8" s="2" t="s">
        <v>1225</v>
      </c>
      <c r="B8" s="4"/>
    </row>
    <row r="9" spans="1:2">
      <c r="A9" s="3" t="s">
        <v>1221</v>
      </c>
      <c r="B9" s="4"/>
    </row>
    <row r="10" spans="1:2">
      <c r="A10" s="2" t="s">
        <v>1224</v>
      </c>
      <c r="B10" s="255">
        <v>0.75</v>
      </c>
    </row>
    <row r="11" spans="1:2">
      <c r="A11" s="2" t="s">
        <v>1226</v>
      </c>
      <c r="B11" s="255">
        <v>9.1999999999999998E-2</v>
      </c>
    </row>
    <row r="12" spans="1:2" ht="30">
      <c r="A12" s="2" t="s">
        <v>1227</v>
      </c>
      <c r="B12" s="4"/>
    </row>
    <row r="13" spans="1:2">
      <c r="A13" s="3" t="s">
        <v>1221</v>
      </c>
      <c r="B13" s="4"/>
    </row>
    <row r="14" spans="1:2">
      <c r="A14" s="2" t="s">
        <v>1228</v>
      </c>
      <c r="B14" s="255">
        <v>0.105</v>
      </c>
    </row>
    <row r="15" spans="1:2" ht="30">
      <c r="A15" s="2" t="s">
        <v>1229</v>
      </c>
      <c r="B15" s="4"/>
    </row>
    <row r="16" spans="1:2">
      <c r="A16" s="3" t="s">
        <v>1221</v>
      </c>
      <c r="B16" s="4"/>
    </row>
    <row r="17" spans="1:2">
      <c r="A17" s="2" t="s">
        <v>1228</v>
      </c>
      <c r="B17" s="255">
        <v>7.4999999999999997E-2</v>
      </c>
    </row>
    <row r="18" spans="1:2">
      <c r="A18" s="2" t="s">
        <v>1230</v>
      </c>
      <c r="B18" s="4"/>
    </row>
    <row r="19" spans="1:2">
      <c r="A19" s="3" t="s">
        <v>1221</v>
      </c>
      <c r="B19" s="4"/>
    </row>
    <row r="20" spans="1:2" ht="30">
      <c r="A20" s="2" t="s">
        <v>1231</v>
      </c>
      <c r="B20" s="255">
        <v>0.59</v>
      </c>
    </row>
    <row r="21" spans="1:2" ht="30">
      <c r="A21" s="2" t="s">
        <v>1232</v>
      </c>
      <c r="B21" s="4"/>
    </row>
    <row r="22" spans="1:2">
      <c r="A22" s="3" t="s">
        <v>1221</v>
      </c>
      <c r="B22" s="4"/>
    </row>
    <row r="23" spans="1:2">
      <c r="A23" s="2" t="s">
        <v>1233</v>
      </c>
      <c r="B23" s="255">
        <v>0.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42578125" bestFit="1" customWidth="1"/>
    <col min="3" max="6" width="12.7109375" bestFit="1" customWidth="1"/>
    <col min="7" max="7" width="15.42578125" bestFit="1" customWidth="1"/>
    <col min="8" max="8" width="12.7109375" bestFit="1" customWidth="1"/>
    <col min="9" max="9" width="12.5703125" bestFit="1" customWidth="1"/>
    <col min="10" max="10" width="11.85546875" bestFit="1" customWidth="1"/>
  </cols>
  <sheetData>
    <row r="1" spans="1:10" ht="30" customHeight="1">
      <c r="A1" s="8" t="s">
        <v>1234</v>
      </c>
      <c r="B1" s="1" t="s">
        <v>1157</v>
      </c>
      <c r="C1" s="8" t="s">
        <v>1158</v>
      </c>
      <c r="D1" s="8"/>
      <c r="E1" s="8" t="s">
        <v>2</v>
      </c>
      <c r="F1" s="8"/>
      <c r="G1" s="1" t="s">
        <v>1159</v>
      </c>
      <c r="H1" s="1"/>
      <c r="I1" s="1"/>
      <c r="J1" s="1"/>
    </row>
    <row r="2" spans="1:10">
      <c r="A2" s="8"/>
      <c r="B2" s="1" t="s">
        <v>3</v>
      </c>
      <c r="C2" s="1" t="s">
        <v>3</v>
      </c>
      <c r="D2" s="1" t="s">
        <v>30</v>
      </c>
      <c r="E2" s="1" t="s">
        <v>3</v>
      </c>
      <c r="F2" s="1" t="s">
        <v>30</v>
      </c>
      <c r="G2" s="1" t="s">
        <v>1162</v>
      </c>
      <c r="H2" s="1" t="s">
        <v>71</v>
      </c>
      <c r="I2" s="1" t="s">
        <v>1235</v>
      </c>
      <c r="J2" s="1" t="s">
        <v>1164</v>
      </c>
    </row>
    <row r="3" spans="1:10">
      <c r="A3" s="3" t="s">
        <v>1085</v>
      </c>
      <c r="B3" s="4"/>
      <c r="C3" s="4"/>
      <c r="D3" s="4"/>
      <c r="E3" s="4"/>
      <c r="F3" s="4"/>
      <c r="G3" s="4"/>
      <c r="H3" s="4"/>
      <c r="I3" s="4"/>
      <c r="J3" s="4"/>
    </row>
    <row r="4" spans="1:10">
      <c r="A4" s="2" t="s">
        <v>1166</v>
      </c>
      <c r="B4" s="6">
        <v>700000000</v>
      </c>
      <c r="C4" s="4"/>
      <c r="D4" s="4"/>
      <c r="E4" s="4"/>
      <c r="F4" s="4"/>
      <c r="G4" s="4"/>
      <c r="H4" s="4"/>
      <c r="I4" s="4"/>
      <c r="J4" s="4"/>
    </row>
    <row r="5" spans="1:10">
      <c r="A5" s="2" t="s">
        <v>36</v>
      </c>
      <c r="B5" s="7">
        <v>1244000000</v>
      </c>
      <c r="C5" s="7">
        <v>1244000000</v>
      </c>
      <c r="D5" s="7">
        <v>1240000000</v>
      </c>
      <c r="E5" s="7">
        <v>1244000000</v>
      </c>
      <c r="F5" s="7">
        <v>1240000000</v>
      </c>
      <c r="G5" s="4"/>
      <c r="H5" s="7">
        <v>1108000000</v>
      </c>
      <c r="I5" s="4"/>
      <c r="J5" s="4"/>
    </row>
    <row r="6" spans="1:10">
      <c r="A6" s="2" t="s">
        <v>1089</v>
      </c>
      <c r="B6" s="4"/>
      <c r="C6" s="4"/>
      <c r="D6" s="4"/>
      <c r="E6" s="4"/>
      <c r="F6" s="4"/>
      <c r="G6" s="4"/>
      <c r="H6" s="4"/>
      <c r="I6" s="4"/>
      <c r="J6" s="4"/>
    </row>
    <row r="7" spans="1:10">
      <c r="A7" s="3" t="s">
        <v>1085</v>
      </c>
      <c r="B7" s="4"/>
      <c r="C7" s="4"/>
      <c r="D7" s="4"/>
      <c r="E7" s="4"/>
      <c r="F7" s="4"/>
      <c r="G7" s="4"/>
      <c r="H7" s="4"/>
      <c r="I7" s="4"/>
      <c r="J7" s="4"/>
    </row>
    <row r="8" spans="1:10">
      <c r="A8" s="2" t="s">
        <v>1215</v>
      </c>
      <c r="B8" s="4"/>
      <c r="C8" s="4"/>
      <c r="D8" s="4"/>
      <c r="E8" s="4"/>
      <c r="F8" s="4"/>
      <c r="G8" s="4"/>
      <c r="H8" s="4"/>
      <c r="I8" s="255">
        <v>1</v>
      </c>
      <c r="J8" s="4"/>
    </row>
    <row r="9" spans="1:10">
      <c r="A9" s="2" t="s">
        <v>36</v>
      </c>
      <c r="B9" s="7">
        <v>138000000</v>
      </c>
      <c r="C9" s="7">
        <v>138000000</v>
      </c>
      <c r="D9" s="4"/>
      <c r="E9" s="7">
        <v>138000000</v>
      </c>
      <c r="F9" s="4"/>
      <c r="G9" s="4"/>
      <c r="H9" s="4"/>
      <c r="I9" s="4"/>
      <c r="J9" s="4"/>
    </row>
    <row r="10" spans="1:10" ht="30">
      <c r="A10" s="2" t="s">
        <v>1184</v>
      </c>
      <c r="B10" s="4"/>
      <c r="C10" s="4"/>
      <c r="D10" s="4"/>
      <c r="E10" s="4"/>
      <c r="F10" s="4"/>
      <c r="G10" s="4"/>
      <c r="H10" s="4"/>
      <c r="I10" s="4"/>
      <c r="J10" s="4"/>
    </row>
    <row r="11" spans="1:10">
      <c r="A11" s="3" t="s">
        <v>1085</v>
      </c>
      <c r="B11" s="4"/>
      <c r="C11" s="4"/>
      <c r="D11" s="4"/>
      <c r="E11" s="4"/>
      <c r="F11" s="4"/>
      <c r="G11" s="4"/>
      <c r="H11" s="4"/>
      <c r="I11" s="4"/>
      <c r="J11" s="4"/>
    </row>
    <row r="12" spans="1:10">
      <c r="A12" s="2" t="s">
        <v>280</v>
      </c>
      <c r="B12" s="4"/>
      <c r="C12" s="4"/>
      <c r="D12" s="4"/>
      <c r="E12" s="7">
        <v>3300000000</v>
      </c>
      <c r="F12" s="7">
        <v>3300000000</v>
      </c>
      <c r="G12" s="4"/>
      <c r="H12" s="4"/>
      <c r="I12" s="4"/>
      <c r="J12" s="4"/>
    </row>
    <row r="13" spans="1:10">
      <c r="A13" s="2" t="s">
        <v>1186</v>
      </c>
      <c r="B13" s="4"/>
      <c r="C13" s="7">
        <v>1400000000</v>
      </c>
      <c r="D13" s="7">
        <v>1400000000</v>
      </c>
      <c r="E13" s="4"/>
      <c r="F13" s="4"/>
      <c r="G13" s="4"/>
      <c r="H13" s="4"/>
      <c r="I13" s="4"/>
      <c r="J13" s="4"/>
    </row>
    <row r="14" spans="1:10">
      <c r="A14" s="2" t="s">
        <v>36</v>
      </c>
      <c r="B14" s="7">
        <v>138000000</v>
      </c>
      <c r="C14" s="7">
        <v>138000000</v>
      </c>
      <c r="D14" s="7">
        <v>138000000</v>
      </c>
      <c r="E14" s="7">
        <v>138000000</v>
      </c>
      <c r="F14" s="7">
        <v>138000000</v>
      </c>
      <c r="G14" s="4"/>
      <c r="H14" s="4"/>
      <c r="I14" s="4"/>
      <c r="J14" s="4"/>
    </row>
    <row r="15" spans="1:10" ht="30">
      <c r="A15" s="2" t="s">
        <v>1236</v>
      </c>
      <c r="B15" s="4"/>
      <c r="C15" s="4"/>
      <c r="D15" s="4"/>
      <c r="E15" s="4"/>
      <c r="F15" s="4"/>
      <c r="G15" s="4"/>
      <c r="H15" s="4"/>
      <c r="I15" s="4"/>
      <c r="J15" s="4"/>
    </row>
    <row r="16" spans="1:10">
      <c r="A16" s="3" t="s">
        <v>1085</v>
      </c>
      <c r="B16" s="4"/>
      <c r="C16" s="4"/>
      <c r="D16" s="4"/>
      <c r="E16" s="4"/>
      <c r="F16" s="4"/>
      <c r="G16" s="4"/>
      <c r="H16" s="4"/>
      <c r="I16" s="4"/>
      <c r="J16" s="4"/>
    </row>
    <row r="17" spans="1:10">
      <c r="A17" s="2" t="s">
        <v>1215</v>
      </c>
      <c r="B17" s="4"/>
      <c r="C17" s="4"/>
      <c r="D17" s="4"/>
      <c r="E17" s="4"/>
      <c r="F17" s="4"/>
      <c r="G17" s="255">
        <v>0.4</v>
      </c>
      <c r="H17" s="4"/>
      <c r="I17" s="4"/>
      <c r="J17" s="255">
        <v>0.35</v>
      </c>
    </row>
    <row r="18" spans="1:10">
      <c r="A18" s="2" t="s">
        <v>280</v>
      </c>
      <c r="B18" s="4"/>
      <c r="C18" s="4"/>
      <c r="D18" s="4"/>
      <c r="E18" s="4"/>
      <c r="F18" s="4"/>
      <c r="G18" s="7">
        <v>1000000000</v>
      </c>
      <c r="H18" s="4"/>
      <c r="I18" s="4"/>
      <c r="J18" s="4"/>
    </row>
    <row r="19" spans="1:10">
      <c r="A19" s="2" t="s">
        <v>1216</v>
      </c>
      <c r="B19" s="4"/>
      <c r="C19" s="4"/>
      <c r="D19" s="4"/>
      <c r="E19" s="4"/>
      <c r="F19" s="4"/>
      <c r="G19" s="6">
        <v>120000000</v>
      </c>
      <c r="H19" s="4"/>
      <c r="I19" s="4"/>
      <c r="J19" s="4"/>
    </row>
    <row r="20" spans="1:10" ht="30">
      <c r="A20" s="2" t="s">
        <v>1236</v>
      </c>
      <c r="B20" s="4"/>
      <c r="C20" s="4"/>
      <c r="D20" s="4"/>
      <c r="E20" s="4"/>
      <c r="F20" s="4"/>
      <c r="G20" s="4"/>
      <c r="H20" s="4"/>
      <c r="I20" s="4"/>
      <c r="J20" s="4"/>
    </row>
    <row r="21" spans="1:10">
      <c r="A21" s="3" t="s">
        <v>1085</v>
      </c>
      <c r="B21" s="4"/>
      <c r="C21" s="4"/>
      <c r="D21" s="4"/>
      <c r="E21" s="4"/>
      <c r="F21" s="4"/>
      <c r="G21" s="4"/>
      <c r="H21" s="4"/>
      <c r="I21" s="4"/>
      <c r="J21" s="4"/>
    </row>
    <row r="22" spans="1:10" ht="30">
      <c r="A22" s="2" t="s">
        <v>1218</v>
      </c>
      <c r="B22" s="4"/>
      <c r="C22" s="4"/>
      <c r="D22" s="4"/>
      <c r="E22" s="4"/>
      <c r="F22" s="4"/>
      <c r="G22" s="255">
        <v>0.05</v>
      </c>
      <c r="H22" s="4"/>
      <c r="I22" s="4"/>
      <c r="J22" s="4"/>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237</v>
      </c>
      <c r="B1" s="8" t="s">
        <v>3</v>
      </c>
      <c r="C1" s="8" t="s">
        <v>30</v>
      </c>
      <c r="D1" s="8" t="s">
        <v>71</v>
      </c>
    </row>
    <row r="2" spans="1:4">
      <c r="A2" s="1" t="s">
        <v>29</v>
      </c>
      <c r="B2" s="8"/>
      <c r="C2" s="8"/>
      <c r="D2" s="8"/>
    </row>
    <row r="3" spans="1:4">
      <c r="A3" s="3" t="s">
        <v>1085</v>
      </c>
      <c r="B3" s="4"/>
      <c r="C3" s="4"/>
      <c r="D3" s="4"/>
    </row>
    <row r="4" spans="1:4">
      <c r="A4" s="2" t="s">
        <v>279</v>
      </c>
      <c r="B4" s="6">
        <v>1244</v>
      </c>
      <c r="C4" s="6">
        <v>1240</v>
      </c>
      <c r="D4" s="6">
        <v>1108</v>
      </c>
    </row>
    <row r="5" spans="1:4">
      <c r="A5" s="2" t="s">
        <v>1089</v>
      </c>
      <c r="B5" s="4"/>
      <c r="C5" s="4"/>
      <c r="D5" s="4"/>
    </row>
    <row r="6" spans="1:4">
      <c r="A6" s="3" t="s">
        <v>1085</v>
      </c>
      <c r="B6" s="4"/>
      <c r="C6" s="4"/>
      <c r="D6" s="4"/>
    </row>
    <row r="7" spans="1:4">
      <c r="A7" s="2" t="s">
        <v>269</v>
      </c>
      <c r="B7" s="4">
        <v>607</v>
      </c>
      <c r="C7" s="4"/>
      <c r="D7" s="4"/>
    </row>
    <row r="8" spans="1:4">
      <c r="A8" s="2" t="s">
        <v>271</v>
      </c>
      <c r="B8" s="4">
        <v>906</v>
      </c>
      <c r="C8" s="4"/>
      <c r="D8" s="4"/>
    </row>
    <row r="9" spans="1:4">
      <c r="A9" s="2" t="s">
        <v>272</v>
      </c>
      <c r="B9" s="7">
        <v>15144</v>
      </c>
      <c r="C9" s="4"/>
      <c r="D9" s="4"/>
    </row>
    <row r="10" spans="1:4" ht="30">
      <c r="A10" s="2" t="s">
        <v>273</v>
      </c>
      <c r="B10" s="4">
        <v>781</v>
      </c>
      <c r="C10" s="4"/>
      <c r="D10" s="4"/>
    </row>
    <row r="11" spans="1:4">
      <c r="A11" s="2" t="s">
        <v>274</v>
      </c>
      <c r="B11" s="7">
        <v>-12833</v>
      </c>
      <c r="C11" s="4"/>
      <c r="D11" s="4"/>
    </row>
    <row r="12" spans="1:4">
      <c r="A12" s="2" t="s">
        <v>50</v>
      </c>
      <c r="B12" s="7">
        <v>-1483</v>
      </c>
      <c r="C12" s="4"/>
      <c r="D12" s="4"/>
    </row>
    <row r="13" spans="1:4">
      <c r="A13" s="2" t="s">
        <v>278</v>
      </c>
      <c r="B13" s="7">
        <v>3122</v>
      </c>
      <c r="C13" s="4"/>
      <c r="D13" s="4"/>
    </row>
    <row r="14" spans="1:4">
      <c r="A14" s="2" t="s">
        <v>279</v>
      </c>
      <c r="B14" s="4">
        <v>138</v>
      </c>
      <c r="C14" s="4"/>
      <c r="D14" s="4"/>
    </row>
    <row r="15" spans="1:4">
      <c r="A15" s="2" t="s">
        <v>280</v>
      </c>
      <c r="B15" s="6">
        <v>3260</v>
      </c>
      <c r="C15" s="4"/>
      <c r="D15"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238</v>
      </c>
      <c r="B1" s="8" t="s">
        <v>3</v>
      </c>
      <c r="C1" s="8" t="s">
        <v>30</v>
      </c>
    </row>
    <row r="2" spans="1:3">
      <c r="A2" s="1" t="s">
        <v>29</v>
      </c>
      <c r="B2" s="8"/>
      <c r="C2" s="8"/>
    </row>
    <row r="3" spans="1:3">
      <c r="A3" s="2" t="s">
        <v>1089</v>
      </c>
      <c r="B3" s="4"/>
      <c r="C3" s="4"/>
    </row>
    <row r="4" spans="1:3">
      <c r="A4" s="3" t="s">
        <v>1085</v>
      </c>
      <c r="B4" s="4"/>
      <c r="C4" s="4"/>
    </row>
    <row r="5" spans="1:3">
      <c r="A5" s="2" t="s">
        <v>272</v>
      </c>
      <c r="B5" s="6">
        <v>15144</v>
      </c>
      <c r="C5" s="4"/>
    </row>
    <row r="6" spans="1:3" ht="30">
      <c r="A6" s="2" t="s">
        <v>1239</v>
      </c>
      <c r="B6" s="4"/>
      <c r="C6" s="4"/>
    </row>
    <row r="7" spans="1:3">
      <c r="A7" s="3" t="s">
        <v>1085</v>
      </c>
      <c r="B7" s="4"/>
      <c r="C7" s="4"/>
    </row>
    <row r="8" spans="1:3" ht="30">
      <c r="A8" s="2" t="s">
        <v>284</v>
      </c>
      <c r="B8" s="7">
        <v>10687</v>
      </c>
      <c r="C8" s="4"/>
    </row>
    <row r="9" spans="1:3" ht="30">
      <c r="A9" s="2" t="s">
        <v>285</v>
      </c>
      <c r="B9" s="4">
        <v>276</v>
      </c>
      <c r="C9" s="4"/>
    </row>
    <row r="10" spans="1:3">
      <c r="A10" s="2" t="s">
        <v>272</v>
      </c>
      <c r="B10" s="7">
        <v>9709</v>
      </c>
      <c r="C10" s="4"/>
    </row>
    <row r="11" spans="1:3" ht="30">
      <c r="A11" s="2" t="s">
        <v>1190</v>
      </c>
      <c r="B11" s="4"/>
      <c r="C11" s="4"/>
    </row>
    <row r="12" spans="1:3">
      <c r="A12" s="3" t="s">
        <v>1085</v>
      </c>
      <c r="B12" s="4"/>
      <c r="C12" s="4"/>
    </row>
    <row r="13" spans="1:3">
      <c r="A13" s="2" t="s">
        <v>272</v>
      </c>
      <c r="B13" s="4"/>
      <c r="C13" s="7">
        <v>4834</v>
      </c>
    </row>
    <row r="14" spans="1:3" ht="30">
      <c r="A14" s="2" t="s">
        <v>1240</v>
      </c>
      <c r="B14" s="4"/>
      <c r="C14" s="4"/>
    </row>
    <row r="15" spans="1:3">
      <c r="A15" s="3" t="s">
        <v>1085</v>
      </c>
      <c r="B15" s="4"/>
      <c r="C15" s="4"/>
    </row>
    <row r="16" spans="1:3" ht="30">
      <c r="A16" s="2" t="s">
        <v>284</v>
      </c>
      <c r="B16" s="7">
        <v>4947</v>
      </c>
      <c r="C16" s="4"/>
    </row>
    <row r="17" spans="1:3" ht="30">
      <c r="A17" s="2" t="s">
        <v>285</v>
      </c>
      <c r="B17" s="4">
        <v>27</v>
      </c>
      <c r="C17" s="4"/>
    </row>
    <row r="18" spans="1:3">
      <c r="A18" s="2" t="s">
        <v>272</v>
      </c>
      <c r="B18" s="6">
        <v>4834</v>
      </c>
      <c r="C18"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1</v>
      </c>
      <c r="B1" s="8" t="s">
        <v>1158</v>
      </c>
      <c r="C1" s="8"/>
      <c r="D1" s="8"/>
      <c r="E1" s="8"/>
      <c r="F1" s="8"/>
      <c r="G1" s="8"/>
      <c r="H1" s="8"/>
      <c r="I1" s="8"/>
      <c r="J1" s="8" t="s">
        <v>2</v>
      </c>
      <c r="K1" s="8"/>
      <c r="L1" s="8"/>
    </row>
    <row r="2" spans="1:12">
      <c r="A2" s="1" t="s">
        <v>29</v>
      </c>
      <c r="B2" s="1" t="s">
        <v>3</v>
      </c>
      <c r="C2" s="1" t="s">
        <v>1163</v>
      </c>
      <c r="D2" s="1" t="s">
        <v>1242</v>
      </c>
      <c r="E2" s="1" t="s">
        <v>1243</v>
      </c>
      <c r="F2" s="1" t="s">
        <v>30</v>
      </c>
      <c r="G2" s="1" t="s">
        <v>1244</v>
      </c>
      <c r="H2" s="1" t="s">
        <v>1245</v>
      </c>
      <c r="I2" s="1" t="s">
        <v>1246</v>
      </c>
      <c r="J2" s="1" t="s">
        <v>3</v>
      </c>
      <c r="K2" s="1" t="s">
        <v>30</v>
      </c>
      <c r="L2" s="1" t="s">
        <v>71</v>
      </c>
    </row>
    <row r="3" spans="1:12">
      <c r="A3" s="3" t="s">
        <v>1085</v>
      </c>
      <c r="B3" s="4"/>
      <c r="C3" s="4"/>
      <c r="D3" s="4"/>
      <c r="E3" s="4"/>
      <c r="F3" s="4"/>
      <c r="G3" s="4"/>
      <c r="H3" s="4"/>
      <c r="I3" s="4"/>
      <c r="J3" s="4"/>
      <c r="K3" s="4"/>
      <c r="L3" s="4"/>
    </row>
    <row r="4" spans="1:12">
      <c r="A4" s="2" t="s">
        <v>1247</v>
      </c>
      <c r="B4" s="6">
        <v>1305</v>
      </c>
      <c r="C4" s="6">
        <v>1261</v>
      </c>
      <c r="D4" s="6">
        <v>1191</v>
      </c>
      <c r="E4" s="6">
        <v>1097</v>
      </c>
      <c r="F4" s="6">
        <v>1101</v>
      </c>
      <c r="G4" s="6">
        <v>867</v>
      </c>
      <c r="H4" s="6">
        <v>836</v>
      </c>
      <c r="I4" s="6">
        <v>540</v>
      </c>
      <c r="J4" s="6">
        <v>4854</v>
      </c>
      <c r="K4" s="6">
        <v>3344</v>
      </c>
      <c r="L4" s="6">
        <v>1960</v>
      </c>
    </row>
    <row r="5" spans="1:12">
      <c r="A5" s="2" t="s">
        <v>88</v>
      </c>
      <c r="B5" s="4">
        <v>59</v>
      </c>
      <c r="C5" s="4">
        <v>158</v>
      </c>
      <c r="D5" s="4">
        <v>175</v>
      </c>
      <c r="E5" s="4">
        <v>145</v>
      </c>
      <c r="F5" s="4">
        <v>121</v>
      </c>
      <c r="G5" s="4">
        <v>161</v>
      </c>
      <c r="H5" s="4">
        <v>178</v>
      </c>
      <c r="I5" s="4">
        <v>106</v>
      </c>
      <c r="J5" s="4">
        <v>537</v>
      </c>
      <c r="K5" s="4">
        <v>566</v>
      </c>
      <c r="L5" s="4">
        <v>463</v>
      </c>
    </row>
    <row r="6" spans="1:12">
      <c r="A6" s="2" t="s">
        <v>1089</v>
      </c>
      <c r="B6" s="4"/>
      <c r="C6" s="4"/>
      <c r="D6" s="4"/>
      <c r="E6" s="4"/>
      <c r="F6" s="4"/>
      <c r="G6" s="4"/>
      <c r="H6" s="4"/>
      <c r="I6" s="4"/>
      <c r="J6" s="4"/>
      <c r="K6" s="4"/>
      <c r="L6" s="4"/>
    </row>
    <row r="7" spans="1:12">
      <c r="A7" s="3" t="s">
        <v>1085</v>
      </c>
      <c r="B7" s="4"/>
      <c r="C7" s="4"/>
      <c r="D7" s="4"/>
      <c r="E7" s="4"/>
      <c r="F7" s="4"/>
      <c r="G7" s="4"/>
      <c r="H7" s="4"/>
      <c r="I7" s="4"/>
      <c r="J7" s="4"/>
      <c r="K7" s="4"/>
      <c r="L7" s="4"/>
    </row>
    <row r="8" spans="1:12">
      <c r="A8" s="2" t="s">
        <v>76</v>
      </c>
      <c r="B8" s="4"/>
      <c r="C8" s="4"/>
      <c r="D8" s="4"/>
      <c r="E8" s="4"/>
      <c r="F8" s="4"/>
      <c r="G8" s="4"/>
      <c r="H8" s="4"/>
      <c r="I8" s="4"/>
      <c r="J8" s="4"/>
      <c r="K8" s="7">
        <v>4201</v>
      </c>
      <c r="L8" s="7">
        <v>3865</v>
      </c>
    </row>
    <row r="9" spans="1:12">
      <c r="A9" s="2" t="s">
        <v>88</v>
      </c>
      <c r="B9" s="4"/>
      <c r="C9" s="4"/>
      <c r="D9" s="4"/>
      <c r="E9" s="4"/>
      <c r="F9" s="4"/>
      <c r="G9" s="4"/>
      <c r="H9" s="4"/>
      <c r="I9" s="4"/>
      <c r="J9" s="4"/>
      <c r="K9" s="4">
        <v>712</v>
      </c>
      <c r="L9" s="4">
        <v>687</v>
      </c>
    </row>
    <row r="10" spans="1:12" ht="30">
      <c r="A10" s="2" t="s">
        <v>1248</v>
      </c>
      <c r="B10" s="4"/>
      <c r="C10" s="4"/>
      <c r="D10" s="4"/>
      <c r="E10" s="4"/>
      <c r="F10" s="4"/>
      <c r="G10" s="4"/>
      <c r="H10" s="4"/>
      <c r="I10" s="4"/>
      <c r="J10" s="4"/>
      <c r="K10" s="4"/>
      <c r="L10" s="4"/>
    </row>
    <row r="11" spans="1:12">
      <c r="A11" s="3" t="s">
        <v>1085</v>
      </c>
      <c r="B11" s="4"/>
      <c r="C11" s="4"/>
      <c r="D11" s="4"/>
      <c r="E11" s="4"/>
      <c r="F11" s="4"/>
      <c r="G11" s="4"/>
      <c r="H11" s="4"/>
      <c r="I11" s="4"/>
      <c r="J11" s="4"/>
      <c r="K11" s="4"/>
      <c r="L11" s="4"/>
    </row>
    <row r="12" spans="1:12">
      <c r="A12" s="2" t="s">
        <v>76</v>
      </c>
      <c r="B12" s="4"/>
      <c r="C12" s="4"/>
      <c r="D12" s="4"/>
      <c r="E12" s="4"/>
      <c r="F12" s="4"/>
      <c r="G12" s="4"/>
      <c r="H12" s="4"/>
      <c r="I12" s="4"/>
      <c r="J12" s="4"/>
      <c r="K12" s="4">
        <v>968</v>
      </c>
      <c r="L12" s="4"/>
    </row>
    <row r="13" spans="1:12">
      <c r="A13" s="2" t="s">
        <v>88</v>
      </c>
      <c r="B13" s="4"/>
      <c r="C13" s="4"/>
      <c r="D13" s="4"/>
      <c r="E13" s="4"/>
      <c r="F13" s="4"/>
      <c r="G13" s="4"/>
      <c r="H13" s="4"/>
      <c r="I13" s="4"/>
      <c r="J13" s="4"/>
      <c r="K13" s="6">
        <v>109</v>
      </c>
      <c r="L13"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4.28515625" bestFit="1" customWidth="1"/>
  </cols>
  <sheetData>
    <row r="1" spans="1:5" ht="15" customHeight="1">
      <c r="A1" s="8" t="s">
        <v>1249</v>
      </c>
      <c r="B1" s="8" t="s">
        <v>2</v>
      </c>
      <c r="C1" s="8"/>
      <c r="D1" s="1"/>
      <c r="E1" s="1"/>
    </row>
    <row r="2" spans="1:5">
      <c r="A2" s="8"/>
      <c r="B2" s="1" t="s">
        <v>3</v>
      </c>
      <c r="C2" s="1" t="s">
        <v>30</v>
      </c>
      <c r="D2" s="1" t="s">
        <v>71</v>
      </c>
      <c r="E2" s="1" t="s">
        <v>1250</v>
      </c>
    </row>
    <row r="3" spans="1:5">
      <c r="A3" s="3" t="s">
        <v>1085</v>
      </c>
      <c r="B3" s="4"/>
      <c r="C3" s="4"/>
      <c r="D3" s="4"/>
      <c r="E3" s="4"/>
    </row>
    <row r="4" spans="1:5">
      <c r="A4" s="2" t="s">
        <v>36</v>
      </c>
      <c r="B4" s="6">
        <v>1244000000</v>
      </c>
      <c r="C4" s="6">
        <v>1240000000</v>
      </c>
      <c r="D4" s="6">
        <v>1108000000</v>
      </c>
      <c r="E4" s="4"/>
    </row>
    <row r="5" spans="1:5" ht="30">
      <c r="A5" s="2" t="s">
        <v>1184</v>
      </c>
      <c r="B5" s="4"/>
      <c r="C5" s="4"/>
      <c r="D5" s="4"/>
      <c r="E5" s="4"/>
    </row>
    <row r="6" spans="1:5">
      <c r="A6" s="3" t="s">
        <v>1085</v>
      </c>
      <c r="B6" s="4"/>
      <c r="C6" s="4"/>
      <c r="D6" s="4"/>
      <c r="E6" s="4"/>
    </row>
    <row r="7" spans="1:5">
      <c r="A7" s="2" t="s">
        <v>280</v>
      </c>
      <c r="B7" s="7">
        <v>3300000000</v>
      </c>
      <c r="C7" s="7">
        <v>3300000000</v>
      </c>
      <c r="D7" s="4"/>
      <c r="E7" s="4"/>
    </row>
    <row r="8" spans="1:5">
      <c r="A8" s="2" t="s">
        <v>36</v>
      </c>
      <c r="B8" s="7">
        <v>138000000</v>
      </c>
      <c r="C8" s="7">
        <v>138000000</v>
      </c>
      <c r="D8" s="4"/>
      <c r="E8" s="4"/>
    </row>
    <row r="9" spans="1:5">
      <c r="A9" s="2" t="s">
        <v>1230</v>
      </c>
      <c r="B9" s="4"/>
      <c r="C9" s="4"/>
      <c r="D9" s="4"/>
      <c r="E9" s="4"/>
    </row>
    <row r="10" spans="1:5">
      <c r="A10" s="3" t="s">
        <v>1085</v>
      </c>
      <c r="B10" s="4"/>
      <c r="C10" s="4"/>
      <c r="D10" s="4"/>
      <c r="E10" s="4"/>
    </row>
    <row r="11" spans="1:5">
      <c r="A11" s="2" t="s">
        <v>36</v>
      </c>
      <c r="B11" s="6">
        <v>1106000000</v>
      </c>
      <c r="C11" s="6">
        <v>1108000000</v>
      </c>
      <c r="D11" s="6">
        <v>1108000000</v>
      </c>
      <c r="E11" s="6">
        <v>1108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251</v>
      </c>
      <c r="B1" s="8" t="s">
        <v>2</v>
      </c>
      <c r="C1" s="8"/>
      <c r="D1" s="8"/>
      <c r="E1" s="8"/>
      <c r="F1" s="8"/>
    </row>
    <row r="2" spans="1:6" ht="15" customHeight="1">
      <c r="A2" s="1" t="s">
        <v>29</v>
      </c>
      <c r="B2" s="8" t="s">
        <v>3</v>
      </c>
      <c r="C2" s="8"/>
      <c r="D2" s="8" t="s">
        <v>30</v>
      </c>
      <c r="E2" s="8"/>
      <c r="F2" s="1" t="s">
        <v>71</v>
      </c>
    </row>
    <row r="3" spans="1:6">
      <c r="A3" s="3" t="s">
        <v>1252</v>
      </c>
      <c r="B3" s="4"/>
      <c r="C3" s="4"/>
      <c r="D3" s="4"/>
      <c r="E3" s="4"/>
      <c r="F3" s="4"/>
    </row>
    <row r="4" spans="1:6">
      <c r="A4" s="2" t="s">
        <v>299</v>
      </c>
      <c r="B4" s="6">
        <v>1240</v>
      </c>
      <c r="C4" s="4"/>
      <c r="D4" s="6">
        <v>1108</v>
      </c>
      <c r="E4" s="4"/>
      <c r="F4" s="4"/>
    </row>
    <row r="5" spans="1:6" ht="17.25">
      <c r="A5" s="2" t="s">
        <v>301</v>
      </c>
      <c r="B5" s="4">
        <v>6</v>
      </c>
      <c r="C5" s="256" t="s">
        <v>1253</v>
      </c>
      <c r="D5" s="4">
        <v>132</v>
      </c>
      <c r="E5" s="4"/>
      <c r="F5" s="4"/>
    </row>
    <row r="6" spans="1:6">
      <c r="A6" s="2" t="s">
        <v>302</v>
      </c>
      <c r="B6" s="4">
        <v>-2</v>
      </c>
      <c r="C6" s="4"/>
      <c r="D6" s="4">
        <v>0</v>
      </c>
      <c r="E6" s="4"/>
      <c r="F6" s="4"/>
    </row>
    <row r="7" spans="1:6">
      <c r="A7" s="2" t="s">
        <v>304</v>
      </c>
      <c r="B7" s="7">
        <v>1244</v>
      </c>
      <c r="C7" s="4"/>
      <c r="D7" s="7">
        <v>1240</v>
      </c>
      <c r="E7" s="4"/>
      <c r="F7" s="4"/>
    </row>
    <row r="8" spans="1:6" ht="30">
      <c r="A8" s="2" t="s">
        <v>1184</v>
      </c>
      <c r="B8" s="4"/>
      <c r="C8" s="4"/>
      <c r="D8" s="4"/>
      <c r="E8" s="4"/>
      <c r="F8" s="4"/>
    </row>
    <row r="9" spans="1:6">
      <c r="A9" s="3" t="s">
        <v>1252</v>
      </c>
      <c r="B9" s="4"/>
      <c r="C9" s="4"/>
      <c r="D9" s="4"/>
      <c r="E9" s="4"/>
      <c r="F9" s="4"/>
    </row>
    <row r="10" spans="1:6">
      <c r="A10" s="2" t="s">
        <v>299</v>
      </c>
      <c r="B10" s="4">
        <v>138</v>
      </c>
      <c r="C10" s="4"/>
      <c r="D10" s="4"/>
      <c r="E10" s="4"/>
      <c r="F10" s="4"/>
    </row>
    <row r="11" spans="1:6" ht="17.25">
      <c r="A11" s="2" t="s">
        <v>301</v>
      </c>
      <c r="B11" s="4">
        <v>6</v>
      </c>
      <c r="C11" s="256" t="s">
        <v>1253</v>
      </c>
      <c r="D11" s="4"/>
      <c r="E11" s="4"/>
      <c r="F11" s="4"/>
    </row>
    <row r="12" spans="1:6">
      <c r="A12" s="2" t="s">
        <v>304</v>
      </c>
      <c r="B12" s="4">
        <v>138</v>
      </c>
      <c r="C12" s="4"/>
      <c r="D12" s="4"/>
      <c r="E12" s="4"/>
      <c r="F12" s="4"/>
    </row>
    <row r="13" spans="1:6">
      <c r="A13" s="2" t="s">
        <v>1230</v>
      </c>
      <c r="B13" s="4"/>
      <c r="C13" s="4"/>
      <c r="D13" s="4"/>
      <c r="E13" s="4"/>
      <c r="F13" s="4"/>
    </row>
    <row r="14" spans="1:6">
      <c r="A14" s="3" t="s">
        <v>1252</v>
      </c>
      <c r="B14" s="4"/>
      <c r="C14" s="4"/>
      <c r="D14" s="4"/>
      <c r="E14" s="4"/>
      <c r="F14" s="4"/>
    </row>
    <row r="15" spans="1:6">
      <c r="A15" s="2" t="s">
        <v>299</v>
      </c>
      <c r="B15" s="7">
        <v>1108</v>
      </c>
      <c r="C15" s="4"/>
      <c r="D15" s="7">
        <v>1108</v>
      </c>
      <c r="E15" s="4"/>
      <c r="F15" s="7">
        <v>1108</v>
      </c>
    </row>
    <row r="16" spans="1:6">
      <c r="A16" s="2" t="s">
        <v>301</v>
      </c>
      <c r="B16" s="4">
        <v>0</v>
      </c>
      <c r="C16" s="4"/>
      <c r="D16" s="4">
        <v>0</v>
      </c>
      <c r="E16" s="4"/>
      <c r="F16" s="4">
        <v>0</v>
      </c>
    </row>
    <row r="17" spans="1:6">
      <c r="A17" s="2" t="s">
        <v>302</v>
      </c>
      <c r="B17" s="4">
        <v>-2</v>
      </c>
      <c r="C17" s="4"/>
      <c r="D17" s="4">
        <v>0</v>
      </c>
      <c r="E17" s="4"/>
      <c r="F17" s="4">
        <v>0</v>
      </c>
    </row>
    <row r="18" spans="1:6">
      <c r="A18" s="2" t="s">
        <v>304</v>
      </c>
      <c r="B18" s="7">
        <v>1106</v>
      </c>
      <c r="C18" s="4"/>
      <c r="D18" s="7">
        <v>1108</v>
      </c>
      <c r="E18" s="4"/>
      <c r="F18" s="7">
        <v>1108</v>
      </c>
    </row>
    <row r="19" spans="1:6">
      <c r="A19" s="2" t="s">
        <v>1254</v>
      </c>
      <c r="B19" s="4"/>
      <c r="C19" s="4"/>
      <c r="D19" s="4"/>
      <c r="E19" s="4"/>
      <c r="F19" s="4"/>
    </row>
    <row r="20" spans="1:6">
      <c r="A20" s="3" t="s">
        <v>1252</v>
      </c>
      <c r="B20" s="4"/>
      <c r="C20" s="4"/>
      <c r="D20" s="4"/>
      <c r="E20" s="4"/>
      <c r="F20" s="4"/>
    </row>
    <row r="21" spans="1:6" ht="17.25">
      <c r="A21" s="2" t="s">
        <v>299</v>
      </c>
      <c r="B21" s="4">
        <v>132</v>
      </c>
      <c r="C21" s="256" t="s">
        <v>1253</v>
      </c>
      <c r="D21" s="4">
        <v>0</v>
      </c>
      <c r="E21" s="256" t="s">
        <v>1253</v>
      </c>
      <c r="F21" s="4"/>
    </row>
    <row r="22" spans="1:6" ht="17.25">
      <c r="A22" s="2" t="s">
        <v>301</v>
      </c>
      <c r="B22" s="4">
        <v>6</v>
      </c>
      <c r="C22" s="256" t="s">
        <v>1253</v>
      </c>
      <c r="D22" s="4">
        <v>132</v>
      </c>
      <c r="E22" s="256" t="s">
        <v>1253</v>
      </c>
      <c r="F22" s="4"/>
    </row>
    <row r="23" spans="1:6" ht="17.25">
      <c r="A23" s="2" t="s">
        <v>302</v>
      </c>
      <c r="B23" s="4">
        <v>0</v>
      </c>
      <c r="C23" s="256" t="s">
        <v>1253</v>
      </c>
      <c r="D23" s="4">
        <v>0</v>
      </c>
      <c r="E23" s="256" t="s">
        <v>1253</v>
      </c>
      <c r="F23" s="4"/>
    </row>
    <row r="24" spans="1:6" ht="17.25">
      <c r="A24" s="2" t="s">
        <v>304</v>
      </c>
      <c r="B24" s="6">
        <v>138</v>
      </c>
      <c r="C24" s="256" t="s">
        <v>1253</v>
      </c>
      <c r="D24" s="6">
        <v>132</v>
      </c>
      <c r="E24" s="256" t="s">
        <v>1253</v>
      </c>
      <c r="F24" s="4"/>
    </row>
    <row r="25" spans="1:6">
      <c r="A25" s="22"/>
      <c r="B25" s="22"/>
      <c r="C25" s="22"/>
      <c r="D25" s="22"/>
      <c r="E25" s="22"/>
      <c r="F25" s="22"/>
    </row>
    <row r="26" spans="1:6" ht="30" customHeight="1">
      <c r="A26" s="2" t="s">
        <v>1253</v>
      </c>
      <c r="B26" s="23" t="s">
        <v>307</v>
      </c>
      <c r="C26" s="23"/>
      <c r="D26" s="23"/>
      <c r="E26" s="23"/>
      <c r="F26" s="23"/>
    </row>
  </sheetData>
  <mergeCells count="5">
    <mergeCell ref="B1:F1"/>
    <mergeCell ref="B2:C2"/>
    <mergeCell ref="D2:E2"/>
    <mergeCell ref="A25:F25"/>
    <mergeCell ref="B26:F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8" t="s">
        <v>2</v>
      </c>
      <c r="C1" s="8"/>
      <c r="D1" s="8"/>
    </row>
    <row r="2" spans="1:4">
      <c r="A2" s="1" t="s">
        <v>29</v>
      </c>
      <c r="B2" s="1" t="s">
        <v>3</v>
      </c>
      <c r="C2" s="8" t="s">
        <v>30</v>
      </c>
      <c r="D2" s="8" t="s">
        <v>71</v>
      </c>
    </row>
    <row r="3" spans="1:4">
      <c r="A3" s="1"/>
      <c r="B3" s="1" t="s">
        <v>1256</v>
      </c>
      <c r="C3" s="8"/>
      <c r="D3" s="8"/>
    </row>
    <row r="4" spans="1:4" ht="30">
      <c r="A4" s="3" t="s">
        <v>1257</v>
      </c>
      <c r="B4" s="4"/>
      <c r="C4" s="4"/>
      <c r="D4" s="4"/>
    </row>
    <row r="5" spans="1:4">
      <c r="A5" s="2" t="s">
        <v>1258</v>
      </c>
      <c r="B5" s="4">
        <v>2</v>
      </c>
      <c r="C5" s="4"/>
      <c r="D5" s="4"/>
    </row>
    <row r="6" spans="1:4" ht="30">
      <c r="A6" s="2" t="s">
        <v>1259</v>
      </c>
      <c r="B6" s="6">
        <v>682</v>
      </c>
      <c r="C6" s="6">
        <v>642</v>
      </c>
      <c r="D6" s="4"/>
    </row>
    <row r="7" spans="1:4" ht="30">
      <c r="A7" s="2" t="s">
        <v>1260</v>
      </c>
      <c r="B7" s="4">
        <v>25</v>
      </c>
      <c r="C7" s="4">
        <v>22</v>
      </c>
      <c r="D7" s="4">
        <v>4</v>
      </c>
    </row>
    <row r="8" spans="1:4" ht="45">
      <c r="A8" s="2" t="s">
        <v>1261</v>
      </c>
      <c r="B8" s="4"/>
      <c r="C8" s="4"/>
      <c r="D8" s="4"/>
    </row>
    <row r="9" spans="1:4" ht="30">
      <c r="A9" s="3" t="s">
        <v>1257</v>
      </c>
      <c r="B9" s="4"/>
      <c r="C9" s="4"/>
      <c r="D9" s="4"/>
    </row>
    <row r="10" spans="1:4" ht="30">
      <c r="A10" s="2" t="s">
        <v>382</v>
      </c>
      <c r="B10" s="4">
        <v>52</v>
      </c>
      <c r="C10" s="4">
        <v>74</v>
      </c>
      <c r="D10" s="4"/>
    </row>
    <row r="11" spans="1:4" ht="60">
      <c r="A11" s="2" t="s">
        <v>1262</v>
      </c>
      <c r="B11" s="4"/>
      <c r="C11" s="4"/>
      <c r="D11" s="4"/>
    </row>
    <row r="12" spans="1:4" ht="30">
      <c r="A12" s="3" t="s">
        <v>1257</v>
      </c>
      <c r="B12" s="4"/>
      <c r="C12" s="4"/>
      <c r="D12" s="4"/>
    </row>
    <row r="13" spans="1:4" ht="30">
      <c r="A13" s="2" t="s">
        <v>382</v>
      </c>
      <c r="B13" s="6">
        <v>46</v>
      </c>
      <c r="C13" s="6">
        <v>55</v>
      </c>
      <c r="D13" s="6">
        <v>170</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5.28515625" bestFit="1" customWidth="1"/>
    <col min="4" max="5" width="12.28515625" bestFit="1" customWidth="1"/>
  </cols>
  <sheetData>
    <row r="1" spans="1:5" ht="30">
      <c r="A1" s="1" t="s">
        <v>1263</v>
      </c>
      <c r="B1" s="1" t="s">
        <v>3</v>
      </c>
      <c r="C1" s="1" t="s">
        <v>30</v>
      </c>
      <c r="D1" s="1" t="s">
        <v>71</v>
      </c>
      <c r="E1" s="1" t="s">
        <v>1250</v>
      </c>
    </row>
    <row r="2" spans="1:5" ht="30">
      <c r="A2" s="3" t="s">
        <v>1257</v>
      </c>
      <c r="B2" s="4"/>
      <c r="C2" s="4"/>
      <c r="D2" s="4"/>
      <c r="E2" s="4"/>
    </row>
    <row r="3" spans="1:5" ht="30">
      <c r="A3" s="2" t="s">
        <v>33</v>
      </c>
      <c r="B3" s="6">
        <v>33000000000</v>
      </c>
      <c r="C3" s="6">
        <v>29282000000</v>
      </c>
      <c r="D3" s="4"/>
      <c r="E3" s="4"/>
    </row>
    <row r="4" spans="1:5">
      <c r="A4" s="2" t="s">
        <v>1230</v>
      </c>
      <c r="B4" s="4"/>
      <c r="C4" s="4"/>
      <c r="D4" s="4"/>
      <c r="E4" s="4"/>
    </row>
    <row r="5" spans="1:5" ht="30">
      <c r="A5" s="3" t="s">
        <v>1257</v>
      </c>
      <c r="B5" s="4"/>
      <c r="C5" s="4"/>
      <c r="D5" s="4"/>
      <c r="E5" s="4"/>
    </row>
    <row r="6" spans="1:5" ht="30">
      <c r="A6" s="2" t="s">
        <v>33</v>
      </c>
      <c r="B6" s="7">
        <v>15943000000</v>
      </c>
      <c r="C6" s="7">
        <v>12878000000</v>
      </c>
      <c r="D6" s="4"/>
      <c r="E6" s="4"/>
    </row>
    <row r="7" spans="1:5">
      <c r="A7" s="2" t="s">
        <v>1254</v>
      </c>
      <c r="B7" s="4"/>
      <c r="C7" s="4"/>
      <c r="D7" s="4"/>
      <c r="E7" s="4"/>
    </row>
    <row r="8" spans="1:5" ht="30">
      <c r="A8" s="3" t="s">
        <v>1257</v>
      </c>
      <c r="B8" s="4"/>
      <c r="C8" s="4"/>
      <c r="D8" s="4"/>
      <c r="E8" s="4"/>
    </row>
    <row r="9" spans="1:5" ht="30">
      <c r="A9" s="2" t="s">
        <v>33</v>
      </c>
      <c r="B9" s="7">
        <v>17057000000</v>
      </c>
      <c r="C9" s="7">
        <v>16404000000</v>
      </c>
      <c r="D9" s="4"/>
      <c r="E9" s="4"/>
    </row>
    <row r="10" spans="1:5" ht="30">
      <c r="A10" s="2" t="s">
        <v>1187</v>
      </c>
      <c r="B10" s="4"/>
      <c r="C10" s="4"/>
      <c r="D10" s="4"/>
      <c r="E10" s="4"/>
    </row>
    <row r="11" spans="1:5" ht="30">
      <c r="A11" s="3" t="s">
        <v>1257</v>
      </c>
      <c r="B11" s="4"/>
      <c r="C11" s="4"/>
      <c r="D11" s="4"/>
      <c r="E11" s="4"/>
    </row>
    <row r="12" spans="1:5">
      <c r="A12" s="2" t="s">
        <v>1264</v>
      </c>
      <c r="B12" s="7">
        <v>25623000000</v>
      </c>
      <c r="C12" s="7">
        <v>23130000000</v>
      </c>
      <c r="D12" s="4"/>
      <c r="E12" s="4"/>
    </row>
    <row r="13" spans="1:5" ht="45">
      <c r="A13" s="2" t="s">
        <v>1265</v>
      </c>
      <c r="B13" s="7">
        <v>-483000000</v>
      </c>
      <c r="C13" s="7">
        <v>-394000000</v>
      </c>
      <c r="D13" s="4"/>
      <c r="E13" s="4"/>
    </row>
    <row r="14" spans="1:5" ht="45">
      <c r="A14" s="2" t="s">
        <v>1266</v>
      </c>
      <c r="B14" s="7">
        <v>-172000000</v>
      </c>
      <c r="C14" s="7">
        <v>-103000000</v>
      </c>
      <c r="D14" s="4"/>
      <c r="E14" s="4"/>
    </row>
    <row r="15" spans="1:5" ht="30">
      <c r="A15" s="2" t="s">
        <v>1267</v>
      </c>
      <c r="B15" s="7">
        <v>24968000000</v>
      </c>
      <c r="C15" s="7">
        <v>22633000000</v>
      </c>
      <c r="D15" s="4"/>
      <c r="E15" s="4"/>
    </row>
    <row r="16" spans="1:5" ht="45">
      <c r="A16" s="2" t="s">
        <v>1268</v>
      </c>
      <c r="B16" s="4"/>
      <c r="C16" s="4"/>
      <c r="D16" s="4"/>
      <c r="E16" s="4"/>
    </row>
    <row r="17" spans="1:5" ht="30">
      <c r="A17" s="3" t="s">
        <v>1257</v>
      </c>
      <c r="B17" s="4"/>
      <c r="C17" s="4"/>
      <c r="D17" s="4"/>
      <c r="E17" s="4"/>
    </row>
    <row r="18" spans="1:5">
      <c r="A18" s="2" t="s">
        <v>1264</v>
      </c>
      <c r="B18" s="7">
        <v>13361000000</v>
      </c>
      <c r="C18" s="7">
        <v>11388000000</v>
      </c>
      <c r="D18" s="4"/>
      <c r="E18" s="4"/>
    </row>
    <row r="19" spans="1:5" ht="45">
      <c r="A19" s="2" t="s">
        <v>1265</v>
      </c>
      <c r="B19" s="7">
        <v>-405000000</v>
      </c>
      <c r="C19" s="7">
        <v>-365000000</v>
      </c>
      <c r="D19" s="4"/>
      <c r="E19" s="4"/>
    </row>
    <row r="20" spans="1:5" ht="45">
      <c r="A20" s="2" t="s">
        <v>1266</v>
      </c>
      <c r="B20" s="7">
        <v>-172000000</v>
      </c>
      <c r="C20" s="7">
        <v>-103000000</v>
      </c>
      <c r="D20" s="4"/>
      <c r="E20" s="4"/>
    </row>
    <row r="21" spans="1:5" ht="30">
      <c r="A21" s="2" t="s">
        <v>1267</v>
      </c>
      <c r="B21" s="7">
        <v>12784000000</v>
      </c>
      <c r="C21" s="7">
        <v>10920000000</v>
      </c>
      <c r="D21" s="4"/>
      <c r="E21" s="4"/>
    </row>
    <row r="22" spans="1:5">
      <c r="A22" s="2" t="s">
        <v>1269</v>
      </c>
      <c r="B22" s="7">
        <v>1000000000</v>
      </c>
      <c r="C22" s="7">
        <v>1000000000</v>
      </c>
      <c r="D22" s="4"/>
      <c r="E22" s="4"/>
    </row>
    <row r="23" spans="1:5" ht="45">
      <c r="A23" s="2" t="s">
        <v>1270</v>
      </c>
      <c r="B23" s="4"/>
      <c r="C23" s="4"/>
      <c r="D23" s="4"/>
      <c r="E23" s="4"/>
    </row>
    <row r="24" spans="1:5" ht="30">
      <c r="A24" s="3" t="s">
        <v>1257</v>
      </c>
      <c r="B24" s="4"/>
      <c r="C24" s="4"/>
      <c r="D24" s="4"/>
      <c r="E24" s="4"/>
    </row>
    <row r="25" spans="1:5">
      <c r="A25" s="2" t="s">
        <v>1264</v>
      </c>
      <c r="B25" s="7">
        <v>12262000000</v>
      </c>
      <c r="C25" s="7">
        <v>11742000000</v>
      </c>
      <c r="D25" s="4"/>
      <c r="E25" s="4"/>
    </row>
    <row r="26" spans="1:5" ht="45">
      <c r="A26" s="2" t="s">
        <v>1265</v>
      </c>
      <c r="B26" s="7">
        <v>-78000000</v>
      </c>
      <c r="C26" s="7">
        <v>-29000000</v>
      </c>
      <c r="D26" s="4"/>
      <c r="E26" s="4"/>
    </row>
    <row r="27" spans="1:5" ht="45">
      <c r="A27" s="2" t="s">
        <v>1266</v>
      </c>
      <c r="B27" s="4">
        <v>0</v>
      </c>
      <c r="C27" s="4">
        <v>0</v>
      </c>
      <c r="D27" s="4"/>
      <c r="E27" s="4"/>
    </row>
    <row r="28" spans="1:5" ht="30">
      <c r="A28" s="2" t="s">
        <v>1267</v>
      </c>
      <c r="B28" s="7">
        <v>12184000000</v>
      </c>
      <c r="C28" s="7">
        <v>11713000000</v>
      </c>
      <c r="D28" s="4"/>
      <c r="E28" s="4"/>
    </row>
    <row r="29" spans="1:5" ht="30">
      <c r="A29" s="2" t="s">
        <v>1190</v>
      </c>
      <c r="B29" s="4"/>
      <c r="C29" s="4"/>
      <c r="D29" s="4"/>
      <c r="E29" s="4"/>
    </row>
    <row r="30" spans="1:5" ht="30">
      <c r="A30" s="3" t="s">
        <v>1257</v>
      </c>
      <c r="B30" s="4"/>
      <c r="C30" s="4"/>
      <c r="D30" s="4"/>
      <c r="E30" s="4"/>
    </row>
    <row r="31" spans="1:5">
      <c r="A31" s="2" t="s">
        <v>1264</v>
      </c>
      <c r="B31" s="7">
        <v>8072000000</v>
      </c>
      <c r="C31" s="7">
        <v>6700000000</v>
      </c>
      <c r="D31" s="7">
        <v>560000000</v>
      </c>
      <c r="E31" s="4"/>
    </row>
    <row r="32" spans="1:5" ht="30">
      <c r="A32" s="2" t="s">
        <v>1271</v>
      </c>
      <c r="B32" s="7">
        <v>7983000000</v>
      </c>
      <c r="C32" s="7">
        <v>6602000000</v>
      </c>
      <c r="D32" s="4"/>
      <c r="E32" s="4"/>
    </row>
    <row r="33" spans="1:5" ht="30">
      <c r="A33" s="2" t="s">
        <v>1272</v>
      </c>
      <c r="B33" s="7">
        <v>89000000</v>
      </c>
      <c r="C33" s="7">
        <v>98000000</v>
      </c>
      <c r="D33" s="4"/>
      <c r="E33" s="4"/>
    </row>
    <row r="34" spans="1:5" ht="45">
      <c r="A34" s="2" t="s">
        <v>1265</v>
      </c>
      <c r="B34" s="7">
        <v>-35000000</v>
      </c>
      <c r="C34" s="7">
        <v>-44000000</v>
      </c>
      <c r="D34" s="4"/>
      <c r="E34" s="4"/>
    </row>
    <row r="35" spans="1:5" ht="45">
      <c r="A35" s="2" t="s">
        <v>1266</v>
      </c>
      <c r="B35" s="7">
        <v>-5000000</v>
      </c>
      <c r="C35" s="7">
        <v>-7000000</v>
      </c>
      <c r="D35" s="4"/>
      <c r="E35" s="4"/>
    </row>
    <row r="36" spans="1:5" ht="30">
      <c r="A36" s="2" t="s">
        <v>1267</v>
      </c>
      <c r="B36" s="7">
        <v>8032000000</v>
      </c>
      <c r="C36" s="7">
        <v>6649000000</v>
      </c>
      <c r="D36" s="4"/>
      <c r="E36" s="4"/>
    </row>
    <row r="37" spans="1:5" ht="45">
      <c r="A37" s="2" t="s">
        <v>1273</v>
      </c>
      <c r="B37" s="4"/>
      <c r="C37" s="4"/>
      <c r="D37" s="4"/>
      <c r="E37" s="4"/>
    </row>
    <row r="38" spans="1:5" ht="30">
      <c r="A38" s="3" t="s">
        <v>1257</v>
      </c>
      <c r="B38" s="4"/>
      <c r="C38" s="4"/>
      <c r="D38" s="4"/>
      <c r="E38" s="4"/>
    </row>
    <row r="39" spans="1:5">
      <c r="A39" s="2" t="s">
        <v>1264</v>
      </c>
      <c r="B39" s="7">
        <v>3180000000</v>
      </c>
      <c r="C39" s="7">
        <v>1975000000</v>
      </c>
      <c r="D39" s="7">
        <v>560000000</v>
      </c>
      <c r="E39" s="4">
        <v>0</v>
      </c>
    </row>
    <row r="40" spans="1:5" ht="30">
      <c r="A40" s="2" t="s">
        <v>1271</v>
      </c>
      <c r="B40" s="7">
        <v>3180000000</v>
      </c>
      <c r="C40" s="7">
        <v>1975000000</v>
      </c>
      <c r="D40" s="4"/>
      <c r="E40" s="4"/>
    </row>
    <row r="41" spans="1:5" ht="30">
      <c r="A41" s="2" t="s">
        <v>1272</v>
      </c>
      <c r="B41" s="4">
        <v>0</v>
      </c>
      <c r="C41" s="4">
        <v>0</v>
      </c>
      <c r="D41" s="4"/>
      <c r="E41" s="4"/>
    </row>
    <row r="42" spans="1:5" ht="45">
      <c r="A42" s="2" t="s">
        <v>1265</v>
      </c>
      <c r="B42" s="7">
        <v>-21000000</v>
      </c>
      <c r="C42" s="7">
        <v>-17000000</v>
      </c>
      <c r="D42" s="4"/>
      <c r="E42" s="4"/>
    </row>
    <row r="43" spans="1:5" ht="45">
      <c r="A43" s="2" t="s">
        <v>1266</v>
      </c>
      <c r="B43" s="4">
        <v>0</v>
      </c>
      <c r="C43" s="4">
        <v>0</v>
      </c>
      <c r="D43" s="4"/>
      <c r="E43" s="4"/>
    </row>
    <row r="44" spans="1:5" ht="30">
      <c r="A44" s="2" t="s">
        <v>1267</v>
      </c>
      <c r="B44" s="7">
        <v>3159000000</v>
      </c>
      <c r="C44" s="7">
        <v>1958000000</v>
      </c>
      <c r="D44" s="4"/>
      <c r="E44" s="4"/>
    </row>
    <row r="45" spans="1:5" ht="45">
      <c r="A45" s="2" t="s">
        <v>1274</v>
      </c>
      <c r="B45" s="4"/>
      <c r="C45" s="4"/>
      <c r="D45" s="4"/>
      <c r="E45" s="4"/>
    </row>
    <row r="46" spans="1:5" ht="30">
      <c r="A46" s="3" t="s">
        <v>1257</v>
      </c>
      <c r="B46" s="4"/>
      <c r="C46" s="4"/>
      <c r="D46" s="4"/>
      <c r="E46" s="4"/>
    </row>
    <row r="47" spans="1:5">
      <c r="A47" s="2" t="s">
        <v>1264</v>
      </c>
      <c r="B47" s="7">
        <v>4892000000</v>
      </c>
      <c r="C47" s="7">
        <v>4725000000</v>
      </c>
      <c r="D47" s="4">
        <v>0</v>
      </c>
      <c r="E47" s="4"/>
    </row>
    <row r="48" spans="1:5" ht="30">
      <c r="A48" s="2" t="s">
        <v>1271</v>
      </c>
      <c r="B48" s="7">
        <v>4803000000</v>
      </c>
      <c r="C48" s="7">
        <v>4627000000</v>
      </c>
      <c r="D48" s="4"/>
      <c r="E48" s="4"/>
    </row>
    <row r="49" spans="1:5" ht="30">
      <c r="A49" s="2" t="s">
        <v>1272</v>
      </c>
      <c r="B49" s="7">
        <v>89000000</v>
      </c>
      <c r="C49" s="7">
        <v>98000000</v>
      </c>
      <c r="D49" s="4"/>
      <c r="E49" s="4"/>
    </row>
    <row r="50" spans="1:5" ht="45">
      <c r="A50" s="2" t="s">
        <v>1265</v>
      </c>
      <c r="B50" s="7">
        <v>-14000000</v>
      </c>
      <c r="C50" s="7">
        <v>-27000000</v>
      </c>
      <c r="D50" s="4"/>
      <c r="E50" s="4"/>
    </row>
    <row r="51" spans="1:5" ht="45">
      <c r="A51" s="2" t="s">
        <v>1266</v>
      </c>
      <c r="B51" s="7">
        <v>-5000000</v>
      </c>
      <c r="C51" s="7">
        <v>-7000000</v>
      </c>
      <c r="D51" s="4"/>
      <c r="E51" s="4"/>
    </row>
    <row r="52" spans="1:5" ht="30">
      <c r="A52" s="2" t="s">
        <v>1267</v>
      </c>
      <c r="B52" s="7">
        <v>4873000000</v>
      </c>
      <c r="C52" s="7">
        <v>4691000000</v>
      </c>
      <c r="D52" s="4"/>
      <c r="E52" s="4"/>
    </row>
    <row r="53" spans="1:5">
      <c r="A53" s="2" t="s">
        <v>1275</v>
      </c>
      <c r="B53" s="4"/>
      <c r="C53" s="4"/>
      <c r="D53" s="4"/>
      <c r="E53" s="4"/>
    </row>
    <row r="54" spans="1:5" ht="30">
      <c r="A54" s="3" t="s">
        <v>1257</v>
      </c>
      <c r="B54" s="4"/>
      <c r="C54" s="4"/>
      <c r="D54" s="4"/>
      <c r="E54" s="4"/>
    </row>
    <row r="55" spans="1:5">
      <c r="A55" s="2" t="s">
        <v>1276</v>
      </c>
      <c r="B55" s="7">
        <v>146000000</v>
      </c>
      <c r="C55" s="7">
        <v>348000000</v>
      </c>
      <c r="D55" s="4"/>
      <c r="E55" s="4"/>
    </row>
    <row r="56" spans="1:5" ht="45">
      <c r="A56" s="2" t="s">
        <v>1261</v>
      </c>
      <c r="B56" s="4"/>
      <c r="C56" s="4"/>
      <c r="D56" s="4"/>
      <c r="E56" s="4"/>
    </row>
    <row r="57" spans="1:5" ht="30">
      <c r="A57" s="3" t="s">
        <v>1257</v>
      </c>
      <c r="B57" s="4"/>
      <c r="C57" s="4"/>
      <c r="D57" s="4"/>
      <c r="E57" s="4"/>
    </row>
    <row r="58" spans="1:5">
      <c r="A58" s="2" t="s">
        <v>1264</v>
      </c>
      <c r="B58" s="7">
        <v>508000000</v>
      </c>
      <c r="C58" s="7">
        <v>1294000000</v>
      </c>
      <c r="D58" s="4"/>
      <c r="E58" s="4"/>
    </row>
    <row r="59" spans="1:5">
      <c r="A59" s="2" t="s">
        <v>1276</v>
      </c>
      <c r="B59" s="7">
        <v>459000000</v>
      </c>
      <c r="C59" s="7">
        <v>1174000000</v>
      </c>
      <c r="D59" s="4"/>
      <c r="E59" s="4"/>
    </row>
    <row r="60" spans="1:5" ht="60">
      <c r="A60" s="2" t="s">
        <v>1262</v>
      </c>
      <c r="B60" s="4"/>
      <c r="C60" s="4"/>
      <c r="D60" s="4"/>
      <c r="E60" s="4"/>
    </row>
    <row r="61" spans="1:5" ht="30">
      <c r="A61" s="3" t="s">
        <v>1257</v>
      </c>
      <c r="B61" s="4"/>
      <c r="C61" s="4"/>
      <c r="D61" s="4"/>
      <c r="E61" s="4"/>
    </row>
    <row r="62" spans="1:5">
      <c r="A62" s="2" t="s">
        <v>1264</v>
      </c>
      <c r="B62" s="7">
        <v>361000000</v>
      </c>
      <c r="C62" s="7">
        <v>931000000</v>
      </c>
      <c r="D62" s="4"/>
      <c r="E62" s="4"/>
    </row>
    <row r="63" spans="1:5">
      <c r="A63" s="2" t="s">
        <v>1276</v>
      </c>
      <c r="B63" s="7">
        <v>313000000</v>
      </c>
      <c r="C63" s="7">
        <v>826000000</v>
      </c>
      <c r="D63" s="4"/>
      <c r="E63" s="4"/>
    </row>
    <row r="64" spans="1:5" ht="60">
      <c r="A64" s="2" t="s">
        <v>1277</v>
      </c>
      <c r="B64" s="4"/>
      <c r="C64" s="4"/>
      <c r="D64" s="4"/>
      <c r="E64" s="4"/>
    </row>
    <row r="65" spans="1:5" ht="30">
      <c r="A65" s="3" t="s">
        <v>1257</v>
      </c>
      <c r="B65" s="4"/>
      <c r="C65" s="4"/>
      <c r="D65" s="4"/>
      <c r="E65" s="4"/>
    </row>
    <row r="66" spans="1:5">
      <c r="A66" s="2" t="s">
        <v>1264</v>
      </c>
      <c r="B66" s="7">
        <v>147000000</v>
      </c>
      <c r="C66" s="7">
        <v>363000000</v>
      </c>
      <c r="D66" s="4"/>
      <c r="E66" s="4"/>
    </row>
    <row r="67" spans="1:5" ht="45">
      <c r="A67" s="2" t="s">
        <v>1278</v>
      </c>
      <c r="B67" s="4"/>
      <c r="C67" s="4"/>
      <c r="D67" s="4"/>
      <c r="E67" s="4"/>
    </row>
    <row r="68" spans="1:5" ht="30">
      <c r="A68" s="3" t="s">
        <v>1257</v>
      </c>
      <c r="B68" s="4"/>
      <c r="C68" s="4"/>
      <c r="D68" s="4"/>
      <c r="E68" s="4"/>
    </row>
    <row r="69" spans="1:5">
      <c r="A69" s="2" t="s">
        <v>1264</v>
      </c>
      <c r="B69" s="7">
        <v>25164000000</v>
      </c>
      <c r="C69" s="7">
        <v>21956000000</v>
      </c>
      <c r="D69" s="4"/>
      <c r="E69" s="4"/>
    </row>
    <row r="70" spans="1:5" ht="30">
      <c r="A70" s="2" t="s">
        <v>1271</v>
      </c>
      <c r="B70" s="7">
        <v>23930000000</v>
      </c>
      <c r="C70" s="7">
        <v>21189000000</v>
      </c>
      <c r="D70" s="4"/>
      <c r="E70" s="4"/>
    </row>
    <row r="71" spans="1:5" ht="30">
      <c r="A71" s="2" t="s">
        <v>1272</v>
      </c>
      <c r="B71" s="7">
        <v>1234000000</v>
      </c>
      <c r="C71" s="7">
        <v>767000000</v>
      </c>
      <c r="D71" s="4"/>
      <c r="E71" s="4"/>
    </row>
    <row r="72" spans="1:5" ht="60">
      <c r="A72" s="2" t="s">
        <v>1279</v>
      </c>
      <c r="B72" s="4"/>
      <c r="C72" s="4"/>
      <c r="D72" s="4"/>
      <c r="E72" s="4"/>
    </row>
    <row r="73" spans="1:5" ht="30">
      <c r="A73" s="3" t="s">
        <v>1257</v>
      </c>
      <c r="B73" s="4"/>
      <c r="C73" s="4"/>
      <c r="D73" s="4"/>
      <c r="E73" s="4"/>
    </row>
    <row r="74" spans="1:5">
      <c r="A74" s="2" t="s">
        <v>1264</v>
      </c>
      <c r="B74" s="7">
        <v>13048000000</v>
      </c>
      <c r="C74" s="7">
        <v>10562000000</v>
      </c>
      <c r="D74" s="4"/>
      <c r="E74" s="4"/>
    </row>
    <row r="75" spans="1:5" ht="30">
      <c r="A75" s="2" t="s">
        <v>1271</v>
      </c>
      <c r="B75" s="7">
        <v>11814000000</v>
      </c>
      <c r="C75" s="7">
        <v>9795000000</v>
      </c>
      <c r="D75" s="4"/>
      <c r="E75" s="4"/>
    </row>
    <row r="76" spans="1:5" ht="30">
      <c r="A76" s="2" t="s">
        <v>1272</v>
      </c>
      <c r="B76" s="7">
        <v>1234000000</v>
      </c>
      <c r="C76" s="7">
        <v>767000000</v>
      </c>
      <c r="D76" s="4"/>
      <c r="E76" s="4"/>
    </row>
    <row r="77" spans="1:5">
      <c r="A77" s="2" t="s">
        <v>46</v>
      </c>
      <c r="B77" s="7">
        <v>245000000</v>
      </c>
      <c r="C77" s="7">
        <v>156000000</v>
      </c>
      <c r="D77" s="4"/>
      <c r="E77" s="4"/>
    </row>
    <row r="78" spans="1:5" ht="60">
      <c r="A78" s="2" t="s">
        <v>1280</v>
      </c>
      <c r="B78" s="4"/>
      <c r="C78" s="4"/>
      <c r="D78" s="4"/>
      <c r="E78" s="4"/>
    </row>
    <row r="79" spans="1:5" ht="30">
      <c r="A79" s="3" t="s">
        <v>1257</v>
      </c>
      <c r="B79" s="4"/>
      <c r="C79" s="4"/>
      <c r="D79" s="4"/>
      <c r="E79" s="4"/>
    </row>
    <row r="80" spans="1:5">
      <c r="A80" s="2" t="s">
        <v>1264</v>
      </c>
      <c r="B80" s="7">
        <v>12116000000</v>
      </c>
      <c r="C80" s="7">
        <v>11394000000</v>
      </c>
      <c r="D80" s="4"/>
      <c r="E80" s="4"/>
    </row>
    <row r="81" spans="1:5" ht="30">
      <c r="A81" s="2" t="s">
        <v>1271</v>
      </c>
      <c r="B81" s="7">
        <v>12116000000</v>
      </c>
      <c r="C81" s="7">
        <v>11394000000</v>
      </c>
      <c r="D81" s="4"/>
      <c r="E81" s="4"/>
    </row>
    <row r="82" spans="1:5" ht="30">
      <c r="A82" s="2" t="s">
        <v>1272</v>
      </c>
      <c r="B82" s="6">
        <v>0</v>
      </c>
      <c r="C82" s="6">
        <v>0</v>
      </c>
      <c r="D82" s="4"/>
      <c r="E8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81</v>
      </c>
      <c r="B1" s="8" t="s">
        <v>2</v>
      </c>
      <c r="C1" s="8"/>
      <c r="D1" s="8"/>
      <c r="E1" s="1"/>
    </row>
    <row r="2" spans="1:5">
      <c r="A2" s="1" t="s">
        <v>29</v>
      </c>
      <c r="B2" s="1" t="s">
        <v>3</v>
      </c>
      <c r="C2" s="1" t="s">
        <v>30</v>
      </c>
      <c r="D2" s="1" t="s">
        <v>71</v>
      </c>
      <c r="E2" s="1" t="s">
        <v>1250</v>
      </c>
    </row>
    <row r="3" spans="1:5" ht="30">
      <c r="A3" s="3" t="s">
        <v>1282</v>
      </c>
      <c r="B3" s="4"/>
      <c r="C3" s="4"/>
      <c r="D3" s="4"/>
      <c r="E3" s="4"/>
    </row>
    <row r="4" spans="1:5">
      <c r="A4" s="2" t="s">
        <v>304</v>
      </c>
      <c r="B4" s="4"/>
      <c r="C4" s="6">
        <v>1294</v>
      </c>
      <c r="D4" s="6">
        <v>2162</v>
      </c>
      <c r="E4" s="4"/>
    </row>
    <row r="5" spans="1:5" ht="45">
      <c r="A5" s="2" t="s">
        <v>357</v>
      </c>
      <c r="B5" s="7">
        <v>1174</v>
      </c>
      <c r="C5" s="7">
        <v>1958</v>
      </c>
      <c r="D5" s="4"/>
      <c r="E5" s="4"/>
    </row>
    <row r="6" spans="1:5">
      <c r="A6" s="2" t="s">
        <v>365</v>
      </c>
      <c r="B6" s="4"/>
      <c r="C6" s="4">
        <v>601</v>
      </c>
      <c r="D6" s="4"/>
      <c r="E6" s="4"/>
    </row>
    <row r="7" spans="1:5">
      <c r="A7" s="2" t="s">
        <v>358</v>
      </c>
      <c r="B7" s="4">
        <v>-716</v>
      </c>
      <c r="C7" s="7">
        <v>-1348</v>
      </c>
      <c r="D7" s="4"/>
      <c r="E7" s="4"/>
    </row>
    <row r="8" spans="1:5">
      <c r="A8" s="2" t="s">
        <v>362</v>
      </c>
      <c r="B8" s="4">
        <v>37</v>
      </c>
      <c r="C8" s="4">
        <v>2</v>
      </c>
      <c r="D8" s="4"/>
      <c r="E8" s="4"/>
    </row>
    <row r="9" spans="1:5">
      <c r="A9" s="2" t="s">
        <v>302</v>
      </c>
      <c r="B9" s="4">
        <v>-36</v>
      </c>
      <c r="C9" s="4">
        <v>-39</v>
      </c>
      <c r="D9" s="4"/>
      <c r="E9" s="4"/>
    </row>
    <row r="10" spans="1:5">
      <c r="A10" s="2" t="s">
        <v>304</v>
      </c>
      <c r="B10" s="4">
        <v>459</v>
      </c>
      <c r="C10" s="7">
        <v>1174</v>
      </c>
      <c r="D10" s="4"/>
      <c r="E10" s="4"/>
    </row>
    <row r="11" spans="1:5">
      <c r="A11" s="2" t="s">
        <v>1230</v>
      </c>
      <c r="B11" s="4"/>
      <c r="C11" s="4"/>
      <c r="D11" s="4"/>
      <c r="E11" s="4"/>
    </row>
    <row r="12" spans="1:5" ht="30">
      <c r="A12" s="3" t="s">
        <v>1282</v>
      </c>
      <c r="B12" s="4"/>
      <c r="C12" s="4"/>
      <c r="D12" s="4"/>
      <c r="E12" s="4"/>
    </row>
    <row r="13" spans="1:5">
      <c r="A13" s="2" t="s">
        <v>304</v>
      </c>
      <c r="B13" s="4"/>
      <c r="C13" s="4">
        <v>931</v>
      </c>
      <c r="D13" s="7">
        <v>2162</v>
      </c>
      <c r="E13" s="7">
        <v>4366</v>
      </c>
    </row>
    <row r="14" spans="1:5" ht="45">
      <c r="A14" s="2" t="s">
        <v>357</v>
      </c>
      <c r="B14" s="4">
        <v>826</v>
      </c>
      <c r="C14" s="7">
        <v>1958</v>
      </c>
      <c r="D14" s="7">
        <v>4027</v>
      </c>
      <c r="E14" s="4"/>
    </row>
    <row r="15" spans="1:5">
      <c r="A15" s="2" t="s">
        <v>365</v>
      </c>
      <c r="B15" s="4"/>
      <c r="C15" s="4">
        <v>0</v>
      </c>
      <c r="D15" s="4">
        <v>0</v>
      </c>
      <c r="E15" s="4"/>
    </row>
    <row r="16" spans="1:5">
      <c r="A16" s="2" t="s">
        <v>358</v>
      </c>
      <c r="B16" s="4">
        <v>-505</v>
      </c>
      <c r="C16" s="7">
        <v>-1078</v>
      </c>
      <c r="D16" s="7">
        <v>-1899</v>
      </c>
      <c r="E16" s="4"/>
    </row>
    <row r="17" spans="1:5">
      <c r="A17" s="2" t="s">
        <v>362</v>
      </c>
      <c r="B17" s="4">
        <v>-8</v>
      </c>
      <c r="C17" s="4">
        <v>-54</v>
      </c>
      <c r="D17" s="4">
        <v>-170</v>
      </c>
      <c r="E17" s="4"/>
    </row>
    <row r="18" spans="1:5">
      <c r="A18" s="2" t="s">
        <v>302</v>
      </c>
      <c r="B18" s="4">
        <v>0</v>
      </c>
      <c r="C18" s="4">
        <v>0</v>
      </c>
      <c r="D18" s="4">
        <v>0</v>
      </c>
      <c r="E18" s="4"/>
    </row>
    <row r="19" spans="1:5">
      <c r="A19" s="2" t="s">
        <v>304</v>
      </c>
      <c r="B19" s="4">
        <v>313</v>
      </c>
      <c r="C19" s="4">
        <v>826</v>
      </c>
      <c r="D19" s="7">
        <v>1958</v>
      </c>
      <c r="E19" s="4"/>
    </row>
    <row r="20" spans="1:5">
      <c r="A20" s="2" t="s">
        <v>1254</v>
      </c>
      <c r="B20" s="4"/>
      <c r="C20" s="4"/>
      <c r="D20" s="4"/>
      <c r="E20" s="4"/>
    </row>
    <row r="21" spans="1:5" ht="30">
      <c r="A21" s="3" t="s">
        <v>1282</v>
      </c>
      <c r="B21" s="4"/>
      <c r="C21" s="4"/>
      <c r="D21" s="4"/>
      <c r="E21" s="4"/>
    </row>
    <row r="22" spans="1:5">
      <c r="A22" s="2" t="s">
        <v>304</v>
      </c>
      <c r="B22" s="4"/>
      <c r="C22" s="4">
        <v>363</v>
      </c>
      <c r="D22" s="4">
        <v>0</v>
      </c>
      <c r="E22" s="4"/>
    </row>
    <row r="23" spans="1:5" ht="45">
      <c r="A23" s="2" t="s">
        <v>357</v>
      </c>
      <c r="B23" s="4">
        <v>348</v>
      </c>
      <c r="C23" s="4">
        <v>0</v>
      </c>
      <c r="D23" s="4"/>
      <c r="E23" s="4"/>
    </row>
    <row r="24" spans="1:5">
      <c r="A24" s="2" t="s">
        <v>365</v>
      </c>
      <c r="B24" s="4"/>
      <c r="C24" s="4">
        <v>601</v>
      </c>
      <c r="D24" s="4"/>
      <c r="E24" s="4"/>
    </row>
    <row r="25" spans="1:5">
      <c r="A25" s="2" t="s">
        <v>358</v>
      </c>
      <c r="B25" s="4">
        <v>-211</v>
      </c>
      <c r="C25" s="4">
        <v>-270</v>
      </c>
      <c r="D25" s="4"/>
      <c r="E25" s="4"/>
    </row>
    <row r="26" spans="1:5">
      <c r="A26" s="2" t="s">
        <v>362</v>
      </c>
      <c r="B26" s="4">
        <v>45</v>
      </c>
      <c r="C26" s="4">
        <v>56</v>
      </c>
      <c r="D26" s="4"/>
      <c r="E26" s="4"/>
    </row>
    <row r="27" spans="1:5">
      <c r="A27" s="2" t="s">
        <v>302</v>
      </c>
      <c r="B27" s="4">
        <v>-36</v>
      </c>
      <c r="C27" s="4">
        <v>-39</v>
      </c>
      <c r="D27" s="4"/>
      <c r="E27" s="4"/>
    </row>
    <row r="28" spans="1:5">
      <c r="A28" s="2" t="s">
        <v>304</v>
      </c>
      <c r="B28" s="6">
        <v>146</v>
      </c>
      <c r="C28" s="6">
        <v>348</v>
      </c>
      <c r="D28" s="4"/>
      <c r="E2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c r="A2" s="1" t="s">
        <v>29</v>
      </c>
      <c r="B2" s="1" t="s">
        <v>3</v>
      </c>
      <c r="C2" s="1" t="s">
        <v>30</v>
      </c>
      <c r="D2" s="1" t="s">
        <v>71</v>
      </c>
    </row>
    <row r="3" spans="1:4" ht="45">
      <c r="A3" s="3" t="s">
        <v>119</v>
      </c>
      <c r="B3" s="4"/>
      <c r="C3" s="4"/>
      <c r="D3" s="4"/>
    </row>
    <row r="4" spans="1:4">
      <c r="A4" s="2" t="s">
        <v>88</v>
      </c>
      <c r="B4" s="6">
        <v>537</v>
      </c>
      <c r="C4" s="6">
        <v>566</v>
      </c>
      <c r="D4" s="6">
        <v>463</v>
      </c>
    </row>
    <row r="5" spans="1:4" ht="45">
      <c r="A5" s="3" t="s">
        <v>120</v>
      </c>
      <c r="B5" s="4"/>
      <c r="C5" s="4"/>
      <c r="D5" s="4"/>
    </row>
    <row r="6" spans="1:4">
      <c r="A6" s="2" t="s">
        <v>121</v>
      </c>
      <c r="B6" s="4">
        <v>992</v>
      </c>
      <c r="C6" s="4">
        <v>545</v>
      </c>
      <c r="D6" s="4">
        <v>255</v>
      </c>
    </row>
    <row r="7" spans="1:4" ht="30">
      <c r="A7" s="2" t="s">
        <v>122</v>
      </c>
      <c r="B7" s="4">
        <v>-363</v>
      </c>
      <c r="C7" s="4">
        <v>-88</v>
      </c>
      <c r="D7" s="4">
        <v>-53</v>
      </c>
    </row>
    <row r="8" spans="1:4" ht="30">
      <c r="A8" s="2" t="s">
        <v>123</v>
      </c>
      <c r="B8" s="4">
        <v>-234</v>
      </c>
      <c r="C8" s="4">
        <v>-94</v>
      </c>
      <c r="D8" s="4">
        <v>-11</v>
      </c>
    </row>
    <row r="9" spans="1:4" ht="30">
      <c r="A9" s="2" t="s">
        <v>124</v>
      </c>
      <c r="B9" s="4">
        <v>33</v>
      </c>
      <c r="C9" s="4">
        <v>4</v>
      </c>
      <c r="D9" s="4">
        <v>-32</v>
      </c>
    </row>
    <row r="10" spans="1:4">
      <c r="A10" s="2" t="s">
        <v>82</v>
      </c>
      <c r="B10" s="4">
        <v>604</v>
      </c>
      <c r="C10" s="4">
        <v>475</v>
      </c>
      <c r="D10" s="4">
        <v>304</v>
      </c>
    </row>
    <row r="11" spans="1:4">
      <c r="A11" s="2" t="s">
        <v>125</v>
      </c>
      <c r="B11" s="4">
        <v>-83</v>
      </c>
      <c r="C11" s="4">
        <v>179</v>
      </c>
      <c r="D11" s="4">
        <v>3</v>
      </c>
    </row>
    <row r="12" spans="1:4">
      <c r="A12" s="2" t="s">
        <v>126</v>
      </c>
      <c r="B12" s="4">
        <v>19</v>
      </c>
      <c r="C12" s="4">
        <v>9</v>
      </c>
      <c r="D12" s="4">
        <v>4</v>
      </c>
    </row>
    <row r="13" spans="1:4">
      <c r="A13" s="2" t="s">
        <v>127</v>
      </c>
      <c r="B13" s="4">
        <v>149</v>
      </c>
      <c r="C13" s="4">
        <v>-171</v>
      </c>
      <c r="D13" s="4">
        <v>-11</v>
      </c>
    </row>
    <row r="14" spans="1:4" ht="30">
      <c r="A14" s="3" t="s">
        <v>128</v>
      </c>
      <c r="B14" s="4"/>
      <c r="C14" s="4"/>
      <c r="D14" s="4"/>
    </row>
    <row r="15" spans="1:4">
      <c r="A15" s="2" t="s">
        <v>40</v>
      </c>
      <c r="B15" s="4">
        <v>-88</v>
      </c>
      <c r="C15" s="4">
        <v>-127</v>
      </c>
      <c r="D15" s="4">
        <v>2</v>
      </c>
    </row>
    <row r="16" spans="1:4" ht="30">
      <c r="A16" s="2" t="s">
        <v>45</v>
      </c>
      <c r="B16" s="4">
        <v>133</v>
      </c>
      <c r="C16" s="4">
        <v>195</v>
      </c>
      <c r="D16" s="4">
        <v>48</v>
      </c>
    </row>
    <row r="17" spans="1:4">
      <c r="A17" s="2" t="s">
        <v>47</v>
      </c>
      <c r="B17" s="4">
        <v>-63</v>
      </c>
      <c r="C17" s="4">
        <v>20</v>
      </c>
      <c r="D17" s="4">
        <v>8</v>
      </c>
    </row>
    <row r="18" spans="1:4">
      <c r="A18" s="2" t="s">
        <v>48</v>
      </c>
      <c r="B18" s="4">
        <v>-7</v>
      </c>
      <c r="C18" s="4">
        <v>84</v>
      </c>
      <c r="D18" s="4">
        <v>258</v>
      </c>
    </row>
    <row r="19" spans="1:4">
      <c r="A19" s="2" t="s">
        <v>49</v>
      </c>
      <c r="B19" s="4">
        <v>5</v>
      </c>
      <c r="C19" s="4">
        <v>-39</v>
      </c>
      <c r="D19" s="4">
        <v>0</v>
      </c>
    </row>
    <row r="20" spans="1:4" ht="30">
      <c r="A20" s="2" t="s">
        <v>129</v>
      </c>
      <c r="B20" s="7">
        <v>1634</v>
      </c>
      <c r="C20" s="7">
        <v>1558</v>
      </c>
      <c r="D20" s="7">
        <v>1238</v>
      </c>
    </row>
    <row r="21" spans="1:4">
      <c r="A21" s="3" t="s">
        <v>130</v>
      </c>
      <c r="B21" s="4"/>
      <c r="C21" s="4"/>
      <c r="D21" s="4"/>
    </row>
    <row r="22" spans="1:4" ht="30">
      <c r="A22" s="2" t="s">
        <v>131</v>
      </c>
      <c r="B22" s="7">
        <v>-14749</v>
      </c>
      <c r="C22" s="7">
        <v>-9573</v>
      </c>
      <c r="D22" s="7">
        <v>-5556</v>
      </c>
    </row>
    <row r="23" spans="1:4" ht="30">
      <c r="A23" s="2" t="s">
        <v>132</v>
      </c>
      <c r="B23" s="7">
        <v>10860</v>
      </c>
      <c r="C23" s="7">
        <v>7524</v>
      </c>
      <c r="D23" s="7">
        <v>4007</v>
      </c>
    </row>
    <row r="24" spans="1:4" ht="30">
      <c r="A24" s="2" t="s">
        <v>133</v>
      </c>
      <c r="B24" s="7">
        <v>-1898</v>
      </c>
      <c r="C24" s="7">
        <v>-1266</v>
      </c>
      <c r="D24" s="4">
        <v>-557</v>
      </c>
    </row>
    <row r="25" spans="1:4">
      <c r="A25" s="2" t="s">
        <v>134</v>
      </c>
      <c r="B25" s="7">
        <v>-4882</v>
      </c>
      <c r="C25" s="7">
        <v>-2262</v>
      </c>
      <c r="D25" s="7">
        <v>-1077</v>
      </c>
    </row>
    <row r="26" spans="1:4" ht="30">
      <c r="A26" s="2" t="s">
        <v>135</v>
      </c>
      <c r="B26" s="4">
        <v>533</v>
      </c>
      <c r="C26" s="4">
        <v>217</v>
      </c>
      <c r="D26" s="4">
        <v>55</v>
      </c>
    </row>
    <row r="27" spans="1:4" ht="30">
      <c r="A27" s="2" t="s">
        <v>136</v>
      </c>
      <c r="B27" s="4">
        <v>-46</v>
      </c>
      <c r="C27" s="7">
        <v>-2615</v>
      </c>
      <c r="D27" s="4">
        <v>0</v>
      </c>
    </row>
    <row r="28" spans="1:4">
      <c r="A28" s="2" t="s">
        <v>137</v>
      </c>
      <c r="B28" s="4">
        <v>-52</v>
      </c>
      <c r="C28" s="4">
        <v>-16</v>
      </c>
      <c r="D28" s="4">
        <v>-13</v>
      </c>
    </row>
    <row r="29" spans="1:4">
      <c r="A29" s="2" t="s">
        <v>138</v>
      </c>
      <c r="B29" s="4">
        <v>-232</v>
      </c>
      <c r="C29" s="4">
        <v>-267</v>
      </c>
      <c r="D29" s="4">
        <v>312</v>
      </c>
    </row>
    <row r="30" spans="1:4">
      <c r="A30" s="2" t="s">
        <v>139</v>
      </c>
      <c r="B30" s="4">
        <v>-2</v>
      </c>
      <c r="C30" s="4">
        <v>3</v>
      </c>
      <c r="D30" s="4">
        <v>-11</v>
      </c>
    </row>
    <row r="31" spans="1:4">
      <c r="A31" s="2" t="s">
        <v>140</v>
      </c>
      <c r="B31" s="7">
        <v>-10468</v>
      </c>
      <c r="C31" s="7">
        <v>-8255</v>
      </c>
      <c r="D31" s="7">
        <v>-2840</v>
      </c>
    </row>
    <row r="32" spans="1:4">
      <c r="A32" s="3" t="s">
        <v>141</v>
      </c>
      <c r="B32" s="4"/>
      <c r="C32" s="4"/>
      <c r="D32" s="4"/>
    </row>
    <row r="33" spans="1:4" ht="30">
      <c r="A33" s="2" t="s">
        <v>142</v>
      </c>
      <c r="B33" s="4">
        <v>470</v>
      </c>
      <c r="C33" s="4">
        <v>0</v>
      </c>
      <c r="D33" s="4">
        <v>0</v>
      </c>
    </row>
    <row r="34" spans="1:4" ht="30">
      <c r="A34" s="2" t="s">
        <v>143</v>
      </c>
      <c r="B34" s="7">
        <v>21080</v>
      </c>
      <c r="C34" s="7">
        <v>17378</v>
      </c>
      <c r="D34" s="7">
        <v>7600</v>
      </c>
    </row>
    <row r="35" spans="1:4">
      <c r="A35" s="2" t="s">
        <v>144</v>
      </c>
      <c r="B35" s="7">
        <v>-16890</v>
      </c>
      <c r="C35" s="7">
        <v>-13222</v>
      </c>
      <c r="D35" s="7">
        <v>-6233</v>
      </c>
    </row>
    <row r="36" spans="1:4" ht="30">
      <c r="A36" s="2" t="s">
        <v>145</v>
      </c>
      <c r="B36" s="7">
        <v>7174</v>
      </c>
      <c r="C36" s="7">
        <v>5224</v>
      </c>
      <c r="D36" s="7">
        <v>1000</v>
      </c>
    </row>
    <row r="37" spans="1:4">
      <c r="A37" s="2" t="s">
        <v>146</v>
      </c>
      <c r="B37" s="7">
        <v>-1889</v>
      </c>
      <c r="C37" s="7">
        <v>-2699</v>
      </c>
      <c r="D37" s="4">
        <v>0</v>
      </c>
    </row>
    <row r="38" spans="1:4" ht="30">
      <c r="A38" s="2" t="s">
        <v>147</v>
      </c>
      <c r="B38" s="4">
        <v>0</v>
      </c>
      <c r="C38" s="7">
        <v>1100</v>
      </c>
      <c r="D38" s="4">
        <v>0</v>
      </c>
    </row>
    <row r="39" spans="1:4" ht="30">
      <c r="A39" s="2" t="s">
        <v>148</v>
      </c>
      <c r="B39" s="4">
        <v>0</v>
      </c>
      <c r="C39" s="7">
        <v>-1100</v>
      </c>
      <c r="D39" s="4">
        <v>0</v>
      </c>
    </row>
    <row r="40" spans="1:4">
      <c r="A40" s="2" t="s">
        <v>149</v>
      </c>
      <c r="B40" s="4">
        <v>0</v>
      </c>
      <c r="C40" s="7">
        <v>-1416</v>
      </c>
      <c r="D40" s="4">
        <v>0</v>
      </c>
    </row>
    <row r="41" spans="1:4" ht="30">
      <c r="A41" s="2" t="s">
        <v>150</v>
      </c>
      <c r="B41" s="4">
        <v>996</v>
      </c>
      <c r="C41" s="7">
        <v>1300</v>
      </c>
      <c r="D41" s="4">
        <v>0</v>
      </c>
    </row>
    <row r="42" spans="1:4">
      <c r="A42" s="2" t="s">
        <v>151</v>
      </c>
      <c r="B42" s="4">
        <v>-127</v>
      </c>
      <c r="C42" s="4">
        <v>-76</v>
      </c>
      <c r="D42" s="4">
        <v>-48</v>
      </c>
    </row>
    <row r="43" spans="1:4">
      <c r="A43" s="2" t="s">
        <v>152</v>
      </c>
      <c r="B43" s="4">
        <v>0</v>
      </c>
      <c r="C43" s="4">
        <v>0</v>
      </c>
      <c r="D43" s="4">
        <v>-1</v>
      </c>
    </row>
    <row r="44" spans="1:4">
      <c r="A44" s="2" t="s">
        <v>127</v>
      </c>
      <c r="B44" s="4">
        <v>0</v>
      </c>
      <c r="C44" s="4">
        <v>2</v>
      </c>
      <c r="D44" s="4">
        <v>0</v>
      </c>
    </row>
    <row r="45" spans="1:4" ht="30">
      <c r="A45" s="2" t="s">
        <v>153</v>
      </c>
      <c r="B45" s="7">
        <v>10814</v>
      </c>
      <c r="C45" s="7">
        <v>6491</v>
      </c>
      <c r="D45" s="7">
        <v>2318</v>
      </c>
    </row>
    <row r="46" spans="1:4" ht="30">
      <c r="A46" s="2" t="s">
        <v>154</v>
      </c>
      <c r="B46" s="7">
        <v>1980</v>
      </c>
      <c r="C46" s="4">
        <v>-206</v>
      </c>
      <c r="D46" s="4">
        <v>716</v>
      </c>
    </row>
    <row r="47" spans="1:4" ht="30">
      <c r="A47" s="2" t="s">
        <v>155</v>
      </c>
      <c r="B47" s="4">
        <v>-80</v>
      </c>
      <c r="C47" s="4">
        <v>-9</v>
      </c>
      <c r="D47" s="4">
        <v>1</v>
      </c>
    </row>
    <row r="48" spans="1:4" ht="30">
      <c r="A48" s="2" t="s">
        <v>156</v>
      </c>
      <c r="B48" s="7">
        <v>1074</v>
      </c>
      <c r="C48" s="7">
        <v>1289</v>
      </c>
      <c r="D48" s="4">
        <v>572</v>
      </c>
    </row>
    <row r="49" spans="1:4" ht="30">
      <c r="A49" s="2" t="s">
        <v>157</v>
      </c>
      <c r="B49" s="6">
        <v>2974</v>
      </c>
      <c r="C49" s="6">
        <v>1074</v>
      </c>
      <c r="D49" s="6">
        <v>12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90">
      <c r="A1" s="1" t="s">
        <v>1283</v>
      </c>
      <c r="B1" s="8" t="s">
        <v>3</v>
      </c>
    </row>
    <row r="2" spans="1:2">
      <c r="A2" s="1" t="s">
        <v>29</v>
      </c>
      <c r="B2" s="8"/>
    </row>
    <row r="3" spans="1:2" ht="45">
      <c r="A3" s="2" t="s">
        <v>1284</v>
      </c>
      <c r="B3" s="4"/>
    </row>
    <row r="4" spans="1:2" ht="30">
      <c r="A4" s="3" t="s">
        <v>1285</v>
      </c>
      <c r="B4" s="4"/>
    </row>
    <row r="5" spans="1:2" ht="30">
      <c r="A5" s="2" t="s">
        <v>284</v>
      </c>
      <c r="B5" s="6">
        <v>799</v>
      </c>
    </row>
    <row r="6" spans="1:2">
      <c r="A6" s="2" t="s">
        <v>1286</v>
      </c>
      <c r="B6" s="4">
        <v>728</v>
      </c>
    </row>
    <row r="7" spans="1:2">
      <c r="A7" s="2" t="s">
        <v>365</v>
      </c>
      <c r="B7" s="6">
        <v>6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2</v>
      </c>
      <c r="C1" s="8"/>
      <c r="D1" s="8"/>
    </row>
    <row r="2" spans="1:4">
      <c r="A2" s="1" t="s">
        <v>29</v>
      </c>
      <c r="B2" s="1" t="s">
        <v>3</v>
      </c>
      <c r="C2" s="1" t="s">
        <v>30</v>
      </c>
      <c r="D2" s="1" t="s">
        <v>71</v>
      </c>
    </row>
    <row r="3" spans="1:4" ht="60">
      <c r="A3" s="3" t="s">
        <v>1288</v>
      </c>
      <c r="B3" s="4"/>
      <c r="C3" s="4"/>
      <c r="D3" s="4"/>
    </row>
    <row r="4" spans="1:4">
      <c r="A4" s="2" t="s">
        <v>299</v>
      </c>
      <c r="B4" s="6">
        <v>255</v>
      </c>
      <c r="C4" s="6">
        <v>404</v>
      </c>
      <c r="D4" s="4"/>
    </row>
    <row r="5" spans="1:4">
      <c r="A5" s="2" t="s">
        <v>365</v>
      </c>
      <c r="B5" s="4"/>
      <c r="C5" s="4">
        <v>127</v>
      </c>
      <c r="D5" s="4"/>
    </row>
    <row r="6" spans="1:4">
      <c r="A6" s="2" t="s">
        <v>378</v>
      </c>
      <c r="B6" s="4">
        <v>-189</v>
      </c>
      <c r="C6" s="4">
        <v>-342</v>
      </c>
      <c r="D6" s="4"/>
    </row>
    <row r="7" spans="1:4" ht="30">
      <c r="A7" s="2" t="s">
        <v>382</v>
      </c>
      <c r="B7" s="4">
        <v>52</v>
      </c>
      <c r="C7" s="4">
        <v>74</v>
      </c>
      <c r="D7" s="4"/>
    </row>
    <row r="8" spans="1:4">
      <c r="A8" s="2" t="s">
        <v>302</v>
      </c>
      <c r="B8" s="4">
        <v>-7</v>
      </c>
      <c r="C8" s="4">
        <v>-8</v>
      </c>
      <c r="D8" s="4"/>
    </row>
    <row r="9" spans="1:4">
      <c r="A9" s="2" t="s">
        <v>304</v>
      </c>
      <c r="B9" s="4">
        <v>111</v>
      </c>
      <c r="C9" s="4">
        <v>255</v>
      </c>
      <c r="D9" s="4"/>
    </row>
    <row r="10" spans="1:4">
      <c r="A10" s="2" t="s">
        <v>1230</v>
      </c>
      <c r="B10" s="4"/>
      <c r="C10" s="4"/>
      <c r="D10" s="4"/>
    </row>
    <row r="11" spans="1:4" ht="60">
      <c r="A11" s="3" t="s">
        <v>1288</v>
      </c>
      <c r="B11" s="4"/>
      <c r="C11" s="4"/>
      <c r="D11" s="4"/>
    </row>
    <row r="12" spans="1:4">
      <c r="A12" s="2" t="s">
        <v>299</v>
      </c>
      <c r="B12" s="4">
        <v>181</v>
      </c>
      <c r="C12" s="4">
        <v>404</v>
      </c>
      <c r="D12" s="4">
        <v>737</v>
      </c>
    </row>
    <row r="13" spans="1:4">
      <c r="A13" s="2" t="s">
        <v>365</v>
      </c>
      <c r="B13" s="4"/>
      <c r="C13" s="4">
        <v>0</v>
      </c>
      <c r="D13" s="4">
        <v>0</v>
      </c>
    </row>
    <row r="14" spans="1:4">
      <c r="A14" s="2" t="s">
        <v>378</v>
      </c>
      <c r="B14" s="4">
        <v>-139</v>
      </c>
      <c r="C14" s="4">
        <v>-278</v>
      </c>
      <c r="D14" s="4">
        <v>-503</v>
      </c>
    </row>
    <row r="15" spans="1:4" ht="30">
      <c r="A15" s="2" t="s">
        <v>382</v>
      </c>
      <c r="B15" s="4">
        <v>46</v>
      </c>
      <c r="C15" s="4">
        <v>55</v>
      </c>
      <c r="D15" s="4">
        <v>170</v>
      </c>
    </row>
    <row r="16" spans="1:4">
      <c r="A16" s="2" t="s">
        <v>302</v>
      </c>
      <c r="B16" s="4">
        <v>0</v>
      </c>
      <c r="C16" s="4">
        <v>0</v>
      </c>
      <c r="D16" s="4">
        <v>0</v>
      </c>
    </row>
    <row r="17" spans="1:4">
      <c r="A17" s="2" t="s">
        <v>304</v>
      </c>
      <c r="B17" s="4">
        <v>88</v>
      </c>
      <c r="C17" s="4">
        <v>181</v>
      </c>
      <c r="D17" s="4">
        <v>404</v>
      </c>
    </row>
    <row r="18" spans="1:4">
      <c r="A18" s="2" t="s">
        <v>1254</v>
      </c>
      <c r="B18" s="4"/>
      <c r="C18" s="4"/>
      <c r="D18" s="4"/>
    </row>
    <row r="19" spans="1:4" ht="60">
      <c r="A19" s="3" t="s">
        <v>1288</v>
      </c>
      <c r="B19" s="4"/>
      <c r="C19" s="4"/>
      <c r="D19" s="4"/>
    </row>
    <row r="20" spans="1:4">
      <c r="A20" s="2" t="s">
        <v>299</v>
      </c>
      <c r="B20" s="4">
        <v>74</v>
      </c>
      <c r="C20" s="4">
        <v>0</v>
      </c>
      <c r="D20" s="4"/>
    </row>
    <row r="21" spans="1:4">
      <c r="A21" s="2" t="s">
        <v>365</v>
      </c>
      <c r="B21" s="4"/>
      <c r="C21" s="4">
        <v>127</v>
      </c>
      <c r="D21" s="4"/>
    </row>
    <row r="22" spans="1:4">
      <c r="A22" s="2" t="s">
        <v>378</v>
      </c>
      <c r="B22" s="4">
        <v>-50</v>
      </c>
      <c r="C22" s="4">
        <v>-64</v>
      </c>
      <c r="D22" s="4"/>
    </row>
    <row r="23" spans="1:4" ht="30">
      <c r="A23" s="2" t="s">
        <v>382</v>
      </c>
      <c r="B23" s="4">
        <v>6</v>
      </c>
      <c r="C23" s="4">
        <v>19</v>
      </c>
      <c r="D23" s="4"/>
    </row>
    <row r="24" spans="1:4">
      <c r="A24" s="2" t="s">
        <v>302</v>
      </c>
      <c r="B24" s="4">
        <v>-7</v>
      </c>
      <c r="C24" s="4">
        <v>-8</v>
      </c>
      <c r="D24" s="4"/>
    </row>
    <row r="25" spans="1:4">
      <c r="A25" s="2" t="s">
        <v>304</v>
      </c>
      <c r="B25" s="6">
        <v>23</v>
      </c>
      <c r="C25" s="6">
        <v>74</v>
      </c>
      <c r="D2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2</v>
      </c>
      <c r="C1" s="8"/>
      <c r="D1" s="8"/>
    </row>
    <row r="2" spans="1:4">
      <c r="A2" s="1" t="s">
        <v>29</v>
      </c>
      <c r="B2" s="1" t="s">
        <v>3</v>
      </c>
      <c r="C2" s="1" t="s">
        <v>30</v>
      </c>
      <c r="D2" s="1" t="s">
        <v>71</v>
      </c>
    </row>
    <row r="3" spans="1:4" ht="30">
      <c r="A3" s="3" t="s">
        <v>1282</v>
      </c>
      <c r="B3" s="4"/>
      <c r="C3" s="4"/>
      <c r="D3" s="4"/>
    </row>
    <row r="4" spans="1:4">
      <c r="A4" s="2" t="s">
        <v>304</v>
      </c>
      <c r="B4" s="6">
        <v>25623</v>
      </c>
      <c r="C4" s="6">
        <v>23130</v>
      </c>
      <c r="D4" s="4"/>
    </row>
    <row r="5" spans="1:4">
      <c r="A5" s="2" t="s">
        <v>1254</v>
      </c>
      <c r="B5" s="4"/>
      <c r="C5" s="4"/>
      <c r="D5" s="4"/>
    </row>
    <row r="6" spans="1:4" ht="30">
      <c r="A6" s="3" t="s">
        <v>1282</v>
      </c>
      <c r="B6" s="4"/>
      <c r="C6" s="4"/>
      <c r="D6" s="4"/>
    </row>
    <row r="7" spans="1:4">
      <c r="A7" s="2" t="s">
        <v>304</v>
      </c>
      <c r="B7" s="7">
        <v>12262</v>
      </c>
      <c r="C7" s="7">
        <v>11742</v>
      </c>
      <c r="D7" s="4"/>
    </row>
    <row r="8" spans="1:4">
      <c r="A8" s="2" t="s">
        <v>1230</v>
      </c>
      <c r="B8" s="4"/>
      <c r="C8" s="4"/>
      <c r="D8" s="4"/>
    </row>
    <row r="9" spans="1:4" ht="30">
      <c r="A9" s="3" t="s">
        <v>1282</v>
      </c>
      <c r="B9" s="4"/>
      <c r="C9" s="4"/>
      <c r="D9" s="4"/>
    </row>
    <row r="10" spans="1:4">
      <c r="A10" s="2" t="s">
        <v>304</v>
      </c>
      <c r="B10" s="7">
        <v>13361</v>
      </c>
      <c r="C10" s="7">
        <v>11388</v>
      </c>
      <c r="D10" s="4"/>
    </row>
    <row r="11" spans="1:4">
      <c r="A11" s="2" t="s">
        <v>1290</v>
      </c>
      <c r="B11" s="4"/>
      <c r="C11" s="4"/>
      <c r="D11" s="4"/>
    </row>
    <row r="12" spans="1:4" ht="30">
      <c r="A12" s="3" t="s">
        <v>1282</v>
      </c>
      <c r="B12" s="4"/>
      <c r="C12" s="4"/>
      <c r="D12" s="4"/>
    </row>
    <row r="13" spans="1:4">
      <c r="A13" s="2" t="s">
        <v>299</v>
      </c>
      <c r="B13" s="7">
        <v>21956</v>
      </c>
      <c r="C13" s="7">
        <v>8831</v>
      </c>
      <c r="D13" s="4"/>
    </row>
    <row r="14" spans="1:4">
      <c r="A14" s="2" t="s">
        <v>365</v>
      </c>
      <c r="B14" s="4"/>
      <c r="C14" s="7">
        <v>9709</v>
      </c>
      <c r="D14" s="4"/>
    </row>
    <row r="15" spans="1:4">
      <c r="A15" s="2" t="s">
        <v>391</v>
      </c>
      <c r="B15" s="7">
        <v>15085</v>
      </c>
      <c r="C15" s="7">
        <v>9597</v>
      </c>
      <c r="D15" s="4"/>
    </row>
    <row r="16" spans="1:4">
      <c r="A16" s="2" t="s">
        <v>392</v>
      </c>
      <c r="B16" s="4">
        <v>-914</v>
      </c>
      <c r="C16" s="4">
        <v>-638</v>
      </c>
      <c r="D16" s="4"/>
    </row>
    <row r="17" spans="1:4">
      <c r="A17" s="2" t="s">
        <v>358</v>
      </c>
      <c r="B17" s="7">
        <v>-9555</v>
      </c>
      <c r="C17" s="7">
        <v>-5697</v>
      </c>
      <c r="D17" s="4"/>
    </row>
    <row r="18" spans="1:4">
      <c r="A18" s="2" t="s">
        <v>362</v>
      </c>
      <c r="B18" s="4">
        <v>0</v>
      </c>
      <c r="C18" s="4">
        <v>14</v>
      </c>
      <c r="D18" s="4"/>
    </row>
    <row r="19" spans="1:4">
      <c r="A19" s="2" t="s">
        <v>302</v>
      </c>
      <c r="B19" s="7">
        <v>-1408</v>
      </c>
      <c r="C19" s="4">
        <v>140</v>
      </c>
      <c r="D19" s="4"/>
    </row>
    <row r="20" spans="1:4">
      <c r="A20" s="2" t="s">
        <v>304</v>
      </c>
      <c r="B20" s="7">
        <v>25164</v>
      </c>
      <c r="C20" s="7">
        <v>21956</v>
      </c>
      <c r="D20" s="4"/>
    </row>
    <row r="21" spans="1:4" ht="30">
      <c r="A21" s="2" t="s">
        <v>1291</v>
      </c>
      <c r="B21" s="4"/>
      <c r="C21" s="4"/>
      <c r="D21" s="4"/>
    </row>
    <row r="22" spans="1:4" ht="30">
      <c r="A22" s="3" t="s">
        <v>1282</v>
      </c>
      <c r="B22" s="4"/>
      <c r="C22" s="4"/>
      <c r="D22" s="4"/>
    </row>
    <row r="23" spans="1:4">
      <c r="A23" s="2" t="s">
        <v>299</v>
      </c>
      <c r="B23" s="7">
        <v>11394</v>
      </c>
      <c r="C23" s="4">
        <v>0</v>
      </c>
      <c r="D23" s="4"/>
    </row>
    <row r="24" spans="1:4">
      <c r="A24" s="2" t="s">
        <v>365</v>
      </c>
      <c r="B24" s="4"/>
      <c r="C24" s="7">
        <v>9709</v>
      </c>
      <c r="D24" s="4"/>
    </row>
    <row r="25" spans="1:4">
      <c r="A25" s="2" t="s">
        <v>391</v>
      </c>
      <c r="B25" s="7">
        <v>8277</v>
      </c>
      <c r="C25" s="7">
        <v>4471</v>
      </c>
      <c r="D25" s="4"/>
    </row>
    <row r="26" spans="1:4">
      <c r="A26" s="2" t="s">
        <v>392</v>
      </c>
      <c r="B26" s="4">
        <v>-138</v>
      </c>
      <c r="C26" s="4">
        <v>-54</v>
      </c>
      <c r="D26" s="4"/>
    </row>
    <row r="27" spans="1:4">
      <c r="A27" s="2" t="s">
        <v>358</v>
      </c>
      <c r="B27" s="7">
        <v>-6014</v>
      </c>
      <c r="C27" s="7">
        <v>-2886</v>
      </c>
      <c r="D27" s="4"/>
    </row>
    <row r="28" spans="1:4">
      <c r="A28" s="2" t="s">
        <v>362</v>
      </c>
      <c r="B28" s="4">
        <v>0</v>
      </c>
      <c r="C28" s="4">
        <v>14</v>
      </c>
      <c r="D28" s="4"/>
    </row>
    <row r="29" spans="1:4">
      <c r="A29" s="2" t="s">
        <v>302</v>
      </c>
      <c r="B29" s="7">
        <v>-1403</v>
      </c>
      <c r="C29" s="4">
        <v>140</v>
      </c>
      <c r="D29" s="4"/>
    </row>
    <row r="30" spans="1:4">
      <c r="A30" s="2" t="s">
        <v>304</v>
      </c>
      <c r="B30" s="7">
        <v>12116</v>
      </c>
      <c r="C30" s="7">
        <v>11394</v>
      </c>
      <c r="D30" s="4"/>
    </row>
    <row r="31" spans="1:4" ht="30">
      <c r="A31" s="2" t="s">
        <v>1292</v>
      </c>
      <c r="B31" s="4"/>
      <c r="C31" s="4"/>
      <c r="D31" s="4"/>
    </row>
    <row r="32" spans="1:4" ht="30">
      <c r="A32" s="3" t="s">
        <v>1282</v>
      </c>
      <c r="B32" s="4"/>
      <c r="C32" s="4"/>
      <c r="D32" s="4"/>
    </row>
    <row r="33" spans="1:4">
      <c r="A33" s="2" t="s">
        <v>299</v>
      </c>
      <c r="B33" s="7">
        <v>10562</v>
      </c>
      <c r="C33" s="7">
        <v>8831</v>
      </c>
      <c r="D33" s="7">
        <v>5314</v>
      </c>
    </row>
    <row r="34" spans="1:4">
      <c r="A34" s="2" t="s">
        <v>365</v>
      </c>
      <c r="B34" s="4"/>
      <c r="C34" s="4">
        <v>0</v>
      </c>
      <c r="D34" s="4">
        <v>0</v>
      </c>
    </row>
    <row r="35" spans="1:4">
      <c r="A35" s="2" t="s">
        <v>391</v>
      </c>
      <c r="B35" s="7">
        <v>6808</v>
      </c>
      <c r="C35" s="7">
        <v>5126</v>
      </c>
      <c r="D35" s="7">
        <v>5579</v>
      </c>
    </row>
    <row r="36" spans="1:4">
      <c r="A36" s="2" t="s">
        <v>392</v>
      </c>
      <c r="B36" s="4">
        <v>-776</v>
      </c>
      <c r="C36" s="4">
        <v>-584</v>
      </c>
      <c r="D36" s="4">
        <v>-304</v>
      </c>
    </row>
    <row r="37" spans="1:4">
      <c r="A37" s="2" t="s">
        <v>358</v>
      </c>
      <c r="B37" s="7">
        <v>-3541</v>
      </c>
      <c r="C37" s="7">
        <v>-2811</v>
      </c>
      <c r="D37" s="7">
        <v>-1758</v>
      </c>
    </row>
    <row r="38" spans="1:4">
      <c r="A38" s="2" t="s">
        <v>362</v>
      </c>
      <c r="B38" s="4">
        <v>0</v>
      </c>
      <c r="C38" s="4">
        <v>0</v>
      </c>
      <c r="D38" s="4">
        <v>0</v>
      </c>
    </row>
    <row r="39" spans="1:4">
      <c r="A39" s="2" t="s">
        <v>302</v>
      </c>
      <c r="B39" s="4">
        <v>-5</v>
      </c>
      <c r="C39" s="4">
        <v>0</v>
      </c>
      <c r="D39" s="4">
        <v>0</v>
      </c>
    </row>
    <row r="40" spans="1:4">
      <c r="A40" s="2" t="s">
        <v>304</v>
      </c>
      <c r="B40" s="6">
        <v>13048</v>
      </c>
      <c r="C40" s="6">
        <v>10562</v>
      </c>
      <c r="D40" s="6">
        <v>88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2</v>
      </c>
      <c r="C1" s="8"/>
      <c r="D1" s="8"/>
    </row>
    <row r="2" spans="1:4">
      <c r="A2" s="1" t="s">
        <v>29</v>
      </c>
      <c r="B2" s="1" t="s">
        <v>3</v>
      </c>
      <c r="C2" s="1" t="s">
        <v>30</v>
      </c>
      <c r="D2" s="1" t="s">
        <v>71</v>
      </c>
    </row>
    <row r="3" spans="1:4" ht="30">
      <c r="A3" s="3" t="s">
        <v>1294</v>
      </c>
      <c r="B3" s="4"/>
      <c r="C3" s="4"/>
      <c r="D3" s="4"/>
    </row>
    <row r="4" spans="1:4">
      <c r="A4" s="2" t="s">
        <v>299</v>
      </c>
      <c r="B4" s="6">
        <v>27</v>
      </c>
      <c r="C4" s="4"/>
      <c r="D4" s="4"/>
    </row>
    <row r="5" spans="1:4">
      <c r="A5" s="2" t="s">
        <v>82</v>
      </c>
      <c r="B5" s="4">
        <v>604</v>
      </c>
      <c r="C5" s="4">
        <v>475</v>
      </c>
      <c r="D5" s="4"/>
    </row>
    <row r="6" spans="1:4">
      <c r="A6" s="2" t="s">
        <v>304</v>
      </c>
      <c r="B6" s="4">
        <v>31</v>
      </c>
      <c r="C6" s="4">
        <v>27</v>
      </c>
      <c r="D6" s="4"/>
    </row>
    <row r="7" spans="1:4" ht="45">
      <c r="A7" s="2" t="s">
        <v>1278</v>
      </c>
      <c r="B7" s="4"/>
      <c r="C7" s="4"/>
      <c r="D7" s="4"/>
    </row>
    <row r="8" spans="1:4" ht="30">
      <c r="A8" s="3" t="s">
        <v>1294</v>
      </c>
      <c r="B8" s="4"/>
      <c r="C8" s="4"/>
      <c r="D8" s="4"/>
    </row>
    <row r="9" spans="1:4">
      <c r="A9" s="2" t="s">
        <v>299</v>
      </c>
      <c r="B9" s="4">
        <v>497</v>
      </c>
      <c r="C9" s="4">
        <v>345</v>
      </c>
      <c r="D9" s="4"/>
    </row>
    <row r="10" spans="1:4">
      <c r="A10" s="2" t="s">
        <v>82</v>
      </c>
      <c r="B10" s="4">
        <v>613</v>
      </c>
      <c r="C10" s="4">
        <v>432</v>
      </c>
      <c r="D10" s="4"/>
    </row>
    <row r="11" spans="1:4">
      <c r="A11" s="2" t="s">
        <v>392</v>
      </c>
      <c r="B11" s="4">
        <v>-914</v>
      </c>
      <c r="C11" s="4">
        <v>-638</v>
      </c>
      <c r="D11" s="4"/>
    </row>
    <row r="12" spans="1:4">
      <c r="A12" s="2" t="s">
        <v>409</v>
      </c>
      <c r="B12" s="4">
        <v>470</v>
      </c>
      <c r="C12" s="4">
        <v>356</v>
      </c>
      <c r="D12" s="4"/>
    </row>
    <row r="13" spans="1:4">
      <c r="A13" s="2" t="s">
        <v>302</v>
      </c>
      <c r="B13" s="4">
        <v>-11</v>
      </c>
      <c r="C13" s="4">
        <v>2</v>
      </c>
      <c r="D13" s="4"/>
    </row>
    <row r="14" spans="1:4">
      <c r="A14" s="2" t="s">
        <v>304</v>
      </c>
      <c r="B14" s="4">
        <v>655</v>
      </c>
      <c r="C14" s="4">
        <v>497</v>
      </c>
      <c r="D14" s="4"/>
    </row>
    <row r="15" spans="1:4" ht="60">
      <c r="A15" s="2" t="s">
        <v>1295</v>
      </c>
      <c r="B15" s="4"/>
      <c r="C15" s="4"/>
      <c r="D15" s="4"/>
    </row>
    <row r="16" spans="1:4" ht="30">
      <c r="A16" s="3" t="s">
        <v>1294</v>
      </c>
      <c r="B16" s="4"/>
      <c r="C16" s="4"/>
      <c r="D16" s="4"/>
    </row>
    <row r="17" spans="1:4">
      <c r="A17" s="2" t="s">
        <v>299</v>
      </c>
      <c r="B17" s="4">
        <v>468</v>
      </c>
      <c r="C17" s="4">
        <v>345</v>
      </c>
      <c r="D17" s="4">
        <v>179</v>
      </c>
    </row>
    <row r="18" spans="1:4">
      <c r="A18" s="2" t="s">
        <v>82</v>
      </c>
      <c r="B18" s="4">
        <v>468</v>
      </c>
      <c r="C18" s="4">
        <v>380</v>
      </c>
      <c r="D18" s="4">
        <v>298</v>
      </c>
    </row>
    <row r="19" spans="1:4">
      <c r="A19" s="2" t="s">
        <v>392</v>
      </c>
      <c r="B19" s="4">
        <v>-776</v>
      </c>
      <c r="C19" s="4">
        <v>-584</v>
      </c>
      <c r="D19" s="4">
        <v>-304</v>
      </c>
    </row>
    <row r="20" spans="1:4">
      <c r="A20" s="2" t="s">
        <v>409</v>
      </c>
      <c r="B20" s="4">
        <v>417</v>
      </c>
      <c r="C20" s="4">
        <v>327</v>
      </c>
      <c r="D20" s="4">
        <v>172</v>
      </c>
    </row>
    <row r="21" spans="1:4">
      <c r="A21" s="2" t="s">
        <v>302</v>
      </c>
      <c r="B21" s="4">
        <v>0</v>
      </c>
      <c r="C21" s="4">
        <v>0</v>
      </c>
      <c r="D21" s="4">
        <v>0</v>
      </c>
    </row>
    <row r="22" spans="1:4">
      <c r="A22" s="2" t="s">
        <v>304</v>
      </c>
      <c r="B22" s="4">
        <v>577</v>
      </c>
      <c r="C22" s="4">
        <v>468</v>
      </c>
      <c r="D22" s="4">
        <v>345</v>
      </c>
    </row>
    <row r="23" spans="1:4" ht="60">
      <c r="A23" s="2" t="s">
        <v>1296</v>
      </c>
      <c r="B23" s="4"/>
      <c r="C23" s="4"/>
      <c r="D23" s="4"/>
    </row>
    <row r="24" spans="1:4" ht="30">
      <c r="A24" s="3" t="s">
        <v>1294</v>
      </c>
      <c r="B24" s="4"/>
      <c r="C24" s="4"/>
      <c r="D24" s="4"/>
    </row>
    <row r="25" spans="1:4">
      <c r="A25" s="2" t="s">
        <v>299</v>
      </c>
      <c r="B25" s="4">
        <v>29</v>
      </c>
      <c r="C25" s="4">
        <v>0</v>
      </c>
      <c r="D25" s="4"/>
    </row>
    <row r="26" spans="1:4">
      <c r="A26" s="2" t="s">
        <v>82</v>
      </c>
      <c r="B26" s="4">
        <v>145</v>
      </c>
      <c r="C26" s="4">
        <v>52</v>
      </c>
      <c r="D26" s="4"/>
    </row>
    <row r="27" spans="1:4">
      <c r="A27" s="2" t="s">
        <v>392</v>
      </c>
      <c r="B27" s="4">
        <v>-138</v>
      </c>
      <c r="C27" s="4">
        <v>-54</v>
      </c>
      <c r="D27" s="4"/>
    </row>
    <row r="28" spans="1:4">
      <c r="A28" s="2" t="s">
        <v>409</v>
      </c>
      <c r="B28" s="4">
        <v>53</v>
      </c>
      <c r="C28" s="4">
        <v>29</v>
      </c>
      <c r="D28" s="4"/>
    </row>
    <row r="29" spans="1:4">
      <c r="A29" s="2" t="s">
        <v>302</v>
      </c>
      <c r="B29" s="4">
        <v>-11</v>
      </c>
      <c r="C29" s="4">
        <v>2</v>
      </c>
      <c r="D29" s="4"/>
    </row>
    <row r="30" spans="1:4">
      <c r="A30" s="2" t="s">
        <v>304</v>
      </c>
      <c r="B30" s="6">
        <v>78</v>
      </c>
      <c r="C30" s="6">
        <v>29</v>
      </c>
      <c r="D3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297</v>
      </c>
      <c r="B1" s="8" t="s">
        <v>3</v>
      </c>
      <c r="C1" s="8"/>
      <c r="D1" s="8" t="s">
        <v>30</v>
      </c>
      <c r="E1" s="8"/>
    </row>
    <row r="2" spans="1:5">
      <c r="A2" s="1" t="s">
        <v>29</v>
      </c>
      <c r="B2" s="8"/>
      <c r="C2" s="8"/>
      <c r="D2" s="8"/>
      <c r="E2" s="8"/>
    </row>
    <row r="3" spans="1:5" ht="30">
      <c r="A3" s="3" t="s">
        <v>1298</v>
      </c>
      <c r="B3" s="4"/>
      <c r="C3" s="4"/>
      <c r="D3" s="4"/>
      <c r="E3" s="4"/>
    </row>
    <row r="4" spans="1:5" ht="17.25">
      <c r="A4" s="2" t="s">
        <v>413</v>
      </c>
      <c r="B4" s="6">
        <v>13409</v>
      </c>
      <c r="C4" s="256" t="s">
        <v>1253</v>
      </c>
      <c r="D4" s="6">
        <v>11493</v>
      </c>
      <c r="E4" s="256" t="s">
        <v>1253</v>
      </c>
    </row>
    <row r="5" spans="1:5" ht="17.25">
      <c r="A5" s="2" t="s">
        <v>414</v>
      </c>
      <c r="B5" s="255">
        <v>1</v>
      </c>
      <c r="C5" s="256" t="s">
        <v>1253</v>
      </c>
      <c r="D5" s="255">
        <v>1</v>
      </c>
      <c r="E5" s="256" t="s">
        <v>1253</v>
      </c>
    </row>
    <row r="6" spans="1:5">
      <c r="A6" s="2" t="s">
        <v>1299</v>
      </c>
      <c r="B6" s="4"/>
      <c r="C6" s="4"/>
      <c r="D6" s="4"/>
      <c r="E6" s="4"/>
    </row>
    <row r="7" spans="1:5" ht="30">
      <c r="A7" s="3" t="s">
        <v>1298</v>
      </c>
      <c r="B7" s="4"/>
      <c r="C7" s="4"/>
      <c r="D7" s="4"/>
      <c r="E7" s="4"/>
    </row>
    <row r="8" spans="1:5">
      <c r="A8" s="2" t="s">
        <v>413</v>
      </c>
      <c r="B8" s="7">
        <v>3805</v>
      </c>
      <c r="C8" s="4"/>
      <c r="D8" s="7">
        <v>3511</v>
      </c>
      <c r="E8" s="4"/>
    </row>
    <row r="9" spans="1:5">
      <c r="A9" s="2" t="s">
        <v>414</v>
      </c>
      <c r="B9" s="255">
        <v>0.28399999999999997</v>
      </c>
      <c r="C9" s="4"/>
      <c r="D9" s="255">
        <v>0.30599999999999999</v>
      </c>
      <c r="E9" s="4"/>
    </row>
    <row r="10" spans="1:5">
      <c r="A10" s="2" t="s">
        <v>1300</v>
      </c>
      <c r="B10" s="4"/>
      <c r="C10" s="4"/>
      <c r="D10" s="4"/>
      <c r="E10" s="4"/>
    </row>
    <row r="11" spans="1:5" ht="30">
      <c r="A11" s="3" t="s">
        <v>1298</v>
      </c>
      <c r="B11" s="4"/>
      <c r="C11" s="4"/>
      <c r="D11" s="4"/>
      <c r="E11" s="4"/>
    </row>
    <row r="12" spans="1:5">
      <c r="A12" s="2" t="s">
        <v>413</v>
      </c>
      <c r="B12" s="7">
        <v>7308</v>
      </c>
      <c r="C12" s="4"/>
      <c r="D12" s="7">
        <v>6645</v>
      </c>
      <c r="E12" s="4"/>
    </row>
    <row r="13" spans="1:5">
      <c r="A13" s="2" t="s">
        <v>414</v>
      </c>
      <c r="B13" s="255">
        <v>0.54500000000000004</v>
      </c>
      <c r="C13" s="4"/>
      <c r="D13" s="255">
        <v>0.57799999999999996</v>
      </c>
      <c r="E13" s="4"/>
    </row>
    <row r="14" spans="1:5">
      <c r="A14" s="2" t="s">
        <v>1301</v>
      </c>
      <c r="B14" s="4"/>
      <c r="C14" s="4"/>
      <c r="D14" s="4"/>
      <c r="E14" s="4"/>
    </row>
    <row r="15" spans="1:5" ht="30">
      <c r="A15" s="3" t="s">
        <v>1298</v>
      </c>
      <c r="B15" s="4"/>
      <c r="C15" s="4"/>
      <c r="D15" s="4"/>
      <c r="E15" s="4"/>
    </row>
    <row r="16" spans="1:5">
      <c r="A16" s="2" t="s">
        <v>413</v>
      </c>
      <c r="B16" s="7">
        <v>1698</v>
      </c>
      <c r="C16" s="4"/>
      <c r="D16" s="7">
        <v>1217</v>
      </c>
      <c r="E16" s="4"/>
    </row>
    <row r="17" spans="1:5">
      <c r="A17" s="2" t="s">
        <v>414</v>
      </c>
      <c r="B17" s="255">
        <v>0.127</v>
      </c>
      <c r="C17" s="4"/>
      <c r="D17" s="255">
        <v>0.106</v>
      </c>
      <c r="E17" s="4"/>
    </row>
    <row r="18" spans="1:5">
      <c r="A18" s="2" t="s">
        <v>1302</v>
      </c>
      <c r="B18" s="4"/>
      <c r="C18" s="4"/>
      <c r="D18" s="4"/>
      <c r="E18" s="4"/>
    </row>
    <row r="19" spans="1:5" ht="30">
      <c r="A19" s="3" t="s">
        <v>1298</v>
      </c>
      <c r="B19" s="4"/>
      <c r="C19" s="4"/>
      <c r="D19" s="4"/>
      <c r="E19" s="4"/>
    </row>
    <row r="20" spans="1:5">
      <c r="A20" s="2" t="s">
        <v>413</v>
      </c>
      <c r="B20" s="6">
        <v>598</v>
      </c>
      <c r="C20" s="4"/>
      <c r="D20" s="6">
        <v>120</v>
      </c>
      <c r="E20" s="4"/>
    </row>
    <row r="21" spans="1:5">
      <c r="A21" s="2" t="s">
        <v>414</v>
      </c>
      <c r="B21" s="255">
        <v>4.3999999999999997E-2</v>
      </c>
      <c r="C21" s="4"/>
      <c r="D21" s="255">
        <v>0.01</v>
      </c>
      <c r="E21" s="4"/>
    </row>
    <row r="22" spans="1:5">
      <c r="A22" s="22"/>
      <c r="B22" s="22"/>
      <c r="C22" s="22"/>
      <c r="D22" s="22"/>
      <c r="E22" s="22"/>
    </row>
    <row r="23" spans="1:5" ht="30" customHeight="1">
      <c r="A23" s="2" t="s">
        <v>1253</v>
      </c>
      <c r="B23" s="23" t="s">
        <v>1303</v>
      </c>
      <c r="C23" s="23"/>
      <c r="D23" s="23"/>
      <c r="E23" s="23"/>
    </row>
  </sheetData>
  <mergeCells count="4">
    <mergeCell ref="B1:C2"/>
    <mergeCell ref="D1:E2"/>
    <mergeCell ref="A22:E22"/>
    <mergeCell ref="B23:E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04</v>
      </c>
      <c r="B1" s="8" t="s">
        <v>3</v>
      </c>
      <c r="C1" s="8" t="s">
        <v>30</v>
      </c>
    </row>
    <row r="2" spans="1:3">
      <c r="A2" s="1" t="s">
        <v>29</v>
      </c>
      <c r="B2" s="8"/>
      <c r="C2" s="8"/>
    </row>
    <row r="3" spans="1:3" ht="30">
      <c r="A3" s="3" t="s">
        <v>1305</v>
      </c>
      <c r="B3" s="4"/>
      <c r="C3" s="4"/>
    </row>
    <row r="4" spans="1:3">
      <c r="A4" s="2" t="s">
        <v>1306</v>
      </c>
      <c r="B4" s="6">
        <v>1083</v>
      </c>
      <c r="C4" s="6">
        <v>952</v>
      </c>
    </row>
    <row r="5" spans="1:3">
      <c r="A5" s="2" t="s">
        <v>1307</v>
      </c>
      <c r="B5" s="4">
        <v>432</v>
      </c>
      <c r="C5" s="4">
        <v>408</v>
      </c>
    </row>
    <row r="6" spans="1:3">
      <c r="A6" s="2" t="s">
        <v>1308</v>
      </c>
      <c r="B6" s="7">
        <v>1515</v>
      </c>
      <c r="C6" s="7">
        <v>1360</v>
      </c>
    </row>
    <row r="7" spans="1:3">
      <c r="A7" s="2" t="s">
        <v>426</v>
      </c>
      <c r="B7" s="4">
        <v>40</v>
      </c>
      <c r="C7" s="4">
        <v>41</v>
      </c>
    </row>
    <row r="8" spans="1:3" ht="30">
      <c r="A8" s="2" t="s">
        <v>1309</v>
      </c>
      <c r="B8" s="7">
        <v>1555</v>
      </c>
      <c r="C8" s="7">
        <v>1401</v>
      </c>
    </row>
    <row r="9" spans="1:3" ht="30">
      <c r="A9" s="2" t="s">
        <v>1310</v>
      </c>
      <c r="B9" s="255">
        <v>4.2000000000000003E-2</v>
      </c>
      <c r="C9" s="255">
        <v>4.1000000000000002E-2</v>
      </c>
    </row>
    <row r="10" spans="1:3" ht="30">
      <c r="A10" s="2" t="s">
        <v>1311</v>
      </c>
      <c r="B10" s="255">
        <v>1.7000000000000001E-2</v>
      </c>
      <c r="C10" s="255">
        <v>1.7000000000000001E-2</v>
      </c>
    </row>
    <row r="11" spans="1:3" ht="30">
      <c r="A11" s="2" t="s">
        <v>1312</v>
      </c>
      <c r="B11" s="255">
        <v>5.8999999999999997E-2</v>
      </c>
      <c r="C11" s="255">
        <v>5.8000000000000003E-2</v>
      </c>
    </row>
    <row r="12" spans="1:3" ht="30">
      <c r="A12" s="2" t="s">
        <v>1313</v>
      </c>
      <c r="B12" s="255">
        <v>2E-3</v>
      </c>
      <c r="C12" s="255">
        <v>2E-3</v>
      </c>
    </row>
    <row r="13" spans="1:3">
      <c r="A13" s="2" t="s">
        <v>423</v>
      </c>
      <c r="B13" s="255">
        <v>6.0999999999999999E-2</v>
      </c>
      <c r="C13" s="255">
        <v>0.06</v>
      </c>
    </row>
    <row r="14" spans="1:3">
      <c r="A14" s="2" t="s">
        <v>1230</v>
      </c>
      <c r="B14" s="4"/>
      <c r="C14" s="4"/>
    </row>
    <row r="15" spans="1:3" ht="30">
      <c r="A15" s="3" t="s">
        <v>1305</v>
      </c>
      <c r="B15" s="4"/>
      <c r="C15" s="4"/>
    </row>
    <row r="16" spans="1:3">
      <c r="A16" s="2" t="s">
        <v>1306</v>
      </c>
      <c r="B16" s="4">
        <v>994</v>
      </c>
      <c r="C16" s="4">
        <v>858</v>
      </c>
    </row>
    <row r="17" spans="1:3">
      <c r="A17" s="2" t="s">
        <v>1307</v>
      </c>
      <c r="B17" s="4">
        <v>328</v>
      </c>
      <c r="C17" s="4">
        <v>296</v>
      </c>
    </row>
    <row r="18" spans="1:3">
      <c r="A18" s="2" t="s">
        <v>1308</v>
      </c>
      <c r="B18" s="7">
        <v>1322</v>
      </c>
      <c r="C18" s="7">
        <v>1154</v>
      </c>
    </row>
    <row r="19" spans="1:3">
      <c r="A19" s="2" t="s">
        <v>426</v>
      </c>
      <c r="B19" s="4">
        <v>36</v>
      </c>
      <c r="C19" s="4">
        <v>38</v>
      </c>
    </row>
    <row r="20" spans="1:3" ht="30">
      <c r="A20" s="2" t="s">
        <v>1309</v>
      </c>
      <c r="B20" s="7">
        <v>1358</v>
      </c>
      <c r="C20" s="7">
        <v>1192</v>
      </c>
    </row>
    <row r="21" spans="1:3">
      <c r="A21" s="2" t="s">
        <v>1254</v>
      </c>
      <c r="B21" s="4"/>
      <c r="C21" s="4"/>
    </row>
    <row r="22" spans="1:3" ht="30">
      <c r="A22" s="3" t="s">
        <v>1305</v>
      </c>
      <c r="B22" s="4"/>
      <c r="C22" s="4"/>
    </row>
    <row r="23" spans="1:3">
      <c r="A23" s="2" t="s">
        <v>1306</v>
      </c>
      <c r="B23" s="4">
        <v>89</v>
      </c>
      <c r="C23" s="4">
        <v>94</v>
      </c>
    </row>
    <row r="24" spans="1:3">
      <c r="A24" s="2" t="s">
        <v>1307</v>
      </c>
      <c r="B24" s="4">
        <v>104</v>
      </c>
      <c r="C24" s="4">
        <v>112</v>
      </c>
    </row>
    <row r="25" spans="1:3">
      <c r="A25" s="2" t="s">
        <v>1308</v>
      </c>
      <c r="B25" s="4">
        <v>193</v>
      </c>
      <c r="C25" s="4">
        <v>206</v>
      </c>
    </row>
    <row r="26" spans="1:3">
      <c r="A26" s="2" t="s">
        <v>426</v>
      </c>
      <c r="B26" s="4">
        <v>4</v>
      </c>
      <c r="C26" s="4">
        <v>3</v>
      </c>
    </row>
    <row r="27" spans="1:3" ht="30">
      <c r="A27" s="2" t="s">
        <v>1309</v>
      </c>
      <c r="B27" s="6">
        <v>197</v>
      </c>
      <c r="C27" s="6">
        <v>2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2</v>
      </c>
      <c r="C1" s="8"/>
      <c r="D1" s="8"/>
    </row>
    <row r="2" spans="1:4">
      <c r="A2" s="1" t="s">
        <v>29</v>
      </c>
      <c r="B2" s="1" t="s">
        <v>3</v>
      </c>
      <c r="C2" s="1" t="s">
        <v>30</v>
      </c>
      <c r="D2" s="8" t="s">
        <v>71</v>
      </c>
    </row>
    <row r="3" spans="1:4">
      <c r="A3" s="1"/>
      <c r="B3" s="1" t="s">
        <v>1315</v>
      </c>
      <c r="C3" s="1" t="s">
        <v>1315</v>
      </c>
      <c r="D3" s="8"/>
    </row>
    <row r="4" spans="1:4" ht="45">
      <c r="A4" s="2" t="s">
        <v>1316</v>
      </c>
      <c r="B4" s="4"/>
      <c r="C4" s="4"/>
      <c r="D4" s="4"/>
    </row>
    <row r="5" spans="1:4" ht="30">
      <c r="A5" s="3" t="s">
        <v>1257</v>
      </c>
      <c r="B5" s="4"/>
      <c r="C5" s="4"/>
      <c r="D5" s="4"/>
    </row>
    <row r="6" spans="1:4">
      <c r="A6" s="2" t="s">
        <v>431</v>
      </c>
      <c r="B6" s="6">
        <v>1234</v>
      </c>
      <c r="C6" s="6">
        <v>767</v>
      </c>
      <c r="D6" s="4"/>
    </row>
    <row r="7" spans="1:4">
      <c r="A7" s="2" t="s">
        <v>432</v>
      </c>
      <c r="B7" s="4">
        <v>-172</v>
      </c>
      <c r="C7" s="4">
        <v>-103</v>
      </c>
      <c r="D7" s="4"/>
    </row>
    <row r="8" spans="1:4" ht="30">
      <c r="A8" s="2" t="s">
        <v>433</v>
      </c>
      <c r="B8" s="7">
        <v>1062</v>
      </c>
      <c r="C8" s="4">
        <v>664</v>
      </c>
      <c r="D8" s="4"/>
    </row>
    <row r="9" spans="1:4">
      <c r="A9" s="2" t="s">
        <v>434</v>
      </c>
      <c r="B9" s="7">
        <v>1255</v>
      </c>
      <c r="C9" s="4">
        <v>779</v>
      </c>
      <c r="D9" s="4"/>
    </row>
    <row r="10" spans="1:4">
      <c r="A10" s="2" t="s">
        <v>436</v>
      </c>
      <c r="B10" s="4">
        <v>996</v>
      </c>
      <c r="C10" s="4">
        <v>487</v>
      </c>
      <c r="D10" s="4">
        <v>102</v>
      </c>
    </row>
    <row r="11" spans="1:4">
      <c r="A11" s="2" t="s">
        <v>437</v>
      </c>
      <c r="B11" s="4">
        <v>123</v>
      </c>
      <c r="C11" s="4">
        <v>70</v>
      </c>
      <c r="D11" s="4">
        <v>11</v>
      </c>
    </row>
    <row r="12" spans="1:4">
      <c r="A12" s="2" t="s">
        <v>439</v>
      </c>
      <c r="B12" s="7">
        <v>49490</v>
      </c>
      <c r="C12" s="7">
        <v>38196</v>
      </c>
      <c r="D12" s="4"/>
    </row>
    <row r="13" spans="1:4">
      <c r="A13" s="2" t="s">
        <v>413</v>
      </c>
      <c r="B13" s="6">
        <v>794</v>
      </c>
      <c r="C13" s="6">
        <v>643</v>
      </c>
      <c r="D13" s="4"/>
    </row>
  </sheetData>
  <mergeCells count="2">
    <mergeCell ref="B1: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2</v>
      </c>
      <c r="C1" s="8"/>
      <c r="D1" s="8"/>
    </row>
    <row r="2" spans="1:4">
      <c r="A2" s="1" t="s">
        <v>29</v>
      </c>
      <c r="B2" s="1" t="s">
        <v>3</v>
      </c>
      <c r="C2" s="1" t="s">
        <v>30</v>
      </c>
      <c r="D2" s="1" t="s">
        <v>71</v>
      </c>
    </row>
    <row r="3" spans="1:4" ht="30">
      <c r="A3" s="3" t="s">
        <v>1282</v>
      </c>
      <c r="B3" s="4"/>
      <c r="C3" s="4"/>
      <c r="D3" s="4"/>
    </row>
    <row r="4" spans="1:4">
      <c r="A4" s="2" t="s">
        <v>299</v>
      </c>
      <c r="B4" s="6">
        <v>6700</v>
      </c>
      <c r="C4" s="6">
        <v>560</v>
      </c>
      <c r="D4" s="4"/>
    </row>
    <row r="5" spans="1:4">
      <c r="A5" s="2" t="s">
        <v>365</v>
      </c>
      <c r="B5" s="4"/>
      <c r="C5" s="7">
        <v>4834</v>
      </c>
      <c r="D5" s="4"/>
    </row>
    <row r="6" spans="1:4" ht="30">
      <c r="A6" s="2" t="s">
        <v>448</v>
      </c>
      <c r="B6" s="7">
        <v>1889</v>
      </c>
      <c r="C6" s="7">
        <v>1178</v>
      </c>
      <c r="D6" s="4"/>
    </row>
    <row r="7" spans="1:4">
      <c r="A7" s="2" t="s">
        <v>392</v>
      </c>
      <c r="B7" s="4">
        <v>0</v>
      </c>
      <c r="C7" s="4">
        <v>-5</v>
      </c>
      <c r="D7" s="4"/>
    </row>
    <row r="8" spans="1:4">
      <c r="A8" s="2" t="s">
        <v>302</v>
      </c>
      <c r="B8" s="4">
        <v>-517</v>
      </c>
      <c r="C8" s="4">
        <v>133</v>
      </c>
      <c r="D8" s="4"/>
    </row>
    <row r="9" spans="1:4">
      <c r="A9" s="2" t="s">
        <v>304</v>
      </c>
      <c r="B9" s="7">
        <v>8072</v>
      </c>
      <c r="C9" s="7">
        <v>6700</v>
      </c>
      <c r="D9" s="4"/>
    </row>
    <row r="10" spans="1:4">
      <c r="A10" s="2" t="s">
        <v>1230</v>
      </c>
      <c r="B10" s="4"/>
      <c r="C10" s="4"/>
      <c r="D10" s="4"/>
    </row>
    <row r="11" spans="1:4" ht="30">
      <c r="A11" s="3" t="s">
        <v>1282</v>
      </c>
      <c r="B11" s="4"/>
      <c r="C11" s="4"/>
      <c r="D11" s="4"/>
    </row>
    <row r="12" spans="1:4">
      <c r="A12" s="2" t="s">
        <v>299</v>
      </c>
      <c r="B12" s="7">
        <v>1975</v>
      </c>
      <c r="C12" s="4">
        <v>560</v>
      </c>
      <c r="D12" s="4">
        <v>0</v>
      </c>
    </row>
    <row r="13" spans="1:4">
      <c r="A13" s="2" t="s">
        <v>365</v>
      </c>
      <c r="B13" s="4"/>
      <c r="C13" s="4">
        <v>0</v>
      </c>
      <c r="D13" s="4">
        <v>0</v>
      </c>
    </row>
    <row r="14" spans="1:4" ht="30">
      <c r="A14" s="2" t="s">
        <v>448</v>
      </c>
      <c r="B14" s="7">
        <v>1228</v>
      </c>
      <c r="C14" s="7">
        <v>1424</v>
      </c>
      <c r="D14" s="4">
        <v>560</v>
      </c>
    </row>
    <row r="15" spans="1:4">
      <c r="A15" s="2" t="s">
        <v>392</v>
      </c>
      <c r="B15" s="4">
        <v>0</v>
      </c>
      <c r="C15" s="4">
        <v>-2</v>
      </c>
      <c r="D15" s="4">
        <v>0</v>
      </c>
    </row>
    <row r="16" spans="1:4">
      <c r="A16" s="2" t="s">
        <v>302</v>
      </c>
      <c r="B16" s="4">
        <v>-23</v>
      </c>
      <c r="C16" s="4">
        <v>-7</v>
      </c>
      <c r="D16" s="4">
        <v>0</v>
      </c>
    </row>
    <row r="17" spans="1:4">
      <c r="A17" s="2" t="s">
        <v>304</v>
      </c>
      <c r="B17" s="7">
        <v>3180</v>
      </c>
      <c r="C17" s="7">
        <v>1975</v>
      </c>
      <c r="D17" s="4">
        <v>560</v>
      </c>
    </row>
    <row r="18" spans="1:4">
      <c r="A18" s="2" t="s">
        <v>1254</v>
      </c>
      <c r="B18" s="4"/>
      <c r="C18" s="4"/>
      <c r="D18" s="4"/>
    </row>
    <row r="19" spans="1:4" ht="30">
      <c r="A19" s="3" t="s">
        <v>1282</v>
      </c>
      <c r="B19" s="4"/>
      <c r="C19" s="4"/>
      <c r="D19" s="4"/>
    </row>
    <row r="20" spans="1:4">
      <c r="A20" s="2" t="s">
        <v>299</v>
      </c>
      <c r="B20" s="7">
        <v>4725</v>
      </c>
      <c r="C20" s="4">
        <v>0</v>
      </c>
      <c r="D20" s="4"/>
    </row>
    <row r="21" spans="1:4">
      <c r="A21" s="2" t="s">
        <v>365</v>
      </c>
      <c r="B21" s="4"/>
      <c r="C21" s="7">
        <v>4834</v>
      </c>
      <c r="D21" s="4"/>
    </row>
    <row r="22" spans="1:4" ht="30">
      <c r="A22" s="2" t="s">
        <v>448</v>
      </c>
      <c r="B22" s="4">
        <v>661</v>
      </c>
      <c r="C22" s="4">
        <v>-246</v>
      </c>
      <c r="D22" s="4"/>
    </row>
    <row r="23" spans="1:4">
      <c r="A23" s="2" t="s">
        <v>392</v>
      </c>
      <c r="B23" s="4">
        <v>0</v>
      </c>
      <c r="C23" s="4">
        <v>-3</v>
      </c>
      <c r="D23" s="4"/>
    </row>
    <row r="24" spans="1:4">
      <c r="A24" s="2" t="s">
        <v>302</v>
      </c>
      <c r="B24" s="4">
        <v>-494</v>
      </c>
      <c r="C24" s="4">
        <v>140</v>
      </c>
      <c r="D24" s="4"/>
    </row>
    <row r="25" spans="1:4">
      <c r="A25" s="2" t="s">
        <v>304</v>
      </c>
      <c r="B25" s="6">
        <v>4892</v>
      </c>
      <c r="C25" s="6">
        <v>4725</v>
      </c>
      <c r="D2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2</v>
      </c>
      <c r="C1" s="8"/>
      <c r="D1" s="8"/>
    </row>
    <row r="2" spans="1:4">
      <c r="A2" s="1" t="s">
        <v>29</v>
      </c>
      <c r="B2" s="1" t="s">
        <v>3</v>
      </c>
      <c r="C2" s="1" t="s">
        <v>30</v>
      </c>
      <c r="D2" s="1" t="s">
        <v>71</v>
      </c>
    </row>
    <row r="3" spans="1:4" ht="30">
      <c r="A3" s="3" t="s">
        <v>1282</v>
      </c>
      <c r="B3" s="4"/>
      <c r="C3" s="4"/>
      <c r="D3" s="4"/>
    </row>
    <row r="4" spans="1:4">
      <c r="A4" s="2" t="s">
        <v>299</v>
      </c>
      <c r="B4" s="6">
        <v>27</v>
      </c>
      <c r="C4" s="4"/>
      <c r="D4" s="4"/>
    </row>
    <row r="5" spans="1:4">
      <c r="A5" s="2" t="s">
        <v>82</v>
      </c>
      <c r="B5" s="4">
        <v>604</v>
      </c>
      <c r="C5" s="4">
        <v>475</v>
      </c>
      <c r="D5" s="4"/>
    </row>
    <row r="6" spans="1:4">
      <c r="A6" s="2" t="s">
        <v>304</v>
      </c>
      <c r="B6" s="4">
        <v>31</v>
      </c>
      <c r="C6" s="4">
        <v>27</v>
      </c>
      <c r="D6" s="4"/>
    </row>
    <row r="7" spans="1:4" ht="30">
      <c r="A7" s="2" t="s">
        <v>1190</v>
      </c>
      <c r="B7" s="4"/>
      <c r="C7" s="4"/>
      <c r="D7" s="4"/>
    </row>
    <row r="8" spans="1:4" ht="30">
      <c r="A8" s="3" t="s">
        <v>1282</v>
      </c>
      <c r="B8" s="4"/>
      <c r="C8" s="4"/>
      <c r="D8" s="4"/>
    </row>
    <row r="9" spans="1:4">
      <c r="A9" s="2" t="s">
        <v>299</v>
      </c>
      <c r="B9" s="4">
        <v>51</v>
      </c>
      <c r="C9" s="4">
        <v>6</v>
      </c>
      <c r="D9" s="4"/>
    </row>
    <row r="10" spans="1:4">
      <c r="A10" s="2" t="s">
        <v>82</v>
      </c>
      <c r="B10" s="4">
        <v>-9</v>
      </c>
      <c r="C10" s="4">
        <v>43</v>
      </c>
      <c r="D10" s="4"/>
    </row>
    <row r="11" spans="1:4">
      <c r="A11" s="2" t="s">
        <v>409</v>
      </c>
      <c r="B11" s="4">
        <v>0</v>
      </c>
      <c r="C11" s="4">
        <v>6</v>
      </c>
      <c r="D11" s="4"/>
    </row>
    <row r="12" spans="1:4">
      <c r="A12" s="2" t="s">
        <v>392</v>
      </c>
      <c r="B12" s="4">
        <v>0</v>
      </c>
      <c r="C12" s="4">
        <v>-5</v>
      </c>
      <c r="D12" s="4"/>
    </row>
    <row r="13" spans="1:4">
      <c r="A13" s="2" t="s">
        <v>302</v>
      </c>
      <c r="B13" s="4">
        <v>-2</v>
      </c>
      <c r="C13" s="4">
        <v>1</v>
      </c>
      <c r="D13" s="4"/>
    </row>
    <row r="14" spans="1:4">
      <c r="A14" s="2" t="s">
        <v>304</v>
      </c>
      <c r="B14" s="4">
        <v>40</v>
      </c>
      <c r="C14" s="4">
        <v>51</v>
      </c>
      <c r="D14" s="4"/>
    </row>
    <row r="15" spans="1:4" ht="45">
      <c r="A15" s="2" t="s">
        <v>1319</v>
      </c>
      <c r="B15" s="4"/>
      <c r="C15" s="4"/>
      <c r="D15" s="4"/>
    </row>
    <row r="16" spans="1:4" ht="30">
      <c r="A16" s="3" t="s">
        <v>1282</v>
      </c>
      <c r="B16" s="4"/>
      <c r="C16" s="4"/>
      <c r="D16" s="4"/>
    </row>
    <row r="17" spans="1:4">
      <c r="A17" s="2" t="s">
        <v>299</v>
      </c>
      <c r="B17" s="4">
        <v>17</v>
      </c>
      <c r="C17" s="4">
        <v>6</v>
      </c>
      <c r="D17" s="4">
        <v>0</v>
      </c>
    </row>
    <row r="18" spans="1:4">
      <c r="A18" s="2" t="s">
        <v>82</v>
      </c>
      <c r="B18" s="4">
        <v>4</v>
      </c>
      <c r="C18" s="4">
        <v>13</v>
      </c>
      <c r="D18" s="4">
        <v>6</v>
      </c>
    </row>
    <row r="19" spans="1:4">
      <c r="A19" s="2" t="s">
        <v>409</v>
      </c>
      <c r="B19" s="4">
        <v>0</v>
      </c>
      <c r="C19" s="4">
        <v>0</v>
      </c>
      <c r="D19" s="4">
        <v>0</v>
      </c>
    </row>
    <row r="20" spans="1:4">
      <c r="A20" s="2" t="s">
        <v>392</v>
      </c>
      <c r="B20" s="4">
        <v>0</v>
      </c>
      <c r="C20" s="4">
        <v>-2</v>
      </c>
      <c r="D20" s="4">
        <v>0</v>
      </c>
    </row>
    <row r="21" spans="1:4">
      <c r="A21" s="2" t="s">
        <v>302</v>
      </c>
      <c r="B21" s="4">
        <v>0</v>
      </c>
      <c r="C21" s="4">
        <v>0</v>
      </c>
      <c r="D21" s="4">
        <v>0</v>
      </c>
    </row>
    <row r="22" spans="1:4">
      <c r="A22" s="2" t="s">
        <v>304</v>
      </c>
      <c r="B22" s="4">
        <v>21</v>
      </c>
      <c r="C22" s="4">
        <v>17</v>
      </c>
      <c r="D22" s="4">
        <v>6</v>
      </c>
    </row>
    <row r="23" spans="1:4" ht="45">
      <c r="A23" s="2" t="s">
        <v>1320</v>
      </c>
      <c r="B23" s="4"/>
      <c r="C23" s="4"/>
      <c r="D23" s="4"/>
    </row>
    <row r="24" spans="1:4" ht="30">
      <c r="A24" s="3" t="s">
        <v>1282</v>
      </c>
      <c r="B24" s="4"/>
      <c r="C24" s="4"/>
      <c r="D24" s="4"/>
    </row>
    <row r="25" spans="1:4">
      <c r="A25" s="2" t="s">
        <v>299</v>
      </c>
      <c r="B25" s="4">
        <v>34</v>
      </c>
      <c r="C25" s="4">
        <v>0</v>
      </c>
      <c r="D25" s="4"/>
    </row>
    <row r="26" spans="1:4">
      <c r="A26" s="2" t="s">
        <v>82</v>
      </c>
      <c r="B26" s="4">
        <v>-13</v>
      </c>
      <c r="C26" s="4">
        <v>30</v>
      </c>
      <c r="D26" s="4"/>
    </row>
    <row r="27" spans="1:4">
      <c r="A27" s="2" t="s">
        <v>409</v>
      </c>
      <c r="B27" s="4">
        <v>0</v>
      </c>
      <c r="C27" s="4">
        <v>6</v>
      </c>
      <c r="D27" s="4"/>
    </row>
    <row r="28" spans="1:4">
      <c r="A28" s="2" t="s">
        <v>392</v>
      </c>
      <c r="B28" s="4">
        <v>0</v>
      </c>
      <c r="C28" s="4">
        <v>-3</v>
      </c>
      <c r="D28" s="4"/>
    </row>
    <row r="29" spans="1:4">
      <c r="A29" s="2" t="s">
        <v>302</v>
      </c>
      <c r="B29" s="4">
        <v>-2</v>
      </c>
      <c r="C29" s="4">
        <v>1</v>
      </c>
      <c r="D29" s="4"/>
    </row>
    <row r="30" spans="1:4">
      <c r="A30" s="2" t="s">
        <v>304</v>
      </c>
      <c r="B30" s="6">
        <v>19</v>
      </c>
      <c r="C30" s="6">
        <v>34</v>
      </c>
      <c r="D3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75">
      <c r="A1" s="1" t="s">
        <v>1321</v>
      </c>
      <c r="B1" s="8" t="s">
        <v>3</v>
      </c>
      <c r="C1" s="8" t="s">
        <v>30</v>
      </c>
      <c r="D1" s="8" t="s">
        <v>71</v>
      </c>
    </row>
    <row r="2" spans="1:4">
      <c r="A2" s="1" t="s">
        <v>29</v>
      </c>
      <c r="B2" s="8"/>
      <c r="C2" s="8"/>
      <c r="D2" s="8"/>
    </row>
    <row r="3" spans="1:4" ht="30">
      <c r="A3" s="3" t="s">
        <v>1257</v>
      </c>
      <c r="B3" s="4"/>
      <c r="C3" s="4"/>
      <c r="D3" s="4"/>
    </row>
    <row r="4" spans="1:4">
      <c r="A4" s="2" t="s">
        <v>1264</v>
      </c>
      <c r="B4" s="6">
        <v>8072</v>
      </c>
      <c r="C4" s="6">
        <v>6700</v>
      </c>
      <c r="D4" s="6">
        <v>560</v>
      </c>
    </row>
    <row r="5" spans="1:4">
      <c r="A5" s="2" t="s">
        <v>1322</v>
      </c>
      <c r="B5" s="4"/>
      <c r="C5" s="4"/>
      <c r="D5" s="4"/>
    </row>
    <row r="6" spans="1:4" ht="30">
      <c r="A6" s="3" t="s">
        <v>1257</v>
      </c>
      <c r="B6" s="4"/>
      <c r="C6" s="4"/>
      <c r="D6" s="4"/>
    </row>
    <row r="7" spans="1:4">
      <c r="A7" s="2" t="s">
        <v>1264</v>
      </c>
      <c r="B7" s="7">
        <v>1062</v>
      </c>
      <c r="C7" s="4">
        <v>598</v>
      </c>
      <c r="D7" s="4"/>
    </row>
    <row r="8" spans="1:4">
      <c r="A8" s="2" t="s">
        <v>1323</v>
      </c>
      <c r="B8" s="4"/>
      <c r="C8" s="4"/>
      <c r="D8" s="4"/>
    </row>
    <row r="9" spans="1:4" ht="30">
      <c r="A9" s="3" t="s">
        <v>1257</v>
      </c>
      <c r="B9" s="4"/>
      <c r="C9" s="4"/>
      <c r="D9" s="4"/>
    </row>
    <row r="10" spans="1:4">
      <c r="A10" s="2" t="s">
        <v>1264</v>
      </c>
      <c r="B10" s="7">
        <v>2090</v>
      </c>
      <c r="C10" s="7">
        <v>1588</v>
      </c>
      <c r="D10" s="4"/>
    </row>
    <row r="11" spans="1:4">
      <c r="A11" s="2" t="s">
        <v>1324</v>
      </c>
      <c r="B11" s="4"/>
      <c r="C11" s="4"/>
      <c r="D11" s="4"/>
    </row>
    <row r="12" spans="1:4" ht="30">
      <c r="A12" s="3" t="s">
        <v>1257</v>
      </c>
      <c r="B12" s="4"/>
      <c r="C12" s="4"/>
      <c r="D12" s="4"/>
    </row>
    <row r="13" spans="1:4">
      <c r="A13" s="2" t="s">
        <v>1264</v>
      </c>
      <c r="B13" s="7">
        <v>2856</v>
      </c>
      <c r="C13" s="7">
        <v>2174</v>
      </c>
      <c r="D13" s="4"/>
    </row>
    <row r="14" spans="1:4">
      <c r="A14" s="2" t="s">
        <v>1325</v>
      </c>
      <c r="B14" s="4"/>
      <c r="C14" s="4"/>
      <c r="D14" s="4"/>
    </row>
    <row r="15" spans="1:4" ht="30">
      <c r="A15" s="3" t="s">
        <v>1257</v>
      </c>
      <c r="B15" s="4"/>
      <c r="C15" s="4"/>
      <c r="D15" s="4"/>
    </row>
    <row r="16" spans="1:4">
      <c r="A16" s="2" t="s">
        <v>1264</v>
      </c>
      <c r="B16" s="7">
        <v>1250</v>
      </c>
      <c r="C16" s="7">
        <v>1622</v>
      </c>
      <c r="D16" s="4"/>
    </row>
    <row r="17" spans="1:4">
      <c r="A17" s="2" t="s">
        <v>1326</v>
      </c>
      <c r="B17" s="4"/>
      <c r="C17" s="4"/>
      <c r="D17" s="4"/>
    </row>
    <row r="18" spans="1:4" ht="30">
      <c r="A18" s="3" t="s">
        <v>1257</v>
      </c>
      <c r="B18" s="4"/>
      <c r="C18" s="4"/>
      <c r="D18" s="4"/>
    </row>
    <row r="19" spans="1:4">
      <c r="A19" s="2" t="s">
        <v>1264</v>
      </c>
      <c r="B19" s="4">
        <v>559</v>
      </c>
      <c r="C19" s="4">
        <v>488</v>
      </c>
      <c r="D19" s="4"/>
    </row>
    <row r="20" spans="1:4">
      <c r="A20" s="2" t="s">
        <v>1327</v>
      </c>
      <c r="B20" s="4"/>
      <c r="C20" s="4"/>
      <c r="D20" s="4"/>
    </row>
    <row r="21" spans="1:4" ht="30">
      <c r="A21" s="3" t="s">
        <v>1257</v>
      </c>
      <c r="B21" s="4"/>
      <c r="C21" s="4"/>
      <c r="D21" s="4"/>
    </row>
    <row r="22" spans="1:4">
      <c r="A22" s="2" t="s">
        <v>1264</v>
      </c>
      <c r="B22" s="6">
        <v>255</v>
      </c>
      <c r="C22" s="6">
        <v>230</v>
      </c>
      <c r="D22"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3" width="36.5703125" bestFit="1" customWidth="1"/>
    <col min="4" max="4" width="21.5703125" customWidth="1"/>
  </cols>
  <sheetData>
    <row r="1" spans="1:4" ht="15" customHeight="1">
      <c r="A1" s="8" t="s">
        <v>158</v>
      </c>
      <c r="B1" s="8" t="s">
        <v>2</v>
      </c>
      <c r="C1" s="8"/>
      <c r="D1" s="8"/>
    </row>
    <row r="2" spans="1:4" ht="15" customHeight="1">
      <c r="A2" s="8"/>
      <c r="B2" s="8" t="s">
        <v>3</v>
      </c>
      <c r="C2" s="8"/>
      <c r="D2" s="8"/>
    </row>
    <row r="3" spans="1:4">
      <c r="A3" s="3" t="s">
        <v>159</v>
      </c>
      <c r="B3" s="22"/>
      <c r="C3" s="22"/>
      <c r="D3" s="22"/>
    </row>
    <row r="4" spans="1:4">
      <c r="A4" s="23" t="s">
        <v>158</v>
      </c>
      <c r="B4" s="9"/>
      <c r="C4" s="9"/>
    </row>
    <row r="5" spans="1:4" ht="25.5">
      <c r="A5" s="23"/>
      <c r="B5" s="10" t="s">
        <v>160</v>
      </c>
      <c r="C5" s="11" t="s">
        <v>158</v>
      </c>
    </row>
    <row r="6" spans="1:4">
      <c r="A6" s="23"/>
      <c r="B6" s="24" t="s">
        <v>161</v>
      </c>
      <c r="C6" s="24"/>
      <c r="D6" s="24"/>
    </row>
    <row r="7" spans="1:4" ht="114.75" customHeight="1">
      <c r="A7" s="23"/>
      <c r="B7" s="25" t="s">
        <v>162</v>
      </c>
      <c r="C7" s="25"/>
      <c r="D7" s="25"/>
    </row>
    <row r="8" spans="1:4" ht="102" customHeight="1">
      <c r="A8" s="23"/>
      <c r="B8" s="25" t="s">
        <v>163</v>
      </c>
      <c r="C8" s="25"/>
      <c r="D8" s="25"/>
    </row>
    <row r="9" spans="1:4">
      <c r="A9" s="23"/>
      <c r="B9" s="24" t="s">
        <v>164</v>
      </c>
      <c r="C9" s="24"/>
      <c r="D9" s="24"/>
    </row>
    <row r="10" spans="1:4" ht="51" customHeight="1">
      <c r="A10" s="23"/>
      <c r="B10" s="25" t="s">
        <v>165</v>
      </c>
      <c r="C10" s="25"/>
      <c r="D10" s="25"/>
    </row>
    <row r="11" spans="1:4" ht="89.25" customHeight="1">
      <c r="A11" s="23"/>
      <c r="B11" s="25" t="s">
        <v>166</v>
      </c>
      <c r="C11" s="25"/>
      <c r="D11" s="25"/>
    </row>
    <row r="12" spans="1:4" ht="150" customHeight="1">
      <c r="A12" s="23"/>
      <c r="B12" s="26" t="s">
        <v>167</v>
      </c>
      <c r="C12" s="26"/>
      <c r="D12" s="26"/>
    </row>
    <row r="13" spans="1:4" ht="63.75" customHeight="1">
      <c r="A13" s="23"/>
      <c r="B13" s="25" t="s">
        <v>168</v>
      </c>
      <c r="C13" s="25"/>
      <c r="D13" s="25"/>
    </row>
    <row r="14" spans="1:4">
      <c r="A14" s="23"/>
      <c r="B14" s="24" t="s">
        <v>169</v>
      </c>
      <c r="C14" s="24"/>
      <c r="D14" s="24"/>
    </row>
    <row r="15" spans="1:4" ht="89.25" customHeight="1">
      <c r="A15" s="23"/>
      <c r="B15" s="25" t="s">
        <v>170</v>
      </c>
      <c r="C15" s="25"/>
      <c r="D15" s="25"/>
    </row>
    <row r="16" spans="1:4" ht="114.75" customHeight="1">
      <c r="A16" s="23"/>
      <c r="B16" s="25" t="s">
        <v>171</v>
      </c>
      <c r="C16" s="25"/>
      <c r="D16" s="25"/>
    </row>
    <row r="17" spans="1:4">
      <c r="A17" s="23"/>
      <c r="B17" s="24" t="s">
        <v>172</v>
      </c>
      <c r="C17" s="24"/>
      <c r="D17" s="24"/>
    </row>
    <row r="18" spans="1:4" ht="25.5" customHeight="1">
      <c r="A18" s="23"/>
      <c r="B18" s="25" t="s">
        <v>173</v>
      </c>
      <c r="C18" s="25"/>
      <c r="D18" s="25"/>
    </row>
    <row r="19" spans="1:4">
      <c r="A19" s="23"/>
      <c r="B19" s="24" t="s">
        <v>174</v>
      </c>
      <c r="C19" s="24"/>
      <c r="D19" s="24"/>
    </row>
    <row r="20" spans="1:4" ht="63.75" customHeight="1">
      <c r="A20" s="23"/>
      <c r="B20" s="25" t="s">
        <v>175</v>
      </c>
      <c r="C20" s="25"/>
      <c r="D20" s="25"/>
    </row>
    <row r="21" spans="1:4" ht="63.75" customHeight="1">
      <c r="A21" s="23"/>
      <c r="B21" s="25" t="s">
        <v>176</v>
      </c>
      <c r="C21" s="25"/>
      <c r="D21" s="25"/>
    </row>
    <row r="22" spans="1:4">
      <c r="A22" s="23"/>
      <c r="B22" s="27" t="s">
        <v>177</v>
      </c>
      <c r="C22" s="27"/>
      <c r="D22" s="27"/>
    </row>
    <row r="23" spans="1:4" ht="140.25" customHeight="1">
      <c r="A23" s="23"/>
      <c r="B23" s="25" t="s">
        <v>178</v>
      </c>
      <c r="C23" s="25"/>
      <c r="D23" s="25"/>
    </row>
    <row r="24" spans="1:4" ht="76.5" customHeight="1">
      <c r="A24" s="23"/>
      <c r="B24" s="25" t="s">
        <v>179</v>
      </c>
      <c r="C24" s="25"/>
      <c r="D24" s="25"/>
    </row>
    <row r="25" spans="1:4" ht="127.5" customHeight="1">
      <c r="A25" s="23"/>
      <c r="B25" s="25" t="s">
        <v>180</v>
      </c>
      <c r="C25" s="25"/>
      <c r="D25" s="25"/>
    </row>
    <row r="26" spans="1:4">
      <c r="A26" s="23"/>
      <c r="B26" s="27" t="s">
        <v>181</v>
      </c>
      <c r="C26" s="27"/>
      <c r="D26" s="27"/>
    </row>
    <row r="27" spans="1:4" ht="114.75" customHeight="1">
      <c r="A27" s="23"/>
      <c r="B27" s="25" t="s">
        <v>182</v>
      </c>
      <c r="C27" s="25"/>
      <c r="D27" s="25"/>
    </row>
    <row r="28" spans="1:4" ht="178.5" customHeight="1">
      <c r="A28" s="23"/>
      <c r="B28" s="25" t="s">
        <v>183</v>
      </c>
      <c r="C28" s="25"/>
      <c r="D28" s="25"/>
    </row>
    <row r="29" spans="1:4" ht="51" customHeight="1">
      <c r="A29" s="23"/>
      <c r="B29" s="25" t="s">
        <v>184</v>
      </c>
      <c r="C29" s="25"/>
      <c r="D29" s="25"/>
    </row>
    <row r="30" spans="1:4" ht="76.5" customHeight="1">
      <c r="A30" s="23"/>
      <c r="B30" s="25" t="s">
        <v>185</v>
      </c>
      <c r="C30" s="25"/>
      <c r="D30" s="25"/>
    </row>
    <row r="31" spans="1:4" ht="63.75" customHeight="1">
      <c r="A31" s="23"/>
      <c r="B31" s="25" t="s">
        <v>186</v>
      </c>
      <c r="C31" s="25"/>
      <c r="D31" s="25"/>
    </row>
    <row r="32" spans="1:4" ht="76.5" customHeight="1">
      <c r="A32" s="23"/>
      <c r="B32" s="25" t="s">
        <v>187</v>
      </c>
      <c r="C32" s="25"/>
      <c r="D32" s="25"/>
    </row>
    <row r="33" spans="1:4" ht="76.5" customHeight="1">
      <c r="A33" s="23"/>
      <c r="B33" s="25" t="s">
        <v>188</v>
      </c>
      <c r="C33" s="25"/>
      <c r="D33" s="25"/>
    </row>
    <row r="34" spans="1:4">
      <c r="A34" s="23"/>
      <c r="B34" s="24" t="s">
        <v>189</v>
      </c>
      <c r="C34" s="24"/>
      <c r="D34" s="24"/>
    </row>
    <row r="35" spans="1:4" ht="38.25" customHeight="1">
      <c r="A35" s="23"/>
      <c r="B35" s="25" t="s">
        <v>190</v>
      </c>
      <c r="C35" s="25"/>
      <c r="D35" s="25"/>
    </row>
    <row r="36" spans="1:4" ht="127.5" customHeight="1">
      <c r="A36" s="23"/>
      <c r="B36" s="25" t="s">
        <v>191</v>
      </c>
      <c r="C36" s="25"/>
      <c r="D36" s="25"/>
    </row>
    <row r="37" spans="1:4">
      <c r="A37" s="23"/>
      <c r="B37" s="24" t="s">
        <v>192</v>
      </c>
      <c r="C37" s="24"/>
      <c r="D37" s="24"/>
    </row>
    <row r="38" spans="1:4" ht="114.75" customHeight="1">
      <c r="A38" s="23"/>
      <c r="B38" s="25" t="s">
        <v>193</v>
      </c>
      <c r="C38" s="25"/>
      <c r="D38" s="25"/>
    </row>
    <row r="39" spans="1:4" ht="38.25" customHeight="1">
      <c r="A39" s="23"/>
      <c r="B39" s="25" t="s">
        <v>194</v>
      </c>
      <c r="C39" s="25"/>
      <c r="D39" s="25"/>
    </row>
    <row r="40" spans="1:4">
      <c r="A40" s="23"/>
      <c r="B40" s="24" t="s">
        <v>195</v>
      </c>
      <c r="C40" s="24"/>
      <c r="D40" s="24"/>
    </row>
    <row r="41" spans="1:4" ht="204" customHeight="1">
      <c r="A41" s="23"/>
      <c r="B41" s="25" t="s">
        <v>196</v>
      </c>
      <c r="C41" s="25"/>
      <c r="D41" s="25"/>
    </row>
    <row r="42" spans="1:4" ht="38.25" customHeight="1">
      <c r="A42" s="23"/>
      <c r="B42" s="25" t="s">
        <v>197</v>
      </c>
      <c r="C42" s="25"/>
      <c r="D42" s="25"/>
    </row>
    <row r="43" spans="1:4">
      <c r="A43" s="23"/>
      <c r="B43" s="24" t="s">
        <v>198</v>
      </c>
      <c r="C43" s="24"/>
      <c r="D43" s="24"/>
    </row>
    <row r="44" spans="1:4" ht="76.5" customHeight="1">
      <c r="A44" s="23"/>
      <c r="B44" s="25" t="s">
        <v>199</v>
      </c>
      <c r="C44" s="25"/>
      <c r="D44" s="25"/>
    </row>
    <row r="45" spans="1:4" ht="38.25" customHeight="1">
      <c r="A45" s="23"/>
      <c r="B45" s="25" t="s">
        <v>200</v>
      </c>
      <c r="C45" s="25"/>
      <c r="D45" s="25"/>
    </row>
    <row r="46" spans="1:4" ht="63.75" customHeight="1">
      <c r="A46" s="23"/>
      <c r="B46" s="25" t="s">
        <v>201</v>
      </c>
      <c r="C46" s="25"/>
      <c r="D46" s="25"/>
    </row>
    <row r="47" spans="1:4" ht="89.25" customHeight="1">
      <c r="A47" s="23"/>
      <c r="B47" s="25" t="s">
        <v>202</v>
      </c>
      <c r="C47" s="25"/>
      <c r="D47" s="25"/>
    </row>
    <row r="48" spans="1:4" ht="51" customHeight="1">
      <c r="A48" s="23"/>
      <c r="B48" s="25" t="s">
        <v>203</v>
      </c>
      <c r="C48" s="25"/>
      <c r="D48" s="25"/>
    </row>
    <row r="49" spans="1:4" ht="63.75" customHeight="1">
      <c r="A49" s="23"/>
      <c r="B49" s="25" t="s">
        <v>204</v>
      </c>
      <c r="C49" s="25"/>
      <c r="D49" s="25"/>
    </row>
    <row r="50" spans="1:4">
      <c r="A50" s="23"/>
      <c r="B50" s="24" t="s">
        <v>205</v>
      </c>
      <c r="C50" s="24"/>
      <c r="D50" s="24"/>
    </row>
    <row r="51" spans="1:4" ht="89.25" customHeight="1">
      <c r="A51" s="23"/>
      <c r="B51" s="25" t="s">
        <v>206</v>
      </c>
      <c r="C51" s="25"/>
      <c r="D51" s="25"/>
    </row>
    <row r="52" spans="1:4">
      <c r="A52" s="23"/>
      <c r="B52" s="24" t="s">
        <v>207</v>
      </c>
      <c r="C52" s="24"/>
      <c r="D52" s="24"/>
    </row>
    <row r="53" spans="1:4" ht="140.25" customHeight="1">
      <c r="A53" s="23"/>
      <c r="B53" s="25" t="s">
        <v>208</v>
      </c>
      <c r="C53" s="25"/>
      <c r="D53" s="25"/>
    </row>
    <row r="54" spans="1:4">
      <c r="A54" s="23"/>
      <c r="B54" s="24" t="s">
        <v>209</v>
      </c>
      <c r="C54" s="24"/>
      <c r="D54" s="24"/>
    </row>
    <row r="55" spans="1:4" ht="102" customHeight="1">
      <c r="A55" s="23"/>
      <c r="B55" s="25" t="s">
        <v>210</v>
      </c>
      <c r="C55" s="25"/>
      <c r="D55" s="25"/>
    </row>
    <row r="56" spans="1:4" ht="63.75" customHeight="1">
      <c r="A56" s="23"/>
      <c r="B56" s="25" t="s">
        <v>211</v>
      </c>
      <c r="C56" s="25"/>
      <c r="D56" s="25"/>
    </row>
    <row r="57" spans="1:4" ht="63.75" customHeight="1">
      <c r="A57" s="23"/>
      <c r="B57" s="25" t="s">
        <v>212</v>
      </c>
      <c r="C57" s="25"/>
      <c r="D57" s="25"/>
    </row>
    <row r="58" spans="1:4" ht="25.5" customHeight="1">
      <c r="A58" s="23"/>
      <c r="B58" s="25" t="s">
        <v>213</v>
      </c>
      <c r="C58" s="25"/>
      <c r="D58" s="25"/>
    </row>
    <row r="59" spans="1:4">
      <c r="A59" s="23"/>
      <c r="B59" s="21"/>
      <c r="C59" s="21"/>
      <c r="D59" s="21"/>
    </row>
    <row r="60" spans="1:4">
      <c r="A60" s="23"/>
      <c r="B60" s="9"/>
      <c r="C60" s="9"/>
      <c r="D60" s="9"/>
    </row>
    <row r="61" spans="1:4">
      <c r="A61" s="23"/>
      <c r="B61" s="13" t="s">
        <v>214</v>
      </c>
      <c r="C61" s="14"/>
      <c r="D61" s="14"/>
    </row>
    <row r="62" spans="1:4">
      <c r="A62" s="23"/>
      <c r="B62" s="15" t="s">
        <v>215</v>
      </c>
      <c r="C62" s="15" t="s">
        <v>216</v>
      </c>
      <c r="D62" s="16" t="s">
        <v>217</v>
      </c>
    </row>
    <row r="63" spans="1:4">
      <c r="A63" s="23"/>
      <c r="B63" s="13" t="s">
        <v>218</v>
      </c>
      <c r="C63" s="14"/>
      <c r="D63" s="17" t="s">
        <v>219</v>
      </c>
    </row>
    <row r="64" spans="1:4">
      <c r="A64" s="23"/>
      <c r="B64" s="15" t="s">
        <v>220</v>
      </c>
      <c r="C64" s="18"/>
      <c r="D64" s="19">
        <v>0.25</v>
      </c>
    </row>
    <row r="65" spans="1:4">
      <c r="A65" s="23"/>
      <c r="B65" s="13" t="s">
        <v>221</v>
      </c>
      <c r="C65" s="14"/>
      <c r="D65" s="14"/>
    </row>
    <row r="66" spans="1:4">
      <c r="A66" s="23"/>
      <c r="B66" s="15" t="s">
        <v>222</v>
      </c>
      <c r="C66" s="15" t="s">
        <v>216</v>
      </c>
      <c r="D66" s="20">
        <v>9.1999999999999998E-2</v>
      </c>
    </row>
    <row r="67" spans="1:4">
      <c r="A67" s="23"/>
      <c r="B67" s="13" t="s">
        <v>223</v>
      </c>
      <c r="C67" s="13" t="s">
        <v>216</v>
      </c>
      <c r="D67" s="17" t="s">
        <v>224</v>
      </c>
    </row>
    <row r="68" spans="1:4">
      <c r="A68" s="23"/>
      <c r="B68" s="15" t="s">
        <v>220</v>
      </c>
      <c r="C68" s="18"/>
      <c r="D68" s="19">
        <v>0.75</v>
      </c>
    </row>
    <row r="69" spans="1:4" ht="76.5" customHeight="1">
      <c r="A69" s="23"/>
      <c r="B69" s="25" t="s">
        <v>225</v>
      </c>
      <c r="C69" s="25"/>
      <c r="D69" s="25"/>
    </row>
    <row r="70" spans="1:4">
      <c r="A70" s="23"/>
      <c r="B70" s="24" t="s">
        <v>226</v>
      </c>
      <c r="C70" s="24"/>
      <c r="D70" s="24"/>
    </row>
    <row r="71" spans="1:4" ht="51" customHeight="1">
      <c r="A71" s="23"/>
      <c r="B71" s="25" t="s">
        <v>227</v>
      </c>
      <c r="C71" s="25"/>
      <c r="D71" s="25"/>
    </row>
    <row r="72" spans="1:4" ht="38.25" customHeight="1">
      <c r="A72" s="23"/>
      <c r="B72" s="25" t="s">
        <v>228</v>
      </c>
      <c r="C72" s="25"/>
      <c r="D72" s="25"/>
    </row>
    <row r="73" spans="1:4">
      <c r="A73" s="23"/>
      <c r="B73" s="25" t="s">
        <v>229</v>
      </c>
      <c r="C73" s="25"/>
      <c r="D73" s="25"/>
    </row>
    <row r="74" spans="1:4" ht="63.75" customHeight="1">
      <c r="A74" s="23"/>
      <c r="B74" s="27" t="s">
        <v>230</v>
      </c>
      <c r="C74" s="27"/>
      <c r="D74" s="27"/>
    </row>
    <row r="75" spans="1:4" ht="102" customHeight="1">
      <c r="A75" s="23"/>
      <c r="B75" s="27" t="s">
        <v>231</v>
      </c>
      <c r="C75" s="27"/>
      <c r="D75" s="27"/>
    </row>
    <row r="76" spans="1:4" ht="63.75" customHeight="1">
      <c r="A76" s="23"/>
      <c r="B76" s="25" t="s">
        <v>232</v>
      </c>
      <c r="C76" s="25"/>
      <c r="D76" s="25"/>
    </row>
    <row r="77" spans="1:4" ht="63.75" customHeight="1">
      <c r="A77" s="23"/>
      <c r="B77" s="25" t="s">
        <v>233</v>
      </c>
      <c r="C77" s="25"/>
      <c r="D77" s="25"/>
    </row>
    <row r="78" spans="1:4" ht="76.5" customHeight="1">
      <c r="A78" s="23"/>
      <c r="B78" s="27" t="s">
        <v>234</v>
      </c>
      <c r="C78" s="27"/>
      <c r="D78" s="27"/>
    </row>
    <row r="79" spans="1:4">
      <c r="A79" s="23"/>
      <c r="B79" s="28" t="s">
        <v>235</v>
      </c>
      <c r="C79" s="28"/>
      <c r="D79" s="28"/>
    </row>
    <row r="80" spans="1:4" ht="63.75" customHeight="1">
      <c r="A80" s="23"/>
      <c r="B80" s="25" t="s">
        <v>236</v>
      </c>
      <c r="C80" s="25"/>
      <c r="D80" s="25"/>
    </row>
    <row r="81" spans="1:4" ht="63.75" customHeight="1">
      <c r="A81" s="23"/>
      <c r="B81" s="25" t="s">
        <v>237</v>
      </c>
      <c r="C81" s="25"/>
      <c r="D81" s="25"/>
    </row>
    <row r="82" spans="1:4">
      <c r="A82" s="23"/>
      <c r="B82" s="28" t="s">
        <v>238</v>
      </c>
      <c r="C82" s="28"/>
      <c r="D82" s="28"/>
    </row>
    <row r="83" spans="1:4" ht="102" customHeight="1">
      <c r="A83" s="23"/>
      <c r="B83" s="25" t="s">
        <v>239</v>
      </c>
      <c r="C83" s="25"/>
      <c r="D83" s="25"/>
    </row>
    <row r="84" spans="1:4" ht="89.25" customHeight="1">
      <c r="A84" s="23"/>
      <c r="B84" s="25" t="s">
        <v>240</v>
      </c>
      <c r="C84" s="25"/>
      <c r="D84" s="25"/>
    </row>
    <row r="85" spans="1:4" ht="25.5" customHeight="1">
      <c r="A85" s="23"/>
      <c r="B85" s="25" t="s">
        <v>241</v>
      </c>
      <c r="C85" s="25"/>
      <c r="D85" s="25"/>
    </row>
    <row r="86" spans="1:4">
      <c r="A86" s="23"/>
      <c r="B86" s="28" t="s">
        <v>242</v>
      </c>
      <c r="C86" s="28"/>
      <c r="D86" s="28"/>
    </row>
    <row r="87" spans="1:4" ht="25.5" customHeight="1">
      <c r="A87" s="23"/>
      <c r="B87" s="29" t="s">
        <v>243</v>
      </c>
      <c r="C87" s="29"/>
      <c r="D87" s="29"/>
    </row>
    <row r="88" spans="1:4" ht="25.5" customHeight="1">
      <c r="A88" s="23"/>
      <c r="B88" s="29" t="s">
        <v>244</v>
      </c>
      <c r="C88" s="29"/>
      <c r="D88" s="29"/>
    </row>
    <row r="89" spans="1:4" ht="15" customHeight="1">
      <c r="A89" s="23"/>
      <c r="B89" s="30" t="s">
        <v>245</v>
      </c>
      <c r="C89" s="30"/>
      <c r="D89" s="30"/>
    </row>
    <row r="90" spans="1:4">
      <c r="A90" s="23"/>
      <c r="B90" s="28" t="s">
        <v>246</v>
      </c>
      <c r="C90" s="28"/>
      <c r="D90" s="28"/>
    </row>
    <row r="91" spans="1:4" ht="90" customHeight="1">
      <c r="A91" s="23"/>
      <c r="B91" s="26" t="s">
        <v>247</v>
      </c>
      <c r="C91" s="26"/>
      <c r="D91" s="26"/>
    </row>
    <row r="92" spans="1:4">
      <c r="A92" s="23"/>
      <c r="B92" s="22"/>
      <c r="C92" s="22"/>
      <c r="D92" s="22"/>
    </row>
    <row r="93" spans="1:4">
      <c r="A93" s="23"/>
      <c r="B93" s="22"/>
      <c r="C93" s="22"/>
      <c r="D93" s="22"/>
    </row>
    <row r="94" spans="1:4">
      <c r="A94" s="23"/>
      <c r="B94" s="28" t="s">
        <v>248</v>
      </c>
      <c r="C94" s="28"/>
      <c r="D94" s="28"/>
    </row>
    <row r="95" spans="1:4" ht="76.5" customHeight="1">
      <c r="A95" s="23"/>
      <c r="B95" s="25" t="s">
        <v>249</v>
      </c>
      <c r="C95" s="25"/>
      <c r="D95" s="25"/>
    </row>
    <row r="96" spans="1:4" ht="76.5" customHeight="1">
      <c r="A96" s="23"/>
      <c r="B96" s="25" t="s">
        <v>250</v>
      </c>
      <c r="C96" s="25"/>
      <c r="D96" s="25"/>
    </row>
    <row r="97" spans="1:4" ht="105" customHeight="1">
      <c r="A97" s="23"/>
      <c r="B97" s="26" t="s">
        <v>251</v>
      </c>
      <c r="C97" s="26"/>
      <c r="D97" s="26"/>
    </row>
    <row r="98" spans="1:4" ht="102" customHeight="1">
      <c r="A98" s="23"/>
      <c r="B98" s="25" t="s">
        <v>252</v>
      </c>
      <c r="C98" s="25"/>
      <c r="D98" s="25"/>
    </row>
    <row r="99" spans="1:4" ht="89.25" customHeight="1">
      <c r="A99" s="23"/>
      <c r="B99" s="25" t="s">
        <v>253</v>
      </c>
      <c r="C99" s="25"/>
      <c r="D99" s="25"/>
    </row>
    <row r="100" spans="1:4" ht="127.5" customHeight="1">
      <c r="A100" s="23"/>
      <c r="B100" s="25" t="s">
        <v>254</v>
      </c>
      <c r="C100" s="25"/>
      <c r="D100" s="25"/>
    </row>
    <row r="101" spans="1:4" ht="25.5" customHeight="1">
      <c r="A101" s="23"/>
      <c r="B101" s="25" t="s">
        <v>255</v>
      </c>
      <c r="C101" s="25"/>
      <c r="D101" s="25"/>
    </row>
    <row r="102" spans="1:4">
      <c r="A102" s="23"/>
      <c r="B102" s="31" t="s">
        <v>256</v>
      </c>
      <c r="C102" s="31"/>
      <c r="D102" s="31"/>
    </row>
    <row r="103" spans="1:4" ht="76.5" customHeight="1">
      <c r="A103" s="23"/>
      <c r="B103" s="25" t="s">
        <v>257</v>
      </c>
      <c r="C103" s="25"/>
      <c r="D103" s="25"/>
    </row>
  </sheetData>
  <mergeCells count="94">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58:D58"/>
    <mergeCell ref="B69:D69"/>
    <mergeCell ref="B70:D70"/>
    <mergeCell ref="B71:D71"/>
    <mergeCell ref="B72:D72"/>
    <mergeCell ref="B73:D7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59:D59"/>
    <mergeCell ref="A1:A2"/>
    <mergeCell ref="B1:D1"/>
    <mergeCell ref="B2:D2"/>
    <mergeCell ref="B3:D3"/>
    <mergeCell ref="A4:A103"/>
    <mergeCell ref="B6:D6"/>
    <mergeCell ref="B7:D7"/>
    <mergeCell ref="B8:D8"/>
    <mergeCell ref="B9:D9"/>
  </mergeCells>
  <hyperlinks>
    <hyperlink ref="B12" location="s2EC33E733120F38F82765753E088E47B" display="s2EC33E733120F38F82765753E088E47B"/>
    <hyperlink ref="B89" location="s5E1EC65CC23E967A83275753E0CEA3F0" display="s5E1EC65CC23E967A83275753E0CEA3F0"/>
    <hyperlink ref="B91" location="sA44EBDC961E2C5D812355753E128B009" display="sA44EBDC961E2C5D812355753E128B009"/>
    <hyperlink ref="B97" location="s0E5412F50858149168F85753E0E2DF48" display="s0E5412F50858149168F85753E0E2DF48"/>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328</v>
      </c>
      <c r="B1" s="8" t="s">
        <v>3</v>
      </c>
      <c r="C1" s="8" t="s">
        <v>30</v>
      </c>
    </row>
    <row r="2" spans="1:3">
      <c r="A2" s="1" t="s">
        <v>29</v>
      </c>
      <c r="B2" s="8"/>
      <c r="C2" s="8"/>
    </row>
    <row r="3" spans="1:3" ht="30">
      <c r="A3" s="3" t="s">
        <v>1329</v>
      </c>
      <c r="B3" s="4"/>
      <c r="C3" s="4"/>
    </row>
    <row r="4" spans="1:3">
      <c r="A4" s="2" t="s">
        <v>1330</v>
      </c>
      <c r="B4" s="6">
        <v>2071</v>
      </c>
      <c r="C4" s="6">
        <v>1958</v>
      </c>
    </row>
    <row r="5" spans="1:3">
      <c r="A5" s="2" t="s">
        <v>1331</v>
      </c>
      <c r="B5" s="4"/>
      <c r="C5" s="4"/>
    </row>
    <row r="6" spans="1:3" ht="30">
      <c r="A6" s="3" t="s">
        <v>1329</v>
      </c>
      <c r="B6" s="4"/>
      <c r="C6" s="4"/>
    </row>
    <row r="7" spans="1:3">
      <c r="A7" s="2" t="s">
        <v>1330</v>
      </c>
      <c r="B7" s="4">
        <v>326</v>
      </c>
      <c r="C7" s="4">
        <v>388</v>
      </c>
    </row>
    <row r="8" spans="1:3" ht="30">
      <c r="A8" s="2" t="s">
        <v>1332</v>
      </c>
      <c r="B8" s="4"/>
      <c r="C8" s="4"/>
    </row>
    <row r="9" spans="1:3" ht="30">
      <c r="A9" s="3" t="s">
        <v>1329</v>
      </c>
      <c r="B9" s="4"/>
      <c r="C9" s="4"/>
    </row>
    <row r="10" spans="1:3">
      <c r="A10" s="2" t="s">
        <v>1330</v>
      </c>
      <c r="B10" s="7">
        <v>1330</v>
      </c>
      <c r="C10" s="7">
        <v>1098</v>
      </c>
    </row>
    <row r="11" spans="1:3" ht="30">
      <c r="A11" s="2" t="s">
        <v>1333</v>
      </c>
      <c r="B11" s="4"/>
      <c r="C11" s="4"/>
    </row>
    <row r="12" spans="1:3" ht="30">
      <c r="A12" s="3" t="s">
        <v>1329</v>
      </c>
      <c r="B12" s="4"/>
      <c r="C12" s="4"/>
    </row>
    <row r="13" spans="1:3">
      <c r="A13" s="2" t="s">
        <v>1330</v>
      </c>
      <c r="B13" s="4">
        <v>65</v>
      </c>
      <c r="C13" s="4">
        <v>89</v>
      </c>
    </row>
    <row r="14" spans="1:3">
      <c r="A14" s="2" t="s">
        <v>1334</v>
      </c>
      <c r="B14" s="4"/>
      <c r="C14" s="4"/>
    </row>
    <row r="15" spans="1:3" ht="30">
      <c r="A15" s="3" t="s">
        <v>1329</v>
      </c>
      <c r="B15" s="4"/>
      <c r="C15" s="4"/>
    </row>
    <row r="16" spans="1:3">
      <c r="A16" s="2" t="s">
        <v>1330</v>
      </c>
      <c r="B16" s="4">
        <v>350</v>
      </c>
      <c r="C16" s="4">
        <v>383</v>
      </c>
    </row>
    <row r="17" spans="1:3">
      <c r="A17" s="2" t="s">
        <v>1230</v>
      </c>
      <c r="B17" s="4"/>
      <c r="C17" s="4"/>
    </row>
    <row r="18" spans="1:3" ht="30">
      <c r="A18" s="3" t="s">
        <v>1329</v>
      </c>
      <c r="B18" s="4"/>
      <c r="C18" s="4"/>
    </row>
    <row r="19" spans="1:3">
      <c r="A19" s="2" t="s">
        <v>1330</v>
      </c>
      <c r="B19" s="7">
        <v>1154</v>
      </c>
      <c r="C19" s="4">
        <v>978</v>
      </c>
    </row>
    <row r="20" spans="1:3" ht="30">
      <c r="A20" s="2" t="s">
        <v>1335</v>
      </c>
      <c r="B20" s="4"/>
      <c r="C20" s="4"/>
    </row>
    <row r="21" spans="1:3" ht="30">
      <c r="A21" s="3" t="s">
        <v>1329</v>
      </c>
      <c r="B21" s="4"/>
      <c r="C21" s="4"/>
    </row>
    <row r="22" spans="1:3">
      <c r="A22" s="2" t="s">
        <v>1330</v>
      </c>
      <c r="B22" s="4">
        <v>53</v>
      </c>
      <c r="C22" s="4">
        <v>62</v>
      </c>
    </row>
    <row r="23" spans="1:3" ht="45">
      <c r="A23" s="2" t="s">
        <v>1336</v>
      </c>
      <c r="B23" s="4"/>
      <c r="C23" s="4"/>
    </row>
    <row r="24" spans="1:3" ht="30">
      <c r="A24" s="3" t="s">
        <v>1329</v>
      </c>
      <c r="B24" s="4"/>
      <c r="C24" s="4"/>
    </row>
    <row r="25" spans="1:3">
      <c r="A25" s="2" t="s">
        <v>1330</v>
      </c>
      <c r="B25" s="7">
        <v>1072</v>
      </c>
      <c r="C25" s="4">
        <v>890</v>
      </c>
    </row>
    <row r="26" spans="1:3" ht="45">
      <c r="A26" s="2" t="s">
        <v>1337</v>
      </c>
      <c r="B26" s="4"/>
      <c r="C26" s="4"/>
    </row>
    <row r="27" spans="1:3" ht="30">
      <c r="A27" s="3" t="s">
        <v>1329</v>
      </c>
      <c r="B27" s="4"/>
      <c r="C27" s="4"/>
    </row>
    <row r="28" spans="1:3">
      <c r="A28" s="2" t="s">
        <v>1330</v>
      </c>
      <c r="B28" s="4">
        <v>0</v>
      </c>
      <c r="C28" s="4">
        <v>0</v>
      </c>
    </row>
    <row r="29" spans="1:3" ht="30">
      <c r="A29" s="2" t="s">
        <v>1338</v>
      </c>
      <c r="B29" s="4"/>
      <c r="C29" s="4"/>
    </row>
    <row r="30" spans="1:3" ht="30">
      <c r="A30" s="3" t="s">
        <v>1329</v>
      </c>
      <c r="B30" s="4"/>
      <c r="C30" s="4"/>
    </row>
    <row r="31" spans="1:3">
      <c r="A31" s="2" t="s">
        <v>1330</v>
      </c>
      <c r="B31" s="4">
        <v>29</v>
      </c>
      <c r="C31" s="4">
        <v>26</v>
      </c>
    </row>
    <row r="32" spans="1:3">
      <c r="A32" s="2" t="s">
        <v>1254</v>
      </c>
      <c r="B32" s="4"/>
      <c r="C32" s="4"/>
    </row>
    <row r="33" spans="1:3" ht="30">
      <c r="A33" s="3" t="s">
        <v>1329</v>
      </c>
      <c r="B33" s="4"/>
      <c r="C33" s="4"/>
    </row>
    <row r="34" spans="1:3">
      <c r="A34" s="2" t="s">
        <v>1330</v>
      </c>
      <c r="B34" s="4">
        <v>917</v>
      </c>
      <c r="C34" s="4">
        <v>980</v>
      </c>
    </row>
    <row r="35" spans="1:3" ht="30">
      <c r="A35" s="2" t="s">
        <v>1339</v>
      </c>
      <c r="B35" s="4"/>
      <c r="C35" s="4"/>
    </row>
    <row r="36" spans="1:3" ht="30">
      <c r="A36" s="3" t="s">
        <v>1329</v>
      </c>
      <c r="B36" s="4"/>
      <c r="C36" s="4"/>
    </row>
    <row r="37" spans="1:3">
      <c r="A37" s="2" t="s">
        <v>1330</v>
      </c>
      <c r="B37" s="4">
        <v>273</v>
      </c>
      <c r="C37" s="4">
        <v>326</v>
      </c>
    </row>
    <row r="38" spans="1:3" ht="45">
      <c r="A38" s="2" t="s">
        <v>1340</v>
      </c>
      <c r="B38" s="4"/>
      <c r="C38" s="4"/>
    </row>
    <row r="39" spans="1:3" ht="30">
      <c r="A39" s="3" t="s">
        <v>1329</v>
      </c>
      <c r="B39" s="4"/>
      <c r="C39" s="4"/>
    </row>
    <row r="40" spans="1:3">
      <c r="A40" s="2" t="s">
        <v>1330</v>
      </c>
      <c r="B40" s="4">
        <v>258</v>
      </c>
      <c r="C40" s="4">
        <v>208</v>
      </c>
    </row>
    <row r="41" spans="1:3" ht="45">
      <c r="A41" s="2" t="s">
        <v>1341</v>
      </c>
      <c r="B41" s="4"/>
      <c r="C41" s="4"/>
    </row>
    <row r="42" spans="1:3" ht="30">
      <c r="A42" s="3" t="s">
        <v>1329</v>
      </c>
      <c r="B42" s="4"/>
      <c r="C42" s="4"/>
    </row>
    <row r="43" spans="1:3">
      <c r="A43" s="2" t="s">
        <v>1330</v>
      </c>
      <c r="B43" s="4">
        <v>65</v>
      </c>
      <c r="C43" s="4">
        <v>89</v>
      </c>
    </row>
    <row r="44" spans="1:3" ht="30">
      <c r="A44" s="2" t="s">
        <v>1342</v>
      </c>
      <c r="B44" s="4"/>
      <c r="C44" s="4"/>
    </row>
    <row r="45" spans="1:3" ht="30">
      <c r="A45" s="3" t="s">
        <v>1329</v>
      </c>
      <c r="B45" s="4"/>
      <c r="C45" s="4"/>
    </row>
    <row r="46" spans="1:3">
      <c r="A46" s="2" t="s">
        <v>1330</v>
      </c>
      <c r="B46" s="6">
        <v>321</v>
      </c>
      <c r="C46" s="6">
        <v>35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43</v>
      </c>
      <c r="B1" s="8" t="s">
        <v>3</v>
      </c>
      <c r="C1" s="8" t="s">
        <v>30</v>
      </c>
    </row>
    <row r="2" spans="1:3">
      <c r="A2" s="1" t="s">
        <v>29</v>
      </c>
      <c r="B2" s="8"/>
      <c r="C2" s="8"/>
    </row>
    <row r="3" spans="1:3" ht="45">
      <c r="A3" s="2" t="s">
        <v>1344</v>
      </c>
      <c r="B3" s="4"/>
      <c r="C3" s="4"/>
    </row>
    <row r="4" spans="1:3" ht="30">
      <c r="A4" s="3" t="s">
        <v>1345</v>
      </c>
      <c r="B4" s="4"/>
      <c r="C4" s="4"/>
    </row>
    <row r="5" spans="1:3">
      <c r="A5" s="2" t="s">
        <v>1346</v>
      </c>
      <c r="B5" s="6">
        <v>110</v>
      </c>
      <c r="C5" s="6">
        <v>3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c r="A1" s="1" t="s">
        <v>1347</v>
      </c>
      <c r="B1" s="8" t="s">
        <v>3</v>
      </c>
      <c r="C1" s="8" t="s">
        <v>30</v>
      </c>
      <c r="D1" s="8" t="s">
        <v>71</v>
      </c>
      <c r="E1" s="8" t="s">
        <v>1250</v>
      </c>
    </row>
    <row r="2" spans="1:5">
      <c r="A2" s="1" t="s">
        <v>29</v>
      </c>
      <c r="B2" s="8"/>
      <c r="C2" s="8"/>
      <c r="D2" s="8"/>
      <c r="E2" s="8"/>
    </row>
    <row r="3" spans="1:5" ht="30">
      <c r="A3" s="3" t="s">
        <v>487</v>
      </c>
      <c r="B3" s="4"/>
      <c r="C3" s="4"/>
      <c r="D3" s="4"/>
      <c r="E3" s="4"/>
    </row>
    <row r="4" spans="1:5">
      <c r="A4" s="2" t="s">
        <v>490</v>
      </c>
      <c r="B4" s="6">
        <v>9747</v>
      </c>
      <c r="C4" s="6">
        <v>4684</v>
      </c>
      <c r="D4" s="4"/>
      <c r="E4" s="4"/>
    </row>
    <row r="5" spans="1:5">
      <c r="A5" s="2" t="s">
        <v>1348</v>
      </c>
      <c r="B5" s="7">
        <v>-1479</v>
      </c>
      <c r="C5" s="4">
        <v>-659</v>
      </c>
      <c r="D5" s="4"/>
      <c r="E5" s="4"/>
    </row>
    <row r="6" spans="1:5" ht="45">
      <c r="A6" s="2" t="s">
        <v>1349</v>
      </c>
      <c r="B6" s="7">
        <v>8268</v>
      </c>
      <c r="C6" s="7">
        <v>4025</v>
      </c>
      <c r="D6" s="7">
        <v>1976</v>
      </c>
      <c r="E6" s="4">
        <v>887</v>
      </c>
    </row>
    <row r="7" spans="1:5">
      <c r="A7" s="2" t="s">
        <v>494</v>
      </c>
      <c r="B7" s="7">
        <v>-1208</v>
      </c>
      <c r="C7" s="4">
        <v>-642</v>
      </c>
      <c r="D7" s="4"/>
      <c r="E7" s="4"/>
    </row>
    <row r="8" spans="1:5">
      <c r="A8" s="2" t="s">
        <v>497</v>
      </c>
      <c r="B8" s="6">
        <v>7060</v>
      </c>
      <c r="C8" s="6">
        <v>3383</v>
      </c>
      <c r="D8" s="4"/>
      <c r="E8"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2</v>
      </c>
      <c r="C1" s="8"/>
      <c r="D1" s="8"/>
    </row>
    <row r="2" spans="1:4">
      <c r="A2" s="1" t="s">
        <v>29</v>
      </c>
      <c r="B2" s="1" t="s">
        <v>3</v>
      </c>
      <c r="C2" s="1" t="s">
        <v>30</v>
      </c>
      <c r="D2" s="1" t="s">
        <v>71</v>
      </c>
    </row>
    <row r="3" spans="1:4" ht="30">
      <c r="A3" s="3" t="s">
        <v>487</v>
      </c>
      <c r="B3" s="4"/>
      <c r="C3" s="4"/>
      <c r="D3" s="4"/>
    </row>
    <row r="4" spans="1:4">
      <c r="A4" s="2" t="s">
        <v>299</v>
      </c>
      <c r="B4" s="6">
        <v>4025</v>
      </c>
      <c r="C4" s="6">
        <v>1976</v>
      </c>
      <c r="D4" s="6">
        <v>887</v>
      </c>
    </row>
    <row r="5" spans="1:4">
      <c r="A5" s="2" t="s">
        <v>365</v>
      </c>
      <c r="B5" s="4">
        <v>0</v>
      </c>
      <c r="C5" s="4">
        <v>5</v>
      </c>
      <c r="D5" s="4">
        <v>0</v>
      </c>
    </row>
    <row r="6" spans="1:4">
      <c r="A6" s="2" t="s">
        <v>499</v>
      </c>
      <c r="B6" s="7">
        <v>6169</v>
      </c>
      <c r="C6" s="7">
        <v>2830</v>
      </c>
      <c r="D6" s="7">
        <v>1343</v>
      </c>
    </row>
    <row r="7" spans="1:4">
      <c r="A7" s="2" t="s">
        <v>500</v>
      </c>
      <c r="B7" s="4">
        <v>-878</v>
      </c>
      <c r="C7" s="4">
        <v>-343</v>
      </c>
      <c r="D7" s="4">
        <v>-76</v>
      </c>
    </row>
    <row r="8" spans="1:4">
      <c r="A8" s="2" t="s">
        <v>504</v>
      </c>
      <c r="B8" s="4">
        <v>-58</v>
      </c>
      <c r="C8" s="4">
        <v>-28</v>
      </c>
      <c r="D8" s="4">
        <v>-8</v>
      </c>
    </row>
    <row r="9" spans="1:4">
      <c r="A9" s="2" t="s">
        <v>1351</v>
      </c>
      <c r="B9" s="4">
        <v>-844</v>
      </c>
      <c r="C9" s="4">
        <v>-360</v>
      </c>
      <c r="D9" s="4">
        <v>-180</v>
      </c>
    </row>
    <row r="10" spans="1:4">
      <c r="A10" s="2" t="s">
        <v>302</v>
      </c>
      <c r="B10" s="4">
        <v>-146</v>
      </c>
      <c r="C10" s="4">
        <v>-55</v>
      </c>
      <c r="D10" s="4">
        <v>10</v>
      </c>
    </row>
    <row r="11" spans="1:4">
      <c r="A11" s="2" t="s">
        <v>304</v>
      </c>
      <c r="B11" s="6">
        <v>8268</v>
      </c>
      <c r="C11" s="6">
        <v>4025</v>
      </c>
      <c r="D11" s="6">
        <v>19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52</v>
      </c>
      <c r="B1" s="8" t="s">
        <v>3</v>
      </c>
    </row>
    <row r="2" spans="1:2">
      <c r="A2" s="1" t="s">
        <v>29</v>
      </c>
      <c r="B2" s="8"/>
    </row>
    <row r="3" spans="1:2" ht="30">
      <c r="A3" s="3" t="s">
        <v>1353</v>
      </c>
      <c r="B3" s="4"/>
    </row>
    <row r="4" spans="1:2">
      <c r="A4" s="2">
        <v>2015</v>
      </c>
      <c r="B4" s="6">
        <v>1241</v>
      </c>
    </row>
    <row r="5" spans="1:2">
      <c r="A5" s="2">
        <v>2016</v>
      </c>
      <c r="B5" s="7">
        <v>1019</v>
      </c>
    </row>
    <row r="6" spans="1:2">
      <c r="A6" s="2">
        <v>2017</v>
      </c>
      <c r="B6" s="4">
        <v>597</v>
      </c>
    </row>
    <row r="7" spans="1:2">
      <c r="A7" s="2">
        <v>2018</v>
      </c>
      <c r="B7" s="4">
        <v>98</v>
      </c>
    </row>
    <row r="8" spans="1:2">
      <c r="A8" s="2">
        <v>2019</v>
      </c>
      <c r="B8" s="6">
        <v>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6"/>
  <sheetViews>
    <sheetView showGridLines="0" workbookViewId="0"/>
  </sheetViews>
  <sheetFormatPr defaultRowHeight="15"/>
  <cols>
    <col min="1" max="1" width="36.5703125" bestFit="1" customWidth="1"/>
    <col min="2" max="2" width="15.42578125" bestFit="1" customWidth="1"/>
    <col min="3" max="4" width="13.85546875" bestFit="1" customWidth="1"/>
    <col min="5" max="6" width="22.85546875" bestFit="1" customWidth="1"/>
    <col min="7" max="9" width="36.5703125" bestFit="1" customWidth="1"/>
    <col min="10" max="11" width="25.28515625" bestFit="1" customWidth="1"/>
    <col min="12" max="12" width="36.5703125" bestFit="1" customWidth="1"/>
    <col min="13" max="17" width="23.85546875" bestFit="1" customWidth="1"/>
    <col min="18" max="19" width="22.5703125" bestFit="1" customWidth="1"/>
    <col min="20" max="21" width="34.28515625" bestFit="1" customWidth="1"/>
    <col min="22" max="22" width="25.28515625" bestFit="1" customWidth="1"/>
    <col min="23" max="23" width="22.85546875" bestFit="1" customWidth="1"/>
    <col min="24" max="33" width="25.7109375" bestFit="1" customWidth="1"/>
    <col min="34" max="34" width="27.140625" bestFit="1" customWidth="1"/>
    <col min="35" max="37" width="36.5703125" bestFit="1" customWidth="1"/>
    <col min="38" max="44" width="34.28515625" bestFit="1" customWidth="1"/>
  </cols>
  <sheetData>
    <row r="1" spans="1:44" ht="15" customHeight="1">
      <c r="A1" s="8" t="s">
        <v>1354</v>
      </c>
      <c r="B1" s="1" t="s">
        <v>1355</v>
      </c>
      <c r="C1" s="8" t="s">
        <v>2</v>
      </c>
      <c r="D1" s="8"/>
      <c r="E1" s="1"/>
      <c r="F1" s="1"/>
      <c r="G1" s="8" t="s">
        <v>2</v>
      </c>
      <c r="H1" s="8"/>
      <c r="I1" s="8"/>
      <c r="J1" s="1"/>
      <c r="K1" s="1"/>
      <c r="L1" s="1" t="s">
        <v>1157</v>
      </c>
      <c r="M1" s="1"/>
      <c r="N1" s="1"/>
      <c r="O1" s="8" t="s">
        <v>2</v>
      </c>
      <c r="P1" s="8"/>
      <c r="Q1" s="1"/>
      <c r="R1" s="1" t="s">
        <v>2</v>
      </c>
      <c r="S1" s="1"/>
      <c r="T1" s="8" t="s">
        <v>2</v>
      </c>
      <c r="U1" s="8"/>
      <c r="V1" s="8"/>
      <c r="W1" s="1"/>
      <c r="X1" s="8" t="s">
        <v>1157</v>
      </c>
      <c r="Y1" s="8"/>
      <c r="Z1" s="1"/>
      <c r="AA1" s="1"/>
      <c r="AB1" s="1"/>
      <c r="AC1" s="8" t="s">
        <v>1157</v>
      </c>
      <c r="AD1" s="8"/>
      <c r="AE1" s="8"/>
      <c r="AF1" s="8"/>
      <c r="AG1" s="1"/>
      <c r="AH1" s="8"/>
      <c r="AI1" s="8"/>
      <c r="AJ1" s="8"/>
      <c r="AK1" s="8"/>
      <c r="AL1" s="1"/>
      <c r="AM1" s="1"/>
      <c r="AN1" s="1" t="s">
        <v>2</v>
      </c>
      <c r="AO1" s="1"/>
      <c r="AP1" s="1"/>
      <c r="AQ1" s="1"/>
      <c r="AR1" s="1"/>
    </row>
    <row r="2" spans="1:44">
      <c r="A2" s="8"/>
      <c r="B2" s="1" t="s">
        <v>1163</v>
      </c>
      <c r="C2" s="1" t="s">
        <v>3</v>
      </c>
      <c r="D2" s="1" t="s">
        <v>30</v>
      </c>
      <c r="E2" s="1" t="s">
        <v>3</v>
      </c>
      <c r="F2" s="1" t="s">
        <v>30</v>
      </c>
      <c r="G2" s="1" t="s">
        <v>3</v>
      </c>
      <c r="H2" s="1" t="s">
        <v>30</v>
      </c>
      <c r="I2" s="1" t="s">
        <v>71</v>
      </c>
      <c r="J2" s="1" t="s">
        <v>3</v>
      </c>
      <c r="K2" s="1" t="s">
        <v>30</v>
      </c>
      <c r="L2" s="1" t="s">
        <v>1161</v>
      </c>
      <c r="M2" s="1" t="s">
        <v>3</v>
      </c>
      <c r="N2" s="1" t="s">
        <v>30</v>
      </c>
      <c r="O2" s="1" t="s">
        <v>3</v>
      </c>
      <c r="P2" s="1" t="s">
        <v>3</v>
      </c>
      <c r="Q2" s="1" t="s">
        <v>1163</v>
      </c>
      <c r="R2" s="1" t="s">
        <v>3</v>
      </c>
      <c r="S2" s="1" t="s">
        <v>30</v>
      </c>
      <c r="T2" s="1" t="s">
        <v>3</v>
      </c>
      <c r="U2" s="1" t="s">
        <v>30</v>
      </c>
      <c r="V2" s="1" t="s">
        <v>3</v>
      </c>
      <c r="W2" s="1" t="s">
        <v>3</v>
      </c>
      <c r="X2" s="1" t="s">
        <v>1163</v>
      </c>
      <c r="Y2" s="1" t="s">
        <v>1367</v>
      </c>
      <c r="Z2" s="1" t="s">
        <v>3</v>
      </c>
      <c r="AA2" s="1" t="s">
        <v>1161</v>
      </c>
      <c r="AB2" s="1" t="s">
        <v>30</v>
      </c>
      <c r="AC2" s="1" t="s">
        <v>1367</v>
      </c>
      <c r="AD2" s="1" t="s">
        <v>1367</v>
      </c>
      <c r="AE2" s="1" t="s">
        <v>1163</v>
      </c>
      <c r="AF2" s="1" t="s">
        <v>1163</v>
      </c>
      <c r="AG2" s="1" t="s">
        <v>3</v>
      </c>
      <c r="AH2" s="1" t="s">
        <v>4</v>
      </c>
      <c r="AI2" s="1" t="s">
        <v>4</v>
      </c>
      <c r="AJ2" s="1" t="s">
        <v>4</v>
      </c>
      <c r="AK2" s="1" t="s">
        <v>4</v>
      </c>
      <c r="AL2" s="1" t="s">
        <v>3</v>
      </c>
      <c r="AM2" s="1" t="s">
        <v>30</v>
      </c>
      <c r="AN2" s="1" t="s">
        <v>3</v>
      </c>
      <c r="AO2" s="1" t="s">
        <v>3</v>
      </c>
      <c r="AP2" s="1" t="s">
        <v>30</v>
      </c>
      <c r="AQ2" s="1" t="s">
        <v>3</v>
      </c>
      <c r="AR2" s="1" t="s">
        <v>30</v>
      </c>
    </row>
    <row r="3" spans="1:44" ht="30">
      <c r="A3" s="8"/>
      <c r="B3" s="1" t="s">
        <v>1356</v>
      </c>
      <c r="C3" s="1" t="s">
        <v>1357</v>
      </c>
      <c r="D3" s="1" t="s">
        <v>1357</v>
      </c>
      <c r="E3" s="1" t="s">
        <v>1358</v>
      </c>
      <c r="F3" s="1" t="s">
        <v>1358</v>
      </c>
      <c r="G3" s="1" t="s">
        <v>1359</v>
      </c>
      <c r="H3" s="1" t="s">
        <v>1359</v>
      </c>
      <c r="I3" s="1" t="s">
        <v>1359</v>
      </c>
      <c r="J3" s="1" t="s">
        <v>1360</v>
      </c>
      <c r="K3" s="1" t="s">
        <v>1360</v>
      </c>
      <c r="L3" s="1" t="s">
        <v>1361</v>
      </c>
      <c r="M3" s="1" t="s">
        <v>1363</v>
      </c>
      <c r="N3" s="1" t="s">
        <v>1363</v>
      </c>
      <c r="O3" s="1" t="s">
        <v>1363</v>
      </c>
      <c r="P3" s="1" t="s">
        <v>1363</v>
      </c>
      <c r="Q3" s="1" t="s">
        <v>1363</v>
      </c>
      <c r="R3" s="1" t="s">
        <v>1365</v>
      </c>
      <c r="S3" s="1" t="s">
        <v>1365</v>
      </c>
      <c r="T3" s="1" t="s">
        <v>1365</v>
      </c>
      <c r="U3" s="1" t="s">
        <v>1365</v>
      </c>
      <c r="V3" s="1" t="s">
        <v>1365</v>
      </c>
      <c r="W3" s="1" t="s">
        <v>1365</v>
      </c>
      <c r="X3" s="1" t="s">
        <v>1207</v>
      </c>
      <c r="Y3" s="1" t="s">
        <v>1207</v>
      </c>
      <c r="Z3" s="1" t="s">
        <v>1207</v>
      </c>
      <c r="AA3" s="1" t="s">
        <v>1207</v>
      </c>
      <c r="AB3" s="1" t="s">
        <v>1207</v>
      </c>
      <c r="AC3" s="1" t="s">
        <v>1207</v>
      </c>
      <c r="AD3" s="1" t="s">
        <v>1207</v>
      </c>
      <c r="AE3" s="1" t="s">
        <v>1207</v>
      </c>
      <c r="AF3" s="1" t="s">
        <v>1207</v>
      </c>
      <c r="AG3" s="1" t="s">
        <v>1207</v>
      </c>
      <c r="AH3" s="1" t="s">
        <v>1207</v>
      </c>
      <c r="AI3" s="1" t="s">
        <v>1207</v>
      </c>
      <c r="AJ3" s="1" t="s">
        <v>1207</v>
      </c>
      <c r="AK3" s="1" t="s">
        <v>1207</v>
      </c>
      <c r="AL3" s="1" t="s">
        <v>1331</v>
      </c>
      <c r="AM3" s="1" t="s">
        <v>1331</v>
      </c>
      <c r="AN3" s="1" t="s">
        <v>1331</v>
      </c>
      <c r="AO3" s="1" t="s">
        <v>1331</v>
      </c>
      <c r="AP3" s="1" t="s">
        <v>1331</v>
      </c>
      <c r="AQ3" s="1" t="s">
        <v>1331</v>
      </c>
      <c r="AR3" s="1" t="s">
        <v>1331</v>
      </c>
    </row>
    <row r="4" spans="1:44">
      <c r="A4" s="8"/>
      <c r="B4" s="1"/>
      <c r="C4" s="1"/>
      <c r="D4" s="1"/>
      <c r="E4" s="1" t="s">
        <v>1357</v>
      </c>
      <c r="F4" s="1" t="s">
        <v>1357</v>
      </c>
      <c r="G4" s="1" t="s">
        <v>1357</v>
      </c>
      <c r="H4" s="1" t="s">
        <v>1357</v>
      </c>
      <c r="I4" s="1" t="s">
        <v>1357</v>
      </c>
      <c r="J4" s="1" t="s">
        <v>1357</v>
      </c>
      <c r="K4" s="1" t="s">
        <v>1357</v>
      </c>
      <c r="L4" s="1" t="s">
        <v>1362</v>
      </c>
      <c r="M4" s="1" t="s">
        <v>1357</v>
      </c>
      <c r="N4" s="1" t="s">
        <v>1357</v>
      </c>
      <c r="O4" s="1" t="s">
        <v>1358</v>
      </c>
      <c r="P4" s="1" t="s">
        <v>1364</v>
      </c>
      <c r="Q4" s="1" t="s">
        <v>1364</v>
      </c>
      <c r="R4" s="1" t="s">
        <v>1357</v>
      </c>
      <c r="S4" s="1" t="s">
        <v>1357</v>
      </c>
      <c r="T4" s="1" t="s">
        <v>1331</v>
      </c>
      <c r="U4" s="1" t="s">
        <v>1331</v>
      </c>
      <c r="V4" s="1" t="s">
        <v>1360</v>
      </c>
      <c r="W4" s="1" t="s">
        <v>1366</v>
      </c>
      <c r="X4" s="1" t="s">
        <v>1357</v>
      </c>
      <c r="Y4" s="1" t="s">
        <v>1357</v>
      </c>
      <c r="Z4" s="1" t="s">
        <v>1357</v>
      </c>
      <c r="AA4" s="1" t="s">
        <v>1357</v>
      </c>
      <c r="AB4" s="1" t="s">
        <v>1357</v>
      </c>
      <c r="AC4" s="1" t="s">
        <v>1368</v>
      </c>
      <c r="AD4" s="1" t="s">
        <v>1369</v>
      </c>
      <c r="AE4" s="1" t="s">
        <v>1370</v>
      </c>
      <c r="AF4" s="1" t="s">
        <v>1371</v>
      </c>
      <c r="AG4" s="1" t="s">
        <v>1364</v>
      </c>
      <c r="AH4" s="1" t="s">
        <v>1364</v>
      </c>
      <c r="AI4" s="1" t="s">
        <v>1364</v>
      </c>
      <c r="AJ4" s="1" t="s">
        <v>1364</v>
      </c>
      <c r="AK4" s="1" t="s">
        <v>1364</v>
      </c>
      <c r="AL4" s="1" t="s">
        <v>1357</v>
      </c>
      <c r="AM4" s="1" t="s">
        <v>1357</v>
      </c>
      <c r="AN4" s="1" t="s">
        <v>1182</v>
      </c>
      <c r="AO4" s="1" t="s">
        <v>1363</v>
      </c>
      <c r="AP4" s="1" t="s">
        <v>1363</v>
      </c>
      <c r="AQ4" s="1" t="s">
        <v>1365</v>
      </c>
      <c r="AR4" s="1" t="s">
        <v>1365</v>
      </c>
    </row>
    <row r="5" spans="1:44" ht="30">
      <c r="A5" s="8"/>
      <c r="B5" s="1"/>
      <c r="C5" s="1"/>
      <c r="D5" s="1"/>
      <c r="E5" s="1"/>
      <c r="F5" s="1"/>
      <c r="G5" s="1"/>
      <c r="H5" s="1"/>
      <c r="I5" s="1"/>
      <c r="J5" s="1"/>
      <c r="K5" s="1"/>
      <c r="L5" s="1"/>
      <c r="M5" s="1"/>
      <c r="N5" s="1"/>
      <c r="O5" s="1"/>
      <c r="P5" s="1"/>
      <c r="Q5" s="1" t="s">
        <v>1357</v>
      </c>
      <c r="R5" s="1"/>
      <c r="S5" s="1"/>
      <c r="T5" s="1" t="s">
        <v>1357</v>
      </c>
      <c r="U5" s="1" t="s">
        <v>1357</v>
      </c>
      <c r="V5" s="1"/>
      <c r="W5" s="1" t="s">
        <v>1357</v>
      </c>
      <c r="X5" s="1"/>
      <c r="Y5" s="1"/>
      <c r="Z5" s="1"/>
      <c r="AA5" s="1"/>
      <c r="AB5" s="1"/>
      <c r="AC5" s="1" t="s">
        <v>1357</v>
      </c>
      <c r="AD5" s="1" t="s">
        <v>1357</v>
      </c>
      <c r="AE5" s="1" t="s">
        <v>1357</v>
      </c>
      <c r="AF5" s="1" t="s">
        <v>1357</v>
      </c>
      <c r="AG5" s="1" t="s">
        <v>1357</v>
      </c>
      <c r="AH5" s="1" t="s">
        <v>1372</v>
      </c>
      <c r="AI5" s="1" t="s">
        <v>1373</v>
      </c>
      <c r="AJ5" s="1" t="s">
        <v>1374</v>
      </c>
      <c r="AK5" s="1" t="s">
        <v>1375</v>
      </c>
      <c r="AL5" s="1"/>
      <c r="AM5" s="1"/>
      <c r="AN5" s="1"/>
      <c r="AO5" s="1" t="s">
        <v>1357</v>
      </c>
      <c r="AP5" s="1" t="s">
        <v>1357</v>
      </c>
      <c r="AQ5" s="1" t="s">
        <v>1357</v>
      </c>
      <c r="AR5" s="1" t="s">
        <v>1357</v>
      </c>
    </row>
    <row r="6" spans="1:44" ht="3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357</v>
      </c>
      <c r="AI6" s="1" t="s">
        <v>1372</v>
      </c>
      <c r="AJ6" s="1" t="s">
        <v>1372</v>
      </c>
      <c r="AK6" s="1" t="s">
        <v>1376</v>
      </c>
      <c r="AL6" s="1"/>
      <c r="AM6" s="1"/>
      <c r="AN6" s="1"/>
      <c r="AO6" s="1"/>
      <c r="AP6" s="1"/>
      <c r="AQ6" s="1"/>
      <c r="AR6" s="1"/>
    </row>
    <row r="7" spans="1:44">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1357</v>
      </c>
      <c r="AJ7" s="1" t="s">
        <v>1357</v>
      </c>
      <c r="AK7" s="1" t="s">
        <v>1372</v>
      </c>
      <c r="AL7" s="1"/>
      <c r="AM7" s="1"/>
      <c r="AN7" s="1"/>
      <c r="AO7" s="1"/>
      <c r="AP7" s="1"/>
      <c r="AQ7" s="1"/>
      <c r="AR7" s="1"/>
    </row>
    <row r="8" spans="1:44">
      <c r="A8" s="8"/>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t="s">
        <v>1357</v>
      </c>
      <c r="AL8" s="1"/>
      <c r="AM8" s="1"/>
      <c r="AN8" s="1"/>
      <c r="AO8" s="1"/>
      <c r="AP8" s="1"/>
      <c r="AQ8" s="1"/>
      <c r="AR8" s="1"/>
    </row>
    <row r="9" spans="1:44">
      <c r="A9" s="3" t="s">
        <v>137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c r="A10" s="2" t="s">
        <v>1378</v>
      </c>
      <c r="B10" s="4"/>
      <c r="C10" s="4"/>
      <c r="D10" s="4"/>
      <c r="E10" s="4"/>
      <c r="F10" s="4"/>
      <c r="G10" s="4"/>
      <c r="H10" s="4"/>
      <c r="I10" s="4"/>
      <c r="J10" s="4"/>
      <c r="K10" s="4"/>
      <c r="L10" s="255">
        <v>1.8800000000000001E-2</v>
      </c>
      <c r="M10" s="4"/>
      <c r="N10" s="4"/>
      <c r="O10" s="255">
        <v>0.01</v>
      </c>
      <c r="P10" s="255">
        <v>1.8800000000000001E-2</v>
      </c>
      <c r="Q10" s="4"/>
      <c r="R10" s="255">
        <v>3.5000000000000001E-3</v>
      </c>
      <c r="S10" s="4"/>
      <c r="T10" s="4"/>
      <c r="U10" s="4"/>
      <c r="V10" s="255">
        <v>9.7999999999999997E-3</v>
      </c>
      <c r="W10" s="4"/>
      <c r="X10" s="255">
        <v>0.03</v>
      </c>
      <c r="Y10" s="255">
        <v>2.63E-2</v>
      </c>
      <c r="Z10" s="4"/>
      <c r="AA10" s="4"/>
      <c r="AB10" s="4"/>
      <c r="AC10" s="4"/>
      <c r="AD10" s="4"/>
      <c r="AE10" s="4"/>
      <c r="AF10" s="4"/>
      <c r="AG10" s="4"/>
      <c r="AH10" s="4"/>
      <c r="AI10" s="4"/>
      <c r="AJ10" s="4"/>
      <c r="AK10" s="4"/>
      <c r="AL10" s="4"/>
      <c r="AM10" s="4"/>
      <c r="AN10" s="4"/>
      <c r="AO10" s="4"/>
      <c r="AP10" s="4"/>
      <c r="AQ10" s="4"/>
      <c r="AR10" s="4"/>
    </row>
    <row r="11" spans="1:44">
      <c r="A11" s="2" t="s">
        <v>1379</v>
      </c>
      <c r="B11" s="4"/>
      <c r="C11" s="4"/>
      <c r="D11" s="4"/>
      <c r="E11" s="4"/>
      <c r="F11" s="4"/>
      <c r="G11" s="4"/>
      <c r="H11" s="4"/>
      <c r="I11" s="4"/>
      <c r="J11" s="4"/>
      <c r="K11" s="4"/>
      <c r="L11" s="4"/>
      <c r="M11" s="4"/>
      <c r="N11" s="4"/>
      <c r="O11" s="255">
        <v>4.65E-2</v>
      </c>
      <c r="P11" s="255">
        <v>6.7500000000000004E-2</v>
      </c>
      <c r="Q11" s="4"/>
      <c r="R11" s="255">
        <v>0.1343</v>
      </c>
      <c r="S11" s="4"/>
      <c r="T11" s="4"/>
      <c r="U11" s="4"/>
      <c r="V11" s="255">
        <v>0.13350000000000001</v>
      </c>
      <c r="W11" s="4"/>
      <c r="X11" s="255">
        <v>4.3799999999999999E-2</v>
      </c>
      <c r="Y11" s="255">
        <v>3.5000000000000003E-2</v>
      </c>
      <c r="Z11" s="4"/>
      <c r="AA11" s="4"/>
      <c r="AB11" s="4"/>
      <c r="AC11" s="4"/>
      <c r="AD11" s="4"/>
      <c r="AE11" s="4"/>
      <c r="AF11" s="4"/>
      <c r="AG11" s="4"/>
      <c r="AH11" s="4"/>
      <c r="AI11" s="4"/>
      <c r="AJ11" s="4"/>
      <c r="AK11" s="4"/>
      <c r="AL11" s="4"/>
      <c r="AM11" s="4"/>
      <c r="AN11" s="4"/>
      <c r="AO11" s="4"/>
      <c r="AP11" s="4"/>
      <c r="AQ11" s="4"/>
      <c r="AR11" s="4"/>
    </row>
    <row r="12" spans="1:44">
      <c r="A12" s="2" t="s">
        <v>1380</v>
      </c>
      <c r="B12" s="4"/>
      <c r="C12" s="4"/>
      <c r="D12" s="4"/>
      <c r="E12" s="6">
        <v>60000000</v>
      </c>
      <c r="F12" s="6">
        <v>37000000</v>
      </c>
      <c r="G12" s="4"/>
      <c r="H12" s="4"/>
      <c r="I12" s="4"/>
      <c r="J12" s="6">
        <v>75000000</v>
      </c>
      <c r="K12" s="6">
        <v>40000000</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c r="A13" s="2" t="s">
        <v>138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t="s">
        <v>1213</v>
      </c>
      <c r="AO13" s="4"/>
      <c r="AP13" s="4"/>
      <c r="AQ13" s="4"/>
      <c r="AR13" s="4"/>
    </row>
    <row r="14" spans="1:44">
      <c r="A14" s="2" t="s">
        <v>1177</v>
      </c>
      <c r="B14" s="4"/>
      <c r="C14" s="7">
        <v>5500000000</v>
      </c>
      <c r="D14" s="4"/>
      <c r="E14" s="4"/>
      <c r="F14" s="4"/>
      <c r="G14" s="4"/>
      <c r="H14" s="4"/>
      <c r="I14" s="4"/>
      <c r="J14" s="4"/>
      <c r="K14" s="4"/>
      <c r="L14" s="4"/>
      <c r="M14" s="4"/>
      <c r="N14" s="4"/>
      <c r="O14" s="4"/>
      <c r="P14" s="4"/>
      <c r="Q14" s="4"/>
      <c r="R14" s="4"/>
      <c r="S14" s="4"/>
      <c r="T14" s="4"/>
      <c r="U14" s="4"/>
      <c r="V14" s="4"/>
      <c r="W14" s="7">
        <v>282000000</v>
      </c>
      <c r="X14" s="7">
        <v>11000000000</v>
      </c>
      <c r="Y14" s="4"/>
      <c r="Z14" s="4"/>
      <c r="AA14" s="7">
        <v>12500000000</v>
      </c>
      <c r="AB14" s="4"/>
      <c r="AC14" s="4"/>
      <c r="AD14" s="4"/>
      <c r="AE14" s="4"/>
      <c r="AF14" s="4"/>
      <c r="AG14" s="4"/>
      <c r="AH14" s="4"/>
      <c r="AI14" s="4"/>
      <c r="AJ14" s="4"/>
      <c r="AK14" s="4"/>
      <c r="AL14" s="4"/>
      <c r="AM14" s="4"/>
      <c r="AN14" s="4"/>
      <c r="AO14" s="4"/>
      <c r="AP14" s="4"/>
      <c r="AQ14" s="4"/>
      <c r="AR14" s="4"/>
    </row>
    <row r="15" spans="1:44">
      <c r="A15" s="2" t="s">
        <v>547</v>
      </c>
      <c r="B15" s="4"/>
      <c r="C15" s="7">
        <v>25214000000</v>
      </c>
      <c r="D15" s="7">
        <v>22073000000</v>
      </c>
      <c r="E15" s="4"/>
      <c r="F15" s="4"/>
      <c r="G15" s="7">
        <v>10700000000</v>
      </c>
      <c r="H15" s="4"/>
      <c r="I15" s="4"/>
      <c r="J15" s="4"/>
      <c r="K15" s="4"/>
      <c r="L15" s="4"/>
      <c r="M15" s="7">
        <v>15454000000</v>
      </c>
      <c r="N15" s="7">
        <v>12479000000</v>
      </c>
      <c r="O15" s="4"/>
      <c r="P15" s="4"/>
      <c r="Q15" s="4"/>
      <c r="R15" s="7">
        <v>9760000000</v>
      </c>
      <c r="S15" s="7">
        <v>9594000000</v>
      </c>
      <c r="T15" s="4"/>
      <c r="U15" s="4"/>
      <c r="V15" s="4"/>
      <c r="W15" s="4"/>
      <c r="X15" s="4"/>
      <c r="Y15" s="4"/>
      <c r="Z15" s="4">
        <v>0</v>
      </c>
      <c r="AA15" s="4"/>
      <c r="AB15" s="4">
        <v>0</v>
      </c>
      <c r="AC15" s="4"/>
      <c r="AD15" s="4"/>
      <c r="AE15" s="4"/>
      <c r="AF15" s="4"/>
      <c r="AG15" s="4"/>
      <c r="AH15" s="4"/>
      <c r="AI15" s="4"/>
      <c r="AJ15" s="4"/>
      <c r="AK15" s="4"/>
      <c r="AL15" s="7">
        <v>7028000000</v>
      </c>
      <c r="AM15" s="7">
        <v>7364000000</v>
      </c>
      <c r="AN15" s="4"/>
      <c r="AO15" s="7">
        <v>1701000000</v>
      </c>
      <c r="AP15" s="7">
        <v>1678000000</v>
      </c>
      <c r="AQ15" s="7">
        <v>5327000000</v>
      </c>
      <c r="AR15" s="7">
        <v>5686000000</v>
      </c>
    </row>
    <row r="16" spans="1:44" ht="30">
      <c r="A16" s="2" t="s">
        <v>1382</v>
      </c>
      <c r="B16" s="4"/>
      <c r="C16" s="4"/>
      <c r="D16" s="4"/>
      <c r="E16" s="4"/>
      <c r="F16" s="4"/>
      <c r="G16" s="255">
        <v>1.4E-2</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ht="30">
      <c r="A17" s="2" t="s">
        <v>1383</v>
      </c>
      <c r="B17" s="4"/>
      <c r="C17" s="4"/>
      <c r="D17" s="4"/>
      <c r="E17" s="4"/>
      <c r="F17" s="4"/>
      <c r="G17" s="7">
        <v>1000000</v>
      </c>
      <c r="H17" s="7">
        <v>10000000</v>
      </c>
      <c r="I17" s="7">
        <v>32000000</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c r="A18" s="2" t="s">
        <v>1384</v>
      </c>
      <c r="B18" s="4"/>
      <c r="C18" s="4"/>
      <c r="D18" s="4"/>
      <c r="E18" s="4"/>
      <c r="F18" s="4"/>
      <c r="G18" s="4"/>
      <c r="H18" s="4"/>
      <c r="I18" s="4"/>
      <c r="J18" s="4"/>
      <c r="K18" s="4"/>
      <c r="L18" s="4"/>
      <c r="M18" s="4"/>
      <c r="N18" s="4"/>
      <c r="O18" s="4"/>
      <c r="P18" s="4"/>
      <c r="Q18" s="4"/>
      <c r="R18" s="4"/>
      <c r="S18" s="4"/>
      <c r="T18" s="7">
        <v>30000000</v>
      </c>
      <c r="U18" s="7">
        <v>12000000</v>
      </c>
      <c r="V18" s="4"/>
      <c r="W18" s="4"/>
      <c r="X18" s="4"/>
      <c r="Y18" s="4"/>
      <c r="Z18" s="4"/>
      <c r="AA18" s="4"/>
      <c r="AB18" s="4"/>
      <c r="AC18" s="4"/>
      <c r="AD18" s="4"/>
      <c r="AE18" s="4"/>
      <c r="AF18" s="4"/>
      <c r="AG18" s="4"/>
      <c r="AH18" s="4"/>
      <c r="AI18" s="4"/>
      <c r="AJ18" s="4"/>
      <c r="AK18" s="4"/>
      <c r="AL18" s="4"/>
      <c r="AM18" s="4"/>
      <c r="AN18" s="4"/>
      <c r="AO18" s="4"/>
      <c r="AP18" s="4"/>
      <c r="AQ18" s="4"/>
      <c r="AR18" s="4"/>
    </row>
    <row r="19" spans="1:44">
      <c r="A19" s="2" t="s">
        <v>548</v>
      </c>
      <c r="B19" s="4"/>
      <c r="C19" s="7">
        <v>12217000000</v>
      </c>
      <c r="D19" s="7">
        <v>6973000000</v>
      </c>
      <c r="E19" s="4"/>
      <c r="F19" s="4"/>
      <c r="G19" s="4"/>
      <c r="H19" s="4"/>
      <c r="I19" s="4"/>
      <c r="J19" s="4"/>
      <c r="K19" s="4"/>
      <c r="L19" s="4"/>
      <c r="M19" s="7">
        <v>7846000000</v>
      </c>
      <c r="N19" s="7">
        <v>4000000000</v>
      </c>
      <c r="O19" s="4"/>
      <c r="P19" s="4"/>
      <c r="Q19" s="7">
        <v>8400000000</v>
      </c>
      <c r="R19" s="7">
        <v>4371000000</v>
      </c>
      <c r="S19" s="7">
        <v>2973000000</v>
      </c>
      <c r="T19" s="4"/>
      <c r="U19" s="4"/>
      <c r="V19" s="4"/>
      <c r="W19" s="4"/>
      <c r="X19" s="4"/>
      <c r="Y19" s="4"/>
      <c r="Z19" s="7">
        <v>7500000000</v>
      </c>
      <c r="AA19" s="4"/>
      <c r="AB19" s="7">
        <v>4000000000</v>
      </c>
      <c r="AC19" s="4"/>
      <c r="AD19" s="4"/>
      <c r="AE19" s="4"/>
      <c r="AF19" s="4"/>
      <c r="AG19" s="7">
        <v>7500000000</v>
      </c>
      <c r="AH19" s="4"/>
      <c r="AI19" s="4"/>
      <c r="AJ19" s="4"/>
      <c r="AK19" s="4"/>
      <c r="AL19" s="7">
        <v>2974000000</v>
      </c>
      <c r="AM19" s="7">
        <v>2370000000</v>
      </c>
      <c r="AN19" s="4"/>
      <c r="AO19" s="4">
        <v>0</v>
      </c>
      <c r="AP19" s="4">
        <v>0</v>
      </c>
      <c r="AQ19" s="7">
        <v>2974000000</v>
      </c>
      <c r="AR19" s="7">
        <v>2370000000</v>
      </c>
    </row>
    <row r="20" spans="1:44" ht="30">
      <c r="A20" s="2" t="s">
        <v>1385</v>
      </c>
      <c r="B20" s="4"/>
      <c r="C20" s="4"/>
      <c r="D20" s="4"/>
      <c r="E20" s="4"/>
      <c r="F20" s="4"/>
      <c r="G20" s="4"/>
      <c r="H20" s="4"/>
      <c r="I20" s="4"/>
      <c r="J20" s="4"/>
      <c r="K20" s="4"/>
      <c r="L20" s="4"/>
      <c r="M20" s="4"/>
      <c r="N20" s="4"/>
      <c r="O20" s="4"/>
      <c r="P20" s="4"/>
      <c r="Q20" s="4"/>
      <c r="R20" s="4"/>
      <c r="S20" s="4"/>
      <c r="T20" s="7">
        <v>17000000</v>
      </c>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30">
      <c r="A21" s="2" t="s">
        <v>1386</v>
      </c>
      <c r="B21" s="4"/>
      <c r="C21" s="4"/>
      <c r="D21" s="4"/>
      <c r="E21" s="4"/>
      <c r="F21" s="4"/>
      <c r="G21" s="4"/>
      <c r="H21" s="4"/>
      <c r="I21" s="4"/>
      <c r="J21" s="4"/>
      <c r="K21" s="4"/>
      <c r="L21" s="7">
        <v>500000000</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ht="30">
      <c r="A22" s="2" t="s">
        <v>1387</v>
      </c>
      <c r="B22" s="7">
        <v>400000000</v>
      </c>
      <c r="C22" s="4"/>
      <c r="D22" s="4"/>
      <c r="E22" s="4"/>
      <c r="F22" s="4"/>
      <c r="G22" s="4"/>
      <c r="H22" s="4"/>
      <c r="I22" s="4"/>
      <c r="J22" s="4"/>
      <c r="K22" s="4"/>
      <c r="L22" s="4"/>
      <c r="M22" s="4"/>
      <c r="N22" s="4"/>
      <c r="O22" s="4"/>
      <c r="P22" s="4"/>
      <c r="Q22" s="4"/>
      <c r="R22" s="4"/>
      <c r="S22" s="4"/>
      <c r="T22" s="4"/>
      <c r="U22" s="4"/>
      <c r="V22" s="4"/>
      <c r="W22" s="4"/>
      <c r="X22" s="7">
        <v>2000000000</v>
      </c>
      <c r="Y22" s="7">
        <v>1500000000</v>
      </c>
      <c r="Z22" s="4"/>
      <c r="AA22" s="4"/>
      <c r="AB22" s="4"/>
      <c r="AC22" s="7">
        <v>700000000</v>
      </c>
      <c r="AD22" s="7">
        <v>800000000</v>
      </c>
      <c r="AE22" s="7">
        <v>750000000</v>
      </c>
      <c r="AF22" s="7">
        <v>1250000000</v>
      </c>
      <c r="AG22" s="4"/>
      <c r="AH22" s="4"/>
      <c r="AI22" s="4"/>
      <c r="AJ22" s="4"/>
      <c r="AK22" s="4"/>
      <c r="AL22" s="4"/>
      <c r="AM22" s="4"/>
      <c r="AN22" s="4"/>
      <c r="AO22" s="4"/>
      <c r="AP22" s="4"/>
      <c r="AQ22" s="4"/>
      <c r="AR22" s="4"/>
    </row>
    <row r="23" spans="1:44">
      <c r="A23" s="2" t="s">
        <v>1388</v>
      </c>
      <c r="B23" s="4"/>
      <c r="C23" s="7">
        <v>8400000000</v>
      </c>
      <c r="D23" s="7">
        <v>4000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7">
        <v>2000000000</v>
      </c>
      <c r="AI23" s="7">
        <v>1000000000</v>
      </c>
      <c r="AJ23" s="7">
        <v>1000000000</v>
      </c>
      <c r="AK23" s="7">
        <v>250000000</v>
      </c>
      <c r="AL23" s="4"/>
      <c r="AM23" s="4"/>
      <c r="AN23" s="4"/>
      <c r="AO23" s="4"/>
      <c r="AP23" s="4"/>
      <c r="AQ23" s="4"/>
      <c r="AR23" s="4"/>
    </row>
    <row r="24" spans="1:44">
      <c r="A24" s="2" t="s">
        <v>1389</v>
      </c>
      <c r="B24" s="255">
        <v>3.2500000000000001E-2</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255">
        <v>3.15E-2</v>
      </c>
      <c r="AJ24" s="255">
        <v>0.04</v>
      </c>
      <c r="AK24" s="255">
        <v>1.5599999999999999E-2</v>
      </c>
      <c r="AL24" s="4"/>
      <c r="AM24" s="4"/>
      <c r="AN24" s="4"/>
      <c r="AO24" s="4"/>
      <c r="AP24" s="4"/>
      <c r="AQ24" s="4"/>
      <c r="AR24" s="4"/>
    </row>
    <row r="25" spans="1:44">
      <c r="A25" s="2" t="s">
        <v>1390</v>
      </c>
      <c r="B25" s="4"/>
      <c r="C25" s="7">
        <v>4000000</v>
      </c>
      <c r="D25" s="7">
        <v>2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c r="A26" s="2" t="s">
        <v>1391</v>
      </c>
      <c r="B26" s="4"/>
      <c r="C26" s="6">
        <v>10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sheetData>
  <mergeCells count="8">
    <mergeCell ref="AC1:AF1"/>
    <mergeCell ref="AH1:AK1"/>
    <mergeCell ref="A1:A8"/>
    <mergeCell ref="C1:D1"/>
    <mergeCell ref="G1:I1"/>
    <mergeCell ref="O1:P1"/>
    <mergeCell ref="T1:V1"/>
    <mergeCell ref="X1:Y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392</v>
      </c>
      <c r="B1" s="8" t="s">
        <v>3</v>
      </c>
      <c r="C1" s="8" t="s">
        <v>30</v>
      </c>
    </row>
    <row r="2" spans="1:3">
      <c r="A2" s="1" t="s">
        <v>29</v>
      </c>
      <c r="B2" s="8"/>
      <c r="C2" s="8"/>
    </row>
    <row r="3" spans="1:3" ht="30">
      <c r="A3" s="3" t="s">
        <v>1393</v>
      </c>
      <c r="B3" s="4"/>
      <c r="C3" s="4"/>
    </row>
    <row r="4" spans="1:3">
      <c r="A4" s="2" t="s">
        <v>547</v>
      </c>
      <c r="B4" s="6">
        <v>25214</v>
      </c>
      <c r="C4" s="6">
        <v>22073</v>
      </c>
    </row>
    <row r="5" spans="1:3">
      <c r="A5" s="2" t="s">
        <v>548</v>
      </c>
      <c r="B5" s="7">
        <v>12217</v>
      </c>
      <c r="C5" s="7">
        <v>6973</v>
      </c>
    </row>
    <row r="6" spans="1:3">
      <c r="A6" s="2" t="s">
        <v>1394</v>
      </c>
      <c r="B6" s="4"/>
      <c r="C6" s="4"/>
    </row>
    <row r="7" spans="1:3" ht="30">
      <c r="A7" s="3" t="s">
        <v>1393</v>
      </c>
      <c r="B7" s="4"/>
      <c r="C7" s="4"/>
    </row>
    <row r="8" spans="1:3">
      <c r="A8" s="2" t="s">
        <v>547</v>
      </c>
      <c r="B8" s="7">
        <v>7028</v>
      </c>
      <c r="C8" s="7">
        <v>7364</v>
      </c>
    </row>
    <row r="9" spans="1:3">
      <c r="A9" s="2" t="s">
        <v>548</v>
      </c>
      <c r="B9" s="7">
        <v>2974</v>
      </c>
      <c r="C9" s="7">
        <v>2370</v>
      </c>
    </row>
    <row r="10" spans="1:3" ht="45">
      <c r="A10" s="2" t="s">
        <v>1395</v>
      </c>
      <c r="B10" s="4"/>
      <c r="C10" s="4"/>
    </row>
    <row r="11" spans="1:3" ht="30">
      <c r="A11" s="3" t="s">
        <v>1393</v>
      </c>
      <c r="B11" s="4"/>
      <c r="C11" s="4"/>
    </row>
    <row r="12" spans="1:3">
      <c r="A12" s="2" t="s">
        <v>547</v>
      </c>
      <c r="B12" s="7">
        <v>16121</v>
      </c>
      <c r="C12" s="7">
        <v>13003</v>
      </c>
    </row>
    <row r="13" spans="1:3" ht="45">
      <c r="A13" s="2" t="s">
        <v>1396</v>
      </c>
      <c r="B13" s="4"/>
      <c r="C13" s="4"/>
    </row>
    <row r="14" spans="1:3" ht="30">
      <c r="A14" s="3" t="s">
        <v>1393</v>
      </c>
      <c r="B14" s="4"/>
      <c r="C14" s="4"/>
    </row>
    <row r="15" spans="1:3">
      <c r="A15" s="2" t="s">
        <v>547</v>
      </c>
      <c r="B15" s="7">
        <v>2065</v>
      </c>
      <c r="C15" s="7">
        <v>1706</v>
      </c>
    </row>
    <row r="16" spans="1:3">
      <c r="A16" s="2" t="s">
        <v>1364</v>
      </c>
      <c r="B16" s="4"/>
      <c r="C16" s="4"/>
    </row>
    <row r="17" spans="1:3" ht="30">
      <c r="A17" s="3" t="s">
        <v>1393</v>
      </c>
      <c r="B17" s="4"/>
      <c r="C17" s="4"/>
    </row>
    <row r="18" spans="1:3">
      <c r="A18" s="2" t="s">
        <v>548</v>
      </c>
      <c r="B18" s="7">
        <v>8450</v>
      </c>
      <c r="C18" s="7">
        <v>4000</v>
      </c>
    </row>
    <row r="19" spans="1:3">
      <c r="A19" s="2" t="s">
        <v>1397</v>
      </c>
      <c r="B19" s="4"/>
      <c r="C19" s="4"/>
    </row>
    <row r="20" spans="1:3" ht="30">
      <c r="A20" s="3" t="s">
        <v>1393</v>
      </c>
      <c r="B20" s="4"/>
      <c r="C20" s="4"/>
    </row>
    <row r="21" spans="1:3">
      <c r="A21" s="2" t="s">
        <v>548</v>
      </c>
      <c r="B21" s="4">
        <v>793</v>
      </c>
      <c r="C21" s="4">
        <v>603</v>
      </c>
    </row>
    <row r="22" spans="1:3">
      <c r="A22" s="2" t="s">
        <v>1363</v>
      </c>
      <c r="B22" s="4"/>
      <c r="C22" s="4"/>
    </row>
    <row r="23" spans="1:3" ht="30">
      <c r="A23" s="3" t="s">
        <v>1393</v>
      </c>
      <c r="B23" s="4"/>
      <c r="C23" s="4"/>
    </row>
    <row r="24" spans="1:3">
      <c r="A24" s="2" t="s">
        <v>547</v>
      </c>
      <c r="B24" s="7">
        <v>15454</v>
      </c>
      <c r="C24" s="7">
        <v>12479</v>
      </c>
    </row>
    <row r="25" spans="1:3">
      <c r="A25" s="2" t="s">
        <v>548</v>
      </c>
      <c r="B25" s="7">
        <v>7846</v>
      </c>
      <c r="C25" s="7">
        <v>4000</v>
      </c>
    </row>
    <row r="26" spans="1:3" ht="30">
      <c r="A26" s="2" t="s">
        <v>1398</v>
      </c>
      <c r="B26" s="4"/>
      <c r="C26" s="4"/>
    </row>
    <row r="27" spans="1:3" ht="30">
      <c r="A27" s="3" t="s">
        <v>1393</v>
      </c>
      <c r="B27" s="4"/>
      <c r="C27" s="4"/>
    </row>
    <row r="28" spans="1:3">
      <c r="A28" s="2" t="s">
        <v>547</v>
      </c>
      <c r="B28" s="7">
        <v>1701</v>
      </c>
      <c r="C28" s="7">
        <v>1678</v>
      </c>
    </row>
    <row r="29" spans="1:3">
      <c r="A29" s="2" t="s">
        <v>548</v>
      </c>
      <c r="B29" s="4">
        <v>0</v>
      </c>
      <c r="C29" s="4">
        <v>0</v>
      </c>
    </row>
    <row r="30" spans="1:3" ht="60">
      <c r="A30" s="2" t="s">
        <v>1399</v>
      </c>
      <c r="B30" s="4"/>
      <c r="C30" s="4"/>
    </row>
    <row r="31" spans="1:3" ht="30">
      <c r="A31" s="3" t="s">
        <v>1393</v>
      </c>
      <c r="B31" s="4"/>
      <c r="C31" s="4"/>
    </row>
    <row r="32" spans="1:3">
      <c r="A32" s="2" t="s">
        <v>547</v>
      </c>
      <c r="B32" s="7">
        <v>13253</v>
      </c>
      <c r="C32" s="7">
        <v>10801</v>
      </c>
    </row>
    <row r="33" spans="1:3" ht="60">
      <c r="A33" s="2" t="s">
        <v>1400</v>
      </c>
      <c r="B33" s="4"/>
      <c r="C33" s="4"/>
    </row>
    <row r="34" spans="1:3" ht="30">
      <c r="A34" s="3" t="s">
        <v>1393</v>
      </c>
      <c r="B34" s="4"/>
      <c r="C34" s="4"/>
    </row>
    <row r="35" spans="1:3">
      <c r="A35" s="2" t="s">
        <v>547</v>
      </c>
      <c r="B35" s="4">
        <v>500</v>
      </c>
      <c r="C35" s="4">
        <v>0</v>
      </c>
    </row>
    <row r="36" spans="1:3" ht="30">
      <c r="A36" s="2" t="s">
        <v>1401</v>
      </c>
      <c r="B36" s="4"/>
      <c r="C36" s="4"/>
    </row>
    <row r="37" spans="1:3" ht="30">
      <c r="A37" s="3" t="s">
        <v>1393</v>
      </c>
      <c r="B37" s="4"/>
      <c r="C37" s="4"/>
    </row>
    <row r="38" spans="1:3">
      <c r="A38" s="2" t="s">
        <v>548</v>
      </c>
      <c r="B38" s="7">
        <v>7846</v>
      </c>
      <c r="C38" s="7">
        <v>4000</v>
      </c>
    </row>
    <row r="39" spans="1:3" ht="30">
      <c r="A39" s="2" t="s">
        <v>1402</v>
      </c>
      <c r="B39" s="4"/>
      <c r="C39" s="4"/>
    </row>
    <row r="40" spans="1:3" ht="30">
      <c r="A40" s="3" t="s">
        <v>1393</v>
      </c>
      <c r="B40" s="4"/>
      <c r="C40" s="4"/>
    </row>
    <row r="41" spans="1:3">
      <c r="A41" s="2" t="s">
        <v>548</v>
      </c>
      <c r="B41" s="4">
        <v>0</v>
      </c>
      <c r="C41" s="4">
        <v>0</v>
      </c>
    </row>
    <row r="42" spans="1:3">
      <c r="A42" s="2" t="s">
        <v>1365</v>
      </c>
      <c r="B42" s="4"/>
      <c r="C42" s="4"/>
    </row>
    <row r="43" spans="1:3" ht="30">
      <c r="A43" s="3" t="s">
        <v>1393</v>
      </c>
      <c r="B43" s="4"/>
      <c r="C43" s="4"/>
    </row>
    <row r="44" spans="1:3">
      <c r="A44" s="2" t="s">
        <v>547</v>
      </c>
      <c r="B44" s="7">
        <v>9760</v>
      </c>
      <c r="C44" s="7">
        <v>9594</v>
      </c>
    </row>
    <row r="45" spans="1:3">
      <c r="A45" s="2" t="s">
        <v>548</v>
      </c>
      <c r="B45" s="7">
        <v>4371</v>
      </c>
      <c r="C45" s="7">
        <v>2973</v>
      </c>
    </row>
    <row r="46" spans="1:3" ht="30">
      <c r="A46" s="2" t="s">
        <v>1403</v>
      </c>
      <c r="B46" s="4"/>
      <c r="C46" s="4"/>
    </row>
    <row r="47" spans="1:3" ht="30">
      <c r="A47" s="3" t="s">
        <v>1393</v>
      </c>
      <c r="B47" s="4"/>
      <c r="C47" s="4"/>
    </row>
    <row r="48" spans="1:3">
      <c r="A48" s="2" t="s">
        <v>547</v>
      </c>
      <c r="B48" s="7">
        <v>5327</v>
      </c>
      <c r="C48" s="7">
        <v>5686</v>
      </c>
    </row>
    <row r="49" spans="1:3">
      <c r="A49" s="2" t="s">
        <v>548</v>
      </c>
      <c r="B49" s="7">
        <v>2974</v>
      </c>
      <c r="C49" s="7">
        <v>2370</v>
      </c>
    </row>
    <row r="50" spans="1:3" ht="60">
      <c r="A50" s="2" t="s">
        <v>1404</v>
      </c>
      <c r="B50" s="4"/>
      <c r="C50" s="4"/>
    </row>
    <row r="51" spans="1:3" ht="30">
      <c r="A51" s="3" t="s">
        <v>1393</v>
      </c>
      <c r="B51" s="4"/>
      <c r="C51" s="4"/>
    </row>
    <row r="52" spans="1:3">
      <c r="A52" s="2" t="s">
        <v>547</v>
      </c>
      <c r="B52" s="7">
        <v>2868</v>
      </c>
      <c r="C52" s="7">
        <v>2202</v>
      </c>
    </row>
    <row r="53" spans="1:3" ht="60">
      <c r="A53" s="2" t="s">
        <v>1405</v>
      </c>
      <c r="B53" s="4"/>
      <c r="C53" s="4"/>
    </row>
    <row r="54" spans="1:3" ht="30">
      <c r="A54" s="3" t="s">
        <v>1393</v>
      </c>
      <c r="B54" s="4"/>
      <c r="C54" s="4"/>
    </row>
    <row r="55" spans="1:3">
      <c r="A55" s="2" t="s">
        <v>547</v>
      </c>
      <c r="B55" s="7">
        <v>1565</v>
      </c>
      <c r="C55" s="7">
        <v>1706</v>
      </c>
    </row>
    <row r="56" spans="1:3" ht="30">
      <c r="A56" s="2" t="s">
        <v>1406</v>
      </c>
      <c r="B56" s="4"/>
      <c r="C56" s="4"/>
    </row>
    <row r="57" spans="1:3" ht="30">
      <c r="A57" s="3" t="s">
        <v>1393</v>
      </c>
      <c r="B57" s="4"/>
      <c r="C57" s="4"/>
    </row>
    <row r="58" spans="1:3">
      <c r="A58" s="2" t="s">
        <v>548</v>
      </c>
      <c r="B58" s="4">
        <v>604</v>
      </c>
      <c r="C58" s="4">
        <v>0</v>
      </c>
    </row>
    <row r="59" spans="1:3" ht="30">
      <c r="A59" s="2" t="s">
        <v>1407</v>
      </c>
      <c r="B59" s="4"/>
      <c r="C59" s="4"/>
    </row>
    <row r="60" spans="1:3" ht="30">
      <c r="A60" s="3" t="s">
        <v>1393</v>
      </c>
      <c r="B60" s="4"/>
      <c r="C60" s="4"/>
    </row>
    <row r="61" spans="1:3">
      <c r="A61" s="2" t="s">
        <v>548</v>
      </c>
      <c r="B61" s="6">
        <v>793</v>
      </c>
      <c r="C61" s="6">
        <v>6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30">
      <c r="A1" s="1" t="s">
        <v>1408</v>
      </c>
      <c r="B1" s="8" t="s">
        <v>3</v>
      </c>
    </row>
    <row r="2" spans="1:2">
      <c r="A2" s="1" t="s">
        <v>29</v>
      </c>
      <c r="B2" s="8"/>
    </row>
    <row r="3" spans="1:2">
      <c r="A3" s="3" t="s">
        <v>1377</v>
      </c>
      <c r="B3" s="4"/>
    </row>
    <row r="4" spans="1:2">
      <c r="A4" s="2" t="s">
        <v>1409</v>
      </c>
      <c r="B4" s="6">
        <v>955</v>
      </c>
    </row>
    <row r="5" spans="1:2">
      <c r="A5" s="2" t="s">
        <v>1410</v>
      </c>
      <c r="B5" s="4">
        <v>772</v>
      </c>
    </row>
    <row r="6" spans="1:2">
      <c r="A6" s="2" t="s">
        <v>1411</v>
      </c>
      <c r="B6" s="4">
        <v>399</v>
      </c>
    </row>
    <row r="7" spans="1:2">
      <c r="A7" s="2" t="s">
        <v>1412</v>
      </c>
      <c r="B7" s="4">
        <v>205</v>
      </c>
    </row>
    <row r="8" spans="1:2">
      <c r="A8" s="2" t="s">
        <v>1413</v>
      </c>
      <c r="B8" s="4">
        <v>117</v>
      </c>
    </row>
    <row r="9" spans="1:2">
      <c r="A9" s="2" t="s">
        <v>1414</v>
      </c>
      <c r="B9" s="4">
        <v>199</v>
      </c>
    </row>
    <row r="10" spans="1:2">
      <c r="A10" s="2" t="s">
        <v>1415</v>
      </c>
      <c r="B10" s="7">
        <v>2647</v>
      </c>
    </row>
    <row r="11" spans="1:2">
      <c r="A11" s="2" t="s">
        <v>1416</v>
      </c>
      <c r="B11" s="7">
        <v>15446</v>
      </c>
    </row>
    <row r="12" spans="1:2">
      <c r="A12" s="2" t="s">
        <v>1417</v>
      </c>
      <c r="B12" s="7">
        <v>9949</v>
      </c>
    </row>
    <row r="13" spans="1:2">
      <c r="A13" s="2" t="s">
        <v>1418</v>
      </c>
      <c r="B13" s="7">
        <v>7654</v>
      </c>
    </row>
    <row r="14" spans="1:2">
      <c r="A14" s="2" t="s">
        <v>1419</v>
      </c>
      <c r="B14" s="7">
        <v>2871</v>
      </c>
    </row>
    <row r="15" spans="1:2">
      <c r="A15" s="2" t="s">
        <v>1420</v>
      </c>
      <c r="B15" s="7">
        <v>1977</v>
      </c>
    </row>
    <row r="16" spans="1:2">
      <c r="A16" s="2" t="s">
        <v>1421</v>
      </c>
      <c r="B16" s="7">
        <v>2199</v>
      </c>
    </row>
    <row r="17" spans="1:2" ht="30">
      <c r="A17" s="2" t="s">
        <v>1422</v>
      </c>
      <c r="B17" s="7">
        <v>40096</v>
      </c>
    </row>
    <row r="18" spans="1:2">
      <c r="A18" s="2" t="s">
        <v>1358</v>
      </c>
      <c r="B18" s="4"/>
    </row>
    <row r="19" spans="1:2">
      <c r="A19" s="3" t="s">
        <v>1377</v>
      </c>
      <c r="B19" s="4"/>
    </row>
    <row r="20" spans="1:2">
      <c r="A20" s="2" t="s">
        <v>1423</v>
      </c>
      <c r="B20" s="7">
        <v>11880</v>
      </c>
    </row>
    <row r="21" spans="1:2">
      <c r="A21" s="2" t="s">
        <v>1424</v>
      </c>
      <c r="B21" s="7">
        <v>7296</v>
      </c>
    </row>
    <row r="22" spans="1:2">
      <c r="A22" s="2" t="s">
        <v>1425</v>
      </c>
      <c r="B22" s="7">
        <v>4353</v>
      </c>
    </row>
    <row r="23" spans="1:2">
      <c r="A23" s="2" t="s">
        <v>1426</v>
      </c>
      <c r="B23" s="7">
        <v>1331</v>
      </c>
    </row>
    <row r="24" spans="1:2">
      <c r="A24" s="2" t="s">
        <v>1427</v>
      </c>
      <c r="B24" s="4">
        <v>371</v>
      </c>
    </row>
    <row r="25" spans="1:2">
      <c r="A25" s="2" t="s">
        <v>1428</v>
      </c>
      <c r="B25" s="4">
        <v>0</v>
      </c>
    </row>
    <row r="26" spans="1:2">
      <c r="A26" s="2" t="s">
        <v>1429</v>
      </c>
      <c r="B26" s="7">
        <v>25231</v>
      </c>
    </row>
    <row r="27" spans="1:2">
      <c r="A27" s="2" t="s">
        <v>1360</v>
      </c>
      <c r="B27" s="4"/>
    </row>
    <row r="28" spans="1:2">
      <c r="A28" s="3" t="s">
        <v>1377</v>
      </c>
      <c r="B28" s="4"/>
    </row>
    <row r="29" spans="1:2">
      <c r="A29" s="2" t="s">
        <v>1423</v>
      </c>
      <c r="B29" s="7">
        <v>2611</v>
      </c>
    </row>
    <row r="30" spans="1:2">
      <c r="A30" s="2" t="s">
        <v>1424</v>
      </c>
      <c r="B30" s="7">
        <v>1881</v>
      </c>
    </row>
    <row r="31" spans="1:2">
      <c r="A31" s="2" t="s">
        <v>1425</v>
      </c>
      <c r="B31" s="7">
        <v>2902</v>
      </c>
    </row>
    <row r="32" spans="1:2">
      <c r="A32" s="2" t="s">
        <v>1426</v>
      </c>
      <c r="B32" s="7">
        <v>1335</v>
      </c>
    </row>
    <row r="33" spans="1:2">
      <c r="A33" s="2" t="s">
        <v>1427</v>
      </c>
      <c r="B33" s="7">
        <v>1489</v>
      </c>
    </row>
    <row r="34" spans="1:2">
      <c r="A34" s="2" t="s">
        <v>1428</v>
      </c>
      <c r="B34" s="7">
        <v>2000</v>
      </c>
    </row>
    <row r="35" spans="1:2">
      <c r="A35" s="2" t="s">
        <v>1429</v>
      </c>
      <c r="B35" s="6">
        <v>1221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28515625" bestFit="1" customWidth="1"/>
    <col min="3" max="5" width="12.710937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2.7109375" bestFit="1" customWidth="1"/>
  </cols>
  <sheetData>
    <row r="1" spans="1:12" ht="15" customHeight="1">
      <c r="A1" s="8" t="s">
        <v>1430</v>
      </c>
      <c r="B1" s="8" t="s">
        <v>1158</v>
      </c>
      <c r="C1" s="8"/>
      <c r="D1" s="8"/>
      <c r="E1" s="8"/>
      <c r="F1" s="8"/>
      <c r="G1" s="8"/>
      <c r="H1" s="8"/>
      <c r="I1" s="8"/>
      <c r="J1" s="8" t="s">
        <v>2</v>
      </c>
      <c r="K1" s="8"/>
      <c r="L1" s="8"/>
    </row>
    <row r="2" spans="1:12">
      <c r="A2" s="8"/>
      <c r="B2" s="1" t="s">
        <v>3</v>
      </c>
      <c r="C2" s="1" t="s">
        <v>1163</v>
      </c>
      <c r="D2" s="1" t="s">
        <v>1242</v>
      </c>
      <c r="E2" s="1" t="s">
        <v>1243</v>
      </c>
      <c r="F2" s="1" t="s">
        <v>30</v>
      </c>
      <c r="G2" s="1" t="s">
        <v>1244</v>
      </c>
      <c r="H2" s="1" t="s">
        <v>1245</v>
      </c>
      <c r="I2" s="1" t="s">
        <v>1246</v>
      </c>
      <c r="J2" s="1" t="s">
        <v>3</v>
      </c>
      <c r="K2" s="1" t="s">
        <v>30</v>
      </c>
      <c r="L2" s="1" t="s">
        <v>71</v>
      </c>
    </row>
    <row r="3" spans="1:12">
      <c r="A3" s="3" t="s">
        <v>1431</v>
      </c>
      <c r="B3" s="4"/>
      <c r="C3" s="4"/>
      <c r="D3" s="4"/>
      <c r="E3" s="4"/>
      <c r="F3" s="4"/>
      <c r="G3" s="4"/>
      <c r="H3" s="4"/>
      <c r="I3" s="4"/>
      <c r="J3" s="4"/>
      <c r="K3" s="4"/>
      <c r="L3" s="4"/>
    </row>
    <row r="4" spans="1:12">
      <c r="A4" s="2" t="s">
        <v>31</v>
      </c>
      <c r="B4" s="6">
        <v>47724000000</v>
      </c>
      <c r="C4" s="4"/>
      <c r="D4" s="4"/>
      <c r="E4" s="4"/>
      <c r="F4" s="6">
        <v>37990000000</v>
      </c>
      <c r="G4" s="4"/>
      <c r="H4" s="4"/>
      <c r="I4" s="4"/>
      <c r="J4" s="6">
        <v>47724000000</v>
      </c>
      <c r="K4" s="6">
        <v>37990000000</v>
      </c>
      <c r="L4" s="4"/>
    </row>
    <row r="5" spans="1:12">
      <c r="A5" s="2" t="s">
        <v>572</v>
      </c>
      <c r="B5" s="7">
        <v>40332000000</v>
      </c>
      <c r="C5" s="4"/>
      <c r="D5" s="4"/>
      <c r="E5" s="4"/>
      <c r="F5" s="7">
        <v>31705000000</v>
      </c>
      <c r="G5" s="4"/>
      <c r="H5" s="4"/>
      <c r="I5" s="4"/>
      <c r="J5" s="7">
        <v>40332000000</v>
      </c>
      <c r="K5" s="7">
        <v>31705000000</v>
      </c>
      <c r="L5" s="4"/>
    </row>
    <row r="6" spans="1:12">
      <c r="A6" s="2" t="s">
        <v>1247</v>
      </c>
      <c r="B6" s="7">
        <v>1305000000</v>
      </c>
      <c r="C6" s="7">
        <v>1261000000</v>
      </c>
      <c r="D6" s="7">
        <v>1191000000</v>
      </c>
      <c r="E6" s="7">
        <v>1097000000</v>
      </c>
      <c r="F6" s="7">
        <v>1101000000</v>
      </c>
      <c r="G6" s="7">
        <v>867000000</v>
      </c>
      <c r="H6" s="7">
        <v>836000000</v>
      </c>
      <c r="I6" s="7">
        <v>540000000</v>
      </c>
      <c r="J6" s="7">
        <v>4854000000</v>
      </c>
      <c r="K6" s="7">
        <v>3344000000</v>
      </c>
      <c r="L6" s="7">
        <v>1960000000</v>
      </c>
    </row>
    <row r="7" spans="1:12">
      <c r="A7" s="2" t="s">
        <v>88</v>
      </c>
      <c r="B7" s="7">
        <v>59000000</v>
      </c>
      <c r="C7" s="7">
        <v>158000000</v>
      </c>
      <c r="D7" s="7">
        <v>175000000</v>
      </c>
      <c r="E7" s="7">
        <v>145000000</v>
      </c>
      <c r="F7" s="7">
        <v>121000000</v>
      </c>
      <c r="G7" s="7">
        <v>161000000</v>
      </c>
      <c r="H7" s="7">
        <v>178000000</v>
      </c>
      <c r="I7" s="7">
        <v>106000000</v>
      </c>
      <c r="J7" s="7">
        <v>537000000</v>
      </c>
      <c r="K7" s="7">
        <v>566000000</v>
      </c>
      <c r="L7" s="7">
        <v>463000000</v>
      </c>
    </row>
    <row r="8" spans="1:12">
      <c r="A8" s="2" t="s">
        <v>1432</v>
      </c>
      <c r="B8" s="7">
        <v>2500000000</v>
      </c>
      <c r="C8" s="4"/>
      <c r="D8" s="4"/>
      <c r="E8" s="4"/>
      <c r="F8" s="7">
        <v>2800000000</v>
      </c>
      <c r="G8" s="4"/>
      <c r="H8" s="4"/>
      <c r="I8" s="4"/>
      <c r="J8" s="7">
        <v>2500000000</v>
      </c>
      <c r="K8" s="7">
        <v>2800000000</v>
      </c>
      <c r="L8" s="4"/>
    </row>
    <row r="9" spans="1:12" ht="30">
      <c r="A9" s="2" t="s">
        <v>1433</v>
      </c>
      <c r="B9" s="7">
        <v>2400000000</v>
      </c>
      <c r="C9" s="4"/>
      <c r="D9" s="4"/>
      <c r="E9" s="4"/>
      <c r="F9" s="7">
        <v>2700000000</v>
      </c>
      <c r="G9" s="4"/>
      <c r="H9" s="4"/>
      <c r="I9" s="4"/>
      <c r="J9" s="7">
        <v>2400000000</v>
      </c>
      <c r="K9" s="7">
        <v>2700000000</v>
      </c>
      <c r="L9" s="4"/>
    </row>
    <row r="10" spans="1:12">
      <c r="A10" s="2" t="s">
        <v>1434</v>
      </c>
      <c r="B10" s="4"/>
      <c r="C10" s="4"/>
      <c r="D10" s="4"/>
      <c r="E10" s="4"/>
      <c r="F10" s="4"/>
      <c r="G10" s="4"/>
      <c r="H10" s="4"/>
      <c r="I10" s="4"/>
      <c r="J10" s="4"/>
      <c r="K10" s="4"/>
      <c r="L10" s="4"/>
    </row>
    <row r="11" spans="1:12">
      <c r="A11" s="3" t="s">
        <v>1431</v>
      </c>
      <c r="B11" s="4"/>
      <c r="C11" s="4"/>
      <c r="D11" s="4"/>
      <c r="E11" s="4"/>
      <c r="F11" s="4"/>
      <c r="G11" s="4"/>
      <c r="H11" s="4"/>
      <c r="I11" s="4"/>
      <c r="J11" s="4"/>
      <c r="K11" s="4"/>
      <c r="L11" s="4"/>
    </row>
    <row r="12" spans="1:12">
      <c r="A12" s="2" t="s">
        <v>1247</v>
      </c>
      <c r="B12" s="4"/>
      <c r="C12" s="4"/>
      <c r="D12" s="4"/>
      <c r="E12" s="4"/>
      <c r="F12" s="4"/>
      <c r="G12" s="4"/>
      <c r="H12" s="4"/>
      <c r="I12" s="4"/>
      <c r="J12" s="7">
        <v>225000000</v>
      </c>
      <c r="K12" s="7">
        <v>172000000</v>
      </c>
      <c r="L12" s="4"/>
    </row>
    <row r="13" spans="1:12" ht="30">
      <c r="A13" s="2" t="s">
        <v>1435</v>
      </c>
      <c r="B13" s="4"/>
      <c r="C13" s="4"/>
      <c r="D13" s="4"/>
      <c r="E13" s="4"/>
      <c r="F13" s="4"/>
      <c r="G13" s="4"/>
      <c r="H13" s="4"/>
      <c r="I13" s="4"/>
      <c r="J13" s="4"/>
      <c r="K13" s="4"/>
      <c r="L13" s="4"/>
    </row>
    <row r="14" spans="1:12">
      <c r="A14" s="3" t="s">
        <v>1431</v>
      </c>
      <c r="B14" s="4"/>
      <c r="C14" s="4"/>
      <c r="D14" s="4"/>
      <c r="E14" s="4"/>
      <c r="F14" s="4"/>
      <c r="G14" s="4"/>
      <c r="H14" s="4"/>
      <c r="I14" s="4"/>
      <c r="J14" s="4"/>
      <c r="K14" s="4"/>
      <c r="L14" s="4"/>
    </row>
    <row r="15" spans="1:12">
      <c r="A15" s="2" t="s">
        <v>31</v>
      </c>
      <c r="B15" s="7">
        <v>4500000000</v>
      </c>
      <c r="C15" s="4"/>
      <c r="D15" s="4"/>
      <c r="E15" s="4"/>
      <c r="F15" s="7">
        <v>3900000000</v>
      </c>
      <c r="G15" s="4"/>
      <c r="H15" s="4"/>
      <c r="I15" s="4"/>
      <c r="J15" s="7">
        <v>4500000000</v>
      </c>
      <c r="K15" s="7">
        <v>3900000000</v>
      </c>
      <c r="L15" s="4"/>
    </row>
    <row r="16" spans="1:12">
      <c r="A16" s="2" t="s">
        <v>572</v>
      </c>
      <c r="B16" s="7">
        <v>4000000000</v>
      </c>
      <c r="C16" s="4"/>
      <c r="D16" s="4"/>
      <c r="E16" s="4"/>
      <c r="F16" s="7">
        <v>3000000000</v>
      </c>
      <c r="G16" s="4"/>
      <c r="H16" s="4"/>
      <c r="I16" s="4"/>
      <c r="J16" s="7">
        <v>4000000000</v>
      </c>
      <c r="K16" s="7">
        <v>3000000000</v>
      </c>
      <c r="L16" s="4"/>
    </row>
    <row r="17" spans="1:12">
      <c r="A17" s="2" t="s">
        <v>1247</v>
      </c>
      <c r="B17" s="4"/>
      <c r="C17" s="4"/>
      <c r="D17" s="4"/>
      <c r="E17" s="4"/>
      <c r="F17" s="4"/>
      <c r="G17" s="4"/>
      <c r="H17" s="4"/>
      <c r="I17" s="4"/>
      <c r="J17" s="7">
        <v>192000000</v>
      </c>
      <c r="K17" s="7">
        <v>172000000</v>
      </c>
      <c r="L17" s="4"/>
    </row>
    <row r="18" spans="1:12">
      <c r="A18" s="2" t="s">
        <v>88</v>
      </c>
      <c r="B18" s="4"/>
      <c r="C18" s="4"/>
      <c r="D18" s="4"/>
      <c r="E18" s="4"/>
      <c r="F18" s="4"/>
      <c r="G18" s="4"/>
      <c r="H18" s="4"/>
      <c r="I18" s="4"/>
      <c r="J18" s="6">
        <v>28000000</v>
      </c>
      <c r="K18" s="6">
        <v>30000000</v>
      </c>
      <c r="L18"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36</v>
      </c>
      <c r="B1" s="8" t="s">
        <v>3</v>
      </c>
      <c r="C1" s="8" t="s">
        <v>30</v>
      </c>
    </row>
    <row r="2" spans="1:3">
      <c r="A2" s="1" t="s">
        <v>29</v>
      </c>
      <c r="B2" s="8"/>
      <c r="C2" s="8"/>
    </row>
    <row r="3" spans="1:3">
      <c r="A3" s="3" t="s">
        <v>1431</v>
      </c>
      <c r="B3" s="4"/>
      <c r="C3" s="4"/>
    </row>
    <row r="4" spans="1:3">
      <c r="A4" s="2" t="s">
        <v>271</v>
      </c>
      <c r="B4" s="6">
        <v>2071</v>
      </c>
      <c r="C4" s="6">
        <v>1958</v>
      </c>
    </row>
    <row r="5" spans="1:3">
      <c r="A5" s="2" t="s">
        <v>555</v>
      </c>
      <c r="B5" s="7">
        <v>33000</v>
      </c>
      <c r="C5" s="7">
        <v>29282</v>
      </c>
    </row>
    <row r="6" spans="1:3" ht="45">
      <c r="A6" s="2" t="s">
        <v>1437</v>
      </c>
      <c r="B6" s="4"/>
      <c r="C6" s="4"/>
    </row>
    <row r="7" spans="1:3">
      <c r="A7" s="3" t="s">
        <v>1431</v>
      </c>
      <c r="B7" s="4"/>
      <c r="C7" s="4"/>
    </row>
    <row r="8" spans="1:3">
      <c r="A8" s="2" t="s">
        <v>271</v>
      </c>
      <c r="B8" s="7">
        <v>1721</v>
      </c>
      <c r="C8" s="7">
        <v>1523</v>
      </c>
    </row>
    <row r="9" spans="1:3">
      <c r="A9" s="2" t="s">
        <v>555</v>
      </c>
      <c r="B9" s="7">
        <v>27704</v>
      </c>
      <c r="C9" s="7">
        <v>23584</v>
      </c>
    </row>
    <row r="10" spans="1:3">
      <c r="A10" s="2" t="s">
        <v>556</v>
      </c>
      <c r="B10" s="6">
        <v>22794</v>
      </c>
      <c r="C10" s="6">
        <v>1944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8.7109375" customWidth="1"/>
    <col min="4" max="4" width="28.85546875" customWidth="1"/>
    <col min="5" max="5" width="6.85546875" customWidth="1"/>
    <col min="6" max="6" width="31.5703125" customWidth="1"/>
    <col min="7" max="7" width="6.85546875" customWidth="1"/>
    <col min="8" max="8" width="19.140625" customWidth="1"/>
    <col min="9" max="10" width="31.5703125" customWidth="1"/>
    <col min="11" max="11" width="6.85546875" customWidth="1"/>
    <col min="12" max="12" width="19.140625" customWidth="1"/>
    <col min="13" max="13" width="31.5703125" customWidth="1"/>
  </cols>
  <sheetData>
    <row r="1" spans="1:13" ht="15" customHeight="1">
      <c r="A1" s="8" t="s">
        <v>2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59</v>
      </c>
      <c r="B3" s="22"/>
      <c r="C3" s="22"/>
      <c r="D3" s="22"/>
      <c r="E3" s="22"/>
      <c r="F3" s="22"/>
      <c r="G3" s="22"/>
      <c r="H3" s="22"/>
      <c r="I3" s="22"/>
      <c r="J3" s="22"/>
      <c r="K3" s="22"/>
      <c r="L3" s="22"/>
      <c r="M3" s="22"/>
    </row>
    <row r="4" spans="1:13">
      <c r="A4" s="23" t="s">
        <v>258</v>
      </c>
      <c r="B4" s="65" t="s">
        <v>260</v>
      </c>
      <c r="C4" s="65"/>
      <c r="D4" s="65"/>
      <c r="E4" s="65"/>
      <c r="F4" s="65"/>
      <c r="G4" s="65"/>
      <c r="H4" s="65"/>
      <c r="I4" s="65"/>
      <c r="J4" s="65"/>
      <c r="K4" s="65"/>
      <c r="L4" s="65"/>
      <c r="M4" s="65"/>
    </row>
    <row r="5" spans="1:13" ht="25.5" customHeight="1">
      <c r="A5" s="23"/>
      <c r="B5" s="25" t="s">
        <v>261</v>
      </c>
      <c r="C5" s="25"/>
      <c r="D5" s="25"/>
      <c r="E5" s="25"/>
      <c r="F5" s="25"/>
      <c r="G5" s="25"/>
      <c r="H5" s="25"/>
      <c r="I5" s="25"/>
      <c r="J5" s="25"/>
      <c r="K5" s="25"/>
      <c r="L5" s="25"/>
      <c r="M5" s="25"/>
    </row>
    <row r="6" spans="1:13" ht="38.25" customHeight="1">
      <c r="A6" s="23"/>
      <c r="B6" s="25" t="s">
        <v>262</v>
      </c>
      <c r="C6" s="25"/>
      <c r="D6" s="25"/>
      <c r="E6" s="25"/>
      <c r="F6" s="25"/>
      <c r="G6" s="25"/>
      <c r="H6" s="25"/>
      <c r="I6" s="25"/>
      <c r="J6" s="25"/>
      <c r="K6" s="25"/>
      <c r="L6" s="25"/>
      <c r="M6" s="25"/>
    </row>
    <row r="7" spans="1:13" ht="38.25" customHeight="1">
      <c r="A7" s="23"/>
      <c r="B7" s="25" t="s">
        <v>263</v>
      </c>
      <c r="C7" s="25"/>
      <c r="D7" s="25"/>
      <c r="E7" s="25"/>
      <c r="F7" s="25"/>
      <c r="G7" s="25"/>
      <c r="H7" s="25"/>
      <c r="I7" s="25"/>
      <c r="J7" s="25"/>
      <c r="K7" s="25"/>
      <c r="L7" s="25"/>
      <c r="M7" s="25"/>
    </row>
    <row r="8" spans="1:13" ht="38.25" customHeight="1">
      <c r="A8" s="23"/>
      <c r="B8" s="25" t="s">
        <v>264</v>
      </c>
      <c r="C8" s="25"/>
      <c r="D8" s="25"/>
      <c r="E8" s="25"/>
      <c r="F8" s="25"/>
      <c r="G8" s="25"/>
      <c r="H8" s="25"/>
      <c r="I8" s="25"/>
      <c r="J8" s="25"/>
      <c r="K8" s="25"/>
      <c r="L8" s="25"/>
      <c r="M8" s="25"/>
    </row>
    <row r="9" spans="1:13" ht="51" customHeight="1">
      <c r="A9" s="23"/>
      <c r="B9" s="25" t="s">
        <v>265</v>
      </c>
      <c r="C9" s="25"/>
      <c r="D9" s="25"/>
      <c r="E9" s="25"/>
      <c r="F9" s="25"/>
      <c r="G9" s="25"/>
      <c r="H9" s="25"/>
      <c r="I9" s="25"/>
      <c r="J9" s="25"/>
      <c r="K9" s="25"/>
      <c r="L9" s="25"/>
      <c r="M9" s="25"/>
    </row>
    <row r="10" spans="1:13" ht="25.5" customHeight="1">
      <c r="A10" s="23"/>
      <c r="B10" s="25" t="s">
        <v>266</v>
      </c>
      <c r="C10" s="25"/>
      <c r="D10" s="25"/>
      <c r="E10" s="25"/>
      <c r="F10" s="25"/>
      <c r="G10" s="25"/>
      <c r="H10" s="25"/>
      <c r="I10" s="25"/>
      <c r="J10" s="25"/>
      <c r="K10" s="25"/>
      <c r="L10" s="25"/>
      <c r="M10" s="25"/>
    </row>
    <row r="11" spans="1:13">
      <c r="A11" s="23"/>
      <c r="B11" s="25" t="s">
        <v>267</v>
      </c>
      <c r="C11" s="25"/>
      <c r="D11" s="25"/>
      <c r="E11" s="25"/>
      <c r="F11" s="25"/>
      <c r="G11" s="25"/>
      <c r="H11" s="25"/>
      <c r="I11" s="25"/>
      <c r="J11" s="25"/>
      <c r="K11" s="25"/>
      <c r="L11" s="25"/>
      <c r="M11" s="25"/>
    </row>
    <row r="12" spans="1:13">
      <c r="A12" s="23"/>
      <c r="B12" s="21"/>
      <c r="C12" s="21"/>
      <c r="D12" s="21"/>
      <c r="E12" s="21"/>
    </row>
    <row r="13" spans="1:13">
      <c r="A13" s="23"/>
      <c r="B13" s="9"/>
      <c r="C13" s="9"/>
      <c r="D13" s="9"/>
      <c r="E13" s="9"/>
    </row>
    <row r="14" spans="1:13" ht="15.75" thickBot="1">
      <c r="A14" s="23"/>
      <c r="B14" s="18"/>
      <c r="C14" s="42" t="s">
        <v>268</v>
      </c>
      <c r="D14" s="42"/>
      <c r="E14" s="42"/>
    </row>
    <row r="15" spans="1:13">
      <c r="A15" s="23"/>
      <c r="B15" s="43" t="s">
        <v>269</v>
      </c>
      <c r="C15" s="44" t="s">
        <v>270</v>
      </c>
      <c r="D15" s="46">
        <v>607</v>
      </c>
      <c r="E15" s="48"/>
    </row>
    <row r="16" spans="1:13">
      <c r="A16" s="23"/>
      <c r="B16" s="43"/>
      <c r="C16" s="45"/>
      <c r="D16" s="47"/>
      <c r="E16" s="49"/>
    </row>
    <row r="17" spans="1:13">
      <c r="A17" s="23"/>
      <c r="B17" s="50" t="s">
        <v>271</v>
      </c>
      <c r="C17" s="51">
        <v>906</v>
      </c>
      <c r="D17" s="51"/>
      <c r="E17" s="29"/>
    </row>
    <row r="18" spans="1:13">
      <c r="A18" s="23"/>
      <c r="B18" s="50"/>
      <c r="C18" s="51"/>
      <c r="D18" s="51"/>
      <c r="E18" s="29"/>
    </row>
    <row r="19" spans="1:13">
      <c r="A19" s="23"/>
      <c r="B19" s="43" t="s">
        <v>272</v>
      </c>
      <c r="C19" s="52">
        <v>15144</v>
      </c>
      <c r="D19" s="52"/>
      <c r="E19" s="53"/>
    </row>
    <row r="20" spans="1:13">
      <c r="A20" s="23"/>
      <c r="B20" s="43"/>
      <c r="C20" s="52"/>
      <c r="D20" s="52"/>
      <c r="E20" s="53"/>
    </row>
    <row r="21" spans="1:13">
      <c r="A21" s="23"/>
      <c r="B21" s="50" t="s">
        <v>273</v>
      </c>
      <c r="C21" s="51">
        <v>781</v>
      </c>
      <c r="D21" s="51"/>
      <c r="E21" s="29"/>
    </row>
    <row r="22" spans="1:13">
      <c r="A22" s="23"/>
      <c r="B22" s="50"/>
      <c r="C22" s="51"/>
      <c r="D22" s="51"/>
      <c r="E22" s="29"/>
    </row>
    <row r="23" spans="1:13">
      <c r="A23" s="23"/>
      <c r="B23" s="13" t="s">
        <v>274</v>
      </c>
      <c r="C23" s="54" t="s">
        <v>275</v>
      </c>
      <c r="D23" s="54"/>
      <c r="E23" s="13" t="s">
        <v>276</v>
      </c>
    </row>
    <row r="24" spans="1:13" ht="15.75" thickBot="1">
      <c r="A24" s="23"/>
      <c r="B24" s="15" t="s">
        <v>50</v>
      </c>
      <c r="C24" s="55" t="s">
        <v>277</v>
      </c>
      <c r="D24" s="55"/>
      <c r="E24" s="40" t="s">
        <v>276</v>
      </c>
    </row>
    <row r="25" spans="1:13">
      <c r="A25" s="23"/>
      <c r="B25" s="43" t="s">
        <v>278</v>
      </c>
      <c r="C25" s="56">
        <v>3122</v>
      </c>
      <c r="D25" s="56"/>
      <c r="E25" s="48"/>
    </row>
    <row r="26" spans="1:13">
      <c r="A26" s="23"/>
      <c r="B26" s="43"/>
      <c r="C26" s="52"/>
      <c r="D26" s="52"/>
      <c r="E26" s="53"/>
    </row>
    <row r="27" spans="1:13">
      <c r="A27" s="23"/>
      <c r="B27" s="50" t="s">
        <v>279</v>
      </c>
      <c r="C27" s="51">
        <v>138</v>
      </c>
      <c r="D27" s="51"/>
      <c r="E27" s="29"/>
    </row>
    <row r="28" spans="1:13" ht="15.75" thickBot="1">
      <c r="A28" s="23"/>
      <c r="B28" s="50"/>
      <c r="C28" s="55"/>
      <c r="D28" s="55"/>
      <c r="E28" s="57"/>
    </row>
    <row r="29" spans="1:13">
      <c r="A29" s="23"/>
      <c r="B29" s="43" t="s">
        <v>280</v>
      </c>
      <c r="C29" s="44" t="s">
        <v>270</v>
      </c>
      <c r="D29" s="56">
        <v>3260</v>
      </c>
      <c r="E29" s="48"/>
    </row>
    <row r="30" spans="1:13" ht="15.75" thickBot="1">
      <c r="A30" s="23"/>
      <c r="B30" s="43"/>
      <c r="C30" s="58"/>
      <c r="D30" s="59"/>
      <c r="E30" s="60"/>
    </row>
    <row r="31" spans="1:13" ht="15.75" thickTop="1">
      <c r="A31" s="23"/>
      <c r="B31" s="25" t="s">
        <v>281</v>
      </c>
      <c r="C31" s="25"/>
      <c r="D31" s="25"/>
      <c r="E31" s="25"/>
      <c r="F31" s="25"/>
      <c r="G31" s="25"/>
      <c r="H31" s="25"/>
      <c r="I31" s="25"/>
      <c r="J31" s="25"/>
      <c r="K31" s="25"/>
      <c r="L31" s="25"/>
      <c r="M31" s="25"/>
    </row>
    <row r="32" spans="1:13">
      <c r="A32" s="23"/>
      <c r="B32" s="21"/>
      <c r="C32" s="21"/>
      <c r="D32" s="21"/>
      <c r="E32" s="21"/>
      <c r="F32" s="21"/>
      <c r="G32" s="21"/>
      <c r="H32" s="21"/>
      <c r="I32" s="21"/>
    </row>
    <row r="33" spans="1:13">
      <c r="A33" s="23"/>
      <c r="B33" s="9"/>
      <c r="C33" s="9"/>
      <c r="D33" s="9"/>
      <c r="E33" s="9"/>
      <c r="F33" s="9"/>
      <c r="G33" s="9"/>
      <c r="H33" s="9"/>
      <c r="I33" s="9"/>
    </row>
    <row r="34" spans="1:13" ht="15.75" thickBot="1">
      <c r="A34" s="23"/>
      <c r="B34" s="18"/>
      <c r="C34" s="42" t="s">
        <v>282</v>
      </c>
      <c r="D34" s="42"/>
      <c r="E34" s="42"/>
      <c r="F34" s="18"/>
      <c r="G34" s="42" t="s">
        <v>283</v>
      </c>
      <c r="H34" s="42"/>
      <c r="I34" s="42"/>
    </row>
    <row r="35" spans="1:13">
      <c r="A35" s="23"/>
      <c r="B35" s="43" t="s">
        <v>284</v>
      </c>
      <c r="C35" s="44" t="s">
        <v>270</v>
      </c>
      <c r="D35" s="56">
        <v>10687</v>
      </c>
      <c r="E35" s="48"/>
      <c r="F35" s="53"/>
      <c r="G35" s="44" t="s">
        <v>270</v>
      </c>
      <c r="H35" s="56">
        <v>4947</v>
      </c>
      <c r="I35" s="48"/>
    </row>
    <row r="36" spans="1:13">
      <c r="A36" s="23"/>
      <c r="B36" s="43"/>
      <c r="C36" s="45"/>
      <c r="D36" s="61"/>
      <c r="E36" s="49"/>
      <c r="F36" s="53"/>
      <c r="G36" s="45"/>
      <c r="H36" s="61"/>
      <c r="I36" s="49"/>
    </row>
    <row r="37" spans="1:13">
      <c r="A37" s="23"/>
      <c r="B37" s="50" t="s">
        <v>285</v>
      </c>
      <c r="C37" s="50" t="s">
        <v>270</v>
      </c>
      <c r="D37" s="51">
        <v>276</v>
      </c>
      <c r="E37" s="29"/>
      <c r="F37" s="29"/>
      <c r="G37" s="50" t="s">
        <v>270</v>
      </c>
      <c r="H37" s="51">
        <v>27</v>
      </c>
      <c r="I37" s="29"/>
    </row>
    <row r="38" spans="1:13">
      <c r="A38" s="23"/>
      <c r="B38" s="50"/>
      <c r="C38" s="50"/>
      <c r="D38" s="51"/>
      <c r="E38" s="29"/>
      <c r="F38" s="29"/>
      <c r="G38" s="50"/>
      <c r="H38" s="51"/>
      <c r="I38" s="29"/>
    </row>
    <row r="39" spans="1:13">
      <c r="A39" s="23"/>
      <c r="B39" s="43" t="s">
        <v>286</v>
      </c>
      <c r="C39" s="43" t="s">
        <v>270</v>
      </c>
      <c r="D39" s="52">
        <v>9709</v>
      </c>
      <c r="E39" s="53"/>
      <c r="F39" s="53"/>
      <c r="G39" s="43" t="s">
        <v>270</v>
      </c>
      <c r="H39" s="52">
        <v>4834</v>
      </c>
      <c r="I39" s="53"/>
    </row>
    <row r="40" spans="1:13">
      <c r="A40" s="23"/>
      <c r="B40" s="43"/>
      <c r="C40" s="43"/>
      <c r="D40" s="52"/>
      <c r="E40" s="53"/>
      <c r="F40" s="53"/>
      <c r="G40" s="43"/>
      <c r="H40" s="52"/>
      <c r="I40" s="53"/>
    </row>
    <row r="41" spans="1:13" ht="38.25" customHeight="1">
      <c r="A41" s="23"/>
      <c r="B41" s="25" t="s">
        <v>287</v>
      </c>
      <c r="C41" s="25"/>
      <c r="D41" s="25"/>
      <c r="E41" s="25"/>
      <c r="F41" s="25"/>
      <c r="G41" s="25"/>
      <c r="H41" s="25"/>
      <c r="I41" s="25"/>
      <c r="J41" s="25"/>
      <c r="K41" s="25"/>
      <c r="L41" s="25"/>
      <c r="M41" s="25"/>
    </row>
    <row r="42" spans="1:13">
      <c r="A42" s="23"/>
      <c r="B42" s="21"/>
      <c r="C42" s="21"/>
      <c r="D42" s="21"/>
      <c r="E42" s="21"/>
      <c r="F42" s="21"/>
      <c r="G42" s="21"/>
      <c r="H42" s="21"/>
      <c r="I42" s="21"/>
      <c r="J42" s="21"/>
      <c r="K42" s="21"/>
      <c r="L42" s="21"/>
      <c r="M42" s="21"/>
    </row>
    <row r="43" spans="1:13">
      <c r="A43" s="23"/>
      <c r="B43" s="9"/>
      <c r="C43" s="9"/>
      <c r="D43" s="9"/>
      <c r="E43" s="9"/>
      <c r="F43" s="9"/>
      <c r="G43" s="9"/>
      <c r="H43" s="9"/>
      <c r="I43" s="9"/>
      <c r="J43" s="9"/>
      <c r="K43" s="9"/>
      <c r="L43" s="9"/>
      <c r="M43" s="9"/>
    </row>
    <row r="44" spans="1:13">
      <c r="A44" s="23"/>
      <c r="B44" s="18"/>
      <c r="C44" s="62" t="s">
        <v>288</v>
      </c>
      <c r="D44" s="62"/>
      <c r="E44" s="62"/>
      <c r="F44" s="29"/>
      <c r="G44" s="62" t="s">
        <v>289</v>
      </c>
      <c r="H44" s="62"/>
      <c r="I44" s="62"/>
      <c r="J44" s="62"/>
      <c r="K44" s="62"/>
      <c r="L44" s="62"/>
      <c r="M44" s="62"/>
    </row>
    <row r="45" spans="1:13" ht="15.75" thickBot="1">
      <c r="A45" s="23"/>
      <c r="B45" s="18"/>
      <c r="C45" s="42"/>
      <c r="D45" s="42"/>
      <c r="E45" s="42"/>
      <c r="F45" s="29"/>
      <c r="G45" s="42"/>
      <c r="H45" s="42"/>
      <c r="I45" s="42"/>
      <c r="J45" s="42"/>
      <c r="K45" s="42"/>
      <c r="L45" s="42"/>
      <c r="M45" s="42"/>
    </row>
    <row r="46" spans="1:13" ht="15.75" thickBot="1">
      <c r="A46" s="23"/>
      <c r="B46" s="18"/>
      <c r="C46" s="63" t="s">
        <v>290</v>
      </c>
      <c r="D46" s="63"/>
      <c r="E46" s="63"/>
      <c r="F46" s="18"/>
      <c r="G46" s="64" t="s">
        <v>291</v>
      </c>
      <c r="H46" s="64"/>
      <c r="I46" s="64"/>
      <c r="J46" s="64"/>
      <c r="K46" s="64"/>
      <c r="L46" s="64"/>
      <c r="M46" s="64"/>
    </row>
    <row r="47" spans="1:13" ht="15.75" thickBot="1">
      <c r="A47" s="23"/>
      <c r="B47" s="18"/>
      <c r="C47" s="42"/>
      <c r="D47" s="42"/>
      <c r="E47" s="42"/>
      <c r="F47" s="18"/>
      <c r="G47" s="64">
        <v>2013</v>
      </c>
      <c r="H47" s="64"/>
      <c r="I47" s="64"/>
      <c r="J47" s="18"/>
      <c r="K47" s="64">
        <v>2012</v>
      </c>
      <c r="L47" s="64"/>
      <c r="M47" s="64"/>
    </row>
    <row r="48" spans="1:13">
      <c r="A48" s="23"/>
      <c r="B48" s="43" t="s">
        <v>76</v>
      </c>
      <c r="C48" s="44" t="s">
        <v>270</v>
      </c>
      <c r="D48" s="46">
        <v>968</v>
      </c>
      <c r="E48" s="48"/>
      <c r="F48" s="53"/>
      <c r="G48" s="44" t="s">
        <v>270</v>
      </c>
      <c r="H48" s="56">
        <v>4201</v>
      </c>
      <c r="I48" s="48"/>
      <c r="J48" s="53"/>
      <c r="K48" s="44" t="s">
        <v>270</v>
      </c>
      <c r="L48" s="56">
        <v>3865</v>
      </c>
      <c r="M48" s="48"/>
    </row>
    <row r="49" spans="1:13">
      <c r="A49" s="23"/>
      <c r="B49" s="43"/>
      <c r="C49" s="43"/>
      <c r="D49" s="54"/>
      <c r="E49" s="53"/>
      <c r="F49" s="53"/>
      <c r="G49" s="43"/>
      <c r="H49" s="52"/>
      <c r="I49" s="53"/>
      <c r="J49" s="53"/>
      <c r="K49" s="45"/>
      <c r="L49" s="61"/>
      <c r="M49" s="49"/>
    </row>
    <row r="50" spans="1:13">
      <c r="A50" s="23"/>
      <c r="B50" s="50" t="s">
        <v>88</v>
      </c>
      <c r="C50" s="50" t="s">
        <v>270</v>
      </c>
      <c r="D50" s="51">
        <v>109</v>
      </c>
      <c r="E50" s="29"/>
      <c r="F50" s="29"/>
      <c r="G50" s="50" t="s">
        <v>270</v>
      </c>
      <c r="H50" s="51">
        <v>712</v>
      </c>
      <c r="I50" s="29"/>
      <c r="J50" s="29"/>
      <c r="K50" s="50" t="s">
        <v>270</v>
      </c>
      <c r="L50" s="51">
        <v>687</v>
      </c>
      <c r="M50" s="29"/>
    </row>
    <row r="51" spans="1:13">
      <c r="A51" s="23"/>
      <c r="B51" s="50"/>
      <c r="C51" s="50"/>
      <c r="D51" s="51"/>
      <c r="E51" s="29"/>
      <c r="F51" s="29"/>
      <c r="G51" s="50"/>
      <c r="H51" s="51"/>
      <c r="I51" s="29"/>
      <c r="J51" s="29"/>
      <c r="K51" s="50"/>
      <c r="L51" s="51"/>
      <c r="M51" s="29"/>
    </row>
  </sheetData>
  <mergeCells count="101">
    <mergeCell ref="B9:M9"/>
    <mergeCell ref="B10:M10"/>
    <mergeCell ref="B11:M11"/>
    <mergeCell ref="B31:M31"/>
    <mergeCell ref="B41:M41"/>
    <mergeCell ref="A1:A2"/>
    <mergeCell ref="B1:M1"/>
    <mergeCell ref="B2:M2"/>
    <mergeCell ref="B3:M3"/>
    <mergeCell ref="A4:A51"/>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6:E47"/>
    <mergeCell ref="G46:M46"/>
    <mergeCell ref="G47:I47"/>
    <mergeCell ref="K47:M47"/>
    <mergeCell ref="B48:B49"/>
    <mergeCell ref="C48:C49"/>
    <mergeCell ref="D48:D49"/>
    <mergeCell ref="E48:E49"/>
    <mergeCell ref="F48:F49"/>
    <mergeCell ref="G48:G49"/>
    <mergeCell ref="H39:H40"/>
    <mergeCell ref="I39:I40"/>
    <mergeCell ref="B42:M42"/>
    <mergeCell ref="C44:E45"/>
    <mergeCell ref="F44:F45"/>
    <mergeCell ref="G44:M45"/>
    <mergeCell ref="B39:B40"/>
    <mergeCell ref="C39:C40"/>
    <mergeCell ref="D39:D40"/>
    <mergeCell ref="E39:E40"/>
    <mergeCell ref="F39:F40"/>
    <mergeCell ref="G39:G40"/>
    <mergeCell ref="I35:I36"/>
    <mergeCell ref="B37:B38"/>
    <mergeCell ref="C37:C38"/>
    <mergeCell ref="D37:D38"/>
    <mergeCell ref="E37:E38"/>
    <mergeCell ref="F37:F38"/>
    <mergeCell ref="G37:G38"/>
    <mergeCell ref="H37:H38"/>
    <mergeCell ref="I37:I38"/>
    <mergeCell ref="B32:I32"/>
    <mergeCell ref="C34:E34"/>
    <mergeCell ref="G34:I34"/>
    <mergeCell ref="B35:B36"/>
    <mergeCell ref="C35:C36"/>
    <mergeCell ref="D35:D36"/>
    <mergeCell ref="E35:E36"/>
    <mergeCell ref="F35:F36"/>
    <mergeCell ref="G35:G36"/>
    <mergeCell ref="H35:H36"/>
    <mergeCell ref="B27:B28"/>
    <mergeCell ref="C27:D28"/>
    <mergeCell ref="E27:E28"/>
    <mergeCell ref="B29:B30"/>
    <mergeCell ref="C29:C30"/>
    <mergeCell ref="D29:D30"/>
    <mergeCell ref="E29:E30"/>
    <mergeCell ref="B21:B22"/>
    <mergeCell ref="C21:D22"/>
    <mergeCell ref="E21:E22"/>
    <mergeCell ref="C23:D23"/>
    <mergeCell ref="C24:D24"/>
    <mergeCell ref="B25:B26"/>
    <mergeCell ref="C25:D26"/>
    <mergeCell ref="E25:E26"/>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38</v>
      </c>
      <c r="B1" s="1" t="s">
        <v>2</v>
      </c>
    </row>
    <row r="2" spans="1:2">
      <c r="A2" s="8"/>
      <c r="B2" s="1" t="s">
        <v>3</v>
      </c>
    </row>
    <row r="3" spans="1:2" ht="45">
      <c r="A3" s="2" t="s">
        <v>1439</v>
      </c>
      <c r="B3" s="4"/>
    </row>
    <row r="4" spans="1:2">
      <c r="A4" s="3" t="s">
        <v>1440</v>
      </c>
      <c r="B4" s="4"/>
    </row>
    <row r="5" spans="1:2" ht="30">
      <c r="A5" s="2" t="s">
        <v>1441</v>
      </c>
      <c r="B5" s="6">
        <v>1000000000</v>
      </c>
    </row>
    <row r="6" spans="1:2">
      <c r="A6" s="2" t="s">
        <v>1442</v>
      </c>
      <c r="B6" s="4"/>
    </row>
    <row r="7" spans="1:2">
      <c r="A7" s="3" t="s">
        <v>1440</v>
      </c>
      <c r="B7" s="4"/>
    </row>
    <row r="8" spans="1:2">
      <c r="A8" s="2" t="s">
        <v>1443</v>
      </c>
      <c r="B8" s="6">
        <v>550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5" customWidth="1"/>
    <col min="3" max="3" width="20.42578125" customWidth="1"/>
    <col min="4" max="4" width="25" customWidth="1"/>
    <col min="5" max="5" width="20.42578125" customWidth="1"/>
  </cols>
  <sheetData>
    <row r="1" spans="1:5" ht="30">
      <c r="A1" s="1" t="s">
        <v>1444</v>
      </c>
      <c r="B1" s="8" t="s">
        <v>3</v>
      </c>
      <c r="C1" s="8"/>
      <c r="D1" s="8" t="s">
        <v>30</v>
      </c>
      <c r="E1" s="8"/>
    </row>
    <row r="2" spans="1:5">
      <c r="A2" s="1" t="s">
        <v>29</v>
      </c>
      <c r="B2" s="8"/>
      <c r="C2" s="8"/>
      <c r="D2" s="8"/>
      <c r="E2" s="8"/>
    </row>
    <row r="3" spans="1:5">
      <c r="A3" s="3" t="s">
        <v>1445</v>
      </c>
      <c r="B3" s="4"/>
      <c r="C3" s="4"/>
      <c r="D3" s="4"/>
      <c r="E3" s="4"/>
    </row>
    <row r="4" spans="1:5">
      <c r="A4" s="2" t="s">
        <v>1446</v>
      </c>
      <c r="B4" s="6">
        <v>184</v>
      </c>
      <c r="C4" s="4"/>
      <c r="D4" s="6">
        <v>160</v>
      </c>
      <c r="E4" s="4"/>
    </row>
    <row r="5" spans="1:5">
      <c r="A5" s="2" t="s">
        <v>1447</v>
      </c>
      <c r="B5" s="4"/>
      <c r="C5" s="4"/>
      <c r="D5" s="4"/>
      <c r="E5" s="4"/>
    </row>
    <row r="6" spans="1:5">
      <c r="A6" s="3" t="s">
        <v>1445</v>
      </c>
      <c r="B6" s="4"/>
      <c r="C6" s="4"/>
      <c r="D6" s="4"/>
      <c r="E6" s="4"/>
    </row>
    <row r="7" spans="1:5" ht="17.25">
      <c r="A7" s="2" t="s">
        <v>1448</v>
      </c>
      <c r="B7" s="7">
        <v>5369</v>
      </c>
      <c r="C7" s="256" t="s">
        <v>1253</v>
      </c>
      <c r="D7" s="7">
        <v>5498</v>
      </c>
      <c r="E7" s="256" t="s">
        <v>1253</v>
      </c>
    </row>
    <row r="8" spans="1:5" ht="17.25">
      <c r="A8" s="2" t="s">
        <v>1449</v>
      </c>
      <c r="B8" s="4">
        <v>16</v>
      </c>
      <c r="C8" s="256" t="s">
        <v>1450</v>
      </c>
      <c r="D8" s="4">
        <v>21</v>
      </c>
      <c r="E8" s="256" t="s">
        <v>1450</v>
      </c>
    </row>
    <row r="9" spans="1:5" ht="30">
      <c r="A9" s="2" t="s">
        <v>1451</v>
      </c>
      <c r="B9" s="4"/>
      <c r="C9" s="4"/>
      <c r="D9" s="4"/>
      <c r="E9" s="4"/>
    </row>
    <row r="10" spans="1:5">
      <c r="A10" s="3" t="s">
        <v>1445</v>
      </c>
      <c r="B10" s="4"/>
      <c r="C10" s="4"/>
      <c r="D10" s="4"/>
      <c r="E10" s="4"/>
    </row>
    <row r="11" spans="1:5">
      <c r="A11" s="2" t="s">
        <v>1448</v>
      </c>
      <c r="B11" s="7">
        <v>1652</v>
      </c>
      <c r="C11" s="4"/>
      <c r="D11" s="7">
        <v>2422</v>
      </c>
      <c r="E11" s="4"/>
    </row>
    <row r="12" spans="1:5" ht="17.25">
      <c r="A12" s="2" t="s">
        <v>1449</v>
      </c>
      <c r="B12" s="4">
        <v>6</v>
      </c>
      <c r="C12" s="256" t="s">
        <v>1452</v>
      </c>
      <c r="D12" s="4">
        <v>11</v>
      </c>
      <c r="E12" s="4"/>
    </row>
    <row r="13" spans="1:5" ht="30">
      <c r="A13" s="2" t="s">
        <v>1453</v>
      </c>
      <c r="B13" s="4"/>
      <c r="C13" s="4"/>
      <c r="D13" s="4"/>
      <c r="E13" s="4"/>
    </row>
    <row r="14" spans="1:5">
      <c r="A14" s="3" t="s">
        <v>1445</v>
      </c>
      <c r="B14" s="4"/>
      <c r="C14" s="4"/>
      <c r="D14" s="4"/>
      <c r="E14" s="4"/>
    </row>
    <row r="15" spans="1:5">
      <c r="A15" s="2" t="s">
        <v>1448</v>
      </c>
      <c r="B15" s="7">
        <v>2123</v>
      </c>
      <c r="C15" s="4"/>
      <c r="D15" s="7">
        <v>1398</v>
      </c>
      <c r="E15" s="4"/>
    </row>
    <row r="16" spans="1:5" ht="17.25">
      <c r="A16" s="2" t="s">
        <v>1449</v>
      </c>
      <c r="B16" s="4">
        <v>6</v>
      </c>
      <c r="C16" s="256" t="s">
        <v>1452</v>
      </c>
      <c r="D16" s="4">
        <v>7</v>
      </c>
      <c r="E16" s="256" t="s">
        <v>1452</v>
      </c>
    </row>
    <row r="17" spans="1:5" ht="30">
      <c r="A17" s="2" t="s">
        <v>1454</v>
      </c>
      <c r="B17" s="4"/>
      <c r="C17" s="4"/>
      <c r="D17" s="4"/>
      <c r="E17" s="4"/>
    </row>
    <row r="18" spans="1:5">
      <c r="A18" s="3" t="s">
        <v>1445</v>
      </c>
      <c r="B18" s="4"/>
      <c r="C18" s="4"/>
      <c r="D18" s="4"/>
      <c r="E18" s="4"/>
    </row>
    <row r="19" spans="1:5" ht="17.25">
      <c r="A19" s="2" t="s">
        <v>1448</v>
      </c>
      <c r="B19" s="7">
        <v>1594</v>
      </c>
      <c r="C19" s="256" t="s">
        <v>1253</v>
      </c>
      <c r="D19" s="7">
        <v>1678</v>
      </c>
      <c r="E19" s="4"/>
    </row>
    <row r="20" spans="1:5" ht="17.25">
      <c r="A20" s="2" t="s">
        <v>1449</v>
      </c>
      <c r="B20" s="4">
        <v>4</v>
      </c>
      <c r="C20" s="256" t="s">
        <v>1450</v>
      </c>
      <c r="D20" s="4">
        <v>3</v>
      </c>
      <c r="E20" s="4"/>
    </row>
    <row r="21" spans="1:5">
      <c r="A21" s="2" t="s">
        <v>1455</v>
      </c>
      <c r="B21" s="4"/>
      <c r="C21" s="4"/>
      <c r="D21" s="4"/>
      <c r="E21" s="4"/>
    </row>
    <row r="22" spans="1:5">
      <c r="A22" s="3" t="s">
        <v>1445</v>
      </c>
      <c r="B22" s="4"/>
      <c r="C22" s="4"/>
      <c r="D22" s="4"/>
      <c r="E22" s="4"/>
    </row>
    <row r="23" spans="1:5" ht="17.25">
      <c r="A23" s="2" t="s">
        <v>1456</v>
      </c>
      <c r="B23" s="7">
        <v>8475</v>
      </c>
      <c r="C23" s="256" t="s">
        <v>1457</v>
      </c>
      <c r="D23" s="7">
        <v>7605</v>
      </c>
      <c r="E23" s="256" t="s">
        <v>1457</v>
      </c>
    </row>
    <row r="24" spans="1:5" ht="17.25">
      <c r="A24" s="2" t="s">
        <v>1446</v>
      </c>
      <c r="B24" s="4">
        <v>46</v>
      </c>
      <c r="C24" s="256" t="s">
        <v>1458</v>
      </c>
      <c r="D24" s="4">
        <v>53</v>
      </c>
      <c r="E24" s="256" t="s">
        <v>1458</v>
      </c>
    </row>
    <row r="25" spans="1:5" ht="30">
      <c r="A25" s="2" t="s">
        <v>1459</v>
      </c>
      <c r="B25" s="4"/>
      <c r="C25" s="4"/>
      <c r="D25" s="4"/>
      <c r="E25" s="4"/>
    </row>
    <row r="26" spans="1:5">
      <c r="A26" s="3" t="s">
        <v>1445</v>
      </c>
      <c r="B26" s="4"/>
      <c r="C26" s="4"/>
      <c r="D26" s="4"/>
      <c r="E26" s="4"/>
    </row>
    <row r="27" spans="1:5">
      <c r="A27" s="2" t="s">
        <v>1456</v>
      </c>
      <c r="B27" s="7">
        <v>5627</v>
      </c>
      <c r="C27" s="4"/>
      <c r="D27" s="7">
        <v>4266</v>
      </c>
      <c r="E27" s="4"/>
    </row>
    <row r="28" spans="1:5" ht="17.25">
      <c r="A28" s="2" t="s">
        <v>1446</v>
      </c>
      <c r="B28" s="4">
        <v>39</v>
      </c>
      <c r="C28" s="256" t="s">
        <v>1452</v>
      </c>
      <c r="D28" s="4">
        <v>17</v>
      </c>
      <c r="E28" s="4"/>
    </row>
    <row r="29" spans="1:5" ht="30">
      <c r="A29" s="2" t="s">
        <v>1460</v>
      </c>
      <c r="B29" s="4"/>
      <c r="C29" s="4"/>
      <c r="D29" s="4"/>
      <c r="E29" s="4"/>
    </row>
    <row r="30" spans="1:5">
      <c r="A30" s="3" t="s">
        <v>1445</v>
      </c>
      <c r="B30" s="4"/>
      <c r="C30" s="4"/>
      <c r="D30" s="4"/>
      <c r="E30" s="4"/>
    </row>
    <row r="31" spans="1:5">
      <c r="A31" s="2" t="s">
        <v>1456</v>
      </c>
      <c r="B31" s="7">
        <v>1804</v>
      </c>
      <c r="C31" s="4"/>
      <c r="D31" s="7">
        <v>1206</v>
      </c>
      <c r="E31" s="4"/>
    </row>
    <row r="32" spans="1:5" ht="17.25">
      <c r="A32" s="2" t="s">
        <v>1446</v>
      </c>
      <c r="B32" s="4">
        <v>6</v>
      </c>
      <c r="C32" s="256" t="s">
        <v>1452</v>
      </c>
      <c r="D32" s="4">
        <v>7</v>
      </c>
      <c r="E32" s="256" t="s">
        <v>1452</v>
      </c>
    </row>
    <row r="33" spans="1:5" ht="30">
      <c r="A33" s="2" t="s">
        <v>1461</v>
      </c>
      <c r="B33" s="4"/>
      <c r="C33" s="4"/>
      <c r="D33" s="4"/>
      <c r="E33" s="4"/>
    </row>
    <row r="34" spans="1:5">
      <c r="A34" s="3" t="s">
        <v>1445</v>
      </c>
      <c r="B34" s="4"/>
      <c r="C34" s="4"/>
      <c r="D34" s="4"/>
      <c r="E34" s="4"/>
    </row>
    <row r="35" spans="1:5" ht="17.25">
      <c r="A35" s="2" t="s">
        <v>1456</v>
      </c>
      <c r="B35" s="7">
        <v>1044</v>
      </c>
      <c r="C35" s="256" t="s">
        <v>1253</v>
      </c>
      <c r="D35" s="7">
        <v>2133</v>
      </c>
      <c r="E35" s="4"/>
    </row>
    <row r="36" spans="1:5" ht="17.25">
      <c r="A36" s="2" t="s">
        <v>1446</v>
      </c>
      <c r="B36" s="6">
        <v>1</v>
      </c>
      <c r="C36" s="256" t="s">
        <v>1450</v>
      </c>
      <c r="D36" s="6">
        <v>29</v>
      </c>
      <c r="E36" s="4"/>
    </row>
    <row r="37" spans="1:5">
      <c r="A37" s="22"/>
      <c r="B37" s="22"/>
      <c r="C37" s="22"/>
      <c r="D37" s="22"/>
      <c r="E37" s="22"/>
    </row>
    <row r="38" spans="1:5" ht="15" customHeight="1">
      <c r="A38" s="2" t="s">
        <v>1253</v>
      </c>
      <c r="B38" s="23" t="s">
        <v>576</v>
      </c>
      <c r="C38" s="23"/>
      <c r="D38" s="23"/>
      <c r="E38" s="23"/>
    </row>
    <row r="39" spans="1:5" ht="30" customHeight="1">
      <c r="A39" s="2" t="s">
        <v>1452</v>
      </c>
      <c r="B39" s="23" t="s">
        <v>575</v>
      </c>
      <c r="C39" s="23"/>
      <c r="D39" s="23"/>
      <c r="E39" s="23"/>
    </row>
    <row r="40" spans="1:5" ht="15" customHeight="1">
      <c r="A40" s="2" t="s">
        <v>1457</v>
      </c>
      <c r="B40" s="23" t="s">
        <v>578</v>
      </c>
      <c r="C40" s="23"/>
      <c r="D40" s="23"/>
      <c r="E40" s="23"/>
    </row>
  </sheetData>
  <mergeCells count="6">
    <mergeCell ref="B1:C2"/>
    <mergeCell ref="D1:E2"/>
    <mergeCell ref="A37:E37"/>
    <mergeCell ref="B38:E38"/>
    <mergeCell ref="B39:E39"/>
    <mergeCell ref="B40:E4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8.140625" customWidth="1"/>
    <col min="3" max="3" width="13.28515625" customWidth="1"/>
    <col min="4" max="4" width="36.5703125" customWidth="1"/>
    <col min="5" max="5" width="23.42578125" customWidth="1"/>
    <col min="6" max="6" width="17.5703125" customWidth="1"/>
  </cols>
  <sheetData>
    <row r="1" spans="1:6" ht="15" customHeight="1">
      <c r="A1" s="1" t="s">
        <v>1462</v>
      </c>
      <c r="B1" s="8" t="s">
        <v>2</v>
      </c>
      <c r="C1" s="8"/>
      <c r="D1" s="8"/>
      <c r="E1" s="8"/>
      <c r="F1" s="8"/>
    </row>
    <row r="2" spans="1:6" ht="15" customHeight="1">
      <c r="A2" s="1" t="s">
        <v>29</v>
      </c>
      <c r="B2" s="8" t="s">
        <v>3</v>
      </c>
      <c r="C2" s="8"/>
      <c r="D2" s="1" t="s">
        <v>30</v>
      </c>
      <c r="E2" s="8" t="s">
        <v>71</v>
      </c>
      <c r="F2" s="8"/>
    </row>
    <row r="3" spans="1:6" ht="30">
      <c r="A3" s="3" t="s">
        <v>564</v>
      </c>
      <c r="B3" s="4"/>
      <c r="C3" s="4"/>
      <c r="D3" s="4"/>
      <c r="E3" s="4"/>
      <c r="F3" s="4"/>
    </row>
    <row r="4" spans="1:6" ht="17.25">
      <c r="A4" s="2" t="s">
        <v>1463</v>
      </c>
      <c r="B4" s="6">
        <v>-51</v>
      </c>
      <c r="C4" s="256" t="s">
        <v>1253</v>
      </c>
      <c r="D4" s="6">
        <v>-1</v>
      </c>
      <c r="E4" s="6">
        <v>0</v>
      </c>
      <c r="F4" s="256" t="s">
        <v>1253</v>
      </c>
    </row>
    <row r="5" spans="1:6" ht="17.25">
      <c r="A5" s="2" t="s">
        <v>1464</v>
      </c>
      <c r="B5" s="4">
        <v>163</v>
      </c>
      <c r="C5" s="256" t="s">
        <v>1452</v>
      </c>
      <c r="D5" s="4">
        <v>-118</v>
      </c>
      <c r="E5" s="4">
        <v>0</v>
      </c>
      <c r="F5" s="256" t="s">
        <v>1452</v>
      </c>
    </row>
    <row r="6" spans="1:6">
      <c r="A6" s="2" t="s">
        <v>1465</v>
      </c>
      <c r="B6" s="6">
        <v>112</v>
      </c>
      <c r="C6" s="4"/>
      <c r="D6" s="6">
        <v>-119</v>
      </c>
      <c r="E6" s="6">
        <v>0</v>
      </c>
      <c r="F6" s="4"/>
    </row>
    <row r="7" spans="1:6">
      <c r="A7" s="22"/>
      <c r="B7" s="22"/>
      <c r="C7" s="22"/>
      <c r="D7" s="22"/>
      <c r="E7" s="22"/>
      <c r="F7" s="22"/>
    </row>
    <row r="8" spans="1:6" ht="15" customHeight="1">
      <c r="A8" s="2" t="s">
        <v>1253</v>
      </c>
      <c r="B8" s="23" t="s">
        <v>591</v>
      </c>
      <c r="C8" s="23"/>
      <c r="D8" s="23"/>
      <c r="E8" s="23"/>
      <c r="F8" s="23"/>
    </row>
    <row r="9" spans="1:6" ht="30" customHeight="1">
      <c r="A9" s="2" t="s">
        <v>1452</v>
      </c>
      <c r="B9" s="23" t="s">
        <v>592</v>
      </c>
      <c r="C9" s="23"/>
      <c r="D9" s="23"/>
      <c r="E9" s="23"/>
      <c r="F9" s="23"/>
    </row>
  </sheetData>
  <mergeCells count="6">
    <mergeCell ref="B1:F1"/>
    <mergeCell ref="B2:C2"/>
    <mergeCell ref="E2:F2"/>
    <mergeCell ref="A7:F7"/>
    <mergeCell ref="B8:F8"/>
    <mergeCell ref="B9:F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7109375" bestFit="1" customWidth="1"/>
  </cols>
  <sheetData>
    <row r="1" spans="1:3" ht="60">
      <c r="A1" s="1" t="s">
        <v>1466</v>
      </c>
      <c r="B1" s="1" t="s">
        <v>3</v>
      </c>
      <c r="C1" s="1" t="s">
        <v>30</v>
      </c>
    </row>
    <row r="2" spans="1:3" ht="45">
      <c r="A2" s="3" t="s">
        <v>1467</v>
      </c>
      <c r="B2" s="4"/>
      <c r="C2" s="4"/>
    </row>
    <row r="3" spans="1:3">
      <c r="A3" s="2" t="s">
        <v>1468</v>
      </c>
      <c r="B3" s="6">
        <v>184000000</v>
      </c>
      <c r="C3" s="6">
        <v>160000000</v>
      </c>
    </row>
    <row r="4" spans="1:3" ht="30">
      <c r="A4" s="2" t="s">
        <v>1469</v>
      </c>
      <c r="B4" s="7">
        <v>1200000000</v>
      </c>
      <c r="C4" s="7">
        <v>1600000000</v>
      </c>
    </row>
    <row r="5" spans="1:3" ht="45">
      <c r="A5" s="2" t="s">
        <v>1470</v>
      </c>
      <c r="B5" s="4"/>
      <c r="C5" s="4"/>
    </row>
    <row r="6" spans="1:3" ht="45">
      <c r="A6" s="3" t="s">
        <v>1467</v>
      </c>
      <c r="B6" s="4"/>
      <c r="C6" s="4"/>
    </row>
    <row r="7" spans="1:3">
      <c r="A7" s="2" t="s">
        <v>1471</v>
      </c>
      <c r="B7" s="7">
        <v>3832000000</v>
      </c>
      <c r="C7" s="7">
        <v>1473000000</v>
      </c>
    </row>
    <row r="8" spans="1:3">
      <c r="A8" s="2" t="s">
        <v>1472</v>
      </c>
      <c r="B8" s="7">
        <v>46000000</v>
      </c>
      <c r="C8" s="7">
        <v>53000000</v>
      </c>
    </row>
    <row r="9" spans="1:3" ht="45">
      <c r="A9" s="2" t="s">
        <v>1473</v>
      </c>
      <c r="B9" s="4"/>
      <c r="C9" s="4"/>
    </row>
    <row r="10" spans="1:3" ht="45">
      <c r="A10" s="3" t="s">
        <v>1467</v>
      </c>
      <c r="B10" s="4"/>
      <c r="C10" s="4"/>
    </row>
    <row r="11" spans="1:3" ht="30">
      <c r="A11" s="2" t="s">
        <v>1474</v>
      </c>
      <c r="B11" s="7">
        <v>3816000000</v>
      </c>
      <c r="C11" s="7">
        <v>1452000000</v>
      </c>
    </row>
    <row r="12" spans="1:3" ht="75">
      <c r="A12" s="2" t="s">
        <v>1475</v>
      </c>
      <c r="B12" s="4"/>
      <c r="C12" s="4"/>
    </row>
    <row r="13" spans="1:3" ht="45">
      <c r="A13" s="3" t="s">
        <v>1467</v>
      </c>
      <c r="B13" s="4"/>
      <c r="C13" s="4"/>
    </row>
    <row r="14" spans="1:3">
      <c r="A14" s="2" t="s">
        <v>1476</v>
      </c>
      <c r="B14" s="7">
        <v>6000000</v>
      </c>
      <c r="C14" s="7">
        <v>7000000</v>
      </c>
    </row>
    <row r="15" spans="1:3">
      <c r="A15" s="2" t="s">
        <v>1468</v>
      </c>
      <c r="B15" s="7">
        <v>6000000</v>
      </c>
      <c r="C15" s="7">
        <v>7000000</v>
      </c>
    </row>
    <row r="16" spans="1:3" ht="75">
      <c r="A16" s="2" t="s">
        <v>1477</v>
      </c>
      <c r="B16" s="4"/>
      <c r="C16" s="4"/>
    </row>
    <row r="17" spans="1:3" ht="45">
      <c r="A17" s="3" t="s">
        <v>1467</v>
      </c>
      <c r="B17" s="4"/>
      <c r="C17" s="4"/>
    </row>
    <row r="18" spans="1:3">
      <c r="A18" s="2" t="s">
        <v>1476</v>
      </c>
      <c r="B18" s="7">
        <v>4000000</v>
      </c>
      <c r="C18" s="7">
        <v>3000000</v>
      </c>
    </row>
    <row r="19" spans="1:3">
      <c r="A19" s="2" t="s">
        <v>1468</v>
      </c>
      <c r="B19" s="7">
        <v>1000000</v>
      </c>
      <c r="C19" s="7">
        <v>29000000</v>
      </c>
    </row>
    <row r="20" spans="1:3" ht="75">
      <c r="A20" s="2" t="s">
        <v>1478</v>
      </c>
      <c r="B20" s="4"/>
      <c r="C20" s="4"/>
    </row>
    <row r="21" spans="1:3" ht="45">
      <c r="A21" s="3" t="s">
        <v>1467</v>
      </c>
      <c r="B21" s="4"/>
      <c r="C21" s="4"/>
    </row>
    <row r="22" spans="1:3">
      <c r="A22" s="2" t="s">
        <v>1476</v>
      </c>
      <c r="B22" s="7">
        <v>6000000</v>
      </c>
      <c r="C22" s="7">
        <v>11000000</v>
      </c>
    </row>
    <row r="23" spans="1:3">
      <c r="A23" s="2" t="s">
        <v>1468</v>
      </c>
      <c r="B23" s="6">
        <v>39000000</v>
      </c>
      <c r="C23" s="6">
        <v>17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2</v>
      </c>
      <c r="C1" s="8"/>
      <c r="D1" s="8"/>
    </row>
    <row r="2" spans="1:4">
      <c r="A2" s="1" t="s">
        <v>29</v>
      </c>
      <c r="B2" s="1" t="s">
        <v>3</v>
      </c>
      <c r="C2" s="1" t="s">
        <v>30</v>
      </c>
      <c r="D2" s="1" t="s">
        <v>71</v>
      </c>
    </row>
    <row r="3" spans="1:4">
      <c r="A3" s="3" t="s">
        <v>31</v>
      </c>
      <c r="B3" s="4"/>
      <c r="C3" s="4"/>
      <c r="D3" s="4"/>
    </row>
    <row r="4" spans="1:4">
      <c r="A4" s="2" t="s">
        <v>1480</v>
      </c>
      <c r="B4" s="6">
        <v>11</v>
      </c>
      <c r="C4" s="6">
        <v>0</v>
      </c>
      <c r="D4" s="6">
        <v>2</v>
      </c>
    </row>
    <row r="5" spans="1:4" ht="30">
      <c r="A5" s="2" t="s">
        <v>621</v>
      </c>
      <c r="B5" s="4">
        <v>-1</v>
      </c>
      <c r="C5" s="4">
        <v>8</v>
      </c>
      <c r="D5" s="4">
        <v>0</v>
      </c>
    </row>
    <row r="6" spans="1:4">
      <c r="A6" s="2" t="s">
        <v>622</v>
      </c>
      <c r="B6" s="4">
        <v>0</v>
      </c>
      <c r="C6" s="4">
        <v>7</v>
      </c>
      <c r="D6" s="4">
        <v>0</v>
      </c>
    </row>
    <row r="7" spans="1:4">
      <c r="A7" s="2" t="s">
        <v>624</v>
      </c>
      <c r="B7" s="4">
        <v>-3</v>
      </c>
      <c r="C7" s="4">
        <v>-4</v>
      </c>
      <c r="D7" s="4">
        <v>-2</v>
      </c>
    </row>
    <row r="8" spans="1:4">
      <c r="A8" s="2" t="s">
        <v>302</v>
      </c>
      <c r="B8" s="4">
        <v>-1</v>
      </c>
      <c r="C8" s="4">
        <v>0</v>
      </c>
      <c r="D8" s="4">
        <v>0</v>
      </c>
    </row>
    <row r="9" spans="1:4">
      <c r="A9" s="2" t="s">
        <v>1481</v>
      </c>
      <c r="B9" s="4">
        <v>6</v>
      </c>
      <c r="C9" s="4">
        <v>11</v>
      </c>
      <c r="D9" s="4">
        <v>0</v>
      </c>
    </row>
    <row r="10" spans="1:4">
      <c r="A10" s="3" t="s">
        <v>572</v>
      </c>
      <c r="B10" s="4"/>
      <c r="C10" s="4"/>
      <c r="D10" s="4"/>
    </row>
    <row r="11" spans="1:4">
      <c r="A11" s="2" t="s">
        <v>1480</v>
      </c>
      <c r="B11" s="4">
        <v>-17</v>
      </c>
      <c r="C11" s="4">
        <v>0</v>
      </c>
      <c r="D11" s="4">
        <v>-6</v>
      </c>
    </row>
    <row r="12" spans="1:4" ht="30">
      <c r="A12" s="2" t="s">
        <v>621</v>
      </c>
      <c r="B12" s="4">
        <v>-50</v>
      </c>
      <c r="C12" s="4">
        <v>-9</v>
      </c>
      <c r="D12" s="4">
        <v>0</v>
      </c>
    </row>
    <row r="13" spans="1:4">
      <c r="A13" s="2" t="s">
        <v>622</v>
      </c>
      <c r="B13" s="4">
        <v>0</v>
      </c>
      <c r="C13" s="4">
        <v>-19</v>
      </c>
      <c r="D13" s="4">
        <v>0</v>
      </c>
    </row>
    <row r="14" spans="1:4">
      <c r="A14" s="2" t="s">
        <v>624</v>
      </c>
      <c r="B14" s="4">
        <v>22</v>
      </c>
      <c r="C14" s="4">
        <v>11</v>
      </c>
      <c r="D14" s="4">
        <v>6</v>
      </c>
    </row>
    <row r="15" spans="1:4">
      <c r="A15" s="2" t="s">
        <v>302</v>
      </c>
      <c r="B15" s="4">
        <v>6</v>
      </c>
      <c r="C15" s="4">
        <v>0</v>
      </c>
      <c r="D15" s="4">
        <v>0</v>
      </c>
    </row>
    <row r="16" spans="1:4">
      <c r="A16" s="2" t="s">
        <v>1481</v>
      </c>
      <c r="B16" s="6">
        <v>-39</v>
      </c>
      <c r="C16" s="6">
        <v>-17</v>
      </c>
      <c r="D16" s="6">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482</v>
      </c>
      <c r="B1" s="1" t="s">
        <v>2</v>
      </c>
      <c r="C1" s="1"/>
    </row>
    <row r="2" spans="1:3">
      <c r="A2" s="8"/>
      <c r="B2" s="1" t="s">
        <v>3</v>
      </c>
      <c r="C2" s="1" t="s">
        <v>30</v>
      </c>
    </row>
    <row r="3" spans="1:3" ht="30">
      <c r="A3" s="3" t="s">
        <v>1483</v>
      </c>
      <c r="B3" s="4"/>
      <c r="C3" s="4"/>
    </row>
    <row r="4" spans="1:3">
      <c r="A4" s="2" t="s">
        <v>1388</v>
      </c>
      <c r="B4" s="7">
        <v>8400000000</v>
      </c>
      <c r="C4" s="6">
        <v>4000000000</v>
      </c>
    </row>
    <row r="5" spans="1:3">
      <c r="A5" s="2" t="s">
        <v>1484</v>
      </c>
      <c r="B5" s="7">
        <v>118000000</v>
      </c>
      <c r="C5" s="4"/>
    </row>
    <row r="6" spans="1:3">
      <c r="A6" s="2" t="s">
        <v>1485</v>
      </c>
      <c r="B6" s="7">
        <v>52000000</v>
      </c>
      <c r="C6" s="4"/>
    </row>
    <row r="7" spans="1:3">
      <c r="A7" s="2" t="s">
        <v>1486</v>
      </c>
      <c r="B7" s="7">
        <v>60000000</v>
      </c>
      <c r="C7" s="4"/>
    </row>
    <row r="8" spans="1:3" ht="45">
      <c r="A8" s="2" t="s">
        <v>1487</v>
      </c>
      <c r="B8" s="4"/>
      <c r="C8" s="4"/>
    </row>
    <row r="9" spans="1:3" ht="30">
      <c r="A9" s="3" t="s">
        <v>1483</v>
      </c>
      <c r="B9" s="4"/>
      <c r="C9" s="4"/>
    </row>
    <row r="10" spans="1:3">
      <c r="A10" s="2" t="s">
        <v>1488</v>
      </c>
      <c r="B10" s="255">
        <v>0.16400000000000001</v>
      </c>
      <c r="C10" s="4"/>
    </row>
    <row r="11" spans="1:3" ht="45">
      <c r="A11" s="2" t="s">
        <v>1489</v>
      </c>
      <c r="B11" s="4"/>
      <c r="C11" s="4"/>
    </row>
    <row r="12" spans="1:3" ht="30">
      <c r="A12" s="3" t="s">
        <v>1483</v>
      </c>
      <c r="B12" s="4"/>
      <c r="C12" s="4"/>
    </row>
    <row r="13" spans="1:3">
      <c r="A13" s="2" t="s">
        <v>1488</v>
      </c>
      <c r="B13" s="255">
        <v>0.30299999999999999</v>
      </c>
      <c r="C13" s="4"/>
    </row>
    <row r="14" spans="1:3" ht="45">
      <c r="A14" s="2" t="s">
        <v>1490</v>
      </c>
      <c r="B14" s="4"/>
      <c r="C14" s="4"/>
    </row>
    <row r="15" spans="1:3" ht="30">
      <c r="A15" s="3" t="s">
        <v>1483</v>
      </c>
      <c r="B15" s="4"/>
      <c r="C15" s="4"/>
    </row>
    <row r="16" spans="1:3">
      <c r="A16" s="2" t="s">
        <v>1488</v>
      </c>
      <c r="B16" s="255">
        <v>0.20799999999999999</v>
      </c>
      <c r="C16" s="4"/>
    </row>
    <row r="17" spans="1:3" ht="45">
      <c r="A17" s="2" t="s">
        <v>1491</v>
      </c>
      <c r="B17" s="4"/>
      <c r="C17" s="4"/>
    </row>
    <row r="18" spans="1:3" ht="30">
      <c r="A18" s="3" t="s">
        <v>1483</v>
      </c>
      <c r="B18" s="4"/>
      <c r="C18" s="4"/>
    </row>
    <row r="19" spans="1:3">
      <c r="A19" s="2" t="s">
        <v>1488</v>
      </c>
      <c r="B19" s="255">
        <v>0.23400000000000001</v>
      </c>
      <c r="C19" s="4"/>
    </row>
    <row r="20" spans="1:3" ht="30">
      <c r="A20" s="2" t="s">
        <v>1492</v>
      </c>
      <c r="B20" s="4"/>
      <c r="C20" s="4"/>
    </row>
    <row r="21" spans="1:3" ht="30">
      <c r="A21" s="3" t="s">
        <v>1483</v>
      </c>
      <c r="B21" s="4"/>
      <c r="C21" s="4"/>
    </row>
    <row r="22" spans="1:3">
      <c r="A22" s="2" t="s">
        <v>1493</v>
      </c>
      <c r="B22" s="4" t="s">
        <v>1169</v>
      </c>
      <c r="C22"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2</v>
      </c>
      <c r="C1" s="8"/>
      <c r="D1" s="8"/>
    </row>
    <row r="2" spans="1:4">
      <c r="A2" s="1" t="s">
        <v>29</v>
      </c>
      <c r="B2" s="1" t="s">
        <v>3</v>
      </c>
      <c r="C2" s="1" t="s">
        <v>30</v>
      </c>
      <c r="D2" s="1" t="s">
        <v>71</v>
      </c>
    </row>
    <row r="3" spans="1:4" ht="30">
      <c r="A3" s="3" t="s">
        <v>627</v>
      </c>
      <c r="B3" s="4"/>
      <c r="C3" s="4"/>
      <c r="D3" s="4"/>
    </row>
    <row r="4" spans="1:4">
      <c r="A4" s="2" t="s">
        <v>631</v>
      </c>
      <c r="B4" s="6">
        <v>28</v>
      </c>
      <c r="C4" s="6">
        <v>21</v>
      </c>
      <c r="D4" s="6">
        <v>1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95</v>
      </c>
      <c r="B1" s="8" t="s">
        <v>3</v>
      </c>
    </row>
    <row r="2" spans="1:2">
      <c r="A2" s="1" t="s">
        <v>29</v>
      </c>
      <c r="B2" s="8"/>
    </row>
    <row r="3" spans="1:2" ht="30">
      <c r="A3" s="3" t="s">
        <v>627</v>
      </c>
      <c r="B3" s="4"/>
    </row>
    <row r="4" spans="1:2">
      <c r="A4" s="2">
        <v>2015</v>
      </c>
      <c r="B4" s="6">
        <v>21</v>
      </c>
    </row>
    <row r="5" spans="1:2">
      <c r="A5" s="2">
        <v>2016</v>
      </c>
      <c r="B5" s="4">
        <v>17</v>
      </c>
    </row>
    <row r="6" spans="1:2">
      <c r="A6" s="2">
        <v>2017</v>
      </c>
      <c r="B6" s="4">
        <v>16</v>
      </c>
    </row>
    <row r="7" spans="1:2">
      <c r="A7" s="2">
        <v>2018</v>
      </c>
      <c r="B7" s="4">
        <v>12</v>
      </c>
    </row>
    <row r="8" spans="1:2">
      <c r="A8" s="2">
        <v>2019</v>
      </c>
      <c r="B8" s="4">
        <v>6</v>
      </c>
    </row>
    <row r="9" spans="1:2">
      <c r="A9" s="2" t="s">
        <v>546</v>
      </c>
      <c r="B9" s="6">
        <v>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2</v>
      </c>
      <c r="C1" s="8"/>
      <c r="D1" s="8"/>
    </row>
    <row r="2" spans="1:4" ht="30">
      <c r="A2" s="1" t="s">
        <v>1497</v>
      </c>
      <c r="B2" s="1" t="s">
        <v>3</v>
      </c>
      <c r="C2" s="1" t="s">
        <v>30</v>
      </c>
      <c r="D2" s="1" t="s">
        <v>71</v>
      </c>
    </row>
    <row r="3" spans="1:4" ht="45">
      <c r="A3" s="3" t="s">
        <v>1498</v>
      </c>
      <c r="B3" s="4"/>
      <c r="C3" s="4"/>
      <c r="D3" s="4"/>
    </row>
    <row r="4" spans="1:4">
      <c r="A4" s="2" t="s">
        <v>1499</v>
      </c>
      <c r="B4" s="6">
        <v>31</v>
      </c>
      <c r="C4" s="6">
        <v>20</v>
      </c>
      <c r="D4" s="4"/>
    </row>
    <row r="5" spans="1:4">
      <c r="A5" s="2" t="s">
        <v>1500</v>
      </c>
      <c r="B5" s="4">
        <v>9</v>
      </c>
      <c r="C5" s="4"/>
      <c r="D5" s="4"/>
    </row>
    <row r="6" spans="1:4">
      <c r="A6" s="2" t="s">
        <v>1501</v>
      </c>
      <c r="B6" s="4">
        <v>359</v>
      </c>
      <c r="C6" s="4">
        <v>317</v>
      </c>
      <c r="D6" s="4">
        <v>111</v>
      </c>
    </row>
    <row r="7" spans="1:4">
      <c r="A7" s="2" t="s">
        <v>1502</v>
      </c>
      <c r="B7" s="6">
        <v>13</v>
      </c>
      <c r="C7" s="6">
        <v>10</v>
      </c>
      <c r="D7" s="6">
        <v>3</v>
      </c>
    </row>
    <row r="8" spans="1:4">
      <c r="A8" s="2" t="s">
        <v>1503</v>
      </c>
      <c r="B8" s="4"/>
      <c r="C8" s="4"/>
      <c r="D8" s="4"/>
    </row>
    <row r="9" spans="1:4" ht="45">
      <c r="A9" s="3" t="s">
        <v>1498</v>
      </c>
      <c r="B9" s="4"/>
      <c r="C9" s="4"/>
      <c r="D9" s="4"/>
    </row>
    <row r="10" spans="1:4">
      <c r="A10" s="2" t="s">
        <v>1504</v>
      </c>
      <c r="B10" s="4" t="s">
        <v>1211</v>
      </c>
      <c r="C10" s="4"/>
      <c r="D1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140625" bestFit="1" customWidth="1"/>
  </cols>
  <sheetData>
    <row r="1" spans="1:2" ht="90">
      <c r="A1" s="1" t="s">
        <v>1505</v>
      </c>
      <c r="B1" s="1" t="s">
        <v>2</v>
      </c>
    </row>
    <row r="2" spans="1:2" ht="30">
      <c r="A2" s="1" t="s">
        <v>1506</v>
      </c>
      <c r="B2" s="1" t="s">
        <v>3</v>
      </c>
    </row>
    <row r="3" spans="1:2">
      <c r="A3" s="3" t="s">
        <v>1507</v>
      </c>
      <c r="B3" s="4"/>
    </row>
    <row r="4" spans="1:2" ht="30">
      <c r="A4" s="2" t="s">
        <v>1508</v>
      </c>
      <c r="B4" s="7">
        <v>1582</v>
      </c>
    </row>
    <row r="5" spans="1:2">
      <c r="A5" s="2" t="s">
        <v>1509</v>
      </c>
      <c r="B5" s="4">
        <v>757</v>
      </c>
    </row>
    <row r="6" spans="1:2">
      <c r="A6" s="2" t="s">
        <v>1510</v>
      </c>
      <c r="B6" s="4">
        <v>-834</v>
      </c>
    </row>
    <row r="7" spans="1:2">
      <c r="A7" s="2" t="s">
        <v>1511</v>
      </c>
      <c r="B7" s="4">
        <v>-96</v>
      </c>
    </row>
    <row r="8" spans="1:2" ht="30">
      <c r="A8" s="2" t="s">
        <v>1512</v>
      </c>
      <c r="B8" s="7">
        <v>1409</v>
      </c>
    </row>
    <row r="9" spans="1:2" ht="30">
      <c r="A9" s="2" t="s">
        <v>1513</v>
      </c>
      <c r="B9" s="4">
        <v>1</v>
      </c>
    </row>
    <row r="10" spans="1:2" ht="30">
      <c r="A10" s="2" t="s">
        <v>1514</v>
      </c>
      <c r="B10" s="4">
        <v>0</v>
      </c>
    </row>
    <row r="11" spans="1:2" ht="30">
      <c r="A11" s="3" t="s">
        <v>1515</v>
      </c>
      <c r="B11" s="4"/>
    </row>
    <row r="12" spans="1:2" ht="30">
      <c r="A12" s="2" t="s">
        <v>1516</v>
      </c>
      <c r="B12" s="257">
        <v>27.34</v>
      </c>
    </row>
    <row r="13" spans="1:2">
      <c r="A13" s="2" t="s">
        <v>1517</v>
      </c>
      <c r="B13" s="257">
        <v>35.97</v>
      </c>
    </row>
    <row r="14" spans="1:2">
      <c r="A14" s="2" t="s">
        <v>1518</v>
      </c>
      <c r="B14" s="257">
        <v>25.64</v>
      </c>
    </row>
    <row r="15" spans="1:2" ht="30">
      <c r="A15" s="2" t="s">
        <v>1519</v>
      </c>
      <c r="B15" s="257">
        <v>30.7</v>
      </c>
    </row>
    <row r="16" spans="1:2" ht="30">
      <c r="A16" s="2" t="s">
        <v>1520</v>
      </c>
      <c r="B16" s="257">
        <v>32.75</v>
      </c>
    </row>
    <row r="17" spans="1:2" ht="30">
      <c r="A17" s="2" t="s">
        <v>1521</v>
      </c>
      <c r="B17" s="257">
        <v>33.869999999999997</v>
      </c>
    </row>
    <row r="18" spans="1:2" ht="30">
      <c r="A18" s="2" t="s">
        <v>1522</v>
      </c>
      <c r="B18" s="257">
        <v>27.51</v>
      </c>
    </row>
    <row r="19" spans="1:2" ht="30">
      <c r="A19" s="3" t="s">
        <v>1523</v>
      </c>
      <c r="B19" s="4"/>
    </row>
    <row r="20" spans="1:2">
      <c r="A20" s="2" t="s">
        <v>1524</v>
      </c>
      <c r="B20" s="4" t="s">
        <v>1525</v>
      </c>
    </row>
    <row r="21" spans="1:2" ht="30">
      <c r="A21" s="2" t="s">
        <v>1526</v>
      </c>
      <c r="B21" s="4" t="s">
        <v>1527</v>
      </c>
    </row>
    <row r="22" spans="1:2" ht="30">
      <c r="A22" s="2" t="s">
        <v>1528</v>
      </c>
      <c r="B22" s="4" t="s">
        <v>152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 customWidth="1"/>
    <col min="6" max="6" width="12.140625" customWidth="1"/>
    <col min="7" max="7" width="2.5703125" customWidth="1"/>
    <col min="8" max="8" width="5.28515625" customWidth="1"/>
    <col min="9" max="10" width="12.140625" customWidth="1"/>
    <col min="11" max="11" width="2.5703125" customWidth="1"/>
    <col min="12" max="12" width="7.28515625" customWidth="1"/>
    <col min="13" max="13" width="2" customWidth="1"/>
    <col min="14" max="14" width="12.140625" customWidth="1"/>
    <col min="15" max="15" width="2.5703125" customWidth="1"/>
    <col min="16" max="16" width="7.28515625" customWidth="1"/>
    <col min="17" max="18" width="12.140625" customWidth="1"/>
    <col min="19" max="19" width="2.5703125" customWidth="1"/>
    <col min="20" max="20" width="5.28515625" customWidth="1"/>
    <col min="21" max="22" width="12.140625" customWidth="1"/>
    <col min="23" max="23" width="2.5703125" customWidth="1"/>
    <col min="24" max="24" width="7.28515625" customWidth="1"/>
    <col min="25" max="26" width="12.140625" customWidth="1"/>
    <col min="27" max="27" width="2.5703125" customWidth="1"/>
    <col min="28" max="28" width="7.28515625" customWidth="1"/>
    <col min="29" max="29" width="12.140625" customWidth="1"/>
  </cols>
  <sheetData>
    <row r="1" spans="1:29" ht="15" customHeight="1">
      <c r="A1" s="8" t="s">
        <v>20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92</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c r="A4" s="23" t="s">
        <v>209</v>
      </c>
      <c r="B4" s="65" t="s">
        <v>209</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23"/>
      <c r="B5" s="25" t="s">
        <v>293</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ht="25.5" customHeight="1">
      <c r="A6" s="23"/>
      <c r="B6" s="25" t="s">
        <v>294</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ht="15" customHeight="1">
      <c r="A7" s="23"/>
      <c r="B7" s="26" t="s">
        <v>295</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23"/>
      <c r="B8" s="25" t="s">
        <v>296</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2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23"/>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row>
    <row r="11" spans="1:29" ht="15.75" thickBot="1">
      <c r="A11" s="23"/>
      <c r="B11" s="18"/>
      <c r="C11" s="42" t="s">
        <v>291</v>
      </c>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ht="15.75" thickBot="1">
      <c r="A12" s="23"/>
      <c r="B12" s="18"/>
      <c r="C12" s="64">
        <v>2014</v>
      </c>
      <c r="D12" s="64"/>
      <c r="E12" s="64"/>
      <c r="F12" s="64"/>
      <c r="G12" s="64"/>
      <c r="H12" s="64"/>
      <c r="I12" s="64"/>
      <c r="J12" s="64"/>
      <c r="K12" s="64"/>
      <c r="L12" s="64"/>
      <c r="M12" s="64"/>
      <c r="N12" s="18"/>
      <c r="O12" s="64">
        <v>2013</v>
      </c>
      <c r="P12" s="64"/>
      <c r="Q12" s="64"/>
      <c r="R12" s="64"/>
      <c r="S12" s="64"/>
      <c r="T12" s="64"/>
      <c r="U12" s="64"/>
      <c r="V12" s="64"/>
      <c r="W12" s="64"/>
      <c r="X12" s="64"/>
      <c r="Y12" s="64"/>
      <c r="Z12" s="41"/>
      <c r="AA12" s="64">
        <v>2012</v>
      </c>
      <c r="AB12" s="64"/>
      <c r="AC12" s="64"/>
    </row>
    <row r="13" spans="1:29" ht="15.75" thickBot="1">
      <c r="A13" s="23"/>
      <c r="B13" s="18"/>
      <c r="C13" s="64" t="s">
        <v>297</v>
      </c>
      <c r="D13" s="64"/>
      <c r="E13" s="64"/>
      <c r="F13" s="18"/>
      <c r="G13" s="64" t="s">
        <v>298</v>
      </c>
      <c r="H13" s="64"/>
      <c r="I13" s="64"/>
      <c r="J13" s="18"/>
      <c r="K13" s="64" t="s">
        <v>97</v>
      </c>
      <c r="L13" s="64"/>
      <c r="M13" s="64"/>
      <c r="N13" s="18"/>
      <c r="O13" s="64" t="s">
        <v>297</v>
      </c>
      <c r="P13" s="64"/>
      <c r="Q13" s="64"/>
      <c r="R13" s="66"/>
      <c r="S13" s="64" t="s">
        <v>298</v>
      </c>
      <c r="T13" s="64"/>
      <c r="U13" s="64"/>
      <c r="V13" s="66"/>
      <c r="W13" s="64" t="s">
        <v>97</v>
      </c>
      <c r="X13" s="64"/>
      <c r="Y13" s="64"/>
      <c r="Z13" s="66"/>
      <c r="AA13" s="64" t="s">
        <v>297</v>
      </c>
      <c r="AB13" s="64"/>
      <c r="AC13" s="64"/>
    </row>
    <row r="14" spans="1:29">
      <c r="A14" s="23"/>
      <c r="B14" s="69" t="s">
        <v>299</v>
      </c>
      <c r="C14" s="44" t="s">
        <v>270</v>
      </c>
      <c r="D14" s="56">
        <v>1108</v>
      </c>
      <c r="E14" s="48"/>
      <c r="F14" s="53"/>
      <c r="G14" s="44" t="s">
        <v>270</v>
      </c>
      <c r="H14" s="46">
        <v>132</v>
      </c>
      <c r="I14" s="48"/>
      <c r="J14" s="53"/>
      <c r="K14" s="44" t="s">
        <v>270</v>
      </c>
      <c r="L14" s="56">
        <v>1240</v>
      </c>
      <c r="M14" s="48"/>
      <c r="N14" s="53"/>
      <c r="O14" s="44" t="s">
        <v>270</v>
      </c>
      <c r="P14" s="56">
        <v>1108</v>
      </c>
      <c r="Q14" s="48"/>
      <c r="R14" s="53"/>
      <c r="S14" s="44" t="s">
        <v>270</v>
      </c>
      <c r="T14" s="46" t="s">
        <v>300</v>
      </c>
      <c r="U14" s="48"/>
      <c r="V14" s="53"/>
      <c r="W14" s="44" t="s">
        <v>270</v>
      </c>
      <c r="X14" s="56">
        <v>1108</v>
      </c>
      <c r="Y14" s="48"/>
      <c r="Z14" s="53"/>
      <c r="AA14" s="44" t="s">
        <v>270</v>
      </c>
      <c r="AB14" s="56">
        <v>1108</v>
      </c>
      <c r="AC14" s="48"/>
    </row>
    <row r="15" spans="1:29">
      <c r="A15" s="23"/>
      <c r="B15" s="69"/>
      <c r="C15" s="45"/>
      <c r="D15" s="61"/>
      <c r="E15" s="49"/>
      <c r="F15" s="53"/>
      <c r="G15" s="45"/>
      <c r="H15" s="47"/>
      <c r="I15" s="49"/>
      <c r="J15" s="53"/>
      <c r="K15" s="45"/>
      <c r="L15" s="61"/>
      <c r="M15" s="49"/>
      <c r="N15" s="53"/>
      <c r="O15" s="45"/>
      <c r="P15" s="61"/>
      <c r="Q15" s="49"/>
      <c r="R15" s="53"/>
      <c r="S15" s="45"/>
      <c r="T15" s="47"/>
      <c r="U15" s="49"/>
      <c r="V15" s="53"/>
      <c r="W15" s="45"/>
      <c r="X15" s="61"/>
      <c r="Y15" s="49"/>
      <c r="Z15" s="53"/>
      <c r="AA15" s="45"/>
      <c r="AB15" s="61"/>
      <c r="AC15" s="49"/>
    </row>
    <row r="16" spans="1:29">
      <c r="A16" s="23"/>
      <c r="B16" s="70" t="s">
        <v>301</v>
      </c>
      <c r="C16" s="51" t="s">
        <v>300</v>
      </c>
      <c r="D16" s="51"/>
      <c r="E16" s="29"/>
      <c r="F16" s="29"/>
      <c r="G16" s="51">
        <v>6</v>
      </c>
      <c r="H16" s="51"/>
      <c r="I16" s="29"/>
      <c r="J16" s="29"/>
      <c r="K16" s="51">
        <v>6</v>
      </c>
      <c r="L16" s="51"/>
      <c r="M16" s="29"/>
      <c r="N16" s="29"/>
      <c r="O16" s="51" t="s">
        <v>300</v>
      </c>
      <c r="P16" s="51"/>
      <c r="Q16" s="29"/>
      <c r="R16" s="29"/>
      <c r="S16" s="51">
        <v>132</v>
      </c>
      <c r="T16" s="51"/>
      <c r="U16" s="29"/>
      <c r="V16" s="29"/>
      <c r="W16" s="51">
        <v>132</v>
      </c>
      <c r="X16" s="51"/>
      <c r="Y16" s="29"/>
      <c r="Z16" s="29"/>
      <c r="AA16" s="51" t="s">
        <v>300</v>
      </c>
      <c r="AB16" s="51"/>
      <c r="AC16" s="29"/>
    </row>
    <row r="17" spans="1:29">
      <c r="A17" s="23"/>
      <c r="B17" s="70"/>
      <c r="C17" s="51"/>
      <c r="D17" s="51"/>
      <c r="E17" s="29"/>
      <c r="F17" s="29"/>
      <c r="G17" s="51"/>
      <c r="H17" s="51"/>
      <c r="I17" s="29"/>
      <c r="J17" s="29"/>
      <c r="K17" s="51"/>
      <c r="L17" s="51"/>
      <c r="M17" s="29"/>
      <c r="N17" s="29"/>
      <c r="O17" s="51"/>
      <c r="P17" s="51"/>
      <c r="Q17" s="29"/>
      <c r="R17" s="29"/>
      <c r="S17" s="51"/>
      <c r="T17" s="51"/>
      <c r="U17" s="29"/>
      <c r="V17" s="29"/>
      <c r="W17" s="51"/>
      <c r="X17" s="51"/>
      <c r="Y17" s="29"/>
      <c r="Z17" s="29"/>
      <c r="AA17" s="51"/>
      <c r="AB17" s="51"/>
      <c r="AC17" s="29"/>
    </row>
    <row r="18" spans="1:29">
      <c r="A18" s="23"/>
      <c r="B18" s="69" t="s">
        <v>302</v>
      </c>
      <c r="C18" s="54" t="s">
        <v>303</v>
      </c>
      <c r="D18" s="54"/>
      <c r="E18" s="43" t="s">
        <v>276</v>
      </c>
      <c r="F18" s="53"/>
      <c r="G18" s="54" t="s">
        <v>300</v>
      </c>
      <c r="H18" s="54"/>
      <c r="I18" s="53"/>
      <c r="J18" s="53"/>
      <c r="K18" s="54" t="s">
        <v>303</v>
      </c>
      <c r="L18" s="54"/>
      <c r="M18" s="43" t="s">
        <v>276</v>
      </c>
      <c r="N18" s="53"/>
      <c r="O18" s="54" t="s">
        <v>300</v>
      </c>
      <c r="P18" s="54"/>
      <c r="Q18" s="53"/>
      <c r="R18" s="53"/>
      <c r="S18" s="54" t="s">
        <v>300</v>
      </c>
      <c r="T18" s="54"/>
      <c r="U18" s="53"/>
      <c r="V18" s="53"/>
      <c r="W18" s="54" t="s">
        <v>300</v>
      </c>
      <c r="X18" s="54"/>
      <c r="Y18" s="53"/>
      <c r="Z18" s="53"/>
      <c r="AA18" s="54" t="s">
        <v>300</v>
      </c>
      <c r="AB18" s="54"/>
      <c r="AC18" s="53"/>
    </row>
    <row r="19" spans="1:29" ht="15.75" thickBot="1">
      <c r="A19" s="23"/>
      <c r="B19" s="69"/>
      <c r="C19" s="71"/>
      <c r="D19" s="71"/>
      <c r="E19" s="72"/>
      <c r="F19" s="53"/>
      <c r="G19" s="71"/>
      <c r="H19" s="71"/>
      <c r="I19" s="73"/>
      <c r="J19" s="53"/>
      <c r="K19" s="71"/>
      <c r="L19" s="71"/>
      <c r="M19" s="72"/>
      <c r="N19" s="53"/>
      <c r="O19" s="71"/>
      <c r="P19" s="71"/>
      <c r="Q19" s="73"/>
      <c r="R19" s="53"/>
      <c r="S19" s="71"/>
      <c r="T19" s="71"/>
      <c r="U19" s="73"/>
      <c r="V19" s="53"/>
      <c r="W19" s="71"/>
      <c r="X19" s="71"/>
      <c r="Y19" s="73"/>
      <c r="Z19" s="53"/>
      <c r="AA19" s="71"/>
      <c r="AB19" s="71"/>
      <c r="AC19" s="73"/>
    </row>
    <row r="20" spans="1:29">
      <c r="A20" s="23"/>
      <c r="B20" s="70" t="s">
        <v>304</v>
      </c>
      <c r="C20" s="74" t="s">
        <v>270</v>
      </c>
      <c r="D20" s="76">
        <v>1106</v>
      </c>
      <c r="E20" s="78"/>
      <c r="F20" s="29"/>
      <c r="G20" s="74" t="s">
        <v>270</v>
      </c>
      <c r="H20" s="80">
        <v>138</v>
      </c>
      <c r="I20" s="78"/>
      <c r="J20" s="29"/>
      <c r="K20" s="74" t="s">
        <v>270</v>
      </c>
      <c r="L20" s="76">
        <v>1244</v>
      </c>
      <c r="M20" s="78"/>
      <c r="N20" s="29"/>
      <c r="O20" s="74" t="s">
        <v>270</v>
      </c>
      <c r="P20" s="76">
        <v>1108</v>
      </c>
      <c r="Q20" s="78"/>
      <c r="R20" s="29"/>
      <c r="S20" s="74" t="s">
        <v>270</v>
      </c>
      <c r="T20" s="80">
        <v>132</v>
      </c>
      <c r="U20" s="78"/>
      <c r="V20" s="29"/>
      <c r="W20" s="74" t="s">
        <v>270</v>
      </c>
      <c r="X20" s="76">
        <v>1240</v>
      </c>
      <c r="Y20" s="78"/>
      <c r="Z20" s="29"/>
      <c r="AA20" s="74" t="s">
        <v>270</v>
      </c>
      <c r="AB20" s="76">
        <v>1108</v>
      </c>
      <c r="AC20" s="78"/>
    </row>
    <row r="21" spans="1:29" ht="15.75" thickBot="1">
      <c r="A21" s="23"/>
      <c r="B21" s="70"/>
      <c r="C21" s="75"/>
      <c r="D21" s="77"/>
      <c r="E21" s="79"/>
      <c r="F21" s="29"/>
      <c r="G21" s="75"/>
      <c r="H21" s="81"/>
      <c r="I21" s="79"/>
      <c r="J21" s="29"/>
      <c r="K21" s="75"/>
      <c r="L21" s="77"/>
      <c r="M21" s="79"/>
      <c r="N21" s="29"/>
      <c r="O21" s="75"/>
      <c r="P21" s="77"/>
      <c r="Q21" s="79"/>
      <c r="R21" s="29"/>
      <c r="S21" s="75"/>
      <c r="T21" s="81"/>
      <c r="U21" s="79"/>
      <c r="V21" s="29"/>
      <c r="W21" s="75"/>
      <c r="X21" s="77"/>
      <c r="Y21" s="79"/>
      <c r="Z21" s="29"/>
      <c r="AA21" s="75"/>
      <c r="AB21" s="77"/>
      <c r="AC21" s="79"/>
    </row>
    <row r="22" spans="1:29" ht="15.75" thickTop="1">
      <c r="A22" s="23"/>
      <c r="B22" s="50" t="s">
        <v>305</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row>
    <row r="23" spans="1:29">
      <c r="A23" s="23"/>
      <c r="B23" s="9"/>
      <c r="C23" s="9"/>
    </row>
    <row r="24" spans="1:29" ht="90">
      <c r="A24" s="23"/>
      <c r="B24" s="82" t="s">
        <v>306</v>
      </c>
      <c r="C24" s="84" t="s">
        <v>307</v>
      </c>
    </row>
  </sheetData>
  <mergeCells count="121">
    <mergeCell ref="B5:AC5"/>
    <mergeCell ref="B6:AC6"/>
    <mergeCell ref="B7:AC7"/>
    <mergeCell ref="B8:AC8"/>
    <mergeCell ref="B22:AC22"/>
    <mergeCell ref="Z20:Z21"/>
    <mergeCell ref="AA20:AA21"/>
    <mergeCell ref="AB20:AB21"/>
    <mergeCell ref="AC20:AC21"/>
    <mergeCell ref="A1:A2"/>
    <mergeCell ref="B1:AC1"/>
    <mergeCell ref="B2:AC2"/>
    <mergeCell ref="B3:AC3"/>
    <mergeCell ref="A4:A24"/>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W13:Y13"/>
    <mergeCell ref="AA13:AC13"/>
    <mergeCell ref="B14:B15"/>
    <mergeCell ref="C14:C15"/>
    <mergeCell ref="D14:D15"/>
    <mergeCell ref="E14:E15"/>
    <mergeCell ref="F14:F15"/>
    <mergeCell ref="G14:G15"/>
    <mergeCell ref="H14:H15"/>
    <mergeCell ref="I14:I15"/>
    <mergeCell ref="B9:AC9"/>
    <mergeCell ref="C11:AC11"/>
    <mergeCell ref="C12:M12"/>
    <mergeCell ref="O12:Y12"/>
    <mergeCell ref="AA12:AC12"/>
    <mergeCell ref="C13:E13"/>
    <mergeCell ref="G13:I13"/>
    <mergeCell ref="K13:M13"/>
    <mergeCell ref="O13:Q13"/>
    <mergeCell ref="S13:U13"/>
  </mergeCells>
  <hyperlinks>
    <hyperlink ref="B7" location="s50A04E0B5218072873315753DEBC69F5" display="s50A04E0B5218072873315753DEBC69F5"/>
    <hyperlink ref="C24" location="sD46D4662BC230B706CA15753DED0BBFC" display="sD46D4662BC230B706CA15753DED0BBFC"/>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2</v>
      </c>
      <c r="C1" s="8"/>
      <c r="D1" s="8"/>
    </row>
    <row r="2" spans="1:4">
      <c r="A2" s="1" t="s">
        <v>29</v>
      </c>
      <c r="B2" s="1" t="s">
        <v>3</v>
      </c>
      <c r="C2" s="1" t="s">
        <v>30</v>
      </c>
      <c r="D2" s="1" t="s">
        <v>71</v>
      </c>
    </row>
    <row r="3" spans="1:4" ht="45">
      <c r="A3" s="3" t="s">
        <v>646</v>
      </c>
      <c r="B3" s="4"/>
      <c r="C3" s="4"/>
      <c r="D3" s="4"/>
    </row>
    <row r="4" spans="1:4">
      <c r="A4" s="2" t="s">
        <v>669</v>
      </c>
      <c r="B4" s="6">
        <v>19</v>
      </c>
      <c r="C4" s="6">
        <v>21</v>
      </c>
      <c r="D4" s="6">
        <v>17</v>
      </c>
    </row>
    <row r="5" spans="1:4">
      <c r="A5" s="2" t="s">
        <v>670</v>
      </c>
      <c r="B5" s="4">
        <v>8</v>
      </c>
      <c r="C5" s="4">
        <v>8</v>
      </c>
      <c r="D5" s="4">
        <v>7</v>
      </c>
    </row>
    <row r="6" spans="1:4">
      <c r="A6" s="2" t="s">
        <v>671</v>
      </c>
      <c r="B6" s="6">
        <v>11</v>
      </c>
      <c r="C6" s="6">
        <v>13</v>
      </c>
      <c r="D6" s="6">
        <v>1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2</v>
      </c>
      <c r="C1" s="8"/>
      <c r="D1" s="8"/>
    </row>
    <row r="2" spans="1:4">
      <c r="A2" s="1" t="s">
        <v>29</v>
      </c>
      <c r="B2" s="1" t="s">
        <v>3</v>
      </c>
      <c r="C2" s="1" t="s">
        <v>30</v>
      </c>
      <c r="D2" s="1" t="s">
        <v>71</v>
      </c>
    </row>
    <row r="3" spans="1:4" ht="30">
      <c r="A3" s="3" t="s">
        <v>1532</v>
      </c>
      <c r="B3" s="4"/>
      <c r="C3" s="4"/>
      <c r="D3" s="4"/>
    </row>
    <row r="4" spans="1:4">
      <c r="A4" s="2" t="s">
        <v>669</v>
      </c>
      <c r="B4" s="6">
        <v>12</v>
      </c>
      <c r="C4" s="6">
        <v>8</v>
      </c>
      <c r="D4" s="6">
        <v>7</v>
      </c>
    </row>
    <row r="5" spans="1:4">
      <c r="A5" s="2" t="s">
        <v>1533</v>
      </c>
      <c r="B5" s="4">
        <v>6</v>
      </c>
      <c r="C5" s="4">
        <v>5</v>
      </c>
      <c r="D5" s="4"/>
    </row>
    <row r="6" spans="1:4">
      <c r="A6" s="2" t="s">
        <v>1254</v>
      </c>
      <c r="B6" s="4"/>
      <c r="C6" s="4"/>
      <c r="D6" s="4"/>
    </row>
    <row r="7" spans="1:4" ht="30">
      <c r="A7" s="3" t="s">
        <v>1532</v>
      </c>
      <c r="B7" s="4"/>
      <c r="C7" s="4"/>
      <c r="D7" s="4"/>
    </row>
    <row r="8" spans="1:4" ht="30">
      <c r="A8" s="2" t="s">
        <v>1534</v>
      </c>
      <c r="B8" s="6">
        <v>115</v>
      </c>
      <c r="C8" s="6">
        <v>108</v>
      </c>
      <c r="D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6.42578125" customWidth="1"/>
    <col min="3" max="3" width="15.42578125" customWidth="1"/>
    <col min="4" max="4" width="24.42578125" customWidth="1"/>
    <col min="5" max="5" width="8.5703125" customWidth="1"/>
    <col min="6" max="6" width="22.5703125" customWidth="1"/>
    <col min="7" max="7" width="10.5703125" customWidth="1"/>
    <col min="8" max="8" width="34" customWidth="1"/>
  </cols>
  <sheetData>
    <row r="1" spans="1:8" ht="15" customHeight="1">
      <c r="A1" s="1" t="s">
        <v>1535</v>
      </c>
      <c r="B1" s="8" t="s">
        <v>1157</v>
      </c>
      <c r="C1" s="8"/>
      <c r="D1" s="8" t="s">
        <v>2</v>
      </c>
      <c r="E1" s="8"/>
      <c r="F1" s="8"/>
      <c r="G1" s="8"/>
      <c r="H1" s="8"/>
    </row>
    <row r="2" spans="1:8" ht="15" customHeight="1">
      <c r="A2" s="1" t="s">
        <v>29</v>
      </c>
      <c r="B2" s="8" t="s">
        <v>3</v>
      </c>
      <c r="C2" s="8"/>
      <c r="D2" s="8" t="s">
        <v>3</v>
      </c>
      <c r="E2" s="8"/>
      <c r="F2" s="8" t="s">
        <v>30</v>
      </c>
      <c r="G2" s="8"/>
      <c r="H2" s="1" t="s">
        <v>71</v>
      </c>
    </row>
    <row r="3" spans="1:8">
      <c r="A3" s="3" t="s">
        <v>1536</v>
      </c>
      <c r="B3" s="4"/>
      <c r="C3" s="4"/>
      <c r="D3" s="4"/>
      <c r="E3" s="4"/>
      <c r="F3" s="4"/>
      <c r="G3" s="4"/>
      <c r="H3" s="4"/>
    </row>
    <row r="4" spans="1:8" ht="30">
      <c r="A4" s="2" t="s">
        <v>1537</v>
      </c>
      <c r="B4" s="6">
        <v>26</v>
      </c>
      <c r="C4" s="4"/>
      <c r="D4" s="6">
        <v>26</v>
      </c>
      <c r="E4" s="4"/>
      <c r="F4" s="6">
        <v>115</v>
      </c>
      <c r="G4" s="4"/>
      <c r="H4" s="4"/>
    </row>
    <row r="5" spans="1:8" ht="17.25">
      <c r="A5" s="2" t="s">
        <v>1538</v>
      </c>
      <c r="B5" s="4">
        <v>205</v>
      </c>
      <c r="C5" s="256" t="s">
        <v>1253</v>
      </c>
      <c r="D5" s="4">
        <v>205</v>
      </c>
      <c r="E5" s="256" t="s">
        <v>1253</v>
      </c>
      <c r="F5" s="4">
        <v>254</v>
      </c>
      <c r="G5" s="256" t="s">
        <v>1253</v>
      </c>
      <c r="H5" s="4"/>
    </row>
    <row r="6" spans="1:8">
      <c r="A6" s="2" t="s">
        <v>707</v>
      </c>
      <c r="B6" s="4">
        <v>57</v>
      </c>
      <c r="C6" s="4"/>
      <c r="D6" s="4">
        <v>57</v>
      </c>
      <c r="E6" s="4"/>
      <c r="F6" s="4">
        <v>104</v>
      </c>
      <c r="G6" s="4"/>
      <c r="H6" s="4"/>
    </row>
    <row r="7" spans="1:8" ht="30">
      <c r="A7" s="2" t="s">
        <v>1539</v>
      </c>
      <c r="B7" s="4">
        <v>71</v>
      </c>
      <c r="C7" s="4"/>
      <c r="D7" s="4">
        <v>71</v>
      </c>
      <c r="E7" s="4"/>
      <c r="F7" s="4">
        <v>104</v>
      </c>
      <c r="G7" s="4"/>
      <c r="H7" s="4">
        <v>28</v>
      </c>
    </row>
    <row r="8" spans="1:8">
      <c r="A8" s="2" t="s">
        <v>1540</v>
      </c>
      <c r="B8" s="4"/>
      <c r="C8" s="4"/>
      <c r="D8" s="4">
        <v>-12</v>
      </c>
      <c r="E8" s="4"/>
      <c r="F8" s="4">
        <v>-7</v>
      </c>
      <c r="G8" s="4"/>
      <c r="H8" s="4">
        <v>5</v>
      </c>
    </row>
    <row r="9" spans="1:8">
      <c r="A9" s="2" t="s">
        <v>1541</v>
      </c>
      <c r="B9" s="4">
        <v>125</v>
      </c>
      <c r="C9" s="4"/>
      <c r="D9" s="4">
        <v>125</v>
      </c>
      <c r="E9" s="4"/>
      <c r="F9" s="4">
        <v>149</v>
      </c>
      <c r="G9" s="4"/>
      <c r="H9" s="4"/>
    </row>
    <row r="10" spans="1:8" ht="30">
      <c r="A10" s="2" t="s">
        <v>1542</v>
      </c>
      <c r="B10" s="4">
        <v>20</v>
      </c>
      <c r="C10" s="4"/>
      <c r="D10" s="4">
        <v>20</v>
      </c>
      <c r="E10" s="4"/>
      <c r="F10" s="4"/>
      <c r="G10" s="4"/>
      <c r="H10" s="4"/>
    </row>
    <row r="11" spans="1:8" ht="30">
      <c r="A11" s="2" t="s">
        <v>1543</v>
      </c>
      <c r="B11" s="4">
        <v>31</v>
      </c>
      <c r="C11" s="4"/>
      <c r="D11" s="4">
        <v>31</v>
      </c>
      <c r="E11" s="4"/>
      <c r="F11" s="4"/>
      <c r="G11" s="4"/>
      <c r="H11" s="4"/>
    </row>
    <row r="12" spans="1:8" ht="30">
      <c r="A12" s="2" t="s">
        <v>1544</v>
      </c>
      <c r="B12" s="4">
        <v>22</v>
      </c>
      <c r="C12" s="4"/>
      <c r="D12" s="4">
        <v>22</v>
      </c>
      <c r="E12" s="4"/>
      <c r="F12" s="4">
        <v>44</v>
      </c>
      <c r="G12" s="4"/>
      <c r="H12" s="4"/>
    </row>
    <row r="13" spans="1:8">
      <c r="A13" s="2" t="s">
        <v>1166</v>
      </c>
      <c r="B13" s="4">
        <v>700</v>
      </c>
      <c r="C13" s="4"/>
      <c r="D13" s="4"/>
      <c r="E13" s="4"/>
      <c r="F13" s="4"/>
      <c r="G13" s="4"/>
      <c r="H13" s="4"/>
    </row>
    <row r="14" spans="1:8">
      <c r="A14" s="2" t="s">
        <v>48</v>
      </c>
      <c r="B14" s="4">
        <v>636</v>
      </c>
      <c r="C14" s="4"/>
      <c r="D14" s="4">
        <v>636</v>
      </c>
      <c r="E14" s="4"/>
      <c r="F14" s="4">
        <v>643</v>
      </c>
      <c r="G14" s="4"/>
      <c r="H14" s="4"/>
    </row>
    <row r="15" spans="1:8">
      <c r="A15" s="2" t="s">
        <v>1545</v>
      </c>
      <c r="B15" s="4"/>
      <c r="C15" s="4"/>
      <c r="D15" s="4"/>
      <c r="E15" s="4"/>
      <c r="F15" s="4"/>
      <c r="G15" s="4"/>
      <c r="H15" s="4"/>
    </row>
    <row r="16" spans="1:8">
      <c r="A16" s="3" t="s">
        <v>1536</v>
      </c>
      <c r="B16" s="4"/>
      <c r="C16" s="4"/>
      <c r="D16" s="4"/>
      <c r="E16" s="4"/>
      <c r="F16" s="4"/>
      <c r="G16" s="4"/>
      <c r="H16" s="4"/>
    </row>
    <row r="17" spans="1:8">
      <c r="A17" s="2" t="s">
        <v>1538</v>
      </c>
      <c r="B17" s="4">
        <v>58</v>
      </c>
      <c r="C17" s="4"/>
      <c r="D17" s="4">
        <v>58</v>
      </c>
      <c r="E17" s="4"/>
      <c r="F17" s="4"/>
      <c r="G17" s="4"/>
      <c r="H17" s="4"/>
    </row>
    <row r="18" spans="1:8">
      <c r="A18" s="2" t="s">
        <v>1546</v>
      </c>
      <c r="B18" s="4"/>
      <c r="C18" s="4"/>
      <c r="D18" s="4"/>
      <c r="E18" s="4"/>
      <c r="F18" s="4"/>
      <c r="G18" s="4"/>
      <c r="H18" s="4"/>
    </row>
    <row r="19" spans="1:8">
      <c r="A19" s="3" t="s">
        <v>1536</v>
      </c>
      <c r="B19" s="4"/>
      <c r="C19" s="4"/>
      <c r="D19" s="4"/>
      <c r="E19" s="4"/>
      <c r="F19" s="4"/>
      <c r="G19" s="4"/>
      <c r="H19" s="4"/>
    </row>
    <row r="20" spans="1:8">
      <c r="A20" s="2" t="s">
        <v>1538</v>
      </c>
      <c r="B20" s="4">
        <v>147</v>
      </c>
      <c r="C20" s="4"/>
      <c r="D20" s="4">
        <v>147</v>
      </c>
      <c r="E20" s="4"/>
      <c r="F20" s="4"/>
      <c r="G20" s="4"/>
      <c r="H20" s="4"/>
    </row>
    <row r="21" spans="1:8">
      <c r="A21" s="2" t="s">
        <v>1547</v>
      </c>
      <c r="B21" s="4"/>
      <c r="C21" s="4"/>
      <c r="D21" s="4"/>
      <c r="E21" s="4"/>
      <c r="F21" s="4"/>
      <c r="G21" s="4"/>
      <c r="H21" s="4"/>
    </row>
    <row r="22" spans="1:8">
      <c r="A22" s="3" t="s">
        <v>1536</v>
      </c>
      <c r="B22" s="4"/>
      <c r="C22" s="4"/>
      <c r="D22" s="4"/>
      <c r="E22" s="4"/>
      <c r="F22" s="4"/>
      <c r="G22" s="4"/>
      <c r="H22" s="4"/>
    </row>
    <row r="23" spans="1:8">
      <c r="A23" s="2" t="s">
        <v>1548</v>
      </c>
      <c r="B23" s="4"/>
      <c r="C23" s="4"/>
      <c r="D23" s="4" t="s">
        <v>1549</v>
      </c>
      <c r="E23" s="4"/>
      <c r="F23" s="4"/>
      <c r="G23" s="4"/>
      <c r="H23" s="4"/>
    </row>
    <row r="24" spans="1:8" ht="30">
      <c r="A24" s="2" t="s">
        <v>1550</v>
      </c>
      <c r="B24" s="4"/>
      <c r="C24" s="4"/>
      <c r="D24" s="4"/>
      <c r="E24" s="4"/>
      <c r="F24" s="4"/>
      <c r="G24" s="4"/>
      <c r="H24" s="4"/>
    </row>
    <row r="25" spans="1:8">
      <c r="A25" s="3" t="s">
        <v>1536</v>
      </c>
      <c r="B25" s="4"/>
      <c r="C25" s="4"/>
      <c r="D25" s="4"/>
      <c r="E25" s="4"/>
      <c r="F25" s="4"/>
      <c r="G25" s="4"/>
      <c r="H25" s="4"/>
    </row>
    <row r="26" spans="1:8">
      <c r="A26" s="2" t="s">
        <v>1166</v>
      </c>
      <c r="B26" s="4"/>
      <c r="C26" s="4"/>
      <c r="D26" s="4">
        <v>30</v>
      </c>
      <c r="E26" s="4"/>
      <c r="F26" s="4"/>
      <c r="G26" s="4"/>
      <c r="H26" s="4"/>
    </row>
    <row r="27" spans="1:8" ht="30">
      <c r="A27" s="2" t="s">
        <v>1551</v>
      </c>
      <c r="B27" s="4"/>
      <c r="C27" s="4"/>
      <c r="D27" s="4"/>
      <c r="E27" s="4"/>
      <c r="F27" s="4"/>
      <c r="G27" s="4"/>
      <c r="H27" s="4"/>
    </row>
    <row r="28" spans="1:8">
      <c r="A28" s="3" t="s">
        <v>1536</v>
      </c>
      <c r="B28" s="4"/>
      <c r="C28" s="4"/>
      <c r="D28" s="4"/>
      <c r="E28" s="4"/>
      <c r="F28" s="4"/>
      <c r="G28" s="4"/>
      <c r="H28" s="4"/>
    </row>
    <row r="29" spans="1:8">
      <c r="A29" s="2" t="s">
        <v>1166</v>
      </c>
      <c r="B29" s="4"/>
      <c r="C29" s="4"/>
      <c r="D29" s="4">
        <v>266</v>
      </c>
      <c r="E29" s="4"/>
      <c r="F29" s="4"/>
      <c r="G29" s="4"/>
      <c r="H29" s="4"/>
    </row>
    <row r="30" spans="1:8">
      <c r="A30" s="2" t="s">
        <v>1552</v>
      </c>
      <c r="B30" s="4"/>
      <c r="C30" s="4"/>
      <c r="D30" s="4"/>
      <c r="E30" s="4"/>
      <c r="F30" s="4"/>
      <c r="G30" s="4"/>
      <c r="H30" s="4"/>
    </row>
    <row r="31" spans="1:8">
      <c r="A31" s="3" t="s">
        <v>1536</v>
      </c>
      <c r="B31" s="4"/>
      <c r="C31" s="4"/>
      <c r="D31" s="4"/>
      <c r="E31" s="4"/>
      <c r="F31" s="4"/>
      <c r="G31" s="4"/>
      <c r="H31" s="4"/>
    </row>
    <row r="32" spans="1:8">
      <c r="A32" s="2" t="s">
        <v>707</v>
      </c>
      <c r="B32" s="6">
        <v>57</v>
      </c>
      <c r="C32" s="4"/>
      <c r="D32" s="6">
        <v>57</v>
      </c>
      <c r="E32" s="4"/>
      <c r="F32" s="4"/>
      <c r="G32" s="4"/>
      <c r="H32" s="4"/>
    </row>
    <row r="33" spans="1:8">
      <c r="A33" s="22"/>
      <c r="B33" s="22"/>
      <c r="C33" s="22"/>
      <c r="D33" s="22"/>
      <c r="E33" s="22"/>
      <c r="F33" s="22"/>
      <c r="G33" s="22"/>
      <c r="H33" s="22"/>
    </row>
    <row r="34" spans="1:8" ht="15" customHeight="1">
      <c r="A34" s="2" t="s">
        <v>1253</v>
      </c>
      <c r="B34" s="23" t="s">
        <v>1553</v>
      </c>
      <c r="C34" s="23"/>
      <c r="D34" s="23"/>
      <c r="E34" s="23"/>
      <c r="F34" s="23"/>
      <c r="G34" s="23"/>
      <c r="H34" s="23"/>
    </row>
  </sheetData>
  <mergeCells count="7">
    <mergeCell ref="B34:H34"/>
    <mergeCell ref="B1:C1"/>
    <mergeCell ref="D1:H1"/>
    <mergeCell ref="B2:C2"/>
    <mergeCell ref="D2:E2"/>
    <mergeCell ref="F2:G2"/>
    <mergeCell ref="A33:H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8" t="s">
        <v>1158</v>
      </c>
      <c r="C1" s="8"/>
      <c r="D1" s="8"/>
      <c r="E1" s="8"/>
      <c r="F1" s="8"/>
      <c r="G1" s="8"/>
      <c r="H1" s="8"/>
      <c r="I1" s="8"/>
      <c r="J1" s="8" t="s">
        <v>2</v>
      </c>
      <c r="K1" s="8"/>
      <c r="L1" s="8"/>
    </row>
    <row r="2" spans="1:12">
      <c r="A2" s="1" t="s">
        <v>29</v>
      </c>
      <c r="B2" s="1" t="s">
        <v>3</v>
      </c>
      <c r="C2" s="1" t="s">
        <v>1163</v>
      </c>
      <c r="D2" s="1" t="s">
        <v>1242</v>
      </c>
      <c r="E2" s="1" t="s">
        <v>1243</v>
      </c>
      <c r="F2" s="1" t="s">
        <v>30</v>
      </c>
      <c r="G2" s="1" t="s">
        <v>1244</v>
      </c>
      <c r="H2" s="1" t="s">
        <v>1245</v>
      </c>
      <c r="I2" s="1" t="s">
        <v>1246</v>
      </c>
      <c r="J2" s="1" t="s">
        <v>3</v>
      </c>
      <c r="K2" s="1" t="s">
        <v>30</v>
      </c>
      <c r="L2" s="1" t="s">
        <v>71</v>
      </c>
    </row>
    <row r="3" spans="1:12">
      <c r="A3" s="3" t="s">
        <v>679</v>
      </c>
      <c r="B3" s="4"/>
      <c r="C3" s="4"/>
      <c r="D3" s="4"/>
      <c r="E3" s="4"/>
      <c r="F3" s="4"/>
      <c r="G3" s="4"/>
      <c r="H3" s="4"/>
      <c r="I3" s="4"/>
      <c r="J3" s="4"/>
      <c r="K3" s="4"/>
      <c r="L3" s="4"/>
    </row>
    <row r="4" spans="1:12">
      <c r="A4" s="2" t="s">
        <v>682</v>
      </c>
      <c r="B4" s="4"/>
      <c r="C4" s="4"/>
      <c r="D4" s="4"/>
      <c r="E4" s="4"/>
      <c r="F4" s="4"/>
      <c r="G4" s="4"/>
      <c r="H4" s="4"/>
      <c r="I4" s="4"/>
      <c r="J4" s="6">
        <v>481</v>
      </c>
      <c r="K4" s="6">
        <v>637</v>
      </c>
      <c r="L4" s="6">
        <v>732</v>
      </c>
    </row>
    <row r="5" spans="1:12">
      <c r="A5" s="2" t="s">
        <v>683</v>
      </c>
      <c r="B5" s="4"/>
      <c r="C5" s="4"/>
      <c r="D5" s="4"/>
      <c r="E5" s="4"/>
      <c r="F5" s="4"/>
      <c r="G5" s="4"/>
      <c r="H5" s="4"/>
      <c r="I5" s="4"/>
      <c r="J5" s="4">
        <v>334</v>
      </c>
      <c r="K5" s="4">
        <v>246</v>
      </c>
      <c r="L5" s="4">
        <v>12</v>
      </c>
    </row>
    <row r="6" spans="1:12">
      <c r="A6" s="2" t="s">
        <v>86</v>
      </c>
      <c r="B6" s="6">
        <v>120</v>
      </c>
      <c r="C6" s="6">
        <v>208</v>
      </c>
      <c r="D6" s="6">
        <v>265</v>
      </c>
      <c r="E6" s="6">
        <v>222</v>
      </c>
      <c r="F6" s="6">
        <v>210</v>
      </c>
      <c r="G6" s="6">
        <v>239</v>
      </c>
      <c r="H6" s="6">
        <v>264</v>
      </c>
      <c r="I6" s="6">
        <v>170</v>
      </c>
      <c r="J6" s="6">
        <v>815</v>
      </c>
      <c r="K6" s="6">
        <v>883</v>
      </c>
      <c r="L6" s="6">
        <v>74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2</v>
      </c>
      <c r="C1" s="8"/>
      <c r="D1" s="8"/>
    </row>
    <row r="2" spans="1:4">
      <c r="A2" s="1" t="s">
        <v>29</v>
      </c>
      <c r="B2" s="1" t="s">
        <v>3</v>
      </c>
      <c r="C2" s="1" t="s">
        <v>30</v>
      </c>
      <c r="D2" s="1" t="s">
        <v>71</v>
      </c>
    </row>
    <row r="3" spans="1:4">
      <c r="A3" s="3" t="s">
        <v>1556</v>
      </c>
      <c r="B3" s="4"/>
      <c r="C3" s="4"/>
      <c r="D3" s="4"/>
    </row>
    <row r="4" spans="1:4">
      <c r="A4" s="2" t="s">
        <v>687</v>
      </c>
      <c r="B4" s="6">
        <v>284</v>
      </c>
      <c r="C4" s="6">
        <v>67</v>
      </c>
      <c r="D4" s="6">
        <v>254</v>
      </c>
    </row>
    <row r="5" spans="1:4">
      <c r="A5" s="2" t="s">
        <v>688</v>
      </c>
      <c r="B5" s="4">
        <v>14</v>
      </c>
      <c r="C5" s="4">
        <v>5</v>
      </c>
      <c r="D5" s="4">
        <v>23</v>
      </c>
    </row>
    <row r="6" spans="1:4">
      <c r="A6" s="2" t="s">
        <v>689</v>
      </c>
      <c r="B6" s="4">
        <v>63</v>
      </c>
      <c r="C6" s="4">
        <v>66</v>
      </c>
      <c r="D6" s="4">
        <v>1</v>
      </c>
    </row>
    <row r="7" spans="1:4">
      <c r="A7" s="2" t="s">
        <v>690</v>
      </c>
      <c r="B7" s="4">
        <v>361</v>
      </c>
      <c r="C7" s="4">
        <v>138</v>
      </c>
      <c r="D7" s="4">
        <v>278</v>
      </c>
    </row>
    <row r="8" spans="1:4">
      <c r="A8" s="3" t="s">
        <v>1557</v>
      </c>
      <c r="B8" s="4"/>
      <c r="C8" s="4"/>
      <c r="D8" s="4"/>
    </row>
    <row r="9" spans="1:4">
      <c r="A9" s="2" t="s">
        <v>687</v>
      </c>
      <c r="B9" s="4">
        <v>-87</v>
      </c>
      <c r="C9" s="4">
        <v>176</v>
      </c>
      <c r="D9" s="4">
        <v>-4</v>
      </c>
    </row>
    <row r="10" spans="1:4">
      <c r="A10" s="2" t="s">
        <v>688</v>
      </c>
      <c r="B10" s="4">
        <v>-5</v>
      </c>
      <c r="C10" s="4">
        <v>7</v>
      </c>
      <c r="D10" s="4">
        <v>5</v>
      </c>
    </row>
    <row r="11" spans="1:4">
      <c r="A11" s="2" t="s">
        <v>689</v>
      </c>
      <c r="B11" s="4">
        <v>9</v>
      </c>
      <c r="C11" s="4">
        <v>-4</v>
      </c>
      <c r="D11" s="4">
        <v>2</v>
      </c>
    </row>
    <row r="12" spans="1:4">
      <c r="A12" s="2" t="s">
        <v>693</v>
      </c>
      <c r="B12" s="4">
        <v>-83</v>
      </c>
      <c r="C12" s="4">
        <v>179</v>
      </c>
      <c r="D12" s="4">
        <v>3</v>
      </c>
    </row>
    <row r="13" spans="1:4">
      <c r="A13" s="2" t="s">
        <v>695</v>
      </c>
      <c r="B13" s="6">
        <v>278</v>
      </c>
      <c r="C13" s="6">
        <v>317</v>
      </c>
      <c r="D13" s="6">
        <v>28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58</v>
      </c>
      <c r="B1" s="8" t="s">
        <v>2</v>
      </c>
      <c r="C1" s="8"/>
      <c r="D1" s="8"/>
    </row>
    <row r="2" spans="1:4">
      <c r="A2" s="8"/>
      <c r="B2" s="1" t="s">
        <v>3</v>
      </c>
      <c r="C2" s="1" t="s">
        <v>30</v>
      </c>
      <c r="D2" s="1" t="s">
        <v>71</v>
      </c>
    </row>
    <row r="3" spans="1:4">
      <c r="A3" s="3" t="s">
        <v>679</v>
      </c>
      <c r="B3" s="4"/>
      <c r="C3" s="4"/>
      <c r="D3" s="4"/>
    </row>
    <row r="4" spans="1:4">
      <c r="A4" s="2" t="s">
        <v>698</v>
      </c>
      <c r="B4" s="255">
        <v>0.35</v>
      </c>
      <c r="C4" s="255">
        <v>0.35</v>
      </c>
      <c r="D4" s="255">
        <v>0.35</v>
      </c>
    </row>
    <row r="5" spans="1:4" ht="30">
      <c r="A5" s="2" t="s">
        <v>700</v>
      </c>
      <c r="B5" s="255">
        <v>-2.1999999999999999E-2</v>
      </c>
      <c r="C5" s="255">
        <v>-1.7000000000000001E-2</v>
      </c>
      <c r="D5" s="255">
        <v>0</v>
      </c>
    </row>
    <row r="6" spans="1:4">
      <c r="A6" s="2" t="s">
        <v>703</v>
      </c>
      <c r="B6" s="255">
        <v>1.2E-2</v>
      </c>
      <c r="C6" s="255">
        <v>1.0999999999999999E-2</v>
      </c>
      <c r="D6" s="255">
        <v>1.2E-2</v>
      </c>
    </row>
    <row r="7" spans="1:4">
      <c r="A7" s="2" t="s">
        <v>704</v>
      </c>
      <c r="B7" s="255">
        <v>7.1999999999999995E-2</v>
      </c>
      <c r="C7" s="255">
        <v>-1.7000000000000001E-2</v>
      </c>
      <c r="D7" s="255">
        <v>0</v>
      </c>
    </row>
    <row r="8" spans="1:4" ht="30">
      <c r="A8" s="2" t="s">
        <v>705</v>
      </c>
      <c r="B8" s="255">
        <v>-3.0000000000000001E-3</v>
      </c>
      <c r="C8" s="255">
        <v>2E-3</v>
      </c>
      <c r="D8" s="255">
        <v>1.2E-2</v>
      </c>
    </row>
    <row r="9" spans="1:4">
      <c r="A9" s="2" t="s">
        <v>707</v>
      </c>
      <c r="B9" s="255">
        <v>-4.9000000000000002E-2</v>
      </c>
      <c r="C9" s="255">
        <v>3.4000000000000002E-2</v>
      </c>
      <c r="D9" s="255">
        <v>0</v>
      </c>
    </row>
    <row r="10" spans="1:4">
      <c r="A10" s="2" t="s">
        <v>127</v>
      </c>
      <c r="B10" s="255">
        <v>-0.02</v>
      </c>
      <c r="C10" s="255">
        <v>-4.0000000000000001E-3</v>
      </c>
      <c r="D10" s="255">
        <v>4.0000000000000001E-3</v>
      </c>
    </row>
    <row r="11" spans="1:4">
      <c r="A11" s="2" t="s">
        <v>711</v>
      </c>
      <c r="B11" s="255">
        <v>0.34</v>
      </c>
      <c r="C11" s="255">
        <v>0.35899999999999999</v>
      </c>
      <c r="D11" s="255">
        <v>0.3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559</v>
      </c>
      <c r="B1" s="8" t="s">
        <v>3</v>
      </c>
      <c r="C1" s="8"/>
      <c r="D1" s="8" t="s">
        <v>30</v>
      </c>
      <c r="E1" s="8"/>
    </row>
    <row r="2" spans="1:5">
      <c r="A2" s="1" t="s">
        <v>29</v>
      </c>
      <c r="B2" s="8"/>
      <c r="C2" s="8"/>
      <c r="D2" s="8"/>
      <c r="E2" s="8"/>
    </row>
    <row r="3" spans="1:5">
      <c r="A3" s="3" t="s">
        <v>679</v>
      </c>
      <c r="B3" s="4"/>
      <c r="C3" s="4"/>
      <c r="D3" s="4"/>
      <c r="E3" s="4"/>
    </row>
    <row r="4" spans="1:5" ht="17.25">
      <c r="A4" s="2" t="s">
        <v>1538</v>
      </c>
      <c r="B4" s="6">
        <v>205</v>
      </c>
      <c r="C4" s="256" t="s">
        <v>1253</v>
      </c>
      <c r="D4" s="6">
        <v>254</v>
      </c>
      <c r="E4" s="256" t="s">
        <v>1253</v>
      </c>
    </row>
    <row r="5" spans="1:5" ht="30">
      <c r="A5" s="2" t="s">
        <v>717</v>
      </c>
      <c r="B5" s="4">
        <v>349</v>
      </c>
      <c r="C5" s="4"/>
      <c r="D5" s="4">
        <v>117</v>
      </c>
      <c r="E5" s="4"/>
    </row>
    <row r="6" spans="1:5">
      <c r="A6" s="2" t="s">
        <v>718</v>
      </c>
      <c r="B6" s="4">
        <v>37</v>
      </c>
      <c r="C6" s="4"/>
      <c r="D6" s="4">
        <v>56</v>
      </c>
      <c r="E6" s="4"/>
    </row>
    <row r="7" spans="1:5">
      <c r="A7" s="2" t="s">
        <v>719</v>
      </c>
      <c r="B7" s="4">
        <v>157</v>
      </c>
      <c r="C7" s="4"/>
      <c r="D7" s="4">
        <v>131</v>
      </c>
      <c r="E7" s="4"/>
    </row>
    <row r="8" spans="1:5" ht="30">
      <c r="A8" s="2" t="s">
        <v>720</v>
      </c>
      <c r="B8" s="4">
        <v>31</v>
      </c>
      <c r="C8" s="4"/>
      <c r="D8" s="4">
        <v>31</v>
      </c>
      <c r="E8" s="4"/>
    </row>
    <row r="9" spans="1:5">
      <c r="A9" s="2" t="s">
        <v>127</v>
      </c>
      <c r="B9" s="4">
        <v>81</v>
      </c>
      <c r="C9" s="4"/>
      <c r="D9" s="4">
        <v>101</v>
      </c>
      <c r="E9" s="4"/>
    </row>
    <row r="10" spans="1:5" ht="30">
      <c r="A10" s="2" t="s">
        <v>721</v>
      </c>
      <c r="B10" s="4">
        <v>860</v>
      </c>
      <c r="C10" s="4"/>
      <c r="D10" s="4">
        <v>690</v>
      </c>
      <c r="E10" s="4"/>
    </row>
    <row r="11" spans="1:5">
      <c r="A11" s="2" t="s">
        <v>722</v>
      </c>
      <c r="B11" s="4">
        <v>-57</v>
      </c>
      <c r="C11" s="4"/>
      <c r="D11" s="4">
        <v>-104</v>
      </c>
      <c r="E11" s="4"/>
    </row>
    <row r="12" spans="1:5">
      <c r="A12" s="2" t="s">
        <v>125</v>
      </c>
      <c r="B12" s="4">
        <v>803</v>
      </c>
      <c r="C12" s="4"/>
      <c r="D12" s="4">
        <v>586</v>
      </c>
      <c r="E12" s="4"/>
    </row>
    <row r="13" spans="1:5">
      <c r="A13" s="2" t="s">
        <v>727</v>
      </c>
      <c r="B13" s="4">
        <v>22</v>
      </c>
      <c r="C13" s="4"/>
      <c r="D13" s="4">
        <v>18</v>
      </c>
      <c r="E13" s="4"/>
    </row>
    <row r="14" spans="1:5">
      <c r="A14" s="2" t="s">
        <v>728</v>
      </c>
      <c r="B14" s="4">
        <v>21</v>
      </c>
      <c r="C14" s="4"/>
      <c r="D14" s="4">
        <v>32</v>
      </c>
      <c r="E14" s="4"/>
    </row>
    <row r="15" spans="1:5">
      <c r="A15" s="2" t="s">
        <v>729</v>
      </c>
      <c r="B15" s="4">
        <v>300</v>
      </c>
      <c r="C15" s="4"/>
      <c r="D15" s="4">
        <v>153</v>
      </c>
      <c r="E15" s="4"/>
    </row>
    <row r="16" spans="1:5">
      <c r="A16" s="2" t="s">
        <v>730</v>
      </c>
      <c r="B16" s="4">
        <v>35</v>
      </c>
      <c r="C16" s="4"/>
      <c r="D16" s="4">
        <v>40</v>
      </c>
      <c r="E16" s="4"/>
    </row>
    <row r="17" spans="1:5">
      <c r="A17" s="2" t="s">
        <v>731</v>
      </c>
      <c r="B17" s="4">
        <v>41</v>
      </c>
      <c r="C17" s="4"/>
      <c r="D17" s="4">
        <v>28</v>
      </c>
      <c r="E17" s="4"/>
    </row>
    <row r="18" spans="1:5">
      <c r="A18" s="2" t="s">
        <v>732</v>
      </c>
      <c r="B18" s="4">
        <v>50</v>
      </c>
      <c r="C18" s="4"/>
      <c r="D18" s="4">
        <v>30</v>
      </c>
      <c r="E18" s="4"/>
    </row>
    <row r="19" spans="1:5">
      <c r="A19" s="2" t="s">
        <v>127</v>
      </c>
      <c r="B19" s="4">
        <v>13</v>
      </c>
      <c r="C19" s="4"/>
      <c r="D19" s="4">
        <v>13</v>
      </c>
      <c r="E19" s="4"/>
    </row>
    <row r="20" spans="1:5">
      <c r="A20" s="2" t="s">
        <v>733</v>
      </c>
      <c r="B20" s="4">
        <v>482</v>
      </c>
      <c r="C20" s="4"/>
      <c r="D20" s="4">
        <v>314</v>
      </c>
      <c r="E20" s="4"/>
    </row>
    <row r="21" spans="1:5">
      <c r="A21" s="2" t="s">
        <v>734</v>
      </c>
      <c r="B21" s="6">
        <v>321</v>
      </c>
      <c r="C21" s="4"/>
      <c r="D21" s="6">
        <v>272</v>
      </c>
      <c r="E21" s="4"/>
    </row>
    <row r="22" spans="1:5">
      <c r="A22" s="22"/>
      <c r="B22" s="22"/>
      <c r="C22" s="22"/>
      <c r="D22" s="22"/>
      <c r="E22" s="22"/>
    </row>
    <row r="23" spans="1:5" ht="30" customHeight="1">
      <c r="A23" s="2" t="s">
        <v>1253</v>
      </c>
      <c r="B23" s="23" t="s">
        <v>1553</v>
      </c>
      <c r="C23" s="23"/>
      <c r="D23" s="23"/>
      <c r="E23" s="23"/>
    </row>
  </sheetData>
  <mergeCells count="4">
    <mergeCell ref="B1:C2"/>
    <mergeCell ref="D1:E2"/>
    <mergeCell ref="A22:E22"/>
    <mergeCell ref="B23:E2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2</v>
      </c>
      <c r="C1" s="8"/>
      <c r="D1" s="8"/>
    </row>
    <row r="2" spans="1:4">
      <c r="A2" s="1" t="s">
        <v>29</v>
      </c>
      <c r="B2" s="1" t="s">
        <v>3</v>
      </c>
      <c r="C2" s="1" t="s">
        <v>30</v>
      </c>
      <c r="D2" s="1" t="s">
        <v>71</v>
      </c>
    </row>
    <row r="3" spans="1:4">
      <c r="A3" s="3" t="s">
        <v>679</v>
      </c>
      <c r="B3" s="4"/>
      <c r="C3" s="4"/>
      <c r="D3" s="4"/>
    </row>
    <row r="4" spans="1:4">
      <c r="A4" s="2" t="s">
        <v>740</v>
      </c>
      <c r="B4" s="6">
        <v>130</v>
      </c>
      <c r="C4" s="6">
        <v>53</v>
      </c>
      <c r="D4" s="6">
        <v>48</v>
      </c>
    </row>
    <row r="5" spans="1:4" ht="30">
      <c r="A5" s="2" t="s">
        <v>1561</v>
      </c>
      <c r="B5" s="4">
        <v>0</v>
      </c>
      <c r="C5" s="4">
        <v>71</v>
      </c>
      <c r="D5" s="4">
        <v>0</v>
      </c>
    </row>
    <row r="6" spans="1:4">
      <c r="A6" s="2" t="s">
        <v>742</v>
      </c>
      <c r="B6" s="4">
        <v>1</v>
      </c>
      <c r="C6" s="4">
        <v>0</v>
      </c>
      <c r="D6" s="4">
        <v>1</v>
      </c>
    </row>
    <row r="7" spans="1:4">
      <c r="A7" s="2" t="s">
        <v>743</v>
      </c>
      <c r="B7" s="4">
        <v>-12</v>
      </c>
      <c r="C7" s="4">
        <v>-1</v>
      </c>
      <c r="D7" s="4">
        <v>-2</v>
      </c>
    </row>
    <row r="8" spans="1:4">
      <c r="A8" s="2" t="s">
        <v>745</v>
      </c>
      <c r="B8" s="4">
        <v>7</v>
      </c>
      <c r="C8" s="4">
        <v>12</v>
      </c>
      <c r="D8" s="4">
        <v>9</v>
      </c>
    </row>
    <row r="9" spans="1:4" ht="30">
      <c r="A9" s="2" t="s">
        <v>746</v>
      </c>
      <c r="B9" s="4">
        <v>-6</v>
      </c>
      <c r="C9" s="4">
        <v>-3</v>
      </c>
      <c r="D9" s="4">
        <v>0</v>
      </c>
    </row>
    <row r="10" spans="1:4">
      <c r="A10" s="2" t="s">
        <v>624</v>
      </c>
      <c r="B10" s="4">
        <v>-20</v>
      </c>
      <c r="C10" s="4">
        <v>-1</v>
      </c>
      <c r="D10" s="4">
        <v>-3</v>
      </c>
    </row>
    <row r="11" spans="1:4">
      <c r="A11" s="2" t="s">
        <v>302</v>
      </c>
      <c r="B11" s="4">
        <v>-5</v>
      </c>
      <c r="C11" s="4">
        <v>-1</v>
      </c>
      <c r="D11" s="4">
        <v>0</v>
      </c>
    </row>
    <row r="12" spans="1:4">
      <c r="A12" s="2" t="s">
        <v>748</v>
      </c>
      <c r="B12" s="6">
        <v>95</v>
      </c>
      <c r="C12" s="6">
        <v>130</v>
      </c>
      <c r="D12" s="6">
        <v>5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2</v>
      </c>
      <c r="C1" s="8"/>
      <c r="D1" s="8"/>
    </row>
    <row r="2" spans="1:4">
      <c r="A2" s="1" t="s">
        <v>29</v>
      </c>
      <c r="B2" s="1" t="s">
        <v>3</v>
      </c>
      <c r="C2" s="1" t="s">
        <v>30</v>
      </c>
      <c r="D2" s="1" t="s">
        <v>71</v>
      </c>
    </row>
    <row r="3" spans="1:4" ht="30">
      <c r="A3" s="3" t="s">
        <v>758</v>
      </c>
      <c r="B3" s="4"/>
      <c r="C3" s="4"/>
      <c r="D3" s="4"/>
    </row>
    <row r="4" spans="1:4">
      <c r="A4" s="2" t="s">
        <v>761</v>
      </c>
      <c r="B4" s="6">
        <v>1120</v>
      </c>
      <c r="C4" s="6">
        <v>760</v>
      </c>
      <c r="D4" s="6">
        <v>298</v>
      </c>
    </row>
    <row r="5" spans="1:4">
      <c r="A5" s="2" t="s">
        <v>762</v>
      </c>
      <c r="B5" s="6">
        <v>127</v>
      </c>
      <c r="C5" s="6">
        <v>39</v>
      </c>
      <c r="D5" s="6">
        <v>1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2</v>
      </c>
      <c r="C1" s="8"/>
      <c r="D1" s="8"/>
    </row>
    <row r="2" spans="1:4">
      <c r="A2" s="1" t="s">
        <v>29</v>
      </c>
      <c r="B2" s="1" t="s">
        <v>3</v>
      </c>
      <c r="C2" s="1" t="s">
        <v>30</v>
      </c>
      <c r="D2" s="1" t="s">
        <v>71</v>
      </c>
    </row>
    <row r="3" spans="1:4" ht="30">
      <c r="A3" s="3" t="s">
        <v>758</v>
      </c>
      <c r="B3" s="4"/>
      <c r="C3" s="4"/>
      <c r="D3" s="4"/>
    </row>
    <row r="4" spans="1:4">
      <c r="A4" s="2" t="s">
        <v>764</v>
      </c>
      <c r="B4" s="6">
        <v>189</v>
      </c>
      <c r="C4" s="6">
        <v>82</v>
      </c>
      <c r="D4" s="6">
        <v>21</v>
      </c>
    </row>
    <row r="5" spans="1:4" ht="30">
      <c r="A5" s="2" t="s">
        <v>765</v>
      </c>
      <c r="B5" s="6">
        <v>427</v>
      </c>
      <c r="C5" s="6">
        <v>362</v>
      </c>
      <c r="D5"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Summary_of_Significant_Account</vt:lpstr>
      <vt:lpstr>Acquisition_of_Ally_Financial_</vt:lpstr>
      <vt:lpstr>Goodwill</vt:lpstr>
      <vt:lpstr>Finance_Receivables</vt:lpstr>
      <vt:lpstr>Restricted_Cash</vt:lpstr>
      <vt:lpstr>Leased_Vehicles</vt:lpstr>
      <vt:lpstr>Debt</vt:lpstr>
      <vt:lpstr>Variable_Interest_Entities</vt:lpstr>
      <vt:lpstr>Derivative_Financial_Instrumen</vt:lpstr>
      <vt:lpstr>Fair_Values_of_Assets_and_Liab</vt:lpstr>
      <vt:lpstr>Commitments_and_Contingencies</vt:lpstr>
      <vt:lpstr>Parent_Company_Stock_Based_Com</vt:lpstr>
      <vt:lpstr>Employee_Benefit_Plan</vt:lpstr>
      <vt:lpstr>Income_Taxes</vt:lpstr>
      <vt:lpstr>Supplemental_Cash_Flow_Informa</vt:lpstr>
      <vt:lpstr>Fair_Value_Of_Financial_Instru</vt:lpstr>
      <vt:lpstr>Segment_Reporting_and_Geograph</vt:lpstr>
      <vt:lpstr>Accumulated_Other_Comprehensiv</vt:lpstr>
      <vt:lpstr>Regulatory_Capital_and_Other_R</vt:lpstr>
      <vt:lpstr>Quarterly_Financial_Data</vt:lpstr>
      <vt:lpstr>Guarantor_Consolidating_Financ</vt:lpstr>
      <vt:lpstr>Summary_of_Significant_Account1</vt:lpstr>
      <vt:lpstr>Summary_of_Significant_Account2</vt:lpstr>
      <vt:lpstr>Acquisition_of_Ally_Financial_1</vt:lpstr>
      <vt:lpstr>Goodwill_Tables</vt:lpstr>
      <vt:lpstr>Finance_Receivables_Tables</vt:lpstr>
      <vt:lpstr>Restricted_Cash_Tables</vt:lpstr>
      <vt:lpstr>Leased_Vehicles_Tables</vt:lpstr>
      <vt:lpstr>Debt_Tables</vt:lpstr>
      <vt:lpstr>Variable_Interest_Entities_Tab</vt:lpstr>
      <vt:lpstr>Derivative_Financial_Instrumen1</vt:lpstr>
      <vt:lpstr>Fair_Values_of_Assets_and_Liab1</vt:lpstr>
      <vt:lpstr>Commitments_and_Contingencies_</vt:lpstr>
      <vt:lpstr>Parent_Company_Stock_Based_Com1</vt:lpstr>
      <vt:lpstr>Income_Taxes_Tables</vt:lpstr>
      <vt:lpstr>Supplemental_Cash_Flow_Informa1</vt:lpstr>
      <vt:lpstr>Fair_Value_Of_Financial_Instru1</vt:lpstr>
      <vt:lpstr>Segment_Reporting_and_Geograph1</vt:lpstr>
      <vt:lpstr>Accumulated_Other_Comprehensiv1</vt:lpstr>
      <vt:lpstr>Regulatory_Capital_and_Other_R1</vt:lpstr>
      <vt:lpstr>Quarterly_Financial_Data_Table</vt:lpstr>
      <vt:lpstr>Guarantor_Consolidating_Financ1</vt:lpstr>
      <vt:lpstr>Summary_of_Significant_Account3</vt:lpstr>
      <vt:lpstr>Summary_of_Significant_Account4</vt:lpstr>
      <vt:lpstr>Acquisition_of_Ally_Financial_2</vt:lpstr>
      <vt:lpstr>Acquisition_of_Ally_Financial_3</vt:lpstr>
      <vt:lpstr>Acquisition_of_Ally_Financial_4</vt:lpstr>
      <vt:lpstr>Acquisition_of_Ally_Financial_5</vt:lpstr>
      <vt:lpstr>Goodwill_Narrative_Details</vt:lpstr>
      <vt:lpstr>Goodwill_Details</vt:lpstr>
      <vt:lpstr>Finance_Receivables_Narrative_</vt:lpstr>
      <vt:lpstr>Finance_Receivables_Finance_Re</vt:lpstr>
      <vt:lpstr>Finance_Receivables_Finance_Re1</vt:lpstr>
      <vt:lpstr>Finance_Receivables_Internatio</vt:lpstr>
      <vt:lpstr>Finance_Receivables_Accretable</vt:lpstr>
      <vt:lpstr>Finance_Receivables_Activity_i</vt:lpstr>
      <vt:lpstr>Finance_Receivables_Allowance_</vt:lpstr>
      <vt:lpstr>Finance_Receivables_Credit_Qua</vt:lpstr>
      <vt:lpstr>Finance_Receivables_Delinquenc</vt:lpstr>
      <vt:lpstr>Finance_Receivables_Troubled_D</vt:lpstr>
      <vt:lpstr>Finance_Receivables_Commercial</vt:lpstr>
      <vt:lpstr>Finance_Receivables_Activity_i1</vt:lpstr>
      <vt:lpstr>Finance_Receivables_Credit_Ris</vt:lpstr>
      <vt:lpstr>Restricted_Cash_Details</vt:lpstr>
      <vt:lpstr>Leased_Vehicles_Narrative_Deta</vt:lpstr>
      <vt:lpstr>Leased_Vehicles_Details</vt:lpstr>
      <vt:lpstr>Leased_Vehicles_Leased_Vehicle</vt:lpstr>
      <vt:lpstr>Leased_Vehicles_Minimum_rental</vt:lpstr>
      <vt:lpstr>Debt_Narrative_Details</vt:lpstr>
      <vt:lpstr>Debt_Short_Term_and_Long_Term_</vt:lpstr>
      <vt:lpstr>Debt_Repayments_of_Principal_a</vt:lpstr>
      <vt:lpstr>Variable_Interest_Entities_Nar</vt:lpstr>
      <vt:lpstr>Variable_Interest_Entities_Det</vt:lpstr>
      <vt:lpstr>Derivative_Financial_Instrumen2</vt:lpstr>
      <vt:lpstr>Derivative_Financial_Instrumen3</vt:lpstr>
      <vt:lpstr>Derivative_Financial_Instrumen4</vt:lpstr>
      <vt:lpstr>Fair_Values_of_Assets_and_Liab2</vt:lpstr>
      <vt:lpstr>Fair_Values_of_Assets_and_Liab3</vt:lpstr>
      <vt:lpstr>Commitments_and_Contingencies_1</vt:lpstr>
      <vt:lpstr>Commitments_and_Contingencies_2</vt:lpstr>
      <vt:lpstr>Commitments_and_Contingencies_3</vt:lpstr>
      <vt:lpstr>Parent_Company_Stock_Based_Com2</vt:lpstr>
      <vt:lpstr>Parent_Company_Stock_Based_Com3</vt:lpstr>
      <vt:lpstr>Parent_Company_Stock_Based_Com4</vt:lpstr>
      <vt:lpstr>Employee_Benefit_Plan_Narrativ</vt:lpstr>
      <vt:lpstr>Income_Taxes_Narrative_Details</vt:lpstr>
      <vt:lpstr>Income_Taxes_Income_Before_Inc</vt:lpstr>
      <vt:lpstr>Income_Taxes_Income_Tax_Provis</vt:lpstr>
      <vt:lpstr>Income_Taxes_Effective_Income_</vt:lpstr>
      <vt:lpstr>Income_Taxes_Deferred_Income_T</vt:lpstr>
      <vt:lpstr>Income_Taxes_Reconciliation_of</vt:lpstr>
      <vt:lpstr>Supplemental_Cash_Flow_Informa2</vt:lpstr>
      <vt:lpstr>Supplemental_Cash_Flow_Informa3</vt:lpstr>
      <vt:lpstr>Fair_Value_Of_Financial_Instru2</vt:lpstr>
      <vt:lpstr>Segment_Reporting_and_Geograph2</vt:lpstr>
      <vt:lpstr>Segment_Reporting_and_Geograph3</vt:lpstr>
      <vt:lpstr>Segment_Reporting_and_Geograph4</vt:lpstr>
      <vt:lpstr>Segment_Reporting_and_Geograph5</vt:lpstr>
      <vt:lpstr>Accumulated_Other_Comprehensiv2</vt:lpstr>
      <vt:lpstr>Regulatory_Capital_and_Other_R2</vt:lpstr>
      <vt:lpstr>Regulatory_Capital_and_Other_R3</vt:lpstr>
      <vt:lpstr>Quarterly_Financial_Data_Detai</vt:lpstr>
      <vt:lpstr>Guarantor_Consolidating_Financ2</vt:lpstr>
      <vt:lpstr>Guarantor_Consolidating_Financ3</vt:lpstr>
      <vt:lpstr>Guarantor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6:00:46Z</dcterms:created>
  <dcterms:modified xsi:type="dcterms:W3CDTF">2015-02-04T16:00:46Z</dcterms:modified>
</cp:coreProperties>
</file>